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9" r:id="rId2"/>
    <sheet name="Consolidated_Statements_of_Fin1" sheetId="70" r:id="rId3"/>
    <sheet name="Consolidated_Statements_of_Inc" sheetId="4" r:id="rId4"/>
    <sheet name="Consolidated_Statements_of_Com" sheetId="5" r:id="rId5"/>
    <sheet name="Consolidated_Statements_of_Com1" sheetId="6" r:id="rId6"/>
    <sheet name="Consolidated_Statements_of_Cha" sheetId="71" r:id="rId7"/>
    <sheet name="Consolidated_Statements_of_Cha1" sheetId="8" r:id="rId8"/>
    <sheet name="Consolidated_Statements_of_Cas" sheetId="9" r:id="rId9"/>
    <sheet name="Principles_of_Consolidation" sheetId="72" r:id="rId10"/>
    <sheet name="Basis_of_Presentation" sheetId="73" r:id="rId11"/>
    <sheet name="Net_Income_Per_Common_Share_EP" sheetId="74" r:id="rId12"/>
    <sheet name="Subsequent_Events" sheetId="75" r:id="rId13"/>
    <sheet name="Recent_Accounting_Pronouncemen" sheetId="76" r:id="rId14"/>
    <sheet name="Stock_Repurchase_Plans" sheetId="77" r:id="rId15"/>
    <sheet name="Securities_Available_for_Sale" sheetId="78" r:id="rId16"/>
    <sheet name="Securities_Held_to_Maturity" sheetId="79" r:id="rId17"/>
    <sheet name="Impairment_of_Securities" sheetId="80" r:id="rId18"/>
    <sheet name="Loan_Quality_and_Allowance_for" sheetId="81" r:id="rId19"/>
    <sheet name="Borrowings" sheetId="82" r:id="rId20"/>
    <sheet name="Derivative_Instruments_and_Hed" sheetId="83" r:id="rId21"/>
    <sheet name="Benefit_Plans_Components_of_Ne" sheetId="84" r:id="rId22"/>
    <sheet name="Fair_Value_of_Financial_Instru" sheetId="85" r:id="rId23"/>
    <sheet name="Comprehensive_Income" sheetId="86" r:id="rId24"/>
    <sheet name="Net_Income_Per_Common_Share_EP1" sheetId="87" r:id="rId25"/>
    <sheet name="Securities_Available_for_Sale_" sheetId="88" r:id="rId26"/>
    <sheet name="Securities_Held_to_Maturity_Ta" sheetId="89" r:id="rId27"/>
    <sheet name="Impairment_of_Securities_Table" sheetId="90" r:id="rId28"/>
    <sheet name="Loan_Quality_and_Allowance_for1" sheetId="91" r:id="rId29"/>
    <sheet name="Borrowings_Tables" sheetId="92" r:id="rId30"/>
    <sheet name="Derivative_Instruments_and_Hed1" sheetId="93" r:id="rId31"/>
    <sheet name="Benefit_Plans_Components_of_Ne1" sheetId="94" r:id="rId32"/>
    <sheet name="Fair_Value_of_Financial_Instru1" sheetId="95" r:id="rId33"/>
    <sheet name="Comprehensive_Income_Tables" sheetId="96" r:id="rId34"/>
    <sheet name="Net_Income_Per_Common_Share_EP2" sheetId="35" r:id="rId35"/>
    <sheet name="Net_Income_Per_Common_Share_EP3" sheetId="36" r:id="rId36"/>
    <sheet name="Stock_Repurchase_Plans_Additio" sheetId="37" r:id="rId37"/>
    <sheet name="Securities_Available_for_Sale_1" sheetId="38" r:id="rId38"/>
    <sheet name="Securities_Available_for_Sale_2" sheetId="97" r:id="rId39"/>
    <sheet name="Securities_Available_for_Sale_3" sheetId="40" r:id="rId40"/>
    <sheet name="Securities_Held_to_Maturity_Un" sheetId="41" r:id="rId41"/>
    <sheet name="Securities_Held_to_Maturity_In" sheetId="98" r:id="rId42"/>
    <sheet name="Securities_Held_to_Maturity_Ad" sheetId="43" r:id="rId43"/>
    <sheet name="Impairment_of_Securities_Sched" sheetId="99" r:id="rId44"/>
    <sheet name="Impairment_of_Securities_Addit" sheetId="100" r:id="rId45"/>
    <sheet name="Impairment_of_Securities_Sched1" sheetId="101" r:id="rId46"/>
    <sheet name="Loan_Quality_and_Allowance_for2" sheetId="102" r:id="rId47"/>
    <sheet name="Loan_Quality_and_Allowance_for3" sheetId="48" r:id="rId48"/>
    <sheet name="Loan_Quality_and_Allowance_for4" sheetId="103" r:id="rId49"/>
    <sheet name="Loan_Quality_and_Allowance_for5" sheetId="104" r:id="rId50"/>
    <sheet name="Loan_Quality_and_Allowance_for6" sheetId="105" r:id="rId51"/>
    <sheet name="Loan_Quality_and_Allowance_for7" sheetId="106" r:id="rId52"/>
    <sheet name="Loan_Quality_and_Allowance_for8" sheetId="53" r:id="rId53"/>
    <sheet name="Loan_Quality_and_Allowance_for9" sheetId="107" r:id="rId54"/>
    <sheet name="Borrowings_Schedule_of_Fixed_R" sheetId="108" r:id="rId55"/>
    <sheet name="Borrowings_Additional_Informat" sheetId="109" r:id="rId56"/>
    <sheet name="Derivative_Instruments_and_Hed2" sheetId="57" r:id="rId57"/>
    <sheet name="Derivative_Instruments_and_Hed3" sheetId="110" r:id="rId58"/>
    <sheet name="Benefit_Plans_Components_of_Ne2" sheetId="59" r:id="rId59"/>
    <sheet name="Fair_Value_of_Financial_Instru2" sheetId="111" r:id="rId60"/>
    <sheet name="Fair_Value_of_Financial_Instru3" sheetId="61" r:id="rId61"/>
    <sheet name="Fair_Value_of_Financial_Instru4" sheetId="112" r:id="rId62"/>
    <sheet name="Fair_Value_of_Financial_Instru5" sheetId="63" r:id="rId63"/>
    <sheet name="Fair_Value_of_Financial_Instru6" sheetId="64" r:id="rId64"/>
    <sheet name="Fair_Value_of_Financial_Instru7" sheetId="113" r:id="rId65"/>
    <sheet name="Fair_Value_of_Financial_Instru8" sheetId="114" r:id="rId66"/>
    <sheet name="Comprehensive_Income_Schedule_" sheetId="115" r:id="rId67"/>
    <sheet name="Comprehensive_Income_Schedule_1" sheetId="68" r:id="rId68"/>
  </sheets>
  <calcPr calcId="0"/>
</workbook>
</file>

<file path=xl/sharedStrings.xml><?xml version="1.0" encoding="utf-8"?>
<sst xmlns="http://schemas.openxmlformats.org/spreadsheetml/2006/main" count="24748" uniqueCount="1240">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KRNY</t>
  </si>
  <si>
    <t>Entity Registrant Name</t>
  </si>
  <si>
    <t>'Kearny Financial Corp.</t>
  </si>
  <si>
    <t>Entity Central Index Key</t>
  </si>
  <si>
    <t>'0001295664</t>
  </si>
  <si>
    <t>Current Fiscal Year End Date</t>
  </si>
  <si>
    <t>'--06-30</t>
  </si>
  <si>
    <t>Entity Filer Category</t>
  </si>
  <si>
    <t>'Accelerated Filer</t>
  </si>
  <si>
    <t>Entity Common Stock, Shares Outstanding</t>
  </si>
  <si>
    <t>Consolidated Statements of Financial Condition (USD $)</t>
  </si>
  <si>
    <t>In Thousands, unless otherwise specified</t>
  </si>
  <si>
    <t>Jun. 30, 2013</t>
  </si>
  <si>
    <t>Assets</t>
  </si>
  <si>
    <t>Cash and amounts due from depository institutions</t>
  </si>
  <si>
    <t>Interest-bearing deposits in other banks</t>
  </si>
  <si>
    <t>Cash and Cash Equivalents</t>
  </si>
  <si>
    <t>Debt securities available for sale (amortized cost $307,213 and $305,283)</t>
  </si>
  <si>
    <t>Debt securities held to maturity (fair value $204,185 and $202,328)</t>
  </si>
  <si>
    <t>Loans receivable, including unamortized yield adjustments of $(1,980) and $(847)</t>
  </si>
  <si>
    <t>Less allowance for loan losses</t>
  </si>
  <si>
    <t>Net Loans Receivable</t>
  </si>
  <si>
    <t>Mortgage-backed securities available for sale (amortized cost $751,445 and $782,866)</t>
  </si>
  <si>
    <t>Mortgage-backed securities held to maturity (fair value $96,078 and $96,447)</t>
  </si>
  <si>
    <t>Premises and equipment</t>
  </si>
  <si>
    <t>Federal Home Loan Bank of New York ("FHLB") stock</t>
  </si>
  <si>
    <t>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10 par value, 25,000,000 shares authorized; none issued and outstanding</t>
  </si>
  <si>
    <t>'  </t>
  </si>
  <si>
    <t>Common stock, $0.10 par value, 75,000,000 shares authorized; 72,737,500 shares issued; 66,380,740 and 66,500,740 shares outstanding, respectively</t>
  </si>
  <si>
    <t>Paid-in capital</t>
  </si>
  <si>
    <t>Retained earnings</t>
  </si>
  <si>
    <t>Unearned Employee Stock Ownership Plan shares; 497,034 shares and 533,400 shares, respectively</t>
  </si>
  <si>
    <t>Treasury stock, at cost; 6,356,760 shares and 6,236,760 shares, respectively</t>
  </si>
  <si>
    <t>Accumulated other comprehensive loss</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available for sale, amortized cost</t>
  </si>
  <si>
    <t>Securities held to maturity, estimated fair value</t>
  </si>
  <si>
    <t>Loans receivable, unamortized yield adjustments</t>
  </si>
  <si>
    <t>Mortgage-backed securities available for sale, amortized cost</t>
  </si>
  <si>
    <t>Mortgage-backed securities held to maturity,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Treasury stock, shares</t>
  </si>
  <si>
    <t>Consolidated Statements of Income (USD $)</t>
  </si>
  <si>
    <t>In Thousands, except Per Share data, unless otherwise specified</t>
  </si>
  <si>
    <t>Sep. 30, 2012</t>
  </si>
  <si>
    <t>Interest Income</t>
  </si>
  <si>
    <t>Loans</t>
  </si>
  <si>
    <t>Mortgage-backed securities</t>
  </si>
  <si>
    <t>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f loans</t>
  </si>
  <si>
    <t>Gain (loss) on sale and write down of real estate owned</t>
  </si>
  <si>
    <t>Income from bank owned life insurance</t>
  </si>
  <si>
    <t>Electronic banking fees and charges</t>
  </si>
  <si>
    <t>Miscellaneous</t>
  </si>
  <si>
    <t>Total Non-Interest Income</t>
  </si>
  <si>
    <t>Non-Interest Expenses</t>
  </si>
  <si>
    <t>Salaries and employee benefits</t>
  </si>
  <si>
    <t>Net occupancy expense of premises</t>
  </si>
  <si>
    <t>Equipment and systems</t>
  </si>
  <si>
    <t>Advertising and marketing</t>
  </si>
  <si>
    <t>Federal deposit insurance premium</t>
  </si>
  <si>
    <t>Directors' compensation</t>
  </si>
  <si>
    <t>Total Non-Interest Expenses</t>
  </si>
  <si>
    <t>Income Before Income Taxes</t>
  </si>
  <si>
    <t>Income Taxes</t>
  </si>
  <si>
    <t>Net Income</t>
  </si>
  <si>
    <t>Net Income per Common Share (EPS):</t>
  </si>
  <si>
    <t>Basic and Diluted</t>
  </si>
  <si>
    <t>Weighted Average Number of Common Shares Outstanding:</t>
  </si>
  <si>
    <t>Dividends Declared Per Common Share</t>
  </si>
  <si>
    <t>Consolidated Statements of Comprehensive Income (USD $)</t>
  </si>
  <si>
    <t>Statement Of Income And Comprehensive Income [Abstract]</t>
  </si>
  <si>
    <t>Net income</t>
  </si>
  <si>
    <t>Other Comprehensive (Loss) Income:</t>
  </si>
  <si>
    <t>Unrealized gain on securities available for sale, net of deferred income tax expense of: 2013 $534; 2012 $2,934</t>
  </si>
  <si>
    <t>Fair value adjustments on derivatives, net of deferred income tax benefit of: 2013 ($1,155) ; 2012 $ -</t>
  </si>
  <si>
    <t>Benefit plans, net of deferred income tax expense (benefit) of: 2013 $333; 2012 ($473)</t>
  </si>
  <si>
    <t>Total Other Comprehensive (Loss) Income</t>
  </si>
  <si>
    <t>Total Comprehensive Income</t>
  </si>
  <si>
    <t>Consolidated Statements of Comprehensive Income (Parenthetical) (USD $)</t>
  </si>
  <si>
    <t>Unrealized gain on securities available for sale, tax</t>
  </si>
  <si>
    <t>Fair value adjustments on derivatives, tax</t>
  </si>
  <si>
    <t>Deferred tax expense (benefit), Benefit plans</t>
  </si>
  <si>
    <t>Consolidated Statements of Changes In Stockholders' Equity (USD $)</t>
  </si>
  <si>
    <t>In Thousands</t>
  </si>
  <si>
    <t>Total</t>
  </si>
  <si>
    <t>Common Stock [Member]</t>
  </si>
  <si>
    <t>Paid-In Capital [Member]</t>
  </si>
  <si>
    <t>Retained Earnings [Member]</t>
  </si>
  <si>
    <t>Unearned ESOP Shares [Member]</t>
  </si>
  <si>
    <t>Treasury Stock [Member]</t>
  </si>
  <si>
    <t>Accumulated Other Comprehensive Income (Loss) [Member]</t>
  </si>
  <si>
    <t>Balance (in value) at Jun. 30, 2012</t>
  </si>
  <si>
    <t>Balance (in shares) at Jun. 30, 2012</t>
  </si>
  <si>
    <t>Other comprehensive income (loss), net of income tax</t>
  </si>
  <si>
    <t>ESOP shares committed to be released</t>
  </si>
  <si>
    <t>Dividends contributed for payment of ESOP loan</t>
  </si>
  <si>
    <t>Stock option expense</t>
  </si>
  <si>
    <t>Treasury stock purchases (in shares)</t>
  </si>
  <si>
    <t>Treasury stock purchases (in value)</t>
  </si>
  <si>
    <t>Restricted stock plan shares earned</t>
  </si>
  <si>
    <t>Balance (in value) at Sep. 30, 2012</t>
  </si>
  <si>
    <t>Balance (in shares) at Sep. 30, 2012</t>
  </si>
  <si>
    <t>Balance (in value) at Jun. 30, 2013</t>
  </si>
  <si>
    <t>Balance (in shares) at Jun. 30, 2013</t>
  </si>
  <si>
    <t>Balance (in value) at Sep. 30, 2013</t>
  </si>
  <si>
    <t>Balance (in shares) at Sep. 30, 2013</t>
  </si>
  <si>
    <t>Consolidated Statements of Changes In Stockholders' Equity (Parenthetical)</t>
  </si>
  <si>
    <t>ESOP shares committed to be released, shares</t>
  </si>
  <si>
    <t>Restricted stock plan shares earned, shares</t>
  </si>
  <si>
    <t>Consolidated Statements of Cash Flows (USD $)</t>
  </si>
  <si>
    <t>Cash Flows from Operating Activities:</t>
  </si>
  <si>
    <t>Adjustments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loss</t>
  </si>
  <si>
    <t>(Gain) loss on write-down and sales of real estate owned</t>
  </si>
  <si>
    <t>Realized gain on sale of loans</t>
  </si>
  <si>
    <t>Proceeds from sale of loans</t>
  </si>
  <si>
    <t>Realized gain on disposition of premises and equipment</t>
  </si>
  <si>
    <t>Increase in cash surrender value of bank owned life insurance</t>
  </si>
  <si>
    <t>ESOP, stock option plan and restricted stock plan expenses</t>
  </si>
  <si>
    <t>(Increase) decrease in interest receivable</t>
  </si>
  <si>
    <t>Decrease in other assets</t>
  </si>
  <si>
    <t>Increase in interest payable</t>
  </si>
  <si>
    <t>Increase (decrease) in other liabilities</t>
  </si>
  <si>
    <t>Net Cash Provided by Operating Activities</t>
  </si>
  <si>
    <t>Cash Flows from Investing Activities:</t>
  </si>
  <si>
    <t>Purchase of debt securities available for sale</t>
  </si>
  <si>
    <t>Proceeds from repayments of debt securities available for sale</t>
  </si>
  <si>
    <t>Purchase of debt securities held to maturity</t>
  </si>
  <si>
    <t>Proceeds from calls and maturities of debt securities held to maturity</t>
  </si>
  <si>
    <t>Proceeds from repayments of debt securities held to maturity</t>
  </si>
  <si>
    <t>Purchase of loans</t>
  </si>
  <si>
    <t>Net increase in loans receivable</t>
  </si>
  <si>
    <t>Proceeds from sale of real estate owned</t>
  </si>
  <si>
    <t>Purchases of mortgage-backed securities available for sale</t>
  </si>
  <si>
    <t>Principal repayments on mortgage-backed securities available for sale</t>
  </si>
  <si>
    <t>Principal repayments on mortgage-backed securities held to maturity</t>
  </si>
  <si>
    <t>Purchase of FHLB stock</t>
  </si>
  <si>
    <t>Redemption of FHLB stock</t>
  </si>
  <si>
    <t>Purchase of bank owned life insurance</t>
  </si>
  <si>
    <t>Proceeds from cash settlement of premises and equipment</t>
  </si>
  <si>
    <t>Additions to premises and equipment</t>
  </si>
  <si>
    <t>Net Cash (Used in) Provided by Investing Activities</t>
  </si>
  <si>
    <t>Cash Flows from Financing Activities:</t>
  </si>
  <si>
    <t>Net decrease in deposits</t>
  </si>
  <si>
    <t>Repayment of term FHLB advances</t>
  </si>
  <si>
    <t>Proceeds from term FHLB advances</t>
  </si>
  <si>
    <t>Net change in overnight borrowings</t>
  </si>
  <si>
    <t>(Decrease) increase in other short-term borrowings</t>
  </si>
  <si>
    <t>Increase in advance payments by borrowers for taxes</t>
  </si>
  <si>
    <t>Purchase of common stock of Kearny Financial Corp. for treasury</t>
  </si>
  <si>
    <t>Net Cash Provided by (Used in) Financing Activities</t>
  </si>
  <si>
    <t>Net (Decrease) Increase in Cash and Cash Equivalents</t>
  </si>
  <si>
    <t>Cash and Cash Equivalents - Beginning</t>
  </si>
  <si>
    <t>Cash and Cash Equivalents - Ending</t>
  </si>
  <si>
    <t>Supplemental Disclosures of Cash Flows Information:</t>
  </si>
  <si>
    <t>Income taxes, net of refunds</t>
  </si>
  <si>
    <t>Interest</t>
  </si>
  <si>
    <t>Non-cash investing and financing activities:</t>
  </si>
  <si>
    <t>Acquisition of real estate owned in settlement of loans</t>
  </si>
  <si>
    <t>Principles of Consolidation</t>
  </si>
  <si>
    <t>Accounting Policies [Abstract]</t>
  </si>
  <si>
    <t>1. PRINCIPLES OF CONSOLIDATION</t>
  </si>
  <si>
    <t>The unaudited consolidated financial statements include the accounts of Kearny Financial Corp. (the “Company”), its wholly-owned subsidiary, Kearny Federal Savings Bank (the “Bank”) and the Bank’s wholly-owned subsidiaries, KFS Investment Corp.,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si>
  <si>
    <t>Basis of Presentation</t>
  </si>
  <si>
    <t>2. BASIS OF PRESENTATION</t>
  </si>
  <si>
    <t>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period ended September 30, 2013, are not necessarily indicative of the results that may be expected for the entire fiscal year or any other period.</t>
  </si>
  <si>
    <t>The data in the consolidated statement of financial condition for June 30, 2013 was derived from the Company’s 2013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3 annual report on Form 10-K.</t>
  </si>
  <si>
    <t>Net Income Per Common Share ("EPS")</t>
  </si>
  <si>
    <t>Earnings Per Share [Abstract]</t>
  </si>
  <si>
    <t>3. NET INCOME PER COMMON SHARE (“EPS”)</t>
  </si>
  <si>
    <t>Basic EPS is based on the weighted average number of common shares actually outstanding including restricted stock awards (see following paragraph)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The Financial Accounting Standards Board (“FASB”) has issued guidance on determining whether instruments granted in share-based payment transactions are participating securities. This guidance clarifies that all outstanding unvested share-based payment awards that contain rights to non-forfeitable dividends participate in undistributed earnings with common shareholders. Awards of this nature are considered participating securities and the two-class method of computing basic and diluted earnings per share must be applied.</t>
  </si>
  <si>
    <t>The following is a reconciliation of the numerators and denominators of the basic and diluted earnings per share computations:</t>
  </si>
  <si>
    <t>  </t>
  </si>
  <si>
    <t>Three Months Ended</t>
  </si>
  <si>
    <t>September 30, 2013</t>
  </si>
  <si>
    <t>Income</t>
  </si>
  <si>
    <t>Shares</t>
  </si>
  <si>
    <t>Per</t>
  </si>
  <si>
    <t>Share</t>
  </si>
  <si>
    <t>(Numerator)</t>
  </si>
  <si>
    <t>(Denominator)</t>
  </si>
  <si>
    <t>Amount</t>
  </si>
  <si>
    <t>(In Thousands, Except Per Share Data)</t>
  </si>
  <si>
    <t>$</t>
  </si>
  <si>
    <t>Basic earnings per share, income available to common stockholders</t>
  </si>
  <si>
    <t>Effect of dilutive securities:</t>
  </si>
  <si>
    <t>Stock options</t>
  </si>
  <si>
    <t>—  </t>
  </si>
  <si>
    <t>During the three months ended September 30, 2013 and 2012, the average number of options which were considered anti-dilutive totaled approximately 3,158,000 and 3,193,000, respectively.</t>
  </si>
  <si>
    <t>Subsequent Events</t>
  </si>
  <si>
    <t>Subsequent Events [Abstract]</t>
  </si>
  <si>
    <t>4. SUBSEQUENT EVENTS</t>
  </si>
  <si>
    <t>The Company has evaluated events and transactions occurring subsequent to the statement of financial condition date of September 30, 2013, for items that should potentially be recognized or disclosed in these consolidated financial statements. The evaluation was conducted through the date this document was filed.</t>
  </si>
  <si>
    <t>Recent Accounting Pronouncements</t>
  </si>
  <si>
    <t>Accounting Changes And Error Corrections [Abstract]</t>
  </si>
  <si>
    <t>5. RECENT ACCOUNTING PRONOUNCEMENTS</t>
  </si>
  <si>
    <t>In January, 2013, the Financial Accounting Standards Board (“FASB”) issued Accounting Standards Update (“ASU”) 2013-01, Balance Sheet (Topic 210): Clarifying the Scope of Disclosures about Offsetting Assets and Liabilities. In the past, the FASB issued ASU 2011-11 as the result of a joint project with the IASB to enhance and provide converged disclosures about financial and derivative instruments that are offset on the balance sheet or are subject to an enforceable master netting arrangement. ASU 2011-11 did not change the conditions for when offsetting is appropriate in US GAAP. However, those conditions differ under IFRS, which results in the single largest financial reporting difference for certain financial institutions. As a result, ASU 2011-11 established new disclosures to reconcile US GAAP and IFRS primarily through the requirement to present information on both a “gross” and “net” basis in the footnotes.</t>
  </si>
  <si>
    <t>After the issuance of ASU 2011-11, stakeholders informed the FASB that the scope of the new disclosures was unclear, particularly because many contracts contain standard commercial provisions that would equate to a master netting arrangement. In order to clarify its intent and narrow the scope of the new disclosures, the Board issued ASU 2013-01. It states that the disclosures established in ASU 2011-11 only apply to recognized derivative instruments accounted for in accordance with Topic 815, including bifurcated embedded derivatives, repurchase agreements and reverse repurchase agreements, and securities borrowing and securities lending transactions that are offset on the balance sheet under ASC 210-20-45 or 815-10-45, or subject to an enforceable master netting arrangement or similar agreement, irrespective of whether they are offset under ASC 210-20-45 or 815-10-45.</t>
  </si>
  <si>
    <t>ASU 2013-01 is effective for fiscal years beginning on or after January 1, 2013 and interim periods within those years. Retrospective application is required. The new pronouncement did not have an impact on the Company’s consolidated financial statements.</t>
  </si>
  <si>
    <t>On July 17, 2013, the Financial Accounting Standards Board (“FASB”) issued Accounting Standards Update (“ASU”) 2013-10, Derivatives and Hedging (Topic 815): Inclusion of the Fed Funds Effective Swap Rate (or Overnight Index Swap Rate) as a Benchmark Interest Rate for Hedge Accounting Purposes. The ASU allows the Fed Funds Effective Swap Rate to be used as a U.S. benchmark interest rate for hedge accounting purposes. In the past, only rates on U.S. Treasury obligations and LIBOR were permitted. The ASU was issued as a result of changes in the marketplace that have occurred since the issuance of Statement 133, and more particularly, as a result of the 2008 financial crisis. ASU 2013-10 is applicable to all entities that elect to apply hedge accounting of the benchmark interest rate under Topic 815, Derivatives and Hedging. The ASU is effective July 17, 2013, but only for qualifying new or redesignated hedging relationships entered into on or after that date. In other words, retrospective adoption is not available because it would be inconsistent with the requirement to prepare appropriate documentation at the inception of a hedge. The new pronouncement did not have an impact on the Company’s consolidated financial statements.</t>
  </si>
  <si>
    <t>Stock Repurchase Plans</t>
  </si>
  <si>
    <t>Equity [Abstract]</t>
  </si>
  <si>
    <t>6. STOCK REPURCHASE PLANS</t>
  </si>
  <si>
    <t>On March 23, 2012, the Company announced that the Board of Directors authorized a stock repurchase plan to acquire up to 802,780 shares, or 5% of the Company’s outstanding stock held by persons other than Kearny MHC. Through September 30, 2013 the Company has repurchased a total of 591,100 shares in accordance with this repurchase plan at a total cost of approximately $5,864,000 and at an average cost per share of $9.92.</t>
  </si>
  <si>
    <t>Securities Available for Sale</t>
  </si>
  <si>
    <t>Text Block [Abstract]</t>
  </si>
  <si>
    <t>7. SECURITIES AVAILABLE FOR SALE</t>
  </si>
  <si>
    <t>The amortized cost, gross unrealized gains and losses and fair values of debt and mortgage-backed securities available for sale at September 30, 2013 and June 30, 2013 and stratification by contractual maturity of debt securities available for sale at September 30, 2013 are presented below:</t>
  </si>
  <si>
    <t>At September 30, 2013</t>
  </si>
  <si>
    <t>Amortized</t>
  </si>
  <si>
    <t>Cost</t>
  </si>
  <si>
    <t>Gross</t>
  </si>
  <si>
    <t>Unrealized</t>
  </si>
  <si>
    <t>Gains</t>
  </si>
  <si>
    <t>Losses</t>
  </si>
  <si>
    <t>Fair</t>
  </si>
  <si>
    <t>Value</t>
  </si>
  <si>
    <t>(In Thousands)</t>
  </si>
  <si>
    <t>Securities available for sale:</t>
  </si>
  <si>
    <t>Debt securities:</t>
  </si>
  <si>
    <t>U.S. agency securities</t>
  </si>
  <si>
    <t>Obligations of state and political subdivisions</t>
  </si>
  <si>
    <t>Asset-backed securities</t>
  </si>
  <si>
    <t>Collateralized loan obligations</t>
  </si>
  <si>
    <t>Corporate bonds</t>
  </si>
  <si>
    <t>Trust preferred securities</t>
  </si>
  <si>
    <t>Total debt securities</t>
  </si>
  <si>
    <t>Mortgage-backed securities:</t>
  </si>
  <si>
    <t>Collateralized mortgage obligations:</t>
  </si>
  <si>
    <t>Federal Home Loan Mortgage Corporation</t>
  </si>
  <si>
    <t>Federal National Mortgage Association</t>
  </si>
  <si>
    <t>Total collateralized mortgage obligations</t>
  </si>
  <si>
    <t>Mortgage pass-through securities:</t>
  </si>
  <si>
    <t>Residential pass-through securities:</t>
  </si>
  <si>
    <t>Government National Mortgage Association</t>
  </si>
  <si>
    <t>Total residential pass-through securities</t>
  </si>
  <si>
    <t>Commercial pass-through securities:</t>
  </si>
  <si>
    <t>Total commercial pass-through securities</t>
  </si>
  <si>
    <t>Total mortgage-backed securities</t>
  </si>
  <si>
    <t>Total securities available for sale</t>
  </si>
  <si>
    <t>Debt securities available for sale:</t>
  </si>
  <si>
    <t>Due in one year or less</t>
  </si>
  <si>
    <t>Due after one year through five years</t>
  </si>
  <si>
    <t>Due after five years through ten years</t>
  </si>
  <si>
    <t>Due after ten years</t>
  </si>
  <si>
    <t>At June 30, 2013</t>
  </si>
  <si>
    <t>There were no sales of securities available for sale during the three months ended September 30, 2013 and September 30, 2012. At September 30, 2013 and June 30, 2013, securities available for sale with carrying values of approximately $91.4 million and $99.4 million, respectively, were utilized as collateral for borrowings through the FHLB of New York. As of those same dates, securities available for sale with carrying values of approximately $7.1 million and $4.4 million, respectively, were pledged to secure public funds on deposit.</t>
  </si>
  <si>
    <t>The Company’s available for sale mortgage-backed securities are generally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Securities Held to Maturity</t>
  </si>
  <si>
    <t>8. SECURITIES HELD TO MATURITY</t>
  </si>
  <si>
    <t>The amortized cost, gross unrealized gains and losses and fair values of debt and mortgage-backed securities held to maturity at September 30, 2013 and June 30, 2013 and stratification by contractual maturity of debt securities held to maturity at September 30, 2013 are presented below:</t>
  </si>
  <si>
    <t>Fair Value</t>
  </si>
  <si>
    <t>Securities held to maturity:</t>
  </si>
  <si>
    <t>Non-agency securities</t>
  </si>
  <si>
    <t>Total securities held to maturity</t>
  </si>
  <si>
    <t>Debt securities held to maturity:</t>
  </si>
  <si>
    <t>There were no sales of securities held to maturity during the three months ended September 30, 2013 and September 30, 2012. At September 30, 2013 and June 30, 2013, securities held to maturity with carrying values of approximately $123.3 million and $123.3 million, respectively, were utilized as collateral for borrowings through the FHLB of New York. Held to maturity securities were not utilized to secure public funds on deposit at September 30, 2013 or June 30, 2013.</t>
  </si>
  <si>
    <t>The Company’s held to maturity mortgage-backed securities are generally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 By comparison, collateralized mortgage obligations generally represent individual tranches within a larger investment vehicle that is designed to distribute cash flows received on securitized mortgage loans to investors in a manner determined by the overall terms and structure of the investment vehicle and those applying to the individual tranches within that structure.</t>
  </si>
  <si>
    <t>Impairment of Securities</t>
  </si>
  <si>
    <t>9. IMPAIRMENT OF SECURITIES</t>
  </si>
  <si>
    <t>The following two tables summarize the fair values and gross unrealized losses within the available for sale and held to maturity portfolios.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t>
  </si>
  <si>
    <t>Less than 12 Months</t>
  </si>
  <si>
    <t>12 Months or More</t>
  </si>
  <si>
    <t>Securities Available for Sale:</t>
  </si>
  <si>
    <t>At September 30, 2013:</t>
  </si>
  <si>
    <t>Collateralized mortgage obligations</t>
  </si>
  <si>
    <t>Residential pass-through securities</t>
  </si>
  <si>
    <t>Commercial pass-through securities</t>
  </si>
  <si>
    <t>At June 30, 2013:</t>
  </si>
  <si>
    <t>The number of available for sale securities with unrealized losses at September 30, 2013 totaled 160 and included six U.S. agency securities, 70 municipal obligations, three asset-backed securities, 10 collateralized loan obligations, 13 corporate bonds, four trust preferred securities, four collateralized mortgage obligations, 33 residential pass-through securities and 17 commercial pass-through securities. The number of available for sale securities with unrealized losses at June 30, 2013 totaled 153 and included 70 municipal obligations, two asset-backed securities, five collateralized loan obligations, 13 corporate bonds, four trust preferred securities, four collateralized mortgage obligations, 38 residential pass-through securities and 17 commercial pass-through securities.</t>
  </si>
  <si>
    <t>Securities Held to Maturity:</t>
  </si>
  <si>
    <t>The number of held to maturity securities with unrealized losses at September 30, 2013 totaled 166 and included seven U.S. agency securities, 132 municipal obligations, seven collateralized mortgage obligations and 20 commercial pass-through securities. The number of held to maturity securities with unrealized losses at June 30, 2013 totaled 162 and included seven U.S. agency securities, 132 municipal obligations, four collateralized mortgage obligations and 19 commercial pass-through securities.</t>
  </si>
  <si>
    <t>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t>
  </si>
  <si>
    <t>•</t>
  </si>
  <si>
    <t>When the Company intends to sell the impaired debt security;</t>
  </si>
  <si>
    <t>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and</t>
  </si>
  <si>
    <t>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t>
  </si>
  <si>
    <t>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t>
  </si>
  <si>
    <t>The Company considers a variety of factors when determining whether a credit loss exists for an impaired security including, but not limited to:</t>
  </si>
  <si>
    <t>The length of time and the extent (a percentage) to which the fair value has been less than the amortized cost basis;</t>
  </si>
  <si>
    <t>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t>
  </si>
  <si>
    <t>The historical and implied volatility of the fair value of the security;</t>
  </si>
  <si>
    <t>The payment structure of the debt security;</t>
  </si>
  <si>
    <t>Actual or expected failure of the issuer of the security to make scheduled interest or principal payments;</t>
  </si>
  <si>
    <t>Changes to the rating of the security by external rating agencies; and</t>
  </si>
  <si>
    <t>Recoveries or additional declines in fair value subsequent to the balance sheet date.</t>
  </si>
  <si>
    <t>At September 30, 2013 and June 30, 2013,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t>
  </si>
  <si>
    <r>
      <t>Mortgage-backed Securities.</t>
    </r>
    <r>
      <rPr>
        <sz val="10"/>
        <color theme="1"/>
        <rFont val="Times New Roman"/>
        <family val="1"/>
      </rPr>
      <t xml:space="preserve"> The carrying value of the Company’s mortgage-backed securities totaled $852.9 million at September 30, 2013 and comprised 62.5% of total investments and 26.3% of total assets as of that date. This category of securities primarily includes mortgage pass-through securities and collateralized mortgage obligations issued by U.S. government agencies and/or government-sponsored entities (“GSEs”) such as Ginnie Mae, Fannie Mae and Freddie Mac who guarantee the contractual cash flows associated with those securities. Those guarantees were strengthened during the 2008-2009 financial crisis during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t>
    </r>
  </si>
  <si>
    <t>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generally characterized by fixed interest rates or adjustable rates that lag the movement in market interest rates, decline and vice-versa.</t>
  </si>
  <si>
    <t>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t>
  </si>
  <si>
    <t>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t>
  </si>
  <si>
    <t>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For example, during fiscal 2008 and fiscal 2009, the volatility and uncertainty in the marketplace had reduced the overall level of demand for mortgage-backed securities which generally had an adverse impact on their prices in the open market. This was further exacerbated by many larger institutions shedding mortgage-related assets to shrink their balance sheets for capital adequacy purposes thereby increasing the supply of such securities.</t>
  </si>
  <si>
    <t>Since fiscal 2010, however, institutional demand for mortgage-backed securities has increased reflecting greater stability and liquidity in the financial markets coupled with the intervention of the Federal Reserve as a buyer/holder of such securities. Moreover, many financial institutions are experiencing the effect of diminished loan origination volume resulting in increased institutional demand for mortgage-backed securities as investment alternatives to loans with market prices of agency mortgage-backed securities generally reflecting that increased institutional demand.</t>
  </si>
  <si>
    <t>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September 30, 2013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September 30, 2013 to be “other-than-temporarily” impaired as of that date.</t>
  </si>
  <si>
    <t>In addition to those mortgage-backed securities issued by U.S. agencies and GSEs, the Company held a nominal balance of non-agency mortgage-backed securities at September 30, 2013.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t>
  </si>
  <si>
    <t>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As noted above, the level of such ratings and changes thereto, is one of several factors considered by the Company in identifying those securities that may be other-than-temporarily impaired.</t>
  </si>
  <si>
    <t>The classification of impairment as “temporary” is generally reinforced by the Company’s stated intent and ability to “hold to maturity” all of its non-agency mortgage-backed securities which allows for an adequate timeframe during which the fair values of the impaired securities are expected to recover to the level of their amortized cost. However, in the event of a severe deterioration of a security’s credit characteristics – including, but not limited to, a reduction in credit rating below certain internally defined rating thresholds and/or the recognition of credit-related impairment resulting from actual or expected deterioration of cash flows—the Company may re-evaluate and restate its intent to hold an impaired security until the expected recovery of its amortized cost.</t>
  </si>
  <si>
    <t>For example, during the prior fiscal years ended June 30, 2013 and 2012, the Company re-evaluated its intent regarding the retention or sale of its impaired, non-agency collateralized mortgage obligations whose credit-ratings had fallen below the thresholds that generally support an investment grade assessment by the Company. The Company considered the combined effects of the severe deterioration of the securities’ credit ratings since their acquisition as investment grade securities and the actual and anticipated cash flow losses that characterized most of the securities. Based on these factors, the Company modified its intent regarding these impaired securities from “hold to recovery of amortized cost” to “sell” and sold such securities during the periods noted.</t>
  </si>
  <si>
    <t>At September 30, 2013, the Company’s remaining portfolio comprised seven non-agency CMOs held-to-maturity whose carrying values and market values totaled $96,000 and $94,000, respectively. The securities maintained their credit-ratings, where applicable, at levels supporting the investment grade assessment by the Company. The Company has the stated ability and intent to “hold to maturity” those securities at September 30, 2013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balance of non-agency mortgage-backed securities with unrealized losses at September 30, 2013 to be “other-than-temporarily” impaired as of that date.</t>
  </si>
  <si>
    <r>
      <t>U.S. Agency Debt Securities.</t>
    </r>
    <r>
      <rPr>
        <sz val="10"/>
        <color theme="1"/>
        <rFont val="Times New Roman"/>
        <family val="1"/>
      </rPr>
      <t xml:space="preserve"> The carrying value of the Company’s U.S. agency debt securities totaled $149.5 million at September 30, 2013 and comprised 11.0% of total investments and 4.6% of total assets as of that date. Such securities included $144.6 million of fixed rate U.S. agency debentures and $4.9 million of securities representing securitized pools of loans issued and fully guaranteed by the Small Business Administration (“SBA”), a U.S. government agency.</t>
    </r>
  </si>
  <si>
    <t>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generally characterized by fixed interest rates, decline and vice-versa.</t>
  </si>
  <si>
    <t>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September 30, 2013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September 30, 2013 to be “other-than-temporarily” impaired as of that date.</t>
  </si>
  <si>
    <r>
      <t>Obligations of State and Political Subdivisions.</t>
    </r>
    <r>
      <rPr>
        <sz val="10"/>
        <color theme="1"/>
        <rFont val="Times New Roman"/>
        <family val="1"/>
      </rPr>
      <t xml:space="preserve"> The carrying value of the Company’s securities representing obligations of state and political subdivisions totaled $91.6 million at September 30, 2013 and comprised 6.7% of total investments and 2.8% of total assets as of that date. Such securities include approximately $89.0 million of highly-rated, fixed rate bank qualified securities representing general obligations of municipalities located within the U.S. or the obligations of their related entities such as boards of education or school districts. The portfolio also includes a nominal balance of non-rated municipal obligations totaling approximately $2.6 million comprising nine short term, bond anticipation notes (“BANs”) issued by a total of four New Jersey municipalities with whom the Company maintains or seeks to maintain deposit relationships. At September 30, 2013, the fair value of each of the Company’s BANs equaled or exceeded their respective carrying values resulting in no reported impairment on those securities as of that date.</t>
    </r>
  </si>
  <si>
    <t>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t>
  </si>
  <si>
    <t>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September 30, 2013, each of the Company’s impaired municipal obligations were consistently rated by Moody’s Investors Service (“Moody’s”) and Standard &amp; Poor’s Financial Services (“S&amp;P”) well above the thresholds that generally support the Company’s investment grade assessment with such ratings equaling or exceeding “A” or higher by S&amp;P and/or “A1” or higher by Moody’s, where rated by those agencies.</t>
  </si>
  <si>
    <t>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generally characterized by fixed interest rates, decline and vice-versa.</t>
  </si>
  <si>
    <t>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has the stated ability and intent to “hold to maturity” those securities so designated at September 30, 2013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September 30, 2013 to be “other-than-temporarily” impaired as of that date.</t>
  </si>
  <si>
    <r>
      <t>Asset-backed Securities.</t>
    </r>
    <r>
      <rPr>
        <sz val="10"/>
        <color theme="1"/>
        <rFont val="Times New Roman"/>
        <family val="1"/>
      </rPr>
      <t xml:space="preserve"> The carrying value of the Company’s asset-backed securities totaled $24.3 million at September 30, 2013 and comprised 1.8% of total investments and less than once percent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by S&amp;P at September 30, 2013.</t>
    </r>
  </si>
  <si>
    <t>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decline and vice-versa. However, the floating-rate nature of the Company’s asset-backed securities greatly reduces their sensitivity to such changes in market rates.</t>
  </si>
  <si>
    <t>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September 30, 2013. In light of the factors noted, the Company does not consider its balance of asset-backed securities with unrealized losses at September 30, 2013 to be “other-than-temporarily” impaired as of that date.</t>
  </si>
  <si>
    <r>
      <t>Collateralized Loan Obligations.</t>
    </r>
    <r>
      <rPr>
        <sz val="10"/>
        <color theme="1"/>
        <rFont val="Times New Roman"/>
        <family val="1"/>
      </rPr>
      <t xml:space="preserve"> The outstanding balance of the Company’s collateralized loan obligations totaled $79.9 million at September 30, 2013 and comprised 5.9% of total investments and 2.5% of total assets as of that date. This category of securities is comprised entirely of structured, floating-rate securities comprised primarily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t>
    </r>
  </si>
  <si>
    <t>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t>
  </si>
  <si>
    <t>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September 30, 2013, each of the Company’s impaired collateralized loan obligations were consistently rated by Moody’s and S&amp;P well above the thresholds that generally support the Company’s investment grade assessment with such ratings equaling or exceeding “AA” or higher by S&amp;P and/or “Aa1” or higher by Moody’s, where rated by those agencies.</t>
  </si>
  <si>
    <t>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decline and vice-versa. However, the floating-rate nature of the Company’s collateralized loan obligations greatly reduces their sensitivity to such changes in market rates.</t>
  </si>
  <si>
    <t>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September 30, 2013. In light of the factors noted, the Company does not consider its balance of collateralized loan obligations with unrealized losses at September 30, 2013 to be “other-than-temporarily” impaired as of that date.</t>
  </si>
  <si>
    <r>
      <t>Corporate Bonds.</t>
    </r>
    <r>
      <rPr>
        <sz val="10"/>
        <color theme="1"/>
        <rFont val="Times New Roman"/>
        <family val="1"/>
      </rPr>
      <t xml:space="preserve"> The carrying value of the Company’s corporate bonds totaled $158.8 million at September 30, 2013 and comprised 11.6% of total investments and 4.9% of total assets as of that date. This category of securities is comprised entirely of floating-rate corporate debt obligations of large financial institutions.</t>
    </r>
  </si>
  <si>
    <t>As noted earlier, the Company considers the ratings assigned by one or more credit rating agencies, where available, in its evaluation of the impairment attributable to each of its corporate bonds. The Company uses such ratings, in conjunction with the other criteria noted earlier, to identify those securities whose impairments are potentially “credit-related” versus “noncredit-related”.</t>
  </si>
  <si>
    <t>Unrealized losses associated with corporate bond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t>
  </si>
  <si>
    <t>At September 30, 2013, each of the Company’s impaired corporate bonds were consistently rated by Moody’s and S&amp;P well above the thresholds that generally support the Company’s investment grade assessment with such ratings equaling or exceeding “A-” or higher by S&amp;P and/or “A3” or higher by Moody’s, where rated by those agencies.</t>
  </si>
  <si>
    <t>Given the absence of any expectation for an adverse change in cash flows signifying a credit loss, the unrealized losses on the Company’s investment in corporate bonds are due largely to the combined effects of several market-related factors including changes in market interest rates and fluctuating demand for such securities in the marketplace. In general, the fair value of certain debt securities, including the Company’s corporate bonds, move inversely with changes in market interest rates. As market interest rates increase, the value of the securities decline and vice-versa. However, the floating-rate nature of the Company’s corporate bonds greatly reduces their sensitivity to such changes in market rates.</t>
  </si>
  <si>
    <t>More significantly, the market price of corporate bond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t>
  </si>
  <si>
    <t>In sum, the factors influencing the fair value of the Company’s corporate bond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September 30, 2013. In light of the factors noted, the Company does not consider its balance of corporate bonds with unrealized losses at September 30, 2013 to be “other-than-temporarily” impaired as of that date.</t>
  </si>
  <si>
    <r>
      <t>Trust Preferred Securities.</t>
    </r>
    <r>
      <rPr>
        <sz val="10"/>
        <color theme="1"/>
        <rFont val="Times New Roman"/>
        <family val="1"/>
      </rPr>
      <t xml:space="preserve"> The carrying value of the Company’s trust preferred securities totaled $7.4 million at September 30, 2013 and comprised less than one percent of total investments and total assets as of that date. The category comprises a total of five “single-issuer” (i.e. non-pooled) trust preferred securities, four of which are impaired as of September 30, 2013, that were originally issued by four separate financial institutions. As a result of bank mergers involving the issuers of these securities, the Company’s five trust preferred securities currently represent the de-facto obligations of three separate financial institutions.</t>
    </r>
  </si>
  <si>
    <t>As noted earlier, the Company considers the ratings assigned by one or more credit rating agencies, where such ratings are available, in its evaluation of the impairment attributable to each of its trust preferred securities. The Company uses such ratings, in conjunction with other criteria, to identify those securities whose impairments are potentially “credit-related” versus “noncredit-related”.</t>
  </si>
  <si>
    <t>Unrealized losses associated with trust preferred securitie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internal investment grade assessment of the security.</t>
  </si>
  <si>
    <t>At September 30, 2013, the Company owned two securities at an amortized cost of $3.0 million that were consistently rated by Moody’s and S&amp;P above the thresholds that generally support the Company’s investment grade assessment. The securities were originally issued through Chase Capital II and currently represent de-facto obligations of JPMorgan Chase &amp; Co.</t>
  </si>
  <si>
    <t>The Company has attributed the unrealized losses on these securities to the combined effects of several market-related factors including movements in market interest rates and general level of liquidity of such securities in the marketplace based on overall supply and demand.</t>
  </si>
  <si>
    <t>With regard to interest rates, the Company’s impaired trust preferred securities are variable rate securities whose interest rates generally float with three month LIBOR plus a margin. Based upon the historically low level of short term market interest rates, the current yield on these securities is comparatively low. Consequently, the fair value of the securities, as determined based upon their market price, reflects the adverse effects of the historically low market interest rates at September 30, 2013.</t>
  </si>
  <si>
    <t>More significantly, the market prices of the impaired trust preferred securities also currently reflect the effect of reduced demand for such securities given the increasingly credit risk-averse nature of financial institutions in the current marketplace. Additionally, such prices reflect the effects of increased supply arising from financial institutions selling such investments and reducing assets for capital adequacy purposes, as noted earlier.</t>
  </si>
  <si>
    <t>In addition to the securities noted above, the Company owned two additional trust preferred securities at an amortized cost of $4.9 million whose external credit ratings by both S&amp;P and Moody’s fell below the thresholds that the Company normally associates with investment grade securities. The securities were originally issued through BankBoston Capital Trust IV and MBNA Capital B and currently represent de-facto obligations of Bank of America Corporation.</t>
  </si>
  <si>
    <t>The Company’s evaluation of the unrealized loss associated with these securities considered a variety of factors to determine if any portion of the impairment was credit-related at September 30, 2013. Factors generally considered in such evaluations included the financial strength and viability of the issuer and its parent company, the security’s historical performance through prior business and economic cycles, rating consistency or variability among rating companies, the security’s current and anticipated status regarding payment default or deferral of contractual payments to investors and the impact of these factors on the present value of the security’s expected future cash flows in relation to its amortized cost basis.</t>
  </si>
  <si>
    <t>In its evaluation, the Company noted the overall financial strength and continuing expected viability of the issuing entity’s parent, particularly given their systemically critical role in the marketplace. The Company noted the security’s absence of historical defaults or payment deferrals throughout prior business cycles including the recent fiscal crisis that triggered the current economic weaknesses prevalent in the marketplace. Given these factors, the Company had no basis upon which to estimate an adverse change in the expected cash flows over the securities’ remaining terms to maturity.</t>
  </si>
  <si>
    <t>In sum, the factors influencing the fair value of the Company’s trust preferred securities and the resulting impairment attributable to each generally resulted from movements in market interest rates and changing market conditions which affect the supply and demand for such securities. Such market conditions may generally fluctuate over time resulting in the securities being impaired for periods in excess of 12 months. However, the longevity of such impairment is not reflective of an expectation for an adverse change in cash flows signifying a credit loss. Consequently, the impairments of value arising from these changing market conditions are both “noncredit-related” and “temporary” in nature.</t>
  </si>
  <si>
    <t>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September 30, 2013. In light of the factors noted, the Company does not consider its investments in trust preferred securities with unrealized losses at September 30, 2013 to be “other-than-temporarily” impaired as of that date.</t>
  </si>
  <si>
    <t>Loan Quality and Allowance for Loan Losses</t>
  </si>
  <si>
    <t>Receivables [Abstract]</t>
  </si>
  <si>
    <t>10. LOAN QUALITY AND ALLOWANCE FOR LOAN LOSSES</t>
  </si>
  <si>
    <r>
      <t>Past Due Loans.</t>
    </r>
    <r>
      <rPr>
        <sz val="10"/>
        <color theme="1"/>
        <rFont val="Times New Roman"/>
        <family val="1"/>
      </rPr>
      <t xml:space="preserve">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r>
  </si>
  <si>
    <r>
      <t>Nonaccrual Loans.</t>
    </r>
    <r>
      <rPr>
        <sz val="10"/>
        <color theme="1"/>
        <rFont val="Times New Roman"/>
        <family val="1"/>
      </rPr>
      <t xml:space="preserve">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as “nonperforming loans”.</t>
    </r>
  </si>
  <si>
    <t>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t>
  </si>
  <si>
    <t>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r>
      <t>Acquired Loans.</t>
    </r>
    <r>
      <rPr>
        <sz val="10"/>
        <color theme="1"/>
        <rFont val="Times New Roman"/>
        <family val="1"/>
      </rPr>
      <t xml:space="preserve">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t>
    </r>
  </si>
  <si>
    <t>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discount portion of the fair value adjustment.</t>
  </si>
  <si>
    <t>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t>
  </si>
  <si>
    <t>At September 30, 2013, the remaining outstanding principal balance and carrying amount of acquired credit-impaired loans totaled approximately $12,481,000 and $10,178,000 respectively. By comparison, at June 30, 2013, the remaining outstanding principal balance and carrying amount of acquired credit-impaired loans totaled approximately $9,874,000 and $6,050,000 respectively. The increase in the balances between comparative periods primarily reflects the Company’s repurchase of a prior participant’s interest in a performing loan that was originally designated as credit impaired at the time of acquisition.</t>
  </si>
  <si>
    <t>The carrying amount of acquired credit-impaired loans for which interest is not being recognized due to the uncertainty of the cash flows relating to such loans totaled $1,939,000 and $1,952,000 at September 30, 2013 and June 30, 2013, respectively.</t>
  </si>
  <si>
    <t>The balance of the allowance for loan losses at September 30, 2013 and June 30, 2013 included approximately $16,000 and $17,000 of valuation allowances, respectively, for a specifically identified impairment attributable to acquired credit-impaired loans. The valuation allowances were attributable to additional impairment recognized on the applicable loans subsequent to their acquisition, net of any charge offs recognized during that time.</t>
  </si>
  <si>
    <t>The following table presents the changes in the accretable yield relating to the acquired credit-impaired loans for the three months ended September 30, 2013 and September 30, 2012.</t>
  </si>
  <si>
    <t>Three Months Ended</t>
  </si>
  <si>
    <t>(in thousands)</t>
  </si>
  <si>
    <t>September 30, 2012</t>
  </si>
  <si>
    <t>Beginning balance</t>
  </si>
  <si>
    <t>Accretion to interest income</t>
  </si>
  <si>
    <t>(55</t>
  </si>
  <si>
    <t>) </t>
  </si>
  <si>
    <t>(188</t>
  </si>
  <si>
    <t>Disposals</t>
  </si>
  <si>
    <t>(91</t>
  </si>
  <si>
    <t>Reclassifications from nonaccretable difference</t>
  </si>
  <si>
    <t>Ending balance</t>
  </si>
  <si>
    <r>
      <t>Classification of Assets.</t>
    </r>
    <r>
      <rPr>
        <sz val="10"/>
        <color theme="1"/>
        <rFont val="Times New Roman"/>
        <family val="1"/>
      </rPr>
      <t xml:space="preserve"> In compliance with the regulatory guidelines, the Company’s loan review system includes an evaluation process through which certain loans exhibiting adverse credit quality characteristics are classified “Special Mention”, “Substandard”, “Doubtful” or “Loss”.</t>
    </r>
  </si>
  <si>
    <t>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t>
  </si>
  <si>
    <t>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t>
  </si>
  <si>
    <t>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affect the manner and likelihood of loan repayment. However, loan impairment that is classified as “Loss” is charged off against the ALLL concurrent with that classification.</t>
  </si>
  <si>
    <t>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t>
  </si>
  <si>
    <t>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si>
  <si>
    <r>
      <t>Allowance for Loan Losses</t>
    </r>
    <r>
      <rPr>
        <sz val="10"/>
        <color theme="1"/>
        <rFont val="Times New Roman"/>
        <family val="1"/>
      </rPr>
      <t>.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t>
    </r>
  </si>
  <si>
    <t>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t>
  </si>
  <si>
    <t>The loans considered by the Company to be eligible for individual impairment review include its commercial mortgage loans, comprising multi-family and nonresidential real estate loans, construction loans, commercial business loans as well as its one-to-four family mortgage loans comprising first mortgage loans, home equity loans and home equity lines of credit.</t>
  </si>
  <si>
    <t>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t>
  </si>
  <si>
    <t>In measuring the impairment associated with collateral dependent loans, the fair value of the real estate collateralizing the loan is generally used as a measurement proxy for that of the impaired loan itself as a practical expedient. Such values are generally determined based upon a discounted market value obtained through an automated valuation module or prepared by a qualified, independent real estate appraiser.</t>
  </si>
  <si>
    <t>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t>
  </si>
  <si>
    <t>As supported by accounting and regulatory guidance, the Company reduces the fair value of the collateral by estimated selling costs, such as real estate brokerage commissions, to measure impairment when such costs are expected to reduce the cash flows available to repay the loan.</t>
  </si>
  <si>
    <t>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t>
  </si>
  <si>
    <t>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t>
  </si>
  <si>
    <t>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 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t>
  </si>
  <si>
    <t>In regard to historical loss factors, the Company’s allowance for loan loss calculation calls for an analysis of historical charge-offs and recoveries for each of the defined segments within the loan portfolio. The Company currently utilizes a two-year moving average of annual net charge-off rates (charge-offs net of recoveries) by loan segment, where available, to calculate its actual, historical loss experience. The outstanding principal balance of the non-impaired portion of each loan segment is multiplied by the applicable historical loss factor to estimate the level of probable losses based upon the Company’s historical loss experience.</t>
  </si>
  <si>
    <t>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t>
  </si>
  <si>
    <t>By contrast, the timing of charges offs regarding the impairment associated with secured loans has historically been far more variable. The Company’s secured loans, comprising a large majority of its loan total portfolio, consist primarily of residential and nonresidential mortgage loans and commercial/business loans secured by properties located in New Jersey where the foreclosure process currently takes 24-36 months to complete. The charge off of impairments relating to secured loans are generally recognized upon the confirmation of an expected loss which is generally triggered by the condition of collateral dependency. While the facts and circumstances that a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t>
  </si>
  <si>
    <t>As noted, the second tier of the Company’s allowance for loan loss calculation also utilizes environmental loss factors to estimate the probable losses within the loan portfolio. Environmental loss factors are based upon specific qualitative criteria representing key sources of risk within the loan portfolio. Such risk criteria includes the level of and trends in nonperforming loans; the effects of changes in credit policy; the experience, ability and depth of the lending function’s management and staff; national and local economic trends and conditions; credit risk concentrations and changes in local and regional real estate values. 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t>
  </si>
  <si>
    <t>The Company’s ALLL calculation methodology incorporates its risk-rating classification system into the calculation of environmental loss factors by loan type. The risk-rating classification system ascribes a numerical rating of “1” through “9” to each loan within the portfolio. The ratings “5” through “9” represent the numerical equivalents of the traditional loan classifications “Watch”, “Special Mention”, “Substandard”, “Doubtful” and “Loss”, respectively, while lower ratings, “1” through “4”, represent risk-ratings within the least risky “Pass” category. The environmental loss factor applicable to each non-impaired loan within a category, as described above, is “weighted” by a multiplier based upon the loan’s risk-rating classification. Within any single loan category, a “higher” environmental loss factor is ascribed to those loans with comparatively higher risk-rating classifications resulting in a proportionately greater ALLL requirement attributable to such loans compared to the comparatively lower risk-rated loans within that category.</t>
  </si>
  <si>
    <t>In evaluating the impact of the level and trends in nonperforming loans on environmental loss factors, the Company first broadly considers the occurrence and overall magnitude of prior losses recognized on such loans over an extended period of time. For this purpose, losses are considered to include both charge offs as well as loan impairments for which valuation allowances have been recognized through provisions to the allowance for loan losses, but have not yet been charged off. To the extent that prior losses have generally been recognized on nonperforming loans within a category, a basis is established to recognize existing losses on loans collectively evaluated for impairment based upon the current levels of nonperforming loans within that category. Conversely, the absence of material prior losses attributable to delinquent or nonperforming loans within a category may significantly diminish, or even preclude, the consideration of the level of nonperforming loans in the calculation of the environmental loss factors attributable to that category of loans.</t>
  </si>
  <si>
    <t>Once the basis for considering the level of nonperforming loans on environmental loss factors is established, the Company then considers the current dollar amount of nonperforming loans by loan type in relation to the total outstanding balance of loans within the category. A greater portion of nonperforming loans within a category in relation to the total suggests a comparatively greater level of risk and expected loss within that loan category and vice-versa.</t>
  </si>
  <si>
    <t>In addition to considering the current level of nonperforming loans in relation to the total outstanding balance for each category, the Company also considers the degree to which those levels have changed from period to period. A significant and sustained increase in nonperforming loans over a 12-24 month period suggests a growing level of expected loss within that loan category and vice-versa.</t>
  </si>
  <si>
    <t>As noted above, the Company considers these factors in a qualitative, rather than quantitative fashion when ascribing the risk value, as described above, to the level and trends of nonperforming loans that is applicable to a particular loan category. As with all environmental loss factors, the risk value assigned ultimately reflects the Company’s best judgment as to the level of expected losses on loans collectively evaluated for impairment.</t>
  </si>
  <si>
    <t>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t>
  </si>
  <si>
    <t>Although management believes that the Company’s allowance for loans losses is established in accordance with management’s best estimate, actual losses are dependent upon future events and, as such, further additions to the level of loan loss allowances may be necessary.</t>
  </si>
  <si>
    <t>The following tables present the balance of the allowance for loan losses at September 30, 2013 and June 30, 2013 based upon the calculation methodology described above. The table identifies the valuation allowances attributable to identified impairments on individually evaluated loans, including those acquired with deteriorated credit quality, as well as those valuation allowances for impairments on loans evaluated collectively. The underlying balance of loans receivable applicable to each category is also presented. The balance of loans receivable reported in the tables below excludes yield adjustments and the allowance for loan losses.</t>
  </si>
  <si>
    <t>Allowance for Loan Losses and Loans Receivable</t>
  </si>
  <si>
    <t>at September 30, 2013</t>
  </si>
  <si>
    <t>                </t>
  </si>
  <si>
    <t>Residential</t>
  </si>
  <si>
    <t>Mortgage</t>
  </si>
  <si>
    <t>Commercial</t>
  </si>
  <si>
    <t>Construction</t>
  </si>
  <si>
    <t>Business</t>
  </si>
  <si>
    <t>Home</t>
  </si>
  <si>
    <t>Equity</t>
  </si>
  <si>
    <t>Home Equity</t>
  </si>
  <si>
    <t>Lines of</t>
  </si>
  <si>
    <t>Credit</t>
  </si>
  <si>
    <t>Other</t>
  </si>
  <si>
    <t>Consumer</t>
  </si>
  <si>
    <t>Balance of allowance for loan losses:</t>
  </si>
  <si>
    <t>Originated and purchased loans</t>
  </si>
  <si>
    <t>Loans individually evaluated for impairment</t>
  </si>
  <si>
    <t>Loans collectively evaluated for impairment</t>
  </si>
  <si>
    <t>Allowance for loan losses on originated and purchased loans</t>
  </si>
  <si>
    <t>Loans acquired at fair value</t>
  </si>
  <si>
    <t>Loans acquired with deteriorated credit quality</t>
  </si>
  <si>
    <t>Other acquired loans individually evaluated for impairment</t>
  </si>
  <si>
    <t>Allowance for loan losses on loans acquired at fair value</t>
  </si>
  <si>
    <t>Total allowance for loan losses</t>
  </si>
  <si>
    <t>Changes in the allowance for loan losses for the three months ended September 30, 2013:</t>
  </si>
  <si>
    <t>Allocated</t>
  </si>
  <si>
    <t>Unallocated</t>
  </si>
  <si>
    <t>Total charge offs</t>
  </si>
  <si>
    <t>(230</t>
  </si>
  <si>
    <t>(34</t>
  </si>
  <si>
    <t>(408</t>
  </si>
  <si>
    <t>(1</t>
  </si>
  <si>
    <t>(707</t>
  </si>
  <si>
    <t>Total recoveries</t>
  </si>
  <si>
    <t>Total allocated provisions</t>
  </si>
  <si>
    <t>Total unallocated provisions</t>
  </si>
  <si>
    <t>Changes in the allowance for loan losses for the three months ended September 30, 2012:</t>
  </si>
  <si>
    <t>At June 30, 2012:</t>
  </si>
  <si>
    <t>(499</t>
  </si>
  <si>
    <t>(13</t>
  </si>
  <si>
    <t>(116</t>
  </si>
  <si>
    <t>(6</t>
  </si>
  <si>
    <t>(635</t>
  </si>
  <si>
    <t>(45</t>
  </si>
  <si>
    <t>(12</t>
  </si>
  <si>
    <t>At September 30, 2012:</t>
  </si>
  <si>
    <t>Balance of loans receivable:</t>
  </si>
  <si>
    <t>Total originated and purchased loans</t>
  </si>
  <si>
    <t>Total loans acquired at fair value</t>
  </si>
  <si>
    <t>Total loans</t>
  </si>
  <si>
    <t>Unamortized yield adjustments</t>
  </si>
  <si>
    <t>(1,980</t>
  </si>
  <si>
    <t>Loans receivable</t>
  </si>
  <si>
    <t>at June 30, 2013</t>
  </si>
  <si>
    <t>(847</t>
  </si>
  <si>
    <t>The following tables present key indicators of credit quality regarding the Company’s loan portfolio based upon loan classification and contractual payment status at September 30, 2013 and June 30, 2013.</t>
  </si>
  <si>
    <t>Credit-Rating Classification of Loans Receivable</t>
  </si>
  <si>
    <t>Non-classified</t>
  </si>
  <si>
    <t>Classified:</t>
  </si>
  <si>
    <t>Special mention</t>
  </si>
  <si>
    <t>Substandard</t>
  </si>
  <si>
    <t>Doubtful</t>
  </si>
  <si>
    <t>Loss</t>
  </si>
  <si>
    <t>Total classified loans</t>
  </si>
  <si>
    <t>at June 30, 2013</t>
  </si>
  <si>
    <t>Contractual Payment Status of Loans Receivable</t>
  </si>
  <si>
    <t>Current</t>
  </si>
  <si>
    <t>Past due:</t>
  </si>
  <si>
    <t>30-59 days</t>
  </si>
  <si>
    <t>60-89 days</t>
  </si>
  <si>
    <t>90+ days</t>
  </si>
  <si>
    <t>Total past due</t>
  </si>
  <si>
    <t>The following tables present information relating to the Company’s nonperforming and impaired loans at September 30, 2013 and June 30, 2013. Loans reported as “90+ days past due accruing” in the table immediately below are also reported in the preceding contractual payment status table under the heading “90+ days past due”.</t>
  </si>
  <si>
    <t>Performance Status of Loans Receivable</t>
  </si>
  <si>
    <t>Performing</t>
  </si>
  <si>
    <t>Nonperforming:</t>
  </si>
  <si>
    <t>90+ days past due accruing</t>
  </si>
  <si>
    <t>Nonaccrual</t>
  </si>
  <si>
    <t>Total nonperforming</t>
  </si>
  <si>
    <t>Impairment Status of Loans Receivable</t>
  </si>
  <si>
    <t>Carrying value of impaired loans:</t>
  </si>
  <si>
    <t>Non-impaired loans</t>
  </si>
  <si>
    <t>Impaired loans:</t>
  </si>
  <si>
    <t>Impaired loans with no allowance for impairment</t>
  </si>
  <si>
    <t>Impaired loans with allowance for impairment:</t>
  </si>
  <si>
    <t>Unpaid principal balance</t>
  </si>
  <si>
    <t>Allowance for impairment</t>
  </si>
  <si>
    <t>(832</t>
  </si>
  <si>
    <t>(391</t>
  </si>
  <si>
    <t>(1,314</t>
  </si>
  <si>
    <t>Balance of impaired loans net of allowance for impairment</t>
  </si>
  <si>
    <t>(3</t>
  </si>
  <si>
    <t>Total impaired loans, excluding allowance</t>
  </si>
  <si>
    <t>(44</t>
  </si>
  <si>
    <t>(410</t>
  </si>
  <si>
    <t>(454</t>
  </si>
  <si>
    <t>Unpaid principal balance of impaired loans:</t>
  </si>
  <si>
    <t>Total impaired loans</t>
  </si>
  <si>
    <t>For the three months ended September 30, 2013</t>
  </si>
  <si>
    <t>Average balance of impaired loans</t>
  </si>
  <si>
    <t>Interest earned on impaired loans</t>
  </si>
  <si>
    <t>For the three months ended September 30, 2012</t>
  </si>
  <si>
    <t>(697</t>
  </si>
  <si>
    <t>(430</t>
  </si>
  <si>
    <t>(110</t>
  </si>
  <si>
    <t>(1,237</t>
  </si>
  <si>
    <t>(35</t>
  </si>
  <si>
    <t>(84</t>
  </si>
  <si>
    <t>(757</t>
  </si>
  <si>
    <t>(841</t>
  </si>
  <si>
    <r>
      <t>Troubled Debt Restructurings (“TDRs”).</t>
    </r>
    <r>
      <rPr>
        <sz val="10"/>
        <color theme="1"/>
        <rFont val="Times New Roman"/>
        <family val="1"/>
      </rPr>
      <t xml:space="preserve"> A modification to the terms of a loan is generally considered a TDR if the Bank grants a concession to the borrower that it would not otherwise consider for economic or legal reasons related to the debtor’s financial difficulties. In granting the concession, the Bank’s general objective is to make the best of a difficult situation by obtaining more cash or other value from the borrower or otherwise increase the probability of repayment.</t>
    </r>
  </si>
  <si>
    <t>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cash flows under the loan’s existing terms with those that are expected to be received in accordance with its modified terms. The difference between the comparative cash flows is discounted at the loan’s effective interest rate prior to modification to measure the associated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t>
  </si>
  <si>
    <t>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The following table presents information regarding the restructuring of the Company’s troubled debts during the three months ended September 30, 2013 and September 30, 2012 and any defaults during those periods of TDRs that were restructured within 12 months of the date of default.</t>
  </si>
  <si>
    <t>Troubled Debt Restructurings of Loans Receivable</t>
  </si>
  <si>
    <t>(in Thousands)</t>
  </si>
  <si>
    <t>Troubled debt restructuring activity for the three months ended September 30, 2013</t>
  </si>
  <si>
    <t>Number of loans</t>
  </si>
  <si>
    <t>Pre-modification outstanding recorded investment</t>
  </si>
  <si>
    <t>Post-modification outstanding recorded investment</t>
  </si>
  <si>
    <t>Charge offs against the allowance for loan loss for impairment recognized at modification</t>
  </si>
  <si>
    <t>Troubled debt restructuring defaults</t>
  </si>
  <si>
    <t>Outstanding recorded investment</t>
  </si>
  <si>
    <t>at September 30, 2012</t>
  </si>
  <si>
    <t>Troubled debt restructuring activity for the three months ended September 30, 2012</t>
  </si>
  <si>
    <t>The manner in which the terms of a loan are modified through a troubled debt restructuring generally includes one or more of the following changes to the loan’s repayment terms:</t>
  </si>
  <si>
    <r>
      <t>Interest Rate Reduction</t>
    </r>
    <r>
      <rPr>
        <sz val="10"/>
        <color theme="1"/>
        <rFont val="Times New Roman"/>
        <family val="1"/>
      </rPr>
      <t>: Temporary or permanent reduction of the interest rate charged against the outstanding balance of the loan.</t>
    </r>
  </si>
  <si>
    <r>
      <t>Capitalization of Prior Past Dues</t>
    </r>
    <r>
      <rPr>
        <sz val="10"/>
        <color theme="1"/>
        <rFont val="Times New Roman"/>
        <family val="1"/>
      </rPr>
      <t>: Capitalization of prior amounts due to the outstanding balance of the loan.</t>
    </r>
  </si>
  <si>
    <r>
      <t>Extension of Maturity or Balloon Date</t>
    </r>
    <r>
      <rPr>
        <sz val="10"/>
        <color theme="1"/>
        <rFont val="Times New Roman"/>
        <family val="1"/>
      </rPr>
      <t>: Extending the term of the loan past its original balloon or maturity date.</t>
    </r>
  </si>
  <si>
    <r>
      <t>Deferral of Principal Payments:</t>
    </r>
    <r>
      <rPr>
        <sz val="10"/>
        <color theme="1"/>
        <rFont val="Times New Roman"/>
        <family val="1"/>
      </rPr>
      <t xml:space="preserve"> Temporary deferral of the principal portion of a loan payment.</t>
    </r>
  </si>
  <si>
    <r>
      <t>Payment Recalculation and Re-amortization</t>
    </r>
    <r>
      <rPr>
        <sz val="10"/>
        <color theme="1"/>
        <rFont val="Times New Roman"/>
        <family val="1"/>
      </rPr>
      <t>: Recalculation of the recurring payment obligation and resulting loan amortization/repayment schedule based on the loan’s modified terms.</t>
    </r>
  </si>
  <si>
    <t>Debt Disclosure [Abstract]</t>
  </si>
  <si>
    <t>11. BORROWINGS</t>
  </si>
  <si>
    <t>Fixed rate advances from the FHLB of New York mature as follows:</t>
  </si>
  <si>
    <t>June 30, 2013</t>
  </si>
  <si>
    <t>Weighted</t>
  </si>
  <si>
    <t>Average</t>
  </si>
  <si>
    <t>Rate</t>
  </si>
  <si>
    <t>Maturing in years ending June 30:</t>
  </si>
  <si>
    <t>% </t>
  </si>
  <si>
    <t>Fair value adjustments</t>
  </si>
  <si>
    <t>At September 30, 2013, $235.0 million in advances are due within one year and comprise $175.0 million of 90 day advances coupled with $60.0 million of overnight borrowings. The remaining $145.8 million in advances are due after one year of which $145.0 million are callable in April 2018.</t>
  </si>
  <si>
    <t>At September 30, 2013, FHLB advances were collateralized by the FHLB capital stock owned by the Bank and mortgage loans and securities with carrying values totaling approximately $445.5 million and $214.7 million, respectively. At June 30, 2013, FHLB advances were collateralized by the FHLB capital stock owned by the Bank and mortgage loans and securities with carrying values totaling approximately $433.2 million and $222.7 million, respectively.</t>
  </si>
  <si>
    <t>Borrowings at September 30, 2013 and June 30, 2013 also included overnight borrowings in the form of depositor sweep accounts totaling $36.2 million and $36.8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t>
  </si>
  <si>
    <t>Derivative Instruments and Hedging Activities</t>
  </si>
  <si>
    <t>Derivative Instruments And Hedging Activities Disclosure [Abstract]</t>
  </si>
  <si>
    <t>12. DERIVATIVE INSTRUMENTS AND HEDGING ACTIVITIES</t>
  </si>
  <si>
    <t>The Company has entered into interest rate derivative agreements to manage the interest rate exposure relating to certain wholesale funding positions drawn during the period. Such sources of wholesale funding included floating-rate brokered money market deposits indexed to one-month LIBOR as well as 90 day fixed-rate FHLB advances that are forecasted to be periodically redrawn at maturity for the same 90 day term as the original advance. All the Company’s derivative agreements have been designated as cash flow hedges with changes in their fair value recorded as an adjustment through other comprehensive income on an after-tax basis.</t>
  </si>
  <si>
    <t>The effects of derivative instruments on the Consolidated Financial Statements for September 30, 2013 and June 30, 2013 are as follows:</t>
  </si>
  <si>
    <t>Notional/</t>
  </si>
  <si>
    <t>Contract</t>
  </si>
  <si>
    <t>Fair Value</t>
  </si>
  <si>
    <t>Balance Sheet</t>
  </si>
  <si>
    <t>Location</t>
  </si>
  <si>
    <t>Expiration Date</t>
  </si>
  <si>
    <t>(Dollars in Thousands)</t>
  </si>
  <si>
    <t>Derivatives designated as hedging instruments</t>
  </si>
  <si>
    <t>Interest rate swaps:</t>
  </si>
  <si>
    <t>Effective July 1, 2013</t>
  </si>
  <si>
    <t>Other assets</t>
  </si>
  <si>
    <t>July 1, 2018</t>
  </si>
  <si>
    <t>Effective June 5, 2015</t>
  </si>
  <si>
    <t>Effective August 19, 2013</t>
  </si>
  <si>
    <t>(1,057</t>
  </si>
  <si>
    <t>August 20, 2018</t>
  </si>
  <si>
    <t>Interest rate caps:</t>
  </si>
  <si>
    <t>Effective June 5, 2013</t>
  </si>
  <si>
    <t>Amount of Gain</t>
  </si>
  <si>
    <t>(Loss)</t>
  </si>
  <si>
    <t>Recognized in</t>
  </si>
  <si>
    <t>OCI on</t>
  </si>
  <si>
    <t>Derivatives, net</t>
  </si>
  <si>
    <t>of tax (Effective</t>
  </si>
  <si>
    <t>Portion)</t>
  </si>
  <si>
    <t>Location of Gain</t>
  </si>
  <si>
    <t>(Loss) Recognized</t>
  </si>
  <si>
    <t>in Income on</t>
  </si>
  <si>
    <t>Derivatives</t>
  </si>
  <si>
    <t>(Ineffective</t>
  </si>
  <si>
    <t>Amount of</t>
  </si>
  <si>
    <t>Gain (Loss)</t>
  </si>
  <si>
    <t>Recognized in</t>
  </si>
  <si>
    <t>Income on</t>
  </si>
  <si>
    <t>Derivatives in cash flow hedges</t>
  </si>
  <si>
    <t>For the three months ended September 30, 2013:</t>
  </si>
  <si>
    <t>(574</t>
  </si>
  <si>
    <t>Not Applicable</t>
  </si>
  <si>
    <t>(212</t>
  </si>
  <si>
    <t>Not Applicable</t>
  </si>
  <si>
    <t>(625</t>
  </si>
  <si>
    <t>(140</t>
  </si>
  <si>
    <t>(121</t>
  </si>
  <si>
    <t>(1,672</t>
  </si>
  <si>
    <t>There were no derivatives held by the Company at and for the three months ended September 30, 2012.</t>
  </si>
  <si>
    <t>The Company has in place an enforceable master netting arrangement with every counterparty. All master netting arrangements include rights to offset associated with the Company’s recognized derivative assets, derivative liabilities, and cash collateral received and pledged. Accordingly, the Company, where appropriate, offsets all derivative asset and liability positions with the cash collateral received and pledged. At September 30, 2013 and June 30, 2013, the Company’s derivatives were in net asset positions totaling $2,818,000 and $5,645,000, respectively, which were included in the balance of other assets as of those dates. At September 30, 2013 and June 30, 2013, the gross asset positions were $3,875,000 and $5,645,000 and gross liability positions were $1,057,000 and $0, respectively. Financial collateral required under the enforceable master netting arrangement in the amount of $2,920,000 and $5,500,000 at September 30, 2013 and June 30, 2013, respectively, were not included as offsetting amounts.</t>
  </si>
  <si>
    <t>Benefit Plans - Components of Net Periodic Expense</t>
  </si>
  <si>
    <t>Compensation And Retirement Disclosure [Abstract]</t>
  </si>
  <si>
    <t>13. BENEFIT PLANS – COMPONENTS OF NET PERIODIC EXPENSE</t>
  </si>
  <si>
    <t>The following table sets forth the aggregate net periodic benefit expense for the Bank’s Benefit Equalization Plan, Postretirement Welfare Plan and Directors’ Consultation and Retirement Plan:</t>
  </si>
  <si>
    <t>Three Months</t>
  </si>
  <si>
    <t>Ended September 30,</t>
  </si>
  <si>
    <t>Service cost</t>
  </si>
  <si>
    <t>Interest cost</t>
  </si>
  <si>
    <t>Amortization of unrecognized past service liability</t>
  </si>
  <si>
    <t>Amortization of unrecognized net actuarial (gain) loss</t>
  </si>
  <si>
    <t>Net periodic benefit expense</t>
  </si>
  <si>
    <t>Fair Value of Financial Instruments</t>
  </si>
  <si>
    <t>Fair Value Disclosures [Abstract]</t>
  </si>
  <si>
    <t>14. FAIR VALUE OF FINANCIAL INSTRUMENTS</t>
  </si>
  <si>
    <t>The guidance on fair value measurement establishes a hierarchy that prioritizes the inputs to valuation techniques used to measure fair value. The hierarchy describes three levels of inputs that may be used to measure fair value:</t>
  </si>
  <si>
    <t>Level 1:</t>
  </si>
  <si>
    <t>Quoted prices in active markets for identical assets or liabilities.</t>
  </si>
  <si>
    <t>Level 2:</t>
  </si>
  <si>
    <t>Observable inputs other than Level 1 prices, such as quoted for similar assets or liabilities; quoted prices in markets that are not active; o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assets and liabilities on both a recurring and non-recurring basis.</t>
  </si>
  <si>
    <t>The assets and liabilities measured at fair value on a recurring basis are summarized below:</t>
  </si>
  <si>
    <t>Fair Value Measurements Using</t>
  </si>
  <si>
    <t>Quoted Prices in</t>
  </si>
  <si>
    <t>Active Markets</t>
  </si>
  <si>
    <t>for Identical</t>
  </si>
  <si>
    <t>Assets (Level 1)</t>
  </si>
  <si>
    <t>Significant Other</t>
  </si>
  <si>
    <t>Observable Inputs</t>
  </si>
  <si>
    <t>(Level 2)</t>
  </si>
  <si>
    <t>Significant</t>
  </si>
  <si>
    <t>Unobservable Inputs</t>
  </si>
  <si>
    <t>(Level 3)</t>
  </si>
  <si>
    <t>Balance</t>
  </si>
  <si>
    <t>Mortgage-backed securities available for sale:</t>
  </si>
  <si>
    <t>Total mortgage- backed securities</t>
  </si>
  <si>
    <t>Derivative instruments:</t>
  </si>
  <si>
    <t>Interest rate swaps</t>
  </si>
  <si>
    <t>Interest rate caps</t>
  </si>
  <si>
    <t>Total derivatives</t>
  </si>
  <si>
    <t>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Company holds a trust preferred security with a par value of $1.0 million, a de-facto obligation of Mercantil Commercebank Florida Bancorp, Inc., whose fair value has been determined by using Level 3 inputs. It is a part of a $40.0 million private placement with a coupon of 8.90% issued in 1998 and maturing in 2028. Generally management has been unable to obtain a market quote due to a lack of trading activity for this security. Consequently, the security’s fair value as reported at September 30, 2013 and June 30, 2013 is based upon the present value of its expected future cash flows assuming the security continues to meet all its payment obligations and utilizing a discount rate based upon the security’s contractual interest rate.</t>
  </si>
  <si>
    <t>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t>
  </si>
  <si>
    <t>For the three months ended September 30, 2013, there were no purchases, sales, issuances, or settlements of assets or liabilities whose fair values are determined based upon Level 3 inputs on a recurring basis. For that same period, there were no transfers of assets or liabilities within the fair valuation measurement hierarchy between Level 1 and Level 2 inputs.</t>
  </si>
  <si>
    <t>The assets and liabilities measured at fair value on a non-recurring basis are summarized below:</t>
  </si>
  <si>
    <t>Active Markets for</t>
  </si>
  <si>
    <t>Identical Assets</t>
  </si>
  <si>
    <t>(Level 1)</t>
  </si>
  <si>
    <t>Impaired loans</t>
  </si>
  <si>
    <t>Real estate owned</t>
  </si>
  <si>
    <t>The following table presents additional quantitative information about assets measured at fair value on a non-recurring basis and for which the Company has utilized adjusted Level 3 inputs to determine fair value:</t>
  </si>
  <si>
    <t>Quantitative Information about Level 3 Fair Value Measurements</t>
  </si>
  <si>
    <t>Estimate</t>
  </si>
  <si>
    <t>Valuation</t>
  </si>
  <si>
    <t>Techniques</t>
  </si>
  <si>
    <t>Unobservable</t>
  </si>
  <si>
    <t>Input</t>
  </si>
  <si>
    <t>Range</t>
  </si>
  <si>
    <t>(In Thousands)</t>
  </si>
  <si>
    <r>
      <t>Market valuation of underlying collateral </t>
    </r>
    <r>
      <rPr>
        <sz val="9.35"/>
        <color theme="1"/>
        <rFont val="Times New Roman"/>
        <family val="1"/>
      </rPr>
      <t>(1)</t>
    </r>
  </si>
  <si>
    <r>
      <t>Direct disposal costs </t>
    </r>
    <r>
      <rPr>
        <sz val="9.35"/>
        <color theme="1"/>
        <rFont val="Times New Roman"/>
        <family val="1"/>
      </rPr>
      <t>(3)</t>
    </r>
  </si>
  <si>
    <t>6% - 10%</t>
  </si>
  <si>
    <t>At June 30, 2013</t>
  </si>
  <si>
    <r>
      <t>Market valuation property </t>
    </r>
    <r>
      <rPr>
        <sz val="9.35"/>
        <color theme="1"/>
        <rFont val="Times New Roman"/>
        <family val="1"/>
      </rPr>
      <t>(2)</t>
    </r>
  </si>
  <si>
    <r>
      <t>(1)</t>
    </r>
    <r>
      <rPr>
        <sz val="10"/>
        <color theme="1"/>
        <rFont val="Times New Roman"/>
        <family val="1"/>
      </rPr>
      <t> </t>
    </r>
  </si>
  <si>
    <t>The fair value basis of impaired loans is generally determined based on an independent appraisal of the market value of a loan’s underlying collateral.</t>
  </si>
  <si>
    <t>The fair value basis of real estate owned is generally determined based upon the lower of an independent appraisal of the property’s market value or the applicable listing price or contracted sales price.</t>
  </si>
  <si>
    <r>
      <t>(3)</t>
    </r>
    <r>
      <rPr>
        <sz val="10"/>
        <color theme="1"/>
        <rFont val="Times New Roman"/>
        <family val="1"/>
      </rPr>
      <t> </t>
    </r>
  </si>
  <si>
    <t>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t>
  </si>
  <si>
    <t>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t>
  </si>
  <si>
    <t>At September 30, 2013, impaired loans valued using Level 3 inputs comprised loans with principal balances totaling $16.1 million and valuation allowances of $1.8 million reflecting fair values of $14.3 million. By comparison, at June 30, 2013, impaired loans valued using Level 3 inputs comprised loans with principal balances totaling $16.7 million and valuation allowances of $2.1 million reflecting fair values of $14.6 million.</t>
  </si>
  <si>
    <t>Once a loan is foreclosed, the fair value of the real estate owned continues to be evaluated based upon the market value of the repossessed real estate originally securing the loan. For the year-to-date period ended September 30, 2013, there were no real estate properties whose carrying values were written down utilizing Level 3 inputs. By comparison, real estate owned whose carrying value was written down utilizing Level 3 inputs during the year ended June 30, 2013 comprised one property with a fair value totaling $229,000.</t>
  </si>
  <si>
    <t>The following methods and assumptions were used to estimate the fair value of each class of financial instruments at September 30, 2013 and June 30, 2013:</t>
  </si>
  <si>
    <r>
      <t>Cash and Cash Equivalents, Interest Receivable and Interest Payable.</t>
    </r>
    <r>
      <rPr>
        <sz val="10"/>
        <color theme="1"/>
        <rFont val="Times New Roman"/>
        <family val="1"/>
      </rPr>
      <t xml:space="preserve"> The carrying amounts for cash and cash equivalents, interest receivable and interest payable approximate fair value because they mature in three months or less.</t>
    </r>
  </si>
  <si>
    <r>
      <t>Securities.</t>
    </r>
    <r>
      <rPr>
        <sz val="10"/>
        <color theme="1"/>
        <rFont val="Times New Roman"/>
        <family val="1"/>
      </rPr>
      <t xml:space="preserve"> See the discussion presented on Page 58 concerning assets measured at fair value on a recurring basis.</t>
    </r>
  </si>
  <si>
    <r>
      <t>Loans Receivable.</t>
    </r>
    <r>
      <rPr>
        <sz val="10"/>
        <color theme="1"/>
        <rFont val="Times New Roman"/>
        <family val="1"/>
      </rPr>
      <t xml:space="preserv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t>
    </r>
  </si>
  <si>
    <r>
      <t>FHLB of New York Stock.</t>
    </r>
    <r>
      <rPr>
        <sz val="10"/>
        <color theme="1"/>
        <rFont val="Times New Roman"/>
        <family val="1"/>
      </rPr>
      <t xml:space="preserve"> The carrying amount of restricted investment in bank stock approximates fair value, and considers the limited marketability of such securities.</t>
    </r>
  </si>
  <si>
    <r>
      <t>Deposits.</t>
    </r>
    <r>
      <rPr>
        <sz val="10"/>
        <color theme="1"/>
        <rFont val="Times New Roman"/>
        <family val="1"/>
      </rPr>
      <t xml:space="preserve">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t>
    </r>
  </si>
  <si>
    <r>
      <t>Advances from FHLB.</t>
    </r>
    <r>
      <rPr>
        <sz val="10"/>
        <color theme="1"/>
        <rFont val="Times New Roman"/>
        <family val="1"/>
      </rPr>
      <t xml:space="preserve"> Fair value is estimated using rates currently offered for advances of similar remaining maturities.</t>
    </r>
  </si>
  <si>
    <r>
      <t>Interest Rate Derivatives.</t>
    </r>
    <r>
      <rPr>
        <sz val="10"/>
        <color theme="1"/>
        <rFont val="Times New Roman"/>
        <family val="1"/>
      </rPr>
      <t xml:space="preserve"> See the discussion presented on Page 58 concerning assets measured at fair value on a recurring basis.</t>
    </r>
  </si>
  <si>
    <r>
      <t>Commitments.</t>
    </r>
    <r>
      <rPr>
        <sz val="10"/>
        <color theme="1"/>
        <rFont val="Times New Roman"/>
        <family val="1"/>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on Page 82.</t>
    </r>
  </si>
  <si>
    <t>The carrying amounts and estimated fair values of financial instruments are as follows:</t>
  </si>
  <si>
    <t>Carrying Amount and Fair Value Measurements at</t>
  </si>
  <si>
    <t>Carrying</t>
  </si>
  <si>
    <t>Observable</t>
  </si>
  <si>
    <t>Inputs</t>
  </si>
  <si>
    <t>Financial assets:</t>
  </si>
  <si>
    <t>Cash and cash equivalents</t>
  </si>
  <si>
    <t>Debt securities available for sale</t>
  </si>
  <si>
    <t>Debt securities held to maturity</t>
  </si>
  <si>
    <t>Mortgage-backed securities available for sale</t>
  </si>
  <si>
    <t>Mortgage-backed securities held to maturity</t>
  </si>
  <si>
    <t>FHLB Stock</t>
  </si>
  <si>
    <t>Financial liabilities:</t>
  </si>
  <si>
    <r>
      <t xml:space="preserve">Deposits </t>
    </r>
    <r>
      <rPr>
        <sz val="9.35"/>
        <color theme="1"/>
        <rFont val="Times New Roman"/>
        <family val="1"/>
      </rPr>
      <t>(A)</t>
    </r>
  </si>
  <si>
    <t>Interest payable on borrowings</t>
  </si>
  <si>
    <r>
      <t>(A)</t>
    </r>
    <r>
      <rPr>
        <sz val="10"/>
        <color theme="1"/>
        <rFont val="Times New Roman"/>
        <family val="1"/>
      </rPr>
      <t> </t>
    </r>
  </si>
  <si>
    <t>Includes accrued interest payable on deposits of $68,000 at September 30, 2013.</t>
  </si>
  <si>
    <t>Includes accrued interest payable on deposits of $47,000 at June 30, 2013.</t>
  </si>
  <si>
    <r>
      <t>Limitations.</t>
    </r>
    <r>
      <rPr>
        <sz val="10"/>
        <color theme="1"/>
        <rFont val="Times New Roman"/>
        <family val="1"/>
      </rPr>
      <t xml:space="preserve">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t>
    </r>
  </si>
  <si>
    <t>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15. COMPREHENSIVE INCOME</t>
  </si>
  <si>
    <t>The components of accumulated other comprehensive loss included in stockholders’ equity at September 30, 2013 and June 30, 2013 are as follows:</t>
  </si>
  <si>
    <t>September 30,</t>
  </si>
  <si>
    <t>June 30,</t>
  </si>
  <si>
    <t>Net unrealized loss on securities available for sale</t>
  </si>
  <si>
    <t>(5,898</t>
  </si>
  <si>
    <t>(7,375</t>
  </si>
  <si>
    <t>Tax effect</t>
  </si>
  <si>
    <t>Net of tax amount</t>
  </si>
  <si>
    <t>(4,411</t>
  </si>
  <si>
    <t>(5,354</t>
  </si>
  <si>
    <t>Fair value adjustments on derivatives</t>
  </si>
  <si>
    <t>(114</t>
  </si>
  <si>
    <t>(1,269</t>
  </si>
  <si>
    <t>Benefit plan adjustments</t>
  </si>
  <si>
    <t>(239</t>
  </si>
  <si>
    <t>(1,053</t>
  </si>
  <si>
    <t>(142</t>
  </si>
  <si>
    <t>(623</t>
  </si>
  <si>
    <t>(4,387</t>
  </si>
  <si>
    <t>(4,139</t>
  </si>
  <si>
    <t>Other comprehensive (loss) income and related tax effects for the three months ended September 30, 2013 and September 30, 2012 are presented in the following table:</t>
  </si>
  <si>
    <t>September 30,</t>
  </si>
  <si>
    <t>Unrealized holding gain on securities available for sale</t>
  </si>
  <si>
    <t>(2,827</t>
  </si>
  <si>
    <t>Benefit plans:</t>
  </si>
  <si>
    <t>Amortization of:</t>
  </si>
  <si>
    <r>
      <t xml:space="preserve">Actuarial (gain) loss </t>
    </r>
    <r>
      <rPr>
        <sz val="9.35"/>
        <color theme="1"/>
        <rFont val="Times New Roman"/>
        <family val="1"/>
      </rPr>
      <t>(1)</t>
    </r>
  </si>
  <si>
    <r>
      <t xml:space="preserve">Past service cost </t>
    </r>
    <r>
      <rPr>
        <sz val="9.35"/>
        <color theme="1"/>
        <rFont val="Times New Roman"/>
        <family val="1"/>
      </rPr>
      <t>(1)</t>
    </r>
  </si>
  <si>
    <t>New actuarial gain (loss)</t>
  </si>
  <si>
    <t>(1,186</t>
  </si>
  <si>
    <t>Net change in benefit plans accrued expense</t>
  </si>
  <si>
    <t>(1,159</t>
  </si>
  <si>
    <t>Other comprehensive (loss) income before taxes</t>
  </si>
  <si>
    <t>(536</t>
  </si>
  <si>
    <t>(2,461</t>
  </si>
  <si>
    <t>Other comprehensive (loss) income</t>
  </si>
  <si>
    <t>(248</t>
  </si>
  <si>
    <t>Represents amounts reclassified out of accumulated other comprehensive income and included in the computation of net periodic pension expense. See Note 13 – Benefit Plans for additional information</t>
  </si>
  <si>
    <t>Net Income Per Common Share ("EPS") (Tables)</t>
  </si>
  <si>
    <t>Schedule of Calculation of Numerator and Denominator Earnings Per Share</t>
  </si>
  <si>
    <t>Securities Available for Sale (Tables)</t>
  </si>
  <si>
    <t>Unrealized Gain (Loss) on Investments</t>
  </si>
  <si>
    <t>Securities Held to Maturity (Tables)</t>
  </si>
  <si>
    <t>Held To Maturity Securities</t>
  </si>
  <si>
    <t>Securities Available for Sale [Member]</t>
  </si>
  <si>
    <t>Investments Classified by Contractual Maturity Date</t>
  </si>
  <si>
    <t>Securities held to maturity [Member]</t>
  </si>
  <si>
    <t>Impairment of Securities (Tables)</t>
  </si>
  <si>
    <t>Schedule of Fair Value and Gross Unrealized Losses on Investments</t>
  </si>
  <si>
    <t>Securities available for sale [Member]</t>
  </si>
  <si>
    <t>The following two tables summarize the fair values and gross unrealized losses within the available for sale and held to maturity portfolios.  </t>
  </si>
  <si>
    <t>Loan Quality and Allowance for Loan Losses (Tables)</t>
  </si>
  <si>
    <t>Impaired Loans Acquired Accretable Yield Change</t>
  </si>
  <si>
    <t>  The balance of loans receivable reported in the tables below excludes yield adjustments and the allowance for loan losses.</t>
  </si>
  <si>
    <t>Borrowings (Tables)</t>
  </si>
  <si>
    <t>Schedule of Fixed Rate Advances from FHLB</t>
  </si>
  <si>
    <t>Derivative Instruments and Hedging Activities (Tables)</t>
  </si>
  <si>
    <t>Schedule of Interest Rate Derivatives</t>
  </si>
  <si>
    <t>Benefit Plans - Components of Net Periodic Expense (Tables)</t>
  </si>
  <si>
    <t>Schedule of Net Periodic Benefit Expense</t>
  </si>
  <si>
    <t>Fair Value of Financial Instruments (Tables)</t>
  </si>
  <si>
    <t>Schedule of Assets and Liabilities Measured at Fair Value on a Recurring Basis</t>
  </si>
  <si>
    <t>Schedule of Assets and Liabilities Measured at Fair Value on a Non-recurring Basis</t>
  </si>
  <si>
    <t>Schedule of Quantitative Information about Level 3 Fair Value Measurements</t>
  </si>
  <si>
    <t>Schedule of Carrying Amounts and Estimated Fair Values of Financial Instruments</t>
  </si>
  <si>
    <t>Comprehensive Income (Tables)</t>
  </si>
  <si>
    <t>Schedule of Accumulated Other Comprehensive Loss</t>
  </si>
  <si>
    <t>Schedule of Comprehensive Income (Loss)</t>
  </si>
  <si>
    <t>Net Income Per Common Share ("EPS") - Schedule of Calculation of Numerator and Denominator Earnings Per Share (Detail) (USD $)</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Diluted earnings per share</t>
  </si>
  <si>
    <t>Per Share Amount: Basic earnings per share, income available to common stockholders</t>
  </si>
  <si>
    <t>Per Share Amount: Diluted earnings per share</t>
  </si>
  <si>
    <t>Net Income Per Common Share ("EPS") - Additional Information (Detail)</t>
  </si>
  <si>
    <t>Average number of options anti-dilutive</t>
  </si>
  <si>
    <t>Stock Repurchase Plans - Additional Information (Detail) (USD $)</t>
  </si>
  <si>
    <t>Stock Repurchase program, Number of Shares Authorized to be Repurchased</t>
  </si>
  <si>
    <t>Stock repurchase program, Number of shares authorized to be repurchased</t>
  </si>
  <si>
    <t>Stock Repurchase Program, Number of Shares Repurchased</t>
  </si>
  <si>
    <t>Stock Repurchase Program, Total Cost To Repurchase</t>
  </si>
  <si>
    <t>Stock Repurchase Program, Shares Repurchased, Average Cost Per Share</t>
  </si>
  <si>
    <t>Securities Available for Sale - Unrealized Gain (Loss) on Investments (Detail) (USD $)</t>
  </si>
  <si>
    <t>12 Months Ended</t>
  </si>
  <si>
    <t>Schedule of Available-for-sale Securities [Line Items]</t>
  </si>
  <si>
    <t>Amortized Cost</t>
  </si>
  <si>
    <t>Gross Unrealized Gains</t>
  </si>
  <si>
    <t>Gross Unrealized Losses</t>
  </si>
  <si>
    <t>Securities available for sale, Carrying Amount</t>
  </si>
  <si>
    <t>U.S. Agency Securities [Member]</t>
  </si>
  <si>
    <t>Obligations of State and Political Subdivisions [Member]</t>
  </si>
  <si>
    <t>Asset-Backed Securities [Member]</t>
  </si>
  <si>
    <t>Collateralized Loan Obligations [Member]</t>
  </si>
  <si>
    <t>Corporate Bonds [Member]</t>
  </si>
  <si>
    <t>Trust Preferred Securities [Member]</t>
  </si>
  <si>
    <t>Debt securities [Member]</t>
  </si>
  <si>
    <t>Federal Home Loan Mortgage Corporation [Member]</t>
  </si>
  <si>
    <t>Federal National Mortgage Association [Member]</t>
  </si>
  <si>
    <t>Collateralized Mortgage Obligations [Member]</t>
  </si>
  <si>
    <t>Residential Pass-Through Securities: Government National Mortgage Association [Member]</t>
  </si>
  <si>
    <t>Residential Pass-Through Securities: Federal Home Loan Mortgage Corporation [Member]</t>
  </si>
  <si>
    <t>Residential Pass-Through Securities: Federal National Mortgage Association [Member]</t>
  </si>
  <si>
    <t>Residential Pass-Through Securities [Member]</t>
  </si>
  <si>
    <t>Commercial Pass-Through Securities: Federal Home Loan Mortgage Corporation [Member]</t>
  </si>
  <si>
    <t>Commercial Pass-Through Securities: Federal National Mortgage Association [Member]</t>
  </si>
  <si>
    <t>Commercial Pass-Through Securities [Member]</t>
  </si>
  <si>
    <t>Securities Available for Sale - Investments Classified by Contractual Maturity Date (Detail) (USD $)</t>
  </si>
  <si>
    <t>Available For Sale Securities [Abstract]</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Securities Available for Sale - Additional Information (Detail) (USD $)</t>
  </si>
  <si>
    <t>In Millions, unless otherwise specified</t>
  </si>
  <si>
    <t>Proceeds from sales of debt securities available for sale</t>
  </si>
  <si>
    <t>Pledged Assets Separately Reported, Securities Pledged for Federal Home Loan Bank, at Fair Value</t>
  </si>
  <si>
    <t>Available-for-sale Securities Pledged as Collateral</t>
  </si>
  <si>
    <t>Available-for-sale Securities, Debt Maturities, Basis of Allocation</t>
  </si>
  <si>
    <t>'The Company's available for sale mortgage-backed securities are generally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t>
  </si>
  <si>
    <t>Securities Held to Maturity - Unrealized Gain (Loss) on Investments (Detail) (USD $)</t>
  </si>
  <si>
    <t>Schedule of Held-to-maturity Securities [Line Items]</t>
  </si>
  <si>
    <t>Carrying Value</t>
  </si>
  <si>
    <t>Estimated Fair Value</t>
  </si>
  <si>
    <t>Mortgage-backed securities held to maturity, Estimated Fair Value</t>
  </si>
  <si>
    <t>Non-agency securities [Member]</t>
  </si>
  <si>
    <t>Securities Held to Maturity - Investments Classified by Contractual Maturity Date (Detail) (USD $)</t>
  </si>
  <si>
    <t>Held To Maturity Securities Classified [Abstract]</t>
  </si>
  <si>
    <t>Due in one year or less, Amortized Cost</t>
  </si>
  <si>
    <t>Held-to-maturity Securities, Total</t>
  </si>
  <si>
    <t>Due in one year or less, Fair Value</t>
  </si>
  <si>
    <t>Securities Held to Maturity - Additional Information (Detail) (USD $)</t>
  </si>
  <si>
    <t>Proceeds From Sales of Securities Held to Maturity</t>
  </si>
  <si>
    <t>Held-to-maturity Securities Pledged as Collateral</t>
  </si>
  <si>
    <t>Held-to-maturity Securities, Debt Maturities, Basis of Allocation</t>
  </si>
  <si>
    <t>'The Company's held to maturity mortgage-backed securities are generally secured by both residential and commercial mortgage loans with original contractual maturities of ten to thirty years. The effective lives of mortgage-backed securities are generally shorter than their contractual maturities due to principal amortization and prepayment of the mortgage loans comprised within those securities.</t>
  </si>
  <si>
    <t>Impairment of Securities - Schedule of Fair Value and Gross Unrealized Losses on Investments (Detail) (USD $)</t>
  </si>
  <si>
    <t>Schedule of Investments [Line Item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 (USD $)</t>
  </si>
  <si>
    <t>Security</t>
  </si>
  <si>
    <t>Available-for-sale, securities in unrealized loss positions, qualitative disclosure, number of positions</t>
  </si>
  <si>
    <t>Held-to-maturity, securities in unrealized loss positions, qualitative disclosure, number of positions</t>
  </si>
  <si>
    <t>Securities available for sale, carrying amount</t>
  </si>
  <si>
    <t>Held-to-maturity securities at carrying value</t>
  </si>
  <si>
    <t>Held-to-maturity securities at market value</t>
  </si>
  <si>
    <t>Investments percent of total investments</t>
  </si>
  <si>
    <t>Investments percent of total assets</t>
  </si>
  <si>
    <t>Marketable securities</t>
  </si>
  <si>
    <t>U.S. Agency Securities [Member] | Impaired Securities that Maintained Credit Rating [Member]</t>
  </si>
  <si>
    <t>U.S. Agency Securities [Member] | Nonimpaired Securities [Member]</t>
  </si>
  <si>
    <t>Bond anticipation notices received</t>
  </si>
  <si>
    <t>Obligations of State and Political Subdivisions [Member] | New Jersey Municipalities [Member]</t>
  </si>
  <si>
    <t>Obligations of State and Political Subdivisions [Member] | External Credit Rating, Investment Grade [Member]</t>
  </si>
  <si>
    <t>Obligations of State and Political Subdivisions [Member] | External Credit Rating, Non Investment Grade [Member]</t>
  </si>
  <si>
    <t>Number of securities held</t>
  </si>
  <si>
    <t>Collateralized Mortgage Obligations [Member] | Impaired Securities that Maintained Credit Rating [Member]</t>
  </si>
  <si>
    <t>Trust Preferred Securities [Member] | Maximum [Member]</t>
  </si>
  <si>
    <t>Trust Preferred Securities [Member] | Impaired Securities that Maintained Credit Rating [Member]</t>
  </si>
  <si>
    <t>Number of issuing financial institutions</t>
  </si>
  <si>
    <t>Mortgage-backed securities [Member]</t>
  </si>
  <si>
    <t>Impairment of Securities - Schedule of Temporary Impairment Losses, Investments (Detail) (USD $)</t>
  </si>
  <si>
    <t>Loan Quality and Allowance for Loan Losses - Additional Information (Detail) (USD $)</t>
  </si>
  <si>
    <t>NumberofLoan</t>
  </si>
  <si>
    <t>Loans Acquired at Fair Value [Member]</t>
  </si>
  <si>
    <t>Nonperforming Financing Receivable [Member]</t>
  </si>
  <si>
    <t>Uncertain Cash Flow [Member]</t>
  </si>
  <si>
    <t>Financing Receivable, Recorded Investment [Line Items]</t>
  </si>
  <si>
    <t>Financing receivable, acquired with deteriorated credit quality</t>
  </si>
  <si>
    <t>Impaired financing receivable, unpaid principal balance</t>
  </si>
  <si>
    <t>Financing receivable, recorded investment, nonaccrual status</t>
  </si>
  <si>
    <t>Financing receivable, allowance for credit losses, individually evaluated for impairment</t>
  </si>
  <si>
    <t>Percentage of valuation allowance</t>
  </si>
  <si>
    <t>Number of loan portfolio segments</t>
  </si>
  <si>
    <t>Annual net charge-off rates</t>
  </si>
  <si>
    <t>'2 years</t>
  </si>
  <si>
    <t>Loan Quality and Allowance for Loan Losses - Impaired Loans Acquired Accretable Yield Change (Detail) (USD $)</t>
  </si>
  <si>
    <t>Business Combination Consideration Transferred [Abstract]</t>
  </si>
  <si>
    <t>Loan Quality and Allowance for Loan Losses - Allowance for Loan Losses and Loans Receivable (Detail) (USD $)</t>
  </si>
  <si>
    <t>Allocated [Member]</t>
  </si>
  <si>
    <t>Residential Mortgage [Member]</t>
  </si>
  <si>
    <t>Commercial Mortgage [Member]</t>
  </si>
  <si>
    <t>Construction [Member]</t>
  </si>
  <si>
    <t>Jun. 30, 2012</t>
  </si>
  <si>
    <t>Commercial Business [Member]</t>
  </si>
  <si>
    <t>Home Equity Loans [Member]</t>
  </si>
  <si>
    <t>Home Equity Lines of Credit [Member]</t>
  </si>
  <si>
    <t>Other Consumer [Member]</t>
  </si>
  <si>
    <t>Originated and Purchased Loans [Member]</t>
  </si>
  <si>
    <t>Financing Receivable, Allowance for Credit Losses [Line Items]</t>
  </si>
  <si>
    <t>Balance - beginning</t>
  </si>
  <si>
    <t>Allowance, Loans individually evaluated for impairment</t>
  </si>
  <si>
    <t>Allowance, Loans collectively evaluated for impairment</t>
  </si>
  <si>
    <t>Allowance</t>
  </si>
  <si>
    <t>Balance - ending</t>
  </si>
  <si>
    <t>Loans and Leases Receivable, Gross</t>
  </si>
  <si>
    <t>Unamortized yield adjustments including net premiums on purchased loans and net deferred loan costs and fees</t>
  </si>
  <si>
    <t>Loan Quality and Allowance for Loan Losses - Credit-Rating Classification of Loans Receivable (Detail) (USD $)</t>
  </si>
  <si>
    <t>Originated and Purchased Loans [Member] | Non-classified [Member]</t>
  </si>
  <si>
    <t>Originated and Purchased Loans [Member] | Special Mention [Member]</t>
  </si>
  <si>
    <t>Originated and Purchased Loans [Member] | Substandard [Member]</t>
  </si>
  <si>
    <t>Originated and Purchased Loans [Member] | Doubtful [Member]</t>
  </si>
  <si>
    <t>Originated and Purchased Loans [Member] | Total Classified Loans [Member]</t>
  </si>
  <si>
    <t>Originated and Purchased Loans [Member] | Residential Mortgage [Member]</t>
  </si>
  <si>
    <t>Originated and Purchased Loans [Member] | Residential Mortgage [Member] | Non-classified [Member]</t>
  </si>
  <si>
    <t>Originated and Purchased Loans [Member] | Residential Mortgage [Member] | Special Mention [Member]</t>
  </si>
  <si>
    <t>Originated and Purchased Loans [Member] | Residential Mortgage [Member] | Substandard [Member]</t>
  </si>
  <si>
    <t>Originated and Purchased Loans [Member] | Residential Mortgage [Member] | Total Classified Loans [Member]</t>
  </si>
  <si>
    <t>Originated and Purchased Loans [Member] | Commercial Mortgage [Member]</t>
  </si>
  <si>
    <t>Originated and Purchased Loans [Member] | Commercial Mortgage [Member] | Non-classified [Member]</t>
  </si>
  <si>
    <t>Originated and Purchased Loans [Member] | Commercial Mortgage [Member] | Special Mention [Member]</t>
  </si>
  <si>
    <t>Originated and Purchased Loans [Member] | Commercial Mortgage [Member] | Substandard [Member]</t>
  </si>
  <si>
    <t>Originated and Purchased Loans [Member] | Commercial Mortgage [Member] | Doubtful [Member]</t>
  </si>
  <si>
    <t>Originated and Purchased Loans [Member] | Commercial Mortgage [Member] | Total Classified Loans [Member]</t>
  </si>
  <si>
    <t>Originated and Purchased Loans [Member] | Construction [Member]</t>
  </si>
  <si>
    <t>Originated and Purchased Loans [Member] | Construction [Member] | Non-classified [Member]</t>
  </si>
  <si>
    <t>Originated and Purchased Loans [Member] | Construction [Member] | Special Mention [Member]</t>
  </si>
  <si>
    <t>Originated and Purchased Loans [Member] | Construction [Member] | Total Classified Loans [Member]</t>
  </si>
  <si>
    <t>Originated and Purchased Loans [Member] | Commercial Business [Member]</t>
  </si>
  <si>
    <t>Originated and Purchased Loans [Member] | Commercial Business [Member] | Non-classified [Member]</t>
  </si>
  <si>
    <t>Originated and Purchased Loans [Member] | Commercial Business [Member] | Special Mention [Member]</t>
  </si>
  <si>
    <t>Originated and Purchased Loans [Member] | Commercial Business [Member] | Substandard [Member]</t>
  </si>
  <si>
    <t>Originated and Purchased Loans [Member] | Commercial Business [Member] | Total Classified Loans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Originated and Purchased Loans [Member] | Home Equity Lines of Credit [Member]</t>
  </si>
  <si>
    <t>Originated and Purchased Loans [Member] | Home Equity Lines of Credit [Member] | Non-classified [Member]</t>
  </si>
  <si>
    <t>Originated and Purchased Loans [Member] | Home Equity Lines of Credit [Member] | Special Mention [Member]</t>
  </si>
  <si>
    <t>Originated and Purchased Loans [Member] | Home Equity Lines of Credit [Member] | Substandard [Member]</t>
  </si>
  <si>
    <t>Originated and Purchased Loans [Member] | Home Equity Lines of Credit [Member] | Total Classified Loans [Member]</t>
  </si>
  <si>
    <t>Originated and Purchased Loans [Member] | Other Consumer [Member]</t>
  </si>
  <si>
    <t>Originated and Purchased Loans [Member] | Other Consumer [Member] | Non-classified [Member]</t>
  </si>
  <si>
    <t>Originated and Purchased Loans [Member] | Other Consumer [Member] | Special Mention [Member]</t>
  </si>
  <si>
    <t>Originated and Purchased Loans [Member] | Other Consumer [Member] | Substandard [Member]</t>
  </si>
  <si>
    <t>Originated and Purchased Loans [Member] | Other Consumer [Member] | Total Classified Loans [Member]</t>
  </si>
  <si>
    <t>Loans Acquired at Fair Value [Member] | Non-classified [Member]</t>
  </si>
  <si>
    <t>Loans Acquired at Fair Value [Member] | Special Mention [Member]</t>
  </si>
  <si>
    <t>Loans Acquired at Fair Value [Member] | Substandard [Member]</t>
  </si>
  <si>
    <t>Loans Acquired at Fair Value [Member] | Doubtful [Member]</t>
  </si>
  <si>
    <t>Loans Acquired at Fair Value [Member] | Total Classified Loans [Member]</t>
  </si>
  <si>
    <t>Loans Acquired at Fair Value [Member] | Residential Mortgage [Member]</t>
  </si>
  <si>
    <t>Loans Acquired at Fair Value [Member] | Residential Mortgage [Member] | Non-classified [Member]</t>
  </si>
  <si>
    <t>Loans Acquired at Fair Value [Member] | Residential Mortgage [Member] | Substandard [Member]</t>
  </si>
  <si>
    <t>Loans Acquired at Fair Value [Member] | Residential Mortgage [Member] | Total Classified Loans [Member]</t>
  </si>
  <si>
    <t>Loans Acquired at Fair Value [Member] | Commercial Mortgage [Member]</t>
  </si>
  <si>
    <t>Loans Acquired at Fair Value [Member] | Commercial Mortgage [Member] | Non-classified [Member]</t>
  </si>
  <si>
    <t>Loans Acquired at Fair Value [Member] | Commercial Mortgage [Member] | Special Mention [Member]</t>
  </si>
  <si>
    <t>Loans Acquired at Fair Value [Member] | Commercial Mortgage [Member] | Substandard [Member]</t>
  </si>
  <si>
    <t>Loans Acquired at Fair Value [Member] | Commercial Mortgage [Member] | Total Classified Loans [Member]</t>
  </si>
  <si>
    <t>Loans Acquired at Fair Value [Member] | Construction [Member]</t>
  </si>
  <si>
    <t>Loans Acquired at Fair Value [Member] | Construction [Member] | Non-classified [Member]</t>
  </si>
  <si>
    <t>Loans Acquired at Fair Value [Member] | Construction [Member] | Special Mention [Member]</t>
  </si>
  <si>
    <t>Loans Acquired at Fair Value [Member] | Construction [Member] | Substandard [Member]</t>
  </si>
  <si>
    <t>Loans Acquired at Fair Value [Member] | Construction [Member] | Total Classified Loans [Member]</t>
  </si>
  <si>
    <t>Loans Acquired at Fair Value [Member] | Commercial Business [Member]</t>
  </si>
  <si>
    <t>Loans Acquired at Fair Value [Member] | Commercial Business [Member] | Non-classified [Member]</t>
  </si>
  <si>
    <t>Loans Acquired at Fair Value [Member] | Commercial Business [Member] | Special Mention [Member]</t>
  </si>
  <si>
    <t>Loans Acquired at Fair Value [Member] | Commercial Business [Member] | Substandard [Member]</t>
  </si>
  <si>
    <t>Loans Acquired at Fair Value [Member] | Commercial Business [Member] | Doubtful [Member]</t>
  </si>
  <si>
    <t>Loans Acquired at Fair Value [Member] | Commercial Business [Member] | Total Classified Loans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s Acquired at Fair Value [Member] | Home Equity Lines of Credit [Member]</t>
  </si>
  <si>
    <t>Loans Acquired at Fair Value [Member] | Home Equity Lines of Credit [Member] | Non-classified [Member]</t>
  </si>
  <si>
    <t>Loans Acquired at Fair Value [Member] | Home Equity Lines of Credit [Member] | Special Mention [Member]</t>
  </si>
  <si>
    <t>Loans Acquired at Fair Value [Member] | Home Equity Lines of Credit [Member] | Substandard [Member]</t>
  </si>
  <si>
    <t>Loans Acquired at Fair Value [Member] | Home Equity Lines of Credit [Member] | Total Classified Loans [Member]</t>
  </si>
  <si>
    <t>Loans Acquired at Fair Value [Member] | Other Consumer [Member]</t>
  </si>
  <si>
    <t>Loans Acquired at Fair Value [Member] | Other Consumer [Member] | Non-classified [Member]</t>
  </si>
  <si>
    <t>Loans Acquired at Fair Value [Member] | Other Consumer [Member] | Special Mention [Member]</t>
  </si>
  <si>
    <t>Loans Acquired at Fair Value [Member] | Other Consumer [Member] | Substandard [Member]</t>
  </si>
  <si>
    <t>Loans Acquired at Fair Value [Member] | Other Consumer [Member] | Total Classified Loans [Member]</t>
  </si>
  <si>
    <t>Loan Quality and Allowance for Loan Losses - Contractual Payment Status of Loans Receivable (Detail) (USD $)</t>
  </si>
  <si>
    <t>Financing Receivable, Recorded Investment, Past Due [Line Items]</t>
  </si>
  <si>
    <t>Past due: 30-59 days</t>
  </si>
  <si>
    <t>Past due: 60-89 days</t>
  </si>
  <si>
    <t>Past due: 90+ days</t>
  </si>
  <si>
    <t>Loan Quality and Allowance for Loan Losses - Performance Status of Loans Receivable (Detail) (USD $)</t>
  </si>
  <si>
    <t>Performing Financing Receivable [Member] | Originated and Purchased Loans [Member]</t>
  </si>
  <si>
    <t>Performing Financing Receivable [Member] | Loans Acquired at Fair Value [Member]</t>
  </si>
  <si>
    <t>Nonperforming Financing Receivable [Member] | Originated and Purchased Loans [Member]</t>
  </si>
  <si>
    <t>90+ days past due and accruing</t>
  </si>
  <si>
    <t>Nonperforming Financing Receivable [Member] | Loans Acquired at Fair Value [Member]</t>
  </si>
  <si>
    <t>Residential Mortgage [Member] | Originated and Purchased Loans [Member]</t>
  </si>
  <si>
    <t>Residential Mortgage [Member] | Loans Acquired at Fair Value [Member]</t>
  </si>
  <si>
    <t>Residential Mortgage [Member] | Performing Financing Receivable [Member] | Originated and Purchased Loans [Member]</t>
  </si>
  <si>
    <t>Residential Mortgage [Member] | Performing Financing Receivable [Member] | Loans Acquired at Fair Value [Member]</t>
  </si>
  <si>
    <t>Residential Mortgage [Member] | Nonperforming Financing Receivable [Member] | Originated and Purchased Loans [Member]</t>
  </si>
  <si>
    <t>Residential Mortgage [Member] | Nonperforming Financing Receivable [Member] | Loans Acquired at Fair Value [Member]</t>
  </si>
  <si>
    <t>Commercial Mortgage [Member] | Originated and Purchased Loans [Member]</t>
  </si>
  <si>
    <t>Commercial Mortgage [Member] | Loans Acquired at Fair Value [Member]</t>
  </si>
  <si>
    <t>Commercial Mortgage [Member] | Performing Financing Receivable [Member] | Originated and Purchased Loans [Member]</t>
  </si>
  <si>
    <t>Commercial Mortgage [Member] | Performing Financing Receivable [Member] | Loans Acquired at Fair Value [Member]</t>
  </si>
  <si>
    <t>Commercial Mortgage [Member] | Nonperforming Financing Receivable [Member] | Originated and Purchased Loans [Member]</t>
  </si>
  <si>
    <t>Commercial Mortgage [Member] | Nonperforming Financing Receivable [Member] | Loans Acquired at Fair Value [Member]</t>
  </si>
  <si>
    <t>Construction [Member] | Originated and Purchased Loans [Member]</t>
  </si>
  <si>
    <t>Construction [Member] | Loans Acquired at Fair Value [Member]</t>
  </si>
  <si>
    <t>Construction [Member] | Performing Financing Receivable [Member] | Originated and Purchased Loans [Member]</t>
  </si>
  <si>
    <t>Construction [Member] | Performing Financing Receivable [Member] | Loans Acquired at Fair Value [Member]</t>
  </si>
  <si>
    <t>Construction [Member] | Nonperforming Financing Receivable [Member] | Loans Acquired at Fair Value [Member]</t>
  </si>
  <si>
    <t>Commercial Business [Member] | Originated and Purchased Loans [Member]</t>
  </si>
  <si>
    <t>Commercial Business [Member] | Loans Acquired at Fair Value [Member]</t>
  </si>
  <si>
    <t>Commercial Business [Member] | Performing Financing Receivable [Member] | Originated and Purchased Loans [Member]</t>
  </si>
  <si>
    <t>Commercial Business [Member] | Performing Financing Receivable [Member] | Loans Acquired at Fair Value [Member]</t>
  </si>
  <si>
    <t>Commercial Business [Member] | Nonperforming Financing Receivable [Member] | Originated and Purchased Loans [Member]</t>
  </si>
  <si>
    <t>Commercial Business [Member] | Nonperforming Financing Receivable [Member] | Loans Acquired at Fair Value [Member]</t>
  </si>
  <si>
    <t>Home Equity Loans [Member] | Originated and Purchased Loans [Member]</t>
  </si>
  <si>
    <t>Home Equity Loans [Member] | Loans Acquired at Fair Value [Member]</t>
  </si>
  <si>
    <t>Home Equity Loans [Member] | Performing Financing Receivable [Member] | Originated and Purchased Loans [Member]</t>
  </si>
  <si>
    <t>Home Equity Loans [Member] | Performing Financing Receivable [Member] | Loans Acquired at Fair Value [Member]</t>
  </si>
  <si>
    <t>Home Equity Loans [Member] | Nonperforming Financing Receivable [Member] | Originated and Purchased Loans [Member]</t>
  </si>
  <si>
    <t>Home Equity Loans [Member] | Nonperforming Financing Receivable [Member] | Loans Acquired at Fair Value [Member]</t>
  </si>
  <si>
    <t>Home Equity Lines of Credit [Member] | Originated and Purchased Loans [Member]</t>
  </si>
  <si>
    <t>Home Equity Lines of Credit [Member] | Loans Acquired at Fair Value [Member]</t>
  </si>
  <si>
    <t>Home Equity Lines of Credit [Member] | Performing Financing Receivable [Member] | Originated and Purchased Loans [Member]</t>
  </si>
  <si>
    <t>Home Equity Lines of Credit [Member] | Performing Financing Receivable [Member] | Loans Acquired at Fair Value [Member]</t>
  </si>
  <si>
    <t>Home Equity Lines of Credit [Member] | Nonperforming Financing Receivable [Member] | Loans Acquired at Fair Value [Member]</t>
  </si>
  <si>
    <t>Other Consumer [Member] | Originated and Purchased Loans [Member]</t>
  </si>
  <si>
    <t>Other Consumer [Member] | Loans Acquired at Fair Value [Member]</t>
  </si>
  <si>
    <t>Other Consumer [Member] | Performing Financing Receivable [Member] | Originated and Purchased Loans [Member]</t>
  </si>
  <si>
    <t>Other Consumer [Member] | Performing Financing Receivable [Member] | Loans Acquired at Fair Value [Member]</t>
  </si>
  <si>
    <t>Other Consumer [Member] | Nonperforming Financing Receivable [Member] | Originated and Purchased Loans [Member]</t>
  </si>
  <si>
    <t>Other Consumer [Member] | Nonperforming Financing Receivable [Member] | Loans Acquired at Fair Value [Member]</t>
  </si>
  <si>
    <t>Loan Quality and Allowance for Loan Losses - Impairment Status of Loans Receivable (Detail) (USD $)</t>
  </si>
  <si>
    <t>Unpaid principal balance of impaired loans</t>
  </si>
  <si>
    <t>Impaired loans with impairment: Unpaid principal balance</t>
  </si>
  <si>
    <t>Impaired loans with impairment: Specific allowance for impairment</t>
  </si>
  <si>
    <t>Loan Quality and Allowance for Loan Losses - Troubled Debt Restructurings of Loans Receivable (Detail) (USD $)</t>
  </si>
  <si>
    <t>Loan</t>
  </si>
  <si>
    <t>Financing Receivable, Modifications [Line Items]</t>
  </si>
  <si>
    <t>Borrowings - Schedule of Fixed Rate Advances from FHLB (Detail) (USD $)</t>
  </si>
  <si>
    <t>Long Term Debt By Maturity [Abstract]</t>
  </si>
  <si>
    <t>Federal Home Loan Bank, Advances, Maturities Summary, Due in Year Two</t>
  </si>
  <si>
    <t>Federal Home Loan Bank, Advances, Maturities Summary, Due in Year Three</t>
  </si>
  <si>
    <t>Federal Home Loan Bank, Advances, Maturities Summary, Due in Year Five</t>
  </si>
  <si>
    <t>Federal Home Loan Bank Advances Maturities Summary Due From Seven To Eight Years Of Balance Sheet Date</t>
  </si>
  <si>
    <t>Federal Home Loan Bank, Advances, Maturities Summary, Due in Year Ten</t>
  </si>
  <si>
    <t>Federal Home Loan Bank, Advances, Total</t>
  </si>
  <si>
    <t>Federal Home Loan Bank Advances Fair Value Adjustments</t>
  </si>
  <si>
    <t>Total Federal Home Loan Bank Advances After Fair Value Adjustments</t>
  </si>
  <si>
    <t>Federal Home Loan Bank, Advances, Maturities Summary, Average Interest Rate, One to Two Years from Balance Sheet Date</t>
  </si>
  <si>
    <t>Federal Home Loan Bank, Advances, Maturities Summary, Average Interest Rate, Two to Three Years from Balance Sheet Date</t>
  </si>
  <si>
    <t>Federal Home Loan Bank, Advances, Maturities Summary, Average Interest Rate, Four to Five Years from Balance Sheet Date</t>
  </si>
  <si>
    <t>Federal Home Loan Bank Advances Maturities Summary Average Interest Rate Seven To Eight Years From Balance Sheet Date</t>
  </si>
  <si>
    <t>Federal Home Loan Bank, Advances, Maturities Summary, Average Interest Rate, Nine to Ten Years from Balance Sheet Date</t>
  </si>
  <si>
    <t>Federal Home Loan Bank, Advances, General Debt Obligations, Disclosures, Weighted Average Interest Rate</t>
  </si>
  <si>
    <t>Borrowings - Additional Information (Detail) (USD $)</t>
  </si>
  <si>
    <t>Debt Instrument [Line Items]</t>
  </si>
  <si>
    <t>Federal Home Loan Bank, advances, maturities summary, due in next twelve months</t>
  </si>
  <si>
    <t>Federal Home Loan Bank, advances, maturities summary, due from after one year of balance sheet date</t>
  </si>
  <si>
    <t>Federal Home Loan Bank, advances, callable summary, due within one year of balance sheet date</t>
  </si>
  <si>
    <t>Federal Home Loan Bank, advances, general debt obligations, disclosures, collateral pledged</t>
  </si>
  <si>
    <t>Other borrowings, sweep accounts</t>
  </si>
  <si>
    <t>90 Day Advance [Member]</t>
  </si>
  <si>
    <t>Overnight Borrowings [Member]</t>
  </si>
  <si>
    <t>Derivative Instruments and Hedging Activities - Schedule of Interest Rate Derivatives (Detail) (USD $)</t>
  </si>
  <si>
    <t>Derivative [Line Items]</t>
  </si>
  <si>
    <t>Notional/Contract Amount</t>
  </si>
  <si>
    <t>Estimated Net Fair Value</t>
  </si>
  <si>
    <t>Amount of Gain (Loss) Recognized in OCI on Derivatives, net of tax (Effective Portion)</t>
  </si>
  <si>
    <t>Interest Rate Swaps [Member]</t>
  </si>
  <si>
    <t>Interest Rate Swaps [Member] | Effective July 1, 2013 [Member]</t>
  </si>
  <si>
    <t>Balance Sheet Location</t>
  </si>
  <si>
    <t>'Other assets</t>
  </si>
  <si>
    <t>Expiration Date</t>
  </si>
  <si>
    <t>'July 1, 2018</t>
  </si>
  <si>
    <t>Location of Gain (Loss) Recognized in Income on Derivatives (Ineffective Portion)</t>
  </si>
  <si>
    <t>'Not Applicable</t>
  </si>
  <si>
    <t>Interest Rate Swaps [Member] | Effective June 5, 2015 [Member]</t>
  </si>
  <si>
    <t>'June 5, 2020</t>
  </si>
  <si>
    <t>Interest Rate Swaps [Member] | Effective August 19, 2013 [Member]</t>
  </si>
  <si>
    <t>'August 20, 2018</t>
  </si>
  <si>
    <t>Interest Rate Caps [Member]</t>
  </si>
  <si>
    <t>Interest Rate Caps [Member] | Effective July 1, 2013 [Member]</t>
  </si>
  <si>
    <t>Interest Rate Caps [Member] | Effective June 5, 2013 [Member]</t>
  </si>
  <si>
    <t>'June 5, 2018</t>
  </si>
  <si>
    <t>Derivative Instruments and Hedging Activities - Additional Information (Detail) (USD $)</t>
  </si>
  <si>
    <t>Derivative asset, collateral, Obligation to return cash, offset</t>
  </si>
  <si>
    <t>Gross asset positions</t>
  </si>
  <si>
    <t>Gross liability positions</t>
  </si>
  <si>
    <t>Benefit Plans - Components of Net Periodic Expense - Schedule of Net Periodic Benefit Expense (Detail) (USD $)</t>
  </si>
  <si>
    <t>Defined Benefit Plan Disclosure [Line Items]</t>
  </si>
  <si>
    <t>Benefit Equalization Plan, Postretirement Welfare Plan and Directors Consultation and Retirement Plan [Member]</t>
  </si>
  <si>
    <t>Fair Value of Financial Instruments - Schedule of Assets and Liabilities Measured at Fair Value on a Recurring Basis (Detail) (USD $)</t>
  </si>
  <si>
    <t>Fair Value, Assets and Liabilities Measured on Recurring and Nonrecurring Basis [Line Items]</t>
  </si>
  <si>
    <t>Derivative, Fair Value, Net</t>
  </si>
  <si>
    <t>Significant Other Observable Inputs (Level 2) [Member]</t>
  </si>
  <si>
    <t>Significant Other Observable Inputs (Level 2) [Member] | Interest Rate Swaps [Member]</t>
  </si>
  <si>
    <t>Significant Other Observable Inputs (Level 2) [Member] | Interest Rate Caps [Member]</t>
  </si>
  <si>
    <t>Significant Other Observable Inputs (Level 2) [Member] | U.S. Agency Securities [Member]</t>
  </si>
  <si>
    <t>Significant Other Observable Inputs (Level 2) [Member] | Obligations of State and Political Subdivisions [Member]</t>
  </si>
  <si>
    <t>Significant Other Observable Inputs (Level 2) [Member] | Asset-Backed Securities [Member]</t>
  </si>
  <si>
    <t>Significant Other Observable Inputs (Level 2) [Member] | Collateralized Loan Obligations [Member]</t>
  </si>
  <si>
    <t>Significant Other Observable Inputs (Level 2) [Member] | Corporate Bonds [Member]</t>
  </si>
  <si>
    <t>Significant Other Observable Inputs (Level 2) [Member] | Trust Preferred Securities [Member]</t>
  </si>
  <si>
    <t>Significant Other Observable Inputs (Level 2) [Member] | Collateralized Mortgage Obligation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Trust Preferred Securities [Member]</t>
  </si>
  <si>
    <t>Fair Value of Financial Instruments - Additional Information (Detail) (USD $)</t>
  </si>
  <si>
    <t>Fair Value Of Financial Instruments [Line Items]</t>
  </si>
  <si>
    <t>Value of private placement</t>
  </si>
  <si>
    <t>Private placement coupon rate</t>
  </si>
  <si>
    <t>Private placement coupon rate maturing year</t>
  </si>
  <si>
    <t>'2028</t>
  </si>
  <si>
    <t>Impaired Loans [Member]</t>
  </si>
  <si>
    <t>Assets, Fair Value Disclosure, Nonrecurring</t>
  </si>
  <si>
    <t>Real Estate Owned [Member]</t>
  </si>
  <si>
    <t>Trust preferred security par value</t>
  </si>
  <si>
    <t>Significant Unobservable Inputs (Level 3) [Member] | Impaired Loans [Member]</t>
  </si>
  <si>
    <t>Significant Unobservable Inputs (Level 3) [Member] | Real Estate Owned [Member]</t>
  </si>
  <si>
    <t>Properties written down</t>
  </si>
  <si>
    <t>Fair Value of Financial Instruments - Schedule of Assets and Liabilities Measured at Fair Value on a Non-recurring Basis (Detail) (USD $)</t>
  </si>
  <si>
    <t>Fair Value of Financial Instruments - Schedule of Quantitative Information about Level 3 Fair Value Measurements (Detail) (USD $)</t>
  </si>
  <si>
    <t>Fair Value Inputs, Assets, Quantitative Information [Line Items]</t>
  </si>
  <si>
    <t>Valuation Techniques</t>
  </si>
  <si>
    <t>'Market valuation of underlying collateral</t>
  </si>
  <si>
    <t>Unobservable Input</t>
  </si>
  <si>
    <t>'Direct disposal costs</t>
  </si>
  <si>
    <t>'Market valuation property</t>
  </si>
  <si>
    <t>Minimum [Member] | Impaired Loans [Member]</t>
  </si>
  <si>
    <t>Minimum [Member] | Real Estate Owned [Member]</t>
  </si>
  <si>
    <t>Maximum [Member] | Impaired Loans [Member]</t>
  </si>
  <si>
    <t>Maximum [Member] | Real Estate Owned [Member]</t>
  </si>
  <si>
    <t>Fair Value of Financial Instruments - Schedule of Quantitative Information about Level 3 Fair Value Measurements (Parenthetical) (Detail)</t>
  </si>
  <si>
    <t>Minimum [Member] | Impaired Loans [Member] | Significant Unobservable Inputs (Level 3) [Member]</t>
  </si>
  <si>
    <t>Minimum [Member] | Real Estate Owned [Member] | Significant Unobservable Inputs (Level 3) [Member]</t>
  </si>
  <si>
    <t>Maximum [Member] | Impaired Loans [Member] | Significant Unobservable Inputs (Level 3) [Member]</t>
  </si>
  <si>
    <t>Maximum [Member] | Real Estate Owned [Member] | Significant Unobservable Inputs (Level 3) [Member]</t>
  </si>
  <si>
    <t>Fair Value of Financial Instruments - Schedule of Carrying Amounts and Estimated Fair Values of Financial Instruments (Detail) (USD $)</t>
  </si>
  <si>
    <t>Cash and cash equivalents, Carrying Amount</t>
  </si>
  <si>
    <t>Held-to-maturity Securities</t>
  </si>
  <si>
    <t>Loans receivable, Carrying Amount</t>
  </si>
  <si>
    <t>Mortgage Backed Securities Held To Maturity, Amortized Cost</t>
  </si>
  <si>
    <t>FHLB stock, Carrying Amount</t>
  </si>
  <si>
    <t>Deposits, Carrying Amount</t>
  </si>
  <si>
    <t>Borrowings, Carrying Amount</t>
  </si>
  <si>
    <t>Interest payable on borrowings, Carrying Amount</t>
  </si>
  <si>
    <t>Cash and cash equivalents, Fair Value</t>
  </si>
  <si>
    <t>Securities held to maturity, Fair value</t>
  </si>
  <si>
    <t>Loans receivable, Fair Value</t>
  </si>
  <si>
    <t>Mortgage-backed securities held to maturity, Fair Value</t>
  </si>
  <si>
    <t>FHLB stock, Fair Value</t>
  </si>
  <si>
    <t>Interest Receivable, Fair Value</t>
  </si>
  <si>
    <t>Deposits, Fair Value</t>
  </si>
  <si>
    <t>Borrowings, Fair Value</t>
  </si>
  <si>
    <t>Interest payable on borrowings, Fair Value</t>
  </si>
  <si>
    <t>Derivative instruments</t>
  </si>
  <si>
    <t>Quoted Prices in Active Markets for Identical Assets (Level 1) [Member]</t>
  </si>
  <si>
    <t>Fair Value of Financial Instruments - Schedule of Carrying Amounts and Estimated Fair Values of Financial Instruments (Parenthetical) (Detail) (USD $)</t>
  </si>
  <si>
    <t>Accrued interest payable on deposits</t>
  </si>
  <si>
    <t>Comprehensive Income - Schedule of Accumulated Other Comprehensive Loss (Detail) (USD $)</t>
  </si>
  <si>
    <t>Accumulated Other Comprehensive Income (Loss) [Line Items]</t>
  </si>
  <si>
    <t>Net unrealized loss on securities available for sale [Member]</t>
  </si>
  <si>
    <t>Accumulated other comprehensive (loss) income, before tax</t>
  </si>
  <si>
    <t>Fair value adjustments on derivatives [Member]</t>
  </si>
  <si>
    <t>Benefit plan adjustments [Member]</t>
  </si>
  <si>
    <t>Comprehensive Income - Schedule of Comprehensive Income (Loss) (Detail) (USD $)</t>
  </si>
  <si>
    <t>Unrealized holding gain on securities available for sale [Member]</t>
  </si>
  <si>
    <t>Benefit plans, Amortization of (gain) loss [Member] | Reclassification out of Accumulated Other Comprehensive Income [Member]</t>
  </si>
  <si>
    <t>Benefit plans, Amortization of Past service cost [Member] | Reclassification out of Accumulated Other Comprehensive Income [Member]</t>
  </si>
  <si>
    <t>Benefit plans, New actuarial gain (loss) [Member]</t>
  </si>
  <si>
    <t>Benefit plans, Net change in benefit plans accrued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sz val="10"/>
      <color theme="1"/>
      <name val="Times New Roman"/>
      <family val="1"/>
    </font>
    <font>
      <b/>
      <i/>
      <sz val="10"/>
      <color theme="1"/>
      <name val="Times New Roman"/>
      <family val="1"/>
    </font>
    <font>
      <sz val="10"/>
      <color rgb="FFFFFFFF"/>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0" xfId="0" applyFont="1" applyFill="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center"/>
    </xf>
    <xf numFmtId="0" fontId="22" fillId="0" borderId="12" xfId="0" applyFont="1" applyBorder="1" applyAlignment="1">
      <alignment horizontal="center"/>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2"/>
    </xf>
    <xf numFmtId="0" fontId="18" fillId="0" borderId="0" xfId="0" applyFont="1" applyAlignment="1">
      <alignment horizontal="left" vertical="top" wrapText="1" indent="6"/>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22" fillId="0" borderId="10" xfId="0" applyFont="1" applyBorder="1" applyAlignment="1">
      <alignment horizontal="center"/>
    </xf>
    <xf numFmtId="0" fontId="27" fillId="0" borderId="0" xfId="0" applyFont="1"/>
    <xf numFmtId="0" fontId="27"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4"/>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5"/>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5"/>
    </xf>
    <xf numFmtId="0" fontId="25" fillId="0" borderId="0" xfId="0" applyFont="1" applyAlignment="1">
      <alignment horizontal="left" vertical="top" wrapText="1" indent="6"/>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7"/>
    </xf>
    <xf numFmtId="0" fontId="25" fillId="0" borderId="0" xfId="0" applyFont="1" applyAlignment="1">
      <alignment horizontal="left" vertical="top" wrapText="1" indent="7"/>
    </xf>
    <xf numFmtId="0" fontId="18" fillId="33" borderId="0" xfId="0" applyFont="1" applyFill="1" applyAlignment="1">
      <alignment horizontal="left" vertical="top" wrapText="1" indent="9"/>
    </xf>
    <xf numFmtId="0" fontId="25" fillId="0" borderId="0" xfId="0" applyFont="1" applyAlignment="1">
      <alignment horizontal="left" vertical="top" wrapText="1" indent="9"/>
    </xf>
    <xf numFmtId="0" fontId="18" fillId="0" borderId="0" xfId="0" applyFont="1" applyAlignment="1">
      <alignment horizontal="left" vertical="top" wrapText="1" indent="9"/>
    </xf>
    <xf numFmtId="0" fontId="25" fillId="33" borderId="0" xfId="0" applyFont="1" applyFill="1" applyAlignment="1">
      <alignment horizontal="left" vertical="top" wrapText="1" indent="7"/>
    </xf>
    <xf numFmtId="0" fontId="25" fillId="0" borderId="0" xfId="0" applyFont="1" applyAlignment="1">
      <alignment horizontal="left" vertical="top" wrapText="1" indent="4"/>
    </xf>
    <xf numFmtId="0" fontId="19" fillId="0" borderId="0" xfId="0" applyFont="1" applyAlignment="1">
      <alignment horizontal="left" vertical="top" wrapText="1"/>
    </xf>
    <xf numFmtId="0" fontId="25" fillId="0" borderId="0" xfId="0" applyFont="1" applyAlignment="1">
      <alignment horizontal="center" wrapText="1"/>
    </xf>
    <xf numFmtId="0" fontId="0" fillId="0" borderId="10" xfId="0" applyBorder="1" applyAlignment="1">
      <alignment horizontal="center"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2" fillId="0" borderId="13"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0" fontId="2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6226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10" t="s">
        <v>221</v>
      </c>
    </row>
    <row r="6" spans="1:2" ht="217.5" x14ac:dyDescent="0.25">
      <c r="A6" s="12"/>
      <c r="B6" s="11" t="s">
        <v>22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0</v>
      </c>
      <c r="B3" s="4" t="s">
        <v>5</v>
      </c>
    </row>
    <row r="4" spans="1:2" x14ac:dyDescent="0.25">
      <c r="A4" s="12" t="s">
        <v>223</v>
      </c>
      <c r="B4" s="4" t="s">
        <v>5</v>
      </c>
    </row>
    <row r="5" spans="1:2" x14ac:dyDescent="0.25">
      <c r="A5" s="12"/>
      <c r="B5" s="10" t="s">
        <v>224</v>
      </c>
    </row>
    <row r="6" spans="1:2" ht="230.25" x14ac:dyDescent="0.25">
      <c r="A6" s="12"/>
      <c r="B6" s="11" t="s">
        <v>225</v>
      </c>
    </row>
    <row r="7" spans="1:2" ht="166.5" x14ac:dyDescent="0.25">
      <c r="A7" s="12"/>
      <c r="B7" s="11"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42578125" bestFit="1" customWidth="1"/>
    <col min="2" max="2" width="36.5703125" bestFit="1" customWidth="1"/>
    <col min="3" max="4" width="10.28515625" customWidth="1"/>
    <col min="5" max="5" width="27.28515625" customWidth="1"/>
    <col min="6" max="7" width="10.28515625" customWidth="1"/>
    <col min="8" max="8" width="36.5703125" customWidth="1"/>
    <col min="9" max="9" width="32.140625" customWidth="1"/>
    <col min="10" max="12" width="10.28515625" customWidth="1"/>
    <col min="13" max="13" width="25" customWidth="1"/>
    <col min="14" max="14" width="10.28515625"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8</v>
      </c>
      <c r="B3" s="39" t="s">
        <v>5</v>
      </c>
      <c r="C3" s="39"/>
      <c r="D3" s="39"/>
      <c r="E3" s="39"/>
      <c r="F3" s="39"/>
      <c r="G3" s="39"/>
      <c r="H3" s="39"/>
      <c r="I3" s="39"/>
      <c r="J3" s="39"/>
      <c r="K3" s="39"/>
      <c r="L3" s="39"/>
      <c r="M3" s="39"/>
      <c r="N3" s="39"/>
    </row>
    <row r="4" spans="1:14" ht="15" customHeight="1" x14ac:dyDescent="0.25">
      <c r="A4" s="12" t="s">
        <v>227</v>
      </c>
      <c r="B4" s="39" t="s">
        <v>5</v>
      </c>
      <c r="C4" s="39"/>
      <c r="D4" s="39"/>
      <c r="E4" s="39"/>
      <c r="F4" s="39"/>
      <c r="G4" s="39"/>
      <c r="H4" s="39"/>
      <c r="I4" s="39"/>
      <c r="J4" s="39"/>
      <c r="K4" s="39"/>
      <c r="L4" s="39"/>
      <c r="M4" s="39"/>
      <c r="N4" s="39"/>
    </row>
    <row r="5" spans="1:14" x14ac:dyDescent="0.25">
      <c r="A5" s="12"/>
      <c r="B5" s="40" t="s">
        <v>229</v>
      </c>
      <c r="C5" s="40"/>
      <c r="D5" s="40"/>
      <c r="E5" s="40"/>
      <c r="F5" s="40"/>
      <c r="G5" s="40"/>
      <c r="H5" s="40"/>
      <c r="I5" s="40"/>
      <c r="J5" s="40"/>
      <c r="K5" s="40"/>
      <c r="L5" s="40"/>
      <c r="M5" s="40"/>
      <c r="N5" s="40"/>
    </row>
    <row r="6" spans="1:14" ht="38.25" customHeight="1" x14ac:dyDescent="0.25">
      <c r="A6" s="12"/>
      <c r="B6" s="41" t="s">
        <v>230</v>
      </c>
      <c r="C6" s="41"/>
      <c r="D6" s="41"/>
      <c r="E6" s="41"/>
      <c r="F6" s="41"/>
      <c r="G6" s="41"/>
      <c r="H6" s="41"/>
      <c r="I6" s="41"/>
      <c r="J6" s="41"/>
      <c r="K6" s="41"/>
      <c r="L6" s="41"/>
      <c r="M6" s="41"/>
      <c r="N6" s="41"/>
    </row>
    <row r="7" spans="1:14" ht="25.5" customHeight="1" x14ac:dyDescent="0.25">
      <c r="A7" s="12"/>
      <c r="B7" s="41" t="s">
        <v>231</v>
      </c>
      <c r="C7" s="41"/>
      <c r="D7" s="41"/>
      <c r="E7" s="41"/>
      <c r="F7" s="41"/>
      <c r="G7" s="41"/>
      <c r="H7" s="41"/>
      <c r="I7" s="41"/>
      <c r="J7" s="41"/>
      <c r="K7" s="41"/>
      <c r="L7" s="41"/>
      <c r="M7" s="41"/>
      <c r="N7" s="41"/>
    </row>
    <row r="8" spans="1:14" x14ac:dyDescent="0.25">
      <c r="A8" s="12"/>
      <c r="B8" s="42"/>
      <c r="C8" s="42"/>
      <c r="D8" s="42"/>
      <c r="E8" s="42"/>
      <c r="F8" s="42"/>
      <c r="G8" s="42"/>
      <c r="H8" s="42"/>
      <c r="I8" s="42"/>
      <c r="J8" s="42"/>
      <c r="K8" s="42"/>
      <c r="L8" s="42"/>
      <c r="M8" s="42"/>
      <c r="N8" s="42"/>
    </row>
    <row r="9" spans="1:14" x14ac:dyDescent="0.25">
      <c r="A9" s="12"/>
      <c r="B9" s="41" t="s">
        <v>232</v>
      </c>
      <c r="C9" s="41"/>
      <c r="D9" s="41"/>
      <c r="E9" s="41"/>
      <c r="F9" s="41"/>
      <c r="G9" s="41"/>
      <c r="H9" s="41"/>
      <c r="I9" s="41"/>
      <c r="J9" s="41"/>
      <c r="K9" s="41"/>
      <c r="L9" s="41"/>
      <c r="M9" s="41"/>
      <c r="N9" s="41"/>
    </row>
    <row r="10" spans="1:14" ht="15.75" x14ac:dyDescent="0.25">
      <c r="A10" s="12"/>
      <c r="B10" s="43"/>
      <c r="C10" s="43"/>
      <c r="D10" s="43"/>
      <c r="E10" s="43"/>
      <c r="F10" s="43"/>
      <c r="G10" s="43"/>
      <c r="H10" s="43"/>
      <c r="I10" s="43"/>
      <c r="J10" s="43"/>
      <c r="K10" s="43"/>
      <c r="L10" s="43"/>
      <c r="M10" s="43"/>
      <c r="N10" s="43"/>
    </row>
    <row r="11" spans="1:14" x14ac:dyDescent="0.25">
      <c r="A11" s="12"/>
      <c r="B11" s="13"/>
      <c r="C11" s="13"/>
      <c r="D11" s="13"/>
      <c r="E11" s="13"/>
      <c r="F11" s="13"/>
      <c r="G11" s="13"/>
      <c r="H11" s="13"/>
      <c r="I11" s="13"/>
      <c r="J11" s="13"/>
      <c r="K11" s="13"/>
      <c r="L11" s="13"/>
      <c r="M11" s="13"/>
      <c r="N11" s="13"/>
    </row>
    <row r="12" spans="1:14" x14ac:dyDescent="0.25">
      <c r="A12" s="12"/>
      <c r="B12" s="13"/>
      <c r="C12" s="13" t="s">
        <v>233</v>
      </c>
      <c r="D12" s="31" t="s">
        <v>234</v>
      </c>
      <c r="E12" s="31"/>
      <c r="F12" s="31"/>
      <c r="G12" s="31"/>
      <c r="H12" s="31"/>
      <c r="I12" s="31"/>
      <c r="J12" s="31"/>
      <c r="K12" s="31"/>
      <c r="L12" s="31"/>
      <c r="M12" s="31"/>
      <c r="N12" s="13"/>
    </row>
    <row r="13" spans="1:14" ht="15.75" thickBot="1" x14ac:dyDescent="0.3">
      <c r="A13" s="12"/>
      <c r="B13" s="13"/>
      <c r="C13" s="13" t="s">
        <v>233</v>
      </c>
      <c r="D13" s="32" t="s">
        <v>235</v>
      </c>
      <c r="E13" s="32"/>
      <c r="F13" s="32"/>
      <c r="G13" s="32"/>
      <c r="H13" s="32"/>
      <c r="I13" s="32"/>
      <c r="J13" s="32"/>
      <c r="K13" s="32"/>
      <c r="L13" s="32"/>
      <c r="M13" s="32"/>
      <c r="N13" s="13"/>
    </row>
    <row r="14" spans="1:14" x14ac:dyDescent="0.25">
      <c r="A14" s="12"/>
      <c r="B14" s="33"/>
      <c r="C14" s="33" t="s">
        <v>233</v>
      </c>
      <c r="D14" s="34" t="s">
        <v>236</v>
      </c>
      <c r="E14" s="34"/>
      <c r="F14" s="35"/>
      <c r="G14" s="35" t="s">
        <v>233</v>
      </c>
      <c r="H14" s="34" t="s">
        <v>237</v>
      </c>
      <c r="I14" s="34"/>
      <c r="J14" s="35"/>
      <c r="K14" s="35" t="s">
        <v>233</v>
      </c>
      <c r="L14" s="37" t="s">
        <v>238</v>
      </c>
      <c r="M14" s="37"/>
      <c r="N14" s="33"/>
    </row>
    <row r="15" spans="1:14" x14ac:dyDescent="0.25">
      <c r="A15" s="12"/>
      <c r="B15" s="33"/>
      <c r="C15" s="33"/>
      <c r="D15" s="31"/>
      <c r="E15" s="31"/>
      <c r="F15" s="33"/>
      <c r="G15" s="33"/>
      <c r="H15" s="31"/>
      <c r="I15" s="31"/>
      <c r="J15" s="33"/>
      <c r="K15" s="33"/>
      <c r="L15" s="36" t="s">
        <v>239</v>
      </c>
      <c r="M15" s="36"/>
      <c r="N15" s="33"/>
    </row>
    <row r="16" spans="1:14" ht="15.75" thickBot="1" x14ac:dyDescent="0.3">
      <c r="A16" s="12"/>
      <c r="B16" s="13"/>
      <c r="C16" s="13" t="s">
        <v>233</v>
      </c>
      <c r="D16" s="32" t="s">
        <v>240</v>
      </c>
      <c r="E16" s="32"/>
      <c r="F16" s="13"/>
      <c r="G16" s="13" t="s">
        <v>233</v>
      </c>
      <c r="H16" s="32" t="s">
        <v>241</v>
      </c>
      <c r="I16" s="32"/>
      <c r="J16" s="13"/>
      <c r="K16" s="13" t="s">
        <v>233</v>
      </c>
      <c r="L16" s="32" t="s">
        <v>242</v>
      </c>
      <c r="M16" s="32"/>
      <c r="N16" s="13"/>
    </row>
    <row r="17" spans="1:14" x14ac:dyDescent="0.25">
      <c r="A17" s="12"/>
      <c r="B17" s="13"/>
      <c r="C17" s="13" t="s">
        <v>233</v>
      </c>
      <c r="D17" s="31" t="s">
        <v>243</v>
      </c>
      <c r="E17" s="31"/>
      <c r="F17" s="31"/>
      <c r="G17" s="31"/>
      <c r="H17" s="31"/>
      <c r="I17" s="31"/>
      <c r="J17" s="31"/>
      <c r="K17" s="31"/>
      <c r="L17" s="31"/>
      <c r="M17" s="31"/>
      <c r="N17" s="13"/>
    </row>
    <row r="18" spans="1:14" x14ac:dyDescent="0.25">
      <c r="A18" s="12"/>
      <c r="B18" s="13"/>
      <c r="C18" s="33"/>
      <c r="D18" s="33"/>
      <c r="E18" s="33"/>
      <c r="F18" s="33"/>
      <c r="G18" s="33"/>
      <c r="H18" s="33"/>
      <c r="I18" s="33"/>
      <c r="J18" s="33"/>
      <c r="K18" s="33"/>
      <c r="L18" s="33"/>
      <c r="M18" s="33"/>
      <c r="N18" s="33"/>
    </row>
    <row r="19" spans="1:14" ht="15.75" thickBot="1" x14ac:dyDescent="0.3">
      <c r="A19" s="12"/>
      <c r="B19" s="16" t="s">
        <v>127</v>
      </c>
      <c r="C19" s="17" t="s">
        <v>233</v>
      </c>
      <c r="D19" s="17" t="s">
        <v>244</v>
      </c>
      <c r="E19" s="18">
        <v>2586</v>
      </c>
      <c r="F19" s="19" t="s">
        <v>233</v>
      </c>
      <c r="G19" s="17" t="s">
        <v>233</v>
      </c>
      <c r="H19" s="17"/>
      <c r="I19" s="17"/>
      <c r="J19" s="17"/>
      <c r="K19" s="17" t="s">
        <v>233</v>
      </c>
      <c r="L19" s="17"/>
      <c r="M19" s="17"/>
      <c r="N19" s="17"/>
    </row>
    <row r="20" spans="1:14" ht="15.75" thickTop="1" x14ac:dyDescent="0.25">
      <c r="A20" s="12"/>
      <c r="B20" s="21"/>
      <c r="C20" s="21" t="s">
        <v>233</v>
      </c>
      <c r="D20" s="22"/>
      <c r="E20" s="22"/>
      <c r="F20" s="21"/>
      <c r="G20" s="21" t="s">
        <v>233</v>
      </c>
      <c r="H20" s="21"/>
      <c r="I20" s="21"/>
      <c r="J20" s="21"/>
      <c r="K20" s="21" t="s">
        <v>233</v>
      </c>
      <c r="L20" s="21"/>
      <c r="M20" s="21"/>
      <c r="N20" s="21"/>
    </row>
    <row r="21" spans="1:14" ht="26.25" thickBot="1" x14ac:dyDescent="0.3">
      <c r="A21" s="12"/>
      <c r="B21" s="23" t="s">
        <v>245</v>
      </c>
      <c r="C21" s="13" t="s">
        <v>233</v>
      </c>
      <c r="D21" s="11" t="s">
        <v>244</v>
      </c>
      <c r="E21" s="24">
        <v>2586</v>
      </c>
      <c r="F21" s="20" t="s">
        <v>233</v>
      </c>
      <c r="G21" s="13" t="s">
        <v>233</v>
      </c>
      <c r="H21" s="11"/>
      <c r="I21" s="24">
        <v>65936</v>
      </c>
      <c r="J21" s="20" t="s">
        <v>233</v>
      </c>
      <c r="K21" s="13" t="s">
        <v>233</v>
      </c>
      <c r="L21" s="11" t="s">
        <v>244</v>
      </c>
      <c r="M21" s="25">
        <v>0.04</v>
      </c>
      <c r="N21" s="20" t="s">
        <v>233</v>
      </c>
    </row>
    <row r="22" spans="1:14" ht="15.75" thickTop="1" x14ac:dyDescent="0.25">
      <c r="A22" s="12"/>
      <c r="B22" s="21"/>
      <c r="C22" s="21" t="s">
        <v>233</v>
      </c>
      <c r="D22" s="21"/>
      <c r="E22" s="21"/>
      <c r="F22" s="21"/>
      <c r="G22" s="21" t="s">
        <v>233</v>
      </c>
      <c r="H22" s="21"/>
      <c r="I22" s="21"/>
      <c r="J22" s="21"/>
      <c r="K22" s="21" t="s">
        <v>233</v>
      </c>
      <c r="L22" s="22"/>
      <c r="M22" s="22"/>
      <c r="N22" s="21"/>
    </row>
    <row r="23" spans="1:14" x14ac:dyDescent="0.25">
      <c r="A23" s="12"/>
      <c r="B23" s="16" t="s">
        <v>246</v>
      </c>
      <c r="C23" s="26" t="s">
        <v>233</v>
      </c>
      <c r="D23" s="17"/>
      <c r="E23" s="17"/>
      <c r="F23" s="17"/>
      <c r="G23" s="26" t="s">
        <v>233</v>
      </c>
      <c r="H23" s="17"/>
      <c r="I23" s="17"/>
      <c r="J23" s="17"/>
      <c r="K23" s="26" t="s">
        <v>233</v>
      </c>
      <c r="L23" s="17"/>
      <c r="M23" s="17"/>
      <c r="N23" s="17"/>
    </row>
    <row r="24" spans="1:14" ht="15.75" thickBot="1" x14ac:dyDescent="0.3">
      <c r="A24" s="12"/>
      <c r="B24" s="27" t="s">
        <v>247</v>
      </c>
      <c r="C24" s="13" t="s">
        <v>233</v>
      </c>
      <c r="D24" s="11"/>
      <c r="E24" s="25" t="s">
        <v>248</v>
      </c>
      <c r="F24" s="20" t="s">
        <v>233</v>
      </c>
      <c r="G24" s="13" t="s">
        <v>233</v>
      </c>
      <c r="H24" s="11"/>
      <c r="I24" s="25" t="s">
        <v>248</v>
      </c>
      <c r="J24" s="20" t="s">
        <v>233</v>
      </c>
      <c r="K24" s="13" t="s">
        <v>233</v>
      </c>
      <c r="L24" s="11"/>
      <c r="M24" s="11"/>
      <c r="N24" s="11"/>
    </row>
    <row r="25" spans="1:14" x14ac:dyDescent="0.25">
      <c r="A25" s="12"/>
      <c r="B25" s="21"/>
      <c r="C25" s="21" t="s">
        <v>233</v>
      </c>
      <c r="D25" s="28"/>
      <c r="E25" s="28"/>
      <c r="F25" s="21"/>
      <c r="G25" s="21" t="s">
        <v>233</v>
      </c>
      <c r="H25" s="28"/>
      <c r="I25" s="28"/>
      <c r="J25" s="21"/>
      <c r="K25" s="21" t="s">
        <v>233</v>
      </c>
      <c r="L25" s="21"/>
      <c r="M25" s="21"/>
      <c r="N25" s="21"/>
    </row>
    <row r="26" spans="1:14" x14ac:dyDescent="0.25">
      <c r="A26" s="12"/>
      <c r="B26" s="13"/>
      <c r="C26" s="33"/>
      <c r="D26" s="33"/>
      <c r="E26" s="33"/>
      <c r="F26" s="33"/>
      <c r="G26" s="33"/>
      <c r="H26" s="33"/>
      <c r="I26" s="33"/>
      <c r="J26" s="33"/>
      <c r="K26" s="33"/>
      <c r="L26" s="33"/>
      <c r="M26" s="33"/>
      <c r="N26" s="33"/>
    </row>
    <row r="27" spans="1:14" ht="15.75" thickBot="1" x14ac:dyDescent="0.3">
      <c r="A27" s="12"/>
      <c r="B27" s="29"/>
      <c r="C27" s="26" t="s">
        <v>233</v>
      </c>
      <c r="D27" s="17" t="s">
        <v>244</v>
      </c>
      <c r="E27" s="18">
        <v>2586</v>
      </c>
      <c r="F27" s="19" t="s">
        <v>233</v>
      </c>
      <c r="G27" s="26" t="s">
        <v>233</v>
      </c>
      <c r="H27" s="17"/>
      <c r="I27" s="18">
        <v>65936</v>
      </c>
      <c r="J27" s="19" t="s">
        <v>233</v>
      </c>
      <c r="K27" s="26" t="s">
        <v>233</v>
      </c>
      <c r="L27" s="17" t="s">
        <v>244</v>
      </c>
      <c r="M27" s="30">
        <v>0.04</v>
      </c>
      <c r="N27" s="19" t="s">
        <v>233</v>
      </c>
    </row>
    <row r="28" spans="1:14" ht="15.75" thickTop="1" x14ac:dyDescent="0.25">
      <c r="A28" s="12"/>
      <c r="B28" s="21"/>
      <c r="C28" s="21" t="s">
        <v>233</v>
      </c>
      <c r="D28" s="22"/>
      <c r="E28" s="22"/>
      <c r="F28" s="21"/>
      <c r="G28" s="21" t="s">
        <v>233</v>
      </c>
      <c r="H28" s="22"/>
      <c r="I28" s="22"/>
      <c r="J28" s="21"/>
      <c r="K28" s="21" t="s">
        <v>233</v>
      </c>
      <c r="L28" s="22"/>
      <c r="M28" s="22"/>
      <c r="N28" s="21"/>
    </row>
    <row r="29" spans="1:14" ht="15.75" x14ac:dyDescent="0.25">
      <c r="A29" s="12"/>
      <c r="B29" s="43"/>
      <c r="C29" s="43"/>
      <c r="D29" s="43"/>
      <c r="E29" s="43"/>
      <c r="F29" s="43"/>
      <c r="G29" s="43"/>
      <c r="H29" s="43"/>
      <c r="I29" s="43"/>
      <c r="J29" s="43"/>
      <c r="K29" s="43"/>
      <c r="L29" s="43"/>
      <c r="M29" s="43"/>
      <c r="N29" s="43"/>
    </row>
    <row r="30" spans="1:14" x14ac:dyDescent="0.25">
      <c r="A30" s="12"/>
      <c r="B30" s="13"/>
      <c r="C30" s="13"/>
      <c r="D30" s="13"/>
      <c r="E30" s="13"/>
      <c r="F30" s="13"/>
      <c r="G30" s="13"/>
      <c r="H30" s="13"/>
      <c r="I30" s="13"/>
      <c r="J30" s="13"/>
      <c r="K30" s="13"/>
      <c r="L30" s="13"/>
      <c r="M30" s="13"/>
      <c r="N30" s="13"/>
    </row>
    <row r="31" spans="1:14" x14ac:dyDescent="0.25">
      <c r="A31" s="12"/>
      <c r="B31" s="13"/>
      <c r="C31" s="13" t="s">
        <v>233</v>
      </c>
      <c r="D31" s="31" t="s">
        <v>234</v>
      </c>
      <c r="E31" s="31"/>
      <c r="F31" s="31"/>
      <c r="G31" s="31"/>
      <c r="H31" s="31"/>
      <c r="I31" s="31"/>
      <c r="J31" s="31"/>
      <c r="K31" s="31"/>
      <c r="L31" s="31"/>
      <c r="M31" s="31"/>
      <c r="N31" s="13"/>
    </row>
    <row r="32" spans="1:14" ht="15.75" thickBot="1" x14ac:dyDescent="0.3">
      <c r="A32" s="12"/>
      <c r="B32" s="13"/>
      <c r="C32" s="13" t="s">
        <v>233</v>
      </c>
      <c r="D32" s="38">
        <v>41182</v>
      </c>
      <c r="E32" s="38"/>
      <c r="F32" s="38"/>
      <c r="G32" s="38"/>
      <c r="H32" s="38"/>
      <c r="I32" s="38"/>
      <c r="J32" s="38"/>
      <c r="K32" s="38"/>
      <c r="L32" s="38"/>
      <c r="M32" s="38"/>
      <c r="N32" s="13"/>
    </row>
    <row r="33" spans="1:14" x14ac:dyDescent="0.25">
      <c r="A33" s="12"/>
      <c r="B33" s="33"/>
      <c r="C33" s="33" t="s">
        <v>233</v>
      </c>
      <c r="D33" s="34" t="s">
        <v>236</v>
      </c>
      <c r="E33" s="34"/>
      <c r="F33" s="35"/>
      <c r="G33" s="35" t="s">
        <v>233</v>
      </c>
      <c r="H33" s="34" t="s">
        <v>237</v>
      </c>
      <c r="I33" s="34"/>
      <c r="J33" s="35"/>
      <c r="K33" s="35" t="s">
        <v>233</v>
      </c>
      <c r="L33" s="37" t="s">
        <v>238</v>
      </c>
      <c r="M33" s="37"/>
      <c r="N33" s="33"/>
    </row>
    <row r="34" spans="1:14" x14ac:dyDescent="0.25">
      <c r="A34" s="12"/>
      <c r="B34" s="33"/>
      <c r="C34" s="33"/>
      <c r="D34" s="31"/>
      <c r="E34" s="31"/>
      <c r="F34" s="33"/>
      <c r="G34" s="33"/>
      <c r="H34" s="31"/>
      <c r="I34" s="31"/>
      <c r="J34" s="33"/>
      <c r="K34" s="33"/>
      <c r="L34" s="36" t="s">
        <v>239</v>
      </c>
      <c r="M34" s="36"/>
      <c r="N34" s="33"/>
    </row>
    <row r="35" spans="1:14" ht="15.75" thickBot="1" x14ac:dyDescent="0.3">
      <c r="A35" s="12"/>
      <c r="B35" s="13"/>
      <c r="C35" s="13" t="s">
        <v>233</v>
      </c>
      <c r="D35" s="32" t="s">
        <v>240</v>
      </c>
      <c r="E35" s="32"/>
      <c r="F35" s="13"/>
      <c r="G35" s="13" t="s">
        <v>233</v>
      </c>
      <c r="H35" s="32" t="s">
        <v>241</v>
      </c>
      <c r="I35" s="32"/>
      <c r="J35" s="13"/>
      <c r="K35" s="13" t="s">
        <v>233</v>
      </c>
      <c r="L35" s="32" t="s">
        <v>242</v>
      </c>
      <c r="M35" s="32"/>
      <c r="N35" s="13"/>
    </row>
    <row r="36" spans="1:14" x14ac:dyDescent="0.25">
      <c r="A36" s="12"/>
      <c r="B36" s="13"/>
      <c r="C36" s="13" t="s">
        <v>233</v>
      </c>
      <c r="D36" s="31" t="s">
        <v>243</v>
      </c>
      <c r="E36" s="31"/>
      <c r="F36" s="31"/>
      <c r="G36" s="31"/>
      <c r="H36" s="31"/>
      <c r="I36" s="31"/>
      <c r="J36" s="31"/>
      <c r="K36" s="31"/>
      <c r="L36" s="31"/>
      <c r="M36" s="31"/>
      <c r="N36" s="13"/>
    </row>
    <row r="37" spans="1:14" x14ac:dyDescent="0.25">
      <c r="A37" s="12"/>
      <c r="B37" s="13"/>
      <c r="C37" s="33"/>
      <c r="D37" s="33"/>
      <c r="E37" s="33"/>
      <c r="F37" s="33"/>
      <c r="G37" s="33"/>
      <c r="H37" s="33"/>
      <c r="I37" s="33"/>
      <c r="J37" s="33"/>
      <c r="K37" s="33"/>
      <c r="L37" s="33"/>
      <c r="M37" s="33"/>
      <c r="N37" s="33"/>
    </row>
    <row r="38" spans="1:14" ht="15.75" thickBot="1" x14ac:dyDescent="0.3">
      <c r="A38" s="12"/>
      <c r="B38" s="16" t="s">
        <v>127</v>
      </c>
      <c r="C38" s="17" t="s">
        <v>233</v>
      </c>
      <c r="D38" s="17" t="s">
        <v>244</v>
      </c>
      <c r="E38" s="18">
        <v>1660</v>
      </c>
      <c r="F38" s="19" t="s">
        <v>233</v>
      </c>
      <c r="G38" s="17" t="s">
        <v>233</v>
      </c>
      <c r="H38" s="17"/>
      <c r="I38" s="17"/>
      <c r="J38" s="17"/>
      <c r="K38" s="17" t="s">
        <v>233</v>
      </c>
      <c r="L38" s="17"/>
      <c r="M38" s="17"/>
      <c r="N38" s="17"/>
    </row>
    <row r="39" spans="1:14" ht="15.75" thickTop="1" x14ac:dyDescent="0.25">
      <c r="A39" s="12"/>
      <c r="B39" s="21"/>
      <c r="C39" s="21" t="s">
        <v>233</v>
      </c>
      <c r="D39" s="22"/>
      <c r="E39" s="22"/>
      <c r="F39" s="21"/>
      <c r="G39" s="21" t="s">
        <v>233</v>
      </c>
      <c r="H39" s="21"/>
      <c r="I39" s="21"/>
      <c r="J39" s="21"/>
      <c r="K39" s="21" t="s">
        <v>233</v>
      </c>
      <c r="L39" s="21"/>
      <c r="M39" s="21"/>
      <c r="N39" s="21"/>
    </row>
    <row r="40" spans="1:14" ht="26.25" thickBot="1" x14ac:dyDescent="0.3">
      <c r="A40" s="12"/>
      <c r="B40" s="23" t="s">
        <v>245</v>
      </c>
      <c r="C40" s="13" t="s">
        <v>233</v>
      </c>
      <c r="D40" s="11" t="s">
        <v>244</v>
      </c>
      <c r="E40" s="24">
        <v>1660</v>
      </c>
      <c r="F40" s="20" t="s">
        <v>233</v>
      </c>
      <c r="G40" s="13" t="s">
        <v>233</v>
      </c>
      <c r="H40" s="11"/>
      <c r="I40" s="24">
        <v>66256</v>
      </c>
      <c r="J40" s="20" t="s">
        <v>233</v>
      </c>
      <c r="K40" s="13" t="s">
        <v>233</v>
      </c>
      <c r="L40" s="11" t="s">
        <v>244</v>
      </c>
      <c r="M40" s="25">
        <v>0.03</v>
      </c>
      <c r="N40" s="20" t="s">
        <v>233</v>
      </c>
    </row>
    <row r="41" spans="1:14" ht="15.75" thickTop="1" x14ac:dyDescent="0.25">
      <c r="A41" s="12"/>
      <c r="B41" s="21"/>
      <c r="C41" s="21" t="s">
        <v>233</v>
      </c>
      <c r="D41" s="21"/>
      <c r="E41" s="21"/>
      <c r="F41" s="21"/>
      <c r="G41" s="21" t="s">
        <v>233</v>
      </c>
      <c r="H41" s="21"/>
      <c r="I41" s="21"/>
      <c r="J41" s="21"/>
      <c r="K41" s="21" t="s">
        <v>233</v>
      </c>
      <c r="L41" s="22"/>
      <c r="M41" s="22"/>
      <c r="N41" s="21"/>
    </row>
    <row r="42" spans="1:14" x14ac:dyDescent="0.25">
      <c r="A42" s="12"/>
      <c r="B42" s="16" t="s">
        <v>246</v>
      </c>
      <c r="C42" s="26" t="s">
        <v>233</v>
      </c>
      <c r="D42" s="17"/>
      <c r="E42" s="17"/>
      <c r="F42" s="17"/>
      <c r="G42" s="26" t="s">
        <v>233</v>
      </c>
      <c r="H42" s="17"/>
      <c r="I42" s="17"/>
      <c r="J42" s="17"/>
      <c r="K42" s="26" t="s">
        <v>233</v>
      </c>
      <c r="L42" s="17"/>
      <c r="M42" s="17"/>
      <c r="N42" s="17"/>
    </row>
    <row r="43" spans="1:14" ht="15.75" thickBot="1" x14ac:dyDescent="0.3">
      <c r="A43" s="12"/>
      <c r="B43" s="27" t="s">
        <v>247</v>
      </c>
      <c r="C43" s="13" t="s">
        <v>233</v>
      </c>
      <c r="D43" s="11"/>
      <c r="E43" s="25" t="s">
        <v>248</v>
      </c>
      <c r="F43" s="20" t="s">
        <v>233</v>
      </c>
      <c r="G43" s="13" t="s">
        <v>233</v>
      </c>
      <c r="H43" s="11"/>
      <c r="I43" s="25" t="s">
        <v>248</v>
      </c>
      <c r="J43" s="20" t="s">
        <v>233</v>
      </c>
      <c r="K43" s="13" t="s">
        <v>233</v>
      </c>
      <c r="L43" s="11"/>
      <c r="M43" s="11"/>
      <c r="N43" s="11"/>
    </row>
    <row r="44" spans="1:14" x14ac:dyDescent="0.25">
      <c r="A44" s="12"/>
      <c r="B44" s="21"/>
      <c r="C44" s="21" t="s">
        <v>233</v>
      </c>
      <c r="D44" s="28"/>
      <c r="E44" s="28"/>
      <c r="F44" s="21"/>
      <c r="G44" s="21" t="s">
        <v>233</v>
      </c>
      <c r="H44" s="28"/>
      <c r="I44" s="28"/>
      <c r="J44" s="21"/>
      <c r="K44" s="21" t="s">
        <v>233</v>
      </c>
      <c r="L44" s="21"/>
      <c r="M44" s="21"/>
      <c r="N44" s="21"/>
    </row>
    <row r="45" spans="1:14" ht="15.75" thickBot="1" x14ac:dyDescent="0.3">
      <c r="A45" s="12"/>
      <c r="B45" s="29"/>
      <c r="C45" s="26" t="s">
        <v>233</v>
      </c>
      <c r="D45" s="17" t="s">
        <v>244</v>
      </c>
      <c r="E45" s="18">
        <v>1660</v>
      </c>
      <c r="F45" s="19" t="s">
        <v>233</v>
      </c>
      <c r="G45" s="26" t="s">
        <v>233</v>
      </c>
      <c r="H45" s="17"/>
      <c r="I45" s="18">
        <v>66256</v>
      </c>
      <c r="J45" s="19" t="s">
        <v>233</v>
      </c>
      <c r="K45" s="26" t="s">
        <v>233</v>
      </c>
      <c r="L45" s="17" t="s">
        <v>244</v>
      </c>
      <c r="M45" s="30">
        <v>0.03</v>
      </c>
      <c r="N45" s="19" t="s">
        <v>233</v>
      </c>
    </row>
    <row r="46" spans="1:14" ht="15.75" thickTop="1" x14ac:dyDescent="0.25">
      <c r="A46" s="12"/>
      <c r="B46" s="21"/>
      <c r="C46" s="21" t="s">
        <v>233</v>
      </c>
      <c r="D46" s="22"/>
      <c r="E46" s="22"/>
      <c r="F46" s="21"/>
      <c r="G46" s="21" t="s">
        <v>233</v>
      </c>
      <c r="H46" s="22"/>
      <c r="I46" s="22"/>
      <c r="J46" s="21"/>
      <c r="K46" s="21" t="s">
        <v>233</v>
      </c>
      <c r="L46" s="22"/>
      <c r="M46" s="22"/>
      <c r="N46" s="21"/>
    </row>
    <row r="47" spans="1:14" x14ac:dyDescent="0.25">
      <c r="A47" s="12"/>
      <c r="B47" s="41" t="s">
        <v>249</v>
      </c>
      <c r="C47" s="41"/>
      <c r="D47" s="41"/>
      <c r="E47" s="41"/>
      <c r="F47" s="41"/>
      <c r="G47" s="41"/>
      <c r="H47" s="41"/>
      <c r="I47" s="41"/>
      <c r="J47" s="41"/>
      <c r="K47" s="41"/>
      <c r="L47" s="41"/>
      <c r="M47" s="41"/>
      <c r="N47" s="41"/>
    </row>
  </sheetData>
  <mergeCells count="57">
    <mergeCell ref="B29:N29"/>
    <mergeCell ref="B47:N47"/>
    <mergeCell ref="B5:N5"/>
    <mergeCell ref="B6:N6"/>
    <mergeCell ref="B7:N7"/>
    <mergeCell ref="B8:N8"/>
    <mergeCell ref="B9:N9"/>
    <mergeCell ref="B10:N10"/>
    <mergeCell ref="D36:M36"/>
    <mergeCell ref="C37:F37"/>
    <mergeCell ref="G37:J37"/>
    <mergeCell ref="K37:N37"/>
    <mergeCell ref="A1:A2"/>
    <mergeCell ref="B1:N1"/>
    <mergeCell ref="B2:N2"/>
    <mergeCell ref="B3:N3"/>
    <mergeCell ref="A4:A47"/>
    <mergeCell ref="B4:N4"/>
    <mergeCell ref="L33:M33"/>
    <mergeCell ref="L34:M34"/>
    <mergeCell ref="N33:N34"/>
    <mergeCell ref="D35:E35"/>
    <mergeCell ref="H35:I35"/>
    <mergeCell ref="L35:M35"/>
    <mergeCell ref="D31:M31"/>
    <mergeCell ref="D32:M32"/>
    <mergeCell ref="B33:B34"/>
    <mergeCell ref="C33:C34"/>
    <mergeCell ref="D33:E34"/>
    <mergeCell ref="F33:F34"/>
    <mergeCell ref="G33:G34"/>
    <mergeCell ref="H33:I34"/>
    <mergeCell ref="J33:J34"/>
    <mergeCell ref="K33:K34"/>
    <mergeCell ref="D17:M17"/>
    <mergeCell ref="C18:F18"/>
    <mergeCell ref="G18:J18"/>
    <mergeCell ref="K18:N18"/>
    <mergeCell ref="C26:F26"/>
    <mergeCell ref="G26:J26"/>
    <mergeCell ref="K26:N26"/>
    <mergeCell ref="L14:M14"/>
    <mergeCell ref="L15:M15"/>
    <mergeCell ref="N14:N15"/>
    <mergeCell ref="D16:E16"/>
    <mergeCell ref="H16:I16"/>
    <mergeCell ref="L16:M16"/>
    <mergeCell ref="D12:M12"/>
    <mergeCell ref="D13:M13"/>
    <mergeCell ref="B14:B15"/>
    <mergeCell ref="C14:C15"/>
    <mergeCell ref="D14:E15"/>
    <mergeCell ref="F14:F15"/>
    <mergeCell ref="G14:G15"/>
    <mergeCell ref="H14: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0</v>
      </c>
      <c r="B4" s="4" t="s">
        <v>5</v>
      </c>
    </row>
    <row r="5" spans="1:2" x14ac:dyDescent="0.25">
      <c r="A5" s="12"/>
      <c r="B5" s="10" t="s">
        <v>252</v>
      </c>
    </row>
    <row r="6" spans="1:2" ht="102.75" x14ac:dyDescent="0.25">
      <c r="A6" s="12"/>
      <c r="B6" s="11"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2" t="s">
        <v>254</v>
      </c>
      <c r="B4" s="4" t="s">
        <v>5</v>
      </c>
    </row>
    <row r="5" spans="1:2" ht="26.25" x14ac:dyDescent="0.25">
      <c r="A5" s="12"/>
      <c r="B5" s="10" t="s">
        <v>256</v>
      </c>
    </row>
    <row r="6" spans="1:2" ht="294" x14ac:dyDescent="0.25">
      <c r="A6" s="12"/>
      <c r="B6" s="11" t="s">
        <v>257</v>
      </c>
    </row>
    <row r="7" spans="1:2" ht="281.25" x14ac:dyDescent="0.25">
      <c r="A7" s="12"/>
      <c r="B7" s="11" t="s">
        <v>258</v>
      </c>
    </row>
    <row r="8" spans="1:2" ht="90" x14ac:dyDescent="0.25">
      <c r="A8" s="12"/>
      <c r="B8" s="11" t="s">
        <v>259</v>
      </c>
    </row>
    <row r="9" spans="1:2" ht="383.25" x14ac:dyDescent="0.25">
      <c r="A9" s="12"/>
      <c r="B9" s="11" t="s">
        <v>2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10" t="s">
        <v>263</v>
      </c>
    </row>
    <row r="6" spans="1:2" ht="141" x14ac:dyDescent="0.25">
      <c r="A6" s="12"/>
      <c r="B6" s="11" t="s">
        <v>26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6.140625" bestFit="1" customWidth="1"/>
    <col min="2"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2" t="s">
        <v>265</v>
      </c>
      <c r="B4" s="39" t="s">
        <v>5</v>
      </c>
      <c r="C4" s="39"/>
      <c r="D4" s="39"/>
      <c r="E4" s="39"/>
      <c r="F4" s="39"/>
      <c r="G4" s="39"/>
      <c r="H4" s="39"/>
      <c r="I4" s="39"/>
      <c r="J4" s="39"/>
      <c r="K4" s="39"/>
      <c r="L4" s="39"/>
      <c r="M4" s="39"/>
      <c r="N4" s="39"/>
      <c r="O4" s="39"/>
      <c r="P4" s="39"/>
      <c r="Q4" s="39"/>
      <c r="R4" s="39"/>
    </row>
    <row r="5" spans="1:18" x14ac:dyDescent="0.25">
      <c r="A5" s="12"/>
      <c r="B5" s="40" t="s">
        <v>267</v>
      </c>
      <c r="C5" s="40"/>
      <c r="D5" s="40"/>
      <c r="E5" s="40"/>
      <c r="F5" s="40"/>
      <c r="G5" s="40"/>
      <c r="H5" s="40"/>
      <c r="I5" s="40"/>
      <c r="J5" s="40"/>
      <c r="K5" s="40"/>
      <c r="L5" s="40"/>
      <c r="M5" s="40"/>
      <c r="N5" s="40"/>
      <c r="O5" s="40"/>
      <c r="P5" s="40"/>
      <c r="Q5" s="40"/>
      <c r="R5" s="40"/>
    </row>
    <row r="6" spans="1:18" x14ac:dyDescent="0.25">
      <c r="A6" s="12"/>
      <c r="B6" s="41" t="s">
        <v>268</v>
      </c>
      <c r="C6" s="41"/>
      <c r="D6" s="41"/>
      <c r="E6" s="41"/>
      <c r="F6" s="41"/>
      <c r="G6" s="41"/>
      <c r="H6" s="41"/>
      <c r="I6" s="41"/>
      <c r="J6" s="41"/>
      <c r="K6" s="41"/>
      <c r="L6" s="41"/>
      <c r="M6" s="41"/>
      <c r="N6" s="41"/>
      <c r="O6" s="41"/>
      <c r="P6" s="41"/>
      <c r="Q6" s="41"/>
      <c r="R6" s="41"/>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233</v>
      </c>
      <c r="D9" s="32" t="s">
        <v>269</v>
      </c>
      <c r="E9" s="32"/>
      <c r="F9" s="32"/>
      <c r="G9" s="32"/>
      <c r="H9" s="32"/>
      <c r="I9" s="32"/>
      <c r="J9" s="32"/>
      <c r="K9" s="32"/>
      <c r="L9" s="32"/>
      <c r="M9" s="32"/>
      <c r="N9" s="32"/>
      <c r="O9" s="32"/>
      <c r="P9" s="32"/>
      <c r="Q9" s="32"/>
      <c r="R9" s="13"/>
    </row>
    <row r="10" spans="1:18" x14ac:dyDescent="0.25">
      <c r="A10" s="12"/>
      <c r="B10" s="33"/>
      <c r="C10" s="33" t="s">
        <v>233</v>
      </c>
      <c r="D10" s="34" t="s">
        <v>270</v>
      </c>
      <c r="E10" s="34"/>
      <c r="F10" s="35"/>
      <c r="G10" s="35" t="s">
        <v>233</v>
      </c>
      <c r="H10" s="34" t="s">
        <v>272</v>
      </c>
      <c r="I10" s="34"/>
      <c r="J10" s="35"/>
      <c r="K10" s="35" t="s">
        <v>233</v>
      </c>
      <c r="L10" s="34" t="s">
        <v>272</v>
      </c>
      <c r="M10" s="34"/>
      <c r="N10" s="35"/>
      <c r="O10" s="35" t="s">
        <v>233</v>
      </c>
      <c r="P10" s="34" t="s">
        <v>276</v>
      </c>
      <c r="Q10" s="34"/>
      <c r="R10" s="33"/>
    </row>
    <row r="11" spans="1:18" x14ac:dyDescent="0.25">
      <c r="A11" s="12"/>
      <c r="B11" s="33"/>
      <c r="C11" s="33"/>
      <c r="D11" s="31" t="s">
        <v>271</v>
      </c>
      <c r="E11" s="31"/>
      <c r="F11" s="33"/>
      <c r="G11" s="33"/>
      <c r="H11" s="31" t="s">
        <v>273</v>
      </c>
      <c r="I11" s="31"/>
      <c r="J11" s="33"/>
      <c r="K11" s="33"/>
      <c r="L11" s="31" t="s">
        <v>273</v>
      </c>
      <c r="M11" s="31"/>
      <c r="N11" s="33"/>
      <c r="O11" s="33"/>
      <c r="P11" s="31" t="s">
        <v>277</v>
      </c>
      <c r="Q11" s="31"/>
      <c r="R11" s="33"/>
    </row>
    <row r="12" spans="1:18" ht="15.75" thickBot="1" x14ac:dyDescent="0.3">
      <c r="A12" s="12"/>
      <c r="B12" s="33"/>
      <c r="C12" s="33"/>
      <c r="D12" s="32"/>
      <c r="E12" s="32"/>
      <c r="F12" s="33"/>
      <c r="G12" s="33"/>
      <c r="H12" s="32" t="s">
        <v>274</v>
      </c>
      <c r="I12" s="32"/>
      <c r="J12" s="33"/>
      <c r="K12" s="33"/>
      <c r="L12" s="32" t="s">
        <v>275</v>
      </c>
      <c r="M12" s="32"/>
      <c r="N12" s="33"/>
      <c r="O12" s="33"/>
      <c r="P12" s="32"/>
      <c r="Q12" s="32"/>
      <c r="R12" s="33"/>
    </row>
    <row r="13" spans="1:18" x14ac:dyDescent="0.25">
      <c r="A13" s="12"/>
      <c r="B13" s="13"/>
      <c r="C13" s="13" t="s">
        <v>233</v>
      </c>
      <c r="D13" s="31" t="s">
        <v>278</v>
      </c>
      <c r="E13" s="31"/>
      <c r="F13" s="31"/>
      <c r="G13" s="31"/>
      <c r="H13" s="31"/>
      <c r="I13" s="31"/>
      <c r="J13" s="31"/>
      <c r="K13" s="31"/>
      <c r="L13" s="31"/>
      <c r="M13" s="31"/>
      <c r="N13" s="31"/>
      <c r="O13" s="31"/>
      <c r="P13" s="31"/>
      <c r="Q13" s="31"/>
      <c r="R13" s="13"/>
    </row>
    <row r="14" spans="1:18" x14ac:dyDescent="0.25">
      <c r="A14" s="12"/>
      <c r="B14" s="11"/>
      <c r="C14" s="41"/>
      <c r="D14" s="41"/>
      <c r="E14" s="41"/>
      <c r="F14" s="41"/>
      <c r="G14" s="41"/>
      <c r="H14" s="41"/>
      <c r="I14" s="41"/>
      <c r="J14" s="41"/>
      <c r="K14" s="41"/>
      <c r="L14" s="41"/>
      <c r="M14" s="41"/>
      <c r="N14" s="41"/>
      <c r="O14" s="41"/>
      <c r="P14" s="41"/>
      <c r="Q14" s="41"/>
      <c r="R14" s="41"/>
    </row>
    <row r="15" spans="1:18" x14ac:dyDescent="0.25">
      <c r="A15" s="12"/>
      <c r="B15" s="16" t="s">
        <v>279</v>
      </c>
      <c r="C15" s="17" t="s">
        <v>233</v>
      </c>
      <c r="D15" s="17"/>
      <c r="E15" s="17"/>
      <c r="F15" s="17"/>
      <c r="G15" s="17" t="s">
        <v>233</v>
      </c>
      <c r="H15" s="17"/>
      <c r="I15" s="17"/>
      <c r="J15" s="17"/>
      <c r="K15" s="17" t="s">
        <v>233</v>
      </c>
      <c r="L15" s="17"/>
      <c r="M15" s="17"/>
      <c r="N15" s="17"/>
      <c r="O15" s="17" t="s">
        <v>233</v>
      </c>
      <c r="P15" s="17"/>
      <c r="Q15" s="17"/>
      <c r="R15" s="17"/>
    </row>
    <row r="16" spans="1:18" x14ac:dyDescent="0.25">
      <c r="A16" s="12"/>
      <c r="B16" s="11"/>
      <c r="C16" s="41"/>
      <c r="D16" s="41"/>
      <c r="E16" s="41"/>
      <c r="F16" s="41"/>
      <c r="G16" s="41"/>
      <c r="H16" s="41"/>
      <c r="I16" s="41"/>
      <c r="J16" s="41"/>
      <c r="K16" s="41"/>
      <c r="L16" s="41"/>
      <c r="M16" s="41"/>
      <c r="N16" s="41"/>
      <c r="O16" s="41"/>
      <c r="P16" s="41"/>
      <c r="Q16" s="41"/>
      <c r="R16" s="41"/>
    </row>
    <row r="17" spans="1:18" x14ac:dyDescent="0.25">
      <c r="A17" s="12"/>
      <c r="B17" s="44" t="s">
        <v>280</v>
      </c>
      <c r="C17" s="11" t="s">
        <v>233</v>
      </c>
      <c r="D17" s="11"/>
      <c r="E17" s="11"/>
      <c r="F17" s="11"/>
      <c r="G17" s="11" t="s">
        <v>233</v>
      </c>
      <c r="H17" s="11"/>
      <c r="I17" s="11"/>
      <c r="J17" s="11"/>
      <c r="K17" s="11" t="s">
        <v>233</v>
      </c>
      <c r="L17" s="11"/>
      <c r="M17" s="11"/>
      <c r="N17" s="11"/>
      <c r="O17" s="11" t="s">
        <v>233</v>
      </c>
      <c r="P17" s="11"/>
      <c r="Q17" s="11"/>
      <c r="R17" s="11"/>
    </row>
    <row r="18" spans="1:18" x14ac:dyDescent="0.25">
      <c r="A18" s="12"/>
      <c r="B18" s="45" t="s">
        <v>281</v>
      </c>
      <c r="C18" s="17" t="s">
        <v>233</v>
      </c>
      <c r="D18" s="17" t="s">
        <v>244</v>
      </c>
      <c r="E18" s="18">
        <v>4906</v>
      </c>
      <c r="F18" s="19" t="s">
        <v>233</v>
      </c>
      <c r="G18" s="17" t="s">
        <v>233</v>
      </c>
      <c r="H18" s="17" t="s">
        <v>244</v>
      </c>
      <c r="I18" s="30" t="s">
        <v>248</v>
      </c>
      <c r="J18" s="19" t="s">
        <v>233</v>
      </c>
      <c r="K18" s="17" t="s">
        <v>233</v>
      </c>
      <c r="L18" s="17" t="s">
        <v>244</v>
      </c>
      <c r="M18" s="30">
        <v>3</v>
      </c>
      <c r="N18" s="19" t="s">
        <v>233</v>
      </c>
      <c r="O18" s="17" t="s">
        <v>233</v>
      </c>
      <c r="P18" s="17" t="s">
        <v>244</v>
      </c>
      <c r="Q18" s="18">
        <v>4903</v>
      </c>
      <c r="R18" s="19" t="s">
        <v>233</v>
      </c>
    </row>
    <row r="19" spans="1:18" ht="25.5" x14ac:dyDescent="0.25">
      <c r="A19" s="12"/>
      <c r="B19" s="46" t="s">
        <v>282</v>
      </c>
      <c r="C19" s="11" t="s">
        <v>233</v>
      </c>
      <c r="D19" s="11"/>
      <c r="E19" s="24">
        <v>27554</v>
      </c>
      <c r="F19" s="20" t="s">
        <v>233</v>
      </c>
      <c r="G19" s="11" t="s">
        <v>233</v>
      </c>
      <c r="H19" s="11"/>
      <c r="I19" s="25" t="s">
        <v>248</v>
      </c>
      <c r="J19" s="20" t="s">
        <v>233</v>
      </c>
      <c r="K19" s="11" t="s">
        <v>233</v>
      </c>
      <c r="L19" s="11"/>
      <c r="M19" s="24">
        <v>2295</v>
      </c>
      <c r="N19" s="20" t="s">
        <v>233</v>
      </c>
      <c r="O19" s="11" t="s">
        <v>233</v>
      </c>
      <c r="P19" s="11"/>
      <c r="Q19" s="24">
        <v>25259</v>
      </c>
      <c r="R19" s="20" t="s">
        <v>233</v>
      </c>
    </row>
    <row r="20" spans="1:18" x14ac:dyDescent="0.25">
      <c r="A20" s="12"/>
      <c r="B20" s="45" t="s">
        <v>283</v>
      </c>
      <c r="C20" s="17" t="s">
        <v>233</v>
      </c>
      <c r="D20" s="17"/>
      <c r="E20" s="18">
        <v>25404</v>
      </c>
      <c r="F20" s="19" t="s">
        <v>233</v>
      </c>
      <c r="G20" s="17" t="s">
        <v>233</v>
      </c>
      <c r="H20" s="17"/>
      <c r="I20" s="30" t="s">
        <v>248</v>
      </c>
      <c r="J20" s="19" t="s">
        <v>233</v>
      </c>
      <c r="K20" s="17" t="s">
        <v>233</v>
      </c>
      <c r="L20" s="17"/>
      <c r="M20" s="18">
        <v>1147</v>
      </c>
      <c r="N20" s="19" t="s">
        <v>233</v>
      </c>
      <c r="O20" s="17" t="s">
        <v>233</v>
      </c>
      <c r="P20" s="17"/>
      <c r="Q20" s="18">
        <v>24257</v>
      </c>
      <c r="R20" s="19" t="s">
        <v>233</v>
      </c>
    </row>
    <row r="21" spans="1:18" x14ac:dyDescent="0.25">
      <c r="A21" s="12"/>
      <c r="B21" s="46" t="s">
        <v>284</v>
      </c>
      <c r="C21" s="11" t="s">
        <v>233</v>
      </c>
      <c r="D21" s="11"/>
      <c r="E21" s="24">
        <v>80368</v>
      </c>
      <c r="F21" s="20" t="s">
        <v>233</v>
      </c>
      <c r="G21" s="11" t="s">
        <v>233</v>
      </c>
      <c r="H21" s="11"/>
      <c r="I21" s="25">
        <v>40</v>
      </c>
      <c r="J21" s="20" t="s">
        <v>233</v>
      </c>
      <c r="K21" s="11" t="s">
        <v>233</v>
      </c>
      <c r="L21" s="11"/>
      <c r="M21" s="25">
        <v>477</v>
      </c>
      <c r="N21" s="20" t="s">
        <v>233</v>
      </c>
      <c r="O21" s="11" t="s">
        <v>233</v>
      </c>
      <c r="P21" s="11"/>
      <c r="Q21" s="24">
        <v>79931</v>
      </c>
      <c r="R21" s="20" t="s">
        <v>233</v>
      </c>
    </row>
    <row r="22" spans="1:18" x14ac:dyDescent="0.25">
      <c r="A22" s="12"/>
      <c r="B22" s="45" t="s">
        <v>285</v>
      </c>
      <c r="C22" s="17" t="s">
        <v>233</v>
      </c>
      <c r="D22" s="17"/>
      <c r="E22" s="18">
        <v>160100</v>
      </c>
      <c r="F22" s="19" t="s">
        <v>233</v>
      </c>
      <c r="G22" s="17" t="s">
        <v>233</v>
      </c>
      <c r="H22" s="17"/>
      <c r="I22" s="30">
        <v>52</v>
      </c>
      <c r="J22" s="19" t="s">
        <v>233</v>
      </c>
      <c r="K22" s="17" t="s">
        <v>233</v>
      </c>
      <c r="L22" s="17"/>
      <c r="M22" s="18">
        <v>1402</v>
      </c>
      <c r="N22" s="19" t="s">
        <v>233</v>
      </c>
      <c r="O22" s="17" t="s">
        <v>233</v>
      </c>
      <c r="P22" s="17"/>
      <c r="Q22" s="18">
        <v>158750</v>
      </c>
      <c r="R22" s="19" t="s">
        <v>233</v>
      </c>
    </row>
    <row r="23" spans="1:18" ht="15.75" thickBot="1" x14ac:dyDescent="0.3">
      <c r="A23" s="12"/>
      <c r="B23" s="46" t="s">
        <v>286</v>
      </c>
      <c r="C23" s="11" t="s">
        <v>233</v>
      </c>
      <c r="D23" s="11"/>
      <c r="E23" s="24">
        <v>8881</v>
      </c>
      <c r="F23" s="20" t="s">
        <v>233</v>
      </c>
      <c r="G23" s="11" t="s">
        <v>233</v>
      </c>
      <c r="H23" s="11"/>
      <c r="I23" s="25" t="s">
        <v>248</v>
      </c>
      <c r="J23" s="20" t="s">
        <v>233</v>
      </c>
      <c r="K23" s="11" t="s">
        <v>233</v>
      </c>
      <c r="L23" s="11"/>
      <c r="M23" s="24">
        <v>1437</v>
      </c>
      <c r="N23" s="20" t="s">
        <v>233</v>
      </c>
      <c r="O23" s="11" t="s">
        <v>233</v>
      </c>
      <c r="P23" s="11"/>
      <c r="Q23" s="24">
        <v>7444</v>
      </c>
      <c r="R23" s="20" t="s">
        <v>233</v>
      </c>
    </row>
    <row r="24" spans="1:18" x14ac:dyDescent="0.25">
      <c r="A24" s="12"/>
      <c r="B24" s="21"/>
      <c r="C24" s="21" t="s">
        <v>233</v>
      </c>
      <c r="D24" s="28"/>
      <c r="E24" s="28"/>
      <c r="F24" s="21"/>
      <c r="G24" s="21" t="s">
        <v>233</v>
      </c>
      <c r="H24" s="28"/>
      <c r="I24" s="28"/>
      <c r="J24" s="21"/>
      <c r="K24" s="21" t="s">
        <v>233</v>
      </c>
      <c r="L24" s="28"/>
      <c r="M24" s="28"/>
      <c r="N24" s="21"/>
      <c r="O24" s="21" t="s">
        <v>233</v>
      </c>
      <c r="P24" s="28"/>
      <c r="Q24" s="28"/>
      <c r="R24" s="21"/>
    </row>
    <row r="25" spans="1:18" ht="15.75" thickBot="1" x14ac:dyDescent="0.3">
      <c r="A25" s="12"/>
      <c r="B25" s="47" t="s">
        <v>287</v>
      </c>
      <c r="C25" s="26" t="s">
        <v>233</v>
      </c>
      <c r="D25" s="17"/>
      <c r="E25" s="18">
        <v>307213</v>
      </c>
      <c r="F25" s="19" t="s">
        <v>233</v>
      </c>
      <c r="G25" s="26" t="s">
        <v>233</v>
      </c>
      <c r="H25" s="17"/>
      <c r="I25" s="30">
        <v>92</v>
      </c>
      <c r="J25" s="19" t="s">
        <v>233</v>
      </c>
      <c r="K25" s="26" t="s">
        <v>233</v>
      </c>
      <c r="L25" s="17"/>
      <c r="M25" s="18">
        <v>6761</v>
      </c>
      <c r="N25" s="19" t="s">
        <v>233</v>
      </c>
      <c r="O25" s="26" t="s">
        <v>233</v>
      </c>
      <c r="P25" s="17"/>
      <c r="Q25" s="18">
        <v>300544</v>
      </c>
      <c r="R25" s="19" t="s">
        <v>233</v>
      </c>
    </row>
    <row r="26" spans="1:18" x14ac:dyDescent="0.25">
      <c r="A26" s="12"/>
      <c r="B26" s="21"/>
      <c r="C26" s="21" t="s">
        <v>233</v>
      </c>
      <c r="D26" s="28"/>
      <c r="E26" s="28"/>
      <c r="F26" s="21"/>
      <c r="G26" s="21" t="s">
        <v>233</v>
      </c>
      <c r="H26" s="28"/>
      <c r="I26" s="28"/>
      <c r="J26" s="21"/>
      <c r="K26" s="21" t="s">
        <v>233</v>
      </c>
      <c r="L26" s="28"/>
      <c r="M26" s="28"/>
      <c r="N26" s="21"/>
      <c r="O26" s="21" t="s">
        <v>233</v>
      </c>
      <c r="P26" s="28"/>
      <c r="Q26" s="28"/>
      <c r="R26" s="21"/>
    </row>
    <row r="27" spans="1:18" x14ac:dyDescent="0.25">
      <c r="A27" s="12"/>
      <c r="B27" s="11"/>
      <c r="C27" s="41"/>
      <c r="D27" s="41"/>
      <c r="E27" s="41"/>
      <c r="F27" s="41"/>
      <c r="G27" s="41"/>
      <c r="H27" s="41"/>
      <c r="I27" s="41"/>
      <c r="J27" s="41"/>
      <c r="K27" s="41"/>
      <c r="L27" s="41"/>
      <c r="M27" s="41"/>
      <c r="N27" s="41"/>
      <c r="O27" s="41"/>
      <c r="P27" s="41"/>
      <c r="Q27" s="41"/>
      <c r="R27" s="41"/>
    </row>
    <row r="28" spans="1:18" x14ac:dyDescent="0.25">
      <c r="A28" s="12"/>
      <c r="B28" s="23" t="s">
        <v>288</v>
      </c>
      <c r="C28" s="13" t="s">
        <v>233</v>
      </c>
      <c r="D28" s="11"/>
      <c r="E28" s="11"/>
      <c r="F28" s="11"/>
      <c r="G28" s="13" t="s">
        <v>233</v>
      </c>
      <c r="H28" s="11"/>
      <c r="I28" s="11"/>
      <c r="J28" s="11"/>
      <c r="K28" s="13" t="s">
        <v>233</v>
      </c>
      <c r="L28" s="11"/>
      <c r="M28" s="11"/>
      <c r="N28" s="11"/>
      <c r="O28" s="13" t="s">
        <v>233</v>
      </c>
      <c r="P28" s="11"/>
      <c r="Q28" s="11"/>
      <c r="R28" s="11"/>
    </row>
    <row r="29" spans="1:18" x14ac:dyDescent="0.25">
      <c r="A29" s="12"/>
      <c r="B29" s="11"/>
      <c r="C29" s="41"/>
      <c r="D29" s="41"/>
      <c r="E29" s="41"/>
      <c r="F29" s="41"/>
      <c r="G29" s="41"/>
      <c r="H29" s="41"/>
      <c r="I29" s="41"/>
      <c r="J29" s="41"/>
      <c r="K29" s="41"/>
      <c r="L29" s="41"/>
      <c r="M29" s="41"/>
      <c r="N29" s="41"/>
      <c r="O29" s="41"/>
      <c r="P29" s="41"/>
      <c r="Q29" s="41"/>
      <c r="R29" s="41"/>
    </row>
    <row r="30" spans="1:18" x14ac:dyDescent="0.25">
      <c r="A30" s="12"/>
      <c r="B30" s="48" t="s">
        <v>289</v>
      </c>
      <c r="C30" s="26" t="s">
        <v>233</v>
      </c>
      <c r="D30" s="17"/>
      <c r="E30" s="17"/>
      <c r="F30" s="17"/>
      <c r="G30" s="26" t="s">
        <v>233</v>
      </c>
      <c r="H30" s="17"/>
      <c r="I30" s="17"/>
      <c r="J30" s="17"/>
      <c r="K30" s="26" t="s">
        <v>233</v>
      </c>
      <c r="L30" s="17"/>
      <c r="M30" s="17"/>
      <c r="N30" s="17"/>
      <c r="O30" s="26" t="s">
        <v>233</v>
      </c>
      <c r="P30" s="17"/>
      <c r="Q30" s="17"/>
      <c r="R30" s="17"/>
    </row>
    <row r="31" spans="1:18" x14ac:dyDescent="0.25">
      <c r="A31" s="12"/>
      <c r="B31" s="11"/>
      <c r="C31" s="41"/>
      <c r="D31" s="41"/>
      <c r="E31" s="41"/>
      <c r="F31" s="41"/>
      <c r="G31" s="41"/>
      <c r="H31" s="41"/>
      <c r="I31" s="41"/>
      <c r="J31" s="41"/>
      <c r="K31" s="41"/>
      <c r="L31" s="41"/>
      <c r="M31" s="41"/>
      <c r="N31" s="41"/>
      <c r="O31" s="41"/>
      <c r="P31" s="41"/>
      <c r="Q31" s="41"/>
      <c r="R31" s="41"/>
    </row>
    <row r="32" spans="1:18" ht="25.5" x14ac:dyDescent="0.25">
      <c r="A32" s="12"/>
      <c r="B32" s="46" t="s">
        <v>290</v>
      </c>
      <c r="C32" s="13" t="s">
        <v>233</v>
      </c>
      <c r="D32" s="11"/>
      <c r="E32" s="24">
        <v>9651</v>
      </c>
      <c r="F32" s="20" t="s">
        <v>233</v>
      </c>
      <c r="G32" s="13" t="s">
        <v>233</v>
      </c>
      <c r="H32" s="11"/>
      <c r="I32" s="25" t="s">
        <v>248</v>
      </c>
      <c r="J32" s="20" t="s">
        <v>233</v>
      </c>
      <c r="K32" s="13" t="s">
        <v>233</v>
      </c>
      <c r="L32" s="11"/>
      <c r="M32" s="25">
        <v>501</v>
      </c>
      <c r="N32" s="20" t="s">
        <v>233</v>
      </c>
      <c r="O32" s="13" t="s">
        <v>233</v>
      </c>
      <c r="P32" s="11"/>
      <c r="Q32" s="24">
        <v>9150</v>
      </c>
      <c r="R32" s="20" t="s">
        <v>233</v>
      </c>
    </row>
    <row r="33" spans="1:18" ht="26.25" thickBot="1" x14ac:dyDescent="0.3">
      <c r="A33" s="12"/>
      <c r="B33" s="45" t="s">
        <v>291</v>
      </c>
      <c r="C33" s="26" t="s">
        <v>233</v>
      </c>
      <c r="D33" s="17"/>
      <c r="E33" s="18">
        <v>54869</v>
      </c>
      <c r="F33" s="19" t="s">
        <v>233</v>
      </c>
      <c r="G33" s="26" t="s">
        <v>233</v>
      </c>
      <c r="H33" s="17"/>
      <c r="I33" s="30">
        <v>22</v>
      </c>
      <c r="J33" s="19" t="s">
        <v>233</v>
      </c>
      <c r="K33" s="26" t="s">
        <v>233</v>
      </c>
      <c r="L33" s="17"/>
      <c r="M33" s="18">
        <v>3056</v>
      </c>
      <c r="N33" s="19" t="s">
        <v>233</v>
      </c>
      <c r="O33" s="26" t="s">
        <v>233</v>
      </c>
      <c r="P33" s="17"/>
      <c r="Q33" s="18">
        <v>51835</v>
      </c>
      <c r="R33" s="19" t="s">
        <v>233</v>
      </c>
    </row>
    <row r="34" spans="1:18" x14ac:dyDescent="0.25">
      <c r="A34" s="12"/>
      <c r="B34" s="21"/>
      <c r="C34" s="21" t="s">
        <v>233</v>
      </c>
      <c r="D34" s="28"/>
      <c r="E34" s="28"/>
      <c r="F34" s="21"/>
      <c r="G34" s="21" t="s">
        <v>233</v>
      </c>
      <c r="H34" s="28"/>
      <c r="I34" s="28"/>
      <c r="J34" s="21"/>
      <c r="K34" s="21" t="s">
        <v>233</v>
      </c>
      <c r="L34" s="28"/>
      <c r="M34" s="28"/>
      <c r="N34" s="21"/>
      <c r="O34" s="21" t="s">
        <v>233</v>
      </c>
      <c r="P34" s="28"/>
      <c r="Q34" s="28"/>
      <c r="R34" s="21"/>
    </row>
    <row r="35" spans="1:18" ht="26.25" thickBot="1" x14ac:dyDescent="0.3">
      <c r="A35" s="12"/>
      <c r="B35" s="49" t="s">
        <v>292</v>
      </c>
      <c r="C35" s="13" t="s">
        <v>233</v>
      </c>
      <c r="D35" s="11"/>
      <c r="E35" s="24">
        <v>64520</v>
      </c>
      <c r="F35" s="20" t="s">
        <v>233</v>
      </c>
      <c r="G35" s="13" t="s">
        <v>233</v>
      </c>
      <c r="H35" s="11"/>
      <c r="I35" s="25">
        <v>22</v>
      </c>
      <c r="J35" s="20" t="s">
        <v>233</v>
      </c>
      <c r="K35" s="13" t="s">
        <v>233</v>
      </c>
      <c r="L35" s="11"/>
      <c r="M35" s="24">
        <v>3557</v>
      </c>
      <c r="N35" s="20" t="s">
        <v>233</v>
      </c>
      <c r="O35" s="13" t="s">
        <v>233</v>
      </c>
      <c r="P35" s="11"/>
      <c r="Q35" s="24">
        <v>60985</v>
      </c>
      <c r="R35" s="20" t="s">
        <v>233</v>
      </c>
    </row>
    <row r="36" spans="1:18" x14ac:dyDescent="0.25">
      <c r="A36" s="12"/>
      <c r="B36" s="21"/>
      <c r="C36" s="21" t="s">
        <v>233</v>
      </c>
      <c r="D36" s="28"/>
      <c r="E36" s="28"/>
      <c r="F36" s="21"/>
      <c r="G36" s="21" t="s">
        <v>233</v>
      </c>
      <c r="H36" s="28"/>
      <c r="I36" s="28"/>
      <c r="J36" s="21"/>
      <c r="K36" s="21" t="s">
        <v>233</v>
      </c>
      <c r="L36" s="28"/>
      <c r="M36" s="28"/>
      <c r="N36" s="21"/>
      <c r="O36" s="21" t="s">
        <v>233</v>
      </c>
      <c r="P36" s="28"/>
      <c r="Q36" s="28"/>
      <c r="R36" s="21"/>
    </row>
    <row r="37" spans="1:18" x14ac:dyDescent="0.25">
      <c r="A37" s="12"/>
      <c r="B37" s="11"/>
      <c r="C37" s="41"/>
      <c r="D37" s="41"/>
      <c r="E37" s="41"/>
      <c r="F37" s="41"/>
      <c r="G37" s="41"/>
      <c r="H37" s="41"/>
      <c r="I37" s="41"/>
      <c r="J37" s="41"/>
      <c r="K37" s="41"/>
      <c r="L37" s="41"/>
      <c r="M37" s="41"/>
      <c r="N37" s="41"/>
      <c r="O37" s="41"/>
      <c r="P37" s="41"/>
      <c r="Q37" s="41"/>
      <c r="R37" s="41"/>
    </row>
    <row r="38" spans="1:18" x14ac:dyDescent="0.25">
      <c r="A38" s="12"/>
      <c r="B38" s="48" t="s">
        <v>293</v>
      </c>
      <c r="C38" s="26" t="s">
        <v>233</v>
      </c>
      <c r="D38" s="17"/>
      <c r="E38" s="17"/>
      <c r="F38" s="17"/>
      <c r="G38" s="26" t="s">
        <v>233</v>
      </c>
      <c r="H38" s="17"/>
      <c r="I38" s="17"/>
      <c r="J38" s="17"/>
      <c r="K38" s="26" t="s">
        <v>233</v>
      </c>
      <c r="L38" s="17"/>
      <c r="M38" s="17"/>
      <c r="N38" s="17"/>
      <c r="O38" s="26" t="s">
        <v>233</v>
      </c>
      <c r="P38" s="17"/>
      <c r="Q38" s="17"/>
      <c r="R38" s="17"/>
    </row>
    <row r="39" spans="1:18" x14ac:dyDescent="0.25">
      <c r="A39" s="12"/>
      <c r="B39" s="11"/>
      <c r="C39" s="41"/>
      <c r="D39" s="41"/>
      <c r="E39" s="41"/>
      <c r="F39" s="41"/>
      <c r="G39" s="41"/>
      <c r="H39" s="41"/>
      <c r="I39" s="41"/>
      <c r="J39" s="41"/>
      <c r="K39" s="41"/>
      <c r="L39" s="41"/>
      <c r="M39" s="41"/>
      <c r="N39" s="41"/>
      <c r="O39" s="41"/>
      <c r="P39" s="41"/>
      <c r="Q39" s="41"/>
      <c r="R39" s="41"/>
    </row>
    <row r="40" spans="1:18" x14ac:dyDescent="0.25">
      <c r="A40" s="12"/>
      <c r="B40" s="27" t="s">
        <v>294</v>
      </c>
      <c r="C40" s="13" t="s">
        <v>233</v>
      </c>
      <c r="D40" s="11"/>
      <c r="E40" s="11"/>
      <c r="F40" s="11"/>
      <c r="G40" s="13" t="s">
        <v>233</v>
      </c>
      <c r="H40" s="11"/>
      <c r="I40" s="11"/>
      <c r="J40" s="11"/>
      <c r="K40" s="13" t="s">
        <v>233</v>
      </c>
      <c r="L40" s="11"/>
      <c r="M40" s="11"/>
      <c r="N40" s="11"/>
      <c r="O40" s="13" t="s">
        <v>233</v>
      </c>
      <c r="P40" s="11"/>
      <c r="Q40" s="11"/>
      <c r="R40" s="11"/>
    </row>
    <row r="41" spans="1:18" x14ac:dyDescent="0.25">
      <c r="A41" s="12"/>
      <c r="B41" s="11"/>
      <c r="C41" s="41"/>
      <c r="D41" s="41"/>
      <c r="E41" s="41"/>
      <c r="F41" s="41"/>
      <c r="G41" s="41"/>
      <c r="H41" s="41"/>
      <c r="I41" s="41"/>
      <c r="J41" s="41"/>
      <c r="K41" s="41"/>
      <c r="L41" s="41"/>
      <c r="M41" s="41"/>
      <c r="N41" s="41"/>
      <c r="O41" s="41"/>
      <c r="P41" s="41"/>
      <c r="Q41" s="41"/>
      <c r="R41" s="41"/>
    </row>
    <row r="42" spans="1:18" ht="25.5" x14ac:dyDescent="0.25">
      <c r="A42" s="12"/>
      <c r="B42" s="45" t="s">
        <v>295</v>
      </c>
      <c r="C42" s="26" t="s">
        <v>233</v>
      </c>
      <c r="D42" s="17"/>
      <c r="E42" s="18">
        <v>5552</v>
      </c>
      <c r="F42" s="19" t="s">
        <v>233</v>
      </c>
      <c r="G42" s="26" t="s">
        <v>233</v>
      </c>
      <c r="H42" s="17"/>
      <c r="I42" s="30">
        <v>329</v>
      </c>
      <c r="J42" s="19" t="s">
        <v>233</v>
      </c>
      <c r="K42" s="26" t="s">
        <v>233</v>
      </c>
      <c r="L42" s="17"/>
      <c r="M42" s="30">
        <v>1</v>
      </c>
      <c r="N42" s="19" t="s">
        <v>233</v>
      </c>
      <c r="O42" s="26" t="s">
        <v>233</v>
      </c>
      <c r="P42" s="17"/>
      <c r="Q42" s="18">
        <v>5880</v>
      </c>
      <c r="R42" s="19" t="s">
        <v>233</v>
      </c>
    </row>
    <row r="43" spans="1:18" ht="25.5" x14ac:dyDescent="0.25">
      <c r="A43" s="12"/>
      <c r="B43" s="46" t="s">
        <v>290</v>
      </c>
      <c r="C43" s="13" t="s">
        <v>233</v>
      </c>
      <c r="D43" s="11"/>
      <c r="E43" s="24">
        <v>273963</v>
      </c>
      <c r="F43" s="20" t="s">
        <v>233</v>
      </c>
      <c r="G43" s="13" t="s">
        <v>233</v>
      </c>
      <c r="H43" s="11"/>
      <c r="I43" s="24">
        <v>5690</v>
      </c>
      <c r="J43" s="20" t="s">
        <v>233</v>
      </c>
      <c r="K43" s="13" t="s">
        <v>233</v>
      </c>
      <c r="L43" s="11"/>
      <c r="M43" s="24">
        <v>3887</v>
      </c>
      <c r="N43" s="20" t="s">
        <v>233</v>
      </c>
      <c r="O43" s="13" t="s">
        <v>233</v>
      </c>
      <c r="P43" s="11"/>
      <c r="Q43" s="24">
        <v>275766</v>
      </c>
      <c r="R43" s="20" t="s">
        <v>233</v>
      </c>
    </row>
    <row r="44" spans="1:18" ht="26.25" thickBot="1" x14ac:dyDescent="0.3">
      <c r="A44" s="12"/>
      <c r="B44" s="45" t="s">
        <v>291</v>
      </c>
      <c r="C44" s="26" t="s">
        <v>233</v>
      </c>
      <c r="D44" s="17"/>
      <c r="E44" s="18">
        <v>313258</v>
      </c>
      <c r="F44" s="19" t="s">
        <v>233</v>
      </c>
      <c r="G44" s="26" t="s">
        <v>233</v>
      </c>
      <c r="H44" s="17"/>
      <c r="I44" s="18">
        <v>10146</v>
      </c>
      <c r="J44" s="19" t="s">
        <v>233</v>
      </c>
      <c r="K44" s="26" t="s">
        <v>233</v>
      </c>
      <c r="L44" s="17"/>
      <c r="M44" s="18">
        <v>3718</v>
      </c>
      <c r="N44" s="19" t="s">
        <v>233</v>
      </c>
      <c r="O44" s="26" t="s">
        <v>233</v>
      </c>
      <c r="P44" s="17"/>
      <c r="Q44" s="18">
        <v>319686</v>
      </c>
      <c r="R44" s="19" t="s">
        <v>233</v>
      </c>
    </row>
    <row r="45" spans="1:18" x14ac:dyDescent="0.25">
      <c r="A45" s="12"/>
      <c r="B45" s="21"/>
      <c r="C45" s="21" t="s">
        <v>233</v>
      </c>
      <c r="D45" s="28"/>
      <c r="E45" s="28"/>
      <c r="F45" s="21"/>
      <c r="G45" s="21" t="s">
        <v>233</v>
      </c>
      <c r="H45" s="28"/>
      <c r="I45" s="28"/>
      <c r="J45" s="21"/>
      <c r="K45" s="21" t="s">
        <v>233</v>
      </c>
      <c r="L45" s="28"/>
      <c r="M45" s="28"/>
      <c r="N45" s="21"/>
      <c r="O45" s="21" t="s">
        <v>233</v>
      </c>
      <c r="P45" s="28"/>
      <c r="Q45" s="28"/>
      <c r="R45" s="21"/>
    </row>
    <row r="46" spans="1:18" ht="26.25" thickBot="1" x14ac:dyDescent="0.3">
      <c r="A46" s="12"/>
      <c r="B46" s="50" t="s">
        <v>296</v>
      </c>
      <c r="C46" s="13" t="s">
        <v>233</v>
      </c>
      <c r="D46" s="11"/>
      <c r="E46" s="24">
        <v>592773</v>
      </c>
      <c r="F46" s="20" t="s">
        <v>233</v>
      </c>
      <c r="G46" s="13" t="s">
        <v>233</v>
      </c>
      <c r="H46" s="11"/>
      <c r="I46" s="24">
        <v>16165</v>
      </c>
      <c r="J46" s="20" t="s">
        <v>233</v>
      </c>
      <c r="K46" s="13" t="s">
        <v>233</v>
      </c>
      <c r="L46" s="11"/>
      <c r="M46" s="24">
        <v>7606</v>
      </c>
      <c r="N46" s="20" t="s">
        <v>233</v>
      </c>
      <c r="O46" s="13" t="s">
        <v>233</v>
      </c>
      <c r="P46" s="11"/>
      <c r="Q46" s="24">
        <v>601332</v>
      </c>
      <c r="R46" s="20" t="s">
        <v>233</v>
      </c>
    </row>
    <row r="47" spans="1:18" x14ac:dyDescent="0.25">
      <c r="A47" s="12"/>
      <c r="B47" s="21"/>
      <c r="C47" s="21" t="s">
        <v>233</v>
      </c>
      <c r="D47" s="28"/>
      <c r="E47" s="28"/>
      <c r="F47" s="21"/>
      <c r="G47" s="21" t="s">
        <v>233</v>
      </c>
      <c r="H47" s="28"/>
      <c r="I47" s="28"/>
      <c r="J47" s="21"/>
      <c r="K47" s="21" t="s">
        <v>233</v>
      </c>
      <c r="L47" s="28"/>
      <c r="M47" s="28"/>
      <c r="N47" s="21"/>
      <c r="O47" s="21" t="s">
        <v>233</v>
      </c>
      <c r="P47" s="28"/>
      <c r="Q47" s="28"/>
      <c r="R47" s="21"/>
    </row>
    <row r="48" spans="1:18" x14ac:dyDescent="0.25">
      <c r="A48" s="12"/>
      <c r="B48" s="11"/>
      <c r="C48" s="41"/>
      <c r="D48" s="41"/>
      <c r="E48" s="41"/>
      <c r="F48" s="41"/>
      <c r="G48" s="41"/>
      <c r="H48" s="41"/>
      <c r="I48" s="41"/>
      <c r="J48" s="41"/>
      <c r="K48" s="41"/>
      <c r="L48" s="41"/>
      <c r="M48" s="41"/>
      <c r="N48" s="41"/>
      <c r="O48" s="41"/>
      <c r="P48" s="41"/>
      <c r="Q48" s="41"/>
      <c r="R48" s="41"/>
    </row>
    <row r="49" spans="1:18" x14ac:dyDescent="0.25">
      <c r="A49" s="12"/>
      <c r="B49" s="51" t="s">
        <v>297</v>
      </c>
      <c r="C49" s="26" t="s">
        <v>233</v>
      </c>
      <c r="D49" s="17"/>
      <c r="E49" s="17"/>
      <c r="F49" s="17"/>
      <c r="G49" s="26" t="s">
        <v>233</v>
      </c>
      <c r="H49" s="17"/>
      <c r="I49" s="17"/>
      <c r="J49" s="17"/>
      <c r="K49" s="26" t="s">
        <v>233</v>
      </c>
      <c r="L49" s="17"/>
      <c r="M49" s="17"/>
      <c r="N49" s="17"/>
      <c r="O49" s="26" t="s">
        <v>233</v>
      </c>
      <c r="P49" s="17"/>
      <c r="Q49" s="17"/>
      <c r="R49" s="17"/>
    </row>
    <row r="50" spans="1:18" x14ac:dyDescent="0.25">
      <c r="A50" s="12"/>
      <c r="B50" s="11"/>
      <c r="C50" s="41"/>
      <c r="D50" s="41"/>
      <c r="E50" s="41"/>
      <c r="F50" s="41"/>
      <c r="G50" s="41"/>
      <c r="H50" s="41"/>
      <c r="I50" s="41"/>
      <c r="J50" s="41"/>
      <c r="K50" s="41"/>
      <c r="L50" s="41"/>
      <c r="M50" s="41"/>
      <c r="N50" s="41"/>
      <c r="O50" s="41"/>
      <c r="P50" s="41"/>
      <c r="Q50" s="41"/>
      <c r="R50" s="41"/>
    </row>
    <row r="51" spans="1:18" ht="25.5" x14ac:dyDescent="0.25">
      <c r="A51" s="12"/>
      <c r="B51" s="46" t="s">
        <v>290</v>
      </c>
      <c r="C51" s="13" t="s">
        <v>233</v>
      </c>
      <c r="D51" s="11"/>
      <c r="E51" s="25">
        <v>106</v>
      </c>
      <c r="F51" s="20" t="s">
        <v>233</v>
      </c>
      <c r="G51" s="13" t="s">
        <v>233</v>
      </c>
      <c r="H51" s="11"/>
      <c r="I51" s="25">
        <v>2</v>
      </c>
      <c r="J51" s="20" t="s">
        <v>233</v>
      </c>
      <c r="K51" s="13" t="s">
        <v>233</v>
      </c>
      <c r="L51" s="11"/>
      <c r="M51" s="25" t="s">
        <v>248</v>
      </c>
      <c r="N51" s="20" t="s">
        <v>233</v>
      </c>
      <c r="O51" s="13" t="s">
        <v>233</v>
      </c>
      <c r="P51" s="11"/>
      <c r="Q51" s="25">
        <v>108</v>
      </c>
      <c r="R51" s="20" t="s">
        <v>233</v>
      </c>
    </row>
    <row r="52" spans="1:18" ht="26.25" thickBot="1" x14ac:dyDescent="0.3">
      <c r="A52" s="12"/>
      <c r="B52" s="45" t="s">
        <v>291</v>
      </c>
      <c r="C52" s="26" t="s">
        <v>233</v>
      </c>
      <c r="D52" s="17"/>
      <c r="E52" s="18">
        <v>94046</v>
      </c>
      <c r="F52" s="19" t="s">
        <v>233</v>
      </c>
      <c r="G52" s="26" t="s">
        <v>233</v>
      </c>
      <c r="H52" s="17"/>
      <c r="I52" s="30">
        <v>2</v>
      </c>
      <c r="J52" s="19" t="s">
        <v>233</v>
      </c>
      <c r="K52" s="26" t="s">
        <v>233</v>
      </c>
      <c r="L52" s="17"/>
      <c r="M52" s="18">
        <v>4257</v>
      </c>
      <c r="N52" s="19" t="s">
        <v>233</v>
      </c>
      <c r="O52" s="26" t="s">
        <v>233</v>
      </c>
      <c r="P52" s="17"/>
      <c r="Q52" s="18">
        <v>89791</v>
      </c>
      <c r="R52" s="19" t="s">
        <v>233</v>
      </c>
    </row>
    <row r="53" spans="1:18" x14ac:dyDescent="0.25">
      <c r="A53" s="12"/>
      <c r="B53" s="21"/>
      <c r="C53" s="21" t="s">
        <v>233</v>
      </c>
      <c r="D53" s="28"/>
      <c r="E53" s="28"/>
      <c r="F53" s="21"/>
      <c r="G53" s="21" t="s">
        <v>233</v>
      </c>
      <c r="H53" s="28"/>
      <c r="I53" s="28"/>
      <c r="J53" s="21"/>
      <c r="K53" s="21" t="s">
        <v>233</v>
      </c>
      <c r="L53" s="28"/>
      <c r="M53" s="28"/>
      <c r="N53" s="21"/>
      <c r="O53" s="21" t="s">
        <v>233</v>
      </c>
      <c r="P53" s="28"/>
      <c r="Q53" s="28"/>
      <c r="R53" s="21"/>
    </row>
    <row r="54" spans="1:18" ht="26.25" thickBot="1" x14ac:dyDescent="0.3">
      <c r="A54" s="12"/>
      <c r="B54" s="50" t="s">
        <v>298</v>
      </c>
      <c r="C54" s="13" t="s">
        <v>233</v>
      </c>
      <c r="D54" s="11"/>
      <c r="E54" s="24">
        <v>94152</v>
      </c>
      <c r="F54" s="20" t="s">
        <v>233</v>
      </c>
      <c r="G54" s="13" t="s">
        <v>233</v>
      </c>
      <c r="H54" s="11"/>
      <c r="I54" s="25">
        <v>4</v>
      </c>
      <c r="J54" s="20" t="s">
        <v>233</v>
      </c>
      <c r="K54" s="13" t="s">
        <v>233</v>
      </c>
      <c r="L54" s="11"/>
      <c r="M54" s="24">
        <v>4257</v>
      </c>
      <c r="N54" s="20" t="s">
        <v>233</v>
      </c>
      <c r="O54" s="13" t="s">
        <v>233</v>
      </c>
      <c r="P54" s="11"/>
      <c r="Q54" s="24">
        <v>89899</v>
      </c>
      <c r="R54" s="20" t="s">
        <v>233</v>
      </c>
    </row>
    <row r="55" spans="1:18" x14ac:dyDescent="0.25">
      <c r="A55" s="12"/>
      <c r="B55" s="21"/>
      <c r="C55" s="21" t="s">
        <v>233</v>
      </c>
      <c r="D55" s="28"/>
      <c r="E55" s="28"/>
      <c r="F55" s="21"/>
      <c r="G55" s="21" t="s">
        <v>233</v>
      </c>
      <c r="H55" s="28"/>
      <c r="I55" s="28"/>
      <c r="J55" s="21"/>
      <c r="K55" s="21" t="s">
        <v>233</v>
      </c>
      <c r="L55" s="28"/>
      <c r="M55" s="28"/>
      <c r="N55" s="21"/>
      <c r="O55" s="21" t="s">
        <v>233</v>
      </c>
      <c r="P55" s="28"/>
      <c r="Q55" s="28"/>
      <c r="R55" s="21"/>
    </row>
    <row r="56" spans="1:18" ht="15.75" thickBot="1" x14ac:dyDescent="0.3">
      <c r="A56" s="12"/>
      <c r="B56" s="47" t="s">
        <v>299</v>
      </c>
      <c r="C56" s="26" t="s">
        <v>233</v>
      </c>
      <c r="D56" s="17"/>
      <c r="E56" s="18">
        <v>751445</v>
      </c>
      <c r="F56" s="19" t="s">
        <v>233</v>
      </c>
      <c r="G56" s="26" t="s">
        <v>233</v>
      </c>
      <c r="H56" s="17"/>
      <c r="I56" s="18">
        <v>16191</v>
      </c>
      <c r="J56" s="19" t="s">
        <v>233</v>
      </c>
      <c r="K56" s="26" t="s">
        <v>233</v>
      </c>
      <c r="L56" s="17"/>
      <c r="M56" s="18">
        <v>15420</v>
      </c>
      <c r="N56" s="19" t="s">
        <v>233</v>
      </c>
      <c r="O56" s="26" t="s">
        <v>233</v>
      </c>
      <c r="P56" s="17"/>
      <c r="Q56" s="18">
        <v>752216</v>
      </c>
      <c r="R56" s="19" t="s">
        <v>233</v>
      </c>
    </row>
    <row r="57" spans="1:18" x14ac:dyDescent="0.25">
      <c r="A57" s="12"/>
      <c r="B57" s="21"/>
      <c r="C57" s="21" t="s">
        <v>233</v>
      </c>
      <c r="D57" s="28"/>
      <c r="E57" s="28"/>
      <c r="F57" s="21"/>
      <c r="G57" s="21" t="s">
        <v>233</v>
      </c>
      <c r="H57" s="28"/>
      <c r="I57" s="28"/>
      <c r="J57" s="21"/>
      <c r="K57" s="21" t="s">
        <v>233</v>
      </c>
      <c r="L57" s="28"/>
      <c r="M57" s="28"/>
      <c r="N57" s="21"/>
      <c r="O57" s="21" t="s">
        <v>233</v>
      </c>
      <c r="P57" s="28"/>
      <c r="Q57" s="28"/>
      <c r="R57" s="21"/>
    </row>
    <row r="58" spans="1:18" x14ac:dyDescent="0.25">
      <c r="A58" s="12"/>
      <c r="B58" s="11"/>
      <c r="C58" s="41"/>
      <c r="D58" s="41"/>
      <c r="E58" s="41"/>
      <c r="F58" s="41"/>
      <c r="G58" s="41"/>
      <c r="H58" s="41"/>
      <c r="I58" s="41"/>
      <c r="J58" s="41"/>
      <c r="K58" s="41"/>
      <c r="L58" s="41"/>
      <c r="M58" s="41"/>
      <c r="N58" s="41"/>
      <c r="O58" s="41"/>
      <c r="P58" s="41"/>
      <c r="Q58" s="41"/>
      <c r="R58" s="41"/>
    </row>
    <row r="59" spans="1:18" ht="15.75" thickBot="1" x14ac:dyDescent="0.3">
      <c r="A59" s="12"/>
      <c r="B59" s="23" t="s">
        <v>300</v>
      </c>
      <c r="C59" s="13" t="s">
        <v>233</v>
      </c>
      <c r="D59" s="11" t="s">
        <v>244</v>
      </c>
      <c r="E59" s="24">
        <v>1058658</v>
      </c>
      <c r="F59" s="20" t="s">
        <v>233</v>
      </c>
      <c r="G59" s="13" t="s">
        <v>233</v>
      </c>
      <c r="H59" s="11" t="s">
        <v>244</v>
      </c>
      <c r="I59" s="24">
        <v>16283</v>
      </c>
      <c r="J59" s="20" t="s">
        <v>233</v>
      </c>
      <c r="K59" s="13" t="s">
        <v>233</v>
      </c>
      <c r="L59" s="11" t="s">
        <v>244</v>
      </c>
      <c r="M59" s="24">
        <v>22181</v>
      </c>
      <c r="N59" s="20" t="s">
        <v>233</v>
      </c>
      <c r="O59" s="13" t="s">
        <v>233</v>
      </c>
      <c r="P59" s="11" t="s">
        <v>244</v>
      </c>
      <c r="Q59" s="24">
        <v>1052760</v>
      </c>
      <c r="R59" s="20" t="s">
        <v>233</v>
      </c>
    </row>
    <row r="60" spans="1:18" ht="15.75" thickTop="1" x14ac:dyDescent="0.25">
      <c r="A60" s="12"/>
      <c r="B60" s="21"/>
      <c r="C60" s="21" t="s">
        <v>233</v>
      </c>
      <c r="D60" s="22"/>
      <c r="E60" s="22"/>
      <c r="F60" s="21"/>
      <c r="G60" s="21" t="s">
        <v>233</v>
      </c>
      <c r="H60" s="22"/>
      <c r="I60" s="22"/>
      <c r="J60" s="21"/>
      <c r="K60" s="21" t="s">
        <v>233</v>
      </c>
      <c r="L60" s="22"/>
      <c r="M60" s="22"/>
      <c r="N60" s="21"/>
      <c r="O60" s="21" t="s">
        <v>233</v>
      </c>
      <c r="P60" s="22"/>
      <c r="Q60" s="22"/>
      <c r="R60" s="21"/>
    </row>
    <row r="61" spans="1:18" x14ac:dyDescent="0.25">
      <c r="A61" s="12"/>
      <c r="B61" s="42"/>
      <c r="C61" s="42"/>
      <c r="D61" s="42"/>
      <c r="E61" s="42"/>
      <c r="F61" s="42"/>
      <c r="G61" s="42"/>
      <c r="H61" s="42"/>
      <c r="I61" s="42"/>
      <c r="J61" s="42"/>
      <c r="K61" s="42"/>
      <c r="L61" s="42"/>
      <c r="M61" s="42"/>
      <c r="N61" s="42"/>
      <c r="O61" s="42"/>
      <c r="P61" s="42"/>
      <c r="Q61" s="42"/>
      <c r="R61" s="42"/>
    </row>
    <row r="62" spans="1:18" x14ac:dyDescent="0.25">
      <c r="A62" s="12"/>
      <c r="B62" s="11"/>
      <c r="C62" s="11"/>
      <c r="D62" s="11"/>
      <c r="E62" s="11"/>
      <c r="F62" s="11"/>
      <c r="G62" s="11"/>
      <c r="H62" s="11"/>
      <c r="I62" s="11"/>
      <c r="J62" s="11"/>
    </row>
    <row r="63" spans="1:18" ht="15.75" thickBot="1" x14ac:dyDescent="0.3">
      <c r="A63" s="12"/>
      <c r="B63" s="13"/>
      <c r="C63" s="13" t="s">
        <v>233</v>
      </c>
      <c r="D63" s="32" t="s">
        <v>269</v>
      </c>
      <c r="E63" s="32"/>
      <c r="F63" s="32"/>
      <c r="G63" s="32"/>
      <c r="H63" s="32"/>
      <c r="I63" s="32"/>
      <c r="J63" s="13"/>
    </row>
    <row r="64" spans="1:18" x14ac:dyDescent="0.25">
      <c r="A64" s="12"/>
      <c r="B64" s="33"/>
      <c r="C64" s="33" t="s">
        <v>233</v>
      </c>
      <c r="D64" s="34" t="s">
        <v>270</v>
      </c>
      <c r="E64" s="34"/>
      <c r="F64" s="35"/>
      <c r="G64" s="35" t="s">
        <v>233</v>
      </c>
      <c r="H64" s="34" t="s">
        <v>276</v>
      </c>
      <c r="I64" s="34"/>
      <c r="J64" s="33"/>
    </row>
    <row r="65" spans="1:18" ht="15.75" thickBot="1" x14ac:dyDescent="0.3">
      <c r="A65" s="12"/>
      <c r="B65" s="33"/>
      <c r="C65" s="33"/>
      <c r="D65" s="32" t="s">
        <v>271</v>
      </c>
      <c r="E65" s="32"/>
      <c r="F65" s="33"/>
      <c r="G65" s="33"/>
      <c r="H65" s="32" t="s">
        <v>277</v>
      </c>
      <c r="I65" s="32"/>
      <c r="J65" s="33"/>
    </row>
    <row r="66" spans="1:18" x14ac:dyDescent="0.25">
      <c r="A66" s="12"/>
      <c r="B66" s="13"/>
      <c r="C66" s="13" t="s">
        <v>233</v>
      </c>
      <c r="D66" s="31" t="s">
        <v>278</v>
      </c>
      <c r="E66" s="31"/>
      <c r="F66" s="31"/>
      <c r="G66" s="31"/>
      <c r="H66" s="31"/>
      <c r="I66" s="31"/>
      <c r="J66" s="13"/>
    </row>
    <row r="67" spans="1:18" x14ac:dyDescent="0.25">
      <c r="A67" s="12"/>
      <c r="B67" s="11"/>
      <c r="C67" s="41"/>
      <c r="D67" s="41"/>
      <c r="E67" s="41"/>
      <c r="F67" s="41"/>
      <c r="G67" s="41"/>
      <c r="H67" s="41"/>
      <c r="I67" s="41"/>
      <c r="J67" s="41"/>
    </row>
    <row r="68" spans="1:18" x14ac:dyDescent="0.25">
      <c r="A68" s="12"/>
      <c r="B68" s="16" t="s">
        <v>301</v>
      </c>
      <c r="C68" s="17" t="s">
        <v>233</v>
      </c>
      <c r="D68" s="17"/>
      <c r="E68" s="17"/>
      <c r="F68" s="17"/>
      <c r="G68" s="17" t="s">
        <v>233</v>
      </c>
      <c r="H68" s="17"/>
      <c r="I68" s="17"/>
      <c r="J68" s="17"/>
    </row>
    <row r="69" spans="1:18" x14ac:dyDescent="0.25">
      <c r="A69" s="12"/>
      <c r="B69" s="11"/>
      <c r="C69" s="41"/>
      <c r="D69" s="41"/>
      <c r="E69" s="41"/>
      <c r="F69" s="41"/>
      <c r="G69" s="41"/>
      <c r="H69" s="41"/>
      <c r="I69" s="41"/>
      <c r="J69" s="41"/>
    </row>
    <row r="70" spans="1:18" x14ac:dyDescent="0.25">
      <c r="A70" s="12"/>
      <c r="B70" s="27" t="s">
        <v>302</v>
      </c>
      <c r="C70" s="11" t="s">
        <v>233</v>
      </c>
      <c r="D70" s="11" t="s">
        <v>244</v>
      </c>
      <c r="E70" s="25" t="s">
        <v>248</v>
      </c>
      <c r="F70" s="20" t="s">
        <v>233</v>
      </c>
      <c r="G70" s="11" t="s">
        <v>233</v>
      </c>
      <c r="H70" s="11" t="s">
        <v>244</v>
      </c>
      <c r="I70" s="25" t="s">
        <v>248</v>
      </c>
      <c r="J70" s="20" t="s">
        <v>233</v>
      </c>
    </row>
    <row r="71" spans="1:18" x14ac:dyDescent="0.25">
      <c r="A71" s="12"/>
      <c r="B71" s="51" t="s">
        <v>303</v>
      </c>
      <c r="C71" s="17" t="s">
        <v>233</v>
      </c>
      <c r="D71" s="17"/>
      <c r="E71" s="18">
        <v>23910</v>
      </c>
      <c r="F71" s="19" t="s">
        <v>233</v>
      </c>
      <c r="G71" s="17" t="s">
        <v>233</v>
      </c>
      <c r="H71" s="17"/>
      <c r="I71" s="18">
        <v>23828</v>
      </c>
      <c r="J71" s="19" t="s">
        <v>233</v>
      </c>
    </row>
    <row r="72" spans="1:18" x14ac:dyDescent="0.25">
      <c r="A72" s="12"/>
      <c r="B72" s="27" t="s">
        <v>304</v>
      </c>
      <c r="C72" s="11" t="s">
        <v>233</v>
      </c>
      <c r="D72" s="11"/>
      <c r="E72" s="24">
        <v>207728</v>
      </c>
      <c r="F72" s="20" t="s">
        <v>233</v>
      </c>
      <c r="G72" s="11" t="s">
        <v>233</v>
      </c>
      <c r="H72" s="11"/>
      <c r="I72" s="24">
        <v>205887</v>
      </c>
      <c r="J72" s="20" t="s">
        <v>233</v>
      </c>
    </row>
    <row r="73" spans="1:18" ht="15.75" thickBot="1" x14ac:dyDescent="0.3">
      <c r="A73" s="12"/>
      <c r="B73" s="51" t="s">
        <v>305</v>
      </c>
      <c r="C73" s="17" t="s">
        <v>233</v>
      </c>
      <c r="D73" s="17"/>
      <c r="E73" s="18">
        <v>75575</v>
      </c>
      <c r="F73" s="19" t="s">
        <v>233</v>
      </c>
      <c r="G73" s="17" t="s">
        <v>233</v>
      </c>
      <c r="H73" s="17"/>
      <c r="I73" s="18">
        <v>70829</v>
      </c>
      <c r="J73" s="19" t="s">
        <v>233</v>
      </c>
    </row>
    <row r="74" spans="1:18" x14ac:dyDescent="0.25">
      <c r="A74" s="12"/>
      <c r="B74" s="21"/>
      <c r="C74" s="21" t="s">
        <v>233</v>
      </c>
      <c r="D74" s="28"/>
      <c r="E74" s="28"/>
      <c r="F74" s="21"/>
      <c r="G74" s="21" t="s">
        <v>233</v>
      </c>
      <c r="H74" s="28"/>
      <c r="I74" s="28"/>
      <c r="J74" s="21"/>
    </row>
    <row r="75" spans="1:18" ht="15.75" thickBot="1" x14ac:dyDescent="0.3">
      <c r="A75" s="12"/>
      <c r="B75" s="50" t="s">
        <v>140</v>
      </c>
      <c r="C75" s="13" t="s">
        <v>233</v>
      </c>
      <c r="D75" s="11" t="s">
        <v>244</v>
      </c>
      <c r="E75" s="24">
        <v>307213</v>
      </c>
      <c r="F75" s="20" t="s">
        <v>233</v>
      </c>
      <c r="G75" s="13" t="s">
        <v>233</v>
      </c>
      <c r="H75" s="11" t="s">
        <v>244</v>
      </c>
      <c r="I75" s="24">
        <v>300544</v>
      </c>
      <c r="J75" s="20" t="s">
        <v>233</v>
      </c>
    </row>
    <row r="76" spans="1:18" ht="15.75" thickTop="1" x14ac:dyDescent="0.25">
      <c r="A76" s="12"/>
      <c r="B76" s="21"/>
      <c r="C76" s="21" t="s">
        <v>233</v>
      </c>
      <c r="D76" s="22"/>
      <c r="E76" s="22"/>
      <c r="F76" s="21"/>
      <c r="G76" s="21" t="s">
        <v>233</v>
      </c>
      <c r="H76" s="22"/>
      <c r="I76" s="22"/>
      <c r="J76" s="21"/>
    </row>
    <row r="77" spans="1:18" ht="15.75" x14ac:dyDescent="0.25">
      <c r="A77" s="12"/>
      <c r="B77" s="43"/>
      <c r="C77" s="43"/>
      <c r="D77" s="43"/>
      <c r="E77" s="43"/>
      <c r="F77" s="43"/>
      <c r="G77" s="43"/>
      <c r="H77" s="43"/>
      <c r="I77" s="43"/>
      <c r="J77" s="43"/>
      <c r="K77" s="43"/>
      <c r="L77" s="43"/>
      <c r="M77" s="43"/>
      <c r="N77" s="43"/>
      <c r="O77" s="43"/>
      <c r="P77" s="43"/>
      <c r="Q77" s="43"/>
      <c r="R77" s="43"/>
    </row>
    <row r="78" spans="1:18" x14ac:dyDescent="0.25">
      <c r="A78" s="12"/>
      <c r="B78" s="11"/>
      <c r="C78" s="11"/>
      <c r="D78" s="11"/>
      <c r="E78" s="11"/>
      <c r="F78" s="11"/>
      <c r="G78" s="11"/>
      <c r="H78" s="11"/>
      <c r="I78" s="11"/>
      <c r="J78" s="11"/>
      <c r="K78" s="11"/>
      <c r="L78" s="11"/>
      <c r="M78" s="11"/>
      <c r="N78" s="11"/>
      <c r="O78" s="11"/>
      <c r="P78" s="11"/>
      <c r="Q78" s="11"/>
      <c r="R78" s="11"/>
    </row>
    <row r="79" spans="1:18" ht="15.75" thickBot="1" x14ac:dyDescent="0.3">
      <c r="A79" s="12"/>
      <c r="B79" s="13"/>
      <c r="C79" s="13" t="s">
        <v>233</v>
      </c>
      <c r="D79" s="32" t="s">
        <v>306</v>
      </c>
      <c r="E79" s="32"/>
      <c r="F79" s="32"/>
      <c r="G79" s="32"/>
      <c r="H79" s="32"/>
      <c r="I79" s="32"/>
      <c r="J79" s="32"/>
      <c r="K79" s="32"/>
      <c r="L79" s="32"/>
      <c r="M79" s="32"/>
      <c r="N79" s="32"/>
      <c r="O79" s="32"/>
      <c r="P79" s="32"/>
      <c r="Q79" s="32"/>
      <c r="R79" s="13"/>
    </row>
    <row r="80" spans="1:18" x14ac:dyDescent="0.25">
      <c r="A80" s="12"/>
      <c r="B80" s="33"/>
      <c r="C80" s="33" t="s">
        <v>233</v>
      </c>
      <c r="D80" s="34" t="s">
        <v>270</v>
      </c>
      <c r="E80" s="34"/>
      <c r="F80" s="35"/>
      <c r="G80" s="35" t="s">
        <v>233</v>
      </c>
      <c r="H80" s="34" t="s">
        <v>272</v>
      </c>
      <c r="I80" s="34"/>
      <c r="J80" s="35"/>
      <c r="K80" s="35" t="s">
        <v>233</v>
      </c>
      <c r="L80" s="34" t="s">
        <v>272</v>
      </c>
      <c r="M80" s="34"/>
      <c r="N80" s="35"/>
      <c r="O80" s="35" t="s">
        <v>233</v>
      </c>
      <c r="P80" s="34" t="s">
        <v>276</v>
      </c>
      <c r="Q80" s="34"/>
      <c r="R80" s="33"/>
    </row>
    <row r="81" spans="1:18" x14ac:dyDescent="0.25">
      <c r="A81" s="12"/>
      <c r="B81" s="33"/>
      <c r="C81" s="33"/>
      <c r="D81" s="31" t="s">
        <v>271</v>
      </c>
      <c r="E81" s="31"/>
      <c r="F81" s="33"/>
      <c r="G81" s="33"/>
      <c r="H81" s="31" t="s">
        <v>273</v>
      </c>
      <c r="I81" s="31"/>
      <c r="J81" s="33"/>
      <c r="K81" s="33"/>
      <c r="L81" s="31" t="s">
        <v>273</v>
      </c>
      <c r="M81" s="31"/>
      <c r="N81" s="33"/>
      <c r="O81" s="33"/>
      <c r="P81" s="31" t="s">
        <v>277</v>
      </c>
      <c r="Q81" s="31"/>
      <c r="R81" s="33"/>
    </row>
    <row r="82" spans="1:18" ht="15.75" thickBot="1" x14ac:dyDescent="0.3">
      <c r="A82" s="12"/>
      <c r="B82" s="33"/>
      <c r="C82" s="33"/>
      <c r="D82" s="32"/>
      <c r="E82" s="32"/>
      <c r="F82" s="33"/>
      <c r="G82" s="33"/>
      <c r="H82" s="32" t="s">
        <v>274</v>
      </c>
      <c r="I82" s="32"/>
      <c r="J82" s="33"/>
      <c r="K82" s="33"/>
      <c r="L82" s="32" t="s">
        <v>275</v>
      </c>
      <c r="M82" s="32"/>
      <c r="N82" s="33"/>
      <c r="O82" s="33"/>
      <c r="P82" s="32"/>
      <c r="Q82" s="32"/>
      <c r="R82" s="33"/>
    </row>
    <row r="83" spans="1:18" x14ac:dyDescent="0.25">
      <c r="A83" s="12"/>
      <c r="B83" s="13"/>
      <c r="C83" s="13" t="s">
        <v>233</v>
      </c>
      <c r="D83" s="31" t="s">
        <v>278</v>
      </c>
      <c r="E83" s="31"/>
      <c r="F83" s="31"/>
      <c r="G83" s="31"/>
      <c r="H83" s="31"/>
      <c r="I83" s="31"/>
      <c r="J83" s="31"/>
      <c r="K83" s="31"/>
      <c r="L83" s="31"/>
      <c r="M83" s="31"/>
      <c r="N83" s="31"/>
      <c r="O83" s="31"/>
      <c r="P83" s="31"/>
      <c r="Q83" s="31"/>
      <c r="R83" s="13"/>
    </row>
    <row r="84" spans="1:18" x14ac:dyDescent="0.25">
      <c r="A84" s="12"/>
      <c r="B84" s="11"/>
      <c r="C84" s="41"/>
      <c r="D84" s="41"/>
      <c r="E84" s="41"/>
      <c r="F84" s="41"/>
      <c r="G84" s="41"/>
      <c r="H84" s="41"/>
      <c r="I84" s="41"/>
      <c r="J84" s="41"/>
      <c r="K84" s="41"/>
      <c r="L84" s="41"/>
      <c r="M84" s="41"/>
      <c r="N84" s="41"/>
      <c r="O84" s="41"/>
      <c r="P84" s="41"/>
      <c r="Q84" s="41"/>
      <c r="R84" s="41"/>
    </row>
    <row r="85" spans="1:18" x14ac:dyDescent="0.25">
      <c r="A85" s="12"/>
      <c r="B85" s="16" t="s">
        <v>279</v>
      </c>
      <c r="C85" s="17" t="s">
        <v>233</v>
      </c>
      <c r="D85" s="17"/>
      <c r="E85" s="17"/>
      <c r="F85" s="17"/>
      <c r="G85" s="17" t="s">
        <v>233</v>
      </c>
      <c r="H85" s="17"/>
      <c r="I85" s="17"/>
      <c r="J85" s="17"/>
      <c r="K85" s="17" t="s">
        <v>233</v>
      </c>
      <c r="L85" s="17"/>
      <c r="M85" s="17"/>
      <c r="N85" s="17"/>
      <c r="O85" s="17" t="s">
        <v>233</v>
      </c>
      <c r="P85" s="17"/>
      <c r="Q85" s="17"/>
      <c r="R85" s="17"/>
    </row>
    <row r="86" spans="1:18" x14ac:dyDescent="0.25">
      <c r="A86" s="12"/>
      <c r="B86" s="11"/>
      <c r="C86" s="41"/>
      <c r="D86" s="41"/>
      <c r="E86" s="41"/>
      <c r="F86" s="41"/>
      <c r="G86" s="41"/>
      <c r="H86" s="41"/>
      <c r="I86" s="41"/>
      <c r="J86" s="41"/>
      <c r="K86" s="41"/>
      <c r="L86" s="41"/>
      <c r="M86" s="41"/>
      <c r="N86" s="41"/>
      <c r="O86" s="41"/>
      <c r="P86" s="41"/>
      <c r="Q86" s="41"/>
      <c r="R86" s="41"/>
    </row>
    <row r="87" spans="1:18" x14ac:dyDescent="0.25">
      <c r="A87" s="12"/>
      <c r="B87" s="44" t="s">
        <v>280</v>
      </c>
      <c r="C87" s="11" t="s">
        <v>233</v>
      </c>
      <c r="D87" s="11"/>
      <c r="E87" s="11"/>
      <c r="F87" s="11"/>
      <c r="G87" s="11" t="s">
        <v>233</v>
      </c>
      <c r="H87" s="11"/>
      <c r="I87" s="11"/>
      <c r="J87" s="11"/>
      <c r="K87" s="11" t="s">
        <v>233</v>
      </c>
      <c r="L87" s="11"/>
      <c r="M87" s="11"/>
      <c r="N87" s="11"/>
      <c r="O87" s="11" t="s">
        <v>233</v>
      </c>
      <c r="P87" s="11"/>
      <c r="Q87" s="11"/>
      <c r="R87" s="11"/>
    </row>
    <row r="88" spans="1:18" x14ac:dyDescent="0.25">
      <c r="A88" s="12"/>
      <c r="B88" s="45" t="s">
        <v>281</v>
      </c>
      <c r="C88" s="17" t="s">
        <v>233</v>
      </c>
      <c r="D88" s="17" t="s">
        <v>244</v>
      </c>
      <c r="E88" s="18">
        <v>4955</v>
      </c>
      <c r="F88" s="19" t="s">
        <v>233</v>
      </c>
      <c r="G88" s="17" t="s">
        <v>233</v>
      </c>
      <c r="H88" s="17" t="s">
        <v>244</v>
      </c>
      <c r="I88" s="30">
        <v>60</v>
      </c>
      <c r="J88" s="19" t="s">
        <v>233</v>
      </c>
      <c r="K88" s="17" t="s">
        <v>233</v>
      </c>
      <c r="L88" s="17" t="s">
        <v>244</v>
      </c>
      <c r="M88" s="30" t="s">
        <v>248</v>
      </c>
      <c r="N88" s="19" t="s">
        <v>233</v>
      </c>
      <c r="O88" s="17" t="s">
        <v>233</v>
      </c>
      <c r="P88" s="17" t="s">
        <v>244</v>
      </c>
      <c r="Q88" s="18">
        <v>5015</v>
      </c>
      <c r="R88" s="19" t="s">
        <v>233</v>
      </c>
    </row>
    <row r="89" spans="1:18" ht="25.5" x14ac:dyDescent="0.25">
      <c r="A89" s="12"/>
      <c r="B89" s="46" t="s">
        <v>282</v>
      </c>
      <c r="C89" s="11" t="s">
        <v>233</v>
      </c>
      <c r="D89" s="11"/>
      <c r="E89" s="24">
        <v>27560</v>
      </c>
      <c r="F89" s="20" t="s">
        <v>233</v>
      </c>
      <c r="G89" s="11" t="s">
        <v>233</v>
      </c>
      <c r="H89" s="11"/>
      <c r="I89" s="25" t="s">
        <v>248</v>
      </c>
      <c r="J89" s="20" t="s">
        <v>233</v>
      </c>
      <c r="K89" s="11" t="s">
        <v>233</v>
      </c>
      <c r="L89" s="11"/>
      <c r="M89" s="24">
        <v>2253</v>
      </c>
      <c r="N89" s="20" t="s">
        <v>233</v>
      </c>
      <c r="O89" s="11" t="s">
        <v>233</v>
      </c>
      <c r="P89" s="11"/>
      <c r="Q89" s="24">
        <v>25307</v>
      </c>
      <c r="R89" s="20" t="s">
        <v>233</v>
      </c>
    </row>
    <row r="90" spans="1:18" x14ac:dyDescent="0.25">
      <c r="A90" s="12"/>
      <c r="B90" s="45" t="s">
        <v>283</v>
      </c>
      <c r="C90" s="17" t="s">
        <v>233</v>
      </c>
      <c r="D90" s="17"/>
      <c r="E90" s="18">
        <v>25417</v>
      </c>
      <c r="F90" s="19" t="s">
        <v>233</v>
      </c>
      <c r="G90" s="17" t="s">
        <v>233</v>
      </c>
      <c r="H90" s="17"/>
      <c r="I90" s="30">
        <v>1</v>
      </c>
      <c r="J90" s="19" t="s">
        <v>233</v>
      </c>
      <c r="K90" s="17" t="s">
        <v>233</v>
      </c>
      <c r="L90" s="17"/>
      <c r="M90" s="30">
        <v>620</v>
      </c>
      <c r="N90" s="19" t="s">
        <v>233</v>
      </c>
      <c r="O90" s="17" t="s">
        <v>233</v>
      </c>
      <c r="P90" s="17"/>
      <c r="Q90" s="18">
        <v>24798</v>
      </c>
      <c r="R90" s="19" t="s">
        <v>233</v>
      </c>
    </row>
    <row r="91" spans="1:18" x14ac:dyDescent="0.25">
      <c r="A91" s="12"/>
      <c r="B91" s="46" t="s">
        <v>284</v>
      </c>
      <c r="C91" s="11" t="s">
        <v>233</v>
      </c>
      <c r="D91" s="11"/>
      <c r="E91" s="24">
        <v>78366</v>
      </c>
      <c r="F91" s="20" t="s">
        <v>233</v>
      </c>
      <c r="G91" s="11" t="s">
        <v>233</v>
      </c>
      <c r="H91" s="11"/>
      <c r="I91" s="25">
        <v>190</v>
      </c>
      <c r="J91" s="20" t="s">
        <v>233</v>
      </c>
      <c r="K91" s="11" t="s">
        <v>233</v>
      </c>
      <c r="L91" s="11"/>
      <c r="M91" s="25">
        <v>70</v>
      </c>
      <c r="N91" s="20" t="s">
        <v>233</v>
      </c>
      <c r="O91" s="11" t="s">
        <v>233</v>
      </c>
      <c r="P91" s="11"/>
      <c r="Q91" s="24">
        <v>78486</v>
      </c>
      <c r="R91" s="20" t="s">
        <v>233</v>
      </c>
    </row>
    <row r="92" spans="1:18" x14ac:dyDescent="0.25">
      <c r="A92" s="12"/>
      <c r="B92" s="45" t="s">
        <v>285</v>
      </c>
      <c r="C92" s="17" t="s">
        <v>233</v>
      </c>
      <c r="D92" s="17"/>
      <c r="E92" s="18">
        <v>160107</v>
      </c>
      <c r="F92" s="19" t="s">
        <v>233</v>
      </c>
      <c r="G92" s="17" t="s">
        <v>233</v>
      </c>
      <c r="H92" s="17"/>
      <c r="I92" s="30">
        <v>34</v>
      </c>
      <c r="J92" s="19" t="s">
        <v>233</v>
      </c>
      <c r="K92" s="17" t="s">
        <v>233</v>
      </c>
      <c r="L92" s="17"/>
      <c r="M92" s="30">
        <v>949</v>
      </c>
      <c r="N92" s="19" t="s">
        <v>233</v>
      </c>
      <c r="O92" s="17" t="s">
        <v>233</v>
      </c>
      <c r="P92" s="17"/>
      <c r="Q92" s="18">
        <v>159192</v>
      </c>
      <c r="R92" s="19" t="s">
        <v>233</v>
      </c>
    </row>
    <row r="93" spans="1:18" ht="15.75" thickBot="1" x14ac:dyDescent="0.3">
      <c r="A93" s="12"/>
      <c r="B93" s="46" t="s">
        <v>286</v>
      </c>
      <c r="C93" s="11" t="s">
        <v>233</v>
      </c>
      <c r="D93" s="11"/>
      <c r="E93" s="24">
        <v>8878</v>
      </c>
      <c r="F93" s="20" t="s">
        <v>233</v>
      </c>
      <c r="G93" s="11" t="s">
        <v>233</v>
      </c>
      <c r="H93" s="11"/>
      <c r="I93" s="25" t="s">
        <v>248</v>
      </c>
      <c r="J93" s="20" t="s">
        <v>233</v>
      </c>
      <c r="K93" s="11" t="s">
        <v>233</v>
      </c>
      <c r="L93" s="11"/>
      <c r="M93" s="24">
        <v>1554</v>
      </c>
      <c r="N93" s="20" t="s">
        <v>233</v>
      </c>
      <c r="O93" s="11" t="s">
        <v>233</v>
      </c>
      <c r="P93" s="11"/>
      <c r="Q93" s="24">
        <v>7324</v>
      </c>
      <c r="R93" s="20" t="s">
        <v>233</v>
      </c>
    </row>
    <row r="94" spans="1:18" x14ac:dyDescent="0.25">
      <c r="A94" s="12"/>
      <c r="B94" s="21"/>
      <c r="C94" s="21" t="s">
        <v>233</v>
      </c>
      <c r="D94" s="28"/>
      <c r="E94" s="28"/>
      <c r="F94" s="21"/>
      <c r="G94" s="21" t="s">
        <v>233</v>
      </c>
      <c r="H94" s="28"/>
      <c r="I94" s="28"/>
      <c r="J94" s="21"/>
      <c r="K94" s="21" t="s">
        <v>233</v>
      </c>
      <c r="L94" s="28"/>
      <c r="M94" s="28"/>
      <c r="N94" s="21"/>
      <c r="O94" s="21" t="s">
        <v>233</v>
      </c>
      <c r="P94" s="28"/>
      <c r="Q94" s="28"/>
      <c r="R94" s="21"/>
    </row>
    <row r="95" spans="1:18" ht="15.75" thickBot="1" x14ac:dyDescent="0.3">
      <c r="A95" s="12"/>
      <c r="B95" s="52" t="s">
        <v>287</v>
      </c>
      <c r="C95" s="26" t="s">
        <v>233</v>
      </c>
      <c r="D95" s="17"/>
      <c r="E95" s="18">
        <v>305283</v>
      </c>
      <c r="F95" s="19" t="s">
        <v>233</v>
      </c>
      <c r="G95" s="26" t="s">
        <v>233</v>
      </c>
      <c r="H95" s="17"/>
      <c r="I95" s="30">
        <v>285</v>
      </c>
      <c r="J95" s="19" t="s">
        <v>233</v>
      </c>
      <c r="K95" s="26" t="s">
        <v>233</v>
      </c>
      <c r="L95" s="17"/>
      <c r="M95" s="18">
        <v>5446</v>
      </c>
      <c r="N95" s="19" t="s">
        <v>233</v>
      </c>
      <c r="O95" s="26" t="s">
        <v>233</v>
      </c>
      <c r="P95" s="17"/>
      <c r="Q95" s="18">
        <v>300122</v>
      </c>
      <c r="R95" s="19" t="s">
        <v>233</v>
      </c>
    </row>
    <row r="96" spans="1:18" x14ac:dyDescent="0.25">
      <c r="A96" s="12"/>
      <c r="B96" s="21"/>
      <c r="C96" s="21" t="s">
        <v>233</v>
      </c>
      <c r="D96" s="28"/>
      <c r="E96" s="28"/>
      <c r="F96" s="21"/>
      <c r="G96" s="21" t="s">
        <v>233</v>
      </c>
      <c r="H96" s="28"/>
      <c r="I96" s="28"/>
      <c r="J96" s="21"/>
      <c r="K96" s="21" t="s">
        <v>233</v>
      </c>
      <c r="L96" s="28"/>
      <c r="M96" s="28"/>
      <c r="N96" s="21"/>
      <c r="O96" s="21" t="s">
        <v>233</v>
      </c>
      <c r="P96" s="28"/>
      <c r="Q96" s="28"/>
      <c r="R96" s="21"/>
    </row>
    <row r="97" spans="1:18" x14ac:dyDescent="0.25">
      <c r="A97" s="12"/>
      <c r="B97" s="11"/>
      <c r="C97" s="41"/>
      <c r="D97" s="41"/>
      <c r="E97" s="41"/>
      <c r="F97" s="41"/>
      <c r="G97" s="41"/>
      <c r="H97" s="41"/>
      <c r="I97" s="41"/>
      <c r="J97" s="41"/>
      <c r="K97" s="41"/>
      <c r="L97" s="41"/>
      <c r="M97" s="41"/>
      <c r="N97" s="41"/>
      <c r="O97" s="41"/>
      <c r="P97" s="41"/>
      <c r="Q97" s="41"/>
      <c r="R97" s="41"/>
    </row>
    <row r="98" spans="1:18" x14ac:dyDescent="0.25">
      <c r="A98" s="12"/>
      <c r="B98" s="23" t="s">
        <v>288</v>
      </c>
      <c r="C98" s="13" t="s">
        <v>233</v>
      </c>
      <c r="D98" s="11"/>
      <c r="E98" s="11"/>
      <c r="F98" s="11"/>
      <c r="G98" s="13" t="s">
        <v>233</v>
      </c>
      <c r="H98" s="11"/>
      <c r="I98" s="11"/>
      <c r="J98" s="11"/>
      <c r="K98" s="13" t="s">
        <v>233</v>
      </c>
      <c r="L98" s="11"/>
      <c r="M98" s="11"/>
      <c r="N98" s="11"/>
      <c r="O98" s="13" t="s">
        <v>233</v>
      </c>
      <c r="P98" s="11"/>
      <c r="Q98" s="11"/>
      <c r="R98" s="11"/>
    </row>
    <row r="99" spans="1:18" x14ac:dyDescent="0.25">
      <c r="A99" s="12"/>
      <c r="B99" s="11"/>
      <c r="C99" s="41"/>
      <c r="D99" s="41"/>
      <c r="E99" s="41"/>
      <c r="F99" s="41"/>
      <c r="G99" s="41"/>
      <c r="H99" s="41"/>
      <c r="I99" s="41"/>
      <c r="J99" s="41"/>
      <c r="K99" s="41"/>
      <c r="L99" s="41"/>
      <c r="M99" s="41"/>
      <c r="N99" s="41"/>
      <c r="O99" s="41"/>
      <c r="P99" s="41"/>
      <c r="Q99" s="41"/>
      <c r="R99" s="41"/>
    </row>
    <row r="100" spans="1:18" x14ac:dyDescent="0.25">
      <c r="A100" s="12"/>
      <c r="B100" s="48" t="s">
        <v>289</v>
      </c>
      <c r="C100" s="26" t="s">
        <v>233</v>
      </c>
      <c r="D100" s="17"/>
      <c r="E100" s="17"/>
      <c r="F100" s="17"/>
      <c r="G100" s="26" t="s">
        <v>233</v>
      </c>
      <c r="H100" s="17"/>
      <c r="I100" s="17"/>
      <c r="J100" s="17"/>
      <c r="K100" s="26" t="s">
        <v>233</v>
      </c>
      <c r="L100" s="17"/>
      <c r="M100" s="17"/>
      <c r="N100" s="17"/>
      <c r="O100" s="26" t="s">
        <v>233</v>
      </c>
      <c r="P100" s="17"/>
      <c r="Q100" s="17"/>
      <c r="R100" s="17"/>
    </row>
    <row r="101" spans="1:18" ht="25.5" x14ac:dyDescent="0.25">
      <c r="A101" s="12"/>
      <c r="B101" s="46" t="s">
        <v>290</v>
      </c>
      <c r="C101" s="13" t="s">
        <v>233</v>
      </c>
      <c r="D101" s="11"/>
      <c r="E101" s="24">
        <v>9825</v>
      </c>
      <c r="F101" s="20" t="s">
        <v>233</v>
      </c>
      <c r="G101" s="13" t="s">
        <v>233</v>
      </c>
      <c r="H101" s="11"/>
      <c r="I101" s="25" t="s">
        <v>248</v>
      </c>
      <c r="J101" s="20" t="s">
        <v>233</v>
      </c>
      <c r="K101" s="13" t="s">
        <v>233</v>
      </c>
      <c r="L101" s="11"/>
      <c r="M101" s="25">
        <v>470</v>
      </c>
      <c r="N101" s="20" t="s">
        <v>233</v>
      </c>
      <c r="O101" s="13" t="s">
        <v>233</v>
      </c>
      <c r="P101" s="11"/>
      <c r="Q101" s="24">
        <v>9355</v>
      </c>
      <c r="R101" s="20" t="s">
        <v>233</v>
      </c>
    </row>
    <row r="102" spans="1:18" ht="26.25" thickBot="1" x14ac:dyDescent="0.3">
      <c r="A102" s="12"/>
      <c r="B102" s="45" t="s">
        <v>291</v>
      </c>
      <c r="C102" s="26" t="s">
        <v>233</v>
      </c>
      <c r="D102" s="17"/>
      <c r="E102" s="18">
        <v>56158</v>
      </c>
      <c r="F102" s="19" t="s">
        <v>233</v>
      </c>
      <c r="G102" s="26" t="s">
        <v>233</v>
      </c>
      <c r="H102" s="17"/>
      <c r="I102" s="30">
        <v>24</v>
      </c>
      <c r="J102" s="19" t="s">
        <v>233</v>
      </c>
      <c r="K102" s="26" t="s">
        <v>233</v>
      </c>
      <c r="L102" s="17"/>
      <c r="M102" s="18">
        <v>3055</v>
      </c>
      <c r="N102" s="19" t="s">
        <v>233</v>
      </c>
      <c r="O102" s="26" t="s">
        <v>233</v>
      </c>
      <c r="P102" s="17"/>
      <c r="Q102" s="18">
        <v>53127</v>
      </c>
      <c r="R102" s="19" t="s">
        <v>233</v>
      </c>
    </row>
    <row r="103" spans="1:18" x14ac:dyDescent="0.25">
      <c r="A103" s="12"/>
      <c r="B103" s="21"/>
      <c r="C103" s="21" t="s">
        <v>233</v>
      </c>
      <c r="D103" s="28"/>
      <c r="E103" s="28"/>
      <c r="F103" s="21"/>
      <c r="G103" s="21" t="s">
        <v>233</v>
      </c>
      <c r="H103" s="28"/>
      <c r="I103" s="28"/>
      <c r="J103" s="21"/>
      <c r="K103" s="21" t="s">
        <v>233</v>
      </c>
      <c r="L103" s="28"/>
      <c r="M103" s="28"/>
      <c r="N103" s="21"/>
      <c r="O103" s="21" t="s">
        <v>233</v>
      </c>
      <c r="P103" s="28"/>
      <c r="Q103" s="28"/>
      <c r="R103" s="21"/>
    </row>
    <row r="104" spans="1:18" ht="26.25" thickBot="1" x14ac:dyDescent="0.3">
      <c r="A104" s="12"/>
      <c r="B104" s="50" t="s">
        <v>292</v>
      </c>
      <c r="C104" s="13" t="s">
        <v>233</v>
      </c>
      <c r="D104" s="11"/>
      <c r="E104" s="24">
        <v>65983</v>
      </c>
      <c r="F104" s="20" t="s">
        <v>233</v>
      </c>
      <c r="G104" s="13" t="s">
        <v>233</v>
      </c>
      <c r="H104" s="11"/>
      <c r="I104" s="25">
        <v>24</v>
      </c>
      <c r="J104" s="20" t="s">
        <v>233</v>
      </c>
      <c r="K104" s="13" t="s">
        <v>233</v>
      </c>
      <c r="L104" s="11"/>
      <c r="M104" s="24">
        <v>3525</v>
      </c>
      <c r="N104" s="20" t="s">
        <v>233</v>
      </c>
      <c r="O104" s="13" t="s">
        <v>233</v>
      </c>
      <c r="P104" s="11"/>
      <c r="Q104" s="24">
        <v>62482</v>
      </c>
      <c r="R104" s="20" t="s">
        <v>233</v>
      </c>
    </row>
    <row r="105" spans="1:18" x14ac:dyDescent="0.25">
      <c r="A105" s="12"/>
      <c r="B105" s="21"/>
      <c r="C105" s="21" t="s">
        <v>233</v>
      </c>
      <c r="D105" s="28"/>
      <c r="E105" s="28"/>
      <c r="F105" s="21"/>
      <c r="G105" s="21" t="s">
        <v>233</v>
      </c>
      <c r="H105" s="28"/>
      <c r="I105" s="28"/>
      <c r="J105" s="21"/>
      <c r="K105" s="21" t="s">
        <v>233</v>
      </c>
      <c r="L105" s="28"/>
      <c r="M105" s="28"/>
      <c r="N105" s="21"/>
      <c r="O105" s="21" t="s">
        <v>233</v>
      </c>
      <c r="P105" s="28"/>
      <c r="Q105" s="28"/>
      <c r="R105" s="21"/>
    </row>
    <row r="106" spans="1:18" x14ac:dyDescent="0.25">
      <c r="A106" s="12"/>
      <c r="B106" s="11"/>
      <c r="C106" s="41"/>
      <c r="D106" s="41"/>
      <c r="E106" s="41"/>
      <c r="F106" s="41"/>
      <c r="G106" s="41"/>
      <c r="H106" s="41"/>
      <c r="I106" s="41"/>
      <c r="J106" s="41"/>
      <c r="K106" s="41"/>
      <c r="L106" s="41"/>
      <c r="M106" s="41"/>
      <c r="N106" s="41"/>
      <c r="O106" s="41"/>
      <c r="P106" s="41"/>
      <c r="Q106" s="41"/>
      <c r="R106" s="41"/>
    </row>
    <row r="107" spans="1:18" x14ac:dyDescent="0.25">
      <c r="A107" s="12"/>
      <c r="B107" s="48" t="s">
        <v>293</v>
      </c>
      <c r="C107" s="26" t="s">
        <v>233</v>
      </c>
      <c r="D107" s="17"/>
      <c r="E107" s="17"/>
      <c r="F107" s="17"/>
      <c r="G107" s="26" t="s">
        <v>233</v>
      </c>
      <c r="H107" s="17"/>
      <c r="I107" s="17"/>
      <c r="J107" s="17"/>
      <c r="K107" s="26" t="s">
        <v>233</v>
      </c>
      <c r="L107" s="17"/>
      <c r="M107" s="17"/>
      <c r="N107" s="17"/>
      <c r="O107" s="26" t="s">
        <v>233</v>
      </c>
      <c r="P107" s="17"/>
      <c r="Q107" s="17"/>
      <c r="R107" s="17"/>
    </row>
    <row r="108" spans="1:18" x14ac:dyDescent="0.25">
      <c r="A108" s="12"/>
      <c r="B108" s="11"/>
      <c r="C108" s="41"/>
      <c r="D108" s="41"/>
      <c r="E108" s="41"/>
      <c r="F108" s="41"/>
      <c r="G108" s="41"/>
      <c r="H108" s="41"/>
      <c r="I108" s="41"/>
      <c r="J108" s="41"/>
      <c r="K108" s="41"/>
      <c r="L108" s="41"/>
      <c r="M108" s="41"/>
      <c r="N108" s="41"/>
      <c r="O108" s="41"/>
      <c r="P108" s="41"/>
      <c r="Q108" s="41"/>
      <c r="R108" s="41"/>
    </row>
    <row r="109" spans="1:18" x14ac:dyDescent="0.25">
      <c r="A109" s="12"/>
      <c r="B109" s="27" t="s">
        <v>294</v>
      </c>
      <c r="C109" s="13" t="s">
        <v>233</v>
      </c>
      <c r="D109" s="11"/>
      <c r="E109" s="11"/>
      <c r="F109" s="11"/>
      <c r="G109" s="13" t="s">
        <v>233</v>
      </c>
      <c r="H109" s="11"/>
      <c r="I109" s="11"/>
      <c r="J109" s="11"/>
      <c r="K109" s="13" t="s">
        <v>233</v>
      </c>
      <c r="L109" s="11"/>
      <c r="M109" s="11"/>
      <c r="N109" s="11"/>
      <c r="O109" s="13" t="s">
        <v>233</v>
      </c>
      <c r="P109" s="11"/>
      <c r="Q109" s="11"/>
      <c r="R109" s="11"/>
    </row>
    <row r="110" spans="1:18" x14ac:dyDescent="0.25">
      <c r="A110" s="12"/>
      <c r="B110" s="11"/>
      <c r="C110" s="41"/>
      <c r="D110" s="41"/>
      <c r="E110" s="41"/>
      <c r="F110" s="41"/>
      <c r="G110" s="41"/>
      <c r="H110" s="41"/>
      <c r="I110" s="41"/>
      <c r="J110" s="41"/>
      <c r="K110" s="41"/>
      <c r="L110" s="41"/>
      <c r="M110" s="41"/>
      <c r="N110" s="41"/>
      <c r="O110" s="41"/>
      <c r="P110" s="41"/>
      <c r="Q110" s="41"/>
      <c r="R110" s="41"/>
    </row>
    <row r="111" spans="1:18" ht="25.5" x14ac:dyDescent="0.25">
      <c r="A111" s="12"/>
      <c r="B111" s="45" t="s">
        <v>295</v>
      </c>
      <c r="C111" s="26" t="s">
        <v>233</v>
      </c>
      <c r="D111" s="17"/>
      <c r="E111" s="18">
        <v>5889</v>
      </c>
      <c r="F111" s="19" t="s">
        <v>233</v>
      </c>
      <c r="G111" s="26" t="s">
        <v>233</v>
      </c>
      <c r="H111" s="17"/>
      <c r="I111" s="30">
        <v>444</v>
      </c>
      <c r="J111" s="19" t="s">
        <v>233</v>
      </c>
      <c r="K111" s="26" t="s">
        <v>233</v>
      </c>
      <c r="L111" s="17"/>
      <c r="M111" s="30" t="s">
        <v>248</v>
      </c>
      <c r="N111" s="19" t="s">
        <v>233</v>
      </c>
      <c r="O111" s="26" t="s">
        <v>233</v>
      </c>
      <c r="P111" s="17"/>
      <c r="Q111" s="18">
        <v>6333</v>
      </c>
      <c r="R111" s="19" t="s">
        <v>233</v>
      </c>
    </row>
    <row r="112" spans="1:18" ht="25.5" x14ac:dyDescent="0.25">
      <c r="A112" s="12"/>
      <c r="B112" s="46" t="s">
        <v>290</v>
      </c>
      <c r="C112" s="13" t="s">
        <v>233</v>
      </c>
      <c r="D112" s="11"/>
      <c r="E112" s="24">
        <v>290133</v>
      </c>
      <c r="F112" s="20" t="s">
        <v>233</v>
      </c>
      <c r="G112" s="13" t="s">
        <v>233</v>
      </c>
      <c r="H112" s="11"/>
      <c r="I112" s="24">
        <v>4827</v>
      </c>
      <c r="J112" s="20" t="s">
        <v>233</v>
      </c>
      <c r="K112" s="13" t="s">
        <v>233</v>
      </c>
      <c r="L112" s="11"/>
      <c r="M112" s="24">
        <v>4600</v>
      </c>
      <c r="N112" s="20" t="s">
        <v>233</v>
      </c>
      <c r="O112" s="13" t="s">
        <v>233</v>
      </c>
      <c r="P112" s="11"/>
      <c r="Q112" s="24">
        <v>290360</v>
      </c>
      <c r="R112" s="20" t="s">
        <v>233</v>
      </c>
    </row>
    <row r="113" spans="1:18" ht="26.25" thickBot="1" x14ac:dyDescent="0.3">
      <c r="A113" s="12"/>
      <c r="B113" s="45" t="s">
        <v>291</v>
      </c>
      <c r="C113" s="26" t="s">
        <v>233</v>
      </c>
      <c r="D113" s="17"/>
      <c r="E113" s="18">
        <v>326356</v>
      </c>
      <c r="F113" s="19" t="s">
        <v>233</v>
      </c>
      <c r="G113" s="26" t="s">
        <v>233</v>
      </c>
      <c r="H113" s="17"/>
      <c r="I113" s="18">
        <v>9050</v>
      </c>
      <c r="J113" s="19" t="s">
        <v>233</v>
      </c>
      <c r="K113" s="26" t="s">
        <v>233</v>
      </c>
      <c r="L113" s="17"/>
      <c r="M113" s="18">
        <v>3945</v>
      </c>
      <c r="N113" s="19" t="s">
        <v>233</v>
      </c>
      <c r="O113" s="26" t="s">
        <v>233</v>
      </c>
      <c r="P113" s="17"/>
      <c r="Q113" s="18">
        <v>331461</v>
      </c>
      <c r="R113" s="19" t="s">
        <v>233</v>
      </c>
    </row>
    <row r="114" spans="1:18" x14ac:dyDescent="0.25">
      <c r="A114" s="12"/>
      <c r="B114" s="21"/>
      <c r="C114" s="21" t="s">
        <v>233</v>
      </c>
      <c r="D114" s="28"/>
      <c r="E114" s="28"/>
      <c r="F114" s="21"/>
      <c r="G114" s="21" t="s">
        <v>233</v>
      </c>
      <c r="H114" s="28"/>
      <c r="I114" s="28"/>
      <c r="J114" s="21"/>
      <c r="K114" s="21" t="s">
        <v>233</v>
      </c>
      <c r="L114" s="28"/>
      <c r="M114" s="28"/>
      <c r="N114" s="21"/>
      <c r="O114" s="21" t="s">
        <v>233</v>
      </c>
      <c r="P114" s="28"/>
      <c r="Q114" s="28"/>
      <c r="R114" s="21"/>
    </row>
    <row r="115" spans="1:18" ht="26.25" thickBot="1" x14ac:dyDescent="0.3">
      <c r="A115" s="12"/>
      <c r="B115" s="50" t="s">
        <v>296</v>
      </c>
      <c r="C115" s="13" t="s">
        <v>233</v>
      </c>
      <c r="D115" s="11"/>
      <c r="E115" s="24">
        <v>622378</v>
      </c>
      <c r="F115" s="20" t="s">
        <v>233</v>
      </c>
      <c r="G115" s="13" t="s">
        <v>233</v>
      </c>
      <c r="H115" s="11"/>
      <c r="I115" s="24">
        <v>14321</v>
      </c>
      <c r="J115" s="20" t="s">
        <v>233</v>
      </c>
      <c r="K115" s="13" t="s">
        <v>233</v>
      </c>
      <c r="L115" s="11"/>
      <c r="M115" s="24">
        <v>8545</v>
      </c>
      <c r="N115" s="20" t="s">
        <v>233</v>
      </c>
      <c r="O115" s="13" t="s">
        <v>233</v>
      </c>
      <c r="P115" s="11"/>
      <c r="Q115" s="24">
        <v>628154</v>
      </c>
      <c r="R115" s="20" t="s">
        <v>233</v>
      </c>
    </row>
    <row r="116" spans="1:18" x14ac:dyDescent="0.25">
      <c r="A116" s="12"/>
      <c r="B116" s="21"/>
      <c r="C116" s="21" t="s">
        <v>233</v>
      </c>
      <c r="D116" s="28"/>
      <c r="E116" s="28"/>
      <c r="F116" s="21"/>
      <c r="G116" s="21" t="s">
        <v>233</v>
      </c>
      <c r="H116" s="28"/>
      <c r="I116" s="28"/>
      <c r="J116" s="21"/>
      <c r="K116" s="21" t="s">
        <v>233</v>
      </c>
      <c r="L116" s="28"/>
      <c r="M116" s="28"/>
      <c r="N116" s="21"/>
      <c r="O116" s="21" t="s">
        <v>233</v>
      </c>
      <c r="P116" s="28"/>
      <c r="Q116" s="28"/>
      <c r="R116" s="21"/>
    </row>
    <row r="117" spans="1:18" x14ac:dyDescent="0.25">
      <c r="A117" s="12"/>
      <c r="B117" s="11"/>
      <c r="C117" s="41"/>
      <c r="D117" s="41"/>
      <c r="E117" s="41"/>
      <c r="F117" s="41"/>
      <c r="G117" s="41"/>
      <c r="H117" s="41"/>
      <c r="I117" s="41"/>
      <c r="J117" s="41"/>
      <c r="K117" s="41"/>
      <c r="L117" s="41"/>
      <c r="M117" s="41"/>
      <c r="N117" s="41"/>
      <c r="O117" s="41"/>
      <c r="P117" s="41"/>
      <c r="Q117" s="41"/>
      <c r="R117" s="41"/>
    </row>
    <row r="118" spans="1:18" x14ac:dyDescent="0.25">
      <c r="A118" s="12"/>
      <c r="B118" s="51" t="s">
        <v>297</v>
      </c>
      <c r="C118" s="26" t="s">
        <v>233</v>
      </c>
      <c r="D118" s="17"/>
      <c r="E118" s="17"/>
      <c r="F118" s="17"/>
      <c r="G118" s="26" t="s">
        <v>233</v>
      </c>
      <c r="H118" s="17"/>
      <c r="I118" s="17"/>
      <c r="J118" s="17"/>
      <c r="K118" s="26" t="s">
        <v>233</v>
      </c>
      <c r="L118" s="17"/>
      <c r="M118" s="17"/>
      <c r="N118" s="17"/>
      <c r="O118" s="26" t="s">
        <v>233</v>
      </c>
      <c r="P118" s="17"/>
      <c r="Q118" s="17"/>
      <c r="R118" s="17"/>
    </row>
    <row r="119" spans="1:18" x14ac:dyDescent="0.25">
      <c r="A119" s="12"/>
      <c r="B119" s="11"/>
      <c r="C119" s="41"/>
      <c r="D119" s="41"/>
      <c r="E119" s="41"/>
      <c r="F119" s="41"/>
      <c r="G119" s="41"/>
      <c r="H119" s="41"/>
      <c r="I119" s="41"/>
      <c r="J119" s="41"/>
      <c r="K119" s="41"/>
      <c r="L119" s="41"/>
      <c r="M119" s="41"/>
      <c r="N119" s="41"/>
      <c r="O119" s="41"/>
      <c r="P119" s="41"/>
      <c r="Q119" s="41"/>
      <c r="R119" s="41"/>
    </row>
    <row r="120" spans="1:18" ht="25.5" x14ac:dyDescent="0.25">
      <c r="A120" s="12"/>
      <c r="B120" s="46" t="s">
        <v>290</v>
      </c>
      <c r="C120" s="13" t="s">
        <v>233</v>
      </c>
      <c r="D120" s="11"/>
      <c r="E120" s="25">
        <v>116</v>
      </c>
      <c r="F120" s="20" t="s">
        <v>233</v>
      </c>
      <c r="G120" s="13" t="s">
        <v>233</v>
      </c>
      <c r="H120" s="11"/>
      <c r="I120" s="25">
        <v>2</v>
      </c>
      <c r="J120" s="20" t="s">
        <v>233</v>
      </c>
      <c r="K120" s="13" t="s">
        <v>233</v>
      </c>
      <c r="L120" s="11"/>
      <c r="M120" s="25" t="s">
        <v>248</v>
      </c>
      <c r="N120" s="20" t="s">
        <v>233</v>
      </c>
      <c r="O120" s="13" t="s">
        <v>233</v>
      </c>
      <c r="P120" s="11"/>
      <c r="Q120" s="25">
        <v>118</v>
      </c>
      <c r="R120" s="20" t="s">
        <v>233</v>
      </c>
    </row>
    <row r="121" spans="1:18" ht="26.25" thickBot="1" x14ac:dyDescent="0.3">
      <c r="A121" s="12"/>
      <c r="B121" s="45" t="s">
        <v>291</v>
      </c>
      <c r="C121" s="26" t="s">
        <v>233</v>
      </c>
      <c r="D121" s="17"/>
      <c r="E121" s="18">
        <v>94389</v>
      </c>
      <c r="F121" s="19" t="s">
        <v>233</v>
      </c>
      <c r="G121" s="26" t="s">
        <v>233</v>
      </c>
      <c r="H121" s="17"/>
      <c r="I121" s="30">
        <v>3</v>
      </c>
      <c r="J121" s="19" t="s">
        <v>233</v>
      </c>
      <c r="K121" s="26" t="s">
        <v>233</v>
      </c>
      <c r="L121" s="17"/>
      <c r="M121" s="18">
        <v>4494</v>
      </c>
      <c r="N121" s="19" t="s">
        <v>233</v>
      </c>
      <c r="O121" s="26" t="s">
        <v>233</v>
      </c>
      <c r="P121" s="17"/>
      <c r="Q121" s="18">
        <v>88898</v>
      </c>
      <c r="R121" s="19" t="s">
        <v>233</v>
      </c>
    </row>
    <row r="122" spans="1:18" x14ac:dyDescent="0.25">
      <c r="A122" s="12"/>
      <c r="B122" s="21"/>
      <c r="C122" s="21" t="s">
        <v>233</v>
      </c>
      <c r="D122" s="28"/>
      <c r="E122" s="28"/>
      <c r="F122" s="21"/>
      <c r="G122" s="21" t="s">
        <v>233</v>
      </c>
      <c r="H122" s="28"/>
      <c r="I122" s="28"/>
      <c r="J122" s="21"/>
      <c r="K122" s="21" t="s">
        <v>233</v>
      </c>
      <c r="L122" s="28"/>
      <c r="M122" s="28"/>
      <c r="N122" s="21"/>
      <c r="O122" s="21" t="s">
        <v>233</v>
      </c>
      <c r="P122" s="28"/>
      <c r="Q122" s="28"/>
      <c r="R122" s="21"/>
    </row>
    <row r="123" spans="1:18" ht="26.25" thickBot="1" x14ac:dyDescent="0.3">
      <c r="A123" s="12"/>
      <c r="B123" s="50" t="s">
        <v>298</v>
      </c>
      <c r="C123" s="13" t="s">
        <v>233</v>
      </c>
      <c r="D123" s="11"/>
      <c r="E123" s="24">
        <v>94505</v>
      </c>
      <c r="F123" s="20" t="s">
        <v>233</v>
      </c>
      <c r="G123" s="13" t="s">
        <v>233</v>
      </c>
      <c r="H123" s="11"/>
      <c r="I123" s="25">
        <v>5</v>
      </c>
      <c r="J123" s="20" t="s">
        <v>233</v>
      </c>
      <c r="K123" s="13" t="s">
        <v>233</v>
      </c>
      <c r="L123" s="11"/>
      <c r="M123" s="24">
        <v>4494</v>
      </c>
      <c r="N123" s="20" t="s">
        <v>233</v>
      </c>
      <c r="O123" s="13" t="s">
        <v>233</v>
      </c>
      <c r="P123" s="11"/>
      <c r="Q123" s="24">
        <v>90016</v>
      </c>
      <c r="R123" s="20" t="s">
        <v>233</v>
      </c>
    </row>
    <row r="124" spans="1:18" x14ac:dyDescent="0.25">
      <c r="A124" s="12"/>
      <c r="B124" s="21"/>
      <c r="C124" s="21" t="s">
        <v>233</v>
      </c>
      <c r="D124" s="28"/>
      <c r="E124" s="28"/>
      <c r="F124" s="21"/>
      <c r="G124" s="21" t="s">
        <v>233</v>
      </c>
      <c r="H124" s="28"/>
      <c r="I124" s="28"/>
      <c r="J124" s="21"/>
      <c r="K124" s="21" t="s">
        <v>233</v>
      </c>
      <c r="L124" s="28"/>
      <c r="M124" s="28"/>
      <c r="N124" s="21"/>
      <c r="O124" s="21" t="s">
        <v>233</v>
      </c>
      <c r="P124" s="28"/>
      <c r="Q124" s="28"/>
      <c r="R124" s="21"/>
    </row>
    <row r="125" spans="1:18" ht="15.75" thickBot="1" x14ac:dyDescent="0.3">
      <c r="A125" s="12"/>
      <c r="B125" s="47" t="s">
        <v>299</v>
      </c>
      <c r="C125" s="26" t="s">
        <v>233</v>
      </c>
      <c r="D125" s="17"/>
      <c r="E125" s="18">
        <v>782866</v>
      </c>
      <c r="F125" s="19" t="s">
        <v>233</v>
      </c>
      <c r="G125" s="26" t="s">
        <v>233</v>
      </c>
      <c r="H125" s="17"/>
      <c r="I125" s="18">
        <v>14350</v>
      </c>
      <c r="J125" s="19" t="s">
        <v>233</v>
      </c>
      <c r="K125" s="26" t="s">
        <v>233</v>
      </c>
      <c r="L125" s="17"/>
      <c r="M125" s="18">
        <v>16564</v>
      </c>
      <c r="N125" s="19" t="s">
        <v>233</v>
      </c>
      <c r="O125" s="26" t="s">
        <v>233</v>
      </c>
      <c r="P125" s="17"/>
      <c r="Q125" s="18">
        <v>780652</v>
      </c>
      <c r="R125" s="19" t="s">
        <v>233</v>
      </c>
    </row>
    <row r="126" spans="1:18" x14ac:dyDescent="0.25">
      <c r="A126" s="12"/>
      <c r="B126" s="21"/>
      <c r="C126" s="21" t="s">
        <v>233</v>
      </c>
      <c r="D126" s="28"/>
      <c r="E126" s="28"/>
      <c r="F126" s="21"/>
      <c r="G126" s="21" t="s">
        <v>233</v>
      </c>
      <c r="H126" s="28"/>
      <c r="I126" s="28"/>
      <c r="J126" s="21"/>
      <c r="K126" s="21" t="s">
        <v>233</v>
      </c>
      <c r="L126" s="28"/>
      <c r="M126" s="28"/>
      <c r="N126" s="21"/>
      <c r="O126" s="21" t="s">
        <v>233</v>
      </c>
      <c r="P126" s="28"/>
      <c r="Q126" s="28"/>
      <c r="R126" s="21"/>
    </row>
    <row r="127" spans="1:18" x14ac:dyDescent="0.25">
      <c r="A127" s="12"/>
      <c r="B127" s="11"/>
      <c r="C127" s="41"/>
      <c r="D127" s="41"/>
      <c r="E127" s="41"/>
      <c r="F127" s="41"/>
      <c r="G127" s="41"/>
      <c r="H127" s="41"/>
      <c r="I127" s="41"/>
      <c r="J127" s="41"/>
      <c r="K127" s="41"/>
      <c r="L127" s="41"/>
      <c r="M127" s="41"/>
      <c r="N127" s="41"/>
      <c r="O127" s="41"/>
      <c r="P127" s="41"/>
      <c r="Q127" s="41"/>
      <c r="R127" s="41"/>
    </row>
    <row r="128" spans="1:18" ht="15.75" thickBot="1" x14ac:dyDescent="0.3">
      <c r="A128" s="12"/>
      <c r="B128" s="23" t="s">
        <v>300</v>
      </c>
      <c r="C128" s="13" t="s">
        <v>233</v>
      </c>
      <c r="D128" s="11" t="s">
        <v>244</v>
      </c>
      <c r="E128" s="24">
        <v>1088149</v>
      </c>
      <c r="F128" s="20" t="s">
        <v>233</v>
      </c>
      <c r="G128" s="13" t="s">
        <v>233</v>
      </c>
      <c r="H128" s="11" t="s">
        <v>244</v>
      </c>
      <c r="I128" s="24">
        <v>14635</v>
      </c>
      <c r="J128" s="20" t="s">
        <v>233</v>
      </c>
      <c r="K128" s="13" t="s">
        <v>233</v>
      </c>
      <c r="L128" s="11" t="s">
        <v>244</v>
      </c>
      <c r="M128" s="24">
        <v>22010</v>
      </c>
      <c r="N128" s="20" t="s">
        <v>233</v>
      </c>
      <c r="O128" s="13" t="s">
        <v>233</v>
      </c>
      <c r="P128" s="11" t="s">
        <v>244</v>
      </c>
      <c r="Q128" s="24">
        <v>1080774</v>
      </c>
      <c r="R128" s="20" t="s">
        <v>233</v>
      </c>
    </row>
    <row r="129" spans="1:18" ht="15.75" thickTop="1" x14ac:dyDescent="0.25">
      <c r="A129" s="12"/>
      <c r="B129" s="21"/>
      <c r="C129" s="21" t="s">
        <v>233</v>
      </c>
      <c r="D129" s="22"/>
      <c r="E129" s="22"/>
      <c r="F129" s="21"/>
      <c r="G129" s="21" t="s">
        <v>233</v>
      </c>
      <c r="H129" s="22"/>
      <c r="I129" s="22"/>
      <c r="J129" s="21"/>
      <c r="K129" s="21" t="s">
        <v>233</v>
      </c>
      <c r="L129" s="22"/>
      <c r="M129" s="22"/>
      <c r="N129" s="21"/>
      <c r="O129" s="21" t="s">
        <v>233</v>
      </c>
      <c r="P129" s="22"/>
      <c r="Q129" s="22"/>
      <c r="R129" s="21"/>
    </row>
    <row r="130" spans="1:18" x14ac:dyDescent="0.25">
      <c r="A130" s="12"/>
      <c r="B130" s="42"/>
      <c r="C130" s="42"/>
      <c r="D130" s="42"/>
      <c r="E130" s="42"/>
      <c r="F130" s="42"/>
      <c r="G130" s="42"/>
      <c r="H130" s="42"/>
      <c r="I130" s="42"/>
      <c r="J130" s="42"/>
      <c r="K130" s="42"/>
      <c r="L130" s="42"/>
      <c r="M130" s="42"/>
      <c r="N130" s="42"/>
      <c r="O130" s="42"/>
      <c r="P130" s="42"/>
      <c r="Q130" s="42"/>
      <c r="R130" s="42"/>
    </row>
    <row r="131" spans="1:18" ht="25.5" customHeight="1" x14ac:dyDescent="0.25">
      <c r="A131" s="12"/>
      <c r="B131" s="41" t="s">
        <v>307</v>
      </c>
      <c r="C131" s="41"/>
      <c r="D131" s="41"/>
      <c r="E131" s="41"/>
      <c r="F131" s="41"/>
      <c r="G131" s="41"/>
      <c r="H131" s="41"/>
      <c r="I131" s="41"/>
      <c r="J131" s="41"/>
      <c r="K131" s="41"/>
      <c r="L131" s="41"/>
      <c r="M131" s="41"/>
      <c r="N131" s="41"/>
      <c r="O131" s="41"/>
      <c r="P131" s="41"/>
      <c r="Q131" s="41"/>
      <c r="R131" s="41"/>
    </row>
    <row r="132" spans="1:18" ht="38.25" customHeight="1" x14ac:dyDescent="0.25">
      <c r="A132" s="12"/>
      <c r="B132" s="41" t="s">
        <v>308</v>
      </c>
      <c r="C132" s="41"/>
      <c r="D132" s="41"/>
      <c r="E132" s="41"/>
      <c r="F132" s="41"/>
      <c r="G132" s="41"/>
      <c r="H132" s="41"/>
      <c r="I132" s="41"/>
      <c r="J132" s="41"/>
      <c r="K132" s="41"/>
      <c r="L132" s="41"/>
      <c r="M132" s="41"/>
      <c r="N132" s="41"/>
      <c r="O132" s="41"/>
      <c r="P132" s="41"/>
      <c r="Q132" s="41"/>
      <c r="R132" s="41"/>
    </row>
  </sheetData>
  <mergeCells count="159">
    <mergeCell ref="B77:R77"/>
    <mergeCell ref="B130:R130"/>
    <mergeCell ref="B131:R131"/>
    <mergeCell ref="B132:R132"/>
    <mergeCell ref="A1:A2"/>
    <mergeCell ref="B1:R1"/>
    <mergeCell ref="B2:R2"/>
    <mergeCell ref="B3:R3"/>
    <mergeCell ref="A4:A132"/>
    <mergeCell ref="B4:R4"/>
    <mergeCell ref="B5:R5"/>
    <mergeCell ref="B6:R6"/>
    <mergeCell ref="B7:R7"/>
    <mergeCell ref="B61:R61"/>
    <mergeCell ref="C119:F119"/>
    <mergeCell ref="G119:J119"/>
    <mergeCell ref="K119:N119"/>
    <mergeCell ref="O119:R119"/>
    <mergeCell ref="C127:F127"/>
    <mergeCell ref="G127:J127"/>
    <mergeCell ref="K127:N127"/>
    <mergeCell ref="O127:R127"/>
    <mergeCell ref="C110:F110"/>
    <mergeCell ref="G110:J110"/>
    <mergeCell ref="K110:N110"/>
    <mergeCell ref="O110:R110"/>
    <mergeCell ref="C117:F117"/>
    <mergeCell ref="G117:J117"/>
    <mergeCell ref="K117:N117"/>
    <mergeCell ref="O117:R117"/>
    <mergeCell ref="C106:F106"/>
    <mergeCell ref="G106:J106"/>
    <mergeCell ref="K106:N106"/>
    <mergeCell ref="O106:R106"/>
    <mergeCell ref="C108:F108"/>
    <mergeCell ref="G108:J108"/>
    <mergeCell ref="K108:N108"/>
    <mergeCell ref="O108:R108"/>
    <mergeCell ref="C97:F97"/>
    <mergeCell ref="G97:J97"/>
    <mergeCell ref="K97:N97"/>
    <mergeCell ref="O97:R97"/>
    <mergeCell ref="C99:F99"/>
    <mergeCell ref="G99:J99"/>
    <mergeCell ref="K99:N99"/>
    <mergeCell ref="O99:R99"/>
    <mergeCell ref="D83:Q83"/>
    <mergeCell ref="C84:F84"/>
    <mergeCell ref="G84:J84"/>
    <mergeCell ref="K84:N84"/>
    <mergeCell ref="O84:R84"/>
    <mergeCell ref="C86:F86"/>
    <mergeCell ref="G86:J86"/>
    <mergeCell ref="K86:N86"/>
    <mergeCell ref="O86:R86"/>
    <mergeCell ref="N80:N82"/>
    <mergeCell ref="O80:O82"/>
    <mergeCell ref="P80:Q80"/>
    <mergeCell ref="P81:Q81"/>
    <mergeCell ref="P82:Q82"/>
    <mergeCell ref="R80:R82"/>
    <mergeCell ref="H80:I80"/>
    <mergeCell ref="H81:I81"/>
    <mergeCell ref="H82:I82"/>
    <mergeCell ref="J80:J82"/>
    <mergeCell ref="K80:K82"/>
    <mergeCell ref="L80:M80"/>
    <mergeCell ref="L81:M81"/>
    <mergeCell ref="L82:M82"/>
    <mergeCell ref="C69:F69"/>
    <mergeCell ref="G69:J69"/>
    <mergeCell ref="D79:Q79"/>
    <mergeCell ref="B80:B82"/>
    <mergeCell ref="C80:C82"/>
    <mergeCell ref="D80:E80"/>
    <mergeCell ref="D81:E81"/>
    <mergeCell ref="D82:E82"/>
    <mergeCell ref="F80:F82"/>
    <mergeCell ref="G80:G82"/>
    <mergeCell ref="G64:G65"/>
    <mergeCell ref="H64:I64"/>
    <mergeCell ref="H65:I65"/>
    <mergeCell ref="J64:J65"/>
    <mergeCell ref="D66:I66"/>
    <mergeCell ref="C67:F67"/>
    <mergeCell ref="G67:J67"/>
    <mergeCell ref="C58:F58"/>
    <mergeCell ref="G58:J58"/>
    <mergeCell ref="K58:N58"/>
    <mergeCell ref="O58:R58"/>
    <mergeCell ref="D63:I63"/>
    <mergeCell ref="B64:B65"/>
    <mergeCell ref="C64:C65"/>
    <mergeCell ref="D64:E64"/>
    <mergeCell ref="D65:E65"/>
    <mergeCell ref="F64:F65"/>
    <mergeCell ref="C48:F48"/>
    <mergeCell ref="G48:J48"/>
    <mergeCell ref="K48:N48"/>
    <mergeCell ref="O48:R48"/>
    <mergeCell ref="C50:F50"/>
    <mergeCell ref="G50:J50"/>
    <mergeCell ref="K50:N50"/>
    <mergeCell ref="O50:R50"/>
    <mergeCell ref="C39:F39"/>
    <mergeCell ref="G39:J39"/>
    <mergeCell ref="K39:N39"/>
    <mergeCell ref="O39:R39"/>
    <mergeCell ref="C41:F41"/>
    <mergeCell ref="G41:J41"/>
    <mergeCell ref="K41:N41"/>
    <mergeCell ref="O41:R41"/>
    <mergeCell ref="C31:F31"/>
    <mergeCell ref="G31:J31"/>
    <mergeCell ref="K31:N31"/>
    <mergeCell ref="O31:R31"/>
    <mergeCell ref="C37:F37"/>
    <mergeCell ref="G37:J37"/>
    <mergeCell ref="K37:N37"/>
    <mergeCell ref="O37:R37"/>
    <mergeCell ref="C27:F27"/>
    <mergeCell ref="G27:J27"/>
    <mergeCell ref="K27:N27"/>
    <mergeCell ref="O27:R27"/>
    <mergeCell ref="C29:F29"/>
    <mergeCell ref="G29:J29"/>
    <mergeCell ref="K29:N29"/>
    <mergeCell ref="O29:R29"/>
    <mergeCell ref="D13:Q13"/>
    <mergeCell ref="C14:F14"/>
    <mergeCell ref="G14:J14"/>
    <mergeCell ref="K14:N14"/>
    <mergeCell ref="O14:R14"/>
    <mergeCell ref="C16:F16"/>
    <mergeCell ref="G16:J16"/>
    <mergeCell ref="K16:N16"/>
    <mergeCell ref="O16:R1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5.140625" bestFit="1" customWidth="1"/>
    <col min="2" max="2" width="36.5703125" bestFit="1" customWidth="1"/>
    <col min="3" max="4" width="11" customWidth="1"/>
    <col min="5" max="5" width="36.5703125" customWidth="1"/>
    <col min="6" max="8" width="11" customWidth="1"/>
    <col min="9" max="9" width="36.5703125" customWidth="1"/>
    <col min="10" max="12" width="11" customWidth="1"/>
    <col min="13" max="13" width="34.28515625" customWidth="1"/>
    <col min="14" max="16" width="11" customWidth="1"/>
    <col min="17" max="17" width="36.5703125" customWidth="1"/>
    <col min="18" max="18" width="1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2" t="s">
        <v>309</v>
      </c>
      <c r="B4" s="39" t="s">
        <v>5</v>
      </c>
      <c r="C4" s="39"/>
      <c r="D4" s="39"/>
      <c r="E4" s="39"/>
      <c r="F4" s="39"/>
      <c r="G4" s="39"/>
      <c r="H4" s="39"/>
      <c r="I4" s="39"/>
      <c r="J4" s="39"/>
      <c r="K4" s="39"/>
      <c r="L4" s="39"/>
      <c r="M4" s="39"/>
      <c r="N4" s="39"/>
      <c r="O4" s="39"/>
      <c r="P4" s="39"/>
      <c r="Q4" s="39"/>
      <c r="R4" s="39"/>
    </row>
    <row r="5" spans="1:18" x14ac:dyDescent="0.25">
      <c r="A5" s="12"/>
      <c r="B5" s="40" t="s">
        <v>310</v>
      </c>
      <c r="C5" s="40"/>
      <c r="D5" s="40"/>
      <c r="E5" s="40"/>
      <c r="F5" s="40"/>
      <c r="G5" s="40"/>
      <c r="H5" s="40"/>
      <c r="I5" s="40"/>
      <c r="J5" s="40"/>
      <c r="K5" s="40"/>
      <c r="L5" s="40"/>
      <c r="M5" s="40"/>
      <c r="N5" s="40"/>
      <c r="O5" s="40"/>
      <c r="P5" s="40"/>
      <c r="Q5" s="40"/>
      <c r="R5" s="40"/>
    </row>
    <row r="6" spans="1:18" x14ac:dyDescent="0.25">
      <c r="A6" s="12"/>
      <c r="B6" s="41" t="s">
        <v>311</v>
      </c>
      <c r="C6" s="41"/>
      <c r="D6" s="41"/>
      <c r="E6" s="41"/>
      <c r="F6" s="41"/>
      <c r="G6" s="41"/>
      <c r="H6" s="41"/>
      <c r="I6" s="41"/>
      <c r="J6" s="41"/>
      <c r="K6" s="41"/>
      <c r="L6" s="41"/>
      <c r="M6" s="41"/>
      <c r="N6" s="41"/>
      <c r="O6" s="41"/>
      <c r="P6" s="41"/>
      <c r="Q6" s="41"/>
      <c r="R6" s="41"/>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233</v>
      </c>
      <c r="D9" s="32" t="s">
        <v>269</v>
      </c>
      <c r="E9" s="32"/>
      <c r="F9" s="32"/>
      <c r="G9" s="32"/>
      <c r="H9" s="32"/>
      <c r="I9" s="32"/>
      <c r="J9" s="32"/>
      <c r="K9" s="32"/>
      <c r="L9" s="32"/>
      <c r="M9" s="32"/>
      <c r="N9" s="32"/>
      <c r="O9" s="32"/>
      <c r="P9" s="32"/>
      <c r="Q9" s="32"/>
      <c r="R9" s="13"/>
    </row>
    <row r="10" spans="1:18" x14ac:dyDescent="0.25">
      <c r="A10" s="12"/>
      <c r="B10" s="33"/>
      <c r="C10" s="33" t="s">
        <v>233</v>
      </c>
      <c r="D10" s="34" t="s">
        <v>270</v>
      </c>
      <c r="E10" s="34"/>
      <c r="F10" s="35"/>
      <c r="G10" s="35" t="s">
        <v>233</v>
      </c>
      <c r="H10" s="34" t="s">
        <v>272</v>
      </c>
      <c r="I10" s="34"/>
      <c r="J10" s="35"/>
      <c r="K10" s="35" t="s">
        <v>233</v>
      </c>
      <c r="L10" s="34" t="s">
        <v>272</v>
      </c>
      <c r="M10" s="34"/>
      <c r="N10" s="35"/>
      <c r="O10" s="35" t="s">
        <v>233</v>
      </c>
      <c r="P10" s="34" t="s">
        <v>312</v>
      </c>
      <c r="Q10" s="34"/>
      <c r="R10" s="33"/>
    </row>
    <row r="11" spans="1:18" x14ac:dyDescent="0.25">
      <c r="A11" s="12"/>
      <c r="B11" s="33"/>
      <c r="C11" s="33"/>
      <c r="D11" s="31" t="s">
        <v>271</v>
      </c>
      <c r="E11" s="31"/>
      <c r="F11" s="33"/>
      <c r="G11" s="33"/>
      <c r="H11" s="31" t="s">
        <v>273</v>
      </c>
      <c r="I11" s="31"/>
      <c r="J11" s="33"/>
      <c r="K11" s="33"/>
      <c r="L11" s="31" t="s">
        <v>273</v>
      </c>
      <c r="M11" s="31"/>
      <c r="N11" s="33"/>
      <c r="O11" s="33"/>
      <c r="P11" s="31"/>
      <c r="Q11" s="31"/>
      <c r="R11" s="33"/>
    </row>
    <row r="12" spans="1:18" ht="15.75" thickBot="1" x14ac:dyDescent="0.3">
      <c r="A12" s="12"/>
      <c r="B12" s="33"/>
      <c r="C12" s="33"/>
      <c r="D12" s="32"/>
      <c r="E12" s="32"/>
      <c r="F12" s="33"/>
      <c r="G12" s="33"/>
      <c r="H12" s="32" t="s">
        <v>274</v>
      </c>
      <c r="I12" s="32"/>
      <c r="J12" s="33"/>
      <c r="K12" s="33"/>
      <c r="L12" s="32" t="s">
        <v>275</v>
      </c>
      <c r="M12" s="32"/>
      <c r="N12" s="33"/>
      <c r="O12" s="33"/>
      <c r="P12" s="32"/>
      <c r="Q12" s="32"/>
      <c r="R12" s="33"/>
    </row>
    <row r="13" spans="1:18" x14ac:dyDescent="0.25">
      <c r="A13" s="12"/>
      <c r="B13" s="13"/>
      <c r="C13" s="13" t="s">
        <v>233</v>
      </c>
      <c r="D13" s="31" t="s">
        <v>278</v>
      </c>
      <c r="E13" s="31"/>
      <c r="F13" s="31"/>
      <c r="G13" s="31"/>
      <c r="H13" s="31"/>
      <c r="I13" s="31"/>
      <c r="J13" s="31"/>
      <c r="K13" s="31"/>
      <c r="L13" s="31"/>
      <c r="M13" s="31"/>
      <c r="N13" s="31"/>
      <c r="O13" s="31"/>
      <c r="P13" s="31"/>
      <c r="Q13" s="31"/>
      <c r="R13" s="13"/>
    </row>
    <row r="14" spans="1:18" x14ac:dyDescent="0.25">
      <c r="A14" s="12"/>
      <c r="B14" s="16" t="s">
        <v>313</v>
      </c>
      <c r="C14" s="17" t="s">
        <v>233</v>
      </c>
      <c r="D14" s="17"/>
      <c r="E14" s="17"/>
      <c r="F14" s="17"/>
      <c r="G14" s="17" t="s">
        <v>233</v>
      </c>
      <c r="H14" s="17"/>
      <c r="I14" s="17"/>
      <c r="J14" s="17"/>
      <c r="K14" s="17" t="s">
        <v>233</v>
      </c>
      <c r="L14" s="17"/>
      <c r="M14" s="17"/>
      <c r="N14" s="17"/>
      <c r="O14" s="17" t="s">
        <v>233</v>
      </c>
      <c r="P14" s="17"/>
      <c r="Q14" s="17"/>
      <c r="R14" s="17"/>
    </row>
    <row r="15" spans="1:18" x14ac:dyDescent="0.25">
      <c r="A15" s="12"/>
      <c r="B15" s="11"/>
      <c r="C15" s="41"/>
      <c r="D15" s="41"/>
      <c r="E15" s="41"/>
      <c r="F15" s="41"/>
      <c r="G15" s="41"/>
      <c r="H15" s="41"/>
      <c r="I15" s="41"/>
      <c r="J15" s="41"/>
      <c r="K15" s="41"/>
      <c r="L15" s="41"/>
      <c r="M15" s="41"/>
      <c r="N15" s="41"/>
      <c r="O15" s="41"/>
      <c r="P15" s="41"/>
      <c r="Q15" s="41"/>
      <c r="R15" s="41"/>
    </row>
    <row r="16" spans="1:18" x14ac:dyDescent="0.25">
      <c r="A16" s="12"/>
      <c r="B16" s="44" t="s">
        <v>280</v>
      </c>
      <c r="C16" s="11" t="s">
        <v>233</v>
      </c>
      <c r="D16" s="11"/>
      <c r="E16" s="11"/>
      <c r="F16" s="11"/>
      <c r="G16" s="11" t="s">
        <v>233</v>
      </c>
      <c r="H16" s="11"/>
      <c r="I16" s="11"/>
      <c r="J16" s="11"/>
      <c r="K16" s="11" t="s">
        <v>233</v>
      </c>
      <c r="L16" s="11"/>
      <c r="M16" s="11"/>
      <c r="N16" s="11"/>
      <c r="O16" s="11" t="s">
        <v>233</v>
      </c>
      <c r="P16" s="11"/>
      <c r="Q16" s="11"/>
      <c r="R16" s="11"/>
    </row>
    <row r="17" spans="1:18" x14ac:dyDescent="0.25">
      <c r="A17" s="12"/>
      <c r="B17" s="11"/>
      <c r="C17" s="41"/>
      <c r="D17" s="41"/>
      <c r="E17" s="41"/>
      <c r="F17" s="41"/>
      <c r="G17" s="41"/>
      <c r="H17" s="41"/>
      <c r="I17" s="41"/>
      <c r="J17" s="41"/>
      <c r="K17" s="41"/>
      <c r="L17" s="41"/>
      <c r="M17" s="41"/>
      <c r="N17" s="41"/>
      <c r="O17" s="41"/>
      <c r="P17" s="41"/>
      <c r="Q17" s="41"/>
      <c r="R17" s="41"/>
    </row>
    <row r="18" spans="1:18" x14ac:dyDescent="0.25">
      <c r="A18" s="12"/>
      <c r="B18" s="45" t="s">
        <v>281</v>
      </c>
      <c r="C18" s="17" t="s">
        <v>233</v>
      </c>
      <c r="D18" s="17" t="s">
        <v>244</v>
      </c>
      <c r="E18" s="18">
        <v>144575</v>
      </c>
      <c r="F18" s="19" t="s">
        <v>233</v>
      </c>
      <c r="G18" s="17" t="s">
        <v>233</v>
      </c>
      <c r="H18" s="17" t="s">
        <v>244</v>
      </c>
      <c r="I18" s="30">
        <v>12</v>
      </c>
      <c r="J18" s="19" t="s">
        <v>233</v>
      </c>
      <c r="K18" s="17" t="s">
        <v>233</v>
      </c>
      <c r="L18" s="17" t="s">
        <v>244</v>
      </c>
      <c r="M18" s="18">
        <v>2744</v>
      </c>
      <c r="N18" s="19" t="s">
        <v>233</v>
      </c>
      <c r="O18" s="17" t="s">
        <v>233</v>
      </c>
      <c r="P18" s="17" t="s">
        <v>244</v>
      </c>
      <c r="Q18" s="18">
        <v>141843</v>
      </c>
      <c r="R18" s="19" t="s">
        <v>233</v>
      </c>
    </row>
    <row r="19" spans="1:18" ht="26.25" thickBot="1" x14ac:dyDescent="0.3">
      <c r="A19" s="12"/>
      <c r="B19" s="46" t="s">
        <v>282</v>
      </c>
      <c r="C19" s="11" t="s">
        <v>233</v>
      </c>
      <c r="D19" s="11"/>
      <c r="E19" s="24">
        <v>66368</v>
      </c>
      <c r="F19" s="20" t="s">
        <v>233</v>
      </c>
      <c r="G19" s="11" t="s">
        <v>233</v>
      </c>
      <c r="H19" s="11"/>
      <c r="I19" s="25">
        <v>6</v>
      </c>
      <c r="J19" s="20" t="s">
        <v>233</v>
      </c>
      <c r="K19" s="11" t="s">
        <v>233</v>
      </c>
      <c r="L19" s="11"/>
      <c r="M19" s="24">
        <v>4032</v>
      </c>
      <c r="N19" s="20" t="s">
        <v>233</v>
      </c>
      <c r="O19" s="11" t="s">
        <v>233</v>
      </c>
      <c r="P19" s="11"/>
      <c r="Q19" s="24">
        <v>62342</v>
      </c>
      <c r="R19" s="20" t="s">
        <v>233</v>
      </c>
    </row>
    <row r="20" spans="1:18" x14ac:dyDescent="0.25">
      <c r="A20" s="12"/>
      <c r="B20" s="21"/>
      <c r="C20" s="21" t="s">
        <v>233</v>
      </c>
      <c r="D20" s="28"/>
      <c r="E20" s="28"/>
      <c r="F20" s="21"/>
      <c r="G20" s="21" t="s">
        <v>233</v>
      </c>
      <c r="H20" s="28"/>
      <c r="I20" s="28"/>
      <c r="J20" s="21"/>
      <c r="K20" s="21" t="s">
        <v>233</v>
      </c>
      <c r="L20" s="28"/>
      <c r="M20" s="28"/>
      <c r="N20" s="21"/>
      <c r="O20" s="21" t="s">
        <v>233</v>
      </c>
      <c r="P20" s="28"/>
      <c r="Q20" s="28"/>
      <c r="R20" s="21"/>
    </row>
    <row r="21" spans="1:18" x14ac:dyDescent="0.25">
      <c r="A21" s="12"/>
      <c r="B21" s="11"/>
      <c r="C21" s="41"/>
      <c r="D21" s="41"/>
      <c r="E21" s="41"/>
      <c r="F21" s="41"/>
      <c r="G21" s="41"/>
      <c r="H21" s="41"/>
      <c r="I21" s="41"/>
      <c r="J21" s="41"/>
      <c r="K21" s="41"/>
      <c r="L21" s="41"/>
      <c r="M21" s="41"/>
      <c r="N21" s="41"/>
      <c r="O21" s="41"/>
      <c r="P21" s="41"/>
      <c r="Q21" s="41"/>
      <c r="R21" s="41"/>
    </row>
    <row r="22" spans="1:18" ht="15.75" thickBot="1" x14ac:dyDescent="0.3">
      <c r="A22" s="12"/>
      <c r="B22" s="47" t="s">
        <v>287</v>
      </c>
      <c r="C22" s="26" t="s">
        <v>233</v>
      </c>
      <c r="D22" s="17"/>
      <c r="E22" s="18">
        <v>210943</v>
      </c>
      <c r="F22" s="19" t="s">
        <v>233</v>
      </c>
      <c r="G22" s="26" t="s">
        <v>233</v>
      </c>
      <c r="H22" s="17"/>
      <c r="I22" s="30">
        <v>18</v>
      </c>
      <c r="J22" s="19" t="s">
        <v>233</v>
      </c>
      <c r="K22" s="26" t="s">
        <v>233</v>
      </c>
      <c r="L22" s="17"/>
      <c r="M22" s="18">
        <v>6776</v>
      </c>
      <c r="N22" s="19" t="s">
        <v>233</v>
      </c>
      <c r="O22" s="26" t="s">
        <v>233</v>
      </c>
      <c r="P22" s="17"/>
      <c r="Q22" s="18">
        <v>204185</v>
      </c>
      <c r="R22" s="19" t="s">
        <v>233</v>
      </c>
    </row>
    <row r="23" spans="1:18" x14ac:dyDescent="0.25">
      <c r="A23" s="12"/>
      <c r="B23" s="21"/>
      <c r="C23" s="21" t="s">
        <v>233</v>
      </c>
      <c r="D23" s="28"/>
      <c r="E23" s="28"/>
      <c r="F23" s="21"/>
      <c r="G23" s="21" t="s">
        <v>233</v>
      </c>
      <c r="H23" s="28"/>
      <c r="I23" s="28"/>
      <c r="J23" s="21"/>
      <c r="K23" s="21" t="s">
        <v>233</v>
      </c>
      <c r="L23" s="28"/>
      <c r="M23" s="28"/>
      <c r="N23" s="21"/>
      <c r="O23" s="21" t="s">
        <v>233</v>
      </c>
      <c r="P23" s="28"/>
      <c r="Q23" s="28"/>
      <c r="R23" s="21"/>
    </row>
    <row r="24" spans="1:18" x14ac:dyDescent="0.25">
      <c r="A24" s="12"/>
      <c r="B24" s="11"/>
      <c r="C24" s="41"/>
      <c r="D24" s="41"/>
      <c r="E24" s="41"/>
      <c r="F24" s="41"/>
      <c r="G24" s="41"/>
      <c r="H24" s="41"/>
      <c r="I24" s="41"/>
      <c r="J24" s="41"/>
      <c r="K24" s="41"/>
      <c r="L24" s="41"/>
      <c r="M24" s="41"/>
      <c r="N24" s="41"/>
      <c r="O24" s="41"/>
      <c r="P24" s="41"/>
      <c r="Q24" s="41"/>
      <c r="R24" s="41"/>
    </row>
    <row r="25" spans="1:18" x14ac:dyDescent="0.25">
      <c r="A25" s="12"/>
      <c r="B25" s="23" t="s">
        <v>288</v>
      </c>
      <c r="C25" s="13" t="s">
        <v>233</v>
      </c>
      <c r="D25" s="11"/>
      <c r="E25" s="11"/>
      <c r="F25" s="11"/>
      <c r="G25" s="13" t="s">
        <v>233</v>
      </c>
      <c r="H25" s="11"/>
      <c r="I25" s="11"/>
      <c r="J25" s="11"/>
      <c r="K25" s="13" t="s">
        <v>233</v>
      </c>
      <c r="L25" s="11"/>
      <c r="M25" s="11"/>
      <c r="N25" s="11"/>
      <c r="O25" s="13" t="s">
        <v>233</v>
      </c>
      <c r="P25" s="11"/>
      <c r="Q25" s="11"/>
      <c r="R25" s="11"/>
    </row>
    <row r="26" spans="1:18" x14ac:dyDescent="0.25">
      <c r="A26" s="12"/>
      <c r="B26" s="48" t="s">
        <v>289</v>
      </c>
      <c r="C26" s="26" t="s">
        <v>233</v>
      </c>
      <c r="D26" s="17"/>
      <c r="E26" s="17"/>
      <c r="F26" s="17"/>
      <c r="G26" s="26" t="s">
        <v>233</v>
      </c>
      <c r="H26" s="17"/>
      <c r="I26" s="17"/>
      <c r="J26" s="17"/>
      <c r="K26" s="26" t="s">
        <v>233</v>
      </c>
      <c r="L26" s="17"/>
      <c r="M26" s="17"/>
      <c r="N26" s="17"/>
      <c r="O26" s="26" t="s">
        <v>233</v>
      </c>
      <c r="P26" s="17"/>
      <c r="Q26" s="17"/>
      <c r="R26" s="17"/>
    </row>
    <row r="27" spans="1:18" x14ac:dyDescent="0.25">
      <c r="A27" s="12"/>
      <c r="B27" s="11"/>
      <c r="C27" s="41"/>
      <c r="D27" s="41"/>
      <c r="E27" s="41"/>
      <c r="F27" s="41"/>
      <c r="G27" s="41"/>
      <c r="H27" s="41"/>
      <c r="I27" s="41"/>
      <c r="J27" s="41"/>
      <c r="K27" s="41"/>
      <c r="L27" s="41"/>
      <c r="M27" s="41"/>
      <c r="N27" s="41"/>
      <c r="O27" s="41"/>
      <c r="P27" s="41"/>
      <c r="Q27" s="41"/>
      <c r="R27" s="41"/>
    </row>
    <row r="28" spans="1:18" ht="25.5" x14ac:dyDescent="0.25">
      <c r="A28" s="12"/>
      <c r="B28" s="46" t="s">
        <v>290</v>
      </c>
      <c r="C28" s="13" t="s">
        <v>233</v>
      </c>
      <c r="D28" s="11"/>
      <c r="E28" s="25">
        <v>20</v>
      </c>
      <c r="F28" s="20" t="s">
        <v>233</v>
      </c>
      <c r="G28" s="13" t="s">
        <v>233</v>
      </c>
      <c r="H28" s="11"/>
      <c r="I28" s="25">
        <v>2</v>
      </c>
      <c r="J28" s="20" t="s">
        <v>233</v>
      </c>
      <c r="K28" s="13" t="s">
        <v>233</v>
      </c>
      <c r="L28" s="11"/>
      <c r="M28" s="25" t="s">
        <v>248</v>
      </c>
      <c r="N28" s="20" t="s">
        <v>233</v>
      </c>
      <c r="O28" s="13" t="s">
        <v>233</v>
      </c>
      <c r="P28" s="11"/>
      <c r="Q28" s="25">
        <v>22</v>
      </c>
      <c r="R28" s="20" t="s">
        <v>233</v>
      </c>
    </row>
    <row r="29" spans="1:18" ht="25.5" x14ac:dyDescent="0.25">
      <c r="A29" s="12"/>
      <c r="B29" s="45" t="s">
        <v>291</v>
      </c>
      <c r="C29" s="26" t="s">
        <v>233</v>
      </c>
      <c r="D29" s="17"/>
      <c r="E29" s="30">
        <v>317</v>
      </c>
      <c r="F29" s="19" t="s">
        <v>233</v>
      </c>
      <c r="G29" s="26" t="s">
        <v>233</v>
      </c>
      <c r="H29" s="17"/>
      <c r="I29" s="30">
        <v>28</v>
      </c>
      <c r="J29" s="19" t="s">
        <v>233</v>
      </c>
      <c r="K29" s="26" t="s">
        <v>233</v>
      </c>
      <c r="L29" s="17"/>
      <c r="M29" s="30" t="s">
        <v>248</v>
      </c>
      <c r="N29" s="19" t="s">
        <v>233</v>
      </c>
      <c r="O29" s="26" t="s">
        <v>233</v>
      </c>
      <c r="P29" s="17"/>
      <c r="Q29" s="30">
        <v>345</v>
      </c>
      <c r="R29" s="19" t="s">
        <v>233</v>
      </c>
    </row>
    <row r="30" spans="1:18" ht="15.75" thickBot="1" x14ac:dyDescent="0.3">
      <c r="A30" s="12"/>
      <c r="B30" s="46" t="s">
        <v>314</v>
      </c>
      <c r="C30" s="13" t="s">
        <v>233</v>
      </c>
      <c r="D30" s="11"/>
      <c r="E30" s="25">
        <v>96</v>
      </c>
      <c r="F30" s="20" t="s">
        <v>233</v>
      </c>
      <c r="G30" s="13" t="s">
        <v>233</v>
      </c>
      <c r="H30" s="11"/>
      <c r="I30" s="25" t="s">
        <v>248</v>
      </c>
      <c r="J30" s="20" t="s">
        <v>233</v>
      </c>
      <c r="K30" s="13" t="s">
        <v>233</v>
      </c>
      <c r="L30" s="11"/>
      <c r="M30" s="25">
        <v>2</v>
      </c>
      <c r="N30" s="20" t="s">
        <v>233</v>
      </c>
      <c r="O30" s="13" t="s">
        <v>233</v>
      </c>
      <c r="P30" s="11"/>
      <c r="Q30" s="25">
        <v>94</v>
      </c>
      <c r="R30" s="20" t="s">
        <v>233</v>
      </c>
    </row>
    <row r="31" spans="1:18" x14ac:dyDescent="0.25">
      <c r="A31" s="12"/>
      <c r="B31" s="21"/>
      <c r="C31" s="21" t="s">
        <v>233</v>
      </c>
      <c r="D31" s="28"/>
      <c r="E31" s="28"/>
      <c r="F31" s="21"/>
      <c r="G31" s="21" t="s">
        <v>233</v>
      </c>
      <c r="H31" s="28"/>
      <c r="I31" s="28"/>
      <c r="J31" s="21"/>
      <c r="K31" s="21" t="s">
        <v>233</v>
      </c>
      <c r="L31" s="28"/>
      <c r="M31" s="28"/>
      <c r="N31" s="21"/>
      <c r="O31" s="21" t="s">
        <v>233</v>
      </c>
      <c r="P31" s="28"/>
      <c r="Q31" s="28"/>
      <c r="R31" s="21"/>
    </row>
    <row r="32" spans="1:18" x14ac:dyDescent="0.25">
      <c r="A32" s="12"/>
      <c r="B32" s="11"/>
      <c r="C32" s="41"/>
      <c r="D32" s="41"/>
      <c r="E32" s="41"/>
      <c r="F32" s="41"/>
      <c r="G32" s="41"/>
      <c r="H32" s="41"/>
      <c r="I32" s="41"/>
      <c r="J32" s="41"/>
      <c r="K32" s="41"/>
      <c r="L32" s="41"/>
      <c r="M32" s="41"/>
      <c r="N32" s="41"/>
      <c r="O32" s="41"/>
      <c r="P32" s="41"/>
      <c r="Q32" s="41"/>
      <c r="R32" s="41"/>
    </row>
    <row r="33" spans="1:18" ht="26.25" thickBot="1" x14ac:dyDescent="0.3">
      <c r="A33" s="12"/>
      <c r="B33" s="47" t="s">
        <v>292</v>
      </c>
      <c r="C33" s="26" t="s">
        <v>233</v>
      </c>
      <c r="D33" s="17"/>
      <c r="E33" s="30">
        <v>433</v>
      </c>
      <c r="F33" s="19" t="s">
        <v>233</v>
      </c>
      <c r="G33" s="26" t="s">
        <v>233</v>
      </c>
      <c r="H33" s="17"/>
      <c r="I33" s="30">
        <v>30</v>
      </c>
      <c r="J33" s="19" t="s">
        <v>233</v>
      </c>
      <c r="K33" s="26" t="s">
        <v>233</v>
      </c>
      <c r="L33" s="17"/>
      <c r="M33" s="30">
        <v>2</v>
      </c>
      <c r="N33" s="19" t="s">
        <v>233</v>
      </c>
      <c r="O33" s="26" t="s">
        <v>233</v>
      </c>
      <c r="P33" s="17"/>
      <c r="Q33" s="30">
        <v>461</v>
      </c>
      <c r="R33" s="19" t="s">
        <v>233</v>
      </c>
    </row>
    <row r="34" spans="1:18" x14ac:dyDescent="0.25">
      <c r="A34" s="12"/>
      <c r="B34" s="21"/>
      <c r="C34" s="21" t="s">
        <v>233</v>
      </c>
      <c r="D34" s="28"/>
      <c r="E34" s="28"/>
      <c r="F34" s="21"/>
      <c r="G34" s="21" t="s">
        <v>233</v>
      </c>
      <c r="H34" s="28"/>
      <c r="I34" s="28"/>
      <c r="J34" s="21"/>
      <c r="K34" s="21" t="s">
        <v>233</v>
      </c>
      <c r="L34" s="28"/>
      <c r="M34" s="28"/>
      <c r="N34" s="21"/>
      <c r="O34" s="21" t="s">
        <v>233</v>
      </c>
      <c r="P34" s="28"/>
      <c r="Q34" s="28"/>
      <c r="R34" s="21"/>
    </row>
    <row r="35" spans="1:18" x14ac:dyDescent="0.25">
      <c r="A35" s="12"/>
      <c r="B35" s="11"/>
      <c r="C35" s="41"/>
      <c r="D35" s="41"/>
      <c r="E35" s="41"/>
      <c r="F35" s="41"/>
      <c r="G35" s="41"/>
      <c r="H35" s="41"/>
      <c r="I35" s="41"/>
      <c r="J35" s="41"/>
      <c r="K35" s="41"/>
      <c r="L35" s="41"/>
      <c r="M35" s="41"/>
      <c r="N35" s="41"/>
      <c r="O35" s="41"/>
      <c r="P35" s="41"/>
      <c r="Q35" s="41"/>
      <c r="R35" s="41"/>
    </row>
    <row r="36" spans="1:18" x14ac:dyDescent="0.25">
      <c r="A36" s="12"/>
      <c r="B36" s="44" t="s">
        <v>293</v>
      </c>
      <c r="C36" s="13" t="s">
        <v>233</v>
      </c>
      <c r="D36" s="11"/>
      <c r="E36" s="11"/>
      <c r="F36" s="11"/>
      <c r="G36" s="13" t="s">
        <v>233</v>
      </c>
      <c r="H36" s="11"/>
      <c r="I36" s="11"/>
      <c r="J36" s="11"/>
      <c r="K36" s="13" t="s">
        <v>233</v>
      </c>
      <c r="L36" s="11"/>
      <c r="M36" s="11"/>
      <c r="N36" s="11"/>
      <c r="O36" s="13" t="s">
        <v>233</v>
      </c>
      <c r="P36" s="11"/>
      <c r="Q36" s="11"/>
      <c r="R36" s="11"/>
    </row>
    <row r="37" spans="1:18" x14ac:dyDescent="0.25">
      <c r="A37" s="12"/>
      <c r="B37" s="51" t="s">
        <v>294</v>
      </c>
      <c r="C37" s="26" t="s">
        <v>233</v>
      </c>
      <c r="D37" s="17"/>
      <c r="E37" s="17"/>
      <c r="F37" s="17"/>
      <c r="G37" s="26" t="s">
        <v>233</v>
      </c>
      <c r="H37" s="17"/>
      <c r="I37" s="17"/>
      <c r="J37" s="17"/>
      <c r="K37" s="26" t="s">
        <v>233</v>
      </c>
      <c r="L37" s="17"/>
      <c r="M37" s="17"/>
      <c r="N37" s="17"/>
      <c r="O37" s="26" t="s">
        <v>233</v>
      </c>
      <c r="P37" s="17"/>
      <c r="Q37" s="17"/>
      <c r="R37" s="17"/>
    </row>
    <row r="38" spans="1:18" x14ac:dyDescent="0.25">
      <c r="A38" s="12"/>
      <c r="B38" s="11"/>
      <c r="C38" s="41"/>
      <c r="D38" s="41"/>
      <c r="E38" s="41"/>
      <c r="F38" s="41"/>
      <c r="G38" s="41"/>
      <c r="H38" s="41"/>
      <c r="I38" s="41"/>
      <c r="J38" s="41"/>
      <c r="K38" s="41"/>
      <c r="L38" s="41"/>
      <c r="M38" s="41"/>
      <c r="N38" s="41"/>
      <c r="O38" s="41"/>
      <c r="P38" s="41"/>
      <c r="Q38" s="41"/>
      <c r="R38" s="41"/>
    </row>
    <row r="39" spans="1:18" ht="25.5" x14ac:dyDescent="0.25">
      <c r="A39" s="12"/>
      <c r="B39" s="46" t="s">
        <v>290</v>
      </c>
      <c r="C39" s="13" t="s">
        <v>233</v>
      </c>
      <c r="D39" s="11"/>
      <c r="E39" s="25">
        <v>91</v>
      </c>
      <c r="F39" s="20" t="s">
        <v>233</v>
      </c>
      <c r="G39" s="13" t="s">
        <v>233</v>
      </c>
      <c r="H39" s="11"/>
      <c r="I39" s="25">
        <v>4</v>
      </c>
      <c r="J39" s="20" t="s">
        <v>233</v>
      </c>
      <c r="K39" s="13" t="s">
        <v>233</v>
      </c>
      <c r="L39" s="11"/>
      <c r="M39" s="25" t="s">
        <v>248</v>
      </c>
      <c r="N39" s="20" t="s">
        <v>233</v>
      </c>
      <c r="O39" s="13" t="s">
        <v>233</v>
      </c>
      <c r="P39" s="11"/>
      <c r="Q39" s="25">
        <v>95</v>
      </c>
      <c r="R39" s="20" t="s">
        <v>233</v>
      </c>
    </row>
    <row r="40" spans="1:18" ht="26.25" thickBot="1" x14ac:dyDescent="0.3">
      <c r="A40" s="12"/>
      <c r="B40" s="45" t="s">
        <v>291</v>
      </c>
      <c r="C40" s="26" t="s">
        <v>233</v>
      </c>
      <c r="D40" s="17"/>
      <c r="E40" s="30">
        <v>220</v>
      </c>
      <c r="F40" s="19" t="s">
        <v>233</v>
      </c>
      <c r="G40" s="26" t="s">
        <v>233</v>
      </c>
      <c r="H40" s="17"/>
      <c r="I40" s="30">
        <v>8</v>
      </c>
      <c r="J40" s="19" t="s">
        <v>233</v>
      </c>
      <c r="K40" s="26" t="s">
        <v>233</v>
      </c>
      <c r="L40" s="17"/>
      <c r="M40" s="30" t="s">
        <v>248</v>
      </c>
      <c r="N40" s="19" t="s">
        <v>233</v>
      </c>
      <c r="O40" s="26" t="s">
        <v>233</v>
      </c>
      <c r="P40" s="17"/>
      <c r="Q40" s="30">
        <v>228</v>
      </c>
      <c r="R40" s="19" t="s">
        <v>233</v>
      </c>
    </row>
    <row r="41" spans="1:18" x14ac:dyDescent="0.25">
      <c r="A41" s="12"/>
      <c r="B41" s="21"/>
      <c r="C41" s="21" t="s">
        <v>233</v>
      </c>
      <c r="D41" s="28"/>
      <c r="E41" s="28"/>
      <c r="F41" s="21"/>
      <c r="G41" s="21" t="s">
        <v>233</v>
      </c>
      <c r="H41" s="28"/>
      <c r="I41" s="28"/>
      <c r="J41" s="21"/>
      <c r="K41" s="21" t="s">
        <v>233</v>
      </c>
      <c r="L41" s="28"/>
      <c r="M41" s="28"/>
      <c r="N41" s="21"/>
      <c r="O41" s="21" t="s">
        <v>233</v>
      </c>
      <c r="P41" s="28"/>
      <c r="Q41" s="28"/>
      <c r="R41" s="21"/>
    </row>
    <row r="42" spans="1:18" x14ac:dyDescent="0.25">
      <c r="A42" s="12"/>
      <c r="B42" s="11"/>
      <c r="C42" s="41"/>
      <c r="D42" s="41"/>
      <c r="E42" s="41"/>
      <c r="F42" s="41"/>
      <c r="G42" s="41"/>
      <c r="H42" s="41"/>
      <c r="I42" s="41"/>
      <c r="J42" s="41"/>
      <c r="K42" s="41"/>
      <c r="L42" s="41"/>
      <c r="M42" s="41"/>
      <c r="N42" s="41"/>
      <c r="O42" s="41"/>
      <c r="P42" s="41"/>
      <c r="Q42" s="41"/>
      <c r="R42" s="41"/>
    </row>
    <row r="43" spans="1:18" ht="26.25" thickBot="1" x14ac:dyDescent="0.3">
      <c r="A43" s="12"/>
      <c r="B43" s="49" t="s">
        <v>296</v>
      </c>
      <c r="C43" s="13" t="s">
        <v>233</v>
      </c>
      <c r="D43" s="11"/>
      <c r="E43" s="25">
        <v>311</v>
      </c>
      <c r="F43" s="20" t="s">
        <v>233</v>
      </c>
      <c r="G43" s="13" t="s">
        <v>233</v>
      </c>
      <c r="H43" s="11"/>
      <c r="I43" s="25">
        <v>12</v>
      </c>
      <c r="J43" s="20" t="s">
        <v>233</v>
      </c>
      <c r="K43" s="13" t="s">
        <v>233</v>
      </c>
      <c r="L43" s="11"/>
      <c r="M43" s="25" t="s">
        <v>248</v>
      </c>
      <c r="N43" s="20" t="s">
        <v>233</v>
      </c>
      <c r="O43" s="13" t="s">
        <v>233</v>
      </c>
      <c r="P43" s="11"/>
      <c r="Q43" s="25">
        <v>323</v>
      </c>
      <c r="R43" s="20" t="s">
        <v>233</v>
      </c>
    </row>
    <row r="44" spans="1:18" x14ac:dyDescent="0.25">
      <c r="A44" s="12"/>
      <c r="B44" s="21"/>
      <c r="C44" s="21" t="s">
        <v>233</v>
      </c>
      <c r="D44" s="28"/>
      <c r="E44" s="28"/>
      <c r="F44" s="21"/>
      <c r="G44" s="21" t="s">
        <v>233</v>
      </c>
      <c r="H44" s="28"/>
      <c r="I44" s="28"/>
      <c r="J44" s="21"/>
      <c r="K44" s="21" t="s">
        <v>233</v>
      </c>
      <c r="L44" s="28"/>
      <c r="M44" s="28"/>
      <c r="N44" s="21"/>
      <c r="O44" s="21" t="s">
        <v>233</v>
      </c>
      <c r="P44" s="28"/>
      <c r="Q44" s="28"/>
      <c r="R44" s="21"/>
    </row>
    <row r="45" spans="1:18" x14ac:dyDescent="0.25">
      <c r="A45" s="12"/>
      <c r="B45" s="11"/>
      <c r="C45" s="41"/>
      <c r="D45" s="41"/>
      <c r="E45" s="41"/>
      <c r="F45" s="41"/>
      <c r="G45" s="41"/>
      <c r="H45" s="41"/>
      <c r="I45" s="41"/>
      <c r="J45" s="41"/>
      <c r="K45" s="41"/>
      <c r="L45" s="41"/>
      <c r="M45" s="41"/>
      <c r="N45" s="41"/>
      <c r="O45" s="41"/>
      <c r="P45" s="41"/>
      <c r="Q45" s="41"/>
      <c r="R45" s="41"/>
    </row>
    <row r="46" spans="1:18" x14ac:dyDescent="0.25">
      <c r="A46" s="12"/>
      <c r="B46" s="51" t="s">
        <v>297</v>
      </c>
      <c r="C46" s="26" t="s">
        <v>233</v>
      </c>
      <c r="D46" s="17"/>
      <c r="E46" s="17"/>
      <c r="F46" s="17"/>
      <c r="G46" s="26" t="s">
        <v>233</v>
      </c>
      <c r="H46" s="17"/>
      <c r="I46" s="17"/>
      <c r="J46" s="17"/>
      <c r="K46" s="26" t="s">
        <v>233</v>
      </c>
      <c r="L46" s="17"/>
      <c r="M46" s="17"/>
      <c r="N46" s="17"/>
      <c r="O46" s="26" t="s">
        <v>233</v>
      </c>
      <c r="P46" s="17"/>
      <c r="Q46" s="17"/>
      <c r="R46" s="17"/>
    </row>
    <row r="47" spans="1:18" x14ac:dyDescent="0.25">
      <c r="A47" s="12"/>
      <c r="B47" s="11"/>
      <c r="C47" s="41"/>
      <c r="D47" s="41"/>
      <c r="E47" s="41"/>
      <c r="F47" s="41"/>
      <c r="G47" s="41"/>
      <c r="H47" s="41"/>
      <c r="I47" s="41"/>
      <c r="J47" s="41"/>
      <c r="K47" s="41"/>
      <c r="L47" s="41"/>
      <c r="M47" s="41"/>
      <c r="N47" s="41"/>
      <c r="O47" s="41"/>
      <c r="P47" s="41"/>
      <c r="Q47" s="41"/>
      <c r="R47" s="41"/>
    </row>
    <row r="48" spans="1:18" ht="26.25" thickBot="1" x14ac:dyDescent="0.3">
      <c r="A48" s="12"/>
      <c r="B48" s="50" t="s">
        <v>291</v>
      </c>
      <c r="C48" s="13" t="s">
        <v>233</v>
      </c>
      <c r="D48" s="11"/>
      <c r="E48" s="24">
        <v>99930</v>
      </c>
      <c r="F48" s="20" t="s">
        <v>233</v>
      </c>
      <c r="G48" s="13" t="s">
        <v>233</v>
      </c>
      <c r="H48" s="11"/>
      <c r="I48" s="25" t="s">
        <v>248</v>
      </c>
      <c r="J48" s="20" t="s">
        <v>233</v>
      </c>
      <c r="K48" s="13" t="s">
        <v>233</v>
      </c>
      <c r="L48" s="11"/>
      <c r="M48" s="24">
        <v>4636</v>
      </c>
      <c r="N48" s="20" t="s">
        <v>233</v>
      </c>
      <c r="O48" s="13" t="s">
        <v>233</v>
      </c>
      <c r="P48" s="11"/>
      <c r="Q48" s="24">
        <v>95294</v>
      </c>
      <c r="R48" s="20" t="s">
        <v>233</v>
      </c>
    </row>
    <row r="49" spans="1:18" x14ac:dyDescent="0.25">
      <c r="A49" s="12"/>
      <c r="B49" s="21"/>
      <c r="C49" s="21" t="s">
        <v>233</v>
      </c>
      <c r="D49" s="28"/>
      <c r="E49" s="28"/>
      <c r="F49" s="21"/>
      <c r="G49" s="21" t="s">
        <v>233</v>
      </c>
      <c r="H49" s="28"/>
      <c r="I49" s="28"/>
      <c r="J49" s="21"/>
      <c r="K49" s="21" t="s">
        <v>233</v>
      </c>
      <c r="L49" s="28"/>
      <c r="M49" s="28"/>
      <c r="N49" s="21"/>
      <c r="O49" s="21" t="s">
        <v>233</v>
      </c>
      <c r="P49" s="28"/>
      <c r="Q49" s="28"/>
      <c r="R49" s="21"/>
    </row>
    <row r="50" spans="1:18" x14ac:dyDescent="0.25">
      <c r="A50" s="12"/>
      <c r="B50" s="11"/>
      <c r="C50" s="41"/>
      <c r="D50" s="41"/>
      <c r="E50" s="41"/>
      <c r="F50" s="41"/>
      <c r="G50" s="41"/>
      <c r="H50" s="41"/>
      <c r="I50" s="41"/>
      <c r="J50" s="41"/>
      <c r="K50" s="41"/>
      <c r="L50" s="41"/>
      <c r="M50" s="41"/>
      <c r="N50" s="41"/>
      <c r="O50" s="41"/>
      <c r="P50" s="41"/>
      <c r="Q50" s="41"/>
      <c r="R50" s="41"/>
    </row>
    <row r="51" spans="1:18" ht="26.25" thickBot="1" x14ac:dyDescent="0.3">
      <c r="A51" s="12"/>
      <c r="B51" s="47" t="s">
        <v>298</v>
      </c>
      <c r="C51" s="26" t="s">
        <v>233</v>
      </c>
      <c r="D51" s="17"/>
      <c r="E51" s="18">
        <v>99930</v>
      </c>
      <c r="F51" s="19" t="s">
        <v>233</v>
      </c>
      <c r="G51" s="26" t="s">
        <v>233</v>
      </c>
      <c r="H51" s="17"/>
      <c r="I51" s="30" t="s">
        <v>248</v>
      </c>
      <c r="J51" s="19" t="s">
        <v>233</v>
      </c>
      <c r="K51" s="26" t="s">
        <v>233</v>
      </c>
      <c r="L51" s="17"/>
      <c r="M51" s="18">
        <v>4636</v>
      </c>
      <c r="N51" s="19" t="s">
        <v>233</v>
      </c>
      <c r="O51" s="26" t="s">
        <v>233</v>
      </c>
      <c r="P51" s="17"/>
      <c r="Q51" s="18">
        <v>95294</v>
      </c>
      <c r="R51" s="19" t="s">
        <v>233</v>
      </c>
    </row>
    <row r="52" spans="1:18" x14ac:dyDescent="0.25">
      <c r="A52" s="12"/>
      <c r="B52" s="21"/>
      <c r="C52" s="21" t="s">
        <v>233</v>
      </c>
      <c r="D52" s="28"/>
      <c r="E52" s="28"/>
      <c r="F52" s="21"/>
      <c r="G52" s="21" t="s">
        <v>233</v>
      </c>
      <c r="H52" s="28"/>
      <c r="I52" s="28"/>
      <c r="J52" s="21"/>
      <c r="K52" s="21" t="s">
        <v>233</v>
      </c>
      <c r="L52" s="28"/>
      <c r="M52" s="28"/>
      <c r="N52" s="21"/>
      <c r="O52" s="21" t="s">
        <v>233</v>
      </c>
      <c r="P52" s="28"/>
      <c r="Q52" s="28"/>
      <c r="R52" s="21"/>
    </row>
    <row r="53" spans="1:18" x14ac:dyDescent="0.25">
      <c r="A53" s="12"/>
      <c r="B53" s="11"/>
      <c r="C53" s="41"/>
      <c r="D53" s="41"/>
      <c r="E53" s="41"/>
      <c r="F53" s="41"/>
      <c r="G53" s="41"/>
      <c r="H53" s="41"/>
      <c r="I53" s="41"/>
      <c r="J53" s="41"/>
      <c r="K53" s="41"/>
      <c r="L53" s="41"/>
      <c r="M53" s="41"/>
      <c r="N53" s="41"/>
      <c r="O53" s="41"/>
      <c r="P53" s="41"/>
      <c r="Q53" s="41"/>
      <c r="R53" s="41"/>
    </row>
    <row r="54" spans="1:18" ht="15.75" thickBot="1" x14ac:dyDescent="0.3">
      <c r="A54" s="12"/>
      <c r="B54" s="53" t="s">
        <v>299</v>
      </c>
      <c r="C54" s="13" t="s">
        <v>233</v>
      </c>
      <c r="D54" s="11"/>
      <c r="E54" s="24">
        <v>100674</v>
      </c>
      <c r="F54" s="20" t="s">
        <v>233</v>
      </c>
      <c r="G54" s="13" t="s">
        <v>233</v>
      </c>
      <c r="H54" s="11"/>
      <c r="I54" s="25">
        <v>42</v>
      </c>
      <c r="J54" s="20" t="s">
        <v>233</v>
      </c>
      <c r="K54" s="13" t="s">
        <v>233</v>
      </c>
      <c r="L54" s="11"/>
      <c r="M54" s="24">
        <v>4638</v>
      </c>
      <c r="N54" s="20" t="s">
        <v>233</v>
      </c>
      <c r="O54" s="13" t="s">
        <v>233</v>
      </c>
      <c r="P54" s="11"/>
      <c r="Q54" s="24">
        <v>96078</v>
      </c>
      <c r="R54" s="20" t="s">
        <v>233</v>
      </c>
    </row>
    <row r="55" spans="1:18" x14ac:dyDescent="0.25">
      <c r="A55" s="12"/>
      <c r="B55" s="21"/>
      <c r="C55" s="21" t="s">
        <v>233</v>
      </c>
      <c r="D55" s="28"/>
      <c r="E55" s="28"/>
      <c r="F55" s="21"/>
      <c r="G55" s="21" t="s">
        <v>233</v>
      </c>
      <c r="H55" s="28"/>
      <c r="I55" s="28"/>
      <c r="J55" s="21"/>
      <c r="K55" s="21" t="s">
        <v>233</v>
      </c>
      <c r="L55" s="28"/>
      <c r="M55" s="28"/>
      <c r="N55" s="21"/>
      <c r="O55" s="21" t="s">
        <v>233</v>
      </c>
      <c r="P55" s="28"/>
      <c r="Q55" s="28"/>
      <c r="R55" s="21"/>
    </row>
    <row r="56" spans="1:18" x14ac:dyDescent="0.25">
      <c r="A56" s="12"/>
      <c r="B56" s="11"/>
      <c r="C56" s="41"/>
      <c r="D56" s="41"/>
      <c r="E56" s="41"/>
      <c r="F56" s="41"/>
      <c r="G56" s="41"/>
      <c r="H56" s="41"/>
      <c r="I56" s="41"/>
      <c r="J56" s="41"/>
      <c r="K56" s="41"/>
      <c r="L56" s="41"/>
      <c r="M56" s="41"/>
      <c r="N56" s="41"/>
      <c r="O56" s="41"/>
      <c r="P56" s="41"/>
      <c r="Q56" s="41"/>
      <c r="R56" s="41"/>
    </row>
    <row r="57" spans="1:18" ht="15.75" thickBot="1" x14ac:dyDescent="0.3">
      <c r="A57" s="12"/>
      <c r="B57" s="16" t="s">
        <v>315</v>
      </c>
      <c r="C57" s="26" t="s">
        <v>233</v>
      </c>
      <c r="D57" s="17" t="s">
        <v>244</v>
      </c>
      <c r="E57" s="18">
        <v>311617</v>
      </c>
      <c r="F57" s="19" t="s">
        <v>233</v>
      </c>
      <c r="G57" s="26" t="s">
        <v>233</v>
      </c>
      <c r="H57" s="17" t="s">
        <v>244</v>
      </c>
      <c r="I57" s="30">
        <v>60</v>
      </c>
      <c r="J57" s="19" t="s">
        <v>233</v>
      </c>
      <c r="K57" s="26" t="s">
        <v>233</v>
      </c>
      <c r="L57" s="17" t="s">
        <v>244</v>
      </c>
      <c r="M57" s="18">
        <v>11414</v>
      </c>
      <c r="N57" s="19" t="s">
        <v>233</v>
      </c>
      <c r="O57" s="26" t="s">
        <v>233</v>
      </c>
      <c r="P57" s="17" t="s">
        <v>244</v>
      </c>
      <c r="Q57" s="18">
        <v>300263</v>
      </c>
      <c r="R57" s="19" t="s">
        <v>233</v>
      </c>
    </row>
    <row r="58" spans="1:18" ht="15.75" thickTop="1" x14ac:dyDescent="0.25">
      <c r="A58" s="12"/>
      <c r="B58" s="21"/>
      <c r="C58" s="21" t="s">
        <v>233</v>
      </c>
      <c r="D58" s="22"/>
      <c r="E58" s="22"/>
      <c r="F58" s="21"/>
      <c r="G58" s="21" t="s">
        <v>233</v>
      </c>
      <c r="H58" s="22"/>
      <c r="I58" s="22"/>
      <c r="J58" s="21"/>
      <c r="K58" s="21" t="s">
        <v>233</v>
      </c>
      <c r="L58" s="22"/>
      <c r="M58" s="22"/>
      <c r="N58" s="21"/>
      <c r="O58" s="21" t="s">
        <v>233</v>
      </c>
      <c r="P58" s="22"/>
      <c r="Q58" s="22"/>
      <c r="R58" s="21"/>
    </row>
    <row r="59" spans="1:18" ht="15.75" x14ac:dyDescent="0.25">
      <c r="A59" s="12"/>
      <c r="B59" s="43"/>
      <c r="C59" s="43"/>
      <c r="D59" s="43"/>
      <c r="E59" s="43"/>
      <c r="F59" s="43"/>
      <c r="G59" s="43"/>
      <c r="H59" s="43"/>
      <c r="I59" s="43"/>
      <c r="J59" s="43"/>
      <c r="K59" s="43"/>
      <c r="L59" s="43"/>
      <c r="M59" s="43"/>
      <c r="N59" s="43"/>
      <c r="O59" s="43"/>
      <c r="P59" s="43"/>
      <c r="Q59" s="43"/>
      <c r="R59" s="43"/>
    </row>
    <row r="60" spans="1:18" x14ac:dyDescent="0.25">
      <c r="A60" s="12"/>
      <c r="B60" s="11"/>
      <c r="C60" s="11"/>
      <c r="D60" s="11"/>
      <c r="E60" s="11"/>
      <c r="F60" s="11"/>
      <c r="G60" s="11"/>
      <c r="H60" s="11"/>
      <c r="I60" s="11"/>
      <c r="J60" s="11"/>
    </row>
    <row r="61" spans="1:18" ht="15.75" thickBot="1" x14ac:dyDescent="0.3">
      <c r="A61" s="12"/>
      <c r="B61" s="13"/>
      <c r="C61" s="13" t="s">
        <v>233</v>
      </c>
      <c r="D61" s="32" t="s">
        <v>269</v>
      </c>
      <c r="E61" s="32"/>
      <c r="F61" s="32"/>
      <c r="G61" s="32"/>
      <c r="H61" s="32"/>
      <c r="I61" s="32"/>
      <c r="J61" s="13"/>
    </row>
    <row r="62" spans="1:18" x14ac:dyDescent="0.25">
      <c r="A62" s="12"/>
      <c r="B62" s="33"/>
      <c r="C62" s="33" t="s">
        <v>233</v>
      </c>
      <c r="D62" s="34" t="s">
        <v>270</v>
      </c>
      <c r="E62" s="34"/>
      <c r="F62" s="35"/>
      <c r="G62" s="35" t="s">
        <v>233</v>
      </c>
      <c r="H62" s="34" t="s">
        <v>312</v>
      </c>
      <c r="I62" s="34"/>
      <c r="J62" s="33"/>
    </row>
    <row r="63" spans="1:18" ht="15.75" thickBot="1" x14ac:dyDescent="0.3">
      <c r="A63" s="12"/>
      <c r="B63" s="33"/>
      <c r="C63" s="33"/>
      <c r="D63" s="32" t="s">
        <v>271</v>
      </c>
      <c r="E63" s="32"/>
      <c r="F63" s="33"/>
      <c r="G63" s="33"/>
      <c r="H63" s="32"/>
      <c r="I63" s="32"/>
      <c r="J63" s="33"/>
    </row>
    <row r="64" spans="1:18" x14ac:dyDescent="0.25">
      <c r="A64" s="12"/>
      <c r="B64" s="13"/>
      <c r="C64" s="13" t="s">
        <v>233</v>
      </c>
      <c r="D64" s="31" t="s">
        <v>278</v>
      </c>
      <c r="E64" s="31"/>
      <c r="F64" s="31"/>
      <c r="G64" s="31"/>
      <c r="H64" s="31"/>
      <c r="I64" s="31"/>
      <c r="J64" s="13"/>
    </row>
    <row r="65" spans="1:18" x14ac:dyDescent="0.25">
      <c r="A65" s="12"/>
      <c r="B65" s="16" t="s">
        <v>316</v>
      </c>
      <c r="C65" s="17" t="s">
        <v>233</v>
      </c>
      <c r="D65" s="17"/>
      <c r="E65" s="17"/>
      <c r="F65" s="17"/>
      <c r="G65" s="17" t="s">
        <v>233</v>
      </c>
      <c r="H65" s="17"/>
      <c r="I65" s="17"/>
      <c r="J65" s="17"/>
    </row>
    <row r="66" spans="1:18" x14ac:dyDescent="0.25">
      <c r="A66" s="12"/>
      <c r="B66" s="11"/>
      <c r="C66" s="41"/>
      <c r="D66" s="41"/>
      <c r="E66" s="41"/>
      <c r="F66" s="41"/>
      <c r="G66" s="41"/>
      <c r="H66" s="41"/>
      <c r="I66" s="41"/>
      <c r="J66" s="41"/>
    </row>
    <row r="67" spans="1:18" x14ac:dyDescent="0.25">
      <c r="A67" s="12"/>
      <c r="B67" s="27" t="s">
        <v>302</v>
      </c>
      <c r="C67" s="11" t="s">
        <v>233</v>
      </c>
      <c r="D67" s="11" t="s">
        <v>244</v>
      </c>
      <c r="E67" s="24">
        <v>3221</v>
      </c>
      <c r="F67" s="20" t="s">
        <v>233</v>
      </c>
      <c r="G67" s="11" t="s">
        <v>233</v>
      </c>
      <c r="H67" s="11" t="s">
        <v>244</v>
      </c>
      <c r="I67" s="24">
        <v>3227</v>
      </c>
      <c r="J67" s="20" t="s">
        <v>233</v>
      </c>
    </row>
    <row r="68" spans="1:18" x14ac:dyDescent="0.25">
      <c r="A68" s="12"/>
      <c r="B68" s="51" t="s">
        <v>303</v>
      </c>
      <c r="C68" s="17" t="s">
        <v>233</v>
      </c>
      <c r="D68" s="17"/>
      <c r="E68" s="18">
        <v>144575</v>
      </c>
      <c r="F68" s="19" t="s">
        <v>233</v>
      </c>
      <c r="G68" s="17" t="s">
        <v>233</v>
      </c>
      <c r="H68" s="17"/>
      <c r="I68" s="18">
        <v>141843</v>
      </c>
      <c r="J68" s="19" t="s">
        <v>233</v>
      </c>
    </row>
    <row r="69" spans="1:18" x14ac:dyDescent="0.25">
      <c r="A69" s="12"/>
      <c r="B69" s="27" t="s">
        <v>304</v>
      </c>
      <c r="C69" s="11" t="s">
        <v>233</v>
      </c>
      <c r="D69" s="11"/>
      <c r="E69" s="24">
        <v>32128</v>
      </c>
      <c r="F69" s="20" t="s">
        <v>233</v>
      </c>
      <c r="G69" s="11" t="s">
        <v>233</v>
      </c>
      <c r="H69" s="11"/>
      <c r="I69" s="24">
        <v>30600</v>
      </c>
      <c r="J69" s="20" t="s">
        <v>233</v>
      </c>
    </row>
    <row r="70" spans="1:18" ht="15.75" thickBot="1" x14ac:dyDescent="0.3">
      <c r="A70" s="12"/>
      <c r="B70" s="51" t="s">
        <v>305</v>
      </c>
      <c r="C70" s="17" t="s">
        <v>233</v>
      </c>
      <c r="D70" s="17"/>
      <c r="E70" s="18">
        <v>31019</v>
      </c>
      <c r="F70" s="19" t="s">
        <v>233</v>
      </c>
      <c r="G70" s="17" t="s">
        <v>233</v>
      </c>
      <c r="H70" s="17"/>
      <c r="I70" s="18">
        <v>28515</v>
      </c>
      <c r="J70" s="19" t="s">
        <v>233</v>
      </c>
    </row>
    <row r="71" spans="1:18" x14ac:dyDescent="0.25">
      <c r="A71" s="12"/>
      <c r="B71" s="21"/>
      <c r="C71" s="21" t="s">
        <v>233</v>
      </c>
      <c r="D71" s="28"/>
      <c r="E71" s="28"/>
      <c r="F71" s="21"/>
      <c r="G71" s="21" t="s">
        <v>233</v>
      </c>
      <c r="H71" s="28"/>
      <c r="I71" s="28"/>
      <c r="J71" s="21"/>
    </row>
    <row r="72" spans="1:18" ht="15.75" thickBot="1" x14ac:dyDescent="0.3">
      <c r="A72" s="12"/>
      <c r="B72" s="50" t="s">
        <v>140</v>
      </c>
      <c r="C72" s="13" t="s">
        <v>233</v>
      </c>
      <c r="D72" s="11" t="s">
        <v>244</v>
      </c>
      <c r="E72" s="24">
        <v>210943</v>
      </c>
      <c r="F72" s="20" t="s">
        <v>233</v>
      </c>
      <c r="G72" s="13" t="s">
        <v>233</v>
      </c>
      <c r="H72" s="11" t="s">
        <v>244</v>
      </c>
      <c r="I72" s="24">
        <v>204185</v>
      </c>
      <c r="J72" s="20" t="s">
        <v>233</v>
      </c>
    </row>
    <row r="73" spans="1:18" ht="15.75" thickTop="1" x14ac:dyDescent="0.25">
      <c r="A73" s="12"/>
      <c r="B73" s="21"/>
      <c r="C73" s="21" t="s">
        <v>233</v>
      </c>
      <c r="D73" s="22"/>
      <c r="E73" s="22"/>
      <c r="F73" s="21"/>
      <c r="G73" s="21" t="s">
        <v>233</v>
      </c>
      <c r="H73" s="22"/>
      <c r="I73" s="22"/>
      <c r="J73" s="21"/>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13"/>
      <c r="C76" s="13" t="s">
        <v>233</v>
      </c>
      <c r="D76" s="32" t="s">
        <v>306</v>
      </c>
      <c r="E76" s="32"/>
      <c r="F76" s="32"/>
      <c r="G76" s="32"/>
      <c r="H76" s="32"/>
      <c r="I76" s="32"/>
      <c r="J76" s="32"/>
      <c r="K76" s="32"/>
      <c r="L76" s="32"/>
      <c r="M76" s="32"/>
      <c r="N76" s="32"/>
      <c r="O76" s="32"/>
      <c r="P76" s="32"/>
      <c r="Q76" s="32"/>
      <c r="R76" s="13"/>
    </row>
    <row r="77" spans="1:18" x14ac:dyDescent="0.25">
      <c r="A77" s="12"/>
      <c r="B77" s="33"/>
      <c r="C77" s="33" t="s">
        <v>233</v>
      </c>
      <c r="D77" s="34" t="s">
        <v>270</v>
      </c>
      <c r="E77" s="34"/>
      <c r="F77" s="35"/>
      <c r="G77" s="35" t="s">
        <v>233</v>
      </c>
      <c r="H77" s="34" t="s">
        <v>272</v>
      </c>
      <c r="I77" s="34"/>
      <c r="J77" s="35"/>
      <c r="K77" s="35" t="s">
        <v>233</v>
      </c>
      <c r="L77" s="34" t="s">
        <v>272</v>
      </c>
      <c r="M77" s="34"/>
      <c r="N77" s="35"/>
      <c r="O77" s="35" t="s">
        <v>233</v>
      </c>
      <c r="P77" s="34" t="s">
        <v>312</v>
      </c>
      <c r="Q77" s="34"/>
      <c r="R77" s="33"/>
    </row>
    <row r="78" spans="1:18" x14ac:dyDescent="0.25">
      <c r="A78" s="12"/>
      <c r="B78" s="33"/>
      <c r="C78" s="33"/>
      <c r="D78" s="31" t="s">
        <v>271</v>
      </c>
      <c r="E78" s="31"/>
      <c r="F78" s="33"/>
      <c r="G78" s="33"/>
      <c r="H78" s="31" t="s">
        <v>273</v>
      </c>
      <c r="I78" s="31"/>
      <c r="J78" s="33"/>
      <c r="K78" s="33"/>
      <c r="L78" s="31" t="s">
        <v>273</v>
      </c>
      <c r="M78" s="31"/>
      <c r="N78" s="33"/>
      <c r="O78" s="33"/>
      <c r="P78" s="31"/>
      <c r="Q78" s="31"/>
      <c r="R78" s="33"/>
    </row>
    <row r="79" spans="1:18" ht="15.75" thickBot="1" x14ac:dyDescent="0.3">
      <c r="A79" s="12"/>
      <c r="B79" s="33"/>
      <c r="C79" s="33"/>
      <c r="D79" s="32"/>
      <c r="E79" s="32"/>
      <c r="F79" s="33"/>
      <c r="G79" s="33"/>
      <c r="H79" s="32" t="s">
        <v>274</v>
      </c>
      <c r="I79" s="32"/>
      <c r="J79" s="33"/>
      <c r="K79" s="33"/>
      <c r="L79" s="32" t="s">
        <v>275</v>
      </c>
      <c r="M79" s="32"/>
      <c r="N79" s="33"/>
      <c r="O79" s="33"/>
      <c r="P79" s="32"/>
      <c r="Q79" s="32"/>
      <c r="R79" s="33"/>
    </row>
    <row r="80" spans="1:18" x14ac:dyDescent="0.25">
      <c r="A80" s="12"/>
      <c r="B80" s="13"/>
      <c r="C80" s="13" t="s">
        <v>233</v>
      </c>
      <c r="D80" s="31" t="s">
        <v>278</v>
      </c>
      <c r="E80" s="31"/>
      <c r="F80" s="31"/>
      <c r="G80" s="31"/>
      <c r="H80" s="31"/>
      <c r="I80" s="31"/>
      <c r="J80" s="31"/>
      <c r="K80" s="31"/>
      <c r="L80" s="31"/>
      <c r="M80" s="31"/>
      <c r="N80" s="31"/>
      <c r="O80" s="31"/>
      <c r="P80" s="31"/>
      <c r="Q80" s="31"/>
      <c r="R80" s="13"/>
    </row>
    <row r="81" spans="1:18" x14ac:dyDescent="0.25">
      <c r="A81" s="12"/>
      <c r="B81" s="16" t="s">
        <v>313</v>
      </c>
      <c r="C81" s="17" t="s">
        <v>233</v>
      </c>
      <c r="D81" s="17"/>
      <c r="E81" s="17"/>
      <c r="F81" s="17"/>
      <c r="G81" s="17" t="s">
        <v>233</v>
      </c>
      <c r="H81" s="17"/>
      <c r="I81" s="17"/>
      <c r="J81" s="17"/>
      <c r="K81" s="17" t="s">
        <v>233</v>
      </c>
      <c r="L81" s="17"/>
      <c r="M81" s="17"/>
      <c r="N81" s="17"/>
      <c r="O81" s="17" t="s">
        <v>233</v>
      </c>
      <c r="P81" s="17"/>
      <c r="Q81" s="17"/>
      <c r="R81" s="17"/>
    </row>
    <row r="82" spans="1:18" x14ac:dyDescent="0.25">
      <c r="A82" s="12"/>
      <c r="B82" s="11"/>
      <c r="C82" s="41"/>
      <c r="D82" s="41"/>
      <c r="E82" s="41"/>
      <c r="F82" s="41"/>
      <c r="G82" s="41"/>
      <c r="H82" s="41"/>
      <c r="I82" s="41"/>
      <c r="J82" s="41"/>
      <c r="K82" s="41"/>
      <c r="L82" s="41"/>
      <c r="M82" s="41"/>
      <c r="N82" s="41"/>
      <c r="O82" s="41"/>
      <c r="P82" s="41"/>
      <c r="Q82" s="41"/>
      <c r="R82" s="41"/>
    </row>
    <row r="83" spans="1:18" x14ac:dyDescent="0.25">
      <c r="A83" s="12"/>
      <c r="B83" s="44" t="s">
        <v>280</v>
      </c>
      <c r="C83" s="11" t="s">
        <v>233</v>
      </c>
      <c r="D83" s="11"/>
      <c r="E83" s="11"/>
      <c r="F83" s="11"/>
      <c r="G83" s="11" t="s">
        <v>233</v>
      </c>
      <c r="H83" s="11"/>
      <c r="I83" s="11"/>
      <c r="J83" s="11"/>
      <c r="K83" s="11" t="s">
        <v>233</v>
      </c>
      <c r="L83" s="11"/>
      <c r="M83" s="11"/>
      <c r="N83" s="11"/>
      <c r="O83" s="11" t="s">
        <v>233</v>
      </c>
      <c r="P83" s="11"/>
      <c r="Q83" s="11"/>
      <c r="R83" s="11"/>
    </row>
    <row r="84" spans="1:18" x14ac:dyDescent="0.25">
      <c r="A84" s="12"/>
      <c r="B84" s="11"/>
      <c r="C84" s="41"/>
      <c r="D84" s="41"/>
      <c r="E84" s="41"/>
      <c r="F84" s="41"/>
      <c r="G84" s="41"/>
      <c r="H84" s="41"/>
      <c r="I84" s="41"/>
      <c r="J84" s="41"/>
      <c r="K84" s="41"/>
      <c r="L84" s="41"/>
      <c r="M84" s="41"/>
      <c r="N84" s="41"/>
      <c r="O84" s="41"/>
      <c r="P84" s="41"/>
      <c r="Q84" s="41"/>
      <c r="R84" s="41"/>
    </row>
    <row r="85" spans="1:18" x14ac:dyDescent="0.25">
      <c r="A85" s="12"/>
      <c r="B85" s="45" t="s">
        <v>281</v>
      </c>
      <c r="C85" s="17" t="s">
        <v>233</v>
      </c>
      <c r="D85" s="17" t="s">
        <v>244</v>
      </c>
      <c r="E85" s="18">
        <v>144747</v>
      </c>
      <c r="F85" s="19" t="s">
        <v>233</v>
      </c>
      <c r="G85" s="17" t="s">
        <v>233</v>
      </c>
      <c r="H85" s="17" t="s">
        <v>244</v>
      </c>
      <c r="I85" s="30">
        <v>14</v>
      </c>
      <c r="J85" s="19" t="s">
        <v>233</v>
      </c>
      <c r="K85" s="17" t="s">
        <v>233</v>
      </c>
      <c r="L85" s="17" t="s">
        <v>244</v>
      </c>
      <c r="M85" s="18">
        <v>3622</v>
      </c>
      <c r="N85" s="19" t="s">
        <v>233</v>
      </c>
      <c r="O85" s="17" t="s">
        <v>233</v>
      </c>
      <c r="P85" s="17" t="s">
        <v>244</v>
      </c>
      <c r="Q85" s="18">
        <v>141139</v>
      </c>
      <c r="R85" s="19" t="s">
        <v>233</v>
      </c>
    </row>
    <row r="86" spans="1:18" ht="26.25" thickBot="1" x14ac:dyDescent="0.3">
      <c r="A86" s="12"/>
      <c r="B86" s="46" t="s">
        <v>282</v>
      </c>
      <c r="C86" s="11" t="s">
        <v>233</v>
      </c>
      <c r="D86" s="11"/>
      <c r="E86" s="24">
        <v>65268</v>
      </c>
      <c r="F86" s="20" t="s">
        <v>233</v>
      </c>
      <c r="G86" s="11" t="s">
        <v>233</v>
      </c>
      <c r="H86" s="11"/>
      <c r="I86" s="25">
        <v>4</v>
      </c>
      <c r="J86" s="20" t="s">
        <v>233</v>
      </c>
      <c r="K86" s="11" t="s">
        <v>233</v>
      </c>
      <c r="L86" s="11"/>
      <c r="M86" s="24">
        <v>4083</v>
      </c>
      <c r="N86" s="20" t="s">
        <v>233</v>
      </c>
      <c r="O86" s="11" t="s">
        <v>233</v>
      </c>
      <c r="P86" s="11"/>
      <c r="Q86" s="24">
        <v>61189</v>
      </c>
      <c r="R86" s="20" t="s">
        <v>233</v>
      </c>
    </row>
    <row r="87" spans="1:18" x14ac:dyDescent="0.25">
      <c r="A87" s="12"/>
      <c r="B87" s="21"/>
      <c r="C87" s="21" t="s">
        <v>233</v>
      </c>
      <c r="D87" s="28"/>
      <c r="E87" s="28"/>
      <c r="F87" s="21"/>
      <c r="G87" s="21" t="s">
        <v>233</v>
      </c>
      <c r="H87" s="28"/>
      <c r="I87" s="28"/>
      <c r="J87" s="21"/>
      <c r="K87" s="21" t="s">
        <v>233</v>
      </c>
      <c r="L87" s="28"/>
      <c r="M87" s="28"/>
      <c r="N87" s="21"/>
      <c r="O87" s="21" t="s">
        <v>233</v>
      </c>
      <c r="P87" s="28"/>
      <c r="Q87" s="28"/>
      <c r="R87" s="21"/>
    </row>
    <row r="88" spans="1:18" x14ac:dyDescent="0.25">
      <c r="A88" s="12"/>
      <c r="B88" s="11"/>
      <c r="C88" s="41"/>
      <c r="D88" s="41"/>
      <c r="E88" s="41"/>
      <c r="F88" s="41"/>
      <c r="G88" s="41"/>
      <c r="H88" s="41"/>
      <c r="I88" s="41"/>
      <c r="J88" s="41"/>
      <c r="K88" s="41"/>
      <c r="L88" s="41"/>
      <c r="M88" s="41"/>
      <c r="N88" s="41"/>
      <c r="O88" s="41"/>
      <c r="P88" s="41"/>
      <c r="Q88" s="41"/>
      <c r="R88" s="41"/>
    </row>
    <row r="89" spans="1:18" ht="15.75" thickBot="1" x14ac:dyDescent="0.3">
      <c r="A89" s="12"/>
      <c r="B89" s="47" t="s">
        <v>287</v>
      </c>
      <c r="C89" s="26" t="s">
        <v>233</v>
      </c>
      <c r="D89" s="17"/>
      <c r="E89" s="18">
        <v>210015</v>
      </c>
      <c r="F89" s="19" t="s">
        <v>233</v>
      </c>
      <c r="G89" s="26" t="s">
        <v>233</v>
      </c>
      <c r="H89" s="17"/>
      <c r="I89" s="30">
        <v>18</v>
      </c>
      <c r="J89" s="19" t="s">
        <v>233</v>
      </c>
      <c r="K89" s="26" t="s">
        <v>233</v>
      </c>
      <c r="L89" s="17"/>
      <c r="M89" s="18">
        <v>7705</v>
      </c>
      <c r="N89" s="19" t="s">
        <v>233</v>
      </c>
      <c r="O89" s="26" t="s">
        <v>233</v>
      </c>
      <c r="P89" s="17"/>
      <c r="Q89" s="18">
        <v>202328</v>
      </c>
      <c r="R89" s="19" t="s">
        <v>233</v>
      </c>
    </row>
    <row r="90" spans="1:18" x14ac:dyDescent="0.25">
      <c r="A90" s="12"/>
      <c r="B90" s="21"/>
      <c r="C90" s="21" t="s">
        <v>233</v>
      </c>
      <c r="D90" s="28"/>
      <c r="E90" s="28"/>
      <c r="F90" s="21"/>
      <c r="G90" s="21" t="s">
        <v>233</v>
      </c>
      <c r="H90" s="28"/>
      <c r="I90" s="28"/>
      <c r="J90" s="21"/>
      <c r="K90" s="21" t="s">
        <v>233</v>
      </c>
      <c r="L90" s="28"/>
      <c r="M90" s="28"/>
      <c r="N90" s="21"/>
      <c r="O90" s="21" t="s">
        <v>233</v>
      </c>
      <c r="P90" s="28"/>
      <c r="Q90" s="28"/>
      <c r="R90" s="21"/>
    </row>
    <row r="91" spans="1:18" x14ac:dyDescent="0.25">
      <c r="A91" s="12"/>
      <c r="B91" s="11"/>
      <c r="C91" s="41"/>
      <c r="D91" s="41"/>
      <c r="E91" s="41"/>
      <c r="F91" s="41"/>
      <c r="G91" s="41"/>
      <c r="H91" s="41"/>
      <c r="I91" s="41"/>
      <c r="J91" s="41"/>
      <c r="K91" s="41"/>
      <c r="L91" s="41"/>
      <c r="M91" s="41"/>
      <c r="N91" s="41"/>
      <c r="O91" s="41"/>
      <c r="P91" s="41"/>
      <c r="Q91" s="41"/>
      <c r="R91" s="41"/>
    </row>
    <row r="92" spans="1:18" x14ac:dyDescent="0.25">
      <c r="A92" s="12"/>
      <c r="B92" s="23" t="s">
        <v>288</v>
      </c>
      <c r="C92" s="13" t="s">
        <v>233</v>
      </c>
      <c r="D92" s="11"/>
      <c r="E92" s="11"/>
      <c r="F92" s="11"/>
      <c r="G92" s="13" t="s">
        <v>233</v>
      </c>
      <c r="H92" s="11"/>
      <c r="I92" s="11"/>
      <c r="J92" s="11"/>
      <c r="K92" s="13" t="s">
        <v>233</v>
      </c>
      <c r="L92" s="11"/>
      <c r="M92" s="11"/>
      <c r="N92" s="11"/>
      <c r="O92" s="13" t="s">
        <v>233</v>
      </c>
      <c r="P92" s="11"/>
      <c r="Q92" s="11"/>
      <c r="R92" s="11"/>
    </row>
    <row r="93" spans="1:18" x14ac:dyDescent="0.25">
      <c r="A93" s="12"/>
      <c r="B93" s="48" t="s">
        <v>289</v>
      </c>
      <c r="C93" s="26" t="s">
        <v>233</v>
      </c>
      <c r="D93" s="17"/>
      <c r="E93" s="17"/>
      <c r="F93" s="17"/>
      <c r="G93" s="26" t="s">
        <v>233</v>
      </c>
      <c r="H93" s="17"/>
      <c r="I93" s="17"/>
      <c r="J93" s="17"/>
      <c r="K93" s="26" t="s">
        <v>233</v>
      </c>
      <c r="L93" s="17"/>
      <c r="M93" s="17"/>
      <c r="N93" s="17"/>
      <c r="O93" s="26" t="s">
        <v>233</v>
      </c>
      <c r="P93" s="17"/>
      <c r="Q93" s="17"/>
      <c r="R93" s="17"/>
    </row>
    <row r="94" spans="1:18" x14ac:dyDescent="0.25">
      <c r="A94" s="12"/>
      <c r="B94" s="11"/>
      <c r="C94" s="41"/>
      <c r="D94" s="41"/>
      <c r="E94" s="41"/>
      <c r="F94" s="41"/>
      <c r="G94" s="41"/>
      <c r="H94" s="41"/>
      <c r="I94" s="41"/>
      <c r="J94" s="41"/>
      <c r="K94" s="41"/>
      <c r="L94" s="41"/>
      <c r="M94" s="41"/>
      <c r="N94" s="41"/>
      <c r="O94" s="41"/>
      <c r="P94" s="41"/>
      <c r="Q94" s="41"/>
      <c r="R94" s="41"/>
    </row>
    <row r="95" spans="1:18" ht="25.5" x14ac:dyDescent="0.25">
      <c r="A95" s="12"/>
      <c r="B95" s="46" t="s">
        <v>290</v>
      </c>
      <c r="C95" s="13" t="s">
        <v>233</v>
      </c>
      <c r="D95" s="11"/>
      <c r="E95" s="25">
        <v>22</v>
      </c>
      <c r="F95" s="20" t="s">
        <v>233</v>
      </c>
      <c r="G95" s="13" t="s">
        <v>233</v>
      </c>
      <c r="H95" s="11"/>
      <c r="I95" s="25">
        <v>3</v>
      </c>
      <c r="J95" s="20" t="s">
        <v>233</v>
      </c>
      <c r="K95" s="13" t="s">
        <v>233</v>
      </c>
      <c r="L95" s="11"/>
      <c r="M95" s="25" t="s">
        <v>248</v>
      </c>
      <c r="N95" s="20" t="s">
        <v>233</v>
      </c>
      <c r="O95" s="13" t="s">
        <v>233</v>
      </c>
      <c r="P95" s="11"/>
      <c r="Q95" s="25">
        <v>25</v>
      </c>
      <c r="R95" s="20" t="s">
        <v>233</v>
      </c>
    </row>
    <row r="96" spans="1:18" ht="25.5" x14ac:dyDescent="0.25">
      <c r="A96" s="12"/>
      <c r="B96" s="45" t="s">
        <v>291</v>
      </c>
      <c r="C96" s="26" t="s">
        <v>233</v>
      </c>
      <c r="D96" s="17"/>
      <c r="E96" s="30">
        <v>350</v>
      </c>
      <c r="F96" s="19" t="s">
        <v>233</v>
      </c>
      <c r="G96" s="26" t="s">
        <v>233</v>
      </c>
      <c r="H96" s="17"/>
      <c r="I96" s="30">
        <v>32</v>
      </c>
      <c r="J96" s="19" t="s">
        <v>233</v>
      </c>
      <c r="K96" s="26" t="s">
        <v>233</v>
      </c>
      <c r="L96" s="17"/>
      <c r="M96" s="30" t="s">
        <v>248</v>
      </c>
      <c r="N96" s="19" t="s">
        <v>233</v>
      </c>
      <c r="O96" s="26" t="s">
        <v>233</v>
      </c>
      <c r="P96" s="17"/>
      <c r="Q96" s="30">
        <v>382</v>
      </c>
      <c r="R96" s="19" t="s">
        <v>233</v>
      </c>
    </row>
    <row r="97" spans="1:18" ht="15.75" thickBot="1" x14ac:dyDescent="0.3">
      <c r="A97" s="12"/>
      <c r="B97" s="46" t="s">
        <v>314</v>
      </c>
      <c r="C97" s="13" t="s">
        <v>233</v>
      </c>
      <c r="D97" s="11"/>
      <c r="E97" s="25">
        <v>105</v>
      </c>
      <c r="F97" s="20" t="s">
        <v>233</v>
      </c>
      <c r="G97" s="13" t="s">
        <v>233</v>
      </c>
      <c r="H97" s="11"/>
      <c r="I97" s="25">
        <v>3</v>
      </c>
      <c r="J97" s="20" t="s">
        <v>233</v>
      </c>
      <c r="K97" s="13" t="s">
        <v>233</v>
      </c>
      <c r="L97" s="11"/>
      <c r="M97" s="25">
        <v>2</v>
      </c>
      <c r="N97" s="20" t="s">
        <v>233</v>
      </c>
      <c r="O97" s="13" t="s">
        <v>233</v>
      </c>
      <c r="P97" s="11"/>
      <c r="Q97" s="25">
        <v>106</v>
      </c>
      <c r="R97" s="20" t="s">
        <v>233</v>
      </c>
    </row>
    <row r="98" spans="1:18" x14ac:dyDescent="0.25">
      <c r="A98" s="12"/>
      <c r="B98" s="21"/>
      <c r="C98" s="21" t="s">
        <v>233</v>
      </c>
      <c r="D98" s="28"/>
      <c r="E98" s="28"/>
      <c r="F98" s="21"/>
      <c r="G98" s="21" t="s">
        <v>233</v>
      </c>
      <c r="H98" s="28"/>
      <c r="I98" s="28"/>
      <c r="J98" s="21"/>
      <c r="K98" s="21" t="s">
        <v>233</v>
      </c>
      <c r="L98" s="28"/>
      <c r="M98" s="28"/>
      <c r="N98" s="21"/>
      <c r="O98" s="21" t="s">
        <v>233</v>
      </c>
      <c r="P98" s="28"/>
      <c r="Q98" s="28"/>
      <c r="R98" s="21"/>
    </row>
    <row r="99" spans="1:18" x14ac:dyDescent="0.25">
      <c r="A99" s="12"/>
      <c r="B99" s="11"/>
      <c r="C99" s="41"/>
      <c r="D99" s="41"/>
      <c r="E99" s="41"/>
      <c r="F99" s="41"/>
      <c r="G99" s="41"/>
      <c r="H99" s="41"/>
      <c r="I99" s="41"/>
      <c r="J99" s="41"/>
      <c r="K99" s="41"/>
      <c r="L99" s="41"/>
      <c r="M99" s="41"/>
      <c r="N99" s="41"/>
      <c r="O99" s="41"/>
      <c r="P99" s="41"/>
      <c r="Q99" s="41"/>
      <c r="R99" s="41"/>
    </row>
    <row r="100" spans="1:18" ht="26.25" thickBot="1" x14ac:dyDescent="0.3">
      <c r="A100" s="12"/>
      <c r="B100" s="47" t="s">
        <v>292</v>
      </c>
      <c r="C100" s="26" t="s">
        <v>233</v>
      </c>
      <c r="D100" s="17"/>
      <c r="E100" s="30">
        <v>477</v>
      </c>
      <c r="F100" s="19" t="s">
        <v>233</v>
      </c>
      <c r="G100" s="26" t="s">
        <v>233</v>
      </c>
      <c r="H100" s="17"/>
      <c r="I100" s="30">
        <v>38</v>
      </c>
      <c r="J100" s="19" t="s">
        <v>233</v>
      </c>
      <c r="K100" s="26" t="s">
        <v>233</v>
      </c>
      <c r="L100" s="17"/>
      <c r="M100" s="30">
        <v>2</v>
      </c>
      <c r="N100" s="19" t="s">
        <v>233</v>
      </c>
      <c r="O100" s="26" t="s">
        <v>233</v>
      </c>
      <c r="P100" s="17"/>
      <c r="Q100" s="30">
        <v>513</v>
      </c>
      <c r="R100" s="19" t="s">
        <v>233</v>
      </c>
    </row>
    <row r="101" spans="1:18" x14ac:dyDescent="0.25">
      <c r="A101" s="12"/>
      <c r="B101" s="21"/>
      <c r="C101" s="21" t="s">
        <v>233</v>
      </c>
      <c r="D101" s="28"/>
      <c r="E101" s="28"/>
      <c r="F101" s="21"/>
      <c r="G101" s="21" t="s">
        <v>233</v>
      </c>
      <c r="H101" s="28"/>
      <c r="I101" s="28"/>
      <c r="J101" s="21"/>
      <c r="K101" s="21" t="s">
        <v>233</v>
      </c>
      <c r="L101" s="28"/>
      <c r="M101" s="28"/>
      <c r="N101" s="21"/>
      <c r="O101" s="21" t="s">
        <v>233</v>
      </c>
      <c r="P101" s="28"/>
      <c r="Q101" s="28"/>
      <c r="R101" s="21"/>
    </row>
    <row r="102" spans="1:18" x14ac:dyDescent="0.25">
      <c r="A102" s="12"/>
      <c r="B102" s="11"/>
      <c r="C102" s="41"/>
      <c r="D102" s="41"/>
      <c r="E102" s="41"/>
      <c r="F102" s="41"/>
      <c r="G102" s="41"/>
      <c r="H102" s="41"/>
      <c r="I102" s="41"/>
      <c r="J102" s="41"/>
      <c r="K102" s="41"/>
      <c r="L102" s="41"/>
      <c r="M102" s="41"/>
      <c r="N102" s="41"/>
      <c r="O102" s="41"/>
      <c r="P102" s="41"/>
      <c r="Q102" s="41"/>
      <c r="R102" s="41"/>
    </row>
    <row r="103" spans="1:18" x14ac:dyDescent="0.25">
      <c r="A103" s="12"/>
      <c r="B103" s="44" t="s">
        <v>293</v>
      </c>
      <c r="C103" s="13" t="s">
        <v>233</v>
      </c>
      <c r="D103" s="11"/>
      <c r="E103" s="11"/>
      <c r="F103" s="11"/>
      <c r="G103" s="13" t="s">
        <v>233</v>
      </c>
      <c r="H103" s="11"/>
      <c r="I103" s="11"/>
      <c r="J103" s="11"/>
      <c r="K103" s="13" t="s">
        <v>233</v>
      </c>
      <c r="L103" s="11"/>
      <c r="M103" s="11"/>
      <c r="N103" s="11"/>
      <c r="O103" s="13" t="s">
        <v>233</v>
      </c>
      <c r="P103" s="11"/>
      <c r="Q103" s="11"/>
      <c r="R103" s="11"/>
    </row>
    <row r="104" spans="1:18" x14ac:dyDescent="0.25">
      <c r="A104" s="12"/>
      <c r="B104" s="11"/>
      <c r="C104" s="41"/>
      <c r="D104" s="41"/>
      <c r="E104" s="41"/>
      <c r="F104" s="41"/>
      <c r="G104" s="41"/>
      <c r="H104" s="41"/>
      <c r="I104" s="41"/>
      <c r="J104" s="41"/>
      <c r="K104" s="41"/>
      <c r="L104" s="41"/>
      <c r="M104" s="41"/>
      <c r="N104" s="41"/>
      <c r="O104" s="41"/>
      <c r="P104" s="41"/>
      <c r="Q104" s="41"/>
      <c r="R104" s="41"/>
    </row>
    <row r="105" spans="1:18" x14ac:dyDescent="0.25">
      <c r="A105" s="12"/>
      <c r="B105" s="51" t="s">
        <v>294</v>
      </c>
      <c r="C105" s="26" t="s">
        <v>233</v>
      </c>
      <c r="D105" s="17"/>
      <c r="E105" s="17"/>
      <c r="F105" s="17"/>
      <c r="G105" s="26" t="s">
        <v>233</v>
      </c>
      <c r="H105" s="17"/>
      <c r="I105" s="17"/>
      <c r="J105" s="17"/>
      <c r="K105" s="26" t="s">
        <v>233</v>
      </c>
      <c r="L105" s="17"/>
      <c r="M105" s="17"/>
      <c r="N105" s="17"/>
      <c r="O105" s="26" t="s">
        <v>233</v>
      </c>
      <c r="P105" s="17"/>
      <c r="Q105" s="17"/>
      <c r="R105" s="17"/>
    </row>
    <row r="106" spans="1:18" x14ac:dyDescent="0.25">
      <c r="A106" s="12"/>
      <c r="B106" s="11"/>
      <c r="C106" s="41"/>
      <c r="D106" s="41"/>
      <c r="E106" s="41"/>
      <c r="F106" s="41"/>
      <c r="G106" s="41"/>
      <c r="H106" s="41"/>
      <c r="I106" s="41"/>
      <c r="J106" s="41"/>
      <c r="K106" s="41"/>
      <c r="L106" s="41"/>
      <c r="M106" s="41"/>
      <c r="N106" s="41"/>
      <c r="O106" s="41"/>
      <c r="P106" s="41"/>
      <c r="Q106" s="41"/>
      <c r="R106" s="41"/>
    </row>
    <row r="107" spans="1:18" ht="25.5" x14ac:dyDescent="0.25">
      <c r="A107" s="12"/>
      <c r="B107" s="46" t="s">
        <v>290</v>
      </c>
      <c r="C107" s="13" t="s">
        <v>233</v>
      </c>
      <c r="D107" s="11"/>
      <c r="E107" s="25">
        <v>98</v>
      </c>
      <c r="F107" s="20" t="s">
        <v>233</v>
      </c>
      <c r="G107" s="13" t="s">
        <v>233</v>
      </c>
      <c r="H107" s="11"/>
      <c r="I107" s="25">
        <v>4</v>
      </c>
      <c r="J107" s="20" t="s">
        <v>233</v>
      </c>
      <c r="K107" s="13" t="s">
        <v>233</v>
      </c>
      <c r="L107" s="11"/>
      <c r="M107" s="25" t="s">
        <v>248</v>
      </c>
      <c r="N107" s="20" t="s">
        <v>233</v>
      </c>
      <c r="O107" s="13" t="s">
        <v>233</v>
      </c>
      <c r="P107" s="11"/>
      <c r="Q107" s="25">
        <v>102</v>
      </c>
      <c r="R107" s="20" t="s">
        <v>233</v>
      </c>
    </row>
    <row r="108" spans="1:18" ht="26.25" thickBot="1" x14ac:dyDescent="0.3">
      <c r="A108" s="12"/>
      <c r="B108" s="45" t="s">
        <v>291</v>
      </c>
      <c r="C108" s="26" t="s">
        <v>233</v>
      </c>
      <c r="D108" s="17"/>
      <c r="E108" s="30">
        <v>231</v>
      </c>
      <c r="F108" s="19" t="s">
        <v>233</v>
      </c>
      <c r="G108" s="26" t="s">
        <v>233</v>
      </c>
      <c r="H108" s="17"/>
      <c r="I108" s="30">
        <v>9</v>
      </c>
      <c r="J108" s="19" t="s">
        <v>233</v>
      </c>
      <c r="K108" s="26" t="s">
        <v>233</v>
      </c>
      <c r="L108" s="17"/>
      <c r="M108" s="30" t="s">
        <v>248</v>
      </c>
      <c r="N108" s="19" t="s">
        <v>233</v>
      </c>
      <c r="O108" s="26" t="s">
        <v>233</v>
      </c>
      <c r="P108" s="17"/>
      <c r="Q108" s="30">
        <v>240</v>
      </c>
      <c r="R108" s="19" t="s">
        <v>233</v>
      </c>
    </row>
    <row r="109" spans="1:18" x14ac:dyDescent="0.25">
      <c r="A109" s="12"/>
      <c r="B109" s="21"/>
      <c r="C109" s="21" t="s">
        <v>233</v>
      </c>
      <c r="D109" s="28"/>
      <c r="E109" s="28"/>
      <c r="F109" s="21"/>
      <c r="G109" s="21" t="s">
        <v>233</v>
      </c>
      <c r="H109" s="28"/>
      <c r="I109" s="28"/>
      <c r="J109" s="21"/>
      <c r="K109" s="21" t="s">
        <v>233</v>
      </c>
      <c r="L109" s="28"/>
      <c r="M109" s="28"/>
      <c r="N109" s="21"/>
      <c r="O109" s="21" t="s">
        <v>233</v>
      </c>
      <c r="P109" s="28"/>
      <c r="Q109" s="28"/>
      <c r="R109" s="21"/>
    </row>
    <row r="110" spans="1:18" x14ac:dyDescent="0.25">
      <c r="A110" s="12"/>
      <c r="B110" s="11"/>
      <c r="C110" s="41"/>
      <c r="D110" s="41"/>
      <c r="E110" s="41"/>
      <c r="F110" s="41"/>
      <c r="G110" s="41"/>
      <c r="H110" s="41"/>
      <c r="I110" s="41"/>
      <c r="J110" s="41"/>
      <c r="K110" s="41"/>
      <c r="L110" s="41"/>
      <c r="M110" s="41"/>
      <c r="N110" s="41"/>
      <c r="O110" s="41"/>
      <c r="P110" s="41"/>
      <c r="Q110" s="41"/>
      <c r="R110" s="41"/>
    </row>
    <row r="111" spans="1:18" ht="26.25" thickBot="1" x14ac:dyDescent="0.3">
      <c r="A111" s="12"/>
      <c r="B111" s="49" t="s">
        <v>296</v>
      </c>
      <c r="C111" s="13" t="s">
        <v>233</v>
      </c>
      <c r="D111" s="11"/>
      <c r="E111" s="25">
        <v>329</v>
      </c>
      <c r="F111" s="20" t="s">
        <v>233</v>
      </c>
      <c r="G111" s="13" t="s">
        <v>233</v>
      </c>
      <c r="H111" s="11"/>
      <c r="I111" s="25">
        <v>13</v>
      </c>
      <c r="J111" s="20" t="s">
        <v>233</v>
      </c>
      <c r="K111" s="13" t="s">
        <v>233</v>
      </c>
      <c r="L111" s="11"/>
      <c r="M111" s="25" t="s">
        <v>248</v>
      </c>
      <c r="N111" s="20" t="s">
        <v>233</v>
      </c>
      <c r="O111" s="13" t="s">
        <v>233</v>
      </c>
      <c r="P111" s="11"/>
      <c r="Q111" s="25">
        <v>342</v>
      </c>
      <c r="R111" s="20" t="s">
        <v>233</v>
      </c>
    </row>
    <row r="112" spans="1:18" x14ac:dyDescent="0.25">
      <c r="A112" s="12"/>
      <c r="B112" s="21"/>
      <c r="C112" s="21" t="s">
        <v>233</v>
      </c>
      <c r="D112" s="28"/>
      <c r="E112" s="28"/>
      <c r="F112" s="21"/>
      <c r="G112" s="21" t="s">
        <v>233</v>
      </c>
      <c r="H112" s="28"/>
      <c r="I112" s="28"/>
      <c r="J112" s="21"/>
      <c r="K112" s="21" t="s">
        <v>233</v>
      </c>
      <c r="L112" s="28"/>
      <c r="M112" s="28"/>
      <c r="N112" s="21"/>
      <c r="O112" s="21" t="s">
        <v>233</v>
      </c>
      <c r="P112" s="28"/>
      <c r="Q112" s="28"/>
      <c r="R112" s="21"/>
    </row>
    <row r="113" spans="1:18" x14ac:dyDescent="0.25">
      <c r="A113" s="12"/>
      <c r="B113" s="11"/>
      <c r="C113" s="41"/>
      <c r="D113" s="41"/>
      <c r="E113" s="41"/>
      <c r="F113" s="41"/>
      <c r="G113" s="41"/>
      <c r="H113" s="41"/>
      <c r="I113" s="41"/>
      <c r="J113" s="41"/>
      <c r="K113" s="41"/>
      <c r="L113" s="41"/>
      <c r="M113" s="41"/>
      <c r="N113" s="41"/>
      <c r="O113" s="41"/>
      <c r="P113" s="41"/>
      <c r="Q113" s="41"/>
      <c r="R113" s="41"/>
    </row>
    <row r="114" spans="1:18" x14ac:dyDescent="0.25">
      <c r="A114" s="12"/>
      <c r="B114" s="51" t="s">
        <v>297</v>
      </c>
      <c r="C114" s="26" t="s">
        <v>233</v>
      </c>
      <c r="D114" s="17"/>
      <c r="E114" s="17"/>
      <c r="F114" s="17"/>
      <c r="G114" s="26" t="s">
        <v>233</v>
      </c>
      <c r="H114" s="17"/>
      <c r="I114" s="17"/>
      <c r="J114" s="17"/>
      <c r="K114" s="26" t="s">
        <v>233</v>
      </c>
      <c r="L114" s="17"/>
      <c r="M114" s="17"/>
      <c r="N114" s="17"/>
      <c r="O114" s="26" t="s">
        <v>233</v>
      </c>
      <c r="P114" s="17"/>
      <c r="Q114" s="17"/>
      <c r="R114" s="17"/>
    </row>
    <row r="115" spans="1:18" x14ac:dyDescent="0.25">
      <c r="A115" s="12"/>
      <c r="B115" s="11"/>
      <c r="C115" s="41"/>
      <c r="D115" s="41"/>
      <c r="E115" s="41"/>
      <c r="F115" s="41"/>
      <c r="G115" s="41"/>
      <c r="H115" s="41"/>
      <c r="I115" s="41"/>
      <c r="J115" s="41"/>
      <c r="K115" s="41"/>
      <c r="L115" s="41"/>
      <c r="M115" s="41"/>
      <c r="N115" s="41"/>
      <c r="O115" s="41"/>
      <c r="P115" s="41"/>
      <c r="Q115" s="41"/>
      <c r="R115" s="41"/>
    </row>
    <row r="116" spans="1:18" ht="26.25" thickBot="1" x14ac:dyDescent="0.3">
      <c r="A116" s="12"/>
      <c r="B116" s="50" t="s">
        <v>291</v>
      </c>
      <c r="C116" s="13" t="s">
        <v>233</v>
      </c>
      <c r="D116" s="11"/>
      <c r="E116" s="24">
        <v>100308</v>
      </c>
      <c r="F116" s="20" t="s">
        <v>233</v>
      </c>
      <c r="G116" s="13" t="s">
        <v>233</v>
      </c>
      <c r="H116" s="11"/>
      <c r="I116" s="25" t="s">
        <v>248</v>
      </c>
      <c r="J116" s="20" t="s">
        <v>233</v>
      </c>
      <c r="K116" s="13" t="s">
        <v>233</v>
      </c>
      <c r="L116" s="11"/>
      <c r="M116" s="24">
        <v>4716</v>
      </c>
      <c r="N116" s="20" t="s">
        <v>233</v>
      </c>
      <c r="O116" s="13" t="s">
        <v>233</v>
      </c>
      <c r="P116" s="11"/>
      <c r="Q116" s="24">
        <v>95592</v>
      </c>
      <c r="R116" s="20" t="s">
        <v>233</v>
      </c>
    </row>
    <row r="117" spans="1:18" x14ac:dyDescent="0.25">
      <c r="A117" s="12"/>
      <c r="B117" s="21"/>
      <c r="C117" s="21" t="s">
        <v>233</v>
      </c>
      <c r="D117" s="28"/>
      <c r="E117" s="28"/>
      <c r="F117" s="21"/>
      <c r="G117" s="21" t="s">
        <v>233</v>
      </c>
      <c r="H117" s="28"/>
      <c r="I117" s="28"/>
      <c r="J117" s="21"/>
      <c r="K117" s="21" t="s">
        <v>233</v>
      </c>
      <c r="L117" s="28"/>
      <c r="M117" s="28"/>
      <c r="N117" s="21"/>
      <c r="O117" s="21" t="s">
        <v>233</v>
      </c>
      <c r="P117" s="28"/>
      <c r="Q117" s="28"/>
      <c r="R117" s="21"/>
    </row>
    <row r="118" spans="1:18" x14ac:dyDescent="0.25">
      <c r="A118" s="12"/>
      <c r="B118" s="11"/>
      <c r="C118" s="41"/>
      <c r="D118" s="41"/>
      <c r="E118" s="41"/>
      <c r="F118" s="41"/>
      <c r="G118" s="41"/>
      <c r="H118" s="41"/>
      <c r="I118" s="41"/>
      <c r="J118" s="41"/>
      <c r="K118" s="41"/>
      <c r="L118" s="41"/>
      <c r="M118" s="41"/>
      <c r="N118" s="41"/>
      <c r="O118" s="41"/>
      <c r="P118" s="41"/>
      <c r="Q118" s="41"/>
      <c r="R118" s="41"/>
    </row>
    <row r="119" spans="1:18" ht="26.25" thickBot="1" x14ac:dyDescent="0.3">
      <c r="A119" s="12"/>
      <c r="B119" s="47" t="s">
        <v>298</v>
      </c>
      <c r="C119" s="26" t="s">
        <v>233</v>
      </c>
      <c r="D119" s="17"/>
      <c r="E119" s="18">
        <v>100308</v>
      </c>
      <c r="F119" s="19" t="s">
        <v>233</v>
      </c>
      <c r="G119" s="26" t="s">
        <v>233</v>
      </c>
      <c r="H119" s="17"/>
      <c r="I119" s="30" t="s">
        <v>248</v>
      </c>
      <c r="J119" s="19" t="s">
        <v>233</v>
      </c>
      <c r="K119" s="26" t="s">
        <v>233</v>
      </c>
      <c r="L119" s="17"/>
      <c r="M119" s="18">
        <v>4716</v>
      </c>
      <c r="N119" s="19" t="s">
        <v>233</v>
      </c>
      <c r="O119" s="26" t="s">
        <v>233</v>
      </c>
      <c r="P119" s="17"/>
      <c r="Q119" s="18">
        <v>95592</v>
      </c>
      <c r="R119" s="19" t="s">
        <v>233</v>
      </c>
    </row>
    <row r="120" spans="1:18" x14ac:dyDescent="0.25">
      <c r="A120" s="12"/>
      <c r="B120" s="21"/>
      <c r="C120" s="21" t="s">
        <v>233</v>
      </c>
      <c r="D120" s="28"/>
      <c r="E120" s="28"/>
      <c r="F120" s="21"/>
      <c r="G120" s="21" t="s">
        <v>233</v>
      </c>
      <c r="H120" s="28"/>
      <c r="I120" s="28"/>
      <c r="J120" s="21"/>
      <c r="K120" s="21" t="s">
        <v>233</v>
      </c>
      <c r="L120" s="28"/>
      <c r="M120" s="28"/>
      <c r="N120" s="21"/>
      <c r="O120" s="21" t="s">
        <v>233</v>
      </c>
      <c r="P120" s="28"/>
      <c r="Q120" s="28"/>
      <c r="R120" s="21"/>
    </row>
    <row r="121" spans="1:18" x14ac:dyDescent="0.25">
      <c r="A121" s="12"/>
      <c r="B121" s="11"/>
      <c r="C121" s="41"/>
      <c r="D121" s="41"/>
      <c r="E121" s="41"/>
      <c r="F121" s="41"/>
      <c r="G121" s="41"/>
      <c r="H121" s="41"/>
      <c r="I121" s="41"/>
      <c r="J121" s="41"/>
      <c r="K121" s="41"/>
      <c r="L121" s="41"/>
      <c r="M121" s="41"/>
      <c r="N121" s="41"/>
      <c r="O121" s="41"/>
      <c r="P121" s="41"/>
      <c r="Q121" s="41"/>
      <c r="R121" s="41"/>
    </row>
    <row r="122" spans="1:18" ht="15.75" thickBot="1" x14ac:dyDescent="0.3">
      <c r="A122" s="12"/>
      <c r="B122" s="53" t="s">
        <v>299</v>
      </c>
      <c r="C122" s="13" t="s">
        <v>233</v>
      </c>
      <c r="D122" s="11"/>
      <c r="E122" s="24">
        <v>101114</v>
      </c>
      <c r="F122" s="20" t="s">
        <v>233</v>
      </c>
      <c r="G122" s="13" t="s">
        <v>233</v>
      </c>
      <c r="H122" s="11"/>
      <c r="I122" s="25">
        <v>51</v>
      </c>
      <c r="J122" s="20" t="s">
        <v>233</v>
      </c>
      <c r="K122" s="13" t="s">
        <v>233</v>
      </c>
      <c r="L122" s="11"/>
      <c r="M122" s="24">
        <v>4718</v>
      </c>
      <c r="N122" s="20" t="s">
        <v>233</v>
      </c>
      <c r="O122" s="13" t="s">
        <v>233</v>
      </c>
      <c r="P122" s="11"/>
      <c r="Q122" s="24">
        <v>96447</v>
      </c>
      <c r="R122" s="20" t="s">
        <v>233</v>
      </c>
    </row>
    <row r="123" spans="1:18" x14ac:dyDescent="0.25">
      <c r="A123" s="12"/>
      <c r="B123" s="21"/>
      <c r="C123" s="21" t="s">
        <v>233</v>
      </c>
      <c r="D123" s="28"/>
      <c r="E123" s="28"/>
      <c r="F123" s="21"/>
      <c r="G123" s="21" t="s">
        <v>233</v>
      </c>
      <c r="H123" s="28"/>
      <c r="I123" s="28"/>
      <c r="J123" s="21"/>
      <c r="K123" s="21" t="s">
        <v>233</v>
      </c>
      <c r="L123" s="28"/>
      <c r="M123" s="28"/>
      <c r="N123" s="21"/>
      <c r="O123" s="21" t="s">
        <v>233</v>
      </c>
      <c r="P123" s="28"/>
      <c r="Q123" s="28"/>
      <c r="R123" s="21"/>
    </row>
    <row r="124" spans="1:18" x14ac:dyDescent="0.25">
      <c r="A124" s="12"/>
      <c r="B124" s="11"/>
      <c r="C124" s="41"/>
      <c r="D124" s="41"/>
      <c r="E124" s="41"/>
      <c r="F124" s="41"/>
      <c r="G124" s="41"/>
      <c r="H124" s="41"/>
      <c r="I124" s="41"/>
      <c r="J124" s="41"/>
      <c r="K124" s="41"/>
      <c r="L124" s="41"/>
      <c r="M124" s="41"/>
      <c r="N124" s="41"/>
      <c r="O124" s="41"/>
      <c r="P124" s="41"/>
      <c r="Q124" s="41"/>
      <c r="R124" s="41"/>
    </row>
    <row r="125" spans="1:18" ht="15.75" thickBot="1" x14ac:dyDescent="0.3">
      <c r="A125" s="12"/>
      <c r="B125" s="16" t="s">
        <v>315</v>
      </c>
      <c r="C125" s="26" t="s">
        <v>233</v>
      </c>
      <c r="D125" s="17" t="s">
        <v>244</v>
      </c>
      <c r="E125" s="18">
        <v>311129</v>
      </c>
      <c r="F125" s="19" t="s">
        <v>233</v>
      </c>
      <c r="G125" s="26" t="s">
        <v>233</v>
      </c>
      <c r="H125" s="17" t="s">
        <v>244</v>
      </c>
      <c r="I125" s="30">
        <v>69</v>
      </c>
      <c r="J125" s="19" t="s">
        <v>233</v>
      </c>
      <c r="K125" s="26" t="s">
        <v>233</v>
      </c>
      <c r="L125" s="17" t="s">
        <v>244</v>
      </c>
      <c r="M125" s="18">
        <v>12423</v>
      </c>
      <c r="N125" s="19" t="s">
        <v>233</v>
      </c>
      <c r="O125" s="26" t="s">
        <v>233</v>
      </c>
      <c r="P125" s="17" t="s">
        <v>244</v>
      </c>
      <c r="Q125" s="18">
        <v>298775</v>
      </c>
      <c r="R125" s="19" t="s">
        <v>233</v>
      </c>
    </row>
    <row r="126" spans="1:18" ht="15.75" thickTop="1" x14ac:dyDescent="0.25">
      <c r="A126" s="12"/>
      <c r="B126" s="21"/>
      <c r="C126" s="21" t="s">
        <v>233</v>
      </c>
      <c r="D126" s="22"/>
      <c r="E126" s="22"/>
      <c r="F126" s="21"/>
      <c r="G126" s="21" t="s">
        <v>233</v>
      </c>
      <c r="H126" s="22"/>
      <c r="I126" s="22"/>
      <c r="J126" s="21"/>
      <c r="K126" s="21" t="s">
        <v>233</v>
      </c>
      <c r="L126" s="22"/>
      <c r="M126" s="22"/>
      <c r="N126" s="21"/>
      <c r="O126" s="21" t="s">
        <v>233</v>
      </c>
      <c r="P126" s="22"/>
      <c r="Q126" s="22"/>
      <c r="R126" s="21"/>
    </row>
    <row r="127" spans="1:18" ht="25.5" customHeight="1" x14ac:dyDescent="0.25">
      <c r="A127" s="12"/>
      <c r="B127" s="41" t="s">
        <v>317</v>
      </c>
      <c r="C127" s="41"/>
      <c r="D127" s="41"/>
      <c r="E127" s="41"/>
      <c r="F127" s="41"/>
      <c r="G127" s="41"/>
      <c r="H127" s="41"/>
      <c r="I127" s="41"/>
      <c r="J127" s="41"/>
      <c r="K127" s="41"/>
      <c r="L127" s="41"/>
      <c r="M127" s="41"/>
      <c r="N127" s="41"/>
      <c r="O127" s="41"/>
      <c r="P127" s="41"/>
      <c r="Q127" s="41"/>
      <c r="R127" s="41"/>
    </row>
    <row r="128" spans="1:18" ht="38.25" customHeight="1" x14ac:dyDescent="0.25">
      <c r="A128" s="12"/>
      <c r="B128" s="41" t="s">
        <v>318</v>
      </c>
      <c r="C128" s="41"/>
      <c r="D128" s="41"/>
      <c r="E128" s="41"/>
      <c r="F128" s="41"/>
      <c r="G128" s="41"/>
      <c r="H128" s="41"/>
      <c r="I128" s="41"/>
      <c r="J128" s="41"/>
      <c r="K128" s="41"/>
      <c r="L128" s="41"/>
      <c r="M128" s="41"/>
      <c r="N128" s="41"/>
      <c r="O128" s="41"/>
      <c r="P128" s="41"/>
      <c r="Q128" s="41"/>
      <c r="R128" s="41"/>
    </row>
  </sheetData>
  <mergeCells count="183">
    <mergeCell ref="B74:R74"/>
    <mergeCell ref="B127:R127"/>
    <mergeCell ref="B128:R128"/>
    <mergeCell ref="A1:A2"/>
    <mergeCell ref="B1:R1"/>
    <mergeCell ref="B2:R2"/>
    <mergeCell ref="B3:R3"/>
    <mergeCell ref="A4:A128"/>
    <mergeCell ref="B4:R4"/>
    <mergeCell ref="B5:R5"/>
    <mergeCell ref="B6:R6"/>
    <mergeCell ref="B7:R7"/>
    <mergeCell ref="B59:R59"/>
    <mergeCell ref="C121:F121"/>
    <mergeCell ref="G121:J121"/>
    <mergeCell ref="K121:N121"/>
    <mergeCell ref="O121:R121"/>
    <mergeCell ref="C124:F124"/>
    <mergeCell ref="G124:J124"/>
    <mergeCell ref="K124:N124"/>
    <mergeCell ref="O124:R124"/>
    <mergeCell ref="C115:F115"/>
    <mergeCell ref="G115:J115"/>
    <mergeCell ref="K115:N115"/>
    <mergeCell ref="O115:R115"/>
    <mergeCell ref="C118:F118"/>
    <mergeCell ref="G118:J118"/>
    <mergeCell ref="K118:N118"/>
    <mergeCell ref="O118:R118"/>
    <mergeCell ref="C110:F110"/>
    <mergeCell ref="G110:J110"/>
    <mergeCell ref="K110:N110"/>
    <mergeCell ref="O110:R110"/>
    <mergeCell ref="C113:F113"/>
    <mergeCell ref="G113:J113"/>
    <mergeCell ref="K113:N113"/>
    <mergeCell ref="O113:R113"/>
    <mergeCell ref="C104:F104"/>
    <mergeCell ref="G104:J104"/>
    <mergeCell ref="K104:N104"/>
    <mergeCell ref="O104:R104"/>
    <mergeCell ref="C106:F106"/>
    <mergeCell ref="G106:J106"/>
    <mergeCell ref="K106:N106"/>
    <mergeCell ref="O106:R106"/>
    <mergeCell ref="C99:F99"/>
    <mergeCell ref="G99:J99"/>
    <mergeCell ref="K99:N99"/>
    <mergeCell ref="O99:R99"/>
    <mergeCell ref="C102:F102"/>
    <mergeCell ref="G102:J102"/>
    <mergeCell ref="K102:N102"/>
    <mergeCell ref="O102:R102"/>
    <mergeCell ref="C91:F91"/>
    <mergeCell ref="G91:J91"/>
    <mergeCell ref="K91:N91"/>
    <mergeCell ref="O91:R91"/>
    <mergeCell ref="C94:F94"/>
    <mergeCell ref="G94:J94"/>
    <mergeCell ref="K94:N94"/>
    <mergeCell ref="O94:R94"/>
    <mergeCell ref="C84:F84"/>
    <mergeCell ref="G84:J84"/>
    <mergeCell ref="K84:N84"/>
    <mergeCell ref="O84:R84"/>
    <mergeCell ref="C88:F88"/>
    <mergeCell ref="G88:J88"/>
    <mergeCell ref="K88:N88"/>
    <mergeCell ref="O88:R88"/>
    <mergeCell ref="N77:N79"/>
    <mergeCell ref="O77:O79"/>
    <mergeCell ref="P77:Q79"/>
    <mergeCell ref="R77:R79"/>
    <mergeCell ref="D80:Q80"/>
    <mergeCell ref="C82:F82"/>
    <mergeCell ref="G82:J82"/>
    <mergeCell ref="K82:N82"/>
    <mergeCell ref="O82:R82"/>
    <mergeCell ref="H79:I79"/>
    <mergeCell ref="J77:J79"/>
    <mergeCell ref="K77:K79"/>
    <mergeCell ref="L77:M77"/>
    <mergeCell ref="L78:M78"/>
    <mergeCell ref="L79:M79"/>
    <mergeCell ref="D76:Q76"/>
    <mergeCell ref="B77:B79"/>
    <mergeCell ref="C77:C79"/>
    <mergeCell ref="D77:E77"/>
    <mergeCell ref="D78:E78"/>
    <mergeCell ref="D79:E79"/>
    <mergeCell ref="F77:F79"/>
    <mergeCell ref="G77:G79"/>
    <mergeCell ref="H77:I77"/>
    <mergeCell ref="H78:I78"/>
    <mergeCell ref="G62:G63"/>
    <mergeCell ref="H62:I63"/>
    <mergeCell ref="J62:J63"/>
    <mergeCell ref="D64:I64"/>
    <mergeCell ref="C66:F66"/>
    <mergeCell ref="G66:J66"/>
    <mergeCell ref="C56:F56"/>
    <mergeCell ref="G56:J56"/>
    <mergeCell ref="K56:N56"/>
    <mergeCell ref="O56:R56"/>
    <mergeCell ref="D61:I61"/>
    <mergeCell ref="B62:B63"/>
    <mergeCell ref="C62:C63"/>
    <mergeCell ref="D62:E62"/>
    <mergeCell ref="D63:E63"/>
    <mergeCell ref="F62:F63"/>
    <mergeCell ref="C50:F50"/>
    <mergeCell ref="G50:J50"/>
    <mergeCell ref="K50:N50"/>
    <mergeCell ref="O50:R50"/>
    <mergeCell ref="C53:F53"/>
    <mergeCell ref="G53:J53"/>
    <mergeCell ref="K53:N53"/>
    <mergeCell ref="O53:R53"/>
    <mergeCell ref="C45:F45"/>
    <mergeCell ref="G45:J45"/>
    <mergeCell ref="K45:N45"/>
    <mergeCell ref="O45:R45"/>
    <mergeCell ref="C47:F47"/>
    <mergeCell ref="G47:J47"/>
    <mergeCell ref="K47:N47"/>
    <mergeCell ref="O47:R47"/>
    <mergeCell ref="C38:F38"/>
    <mergeCell ref="G38:J38"/>
    <mergeCell ref="K38:N38"/>
    <mergeCell ref="O38:R38"/>
    <mergeCell ref="C42:F42"/>
    <mergeCell ref="G42:J42"/>
    <mergeCell ref="K42:N42"/>
    <mergeCell ref="O42:R42"/>
    <mergeCell ref="C32:F32"/>
    <mergeCell ref="G32:J32"/>
    <mergeCell ref="K32:N32"/>
    <mergeCell ref="O32:R32"/>
    <mergeCell ref="C35:F35"/>
    <mergeCell ref="G35:J35"/>
    <mergeCell ref="K35:N35"/>
    <mergeCell ref="O35:R35"/>
    <mergeCell ref="C24:F24"/>
    <mergeCell ref="G24:J24"/>
    <mergeCell ref="K24:N24"/>
    <mergeCell ref="O24:R24"/>
    <mergeCell ref="C27:F27"/>
    <mergeCell ref="G27:J27"/>
    <mergeCell ref="K27:N27"/>
    <mergeCell ref="O27:R27"/>
    <mergeCell ref="C17:F17"/>
    <mergeCell ref="G17:J17"/>
    <mergeCell ref="K17:N17"/>
    <mergeCell ref="O17:R17"/>
    <mergeCell ref="C21:F21"/>
    <mergeCell ref="G21:J21"/>
    <mergeCell ref="K21:N21"/>
    <mergeCell ref="O21:R21"/>
    <mergeCell ref="N10:N12"/>
    <mergeCell ref="O10:O12"/>
    <mergeCell ref="P10:Q12"/>
    <mergeCell ref="R10:R12"/>
    <mergeCell ref="D13:Q13"/>
    <mergeCell ref="C15:F15"/>
    <mergeCell ref="G15:J15"/>
    <mergeCell ref="K15:N15"/>
    <mergeCell ref="O15:R15"/>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23.28515625" bestFit="1" customWidth="1"/>
    <col min="2" max="2" width="36.5703125" bestFit="1" customWidth="1"/>
    <col min="3" max="4" width="12.5703125" customWidth="1"/>
    <col min="5" max="5" width="36.5703125" bestFit="1" customWidth="1"/>
    <col min="6" max="8" width="12.5703125" customWidth="1"/>
    <col min="9" max="9" width="36.5703125" customWidth="1"/>
    <col min="10" max="12" width="12.5703125" customWidth="1"/>
    <col min="13" max="13" width="33.5703125" customWidth="1"/>
    <col min="14" max="16" width="12.5703125" customWidth="1"/>
    <col min="17" max="17" width="33.5703125" customWidth="1"/>
    <col min="18" max="20" width="12.5703125" customWidth="1"/>
    <col min="21" max="21" width="36.5703125" customWidth="1"/>
    <col min="22" max="24" width="12.5703125" customWidth="1"/>
    <col min="25" max="25" width="36.5703125" customWidth="1"/>
    <col min="26" max="26" width="12.5703125"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319</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320</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1" t="s">
        <v>321</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3"/>
      <c r="C9" s="13" t="s">
        <v>233</v>
      </c>
      <c r="D9" s="32" t="s">
        <v>322</v>
      </c>
      <c r="E9" s="32"/>
      <c r="F9" s="32"/>
      <c r="G9" s="32"/>
      <c r="H9" s="32"/>
      <c r="I9" s="32"/>
      <c r="J9" s="13"/>
      <c r="K9" s="13" t="s">
        <v>233</v>
      </c>
      <c r="L9" s="32" t="s">
        <v>323</v>
      </c>
      <c r="M9" s="32"/>
      <c r="N9" s="32"/>
      <c r="O9" s="32"/>
      <c r="P9" s="32"/>
      <c r="Q9" s="32"/>
      <c r="R9" s="13"/>
      <c r="S9" s="13" t="s">
        <v>233</v>
      </c>
      <c r="T9" s="32" t="s">
        <v>140</v>
      </c>
      <c r="U9" s="32"/>
      <c r="V9" s="32"/>
      <c r="W9" s="32"/>
      <c r="X9" s="32"/>
      <c r="Y9" s="32"/>
      <c r="Z9" s="13"/>
    </row>
    <row r="10" spans="1:26" x14ac:dyDescent="0.25">
      <c r="A10" s="12"/>
      <c r="B10" s="33"/>
      <c r="C10" s="33" t="s">
        <v>233</v>
      </c>
      <c r="D10" s="34" t="s">
        <v>276</v>
      </c>
      <c r="E10" s="34"/>
      <c r="F10" s="35"/>
      <c r="G10" s="35" t="s">
        <v>233</v>
      </c>
      <c r="H10" s="34" t="s">
        <v>273</v>
      </c>
      <c r="I10" s="34"/>
      <c r="J10" s="33"/>
      <c r="K10" s="33" t="s">
        <v>233</v>
      </c>
      <c r="L10" s="34" t="s">
        <v>276</v>
      </c>
      <c r="M10" s="34"/>
      <c r="N10" s="35"/>
      <c r="O10" s="35" t="s">
        <v>233</v>
      </c>
      <c r="P10" s="34" t="s">
        <v>273</v>
      </c>
      <c r="Q10" s="34"/>
      <c r="R10" s="33"/>
      <c r="S10" s="33" t="s">
        <v>233</v>
      </c>
      <c r="T10" s="34" t="s">
        <v>276</v>
      </c>
      <c r="U10" s="34"/>
      <c r="V10" s="35"/>
      <c r="W10" s="35" t="s">
        <v>233</v>
      </c>
      <c r="X10" s="34" t="s">
        <v>273</v>
      </c>
      <c r="Y10" s="34"/>
      <c r="Z10" s="33"/>
    </row>
    <row r="11" spans="1:26" ht="15.75" thickBot="1" x14ac:dyDescent="0.3">
      <c r="A11" s="12"/>
      <c r="B11" s="33"/>
      <c r="C11" s="33"/>
      <c r="D11" s="32" t="s">
        <v>277</v>
      </c>
      <c r="E11" s="32"/>
      <c r="F11" s="33"/>
      <c r="G11" s="33"/>
      <c r="H11" s="32" t="s">
        <v>275</v>
      </c>
      <c r="I11" s="32"/>
      <c r="J11" s="33"/>
      <c r="K11" s="33"/>
      <c r="L11" s="32" t="s">
        <v>277</v>
      </c>
      <c r="M11" s="32"/>
      <c r="N11" s="33"/>
      <c r="O11" s="33"/>
      <c r="P11" s="32" t="s">
        <v>275</v>
      </c>
      <c r="Q11" s="32"/>
      <c r="R11" s="33"/>
      <c r="S11" s="33"/>
      <c r="T11" s="32" t="s">
        <v>277</v>
      </c>
      <c r="U11" s="32"/>
      <c r="V11" s="33"/>
      <c r="W11" s="33"/>
      <c r="X11" s="32" t="s">
        <v>275</v>
      </c>
      <c r="Y11" s="32"/>
      <c r="Z11" s="33"/>
    </row>
    <row r="12" spans="1:26" x14ac:dyDescent="0.25">
      <c r="A12" s="12"/>
      <c r="B12" s="13"/>
      <c r="C12" s="13" t="s">
        <v>233</v>
      </c>
      <c r="D12" s="31" t="s">
        <v>278</v>
      </c>
      <c r="E12" s="31"/>
      <c r="F12" s="31"/>
      <c r="G12" s="31"/>
      <c r="H12" s="31"/>
      <c r="I12" s="31"/>
      <c r="J12" s="31"/>
      <c r="K12" s="31"/>
      <c r="L12" s="31"/>
      <c r="M12" s="31"/>
      <c r="N12" s="31"/>
      <c r="O12" s="31"/>
      <c r="P12" s="31"/>
      <c r="Q12" s="31"/>
      <c r="R12" s="31"/>
      <c r="S12" s="31"/>
      <c r="T12" s="31"/>
      <c r="U12" s="31"/>
      <c r="V12" s="31"/>
      <c r="W12" s="31"/>
      <c r="X12" s="31"/>
      <c r="Y12" s="31"/>
      <c r="Z12" s="13"/>
    </row>
    <row r="13" spans="1:26" x14ac:dyDescent="0.25">
      <c r="A13" s="12"/>
      <c r="B13" s="16" t="s">
        <v>324</v>
      </c>
      <c r="C13" s="17" t="s">
        <v>233</v>
      </c>
      <c r="D13" s="17"/>
      <c r="E13" s="17"/>
      <c r="F13" s="17"/>
      <c r="G13" s="17" t="s">
        <v>233</v>
      </c>
      <c r="H13" s="17"/>
      <c r="I13" s="17"/>
      <c r="J13" s="17"/>
      <c r="K13" s="17" t="s">
        <v>233</v>
      </c>
      <c r="L13" s="17"/>
      <c r="M13" s="17"/>
      <c r="N13" s="17"/>
      <c r="O13" s="17" t="s">
        <v>233</v>
      </c>
      <c r="P13" s="17"/>
      <c r="Q13" s="17"/>
      <c r="R13" s="17"/>
      <c r="S13" s="17" t="s">
        <v>233</v>
      </c>
      <c r="T13" s="17"/>
      <c r="U13" s="17"/>
      <c r="V13" s="17"/>
      <c r="W13" s="17" t="s">
        <v>233</v>
      </c>
      <c r="X13" s="17"/>
      <c r="Y13" s="17"/>
      <c r="Z13" s="17"/>
    </row>
    <row r="14" spans="1:26" x14ac:dyDescent="0.25">
      <c r="A14" s="12"/>
      <c r="B14" s="1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23" t="s">
        <v>325</v>
      </c>
      <c r="C15" s="11" t="s">
        <v>233</v>
      </c>
      <c r="D15" s="11"/>
      <c r="E15" s="11"/>
      <c r="F15" s="11"/>
      <c r="G15" s="11" t="s">
        <v>233</v>
      </c>
      <c r="H15" s="11"/>
      <c r="I15" s="11"/>
      <c r="J15" s="11"/>
      <c r="K15" s="11" t="s">
        <v>233</v>
      </c>
      <c r="L15" s="11"/>
      <c r="M15" s="11"/>
      <c r="N15" s="11"/>
      <c r="O15" s="11" t="s">
        <v>233</v>
      </c>
      <c r="P15" s="11"/>
      <c r="Q15" s="11"/>
      <c r="R15" s="11"/>
      <c r="S15" s="11" t="s">
        <v>233</v>
      </c>
      <c r="T15" s="11"/>
      <c r="U15" s="11"/>
      <c r="V15" s="11"/>
      <c r="W15" s="11" t="s">
        <v>233</v>
      </c>
      <c r="X15" s="11"/>
      <c r="Y15" s="11"/>
      <c r="Z15" s="11"/>
    </row>
    <row r="16" spans="1:26" x14ac:dyDescent="0.25">
      <c r="A16" s="12"/>
      <c r="B16" s="1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51" t="s">
        <v>281</v>
      </c>
      <c r="C17" s="17" t="s">
        <v>233</v>
      </c>
      <c r="D17" s="17" t="s">
        <v>244</v>
      </c>
      <c r="E17" s="18">
        <v>4867</v>
      </c>
      <c r="F17" s="19" t="s">
        <v>233</v>
      </c>
      <c r="G17" s="17" t="s">
        <v>233</v>
      </c>
      <c r="H17" s="17" t="s">
        <v>244</v>
      </c>
      <c r="I17" s="30">
        <v>3</v>
      </c>
      <c r="J17" s="19" t="s">
        <v>233</v>
      </c>
      <c r="K17" s="17" t="s">
        <v>233</v>
      </c>
      <c r="L17" s="17" t="s">
        <v>244</v>
      </c>
      <c r="M17" s="30" t="s">
        <v>248</v>
      </c>
      <c r="N17" s="19" t="s">
        <v>233</v>
      </c>
      <c r="O17" s="17" t="s">
        <v>233</v>
      </c>
      <c r="P17" s="17" t="s">
        <v>244</v>
      </c>
      <c r="Q17" s="30" t="s">
        <v>248</v>
      </c>
      <c r="R17" s="19" t="s">
        <v>233</v>
      </c>
      <c r="S17" s="17" t="s">
        <v>233</v>
      </c>
      <c r="T17" s="17" t="s">
        <v>244</v>
      </c>
      <c r="U17" s="18">
        <v>4867</v>
      </c>
      <c r="V17" s="19" t="s">
        <v>233</v>
      </c>
      <c r="W17" s="17" t="s">
        <v>233</v>
      </c>
      <c r="X17" s="17" t="s">
        <v>244</v>
      </c>
      <c r="Y17" s="30">
        <v>3</v>
      </c>
      <c r="Z17" s="19" t="s">
        <v>233</v>
      </c>
    </row>
    <row r="18" spans="1:26" ht="25.5" x14ac:dyDescent="0.25">
      <c r="A18" s="12"/>
      <c r="B18" s="27" t="s">
        <v>282</v>
      </c>
      <c r="C18" s="11" t="s">
        <v>233</v>
      </c>
      <c r="D18" s="11"/>
      <c r="E18" s="24">
        <v>25260</v>
      </c>
      <c r="F18" s="20" t="s">
        <v>233</v>
      </c>
      <c r="G18" s="11" t="s">
        <v>233</v>
      </c>
      <c r="H18" s="11"/>
      <c r="I18" s="24">
        <v>2295</v>
      </c>
      <c r="J18" s="20" t="s">
        <v>233</v>
      </c>
      <c r="K18" s="11" t="s">
        <v>233</v>
      </c>
      <c r="L18" s="11"/>
      <c r="M18" s="25" t="s">
        <v>248</v>
      </c>
      <c r="N18" s="20" t="s">
        <v>233</v>
      </c>
      <c r="O18" s="11" t="s">
        <v>233</v>
      </c>
      <c r="P18" s="11"/>
      <c r="Q18" s="25" t="s">
        <v>248</v>
      </c>
      <c r="R18" s="20" t="s">
        <v>233</v>
      </c>
      <c r="S18" s="11" t="s">
        <v>233</v>
      </c>
      <c r="T18" s="11"/>
      <c r="U18" s="24">
        <v>25260</v>
      </c>
      <c r="V18" s="20" t="s">
        <v>233</v>
      </c>
      <c r="W18" s="11" t="s">
        <v>233</v>
      </c>
      <c r="X18" s="11"/>
      <c r="Y18" s="24">
        <v>2295</v>
      </c>
      <c r="Z18" s="20" t="s">
        <v>233</v>
      </c>
    </row>
    <row r="19" spans="1:26" x14ac:dyDescent="0.25">
      <c r="A19" s="12"/>
      <c r="B19" s="51" t="s">
        <v>283</v>
      </c>
      <c r="C19" s="17" t="s">
        <v>233</v>
      </c>
      <c r="D19" s="17"/>
      <c r="E19" s="18">
        <v>24257</v>
      </c>
      <c r="F19" s="19" t="s">
        <v>233</v>
      </c>
      <c r="G19" s="17" t="s">
        <v>233</v>
      </c>
      <c r="H19" s="17"/>
      <c r="I19" s="18">
        <v>1147</v>
      </c>
      <c r="J19" s="19" t="s">
        <v>233</v>
      </c>
      <c r="K19" s="17" t="s">
        <v>233</v>
      </c>
      <c r="L19" s="17"/>
      <c r="M19" s="30" t="s">
        <v>248</v>
      </c>
      <c r="N19" s="19" t="s">
        <v>233</v>
      </c>
      <c r="O19" s="17" t="s">
        <v>233</v>
      </c>
      <c r="P19" s="17"/>
      <c r="Q19" s="30" t="s">
        <v>248</v>
      </c>
      <c r="R19" s="19" t="s">
        <v>233</v>
      </c>
      <c r="S19" s="17" t="s">
        <v>233</v>
      </c>
      <c r="T19" s="17"/>
      <c r="U19" s="18">
        <v>24257</v>
      </c>
      <c r="V19" s="19" t="s">
        <v>233</v>
      </c>
      <c r="W19" s="17" t="s">
        <v>233</v>
      </c>
      <c r="X19" s="17"/>
      <c r="Y19" s="18">
        <v>1147</v>
      </c>
      <c r="Z19" s="19" t="s">
        <v>233</v>
      </c>
    </row>
    <row r="20" spans="1:26" x14ac:dyDescent="0.25">
      <c r="A20" s="12"/>
      <c r="B20" s="27" t="s">
        <v>284</v>
      </c>
      <c r="C20" s="11" t="s">
        <v>233</v>
      </c>
      <c r="D20" s="11"/>
      <c r="E20" s="24">
        <v>57519</v>
      </c>
      <c r="F20" s="20" t="s">
        <v>233</v>
      </c>
      <c r="G20" s="11" t="s">
        <v>233</v>
      </c>
      <c r="H20" s="11"/>
      <c r="I20" s="25">
        <v>477</v>
      </c>
      <c r="J20" s="20" t="s">
        <v>233</v>
      </c>
      <c r="K20" s="11" t="s">
        <v>233</v>
      </c>
      <c r="L20" s="11"/>
      <c r="M20" s="25" t="s">
        <v>248</v>
      </c>
      <c r="N20" s="20" t="s">
        <v>233</v>
      </c>
      <c r="O20" s="11" t="s">
        <v>233</v>
      </c>
      <c r="P20" s="11"/>
      <c r="Q20" s="25" t="s">
        <v>248</v>
      </c>
      <c r="R20" s="20" t="s">
        <v>233</v>
      </c>
      <c r="S20" s="11" t="s">
        <v>233</v>
      </c>
      <c r="T20" s="11"/>
      <c r="U20" s="24">
        <v>57519</v>
      </c>
      <c r="V20" s="20" t="s">
        <v>233</v>
      </c>
      <c r="W20" s="11" t="s">
        <v>233</v>
      </c>
      <c r="X20" s="11"/>
      <c r="Y20" s="25">
        <v>477</v>
      </c>
      <c r="Z20" s="20" t="s">
        <v>233</v>
      </c>
    </row>
    <row r="21" spans="1:26" x14ac:dyDescent="0.25">
      <c r="A21" s="12"/>
      <c r="B21" s="51" t="s">
        <v>285</v>
      </c>
      <c r="C21" s="17" t="s">
        <v>233</v>
      </c>
      <c r="D21" s="17"/>
      <c r="E21" s="18">
        <v>138698</v>
      </c>
      <c r="F21" s="19" t="s">
        <v>233</v>
      </c>
      <c r="G21" s="17" t="s">
        <v>233</v>
      </c>
      <c r="H21" s="17"/>
      <c r="I21" s="18">
        <v>1402</v>
      </c>
      <c r="J21" s="19" t="s">
        <v>233</v>
      </c>
      <c r="K21" s="17" t="s">
        <v>233</v>
      </c>
      <c r="L21" s="17"/>
      <c r="M21" s="30" t="s">
        <v>248</v>
      </c>
      <c r="N21" s="19" t="s">
        <v>233</v>
      </c>
      <c r="O21" s="17" t="s">
        <v>233</v>
      </c>
      <c r="P21" s="17"/>
      <c r="Q21" s="30" t="s">
        <v>248</v>
      </c>
      <c r="R21" s="19" t="s">
        <v>233</v>
      </c>
      <c r="S21" s="17" t="s">
        <v>233</v>
      </c>
      <c r="T21" s="17"/>
      <c r="U21" s="18">
        <v>138698</v>
      </c>
      <c r="V21" s="19" t="s">
        <v>233</v>
      </c>
      <c r="W21" s="17" t="s">
        <v>233</v>
      </c>
      <c r="X21" s="17"/>
      <c r="Y21" s="18">
        <v>1402</v>
      </c>
      <c r="Z21" s="19" t="s">
        <v>233</v>
      </c>
    </row>
    <row r="22" spans="1:26" x14ac:dyDescent="0.25">
      <c r="A22" s="12"/>
      <c r="B22" s="27" t="s">
        <v>286</v>
      </c>
      <c r="C22" s="11" t="s">
        <v>233</v>
      </c>
      <c r="D22" s="11"/>
      <c r="E22" s="25" t="s">
        <v>248</v>
      </c>
      <c r="F22" s="20" t="s">
        <v>233</v>
      </c>
      <c r="G22" s="11" t="s">
        <v>233</v>
      </c>
      <c r="H22" s="11"/>
      <c r="I22" s="25" t="s">
        <v>248</v>
      </c>
      <c r="J22" s="20" t="s">
        <v>233</v>
      </c>
      <c r="K22" s="11" t="s">
        <v>233</v>
      </c>
      <c r="L22" s="11"/>
      <c r="M22" s="24">
        <v>6444</v>
      </c>
      <c r="N22" s="20" t="s">
        <v>233</v>
      </c>
      <c r="O22" s="11" t="s">
        <v>233</v>
      </c>
      <c r="P22" s="11"/>
      <c r="Q22" s="24">
        <v>1437</v>
      </c>
      <c r="R22" s="20" t="s">
        <v>233</v>
      </c>
      <c r="S22" s="11" t="s">
        <v>233</v>
      </c>
      <c r="T22" s="11"/>
      <c r="U22" s="24">
        <v>6444</v>
      </c>
      <c r="V22" s="20" t="s">
        <v>233</v>
      </c>
      <c r="W22" s="11" t="s">
        <v>233</v>
      </c>
      <c r="X22" s="11"/>
      <c r="Y22" s="24">
        <v>1437</v>
      </c>
      <c r="Z22" s="20" t="s">
        <v>233</v>
      </c>
    </row>
    <row r="23" spans="1:26" x14ac:dyDescent="0.25">
      <c r="A23" s="12"/>
      <c r="B23" s="51" t="s">
        <v>326</v>
      </c>
      <c r="C23" s="17" t="s">
        <v>233</v>
      </c>
      <c r="D23" s="17"/>
      <c r="E23" s="18">
        <v>59415</v>
      </c>
      <c r="F23" s="19" t="s">
        <v>233</v>
      </c>
      <c r="G23" s="17" t="s">
        <v>233</v>
      </c>
      <c r="H23" s="17"/>
      <c r="I23" s="18">
        <v>3557</v>
      </c>
      <c r="J23" s="19" t="s">
        <v>233</v>
      </c>
      <c r="K23" s="17" t="s">
        <v>233</v>
      </c>
      <c r="L23" s="17"/>
      <c r="M23" s="30" t="s">
        <v>248</v>
      </c>
      <c r="N23" s="19" t="s">
        <v>233</v>
      </c>
      <c r="O23" s="17" t="s">
        <v>233</v>
      </c>
      <c r="P23" s="17"/>
      <c r="Q23" s="30" t="s">
        <v>248</v>
      </c>
      <c r="R23" s="19" t="s">
        <v>233</v>
      </c>
      <c r="S23" s="17" t="s">
        <v>233</v>
      </c>
      <c r="T23" s="17"/>
      <c r="U23" s="18">
        <v>59415</v>
      </c>
      <c r="V23" s="19" t="s">
        <v>233</v>
      </c>
      <c r="W23" s="17" t="s">
        <v>233</v>
      </c>
      <c r="X23" s="17"/>
      <c r="Y23" s="18">
        <v>3557</v>
      </c>
      <c r="Z23" s="19" t="s">
        <v>233</v>
      </c>
    </row>
    <row r="24" spans="1:26" x14ac:dyDescent="0.25">
      <c r="A24" s="12"/>
      <c r="B24" s="27" t="s">
        <v>327</v>
      </c>
      <c r="C24" s="11" t="s">
        <v>233</v>
      </c>
      <c r="D24" s="11"/>
      <c r="E24" s="24">
        <v>192540</v>
      </c>
      <c r="F24" s="20" t="s">
        <v>233</v>
      </c>
      <c r="G24" s="11" t="s">
        <v>233</v>
      </c>
      <c r="H24" s="11"/>
      <c r="I24" s="24">
        <v>7606</v>
      </c>
      <c r="J24" s="20" t="s">
        <v>233</v>
      </c>
      <c r="K24" s="11" t="s">
        <v>233</v>
      </c>
      <c r="L24" s="11"/>
      <c r="M24" s="25" t="s">
        <v>248</v>
      </c>
      <c r="N24" s="20" t="s">
        <v>233</v>
      </c>
      <c r="O24" s="11" t="s">
        <v>233</v>
      </c>
      <c r="P24" s="11"/>
      <c r="Q24" s="25" t="s">
        <v>248</v>
      </c>
      <c r="R24" s="20" t="s">
        <v>233</v>
      </c>
      <c r="S24" s="11" t="s">
        <v>233</v>
      </c>
      <c r="T24" s="11"/>
      <c r="U24" s="24">
        <v>192540</v>
      </c>
      <c r="V24" s="20" t="s">
        <v>233</v>
      </c>
      <c r="W24" s="11" t="s">
        <v>233</v>
      </c>
      <c r="X24" s="11"/>
      <c r="Y24" s="24">
        <v>7606</v>
      </c>
      <c r="Z24" s="20" t="s">
        <v>233</v>
      </c>
    </row>
    <row r="25" spans="1:26" ht="15.75" thickBot="1" x14ac:dyDescent="0.3">
      <c r="A25" s="12"/>
      <c r="B25" s="51" t="s">
        <v>328</v>
      </c>
      <c r="C25" s="17" t="s">
        <v>233</v>
      </c>
      <c r="D25" s="17"/>
      <c r="E25" s="18">
        <v>89603</v>
      </c>
      <c r="F25" s="19" t="s">
        <v>233</v>
      </c>
      <c r="G25" s="17" t="s">
        <v>233</v>
      </c>
      <c r="H25" s="17"/>
      <c r="I25" s="18">
        <v>4257</v>
      </c>
      <c r="J25" s="19" t="s">
        <v>233</v>
      </c>
      <c r="K25" s="17" t="s">
        <v>233</v>
      </c>
      <c r="L25" s="17"/>
      <c r="M25" s="30" t="s">
        <v>248</v>
      </c>
      <c r="N25" s="19" t="s">
        <v>233</v>
      </c>
      <c r="O25" s="17" t="s">
        <v>233</v>
      </c>
      <c r="P25" s="17"/>
      <c r="Q25" s="30" t="s">
        <v>248</v>
      </c>
      <c r="R25" s="19" t="s">
        <v>233</v>
      </c>
      <c r="S25" s="17" t="s">
        <v>233</v>
      </c>
      <c r="T25" s="17"/>
      <c r="U25" s="18">
        <v>89603</v>
      </c>
      <c r="V25" s="19" t="s">
        <v>233</v>
      </c>
      <c r="W25" s="17" t="s">
        <v>233</v>
      </c>
      <c r="X25" s="17"/>
      <c r="Y25" s="18">
        <v>4257</v>
      </c>
      <c r="Z25" s="19" t="s">
        <v>233</v>
      </c>
    </row>
    <row r="26" spans="1:26" x14ac:dyDescent="0.25">
      <c r="A26" s="12"/>
      <c r="B26" s="21"/>
      <c r="C26" s="21" t="s">
        <v>233</v>
      </c>
      <c r="D26" s="28"/>
      <c r="E26" s="28"/>
      <c r="F26" s="21"/>
      <c r="G26" s="21" t="s">
        <v>233</v>
      </c>
      <c r="H26" s="28"/>
      <c r="I26" s="28"/>
      <c r="J26" s="21"/>
      <c r="K26" s="21" t="s">
        <v>233</v>
      </c>
      <c r="L26" s="28"/>
      <c r="M26" s="28"/>
      <c r="N26" s="21"/>
      <c r="O26" s="21" t="s">
        <v>233</v>
      </c>
      <c r="P26" s="28"/>
      <c r="Q26" s="28"/>
      <c r="R26" s="21"/>
      <c r="S26" s="21" t="s">
        <v>233</v>
      </c>
      <c r="T26" s="28"/>
      <c r="U26" s="28"/>
      <c r="V26" s="21"/>
      <c r="W26" s="21" t="s">
        <v>233</v>
      </c>
      <c r="X26" s="28"/>
      <c r="Y26" s="28"/>
      <c r="Z26" s="21"/>
    </row>
    <row r="27" spans="1:26" ht="15.75" thickBot="1" x14ac:dyDescent="0.3">
      <c r="A27" s="12"/>
      <c r="B27" s="50" t="s">
        <v>140</v>
      </c>
      <c r="C27" s="13" t="s">
        <v>233</v>
      </c>
      <c r="D27" s="11" t="s">
        <v>244</v>
      </c>
      <c r="E27" s="24">
        <v>592159</v>
      </c>
      <c r="F27" s="20" t="s">
        <v>233</v>
      </c>
      <c r="G27" s="13" t="s">
        <v>233</v>
      </c>
      <c r="H27" s="11" t="s">
        <v>244</v>
      </c>
      <c r="I27" s="24">
        <v>20744</v>
      </c>
      <c r="J27" s="20" t="s">
        <v>233</v>
      </c>
      <c r="K27" s="13" t="s">
        <v>233</v>
      </c>
      <c r="L27" s="11" t="s">
        <v>244</v>
      </c>
      <c r="M27" s="24">
        <v>6444</v>
      </c>
      <c r="N27" s="20" t="s">
        <v>233</v>
      </c>
      <c r="O27" s="13" t="s">
        <v>233</v>
      </c>
      <c r="P27" s="11" t="s">
        <v>244</v>
      </c>
      <c r="Q27" s="24">
        <v>1437</v>
      </c>
      <c r="R27" s="20" t="s">
        <v>233</v>
      </c>
      <c r="S27" s="13" t="s">
        <v>233</v>
      </c>
      <c r="T27" s="11" t="s">
        <v>244</v>
      </c>
      <c r="U27" s="24">
        <v>598603</v>
      </c>
      <c r="V27" s="20" t="s">
        <v>233</v>
      </c>
      <c r="W27" s="13" t="s">
        <v>233</v>
      </c>
      <c r="X27" s="11" t="s">
        <v>244</v>
      </c>
      <c r="Y27" s="24">
        <v>22181</v>
      </c>
      <c r="Z27" s="20" t="s">
        <v>233</v>
      </c>
    </row>
    <row r="28" spans="1:26" ht="15.75" thickTop="1" x14ac:dyDescent="0.25">
      <c r="A28" s="12"/>
      <c r="B28" s="21"/>
      <c r="C28" s="21" t="s">
        <v>233</v>
      </c>
      <c r="D28" s="22"/>
      <c r="E28" s="22"/>
      <c r="F28" s="21"/>
      <c r="G28" s="21" t="s">
        <v>233</v>
      </c>
      <c r="H28" s="22"/>
      <c r="I28" s="22"/>
      <c r="J28" s="21"/>
      <c r="K28" s="21" t="s">
        <v>233</v>
      </c>
      <c r="L28" s="22"/>
      <c r="M28" s="22"/>
      <c r="N28" s="21"/>
      <c r="O28" s="21" t="s">
        <v>233</v>
      </c>
      <c r="P28" s="22"/>
      <c r="Q28" s="22"/>
      <c r="R28" s="21"/>
      <c r="S28" s="21" t="s">
        <v>233</v>
      </c>
      <c r="T28" s="22"/>
      <c r="U28" s="22"/>
      <c r="V28" s="21"/>
      <c r="W28" s="21" t="s">
        <v>233</v>
      </c>
      <c r="X28" s="22"/>
      <c r="Y28" s="22"/>
      <c r="Z28" s="21"/>
    </row>
    <row r="29" spans="1:26" x14ac:dyDescent="0.25">
      <c r="A29" s="12"/>
      <c r="B29" s="1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16" t="s">
        <v>329</v>
      </c>
      <c r="C30" s="26" t="s">
        <v>233</v>
      </c>
      <c r="D30" s="17"/>
      <c r="E30" s="17"/>
      <c r="F30" s="17"/>
      <c r="G30" s="26" t="s">
        <v>233</v>
      </c>
      <c r="H30" s="17"/>
      <c r="I30" s="17"/>
      <c r="J30" s="17"/>
      <c r="K30" s="26" t="s">
        <v>233</v>
      </c>
      <c r="L30" s="17"/>
      <c r="M30" s="17"/>
      <c r="N30" s="17"/>
      <c r="O30" s="26" t="s">
        <v>233</v>
      </c>
      <c r="P30" s="17"/>
      <c r="Q30" s="17"/>
      <c r="R30" s="17"/>
      <c r="S30" s="26" t="s">
        <v>233</v>
      </c>
      <c r="T30" s="17"/>
      <c r="U30" s="17"/>
      <c r="V30" s="17"/>
      <c r="W30" s="26" t="s">
        <v>233</v>
      </c>
      <c r="X30" s="17"/>
      <c r="Y30" s="17"/>
      <c r="Z30" s="17"/>
    </row>
    <row r="31" spans="1:26" x14ac:dyDescent="0.25">
      <c r="A31" s="12"/>
      <c r="B31" s="1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25.5" x14ac:dyDescent="0.25">
      <c r="A32" s="12"/>
      <c r="B32" s="27" t="s">
        <v>282</v>
      </c>
      <c r="C32" s="13" t="s">
        <v>233</v>
      </c>
      <c r="D32" s="11" t="s">
        <v>244</v>
      </c>
      <c r="E32" s="24">
        <v>25307</v>
      </c>
      <c r="F32" s="20" t="s">
        <v>233</v>
      </c>
      <c r="G32" s="13" t="s">
        <v>233</v>
      </c>
      <c r="H32" s="11" t="s">
        <v>244</v>
      </c>
      <c r="I32" s="24">
        <v>2253</v>
      </c>
      <c r="J32" s="20" t="s">
        <v>233</v>
      </c>
      <c r="K32" s="13" t="s">
        <v>233</v>
      </c>
      <c r="L32" s="11" t="s">
        <v>244</v>
      </c>
      <c r="M32" s="25" t="s">
        <v>248</v>
      </c>
      <c r="N32" s="20" t="s">
        <v>233</v>
      </c>
      <c r="O32" s="13" t="s">
        <v>233</v>
      </c>
      <c r="P32" s="11" t="s">
        <v>244</v>
      </c>
      <c r="Q32" s="25" t="s">
        <v>248</v>
      </c>
      <c r="R32" s="20" t="s">
        <v>233</v>
      </c>
      <c r="S32" s="13" t="s">
        <v>233</v>
      </c>
      <c r="T32" s="11" t="s">
        <v>244</v>
      </c>
      <c r="U32" s="24">
        <v>25307</v>
      </c>
      <c r="V32" s="20" t="s">
        <v>233</v>
      </c>
      <c r="W32" s="13" t="s">
        <v>233</v>
      </c>
      <c r="X32" s="11" t="s">
        <v>244</v>
      </c>
      <c r="Y32" s="24">
        <v>2253</v>
      </c>
      <c r="Z32" s="20" t="s">
        <v>233</v>
      </c>
    </row>
    <row r="33" spans="1:26" x14ac:dyDescent="0.25">
      <c r="A33" s="12"/>
      <c r="B33" s="51" t="s">
        <v>283</v>
      </c>
      <c r="C33" s="26" t="s">
        <v>233</v>
      </c>
      <c r="D33" s="17"/>
      <c r="E33" s="18">
        <v>19675</v>
      </c>
      <c r="F33" s="19" t="s">
        <v>233</v>
      </c>
      <c r="G33" s="26" t="s">
        <v>233</v>
      </c>
      <c r="H33" s="17"/>
      <c r="I33" s="30">
        <v>620</v>
      </c>
      <c r="J33" s="19" t="s">
        <v>233</v>
      </c>
      <c r="K33" s="26" t="s">
        <v>233</v>
      </c>
      <c r="L33" s="17"/>
      <c r="M33" s="30" t="s">
        <v>248</v>
      </c>
      <c r="N33" s="19" t="s">
        <v>233</v>
      </c>
      <c r="O33" s="26" t="s">
        <v>233</v>
      </c>
      <c r="P33" s="17"/>
      <c r="Q33" s="30" t="s">
        <v>248</v>
      </c>
      <c r="R33" s="19" t="s">
        <v>233</v>
      </c>
      <c r="S33" s="26" t="s">
        <v>233</v>
      </c>
      <c r="T33" s="17"/>
      <c r="U33" s="18">
        <v>19675</v>
      </c>
      <c r="V33" s="19" t="s">
        <v>233</v>
      </c>
      <c r="W33" s="26" t="s">
        <v>233</v>
      </c>
      <c r="X33" s="17"/>
      <c r="Y33" s="30">
        <v>620</v>
      </c>
      <c r="Z33" s="19" t="s">
        <v>233</v>
      </c>
    </row>
    <row r="34" spans="1:26" x14ac:dyDescent="0.25">
      <c r="A34" s="12"/>
      <c r="B34" s="27" t="s">
        <v>284</v>
      </c>
      <c r="C34" s="13" t="s">
        <v>233</v>
      </c>
      <c r="D34" s="11"/>
      <c r="E34" s="24">
        <v>27930</v>
      </c>
      <c r="F34" s="20" t="s">
        <v>233</v>
      </c>
      <c r="G34" s="13" t="s">
        <v>233</v>
      </c>
      <c r="H34" s="11"/>
      <c r="I34" s="25">
        <v>70</v>
      </c>
      <c r="J34" s="20" t="s">
        <v>233</v>
      </c>
      <c r="K34" s="13" t="s">
        <v>233</v>
      </c>
      <c r="L34" s="11"/>
      <c r="M34" s="25" t="s">
        <v>248</v>
      </c>
      <c r="N34" s="20" t="s">
        <v>233</v>
      </c>
      <c r="O34" s="13" t="s">
        <v>233</v>
      </c>
      <c r="P34" s="11"/>
      <c r="Q34" s="25" t="s">
        <v>248</v>
      </c>
      <c r="R34" s="20" t="s">
        <v>233</v>
      </c>
      <c r="S34" s="13" t="s">
        <v>233</v>
      </c>
      <c r="T34" s="11"/>
      <c r="U34" s="24">
        <v>27930</v>
      </c>
      <c r="V34" s="20" t="s">
        <v>233</v>
      </c>
      <c r="W34" s="13" t="s">
        <v>233</v>
      </c>
      <c r="X34" s="11"/>
      <c r="Y34" s="25">
        <v>70</v>
      </c>
      <c r="Z34" s="20" t="s">
        <v>233</v>
      </c>
    </row>
    <row r="35" spans="1:26" x14ac:dyDescent="0.25">
      <c r="A35" s="12"/>
      <c r="B35" s="51" t="s">
        <v>285</v>
      </c>
      <c r="C35" s="26" t="s">
        <v>233</v>
      </c>
      <c r="D35" s="17"/>
      <c r="E35" s="18">
        <v>149190</v>
      </c>
      <c r="F35" s="19" t="s">
        <v>233</v>
      </c>
      <c r="G35" s="26" t="s">
        <v>233</v>
      </c>
      <c r="H35" s="17"/>
      <c r="I35" s="30">
        <v>949</v>
      </c>
      <c r="J35" s="19" t="s">
        <v>233</v>
      </c>
      <c r="K35" s="26" t="s">
        <v>233</v>
      </c>
      <c r="L35" s="17"/>
      <c r="M35" s="30" t="s">
        <v>248</v>
      </c>
      <c r="N35" s="19" t="s">
        <v>233</v>
      </c>
      <c r="O35" s="26" t="s">
        <v>233</v>
      </c>
      <c r="P35" s="17"/>
      <c r="Q35" s="30" t="s">
        <v>248</v>
      </c>
      <c r="R35" s="19" t="s">
        <v>233</v>
      </c>
      <c r="S35" s="26" t="s">
        <v>233</v>
      </c>
      <c r="T35" s="17"/>
      <c r="U35" s="18">
        <v>149190</v>
      </c>
      <c r="V35" s="19" t="s">
        <v>233</v>
      </c>
      <c r="W35" s="26" t="s">
        <v>233</v>
      </c>
      <c r="X35" s="17"/>
      <c r="Y35" s="30">
        <v>949</v>
      </c>
      <c r="Z35" s="19" t="s">
        <v>233</v>
      </c>
    </row>
    <row r="36" spans="1:26" x14ac:dyDescent="0.25">
      <c r="A36" s="12"/>
      <c r="B36" s="27" t="s">
        <v>286</v>
      </c>
      <c r="C36" s="13" t="s">
        <v>233</v>
      </c>
      <c r="D36" s="11"/>
      <c r="E36" s="25" t="s">
        <v>248</v>
      </c>
      <c r="F36" s="20" t="s">
        <v>233</v>
      </c>
      <c r="G36" s="13" t="s">
        <v>233</v>
      </c>
      <c r="H36" s="11"/>
      <c r="I36" s="25" t="s">
        <v>248</v>
      </c>
      <c r="J36" s="20" t="s">
        <v>233</v>
      </c>
      <c r="K36" s="13" t="s">
        <v>233</v>
      </c>
      <c r="L36" s="11"/>
      <c r="M36" s="24">
        <v>6324</v>
      </c>
      <c r="N36" s="20" t="s">
        <v>233</v>
      </c>
      <c r="O36" s="13" t="s">
        <v>233</v>
      </c>
      <c r="P36" s="11"/>
      <c r="Q36" s="24">
        <v>1554</v>
      </c>
      <c r="R36" s="20" t="s">
        <v>233</v>
      </c>
      <c r="S36" s="13" t="s">
        <v>233</v>
      </c>
      <c r="T36" s="11"/>
      <c r="U36" s="24">
        <v>6324</v>
      </c>
      <c r="V36" s="20" t="s">
        <v>233</v>
      </c>
      <c r="W36" s="13" t="s">
        <v>233</v>
      </c>
      <c r="X36" s="11"/>
      <c r="Y36" s="24">
        <v>1554</v>
      </c>
      <c r="Z36" s="20" t="s">
        <v>233</v>
      </c>
    </row>
    <row r="37" spans="1:26" x14ac:dyDescent="0.25">
      <c r="A37" s="12"/>
      <c r="B37" s="51" t="s">
        <v>326</v>
      </c>
      <c r="C37" s="26" t="s">
        <v>233</v>
      </c>
      <c r="D37" s="17"/>
      <c r="E37" s="18">
        <v>60740</v>
      </c>
      <c r="F37" s="19" t="s">
        <v>233</v>
      </c>
      <c r="G37" s="26" t="s">
        <v>233</v>
      </c>
      <c r="H37" s="17"/>
      <c r="I37" s="18">
        <v>3525</v>
      </c>
      <c r="J37" s="19" t="s">
        <v>233</v>
      </c>
      <c r="K37" s="26" t="s">
        <v>233</v>
      </c>
      <c r="L37" s="17"/>
      <c r="M37" s="30" t="s">
        <v>248</v>
      </c>
      <c r="N37" s="19" t="s">
        <v>233</v>
      </c>
      <c r="O37" s="26" t="s">
        <v>233</v>
      </c>
      <c r="P37" s="17"/>
      <c r="Q37" s="30" t="s">
        <v>248</v>
      </c>
      <c r="R37" s="19" t="s">
        <v>233</v>
      </c>
      <c r="S37" s="26" t="s">
        <v>233</v>
      </c>
      <c r="T37" s="17"/>
      <c r="U37" s="18">
        <v>60740</v>
      </c>
      <c r="V37" s="19" t="s">
        <v>233</v>
      </c>
      <c r="W37" s="26" t="s">
        <v>233</v>
      </c>
      <c r="X37" s="17"/>
      <c r="Y37" s="18">
        <v>3525</v>
      </c>
      <c r="Z37" s="19" t="s">
        <v>233</v>
      </c>
    </row>
    <row r="38" spans="1:26" x14ac:dyDescent="0.25">
      <c r="A38" s="12"/>
      <c r="B38" s="27" t="s">
        <v>327</v>
      </c>
      <c r="C38" s="13" t="s">
        <v>233</v>
      </c>
      <c r="D38" s="11"/>
      <c r="E38" s="24">
        <v>244429</v>
      </c>
      <c r="F38" s="20" t="s">
        <v>233</v>
      </c>
      <c r="G38" s="13" t="s">
        <v>233</v>
      </c>
      <c r="H38" s="11"/>
      <c r="I38" s="24">
        <v>8545</v>
      </c>
      <c r="J38" s="20" t="s">
        <v>233</v>
      </c>
      <c r="K38" s="13" t="s">
        <v>233</v>
      </c>
      <c r="L38" s="11"/>
      <c r="M38" s="25" t="s">
        <v>248</v>
      </c>
      <c r="N38" s="20" t="s">
        <v>233</v>
      </c>
      <c r="O38" s="13" t="s">
        <v>233</v>
      </c>
      <c r="P38" s="11"/>
      <c r="Q38" s="25" t="s">
        <v>248</v>
      </c>
      <c r="R38" s="20" t="s">
        <v>233</v>
      </c>
      <c r="S38" s="13" t="s">
        <v>233</v>
      </c>
      <c r="T38" s="11"/>
      <c r="U38" s="24">
        <v>244429</v>
      </c>
      <c r="V38" s="20" t="s">
        <v>233</v>
      </c>
      <c r="W38" s="13" t="s">
        <v>233</v>
      </c>
      <c r="X38" s="11"/>
      <c r="Y38" s="24">
        <v>8545</v>
      </c>
      <c r="Z38" s="20" t="s">
        <v>233</v>
      </c>
    </row>
    <row r="39" spans="1:26" ht="15.75" thickBot="1" x14ac:dyDescent="0.3">
      <c r="A39" s="12"/>
      <c r="B39" s="51" t="s">
        <v>328</v>
      </c>
      <c r="C39" s="26" t="s">
        <v>233</v>
      </c>
      <c r="D39" s="17"/>
      <c r="E39" s="18">
        <v>89695</v>
      </c>
      <c r="F39" s="19" t="s">
        <v>233</v>
      </c>
      <c r="G39" s="26" t="s">
        <v>233</v>
      </c>
      <c r="H39" s="17"/>
      <c r="I39" s="18">
        <v>4494</v>
      </c>
      <c r="J39" s="19" t="s">
        <v>233</v>
      </c>
      <c r="K39" s="26" t="s">
        <v>233</v>
      </c>
      <c r="L39" s="17"/>
      <c r="M39" s="30" t="s">
        <v>248</v>
      </c>
      <c r="N39" s="19" t="s">
        <v>233</v>
      </c>
      <c r="O39" s="26" t="s">
        <v>233</v>
      </c>
      <c r="P39" s="17"/>
      <c r="Q39" s="30" t="s">
        <v>248</v>
      </c>
      <c r="R39" s="19" t="s">
        <v>233</v>
      </c>
      <c r="S39" s="26" t="s">
        <v>233</v>
      </c>
      <c r="T39" s="17"/>
      <c r="U39" s="18">
        <v>89695</v>
      </c>
      <c r="V39" s="19" t="s">
        <v>233</v>
      </c>
      <c r="W39" s="26" t="s">
        <v>233</v>
      </c>
      <c r="X39" s="17"/>
      <c r="Y39" s="18">
        <v>4494</v>
      </c>
      <c r="Z39" s="19" t="s">
        <v>233</v>
      </c>
    </row>
    <row r="40" spans="1:26" x14ac:dyDescent="0.25">
      <c r="A40" s="12"/>
      <c r="B40" s="21"/>
      <c r="C40" s="21" t="s">
        <v>233</v>
      </c>
      <c r="D40" s="28"/>
      <c r="E40" s="28"/>
      <c r="F40" s="21"/>
      <c r="G40" s="21" t="s">
        <v>233</v>
      </c>
      <c r="H40" s="28"/>
      <c r="I40" s="28"/>
      <c r="J40" s="21"/>
      <c r="K40" s="21" t="s">
        <v>233</v>
      </c>
      <c r="L40" s="28"/>
      <c r="M40" s="28"/>
      <c r="N40" s="21"/>
      <c r="O40" s="21" t="s">
        <v>233</v>
      </c>
      <c r="P40" s="28"/>
      <c r="Q40" s="28"/>
      <c r="R40" s="21"/>
      <c r="S40" s="21" t="s">
        <v>233</v>
      </c>
      <c r="T40" s="28"/>
      <c r="U40" s="28"/>
      <c r="V40" s="21"/>
      <c r="W40" s="21" t="s">
        <v>233</v>
      </c>
      <c r="X40" s="28"/>
      <c r="Y40" s="28"/>
      <c r="Z40" s="21"/>
    </row>
    <row r="41" spans="1:26" ht="15.75" thickBot="1" x14ac:dyDescent="0.3">
      <c r="A41" s="12"/>
      <c r="B41" s="50" t="s">
        <v>140</v>
      </c>
      <c r="C41" s="13" t="s">
        <v>233</v>
      </c>
      <c r="D41" s="11" t="s">
        <v>244</v>
      </c>
      <c r="E41" s="24">
        <v>616966</v>
      </c>
      <c r="F41" s="20" t="s">
        <v>233</v>
      </c>
      <c r="G41" s="13" t="s">
        <v>233</v>
      </c>
      <c r="H41" s="11" t="s">
        <v>244</v>
      </c>
      <c r="I41" s="24">
        <v>20456</v>
      </c>
      <c r="J41" s="20" t="s">
        <v>233</v>
      </c>
      <c r="K41" s="13" t="s">
        <v>233</v>
      </c>
      <c r="L41" s="11" t="s">
        <v>244</v>
      </c>
      <c r="M41" s="24">
        <v>6324</v>
      </c>
      <c r="N41" s="20" t="s">
        <v>233</v>
      </c>
      <c r="O41" s="13" t="s">
        <v>233</v>
      </c>
      <c r="P41" s="11" t="s">
        <v>244</v>
      </c>
      <c r="Q41" s="24">
        <v>1554</v>
      </c>
      <c r="R41" s="20" t="s">
        <v>233</v>
      </c>
      <c r="S41" s="13" t="s">
        <v>233</v>
      </c>
      <c r="T41" s="11" t="s">
        <v>244</v>
      </c>
      <c r="U41" s="24">
        <v>623290</v>
      </c>
      <c r="V41" s="20" t="s">
        <v>233</v>
      </c>
      <c r="W41" s="13" t="s">
        <v>233</v>
      </c>
      <c r="X41" s="11" t="s">
        <v>244</v>
      </c>
      <c r="Y41" s="24">
        <v>22010</v>
      </c>
      <c r="Z41" s="20" t="s">
        <v>233</v>
      </c>
    </row>
    <row r="42" spans="1:26" ht="15.75" thickTop="1" x14ac:dyDescent="0.25">
      <c r="A42" s="12"/>
      <c r="B42" s="21"/>
      <c r="C42" s="21" t="s">
        <v>233</v>
      </c>
      <c r="D42" s="22"/>
      <c r="E42" s="22"/>
      <c r="F42" s="21"/>
      <c r="G42" s="21" t="s">
        <v>233</v>
      </c>
      <c r="H42" s="22"/>
      <c r="I42" s="22"/>
      <c r="J42" s="21"/>
      <c r="K42" s="21" t="s">
        <v>233</v>
      </c>
      <c r="L42" s="22"/>
      <c r="M42" s="22"/>
      <c r="N42" s="21"/>
      <c r="O42" s="21" t="s">
        <v>233</v>
      </c>
      <c r="P42" s="22"/>
      <c r="Q42" s="22"/>
      <c r="R42" s="21"/>
      <c r="S42" s="21" t="s">
        <v>233</v>
      </c>
      <c r="T42" s="22"/>
      <c r="U42" s="22"/>
      <c r="V42" s="21"/>
      <c r="W42" s="21" t="s">
        <v>233</v>
      </c>
      <c r="X42" s="22"/>
      <c r="Y42" s="22"/>
      <c r="Z42" s="21"/>
    </row>
    <row r="43" spans="1:26"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25.5" customHeight="1" x14ac:dyDescent="0.25">
      <c r="A44" s="12"/>
      <c r="B44" s="41" t="s">
        <v>330</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15.75" x14ac:dyDescent="0.25">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13"/>
      <c r="C47" s="13" t="s">
        <v>233</v>
      </c>
      <c r="D47" s="32" t="s">
        <v>322</v>
      </c>
      <c r="E47" s="32"/>
      <c r="F47" s="32"/>
      <c r="G47" s="32"/>
      <c r="H47" s="32"/>
      <c r="I47" s="32"/>
      <c r="J47" s="13"/>
      <c r="K47" s="13" t="s">
        <v>233</v>
      </c>
      <c r="L47" s="32" t="s">
        <v>323</v>
      </c>
      <c r="M47" s="32"/>
      <c r="N47" s="32"/>
      <c r="O47" s="32"/>
      <c r="P47" s="32"/>
      <c r="Q47" s="32"/>
      <c r="R47" s="13"/>
      <c r="S47" s="13" t="s">
        <v>233</v>
      </c>
      <c r="T47" s="32" t="s">
        <v>140</v>
      </c>
      <c r="U47" s="32"/>
      <c r="V47" s="32"/>
      <c r="W47" s="32"/>
      <c r="X47" s="32"/>
      <c r="Y47" s="32"/>
      <c r="Z47" s="13"/>
    </row>
    <row r="48" spans="1:26" x14ac:dyDescent="0.25">
      <c r="A48" s="12"/>
      <c r="B48" s="33"/>
      <c r="C48" s="33" t="s">
        <v>233</v>
      </c>
      <c r="D48" s="34" t="s">
        <v>276</v>
      </c>
      <c r="E48" s="34"/>
      <c r="F48" s="35"/>
      <c r="G48" s="35" t="s">
        <v>233</v>
      </c>
      <c r="H48" s="34" t="s">
        <v>273</v>
      </c>
      <c r="I48" s="34"/>
      <c r="J48" s="33"/>
      <c r="K48" s="33" t="s">
        <v>233</v>
      </c>
      <c r="L48" s="34" t="s">
        <v>276</v>
      </c>
      <c r="M48" s="34"/>
      <c r="N48" s="35"/>
      <c r="O48" s="35" t="s">
        <v>233</v>
      </c>
      <c r="P48" s="34" t="s">
        <v>273</v>
      </c>
      <c r="Q48" s="34"/>
      <c r="R48" s="33"/>
      <c r="S48" s="33" t="s">
        <v>233</v>
      </c>
      <c r="T48" s="34" t="s">
        <v>276</v>
      </c>
      <c r="U48" s="34"/>
      <c r="V48" s="35"/>
      <c r="W48" s="35" t="s">
        <v>233</v>
      </c>
      <c r="X48" s="34" t="s">
        <v>273</v>
      </c>
      <c r="Y48" s="34"/>
      <c r="Z48" s="33"/>
    </row>
    <row r="49" spans="1:26" ht="15.75" thickBot="1" x14ac:dyDescent="0.3">
      <c r="A49" s="12"/>
      <c r="B49" s="33"/>
      <c r="C49" s="33"/>
      <c r="D49" s="32" t="s">
        <v>277</v>
      </c>
      <c r="E49" s="32"/>
      <c r="F49" s="33"/>
      <c r="G49" s="33"/>
      <c r="H49" s="32" t="s">
        <v>275</v>
      </c>
      <c r="I49" s="32"/>
      <c r="J49" s="33"/>
      <c r="K49" s="33"/>
      <c r="L49" s="32" t="s">
        <v>277</v>
      </c>
      <c r="M49" s="32"/>
      <c r="N49" s="33"/>
      <c r="O49" s="33"/>
      <c r="P49" s="32" t="s">
        <v>275</v>
      </c>
      <c r="Q49" s="32"/>
      <c r="R49" s="33"/>
      <c r="S49" s="33"/>
      <c r="T49" s="32" t="s">
        <v>277</v>
      </c>
      <c r="U49" s="32"/>
      <c r="V49" s="33"/>
      <c r="W49" s="33"/>
      <c r="X49" s="32" t="s">
        <v>275</v>
      </c>
      <c r="Y49" s="32"/>
      <c r="Z49" s="33"/>
    </row>
    <row r="50" spans="1:26" x14ac:dyDescent="0.25">
      <c r="A50" s="12"/>
      <c r="B50" s="13"/>
      <c r="C50" s="13" t="s">
        <v>233</v>
      </c>
      <c r="D50" s="31" t="s">
        <v>278</v>
      </c>
      <c r="E50" s="31"/>
      <c r="F50" s="31"/>
      <c r="G50" s="31"/>
      <c r="H50" s="31"/>
      <c r="I50" s="31"/>
      <c r="J50" s="31"/>
      <c r="K50" s="31"/>
      <c r="L50" s="31"/>
      <c r="M50" s="31"/>
      <c r="N50" s="31"/>
      <c r="O50" s="31"/>
      <c r="P50" s="31"/>
      <c r="Q50" s="31"/>
      <c r="R50" s="31"/>
      <c r="S50" s="31"/>
      <c r="T50" s="31"/>
      <c r="U50" s="31"/>
      <c r="V50" s="31"/>
      <c r="W50" s="31"/>
      <c r="X50" s="31"/>
      <c r="Y50" s="31"/>
      <c r="Z50" s="13"/>
    </row>
    <row r="51" spans="1:26" x14ac:dyDescent="0.25">
      <c r="A51" s="12"/>
      <c r="B51" s="16" t="s">
        <v>331</v>
      </c>
      <c r="C51" s="17" t="s">
        <v>233</v>
      </c>
      <c r="D51" s="17"/>
      <c r="E51" s="17"/>
      <c r="F51" s="17"/>
      <c r="G51" s="17" t="s">
        <v>233</v>
      </c>
      <c r="H51" s="17"/>
      <c r="I51" s="17"/>
      <c r="J51" s="17"/>
      <c r="K51" s="17" t="s">
        <v>233</v>
      </c>
      <c r="L51" s="17"/>
      <c r="M51" s="17"/>
      <c r="N51" s="17"/>
      <c r="O51" s="17" t="s">
        <v>233</v>
      </c>
      <c r="P51" s="17"/>
      <c r="Q51" s="17"/>
      <c r="R51" s="17"/>
      <c r="S51" s="17" t="s">
        <v>233</v>
      </c>
      <c r="T51" s="17"/>
      <c r="U51" s="17"/>
      <c r="V51" s="17"/>
      <c r="W51" s="17" t="s">
        <v>233</v>
      </c>
      <c r="X51" s="17"/>
      <c r="Y51" s="17"/>
      <c r="Z51" s="17"/>
    </row>
    <row r="52" spans="1:26" x14ac:dyDescent="0.25">
      <c r="A52" s="12"/>
      <c r="B52" s="1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23" t="s">
        <v>325</v>
      </c>
      <c r="C53" s="11" t="s">
        <v>233</v>
      </c>
      <c r="D53" s="11"/>
      <c r="E53" s="11"/>
      <c r="F53" s="11"/>
      <c r="G53" s="11" t="s">
        <v>233</v>
      </c>
      <c r="H53" s="11"/>
      <c r="I53" s="11"/>
      <c r="J53" s="11"/>
      <c r="K53" s="11" t="s">
        <v>233</v>
      </c>
      <c r="L53" s="11"/>
      <c r="M53" s="11"/>
      <c r="N53" s="11"/>
      <c r="O53" s="11" t="s">
        <v>233</v>
      </c>
      <c r="P53" s="11"/>
      <c r="Q53" s="11"/>
      <c r="R53" s="11"/>
      <c r="S53" s="11" t="s">
        <v>233</v>
      </c>
      <c r="T53" s="11"/>
      <c r="U53" s="11"/>
      <c r="V53" s="11"/>
      <c r="W53" s="11" t="s">
        <v>233</v>
      </c>
      <c r="X53" s="11"/>
      <c r="Y53" s="11"/>
      <c r="Z53" s="11"/>
    </row>
    <row r="54" spans="1:26" x14ac:dyDescent="0.25">
      <c r="A54" s="12"/>
      <c r="B54" s="1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51" t="s">
        <v>281</v>
      </c>
      <c r="C55" s="17" t="s">
        <v>233</v>
      </c>
      <c r="D55" s="17" t="s">
        <v>244</v>
      </c>
      <c r="E55" s="18">
        <v>140578</v>
      </c>
      <c r="F55" s="19" t="s">
        <v>233</v>
      </c>
      <c r="G55" s="17" t="s">
        <v>233</v>
      </c>
      <c r="H55" s="17" t="s">
        <v>244</v>
      </c>
      <c r="I55" s="18">
        <v>2744</v>
      </c>
      <c r="J55" s="19" t="s">
        <v>233</v>
      </c>
      <c r="K55" s="17" t="s">
        <v>233</v>
      </c>
      <c r="L55" s="19" t="s">
        <v>244</v>
      </c>
      <c r="M55" s="54" t="s">
        <v>248</v>
      </c>
      <c r="N55" s="19" t="s">
        <v>233</v>
      </c>
      <c r="O55" s="17" t="s">
        <v>233</v>
      </c>
      <c r="P55" s="19" t="s">
        <v>244</v>
      </c>
      <c r="Q55" s="54" t="s">
        <v>248</v>
      </c>
      <c r="R55" s="19" t="s">
        <v>233</v>
      </c>
      <c r="S55" s="17" t="s">
        <v>233</v>
      </c>
      <c r="T55" s="17" t="s">
        <v>244</v>
      </c>
      <c r="U55" s="18">
        <v>140578</v>
      </c>
      <c r="V55" s="19" t="s">
        <v>233</v>
      </c>
      <c r="W55" s="17" t="s">
        <v>233</v>
      </c>
      <c r="X55" s="17" t="s">
        <v>244</v>
      </c>
      <c r="Y55" s="18">
        <v>2744</v>
      </c>
      <c r="Z55" s="19" t="s">
        <v>233</v>
      </c>
    </row>
    <row r="56" spans="1:26" ht="25.5" x14ac:dyDescent="0.25">
      <c r="A56" s="12"/>
      <c r="B56" s="27" t="s">
        <v>282</v>
      </c>
      <c r="C56" s="11" t="s">
        <v>233</v>
      </c>
      <c r="D56" s="11"/>
      <c r="E56" s="24">
        <v>59115</v>
      </c>
      <c r="F56" s="20" t="s">
        <v>233</v>
      </c>
      <c r="G56" s="11" t="s">
        <v>233</v>
      </c>
      <c r="H56" s="11"/>
      <c r="I56" s="24">
        <v>4032</v>
      </c>
      <c r="J56" s="20" t="s">
        <v>233</v>
      </c>
      <c r="K56" s="11" t="s">
        <v>233</v>
      </c>
      <c r="L56" s="20"/>
      <c r="M56" s="55" t="s">
        <v>248</v>
      </c>
      <c r="N56" s="20" t="s">
        <v>233</v>
      </c>
      <c r="O56" s="11" t="s">
        <v>233</v>
      </c>
      <c r="P56" s="20"/>
      <c r="Q56" s="55" t="s">
        <v>248</v>
      </c>
      <c r="R56" s="20" t="s">
        <v>233</v>
      </c>
      <c r="S56" s="11" t="s">
        <v>233</v>
      </c>
      <c r="T56" s="11"/>
      <c r="U56" s="24">
        <v>59115</v>
      </c>
      <c r="V56" s="20" t="s">
        <v>233</v>
      </c>
      <c r="W56" s="11" t="s">
        <v>233</v>
      </c>
      <c r="X56" s="11"/>
      <c r="Y56" s="24">
        <v>4032</v>
      </c>
      <c r="Z56" s="20" t="s">
        <v>233</v>
      </c>
    </row>
    <row r="57" spans="1:26" x14ac:dyDescent="0.25">
      <c r="A57" s="12"/>
      <c r="B57" s="51" t="s">
        <v>326</v>
      </c>
      <c r="C57" s="17" t="s">
        <v>233</v>
      </c>
      <c r="D57" s="17"/>
      <c r="E57" s="30">
        <v>55</v>
      </c>
      <c r="F57" s="19" t="s">
        <v>233</v>
      </c>
      <c r="G57" s="17" t="s">
        <v>233</v>
      </c>
      <c r="H57" s="17"/>
      <c r="I57" s="30">
        <v>1</v>
      </c>
      <c r="J57" s="19" t="s">
        <v>233</v>
      </c>
      <c r="K57" s="17" t="s">
        <v>233</v>
      </c>
      <c r="L57" s="19"/>
      <c r="M57" s="54">
        <v>39</v>
      </c>
      <c r="N57" s="19" t="s">
        <v>233</v>
      </c>
      <c r="O57" s="17" t="s">
        <v>233</v>
      </c>
      <c r="P57" s="19"/>
      <c r="Q57" s="54">
        <v>1</v>
      </c>
      <c r="R57" s="19" t="s">
        <v>233</v>
      </c>
      <c r="S57" s="17" t="s">
        <v>233</v>
      </c>
      <c r="T57" s="17"/>
      <c r="U57" s="30">
        <v>94</v>
      </c>
      <c r="V57" s="19" t="s">
        <v>233</v>
      </c>
      <c r="W57" s="17" t="s">
        <v>233</v>
      </c>
      <c r="X57" s="17"/>
      <c r="Y57" s="30">
        <v>2</v>
      </c>
      <c r="Z57" s="19" t="s">
        <v>233</v>
      </c>
    </row>
    <row r="58" spans="1:26" ht="15.75" thickBot="1" x14ac:dyDescent="0.3">
      <c r="A58" s="12"/>
      <c r="B58" s="27" t="s">
        <v>328</v>
      </c>
      <c r="C58" s="11" t="s">
        <v>233</v>
      </c>
      <c r="D58" s="11"/>
      <c r="E58" s="24">
        <v>95294</v>
      </c>
      <c r="F58" s="20" t="s">
        <v>233</v>
      </c>
      <c r="G58" s="11" t="s">
        <v>233</v>
      </c>
      <c r="H58" s="11"/>
      <c r="I58" s="24">
        <v>4636</v>
      </c>
      <c r="J58" s="20" t="s">
        <v>233</v>
      </c>
      <c r="K58" s="11" t="s">
        <v>233</v>
      </c>
      <c r="L58" s="20"/>
      <c r="M58" s="55" t="s">
        <v>248</v>
      </c>
      <c r="N58" s="20" t="s">
        <v>233</v>
      </c>
      <c r="O58" s="11" t="s">
        <v>233</v>
      </c>
      <c r="P58" s="20"/>
      <c r="Q58" s="55" t="s">
        <v>248</v>
      </c>
      <c r="R58" s="20" t="s">
        <v>233</v>
      </c>
      <c r="S58" s="11" t="s">
        <v>233</v>
      </c>
      <c r="T58" s="11"/>
      <c r="U58" s="24">
        <v>95294</v>
      </c>
      <c r="V58" s="20" t="s">
        <v>233</v>
      </c>
      <c r="W58" s="11" t="s">
        <v>233</v>
      </c>
      <c r="X58" s="11"/>
      <c r="Y58" s="24">
        <v>4636</v>
      </c>
      <c r="Z58" s="20" t="s">
        <v>233</v>
      </c>
    </row>
    <row r="59" spans="1:26" x14ac:dyDescent="0.25">
      <c r="A59" s="12"/>
      <c r="B59" s="21"/>
      <c r="C59" s="21" t="s">
        <v>233</v>
      </c>
      <c r="D59" s="28"/>
      <c r="E59" s="28"/>
      <c r="F59" s="21"/>
      <c r="G59" s="21" t="s">
        <v>233</v>
      </c>
      <c r="H59" s="28"/>
      <c r="I59" s="28"/>
      <c r="J59" s="21"/>
      <c r="K59" s="21" t="s">
        <v>233</v>
      </c>
      <c r="L59" s="28"/>
      <c r="M59" s="28"/>
      <c r="N59" s="21"/>
      <c r="O59" s="21" t="s">
        <v>233</v>
      </c>
      <c r="P59" s="28"/>
      <c r="Q59" s="28"/>
      <c r="R59" s="21"/>
      <c r="S59" s="21" t="s">
        <v>233</v>
      </c>
      <c r="T59" s="28"/>
      <c r="U59" s="28"/>
      <c r="V59" s="21"/>
      <c r="W59" s="21" t="s">
        <v>233</v>
      </c>
      <c r="X59" s="28"/>
      <c r="Y59" s="28"/>
      <c r="Z59" s="21"/>
    </row>
    <row r="60" spans="1:26" ht="15.75" thickBot="1" x14ac:dyDescent="0.3">
      <c r="A60" s="12"/>
      <c r="B60" s="52" t="s">
        <v>140</v>
      </c>
      <c r="C60" s="26" t="s">
        <v>233</v>
      </c>
      <c r="D60" s="17" t="s">
        <v>244</v>
      </c>
      <c r="E60" s="18">
        <v>295042</v>
      </c>
      <c r="F60" s="19" t="s">
        <v>233</v>
      </c>
      <c r="G60" s="26" t="s">
        <v>233</v>
      </c>
      <c r="H60" s="17" t="s">
        <v>244</v>
      </c>
      <c r="I60" s="18">
        <v>11413</v>
      </c>
      <c r="J60" s="19" t="s">
        <v>233</v>
      </c>
      <c r="K60" s="26" t="s">
        <v>233</v>
      </c>
      <c r="L60" s="19" t="s">
        <v>244</v>
      </c>
      <c r="M60" s="54">
        <v>39</v>
      </c>
      <c r="N60" s="19" t="s">
        <v>233</v>
      </c>
      <c r="O60" s="26" t="s">
        <v>233</v>
      </c>
      <c r="P60" s="19" t="s">
        <v>244</v>
      </c>
      <c r="Q60" s="54">
        <v>1</v>
      </c>
      <c r="R60" s="19" t="s">
        <v>233</v>
      </c>
      <c r="S60" s="26" t="s">
        <v>233</v>
      </c>
      <c r="T60" s="17" t="s">
        <v>244</v>
      </c>
      <c r="U60" s="18">
        <v>295081</v>
      </c>
      <c r="V60" s="19" t="s">
        <v>233</v>
      </c>
      <c r="W60" s="26" t="s">
        <v>233</v>
      </c>
      <c r="X60" s="17" t="s">
        <v>244</v>
      </c>
      <c r="Y60" s="18">
        <v>11414</v>
      </c>
      <c r="Z60" s="19" t="s">
        <v>233</v>
      </c>
    </row>
    <row r="61" spans="1:26" ht="15.75" thickTop="1" x14ac:dyDescent="0.25">
      <c r="A61" s="12"/>
      <c r="B61" s="21"/>
      <c r="C61" s="21" t="s">
        <v>233</v>
      </c>
      <c r="D61" s="22"/>
      <c r="E61" s="22"/>
      <c r="F61" s="21"/>
      <c r="G61" s="21" t="s">
        <v>233</v>
      </c>
      <c r="H61" s="22"/>
      <c r="I61" s="22"/>
      <c r="J61" s="21"/>
      <c r="K61" s="21" t="s">
        <v>233</v>
      </c>
      <c r="L61" s="22"/>
      <c r="M61" s="22"/>
      <c r="N61" s="21"/>
      <c r="O61" s="21" t="s">
        <v>233</v>
      </c>
      <c r="P61" s="22"/>
      <c r="Q61" s="22"/>
      <c r="R61" s="21"/>
      <c r="S61" s="21" t="s">
        <v>233</v>
      </c>
      <c r="T61" s="22"/>
      <c r="U61" s="22"/>
      <c r="V61" s="21"/>
      <c r="W61" s="21" t="s">
        <v>233</v>
      </c>
      <c r="X61" s="22"/>
      <c r="Y61" s="22"/>
      <c r="Z61" s="21"/>
    </row>
    <row r="62" spans="1:26" x14ac:dyDescent="0.25">
      <c r="A62" s="12"/>
      <c r="B62" s="1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2"/>
      <c r="B63" s="23" t="s">
        <v>329</v>
      </c>
      <c r="C63" s="13" t="s">
        <v>233</v>
      </c>
      <c r="D63" s="11"/>
      <c r="E63" s="11"/>
      <c r="F63" s="11"/>
      <c r="G63" s="13" t="s">
        <v>233</v>
      </c>
      <c r="H63" s="11"/>
      <c r="I63" s="11"/>
      <c r="J63" s="11"/>
      <c r="K63" s="13" t="s">
        <v>233</v>
      </c>
      <c r="L63" s="11"/>
      <c r="M63" s="11"/>
      <c r="N63" s="11"/>
      <c r="O63" s="13" t="s">
        <v>233</v>
      </c>
      <c r="P63" s="11"/>
      <c r="Q63" s="11"/>
      <c r="R63" s="11"/>
      <c r="S63" s="13" t="s">
        <v>233</v>
      </c>
      <c r="T63" s="11"/>
      <c r="U63" s="11"/>
      <c r="V63" s="11"/>
      <c r="W63" s="13" t="s">
        <v>233</v>
      </c>
      <c r="X63" s="11"/>
      <c r="Y63" s="11"/>
      <c r="Z63" s="11"/>
    </row>
    <row r="64" spans="1:26" x14ac:dyDescent="0.25">
      <c r="A64" s="12"/>
      <c r="B64" s="1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2"/>
      <c r="B65" s="51" t="s">
        <v>281</v>
      </c>
      <c r="C65" s="26" t="s">
        <v>233</v>
      </c>
      <c r="D65" s="17" t="s">
        <v>244</v>
      </c>
      <c r="E65" s="18">
        <v>139699</v>
      </c>
      <c r="F65" s="19" t="s">
        <v>233</v>
      </c>
      <c r="G65" s="26" t="s">
        <v>233</v>
      </c>
      <c r="H65" s="17" t="s">
        <v>244</v>
      </c>
      <c r="I65" s="18">
        <v>3622</v>
      </c>
      <c r="J65" s="19" t="s">
        <v>233</v>
      </c>
      <c r="K65" s="26" t="s">
        <v>233</v>
      </c>
      <c r="L65" s="19" t="s">
        <v>244</v>
      </c>
      <c r="M65" s="54" t="s">
        <v>248</v>
      </c>
      <c r="N65" s="19" t="s">
        <v>233</v>
      </c>
      <c r="O65" s="26" t="s">
        <v>233</v>
      </c>
      <c r="P65" s="19" t="s">
        <v>244</v>
      </c>
      <c r="Q65" s="54" t="s">
        <v>248</v>
      </c>
      <c r="R65" s="19" t="s">
        <v>233</v>
      </c>
      <c r="S65" s="26" t="s">
        <v>233</v>
      </c>
      <c r="T65" s="17" t="s">
        <v>244</v>
      </c>
      <c r="U65" s="18">
        <v>139699</v>
      </c>
      <c r="V65" s="19" t="s">
        <v>233</v>
      </c>
      <c r="W65" s="26" t="s">
        <v>233</v>
      </c>
      <c r="X65" s="17" t="s">
        <v>244</v>
      </c>
      <c r="Y65" s="18">
        <v>3622</v>
      </c>
      <c r="Z65" s="19" t="s">
        <v>233</v>
      </c>
    </row>
    <row r="66" spans="1:26" ht="25.5" x14ac:dyDescent="0.25">
      <c r="A66" s="12"/>
      <c r="B66" s="27" t="s">
        <v>282</v>
      </c>
      <c r="C66" s="13" t="s">
        <v>233</v>
      </c>
      <c r="D66" s="11"/>
      <c r="E66" s="24">
        <v>59109</v>
      </c>
      <c r="F66" s="20" t="s">
        <v>233</v>
      </c>
      <c r="G66" s="13" t="s">
        <v>233</v>
      </c>
      <c r="H66" s="11"/>
      <c r="I66" s="24">
        <v>4083</v>
      </c>
      <c r="J66" s="20" t="s">
        <v>233</v>
      </c>
      <c r="K66" s="13" t="s">
        <v>233</v>
      </c>
      <c r="L66" s="20"/>
      <c r="M66" s="55" t="s">
        <v>248</v>
      </c>
      <c r="N66" s="20" t="s">
        <v>233</v>
      </c>
      <c r="O66" s="13" t="s">
        <v>233</v>
      </c>
      <c r="P66" s="20"/>
      <c r="Q66" s="55" t="s">
        <v>248</v>
      </c>
      <c r="R66" s="20" t="s">
        <v>233</v>
      </c>
      <c r="S66" s="13" t="s">
        <v>233</v>
      </c>
      <c r="T66" s="11"/>
      <c r="U66" s="24">
        <v>59109</v>
      </c>
      <c r="V66" s="20" t="s">
        <v>233</v>
      </c>
      <c r="W66" s="13" t="s">
        <v>233</v>
      </c>
      <c r="X66" s="11"/>
      <c r="Y66" s="24">
        <v>4083</v>
      </c>
      <c r="Z66" s="20" t="s">
        <v>233</v>
      </c>
    </row>
    <row r="67" spans="1:26" x14ac:dyDescent="0.25">
      <c r="A67" s="12"/>
      <c r="B67" s="51" t="s">
        <v>326</v>
      </c>
      <c r="C67" s="26" t="s">
        <v>233</v>
      </c>
      <c r="D67" s="17"/>
      <c r="E67" s="30">
        <v>4</v>
      </c>
      <c r="F67" s="19" t="s">
        <v>233</v>
      </c>
      <c r="G67" s="26" t="s">
        <v>233</v>
      </c>
      <c r="H67" s="17"/>
      <c r="I67" s="30">
        <v>1</v>
      </c>
      <c r="J67" s="19" t="s">
        <v>233</v>
      </c>
      <c r="K67" s="26" t="s">
        <v>233</v>
      </c>
      <c r="L67" s="19"/>
      <c r="M67" s="54">
        <v>44</v>
      </c>
      <c r="N67" s="19" t="s">
        <v>233</v>
      </c>
      <c r="O67" s="26" t="s">
        <v>233</v>
      </c>
      <c r="P67" s="19"/>
      <c r="Q67" s="54">
        <v>1</v>
      </c>
      <c r="R67" s="19" t="s">
        <v>233</v>
      </c>
      <c r="S67" s="26" t="s">
        <v>233</v>
      </c>
      <c r="T67" s="17"/>
      <c r="U67" s="30">
        <v>48</v>
      </c>
      <c r="V67" s="19" t="s">
        <v>233</v>
      </c>
      <c r="W67" s="26" t="s">
        <v>233</v>
      </c>
      <c r="X67" s="17"/>
      <c r="Y67" s="30">
        <v>2</v>
      </c>
      <c r="Z67" s="19" t="s">
        <v>233</v>
      </c>
    </row>
    <row r="68" spans="1:26" ht="15.75" thickBot="1" x14ac:dyDescent="0.3">
      <c r="A68" s="12"/>
      <c r="B68" s="27" t="s">
        <v>328</v>
      </c>
      <c r="C68" s="13" t="s">
        <v>233</v>
      </c>
      <c r="D68" s="11"/>
      <c r="E68" s="24">
        <v>90935</v>
      </c>
      <c r="F68" s="20" t="s">
        <v>233</v>
      </c>
      <c r="G68" s="13" t="s">
        <v>233</v>
      </c>
      <c r="H68" s="11"/>
      <c r="I68" s="24">
        <v>4716</v>
      </c>
      <c r="J68" s="20" t="s">
        <v>233</v>
      </c>
      <c r="K68" s="13" t="s">
        <v>233</v>
      </c>
      <c r="L68" s="20"/>
      <c r="M68" s="55" t="s">
        <v>248</v>
      </c>
      <c r="N68" s="20" t="s">
        <v>233</v>
      </c>
      <c r="O68" s="13" t="s">
        <v>233</v>
      </c>
      <c r="P68" s="20"/>
      <c r="Q68" s="55" t="s">
        <v>248</v>
      </c>
      <c r="R68" s="20" t="s">
        <v>233</v>
      </c>
      <c r="S68" s="13" t="s">
        <v>233</v>
      </c>
      <c r="T68" s="11"/>
      <c r="U68" s="24">
        <v>90935</v>
      </c>
      <c r="V68" s="20" t="s">
        <v>233</v>
      </c>
      <c r="W68" s="13" t="s">
        <v>233</v>
      </c>
      <c r="X68" s="11"/>
      <c r="Y68" s="24">
        <v>4716</v>
      </c>
      <c r="Z68" s="20" t="s">
        <v>233</v>
      </c>
    </row>
    <row r="69" spans="1:26" x14ac:dyDescent="0.25">
      <c r="A69" s="12"/>
      <c r="B69" s="21"/>
      <c r="C69" s="21" t="s">
        <v>233</v>
      </c>
      <c r="D69" s="28"/>
      <c r="E69" s="28"/>
      <c r="F69" s="21"/>
      <c r="G69" s="21" t="s">
        <v>233</v>
      </c>
      <c r="H69" s="28"/>
      <c r="I69" s="28"/>
      <c r="J69" s="21"/>
      <c r="K69" s="21" t="s">
        <v>233</v>
      </c>
      <c r="L69" s="28"/>
      <c r="M69" s="28"/>
      <c r="N69" s="21"/>
      <c r="O69" s="21" t="s">
        <v>233</v>
      </c>
      <c r="P69" s="28"/>
      <c r="Q69" s="28"/>
      <c r="R69" s="21"/>
      <c r="S69" s="21" t="s">
        <v>233</v>
      </c>
      <c r="T69" s="28"/>
      <c r="U69" s="28"/>
      <c r="V69" s="21"/>
      <c r="W69" s="21" t="s">
        <v>233</v>
      </c>
      <c r="X69" s="28"/>
      <c r="Y69" s="28"/>
      <c r="Z69" s="21"/>
    </row>
    <row r="70" spans="1:26" ht="15.75" thickBot="1" x14ac:dyDescent="0.3">
      <c r="A70" s="12"/>
      <c r="B70" s="52" t="s">
        <v>140</v>
      </c>
      <c r="C70" s="26" t="s">
        <v>233</v>
      </c>
      <c r="D70" s="17" t="s">
        <v>244</v>
      </c>
      <c r="E70" s="18">
        <v>289747</v>
      </c>
      <c r="F70" s="19" t="s">
        <v>233</v>
      </c>
      <c r="G70" s="26" t="s">
        <v>233</v>
      </c>
      <c r="H70" s="17" t="s">
        <v>244</v>
      </c>
      <c r="I70" s="18">
        <v>12422</v>
      </c>
      <c r="J70" s="19" t="s">
        <v>233</v>
      </c>
      <c r="K70" s="26" t="s">
        <v>233</v>
      </c>
      <c r="L70" s="19" t="s">
        <v>244</v>
      </c>
      <c r="M70" s="54">
        <v>44</v>
      </c>
      <c r="N70" s="19" t="s">
        <v>233</v>
      </c>
      <c r="O70" s="26" t="s">
        <v>233</v>
      </c>
      <c r="P70" s="19" t="s">
        <v>244</v>
      </c>
      <c r="Q70" s="54">
        <v>1</v>
      </c>
      <c r="R70" s="19" t="s">
        <v>233</v>
      </c>
      <c r="S70" s="26" t="s">
        <v>233</v>
      </c>
      <c r="T70" s="17" t="s">
        <v>244</v>
      </c>
      <c r="U70" s="18">
        <v>289791</v>
      </c>
      <c r="V70" s="19" t="s">
        <v>233</v>
      </c>
      <c r="W70" s="26" t="s">
        <v>233</v>
      </c>
      <c r="X70" s="17" t="s">
        <v>244</v>
      </c>
      <c r="Y70" s="18">
        <v>12423</v>
      </c>
      <c r="Z70" s="19" t="s">
        <v>233</v>
      </c>
    </row>
    <row r="71" spans="1:26" ht="15.75" thickTop="1" x14ac:dyDescent="0.25">
      <c r="A71" s="12"/>
      <c r="B71" s="21"/>
      <c r="C71" s="21" t="s">
        <v>233</v>
      </c>
      <c r="D71" s="22"/>
      <c r="E71" s="22"/>
      <c r="F71" s="21"/>
      <c r="G71" s="21" t="s">
        <v>233</v>
      </c>
      <c r="H71" s="22"/>
      <c r="I71" s="22"/>
      <c r="J71" s="21"/>
      <c r="K71" s="21" t="s">
        <v>233</v>
      </c>
      <c r="L71" s="22"/>
      <c r="M71" s="22"/>
      <c r="N71" s="21"/>
      <c r="O71" s="21" t="s">
        <v>233</v>
      </c>
      <c r="P71" s="22"/>
      <c r="Q71" s="22"/>
      <c r="R71" s="21"/>
      <c r="S71" s="21" t="s">
        <v>233</v>
      </c>
      <c r="T71" s="22"/>
      <c r="U71" s="22"/>
      <c r="V71" s="21"/>
      <c r="W71" s="21" t="s">
        <v>233</v>
      </c>
      <c r="X71" s="22"/>
      <c r="Y71" s="22"/>
      <c r="Z71" s="21"/>
    </row>
    <row r="72" spans="1:26" x14ac:dyDescent="0.25">
      <c r="A72" s="12"/>
      <c r="B72" s="41" t="s">
        <v>332</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2"/>
      <c r="B73" s="41" t="s">
        <v>333</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2"/>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25.5" x14ac:dyDescent="0.25">
      <c r="A75" s="12"/>
      <c r="B75" s="11"/>
      <c r="C75" s="56" t="s">
        <v>334</v>
      </c>
      <c r="D75" s="57"/>
      <c r="E75" s="56" t="s">
        <v>335</v>
      </c>
    </row>
    <row r="76" spans="1:26"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89.25" x14ac:dyDescent="0.25">
      <c r="A77" s="12"/>
      <c r="B77" s="11"/>
      <c r="C77" s="56" t="s">
        <v>334</v>
      </c>
      <c r="D77" s="57"/>
      <c r="E77" s="56" t="s">
        <v>336</v>
      </c>
    </row>
    <row r="78" spans="1:26"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ht="114.75" x14ac:dyDescent="0.25">
      <c r="A79" s="12"/>
      <c r="B79" s="11"/>
      <c r="C79" s="56" t="s">
        <v>334</v>
      </c>
      <c r="D79" s="57"/>
      <c r="E79" s="56" t="s">
        <v>337</v>
      </c>
    </row>
    <row r="80" spans="1:26" ht="25.5" customHeight="1" x14ac:dyDescent="0.25">
      <c r="A80" s="12"/>
      <c r="B80" s="41" t="s">
        <v>338</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12"/>
      <c r="B81" s="41" t="s">
        <v>339</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ht="38.25" x14ac:dyDescent="0.25">
      <c r="A83" s="12"/>
      <c r="B83" s="11"/>
      <c r="C83" s="56" t="s">
        <v>334</v>
      </c>
      <c r="D83" s="57"/>
      <c r="E83" s="56" t="s">
        <v>340</v>
      </c>
    </row>
    <row r="84" spans="1:26" x14ac:dyDescent="0.25">
      <c r="A84" s="12"/>
      <c r="B84" s="58"/>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ht="153" x14ac:dyDescent="0.25">
      <c r="A85" s="12"/>
      <c r="B85" s="11"/>
      <c r="C85" s="56" t="s">
        <v>334</v>
      </c>
      <c r="D85" s="57"/>
      <c r="E85" s="56" t="s">
        <v>341</v>
      </c>
    </row>
    <row r="86" spans="1:26" x14ac:dyDescent="0.2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ht="25.5" x14ac:dyDescent="0.25">
      <c r="A87" s="12"/>
      <c r="B87" s="11"/>
      <c r="C87" s="56" t="s">
        <v>334</v>
      </c>
      <c r="D87" s="57"/>
      <c r="E87" s="56" t="s">
        <v>342</v>
      </c>
    </row>
    <row r="88" spans="1:26"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2"/>
      <c r="B89" s="11"/>
      <c r="C89" s="56" t="s">
        <v>334</v>
      </c>
      <c r="D89" s="57"/>
      <c r="E89" s="56" t="s">
        <v>343</v>
      </c>
    </row>
    <row r="90" spans="1:26"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ht="38.25" x14ac:dyDescent="0.25">
      <c r="A91" s="12"/>
      <c r="B91" s="11"/>
      <c r="C91" s="56" t="s">
        <v>334</v>
      </c>
      <c r="D91" s="57"/>
      <c r="E91" s="56" t="s">
        <v>344</v>
      </c>
    </row>
    <row r="92" spans="1:26" x14ac:dyDescent="0.25">
      <c r="A92" s="12"/>
      <c r="B92" s="58"/>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ht="25.5" x14ac:dyDescent="0.25">
      <c r="A93" s="12"/>
      <c r="B93" s="11"/>
      <c r="C93" s="56" t="s">
        <v>334</v>
      </c>
      <c r="D93" s="57"/>
      <c r="E93" s="56" t="s">
        <v>345</v>
      </c>
    </row>
    <row r="94" spans="1:26" x14ac:dyDescent="0.25">
      <c r="A94" s="12"/>
      <c r="B94" s="58"/>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25.5" x14ac:dyDescent="0.25">
      <c r="A95" s="12"/>
      <c r="B95" s="11"/>
      <c r="C95" s="56" t="s">
        <v>334</v>
      </c>
      <c r="D95" s="57"/>
      <c r="E95" s="56" t="s">
        <v>346</v>
      </c>
    </row>
    <row r="96" spans="1:26" x14ac:dyDescent="0.25">
      <c r="A96" s="12"/>
      <c r="B96" s="41" t="s">
        <v>347</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ht="26.25" customHeight="1" x14ac:dyDescent="0.25">
      <c r="A98" s="12"/>
      <c r="B98" s="59" t="s">
        <v>348</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ht="25.5" customHeight="1" x14ac:dyDescent="0.25">
      <c r="A99" s="12"/>
      <c r="B99" s="41" t="s">
        <v>349</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ht="25.5" customHeight="1" x14ac:dyDescent="0.25">
      <c r="A100" s="12"/>
      <c r="B100" s="41" t="s">
        <v>350</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ht="25.5" customHeight="1" x14ac:dyDescent="0.25">
      <c r="A101" s="12"/>
      <c r="B101" s="41" t="s">
        <v>351</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ht="25.5" customHeight="1" x14ac:dyDescent="0.25">
      <c r="A102" s="12"/>
      <c r="B102" s="41" t="s">
        <v>352</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2"/>
      <c r="B103" s="41" t="s">
        <v>353</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ht="25.5" customHeight="1" x14ac:dyDescent="0.25">
      <c r="A105" s="12"/>
      <c r="B105" s="41" t="s">
        <v>354</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ht="25.5" customHeight="1" x14ac:dyDescent="0.25">
      <c r="A106" s="12"/>
      <c r="B106" s="41" t="s">
        <v>355</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ht="25.5" customHeight="1" x14ac:dyDescent="0.25">
      <c r="A107" s="12"/>
      <c r="B107" s="41" t="s">
        <v>356</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ht="25.5" customHeight="1" x14ac:dyDescent="0.25">
      <c r="A108" s="12"/>
      <c r="B108" s="41" t="s">
        <v>357</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ht="25.5" customHeight="1" x14ac:dyDescent="0.25">
      <c r="A109" s="12"/>
      <c r="B109" s="41" t="s">
        <v>358</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ht="25.5" customHeight="1" x14ac:dyDescent="0.25">
      <c r="A110" s="12"/>
      <c r="B110" s="41" t="s">
        <v>359</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2"/>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25.5" customHeight="1" x14ac:dyDescent="0.25">
      <c r="A112" s="12"/>
      <c r="B112" s="41" t="s">
        <v>360</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59" t="s">
        <v>361</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2"/>
      <c r="B114" s="41" t="s">
        <v>362</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2"/>
      <c r="B115" s="41" t="s">
        <v>363</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ht="25.5" customHeight="1" x14ac:dyDescent="0.25">
      <c r="A116" s="12"/>
      <c r="B116" s="41" t="s">
        <v>364</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ht="25.5" customHeight="1" x14ac:dyDescent="0.25">
      <c r="A117" s="12"/>
      <c r="B117" s="41" t="s">
        <v>365</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ht="26.25" customHeight="1" x14ac:dyDescent="0.25">
      <c r="A118" s="12"/>
      <c r="B118" s="59" t="s">
        <v>366</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2"/>
      <c r="B119" s="41" t="s">
        <v>367</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2"/>
      <c r="B120" s="41" t="s">
        <v>368</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2"/>
      <c r="B121" s="41" t="s">
        <v>369</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x14ac:dyDescent="0.25">
      <c r="A122" s="12"/>
      <c r="B122" s="41" t="s">
        <v>370</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ht="25.5" customHeight="1" x14ac:dyDescent="0.25">
      <c r="A123" s="12"/>
      <c r="B123" s="41" t="s">
        <v>371</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ht="25.5" customHeight="1" x14ac:dyDescent="0.25">
      <c r="A124" s="12"/>
      <c r="B124" s="41" t="s">
        <v>372</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ht="25.5" customHeight="1" x14ac:dyDescent="0.25">
      <c r="A125" s="12"/>
      <c r="B125" s="41" t="s">
        <v>373</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ht="26.25" customHeight="1" x14ac:dyDescent="0.25">
      <c r="A126" s="12"/>
      <c r="B126" s="59" t="s">
        <v>374</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ht="25.5" customHeight="1" x14ac:dyDescent="0.25">
      <c r="A127" s="12"/>
      <c r="B127" s="41" t="s">
        <v>375</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12"/>
      <c r="B128" s="41" t="s">
        <v>376</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ht="25.5" customHeight="1" x14ac:dyDescent="0.25">
      <c r="A129" s="12"/>
      <c r="B129" s="41" t="s">
        <v>377</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ht="25.5" customHeight="1" x14ac:dyDescent="0.25">
      <c r="A130" s="12"/>
      <c r="B130" s="41" t="s">
        <v>378</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ht="26.25" customHeight="1" x14ac:dyDescent="0.25">
      <c r="A131" s="12"/>
      <c r="B131" s="59" t="s">
        <v>379</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x14ac:dyDescent="0.25">
      <c r="A132" s="12"/>
      <c r="B132" s="41" t="s">
        <v>380</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2"/>
      <c r="B133" s="41" t="s">
        <v>381</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12"/>
      <c r="B134" s="41" t="s">
        <v>382</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ht="25.5" customHeight="1" x14ac:dyDescent="0.25">
      <c r="A135" s="12"/>
      <c r="B135" s="41" t="s">
        <v>383</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ht="25.5" customHeight="1" x14ac:dyDescent="0.25">
      <c r="A136" s="12"/>
      <c r="B136" s="41" t="s">
        <v>384</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ht="25.5" customHeight="1" x14ac:dyDescent="0.25">
      <c r="A137" s="12"/>
      <c r="B137" s="41" t="s">
        <v>385</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ht="25.5" customHeight="1" x14ac:dyDescent="0.25">
      <c r="A138" s="12"/>
      <c r="B138" s="41" t="s">
        <v>386</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2"/>
      <c r="B139" s="59" t="s">
        <v>387</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x14ac:dyDescent="0.25">
      <c r="A140" s="12"/>
      <c r="B140" s="41" t="s">
        <v>388</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12"/>
      <c r="B141" s="41" t="s">
        <v>389</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12"/>
      <c r="B142" s="41" t="s">
        <v>390</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ht="25.5" customHeight="1" x14ac:dyDescent="0.25">
      <c r="A143" s="12"/>
      <c r="B143" s="41" t="s">
        <v>391</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ht="25.5" customHeight="1" x14ac:dyDescent="0.25">
      <c r="A144" s="12"/>
      <c r="B144" s="41" t="s">
        <v>392</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ht="25.5" customHeight="1" x14ac:dyDescent="0.25">
      <c r="A145" s="12"/>
      <c r="B145" s="41" t="s">
        <v>393</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ht="25.5" customHeight="1" x14ac:dyDescent="0.25">
      <c r="A146" s="12"/>
      <c r="B146" s="41" t="s">
        <v>394</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ht="26.25" customHeight="1" x14ac:dyDescent="0.25">
      <c r="A147" s="12"/>
      <c r="B147" s="59" t="s">
        <v>395</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2"/>
      <c r="B148" s="41" t="s">
        <v>396</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41" t="s">
        <v>397</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12"/>
      <c r="B150" s="41" t="s">
        <v>398</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12"/>
      <c r="B151" s="41" t="s">
        <v>399</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2"/>
      <c r="B152" s="41" t="s">
        <v>400</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12"/>
      <c r="B153" s="41" t="s">
        <v>401</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row>
    <row r="154" spans="1:26" x14ac:dyDescent="0.25">
      <c r="A154" s="12"/>
      <c r="B154" s="41" t="s">
        <v>402</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x14ac:dyDescent="0.25">
      <c r="A155" s="12"/>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ht="25.5" customHeight="1" x14ac:dyDescent="0.25">
      <c r="A156" s="12"/>
      <c r="B156" s="41" t="s">
        <v>403</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12"/>
      <c r="B157" s="41" t="s">
        <v>404</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ht="25.5" customHeight="1" x14ac:dyDescent="0.25">
      <c r="A158" s="12"/>
      <c r="B158" s="41" t="s">
        <v>405</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ht="25.5" customHeight="1" x14ac:dyDescent="0.25">
      <c r="A159" s="12"/>
      <c r="B159" s="41" t="s">
        <v>406</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row>
  </sheetData>
  <mergeCells count="196">
    <mergeCell ref="B158:Z158"/>
    <mergeCell ref="B159:Z159"/>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88:Z88"/>
    <mergeCell ref="B90:Z90"/>
    <mergeCell ref="B92:Z92"/>
    <mergeCell ref="B94:Z94"/>
    <mergeCell ref="B96:Z96"/>
    <mergeCell ref="B97:Z97"/>
    <mergeCell ref="B78:Z78"/>
    <mergeCell ref="B80:Z80"/>
    <mergeCell ref="B81:Z81"/>
    <mergeCell ref="B82:Z82"/>
    <mergeCell ref="B84:Z84"/>
    <mergeCell ref="B86:Z86"/>
    <mergeCell ref="B44:Z44"/>
    <mergeCell ref="B45:Z45"/>
    <mergeCell ref="B72:Z72"/>
    <mergeCell ref="B73:Z73"/>
    <mergeCell ref="B74:Z74"/>
    <mergeCell ref="B76:Z76"/>
    <mergeCell ref="A1:A2"/>
    <mergeCell ref="B1:Z1"/>
    <mergeCell ref="B2:Z2"/>
    <mergeCell ref="B3:Z3"/>
    <mergeCell ref="A4:A159"/>
    <mergeCell ref="B4:Z4"/>
    <mergeCell ref="B5:Z5"/>
    <mergeCell ref="B6:Z6"/>
    <mergeCell ref="B7:Z7"/>
    <mergeCell ref="B43:Z43"/>
    <mergeCell ref="C64:F64"/>
    <mergeCell ref="G64:J64"/>
    <mergeCell ref="K64:N64"/>
    <mergeCell ref="O64:R64"/>
    <mergeCell ref="S64:V64"/>
    <mergeCell ref="W64:Z64"/>
    <mergeCell ref="C62:F62"/>
    <mergeCell ref="G62:J62"/>
    <mergeCell ref="K62:N62"/>
    <mergeCell ref="O62:R62"/>
    <mergeCell ref="S62:V62"/>
    <mergeCell ref="W62:Z62"/>
    <mergeCell ref="C54:F54"/>
    <mergeCell ref="G54:J54"/>
    <mergeCell ref="K54:N54"/>
    <mergeCell ref="O54:R54"/>
    <mergeCell ref="S54:V54"/>
    <mergeCell ref="W54:Z54"/>
    <mergeCell ref="C52:F52"/>
    <mergeCell ref="G52:J52"/>
    <mergeCell ref="K52:N52"/>
    <mergeCell ref="O52:R52"/>
    <mergeCell ref="S52:V52"/>
    <mergeCell ref="W52:Z52"/>
    <mergeCell ref="V48:V49"/>
    <mergeCell ref="W48:W49"/>
    <mergeCell ref="X48:Y48"/>
    <mergeCell ref="X49:Y49"/>
    <mergeCell ref="Z48:Z49"/>
    <mergeCell ref="D50:Y50"/>
    <mergeCell ref="O48:O49"/>
    <mergeCell ref="P48:Q48"/>
    <mergeCell ref="P49:Q49"/>
    <mergeCell ref="R48:R49"/>
    <mergeCell ref="S48:S49"/>
    <mergeCell ref="T48:U48"/>
    <mergeCell ref="T49:U49"/>
    <mergeCell ref="H49:I49"/>
    <mergeCell ref="J48:J49"/>
    <mergeCell ref="K48:K49"/>
    <mergeCell ref="L48:M48"/>
    <mergeCell ref="L49:M49"/>
    <mergeCell ref="N48:N49"/>
    <mergeCell ref="D47:I47"/>
    <mergeCell ref="L47:Q47"/>
    <mergeCell ref="T47:Y47"/>
    <mergeCell ref="B48:B49"/>
    <mergeCell ref="C48:C49"/>
    <mergeCell ref="D48:E48"/>
    <mergeCell ref="D49:E49"/>
    <mergeCell ref="F48:F49"/>
    <mergeCell ref="G48:G49"/>
    <mergeCell ref="H48:I48"/>
    <mergeCell ref="C31:F31"/>
    <mergeCell ref="G31:J31"/>
    <mergeCell ref="K31:N31"/>
    <mergeCell ref="O31:R31"/>
    <mergeCell ref="S31:V31"/>
    <mergeCell ref="W31:Z31"/>
    <mergeCell ref="C29:F29"/>
    <mergeCell ref="G29:J29"/>
    <mergeCell ref="K29:N29"/>
    <mergeCell ref="O29:R29"/>
    <mergeCell ref="S29:V29"/>
    <mergeCell ref="W29:Z29"/>
    <mergeCell ref="C16:F16"/>
    <mergeCell ref="G16:J16"/>
    <mergeCell ref="K16:N16"/>
    <mergeCell ref="O16:R16"/>
    <mergeCell ref="S16:V16"/>
    <mergeCell ref="W16:Z16"/>
    <mergeCell ref="C14:F14"/>
    <mergeCell ref="G14:J14"/>
    <mergeCell ref="K14:N14"/>
    <mergeCell ref="O14:R14"/>
    <mergeCell ref="S14:V14"/>
    <mergeCell ref="W14:Z14"/>
    <mergeCell ref="V10:V11"/>
    <mergeCell ref="W10:W11"/>
    <mergeCell ref="X10:Y10"/>
    <mergeCell ref="X11:Y11"/>
    <mergeCell ref="Z10:Z11"/>
    <mergeCell ref="D12:Y12"/>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0"/>
  <sheetViews>
    <sheetView showGridLines="0" workbookViewId="0"/>
  </sheetViews>
  <sheetFormatPr defaultRowHeight="15" x14ac:dyDescent="0.25"/>
  <cols>
    <col min="1" max="2" width="36.5703125" bestFit="1" customWidth="1"/>
    <col min="3" max="3" width="11.7109375" customWidth="1"/>
    <col min="4" max="4" width="12.5703125" customWidth="1"/>
    <col min="5" max="5" width="36.5703125" bestFit="1" customWidth="1"/>
    <col min="6" max="6" width="12.5703125" customWidth="1"/>
    <col min="7" max="7" width="11.7109375" customWidth="1"/>
    <col min="8" max="8" width="12.5703125" customWidth="1"/>
    <col min="9" max="9" width="36.5703125" customWidth="1"/>
    <col min="10" max="10" width="12.5703125" customWidth="1"/>
    <col min="11" max="11" width="11.7109375" customWidth="1"/>
    <col min="12" max="12" width="12.5703125" customWidth="1"/>
    <col min="13" max="13" width="36.5703125" customWidth="1"/>
    <col min="14" max="14" width="12.5703125" customWidth="1"/>
    <col min="15" max="15" width="11.7109375" customWidth="1"/>
    <col min="16" max="16" width="12.5703125" customWidth="1"/>
    <col min="17" max="17" width="36.5703125" customWidth="1"/>
    <col min="18" max="18" width="12.5703125" customWidth="1"/>
    <col min="19" max="19" width="11.7109375" customWidth="1"/>
    <col min="20" max="20" width="12.5703125" customWidth="1"/>
    <col min="21" max="21" width="36.5703125" customWidth="1"/>
    <col min="22" max="22" width="12.5703125" customWidth="1"/>
    <col min="23" max="23" width="11.7109375" customWidth="1"/>
    <col min="24" max="24" width="12.5703125" customWidth="1"/>
    <col min="25" max="25" width="36.5703125" customWidth="1"/>
    <col min="26" max="27" width="11.7109375" customWidth="1"/>
    <col min="28" max="28" width="12.5703125" customWidth="1"/>
    <col min="29" max="29" width="36.5703125" customWidth="1"/>
    <col min="30" max="30" width="12.5703125" customWidth="1"/>
    <col min="31" max="31" width="11.7109375" customWidth="1"/>
    <col min="32" max="32" width="12.5703125" customWidth="1"/>
    <col min="33" max="33" width="36.5703125" customWidth="1"/>
    <col min="34" max="34" width="12.5703125" customWidth="1"/>
  </cols>
  <sheetData>
    <row r="1" spans="1:34"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40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0" t="s">
        <v>40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59" t="s">
        <v>41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ht="26.25" customHeight="1" x14ac:dyDescent="0.25">
      <c r="A7" s="12"/>
      <c r="B7" s="59" t="s">
        <v>411</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2"/>
      <c r="B8" s="41" t="s">
        <v>412</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2"/>
      <c r="B9" s="41" t="s">
        <v>413</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2"/>
      <c r="B10" s="59" t="s">
        <v>414</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ht="25.5" customHeight="1" x14ac:dyDescent="0.25">
      <c r="A11" s="12"/>
      <c r="B11" s="41" t="s">
        <v>415</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x14ac:dyDescent="0.25">
      <c r="A12" s="12"/>
      <c r="B12" s="41" t="s">
        <v>41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2"/>
      <c r="B13" s="41" t="s">
        <v>417</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12"/>
      <c r="B15" s="41" t="s">
        <v>418</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2"/>
      <c r="B16" s="41" t="s">
        <v>41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2"/>
      <c r="B17" s="41" t="s">
        <v>420</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12"/>
      <c r="B19" s="11"/>
      <c r="C19" s="11"/>
      <c r="D19" s="11"/>
      <c r="E19" s="11"/>
      <c r="F19" s="11"/>
      <c r="G19" s="11"/>
      <c r="H19" s="11"/>
      <c r="I19" s="11"/>
      <c r="J19" s="11"/>
    </row>
    <row r="20" spans="1:34" x14ac:dyDescent="0.25">
      <c r="A20" s="12"/>
      <c r="B20" s="33"/>
      <c r="C20" s="33" t="s">
        <v>233</v>
      </c>
      <c r="D20" s="36" t="s">
        <v>421</v>
      </c>
      <c r="E20" s="36"/>
      <c r="F20" s="33"/>
      <c r="G20" s="33"/>
      <c r="H20" s="36" t="s">
        <v>421</v>
      </c>
      <c r="I20" s="36"/>
      <c r="J20" s="33"/>
    </row>
    <row r="21" spans="1:34" x14ac:dyDescent="0.25">
      <c r="A21" s="12"/>
      <c r="B21" s="33"/>
      <c r="C21" s="33"/>
      <c r="D21" s="36" t="s">
        <v>235</v>
      </c>
      <c r="E21" s="36"/>
      <c r="F21" s="33"/>
      <c r="G21" s="33"/>
      <c r="H21" s="36" t="s">
        <v>423</v>
      </c>
      <c r="I21" s="36"/>
      <c r="J21" s="33"/>
    </row>
    <row r="22" spans="1:34" ht="15.75" thickBot="1" x14ac:dyDescent="0.3">
      <c r="A22" s="12"/>
      <c r="B22" s="33"/>
      <c r="C22" s="33"/>
      <c r="D22" s="60" t="s">
        <v>422</v>
      </c>
      <c r="E22" s="60"/>
      <c r="F22" s="33"/>
      <c r="G22" s="33"/>
      <c r="H22" s="60" t="s">
        <v>422</v>
      </c>
      <c r="I22" s="60"/>
      <c r="J22" s="33"/>
    </row>
    <row r="23" spans="1:34" x14ac:dyDescent="0.25">
      <c r="A23" s="12"/>
      <c r="B23" s="16" t="s">
        <v>424</v>
      </c>
      <c r="C23" s="17" t="s">
        <v>233</v>
      </c>
      <c r="D23" s="17" t="s">
        <v>244</v>
      </c>
      <c r="E23" s="30">
        <v>741</v>
      </c>
      <c r="F23" s="19" t="s">
        <v>233</v>
      </c>
      <c r="G23" s="17"/>
      <c r="H23" s="17" t="s">
        <v>244</v>
      </c>
      <c r="I23" s="18">
        <v>1461</v>
      </c>
      <c r="J23" s="19" t="s">
        <v>233</v>
      </c>
    </row>
    <row r="24" spans="1:34" x14ac:dyDescent="0.25">
      <c r="A24" s="12"/>
      <c r="B24" s="23" t="s">
        <v>425</v>
      </c>
      <c r="C24" s="11" t="s">
        <v>233</v>
      </c>
      <c r="D24" s="11"/>
      <c r="E24" s="25" t="s">
        <v>426</v>
      </c>
      <c r="F24" s="20" t="s">
        <v>427</v>
      </c>
      <c r="G24" s="11"/>
      <c r="H24" s="11"/>
      <c r="I24" s="25" t="s">
        <v>428</v>
      </c>
      <c r="J24" s="20" t="s">
        <v>427</v>
      </c>
    </row>
    <row r="25" spans="1:34" x14ac:dyDescent="0.25">
      <c r="A25" s="12"/>
      <c r="B25" s="16" t="s">
        <v>429</v>
      </c>
      <c r="C25" s="17" t="s">
        <v>233</v>
      </c>
      <c r="D25" s="17"/>
      <c r="E25" s="30" t="s">
        <v>248</v>
      </c>
      <c r="F25" s="19" t="s">
        <v>233</v>
      </c>
      <c r="G25" s="17"/>
      <c r="H25" s="17"/>
      <c r="I25" s="30" t="s">
        <v>430</v>
      </c>
      <c r="J25" s="19" t="s">
        <v>427</v>
      </c>
    </row>
    <row r="26" spans="1:34" ht="26.25" thickBot="1" x14ac:dyDescent="0.3">
      <c r="A26" s="12"/>
      <c r="B26" s="23" t="s">
        <v>431</v>
      </c>
      <c r="C26" s="11" t="s">
        <v>233</v>
      </c>
      <c r="D26" s="11"/>
      <c r="E26" s="24">
        <v>1494</v>
      </c>
      <c r="F26" s="20" t="s">
        <v>233</v>
      </c>
      <c r="G26" s="11"/>
      <c r="H26" s="11"/>
      <c r="I26" s="25" t="s">
        <v>248</v>
      </c>
      <c r="J26" s="20" t="s">
        <v>233</v>
      </c>
    </row>
    <row r="27" spans="1:34" x14ac:dyDescent="0.25">
      <c r="A27" s="12"/>
      <c r="B27" s="21"/>
      <c r="C27" s="21" t="s">
        <v>233</v>
      </c>
      <c r="D27" s="28"/>
      <c r="E27" s="28"/>
      <c r="F27" s="21"/>
      <c r="G27" s="21"/>
      <c r="H27" s="28"/>
      <c r="I27" s="28"/>
      <c r="J27" s="21"/>
    </row>
    <row r="28" spans="1:34" x14ac:dyDescent="0.25">
      <c r="A28" s="12"/>
      <c r="B28" s="11"/>
      <c r="C28" s="41"/>
      <c r="D28" s="41"/>
      <c r="E28" s="41"/>
      <c r="F28" s="41"/>
      <c r="G28" s="41"/>
      <c r="H28" s="41"/>
      <c r="I28" s="41"/>
      <c r="J28" s="41"/>
    </row>
    <row r="29" spans="1:34" ht="15.75" thickBot="1" x14ac:dyDescent="0.3">
      <c r="A29" s="12"/>
      <c r="B29" s="16" t="s">
        <v>432</v>
      </c>
      <c r="C29" s="26" t="s">
        <v>233</v>
      </c>
      <c r="D29" s="17" t="s">
        <v>244</v>
      </c>
      <c r="E29" s="18">
        <v>2180</v>
      </c>
      <c r="F29" s="19" t="s">
        <v>233</v>
      </c>
      <c r="G29" s="26"/>
      <c r="H29" s="17" t="s">
        <v>244</v>
      </c>
      <c r="I29" s="18">
        <v>1182</v>
      </c>
      <c r="J29" s="19" t="s">
        <v>233</v>
      </c>
    </row>
    <row r="30" spans="1:34" ht="15.75" thickTop="1" x14ac:dyDescent="0.25">
      <c r="A30" s="12"/>
      <c r="B30" s="21"/>
      <c r="C30" s="21" t="s">
        <v>233</v>
      </c>
      <c r="D30" s="22"/>
      <c r="E30" s="22"/>
      <c r="F30" s="21"/>
      <c r="G30" s="21"/>
      <c r="H30" s="22"/>
      <c r="I30" s="22"/>
      <c r="J30" s="21"/>
    </row>
    <row r="31" spans="1:34" x14ac:dyDescent="0.25">
      <c r="A31" s="12"/>
      <c r="B31" s="59" t="s">
        <v>433</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x14ac:dyDescent="0.25">
      <c r="A32" s="12"/>
      <c r="B32" s="41" t="s">
        <v>434</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ht="25.5" customHeight="1" x14ac:dyDescent="0.25">
      <c r="A33" s="12"/>
      <c r="B33" s="41" t="s">
        <v>435</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2"/>
      <c r="B34" s="41" t="s">
        <v>436</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2"/>
      <c r="B35" s="41" t="s">
        <v>437</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2"/>
      <c r="B36" s="41" t="s">
        <v>438</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2"/>
      <c r="B37" s="59" t="s">
        <v>439</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x14ac:dyDescent="0.25">
      <c r="A38" s="12"/>
      <c r="B38" s="41" t="s">
        <v>44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2"/>
      <c r="B39" s="41" t="s">
        <v>441</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12"/>
      <c r="B40" s="41" t="s">
        <v>442</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12"/>
      <c r="B41" s="41" t="s">
        <v>44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2"/>
      <c r="B43" s="41" t="s">
        <v>444</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x14ac:dyDescent="0.25">
      <c r="A44" s="12"/>
      <c r="B44" s="41" t="s">
        <v>445</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x14ac:dyDescent="0.25">
      <c r="A45" s="12"/>
      <c r="B45" s="41" t="s">
        <v>446</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12"/>
      <c r="B46" s="41" t="s">
        <v>447</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ht="25.5" customHeight="1" x14ac:dyDescent="0.25">
      <c r="A47" s="12"/>
      <c r="B47" s="41" t="s">
        <v>448</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x14ac:dyDescent="0.25">
      <c r="A48" s="12"/>
      <c r="B48" s="41" t="s">
        <v>449</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x14ac:dyDescent="0.25">
      <c r="A49" s="12"/>
      <c r="B49" s="41" t="s">
        <v>450</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ht="25.5" customHeight="1" x14ac:dyDescent="0.25">
      <c r="A51" s="12"/>
      <c r="B51" s="41" t="s">
        <v>451</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ht="25.5" customHeight="1" x14ac:dyDescent="0.25">
      <c r="A52" s="12"/>
      <c r="B52" s="41" t="s">
        <v>452</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row r="53" spans="1:34" ht="25.5" customHeight="1" x14ac:dyDescent="0.25">
      <c r="A53" s="12"/>
      <c r="B53" s="41" t="s">
        <v>45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row>
    <row r="54" spans="1:34" ht="25.5" customHeight="1" x14ac:dyDescent="0.25">
      <c r="A54" s="12"/>
      <c r="B54" s="41" t="s">
        <v>454</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row>
    <row r="56" spans="1:34" x14ac:dyDescent="0.25">
      <c r="A56" s="12"/>
      <c r="B56" s="41" t="s">
        <v>455</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x14ac:dyDescent="0.25">
      <c r="A57" s="12"/>
      <c r="B57" s="41" t="s">
        <v>456</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row>
    <row r="58" spans="1:34" x14ac:dyDescent="0.25">
      <c r="A58" s="12"/>
      <c r="B58" s="41" t="s">
        <v>45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ht="25.5" customHeight="1" x14ac:dyDescent="0.25">
      <c r="A59" s="12"/>
      <c r="B59" s="41" t="s">
        <v>458</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x14ac:dyDescent="0.25">
      <c r="A60" s="12"/>
      <c r="B60" s="41" t="s">
        <v>459</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x14ac:dyDescent="0.25">
      <c r="A61" s="12"/>
      <c r="B61" s="41" t="s">
        <v>460</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row>
    <row r="62" spans="1:34"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x14ac:dyDescent="0.25">
      <c r="A63" s="12"/>
      <c r="B63" s="89" t="s">
        <v>461</v>
      </c>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c r="AD63" s="89"/>
      <c r="AE63" s="89"/>
      <c r="AF63" s="89"/>
      <c r="AG63" s="89"/>
      <c r="AH63" s="89"/>
    </row>
    <row r="64" spans="1:34" x14ac:dyDescent="0.25">
      <c r="A64" s="12"/>
      <c r="B64" s="89" t="s">
        <v>462</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c r="AF64" s="89"/>
      <c r="AG64" s="89"/>
      <c r="AH64" s="89"/>
    </row>
    <row r="65" spans="1:34" ht="15.75"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x14ac:dyDescent="0.25">
      <c r="A66" s="12"/>
      <c r="B66" s="62"/>
      <c r="C66" s="62"/>
      <c r="D66" s="62"/>
      <c r="E66" s="61" t="s">
        <v>463</v>
      </c>
      <c r="F66" s="62"/>
      <c r="G66" s="62"/>
      <c r="H66" s="62"/>
      <c r="I66" s="61" t="s">
        <v>463</v>
      </c>
      <c r="J66" s="62"/>
      <c r="K66" s="62"/>
      <c r="L66" s="62"/>
      <c r="M66" s="61" t="s">
        <v>463</v>
      </c>
      <c r="N66" s="62"/>
      <c r="O66" s="62"/>
      <c r="P66" s="62"/>
      <c r="Q66" s="61" t="s">
        <v>463</v>
      </c>
      <c r="R66" s="62"/>
      <c r="S66" s="62"/>
      <c r="T66" s="62"/>
      <c r="U66" s="61" t="s">
        <v>463</v>
      </c>
      <c r="V66" s="62"/>
      <c r="W66" s="62"/>
      <c r="X66" s="62"/>
      <c r="Y66" s="61" t="s">
        <v>463</v>
      </c>
      <c r="Z66" s="62"/>
      <c r="AA66" s="62"/>
      <c r="AB66" s="62"/>
      <c r="AC66" s="61" t="s">
        <v>463</v>
      </c>
      <c r="AD66" s="62"/>
      <c r="AE66" s="62"/>
      <c r="AF66" s="62"/>
      <c r="AG66" s="61" t="s">
        <v>463</v>
      </c>
      <c r="AH66" s="62"/>
    </row>
    <row r="67" spans="1:34" x14ac:dyDescent="0.25">
      <c r="A67" s="12"/>
      <c r="B67" s="33"/>
      <c r="C67" s="33" t="s">
        <v>233</v>
      </c>
      <c r="D67" s="79" t="s">
        <v>464</v>
      </c>
      <c r="E67" s="79"/>
      <c r="F67" s="33"/>
      <c r="G67" s="33" t="s">
        <v>233</v>
      </c>
      <c r="H67" s="79" t="s">
        <v>466</v>
      </c>
      <c r="I67" s="79"/>
      <c r="J67" s="33"/>
      <c r="K67" s="33" t="s">
        <v>233</v>
      </c>
      <c r="L67" s="79" t="s">
        <v>467</v>
      </c>
      <c r="M67" s="79"/>
      <c r="N67" s="33"/>
      <c r="O67" s="33" t="s">
        <v>233</v>
      </c>
      <c r="P67" s="79" t="s">
        <v>466</v>
      </c>
      <c r="Q67" s="79"/>
      <c r="R67" s="33"/>
      <c r="S67" s="33" t="s">
        <v>233</v>
      </c>
      <c r="T67" s="79" t="s">
        <v>469</v>
      </c>
      <c r="U67" s="79"/>
      <c r="V67" s="33"/>
      <c r="W67" s="33" t="s">
        <v>233</v>
      </c>
      <c r="X67" s="79" t="s">
        <v>471</v>
      </c>
      <c r="Y67" s="79"/>
      <c r="Z67" s="33"/>
      <c r="AA67" s="33" t="s">
        <v>233</v>
      </c>
      <c r="AB67" s="79" t="s">
        <v>474</v>
      </c>
      <c r="AC67" s="79"/>
      <c r="AD67" s="33"/>
      <c r="AE67" s="33" t="s">
        <v>233</v>
      </c>
      <c r="AF67" s="79" t="s">
        <v>140</v>
      </c>
      <c r="AG67" s="79"/>
      <c r="AH67" s="33"/>
    </row>
    <row r="68" spans="1:34" x14ac:dyDescent="0.25">
      <c r="A68" s="12"/>
      <c r="B68" s="33"/>
      <c r="C68" s="33"/>
      <c r="D68" s="79" t="s">
        <v>465</v>
      </c>
      <c r="E68" s="79"/>
      <c r="F68" s="33"/>
      <c r="G68" s="33"/>
      <c r="H68" s="79" t="s">
        <v>465</v>
      </c>
      <c r="I68" s="79"/>
      <c r="J68" s="33"/>
      <c r="K68" s="33"/>
      <c r="L68" s="79"/>
      <c r="M68" s="79"/>
      <c r="N68" s="33"/>
      <c r="O68" s="33"/>
      <c r="P68" s="79" t="s">
        <v>468</v>
      </c>
      <c r="Q68" s="79"/>
      <c r="R68" s="33"/>
      <c r="S68" s="33"/>
      <c r="T68" s="79" t="s">
        <v>470</v>
      </c>
      <c r="U68" s="79"/>
      <c r="V68" s="33"/>
      <c r="W68" s="33"/>
      <c r="X68" s="79" t="s">
        <v>472</v>
      </c>
      <c r="Y68" s="79"/>
      <c r="Z68" s="33"/>
      <c r="AA68" s="33"/>
      <c r="AB68" s="79" t="s">
        <v>475</v>
      </c>
      <c r="AC68" s="79"/>
      <c r="AD68" s="33"/>
      <c r="AE68" s="33"/>
      <c r="AF68" s="79"/>
      <c r="AG68" s="79"/>
      <c r="AH68" s="33"/>
    </row>
    <row r="69" spans="1:34" ht="15.75" thickBot="1" x14ac:dyDescent="0.3">
      <c r="A69" s="12"/>
      <c r="B69" s="33"/>
      <c r="C69" s="33"/>
      <c r="D69" s="80"/>
      <c r="E69" s="80"/>
      <c r="F69" s="33"/>
      <c r="G69" s="33"/>
      <c r="H69" s="80"/>
      <c r="I69" s="80"/>
      <c r="J69" s="33"/>
      <c r="K69" s="33"/>
      <c r="L69" s="80"/>
      <c r="M69" s="80"/>
      <c r="N69" s="33"/>
      <c r="O69" s="33"/>
      <c r="P69" s="80"/>
      <c r="Q69" s="80"/>
      <c r="R69" s="33"/>
      <c r="S69" s="33"/>
      <c r="T69" s="80" t="s">
        <v>89</v>
      </c>
      <c r="U69" s="80"/>
      <c r="V69" s="33"/>
      <c r="W69" s="33"/>
      <c r="X69" s="80" t="s">
        <v>473</v>
      </c>
      <c r="Y69" s="80"/>
      <c r="Z69" s="33"/>
      <c r="AA69" s="33"/>
      <c r="AB69" s="80"/>
      <c r="AC69" s="80"/>
      <c r="AD69" s="33"/>
      <c r="AE69" s="33"/>
      <c r="AF69" s="80"/>
      <c r="AG69" s="80"/>
      <c r="AH69" s="33"/>
    </row>
    <row r="70" spans="1:34" x14ac:dyDescent="0.25">
      <c r="A70" s="12"/>
      <c r="B70" s="13"/>
      <c r="C70" s="13" t="s">
        <v>233</v>
      </c>
      <c r="D70" s="79" t="s">
        <v>278</v>
      </c>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13"/>
    </row>
    <row r="71" spans="1:34" x14ac:dyDescent="0.25">
      <c r="A71" s="12"/>
      <c r="B71" s="63" t="s">
        <v>476</v>
      </c>
      <c r="C71" s="17" t="s">
        <v>233</v>
      </c>
      <c r="D71" s="17"/>
      <c r="E71" s="17"/>
      <c r="F71" s="17"/>
      <c r="G71" s="17" t="s">
        <v>233</v>
      </c>
      <c r="H71" s="17"/>
      <c r="I71" s="17"/>
      <c r="J71" s="17"/>
      <c r="K71" s="17" t="s">
        <v>233</v>
      </c>
      <c r="L71" s="17"/>
      <c r="M71" s="17"/>
      <c r="N71" s="17"/>
      <c r="O71" s="17" t="s">
        <v>233</v>
      </c>
      <c r="P71" s="17"/>
      <c r="Q71" s="17"/>
      <c r="R71" s="17"/>
      <c r="S71" s="17" t="s">
        <v>233</v>
      </c>
      <c r="T71" s="17"/>
      <c r="U71" s="17"/>
      <c r="V71" s="17"/>
      <c r="W71" s="17" t="s">
        <v>233</v>
      </c>
      <c r="X71" s="17"/>
      <c r="Y71" s="17"/>
      <c r="Z71" s="17"/>
      <c r="AA71" s="17" t="s">
        <v>233</v>
      </c>
      <c r="AB71" s="17"/>
      <c r="AC71" s="17"/>
      <c r="AD71" s="17"/>
      <c r="AE71" s="17" t="s">
        <v>233</v>
      </c>
      <c r="AF71" s="17"/>
      <c r="AG71" s="17"/>
      <c r="AH71" s="17"/>
    </row>
    <row r="72" spans="1:34" x14ac:dyDescent="0.25">
      <c r="A72" s="12"/>
      <c r="B72" s="1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2"/>
      <c r="B73" s="64" t="s">
        <v>477</v>
      </c>
      <c r="C73" s="11" t="s">
        <v>233</v>
      </c>
      <c r="D73" s="11"/>
      <c r="E73" s="11"/>
      <c r="F73" s="11"/>
      <c r="G73" s="11" t="s">
        <v>233</v>
      </c>
      <c r="H73" s="11"/>
      <c r="I73" s="11"/>
      <c r="J73" s="11"/>
      <c r="K73" s="11" t="s">
        <v>233</v>
      </c>
      <c r="L73" s="11"/>
      <c r="M73" s="11"/>
      <c r="N73" s="11"/>
      <c r="O73" s="11" t="s">
        <v>233</v>
      </c>
      <c r="P73" s="11"/>
      <c r="Q73" s="11"/>
      <c r="R73" s="11"/>
      <c r="S73" s="11" t="s">
        <v>233</v>
      </c>
      <c r="T73" s="11"/>
      <c r="U73" s="11"/>
      <c r="V73" s="11"/>
      <c r="W73" s="11" t="s">
        <v>233</v>
      </c>
      <c r="X73" s="11"/>
      <c r="Y73" s="11"/>
      <c r="Z73" s="11"/>
      <c r="AA73" s="11" t="s">
        <v>233</v>
      </c>
      <c r="AB73" s="11"/>
      <c r="AC73" s="11"/>
      <c r="AD73" s="11"/>
      <c r="AE73" s="11" t="s">
        <v>233</v>
      </c>
      <c r="AF73" s="11"/>
      <c r="AG73" s="11"/>
      <c r="AH73" s="11"/>
    </row>
    <row r="74" spans="1:34" ht="25.5" x14ac:dyDescent="0.25">
      <c r="A74" s="12"/>
      <c r="B74" s="48" t="s">
        <v>478</v>
      </c>
      <c r="C74" s="17" t="s">
        <v>233</v>
      </c>
      <c r="D74" s="17" t="s">
        <v>244</v>
      </c>
      <c r="E74" s="30">
        <v>832</v>
      </c>
      <c r="F74" s="19" t="s">
        <v>233</v>
      </c>
      <c r="G74" s="17" t="s">
        <v>233</v>
      </c>
      <c r="H74" s="17" t="s">
        <v>244</v>
      </c>
      <c r="I74" s="30">
        <v>391</v>
      </c>
      <c r="J74" s="19" t="s">
        <v>233</v>
      </c>
      <c r="K74" s="17" t="s">
        <v>233</v>
      </c>
      <c r="L74" s="17" t="s">
        <v>244</v>
      </c>
      <c r="M74" s="30" t="s">
        <v>248</v>
      </c>
      <c r="N74" s="19" t="s">
        <v>233</v>
      </c>
      <c r="O74" s="17" t="s">
        <v>233</v>
      </c>
      <c r="P74" s="17" t="s">
        <v>244</v>
      </c>
      <c r="Q74" s="30" t="s">
        <v>248</v>
      </c>
      <c r="R74" s="19" t="s">
        <v>233</v>
      </c>
      <c r="S74" s="17" t="s">
        <v>233</v>
      </c>
      <c r="T74" s="17" t="s">
        <v>244</v>
      </c>
      <c r="U74" s="30">
        <v>91</v>
      </c>
      <c r="V74" s="19" t="s">
        <v>233</v>
      </c>
      <c r="W74" s="17" t="s">
        <v>233</v>
      </c>
      <c r="X74" s="17" t="s">
        <v>244</v>
      </c>
      <c r="Y74" s="30" t="s">
        <v>248</v>
      </c>
      <c r="Z74" s="19" t="s">
        <v>233</v>
      </c>
      <c r="AA74" s="17" t="s">
        <v>233</v>
      </c>
      <c r="AB74" s="17" t="s">
        <v>244</v>
      </c>
      <c r="AC74" s="30" t="s">
        <v>248</v>
      </c>
      <c r="AD74" s="19" t="s">
        <v>233</v>
      </c>
      <c r="AE74" s="17" t="s">
        <v>233</v>
      </c>
      <c r="AF74" s="17" t="s">
        <v>244</v>
      </c>
      <c r="AG74" s="18">
        <v>1314</v>
      </c>
      <c r="AH74" s="19" t="s">
        <v>233</v>
      </c>
    </row>
    <row r="75" spans="1:34" ht="26.25" thickBot="1" x14ac:dyDescent="0.3">
      <c r="A75" s="12"/>
      <c r="B75" s="44" t="s">
        <v>479</v>
      </c>
      <c r="C75" s="11" t="s">
        <v>233</v>
      </c>
      <c r="D75" s="11"/>
      <c r="E75" s="24">
        <v>2691</v>
      </c>
      <c r="F75" s="20" t="s">
        <v>233</v>
      </c>
      <c r="G75" s="11" t="s">
        <v>233</v>
      </c>
      <c r="H75" s="11"/>
      <c r="I75" s="24">
        <v>5332</v>
      </c>
      <c r="J75" s="20" t="s">
        <v>233</v>
      </c>
      <c r="K75" s="11" t="s">
        <v>233</v>
      </c>
      <c r="L75" s="11"/>
      <c r="M75" s="25">
        <v>72</v>
      </c>
      <c r="N75" s="20" t="s">
        <v>233</v>
      </c>
      <c r="O75" s="11" t="s">
        <v>233</v>
      </c>
      <c r="P75" s="11"/>
      <c r="Q75" s="25">
        <v>258</v>
      </c>
      <c r="R75" s="20" t="s">
        <v>233</v>
      </c>
      <c r="S75" s="11" t="s">
        <v>233</v>
      </c>
      <c r="T75" s="11"/>
      <c r="U75" s="25">
        <v>299</v>
      </c>
      <c r="V75" s="20" t="s">
        <v>233</v>
      </c>
      <c r="W75" s="11" t="s">
        <v>233</v>
      </c>
      <c r="X75" s="11"/>
      <c r="Y75" s="25">
        <v>36</v>
      </c>
      <c r="Z75" s="20" t="s">
        <v>233</v>
      </c>
      <c r="AA75" s="11" t="s">
        <v>233</v>
      </c>
      <c r="AB75" s="11"/>
      <c r="AC75" s="25">
        <v>11</v>
      </c>
      <c r="AD75" s="20" t="s">
        <v>233</v>
      </c>
      <c r="AE75" s="11" t="s">
        <v>233</v>
      </c>
      <c r="AF75" s="11"/>
      <c r="AG75" s="24">
        <v>8699</v>
      </c>
      <c r="AH75" s="20" t="s">
        <v>233</v>
      </c>
    </row>
    <row r="76" spans="1:34" x14ac:dyDescent="0.25">
      <c r="A76" s="12"/>
      <c r="B76" s="21"/>
      <c r="C76" s="21" t="s">
        <v>233</v>
      </c>
      <c r="D76" s="28"/>
      <c r="E76" s="28"/>
      <c r="F76" s="21"/>
      <c r="G76" s="21" t="s">
        <v>233</v>
      </c>
      <c r="H76" s="28"/>
      <c r="I76" s="28"/>
      <c r="J76" s="21"/>
      <c r="K76" s="21" t="s">
        <v>233</v>
      </c>
      <c r="L76" s="28"/>
      <c r="M76" s="28"/>
      <c r="N76" s="21"/>
      <c r="O76" s="21" t="s">
        <v>233</v>
      </c>
      <c r="P76" s="28"/>
      <c r="Q76" s="28"/>
      <c r="R76" s="21"/>
      <c r="S76" s="21" t="s">
        <v>233</v>
      </c>
      <c r="T76" s="28"/>
      <c r="U76" s="28"/>
      <c r="V76" s="21"/>
      <c r="W76" s="21" t="s">
        <v>233</v>
      </c>
      <c r="X76" s="28"/>
      <c r="Y76" s="28"/>
      <c r="Z76" s="21"/>
      <c r="AA76" s="21" t="s">
        <v>233</v>
      </c>
      <c r="AB76" s="28"/>
      <c r="AC76" s="28"/>
      <c r="AD76" s="21"/>
      <c r="AE76" s="21" t="s">
        <v>233</v>
      </c>
      <c r="AF76" s="28"/>
      <c r="AG76" s="28"/>
      <c r="AH76" s="21"/>
    </row>
    <row r="77" spans="1:34" ht="26.25" thickBot="1" x14ac:dyDescent="0.3">
      <c r="A77" s="12"/>
      <c r="B77" s="52" t="s">
        <v>480</v>
      </c>
      <c r="C77" s="26" t="s">
        <v>233</v>
      </c>
      <c r="D77" s="17"/>
      <c r="E77" s="18">
        <v>3523</v>
      </c>
      <c r="F77" s="19" t="s">
        <v>233</v>
      </c>
      <c r="G77" s="26" t="s">
        <v>233</v>
      </c>
      <c r="H77" s="17"/>
      <c r="I77" s="18">
        <v>5723</v>
      </c>
      <c r="J77" s="19" t="s">
        <v>233</v>
      </c>
      <c r="K77" s="26" t="s">
        <v>233</v>
      </c>
      <c r="L77" s="17"/>
      <c r="M77" s="30">
        <v>72</v>
      </c>
      <c r="N77" s="19" t="s">
        <v>233</v>
      </c>
      <c r="O77" s="26" t="s">
        <v>233</v>
      </c>
      <c r="P77" s="17"/>
      <c r="Q77" s="30">
        <v>258</v>
      </c>
      <c r="R77" s="19" t="s">
        <v>233</v>
      </c>
      <c r="S77" s="26" t="s">
        <v>233</v>
      </c>
      <c r="T77" s="17"/>
      <c r="U77" s="30">
        <v>390</v>
      </c>
      <c r="V77" s="19" t="s">
        <v>233</v>
      </c>
      <c r="W77" s="26" t="s">
        <v>233</v>
      </c>
      <c r="X77" s="17"/>
      <c r="Y77" s="30">
        <v>36</v>
      </c>
      <c r="Z77" s="19" t="s">
        <v>233</v>
      </c>
      <c r="AA77" s="26" t="s">
        <v>233</v>
      </c>
      <c r="AB77" s="17"/>
      <c r="AC77" s="30">
        <v>11</v>
      </c>
      <c r="AD77" s="19" t="s">
        <v>233</v>
      </c>
      <c r="AE77" s="26" t="s">
        <v>233</v>
      </c>
      <c r="AF77" s="17"/>
      <c r="AG77" s="18">
        <v>10013</v>
      </c>
      <c r="AH77" s="19" t="s">
        <v>233</v>
      </c>
    </row>
    <row r="78" spans="1:34" x14ac:dyDescent="0.25">
      <c r="A78" s="12"/>
      <c r="B78" s="21"/>
      <c r="C78" s="21" t="s">
        <v>233</v>
      </c>
      <c r="D78" s="28"/>
      <c r="E78" s="28"/>
      <c r="F78" s="21"/>
      <c r="G78" s="21" t="s">
        <v>233</v>
      </c>
      <c r="H78" s="28"/>
      <c r="I78" s="28"/>
      <c r="J78" s="21"/>
      <c r="K78" s="21" t="s">
        <v>233</v>
      </c>
      <c r="L78" s="28"/>
      <c r="M78" s="28"/>
      <c r="N78" s="21"/>
      <c r="O78" s="21" t="s">
        <v>233</v>
      </c>
      <c r="P78" s="28"/>
      <c r="Q78" s="28"/>
      <c r="R78" s="21"/>
      <c r="S78" s="21" t="s">
        <v>233</v>
      </c>
      <c r="T78" s="28"/>
      <c r="U78" s="28"/>
      <c r="V78" s="21"/>
      <c r="W78" s="21" t="s">
        <v>233</v>
      </c>
      <c r="X78" s="28"/>
      <c r="Y78" s="28"/>
      <c r="Z78" s="21"/>
      <c r="AA78" s="21" t="s">
        <v>233</v>
      </c>
      <c r="AB78" s="28"/>
      <c r="AC78" s="28"/>
      <c r="AD78" s="21"/>
      <c r="AE78" s="21" t="s">
        <v>233</v>
      </c>
      <c r="AF78" s="28"/>
      <c r="AG78" s="28"/>
      <c r="AH78" s="21"/>
    </row>
    <row r="79" spans="1:34" x14ac:dyDescent="0.25">
      <c r="A79" s="12"/>
      <c r="B79" s="1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x14ac:dyDescent="0.25">
      <c r="A80" s="12"/>
      <c r="B80" s="64" t="s">
        <v>481</v>
      </c>
      <c r="C80" s="13" t="s">
        <v>233</v>
      </c>
      <c r="D80" s="11"/>
      <c r="E80" s="11"/>
      <c r="F80" s="11"/>
      <c r="G80" s="13" t="s">
        <v>233</v>
      </c>
      <c r="H80" s="11"/>
      <c r="I80" s="11"/>
      <c r="J80" s="11"/>
      <c r="K80" s="13" t="s">
        <v>233</v>
      </c>
      <c r="L80" s="11"/>
      <c r="M80" s="11"/>
      <c r="N80" s="11"/>
      <c r="O80" s="13" t="s">
        <v>233</v>
      </c>
      <c r="P80" s="11"/>
      <c r="Q80" s="11"/>
      <c r="R80" s="11"/>
      <c r="S80" s="13" t="s">
        <v>233</v>
      </c>
      <c r="T80" s="11"/>
      <c r="U80" s="11"/>
      <c r="V80" s="11"/>
      <c r="W80" s="13" t="s">
        <v>233</v>
      </c>
      <c r="X80" s="11"/>
      <c r="Y80" s="11"/>
      <c r="Z80" s="11"/>
      <c r="AA80" s="13" t="s">
        <v>233</v>
      </c>
      <c r="AB80" s="11"/>
      <c r="AC80" s="11"/>
      <c r="AD80" s="11"/>
      <c r="AE80" s="13" t="s">
        <v>233</v>
      </c>
      <c r="AF80" s="11"/>
      <c r="AG80" s="11"/>
      <c r="AH80" s="11"/>
    </row>
    <row r="81" spans="1:34" ht="25.5" x14ac:dyDescent="0.25">
      <c r="A81" s="12"/>
      <c r="B81" s="48" t="s">
        <v>482</v>
      </c>
      <c r="C81" s="26" t="s">
        <v>233</v>
      </c>
      <c r="D81" s="17"/>
      <c r="E81" s="30" t="s">
        <v>248</v>
      </c>
      <c r="F81" s="19" t="s">
        <v>233</v>
      </c>
      <c r="G81" s="26" t="s">
        <v>233</v>
      </c>
      <c r="H81" s="17"/>
      <c r="I81" s="30" t="s">
        <v>248</v>
      </c>
      <c r="J81" s="19" t="s">
        <v>233</v>
      </c>
      <c r="K81" s="26" t="s">
        <v>233</v>
      </c>
      <c r="L81" s="17"/>
      <c r="M81" s="30" t="s">
        <v>248</v>
      </c>
      <c r="N81" s="19" t="s">
        <v>233</v>
      </c>
      <c r="O81" s="26" t="s">
        <v>233</v>
      </c>
      <c r="P81" s="17"/>
      <c r="Q81" s="30">
        <v>16</v>
      </c>
      <c r="R81" s="19" t="s">
        <v>233</v>
      </c>
      <c r="S81" s="26" t="s">
        <v>233</v>
      </c>
      <c r="T81" s="17"/>
      <c r="U81" s="30" t="s">
        <v>248</v>
      </c>
      <c r="V81" s="19" t="s">
        <v>233</v>
      </c>
      <c r="W81" s="26" t="s">
        <v>233</v>
      </c>
      <c r="X81" s="17"/>
      <c r="Y81" s="30" t="s">
        <v>248</v>
      </c>
      <c r="Z81" s="19" t="s">
        <v>233</v>
      </c>
      <c r="AA81" s="26" t="s">
        <v>233</v>
      </c>
      <c r="AB81" s="17"/>
      <c r="AC81" s="30" t="s">
        <v>248</v>
      </c>
      <c r="AD81" s="19" t="s">
        <v>233</v>
      </c>
      <c r="AE81" s="26" t="s">
        <v>233</v>
      </c>
      <c r="AF81" s="17"/>
      <c r="AG81" s="30">
        <v>16</v>
      </c>
      <c r="AH81" s="19" t="s">
        <v>233</v>
      </c>
    </row>
    <row r="82" spans="1:34" ht="25.5" x14ac:dyDescent="0.25">
      <c r="A82" s="12"/>
      <c r="B82" s="44" t="s">
        <v>483</v>
      </c>
      <c r="C82" s="13" t="s">
        <v>233</v>
      </c>
      <c r="D82" s="11"/>
      <c r="E82" s="25" t="s">
        <v>248</v>
      </c>
      <c r="F82" s="20" t="s">
        <v>233</v>
      </c>
      <c r="G82" s="13" t="s">
        <v>233</v>
      </c>
      <c r="H82" s="11"/>
      <c r="I82" s="25">
        <v>44</v>
      </c>
      <c r="J82" s="20" t="s">
        <v>233</v>
      </c>
      <c r="K82" s="13" t="s">
        <v>233</v>
      </c>
      <c r="L82" s="11"/>
      <c r="M82" s="25" t="s">
        <v>248</v>
      </c>
      <c r="N82" s="20" t="s">
        <v>233</v>
      </c>
      <c r="O82" s="13" t="s">
        <v>233</v>
      </c>
      <c r="P82" s="11"/>
      <c r="Q82" s="25">
        <v>394</v>
      </c>
      <c r="R82" s="20" t="s">
        <v>233</v>
      </c>
      <c r="S82" s="13" t="s">
        <v>233</v>
      </c>
      <c r="T82" s="11"/>
      <c r="U82" s="25" t="s">
        <v>248</v>
      </c>
      <c r="V82" s="20" t="s">
        <v>233</v>
      </c>
      <c r="W82" s="13" t="s">
        <v>233</v>
      </c>
      <c r="X82" s="11"/>
      <c r="Y82" s="25" t="s">
        <v>248</v>
      </c>
      <c r="Z82" s="20" t="s">
        <v>233</v>
      </c>
      <c r="AA82" s="13" t="s">
        <v>233</v>
      </c>
      <c r="AB82" s="11"/>
      <c r="AC82" s="25" t="s">
        <v>248</v>
      </c>
      <c r="AD82" s="20" t="s">
        <v>233</v>
      </c>
      <c r="AE82" s="13" t="s">
        <v>233</v>
      </c>
      <c r="AF82" s="11"/>
      <c r="AG82" s="25">
        <v>438</v>
      </c>
      <c r="AH82" s="20" t="s">
        <v>233</v>
      </c>
    </row>
    <row r="83" spans="1:34" ht="26.25" thickBot="1" x14ac:dyDescent="0.3">
      <c r="A83" s="12"/>
      <c r="B83" s="48" t="s">
        <v>479</v>
      </c>
      <c r="C83" s="26" t="s">
        <v>233</v>
      </c>
      <c r="D83" s="17"/>
      <c r="E83" s="30">
        <v>24</v>
      </c>
      <c r="F83" s="19" t="s">
        <v>233</v>
      </c>
      <c r="G83" s="26" t="s">
        <v>233</v>
      </c>
      <c r="H83" s="17"/>
      <c r="I83" s="30">
        <v>453</v>
      </c>
      <c r="J83" s="19" t="s">
        <v>233</v>
      </c>
      <c r="K83" s="26" t="s">
        <v>233</v>
      </c>
      <c r="L83" s="17"/>
      <c r="M83" s="30">
        <v>31</v>
      </c>
      <c r="N83" s="19" t="s">
        <v>233</v>
      </c>
      <c r="O83" s="26" t="s">
        <v>233</v>
      </c>
      <c r="P83" s="17"/>
      <c r="Q83" s="30">
        <v>312</v>
      </c>
      <c r="R83" s="19" t="s">
        <v>233</v>
      </c>
      <c r="S83" s="26" t="s">
        <v>233</v>
      </c>
      <c r="T83" s="17"/>
      <c r="U83" s="30">
        <v>79</v>
      </c>
      <c r="V83" s="19" t="s">
        <v>233</v>
      </c>
      <c r="W83" s="26" t="s">
        <v>233</v>
      </c>
      <c r="X83" s="17"/>
      <c r="Y83" s="30">
        <v>40</v>
      </c>
      <c r="Z83" s="19" t="s">
        <v>233</v>
      </c>
      <c r="AA83" s="26" t="s">
        <v>233</v>
      </c>
      <c r="AB83" s="17"/>
      <c r="AC83" s="30" t="s">
        <v>248</v>
      </c>
      <c r="AD83" s="19" t="s">
        <v>233</v>
      </c>
      <c r="AE83" s="26" t="s">
        <v>233</v>
      </c>
      <c r="AF83" s="17"/>
      <c r="AG83" s="30">
        <v>939</v>
      </c>
      <c r="AH83" s="19" t="s">
        <v>233</v>
      </c>
    </row>
    <row r="84" spans="1:34" x14ac:dyDescent="0.25">
      <c r="A84" s="12"/>
      <c r="B84" s="21"/>
      <c r="C84" s="21" t="s">
        <v>233</v>
      </c>
      <c r="D84" s="28"/>
      <c r="E84" s="28"/>
      <c r="F84" s="21"/>
      <c r="G84" s="21" t="s">
        <v>233</v>
      </c>
      <c r="H84" s="28"/>
      <c r="I84" s="28"/>
      <c r="J84" s="21"/>
      <c r="K84" s="21" t="s">
        <v>233</v>
      </c>
      <c r="L84" s="28"/>
      <c r="M84" s="28"/>
      <c r="N84" s="21"/>
      <c r="O84" s="21" t="s">
        <v>233</v>
      </c>
      <c r="P84" s="28"/>
      <c r="Q84" s="28"/>
      <c r="R84" s="21"/>
      <c r="S84" s="21" t="s">
        <v>233</v>
      </c>
      <c r="T84" s="28"/>
      <c r="U84" s="28"/>
      <c r="V84" s="21"/>
      <c r="W84" s="21" t="s">
        <v>233</v>
      </c>
      <c r="X84" s="28"/>
      <c r="Y84" s="28"/>
      <c r="Z84" s="21"/>
      <c r="AA84" s="21" t="s">
        <v>233</v>
      </c>
      <c r="AB84" s="28"/>
      <c r="AC84" s="28"/>
      <c r="AD84" s="21"/>
      <c r="AE84" s="21" t="s">
        <v>233</v>
      </c>
      <c r="AF84" s="28"/>
      <c r="AG84" s="28"/>
      <c r="AH84" s="21"/>
    </row>
    <row r="85" spans="1:34" x14ac:dyDescent="0.25">
      <c r="A85" s="12"/>
      <c r="B85" s="1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ht="26.25" thickBot="1" x14ac:dyDescent="0.3">
      <c r="A86" s="12"/>
      <c r="B86" s="50" t="s">
        <v>484</v>
      </c>
      <c r="C86" s="13" t="s">
        <v>233</v>
      </c>
      <c r="D86" s="11"/>
      <c r="E86" s="25">
        <v>24</v>
      </c>
      <c r="F86" s="20" t="s">
        <v>233</v>
      </c>
      <c r="G86" s="13" t="s">
        <v>233</v>
      </c>
      <c r="H86" s="11"/>
      <c r="I86" s="25">
        <v>497</v>
      </c>
      <c r="J86" s="20" t="s">
        <v>233</v>
      </c>
      <c r="K86" s="13" t="s">
        <v>233</v>
      </c>
      <c r="L86" s="11"/>
      <c r="M86" s="25">
        <v>31</v>
      </c>
      <c r="N86" s="20" t="s">
        <v>233</v>
      </c>
      <c r="O86" s="13" t="s">
        <v>233</v>
      </c>
      <c r="P86" s="11"/>
      <c r="Q86" s="25">
        <v>722</v>
      </c>
      <c r="R86" s="20" t="s">
        <v>233</v>
      </c>
      <c r="S86" s="13" t="s">
        <v>233</v>
      </c>
      <c r="T86" s="11"/>
      <c r="U86" s="25">
        <v>79</v>
      </c>
      <c r="V86" s="20" t="s">
        <v>233</v>
      </c>
      <c r="W86" s="13" t="s">
        <v>233</v>
      </c>
      <c r="X86" s="11"/>
      <c r="Y86" s="25">
        <v>40</v>
      </c>
      <c r="Z86" s="20" t="s">
        <v>233</v>
      </c>
      <c r="AA86" s="13" t="s">
        <v>233</v>
      </c>
      <c r="AB86" s="11"/>
      <c r="AC86" s="25" t="s">
        <v>248</v>
      </c>
      <c r="AD86" s="20" t="s">
        <v>233</v>
      </c>
      <c r="AE86" s="13" t="s">
        <v>233</v>
      </c>
      <c r="AF86" s="11"/>
      <c r="AG86" s="24">
        <v>1393</v>
      </c>
      <c r="AH86" s="20" t="s">
        <v>233</v>
      </c>
    </row>
    <row r="87" spans="1:34" x14ac:dyDescent="0.25">
      <c r="A87" s="12"/>
      <c r="B87" s="21"/>
      <c r="C87" s="21" t="s">
        <v>233</v>
      </c>
      <c r="D87" s="28"/>
      <c r="E87" s="28"/>
      <c r="F87" s="21"/>
      <c r="G87" s="21" t="s">
        <v>233</v>
      </c>
      <c r="H87" s="28"/>
      <c r="I87" s="28"/>
      <c r="J87" s="21"/>
      <c r="K87" s="21" t="s">
        <v>233</v>
      </c>
      <c r="L87" s="28"/>
      <c r="M87" s="28"/>
      <c r="N87" s="21"/>
      <c r="O87" s="21" t="s">
        <v>233</v>
      </c>
      <c r="P87" s="28"/>
      <c r="Q87" s="28"/>
      <c r="R87" s="21"/>
      <c r="S87" s="21" t="s">
        <v>233</v>
      </c>
      <c r="T87" s="28"/>
      <c r="U87" s="28"/>
      <c r="V87" s="21"/>
      <c r="W87" s="21" t="s">
        <v>233</v>
      </c>
      <c r="X87" s="28"/>
      <c r="Y87" s="28"/>
      <c r="Z87" s="21"/>
      <c r="AA87" s="21" t="s">
        <v>233</v>
      </c>
      <c r="AB87" s="28"/>
      <c r="AC87" s="28"/>
      <c r="AD87" s="21"/>
      <c r="AE87" s="21" t="s">
        <v>233</v>
      </c>
      <c r="AF87" s="28"/>
      <c r="AG87" s="28"/>
      <c r="AH87" s="21"/>
    </row>
    <row r="88" spans="1:34" x14ac:dyDescent="0.25">
      <c r="A88" s="12"/>
      <c r="B88" s="1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row>
    <row r="89" spans="1:34" ht="15.75" thickBot="1" x14ac:dyDescent="0.3">
      <c r="A89" s="12"/>
      <c r="B89" s="65" t="s">
        <v>485</v>
      </c>
      <c r="C89" s="26" t="s">
        <v>233</v>
      </c>
      <c r="D89" s="66" t="s">
        <v>244</v>
      </c>
      <c r="E89" s="67">
        <v>3547</v>
      </c>
      <c r="F89" s="68" t="s">
        <v>233</v>
      </c>
      <c r="G89" s="26" t="s">
        <v>233</v>
      </c>
      <c r="H89" s="66" t="s">
        <v>244</v>
      </c>
      <c r="I89" s="67">
        <v>6220</v>
      </c>
      <c r="J89" s="68" t="s">
        <v>233</v>
      </c>
      <c r="K89" s="26" t="s">
        <v>233</v>
      </c>
      <c r="L89" s="66" t="s">
        <v>244</v>
      </c>
      <c r="M89" s="69">
        <v>103</v>
      </c>
      <c r="N89" s="68" t="s">
        <v>233</v>
      </c>
      <c r="O89" s="26" t="s">
        <v>233</v>
      </c>
      <c r="P89" s="66" t="s">
        <v>244</v>
      </c>
      <c r="Q89" s="69">
        <v>980</v>
      </c>
      <c r="R89" s="68" t="s">
        <v>233</v>
      </c>
      <c r="S89" s="26" t="s">
        <v>233</v>
      </c>
      <c r="T89" s="66" t="s">
        <v>244</v>
      </c>
      <c r="U89" s="69">
        <v>469</v>
      </c>
      <c r="V89" s="68" t="s">
        <v>233</v>
      </c>
      <c r="W89" s="26" t="s">
        <v>233</v>
      </c>
      <c r="X89" s="66" t="s">
        <v>244</v>
      </c>
      <c r="Y89" s="69">
        <v>76</v>
      </c>
      <c r="Z89" s="68" t="s">
        <v>233</v>
      </c>
      <c r="AA89" s="26" t="s">
        <v>233</v>
      </c>
      <c r="AB89" s="66" t="s">
        <v>244</v>
      </c>
      <c r="AC89" s="69">
        <v>11</v>
      </c>
      <c r="AD89" s="68" t="s">
        <v>233</v>
      </c>
      <c r="AE89" s="26" t="s">
        <v>233</v>
      </c>
      <c r="AF89" s="66" t="s">
        <v>244</v>
      </c>
      <c r="AG89" s="67">
        <v>11406</v>
      </c>
      <c r="AH89" s="68" t="s">
        <v>233</v>
      </c>
    </row>
    <row r="90" spans="1:34" ht="15.75" thickTop="1" x14ac:dyDescent="0.25">
      <c r="A90" s="12"/>
      <c r="B90" s="21"/>
      <c r="C90" s="21" t="s">
        <v>233</v>
      </c>
      <c r="D90" s="22"/>
      <c r="E90" s="22"/>
      <c r="F90" s="21"/>
      <c r="G90" s="21" t="s">
        <v>233</v>
      </c>
      <c r="H90" s="22"/>
      <c r="I90" s="22"/>
      <c r="J90" s="21"/>
      <c r="K90" s="21" t="s">
        <v>233</v>
      </c>
      <c r="L90" s="22"/>
      <c r="M90" s="22"/>
      <c r="N90" s="21"/>
      <c r="O90" s="21" t="s">
        <v>233</v>
      </c>
      <c r="P90" s="22"/>
      <c r="Q90" s="22"/>
      <c r="R90" s="21"/>
      <c r="S90" s="21" t="s">
        <v>233</v>
      </c>
      <c r="T90" s="22"/>
      <c r="U90" s="22"/>
      <c r="V90" s="21"/>
      <c r="W90" s="21" t="s">
        <v>233</v>
      </c>
      <c r="X90" s="22"/>
      <c r="Y90" s="22"/>
      <c r="Z90" s="21"/>
      <c r="AA90" s="21" t="s">
        <v>233</v>
      </c>
      <c r="AB90" s="22"/>
      <c r="AC90" s="22"/>
      <c r="AD90" s="21"/>
      <c r="AE90" s="21" t="s">
        <v>233</v>
      </c>
      <c r="AF90" s="22"/>
      <c r="AG90" s="22"/>
      <c r="AH90" s="21"/>
    </row>
    <row r="91" spans="1:34" ht="38.25" x14ac:dyDescent="0.25">
      <c r="A91" s="12"/>
      <c r="B91" s="64" t="s">
        <v>486</v>
      </c>
      <c r="C91" s="11" t="s">
        <v>233</v>
      </c>
      <c r="D91" s="11"/>
      <c r="E91" s="11"/>
      <c r="F91" s="11"/>
      <c r="G91" s="11"/>
      <c r="H91" s="11"/>
      <c r="I91" s="11"/>
      <c r="J91" s="11"/>
      <c r="K91" s="11"/>
      <c r="L91" s="11"/>
      <c r="M91" s="11"/>
      <c r="N91" s="11"/>
      <c r="O91" s="11" t="s">
        <v>233</v>
      </c>
      <c r="P91" s="11"/>
      <c r="Q91" s="11"/>
      <c r="R91" s="11"/>
      <c r="S91" s="11"/>
      <c r="T91" s="11"/>
      <c r="U91" s="11"/>
      <c r="V91" s="11"/>
      <c r="W91" s="11"/>
      <c r="X91" s="11"/>
      <c r="Y91" s="11"/>
      <c r="Z91" s="11"/>
      <c r="AA91" s="11" t="s">
        <v>233</v>
      </c>
      <c r="AB91" s="11"/>
      <c r="AC91" s="11"/>
      <c r="AD91" s="11"/>
      <c r="AE91" s="11"/>
      <c r="AF91" s="11"/>
      <c r="AG91" s="11"/>
      <c r="AH91" s="11"/>
    </row>
    <row r="92" spans="1:34" x14ac:dyDescent="0.25">
      <c r="A92" s="12"/>
      <c r="B92" s="1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x14ac:dyDescent="0.25">
      <c r="A93" s="12"/>
      <c r="B93" s="70" t="s">
        <v>329</v>
      </c>
      <c r="C93" s="17" t="s">
        <v>233</v>
      </c>
      <c r="D93" s="17"/>
      <c r="E93" s="17"/>
      <c r="F93" s="17"/>
      <c r="G93" s="17"/>
      <c r="H93" s="17"/>
      <c r="I93" s="17"/>
      <c r="J93" s="17"/>
      <c r="K93" s="17"/>
      <c r="L93" s="17"/>
      <c r="M93" s="17"/>
      <c r="N93" s="17"/>
      <c r="O93" s="17" t="s">
        <v>233</v>
      </c>
      <c r="P93" s="17"/>
      <c r="Q93" s="17"/>
      <c r="R93" s="17"/>
      <c r="S93" s="17"/>
      <c r="T93" s="17"/>
      <c r="U93" s="17"/>
      <c r="V93" s="17"/>
      <c r="W93" s="17"/>
      <c r="X93" s="17"/>
      <c r="Y93" s="17"/>
      <c r="Z93" s="17"/>
      <c r="AA93" s="17" t="s">
        <v>233</v>
      </c>
      <c r="AB93" s="17"/>
      <c r="AC93" s="17"/>
      <c r="AD93" s="17"/>
      <c r="AE93" s="17"/>
      <c r="AF93" s="17"/>
      <c r="AG93" s="17"/>
      <c r="AH93" s="17"/>
    </row>
    <row r="94" spans="1:34" x14ac:dyDescent="0.25">
      <c r="A94" s="12"/>
      <c r="B94" s="27" t="s">
        <v>487</v>
      </c>
      <c r="C94" s="11" t="s">
        <v>233</v>
      </c>
      <c r="D94" s="11" t="s">
        <v>244</v>
      </c>
      <c r="E94" s="24">
        <v>3660</v>
      </c>
      <c r="F94" s="20" t="s">
        <v>233</v>
      </c>
      <c r="G94" s="11"/>
      <c r="H94" s="11" t="s">
        <v>244</v>
      </c>
      <c r="I94" s="24">
        <v>5359</v>
      </c>
      <c r="J94" s="20" t="s">
        <v>233</v>
      </c>
      <c r="K94" s="11"/>
      <c r="L94" s="11" t="s">
        <v>244</v>
      </c>
      <c r="M94" s="25">
        <v>81</v>
      </c>
      <c r="N94" s="20" t="s">
        <v>233</v>
      </c>
      <c r="O94" s="11" t="s">
        <v>233</v>
      </c>
      <c r="P94" s="11" t="s">
        <v>244</v>
      </c>
      <c r="Q94" s="24">
        <v>1218</v>
      </c>
      <c r="R94" s="20" t="s">
        <v>233</v>
      </c>
      <c r="S94" s="11"/>
      <c r="T94" s="11" t="s">
        <v>244</v>
      </c>
      <c r="U94" s="25">
        <v>490</v>
      </c>
      <c r="V94" s="20" t="s">
        <v>233</v>
      </c>
      <c r="W94" s="11"/>
      <c r="X94" s="11" t="s">
        <v>244</v>
      </c>
      <c r="Y94" s="25">
        <v>76</v>
      </c>
      <c r="Z94" s="20" t="s">
        <v>233</v>
      </c>
      <c r="AA94" s="11" t="s">
        <v>233</v>
      </c>
      <c r="AB94" s="11" t="s">
        <v>244</v>
      </c>
      <c r="AC94" s="25">
        <v>12</v>
      </c>
      <c r="AD94" s="20" t="s">
        <v>233</v>
      </c>
      <c r="AE94" s="11"/>
      <c r="AF94" s="11" t="s">
        <v>244</v>
      </c>
      <c r="AG94" s="24">
        <v>10896</v>
      </c>
      <c r="AH94" s="20" t="s">
        <v>233</v>
      </c>
    </row>
    <row r="95" spans="1:34" ht="15.75" thickBot="1" x14ac:dyDescent="0.3">
      <c r="A95" s="12"/>
      <c r="B95" s="51" t="s">
        <v>488</v>
      </c>
      <c r="C95" s="17" t="s">
        <v>233</v>
      </c>
      <c r="D95" s="17"/>
      <c r="E95" s="30" t="s">
        <v>248</v>
      </c>
      <c r="F95" s="19" t="s">
        <v>233</v>
      </c>
      <c r="G95" s="17"/>
      <c r="H95" s="17"/>
      <c r="I95" s="30" t="s">
        <v>248</v>
      </c>
      <c r="J95" s="19" t="s">
        <v>233</v>
      </c>
      <c r="K95" s="17"/>
      <c r="L95" s="17"/>
      <c r="M95" s="30" t="s">
        <v>248</v>
      </c>
      <c r="N95" s="19" t="s">
        <v>233</v>
      </c>
      <c r="O95" s="17" t="s">
        <v>233</v>
      </c>
      <c r="P95" s="17"/>
      <c r="Q95" s="30" t="s">
        <v>248</v>
      </c>
      <c r="R95" s="19" t="s">
        <v>233</v>
      </c>
      <c r="S95" s="17"/>
      <c r="T95" s="17"/>
      <c r="U95" s="30" t="s">
        <v>248</v>
      </c>
      <c r="V95" s="19" t="s">
        <v>233</v>
      </c>
      <c r="W95" s="17"/>
      <c r="X95" s="17"/>
      <c r="Y95" s="30" t="s">
        <v>248</v>
      </c>
      <c r="Z95" s="19" t="s">
        <v>233</v>
      </c>
      <c r="AA95" s="17" t="s">
        <v>233</v>
      </c>
      <c r="AB95" s="17"/>
      <c r="AC95" s="30" t="s">
        <v>248</v>
      </c>
      <c r="AD95" s="19" t="s">
        <v>233</v>
      </c>
      <c r="AE95" s="17"/>
      <c r="AF95" s="17"/>
      <c r="AG95" s="30" t="s">
        <v>248</v>
      </c>
      <c r="AH95" s="19" t="s">
        <v>233</v>
      </c>
    </row>
    <row r="96" spans="1:34" x14ac:dyDescent="0.25">
      <c r="A96" s="12"/>
      <c r="B96" s="21"/>
      <c r="C96" s="21" t="s">
        <v>233</v>
      </c>
      <c r="D96" s="28"/>
      <c r="E96" s="28"/>
      <c r="F96" s="21"/>
      <c r="G96" s="21"/>
      <c r="H96" s="28"/>
      <c r="I96" s="28"/>
      <c r="J96" s="21"/>
      <c r="K96" s="21"/>
      <c r="L96" s="28"/>
      <c r="M96" s="28"/>
      <c r="N96" s="21"/>
      <c r="O96" s="21" t="s">
        <v>233</v>
      </c>
      <c r="P96" s="28"/>
      <c r="Q96" s="28"/>
      <c r="R96" s="21"/>
      <c r="S96" s="21"/>
      <c r="T96" s="28"/>
      <c r="U96" s="28"/>
      <c r="V96" s="21"/>
      <c r="W96" s="21"/>
      <c r="X96" s="28"/>
      <c r="Y96" s="28"/>
      <c r="Z96" s="21"/>
      <c r="AA96" s="21" t="s">
        <v>233</v>
      </c>
      <c r="AB96" s="28"/>
      <c r="AC96" s="28"/>
      <c r="AD96" s="21"/>
      <c r="AE96" s="21"/>
      <c r="AF96" s="28"/>
      <c r="AG96" s="28"/>
      <c r="AH96" s="21"/>
    </row>
    <row r="97" spans="1:34" x14ac:dyDescent="0.25">
      <c r="A97" s="12"/>
      <c r="B97" s="50" t="s">
        <v>485</v>
      </c>
      <c r="C97" s="13" t="s">
        <v>233</v>
      </c>
      <c r="D97" s="11"/>
      <c r="E97" s="24">
        <v>3660</v>
      </c>
      <c r="F97" s="20" t="s">
        <v>233</v>
      </c>
      <c r="G97" s="13"/>
      <c r="H97" s="11"/>
      <c r="I97" s="24">
        <v>5359</v>
      </c>
      <c r="J97" s="20" t="s">
        <v>233</v>
      </c>
      <c r="K97" s="13"/>
      <c r="L97" s="11"/>
      <c r="M97" s="25">
        <v>81</v>
      </c>
      <c r="N97" s="20" t="s">
        <v>233</v>
      </c>
      <c r="O97" s="13" t="s">
        <v>233</v>
      </c>
      <c r="P97" s="11"/>
      <c r="Q97" s="24">
        <v>1218</v>
      </c>
      <c r="R97" s="20" t="s">
        <v>233</v>
      </c>
      <c r="S97" s="13"/>
      <c r="T97" s="11"/>
      <c r="U97" s="25">
        <v>490</v>
      </c>
      <c r="V97" s="20" t="s">
        <v>233</v>
      </c>
      <c r="W97" s="13"/>
      <c r="X97" s="11"/>
      <c r="Y97" s="25">
        <v>76</v>
      </c>
      <c r="Z97" s="20" t="s">
        <v>233</v>
      </c>
      <c r="AA97" s="13" t="s">
        <v>233</v>
      </c>
      <c r="AB97" s="11"/>
      <c r="AC97" s="25">
        <v>12</v>
      </c>
      <c r="AD97" s="20" t="s">
        <v>233</v>
      </c>
      <c r="AE97" s="13"/>
      <c r="AF97" s="11"/>
      <c r="AG97" s="24">
        <v>10896</v>
      </c>
      <c r="AH97" s="20" t="s">
        <v>233</v>
      </c>
    </row>
    <row r="98" spans="1:34" x14ac:dyDescent="0.25">
      <c r="A98" s="12"/>
      <c r="B98" s="1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x14ac:dyDescent="0.25">
      <c r="A99" s="12"/>
      <c r="B99" s="45" t="s">
        <v>489</v>
      </c>
      <c r="C99" s="26" t="s">
        <v>233</v>
      </c>
      <c r="D99" s="17"/>
      <c r="E99" s="30" t="s">
        <v>490</v>
      </c>
      <c r="F99" s="19" t="s">
        <v>427</v>
      </c>
      <c r="G99" s="26"/>
      <c r="H99" s="17"/>
      <c r="I99" s="30" t="s">
        <v>491</v>
      </c>
      <c r="J99" s="19" t="s">
        <v>427</v>
      </c>
      <c r="K99" s="26"/>
      <c r="L99" s="17"/>
      <c r="M99" s="30" t="s">
        <v>248</v>
      </c>
      <c r="N99" s="19" t="s">
        <v>233</v>
      </c>
      <c r="O99" s="26" t="s">
        <v>233</v>
      </c>
      <c r="P99" s="17"/>
      <c r="Q99" s="30" t="s">
        <v>492</v>
      </c>
      <c r="R99" s="19" t="s">
        <v>427</v>
      </c>
      <c r="S99" s="26"/>
      <c r="T99" s="17"/>
      <c r="U99" s="30" t="s">
        <v>491</v>
      </c>
      <c r="V99" s="19" t="s">
        <v>427</v>
      </c>
      <c r="W99" s="26"/>
      <c r="X99" s="17"/>
      <c r="Y99" s="30" t="s">
        <v>248</v>
      </c>
      <c r="Z99" s="19" t="s">
        <v>233</v>
      </c>
      <c r="AA99" s="26" t="s">
        <v>233</v>
      </c>
      <c r="AB99" s="17"/>
      <c r="AC99" s="30" t="s">
        <v>493</v>
      </c>
      <c r="AD99" s="19" t="s">
        <v>427</v>
      </c>
      <c r="AE99" s="26"/>
      <c r="AF99" s="17"/>
      <c r="AG99" s="30" t="s">
        <v>494</v>
      </c>
      <c r="AH99" s="19" t="s">
        <v>427</v>
      </c>
    </row>
    <row r="100" spans="1:34" x14ac:dyDescent="0.25">
      <c r="A100" s="12"/>
      <c r="B100" s="1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x14ac:dyDescent="0.25">
      <c r="A101" s="12"/>
      <c r="B101" s="46" t="s">
        <v>495</v>
      </c>
      <c r="C101" s="13" t="s">
        <v>233</v>
      </c>
      <c r="D101" s="11"/>
      <c r="E101" s="25">
        <v>18</v>
      </c>
      <c r="F101" s="20" t="s">
        <v>233</v>
      </c>
      <c r="G101" s="13"/>
      <c r="H101" s="11"/>
      <c r="I101" s="25">
        <v>28</v>
      </c>
      <c r="J101" s="20" t="s">
        <v>233</v>
      </c>
      <c r="K101" s="13"/>
      <c r="L101" s="11"/>
      <c r="M101" s="25" t="s">
        <v>248</v>
      </c>
      <c r="N101" s="20" t="s">
        <v>233</v>
      </c>
      <c r="O101" s="13" t="s">
        <v>233</v>
      </c>
      <c r="P101" s="11"/>
      <c r="Q101" s="25">
        <v>2</v>
      </c>
      <c r="R101" s="20" t="s">
        <v>233</v>
      </c>
      <c r="S101" s="13"/>
      <c r="T101" s="11"/>
      <c r="U101" s="25">
        <v>1</v>
      </c>
      <c r="V101" s="20" t="s">
        <v>233</v>
      </c>
      <c r="W101" s="13"/>
      <c r="X101" s="11"/>
      <c r="Y101" s="25" t="s">
        <v>248</v>
      </c>
      <c r="Z101" s="20" t="s">
        <v>233</v>
      </c>
      <c r="AA101" s="13" t="s">
        <v>233</v>
      </c>
      <c r="AB101" s="11"/>
      <c r="AC101" s="25" t="s">
        <v>248</v>
      </c>
      <c r="AD101" s="20" t="s">
        <v>233</v>
      </c>
      <c r="AE101" s="13"/>
      <c r="AF101" s="11"/>
      <c r="AG101" s="25">
        <v>49</v>
      </c>
      <c r="AH101" s="20" t="s">
        <v>233</v>
      </c>
    </row>
    <row r="102" spans="1:34" x14ac:dyDescent="0.25">
      <c r="A102" s="12"/>
      <c r="B102" s="1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x14ac:dyDescent="0.25">
      <c r="A103" s="12"/>
      <c r="B103" s="45" t="s">
        <v>496</v>
      </c>
      <c r="C103" s="26" t="s">
        <v>233</v>
      </c>
      <c r="D103" s="17"/>
      <c r="E103" s="30">
        <v>99</v>
      </c>
      <c r="F103" s="19" t="s">
        <v>233</v>
      </c>
      <c r="G103" s="26"/>
      <c r="H103" s="17"/>
      <c r="I103" s="30">
        <v>867</v>
      </c>
      <c r="J103" s="19" t="s">
        <v>233</v>
      </c>
      <c r="K103" s="26"/>
      <c r="L103" s="17"/>
      <c r="M103" s="30">
        <v>22</v>
      </c>
      <c r="N103" s="19" t="s">
        <v>233</v>
      </c>
      <c r="O103" s="26" t="s">
        <v>233</v>
      </c>
      <c r="P103" s="17"/>
      <c r="Q103" s="30">
        <v>168</v>
      </c>
      <c r="R103" s="19" t="s">
        <v>233</v>
      </c>
      <c r="S103" s="26"/>
      <c r="T103" s="17"/>
      <c r="U103" s="30">
        <v>12</v>
      </c>
      <c r="V103" s="19" t="s">
        <v>233</v>
      </c>
      <c r="W103" s="26"/>
      <c r="X103" s="17"/>
      <c r="Y103" s="30" t="s">
        <v>248</v>
      </c>
      <c r="Z103" s="19" t="s">
        <v>233</v>
      </c>
      <c r="AA103" s="26" t="s">
        <v>233</v>
      </c>
      <c r="AB103" s="17"/>
      <c r="AC103" s="30" t="s">
        <v>248</v>
      </c>
      <c r="AD103" s="19" t="s">
        <v>233</v>
      </c>
      <c r="AE103" s="26"/>
      <c r="AF103" s="17"/>
      <c r="AG103" s="18">
        <v>1168</v>
      </c>
      <c r="AH103" s="19" t="s">
        <v>233</v>
      </c>
    </row>
    <row r="104" spans="1:34" x14ac:dyDescent="0.25">
      <c r="A104" s="12"/>
      <c r="B104" s="1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row>
    <row r="105" spans="1:34" ht="15.75" thickBot="1" x14ac:dyDescent="0.3">
      <c r="A105" s="12"/>
      <c r="B105" s="46" t="s">
        <v>497</v>
      </c>
      <c r="C105" s="13" t="s">
        <v>233</v>
      </c>
      <c r="D105" s="11"/>
      <c r="E105" s="25" t="s">
        <v>248</v>
      </c>
      <c r="F105" s="20" t="s">
        <v>233</v>
      </c>
      <c r="G105" s="13"/>
      <c r="H105" s="11"/>
      <c r="I105" s="25" t="s">
        <v>248</v>
      </c>
      <c r="J105" s="20" t="s">
        <v>233</v>
      </c>
      <c r="K105" s="13"/>
      <c r="L105" s="11"/>
      <c r="M105" s="25" t="s">
        <v>248</v>
      </c>
      <c r="N105" s="20" t="s">
        <v>233</v>
      </c>
      <c r="O105" s="13" t="s">
        <v>233</v>
      </c>
      <c r="P105" s="11"/>
      <c r="Q105" s="25" t="s">
        <v>248</v>
      </c>
      <c r="R105" s="20" t="s">
        <v>233</v>
      </c>
      <c r="S105" s="13"/>
      <c r="T105" s="11"/>
      <c r="U105" s="25" t="s">
        <v>248</v>
      </c>
      <c r="V105" s="20" t="s">
        <v>233</v>
      </c>
      <c r="W105" s="13"/>
      <c r="X105" s="11"/>
      <c r="Y105" s="25" t="s">
        <v>248</v>
      </c>
      <c r="Z105" s="20" t="s">
        <v>233</v>
      </c>
      <c r="AA105" s="13" t="s">
        <v>233</v>
      </c>
      <c r="AB105" s="11"/>
      <c r="AC105" s="25" t="s">
        <v>248</v>
      </c>
      <c r="AD105" s="20" t="s">
        <v>233</v>
      </c>
      <c r="AE105" s="13"/>
      <c r="AF105" s="11"/>
      <c r="AG105" s="25" t="s">
        <v>248</v>
      </c>
      <c r="AH105" s="20" t="s">
        <v>233</v>
      </c>
    </row>
    <row r="106" spans="1:34" x14ac:dyDescent="0.25">
      <c r="A106" s="12"/>
      <c r="B106" s="21"/>
      <c r="C106" s="21" t="s">
        <v>233</v>
      </c>
      <c r="D106" s="28"/>
      <c r="E106" s="28"/>
      <c r="F106" s="21"/>
      <c r="G106" s="21"/>
      <c r="H106" s="28"/>
      <c r="I106" s="28"/>
      <c r="J106" s="21"/>
      <c r="K106" s="21"/>
      <c r="L106" s="28"/>
      <c r="M106" s="28"/>
      <c r="N106" s="21"/>
      <c r="O106" s="21" t="s">
        <v>233</v>
      </c>
      <c r="P106" s="28"/>
      <c r="Q106" s="28"/>
      <c r="R106" s="21"/>
      <c r="S106" s="21"/>
      <c r="T106" s="28"/>
      <c r="U106" s="28"/>
      <c r="V106" s="21"/>
      <c r="W106" s="21"/>
      <c r="X106" s="28"/>
      <c r="Y106" s="28"/>
      <c r="Z106" s="21"/>
      <c r="AA106" s="21" t="s">
        <v>233</v>
      </c>
      <c r="AB106" s="28"/>
      <c r="AC106" s="28"/>
      <c r="AD106" s="21"/>
      <c r="AE106" s="21"/>
      <c r="AF106" s="28"/>
      <c r="AG106" s="28"/>
      <c r="AH106" s="21"/>
    </row>
    <row r="107" spans="1:34" x14ac:dyDescent="0.25">
      <c r="A107" s="12"/>
      <c r="B107" s="1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row>
    <row r="108" spans="1:34" x14ac:dyDescent="0.25">
      <c r="A108" s="12"/>
      <c r="B108" s="70" t="s">
        <v>325</v>
      </c>
      <c r="C108" s="26" t="s">
        <v>233</v>
      </c>
      <c r="D108" s="17"/>
      <c r="E108" s="17"/>
      <c r="F108" s="17"/>
      <c r="G108" s="26"/>
      <c r="H108" s="17"/>
      <c r="I108" s="17"/>
      <c r="J108" s="17"/>
      <c r="K108" s="26"/>
      <c r="L108" s="17"/>
      <c r="M108" s="17"/>
      <c r="N108" s="17"/>
      <c r="O108" s="26" t="s">
        <v>233</v>
      </c>
      <c r="P108" s="17"/>
      <c r="Q108" s="17"/>
      <c r="R108" s="17"/>
      <c r="S108" s="26"/>
      <c r="T108" s="17"/>
      <c r="U108" s="17"/>
      <c r="V108" s="17"/>
      <c r="W108" s="26"/>
      <c r="X108" s="17"/>
      <c r="Y108" s="17"/>
      <c r="Z108" s="17"/>
      <c r="AA108" s="26" t="s">
        <v>233</v>
      </c>
      <c r="AB108" s="17"/>
      <c r="AC108" s="17"/>
      <c r="AD108" s="17"/>
      <c r="AE108" s="26"/>
      <c r="AF108" s="17"/>
      <c r="AG108" s="17"/>
      <c r="AH108" s="17"/>
    </row>
    <row r="109" spans="1:34" x14ac:dyDescent="0.25">
      <c r="A109" s="12"/>
      <c r="B109" s="27" t="s">
        <v>487</v>
      </c>
      <c r="C109" s="13" t="s">
        <v>233</v>
      </c>
      <c r="D109" s="11"/>
      <c r="E109" s="24">
        <v>3547</v>
      </c>
      <c r="F109" s="20" t="s">
        <v>233</v>
      </c>
      <c r="G109" s="13"/>
      <c r="H109" s="11"/>
      <c r="I109" s="24">
        <v>6220</v>
      </c>
      <c r="J109" s="20" t="s">
        <v>233</v>
      </c>
      <c r="K109" s="13"/>
      <c r="L109" s="11"/>
      <c r="M109" s="25">
        <v>103</v>
      </c>
      <c r="N109" s="20" t="s">
        <v>233</v>
      </c>
      <c r="O109" s="13" t="s">
        <v>233</v>
      </c>
      <c r="P109" s="11"/>
      <c r="Q109" s="25">
        <v>980</v>
      </c>
      <c r="R109" s="20" t="s">
        <v>233</v>
      </c>
      <c r="S109" s="13"/>
      <c r="T109" s="11"/>
      <c r="U109" s="25">
        <v>469</v>
      </c>
      <c r="V109" s="20" t="s">
        <v>233</v>
      </c>
      <c r="W109" s="13"/>
      <c r="X109" s="11"/>
      <c r="Y109" s="25">
        <v>76</v>
      </c>
      <c r="Z109" s="20" t="s">
        <v>233</v>
      </c>
      <c r="AA109" s="13" t="s">
        <v>233</v>
      </c>
      <c r="AB109" s="11"/>
      <c r="AC109" s="25">
        <v>11</v>
      </c>
      <c r="AD109" s="20" t="s">
        <v>233</v>
      </c>
      <c r="AE109" s="13"/>
      <c r="AF109" s="11"/>
      <c r="AG109" s="24">
        <v>11406</v>
      </c>
      <c r="AH109" s="20" t="s">
        <v>233</v>
      </c>
    </row>
    <row r="110" spans="1:34" ht="15.75" thickBot="1" x14ac:dyDescent="0.3">
      <c r="A110" s="12"/>
      <c r="B110" s="51" t="s">
        <v>488</v>
      </c>
      <c r="C110" s="26" t="s">
        <v>233</v>
      </c>
      <c r="D110" s="17"/>
      <c r="E110" s="30" t="s">
        <v>248</v>
      </c>
      <c r="F110" s="19" t="s">
        <v>233</v>
      </c>
      <c r="G110" s="26"/>
      <c r="H110" s="17"/>
      <c r="I110" s="30" t="s">
        <v>248</v>
      </c>
      <c r="J110" s="19" t="s">
        <v>233</v>
      </c>
      <c r="K110" s="26"/>
      <c r="L110" s="17"/>
      <c r="M110" s="30" t="s">
        <v>248</v>
      </c>
      <c r="N110" s="19" t="s">
        <v>233</v>
      </c>
      <c r="O110" s="26" t="s">
        <v>233</v>
      </c>
      <c r="P110" s="17"/>
      <c r="Q110" s="30" t="s">
        <v>248</v>
      </c>
      <c r="R110" s="19" t="s">
        <v>233</v>
      </c>
      <c r="S110" s="26"/>
      <c r="T110" s="17"/>
      <c r="U110" s="30" t="s">
        <v>248</v>
      </c>
      <c r="V110" s="19" t="s">
        <v>233</v>
      </c>
      <c r="W110" s="26"/>
      <c r="X110" s="17"/>
      <c r="Y110" s="30" t="s">
        <v>248</v>
      </c>
      <c r="Z110" s="19" t="s">
        <v>233</v>
      </c>
      <c r="AA110" s="26" t="s">
        <v>233</v>
      </c>
      <c r="AB110" s="17"/>
      <c r="AC110" s="30" t="s">
        <v>248</v>
      </c>
      <c r="AD110" s="19" t="s">
        <v>233</v>
      </c>
      <c r="AE110" s="26"/>
      <c r="AF110" s="17"/>
      <c r="AG110" s="30" t="s">
        <v>248</v>
      </c>
      <c r="AH110" s="19" t="s">
        <v>233</v>
      </c>
    </row>
    <row r="111" spans="1:34" x14ac:dyDescent="0.25">
      <c r="A111" s="12"/>
      <c r="B111" s="21"/>
      <c r="C111" s="21" t="s">
        <v>233</v>
      </c>
      <c r="D111" s="28"/>
      <c r="E111" s="28"/>
      <c r="F111" s="21"/>
      <c r="G111" s="21"/>
      <c r="H111" s="28"/>
      <c r="I111" s="28"/>
      <c r="J111" s="21"/>
      <c r="K111" s="21"/>
      <c r="L111" s="28"/>
      <c r="M111" s="28"/>
      <c r="N111" s="21"/>
      <c r="O111" s="21" t="s">
        <v>233</v>
      </c>
      <c r="P111" s="28"/>
      <c r="Q111" s="28"/>
      <c r="R111" s="21"/>
      <c r="S111" s="21"/>
      <c r="T111" s="28"/>
      <c r="U111" s="28"/>
      <c r="V111" s="21"/>
      <c r="W111" s="21"/>
      <c r="X111" s="28"/>
      <c r="Y111" s="28"/>
      <c r="Z111" s="21"/>
      <c r="AA111" s="21" t="s">
        <v>233</v>
      </c>
      <c r="AB111" s="28"/>
      <c r="AC111" s="28"/>
      <c r="AD111" s="21"/>
      <c r="AE111" s="21"/>
      <c r="AF111" s="28"/>
      <c r="AG111" s="28"/>
      <c r="AH111" s="21"/>
    </row>
    <row r="112" spans="1:34" ht="15.75" thickBot="1" x14ac:dyDescent="0.3">
      <c r="A112" s="12"/>
      <c r="B112" s="71" t="s">
        <v>485</v>
      </c>
      <c r="C112" s="13" t="s">
        <v>233</v>
      </c>
      <c r="D112" s="72" t="s">
        <v>244</v>
      </c>
      <c r="E112" s="73">
        <v>3547</v>
      </c>
      <c r="F112" s="74" t="s">
        <v>233</v>
      </c>
      <c r="G112" s="13"/>
      <c r="H112" s="72" t="s">
        <v>244</v>
      </c>
      <c r="I112" s="73">
        <v>6220</v>
      </c>
      <c r="J112" s="74" t="s">
        <v>233</v>
      </c>
      <c r="K112" s="13"/>
      <c r="L112" s="72" t="s">
        <v>244</v>
      </c>
      <c r="M112" s="75">
        <v>103</v>
      </c>
      <c r="N112" s="74" t="s">
        <v>233</v>
      </c>
      <c r="O112" s="13" t="s">
        <v>233</v>
      </c>
      <c r="P112" s="72" t="s">
        <v>244</v>
      </c>
      <c r="Q112" s="75">
        <v>980</v>
      </c>
      <c r="R112" s="74" t="s">
        <v>233</v>
      </c>
      <c r="S112" s="13"/>
      <c r="T112" s="72" t="s">
        <v>244</v>
      </c>
      <c r="U112" s="75">
        <v>469</v>
      </c>
      <c r="V112" s="74" t="s">
        <v>233</v>
      </c>
      <c r="W112" s="13"/>
      <c r="X112" s="72" t="s">
        <v>244</v>
      </c>
      <c r="Y112" s="75">
        <v>76</v>
      </c>
      <c r="Z112" s="74" t="s">
        <v>233</v>
      </c>
      <c r="AA112" s="13" t="s">
        <v>233</v>
      </c>
      <c r="AB112" s="72" t="s">
        <v>244</v>
      </c>
      <c r="AC112" s="75">
        <v>11</v>
      </c>
      <c r="AD112" s="74" t="s">
        <v>233</v>
      </c>
      <c r="AE112" s="13"/>
      <c r="AF112" s="72" t="s">
        <v>244</v>
      </c>
      <c r="AG112" s="73">
        <v>11406</v>
      </c>
      <c r="AH112" s="74" t="s">
        <v>233</v>
      </c>
    </row>
    <row r="113" spans="1:34" ht="15.75" thickTop="1" x14ac:dyDescent="0.25">
      <c r="A113" s="12"/>
      <c r="B113" s="21"/>
      <c r="C113" s="21" t="s">
        <v>233</v>
      </c>
      <c r="D113" s="22"/>
      <c r="E113" s="22"/>
      <c r="F113" s="21"/>
      <c r="G113" s="21"/>
      <c r="H113" s="22"/>
      <c r="I113" s="22"/>
      <c r="J113" s="21"/>
      <c r="K113" s="21"/>
      <c r="L113" s="22"/>
      <c r="M113" s="22"/>
      <c r="N113" s="21"/>
      <c r="O113" s="21" t="s">
        <v>233</v>
      </c>
      <c r="P113" s="22"/>
      <c r="Q113" s="22"/>
      <c r="R113" s="21"/>
      <c r="S113" s="21"/>
      <c r="T113" s="22"/>
      <c r="U113" s="22"/>
      <c r="V113" s="21"/>
      <c r="W113" s="21"/>
      <c r="X113" s="22"/>
      <c r="Y113" s="22"/>
      <c r="Z113" s="21"/>
      <c r="AA113" s="21" t="s">
        <v>233</v>
      </c>
      <c r="AB113" s="22"/>
      <c r="AC113" s="22"/>
      <c r="AD113" s="21"/>
      <c r="AE113" s="21"/>
      <c r="AF113" s="22"/>
      <c r="AG113" s="22"/>
      <c r="AH113" s="21"/>
    </row>
    <row r="114" spans="1:34" ht="38.25" x14ac:dyDescent="0.25">
      <c r="A114" s="12"/>
      <c r="B114" s="63" t="s">
        <v>498</v>
      </c>
      <c r="C114" s="17" t="s">
        <v>233</v>
      </c>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t="s">
        <v>233</v>
      </c>
      <c r="AB114" s="17"/>
      <c r="AC114" s="17"/>
      <c r="AD114" s="17"/>
      <c r="AE114" s="17"/>
      <c r="AF114" s="17"/>
      <c r="AG114" s="17"/>
      <c r="AH114" s="17"/>
    </row>
    <row r="115" spans="1:34" x14ac:dyDescent="0.25">
      <c r="A115" s="12"/>
      <c r="B115" s="1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x14ac:dyDescent="0.25">
      <c r="A116" s="12"/>
      <c r="B116" s="76" t="s">
        <v>499</v>
      </c>
      <c r="C116" s="11" t="s">
        <v>233</v>
      </c>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t="s">
        <v>233</v>
      </c>
      <c r="AB116" s="11"/>
      <c r="AC116" s="11"/>
      <c r="AD116" s="11"/>
      <c r="AE116" s="11"/>
      <c r="AF116" s="11"/>
      <c r="AG116" s="11"/>
      <c r="AH116" s="11"/>
    </row>
    <row r="117" spans="1:34" x14ac:dyDescent="0.25">
      <c r="A117" s="12"/>
      <c r="B117" s="51" t="s">
        <v>487</v>
      </c>
      <c r="C117" s="17" t="s">
        <v>233</v>
      </c>
      <c r="D117" s="17" t="s">
        <v>244</v>
      </c>
      <c r="E117" s="18">
        <v>4572</v>
      </c>
      <c r="F117" s="19" t="s">
        <v>233</v>
      </c>
      <c r="G117" s="17"/>
      <c r="H117" s="17" t="s">
        <v>244</v>
      </c>
      <c r="I117" s="18">
        <v>3443</v>
      </c>
      <c r="J117" s="19" t="s">
        <v>233</v>
      </c>
      <c r="K117" s="17"/>
      <c r="L117" s="17" t="s">
        <v>244</v>
      </c>
      <c r="M117" s="30">
        <v>277</v>
      </c>
      <c r="N117" s="19" t="s">
        <v>233</v>
      </c>
      <c r="O117" s="17"/>
      <c r="P117" s="17" t="s">
        <v>244</v>
      </c>
      <c r="Q117" s="18">
        <v>1310</v>
      </c>
      <c r="R117" s="19" t="s">
        <v>233</v>
      </c>
      <c r="S117" s="17"/>
      <c r="T117" s="17" t="s">
        <v>244</v>
      </c>
      <c r="U117" s="30">
        <v>447</v>
      </c>
      <c r="V117" s="19" t="s">
        <v>233</v>
      </c>
      <c r="W117" s="17"/>
      <c r="X117" s="17" t="s">
        <v>244</v>
      </c>
      <c r="Y117" s="30">
        <v>54</v>
      </c>
      <c r="Z117" s="19" t="s">
        <v>233</v>
      </c>
      <c r="AA117" s="17" t="s">
        <v>233</v>
      </c>
      <c r="AB117" s="17" t="s">
        <v>244</v>
      </c>
      <c r="AC117" s="30">
        <v>14</v>
      </c>
      <c r="AD117" s="19" t="s">
        <v>233</v>
      </c>
      <c r="AE117" s="17"/>
      <c r="AF117" s="17" t="s">
        <v>244</v>
      </c>
      <c r="AG117" s="18">
        <v>10117</v>
      </c>
      <c r="AH117" s="19" t="s">
        <v>233</v>
      </c>
    </row>
    <row r="118" spans="1:34" ht="15.75" thickBot="1" x14ac:dyDescent="0.3">
      <c r="A118" s="12"/>
      <c r="B118" s="27" t="s">
        <v>488</v>
      </c>
      <c r="C118" s="11" t="s">
        <v>233</v>
      </c>
      <c r="D118" s="11"/>
      <c r="E118" s="25" t="s">
        <v>248</v>
      </c>
      <c r="F118" s="20" t="s">
        <v>233</v>
      </c>
      <c r="G118" s="11"/>
      <c r="H118" s="11"/>
      <c r="I118" s="25" t="s">
        <v>248</v>
      </c>
      <c r="J118" s="20" t="s">
        <v>233</v>
      </c>
      <c r="K118" s="11"/>
      <c r="L118" s="11"/>
      <c r="M118" s="25" t="s">
        <v>248</v>
      </c>
      <c r="N118" s="20" t="s">
        <v>233</v>
      </c>
      <c r="O118" s="11"/>
      <c r="P118" s="11"/>
      <c r="Q118" s="25" t="s">
        <v>248</v>
      </c>
      <c r="R118" s="20" t="s">
        <v>233</v>
      </c>
      <c r="S118" s="11"/>
      <c r="T118" s="11"/>
      <c r="U118" s="25" t="s">
        <v>248</v>
      </c>
      <c r="V118" s="20" t="s">
        <v>233</v>
      </c>
      <c r="W118" s="11"/>
      <c r="X118" s="11"/>
      <c r="Y118" s="25" t="s">
        <v>248</v>
      </c>
      <c r="Z118" s="20" t="s">
        <v>233</v>
      </c>
      <c r="AA118" s="11" t="s">
        <v>233</v>
      </c>
      <c r="AB118" s="11"/>
      <c r="AC118" s="25" t="s">
        <v>248</v>
      </c>
      <c r="AD118" s="20" t="s">
        <v>233</v>
      </c>
      <c r="AE118" s="11"/>
      <c r="AF118" s="11"/>
      <c r="AG118" s="25" t="s">
        <v>248</v>
      </c>
      <c r="AH118" s="20" t="s">
        <v>233</v>
      </c>
    </row>
    <row r="119" spans="1:34" x14ac:dyDescent="0.25">
      <c r="A119" s="12"/>
      <c r="B119" s="21"/>
      <c r="C119" s="21" t="s">
        <v>233</v>
      </c>
      <c r="D119" s="28"/>
      <c r="E119" s="28"/>
      <c r="F119" s="21"/>
      <c r="G119" s="21"/>
      <c r="H119" s="28"/>
      <c r="I119" s="28"/>
      <c r="J119" s="21"/>
      <c r="K119" s="21"/>
      <c r="L119" s="28"/>
      <c r="M119" s="28"/>
      <c r="N119" s="21"/>
      <c r="O119" s="21"/>
      <c r="P119" s="28"/>
      <c r="Q119" s="28"/>
      <c r="R119" s="21"/>
      <c r="S119" s="21"/>
      <c r="T119" s="28"/>
      <c r="U119" s="28"/>
      <c r="V119" s="21"/>
      <c r="W119" s="21"/>
      <c r="X119" s="28"/>
      <c r="Y119" s="28"/>
      <c r="Z119" s="21"/>
      <c r="AA119" s="21" t="s">
        <v>233</v>
      </c>
      <c r="AB119" s="28"/>
      <c r="AC119" s="28"/>
      <c r="AD119" s="21"/>
      <c r="AE119" s="21"/>
      <c r="AF119" s="28"/>
      <c r="AG119" s="28"/>
      <c r="AH119" s="21"/>
    </row>
    <row r="120" spans="1:34" x14ac:dyDescent="0.25">
      <c r="A120" s="12"/>
      <c r="B120" s="52" t="s">
        <v>485</v>
      </c>
      <c r="C120" s="26" t="s">
        <v>233</v>
      </c>
      <c r="D120" s="17"/>
      <c r="E120" s="18">
        <v>4572</v>
      </c>
      <c r="F120" s="19" t="s">
        <v>233</v>
      </c>
      <c r="G120" s="26"/>
      <c r="H120" s="17"/>
      <c r="I120" s="18">
        <v>3443</v>
      </c>
      <c r="J120" s="19" t="s">
        <v>233</v>
      </c>
      <c r="K120" s="26"/>
      <c r="L120" s="17"/>
      <c r="M120" s="30">
        <v>277</v>
      </c>
      <c r="N120" s="19" t="s">
        <v>233</v>
      </c>
      <c r="O120" s="26"/>
      <c r="P120" s="17"/>
      <c r="Q120" s="18">
        <v>1310</v>
      </c>
      <c r="R120" s="19" t="s">
        <v>233</v>
      </c>
      <c r="S120" s="26"/>
      <c r="T120" s="17"/>
      <c r="U120" s="30">
        <v>447</v>
      </c>
      <c r="V120" s="19" t="s">
        <v>233</v>
      </c>
      <c r="W120" s="26"/>
      <c r="X120" s="17"/>
      <c r="Y120" s="30">
        <v>54</v>
      </c>
      <c r="Z120" s="19" t="s">
        <v>233</v>
      </c>
      <c r="AA120" s="26" t="s">
        <v>233</v>
      </c>
      <c r="AB120" s="17"/>
      <c r="AC120" s="30">
        <v>14</v>
      </c>
      <c r="AD120" s="19" t="s">
        <v>233</v>
      </c>
      <c r="AE120" s="26"/>
      <c r="AF120" s="17"/>
      <c r="AG120" s="18">
        <v>10117</v>
      </c>
      <c r="AH120" s="19" t="s">
        <v>233</v>
      </c>
    </row>
    <row r="121" spans="1:34" x14ac:dyDescent="0.25">
      <c r="A121" s="12"/>
      <c r="B121" s="1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row>
    <row r="122" spans="1:34" x14ac:dyDescent="0.25">
      <c r="A122" s="12"/>
      <c r="B122" s="46" t="s">
        <v>489</v>
      </c>
      <c r="C122" s="13" t="s">
        <v>233</v>
      </c>
      <c r="D122" s="11"/>
      <c r="E122" s="25" t="s">
        <v>500</v>
      </c>
      <c r="F122" s="20" t="s">
        <v>427</v>
      </c>
      <c r="G122" s="13"/>
      <c r="H122" s="11"/>
      <c r="I122" s="25" t="s">
        <v>501</v>
      </c>
      <c r="J122" s="20" t="s">
        <v>427</v>
      </c>
      <c r="K122" s="13"/>
      <c r="L122" s="11"/>
      <c r="M122" s="25" t="s">
        <v>248</v>
      </c>
      <c r="N122" s="20" t="s">
        <v>233</v>
      </c>
      <c r="O122" s="13"/>
      <c r="P122" s="11"/>
      <c r="Q122" s="25" t="s">
        <v>502</v>
      </c>
      <c r="R122" s="20" t="s">
        <v>427</v>
      </c>
      <c r="S122" s="13"/>
      <c r="T122" s="11"/>
      <c r="U122" s="25" t="s">
        <v>503</v>
      </c>
      <c r="V122" s="20" t="s">
        <v>427</v>
      </c>
      <c r="W122" s="13"/>
      <c r="X122" s="11"/>
      <c r="Y122" s="25" t="s">
        <v>248</v>
      </c>
      <c r="Z122" s="20" t="s">
        <v>233</v>
      </c>
      <c r="AA122" s="13" t="s">
        <v>233</v>
      </c>
      <c r="AB122" s="11"/>
      <c r="AC122" s="25" t="s">
        <v>493</v>
      </c>
      <c r="AD122" s="20" t="s">
        <v>427</v>
      </c>
      <c r="AE122" s="13"/>
      <c r="AF122" s="11"/>
      <c r="AG122" s="25" t="s">
        <v>504</v>
      </c>
      <c r="AH122" s="20" t="s">
        <v>427</v>
      </c>
    </row>
    <row r="123" spans="1:34" x14ac:dyDescent="0.25">
      <c r="A123" s="12"/>
      <c r="B123" s="1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row>
    <row r="124" spans="1:34" x14ac:dyDescent="0.25">
      <c r="A124" s="12"/>
      <c r="B124" s="45" t="s">
        <v>495</v>
      </c>
      <c r="C124" s="26" t="s">
        <v>233</v>
      </c>
      <c r="D124" s="17"/>
      <c r="E124" s="30">
        <v>9</v>
      </c>
      <c r="F124" s="19" t="s">
        <v>233</v>
      </c>
      <c r="G124" s="26"/>
      <c r="H124" s="17"/>
      <c r="I124" s="30" t="s">
        <v>248</v>
      </c>
      <c r="J124" s="19" t="s">
        <v>233</v>
      </c>
      <c r="K124" s="26"/>
      <c r="L124" s="17"/>
      <c r="M124" s="30" t="s">
        <v>248</v>
      </c>
      <c r="N124" s="19" t="s">
        <v>233</v>
      </c>
      <c r="O124" s="26"/>
      <c r="P124" s="17"/>
      <c r="Q124" s="30">
        <v>17</v>
      </c>
      <c r="R124" s="19" t="s">
        <v>233</v>
      </c>
      <c r="S124" s="26"/>
      <c r="T124" s="17"/>
      <c r="U124" s="30" t="s">
        <v>248</v>
      </c>
      <c r="V124" s="19" t="s">
        <v>233</v>
      </c>
      <c r="W124" s="26"/>
      <c r="X124" s="17"/>
      <c r="Y124" s="30">
        <v>2</v>
      </c>
      <c r="Z124" s="19" t="s">
        <v>233</v>
      </c>
      <c r="AA124" s="26" t="s">
        <v>233</v>
      </c>
      <c r="AB124" s="17"/>
      <c r="AC124" s="30" t="s">
        <v>248</v>
      </c>
      <c r="AD124" s="19" t="s">
        <v>233</v>
      </c>
      <c r="AE124" s="26"/>
      <c r="AF124" s="17"/>
      <c r="AG124" s="30">
        <v>28</v>
      </c>
      <c r="AH124" s="19" t="s">
        <v>233</v>
      </c>
    </row>
    <row r="125" spans="1:34" x14ac:dyDescent="0.25">
      <c r="A125" s="12"/>
      <c r="B125" s="1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row>
    <row r="126" spans="1:34" x14ac:dyDescent="0.25">
      <c r="A126" s="12"/>
      <c r="B126" s="46" t="s">
        <v>496</v>
      </c>
      <c r="C126" s="13" t="s">
        <v>233</v>
      </c>
      <c r="D126" s="11"/>
      <c r="E126" s="25">
        <v>33</v>
      </c>
      <c r="F126" s="20" t="s">
        <v>233</v>
      </c>
      <c r="G126" s="13"/>
      <c r="H126" s="11"/>
      <c r="I126" s="25">
        <v>162</v>
      </c>
      <c r="J126" s="20" t="s">
        <v>233</v>
      </c>
      <c r="K126" s="13"/>
      <c r="L126" s="11"/>
      <c r="M126" s="25" t="s">
        <v>505</v>
      </c>
      <c r="N126" s="20" t="s">
        <v>427</v>
      </c>
      <c r="O126" s="13"/>
      <c r="P126" s="11"/>
      <c r="Q126" s="25">
        <v>190</v>
      </c>
      <c r="R126" s="20" t="s">
        <v>233</v>
      </c>
      <c r="S126" s="13"/>
      <c r="T126" s="11"/>
      <c r="U126" s="25" t="s">
        <v>506</v>
      </c>
      <c r="V126" s="20" t="s">
        <v>427</v>
      </c>
      <c r="W126" s="13"/>
      <c r="X126" s="11"/>
      <c r="Y126" s="25">
        <v>11</v>
      </c>
      <c r="Z126" s="20" t="s">
        <v>233</v>
      </c>
      <c r="AA126" s="13" t="s">
        <v>233</v>
      </c>
      <c r="AB126" s="11"/>
      <c r="AC126" s="25" t="s">
        <v>248</v>
      </c>
      <c r="AD126" s="20" t="s">
        <v>233</v>
      </c>
      <c r="AE126" s="13"/>
      <c r="AF126" s="11"/>
      <c r="AG126" s="25">
        <v>339</v>
      </c>
      <c r="AH126" s="20" t="s">
        <v>233</v>
      </c>
    </row>
    <row r="127" spans="1:34" x14ac:dyDescent="0.25">
      <c r="A127" s="12"/>
      <c r="B127" s="1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row>
    <row r="128" spans="1:34" ht="15.75" thickBot="1" x14ac:dyDescent="0.3">
      <c r="A128" s="12"/>
      <c r="B128" s="45" t="s">
        <v>497</v>
      </c>
      <c r="C128" s="26" t="s">
        <v>233</v>
      </c>
      <c r="D128" s="17"/>
      <c r="E128" s="30" t="s">
        <v>248</v>
      </c>
      <c r="F128" s="19" t="s">
        <v>233</v>
      </c>
      <c r="G128" s="26"/>
      <c r="H128" s="17"/>
      <c r="I128" s="30" t="s">
        <v>248</v>
      </c>
      <c r="J128" s="19" t="s">
        <v>233</v>
      </c>
      <c r="K128" s="26"/>
      <c r="L128" s="17"/>
      <c r="M128" s="30" t="s">
        <v>248</v>
      </c>
      <c r="N128" s="19" t="s">
        <v>233</v>
      </c>
      <c r="O128" s="26"/>
      <c r="P128" s="17"/>
      <c r="Q128" s="30" t="s">
        <v>248</v>
      </c>
      <c r="R128" s="19" t="s">
        <v>233</v>
      </c>
      <c r="S128" s="26"/>
      <c r="T128" s="17"/>
      <c r="U128" s="30" t="s">
        <v>248</v>
      </c>
      <c r="V128" s="19" t="s">
        <v>233</v>
      </c>
      <c r="W128" s="26"/>
      <c r="X128" s="17"/>
      <c r="Y128" s="30" t="s">
        <v>248</v>
      </c>
      <c r="Z128" s="19" t="s">
        <v>233</v>
      </c>
      <c r="AA128" s="26" t="s">
        <v>233</v>
      </c>
      <c r="AB128" s="17"/>
      <c r="AC128" s="30" t="s">
        <v>248</v>
      </c>
      <c r="AD128" s="19" t="s">
        <v>233</v>
      </c>
      <c r="AE128" s="26"/>
      <c r="AF128" s="17"/>
      <c r="AG128" s="30" t="s">
        <v>248</v>
      </c>
      <c r="AH128" s="19" t="s">
        <v>233</v>
      </c>
    </row>
    <row r="129" spans="1:34" x14ac:dyDescent="0.25">
      <c r="A129" s="12"/>
      <c r="B129" s="21"/>
      <c r="C129" s="21" t="s">
        <v>233</v>
      </c>
      <c r="D129" s="28"/>
      <c r="E129" s="28"/>
      <c r="F129" s="21"/>
      <c r="G129" s="21"/>
      <c r="H129" s="28"/>
      <c r="I129" s="28"/>
      <c r="J129" s="21"/>
      <c r="K129" s="21"/>
      <c r="L129" s="28"/>
      <c r="M129" s="28"/>
      <c r="N129" s="21"/>
      <c r="O129" s="21"/>
      <c r="P129" s="28"/>
      <c r="Q129" s="28"/>
      <c r="R129" s="21"/>
      <c r="S129" s="21"/>
      <c r="T129" s="28"/>
      <c r="U129" s="28"/>
      <c r="V129" s="21"/>
      <c r="W129" s="21"/>
      <c r="X129" s="28"/>
      <c r="Y129" s="28"/>
      <c r="Z129" s="21"/>
      <c r="AA129" s="21" t="s">
        <v>233</v>
      </c>
      <c r="AB129" s="28"/>
      <c r="AC129" s="28"/>
      <c r="AD129" s="21"/>
      <c r="AE129" s="21"/>
      <c r="AF129" s="28"/>
      <c r="AG129" s="28"/>
      <c r="AH129" s="21"/>
    </row>
    <row r="130" spans="1:34" x14ac:dyDescent="0.25">
      <c r="A130" s="12"/>
      <c r="B130" s="1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row>
    <row r="131" spans="1:34" x14ac:dyDescent="0.25">
      <c r="A131" s="12"/>
      <c r="B131" s="76" t="s">
        <v>507</v>
      </c>
      <c r="C131" s="13" t="s">
        <v>233</v>
      </c>
      <c r="D131" s="11"/>
      <c r="E131" s="11"/>
      <c r="F131" s="11"/>
      <c r="G131" s="13"/>
      <c r="H131" s="11"/>
      <c r="I131" s="11"/>
      <c r="J131" s="11"/>
      <c r="K131" s="13"/>
      <c r="L131" s="11"/>
      <c r="M131" s="11"/>
      <c r="N131" s="11"/>
      <c r="O131" s="13"/>
      <c r="P131" s="11"/>
      <c r="Q131" s="11"/>
      <c r="R131" s="11"/>
      <c r="S131" s="13"/>
      <c r="T131" s="11"/>
      <c r="U131" s="11"/>
      <c r="V131" s="11"/>
      <c r="W131" s="13"/>
      <c r="X131" s="11"/>
      <c r="Y131" s="11"/>
      <c r="Z131" s="11"/>
      <c r="AA131" s="13" t="s">
        <v>233</v>
      </c>
      <c r="AB131" s="11"/>
      <c r="AC131" s="11"/>
      <c r="AD131" s="11"/>
      <c r="AE131" s="13"/>
      <c r="AF131" s="11"/>
      <c r="AG131" s="11"/>
      <c r="AH131" s="11"/>
    </row>
    <row r="132" spans="1:34" x14ac:dyDescent="0.25">
      <c r="A132" s="12"/>
      <c r="B132" s="51" t="s">
        <v>487</v>
      </c>
      <c r="C132" s="26" t="s">
        <v>233</v>
      </c>
      <c r="D132" s="17"/>
      <c r="E132" s="18">
        <v>4115</v>
      </c>
      <c r="F132" s="19" t="s">
        <v>233</v>
      </c>
      <c r="G132" s="26"/>
      <c r="H132" s="17"/>
      <c r="I132" s="18">
        <v>3592</v>
      </c>
      <c r="J132" s="19" t="s">
        <v>233</v>
      </c>
      <c r="K132" s="26"/>
      <c r="L132" s="17"/>
      <c r="M132" s="30">
        <v>232</v>
      </c>
      <c r="N132" s="19" t="s">
        <v>233</v>
      </c>
      <c r="O132" s="26"/>
      <c r="P132" s="17"/>
      <c r="Q132" s="18">
        <v>1401</v>
      </c>
      <c r="R132" s="19" t="s">
        <v>233</v>
      </c>
      <c r="S132" s="26"/>
      <c r="T132" s="17"/>
      <c r="U132" s="30">
        <v>429</v>
      </c>
      <c r="V132" s="19" t="s">
        <v>233</v>
      </c>
      <c r="W132" s="26"/>
      <c r="X132" s="17"/>
      <c r="Y132" s="30">
        <v>67</v>
      </c>
      <c r="Z132" s="19" t="s">
        <v>233</v>
      </c>
      <c r="AA132" s="26" t="s">
        <v>233</v>
      </c>
      <c r="AB132" s="17"/>
      <c r="AC132" s="30">
        <v>13</v>
      </c>
      <c r="AD132" s="19" t="s">
        <v>233</v>
      </c>
      <c r="AE132" s="26"/>
      <c r="AF132" s="17"/>
      <c r="AG132" s="18">
        <v>9849</v>
      </c>
      <c r="AH132" s="19" t="s">
        <v>233</v>
      </c>
    </row>
    <row r="133" spans="1:34" ht="15.75" thickBot="1" x14ac:dyDescent="0.3">
      <c r="A133" s="12"/>
      <c r="B133" s="27" t="s">
        <v>488</v>
      </c>
      <c r="C133" s="13" t="s">
        <v>233</v>
      </c>
      <c r="D133" s="11"/>
      <c r="E133" s="25" t="s">
        <v>248</v>
      </c>
      <c r="F133" s="20" t="s">
        <v>233</v>
      </c>
      <c r="G133" s="13"/>
      <c r="H133" s="11"/>
      <c r="I133" s="25" t="s">
        <v>248</v>
      </c>
      <c r="J133" s="20" t="s">
        <v>233</v>
      </c>
      <c r="K133" s="13"/>
      <c r="L133" s="11"/>
      <c r="M133" s="25" t="s">
        <v>248</v>
      </c>
      <c r="N133" s="20" t="s">
        <v>233</v>
      </c>
      <c r="O133" s="13"/>
      <c r="P133" s="11"/>
      <c r="Q133" s="25" t="s">
        <v>248</v>
      </c>
      <c r="R133" s="20" t="s">
        <v>233</v>
      </c>
      <c r="S133" s="13"/>
      <c r="T133" s="11"/>
      <c r="U133" s="25" t="s">
        <v>248</v>
      </c>
      <c r="V133" s="20" t="s">
        <v>233</v>
      </c>
      <c r="W133" s="13"/>
      <c r="X133" s="11"/>
      <c r="Y133" s="25" t="s">
        <v>248</v>
      </c>
      <c r="Z133" s="20" t="s">
        <v>233</v>
      </c>
      <c r="AA133" s="13" t="s">
        <v>233</v>
      </c>
      <c r="AB133" s="11"/>
      <c r="AC133" s="25" t="s">
        <v>248</v>
      </c>
      <c r="AD133" s="20" t="s">
        <v>233</v>
      </c>
      <c r="AE133" s="13"/>
      <c r="AF133" s="11"/>
      <c r="AG133" s="25" t="s">
        <v>248</v>
      </c>
      <c r="AH133" s="20" t="s">
        <v>233</v>
      </c>
    </row>
    <row r="134" spans="1:34" x14ac:dyDescent="0.25">
      <c r="A134" s="12"/>
      <c r="B134" s="21"/>
      <c r="C134" s="21" t="s">
        <v>233</v>
      </c>
      <c r="D134" s="28"/>
      <c r="E134" s="28"/>
      <c r="F134" s="21"/>
      <c r="G134" s="21"/>
      <c r="H134" s="28"/>
      <c r="I134" s="28"/>
      <c r="J134" s="21"/>
      <c r="K134" s="21"/>
      <c r="L134" s="28"/>
      <c r="M134" s="28"/>
      <c r="N134" s="21"/>
      <c r="O134" s="21"/>
      <c r="P134" s="28"/>
      <c r="Q134" s="28"/>
      <c r="R134" s="21"/>
      <c r="S134" s="21"/>
      <c r="T134" s="28"/>
      <c r="U134" s="28"/>
      <c r="V134" s="21"/>
      <c r="W134" s="21"/>
      <c r="X134" s="28"/>
      <c r="Y134" s="28"/>
      <c r="Z134" s="21"/>
      <c r="AA134" s="21" t="s">
        <v>233</v>
      </c>
      <c r="AB134" s="28"/>
      <c r="AC134" s="28"/>
      <c r="AD134" s="21"/>
      <c r="AE134" s="21"/>
      <c r="AF134" s="28"/>
      <c r="AG134" s="28"/>
      <c r="AH134" s="21"/>
    </row>
    <row r="135" spans="1:34" ht="15.75" thickBot="1" x14ac:dyDescent="0.3">
      <c r="A135" s="12"/>
      <c r="B135" s="77" t="s">
        <v>485</v>
      </c>
      <c r="C135" s="26" t="s">
        <v>233</v>
      </c>
      <c r="D135" s="66" t="s">
        <v>244</v>
      </c>
      <c r="E135" s="67">
        <v>4115</v>
      </c>
      <c r="F135" s="68" t="s">
        <v>233</v>
      </c>
      <c r="G135" s="26"/>
      <c r="H135" s="66" t="s">
        <v>244</v>
      </c>
      <c r="I135" s="67">
        <v>3592</v>
      </c>
      <c r="J135" s="68" t="s">
        <v>233</v>
      </c>
      <c r="K135" s="26"/>
      <c r="L135" s="66" t="s">
        <v>244</v>
      </c>
      <c r="M135" s="69">
        <v>232</v>
      </c>
      <c r="N135" s="68" t="s">
        <v>233</v>
      </c>
      <c r="O135" s="26"/>
      <c r="P135" s="66" t="s">
        <v>244</v>
      </c>
      <c r="Q135" s="67">
        <v>1401</v>
      </c>
      <c r="R135" s="68" t="s">
        <v>233</v>
      </c>
      <c r="S135" s="26"/>
      <c r="T135" s="66" t="s">
        <v>244</v>
      </c>
      <c r="U135" s="69">
        <v>429</v>
      </c>
      <c r="V135" s="68" t="s">
        <v>233</v>
      </c>
      <c r="W135" s="26"/>
      <c r="X135" s="66" t="s">
        <v>244</v>
      </c>
      <c r="Y135" s="69">
        <v>67</v>
      </c>
      <c r="Z135" s="68" t="s">
        <v>233</v>
      </c>
      <c r="AA135" s="26" t="s">
        <v>233</v>
      </c>
      <c r="AB135" s="66" t="s">
        <v>244</v>
      </c>
      <c r="AC135" s="69">
        <v>13</v>
      </c>
      <c r="AD135" s="68" t="s">
        <v>233</v>
      </c>
      <c r="AE135" s="26"/>
      <c r="AF135" s="66" t="s">
        <v>244</v>
      </c>
      <c r="AG135" s="67">
        <v>9849</v>
      </c>
      <c r="AH135" s="68" t="s">
        <v>233</v>
      </c>
    </row>
    <row r="136" spans="1:34" ht="15.75" thickTop="1" x14ac:dyDescent="0.25">
      <c r="A136" s="12"/>
      <c r="B136" s="21"/>
      <c r="C136" s="21" t="s">
        <v>233</v>
      </c>
      <c r="D136" s="22"/>
      <c r="E136" s="22"/>
      <c r="F136" s="21"/>
      <c r="G136" s="21"/>
      <c r="H136" s="22"/>
      <c r="I136" s="22"/>
      <c r="J136" s="21"/>
      <c r="K136" s="21"/>
      <c r="L136" s="22"/>
      <c r="M136" s="22"/>
      <c r="N136" s="21"/>
      <c r="O136" s="21"/>
      <c r="P136" s="22"/>
      <c r="Q136" s="22"/>
      <c r="R136" s="21"/>
      <c r="S136" s="21"/>
      <c r="T136" s="22"/>
      <c r="U136" s="22"/>
      <c r="V136" s="21"/>
      <c r="W136" s="21"/>
      <c r="X136" s="22"/>
      <c r="Y136" s="22"/>
      <c r="Z136" s="21"/>
      <c r="AA136" s="21" t="s">
        <v>233</v>
      </c>
      <c r="AB136" s="22"/>
      <c r="AC136" s="22"/>
      <c r="AD136" s="21"/>
      <c r="AE136" s="21"/>
      <c r="AF136" s="22"/>
      <c r="AG136" s="22"/>
      <c r="AH136" s="21"/>
    </row>
    <row r="137" spans="1:34" x14ac:dyDescent="0.25">
      <c r="A137" s="12"/>
      <c r="B137" s="64" t="s">
        <v>508</v>
      </c>
      <c r="C137" s="11" t="s">
        <v>233</v>
      </c>
      <c r="D137" s="11"/>
      <c r="E137" s="11"/>
      <c r="F137" s="11"/>
      <c r="G137" s="11" t="s">
        <v>233</v>
      </c>
      <c r="H137" s="11"/>
      <c r="I137" s="11"/>
      <c r="J137" s="11"/>
      <c r="K137" s="11" t="s">
        <v>233</v>
      </c>
      <c r="L137" s="11"/>
      <c r="M137" s="11"/>
      <c r="N137" s="11"/>
      <c r="O137" s="11" t="s">
        <v>233</v>
      </c>
      <c r="P137" s="11"/>
      <c r="Q137" s="11"/>
      <c r="R137" s="11"/>
      <c r="S137" s="11" t="s">
        <v>233</v>
      </c>
      <c r="T137" s="11"/>
      <c r="U137" s="11"/>
      <c r="V137" s="11"/>
      <c r="W137" s="11" t="s">
        <v>233</v>
      </c>
      <c r="X137" s="11"/>
      <c r="Y137" s="11"/>
      <c r="Z137" s="11"/>
      <c r="AA137" s="11" t="s">
        <v>233</v>
      </c>
      <c r="AB137" s="11"/>
      <c r="AC137" s="11"/>
      <c r="AD137" s="11"/>
      <c r="AE137" s="11" t="s">
        <v>233</v>
      </c>
      <c r="AF137" s="11"/>
      <c r="AG137" s="11"/>
      <c r="AH137" s="11"/>
    </row>
    <row r="138" spans="1:34" x14ac:dyDescent="0.25">
      <c r="A138" s="12"/>
      <c r="B138" s="1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row>
    <row r="139" spans="1:34" x14ac:dyDescent="0.25">
      <c r="A139" s="12"/>
      <c r="B139" s="63" t="s">
        <v>477</v>
      </c>
      <c r="C139" s="17" t="s">
        <v>233</v>
      </c>
      <c r="D139" s="17"/>
      <c r="E139" s="17"/>
      <c r="F139" s="17"/>
      <c r="G139" s="17" t="s">
        <v>233</v>
      </c>
      <c r="H139" s="17"/>
      <c r="I139" s="17"/>
      <c r="J139" s="17"/>
      <c r="K139" s="17" t="s">
        <v>233</v>
      </c>
      <c r="L139" s="17"/>
      <c r="M139" s="17"/>
      <c r="N139" s="17"/>
      <c r="O139" s="17" t="s">
        <v>233</v>
      </c>
      <c r="P139" s="17"/>
      <c r="Q139" s="17"/>
      <c r="R139" s="17"/>
      <c r="S139" s="17" t="s">
        <v>233</v>
      </c>
      <c r="T139" s="17"/>
      <c r="U139" s="17"/>
      <c r="V139" s="17"/>
      <c r="W139" s="17" t="s">
        <v>233</v>
      </c>
      <c r="X139" s="17"/>
      <c r="Y139" s="17"/>
      <c r="Z139" s="17"/>
      <c r="AA139" s="17" t="s">
        <v>233</v>
      </c>
      <c r="AB139" s="17"/>
      <c r="AC139" s="17"/>
      <c r="AD139" s="17"/>
      <c r="AE139" s="17" t="s">
        <v>233</v>
      </c>
      <c r="AF139" s="17"/>
      <c r="AG139" s="17"/>
      <c r="AH139" s="17"/>
    </row>
    <row r="140" spans="1:34" ht="25.5" x14ac:dyDescent="0.25">
      <c r="A140" s="12"/>
      <c r="B140" s="44" t="s">
        <v>478</v>
      </c>
      <c r="C140" s="11" t="s">
        <v>233</v>
      </c>
      <c r="D140" s="11" t="s">
        <v>244</v>
      </c>
      <c r="E140" s="24">
        <v>14514</v>
      </c>
      <c r="F140" s="20" t="s">
        <v>233</v>
      </c>
      <c r="G140" s="11" t="s">
        <v>233</v>
      </c>
      <c r="H140" s="11" t="s">
        <v>244</v>
      </c>
      <c r="I140" s="24">
        <v>7926</v>
      </c>
      <c r="J140" s="20" t="s">
        <v>233</v>
      </c>
      <c r="K140" s="11" t="s">
        <v>233</v>
      </c>
      <c r="L140" s="11" t="s">
        <v>244</v>
      </c>
      <c r="M140" s="25" t="s">
        <v>248</v>
      </c>
      <c r="N140" s="20" t="s">
        <v>233</v>
      </c>
      <c r="O140" s="11" t="s">
        <v>233</v>
      </c>
      <c r="P140" s="11" t="s">
        <v>244</v>
      </c>
      <c r="Q140" s="24">
        <v>1073</v>
      </c>
      <c r="R140" s="20" t="s">
        <v>233</v>
      </c>
      <c r="S140" s="11" t="s">
        <v>233</v>
      </c>
      <c r="T140" s="11" t="s">
        <v>244</v>
      </c>
      <c r="U140" s="25">
        <v>799</v>
      </c>
      <c r="V140" s="20" t="s">
        <v>233</v>
      </c>
      <c r="W140" s="11" t="s">
        <v>233</v>
      </c>
      <c r="X140" s="11" t="s">
        <v>244</v>
      </c>
      <c r="Y140" s="25" t="s">
        <v>248</v>
      </c>
      <c r="Z140" s="20" t="s">
        <v>233</v>
      </c>
      <c r="AA140" s="11" t="s">
        <v>233</v>
      </c>
      <c r="AB140" s="11" t="s">
        <v>244</v>
      </c>
      <c r="AC140" s="25" t="s">
        <v>248</v>
      </c>
      <c r="AD140" s="20" t="s">
        <v>233</v>
      </c>
      <c r="AE140" s="11" t="s">
        <v>233</v>
      </c>
      <c r="AF140" s="11" t="s">
        <v>244</v>
      </c>
      <c r="AG140" s="24">
        <v>24312</v>
      </c>
      <c r="AH140" s="20" t="s">
        <v>233</v>
      </c>
    </row>
    <row r="141" spans="1:34" ht="26.25" thickBot="1" x14ac:dyDescent="0.3">
      <c r="A141" s="12"/>
      <c r="B141" s="48" t="s">
        <v>479</v>
      </c>
      <c r="C141" s="17" t="s">
        <v>233</v>
      </c>
      <c r="D141" s="17"/>
      <c r="E141" s="18">
        <v>494621</v>
      </c>
      <c r="F141" s="19" t="s">
        <v>233</v>
      </c>
      <c r="G141" s="17" t="s">
        <v>233</v>
      </c>
      <c r="H141" s="17"/>
      <c r="I141" s="18">
        <v>664478</v>
      </c>
      <c r="J141" s="19" t="s">
        <v>233</v>
      </c>
      <c r="K141" s="17" t="s">
        <v>233</v>
      </c>
      <c r="L141" s="17"/>
      <c r="M141" s="18">
        <v>5299</v>
      </c>
      <c r="N141" s="19" t="s">
        <v>233</v>
      </c>
      <c r="O141" s="17" t="s">
        <v>233</v>
      </c>
      <c r="P141" s="17"/>
      <c r="Q141" s="18">
        <v>26338</v>
      </c>
      <c r="R141" s="19" t="s">
        <v>233</v>
      </c>
      <c r="S141" s="17" t="s">
        <v>233</v>
      </c>
      <c r="T141" s="17"/>
      <c r="U141" s="18">
        <v>66332</v>
      </c>
      <c r="V141" s="19" t="s">
        <v>233</v>
      </c>
      <c r="W141" s="17" t="s">
        <v>233</v>
      </c>
      <c r="X141" s="17"/>
      <c r="Y141" s="18">
        <v>10586</v>
      </c>
      <c r="Z141" s="19" t="s">
        <v>233</v>
      </c>
      <c r="AA141" s="17" t="s">
        <v>233</v>
      </c>
      <c r="AB141" s="17"/>
      <c r="AC141" s="18">
        <v>4384</v>
      </c>
      <c r="AD141" s="19" t="s">
        <v>233</v>
      </c>
      <c r="AE141" s="17" t="s">
        <v>233</v>
      </c>
      <c r="AF141" s="17"/>
      <c r="AG141" s="18">
        <v>1272038</v>
      </c>
      <c r="AH141" s="19" t="s">
        <v>233</v>
      </c>
    </row>
    <row r="142" spans="1:34" x14ac:dyDescent="0.25">
      <c r="A142" s="12"/>
      <c r="B142" s="21"/>
      <c r="C142" s="21" t="s">
        <v>233</v>
      </c>
      <c r="D142" s="28"/>
      <c r="E142" s="28"/>
      <c r="F142" s="21"/>
      <c r="G142" s="21" t="s">
        <v>233</v>
      </c>
      <c r="H142" s="28"/>
      <c r="I142" s="28"/>
      <c r="J142" s="21"/>
      <c r="K142" s="21" t="s">
        <v>233</v>
      </c>
      <c r="L142" s="28"/>
      <c r="M142" s="28"/>
      <c r="N142" s="21"/>
      <c r="O142" s="21" t="s">
        <v>233</v>
      </c>
      <c r="P142" s="28"/>
      <c r="Q142" s="28"/>
      <c r="R142" s="21"/>
      <c r="S142" s="21" t="s">
        <v>233</v>
      </c>
      <c r="T142" s="28"/>
      <c r="U142" s="28"/>
      <c r="V142" s="21"/>
      <c r="W142" s="21" t="s">
        <v>233</v>
      </c>
      <c r="X142" s="28"/>
      <c r="Y142" s="28"/>
      <c r="Z142" s="21"/>
      <c r="AA142" s="21" t="s">
        <v>233</v>
      </c>
      <c r="AB142" s="28"/>
      <c r="AC142" s="28"/>
      <c r="AD142" s="21"/>
      <c r="AE142" s="21" t="s">
        <v>233</v>
      </c>
      <c r="AF142" s="28"/>
      <c r="AG142" s="28"/>
      <c r="AH142" s="21"/>
    </row>
    <row r="143" spans="1:34" ht="15.75" thickBot="1" x14ac:dyDescent="0.3">
      <c r="A143" s="12"/>
      <c r="B143" s="46" t="s">
        <v>509</v>
      </c>
      <c r="C143" s="13" t="s">
        <v>233</v>
      </c>
      <c r="D143" s="11"/>
      <c r="E143" s="24">
        <v>509135</v>
      </c>
      <c r="F143" s="20" t="s">
        <v>233</v>
      </c>
      <c r="G143" s="13" t="s">
        <v>233</v>
      </c>
      <c r="H143" s="11"/>
      <c r="I143" s="24">
        <v>672404</v>
      </c>
      <c r="J143" s="20" t="s">
        <v>233</v>
      </c>
      <c r="K143" s="13" t="s">
        <v>233</v>
      </c>
      <c r="L143" s="11"/>
      <c r="M143" s="24">
        <v>5299</v>
      </c>
      <c r="N143" s="20" t="s">
        <v>233</v>
      </c>
      <c r="O143" s="13" t="s">
        <v>233</v>
      </c>
      <c r="P143" s="11"/>
      <c r="Q143" s="24">
        <v>27411</v>
      </c>
      <c r="R143" s="20" t="s">
        <v>233</v>
      </c>
      <c r="S143" s="13" t="s">
        <v>233</v>
      </c>
      <c r="T143" s="11"/>
      <c r="U143" s="24">
        <v>67131</v>
      </c>
      <c r="V143" s="20" t="s">
        <v>233</v>
      </c>
      <c r="W143" s="13" t="s">
        <v>233</v>
      </c>
      <c r="X143" s="11"/>
      <c r="Y143" s="24">
        <v>10586</v>
      </c>
      <c r="Z143" s="20" t="s">
        <v>233</v>
      </c>
      <c r="AA143" s="13" t="s">
        <v>233</v>
      </c>
      <c r="AB143" s="11"/>
      <c r="AC143" s="24">
        <v>4384</v>
      </c>
      <c r="AD143" s="20" t="s">
        <v>233</v>
      </c>
      <c r="AE143" s="13" t="s">
        <v>233</v>
      </c>
      <c r="AF143" s="11"/>
      <c r="AG143" s="24">
        <v>1296350</v>
      </c>
      <c r="AH143" s="20" t="s">
        <v>233</v>
      </c>
    </row>
    <row r="144" spans="1:34" x14ac:dyDescent="0.25">
      <c r="A144" s="12"/>
      <c r="B144" s="21"/>
      <c r="C144" s="21" t="s">
        <v>233</v>
      </c>
      <c r="D144" s="28"/>
      <c r="E144" s="28"/>
      <c r="F144" s="21"/>
      <c r="G144" s="21" t="s">
        <v>233</v>
      </c>
      <c r="H144" s="28"/>
      <c r="I144" s="28"/>
      <c r="J144" s="21"/>
      <c r="K144" s="21" t="s">
        <v>233</v>
      </c>
      <c r="L144" s="28"/>
      <c r="M144" s="28"/>
      <c r="N144" s="21"/>
      <c r="O144" s="21" t="s">
        <v>233</v>
      </c>
      <c r="P144" s="28"/>
      <c r="Q144" s="28"/>
      <c r="R144" s="21"/>
      <c r="S144" s="21" t="s">
        <v>233</v>
      </c>
      <c r="T144" s="28"/>
      <c r="U144" s="28"/>
      <c r="V144" s="21"/>
      <c r="W144" s="21" t="s">
        <v>233</v>
      </c>
      <c r="X144" s="28"/>
      <c r="Y144" s="28"/>
      <c r="Z144" s="21"/>
      <c r="AA144" s="21" t="s">
        <v>233</v>
      </c>
      <c r="AB144" s="28"/>
      <c r="AC144" s="28"/>
      <c r="AD144" s="21"/>
      <c r="AE144" s="21" t="s">
        <v>233</v>
      </c>
      <c r="AF144" s="28"/>
      <c r="AG144" s="28"/>
      <c r="AH144" s="21"/>
    </row>
    <row r="145" spans="1:34" x14ac:dyDescent="0.25">
      <c r="A145" s="12"/>
      <c r="B145" s="1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row>
    <row r="146" spans="1:34" x14ac:dyDescent="0.25">
      <c r="A146" s="12"/>
      <c r="B146" s="63" t="s">
        <v>481</v>
      </c>
      <c r="C146" s="26" t="s">
        <v>233</v>
      </c>
      <c r="D146" s="17"/>
      <c r="E146" s="17"/>
      <c r="F146" s="17"/>
      <c r="G146" s="26" t="s">
        <v>233</v>
      </c>
      <c r="H146" s="17"/>
      <c r="I146" s="17"/>
      <c r="J146" s="17"/>
      <c r="K146" s="26" t="s">
        <v>233</v>
      </c>
      <c r="L146" s="17"/>
      <c r="M146" s="17"/>
      <c r="N146" s="17"/>
      <c r="O146" s="26" t="s">
        <v>233</v>
      </c>
      <c r="P146" s="17"/>
      <c r="Q146" s="17"/>
      <c r="R146" s="17"/>
      <c r="S146" s="26" t="s">
        <v>233</v>
      </c>
      <c r="T146" s="17"/>
      <c r="U146" s="17"/>
      <c r="V146" s="17"/>
      <c r="W146" s="26" t="s">
        <v>233</v>
      </c>
      <c r="X146" s="17"/>
      <c r="Y146" s="17"/>
      <c r="Z146" s="17"/>
      <c r="AA146" s="26" t="s">
        <v>233</v>
      </c>
      <c r="AB146" s="17"/>
      <c r="AC146" s="17"/>
      <c r="AD146" s="17"/>
      <c r="AE146" s="26" t="s">
        <v>233</v>
      </c>
      <c r="AF146" s="17"/>
      <c r="AG146" s="17"/>
      <c r="AH146" s="17"/>
    </row>
    <row r="147" spans="1:34" ht="25.5" x14ac:dyDescent="0.25">
      <c r="A147" s="12"/>
      <c r="B147" s="44" t="s">
        <v>482</v>
      </c>
      <c r="C147" s="13" t="s">
        <v>233</v>
      </c>
      <c r="D147" s="11"/>
      <c r="E147" s="25" t="s">
        <v>248</v>
      </c>
      <c r="F147" s="20" t="s">
        <v>233</v>
      </c>
      <c r="G147" s="13" t="s">
        <v>233</v>
      </c>
      <c r="H147" s="11"/>
      <c r="I147" s="24">
        <v>1347</v>
      </c>
      <c r="J147" s="20" t="s">
        <v>233</v>
      </c>
      <c r="K147" s="13" t="s">
        <v>233</v>
      </c>
      <c r="L147" s="11"/>
      <c r="M147" s="25">
        <v>315</v>
      </c>
      <c r="N147" s="20" t="s">
        <v>233</v>
      </c>
      <c r="O147" s="13" t="s">
        <v>233</v>
      </c>
      <c r="P147" s="11"/>
      <c r="Q147" s="24">
        <v>8516</v>
      </c>
      <c r="R147" s="20" t="s">
        <v>233</v>
      </c>
      <c r="S147" s="13" t="s">
        <v>233</v>
      </c>
      <c r="T147" s="11"/>
      <c r="U147" s="25" t="s">
        <v>248</v>
      </c>
      <c r="V147" s="20" t="s">
        <v>233</v>
      </c>
      <c r="W147" s="13" t="s">
        <v>233</v>
      </c>
      <c r="X147" s="11"/>
      <c r="Y147" s="25" t="s">
        <v>248</v>
      </c>
      <c r="Z147" s="20" t="s">
        <v>233</v>
      </c>
      <c r="AA147" s="13" t="s">
        <v>233</v>
      </c>
      <c r="AB147" s="11"/>
      <c r="AC147" s="25" t="s">
        <v>248</v>
      </c>
      <c r="AD147" s="20" t="s">
        <v>233</v>
      </c>
      <c r="AE147" s="13" t="s">
        <v>233</v>
      </c>
      <c r="AF147" s="11"/>
      <c r="AG147" s="24">
        <v>10178</v>
      </c>
      <c r="AH147" s="20" t="s">
        <v>233</v>
      </c>
    </row>
    <row r="148" spans="1:34" ht="25.5" x14ac:dyDescent="0.25">
      <c r="A148" s="12"/>
      <c r="B148" s="48" t="s">
        <v>483</v>
      </c>
      <c r="C148" s="26" t="s">
        <v>233</v>
      </c>
      <c r="D148" s="17"/>
      <c r="E148" s="30">
        <v>359</v>
      </c>
      <c r="F148" s="19" t="s">
        <v>233</v>
      </c>
      <c r="G148" s="26" t="s">
        <v>233</v>
      </c>
      <c r="H148" s="17"/>
      <c r="I148" s="18">
        <v>2063</v>
      </c>
      <c r="J148" s="19" t="s">
        <v>233</v>
      </c>
      <c r="K148" s="26" t="s">
        <v>233</v>
      </c>
      <c r="L148" s="17"/>
      <c r="M148" s="18">
        <v>2122</v>
      </c>
      <c r="N148" s="19" t="s">
        <v>233</v>
      </c>
      <c r="O148" s="26" t="s">
        <v>233</v>
      </c>
      <c r="P148" s="17"/>
      <c r="Q148" s="18">
        <v>2280</v>
      </c>
      <c r="R148" s="19" t="s">
        <v>233</v>
      </c>
      <c r="S148" s="26" t="s">
        <v>233</v>
      </c>
      <c r="T148" s="17"/>
      <c r="U148" s="30">
        <v>541</v>
      </c>
      <c r="V148" s="19" t="s">
        <v>233</v>
      </c>
      <c r="W148" s="26" t="s">
        <v>233</v>
      </c>
      <c r="X148" s="17"/>
      <c r="Y148" s="30">
        <v>625</v>
      </c>
      <c r="Z148" s="19" t="s">
        <v>233</v>
      </c>
      <c r="AA148" s="26" t="s">
        <v>233</v>
      </c>
      <c r="AB148" s="17"/>
      <c r="AC148" s="30" t="s">
        <v>248</v>
      </c>
      <c r="AD148" s="19" t="s">
        <v>233</v>
      </c>
      <c r="AE148" s="26" t="s">
        <v>233</v>
      </c>
      <c r="AF148" s="17"/>
      <c r="AG148" s="18">
        <v>7990</v>
      </c>
      <c r="AH148" s="19" t="s">
        <v>233</v>
      </c>
    </row>
    <row r="149" spans="1:34" ht="26.25" thickBot="1" x14ac:dyDescent="0.3">
      <c r="A149" s="12"/>
      <c r="B149" s="44" t="s">
        <v>479</v>
      </c>
      <c r="C149" s="13" t="s">
        <v>233</v>
      </c>
      <c r="D149" s="11"/>
      <c r="E149" s="24">
        <v>1276</v>
      </c>
      <c r="F149" s="20" t="s">
        <v>233</v>
      </c>
      <c r="G149" s="13" t="s">
        <v>233</v>
      </c>
      <c r="H149" s="11"/>
      <c r="I149" s="24">
        <v>109655</v>
      </c>
      <c r="J149" s="20" t="s">
        <v>233</v>
      </c>
      <c r="K149" s="13" t="s">
        <v>233</v>
      </c>
      <c r="L149" s="11"/>
      <c r="M149" s="24">
        <v>2556</v>
      </c>
      <c r="N149" s="20" t="s">
        <v>233</v>
      </c>
      <c r="O149" s="13" t="s">
        <v>233</v>
      </c>
      <c r="P149" s="11"/>
      <c r="Q149" s="24">
        <v>32255</v>
      </c>
      <c r="R149" s="20" t="s">
        <v>233</v>
      </c>
      <c r="S149" s="13" t="s">
        <v>233</v>
      </c>
      <c r="T149" s="11"/>
      <c r="U149" s="24">
        <v>12151</v>
      </c>
      <c r="V149" s="20" t="s">
        <v>233</v>
      </c>
      <c r="W149" s="13" t="s">
        <v>233</v>
      </c>
      <c r="X149" s="11"/>
      <c r="Y149" s="24">
        <v>15085</v>
      </c>
      <c r="Z149" s="20" t="s">
        <v>233</v>
      </c>
      <c r="AA149" s="13" t="s">
        <v>233</v>
      </c>
      <c r="AB149" s="11"/>
      <c r="AC149" s="25">
        <v>128</v>
      </c>
      <c r="AD149" s="20" t="s">
        <v>233</v>
      </c>
      <c r="AE149" s="13" t="s">
        <v>233</v>
      </c>
      <c r="AF149" s="11"/>
      <c r="AG149" s="24">
        <v>173106</v>
      </c>
      <c r="AH149" s="20" t="s">
        <v>233</v>
      </c>
    </row>
    <row r="150" spans="1:34" x14ac:dyDescent="0.25">
      <c r="A150" s="12"/>
      <c r="B150" s="21"/>
      <c r="C150" s="21" t="s">
        <v>233</v>
      </c>
      <c r="D150" s="28"/>
      <c r="E150" s="28"/>
      <c r="F150" s="21"/>
      <c r="G150" s="21" t="s">
        <v>233</v>
      </c>
      <c r="H150" s="28"/>
      <c r="I150" s="28"/>
      <c r="J150" s="21"/>
      <c r="K150" s="21" t="s">
        <v>233</v>
      </c>
      <c r="L150" s="28"/>
      <c r="M150" s="28"/>
      <c r="N150" s="21"/>
      <c r="O150" s="21" t="s">
        <v>233</v>
      </c>
      <c r="P150" s="28"/>
      <c r="Q150" s="28"/>
      <c r="R150" s="21"/>
      <c r="S150" s="21" t="s">
        <v>233</v>
      </c>
      <c r="T150" s="28"/>
      <c r="U150" s="28"/>
      <c r="V150" s="21"/>
      <c r="W150" s="21" t="s">
        <v>233</v>
      </c>
      <c r="X150" s="28"/>
      <c r="Y150" s="28"/>
      <c r="Z150" s="21"/>
      <c r="AA150" s="21" t="s">
        <v>233</v>
      </c>
      <c r="AB150" s="28"/>
      <c r="AC150" s="28"/>
      <c r="AD150" s="21"/>
      <c r="AE150" s="21" t="s">
        <v>233</v>
      </c>
      <c r="AF150" s="28"/>
      <c r="AG150" s="28"/>
      <c r="AH150" s="21"/>
    </row>
    <row r="151" spans="1:34" ht="15.75" thickBot="1" x14ac:dyDescent="0.3">
      <c r="A151" s="12"/>
      <c r="B151" s="45" t="s">
        <v>510</v>
      </c>
      <c r="C151" s="26" t="s">
        <v>233</v>
      </c>
      <c r="D151" s="17"/>
      <c r="E151" s="18">
        <v>1635</v>
      </c>
      <c r="F151" s="19" t="s">
        <v>233</v>
      </c>
      <c r="G151" s="26" t="s">
        <v>233</v>
      </c>
      <c r="H151" s="17"/>
      <c r="I151" s="18">
        <v>113065</v>
      </c>
      <c r="J151" s="19" t="s">
        <v>233</v>
      </c>
      <c r="K151" s="26" t="s">
        <v>233</v>
      </c>
      <c r="L151" s="17"/>
      <c r="M151" s="18">
        <v>4993</v>
      </c>
      <c r="N151" s="19" t="s">
        <v>233</v>
      </c>
      <c r="O151" s="26" t="s">
        <v>233</v>
      </c>
      <c r="P151" s="17"/>
      <c r="Q151" s="18">
        <v>43051</v>
      </c>
      <c r="R151" s="19" t="s">
        <v>233</v>
      </c>
      <c r="S151" s="26" t="s">
        <v>233</v>
      </c>
      <c r="T151" s="17"/>
      <c r="U151" s="18">
        <v>12692</v>
      </c>
      <c r="V151" s="19" t="s">
        <v>233</v>
      </c>
      <c r="W151" s="26" t="s">
        <v>233</v>
      </c>
      <c r="X151" s="17"/>
      <c r="Y151" s="18">
        <v>15710</v>
      </c>
      <c r="Z151" s="19" t="s">
        <v>233</v>
      </c>
      <c r="AA151" s="26" t="s">
        <v>233</v>
      </c>
      <c r="AB151" s="17"/>
      <c r="AC151" s="30">
        <v>128</v>
      </c>
      <c r="AD151" s="19" t="s">
        <v>233</v>
      </c>
      <c r="AE151" s="26" t="s">
        <v>233</v>
      </c>
      <c r="AF151" s="17"/>
      <c r="AG151" s="18">
        <v>191274</v>
      </c>
      <c r="AH151" s="19" t="s">
        <v>233</v>
      </c>
    </row>
    <row r="152" spans="1:34" x14ac:dyDescent="0.25">
      <c r="A152" s="12"/>
      <c r="B152" s="21"/>
      <c r="C152" s="21" t="s">
        <v>233</v>
      </c>
      <c r="D152" s="28"/>
      <c r="E152" s="28"/>
      <c r="F152" s="21"/>
      <c r="G152" s="21" t="s">
        <v>233</v>
      </c>
      <c r="H152" s="28"/>
      <c r="I152" s="28"/>
      <c r="J152" s="21"/>
      <c r="K152" s="21" t="s">
        <v>233</v>
      </c>
      <c r="L152" s="28"/>
      <c r="M152" s="28"/>
      <c r="N152" s="21"/>
      <c r="O152" s="21" t="s">
        <v>233</v>
      </c>
      <c r="P152" s="28"/>
      <c r="Q152" s="28"/>
      <c r="R152" s="21"/>
      <c r="S152" s="21" t="s">
        <v>233</v>
      </c>
      <c r="T152" s="28"/>
      <c r="U152" s="28"/>
      <c r="V152" s="21"/>
      <c r="W152" s="21" t="s">
        <v>233</v>
      </c>
      <c r="X152" s="28"/>
      <c r="Y152" s="28"/>
      <c r="Z152" s="21"/>
      <c r="AA152" s="21" t="s">
        <v>233</v>
      </c>
      <c r="AB152" s="28"/>
      <c r="AC152" s="28"/>
      <c r="AD152" s="21"/>
      <c r="AE152" s="21" t="s">
        <v>233</v>
      </c>
      <c r="AF152" s="28"/>
      <c r="AG152" s="28"/>
      <c r="AH152" s="21"/>
    </row>
    <row r="153" spans="1:34" x14ac:dyDescent="0.25">
      <c r="A153" s="12"/>
      <c r="B153" s="1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41"/>
    </row>
    <row r="154" spans="1:34" ht="15.75" thickBot="1" x14ac:dyDescent="0.3">
      <c r="A154" s="12"/>
      <c r="B154" s="71" t="s">
        <v>511</v>
      </c>
      <c r="C154" s="13" t="s">
        <v>233</v>
      </c>
      <c r="D154" s="72" t="s">
        <v>244</v>
      </c>
      <c r="E154" s="73">
        <v>510770</v>
      </c>
      <c r="F154" s="74" t="s">
        <v>233</v>
      </c>
      <c r="G154" s="13" t="s">
        <v>233</v>
      </c>
      <c r="H154" s="72" t="s">
        <v>244</v>
      </c>
      <c r="I154" s="73">
        <v>785469</v>
      </c>
      <c r="J154" s="74" t="s">
        <v>233</v>
      </c>
      <c r="K154" s="13" t="s">
        <v>233</v>
      </c>
      <c r="L154" s="72" t="s">
        <v>244</v>
      </c>
      <c r="M154" s="73">
        <v>10292</v>
      </c>
      <c r="N154" s="74" t="s">
        <v>233</v>
      </c>
      <c r="O154" s="13" t="s">
        <v>233</v>
      </c>
      <c r="P154" s="72" t="s">
        <v>244</v>
      </c>
      <c r="Q154" s="73">
        <v>70462</v>
      </c>
      <c r="R154" s="74" t="s">
        <v>233</v>
      </c>
      <c r="S154" s="13" t="s">
        <v>233</v>
      </c>
      <c r="T154" s="72" t="s">
        <v>244</v>
      </c>
      <c r="U154" s="73">
        <v>79823</v>
      </c>
      <c r="V154" s="74" t="s">
        <v>233</v>
      </c>
      <c r="W154" s="13" t="s">
        <v>233</v>
      </c>
      <c r="X154" s="72" t="s">
        <v>244</v>
      </c>
      <c r="Y154" s="73">
        <v>26296</v>
      </c>
      <c r="Z154" s="74" t="s">
        <v>233</v>
      </c>
      <c r="AA154" s="13" t="s">
        <v>233</v>
      </c>
      <c r="AB154" s="72" t="s">
        <v>244</v>
      </c>
      <c r="AC154" s="73">
        <v>4512</v>
      </c>
      <c r="AD154" s="74" t="s">
        <v>233</v>
      </c>
      <c r="AE154" s="13" t="s">
        <v>233</v>
      </c>
      <c r="AF154" s="11"/>
      <c r="AG154" s="24">
        <v>1487624</v>
      </c>
      <c r="AH154" s="20" t="s">
        <v>233</v>
      </c>
    </row>
    <row r="155" spans="1:34" ht="15.75" thickTop="1" x14ac:dyDescent="0.25">
      <c r="A155" s="12"/>
      <c r="B155" s="21"/>
      <c r="C155" s="21" t="s">
        <v>233</v>
      </c>
      <c r="D155" s="22"/>
      <c r="E155" s="22"/>
      <c r="F155" s="21"/>
      <c r="G155" s="21" t="s">
        <v>233</v>
      </c>
      <c r="H155" s="22"/>
      <c r="I155" s="22"/>
      <c r="J155" s="21"/>
      <c r="K155" s="21" t="s">
        <v>233</v>
      </c>
      <c r="L155" s="22"/>
      <c r="M155" s="22"/>
      <c r="N155" s="21"/>
      <c r="O155" s="21" t="s">
        <v>233</v>
      </c>
      <c r="P155" s="22"/>
      <c r="Q155" s="22"/>
      <c r="R155" s="21"/>
      <c r="S155" s="21" t="s">
        <v>233</v>
      </c>
      <c r="T155" s="22"/>
      <c r="U155" s="22"/>
      <c r="V155" s="21"/>
      <c r="W155" s="21" t="s">
        <v>233</v>
      </c>
      <c r="X155" s="22"/>
      <c r="Y155" s="22"/>
      <c r="Z155" s="21"/>
      <c r="AA155" s="21" t="s">
        <v>233</v>
      </c>
      <c r="AB155" s="22"/>
      <c r="AC155" s="22"/>
      <c r="AD155" s="21"/>
      <c r="AE155" s="21" t="s">
        <v>233</v>
      </c>
      <c r="AF155" s="28"/>
      <c r="AG155" s="28"/>
      <c r="AH155" s="21"/>
    </row>
    <row r="156" spans="1:34" ht="15.75" thickBot="1" x14ac:dyDescent="0.3">
      <c r="A156" s="12"/>
      <c r="B156" s="47" t="s">
        <v>512</v>
      </c>
      <c r="C156" s="26" t="s">
        <v>233</v>
      </c>
      <c r="D156" s="17"/>
      <c r="E156" s="17"/>
      <c r="F156" s="17"/>
      <c r="G156" s="26" t="s">
        <v>233</v>
      </c>
      <c r="H156" s="17"/>
      <c r="I156" s="17"/>
      <c r="J156" s="17"/>
      <c r="K156" s="26" t="s">
        <v>233</v>
      </c>
      <c r="L156" s="17"/>
      <c r="M156" s="17"/>
      <c r="N156" s="17"/>
      <c r="O156" s="26" t="s">
        <v>233</v>
      </c>
      <c r="P156" s="17"/>
      <c r="Q156" s="17"/>
      <c r="R156" s="17"/>
      <c r="S156" s="26" t="s">
        <v>233</v>
      </c>
      <c r="T156" s="17"/>
      <c r="U156" s="17"/>
      <c r="V156" s="17"/>
      <c r="W156" s="26" t="s">
        <v>233</v>
      </c>
      <c r="X156" s="17"/>
      <c r="Y156" s="17"/>
      <c r="Z156" s="17"/>
      <c r="AA156" s="26" t="s">
        <v>233</v>
      </c>
      <c r="AB156" s="17"/>
      <c r="AC156" s="17"/>
      <c r="AD156" s="17"/>
      <c r="AE156" s="26" t="s">
        <v>233</v>
      </c>
      <c r="AF156" s="17"/>
      <c r="AG156" s="30" t="s">
        <v>513</v>
      </c>
      <c r="AH156" s="19" t="s">
        <v>427</v>
      </c>
    </row>
    <row r="157" spans="1:34" x14ac:dyDescent="0.25">
      <c r="A157" s="12"/>
      <c r="B157" s="21"/>
      <c r="C157" s="21" t="s">
        <v>233</v>
      </c>
      <c r="D157" s="21"/>
      <c r="E157" s="21"/>
      <c r="F157" s="21"/>
      <c r="G157" s="21" t="s">
        <v>233</v>
      </c>
      <c r="H157" s="21"/>
      <c r="I157" s="21"/>
      <c r="J157" s="21"/>
      <c r="K157" s="21" t="s">
        <v>233</v>
      </c>
      <c r="L157" s="21"/>
      <c r="M157" s="21"/>
      <c r="N157" s="21"/>
      <c r="O157" s="21" t="s">
        <v>233</v>
      </c>
      <c r="P157" s="21"/>
      <c r="Q157" s="21"/>
      <c r="R157" s="21"/>
      <c r="S157" s="21" t="s">
        <v>233</v>
      </c>
      <c r="T157" s="21"/>
      <c r="U157" s="21"/>
      <c r="V157" s="21"/>
      <c r="W157" s="21" t="s">
        <v>233</v>
      </c>
      <c r="X157" s="21"/>
      <c r="Y157" s="21"/>
      <c r="Z157" s="21"/>
      <c r="AA157" s="21" t="s">
        <v>233</v>
      </c>
      <c r="AB157" s="21"/>
      <c r="AC157" s="21"/>
      <c r="AD157" s="21"/>
      <c r="AE157" s="21" t="s">
        <v>233</v>
      </c>
      <c r="AF157" s="28"/>
      <c r="AG157" s="28"/>
      <c r="AH157" s="21"/>
    </row>
    <row r="158" spans="1:34" x14ac:dyDescent="0.25">
      <c r="A158" s="12"/>
      <c r="B158" s="1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row>
    <row r="159" spans="1:34" ht="15.75" thickBot="1" x14ac:dyDescent="0.3">
      <c r="A159" s="12"/>
      <c r="B159" s="78" t="s">
        <v>514</v>
      </c>
      <c r="C159" s="13" t="s">
        <v>233</v>
      </c>
      <c r="D159" s="11"/>
      <c r="E159" s="11"/>
      <c r="F159" s="11"/>
      <c r="G159" s="13" t="s">
        <v>233</v>
      </c>
      <c r="H159" s="11"/>
      <c r="I159" s="11"/>
      <c r="J159" s="11"/>
      <c r="K159" s="13" t="s">
        <v>233</v>
      </c>
      <c r="L159" s="11"/>
      <c r="M159" s="11"/>
      <c r="N159" s="11"/>
      <c r="O159" s="13" t="s">
        <v>233</v>
      </c>
      <c r="P159" s="11"/>
      <c r="Q159" s="11"/>
      <c r="R159" s="11"/>
      <c r="S159" s="13" t="s">
        <v>233</v>
      </c>
      <c r="T159" s="11"/>
      <c r="U159" s="11"/>
      <c r="V159" s="11"/>
      <c r="W159" s="13" t="s">
        <v>233</v>
      </c>
      <c r="X159" s="11"/>
      <c r="Y159" s="11"/>
      <c r="Z159" s="11"/>
      <c r="AA159" s="13" t="s">
        <v>233</v>
      </c>
      <c r="AB159" s="11"/>
      <c r="AC159" s="11"/>
      <c r="AD159" s="11"/>
      <c r="AE159" s="13" t="s">
        <v>233</v>
      </c>
      <c r="AF159" s="72" t="s">
        <v>244</v>
      </c>
      <c r="AG159" s="73">
        <v>1485644</v>
      </c>
      <c r="AH159" s="74" t="s">
        <v>233</v>
      </c>
    </row>
    <row r="160" spans="1:34" ht="15.75" thickTop="1" x14ac:dyDescent="0.25">
      <c r="A160" s="12"/>
      <c r="B160" s="21"/>
      <c r="C160" s="21" t="s">
        <v>233</v>
      </c>
      <c r="D160" s="21"/>
      <c r="E160" s="21"/>
      <c r="F160" s="21"/>
      <c r="G160" s="21" t="s">
        <v>233</v>
      </c>
      <c r="H160" s="21"/>
      <c r="I160" s="21"/>
      <c r="J160" s="21"/>
      <c r="K160" s="21" t="s">
        <v>233</v>
      </c>
      <c r="L160" s="21"/>
      <c r="M160" s="21"/>
      <c r="N160" s="21"/>
      <c r="O160" s="21" t="s">
        <v>233</v>
      </c>
      <c r="P160" s="21"/>
      <c r="Q160" s="21"/>
      <c r="R160" s="21"/>
      <c r="S160" s="21" t="s">
        <v>233</v>
      </c>
      <c r="T160" s="21"/>
      <c r="U160" s="21"/>
      <c r="V160" s="21"/>
      <c r="W160" s="21" t="s">
        <v>233</v>
      </c>
      <c r="X160" s="21"/>
      <c r="Y160" s="21"/>
      <c r="Z160" s="21"/>
      <c r="AA160" s="21" t="s">
        <v>233</v>
      </c>
      <c r="AB160" s="21"/>
      <c r="AC160" s="21"/>
      <c r="AD160" s="21"/>
      <c r="AE160" s="21" t="s">
        <v>233</v>
      </c>
      <c r="AF160" s="22"/>
      <c r="AG160" s="22"/>
      <c r="AH160" s="21"/>
    </row>
    <row r="161" spans="1:34" x14ac:dyDescent="0.25">
      <c r="A161" s="12"/>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row>
    <row r="162" spans="1:34" x14ac:dyDescent="0.25">
      <c r="A162" s="12"/>
      <c r="B162" s="89" t="s">
        <v>461</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c r="AD162" s="89"/>
      <c r="AE162" s="89"/>
      <c r="AF162" s="89"/>
      <c r="AG162" s="89"/>
      <c r="AH162" s="89"/>
    </row>
    <row r="163" spans="1:34" x14ac:dyDescent="0.25">
      <c r="A163" s="12"/>
      <c r="B163" s="89" t="s">
        <v>515</v>
      </c>
      <c r="C163" s="89"/>
      <c r="D163" s="89"/>
      <c r="E163" s="89"/>
      <c r="F163" s="89"/>
      <c r="G163" s="89"/>
      <c r="H163" s="89"/>
      <c r="I163" s="89"/>
      <c r="J163" s="89"/>
      <c r="K163" s="89"/>
      <c r="L163" s="89"/>
      <c r="M163" s="89"/>
      <c r="N163" s="89"/>
      <c r="O163" s="89"/>
      <c r="P163" s="89"/>
      <c r="Q163" s="89"/>
      <c r="R163" s="89"/>
      <c r="S163" s="89"/>
      <c r="T163" s="89"/>
      <c r="U163" s="89"/>
      <c r="V163" s="89"/>
      <c r="W163" s="89"/>
      <c r="X163" s="89"/>
      <c r="Y163" s="89"/>
      <c r="Z163" s="89"/>
      <c r="AA163" s="89"/>
      <c r="AB163" s="89"/>
      <c r="AC163" s="89"/>
      <c r="AD163" s="89"/>
      <c r="AE163" s="89"/>
      <c r="AF163" s="89"/>
      <c r="AG163" s="89"/>
      <c r="AH163" s="89"/>
    </row>
    <row r="164" spans="1:34" ht="15.75"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row>
    <row r="165" spans="1:34" x14ac:dyDescent="0.25">
      <c r="A165" s="12"/>
      <c r="B165" s="62"/>
      <c r="C165" s="62"/>
      <c r="D165" s="62"/>
      <c r="E165" s="61" t="s">
        <v>463</v>
      </c>
      <c r="F165" s="62"/>
      <c r="G165" s="62"/>
      <c r="H165" s="62"/>
      <c r="I165" s="61" t="s">
        <v>463</v>
      </c>
      <c r="J165" s="62"/>
      <c r="K165" s="62"/>
      <c r="L165" s="62"/>
      <c r="M165" s="61" t="s">
        <v>463</v>
      </c>
      <c r="N165" s="62"/>
      <c r="O165" s="62"/>
      <c r="P165" s="62"/>
      <c r="Q165" s="61" t="s">
        <v>463</v>
      </c>
      <c r="R165" s="62"/>
      <c r="S165" s="62"/>
      <c r="T165" s="62"/>
      <c r="U165" s="61" t="s">
        <v>463</v>
      </c>
      <c r="V165" s="62"/>
      <c r="W165" s="62"/>
      <c r="X165" s="62"/>
      <c r="Y165" s="61" t="s">
        <v>463</v>
      </c>
      <c r="Z165" s="62"/>
      <c r="AA165" s="62"/>
      <c r="AB165" s="62"/>
      <c r="AC165" s="61" t="s">
        <v>463</v>
      </c>
      <c r="AD165" s="62"/>
      <c r="AE165" s="62"/>
      <c r="AF165" s="62"/>
      <c r="AG165" s="61" t="s">
        <v>463</v>
      </c>
      <c r="AH165" s="62"/>
    </row>
    <row r="166" spans="1:34" x14ac:dyDescent="0.25">
      <c r="A166" s="12"/>
      <c r="B166" s="33"/>
      <c r="C166" s="33" t="s">
        <v>233</v>
      </c>
      <c r="D166" s="79" t="s">
        <v>464</v>
      </c>
      <c r="E166" s="79"/>
      <c r="F166" s="33"/>
      <c r="G166" s="33" t="s">
        <v>233</v>
      </c>
      <c r="H166" s="79" t="s">
        <v>466</v>
      </c>
      <c r="I166" s="79"/>
      <c r="J166" s="33"/>
      <c r="K166" s="33" t="s">
        <v>233</v>
      </c>
      <c r="L166" s="79" t="s">
        <v>467</v>
      </c>
      <c r="M166" s="79"/>
      <c r="N166" s="33"/>
      <c r="O166" s="33" t="s">
        <v>233</v>
      </c>
      <c r="P166" s="79" t="s">
        <v>466</v>
      </c>
      <c r="Q166" s="79"/>
      <c r="R166" s="33"/>
      <c r="S166" s="33" t="s">
        <v>233</v>
      </c>
      <c r="T166" s="79" t="s">
        <v>469</v>
      </c>
      <c r="U166" s="79"/>
      <c r="V166" s="33"/>
      <c r="W166" s="33" t="s">
        <v>233</v>
      </c>
      <c r="X166" s="79" t="s">
        <v>471</v>
      </c>
      <c r="Y166" s="79"/>
      <c r="Z166" s="33"/>
      <c r="AA166" s="33" t="s">
        <v>233</v>
      </c>
      <c r="AB166" s="79" t="s">
        <v>474</v>
      </c>
      <c r="AC166" s="79"/>
      <c r="AD166" s="33"/>
      <c r="AE166" s="33" t="s">
        <v>233</v>
      </c>
      <c r="AF166" s="79" t="s">
        <v>140</v>
      </c>
      <c r="AG166" s="79"/>
      <c r="AH166" s="33"/>
    </row>
    <row r="167" spans="1:34" x14ac:dyDescent="0.25">
      <c r="A167" s="12"/>
      <c r="B167" s="33"/>
      <c r="C167" s="33"/>
      <c r="D167" s="79" t="s">
        <v>465</v>
      </c>
      <c r="E167" s="79"/>
      <c r="F167" s="33"/>
      <c r="G167" s="33"/>
      <c r="H167" s="79" t="s">
        <v>465</v>
      </c>
      <c r="I167" s="79"/>
      <c r="J167" s="33"/>
      <c r="K167" s="33"/>
      <c r="L167" s="79"/>
      <c r="M167" s="79"/>
      <c r="N167" s="33"/>
      <c r="O167" s="33"/>
      <c r="P167" s="79" t="s">
        <v>468</v>
      </c>
      <c r="Q167" s="79"/>
      <c r="R167" s="33"/>
      <c r="S167" s="33"/>
      <c r="T167" s="79" t="s">
        <v>470</v>
      </c>
      <c r="U167" s="79"/>
      <c r="V167" s="33"/>
      <c r="W167" s="33"/>
      <c r="X167" s="79" t="s">
        <v>472</v>
      </c>
      <c r="Y167" s="79"/>
      <c r="Z167" s="33"/>
      <c r="AA167" s="33"/>
      <c r="AB167" s="79" t="s">
        <v>475</v>
      </c>
      <c r="AC167" s="79"/>
      <c r="AD167" s="33"/>
      <c r="AE167" s="33"/>
      <c r="AF167" s="79"/>
      <c r="AG167" s="79"/>
      <c r="AH167" s="33"/>
    </row>
    <row r="168" spans="1:34" ht="15.75" thickBot="1" x14ac:dyDescent="0.3">
      <c r="A168" s="12"/>
      <c r="B168" s="33"/>
      <c r="C168" s="33"/>
      <c r="D168" s="80"/>
      <c r="E168" s="80"/>
      <c r="F168" s="33"/>
      <c r="G168" s="33"/>
      <c r="H168" s="80"/>
      <c r="I168" s="80"/>
      <c r="J168" s="33"/>
      <c r="K168" s="33"/>
      <c r="L168" s="80"/>
      <c r="M168" s="80"/>
      <c r="N168" s="33"/>
      <c r="O168" s="33"/>
      <c r="P168" s="80"/>
      <c r="Q168" s="80"/>
      <c r="R168" s="33"/>
      <c r="S168" s="33"/>
      <c r="T168" s="80" t="s">
        <v>89</v>
      </c>
      <c r="U168" s="80"/>
      <c r="V168" s="33"/>
      <c r="W168" s="33"/>
      <c r="X168" s="80" t="s">
        <v>473</v>
      </c>
      <c r="Y168" s="80"/>
      <c r="Z168" s="33"/>
      <c r="AA168" s="33"/>
      <c r="AB168" s="80"/>
      <c r="AC168" s="80"/>
      <c r="AD168" s="33"/>
      <c r="AE168" s="33"/>
      <c r="AF168" s="80"/>
      <c r="AG168" s="80"/>
      <c r="AH168" s="33"/>
    </row>
    <row r="169" spans="1:34" x14ac:dyDescent="0.25">
      <c r="A169" s="12"/>
      <c r="B169" s="13"/>
      <c r="C169" s="13" t="s">
        <v>233</v>
      </c>
      <c r="D169" s="79" t="s">
        <v>278</v>
      </c>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c r="AE169" s="79"/>
      <c r="AF169" s="79"/>
      <c r="AG169" s="79"/>
      <c r="AH169" s="13"/>
    </row>
    <row r="170" spans="1:34" x14ac:dyDescent="0.25">
      <c r="A170" s="12"/>
      <c r="B170" s="63" t="s">
        <v>476</v>
      </c>
      <c r="C170" s="17" t="s">
        <v>233</v>
      </c>
      <c r="D170" s="17"/>
      <c r="E170" s="17"/>
      <c r="F170" s="17"/>
      <c r="G170" s="17" t="s">
        <v>233</v>
      </c>
      <c r="H170" s="17"/>
      <c r="I170" s="17"/>
      <c r="J170" s="17"/>
      <c r="K170" s="17" t="s">
        <v>233</v>
      </c>
      <c r="L170" s="17"/>
      <c r="M170" s="17"/>
      <c r="N170" s="17"/>
      <c r="O170" s="17" t="s">
        <v>233</v>
      </c>
      <c r="P170" s="17"/>
      <c r="Q170" s="17"/>
      <c r="R170" s="17"/>
      <c r="S170" s="17" t="s">
        <v>233</v>
      </c>
      <c r="T170" s="17"/>
      <c r="U170" s="17"/>
      <c r="V170" s="17"/>
      <c r="W170" s="17" t="s">
        <v>233</v>
      </c>
      <c r="X170" s="17"/>
      <c r="Y170" s="17"/>
      <c r="Z170" s="17"/>
      <c r="AA170" s="17" t="s">
        <v>233</v>
      </c>
      <c r="AB170" s="17"/>
      <c r="AC170" s="17"/>
      <c r="AD170" s="17"/>
      <c r="AE170" s="17" t="s">
        <v>233</v>
      </c>
      <c r="AF170" s="17"/>
      <c r="AG170" s="17"/>
      <c r="AH170" s="17"/>
    </row>
    <row r="171" spans="1:34" x14ac:dyDescent="0.25">
      <c r="A171" s="12"/>
      <c r="B171" s="1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row>
    <row r="172" spans="1:34" x14ac:dyDescent="0.25">
      <c r="A172" s="12"/>
      <c r="B172" s="64" t="s">
        <v>477</v>
      </c>
      <c r="C172" s="11" t="s">
        <v>233</v>
      </c>
      <c r="D172" s="11"/>
      <c r="E172" s="11"/>
      <c r="F172" s="11"/>
      <c r="G172" s="11" t="s">
        <v>233</v>
      </c>
      <c r="H172" s="11"/>
      <c r="I172" s="11"/>
      <c r="J172" s="11"/>
      <c r="K172" s="11" t="s">
        <v>233</v>
      </c>
      <c r="L172" s="11"/>
      <c r="M172" s="11"/>
      <c r="N172" s="11"/>
      <c r="O172" s="11" t="s">
        <v>233</v>
      </c>
      <c r="P172" s="11"/>
      <c r="Q172" s="11"/>
      <c r="R172" s="11"/>
      <c r="S172" s="11" t="s">
        <v>233</v>
      </c>
      <c r="T172" s="11"/>
      <c r="U172" s="11"/>
      <c r="V172" s="11"/>
      <c r="W172" s="11" t="s">
        <v>233</v>
      </c>
      <c r="X172" s="11"/>
      <c r="Y172" s="11"/>
      <c r="Z172" s="11"/>
      <c r="AA172" s="11" t="s">
        <v>233</v>
      </c>
      <c r="AB172" s="11"/>
      <c r="AC172" s="11"/>
      <c r="AD172" s="11"/>
      <c r="AE172" s="11" t="s">
        <v>233</v>
      </c>
      <c r="AF172" s="11"/>
      <c r="AG172" s="11"/>
      <c r="AH172" s="11"/>
    </row>
    <row r="173" spans="1:34" ht="25.5" x14ac:dyDescent="0.25">
      <c r="A173" s="12"/>
      <c r="B173" s="51" t="s">
        <v>478</v>
      </c>
      <c r="C173" s="17" t="s">
        <v>233</v>
      </c>
      <c r="D173" s="17" t="s">
        <v>244</v>
      </c>
      <c r="E173" s="30">
        <v>697</v>
      </c>
      <c r="F173" s="19" t="s">
        <v>233</v>
      </c>
      <c r="G173" s="17" t="s">
        <v>233</v>
      </c>
      <c r="H173" s="17" t="s">
        <v>244</v>
      </c>
      <c r="I173" s="30">
        <v>430</v>
      </c>
      <c r="J173" s="19" t="s">
        <v>233</v>
      </c>
      <c r="K173" s="17" t="s">
        <v>233</v>
      </c>
      <c r="L173" s="17" t="s">
        <v>244</v>
      </c>
      <c r="M173" s="30" t="s">
        <v>248</v>
      </c>
      <c r="N173" s="19" t="s">
        <v>233</v>
      </c>
      <c r="O173" s="17" t="s">
        <v>233</v>
      </c>
      <c r="P173" s="17" t="s">
        <v>244</v>
      </c>
      <c r="Q173" s="30" t="s">
        <v>248</v>
      </c>
      <c r="R173" s="19" t="s">
        <v>233</v>
      </c>
      <c r="S173" s="17" t="s">
        <v>233</v>
      </c>
      <c r="T173" s="17" t="s">
        <v>244</v>
      </c>
      <c r="U173" s="30">
        <v>110</v>
      </c>
      <c r="V173" s="19" t="s">
        <v>233</v>
      </c>
      <c r="W173" s="17" t="s">
        <v>233</v>
      </c>
      <c r="X173" s="17" t="s">
        <v>244</v>
      </c>
      <c r="Y173" s="30" t="s">
        <v>248</v>
      </c>
      <c r="Z173" s="19" t="s">
        <v>233</v>
      </c>
      <c r="AA173" s="17" t="s">
        <v>233</v>
      </c>
      <c r="AB173" s="17" t="s">
        <v>244</v>
      </c>
      <c r="AC173" s="30" t="s">
        <v>248</v>
      </c>
      <c r="AD173" s="19" t="s">
        <v>233</v>
      </c>
      <c r="AE173" s="17" t="s">
        <v>233</v>
      </c>
      <c r="AF173" s="17" t="s">
        <v>244</v>
      </c>
      <c r="AG173" s="18">
        <v>1237</v>
      </c>
      <c r="AH173" s="19" t="s">
        <v>233</v>
      </c>
    </row>
    <row r="174" spans="1:34" ht="26.25" thickBot="1" x14ac:dyDescent="0.3">
      <c r="A174" s="12"/>
      <c r="B174" s="27" t="s">
        <v>479</v>
      </c>
      <c r="C174" s="11" t="s">
        <v>233</v>
      </c>
      <c r="D174" s="11"/>
      <c r="E174" s="24">
        <v>2939</v>
      </c>
      <c r="F174" s="20" t="s">
        <v>233</v>
      </c>
      <c r="G174" s="11" t="s">
        <v>233</v>
      </c>
      <c r="H174" s="11"/>
      <c r="I174" s="24">
        <v>4356</v>
      </c>
      <c r="J174" s="20" t="s">
        <v>233</v>
      </c>
      <c r="K174" s="11" t="s">
        <v>233</v>
      </c>
      <c r="L174" s="11"/>
      <c r="M174" s="25">
        <v>50</v>
      </c>
      <c r="N174" s="20" t="s">
        <v>233</v>
      </c>
      <c r="O174" s="11" t="s">
        <v>233</v>
      </c>
      <c r="P174" s="11"/>
      <c r="Q174" s="25">
        <v>252</v>
      </c>
      <c r="R174" s="20" t="s">
        <v>233</v>
      </c>
      <c r="S174" s="11" t="s">
        <v>233</v>
      </c>
      <c r="T174" s="11"/>
      <c r="U174" s="25">
        <v>300</v>
      </c>
      <c r="V174" s="20" t="s">
        <v>233</v>
      </c>
      <c r="W174" s="11" t="s">
        <v>233</v>
      </c>
      <c r="X174" s="11"/>
      <c r="Y174" s="25">
        <v>35</v>
      </c>
      <c r="Z174" s="20" t="s">
        <v>233</v>
      </c>
      <c r="AA174" s="11" t="s">
        <v>233</v>
      </c>
      <c r="AB174" s="11"/>
      <c r="AC174" s="25">
        <v>12</v>
      </c>
      <c r="AD174" s="20" t="s">
        <v>233</v>
      </c>
      <c r="AE174" s="11" t="s">
        <v>233</v>
      </c>
      <c r="AF174" s="11"/>
      <c r="AG174" s="24">
        <v>7944</v>
      </c>
      <c r="AH174" s="20" t="s">
        <v>233</v>
      </c>
    </row>
    <row r="175" spans="1:34" x14ac:dyDescent="0.25">
      <c r="A175" s="12"/>
      <c r="B175" s="21"/>
      <c r="C175" s="21" t="s">
        <v>233</v>
      </c>
      <c r="D175" s="28"/>
      <c r="E175" s="28"/>
      <c r="F175" s="21"/>
      <c r="G175" s="21" t="s">
        <v>233</v>
      </c>
      <c r="H175" s="28"/>
      <c r="I175" s="28"/>
      <c r="J175" s="21"/>
      <c r="K175" s="21" t="s">
        <v>233</v>
      </c>
      <c r="L175" s="28"/>
      <c r="M175" s="28"/>
      <c r="N175" s="21"/>
      <c r="O175" s="21" t="s">
        <v>233</v>
      </c>
      <c r="P175" s="28"/>
      <c r="Q175" s="28"/>
      <c r="R175" s="21"/>
      <c r="S175" s="21" t="s">
        <v>233</v>
      </c>
      <c r="T175" s="28"/>
      <c r="U175" s="28"/>
      <c r="V175" s="21"/>
      <c r="W175" s="21" t="s">
        <v>233</v>
      </c>
      <c r="X175" s="28"/>
      <c r="Y175" s="28"/>
      <c r="Z175" s="21"/>
      <c r="AA175" s="21" t="s">
        <v>233</v>
      </c>
      <c r="AB175" s="28"/>
      <c r="AC175" s="28"/>
      <c r="AD175" s="21"/>
      <c r="AE175" s="21" t="s">
        <v>233</v>
      </c>
      <c r="AF175" s="28"/>
      <c r="AG175" s="28"/>
      <c r="AH175" s="21"/>
    </row>
    <row r="176" spans="1:34" ht="26.25" thickBot="1" x14ac:dyDescent="0.3">
      <c r="A176" s="12"/>
      <c r="B176" s="81" t="s">
        <v>480</v>
      </c>
      <c r="C176" s="26" t="s">
        <v>233</v>
      </c>
      <c r="D176" s="17"/>
      <c r="E176" s="18">
        <v>3636</v>
      </c>
      <c r="F176" s="19" t="s">
        <v>233</v>
      </c>
      <c r="G176" s="26" t="s">
        <v>233</v>
      </c>
      <c r="H176" s="17"/>
      <c r="I176" s="18">
        <v>4786</v>
      </c>
      <c r="J176" s="19" t="s">
        <v>233</v>
      </c>
      <c r="K176" s="26" t="s">
        <v>233</v>
      </c>
      <c r="L176" s="17"/>
      <c r="M176" s="30">
        <v>50</v>
      </c>
      <c r="N176" s="19" t="s">
        <v>233</v>
      </c>
      <c r="O176" s="26" t="s">
        <v>233</v>
      </c>
      <c r="P176" s="17"/>
      <c r="Q176" s="30">
        <v>252</v>
      </c>
      <c r="R176" s="19" t="s">
        <v>233</v>
      </c>
      <c r="S176" s="26" t="s">
        <v>233</v>
      </c>
      <c r="T176" s="17"/>
      <c r="U176" s="30">
        <v>410</v>
      </c>
      <c r="V176" s="19" t="s">
        <v>233</v>
      </c>
      <c r="W176" s="26" t="s">
        <v>233</v>
      </c>
      <c r="X176" s="17"/>
      <c r="Y176" s="30">
        <v>35</v>
      </c>
      <c r="Z176" s="19" t="s">
        <v>233</v>
      </c>
      <c r="AA176" s="26" t="s">
        <v>233</v>
      </c>
      <c r="AB176" s="17"/>
      <c r="AC176" s="30">
        <v>12</v>
      </c>
      <c r="AD176" s="19" t="s">
        <v>233</v>
      </c>
      <c r="AE176" s="26" t="s">
        <v>233</v>
      </c>
      <c r="AF176" s="17"/>
      <c r="AG176" s="18">
        <v>9181</v>
      </c>
      <c r="AH176" s="19" t="s">
        <v>233</v>
      </c>
    </row>
    <row r="177" spans="1:34" x14ac:dyDescent="0.25">
      <c r="A177" s="12"/>
      <c r="B177" s="21"/>
      <c r="C177" s="21" t="s">
        <v>233</v>
      </c>
      <c r="D177" s="28"/>
      <c r="E177" s="28"/>
      <c r="F177" s="21"/>
      <c r="G177" s="21" t="s">
        <v>233</v>
      </c>
      <c r="H177" s="28"/>
      <c r="I177" s="28"/>
      <c r="J177" s="21"/>
      <c r="K177" s="21" t="s">
        <v>233</v>
      </c>
      <c r="L177" s="28"/>
      <c r="M177" s="28"/>
      <c r="N177" s="21"/>
      <c r="O177" s="21" t="s">
        <v>233</v>
      </c>
      <c r="P177" s="28"/>
      <c r="Q177" s="28"/>
      <c r="R177" s="21"/>
      <c r="S177" s="21" t="s">
        <v>233</v>
      </c>
      <c r="T177" s="28"/>
      <c r="U177" s="28"/>
      <c r="V177" s="21"/>
      <c r="W177" s="21" t="s">
        <v>233</v>
      </c>
      <c r="X177" s="28"/>
      <c r="Y177" s="28"/>
      <c r="Z177" s="21"/>
      <c r="AA177" s="21" t="s">
        <v>233</v>
      </c>
      <c r="AB177" s="28"/>
      <c r="AC177" s="28"/>
      <c r="AD177" s="21"/>
      <c r="AE177" s="21" t="s">
        <v>233</v>
      </c>
      <c r="AF177" s="28"/>
      <c r="AG177" s="28"/>
      <c r="AH177" s="21"/>
    </row>
    <row r="178" spans="1:34" x14ac:dyDescent="0.25">
      <c r="A178" s="12"/>
      <c r="B178" s="1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row>
    <row r="179" spans="1:34" x14ac:dyDescent="0.25">
      <c r="A179" s="12"/>
      <c r="B179" s="64" t="s">
        <v>481</v>
      </c>
      <c r="C179" s="13" t="s">
        <v>233</v>
      </c>
      <c r="D179" s="11"/>
      <c r="E179" s="11"/>
      <c r="F179" s="11"/>
      <c r="G179" s="13" t="s">
        <v>233</v>
      </c>
      <c r="H179" s="11"/>
      <c r="I179" s="11"/>
      <c r="J179" s="11"/>
      <c r="K179" s="13" t="s">
        <v>233</v>
      </c>
      <c r="L179" s="11"/>
      <c r="M179" s="11"/>
      <c r="N179" s="11"/>
      <c r="O179" s="13" t="s">
        <v>233</v>
      </c>
      <c r="P179" s="11"/>
      <c r="Q179" s="11"/>
      <c r="R179" s="11"/>
      <c r="S179" s="13" t="s">
        <v>233</v>
      </c>
      <c r="T179" s="11"/>
      <c r="U179" s="11"/>
      <c r="V179" s="11"/>
      <c r="W179" s="13" t="s">
        <v>233</v>
      </c>
      <c r="X179" s="11"/>
      <c r="Y179" s="11"/>
      <c r="Z179" s="11"/>
      <c r="AA179" s="13" t="s">
        <v>233</v>
      </c>
      <c r="AB179" s="11"/>
      <c r="AC179" s="11"/>
      <c r="AD179" s="11"/>
      <c r="AE179" s="13" t="s">
        <v>233</v>
      </c>
      <c r="AF179" s="11"/>
      <c r="AG179" s="11"/>
      <c r="AH179" s="11"/>
    </row>
    <row r="180" spans="1:34" ht="25.5" x14ac:dyDescent="0.25">
      <c r="A180" s="12"/>
      <c r="B180" s="51" t="s">
        <v>482</v>
      </c>
      <c r="C180" s="26" t="s">
        <v>233</v>
      </c>
      <c r="D180" s="17"/>
      <c r="E180" s="30" t="s">
        <v>248</v>
      </c>
      <c r="F180" s="19" t="s">
        <v>233</v>
      </c>
      <c r="G180" s="26" t="s">
        <v>233</v>
      </c>
      <c r="H180" s="17"/>
      <c r="I180" s="30" t="s">
        <v>248</v>
      </c>
      <c r="J180" s="19" t="s">
        <v>233</v>
      </c>
      <c r="K180" s="26" t="s">
        <v>233</v>
      </c>
      <c r="L180" s="17"/>
      <c r="M180" s="30" t="s">
        <v>248</v>
      </c>
      <c r="N180" s="19" t="s">
        <v>233</v>
      </c>
      <c r="O180" s="26" t="s">
        <v>233</v>
      </c>
      <c r="P180" s="17"/>
      <c r="Q180" s="30">
        <v>17</v>
      </c>
      <c r="R180" s="19" t="s">
        <v>233</v>
      </c>
      <c r="S180" s="26" t="s">
        <v>233</v>
      </c>
      <c r="T180" s="17"/>
      <c r="U180" s="30" t="s">
        <v>248</v>
      </c>
      <c r="V180" s="19" t="s">
        <v>233</v>
      </c>
      <c r="W180" s="26" t="s">
        <v>233</v>
      </c>
      <c r="X180" s="17"/>
      <c r="Y180" s="30" t="s">
        <v>248</v>
      </c>
      <c r="Z180" s="19" t="s">
        <v>233</v>
      </c>
      <c r="AA180" s="26" t="s">
        <v>233</v>
      </c>
      <c r="AB180" s="17"/>
      <c r="AC180" s="30" t="s">
        <v>248</v>
      </c>
      <c r="AD180" s="19" t="s">
        <v>233</v>
      </c>
      <c r="AE180" s="26" t="s">
        <v>233</v>
      </c>
      <c r="AF180" s="17"/>
      <c r="AG180" s="30">
        <v>17</v>
      </c>
      <c r="AH180" s="19" t="s">
        <v>233</v>
      </c>
    </row>
    <row r="181" spans="1:34" ht="25.5" x14ac:dyDescent="0.25">
      <c r="A181" s="12"/>
      <c r="B181" s="27" t="s">
        <v>483</v>
      </c>
      <c r="C181" s="13" t="s">
        <v>233</v>
      </c>
      <c r="D181" s="11"/>
      <c r="E181" s="25" t="s">
        <v>248</v>
      </c>
      <c r="F181" s="20" t="s">
        <v>233</v>
      </c>
      <c r="G181" s="13" t="s">
        <v>233</v>
      </c>
      <c r="H181" s="11"/>
      <c r="I181" s="25">
        <v>84</v>
      </c>
      <c r="J181" s="20" t="s">
        <v>233</v>
      </c>
      <c r="K181" s="13" t="s">
        <v>233</v>
      </c>
      <c r="L181" s="11"/>
      <c r="M181" s="25" t="s">
        <v>248</v>
      </c>
      <c r="N181" s="20" t="s">
        <v>233</v>
      </c>
      <c r="O181" s="13" t="s">
        <v>233</v>
      </c>
      <c r="P181" s="11"/>
      <c r="Q181" s="25">
        <v>740</v>
      </c>
      <c r="R181" s="20" t="s">
        <v>233</v>
      </c>
      <c r="S181" s="13" t="s">
        <v>233</v>
      </c>
      <c r="T181" s="11"/>
      <c r="U181" s="25" t="s">
        <v>248</v>
      </c>
      <c r="V181" s="20" t="s">
        <v>233</v>
      </c>
      <c r="W181" s="13" t="s">
        <v>233</v>
      </c>
      <c r="X181" s="11"/>
      <c r="Y181" s="25" t="s">
        <v>248</v>
      </c>
      <c r="Z181" s="20" t="s">
        <v>233</v>
      </c>
      <c r="AA181" s="13" t="s">
        <v>233</v>
      </c>
      <c r="AB181" s="11"/>
      <c r="AC181" s="25" t="s">
        <v>248</v>
      </c>
      <c r="AD181" s="20" t="s">
        <v>233</v>
      </c>
      <c r="AE181" s="13" t="s">
        <v>233</v>
      </c>
      <c r="AF181" s="11"/>
      <c r="AG181" s="25">
        <v>824</v>
      </c>
      <c r="AH181" s="20" t="s">
        <v>233</v>
      </c>
    </row>
    <row r="182" spans="1:34" ht="26.25" thickBot="1" x14ac:dyDescent="0.3">
      <c r="A182" s="12"/>
      <c r="B182" s="51" t="s">
        <v>479</v>
      </c>
      <c r="C182" s="26" t="s">
        <v>233</v>
      </c>
      <c r="D182" s="17"/>
      <c r="E182" s="30">
        <v>24</v>
      </c>
      <c r="F182" s="19" t="s">
        <v>233</v>
      </c>
      <c r="G182" s="26" t="s">
        <v>233</v>
      </c>
      <c r="H182" s="17"/>
      <c r="I182" s="30">
        <v>489</v>
      </c>
      <c r="J182" s="19" t="s">
        <v>233</v>
      </c>
      <c r="K182" s="26" t="s">
        <v>233</v>
      </c>
      <c r="L182" s="17"/>
      <c r="M182" s="30">
        <v>31</v>
      </c>
      <c r="N182" s="19" t="s">
        <v>233</v>
      </c>
      <c r="O182" s="26" t="s">
        <v>233</v>
      </c>
      <c r="P182" s="17"/>
      <c r="Q182" s="30">
        <v>209</v>
      </c>
      <c r="R182" s="19" t="s">
        <v>233</v>
      </c>
      <c r="S182" s="26" t="s">
        <v>233</v>
      </c>
      <c r="T182" s="17"/>
      <c r="U182" s="30">
        <v>80</v>
      </c>
      <c r="V182" s="19" t="s">
        <v>233</v>
      </c>
      <c r="W182" s="26" t="s">
        <v>233</v>
      </c>
      <c r="X182" s="17"/>
      <c r="Y182" s="30">
        <v>41</v>
      </c>
      <c r="Z182" s="19" t="s">
        <v>233</v>
      </c>
      <c r="AA182" s="26" t="s">
        <v>233</v>
      </c>
      <c r="AB182" s="17"/>
      <c r="AC182" s="30" t="s">
        <v>248</v>
      </c>
      <c r="AD182" s="19" t="s">
        <v>233</v>
      </c>
      <c r="AE182" s="26" t="s">
        <v>233</v>
      </c>
      <c r="AF182" s="17"/>
      <c r="AG182" s="30">
        <v>874</v>
      </c>
      <c r="AH182" s="19" t="s">
        <v>233</v>
      </c>
    </row>
    <row r="183" spans="1:34" x14ac:dyDescent="0.25">
      <c r="A183" s="12"/>
      <c r="B183" s="21"/>
      <c r="C183" s="21" t="s">
        <v>233</v>
      </c>
      <c r="D183" s="28"/>
      <c r="E183" s="28"/>
      <c r="F183" s="21"/>
      <c r="G183" s="21" t="s">
        <v>233</v>
      </c>
      <c r="H183" s="28"/>
      <c r="I183" s="28"/>
      <c r="J183" s="21"/>
      <c r="K183" s="21" t="s">
        <v>233</v>
      </c>
      <c r="L183" s="28"/>
      <c r="M183" s="28"/>
      <c r="N183" s="21"/>
      <c r="O183" s="21" t="s">
        <v>233</v>
      </c>
      <c r="P183" s="28"/>
      <c r="Q183" s="28"/>
      <c r="R183" s="21"/>
      <c r="S183" s="21" t="s">
        <v>233</v>
      </c>
      <c r="T183" s="28"/>
      <c r="U183" s="28"/>
      <c r="V183" s="21"/>
      <c r="W183" s="21" t="s">
        <v>233</v>
      </c>
      <c r="X183" s="28"/>
      <c r="Y183" s="28"/>
      <c r="Z183" s="21"/>
      <c r="AA183" s="21" t="s">
        <v>233</v>
      </c>
      <c r="AB183" s="28"/>
      <c r="AC183" s="28"/>
      <c r="AD183" s="21"/>
      <c r="AE183" s="21" t="s">
        <v>233</v>
      </c>
      <c r="AF183" s="28"/>
      <c r="AG183" s="28"/>
      <c r="AH183" s="21"/>
    </row>
    <row r="184" spans="1:34" x14ac:dyDescent="0.25">
      <c r="A184" s="12"/>
      <c r="B184" s="1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row>
    <row r="185" spans="1:34" ht="26.25" thickBot="1" x14ac:dyDescent="0.3">
      <c r="A185" s="12"/>
      <c r="B185" s="53" t="s">
        <v>484</v>
      </c>
      <c r="C185" s="13" t="s">
        <v>233</v>
      </c>
      <c r="D185" s="11"/>
      <c r="E185" s="25">
        <v>24</v>
      </c>
      <c r="F185" s="20" t="s">
        <v>233</v>
      </c>
      <c r="G185" s="13" t="s">
        <v>233</v>
      </c>
      <c r="H185" s="11"/>
      <c r="I185" s="25">
        <v>573</v>
      </c>
      <c r="J185" s="20" t="s">
        <v>233</v>
      </c>
      <c r="K185" s="13" t="s">
        <v>233</v>
      </c>
      <c r="L185" s="11"/>
      <c r="M185" s="25">
        <v>31</v>
      </c>
      <c r="N185" s="20" t="s">
        <v>233</v>
      </c>
      <c r="O185" s="13" t="s">
        <v>233</v>
      </c>
      <c r="P185" s="11"/>
      <c r="Q185" s="25">
        <v>966</v>
      </c>
      <c r="R185" s="20" t="s">
        <v>233</v>
      </c>
      <c r="S185" s="13" t="s">
        <v>233</v>
      </c>
      <c r="T185" s="11"/>
      <c r="U185" s="25">
        <v>80</v>
      </c>
      <c r="V185" s="20" t="s">
        <v>233</v>
      </c>
      <c r="W185" s="13" t="s">
        <v>233</v>
      </c>
      <c r="X185" s="11"/>
      <c r="Y185" s="25">
        <v>41</v>
      </c>
      <c r="Z185" s="20" t="s">
        <v>233</v>
      </c>
      <c r="AA185" s="13" t="s">
        <v>233</v>
      </c>
      <c r="AB185" s="11"/>
      <c r="AC185" s="25" t="s">
        <v>248</v>
      </c>
      <c r="AD185" s="20" t="s">
        <v>233</v>
      </c>
      <c r="AE185" s="13" t="s">
        <v>233</v>
      </c>
      <c r="AF185" s="11"/>
      <c r="AG185" s="24">
        <v>1715</v>
      </c>
      <c r="AH185" s="20" t="s">
        <v>233</v>
      </c>
    </row>
    <row r="186" spans="1:34" x14ac:dyDescent="0.25">
      <c r="A186" s="12"/>
      <c r="B186" s="21"/>
      <c r="C186" s="21" t="s">
        <v>233</v>
      </c>
      <c r="D186" s="28"/>
      <c r="E186" s="28"/>
      <c r="F186" s="21"/>
      <c r="G186" s="21" t="s">
        <v>233</v>
      </c>
      <c r="H186" s="28"/>
      <c r="I186" s="28"/>
      <c r="J186" s="21"/>
      <c r="K186" s="21" t="s">
        <v>233</v>
      </c>
      <c r="L186" s="28"/>
      <c r="M186" s="28"/>
      <c r="N186" s="21"/>
      <c r="O186" s="21" t="s">
        <v>233</v>
      </c>
      <c r="P186" s="28"/>
      <c r="Q186" s="28"/>
      <c r="R186" s="21"/>
      <c r="S186" s="21" t="s">
        <v>233</v>
      </c>
      <c r="T186" s="28"/>
      <c r="U186" s="28"/>
      <c r="V186" s="21"/>
      <c r="W186" s="21" t="s">
        <v>233</v>
      </c>
      <c r="X186" s="28"/>
      <c r="Y186" s="28"/>
      <c r="Z186" s="21"/>
      <c r="AA186" s="21" t="s">
        <v>233</v>
      </c>
      <c r="AB186" s="28"/>
      <c r="AC186" s="28"/>
      <c r="AD186" s="21"/>
      <c r="AE186" s="21" t="s">
        <v>233</v>
      </c>
      <c r="AF186" s="28"/>
      <c r="AG186" s="28"/>
      <c r="AH186" s="21"/>
    </row>
    <row r="187" spans="1:34" x14ac:dyDescent="0.25">
      <c r="A187" s="12"/>
      <c r="B187" s="1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row>
    <row r="188" spans="1:34" ht="15.75" thickBot="1" x14ac:dyDescent="0.3">
      <c r="A188" s="12"/>
      <c r="B188" s="77" t="s">
        <v>485</v>
      </c>
      <c r="C188" s="26" t="s">
        <v>233</v>
      </c>
      <c r="D188" s="66" t="s">
        <v>244</v>
      </c>
      <c r="E188" s="67">
        <v>3660</v>
      </c>
      <c r="F188" s="68" t="s">
        <v>233</v>
      </c>
      <c r="G188" s="26" t="s">
        <v>233</v>
      </c>
      <c r="H188" s="66" t="s">
        <v>244</v>
      </c>
      <c r="I188" s="67">
        <v>5359</v>
      </c>
      <c r="J188" s="68" t="s">
        <v>233</v>
      </c>
      <c r="K188" s="26" t="s">
        <v>233</v>
      </c>
      <c r="L188" s="66" t="s">
        <v>244</v>
      </c>
      <c r="M188" s="69">
        <v>81</v>
      </c>
      <c r="N188" s="68" t="s">
        <v>233</v>
      </c>
      <c r="O188" s="26" t="s">
        <v>233</v>
      </c>
      <c r="P188" s="66" t="s">
        <v>244</v>
      </c>
      <c r="Q188" s="67">
        <v>1218</v>
      </c>
      <c r="R188" s="68" t="s">
        <v>233</v>
      </c>
      <c r="S188" s="26" t="s">
        <v>233</v>
      </c>
      <c r="T188" s="66" t="s">
        <v>244</v>
      </c>
      <c r="U188" s="69">
        <v>490</v>
      </c>
      <c r="V188" s="68" t="s">
        <v>233</v>
      </c>
      <c r="W188" s="26" t="s">
        <v>233</v>
      </c>
      <c r="X188" s="66" t="s">
        <v>244</v>
      </c>
      <c r="Y188" s="69">
        <v>76</v>
      </c>
      <c r="Z188" s="68" t="s">
        <v>233</v>
      </c>
      <c r="AA188" s="26" t="s">
        <v>233</v>
      </c>
      <c r="AB188" s="66" t="s">
        <v>244</v>
      </c>
      <c r="AC188" s="69">
        <v>12</v>
      </c>
      <c r="AD188" s="68" t="s">
        <v>233</v>
      </c>
      <c r="AE188" s="26" t="s">
        <v>233</v>
      </c>
      <c r="AF188" s="66" t="s">
        <v>244</v>
      </c>
      <c r="AG188" s="67">
        <v>10896</v>
      </c>
      <c r="AH188" s="68" t="s">
        <v>233</v>
      </c>
    </row>
    <row r="189" spans="1:34" ht="15.75" thickTop="1" x14ac:dyDescent="0.25">
      <c r="A189" s="12"/>
      <c r="B189" s="21"/>
      <c r="C189" s="21" t="s">
        <v>233</v>
      </c>
      <c r="D189" s="22"/>
      <c r="E189" s="22"/>
      <c r="F189" s="21"/>
      <c r="G189" s="21" t="s">
        <v>233</v>
      </c>
      <c r="H189" s="22"/>
      <c r="I189" s="22"/>
      <c r="J189" s="21"/>
      <c r="K189" s="21" t="s">
        <v>233</v>
      </c>
      <c r="L189" s="22"/>
      <c r="M189" s="22"/>
      <c r="N189" s="21"/>
      <c r="O189" s="21" t="s">
        <v>233</v>
      </c>
      <c r="P189" s="22"/>
      <c r="Q189" s="22"/>
      <c r="R189" s="21"/>
      <c r="S189" s="21" t="s">
        <v>233</v>
      </c>
      <c r="T189" s="22"/>
      <c r="U189" s="22"/>
      <c r="V189" s="21"/>
      <c r="W189" s="21" t="s">
        <v>233</v>
      </c>
      <c r="X189" s="22"/>
      <c r="Y189" s="22"/>
      <c r="Z189" s="21"/>
      <c r="AA189" s="21" t="s">
        <v>233</v>
      </c>
      <c r="AB189" s="22"/>
      <c r="AC189" s="22"/>
      <c r="AD189" s="21"/>
      <c r="AE189" s="21" t="s">
        <v>233</v>
      </c>
      <c r="AF189" s="22"/>
      <c r="AG189" s="22"/>
      <c r="AH189" s="21"/>
    </row>
    <row r="190" spans="1:34" x14ac:dyDescent="0.25">
      <c r="A190" s="12"/>
      <c r="B190" s="64" t="s">
        <v>508</v>
      </c>
      <c r="C190" s="11" t="s">
        <v>233</v>
      </c>
      <c r="D190" s="11"/>
      <c r="E190" s="11"/>
      <c r="F190" s="11"/>
      <c r="G190" s="11" t="s">
        <v>233</v>
      </c>
      <c r="H190" s="11"/>
      <c r="I190" s="11"/>
      <c r="J190" s="11"/>
      <c r="K190" s="11" t="s">
        <v>233</v>
      </c>
      <c r="L190" s="11"/>
      <c r="M190" s="11"/>
      <c r="N190" s="11"/>
      <c r="O190" s="11" t="s">
        <v>233</v>
      </c>
      <c r="P190" s="11"/>
      <c r="Q190" s="11"/>
      <c r="R190" s="11"/>
      <c r="S190" s="11" t="s">
        <v>233</v>
      </c>
      <c r="T190" s="11"/>
      <c r="U190" s="11"/>
      <c r="V190" s="11"/>
      <c r="W190" s="11" t="s">
        <v>233</v>
      </c>
      <c r="X190" s="11"/>
      <c r="Y190" s="11"/>
      <c r="Z190" s="11"/>
      <c r="AA190" s="11" t="s">
        <v>233</v>
      </c>
      <c r="AB190" s="11"/>
      <c r="AC190" s="11"/>
      <c r="AD190" s="11"/>
      <c r="AE190" s="11" t="s">
        <v>233</v>
      </c>
      <c r="AF190" s="11"/>
      <c r="AG190" s="11"/>
      <c r="AH190" s="11"/>
    </row>
    <row r="191" spans="1:34" x14ac:dyDescent="0.25">
      <c r="A191" s="12"/>
      <c r="B191" s="1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row>
    <row r="192" spans="1:34" x14ac:dyDescent="0.25">
      <c r="A192" s="12"/>
      <c r="B192" s="63" t="s">
        <v>477</v>
      </c>
      <c r="C192" s="17" t="s">
        <v>233</v>
      </c>
      <c r="D192" s="17"/>
      <c r="E192" s="17"/>
      <c r="F192" s="17"/>
      <c r="G192" s="17" t="s">
        <v>233</v>
      </c>
      <c r="H192" s="17"/>
      <c r="I192" s="17"/>
      <c r="J192" s="17"/>
      <c r="K192" s="17" t="s">
        <v>233</v>
      </c>
      <c r="L192" s="17"/>
      <c r="M192" s="17"/>
      <c r="N192" s="17"/>
      <c r="O192" s="17" t="s">
        <v>233</v>
      </c>
      <c r="P192" s="17"/>
      <c r="Q192" s="17"/>
      <c r="R192" s="17"/>
      <c r="S192" s="17" t="s">
        <v>233</v>
      </c>
      <c r="T192" s="17"/>
      <c r="U192" s="17"/>
      <c r="V192" s="17"/>
      <c r="W192" s="17" t="s">
        <v>233</v>
      </c>
      <c r="X192" s="17"/>
      <c r="Y192" s="17"/>
      <c r="Z192" s="17"/>
      <c r="AA192" s="17" t="s">
        <v>233</v>
      </c>
      <c r="AB192" s="17"/>
      <c r="AC192" s="17"/>
      <c r="AD192" s="17"/>
      <c r="AE192" s="17" t="s">
        <v>233</v>
      </c>
      <c r="AF192" s="17"/>
      <c r="AG192" s="17"/>
      <c r="AH192" s="17"/>
    </row>
    <row r="193" spans="1:34" ht="25.5" x14ac:dyDescent="0.25">
      <c r="A193" s="12"/>
      <c r="B193" s="27" t="s">
        <v>478</v>
      </c>
      <c r="C193" s="11" t="s">
        <v>233</v>
      </c>
      <c r="D193" s="11" t="s">
        <v>244</v>
      </c>
      <c r="E193" s="24">
        <v>14412</v>
      </c>
      <c r="F193" s="20" t="s">
        <v>233</v>
      </c>
      <c r="G193" s="11" t="s">
        <v>233</v>
      </c>
      <c r="H193" s="11" t="s">
        <v>244</v>
      </c>
      <c r="I193" s="24">
        <v>7865</v>
      </c>
      <c r="J193" s="20" t="s">
        <v>233</v>
      </c>
      <c r="K193" s="11" t="s">
        <v>233</v>
      </c>
      <c r="L193" s="11" t="s">
        <v>244</v>
      </c>
      <c r="M193" s="25" t="s">
        <v>248</v>
      </c>
      <c r="N193" s="20" t="s">
        <v>233</v>
      </c>
      <c r="O193" s="11" t="s">
        <v>233</v>
      </c>
      <c r="P193" s="11" t="s">
        <v>244</v>
      </c>
      <c r="Q193" s="24">
        <v>1076</v>
      </c>
      <c r="R193" s="20" t="s">
        <v>233</v>
      </c>
      <c r="S193" s="11" t="s">
        <v>233</v>
      </c>
      <c r="T193" s="11" t="s">
        <v>244</v>
      </c>
      <c r="U193" s="24">
        <v>1145</v>
      </c>
      <c r="V193" s="20" t="s">
        <v>233</v>
      </c>
      <c r="W193" s="11" t="s">
        <v>233</v>
      </c>
      <c r="X193" s="11" t="s">
        <v>244</v>
      </c>
      <c r="Y193" s="25" t="s">
        <v>248</v>
      </c>
      <c r="Z193" s="20" t="s">
        <v>233</v>
      </c>
      <c r="AA193" s="11" t="s">
        <v>233</v>
      </c>
      <c r="AB193" s="11" t="s">
        <v>244</v>
      </c>
      <c r="AC193" s="25" t="s">
        <v>248</v>
      </c>
      <c r="AD193" s="20" t="s">
        <v>233</v>
      </c>
      <c r="AE193" s="11" t="s">
        <v>233</v>
      </c>
      <c r="AF193" s="11" t="s">
        <v>244</v>
      </c>
      <c r="AG193" s="24">
        <v>24498</v>
      </c>
      <c r="AH193" s="20" t="s">
        <v>233</v>
      </c>
    </row>
    <row r="194" spans="1:34" ht="26.25" thickBot="1" x14ac:dyDescent="0.3">
      <c r="A194" s="12"/>
      <c r="B194" s="51" t="s">
        <v>479</v>
      </c>
      <c r="C194" s="17" t="s">
        <v>233</v>
      </c>
      <c r="D194" s="17"/>
      <c r="E194" s="18">
        <v>484575</v>
      </c>
      <c r="F194" s="19" t="s">
        <v>233</v>
      </c>
      <c r="G194" s="17" t="s">
        <v>233</v>
      </c>
      <c r="H194" s="17"/>
      <c r="I194" s="18">
        <v>540491</v>
      </c>
      <c r="J194" s="19" t="s">
        <v>233</v>
      </c>
      <c r="K194" s="17" t="s">
        <v>233</v>
      </c>
      <c r="L194" s="17"/>
      <c r="M194" s="18">
        <v>5717</v>
      </c>
      <c r="N194" s="19" t="s">
        <v>233</v>
      </c>
      <c r="O194" s="17" t="s">
        <v>233</v>
      </c>
      <c r="P194" s="17"/>
      <c r="Q194" s="18">
        <v>25975</v>
      </c>
      <c r="R194" s="19" t="s">
        <v>233</v>
      </c>
      <c r="S194" s="17" t="s">
        <v>233</v>
      </c>
      <c r="T194" s="17"/>
      <c r="U194" s="18">
        <v>65581</v>
      </c>
      <c r="V194" s="19" t="s">
        <v>233</v>
      </c>
      <c r="W194" s="17" t="s">
        <v>233</v>
      </c>
      <c r="X194" s="17"/>
      <c r="Y194" s="18">
        <v>10461</v>
      </c>
      <c r="Z194" s="19" t="s">
        <v>233</v>
      </c>
      <c r="AA194" s="17" t="s">
        <v>233</v>
      </c>
      <c r="AB194" s="17"/>
      <c r="AC194" s="18">
        <v>4145</v>
      </c>
      <c r="AD194" s="19" t="s">
        <v>233</v>
      </c>
      <c r="AE194" s="17" t="s">
        <v>233</v>
      </c>
      <c r="AF194" s="17"/>
      <c r="AG194" s="18">
        <v>1136945</v>
      </c>
      <c r="AH194" s="19" t="s">
        <v>233</v>
      </c>
    </row>
    <row r="195" spans="1:34" x14ac:dyDescent="0.25">
      <c r="A195" s="12"/>
      <c r="B195" s="21"/>
      <c r="C195" s="21" t="s">
        <v>233</v>
      </c>
      <c r="D195" s="28"/>
      <c r="E195" s="28"/>
      <c r="F195" s="21"/>
      <c r="G195" s="21" t="s">
        <v>233</v>
      </c>
      <c r="H195" s="28"/>
      <c r="I195" s="28"/>
      <c r="J195" s="21"/>
      <c r="K195" s="21" t="s">
        <v>233</v>
      </c>
      <c r="L195" s="28"/>
      <c r="M195" s="28"/>
      <c r="N195" s="21"/>
      <c r="O195" s="21" t="s">
        <v>233</v>
      </c>
      <c r="P195" s="28"/>
      <c r="Q195" s="28"/>
      <c r="R195" s="21"/>
      <c r="S195" s="21" t="s">
        <v>233</v>
      </c>
      <c r="T195" s="28"/>
      <c r="U195" s="28"/>
      <c r="V195" s="21"/>
      <c r="W195" s="21" t="s">
        <v>233</v>
      </c>
      <c r="X195" s="28"/>
      <c r="Y195" s="28"/>
      <c r="Z195" s="21"/>
      <c r="AA195" s="21" t="s">
        <v>233</v>
      </c>
      <c r="AB195" s="28"/>
      <c r="AC195" s="28"/>
      <c r="AD195" s="21"/>
      <c r="AE195" s="21" t="s">
        <v>233</v>
      </c>
      <c r="AF195" s="28"/>
      <c r="AG195" s="28"/>
      <c r="AH195" s="21"/>
    </row>
    <row r="196" spans="1:34" ht="15.75" thickBot="1" x14ac:dyDescent="0.3">
      <c r="A196" s="12"/>
      <c r="B196" s="50" t="s">
        <v>509</v>
      </c>
      <c r="C196" s="13" t="s">
        <v>233</v>
      </c>
      <c r="D196" s="11"/>
      <c r="E196" s="24">
        <v>498987</v>
      </c>
      <c r="F196" s="20" t="s">
        <v>233</v>
      </c>
      <c r="G196" s="13" t="s">
        <v>233</v>
      </c>
      <c r="H196" s="11"/>
      <c r="I196" s="24">
        <v>548356</v>
      </c>
      <c r="J196" s="20" t="s">
        <v>233</v>
      </c>
      <c r="K196" s="13" t="s">
        <v>233</v>
      </c>
      <c r="L196" s="11"/>
      <c r="M196" s="24">
        <v>5717</v>
      </c>
      <c r="N196" s="20" t="s">
        <v>233</v>
      </c>
      <c r="O196" s="13" t="s">
        <v>233</v>
      </c>
      <c r="P196" s="11"/>
      <c r="Q196" s="24">
        <v>27051</v>
      </c>
      <c r="R196" s="20" t="s">
        <v>233</v>
      </c>
      <c r="S196" s="13" t="s">
        <v>233</v>
      </c>
      <c r="T196" s="11"/>
      <c r="U196" s="24">
        <v>66726</v>
      </c>
      <c r="V196" s="20" t="s">
        <v>233</v>
      </c>
      <c r="W196" s="13" t="s">
        <v>233</v>
      </c>
      <c r="X196" s="11"/>
      <c r="Y196" s="24">
        <v>10461</v>
      </c>
      <c r="Z196" s="20" t="s">
        <v>233</v>
      </c>
      <c r="AA196" s="13" t="s">
        <v>233</v>
      </c>
      <c r="AB196" s="11"/>
      <c r="AC196" s="24">
        <v>4145</v>
      </c>
      <c r="AD196" s="20" t="s">
        <v>233</v>
      </c>
      <c r="AE196" s="13" t="s">
        <v>233</v>
      </c>
      <c r="AF196" s="11"/>
      <c r="AG196" s="24">
        <v>1161443</v>
      </c>
      <c r="AH196" s="20" t="s">
        <v>233</v>
      </c>
    </row>
    <row r="197" spans="1:34" x14ac:dyDescent="0.25">
      <c r="A197" s="12"/>
      <c r="B197" s="21"/>
      <c r="C197" s="21" t="s">
        <v>233</v>
      </c>
      <c r="D197" s="28"/>
      <c r="E197" s="28"/>
      <c r="F197" s="21"/>
      <c r="G197" s="21" t="s">
        <v>233</v>
      </c>
      <c r="H197" s="28"/>
      <c r="I197" s="28"/>
      <c r="J197" s="21"/>
      <c r="K197" s="21" t="s">
        <v>233</v>
      </c>
      <c r="L197" s="28"/>
      <c r="M197" s="28"/>
      <c r="N197" s="21"/>
      <c r="O197" s="21" t="s">
        <v>233</v>
      </c>
      <c r="P197" s="28"/>
      <c r="Q197" s="28"/>
      <c r="R197" s="21"/>
      <c r="S197" s="21" t="s">
        <v>233</v>
      </c>
      <c r="T197" s="28"/>
      <c r="U197" s="28"/>
      <c r="V197" s="21"/>
      <c r="W197" s="21" t="s">
        <v>233</v>
      </c>
      <c r="X197" s="28"/>
      <c r="Y197" s="28"/>
      <c r="Z197" s="21"/>
      <c r="AA197" s="21" t="s">
        <v>233</v>
      </c>
      <c r="AB197" s="28"/>
      <c r="AC197" s="28"/>
      <c r="AD197" s="21"/>
      <c r="AE197" s="21" t="s">
        <v>233</v>
      </c>
      <c r="AF197" s="28"/>
      <c r="AG197" s="28"/>
      <c r="AH197" s="21"/>
    </row>
    <row r="198" spans="1:34" x14ac:dyDescent="0.25">
      <c r="A198" s="12"/>
      <c r="B198" s="1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c r="AE198" s="41"/>
      <c r="AF198" s="41"/>
      <c r="AG198" s="41"/>
      <c r="AH198" s="41"/>
    </row>
    <row r="199" spans="1:34" x14ac:dyDescent="0.25">
      <c r="A199" s="12"/>
      <c r="B199" s="63" t="s">
        <v>481</v>
      </c>
      <c r="C199" s="26" t="s">
        <v>233</v>
      </c>
      <c r="D199" s="17"/>
      <c r="E199" s="17"/>
      <c r="F199" s="17"/>
      <c r="G199" s="26" t="s">
        <v>233</v>
      </c>
      <c r="H199" s="17"/>
      <c r="I199" s="17"/>
      <c r="J199" s="17"/>
      <c r="K199" s="26" t="s">
        <v>233</v>
      </c>
      <c r="L199" s="17"/>
      <c r="M199" s="17"/>
      <c r="N199" s="17"/>
      <c r="O199" s="26" t="s">
        <v>233</v>
      </c>
      <c r="P199" s="17"/>
      <c r="Q199" s="17"/>
      <c r="R199" s="17"/>
      <c r="S199" s="26" t="s">
        <v>233</v>
      </c>
      <c r="T199" s="17"/>
      <c r="U199" s="17"/>
      <c r="V199" s="17"/>
      <c r="W199" s="26" t="s">
        <v>233</v>
      </c>
      <c r="X199" s="17"/>
      <c r="Y199" s="17"/>
      <c r="Z199" s="17"/>
      <c r="AA199" s="26" t="s">
        <v>233</v>
      </c>
      <c r="AB199" s="17"/>
      <c r="AC199" s="17"/>
      <c r="AD199" s="17"/>
      <c r="AE199" s="26" t="s">
        <v>233</v>
      </c>
      <c r="AF199" s="17"/>
      <c r="AG199" s="17"/>
      <c r="AH199" s="17"/>
    </row>
    <row r="200" spans="1:34" ht="25.5" x14ac:dyDescent="0.25">
      <c r="A200" s="12"/>
      <c r="B200" s="27" t="s">
        <v>482</v>
      </c>
      <c r="C200" s="13" t="s">
        <v>233</v>
      </c>
      <c r="D200" s="11"/>
      <c r="E200" s="25" t="s">
        <v>248</v>
      </c>
      <c r="F200" s="20" t="s">
        <v>233</v>
      </c>
      <c r="G200" s="13" t="s">
        <v>233</v>
      </c>
      <c r="H200" s="11"/>
      <c r="I200" s="24">
        <v>1230</v>
      </c>
      <c r="J200" s="20" t="s">
        <v>233</v>
      </c>
      <c r="K200" s="13" t="s">
        <v>233</v>
      </c>
      <c r="L200" s="11"/>
      <c r="M200" s="25">
        <v>316</v>
      </c>
      <c r="N200" s="20" t="s">
        <v>233</v>
      </c>
      <c r="O200" s="13" t="s">
        <v>233</v>
      </c>
      <c r="P200" s="11"/>
      <c r="Q200" s="24">
        <v>4504</v>
      </c>
      <c r="R200" s="20" t="s">
        <v>233</v>
      </c>
      <c r="S200" s="13" t="s">
        <v>233</v>
      </c>
      <c r="T200" s="11"/>
      <c r="U200" s="25" t="s">
        <v>248</v>
      </c>
      <c r="V200" s="20" t="s">
        <v>233</v>
      </c>
      <c r="W200" s="13" t="s">
        <v>233</v>
      </c>
      <c r="X200" s="11"/>
      <c r="Y200" s="25" t="s">
        <v>248</v>
      </c>
      <c r="Z200" s="20" t="s">
        <v>233</v>
      </c>
      <c r="AA200" s="13" t="s">
        <v>233</v>
      </c>
      <c r="AB200" s="11"/>
      <c r="AC200" s="25" t="s">
        <v>248</v>
      </c>
      <c r="AD200" s="20" t="s">
        <v>233</v>
      </c>
      <c r="AE200" s="13" t="s">
        <v>233</v>
      </c>
      <c r="AF200" s="11"/>
      <c r="AG200" s="24">
        <v>6050</v>
      </c>
      <c r="AH200" s="20" t="s">
        <v>233</v>
      </c>
    </row>
    <row r="201" spans="1:34" ht="25.5" x14ac:dyDescent="0.25">
      <c r="A201" s="12"/>
      <c r="B201" s="51" t="s">
        <v>483</v>
      </c>
      <c r="C201" s="26" t="s">
        <v>233</v>
      </c>
      <c r="D201" s="17"/>
      <c r="E201" s="30">
        <v>359</v>
      </c>
      <c r="F201" s="19" t="s">
        <v>233</v>
      </c>
      <c r="G201" s="26" t="s">
        <v>233</v>
      </c>
      <c r="H201" s="17"/>
      <c r="I201" s="18">
        <v>2079</v>
      </c>
      <c r="J201" s="19" t="s">
        <v>233</v>
      </c>
      <c r="K201" s="26" t="s">
        <v>233</v>
      </c>
      <c r="L201" s="17"/>
      <c r="M201" s="18">
        <v>2570</v>
      </c>
      <c r="N201" s="19" t="s">
        <v>233</v>
      </c>
      <c r="O201" s="26" t="s">
        <v>233</v>
      </c>
      <c r="P201" s="17"/>
      <c r="Q201" s="18">
        <v>2746</v>
      </c>
      <c r="R201" s="19" t="s">
        <v>233</v>
      </c>
      <c r="S201" s="26" t="s">
        <v>233</v>
      </c>
      <c r="T201" s="17"/>
      <c r="U201" s="30">
        <v>606</v>
      </c>
      <c r="V201" s="19" t="s">
        <v>233</v>
      </c>
      <c r="W201" s="26" t="s">
        <v>233</v>
      </c>
      <c r="X201" s="17"/>
      <c r="Y201" s="30">
        <v>626</v>
      </c>
      <c r="Z201" s="19" t="s">
        <v>233</v>
      </c>
      <c r="AA201" s="26" t="s">
        <v>233</v>
      </c>
      <c r="AB201" s="17"/>
      <c r="AC201" s="30" t="s">
        <v>248</v>
      </c>
      <c r="AD201" s="19" t="s">
        <v>233</v>
      </c>
      <c r="AE201" s="26" t="s">
        <v>233</v>
      </c>
      <c r="AF201" s="17"/>
      <c r="AG201" s="18">
        <v>8986</v>
      </c>
      <c r="AH201" s="19" t="s">
        <v>233</v>
      </c>
    </row>
    <row r="202" spans="1:34" ht="26.25" thickBot="1" x14ac:dyDescent="0.3">
      <c r="A202" s="12"/>
      <c r="B202" s="27" t="s">
        <v>479</v>
      </c>
      <c r="C202" s="13" t="s">
        <v>233</v>
      </c>
      <c r="D202" s="11"/>
      <c r="E202" s="24">
        <v>1301</v>
      </c>
      <c r="F202" s="20" t="s">
        <v>233</v>
      </c>
      <c r="G202" s="13" t="s">
        <v>233</v>
      </c>
      <c r="H202" s="11"/>
      <c r="I202" s="24">
        <v>115163</v>
      </c>
      <c r="J202" s="20" t="s">
        <v>233</v>
      </c>
      <c r="K202" s="13" t="s">
        <v>233</v>
      </c>
      <c r="L202" s="11"/>
      <c r="M202" s="24">
        <v>3248</v>
      </c>
      <c r="N202" s="20" t="s">
        <v>233</v>
      </c>
      <c r="O202" s="13" t="s">
        <v>233</v>
      </c>
      <c r="P202" s="11"/>
      <c r="Q202" s="24">
        <v>36387</v>
      </c>
      <c r="R202" s="20" t="s">
        <v>233</v>
      </c>
      <c r="S202" s="13" t="s">
        <v>233</v>
      </c>
      <c r="T202" s="11"/>
      <c r="U202" s="24">
        <v>13481</v>
      </c>
      <c r="V202" s="20" t="s">
        <v>233</v>
      </c>
      <c r="W202" s="13" t="s">
        <v>233</v>
      </c>
      <c r="X202" s="11"/>
      <c r="Y202" s="24">
        <v>15526</v>
      </c>
      <c r="Z202" s="20" t="s">
        <v>233</v>
      </c>
      <c r="AA202" s="13" t="s">
        <v>233</v>
      </c>
      <c r="AB202" s="11"/>
      <c r="AC202" s="25">
        <v>133</v>
      </c>
      <c r="AD202" s="20" t="s">
        <v>233</v>
      </c>
      <c r="AE202" s="13" t="s">
        <v>233</v>
      </c>
      <c r="AF202" s="11"/>
      <c r="AG202" s="24">
        <v>185239</v>
      </c>
      <c r="AH202" s="20" t="s">
        <v>233</v>
      </c>
    </row>
    <row r="203" spans="1:34" x14ac:dyDescent="0.25">
      <c r="A203" s="12"/>
      <c r="B203" s="21"/>
      <c r="C203" s="21" t="s">
        <v>233</v>
      </c>
      <c r="D203" s="28"/>
      <c r="E203" s="28"/>
      <c r="F203" s="21"/>
      <c r="G203" s="21" t="s">
        <v>233</v>
      </c>
      <c r="H203" s="28"/>
      <c r="I203" s="28"/>
      <c r="J203" s="21"/>
      <c r="K203" s="21" t="s">
        <v>233</v>
      </c>
      <c r="L203" s="28"/>
      <c r="M203" s="28"/>
      <c r="N203" s="21"/>
      <c r="O203" s="21" t="s">
        <v>233</v>
      </c>
      <c r="P203" s="28"/>
      <c r="Q203" s="28"/>
      <c r="R203" s="21"/>
      <c r="S203" s="21" t="s">
        <v>233</v>
      </c>
      <c r="T203" s="28"/>
      <c r="U203" s="28"/>
      <c r="V203" s="21"/>
      <c r="W203" s="21" t="s">
        <v>233</v>
      </c>
      <c r="X203" s="28"/>
      <c r="Y203" s="28"/>
      <c r="Z203" s="21"/>
      <c r="AA203" s="21" t="s">
        <v>233</v>
      </c>
      <c r="AB203" s="28"/>
      <c r="AC203" s="28"/>
      <c r="AD203" s="21"/>
      <c r="AE203" s="21" t="s">
        <v>233</v>
      </c>
      <c r="AF203" s="28"/>
      <c r="AG203" s="28"/>
      <c r="AH203" s="21"/>
    </row>
    <row r="204" spans="1:34" ht="15.75" thickBot="1" x14ac:dyDescent="0.3">
      <c r="A204" s="12"/>
      <c r="B204" s="52" t="s">
        <v>510</v>
      </c>
      <c r="C204" s="26" t="s">
        <v>233</v>
      </c>
      <c r="D204" s="17"/>
      <c r="E204" s="18">
        <v>1660</v>
      </c>
      <c r="F204" s="19" t="s">
        <v>233</v>
      </c>
      <c r="G204" s="26" t="s">
        <v>233</v>
      </c>
      <c r="H204" s="17"/>
      <c r="I204" s="18">
        <v>118472</v>
      </c>
      <c r="J204" s="19" t="s">
        <v>233</v>
      </c>
      <c r="K204" s="26" t="s">
        <v>233</v>
      </c>
      <c r="L204" s="17"/>
      <c r="M204" s="18">
        <v>6134</v>
      </c>
      <c r="N204" s="19" t="s">
        <v>233</v>
      </c>
      <c r="O204" s="26" t="s">
        <v>233</v>
      </c>
      <c r="P204" s="17"/>
      <c r="Q204" s="18">
        <v>43637</v>
      </c>
      <c r="R204" s="19" t="s">
        <v>233</v>
      </c>
      <c r="S204" s="26" t="s">
        <v>233</v>
      </c>
      <c r="T204" s="17"/>
      <c r="U204" s="18">
        <v>14087</v>
      </c>
      <c r="V204" s="19" t="s">
        <v>233</v>
      </c>
      <c r="W204" s="26" t="s">
        <v>233</v>
      </c>
      <c r="X204" s="17"/>
      <c r="Y204" s="18">
        <v>16152</v>
      </c>
      <c r="Z204" s="19" t="s">
        <v>233</v>
      </c>
      <c r="AA204" s="26" t="s">
        <v>233</v>
      </c>
      <c r="AB204" s="17"/>
      <c r="AC204" s="30">
        <v>133</v>
      </c>
      <c r="AD204" s="19" t="s">
        <v>233</v>
      </c>
      <c r="AE204" s="26" t="s">
        <v>233</v>
      </c>
      <c r="AF204" s="17"/>
      <c r="AG204" s="18">
        <v>200275</v>
      </c>
      <c r="AH204" s="19" t="s">
        <v>233</v>
      </c>
    </row>
    <row r="205" spans="1:34" x14ac:dyDescent="0.25">
      <c r="A205" s="12"/>
      <c r="B205" s="21"/>
      <c r="C205" s="21" t="s">
        <v>233</v>
      </c>
      <c r="D205" s="28"/>
      <c r="E205" s="28"/>
      <c r="F205" s="21"/>
      <c r="G205" s="21" t="s">
        <v>233</v>
      </c>
      <c r="H205" s="28"/>
      <c r="I205" s="28"/>
      <c r="J205" s="21"/>
      <c r="K205" s="21" t="s">
        <v>233</v>
      </c>
      <c r="L205" s="28"/>
      <c r="M205" s="28"/>
      <c r="N205" s="21"/>
      <c r="O205" s="21" t="s">
        <v>233</v>
      </c>
      <c r="P205" s="28"/>
      <c r="Q205" s="28"/>
      <c r="R205" s="21"/>
      <c r="S205" s="21" t="s">
        <v>233</v>
      </c>
      <c r="T205" s="28"/>
      <c r="U205" s="28"/>
      <c r="V205" s="21"/>
      <c r="W205" s="21" t="s">
        <v>233</v>
      </c>
      <c r="X205" s="28"/>
      <c r="Y205" s="28"/>
      <c r="Z205" s="21"/>
      <c r="AA205" s="21" t="s">
        <v>233</v>
      </c>
      <c r="AB205" s="28"/>
      <c r="AC205" s="28"/>
      <c r="AD205" s="21"/>
      <c r="AE205" s="21" t="s">
        <v>233</v>
      </c>
      <c r="AF205" s="28"/>
      <c r="AG205" s="28"/>
      <c r="AH205" s="21"/>
    </row>
    <row r="206" spans="1:34" x14ac:dyDescent="0.25">
      <c r="A206" s="12"/>
      <c r="B206" s="1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row>
    <row r="207" spans="1:34" ht="15.75" thickBot="1" x14ac:dyDescent="0.3">
      <c r="A207" s="12"/>
      <c r="B207" s="82" t="s">
        <v>511</v>
      </c>
      <c r="C207" s="13" t="s">
        <v>233</v>
      </c>
      <c r="D207" s="72" t="s">
        <v>244</v>
      </c>
      <c r="E207" s="73">
        <v>500647</v>
      </c>
      <c r="F207" s="74" t="s">
        <v>233</v>
      </c>
      <c r="G207" s="13" t="s">
        <v>233</v>
      </c>
      <c r="H207" s="72" t="s">
        <v>244</v>
      </c>
      <c r="I207" s="73">
        <v>666828</v>
      </c>
      <c r="J207" s="74" t="s">
        <v>233</v>
      </c>
      <c r="K207" s="13" t="s">
        <v>233</v>
      </c>
      <c r="L207" s="72" t="s">
        <v>244</v>
      </c>
      <c r="M207" s="73">
        <v>11851</v>
      </c>
      <c r="N207" s="74" t="s">
        <v>233</v>
      </c>
      <c r="O207" s="13" t="s">
        <v>233</v>
      </c>
      <c r="P207" s="72" t="s">
        <v>244</v>
      </c>
      <c r="Q207" s="73">
        <v>70688</v>
      </c>
      <c r="R207" s="74" t="s">
        <v>233</v>
      </c>
      <c r="S207" s="13" t="s">
        <v>233</v>
      </c>
      <c r="T207" s="72" t="s">
        <v>244</v>
      </c>
      <c r="U207" s="73">
        <v>80813</v>
      </c>
      <c r="V207" s="74" t="s">
        <v>233</v>
      </c>
      <c r="W207" s="13" t="s">
        <v>233</v>
      </c>
      <c r="X207" s="72" t="s">
        <v>244</v>
      </c>
      <c r="Y207" s="73">
        <v>26613</v>
      </c>
      <c r="Z207" s="74" t="s">
        <v>233</v>
      </c>
      <c r="AA207" s="13" t="s">
        <v>233</v>
      </c>
      <c r="AB207" s="72" t="s">
        <v>244</v>
      </c>
      <c r="AC207" s="73">
        <v>4278</v>
      </c>
      <c r="AD207" s="74" t="s">
        <v>233</v>
      </c>
      <c r="AE207" s="13" t="s">
        <v>233</v>
      </c>
      <c r="AF207" s="11"/>
      <c r="AG207" s="24">
        <v>1361718</v>
      </c>
      <c r="AH207" s="20" t="s">
        <v>233</v>
      </c>
    </row>
    <row r="208" spans="1:34" ht="15.75" thickTop="1" x14ac:dyDescent="0.25">
      <c r="A208" s="12"/>
      <c r="B208" s="21"/>
      <c r="C208" s="21" t="s">
        <v>233</v>
      </c>
      <c r="D208" s="22"/>
      <c r="E208" s="22"/>
      <c r="F208" s="21"/>
      <c r="G208" s="21" t="s">
        <v>233</v>
      </c>
      <c r="H208" s="22"/>
      <c r="I208" s="22"/>
      <c r="J208" s="21"/>
      <c r="K208" s="21" t="s">
        <v>233</v>
      </c>
      <c r="L208" s="22"/>
      <c r="M208" s="22"/>
      <c r="N208" s="21"/>
      <c r="O208" s="21" t="s">
        <v>233</v>
      </c>
      <c r="P208" s="22"/>
      <c r="Q208" s="22"/>
      <c r="R208" s="21"/>
      <c r="S208" s="21" t="s">
        <v>233</v>
      </c>
      <c r="T208" s="22"/>
      <c r="U208" s="22"/>
      <c r="V208" s="21"/>
      <c r="W208" s="21" t="s">
        <v>233</v>
      </c>
      <c r="X208" s="22"/>
      <c r="Y208" s="22"/>
      <c r="Z208" s="21"/>
      <c r="AA208" s="21" t="s">
        <v>233</v>
      </c>
      <c r="AB208" s="22"/>
      <c r="AC208" s="22"/>
      <c r="AD208" s="21"/>
      <c r="AE208" s="21" t="s">
        <v>233</v>
      </c>
      <c r="AF208" s="28"/>
      <c r="AG208" s="28"/>
      <c r="AH208" s="21"/>
    </row>
    <row r="209" spans="1:34" ht="15.75" thickBot="1" x14ac:dyDescent="0.3">
      <c r="A209" s="12"/>
      <c r="B209" s="83" t="s">
        <v>512</v>
      </c>
      <c r="C209" s="26" t="s">
        <v>233</v>
      </c>
      <c r="D209" s="17"/>
      <c r="E209" s="17"/>
      <c r="F209" s="17"/>
      <c r="G209" s="26" t="s">
        <v>233</v>
      </c>
      <c r="H209" s="17"/>
      <c r="I209" s="17"/>
      <c r="J209" s="17"/>
      <c r="K209" s="26" t="s">
        <v>233</v>
      </c>
      <c r="L209" s="17"/>
      <c r="M209" s="17"/>
      <c r="N209" s="17"/>
      <c r="O209" s="26" t="s">
        <v>233</v>
      </c>
      <c r="P209" s="17"/>
      <c r="Q209" s="17"/>
      <c r="R209" s="17"/>
      <c r="S209" s="26" t="s">
        <v>233</v>
      </c>
      <c r="T209" s="17"/>
      <c r="U209" s="17"/>
      <c r="V209" s="17"/>
      <c r="W209" s="26" t="s">
        <v>233</v>
      </c>
      <c r="X209" s="17"/>
      <c r="Y209" s="17"/>
      <c r="Z209" s="17"/>
      <c r="AA209" s="26" t="s">
        <v>233</v>
      </c>
      <c r="AB209" s="17"/>
      <c r="AC209" s="17"/>
      <c r="AD209" s="17"/>
      <c r="AE209" s="26" t="s">
        <v>233</v>
      </c>
      <c r="AF209" s="17"/>
      <c r="AG209" s="30" t="s">
        <v>516</v>
      </c>
      <c r="AH209" s="19" t="s">
        <v>427</v>
      </c>
    </row>
    <row r="210" spans="1:34" x14ac:dyDescent="0.25">
      <c r="A210" s="12"/>
      <c r="B210" s="21"/>
      <c r="C210" s="21" t="s">
        <v>233</v>
      </c>
      <c r="D210" s="21"/>
      <c r="E210" s="21"/>
      <c r="F210" s="21"/>
      <c r="G210" s="21" t="s">
        <v>233</v>
      </c>
      <c r="H210" s="21"/>
      <c r="I210" s="21"/>
      <c r="J210" s="21"/>
      <c r="K210" s="21" t="s">
        <v>233</v>
      </c>
      <c r="L210" s="21"/>
      <c r="M210" s="21"/>
      <c r="N210" s="21"/>
      <c r="O210" s="21" t="s">
        <v>233</v>
      </c>
      <c r="P210" s="21"/>
      <c r="Q210" s="21"/>
      <c r="R210" s="21"/>
      <c r="S210" s="21" t="s">
        <v>233</v>
      </c>
      <c r="T210" s="21"/>
      <c r="U210" s="21"/>
      <c r="V210" s="21"/>
      <c r="W210" s="21" t="s">
        <v>233</v>
      </c>
      <c r="X210" s="21"/>
      <c r="Y210" s="21"/>
      <c r="Z210" s="21"/>
      <c r="AA210" s="21" t="s">
        <v>233</v>
      </c>
      <c r="AB210" s="21"/>
      <c r="AC210" s="21"/>
      <c r="AD210" s="21"/>
      <c r="AE210" s="21" t="s">
        <v>233</v>
      </c>
      <c r="AF210" s="28"/>
      <c r="AG210" s="28"/>
      <c r="AH210" s="21"/>
    </row>
    <row r="211" spans="1:34" x14ac:dyDescent="0.25">
      <c r="A211" s="12"/>
      <c r="B211" s="1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c r="AE211" s="41"/>
      <c r="AF211" s="41"/>
      <c r="AG211" s="41"/>
      <c r="AH211" s="41"/>
    </row>
    <row r="212" spans="1:34" ht="15.75" thickBot="1" x14ac:dyDescent="0.3">
      <c r="A212" s="12"/>
      <c r="B212" s="84" t="s">
        <v>514</v>
      </c>
      <c r="C212" s="13" t="s">
        <v>233</v>
      </c>
      <c r="D212" s="11"/>
      <c r="E212" s="11"/>
      <c r="F212" s="11"/>
      <c r="G212" s="13" t="s">
        <v>233</v>
      </c>
      <c r="H212" s="11"/>
      <c r="I212" s="11"/>
      <c r="J212" s="11"/>
      <c r="K212" s="13" t="s">
        <v>233</v>
      </c>
      <c r="L212" s="11"/>
      <c r="M212" s="11"/>
      <c r="N212" s="11"/>
      <c r="O212" s="13" t="s">
        <v>233</v>
      </c>
      <c r="P212" s="11"/>
      <c r="Q212" s="11"/>
      <c r="R212" s="11"/>
      <c r="S212" s="13" t="s">
        <v>233</v>
      </c>
      <c r="T212" s="11"/>
      <c r="U212" s="11"/>
      <c r="V212" s="11"/>
      <c r="W212" s="13" t="s">
        <v>233</v>
      </c>
      <c r="X212" s="11"/>
      <c r="Y212" s="11"/>
      <c r="Z212" s="11"/>
      <c r="AA212" s="13" t="s">
        <v>233</v>
      </c>
      <c r="AB212" s="11"/>
      <c r="AC212" s="11"/>
      <c r="AD212" s="11"/>
      <c r="AE212" s="13" t="s">
        <v>233</v>
      </c>
      <c r="AF212" s="72" t="s">
        <v>244</v>
      </c>
      <c r="AG212" s="73">
        <v>1360871</v>
      </c>
      <c r="AH212" s="74" t="s">
        <v>233</v>
      </c>
    </row>
    <row r="213" spans="1:34" ht="15.75" thickTop="1" x14ac:dyDescent="0.25">
      <c r="A213" s="12"/>
      <c r="B213" s="21"/>
      <c r="C213" s="21" t="s">
        <v>233</v>
      </c>
      <c r="D213" s="21"/>
      <c r="E213" s="21"/>
      <c r="F213" s="21"/>
      <c r="G213" s="21" t="s">
        <v>233</v>
      </c>
      <c r="H213" s="21"/>
      <c r="I213" s="21"/>
      <c r="J213" s="21"/>
      <c r="K213" s="21" t="s">
        <v>233</v>
      </c>
      <c r="L213" s="21"/>
      <c r="M213" s="21"/>
      <c r="N213" s="21"/>
      <c r="O213" s="21" t="s">
        <v>233</v>
      </c>
      <c r="P213" s="21"/>
      <c r="Q213" s="21"/>
      <c r="R213" s="21"/>
      <c r="S213" s="21" t="s">
        <v>233</v>
      </c>
      <c r="T213" s="21"/>
      <c r="U213" s="21"/>
      <c r="V213" s="21"/>
      <c r="W213" s="21" t="s">
        <v>233</v>
      </c>
      <c r="X213" s="21"/>
      <c r="Y213" s="21"/>
      <c r="Z213" s="21"/>
      <c r="AA213" s="21" t="s">
        <v>233</v>
      </c>
      <c r="AB213" s="21"/>
      <c r="AC213" s="21"/>
      <c r="AD213" s="21"/>
      <c r="AE213" s="21" t="s">
        <v>233</v>
      </c>
      <c r="AF213" s="22"/>
      <c r="AG213" s="22"/>
      <c r="AH213" s="21"/>
    </row>
    <row r="214" spans="1:34" x14ac:dyDescent="0.25">
      <c r="A214" s="12"/>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c r="AE214" s="42"/>
      <c r="AF214" s="42"/>
      <c r="AG214" s="42"/>
      <c r="AH214" s="42"/>
    </row>
    <row r="215" spans="1:34" x14ac:dyDescent="0.25">
      <c r="A215" s="12"/>
      <c r="B215" s="41" t="s">
        <v>517</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c r="AE215" s="41"/>
      <c r="AF215" s="41"/>
      <c r="AG215" s="41"/>
      <c r="AH215" s="41"/>
    </row>
    <row r="216" spans="1:34" x14ac:dyDescent="0.25">
      <c r="A216" s="12"/>
      <c r="B216" s="89" t="s">
        <v>518</v>
      </c>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c r="AA216" s="89"/>
      <c r="AB216" s="89"/>
      <c r="AC216" s="89"/>
      <c r="AD216" s="89"/>
      <c r="AE216" s="89"/>
      <c r="AF216" s="89"/>
      <c r="AG216" s="89"/>
      <c r="AH216" s="89"/>
    </row>
    <row r="217" spans="1:34" x14ac:dyDescent="0.25">
      <c r="A217" s="12"/>
      <c r="B217" s="89" t="s">
        <v>462</v>
      </c>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c r="AA217" s="89"/>
      <c r="AB217" s="89"/>
      <c r="AC217" s="89"/>
      <c r="AD217" s="89"/>
      <c r="AE217" s="89"/>
      <c r="AF217" s="89"/>
      <c r="AG217" s="89"/>
      <c r="AH217" s="89"/>
    </row>
    <row r="218" spans="1:34" ht="15.75" x14ac:dyDescent="0.25">
      <c r="A218" s="12"/>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x14ac:dyDescent="0.25">
      <c r="A220" s="12"/>
      <c r="B220" s="33"/>
      <c r="C220" s="33" t="s">
        <v>233</v>
      </c>
      <c r="D220" s="79" t="s">
        <v>464</v>
      </c>
      <c r="E220" s="79"/>
      <c r="F220" s="33"/>
      <c r="G220" s="33" t="s">
        <v>233</v>
      </c>
      <c r="H220" s="79" t="s">
        <v>466</v>
      </c>
      <c r="I220" s="79"/>
      <c r="J220" s="33"/>
      <c r="K220" s="33" t="s">
        <v>233</v>
      </c>
      <c r="L220" s="79" t="s">
        <v>467</v>
      </c>
      <c r="M220" s="79"/>
      <c r="N220" s="33"/>
      <c r="O220" s="33" t="s">
        <v>233</v>
      </c>
      <c r="P220" s="79" t="s">
        <v>466</v>
      </c>
      <c r="Q220" s="79"/>
      <c r="R220" s="33"/>
      <c r="S220" s="33" t="s">
        <v>233</v>
      </c>
      <c r="T220" s="79" t="s">
        <v>469</v>
      </c>
      <c r="U220" s="79"/>
      <c r="V220" s="33"/>
      <c r="W220" s="33" t="s">
        <v>233</v>
      </c>
      <c r="X220" s="79" t="s">
        <v>471</v>
      </c>
      <c r="Y220" s="79"/>
      <c r="Z220" s="33"/>
      <c r="AA220" s="33" t="s">
        <v>233</v>
      </c>
      <c r="AB220" s="79" t="s">
        <v>474</v>
      </c>
      <c r="AC220" s="79"/>
      <c r="AD220" s="33"/>
      <c r="AE220" s="33" t="s">
        <v>233</v>
      </c>
      <c r="AF220" s="79" t="s">
        <v>140</v>
      </c>
      <c r="AG220" s="79"/>
      <c r="AH220" s="33"/>
    </row>
    <row r="221" spans="1:34" x14ac:dyDescent="0.25">
      <c r="A221" s="12"/>
      <c r="B221" s="33"/>
      <c r="C221" s="33"/>
      <c r="D221" s="79" t="s">
        <v>465</v>
      </c>
      <c r="E221" s="79"/>
      <c r="F221" s="33"/>
      <c r="G221" s="33"/>
      <c r="H221" s="79" t="s">
        <v>465</v>
      </c>
      <c r="I221" s="79"/>
      <c r="J221" s="33"/>
      <c r="K221" s="33"/>
      <c r="L221" s="79"/>
      <c r="M221" s="79"/>
      <c r="N221" s="33"/>
      <c r="O221" s="33"/>
      <c r="P221" s="79" t="s">
        <v>468</v>
      </c>
      <c r="Q221" s="79"/>
      <c r="R221" s="33"/>
      <c r="S221" s="33"/>
      <c r="T221" s="79" t="s">
        <v>470</v>
      </c>
      <c r="U221" s="79"/>
      <c r="V221" s="33"/>
      <c r="W221" s="33"/>
      <c r="X221" s="79" t="s">
        <v>472</v>
      </c>
      <c r="Y221" s="79"/>
      <c r="Z221" s="33"/>
      <c r="AA221" s="33"/>
      <c r="AB221" s="79" t="s">
        <v>475</v>
      </c>
      <c r="AC221" s="79"/>
      <c r="AD221" s="33"/>
      <c r="AE221" s="33"/>
      <c r="AF221" s="79"/>
      <c r="AG221" s="79"/>
      <c r="AH221" s="33"/>
    </row>
    <row r="222" spans="1:34" ht="15.75" thickBot="1" x14ac:dyDescent="0.3">
      <c r="A222" s="12"/>
      <c r="B222" s="33"/>
      <c r="C222" s="33"/>
      <c r="D222" s="80"/>
      <c r="E222" s="80"/>
      <c r="F222" s="33"/>
      <c r="G222" s="33"/>
      <c r="H222" s="80"/>
      <c r="I222" s="80"/>
      <c r="J222" s="33"/>
      <c r="K222" s="33"/>
      <c r="L222" s="80"/>
      <c r="M222" s="80"/>
      <c r="N222" s="33"/>
      <c r="O222" s="33"/>
      <c r="P222" s="80"/>
      <c r="Q222" s="80"/>
      <c r="R222" s="33"/>
      <c r="S222" s="33"/>
      <c r="T222" s="80" t="s">
        <v>89</v>
      </c>
      <c r="U222" s="80"/>
      <c r="V222" s="33"/>
      <c r="W222" s="33"/>
      <c r="X222" s="80" t="s">
        <v>473</v>
      </c>
      <c r="Y222" s="80"/>
      <c r="Z222" s="33"/>
      <c r="AA222" s="33"/>
      <c r="AB222" s="80"/>
      <c r="AC222" s="80"/>
      <c r="AD222" s="33"/>
      <c r="AE222" s="33"/>
      <c r="AF222" s="80"/>
      <c r="AG222" s="80"/>
      <c r="AH222" s="33"/>
    </row>
    <row r="223" spans="1:34" x14ac:dyDescent="0.25">
      <c r="A223" s="12"/>
      <c r="B223" s="13"/>
      <c r="C223" s="13" t="s">
        <v>233</v>
      </c>
      <c r="D223" s="79" t="s">
        <v>278</v>
      </c>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c r="AE223" s="79"/>
      <c r="AF223" s="79"/>
      <c r="AG223" s="79"/>
      <c r="AH223" s="13"/>
    </row>
    <row r="224" spans="1:34" x14ac:dyDescent="0.25">
      <c r="A224" s="12"/>
      <c r="B224" s="63" t="s">
        <v>477</v>
      </c>
      <c r="C224" s="17" t="s">
        <v>233</v>
      </c>
      <c r="D224" s="17"/>
      <c r="E224" s="17"/>
      <c r="F224" s="17"/>
      <c r="G224" s="17" t="s">
        <v>233</v>
      </c>
      <c r="H224" s="17"/>
      <c r="I224" s="17"/>
      <c r="J224" s="17"/>
      <c r="K224" s="17" t="s">
        <v>233</v>
      </c>
      <c r="L224" s="17"/>
      <c r="M224" s="17"/>
      <c r="N224" s="17"/>
      <c r="O224" s="17" t="s">
        <v>233</v>
      </c>
      <c r="P224" s="17"/>
      <c r="Q224" s="17"/>
      <c r="R224" s="17"/>
      <c r="S224" s="17" t="s">
        <v>233</v>
      </c>
      <c r="T224" s="17"/>
      <c r="U224" s="17"/>
      <c r="V224" s="17"/>
      <c r="W224" s="17" t="s">
        <v>233</v>
      </c>
      <c r="X224" s="17"/>
      <c r="Y224" s="17"/>
      <c r="Z224" s="17"/>
      <c r="AA224" s="17" t="s">
        <v>233</v>
      </c>
      <c r="AB224" s="17"/>
      <c r="AC224" s="17"/>
      <c r="AD224" s="17"/>
      <c r="AE224" s="17" t="s">
        <v>233</v>
      </c>
      <c r="AF224" s="17"/>
      <c r="AG224" s="17"/>
      <c r="AH224" s="17"/>
    </row>
    <row r="225" spans="1:34" ht="15.75" thickBot="1" x14ac:dyDescent="0.3">
      <c r="A225" s="12"/>
      <c r="B225" s="27" t="s">
        <v>519</v>
      </c>
      <c r="C225" s="11" t="s">
        <v>233</v>
      </c>
      <c r="D225" s="11" t="s">
        <v>244</v>
      </c>
      <c r="E225" s="24">
        <v>493111</v>
      </c>
      <c r="F225" s="20" t="s">
        <v>233</v>
      </c>
      <c r="G225" s="11" t="s">
        <v>233</v>
      </c>
      <c r="H225" s="11" t="s">
        <v>244</v>
      </c>
      <c r="I225" s="24">
        <v>662377</v>
      </c>
      <c r="J225" s="20" t="s">
        <v>233</v>
      </c>
      <c r="K225" s="11" t="s">
        <v>233</v>
      </c>
      <c r="L225" s="11" t="s">
        <v>244</v>
      </c>
      <c r="M225" s="24">
        <v>3804</v>
      </c>
      <c r="N225" s="20" t="s">
        <v>233</v>
      </c>
      <c r="O225" s="11" t="s">
        <v>233</v>
      </c>
      <c r="P225" s="11" t="s">
        <v>244</v>
      </c>
      <c r="Q225" s="24">
        <v>25974</v>
      </c>
      <c r="R225" s="20" t="s">
        <v>233</v>
      </c>
      <c r="S225" s="11" t="s">
        <v>233</v>
      </c>
      <c r="T225" s="11" t="s">
        <v>244</v>
      </c>
      <c r="U225" s="24">
        <v>66182</v>
      </c>
      <c r="V225" s="20" t="s">
        <v>233</v>
      </c>
      <c r="W225" s="11" t="s">
        <v>233</v>
      </c>
      <c r="X225" s="11" t="s">
        <v>244</v>
      </c>
      <c r="Y225" s="24">
        <v>10463</v>
      </c>
      <c r="Z225" s="20" t="s">
        <v>233</v>
      </c>
      <c r="AA225" s="11" t="s">
        <v>233</v>
      </c>
      <c r="AB225" s="11" t="s">
        <v>244</v>
      </c>
      <c r="AC225" s="24">
        <v>4315</v>
      </c>
      <c r="AD225" s="20" t="s">
        <v>233</v>
      </c>
      <c r="AE225" s="11" t="s">
        <v>233</v>
      </c>
      <c r="AF225" s="11" t="s">
        <v>244</v>
      </c>
      <c r="AG225" s="24">
        <v>1266226</v>
      </c>
      <c r="AH225" s="20" t="s">
        <v>233</v>
      </c>
    </row>
    <row r="226" spans="1:34" x14ac:dyDescent="0.25">
      <c r="A226" s="12"/>
      <c r="B226" s="21"/>
      <c r="C226" s="21" t="s">
        <v>233</v>
      </c>
      <c r="D226" s="28"/>
      <c r="E226" s="28"/>
      <c r="F226" s="21"/>
      <c r="G226" s="21" t="s">
        <v>233</v>
      </c>
      <c r="H226" s="28"/>
      <c r="I226" s="28"/>
      <c r="J226" s="21"/>
      <c r="K226" s="21" t="s">
        <v>233</v>
      </c>
      <c r="L226" s="28"/>
      <c r="M226" s="28"/>
      <c r="N226" s="21"/>
      <c r="O226" s="21" t="s">
        <v>233</v>
      </c>
      <c r="P226" s="28"/>
      <c r="Q226" s="28"/>
      <c r="R226" s="21"/>
      <c r="S226" s="21" t="s">
        <v>233</v>
      </c>
      <c r="T226" s="28"/>
      <c r="U226" s="28"/>
      <c r="V226" s="21"/>
      <c r="W226" s="21" t="s">
        <v>233</v>
      </c>
      <c r="X226" s="28"/>
      <c r="Y226" s="28"/>
      <c r="Z226" s="21"/>
      <c r="AA226" s="21" t="s">
        <v>233</v>
      </c>
      <c r="AB226" s="28"/>
      <c r="AC226" s="28"/>
      <c r="AD226" s="21"/>
      <c r="AE226" s="21" t="s">
        <v>233</v>
      </c>
      <c r="AF226" s="28"/>
      <c r="AG226" s="28"/>
      <c r="AH226" s="21"/>
    </row>
    <row r="227" spans="1:34" x14ac:dyDescent="0.25">
      <c r="A227" s="12"/>
      <c r="B227" s="51" t="s">
        <v>520</v>
      </c>
      <c r="C227" s="26" t="s">
        <v>233</v>
      </c>
      <c r="D227" s="17"/>
      <c r="E227" s="17"/>
      <c r="F227" s="17"/>
      <c r="G227" s="26" t="s">
        <v>233</v>
      </c>
      <c r="H227" s="17"/>
      <c r="I227" s="17"/>
      <c r="J227" s="17"/>
      <c r="K227" s="26" t="s">
        <v>233</v>
      </c>
      <c r="L227" s="17"/>
      <c r="M227" s="17"/>
      <c r="N227" s="17"/>
      <c r="O227" s="26" t="s">
        <v>233</v>
      </c>
      <c r="P227" s="17"/>
      <c r="Q227" s="17"/>
      <c r="R227" s="17"/>
      <c r="S227" s="26" t="s">
        <v>233</v>
      </c>
      <c r="T227" s="17"/>
      <c r="U227" s="17"/>
      <c r="V227" s="17"/>
      <c r="W227" s="26" t="s">
        <v>233</v>
      </c>
      <c r="X227" s="17"/>
      <c r="Y227" s="17"/>
      <c r="Z227" s="17"/>
      <c r="AA227" s="26" t="s">
        <v>233</v>
      </c>
      <c r="AB227" s="17"/>
      <c r="AC227" s="17"/>
      <c r="AD227" s="17"/>
      <c r="AE227" s="26" t="s">
        <v>233</v>
      </c>
      <c r="AF227" s="17"/>
      <c r="AG227" s="17"/>
      <c r="AH227" s="17"/>
    </row>
    <row r="228" spans="1:34" x14ac:dyDescent="0.25">
      <c r="A228" s="12"/>
      <c r="B228" s="53" t="s">
        <v>521</v>
      </c>
      <c r="C228" s="13" t="s">
        <v>233</v>
      </c>
      <c r="D228" s="11"/>
      <c r="E228" s="24">
        <v>1241</v>
      </c>
      <c r="F228" s="20" t="s">
        <v>233</v>
      </c>
      <c r="G228" s="13" t="s">
        <v>233</v>
      </c>
      <c r="H228" s="11"/>
      <c r="I228" s="25">
        <v>795</v>
      </c>
      <c r="J228" s="20" t="s">
        <v>233</v>
      </c>
      <c r="K228" s="13" t="s">
        <v>233</v>
      </c>
      <c r="L228" s="11"/>
      <c r="M228" s="24">
        <v>1495</v>
      </c>
      <c r="N228" s="20" t="s">
        <v>233</v>
      </c>
      <c r="O228" s="13" t="s">
        <v>233</v>
      </c>
      <c r="P228" s="11"/>
      <c r="Q228" s="25">
        <v>78</v>
      </c>
      <c r="R228" s="20" t="s">
        <v>233</v>
      </c>
      <c r="S228" s="13" t="s">
        <v>233</v>
      </c>
      <c r="T228" s="11"/>
      <c r="U228" s="25">
        <v>150</v>
      </c>
      <c r="V228" s="20" t="s">
        <v>233</v>
      </c>
      <c r="W228" s="13" t="s">
        <v>233</v>
      </c>
      <c r="X228" s="11"/>
      <c r="Y228" s="25">
        <v>28</v>
      </c>
      <c r="Z228" s="20" t="s">
        <v>233</v>
      </c>
      <c r="AA228" s="13" t="s">
        <v>233</v>
      </c>
      <c r="AB228" s="11"/>
      <c r="AC228" s="25">
        <v>42</v>
      </c>
      <c r="AD228" s="20" t="s">
        <v>233</v>
      </c>
      <c r="AE228" s="13" t="s">
        <v>233</v>
      </c>
      <c r="AF228" s="11"/>
      <c r="AG228" s="24">
        <v>3829</v>
      </c>
      <c r="AH228" s="20" t="s">
        <v>233</v>
      </c>
    </row>
    <row r="229" spans="1:34" x14ac:dyDescent="0.25">
      <c r="A229" s="12"/>
      <c r="B229" s="81" t="s">
        <v>522</v>
      </c>
      <c r="C229" s="26" t="s">
        <v>233</v>
      </c>
      <c r="D229" s="17"/>
      <c r="E229" s="18">
        <v>14783</v>
      </c>
      <c r="F229" s="19" t="s">
        <v>233</v>
      </c>
      <c r="G229" s="26" t="s">
        <v>233</v>
      </c>
      <c r="H229" s="17"/>
      <c r="I229" s="18">
        <v>8935</v>
      </c>
      <c r="J229" s="19" t="s">
        <v>233</v>
      </c>
      <c r="K229" s="26" t="s">
        <v>233</v>
      </c>
      <c r="L229" s="17"/>
      <c r="M229" s="30" t="s">
        <v>248</v>
      </c>
      <c r="N229" s="19" t="s">
        <v>233</v>
      </c>
      <c r="O229" s="26" t="s">
        <v>233</v>
      </c>
      <c r="P229" s="17"/>
      <c r="Q229" s="18">
        <v>1359</v>
      </c>
      <c r="R229" s="19" t="s">
        <v>233</v>
      </c>
      <c r="S229" s="26" t="s">
        <v>233</v>
      </c>
      <c r="T229" s="17"/>
      <c r="U229" s="30">
        <v>799</v>
      </c>
      <c r="V229" s="19" t="s">
        <v>233</v>
      </c>
      <c r="W229" s="26" t="s">
        <v>233</v>
      </c>
      <c r="X229" s="17"/>
      <c r="Y229" s="30">
        <v>95</v>
      </c>
      <c r="Z229" s="19" t="s">
        <v>233</v>
      </c>
      <c r="AA229" s="26" t="s">
        <v>233</v>
      </c>
      <c r="AB229" s="17"/>
      <c r="AC229" s="30">
        <v>27</v>
      </c>
      <c r="AD229" s="19" t="s">
        <v>233</v>
      </c>
      <c r="AE229" s="26" t="s">
        <v>233</v>
      </c>
      <c r="AF229" s="17"/>
      <c r="AG229" s="18">
        <v>25998</v>
      </c>
      <c r="AH229" s="19" t="s">
        <v>233</v>
      </c>
    </row>
    <row r="230" spans="1:34" x14ac:dyDescent="0.25">
      <c r="A230" s="12"/>
      <c r="B230" s="53" t="s">
        <v>523</v>
      </c>
      <c r="C230" s="13" t="s">
        <v>233</v>
      </c>
      <c r="D230" s="11"/>
      <c r="E230" s="25" t="s">
        <v>248</v>
      </c>
      <c r="F230" s="20" t="s">
        <v>233</v>
      </c>
      <c r="G230" s="13" t="s">
        <v>233</v>
      </c>
      <c r="H230" s="11"/>
      <c r="I230" s="25">
        <v>297</v>
      </c>
      <c r="J230" s="20" t="s">
        <v>233</v>
      </c>
      <c r="K230" s="13" t="s">
        <v>233</v>
      </c>
      <c r="L230" s="11"/>
      <c r="M230" s="25" t="s">
        <v>248</v>
      </c>
      <c r="N230" s="20" t="s">
        <v>233</v>
      </c>
      <c r="O230" s="13" t="s">
        <v>233</v>
      </c>
      <c r="P230" s="11"/>
      <c r="Q230" s="25" t="s">
        <v>248</v>
      </c>
      <c r="R230" s="20" t="s">
        <v>233</v>
      </c>
      <c r="S230" s="13" t="s">
        <v>233</v>
      </c>
      <c r="T230" s="11"/>
      <c r="U230" s="25" t="s">
        <v>248</v>
      </c>
      <c r="V230" s="20" t="s">
        <v>233</v>
      </c>
      <c r="W230" s="13" t="s">
        <v>233</v>
      </c>
      <c r="X230" s="11"/>
      <c r="Y230" s="25" t="s">
        <v>248</v>
      </c>
      <c r="Z230" s="20" t="s">
        <v>233</v>
      </c>
      <c r="AA230" s="13" t="s">
        <v>233</v>
      </c>
      <c r="AB230" s="11"/>
      <c r="AC230" s="25" t="s">
        <v>248</v>
      </c>
      <c r="AD230" s="20" t="s">
        <v>233</v>
      </c>
      <c r="AE230" s="13" t="s">
        <v>233</v>
      </c>
      <c r="AF230" s="11"/>
      <c r="AG230" s="25">
        <v>297</v>
      </c>
      <c r="AH230" s="20" t="s">
        <v>233</v>
      </c>
    </row>
    <row r="231" spans="1:34" ht="15.75" thickBot="1" x14ac:dyDescent="0.3">
      <c r="A231" s="12"/>
      <c r="B231" s="81" t="s">
        <v>524</v>
      </c>
      <c r="C231" s="26" t="s">
        <v>233</v>
      </c>
      <c r="D231" s="17"/>
      <c r="E231" s="30" t="s">
        <v>248</v>
      </c>
      <c r="F231" s="19" t="s">
        <v>233</v>
      </c>
      <c r="G231" s="26" t="s">
        <v>233</v>
      </c>
      <c r="H231" s="17"/>
      <c r="I231" s="30" t="s">
        <v>248</v>
      </c>
      <c r="J231" s="19" t="s">
        <v>233</v>
      </c>
      <c r="K231" s="26" t="s">
        <v>233</v>
      </c>
      <c r="L231" s="17"/>
      <c r="M231" s="30" t="s">
        <v>248</v>
      </c>
      <c r="N231" s="19" t="s">
        <v>233</v>
      </c>
      <c r="O231" s="26" t="s">
        <v>233</v>
      </c>
      <c r="P231" s="17"/>
      <c r="Q231" s="30" t="s">
        <v>248</v>
      </c>
      <c r="R231" s="19" t="s">
        <v>233</v>
      </c>
      <c r="S231" s="26" t="s">
        <v>233</v>
      </c>
      <c r="T231" s="17"/>
      <c r="U231" s="30" t="s">
        <v>248</v>
      </c>
      <c r="V231" s="19" t="s">
        <v>233</v>
      </c>
      <c r="W231" s="26" t="s">
        <v>233</v>
      </c>
      <c r="X231" s="17"/>
      <c r="Y231" s="30" t="s">
        <v>248</v>
      </c>
      <c r="Z231" s="19" t="s">
        <v>233</v>
      </c>
      <c r="AA231" s="26" t="s">
        <v>233</v>
      </c>
      <c r="AB231" s="17"/>
      <c r="AC231" s="30" t="s">
        <v>248</v>
      </c>
      <c r="AD231" s="19" t="s">
        <v>233</v>
      </c>
      <c r="AE231" s="26" t="s">
        <v>233</v>
      </c>
      <c r="AF231" s="17"/>
      <c r="AG231" s="30" t="s">
        <v>248</v>
      </c>
      <c r="AH231" s="19" t="s">
        <v>233</v>
      </c>
    </row>
    <row r="232" spans="1:34" x14ac:dyDescent="0.25">
      <c r="A232" s="12"/>
      <c r="B232" s="21"/>
      <c r="C232" s="21" t="s">
        <v>233</v>
      </c>
      <c r="D232" s="28"/>
      <c r="E232" s="28"/>
      <c r="F232" s="21"/>
      <c r="G232" s="21" t="s">
        <v>233</v>
      </c>
      <c r="H232" s="28"/>
      <c r="I232" s="28"/>
      <c r="J232" s="21"/>
      <c r="K232" s="21" t="s">
        <v>233</v>
      </c>
      <c r="L232" s="28"/>
      <c r="M232" s="28"/>
      <c r="N232" s="21"/>
      <c r="O232" s="21" t="s">
        <v>233</v>
      </c>
      <c r="P232" s="28"/>
      <c r="Q232" s="28"/>
      <c r="R232" s="21"/>
      <c r="S232" s="21" t="s">
        <v>233</v>
      </c>
      <c r="T232" s="28"/>
      <c r="U232" s="28"/>
      <c r="V232" s="21"/>
      <c r="W232" s="21" t="s">
        <v>233</v>
      </c>
      <c r="X232" s="28"/>
      <c r="Y232" s="28"/>
      <c r="Z232" s="21"/>
      <c r="AA232" s="21" t="s">
        <v>233</v>
      </c>
      <c r="AB232" s="28"/>
      <c r="AC232" s="28"/>
      <c r="AD232" s="21"/>
      <c r="AE232" s="21" t="s">
        <v>233</v>
      </c>
      <c r="AF232" s="28"/>
      <c r="AG232" s="28"/>
      <c r="AH232" s="21"/>
    </row>
    <row r="233" spans="1:34" ht="15.75" thickBot="1" x14ac:dyDescent="0.3">
      <c r="A233" s="12"/>
      <c r="B233" s="85" t="s">
        <v>525</v>
      </c>
      <c r="C233" s="13" t="s">
        <v>233</v>
      </c>
      <c r="D233" s="11"/>
      <c r="E233" s="24">
        <v>16024</v>
      </c>
      <c r="F233" s="20" t="s">
        <v>233</v>
      </c>
      <c r="G233" s="13" t="s">
        <v>233</v>
      </c>
      <c r="H233" s="11"/>
      <c r="I233" s="24">
        <v>10027</v>
      </c>
      <c r="J233" s="20" t="s">
        <v>233</v>
      </c>
      <c r="K233" s="13" t="s">
        <v>233</v>
      </c>
      <c r="L233" s="11"/>
      <c r="M233" s="24">
        <v>1495</v>
      </c>
      <c r="N233" s="20" t="s">
        <v>233</v>
      </c>
      <c r="O233" s="13" t="s">
        <v>233</v>
      </c>
      <c r="P233" s="11"/>
      <c r="Q233" s="24">
        <v>1437</v>
      </c>
      <c r="R233" s="20" t="s">
        <v>233</v>
      </c>
      <c r="S233" s="13" t="s">
        <v>233</v>
      </c>
      <c r="T233" s="11"/>
      <c r="U233" s="25">
        <v>949</v>
      </c>
      <c r="V233" s="20" t="s">
        <v>233</v>
      </c>
      <c r="W233" s="13" t="s">
        <v>233</v>
      </c>
      <c r="X233" s="11"/>
      <c r="Y233" s="25">
        <v>123</v>
      </c>
      <c r="Z233" s="20" t="s">
        <v>233</v>
      </c>
      <c r="AA233" s="13" t="s">
        <v>233</v>
      </c>
      <c r="AB233" s="11"/>
      <c r="AC233" s="25">
        <v>69</v>
      </c>
      <c r="AD233" s="20" t="s">
        <v>233</v>
      </c>
      <c r="AE233" s="13" t="s">
        <v>233</v>
      </c>
      <c r="AF233" s="11"/>
      <c r="AG233" s="24">
        <v>30124</v>
      </c>
      <c r="AH233" s="20" t="s">
        <v>233</v>
      </c>
    </row>
    <row r="234" spans="1:34" x14ac:dyDescent="0.25">
      <c r="A234" s="12"/>
      <c r="B234" s="21"/>
      <c r="C234" s="21" t="s">
        <v>233</v>
      </c>
      <c r="D234" s="28"/>
      <c r="E234" s="28"/>
      <c r="F234" s="21"/>
      <c r="G234" s="21" t="s">
        <v>233</v>
      </c>
      <c r="H234" s="28"/>
      <c r="I234" s="28"/>
      <c r="J234" s="21"/>
      <c r="K234" s="21" t="s">
        <v>233</v>
      </c>
      <c r="L234" s="28"/>
      <c r="M234" s="28"/>
      <c r="N234" s="21"/>
      <c r="O234" s="21" t="s">
        <v>233</v>
      </c>
      <c r="P234" s="28"/>
      <c r="Q234" s="28"/>
      <c r="R234" s="21"/>
      <c r="S234" s="21" t="s">
        <v>233</v>
      </c>
      <c r="T234" s="28"/>
      <c r="U234" s="28"/>
      <c r="V234" s="21"/>
      <c r="W234" s="21" t="s">
        <v>233</v>
      </c>
      <c r="X234" s="28"/>
      <c r="Y234" s="28"/>
      <c r="Z234" s="21"/>
      <c r="AA234" s="21" t="s">
        <v>233</v>
      </c>
      <c r="AB234" s="28"/>
      <c r="AC234" s="28"/>
      <c r="AD234" s="21"/>
      <c r="AE234" s="21" t="s">
        <v>233</v>
      </c>
      <c r="AF234" s="28"/>
      <c r="AG234" s="28"/>
      <c r="AH234" s="21"/>
    </row>
    <row r="235" spans="1:34" ht="15.75" thickBot="1" x14ac:dyDescent="0.3">
      <c r="A235" s="12"/>
      <c r="B235" s="51" t="s">
        <v>509</v>
      </c>
      <c r="C235" s="26" t="s">
        <v>233</v>
      </c>
      <c r="D235" s="17"/>
      <c r="E235" s="18">
        <v>509135</v>
      </c>
      <c r="F235" s="19" t="s">
        <v>233</v>
      </c>
      <c r="G235" s="26" t="s">
        <v>233</v>
      </c>
      <c r="H235" s="17"/>
      <c r="I235" s="18">
        <v>672404</v>
      </c>
      <c r="J235" s="19" t="s">
        <v>233</v>
      </c>
      <c r="K235" s="26" t="s">
        <v>233</v>
      </c>
      <c r="L235" s="17"/>
      <c r="M235" s="18">
        <v>5299</v>
      </c>
      <c r="N235" s="19" t="s">
        <v>233</v>
      </c>
      <c r="O235" s="26" t="s">
        <v>233</v>
      </c>
      <c r="P235" s="17"/>
      <c r="Q235" s="18">
        <v>27411</v>
      </c>
      <c r="R235" s="19" t="s">
        <v>233</v>
      </c>
      <c r="S235" s="26" t="s">
        <v>233</v>
      </c>
      <c r="T235" s="17"/>
      <c r="U235" s="18">
        <v>67131</v>
      </c>
      <c r="V235" s="19" t="s">
        <v>233</v>
      </c>
      <c r="W235" s="26" t="s">
        <v>233</v>
      </c>
      <c r="X235" s="17"/>
      <c r="Y235" s="18">
        <v>10586</v>
      </c>
      <c r="Z235" s="19" t="s">
        <v>233</v>
      </c>
      <c r="AA235" s="26" t="s">
        <v>233</v>
      </c>
      <c r="AB235" s="17"/>
      <c r="AC235" s="18">
        <v>4384</v>
      </c>
      <c r="AD235" s="19" t="s">
        <v>233</v>
      </c>
      <c r="AE235" s="26" t="s">
        <v>233</v>
      </c>
      <c r="AF235" s="17"/>
      <c r="AG235" s="18">
        <v>1296350</v>
      </c>
      <c r="AH235" s="19" t="s">
        <v>233</v>
      </c>
    </row>
    <row r="236" spans="1:34" x14ac:dyDescent="0.25">
      <c r="A236" s="12"/>
      <c r="B236" s="21"/>
      <c r="C236" s="21" t="s">
        <v>233</v>
      </c>
      <c r="D236" s="28"/>
      <c r="E236" s="28"/>
      <c r="F236" s="21"/>
      <c r="G236" s="21" t="s">
        <v>233</v>
      </c>
      <c r="H236" s="28"/>
      <c r="I236" s="28"/>
      <c r="J236" s="21"/>
      <c r="K236" s="21" t="s">
        <v>233</v>
      </c>
      <c r="L236" s="28"/>
      <c r="M236" s="28"/>
      <c r="N236" s="21"/>
      <c r="O236" s="21" t="s">
        <v>233</v>
      </c>
      <c r="P236" s="28"/>
      <c r="Q236" s="28"/>
      <c r="R236" s="21"/>
      <c r="S236" s="21" t="s">
        <v>233</v>
      </c>
      <c r="T236" s="28"/>
      <c r="U236" s="28"/>
      <c r="V236" s="21"/>
      <c r="W236" s="21" t="s">
        <v>233</v>
      </c>
      <c r="X236" s="28"/>
      <c r="Y236" s="28"/>
      <c r="Z236" s="21"/>
      <c r="AA236" s="21" t="s">
        <v>233</v>
      </c>
      <c r="AB236" s="28"/>
      <c r="AC236" s="28"/>
      <c r="AD236" s="21"/>
      <c r="AE236" s="21" t="s">
        <v>233</v>
      </c>
      <c r="AF236" s="28"/>
      <c r="AG236" s="28"/>
      <c r="AH236" s="21"/>
    </row>
    <row r="237" spans="1:34" x14ac:dyDescent="0.25">
      <c r="A237" s="12"/>
      <c r="B237" s="1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c r="AE237" s="41"/>
      <c r="AF237" s="41"/>
      <c r="AG237" s="41"/>
      <c r="AH237" s="41"/>
    </row>
    <row r="238" spans="1:34" x14ac:dyDescent="0.25">
      <c r="A238" s="12"/>
      <c r="B238" s="64" t="s">
        <v>481</v>
      </c>
      <c r="C238" s="13" t="s">
        <v>233</v>
      </c>
      <c r="D238" s="11"/>
      <c r="E238" s="11"/>
      <c r="F238" s="11"/>
      <c r="G238" s="13" t="s">
        <v>233</v>
      </c>
      <c r="H238" s="11"/>
      <c r="I238" s="11"/>
      <c r="J238" s="11"/>
      <c r="K238" s="13" t="s">
        <v>233</v>
      </c>
      <c r="L238" s="11"/>
      <c r="M238" s="11"/>
      <c r="N238" s="11"/>
      <c r="O238" s="13" t="s">
        <v>233</v>
      </c>
      <c r="P238" s="11"/>
      <c r="Q238" s="11"/>
      <c r="R238" s="11"/>
      <c r="S238" s="13" t="s">
        <v>233</v>
      </c>
      <c r="T238" s="11"/>
      <c r="U238" s="11"/>
      <c r="V238" s="11"/>
      <c r="W238" s="13" t="s">
        <v>233</v>
      </c>
      <c r="X238" s="11"/>
      <c r="Y238" s="11"/>
      <c r="Z238" s="11"/>
      <c r="AA238" s="13" t="s">
        <v>233</v>
      </c>
      <c r="AB238" s="11"/>
      <c r="AC238" s="11"/>
      <c r="AD238" s="11"/>
      <c r="AE238" s="13" t="s">
        <v>233</v>
      </c>
      <c r="AF238" s="11"/>
      <c r="AG238" s="11"/>
      <c r="AH238" s="11"/>
    </row>
    <row r="239" spans="1:34" ht="15.75" thickBot="1" x14ac:dyDescent="0.3">
      <c r="A239" s="12"/>
      <c r="B239" s="51" t="s">
        <v>519</v>
      </c>
      <c r="C239" s="26" t="s">
        <v>233</v>
      </c>
      <c r="D239" s="17"/>
      <c r="E239" s="18">
        <v>1276</v>
      </c>
      <c r="F239" s="19" t="s">
        <v>233</v>
      </c>
      <c r="G239" s="26" t="s">
        <v>233</v>
      </c>
      <c r="H239" s="17"/>
      <c r="I239" s="18">
        <v>104110</v>
      </c>
      <c r="J239" s="19" t="s">
        <v>233</v>
      </c>
      <c r="K239" s="26" t="s">
        <v>233</v>
      </c>
      <c r="L239" s="17"/>
      <c r="M239" s="30" t="s">
        <v>248</v>
      </c>
      <c r="N239" s="19" t="s">
        <v>233</v>
      </c>
      <c r="O239" s="26" t="s">
        <v>233</v>
      </c>
      <c r="P239" s="17"/>
      <c r="Q239" s="18">
        <v>27104</v>
      </c>
      <c r="R239" s="19" t="s">
        <v>233</v>
      </c>
      <c r="S239" s="26" t="s">
        <v>233</v>
      </c>
      <c r="T239" s="17"/>
      <c r="U239" s="18">
        <v>11974</v>
      </c>
      <c r="V239" s="19" t="s">
        <v>233</v>
      </c>
      <c r="W239" s="26" t="s">
        <v>233</v>
      </c>
      <c r="X239" s="17"/>
      <c r="Y239" s="18">
        <v>15058</v>
      </c>
      <c r="Z239" s="19" t="s">
        <v>233</v>
      </c>
      <c r="AA239" s="26" t="s">
        <v>233</v>
      </c>
      <c r="AB239" s="17"/>
      <c r="AC239" s="30">
        <v>122</v>
      </c>
      <c r="AD239" s="19" t="s">
        <v>233</v>
      </c>
      <c r="AE239" s="26" t="s">
        <v>233</v>
      </c>
      <c r="AF239" s="17"/>
      <c r="AG239" s="18">
        <v>159644</v>
      </c>
      <c r="AH239" s="19" t="s">
        <v>233</v>
      </c>
    </row>
    <row r="240" spans="1:34" x14ac:dyDescent="0.25">
      <c r="A240" s="12"/>
      <c r="B240" s="21"/>
      <c r="C240" s="21" t="s">
        <v>233</v>
      </c>
      <c r="D240" s="28"/>
      <c r="E240" s="28"/>
      <c r="F240" s="21"/>
      <c r="G240" s="21" t="s">
        <v>233</v>
      </c>
      <c r="H240" s="28"/>
      <c r="I240" s="28"/>
      <c r="J240" s="21"/>
      <c r="K240" s="21" t="s">
        <v>233</v>
      </c>
      <c r="L240" s="28"/>
      <c r="M240" s="28"/>
      <c r="N240" s="21"/>
      <c r="O240" s="21" t="s">
        <v>233</v>
      </c>
      <c r="P240" s="28"/>
      <c r="Q240" s="28"/>
      <c r="R240" s="21"/>
      <c r="S240" s="21" t="s">
        <v>233</v>
      </c>
      <c r="T240" s="28"/>
      <c r="U240" s="28"/>
      <c r="V240" s="21"/>
      <c r="W240" s="21" t="s">
        <v>233</v>
      </c>
      <c r="X240" s="28"/>
      <c r="Y240" s="28"/>
      <c r="Z240" s="21"/>
      <c r="AA240" s="21" t="s">
        <v>233</v>
      </c>
      <c r="AB240" s="28"/>
      <c r="AC240" s="28"/>
      <c r="AD240" s="21"/>
      <c r="AE240" s="21" t="s">
        <v>233</v>
      </c>
      <c r="AF240" s="28"/>
      <c r="AG240" s="28"/>
      <c r="AH240" s="21"/>
    </row>
    <row r="241" spans="1:34" x14ac:dyDescent="0.25">
      <c r="A241" s="12"/>
      <c r="B241" s="27" t="s">
        <v>520</v>
      </c>
      <c r="C241" s="13" t="s">
        <v>233</v>
      </c>
      <c r="D241" s="11"/>
      <c r="E241" s="11"/>
      <c r="F241" s="11"/>
      <c r="G241" s="13" t="s">
        <v>233</v>
      </c>
      <c r="H241" s="11"/>
      <c r="I241" s="11"/>
      <c r="J241" s="11"/>
      <c r="K241" s="13" t="s">
        <v>233</v>
      </c>
      <c r="L241" s="11"/>
      <c r="M241" s="11"/>
      <c r="N241" s="11"/>
      <c r="O241" s="13" t="s">
        <v>233</v>
      </c>
      <c r="P241" s="11"/>
      <c r="Q241" s="11"/>
      <c r="R241" s="11"/>
      <c r="S241" s="13" t="s">
        <v>233</v>
      </c>
      <c r="T241" s="11"/>
      <c r="U241" s="11"/>
      <c r="V241" s="11"/>
      <c r="W241" s="13" t="s">
        <v>233</v>
      </c>
      <c r="X241" s="11"/>
      <c r="Y241" s="11"/>
      <c r="Z241" s="11"/>
      <c r="AA241" s="13" t="s">
        <v>233</v>
      </c>
      <c r="AB241" s="11"/>
      <c r="AC241" s="11"/>
      <c r="AD241" s="11"/>
      <c r="AE241" s="13" t="s">
        <v>233</v>
      </c>
      <c r="AF241" s="11"/>
      <c r="AG241" s="11"/>
      <c r="AH241" s="11"/>
    </row>
    <row r="242" spans="1:34" x14ac:dyDescent="0.25">
      <c r="A242" s="12"/>
      <c r="B242" s="81" t="s">
        <v>521</v>
      </c>
      <c r="C242" s="26" t="s">
        <v>233</v>
      </c>
      <c r="D242" s="17"/>
      <c r="E242" s="30" t="s">
        <v>248</v>
      </c>
      <c r="F242" s="19" t="s">
        <v>233</v>
      </c>
      <c r="G242" s="26" t="s">
        <v>233</v>
      </c>
      <c r="H242" s="17"/>
      <c r="I242" s="18">
        <v>4760</v>
      </c>
      <c r="J242" s="19" t="s">
        <v>233</v>
      </c>
      <c r="K242" s="26" t="s">
        <v>233</v>
      </c>
      <c r="L242" s="17"/>
      <c r="M242" s="18">
        <v>1300</v>
      </c>
      <c r="N242" s="19" t="s">
        <v>233</v>
      </c>
      <c r="O242" s="26" t="s">
        <v>233</v>
      </c>
      <c r="P242" s="17"/>
      <c r="Q242" s="18">
        <v>4842</v>
      </c>
      <c r="R242" s="19" t="s">
        <v>233</v>
      </c>
      <c r="S242" s="26" t="s">
        <v>233</v>
      </c>
      <c r="T242" s="17"/>
      <c r="U242" s="30">
        <v>117</v>
      </c>
      <c r="V242" s="19" t="s">
        <v>233</v>
      </c>
      <c r="W242" s="26" t="s">
        <v>233</v>
      </c>
      <c r="X242" s="17"/>
      <c r="Y242" s="30">
        <v>27</v>
      </c>
      <c r="Z242" s="19" t="s">
        <v>233</v>
      </c>
      <c r="AA242" s="26" t="s">
        <v>233</v>
      </c>
      <c r="AB242" s="17"/>
      <c r="AC242" s="30">
        <v>4</v>
      </c>
      <c r="AD242" s="19" t="s">
        <v>233</v>
      </c>
      <c r="AE242" s="26" t="s">
        <v>233</v>
      </c>
      <c r="AF242" s="17"/>
      <c r="AG242" s="18">
        <v>11050</v>
      </c>
      <c r="AH242" s="19" t="s">
        <v>233</v>
      </c>
    </row>
    <row r="243" spans="1:34" x14ac:dyDescent="0.25">
      <c r="A243" s="12"/>
      <c r="B243" s="53" t="s">
        <v>522</v>
      </c>
      <c r="C243" s="13" t="s">
        <v>233</v>
      </c>
      <c r="D243" s="11"/>
      <c r="E243" s="25">
        <v>359</v>
      </c>
      <c r="F243" s="20" t="s">
        <v>233</v>
      </c>
      <c r="G243" s="13" t="s">
        <v>233</v>
      </c>
      <c r="H243" s="11"/>
      <c r="I243" s="24">
        <v>4195</v>
      </c>
      <c r="J243" s="20" t="s">
        <v>233</v>
      </c>
      <c r="K243" s="13" t="s">
        <v>233</v>
      </c>
      <c r="L243" s="11"/>
      <c r="M243" s="24">
        <v>3693</v>
      </c>
      <c r="N243" s="20" t="s">
        <v>233</v>
      </c>
      <c r="O243" s="13" t="s">
        <v>233</v>
      </c>
      <c r="P243" s="11"/>
      <c r="Q243" s="24">
        <v>11099</v>
      </c>
      <c r="R243" s="20" t="s">
        <v>233</v>
      </c>
      <c r="S243" s="13" t="s">
        <v>233</v>
      </c>
      <c r="T243" s="11"/>
      <c r="U243" s="25">
        <v>601</v>
      </c>
      <c r="V243" s="20" t="s">
        <v>233</v>
      </c>
      <c r="W243" s="13" t="s">
        <v>233</v>
      </c>
      <c r="X243" s="11"/>
      <c r="Y243" s="25">
        <v>625</v>
      </c>
      <c r="Z243" s="20" t="s">
        <v>233</v>
      </c>
      <c r="AA243" s="13" t="s">
        <v>233</v>
      </c>
      <c r="AB243" s="11"/>
      <c r="AC243" s="25">
        <v>2</v>
      </c>
      <c r="AD243" s="20" t="s">
        <v>233</v>
      </c>
      <c r="AE243" s="13" t="s">
        <v>233</v>
      </c>
      <c r="AF243" s="11"/>
      <c r="AG243" s="24">
        <v>20574</v>
      </c>
      <c r="AH243" s="20" t="s">
        <v>233</v>
      </c>
    </row>
    <row r="244" spans="1:34" x14ac:dyDescent="0.25">
      <c r="A244" s="12"/>
      <c r="B244" s="81" t="s">
        <v>523</v>
      </c>
      <c r="C244" s="26" t="s">
        <v>233</v>
      </c>
      <c r="D244" s="17"/>
      <c r="E244" s="30" t="s">
        <v>248</v>
      </c>
      <c r="F244" s="19" t="s">
        <v>233</v>
      </c>
      <c r="G244" s="26" t="s">
        <v>233</v>
      </c>
      <c r="H244" s="17"/>
      <c r="I244" s="30" t="s">
        <v>248</v>
      </c>
      <c r="J244" s="19" t="s">
        <v>233</v>
      </c>
      <c r="K244" s="26" t="s">
        <v>233</v>
      </c>
      <c r="L244" s="17"/>
      <c r="M244" s="30" t="s">
        <v>248</v>
      </c>
      <c r="N244" s="19" t="s">
        <v>233</v>
      </c>
      <c r="O244" s="26" t="s">
        <v>233</v>
      </c>
      <c r="P244" s="17"/>
      <c r="Q244" s="30">
        <v>6</v>
      </c>
      <c r="R244" s="19" t="s">
        <v>233</v>
      </c>
      <c r="S244" s="26" t="s">
        <v>233</v>
      </c>
      <c r="T244" s="17"/>
      <c r="U244" s="30" t="s">
        <v>248</v>
      </c>
      <c r="V244" s="19" t="s">
        <v>233</v>
      </c>
      <c r="W244" s="26" t="s">
        <v>233</v>
      </c>
      <c r="X244" s="17"/>
      <c r="Y244" s="30" t="s">
        <v>248</v>
      </c>
      <c r="Z244" s="19" t="s">
        <v>233</v>
      </c>
      <c r="AA244" s="26" t="s">
        <v>233</v>
      </c>
      <c r="AB244" s="17"/>
      <c r="AC244" s="30" t="s">
        <v>248</v>
      </c>
      <c r="AD244" s="19" t="s">
        <v>233</v>
      </c>
      <c r="AE244" s="26" t="s">
        <v>233</v>
      </c>
      <c r="AF244" s="17"/>
      <c r="AG244" s="30">
        <v>6</v>
      </c>
      <c r="AH244" s="19" t="s">
        <v>233</v>
      </c>
    </row>
    <row r="245" spans="1:34" ht="15.75" thickBot="1" x14ac:dyDescent="0.3">
      <c r="A245" s="12"/>
      <c r="B245" s="53" t="s">
        <v>524</v>
      </c>
      <c r="C245" s="13" t="s">
        <v>233</v>
      </c>
      <c r="D245" s="11"/>
      <c r="E245" s="25" t="s">
        <v>248</v>
      </c>
      <c r="F245" s="20" t="s">
        <v>233</v>
      </c>
      <c r="G245" s="13" t="s">
        <v>233</v>
      </c>
      <c r="H245" s="11"/>
      <c r="I245" s="25" t="s">
        <v>248</v>
      </c>
      <c r="J245" s="20" t="s">
        <v>233</v>
      </c>
      <c r="K245" s="13" t="s">
        <v>233</v>
      </c>
      <c r="L245" s="11"/>
      <c r="M245" s="25" t="s">
        <v>248</v>
      </c>
      <c r="N245" s="20" t="s">
        <v>233</v>
      </c>
      <c r="O245" s="13" t="s">
        <v>233</v>
      </c>
      <c r="P245" s="11"/>
      <c r="Q245" s="25" t="s">
        <v>248</v>
      </c>
      <c r="R245" s="20" t="s">
        <v>233</v>
      </c>
      <c r="S245" s="13" t="s">
        <v>233</v>
      </c>
      <c r="T245" s="11"/>
      <c r="U245" s="25" t="s">
        <v>248</v>
      </c>
      <c r="V245" s="20" t="s">
        <v>233</v>
      </c>
      <c r="W245" s="13" t="s">
        <v>233</v>
      </c>
      <c r="X245" s="11"/>
      <c r="Y245" s="25" t="s">
        <v>248</v>
      </c>
      <c r="Z245" s="20" t="s">
        <v>233</v>
      </c>
      <c r="AA245" s="13" t="s">
        <v>233</v>
      </c>
      <c r="AB245" s="11"/>
      <c r="AC245" s="25" t="s">
        <v>248</v>
      </c>
      <c r="AD245" s="20" t="s">
        <v>233</v>
      </c>
      <c r="AE245" s="13" t="s">
        <v>233</v>
      </c>
      <c r="AF245" s="11"/>
      <c r="AG245" s="25" t="s">
        <v>248</v>
      </c>
      <c r="AH245" s="20" t="s">
        <v>233</v>
      </c>
    </row>
    <row r="246" spans="1:34" x14ac:dyDescent="0.25">
      <c r="A246" s="12"/>
      <c r="B246" s="21"/>
      <c r="C246" s="21" t="s">
        <v>233</v>
      </c>
      <c r="D246" s="28"/>
      <c r="E246" s="28"/>
      <c r="F246" s="21"/>
      <c r="G246" s="21" t="s">
        <v>233</v>
      </c>
      <c r="H246" s="28"/>
      <c r="I246" s="28"/>
      <c r="J246" s="21"/>
      <c r="K246" s="21" t="s">
        <v>233</v>
      </c>
      <c r="L246" s="28"/>
      <c r="M246" s="28"/>
      <c r="N246" s="21"/>
      <c r="O246" s="21" t="s">
        <v>233</v>
      </c>
      <c r="P246" s="28"/>
      <c r="Q246" s="28"/>
      <c r="R246" s="21"/>
      <c r="S246" s="21" t="s">
        <v>233</v>
      </c>
      <c r="T246" s="28"/>
      <c r="U246" s="28"/>
      <c r="V246" s="21"/>
      <c r="W246" s="21" t="s">
        <v>233</v>
      </c>
      <c r="X246" s="28"/>
      <c r="Y246" s="28"/>
      <c r="Z246" s="21"/>
      <c r="AA246" s="21" t="s">
        <v>233</v>
      </c>
      <c r="AB246" s="28"/>
      <c r="AC246" s="28"/>
      <c r="AD246" s="21"/>
      <c r="AE246" s="21" t="s">
        <v>233</v>
      </c>
      <c r="AF246" s="28"/>
      <c r="AG246" s="28"/>
      <c r="AH246" s="21"/>
    </row>
    <row r="247" spans="1:34" ht="15.75" thickBot="1" x14ac:dyDescent="0.3">
      <c r="A247" s="12"/>
      <c r="B247" s="83" t="s">
        <v>525</v>
      </c>
      <c r="C247" s="26" t="s">
        <v>233</v>
      </c>
      <c r="D247" s="17"/>
      <c r="E247" s="30">
        <v>359</v>
      </c>
      <c r="F247" s="19" t="s">
        <v>233</v>
      </c>
      <c r="G247" s="26" t="s">
        <v>233</v>
      </c>
      <c r="H247" s="17"/>
      <c r="I247" s="18">
        <v>8955</v>
      </c>
      <c r="J247" s="19" t="s">
        <v>233</v>
      </c>
      <c r="K247" s="26" t="s">
        <v>233</v>
      </c>
      <c r="L247" s="17"/>
      <c r="M247" s="18">
        <v>4993</v>
      </c>
      <c r="N247" s="19" t="s">
        <v>233</v>
      </c>
      <c r="O247" s="26" t="s">
        <v>233</v>
      </c>
      <c r="P247" s="17"/>
      <c r="Q247" s="18">
        <v>15947</v>
      </c>
      <c r="R247" s="19" t="s">
        <v>233</v>
      </c>
      <c r="S247" s="26" t="s">
        <v>233</v>
      </c>
      <c r="T247" s="17"/>
      <c r="U247" s="30">
        <v>718</v>
      </c>
      <c r="V247" s="19" t="s">
        <v>233</v>
      </c>
      <c r="W247" s="26" t="s">
        <v>233</v>
      </c>
      <c r="X247" s="17"/>
      <c r="Y247" s="30">
        <v>652</v>
      </c>
      <c r="Z247" s="19" t="s">
        <v>233</v>
      </c>
      <c r="AA247" s="26" t="s">
        <v>233</v>
      </c>
      <c r="AB247" s="17"/>
      <c r="AC247" s="30">
        <v>6</v>
      </c>
      <c r="AD247" s="19" t="s">
        <v>233</v>
      </c>
      <c r="AE247" s="26" t="s">
        <v>233</v>
      </c>
      <c r="AF247" s="17"/>
      <c r="AG247" s="18">
        <v>31630</v>
      </c>
      <c r="AH247" s="19" t="s">
        <v>233</v>
      </c>
    </row>
    <row r="248" spans="1:34" x14ac:dyDescent="0.25">
      <c r="A248" s="12"/>
      <c r="B248" s="21"/>
      <c r="C248" s="21" t="s">
        <v>233</v>
      </c>
      <c r="D248" s="28"/>
      <c r="E248" s="28"/>
      <c r="F248" s="21"/>
      <c r="G248" s="21" t="s">
        <v>233</v>
      </c>
      <c r="H248" s="28"/>
      <c r="I248" s="28"/>
      <c r="J248" s="21"/>
      <c r="K248" s="21" t="s">
        <v>233</v>
      </c>
      <c r="L248" s="28"/>
      <c r="M248" s="28"/>
      <c r="N248" s="21"/>
      <c r="O248" s="21" t="s">
        <v>233</v>
      </c>
      <c r="P248" s="28"/>
      <c r="Q248" s="28"/>
      <c r="R248" s="21"/>
      <c r="S248" s="21" t="s">
        <v>233</v>
      </c>
      <c r="T248" s="28"/>
      <c r="U248" s="28"/>
      <c r="V248" s="21"/>
      <c r="W248" s="21" t="s">
        <v>233</v>
      </c>
      <c r="X248" s="28"/>
      <c r="Y248" s="28"/>
      <c r="Z248" s="21"/>
      <c r="AA248" s="21" t="s">
        <v>233</v>
      </c>
      <c r="AB248" s="28"/>
      <c r="AC248" s="28"/>
      <c r="AD248" s="21"/>
      <c r="AE248" s="21" t="s">
        <v>233</v>
      </c>
      <c r="AF248" s="28"/>
      <c r="AG248" s="28"/>
      <c r="AH248" s="21"/>
    </row>
    <row r="249" spans="1:34" ht="15.75" thickBot="1" x14ac:dyDescent="0.3">
      <c r="A249" s="12"/>
      <c r="B249" s="27" t="s">
        <v>510</v>
      </c>
      <c r="C249" s="13" t="s">
        <v>233</v>
      </c>
      <c r="D249" s="11"/>
      <c r="E249" s="24">
        <v>1635</v>
      </c>
      <c r="F249" s="20" t="s">
        <v>233</v>
      </c>
      <c r="G249" s="13" t="s">
        <v>233</v>
      </c>
      <c r="H249" s="11"/>
      <c r="I249" s="24">
        <v>113065</v>
      </c>
      <c r="J249" s="20" t="s">
        <v>233</v>
      </c>
      <c r="K249" s="13" t="s">
        <v>233</v>
      </c>
      <c r="L249" s="11"/>
      <c r="M249" s="24">
        <v>4993</v>
      </c>
      <c r="N249" s="20" t="s">
        <v>233</v>
      </c>
      <c r="O249" s="13" t="s">
        <v>233</v>
      </c>
      <c r="P249" s="11"/>
      <c r="Q249" s="24">
        <v>43051</v>
      </c>
      <c r="R249" s="20" t="s">
        <v>233</v>
      </c>
      <c r="S249" s="13" t="s">
        <v>233</v>
      </c>
      <c r="T249" s="11"/>
      <c r="U249" s="24">
        <v>12692</v>
      </c>
      <c r="V249" s="20" t="s">
        <v>233</v>
      </c>
      <c r="W249" s="13" t="s">
        <v>233</v>
      </c>
      <c r="X249" s="11"/>
      <c r="Y249" s="24">
        <v>15710</v>
      </c>
      <c r="Z249" s="20" t="s">
        <v>233</v>
      </c>
      <c r="AA249" s="13" t="s">
        <v>233</v>
      </c>
      <c r="AB249" s="11"/>
      <c r="AC249" s="25">
        <v>128</v>
      </c>
      <c r="AD249" s="20" t="s">
        <v>233</v>
      </c>
      <c r="AE249" s="13" t="s">
        <v>233</v>
      </c>
      <c r="AF249" s="11"/>
      <c r="AG249" s="24">
        <v>191274</v>
      </c>
      <c r="AH249" s="20" t="s">
        <v>233</v>
      </c>
    </row>
    <row r="250" spans="1:34" x14ac:dyDescent="0.25">
      <c r="A250" s="12"/>
      <c r="B250" s="21"/>
      <c r="C250" s="21" t="s">
        <v>233</v>
      </c>
      <c r="D250" s="28"/>
      <c r="E250" s="28"/>
      <c r="F250" s="21"/>
      <c r="G250" s="21" t="s">
        <v>233</v>
      </c>
      <c r="H250" s="28"/>
      <c r="I250" s="28"/>
      <c r="J250" s="21"/>
      <c r="K250" s="21" t="s">
        <v>233</v>
      </c>
      <c r="L250" s="28"/>
      <c r="M250" s="28"/>
      <c r="N250" s="21"/>
      <c r="O250" s="21" t="s">
        <v>233</v>
      </c>
      <c r="P250" s="28"/>
      <c r="Q250" s="28"/>
      <c r="R250" s="21"/>
      <c r="S250" s="21" t="s">
        <v>233</v>
      </c>
      <c r="T250" s="28"/>
      <c r="U250" s="28"/>
      <c r="V250" s="21"/>
      <c r="W250" s="21" t="s">
        <v>233</v>
      </c>
      <c r="X250" s="28"/>
      <c r="Y250" s="28"/>
      <c r="Z250" s="21"/>
      <c r="AA250" s="21" t="s">
        <v>233</v>
      </c>
      <c r="AB250" s="28"/>
      <c r="AC250" s="28"/>
      <c r="AD250" s="21"/>
      <c r="AE250" s="21" t="s">
        <v>233</v>
      </c>
      <c r="AF250" s="28"/>
      <c r="AG250" s="28"/>
      <c r="AH250" s="21"/>
    </row>
    <row r="251" spans="1:34" x14ac:dyDescent="0.25">
      <c r="A251" s="12"/>
      <c r="B251" s="1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c r="AG251" s="41"/>
      <c r="AH251" s="41"/>
    </row>
    <row r="252" spans="1:34" ht="15.75" thickBot="1" x14ac:dyDescent="0.3">
      <c r="A252" s="12"/>
      <c r="B252" s="77" t="s">
        <v>511</v>
      </c>
      <c r="C252" s="26" t="s">
        <v>233</v>
      </c>
      <c r="D252" s="66" t="s">
        <v>244</v>
      </c>
      <c r="E252" s="67">
        <v>510770</v>
      </c>
      <c r="F252" s="68" t="s">
        <v>233</v>
      </c>
      <c r="G252" s="26" t="s">
        <v>233</v>
      </c>
      <c r="H252" s="66" t="s">
        <v>244</v>
      </c>
      <c r="I252" s="67">
        <v>785469</v>
      </c>
      <c r="J252" s="68" t="s">
        <v>233</v>
      </c>
      <c r="K252" s="26" t="s">
        <v>233</v>
      </c>
      <c r="L252" s="66" t="s">
        <v>244</v>
      </c>
      <c r="M252" s="67">
        <v>10292</v>
      </c>
      <c r="N252" s="68" t="s">
        <v>233</v>
      </c>
      <c r="O252" s="26" t="s">
        <v>233</v>
      </c>
      <c r="P252" s="66" t="s">
        <v>244</v>
      </c>
      <c r="Q252" s="67">
        <v>70462</v>
      </c>
      <c r="R252" s="68" t="s">
        <v>233</v>
      </c>
      <c r="S252" s="26" t="s">
        <v>233</v>
      </c>
      <c r="T252" s="66" t="s">
        <v>244</v>
      </c>
      <c r="U252" s="67">
        <v>79823</v>
      </c>
      <c r="V252" s="68" t="s">
        <v>233</v>
      </c>
      <c r="W252" s="26" t="s">
        <v>233</v>
      </c>
      <c r="X252" s="66" t="s">
        <v>244</v>
      </c>
      <c r="Y252" s="67">
        <v>26296</v>
      </c>
      <c r="Z252" s="68" t="s">
        <v>233</v>
      </c>
      <c r="AA252" s="26" t="s">
        <v>233</v>
      </c>
      <c r="AB252" s="66" t="s">
        <v>244</v>
      </c>
      <c r="AC252" s="67">
        <v>4512</v>
      </c>
      <c r="AD252" s="68" t="s">
        <v>233</v>
      </c>
      <c r="AE252" s="26" t="s">
        <v>233</v>
      </c>
      <c r="AF252" s="66" t="s">
        <v>244</v>
      </c>
      <c r="AG252" s="67">
        <v>1487624</v>
      </c>
      <c r="AH252" s="68" t="s">
        <v>233</v>
      </c>
    </row>
    <row r="253" spans="1:34" ht="15.75" thickTop="1" x14ac:dyDescent="0.25">
      <c r="A253" s="12"/>
      <c r="B253" s="21"/>
      <c r="C253" s="21" t="s">
        <v>233</v>
      </c>
      <c r="D253" s="22"/>
      <c r="E253" s="22"/>
      <c r="F253" s="21"/>
      <c r="G253" s="21" t="s">
        <v>233</v>
      </c>
      <c r="H253" s="22"/>
      <c r="I253" s="22"/>
      <c r="J253" s="21"/>
      <c r="K253" s="21" t="s">
        <v>233</v>
      </c>
      <c r="L253" s="22"/>
      <c r="M253" s="22"/>
      <c r="N253" s="21"/>
      <c r="O253" s="21" t="s">
        <v>233</v>
      </c>
      <c r="P253" s="22"/>
      <c r="Q253" s="22"/>
      <c r="R253" s="21"/>
      <c r="S253" s="21" t="s">
        <v>233</v>
      </c>
      <c r="T253" s="22"/>
      <c r="U253" s="22"/>
      <c r="V253" s="21"/>
      <c r="W253" s="21" t="s">
        <v>233</v>
      </c>
      <c r="X253" s="22"/>
      <c r="Y253" s="22"/>
      <c r="Z253" s="21"/>
      <c r="AA253" s="21" t="s">
        <v>233</v>
      </c>
      <c r="AB253" s="22"/>
      <c r="AC253" s="22"/>
      <c r="AD253" s="21"/>
      <c r="AE253" s="21" t="s">
        <v>233</v>
      </c>
      <c r="AF253" s="22"/>
      <c r="AG253" s="22"/>
      <c r="AH253" s="21"/>
    </row>
    <row r="254" spans="1:34" x14ac:dyDescent="0.25">
      <c r="A254" s="12"/>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row>
    <row r="255" spans="1:34" x14ac:dyDescent="0.25">
      <c r="A255" s="12"/>
      <c r="B255" s="89" t="s">
        <v>518</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c r="AB255" s="89"/>
      <c r="AC255" s="89"/>
      <c r="AD255" s="89"/>
      <c r="AE255" s="89"/>
      <c r="AF255" s="89"/>
      <c r="AG255" s="89"/>
      <c r="AH255" s="89"/>
    </row>
    <row r="256" spans="1:34" x14ac:dyDescent="0.25">
      <c r="A256" s="12"/>
      <c r="B256" s="89" t="s">
        <v>526</v>
      </c>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c r="AA256" s="89"/>
      <c r="AB256" s="89"/>
      <c r="AC256" s="89"/>
      <c r="AD256" s="89"/>
      <c r="AE256" s="89"/>
      <c r="AF256" s="89"/>
      <c r="AG256" s="89"/>
      <c r="AH256" s="89"/>
    </row>
    <row r="257" spans="1:34" ht="15.75" x14ac:dyDescent="0.25">
      <c r="A257" s="12"/>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c r="AE257" s="43"/>
      <c r="AF257" s="43"/>
      <c r="AG257" s="43"/>
      <c r="AH257" s="43"/>
    </row>
    <row r="258" spans="1:34"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row>
    <row r="259" spans="1:34" x14ac:dyDescent="0.25">
      <c r="A259" s="12"/>
      <c r="B259" s="33"/>
      <c r="C259" s="33" t="s">
        <v>233</v>
      </c>
      <c r="D259" s="79" t="s">
        <v>464</v>
      </c>
      <c r="E259" s="79"/>
      <c r="F259" s="33"/>
      <c r="G259" s="33" t="s">
        <v>233</v>
      </c>
      <c r="H259" s="79" t="s">
        <v>466</v>
      </c>
      <c r="I259" s="79"/>
      <c r="J259" s="33"/>
      <c r="K259" s="33" t="s">
        <v>233</v>
      </c>
      <c r="L259" s="79" t="s">
        <v>467</v>
      </c>
      <c r="M259" s="79"/>
      <c r="N259" s="33"/>
      <c r="O259" s="33" t="s">
        <v>233</v>
      </c>
      <c r="P259" s="79" t="s">
        <v>466</v>
      </c>
      <c r="Q259" s="79"/>
      <c r="R259" s="33"/>
      <c r="S259" s="33" t="s">
        <v>233</v>
      </c>
      <c r="T259" s="79" t="s">
        <v>469</v>
      </c>
      <c r="U259" s="79"/>
      <c r="V259" s="33"/>
      <c r="W259" s="33" t="s">
        <v>233</v>
      </c>
      <c r="X259" s="79" t="s">
        <v>471</v>
      </c>
      <c r="Y259" s="79"/>
      <c r="Z259" s="33"/>
      <c r="AA259" s="33" t="s">
        <v>233</v>
      </c>
      <c r="AB259" s="79" t="s">
        <v>474</v>
      </c>
      <c r="AC259" s="79"/>
      <c r="AD259" s="33"/>
      <c r="AE259" s="33" t="s">
        <v>233</v>
      </c>
      <c r="AF259" s="79" t="s">
        <v>140</v>
      </c>
      <c r="AG259" s="79"/>
      <c r="AH259" s="33"/>
    </row>
    <row r="260" spans="1:34" x14ac:dyDescent="0.25">
      <c r="A260" s="12"/>
      <c r="B260" s="33"/>
      <c r="C260" s="33"/>
      <c r="D260" s="79" t="s">
        <v>465</v>
      </c>
      <c r="E260" s="79"/>
      <c r="F260" s="33"/>
      <c r="G260" s="33"/>
      <c r="H260" s="79" t="s">
        <v>465</v>
      </c>
      <c r="I260" s="79"/>
      <c r="J260" s="33"/>
      <c r="K260" s="33"/>
      <c r="L260" s="79"/>
      <c r="M260" s="79"/>
      <c r="N260" s="33"/>
      <c r="O260" s="33"/>
      <c r="P260" s="79" t="s">
        <v>468</v>
      </c>
      <c r="Q260" s="79"/>
      <c r="R260" s="33"/>
      <c r="S260" s="33"/>
      <c r="T260" s="79" t="s">
        <v>470</v>
      </c>
      <c r="U260" s="79"/>
      <c r="V260" s="33"/>
      <c r="W260" s="33"/>
      <c r="X260" s="79" t="s">
        <v>472</v>
      </c>
      <c r="Y260" s="79"/>
      <c r="Z260" s="33"/>
      <c r="AA260" s="33"/>
      <c r="AB260" s="79" t="s">
        <v>475</v>
      </c>
      <c r="AC260" s="79"/>
      <c r="AD260" s="33"/>
      <c r="AE260" s="33"/>
      <c r="AF260" s="79"/>
      <c r="AG260" s="79"/>
      <c r="AH260" s="33"/>
    </row>
    <row r="261" spans="1:34" ht="15.75" thickBot="1" x14ac:dyDescent="0.3">
      <c r="A261" s="12"/>
      <c r="B261" s="33"/>
      <c r="C261" s="33"/>
      <c r="D261" s="80"/>
      <c r="E261" s="80"/>
      <c r="F261" s="33"/>
      <c r="G261" s="33"/>
      <c r="H261" s="80"/>
      <c r="I261" s="80"/>
      <c r="J261" s="33"/>
      <c r="K261" s="33"/>
      <c r="L261" s="80"/>
      <c r="M261" s="80"/>
      <c r="N261" s="33"/>
      <c r="O261" s="33"/>
      <c r="P261" s="80"/>
      <c r="Q261" s="80"/>
      <c r="R261" s="33"/>
      <c r="S261" s="33"/>
      <c r="T261" s="80" t="s">
        <v>89</v>
      </c>
      <c r="U261" s="80"/>
      <c r="V261" s="33"/>
      <c r="W261" s="33"/>
      <c r="X261" s="80" t="s">
        <v>473</v>
      </c>
      <c r="Y261" s="80"/>
      <c r="Z261" s="33"/>
      <c r="AA261" s="33"/>
      <c r="AB261" s="80"/>
      <c r="AC261" s="80"/>
      <c r="AD261" s="33"/>
      <c r="AE261" s="33"/>
      <c r="AF261" s="80"/>
      <c r="AG261" s="80"/>
      <c r="AH261" s="33"/>
    </row>
    <row r="262" spans="1:34" x14ac:dyDescent="0.25">
      <c r="A262" s="12"/>
      <c r="B262" s="13"/>
      <c r="C262" s="13" t="s">
        <v>233</v>
      </c>
      <c r="D262" s="79" t="s">
        <v>278</v>
      </c>
      <c r="E262" s="79"/>
      <c r="F262" s="79"/>
      <c r="G262" s="79"/>
      <c r="H262" s="79"/>
      <c r="I262" s="79"/>
      <c r="J262" s="79"/>
      <c r="K262" s="79"/>
      <c r="L262" s="79"/>
      <c r="M262" s="79"/>
      <c r="N262" s="79"/>
      <c r="O262" s="79"/>
      <c r="P262" s="79"/>
      <c r="Q262" s="79"/>
      <c r="R262" s="79"/>
      <c r="S262" s="79"/>
      <c r="T262" s="79"/>
      <c r="U262" s="79"/>
      <c r="V262" s="79"/>
      <c r="W262" s="79"/>
      <c r="X262" s="79"/>
      <c r="Y262" s="79"/>
      <c r="Z262" s="79"/>
      <c r="AA262" s="79"/>
      <c r="AB262" s="79"/>
      <c r="AC262" s="79"/>
      <c r="AD262" s="79"/>
      <c r="AE262" s="79"/>
      <c r="AF262" s="79"/>
      <c r="AG262" s="79"/>
      <c r="AH262" s="13"/>
    </row>
    <row r="263" spans="1:34" x14ac:dyDescent="0.25">
      <c r="A263" s="12"/>
      <c r="B263" s="63" t="s">
        <v>477</v>
      </c>
      <c r="C263" s="17" t="s">
        <v>233</v>
      </c>
      <c r="D263" s="17"/>
      <c r="E263" s="17"/>
      <c r="F263" s="17"/>
      <c r="G263" s="17" t="s">
        <v>233</v>
      </c>
      <c r="H263" s="17"/>
      <c r="I263" s="17"/>
      <c r="J263" s="17"/>
      <c r="K263" s="17" t="s">
        <v>233</v>
      </c>
      <c r="L263" s="17"/>
      <c r="M263" s="17"/>
      <c r="N263" s="17"/>
      <c r="O263" s="17" t="s">
        <v>233</v>
      </c>
      <c r="P263" s="17"/>
      <c r="Q263" s="17"/>
      <c r="R263" s="17"/>
      <c r="S263" s="17" t="s">
        <v>233</v>
      </c>
      <c r="T263" s="17"/>
      <c r="U263" s="17"/>
      <c r="V263" s="17"/>
      <c r="W263" s="17" t="s">
        <v>233</v>
      </c>
      <c r="X263" s="17"/>
      <c r="Y263" s="17"/>
      <c r="Z263" s="17"/>
      <c r="AA263" s="17" t="s">
        <v>233</v>
      </c>
      <c r="AB263" s="17"/>
      <c r="AC263" s="17"/>
      <c r="AD263" s="17"/>
      <c r="AE263" s="17" t="s">
        <v>233</v>
      </c>
      <c r="AF263" s="17"/>
      <c r="AG263" s="17"/>
      <c r="AH263" s="17"/>
    </row>
    <row r="264" spans="1:34" ht="15.75" thickBot="1" x14ac:dyDescent="0.3">
      <c r="A264" s="12"/>
      <c r="B264" s="27" t="s">
        <v>519</v>
      </c>
      <c r="C264" s="11" t="s">
        <v>233</v>
      </c>
      <c r="D264" s="11" t="s">
        <v>244</v>
      </c>
      <c r="E264" s="24">
        <v>482462</v>
      </c>
      <c r="F264" s="20" t="s">
        <v>233</v>
      </c>
      <c r="G264" s="11" t="s">
        <v>233</v>
      </c>
      <c r="H264" s="11" t="s">
        <v>244</v>
      </c>
      <c r="I264" s="24">
        <v>538544</v>
      </c>
      <c r="J264" s="20" t="s">
        <v>233</v>
      </c>
      <c r="K264" s="11" t="s">
        <v>233</v>
      </c>
      <c r="L264" s="11" t="s">
        <v>244</v>
      </c>
      <c r="M264" s="24">
        <v>5717</v>
      </c>
      <c r="N264" s="20" t="s">
        <v>233</v>
      </c>
      <c r="O264" s="11" t="s">
        <v>233</v>
      </c>
      <c r="P264" s="11" t="s">
        <v>244</v>
      </c>
      <c r="Q264" s="24">
        <v>25630</v>
      </c>
      <c r="R264" s="20" t="s">
        <v>233</v>
      </c>
      <c r="S264" s="11" t="s">
        <v>233</v>
      </c>
      <c r="T264" s="11" t="s">
        <v>244</v>
      </c>
      <c r="U264" s="24">
        <v>65353</v>
      </c>
      <c r="V264" s="20" t="s">
        <v>233</v>
      </c>
      <c r="W264" s="11" t="s">
        <v>233</v>
      </c>
      <c r="X264" s="11" t="s">
        <v>244</v>
      </c>
      <c r="Y264" s="24">
        <v>10339</v>
      </c>
      <c r="Z264" s="20" t="s">
        <v>233</v>
      </c>
      <c r="AA264" s="11" t="s">
        <v>233</v>
      </c>
      <c r="AB264" s="11" t="s">
        <v>244</v>
      </c>
      <c r="AC264" s="24">
        <v>4118</v>
      </c>
      <c r="AD264" s="20" t="s">
        <v>233</v>
      </c>
      <c r="AE264" s="11" t="s">
        <v>233</v>
      </c>
      <c r="AF264" s="11" t="s">
        <v>244</v>
      </c>
      <c r="AG264" s="24">
        <v>1132163</v>
      </c>
      <c r="AH264" s="20" t="s">
        <v>233</v>
      </c>
    </row>
    <row r="265" spans="1:34" x14ac:dyDescent="0.25">
      <c r="A265" s="12"/>
      <c r="B265" s="21"/>
      <c r="C265" s="21" t="s">
        <v>233</v>
      </c>
      <c r="D265" s="28"/>
      <c r="E265" s="28"/>
      <c r="F265" s="21"/>
      <c r="G265" s="21" t="s">
        <v>233</v>
      </c>
      <c r="H265" s="28"/>
      <c r="I265" s="28"/>
      <c r="J265" s="21"/>
      <c r="K265" s="21" t="s">
        <v>233</v>
      </c>
      <c r="L265" s="28"/>
      <c r="M265" s="28"/>
      <c r="N265" s="21"/>
      <c r="O265" s="21" t="s">
        <v>233</v>
      </c>
      <c r="P265" s="28"/>
      <c r="Q265" s="28"/>
      <c r="R265" s="21"/>
      <c r="S265" s="21" t="s">
        <v>233</v>
      </c>
      <c r="T265" s="28"/>
      <c r="U265" s="28"/>
      <c r="V265" s="21"/>
      <c r="W265" s="21" t="s">
        <v>233</v>
      </c>
      <c r="X265" s="28"/>
      <c r="Y265" s="28"/>
      <c r="Z265" s="21"/>
      <c r="AA265" s="21" t="s">
        <v>233</v>
      </c>
      <c r="AB265" s="28"/>
      <c r="AC265" s="28"/>
      <c r="AD265" s="21"/>
      <c r="AE265" s="21" t="s">
        <v>233</v>
      </c>
      <c r="AF265" s="28"/>
      <c r="AG265" s="28"/>
      <c r="AH265" s="21"/>
    </row>
    <row r="266" spans="1:34" x14ac:dyDescent="0.25">
      <c r="A266" s="12"/>
      <c r="B266" s="51" t="s">
        <v>520</v>
      </c>
      <c r="C266" s="26" t="s">
        <v>233</v>
      </c>
      <c r="D266" s="17"/>
      <c r="E266" s="17"/>
      <c r="F266" s="17"/>
      <c r="G266" s="26" t="s">
        <v>233</v>
      </c>
      <c r="H266" s="17"/>
      <c r="I266" s="17"/>
      <c r="J266" s="17"/>
      <c r="K266" s="26" t="s">
        <v>233</v>
      </c>
      <c r="L266" s="17"/>
      <c r="M266" s="17"/>
      <c r="N266" s="17"/>
      <c r="O266" s="26" t="s">
        <v>233</v>
      </c>
      <c r="P266" s="17"/>
      <c r="Q266" s="17"/>
      <c r="R266" s="17"/>
      <c r="S266" s="26" t="s">
        <v>233</v>
      </c>
      <c r="T266" s="17"/>
      <c r="U266" s="17"/>
      <c r="V266" s="17"/>
      <c r="W266" s="26" t="s">
        <v>233</v>
      </c>
      <c r="X266" s="17"/>
      <c r="Y266" s="17"/>
      <c r="Z266" s="17"/>
      <c r="AA266" s="26" t="s">
        <v>233</v>
      </c>
      <c r="AB266" s="17"/>
      <c r="AC266" s="17"/>
      <c r="AD266" s="17"/>
      <c r="AE266" s="26" t="s">
        <v>233</v>
      </c>
      <c r="AF266" s="17"/>
      <c r="AG266" s="17"/>
      <c r="AH266" s="17"/>
    </row>
    <row r="267" spans="1:34" x14ac:dyDescent="0.25">
      <c r="A267" s="12"/>
      <c r="B267" s="53" t="s">
        <v>521</v>
      </c>
      <c r="C267" s="13" t="s">
        <v>233</v>
      </c>
      <c r="D267" s="11"/>
      <c r="E267" s="24">
        <v>1843</v>
      </c>
      <c r="F267" s="20" t="s">
        <v>233</v>
      </c>
      <c r="G267" s="13" t="s">
        <v>233</v>
      </c>
      <c r="H267" s="11"/>
      <c r="I267" s="25">
        <v>983</v>
      </c>
      <c r="J267" s="20" t="s">
        <v>233</v>
      </c>
      <c r="K267" s="13" t="s">
        <v>233</v>
      </c>
      <c r="L267" s="11"/>
      <c r="M267" s="25" t="s">
        <v>248</v>
      </c>
      <c r="N267" s="20" t="s">
        <v>233</v>
      </c>
      <c r="O267" s="13" t="s">
        <v>233</v>
      </c>
      <c r="P267" s="11"/>
      <c r="Q267" s="25">
        <v>50</v>
      </c>
      <c r="R267" s="20" t="s">
        <v>233</v>
      </c>
      <c r="S267" s="13" t="s">
        <v>233</v>
      </c>
      <c r="T267" s="11"/>
      <c r="U267" s="25">
        <v>228</v>
      </c>
      <c r="V267" s="20" t="s">
        <v>233</v>
      </c>
      <c r="W267" s="13" t="s">
        <v>233</v>
      </c>
      <c r="X267" s="11"/>
      <c r="Y267" s="25">
        <v>28</v>
      </c>
      <c r="Z267" s="20" t="s">
        <v>233</v>
      </c>
      <c r="AA267" s="13" t="s">
        <v>233</v>
      </c>
      <c r="AB267" s="11"/>
      <c r="AC267" s="25" t="s">
        <v>248</v>
      </c>
      <c r="AD267" s="20" t="s">
        <v>233</v>
      </c>
      <c r="AE267" s="13" t="s">
        <v>233</v>
      </c>
      <c r="AF267" s="11"/>
      <c r="AG267" s="24">
        <v>3132</v>
      </c>
      <c r="AH267" s="20" t="s">
        <v>233</v>
      </c>
    </row>
    <row r="268" spans="1:34" x14ac:dyDescent="0.25">
      <c r="A268" s="12"/>
      <c r="B268" s="81" t="s">
        <v>522</v>
      </c>
      <c r="C268" s="26" t="s">
        <v>233</v>
      </c>
      <c r="D268" s="17"/>
      <c r="E268" s="18">
        <v>14682</v>
      </c>
      <c r="F268" s="19" t="s">
        <v>233</v>
      </c>
      <c r="G268" s="26" t="s">
        <v>233</v>
      </c>
      <c r="H268" s="17"/>
      <c r="I268" s="18">
        <v>8527</v>
      </c>
      <c r="J268" s="19" t="s">
        <v>233</v>
      </c>
      <c r="K268" s="26" t="s">
        <v>233</v>
      </c>
      <c r="L268" s="17"/>
      <c r="M268" s="30" t="s">
        <v>248</v>
      </c>
      <c r="N268" s="19" t="s">
        <v>233</v>
      </c>
      <c r="O268" s="26" t="s">
        <v>233</v>
      </c>
      <c r="P268" s="17"/>
      <c r="Q268" s="18">
        <v>1371</v>
      </c>
      <c r="R268" s="19" t="s">
        <v>233</v>
      </c>
      <c r="S268" s="26" t="s">
        <v>233</v>
      </c>
      <c r="T268" s="17"/>
      <c r="U268" s="18">
        <v>1145</v>
      </c>
      <c r="V268" s="19" t="s">
        <v>233</v>
      </c>
      <c r="W268" s="26" t="s">
        <v>233</v>
      </c>
      <c r="X268" s="17"/>
      <c r="Y268" s="30">
        <v>94</v>
      </c>
      <c r="Z268" s="19" t="s">
        <v>233</v>
      </c>
      <c r="AA268" s="26" t="s">
        <v>233</v>
      </c>
      <c r="AB268" s="17"/>
      <c r="AC268" s="30">
        <v>27</v>
      </c>
      <c r="AD268" s="19" t="s">
        <v>233</v>
      </c>
      <c r="AE268" s="26" t="s">
        <v>233</v>
      </c>
      <c r="AF268" s="17"/>
      <c r="AG268" s="18">
        <v>25846</v>
      </c>
      <c r="AH268" s="19" t="s">
        <v>233</v>
      </c>
    </row>
    <row r="269" spans="1:34" x14ac:dyDescent="0.25">
      <c r="A269" s="12"/>
      <c r="B269" s="53" t="s">
        <v>523</v>
      </c>
      <c r="C269" s="13" t="s">
        <v>233</v>
      </c>
      <c r="D269" s="11"/>
      <c r="E269" s="25" t="s">
        <v>248</v>
      </c>
      <c r="F269" s="20" t="s">
        <v>233</v>
      </c>
      <c r="G269" s="13" t="s">
        <v>233</v>
      </c>
      <c r="H269" s="11"/>
      <c r="I269" s="25">
        <v>302</v>
      </c>
      <c r="J269" s="20" t="s">
        <v>233</v>
      </c>
      <c r="K269" s="13" t="s">
        <v>233</v>
      </c>
      <c r="L269" s="11"/>
      <c r="M269" s="25" t="s">
        <v>248</v>
      </c>
      <c r="N269" s="20" t="s">
        <v>233</v>
      </c>
      <c r="O269" s="13" t="s">
        <v>233</v>
      </c>
      <c r="P269" s="11"/>
      <c r="Q269" s="25" t="s">
        <v>248</v>
      </c>
      <c r="R269" s="20" t="s">
        <v>233</v>
      </c>
      <c r="S269" s="13" t="s">
        <v>233</v>
      </c>
      <c r="T269" s="11"/>
      <c r="U269" s="25" t="s">
        <v>248</v>
      </c>
      <c r="V269" s="20" t="s">
        <v>233</v>
      </c>
      <c r="W269" s="13" t="s">
        <v>233</v>
      </c>
      <c r="X269" s="11"/>
      <c r="Y269" s="25" t="s">
        <v>248</v>
      </c>
      <c r="Z269" s="20" t="s">
        <v>233</v>
      </c>
      <c r="AA269" s="13" t="s">
        <v>233</v>
      </c>
      <c r="AB269" s="11"/>
      <c r="AC269" s="25" t="s">
        <v>248</v>
      </c>
      <c r="AD269" s="20" t="s">
        <v>233</v>
      </c>
      <c r="AE269" s="13" t="s">
        <v>233</v>
      </c>
      <c r="AF269" s="11"/>
      <c r="AG269" s="25">
        <v>302</v>
      </c>
      <c r="AH269" s="20" t="s">
        <v>233</v>
      </c>
    </row>
    <row r="270" spans="1:34" ht="15.75" thickBot="1" x14ac:dyDescent="0.3">
      <c r="A270" s="12"/>
      <c r="B270" s="81" t="s">
        <v>524</v>
      </c>
      <c r="C270" s="26" t="s">
        <v>233</v>
      </c>
      <c r="D270" s="17"/>
      <c r="E270" s="30" t="s">
        <v>248</v>
      </c>
      <c r="F270" s="19" t="s">
        <v>233</v>
      </c>
      <c r="G270" s="26" t="s">
        <v>233</v>
      </c>
      <c r="H270" s="17"/>
      <c r="I270" s="30" t="s">
        <v>248</v>
      </c>
      <c r="J270" s="19" t="s">
        <v>233</v>
      </c>
      <c r="K270" s="26" t="s">
        <v>233</v>
      </c>
      <c r="L270" s="17"/>
      <c r="M270" s="30" t="s">
        <v>248</v>
      </c>
      <c r="N270" s="19" t="s">
        <v>233</v>
      </c>
      <c r="O270" s="26" t="s">
        <v>233</v>
      </c>
      <c r="P270" s="17"/>
      <c r="Q270" s="30" t="s">
        <v>248</v>
      </c>
      <c r="R270" s="19" t="s">
        <v>233</v>
      </c>
      <c r="S270" s="26" t="s">
        <v>233</v>
      </c>
      <c r="T270" s="17"/>
      <c r="U270" s="30" t="s">
        <v>248</v>
      </c>
      <c r="V270" s="19" t="s">
        <v>233</v>
      </c>
      <c r="W270" s="26" t="s">
        <v>233</v>
      </c>
      <c r="X270" s="17"/>
      <c r="Y270" s="30" t="s">
        <v>248</v>
      </c>
      <c r="Z270" s="19" t="s">
        <v>233</v>
      </c>
      <c r="AA270" s="26" t="s">
        <v>233</v>
      </c>
      <c r="AB270" s="17"/>
      <c r="AC270" s="30" t="s">
        <v>248</v>
      </c>
      <c r="AD270" s="19" t="s">
        <v>233</v>
      </c>
      <c r="AE270" s="26" t="s">
        <v>233</v>
      </c>
      <c r="AF270" s="17"/>
      <c r="AG270" s="30" t="s">
        <v>248</v>
      </c>
      <c r="AH270" s="19" t="s">
        <v>233</v>
      </c>
    </row>
    <row r="271" spans="1:34" x14ac:dyDescent="0.25">
      <c r="A271" s="12"/>
      <c r="B271" s="21"/>
      <c r="C271" s="21" t="s">
        <v>233</v>
      </c>
      <c r="D271" s="28"/>
      <c r="E271" s="28"/>
      <c r="F271" s="21"/>
      <c r="G271" s="21" t="s">
        <v>233</v>
      </c>
      <c r="H271" s="28"/>
      <c r="I271" s="28"/>
      <c r="J271" s="21"/>
      <c r="K271" s="21" t="s">
        <v>233</v>
      </c>
      <c r="L271" s="28"/>
      <c r="M271" s="28"/>
      <c r="N271" s="21"/>
      <c r="O271" s="21" t="s">
        <v>233</v>
      </c>
      <c r="P271" s="28"/>
      <c r="Q271" s="28"/>
      <c r="R271" s="21"/>
      <c r="S271" s="21" t="s">
        <v>233</v>
      </c>
      <c r="T271" s="28"/>
      <c r="U271" s="28"/>
      <c r="V271" s="21"/>
      <c r="W271" s="21" t="s">
        <v>233</v>
      </c>
      <c r="X271" s="28"/>
      <c r="Y271" s="28"/>
      <c r="Z271" s="21"/>
      <c r="AA271" s="21" t="s">
        <v>233</v>
      </c>
      <c r="AB271" s="28"/>
      <c r="AC271" s="28"/>
      <c r="AD271" s="21"/>
      <c r="AE271" s="21" t="s">
        <v>233</v>
      </c>
      <c r="AF271" s="28"/>
      <c r="AG271" s="28"/>
      <c r="AH271" s="21"/>
    </row>
    <row r="272" spans="1:34" ht="15.75" thickBot="1" x14ac:dyDescent="0.3">
      <c r="A272" s="12"/>
      <c r="B272" s="85" t="s">
        <v>525</v>
      </c>
      <c r="C272" s="13" t="s">
        <v>233</v>
      </c>
      <c r="D272" s="11"/>
      <c r="E272" s="24">
        <v>16525</v>
      </c>
      <c r="F272" s="20" t="s">
        <v>233</v>
      </c>
      <c r="G272" s="13" t="s">
        <v>233</v>
      </c>
      <c r="H272" s="11"/>
      <c r="I272" s="24">
        <v>9812</v>
      </c>
      <c r="J272" s="20" t="s">
        <v>233</v>
      </c>
      <c r="K272" s="13" t="s">
        <v>233</v>
      </c>
      <c r="L272" s="11"/>
      <c r="M272" s="25" t="s">
        <v>248</v>
      </c>
      <c r="N272" s="20" t="s">
        <v>233</v>
      </c>
      <c r="O272" s="13" t="s">
        <v>233</v>
      </c>
      <c r="P272" s="11"/>
      <c r="Q272" s="24">
        <v>1421</v>
      </c>
      <c r="R272" s="20" t="s">
        <v>233</v>
      </c>
      <c r="S272" s="13" t="s">
        <v>233</v>
      </c>
      <c r="T272" s="11"/>
      <c r="U272" s="24">
        <v>1373</v>
      </c>
      <c r="V272" s="20" t="s">
        <v>233</v>
      </c>
      <c r="W272" s="13" t="s">
        <v>233</v>
      </c>
      <c r="X272" s="11"/>
      <c r="Y272" s="25">
        <v>122</v>
      </c>
      <c r="Z272" s="20" t="s">
        <v>233</v>
      </c>
      <c r="AA272" s="13" t="s">
        <v>233</v>
      </c>
      <c r="AB272" s="11"/>
      <c r="AC272" s="25">
        <v>27</v>
      </c>
      <c r="AD272" s="20" t="s">
        <v>233</v>
      </c>
      <c r="AE272" s="13" t="s">
        <v>233</v>
      </c>
      <c r="AF272" s="11"/>
      <c r="AG272" s="24">
        <v>29280</v>
      </c>
      <c r="AH272" s="20" t="s">
        <v>233</v>
      </c>
    </row>
    <row r="273" spans="1:34" x14ac:dyDescent="0.25">
      <c r="A273" s="12"/>
      <c r="B273" s="21"/>
      <c r="C273" s="21" t="s">
        <v>233</v>
      </c>
      <c r="D273" s="28"/>
      <c r="E273" s="28"/>
      <c r="F273" s="21"/>
      <c r="G273" s="21" t="s">
        <v>233</v>
      </c>
      <c r="H273" s="28"/>
      <c r="I273" s="28"/>
      <c r="J273" s="21"/>
      <c r="K273" s="21" t="s">
        <v>233</v>
      </c>
      <c r="L273" s="28"/>
      <c r="M273" s="28"/>
      <c r="N273" s="21"/>
      <c r="O273" s="21" t="s">
        <v>233</v>
      </c>
      <c r="P273" s="28"/>
      <c r="Q273" s="28"/>
      <c r="R273" s="21"/>
      <c r="S273" s="21" t="s">
        <v>233</v>
      </c>
      <c r="T273" s="28"/>
      <c r="U273" s="28"/>
      <c r="V273" s="21"/>
      <c r="W273" s="21" t="s">
        <v>233</v>
      </c>
      <c r="X273" s="28"/>
      <c r="Y273" s="28"/>
      <c r="Z273" s="21"/>
      <c r="AA273" s="21" t="s">
        <v>233</v>
      </c>
      <c r="AB273" s="28"/>
      <c r="AC273" s="28"/>
      <c r="AD273" s="21"/>
      <c r="AE273" s="21" t="s">
        <v>233</v>
      </c>
      <c r="AF273" s="28"/>
      <c r="AG273" s="28"/>
      <c r="AH273" s="21"/>
    </row>
    <row r="274" spans="1:34" ht="15.75" thickBot="1" x14ac:dyDescent="0.3">
      <c r="A274" s="12"/>
      <c r="B274" s="51" t="s">
        <v>509</v>
      </c>
      <c r="C274" s="26" t="s">
        <v>233</v>
      </c>
      <c r="D274" s="17"/>
      <c r="E274" s="18">
        <v>498987</v>
      </c>
      <c r="F274" s="19" t="s">
        <v>233</v>
      </c>
      <c r="G274" s="26" t="s">
        <v>233</v>
      </c>
      <c r="H274" s="17"/>
      <c r="I274" s="18">
        <v>548356</v>
      </c>
      <c r="J274" s="19" t="s">
        <v>233</v>
      </c>
      <c r="K274" s="26" t="s">
        <v>233</v>
      </c>
      <c r="L274" s="17"/>
      <c r="M274" s="18">
        <v>5717</v>
      </c>
      <c r="N274" s="19" t="s">
        <v>233</v>
      </c>
      <c r="O274" s="26" t="s">
        <v>233</v>
      </c>
      <c r="P274" s="17"/>
      <c r="Q274" s="18">
        <v>27051</v>
      </c>
      <c r="R274" s="19" t="s">
        <v>233</v>
      </c>
      <c r="S274" s="26" t="s">
        <v>233</v>
      </c>
      <c r="T274" s="17"/>
      <c r="U274" s="18">
        <v>66726</v>
      </c>
      <c r="V274" s="19" t="s">
        <v>233</v>
      </c>
      <c r="W274" s="26" t="s">
        <v>233</v>
      </c>
      <c r="X274" s="17"/>
      <c r="Y274" s="18">
        <v>10461</v>
      </c>
      <c r="Z274" s="19" t="s">
        <v>233</v>
      </c>
      <c r="AA274" s="26" t="s">
        <v>233</v>
      </c>
      <c r="AB274" s="17"/>
      <c r="AC274" s="18">
        <v>4145</v>
      </c>
      <c r="AD274" s="19" t="s">
        <v>233</v>
      </c>
      <c r="AE274" s="26" t="s">
        <v>233</v>
      </c>
      <c r="AF274" s="17"/>
      <c r="AG274" s="18">
        <v>1161443</v>
      </c>
      <c r="AH274" s="19" t="s">
        <v>233</v>
      </c>
    </row>
    <row r="275" spans="1:34" x14ac:dyDescent="0.25">
      <c r="A275" s="12"/>
      <c r="B275" s="21"/>
      <c r="C275" s="21" t="s">
        <v>233</v>
      </c>
      <c r="D275" s="28"/>
      <c r="E275" s="28"/>
      <c r="F275" s="21"/>
      <c r="G275" s="21" t="s">
        <v>233</v>
      </c>
      <c r="H275" s="28"/>
      <c r="I275" s="28"/>
      <c r="J275" s="21"/>
      <c r="K275" s="21" t="s">
        <v>233</v>
      </c>
      <c r="L275" s="28"/>
      <c r="M275" s="28"/>
      <c r="N275" s="21"/>
      <c r="O275" s="21" t="s">
        <v>233</v>
      </c>
      <c r="P275" s="28"/>
      <c r="Q275" s="28"/>
      <c r="R275" s="21"/>
      <c r="S275" s="21" t="s">
        <v>233</v>
      </c>
      <c r="T275" s="28"/>
      <c r="U275" s="28"/>
      <c r="V275" s="21"/>
      <c r="W275" s="21" t="s">
        <v>233</v>
      </c>
      <c r="X275" s="28"/>
      <c r="Y275" s="28"/>
      <c r="Z275" s="21"/>
      <c r="AA275" s="21" t="s">
        <v>233</v>
      </c>
      <c r="AB275" s="28"/>
      <c r="AC275" s="28"/>
      <c r="AD275" s="21"/>
      <c r="AE275" s="21" t="s">
        <v>233</v>
      </c>
      <c r="AF275" s="28"/>
      <c r="AG275" s="28"/>
      <c r="AH275" s="21"/>
    </row>
    <row r="276" spans="1:34" x14ac:dyDescent="0.25">
      <c r="A276" s="12"/>
      <c r="B276" s="1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c r="AE276" s="41"/>
      <c r="AF276" s="41"/>
      <c r="AG276" s="41"/>
      <c r="AH276" s="41"/>
    </row>
    <row r="277" spans="1:34" x14ac:dyDescent="0.25">
      <c r="A277" s="12"/>
      <c r="B277" s="64" t="s">
        <v>481</v>
      </c>
      <c r="C277" s="13" t="s">
        <v>233</v>
      </c>
      <c r="D277" s="11"/>
      <c r="E277" s="11"/>
      <c r="F277" s="11"/>
      <c r="G277" s="13" t="s">
        <v>233</v>
      </c>
      <c r="H277" s="11"/>
      <c r="I277" s="11"/>
      <c r="J277" s="11"/>
      <c r="K277" s="13" t="s">
        <v>233</v>
      </c>
      <c r="L277" s="11"/>
      <c r="M277" s="11"/>
      <c r="N277" s="11"/>
      <c r="O277" s="13" t="s">
        <v>233</v>
      </c>
      <c r="P277" s="11"/>
      <c r="Q277" s="11"/>
      <c r="R277" s="11"/>
      <c r="S277" s="13" t="s">
        <v>233</v>
      </c>
      <c r="T277" s="11"/>
      <c r="U277" s="11"/>
      <c r="V277" s="11"/>
      <c r="W277" s="13" t="s">
        <v>233</v>
      </c>
      <c r="X277" s="11"/>
      <c r="Y277" s="11"/>
      <c r="Z277" s="11"/>
      <c r="AA277" s="13" t="s">
        <v>233</v>
      </c>
      <c r="AB277" s="11"/>
      <c r="AC277" s="11"/>
      <c r="AD277" s="11"/>
      <c r="AE277" s="13" t="s">
        <v>233</v>
      </c>
      <c r="AF277" s="11"/>
      <c r="AG277" s="11"/>
      <c r="AH277" s="11"/>
    </row>
    <row r="278" spans="1:34" ht="15.75" thickBot="1" x14ac:dyDescent="0.3">
      <c r="A278" s="12"/>
      <c r="B278" s="51" t="s">
        <v>519</v>
      </c>
      <c r="C278" s="26" t="s">
        <v>233</v>
      </c>
      <c r="D278" s="17"/>
      <c r="E278" s="18">
        <v>1301</v>
      </c>
      <c r="F278" s="19" t="s">
        <v>233</v>
      </c>
      <c r="G278" s="26" t="s">
        <v>233</v>
      </c>
      <c r="H278" s="17"/>
      <c r="I278" s="18">
        <v>109559</v>
      </c>
      <c r="J278" s="19" t="s">
        <v>233</v>
      </c>
      <c r="K278" s="26" t="s">
        <v>233</v>
      </c>
      <c r="L278" s="17"/>
      <c r="M278" s="30">
        <v>820</v>
      </c>
      <c r="N278" s="19" t="s">
        <v>233</v>
      </c>
      <c r="O278" s="26" t="s">
        <v>233</v>
      </c>
      <c r="P278" s="17"/>
      <c r="Q278" s="18">
        <v>31062</v>
      </c>
      <c r="R278" s="19" t="s">
        <v>233</v>
      </c>
      <c r="S278" s="26" t="s">
        <v>233</v>
      </c>
      <c r="T278" s="17"/>
      <c r="U278" s="18">
        <v>13419</v>
      </c>
      <c r="V278" s="19" t="s">
        <v>233</v>
      </c>
      <c r="W278" s="26" t="s">
        <v>233</v>
      </c>
      <c r="X278" s="17"/>
      <c r="Y278" s="18">
        <v>15450</v>
      </c>
      <c r="Z278" s="19" t="s">
        <v>233</v>
      </c>
      <c r="AA278" s="26" t="s">
        <v>233</v>
      </c>
      <c r="AB278" s="17"/>
      <c r="AC278" s="30">
        <v>132</v>
      </c>
      <c r="AD278" s="19" t="s">
        <v>233</v>
      </c>
      <c r="AE278" s="26" t="s">
        <v>233</v>
      </c>
      <c r="AF278" s="17"/>
      <c r="AG278" s="18">
        <v>171743</v>
      </c>
      <c r="AH278" s="19" t="s">
        <v>233</v>
      </c>
    </row>
    <row r="279" spans="1:34" x14ac:dyDescent="0.25">
      <c r="A279" s="12"/>
      <c r="B279" s="21"/>
      <c r="C279" s="21" t="s">
        <v>233</v>
      </c>
      <c r="D279" s="28"/>
      <c r="E279" s="28"/>
      <c r="F279" s="21"/>
      <c r="G279" s="21" t="s">
        <v>233</v>
      </c>
      <c r="H279" s="28"/>
      <c r="I279" s="28"/>
      <c r="J279" s="21"/>
      <c r="K279" s="21" t="s">
        <v>233</v>
      </c>
      <c r="L279" s="28"/>
      <c r="M279" s="28"/>
      <c r="N279" s="21"/>
      <c r="O279" s="21" t="s">
        <v>233</v>
      </c>
      <c r="P279" s="28"/>
      <c r="Q279" s="28"/>
      <c r="R279" s="21"/>
      <c r="S279" s="21" t="s">
        <v>233</v>
      </c>
      <c r="T279" s="28"/>
      <c r="U279" s="28"/>
      <c r="V279" s="21"/>
      <c r="W279" s="21" t="s">
        <v>233</v>
      </c>
      <c r="X279" s="28"/>
      <c r="Y279" s="28"/>
      <c r="Z279" s="21"/>
      <c r="AA279" s="21" t="s">
        <v>233</v>
      </c>
      <c r="AB279" s="28"/>
      <c r="AC279" s="28"/>
      <c r="AD279" s="21"/>
      <c r="AE279" s="21" t="s">
        <v>233</v>
      </c>
      <c r="AF279" s="28"/>
      <c r="AG279" s="28"/>
      <c r="AH279" s="21"/>
    </row>
    <row r="280" spans="1:34" x14ac:dyDescent="0.25">
      <c r="A280" s="12"/>
      <c r="B280" s="27" t="s">
        <v>520</v>
      </c>
      <c r="C280" s="13" t="s">
        <v>233</v>
      </c>
      <c r="D280" s="11"/>
      <c r="E280" s="11"/>
      <c r="F280" s="11"/>
      <c r="G280" s="13" t="s">
        <v>233</v>
      </c>
      <c r="H280" s="11"/>
      <c r="I280" s="11"/>
      <c r="J280" s="11"/>
      <c r="K280" s="13" t="s">
        <v>233</v>
      </c>
      <c r="L280" s="11"/>
      <c r="M280" s="11"/>
      <c r="N280" s="11"/>
      <c r="O280" s="13" t="s">
        <v>233</v>
      </c>
      <c r="P280" s="11"/>
      <c r="Q280" s="11"/>
      <c r="R280" s="11"/>
      <c r="S280" s="13" t="s">
        <v>233</v>
      </c>
      <c r="T280" s="11"/>
      <c r="U280" s="11"/>
      <c r="V280" s="11"/>
      <c r="W280" s="13" t="s">
        <v>233</v>
      </c>
      <c r="X280" s="11"/>
      <c r="Y280" s="11"/>
      <c r="Z280" s="11"/>
      <c r="AA280" s="13" t="s">
        <v>233</v>
      </c>
      <c r="AB280" s="11"/>
      <c r="AC280" s="11"/>
      <c r="AD280" s="11"/>
      <c r="AE280" s="13" t="s">
        <v>233</v>
      </c>
      <c r="AF280" s="11"/>
      <c r="AG280" s="11"/>
      <c r="AH280" s="11"/>
    </row>
    <row r="281" spans="1:34" x14ac:dyDescent="0.25">
      <c r="A281" s="12"/>
      <c r="B281" s="81" t="s">
        <v>521</v>
      </c>
      <c r="C281" s="26" t="s">
        <v>233</v>
      </c>
      <c r="D281" s="17"/>
      <c r="E281" s="30" t="s">
        <v>248</v>
      </c>
      <c r="F281" s="19" t="s">
        <v>233</v>
      </c>
      <c r="G281" s="26" t="s">
        <v>233</v>
      </c>
      <c r="H281" s="17"/>
      <c r="I281" s="18">
        <v>4548</v>
      </c>
      <c r="J281" s="19" t="s">
        <v>233</v>
      </c>
      <c r="K281" s="26" t="s">
        <v>233</v>
      </c>
      <c r="L281" s="17"/>
      <c r="M281" s="18">
        <v>1300</v>
      </c>
      <c r="N281" s="19" t="s">
        <v>233</v>
      </c>
      <c r="O281" s="26" t="s">
        <v>233</v>
      </c>
      <c r="P281" s="17"/>
      <c r="Q281" s="18">
        <v>4932</v>
      </c>
      <c r="R281" s="19" t="s">
        <v>233</v>
      </c>
      <c r="S281" s="26" t="s">
        <v>233</v>
      </c>
      <c r="T281" s="17"/>
      <c r="U281" s="30">
        <v>62</v>
      </c>
      <c r="V281" s="19" t="s">
        <v>233</v>
      </c>
      <c r="W281" s="26" t="s">
        <v>233</v>
      </c>
      <c r="X281" s="17"/>
      <c r="Y281" s="30">
        <v>76</v>
      </c>
      <c r="Z281" s="19" t="s">
        <v>233</v>
      </c>
      <c r="AA281" s="26" t="s">
        <v>233</v>
      </c>
      <c r="AB281" s="17"/>
      <c r="AC281" s="30" t="s">
        <v>248</v>
      </c>
      <c r="AD281" s="19" t="s">
        <v>233</v>
      </c>
      <c r="AE281" s="26" t="s">
        <v>233</v>
      </c>
      <c r="AF281" s="17"/>
      <c r="AG281" s="18">
        <v>10918</v>
      </c>
      <c r="AH281" s="19" t="s">
        <v>233</v>
      </c>
    </row>
    <row r="282" spans="1:34" x14ac:dyDescent="0.25">
      <c r="A282" s="12"/>
      <c r="B282" s="53" t="s">
        <v>522</v>
      </c>
      <c r="C282" s="13" t="s">
        <v>233</v>
      </c>
      <c r="D282" s="11"/>
      <c r="E282" s="25">
        <v>359</v>
      </c>
      <c r="F282" s="20" t="s">
        <v>233</v>
      </c>
      <c r="G282" s="13" t="s">
        <v>233</v>
      </c>
      <c r="H282" s="11"/>
      <c r="I282" s="24">
        <v>4365</v>
      </c>
      <c r="J282" s="20" t="s">
        <v>233</v>
      </c>
      <c r="K282" s="13" t="s">
        <v>233</v>
      </c>
      <c r="L282" s="11"/>
      <c r="M282" s="24">
        <v>4014</v>
      </c>
      <c r="N282" s="20" t="s">
        <v>233</v>
      </c>
      <c r="O282" s="13" t="s">
        <v>233</v>
      </c>
      <c r="P282" s="11"/>
      <c r="Q282" s="24">
        <v>7554</v>
      </c>
      <c r="R282" s="20" t="s">
        <v>233</v>
      </c>
      <c r="S282" s="13" t="s">
        <v>233</v>
      </c>
      <c r="T282" s="11"/>
      <c r="U282" s="25">
        <v>606</v>
      </c>
      <c r="V282" s="20" t="s">
        <v>233</v>
      </c>
      <c r="W282" s="13" t="s">
        <v>233</v>
      </c>
      <c r="X282" s="11"/>
      <c r="Y282" s="25">
        <v>626</v>
      </c>
      <c r="Z282" s="20" t="s">
        <v>233</v>
      </c>
      <c r="AA282" s="13" t="s">
        <v>233</v>
      </c>
      <c r="AB282" s="11"/>
      <c r="AC282" s="25">
        <v>1</v>
      </c>
      <c r="AD282" s="20" t="s">
        <v>233</v>
      </c>
      <c r="AE282" s="13" t="s">
        <v>233</v>
      </c>
      <c r="AF282" s="11"/>
      <c r="AG282" s="24">
        <v>17525</v>
      </c>
      <c r="AH282" s="20" t="s">
        <v>233</v>
      </c>
    </row>
    <row r="283" spans="1:34" x14ac:dyDescent="0.25">
      <c r="A283" s="12"/>
      <c r="B283" s="81" t="s">
        <v>523</v>
      </c>
      <c r="C283" s="26" t="s">
        <v>233</v>
      </c>
      <c r="D283" s="17"/>
      <c r="E283" s="30" t="s">
        <v>248</v>
      </c>
      <c r="F283" s="19" t="s">
        <v>233</v>
      </c>
      <c r="G283" s="26" t="s">
        <v>233</v>
      </c>
      <c r="H283" s="17"/>
      <c r="I283" s="30" t="s">
        <v>248</v>
      </c>
      <c r="J283" s="19" t="s">
        <v>233</v>
      </c>
      <c r="K283" s="26" t="s">
        <v>233</v>
      </c>
      <c r="L283" s="17"/>
      <c r="M283" s="30" t="s">
        <v>248</v>
      </c>
      <c r="N283" s="19" t="s">
        <v>233</v>
      </c>
      <c r="O283" s="26" t="s">
        <v>233</v>
      </c>
      <c r="P283" s="17"/>
      <c r="Q283" s="30">
        <v>89</v>
      </c>
      <c r="R283" s="19" t="s">
        <v>233</v>
      </c>
      <c r="S283" s="26" t="s">
        <v>233</v>
      </c>
      <c r="T283" s="17"/>
      <c r="U283" s="30" t="s">
        <v>248</v>
      </c>
      <c r="V283" s="19" t="s">
        <v>233</v>
      </c>
      <c r="W283" s="26" t="s">
        <v>233</v>
      </c>
      <c r="X283" s="17"/>
      <c r="Y283" s="30" t="s">
        <v>248</v>
      </c>
      <c r="Z283" s="19" t="s">
        <v>233</v>
      </c>
      <c r="AA283" s="26" t="s">
        <v>233</v>
      </c>
      <c r="AB283" s="17"/>
      <c r="AC283" s="30" t="s">
        <v>248</v>
      </c>
      <c r="AD283" s="19" t="s">
        <v>233</v>
      </c>
      <c r="AE283" s="26" t="s">
        <v>233</v>
      </c>
      <c r="AF283" s="17"/>
      <c r="AG283" s="30">
        <v>89</v>
      </c>
      <c r="AH283" s="19" t="s">
        <v>233</v>
      </c>
    </row>
    <row r="284" spans="1:34" ht="15.75" thickBot="1" x14ac:dyDescent="0.3">
      <c r="A284" s="12"/>
      <c r="B284" s="53" t="s">
        <v>524</v>
      </c>
      <c r="C284" s="13" t="s">
        <v>233</v>
      </c>
      <c r="D284" s="11"/>
      <c r="E284" s="25" t="s">
        <v>248</v>
      </c>
      <c r="F284" s="20" t="s">
        <v>233</v>
      </c>
      <c r="G284" s="13" t="s">
        <v>233</v>
      </c>
      <c r="H284" s="11"/>
      <c r="I284" s="25" t="s">
        <v>248</v>
      </c>
      <c r="J284" s="20" t="s">
        <v>233</v>
      </c>
      <c r="K284" s="13" t="s">
        <v>233</v>
      </c>
      <c r="L284" s="11"/>
      <c r="M284" s="25" t="s">
        <v>248</v>
      </c>
      <c r="N284" s="20" t="s">
        <v>233</v>
      </c>
      <c r="O284" s="13" t="s">
        <v>233</v>
      </c>
      <c r="P284" s="11"/>
      <c r="Q284" s="25" t="s">
        <v>248</v>
      </c>
      <c r="R284" s="20" t="s">
        <v>233</v>
      </c>
      <c r="S284" s="13" t="s">
        <v>233</v>
      </c>
      <c r="T284" s="11"/>
      <c r="U284" s="25" t="s">
        <v>248</v>
      </c>
      <c r="V284" s="20" t="s">
        <v>233</v>
      </c>
      <c r="W284" s="13" t="s">
        <v>233</v>
      </c>
      <c r="X284" s="11"/>
      <c r="Y284" s="25" t="s">
        <v>248</v>
      </c>
      <c r="Z284" s="20" t="s">
        <v>233</v>
      </c>
      <c r="AA284" s="13" t="s">
        <v>233</v>
      </c>
      <c r="AB284" s="11"/>
      <c r="AC284" s="25" t="s">
        <v>248</v>
      </c>
      <c r="AD284" s="20" t="s">
        <v>233</v>
      </c>
      <c r="AE284" s="13" t="s">
        <v>233</v>
      </c>
      <c r="AF284" s="11"/>
      <c r="AG284" s="25" t="s">
        <v>248</v>
      </c>
      <c r="AH284" s="20" t="s">
        <v>233</v>
      </c>
    </row>
    <row r="285" spans="1:34" x14ac:dyDescent="0.25">
      <c r="A285" s="12"/>
      <c r="B285" s="21"/>
      <c r="C285" s="21" t="s">
        <v>233</v>
      </c>
      <c r="D285" s="28"/>
      <c r="E285" s="28"/>
      <c r="F285" s="21"/>
      <c r="G285" s="21" t="s">
        <v>233</v>
      </c>
      <c r="H285" s="28"/>
      <c r="I285" s="28"/>
      <c r="J285" s="21"/>
      <c r="K285" s="21" t="s">
        <v>233</v>
      </c>
      <c r="L285" s="28"/>
      <c r="M285" s="28"/>
      <c r="N285" s="21"/>
      <c r="O285" s="21" t="s">
        <v>233</v>
      </c>
      <c r="P285" s="28"/>
      <c r="Q285" s="28"/>
      <c r="R285" s="21"/>
      <c r="S285" s="21" t="s">
        <v>233</v>
      </c>
      <c r="T285" s="28"/>
      <c r="U285" s="28"/>
      <c r="V285" s="21"/>
      <c r="W285" s="21" t="s">
        <v>233</v>
      </c>
      <c r="X285" s="28"/>
      <c r="Y285" s="28"/>
      <c r="Z285" s="21"/>
      <c r="AA285" s="21" t="s">
        <v>233</v>
      </c>
      <c r="AB285" s="28"/>
      <c r="AC285" s="28"/>
      <c r="AD285" s="21"/>
      <c r="AE285" s="21" t="s">
        <v>233</v>
      </c>
      <c r="AF285" s="28"/>
      <c r="AG285" s="28"/>
      <c r="AH285" s="21"/>
    </row>
    <row r="286" spans="1:34" ht="15.75" thickBot="1" x14ac:dyDescent="0.3">
      <c r="A286" s="12"/>
      <c r="B286" s="83" t="s">
        <v>525</v>
      </c>
      <c r="C286" s="26" t="s">
        <v>233</v>
      </c>
      <c r="D286" s="17"/>
      <c r="E286" s="30">
        <v>359</v>
      </c>
      <c r="F286" s="19" t="s">
        <v>233</v>
      </c>
      <c r="G286" s="26" t="s">
        <v>233</v>
      </c>
      <c r="H286" s="17"/>
      <c r="I286" s="18">
        <v>8913</v>
      </c>
      <c r="J286" s="19" t="s">
        <v>233</v>
      </c>
      <c r="K286" s="26" t="s">
        <v>233</v>
      </c>
      <c r="L286" s="17"/>
      <c r="M286" s="18">
        <v>5314</v>
      </c>
      <c r="N286" s="19" t="s">
        <v>233</v>
      </c>
      <c r="O286" s="26" t="s">
        <v>233</v>
      </c>
      <c r="P286" s="17"/>
      <c r="Q286" s="18">
        <v>12575</v>
      </c>
      <c r="R286" s="19" t="s">
        <v>233</v>
      </c>
      <c r="S286" s="26" t="s">
        <v>233</v>
      </c>
      <c r="T286" s="17"/>
      <c r="U286" s="30">
        <v>668</v>
      </c>
      <c r="V286" s="19" t="s">
        <v>233</v>
      </c>
      <c r="W286" s="26" t="s">
        <v>233</v>
      </c>
      <c r="X286" s="17"/>
      <c r="Y286" s="30">
        <v>702</v>
      </c>
      <c r="Z286" s="19" t="s">
        <v>233</v>
      </c>
      <c r="AA286" s="26" t="s">
        <v>233</v>
      </c>
      <c r="AB286" s="17"/>
      <c r="AC286" s="30">
        <v>1</v>
      </c>
      <c r="AD286" s="19" t="s">
        <v>233</v>
      </c>
      <c r="AE286" s="26" t="s">
        <v>233</v>
      </c>
      <c r="AF286" s="17"/>
      <c r="AG286" s="18">
        <v>28532</v>
      </c>
      <c r="AH286" s="19" t="s">
        <v>233</v>
      </c>
    </row>
    <row r="287" spans="1:34" x14ac:dyDescent="0.25">
      <c r="A287" s="12"/>
      <c r="B287" s="21"/>
      <c r="C287" s="21" t="s">
        <v>233</v>
      </c>
      <c r="D287" s="28"/>
      <c r="E287" s="28"/>
      <c r="F287" s="21"/>
      <c r="G287" s="21" t="s">
        <v>233</v>
      </c>
      <c r="H287" s="28"/>
      <c r="I287" s="28"/>
      <c r="J287" s="21"/>
      <c r="K287" s="21" t="s">
        <v>233</v>
      </c>
      <c r="L287" s="28"/>
      <c r="M287" s="28"/>
      <c r="N287" s="21"/>
      <c r="O287" s="21" t="s">
        <v>233</v>
      </c>
      <c r="P287" s="28"/>
      <c r="Q287" s="28"/>
      <c r="R287" s="21"/>
      <c r="S287" s="21" t="s">
        <v>233</v>
      </c>
      <c r="T287" s="28"/>
      <c r="U287" s="28"/>
      <c r="V287" s="21"/>
      <c r="W287" s="21" t="s">
        <v>233</v>
      </c>
      <c r="X287" s="28"/>
      <c r="Y287" s="28"/>
      <c r="Z287" s="21"/>
      <c r="AA287" s="21" t="s">
        <v>233</v>
      </c>
      <c r="AB287" s="28"/>
      <c r="AC287" s="28"/>
      <c r="AD287" s="21"/>
      <c r="AE287" s="21" t="s">
        <v>233</v>
      </c>
      <c r="AF287" s="28"/>
      <c r="AG287" s="28"/>
      <c r="AH287" s="21"/>
    </row>
    <row r="288" spans="1:34" ht="15.75" thickBot="1" x14ac:dyDescent="0.3">
      <c r="A288" s="12"/>
      <c r="B288" s="27" t="s">
        <v>510</v>
      </c>
      <c r="C288" s="13" t="s">
        <v>233</v>
      </c>
      <c r="D288" s="11"/>
      <c r="E288" s="24">
        <v>1660</v>
      </c>
      <c r="F288" s="20" t="s">
        <v>233</v>
      </c>
      <c r="G288" s="13" t="s">
        <v>233</v>
      </c>
      <c r="H288" s="11"/>
      <c r="I288" s="24">
        <v>118472</v>
      </c>
      <c r="J288" s="20" t="s">
        <v>233</v>
      </c>
      <c r="K288" s="13" t="s">
        <v>233</v>
      </c>
      <c r="L288" s="11"/>
      <c r="M288" s="24">
        <v>6134</v>
      </c>
      <c r="N288" s="20" t="s">
        <v>233</v>
      </c>
      <c r="O288" s="13" t="s">
        <v>233</v>
      </c>
      <c r="P288" s="11"/>
      <c r="Q288" s="24">
        <v>43637</v>
      </c>
      <c r="R288" s="20" t="s">
        <v>233</v>
      </c>
      <c r="S288" s="13" t="s">
        <v>233</v>
      </c>
      <c r="T288" s="11"/>
      <c r="U288" s="24">
        <v>14087</v>
      </c>
      <c r="V288" s="20" t="s">
        <v>233</v>
      </c>
      <c r="W288" s="13" t="s">
        <v>233</v>
      </c>
      <c r="X288" s="11"/>
      <c r="Y288" s="24">
        <v>16152</v>
      </c>
      <c r="Z288" s="20" t="s">
        <v>233</v>
      </c>
      <c r="AA288" s="13" t="s">
        <v>233</v>
      </c>
      <c r="AB288" s="11"/>
      <c r="AC288" s="25">
        <v>133</v>
      </c>
      <c r="AD288" s="20" t="s">
        <v>233</v>
      </c>
      <c r="AE288" s="13" t="s">
        <v>233</v>
      </c>
      <c r="AF288" s="11"/>
      <c r="AG288" s="24">
        <v>200275</v>
      </c>
      <c r="AH288" s="20" t="s">
        <v>233</v>
      </c>
    </row>
    <row r="289" spans="1:34" x14ac:dyDescent="0.25">
      <c r="A289" s="12"/>
      <c r="B289" s="21"/>
      <c r="C289" s="21" t="s">
        <v>233</v>
      </c>
      <c r="D289" s="28"/>
      <c r="E289" s="28"/>
      <c r="F289" s="21"/>
      <c r="G289" s="21" t="s">
        <v>233</v>
      </c>
      <c r="H289" s="28"/>
      <c r="I289" s="28"/>
      <c r="J289" s="21"/>
      <c r="K289" s="21" t="s">
        <v>233</v>
      </c>
      <c r="L289" s="28"/>
      <c r="M289" s="28"/>
      <c r="N289" s="21"/>
      <c r="O289" s="21" t="s">
        <v>233</v>
      </c>
      <c r="P289" s="28"/>
      <c r="Q289" s="28"/>
      <c r="R289" s="21"/>
      <c r="S289" s="21" t="s">
        <v>233</v>
      </c>
      <c r="T289" s="28"/>
      <c r="U289" s="28"/>
      <c r="V289" s="21"/>
      <c r="W289" s="21" t="s">
        <v>233</v>
      </c>
      <c r="X289" s="28"/>
      <c r="Y289" s="28"/>
      <c r="Z289" s="21"/>
      <c r="AA289" s="21" t="s">
        <v>233</v>
      </c>
      <c r="AB289" s="28"/>
      <c r="AC289" s="28"/>
      <c r="AD289" s="21"/>
      <c r="AE289" s="21" t="s">
        <v>233</v>
      </c>
      <c r="AF289" s="28"/>
      <c r="AG289" s="28"/>
      <c r="AH289" s="21"/>
    </row>
    <row r="290" spans="1:34" x14ac:dyDescent="0.25">
      <c r="A290" s="12"/>
      <c r="B290" s="1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row>
    <row r="291" spans="1:34" ht="15.75" thickBot="1" x14ac:dyDescent="0.3">
      <c r="A291" s="12"/>
      <c r="B291" s="77" t="s">
        <v>511</v>
      </c>
      <c r="C291" s="26" t="s">
        <v>233</v>
      </c>
      <c r="D291" s="66" t="s">
        <v>244</v>
      </c>
      <c r="E291" s="67">
        <v>500647</v>
      </c>
      <c r="F291" s="68" t="s">
        <v>233</v>
      </c>
      <c r="G291" s="26" t="s">
        <v>233</v>
      </c>
      <c r="H291" s="66" t="s">
        <v>244</v>
      </c>
      <c r="I291" s="67">
        <v>666828</v>
      </c>
      <c r="J291" s="68" t="s">
        <v>233</v>
      </c>
      <c r="K291" s="26" t="s">
        <v>233</v>
      </c>
      <c r="L291" s="66" t="s">
        <v>244</v>
      </c>
      <c r="M291" s="67">
        <v>11851</v>
      </c>
      <c r="N291" s="68" t="s">
        <v>233</v>
      </c>
      <c r="O291" s="26" t="s">
        <v>233</v>
      </c>
      <c r="P291" s="66" t="s">
        <v>244</v>
      </c>
      <c r="Q291" s="67">
        <v>70688</v>
      </c>
      <c r="R291" s="68" t="s">
        <v>233</v>
      </c>
      <c r="S291" s="26" t="s">
        <v>233</v>
      </c>
      <c r="T291" s="66" t="s">
        <v>244</v>
      </c>
      <c r="U291" s="67">
        <v>80813</v>
      </c>
      <c r="V291" s="68" t="s">
        <v>233</v>
      </c>
      <c r="W291" s="26" t="s">
        <v>233</v>
      </c>
      <c r="X291" s="66" t="s">
        <v>244</v>
      </c>
      <c r="Y291" s="67">
        <v>26613</v>
      </c>
      <c r="Z291" s="68" t="s">
        <v>233</v>
      </c>
      <c r="AA291" s="26" t="s">
        <v>233</v>
      </c>
      <c r="AB291" s="66" t="s">
        <v>244</v>
      </c>
      <c r="AC291" s="67">
        <v>4278</v>
      </c>
      <c r="AD291" s="68" t="s">
        <v>233</v>
      </c>
      <c r="AE291" s="26" t="s">
        <v>233</v>
      </c>
      <c r="AF291" s="66" t="s">
        <v>244</v>
      </c>
      <c r="AG291" s="67">
        <v>1361718</v>
      </c>
      <c r="AH291" s="68" t="s">
        <v>233</v>
      </c>
    </row>
    <row r="292" spans="1:34" ht="15.75" thickTop="1" x14ac:dyDescent="0.25">
      <c r="A292" s="12"/>
      <c r="B292" s="21"/>
      <c r="C292" s="21" t="s">
        <v>233</v>
      </c>
      <c r="D292" s="22"/>
      <c r="E292" s="22"/>
      <c r="F292" s="21"/>
      <c r="G292" s="21" t="s">
        <v>233</v>
      </c>
      <c r="H292" s="22"/>
      <c r="I292" s="22"/>
      <c r="J292" s="21"/>
      <c r="K292" s="21" t="s">
        <v>233</v>
      </c>
      <c r="L292" s="22"/>
      <c r="M292" s="22"/>
      <c r="N292" s="21"/>
      <c r="O292" s="21" t="s">
        <v>233</v>
      </c>
      <c r="P292" s="22"/>
      <c r="Q292" s="22"/>
      <c r="R292" s="21"/>
      <c r="S292" s="21" t="s">
        <v>233</v>
      </c>
      <c r="T292" s="22"/>
      <c r="U292" s="22"/>
      <c r="V292" s="21"/>
      <c r="W292" s="21" t="s">
        <v>233</v>
      </c>
      <c r="X292" s="22"/>
      <c r="Y292" s="22"/>
      <c r="Z292" s="21"/>
      <c r="AA292" s="21" t="s">
        <v>233</v>
      </c>
      <c r="AB292" s="22"/>
      <c r="AC292" s="22"/>
      <c r="AD292" s="21"/>
      <c r="AE292" s="21" t="s">
        <v>233</v>
      </c>
      <c r="AF292" s="22"/>
      <c r="AG292" s="22"/>
      <c r="AH292" s="21"/>
    </row>
    <row r="293" spans="1:34" x14ac:dyDescent="0.25">
      <c r="A293" s="12"/>
      <c r="B293" s="42"/>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c r="AE293" s="42"/>
      <c r="AF293" s="42"/>
      <c r="AG293" s="42"/>
      <c r="AH293" s="42"/>
    </row>
    <row r="294" spans="1:34" x14ac:dyDescent="0.25">
      <c r="A294" s="12"/>
      <c r="B294" s="89" t="s">
        <v>527</v>
      </c>
      <c r="C294" s="89"/>
      <c r="D294" s="89"/>
      <c r="E294" s="89"/>
      <c r="F294" s="89"/>
      <c r="G294" s="89"/>
      <c r="H294" s="89"/>
      <c r="I294" s="89"/>
      <c r="J294" s="89"/>
      <c r="K294" s="89"/>
      <c r="L294" s="89"/>
      <c r="M294" s="89"/>
      <c r="N294" s="89"/>
      <c r="O294" s="89"/>
      <c r="P294" s="89"/>
      <c r="Q294" s="89"/>
      <c r="R294" s="89"/>
      <c r="S294" s="89"/>
      <c r="T294" s="89"/>
      <c r="U294" s="89"/>
      <c r="V294" s="89"/>
      <c r="W294" s="89"/>
      <c r="X294" s="89"/>
      <c r="Y294" s="89"/>
      <c r="Z294" s="89"/>
      <c r="AA294" s="89"/>
      <c r="AB294" s="89"/>
      <c r="AC294" s="89"/>
      <c r="AD294" s="89"/>
      <c r="AE294" s="89"/>
      <c r="AF294" s="89"/>
      <c r="AG294" s="89"/>
      <c r="AH294" s="89"/>
    </row>
    <row r="295" spans="1:34" x14ac:dyDescent="0.25">
      <c r="A295" s="12"/>
      <c r="B295" s="89" t="s">
        <v>462</v>
      </c>
      <c r="C295" s="89"/>
      <c r="D295" s="89"/>
      <c r="E295" s="89"/>
      <c r="F295" s="89"/>
      <c r="G295" s="89"/>
      <c r="H295" s="89"/>
      <c r="I295" s="89"/>
      <c r="J295" s="89"/>
      <c r="K295" s="89"/>
      <c r="L295" s="89"/>
      <c r="M295" s="89"/>
      <c r="N295" s="89"/>
      <c r="O295" s="89"/>
      <c r="P295" s="89"/>
      <c r="Q295" s="89"/>
      <c r="R295" s="89"/>
      <c r="S295" s="89"/>
      <c r="T295" s="89"/>
      <c r="U295" s="89"/>
      <c r="V295" s="89"/>
      <c r="W295" s="89"/>
      <c r="X295" s="89"/>
      <c r="Y295" s="89"/>
      <c r="Z295" s="89"/>
      <c r="AA295" s="89"/>
      <c r="AB295" s="89"/>
      <c r="AC295" s="89"/>
      <c r="AD295" s="89"/>
      <c r="AE295" s="89"/>
      <c r="AF295" s="89"/>
      <c r="AG295" s="89"/>
      <c r="AH295" s="89"/>
    </row>
    <row r="296" spans="1:34" ht="15.75" x14ac:dyDescent="0.25">
      <c r="A296" s="12"/>
      <c r="B296" s="43"/>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43"/>
      <c r="AC296" s="43"/>
      <c r="AD296" s="43"/>
      <c r="AE296" s="43"/>
      <c r="AF296" s="43"/>
      <c r="AG296" s="43"/>
      <c r="AH296" s="43"/>
    </row>
    <row r="297" spans="1:34"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4" x14ac:dyDescent="0.25">
      <c r="A298" s="12"/>
      <c r="B298" s="33"/>
      <c r="C298" s="33" t="s">
        <v>233</v>
      </c>
      <c r="D298" s="79" t="s">
        <v>464</v>
      </c>
      <c r="E298" s="79"/>
      <c r="F298" s="33"/>
      <c r="G298" s="33" t="s">
        <v>233</v>
      </c>
      <c r="H298" s="79" t="s">
        <v>466</v>
      </c>
      <c r="I298" s="79"/>
      <c r="J298" s="33"/>
      <c r="K298" s="33" t="s">
        <v>233</v>
      </c>
      <c r="L298" s="79" t="s">
        <v>467</v>
      </c>
      <c r="M298" s="79"/>
      <c r="N298" s="33"/>
      <c r="O298" s="33" t="s">
        <v>233</v>
      </c>
      <c r="P298" s="79" t="s">
        <v>466</v>
      </c>
      <c r="Q298" s="79"/>
      <c r="R298" s="33"/>
      <c r="S298" s="33" t="s">
        <v>233</v>
      </c>
      <c r="T298" s="79" t="s">
        <v>469</v>
      </c>
      <c r="U298" s="79"/>
      <c r="V298" s="33"/>
      <c r="W298" s="33" t="s">
        <v>233</v>
      </c>
      <c r="X298" s="79" t="s">
        <v>471</v>
      </c>
      <c r="Y298" s="79"/>
      <c r="Z298" s="33"/>
      <c r="AA298" s="33" t="s">
        <v>233</v>
      </c>
      <c r="AB298" s="79" t="s">
        <v>474</v>
      </c>
      <c r="AC298" s="79"/>
      <c r="AD298" s="33"/>
      <c r="AE298" s="33" t="s">
        <v>233</v>
      </c>
      <c r="AF298" s="79" t="s">
        <v>140</v>
      </c>
      <c r="AG298" s="79"/>
      <c r="AH298" s="33"/>
    </row>
    <row r="299" spans="1:34" x14ac:dyDescent="0.25">
      <c r="A299" s="12"/>
      <c r="B299" s="33"/>
      <c r="C299" s="33"/>
      <c r="D299" s="79" t="s">
        <v>465</v>
      </c>
      <c r="E299" s="79"/>
      <c r="F299" s="33"/>
      <c r="G299" s="33"/>
      <c r="H299" s="79" t="s">
        <v>465</v>
      </c>
      <c r="I299" s="79"/>
      <c r="J299" s="33"/>
      <c r="K299" s="33"/>
      <c r="L299" s="79"/>
      <c r="M299" s="79"/>
      <c r="N299" s="33"/>
      <c r="O299" s="33"/>
      <c r="P299" s="79" t="s">
        <v>468</v>
      </c>
      <c r="Q299" s="79"/>
      <c r="R299" s="33"/>
      <c r="S299" s="33"/>
      <c r="T299" s="79" t="s">
        <v>470</v>
      </c>
      <c r="U299" s="79"/>
      <c r="V299" s="33"/>
      <c r="W299" s="33"/>
      <c r="X299" s="79" t="s">
        <v>472</v>
      </c>
      <c r="Y299" s="79"/>
      <c r="Z299" s="33"/>
      <c r="AA299" s="33"/>
      <c r="AB299" s="79" t="s">
        <v>475</v>
      </c>
      <c r="AC299" s="79"/>
      <c r="AD299" s="33"/>
      <c r="AE299" s="33"/>
      <c r="AF299" s="79"/>
      <c r="AG299" s="79"/>
      <c r="AH299" s="33"/>
    </row>
    <row r="300" spans="1:34" ht="15.75" thickBot="1" x14ac:dyDescent="0.3">
      <c r="A300" s="12"/>
      <c r="B300" s="33"/>
      <c r="C300" s="33"/>
      <c r="D300" s="80"/>
      <c r="E300" s="80"/>
      <c r="F300" s="33"/>
      <c r="G300" s="33"/>
      <c r="H300" s="80"/>
      <c r="I300" s="80"/>
      <c r="J300" s="33"/>
      <c r="K300" s="33"/>
      <c r="L300" s="80"/>
      <c r="M300" s="80"/>
      <c r="N300" s="33"/>
      <c r="O300" s="33"/>
      <c r="P300" s="80"/>
      <c r="Q300" s="80"/>
      <c r="R300" s="33"/>
      <c r="S300" s="33"/>
      <c r="T300" s="80" t="s">
        <v>89</v>
      </c>
      <c r="U300" s="80"/>
      <c r="V300" s="33"/>
      <c r="W300" s="33"/>
      <c r="X300" s="80" t="s">
        <v>473</v>
      </c>
      <c r="Y300" s="80"/>
      <c r="Z300" s="33"/>
      <c r="AA300" s="33"/>
      <c r="AB300" s="80"/>
      <c r="AC300" s="80"/>
      <c r="AD300" s="33"/>
      <c r="AE300" s="33"/>
      <c r="AF300" s="80"/>
      <c r="AG300" s="80"/>
      <c r="AH300" s="33"/>
    </row>
    <row r="301" spans="1:34" x14ac:dyDescent="0.25">
      <c r="A301" s="12"/>
      <c r="B301" s="13"/>
      <c r="C301" s="13" t="s">
        <v>233</v>
      </c>
      <c r="D301" s="79" t="s">
        <v>278</v>
      </c>
      <c r="E301" s="79"/>
      <c r="F301" s="79"/>
      <c r="G301" s="79"/>
      <c r="H301" s="79"/>
      <c r="I301" s="79"/>
      <c r="J301" s="79"/>
      <c r="K301" s="79"/>
      <c r="L301" s="79"/>
      <c r="M301" s="79"/>
      <c r="N301" s="79"/>
      <c r="O301" s="79"/>
      <c r="P301" s="79"/>
      <c r="Q301" s="79"/>
      <c r="R301" s="79"/>
      <c r="S301" s="79"/>
      <c r="T301" s="79"/>
      <c r="U301" s="79"/>
      <c r="V301" s="79"/>
      <c r="W301" s="79"/>
      <c r="X301" s="79"/>
      <c r="Y301" s="79"/>
      <c r="Z301" s="79"/>
      <c r="AA301" s="79"/>
      <c r="AB301" s="79"/>
      <c r="AC301" s="79"/>
      <c r="AD301" s="79"/>
      <c r="AE301" s="79"/>
      <c r="AF301" s="79"/>
      <c r="AG301" s="79"/>
      <c r="AH301" s="13"/>
    </row>
    <row r="302" spans="1:34" x14ac:dyDescent="0.25">
      <c r="A302" s="12"/>
      <c r="B302" s="63" t="s">
        <v>477</v>
      </c>
      <c r="C302" s="17" t="s">
        <v>233</v>
      </c>
      <c r="D302" s="17"/>
      <c r="E302" s="17"/>
      <c r="F302" s="17"/>
      <c r="G302" s="17" t="s">
        <v>233</v>
      </c>
      <c r="H302" s="17"/>
      <c r="I302" s="17"/>
      <c r="J302" s="17"/>
      <c r="K302" s="17" t="s">
        <v>233</v>
      </c>
      <c r="L302" s="17"/>
      <c r="M302" s="17"/>
      <c r="N302" s="17"/>
      <c r="O302" s="17" t="s">
        <v>233</v>
      </c>
      <c r="P302" s="17"/>
      <c r="Q302" s="17"/>
      <c r="R302" s="17"/>
      <c r="S302" s="17" t="s">
        <v>233</v>
      </c>
      <c r="T302" s="17"/>
      <c r="U302" s="17"/>
      <c r="V302" s="17"/>
      <c r="W302" s="17" t="s">
        <v>233</v>
      </c>
      <c r="X302" s="17"/>
      <c r="Y302" s="17"/>
      <c r="Z302" s="17"/>
      <c r="AA302" s="17" t="s">
        <v>233</v>
      </c>
      <c r="AB302" s="17"/>
      <c r="AC302" s="17"/>
      <c r="AD302" s="17"/>
      <c r="AE302" s="17" t="s">
        <v>233</v>
      </c>
      <c r="AF302" s="17"/>
      <c r="AG302" s="17"/>
      <c r="AH302" s="17"/>
    </row>
    <row r="303" spans="1:34" ht="15.75" thickBot="1" x14ac:dyDescent="0.3">
      <c r="A303" s="12"/>
      <c r="B303" s="27" t="s">
        <v>528</v>
      </c>
      <c r="C303" s="11" t="s">
        <v>233</v>
      </c>
      <c r="D303" s="11" t="s">
        <v>244</v>
      </c>
      <c r="E303" s="24">
        <v>496517</v>
      </c>
      <c r="F303" s="20" t="s">
        <v>233</v>
      </c>
      <c r="G303" s="11" t="s">
        <v>233</v>
      </c>
      <c r="H303" s="11" t="s">
        <v>244</v>
      </c>
      <c r="I303" s="24">
        <v>666451</v>
      </c>
      <c r="J303" s="20" t="s">
        <v>233</v>
      </c>
      <c r="K303" s="11" t="s">
        <v>233</v>
      </c>
      <c r="L303" s="11" t="s">
        <v>244</v>
      </c>
      <c r="M303" s="24">
        <v>5299</v>
      </c>
      <c r="N303" s="20" t="s">
        <v>233</v>
      </c>
      <c r="O303" s="11" t="s">
        <v>233</v>
      </c>
      <c r="P303" s="11" t="s">
        <v>244</v>
      </c>
      <c r="Q303" s="24">
        <v>25964</v>
      </c>
      <c r="R303" s="20" t="s">
        <v>233</v>
      </c>
      <c r="S303" s="11" t="s">
        <v>233</v>
      </c>
      <c r="T303" s="11" t="s">
        <v>244</v>
      </c>
      <c r="U303" s="24">
        <v>66834</v>
      </c>
      <c r="V303" s="20" t="s">
        <v>233</v>
      </c>
      <c r="W303" s="11" t="s">
        <v>233</v>
      </c>
      <c r="X303" s="11" t="s">
        <v>244</v>
      </c>
      <c r="Y303" s="24">
        <v>10467</v>
      </c>
      <c r="Z303" s="20" t="s">
        <v>233</v>
      </c>
      <c r="AA303" s="11" t="s">
        <v>233</v>
      </c>
      <c r="AB303" s="11" t="s">
        <v>244</v>
      </c>
      <c r="AC303" s="24">
        <v>4012</v>
      </c>
      <c r="AD303" s="20" t="s">
        <v>233</v>
      </c>
      <c r="AE303" s="11" t="s">
        <v>233</v>
      </c>
      <c r="AF303" s="11" t="s">
        <v>244</v>
      </c>
      <c r="AG303" s="24">
        <v>1275544</v>
      </c>
      <c r="AH303" s="20" t="s">
        <v>233</v>
      </c>
    </row>
    <row r="304" spans="1:34" x14ac:dyDescent="0.25">
      <c r="A304" s="12"/>
      <c r="B304" s="21"/>
      <c r="C304" s="21" t="s">
        <v>233</v>
      </c>
      <c r="D304" s="28"/>
      <c r="E304" s="28"/>
      <c r="F304" s="21"/>
      <c r="G304" s="21" t="s">
        <v>233</v>
      </c>
      <c r="H304" s="28"/>
      <c r="I304" s="28"/>
      <c r="J304" s="21"/>
      <c r="K304" s="21" t="s">
        <v>233</v>
      </c>
      <c r="L304" s="28"/>
      <c r="M304" s="28"/>
      <c r="N304" s="21"/>
      <c r="O304" s="21" t="s">
        <v>233</v>
      </c>
      <c r="P304" s="28"/>
      <c r="Q304" s="28"/>
      <c r="R304" s="21"/>
      <c r="S304" s="21" t="s">
        <v>233</v>
      </c>
      <c r="T304" s="28"/>
      <c r="U304" s="28"/>
      <c r="V304" s="21"/>
      <c r="W304" s="21" t="s">
        <v>233</v>
      </c>
      <c r="X304" s="28"/>
      <c r="Y304" s="28"/>
      <c r="Z304" s="21"/>
      <c r="AA304" s="21" t="s">
        <v>233</v>
      </c>
      <c r="AB304" s="28"/>
      <c r="AC304" s="28"/>
      <c r="AD304" s="21"/>
      <c r="AE304" s="21" t="s">
        <v>233</v>
      </c>
      <c r="AF304" s="28"/>
      <c r="AG304" s="28"/>
      <c r="AH304" s="21"/>
    </row>
    <row r="305" spans="1:34" x14ac:dyDescent="0.25">
      <c r="A305" s="12"/>
      <c r="B305" s="51" t="s">
        <v>529</v>
      </c>
      <c r="C305" s="26" t="s">
        <v>233</v>
      </c>
      <c r="D305" s="17"/>
      <c r="E305" s="17"/>
      <c r="F305" s="17"/>
      <c r="G305" s="26" t="s">
        <v>233</v>
      </c>
      <c r="H305" s="17"/>
      <c r="I305" s="17"/>
      <c r="J305" s="17"/>
      <c r="K305" s="26" t="s">
        <v>233</v>
      </c>
      <c r="L305" s="17"/>
      <c r="M305" s="17"/>
      <c r="N305" s="17"/>
      <c r="O305" s="26" t="s">
        <v>233</v>
      </c>
      <c r="P305" s="17"/>
      <c r="Q305" s="17"/>
      <c r="R305" s="17"/>
      <c r="S305" s="26" t="s">
        <v>233</v>
      </c>
      <c r="T305" s="17"/>
      <c r="U305" s="17"/>
      <c r="V305" s="17"/>
      <c r="W305" s="26" t="s">
        <v>233</v>
      </c>
      <c r="X305" s="17"/>
      <c r="Y305" s="17"/>
      <c r="Z305" s="17"/>
      <c r="AA305" s="26" t="s">
        <v>233</v>
      </c>
      <c r="AB305" s="17"/>
      <c r="AC305" s="17"/>
      <c r="AD305" s="17"/>
      <c r="AE305" s="26" t="s">
        <v>233</v>
      </c>
      <c r="AF305" s="17"/>
      <c r="AG305" s="17"/>
      <c r="AH305" s="17"/>
    </row>
    <row r="306" spans="1:34" x14ac:dyDescent="0.25">
      <c r="A306" s="12"/>
      <c r="B306" s="50" t="s">
        <v>530</v>
      </c>
      <c r="C306" s="13" t="s">
        <v>233</v>
      </c>
      <c r="D306" s="11"/>
      <c r="E306" s="25">
        <v>883</v>
      </c>
      <c r="F306" s="20" t="s">
        <v>233</v>
      </c>
      <c r="G306" s="13" t="s">
        <v>233</v>
      </c>
      <c r="H306" s="11"/>
      <c r="I306" s="25">
        <v>626</v>
      </c>
      <c r="J306" s="20" t="s">
        <v>233</v>
      </c>
      <c r="K306" s="13" t="s">
        <v>233</v>
      </c>
      <c r="L306" s="11"/>
      <c r="M306" s="25" t="s">
        <v>248</v>
      </c>
      <c r="N306" s="20" t="s">
        <v>233</v>
      </c>
      <c r="O306" s="13" t="s">
        <v>233</v>
      </c>
      <c r="P306" s="11"/>
      <c r="Q306" s="25">
        <v>355</v>
      </c>
      <c r="R306" s="20" t="s">
        <v>233</v>
      </c>
      <c r="S306" s="13" t="s">
        <v>233</v>
      </c>
      <c r="T306" s="11"/>
      <c r="U306" s="25">
        <v>289</v>
      </c>
      <c r="V306" s="20" t="s">
        <v>233</v>
      </c>
      <c r="W306" s="13" t="s">
        <v>233</v>
      </c>
      <c r="X306" s="11"/>
      <c r="Y306" s="25">
        <v>119</v>
      </c>
      <c r="Z306" s="20" t="s">
        <v>233</v>
      </c>
      <c r="AA306" s="13" t="s">
        <v>233</v>
      </c>
      <c r="AB306" s="11"/>
      <c r="AC306" s="25">
        <v>48</v>
      </c>
      <c r="AD306" s="20" t="s">
        <v>233</v>
      </c>
      <c r="AE306" s="13" t="s">
        <v>233</v>
      </c>
      <c r="AF306" s="11"/>
      <c r="AG306" s="24">
        <v>2320</v>
      </c>
      <c r="AH306" s="20" t="s">
        <v>233</v>
      </c>
    </row>
    <row r="307" spans="1:34" x14ac:dyDescent="0.25">
      <c r="A307" s="12"/>
      <c r="B307" s="52" t="s">
        <v>531</v>
      </c>
      <c r="C307" s="26" t="s">
        <v>233</v>
      </c>
      <c r="D307" s="17"/>
      <c r="E307" s="18">
        <v>1182</v>
      </c>
      <c r="F307" s="19" t="s">
        <v>233</v>
      </c>
      <c r="G307" s="26" t="s">
        <v>233</v>
      </c>
      <c r="H307" s="17"/>
      <c r="I307" s="30">
        <v>179</v>
      </c>
      <c r="J307" s="19" t="s">
        <v>233</v>
      </c>
      <c r="K307" s="26" t="s">
        <v>233</v>
      </c>
      <c r="L307" s="17"/>
      <c r="M307" s="30" t="s">
        <v>248</v>
      </c>
      <c r="N307" s="19" t="s">
        <v>233</v>
      </c>
      <c r="O307" s="26" t="s">
        <v>233</v>
      </c>
      <c r="P307" s="17"/>
      <c r="Q307" s="30">
        <v>74</v>
      </c>
      <c r="R307" s="19" t="s">
        <v>233</v>
      </c>
      <c r="S307" s="26" t="s">
        <v>233</v>
      </c>
      <c r="T307" s="17"/>
      <c r="U307" s="30" t="s">
        <v>248</v>
      </c>
      <c r="V307" s="19" t="s">
        <v>233</v>
      </c>
      <c r="W307" s="26" t="s">
        <v>233</v>
      </c>
      <c r="X307" s="17"/>
      <c r="Y307" s="30" t="s">
        <v>248</v>
      </c>
      <c r="Z307" s="19" t="s">
        <v>233</v>
      </c>
      <c r="AA307" s="26" t="s">
        <v>233</v>
      </c>
      <c r="AB307" s="17"/>
      <c r="AC307" s="30">
        <v>71</v>
      </c>
      <c r="AD307" s="19" t="s">
        <v>233</v>
      </c>
      <c r="AE307" s="26" t="s">
        <v>233</v>
      </c>
      <c r="AF307" s="17"/>
      <c r="AG307" s="18">
        <v>1506</v>
      </c>
      <c r="AH307" s="19" t="s">
        <v>233</v>
      </c>
    </row>
    <row r="308" spans="1:34" ht="15.75" thickBot="1" x14ac:dyDescent="0.3">
      <c r="A308" s="12"/>
      <c r="B308" s="50" t="s">
        <v>532</v>
      </c>
      <c r="C308" s="13" t="s">
        <v>233</v>
      </c>
      <c r="D308" s="11"/>
      <c r="E308" s="24">
        <v>10553</v>
      </c>
      <c r="F308" s="20" t="s">
        <v>233</v>
      </c>
      <c r="G308" s="13" t="s">
        <v>233</v>
      </c>
      <c r="H308" s="11"/>
      <c r="I308" s="24">
        <v>5148</v>
      </c>
      <c r="J308" s="20" t="s">
        <v>233</v>
      </c>
      <c r="K308" s="13" t="s">
        <v>233</v>
      </c>
      <c r="L308" s="11"/>
      <c r="M308" s="25" t="s">
        <v>248</v>
      </c>
      <c r="N308" s="20" t="s">
        <v>233</v>
      </c>
      <c r="O308" s="13" t="s">
        <v>233</v>
      </c>
      <c r="P308" s="11"/>
      <c r="Q308" s="24">
        <v>1018</v>
      </c>
      <c r="R308" s="20" t="s">
        <v>233</v>
      </c>
      <c r="S308" s="13" t="s">
        <v>233</v>
      </c>
      <c r="T308" s="11"/>
      <c r="U308" s="25">
        <v>8</v>
      </c>
      <c r="V308" s="20" t="s">
        <v>233</v>
      </c>
      <c r="W308" s="13" t="s">
        <v>233</v>
      </c>
      <c r="X308" s="11"/>
      <c r="Y308" s="25" t="s">
        <v>248</v>
      </c>
      <c r="Z308" s="20" t="s">
        <v>233</v>
      </c>
      <c r="AA308" s="13" t="s">
        <v>233</v>
      </c>
      <c r="AB308" s="11"/>
      <c r="AC308" s="25">
        <v>253</v>
      </c>
      <c r="AD308" s="20" t="s">
        <v>233</v>
      </c>
      <c r="AE308" s="13" t="s">
        <v>233</v>
      </c>
      <c r="AF308" s="11"/>
      <c r="AG308" s="24">
        <v>16980</v>
      </c>
      <c r="AH308" s="20" t="s">
        <v>233</v>
      </c>
    </row>
    <row r="309" spans="1:34" x14ac:dyDescent="0.25">
      <c r="A309" s="12"/>
      <c r="B309" s="21"/>
      <c r="C309" s="21" t="s">
        <v>233</v>
      </c>
      <c r="D309" s="28"/>
      <c r="E309" s="28"/>
      <c r="F309" s="21"/>
      <c r="G309" s="21" t="s">
        <v>233</v>
      </c>
      <c r="H309" s="28"/>
      <c r="I309" s="28"/>
      <c r="J309" s="21"/>
      <c r="K309" s="21" t="s">
        <v>233</v>
      </c>
      <c r="L309" s="28"/>
      <c r="M309" s="28"/>
      <c r="N309" s="21"/>
      <c r="O309" s="21" t="s">
        <v>233</v>
      </c>
      <c r="P309" s="28"/>
      <c r="Q309" s="28"/>
      <c r="R309" s="21"/>
      <c r="S309" s="21" t="s">
        <v>233</v>
      </c>
      <c r="T309" s="28"/>
      <c r="U309" s="28"/>
      <c r="V309" s="21"/>
      <c r="W309" s="21" t="s">
        <v>233</v>
      </c>
      <c r="X309" s="28"/>
      <c r="Y309" s="28"/>
      <c r="Z309" s="21"/>
      <c r="AA309" s="21" t="s">
        <v>233</v>
      </c>
      <c r="AB309" s="28"/>
      <c r="AC309" s="28"/>
      <c r="AD309" s="21"/>
      <c r="AE309" s="21" t="s">
        <v>233</v>
      </c>
      <c r="AF309" s="28"/>
      <c r="AG309" s="28"/>
      <c r="AH309" s="21"/>
    </row>
    <row r="310" spans="1:34" ht="15.75" thickBot="1" x14ac:dyDescent="0.3">
      <c r="A310" s="12"/>
      <c r="B310" s="83" t="s">
        <v>533</v>
      </c>
      <c r="C310" s="26" t="s">
        <v>233</v>
      </c>
      <c r="D310" s="17"/>
      <c r="E310" s="18">
        <v>12618</v>
      </c>
      <c r="F310" s="19" t="s">
        <v>233</v>
      </c>
      <c r="G310" s="26" t="s">
        <v>233</v>
      </c>
      <c r="H310" s="17"/>
      <c r="I310" s="18">
        <v>5953</v>
      </c>
      <c r="J310" s="19" t="s">
        <v>233</v>
      </c>
      <c r="K310" s="26" t="s">
        <v>233</v>
      </c>
      <c r="L310" s="17"/>
      <c r="M310" s="30" t="s">
        <v>248</v>
      </c>
      <c r="N310" s="19" t="s">
        <v>233</v>
      </c>
      <c r="O310" s="26" t="s">
        <v>233</v>
      </c>
      <c r="P310" s="17"/>
      <c r="Q310" s="18">
        <v>1447</v>
      </c>
      <c r="R310" s="19" t="s">
        <v>233</v>
      </c>
      <c r="S310" s="26" t="s">
        <v>233</v>
      </c>
      <c r="T310" s="17"/>
      <c r="U310" s="30">
        <v>297</v>
      </c>
      <c r="V310" s="19" t="s">
        <v>233</v>
      </c>
      <c r="W310" s="26" t="s">
        <v>233</v>
      </c>
      <c r="X310" s="17"/>
      <c r="Y310" s="30">
        <v>119</v>
      </c>
      <c r="Z310" s="19" t="s">
        <v>233</v>
      </c>
      <c r="AA310" s="26" t="s">
        <v>233</v>
      </c>
      <c r="AB310" s="17"/>
      <c r="AC310" s="30">
        <v>372</v>
      </c>
      <c r="AD310" s="19" t="s">
        <v>233</v>
      </c>
      <c r="AE310" s="26" t="s">
        <v>233</v>
      </c>
      <c r="AF310" s="17"/>
      <c r="AG310" s="18">
        <v>20806</v>
      </c>
      <c r="AH310" s="19" t="s">
        <v>233</v>
      </c>
    </row>
    <row r="311" spans="1:34" x14ac:dyDescent="0.25">
      <c r="A311" s="12"/>
      <c r="B311" s="21"/>
      <c r="C311" s="21" t="s">
        <v>233</v>
      </c>
      <c r="D311" s="28"/>
      <c r="E311" s="28"/>
      <c r="F311" s="21"/>
      <c r="G311" s="21" t="s">
        <v>233</v>
      </c>
      <c r="H311" s="28"/>
      <c r="I311" s="28"/>
      <c r="J311" s="21"/>
      <c r="K311" s="21" t="s">
        <v>233</v>
      </c>
      <c r="L311" s="28"/>
      <c r="M311" s="28"/>
      <c r="N311" s="21"/>
      <c r="O311" s="21" t="s">
        <v>233</v>
      </c>
      <c r="P311" s="28"/>
      <c r="Q311" s="28"/>
      <c r="R311" s="21"/>
      <c r="S311" s="21" t="s">
        <v>233</v>
      </c>
      <c r="T311" s="28"/>
      <c r="U311" s="28"/>
      <c r="V311" s="21"/>
      <c r="W311" s="21" t="s">
        <v>233</v>
      </c>
      <c r="X311" s="28"/>
      <c r="Y311" s="28"/>
      <c r="Z311" s="21"/>
      <c r="AA311" s="21" t="s">
        <v>233</v>
      </c>
      <c r="AB311" s="28"/>
      <c r="AC311" s="28"/>
      <c r="AD311" s="21"/>
      <c r="AE311" s="21" t="s">
        <v>233</v>
      </c>
      <c r="AF311" s="28"/>
      <c r="AG311" s="28"/>
      <c r="AH311" s="21"/>
    </row>
    <row r="312" spans="1:34" ht="15.75" thickBot="1" x14ac:dyDescent="0.3">
      <c r="A312" s="12"/>
      <c r="B312" s="50" t="s">
        <v>509</v>
      </c>
      <c r="C312" s="13" t="s">
        <v>233</v>
      </c>
      <c r="D312" s="11"/>
      <c r="E312" s="24">
        <v>509135</v>
      </c>
      <c r="F312" s="20" t="s">
        <v>233</v>
      </c>
      <c r="G312" s="13" t="s">
        <v>233</v>
      </c>
      <c r="H312" s="11"/>
      <c r="I312" s="24">
        <v>672404</v>
      </c>
      <c r="J312" s="20" t="s">
        <v>233</v>
      </c>
      <c r="K312" s="13" t="s">
        <v>233</v>
      </c>
      <c r="L312" s="11"/>
      <c r="M312" s="24">
        <v>5299</v>
      </c>
      <c r="N312" s="20" t="s">
        <v>233</v>
      </c>
      <c r="O312" s="13" t="s">
        <v>233</v>
      </c>
      <c r="P312" s="11"/>
      <c r="Q312" s="24">
        <v>27411</v>
      </c>
      <c r="R312" s="20" t="s">
        <v>233</v>
      </c>
      <c r="S312" s="13" t="s">
        <v>233</v>
      </c>
      <c r="T312" s="11"/>
      <c r="U312" s="24">
        <v>67131</v>
      </c>
      <c r="V312" s="20" t="s">
        <v>233</v>
      </c>
      <c r="W312" s="13" t="s">
        <v>233</v>
      </c>
      <c r="X312" s="11"/>
      <c r="Y312" s="24">
        <v>10586</v>
      </c>
      <c r="Z312" s="20" t="s">
        <v>233</v>
      </c>
      <c r="AA312" s="13" t="s">
        <v>233</v>
      </c>
      <c r="AB312" s="11"/>
      <c r="AC312" s="24">
        <v>4384</v>
      </c>
      <c r="AD312" s="20" t="s">
        <v>233</v>
      </c>
      <c r="AE312" s="13" t="s">
        <v>233</v>
      </c>
      <c r="AF312" s="11"/>
      <c r="AG312" s="24">
        <v>1296350</v>
      </c>
      <c r="AH312" s="20" t="s">
        <v>233</v>
      </c>
    </row>
    <row r="313" spans="1:34" x14ac:dyDescent="0.25">
      <c r="A313" s="12"/>
      <c r="B313" s="21"/>
      <c r="C313" s="21" t="s">
        <v>233</v>
      </c>
      <c r="D313" s="28"/>
      <c r="E313" s="28"/>
      <c r="F313" s="21"/>
      <c r="G313" s="21" t="s">
        <v>233</v>
      </c>
      <c r="H313" s="28"/>
      <c r="I313" s="28"/>
      <c r="J313" s="21"/>
      <c r="K313" s="21" t="s">
        <v>233</v>
      </c>
      <c r="L313" s="28"/>
      <c r="M313" s="28"/>
      <c r="N313" s="21"/>
      <c r="O313" s="21" t="s">
        <v>233</v>
      </c>
      <c r="P313" s="28"/>
      <c r="Q313" s="28"/>
      <c r="R313" s="21"/>
      <c r="S313" s="21" t="s">
        <v>233</v>
      </c>
      <c r="T313" s="28"/>
      <c r="U313" s="28"/>
      <c r="V313" s="21"/>
      <c r="W313" s="21" t="s">
        <v>233</v>
      </c>
      <c r="X313" s="28"/>
      <c r="Y313" s="28"/>
      <c r="Z313" s="21"/>
      <c r="AA313" s="21" t="s">
        <v>233</v>
      </c>
      <c r="AB313" s="28"/>
      <c r="AC313" s="28"/>
      <c r="AD313" s="21"/>
      <c r="AE313" s="21" t="s">
        <v>233</v>
      </c>
      <c r="AF313" s="28"/>
      <c r="AG313" s="28"/>
      <c r="AH313" s="21"/>
    </row>
    <row r="314" spans="1:34" x14ac:dyDescent="0.25">
      <c r="A314" s="12"/>
      <c r="B314" s="11"/>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c r="AE314" s="41"/>
      <c r="AF314" s="41"/>
      <c r="AG314" s="41"/>
      <c r="AH314" s="41"/>
    </row>
    <row r="315" spans="1:34" x14ac:dyDescent="0.25">
      <c r="A315" s="12"/>
      <c r="B315" s="63" t="s">
        <v>481</v>
      </c>
      <c r="C315" s="26" t="s">
        <v>233</v>
      </c>
      <c r="D315" s="17"/>
      <c r="E315" s="17"/>
      <c r="F315" s="17"/>
      <c r="G315" s="26" t="s">
        <v>233</v>
      </c>
      <c r="H315" s="17"/>
      <c r="I315" s="17"/>
      <c r="J315" s="17"/>
      <c r="K315" s="26" t="s">
        <v>233</v>
      </c>
      <c r="L315" s="17"/>
      <c r="M315" s="17"/>
      <c r="N315" s="17"/>
      <c r="O315" s="26" t="s">
        <v>233</v>
      </c>
      <c r="P315" s="17"/>
      <c r="Q315" s="17"/>
      <c r="R315" s="17"/>
      <c r="S315" s="26" t="s">
        <v>233</v>
      </c>
      <c r="T315" s="17"/>
      <c r="U315" s="17"/>
      <c r="V315" s="17"/>
      <c r="W315" s="26" t="s">
        <v>233</v>
      </c>
      <c r="X315" s="17"/>
      <c r="Y315" s="17"/>
      <c r="Z315" s="17"/>
      <c r="AA315" s="26" t="s">
        <v>233</v>
      </c>
      <c r="AB315" s="17"/>
      <c r="AC315" s="17"/>
      <c r="AD315" s="17"/>
      <c r="AE315" s="26" t="s">
        <v>233</v>
      </c>
      <c r="AF315" s="17"/>
      <c r="AG315" s="17"/>
      <c r="AH315" s="17"/>
    </row>
    <row r="316" spans="1:34" ht="15.75" thickBot="1" x14ac:dyDescent="0.3">
      <c r="A316" s="12"/>
      <c r="B316" s="27" t="s">
        <v>528</v>
      </c>
      <c r="C316" s="13" t="s">
        <v>233</v>
      </c>
      <c r="D316" s="11"/>
      <c r="E316" s="24">
        <v>1276</v>
      </c>
      <c r="F316" s="20" t="s">
        <v>233</v>
      </c>
      <c r="G316" s="13" t="s">
        <v>233</v>
      </c>
      <c r="H316" s="11"/>
      <c r="I316" s="24">
        <v>110486</v>
      </c>
      <c r="J316" s="20" t="s">
        <v>233</v>
      </c>
      <c r="K316" s="13" t="s">
        <v>233</v>
      </c>
      <c r="L316" s="11"/>
      <c r="M316" s="24">
        <v>3742</v>
      </c>
      <c r="N316" s="20" t="s">
        <v>233</v>
      </c>
      <c r="O316" s="13" t="s">
        <v>233</v>
      </c>
      <c r="P316" s="11"/>
      <c r="Q316" s="24">
        <v>38811</v>
      </c>
      <c r="R316" s="20" t="s">
        <v>233</v>
      </c>
      <c r="S316" s="13" t="s">
        <v>233</v>
      </c>
      <c r="T316" s="11"/>
      <c r="U316" s="24">
        <v>11971</v>
      </c>
      <c r="V316" s="20" t="s">
        <v>233</v>
      </c>
      <c r="W316" s="13" t="s">
        <v>233</v>
      </c>
      <c r="X316" s="11"/>
      <c r="Y316" s="24">
        <v>14768</v>
      </c>
      <c r="Z316" s="20" t="s">
        <v>233</v>
      </c>
      <c r="AA316" s="13" t="s">
        <v>233</v>
      </c>
      <c r="AB316" s="11"/>
      <c r="AC316" s="25">
        <v>122</v>
      </c>
      <c r="AD316" s="20" t="s">
        <v>233</v>
      </c>
      <c r="AE316" s="13" t="s">
        <v>233</v>
      </c>
      <c r="AF316" s="11"/>
      <c r="AG316" s="24">
        <v>181176</v>
      </c>
      <c r="AH316" s="20" t="s">
        <v>233</v>
      </c>
    </row>
    <row r="317" spans="1:34" x14ac:dyDescent="0.25">
      <c r="A317" s="12"/>
      <c r="B317" s="21"/>
      <c r="C317" s="21" t="s">
        <v>233</v>
      </c>
      <c r="D317" s="28"/>
      <c r="E317" s="28"/>
      <c r="F317" s="21"/>
      <c r="G317" s="21" t="s">
        <v>233</v>
      </c>
      <c r="H317" s="28"/>
      <c r="I317" s="28"/>
      <c r="J317" s="21"/>
      <c r="K317" s="21" t="s">
        <v>233</v>
      </c>
      <c r="L317" s="28"/>
      <c r="M317" s="28"/>
      <c r="N317" s="21"/>
      <c r="O317" s="21" t="s">
        <v>233</v>
      </c>
      <c r="P317" s="28"/>
      <c r="Q317" s="28"/>
      <c r="R317" s="21"/>
      <c r="S317" s="21" t="s">
        <v>233</v>
      </c>
      <c r="T317" s="28"/>
      <c r="U317" s="28"/>
      <c r="V317" s="21"/>
      <c r="W317" s="21" t="s">
        <v>233</v>
      </c>
      <c r="X317" s="28"/>
      <c r="Y317" s="28"/>
      <c r="Z317" s="21"/>
      <c r="AA317" s="21" t="s">
        <v>233</v>
      </c>
      <c r="AB317" s="28"/>
      <c r="AC317" s="28"/>
      <c r="AD317" s="21"/>
      <c r="AE317" s="21" t="s">
        <v>233</v>
      </c>
      <c r="AF317" s="28"/>
      <c r="AG317" s="28"/>
      <c r="AH317" s="21"/>
    </row>
    <row r="318" spans="1:34" x14ac:dyDescent="0.25">
      <c r="A318" s="12"/>
      <c r="B318" s="51" t="s">
        <v>529</v>
      </c>
      <c r="C318" s="26" t="s">
        <v>233</v>
      </c>
      <c r="D318" s="17"/>
      <c r="E318" s="17"/>
      <c r="F318" s="17"/>
      <c r="G318" s="26" t="s">
        <v>233</v>
      </c>
      <c r="H318" s="17"/>
      <c r="I318" s="17"/>
      <c r="J318" s="17"/>
      <c r="K318" s="26" t="s">
        <v>233</v>
      </c>
      <c r="L318" s="17"/>
      <c r="M318" s="17"/>
      <c r="N318" s="17"/>
      <c r="O318" s="26" t="s">
        <v>233</v>
      </c>
      <c r="P318" s="17"/>
      <c r="Q318" s="17"/>
      <c r="R318" s="17"/>
      <c r="S318" s="26" t="s">
        <v>233</v>
      </c>
      <c r="T318" s="17"/>
      <c r="U318" s="17"/>
      <c r="V318" s="17"/>
      <c r="W318" s="26" t="s">
        <v>233</v>
      </c>
      <c r="X318" s="17"/>
      <c r="Y318" s="17"/>
      <c r="Z318" s="17"/>
      <c r="AA318" s="26" t="s">
        <v>233</v>
      </c>
      <c r="AB318" s="17"/>
      <c r="AC318" s="17"/>
      <c r="AD318" s="17"/>
      <c r="AE318" s="26" t="s">
        <v>233</v>
      </c>
      <c r="AF318" s="17"/>
      <c r="AG318" s="17"/>
      <c r="AH318" s="17"/>
    </row>
    <row r="319" spans="1:34" x14ac:dyDescent="0.25">
      <c r="A319" s="12"/>
      <c r="B319" s="50" t="s">
        <v>530</v>
      </c>
      <c r="C319" s="13" t="s">
        <v>233</v>
      </c>
      <c r="D319" s="11"/>
      <c r="E319" s="25" t="s">
        <v>248</v>
      </c>
      <c r="F319" s="20" t="s">
        <v>233</v>
      </c>
      <c r="G319" s="13" t="s">
        <v>233</v>
      </c>
      <c r="H319" s="11"/>
      <c r="I319" s="25">
        <v>449</v>
      </c>
      <c r="J319" s="20" t="s">
        <v>233</v>
      </c>
      <c r="K319" s="13" t="s">
        <v>233</v>
      </c>
      <c r="L319" s="11"/>
      <c r="M319" s="25" t="s">
        <v>248</v>
      </c>
      <c r="N319" s="20" t="s">
        <v>233</v>
      </c>
      <c r="O319" s="13" t="s">
        <v>233</v>
      </c>
      <c r="P319" s="11"/>
      <c r="Q319" s="25">
        <v>589</v>
      </c>
      <c r="R319" s="20" t="s">
        <v>233</v>
      </c>
      <c r="S319" s="13" t="s">
        <v>233</v>
      </c>
      <c r="T319" s="11"/>
      <c r="U319" s="25">
        <v>334</v>
      </c>
      <c r="V319" s="20" t="s">
        <v>233</v>
      </c>
      <c r="W319" s="13" t="s">
        <v>233</v>
      </c>
      <c r="X319" s="11"/>
      <c r="Y319" s="25">
        <v>317</v>
      </c>
      <c r="Z319" s="20" t="s">
        <v>233</v>
      </c>
      <c r="AA319" s="13" t="s">
        <v>233</v>
      </c>
      <c r="AB319" s="11"/>
      <c r="AC319" s="25">
        <v>1</v>
      </c>
      <c r="AD319" s="20" t="s">
        <v>233</v>
      </c>
      <c r="AE319" s="13" t="s">
        <v>233</v>
      </c>
      <c r="AF319" s="11"/>
      <c r="AG319" s="24">
        <v>1690</v>
      </c>
      <c r="AH319" s="20" t="s">
        <v>233</v>
      </c>
    </row>
    <row r="320" spans="1:34" x14ac:dyDescent="0.25">
      <c r="A320" s="12"/>
      <c r="B320" s="52" t="s">
        <v>531</v>
      </c>
      <c r="C320" s="26" t="s">
        <v>233</v>
      </c>
      <c r="D320" s="17"/>
      <c r="E320" s="30" t="s">
        <v>248</v>
      </c>
      <c r="F320" s="19" t="s">
        <v>233</v>
      </c>
      <c r="G320" s="26" t="s">
        <v>233</v>
      </c>
      <c r="H320" s="17"/>
      <c r="I320" s="30">
        <v>256</v>
      </c>
      <c r="J320" s="19" t="s">
        <v>233</v>
      </c>
      <c r="K320" s="26" t="s">
        <v>233</v>
      </c>
      <c r="L320" s="17"/>
      <c r="M320" s="30" t="s">
        <v>248</v>
      </c>
      <c r="N320" s="19" t="s">
        <v>233</v>
      </c>
      <c r="O320" s="26" t="s">
        <v>233</v>
      </c>
      <c r="P320" s="17"/>
      <c r="Q320" s="30">
        <v>332</v>
      </c>
      <c r="R320" s="19" t="s">
        <v>233</v>
      </c>
      <c r="S320" s="26" t="s">
        <v>233</v>
      </c>
      <c r="T320" s="17"/>
      <c r="U320" s="30">
        <v>152</v>
      </c>
      <c r="V320" s="19" t="s">
        <v>233</v>
      </c>
      <c r="W320" s="26" t="s">
        <v>233</v>
      </c>
      <c r="X320" s="17"/>
      <c r="Y320" s="30" t="s">
        <v>248</v>
      </c>
      <c r="Z320" s="19" t="s">
        <v>233</v>
      </c>
      <c r="AA320" s="26" t="s">
        <v>233</v>
      </c>
      <c r="AB320" s="17"/>
      <c r="AC320" s="30">
        <v>3</v>
      </c>
      <c r="AD320" s="19" t="s">
        <v>233</v>
      </c>
      <c r="AE320" s="26" t="s">
        <v>233</v>
      </c>
      <c r="AF320" s="17"/>
      <c r="AG320" s="30">
        <v>743</v>
      </c>
      <c r="AH320" s="19" t="s">
        <v>233</v>
      </c>
    </row>
    <row r="321" spans="1:34" ht="15.75" thickBot="1" x14ac:dyDescent="0.3">
      <c r="A321" s="12"/>
      <c r="B321" s="50" t="s">
        <v>532</v>
      </c>
      <c r="C321" s="13" t="s">
        <v>233</v>
      </c>
      <c r="D321" s="11"/>
      <c r="E321" s="25">
        <v>359</v>
      </c>
      <c r="F321" s="20" t="s">
        <v>233</v>
      </c>
      <c r="G321" s="13" t="s">
        <v>233</v>
      </c>
      <c r="H321" s="11"/>
      <c r="I321" s="24">
        <v>1874</v>
      </c>
      <c r="J321" s="20" t="s">
        <v>233</v>
      </c>
      <c r="K321" s="13" t="s">
        <v>233</v>
      </c>
      <c r="L321" s="11"/>
      <c r="M321" s="24">
        <v>1251</v>
      </c>
      <c r="N321" s="20" t="s">
        <v>233</v>
      </c>
      <c r="O321" s="13" t="s">
        <v>233</v>
      </c>
      <c r="P321" s="11"/>
      <c r="Q321" s="24">
        <v>3319</v>
      </c>
      <c r="R321" s="20" t="s">
        <v>233</v>
      </c>
      <c r="S321" s="13" t="s">
        <v>233</v>
      </c>
      <c r="T321" s="11"/>
      <c r="U321" s="25">
        <v>235</v>
      </c>
      <c r="V321" s="20" t="s">
        <v>233</v>
      </c>
      <c r="W321" s="13" t="s">
        <v>233</v>
      </c>
      <c r="X321" s="11"/>
      <c r="Y321" s="25">
        <v>625</v>
      </c>
      <c r="Z321" s="20" t="s">
        <v>233</v>
      </c>
      <c r="AA321" s="13" t="s">
        <v>233</v>
      </c>
      <c r="AB321" s="11"/>
      <c r="AC321" s="25">
        <v>2</v>
      </c>
      <c r="AD321" s="20" t="s">
        <v>233</v>
      </c>
      <c r="AE321" s="13" t="s">
        <v>233</v>
      </c>
      <c r="AF321" s="11"/>
      <c r="AG321" s="24">
        <v>7665</v>
      </c>
      <c r="AH321" s="20" t="s">
        <v>233</v>
      </c>
    </row>
    <row r="322" spans="1:34" x14ac:dyDescent="0.25">
      <c r="A322" s="12"/>
      <c r="B322" s="21"/>
      <c r="C322" s="21" t="s">
        <v>233</v>
      </c>
      <c r="D322" s="28"/>
      <c r="E322" s="28"/>
      <c r="F322" s="21"/>
      <c r="G322" s="21" t="s">
        <v>233</v>
      </c>
      <c r="H322" s="28"/>
      <c r="I322" s="28"/>
      <c r="J322" s="21"/>
      <c r="K322" s="21" t="s">
        <v>233</v>
      </c>
      <c r="L322" s="28"/>
      <c r="M322" s="28"/>
      <c r="N322" s="21"/>
      <c r="O322" s="21" t="s">
        <v>233</v>
      </c>
      <c r="P322" s="28"/>
      <c r="Q322" s="28"/>
      <c r="R322" s="21"/>
      <c r="S322" s="21" t="s">
        <v>233</v>
      </c>
      <c r="T322" s="28"/>
      <c r="U322" s="28"/>
      <c r="V322" s="21"/>
      <c r="W322" s="21" t="s">
        <v>233</v>
      </c>
      <c r="X322" s="28"/>
      <c r="Y322" s="28"/>
      <c r="Z322" s="21"/>
      <c r="AA322" s="21" t="s">
        <v>233</v>
      </c>
      <c r="AB322" s="28"/>
      <c r="AC322" s="28"/>
      <c r="AD322" s="21"/>
      <c r="AE322" s="21" t="s">
        <v>233</v>
      </c>
      <c r="AF322" s="28"/>
      <c r="AG322" s="28"/>
      <c r="AH322" s="21"/>
    </row>
    <row r="323" spans="1:34" ht="15.75" thickBot="1" x14ac:dyDescent="0.3">
      <c r="A323" s="12"/>
      <c r="B323" s="83" t="s">
        <v>533</v>
      </c>
      <c r="C323" s="26" t="s">
        <v>233</v>
      </c>
      <c r="D323" s="17"/>
      <c r="E323" s="30">
        <v>359</v>
      </c>
      <c r="F323" s="19" t="s">
        <v>233</v>
      </c>
      <c r="G323" s="26" t="s">
        <v>233</v>
      </c>
      <c r="H323" s="17"/>
      <c r="I323" s="18">
        <v>2579</v>
      </c>
      <c r="J323" s="19" t="s">
        <v>233</v>
      </c>
      <c r="K323" s="26" t="s">
        <v>233</v>
      </c>
      <c r="L323" s="17"/>
      <c r="M323" s="18">
        <v>1251</v>
      </c>
      <c r="N323" s="19" t="s">
        <v>233</v>
      </c>
      <c r="O323" s="26" t="s">
        <v>233</v>
      </c>
      <c r="P323" s="17"/>
      <c r="Q323" s="18">
        <v>4240</v>
      </c>
      <c r="R323" s="19" t="s">
        <v>233</v>
      </c>
      <c r="S323" s="26" t="s">
        <v>233</v>
      </c>
      <c r="T323" s="17"/>
      <c r="U323" s="30">
        <v>721</v>
      </c>
      <c r="V323" s="19" t="s">
        <v>233</v>
      </c>
      <c r="W323" s="26" t="s">
        <v>233</v>
      </c>
      <c r="X323" s="17"/>
      <c r="Y323" s="30">
        <v>942</v>
      </c>
      <c r="Z323" s="19" t="s">
        <v>233</v>
      </c>
      <c r="AA323" s="26" t="s">
        <v>233</v>
      </c>
      <c r="AB323" s="17"/>
      <c r="AC323" s="30">
        <v>6</v>
      </c>
      <c r="AD323" s="19" t="s">
        <v>233</v>
      </c>
      <c r="AE323" s="26" t="s">
        <v>233</v>
      </c>
      <c r="AF323" s="17"/>
      <c r="AG323" s="18">
        <v>10098</v>
      </c>
      <c r="AH323" s="19" t="s">
        <v>233</v>
      </c>
    </row>
    <row r="324" spans="1:34" x14ac:dyDescent="0.25">
      <c r="A324" s="12"/>
      <c r="B324" s="21"/>
      <c r="C324" s="21" t="s">
        <v>233</v>
      </c>
      <c r="D324" s="28"/>
      <c r="E324" s="28"/>
      <c r="F324" s="21"/>
      <c r="G324" s="21" t="s">
        <v>233</v>
      </c>
      <c r="H324" s="28"/>
      <c r="I324" s="28"/>
      <c r="J324" s="21"/>
      <c r="K324" s="21" t="s">
        <v>233</v>
      </c>
      <c r="L324" s="28"/>
      <c r="M324" s="28"/>
      <c r="N324" s="21"/>
      <c r="O324" s="21" t="s">
        <v>233</v>
      </c>
      <c r="P324" s="28"/>
      <c r="Q324" s="28"/>
      <c r="R324" s="21"/>
      <c r="S324" s="21" t="s">
        <v>233</v>
      </c>
      <c r="T324" s="28"/>
      <c r="U324" s="28"/>
      <c r="V324" s="21"/>
      <c r="W324" s="21" t="s">
        <v>233</v>
      </c>
      <c r="X324" s="28"/>
      <c r="Y324" s="28"/>
      <c r="Z324" s="21"/>
      <c r="AA324" s="21" t="s">
        <v>233</v>
      </c>
      <c r="AB324" s="28"/>
      <c r="AC324" s="28"/>
      <c r="AD324" s="21"/>
      <c r="AE324" s="21" t="s">
        <v>233</v>
      </c>
      <c r="AF324" s="28"/>
      <c r="AG324" s="28"/>
      <c r="AH324" s="21"/>
    </row>
    <row r="325" spans="1:34" ht="15.75" thickBot="1" x14ac:dyDescent="0.3">
      <c r="A325" s="12"/>
      <c r="B325" s="50" t="s">
        <v>510</v>
      </c>
      <c r="C325" s="13" t="s">
        <v>233</v>
      </c>
      <c r="D325" s="11"/>
      <c r="E325" s="24">
        <v>1635</v>
      </c>
      <c r="F325" s="20" t="s">
        <v>233</v>
      </c>
      <c r="G325" s="13" t="s">
        <v>233</v>
      </c>
      <c r="H325" s="11"/>
      <c r="I325" s="24">
        <v>113065</v>
      </c>
      <c r="J325" s="20" t="s">
        <v>233</v>
      </c>
      <c r="K325" s="13" t="s">
        <v>233</v>
      </c>
      <c r="L325" s="11"/>
      <c r="M325" s="24">
        <v>4993</v>
      </c>
      <c r="N325" s="20" t="s">
        <v>233</v>
      </c>
      <c r="O325" s="13" t="s">
        <v>233</v>
      </c>
      <c r="P325" s="11"/>
      <c r="Q325" s="24">
        <v>43051</v>
      </c>
      <c r="R325" s="20" t="s">
        <v>233</v>
      </c>
      <c r="S325" s="13" t="s">
        <v>233</v>
      </c>
      <c r="T325" s="11"/>
      <c r="U325" s="24">
        <v>12692</v>
      </c>
      <c r="V325" s="20" t="s">
        <v>233</v>
      </c>
      <c r="W325" s="13" t="s">
        <v>233</v>
      </c>
      <c r="X325" s="11"/>
      <c r="Y325" s="24">
        <v>15710</v>
      </c>
      <c r="Z325" s="20" t="s">
        <v>233</v>
      </c>
      <c r="AA325" s="13" t="s">
        <v>233</v>
      </c>
      <c r="AB325" s="11"/>
      <c r="AC325" s="25">
        <v>128</v>
      </c>
      <c r="AD325" s="20" t="s">
        <v>233</v>
      </c>
      <c r="AE325" s="13" t="s">
        <v>233</v>
      </c>
      <c r="AF325" s="11"/>
      <c r="AG325" s="24">
        <v>191274</v>
      </c>
      <c r="AH325" s="20" t="s">
        <v>233</v>
      </c>
    </row>
    <row r="326" spans="1:34" x14ac:dyDescent="0.25">
      <c r="A326" s="12"/>
      <c r="B326" s="21"/>
      <c r="C326" s="21" t="s">
        <v>233</v>
      </c>
      <c r="D326" s="28"/>
      <c r="E326" s="28"/>
      <c r="F326" s="21"/>
      <c r="G326" s="21" t="s">
        <v>233</v>
      </c>
      <c r="H326" s="28"/>
      <c r="I326" s="28"/>
      <c r="J326" s="21"/>
      <c r="K326" s="21" t="s">
        <v>233</v>
      </c>
      <c r="L326" s="28"/>
      <c r="M326" s="28"/>
      <c r="N326" s="21"/>
      <c r="O326" s="21" t="s">
        <v>233</v>
      </c>
      <c r="P326" s="28"/>
      <c r="Q326" s="28"/>
      <c r="R326" s="21"/>
      <c r="S326" s="21" t="s">
        <v>233</v>
      </c>
      <c r="T326" s="28"/>
      <c r="U326" s="28"/>
      <c r="V326" s="21"/>
      <c r="W326" s="21" t="s">
        <v>233</v>
      </c>
      <c r="X326" s="28"/>
      <c r="Y326" s="28"/>
      <c r="Z326" s="21"/>
      <c r="AA326" s="21" t="s">
        <v>233</v>
      </c>
      <c r="AB326" s="28"/>
      <c r="AC326" s="28"/>
      <c r="AD326" s="21"/>
      <c r="AE326" s="21" t="s">
        <v>233</v>
      </c>
      <c r="AF326" s="28"/>
      <c r="AG326" s="28"/>
      <c r="AH326" s="21"/>
    </row>
    <row r="327" spans="1:34" x14ac:dyDescent="0.25">
      <c r="A327" s="12"/>
      <c r="B327" s="11"/>
      <c r="C327" s="41"/>
      <c r="D327" s="41"/>
      <c r="E327" s="41"/>
      <c r="F327" s="41"/>
      <c r="G327" s="41"/>
      <c r="H327" s="41"/>
      <c r="I327" s="41"/>
      <c r="J327" s="41"/>
      <c r="K327" s="41"/>
      <c r="L327" s="41"/>
      <c r="M327" s="41"/>
      <c r="N327" s="41"/>
      <c r="O327" s="41"/>
      <c r="P327" s="41"/>
      <c r="Q327" s="41"/>
      <c r="R327" s="41"/>
      <c r="S327" s="41"/>
      <c r="T327" s="41"/>
      <c r="U327" s="41"/>
      <c r="V327" s="41"/>
      <c r="W327" s="41"/>
      <c r="X327" s="41"/>
      <c r="Y327" s="41"/>
      <c r="Z327" s="41"/>
      <c r="AA327" s="41"/>
      <c r="AB327" s="41"/>
      <c r="AC327" s="41"/>
      <c r="AD327" s="41"/>
      <c r="AE327" s="41"/>
      <c r="AF327" s="41"/>
      <c r="AG327" s="41"/>
      <c r="AH327" s="41"/>
    </row>
    <row r="328" spans="1:34" ht="15.75" thickBot="1" x14ac:dyDescent="0.3">
      <c r="A328" s="12"/>
      <c r="B328" s="86" t="s">
        <v>511</v>
      </c>
      <c r="C328" s="26" t="s">
        <v>233</v>
      </c>
      <c r="D328" s="66" t="s">
        <v>244</v>
      </c>
      <c r="E328" s="67">
        <v>510770</v>
      </c>
      <c r="F328" s="68" t="s">
        <v>233</v>
      </c>
      <c r="G328" s="26" t="s">
        <v>233</v>
      </c>
      <c r="H328" s="66" t="s">
        <v>244</v>
      </c>
      <c r="I328" s="67">
        <v>785469</v>
      </c>
      <c r="J328" s="68" t="s">
        <v>233</v>
      </c>
      <c r="K328" s="26" t="s">
        <v>233</v>
      </c>
      <c r="L328" s="66" t="s">
        <v>244</v>
      </c>
      <c r="M328" s="67">
        <v>10292</v>
      </c>
      <c r="N328" s="68" t="s">
        <v>233</v>
      </c>
      <c r="O328" s="26" t="s">
        <v>233</v>
      </c>
      <c r="P328" s="66" t="s">
        <v>244</v>
      </c>
      <c r="Q328" s="67">
        <v>70462</v>
      </c>
      <c r="R328" s="68" t="s">
        <v>233</v>
      </c>
      <c r="S328" s="26" t="s">
        <v>233</v>
      </c>
      <c r="T328" s="66" t="s">
        <v>244</v>
      </c>
      <c r="U328" s="67">
        <v>79823</v>
      </c>
      <c r="V328" s="68" t="s">
        <v>233</v>
      </c>
      <c r="W328" s="26" t="s">
        <v>233</v>
      </c>
      <c r="X328" s="66" t="s">
        <v>244</v>
      </c>
      <c r="Y328" s="67">
        <v>26296</v>
      </c>
      <c r="Z328" s="68" t="s">
        <v>233</v>
      </c>
      <c r="AA328" s="26" t="s">
        <v>233</v>
      </c>
      <c r="AB328" s="66" t="s">
        <v>244</v>
      </c>
      <c r="AC328" s="67">
        <v>4512</v>
      </c>
      <c r="AD328" s="68" t="s">
        <v>233</v>
      </c>
      <c r="AE328" s="26" t="s">
        <v>233</v>
      </c>
      <c r="AF328" s="66" t="s">
        <v>244</v>
      </c>
      <c r="AG328" s="67">
        <v>1487624</v>
      </c>
      <c r="AH328" s="68" t="s">
        <v>233</v>
      </c>
    </row>
    <row r="329" spans="1:34" ht="15.75" thickTop="1" x14ac:dyDescent="0.25">
      <c r="A329" s="12"/>
      <c r="B329" s="21"/>
      <c r="C329" s="21" t="s">
        <v>233</v>
      </c>
      <c r="D329" s="22"/>
      <c r="E329" s="22"/>
      <c r="F329" s="21"/>
      <c r="G329" s="21" t="s">
        <v>233</v>
      </c>
      <c r="H329" s="22"/>
      <c r="I329" s="22"/>
      <c r="J329" s="21"/>
      <c r="K329" s="21" t="s">
        <v>233</v>
      </c>
      <c r="L329" s="22"/>
      <c r="M329" s="22"/>
      <c r="N329" s="21"/>
      <c r="O329" s="21" t="s">
        <v>233</v>
      </c>
      <c r="P329" s="22"/>
      <c r="Q329" s="22"/>
      <c r="R329" s="21"/>
      <c r="S329" s="21" t="s">
        <v>233</v>
      </c>
      <c r="T329" s="22"/>
      <c r="U329" s="22"/>
      <c r="V329" s="21"/>
      <c r="W329" s="21" t="s">
        <v>233</v>
      </c>
      <c r="X329" s="22"/>
      <c r="Y329" s="22"/>
      <c r="Z329" s="21"/>
      <c r="AA329" s="21" t="s">
        <v>233</v>
      </c>
      <c r="AB329" s="22"/>
      <c r="AC329" s="22"/>
      <c r="AD329" s="21"/>
      <c r="AE329" s="21" t="s">
        <v>233</v>
      </c>
      <c r="AF329" s="22"/>
      <c r="AG329" s="22"/>
      <c r="AH329" s="21"/>
    </row>
    <row r="330" spans="1:34" x14ac:dyDescent="0.25">
      <c r="A330" s="12"/>
      <c r="B330" s="42"/>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c r="AA330" s="42"/>
      <c r="AB330" s="42"/>
      <c r="AC330" s="42"/>
      <c r="AD330" s="42"/>
      <c r="AE330" s="42"/>
      <c r="AF330" s="42"/>
      <c r="AG330" s="42"/>
      <c r="AH330" s="42"/>
    </row>
    <row r="331" spans="1:34" x14ac:dyDescent="0.25">
      <c r="A331" s="12"/>
      <c r="B331" s="89" t="s">
        <v>527</v>
      </c>
      <c r="C331" s="89"/>
      <c r="D331" s="89"/>
      <c r="E331" s="89"/>
      <c r="F331" s="89"/>
      <c r="G331" s="89"/>
      <c r="H331" s="89"/>
      <c r="I331" s="89"/>
      <c r="J331" s="89"/>
      <c r="K331" s="89"/>
      <c r="L331" s="89"/>
      <c r="M331" s="89"/>
      <c r="N331" s="89"/>
      <c r="O331" s="89"/>
      <c r="P331" s="89"/>
      <c r="Q331" s="89"/>
      <c r="R331" s="89"/>
      <c r="S331" s="89"/>
      <c r="T331" s="89"/>
      <c r="U331" s="89"/>
      <c r="V331" s="89"/>
      <c r="W331" s="89"/>
      <c r="X331" s="89"/>
      <c r="Y331" s="89"/>
      <c r="Z331" s="89"/>
      <c r="AA331" s="89"/>
      <c r="AB331" s="89"/>
      <c r="AC331" s="89"/>
      <c r="AD331" s="89"/>
      <c r="AE331" s="89"/>
      <c r="AF331" s="89"/>
      <c r="AG331" s="89"/>
      <c r="AH331" s="89"/>
    </row>
    <row r="332" spans="1:34" x14ac:dyDescent="0.25">
      <c r="A332" s="12"/>
      <c r="B332" s="89" t="s">
        <v>526</v>
      </c>
      <c r="C332" s="89"/>
      <c r="D332" s="89"/>
      <c r="E332" s="89"/>
      <c r="F332" s="89"/>
      <c r="G332" s="89"/>
      <c r="H332" s="89"/>
      <c r="I332" s="89"/>
      <c r="J332" s="89"/>
      <c r="K332" s="89"/>
      <c r="L332" s="89"/>
      <c r="M332" s="89"/>
      <c r="N332" s="89"/>
      <c r="O332" s="89"/>
      <c r="P332" s="89"/>
      <c r="Q332" s="89"/>
      <c r="R332" s="89"/>
      <c r="S332" s="89"/>
      <c r="T332" s="89"/>
      <c r="U332" s="89"/>
      <c r="V332" s="89"/>
      <c r="W332" s="89"/>
      <c r="X332" s="89"/>
      <c r="Y332" s="89"/>
      <c r="Z332" s="89"/>
      <c r="AA332" s="89"/>
      <c r="AB332" s="89"/>
      <c r="AC332" s="89"/>
      <c r="AD332" s="89"/>
      <c r="AE332" s="89"/>
      <c r="AF332" s="89"/>
      <c r="AG332" s="89"/>
      <c r="AH332" s="89"/>
    </row>
    <row r="333" spans="1:34" ht="15.75" x14ac:dyDescent="0.25">
      <c r="A333" s="12"/>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43"/>
      <c r="AB333" s="43"/>
      <c r="AC333" s="43"/>
      <c r="AD333" s="43"/>
      <c r="AE333" s="43"/>
      <c r="AF333" s="43"/>
      <c r="AG333" s="43"/>
      <c r="AH333" s="43"/>
    </row>
    <row r="334" spans="1:34"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row>
    <row r="335" spans="1:34" x14ac:dyDescent="0.25">
      <c r="A335" s="12"/>
      <c r="B335" s="33"/>
      <c r="C335" s="33" t="s">
        <v>233</v>
      </c>
      <c r="D335" s="79" t="s">
        <v>464</v>
      </c>
      <c r="E335" s="79"/>
      <c r="F335" s="33"/>
      <c r="G335" s="33" t="s">
        <v>233</v>
      </c>
      <c r="H335" s="79" t="s">
        <v>466</v>
      </c>
      <c r="I335" s="79"/>
      <c r="J335" s="33"/>
      <c r="K335" s="33" t="s">
        <v>233</v>
      </c>
      <c r="L335" s="79" t="s">
        <v>467</v>
      </c>
      <c r="M335" s="79"/>
      <c r="N335" s="33"/>
      <c r="O335" s="33" t="s">
        <v>233</v>
      </c>
      <c r="P335" s="79" t="s">
        <v>466</v>
      </c>
      <c r="Q335" s="79"/>
      <c r="R335" s="33"/>
      <c r="S335" s="33" t="s">
        <v>233</v>
      </c>
      <c r="T335" s="79" t="s">
        <v>469</v>
      </c>
      <c r="U335" s="79"/>
      <c r="V335" s="33"/>
      <c r="W335" s="33" t="s">
        <v>233</v>
      </c>
      <c r="X335" s="79" t="s">
        <v>471</v>
      </c>
      <c r="Y335" s="79"/>
      <c r="Z335" s="33"/>
      <c r="AA335" s="33" t="s">
        <v>233</v>
      </c>
      <c r="AB335" s="79" t="s">
        <v>474</v>
      </c>
      <c r="AC335" s="79"/>
      <c r="AD335" s="33"/>
      <c r="AE335" s="33" t="s">
        <v>233</v>
      </c>
      <c r="AF335" s="79" t="s">
        <v>140</v>
      </c>
      <c r="AG335" s="79"/>
      <c r="AH335" s="33"/>
    </row>
    <row r="336" spans="1:34" x14ac:dyDescent="0.25">
      <c r="A336" s="12"/>
      <c r="B336" s="33"/>
      <c r="C336" s="33"/>
      <c r="D336" s="79" t="s">
        <v>465</v>
      </c>
      <c r="E336" s="79"/>
      <c r="F336" s="33"/>
      <c r="G336" s="33"/>
      <c r="H336" s="79" t="s">
        <v>465</v>
      </c>
      <c r="I336" s="79"/>
      <c r="J336" s="33"/>
      <c r="K336" s="33"/>
      <c r="L336" s="79"/>
      <c r="M336" s="79"/>
      <c r="N336" s="33"/>
      <c r="O336" s="33"/>
      <c r="P336" s="79" t="s">
        <v>468</v>
      </c>
      <c r="Q336" s="79"/>
      <c r="R336" s="33"/>
      <c r="S336" s="33"/>
      <c r="T336" s="79" t="s">
        <v>470</v>
      </c>
      <c r="U336" s="79"/>
      <c r="V336" s="33"/>
      <c r="W336" s="33"/>
      <c r="X336" s="79" t="s">
        <v>472</v>
      </c>
      <c r="Y336" s="79"/>
      <c r="Z336" s="33"/>
      <c r="AA336" s="33"/>
      <c r="AB336" s="79" t="s">
        <v>475</v>
      </c>
      <c r="AC336" s="79"/>
      <c r="AD336" s="33"/>
      <c r="AE336" s="33"/>
      <c r="AF336" s="79"/>
      <c r="AG336" s="79"/>
      <c r="AH336" s="33"/>
    </row>
    <row r="337" spans="1:34" ht="15.75" thickBot="1" x14ac:dyDescent="0.3">
      <c r="A337" s="12"/>
      <c r="B337" s="33"/>
      <c r="C337" s="33"/>
      <c r="D337" s="80"/>
      <c r="E337" s="80"/>
      <c r="F337" s="33"/>
      <c r="G337" s="33"/>
      <c r="H337" s="80"/>
      <c r="I337" s="80"/>
      <c r="J337" s="33"/>
      <c r="K337" s="33"/>
      <c r="L337" s="80"/>
      <c r="M337" s="80"/>
      <c r="N337" s="33"/>
      <c r="O337" s="33"/>
      <c r="P337" s="80"/>
      <c r="Q337" s="80"/>
      <c r="R337" s="33"/>
      <c r="S337" s="33"/>
      <c r="T337" s="80" t="s">
        <v>89</v>
      </c>
      <c r="U337" s="80"/>
      <c r="V337" s="33"/>
      <c r="W337" s="33"/>
      <c r="X337" s="80" t="s">
        <v>473</v>
      </c>
      <c r="Y337" s="80"/>
      <c r="Z337" s="33"/>
      <c r="AA337" s="33"/>
      <c r="AB337" s="80"/>
      <c r="AC337" s="80"/>
      <c r="AD337" s="33"/>
      <c r="AE337" s="33"/>
      <c r="AF337" s="80"/>
      <c r="AG337" s="80"/>
      <c r="AH337" s="33"/>
    </row>
    <row r="338" spans="1:34" x14ac:dyDescent="0.25">
      <c r="A338" s="12"/>
      <c r="B338" s="13"/>
      <c r="C338" s="13" t="s">
        <v>233</v>
      </c>
      <c r="D338" s="79" t="s">
        <v>278</v>
      </c>
      <c r="E338" s="79"/>
      <c r="F338" s="79"/>
      <c r="G338" s="79"/>
      <c r="H338" s="79"/>
      <c r="I338" s="79"/>
      <c r="J338" s="79"/>
      <c r="K338" s="79"/>
      <c r="L338" s="79"/>
      <c r="M338" s="79"/>
      <c r="N338" s="79"/>
      <c r="O338" s="79"/>
      <c r="P338" s="79"/>
      <c r="Q338" s="79"/>
      <c r="R338" s="79"/>
      <c r="S338" s="79"/>
      <c r="T338" s="79"/>
      <c r="U338" s="79"/>
      <c r="V338" s="79"/>
      <c r="W338" s="79"/>
      <c r="X338" s="79"/>
      <c r="Y338" s="79"/>
      <c r="Z338" s="79"/>
      <c r="AA338" s="79"/>
      <c r="AB338" s="79"/>
      <c r="AC338" s="79"/>
      <c r="AD338" s="79"/>
      <c r="AE338" s="79"/>
      <c r="AF338" s="79"/>
      <c r="AG338" s="79"/>
      <c r="AH338" s="13"/>
    </row>
    <row r="339" spans="1:34" x14ac:dyDescent="0.25">
      <c r="A339" s="12"/>
      <c r="B339" s="63" t="s">
        <v>477</v>
      </c>
      <c r="C339" s="17" t="s">
        <v>233</v>
      </c>
      <c r="D339" s="17"/>
      <c r="E339" s="17"/>
      <c r="F339" s="17"/>
      <c r="G339" s="17" t="s">
        <v>233</v>
      </c>
      <c r="H339" s="17"/>
      <c r="I339" s="17"/>
      <c r="J339" s="17"/>
      <c r="K339" s="17" t="s">
        <v>233</v>
      </c>
      <c r="L339" s="17"/>
      <c r="M339" s="17"/>
      <c r="N339" s="17"/>
      <c r="O339" s="17" t="s">
        <v>233</v>
      </c>
      <c r="P339" s="17"/>
      <c r="Q339" s="17"/>
      <c r="R339" s="17"/>
      <c r="S339" s="17" t="s">
        <v>233</v>
      </c>
      <c r="T339" s="17"/>
      <c r="U339" s="17"/>
      <c r="V339" s="17"/>
      <c r="W339" s="17" t="s">
        <v>233</v>
      </c>
      <c r="X339" s="17"/>
      <c r="Y339" s="17"/>
      <c r="Z339" s="17"/>
      <c r="AA339" s="17" t="s">
        <v>233</v>
      </c>
      <c r="AB339" s="17"/>
      <c r="AC339" s="17"/>
      <c r="AD339" s="17"/>
      <c r="AE339" s="17" t="s">
        <v>233</v>
      </c>
      <c r="AF339" s="17"/>
      <c r="AG339" s="17"/>
      <c r="AH339" s="17"/>
    </row>
    <row r="340" spans="1:34" ht="15.75" thickBot="1" x14ac:dyDescent="0.3">
      <c r="A340" s="12"/>
      <c r="B340" s="27" t="s">
        <v>528</v>
      </c>
      <c r="C340" s="11" t="s">
        <v>233</v>
      </c>
      <c r="D340" s="11" t="s">
        <v>244</v>
      </c>
      <c r="E340" s="24">
        <v>484836</v>
      </c>
      <c r="F340" s="20" t="s">
        <v>233</v>
      </c>
      <c r="G340" s="11" t="s">
        <v>233</v>
      </c>
      <c r="H340" s="11" t="s">
        <v>244</v>
      </c>
      <c r="I340" s="24">
        <v>542504</v>
      </c>
      <c r="J340" s="20" t="s">
        <v>233</v>
      </c>
      <c r="K340" s="11" t="s">
        <v>233</v>
      </c>
      <c r="L340" s="11" t="s">
        <v>244</v>
      </c>
      <c r="M340" s="24">
        <v>5717</v>
      </c>
      <c r="N340" s="20" t="s">
        <v>233</v>
      </c>
      <c r="O340" s="11" t="s">
        <v>233</v>
      </c>
      <c r="P340" s="11" t="s">
        <v>244</v>
      </c>
      <c r="Q340" s="24">
        <v>26141</v>
      </c>
      <c r="R340" s="20" t="s">
        <v>233</v>
      </c>
      <c r="S340" s="11" t="s">
        <v>233</v>
      </c>
      <c r="T340" s="11" t="s">
        <v>244</v>
      </c>
      <c r="U340" s="24">
        <v>66186</v>
      </c>
      <c r="V340" s="20" t="s">
        <v>233</v>
      </c>
      <c r="W340" s="11" t="s">
        <v>233</v>
      </c>
      <c r="X340" s="11" t="s">
        <v>244</v>
      </c>
      <c r="Y340" s="24">
        <v>10346</v>
      </c>
      <c r="Z340" s="20" t="s">
        <v>233</v>
      </c>
      <c r="AA340" s="11" t="s">
        <v>233</v>
      </c>
      <c r="AB340" s="11" t="s">
        <v>244</v>
      </c>
      <c r="AC340" s="24">
        <v>3925</v>
      </c>
      <c r="AD340" s="20" t="s">
        <v>233</v>
      </c>
      <c r="AE340" s="11" t="s">
        <v>233</v>
      </c>
      <c r="AF340" s="11" t="s">
        <v>244</v>
      </c>
      <c r="AG340" s="24">
        <v>1139655</v>
      </c>
      <c r="AH340" s="20" t="s">
        <v>233</v>
      </c>
    </row>
    <row r="341" spans="1:34" x14ac:dyDescent="0.25">
      <c r="A341" s="12"/>
      <c r="B341" s="21"/>
      <c r="C341" s="21" t="s">
        <v>233</v>
      </c>
      <c r="D341" s="28"/>
      <c r="E341" s="28"/>
      <c r="F341" s="21"/>
      <c r="G341" s="21" t="s">
        <v>233</v>
      </c>
      <c r="H341" s="28"/>
      <c r="I341" s="28"/>
      <c r="J341" s="21"/>
      <c r="K341" s="21" t="s">
        <v>233</v>
      </c>
      <c r="L341" s="28"/>
      <c r="M341" s="28"/>
      <c r="N341" s="21"/>
      <c r="O341" s="21" t="s">
        <v>233</v>
      </c>
      <c r="P341" s="28"/>
      <c r="Q341" s="28"/>
      <c r="R341" s="21"/>
      <c r="S341" s="21" t="s">
        <v>233</v>
      </c>
      <c r="T341" s="28"/>
      <c r="U341" s="28"/>
      <c r="V341" s="21"/>
      <c r="W341" s="21" t="s">
        <v>233</v>
      </c>
      <c r="X341" s="28"/>
      <c r="Y341" s="28"/>
      <c r="Z341" s="21"/>
      <c r="AA341" s="21" t="s">
        <v>233</v>
      </c>
      <c r="AB341" s="28"/>
      <c r="AC341" s="28"/>
      <c r="AD341" s="21"/>
      <c r="AE341" s="21" t="s">
        <v>233</v>
      </c>
      <c r="AF341" s="28"/>
      <c r="AG341" s="28"/>
      <c r="AH341" s="21"/>
    </row>
    <row r="342" spans="1:34" x14ac:dyDescent="0.25">
      <c r="A342" s="12"/>
      <c r="B342" s="51" t="s">
        <v>529</v>
      </c>
      <c r="C342" s="26" t="s">
        <v>233</v>
      </c>
      <c r="D342" s="17"/>
      <c r="E342" s="17"/>
      <c r="F342" s="17"/>
      <c r="G342" s="26" t="s">
        <v>233</v>
      </c>
      <c r="H342" s="17"/>
      <c r="I342" s="17"/>
      <c r="J342" s="17"/>
      <c r="K342" s="26" t="s">
        <v>233</v>
      </c>
      <c r="L342" s="17"/>
      <c r="M342" s="17"/>
      <c r="N342" s="17"/>
      <c r="O342" s="26" t="s">
        <v>233</v>
      </c>
      <c r="P342" s="17"/>
      <c r="Q342" s="17"/>
      <c r="R342" s="17"/>
      <c r="S342" s="26" t="s">
        <v>233</v>
      </c>
      <c r="T342" s="17"/>
      <c r="U342" s="17"/>
      <c r="V342" s="17"/>
      <c r="W342" s="26" t="s">
        <v>233</v>
      </c>
      <c r="X342" s="17"/>
      <c r="Y342" s="17"/>
      <c r="Z342" s="17"/>
      <c r="AA342" s="26" t="s">
        <v>233</v>
      </c>
      <c r="AB342" s="17"/>
      <c r="AC342" s="17"/>
      <c r="AD342" s="17"/>
      <c r="AE342" s="26" t="s">
        <v>233</v>
      </c>
      <c r="AF342" s="17"/>
      <c r="AG342" s="17"/>
      <c r="AH342" s="17"/>
    </row>
    <row r="343" spans="1:34" x14ac:dyDescent="0.25">
      <c r="A343" s="12"/>
      <c r="B343" s="50" t="s">
        <v>530</v>
      </c>
      <c r="C343" s="13" t="s">
        <v>233</v>
      </c>
      <c r="D343" s="11"/>
      <c r="E343" s="24">
        <v>2297</v>
      </c>
      <c r="F343" s="20" t="s">
        <v>233</v>
      </c>
      <c r="G343" s="13" t="s">
        <v>233</v>
      </c>
      <c r="H343" s="11"/>
      <c r="I343" s="25">
        <v>836</v>
      </c>
      <c r="J343" s="20" t="s">
        <v>233</v>
      </c>
      <c r="K343" s="13" t="s">
        <v>233</v>
      </c>
      <c r="L343" s="11"/>
      <c r="M343" s="25" t="s">
        <v>248</v>
      </c>
      <c r="N343" s="20" t="s">
        <v>233</v>
      </c>
      <c r="O343" s="13" t="s">
        <v>233</v>
      </c>
      <c r="P343" s="11"/>
      <c r="Q343" s="25" t="s">
        <v>248</v>
      </c>
      <c r="R343" s="20" t="s">
        <v>233</v>
      </c>
      <c r="S343" s="13" t="s">
        <v>233</v>
      </c>
      <c r="T343" s="11"/>
      <c r="U343" s="25">
        <v>21</v>
      </c>
      <c r="V343" s="20" t="s">
        <v>233</v>
      </c>
      <c r="W343" s="13" t="s">
        <v>233</v>
      </c>
      <c r="X343" s="11"/>
      <c r="Y343" s="25">
        <v>115</v>
      </c>
      <c r="Z343" s="20" t="s">
        <v>233</v>
      </c>
      <c r="AA343" s="13" t="s">
        <v>233</v>
      </c>
      <c r="AB343" s="11"/>
      <c r="AC343" s="25">
        <v>166</v>
      </c>
      <c r="AD343" s="20" t="s">
        <v>233</v>
      </c>
      <c r="AE343" s="13" t="s">
        <v>233</v>
      </c>
      <c r="AF343" s="11"/>
      <c r="AG343" s="24">
        <v>3435</v>
      </c>
      <c r="AH343" s="20" t="s">
        <v>233</v>
      </c>
    </row>
    <row r="344" spans="1:34" x14ac:dyDescent="0.25">
      <c r="A344" s="12"/>
      <c r="B344" s="52" t="s">
        <v>531</v>
      </c>
      <c r="C344" s="26" t="s">
        <v>233</v>
      </c>
      <c r="D344" s="17"/>
      <c r="E344" s="18">
        <v>1515</v>
      </c>
      <c r="F344" s="19" t="s">
        <v>233</v>
      </c>
      <c r="G344" s="26" t="s">
        <v>233</v>
      </c>
      <c r="H344" s="17"/>
      <c r="I344" s="30" t="s">
        <v>248</v>
      </c>
      <c r="J344" s="19" t="s">
        <v>233</v>
      </c>
      <c r="K344" s="26" t="s">
        <v>233</v>
      </c>
      <c r="L344" s="17"/>
      <c r="M344" s="30" t="s">
        <v>248</v>
      </c>
      <c r="N344" s="19" t="s">
        <v>233</v>
      </c>
      <c r="O344" s="26" t="s">
        <v>233</v>
      </c>
      <c r="P344" s="17"/>
      <c r="Q344" s="30" t="s">
        <v>248</v>
      </c>
      <c r="R344" s="19" t="s">
        <v>233</v>
      </c>
      <c r="S344" s="26" t="s">
        <v>233</v>
      </c>
      <c r="T344" s="17"/>
      <c r="U344" s="30">
        <v>186</v>
      </c>
      <c r="V344" s="19" t="s">
        <v>233</v>
      </c>
      <c r="W344" s="26" t="s">
        <v>233</v>
      </c>
      <c r="X344" s="17"/>
      <c r="Y344" s="30" t="s">
        <v>248</v>
      </c>
      <c r="Z344" s="19" t="s">
        <v>233</v>
      </c>
      <c r="AA344" s="26" t="s">
        <v>233</v>
      </c>
      <c r="AB344" s="17"/>
      <c r="AC344" s="30">
        <v>27</v>
      </c>
      <c r="AD344" s="19" t="s">
        <v>233</v>
      </c>
      <c r="AE344" s="26" t="s">
        <v>233</v>
      </c>
      <c r="AF344" s="17"/>
      <c r="AG344" s="18">
        <v>1728</v>
      </c>
      <c r="AH344" s="19" t="s">
        <v>233</v>
      </c>
    </row>
    <row r="345" spans="1:34" ht="15.75" thickBot="1" x14ac:dyDescent="0.3">
      <c r="A345" s="12"/>
      <c r="B345" s="50" t="s">
        <v>532</v>
      </c>
      <c r="C345" s="13" t="s">
        <v>233</v>
      </c>
      <c r="D345" s="11"/>
      <c r="E345" s="24">
        <v>10339</v>
      </c>
      <c r="F345" s="20" t="s">
        <v>233</v>
      </c>
      <c r="G345" s="13" t="s">
        <v>233</v>
      </c>
      <c r="H345" s="11"/>
      <c r="I345" s="24">
        <v>5016</v>
      </c>
      <c r="J345" s="20" t="s">
        <v>233</v>
      </c>
      <c r="K345" s="13" t="s">
        <v>233</v>
      </c>
      <c r="L345" s="11"/>
      <c r="M345" s="25" t="s">
        <v>248</v>
      </c>
      <c r="N345" s="20" t="s">
        <v>233</v>
      </c>
      <c r="O345" s="13" t="s">
        <v>233</v>
      </c>
      <c r="P345" s="11"/>
      <c r="Q345" s="25">
        <v>910</v>
      </c>
      <c r="R345" s="20" t="s">
        <v>233</v>
      </c>
      <c r="S345" s="13" t="s">
        <v>233</v>
      </c>
      <c r="T345" s="11"/>
      <c r="U345" s="25">
        <v>333</v>
      </c>
      <c r="V345" s="20" t="s">
        <v>233</v>
      </c>
      <c r="W345" s="13" t="s">
        <v>233</v>
      </c>
      <c r="X345" s="11"/>
      <c r="Y345" s="25" t="s">
        <v>248</v>
      </c>
      <c r="Z345" s="20" t="s">
        <v>233</v>
      </c>
      <c r="AA345" s="13" t="s">
        <v>233</v>
      </c>
      <c r="AB345" s="11"/>
      <c r="AC345" s="25">
        <v>27</v>
      </c>
      <c r="AD345" s="20" t="s">
        <v>233</v>
      </c>
      <c r="AE345" s="13" t="s">
        <v>233</v>
      </c>
      <c r="AF345" s="11"/>
      <c r="AG345" s="24">
        <v>16625</v>
      </c>
      <c r="AH345" s="20" t="s">
        <v>233</v>
      </c>
    </row>
    <row r="346" spans="1:34" x14ac:dyDescent="0.25">
      <c r="A346" s="12"/>
      <c r="B346" s="21"/>
      <c r="C346" s="21" t="s">
        <v>233</v>
      </c>
      <c r="D346" s="28"/>
      <c r="E346" s="28"/>
      <c r="F346" s="21"/>
      <c r="G346" s="21" t="s">
        <v>233</v>
      </c>
      <c r="H346" s="28"/>
      <c r="I346" s="28"/>
      <c r="J346" s="21"/>
      <c r="K346" s="21" t="s">
        <v>233</v>
      </c>
      <c r="L346" s="28"/>
      <c r="M346" s="28"/>
      <c r="N346" s="21"/>
      <c r="O346" s="21" t="s">
        <v>233</v>
      </c>
      <c r="P346" s="28"/>
      <c r="Q346" s="28"/>
      <c r="R346" s="21"/>
      <c r="S346" s="21" t="s">
        <v>233</v>
      </c>
      <c r="T346" s="28"/>
      <c r="U346" s="28"/>
      <c r="V346" s="21"/>
      <c r="W346" s="21" t="s">
        <v>233</v>
      </c>
      <c r="X346" s="28"/>
      <c r="Y346" s="28"/>
      <c r="Z346" s="21"/>
      <c r="AA346" s="21" t="s">
        <v>233</v>
      </c>
      <c r="AB346" s="28"/>
      <c r="AC346" s="28"/>
      <c r="AD346" s="21"/>
      <c r="AE346" s="21" t="s">
        <v>233</v>
      </c>
      <c r="AF346" s="28"/>
      <c r="AG346" s="28"/>
      <c r="AH346" s="21"/>
    </row>
    <row r="347" spans="1:34" ht="15.75" thickBot="1" x14ac:dyDescent="0.3">
      <c r="A347" s="12"/>
      <c r="B347" s="83" t="s">
        <v>533</v>
      </c>
      <c r="C347" s="26" t="s">
        <v>233</v>
      </c>
      <c r="D347" s="17"/>
      <c r="E347" s="18">
        <v>14151</v>
      </c>
      <c r="F347" s="19" t="s">
        <v>233</v>
      </c>
      <c r="G347" s="26" t="s">
        <v>233</v>
      </c>
      <c r="H347" s="17"/>
      <c r="I347" s="18">
        <v>5852</v>
      </c>
      <c r="J347" s="19" t="s">
        <v>233</v>
      </c>
      <c r="K347" s="26" t="s">
        <v>233</v>
      </c>
      <c r="L347" s="17"/>
      <c r="M347" s="30" t="s">
        <v>248</v>
      </c>
      <c r="N347" s="19" t="s">
        <v>233</v>
      </c>
      <c r="O347" s="26" t="s">
        <v>233</v>
      </c>
      <c r="P347" s="17"/>
      <c r="Q347" s="30">
        <v>910</v>
      </c>
      <c r="R347" s="19" t="s">
        <v>233</v>
      </c>
      <c r="S347" s="26" t="s">
        <v>233</v>
      </c>
      <c r="T347" s="17"/>
      <c r="U347" s="30">
        <v>540</v>
      </c>
      <c r="V347" s="19" t="s">
        <v>233</v>
      </c>
      <c r="W347" s="26" t="s">
        <v>233</v>
      </c>
      <c r="X347" s="17"/>
      <c r="Y347" s="30">
        <v>115</v>
      </c>
      <c r="Z347" s="19" t="s">
        <v>233</v>
      </c>
      <c r="AA347" s="26" t="s">
        <v>233</v>
      </c>
      <c r="AB347" s="17"/>
      <c r="AC347" s="30">
        <v>220</v>
      </c>
      <c r="AD347" s="19" t="s">
        <v>233</v>
      </c>
      <c r="AE347" s="26" t="s">
        <v>233</v>
      </c>
      <c r="AF347" s="17"/>
      <c r="AG347" s="18">
        <v>21788</v>
      </c>
      <c r="AH347" s="19" t="s">
        <v>233</v>
      </c>
    </row>
    <row r="348" spans="1:34" x14ac:dyDescent="0.25">
      <c r="A348" s="12"/>
      <c r="B348" s="21"/>
      <c r="C348" s="21" t="s">
        <v>233</v>
      </c>
      <c r="D348" s="28"/>
      <c r="E348" s="28"/>
      <c r="F348" s="21"/>
      <c r="G348" s="21" t="s">
        <v>233</v>
      </c>
      <c r="H348" s="28"/>
      <c r="I348" s="28"/>
      <c r="J348" s="21"/>
      <c r="K348" s="21" t="s">
        <v>233</v>
      </c>
      <c r="L348" s="28"/>
      <c r="M348" s="28"/>
      <c r="N348" s="21"/>
      <c r="O348" s="21" t="s">
        <v>233</v>
      </c>
      <c r="P348" s="28"/>
      <c r="Q348" s="28"/>
      <c r="R348" s="21"/>
      <c r="S348" s="21" t="s">
        <v>233</v>
      </c>
      <c r="T348" s="28"/>
      <c r="U348" s="28"/>
      <c r="V348" s="21"/>
      <c r="W348" s="21" t="s">
        <v>233</v>
      </c>
      <c r="X348" s="28"/>
      <c r="Y348" s="28"/>
      <c r="Z348" s="21"/>
      <c r="AA348" s="21" t="s">
        <v>233</v>
      </c>
      <c r="AB348" s="28"/>
      <c r="AC348" s="28"/>
      <c r="AD348" s="21"/>
      <c r="AE348" s="21" t="s">
        <v>233</v>
      </c>
      <c r="AF348" s="28"/>
      <c r="AG348" s="28"/>
      <c r="AH348" s="21"/>
    </row>
    <row r="349" spans="1:34" ht="15.75" thickBot="1" x14ac:dyDescent="0.3">
      <c r="A349" s="12"/>
      <c r="B349" s="50" t="s">
        <v>509</v>
      </c>
      <c r="C349" s="13" t="s">
        <v>233</v>
      </c>
      <c r="D349" s="11"/>
      <c r="E349" s="24">
        <v>498987</v>
      </c>
      <c r="F349" s="20" t="s">
        <v>233</v>
      </c>
      <c r="G349" s="13" t="s">
        <v>233</v>
      </c>
      <c r="H349" s="11"/>
      <c r="I349" s="24">
        <v>548356</v>
      </c>
      <c r="J349" s="20" t="s">
        <v>233</v>
      </c>
      <c r="K349" s="13" t="s">
        <v>233</v>
      </c>
      <c r="L349" s="11"/>
      <c r="M349" s="24">
        <v>5717</v>
      </c>
      <c r="N349" s="20" t="s">
        <v>233</v>
      </c>
      <c r="O349" s="13" t="s">
        <v>233</v>
      </c>
      <c r="P349" s="11"/>
      <c r="Q349" s="24">
        <v>27051</v>
      </c>
      <c r="R349" s="20" t="s">
        <v>233</v>
      </c>
      <c r="S349" s="13" t="s">
        <v>233</v>
      </c>
      <c r="T349" s="11"/>
      <c r="U349" s="24">
        <v>66726</v>
      </c>
      <c r="V349" s="20" t="s">
        <v>233</v>
      </c>
      <c r="W349" s="13" t="s">
        <v>233</v>
      </c>
      <c r="X349" s="11"/>
      <c r="Y349" s="24">
        <v>10461</v>
      </c>
      <c r="Z349" s="20" t="s">
        <v>233</v>
      </c>
      <c r="AA349" s="13" t="s">
        <v>233</v>
      </c>
      <c r="AB349" s="11"/>
      <c r="AC349" s="24">
        <v>4145</v>
      </c>
      <c r="AD349" s="20" t="s">
        <v>233</v>
      </c>
      <c r="AE349" s="13" t="s">
        <v>233</v>
      </c>
      <c r="AF349" s="11"/>
      <c r="AG349" s="24">
        <v>1161443</v>
      </c>
      <c r="AH349" s="20" t="s">
        <v>233</v>
      </c>
    </row>
    <row r="350" spans="1:34" x14ac:dyDescent="0.25">
      <c r="A350" s="12"/>
      <c r="B350" s="21"/>
      <c r="C350" s="21" t="s">
        <v>233</v>
      </c>
      <c r="D350" s="28"/>
      <c r="E350" s="28"/>
      <c r="F350" s="21"/>
      <c r="G350" s="21" t="s">
        <v>233</v>
      </c>
      <c r="H350" s="28"/>
      <c r="I350" s="28"/>
      <c r="J350" s="21"/>
      <c r="K350" s="21" t="s">
        <v>233</v>
      </c>
      <c r="L350" s="28"/>
      <c r="M350" s="28"/>
      <c r="N350" s="21"/>
      <c r="O350" s="21" t="s">
        <v>233</v>
      </c>
      <c r="P350" s="28"/>
      <c r="Q350" s="28"/>
      <c r="R350" s="21"/>
      <c r="S350" s="21" t="s">
        <v>233</v>
      </c>
      <c r="T350" s="28"/>
      <c r="U350" s="28"/>
      <c r="V350" s="21"/>
      <c r="W350" s="21" t="s">
        <v>233</v>
      </c>
      <c r="X350" s="28"/>
      <c r="Y350" s="28"/>
      <c r="Z350" s="21"/>
      <c r="AA350" s="21" t="s">
        <v>233</v>
      </c>
      <c r="AB350" s="28"/>
      <c r="AC350" s="28"/>
      <c r="AD350" s="21"/>
      <c r="AE350" s="21" t="s">
        <v>233</v>
      </c>
      <c r="AF350" s="28"/>
      <c r="AG350" s="28"/>
      <c r="AH350" s="21"/>
    </row>
    <row r="351" spans="1:34" x14ac:dyDescent="0.25">
      <c r="A351" s="12"/>
      <c r="B351" s="11"/>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c r="AC351" s="41"/>
      <c r="AD351" s="41"/>
      <c r="AE351" s="41"/>
      <c r="AF351" s="41"/>
      <c r="AG351" s="41"/>
      <c r="AH351" s="41"/>
    </row>
    <row r="352" spans="1:34" x14ac:dyDescent="0.25">
      <c r="A352" s="12"/>
      <c r="B352" s="63" t="s">
        <v>481</v>
      </c>
      <c r="C352" s="26" t="s">
        <v>233</v>
      </c>
      <c r="D352" s="17"/>
      <c r="E352" s="17"/>
      <c r="F352" s="17"/>
      <c r="G352" s="26" t="s">
        <v>233</v>
      </c>
      <c r="H352" s="17"/>
      <c r="I352" s="17"/>
      <c r="J352" s="17"/>
      <c r="K352" s="26" t="s">
        <v>233</v>
      </c>
      <c r="L352" s="17"/>
      <c r="M352" s="17"/>
      <c r="N352" s="17"/>
      <c r="O352" s="26" t="s">
        <v>233</v>
      </c>
      <c r="P352" s="17"/>
      <c r="Q352" s="17"/>
      <c r="R352" s="17"/>
      <c r="S352" s="26" t="s">
        <v>233</v>
      </c>
      <c r="T352" s="17"/>
      <c r="U352" s="17"/>
      <c r="V352" s="17"/>
      <c r="W352" s="26" t="s">
        <v>233</v>
      </c>
      <c r="X352" s="17"/>
      <c r="Y352" s="17"/>
      <c r="Z352" s="17"/>
      <c r="AA352" s="26" t="s">
        <v>233</v>
      </c>
      <c r="AB352" s="17"/>
      <c r="AC352" s="17"/>
      <c r="AD352" s="17"/>
      <c r="AE352" s="26" t="s">
        <v>233</v>
      </c>
      <c r="AF352" s="17"/>
      <c r="AG352" s="17"/>
      <c r="AH352" s="17"/>
    </row>
    <row r="353" spans="1:34" ht="15.75" thickBot="1" x14ac:dyDescent="0.3">
      <c r="A353" s="12"/>
      <c r="B353" s="27" t="s">
        <v>528</v>
      </c>
      <c r="C353" s="13" t="s">
        <v>233</v>
      </c>
      <c r="D353" s="11"/>
      <c r="E353" s="24">
        <v>1301</v>
      </c>
      <c r="F353" s="20" t="s">
        <v>233</v>
      </c>
      <c r="G353" s="13" t="s">
        <v>233</v>
      </c>
      <c r="H353" s="11"/>
      <c r="I353" s="24">
        <v>116150</v>
      </c>
      <c r="J353" s="20" t="s">
        <v>233</v>
      </c>
      <c r="K353" s="13" t="s">
        <v>233</v>
      </c>
      <c r="L353" s="11"/>
      <c r="M353" s="24">
        <v>4448</v>
      </c>
      <c r="N353" s="20" t="s">
        <v>233</v>
      </c>
      <c r="O353" s="13" t="s">
        <v>233</v>
      </c>
      <c r="P353" s="11"/>
      <c r="Q353" s="24">
        <v>39819</v>
      </c>
      <c r="R353" s="20" t="s">
        <v>233</v>
      </c>
      <c r="S353" s="13" t="s">
        <v>233</v>
      </c>
      <c r="T353" s="11"/>
      <c r="U353" s="24">
        <v>13295</v>
      </c>
      <c r="V353" s="20" t="s">
        <v>233</v>
      </c>
      <c r="W353" s="13" t="s">
        <v>233</v>
      </c>
      <c r="X353" s="11"/>
      <c r="Y353" s="24">
        <v>15477</v>
      </c>
      <c r="Z353" s="20" t="s">
        <v>233</v>
      </c>
      <c r="AA353" s="13" t="s">
        <v>233</v>
      </c>
      <c r="AB353" s="11"/>
      <c r="AC353" s="25">
        <v>124</v>
      </c>
      <c r="AD353" s="20" t="s">
        <v>233</v>
      </c>
      <c r="AE353" s="13" t="s">
        <v>233</v>
      </c>
      <c r="AF353" s="11"/>
      <c r="AG353" s="24">
        <v>190614</v>
      </c>
      <c r="AH353" s="20" t="s">
        <v>233</v>
      </c>
    </row>
    <row r="354" spans="1:34" x14ac:dyDescent="0.25">
      <c r="A354" s="12"/>
      <c r="B354" s="21"/>
      <c r="C354" s="21" t="s">
        <v>233</v>
      </c>
      <c r="D354" s="28"/>
      <c r="E354" s="28"/>
      <c r="F354" s="21"/>
      <c r="G354" s="21" t="s">
        <v>233</v>
      </c>
      <c r="H354" s="28"/>
      <c r="I354" s="28"/>
      <c r="J354" s="21"/>
      <c r="K354" s="21" t="s">
        <v>233</v>
      </c>
      <c r="L354" s="28"/>
      <c r="M354" s="28"/>
      <c r="N354" s="21"/>
      <c r="O354" s="21" t="s">
        <v>233</v>
      </c>
      <c r="P354" s="28"/>
      <c r="Q354" s="28"/>
      <c r="R354" s="21"/>
      <c r="S354" s="21" t="s">
        <v>233</v>
      </c>
      <c r="T354" s="28"/>
      <c r="U354" s="28"/>
      <c r="V354" s="21"/>
      <c r="W354" s="21" t="s">
        <v>233</v>
      </c>
      <c r="X354" s="28"/>
      <c r="Y354" s="28"/>
      <c r="Z354" s="21"/>
      <c r="AA354" s="21" t="s">
        <v>233</v>
      </c>
      <c r="AB354" s="28"/>
      <c r="AC354" s="28"/>
      <c r="AD354" s="21"/>
      <c r="AE354" s="21" t="s">
        <v>233</v>
      </c>
      <c r="AF354" s="28"/>
      <c r="AG354" s="28"/>
      <c r="AH354" s="21"/>
    </row>
    <row r="355" spans="1:34" x14ac:dyDescent="0.25">
      <c r="A355" s="12"/>
      <c r="B355" s="51" t="s">
        <v>529</v>
      </c>
      <c r="C355" s="26" t="s">
        <v>233</v>
      </c>
      <c r="D355" s="17"/>
      <c r="E355" s="17"/>
      <c r="F355" s="17"/>
      <c r="G355" s="26" t="s">
        <v>233</v>
      </c>
      <c r="H355" s="17"/>
      <c r="I355" s="17"/>
      <c r="J355" s="17"/>
      <c r="K355" s="26" t="s">
        <v>233</v>
      </c>
      <c r="L355" s="17"/>
      <c r="M355" s="17"/>
      <c r="N355" s="17"/>
      <c r="O355" s="26" t="s">
        <v>233</v>
      </c>
      <c r="P355" s="17"/>
      <c r="Q355" s="17"/>
      <c r="R355" s="17"/>
      <c r="S355" s="26" t="s">
        <v>233</v>
      </c>
      <c r="T355" s="17"/>
      <c r="U355" s="17"/>
      <c r="V355" s="17"/>
      <c r="W355" s="26" t="s">
        <v>233</v>
      </c>
      <c r="X355" s="17"/>
      <c r="Y355" s="17"/>
      <c r="Z355" s="17"/>
      <c r="AA355" s="26" t="s">
        <v>233</v>
      </c>
      <c r="AB355" s="17"/>
      <c r="AC355" s="17"/>
      <c r="AD355" s="17"/>
      <c r="AE355" s="26" t="s">
        <v>233</v>
      </c>
      <c r="AF355" s="17"/>
      <c r="AG355" s="17"/>
      <c r="AH355" s="17"/>
    </row>
    <row r="356" spans="1:34" x14ac:dyDescent="0.25">
      <c r="A356" s="12"/>
      <c r="B356" s="50" t="s">
        <v>530</v>
      </c>
      <c r="C356" s="13" t="s">
        <v>233</v>
      </c>
      <c r="D356" s="11"/>
      <c r="E356" s="25" t="s">
        <v>248</v>
      </c>
      <c r="F356" s="20" t="s">
        <v>233</v>
      </c>
      <c r="G356" s="13" t="s">
        <v>233</v>
      </c>
      <c r="H356" s="11"/>
      <c r="I356" s="25">
        <v>258</v>
      </c>
      <c r="J356" s="20" t="s">
        <v>233</v>
      </c>
      <c r="K356" s="13" t="s">
        <v>233</v>
      </c>
      <c r="L356" s="11"/>
      <c r="M356" s="25" t="s">
        <v>248</v>
      </c>
      <c r="N356" s="20" t="s">
        <v>233</v>
      </c>
      <c r="O356" s="13" t="s">
        <v>233</v>
      </c>
      <c r="P356" s="11"/>
      <c r="Q356" s="25">
        <v>45</v>
      </c>
      <c r="R356" s="20" t="s">
        <v>233</v>
      </c>
      <c r="S356" s="13" t="s">
        <v>233</v>
      </c>
      <c r="T356" s="11"/>
      <c r="U356" s="25">
        <v>433</v>
      </c>
      <c r="V356" s="20" t="s">
        <v>233</v>
      </c>
      <c r="W356" s="13" t="s">
        <v>233</v>
      </c>
      <c r="X356" s="11"/>
      <c r="Y356" s="25" t="s">
        <v>248</v>
      </c>
      <c r="Z356" s="20" t="s">
        <v>233</v>
      </c>
      <c r="AA356" s="13" t="s">
        <v>233</v>
      </c>
      <c r="AB356" s="11"/>
      <c r="AC356" s="25">
        <v>8</v>
      </c>
      <c r="AD356" s="20" t="s">
        <v>233</v>
      </c>
      <c r="AE356" s="13" t="s">
        <v>233</v>
      </c>
      <c r="AF356" s="11"/>
      <c r="AG356" s="25">
        <v>744</v>
      </c>
      <c r="AH356" s="20" t="s">
        <v>233</v>
      </c>
    </row>
    <row r="357" spans="1:34" x14ac:dyDescent="0.25">
      <c r="A357" s="12"/>
      <c r="B357" s="52" t="s">
        <v>531</v>
      </c>
      <c r="C357" s="26" t="s">
        <v>233</v>
      </c>
      <c r="D357" s="17"/>
      <c r="E357" s="30" t="s">
        <v>248</v>
      </c>
      <c r="F357" s="19" t="s">
        <v>233</v>
      </c>
      <c r="G357" s="26" t="s">
        <v>233</v>
      </c>
      <c r="H357" s="17"/>
      <c r="I357" s="30">
        <v>186</v>
      </c>
      <c r="J357" s="19" t="s">
        <v>233</v>
      </c>
      <c r="K357" s="26" t="s">
        <v>233</v>
      </c>
      <c r="L357" s="17"/>
      <c r="M357" s="30" t="s">
        <v>248</v>
      </c>
      <c r="N357" s="19" t="s">
        <v>233</v>
      </c>
      <c r="O357" s="26" t="s">
        <v>233</v>
      </c>
      <c r="P357" s="17"/>
      <c r="Q357" s="30">
        <v>284</v>
      </c>
      <c r="R357" s="19" t="s">
        <v>233</v>
      </c>
      <c r="S357" s="26" t="s">
        <v>233</v>
      </c>
      <c r="T357" s="17"/>
      <c r="U357" s="30">
        <v>62</v>
      </c>
      <c r="V357" s="19" t="s">
        <v>233</v>
      </c>
      <c r="W357" s="26" t="s">
        <v>233</v>
      </c>
      <c r="X357" s="17"/>
      <c r="Y357" s="30">
        <v>49</v>
      </c>
      <c r="Z357" s="19" t="s">
        <v>233</v>
      </c>
      <c r="AA357" s="26" t="s">
        <v>233</v>
      </c>
      <c r="AB357" s="17"/>
      <c r="AC357" s="30" t="s">
        <v>248</v>
      </c>
      <c r="AD357" s="19" t="s">
        <v>233</v>
      </c>
      <c r="AE357" s="26" t="s">
        <v>233</v>
      </c>
      <c r="AF357" s="17"/>
      <c r="AG357" s="30">
        <v>581</v>
      </c>
      <c r="AH357" s="19" t="s">
        <v>233</v>
      </c>
    </row>
    <row r="358" spans="1:34" ht="15.75" thickBot="1" x14ac:dyDescent="0.3">
      <c r="A358" s="12"/>
      <c r="B358" s="50" t="s">
        <v>532</v>
      </c>
      <c r="C358" s="13" t="s">
        <v>233</v>
      </c>
      <c r="D358" s="11"/>
      <c r="E358" s="25">
        <v>359</v>
      </c>
      <c r="F358" s="20" t="s">
        <v>233</v>
      </c>
      <c r="G358" s="13" t="s">
        <v>233</v>
      </c>
      <c r="H358" s="11"/>
      <c r="I358" s="24">
        <v>1878</v>
      </c>
      <c r="J358" s="20" t="s">
        <v>233</v>
      </c>
      <c r="K358" s="13" t="s">
        <v>233</v>
      </c>
      <c r="L358" s="11"/>
      <c r="M358" s="24">
        <v>1686</v>
      </c>
      <c r="N358" s="20" t="s">
        <v>233</v>
      </c>
      <c r="O358" s="13" t="s">
        <v>233</v>
      </c>
      <c r="P358" s="11"/>
      <c r="Q358" s="24">
        <v>3489</v>
      </c>
      <c r="R358" s="20" t="s">
        <v>233</v>
      </c>
      <c r="S358" s="13" t="s">
        <v>233</v>
      </c>
      <c r="T358" s="11"/>
      <c r="U358" s="25">
        <v>297</v>
      </c>
      <c r="V358" s="20" t="s">
        <v>233</v>
      </c>
      <c r="W358" s="13" t="s">
        <v>233</v>
      </c>
      <c r="X358" s="11"/>
      <c r="Y358" s="25">
        <v>626</v>
      </c>
      <c r="Z358" s="20" t="s">
        <v>233</v>
      </c>
      <c r="AA358" s="13" t="s">
        <v>233</v>
      </c>
      <c r="AB358" s="11"/>
      <c r="AC358" s="25">
        <v>1</v>
      </c>
      <c r="AD358" s="20" t="s">
        <v>233</v>
      </c>
      <c r="AE358" s="13" t="s">
        <v>233</v>
      </c>
      <c r="AF358" s="11"/>
      <c r="AG358" s="24">
        <v>8336</v>
      </c>
      <c r="AH358" s="20" t="s">
        <v>233</v>
      </c>
    </row>
    <row r="359" spans="1:34" x14ac:dyDescent="0.25">
      <c r="A359" s="12"/>
      <c r="B359" s="21"/>
      <c r="C359" s="21" t="s">
        <v>233</v>
      </c>
      <c r="D359" s="28"/>
      <c r="E359" s="28"/>
      <c r="F359" s="21"/>
      <c r="G359" s="21" t="s">
        <v>233</v>
      </c>
      <c r="H359" s="28"/>
      <c r="I359" s="28"/>
      <c r="J359" s="21"/>
      <c r="K359" s="21" t="s">
        <v>233</v>
      </c>
      <c r="L359" s="28"/>
      <c r="M359" s="28"/>
      <c r="N359" s="21"/>
      <c r="O359" s="21" t="s">
        <v>233</v>
      </c>
      <c r="P359" s="28"/>
      <c r="Q359" s="28"/>
      <c r="R359" s="21"/>
      <c r="S359" s="21" t="s">
        <v>233</v>
      </c>
      <c r="T359" s="28"/>
      <c r="U359" s="28"/>
      <c r="V359" s="21"/>
      <c r="W359" s="21" t="s">
        <v>233</v>
      </c>
      <c r="X359" s="28"/>
      <c r="Y359" s="28"/>
      <c r="Z359" s="21"/>
      <c r="AA359" s="21" t="s">
        <v>233</v>
      </c>
      <c r="AB359" s="28"/>
      <c r="AC359" s="28"/>
      <c r="AD359" s="21"/>
      <c r="AE359" s="21" t="s">
        <v>233</v>
      </c>
      <c r="AF359" s="28"/>
      <c r="AG359" s="28"/>
      <c r="AH359" s="21"/>
    </row>
    <row r="360" spans="1:34" ht="15.75" thickBot="1" x14ac:dyDescent="0.3">
      <c r="A360" s="12"/>
      <c r="B360" s="83" t="s">
        <v>533</v>
      </c>
      <c r="C360" s="26" t="s">
        <v>233</v>
      </c>
      <c r="D360" s="17"/>
      <c r="E360" s="30">
        <v>359</v>
      </c>
      <c r="F360" s="19" t="s">
        <v>233</v>
      </c>
      <c r="G360" s="26" t="s">
        <v>233</v>
      </c>
      <c r="H360" s="17"/>
      <c r="I360" s="18">
        <v>2322</v>
      </c>
      <c r="J360" s="19" t="s">
        <v>233</v>
      </c>
      <c r="K360" s="26" t="s">
        <v>233</v>
      </c>
      <c r="L360" s="17"/>
      <c r="M360" s="18">
        <v>1686</v>
      </c>
      <c r="N360" s="19" t="s">
        <v>233</v>
      </c>
      <c r="O360" s="26" t="s">
        <v>233</v>
      </c>
      <c r="P360" s="17"/>
      <c r="Q360" s="18">
        <v>3818</v>
      </c>
      <c r="R360" s="19" t="s">
        <v>233</v>
      </c>
      <c r="S360" s="26" t="s">
        <v>233</v>
      </c>
      <c r="T360" s="17"/>
      <c r="U360" s="30">
        <v>792</v>
      </c>
      <c r="V360" s="19" t="s">
        <v>233</v>
      </c>
      <c r="W360" s="26" t="s">
        <v>233</v>
      </c>
      <c r="X360" s="17"/>
      <c r="Y360" s="30">
        <v>675</v>
      </c>
      <c r="Z360" s="19" t="s">
        <v>233</v>
      </c>
      <c r="AA360" s="26" t="s">
        <v>233</v>
      </c>
      <c r="AB360" s="17"/>
      <c r="AC360" s="30">
        <v>9</v>
      </c>
      <c r="AD360" s="19" t="s">
        <v>233</v>
      </c>
      <c r="AE360" s="26" t="s">
        <v>233</v>
      </c>
      <c r="AF360" s="17"/>
      <c r="AG360" s="18">
        <v>9661</v>
      </c>
      <c r="AH360" s="19" t="s">
        <v>233</v>
      </c>
    </row>
    <row r="361" spans="1:34" x14ac:dyDescent="0.25">
      <c r="A361" s="12"/>
      <c r="B361" s="21"/>
      <c r="C361" s="21" t="s">
        <v>233</v>
      </c>
      <c r="D361" s="28"/>
      <c r="E361" s="28"/>
      <c r="F361" s="21"/>
      <c r="G361" s="21" t="s">
        <v>233</v>
      </c>
      <c r="H361" s="28"/>
      <c r="I361" s="28"/>
      <c r="J361" s="21"/>
      <c r="K361" s="21" t="s">
        <v>233</v>
      </c>
      <c r="L361" s="28"/>
      <c r="M361" s="28"/>
      <c r="N361" s="21"/>
      <c r="O361" s="21" t="s">
        <v>233</v>
      </c>
      <c r="P361" s="28"/>
      <c r="Q361" s="28"/>
      <c r="R361" s="21"/>
      <c r="S361" s="21" t="s">
        <v>233</v>
      </c>
      <c r="T361" s="28"/>
      <c r="U361" s="28"/>
      <c r="V361" s="21"/>
      <c r="W361" s="21" t="s">
        <v>233</v>
      </c>
      <c r="X361" s="28"/>
      <c r="Y361" s="28"/>
      <c r="Z361" s="21"/>
      <c r="AA361" s="21" t="s">
        <v>233</v>
      </c>
      <c r="AB361" s="28"/>
      <c r="AC361" s="28"/>
      <c r="AD361" s="21"/>
      <c r="AE361" s="21" t="s">
        <v>233</v>
      </c>
      <c r="AF361" s="28"/>
      <c r="AG361" s="28"/>
      <c r="AH361" s="21"/>
    </row>
    <row r="362" spans="1:34" ht="15.75" thickBot="1" x14ac:dyDescent="0.3">
      <c r="A362" s="12"/>
      <c r="B362" s="50" t="s">
        <v>510</v>
      </c>
      <c r="C362" s="13" t="s">
        <v>233</v>
      </c>
      <c r="D362" s="11"/>
      <c r="E362" s="24">
        <v>1660</v>
      </c>
      <c r="F362" s="20" t="s">
        <v>233</v>
      </c>
      <c r="G362" s="13" t="s">
        <v>233</v>
      </c>
      <c r="H362" s="11"/>
      <c r="I362" s="24">
        <v>118472</v>
      </c>
      <c r="J362" s="20" t="s">
        <v>233</v>
      </c>
      <c r="K362" s="13" t="s">
        <v>233</v>
      </c>
      <c r="L362" s="11"/>
      <c r="M362" s="24">
        <v>6134</v>
      </c>
      <c r="N362" s="20" t="s">
        <v>233</v>
      </c>
      <c r="O362" s="13" t="s">
        <v>233</v>
      </c>
      <c r="P362" s="11"/>
      <c r="Q362" s="24">
        <v>43637</v>
      </c>
      <c r="R362" s="20" t="s">
        <v>233</v>
      </c>
      <c r="S362" s="13" t="s">
        <v>233</v>
      </c>
      <c r="T362" s="11"/>
      <c r="U362" s="24">
        <v>14087</v>
      </c>
      <c r="V362" s="20" t="s">
        <v>233</v>
      </c>
      <c r="W362" s="13" t="s">
        <v>233</v>
      </c>
      <c r="X362" s="11"/>
      <c r="Y362" s="24">
        <v>16152</v>
      </c>
      <c r="Z362" s="20" t="s">
        <v>233</v>
      </c>
      <c r="AA362" s="13" t="s">
        <v>233</v>
      </c>
      <c r="AB362" s="11"/>
      <c r="AC362" s="25">
        <v>133</v>
      </c>
      <c r="AD362" s="20" t="s">
        <v>233</v>
      </c>
      <c r="AE362" s="13" t="s">
        <v>233</v>
      </c>
      <c r="AF362" s="11"/>
      <c r="AG362" s="24">
        <v>200275</v>
      </c>
      <c r="AH362" s="20" t="s">
        <v>233</v>
      </c>
    </row>
    <row r="363" spans="1:34" x14ac:dyDescent="0.25">
      <c r="A363" s="12"/>
      <c r="B363" s="21"/>
      <c r="C363" s="21" t="s">
        <v>233</v>
      </c>
      <c r="D363" s="28"/>
      <c r="E363" s="28"/>
      <c r="F363" s="21"/>
      <c r="G363" s="21" t="s">
        <v>233</v>
      </c>
      <c r="H363" s="28"/>
      <c r="I363" s="28"/>
      <c r="J363" s="21"/>
      <c r="K363" s="21" t="s">
        <v>233</v>
      </c>
      <c r="L363" s="28"/>
      <c r="M363" s="28"/>
      <c r="N363" s="21"/>
      <c r="O363" s="21" t="s">
        <v>233</v>
      </c>
      <c r="P363" s="28"/>
      <c r="Q363" s="28"/>
      <c r="R363" s="21"/>
      <c r="S363" s="21" t="s">
        <v>233</v>
      </c>
      <c r="T363" s="28"/>
      <c r="U363" s="28"/>
      <c r="V363" s="21"/>
      <c r="W363" s="21" t="s">
        <v>233</v>
      </c>
      <c r="X363" s="28"/>
      <c r="Y363" s="28"/>
      <c r="Z363" s="21"/>
      <c r="AA363" s="21" t="s">
        <v>233</v>
      </c>
      <c r="AB363" s="28"/>
      <c r="AC363" s="28"/>
      <c r="AD363" s="21"/>
      <c r="AE363" s="21" t="s">
        <v>233</v>
      </c>
      <c r="AF363" s="28"/>
      <c r="AG363" s="28"/>
      <c r="AH363" s="21"/>
    </row>
    <row r="364" spans="1:34" x14ac:dyDescent="0.25">
      <c r="A364" s="12"/>
      <c r="B364" s="11"/>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c r="AA364" s="41"/>
      <c r="AB364" s="41"/>
      <c r="AC364" s="41"/>
      <c r="AD364" s="41"/>
      <c r="AE364" s="41"/>
      <c r="AF364" s="41"/>
      <c r="AG364" s="41"/>
      <c r="AH364" s="41"/>
    </row>
    <row r="365" spans="1:34" ht="15.75" thickBot="1" x14ac:dyDescent="0.3">
      <c r="A365" s="12"/>
      <c r="B365" s="86" t="s">
        <v>511</v>
      </c>
      <c r="C365" s="26" t="s">
        <v>233</v>
      </c>
      <c r="D365" s="66" t="s">
        <v>244</v>
      </c>
      <c r="E365" s="67">
        <v>500647</v>
      </c>
      <c r="F365" s="68" t="s">
        <v>233</v>
      </c>
      <c r="G365" s="26" t="s">
        <v>233</v>
      </c>
      <c r="H365" s="66" t="s">
        <v>244</v>
      </c>
      <c r="I365" s="67">
        <v>666828</v>
      </c>
      <c r="J365" s="68" t="s">
        <v>233</v>
      </c>
      <c r="K365" s="26" t="s">
        <v>233</v>
      </c>
      <c r="L365" s="66" t="s">
        <v>244</v>
      </c>
      <c r="M365" s="67">
        <v>11851</v>
      </c>
      <c r="N365" s="68" t="s">
        <v>233</v>
      </c>
      <c r="O365" s="26" t="s">
        <v>233</v>
      </c>
      <c r="P365" s="66" t="s">
        <v>244</v>
      </c>
      <c r="Q365" s="67">
        <v>70688</v>
      </c>
      <c r="R365" s="68" t="s">
        <v>233</v>
      </c>
      <c r="S365" s="26" t="s">
        <v>233</v>
      </c>
      <c r="T365" s="66" t="s">
        <v>244</v>
      </c>
      <c r="U365" s="67">
        <v>80813</v>
      </c>
      <c r="V365" s="68" t="s">
        <v>233</v>
      </c>
      <c r="W365" s="26" t="s">
        <v>233</v>
      </c>
      <c r="X365" s="66" t="s">
        <v>244</v>
      </c>
      <c r="Y365" s="67">
        <v>26613</v>
      </c>
      <c r="Z365" s="68" t="s">
        <v>233</v>
      </c>
      <c r="AA365" s="26" t="s">
        <v>233</v>
      </c>
      <c r="AB365" s="66" t="s">
        <v>244</v>
      </c>
      <c r="AC365" s="67">
        <v>4278</v>
      </c>
      <c r="AD365" s="68" t="s">
        <v>233</v>
      </c>
      <c r="AE365" s="26" t="s">
        <v>233</v>
      </c>
      <c r="AF365" s="66" t="s">
        <v>244</v>
      </c>
      <c r="AG365" s="67">
        <v>1361718</v>
      </c>
      <c r="AH365" s="68" t="s">
        <v>233</v>
      </c>
    </row>
    <row r="366" spans="1:34" ht="15.75" thickTop="1" x14ac:dyDescent="0.25">
      <c r="A366" s="12"/>
      <c r="B366" s="21"/>
      <c r="C366" s="21" t="s">
        <v>233</v>
      </c>
      <c r="D366" s="22"/>
      <c r="E366" s="22"/>
      <c r="F366" s="21"/>
      <c r="G366" s="21" t="s">
        <v>233</v>
      </c>
      <c r="H366" s="22"/>
      <c r="I366" s="22"/>
      <c r="J366" s="21"/>
      <c r="K366" s="21" t="s">
        <v>233</v>
      </c>
      <c r="L366" s="22"/>
      <c r="M366" s="22"/>
      <c r="N366" s="21"/>
      <c r="O366" s="21" t="s">
        <v>233</v>
      </c>
      <c r="P366" s="22"/>
      <c r="Q366" s="22"/>
      <c r="R366" s="21"/>
      <c r="S366" s="21" t="s">
        <v>233</v>
      </c>
      <c r="T366" s="22"/>
      <c r="U366" s="22"/>
      <c r="V366" s="21"/>
      <c r="W366" s="21" t="s">
        <v>233</v>
      </c>
      <c r="X366" s="22"/>
      <c r="Y366" s="22"/>
      <c r="Z366" s="21"/>
      <c r="AA366" s="21" t="s">
        <v>233</v>
      </c>
      <c r="AB366" s="22"/>
      <c r="AC366" s="22"/>
      <c r="AD366" s="21"/>
      <c r="AE366" s="21" t="s">
        <v>233</v>
      </c>
      <c r="AF366" s="22"/>
      <c r="AG366" s="22"/>
      <c r="AH366" s="21"/>
    </row>
    <row r="367" spans="1:34" x14ac:dyDescent="0.25">
      <c r="A367" s="12"/>
      <c r="B367" s="42"/>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c r="AA367" s="42"/>
      <c r="AB367" s="42"/>
      <c r="AC367" s="42"/>
      <c r="AD367" s="42"/>
      <c r="AE367" s="42"/>
      <c r="AF367" s="42"/>
      <c r="AG367" s="42"/>
      <c r="AH367" s="42"/>
    </row>
    <row r="368" spans="1:34" x14ac:dyDescent="0.25">
      <c r="A368" s="12"/>
      <c r="B368" s="41" t="s">
        <v>534</v>
      </c>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c r="AE368" s="41"/>
      <c r="AF368" s="41"/>
      <c r="AG368" s="41"/>
      <c r="AH368" s="41"/>
    </row>
    <row r="369" spans="1:34" x14ac:dyDescent="0.25">
      <c r="A369" s="12"/>
      <c r="B369" s="89" t="s">
        <v>535</v>
      </c>
      <c r="C369" s="89"/>
      <c r="D369" s="89"/>
      <c r="E369" s="89"/>
      <c r="F369" s="89"/>
      <c r="G369" s="89"/>
      <c r="H369" s="89"/>
      <c r="I369" s="89"/>
      <c r="J369" s="89"/>
      <c r="K369" s="89"/>
      <c r="L369" s="89"/>
      <c r="M369" s="89"/>
      <c r="N369" s="89"/>
      <c r="O369" s="89"/>
      <c r="P369" s="89"/>
      <c r="Q369" s="89"/>
      <c r="R369" s="89"/>
      <c r="S369" s="89"/>
      <c r="T369" s="89"/>
      <c r="U369" s="89"/>
      <c r="V369" s="89"/>
      <c r="W369" s="89"/>
      <c r="X369" s="89"/>
      <c r="Y369" s="89"/>
      <c r="Z369" s="89"/>
      <c r="AA369" s="89"/>
      <c r="AB369" s="89"/>
      <c r="AC369" s="89"/>
      <c r="AD369" s="89"/>
      <c r="AE369" s="89"/>
      <c r="AF369" s="89"/>
      <c r="AG369" s="89"/>
      <c r="AH369" s="89"/>
    </row>
    <row r="370" spans="1:34" x14ac:dyDescent="0.25">
      <c r="A370" s="12"/>
      <c r="B370" s="89" t="s">
        <v>462</v>
      </c>
      <c r="C370" s="89"/>
      <c r="D370" s="89"/>
      <c r="E370" s="89"/>
      <c r="F370" s="89"/>
      <c r="G370" s="89"/>
      <c r="H370" s="89"/>
      <c r="I370" s="89"/>
      <c r="J370" s="89"/>
      <c r="K370" s="89"/>
      <c r="L370" s="89"/>
      <c r="M370" s="89"/>
      <c r="N370" s="89"/>
      <c r="O370" s="89"/>
      <c r="P370" s="89"/>
      <c r="Q370" s="89"/>
      <c r="R370" s="89"/>
      <c r="S370" s="89"/>
      <c r="T370" s="89"/>
      <c r="U370" s="89"/>
      <c r="V370" s="89"/>
      <c r="W370" s="89"/>
      <c r="X370" s="89"/>
      <c r="Y370" s="89"/>
      <c r="Z370" s="89"/>
      <c r="AA370" s="89"/>
      <c r="AB370" s="89"/>
      <c r="AC370" s="89"/>
      <c r="AD370" s="89"/>
      <c r="AE370" s="89"/>
      <c r="AF370" s="89"/>
      <c r="AG370" s="89"/>
      <c r="AH370" s="89"/>
    </row>
    <row r="371" spans="1:34" ht="15.75" x14ac:dyDescent="0.25">
      <c r="A371" s="12"/>
      <c r="B371" s="43"/>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43"/>
      <c r="AB371" s="43"/>
      <c r="AC371" s="43"/>
      <c r="AD371" s="43"/>
      <c r="AE371" s="43"/>
      <c r="AF371" s="43"/>
      <c r="AG371" s="43"/>
      <c r="AH371" s="43"/>
    </row>
    <row r="372" spans="1:34"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row>
    <row r="373" spans="1:34" x14ac:dyDescent="0.25">
      <c r="A373" s="12"/>
      <c r="B373" s="33"/>
      <c r="C373" s="33" t="s">
        <v>233</v>
      </c>
      <c r="D373" s="79" t="s">
        <v>464</v>
      </c>
      <c r="E373" s="79"/>
      <c r="F373" s="33"/>
      <c r="G373" s="33" t="s">
        <v>233</v>
      </c>
      <c r="H373" s="79" t="s">
        <v>466</v>
      </c>
      <c r="I373" s="79"/>
      <c r="J373" s="33"/>
      <c r="K373" s="33" t="s">
        <v>233</v>
      </c>
      <c r="L373" s="79" t="s">
        <v>467</v>
      </c>
      <c r="M373" s="79"/>
      <c r="N373" s="33"/>
      <c r="O373" s="33" t="s">
        <v>233</v>
      </c>
      <c r="P373" s="79" t="s">
        <v>466</v>
      </c>
      <c r="Q373" s="79"/>
      <c r="R373" s="33"/>
      <c r="S373" s="33" t="s">
        <v>233</v>
      </c>
      <c r="T373" s="79" t="s">
        <v>469</v>
      </c>
      <c r="U373" s="79"/>
      <c r="V373" s="33"/>
      <c r="W373" s="33" t="s">
        <v>233</v>
      </c>
      <c r="X373" s="79" t="s">
        <v>471</v>
      </c>
      <c r="Y373" s="79"/>
      <c r="Z373" s="33"/>
      <c r="AA373" s="33" t="s">
        <v>233</v>
      </c>
      <c r="AB373" s="79" t="s">
        <v>474</v>
      </c>
      <c r="AC373" s="79"/>
      <c r="AD373" s="33"/>
      <c r="AE373" s="33" t="s">
        <v>233</v>
      </c>
      <c r="AF373" s="79" t="s">
        <v>140</v>
      </c>
      <c r="AG373" s="79"/>
      <c r="AH373" s="33"/>
    </row>
    <row r="374" spans="1:34" x14ac:dyDescent="0.25">
      <c r="A374" s="12"/>
      <c r="B374" s="33"/>
      <c r="C374" s="33"/>
      <c r="D374" s="79" t="s">
        <v>465</v>
      </c>
      <c r="E374" s="79"/>
      <c r="F374" s="33"/>
      <c r="G374" s="33"/>
      <c r="H374" s="79" t="s">
        <v>465</v>
      </c>
      <c r="I374" s="79"/>
      <c r="J374" s="33"/>
      <c r="K374" s="33"/>
      <c r="L374" s="79"/>
      <c r="M374" s="79"/>
      <c r="N374" s="33"/>
      <c r="O374" s="33"/>
      <c r="P374" s="79" t="s">
        <v>468</v>
      </c>
      <c r="Q374" s="79"/>
      <c r="R374" s="33"/>
      <c r="S374" s="33"/>
      <c r="T374" s="79" t="s">
        <v>470</v>
      </c>
      <c r="U374" s="79"/>
      <c r="V374" s="33"/>
      <c r="W374" s="33"/>
      <c r="X374" s="79" t="s">
        <v>472</v>
      </c>
      <c r="Y374" s="79"/>
      <c r="Z374" s="33"/>
      <c r="AA374" s="33"/>
      <c r="AB374" s="79" t="s">
        <v>475</v>
      </c>
      <c r="AC374" s="79"/>
      <c r="AD374" s="33"/>
      <c r="AE374" s="33"/>
      <c r="AF374" s="79"/>
      <c r="AG374" s="79"/>
      <c r="AH374" s="33"/>
    </row>
    <row r="375" spans="1:34" ht="15.75" thickBot="1" x14ac:dyDescent="0.3">
      <c r="A375" s="12"/>
      <c r="B375" s="33"/>
      <c r="C375" s="33"/>
      <c r="D375" s="80"/>
      <c r="E375" s="80"/>
      <c r="F375" s="33"/>
      <c r="G375" s="33"/>
      <c r="H375" s="80"/>
      <c r="I375" s="80"/>
      <c r="J375" s="33"/>
      <c r="K375" s="33"/>
      <c r="L375" s="80"/>
      <c r="M375" s="80"/>
      <c r="N375" s="33"/>
      <c r="O375" s="33"/>
      <c r="P375" s="80"/>
      <c r="Q375" s="80"/>
      <c r="R375" s="33"/>
      <c r="S375" s="33"/>
      <c r="T375" s="80" t="s">
        <v>89</v>
      </c>
      <c r="U375" s="80"/>
      <c r="V375" s="33"/>
      <c r="W375" s="33"/>
      <c r="X375" s="80" t="s">
        <v>473</v>
      </c>
      <c r="Y375" s="80"/>
      <c r="Z375" s="33"/>
      <c r="AA375" s="33"/>
      <c r="AB375" s="80"/>
      <c r="AC375" s="80"/>
      <c r="AD375" s="33"/>
      <c r="AE375" s="33"/>
      <c r="AF375" s="80"/>
      <c r="AG375" s="80"/>
      <c r="AH375" s="33"/>
    </row>
    <row r="376" spans="1:34" x14ac:dyDescent="0.25">
      <c r="A376" s="12"/>
      <c r="B376" s="13"/>
      <c r="C376" s="13" t="s">
        <v>233</v>
      </c>
      <c r="D376" s="79" t="s">
        <v>278</v>
      </c>
      <c r="E376" s="79"/>
      <c r="F376" s="79"/>
      <c r="G376" s="79"/>
      <c r="H376" s="79"/>
      <c r="I376" s="79"/>
      <c r="J376" s="79"/>
      <c r="K376" s="79"/>
      <c r="L376" s="79"/>
      <c r="M376" s="79"/>
      <c r="N376" s="79"/>
      <c r="O376" s="79"/>
      <c r="P376" s="79"/>
      <c r="Q376" s="79"/>
      <c r="R376" s="79"/>
      <c r="S376" s="79"/>
      <c r="T376" s="79"/>
      <c r="U376" s="79"/>
      <c r="V376" s="79"/>
      <c r="W376" s="79"/>
      <c r="X376" s="79"/>
      <c r="Y376" s="79"/>
      <c r="Z376" s="79"/>
      <c r="AA376" s="79"/>
      <c r="AB376" s="79"/>
      <c r="AC376" s="79"/>
      <c r="AD376" s="79"/>
      <c r="AE376" s="79"/>
      <c r="AF376" s="79"/>
      <c r="AG376" s="79"/>
      <c r="AH376" s="13"/>
    </row>
    <row r="377" spans="1:34" x14ac:dyDescent="0.25">
      <c r="A377" s="12"/>
      <c r="B377" s="63" t="s">
        <v>477</v>
      </c>
      <c r="C377" s="17" t="s">
        <v>233</v>
      </c>
      <c r="D377" s="17"/>
      <c r="E377" s="17"/>
      <c r="F377" s="17"/>
      <c r="G377" s="17" t="s">
        <v>233</v>
      </c>
      <c r="H377" s="17"/>
      <c r="I377" s="17"/>
      <c r="J377" s="17"/>
      <c r="K377" s="17" t="s">
        <v>233</v>
      </c>
      <c r="L377" s="17"/>
      <c r="M377" s="17"/>
      <c r="N377" s="17"/>
      <c r="O377" s="17" t="s">
        <v>233</v>
      </c>
      <c r="P377" s="17"/>
      <c r="Q377" s="17"/>
      <c r="R377" s="17"/>
      <c r="S377" s="17" t="s">
        <v>233</v>
      </c>
      <c r="T377" s="17"/>
      <c r="U377" s="17"/>
      <c r="V377" s="17"/>
      <c r="W377" s="17" t="s">
        <v>233</v>
      </c>
      <c r="X377" s="17"/>
      <c r="Y377" s="17"/>
      <c r="Z377" s="17"/>
      <c r="AA377" s="17" t="s">
        <v>233</v>
      </c>
      <c r="AB377" s="17"/>
      <c r="AC377" s="17"/>
      <c r="AD377" s="17"/>
      <c r="AE377" s="17" t="s">
        <v>233</v>
      </c>
      <c r="AF377" s="17"/>
      <c r="AG377" s="17"/>
      <c r="AH377" s="17"/>
    </row>
    <row r="378" spans="1:34" ht="15.75" thickBot="1" x14ac:dyDescent="0.3">
      <c r="A378" s="12"/>
      <c r="B378" s="27" t="s">
        <v>536</v>
      </c>
      <c r="C378" s="11" t="s">
        <v>233</v>
      </c>
      <c r="D378" s="11" t="s">
        <v>244</v>
      </c>
      <c r="E378" s="24">
        <v>497973</v>
      </c>
      <c r="F378" s="20" t="s">
        <v>233</v>
      </c>
      <c r="G378" s="11" t="s">
        <v>233</v>
      </c>
      <c r="H378" s="11" t="s">
        <v>244</v>
      </c>
      <c r="I378" s="24">
        <v>664569</v>
      </c>
      <c r="J378" s="20" t="s">
        <v>233</v>
      </c>
      <c r="K378" s="11" t="s">
        <v>233</v>
      </c>
      <c r="L378" s="11" t="s">
        <v>244</v>
      </c>
      <c r="M378" s="24">
        <v>5299</v>
      </c>
      <c r="N378" s="20" t="s">
        <v>233</v>
      </c>
      <c r="O378" s="11" t="s">
        <v>233</v>
      </c>
      <c r="P378" s="11" t="s">
        <v>244</v>
      </c>
      <c r="Q378" s="24">
        <v>26338</v>
      </c>
      <c r="R378" s="20" t="s">
        <v>233</v>
      </c>
      <c r="S378" s="11" t="s">
        <v>233</v>
      </c>
      <c r="T378" s="11" t="s">
        <v>244</v>
      </c>
      <c r="U378" s="24">
        <v>67058</v>
      </c>
      <c r="V378" s="20" t="s">
        <v>233</v>
      </c>
      <c r="W378" s="11" t="s">
        <v>233</v>
      </c>
      <c r="X378" s="11" t="s">
        <v>244</v>
      </c>
      <c r="Y378" s="24">
        <v>10586</v>
      </c>
      <c r="Z378" s="20" t="s">
        <v>233</v>
      </c>
      <c r="AA378" s="11" t="s">
        <v>233</v>
      </c>
      <c r="AB378" s="11" t="s">
        <v>244</v>
      </c>
      <c r="AC378" s="24">
        <v>4131</v>
      </c>
      <c r="AD378" s="20" t="s">
        <v>233</v>
      </c>
      <c r="AE378" s="11" t="s">
        <v>233</v>
      </c>
      <c r="AF378" s="11" t="s">
        <v>244</v>
      </c>
      <c r="AG378" s="24">
        <v>1275954</v>
      </c>
      <c r="AH378" s="20" t="s">
        <v>233</v>
      </c>
    </row>
    <row r="379" spans="1:34" x14ac:dyDescent="0.25">
      <c r="A379" s="12"/>
      <c r="B379" s="21"/>
      <c r="C379" s="21" t="s">
        <v>233</v>
      </c>
      <c r="D379" s="28"/>
      <c r="E379" s="28"/>
      <c r="F379" s="21"/>
      <c r="G379" s="21" t="s">
        <v>233</v>
      </c>
      <c r="H379" s="28"/>
      <c r="I379" s="28"/>
      <c r="J379" s="21"/>
      <c r="K379" s="21" t="s">
        <v>233</v>
      </c>
      <c r="L379" s="28"/>
      <c r="M379" s="28"/>
      <c r="N379" s="21"/>
      <c r="O379" s="21" t="s">
        <v>233</v>
      </c>
      <c r="P379" s="28"/>
      <c r="Q379" s="28"/>
      <c r="R379" s="21"/>
      <c r="S379" s="21" t="s">
        <v>233</v>
      </c>
      <c r="T379" s="28"/>
      <c r="U379" s="28"/>
      <c r="V379" s="21"/>
      <c r="W379" s="21" t="s">
        <v>233</v>
      </c>
      <c r="X379" s="28"/>
      <c r="Y379" s="28"/>
      <c r="Z379" s="21"/>
      <c r="AA379" s="21" t="s">
        <v>233</v>
      </c>
      <c r="AB379" s="28"/>
      <c r="AC379" s="28"/>
      <c r="AD379" s="21"/>
      <c r="AE379" s="21" t="s">
        <v>233</v>
      </c>
      <c r="AF379" s="28"/>
      <c r="AG379" s="28"/>
      <c r="AH379" s="21"/>
    </row>
    <row r="380" spans="1:34" x14ac:dyDescent="0.25">
      <c r="A380" s="12"/>
      <c r="B380" s="51" t="s">
        <v>537</v>
      </c>
      <c r="C380" s="26" t="s">
        <v>233</v>
      </c>
      <c r="D380" s="17"/>
      <c r="E380" s="17"/>
      <c r="F380" s="17"/>
      <c r="G380" s="26" t="s">
        <v>233</v>
      </c>
      <c r="H380" s="17"/>
      <c r="I380" s="17"/>
      <c r="J380" s="17"/>
      <c r="K380" s="26" t="s">
        <v>233</v>
      </c>
      <c r="L380" s="17"/>
      <c r="M380" s="17"/>
      <c r="N380" s="17"/>
      <c r="O380" s="26" t="s">
        <v>233</v>
      </c>
      <c r="P380" s="17"/>
      <c r="Q380" s="17"/>
      <c r="R380" s="17"/>
      <c r="S380" s="26" t="s">
        <v>233</v>
      </c>
      <c r="T380" s="17"/>
      <c r="U380" s="17"/>
      <c r="V380" s="17"/>
      <c r="W380" s="26" t="s">
        <v>233</v>
      </c>
      <c r="X380" s="17"/>
      <c r="Y380" s="17"/>
      <c r="Z380" s="17"/>
      <c r="AA380" s="26" t="s">
        <v>233</v>
      </c>
      <c r="AB380" s="17"/>
      <c r="AC380" s="17"/>
      <c r="AD380" s="17"/>
      <c r="AE380" s="26" t="s">
        <v>233</v>
      </c>
      <c r="AF380" s="17"/>
      <c r="AG380" s="17"/>
      <c r="AH380" s="17"/>
    </row>
    <row r="381" spans="1:34" x14ac:dyDescent="0.25">
      <c r="A381" s="12"/>
      <c r="B381" s="50" t="s">
        <v>538</v>
      </c>
      <c r="C381" s="13" t="s">
        <v>233</v>
      </c>
      <c r="D381" s="11"/>
      <c r="E381" s="25" t="s">
        <v>248</v>
      </c>
      <c r="F381" s="20" t="s">
        <v>233</v>
      </c>
      <c r="G381" s="13" t="s">
        <v>233</v>
      </c>
      <c r="H381" s="11"/>
      <c r="I381" s="25" t="s">
        <v>248</v>
      </c>
      <c r="J381" s="20" t="s">
        <v>233</v>
      </c>
      <c r="K381" s="13" t="s">
        <v>233</v>
      </c>
      <c r="L381" s="11"/>
      <c r="M381" s="25" t="s">
        <v>248</v>
      </c>
      <c r="N381" s="20" t="s">
        <v>233</v>
      </c>
      <c r="O381" s="13" t="s">
        <v>233</v>
      </c>
      <c r="P381" s="11"/>
      <c r="Q381" s="25" t="s">
        <v>248</v>
      </c>
      <c r="R381" s="20" t="s">
        <v>233</v>
      </c>
      <c r="S381" s="13" t="s">
        <v>233</v>
      </c>
      <c r="T381" s="11"/>
      <c r="U381" s="25" t="s">
        <v>248</v>
      </c>
      <c r="V381" s="20" t="s">
        <v>233</v>
      </c>
      <c r="W381" s="13" t="s">
        <v>233</v>
      </c>
      <c r="X381" s="11"/>
      <c r="Y381" s="25" t="s">
        <v>248</v>
      </c>
      <c r="Z381" s="20" t="s">
        <v>233</v>
      </c>
      <c r="AA381" s="13" t="s">
        <v>233</v>
      </c>
      <c r="AB381" s="11"/>
      <c r="AC381" s="25">
        <v>226</v>
      </c>
      <c r="AD381" s="20" t="s">
        <v>233</v>
      </c>
      <c r="AE381" s="13" t="s">
        <v>233</v>
      </c>
      <c r="AF381" s="11"/>
      <c r="AG381" s="25">
        <v>226</v>
      </c>
      <c r="AH381" s="20" t="s">
        <v>233</v>
      </c>
    </row>
    <row r="382" spans="1:34" ht="15.75" thickBot="1" x14ac:dyDescent="0.3">
      <c r="A382" s="12"/>
      <c r="B382" s="52" t="s">
        <v>539</v>
      </c>
      <c r="C382" s="26" t="s">
        <v>233</v>
      </c>
      <c r="D382" s="17"/>
      <c r="E382" s="18">
        <v>11162</v>
      </c>
      <c r="F382" s="19" t="s">
        <v>233</v>
      </c>
      <c r="G382" s="26" t="s">
        <v>233</v>
      </c>
      <c r="H382" s="17"/>
      <c r="I382" s="18">
        <v>7835</v>
      </c>
      <c r="J382" s="19" t="s">
        <v>233</v>
      </c>
      <c r="K382" s="26" t="s">
        <v>233</v>
      </c>
      <c r="L382" s="17"/>
      <c r="M382" s="30" t="s">
        <v>248</v>
      </c>
      <c r="N382" s="19" t="s">
        <v>233</v>
      </c>
      <c r="O382" s="26" t="s">
        <v>233</v>
      </c>
      <c r="P382" s="17"/>
      <c r="Q382" s="18">
        <v>1073</v>
      </c>
      <c r="R382" s="19" t="s">
        <v>233</v>
      </c>
      <c r="S382" s="26" t="s">
        <v>233</v>
      </c>
      <c r="T382" s="17"/>
      <c r="U382" s="30">
        <v>73</v>
      </c>
      <c r="V382" s="19" t="s">
        <v>233</v>
      </c>
      <c r="W382" s="26" t="s">
        <v>233</v>
      </c>
      <c r="X382" s="17"/>
      <c r="Y382" s="30" t="s">
        <v>248</v>
      </c>
      <c r="Z382" s="19" t="s">
        <v>233</v>
      </c>
      <c r="AA382" s="26" t="s">
        <v>233</v>
      </c>
      <c r="AB382" s="17"/>
      <c r="AC382" s="30">
        <v>27</v>
      </c>
      <c r="AD382" s="19" t="s">
        <v>233</v>
      </c>
      <c r="AE382" s="26" t="s">
        <v>233</v>
      </c>
      <c r="AF382" s="17"/>
      <c r="AG382" s="18">
        <v>20170</v>
      </c>
      <c r="AH382" s="19" t="s">
        <v>233</v>
      </c>
    </row>
    <row r="383" spans="1:34" x14ac:dyDescent="0.25">
      <c r="A383" s="12"/>
      <c r="B383" s="21"/>
      <c r="C383" s="21" t="s">
        <v>233</v>
      </c>
      <c r="D383" s="28"/>
      <c r="E383" s="28"/>
      <c r="F383" s="21"/>
      <c r="G383" s="21" t="s">
        <v>233</v>
      </c>
      <c r="H383" s="28"/>
      <c r="I383" s="28"/>
      <c r="J383" s="21"/>
      <c r="K383" s="21" t="s">
        <v>233</v>
      </c>
      <c r="L383" s="28"/>
      <c r="M383" s="28"/>
      <c r="N383" s="21"/>
      <c r="O383" s="21" t="s">
        <v>233</v>
      </c>
      <c r="P383" s="28"/>
      <c r="Q383" s="28"/>
      <c r="R383" s="21"/>
      <c r="S383" s="21" t="s">
        <v>233</v>
      </c>
      <c r="T383" s="28"/>
      <c r="U383" s="28"/>
      <c r="V383" s="21"/>
      <c r="W383" s="21" t="s">
        <v>233</v>
      </c>
      <c r="X383" s="28"/>
      <c r="Y383" s="28"/>
      <c r="Z383" s="21"/>
      <c r="AA383" s="21" t="s">
        <v>233</v>
      </c>
      <c r="AB383" s="28"/>
      <c r="AC383" s="28"/>
      <c r="AD383" s="21"/>
      <c r="AE383" s="21" t="s">
        <v>233</v>
      </c>
      <c r="AF383" s="28"/>
      <c r="AG383" s="28"/>
      <c r="AH383" s="21"/>
    </row>
    <row r="384" spans="1:34" ht="15.75" thickBot="1" x14ac:dyDescent="0.3">
      <c r="A384" s="12"/>
      <c r="B384" s="85" t="s">
        <v>540</v>
      </c>
      <c r="C384" s="13" t="s">
        <v>233</v>
      </c>
      <c r="D384" s="11"/>
      <c r="E384" s="24">
        <v>11162</v>
      </c>
      <c r="F384" s="20" t="s">
        <v>233</v>
      </c>
      <c r="G384" s="13" t="s">
        <v>233</v>
      </c>
      <c r="H384" s="11"/>
      <c r="I384" s="24">
        <v>7835</v>
      </c>
      <c r="J384" s="20" t="s">
        <v>233</v>
      </c>
      <c r="K384" s="13" t="s">
        <v>233</v>
      </c>
      <c r="L384" s="11"/>
      <c r="M384" s="25" t="s">
        <v>248</v>
      </c>
      <c r="N384" s="20" t="s">
        <v>233</v>
      </c>
      <c r="O384" s="13" t="s">
        <v>233</v>
      </c>
      <c r="P384" s="11"/>
      <c r="Q384" s="24">
        <v>1073</v>
      </c>
      <c r="R384" s="20" t="s">
        <v>233</v>
      </c>
      <c r="S384" s="13" t="s">
        <v>233</v>
      </c>
      <c r="T384" s="11"/>
      <c r="U384" s="25">
        <v>73</v>
      </c>
      <c r="V384" s="20" t="s">
        <v>233</v>
      </c>
      <c r="W384" s="13" t="s">
        <v>233</v>
      </c>
      <c r="X384" s="11"/>
      <c r="Y384" s="25" t="s">
        <v>248</v>
      </c>
      <c r="Z384" s="20" t="s">
        <v>233</v>
      </c>
      <c r="AA384" s="13" t="s">
        <v>233</v>
      </c>
      <c r="AB384" s="11"/>
      <c r="AC384" s="25">
        <v>253</v>
      </c>
      <c r="AD384" s="20" t="s">
        <v>233</v>
      </c>
      <c r="AE384" s="13" t="s">
        <v>233</v>
      </c>
      <c r="AF384" s="11"/>
      <c r="AG384" s="24">
        <v>20396</v>
      </c>
      <c r="AH384" s="20" t="s">
        <v>233</v>
      </c>
    </row>
    <row r="385" spans="1:34" x14ac:dyDescent="0.25">
      <c r="A385" s="12"/>
      <c r="B385" s="21"/>
      <c r="C385" s="21" t="s">
        <v>233</v>
      </c>
      <c r="D385" s="28"/>
      <c r="E385" s="28"/>
      <c r="F385" s="21"/>
      <c r="G385" s="21" t="s">
        <v>233</v>
      </c>
      <c r="H385" s="28"/>
      <c r="I385" s="28"/>
      <c r="J385" s="21"/>
      <c r="K385" s="21" t="s">
        <v>233</v>
      </c>
      <c r="L385" s="28"/>
      <c r="M385" s="28"/>
      <c r="N385" s="21"/>
      <c r="O385" s="21" t="s">
        <v>233</v>
      </c>
      <c r="P385" s="28"/>
      <c r="Q385" s="28"/>
      <c r="R385" s="21"/>
      <c r="S385" s="21" t="s">
        <v>233</v>
      </c>
      <c r="T385" s="28"/>
      <c r="U385" s="28"/>
      <c r="V385" s="21"/>
      <c r="W385" s="21" t="s">
        <v>233</v>
      </c>
      <c r="X385" s="28"/>
      <c r="Y385" s="28"/>
      <c r="Z385" s="21"/>
      <c r="AA385" s="21" t="s">
        <v>233</v>
      </c>
      <c r="AB385" s="28"/>
      <c r="AC385" s="28"/>
      <c r="AD385" s="21"/>
      <c r="AE385" s="21" t="s">
        <v>233</v>
      </c>
      <c r="AF385" s="28"/>
      <c r="AG385" s="28"/>
      <c r="AH385" s="21"/>
    </row>
    <row r="386" spans="1:34" ht="15.75" thickBot="1" x14ac:dyDescent="0.3">
      <c r="A386" s="12"/>
      <c r="B386" s="52" t="s">
        <v>509</v>
      </c>
      <c r="C386" s="26" t="s">
        <v>233</v>
      </c>
      <c r="D386" s="17"/>
      <c r="E386" s="18">
        <v>509135</v>
      </c>
      <c r="F386" s="19" t="s">
        <v>233</v>
      </c>
      <c r="G386" s="26" t="s">
        <v>233</v>
      </c>
      <c r="H386" s="17"/>
      <c r="I386" s="18">
        <v>672404</v>
      </c>
      <c r="J386" s="19" t="s">
        <v>233</v>
      </c>
      <c r="K386" s="26" t="s">
        <v>233</v>
      </c>
      <c r="L386" s="17"/>
      <c r="M386" s="18">
        <v>5299</v>
      </c>
      <c r="N386" s="19" t="s">
        <v>233</v>
      </c>
      <c r="O386" s="26" t="s">
        <v>233</v>
      </c>
      <c r="P386" s="17"/>
      <c r="Q386" s="18">
        <v>27411</v>
      </c>
      <c r="R386" s="19" t="s">
        <v>233</v>
      </c>
      <c r="S386" s="26" t="s">
        <v>233</v>
      </c>
      <c r="T386" s="17"/>
      <c r="U386" s="18">
        <v>67131</v>
      </c>
      <c r="V386" s="19" t="s">
        <v>233</v>
      </c>
      <c r="W386" s="26" t="s">
        <v>233</v>
      </c>
      <c r="X386" s="17"/>
      <c r="Y386" s="18">
        <v>10586</v>
      </c>
      <c r="Z386" s="19" t="s">
        <v>233</v>
      </c>
      <c r="AA386" s="26" t="s">
        <v>233</v>
      </c>
      <c r="AB386" s="17"/>
      <c r="AC386" s="18">
        <v>4384</v>
      </c>
      <c r="AD386" s="19" t="s">
        <v>233</v>
      </c>
      <c r="AE386" s="26" t="s">
        <v>233</v>
      </c>
      <c r="AF386" s="17"/>
      <c r="AG386" s="18">
        <v>1296350</v>
      </c>
      <c r="AH386" s="19" t="s">
        <v>233</v>
      </c>
    </row>
    <row r="387" spans="1:34" x14ac:dyDescent="0.25">
      <c r="A387" s="12"/>
      <c r="B387" s="21"/>
      <c r="C387" s="21" t="s">
        <v>233</v>
      </c>
      <c r="D387" s="28"/>
      <c r="E387" s="28"/>
      <c r="F387" s="21"/>
      <c r="G387" s="21" t="s">
        <v>233</v>
      </c>
      <c r="H387" s="28"/>
      <c r="I387" s="28"/>
      <c r="J387" s="21"/>
      <c r="K387" s="21" t="s">
        <v>233</v>
      </c>
      <c r="L387" s="28"/>
      <c r="M387" s="28"/>
      <c r="N387" s="21"/>
      <c r="O387" s="21" t="s">
        <v>233</v>
      </c>
      <c r="P387" s="28"/>
      <c r="Q387" s="28"/>
      <c r="R387" s="21"/>
      <c r="S387" s="21" t="s">
        <v>233</v>
      </c>
      <c r="T387" s="28"/>
      <c r="U387" s="28"/>
      <c r="V387" s="21"/>
      <c r="W387" s="21" t="s">
        <v>233</v>
      </c>
      <c r="X387" s="28"/>
      <c r="Y387" s="28"/>
      <c r="Z387" s="21"/>
      <c r="AA387" s="21" t="s">
        <v>233</v>
      </c>
      <c r="AB387" s="28"/>
      <c r="AC387" s="28"/>
      <c r="AD387" s="21"/>
      <c r="AE387" s="21" t="s">
        <v>233</v>
      </c>
      <c r="AF387" s="28"/>
      <c r="AG387" s="28"/>
      <c r="AH387" s="21"/>
    </row>
    <row r="388" spans="1:34" x14ac:dyDescent="0.25">
      <c r="A388" s="12"/>
      <c r="B388" s="11"/>
      <c r="C388" s="41"/>
      <c r="D388" s="41"/>
      <c r="E388" s="41"/>
      <c r="F388" s="41"/>
      <c r="G388" s="41"/>
      <c r="H388" s="41"/>
      <c r="I388" s="41"/>
      <c r="J388" s="41"/>
      <c r="K388" s="41"/>
      <c r="L388" s="41"/>
      <c r="M388" s="41"/>
      <c r="N388" s="41"/>
      <c r="O388" s="41"/>
      <c r="P388" s="41"/>
      <c r="Q388" s="41"/>
      <c r="R388" s="41"/>
      <c r="S388" s="41"/>
      <c r="T388" s="41"/>
      <c r="U388" s="41"/>
      <c r="V388" s="41"/>
      <c r="W388" s="41"/>
      <c r="X388" s="41"/>
      <c r="Y388" s="41"/>
      <c r="Z388" s="41"/>
      <c r="AA388" s="41"/>
      <c r="AB388" s="41"/>
      <c r="AC388" s="41"/>
      <c r="AD388" s="41"/>
      <c r="AE388" s="41"/>
      <c r="AF388" s="41"/>
      <c r="AG388" s="41"/>
      <c r="AH388" s="41"/>
    </row>
    <row r="389" spans="1:34" x14ac:dyDescent="0.25">
      <c r="A389" s="12"/>
      <c r="B389" s="64" t="s">
        <v>481</v>
      </c>
      <c r="C389" s="13" t="s">
        <v>233</v>
      </c>
      <c r="D389" s="11"/>
      <c r="E389" s="11"/>
      <c r="F389" s="11"/>
      <c r="G389" s="13" t="s">
        <v>233</v>
      </c>
      <c r="H389" s="11"/>
      <c r="I389" s="11"/>
      <c r="J389" s="11"/>
      <c r="K389" s="13" t="s">
        <v>233</v>
      </c>
      <c r="L389" s="11"/>
      <c r="M389" s="11"/>
      <c r="N389" s="11"/>
      <c r="O389" s="13" t="s">
        <v>233</v>
      </c>
      <c r="P389" s="11"/>
      <c r="Q389" s="11"/>
      <c r="R389" s="11"/>
      <c r="S389" s="13" t="s">
        <v>233</v>
      </c>
      <c r="T389" s="11"/>
      <c r="U389" s="11"/>
      <c r="V389" s="11"/>
      <c r="W389" s="13" t="s">
        <v>233</v>
      </c>
      <c r="X389" s="11"/>
      <c r="Y389" s="11"/>
      <c r="Z389" s="11"/>
      <c r="AA389" s="13" t="s">
        <v>233</v>
      </c>
      <c r="AB389" s="11"/>
      <c r="AC389" s="11"/>
      <c r="AD389" s="11"/>
      <c r="AE389" s="13" t="s">
        <v>233</v>
      </c>
      <c r="AF389" s="11"/>
      <c r="AG389" s="11"/>
      <c r="AH389" s="11"/>
    </row>
    <row r="390" spans="1:34" ht="15.75" thickBot="1" x14ac:dyDescent="0.3">
      <c r="A390" s="12"/>
      <c r="B390" s="51" t="s">
        <v>536</v>
      </c>
      <c r="C390" s="26" t="s">
        <v>233</v>
      </c>
      <c r="D390" s="17"/>
      <c r="E390" s="18">
        <v>1276</v>
      </c>
      <c r="F390" s="19" t="s">
        <v>233</v>
      </c>
      <c r="G390" s="26" t="s">
        <v>233</v>
      </c>
      <c r="H390" s="17"/>
      <c r="I390" s="18">
        <v>110688</v>
      </c>
      <c r="J390" s="19" t="s">
        <v>233</v>
      </c>
      <c r="K390" s="26" t="s">
        <v>233</v>
      </c>
      <c r="L390" s="17"/>
      <c r="M390" s="18">
        <v>2556</v>
      </c>
      <c r="N390" s="19" t="s">
        <v>233</v>
      </c>
      <c r="O390" s="26" t="s">
        <v>233</v>
      </c>
      <c r="P390" s="17"/>
      <c r="Q390" s="18">
        <v>39549</v>
      </c>
      <c r="R390" s="19" t="s">
        <v>233</v>
      </c>
      <c r="S390" s="26" t="s">
        <v>233</v>
      </c>
      <c r="T390" s="17"/>
      <c r="U390" s="18">
        <v>12457</v>
      </c>
      <c r="V390" s="19" t="s">
        <v>233</v>
      </c>
      <c r="W390" s="26" t="s">
        <v>233</v>
      </c>
      <c r="X390" s="17"/>
      <c r="Y390" s="18">
        <v>15085</v>
      </c>
      <c r="Z390" s="19" t="s">
        <v>233</v>
      </c>
      <c r="AA390" s="26" t="s">
        <v>233</v>
      </c>
      <c r="AB390" s="17"/>
      <c r="AC390" s="30">
        <v>126</v>
      </c>
      <c r="AD390" s="19" t="s">
        <v>233</v>
      </c>
      <c r="AE390" s="26" t="s">
        <v>233</v>
      </c>
      <c r="AF390" s="17"/>
      <c r="AG390" s="18">
        <v>181737</v>
      </c>
      <c r="AH390" s="19" t="s">
        <v>233</v>
      </c>
    </row>
    <row r="391" spans="1:34" x14ac:dyDescent="0.25">
      <c r="A391" s="12"/>
      <c r="B391" s="21"/>
      <c r="C391" s="21" t="s">
        <v>233</v>
      </c>
      <c r="D391" s="28"/>
      <c r="E391" s="28"/>
      <c r="F391" s="21"/>
      <c r="G391" s="21" t="s">
        <v>233</v>
      </c>
      <c r="H391" s="28"/>
      <c r="I391" s="28"/>
      <c r="J391" s="21"/>
      <c r="K391" s="21" t="s">
        <v>233</v>
      </c>
      <c r="L391" s="28"/>
      <c r="M391" s="28"/>
      <c r="N391" s="21"/>
      <c r="O391" s="21" t="s">
        <v>233</v>
      </c>
      <c r="P391" s="28"/>
      <c r="Q391" s="28"/>
      <c r="R391" s="21"/>
      <c r="S391" s="21" t="s">
        <v>233</v>
      </c>
      <c r="T391" s="28"/>
      <c r="U391" s="28"/>
      <c r="V391" s="21"/>
      <c r="W391" s="21" t="s">
        <v>233</v>
      </c>
      <c r="X391" s="28"/>
      <c r="Y391" s="28"/>
      <c r="Z391" s="21"/>
      <c r="AA391" s="21" t="s">
        <v>233</v>
      </c>
      <c r="AB391" s="28"/>
      <c r="AC391" s="28"/>
      <c r="AD391" s="21"/>
      <c r="AE391" s="21" t="s">
        <v>233</v>
      </c>
      <c r="AF391" s="28"/>
      <c r="AG391" s="28"/>
      <c r="AH391" s="21"/>
    </row>
    <row r="392" spans="1:34" x14ac:dyDescent="0.25">
      <c r="A392" s="12"/>
      <c r="B392" s="27" t="s">
        <v>537</v>
      </c>
      <c r="C392" s="13" t="s">
        <v>233</v>
      </c>
      <c r="D392" s="11"/>
      <c r="E392" s="11"/>
      <c r="F392" s="11"/>
      <c r="G392" s="13" t="s">
        <v>233</v>
      </c>
      <c r="H392" s="11"/>
      <c r="I392" s="11"/>
      <c r="J392" s="11"/>
      <c r="K392" s="13" t="s">
        <v>233</v>
      </c>
      <c r="L392" s="11"/>
      <c r="M392" s="11"/>
      <c r="N392" s="11"/>
      <c r="O392" s="13" t="s">
        <v>233</v>
      </c>
      <c r="P392" s="11"/>
      <c r="Q392" s="11"/>
      <c r="R392" s="11"/>
      <c r="S392" s="13" t="s">
        <v>233</v>
      </c>
      <c r="T392" s="11"/>
      <c r="U392" s="11"/>
      <c r="V392" s="11"/>
      <c r="W392" s="13" t="s">
        <v>233</v>
      </c>
      <c r="X392" s="11"/>
      <c r="Y392" s="11"/>
      <c r="Z392" s="11"/>
      <c r="AA392" s="13" t="s">
        <v>233</v>
      </c>
      <c r="AB392" s="11"/>
      <c r="AC392" s="11"/>
      <c r="AD392" s="11"/>
      <c r="AE392" s="13" t="s">
        <v>233</v>
      </c>
      <c r="AF392" s="11"/>
      <c r="AG392" s="11"/>
      <c r="AH392" s="11"/>
    </row>
    <row r="393" spans="1:34" x14ac:dyDescent="0.25">
      <c r="A393" s="12"/>
      <c r="B393" s="52" t="s">
        <v>538</v>
      </c>
      <c r="C393" s="26" t="s">
        <v>233</v>
      </c>
      <c r="D393" s="17"/>
      <c r="E393" s="30" t="s">
        <v>248</v>
      </c>
      <c r="F393" s="19" t="s">
        <v>233</v>
      </c>
      <c r="G393" s="26" t="s">
        <v>233</v>
      </c>
      <c r="H393" s="17"/>
      <c r="I393" s="30" t="s">
        <v>248</v>
      </c>
      <c r="J393" s="19" t="s">
        <v>233</v>
      </c>
      <c r="K393" s="26" t="s">
        <v>233</v>
      </c>
      <c r="L393" s="17"/>
      <c r="M393" s="30" t="s">
        <v>248</v>
      </c>
      <c r="N393" s="19" t="s">
        <v>233</v>
      </c>
      <c r="O393" s="26" t="s">
        <v>233</v>
      </c>
      <c r="P393" s="17"/>
      <c r="Q393" s="30" t="s">
        <v>248</v>
      </c>
      <c r="R393" s="19" t="s">
        <v>233</v>
      </c>
      <c r="S393" s="26" t="s">
        <v>233</v>
      </c>
      <c r="T393" s="17"/>
      <c r="U393" s="30" t="s">
        <v>248</v>
      </c>
      <c r="V393" s="19" t="s">
        <v>233</v>
      </c>
      <c r="W393" s="26" t="s">
        <v>233</v>
      </c>
      <c r="X393" s="17"/>
      <c r="Y393" s="30" t="s">
        <v>248</v>
      </c>
      <c r="Z393" s="19" t="s">
        <v>233</v>
      </c>
      <c r="AA393" s="26" t="s">
        <v>233</v>
      </c>
      <c r="AB393" s="17"/>
      <c r="AC393" s="30" t="s">
        <v>248</v>
      </c>
      <c r="AD393" s="19" t="s">
        <v>233</v>
      </c>
      <c r="AE393" s="26" t="s">
        <v>233</v>
      </c>
      <c r="AF393" s="17"/>
      <c r="AG393" s="30" t="s">
        <v>248</v>
      </c>
      <c r="AH393" s="19" t="s">
        <v>233</v>
      </c>
    </row>
    <row r="394" spans="1:34" ht="15.75" thickBot="1" x14ac:dyDescent="0.3">
      <c r="A394" s="12"/>
      <c r="B394" s="50" t="s">
        <v>539</v>
      </c>
      <c r="C394" s="13" t="s">
        <v>233</v>
      </c>
      <c r="D394" s="11"/>
      <c r="E394" s="25">
        <v>359</v>
      </c>
      <c r="F394" s="20" t="s">
        <v>233</v>
      </c>
      <c r="G394" s="13" t="s">
        <v>233</v>
      </c>
      <c r="H394" s="11"/>
      <c r="I394" s="24">
        <v>2377</v>
      </c>
      <c r="J394" s="20" t="s">
        <v>233</v>
      </c>
      <c r="K394" s="13" t="s">
        <v>233</v>
      </c>
      <c r="L394" s="11"/>
      <c r="M394" s="24">
        <v>2437</v>
      </c>
      <c r="N394" s="20" t="s">
        <v>233</v>
      </c>
      <c r="O394" s="13" t="s">
        <v>233</v>
      </c>
      <c r="P394" s="11"/>
      <c r="Q394" s="24">
        <v>3502</v>
      </c>
      <c r="R394" s="20" t="s">
        <v>233</v>
      </c>
      <c r="S394" s="13" t="s">
        <v>233</v>
      </c>
      <c r="T394" s="11"/>
      <c r="U394" s="25">
        <v>235</v>
      </c>
      <c r="V394" s="20" t="s">
        <v>233</v>
      </c>
      <c r="W394" s="13" t="s">
        <v>233</v>
      </c>
      <c r="X394" s="11"/>
      <c r="Y394" s="25">
        <v>625</v>
      </c>
      <c r="Z394" s="20" t="s">
        <v>233</v>
      </c>
      <c r="AA394" s="13" t="s">
        <v>233</v>
      </c>
      <c r="AB394" s="11"/>
      <c r="AC394" s="25">
        <v>2</v>
      </c>
      <c r="AD394" s="20" t="s">
        <v>233</v>
      </c>
      <c r="AE394" s="13" t="s">
        <v>233</v>
      </c>
      <c r="AF394" s="11"/>
      <c r="AG394" s="24">
        <v>9537</v>
      </c>
      <c r="AH394" s="20" t="s">
        <v>233</v>
      </c>
    </row>
    <row r="395" spans="1:34" x14ac:dyDescent="0.25">
      <c r="A395" s="12"/>
      <c r="B395" s="21"/>
      <c r="C395" s="21" t="s">
        <v>233</v>
      </c>
      <c r="D395" s="28"/>
      <c r="E395" s="28"/>
      <c r="F395" s="21"/>
      <c r="G395" s="21" t="s">
        <v>233</v>
      </c>
      <c r="H395" s="28"/>
      <c r="I395" s="28"/>
      <c r="J395" s="21"/>
      <c r="K395" s="21" t="s">
        <v>233</v>
      </c>
      <c r="L395" s="28"/>
      <c r="M395" s="28"/>
      <c r="N395" s="21"/>
      <c r="O395" s="21" t="s">
        <v>233</v>
      </c>
      <c r="P395" s="28"/>
      <c r="Q395" s="28"/>
      <c r="R395" s="21"/>
      <c r="S395" s="21" t="s">
        <v>233</v>
      </c>
      <c r="T395" s="28"/>
      <c r="U395" s="28"/>
      <c r="V395" s="21"/>
      <c r="W395" s="21" t="s">
        <v>233</v>
      </c>
      <c r="X395" s="28"/>
      <c r="Y395" s="28"/>
      <c r="Z395" s="21"/>
      <c r="AA395" s="21" t="s">
        <v>233</v>
      </c>
      <c r="AB395" s="28"/>
      <c r="AC395" s="28"/>
      <c r="AD395" s="21"/>
      <c r="AE395" s="21" t="s">
        <v>233</v>
      </c>
      <c r="AF395" s="28"/>
      <c r="AG395" s="28"/>
      <c r="AH395" s="21"/>
    </row>
    <row r="396" spans="1:34" ht="15.75" thickBot="1" x14ac:dyDescent="0.3">
      <c r="A396" s="12"/>
      <c r="B396" s="83" t="s">
        <v>540</v>
      </c>
      <c r="C396" s="26" t="s">
        <v>233</v>
      </c>
      <c r="D396" s="17"/>
      <c r="E396" s="30">
        <v>359</v>
      </c>
      <c r="F396" s="19" t="s">
        <v>233</v>
      </c>
      <c r="G396" s="26" t="s">
        <v>233</v>
      </c>
      <c r="H396" s="17"/>
      <c r="I396" s="18">
        <v>2377</v>
      </c>
      <c r="J396" s="19" t="s">
        <v>233</v>
      </c>
      <c r="K396" s="26" t="s">
        <v>233</v>
      </c>
      <c r="L396" s="17"/>
      <c r="M396" s="18">
        <v>2437</v>
      </c>
      <c r="N396" s="19" t="s">
        <v>233</v>
      </c>
      <c r="O396" s="26" t="s">
        <v>233</v>
      </c>
      <c r="P396" s="17"/>
      <c r="Q396" s="18">
        <v>3502</v>
      </c>
      <c r="R396" s="19" t="s">
        <v>233</v>
      </c>
      <c r="S396" s="26" t="s">
        <v>233</v>
      </c>
      <c r="T396" s="17"/>
      <c r="U396" s="30">
        <v>235</v>
      </c>
      <c r="V396" s="19" t="s">
        <v>233</v>
      </c>
      <c r="W396" s="26" t="s">
        <v>233</v>
      </c>
      <c r="X396" s="17"/>
      <c r="Y396" s="30">
        <v>625</v>
      </c>
      <c r="Z396" s="19" t="s">
        <v>233</v>
      </c>
      <c r="AA396" s="26" t="s">
        <v>233</v>
      </c>
      <c r="AB396" s="17"/>
      <c r="AC396" s="30">
        <v>2</v>
      </c>
      <c r="AD396" s="19" t="s">
        <v>233</v>
      </c>
      <c r="AE396" s="26" t="s">
        <v>233</v>
      </c>
      <c r="AF396" s="17"/>
      <c r="AG396" s="18">
        <v>9537</v>
      </c>
      <c r="AH396" s="19" t="s">
        <v>233</v>
      </c>
    </row>
    <row r="397" spans="1:34" x14ac:dyDescent="0.25">
      <c r="A397" s="12"/>
      <c r="B397" s="21"/>
      <c r="C397" s="21" t="s">
        <v>233</v>
      </c>
      <c r="D397" s="28"/>
      <c r="E397" s="28"/>
      <c r="F397" s="21"/>
      <c r="G397" s="21" t="s">
        <v>233</v>
      </c>
      <c r="H397" s="28"/>
      <c r="I397" s="28"/>
      <c r="J397" s="21"/>
      <c r="K397" s="21" t="s">
        <v>233</v>
      </c>
      <c r="L397" s="28"/>
      <c r="M397" s="28"/>
      <c r="N397" s="21"/>
      <c r="O397" s="21" t="s">
        <v>233</v>
      </c>
      <c r="P397" s="28"/>
      <c r="Q397" s="28"/>
      <c r="R397" s="21"/>
      <c r="S397" s="21" t="s">
        <v>233</v>
      </c>
      <c r="T397" s="28"/>
      <c r="U397" s="28"/>
      <c r="V397" s="21"/>
      <c r="W397" s="21" t="s">
        <v>233</v>
      </c>
      <c r="X397" s="28"/>
      <c r="Y397" s="28"/>
      <c r="Z397" s="21"/>
      <c r="AA397" s="21" t="s">
        <v>233</v>
      </c>
      <c r="AB397" s="28"/>
      <c r="AC397" s="28"/>
      <c r="AD397" s="21"/>
      <c r="AE397" s="21" t="s">
        <v>233</v>
      </c>
      <c r="AF397" s="28"/>
      <c r="AG397" s="28"/>
      <c r="AH397" s="21"/>
    </row>
    <row r="398" spans="1:34" ht="15.75" thickBot="1" x14ac:dyDescent="0.3">
      <c r="A398" s="12"/>
      <c r="B398" s="50" t="s">
        <v>510</v>
      </c>
      <c r="C398" s="13" t="s">
        <v>233</v>
      </c>
      <c r="D398" s="11"/>
      <c r="E398" s="24">
        <v>1635</v>
      </c>
      <c r="F398" s="20" t="s">
        <v>233</v>
      </c>
      <c r="G398" s="13" t="s">
        <v>233</v>
      </c>
      <c r="H398" s="11"/>
      <c r="I398" s="24">
        <v>113065</v>
      </c>
      <c r="J398" s="20" t="s">
        <v>233</v>
      </c>
      <c r="K398" s="13" t="s">
        <v>233</v>
      </c>
      <c r="L398" s="11"/>
      <c r="M398" s="24">
        <v>4993</v>
      </c>
      <c r="N398" s="20" t="s">
        <v>233</v>
      </c>
      <c r="O398" s="13" t="s">
        <v>233</v>
      </c>
      <c r="P398" s="11"/>
      <c r="Q398" s="24">
        <v>43051</v>
      </c>
      <c r="R398" s="20" t="s">
        <v>233</v>
      </c>
      <c r="S398" s="13" t="s">
        <v>233</v>
      </c>
      <c r="T398" s="11"/>
      <c r="U398" s="24">
        <v>12692</v>
      </c>
      <c r="V398" s="20" t="s">
        <v>233</v>
      </c>
      <c r="W398" s="13" t="s">
        <v>233</v>
      </c>
      <c r="X398" s="11"/>
      <c r="Y398" s="24">
        <v>15710</v>
      </c>
      <c r="Z398" s="20" t="s">
        <v>233</v>
      </c>
      <c r="AA398" s="13" t="s">
        <v>233</v>
      </c>
      <c r="AB398" s="11"/>
      <c r="AC398" s="25">
        <v>128</v>
      </c>
      <c r="AD398" s="20" t="s">
        <v>233</v>
      </c>
      <c r="AE398" s="13" t="s">
        <v>233</v>
      </c>
      <c r="AF398" s="11"/>
      <c r="AG398" s="24">
        <v>191274</v>
      </c>
      <c r="AH398" s="20" t="s">
        <v>233</v>
      </c>
    </row>
    <row r="399" spans="1:34" x14ac:dyDescent="0.25">
      <c r="A399" s="12"/>
      <c r="B399" s="21"/>
      <c r="C399" s="21" t="s">
        <v>233</v>
      </c>
      <c r="D399" s="28"/>
      <c r="E399" s="28"/>
      <c r="F399" s="21"/>
      <c r="G399" s="21" t="s">
        <v>233</v>
      </c>
      <c r="H399" s="28"/>
      <c r="I399" s="28"/>
      <c r="J399" s="21"/>
      <c r="K399" s="21" t="s">
        <v>233</v>
      </c>
      <c r="L399" s="28"/>
      <c r="M399" s="28"/>
      <c r="N399" s="21"/>
      <c r="O399" s="21" t="s">
        <v>233</v>
      </c>
      <c r="P399" s="28"/>
      <c r="Q399" s="28"/>
      <c r="R399" s="21"/>
      <c r="S399" s="21" t="s">
        <v>233</v>
      </c>
      <c r="T399" s="28"/>
      <c r="U399" s="28"/>
      <c r="V399" s="21"/>
      <c r="W399" s="21" t="s">
        <v>233</v>
      </c>
      <c r="X399" s="28"/>
      <c r="Y399" s="28"/>
      <c r="Z399" s="21"/>
      <c r="AA399" s="21" t="s">
        <v>233</v>
      </c>
      <c r="AB399" s="28"/>
      <c r="AC399" s="28"/>
      <c r="AD399" s="21"/>
      <c r="AE399" s="21" t="s">
        <v>233</v>
      </c>
      <c r="AF399" s="28"/>
      <c r="AG399" s="28"/>
      <c r="AH399" s="21"/>
    </row>
    <row r="400" spans="1:34" x14ac:dyDescent="0.25">
      <c r="A400" s="12"/>
      <c r="B400" s="11"/>
      <c r="C400" s="41"/>
      <c r="D400" s="41"/>
      <c r="E400" s="41"/>
      <c r="F400" s="41"/>
      <c r="G400" s="41"/>
      <c r="H400" s="41"/>
      <c r="I400" s="41"/>
      <c r="J400" s="41"/>
      <c r="K400" s="41"/>
      <c r="L400" s="41"/>
      <c r="M400" s="41"/>
      <c r="N400" s="41"/>
      <c r="O400" s="41"/>
      <c r="P400" s="41"/>
      <c r="Q400" s="41"/>
      <c r="R400" s="41"/>
      <c r="S400" s="41"/>
      <c r="T400" s="41"/>
      <c r="U400" s="41"/>
      <c r="V400" s="41"/>
      <c r="W400" s="41"/>
      <c r="X400" s="41"/>
      <c r="Y400" s="41"/>
      <c r="Z400" s="41"/>
      <c r="AA400" s="41"/>
      <c r="AB400" s="41"/>
      <c r="AC400" s="41"/>
      <c r="AD400" s="41"/>
      <c r="AE400" s="41"/>
      <c r="AF400" s="41"/>
      <c r="AG400" s="41"/>
      <c r="AH400" s="41"/>
    </row>
    <row r="401" spans="1:34" ht="15.75" thickBot="1" x14ac:dyDescent="0.3">
      <c r="A401" s="12"/>
      <c r="B401" s="86" t="s">
        <v>511</v>
      </c>
      <c r="C401" s="26" t="s">
        <v>233</v>
      </c>
      <c r="D401" s="66" t="s">
        <v>244</v>
      </c>
      <c r="E401" s="67">
        <v>510770</v>
      </c>
      <c r="F401" s="68" t="s">
        <v>233</v>
      </c>
      <c r="G401" s="26" t="s">
        <v>233</v>
      </c>
      <c r="H401" s="66" t="s">
        <v>244</v>
      </c>
      <c r="I401" s="67">
        <v>785469</v>
      </c>
      <c r="J401" s="68" t="s">
        <v>233</v>
      </c>
      <c r="K401" s="26" t="s">
        <v>233</v>
      </c>
      <c r="L401" s="66" t="s">
        <v>244</v>
      </c>
      <c r="M401" s="67">
        <v>10292</v>
      </c>
      <c r="N401" s="68" t="s">
        <v>233</v>
      </c>
      <c r="O401" s="26" t="s">
        <v>233</v>
      </c>
      <c r="P401" s="66" t="s">
        <v>244</v>
      </c>
      <c r="Q401" s="67">
        <v>70462</v>
      </c>
      <c r="R401" s="68" t="s">
        <v>233</v>
      </c>
      <c r="S401" s="26" t="s">
        <v>233</v>
      </c>
      <c r="T401" s="66" t="s">
        <v>244</v>
      </c>
      <c r="U401" s="67">
        <v>79823</v>
      </c>
      <c r="V401" s="68" t="s">
        <v>233</v>
      </c>
      <c r="W401" s="26" t="s">
        <v>233</v>
      </c>
      <c r="X401" s="66" t="s">
        <v>244</v>
      </c>
      <c r="Y401" s="67">
        <v>26296</v>
      </c>
      <c r="Z401" s="68" t="s">
        <v>233</v>
      </c>
      <c r="AA401" s="26" t="s">
        <v>233</v>
      </c>
      <c r="AB401" s="66" t="s">
        <v>244</v>
      </c>
      <c r="AC401" s="67">
        <v>4512</v>
      </c>
      <c r="AD401" s="68" t="s">
        <v>233</v>
      </c>
      <c r="AE401" s="26" t="s">
        <v>233</v>
      </c>
      <c r="AF401" s="66" t="s">
        <v>244</v>
      </c>
      <c r="AG401" s="67">
        <v>1487624</v>
      </c>
      <c r="AH401" s="68" t="s">
        <v>233</v>
      </c>
    </row>
    <row r="402" spans="1:34" ht="15.75" thickTop="1" x14ac:dyDescent="0.25">
      <c r="A402" s="12"/>
      <c r="B402" s="21"/>
      <c r="C402" s="21" t="s">
        <v>233</v>
      </c>
      <c r="D402" s="22"/>
      <c r="E402" s="22"/>
      <c r="F402" s="21"/>
      <c r="G402" s="21" t="s">
        <v>233</v>
      </c>
      <c r="H402" s="22"/>
      <c r="I402" s="22"/>
      <c r="J402" s="21"/>
      <c r="K402" s="21" t="s">
        <v>233</v>
      </c>
      <c r="L402" s="22"/>
      <c r="M402" s="22"/>
      <c r="N402" s="21"/>
      <c r="O402" s="21" t="s">
        <v>233</v>
      </c>
      <c r="P402" s="22"/>
      <c r="Q402" s="22"/>
      <c r="R402" s="21"/>
      <c r="S402" s="21" t="s">
        <v>233</v>
      </c>
      <c r="T402" s="22"/>
      <c r="U402" s="22"/>
      <c r="V402" s="21"/>
      <c r="W402" s="21" t="s">
        <v>233</v>
      </c>
      <c r="X402" s="22"/>
      <c r="Y402" s="22"/>
      <c r="Z402" s="21"/>
      <c r="AA402" s="21" t="s">
        <v>233</v>
      </c>
      <c r="AB402" s="22"/>
      <c r="AC402" s="22"/>
      <c r="AD402" s="21"/>
      <c r="AE402" s="21" t="s">
        <v>233</v>
      </c>
      <c r="AF402" s="22"/>
      <c r="AG402" s="22"/>
      <c r="AH402" s="21"/>
    </row>
    <row r="403" spans="1:34" x14ac:dyDescent="0.25">
      <c r="A403" s="12"/>
      <c r="B403" s="42"/>
      <c r="C403" s="42"/>
      <c r="D403" s="42"/>
      <c r="E403" s="42"/>
      <c r="F403" s="42"/>
      <c r="G403" s="42"/>
      <c r="H403" s="42"/>
      <c r="I403" s="42"/>
      <c r="J403" s="42"/>
      <c r="K403" s="42"/>
      <c r="L403" s="42"/>
      <c r="M403" s="42"/>
      <c r="N403" s="42"/>
      <c r="O403" s="42"/>
      <c r="P403" s="42"/>
      <c r="Q403" s="42"/>
      <c r="R403" s="42"/>
      <c r="S403" s="42"/>
      <c r="T403" s="42"/>
      <c r="U403" s="42"/>
      <c r="V403" s="42"/>
      <c r="W403" s="42"/>
      <c r="X403" s="42"/>
      <c r="Y403" s="42"/>
      <c r="Z403" s="42"/>
      <c r="AA403" s="42"/>
      <c r="AB403" s="42"/>
      <c r="AC403" s="42"/>
      <c r="AD403" s="42"/>
      <c r="AE403" s="42"/>
      <c r="AF403" s="42"/>
      <c r="AG403" s="42"/>
      <c r="AH403" s="42"/>
    </row>
    <row r="404" spans="1:34" x14ac:dyDescent="0.25">
      <c r="A404" s="12"/>
      <c r="B404" s="89" t="s">
        <v>535</v>
      </c>
      <c r="C404" s="89"/>
      <c r="D404" s="89"/>
      <c r="E404" s="89"/>
      <c r="F404" s="89"/>
      <c r="G404" s="89"/>
      <c r="H404" s="89"/>
      <c r="I404" s="89"/>
      <c r="J404" s="89"/>
      <c r="K404" s="89"/>
      <c r="L404" s="89"/>
      <c r="M404" s="89"/>
      <c r="N404" s="89"/>
      <c r="O404" s="89"/>
      <c r="P404" s="89"/>
      <c r="Q404" s="89"/>
      <c r="R404" s="89"/>
      <c r="S404" s="89"/>
      <c r="T404" s="89"/>
      <c r="U404" s="89"/>
      <c r="V404" s="89"/>
      <c r="W404" s="89"/>
      <c r="X404" s="89"/>
      <c r="Y404" s="89"/>
      <c r="Z404" s="89"/>
      <c r="AA404" s="89"/>
      <c r="AB404" s="89"/>
      <c r="AC404" s="89"/>
      <c r="AD404" s="89"/>
      <c r="AE404" s="89"/>
      <c r="AF404" s="89"/>
      <c r="AG404" s="89"/>
      <c r="AH404" s="89"/>
    </row>
    <row r="405" spans="1:34" x14ac:dyDescent="0.25">
      <c r="A405" s="12"/>
      <c r="B405" s="89" t="s">
        <v>526</v>
      </c>
      <c r="C405" s="89"/>
      <c r="D405" s="89"/>
      <c r="E405" s="89"/>
      <c r="F405" s="89"/>
      <c r="G405" s="89"/>
      <c r="H405" s="89"/>
      <c r="I405" s="89"/>
      <c r="J405" s="89"/>
      <c r="K405" s="89"/>
      <c r="L405" s="89"/>
      <c r="M405" s="89"/>
      <c r="N405" s="89"/>
      <c r="O405" s="89"/>
      <c r="P405" s="89"/>
      <c r="Q405" s="89"/>
      <c r="R405" s="89"/>
      <c r="S405" s="89"/>
      <c r="T405" s="89"/>
      <c r="U405" s="89"/>
      <c r="V405" s="89"/>
      <c r="W405" s="89"/>
      <c r="X405" s="89"/>
      <c r="Y405" s="89"/>
      <c r="Z405" s="89"/>
      <c r="AA405" s="89"/>
      <c r="AB405" s="89"/>
      <c r="AC405" s="89"/>
      <c r="AD405" s="89"/>
      <c r="AE405" s="89"/>
      <c r="AF405" s="89"/>
      <c r="AG405" s="89"/>
      <c r="AH405" s="89"/>
    </row>
    <row r="406" spans="1:34" ht="15.75" x14ac:dyDescent="0.25">
      <c r="A406" s="12"/>
      <c r="B406" s="43"/>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43"/>
      <c r="AB406" s="43"/>
      <c r="AC406" s="43"/>
      <c r="AD406" s="43"/>
      <c r="AE406" s="43"/>
      <c r="AF406" s="43"/>
      <c r="AG406" s="43"/>
      <c r="AH406" s="43"/>
    </row>
    <row r="407" spans="1:34"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x14ac:dyDescent="0.25">
      <c r="A408" s="12"/>
      <c r="B408" s="33"/>
      <c r="C408" s="33" t="s">
        <v>233</v>
      </c>
      <c r="D408" s="79" t="s">
        <v>464</v>
      </c>
      <c r="E408" s="79"/>
      <c r="F408" s="33"/>
      <c r="G408" s="33" t="s">
        <v>233</v>
      </c>
      <c r="H408" s="79" t="s">
        <v>466</v>
      </c>
      <c r="I408" s="79"/>
      <c r="J408" s="33"/>
      <c r="K408" s="33" t="s">
        <v>233</v>
      </c>
      <c r="L408" s="79" t="s">
        <v>467</v>
      </c>
      <c r="M408" s="79"/>
      <c r="N408" s="33"/>
      <c r="O408" s="33" t="s">
        <v>233</v>
      </c>
      <c r="P408" s="79" t="s">
        <v>466</v>
      </c>
      <c r="Q408" s="79"/>
      <c r="R408" s="33"/>
      <c r="S408" s="33" t="s">
        <v>233</v>
      </c>
      <c r="T408" s="79" t="s">
        <v>469</v>
      </c>
      <c r="U408" s="79"/>
      <c r="V408" s="33"/>
      <c r="W408" s="33" t="s">
        <v>233</v>
      </c>
      <c r="X408" s="79" t="s">
        <v>471</v>
      </c>
      <c r="Y408" s="79"/>
      <c r="Z408" s="33"/>
      <c r="AA408" s="33" t="s">
        <v>233</v>
      </c>
      <c r="AB408" s="79" t="s">
        <v>474</v>
      </c>
      <c r="AC408" s="79"/>
      <c r="AD408" s="33"/>
      <c r="AE408" s="33" t="s">
        <v>233</v>
      </c>
      <c r="AF408" s="79" t="s">
        <v>140</v>
      </c>
      <c r="AG408" s="79"/>
      <c r="AH408" s="33"/>
    </row>
    <row r="409" spans="1:34" x14ac:dyDescent="0.25">
      <c r="A409" s="12"/>
      <c r="B409" s="33"/>
      <c r="C409" s="33"/>
      <c r="D409" s="79" t="s">
        <v>465</v>
      </c>
      <c r="E409" s="79"/>
      <c r="F409" s="33"/>
      <c r="G409" s="33"/>
      <c r="H409" s="79" t="s">
        <v>465</v>
      </c>
      <c r="I409" s="79"/>
      <c r="J409" s="33"/>
      <c r="K409" s="33"/>
      <c r="L409" s="79"/>
      <c r="M409" s="79"/>
      <c r="N409" s="33"/>
      <c r="O409" s="33"/>
      <c r="P409" s="79" t="s">
        <v>468</v>
      </c>
      <c r="Q409" s="79"/>
      <c r="R409" s="33"/>
      <c r="S409" s="33"/>
      <c r="T409" s="79" t="s">
        <v>470</v>
      </c>
      <c r="U409" s="79"/>
      <c r="V409" s="33"/>
      <c r="W409" s="33"/>
      <c r="X409" s="79" t="s">
        <v>472</v>
      </c>
      <c r="Y409" s="79"/>
      <c r="Z409" s="33"/>
      <c r="AA409" s="33"/>
      <c r="AB409" s="79" t="s">
        <v>475</v>
      </c>
      <c r="AC409" s="79"/>
      <c r="AD409" s="33"/>
      <c r="AE409" s="33"/>
      <c r="AF409" s="79"/>
      <c r="AG409" s="79"/>
      <c r="AH409" s="33"/>
    </row>
    <row r="410" spans="1:34" ht="15.75" thickBot="1" x14ac:dyDescent="0.3">
      <c r="A410" s="12"/>
      <c r="B410" s="33"/>
      <c r="C410" s="33"/>
      <c r="D410" s="80"/>
      <c r="E410" s="80"/>
      <c r="F410" s="33"/>
      <c r="G410" s="33"/>
      <c r="H410" s="80"/>
      <c r="I410" s="80"/>
      <c r="J410" s="33"/>
      <c r="K410" s="33"/>
      <c r="L410" s="80"/>
      <c r="M410" s="80"/>
      <c r="N410" s="33"/>
      <c r="O410" s="33"/>
      <c r="P410" s="80"/>
      <c r="Q410" s="80"/>
      <c r="R410" s="33"/>
      <c r="S410" s="33"/>
      <c r="T410" s="80" t="s">
        <v>89</v>
      </c>
      <c r="U410" s="80"/>
      <c r="V410" s="33"/>
      <c r="W410" s="33"/>
      <c r="X410" s="80" t="s">
        <v>473</v>
      </c>
      <c r="Y410" s="80"/>
      <c r="Z410" s="33"/>
      <c r="AA410" s="33"/>
      <c r="AB410" s="80"/>
      <c r="AC410" s="80"/>
      <c r="AD410" s="33"/>
      <c r="AE410" s="33"/>
      <c r="AF410" s="80"/>
      <c r="AG410" s="80"/>
      <c r="AH410" s="33"/>
    </row>
    <row r="411" spans="1:34" x14ac:dyDescent="0.25">
      <c r="A411" s="12"/>
      <c r="B411" s="13"/>
      <c r="C411" s="13" t="s">
        <v>233</v>
      </c>
      <c r="D411" s="79" t="s">
        <v>278</v>
      </c>
      <c r="E411" s="79"/>
      <c r="F411" s="79"/>
      <c r="G411" s="79"/>
      <c r="H411" s="79"/>
      <c r="I411" s="79"/>
      <c r="J411" s="79"/>
      <c r="K411" s="79"/>
      <c r="L411" s="79"/>
      <c r="M411" s="79"/>
      <c r="N411" s="79"/>
      <c r="O411" s="79"/>
      <c r="P411" s="79"/>
      <c r="Q411" s="79"/>
      <c r="R411" s="79"/>
      <c r="S411" s="79"/>
      <c r="T411" s="79"/>
      <c r="U411" s="79"/>
      <c r="V411" s="79"/>
      <c r="W411" s="79"/>
      <c r="X411" s="79"/>
      <c r="Y411" s="79"/>
      <c r="Z411" s="79"/>
      <c r="AA411" s="79"/>
      <c r="AB411" s="79"/>
      <c r="AC411" s="79"/>
      <c r="AD411" s="79"/>
      <c r="AE411" s="79"/>
      <c r="AF411" s="79"/>
      <c r="AG411" s="79"/>
      <c r="AH411" s="13"/>
    </row>
    <row r="412" spans="1:34" x14ac:dyDescent="0.25">
      <c r="A412" s="12"/>
      <c r="B412" s="63" t="s">
        <v>477</v>
      </c>
      <c r="C412" s="17" t="s">
        <v>233</v>
      </c>
      <c r="D412" s="17"/>
      <c r="E412" s="17"/>
      <c r="F412" s="17"/>
      <c r="G412" s="17" t="s">
        <v>233</v>
      </c>
      <c r="H412" s="17"/>
      <c r="I412" s="17"/>
      <c r="J412" s="17"/>
      <c r="K412" s="17" t="s">
        <v>233</v>
      </c>
      <c r="L412" s="17"/>
      <c r="M412" s="17"/>
      <c r="N412" s="17"/>
      <c r="O412" s="17" t="s">
        <v>233</v>
      </c>
      <c r="P412" s="17"/>
      <c r="Q412" s="17"/>
      <c r="R412" s="17"/>
      <c r="S412" s="17" t="s">
        <v>233</v>
      </c>
      <c r="T412" s="17"/>
      <c r="U412" s="17"/>
      <c r="V412" s="17"/>
      <c r="W412" s="17" t="s">
        <v>233</v>
      </c>
      <c r="X412" s="17"/>
      <c r="Y412" s="17"/>
      <c r="Z412" s="17"/>
      <c r="AA412" s="17" t="s">
        <v>233</v>
      </c>
      <c r="AB412" s="17"/>
      <c r="AC412" s="17"/>
      <c r="AD412" s="17"/>
      <c r="AE412" s="17" t="s">
        <v>233</v>
      </c>
      <c r="AF412" s="17"/>
      <c r="AG412" s="17"/>
      <c r="AH412" s="17"/>
    </row>
    <row r="413" spans="1:34" ht="15.75" thickBot="1" x14ac:dyDescent="0.3">
      <c r="A413" s="12"/>
      <c r="B413" s="27" t="s">
        <v>536</v>
      </c>
      <c r="C413" s="11" t="s">
        <v>233</v>
      </c>
      <c r="D413" s="11" t="s">
        <v>244</v>
      </c>
      <c r="E413" s="24">
        <v>487671</v>
      </c>
      <c r="F413" s="20" t="s">
        <v>233</v>
      </c>
      <c r="G413" s="11" t="s">
        <v>233</v>
      </c>
      <c r="H413" s="11" t="s">
        <v>244</v>
      </c>
      <c r="I413" s="24">
        <v>540585</v>
      </c>
      <c r="J413" s="20" t="s">
        <v>233</v>
      </c>
      <c r="K413" s="11" t="s">
        <v>233</v>
      </c>
      <c r="L413" s="11" t="s">
        <v>244</v>
      </c>
      <c r="M413" s="24">
        <v>5717</v>
      </c>
      <c r="N413" s="20" t="s">
        <v>233</v>
      </c>
      <c r="O413" s="11" t="s">
        <v>233</v>
      </c>
      <c r="P413" s="11" t="s">
        <v>244</v>
      </c>
      <c r="Q413" s="24">
        <v>25975</v>
      </c>
      <c r="R413" s="20" t="s">
        <v>233</v>
      </c>
      <c r="S413" s="11" t="s">
        <v>233</v>
      </c>
      <c r="T413" s="11" t="s">
        <v>244</v>
      </c>
      <c r="U413" s="24">
        <v>66320</v>
      </c>
      <c r="V413" s="20" t="s">
        <v>233</v>
      </c>
      <c r="W413" s="11" t="s">
        <v>233</v>
      </c>
      <c r="X413" s="11" t="s">
        <v>244</v>
      </c>
      <c r="Y413" s="24">
        <v>10461</v>
      </c>
      <c r="Z413" s="20" t="s">
        <v>233</v>
      </c>
      <c r="AA413" s="11" t="s">
        <v>233</v>
      </c>
      <c r="AB413" s="11" t="s">
        <v>244</v>
      </c>
      <c r="AC413" s="24">
        <v>4118</v>
      </c>
      <c r="AD413" s="20" t="s">
        <v>233</v>
      </c>
      <c r="AE413" s="11" t="s">
        <v>233</v>
      </c>
      <c r="AF413" s="11" t="s">
        <v>244</v>
      </c>
      <c r="AG413" s="24">
        <v>1140847</v>
      </c>
      <c r="AH413" s="20" t="s">
        <v>233</v>
      </c>
    </row>
    <row r="414" spans="1:34" x14ac:dyDescent="0.25">
      <c r="A414" s="12"/>
      <c r="B414" s="21"/>
      <c r="C414" s="21" t="s">
        <v>233</v>
      </c>
      <c r="D414" s="28"/>
      <c r="E414" s="28"/>
      <c r="F414" s="21"/>
      <c r="G414" s="21" t="s">
        <v>233</v>
      </c>
      <c r="H414" s="28"/>
      <c r="I414" s="28"/>
      <c r="J414" s="21"/>
      <c r="K414" s="21" t="s">
        <v>233</v>
      </c>
      <c r="L414" s="28"/>
      <c r="M414" s="28"/>
      <c r="N414" s="21"/>
      <c r="O414" s="21" t="s">
        <v>233</v>
      </c>
      <c r="P414" s="28"/>
      <c r="Q414" s="28"/>
      <c r="R414" s="21"/>
      <c r="S414" s="21" t="s">
        <v>233</v>
      </c>
      <c r="T414" s="28"/>
      <c r="U414" s="28"/>
      <c r="V414" s="21"/>
      <c r="W414" s="21" t="s">
        <v>233</v>
      </c>
      <c r="X414" s="28"/>
      <c r="Y414" s="28"/>
      <c r="Z414" s="21"/>
      <c r="AA414" s="21" t="s">
        <v>233</v>
      </c>
      <c r="AB414" s="28"/>
      <c r="AC414" s="28"/>
      <c r="AD414" s="21"/>
      <c r="AE414" s="21" t="s">
        <v>233</v>
      </c>
      <c r="AF414" s="28"/>
      <c r="AG414" s="28"/>
      <c r="AH414" s="21"/>
    </row>
    <row r="415" spans="1:34" x14ac:dyDescent="0.25">
      <c r="A415" s="12"/>
      <c r="B415" s="51" t="s">
        <v>537</v>
      </c>
      <c r="C415" s="26" t="s">
        <v>233</v>
      </c>
      <c r="D415" s="17"/>
      <c r="E415" s="17"/>
      <c r="F415" s="17"/>
      <c r="G415" s="26" t="s">
        <v>233</v>
      </c>
      <c r="H415" s="17"/>
      <c r="I415" s="17"/>
      <c r="J415" s="17"/>
      <c r="K415" s="26" t="s">
        <v>233</v>
      </c>
      <c r="L415" s="17"/>
      <c r="M415" s="17"/>
      <c r="N415" s="17"/>
      <c r="O415" s="26" t="s">
        <v>233</v>
      </c>
      <c r="P415" s="17"/>
      <c r="Q415" s="17"/>
      <c r="R415" s="17"/>
      <c r="S415" s="26" t="s">
        <v>233</v>
      </c>
      <c r="T415" s="17"/>
      <c r="U415" s="17"/>
      <c r="V415" s="17"/>
      <c r="W415" s="26" t="s">
        <v>233</v>
      </c>
      <c r="X415" s="17"/>
      <c r="Y415" s="17"/>
      <c r="Z415" s="17"/>
      <c r="AA415" s="26" t="s">
        <v>233</v>
      </c>
      <c r="AB415" s="17"/>
      <c r="AC415" s="17"/>
      <c r="AD415" s="17"/>
      <c r="AE415" s="26" t="s">
        <v>233</v>
      </c>
      <c r="AF415" s="17"/>
      <c r="AG415" s="17"/>
      <c r="AH415" s="17"/>
    </row>
    <row r="416" spans="1:34" x14ac:dyDescent="0.25">
      <c r="A416" s="12"/>
      <c r="B416" s="50" t="s">
        <v>538</v>
      </c>
      <c r="C416" s="13" t="s">
        <v>233</v>
      </c>
      <c r="D416" s="11"/>
      <c r="E416" s="25" t="s">
        <v>248</v>
      </c>
      <c r="F416" s="20" t="s">
        <v>233</v>
      </c>
      <c r="G416" s="13" t="s">
        <v>233</v>
      </c>
      <c r="H416" s="11"/>
      <c r="I416" s="25" t="s">
        <v>248</v>
      </c>
      <c r="J416" s="20" t="s">
        <v>233</v>
      </c>
      <c r="K416" s="13" t="s">
        <v>233</v>
      </c>
      <c r="L416" s="11"/>
      <c r="M416" s="25" t="s">
        <v>248</v>
      </c>
      <c r="N416" s="20" t="s">
        <v>233</v>
      </c>
      <c r="O416" s="13" t="s">
        <v>233</v>
      </c>
      <c r="P416" s="11"/>
      <c r="Q416" s="25" t="s">
        <v>248</v>
      </c>
      <c r="R416" s="20" t="s">
        <v>233</v>
      </c>
      <c r="S416" s="13" t="s">
        <v>233</v>
      </c>
      <c r="T416" s="11"/>
      <c r="U416" s="25" t="s">
        <v>248</v>
      </c>
      <c r="V416" s="20" t="s">
        <v>233</v>
      </c>
      <c r="W416" s="13" t="s">
        <v>233</v>
      </c>
      <c r="X416" s="11"/>
      <c r="Y416" s="25" t="s">
        <v>248</v>
      </c>
      <c r="Z416" s="20" t="s">
        <v>233</v>
      </c>
      <c r="AA416" s="13" t="s">
        <v>233</v>
      </c>
      <c r="AB416" s="11"/>
      <c r="AC416" s="25" t="s">
        <v>248</v>
      </c>
      <c r="AD416" s="20" t="s">
        <v>233</v>
      </c>
      <c r="AE416" s="13" t="s">
        <v>233</v>
      </c>
      <c r="AF416" s="11"/>
      <c r="AG416" s="25" t="s">
        <v>248</v>
      </c>
      <c r="AH416" s="20" t="s">
        <v>233</v>
      </c>
    </row>
    <row r="417" spans="1:34" ht="15.75" thickBot="1" x14ac:dyDescent="0.3">
      <c r="A417" s="12"/>
      <c r="B417" s="52" t="s">
        <v>539</v>
      </c>
      <c r="C417" s="26" t="s">
        <v>233</v>
      </c>
      <c r="D417" s="17"/>
      <c r="E417" s="18">
        <v>11316</v>
      </c>
      <c r="F417" s="19" t="s">
        <v>233</v>
      </c>
      <c r="G417" s="26" t="s">
        <v>233</v>
      </c>
      <c r="H417" s="17"/>
      <c r="I417" s="18">
        <v>7771</v>
      </c>
      <c r="J417" s="19" t="s">
        <v>233</v>
      </c>
      <c r="K417" s="26" t="s">
        <v>233</v>
      </c>
      <c r="L417" s="17"/>
      <c r="M417" s="30" t="s">
        <v>248</v>
      </c>
      <c r="N417" s="19" t="s">
        <v>233</v>
      </c>
      <c r="O417" s="26" t="s">
        <v>233</v>
      </c>
      <c r="P417" s="17"/>
      <c r="Q417" s="18">
        <v>1076</v>
      </c>
      <c r="R417" s="19" t="s">
        <v>233</v>
      </c>
      <c r="S417" s="26" t="s">
        <v>233</v>
      </c>
      <c r="T417" s="17"/>
      <c r="U417" s="30">
        <v>406</v>
      </c>
      <c r="V417" s="19" t="s">
        <v>233</v>
      </c>
      <c r="W417" s="26" t="s">
        <v>233</v>
      </c>
      <c r="X417" s="17"/>
      <c r="Y417" s="30" t="s">
        <v>248</v>
      </c>
      <c r="Z417" s="19" t="s">
        <v>233</v>
      </c>
      <c r="AA417" s="26" t="s">
        <v>233</v>
      </c>
      <c r="AB417" s="17"/>
      <c r="AC417" s="30">
        <v>27</v>
      </c>
      <c r="AD417" s="19" t="s">
        <v>233</v>
      </c>
      <c r="AE417" s="26" t="s">
        <v>233</v>
      </c>
      <c r="AF417" s="17"/>
      <c r="AG417" s="18">
        <v>20596</v>
      </c>
      <c r="AH417" s="19" t="s">
        <v>233</v>
      </c>
    </row>
    <row r="418" spans="1:34" x14ac:dyDescent="0.25">
      <c r="A418" s="12"/>
      <c r="B418" s="21"/>
      <c r="C418" s="21" t="s">
        <v>233</v>
      </c>
      <c r="D418" s="28"/>
      <c r="E418" s="28"/>
      <c r="F418" s="21"/>
      <c r="G418" s="21" t="s">
        <v>233</v>
      </c>
      <c r="H418" s="28"/>
      <c r="I418" s="28"/>
      <c r="J418" s="21"/>
      <c r="K418" s="21" t="s">
        <v>233</v>
      </c>
      <c r="L418" s="28"/>
      <c r="M418" s="28"/>
      <c r="N418" s="21"/>
      <c r="O418" s="21" t="s">
        <v>233</v>
      </c>
      <c r="P418" s="28"/>
      <c r="Q418" s="28"/>
      <c r="R418" s="21"/>
      <c r="S418" s="21" t="s">
        <v>233</v>
      </c>
      <c r="T418" s="28"/>
      <c r="U418" s="28"/>
      <c r="V418" s="21"/>
      <c r="W418" s="21" t="s">
        <v>233</v>
      </c>
      <c r="X418" s="28"/>
      <c r="Y418" s="28"/>
      <c r="Z418" s="21"/>
      <c r="AA418" s="21" t="s">
        <v>233</v>
      </c>
      <c r="AB418" s="28"/>
      <c r="AC418" s="28"/>
      <c r="AD418" s="21"/>
      <c r="AE418" s="21" t="s">
        <v>233</v>
      </c>
      <c r="AF418" s="28"/>
      <c r="AG418" s="28"/>
      <c r="AH418" s="21"/>
    </row>
    <row r="419" spans="1:34" ht="15.75" thickBot="1" x14ac:dyDescent="0.3">
      <c r="A419" s="12"/>
      <c r="B419" s="85" t="s">
        <v>540</v>
      </c>
      <c r="C419" s="13" t="s">
        <v>233</v>
      </c>
      <c r="D419" s="11"/>
      <c r="E419" s="24">
        <v>11316</v>
      </c>
      <c r="F419" s="20" t="s">
        <v>233</v>
      </c>
      <c r="G419" s="13" t="s">
        <v>233</v>
      </c>
      <c r="H419" s="11"/>
      <c r="I419" s="24">
        <v>7771</v>
      </c>
      <c r="J419" s="20" t="s">
        <v>233</v>
      </c>
      <c r="K419" s="13" t="s">
        <v>233</v>
      </c>
      <c r="L419" s="11"/>
      <c r="M419" s="25" t="s">
        <v>248</v>
      </c>
      <c r="N419" s="20" t="s">
        <v>233</v>
      </c>
      <c r="O419" s="13" t="s">
        <v>233</v>
      </c>
      <c r="P419" s="11"/>
      <c r="Q419" s="24">
        <v>1076</v>
      </c>
      <c r="R419" s="20" t="s">
        <v>233</v>
      </c>
      <c r="S419" s="13" t="s">
        <v>233</v>
      </c>
      <c r="T419" s="11"/>
      <c r="U419" s="25">
        <v>406</v>
      </c>
      <c r="V419" s="20" t="s">
        <v>233</v>
      </c>
      <c r="W419" s="13" t="s">
        <v>233</v>
      </c>
      <c r="X419" s="11"/>
      <c r="Y419" s="25" t="s">
        <v>248</v>
      </c>
      <c r="Z419" s="20" t="s">
        <v>233</v>
      </c>
      <c r="AA419" s="13" t="s">
        <v>233</v>
      </c>
      <c r="AB419" s="11"/>
      <c r="AC419" s="25">
        <v>27</v>
      </c>
      <c r="AD419" s="20" t="s">
        <v>233</v>
      </c>
      <c r="AE419" s="13" t="s">
        <v>233</v>
      </c>
      <c r="AF419" s="11"/>
      <c r="AG419" s="24">
        <v>20596</v>
      </c>
      <c r="AH419" s="20" t="s">
        <v>233</v>
      </c>
    </row>
    <row r="420" spans="1:34" x14ac:dyDescent="0.25">
      <c r="A420" s="12"/>
      <c r="B420" s="21"/>
      <c r="C420" s="21" t="s">
        <v>233</v>
      </c>
      <c r="D420" s="28"/>
      <c r="E420" s="28"/>
      <c r="F420" s="21"/>
      <c r="G420" s="21" t="s">
        <v>233</v>
      </c>
      <c r="H420" s="28"/>
      <c r="I420" s="28"/>
      <c r="J420" s="21"/>
      <c r="K420" s="21" t="s">
        <v>233</v>
      </c>
      <c r="L420" s="28"/>
      <c r="M420" s="28"/>
      <c r="N420" s="21"/>
      <c r="O420" s="21" t="s">
        <v>233</v>
      </c>
      <c r="P420" s="28"/>
      <c r="Q420" s="28"/>
      <c r="R420" s="21"/>
      <c r="S420" s="21" t="s">
        <v>233</v>
      </c>
      <c r="T420" s="28"/>
      <c r="U420" s="28"/>
      <c r="V420" s="21"/>
      <c r="W420" s="21" t="s">
        <v>233</v>
      </c>
      <c r="X420" s="28"/>
      <c r="Y420" s="28"/>
      <c r="Z420" s="21"/>
      <c r="AA420" s="21" t="s">
        <v>233</v>
      </c>
      <c r="AB420" s="28"/>
      <c r="AC420" s="28"/>
      <c r="AD420" s="21"/>
      <c r="AE420" s="21" t="s">
        <v>233</v>
      </c>
      <c r="AF420" s="28"/>
      <c r="AG420" s="28"/>
      <c r="AH420" s="21"/>
    </row>
    <row r="421" spans="1:34" ht="15.75" thickBot="1" x14ac:dyDescent="0.3">
      <c r="A421" s="12"/>
      <c r="B421" s="52" t="s">
        <v>509</v>
      </c>
      <c r="C421" s="26" t="s">
        <v>233</v>
      </c>
      <c r="D421" s="17"/>
      <c r="E421" s="18">
        <v>498987</v>
      </c>
      <c r="F421" s="19" t="s">
        <v>233</v>
      </c>
      <c r="G421" s="26" t="s">
        <v>233</v>
      </c>
      <c r="H421" s="17"/>
      <c r="I421" s="18">
        <v>548356</v>
      </c>
      <c r="J421" s="19" t="s">
        <v>233</v>
      </c>
      <c r="K421" s="26" t="s">
        <v>233</v>
      </c>
      <c r="L421" s="17"/>
      <c r="M421" s="18">
        <v>5717</v>
      </c>
      <c r="N421" s="19" t="s">
        <v>233</v>
      </c>
      <c r="O421" s="26" t="s">
        <v>233</v>
      </c>
      <c r="P421" s="17"/>
      <c r="Q421" s="18">
        <v>27051</v>
      </c>
      <c r="R421" s="19" t="s">
        <v>233</v>
      </c>
      <c r="S421" s="26" t="s">
        <v>233</v>
      </c>
      <c r="T421" s="17"/>
      <c r="U421" s="18">
        <v>66726</v>
      </c>
      <c r="V421" s="19" t="s">
        <v>233</v>
      </c>
      <c r="W421" s="26" t="s">
        <v>233</v>
      </c>
      <c r="X421" s="17"/>
      <c r="Y421" s="18">
        <v>10461</v>
      </c>
      <c r="Z421" s="19" t="s">
        <v>233</v>
      </c>
      <c r="AA421" s="26" t="s">
        <v>233</v>
      </c>
      <c r="AB421" s="17"/>
      <c r="AC421" s="18">
        <v>4145</v>
      </c>
      <c r="AD421" s="19" t="s">
        <v>233</v>
      </c>
      <c r="AE421" s="26" t="s">
        <v>233</v>
      </c>
      <c r="AF421" s="17"/>
      <c r="AG421" s="18">
        <v>1161443</v>
      </c>
      <c r="AH421" s="19" t="s">
        <v>233</v>
      </c>
    </row>
    <row r="422" spans="1:34" x14ac:dyDescent="0.25">
      <c r="A422" s="12"/>
      <c r="B422" s="21"/>
      <c r="C422" s="21" t="s">
        <v>233</v>
      </c>
      <c r="D422" s="28"/>
      <c r="E422" s="28"/>
      <c r="F422" s="21"/>
      <c r="G422" s="21" t="s">
        <v>233</v>
      </c>
      <c r="H422" s="28"/>
      <c r="I422" s="28"/>
      <c r="J422" s="21"/>
      <c r="K422" s="21" t="s">
        <v>233</v>
      </c>
      <c r="L422" s="28"/>
      <c r="M422" s="28"/>
      <c r="N422" s="21"/>
      <c r="O422" s="21" t="s">
        <v>233</v>
      </c>
      <c r="P422" s="28"/>
      <c r="Q422" s="28"/>
      <c r="R422" s="21"/>
      <c r="S422" s="21" t="s">
        <v>233</v>
      </c>
      <c r="T422" s="28"/>
      <c r="U422" s="28"/>
      <c r="V422" s="21"/>
      <c r="W422" s="21" t="s">
        <v>233</v>
      </c>
      <c r="X422" s="28"/>
      <c r="Y422" s="28"/>
      <c r="Z422" s="21"/>
      <c r="AA422" s="21" t="s">
        <v>233</v>
      </c>
      <c r="AB422" s="28"/>
      <c r="AC422" s="28"/>
      <c r="AD422" s="21"/>
      <c r="AE422" s="21" t="s">
        <v>233</v>
      </c>
      <c r="AF422" s="28"/>
      <c r="AG422" s="28"/>
      <c r="AH422" s="21"/>
    </row>
    <row r="423" spans="1:34" x14ac:dyDescent="0.25">
      <c r="A423" s="12"/>
      <c r="B423" s="11"/>
      <c r="C423" s="41"/>
      <c r="D423" s="41"/>
      <c r="E423" s="41"/>
      <c r="F423" s="41"/>
      <c r="G423" s="41"/>
      <c r="H423" s="41"/>
      <c r="I423" s="41"/>
      <c r="J423" s="41"/>
      <c r="K423" s="41"/>
      <c r="L423" s="41"/>
      <c r="M423" s="41"/>
      <c r="N423" s="41"/>
      <c r="O423" s="41"/>
      <c r="P423" s="41"/>
      <c r="Q423" s="41"/>
      <c r="R423" s="41"/>
      <c r="S423" s="41"/>
      <c r="T423" s="41"/>
      <c r="U423" s="41"/>
      <c r="V423" s="41"/>
      <c r="W423" s="41"/>
      <c r="X423" s="41"/>
      <c r="Y423" s="41"/>
      <c r="Z423" s="41"/>
      <c r="AA423" s="41"/>
      <c r="AB423" s="41"/>
      <c r="AC423" s="41"/>
      <c r="AD423" s="41"/>
      <c r="AE423" s="41"/>
      <c r="AF423" s="41"/>
      <c r="AG423" s="41"/>
      <c r="AH423" s="41"/>
    </row>
    <row r="424" spans="1:34" x14ac:dyDescent="0.25">
      <c r="A424" s="12"/>
      <c r="B424" s="64" t="s">
        <v>481</v>
      </c>
      <c r="C424" s="13" t="s">
        <v>233</v>
      </c>
      <c r="D424" s="11"/>
      <c r="E424" s="11"/>
      <c r="F424" s="11"/>
      <c r="G424" s="13" t="s">
        <v>233</v>
      </c>
      <c r="H424" s="11"/>
      <c r="I424" s="11"/>
      <c r="J424" s="11"/>
      <c r="K424" s="13" t="s">
        <v>233</v>
      </c>
      <c r="L424" s="11"/>
      <c r="M424" s="11"/>
      <c r="N424" s="11"/>
      <c r="O424" s="13" t="s">
        <v>233</v>
      </c>
      <c r="P424" s="11"/>
      <c r="Q424" s="11"/>
      <c r="R424" s="11"/>
      <c r="S424" s="13" t="s">
        <v>233</v>
      </c>
      <c r="T424" s="11"/>
      <c r="U424" s="11"/>
      <c r="V424" s="11"/>
      <c r="W424" s="13" t="s">
        <v>233</v>
      </c>
      <c r="X424" s="11"/>
      <c r="Y424" s="11"/>
      <c r="Z424" s="11"/>
      <c r="AA424" s="13" t="s">
        <v>233</v>
      </c>
      <c r="AB424" s="11"/>
      <c r="AC424" s="11"/>
      <c r="AD424" s="11"/>
      <c r="AE424" s="13" t="s">
        <v>233</v>
      </c>
      <c r="AF424" s="11"/>
      <c r="AG424" s="11"/>
      <c r="AH424" s="11"/>
    </row>
    <row r="425" spans="1:34" ht="15.75" thickBot="1" x14ac:dyDescent="0.3">
      <c r="A425" s="12"/>
      <c r="B425" s="51" t="s">
        <v>536</v>
      </c>
      <c r="C425" s="26" t="s">
        <v>233</v>
      </c>
      <c r="D425" s="17"/>
      <c r="E425" s="18">
        <v>1301</v>
      </c>
      <c r="F425" s="19" t="s">
        <v>233</v>
      </c>
      <c r="G425" s="26" t="s">
        <v>233</v>
      </c>
      <c r="H425" s="17"/>
      <c r="I425" s="18">
        <v>116080</v>
      </c>
      <c r="J425" s="19" t="s">
        <v>233</v>
      </c>
      <c r="K425" s="26" t="s">
        <v>233</v>
      </c>
      <c r="L425" s="17"/>
      <c r="M425" s="18">
        <v>3248</v>
      </c>
      <c r="N425" s="19" t="s">
        <v>233</v>
      </c>
      <c r="O425" s="26" t="s">
        <v>233</v>
      </c>
      <c r="P425" s="17"/>
      <c r="Q425" s="18">
        <v>39877</v>
      </c>
      <c r="R425" s="19" t="s">
        <v>233</v>
      </c>
      <c r="S425" s="26" t="s">
        <v>233</v>
      </c>
      <c r="T425" s="17"/>
      <c r="U425" s="18">
        <v>13790</v>
      </c>
      <c r="V425" s="19" t="s">
        <v>233</v>
      </c>
      <c r="W425" s="26" t="s">
        <v>233</v>
      </c>
      <c r="X425" s="17"/>
      <c r="Y425" s="18">
        <v>15526</v>
      </c>
      <c r="Z425" s="19" t="s">
        <v>233</v>
      </c>
      <c r="AA425" s="26" t="s">
        <v>233</v>
      </c>
      <c r="AB425" s="17"/>
      <c r="AC425" s="30">
        <v>132</v>
      </c>
      <c r="AD425" s="19" t="s">
        <v>233</v>
      </c>
      <c r="AE425" s="26" t="s">
        <v>233</v>
      </c>
      <c r="AF425" s="17"/>
      <c r="AG425" s="18">
        <v>189954</v>
      </c>
      <c r="AH425" s="19" t="s">
        <v>233</v>
      </c>
    </row>
    <row r="426" spans="1:34" x14ac:dyDescent="0.25">
      <c r="A426" s="12"/>
      <c r="B426" s="21"/>
      <c r="C426" s="21" t="s">
        <v>233</v>
      </c>
      <c r="D426" s="28"/>
      <c r="E426" s="28"/>
      <c r="F426" s="21"/>
      <c r="G426" s="21" t="s">
        <v>233</v>
      </c>
      <c r="H426" s="28"/>
      <c r="I426" s="28"/>
      <c r="J426" s="21"/>
      <c r="K426" s="21" t="s">
        <v>233</v>
      </c>
      <c r="L426" s="28"/>
      <c r="M426" s="28"/>
      <c r="N426" s="21"/>
      <c r="O426" s="21" t="s">
        <v>233</v>
      </c>
      <c r="P426" s="28"/>
      <c r="Q426" s="28"/>
      <c r="R426" s="21"/>
      <c r="S426" s="21" t="s">
        <v>233</v>
      </c>
      <c r="T426" s="28"/>
      <c r="U426" s="28"/>
      <c r="V426" s="21"/>
      <c r="W426" s="21" t="s">
        <v>233</v>
      </c>
      <c r="X426" s="28"/>
      <c r="Y426" s="28"/>
      <c r="Z426" s="21"/>
      <c r="AA426" s="21" t="s">
        <v>233</v>
      </c>
      <c r="AB426" s="28"/>
      <c r="AC426" s="28"/>
      <c r="AD426" s="21"/>
      <c r="AE426" s="21" t="s">
        <v>233</v>
      </c>
      <c r="AF426" s="28"/>
      <c r="AG426" s="28"/>
      <c r="AH426" s="21"/>
    </row>
    <row r="427" spans="1:34" x14ac:dyDescent="0.25">
      <c r="A427" s="12"/>
      <c r="B427" s="27" t="s">
        <v>537</v>
      </c>
      <c r="C427" s="13" t="s">
        <v>233</v>
      </c>
      <c r="D427" s="11"/>
      <c r="E427" s="11"/>
      <c r="F427" s="11"/>
      <c r="G427" s="13" t="s">
        <v>233</v>
      </c>
      <c r="H427" s="11"/>
      <c r="I427" s="11"/>
      <c r="J427" s="11"/>
      <c r="K427" s="13" t="s">
        <v>233</v>
      </c>
      <c r="L427" s="11"/>
      <c r="M427" s="11"/>
      <c r="N427" s="11"/>
      <c r="O427" s="13" t="s">
        <v>233</v>
      </c>
      <c r="P427" s="11"/>
      <c r="Q427" s="11"/>
      <c r="R427" s="11"/>
      <c r="S427" s="13" t="s">
        <v>233</v>
      </c>
      <c r="T427" s="11"/>
      <c r="U427" s="11"/>
      <c r="V427" s="11"/>
      <c r="W427" s="13" t="s">
        <v>233</v>
      </c>
      <c r="X427" s="11"/>
      <c r="Y427" s="11"/>
      <c r="Z427" s="11"/>
      <c r="AA427" s="13" t="s">
        <v>233</v>
      </c>
      <c r="AB427" s="11"/>
      <c r="AC427" s="11"/>
      <c r="AD427" s="11"/>
      <c r="AE427" s="13" t="s">
        <v>233</v>
      </c>
      <c r="AF427" s="11"/>
      <c r="AG427" s="11"/>
      <c r="AH427" s="11"/>
    </row>
    <row r="428" spans="1:34" x14ac:dyDescent="0.25">
      <c r="A428" s="12"/>
      <c r="B428" s="52" t="s">
        <v>538</v>
      </c>
      <c r="C428" s="26" t="s">
        <v>233</v>
      </c>
      <c r="D428" s="17"/>
      <c r="E428" s="30" t="s">
        <v>248</v>
      </c>
      <c r="F428" s="19" t="s">
        <v>233</v>
      </c>
      <c r="G428" s="26" t="s">
        <v>233</v>
      </c>
      <c r="H428" s="17"/>
      <c r="I428" s="30" t="s">
        <v>248</v>
      </c>
      <c r="J428" s="19" t="s">
        <v>233</v>
      </c>
      <c r="K428" s="26" t="s">
        <v>233</v>
      </c>
      <c r="L428" s="17"/>
      <c r="M428" s="30" t="s">
        <v>248</v>
      </c>
      <c r="N428" s="19" t="s">
        <v>233</v>
      </c>
      <c r="O428" s="26" t="s">
        <v>233</v>
      </c>
      <c r="P428" s="17"/>
      <c r="Q428" s="30" t="s">
        <v>248</v>
      </c>
      <c r="R428" s="19" t="s">
        <v>233</v>
      </c>
      <c r="S428" s="26" t="s">
        <v>233</v>
      </c>
      <c r="T428" s="17"/>
      <c r="U428" s="30" t="s">
        <v>248</v>
      </c>
      <c r="V428" s="19" t="s">
        <v>233</v>
      </c>
      <c r="W428" s="26" t="s">
        <v>233</v>
      </c>
      <c r="X428" s="17"/>
      <c r="Y428" s="30" t="s">
        <v>248</v>
      </c>
      <c r="Z428" s="19" t="s">
        <v>233</v>
      </c>
      <c r="AA428" s="26" t="s">
        <v>233</v>
      </c>
      <c r="AB428" s="17"/>
      <c r="AC428" s="30" t="s">
        <v>248</v>
      </c>
      <c r="AD428" s="19" t="s">
        <v>233</v>
      </c>
      <c r="AE428" s="26" t="s">
        <v>233</v>
      </c>
      <c r="AF428" s="17"/>
      <c r="AG428" s="30" t="s">
        <v>248</v>
      </c>
      <c r="AH428" s="19" t="s">
        <v>233</v>
      </c>
    </row>
    <row r="429" spans="1:34" ht="15.75" thickBot="1" x14ac:dyDescent="0.3">
      <c r="A429" s="12"/>
      <c r="B429" s="50" t="s">
        <v>539</v>
      </c>
      <c r="C429" s="13" t="s">
        <v>233</v>
      </c>
      <c r="D429" s="11"/>
      <c r="E429" s="25">
        <v>359</v>
      </c>
      <c r="F429" s="20" t="s">
        <v>233</v>
      </c>
      <c r="G429" s="13" t="s">
        <v>233</v>
      </c>
      <c r="H429" s="11"/>
      <c r="I429" s="24">
        <v>2392</v>
      </c>
      <c r="J429" s="20" t="s">
        <v>233</v>
      </c>
      <c r="K429" s="13" t="s">
        <v>233</v>
      </c>
      <c r="L429" s="11"/>
      <c r="M429" s="24">
        <v>2886</v>
      </c>
      <c r="N429" s="20" t="s">
        <v>233</v>
      </c>
      <c r="O429" s="13" t="s">
        <v>233</v>
      </c>
      <c r="P429" s="11"/>
      <c r="Q429" s="24">
        <v>3760</v>
      </c>
      <c r="R429" s="20" t="s">
        <v>233</v>
      </c>
      <c r="S429" s="13" t="s">
        <v>233</v>
      </c>
      <c r="T429" s="11"/>
      <c r="U429" s="25">
        <v>297</v>
      </c>
      <c r="V429" s="20" t="s">
        <v>233</v>
      </c>
      <c r="W429" s="13" t="s">
        <v>233</v>
      </c>
      <c r="X429" s="11"/>
      <c r="Y429" s="25">
        <v>626</v>
      </c>
      <c r="Z429" s="20" t="s">
        <v>233</v>
      </c>
      <c r="AA429" s="13" t="s">
        <v>233</v>
      </c>
      <c r="AB429" s="11"/>
      <c r="AC429" s="25">
        <v>1</v>
      </c>
      <c r="AD429" s="20" t="s">
        <v>233</v>
      </c>
      <c r="AE429" s="13" t="s">
        <v>233</v>
      </c>
      <c r="AF429" s="11"/>
      <c r="AG429" s="24">
        <v>10321</v>
      </c>
      <c r="AH429" s="20" t="s">
        <v>233</v>
      </c>
    </row>
    <row r="430" spans="1:34" x14ac:dyDescent="0.25">
      <c r="A430" s="12"/>
      <c r="B430" s="21"/>
      <c r="C430" s="21" t="s">
        <v>233</v>
      </c>
      <c r="D430" s="28"/>
      <c r="E430" s="28"/>
      <c r="F430" s="21"/>
      <c r="G430" s="21" t="s">
        <v>233</v>
      </c>
      <c r="H430" s="28"/>
      <c r="I430" s="28"/>
      <c r="J430" s="21"/>
      <c r="K430" s="21" t="s">
        <v>233</v>
      </c>
      <c r="L430" s="28"/>
      <c r="M430" s="28"/>
      <c r="N430" s="21"/>
      <c r="O430" s="21" t="s">
        <v>233</v>
      </c>
      <c r="P430" s="28"/>
      <c r="Q430" s="28"/>
      <c r="R430" s="21"/>
      <c r="S430" s="21" t="s">
        <v>233</v>
      </c>
      <c r="T430" s="28"/>
      <c r="U430" s="28"/>
      <c r="V430" s="21"/>
      <c r="W430" s="21" t="s">
        <v>233</v>
      </c>
      <c r="X430" s="28"/>
      <c r="Y430" s="28"/>
      <c r="Z430" s="21"/>
      <c r="AA430" s="21" t="s">
        <v>233</v>
      </c>
      <c r="AB430" s="28"/>
      <c r="AC430" s="28"/>
      <c r="AD430" s="21"/>
      <c r="AE430" s="21" t="s">
        <v>233</v>
      </c>
      <c r="AF430" s="28"/>
      <c r="AG430" s="28"/>
      <c r="AH430" s="21"/>
    </row>
    <row r="431" spans="1:34" ht="15.75" thickBot="1" x14ac:dyDescent="0.3">
      <c r="A431" s="12"/>
      <c r="B431" s="83" t="s">
        <v>540</v>
      </c>
      <c r="C431" s="26" t="s">
        <v>233</v>
      </c>
      <c r="D431" s="17"/>
      <c r="E431" s="30">
        <v>359</v>
      </c>
      <c r="F431" s="19" t="s">
        <v>233</v>
      </c>
      <c r="G431" s="26" t="s">
        <v>233</v>
      </c>
      <c r="H431" s="17"/>
      <c r="I431" s="18">
        <v>2392</v>
      </c>
      <c r="J431" s="19" t="s">
        <v>233</v>
      </c>
      <c r="K431" s="26" t="s">
        <v>233</v>
      </c>
      <c r="L431" s="17"/>
      <c r="M431" s="18">
        <v>2886</v>
      </c>
      <c r="N431" s="19" t="s">
        <v>233</v>
      </c>
      <c r="O431" s="26" t="s">
        <v>233</v>
      </c>
      <c r="P431" s="17"/>
      <c r="Q431" s="18">
        <v>3760</v>
      </c>
      <c r="R431" s="19" t="s">
        <v>233</v>
      </c>
      <c r="S431" s="26" t="s">
        <v>233</v>
      </c>
      <c r="T431" s="17"/>
      <c r="U431" s="30">
        <v>297</v>
      </c>
      <c r="V431" s="19" t="s">
        <v>233</v>
      </c>
      <c r="W431" s="26" t="s">
        <v>233</v>
      </c>
      <c r="X431" s="17"/>
      <c r="Y431" s="30">
        <v>626</v>
      </c>
      <c r="Z431" s="19" t="s">
        <v>233</v>
      </c>
      <c r="AA431" s="26" t="s">
        <v>233</v>
      </c>
      <c r="AB431" s="17"/>
      <c r="AC431" s="30">
        <v>1</v>
      </c>
      <c r="AD431" s="19" t="s">
        <v>233</v>
      </c>
      <c r="AE431" s="26" t="s">
        <v>233</v>
      </c>
      <c r="AF431" s="17"/>
      <c r="AG431" s="18">
        <v>10321</v>
      </c>
      <c r="AH431" s="19" t="s">
        <v>233</v>
      </c>
    </row>
    <row r="432" spans="1:34" x14ac:dyDescent="0.25">
      <c r="A432" s="12"/>
      <c r="B432" s="21"/>
      <c r="C432" s="21" t="s">
        <v>233</v>
      </c>
      <c r="D432" s="28"/>
      <c r="E432" s="28"/>
      <c r="F432" s="21"/>
      <c r="G432" s="21" t="s">
        <v>233</v>
      </c>
      <c r="H432" s="28"/>
      <c r="I432" s="28"/>
      <c r="J432" s="21"/>
      <c r="K432" s="21" t="s">
        <v>233</v>
      </c>
      <c r="L432" s="28"/>
      <c r="M432" s="28"/>
      <c r="N432" s="21"/>
      <c r="O432" s="21" t="s">
        <v>233</v>
      </c>
      <c r="P432" s="28"/>
      <c r="Q432" s="28"/>
      <c r="R432" s="21"/>
      <c r="S432" s="21" t="s">
        <v>233</v>
      </c>
      <c r="T432" s="28"/>
      <c r="U432" s="28"/>
      <c r="V432" s="21"/>
      <c r="W432" s="21" t="s">
        <v>233</v>
      </c>
      <c r="X432" s="28"/>
      <c r="Y432" s="28"/>
      <c r="Z432" s="21"/>
      <c r="AA432" s="21" t="s">
        <v>233</v>
      </c>
      <c r="AB432" s="28"/>
      <c r="AC432" s="28"/>
      <c r="AD432" s="21"/>
      <c r="AE432" s="21" t="s">
        <v>233</v>
      </c>
      <c r="AF432" s="28"/>
      <c r="AG432" s="28"/>
      <c r="AH432" s="21"/>
    </row>
    <row r="433" spans="1:34" ht="15.75" thickBot="1" x14ac:dyDescent="0.3">
      <c r="A433" s="12"/>
      <c r="B433" s="50" t="s">
        <v>510</v>
      </c>
      <c r="C433" s="13" t="s">
        <v>233</v>
      </c>
      <c r="D433" s="11"/>
      <c r="E433" s="24">
        <v>1660</v>
      </c>
      <c r="F433" s="20" t="s">
        <v>233</v>
      </c>
      <c r="G433" s="13" t="s">
        <v>233</v>
      </c>
      <c r="H433" s="11"/>
      <c r="I433" s="24">
        <v>118472</v>
      </c>
      <c r="J433" s="20" t="s">
        <v>233</v>
      </c>
      <c r="K433" s="13" t="s">
        <v>233</v>
      </c>
      <c r="L433" s="11"/>
      <c r="M433" s="24">
        <v>6134</v>
      </c>
      <c r="N433" s="20" t="s">
        <v>233</v>
      </c>
      <c r="O433" s="13" t="s">
        <v>233</v>
      </c>
      <c r="P433" s="11"/>
      <c r="Q433" s="24">
        <v>43637</v>
      </c>
      <c r="R433" s="20" t="s">
        <v>233</v>
      </c>
      <c r="S433" s="13" t="s">
        <v>233</v>
      </c>
      <c r="T433" s="11"/>
      <c r="U433" s="24">
        <v>14087</v>
      </c>
      <c r="V433" s="20" t="s">
        <v>233</v>
      </c>
      <c r="W433" s="13" t="s">
        <v>233</v>
      </c>
      <c r="X433" s="11"/>
      <c r="Y433" s="24">
        <v>16152</v>
      </c>
      <c r="Z433" s="20" t="s">
        <v>233</v>
      </c>
      <c r="AA433" s="13" t="s">
        <v>233</v>
      </c>
      <c r="AB433" s="11"/>
      <c r="AC433" s="25">
        <v>133</v>
      </c>
      <c r="AD433" s="20" t="s">
        <v>233</v>
      </c>
      <c r="AE433" s="13" t="s">
        <v>233</v>
      </c>
      <c r="AF433" s="11"/>
      <c r="AG433" s="24">
        <v>200275</v>
      </c>
      <c r="AH433" s="20" t="s">
        <v>233</v>
      </c>
    </row>
    <row r="434" spans="1:34" x14ac:dyDescent="0.25">
      <c r="A434" s="12"/>
      <c r="B434" s="21"/>
      <c r="C434" s="21" t="s">
        <v>233</v>
      </c>
      <c r="D434" s="28"/>
      <c r="E434" s="28"/>
      <c r="F434" s="21"/>
      <c r="G434" s="21" t="s">
        <v>233</v>
      </c>
      <c r="H434" s="28"/>
      <c r="I434" s="28"/>
      <c r="J434" s="21"/>
      <c r="K434" s="21" t="s">
        <v>233</v>
      </c>
      <c r="L434" s="28"/>
      <c r="M434" s="28"/>
      <c r="N434" s="21"/>
      <c r="O434" s="21" t="s">
        <v>233</v>
      </c>
      <c r="P434" s="28"/>
      <c r="Q434" s="28"/>
      <c r="R434" s="21"/>
      <c r="S434" s="21" t="s">
        <v>233</v>
      </c>
      <c r="T434" s="28"/>
      <c r="U434" s="28"/>
      <c r="V434" s="21"/>
      <c r="W434" s="21" t="s">
        <v>233</v>
      </c>
      <c r="X434" s="28"/>
      <c r="Y434" s="28"/>
      <c r="Z434" s="21"/>
      <c r="AA434" s="21" t="s">
        <v>233</v>
      </c>
      <c r="AB434" s="28"/>
      <c r="AC434" s="28"/>
      <c r="AD434" s="21"/>
      <c r="AE434" s="21" t="s">
        <v>233</v>
      </c>
      <c r="AF434" s="28"/>
      <c r="AG434" s="28"/>
      <c r="AH434" s="21"/>
    </row>
    <row r="435" spans="1:34" x14ac:dyDescent="0.25">
      <c r="A435" s="12"/>
      <c r="B435" s="11"/>
      <c r="C435" s="41"/>
      <c r="D435" s="41"/>
      <c r="E435" s="41"/>
      <c r="F435" s="41"/>
      <c r="G435" s="41"/>
      <c r="H435" s="41"/>
      <c r="I435" s="41"/>
      <c r="J435" s="41"/>
      <c r="K435" s="41"/>
      <c r="L435" s="41"/>
      <c r="M435" s="41"/>
      <c r="N435" s="41"/>
      <c r="O435" s="41"/>
      <c r="P435" s="41"/>
      <c r="Q435" s="41"/>
      <c r="R435" s="41"/>
      <c r="S435" s="41"/>
      <c r="T435" s="41"/>
      <c r="U435" s="41"/>
      <c r="V435" s="41"/>
      <c r="W435" s="41"/>
      <c r="X435" s="41"/>
      <c r="Y435" s="41"/>
      <c r="Z435" s="41"/>
      <c r="AA435" s="41"/>
      <c r="AB435" s="41"/>
      <c r="AC435" s="41"/>
      <c r="AD435" s="41"/>
      <c r="AE435" s="41"/>
      <c r="AF435" s="41"/>
      <c r="AG435" s="41"/>
      <c r="AH435" s="41"/>
    </row>
    <row r="436" spans="1:34" ht="15.75" thickBot="1" x14ac:dyDescent="0.3">
      <c r="A436" s="12"/>
      <c r="B436" s="86" t="s">
        <v>511</v>
      </c>
      <c r="C436" s="26" t="s">
        <v>233</v>
      </c>
      <c r="D436" s="66" t="s">
        <v>244</v>
      </c>
      <c r="E436" s="67">
        <v>500647</v>
      </c>
      <c r="F436" s="68" t="s">
        <v>233</v>
      </c>
      <c r="G436" s="26" t="s">
        <v>233</v>
      </c>
      <c r="H436" s="66" t="s">
        <v>244</v>
      </c>
      <c r="I436" s="67">
        <v>666828</v>
      </c>
      <c r="J436" s="68" t="s">
        <v>233</v>
      </c>
      <c r="K436" s="26" t="s">
        <v>233</v>
      </c>
      <c r="L436" s="66" t="s">
        <v>244</v>
      </c>
      <c r="M436" s="67">
        <v>11851</v>
      </c>
      <c r="N436" s="68" t="s">
        <v>233</v>
      </c>
      <c r="O436" s="26" t="s">
        <v>233</v>
      </c>
      <c r="P436" s="66" t="s">
        <v>244</v>
      </c>
      <c r="Q436" s="67">
        <v>70688</v>
      </c>
      <c r="R436" s="68" t="s">
        <v>233</v>
      </c>
      <c r="S436" s="26" t="s">
        <v>233</v>
      </c>
      <c r="T436" s="66" t="s">
        <v>244</v>
      </c>
      <c r="U436" s="67">
        <v>80813</v>
      </c>
      <c r="V436" s="68" t="s">
        <v>233</v>
      </c>
      <c r="W436" s="26" t="s">
        <v>233</v>
      </c>
      <c r="X436" s="66" t="s">
        <v>244</v>
      </c>
      <c r="Y436" s="67">
        <v>26613</v>
      </c>
      <c r="Z436" s="68" t="s">
        <v>233</v>
      </c>
      <c r="AA436" s="26" t="s">
        <v>233</v>
      </c>
      <c r="AB436" s="66" t="s">
        <v>244</v>
      </c>
      <c r="AC436" s="67">
        <v>4278</v>
      </c>
      <c r="AD436" s="68" t="s">
        <v>233</v>
      </c>
      <c r="AE436" s="26" t="s">
        <v>233</v>
      </c>
      <c r="AF436" s="66" t="s">
        <v>244</v>
      </c>
      <c r="AG436" s="67">
        <v>1361718</v>
      </c>
      <c r="AH436" s="68" t="s">
        <v>233</v>
      </c>
    </row>
    <row r="437" spans="1:34" ht="15.75" thickTop="1" x14ac:dyDescent="0.25">
      <c r="A437" s="12"/>
      <c r="B437" s="21"/>
      <c r="C437" s="21" t="s">
        <v>233</v>
      </c>
      <c r="D437" s="22"/>
      <c r="E437" s="22"/>
      <c r="F437" s="21"/>
      <c r="G437" s="21" t="s">
        <v>233</v>
      </c>
      <c r="H437" s="22"/>
      <c r="I437" s="22"/>
      <c r="J437" s="21"/>
      <c r="K437" s="21" t="s">
        <v>233</v>
      </c>
      <c r="L437" s="22"/>
      <c r="M437" s="22"/>
      <c r="N437" s="21"/>
      <c r="O437" s="21" t="s">
        <v>233</v>
      </c>
      <c r="P437" s="22"/>
      <c r="Q437" s="22"/>
      <c r="R437" s="21"/>
      <c r="S437" s="21" t="s">
        <v>233</v>
      </c>
      <c r="T437" s="22"/>
      <c r="U437" s="22"/>
      <c r="V437" s="21"/>
      <c r="W437" s="21" t="s">
        <v>233</v>
      </c>
      <c r="X437" s="22"/>
      <c r="Y437" s="22"/>
      <c r="Z437" s="21"/>
      <c r="AA437" s="21" t="s">
        <v>233</v>
      </c>
      <c r="AB437" s="22"/>
      <c r="AC437" s="22"/>
      <c r="AD437" s="21"/>
      <c r="AE437" s="21" t="s">
        <v>233</v>
      </c>
      <c r="AF437" s="22"/>
      <c r="AG437" s="22"/>
      <c r="AH437" s="21"/>
    </row>
    <row r="438" spans="1:34" x14ac:dyDescent="0.25">
      <c r="A438" s="12"/>
      <c r="B438" s="42"/>
      <c r="C438" s="42"/>
      <c r="D438" s="42"/>
      <c r="E438" s="42"/>
      <c r="F438" s="42"/>
      <c r="G438" s="42"/>
      <c r="H438" s="42"/>
      <c r="I438" s="42"/>
      <c r="J438" s="42"/>
      <c r="K438" s="42"/>
      <c r="L438" s="42"/>
      <c r="M438" s="42"/>
      <c r="N438" s="42"/>
      <c r="O438" s="42"/>
      <c r="P438" s="42"/>
      <c r="Q438" s="42"/>
      <c r="R438" s="42"/>
      <c r="S438" s="42"/>
      <c r="T438" s="42"/>
      <c r="U438" s="42"/>
      <c r="V438" s="42"/>
      <c r="W438" s="42"/>
      <c r="X438" s="42"/>
      <c r="Y438" s="42"/>
      <c r="Z438" s="42"/>
      <c r="AA438" s="42"/>
      <c r="AB438" s="42"/>
      <c r="AC438" s="42"/>
      <c r="AD438" s="42"/>
      <c r="AE438" s="42"/>
      <c r="AF438" s="42"/>
      <c r="AG438" s="42"/>
      <c r="AH438" s="42"/>
    </row>
    <row r="439" spans="1:34" x14ac:dyDescent="0.25">
      <c r="A439" s="12"/>
      <c r="B439" s="89" t="s">
        <v>541</v>
      </c>
      <c r="C439" s="89"/>
      <c r="D439" s="89"/>
      <c r="E439" s="89"/>
      <c r="F439" s="89"/>
      <c r="G439" s="89"/>
      <c r="H439" s="89"/>
      <c r="I439" s="89"/>
      <c r="J439" s="89"/>
      <c r="K439" s="89"/>
      <c r="L439" s="89"/>
      <c r="M439" s="89"/>
      <c r="N439" s="89"/>
      <c r="O439" s="89"/>
      <c r="P439" s="89"/>
      <c r="Q439" s="89"/>
      <c r="R439" s="89"/>
      <c r="S439" s="89"/>
      <c r="T439" s="89"/>
      <c r="U439" s="89"/>
      <c r="V439" s="89"/>
      <c r="W439" s="89"/>
      <c r="X439" s="89"/>
      <c r="Y439" s="89"/>
      <c r="Z439" s="89"/>
      <c r="AA439" s="89"/>
      <c r="AB439" s="89"/>
      <c r="AC439" s="89"/>
      <c r="AD439" s="89"/>
      <c r="AE439" s="89"/>
      <c r="AF439" s="89"/>
      <c r="AG439" s="89"/>
      <c r="AH439" s="89"/>
    </row>
    <row r="440" spans="1:34" x14ac:dyDescent="0.25">
      <c r="A440" s="12"/>
      <c r="B440" s="89" t="s">
        <v>462</v>
      </c>
      <c r="C440" s="89"/>
      <c r="D440" s="89"/>
      <c r="E440" s="89"/>
      <c r="F440" s="89"/>
      <c r="G440" s="89"/>
      <c r="H440" s="89"/>
      <c r="I440" s="89"/>
      <c r="J440" s="89"/>
      <c r="K440" s="89"/>
      <c r="L440" s="89"/>
      <c r="M440" s="89"/>
      <c r="N440" s="89"/>
      <c r="O440" s="89"/>
      <c r="P440" s="89"/>
      <c r="Q440" s="89"/>
      <c r="R440" s="89"/>
      <c r="S440" s="89"/>
      <c r="T440" s="89"/>
      <c r="U440" s="89"/>
      <c r="V440" s="89"/>
      <c r="W440" s="89"/>
      <c r="X440" s="89"/>
      <c r="Y440" s="89"/>
      <c r="Z440" s="89"/>
      <c r="AA440" s="89"/>
      <c r="AB440" s="89"/>
      <c r="AC440" s="89"/>
      <c r="AD440" s="89"/>
      <c r="AE440" s="89"/>
      <c r="AF440" s="89"/>
      <c r="AG440" s="89"/>
      <c r="AH440" s="89"/>
    </row>
    <row r="441" spans="1:34" ht="15.75" x14ac:dyDescent="0.25">
      <c r="A441" s="12"/>
      <c r="B441" s="43"/>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c r="AE441" s="43"/>
      <c r="AF441" s="43"/>
      <c r="AG441" s="43"/>
      <c r="AH441" s="43"/>
    </row>
    <row r="442" spans="1:34"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c r="AH442" s="11"/>
    </row>
    <row r="443" spans="1:34" x14ac:dyDescent="0.25">
      <c r="A443" s="12"/>
      <c r="B443" s="33"/>
      <c r="C443" s="33" t="s">
        <v>233</v>
      </c>
      <c r="D443" s="79" t="s">
        <v>464</v>
      </c>
      <c r="E443" s="79"/>
      <c r="F443" s="33"/>
      <c r="G443" s="33"/>
      <c r="H443" s="79" t="s">
        <v>466</v>
      </c>
      <c r="I443" s="79"/>
      <c r="J443" s="33"/>
      <c r="K443" s="33"/>
      <c r="L443" s="79" t="s">
        <v>467</v>
      </c>
      <c r="M443" s="79"/>
      <c r="N443" s="33"/>
      <c r="O443" s="33" t="s">
        <v>233</v>
      </c>
      <c r="P443" s="79" t="s">
        <v>466</v>
      </c>
      <c r="Q443" s="79"/>
      <c r="R443" s="33"/>
      <c r="S443" s="33"/>
      <c r="T443" s="79" t="s">
        <v>469</v>
      </c>
      <c r="U443" s="79"/>
      <c r="V443" s="33"/>
      <c r="W443" s="33"/>
      <c r="X443" s="79" t="s">
        <v>471</v>
      </c>
      <c r="Y443" s="79"/>
      <c r="Z443" s="33"/>
      <c r="AA443" s="33" t="s">
        <v>233</v>
      </c>
      <c r="AB443" s="79" t="s">
        <v>474</v>
      </c>
      <c r="AC443" s="79"/>
      <c r="AD443" s="33"/>
      <c r="AE443" s="33" t="s">
        <v>233</v>
      </c>
      <c r="AF443" s="79" t="s">
        <v>140</v>
      </c>
      <c r="AG443" s="79"/>
      <c r="AH443" s="33"/>
    </row>
    <row r="444" spans="1:34" x14ac:dyDescent="0.25">
      <c r="A444" s="12"/>
      <c r="B444" s="33"/>
      <c r="C444" s="33"/>
      <c r="D444" s="79" t="s">
        <v>465</v>
      </c>
      <c r="E444" s="79"/>
      <c r="F444" s="33"/>
      <c r="G444" s="33"/>
      <c r="H444" s="79" t="s">
        <v>465</v>
      </c>
      <c r="I444" s="79"/>
      <c r="J444" s="33"/>
      <c r="K444" s="33"/>
      <c r="L444" s="79"/>
      <c r="M444" s="79"/>
      <c r="N444" s="33"/>
      <c r="O444" s="33"/>
      <c r="P444" s="79" t="s">
        <v>468</v>
      </c>
      <c r="Q444" s="79"/>
      <c r="R444" s="33"/>
      <c r="S444" s="33"/>
      <c r="T444" s="79" t="s">
        <v>470</v>
      </c>
      <c r="U444" s="79"/>
      <c r="V444" s="33"/>
      <c r="W444" s="33"/>
      <c r="X444" s="79" t="s">
        <v>472</v>
      </c>
      <c r="Y444" s="79"/>
      <c r="Z444" s="33"/>
      <c r="AA444" s="33"/>
      <c r="AB444" s="79" t="s">
        <v>475</v>
      </c>
      <c r="AC444" s="79"/>
      <c r="AD444" s="33"/>
      <c r="AE444" s="33"/>
      <c r="AF444" s="79"/>
      <c r="AG444" s="79"/>
      <c r="AH444" s="33"/>
    </row>
    <row r="445" spans="1:34" ht="15.75" thickBot="1" x14ac:dyDescent="0.3">
      <c r="A445" s="12"/>
      <c r="B445" s="33"/>
      <c r="C445" s="33"/>
      <c r="D445" s="80"/>
      <c r="E445" s="80"/>
      <c r="F445" s="33"/>
      <c r="G445" s="33"/>
      <c r="H445" s="80"/>
      <c r="I445" s="80"/>
      <c r="J445" s="33"/>
      <c r="K445" s="33"/>
      <c r="L445" s="80"/>
      <c r="M445" s="80"/>
      <c r="N445" s="33"/>
      <c r="O445" s="33"/>
      <c r="P445" s="80"/>
      <c r="Q445" s="80"/>
      <c r="R445" s="33"/>
      <c r="S445" s="33"/>
      <c r="T445" s="80" t="s">
        <v>89</v>
      </c>
      <c r="U445" s="80"/>
      <c r="V445" s="33"/>
      <c r="W445" s="33"/>
      <c r="X445" s="80" t="s">
        <v>473</v>
      </c>
      <c r="Y445" s="80"/>
      <c r="Z445" s="33"/>
      <c r="AA445" s="33"/>
      <c r="AB445" s="80"/>
      <c r="AC445" s="80"/>
      <c r="AD445" s="33"/>
      <c r="AE445" s="33"/>
      <c r="AF445" s="80"/>
      <c r="AG445" s="80"/>
      <c r="AH445" s="33"/>
    </row>
    <row r="446" spans="1:34" x14ac:dyDescent="0.25">
      <c r="A446" s="12"/>
      <c r="B446" s="13"/>
      <c r="C446" s="13" t="s">
        <v>233</v>
      </c>
      <c r="D446" s="79" t="s">
        <v>278</v>
      </c>
      <c r="E446" s="79"/>
      <c r="F446" s="79"/>
      <c r="G446" s="79"/>
      <c r="H446" s="79"/>
      <c r="I446" s="79"/>
      <c r="J446" s="79"/>
      <c r="K446" s="79"/>
      <c r="L446" s="79"/>
      <c r="M446" s="79"/>
      <c r="N446" s="79"/>
      <c r="O446" s="79"/>
      <c r="P446" s="79"/>
      <c r="Q446" s="79"/>
      <c r="R446" s="79"/>
      <c r="S446" s="79"/>
      <c r="T446" s="79"/>
      <c r="U446" s="79"/>
      <c r="V446" s="79"/>
      <c r="W446" s="79"/>
      <c r="X446" s="79"/>
      <c r="Y446" s="79"/>
      <c r="Z446" s="79"/>
      <c r="AA446" s="79"/>
      <c r="AB446" s="79"/>
      <c r="AC446" s="79"/>
      <c r="AD446" s="79"/>
      <c r="AE446" s="79"/>
      <c r="AF446" s="79"/>
      <c r="AG446" s="79"/>
      <c r="AH446" s="13"/>
    </row>
    <row r="447" spans="1:34" x14ac:dyDescent="0.25">
      <c r="A447" s="12"/>
      <c r="B447" s="63" t="s">
        <v>542</v>
      </c>
      <c r="C447" s="17" t="s">
        <v>233</v>
      </c>
      <c r="D447" s="17"/>
      <c r="E447" s="17"/>
      <c r="F447" s="17"/>
      <c r="G447" s="17"/>
      <c r="H447" s="17"/>
      <c r="I447" s="17"/>
      <c r="J447" s="17"/>
      <c r="K447" s="17"/>
      <c r="L447" s="17"/>
      <c r="M447" s="17"/>
      <c r="N447" s="17"/>
      <c r="O447" s="17" t="s">
        <v>233</v>
      </c>
      <c r="P447" s="17"/>
      <c r="Q447" s="17"/>
      <c r="R447" s="17"/>
      <c r="S447" s="17"/>
      <c r="T447" s="17"/>
      <c r="U447" s="17"/>
      <c r="V447" s="17"/>
      <c r="W447" s="17"/>
      <c r="X447" s="17"/>
      <c r="Y447" s="17"/>
      <c r="Z447" s="17"/>
      <c r="AA447" s="17" t="s">
        <v>233</v>
      </c>
      <c r="AB447" s="17"/>
      <c r="AC447" s="17"/>
      <c r="AD447" s="17"/>
      <c r="AE447" s="17" t="s">
        <v>233</v>
      </c>
      <c r="AF447" s="17"/>
      <c r="AG447" s="17"/>
      <c r="AH447" s="17"/>
    </row>
    <row r="448" spans="1:34" x14ac:dyDescent="0.25">
      <c r="A448" s="12"/>
      <c r="B448" s="11"/>
      <c r="C448" s="41"/>
      <c r="D448" s="41"/>
      <c r="E448" s="41"/>
      <c r="F448" s="41"/>
      <c r="G448" s="41"/>
      <c r="H448" s="41"/>
      <c r="I448" s="41"/>
      <c r="J448" s="41"/>
      <c r="K448" s="41"/>
      <c r="L448" s="41"/>
      <c r="M448" s="41"/>
      <c r="N448" s="41"/>
      <c r="O448" s="41"/>
      <c r="P448" s="41"/>
      <c r="Q448" s="41"/>
      <c r="R448" s="41"/>
      <c r="S448" s="41"/>
      <c r="T448" s="41"/>
      <c r="U448" s="41"/>
      <c r="V448" s="41"/>
      <c r="W448" s="41"/>
      <c r="X448" s="41"/>
      <c r="Y448" s="41"/>
      <c r="Z448" s="41"/>
      <c r="AA448" s="41"/>
      <c r="AB448" s="41"/>
      <c r="AC448" s="41"/>
      <c r="AD448" s="41"/>
      <c r="AE448" s="41"/>
      <c r="AF448" s="41"/>
      <c r="AG448" s="41"/>
      <c r="AH448" s="41"/>
    </row>
    <row r="449" spans="1:34" x14ac:dyDescent="0.25">
      <c r="A449" s="12"/>
      <c r="B449" s="64" t="s">
        <v>477</v>
      </c>
      <c r="C449" s="11" t="s">
        <v>233</v>
      </c>
      <c r="D449" s="11"/>
      <c r="E449" s="11"/>
      <c r="F449" s="11"/>
      <c r="G449" s="11"/>
      <c r="H449" s="11"/>
      <c r="I449" s="11"/>
      <c r="J449" s="11"/>
      <c r="K449" s="11"/>
      <c r="L449" s="11"/>
      <c r="M449" s="11"/>
      <c r="N449" s="11"/>
      <c r="O449" s="11" t="s">
        <v>233</v>
      </c>
      <c r="P449" s="11"/>
      <c r="Q449" s="11"/>
      <c r="R449" s="11"/>
      <c r="S449" s="11"/>
      <c r="T449" s="11"/>
      <c r="U449" s="11"/>
      <c r="V449" s="11"/>
      <c r="W449" s="11"/>
      <c r="X449" s="11"/>
      <c r="Y449" s="11"/>
      <c r="Z449" s="11"/>
      <c r="AA449" s="11" t="s">
        <v>233</v>
      </c>
      <c r="AB449" s="11"/>
      <c r="AC449" s="11"/>
      <c r="AD449" s="11"/>
      <c r="AE449" s="11" t="s">
        <v>233</v>
      </c>
      <c r="AF449" s="11"/>
      <c r="AG449" s="11"/>
      <c r="AH449" s="11"/>
    </row>
    <row r="450" spans="1:34" ht="15.75" thickBot="1" x14ac:dyDescent="0.3">
      <c r="A450" s="12"/>
      <c r="B450" s="48" t="s">
        <v>543</v>
      </c>
      <c r="C450" s="17" t="s">
        <v>233</v>
      </c>
      <c r="D450" s="17" t="s">
        <v>244</v>
      </c>
      <c r="E450" s="18">
        <v>494621</v>
      </c>
      <c r="F450" s="19" t="s">
        <v>233</v>
      </c>
      <c r="G450" s="17"/>
      <c r="H450" s="17" t="s">
        <v>244</v>
      </c>
      <c r="I450" s="18">
        <v>664478</v>
      </c>
      <c r="J450" s="19" t="s">
        <v>233</v>
      </c>
      <c r="K450" s="17"/>
      <c r="L450" s="17" t="s">
        <v>244</v>
      </c>
      <c r="M450" s="18">
        <v>5299</v>
      </c>
      <c r="N450" s="19" t="s">
        <v>233</v>
      </c>
      <c r="O450" s="17" t="s">
        <v>233</v>
      </c>
      <c r="P450" s="17" t="s">
        <v>244</v>
      </c>
      <c r="Q450" s="18">
        <v>26338</v>
      </c>
      <c r="R450" s="19" t="s">
        <v>233</v>
      </c>
      <c r="S450" s="17"/>
      <c r="T450" s="17" t="s">
        <v>244</v>
      </c>
      <c r="U450" s="18">
        <v>66332</v>
      </c>
      <c r="V450" s="19" t="s">
        <v>233</v>
      </c>
      <c r="W450" s="17"/>
      <c r="X450" s="17" t="s">
        <v>244</v>
      </c>
      <c r="Y450" s="18">
        <v>10586</v>
      </c>
      <c r="Z450" s="19" t="s">
        <v>233</v>
      </c>
      <c r="AA450" s="17" t="s">
        <v>233</v>
      </c>
      <c r="AB450" s="17" t="s">
        <v>244</v>
      </c>
      <c r="AC450" s="18">
        <v>4384</v>
      </c>
      <c r="AD450" s="19" t="s">
        <v>233</v>
      </c>
      <c r="AE450" s="17" t="s">
        <v>233</v>
      </c>
      <c r="AF450" s="17" t="s">
        <v>244</v>
      </c>
      <c r="AG450" s="18">
        <v>1272038</v>
      </c>
      <c r="AH450" s="19" t="s">
        <v>233</v>
      </c>
    </row>
    <row r="451" spans="1:34" x14ac:dyDescent="0.25">
      <c r="A451" s="12"/>
      <c r="B451" s="21"/>
      <c r="C451" s="21" t="s">
        <v>233</v>
      </c>
      <c r="D451" s="28"/>
      <c r="E451" s="28"/>
      <c r="F451" s="21"/>
      <c r="G451" s="21"/>
      <c r="H451" s="28"/>
      <c r="I451" s="28"/>
      <c r="J451" s="21"/>
      <c r="K451" s="21"/>
      <c r="L451" s="28"/>
      <c r="M451" s="28"/>
      <c r="N451" s="21"/>
      <c r="O451" s="21" t="s">
        <v>233</v>
      </c>
      <c r="P451" s="28"/>
      <c r="Q451" s="28"/>
      <c r="R451" s="21"/>
      <c r="S451" s="21"/>
      <c r="T451" s="28"/>
      <c r="U451" s="28"/>
      <c r="V451" s="21"/>
      <c r="W451" s="21"/>
      <c r="X451" s="28"/>
      <c r="Y451" s="28"/>
      <c r="Z451" s="21"/>
      <c r="AA451" s="21" t="s">
        <v>233</v>
      </c>
      <c r="AB451" s="28"/>
      <c r="AC451" s="28"/>
      <c r="AD451" s="21"/>
      <c r="AE451" s="21" t="s">
        <v>233</v>
      </c>
      <c r="AF451" s="28"/>
      <c r="AG451" s="28"/>
      <c r="AH451" s="21"/>
    </row>
    <row r="452" spans="1:34" x14ac:dyDescent="0.25">
      <c r="A452" s="12"/>
      <c r="B452" s="44" t="s">
        <v>544</v>
      </c>
      <c r="C452" s="13" t="s">
        <v>233</v>
      </c>
      <c r="D452" s="11"/>
      <c r="E452" s="11"/>
      <c r="F452" s="11"/>
      <c r="G452" s="13"/>
      <c r="H452" s="11"/>
      <c r="I452" s="11"/>
      <c r="J452" s="11"/>
      <c r="K452" s="13"/>
      <c r="L452" s="11"/>
      <c r="M452" s="11"/>
      <c r="N452" s="11"/>
      <c r="O452" s="13" t="s">
        <v>233</v>
      </c>
      <c r="P452" s="11"/>
      <c r="Q452" s="11"/>
      <c r="R452" s="11"/>
      <c r="S452" s="13"/>
      <c r="T452" s="11"/>
      <c r="U452" s="11"/>
      <c r="V452" s="11"/>
      <c r="W452" s="13"/>
      <c r="X452" s="11"/>
      <c r="Y452" s="11"/>
      <c r="Z452" s="11"/>
      <c r="AA452" s="13" t="s">
        <v>233</v>
      </c>
      <c r="AB452" s="11"/>
      <c r="AC452" s="11"/>
      <c r="AD452" s="11"/>
      <c r="AE452" s="13" t="s">
        <v>233</v>
      </c>
      <c r="AF452" s="11"/>
      <c r="AG452" s="11"/>
      <c r="AH452" s="11"/>
    </row>
    <row r="453" spans="1:34" ht="25.5" x14ac:dyDescent="0.25">
      <c r="A453" s="12"/>
      <c r="B453" s="51" t="s">
        <v>545</v>
      </c>
      <c r="C453" s="26" t="s">
        <v>233</v>
      </c>
      <c r="D453" s="17"/>
      <c r="E453" s="18">
        <v>11912</v>
      </c>
      <c r="F453" s="19" t="s">
        <v>233</v>
      </c>
      <c r="G453" s="26"/>
      <c r="H453" s="17"/>
      <c r="I453" s="18">
        <v>7538</v>
      </c>
      <c r="J453" s="19" t="s">
        <v>233</v>
      </c>
      <c r="K453" s="26"/>
      <c r="L453" s="17"/>
      <c r="M453" s="30" t="s">
        <v>248</v>
      </c>
      <c r="N453" s="19" t="s">
        <v>233</v>
      </c>
      <c r="O453" s="26" t="s">
        <v>233</v>
      </c>
      <c r="P453" s="17"/>
      <c r="Q453" s="18">
        <v>1073</v>
      </c>
      <c r="R453" s="19" t="s">
        <v>233</v>
      </c>
      <c r="S453" s="26"/>
      <c r="T453" s="17"/>
      <c r="U453" s="30">
        <v>682</v>
      </c>
      <c r="V453" s="19" t="s">
        <v>233</v>
      </c>
      <c r="W453" s="26"/>
      <c r="X453" s="17"/>
      <c r="Y453" s="30" t="s">
        <v>248</v>
      </c>
      <c r="Z453" s="19" t="s">
        <v>233</v>
      </c>
      <c r="AA453" s="26" t="s">
        <v>233</v>
      </c>
      <c r="AB453" s="17"/>
      <c r="AC453" s="30" t="s">
        <v>248</v>
      </c>
      <c r="AD453" s="19" t="s">
        <v>233</v>
      </c>
      <c r="AE453" s="26" t="s">
        <v>233</v>
      </c>
      <c r="AF453" s="17"/>
      <c r="AG453" s="18">
        <v>21205</v>
      </c>
      <c r="AH453" s="19" t="s">
        <v>233</v>
      </c>
    </row>
    <row r="454" spans="1:34" ht="25.5" x14ac:dyDescent="0.25">
      <c r="A454" s="12"/>
      <c r="B454" s="27" t="s">
        <v>546</v>
      </c>
      <c r="C454" s="13" t="s">
        <v>233</v>
      </c>
      <c r="D454" s="11"/>
      <c r="E454" s="11"/>
      <c r="F454" s="11"/>
      <c r="G454" s="13"/>
      <c r="H454" s="11"/>
      <c r="I454" s="11"/>
      <c r="J454" s="11"/>
      <c r="K454" s="13"/>
      <c r="L454" s="11"/>
      <c r="M454" s="11"/>
      <c r="N454" s="11"/>
      <c r="O454" s="13" t="s">
        <v>233</v>
      </c>
      <c r="P454" s="11"/>
      <c r="Q454" s="11"/>
      <c r="R454" s="11"/>
      <c r="S454" s="13"/>
      <c r="T454" s="11"/>
      <c r="U454" s="11"/>
      <c r="V454" s="11"/>
      <c r="W454" s="13"/>
      <c r="X454" s="11"/>
      <c r="Y454" s="11"/>
      <c r="Z454" s="11"/>
      <c r="AA454" s="13" t="s">
        <v>233</v>
      </c>
      <c r="AB454" s="11"/>
      <c r="AC454" s="11"/>
      <c r="AD454" s="11"/>
      <c r="AE454" s="13" t="s">
        <v>233</v>
      </c>
      <c r="AF454" s="11"/>
      <c r="AG454" s="11"/>
      <c r="AH454" s="11"/>
    </row>
    <row r="455" spans="1:34" x14ac:dyDescent="0.25">
      <c r="A455" s="12"/>
      <c r="B455" s="52" t="s">
        <v>547</v>
      </c>
      <c r="C455" s="26" t="s">
        <v>233</v>
      </c>
      <c r="D455" s="17"/>
      <c r="E455" s="18">
        <v>2602</v>
      </c>
      <c r="F455" s="19" t="s">
        <v>233</v>
      </c>
      <c r="G455" s="26"/>
      <c r="H455" s="17"/>
      <c r="I455" s="30">
        <v>388</v>
      </c>
      <c r="J455" s="19" t="s">
        <v>233</v>
      </c>
      <c r="K455" s="26"/>
      <c r="L455" s="17"/>
      <c r="M455" s="30" t="s">
        <v>248</v>
      </c>
      <c r="N455" s="19" t="s">
        <v>233</v>
      </c>
      <c r="O455" s="26" t="s">
        <v>233</v>
      </c>
      <c r="P455" s="17"/>
      <c r="Q455" s="30" t="s">
        <v>248</v>
      </c>
      <c r="R455" s="19" t="s">
        <v>233</v>
      </c>
      <c r="S455" s="26"/>
      <c r="T455" s="17"/>
      <c r="U455" s="30">
        <v>117</v>
      </c>
      <c r="V455" s="19" t="s">
        <v>233</v>
      </c>
      <c r="W455" s="26"/>
      <c r="X455" s="17"/>
      <c r="Y455" s="30" t="s">
        <v>248</v>
      </c>
      <c r="Z455" s="19" t="s">
        <v>233</v>
      </c>
      <c r="AA455" s="26" t="s">
        <v>233</v>
      </c>
      <c r="AB455" s="17"/>
      <c r="AC455" s="30" t="s">
        <v>248</v>
      </c>
      <c r="AD455" s="19" t="s">
        <v>233</v>
      </c>
      <c r="AE455" s="26" t="s">
        <v>233</v>
      </c>
      <c r="AF455" s="17"/>
      <c r="AG455" s="18">
        <v>3107</v>
      </c>
      <c r="AH455" s="19" t="s">
        <v>233</v>
      </c>
    </row>
    <row r="456" spans="1:34" x14ac:dyDescent="0.25">
      <c r="A456" s="12"/>
      <c r="B456" s="11"/>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c r="AA456" s="41"/>
      <c r="AB456" s="41"/>
      <c r="AC456" s="41"/>
      <c r="AD456" s="41"/>
      <c r="AE456" s="41"/>
      <c r="AF456" s="41"/>
      <c r="AG456" s="41"/>
      <c r="AH456" s="41"/>
    </row>
    <row r="457" spans="1:34" ht="15.75" thickBot="1" x14ac:dyDescent="0.3">
      <c r="A457" s="12"/>
      <c r="B457" s="50" t="s">
        <v>548</v>
      </c>
      <c r="C457" s="13" t="s">
        <v>233</v>
      </c>
      <c r="D457" s="11"/>
      <c r="E457" s="25" t="s">
        <v>549</v>
      </c>
      <c r="F457" s="20" t="s">
        <v>427</v>
      </c>
      <c r="G457" s="13"/>
      <c r="H457" s="11"/>
      <c r="I457" s="25" t="s">
        <v>550</v>
      </c>
      <c r="J457" s="20" t="s">
        <v>427</v>
      </c>
      <c r="K457" s="13"/>
      <c r="L457" s="11"/>
      <c r="M457" s="25" t="s">
        <v>248</v>
      </c>
      <c r="N457" s="20" t="s">
        <v>233</v>
      </c>
      <c r="O457" s="13" t="s">
        <v>233</v>
      </c>
      <c r="P457" s="11"/>
      <c r="Q457" s="25" t="s">
        <v>248</v>
      </c>
      <c r="R457" s="20" t="s">
        <v>233</v>
      </c>
      <c r="S457" s="13"/>
      <c r="T457" s="11"/>
      <c r="U457" s="25" t="s">
        <v>430</v>
      </c>
      <c r="V457" s="20" t="s">
        <v>427</v>
      </c>
      <c r="W457" s="13"/>
      <c r="X457" s="11"/>
      <c r="Y457" s="25" t="s">
        <v>248</v>
      </c>
      <c r="Z457" s="20" t="s">
        <v>233</v>
      </c>
      <c r="AA457" s="13" t="s">
        <v>233</v>
      </c>
      <c r="AB457" s="11"/>
      <c r="AC457" s="25" t="s">
        <v>248</v>
      </c>
      <c r="AD457" s="20" t="s">
        <v>233</v>
      </c>
      <c r="AE457" s="13" t="s">
        <v>233</v>
      </c>
      <c r="AF457" s="11"/>
      <c r="AG457" s="25" t="s">
        <v>551</v>
      </c>
      <c r="AH457" s="20" t="s">
        <v>427</v>
      </c>
    </row>
    <row r="458" spans="1:34" x14ac:dyDescent="0.25">
      <c r="A458" s="12"/>
      <c r="B458" s="21"/>
      <c r="C458" s="21" t="s">
        <v>233</v>
      </c>
      <c r="D458" s="28"/>
      <c r="E458" s="28"/>
      <c r="F458" s="21"/>
      <c r="G458" s="21"/>
      <c r="H458" s="28"/>
      <c r="I458" s="28"/>
      <c r="J458" s="21"/>
      <c r="K458" s="21"/>
      <c r="L458" s="28"/>
      <c r="M458" s="28"/>
      <c r="N458" s="21"/>
      <c r="O458" s="21" t="s">
        <v>233</v>
      </c>
      <c r="P458" s="28"/>
      <c r="Q458" s="28"/>
      <c r="R458" s="21"/>
      <c r="S458" s="21"/>
      <c r="T458" s="28"/>
      <c r="U458" s="28"/>
      <c r="V458" s="21"/>
      <c r="W458" s="21"/>
      <c r="X458" s="28"/>
      <c r="Y458" s="28"/>
      <c r="Z458" s="21"/>
      <c r="AA458" s="21" t="s">
        <v>233</v>
      </c>
      <c r="AB458" s="28"/>
      <c r="AC458" s="28"/>
      <c r="AD458" s="21"/>
      <c r="AE458" s="21" t="s">
        <v>233</v>
      </c>
      <c r="AF458" s="28"/>
      <c r="AG458" s="28"/>
      <c r="AH458" s="21"/>
    </row>
    <row r="459" spans="1:34" ht="26.25" thickBot="1" x14ac:dyDescent="0.3">
      <c r="A459" s="12"/>
      <c r="B459" s="47" t="s">
        <v>552</v>
      </c>
      <c r="C459" s="26" t="s">
        <v>233</v>
      </c>
      <c r="D459" s="17"/>
      <c r="E459" s="18">
        <v>1770</v>
      </c>
      <c r="F459" s="19" t="s">
        <v>233</v>
      </c>
      <c r="G459" s="26"/>
      <c r="H459" s="17"/>
      <c r="I459" s="30" t="s">
        <v>553</v>
      </c>
      <c r="J459" s="19" t="s">
        <v>427</v>
      </c>
      <c r="K459" s="26"/>
      <c r="L459" s="17"/>
      <c r="M459" s="30" t="s">
        <v>248</v>
      </c>
      <c r="N459" s="19" t="s">
        <v>233</v>
      </c>
      <c r="O459" s="26" t="s">
        <v>233</v>
      </c>
      <c r="P459" s="17"/>
      <c r="Q459" s="30" t="s">
        <v>248</v>
      </c>
      <c r="R459" s="19" t="s">
        <v>233</v>
      </c>
      <c r="S459" s="26"/>
      <c r="T459" s="17"/>
      <c r="U459" s="30">
        <v>26</v>
      </c>
      <c r="V459" s="19" t="s">
        <v>233</v>
      </c>
      <c r="W459" s="26"/>
      <c r="X459" s="17"/>
      <c r="Y459" s="30" t="s">
        <v>248</v>
      </c>
      <c r="Z459" s="19" t="s">
        <v>233</v>
      </c>
      <c r="AA459" s="26" t="s">
        <v>233</v>
      </c>
      <c r="AB459" s="17"/>
      <c r="AC459" s="30" t="s">
        <v>248</v>
      </c>
      <c r="AD459" s="19" t="s">
        <v>233</v>
      </c>
      <c r="AE459" s="26" t="s">
        <v>233</v>
      </c>
      <c r="AF459" s="17"/>
      <c r="AG459" s="18">
        <v>1793</v>
      </c>
      <c r="AH459" s="19" t="s">
        <v>233</v>
      </c>
    </row>
    <row r="460" spans="1:34" x14ac:dyDescent="0.25">
      <c r="A460" s="12"/>
      <c r="B460" s="21"/>
      <c r="C460" s="21" t="s">
        <v>233</v>
      </c>
      <c r="D460" s="28"/>
      <c r="E460" s="28"/>
      <c r="F460" s="21"/>
      <c r="G460" s="21"/>
      <c r="H460" s="28"/>
      <c r="I460" s="28"/>
      <c r="J460" s="21"/>
      <c r="K460" s="21"/>
      <c r="L460" s="28"/>
      <c r="M460" s="28"/>
      <c r="N460" s="21"/>
      <c r="O460" s="21" t="s">
        <v>233</v>
      </c>
      <c r="P460" s="28"/>
      <c r="Q460" s="28"/>
      <c r="R460" s="21"/>
      <c r="S460" s="21"/>
      <c r="T460" s="28"/>
      <c r="U460" s="28"/>
      <c r="V460" s="21"/>
      <c r="W460" s="21"/>
      <c r="X460" s="28"/>
      <c r="Y460" s="28"/>
      <c r="Z460" s="21"/>
      <c r="AA460" s="21" t="s">
        <v>233</v>
      </c>
      <c r="AB460" s="28"/>
      <c r="AC460" s="28"/>
      <c r="AD460" s="21"/>
      <c r="AE460" s="21" t="s">
        <v>233</v>
      </c>
      <c r="AF460" s="28"/>
      <c r="AG460" s="28"/>
      <c r="AH460" s="21"/>
    </row>
    <row r="461" spans="1:34" ht="15.75" thickBot="1" x14ac:dyDescent="0.3">
      <c r="A461" s="12"/>
      <c r="B461" s="44" t="s">
        <v>554</v>
      </c>
      <c r="C461" s="13" t="s">
        <v>233</v>
      </c>
      <c r="D461" s="11"/>
      <c r="E461" s="24">
        <v>14514</v>
      </c>
      <c r="F461" s="20" t="s">
        <v>233</v>
      </c>
      <c r="G461" s="13"/>
      <c r="H461" s="11"/>
      <c r="I461" s="24">
        <v>7926</v>
      </c>
      <c r="J461" s="20" t="s">
        <v>233</v>
      </c>
      <c r="K461" s="13"/>
      <c r="L461" s="11"/>
      <c r="M461" s="25" t="s">
        <v>248</v>
      </c>
      <c r="N461" s="20" t="s">
        <v>233</v>
      </c>
      <c r="O461" s="13" t="s">
        <v>233</v>
      </c>
      <c r="P461" s="11"/>
      <c r="Q461" s="24">
        <v>1073</v>
      </c>
      <c r="R461" s="20" t="s">
        <v>233</v>
      </c>
      <c r="S461" s="13"/>
      <c r="T461" s="11"/>
      <c r="U461" s="25">
        <v>799</v>
      </c>
      <c r="V461" s="20" t="s">
        <v>233</v>
      </c>
      <c r="W461" s="13"/>
      <c r="X461" s="11"/>
      <c r="Y461" s="25" t="s">
        <v>248</v>
      </c>
      <c r="Z461" s="20" t="s">
        <v>233</v>
      </c>
      <c r="AA461" s="13" t="s">
        <v>233</v>
      </c>
      <c r="AB461" s="11"/>
      <c r="AC461" s="25" t="s">
        <v>248</v>
      </c>
      <c r="AD461" s="20" t="s">
        <v>233</v>
      </c>
      <c r="AE461" s="13" t="s">
        <v>233</v>
      </c>
      <c r="AF461" s="11"/>
      <c r="AG461" s="24">
        <v>24312</v>
      </c>
      <c r="AH461" s="20" t="s">
        <v>233</v>
      </c>
    </row>
    <row r="462" spans="1:34" x14ac:dyDescent="0.25">
      <c r="A462" s="12"/>
      <c r="B462" s="21"/>
      <c r="C462" s="21" t="s">
        <v>233</v>
      </c>
      <c r="D462" s="28"/>
      <c r="E462" s="28"/>
      <c r="F462" s="21"/>
      <c r="G462" s="21"/>
      <c r="H462" s="28"/>
      <c r="I462" s="28"/>
      <c r="J462" s="21"/>
      <c r="K462" s="21"/>
      <c r="L462" s="28"/>
      <c r="M462" s="28"/>
      <c r="N462" s="21"/>
      <c r="O462" s="21" t="s">
        <v>233</v>
      </c>
      <c r="P462" s="28"/>
      <c r="Q462" s="28"/>
      <c r="R462" s="21"/>
      <c r="S462" s="21"/>
      <c r="T462" s="28"/>
      <c r="U462" s="28"/>
      <c r="V462" s="21"/>
      <c r="W462" s="21"/>
      <c r="X462" s="28"/>
      <c r="Y462" s="28"/>
      <c r="Z462" s="21"/>
      <c r="AA462" s="21" t="s">
        <v>233</v>
      </c>
      <c r="AB462" s="28"/>
      <c r="AC462" s="28"/>
      <c r="AD462" s="21"/>
      <c r="AE462" s="21" t="s">
        <v>233</v>
      </c>
      <c r="AF462" s="28"/>
      <c r="AG462" s="28"/>
      <c r="AH462" s="21"/>
    </row>
    <row r="463" spans="1:34" ht="15.75" thickBot="1" x14ac:dyDescent="0.3">
      <c r="A463" s="12"/>
      <c r="B463" s="51" t="s">
        <v>509</v>
      </c>
      <c r="C463" s="26" t="s">
        <v>233</v>
      </c>
      <c r="D463" s="17"/>
      <c r="E463" s="18">
        <v>509135</v>
      </c>
      <c r="F463" s="19" t="s">
        <v>233</v>
      </c>
      <c r="G463" s="26"/>
      <c r="H463" s="17"/>
      <c r="I463" s="18">
        <v>672404</v>
      </c>
      <c r="J463" s="19" t="s">
        <v>233</v>
      </c>
      <c r="K463" s="26"/>
      <c r="L463" s="17"/>
      <c r="M463" s="18">
        <v>5299</v>
      </c>
      <c r="N463" s="19" t="s">
        <v>233</v>
      </c>
      <c r="O463" s="26" t="s">
        <v>233</v>
      </c>
      <c r="P463" s="17"/>
      <c r="Q463" s="18">
        <v>27411</v>
      </c>
      <c r="R463" s="19" t="s">
        <v>233</v>
      </c>
      <c r="S463" s="26"/>
      <c r="T463" s="17"/>
      <c r="U463" s="18">
        <v>67131</v>
      </c>
      <c r="V463" s="19" t="s">
        <v>233</v>
      </c>
      <c r="W463" s="26"/>
      <c r="X463" s="17"/>
      <c r="Y463" s="18">
        <v>10586</v>
      </c>
      <c r="Z463" s="19" t="s">
        <v>233</v>
      </c>
      <c r="AA463" s="26" t="s">
        <v>233</v>
      </c>
      <c r="AB463" s="17"/>
      <c r="AC463" s="18">
        <v>4384</v>
      </c>
      <c r="AD463" s="19" t="s">
        <v>233</v>
      </c>
      <c r="AE463" s="26" t="s">
        <v>233</v>
      </c>
      <c r="AF463" s="17"/>
      <c r="AG463" s="18">
        <v>1296350</v>
      </c>
      <c r="AH463" s="19" t="s">
        <v>233</v>
      </c>
    </row>
    <row r="464" spans="1:34" x14ac:dyDescent="0.25">
      <c r="A464" s="12"/>
      <c r="B464" s="21"/>
      <c r="C464" s="21" t="s">
        <v>233</v>
      </c>
      <c r="D464" s="28"/>
      <c r="E464" s="28"/>
      <c r="F464" s="21"/>
      <c r="G464" s="21"/>
      <c r="H464" s="28"/>
      <c r="I464" s="28"/>
      <c r="J464" s="21"/>
      <c r="K464" s="21"/>
      <c r="L464" s="28"/>
      <c r="M464" s="28"/>
      <c r="N464" s="21"/>
      <c r="O464" s="21" t="s">
        <v>233</v>
      </c>
      <c r="P464" s="28"/>
      <c r="Q464" s="28"/>
      <c r="R464" s="21"/>
      <c r="S464" s="21"/>
      <c r="T464" s="28"/>
      <c r="U464" s="28"/>
      <c r="V464" s="21"/>
      <c r="W464" s="21"/>
      <c r="X464" s="28"/>
      <c r="Y464" s="28"/>
      <c r="Z464" s="21"/>
      <c r="AA464" s="21" t="s">
        <v>233</v>
      </c>
      <c r="AB464" s="28"/>
      <c r="AC464" s="28"/>
      <c r="AD464" s="21"/>
      <c r="AE464" s="21" t="s">
        <v>233</v>
      </c>
      <c r="AF464" s="28"/>
      <c r="AG464" s="28"/>
      <c r="AH464" s="21"/>
    </row>
    <row r="465" spans="1:34" x14ac:dyDescent="0.25">
      <c r="A465" s="12"/>
      <c r="B465" s="11"/>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c r="AA465" s="41"/>
      <c r="AB465" s="41"/>
      <c r="AC465" s="41"/>
      <c r="AD465" s="41"/>
      <c r="AE465" s="41"/>
      <c r="AF465" s="41"/>
      <c r="AG465" s="41"/>
      <c r="AH465" s="41"/>
    </row>
    <row r="466" spans="1:34" x14ac:dyDescent="0.25">
      <c r="A466" s="12"/>
      <c r="B466" s="64" t="s">
        <v>481</v>
      </c>
      <c r="C466" s="13" t="s">
        <v>233</v>
      </c>
      <c r="D466" s="11"/>
      <c r="E466" s="11"/>
      <c r="F466" s="11"/>
      <c r="G466" s="13"/>
      <c r="H466" s="11"/>
      <c r="I466" s="11"/>
      <c r="J466" s="11"/>
      <c r="K466" s="13"/>
      <c r="L466" s="11"/>
      <c r="M466" s="11"/>
      <c r="N466" s="11"/>
      <c r="O466" s="13" t="s">
        <v>233</v>
      </c>
      <c r="P466" s="11"/>
      <c r="Q466" s="11"/>
      <c r="R466" s="11"/>
      <c r="S466" s="13"/>
      <c r="T466" s="11"/>
      <c r="U466" s="11"/>
      <c r="V466" s="11"/>
      <c r="W466" s="13"/>
      <c r="X466" s="11"/>
      <c r="Y466" s="11"/>
      <c r="Z466" s="11"/>
      <c r="AA466" s="13" t="s">
        <v>233</v>
      </c>
      <c r="AB466" s="11"/>
      <c r="AC466" s="11"/>
      <c r="AD466" s="11"/>
      <c r="AE466" s="13" t="s">
        <v>233</v>
      </c>
      <c r="AF466" s="11"/>
      <c r="AG466" s="11"/>
      <c r="AH466" s="11"/>
    </row>
    <row r="467" spans="1:34" ht="15.75" thickBot="1" x14ac:dyDescent="0.3">
      <c r="A467" s="12"/>
      <c r="B467" s="48" t="s">
        <v>543</v>
      </c>
      <c r="C467" s="26" t="s">
        <v>233</v>
      </c>
      <c r="D467" s="17"/>
      <c r="E467" s="18">
        <v>1276</v>
      </c>
      <c r="F467" s="19" t="s">
        <v>233</v>
      </c>
      <c r="G467" s="26"/>
      <c r="H467" s="17"/>
      <c r="I467" s="18">
        <v>109655</v>
      </c>
      <c r="J467" s="19" t="s">
        <v>233</v>
      </c>
      <c r="K467" s="26"/>
      <c r="L467" s="17"/>
      <c r="M467" s="18">
        <v>2556</v>
      </c>
      <c r="N467" s="19" t="s">
        <v>233</v>
      </c>
      <c r="O467" s="26" t="s">
        <v>233</v>
      </c>
      <c r="P467" s="17"/>
      <c r="Q467" s="18">
        <v>32255</v>
      </c>
      <c r="R467" s="19" t="s">
        <v>233</v>
      </c>
      <c r="S467" s="26"/>
      <c r="T467" s="17"/>
      <c r="U467" s="18">
        <v>12151</v>
      </c>
      <c r="V467" s="19" t="s">
        <v>233</v>
      </c>
      <c r="W467" s="26"/>
      <c r="X467" s="17"/>
      <c r="Y467" s="18">
        <v>15085</v>
      </c>
      <c r="Z467" s="19" t="s">
        <v>233</v>
      </c>
      <c r="AA467" s="26" t="s">
        <v>233</v>
      </c>
      <c r="AB467" s="17"/>
      <c r="AC467" s="30">
        <v>128</v>
      </c>
      <c r="AD467" s="19" t="s">
        <v>233</v>
      </c>
      <c r="AE467" s="26" t="s">
        <v>233</v>
      </c>
      <c r="AF467" s="17"/>
      <c r="AG467" s="18">
        <v>173106</v>
      </c>
      <c r="AH467" s="19" t="s">
        <v>233</v>
      </c>
    </row>
    <row r="468" spans="1:34" x14ac:dyDescent="0.25">
      <c r="A468" s="12"/>
      <c r="B468" s="21"/>
      <c r="C468" s="21" t="s">
        <v>233</v>
      </c>
      <c r="D468" s="28"/>
      <c r="E468" s="28"/>
      <c r="F468" s="21"/>
      <c r="G468" s="21"/>
      <c r="H468" s="28"/>
      <c r="I468" s="28"/>
      <c r="J468" s="21"/>
      <c r="K468" s="21"/>
      <c r="L468" s="28"/>
      <c r="M468" s="28"/>
      <c r="N468" s="21"/>
      <c r="O468" s="21" t="s">
        <v>233</v>
      </c>
      <c r="P468" s="28"/>
      <c r="Q468" s="28"/>
      <c r="R468" s="21"/>
      <c r="S468" s="21"/>
      <c r="T468" s="28"/>
      <c r="U468" s="28"/>
      <c r="V468" s="21"/>
      <c r="W468" s="21"/>
      <c r="X468" s="28"/>
      <c r="Y468" s="28"/>
      <c r="Z468" s="21"/>
      <c r="AA468" s="21" t="s">
        <v>233</v>
      </c>
      <c r="AB468" s="28"/>
      <c r="AC468" s="28"/>
      <c r="AD468" s="21"/>
      <c r="AE468" s="21" t="s">
        <v>233</v>
      </c>
      <c r="AF468" s="28"/>
      <c r="AG468" s="28"/>
      <c r="AH468" s="21"/>
    </row>
    <row r="469" spans="1:34" x14ac:dyDescent="0.25">
      <c r="A469" s="12"/>
      <c r="B469" s="44" t="s">
        <v>544</v>
      </c>
      <c r="C469" s="13" t="s">
        <v>233</v>
      </c>
      <c r="D469" s="11"/>
      <c r="E469" s="11"/>
      <c r="F469" s="11"/>
      <c r="G469" s="13"/>
      <c r="H469" s="11"/>
      <c r="I469" s="11"/>
      <c r="J469" s="11"/>
      <c r="K469" s="13"/>
      <c r="L469" s="11"/>
      <c r="M469" s="11"/>
      <c r="N469" s="11"/>
      <c r="O469" s="13" t="s">
        <v>233</v>
      </c>
      <c r="P469" s="11"/>
      <c r="Q469" s="11"/>
      <c r="R469" s="11"/>
      <c r="S469" s="13"/>
      <c r="T469" s="11"/>
      <c r="U469" s="11"/>
      <c r="V469" s="11"/>
      <c r="W469" s="13"/>
      <c r="X469" s="11"/>
      <c r="Y469" s="11"/>
      <c r="Z469" s="11"/>
      <c r="AA469" s="13" t="s">
        <v>233</v>
      </c>
      <c r="AB469" s="11"/>
      <c r="AC469" s="11"/>
      <c r="AD469" s="11"/>
      <c r="AE469" s="13" t="s">
        <v>233</v>
      </c>
      <c r="AF469" s="11"/>
      <c r="AG469" s="11"/>
      <c r="AH469" s="11"/>
    </row>
    <row r="470" spans="1:34" ht="25.5" x14ac:dyDescent="0.25">
      <c r="A470" s="12"/>
      <c r="B470" s="51" t="s">
        <v>545</v>
      </c>
      <c r="C470" s="26" t="s">
        <v>233</v>
      </c>
      <c r="D470" s="17"/>
      <c r="E470" s="30">
        <v>359</v>
      </c>
      <c r="F470" s="19" t="s">
        <v>233</v>
      </c>
      <c r="G470" s="26"/>
      <c r="H470" s="17"/>
      <c r="I470" s="18">
        <v>2908</v>
      </c>
      <c r="J470" s="19" t="s">
        <v>233</v>
      </c>
      <c r="K470" s="26"/>
      <c r="L470" s="17"/>
      <c r="M470" s="18">
        <v>2437</v>
      </c>
      <c r="N470" s="19" t="s">
        <v>233</v>
      </c>
      <c r="O470" s="26" t="s">
        <v>233</v>
      </c>
      <c r="P470" s="17"/>
      <c r="Q470" s="18">
        <v>10134</v>
      </c>
      <c r="R470" s="19" t="s">
        <v>233</v>
      </c>
      <c r="S470" s="26"/>
      <c r="T470" s="17"/>
      <c r="U470" s="30">
        <v>541</v>
      </c>
      <c r="V470" s="19" t="s">
        <v>233</v>
      </c>
      <c r="W470" s="26"/>
      <c r="X470" s="17"/>
      <c r="Y470" s="30">
        <v>625</v>
      </c>
      <c r="Z470" s="19" t="s">
        <v>233</v>
      </c>
      <c r="AA470" s="26" t="s">
        <v>233</v>
      </c>
      <c r="AB470" s="17"/>
      <c r="AC470" s="30" t="s">
        <v>248</v>
      </c>
      <c r="AD470" s="19" t="s">
        <v>233</v>
      </c>
      <c r="AE470" s="26" t="s">
        <v>233</v>
      </c>
      <c r="AF470" s="17"/>
      <c r="AG470" s="18">
        <v>17004</v>
      </c>
      <c r="AH470" s="19" t="s">
        <v>233</v>
      </c>
    </row>
    <row r="471" spans="1:34" ht="25.5" x14ac:dyDescent="0.25">
      <c r="A471" s="12"/>
      <c r="B471" s="27" t="s">
        <v>546</v>
      </c>
      <c r="C471" s="13" t="s">
        <v>233</v>
      </c>
      <c r="D471" s="11"/>
      <c r="E471" s="11"/>
      <c r="F471" s="11"/>
      <c r="G471" s="13"/>
      <c r="H471" s="11"/>
      <c r="I471" s="11"/>
      <c r="J471" s="11"/>
      <c r="K471" s="13"/>
      <c r="L471" s="11"/>
      <c r="M471" s="11"/>
      <c r="N471" s="11"/>
      <c r="O471" s="13" t="s">
        <v>233</v>
      </c>
      <c r="P471" s="11"/>
      <c r="Q471" s="11"/>
      <c r="R471" s="11"/>
      <c r="S471" s="13"/>
      <c r="T471" s="11"/>
      <c r="U471" s="11"/>
      <c r="V471" s="11"/>
      <c r="W471" s="13"/>
      <c r="X471" s="11"/>
      <c r="Y471" s="11"/>
      <c r="Z471" s="11"/>
      <c r="AA471" s="13" t="s">
        <v>233</v>
      </c>
      <c r="AB471" s="11"/>
      <c r="AC471" s="11"/>
      <c r="AD471" s="11"/>
      <c r="AE471" s="13" t="s">
        <v>233</v>
      </c>
      <c r="AF471" s="11"/>
      <c r="AG471" s="11"/>
      <c r="AH471" s="11"/>
    </row>
    <row r="472" spans="1:34" x14ac:dyDescent="0.25">
      <c r="A472" s="12"/>
      <c r="B472" s="52" t="s">
        <v>547</v>
      </c>
      <c r="C472" s="26" t="s">
        <v>233</v>
      </c>
      <c r="D472" s="17"/>
      <c r="E472" s="30" t="s">
        <v>248</v>
      </c>
      <c r="F472" s="19" t="s">
        <v>233</v>
      </c>
      <c r="G472" s="26"/>
      <c r="H472" s="17"/>
      <c r="I472" s="30">
        <v>502</v>
      </c>
      <c r="J472" s="19" t="s">
        <v>233</v>
      </c>
      <c r="K472" s="26"/>
      <c r="L472" s="17"/>
      <c r="M472" s="30" t="s">
        <v>248</v>
      </c>
      <c r="N472" s="19" t="s">
        <v>233</v>
      </c>
      <c r="O472" s="26" t="s">
        <v>233</v>
      </c>
      <c r="P472" s="17"/>
      <c r="Q472" s="30">
        <v>662</v>
      </c>
      <c r="R472" s="19" t="s">
        <v>233</v>
      </c>
      <c r="S472" s="26"/>
      <c r="T472" s="17"/>
      <c r="U472" s="30" t="s">
        <v>248</v>
      </c>
      <c r="V472" s="19" t="s">
        <v>233</v>
      </c>
      <c r="W472" s="26"/>
      <c r="X472" s="17"/>
      <c r="Y472" s="30" t="s">
        <v>248</v>
      </c>
      <c r="Z472" s="19" t="s">
        <v>233</v>
      </c>
      <c r="AA472" s="26" t="s">
        <v>233</v>
      </c>
      <c r="AB472" s="17"/>
      <c r="AC472" s="30" t="s">
        <v>248</v>
      </c>
      <c r="AD472" s="19" t="s">
        <v>233</v>
      </c>
      <c r="AE472" s="26" t="s">
        <v>233</v>
      </c>
      <c r="AF472" s="17"/>
      <c r="AG472" s="18">
        <v>1164</v>
      </c>
      <c r="AH472" s="19" t="s">
        <v>233</v>
      </c>
    </row>
    <row r="473" spans="1:34" x14ac:dyDescent="0.25">
      <c r="A473" s="12"/>
      <c r="B473" s="11"/>
      <c r="C473" s="41"/>
      <c r="D473" s="41"/>
      <c r="E473" s="41"/>
      <c r="F473" s="41"/>
      <c r="G473" s="41"/>
      <c r="H473" s="41"/>
      <c r="I473" s="41"/>
      <c r="J473" s="41"/>
      <c r="K473" s="41"/>
      <c r="L473" s="41"/>
      <c r="M473" s="41"/>
      <c r="N473" s="41"/>
      <c r="O473" s="41"/>
      <c r="P473" s="41"/>
      <c r="Q473" s="41"/>
      <c r="R473" s="41"/>
      <c r="S473" s="41"/>
      <c r="T473" s="41"/>
      <c r="U473" s="41"/>
      <c r="V473" s="41"/>
      <c r="W473" s="41"/>
      <c r="X473" s="41"/>
      <c r="Y473" s="41"/>
      <c r="Z473" s="41"/>
      <c r="AA473" s="41"/>
      <c r="AB473" s="41"/>
      <c r="AC473" s="41"/>
      <c r="AD473" s="41"/>
      <c r="AE473" s="41"/>
      <c r="AF473" s="41"/>
      <c r="AG473" s="41"/>
      <c r="AH473" s="41"/>
    </row>
    <row r="474" spans="1:34" ht="15.75" thickBot="1" x14ac:dyDescent="0.3">
      <c r="A474" s="12"/>
      <c r="B474" s="50" t="s">
        <v>548</v>
      </c>
      <c r="C474" s="13" t="s">
        <v>233</v>
      </c>
      <c r="D474" s="11"/>
      <c r="E474" s="25" t="s">
        <v>248</v>
      </c>
      <c r="F474" s="20" t="s">
        <v>233</v>
      </c>
      <c r="G474" s="13"/>
      <c r="H474" s="11"/>
      <c r="I474" s="25" t="s">
        <v>555</v>
      </c>
      <c r="J474" s="20" t="s">
        <v>427</v>
      </c>
      <c r="K474" s="13"/>
      <c r="L474" s="11"/>
      <c r="M474" s="25" t="s">
        <v>248</v>
      </c>
      <c r="N474" s="20" t="s">
        <v>233</v>
      </c>
      <c r="O474" s="13" t="s">
        <v>233</v>
      </c>
      <c r="P474" s="11"/>
      <c r="Q474" s="25" t="s">
        <v>556</v>
      </c>
      <c r="R474" s="20" t="s">
        <v>427</v>
      </c>
      <c r="S474" s="13"/>
      <c r="T474" s="11"/>
      <c r="U474" s="25" t="s">
        <v>248</v>
      </c>
      <c r="V474" s="20" t="s">
        <v>233</v>
      </c>
      <c r="W474" s="13"/>
      <c r="X474" s="11"/>
      <c r="Y474" s="25" t="s">
        <v>248</v>
      </c>
      <c r="Z474" s="20" t="s">
        <v>233</v>
      </c>
      <c r="AA474" s="13" t="s">
        <v>233</v>
      </c>
      <c r="AB474" s="11"/>
      <c r="AC474" s="25" t="s">
        <v>248</v>
      </c>
      <c r="AD474" s="20" t="s">
        <v>233</v>
      </c>
      <c r="AE474" s="13" t="s">
        <v>233</v>
      </c>
      <c r="AF474" s="11"/>
      <c r="AG474" s="25" t="s">
        <v>557</v>
      </c>
      <c r="AH474" s="20" t="s">
        <v>427</v>
      </c>
    </row>
    <row r="475" spans="1:34" x14ac:dyDescent="0.25">
      <c r="A475" s="12"/>
      <c r="B475" s="21"/>
      <c r="C475" s="21" t="s">
        <v>233</v>
      </c>
      <c r="D475" s="28"/>
      <c r="E475" s="28"/>
      <c r="F475" s="21"/>
      <c r="G475" s="21"/>
      <c r="H475" s="28"/>
      <c r="I475" s="28"/>
      <c r="J475" s="21"/>
      <c r="K475" s="21"/>
      <c r="L475" s="28"/>
      <c r="M475" s="28"/>
      <c r="N475" s="21"/>
      <c r="O475" s="21" t="s">
        <v>233</v>
      </c>
      <c r="P475" s="28"/>
      <c r="Q475" s="28"/>
      <c r="R475" s="21"/>
      <c r="S475" s="21"/>
      <c r="T475" s="28"/>
      <c r="U475" s="28"/>
      <c r="V475" s="21"/>
      <c r="W475" s="21"/>
      <c r="X475" s="28"/>
      <c r="Y475" s="28"/>
      <c r="Z475" s="21"/>
      <c r="AA475" s="21" t="s">
        <v>233</v>
      </c>
      <c r="AB475" s="28"/>
      <c r="AC475" s="28"/>
      <c r="AD475" s="21"/>
      <c r="AE475" s="21" t="s">
        <v>233</v>
      </c>
      <c r="AF475" s="28"/>
      <c r="AG475" s="28"/>
      <c r="AH475" s="21"/>
    </row>
    <row r="476" spans="1:34" ht="26.25" thickBot="1" x14ac:dyDescent="0.3">
      <c r="A476" s="12"/>
      <c r="B476" s="47" t="s">
        <v>552</v>
      </c>
      <c r="C476" s="26" t="s">
        <v>233</v>
      </c>
      <c r="D476" s="17"/>
      <c r="E476" s="30" t="s">
        <v>248</v>
      </c>
      <c r="F476" s="19" t="s">
        <v>233</v>
      </c>
      <c r="G476" s="26"/>
      <c r="H476" s="17"/>
      <c r="I476" s="30">
        <v>458</v>
      </c>
      <c r="J476" s="19" t="s">
        <v>233</v>
      </c>
      <c r="K476" s="26"/>
      <c r="L476" s="17"/>
      <c r="M476" s="30" t="s">
        <v>248</v>
      </c>
      <c r="N476" s="19" t="s">
        <v>233</v>
      </c>
      <c r="O476" s="26" t="s">
        <v>233</v>
      </c>
      <c r="P476" s="17"/>
      <c r="Q476" s="30">
        <v>252</v>
      </c>
      <c r="R476" s="19" t="s">
        <v>233</v>
      </c>
      <c r="S476" s="26"/>
      <c r="T476" s="17"/>
      <c r="U476" s="30" t="s">
        <v>248</v>
      </c>
      <c r="V476" s="19" t="s">
        <v>233</v>
      </c>
      <c r="W476" s="26"/>
      <c r="X476" s="17"/>
      <c r="Y476" s="30" t="s">
        <v>248</v>
      </c>
      <c r="Z476" s="19" t="s">
        <v>233</v>
      </c>
      <c r="AA476" s="26" t="s">
        <v>233</v>
      </c>
      <c r="AB476" s="17"/>
      <c r="AC476" s="30" t="s">
        <v>248</v>
      </c>
      <c r="AD476" s="19" t="s">
        <v>233</v>
      </c>
      <c r="AE476" s="26" t="s">
        <v>233</v>
      </c>
      <c r="AF476" s="17"/>
      <c r="AG476" s="30">
        <v>710</v>
      </c>
      <c r="AH476" s="19" t="s">
        <v>233</v>
      </c>
    </row>
    <row r="477" spans="1:34" x14ac:dyDescent="0.25">
      <c r="A477" s="12"/>
      <c r="B477" s="21"/>
      <c r="C477" s="21" t="s">
        <v>233</v>
      </c>
      <c r="D477" s="28"/>
      <c r="E477" s="28"/>
      <c r="F477" s="21"/>
      <c r="G477" s="21"/>
      <c r="H477" s="28"/>
      <c r="I477" s="28"/>
      <c r="J477" s="21"/>
      <c r="K477" s="21"/>
      <c r="L477" s="28"/>
      <c r="M477" s="28"/>
      <c r="N477" s="21"/>
      <c r="O477" s="21" t="s">
        <v>233</v>
      </c>
      <c r="P477" s="28"/>
      <c r="Q477" s="28"/>
      <c r="R477" s="21"/>
      <c r="S477" s="21"/>
      <c r="T477" s="28"/>
      <c r="U477" s="28"/>
      <c r="V477" s="21"/>
      <c r="W477" s="21"/>
      <c r="X477" s="28"/>
      <c r="Y477" s="28"/>
      <c r="Z477" s="21"/>
      <c r="AA477" s="21" t="s">
        <v>233</v>
      </c>
      <c r="AB477" s="28"/>
      <c r="AC477" s="28"/>
      <c r="AD477" s="21"/>
      <c r="AE477" s="21" t="s">
        <v>233</v>
      </c>
      <c r="AF477" s="28"/>
      <c r="AG477" s="28"/>
      <c r="AH477" s="21"/>
    </row>
    <row r="478" spans="1:34" ht="15.75" thickBot="1" x14ac:dyDescent="0.3">
      <c r="A478" s="12"/>
      <c r="B478" s="44" t="s">
        <v>554</v>
      </c>
      <c r="C478" s="13" t="s">
        <v>233</v>
      </c>
      <c r="D478" s="11"/>
      <c r="E478" s="25">
        <v>359</v>
      </c>
      <c r="F478" s="20" t="s">
        <v>233</v>
      </c>
      <c r="G478" s="13"/>
      <c r="H478" s="11"/>
      <c r="I478" s="24">
        <v>3410</v>
      </c>
      <c r="J478" s="20" t="s">
        <v>233</v>
      </c>
      <c r="K478" s="13"/>
      <c r="L478" s="11"/>
      <c r="M478" s="24">
        <v>2437</v>
      </c>
      <c r="N478" s="20" t="s">
        <v>233</v>
      </c>
      <c r="O478" s="13" t="s">
        <v>233</v>
      </c>
      <c r="P478" s="11"/>
      <c r="Q478" s="24">
        <v>10796</v>
      </c>
      <c r="R478" s="20" t="s">
        <v>233</v>
      </c>
      <c r="S478" s="13"/>
      <c r="T478" s="11"/>
      <c r="U478" s="25">
        <v>541</v>
      </c>
      <c r="V478" s="20" t="s">
        <v>233</v>
      </c>
      <c r="W478" s="13"/>
      <c r="X478" s="11"/>
      <c r="Y478" s="25">
        <v>625</v>
      </c>
      <c r="Z478" s="20" t="s">
        <v>233</v>
      </c>
      <c r="AA478" s="13" t="s">
        <v>233</v>
      </c>
      <c r="AB478" s="11"/>
      <c r="AC478" s="25" t="s">
        <v>248</v>
      </c>
      <c r="AD478" s="20" t="s">
        <v>233</v>
      </c>
      <c r="AE478" s="13" t="s">
        <v>233</v>
      </c>
      <c r="AF478" s="11"/>
      <c r="AG478" s="24">
        <v>18168</v>
      </c>
      <c r="AH478" s="20" t="s">
        <v>233</v>
      </c>
    </row>
    <row r="479" spans="1:34" x14ac:dyDescent="0.25">
      <c r="A479" s="12"/>
      <c r="B479" s="21"/>
      <c r="C479" s="21" t="s">
        <v>233</v>
      </c>
      <c r="D479" s="28"/>
      <c r="E479" s="28"/>
      <c r="F479" s="21"/>
      <c r="G479" s="21"/>
      <c r="H479" s="28"/>
      <c r="I479" s="28"/>
      <c r="J479" s="21"/>
      <c r="K479" s="21"/>
      <c r="L479" s="28"/>
      <c r="M479" s="28"/>
      <c r="N479" s="21"/>
      <c r="O479" s="21" t="s">
        <v>233</v>
      </c>
      <c r="P479" s="28"/>
      <c r="Q479" s="28"/>
      <c r="R479" s="21"/>
      <c r="S479" s="21"/>
      <c r="T479" s="28"/>
      <c r="U479" s="28"/>
      <c r="V479" s="21"/>
      <c r="W479" s="21"/>
      <c r="X479" s="28"/>
      <c r="Y479" s="28"/>
      <c r="Z479" s="21"/>
      <c r="AA479" s="21" t="s">
        <v>233</v>
      </c>
      <c r="AB479" s="28"/>
      <c r="AC479" s="28"/>
      <c r="AD479" s="21"/>
      <c r="AE479" s="21" t="s">
        <v>233</v>
      </c>
      <c r="AF479" s="28"/>
      <c r="AG479" s="28"/>
      <c r="AH479" s="21"/>
    </row>
    <row r="480" spans="1:34" ht="15.75" thickBot="1" x14ac:dyDescent="0.3">
      <c r="A480" s="12"/>
      <c r="B480" s="51" t="s">
        <v>510</v>
      </c>
      <c r="C480" s="26" t="s">
        <v>233</v>
      </c>
      <c r="D480" s="17"/>
      <c r="E480" s="18">
        <v>1635</v>
      </c>
      <c r="F480" s="19" t="s">
        <v>233</v>
      </c>
      <c r="G480" s="26"/>
      <c r="H480" s="17"/>
      <c r="I480" s="18">
        <v>113065</v>
      </c>
      <c r="J480" s="19" t="s">
        <v>233</v>
      </c>
      <c r="K480" s="26"/>
      <c r="L480" s="17"/>
      <c r="M480" s="18">
        <v>4993</v>
      </c>
      <c r="N480" s="19" t="s">
        <v>233</v>
      </c>
      <c r="O480" s="26" t="s">
        <v>233</v>
      </c>
      <c r="P480" s="17"/>
      <c r="Q480" s="18">
        <v>43051</v>
      </c>
      <c r="R480" s="19" t="s">
        <v>233</v>
      </c>
      <c r="S480" s="26"/>
      <c r="T480" s="17"/>
      <c r="U480" s="18">
        <v>12692</v>
      </c>
      <c r="V480" s="19" t="s">
        <v>233</v>
      </c>
      <c r="W480" s="26"/>
      <c r="X480" s="17"/>
      <c r="Y480" s="18">
        <v>15710</v>
      </c>
      <c r="Z480" s="19" t="s">
        <v>233</v>
      </c>
      <c r="AA480" s="26" t="s">
        <v>233</v>
      </c>
      <c r="AB480" s="17"/>
      <c r="AC480" s="30">
        <v>128</v>
      </c>
      <c r="AD480" s="19" t="s">
        <v>233</v>
      </c>
      <c r="AE480" s="26" t="s">
        <v>233</v>
      </c>
      <c r="AF480" s="17"/>
      <c r="AG480" s="18">
        <v>191274</v>
      </c>
      <c r="AH480" s="19" t="s">
        <v>233</v>
      </c>
    </row>
    <row r="481" spans="1:34" x14ac:dyDescent="0.25">
      <c r="A481" s="12"/>
      <c r="B481" s="21"/>
      <c r="C481" s="21" t="s">
        <v>233</v>
      </c>
      <c r="D481" s="28"/>
      <c r="E481" s="28"/>
      <c r="F481" s="21"/>
      <c r="G481" s="21"/>
      <c r="H481" s="28"/>
      <c r="I481" s="28"/>
      <c r="J481" s="21"/>
      <c r="K481" s="21"/>
      <c r="L481" s="28"/>
      <c r="M481" s="28"/>
      <c r="N481" s="21"/>
      <c r="O481" s="21" t="s">
        <v>233</v>
      </c>
      <c r="P481" s="28"/>
      <c r="Q481" s="28"/>
      <c r="R481" s="21"/>
      <c r="S481" s="21"/>
      <c r="T481" s="28"/>
      <c r="U481" s="28"/>
      <c r="V481" s="21"/>
      <c r="W481" s="21"/>
      <c r="X481" s="28"/>
      <c r="Y481" s="28"/>
      <c r="Z481" s="21"/>
      <c r="AA481" s="21" t="s">
        <v>233</v>
      </c>
      <c r="AB481" s="28"/>
      <c r="AC481" s="28"/>
      <c r="AD481" s="21"/>
      <c r="AE481" s="21" t="s">
        <v>233</v>
      </c>
      <c r="AF481" s="28"/>
      <c r="AG481" s="28"/>
      <c r="AH481" s="21"/>
    </row>
    <row r="482" spans="1:34" x14ac:dyDescent="0.25">
      <c r="A482" s="12"/>
      <c r="B482" s="11"/>
      <c r="C482" s="41"/>
      <c r="D482" s="41"/>
      <c r="E482" s="41"/>
      <c r="F482" s="41"/>
      <c r="G482" s="41"/>
      <c r="H482" s="41"/>
      <c r="I482" s="41"/>
      <c r="J482" s="41"/>
      <c r="K482" s="41"/>
      <c r="L482" s="41"/>
      <c r="M482" s="41"/>
      <c r="N482" s="41"/>
      <c r="O482" s="41"/>
      <c r="P482" s="41"/>
      <c r="Q482" s="41"/>
      <c r="R482" s="41"/>
      <c r="S482" s="41"/>
      <c r="T482" s="41"/>
      <c r="U482" s="41"/>
      <c r="V482" s="41"/>
      <c r="W482" s="41"/>
      <c r="X482" s="41"/>
      <c r="Y482" s="41"/>
      <c r="Z482" s="41"/>
      <c r="AA482" s="41"/>
      <c r="AB482" s="41"/>
      <c r="AC482" s="41"/>
      <c r="AD482" s="41"/>
      <c r="AE482" s="41"/>
      <c r="AF482" s="41"/>
      <c r="AG482" s="41"/>
      <c r="AH482" s="41"/>
    </row>
    <row r="483" spans="1:34" ht="15.75" thickBot="1" x14ac:dyDescent="0.3">
      <c r="A483" s="12"/>
      <c r="B483" s="87" t="s">
        <v>511</v>
      </c>
      <c r="C483" s="13" t="s">
        <v>233</v>
      </c>
      <c r="D483" s="72" t="s">
        <v>244</v>
      </c>
      <c r="E483" s="73">
        <v>510770</v>
      </c>
      <c r="F483" s="74" t="s">
        <v>233</v>
      </c>
      <c r="G483" s="13"/>
      <c r="H483" s="72" t="s">
        <v>244</v>
      </c>
      <c r="I483" s="73">
        <v>785469</v>
      </c>
      <c r="J483" s="74" t="s">
        <v>233</v>
      </c>
      <c r="K483" s="13"/>
      <c r="L483" s="72" t="s">
        <v>244</v>
      </c>
      <c r="M483" s="73">
        <v>10292</v>
      </c>
      <c r="N483" s="74" t="s">
        <v>233</v>
      </c>
      <c r="O483" s="13" t="s">
        <v>233</v>
      </c>
      <c r="P483" s="72" t="s">
        <v>244</v>
      </c>
      <c r="Q483" s="73">
        <v>70462</v>
      </c>
      <c r="R483" s="74" t="s">
        <v>233</v>
      </c>
      <c r="S483" s="13"/>
      <c r="T483" s="72" t="s">
        <v>244</v>
      </c>
      <c r="U483" s="73">
        <v>79823</v>
      </c>
      <c r="V483" s="74" t="s">
        <v>233</v>
      </c>
      <c r="W483" s="13"/>
      <c r="X483" s="72" t="s">
        <v>244</v>
      </c>
      <c r="Y483" s="73">
        <v>26296</v>
      </c>
      <c r="Z483" s="74" t="s">
        <v>233</v>
      </c>
      <c r="AA483" s="13" t="s">
        <v>233</v>
      </c>
      <c r="AB483" s="72" t="s">
        <v>244</v>
      </c>
      <c r="AC483" s="73">
        <v>4512</v>
      </c>
      <c r="AD483" s="74" t="s">
        <v>233</v>
      </c>
      <c r="AE483" s="13" t="s">
        <v>233</v>
      </c>
      <c r="AF483" s="72" t="s">
        <v>244</v>
      </c>
      <c r="AG483" s="73">
        <v>1487624</v>
      </c>
      <c r="AH483" s="74" t="s">
        <v>233</v>
      </c>
    </row>
    <row r="484" spans="1:34" ht="15.75" thickTop="1" x14ac:dyDescent="0.25">
      <c r="A484" s="12"/>
      <c r="B484" s="21"/>
      <c r="C484" s="21" t="s">
        <v>233</v>
      </c>
      <c r="D484" s="22"/>
      <c r="E484" s="22"/>
      <c r="F484" s="21"/>
      <c r="G484" s="21"/>
      <c r="H484" s="22"/>
      <c r="I484" s="22"/>
      <c r="J484" s="21"/>
      <c r="K484" s="21"/>
      <c r="L484" s="22"/>
      <c r="M484" s="22"/>
      <c r="N484" s="21"/>
      <c r="O484" s="21" t="s">
        <v>233</v>
      </c>
      <c r="P484" s="22"/>
      <c r="Q484" s="22"/>
      <c r="R484" s="21"/>
      <c r="S484" s="21"/>
      <c r="T484" s="22"/>
      <c r="U484" s="22"/>
      <c r="V484" s="21"/>
      <c r="W484" s="21"/>
      <c r="X484" s="22"/>
      <c r="Y484" s="22"/>
      <c r="Z484" s="21"/>
      <c r="AA484" s="21" t="s">
        <v>233</v>
      </c>
      <c r="AB484" s="22"/>
      <c r="AC484" s="22"/>
      <c r="AD484" s="21"/>
      <c r="AE484" s="21" t="s">
        <v>233</v>
      </c>
      <c r="AF484" s="22"/>
      <c r="AG484" s="22"/>
      <c r="AH484" s="21"/>
    </row>
    <row r="485" spans="1:34" x14ac:dyDescent="0.25">
      <c r="A485" s="12"/>
      <c r="B485" s="63" t="s">
        <v>558</v>
      </c>
      <c r="C485" s="17" t="s">
        <v>233</v>
      </c>
      <c r="D485" s="17"/>
      <c r="E485" s="17"/>
      <c r="F485" s="17"/>
      <c r="G485" s="17" t="s">
        <v>233</v>
      </c>
      <c r="H485" s="17"/>
      <c r="I485" s="17"/>
      <c r="J485" s="17"/>
      <c r="K485" s="17" t="s">
        <v>233</v>
      </c>
      <c r="L485" s="17"/>
      <c r="M485" s="17"/>
      <c r="N485" s="17"/>
      <c r="O485" s="17" t="s">
        <v>233</v>
      </c>
      <c r="P485" s="17"/>
      <c r="Q485" s="17"/>
      <c r="R485" s="17"/>
      <c r="S485" s="17" t="s">
        <v>233</v>
      </c>
      <c r="T485" s="17"/>
      <c r="U485" s="17"/>
      <c r="V485" s="17"/>
      <c r="W485" s="17" t="s">
        <v>233</v>
      </c>
      <c r="X485" s="17"/>
      <c r="Y485" s="17"/>
      <c r="Z485" s="17"/>
      <c r="AA485" s="17" t="s">
        <v>233</v>
      </c>
      <c r="AB485" s="17"/>
      <c r="AC485" s="17"/>
      <c r="AD485" s="17"/>
      <c r="AE485" s="17" t="s">
        <v>233</v>
      </c>
      <c r="AF485" s="17"/>
      <c r="AG485" s="17"/>
      <c r="AH485" s="17"/>
    </row>
    <row r="486" spans="1:34" x14ac:dyDescent="0.25">
      <c r="A486" s="12"/>
      <c r="B486" s="11"/>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c r="AB486" s="41"/>
      <c r="AC486" s="41"/>
      <c r="AD486" s="41"/>
      <c r="AE486" s="41"/>
      <c r="AF486" s="41"/>
      <c r="AG486" s="41"/>
      <c r="AH486" s="41"/>
    </row>
    <row r="487" spans="1:34" x14ac:dyDescent="0.25">
      <c r="A487" s="12"/>
      <c r="B487" s="27" t="s">
        <v>477</v>
      </c>
      <c r="C487" s="11" t="s">
        <v>233</v>
      </c>
      <c r="D487" s="11" t="s">
        <v>244</v>
      </c>
      <c r="E487" s="24">
        <v>20785</v>
      </c>
      <c r="F487" s="20" t="s">
        <v>233</v>
      </c>
      <c r="G487" s="11" t="s">
        <v>233</v>
      </c>
      <c r="H487" s="11" t="s">
        <v>244</v>
      </c>
      <c r="I487" s="24">
        <v>9097</v>
      </c>
      <c r="J487" s="20" t="s">
        <v>233</v>
      </c>
      <c r="K487" s="11" t="s">
        <v>233</v>
      </c>
      <c r="L487" s="11" t="s">
        <v>244</v>
      </c>
      <c r="M487" s="25" t="s">
        <v>248</v>
      </c>
      <c r="N487" s="20" t="s">
        <v>233</v>
      </c>
      <c r="O487" s="11" t="s">
        <v>233</v>
      </c>
      <c r="P487" s="11" t="s">
        <v>244</v>
      </c>
      <c r="Q487" s="24">
        <v>1117</v>
      </c>
      <c r="R487" s="20" t="s">
        <v>233</v>
      </c>
      <c r="S487" s="11" t="s">
        <v>233</v>
      </c>
      <c r="T487" s="11" t="s">
        <v>244</v>
      </c>
      <c r="U487" s="25">
        <v>822</v>
      </c>
      <c r="V487" s="20" t="s">
        <v>233</v>
      </c>
      <c r="W487" s="11" t="s">
        <v>233</v>
      </c>
      <c r="X487" s="11" t="s">
        <v>244</v>
      </c>
      <c r="Y487" s="25" t="s">
        <v>248</v>
      </c>
      <c r="Z487" s="20" t="s">
        <v>233</v>
      </c>
      <c r="AA487" s="11" t="s">
        <v>233</v>
      </c>
      <c r="AB487" s="11" t="s">
        <v>244</v>
      </c>
      <c r="AC487" s="25" t="s">
        <v>248</v>
      </c>
      <c r="AD487" s="20" t="s">
        <v>233</v>
      </c>
      <c r="AE487" s="11" t="s">
        <v>233</v>
      </c>
      <c r="AF487" s="11" t="s">
        <v>244</v>
      </c>
      <c r="AG487" s="24">
        <v>31821</v>
      </c>
      <c r="AH487" s="20" t="s">
        <v>233</v>
      </c>
    </row>
    <row r="488" spans="1:34" x14ac:dyDescent="0.25">
      <c r="A488" s="12"/>
      <c r="B488" s="11"/>
      <c r="C488" s="41"/>
      <c r="D488" s="41"/>
      <c r="E488" s="41"/>
      <c r="F488" s="41"/>
      <c r="G488" s="41"/>
      <c r="H488" s="41"/>
      <c r="I488" s="41"/>
      <c r="J488" s="41"/>
      <c r="K488" s="41"/>
      <c r="L488" s="41"/>
      <c r="M488" s="41"/>
      <c r="N488" s="41"/>
      <c r="O488" s="41"/>
      <c r="P488" s="41"/>
      <c r="Q488" s="41"/>
      <c r="R488" s="41"/>
      <c r="S488" s="41"/>
      <c r="T488" s="41"/>
      <c r="U488" s="41"/>
      <c r="V488" s="41"/>
      <c r="W488" s="41"/>
      <c r="X488" s="41"/>
      <c r="Y488" s="41"/>
      <c r="Z488" s="41"/>
      <c r="AA488" s="41"/>
      <c r="AB488" s="41"/>
      <c r="AC488" s="41"/>
      <c r="AD488" s="41"/>
      <c r="AE488" s="41"/>
      <c r="AF488" s="41"/>
      <c r="AG488" s="41"/>
      <c r="AH488" s="41"/>
    </row>
    <row r="489" spans="1:34" ht="15.75" thickBot="1" x14ac:dyDescent="0.3">
      <c r="A489" s="12"/>
      <c r="B489" s="51" t="s">
        <v>481</v>
      </c>
      <c r="C489" s="17" t="s">
        <v>233</v>
      </c>
      <c r="D489" s="17"/>
      <c r="E489" s="30">
        <v>417</v>
      </c>
      <c r="F489" s="19" t="s">
        <v>233</v>
      </c>
      <c r="G489" s="17" t="s">
        <v>233</v>
      </c>
      <c r="H489" s="17"/>
      <c r="I489" s="18">
        <v>4070</v>
      </c>
      <c r="J489" s="19" t="s">
        <v>233</v>
      </c>
      <c r="K489" s="17" t="s">
        <v>233</v>
      </c>
      <c r="L489" s="17"/>
      <c r="M489" s="18">
        <v>2976</v>
      </c>
      <c r="N489" s="19" t="s">
        <v>233</v>
      </c>
      <c r="O489" s="17" t="s">
        <v>233</v>
      </c>
      <c r="P489" s="17"/>
      <c r="Q489" s="18">
        <v>12537</v>
      </c>
      <c r="R489" s="19" t="s">
        <v>233</v>
      </c>
      <c r="S489" s="17" t="s">
        <v>233</v>
      </c>
      <c r="T489" s="17"/>
      <c r="U489" s="30">
        <v>574</v>
      </c>
      <c r="V489" s="19" t="s">
        <v>233</v>
      </c>
      <c r="W489" s="17" t="s">
        <v>233</v>
      </c>
      <c r="X489" s="17"/>
      <c r="Y489" s="30">
        <v>625</v>
      </c>
      <c r="Z489" s="19" t="s">
        <v>233</v>
      </c>
      <c r="AA489" s="17" t="s">
        <v>233</v>
      </c>
      <c r="AB489" s="17"/>
      <c r="AC489" s="30" t="s">
        <v>248</v>
      </c>
      <c r="AD489" s="19" t="s">
        <v>233</v>
      </c>
      <c r="AE489" s="17" t="s">
        <v>233</v>
      </c>
      <c r="AF489" s="17"/>
      <c r="AG489" s="18">
        <v>21199</v>
      </c>
      <c r="AH489" s="19" t="s">
        <v>233</v>
      </c>
    </row>
    <row r="490" spans="1:34" x14ac:dyDescent="0.25">
      <c r="A490" s="12"/>
      <c r="B490" s="21"/>
      <c r="C490" s="21" t="s">
        <v>233</v>
      </c>
      <c r="D490" s="28"/>
      <c r="E490" s="28"/>
      <c r="F490" s="21"/>
      <c r="G490" s="21" t="s">
        <v>233</v>
      </c>
      <c r="H490" s="28"/>
      <c r="I490" s="28"/>
      <c r="J490" s="21"/>
      <c r="K490" s="21" t="s">
        <v>233</v>
      </c>
      <c r="L490" s="28"/>
      <c r="M490" s="28"/>
      <c r="N490" s="21"/>
      <c r="O490" s="21" t="s">
        <v>233</v>
      </c>
      <c r="P490" s="28"/>
      <c r="Q490" s="28"/>
      <c r="R490" s="21"/>
      <c r="S490" s="21" t="s">
        <v>233</v>
      </c>
      <c r="T490" s="28"/>
      <c r="U490" s="28"/>
      <c r="V490" s="21"/>
      <c r="W490" s="21" t="s">
        <v>233</v>
      </c>
      <c r="X490" s="28"/>
      <c r="Y490" s="28"/>
      <c r="Z490" s="21"/>
      <c r="AA490" s="21" t="s">
        <v>233</v>
      </c>
      <c r="AB490" s="28"/>
      <c r="AC490" s="28"/>
      <c r="AD490" s="21"/>
      <c r="AE490" s="21" t="s">
        <v>233</v>
      </c>
      <c r="AF490" s="28"/>
      <c r="AG490" s="28"/>
      <c r="AH490" s="21"/>
    </row>
    <row r="491" spans="1:34" x14ac:dyDescent="0.25">
      <c r="A491" s="12"/>
      <c r="B491" s="11"/>
      <c r="C491" s="41"/>
      <c r="D491" s="41"/>
      <c r="E491" s="41"/>
      <c r="F491" s="41"/>
      <c r="G491" s="41"/>
      <c r="H491" s="41"/>
      <c r="I491" s="41"/>
      <c r="J491" s="41"/>
      <c r="K491" s="41"/>
      <c r="L491" s="41"/>
      <c r="M491" s="41"/>
      <c r="N491" s="41"/>
      <c r="O491" s="41"/>
      <c r="P491" s="41"/>
      <c r="Q491" s="41"/>
      <c r="R491" s="41"/>
      <c r="S491" s="41"/>
      <c r="T491" s="41"/>
      <c r="U491" s="41"/>
      <c r="V491" s="41"/>
      <c r="W491" s="41"/>
      <c r="X491" s="41"/>
      <c r="Y491" s="41"/>
      <c r="Z491" s="41"/>
      <c r="AA491" s="41"/>
      <c r="AB491" s="41"/>
      <c r="AC491" s="41"/>
      <c r="AD491" s="41"/>
      <c r="AE491" s="41"/>
      <c r="AF491" s="41"/>
      <c r="AG491" s="41"/>
      <c r="AH491" s="41"/>
    </row>
    <row r="492" spans="1:34" ht="15.75" thickBot="1" x14ac:dyDescent="0.3">
      <c r="A492" s="12"/>
      <c r="B492" s="71" t="s">
        <v>559</v>
      </c>
      <c r="C492" s="13" t="s">
        <v>233</v>
      </c>
      <c r="D492" s="72" t="s">
        <v>244</v>
      </c>
      <c r="E492" s="73">
        <v>21202</v>
      </c>
      <c r="F492" s="74" t="s">
        <v>233</v>
      </c>
      <c r="G492" s="13" t="s">
        <v>233</v>
      </c>
      <c r="H492" s="72" t="s">
        <v>244</v>
      </c>
      <c r="I492" s="73">
        <v>13167</v>
      </c>
      <c r="J492" s="74" t="s">
        <v>233</v>
      </c>
      <c r="K492" s="13" t="s">
        <v>233</v>
      </c>
      <c r="L492" s="72" t="s">
        <v>244</v>
      </c>
      <c r="M492" s="73">
        <v>2976</v>
      </c>
      <c r="N492" s="74" t="s">
        <v>233</v>
      </c>
      <c r="O492" s="13" t="s">
        <v>233</v>
      </c>
      <c r="P492" s="72" t="s">
        <v>244</v>
      </c>
      <c r="Q492" s="73">
        <v>13654</v>
      </c>
      <c r="R492" s="74" t="s">
        <v>233</v>
      </c>
      <c r="S492" s="13" t="s">
        <v>233</v>
      </c>
      <c r="T492" s="72" t="s">
        <v>244</v>
      </c>
      <c r="U492" s="73">
        <v>1396</v>
      </c>
      <c r="V492" s="74" t="s">
        <v>233</v>
      </c>
      <c r="W492" s="13" t="s">
        <v>233</v>
      </c>
      <c r="X492" s="72" t="s">
        <v>244</v>
      </c>
      <c r="Y492" s="75">
        <v>625</v>
      </c>
      <c r="Z492" s="74" t="s">
        <v>233</v>
      </c>
      <c r="AA492" s="13" t="s">
        <v>233</v>
      </c>
      <c r="AB492" s="72" t="s">
        <v>244</v>
      </c>
      <c r="AC492" s="75" t="s">
        <v>248</v>
      </c>
      <c r="AD492" s="74" t="s">
        <v>233</v>
      </c>
      <c r="AE492" s="13" t="s">
        <v>233</v>
      </c>
      <c r="AF492" s="72" t="s">
        <v>244</v>
      </c>
      <c r="AG492" s="73">
        <v>53020</v>
      </c>
      <c r="AH492" s="74" t="s">
        <v>233</v>
      </c>
    </row>
    <row r="493" spans="1:34" ht="15.75" thickTop="1" x14ac:dyDescent="0.25">
      <c r="A493" s="12"/>
      <c r="B493" s="21"/>
      <c r="C493" s="21" t="s">
        <v>233</v>
      </c>
      <c r="D493" s="22"/>
      <c r="E493" s="22"/>
      <c r="F493" s="21"/>
      <c r="G493" s="21" t="s">
        <v>233</v>
      </c>
      <c r="H493" s="22"/>
      <c r="I493" s="22"/>
      <c r="J493" s="21"/>
      <c r="K493" s="21" t="s">
        <v>233</v>
      </c>
      <c r="L493" s="22"/>
      <c r="M493" s="22"/>
      <c r="N493" s="21"/>
      <c r="O493" s="21" t="s">
        <v>233</v>
      </c>
      <c r="P493" s="22"/>
      <c r="Q493" s="22"/>
      <c r="R493" s="21"/>
      <c r="S493" s="21" t="s">
        <v>233</v>
      </c>
      <c r="T493" s="22"/>
      <c r="U493" s="22"/>
      <c r="V493" s="21"/>
      <c r="W493" s="21" t="s">
        <v>233</v>
      </c>
      <c r="X493" s="22"/>
      <c r="Y493" s="22"/>
      <c r="Z493" s="21"/>
      <c r="AA493" s="21" t="s">
        <v>233</v>
      </c>
      <c r="AB493" s="22"/>
      <c r="AC493" s="22"/>
      <c r="AD493" s="21"/>
      <c r="AE493" s="21" t="s">
        <v>233</v>
      </c>
      <c r="AF493" s="22"/>
      <c r="AG493" s="22"/>
      <c r="AH493" s="21"/>
    </row>
    <row r="494" spans="1:34" x14ac:dyDescent="0.25">
      <c r="A494" s="12"/>
      <c r="B494" s="11"/>
      <c r="C494" s="41"/>
      <c r="D494" s="41"/>
      <c r="E494" s="41"/>
      <c r="F494" s="41"/>
      <c r="G494" s="41"/>
      <c r="H494" s="41"/>
      <c r="I494" s="41"/>
      <c r="J494" s="41"/>
      <c r="K494" s="41"/>
      <c r="L494" s="41"/>
      <c r="M494" s="41"/>
      <c r="N494" s="41"/>
      <c r="O494" s="41"/>
      <c r="P494" s="41"/>
      <c r="Q494" s="41"/>
      <c r="R494" s="41"/>
      <c r="S494" s="41"/>
      <c r="T494" s="41"/>
      <c r="U494" s="41"/>
      <c r="V494" s="41"/>
      <c r="W494" s="41"/>
      <c r="X494" s="41"/>
      <c r="Y494" s="41"/>
      <c r="Z494" s="41"/>
      <c r="AA494" s="41"/>
      <c r="AB494" s="41"/>
      <c r="AC494" s="41"/>
      <c r="AD494" s="41"/>
      <c r="AE494" s="41"/>
      <c r="AF494" s="41"/>
      <c r="AG494" s="41"/>
      <c r="AH494" s="41"/>
    </row>
    <row r="495" spans="1:34" ht="25.5" x14ac:dyDescent="0.25">
      <c r="A495" s="12"/>
      <c r="B495" s="63" t="s">
        <v>560</v>
      </c>
      <c r="C495" s="26" t="s">
        <v>233</v>
      </c>
      <c r="D495" s="17"/>
      <c r="E495" s="17"/>
      <c r="F495" s="17"/>
      <c r="G495" s="26" t="s">
        <v>233</v>
      </c>
      <c r="H495" s="17"/>
      <c r="I495" s="17"/>
      <c r="J495" s="17"/>
      <c r="K495" s="26" t="s">
        <v>233</v>
      </c>
      <c r="L495" s="17"/>
      <c r="M495" s="17"/>
      <c r="N495" s="17"/>
      <c r="O495" s="26" t="s">
        <v>233</v>
      </c>
      <c r="P495" s="17"/>
      <c r="Q495" s="17"/>
      <c r="R495" s="17"/>
      <c r="S495" s="26" t="s">
        <v>233</v>
      </c>
      <c r="T495" s="17"/>
      <c r="U495" s="17"/>
      <c r="V495" s="17"/>
      <c r="W495" s="26" t="s">
        <v>233</v>
      </c>
      <c r="X495" s="17"/>
      <c r="Y495" s="17"/>
      <c r="Z495" s="17"/>
      <c r="AA495" s="26" t="s">
        <v>233</v>
      </c>
      <c r="AB495" s="17"/>
      <c r="AC495" s="17"/>
      <c r="AD495" s="17"/>
      <c r="AE495" s="26" t="s">
        <v>233</v>
      </c>
      <c r="AF495" s="17"/>
      <c r="AG495" s="17"/>
      <c r="AH495" s="17"/>
    </row>
    <row r="496" spans="1:34" x14ac:dyDescent="0.25">
      <c r="A496" s="12"/>
      <c r="B496" s="50" t="s">
        <v>561</v>
      </c>
      <c r="C496" s="13" t="s">
        <v>233</v>
      </c>
      <c r="D496" s="11" t="s">
        <v>244</v>
      </c>
      <c r="E496" s="24">
        <v>14655</v>
      </c>
      <c r="F496" s="20" t="s">
        <v>233</v>
      </c>
      <c r="G496" s="13" t="s">
        <v>233</v>
      </c>
      <c r="H496" s="11" t="s">
        <v>244</v>
      </c>
      <c r="I496" s="24">
        <v>11305</v>
      </c>
      <c r="J496" s="20" t="s">
        <v>233</v>
      </c>
      <c r="K496" s="13" t="s">
        <v>233</v>
      </c>
      <c r="L496" s="11" t="s">
        <v>244</v>
      </c>
      <c r="M496" s="24">
        <v>2764</v>
      </c>
      <c r="N496" s="20" t="s">
        <v>233</v>
      </c>
      <c r="O496" s="13" t="s">
        <v>233</v>
      </c>
      <c r="P496" s="11" t="s">
        <v>244</v>
      </c>
      <c r="Q496" s="24">
        <v>8927</v>
      </c>
      <c r="R496" s="20" t="s">
        <v>233</v>
      </c>
      <c r="S496" s="13" t="s">
        <v>233</v>
      </c>
      <c r="T496" s="11" t="s">
        <v>244</v>
      </c>
      <c r="U496" s="24">
        <v>1579</v>
      </c>
      <c r="V496" s="20" t="s">
        <v>233</v>
      </c>
      <c r="W496" s="13" t="s">
        <v>233</v>
      </c>
      <c r="X496" s="11" t="s">
        <v>244</v>
      </c>
      <c r="Y496" s="25">
        <v>664</v>
      </c>
      <c r="Z496" s="20" t="s">
        <v>233</v>
      </c>
      <c r="AA496" s="13" t="s">
        <v>233</v>
      </c>
      <c r="AB496" s="11" t="s">
        <v>244</v>
      </c>
      <c r="AC496" s="25" t="s">
        <v>248</v>
      </c>
      <c r="AD496" s="20" t="s">
        <v>233</v>
      </c>
      <c r="AE496" s="13" t="s">
        <v>233</v>
      </c>
      <c r="AF496" s="11" t="s">
        <v>244</v>
      </c>
      <c r="AG496" s="24">
        <v>39894</v>
      </c>
      <c r="AH496" s="20" t="s">
        <v>233</v>
      </c>
    </row>
    <row r="497" spans="1:34" ht="15.75" thickBot="1" x14ac:dyDescent="0.3">
      <c r="A497" s="12"/>
      <c r="B497" s="52" t="s">
        <v>562</v>
      </c>
      <c r="C497" s="26" t="s">
        <v>233</v>
      </c>
      <c r="D497" s="17" t="s">
        <v>244</v>
      </c>
      <c r="E497" s="30">
        <v>47</v>
      </c>
      <c r="F497" s="19" t="s">
        <v>233</v>
      </c>
      <c r="G497" s="26" t="s">
        <v>233</v>
      </c>
      <c r="H497" s="17" t="s">
        <v>244</v>
      </c>
      <c r="I497" s="30">
        <v>46</v>
      </c>
      <c r="J497" s="19" t="s">
        <v>233</v>
      </c>
      <c r="K497" s="26" t="s">
        <v>233</v>
      </c>
      <c r="L497" s="17" t="s">
        <v>244</v>
      </c>
      <c r="M497" s="30" t="s">
        <v>248</v>
      </c>
      <c r="N497" s="19" t="s">
        <v>233</v>
      </c>
      <c r="O497" s="26" t="s">
        <v>233</v>
      </c>
      <c r="P497" s="17" t="s">
        <v>244</v>
      </c>
      <c r="Q497" s="30">
        <v>183</v>
      </c>
      <c r="R497" s="19" t="s">
        <v>233</v>
      </c>
      <c r="S497" s="26" t="s">
        <v>233</v>
      </c>
      <c r="T497" s="17" t="s">
        <v>244</v>
      </c>
      <c r="U497" s="30">
        <v>16</v>
      </c>
      <c r="V497" s="19" t="s">
        <v>233</v>
      </c>
      <c r="W497" s="26" t="s">
        <v>233</v>
      </c>
      <c r="X497" s="17" t="s">
        <v>244</v>
      </c>
      <c r="Y497" s="30" t="s">
        <v>248</v>
      </c>
      <c r="Z497" s="19" t="s">
        <v>233</v>
      </c>
      <c r="AA497" s="26" t="s">
        <v>233</v>
      </c>
      <c r="AB497" s="17" t="s">
        <v>244</v>
      </c>
      <c r="AC497" s="30" t="s">
        <v>248</v>
      </c>
      <c r="AD497" s="19" t="s">
        <v>233</v>
      </c>
      <c r="AE497" s="26" t="s">
        <v>233</v>
      </c>
      <c r="AF497" s="17" t="s">
        <v>244</v>
      </c>
      <c r="AG497" s="30">
        <v>292</v>
      </c>
      <c r="AH497" s="19" t="s">
        <v>233</v>
      </c>
    </row>
    <row r="498" spans="1:34" ht="15.75" thickTop="1" x14ac:dyDescent="0.25">
      <c r="A498" s="12"/>
      <c r="B498" s="21"/>
      <c r="C498" s="21" t="s">
        <v>233</v>
      </c>
      <c r="D498" s="22"/>
      <c r="E498" s="22"/>
      <c r="F498" s="21"/>
      <c r="G498" s="21" t="s">
        <v>233</v>
      </c>
      <c r="H498" s="22"/>
      <c r="I498" s="22"/>
      <c r="J498" s="21"/>
      <c r="K498" s="21" t="s">
        <v>233</v>
      </c>
      <c r="L498" s="22"/>
      <c r="M498" s="22"/>
      <c r="N498" s="21"/>
      <c r="O498" s="21" t="s">
        <v>233</v>
      </c>
      <c r="P498" s="22"/>
      <c r="Q498" s="22"/>
      <c r="R498" s="21"/>
      <c r="S498" s="21" t="s">
        <v>233</v>
      </c>
      <c r="T498" s="22"/>
      <c r="U498" s="22"/>
      <c r="V498" s="21"/>
      <c r="W498" s="21" t="s">
        <v>233</v>
      </c>
      <c r="X498" s="22"/>
      <c r="Y498" s="22"/>
      <c r="Z498" s="21"/>
      <c r="AA498" s="21" t="s">
        <v>233</v>
      </c>
      <c r="AB498" s="22"/>
      <c r="AC498" s="22"/>
      <c r="AD498" s="21"/>
      <c r="AE498" s="21" t="s">
        <v>233</v>
      </c>
      <c r="AF498" s="22"/>
      <c r="AG498" s="22"/>
      <c r="AH498" s="21"/>
    </row>
    <row r="499" spans="1:34" x14ac:dyDescent="0.25">
      <c r="A499" s="12"/>
      <c r="B499" s="11"/>
      <c r="C499" s="41"/>
      <c r="D499" s="41"/>
      <c r="E499" s="41"/>
      <c r="F499" s="41"/>
      <c r="G499" s="41"/>
      <c r="H499" s="41"/>
      <c r="I499" s="41"/>
      <c r="J499" s="41"/>
      <c r="K499" s="41"/>
      <c r="L499" s="41"/>
      <c r="M499" s="41"/>
      <c r="N499" s="41"/>
      <c r="O499" s="41"/>
      <c r="P499" s="41"/>
      <c r="Q499" s="41"/>
      <c r="R499" s="41"/>
      <c r="S499" s="41"/>
      <c r="T499" s="41"/>
      <c r="U499" s="41"/>
      <c r="V499" s="41"/>
      <c r="W499" s="41"/>
      <c r="X499" s="41"/>
      <c r="Y499" s="41"/>
      <c r="Z499" s="41"/>
      <c r="AA499" s="41"/>
      <c r="AB499" s="41"/>
      <c r="AC499" s="41"/>
      <c r="AD499" s="41"/>
      <c r="AE499" s="41"/>
      <c r="AF499" s="41"/>
      <c r="AG499" s="41"/>
      <c r="AH499" s="41"/>
    </row>
    <row r="500" spans="1:34" ht="25.5" x14ac:dyDescent="0.25">
      <c r="A500" s="12"/>
      <c r="B500" s="64" t="s">
        <v>563</v>
      </c>
      <c r="C500" s="13" t="s">
        <v>233</v>
      </c>
      <c r="D500" s="11"/>
      <c r="E500" s="11"/>
      <c r="F500" s="11"/>
      <c r="G500" s="13" t="s">
        <v>233</v>
      </c>
      <c r="H500" s="11"/>
      <c r="I500" s="11"/>
      <c r="J500" s="11"/>
      <c r="K500" s="13" t="s">
        <v>233</v>
      </c>
      <c r="L500" s="11"/>
      <c r="M500" s="11"/>
      <c r="N500" s="11"/>
      <c r="O500" s="13" t="s">
        <v>233</v>
      </c>
      <c r="P500" s="11"/>
      <c r="Q500" s="11"/>
      <c r="R500" s="11"/>
      <c r="S500" s="13" t="s">
        <v>233</v>
      </c>
      <c r="T500" s="11"/>
      <c r="U500" s="11"/>
      <c r="V500" s="11"/>
      <c r="W500" s="13" t="s">
        <v>233</v>
      </c>
      <c r="X500" s="11"/>
      <c r="Y500" s="11"/>
      <c r="Z500" s="11"/>
      <c r="AA500" s="13" t="s">
        <v>233</v>
      </c>
      <c r="AB500" s="11"/>
      <c r="AC500" s="11"/>
      <c r="AD500" s="11"/>
      <c r="AE500" s="13" t="s">
        <v>233</v>
      </c>
      <c r="AF500" s="11"/>
      <c r="AG500" s="11"/>
      <c r="AH500" s="11"/>
    </row>
    <row r="501" spans="1:34" x14ac:dyDescent="0.25">
      <c r="A501" s="12"/>
      <c r="B501" s="52" t="s">
        <v>561</v>
      </c>
      <c r="C501" s="26" t="s">
        <v>233</v>
      </c>
      <c r="D501" s="17" t="s">
        <v>244</v>
      </c>
      <c r="E501" s="18">
        <v>16359</v>
      </c>
      <c r="F501" s="19" t="s">
        <v>233</v>
      </c>
      <c r="G501" s="26" t="s">
        <v>233</v>
      </c>
      <c r="H501" s="17" t="s">
        <v>244</v>
      </c>
      <c r="I501" s="18">
        <v>12332</v>
      </c>
      <c r="J501" s="19" t="s">
        <v>233</v>
      </c>
      <c r="K501" s="26" t="s">
        <v>233</v>
      </c>
      <c r="L501" s="17" t="s">
        <v>244</v>
      </c>
      <c r="M501" s="18">
        <v>1840</v>
      </c>
      <c r="N501" s="19" t="s">
        <v>233</v>
      </c>
      <c r="O501" s="26" t="s">
        <v>233</v>
      </c>
      <c r="P501" s="17" t="s">
        <v>244</v>
      </c>
      <c r="Q501" s="18">
        <v>9000</v>
      </c>
      <c r="R501" s="19" t="s">
        <v>233</v>
      </c>
      <c r="S501" s="26" t="s">
        <v>233</v>
      </c>
      <c r="T501" s="17" t="s">
        <v>244</v>
      </c>
      <c r="U501" s="18">
        <v>1790</v>
      </c>
      <c r="V501" s="19" t="s">
        <v>233</v>
      </c>
      <c r="W501" s="26" t="s">
        <v>233</v>
      </c>
      <c r="X501" s="17" t="s">
        <v>244</v>
      </c>
      <c r="Y501" s="30">
        <v>48</v>
      </c>
      <c r="Z501" s="19" t="s">
        <v>233</v>
      </c>
      <c r="AA501" s="26" t="s">
        <v>233</v>
      </c>
      <c r="AB501" s="17" t="s">
        <v>244</v>
      </c>
      <c r="AC501" s="30" t="s">
        <v>248</v>
      </c>
      <c r="AD501" s="19" t="s">
        <v>233</v>
      </c>
      <c r="AE501" s="26" t="s">
        <v>233</v>
      </c>
      <c r="AF501" s="17" t="s">
        <v>244</v>
      </c>
      <c r="AG501" s="18">
        <v>41369</v>
      </c>
      <c r="AH501" s="19" t="s">
        <v>233</v>
      </c>
    </row>
    <row r="502" spans="1:34" ht="15.75" thickBot="1" x14ac:dyDescent="0.3">
      <c r="A502" s="12"/>
      <c r="B502" s="50" t="s">
        <v>562</v>
      </c>
      <c r="C502" s="13" t="s">
        <v>233</v>
      </c>
      <c r="D502" s="11" t="s">
        <v>244</v>
      </c>
      <c r="E502" s="25">
        <v>40</v>
      </c>
      <c r="F502" s="20" t="s">
        <v>233</v>
      </c>
      <c r="G502" s="13" t="s">
        <v>233</v>
      </c>
      <c r="H502" s="11" t="s">
        <v>244</v>
      </c>
      <c r="I502" s="25">
        <v>58</v>
      </c>
      <c r="J502" s="20" t="s">
        <v>233</v>
      </c>
      <c r="K502" s="13" t="s">
        <v>233</v>
      </c>
      <c r="L502" s="11" t="s">
        <v>244</v>
      </c>
      <c r="M502" s="25" t="s">
        <v>248</v>
      </c>
      <c r="N502" s="20" t="s">
        <v>233</v>
      </c>
      <c r="O502" s="13" t="s">
        <v>233</v>
      </c>
      <c r="P502" s="11" t="s">
        <v>244</v>
      </c>
      <c r="Q502" s="25">
        <v>91</v>
      </c>
      <c r="R502" s="20" t="s">
        <v>233</v>
      </c>
      <c r="S502" s="13" t="s">
        <v>233</v>
      </c>
      <c r="T502" s="11" t="s">
        <v>244</v>
      </c>
      <c r="U502" s="25">
        <v>13</v>
      </c>
      <c r="V502" s="20" t="s">
        <v>233</v>
      </c>
      <c r="W502" s="13" t="s">
        <v>233</v>
      </c>
      <c r="X502" s="11" t="s">
        <v>244</v>
      </c>
      <c r="Y502" s="25">
        <v>3</v>
      </c>
      <c r="Z502" s="20" t="s">
        <v>233</v>
      </c>
      <c r="AA502" s="13" t="s">
        <v>233</v>
      </c>
      <c r="AB502" s="11" t="s">
        <v>244</v>
      </c>
      <c r="AC502" s="25" t="s">
        <v>248</v>
      </c>
      <c r="AD502" s="20" t="s">
        <v>233</v>
      </c>
      <c r="AE502" s="13" t="s">
        <v>233</v>
      </c>
      <c r="AF502" s="11" t="s">
        <v>244</v>
      </c>
      <c r="AG502" s="25">
        <v>205</v>
      </c>
      <c r="AH502" s="20" t="s">
        <v>233</v>
      </c>
    </row>
    <row r="503" spans="1:34" ht="15.75" thickTop="1" x14ac:dyDescent="0.25">
      <c r="A503" s="12"/>
      <c r="B503" s="21"/>
      <c r="C503" s="21" t="s">
        <v>233</v>
      </c>
      <c r="D503" s="22"/>
      <c r="E503" s="22"/>
      <c r="F503" s="21"/>
      <c r="G503" s="21" t="s">
        <v>233</v>
      </c>
      <c r="H503" s="22"/>
      <c r="I503" s="22"/>
      <c r="J503" s="21"/>
      <c r="K503" s="21" t="s">
        <v>233</v>
      </c>
      <c r="L503" s="22"/>
      <c r="M503" s="22"/>
      <c r="N503" s="21"/>
      <c r="O503" s="21" t="s">
        <v>233</v>
      </c>
      <c r="P503" s="22"/>
      <c r="Q503" s="22"/>
      <c r="R503" s="21"/>
      <c r="S503" s="21" t="s">
        <v>233</v>
      </c>
      <c r="T503" s="22"/>
      <c r="U503" s="22"/>
      <c r="V503" s="21"/>
      <c r="W503" s="21" t="s">
        <v>233</v>
      </c>
      <c r="X503" s="22"/>
      <c r="Y503" s="22"/>
      <c r="Z503" s="21"/>
      <c r="AA503" s="21" t="s">
        <v>233</v>
      </c>
      <c r="AB503" s="22"/>
      <c r="AC503" s="22"/>
      <c r="AD503" s="21"/>
      <c r="AE503" s="21" t="s">
        <v>233</v>
      </c>
      <c r="AF503" s="22"/>
      <c r="AG503" s="22"/>
      <c r="AH503" s="21"/>
    </row>
    <row r="504" spans="1:34" x14ac:dyDescent="0.25">
      <c r="A504" s="12"/>
      <c r="B504" s="42"/>
      <c r="C504" s="42"/>
      <c r="D504" s="42"/>
      <c r="E504" s="42"/>
      <c r="F504" s="42"/>
      <c r="G504" s="42"/>
      <c r="H504" s="42"/>
      <c r="I504" s="42"/>
      <c r="J504" s="42"/>
      <c r="K504" s="42"/>
      <c r="L504" s="42"/>
      <c r="M504" s="42"/>
      <c r="N504" s="42"/>
      <c r="O504" s="42"/>
      <c r="P504" s="42"/>
      <c r="Q504" s="42"/>
      <c r="R504" s="42"/>
      <c r="S504" s="42"/>
      <c r="T504" s="42"/>
      <c r="U504" s="42"/>
      <c r="V504" s="42"/>
      <c r="W504" s="42"/>
      <c r="X504" s="42"/>
      <c r="Y504" s="42"/>
      <c r="Z504" s="42"/>
      <c r="AA504" s="42"/>
      <c r="AB504" s="42"/>
      <c r="AC504" s="42"/>
      <c r="AD504" s="42"/>
      <c r="AE504" s="42"/>
      <c r="AF504" s="42"/>
      <c r="AG504" s="42"/>
      <c r="AH504" s="42"/>
    </row>
    <row r="505" spans="1:34" x14ac:dyDescent="0.25">
      <c r="A505" s="12"/>
      <c r="B505" s="89" t="s">
        <v>541</v>
      </c>
      <c r="C505" s="89"/>
      <c r="D505" s="89"/>
      <c r="E505" s="89"/>
      <c r="F505" s="89"/>
      <c r="G505" s="89"/>
      <c r="H505" s="89"/>
      <c r="I505" s="89"/>
      <c r="J505" s="89"/>
      <c r="K505" s="89"/>
      <c r="L505" s="89"/>
      <c r="M505" s="89"/>
      <c r="N505" s="89"/>
      <c r="O505" s="89"/>
      <c r="P505" s="89"/>
      <c r="Q505" s="89"/>
      <c r="R505" s="89"/>
      <c r="S505" s="89"/>
      <c r="T505" s="89"/>
      <c r="U505" s="89"/>
      <c r="V505" s="89"/>
      <c r="W505" s="89"/>
      <c r="X505" s="89"/>
      <c r="Y505" s="89"/>
      <c r="Z505" s="89"/>
      <c r="AA505" s="89"/>
      <c r="AB505" s="89"/>
      <c r="AC505" s="89"/>
      <c r="AD505" s="89"/>
      <c r="AE505" s="89"/>
      <c r="AF505" s="89"/>
      <c r="AG505" s="89"/>
      <c r="AH505" s="89"/>
    </row>
    <row r="506" spans="1:34" x14ac:dyDescent="0.25">
      <c r="A506" s="12"/>
      <c r="B506" s="89" t="s">
        <v>526</v>
      </c>
      <c r="C506" s="89"/>
      <c r="D506" s="89"/>
      <c r="E506" s="89"/>
      <c r="F506" s="89"/>
      <c r="G506" s="89"/>
      <c r="H506" s="89"/>
      <c r="I506" s="89"/>
      <c r="J506" s="89"/>
      <c r="K506" s="89"/>
      <c r="L506" s="89"/>
      <c r="M506" s="89"/>
      <c r="N506" s="89"/>
      <c r="O506" s="89"/>
      <c r="P506" s="89"/>
      <c r="Q506" s="89"/>
      <c r="R506" s="89"/>
      <c r="S506" s="89"/>
      <c r="T506" s="89"/>
      <c r="U506" s="89"/>
      <c r="V506" s="89"/>
      <c r="W506" s="89"/>
      <c r="X506" s="89"/>
      <c r="Y506" s="89"/>
      <c r="Z506" s="89"/>
      <c r="AA506" s="89"/>
      <c r="AB506" s="89"/>
      <c r="AC506" s="89"/>
      <c r="AD506" s="89"/>
      <c r="AE506" s="89"/>
      <c r="AF506" s="89"/>
      <c r="AG506" s="89"/>
      <c r="AH506" s="89"/>
    </row>
    <row r="507" spans="1:34" ht="15.75" x14ac:dyDescent="0.25">
      <c r="A507" s="12"/>
      <c r="B507" s="43"/>
      <c r="C507" s="43"/>
      <c r="D507" s="43"/>
      <c r="E507" s="43"/>
      <c r="F507" s="43"/>
      <c r="G507" s="43"/>
      <c r="H507" s="43"/>
      <c r="I507" s="43"/>
      <c r="J507" s="43"/>
      <c r="K507" s="43"/>
      <c r="L507" s="43"/>
      <c r="M507" s="43"/>
      <c r="N507" s="43"/>
      <c r="O507" s="43"/>
      <c r="P507" s="43"/>
      <c r="Q507" s="43"/>
      <c r="R507" s="43"/>
      <c r="S507" s="43"/>
      <c r="T507" s="43"/>
      <c r="U507" s="43"/>
      <c r="V507" s="43"/>
      <c r="W507" s="43"/>
      <c r="X507" s="43"/>
      <c r="Y507" s="43"/>
      <c r="Z507" s="43"/>
      <c r="AA507" s="43"/>
      <c r="AB507" s="43"/>
      <c r="AC507" s="43"/>
      <c r="AD507" s="43"/>
      <c r="AE507" s="43"/>
      <c r="AF507" s="43"/>
      <c r="AG507" s="43"/>
      <c r="AH507" s="43"/>
    </row>
    <row r="508" spans="1:34"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row>
    <row r="509" spans="1:34" x14ac:dyDescent="0.25">
      <c r="A509" s="12"/>
      <c r="B509" s="33"/>
      <c r="C509" s="33" t="s">
        <v>233</v>
      </c>
      <c r="D509" s="79" t="s">
        <v>464</v>
      </c>
      <c r="E509" s="79"/>
      <c r="F509" s="33"/>
      <c r="G509" s="33"/>
      <c r="H509" s="79" t="s">
        <v>466</v>
      </c>
      <c r="I509" s="79"/>
      <c r="J509" s="33"/>
      <c r="K509" s="33"/>
      <c r="L509" s="79" t="s">
        <v>467</v>
      </c>
      <c r="M509" s="79"/>
      <c r="N509" s="33"/>
      <c r="O509" s="33" t="s">
        <v>233</v>
      </c>
      <c r="P509" s="79" t="s">
        <v>466</v>
      </c>
      <c r="Q509" s="79"/>
      <c r="R509" s="33"/>
      <c r="S509" s="33"/>
      <c r="T509" s="79" t="s">
        <v>469</v>
      </c>
      <c r="U509" s="79"/>
      <c r="V509" s="33"/>
      <c r="W509" s="33"/>
      <c r="X509" s="79" t="s">
        <v>471</v>
      </c>
      <c r="Y509" s="79"/>
      <c r="Z509" s="33"/>
      <c r="AA509" s="33" t="s">
        <v>233</v>
      </c>
      <c r="AB509" s="79" t="s">
        <v>474</v>
      </c>
      <c r="AC509" s="79"/>
      <c r="AD509" s="33"/>
      <c r="AE509" s="33" t="s">
        <v>233</v>
      </c>
      <c r="AF509" s="79" t="s">
        <v>140</v>
      </c>
      <c r="AG509" s="79"/>
      <c r="AH509" s="33"/>
    </row>
    <row r="510" spans="1:34" x14ac:dyDescent="0.25">
      <c r="A510" s="12"/>
      <c r="B510" s="33"/>
      <c r="C510" s="33"/>
      <c r="D510" s="79" t="s">
        <v>465</v>
      </c>
      <c r="E510" s="79"/>
      <c r="F510" s="33"/>
      <c r="G510" s="33"/>
      <c r="H510" s="79" t="s">
        <v>465</v>
      </c>
      <c r="I510" s="79"/>
      <c r="J510" s="33"/>
      <c r="K510" s="33"/>
      <c r="L510" s="79"/>
      <c r="M510" s="79"/>
      <c r="N510" s="33"/>
      <c r="O510" s="33"/>
      <c r="P510" s="79" t="s">
        <v>468</v>
      </c>
      <c r="Q510" s="79"/>
      <c r="R510" s="33"/>
      <c r="S510" s="33"/>
      <c r="T510" s="79" t="s">
        <v>470</v>
      </c>
      <c r="U510" s="79"/>
      <c r="V510" s="33"/>
      <c r="W510" s="33"/>
      <c r="X510" s="79" t="s">
        <v>472</v>
      </c>
      <c r="Y510" s="79"/>
      <c r="Z510" s="33"/>
      <c r="AA510" s="33"/>
      <c r="AB510" s="79" t="s">
        <v>475</v>
      </c>
      <c r="AC510" s="79"/>
      <c r="AD510" s="33"/>
      <c r="AE510" s="33"/>
      <c r="AF510" s="79"/>
      <c r="AG510" s="79"/>
      <c r="AH510" s="33"/>
    </row>
    <row r="511" spans="1:34" ht="15.75" thickBot="1" x14ac:dyDescent="0.3">
      <c r="A511" s="12"/>
      <c r="B511" s="33"/>
      <c r="C511" s="33"/>
      <c r="D511" s="80"/>
      <c r="E511" s="80"/>
      <c r="F511" s="33"/>
      <c r="G511" s="33"/>
      <c r="H511" s="80"/>
      <c r="I511" s="80"/>
      <c r="J511" s="33"/>
      <c r="K511" s="33"/>
      <c r="L511" s="80"/>
      <c r="M511" s="80"/>
      <c r="N511" s="33"/>
      <c r="O511" s="33"/>
      <c r="P511" s="80"/>
      <c r="Q511" s="80"/>
      <c r="R511" s="33"/>
      <c r="S511" s="33"/>
      <c r="T511" s="80" t="s">
        <v>89</v>
      </c>
      <c r="U511" s="80"/>
      <c r="V511" s="33"/>
      <c r="W511" s="33"/>
      <c r="X511" s="80" t="s">
        <v>473</v>
      </c>
      <c r="Y511" s="80"/>
      <c r="Z511" s="33"/>
      <c r="AA511" s="33"/>
      <c r="AB511" s="80"/>
      <c r="AC511" s="80"/>
      <c r="AD511" s="33"/>
      <c r="AE511" s="33"/>
      <c r="AF511" s="80"/>
      <c r="AG511" s="80"/>
      <c r="AH511" s="33"/>
    </row>
    <row r="512" spans="1:34" x14ac:dyDescent="0.25">
      <c r="A512" s="12"/>
      <c r="B512" s="13"/>
      <c r="C512" s="13" t="s">
        <v>233</v>
      </c>
      <c r="D512" s="79" t="s">
        <v>278</v>
      </c>
      <c r="E512" s="79"/>
      <c r="F512" s="79"/>
      <c r="G512" s="79"/>
      <c r="H512" s="79"/>
      <c r="I512" s="79"/>
      <c r="J512" s="79"/>
      <c r="K512" s="79"/>
      <c r="L512" s="79"/>
      <c r="M512" s="79"/>
      <c r="N512" s="79"/>
      <c r="O512" s="79"/>
      <c r="P512" s="79"/>
      <c r="Q512" s="79"/>
      <c r="R512" s="79"/>
      <c r="S512" s="79"/>
      <c r="T512" s="79"/>
      <c r="U512" s="79"/>
      <c r="V512" s="79"/>
      <c r="W512" s="79"/>
      <c r="X512" s="79"/>
      <c r="Y512" s="79"/>
      <c r="Z512" s="79"/>
      <c r="AA512" s="79"/>
      <c r="AB512" s="79"/>
      <c r="AC512" s="79"/>
      <c r="AD512" s="79"/>
      <c r="AE512" s="79"/>
      <c r="AF512" s="79"/>
      <c r="AG512" s="79"/>
      <c r="AH512" s="13"/>
    </row>
    <row r="513" spans="1:34" x14ac:dyDescent="0.25">
      <c r="A513" s="12"/>
      <c r="B513" s="63" t="s">
        <v>542</v>
      </c>
      <c r="C513" s="17" t="s">
        <v>233</v>
      </c>
      <c r="D513" s="17"/>
      <c r="E513" s="17"/>
      <c r="F513" s="17"/>
      <c r="G513" s="17"/>
      <c r="H513" s="17"/>
      <c r="I513" s="17"/>
      <c r="J513" s="17"/>
      <c r="K513" s="17"/>
      <c r="L513" s="17"/>
      <c r="M513" s="17"/>
      <c r="N513" s="17"/>
      <c r="O513" s="17" t="s">
        <v>233</v>
      </c>
      <c r="P513" s="17"/>
      <c r="Q513" s="17"/>
      <c r="R513" s="17"/>
      <c r="S513" s="17"/>
      <c r="T513" s="17"/>
      <c r="U513" s="17"/>
      <c r="V513" s="17"/>
      <c r="W513" s="17"/>
      <c r="X513" s="17"/>
      <c r="Y513" s="17"/>
      <c r="Z513" s="17"/>
      <c r="AA513" s="17" t="s">
        <v>233</v>
      </c>
      <c r="AB513" s="17"/>
      <c r="AC513" s="17"/>
      <c r="AD513" s="17"/>
      <c r="AE513" s="17" t="s">
        <v>233</v>
      </c>
      <c r="AF513" s="17"/>
      <c r="AG513" s="17"/>
      <c r="AH513" s="17"/>
    </row>
    <row r="514" spans="1:34" x14ac:dyDescent="0.25">
      <c r="A514" s="12"/>
      <c r="B514" s="11"/>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c r="AE514" s="41"/>
      <c r="AF514" s="41"/>
      <c r="AG514" s="41"/>
      <c r="AH514" s="41"/>
    </row>
    <row r="515" spans="1:34" x14ac:dyDescent="0.25">
      <c r="A515" s="12"/>
      <c r="B515" s="64" t="s">
        <v>477</v>
      </c>
      <c r="C515" s="11" t="s">
        <v>233</v>
      </c>
      <c r="D515" s="11"/>
      <c r="E515" s="11"/>
      <c r="F515" s="11"/>
      <c r="G515" s="11"/>
      <c r="H515" s="11"/>
      <c r="I515" s="11"/>
      <c r="J515" s="11"/>
      <c r="K515" s="11"/>
      <c r="L515" s="11"/>
      <c r="M515" s="11"/>
      <c r="N515" s="11"/>
      <c r="O515" s="11" t="s">
        <v>233</v>
      </c>
      <c r="P515" s="11"/>
      <c r="Q515" s="11"/>
      <c r="R515" s="11"/>
      <c r="S515" s="11"/>
      <c r="T515" s="11"/>
      <c r="U515" s="11"/>
      <c r="V515" s="11"/>
      <c r="W515" s="11"/>
      <c r="X515" s="11"/>
      <c r="Y515" s="11"/>
      <c r="Z515" s="11"/>
      <c r="AA515" s="11" t="s">
        <v>233</v>
      </c>
      <c r="AB515" s="11"/>
      <c r="AC515" s="11"/>
      <c r="AD515" s="11"/>
      <c r="AE515" s="11" t="s">
        <v>233</v>
      </c>
      <c r="AF515" s="11"/>
      <c r="AG515" s="11"/>
      <c r="AH515" s="11"/>
    </row>
    <row r="516" spans="1:34" ht="15.75" thickBot="1" x14ac:dyDescent="0.3">
      <c r="A516" s="12"/>
      <c r="B516" s="48" t="s">
        <v>543</v>
      </c>
      <c r="C516" s="17" t="s">
        <v>233</v>
      </c>
      <c r="D516" s="17" t="s">
        <v>244</v>
      </c>
      <c r="E516" s="18">
        <v>484575</v>
      </c>
      <c r="F516" s="19" t="s">
        <v>233</v>
      </c>
      <c r="G516" s="17"/>
      <c r="H516" s="17" t="s">
        <v>244</v>
      </c>
      <c r="I516" s="18">
        <v>540491</v>
      </c>
      <c r="J516" s="19" t="s">
        <v>233</v>
      </c>
      <c r="K516" s="17"/>
      <c r="L516" s="17" t="s">
        <v>244</v>
      </c>
      <c r="M516" s="18">
        <v>5717</v>
      </c>
      <c r="N516" s="19" t="s">
        <v>233</v>
      </c>
      <c r="O516" s="17" t="s">
        <v>233</v>
      </c>
      <c r="P516" s="17" t="s">
        <v>244</v>
      </c>
      <c r="Q516" s="18">
        <v>25975</v>
      </c>
      <c r="R516" s="19" t="s">
        <v>233</v>
      </c>
      <c r="S516" s="17"/>
      <c r="T516" s="17" t="s">
        <v>244</v>
      </c>
      <c r="U516" s="18">
        <v>65581</v>
      </c>
      <c r="V516" s="19" t="s">
        <v>233</v>
      </c>
      <c r="W516" s="17"/>
      <c r="X516" s="17" t="s">
        <v>244</v>
      </c>
      <c r="Y516" s="18">
        <v>10461</v>
      </c>
      <c r="Z516" s="19" t="s">
        <v>233</v>
      </c>
      <c r="AA516" s="17" t="s">
        <v>233</v>
      </c>
      <c r="AB516" s="17" t="s">
        <v>244</v>
      </c>
      <c r="AC516" s="18">
        <v>4145</v>
      </c>
      <c r="AD516" s="19" t="s">
        <v>233</v>
      </c>
      <c r="AE516" s="17" t="s">
        <v>233</v>
      </c>
      <c r="AF516" s="17" t="s">
        <v>244</v>
      </c>
      <c r="AG516" s="18">
        <v>1136945</v>
      </c>
      <c r="AH516" s="19" t="s">
        <v>233</v>
      </c>
    </row>
    <row r="517" spans="1:34" x14ac:dyDescent="0.25">
      <c r="A517" s="12"/>
      <c r="B517" s="21"/>
      <c r="C517" s="21" t="s">
        <v>233</v>
      </c>
      <c r="D517" s="28"/>
      <c r="E517" s="28"/>
      <c r="F517" s="21"/>
      <c r="G517" s="21"/>
      <c r="H517" s="28"/>
      <c r="I517" s="28"/>
      <c r="J517" s="21"/>
      <c r="K517" s="21"/>
      <c r="L517" s="28"/>
      <c r="M517" s="28"/>
      <c r="N517" s="21"/>
      <c r="O517" s="21" t="s">
        <v>233</v>
      </c>
      <c r="P517" s="28"/>
      <c r="Q517" s="28"/>
      <c r="R517" s="21"/>
      <c r="S517" s="21"/>
      <c r="T517" s="28"/>
      <c r="U517" s="28"/>
      <c r="V517" s="21"/>
      <c r="W517" s="21"/>
      <c r="X517" s="28"/>
      <c r="Y517" s="28"/>
      <c r="Z517" s="21"/>
      <c r="AA517" s="21" t="s">
        <v>233</v>
      </c>
      <c r="AB517" s="28"/>
      <c r="AC517" s="28"/>
      <c r="AD517" s="21"/>
      <c r="AE517" s="21" t="s">
        <v>233</v>
      </c>
      <c r="AF517" s="28"/>
      <c r="AG517" s="28"/>
      <c r="AH517" s="21"/>
    </row>
    <row r="518" spans="1:34" x14ac:dyDescent="0.25">
      <c r="A518" s="12"/>
      <c r="B518" s="44" t="s">
        <v>544</v>
      </c>
      <c r="C518" s="13" t="s">
        <v>233</v>
      </c>
      <c r="D518" s="11"/>
      <c r="E518" s="11"/>
      <c r="F518" s="11"/>
      <c r="G518" s="13"/>
      <c r="H518" s="11"/>
      <c r="I518" s="11"/>
      <c r="J518" s="11"/>
      <c r="K518" s="13"/>
      <c r="L518" s="11"/>
      <c r="M518" s="11"/>
      <c r="N518" s="11"/>
      <c r="O518" s="13" t="s">
        <v>233</v>
      </c>
      <c r="P518" s="11"/>
      <c r="Q518" s="11"/>
      <c r="R518" s="11"/>
      <c r="S518" s="13"/>
      <c r="T518" s="11"/>
      <c r="U518" s="11"/>
      <c r="V518" s="11"/>
      <c r="W518" s="13"/>
      <c r="X518" s="11"/>
      <c r="Y518" s="11"/>
      <c r="Z518" s="11"/>
      <c r="AA518" s="13" t="s">
        <v>233</v>
      </c>
      <c r="AB518" s="11"/>
      <c r="AC518" s="11"/>
      <c r="AD518" s="11"/>
      <c r="AE518" s="13" t="s">
        <v>233</v>
      </c>
      <c r="AF518" s="11"/>
      <c r="AG518" s="11"/>
      <c r="AH518" s="11"/>
    </row>
    <row r="519" spans="1:34" ht="25.5" x14ac:dyDescent="0.25">
      <c r="A519" s="12"/>
      <c r="B519" s="51" t="s">
        <v>545</v>
      </c>
      <c r="C519" s="26" t="s">
        <v>233</v>
      </c>
      <c r="D519" s="17"/>
      <c r="E519" s="18">
        <v>11758</v>
      </c>
      <c r="F519" s="19" t="s">
        <v>233</v>
      </c>
      <c r="G519" s="26"/>
      <c r="H519" s="17"/>
      <c r="I519" s="18">
        <v>7470</v>
      </c>
      <c r="J519" s="19" t="s">
        <v>233</v>
      </c>
      <c r="K519" s="26"/>
      <c r="L519" s="17"/>
      <c r="M519" s="30" t="s">
        <v>248</v>
      </c>
      <c r="N519" s="19" t="s">
        <v>233</v>
      </c>
      <c r="O519" s="26" t="s">
        <v>233</v>
      </c>
      <c r="P519" s="17"/>
      <c r="Q519" s="18">
        <v>1076</v>
      </c>
      <c r="R519" s="19" t="s">
        <v>233</v>
      </c>
      <c r="S519" s="26"/>
      <c r="T519" s="17"/>
      <c r="U519" s="18">
        <v>1026</v>
      </c>
      <c r="V519" s="19" t="s">
        <v>233</v>
      </c>
      <c r="W519" s="26"/>
      <c r="X519" s="17"/>
      <c r="Y519" s="30" t="s">
        <v>248</v>
      </c>
      <c r="Z519" s="19" t="s">
        <v>233</v>
      </c>
      <c r="AA519" s="26" t="s">
        <v>233</v>
      </c>
      <c r="AB519" s="17"/>
      <c r="AC519" s="30" t="s">
        <v>248</v>
      </c>
      <c r="AD519" s="19" t="s">
        <v>233</v>
      </c>
      <c r="AE519" s="26" t="s">
        <v>233</v>
      </c>
      <c r="AF519" s="17"/>
      <c r="AG519" s="18">
        <v>21330</v>
      </c>
      <c r="AH519" s="19" t="s">
        <v>233</v>
      </c>
    </row>
    <row r="520" spans="1:34" ht="25.5" x14ac:dyDescent="0.25">
      <c r="A520" s="12"/>
      <c r="B520" s="27" t="s">
        <v>546</v>
      </c>
      <c r="C520" s="13" t="s">
        <v>233</v>
      </c>
      <c r="D520" s="11"/>
      <c r="E520" s="11"/>
      <c r="F520" s="11"/>
      <c r="G520" s="13"/>
      <c r="H520" s="11"/>
      <c r="I520" s="11"/>
      <c r="J520" s="11"/>
      <c r="K520" s="13"/>
      <c r="L520" s="11"/>
      <c r="M520" s="11"/>
      <c r="N520" s="11"/>
      <c r="O520" s="13" t="s">
        <v>233</v>
      </c>
      <c r="P520" s="11"/>
      <c r="Q520" s="11"/>
      <c r="R520" s="11"/>
      <c r="S520" s="13"/>
      <c r="T520" s="11"/>
      <c r="U520" s="11"/>
      <c r="V520" s="11"/>
      <c r="W520" s="13"/>
      <c r="X520" s="11"/>
      <c r="Y520" s="11"/>
      <c r="Z520" s="11"/>
      <c r="AA520" s="13" t="s">
        <v>233</v>
      </c>
      <c r="AB520" s="11"/>
      <c r="AC520" s="11"/>
      <c r="AD520" s="11"/>
      <c r="AE520" s="13" t="s">
        <v>233</v>
      </c>
      <c r="AF520" s="11"/>
      <c r="AG520" s="11"/>
      <c r="AH520" s="11"/>
    </row>
    <row r="521" spans="1:34" x14ac:dyDescent="0.25">
      <c r="A521" s="12"/>
      <c r="B521" s="52" t="s">
        <v>547</v>
      </c>
      <c r="C521" s="26" t="s">
        <v>233</v>
      </c>
      <c r="D521" s="17"/>
      <c r="E521" s="18">
        <v>2654</v>
      </c>
      <c r="F521" s="19" t="s">
        <v>233</v>
      </c>
      <c r="G521" s="26"/>
      <c r="H521" s="17"/>
      <c r="I521" s="30">
        <v>395</v>
      </c>
      <c r="J521" s="19" t="s">
        <v>233</v>
      </c>
      <c r="K521" s="26"/>
      <c r="L521" s="17"/>
      <c r="M521" s="30" t="s">
        <v>248</v>
      </c>
      <c r="N521" s="19" t="s">
        <v>233</v>
      </c>
      <c r="O521" s="26" t="s">
        <v>233</v>
      </c>
      <c r="P521" s="17"/>
      <c r="Q521" s="30" t="s">
        <v>248</v>
      </c>
      <c r="R521" s="19" t="s">
        <v>233</v>
      </c>
      <c r="S521" s="26"/>
      <c r="T521" s="17"/>
      <c r="U521" s="30">
        <v>119</v>
      </c>
      <c r="V521" s="19" t="s">
        <v>233</v>
      </c>
      <c r="W521" s="26"/>
      <c r="X521" s="17"/>
      <c r="Y521" s="30" t="s">
        <v>248</v>
      </c>
      <c r="Z521" s="19" t="s">
        <v>233</v>
      </c>
      <c r="AA521" s="26" t="s">
        <v>233</v>
      </c>
      <c r="AB521" s="17"/>
      <c r="AC521" s="30" t="s">
        <v>248</v>
      </c>
      <c r="AD521" s="19" t="s">
        <v>233</v>
      </c>
      <c r="AE521" s="26" t="s">
        <v>233</v>
      </c>
      <c r="AF521" s="17"/>
      <c r="AG521" s="18">
        <v>3168</v>
      </c>
      <c r="AH521" s="19" t="s">
        <v>233</v>
      </c>
    </row>
    <row r="522" spans="1:34" x14ac:dyDescent="0.25">
      <c r="A522" s="12"/>
      <c r="B522" s="11"/>
      <c r="C522" s="41"/>
      <c r="D522" s="41"/>
      <c r="E522" s="41"/>
      <c r="F522" s="41"/>
      <c r="G522" s="41"/>
      <c r="H522" s="41"/>
      <c r="I522" s="41"/>
      <c r="J522" s="41"/>
      <c r="K522" s="41"/>
      <c r="L522" s="41"/>
      <c r="M522" s="41"/>
      <c r="N522" s="41"/>
      <c r="O522" s="41"/>
      <c r="P522" s="41"/>
      <c r="Q522" s="41"/>
      <c r="R522" s="41"/>
      <c r="S522" s="41"/>
      <c r="T522" s="41"/>
      <c r="U522" s="41"/>
      <c r="V522" s="41"/>
      <c r="W522" s="41"/>
      <c r="X522" s="41"/>
      <c r="Y522" s="41"/>
      <c r="Z522" s="41"/>
      <c r="AA522" s="41"/>
      <c r="AB522" s="41"/>
      <c r="AC522" s="41"/>
      <c r="AD522" s="41"/>
      <c r="AE522" s="41"/>
      <c r="AF522" s="41"/>
      <c r="AG522" s="41"/>
      <c r="AH522" s="41"/>
    </row>
    <row r="523" spans="1:34" ht="15.75" thickBot="1" x14ac:dyDescent="0.3">
      <c r="A523" s="12"/>
      <c r="B523" s="50" t="s">
        <v>548</v>
      </c>
      <c r="C523" s="13" t="s">
        <v>233</v>
      </c>
      <c r="D523" s="11"/>
      <c r="E523" s="25" t="s">
        <v>564</v>
      </c>
      <c r="F523" s="20" t="s">
        <v>427</v>
      </c>
      <c r="G523" s="13"/>
      <c r="H523" s="11"/>
      <c r="I523" s="25" t="s">
        <v>565</v>
      </c>
      <c r="J523" s="20" t="s">
        <v>427</v>
      </c>
      <c r="K523" s="13"/>
      <c r="L523" s="11"/>
      <c r="M523" s="25" t="s">
        <v>248</v>
      </c>
      <c r="N523" s="20" t="s">
        <v>233</v>
      </c>
      <c r="O523" s="13" t="s">
        <v>233</v>
      </c>
      <c r="P523" s="11"/>
      <c r="Q523" s="25" t="s">
        <v>248</v>
      </c>
      <c r="R523" s="20" t="s">
        <v>233</v>
      </c>
      <c r="S523" s="13"/>
      <c r="T523" s="11"/>
      <c r="U523" s="25" t="s">
        <v>566</v>
      </c>
      <c r="V523" s="20" t="s">
        <v>427</v>
      </c>
      <c r="W523" s="13"/>
      <c r="X523" s="11"/>
      <c r="Y523" s="25" t="s">
        <v>248</v>
      </c>
      <c r="Z523" s="20" t="s">
        <v>233</v>
      </c>
      <c r="AA523" s="13" t="s">
        <v>233</v>
      </c>
      <c r="AB523" s="11"/>
      <c r="AC523" s="25" t="s">
        <v>248</v>
      </c>
      <c r="AD523" s="20" t="s">
        <v>233</v>
      </c>
      <c r="AE523" s="13" t="s">
        <v>233</v>
      </c>
      <c r="AF523" s="11"/>
      <c r="AG523" s="25" t="s">
        <v>567</v>
      </c>
      <c r="AH523" s="20" t="s">
        <v>427</v>
      </c>
    </row>
    <row r="524" spans="1:34" x14ac:dyDescent="0.25">
      <c r="A524" s="12"/>
      <c r="B524" s="21"/>
      <c r="C524" s="21" t="s">
        <v>233</v>
      </c>
      <c r="D524" s="28"/>
      <c r="E524" s="28"/>
      <c r="F524" s="21"/>
      <c r="G524" s="21"/>
      <c r="H524" s="28"/>
      <c r="I524" s="28"/>
      <c r="J524" s="21"/>
      <c r="K524" s="21"/>
      <c r="L524" s="28"/>
      <c r="M524" s="28"/>
      <c r="N524" s="21"/>
      <c r="O524" s="21" t="s">
        <v>233</v>
      </c>
      <c r="P524" s="28"/>
      <c r="Q524" s="28"/>
      <c r="R524" s="21"/>
      <c r="S524" s="21"/>
      <c r="T524" s="28"/>
      <c r="U524" s="28"/>
      <c r="V524" s="21"/>
      <c r="W524" s="21"/>
      <c r="X524" s="28"/>
      <c r="Y524" s="28"/>
      <c r="Z524" s="21"/>
      <c r="AA524" s="21" t="s">
        <v>233</v>
      </c>
      <c r="AB524" s="28"/>
      <c r="AC524" s="28"/>
      <c r="AD524" s="21"/>
      <c r="AE524" s="21" t="s">
        <v>233</v>
      </c>
      <c r="AF524" s="28"/>
      <c r="AG524" s="28"/>
      <c r="AH524" s="21"/>
    </row>
    <row r="525" spans="1:34" ht="26.25" thickBot="1" x14ac:dyDescent="0.3">
      <c r="A525" s="12"/>
      <c r="B525" s="47" t="s">
        <v>552</v>
      </c>
      <c r="C525" s="26" t="s">
        <v>233</v>
      </c>
      <c r="D525" s="17"/>
      <c r="E525" s="18">
        <v>1957</v>
      </c>
      <c r="F525" s="19" t="s">
        <v>233</v>
      </c>
      <c r="G525" s="26"/>
      <c r="H525" s="17"/>
      <c r="I525" s="30" t="s">
        <v>568</v>
      </c>
      <c r="J525" s="19" t="s">
        <v>427</v>
      </c>
      <c r="K525" s="26"/>
      <c r="L525" s="17"/>
      <c r="M525" s="30" t="s">
        <v>248</v>
      </c>
      <c r="N525" s="19" t="s">
        <v>233</v>
      </c>
      <c r="O525" s="26" t="s">
        <v>233</v>
      </c>
      <c r="P525" s="17"/>
      <c r="Q525" s="30" t="s">
        <v>248</v>
      </c>
      <c r="R525" s="19" t="s">
        <v>233</v>
      </c>
      <c r="S525" s="26"/>
      <c r="T525" s="17"/>
      <c r="U525" s="30">
        <v>9</v>
      </c>
      <c r="V525" s="19" t="s">
        <v>233</v>
      </c>
      <c r="W525" s="26"/>
      <c r="X525" s="17"/>
      <c r="Y525" s="30" t="s">
        <v>248</v>
      </c>
      <c r="Z525" s="19" t="s">
        <v>233</v>
      </c>
      <c r="AA525" s="26" t="s">
        <v>233</v>
      </c>
      <c r="AB525" s="17"/>
      <c r="AC525" s="30" t="s">
        <v>248</v>
      </c>
      <c r="AD525" s="19" t="s">
        <v>233</v>
      </c>
      <c r="AE525" s="26" t="s">
        <v>233</v>
      </c>
      <c r="AF525" s="17"/>
      <c r="AG525" s="18">
        <v>1931</v>
      </c>
      <c r="AH525" s="19" t="s">
        <v>233</v>
      </c>
    </row>
    <row r="526" spans="1:34" x14ac:dyDescent="0.25">
      <c r="A526" s="12"/>
      <c r="B526" s="21"/>
      <c r="C526" s="21" t="s">
        <v>233</v>
      </c>
      <c r="D526" s="28"/>
      <c r="E526" s="28"/>
      <c r="F526" s="21"/>
      <c r="G526" s="21"/>
      <c r="H526" s="28"/>
      <c r="I526" s="28"/>
      <c r="J526" s="21"/>
      <c r="K526" s="21"/>
      <c r="L526" s="28"/>
      <c r="M526" s="28"/>
      <c r="N526" s="21"/>
      <c r="O526" s="21" t="s">
        <v>233</v>
      </c>
      <c r="P526" s="28"/>
      <c r="Q526" s="28"/>
      <c r="R526" s="21"/>
      <c r="S526" s="21"/>
      <c r="T526" s="28"/>
      <c r="U526" s="28"/>
      <c r="V526" s="21"/>
      <c r="W526" s="21"/>
      <c r="X526" s="28"/>
      <c r="Y526" s="28"/>
      <c r="Z526" s="21"/>
      <c r="AA526" s="21" t="s">
        <v>233</v>
      </c>
      <c r="AB526" s="28"/>
      <c r="AC526" s="28"/>
      <c r="AD526" s="21"/>
      <c r="AE526" s="21" t="s">
        <v>233</v>
      </c>
      <c r="AF526" s="28"/>
      <c r="AG526" s="28"/>
      <c r="AH526" s="21"/>
    </row>
    <row r="527" spans="1:34" ht="15.75" thickBot="1" x14ac:dyDescent="0.3">
      <c r="A527" s="12"/>
      <c r="B527" s="44" t="s">
        <v>554</v>
      </c>
      <c r="C527" s="13" t="s">
        <v>233</v>
      </c>
      <c r="D527" s="11"/>
      <c r="E527" s="24">
        <v>14412</v>
      </c>
      <c r="F527" s="20" t="s">
        <v>233</v>
      </c>
      <c r="G527" s="13"/>
      <c r="H527" s="11"/>
      <c r="I527" s="24">
        <v>7865</v>
      </c>
      <c r="J527" s="20" t="s">
        <v>233</v>
      </c>
      <c r="K527" s="13"/>
      <c r="L527" s="11"/>
      <c r="M527" s="25" t="s">
        <v>248</v>
      </c>
      <c r="N527" s="20" t="s">
        <v>233</v>
      </c>
      <c r="O527" s="13" t="s">
        <v>233</v>
      </c>
      <c r="P527" s="11"/>
      <c r="Q527" s="24">
        <v>1076</v>
      </c>
      <c r="R527" s="20" t="s">
        <v>233</v>
      </c>
      <c r="S527" s="13"/>
      <c r="T527" s="11"/>
      <c r="U527" s="24">
        <v>1145</v>
      </c>
      <c r="V527" s="20" t="s">
        <v>233</v>
      </c>
      <c r="W527" s="13"/>
      <c r="X527" s="11"/>
      <c r="Y527" s="25" t="s">
        <v>248</v>
      </c>
      <c r="Z527" s="20" t="s">
        <v>233</v>
      </c>
      <c r="AA527" s="13" t="s">
        <v>233</v>
      </c>
      <c r="AB527" s="11"/>
      <c r="AC527" s="25" t="s">
        <v>248</v>
      </c>
      <c r="AD527" s="20" t="s">
        <v>233</v>
      </c>
      <c r="AE527" s="13" t="s">
        <v>233</v>
      </c>
      <c r="AF527" s="11"/>
      <c r="AG527" s="24">
        <v>24498</v>
      </c>
      <c r="AH527" s="20" t="s">
        <v>233</v>
      </c>
    </row>
    <row r="528" spans="1:34" x14ac:dyDescent="0.25">
      <c r="A528" s="12"/>
      <c r="B528" s="21"/>
      <c r="C528" s="21" t="s">
        <v>233</v>
      </c>
      <c r="D528" s="28"/>
      <c r="E528" s="28"/>
      <c r="F528" s="21"/>
      <c r="G528" s="21"/>
      <c r="H528" s="28"/>
      <c r="I528" s="28"/>
      <c r="J528" s="21"/>
      <c r="K528" s="21"/>
      <c r="L528" s="28"/>
      <c r="M528" s="28"/>
      <c r="N528" s="21"/>
      <c r="O528" s="21" t="s">
        <v>233</v>
      </c>
      <c r="P528" s="28"/>
      <c r="Q528" s="28"/>
      <c r="R528" s="21"/>
      <c r="S528" s="21"/>
      <c r="T528" s="28"/>
      <c r="U528" s="28"/>
      <c r="V528" s="21"/>
      <c r="W528" s="21"/>
      <c r="X528" s="28"/>
      <c r="Y528" s="28"/>
      <c r="Z528" s="21"/>
      <c r="AA528" s="21" t="s">
        <v>233</v>
      </c>
      <c r="AB528" s="28"/>
      <c r="AC528" s="28"/>
      <c r="AD528" s="21"/>
      <c r="AE528" s="21" t="s">
        <v>233</v>
      </c>
      <c r="AF528" s="28"/>
      <c r="AG528" s="28"/>
      <c r="AH528" s="21"/>
    </row>
    <row r="529" spans="1:34" ht="15.75" thickBot="1" x14ac:dyDescent="0.3">
      <c r="A529" s="12"/>
      <c r="B529" s="51" t="s">
        <v>509</v>
      </c>
      <c r="C529" s="26" t="s">
        <v>233</v>
      </c>
      <c r="D529" s="17"/>
      <c r="E529" s="18">
        <v>498987</v>
      </c>
      <c r="F529" s="19" t="s">
        <v>233</v>
      </c>
      <c r="G529" s="26"/>
      <c r="H529" s="17"/>
      <c r="I529" s="18">
        <v>548356</v>
      </c>
      <c r="J529" s="19" t="s">
        <v>233</v>
      </c>
      <c r="K529" s="26"/>
      <c r="L529" s="17"/>
      <c r="M529" s="18">
        <v>5717</v>
      </c>
      <c r="N529" s="19" t="s">
        <v>233</v>
      </c>
      <c r="O529" s="26" t="s">
        <v>233</v>
      </c>
      <c r="P529" s="17"/>
      <c r="Q529" s="18">
        <v>27051</v>
      </c>
      <c r="R529" s="19" t="s">
        <v>233</v>
      </c>
      <c r="S529" s="26"/>
      <c r="T529" s="17"/>
      <c r="U529" s="18">
        <v>66726</v>
      </c>
      <c r="V529" s="19" t="s">
        <v>233</v>
      </c>
      <c r="W529" s="26"/>
      <c r="X529" s="17"/>
      <c r="Y529" s="18">
        <v>10461</v>
      </c>
      <c r="Z529" s="19" t="s">
        <v>233</v>
      </c>
      <c r="AA529" s="26" t="s">
        <v>233</v>
      </c>
      <c r="AB529" s="17"/>
      <c r="AC529" s="18">
        <v>4145</v>
      </c>
      <c r="AD529" s="19" t="s">
        <v>233</v>
      </c>
      <c r="AE529" s="26" t="s">
        <v>233</v>
      </c>
      <c r="AF529" s="17"/>
      <c r="AG529" s="18">
        <v>1161443</v>
      </c>
      <c r="AH529" s="19" t="s">
        <v>233</v>
      </c>
    </row>
    <row r="530" spans="1:34" x14ac:dyDescent="0.25">
      <c r="A530" s="12"/>
      <c r="B530" s="21"/>
      <c r="C530" s="21" t="s">
        <v>233</v>
      </c>
      <c r="D530" s="28"/>
      <c r="E530" s="28"/>
      <c r="F530" s="21"/>
      <c r="G530" s="21"/>
      <c r="H530" s="28"/>
      <c r="I530" s="28"/>
      <c r="J530" s="21"/>
      <c r="K530" s="21"/>
      <c r="L530" s="28"/>
      <c r="M530" s="28"/>
      <c r="N530" s="21"/>
      <c r="O530" s="21" t="s">
        <v>233</v>
      </c>
      <c r="P530" s="28"/>
      <c r="Q530" s="28"/>
      <c r="R530" s="21"/>
      <c r="S530" s="21"/>
      <c r="T530" s="28"/>
      <c r="U530" s="28"/>
      <c r="V530" s="21"/>
      <c r="W530" s="21"/>
      <c r="X530" s="28"/>
      <c r="Y530" s="28"/>
      <c r="Z530" s="21"/>
      <c r="AA530" s="21" t="s">
        <v>233</v>
      </c>
      <c r="AB530" s="28"/>
      <c r="AC530" s="28"/>
      <c r="AD530" s="21"/>
      <c r="AE530" s="21" t="s">
        <v>233</v>
      </c>
      <c r="AF530" s="28"/>
      <c r="AG530" s="28"/>
      <c r="AH530" s="21"/>
    </row>
    <row r="531" spans="1:34" x14ac:dyDescent="0.25">
      <c r="A531" s="12"/>
      <c r="B531" s="11"/>
      <c r="C531" s="41"/>
      <c r="D531" s="41"/>
      <c r="E531" s="41"/>
      <c r="F531" s="41"/>
      <c r="G531" s="41"/>
      <c r="H531" s="41"/>
      <c r="I531" s="41"/>
      <c r="J531" s="41"/>
      <c r="K531" s="41"/>
      <c r="L531" s="41"/>
      <c r="M531" s="41"/>
      <c r="N531" s="41"/>
      <c r="O531" s="41"/>
      <c r="P531" s="41"/>
      <c r="Q531" s="41"/>
      <c r="R531" s="41"/>
      <c r="S531" s="41"/>
      <c r="T531" s="41"/>
      <c r="U531" s="41"/>
      <c r="V531" s="41"/>
      <c r="W531" s="41"/>
      <c r="X531" s="41"/>
      <c r="Y531" s="41"/>
      <c r="Z531" s="41"/>
      <c r="AA531" s="41"/>
      <c r="AB531" s="41"/>
      <c r="AC531" s="41"/>
      <c r="AD531" s="41"/>
      <c r="AE531" s="41"/>
      <c r="AF531" s="41"/>
      <c r="AG531" s="41"/>
      <c r="AH531" s="41"/>
    </row>
    <row r="532" spans="1:34" x14ac:dyDescent="0.25">
      <c r="A532" s="12"/>
      <c r="B532" s="64" t="s">
        <v>481</v>
      </c>
      <c r="C532" s="13" t="s">
        <v>233</v>
      </c>
      <c r="D532" s="11"/>
      <c r="E532" s="11"/>
      <c r="F532" s="11"/>
      <c r="G532" s="13"/>
      <c r="H532" s="11"/>
      <c r="I532" s="11"/>
      <c r="J532" s="11"/>
      <c r="K532" s="13"/>
      <c r="L532" s="11"/>
      <c r="M532" s="11"/>
      <c r="N532" s="11"/>
      <c r="O532" s="13" t="s">
        <v>233</v>
      </c>
      <c r="P532" s="11"/>
      <c r="Q532" s="11"/>
      <c r="R532" s="11"/>
      <c r="S532" s="13"/>
      <c r="T532" s="11"/>
      <c r="U532" s="11"/>
      <c r="V532" s="11"/>
      <c r="W532" s="13"/>
      <c r="X532" s="11"/>
      <c r="Y532" s="11"/>
      <c r="Z532" s="11"/>
      <c r="AA532" s="13" t="s">
        <v>233</v>
      </c>
      <c r="AB532" s="11"/>
      <c r="AC532" s="11"/>
      <c r="AD532" s="11"/>
      <c r="AE532" s="13" t="s">
        <v>233</v>
      </c>
      <c r="AF532" s="11"/>
      <c r="AG532" s="11"/>
      <c r="AH532" s="11"/>
    </row>
    <row r="533" spans="1:34" ht="15.75" thickBot="1" x14ac:dyDescent="0.3">
      <c r="A533" s="12"/>
      <c r="B533" s="48" t="s">
        <v>543</v>
      </c>
      <c r="C533" s="26" t="s">
        <v>233</v>
      </c>
      <c r="D533" s="17"/>
      <c r="E533" s="18">
        <v>1301</v>
      </c>
      <c r="F533" s="19" t="s">
        <v>233</v>
      </c>
      <c r="G533" s="26"/>
      <c r="H533" s="17"/>
      <c r="I533" s="18">
        <v>115163</v>
      </c>
      <c r="J533" s="19" t="s">
        <v>233</v>
      </c>
      <c r="K533" s="26"/>
      <c r="L533" s="17"/>
      <c r="M533" s="18">
        <v>3248</v>
      </c>
      <c r="N533" s="19" t="s">
        <v>233</v>
      </c>
      <c r="O533" s="26" t="s">
        <v>233</v>
      </c>
      <c r="P533" s="17"/>
      <c r="Q533" s="18">
        <v>36387</v>
      </c>
      <c r="R533" s="19" t="s">
        <v>233</v>
      </c>
      <c r="S533" s="26"/>
      <c r="T533" s="17"/>
      <c r="U533" s="18">
        <v>13481</v>
      </c>
      <c r="V533" s="19" t="s">
        <v>233</v>
      </c>
      <c r="W533" s="26"/>
      <c r="X533" s="17"/>
      <c r="Y533" s="18">
        <v>15526</v>
      </c>
      <c r="Z533" s="19" t="s">
        <v>233</v>
      </c>
      <c r="AA533" s="26" t="s">
        <v>233</v>
      </c>
      <c r="AB533" s="17"/>
      <c r="AC533" s="30">
        <v>133</v>
      </c>
      <c r="AD533" s="19" t="s">
        <v>233</v>
      </c>
      <c r="AE533" s="26" t="s">
        <v>233</v>
      </c>
      <c r="AF533" s="17"/>
      <c r="AG533" s="18">
        <v>185239</v>
      </c>
      <c r="AH533" s="19" t="s">
        <v>233</v>
      </c>
    </row>
    <row r="534" spans="1:34" x14ac:dyDescent="0.25">
      <c r="A534" s="12"/>
      <c r="B534" s="21"/>
      <c r="C534" s="21" t="s">
        <v>233</v>
      </c>
      <c r="D534" s="28"/>
      <c r="E534" s="28"/>
      <c r="F534" s="21"/>
      <c r="G534" s="21"/>
      <c r="H534" s="28"/>
      <c r="I534" s="28"/>
      <c r="J534" s="21"/>
      <c r="K534" s="21"/>
      <c r="L534" s="28"/>
      <c r="M534" s="28"/>
      <c r="N534" s="21"/>
      <c r="O534" s="21" t="s">
        <v>233</v>
      </c>
      <c r="P534" s="28"/>
      <c r="Q534" s="28"/>
      <c r="R534" s="21"/>
      <c r="S534" s="21"/>
      <c r="T534" s="28"/>
      <c r="U534" s="28"/>
      <c r="V534" s="21"/>
      <c r="W534" s="21"/>
      <c r="X534" s="28"/>
      <c r="Y534" s="28"/>
      <c r="Z534" s="21"/>
      <c r="AA534" s="21" t="s">
        <v>233</v>
      </c>
      <c r="AB534" s="28"/>
      <c r="AC534" s="28"/>
      <c r="AD534" s="21"/>
      <c r="AE534" s="21" t="s">
        <v>233</v>
      </c>
      <c r="AF534" s="28"/>
      <c r="AG534" s="28"/>
      <c r="AH534" s="21"/>
    </row>
    <row r="535" spans="1:34" x14ac:dyDescent="0.25">
      <c r="A535" s="12"/>
      <c r="B535" s="44" t="s">
        <v>544</v>
      </c>
      <c r="C535" s="13" t="s">
        <v>233</v>
      </c>
      <c r="D535" s="11"/>
      <c r="E535" s="11"/>
      <c r="F535" s="11"/>
      <c r="G535" s="13"/>
      <c r="H535" s="11"/>
      <c r="I535" s="11"/>
      <c r="J535" s="11"/>
      <c r="K535" s="13"/>
      <c r="L535" s="11"/>
      <c r="M535" s="11"/>
      <c r="N535" s="11"/>
      <c r="O535" s="13" t="s">
        <v>233</v>
      </c>
      <c r="P535" s="11"/>
      <c r="Q535" s="11"/>
      <c r="R535" s="11"/>
      <c r="S535" s="13"/>
      <c r="T535" s="11"/>
      <c r="U535" s="11"/>
      <c r="V535" s="11"/>
      <c r="W535" s="13"/>
      <c r="X535" s="11"/>
      <c r="Y535" s="11"/>
      <c r="Z535" s="11"/>
      <c r="AA535" s="13" t="s">
        <v>233</v>
      </c>
      <c r="AB535" s="11"/>
      <c r="AC535" s="11"/>
      <c r="AD535" s="11"/>
      <c r="AE535" s="13" t="s">
        <v>233</v>
      </c>
      <c r="AF535" s="11"/>
      <c r="AG535" s="11"/>
      <c r="AH535" s="11"/>
    </row>
    <row r="536" spans="1:34" ht="25.5" x14ac:dyDescent="0.25">
      <c r="A536" s="12"/>
      <c r="B536" s="51" t="s">
        <v>545</v>
      </c>
      <c r="C536" s="26" t="s">
        <v>233</v>
      </c>
      <c r="D536" s="17"/>
      <c r="E536" s="30">
        <v>359</v>
      </c>
      <c r="F536" s="19" t="s">
        <v>233</v>
      </c>
      <c r="G536" s="26"/>
      <c r="H536" s="17"/>
      <c r="I536" s="18">
        <v>2795</v>
      </c>
      <c r="J536" s="19" t="s">
        <v>233</v>
      </c>
      <c r="K536" s="26"/>
      <c r="L536" s="17"/>
      <c r="M536" s="18">
        <v>2886</v>
      </c>
      <c r="N536" s="19" t="s">
        <v>233</v>
      </c>
      <c r="O536" s="26" t="s">
        <v>233</v>
      </c>
      <c r="P536" s="17"/>
      <c r="Q536" s="18">
        <v>6251</v>
      </c>
      <c r="R536" s="19" t="s">
        <v>233</v>
      </c>
      <c r="S536" s="26"/>
      <c r="T536" s="17"/>
      <c r="U536" s="30">
        <v>606</v>
      </c>
      <c r="V536" s="19" t="s">
        <v>233</v>
      </c>
      <c r="W536" s="26"/>
      <c r="X536" s="17"/>
      <c r="Y536" s="30">
        <v>626</v>
      </c>
      <c r="Z536" s="19" t="s">
        <v>233</v>
      </c>
      <c r="AA536" s="26" t="s">
        <v>233</v>
      </c>
      <c r="AB536" s="17"/>
      <c r="AC536" s="30" t="s">
        <v>248</v>
      </c>
      <c r="AD536" s="19" t="s">
        <v>233</v>
      </c>
      <c r="AE536" s="26" t="s">
        <v>233</v>
      </c>
      <c r="AF536" s="17"/>
      <c r="AG536" s="18">
        <v>13523</v>
      </c>
      <c r="AH536" s="19" t="s">
        <v>233</v>
      </c>
    </row>
    <row r="537" spans="1:34" ht="25.5" x14ac:dyDescent="0.25">
      <c r="A537" s="12"/>
      <c r="B537" s="27" t="s">
        <v>546</v>
      </c>
      <c r="C537" s="13" t="s">
        <v>233</v>
      </c>
      <c r="D537" s="11"/>
      <c r="E537" s="11"/>
      <c r="F537" s="11"/>
      <c r="G537" s="13"/>
      <c r="H537" s="11"/>
      <c r="I537" s="11"/>
      <c r="J537" s="11"/>
      <c r="K537" s="13"/>
      <c r="L537" s="11"/>
      <c r="M537" s="11"/>
      <c r="N537" s="11"/>
      <c r="O537" s="13" t="s">
        <v>233</v>
      </c>
      <c r="P537" s="11"/>
      <c r="Q537" s="11"/>
      <c r="R537" s="11"/>
      <c r="S537" s="13"/>
      <c r="T537" s="11"/>
      <c r="U537" s="11"/>
      <c r="V537" s="11"/>
      <c r="W537" s="13"/>
      <c r="X537" s="11"/>
      <c r="Y537" s="11"/>
      <c r="Z537" s="11"/>
      <c r="AA537" s="13" t="s">
        <v>233</v>
      </c>
      <c r="AB537" s="11"/>
      <c r="AC537" s="11"/>
      <c r="AD537" s="11"/>
      <c r="AE537" s="13" t="s">
        <v>233</v>
      </c>
      <c r="AF537" s="11"/>
      <c r="AG537" s="11"/>
      <c r="AH537" s="11"/>
    </row>
    <row r="538" spans="1:34" x14ac:dyDescent="0.25">
      <c r="A538" s="12"/>
      <c r="B538" s="52" t="s">
        <v>547</v>
      </c>
      <c r="C538" s="26" t="s">
        <v>233</v>
      </c>
      <c r="D538" s="17"/>
      <c r="E538" s="30" t="s">
        <v>248</v>
      </c>
      <c r="F538" s="19" t="s">
        <v>233</v>
      </c>
      <c r="G538" s="26"/>
      <c r="H538" s="17"/>
      <c r="I538" s="30">
        <v>514</v>
      </c>
      <c r="J538" s="19" t="s">
        <v>233</v>
      </c>
      <c r="K538" s="26"/>
      <c r="L538" s="17"/>
      <c r="M538" s="30" t="s">
        <v>248</v>
      </c>
      <c r="N538" s="19" t="s">
        <v>233</v>
      </c>
      <c r="O538" s="26" t="s">
        <v>233</v>
      </c>
      <c r="P538" s="17"/>
      <c r="Q538" s="30">
        <v>999</v>
      </c>
      <c r="R538" s="19" t="s">
        <v>233</v>
      </c>
      <c r="S538" s="26"/>
      <c r="T538" s="17"/>
      <c r="U538" s="30" t="s">
        <v>248</v>
      </c>
      <c r="V538" s="19" t="s">
        <v>233</v>
      </c>
      <c r="W538" s="26"/>
      <c r="X538" s="17"/>
      <c r="Y538" s="30" t="s">
        <v>248</v>
      </c>
      <c r="Z538" s="19" t="s">
        <v>233</v>
      </c>
      <c r="AA538" s="26" t="s">
        <v>233</v>
      </c>
      <c r="AB538" s="17"/>
      <c r="AC538" s="30" t="s">
        <v>248</v>
      </c>
      <c r="AD538" s="19" t="s">
        <v>233</v>
      </c>
      <c r="AE538" s="26" t="s">
        <v>233</v>
      </c>
      <c r="AF538" s="17"/>
      <c r="AG538" s="18">
        <v>1513</v>
      </c>
      <c r="AH538" s="19" t="s">
        <v>233</v>
      </c>
    </row>
    <row r="539" spans="1:34" x14ac:dyDescent="0.25">
      <c r="A539" s="12"/>
      <c r="B539" s="11"/>
      <c r="C539" s="41"/>
      <c r="D539" s="41"/>
      <c r="E539" s="41"/>
      <c r="F539" s="41"/>
      <c r="G539" s="41"/>
      <c r="H539" s="41"/>
      <c r="I539" s="41"/>
      <c r="J539" s="41"/>
      <c r="K539" s="41"/>
      <c r="L539" s="41"/>
      <c r="M539" s="41"/>
      <c r="N539" s="41"/>
      <c r="O539" s="41"/>
      <c r="P539" s="41"/>
      <c r="Q539" s="41"/>
      <c r="R539" s="41"/>
      <c r="S539" s="41"/>
      <c r="T539" s="41"/>
      <c r="U539" s="41"/>
      <c r="V539" s="41"/>
      <c r="W539" s="41"/>
      <c r="X539" s="41"/>
      <c r="Y539" s="41"/>
      <c r="Z539" s="41"/>
      <c r="AA539" s="41"/>
      <c r="AB539" s="41"/>
      <c r="AC539" s="41"/>
      <c r="AD539" s="41"/>
      <c r="AE539" s="41"/>
      <c r="AF539" s="41"/>
      <c r="AG539" s="41"/>
      <c r="AH539" s="41"/>
    </row>
    <row r="540" spans="1:34" ht="15.75" thickBot="1" x14ac:dyDescent="0.3">
      <c r="A540" s="12"/>
      <c r="B540" s="50" t="s">
        <v>548</v>
      </c>
      <c r="C540" s="13" t="s">
        <v>233</v>
      </c>
      <c r="D540" s="11"/>
      <c r="E540" s="25" t="s">
        <v>248</v>
      </c>
      <c r="F540" s="20" t="s">
        <v>233</v>
      </c>
      <c r="G540" s="13"/>
      <c r="H540" s="11"/>
      <c r="I540" s="25" t="s">
        <v>569</v>
      </c>
      <c r="J540" s="20" t="s">
        <v>427</v>
      </c>
      <c r="K540" s="13"/>
      <c r="L540" s="11"/>
      <c r="M540" s="25" t="s">
        <v>248</v>
      </c>
      <c r="N540" s="20" t="s">
        <v>233</v>
      </c>
      <c r="O540" s="13" t="s">
        <v>233</v>
      </c>
      <c r="P540" s="11"/>
      <c r="Q540" s="25" t="s">
        <v>570</v>
      </c>
      <c r="R540" s="20" t="s">
        <v>427</v>
      </c>
      <c r="S540" s="13"/>
      <c r="T540" s="11"/>
      <c r="U540" s="25" t="s">
        <v>248</v>
      </c>
      <c r="V540" s="20" t="s">
        <v>233</v>
      </c>
      <c r="W540" s="13"/>
      <c r="X540" s="11"/>
      <c r="Y540" s="25" t="s">
        <v>248</v>
      </c>
      <c r="Z540" s="20" t="s">
        <v>233</v>
      </c>
      <c r="AA540" s="13" t="s">
        <v>233</v>
      </c>
      <c r="AB540" s="11"/>
      <c r="AC540" s="25" t="s">
        <v>248</v>
      </c>
      <c r="AD540" s="20" t="s">
        <v>233</v>
      </c>
      <c r="AE540" s="13" t="s">
        <v>233</v>
      </c>
      <c r="AF540" s="11"/>
      <c r="AG540" s="25" t="s">
        <v>571</v>
      </c>
      <c r="AH540" s="20" t="s">
        <v>427</v>
      </c>
    </row>
    <row r="541" spans="1:34" x14ac:dyDescent="0.25">
      <c r="A541" s="12"/>
      <c r="B541" s="21"/>
      <c r="C541" s="21" t="s">
        <v>233</v>
      </c>
      <c r="D541" s="28"/>
      <c r="E541" s="28"/>
      <c r="F541" s="21"/>
      <c r="G541" s="21"/>
      <c r="H541" s="28"/>
      <c r="I541" s="28"/>
      <c r="J541" s="21"/>
      <c r="K541" s="21"/>
      <c r="L541" s="28"/>
      <c r="M541" s="28"/>
      <c r="N541" s="21"/>
      <c r="O541" s="21" t="s">
        <v>233</v>
      </c>
      <c r="P541" s="28"/>
      <c r="Q541" s="28"/>
      <c r="R541" s="21"/>
      <c r="S541" s="21"/>
      <c r="T541" s="28"/>
      <c r="U541" s="28"/>
      <c r="V541" s="21"/>
      <c r="W541" s="21"/>
      <c r="X541" s="28"/>
      <c r="Y541" s="28"/>
      <c r="Z541" s="21"/>
      <c r="AA541" s="21" t="s">
        <v>233</v>
      </c>
      <c r="AB541" s="28"/>
      <c r="AC541" s="28"/>
      <c r="AD541" s="21"/>
      <c r="AE541" s="21" t="s">
        <v>233</v>
      </c>
      <c r="AF541" s="28"/>
      <c r="AG541" s="28"/>
      <c r="AH541" s="21"/>
    </row>
    <row r="542" spans="1:34" ht="26.25" thickBot="1" x14ac:dyDescent="0.3">
      <c r="A542" s="12"/>
      <c r="B542" s="47" t="s">
        <v>552</v>
      </c>
      <c r="C542" s="26" t="s">
        <v>233</v>
      </c>
      <c r="D542" s="17"/>
      <c r="E542" s="30" t="s">
        <v>248</v>
      </c>
      <c r="F542" s="19" t="s">
        <v>233</v>
      </c>
      <c r="G542" s="26"/>
      <c r="H542" s="17"/>
      <c r="I542" s="30">
        <v>430</v>
      </c>
      <c r="J542" s="19" t="s">
        <v>233</v>
      </c>
      <c r="K542" s="26"/>
      <c r="L542" s="17"/>
      <c r="M542" s="30" t="s">
        <v>248</v>
      </c>
      <c r="N542" s="19" t="s">
        <v>233</v>
      </c>
      <c r="O542" s="26" t="s">
        <v>233</v>
      </c>
      <c r="P542" s="17"/>
      <c r="Q542" s="30">
        <v>242</v>
      </c>
      <c r="R542" s="19" t="s">
        <v>233</v>
      </c>
      <c r="S542" s="26"/>
      <c r="T542" s="17"/>
      <c r="U542" s="30" t="s">
        <v>248</v>
      </c>
      <c r="V542" s="19" t="s">
        <v>233</v>
      </c>
      <c r="W542" s="26"/>
      <c r="X542" s="17"/>
      <c r="Y542" s="30" t="s">
        <v>248</v>
      </c>
      <c r="Z542" s="19" t="s">
        <v>233</v>
      </c>
      <c r="AA542" s="26" t="s">
        <v>233</v>
      </c>
      <c r="AB542" s="17"/>
      <c r="AC542" s="30" t="s">
        <v>248</v>
      </c>
      <c r="AD542" s="19" t="s">
        <v>233</v>
      </c>
      <c r="AE542" s="26" t="s">
        <v>233</v>
      </c>
      <c r="AF542" s="17"/>
      <c r="AG542" s="30">
        <v>672</v>
      </c>
      <c r="AH542" s="19" t="s">
        <v>233</v>
      </c>
    </row>
    <row r="543" spans="1:34" x14ac:dyDescent="0.25">
      <c r="A543" s="12"/>
      <c r="B543" s="21"/>
      <c r="C543" s="21" t="s">
        <v>233</v>
      </c>
      <c r="D543" s="28"/>
      <c r="E543" s="28"/>
      <c r="F543" s="21"/>
      <c r="G543" s="21"/>
      <c r="H543" s="28"/>
      <c r="I543" s="28"/>
      <c r="J543" s="21"/>
      <c r="K543" s="21"/>
      <c r="L543" s="28"/>
      <c r="M543" s="28"/>
      <c r="N543" s="21"/>
      <c r="O543" s="21" t="s">
        <v>233</v>
      </c>
      <c r="P543" s="28"/>
      <c r="Q543" s="28"/>
      <c r="R543" s="21"/>
      <c r="S543" s="21"/>
      <c r="T543" s="28"/>
      <c r="U543" s="28"/>
      <c r="V543" s="21"/>
      <c r="W543" s="21"/>
      <c r="X543" s="28"/>
      <c r="Y543" s="28"/>
      <c r="Z543" s="21"/>
      <c r="AA543" s="21" t="s">
        <v>233</v>
      </c>
      <c r="AB543" s="28"/>
      <c r="AC543" s="28"/>
      <c r="AD543" s="21"/>
      <c r="AE543" s="21" t="s">
        <v>233</v>
      </c>
      <c r="AF543" s="28"/>
      <c r="AG543" s="28"/>
      <c r="AH543" s="21"/>
    </row>
    <row r="544" spans="1:34" ht="15.75" thickBot="1" x14ac:dyDescent="0.3">
      <c r="A544" s="12"/>
      <c r="B544" s="44" t="s">
        <v>554</v>
      </c>
      <c r="C544" s="13" t="s">
        <v>233</v>
      </c>
      <c r="D544" s="11"/>
      <c r="E544" s="25">
        <v>359</v>
      </c>
      <c r="F544" s="20" t="s">
        <v>233</v>
      </c>
      <c r="G544" s="13"/>
      <c r="H544" s="11"/>
      <c r="I544" s="24">
        <v>3309</v>
      </c>
      <c r="J544" s="20" t="s">
        <v>233</v>
      </c>
      <c r="K544" s="13"/>
      <c r="L544" s="11"/>
      <c r="M544" s="24">
        <v>2886</v>
      </c>
      <c r="N544" s="20" t="s">
        <v>233</v>
      </c>
      <c r="O544" s="13" t="s">
        <v>233</v>
      </c>
      <c r="P544" s="11"/>
      <c r="Q544" s="24">
        <v>7250</v>
      </c>
      <c r="R544" s="20" t="s">
        <v>233</v>
      </c>
      <c r="S544" s="13"/>
      <c r="T544" s="11"/>
      <c r="U544" s="25">
        <v>606</v>
      </c>
      <c r="V544" s="20" t="s">
        <v>233</v>
      </c>
      <c r="W544" s="13"/>
      <c r="X544" s="11"/>
      <c r="Y544" s="25">
        <v>626</v>
      </c>
      <c r="Z544" s="20" t="s">
        <v>233</v>
      </c>
      <c r="AA544" s="13" t="s">
        <v>233</v>
      </c>
      <c r="AB544" s="11"/>
      <c r="AC544" s="25" t="s">
        <v>248</v>
      </c>
      <c r="AD544" s="20" t="s">
        <v>233</v>
      </c>
      <c r="AE544" s="13" t="s">
        <v>233</v>
      </c>
      <c r="AF544" s="11"/>
      <c r="AG544" s="24">
        <v>15036</v>
      </c>
      <c r="AH544" s="20" t="s">
        <v>233</v>
      </c>
    </row>
    <row r="545" spans="1:34" x14ac:dyDescent="0.25">
      <c r="A545" s="12"/>
      <c r="B545" s="21"/>
      <c r="C545" s="21" t="s">
        <v>233</v>
      </c>
      <c r="D545" s="28"/>
      <c r="E545" s="28"/>
      <c r="F545" s="21"/>
      <c r="G545" s="21"/>
      <c r="H545" s="28"/>
      <c r="I545" s="28"/>
      <c r="J545" s="21"/>
      <c r="K545" s="21"/>
      <c r="L545" s="28"/>
      <c r="M545" s="28"/>
      <c r="N545" s="21"/>
      <c r="O545" s="21" t="s">
        <v>233</v>
      </c>
      <c r="P545" s="28"/>
      <c r="Q545" s="28"/>
      <c r="R545" s="21"/>
      <c r="S545" s="21"/>
      <c r="T545" s="28"/>
      <c r="U545" s="28"/>
      <c r="V545" s="21"/>
      <c r="W545" s="21"/>
      <c r="X545" s="28"/>
      <c r="Y545" s="28"/>
      <c r="Z545" s="21"/>
      <c r="AA545" s="21" t="s">
        <v>233</v>
      </c>
      <c r="AB545" s="28"/>
      <c r="AC545" s="28"/>
      <c r="AD545" s="21"/>
      <c r="AE545" s="21" t="s">
        <v>233</v>
      </c>
      <c r="AF545" s="28"/>
      <c r="AG545" s="28"/>
      <c r="AH545" s="21"/>
    </row>
    <row r="546" spans="1:34" ht="15.75" thickBot="1" x14ac:dyDescent="0.3">
      <c r="A546" s="12"/>
      <c r="B546" s="51" t="s">
        <v>510</v>
      </c>
      <c r="C546" s="26" t="s">
        <v>233</v>
      </c>
      <c r="D546" s="17"/>
      <c r="E546" s="18">
        <v>1660</v>
      </c>
      <c r="F546" s="19" t="s">
        <v>233</v>
      </c>
      <c r="G546" s="26"/>
      <c r="H546" s="17"/>
      <c r="I546" s="18">
        <v>118472</v>
      </c>
      <c r="J546" s="19" t="s">
        <v>233</v>
      </c>
      <c r="K546" s="26"/>
      <c r="L546" s="17"/>
      <c r="M546" s="18">
        <v>6134</v>
      </c>
      <c r="N546" s="19" t="s">
        <v>233</v>
      </c>
      <c r="O546" s="26" t="s">
        <v>233</v>
      </c>
      <c r="P546" s="17"/>
      <c r="Q546" s="18">
        <v>43637</v>
      </c>
      <c r="R546" s="19" t="s">
        <v>233</v>
      </c>
      <c r="S546" s="26"/>
      <c r="T546" s="17"/>
      <c r="U546" s="18">
        <v>14087</v>
      </c>
      <c r="V546" s="19" t="s">
        <v>233</v>
      </c>
      <c r="W546" s="26"/>
      <c r="X546" s="17"/>
      <c r="Y546" s="18">
        <v>16152</v>
      </c>
      <c r="Z546" s="19" t="s">
        <v>233</v>
      </c>
      <c r="AA546" s="26" t="s">
        <v>233</v>
      </c>
      <c r="AB546" s="17"/>
      <c r="AC546" s="30">
        <v>133</v>
      </c>
      <c r="AD546" s="19" t="s">
        <v>233</v>
      </c>
      <c r="AE546" s="26" t="s">
        <v>233</v>
      </c>
      <c r="AF546" s="17"/>
      <c r="AG546" s="18">
        <v>200275</v>
      </c>
      <c r="AH546" s="19" t="s">
        <v>233</v>
      </c>
    </row>
    <row r="547" spans="1:34" x14ac:dyDescent="0.25">
      <c r="A547" s="12"/>
      <c r="B547" s="21"/>
      <c r="C547" s="21" t="s">
        <v>233</v>
      </c>
      <c r="D547" s="28"/>
      <c r="E547" s="28"/>
      <c r="F547" s="21"/>
      <c r="G547" s="21"/>
      <c r="H547" s="28"/>
      <c r="I547" s="28"/>
      <c r="J547" s="21"/>
      <c r="K547" s="21"/>
      <c r="L547" s="28"/>
      <c r="M547" s="28"/>
      <c r="N547" s="21"/>
      <c r="O547" s="21" t="s">
        <v>233</v>
      </c>
      <c r="P547" s="28"/>
      <c r="Q547" s="28"/>
      <c r="R547" s="21"/>
      <c r="S547" s="21"/>
      <c r="T547" s="28"/>
      <c r="U547" s="28"/>
      <c r="V547" s="21"/>
      <c r="W547" s="21"/>
      <c r="X547" s="28"/>
      <c r="Y547" s="28"/>
      <c r="Z547" s="21"/>
      <c r="AA547" s="21" t="s">
        <v>233</v>
      </c>
      <c r="AB547" s="28"/>
      <c r="AC547" s="28"/>
      <c r="AD547" s="21"/>
      <c r="AE547" s="21" t="s">
        <v>233</v>
      </c>
      <c r="AF547" s="28"/>
      <c r="AG547" s="28"/>
      <c r="AH547" s="21"/>
    </row>
    <row r="548" spans="1:34" x14ac:dyDescent="0.25">
      <c r="A548" s="12"/>
      <c r="B548" s="11"/>
      <c r="C548" s="41"/>
      <c r="D548" s="41"/>
      <c r="E548" s="41"/>
      <c r="F548" s="41"/>
      <c r="G548" s="41"/>
      <c r="H548" s="41"/>
      <c r="I548" s="41"/>
      <c r="J548" s="41"/>
      <c r="K548" s="41"/>
      <c r="L548" s="41"/>
      <c r="M548" s="41"/>
      <c r="N548" s="41"/>
      <c r="O548" s="41"/>
      <c r="P548" s="41"/>
      <c r="Q548" s="41"/>
      <c r="R548" s="41"/>
      <c r="S548" s="41"/>
      <c r="T548" s="41"/>
      <c r="U548" s="41"/>
      <c r="V548" s="41"/>
      <c r="W548" s="41"/>
      <c r="X548" s="41"/>
      <c r="Y548" s="41"/>
      <c r="Z548" s="41"/>
      <c r="AA548" s="41"/>
      <c r="AB548" s="41"/>
      <c r="AC548" s="41"/>
      <c r="AD548" s="41"/>
      <c r="AE548" s="41"/>
      <c r="AF548" s="41"/>
      <c r="AG548" s="41"/>
      <c r="AH548" s="41"/>
    </row>
    <row r="549" spans="1:34" ht="15.75" thickBot="1" x14ac:dyDescent="0.3">
      <c r="A549" s="12"/>
      <c r="B549" s="87" t="s">
        <v>511</v>
      </c>
      <c r="C549" s="13" t="s">
        <v>233</v>
      </c>
      <c r="D549" s="72" t="s">
        <v>244</v>
      </c>
      <c r="E549" s="73">
        <v>500647</v>
      </c>
      <c r="F549" s="74" t="s">
        <v>233</v>
      </c>
      <c r="G549" s="13"/>
      <c r="H549" s="72" t="s">
        <v>244</v>
      </c>
      <c r="I549" s="73">
        <v>666828</v>
      </c>
      <c r="J549" s="74" t="s">
        <v>233</v>
      </c>
      <c r="K549" s="13"/>
      <c r="L549" s="72" t="s">
        <v>244</v>
      </c>
      <c r="M549" s="73">
        <v>11851</v>
      </c>
      <c r="N549" s="74" t="s">
        <v>233</v>
      </c>
      <c r="O549" s="13" t="s">
        <v>233</v>
      </c>
      <c r="P549" s="72" t="s">
        <v>244</v>
      </c>
      <c r="Q549" s="73">
        <v>70688</v>
      </c>
      <c r="R549" s="74" t="s">
        <v>233</v>
      </c>
      <c r="S549" s="13"/>
      <c r="T549" s="72" t="s">
        <v>244</v>
      </c>
      <c r="U549" s="73">
        <v>80813</v>
      </c>
      <c r="V549" s="74" t="s">
        <v>233</v>
      </c>
      <c r="W549" s="13"/>
      <c r="X549" s="72" t="s">
        <v>244</v>
      </c>
      <c r="Y549" s="73">
        <v>26613</v>
      </c>
      <c r="Z549" s="74" t="s">
        <v>233</v>
      </c>
      <c r="AA549" s="13" t="s">
        <v>233</v>
      </c>
      <c r="AB549" s="72" t="s">
        <v>244</v>
      </c>
      <c r="AC549" s="73">
        <v>4278</v>
      </c>
      <c r="AD549" s="74" t="s">
        <v>233</v>
      </c>
      <c r="AE549" s="13" t="s">
        <v>233</v>
      </c>
      <c r="AF549" s="72" t="s">
        <v>244</v>
      </c>
      <c r="AG549" s="73">
        <v>1361718</v>
      </c>
      <c r="AH549" s="74" t="s">
        <v>233</v>
      </c>
    </row>
    <row r="550" spans="1:34" ht="15.75" thickTop="1" x14ac:dyDescent="0.25">
      <c r="A550" s="12"/>
      <c r="B550" s="21"/>
      <c r="C550" s="21" t="s">
        <v>233</v>
      </c>
      <c r="D550" s="22"/>
      <c r="E550" s="22"/>
      <c r="F550" s="21"/>
      <c r="G550" s="21"/>
      <c r="H550" s="22"/>
      <c r="I550" s="22"/>
      <c r="J550" s="21"/>
      <c r="K550" s="21"/>
      <c r="L550" s="22"/>
      <c r="M550" s="22"/>
      <c r="N550" s="21"/>
      <c r="O550" s="21" t="s">
        <v>233</v>
      </c>
      <c r="P550" s="22"/>
      <c r="Q550" s="22"/>
      <c r="R550" s="21"/>
      <c r="S550" s="21"/>
      <c r="T550" s="22"/>
      <c r="U550" s="22"/>
      <c r="V550" s="21"/>
      <c r="W550" s="21"/>
      <c r="X550" s="22"/>
      <c r="Y550" s="22"/>
      <c r="Z550" s="21"/>
      <c r="AA550" s="21" t="s">
        <v>233</v>
      </c>
      <c r="AB550" s="22"/>
      <c r="AC550" s="22"/>
      <c r="AD550" s="21"/>
      <c r="AE550" s="21" t="s">
        <v>233</v>
      </c>
      <c r="AF550" s="22"/>
      <c r="AG550" s="22"/>
      <c r="AH550" s="21"/>
    </row>
    <row r="551" spans="1:34" x14ac:dyDescent="0.25">
      <c r="A551" s="12"/>
      <c r="B551" s="63" t="s">
        <v>558</v>
      </c>
      <c r="C551" s="17" t="s">
        <v>233</v>
      </c>
      <c r="D551" s="17"/>
      <c r="E551" s="17"/>
      <c r="F551" s="17"/>
      <c r="G551" s="17" t="s">
        <v>233</v>
      </c>
      <c r="H551" s="17"/>
      <c r="I551" s="17"/>
      <c r="J551" s="17"/>
      <c r="K551" s="17" t="s">
        <v>233</v>
      </c>
      <c r="L551" s="17"/>
      <c r="M551" s="17"/>
      <c r="N551" s="17"/>
      <c r="O551" s="17" t="s">
        <v>233</v>
      </c>
      <c r="P551" s="17"/>
      <c r="Q551" s="17"/>
      <c r="R551" s="17"/>
      <c r="S551" s="17" t="s">
        <v>233</v>
      </c>
      <c r="T551" s="17"/>
      <c r="U551" s="17"/>
      <c r="V551" s="17"/>
      <c r="W551" s="17" t="s">
        <v>233</v>
      </c>
      <c r="X551" s="17"/>
      <c r="Y551" s="17"/>
      <c r="Z551" s="17"/>
      <c r="AA551" s="17" t="s">
        <v>233</v>
      </c>
      <c r="AB551" s="17"/>
      <c r="AC551" s="17"/>
      <c r="AD551" s="17"/>
      <c r="AE551" s="17" t="s">
        <v>233</v>
      </c>
      <c r="AF551" s="17"/>
      <c r="AG551" s="17"/>
      <c r="AH551" s="17"/>
    </row>
    <row r="552" spans="1:34" x14ac:dyDescent="0.25">
      <c r="A552" s="12"/>
      <c r="B552" s="11"/>
      <c r="C552" s="41"/>
      <c r="D552" s="41"/>
      <c r="E552" s="41"/>
      <c r="F552" s="41"/>
      <c r="G552" s="41"/>
      <c r="H552" s="41"/>
      <c r="I552" s="41"/>
      <c r="J552" s="41"/>
      <c r="K552" s="41"/>
      <c r="L552" s="41"/>
      <c r="M552" s="41"/>
      <c r="N552" s="41"/>
      <c r="O552" s="41"/>
      <c r="P552" s="41"/>
      <c r="Q552" s="41"/>
      <c r="R552" s="41"/>
      <c r="S552" s="41"/>
      <c r="T552" s="41"/>
      <c r="U552" s="41"/>
      <c r="V552" s="41"/>
      <c r="W552" s="41"/>
      <c r="X552" s="41"/>
      <c r="Y552" s="41"/>
      <c r="Z552" s="41"/>
      <c r="AA552" s="41"/>
      <c r="AB552" s="41"/>
      <c r="AC552" s="41"/>
      <c r="AD552" s="41"/>
      <c r="AE552" s="41"/>
      <c r="AF552" s="41"/>
      <c r="AG552" s="41"/>
      <c r="AH552" s="41"/>
    </row>
    <row r="553" spans="1:34" x14ac:dyDescent="0.25">
      <c r="A553" s="12"/>
      <c r="B553" s="27" t="s">
        <v>477</v>
      </c>
      <c r="C553" s="11" t="s">
        <v>233</v>
      </c>
      <c r="D553" s="11" t="s">
        <v>244</v>
      </c>
      <c r="E553" s="24">
        <v>20682</v>
      </c>
      <c r="F553" s="20" t="s">
        <v>233</v>
      </c>
      <c r="G553" s="11" t="s">
        <v>233</v>
      </c>
      <c r="H553" s="11" t="s">
        <v>244</v>
      </c>
      <c r="I553" s="24">
        <v>8956</v>
      </c>
      <c r="J553" s="20" t="s">
        <v>233</v>
      </c>
      <c r="K553" s="11" t="s">
        <v>233</v>
      </c>
      <c r="L553" s="11" t="s">
        <v>244</v>
      </c>
      <c r="M553" s="25" t="s">
        <v>248</v>
      </c>
      <c r="N553" s="20" t="s">
        <v>233</v>
      </c>
      <c r="O553" s="11" t="s">
        <v>233</v>
      </c>
      <c r="P553" s="11" t="s">
        <v>244</v>
      </c>
      <c r="Q553" s="24">
        <v>1120</v>
      </c>
      <c r="R553" s="20" t="s">
        <v>233</v>
      </c>
      <c r="S553" s="11" t="s">
        <v>233</v>
      </c>
      <c r="T553" s="11" t="s">
        <v>244</v>
      </c>
      <c r="U553" s="24">
        <v>1169</v>
      </c>
      <c r="V553" s="20" t="s">
        <v>233</v>
      </c>
      <c r="W553" s="11" t="s">
        <v>233</v>
      </c>
      <c r="X553" s="11" t="s">
        <v>244</v>
      </c>
      <c r="Y553" s="25" t="s">
        <v>248</v>
      </c>
      <c r="Z553" s="20" t="s">
        <v>233</v>
      </c>
      <c r="AA553" s="11" t="s">
        <v>233</v>
      </c>
      <c r="AB553" s="11" t="s">
        <v>244</v>
      </c>
      <c r="AC553" s="25" t="s">
        <v>248</v>
      </c>
      <c r="AD553" s="20" t="s">
        <v>233</v>
      </c>
      <c r="AE553" s="11" t="s">
        <v>233</v>
      </c>
      <c r="AF553" s="11" t="s">
        <v>244</v>
      </c>
      <c r="AG553" s="24">
        <v>31927</v>
      </c>
      <c r="AH553" s="20" t="s">
        <v>233</v>
      </c>
    </row>
    <row r="554" spans="1:34" x14ac:dyDescent="0.25">
      <c r="A554" s="12"/>
      <c r="B554" s="11"/>
      <c r="C554" s="41"/>
      <c r="D554" s="41"/>
      <c r="E554" s="41"/>
      <c r="F554" s="41"/>
      <c r="G554" s="41"/>
      <c r="H554" s="41"/>
      <c r="I554" s="41"/>
      <c r="J554" s="41"/>
      <c r="K554" s="41"/>
      <c r="L554" s="41"/>
      <c r="M554" s="41"/>
      <c r="N554" s="41"/>
      <c r="O554" s="41"/>
      <c r="P554" s="41"/>
      <c r="Q554" s="41"/>
      <c r="R554" s="41"/>
      <c r="S554" s="41"/>
      <c r="T554" s="41"/>
      <c r="U554" s="41"/>
      <c r="V554" s="41"/>
      <c r="W554" s="41"/>
      <c r="X554" s="41"/>
      <c r="Y554" s="41"/>
      <c r="Z554" s="41"/>
      <c r="AA554" s="41"/>
      <c r="AB554" s="41"/>
      <c r="AC554" s="41"/>
      <c r="AD554" s="41"/>
      <c r="AE554" s="41"/>
      <c r="AF554" s="41"/>
      <c r="AG554" s="41"/>
      <c r="AH554" s="41"/>
    </row>
    <row r="555" spans="1:34" ht="15.75" thickBot="1" x14ac:dyDescent="0.3">
      <c r="A555" s="12"/>
      <c r="B555" s="51" t="s">
        <v>481</v>
      </c>
      <c r="C555" s="17" t="s">
        <v>233</v>
      </c>
      <c r="D555" s="17"/>
      <c r="E555" s="30">
        <v>417</v>
      </c>
      <c r="F555" s="19" t="s">
        <v>233</v>
      </c>
      <c r="G555" s="17" t="s">
        <v>233</v>
      </c>
      <c r="H555" s="17"/>
      <c r="I555" s="18">
        <v>4077</v>
      </c>
      <c r="J555" s="19" t="s">
        <v>233</v>
      </c>
      <c r="K555" s="17" t="s">
        <v>233</v>
      </c>
      <c r="L555" s="17"/>
      <c r="M555" s="18">
        <v>3419</v>
      </c>
      <c r="N555" s="19" t="s">
        <v>233</v>
      </c>
      <c r="O555" s="17" t="s">
        <v>233</v>
      </c>
      <c r="P555" s="17"/>
      <c r="Q555" s="18">
        <v>10168</v>
      </c>
      <c r="R555" s="19" t="s">
        <v>233</v>
      </c>
      <c r="S555" s="17" t="s">
        <v>233</v>
      </c>
      <c r="T555" s="17"/>
      <c r="U555" s="30">
        <v>614</v>
      </c>
      <c r="V555" s="19" t="s">
        <v>233</v>
      </c>
      <c r="W555" s="17" t="s">
        <v>233</v>
      </c>
      <c r="X555" s="17"/>
      <c r="Y555" s="30">
        <v>626</v>
      </c>
      <c r="Z555" s="19" t="s">
        <v>233</v>
      </c>
      <c r="AA555" s="17" t="s">
        <v>233</v>
      </c>
      <c r="AB555" s="17"/>
      <c r="AC555" s="30" t="s">
        <v>248</v>
      </c>
      <c r="AD555" s="19" t="s">
        <v>233</v>
      </c>
      <c r="AE555" s="17" t="s">
        <v>233</v>
      </c>
      <c r="AF555" s="17"/>
      <c r="AG555" s="18">
        <v>19321</v>
      </c>
      <c r="AH555" s="19" t="s">
        <v>233</v>
      </c>
    </row>
    <row r="556" spans="1:34" x14ac:dyDescent="0.25">
      <c r="A556" s="12"/>
      <c r="B556" s="21"/>
      <c r="C556" s="21" t="s">
        <v>233</v>
      </c>
      <c r="D556" s="28"/>
      <c r="E556" s="28"/>
      <c r="F556" s="21"/>
      <c r="G556" s="21" t="s">
        <v>233</v>
      </c>
      <c r="H556" s="28"/>
      <c r="I556" s="28"/>
      <c r="J556" s="21"/>
      <c r="K556" s="21" t="s">
        <v>233</v>
      </c>
      <c r="L556" s="28"/>
      <c r="M556" s="28"/>
      <c r="N556" s="21"/>
      <c r="O556" s="21" t="s">
        <v>233</v>
      </c>
      <c r="P556" s="28"/>
      <c r="Q556" s="28"/>
      <c r="R556" s="21"/>
      <c r="S556" s="21" t="s">
        <v>233</v>
      </c>
      <c r="T556" s="28"/>
      <c r="U556" s="28"/>
      <c r="V556" s="21"/>
      <c r="W556" s="21" t="s">
        <v>233</v>
      </c>
      <c r="X556" s="28"/>
      <c r="Y556" s="28"/>
      <c r="Z556" s="21"/>
      <c r="AA556" s="21" t="s">
        <v>233</v>
      </c>
      <c r="AB556" s="28"/>
      <c r="AC556" s="28"/>
      <c r="AD556" s="21"/>
      <c r="AE556" s="21" t="s">
        <v>233</v>
      </c>
      <c r="AF556" s="28"/>
      <c r="AG556" s="28"/>
      <c r="AH556" s="21"/>
    </row>
    <row r="557" spans="1:34" x14ac:dyDescent="0.25">
      <c r="A557" s="12"/>
      <c r="B557" s="11"/>
      <c r="C557" s="41"/>
      <c r="D557" s="41"/>
      <c r="E557" s="41"/>
      <c r="F557" s="41"/>
      <c r="G557" s="41"/>
      <c r="H557" s="41"/>
      <c r="I557" s="41"/>
      <c r="J557" s="41"/>
      <c r="K557" s="41"/>
      <c r="L557" s="41"/>
      <c r="M557" s="41"/>
      <c r="N557" s="41"/>
      <c r="O557" s="41"/>
      <c r="P557" s="41"/>
      <c r="Q557" s="41"/>
      <c r="R557" s="41"/>
      <c r="S557" s="41"/>
      <c r="T557" s="41"/>
      <c r="U557" s="41"/>
      <c r="V557" s="41"/>
      <c r="W557" s="41"/>
      <c r="X557" s="41"/>
      <c r="Y557" s="41"/>
      <c r="Z557" s="41"/>
      <c r="AA557" s="41"/>
      <c r="AB557" s="41"/>
      <c r="AC557" s="41"/>
      <c r="AD557" s="41"/>
      <c r="AE557" s="41"/>
      <c r="AF557" s="41"/>
      <c r="AG557" s="41"/>
      <c r="AH557" s="41"/>
    </row>
    <row r="558" spans="1:34" ht="15.75" thickBot="1" x14ac:dyDescent="0.3">
      <c r="A558" s="12"/>
      <c r="B558" s="71" t="s">
        <v>559</v>
      </c>
      <c r="C558" s="13" t="s">
        <v>233</v>
      </c>
      <c r="D558" s="72" t="s">
        <v>244</v>
      </c>
      <c r="E558" s="73">
        <v>21099</v>
      </c>
      <c r="F558" s="74" t="s">
        <v>233</v>
      </c>
      <c r="G558" s="13" t="s">
        <v>233</v>
      </c>
      <c r="H558" s="72" t="s">
        <v>244</v>
      </c>
      <c r="I558" s="73">
        <v>13033</v>
      </c>
      <c r="J558" s="74" t="s">
        <v>233</v>
      </c>
      <c r="K558" s="13" t="s">
        <v>233</v>
      </c>
      <c r="L558" s="72" t="s">
        <v>244</v>
      </c>
      <c r="M558" s="73">
        <v>3419</v>
      </c>
      <c r="N558" s="74" t="s">
        <v>233</v>
      </c>
      <c r="O558" s="13" t="s">
        <v>233</v>
      </c>
      <c r="P558" s="72" t="s">
        <v>244</v>
      </c>
      <c r="Q558" s="73">
        <v>11288</v>
      </c>
      <c r="R558" s="74" t="s">
        <v>233</v>
      </c>
      <c r="S558" s="13" t="s">
        <v>233</v>
      </c>
      <c r="T558" s="72" t="s">
        <v>244</v>
      </c>
      <c r="U558" s="73">
        <v>1783</v>
      </c>
      <c r="V558" s="74" t="s">
        <v>233</v>
      </c>
      <c r="W558" s="13" t="s">
        <v>233</v>
      </c>
      <c r="X558" s="72" t="s">
        <v>244</v>
      </c>
      <c r="Y558" s="75">
        <v>626</v>
      </c>
      <c r="Z558" s="74" t="s">
        <v>233</v>
      </c>
      <c r="AA558" s="13" t="s">
        <v>233</v>
      </c>
      <c r="AB558" s="72" t="s">
        <v>244</v>
      </c>
      <c r="AC558" s="75" t="s">
        <v>248</v>
      </c>
      <c r="AD558" s="74" t="s">
        <v>233</v>
      </c>
      <c r="AE558" s="13" t="s">
        <v>233</v>
      </c>
      <c r="AF558" s="72" t="s">
        <v>244</v>
      </c>
      <c r="AG558" s="73">
        <v>51248</v>
      </c>
      <c r="AH558" s="74" t="s">
        <v>233</v>
      </c>
    </row>
    <row r="559" spans="1:34" ht="15.75" thickTop="1" x14ac:dyDescent="0.25">
      <c r="A559" s="12"/>
      <c r="B559" s="21"/>
      <c r="C559" s="21" t="s">
        <v>233</v>
      </c>
      <c r="D559" s="22"/>
      <c r="E559" s="22"/>
      <c r="F559" s="21"/>
      <c r="G559" s="21" t="s">
        <v>233</v>
      </c>
      <c r="H559" s="22"/>
      <c r="I559" s="22"/>
      <c r="J559" s="21"/>
      <c r="K559" s="21" t="s">
        <v>233</v>
      </c>
      <c r="L559" s="22"/>
      <c r="M559" s="22"/>
      <c r="N559" s="21"/>
      <c r="O559" s="21" t="s">
        <v>233</v>
      </c>
      <c r="P559" s="22"/>
      <c r="Q559" s="22"/>
      <c r="R559" s="21"/>
      <c r="S559" s="21" t="s">
        <v>233</v>
      </c>
      <c r="T559" s="22"/>
      <c r="U559" s="22"/>
      <c r="V559" s="21"/>
      <c r="W559" s="21" t="s">
        <v>233</v>
      </c>
      <c r="X559" s="22"/>
      <c r="Y559" s="22"/>
      <c r="Z559" s="21"/>
      <c r="AA559" s="21" t="s">
        <v>233</v>
      </c>
      <c r="AB559" s="22"/>
      <c r="AC559" s="22"/>
      <c r="AD559" s="21"/>
      <c r="AE559" s="21" t="s">
        <v>233</v>
      </c>
      <c r="AF559" s="22"/>
      <c r="AG559" s="22"/>
      <c r="AH559" s="21"/>
    </row>
    <row r="560" spans="1:34" x14ac:dyDescent="0.25">
      <c r="A560" s="12"/>
      <c r="B560" s="42"/>
      <c r="C560" s="42"/>
      <c r="D560" s="42"/>
      <c r="E560" s="42"/>
      <c r="F560" s="42"/>
      <c r="G560" s="42"/>
      <c r="H560" s="42"/>
      <c r="I560" s="42"/>
      <c r="J560" s="42"/>
      <c r="K560" s="42"/>
      <c r="L560" s="42"/>
      <c r="M560" s="42"/>
      <c r="N560" s="42"/>
      <c r="O560" s="42"/>
      <c r="P560" s="42"/>
      <c r="Q560" s="42"/>
      <c r="R560" s="42"/>
      <c r="S560" s="42"/>
      <c r="T560" s="42"/>
      <c r="U560" s="42"/>
      <c r="V560" s="42"/>
      <c r="W560" s="42"/>
      <c r="X560" s="42"/>
      <c r="Y560" s="42"/>
      <c r="Z560" s="42"/>
      <c r="AA560" s="42"/>
      <c r="AB560" s="42"/>
      <c r="AC560" s="42"/>
      <c r="AD560" s="42"/>
      <c r="AE560" s="42"/>
      <c r="AF560" s="42"/>
      <c r="AG560" s="42"/>
      <c r="AH560" s="42"/>
    </row>
    <row r="561" spans="1:34" x14ac:dyDescent="0.25">
      <c r="A561" s="12"/>
      <c r="B561" s="59" t="s">
        <v>572</v>
      </c>
      <c r="C561" s="59"/>
      <c r="D561" s="59"/>
      <c r="E561" s="59"/>
      <c r="F561" s="59"/>
      <c r="G561" s="59"/>
      <c r="H561" s="59"/>
      <c r="I561" s="59"/>
      <c r="J561" s="59"/>
      <c r="K561" s="59"/>
      <c r="L561" s="59"/>
      <c r="M561" s="59"/>
      <c r="N561" s="59"/>
      <c r="O561" s="59"/>
      <c r="P561" s="59"/>
      <c r="Q561" s="59"/>
      <c r="R561" s="59"/>
      <c r="S561" s="59"/>
      <c r="T561" s="59"/>
      <c r="U561" s="59"/>
      <c r="V561" s="59"/>
      <c r="W561" s="59"/>
      <c r="X561" s="59"/>
      <c r="Y561" s="59"/>
      <c r="Z561" s="59"/>
      <c r="AA561" s="59"/>
      <c r="AB561" s="59"/>
      <c r="AC561" s="59"/>
      <c r="AD561" s="59"/>
      <c r="AE561" s="59"/>
      <c r="AF561" s="59"/>
      <c r="AG561" s="59"/>
      <c r="AH561" s="59"/>
    </row>
    <row r="562" spans="1:34" ht="25.5" customHeight="1" x14ac:dyDescent="0.25">
      <c r="A562" s="12"/>
      <c r="B562" s="41" t="s">
        <v>573</v>
      </c>
      <c r="C562" s="41"/>
      <c r="D562" s="41"/>
      <c r="E562" s="41"/>
      <c r="F562" s="41"/>
      <c r="G562" s="41"/>
      <c r="H562" s="41"/>
      <c r="I562" s="41"/>
      <c r="J562" s="41"/>
      <c r="K562" s="41"/>
      <c r="L562" s="41"/>
      <c r="M562" s="41"/>
      <c r="N562" s="41"/>
      <c r="O562" s="41"/>
      <c r="P562" s="41"/>
      <c r="Q562" s="41"/>
      <c r="R562" s="41"/>
      <c r="S562" s="41"/>
      <c r="T562" s="41"/>
      <c r="U562" s="41"/>
      <c r="V562" s="41"/>
      <c r="W562" s="41"/>
      <c r="X562" s="41"/>
      <c r="Y562" s="41"/>
      <c r="Z562" s="41"/>
      <c r="AA562" s="41"/>
      <c r="AB562" s="41"/>
      <c r="AC562" s="41"/>
      <c r="AD562" s="41"/>
      <c r="AE562" s="41"/>
      <c r="AF562" s="41"/>
      <c r="AG562" s="41"/>
      <c r="AH562" s="41"/>
    </row>
    <row r="563" spans="1:34" x14ac:dyDescent="0.25">
      <c r="A563" s="12"/>
      <c r="B563" s="41" t="s">
        <v>574</v>
      </c>
      <c r="C563" s="41"/>
      <c r="D563" s="41"/>
      <c r="E563" s="41"/>
      <c r="F563" s="41"/>
      <c r="G563" s="41"/>
      <c r="H563" s="41"/>
      <c r="I563" s="41"/>
      <c r="J563" s="41"/>
      <c r="K563" s="41"/>
      <c r="L563" s="41"/>
      <c r="M563" s="41"/>
      <c r="N563" s="41"/>
      <c r="O563" s="41"/>
      <c r="P563" s="41"/>
      <c r="Q563" s="41"/>
      <c r="R563" s="41"/>
      <c r="S563" s="41"/>
      <c r="T563" s="41"/>
      <c r="U563" s="41"/>
      <c r="V563" s="41"/>
      <c r="W563" s="41"/>
      <c r="X563" s="41"/>
      <c r="Y563" s="41"/>
      <c r="Z563" s="41"/>
      <c r="AA563" s="41"/>
      <c r="AB563" s="41"/>
      <c r="AC563" s="41"/>
      <c r="AD563" s="41"/>
      <c r="AE563" s="41"/>
      <c r="AF563" s="41"/>
      <c r="AG563" s="41"/>
      <c r="AH563" s="41"/>
    </row>
    <row r="564" spans="1:34" x14ac:dyDescent="0.25">
      <c r="A564" s="12"/>
      <c r="B564" s="42"/>
      <c r="C564" s="42"/>
      <c r="D564" s="42"/>
      <c r="E564" s="42"/>
      <c r="F564" s="42"/>
      <c r="G564" s="42"/>
      <c r="H564" s="42"/>
      <c r="I564" s="42"/>
      <c r="J564" s="42"/>
      <c r="K564" s="42"/>
      <c r="L564" s="42"/>
      <c r="M564" s="42"/>
      <c r="N564" s="42"/>
      <c r="O564" s="42"/>
      <c r="P564" s="42"/>
      <c r="Q564" s="42"/>
      <c r="R564" s="42"/>
      <c r="S564" s="42"/>
      <c r="T564" s="42"/>
      <c r="U564" s="42"/>
      <c r="V564" s="42"/>
      <c r="W564" s="42"/>
      <c r="X564" s="42"/>
      <c r="Y564" s="42"/>
      <c r="Z564" s="42"/>
      <c r="AA564" s="42"/>
      <c r="AB564" s="42"/>
      <c r="AC564" s="42"/>
      <c r="AD564" s="42"/>
      <c r="AE564" s="42"/>
      <c r="AF564" s="42"/>
      <c r="AG564" s="42"/>
      <c r="AH564" s="42"/>
    </row>
    <row r="565" spans="1:34" x14ac:dyDescent="0.25">
      <c r="A565" s="12"/>
      <c r="B565" s="41" t="s">
        <v>575</v>
      </c>
      <c r="C565" s="41"/>
      <c r="D565" s="41"/>
      <c r="E565" s="41"/>
      <c r="F565" s="41"/>
      <c r="G565" s="41"/>
      <c r="H565" s="41"/>
      <c r="I565" s="41"/>
      <c r="J565" s="41"/>
      <c r="K565" s="41"/>
      <c r="L565" s="41"/>
      <c r="M565" s="41"/>
      <c r="N565" s="41"/>
      <c r="O565" s="41"/>
      <c r="P565" s="41"/>
      <c r="Q565" s="41"/>
      <c r="R565" s="41"/>
      <c r="S565" s="41"/>
      <c r="T565" s="41"/>
      <c r="U565" s="41"/>
      <c r="V565" s="41"/>
      <c r="W565" s="41"/>
      <c r="X565" s="41"/>
      <c r="Y565" s="41"/>
      <c r="Z565" s="41"/>
      <c r="AA565" s="41"/>
      <c r="AB565" s="41"/>
      <c r="AC565" s="41"/>
      <c r="AD565" s="41"/>
      <c r="AE565" s="41"/>
      <c r="AF565" s="41"/>
      <c r="AG565" s="41"/>
      <c r="AH565" s="41"/>
    </row>
    <row r="566" spans="1:34" x14ac:dyDescent="0.25">
      <c r="A566" s="12"/>
      <c r="B566" s="89" t="s">
        <v>576</v>
      </c>
      <c r="C566" s="89"/>
      <c r="D566" s="89"/>
      <c r="E566" s="89"/>
      <c r="F566" s="89"/>
      <c r="G566" s="89"/>
      <c r="H566" s="89"/>
      <c r="I566" s="89"/>
      <c r="J566" s="89"/>
      <c r="K566" s="89"/>
      <c r="L566" s="89"/>
      <c r="M566" s="89"/>
      <c r="N566" s="89"/>
      <c r="O566" s="89"/>
      <c r="P566" s="89"/>
      <c r="Q566" s="89"/>
      <c r="R566" s="89"/>
      <c r="S566" s="89"/>
      <c r="T566" s="89"/>
      <c r="U566" s="89"/>
      <c r="V566" s="89"/>
      <c r="W566" s="89"/>
      <c r="X566" s="89"/>
      <c r="Y566" s="89"/>
      <c r="Z566" s="89"/>
      <c r="AA566" s="89"/>
      <c r="AB566" s="89"/>
      <c r="AC566" s="89"/>
      <c r="AD566" s="89"/>
      <c r="AE566" s="89"/>
      <c r="AF566" s="89"/>
      <c r="AG566" s="89"/>
      <c r="AH566" s="89"/>
    </row>
    <row r="567" spans="1:34" x14ac:dyDescent="0.25">
      <c r="A567" s="12"/>
      <c r="B567" s="89" t="s">
        <v>462</v>
      </c>
      <c r="C567" s="89"/>
      <c r="D567" s="89"/>
      <c r="E567" s="89"/>
      <c r="F567" s="89"/>
      <c r="G567" s="89"/>
      <c r="H567" s="89"/>
      <c r="I567" s="89"/>
      <c r="J567" s="89"/>
      <c r="K567" s="89"/>
      <c r="L567" s="89"/>
      <c r="M567" s="89"/>
      <c r="N567" s="89"/>
      <c r="O567" s="89"/>
      <c r="P567" s="89"/>
      <c r="Q567" s="89"/>
      <c r="R567" s="89"/>
      <c r="S567" s="89"/>
      <c r="T567" s="89"/>
      <c r="U567" s="89"/>
      <c r="V567" s="89"/>
      <c r="W567" s="89"/>
      <c r="X567" s="89"/>
      <c r="Y567" s="89"/>
      <c r="Z567" s="89"/>
      <c r="AA567" s="89"/>
      <c r="AB567" s="89"/>
      <c r="AC567" s="89"/>
      <c r="AD567" s="89"/>
      <c r="AE567" s="89"/>
      <c r="AF567" s="89"/>
      <c r="AG567" s="89"/>
      <c r="AH567" s="89"/>
    </row>
    <row r="568" spans="1:34" ht="15.75" x14ac:dyDescent="0.25">
      <c r="A568" s="12"/>
      <c r="B568" s="43"/>
      <c r="C568" s="43"/>
      <c r="D568" s="43"/>
      <c r="E568" s="43"/>
      <c r="F568" s="43"/>
      <c r="G568" s="43"/>
      <c r="H568" s="43"/>
      <c r="I568" s="43"/>
      <c r="J568" s="43"/>
      <c r="K568" s="43"/>
      <c r="L568" s="43"/>
      <c r="M568" s="43"/>
      <c r="N568" s="43"/>
      <c r="O568" s="43"/>
      <c r="P568" s="43"/>
      <c r="Q568" s="43"/>
      <c r="R568" s="43"/>
      <c r="S568" s="43"/>
      <c r="T568" s="43"/>
      <c r="U568" s="43"/>
      <c r="V568" s="43"/>
      <c r="W568" s="43"/>
      <c r="X568" s="43"/>
      <c r="Y568" s="43"/>
      <c r="Z568" s="43"/>
      <c r="AA568" s="43"/>
      <c r="AB568" s="43"/>
      <c r="AC568" s="43"/>
      <c r="AD568" s="43"/>
      <c r="AE568" s="43"/>
      <c r="AF568" s="43"/>
      <c r="AG568" s="43"/>
      <c r="AH568" s="43"/>
    </row>
    <row r="569" spans="1:34" x14ac:dyDescent="0.25">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c r="AD569" s="11"/>
      <c r="AE569" s="11"/>
      <c r="AF569" s="11"/>
      <c r="AG569" s="11"/>
      <c r="AH569" s="11"/>
    </row>
    <row r="570" spans="1:34" x14ac:dyDescent="0.25">
      <c r="A570" s="12"/>
      <c r="B570" s="33"/>
      <c r="C570" s="33" t="s">
        <v>233</v>
      </c>
      <c r="D570" s="79" t="s">
        <v>464</v>
      </c>
      <c r="E570" s="79"/>
      <c r="F570" s="33"/>
      <c r="G570" s="33" t="s">
        <v>233</v>
      </c>
      <c r="H570" s="79" t="s">
        <v>466</v>
      </c>
      <c r="I570" s="79"/>
      <c r="J570" s="33"/>
      <c r="K570" s="33" t="s">
        <v>233</v>
      </c>
      <c r="L570" s="79" t="s">
        <v>467</v>
      </c>
      <c r="M570" s="79"/>
      <c r="N570" s="33"/>
      <c r="O570" s="33" t="s">
        <v>233</v>
      </c>
      <c r="P570" s="79" t="s">
        <v>466</v>
      </c>
      <c r="Q570" s="79"/>
      <c r="R570" s="33"/>
      <c r="S570" s="33" t="s">
        <v>233</v>
      </c>
      <c r="T570" s="79" t="s">
        <v>469</v>
      </c>
      <c r="U570" s="79"/>
      <c r="V570" s="33"/>
      <c r="W570" s="33" t="s">
        <v>233</v>
      </c>
      <c r="X570" s="79" t="s">
        <v>471</v>
      </c>
      <c r="Y570" s="79"/>
      <c r="Z570" s="33"/>
      <c r="AA570" s="33" t="s">
        <v>233</v>
      </c>
      <c r="AB570" s="79" t="s">
        <v>474</v>
      </c>
      <c r="AC570" s="79"/>
      <c r="AD570" s="33"/>
      <c r="AE570" s="33" t="s">
        <v>233</v>
      </c>
      <c r="AF570" s="79" t="s">
        <v>140</v>
      </c>
      <c r="AG570" s="79"/>
      <c r="AH570" s="33"/>
    </row>
    <row r="571" spans="1:34" x14ac:dyDescent="0.25">
      <c r="A571" s="12"/>
      <c r="B571" s="33"/>
      <c r="C571" s="33"/>
      <c r="D571" s="79" t="s">
        <v>465</v>
      </c>
      <c r="E571" s="79"/>
      <c r="F571" s="33"/>
      <c r="G571" s="33"/>
      <c r="H571" s="79" t="s">
        <v>465</v>
      </c>
      <c r="I571" s="79"/>
      <c r="J571" s="33"/>
      <c r="K571" s="33"/>
      <c r="L571" s="79"/>
      <c r="M571" s="79"/>
      <c r="N571" s="33"/>
      <c r="O571" s="33"/>
      <c r="P571" s="79" t="s">
        <v>468</v>
      </c>
      <c r="Q571" s="79"/>
      <c r="R571" s="33"/>
      <c r="S571" s="33"/>
      <c r="T571" s="79" t="s">
        <v>470</v>
      </c>
      <c r="U571" s="79"/>
      <c r="V571" s="33"/>
      <c r="W571" s="33"/>
      <c r="X571" s="79" t="s">
        <v>472</v>
      </c>
      <c r="Y571" s="79"/>
      <c r="Z571" s="33"/>
      <c r="AA571" s="33"/>
      <c r="AB571" s="79" t="s">
        <v>475</v>
      </c>
      <c r="AC571" s="79"/>
      <c r="AD571" s="33"/>
      <c r="AE571" s="33"/>
      <c r="AF571" s="79"/>
      <c r="AG571" s="79"/>
      <c r="AH571" s="33"/>
    </row>
    <row r="572" spans="1:34" ht="15.75" thickBot="1" x14ac:dyDescent="0.3">
      <c r="A572" s="12"/>
      <c r="B572" s="33"/>
      <c r="C572" s="33"/>
      <c r="D572" s="80"/>
      <c r="E572" s="80"/>
      <c r="F572" s="33"/>
      <c r="G572" s="33"/>
      <c r="H572" s="80"/>
      <c r="I572" s="80"/>
      <c r="J572" s="33"/>
      <c r="K572" s="33"/>
      <c r="L572" s="80"/>
      <c r="M572" s="80"/>
      <c r="N572" s="33"/>
      <c r="O572" s="33"/>
      <c r="P572" s="80"/>
      <c r="Q572" s="80"/>
      <c r="R572" s="33"/>
      <c r="S572" s="33"/>
      <c r="T572" s="80" t="s">
        <v>89</v>
      </c>
      <c r="U572" s="80"/>
      <c r="V572" s="33"/>
      <c r="W572" s="33"/>
      <c r="X572" s="80" t="s">
        <v>473</v>
      </c>
      <c r="Y572" s="80"/>
      <c r="Z572" s="33"/>
      <c r="AA572" s="33"/>
      <c r="AB572" s="80"/>
      <c r="AC572" s="80"/>
      <c r="AD572" s="33"/>
      <c r="AE572" s="33"/>
      <c r="AF572" s="80"/>
      <c r="AG572" s="80"/>
      <c r="AH572" s="33"/>
    </row>
    <row r="573" spans="1:34" x14ac:dyDescent="0.25">
      <c r="A573" s="12"/>
      <c r="B573" s="13"/>
      <c r="C573" s="13" t="s">
        <v>233</v>
      </c>
      <c r="D573" s="79" t="s">
        <v>577</v>
      </c>
      <c r="E573" s="79"/>
      <c r="F573" s="79"/>
      <c r="G573" s="79"/>
      <c r="H573" s="79"/>
      <c r="I573" s="79"/>
      <c r="J573" s="79"/>
      <c r="K573" s="79"/>
      <c r="L573" s="79"/>
      <c r="M573" s="79"/>
      <c r="N573" s="79"/>
      <c r="O573" s="79"/>
      <c r="P573" s="79"/>
      <c r="Q573" s="79"/>
      <c r="R573" s="79"/>
      <c r="S573" s="79"/>
      <c r="T573" s="79"/>
      <c r="U573" s="79"/>
      <c r="V573" s="79"/>
      <c r="W573" s="79"/>
      <c r="X573" s="79"/>
      <c r="Y573" s="79"/>
      <c r="Z573" s="79"/>
      <c r="AA573" s="79"/>
      <c r="AB573" s="79"/>
      <c r="AC573" s="79"/>
      <c r="AD573" s="79"/>
      <c r="AE573" s="79"/>
      <c r="AF573" s="79"/>
      <c r="AG573" s="79"/>
      <c r="AH573" s="13"/>
    </row>
    <row r="574" spans="1:34" ht="25.5" x14ac:dyDescent="0.25">
      <c r="A574" s="12"/>
      <c r="B574" s="63" t="s">
        <v>578</v>
      </c>
      <c r="C574" s="17" t="s">
        <v>233</v>
      </c>
      <c r="D574" s="17"/>
      <c r="E574" s="17"/>
      <c r="F574" s="17"/>
      <c r="G574" s="17" t="s">
        <v>233</v>
      </c>
      <c r="H574" s="17"/>
      <c r="I574" s="17"/>
      <c r="J574" s="17"/>
      <c r="K574" s="17" t="s">
        <v>233</v>
      </c>
      <c r="L574" s="17"/>
      <c r="M574" s="17"/>
      <c r="N574" s="17"/>
      <c r="O574" s="17" t="s">
        <v>233</v>
      </c>
      <c r="P574" s="17"/>
      <c r="Q574" s="17"/>
      <c r="R574" s="17"/>
      <c r="S574" s="17" t="s">
        <v>233</v>
      </c>
      <c r="T574" s="17"/>
      <c r="U574" s="17"/>
      <c r="V574" s="17"/>
      <c r="W574" s="17" t="s">
        <v>233</v>
      </c>
      <c r="X574" s="17"/>
      <c r="Y574" s="17"/>
      <c r="Z574" s="17"/>
      <c r="AA574" s="17" t="s">
        <v>233</v>
      </c>
      <c r="AB574" s="17"/>
      <c r="AC574" s="17"/>
      <c r="AD574" s="17"/>
      <c r="AE574" s="17" t="s">
        <v>233</v>
      </c>
      <c r="AF574" s="17"/>
      <c r="AG574" s="17"/>
      <c r="AH574" s="17"/>
    </row>
    <row r="575" spans="1:34" x14ac:dyDescent="0.25">
      <c r="A575" s="12"/>
      <c r="B575" s="11"/>
      <c r="C575" s="41"/>
      <c r="D575" s="41"/>
      <c r="E575" s="41"/>
      <c r="F575" s="41"/>
      <c r="G575" s="41"/>
      <c r="H575" s="41"/>
      <c r="I575" s="41"/>
      <c r="J575" s="41"/>
      <c r="K575" s="41"/>
      <c r="L575" s="41"/>
      <c r="M575" s="41"/>
      <c r="N575" s="41"/>
      <c r="O575" s="41"/>
      <c r="P575" s="41"/>
      <c r="Q575" s="41"/>
      <c r="R575" s="41"/>
      <c r="S575" s="41"/>
      <c r="T575" s="41"/>
      <c r="U575" s="41"/>
      <c r="V575" s="41"/>
      <c r="W575" s="41"/>
      <c r="X575" s="41"/>
      <c r="Y575" s="41"/>
      <c r="Z575" s="41"/>
      <c r="AA575" s="41"/>
      <c r="AB575" s="41"/>
      <c r="AC575" s="41"/>
      <c r="AD575" s="41"/>
      <c r="AE575" s="41"/>
      <c r="AF575" s="41"/>
      <c r="AG575" s="41"/>
      <c r="AH575" s="41"/>
    </row>
    <row r="576" spans="1:34" x14ac:dyDescent="0.25">
      <c r="A576" s="12"/>
      <c r="B576" s="64" t="s">
        <v>477</v>
      </c>
      <c r="C576" s="11" t="s">
        <v>233</v>
      </c>
      <c r="D576" s="11"/>
      <c r="E576" s="11"/>
      <c r="F576" s="11"/>
      <c r="G576" s="11" t="s">
        <v>233</v>
      </c>
      <c r="H576" s="11"/>
      <c r="I576" s="11"/>
      <c r="J576" s="11"/>
      <c r="K576" s="11" t="s">
        <v>233</v>
      </c>
      <c r="L576" s="11"/>
      <c r="M576" s="11"/>
      <c r="N576" s="11"/>
      <c r="O576" s="11" t="s">
        <v>233</v>
      </c>
      <c r="P576" s="11"/>
      <c r="Q576" s="11"/>
      <c r="R576" s="11"/>
      <c r="S576" s="11" t="s">
        <v>233</v>
      </c>
      <c r="T576" s="11"/>
      <c r="U576" s="11"/>
      <c r="V576" s="11"/>
      <c r="W576" s="11" t="s">
        <v>233</v>
      </c>
      <c r="X576" s="11"/>
      <c r="Y576" s="11"/>
      <c r="Z576" s="11"/>
      <c r="AA576" s="11" t="s">
        <v>233</v>
      </c>
      <c r="AB576" s="11"/>
      <c r="AC576" s="11"/>
      <c r="AD576" s="11"/>
      <c r="AE576" s="11" t="s">
        <v>233</v>
      </c>
      <c r="AF576" s="11"/>
      <c r="AG576" s="11"/>
      <c r="AH576" s="11"/>
    </row>
    <row r="577" spans="1:34" x14ac:dyDescent="0.25">
      <c r="A577" s="12"/>
      <c r="B577" s="51" t="s">
        <v>579</v>
      </c>
      <c r="C577" s="17" t="s">
        <v>233</v>
      </c>
      <c r="D577" s="17"/>
      <c r="E577" s="30" t="s">
        <v>248</v>
      </c>
      <c r="F577" s="19" t="s">
        <v>233</v>
      </c>
      <c r="G577" s="17" t="s">
        <v>233</v>
      </c>
      <c r="H577" s="17"/>
      <c r="I577" s="30" t="s">
        <v>248</v>
      </c>
      <c r="J577" s="19" t="s">
        <v>233</v>
      </c>
      <c r="K577" s="17" t="s">
        <v>233</v>
      </c>
      <c r="L577" s="17"/>
      <c r="M577" s="30" t="s">
        <v>248</v>
      </c>
      <c r="N577" s="19" t="s">
        <v>233</v>
      </c>
      <c r="O577" s="17" t="s">
        <v>233</v>
      </c>
      <c r="P577" s="17"/>
      <c r="Q577" s="30" t="s">
        <v>248</v>
      </c>
      <c r="R577" s="19" t="s">
        <v>233</v>
      </c>
      <c r="S577" s="17" t="s">
        <v>233</v>
      </c>
      <c r="T577" s="17"/>
      <c r="U577" s="30" t="s">
        <v>248</v>
      </c>
      <c r="V577" s="19" t="s">
        <v>233</v>
      </c>
      <c r="W577" s="17" t="s">
        <v>233</v>
      </c>
      <c r="X577" s="17"/>
      <c r="Y577" s="30" t="s">
        <v>248</v>
      </c>
      <c r="Z577" s="19" t="s">
        <v>233</v>
      </c>
      <c r="AA577" s="17" t="s">
        <v>233</v>
      </c>
      <c r="AB577" s="17"/>
      <c r="AC577" s="30" t="s">
        <v>248</v>
      </c>
      <c r="AD577" s="19" t="s">
        <v>233</v>
      </c>
      <c r="AE577" s="17" t="s">
        <v>233</v>
      </c>
      <c r="AF577" s="19"/>
      <c r="AG577" s="54" t="s">
        <v>248</v>
      </c>
      <c r="AH577" s="19" t="s">
        <v>233</v>
      </c>
    </row>
    <row r="578" spans="1:34" ht="25.5" x14ac:dyDescent="0.25">
      <c r="A578" s="12"/>
      <c r="B578" s="27" t="s">
        <v>580</v>
      </c>
      <c r="C578" s="11" t="s">
        <v>233</v>
      </c>
      <c r="D578" s="11" t="s">
        <v>244</v>
      </c>
      <c r="E578" s="25" t="s">
        <v>248</v>
      </c>
      <c r="F578" s="20" t="s">
        <v>233</v>
      </c>
      <c r="G578" s="11" t="s">
        <v>233</v>
      </c>
      <c r="H578" s="11" t="s">
        <v>244</v>
      </c>
      <c r="I578" s="25" t="s">
        <v>248</v>
      </c>
      <c r="J578" s="20" t="s">
        <v>233</v>
      </c>
      <c r="K578" s="11" t="s">
        <v>233</v>
      </c>
      <c r="L578" s="11" t="s">
        <v>244</v>
      </c>
      <c r="M578" s="25" t="s">
        <v>248</v>
      </c>
      <c r="N578" s="20" t="s">
        <v>233</v>
      </c>
      <c r="O578" s="11" t="s">
        <v>233</v>
      </c>
      <c r="P578" s="11" t="s">
        <v>244</v>
      </c>
      <c r="Q578" s="25" t="s">
        <v>248</v>
      </c>
      <c r="R578" s="20" t="s">
        <v>233</v>
      </c>
      <c r="S578" s="11" t="s">
        <v>233</v>
      </c>
      <c r="T578" s="11" t="s">
        <v>244</v>
      </c>
      <c r="U578" s="25" t="s">
        <v>248</v>
      </c>
      <c r="V578" s="20" t="s">
        <v>233</v>
      </c>
      <c r="W578" s="11" t="s">
        <v>233</v>
      </c>
      <c r="X578" s="11" t="s">
        <v>244</v>
      </c>
      <c r="Y578" s="25" t="s">
        <v>248</v>
      </c>
      <c r="Z578" s="20" t="s">
        <v>233</v>
      </c>
      <c r="AA578" s="11" t="s">
        <v>233</v>
      </c>
      <c r="AB578" s="11" t="s">
        <v>244</v>
      </c>
      <c r="AC578" s="25" t="s">
        <v>248</v>
      </c>
      <c r="AD578" s="20" t="s">
        <v>233</v>
      </c>
      <c r="AE578" s="11" t="s">
        <v>233</v>
      </c>
      <c r="AF578" s="20" t="s">
        <v>244</v>
      </c>
      <c r="AG578" s="55" t="s">
        <v>248</v>
      </c>
      <c r="AH578" s="20" t="s">
        <v>233</v>
      </c>
    </row>
    <row r="579" spans="1:34" ht="25.5" x14ac:dyDescent="0.25">
      <c r="A579" s="12"/>
      <c r="B579" s="51" t="s">
        <v>581</v>
      </c>
      <c r="C579" s="17" t="s">
        <v>233</v>
      </c>
      <c r="D579" s="17"/>
      <c r="E579" s="30" t="s">
        <v>248</v>
      </c>
      <c r="F579" s="19" t="s">
        <v>233</v>
      </c>
      <c r="G579" s="17" t="s">
        <v>233</v>
      </c>
      <c r="H579" s="17"/>
      <c r="I579" s="30" t="s">
        <v>248</v>
      </c>
      <c r="J579" s="19" t="s">
        <v>233</v>
      </c>
      <c r="K579" s="17" t="s">
        <v>233</v>
      </c>
      <c r="L579" s="17"/>
      <c r="M579" s="30" t="s">
        <v>248</v>
      </c>
      <c r="N579" s="19" t="s">
        <v>233</v>
      </c>
      <c r="O579" s="17" t="s">
        <v>233</v>
      </c>
      <c r="P579" s="17"/>
      <c r="Q579" s="30" t="s">
        <v>248</v>
      </c>
      <c r="R579" s="19" t="s">
        <v>233</v>
      </c>
      <c r="S579" s="17" t="s">
        <v>233</v>
      </c>
      <c r="T579" s="17"/>
      <c r="U579" s="30" t="s">
        <v>248</v>
      </c>
      <c r="V579" s="19" t="s">
        <v>233</v>
      </c>
      <c r="W579" s="17" t="s">
        <v>233</v>
      </c>
      <c r="X579" s="17"/>
      <c r="Y579" s="30" t="s">
        <v>248</v>
      </c>
      <c r="Z579" s="19" t="s">
        <v>233</v>
      </c>
      <c r="AA579" s="17" t="s">
        <v>233</v>
      </c>
      <c r="AB579" s="17"/>
      <c r="AC579" s="30" t="s">
        <v>248</v>
      </c>
      <c r="AD579" s="19" t="s">
        <v>233</v>
      </c>
      <c r="AE579" s="17" t="s">
        <v>233</v>
      </c>
      <c r="AF579" s="19"/>
      <c r="AG579" s="54" t="s">
        <v>248</v>
      </c>
      <c r="AH579" s="19" t="s">
        <v>233</v>
      </c>
    </row>
    <row r="580" spans="1:34" ht="38.25" x14ac:dyDescent="0.25">
      <c r="A580" s="12"/>
      <c r="B580" s="27" t="s">
        <v>582</v>
      </c>
      <c r="C580" s="11" t="s">
        <v>233</v>
      </c>
      <c r="D580" s="11"/>
      <c r="E580" s="25" t="s">
        <v>248</v>
      </c>
      <c r="F580" s="20" t="s">
        <v>233</v>
      </c>
      <c r="G580" s="11" t="s">
        <v>233</v>
      </c>
      <c r="H580" s="11"/>
      <c r="I580" s="25" t="s">
        <v>248</v>
      </c>
      <c r="J580" s="20" t="s">
        <v>233</v>
      </c>
      <c r="K580" s="11" t="s">
        <v>233</v>
      </c>
      <c r="L580" s="11"/>
      <c r="M580" s="25" t="s">
        <v>248</v>
      </c>
      <c r="N580" s="20" t="s">
        <v>233</v>
      </c>
      <c r="O580" s="11" t="s">
        <v>233</v>
      </c>
      <c r="P580" s="11"/>
      <c r="Q580" s="25" t="s">
        <v>248</v>
      </c>
      <c r="R580" s="20" t="s">
        <v>233</v>
      </c>
      <c r="S580" s="11" t="s">
        <v>233</v>
      </c>
      <c r="T580" s="11"/>
      <c r="U580" s="25" t="s">
        <v>248</v>
      </c>
      <c r="V580" s="20" t="s">
        <v>233</v>
      </c>
      <c r="W580" s="11" t="s">
        <v>233</v>
      </c>
      <c r="X580" s="11"/>
      <c r="Y580" s="25" t="s">
        <v>248</v>
      </c>
      <c r="Z580" s="20" t="s">
        <v>233</v>
      </c>
      <c r="AA580" s="11" t="s">
        <v>233</v>
      </c>
      <c r="AB580" s="11"/>
      <c r="AC580" s="25" t="s">
        <v>248</v>
      </c>
      <c r="AD580" s="20" t="s">
        <v>233</v>
      </c>
      <c r="AE580" s="11" t="s">
        <v>233</v>
      </c>
      <c r="AF580" s="20"/>
      <c r="AG580" s="55" t="s">
        <v>248</v>
      </c>
      <c r="AH580" s="20" t="s">
        <v>233</v>
      </c>
    </row>
    <row r="581" spans="1:34" x14ac:dyDescent="0.25">
      <c r="A581" s="12"/>
      <c r="B581" s="11"/>
      <c r="C581" s="41"/>
      <c r="D581" s="41"/>
      <c r="E581" s="41"/>
      <c r="F581" s="41"/>
      <c r="G581" s="41"/>
      <c r="H581" s="41"/>
      <c r="I581" s="41"/>
      <c r="J581" s="41"/>
      <c r="K581" s="41"/>
      <c r="L581" s="41"/>
      <c r="M581" s="41"/>
      <c r="N581" s="41"/>
      <c r="O581" s="41"/>
      <c r="P581" s="41"/>
      <c r="Q581" s="41"/>
      <c r="R581" s="41"/>
      <c r="S581" s="41"/>
      <c r="T581" s="41"/>
      <c r="U581" s="41"/>
      <c r="V581" s="41"/>
      <c r="W581" s="41"/>
      <c r="X581" s="41"/>
      <c r="Y581" s="41"/>
      <c r="Z581" s="41"/>
      <c r="AA581" s="41"/>
      <c r="AB581" s="41"/>
      <c r="AC581" s="41"/>
      <c r="AD581" s="41"/>
      <c r="AE581" s="41"/>
      <c r="AF581" s="41"/>
      <c r="AG581" s="41"/>
      <c r="AH581" s="41"/>
    </row>
    <row r="582" spans="1:34" x14ac:dyDescent="0.25">
      <c r="A582" s="12"/>
      <c r="B582" s="63" t="s">
        <v>481</v>
      </c>
      <c r="C582" s="17" t="s">
        <v>233</v>
      </c>
      <c r="D582" s="17"/>
      <c r="E582" s="17"/>
      <c r="F582" s="17"/>
      <c r="G582" s="17" t="s">
        <v>233</v>
      </c>
      <c r="H582" s="17"/>
      <c r="I582" s="17"/>
      <c r="J582" s="17"/>
      <c r="K582" s="17" t="s">
        <v>233</v>
      </c>
      <c r="L582" s="17"/>
      <c r="M582" s="17"/>
      <c r="N582" s="17"/>
      <c r="O582" s="17" t="s">
        <v>233</v>
      </c>
      <c r="P582" s="17"/>
      <c r="Q582" s="17"/>
      <c r="R582" s="17"/>
      <c r="S582" s="17" t="s">
        <v>233</v>
      </c>
      <c r="T582" s="17"/>
      <c r="U582" s="17"/>
      <c r="V582" s="17"/>
      <c r="W582" s="17" t="s">
        <v>233</v>
      </c>
      <c r="X582" s="17"/>
      <c r="Y582" s="17"/>
      <c r="Z582" s="17"/>
      <c r="AA582" s="17" t="s">
        <v>233</v>
      </c>
      <c r="AB582" s="17"/>
      <c r="AC582" s="17"/>
      <c r="AD582" s="17"/>
      <c r="AE582" s="17" t="s">
        <v>233</v>
      </c>
      <c r="AF582" s="17"/>
      <c r="AG582" s="17"/>
      <c r="AH582" s="17"/>
    </row>
    <row r="583" spans="1:34" x14ac:dyDescent="0.25">
      <c r="A583" s="12"/>
      <c r="B583" s="27" t="s">
        <v>579</v>
      </c>
      <c r="C583" s="11" t="s">
        <v>233</v>
      </c>
      <c r="D583" s="11"/>
      <c r="E583" s="25" t="s">
        <v>248</v>
      </c>
      <c r="F583" s="20" t="s">
        <v>233</v>
      </c>
      <c r="G583" s="11" t="s">
        <v>233</v>
      </c>
      <c r="H583" s="11"/>
      <c r="I583" s="25" t="s">
        <v>248</v>
      </c>
      <c r="J583" s="20" t="s">
        <v>233</v>
      </c>
      <c r="K583" s="11" t="s">
        <v>233</v>
      </c>
      <c r="L583" s="11"/>
      <c r="M583" s="25" t="s">
        <v>248</v>
      </c>
      <c r="N583" s="20" t="s">
        <v>233</v>
      </c>
      <c r="O583" s="11" t="s">
        <v>233</v>
      </c>
      <c r="P583" s="11"/>
      <c r="Q583" s="25" t="s">
        <v>248</v>
      </c>
      <c r="R583" s="20" t="s">
        <v>233</v>
      </c>
      <c r="S583" s="11" t="s">
        <v>233</v>
      </c>
      <c r="T583" s="11"/>
      <c r="U583" s="25" t="s">
        <v>248</v>
      </c>
      <c r="V583" s="20" t="s">
        <v>233</v>
      </c>
      <c r="W583" s="11" t="s">
        <v>233</v>
      </c>
      <c r="X583" s="11"/>
      <c r="Y583" s="25" t="s">
        <v>248</v>
      </c>
      <c r="Z583" s="20" t="s">
        <v>233</v>
      </c>
      <c r="AA583" s="11" t="s">
        <v>233</v>
      </c>
      <c r="AB583" s="11"/>
      <c r="AC583" s="25" t="s">
        <v>248</v>
      </c>
      <c r="AD583" s="20" t="s">
        <v>233</v>
      </c>
      <c r="AE583" s="11" t="s">
        <v>233</v>
      </c>
      <c r="AF583" s="20"/>
      <c r="AG583" s="55" t="s">
        <v>248</v>
      </c>
      <c r="AH583" s="20" t="s">
        <v>233</v>
      </c>
    </row>
    <row r="584" spans="1:34" ht="25.5" x14ac:dyDescent="0.25">
      <c r="A584" s="12"/>
      <c r="B584" s="51" t="s">
        <v>580</v>
      </c>
      <c r="C584" s="17" t="s">
        <v>233</v>
      </c>
      <c r="D584" s="17" t="s">
        <v>244</v>
      </c>
      <c r="E584" s="30" t="s">
        <v>248</v>
      </c>
      <c r="F584" s="19" t="s">
        <v>233</v>
      </c>
      <c r="G584" s="17" t="s">
        <v>233</v>
      </c>
      <c r="H584" s="17" t="s">
        <v>244</v>
      </c>
      <c r="I584" s="30" t="s">
        <v>248</v>
      </c>
      <c r="J584" s="19" t="s">
        <v>233</v>
      </c>
      <c r="K584" s="17" t="s">
        <v>233</v>
      </c>
      <c r="L584" s="17" t="s">
        <v>244</v>
      </c>
      <c r="M584" s="30" t="s">
        <v>248</v>
      </c>
      <c r="N584" s="19" t="s">
        <v>233</v>
      </c>
      <c r="O584" s="17" t="s">
        <v>233</v>
      </c>
      <c r="P584" s="17" t="s">
        <v>244</v>
      </c>
      <c r="Q584" s="30" t="s">
        <v>248</v>
      </c>
      <c r="R584" s="19" t="s">
        <v>233</v>
      </c>
      <c r="S584" s="17" t="s">
        <v>233</v>
      </c>
      <c r="T584" s="17" t="s">
        <v>244</v>
      </c>
      <c r="U584" s="30" t="s">
        <v>248</v>
      </c>
      <c r="V584" s="19" t="s">
        <v>233</v>
      </c>
      <c r="W584" s="17" t="s">
        <v>233</v>
      </c>
      <c r="X584" s="17" t="s">
        <v>244</v>
      </c>
      <c r="Y584" s="30" t="s">
        <v>248</v>
      </c>
      <c r="Z584" s="19" t="s">
        <v>233</v>
      </c>
      <c r="AA584" s="17" t="s">
        <v>233</v>
      </c>
      <c r="AB584" s="17" t="s">
        <v>244</v>
      </c>
      <c r="AC584" s="30" t="s">
        <v>248</v>
      </c>
      <c r="AD584" s="19" t="s">
        <v>233</v>
      </c>
      <c r="AE584" s="17" t="s">
        <v>233</v>
      </c>
      <c r="AF584" s="19" t="s">
        <v>244</v>
      </c>
      <c r="AG584" s="54" t="s">
        <v>248</v>
      </c>
      <c r="AH584" s="19" t="s">
        <v>233</v>
      </c>
    </row>
    <row r="585" spans="1:34" ht="25.5" x14ac:dyDescent="0.25">
      <c r="A585" s="12"/>
      <c r="B585" s="27" t="s">
        <v>581</v>
      </c>
      <c r="C585" s="11" t="s">
        <v>233</v>
      </c>
      <c r="D585" s="11"/>
      <c r="E585" s="25" t="s">
        <v>248</v>
      </c>
      <c r="F585" s="20" t="s">
        <v>233</v>
      </c>
      <c r="G585" s="11" t="s">
        <v>233</v>
      </c>
      <c r="H585" s="11"/>
      <c r="I585" s="25" t="s">
        <v>248</v>
      </c>
      <c r="J585" s="20" t="s">
        <v>233</v>
      </c>
      <c r="K585" s="11" t="s">
        <v>233</v>
      </c>
      <c r="L585" s="11"/>
      <c r="M585" s="25" t="s">
        <v>248</v>
      </c>
      <c r="N585" s="20" t="s">
        <v>233</v>
      </c>
      <c r="O585" s="11" t="s">
        <v>233</v>
      </c>
      <c r="P585" s="11"/>
      <c r="Q585" s="25" t="s">
        <v>248</v>
      </c>
      <c r="R585" s="20" t="s">
        <v>233</v>
      </c>
      <c r="S585" s="11" t="s">
        <v>233</v>
      </c>
      <c r="T585" s="11"/>
      <c r="U585" s="25" t="s">
        <v>248</v>
      </c>
      <c r="V585" s="20" t="s">
        <v>233</v>
      </c>
      <c r="W585" s="11" t="s">
        <v>233</v>
      </c>
      <c r="X585" s="11"/>
      <c r="Y585" s="25" t="s">
        <v>248</v>
      </c>
      <c r="Z585" s="20" t="s">
        <v>233</v>
      </c>
      <c r="AA585" s="11" t="s">
        <v>233</v>
      </c>
      <c r="AB585" s="11"/>
      <c r="AC585" s="25" t="s">
        <v>248</v>
      </c>
      <c r="AD585" s="20" t="s">
        <v>233</v>
      </c>
      <c r="AE585" s="11" t="s">
        <v>233</v>
      </c>
      <c r="AF585" s="20"/>
      <c r="AG585" s="55" t="s">
        <v>248</v>
      </c>
      <c r="AH585" s="20" t="s">
        <v>233</v>
      </c>
    </row>
    <row r="586" spans="1:34" ht="38.25" x14ac:dyDescent="0.25">
      <c r="A586" s="12"/>
      <c r="B586" s="51" t="s">
        <v>582</v>
      </c>
      <c r="C586" s="17" t="s">
        <v>233</v>
      </c>
      <c r="D586" s="17"/>
      <c r="E586" s="30" t="s">
        <v>248</v>
      </c>
      <c r="F586" s="19" t="s">
        <v>233</v>
      </c>
      <c r="G586" s="17" t="s">
        <v>233</v>
      </c>
      <c r="H586" s="17"/>
      <c r="I586" s="30" t="s">
        <v>248</v>
      </c>
      <c r="J586" s="19" t="s">
        <v>233</v>
      </c>
      <c r="K586" s="17" t="s">
        <v>233</v>
      </c>
      <c r="L586" s="17"/>
      <c r="M586" s="30" t="s">
        <v>248</v>
      </c>
      <c r="N586" s="19" t="s">
        <v>233</v>
      </c>
      <c r="O586" s="17" t="s">
        <v>233</v>
      </c>
      <c r="P586" s="17"/>
      <c r="Q586" s="30" t="s">
        <v>248</v>
      </c>
      <c r="R586" s="19" t="s">
        <v>233</v>
      </c>
      <c r="S586" s="17" t="s">
        <v>233</v>
      </c>
      <c r="T586" s="17"/>
      <c r="U586" s="30" t="s">
        <v>248</v>
      </c>
      <c r="V586" s="19" t="s">
        <v>233</v>
      </c>
      <c r="W586" s="17" t="s">
        <v>233</v>
      </c>
      <c r="X586" s="17"/>
      <c r="Y586" s="30" t="s">
        <v>248</v>
      </c>
      <c r="Z586" s="19" t="s">
        <v>233</v>
      </c>
      <c r="AA586" s="17" t="s">
        <v>233</v>
      </c>
      <c r="AB586" s="17"/>
      <c r="AC586" s="30" t="s">
        <v>248</v>
      </c>
      <c r="AD586" s="19" t="s">
        <v>233</v>
      </c>
      <c r="AE586" s="17" t="s">
        <v>233</v>
      </c>
      <c r="AF586" s="19"/>
      <c r="AG586" s="54" t="s">
        <v>248</v>
      </c>
      <c r="AH586" s="19" t="s">
        <v>233</v>
      </c>
    </row>
    <row r="587" spans="1:34" x14ac:dyDescent="0.25">
      <c r="A587" s="12"/>
      <c r="B587" s="11"/>
      <c r="C587" s="41"/>
      <c r="D587" s="41"/>
      <c r="E587" s="41"/>
      <c r="F587" s="41"/>
      <c r="G587" s="41"/>
      <c r="H587" s="41"/>
      <c r="I587" s="41"/>
      <c r="J587" s="41"/>
      <c r="K587" s="41"/>
      <c r="L587" s="41"/>
      <c r="M587" s="41"/>
      <c r="N587" s="41"/>
      <c r="O587" s="41"/>
      <c r="P587" s="41"/>
      <c r="Q587" s="41"/>
      <c r="R587" s="41"/>
      <c r="S587" s="41"/>
      <c r="T587" s="41"/>
      <c r="U587" s="41"/>
      <c r="V587" s="41"/>
      <c r="W587" s="41"/>
      <c r="X587" s="41"/>
      <c r="Y587" s="41"/>
      <c r="Z587" s="41"/>
      <c r="AA587" s="41"/>
      <c r="AB587" s="41"/>
      <c r="AC587" s="41"/>
      <c r="AD587" s="41"/>
      <c r="AE587" s="41"/>
      <c r="AF587" s="41"/>
      <c r="AG587" s="41"/>
      <c r="AH587" s="41"/>
    </row>
    <row r="588" spans="1:34" x14ac:dyDescent="0.25">
      <c r="A588" s="12"/>
      <c r="B588" s="64" t="s">
        <v>583</v>
      </c>
      <c r="C588" s="11" t="s">
        <v>233</v>
      </c>
      <c r="D588" s="11"/>
      <c r="E588" s="11"/>
      <c r="F588" s="11"/>
      <c r="G588" s="11" t="s">
        <v>233</v>
      </c>
      <c r="H588" s="11"/>
      <c r="I588" s="11"/>
      <c r="J588" s="11"/>
      <c r="K588" s="11" t="s">
        <v>233</v>
      </c>
      <c r="L588" s="11"/>
      <c r="M588" s="11"/>
      <c r="N588" s="11"/>
      <c r="O588" s="11" t="s">
        <v>233</v>
      </c>
      <c r="P588" s="11"/>
      <c r="Q588" s="11"/>
      <c r="R588" s="11"/>
      <c r="S588" s="11" t="s">
        <v>233</v>
      </c>
      <c r="T588" s="11"/>
      <c r="U588" s="11"/>
      <c r="V588" s="11"/>
      <c r="W588" s="11" t="s">
        <v>233</v>
      </c>
      <c r="X588" s="11"/>
      <c r="Y588" s="11"/>
      <c r="Z588" s="11"/>
      <c r="AA588" s="11" t="s">
        <v>233</v>
      </c>
      <c r="AB588" s="11"/>
      <c r="AC588" s="11"/>
      <c r="AD588" s="11"/>
      <c r="AE588" s="11" t="s">
        <v>233</v>
      </c>
      <c r="AF588" s="11"/>
      <c r="AG588" s="11"/>
      <c r="AH588" s="11"/>
    </row>
    <row r="589" spans="1:34" x14ac:dyDescent="0.25">
      <c r="A589" s="12"/>
      <c r="B589" s="11"/>
      <c r="C589" s="41"/>
      <c r="D589" s="41"/>
      <c r="E589" s="41"/>
      <c r="F589" s="41"/>
      <c r="G589" s="41"/>
      <c r="H589" s="41"/>
      <c r="I589" s="41"/>
      <c r="J589" s="41"/>
      <c r="K589" s="41"/>
      <c r="L589" s="41"/>
      <c r="M589" s="41"/>
      <c r="N589" s="41"/>
      <c r="O589" s="41"/>
      <c r="P589" s="41"/>
      <c r="Q589" s="41"/>
      <c r="R589" s="41"/>
      <c r="S589" s="41"/>
      <c r="T589" s="41"/>
      <c r="U589" s="41"/>
      <c r="V589" s="41"/>
      <c r="W589" s="41"/>
      <c r="X589" s="41"/>
      <c r="Y589" s="41"/>
      <c r="Z589" s="41"/>
      <c r="AA589" s="41"/>
      <c r="AB589" s="41"/>
      <c r="AC589" s="41"/>
      <c r="AD589" s="41"/>
      <c r="AE589" s="41"/>
      <c r="AF589" s="41"/>
      <c r="AG589" s="41"/>
      <c r="AH589" s="41"/>
    </row>
    <row r="590" spans="1:34" x14ac:dyDescent="0.25">
      <c r="A590" s="12"/>
      <c r="B590" s="63" t="s">
        <v>477</v>
      </c>
      <c r="C590" s="17" t="s">
        <v>233</v>
      </c>
      <c r="D590" s="17"/>
      <c r="E590" s="17"/>
      <c r="F590" s="17"/>
      <c r="G590" s="17" t="s">
        <v>233</v>
      </c>
      <c r="H590" s="17"/>
      <c r="I590" s="17"/>
      <c r="J590" s="17"/>
      <c r="K590" s="17" t="s">
        <v>233</v>
      </c>
      <c r="L590" s="17"/>
      <c r="M590" s="17"/>
      <c r="N590" s="17"/>
      <c r="O590" s="17" t="s">
        <v>233</v>
      </c>
      <c r="P590" s="17"/>
      <c r="Q590" s="17"/>
      <c r="R590" s="17"/>
      <c r="S590" s="17" t="s">
        <v>233</v>
      </c>
      <c r="T590" s="17"/>
      <c r="U590" s="17"/>
      <c r="V590" s="17"/>
      <c r="W590" s="17" t="s">
        <v>233</v>
      </c>
      <c r="X590" s="17"/>
      <c r="Y590" s="17"/>
      <c r="Z590" s="17"/>
      <c r="AA590" s="17" t="s">
        <v>233</v>
      </c>
      <c r="AB590" s="17"/>
      <c r="AC590" s="17"/>
      <c r="AD590" s="17"/>
      <c r="AE590" s="17" t="s">
        <v>233</v>
      </c>
      <c r="AF590" s="17"/>
      <c r="AG590" s="17"/>
      <c r="AH590" s="17"/>
    </row>
    <row r="591" spans="1:34" x14ac:dyDescent="0.25">
      <c r="A591" s="12"/>
      <c r="B591" s="27" t="s">
        <v>579</v>
      </c>
      <c r="C591" s="11" t="s">
        <v>233</v>
      </c>
      <c r="D591" s="11"/>
      <c r="E591" s="25">
        <v>1</v>
      </c>
      <c r="F591" s="20" t="s">
        <v>233</v>
      </c>
      <c r="G591" s="11" t="s">
        <v>233</v>
      </c>
      <c r="H591" s="11"/>
      <c r="I591" s="25" t="s">
        <v>248</v>
      </c>
      <c r="J591" s="20" t="s">
        <v>233</v>
      </c>
      <c r="K591" s="11" t="s">
        <v>233</v>
      </c>
      <c r="L591" s="11"/>
      <c r="M591" s="25" t="s">
        <v>248</v>
      </c>
      <c r="N591" s="20" t="s">
        <v>233</v>
      </c>
      <c r="O591" s="11" t="s">
        <v>233</v>
      </c>
      <c r="P591" s="11"/>
      <c r="Q591" s="25" t="s">
        <v>248</v>
      </c>
      <c r="R591" s="20" t="s">
        <v>233</v>
      </c>
      <c r="S591" s="11" t="s">
        <v>233</v>
      </c>
      <c r="T591" s="11"/>
      <c r="U591" s="25" t="s">
        <v>248</v>
      </c>
      <c r="V591" s="20" t="s">
        <v>233</v>
      </c>
      <c r="W591" s="11" t="s">
        <v>233</v>
      </c>
      <c r="X591" s="11"/>
      <c r="Y591" s="25" t="s">
        <v>248</v>
      </c>
      <c r="Z591" s="20" t="s">
        <v>233</v>
      </c>
      <c r="AA591" s="11" t="s">
        <v>233</v>
      </c>
      <c r="AB591" s="11"/>
      <c r="AC591" s="25" t="s">
        <v>248</v>
      </c>
      <c r="AD591" s="20" t="s">
        <v>233</v>
      </c>
      <c r="AE591" s="11" t="s">
        <v>233</v>
      </c>
      <c r="AF591" s="20"/>
      <c r="AG591" s="55">
        <v>1</v>
      </c>
      <c r="AH591" s="20" t="s">
        <v>233</v>
      </c>
    </row>
    <row r="592" spans="1:34" x14ac:dyDescent="0.25">
      <c r="A592" s="12"/>
      <c r="B592" s="51" t="s">
        <v>584</v>
      </c>
      <c r="C592" s="17" t="s">
        <v>233</v>
      </c>
      <c r="D592" s="17" t="s">
        <v>244</v>
      </c>
      <c r="E592" s="30">
        <v>54</v>
      </c>
      <c r="F592" s="19" t="s">
        <v>233</v>
      </c>
      <c r="G592" s="17" t="s">
        <v>233</v>
      </c>
      <c r="H592" s="17" t="s">
        <v>244</v>
      </c>
      <c r="I592" s="30" t="s">
        <v>248</v>
      </c>
      <c r="J592" s="19" t="s">
        <v>233</v>
      </c>
      <c r="K592" s="17" t="s">
        <v>233</v>
      </c>
      <c r="L592" s="17" t="s">
        <v>244</v>
      </c>
      <c r="M592" s="30" t="s">
        <v>248</v>
      </c>
      <c r="N592" s="19" t="s">
        <v>233</v>
      </c>
      <c r="O592" s="17" t="s">
        <v>233</v>
      </c>
      <c r="P592" s="17" t="s">
        <v>244</v>
      </c>
      <c r="Q592" s="30" t="s">
        <v>248</v>
      </c>
      <c r="R592" s="19" t="s">
        <v>233</v>
      </c>
      <c r="S592" s="17" t="s">
        <v>233</v>
      </c>
      <c r="T592" s="17" t="s">
        <v>244</v>
      </c>
      <c r="U592" s="30" t="s">
        <v>248</v>
      </c>
      <c r="V592" s="19" t="s">
        <v>233</v>
      </c>
      <c r="W592" s="17" t="s">
        <v>233</v>
      </c>
      <c r="X592" s="17" t="s">
        <v>244</v>
      </c>
      <c r="Y592" s="30" t="s">
        <v>248</v>
      </c>
      <c r="Z592" s="19" t="s">
        <v>233</v>
      </c>
      <c r="AA592" s="17" t="s">
        <v>233</v>
      </c>
      <c r="AB592" s="17" t="s">
        <v>244</v>
      </c>
      <c r="AC592" s="30" t="s">
        <v>248</v>
      </c>
      <c r="AD592" s="19" t="s">
        <v>233</v>
      </c>
      <c r="AE592" s="17" t="s">
        <v>233</v>
      </c>
      <c r="AF592" s="19" t="s">
        <v>244</v>
      </c>
      <c r="AG592" s="54">
        <v>54</v>
      </c>
      <c r="AH592" s="19" t="s">
        <v>233</v>
      </c>
    </row>
    <row r="593" spans="1:34" x14ac:dyDescent="0.25">
      <c r="A593" s="12"/>
      <c r="B593" s="11"/>
      <c r="C593" s="41"/>
      <c r="D593" s="41"/>
      <c r="E593" s="41"/>
      <c r="F593" s="41"/>
      <c r="G593" s="41"/>
      <c r="H593" s="41"/>
      <c r="I593" s="41"/>
      <c r="J593" s="41"/>
      <c r="K593" s="41"/>
      <c r="L593" s="41"/>
      <c r="M593" s="41"/>
      <c r="N593" s="41"/>
      <c r="O593" s="41"/>
      <c r="P593" s="41"/>
      <c r="Q593" s="41"/>
      <c r="R593" s="41"/>
      <c r="S593" s="41"/>
      <c r="T593" s="41"/>
      <c r="U593" s="41"/>
      <c r="V593" s="41"/>
      <c r="W593" s="41"/>
      <c r="X593" s="41"/>
      <c r="Y593" s="41"/>
      <c r="Z593" s="41"/>
      <c r="AA593" s="41"/>
      <c r="AB593" s="41"/>
      <c r="AC593" s="41"/>
      <c r="AD593" s="41"/>
      <c r="AE593" s="41"/>
      <c r="AF593" s="41"/>
      <c r="AG593" s="41"/>
      <c r="AH593" s="41"/>
    </row>
    <row r="594" spans="1:34" x14ac:dyDescent="0.25">
      <c r="A594" s="12"/>
      <c r="B594" s="64" t="s">
        <v>481</v>
      </c>
      <c r="C594" s="11" t="s">
        <v>233</v>
      </c>
      <c r="D594" s="11"/>
      <c r="E594" s="11"/>
      <c r="F594" s="11"/>
      <c r="G594" s="11" t="s">
        <v>233</v>
      </c>
      <c r="H594" s="11"/>
      <c r="I594" s="11"/>
      <c r="J594" s="11"/>
      <c r="K594" s="11" t="s">
        <v>233</v>
      </c>
      <c r="L594" s="11"/>
      <c r="M594" s="11"/>
      <c r="N594" s="11"/>
      <c r="O594" s="11" t="s">
        <v>233</v>
      </c>
      <c r="P594" s="11"/>
      <c r="Q594" s="11"/>
      <c r="R594" s="11"/>
      <c r="S594" s="11" t="s">
        <v>233</v>
      </c>
      <c r="T594" s="11"/>
      <c r="U594" s="11"/>
      <c r="V594" s="11"/>
      <c r="W594" s="11" t="s">
        <v>233</v>
      </c>
      <c r="X594" s="11"/>
      <c r="Y594" s="11"/>
      <c r="Z594" s="11"/>
      <c r="AA594" s="11" t="s">
        <v>233</v>
      </c>
      <c r="AB594" s="11"/>
      <c r="AC594" s="11"/>
      <c r="AD594" s="11"/>
      <c r="AE594" s="11" t="s">
        <v>233</v>
      </c>
      <c r="AF594" s="11"/>
      <c r="AG594" s="11"/>
      <c r="AH594" s="11"/>
    </row>
    <row r="595" spans="1:34" x14ac:dyDescent="0.25">
      <c r="A595" s="12"/>
      <c r="B595" s="51" t="s">
        <v>579</v>
      </c>
      <c r="C595" s="17" t="s">
        <v>233</v>
      </c>
      <c r="D595" s="17"/>
      <c r="E595" s="30" t="s">
        <v>248</v>
      </c>
      <c r="F595" s="19" t="s">
        <v>233</v>
      </c>
      <c r="G595" s="17" t="s">
        <v>233</v>
      </c>
      <c r="H595" s="17"/>
      <c r="I595" s="30" t="s">
        <v>248</v>
      </c>
      <c r="J595" s="19" t="s">
        <v>233</v>
      </c>
      <c r="K595" s="17" t="s">
        <v>233</v>
      </c>
      <c r="L595" s="17"/>
      <c r="M595" s="30" t="s">
        <v>248</v>
      </c>
      <c r="N595" s="19" t="s">
        <v>233</v>
      </c>
      <c r="O595" s="17" t="s">
        <v>233</v>
      </c>
      <c r="P595" s="17"/>
      <c r="Q595" s="30" t="s">
        <v>248</v>
      </c>
      <c r="R595" s="19" t="s">
        <v>233</v>
      </c>
      <c r="S595" s="17" t="s">
        <v>233</v>
      </c>
      <c r="T595" s="17"/>
      <c r="U595" s="30" t="s">
        <v>248</v>
      </c>
      <c r="V595" s="19" t="s">
        <v>233</v>
      </c>
      <c r="W595" s="17" t="s">
        <v>233</v>
      </c>
      <c r="X595" s="17"/>
      <c r="Y595" s="30" t="s">
        <v>248</v>
      </c>
      <c r="Z595" s="19" t="s">
        <v>233</v>
      </c>
      <c r="AA595" s="17" t="s">
        <v>233</v>
      </c>
      <c r="AB595" s="17"/>
      <c r="AC595" s="30" t="s">
        <v>248</v>
      </c>
      <c r="AD595" s="19" t="s">
        <v>233</v>
      </c>
      <c r="AE595" s="17" t="s">
        <v>233</v>
      </c>
      <c r="AF595" s="19"/>
      <c r="AG595" s="54" t="s">
        <v>248</v>
      </c>
      <c r="AH595" s="19" t="s">
        <v>233</v>
      </c>
    </row>
    <row r="596" spans="1:34" x14ac:dyDescent="0.25">
      <c r="A596" s="12"/>
      <c r="B596" s="27" t="s">
        <v>584</v>
      </c>
      <c r="C596" s="11" t="s">
        <v>233</v>
      </c>
      <c r="D596" s="11" t="s">
        <v>244</v>
      </c>
      <c r="E596" s="25" t="s">
        <v>248</v>
      </c>
      <c r="F596" s="20" t="s">
        <v>233</v>
      </c>
      <c r="G596" s="11" t="s">
        <v>233</v>
      </c>
      <c r="H596" s="11" t="s">
        <v>244</v>
      </c>
      <c r="I596" s="25" t="s">
        <v>248</v>
      </c>
      <c r="J596" s="20" t="s">
        <v>233</v>
      </c>
      <c r="K596" s="11" t="s">
        <v>233</v>
      </c>
      <c r="L596" s="11" t="s">
        <v>244</v>
      </c>
      <c r="M596" s="25" t="s">
        <v>248</v>
      </c>
      <c r="N596" s="20" t="s">
        <v>233</v>
      </c>
      <c r="O596" s="11" t="s">
        <v>233</v>
      </c>
      <c r="P596" s="11" t="s">
        <v>244</v>
      </c>
      <c r="Q596" s="25" t="s">
        <v>248</v>
      </c>
      <c r="R596" s="20" t="s">
        <v>233</v>
      </c>
      <c r="S596" s="11" t="s">
        <v>233</v>
      </c>
      <c r="T596" s="11" t="s">
        <v>244</v>
      </c>
      <c r="U596" s="25" t="s">
        <v>248</v>
      </c>
      <c r="V596" s="20" t="s">
        <v>233</v>
      </c>
      <c r="W596" s="11" t="s">
        <v>233</v>
      </c>
      <c r="X596" s="11" t="s">
        <v>244</v>
      </c>
      <c r="Y596" s="25" t="s">
        <v>248</v>
      </c>
      <c r="Z596" s="20" t="s">
        <v>233</v>
      </c>
      <c r="AA596" s="11" t="s">
        <v>233</v>
      </c>
      <c r="AB596" s="11" t="s">
        <v>244</v>
      </c>
      <c r="AC596" s="25" t="s">
        <v>248</v>
      </c>
      <c r="AD596" s="20" t="s">
        <v>233</v>
      </c>
      <c r="AE596" s="11" t="s">
        <v>233</v>
      </c>
      <c r="AF596" s="20" t="s">
        <v>244</v>
      </c>
      <c r="AG596" s="55" t="s">
        <v>248</v>
      </c>
      <c r="AH596" s="20" t="s">
        <v>233</v>
      </c>
    </row>
    <row r="597" spans="1:34" x14ac:dyDescent="0.25">
      <c r="A597" s="12"/>
      <c r="B597" s="42"/>
      <c r="C597" s="42"/>
      <c r="D597" s="42"/>
      <c r="E597" s="42"/>
      <c r="F597" s="42"/>
      <c r="G597" s="42"/>
      <c r="H597" s="42"/>
      <c r="I597" s="42"/>
      <c r="J597" s="42"/>
      <c r="K597" s="42"/>
      <c r="L597" s="42"/>
      <c r="M597" s="42"/>
      <c r="N597" s="42"/>
      <c r="O597" s="42"/>
      <c r="P597" s="42"/>
      <c r="Q597" s="42"/>
      <c r="R597" s="42"/>
      <c r="S597" s="42"/>
      <c r="T597" s="42"/>
      <c r="U597" s="42"/>
      <c r="V597" s="42"/>
      <c r="W597" s="42"/>
      <c r="X597" s="42"/>
      <c r="Y597" s="42"/>
      <c r="Z597" s="42"/>
      <c r="AA597" s="42"/>
      <c r="AB597" s="42"/>
      <c r="AC597" s="42"/>
      <c r="AD597" s="42"/>
      <c r="AE597" s="42"/>
      <c r="AF597" s="42"/>
      <c r="AG597" s="42"/>
      <c r="AH597" s="42"/>
    </row>
    <row r="598" spans="1:34" x14ac:dyDescent="0.25">
      <c r="A598" s="12"/>
      <c r="B598" s="89" t="s">
        <v>576</v>
      </c>
      <c r="C598" s="89"/>
      <c r="D598" s="89"/>
      <c r="E598" s="89"/>
      <c r="F598" s="89"/>
      <c r="G598" s="89"/>
      <c r="H598" s="89"/>
      <c r="I598" s="89"/>
      <c r="J598" s="89"/>
      <c r="K598" s="89"/>
      <c r="L598" s="89"/>
      <c r="M598" s="89"/>
      <c r="N598" s="89"/>
      <c r="O598" s="89"/>
      <c r="P598" s="89"/>
      <c r="Q598" s="89"/>
      <c r="R598" s="89"/>
      <c r="S598" s="89"/>
      <c r="T598" s="89"/>
      <c r="U598" s="89"/>
      <c r="V598" s="89"/>
      <c r="W598" s="89"/>
      <c r="X598" s="89"/>
      <c r="Y598" s="89"/>
      <c r="Z598" s="89"/>
      <c r="AA598" s="89"/>
      <c r="AB598" s="89"/>
      <c r="AC598" s="89"/>
      <c r="AD598" s="89"/>
      <c r="AE598" s="89"/>
      <c r="AF598" s="89"/>
      <c r="AG598" s="89"/>
      <c r="AH598" s="89"/>
    </row>
    <row r="599" spans="1:34" x14ac:dyDescent="0.25">
      <c r="A599" s="12"/>
      <c r="B599" s="89" t="s">
        <v>585</v>
      </c>
      <c r="C599" s="89"/>
      <c r="D599" s="89"/>
      <c r="E599" s="89"/>
      <c r="F599" s="89"/>
      <c r="G599" s="89"/>
      <c r="H599" s="89"/>
      <c r="I599" s="89"/>
      <c r="J599" s="89"/>
      <c r="K599" s="89"/>
      <c r="L599" s="89"/>
      <c r="M599" s="89"/>
      <c r="N599" s="89"/>
      <c r="O599" s="89"/>
      <c r="P599" s="89"/>
      <c r="Q599" s="89"/>
      <c r="R599" s="89"/>
      <c r="S599" s="89"/>
      <c r="T599" s="89"/>
      <c r="U599" s="89"/>
      <c r="V599" s="89"/>
      <c r="W599" s="89"/>
      <c r="X599" s="89"/>
      <c r="Y599" s="89"/>
      <c r="Z599" s="89"/>
      <c r="AA599" s="89"/>
      <c r="AB599" s="89"/>
      <c r="AC599" s="89"/>
      <c r="AD599" s="89"/>
      <c r="AE599" s="89"/>
      <c r="AF599" s="89"/>
      <c r="AG599" s="89"/>
      <c r="AH599" s="89"/>
    </row>
    <row r="600" spans="1:34" ht="15.75" x14ac:dyDescent="0.25">
      <c r="A600" s="12"/>
      <c r="B600" s="43"/>
      <c r="C600" s="43"/>
      <c r="D600" s="43"/>
      <c r="E600" s="43"/>
      <c r="F600" s="43"/>
      <c r="G600" s="43"/>
      <c r="H600" s="43"/>
      <c r="I600" s="43"/>
      <c r="J600" s="43"/>
      <c r="K600" s="43"/>
      <c r="L600" s="43"/>
      <c r="M600" s="43"/>
      <c r="N600" s="43"/>
      <c r="O600" s="43"/>
      <c r="P600" s="43"/>
      <c r="Q600" s="43"/>
      <c r="R600" s="43"/>
      <c r="S600" s="43"/>
      <c r="T600" s="43"/>
      <c r="U600" s="43"/>
      <c r="V600" s="43"/>
      <c r="W600" s="43"/>
      <c r="X600" s="43"/>
      <c r="Y600" s="43"/>
      <c r="Z600" s="43"/>
      <c r="AA600" s="43"/>
      <c r="AB600" s="43"/>
      <c r="AC600" s="43"/>
      <c r="AD600" s="43"/>
      <c r="AE600" s="43"/>
      <c r="AF600" s="43"/>
      <c r="AG600" s="43"/>
      <c r="AH600" s="43"/>
    </row>
    <row r="601" spans="1:34" x14ac:dyDescent="0.25">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row>
    <row r="602" spans="1:34" x14ac:dyDescent="0.25">
      <c r="A602" s="12"/>
      <c r="B602" s="33"/>
      <c r="C602" s="33" t="s">
        <v>233</v>
      </c>
      <c r="D602" s="79" t="s">
        <v>464</v>
      </c>
      <c r="E602" s="79"/>
      <c r="F602" s="33"/>
      <c r="G602" s="33" t="s">
        <v>233</v>
      </c>
      <c r="H602" s="79" t="s">
        <v>466</v>
      </c>
      <c r="I602" s="79"/>
      <c r="J602" s="33"/>
      <c r="K602" s="33" t="s">
        <v>233</v>
      </c>
      <c r="L602" s="79" t="s">
        <v>467</v>
      </c>
      <c r="M602" s="79"/>
      <c r="N602" s="33"/>
      <c r="O602" s="33" t="s">
        <v>233</v>
      </c>
      <c r="P602" s="79" t="s">
        <v>466</v>
      </c>
      <c r="Q602" s="79"/>
      <c r="R602" s="33"/>
      <c r="S602" s="33" t="s">
        <v>233</v>
      </c>
      <c r="T602" s="79" t="s">
        <v>469</v>
      </c>
      <c r="U602" s="79"/>
      <c r="V602" s="33"/>
      <c r="W602" s="33" t="s">
        <v>233</v>
      </c>
      <c r="X602" s="79" t="s">
        <v>471</v>
      </c>
      <c r="Y602" s="79"/>
      <c r="Z602" s="33"/>
      <c r="AA602" s="33" t="s">
        <v>233</v>
      </c>
      <c r="AB602" s="79" t="s">
        <v>474</v>
      </c>
      <c r="AC602" s="79"/>
      <c r="AD602" s="33"/>
      <c r="AE602" s="33" t="s">
        <v>233</v>
      </c>
      <c r="AF602" s="79" t="s">
        <v>140</v>
      </c>
      <c r="AG602" s="79"/>
      <c r="AH602" s="33"/>
    </row>
    <row r="603" spans="1:34" x14ac:dyDescent="0.25">
      <c r="A603" s="12"/>
      <c r="B603" s="33"/>
      <c r="C603" s="33"/>
      <c r="D603" s="79" t="s">
        <v>465</v>
      </c>
      <c r="E603" s="79"/>
      <c r="F603" s="33"/>
      <c r="G603" s="33"/>
      <c r="H603" s="79" t="s">
        <v>465</v>
      </c>
      <c r="I603" s="79"/>
      <c r="J603" s="33"/>
      <c r="K603" s="33"/>
      <c r="L603" s="79"/>
      <c r="M603" s="79"/>
      <c r="N603" s="33"/>
      <c r="O603" s="33"/>
      <c r="P603" s="79" t="s">
        <v>468</v>
      </c>
      <c r="Q603" s="79"/>
      <c r="R603" s="33"/>
      <c r="S603" s="33"/>
      <c r="T603" s="79" t="s">
        <v>470</v>
      </c>
      <c r="U603" s="79"/>
      <c r="V603" s="33"/>
      <c r="W603" s="33"/>
      <c r="X603" s="79" t="s">
        <v>472</v>
      </c>
      <c r="Y603" s="79"/>
      <c r="Z603" s="33"/>
      <c r="AA603" s="33"/>
      <c r="AB603" s="79" t="s">
        <v>475</v>
      </c>
      <c r="AC603" s="79"/>
      <c r="AD603" s="33"/>
      <c r="AE603" s="33"/>
      <c r="AF603" s="79"/>
      <c r="AG603" s="79"/>
      <c r="AH603" s="33"/>
    </row>
    <row r="604" spans="1:34" ht="15.75" thickBot="1" x14ac:dyDescent="0.3">
      <c r="A604" s="12"/>
      <c r="B604" s="33"/>
      <c r="C604" s="33"/>
      <c r="D604" s="80"/>
      <c r="E604" s="80"/>
      <c r="F604" s="33"/>
      <c r="G604" s="33"/>
      <c r="H604" s="80"/>
      <c r="I604" s="80"/>
      <c r="J604" s="33"/>
      <c r="K604" s="33"/>
      <c r="L604" s="80"/>
      <c r="M604" s="80"/>
      <c r="N604" s="33"/>
      <c r="O604" s="33"/>
      <c r="P604" s="80"/>
      <c r="Q604" s="80"/>
      <c r="R604" s="33"/>
      <c r="S604" s="33"/>
      <c r="T604" s="80" t="s">
        <v>89</v>
      </c>
      <c r="U604" s="80"/>
      <c r="V604" s="33"/>
      <c r="W604" s="33"/>
      <c r="X604" s="80" t="s">
        <v>473</v>
      </c>
      <c r="Y604" s="80"/>
      <c r="Z604" s="33"/>
      <c r="AA604" s="33"/>
      <c r="AB604" s="80"/>
      <c r="AC604" s="80"/>
      <c r="AD604" s="33"/>
      <c r="AE604" s="33"/>
      <c r="AF604" s="80"/>
      <c r="AG604" s="80"/>
      <c r="AH604" s="33"/>
    </row>
    <row r="605" spans="1:34" x14ac:dyDescent="0.25">
      <c r="A605" s="12"/>
      <c r="B605" s="13"/>
      <c r="C605" s="13" t="s">
        <v>233</v>
      </c>
      <c r="D605" s="79" t="s">
        <v>577</v>
      </c>
      <c r="E605" s="79"/>
      <c r="F605" s="79"/>
      <c r="G605" s="79"/>
      <c r="H605" s="79"/>
      <c r="I605" s="79"/>
      <c r="J605" s="79"/>
      <c r="K605" s="79"/>
      <c r="L605" s="79"/>
      <c r="M605" s="79"/>
      <c r="N605" s="79"/>
      <c r="O605" s="79"/>
      <c r="P605" s="79"/>
      <c r="Q605" s="79"/>
      <c r="R605" s="79"/>
      <c r="S605" s="79"/>
      <c r="T605" s="79"/>
      <c r="U605" s="79"/>
      <c r="V605" s="79"/>
      <c r="W605" s="79"/>
      <c r="X605" s="79"/>
      <c r="Y605" s="79"/>
      <c r="Z605" s="79"/>
      <c r="AA605" s="79"/>
      <c r="AB605" s="79"/>
      <c r="AC605" s="79"/>
      <c r="AD605" s="79"/>
      <c r="AE605" s="79"/>
      <c r="AF605" s="79"/>
      <c r="AG605" s="79"/>
      <c r="AH605" s="13"/>
    </row>
    <row r="606" spans="1:34" ht="25.5" x14ac:dyDescent="0.25">
      <c r="A606" s="12"/>
      <c r="B606" s="63" t="s">
        <v>586</v>
      </c>
      <c r="C606" s="17" t="s">
        <v>233</v>
      </c>
      <c r="D606" s="17"/>
      <c r="E606" s="17"/>
      <c r="F606" s="17"/>
      <c r="G606" s="17" t="s">
        <v>233</v>
      </c>
      <c r="H606" s="17"/>
      <c r="I606" s="17"/>
      <c r="J606" s="17"/>
      <c r="K606" s="17" t="s">
        <v>233</v>
      </c>
      <c r="L606" s="17"/>
      <c r="M606" s="17"/>
      <c r="N606" s="17"/>
      <c r="O606" s="17" t="s">
        <v>233</v>
      </c>
      <c r="P606" s="17"/>
      <c r="Q606" s="17"/>
      <c r="R606" s="17"/>
      <c r="S606" s="17" t="s">
        <v>233</v>
      </c>
      <c r="T606" s="17"/>
      <c r="U606" s="17"/>
      <c r="V606" s="17"/>
      <c r="W606" s="17" t="s">
        <v>233</v>
      </c>
      <c r="X606" s="17"/>
      <c r="Y606" s="17"/>
      <c r="Z606" s="17"/>
      <c r="AA606" s="17" t="s">
        <v>233</v>
      </c>
      <c r="AB606" s="17"/>
      <c r="AC606" s="17"/>
      <c r="AD606" s="17"/>
      <c r="AE606" s="17" t="s">
        <v>233</v>
      </c>
      <c r="AF606" s="17"/>
      <c r="AG606" s="17"/>
      <c r="AH606" s="17"/>
    </row>
    <row r="607" spans="1:34" x14ac:dyDescent="0.25">
      <c r="A607" s="12"/>
      <c r="B607" s="11"/>
      <c r="C607" s="41"/>
      <c r="D607" s="41"/>
      <c r="E607" s="41"/>
      <c r="F607" s="41"/>
      <c r="G607" s="41"/>
      <c r="H607" s="41"/>
      <c r="I607" s="41"/>
      <c r="J607" s="41"/>
      <c r="K607" s="41"/>
      <c r="L607" s="41"/>
      <c r="M607" s="41"/>
      <c r="N607" s="41"/>
      <c r="O607" s="41"/>
      <c r="P607" s="41"/>
      <c r="Q607" s="41"/>
      <c r="R607" s="41"/>
      <c r="S607" s="41"/>
      <c r="T607" s="41"/>
      <c r="U607" s="41"/>
      <c r="V607" s="41"/>
      <c r="W607" s="41"/>
      <c r="X607" s="41"/>
      <c r="Y607" s="41"/>
      <c r="Z607" s="41"/>
      <c r="AA607" s="41"/>
      <c r="AB607" s="41"/>
      <c r="AC607" s="41"/>
      <c r="AD607" s="41"/>
      <c r="AE607" s="41"/>
      <c r="AF607" s="41"/>
      <c r="AG607" s="41"/>
      <c r="AH607" s="41"/>
    </row>
    <row r="608" spans="1:34" x14ac:dyDescent="0.25">
      <c r="A608" s="12"/>
      <c r="B608" s="64" t="s">
        <v>477</v>
      </c>
      <c r="C608" s="11" t="s">
        <v>233</v>
      </c>
      <c r="D608" s="11"/>
      <c r="E608" s="11"/>
      <c r="F608" s="11"/>
      <c r="G608" s="11" t="s">
        <v>233</v>
      </c>
      <c r="H608" s="11"/>
      <c r="I608" s="11"/>
      <c r="J608" s="11"/>
      <c r="K608" s="11" t="s">
        <v>233</v>
      </c>
      <c r="L608" s="11"/>
      <c r="M608" s="11"/>
      <c r="N608" s="11"/>
      <c r="O608" s="11" t="s">
        <v>233</v>
      </c>
      <c r="P608" s="11"/>
      <c r="Q608" s="11"/>
      <c r="R608" s="11"/>
      <c r="S608" s="11" t="s">
        <v>233</v>
      </c>
      <c r="T608" s="11"/>
      <c r="U608" s="11"/>
      <c r="V608" s="11"/>
      <c r="W608" s="11" t="s">
        <v>233</v>
      </c>
      <c r="X608" s="11"/>
      <c r="Y608" s="11"/>
      <c r="Z608" s="11"/>
      <c r="AA608" s="11" t="s">
        <v>233</v>
      </c>
      <c r="AB608" s="11"/>
      <c r="AC608" s="11"/>
      <c r="AD608" s="11"/>
      <c r="AE608" s="11" t="s">
        <v>233</v>
      </c>
      <c r="AF608" s="11"/>
      <c r="AG608" s="11"/>
      <c r="AH608" s="11"/>
    </row>
    <row r="609" spans="1:34" x14ac:dyDescent="0.25">
      <c r="A609" s="12"/>
      <c r="B609" s="51" t="s">
        <v>579</v>
      </c>
      <c r="C609" s="17" t="s">
        <v>233</v>
      </c>
      <c r="D609" s="19"/>
      <c r="E609" s="54" t="s">
        <v>248</v>
      </c>
      <c r="F609" s="19" t="s">
        <v>233</v>
      </c>
      <c r="G609" s="17" t="s">
        <v>233</v>
      </c>
      <c r="H609" s="19"/>
      <c r="I609" s="54" t="s">
        <v>248</v>
      </c>
      <c r="J609" s="19" t="s">
        <v>233</v>
      </c>
      <c r="K609" s="17" t="s">
        <v>233</v>
      </c>
      <c r="L609" s="19"/>
      <c r="M609" s="54" t="s">
        <v>248</v>
      </c>
      <c r="N609" s="19" t="s">
        <v>233</v>
      </c>
      <c r="O609" s="17" t="s">
        <v>233</v>
      </c>
      <c r="P609" s="19"/>
      <c r="Q609" s="54" t="s">
        <v>248</v>
      </c>
      <c r="R609" s="19" t="s">
        <v>233</v>
      </c>
      <c r="S609" s="17" t="s">
        <v>233</v>
      </c>
      <c r="T609" s="19"/>
      <c r="U609" s="54">
        <v>1</v>
      </c>
      <c r="V609" s="19" t="s">
        <v>233</v>
      </c>
      <c r="W609" s="17" t="s">
        <v>233</v>
      </c>
      <c r="X609" s="19"/>
      <c r="Y609" s="54" t="s">
        <v>248</v>
      </c>
      <c r="Z609" s="19" t="s">
        <v>233</v>
      </c>
      <c r="AA609" s="17" t="s">
        <v>233</v>
      </c>
      <c r="AB609" s="19"/>
      <c r="AC609" s="54" t="s">
        <v>248</v>
      </c>
      <c r="AD609" s="19" t="s">
        <v>233</v>
      </c>
      <c r="AE609" s="17" t="s">
        <v>233</v>
      </c>
      <c r="AF609" s="19"/>
      <c r="AG609" s="54">
        <v>1</v>
      </c>
      <c r="AH609" s="19" t="s">
        <v>233</v>
      </c>
    </row>
    <row r="610" spans="1:34" ht="25.5" x14ac:dyDescent="0.25">
      <c r="A610" s="12"/>
      <c r="B610" s="27" t="s">
        <v>580</v>
      </c>
      <c r="C610" s="11" t="s">
        <v>233</v>
      </c>
      <c r="D610" s="20" t="s">
        <v>244</v>
      </c>
      <c r="E610" s="55" t="s">
        <v>248</v>
      </c>
      <c r="F610" s="20" t="s">
        <v>233</v>
      </c>
      <c r="G610" s="11" t="s">
        <v>233</v>
      </c>
      <c r="H610" s="20" t="s">
        <v>244</v>
      </c>
      <c r="I610" s="55" t="s">
        <v>248</v>
      </c>
      <c r="J610" s="20" t="s">
        <v>233</v>
      </c>
      <c r="K610" s="11" t="s">
        <v>233</v>
      </c>
      <c r="L610" s="20" t="s">
        <v>244</v>
      </c>
      <c r="M610" s="55" t="s">
        <v>248</v>
      </c>
      <c r="N610" s="20" t="s">
        <v>233</v>
      </c>
      <c r="O610" s="11" t="s">
        <v>233</v>
      </c>
      <c r="P610" s="20" t="s">
        <v>244</v>
      </c>
      <c r="Q610" s="55" t="s">
        <v>248</v>
      </c>
      <c r="R610" s="20" t="s">
        <v>233</v>
      </c>
      <c r="S610" s="11" t="s">
        <v>233</v>
      </c>
      <c r="T610" s="20" t="s">
        <v>244</v>
      </c>
      <c r="U610" s="55">
        <v>99</v>
      </c>
      <c r="V610" s="20" t="s">
        <v>233</v>
      </c>
      <c r="W610" s="11" t="s">
        <v>233</v>
      </c>
      <c r="X610" s="20" t="s">
        <v>244</v>
      </c>
      <c r="Y610" s="55" t="s">
        <v>248</v>
      </c>
      <c r="Z610" s="20" t="s">
        <v>233</v>
      </c>
      <c r="AA610" s="11" t="s">
        <v>233</v>
      </c>
      <c r="AB610" s="20" t="s">
        <v>244</v>
      </c>
      <c r="AC610" s="55" t="s">
        <v>248</v>
      </c>
      <c r="AD610" s="20" t="s">
        <v>233</v>
      </c>
      <c r="AE610" s="11" t="s">
        <v>233</v>
      </c>
      <c r="AF610" s="20" t="s">
        <v>244</v>
      </c>
      <c r="AG610" s="55">
        <v>99</v>
      </c>
      <c r="AH610" s="20" t="s">
        <v>233</v>
      </c>
    </row>
    <row r="611" spans="1:34" ht="25.5" x14ac:dyDescent="0.25">
      <c r="A611" s="12"/>
      <c r="B611" s="51" t="s">
        <v>581</v>
      </c>
      <c r="C611" s="17" t="s">
        <v>233</v>
      </c>
      <c r="D611" s="19"/>
      <c r="E611" s="54" t="s">
        <v>248</v>
      </c>
      <c r="F611" s="19" t="s">
        <v>233</v>
      </c>
      <c r="G611" s="17" t="s">
        <v>233</v>
      </c>
      <c r="H611" s="19"/>
      <c r="I611" s="54" t="s">
        <v>248</v>
      </c>
      <c r="J611" s="19" t="s">
        <v>233</v>
      </c>
      <c r="K611" s="17" t="s">
        <v>233</v>
      </c>
      <c r="L611" s="19"/>
      <c r="M611" s="54" t="s">
        <v>248</v>
      </c>
      <c r="N611" s="19" t="s">
        <v>233</v>
      </c>
      <c r="O611" s="17" t="s">
        <v>233</v>
      </c>
      <c r="P611" s="19"/>
      <c r="Q611" s="54" t="s">
        <v>248</v>
      </c>
      <c r="R611" s="19" t="s">
        <v>233</v>
      </c>
      <c r="S611" s="17" t="s">
        <v>233</v>
      </c>
      <c r="T611" s="19"/>
      <c r="U611" s="54">
        <v>94</v>
      </c>
      <c r="V611" s="19" t="s">
        <v>233</v>
      </c>
      <c r="W611" s="17" t="s">
        <v>233</v>
      </c>
      <c r="X611" s="19"/>
      <c r="Y611" s="54" t="s">
        <v>248</v>
      </c>
      <c r="Z611" s="19" t="s">
        <v>233</v>
      </c>
      <c r="AA611" s="17" t="s">
        <v>233</v>
      </c>
      <c r="AB611" s="19"/>
      <c r="AC611" s="54" t="s">
        <v>248</v>
      </c>
      <c r="AD611" s="19" t="s">
        <v>233</v>
      </c>
      <c r="AE611" s="17" t="s">
        <v>233</v>
      </c>
      <c r="AF611" s="19"/>
      <c r="AG611" s="54">
        <v>94</v>
      </c>
      <c r="AH611" s="19" t="s">
        <v>233</v>
      </c>
    </row>
    <row r="612" spans="1:34" ht="38.25" x14ac:dyDescent="0.25">
      <c r="A612" s="12"/>
      <c r="B612" s="27" t="s">
        <v>582</v>
      </c>
      <c r="C612" s="11" t="s">
        <v>233</v>
      </c>
      <c r="D612" s="20"/>
      <c r="E612" s="55" t="s">
        <v>248</v>
      </c>
      <c r="F612" s="20" t="s">
        <v>233</v>
      </c>
      <c r="G612" s="11" t="s">
        <v>233</v>
      </c>
      <c r="H612" s="20"/>
      <c r="I612" s="55" t="s">
        <v>248</v>
      </c>
      <c r="J612" s="20" t="s">
        <v>233</v>
      </c>
      <c r="K612" s="11" t="s">
        <v>233</v>
      </c>
      <c r="L612" s="20"/>
      <c r="M612" s="55" t="s">
        <v>248</v>
      </c>
      <c r="N612" s="20" t="s">
        <v>233</v>
      </c>
      <c r="O612" s="11" t="s">
        <v>233</v>
      </c>
      <c r="P612" s="20"/>
      <c r="Q612" s="55" t="s">
        <v>248</v>
      </c>
      <c r="R612" s="20" t="s">
        <v>233</v>
      </c>
      <c r="S612" s="11" t="s">
        <v>233</v>
      </c>
      <c r="T612" s="20"/>
      <c r="U612" s="55">
        <v>7</v>
      </c>
      <c r="V612" s="20" t="s">
        <v>233</v>
      </c>
      <c r="W612" s="11" t="s">
        <v>233</v>
      </c>
      <c r="X612" s="20"/>
      <c r="Y612" s="55" t="s">
        <v>248</v>
      </c>
      <c r="Z612" s="20" t="s">
        <v>233</v>
      </c>
      <c r="AA612" s="11" t="s">
        <v>233</v>
      </c>
      <c r="AB612" s="20"/>
      <c r="AC612" s="55" t="s">
        <v>248</v>
      </c>
      <c r="AD612" s="20" t="s">
        <v>233</v>
      </c>
      <c r="AE612" s="11" t="s">
        <v>233</v>
      </c>
      <c r="AF612" s="20"/>
      <c r="AG612" s="55">
        <v>7</v>
      </c>
      <c r="AH612" s="20" t="s">
        <v>233</v>
      </c>
    </row>
    <row r="613" spans="1:34" x14ac:dyDescent="0.25">
      <c r="A613" s="12"/>
      <c r="B613" s="11"/>
      <c r="C613" s="41"/>
      <c r="D613" s="41"/>
      <c r="E613" s="41"/>
      <c r="F613" s="41"/>
      <c r="G613" s="41"/>
      <c r="H613" s="41"/>
      <c r="I613" s="41"/>
      <c r="J613" s="41"/>
      <c r="K613" s="41"/>
      <c r="L613" s="41"/>
      <c r="M613" s="41"/>
      <c r="N613" s="41"/>
      <c r="O613" s="41"/>
      <c r="P613" s="41"/>
      <c r="Q613" s="41"/>
      <c r="R613" s="41"/>
      <c r="S613" s="41"/>
      <c r="T613" s="41"/>
      <c r="U613" s="41"/>
      <c r="V613" s="41"/>
      <c r="W613" s="41"/>
      <c r="X613" s="41"/>
      <c r="Y613" s="41"/>
      <c r="Z613" s="41"/>
      <c r="AA613" s="41"/>
      <c r="AB613" s="41"/>
      <c r="AC613" s="41"/>
      <c r="AD613" s="41"/>
      <c r="AE613" s="41"/>
      <c r="AF613" s="41"/>
      <c r="AG613" s="41"/>
      <c r="AH613" s="41"/>
    </row>
    <row r="614" spans="1:34" x14ac:dyDescent="0.25">
      <c r="A614" s="12"/>
      <c r="B614" s="63" t="s">
        <v>481</v>
      </c>
      <c r="C614" s="17" t="s">
        <v>233</v>
      </c>
      <c r="D614" s="17"/>
      <c r="E614" s="17"/>
      <c r="F614" s="17"/>
      <c r="G614" s="17" t="s">
        <v>233</v>
      </c>
      <c r="H614" s="17"/>
      <c r="I614" s="17"/>
      <c r="J614" s="17"/>
      <c r="K614" s="17" t="s">
        <v>233</v>
      </c>
      <c r="L614" s="17"/>
      <c r="M614" s="17"/>
      <c r="N614" s="17"/>
      <c r="O614" s="17" t="s">
        <v>233</v>
      </c>
      <c r="P614" s="17"/>
      <c r="Q614" s="17"/>
      <c r="R614" s="17"/>
      <c r="S614" s="17" t="s">
        <v>233</v>
      </c>
      <c r="T614" s="17"/>
      <c r="U614" s="17"/>
      <c r="V614" s="17"/>
      <c r="W614" s="17" t="s">
        <v>233</v>
      </c>
      <c r="X614" s="17"/>
      <c r="Y614" s="17"/>
      <c r="Z614" s="17"/>
      <c r="AA614" s="17" t="s">
        <v>233</v>
      </c>
      <c r="AB614" s="17"/>
      <c r="AC614" s="17"/>
      <c r="AD614" s="17"/>
      <c r="AE614" s="17" t="s">
        <v>233</v>
      </c>
      <c r="AF614" s="17"/>
      <c r="AG614" s="17"/>
      <c r="AH614" s="17"/>
    </row>
    <row r="615" spans="1:34" x14ac:dyDescent="0.25">
      <c r="A615" s="12"/>
      <c r="B615" s="27" t="s">
        <v>579</v>
      </c>
      <c r="C615" s="11" t="s">
        <v>233</v>
      </c>
      <c r="D615" s="20"/>
      <c r="E615" s="55" t="s">
        <v>248</v>
      </c>
      <c r="F615" s="20" t="s">
        <v>233</v>
      </c>
      <c r="G615" s="11" t="s">
        <v>233</v>
      </c>
      <c r="H615" s="20"/>
      <c r="I615" s="55" t="s">
        <v>248</v>
      </c>
      <c r="J615" s="20" t="s">
        <v>233</v>
      </c>
      <c r="K615" s="11" t="s">
        <v>233</v>
      </c>
      <c r="L615" s="20"/>
      <c r="M615" s="55" t="s">
        <v>248</v>
      </c>
      <c r="N615" s="20" t="s">
        <v>233</v>
      </c>
      <c r="O615" s="11" t="s">
        <v>233</v>
      </c>
      <c r="P615" s="20"/>
      <c r="Q615" s="55" t="s">
        <v>248</v>
      </c>
      <c r="R615" s="20" t="s">
        <v>233</v>
      </c>
      <c r="S615" s="11" t="s">
        <v>233</v>
      </c>
      <c r="T615" s="20"/>
      <c r="U615" s="55" t="s">
        <v>248</v>
      </c>
      <c r="V615" s="20" t="s">
        <v>233</v>
      </c>
      <c r="W615" s="11" t="s">
        <v>233</v>
      </c>
      <c r="X615" s="20"/>
      <c r="Y615" s="55" t="s">
        <v>248</v>
      </c>
      <c r="Z615" s="20" t="s">
        <v>233</v>
      </c>
      <c r="AA615" s="11" t="s">
        <v>233</v>
      </c>
      <c r="AB615" s="20"/>
      <c r="AC615" s="55" t="s">
        <v>248</v>
      </c>
      <c r="AD615" s="20" t="s">
        <v>233</v>
      </c>
      <c r="AE615" s="11" t="s">
        <v>233</v>
      </c>
      <c r="AF615" s="20"/>
      <c r="AG615" s="55" t="s">
        <v>248</v>
      </c>
      <c r="AH615" s="20" t="s">
        <v>233</v>
      </c>
    </row>
    <row r="616" spans="1:34" ht="25.5" x14ac:dyDescent="0.25">
      <c r="A616" s="12"/>
      <c r="B616" s="51" t="s">
        <v>580</v>
      </c>
      <c r="C616" s="17" t="s">
        <v>233</v>
      </c>
      <c r="D616" s="19" t="s">
        <v>244</v>
      </c>
      <c r="E616" s="54" t="s">
        <v>248</v>
      </c>
      <c r="F616" s="19" t="s">
        <v>233</v>
      </c>
      <c r="G616" s="17" t="s">
        <v>233</v>
      </c>
      <c r="H616" s="19" t="s">
        <v>244</v>
      </c>
      <c r="I616" s="54" t="s">
        <v>248</v>
      </c>
      <c r="J616" s="19" t="s">
        <v>233</v>
      </c>
      <c r="K616" s="17" t="s">
        <v>233</v>
      </c>
      <c r="L616" s="19" t="s">
        <v>244</v>
      </c>
      <c r="M616" s="54" t="s">
        <v>248</v>
      </c>
      <c r="N616" s="19" t="s">
        <v>233</v>
      </c>
      <c r="O616" s="17" t="s">
        <v>233</v>
      </c>
      <c r="P616" s="19" t="s">
        <v>244</v>
      </c>
      <c r="Q616" s="54" t="s">
        <v>248</v>
      </c>
      <c r="R616" s="19" t="s">
        <v>233</v>
      </c>
      <c r="S616" s="17" t="s">
        <v>233</v>
      </c>
      <c r="T616" s="19" t="s">
        <v>244</v>
      </c>
      <c r="U616" s="54" t="s">
        <v>248</v>
      </c>
      <c r="V616" s="19" t="s">
        <v>233</v>
      </c>
      <c r="W616" s="17" t="s">
        <v>233</v>
      </c>
      <c r="X616" s="19" t="s">
        <v>244</v>
      </c>
      <c r="Y616" s="54" t="s">
        <v>248</v>
      </c>
      <c r="Z616" s="19" t="s">
        <v>233</v>
      </c>
      <c r="AA616" s="17" t="s">
        <v>233</v>
      </c>
      <c r="AB616" s="19" t="s">
        <v>244</v>
      </c>
      <c r="AC616" s="54" t="s">
        <v>248</v>
      </c>
      <c r="AD616" s="19" t="s">
        <v>233</v>
      </c>
      <c r="AE616" s="17" t="s">
        <v>233</v>
      </c>
      <c r="AF616" s="19" t="s">
        <v>244</v>
      </c>
      <c r="AG616" s="54" t="s">
        <v>248</v>
      </c>
      <c r="AH616" s="19" t="s">
        <v>233</v>
      </c>
    </row>
    <row r="617" spans="1:34" ht="25.5" x14ac:dyDescent="0.25">
      <c r="A617" s="12"/>
      <c r="B617" s="27" t="s">
        <v>581</v>
      </c>
      <c r="C617" s="11" t="s">
        <v>233</v>
      </c>
      <c r="D617" s="20"/>
      <c r="E617" s="55" t="s">
        <v>248</v>
      </c>
      <c r="F617" s="20" t="s">
        <v>233</v>
      </c>
      <c r="G617" s="11" t="s">
        <v>233</v>
      </c>
      <c r="H617" s="20"/>
      <c r="I617" s="55" t="s">
        <v>248</v>
      </c>
      <c r="J617" s="20" t="s">
        <v>233</v>
      </c>
      <c r="K617" s="11" t="s">
        <v>233</v>
      </c>
      <c r="L617" s="20"/>
      <c r="M617" s="55" t="s">
        <v>248</v>
      </c>
      <c r="N617" s="20" t="s">
        <v>233</v>
      </c>
      <c r="O617" s="11" t="s">
        <v>233</v>
      </c>
      <c r="P617" s="20"/>
      <c r="Q617" s="55" t="s">
        <v>248</v>
      </c>
      <c r="R617" s="20" t="s">
        <v>233</v>
      </c>
      <c r="S617" s="11" t="s">
        <v>233</v>
      </c>
      <c r="T617" s="20"/>
      <c r="U617" s="55" t="s">
        <v>248</v>
      </c>
      <c r="V617" s="20" t="s">
        <v>233</v>
      </c>
      <c r="W617" s="11" t="s">
        <v>233</v>
      </c>
      <c r="X617" s="20"/>
      <c r="Y617" s="55" t="s">
        <v>248</v>
      </c>
      <c r="Z617" s="20" t="s">
        <v>233</v>
      </c>
      <c r="AA617" s="11" t="s">
        <v>233</v>
      </c>
      <c r="AB617" s="20"/>
      <c r="AC617" s="55" t="s">
        <v>248</v>
      </c>
      <c r="AD617" s="20" t="s">
        <v>233</v>
      </c>
      <c r="AE617" s="11" t="s">
        <v>233</v>
      </c>
      <c r="AF617" s="20"/>
      <c r="AG617" s="55" t="s">
        <v>248</v>
      </c>
      <c r="AH617" s="20" t="s">
        <v>233</v>
      </c>
    </row>
    <row r="618" spans="1:34" ht="38.25" x14ac:dyDescent="0.25">
      <c r="A618" s="12"/>
      <c r="B618" s="51" t="s">
        <v>582</v>
      </c>
      <c r="C618" s="17" t="s">
        <v>233</v>
      </c>
      <c r="D618" s="19"/>
      <c r="E618" s="54" t="s">
        <v>248</v>
      </c>
      <c r="F618" s="19" t="s">
        <v>233</v>
      </c>
      <c r="G618" s="17" t="s">
        <v>233</v>
      </c>
      <c r="H618" s="19"/>
      <c r="I618" s="54" t="s">
        <v>248</v>
      </c>
      <c r="J618" s="19" t="s">
        <v>233</v>
      </c>
      <c r="K618" s="17" t="s">
        <v>233</v>
      </c>
      <c r="L618" s="19"/>
      <c r="M618" s="54" t="s">
        <v>248</v>
      </c>
      <c r="N618" s="19" t="s">
        <v>233</v>
      </c>
      <c r="O618" s="17" t="s">
        <v>233</v>
      </c>
      <c r="P618" s="19"/>
      <c r="Q618" s="54" t="s">
        <v>248</v>
      </c>
      <c r="R618" s="19" t="s">
        <v>233</v>
      </c>
      <c r="S618" s="17" t="s">
        <v>233</v>
      </c>
      <c r="T618" s="19"/>
      <c r="U618" s="54" t="s">
        <v>248</v>
      </c>
      <c r="V618" s="19" t="s">
        <v>233</v>
      </c>
      <c r="W618" s="17" t="s">
        <v>233</v>
      </c>
      <c r="X618" s="19"/>
      <c r="Y618" s="54" t="s">
        <v>248</v>
      </c>
      <c r="Z618" s="19" t="s">
        <v>233</v>
      </c>
      <c r="AA618" s="17" t="s">
        <v>233</v>
      </c>
      <c r="AB618" s="19"/>
      <c r="AC618" s="54" t="s">
        <v>248</v>
      </c>
      <c r="AD618" s="19" t="s">
        <v>233</v>
      </c>
      <c r="AE618" s="17" t="s">
        <v>233</v>
      </c>
      <c r="AF618" s="19"/>
      <c r="AG618" s="54" t="s">
        <v>248</v>
      </c>
      <c r="AH618" s="19" t="s">
        <v>233</v>
      </c>
    </row>
    <row r="619" spans="1:34" x14ac:dyDescent="0.25">
      <c r="A619" s="12"/>
      <c r="B619" s="11"/>
      <c r="C619" s="41"/>
      <c r="D619" s="41"/>
      <c r="E619" s="41"/>
      <c r="F619" s="41"/>
      <c r="G619" s="41"/>
      <c r="H619" s="41"/>
      <c r="I619" s="41"/>
      <c r="J619" s="41"/>
      <c r="K619" s="41"/>
      <c r="L619" s="41"/>
      <c r="M619" s="41"/>
      <c r="N619" s="41"/>
      <c r="O619" s="41"/>
      <c r="P619" s="41"/>
      <c r="Q619" s="41"/>
      <c r="R619" s="41"/>
      <c r="S619" s="41"/>
      <c r="T619" s="41"/>
      <c r="U619" s="41"/>
      <c r="V619" s="41"/>
      <c r="W619" s="41"/>
      <c r="X619" s="41"/>
      <c r="Y619" s="41"/>
      <c r="Z619" s="41"/>
      <c r="AA619" s="41"/>
      <c r="AB619" s="41"/>
      <c r="AC619" s="41"/>
      <c r="AD619" s="41"/>
      <c r="AE619" s="41"/>
      <c r="AF619" s="41"/>
      <c r="AG619" s="41"/>
      <c r="AH619" s="41"/>
    </row>
    <row r="620" spans="1:34" x14ac:dyDescent="0.25">
      <c r="A620" s="12"/>
      <c r="B620" s="64" t="s">
        <v>583</v>
      </c>
      <c r="C620" s="11" t="s">
        <v>233</v>
      </c>
      <c r="D620" s="11"/>
      <c r="E620" s="11"/>
      <c r="F620" s="11"/>
      <c r="G620" s="11" t="s">
        <v>233</v>
      </c>
      <c r="H620" s="11"/>
      <c r="I620" s="11"/>
      <c r="J620" s="11"/>
      <c r="K620" s="11" t="s">
        <v>233</v>
      </c>
      <c r="L620" s="11"/>
      <c r="M620" s="11"/>
      <c r="N620" s="11"/>
      <c r="O620" s="11" t="s">
        <v>233</v>
      </c>
      <c r="P620" s="11"/>
      <c r="Q620" s="11"/>
      <c r="R620" s="11"/>
      <c r="S620" s="11" t="s">
        <v>233</v>
      </c>
      <c r="T620" s="11"/>
      <c r="U620" s="11"/>
      <c r="V620" s="11"/>
      <c r="W620" s="11" t="s">
        <v>233</v>
      </c>
      <c r="X620" s="11"/>
      <c r="Y620" s="11"/>
      <c r="Z620" s="11"/>
      <c r="AA620" s="11" t="s">
        <v>233</v>
      </c>
      <c r="AB620" s="11"/>
      <c r="AC620" s="11"/>
      <c r="AD620" s="11"/>
      <c r="AE620" s="11" t="s">
        <v>233</v>
      </c>
      <c r="AF620" s="11"/>
      <c r="AG620" s="11"/>
      <c r="AH620" s="11"/>
    </row>
    <row r="621" spans="1:34" x14ac:dyDescent="0.25">
      <c r="A621" s="12"/>
      <c r="B621" s="11"/>
      <c r="C621" s="41"/>
      <c r="D621" s="41"/>
      <c r="E621" s="41"/>
      <c r="F621" s="41"/>
      <c r="G621" s="41"/>
      <c r="H621" s="41"/>
      <c r="I621" s="41"/>
      <c r="J621" s="41"/>
      <c r="K621" s="41"/>
      <c r="L621" s="41"/>
      <c r="M621" s="41"/>
      <c r="N621" s="41"/>
      <c r="O621" s="41"/>
      <c r="P621" s="41"/>
      <c r="Q621" s="41"/>
      <c r="R621" s="41"/>
      <c r="S621" s="41"/>
      <c r="T621" s="41"/>
      <c r="U621" s="41"/>
      <c r="V621" s="41"/>
      <c r="W621" s="41"/>
      <c r="X621" s="41"/>
      <c r="Y621" s="41"/>
      <c r="Z621" s="41"/>
      <c r="AA621" s="41"/>
      <c r="AB621" s="41"/>
      <c r="AC621" s="41"/>
      <c r="AD621" s="41"/>
      <c r="AE621" s="41"/>
      <c r="AF621" s="41"/>
      <c r="AG621" s="41"/>
      <c r="AH621" s="41"/>
    </row>
    <row r="622" spans="1:34" x14ac:dyDescent="0.25">
      <c r="A622" s="12"/>
      <c r="B622" s="63" t="s">
        <v>477</v>
      </c>
      <c r="C622" s="17" t="s">
        <v>233</v>
      </c>
      <c r="D622" s="17"/>
      <c r="E622" s="17"/>
      <c r="F622" s="17"/>
      <c r="G622" s="17" t="s">
        <v>233</v>
      </c>
      <c r="H622" s="17"/>
      <c r="I622" s="17"/>
      <c r="J622" s="17"/>
      <c r="K622" s="17" t="s">
        <v>233</v>
      </c>
      <c r="L622" s="17"/>
      <c r="M622" s="17"/>
      <c r="N622" s="17"/>
      <c r="O622" s="17" t="s">
        <v>233</v>
      </c>
      <c r="P622" s="17"/>
      <c r="Q622" s="17"/>
      <c r="R622" s="17"/>
      <c r="S622" s="17" t="s">
        <v>233</v>
      </c>
      <c r="T622" s="17"/>
      <c r="U622" s="17"/>
      <c r="V622" s="17"/>
      <c r="W622" s="17" t="s">
        <v>233</v>
      </c>
      <c r="X622" s="17"/>
      <c r="Y622" s="17"/>
      <c r="Z622" s="17"/>
      <c r="AA622" s="17" t="s">
        <v>233</v>
      </c>
      <c r="AB622" s="17"/>
      <c r="AC622" s="17"/>
      <c r="AD622" s="17"/>
      <c r="AE622" s="17" t="s">
        <v>233</v>
      </c>
      <c r="AF622" s="17"/>
      <c r="AG622" s="17"/>
      <c r="AH622" s="17"/>
    </row>
    <row r="623" spans="1:34" x14ac:dyDescent="0.25">
      <c r="A623" s="12"/>
      <c r="B623" s="27" t="s">
        <v>579</v>
      </c>
      <c r="C623" s="11" t="s">
        <v>233</v>
      </c>
      <c r="D623" s="20"/>
      <c r="E623" s="55" t="s">
        <v>248</v>
      </c>
      <c r="F623" s="20" t="s">
        <v>233</v>
      </c>
      <c r="G623" s="11" t="s">
        <v>233</v>
      </c>
      <c r="H623" s="20"/>
      <c r="I623" s="55" t="s">
        <v>248</v>
      </c>
      <c r="J623" s="20" t="s">
        <v>233</v>
      </c>
      <c r="K623" s="11" t="s">
        <v>233</v>
      </c>
      <c r="L623" s="20"/>
      <c r="M623" s="55" t="s">
        <v>248</v>
      </c>
      <c r="N623" s="20" t="s">
        <v>233</v>
      </c>
      <c r="O623" s="11" t="s">
        <v>233</v>
      </c>
      <c r="P623" s="20"/>
      <c r="Q623" s="55" t="s">
        <v>248</v>
      </c>
      <c r="R623" s="20" t="s">
        <v>233</v>
      </c>
      <c r="S623" s="11" t="s">
        <v>233</v>
      </c>
      <c r="T623" s="20"/>
      <c r="U623" s="55" t="s">
        <v>248</v>
      </c>
      <c r="V623" s="20" t="s">
        <v>233</v>
      </c>
      <c r="W623" s="11" t="s">
        <v>233</v>
      </c>
      <c r="X623" s="20"/>
      <c r="Y623" s="55" t="s">
        <v>248</v>
      </c>
      <c r="Z623" s="20" t="s">
        <v>233</v>
      </c>
      <c r="AA623" s="11" t="s">
        <v>233</v>
      </c>
      <c r="AB623" s="20"/>
      <c r="AC623" s="55" t="s">
        <v>248</v>
      </c>
      <c r="AD623" s="20" t="s">
        <v>233</v>
      </c>
      <c r="AE623" s="11" t="s">
        <v>233</v>
      </c>
      <c r="AF623" s="20"/>
      <c r="AG623" s="55" t="s">
        <v>248</v>
      </c>
      <c r="AH623" s="20" t="s">
        <v>233</v>
      </c>
    </row>
    <row r="624" spans="1:34" x14ac:dyDescent="0.25">
      <c r="A624" s="12"/>
      <c r="B624" s="51" t="s">
        <v>584</v>
      </c>
      <c r="C624" s="17" t="s">
        <v>233</v>
      </c>
      <c r="D624" s="19" t="s">
        <v>244</v>
      </c>
      <c r="E624" s="54" t="s">
        <v>248</v>
      </c>
      <c r="F624" s="19" t="s">
        <v>233</v>
      </c>
      <c r="G624" s="17" t="s">
        <v>233</v>
      </c>
      <c r="H624" s="19" t="s">
        <v>244</v>
      </c>
      <c r="I624" s="54" t="s">
        <v>248</v>
      </c>
      <c r="J624" s="19" t="s">
        <v>233</v>
      </c>
      <c r="K624" s="17" t="s">
        <v>233</v>
      </c>
      <c r="L624" s="19" t="s">
        <v>244</v>
      </c>
      <c r="M624" s="54" t="s">
        <v>248</v>
      </c>
      <c r="N624" s="19" t="s">
        <v>233</v>
      </c>
      <c r="O624" s="17" t="s">
        <v>233</v>
      </c>
      <c r="P624" s="19" t="s">
        <v>244</v>
      </c>
      <c r="Q624" s="54" t="s">
        <v>248</v>
      </c>
      <c r="R624" s="19" t="s">
        <v>233</v>
      </c>
      <c r="S624" s="17" t="s">
        <v>233</v>
      </c>
      <c r="T624" s="19" t="s">
        <v>244</v>
      </c>
      <c r="U624" s="54" t="s">
        <v>248</v>
      </c>
      <c r="V624" s="19" t="s">
        <v>233</v>
      </c>
      <c r="W624" s="17" t="s">
        <v>233</v>
      </c>
      <c r="X624" s="19" t="s">
        <v>244</v>
      </c>
      <c r="Y624" s="54" t="s">
        <v>248</v>
      </c>
      <c r="Z624" s="19" t="s">
        <v>233</v>
      </c>
      <c r="AA624" s="17" t="s">
        <v>233</v>
      </c>
      <c r="AB624" s="19" t="s">
        <v>244</v>
      </c>
      <c r="AC624" s="54" t="s">
        <v>248</v>
      </c>
      <c r="AD624" s="19" t="s">
        <v>233</v>
      </c>
      <c r="AE624" s="17" t="s">
        <v>233</v>
      </c>
      <c r="AF624" s="19" t="s">
        <v>244</v>
      </c>
      <c r="AG624" s="54" t="s">
        <v>248</v>
      </c>
      <c r="AH624" s="19" t="s">
        <v>233</v>
      </c>
    </row>
    <row r="625" spans="1:34" x14ac:dyDescent="0.25">
      <c r="A625" s="12"/>
      <c r="B625" s="11"/>
      <c r="C625" s="41"/>
      <c r="D625" s="41"/>
      <c r="E625" s="41"/>
      <c r="F625" s="41"/>
      <c r="G625" s="41"/>
      <c r="H625" s="41"/>
      <c r="I625" s="41"/>
      <c r="J625" s="41"/>
      <c r="K625" s="41"/>
      <c r="L625" s="41"/>
      <c r="M625" s="41"/>
      <c r="N625" s="41"/>
      <c r="O625" s="41"/>
      <c r="P625" s="41"/>
      <c r="Q625" s="41"/>
      <c r="R625" s="41"/>
      <c r="S625" s="41"/>
      <c r="T625" s="41"/>
      <c r="U625" s="41"/>
      <c r="V625" s="41"/>
      <c r="W625" s="41"/>
      <c r="X625" s="41"/>
      <c r="Y625" s="41"/>
      <c r="Z625" s="41"/>
      <c r="AA625" s="41"/>
      <c r="AB625" s="41"/>
      <c r="AC625" s="41"/>
      <c r="AD625" s="41"/>
      <c r="AE625" s="41"/>
      <c r="AF625" s="41"/>
      <c r="AG625" s="41"/>
      <c r="AH625" s="41"/>
    </row>
    <row r="626" spans="1:34" x14ac:dyDescent="0.25">
      <c r="A626" s="12"/>
      <c r="B626" s="64" t="s">
        <v>481</v>
      </c>
      <c r="C626" s="11" t="s">
        <v>233</v>
      </c>
      <c r="D626" s="11"/>
      <c r="E626" s="11"/>
      <c r="F626" s="11"/>
      <c r="G626" s="11" t="s">
        <v>233</v>
      </c>
      <c r="H626" s="11"/>
      <c r="I626" s="11"/>
      <c r="J626" s="11"/>
      <c r="K626" s="11" t="s">
        <v>233</v>
      </c>
      <c r="L626" s="11"/>
      <c r="M626" s="11"/>
      <c r="N626" s="11"/>
      <c r="O626" s="11" t="s">
        <v>233</v>
      </c>
      <c r="P626" s="11"/>
      <c r="Q626" s="11"/>
      <c r="R626" s="11"/>
      <c r="S626" s="11" t="s">
        <v>233</v>
      </c>
      <c r="T626" s="11"/>
      <c r="U626" s="11"/>
      <c r="V626" s="11"/>
      <c r="W626" s="11" t="s">
        <v>233</v>
      </c>
      <c r="X626" s="11"/>
      <c r="Y626" s="11"/>
      <c r="Z626" s="11"/>
      <c r="AA626" s="11" t="s">
        <v>233</v>
      </c>
      <c r="AB626" s="11"/>
      <c r="AC626" s="11"/>
      <c r="AD626" s="11"/>
      <c r="AE626" s="11" t="s">
        <v>233</v>
      </c>
      <c r="AF626" s="11"/>
      <c r="AG626" s="11"/>
      <c r="AH626" s="11"/>
    </row>
    <row r="627" spans="1:34" x14ac:dyDescent="0.25">
      <c r="A627" s="12"/>
      <c r="B627" s="51" t="s">
        <v>579</v>
      </c>
      <c r="C627" s="17" t="s">
        <v>233</v>
      </c>
      <c r="D627" s="19"/>
      <c r="E627" s="54" t="s">
        <v>248</v>
      </c>
      <c r="F627" s="19" t="s">
        <v>233</v>
      </c>
      <c r="G627" s="17" t="s">
        <v>233</v>
      </c>
      <c r="H627" s="19"/>
      <c r="I627" s="54" t="s">
        <v>248</v>
      </c>
      <c r="J627" s="19" t="s">
        <v>233</v>
      </c>
      <c r="K627" s="17" t="s">
        <v>233</v>
      </c>
      <c r="L627" s="19"/>
      <c r="M627" s="54" t="s">
        <v>248</v>
      </c>
      <c r="N627" s="19" t="s">
        <v>233</v>
      </c>
      <c r="O627" s="17" t="s">
        <v>233</v>
      </c>
      <c r="P627" s="19"/>
      <c r="Q627" s="54" t="s">
        <v>248</v>
      </c>
      <c r="R627" s="19" t="s">
        <v>233</v>
      </c>
      <c r="S627" s="17" t="s">
        <v>233</v>
      </c>
      <c r="T627" s="19"/>
      <c r="U627" s="54" t="s">
        <v>248</v>
      </c>
      <c r="V627" s="19" t="s">
        <v>233</v>
      </c>
      <c r="W627" s="17" t="s">
        <v>233</v>
      </c>
      <c r="X627" s="19"/>
      <c r="Y627" s="54" t="s">
        <v>248</v>
      </c>
      <c r="Z627" s="19" t="s">
        <v>233</v>
      </c>
      <c r="AA627" s="17" t="s">
        <v>233</v>
      </c>
      <c r="AB627" s="19"/>
      <c r="AC627" s="54" t="s">
        <v>248</v>
      </c>
      <c r="AD627" s="19" t="s">
        <v>233</v>
      </c>
      <c r="AE627" s="17" t="s">
        <v>233</v>
      </c>
      <c r="AF627" s="19"/>
      <c r="AG627" s="54" t="s">
        <v>248</v>
      </c>
      <c r="AH627" s="19" t="s">
        <v>233</v>
      </c>
    </row>
    <row r="628" spans="1:34" x14ac:dyDescent="0.25">
      <c r="A628" s="12"/>
      <c r="B628" s="27" t="s">
        <v>584</v>
      </c>
      <c r="C628" s="11" t="s">
        <v>233</v>
      </c>
      <c r="D628" s="20" t="s">
        <v>244</v>
      </c>
      <c r="E628" s="55" t="s">
        <v>248</v>
      </c>
      <c r="F628" s="20" t="s">
        <v>233</v>
      </c>
      <c r="G628" s="11" t="s">
        <v>233</v>
      </c>
      <c r="H628" s="20" t="s">
        <v>244</v>
      </c>
      <c r="I628" s="55" t="s">
        <v>248</v>
      </c>
      <c r="J628" s="20" t="s">
        <v>233</v>
      </c>
      <c r="K628" s="11" t="s">
        <v>233</v>
      </c>
      <c r="L628" s="20" t="s">
        <v>244</v>
      </c>
      <c r="M628" s="55" t="s">
        <v>248</v>
      </c>
      <c r="N628" s="20" t="s">
        <v>233</v>
      </c>
      <c r="O628" s="11" t="s">
        <v>233</v>
      </c>
      <c r="P628" s="20" t="s">
        <v>244</v>
      </c>
      <c r="Q628" s="55" t="s">
        <v>248</v>
      </c>
      <c r="R628" s="20" t="s">
        <v>233</v>
      </c>
      <c r="S628" s="11" t="s">
        <v>233</v>
      </c>
      <c r="T628" s="20" t="s">
        <v>244</v>
      </c>
      <c r="U628" s="55" t="s">
        <v>248</v>
      </c>
      <c r="V628" s="20" t="s">
        <v>233</v>
      </c>
      <c r="W628" s="11" t="s">
        <v>233</v>
      </c>
      <c r="X628" s="20" t="s">
        <v>244</v>
      </c>
      <c r="Y628" s="55" t="s">
        <v>248</v>
      </c>
      <c r="Z628" s="20" t="s">
        <v>233</v>
      </c>
      <c r="AA628" s="11" t="s">
        <v>233</v>
      </c>
      <c r="AB628" s="20" t="s">
        <v>244</v>
      </c>
      <c r="AC628" s="55" t="s">
        <v>248</v>
      </c>
      <c r="AD628" s="20" t="s">
        <v>233</v>
      </c>
      <c r="AE628" s="11" t="s">
        <v>233</v>
      </c>
      <c r="AF628" s="20" t="s">
        <v>244</v>
      </c>
      <c r="AG628" s="55" t="s">
        <v>248</v>
      </c>
      <c r="AH628" s="20" t="s">
        <v>233</v>
      </c>
    </row>
    <row r="629" spans="1:34" x14ac:dyDescent="0.25">
      <c r="A629" s="12"/>
      <c r="B629" s="42"/>
      <c r="C629" s="42"/>
      <c r="D629" s="42"/>
      <c r="E629" s="42"/>
      <c r="F629" s="42"/>
      <c r="G629" s="42"/>
      <c r="H629" s="42"/>
      <c r="I629" s="42"/>
      <c r="J629" s="42"/>
      <c r="K629" s="42"/>
      <c r="L629" s="42"/>
      <c r="M629" s="42"/>
      <c r="N629" s="42"/>
      <c r="O629" s="42"/>
      <c r="P629" s="42"/>
      <c r="Q629" s="42"/>
      <c r="R629" s="42"/>
      <c r="S629" s="42"/>
      <c r="T629" s="42"/>
      <c r="U629" s="42"/>
      <c r="V629" s="42"/>
      <c r="W629" s="42"/>
      <c r="X629" s="42"/>
      <c r="Y629" s="42"/>
      <c r="Z629" s="42"/>
      <c r="AA629" s="42"/>
      <c r="AB629" s="42"/>
      <c r="AC629" s="42"/>
      <c r="AD629" s="42"/>
      <c r="AE629" s="42"/>
      <c r="AF629" s="42"/>
      <c r="AG629" s="42"/>
      <c r="AH629" s="42"/>
    </row>
    <row r="630" spans="1:34" x14ac:dyDescent="0.25">
      <c r="A630" s="12"/>
      <c r="B630" s="41" t="s">
        <v>587</v>
      </c>
      <c r="C630" s="41"/>
      <c r="D630" s="41"/>
      <c r="E630" s="41"/>
      <c r="F630" s="41"/>
      <c r="G630" s="41"/>
      <c r="H630" s="41"/>
      <c r="I630" s="41"/>
      <c r="J630" s="41"/>
      <c r="K630" s="41"/>
      <c r="L630" s="41"/>
      <c r="M630" s="41"/>
      <c r="N630" s="41"/>
      <c r="O630" s="41"/>
      <c r="P630" s="41"/>
      <c r="Q630" s="41"/>
      <c r="R630" s="41"/>
      <c r="S630" s="41"/>
      <c r="T630" s="41"/>
      <c r="U630" s="41"/>
      <c r="V630" s="41"/>
      <c r="W630" s="41"/>
      <c r="X630" s="41"/>
      <c r="Y630" s="41"/>
      <c r="Z630" s="41"/>
      <c r="AA630" s="41"/>
      <c r="AB630" s="41"/>
      <c r="AC630" s="41"/>
      <c r="AD630" s="41"/>
      <c r="AE630" s="41"/>
      <c r="AF630" s="41"/>
      <c r="AG630" s="41"/>
      <c r="AH630" s="41"/>
    </row>
    <row r="631" spans="1:34" x14ac:dyDescent="0.25">
      <c r="A631" s="12"/>
      <c r="B631" s="58"/>
      <c r="C631" s="58"/>
      <c r="D631" s="58"/>
      <c r="E631" s="58"/>
      <c r="F631" s="58"/>
      <c r="G631" s="58"/>
      <c r="H631" s="58"/>
      <c r="I631" s="58"/>
      <c r="J631" s="58"/>
      <c r="K631" s="58"/>
      <c r="L631" s="58"/>
      <c r="M631" s="58"/>
      <c r="N631" s="58"/>
      <c r="O631" s="58"/>
      <c r="P631" s="58"/>
      <c r="Q631" s="58"/>
      <c r="R631" s="58"/>
      <c r="S631" s="58"/>
      <c r="T631" s="58"/>
      <c r="U631" s="58"/>
      <c r="V631" s="58"/>
      <c r="W631" s="58"/>
      <c r="X631" s="58"/>
      <c r="Y631" s="58"/>
      <c r="Z631" s="58"/>
      <c r="AA631" s="58"/>
      <c r="AB631" s="58"/>
      <c r="AC631" s="58"/>
      <c r="AD631" s="58"/>
      <c r="AE631" s="58"/>
      <c r="AF631" s="58"/>
      <c r="AG631" s="58"/>
      <c r="AH631" s="58"/>
    </row>
    <row r="632" spans="1:34" ht="51" x14ac:dyDescent="0.25">
      <c r="A632" s="12"/>
      <c r="B632" s="11"/>
      <c r="C632" s="56" t="s">
        <v>334</v>
      </c>
      <c r="D632" s="57"/>
      <c r="E632" s="88" t="s">
        <v>588</v>
      </c>
    </row>
    <row r="633" spans="1:34" x14ac:dyDescent="0.25">
      <c r="A633" s="12"/>
      <c r="B633" s="58"/>
      <c r="C633" s="58"/>
      <c r="D633" s="58"/>
      <c r="E633" s="58"/>
      <c r="F633" s="58"/>
      <c r="G633" s="58"/>
      <c r="H633" s="58"/>
      <c r="I633" s="58"/>
      <c r="J633" s="58"/>
      <c r="K633" s="58"/>
      <c r="L633" s="58"/>
      <c r="M633" s="58"/>
      <c r="N633" s="58"/>
      <c r="O633" s="58"/>
      <c r="P633" s="58"/>
      <c r="Q633" s="58"/>
      <c r="R633" s="58"/>
      <c r="S633" s="58"/>
      <c r="T633" s="58"/>
      <c r="U633" s="58"/>
      <c r="V633" s="58"/>
      <c r="W633" s="58"/>
      <c r="X633" s="58"/>
      <c r="Y633" s="58"/>
      <c r="Z633" s="58"/>
      <c r="AA633" s="58"/>
      <c r="AB633" s="58"/>
      <c r="AC633" s="58"/>
      <c r="AD633" s="58"/>
      <c r="AE633" s="58"/>
      <c r="AF633" s="58"/>
      <c r="AG633" s="58"/>
      <c r="AH633" s="58"/>
    </row>
    <row r="634" spans="1:34" ht="38.25" x14ac:dyDescent="0.25">
      <c r="A634" s="12"/>
      <c r="B634" s="11"/>
      <c r="C634" s="56" t="s">
        <v>334</v>
      </c>
      <c r="D634" s="57"/>
      <c r="E634" s="88" t="s">
        <v>589</v>
      </c>
    </row>
    <row r="635" spans="1:34" x14ac:dyDescent="0.25">
      <c r="A635" s="12"/>
      <c r="B635" s="58"/>
      <c r="C635" s="58"/>
      <c r="D635" s="58"/>
      <c r="E635" s="58"/>
      <c r="F635" s="58"/>
      <c r="G635" s="58"/>
      <c r="H635" s="58"/>
      <c r="I635" s="58"/>
      <c r="J635" s="58"/>
      <c r="K635" s="58"/>
      <c r="L635" s="58"/>
      <c r="M635" s="58"/>
      <c r="N635" s="58"/>
      <c r="O635" s="58"/>
      <c r="P635" s="58"/>
      <c r="Q635" s="58"/>
      <c r="R635" s="58"/>
      <c r="S635" s="58"/>
      <c r="T635" s="58"/>
      <c r="U635" s="58"/>
      <c r="V635" s="58"/>
      <c r="W635" s="58"/>
      <c r="X635" s="58"/>
      <c r="Y635" s="58"/>
      <c r="Z635" s="58"/>
      <c r="AA635" s="58"/>
      <c r="AB635" s="58"/>
      <c r="AC635" s="58"/>
      <c r="AD635" s="58"/>
      <c r="AE635" s="58"/>
      <c r="AF635" s="58"/>
      <c r="AG635" s="58"/>
      <c r="AH635" s="58"/>
    </row>
    <row r="636" spans="1:34" ht="38.25" x14ac:dyDescent="0.25">
      <c r="A636" s="12"/>
      <c r="B636" s="11"/>
      <c r="C636" s="56" t="s">
        <v>334</v>
      </c>
      <c r="D636" s="57"/>
      <c r="E636" s="88" t="s">
        <v>590</v>
      </c>
    </row>
    <row r="637" spans="1:34" x14ac:dyDescent="0.25">
      <c r="A637" s="12"/>
      <c r="B637" s="58"/>
      <c r="C637" s="58"/>
      <c r="D637" s="58"/>
      <c r="E637" s="58"/>
      <c r="F637" s="58"/>
      <c r="G637" s="58"/>
      <c r="H637" s="58"/>
      <c r="I637" s="58"/>
      <c r="J637" s="58"/>
      <c r="K637" s="58"/>
      <c r="L637" s="58"/>
      <c r="M637" s="58"/>
      <c r="N637" s="58"/>
      <c r="O637" s="58"/>
      <c r="P637" s="58"/>
      <c r="Q637" s="58"/>
      <c r="R637" s="58"/>
      <c r="S637" s="58"/>
      <c r="T637" s="58"/>
      <c r="U637" s="58"/>
      <c r="V637" s="58"/>
      <c r="W637" s="58"/>
      <c r="X637" s="58"/>
      <c r="Y637" s="58"/>
      <c r="Z637" s="58"/>
      <c r="AA637" s="58"/>
      <c r="AB637" s="58"/>
      <c r="AC637" s="58"/>
      <c r="AD637" s="58"/>
      <c r="AE637" s="58"/>
      <c r="AF637" s="58"/>
      <c r="AG637" s="58"/>
      <c r="AH637" s="58"/>
    </row>
    <row r="638" spans="1:34" ht="38.25" x14ac:dyDescent="0.25">
      <c r="A638" s="12"/>
      <c r="B638" s="11"/>
      <c r="C638" s="56" t="s">
        <v>334</v>
      </c>
      <c r="D638" s="57"/>
      <c r="E638" s="88" t="s">
        <v>591</v>
      </c>
    </row>
    <row r="639" spans="1:34" x14ac:dyDescent="0.25">
      <c r="A639" s="12"/>
      <c r="B639" s="58"/>
      <c r="C639" s="58"/>
      <c r="D639" s="58"/>
      <c r="E639" s="58"/>
      <c r="F639" s="58"/>
      <c r="G639" s="58"/>
      <c r="H639" s="58"/>
      <c r="I639" s="58"/>
      <c r="J639" s="58"/>
      <c r="K639" s="58"/>
      <c r="L639" s="58"/>
      <c r="M639" s="58"/>
      <c r="N639" s="58"/>
      <c r="O639" s="58"/>
      <c r="P639" s="58"/>
      <c r="Q639" s="58"/>
      <c r="R639" s="58"/>
      <c r="S639" s="58"/>
      <c r="T639" s="58"/>
      <c r="U639" s="58"/>
      <c r="V639" s="58"/>
      <c r="W639" s="58"/>
      <c r="X639" s="58"/>
      <c r="Y639" s="58"/>
      <c r="Z639" s="58"/>
      <c r="AA639" s="58"/>
      <c r="AB639" s="58"/>
      <c r="AC639" s="58"/>
      <c r="AD639" s="58"/>
      <c r="AE639" s="58"/>
      <c r="AF639" s="58"/>
      <c r="AG639" s="58"/>
      <c r="AH639" s="58"/>
    </row>
    <row r="640" spans="1:34" ht="63.75" x14ac:dyDescent="0.25">
      <c r="A640" s="12"/>
      <c r="B640" s="11"/>
      <c r="C640" s="56" t="s">
        <v>334</v>
      </c>
      <c r="D640" s="57"/>
      <c r="E640" s="88" t="s">
        <v>592</v>
      </c>
    </row>
  </sheetData>
  <mergeCells count="1126">
    <mergeCell ref="B639:AH639"/>
    <mergeCell ref="B629:AH629"/>
    <mergeCell ref="B630:AH630"/>
    <mergeCell ref="B631:AH631"/>
    <mergeCell ref="B633:AH633"/>
    <mergeCell ref="B635:AH635"/>
    <mergeCell ref="B637:AH637"/>
    <mergeCell ref="B567:AH567"/>
    <mergeCell ref="B568:AH568"/>
    <mergeCell ref="B597:AH597"/>
    <mergeCell ref="B598:AH598"/>
    <mergeCell ref="B599:AH599"/>
    <mergeCell ref="B600:AH600"/>
    <mergeCell ref="B561:AH561"/>
    <mergeCell ref="B562:AH562"/>
    <mergeCell ref="B563:AH563"/>
    <mergeCell ref="B564:AH564"/>
    <mergeCell ref="B565:AH565"/>
    <mergeCell ref="B566:AH566"/>
    <mergeCell ref="B441:AH441"/>
    <mergeCell ref="B504:AH504"/>
    <mergeCell ref="B505:AH505"/>
    <mergeCell ref="B506:AH506"/>
    <mergeCell ref="B507:AH507"/>
    <mergeCell ref="B560:AH560"/>
    <mergeCell ref="B404:AH404"/>
    <mergeCell ref="B405:AH405"/>
    <mergeCell ref="B406:AH406"/>
    <mergeCell ref="B438:AH438"/>
    <mergeCell ref="B439:AH439"/>
    <mergeCell ref="B440:AH440"/>
    <mergeCell ref="B367:AH367"/>
    <mergeCell ref="B368:AH368"/>
    <mergeCell ref="B369:AH369"/>
    <mergeCell ref="B370:AH370"/>
    <mergeCell ref="B371:AH371"/>
    <mergeCell ref="B403:AH403"/>
    <mergeCell ref="B295:AH295"/>
    <mergeCell ref="B296:AH296"/>
    <mergeCell ref="B330:AH330"/>
    <mergeCell ref="B331:AH331"/>
    <mergeCell ref="B332:AH332"/>
    <mergeCell ref="B333:AH333"/>
    <mergeCell ref="B254:AH254"/>
    <mergeCell ref="B255:AH255"/>
    <mergeCell ref="B256:AH256"/>
    <mergeCell ref="B257:AH257"/>
    <mergeCell ref="B293:AH293"/>
    <mergeCell ref="B294:AH294"/>
    <mergeCell ref="B164:AH164"/>
    <mergeCell ref="B214:AH214"/>
    <mergeCell ref="B215:AH215"/>
    <mergeCell ref="B216:AH216"/>
    <mergeCell ref="B217:AH217"/>
    <mergeCell ref="B218:AH218"/>
    <mergeCell ref="B63:AH63"/>
    <mergeCell ref="B64:AH64"/>
    <mergeCell ref="B65:AH65"/>
    <mergeCell ref="B161:AH161"/>
    <mergeCell ref="B162:AH162"/>
    <mergeCell ref="B163:AH163"/>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15:AH15"/>
    <mergeCell ref="B16:AH16"/>
    <mergeCell ref="B17:AH17"/>
    <mergeCell ref="B18:AH18"/>
    <mergeCell ref="B31:AH31"/>
    <mergeCell ref="B32:AH32"/>
    <mergeCell ref="B9:AH9"/>
    <mergeCell ref="B10:AH10"/>
    <mergeCell ref="B11:AH11"/>
    <mergeCell ref="B12:AH12"/>
    <mergeCell ref="B13:AH13"/>
    <mergeCell ref="B14:AH14"/>
    <mergeCell ref="A1:A2"/>
    <mergeCell ref="B1:AH1"/>
    <mergeCell ref="B2:AH2"/>
    <mergeCell ref="B3:AH3"/>
    <mergeCell ref="A4:A640"/>
    <mergeCell ref="B4:AH4"/>
    <mergeCell ref="B5:AH5"/>
    <mergeCell ref="B6:AH6"/>
    <mergeCell ref="B7:AH7"/>
    <mergeCell ref="B8:AH8"/>
    <mergeCell ref="AA621:AD621"/>
    <mergeCell ref="AE621:AH621"/>
    <mergeCell ref="C625:F625"/>
    <mergeCell ref="G625:J625"/>
    <mergeCell ref="K625:N625"/>
    <mergeCell ref="O625:R625"/>
    <mergeCell ref="S625:V625"/>
    <mergeCell ref="W625:Z625"/>
    <mergeCell ref="AA625:AD625"/>
    <mergeCell ref="AE625:AH625"/>
    <mergeCell ref="C621:F621"/>
    <mergeCell ref="G621:J621"/>
    <mergeCell ref="K621:N621"/>
    <mergeCell ref="O621:R621"/>
    <mergeCell ref="S621:V621"/>
    <mergeCell ref="W621:Z621"/>
    <mergeCell ref="AA613:AD613"/>
    <mergeCell ref="AE613:AH613"/>
    <mergeCell ref="C619:F619"/>
    <mergeCell ref="G619:J619"/>
    <mergeCell ref="K619:N619"/>
    <mergeCell ref="O619:R619"/>
    <mergeCell ref="S619:V619"/>
    <mergeCell ref="W619:Z619"/>
    <mergeCell ref="AA619:AD619"/>
    <mergeCell ref="AE619:AH619"/>
    <mergeCell ref="C613:F613"/>
    <mergeCell ref="G613:J613"/>
    <mergeCell ref="K613:N613"/>
    <mergeCell ref="O613:R613"/>
    <mergeCell ref="S613:V613"/>
    <mergeCell ref="W613:Z613"/>
    <mergeCell ref="AH602:AH604"/>
    <mergeCell ref="D605:AG605"/>
    <mergeCell ref="C607:F607"/>
    <mergeCell ref="G607:J607"/>
    <mergeCell ref="K607:N607"/>
    <mergeCell ref="O607:R607"/>
    <mergeCell ref="S607:V607"/>
    <mergeCell ref="W607:Z607"/>
    <mergeCell ref="AA607:AD607"/>
    <mergeCell ref="AE607:AH607"/>
    <mergeCell ref="AB602:AC602"/>
    <mergeCell ref="AB603:AC603"/>
    <mergeCell ref="AB604:AC604"/>
    <mergeCell ref="AD602:AD604"/>
    <mergeCell ref="AE602:AE604"/>
    <mergeCell ref="AF602:AG604"/>
    <mergeCell ref="W602:W604"/>
    <mergeCell ref="X602:Y602"/>
    <mergeCell ref="X603:Y603"/>
    <mergeCell ref="X604:Y604"/>
    <mergeCell ref="Z602:Z604"/>
    <mergeCell ref="AA602:AA604"/>
    <mergeCell ref="R602:R604"/>
    <mergeCell ref="S602:S604"/>
    <mergeCell ref="T602:U602"/>
    <mergeCell ref="T603:U603"/>
    <mergeCell ref="T604:U604"/>
    <mergeCell ref="V602:V604"/>
    <mergeCell ref="L602:M604"/>
    <mergeCell ref="N602:N604"/>
    <mergeCell ref="O602:O604"/>
    <mergeCell ref="P602:Q602"/>
    <mergeCell ref="P603:Q603"/>
    <mergeCell ref="P604:Q604"/>
    <mergeCell ref="G602:G604"/>
    <mergeCell ref="H602:I602"/>
    <mergeCell ref="H603:I603"/>
    <mergeCell ref="H604:I604"/>
    <mergeCell ref="J602:J604"/>
    <mergeCell ref="K602:K604"/>
    <mergeCell ref="B602:B604"/>
    <mergeCell ref="C602:C604"/>
    <mergeCell ref="D602:E602"/>
    <mergeCell ref="D603:E603"/>
    <mergeCell ref="D604:E604"/>
    <mergeCell ref="F602:F604"/>
    <mergeCell ref="AA589:AD589"/>
    <mergeCell ref="AE589:AH589"/>
    <mergeCell ref="C593:F593"/>
    <mergeCell ref="G593:J593"/>
    <mergeCell ref="K593:N593"/>
    <mergeCell ref="O593:R593"/>
    <mergeCell ref="S593:V593"/>
    <mergeCell ref="W593:Z593"/>
    <mergeCell ref="AA593:AD593"/>
    <mergeCell ref="AE593:AH593"/>
    <mergeCell ref="C589:F589"/>
    <mergeCell ref="G589:J589"/>
    <mergeCell ref="K589:N589"/>
    <mergeCell ref="O589:R589"/>
    <mergeCell ref="S589:V589"/>
    <mergeCell ref="W589:Z589"/>
    <mergeCell ref="AA581:AD581"/>
    <mergeCell ref="AE581:AH581"/>
    <mergeCell ref="C587:F587"/>
    <mergeCell ref="G587:J587"/>
    <mergeCell ref="K587:N587"/>
    <mergeCell ref="O587:R587"/>
    <mergeCell ref="S587:V587"/>
    <mergeCell ref="W587:Z587"/>
    <mergeCell ref="AA587:AD587"/>
    <mergeCell ref="AE587:AH587"/>
    <mergeCell ref="C581:F581"/>
    <mergeCell ref="G581:J581"/>
    <mergeCell ref="K581:N581"/>
    <mergeCell ref="O581:R581"/>
    <mergeCell ref="S581:V581"/>
    <mergeCell ref="W581:Z581"/>
    <mergeCell ref="AH570:AH572"/>
    <mergeCell ref="D573:AG573"/>
    <mergeCell ref="C575:F575"/>
    <mergeCell ref="G575:J575"/>
    <mergeCell ref="K575:N575"/>
    <mergeCell ref="O575:R575"/>
    <mergeCell ref="S575:V575"/>
    <mergeCell ref="W575:Z575"/>
    <mergeCell ref="AA575:AD575"/>
    <mergeCell ref="AE575:AH575"/>
    <mergeCell ref="AB570:AC570"/>
    <mergeCell ref="AB571:AC571"/>
    <mergeCell ref="AB572:AC572"/>
    <mergeCell ref="AD570:AD572"/>
    <mergeCell ref="AE570:AE572"/>
    <mergeCell ref="AF570:AG572"/>
    <mergeCell ref="W570:W572"/>
    <mergeCell ref="X570:Y570"/>
    <mergeCell ref="X571:Y571"/>
    <mergeCell ref="X572:Y572"/>
    <mergeCell ref="Z570:Z572"/>
    <mergeCell ref="AA570:AA572"/>
    <mergeCell ref="R570:R572"/>
    <mergeCell ref="S570:S572"/>
    <mergeCell ref="T570:U570"/>
    <mergeCell ref="T571:U571"/>
    <mergeCell ref="T572:U572"/>
    <mergeCell ref="V570:V572"/>
    <mergeCell ref="L570:M572"/>
    <mergeCell ref="N570:N572"/>
    <mergeCell ref="O570:O572"/>
    <mergeCell ref="P570:Q570"/>
    <mergeCell ref="P571:Q571"/>
    <mergeCell ref="P572:Q572"/>
    <mergeCell ref="G570:G572"/>
    <mergeCell ref="H570:I570"/>
    <mergeCell ref="H571:I571"/>
    <mergeCell ref="H572:I572"/>
    <mergeCell ref="J570:J572"/>
    <mergeCell ref="K570:K572"/>
    <mergeCell ref="B570:B572"/>
    <mergeCell ref="C570:C572"/>
    <mergeCell ref="D570:E570"/>
    <mergeCell ref="D571:E571"/>
    <mergeCell ref="D572:E572"/>
    <mergeCell ref="F570:F572"/>
    <mergeCell ref="AA554:AD554"/>
    <mergeCell ref="AE554:AH554"/>
    <mergeCell ref="C557:F557"/>
    <mergeCell ref="G557:J557"/>
    <mergeCell ref="K557:N557"/>
    <mergeCell ref="O557:R557"/>
    <mergeCell ref="S557:V557"/>
    <mergeCell ref="W557:Z557"/>
    <mergeCell ref="AA557:AD557"/>
    <mergeCell ref="AE557:AH557"/>
    <mergeCell ref="C554:F554"/>
    <mergeCell ref="G554:J554"/>
    <mergeCell ref="K554:N554"/>
    <mergeCell ref="O554:R554"/>
    <mergeCell ref="S554:V554"/>
    <mergeCell ref="W554:Z554"/>
    <mergeCell ref="AA548:AD548"/>
    <mergeCell ref="AE548:AH548"/>
    <mergeCell ref="C552:F552"/>
    <mergeCell ref="G552:J552"/>
    <mergeCell ref="K552:N552"/>
    <mergeCell ref="O552:R552"/>
    <mergeCell ref="S552:V552"/>
    <mergeCell ref="W552:Z552"/>
    <mergeCell ref="AA552:AD552"/>
    <mergeCell ref="AE552:AH552"/>
    <mergeCell ref="C548:F548"/>
    <mergeCell ref="G548:J548"/>
    <mergeCell ref="K548:N548"/>
    <mergeCell ref="O548:R548"/>
    <mergeCell ref="S548:V548"/>
    <mergeCell ref="W548:Z548"/>
    <mergeCell ref="AA531:AD531"/>
    <mergeCell ref="AE531:AH531"/>
    <mergeCell ref="C539:F539"/>
    <mergeCell ref="G539:J539"/>
    <mergeCell ref="K539:N539"/>
    <mergeCell ref="O539:R539"/>
    <mergeCell ref="S539:V539"/>
    <mergeCell ref="W539:Z539"/>
    <mergeCell ref="AA539:AD539"/>
    <mergeCell ref="AE539:AH539"/>
    <mergeCell ref="C531:F531"/>
    <mergeCell ref="G531:J531"/>
    <mergeCell ref="K531:N531"/>
    <mergeCell ref="O531:R531"/>
    <mergeCell ref="S531:V531"/>
    <mergeCell ref="W531:Z531"/>
    <mergeCell ref="AA514:AD514"/>
    <mergeCell ref="AE514:AH514"/>
    <mergeCell ref="C522:F522"/>
    <mergeCell ref="G522:J522"/>
    <mergeCell ref="K522:N522"/>
    <mergeCell ref="O522:R522"/>
    <mergeCell ref="S522:V522"/>
    <mergeCell ref="W522:Z522"/>
    <mergeCell ref="AA522:AD522"/>
    <mergeCell ref="AE522:AH522"/>
    <mergeCell ref="AE509:AE511"/>
    <mergeCell ref="AF509:AG511"/>
    <mergeCell ref="AH509:AH511"/>
    <mergeCell ref="D512:AG512"/>
    <mergeCell ref="C514:F514"/>
    <mergeCell ref="G514:J514"/>
    <mergeCell ref="K514:N514"/>
    <mergeCell ref="O514:R514"/>
    <mergeCell ref="S514:V514"/>
    <mergeCell ref="W514:Z514"/>
    <mergeCell ref="Z509:Z511"/>
    <mergeCell ref="AA509:AA511"/>
    <mergeCell ref="AB509:AC509"/>
    <mergeCell ref="AB510:AC510"/>
    <mergeCell ref="AB511:AC511"/>
    <mergeCell ref="AD509:AD511"/>
    <mergeCell ref="T509:U509"/>
    <mergeCell ref="T510:U510"/>
    <mergeCell ref="T511:U511"/>
    <mergeCell ref="V509:V511"/>
    <mergeCell ref="W509:W511"/>
    <mergeCell ref="X509:Y509"/>
    <mergeCell ref="X510:Y510"/>
    <mergeCell ref="X511:Y511"/>
    <mergeCell ref="O509:O511"/>
    <mergeCell ref="P509:Q509"/>
    <mergeCell ref="P510:Q510"/>
    <mergeCell ref="P511:Q511"/>
    <mergeCell ref="R509:R511"/>
    <mergeCell ref="S509:S511"/>
    <mergeCell ref="H510:I510"/>
    <mergeCell ref="H511:I511"/>
    <mergeCell ref="J509:J511"/>
    <mergeCell ref="K509:K511"/>
    <mergeCell ref="L509:M511"/>
    <mergeCell ref="N509:N511"/>
    <mergeCell ref="AA499:AD499"/>
    <mergeCell ref="AE499:AH499"/>
    <mergeCell ref="B509:B511"/>
    <mergeCell ref="C509:C511"/>
    <mergeCell ref="D509:E509"/>
    <mergeCell ref="D510:E510"/>
    <mergeCell ref="D511:E511"/>
    <mergeCell ref="F509:F511"/>
    <mergeCell ref="G509:G511"/>
    <mergeCell ref="H509:I509"/>
    <mergeCell ref="C499:F499"/>
    <mergeCell ref="G499:J499"/>
    <mergeCell ref="K499:N499"/>
    <mergeCell ref="O499:R499"/>
    <mergeCell ref="S499:V499"/>
    <mergeCell ref="W499:Z499"/>
    <mergeCell ref="AA491:AD491"/>
    <mergeCell ref="AE491:AH491"/>
    <mergeCell ref="C494:F494"/>
    <mergeCell ref="G494:J494"/>
    <mergeCell ref="K494:N494"/>
    <mergeCell ref="O494:R494"/>
    <mergeCell ref="S494:V494"/>
    <mergeCell ref="W494:Z494"/>
    <mergeCell ref="AA494:AD494"/>
    <mergeCell ref="AE494:AH494"/>
    <mergeCell ref="C491:F491"/>
    <mergeCell ref="G491:J491"/>
    <mergeCell ref="K491:N491"/>
    <mergeCell ref="O491:R491"/>
    <mergeCell ref="S491:V491"/>
    <mergeCell ref="W491:Z491"/>
    <mergeCell ref="AA486:AD486"/>
    <mergeCell ref="AE486:AH486"/>
    <mergeCell ref="C488:F488"/>
    <mergeCell ref="G488:J488"/>
    <mergeCell ref="K488:N488"/>
    <mergeCell ref="O488:R488"/>
    <mergeCell ref="S488:V488"/>
    <mergeCell ref="W488:Z488"/>
    <mergeCell ref="AA488:AD488"/>
    <mergeCell ref="AE488:AH488"/>
    <mergeCell ref="C486:F486"/>
    <mergeCell ref="G486:J486"/>
    <mergeCell ref="K486:N486"/>
    <mergeCell ref="O486:R486"/>
    <mergeCell ref="S486:V486"/>
    <mergeCell ref="W486:Z486"/>
    <mergeCell ref="AA473:AD473"/>
    <mergeCell ref="AE473:AH473"/>
    <mergeCell ref="C482:F482"/>
    <mergeCell ref="G482:J482"/>
    <mergeCell ref="K482:N482"/>
    <mergeCell ref="O482:R482"/>
    <mergeCell ref="S482:V482"/>
    <mergeCell ref="W482:Z482"/>
    <mergeCell ref="AA482:AD482"/>
    <mergeCell ref="AE482:AH482"/>
    <mergeCell ref="C473:F473"/>
    <mergeCell ref="G473:J473"/>
    <mergeCell ref="K473:N473"/>
    <mergeCell ref="O473:R473"/>
    <mergeCell ref="S473:V473"/>
    <mergeCell ref="W473:Z473"/>
    <mergeCell ref="AA456:AD456"/>
    <mergeCell ref="AE456:AH456"/>
    <mergeCell ref="C465:F465"/>
    <mergeCell ref="G465:J465"/>
    <mergeCell ref="K465:N465"/>
    <mergeCell ref="O465:R465"/>
    <mergeCell ref="S465:V465"/>
    <mergeCell ref="W465:Z465"/>
    <mergeCell ref="AA465:AD465"/>
    <mergeCell ref="AE465:AH465"/>
    <mergeCell ref="C456:F456"/>
    <mergeCell ref="G456:J456"/>
    <mergeCell ref="K456:N456"/>
    <mergeCell ref="O456:R456"/>
    <mergeCell ref="S456:V456"/>
    <mergeCell ref="W456:Z456"/>
    <mergeCell ref="AH443:AH445"/>
    <mergeCell ref="D446:AG446"/>
    <mergeCell ref="C448:F448"/>
    <mergeCell ref="G448:J448"/>
    <mergeCell ref="K448:N448"/>
    <mergeCell ref="O448:R448"/>
    <mergeCell ref="S448:V448"/>
    <mergeCell ref="W448:Z448"/>
    <mergeCell ref="AA448:AD448"/>
    <mergeCell ref="AE448:AH448"/>
    <mergeCell ref="AB443:AC443"/>
    <mergeCell ref="AB444:AC444"/>
    <mergeCell ref="AB445:AC445"/>
    <mergeCell ref="AD443:AD445"/>
    <mergeCell ref="AE443:AE445"/>
    <mergeCell ref="AF443:AG445"/>
    <mergeCell ref="W443:W445"/>
    <mergeCell ref="X443:Y443"/>
    <mergeCell ref="X444:Y444"/>
    <mergeCell ref="X445:Y445"/>
    <mergeCell ref="Z443:Z445"/>
    <mergeCell ref="AA443:AA445"/>
    <mergeCell ref="R443:R445"/>
    <mergeCell ref="S443:S445"/>
    <mergeCell ref="T443:U443"/>
    <mergeCell ref="T444:U444"/>
    <mergeCell ref="T445:U445"/>
    <mergeCell ref="V443:V445"/>
    <mergeCell ref="L443:M445"/>
    <mergeCell ref="N443:N445"/>
    <mergeCell ref="O443:O445"/>
    <mergeCell ref="P443:Q443"/>
    <mergeCell ref="P444:Q444"/>
    <mergeCell ref="P445:Q445"/>
    <mergeCell ref="G443:G445"/>
    <mergeCell ref="H443:I443"/>
    <mergeCell ref="H444:I444"/>
    <mergeCell ref="H445:I445"/>
    <mergeCell ref="J443:J445"/>
    <mergeCell ref="K443:K445"/>
    <mergeCell ref="B443:B445"/>
    <mergeCell ref="C443:C445"/>
    <mergeCell ref="D443:E443"/>
    <mergeCell ref="D444:E444"/>
    <mergeCell ref="D445:E445"/>
    <mergeCell ref="F443:F445"/>
    <mergeCell ref="AA423:AD423"/>
    <mergeCell ref="AE423:AH423"/>
    <mergeCell ref="C435:F435"/>
    <mergeCell ref="G435:J435"/>
    <mergeCell ref="K435:N435"/>
    <mergeCell ref="O435:R435"/>
    <mergeCell ref="S435:V435"/>
    <mergeCell ref="W435:Z435"/>
    <mergeCell ref="AA435:AD435"/>
    <mergeCell ref="AE435:AH435"/>
    <mergeCell ref="AE408:AE410"/>
    <mergeCell ref="AF408:AG410"/>
    <mergeCell ref="AH408:AH410"/>
    <mergeCell ref="D411:AG411"/>
    <mergeCell ref="C423:F423"/>
    <mergeCell ref="G423:J423"/>
    <mergeCell ref="K423:N423"/>
    <mergeCell ref="O423:R423"/>
    <mergeCell ref="S423:V423"/>
    <mergeCell ref="W423:Z423"/>
    <mergeCell ref="Z408:Z410"/>
    <mergeCell ref="AA408:AA410"/>
    <mergeCell ref="AB408:AC408"/>
    <mergeCell ref="AB409:AC409"/>
    <mergeCell ref="AB410:AC410"/>
    <mergeCell ref="AD408:AD410"/>
    <mergeCell ref="T408:U408"/>
    <mergeCell ref="T409:U409"/>
    <mergeCell ref="T410:U410"/>
    <mergeCell ref="V408:V410"/>
    <mergeCell ref="W408:W410"/>
    <mergeCell ref="X408:Y408"/>
    <mergeCell ref="X409:Y409"/>
    <mergeCell ref="X410:Y410"/>
    <mergeCell ref="O408:O410"/>
    <mergeCell ref="P408:Q408"/>
    <mergeCell ref="P409:Q409"/>
    <mergeCell ref="P410:Q410"/>
    <mergeCell ref="R408:R410"/>
    <mergeCell ref="S408:S410"/>
    <mergeCell ref="H409:I409"/>
    <mergeCell ref="H410:I410"/>
    <mergeCell ref="J408:J410"/>
    <mergeCell ref="K408:K410"/>
    <mergeCell ref="L408:M410"/>
    <mergeCell ref="N408:N410"/>
    <mergeCell ref="AA400:AD400"/>
    <mergeCell ref="AE400:AH400"/>
    <mergeCell ref="B408:B410"/>
    <mergeCell ref="C408:C410"/>
    <mergeCell ref="D408:E408"/>
    <mergeCell ref="D409:E409"/>
    <mergeCell ref="D410:E410"/>
    <mergeCell ref="F408:F410"/>
    <mergeCell ref="G408:G410"/>
    <mergeCell ref="H408:I408"/>
    <mergeCell ref="C400:F400"/>
    <mergeCell ref="G400:J400"/>
    <mergeCell ref="K400:N400"/>
    <mergeCell ref="O400:R400"/>
    <mergeCell ref="S400:V400"/>
    <mergeCell ref="W400:Z400"/>
    <mergeCell ref="AH373:AH375"/>
    <mergeCell ref="D376:AG376"/>
    <mergeCell ref="C388:F388"/>
    <mergeCell ref="G388:J388"/>
    <mergeCell ref="K388:N388"/>
    <mergeCell ref="O388:R388"/>
    <mergeCell ref="S388:V388"/>
    <mergeCell ref="W388:Z388"/>
    <mergeCell ref="AA388:AD388"/>
    <mergeCell ref="AE388:AH388"/>
    <mergeCell ref="AB373:AC373"/>
    <mergeCell ref="AB374:AC374"/>
    <mergeCell ref="AB375:AC375"/>
    <mergeCell ref="AD373:AD375"/>
    <mergeCell ref="AE373:AE375"/>
    <mergeCell ref="AF373:AG375"/>
    <mergeCell ref="W373:W375"/>
    <mergeCell ref="X373:Y373"/>
    <mergeCell ref="X374:Y374"/>
    <mergeCell ref="X375:Y375"/>
    <mergeCell ref="Z373:Z375"/>
    <mergeCell ref="AA373:AA375"/>
    <mergeCell ref="R373:R375"/>
    <mergeCell ref="S373:S375"/>
    <mergeCell ref="T373:U373"/>
    <mergeCell ref="T374:U374"/>
    <mergeCell ref="T375:U375"/>
    <mergeCell ref="V373:V375"/>
    <mergeCell ref="L373:M375"/>
    <mergeCell ref="N373:N375"/>
    <mergeCell ref="O373:O375"/>
    <mergeCell ref="P373:Q373"/>
    <mergeCell ref="P374:Q374"/>
    <mergeCell ref="P375:Q375"/>
    <mergeCell ref="G373:G375"/>
    <mergeCell ref="H373:I373"/>
    <mergeCell ref="H374:I374"/>
    <mergeCell ref="H375:I375"/>
    <mergeCell ref="J373:J375"/>
    <mergeCell ref="K373:K375"/>
    <mergeCell ref="B373:B375"/>
    <mergeCell ref="C373:C375"/>
    <mergeCell ref="D373:E373"/>
    <mergeCell ref="D374:E374"/>
    <mergeCell ref="D375:E375"/>
    <mergeCell ref="F373:F375"/>
    <mergeCell ref="AA351:AD351"/>
    <mergeCell ref="AE351:AH351"/>
    <mergeCell ref="C364:F364"/>
    <mergeCell ref="G364:J364"/>
    <mergeCell ref="K364:N364"/>
    <mergeCell ref="O364:R364"/>
    <mergeCell ref="S364:V364"/>
    <mergeCell ref="W364:Z364"/>
    <mergeCell ref="AA364:AD364"/>
    <mergeCell ref="AE364:AH364"/>
    <mergeCell ref="AE335:AE337"/>
    <mergeCell ref="AF335:AG337"/>
    <mergeCell ref="AH335:AH337"/>
    <mergeCell ref="D338:AG338"/>
    <mergeCell ref="C351:F351"/>
    <mergeCell ref="G351:J351"/>
    <mergeCell ref="K351:N351"/>
    <mergeCell ref="O351:R351"/>
    <mergeCell ref="S351:V351"/>
    <mergeCell ref="W351:Z351"/>
    <mergeCell ref="Z335:Z337"/>
    <mergeCell ref="AA335:AA337"/>
    <mergeCell ref="AB335:AC335"/>
    <mergeCell ref="AB336:AC336"/>
    <mergeCell ref="AB337:AC337"/>
    <mergeCell ref="AD335:AD337"/>
    <mergeCell ref="T335:U335"/>
    <mergeCell ref="T336:U336"/>
    <mergeCell ref="T337:U337"/>
    <mergeCell ref="V335:V337"/>
    <mergeCell ref="W335:W337"/>
    <mergeCell ref="X335:Y335"/>
    <mergeCell ref="X336:Y336"/>
    <mergeCell ref="X337:Y337"/>
    <mergeCell ref="O335:O337"/>
    <mergeCell ref="P335:Q335"/>
    <mergeCell ref="P336:Q336"/>
    <mergeCell ref="P337:Q337"/>
    <mergeCell ref="R335:R337"/>
    <mergeCell ref="S335:S337"/>
    <mergeCell ref="H336:I336"/>
    <mergeCell ref="H337:I337"/>
    <mergeCell ref="J335:J337"/>
    <mergeCell ref="K335:K337"/>
    <mergeCell ref="L335:M337"/>
    <mergeCell ref="N335:N337"/>
    <mergeCell ref="AA327:AD327"/>
    <mergeCell ref="AE327:AH327"/>
    <mergeCell ref="B335:B337"/>
    <mergeCell ref="C335:C337"/>
    <mergeCell ref="D335:E335"/>
    <mergeCell ref="D336:E336"/>
    <mergeCell ref="D337:E337"/>
    <mergeCell ref="F335:F337"/>
    <mergeCell ref="G335:G337"/>
    <mergeCell ref="H335:I335"/>
    <mergeCell ref="C327:F327"/>
    <mergeCell ref="G327:J327"/>
    <mergeCell ref="K327:N327"/>
    <mergeCell ref="O327:R327"/>
    <mergeCell ref="S327:V327"/>
    <mergeCell ref="W327:Z327"/>
    <mergeCell ref="AH298:AH300"/>
    <mergeCell ref="D301:AG301"/>
    <mergeCell ref="C314:F314"/>
    <mergeCell ref="G314:J314"/>
    <mergeCell ref="K314:N314"/>
    <mergeCell ref="O314:R314"/>
    <mergeCell ref="S314:V314"/>
    <mergeCell ref="W314:Z314"/>
    <mergeCell ref="AA314:AD314"/>
    <mergeCell ref="AE314:AH314"/>
    <mergeCell ref="AB298:AC298"/>
    <mergeCell ref="AB299:AC299"/>
    <mergeCell ref="AB300:AC300"/>
    <mergeCell ref="AD298:AD300"/>
    <mergeCell ref="AE298:AE300"/>
    <mergeCell ref="AF298:AG300"/>
    <mergeCell ref="W298:W300"/>
    <mergeCell ref="X298:Y298"/>
    <mergeCell ref="X299:Y299"/>
    <mergeCell ref="X300:Y300"/>
    <mergeCell ref="Z298:Z300"/>
    <mergeCell ref="AA298:AA300"/>
    <mergeCell ref="R298:R300"/>
    <mergeCell ref="S298:S300"/>
    <mergeCell ref="T298:U298"/>
    <mergeCell ref="T299:U299"/>
    <mergeCell ref="T300:U300"/>
    <mergeCell ref="V298:V300"/>
    <mergeCell ref="L298: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AA276:AD276"/>
    <mergeCell ref="AE276:AH276"/>
    <mergeCell ref="C290:F290"/>
    <mergeCell ref="G290:J290"/>
    <mergeCell ref="K290:N290"/>
    <mergeCell ref="O290:R290"/>
    <mergeCell ref="S290:V290"/>
    <mergeCell ref="W290:Z290"/>
    <mergeCell ref="AA290:AD290"/>
    <mergeCell ref="AE290:AH290"/>
    <mergeCell ref="AE259:AE261"/>
    <mergeCell ref="AF259:AG261"/>
    <mergeCell ref="AH259:AH261"/>
    <mergeCell ref="D262:AG262"/>
    <mergeCell ref="C276:F276"/>
    <mergeCell ref="G276:J276"/>
    <mergeCell ref="K276:N276"/>
    <mergeCell ref="O276:R276"/>
    <mergeCell ref="S276:V276"/>
    <mergeCell ref="W276:Z276"/>
    <mergeCell ref="Z259:Z261"/>
    <mergeCell ref="AA259:AA261"/>
    <mergeCell ref="AB259:AC259"/>
    <mergeCell ref="AB260:AC260"/>
    <mergeCell ref="AB261:AC261"/>
    <mergeCell ref="AD259:AD261"/>
    <mergeCell ref="T259:U259"/>
    <mergeCell ref="T260:U260"/>
    <mergeCell ref="T261:U261"/>
    <mergeCell ref="V259:V261"/>
    <mergeCell ref="W259:W261"/>
    <mergeCell ref="X259:Y259"/>
    <mergeCell ref="X260:Y260"/>
    <mergeCell ref="X261:Y261"/>
    <mergeCell ref="O259:O261"/>
    <mergeCell ref="P259:Q259"/>
    <mergeCell ref="P260:Q260"/>
    <mergeCell ref="P261:Q261"/>
    <mergeCell ref="R259:R261"/>
    <mergeCell ref="S259:S261"/>
    <mergeCell ref="H260:I260"/>
    <mergeCell ref="H261:I261"/>
    <mergeCell ref="J259:J261"/>
    <mergeCell ref="K259:K261"/>
    <mergeCell ref="L259:M261"/>
    <mergeCell ref="N259:N261"/>
    <mergeCell ref="AA251:AD251"/>
    <mergeCell ref="AE251:AH251"/>
    <mergeCell ref="B259:B261"/>
    <mergeCell ref="C259:C261"/>
    <mergeCell ref="D259:E259"/>
    <mergeCell ref="D260:E260"/>
    <mergeCell ref="D261:E261"/>
    <mergeCell ref="F259:F261"/>
    <mergeCell ref="G259:G261"/>
    <mergeCell ref="H259:I259"/>
    <mergeCell ref="C251:F251"/>
    <mergeCell ref="G251:J251"/>
    <mergeCell ref="K251:N251"/>
    <mergeCell ref="O251:R251"/>
    <mergeCell ref="S251:V251"/>
    <mergeCell ref="W251:Z251"/>
    <mergeCell ref="AH220:AH222"/>
    <mergeCell ref="D223:AG223"/>
    <mergeCell ref="C237:F237"/>
    <mergeCell ref="G237:J237"/>
    <mergeCell ref="K237:N237"/>
    <mergeCell ref="O237:R237"/>
    <mergeCell ref="S237:V237"/>
    <mergeCell ref="W237:Z237"/>
    <mergeCell ref="AA237:AD237"/>
    <mergeCell ref="AE237:AH237"/>
    <mergeCell ref="AB220:AC220"/>
    <mergeCell ref="AB221:AC221"/>
    <mergeCell ref="AB222:AC222"/>
    <mergeCell ref="AD220:AD222"/>
    <mergeCell ref="AE220:AE222"/>
    <mergeCell ref="AF220:AG222"/>
    <mergeCell ref="W220:W222"/>
    <mergeCell ref="X220:Y220"/>
    <mergeCell ref="X221:Y221"/>
    <mergeCell ref="X222:Y222"/>
    <mergeCell ref="Z220:Z222"/>
    <mergeCell ref="AA220:AA222"/>
    <mergeCell ref="R220:R222"/>
    <mergeCell ref="S220:S222"/>
    <mergeCell ref="T220:U220"/>
    <mergeCell ref="T221:U221"/>
    <mergeCell ref="T222:U222"/>
    <mergeCell ref="V220:V222"/>
    <mergeCell ref="L220:M222"/>
    <mergeCell ref="N220:N222"/>
    <mergeCell ref="O220:O222"/>
    <mergeCell ref="P220:Q220"/>
    <mergeCell ref="P221:Q221"/>
    <mergeCell ref="P222: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AA206:AD206"/>
    <mergeCell ref="AE206:AH206"/>
    <mergeCell ref="C211:F211"/>
    <mergeCell ref="G211:J211"/>
    <mergeCell ref="K211:N211"/>
    <mergeCell ref="O211:R211"/>
    <mergeCell ref="S211:V211"/>
    <mergeCell ref="W211:Z211"/>
    <mergeCell ref="AA211:AD211"/>
    <mergeCell ref="AE211:AH211"/>
    <mergeCell ref="C206:F206"/>
    <mergeCell ref="G206:J206"/>
    <mergeCell ref="K206:N206"/>
    <mergeCell ref="O206:R206"/>
    <mergeCell ref="S206:V206"/>
    <mergeCell ref="W206:Z206"/>
    <mergeCell ref="AA191:AD191"/>
    <mergeCell ref="AE191:AH191"/>
    <mergeCell ref="C198:F198"/>
    <mergeCell ref="G198:J198"/>
    <mergeCell ref="K198:N198"/>
    <mergeCell ref="O198:R198"/>
    <mergeCell ref="S198:V198"/>
    <mergeCell ref="W198:Z198"/>
    <mergeCell ref="AA198:AD198"/>
    <mergeCell ref="AE198:AH198"/>
    <mergeCell ref="C191:F191"/>
    <mergeCell ref="G191:J191"/>
    <mergeCell ref="K191:N191"/>
    <mergeCell ref="O191:R191"/>
    <mergeCell ref="S191:V191"/>
    <mergeCell ref="W191:Z191"/>
    <mergeCell ref="AA184:AD184"/>
    <mergeCell ref="AE184:AH184"/>
    <mergeCell ref="C187:F187"/>
    <mergeCell ref="G187:J187"/>
    <mergeCell ref="K187:N187"/>
    <mergeCell ref="O187:R187"/>
    <mergeCell ref="S187:V187"/>
    <mergeCell ref="W187:Z187"/>
    <mergeCell ref="AA187:AD187"/>
    <mergeCell ref="AE187:AH187"/>
    <mergeCell ref="C184:F184"/>
    <mergeCell ref="G184:J184"/>
    <mergeCell ref="K184:N184"/>
    <mergeCell ref="O184:R184"/>
    <mergeCell ref="S184:V184"/>
    <mergeCell ref="W184:Z184"/>
    <mergeCell ref="AA171:AD171"/>
    <mergeCell ref="AE171:AH171"/>
    <mergeCell ref="C178:F178"/>
    <mergeCell ref="G178:J178"/>
    <mergeCell ref="K178:N178"/>
    <mergeCell ref="O178:R178"/>
    <mergeCell ref="S178:V178"/>
    <mergeCell ref="W178:Z178"/>
    <mergeCell ref="AA178:AD178"/>
    <mergeCell ref="AE178:AH178"/>
    <mergeCell ref="AE166:AE168"/>
    <mergeCell ref="AF166:AG168"/>
    <mergeCell ref="AH166:AH168"/>
    <mergeCell ref="D169:AG169"/>
    <mergeCell ref="C171:F171"/>
    <mergeCell ref="G171:J171"/>
    <mergeCell ref="K171:N171"/>
    <mergeCell ref="O171:R171"/>
    <mergeCell ref="S171:V171"/>
    <mergeCell ref="W171:Z171"/>
    <mergeCell ref="Z166:Z168"/>
    <mergeCell ref="AA166:AA168"/>
    <mergeCell ref="AB166:AC166"/>
    <mergeCell ref="AB167:AC167"/>
    <mergeCell ref="AB168:AC168"/>
    <mergeCell ref="AD166:AD168"/>
    <mergeCell ref="T166:U166"/>
    <mergeCell ref="T167:U167"/>
    <mergeCell ref="T168:U168"/>
    <mergeCell ref="V166:V168"/>
    <mergeCell ref="W166:W168"/>
    <mergeCell ref="X166:Y166"/>
    <mergeCell ref="X167:Y167"/>
    <mergeCell ref="X168:Y168"/>
    <mergeCell ref="O166:O168"/>
    <mergeCell ref="P166:Q166"/>
    <mergeCell ref="P167:Q167"/>
    <mergeCell ref="P168:Q168"/>
    <mergeCell ref="R166:R168"/>
    <mergeCell ref="S166:S168"/>
    <mergeCell ref="H167:I167"/>
    <mergeCell ref="H168:I168"/>
    <mergeCell ref="J166:J168"/>
    <mergeCell ref="K166:K168"/>
    <mergeCell ref="L166:M168"/>
    <mergeCell ref="N166:N168"/>
    <mergeCell ref="AA158:AD158"/>
    <mergeCell ref="AE158:AH158"/>
    <mergeCell ref="B166:B168"/>
    <mergeCell ref="C166:C168"/>
    <mergeCell ref="D166:E166"/>
    <mergeCell ref="D167:E167"/>
    <mergeCell ref="D168:E168"/>
    <mergeCell ref="F166:F168"/>
    <mergeCell ref="G166:G168"/>
    <mergeCell ref="H166:I166"/>
    <mergeCell ref="C158:F158"/>
    <mergeCell ref="G158:J158"/>
    <mergeCell ref="K158:N158"/>
    <mergeCell ref="O158:R158"/>
    <mergeCell ref="S158:V158"/>
    <mergeCell ref="W158:Z158"/>
    <mergeCell ref="AA145:AD145"/>
    <mergeCell ref="AE145:AH145"/>
    <mergeCell ref="C153:F153"/>
    <mergeCell ref="G153:J153"/>
    <mergeCell ref="K153:N153"/>
    <mergeCell ref="O153:R153"/>
    <mergeCell ref="S153:V153"/>
    <mergeCell ref="W153:Z153"/>
    <mergeCell ref="AA153:AD153"/>
    <mergeCell ref="AE153:AH153"/>
    <mergeCell ref="C145:F145"/>
    <mergeCell ref="G145:J145"/>
    <mergeCell ref="K145:N145"/>
    <mergeCell ref="O145:R145"/>
    <mergeCell ref="S145:V145"/>
    <mergeCell ref="W145:Z145"/>
    <mergeCell ref="AA130:AD130"/>
    <mergeCell ref="AE130:AH130"/>
    <mergeCell ref="C138:F138"/>
    <mergeCell ref="G138:J138"/>
    <mergeCell ref="K138:N138"/>
    <mergeCell ref="O138:R138"/>
    <mergeCell ref="S138:V138"/>
    <mergeCell ref="W138:Z138"/>
    <mergeCell ref="AA138:AD138"/>
    <mergeCell ref="AE138:AH138"/>
    <mergeCell ref="C130:F130"/>
    <mergeCell ref="G130:J130"/>
    <mergeCell ref="K130:N130"/>
    <mergeCell ref="O130:R130"/>
    <mergeCell ref="S130:V130"/>
    <mergeCell ref="W130:Z130"/>
    <mergeCell ref="AA125:AD125"/>
    <mergeCell ref="AE125:AH125"/>
    <mergeCell ref="C127:F127"/>
    <mergeCell ref="G127:J127"/>
    <mergeCell ref="K127:N127"/>
    <mergeCell ref="O127:R127"/>
    <mergeCell ref="S127:V127"/>
    <mergeCell ref="W127:Z127"/>
    <mergeCell ref="AA127:AD127"/>
    <mergeCell ref="AE127:AH127"/>
    <mergeCell ref="C125:F125"/>
    <mergeCell ref="G125:J125"/>
    <mergeCell ref="K125:N125"/>
    <mergeCell ref="O125:R125"/>
    <mergeCell ref="S125:V125"/>
    <mergeCell ref="W125:Z125"/>
    <mergeCell ref="AA121:AD121"/>
    <mergeCell ref="AE121:AH121"/>
    <mergeCell ref="C123:F123"/>
    <mergeCell ref="G123:J123"/>
    <mergeCell ref="K123:N123"/>
    <mergeCell ref="O123:R123"/>
    <mergeCell ref="S123:V123"/>
    <mergeCell ref="W123:Z123"/>
    <mergeCell ref="AA123:AD123"/>
    <mergeCell ref="AE123:AH123"/>
    <mergeCell ref="C121:F121"/>
    <mergeCell ref="G121:J121"/>
    <mergeCell ref="K121:N121"/>
    <mergeCell ref="O121:R121"/>
    <mergeCell ref="S121:V121"/>
    <mergeCell ref="W121:Z121"/>
    <mergeCell ref="AA107:AD107"/>
    <mergeCell ref="AE107:AH107"/>
    <mergeCell ref="C115:F115"/>
    <mergeCell ref="G115:J115"/>
    <mergeCell ref="K115:N115"/>
    <mergeCell ref="O115:R115"/>
    <mergeCell ref="S115:V115"/>
    <mergeCell ref="W115:Z115"/>
    <mergeCell ref="AA115:AD115"/>
    <mergeCell ref="AE115:AH115"/>
    <mergeCell ref="C107:F107"/>
    <mergeCell ref="G107:J107"/>
    <mergeCell ref="K107:N107"/>
    <mergeCell ref="O107:R107"/>
    <mergeCell ref="S107:V107"/>
    <mergeCell ref="W107:Z107"/>
    <mergeCell ref="AA102:AD102"/>
    <mergeCell ref="AE102:AH102"/>
    <mergeCell ref="C104:F104"/>
    <mergeCell ref="G104:J104"/>
    <mergeCell ref="K104:N104"/>
    <mergeCell ref="O104:R104"/>
    <mergeCell ref="S104:V104"/>
    <mergeCell ref="W104:Z104"/>
    <mergeCell ref="AA104:AD104"/>
    <mergeCell ref="AE104:AH104"/>
    <mergeCell ref="C102:F102"/>
    <mergeCell ref="G102:J102"/>
    <mergeCell ref="K102:N102"/>
    <mergeCell ref="O102:R102"/>
    <mergeCell ref="S102:V102"/>
    <mergeCell ref="W102:Z102"/>
    <mergeCell ref="AA98:AD98"/>
    <mergeCell ref="AE98:AH98"/>
    <mergeCell ref="C100:F100"/>
    <mergeCell ref="G100:J100"/>
    <mergeCell ref="K100:N100"/>
    <mergeCell ref="O100:R100"/>
    <mergeCell ref="S100:V100"/>
    <mergeCell ref="W100:Z100"/>
    <mergeCell ref="AA100:AD100"/>
    <mergeCell ref="AE100:AH100"/>
    <mergeCell ref="C98:F98"/>
    <mergeCell ref="G98:J98"/>
    <mergeCell ref="K98:N98"/>
    <mergeCell ref="O98:R98"/>
    <mergeCell ref="S98:V98"/>
    <mergeCell ref="W98:Z98"/>
    <mergeCell ref="AA88:AD88"/>
    <mergeCell ref="AE88:AH88"/>
    <mergeCell ref="C92:F92"/>
    <mergeCell ref="G92:J92"/>
    <mergeCell ref="K92:N92"/>
    <mergeCell ref="O92:R92"/>
    <mergeCell ref="S92:V92"/>
    <mergeCell ref="W92:Z92"/>
    <mergeCell ref="AA92:AD92"/>
    <mergeCell ref="AE92:AH92"/>
    <mergeCell ref="C88:F88"/>
    <mergeCell ref="G88:J88"/>
    <mergeCell ref="K88:N88"/>
    <mergeCell ref="O88:R88"/>
    <mergeCell ref="S88:V88"/>
    <mergeCell ref="W88:Z88"/>
    <mergeCell ref="AA79:AD79"/>
    <mergeCell ref="AE79:AH79"/>
    <mergeCell ref="C85:F85"/>
    <mergeCell ref="G85:J85"/>
    <mergeCell ref="K85:N85"/>
    <mergeCell ref="O85:R85"/>
    <mergeCell ref="S85:V85"/>
    <mergeCell ref="W85:Z85"/>
    <mergeCell ref="AA85:AD85"/>
    <mergeCell ref="AE85:AH85"/>
    <mergeCell ref="C79:F79"/>
    <mergeCell ref="G79:J79"/>
    <mergeCell ref="K79:N79"/>
    <mergeCell ref="O79:R79"/>
    <mergeCell ref="S79:V79"/>
    <mergeCell ref="W79:Z79"/>
    <mergeCell ref="AH67:AH69"/>
    <mergeCell ref="D70:AG70"/>
    <mergeCell ref="C72:F72"/>
    <mergeCell ref="G72:J72"/>
    <mergeCell ref="K72:N72"/>
    <mergeCell ref="O72:R72"/>
    <mergeCell ref="S72:V72"/>
    <mergeCell ref="W72:Z72"/>
    <mergeCell ref="AA72:AD72"/>
    <mergeCell ref="AE72:AH72"/>
    <mergeCell ref="AB67:AC67"/>
    <mergeCell ref="AB68:AC68"/>
    <mergeCell ref="AB69:AC69"/>
    <mergeCell ref="AD67:AD69"/>
    <mergeCell ref="AE67:AE69"/>
    <mergeCell ref="AF67:AG69"/>
    <mergeCell ref="W67:W69"/>
    <mergeCell ref="X67:Y67"/>
    <mergeCell ref="X68:Y68"/>
    <mergeCell ref="X69:Y69"/>
    <mergeCell ref="Z67:Z69"/>
    <mergeCell ref="AA67:AA69"/>
    <mergeCell ref="R67:R69"/>
    <mergeCell ref="S67:S69"/>
    <mergeCell ref="T67:U67"/>
    <mergeCell ref="T68:U68"/>
    <mergeCell ref="T69:U69"/>
    <mergeCell ref="V67:V69"/>
    <mergeCell ref="L67: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G20:G22"/>
    <mergeCell ref="H20:I20"/>
    <mergeCell ref="H21:I21"/>
    <mergeCell ref="H22:I22"/>
    <mergeCell ref="J20:J22"/>
    <mergeCell ref="C28:F28"/>
    <mergeCell ref="G28:J28"/>
    <mergeCell ref="B20:B22"/>
    <mergeCell ref="C20:C22"/>
    <mergeCell ref="D20:E20"/>
    <mergeCell ref="D21:E21"/>
    <mergeCell ref="D22: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12159</v>
      </c>
      <c r="C4" s="8">
        <v>13102</v>
      </c>
    </row>
    <row r="5" spans="1:3" ht="30" x14ac:dyDescent="0.25">
      <c r="A5" s="2" t="s">
        <v>31</v>
      </c>
      <c r="B5" s="6">
        <v>106027</v>
      </c>
      <c r="C5" s="6">
        <v>113932</v>
      </c>
    </row>
    <row r="6" spans="1:3" x14ac:dyDescent="0.25">
      <c r="A6" s="2" t="s">
        <v>32</v>
      </c>
      <c r="B6" s="6">
        <v>118186</v>
      </c>
      <c r="C6" s="6">
        <v>127034</v>
      </c>
    </row>
    <row r="7" spans="1:3" ht="30" x14ac:dyDescent="0.25">
      <c r="A7" s="2" t="s">
        <v>33</v>
      </c>
      <c r="B7" s="6">
        <v>300544</v>
      </c>
      <c r="C7" s="6">
        <v>300122</v>
      </c>
    </row>
    <row r="8" spans="1:3" ht="30" x14ac:dyDescent="0.25">
      <c r="A8" s="2" t="s">
        <v>34</v>
      </c>
      <c r="B8" s="6">
        <v>210943</v>
      </c>
      <c r="C8" s="6">
        <v>210015</v>
      </c>
    </row>
    <row r="9" spans="1:3" ht="45" x14ac:dyDescent="0.25">
      <c r="A9" s="2" t="s">
        <v>35</v>
      </c>
      <c r="B9" s="6">
        <v>1485644</v>
      </c>
      <c r="C9" s="6">
        <v>1360871</v>
      </c>
    </row>
    <row r="10" spans="1:3" x14ac:dyDescent="0.25">
      <c r="A10" s="2" t="s">
        <v>36</v>
      </c>
      <c r="B10" s="6">
        <v>-11406</v>
      </c>
      <c r="C10" s="6">
        <v>-10896</v>
      </c>
    </row>
    <row r="11" spans="1:3" x14ac:dyDescent="0.25">
      <c r="A11" s="2" t="s">
        <v>37</v>
      </c>
      <c r="B11" s="6">
        <v>1474238</v>
      </c>
      <c r="C11" s="6">
        <v>1349975</v>
      </c>
    </row>
    <row r="12" spans="1:3" ht="45" x14ac:dyDescent="0.25">
      <c r="A12" s="2" t="s">
        <v>38</v>
      </c>
      <c r="B12" s="6">
        <v>752216</v>
      </c>
      <c r="C12" s="6">
        <v>780652</v>
      </c>
    </row>
    <row r="13" spans="1:3" ht="45" x14ac:dyDescent="0.25">
      <c r="A13" s="2" t="s">
        <v>39</v>
      </c>
      <c r="B13" s="6">
        <v>100674</v>
      </c>
      <c r="C13" s="6">
        <v>101114</v>
      </c>
    </row>
    <row r="14" spans="1:3" x14ac:dyDescent="0.25">
      <c r="A14" s="2" t="s">
        <v>40</v>
      </c>
      <c r="B14" s="6">
        <v>36911</v>
      </c>
      <c r="C14" s="6">
        <v>36994</v>
      </c>
    </row>
    <row r="15" spans="1:3" ht="30" x14ac:dyDescent="0.25">
      <c r="A15" s="2" t="s">
        <v>41</v>
      </c>
      <c r="B15" s="6">
        <v>21515</v>
      </c>
      <c r="C15" s="6">
        <v>15666</v>
      </c>
    </row>
    <row r="16" spans="1:3" x14ac:dyDescent="0.25">
      <c r="A16" s="2" t="s">
        <v>42</v>
      </c>
      <c r="B16" s="6">
        <v>8508</v>
      </c>
      <c r="C16" s="6">
        <v>8028</v>
      </c>
    </row>
    <row r="17" spans="1:3" x14ac:dyDescent="0.25">
      <c r="A17" s="2" t="s">
        <v>43</v>
      </c>
      <c r="B17" s="6">
        <v>108591</v>
      </c>
      <c r="C17" s="6">
        <v>108591</v>
      </c>
    </row>
    <row r="18" spans="1:3" x14ac:dyDescent="0.25">
      <c r="A18" s="2" t="s">
        <v>44</v>
      </c>
      <c r="B18" s="6">
        <v>86786</v>
      </c>
      <c r="C18" s="6">
        <v>86084</v>
      </c>
    </row>
    <row r="19" spans="1:3" x14ac:dyDescent="0.25">
      <c r="A19" s="2" t="s">
        <v>45</v>
      </c>
      <c r="B19" s="6">
        <v>10469</v>
      </c>
      <c r="C19" s="6">
        <v>9782</v>
      </c>
    </row>
    <row r="20" spans="1:3" x14ac:dyDescent="0.25">
      <c r="A20" s="2" t="s">
        <v>46</v>
      </c>
      <c r="B20" s="6">
        <v>8189</v>
      </c>
      <c r="C20" s="6">
        <v>11303</v>
      </c>
    </row>
    <row r="21" spans="1:3" x14ac:dyDescent="0.25">
      <c r="A21" s="2" t="s">
        <v>47</v>
      </c>
      <c r="B21" s="6">
        <v>3237770</v>
      </c>
      <c r="C21" s="6">
        <v>3145360</v>
      </c>
    </row>
    <row r="22" spans="1:3" x14ac:dyDescent="0.25">
      <c r="A22" s="3" t="s">
        <v>48</v>
      </c>
      <c r="B22" s="4" t="s">
        <v>5</v>
      </c>
      <c r="C22" s="4" t="s">
        <v>5</v>
      </c>
    </row>
    <row r="23" spans="1:3" x14ac:dyDescent="0.25">
      <c r="A23" s="2" t="s">
        <v>49</v>
      </c>
      <c r="B23" s="6">
        <v>193469</v>
      </c>
      <c r="C23" s="6">
        <v>190964</v>
      </c>
    </row>
    <row r="24" spans="1:3" x14ac:dyDescent="0.25">
      <c r="A24" s="2" t="s">
        <v>50</v>
      </c>
      <c r="B24" s="6">
        <v>2137800</v>
      </c>
      <c r="C24" s="6">
        <v>2179544</v>
      </c>
    </row>
    <row r="25" spans="1:3" x14ac:dyDescent="0.25">
      <c r="A25" s="2" t="s">
        <v>51</v>
      </c>
      <c r="B25" s="6">
        <v>2331269</v>
      </c>
      <c r="C25" s="6">
        <v>2370508</v>
      </c>
    </row>
    <row r="26" spans="1:3" x14ac:dyDescent="0.25">
      <c r="A26" s="2" t="s">
        <v>52</v>
      </c>
      <c r="B26" s="6">
        <v>417118</v>
      </c>
      <c r="C26" s="6">
        <v>287695</v>
      </c>
    </row>
    <row r="27" spans="1:3" ht="30" x14ac:dyDescent="0.25">
      <c r="A27" s="2" t="s">
        <v>53</v>
      </c>
      <c r="B27" s="6">
        <v>8319</v>
      </c>
      <c r="C27" s="6">
        <v>7840</v>
      </c>
    </row>
    <row r="28" spans="1:3" x14ac:dyDescent="0.25">
      <c r="A28" s="2" t="s">
        <v>54</v>
      </c>
      <c r="B28" s="6">
        <v>11805</v>
      </c>
      <c r="C28" s="6">
        <v>11610</v>
      </c>
    </row>
    <row r="29" spans="1:3" x14ac:dyDescent="0.25">
      <c r="A29" s="2" t="s">
        <v>55</v>
      </c>
      <c r="B29" s="6">
        <v>2768511</v>
      </c>
      <c r="C29" s="6">
        <v>2677653</v>
      </c>
    </row>
    <row r="30" spans="1:3" x14ac:dyDescent="0.25">
      <c r="A30" s="3" t="s">
        <v>56</v>
      </c>
      <c r="B30" s="4" t="s">
        <v>5</v>
      </c>
      <c r="C30" s="4" t="s">
        <v>5</v>
      </c>
    </row>
    <row r="31" spans="1:3" ht="45" x14ac:dyDescent="0.25">
      <c r="A31" s="2" t="s">
        <v>57</v>
      </c>
      <c r="B31" s="4" t="s">
        <v>58</v>
      </c>
      <c r="C31" s="4" t="s">
        <v>58</v>
      </c>
    </row>
    <row r="32" spans="1:3" ht="75" x14ac:dyDescent="0.25">
      <c r="A32" s="2" t="s">
        <v>59</v>
      </c>
      <c r="B32" s="6">
        <v>7274</v>
      </c>
      <c r="C32" s="6">
        <v>7274</v>
      </c>
    </row>
    <row r="33" spans="1:3" x14ac:dyDescent="0.25">
      <c r="A33" s="2" t="s">
        <v>60</v>
      </c>
      <c r="B33" s="6">
        <v>215783</v>
      </c>
      <c r="C33" s="6">
        <v>215722</v>
      </c>
    </row>
    <row r="34" spans="1:3" x14ac:dyDescent="0.25">
      <c r="A34" s="2" t="s">
        <v>61</v>
      </c>
      <c r="B34" s="6">
        <v>328753</v>
      </c>
      <c r="C34" s="6">
        <v>326167</v>
      </c>
    </row>
    <row r="35" spans="1:3" ht="45" x14ac:dyDescent="0.25">
      <c r="A35" s="2" t="s">
        <v>62</v>
      </c>
      <c r="B35" s="6">
        <v>-4970</v>
      </c>
      <c r="C35" s="6">
        <v>-5334</v>
      </c>
    </row>
    <row r="36" spans="1:3" ht="30" x14ac:dyDescent="0.25">
      <c r="A36" s="2" t="s">
        <v>63</v>
      </c>
      <c r="B36" s="6">
        <v>-73194</v>
      </c>
      <c r="C36" s="6">
        <v>-71983</v>
      </c>
    </row>
    <row r="37" spans="1:3" ht="30" x14ac:dyDescent="0.25">
      <c r="A37" s="2" t="s">
        <v>64</v>
      </c>
      <c r="B37" s="6">
        <v>-4387</v>
      </c>
      <c r="C37" s="6">
        <v>-4139</v>
      </c>
    </row>
    <row r="38" spans="1:3" x14ac:dyDescent="0.25">
      <c r="A38" s="2" t="s">
        <v>65</v>
      </c>
      <c r="B38" s="6">
        <v>469259</v>
      </c>
      <c r="C38" s="6">
        <v>467707</v>
      </c>
    </row>
    <row r="39" spans="1:3" ht="30" x14ac:dyDescent="0.25">
      <c r="A39" s="2" t="s">
        <v>66</v>
      </c>
      <c r="B39" s="8">
        <v>3237770</v>
      </c>
      <c r="C39" s="8">
        <v>3145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42578125" bestFit="1" customWidth="1"/>
    <col min="2" max="2" width="36.5703125" customWidth="1"/>
    <col min="3" max="4" width="7.85546875" customWidth="1"/>
    <col min="5" max="5" width="27.7109375" customWidth="1"/>
    <col min="6" max="7" width="7.85546875" customWidth="1"/>
    <col min="8" max="8" width="36.5703125" customWidth="1"/>
    <col min="9" max="9" width="18.5703125" customWidth="1"/>
    <col min="10" max="10" width="12.5703125" customWidth="1"/>
    <col min="11" max="11" width="36.5703125" customWidth="1"/>
    <col min="12" max="12" width="7.85546875" customWidth="1"/>
    <col min="13" max="13" width="27.7109375" customWidth="1"/>
    <col min="14" max="15" width="7.85546875" customWidth="1"/>
    <col min="16" max="16" width="36.5703125" customWidth="1"/>
    <col min="17" max="17" width="18.5703125" customWidth="1"/>
    <col min="18" max="18" width="12.5703125" customWidth="1"/>
  </cols>
  <sheetData>
    <row r="1" spans="1:18" ht="15" customHeight="1" x14ac:dyDescent="0.25">
      <c r="A1" s="7" t="s">
        <v>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39" t="s">
        <v>5</v>
      </c>
      <c r="C3" s="39"/>
      <c r="D3" s="39"/>
      <c r="E3" s="39"/>
      <c r="F3" s="39"/>
      <c r="G3" s="39"/>
      <c r="H3" s="39"/>
      <c r="I3" s="39"/>
      <c r="J3" s="39"/>
      <c r="K3" s="39"/>
      <c r="L3" s="39"/>
      <c r="M3" s="39"/>
      <c r="N3" s="39"/>
      <c r="O3" s="39"/>
      <c r="P3" s="39"/>
      <c r="Q3" s="39"/>
      <c r="R3" s="39"/>
    </row>
    <row r="4" spans="1:18" ht="15" customHeight="1" x14ac:dyDescent="0.25">
      <c r="A4" s="12" t="s">
        <v>52</v>
      </c>
      <c r="B4" s="39" t="s">
        <v>5</v>
      </c>
      <c r="C4" s="39"/>
      <c r="D4" s="39"/>
      <c r="E4" s="39"/>
      <c r="F4" s="39"/>
      <c r="G4" s="39"/>
      <c r="H4" s="39"/>
      <c r="I4" s="39"/>
      <c r="J4" s="39"/>
      <c r="K4" s="39"/>
      <c r="L4" s="39"/>
      <c r="M4" s="39"/>
      <c r="N4" s="39"/>
      <c r="O4" s="39"/>
      <c r="P4" s="39"/>
      <c r="Q4" s="39"/>
      <c r="R4" s="39"/>
    </row>
    <row r="5" spans="1:18" x14ac:dyDescent="0.25">
      <c r="A5" s="12"/>
      <c r="B5" s="40" t="s">
        <v>594</v>
      </c>
      <c r="C5" s="40"/>
      <c r="D5" s="40"/>
      <c r="E5" s="40"/>
      <c r="F5" s="40"/>
      <c r="G5" s="40"/>
      <c r="H5" s="40"/>
      <c r="I5" s="40"/>
      <c r="J5" s="40"/>
      <c r="K5" s="40"/>
      <c r="L5" s="40"/>
      <c r="M5" s="40"/>
      <c r="N5" s="40"/>
      <c r="O5" s="40"/>
      <c r="P5" s="40"/>
      <c r="Q5" s="40"/>
      <c r="R5" s="40"/>
    </row>
    <row r="6" spans="1:18" x14ac:dyDescent="0.25">
      <c r="A6" s="12"/>
      <c r="B6" s="41" t="s">
        <v>595</v>
      </c>
      <c r="C6" s="41"/>
      <c r="D6" s="41"/>
      <c r="E6" s="41"/>
      <c r="F6" s="41"/>
      <c r="G6" s="41"/>
      <c r="H6" s="41"/>
      <c r="I6" s="41"/>
      <c r="J6" s="41"/>
      <c r="K6" s="41"/>
      <c r="L6" s="41"/>
      <c r="M6" s="41"/>
      <c r="N6" s="41"/>
      <c r="O6" s="41"/>
      <c r="P6" s="41"/>
      <c r="Q6" s="41"/>
      <c r="R6" s="41"/>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c r="C9" s="13" t="s">
        <v>233</v>
      </c>
      <c r="D9" s="32" t="s">
        <v>235</v>
      </c>
      <c r="E9" s="32"/>
      <c r="F9" s="32"/>
      <c r="G9" s="32"/>
      <c r="H9" s="32"/>
      <c r="I9" s="32"/>
      <c r="J9" s="13"/>
      <c r="K9" s="13"/>
      <c r="L9" s="32" t="s">
        <v>596</v>
      </c>
      <c r="M9" s="32"/>
      <c r="N9" s="32"/>
      <c r="O9" s="32"/>
      <c r="P9" s="32"/>
      <c r="Q9" s="32"/>
      <c r="R9" s="13"/>
    </row>
    <row r="10" spans="1:18" x14ac:dyDescent="0.25">
      <c r="A10" s="12"/>
      <c r="B10" s="33"/>
      <c r="C10" s="33" t="s">
        <v>233</v>
      </c>
      <c r="D10" s="34" t="s">
        <v>242</v>
      </c>
      <c r="E10" s="34"/>
      <c r="F10" s="35"/>
      <c r="G10" s="35" t="s">
        <v>233</v>
      </c>
      <c r="H10" s="34" t="s">
        <v>597</v>
      </c>
      <c r="I10" s="34"/>
      <c r="J10" s="33"/>
      <c r="K10" s="33"/>
      <c r="L10" s="34" t="s">
        <v>242</v>
      </c>
      <c r="M10" s="34"/>
      <c r="N10" s="35"/>
      <c r="O10" s="35" t="s">
        <v>233</v>
      </c>
      <c r="P10" s="34" t="s">
        <v>597</v>
      </c>
      <c r="Q10" s="34"/>
      <c r="R10" s="33"/>
    </row>
    <row r="11" spans="1:18" x14ac:dyDescent="0.25">
      <c r="A11" s="12"/>
      <c r="B11" s="33"/>
      <c r="C11" s="33"/>
      <c r="D11" s="31"/>
      <c r="E11" s="31"/>
      <c r="F11" s="33"/>
      <c r="G11" s="33"/>
      <c r="H11" s="31" t="s">
        <v>598</v>
      </c>
      <c r="I11" s="31"/>
      <c r="J11" s="33"/>
      <c r="K11" s="33"/>
      <c r="L11" s="31"/>
      <c r="M11" s="31"/>
      <c r="N11" s="33"/>
      <c r="O11" s="33"/>
      <c r="P11" s="31" t="s">
        <v>598</v>
      </c>
      <c r="Q11" s="31"/>
      <c r="R11" s="33"/>
    </row>
    <row r="12" spans="1:18" x14ac:dyDescent="0.25">
      <c r="A12" s="12"/>
      <c r="B12" s="33"/>
      <c r="C12" s="33"/>
      <c r="D12" s="31"/>
      <c r="E12" s="31"/>
      <c r="F12" s="33"/>
      <c r="G12" s="33"/>
      <c r="H12" s="31" t="s">
        <v>216</v>
      </c>
      <c r="I12" s="31"/>
      <c r="J12" s="33"/>
      <c r="K12" s="33"/>
      <c r="L12" s="31"/>
      <c r="M12" s="31"/>
      <c r="N12" s="33"/>
      <c r="O12" s="33"/>
      <c r="P12" s="31" t="s">
        <v>216</v>
      </c>
      <c r="Q12" s="31"/>
      <c r="R12" s="33"/>
    </row>
    <row r="13" spans="1:18" ht="15.75" thickBot="1" x14ac:dyDescent="0.3">
      <c r="A13" s="12"/>
      <c r="B13" s="33"/>
      <c r="C13" s="33"/>
      <c r="D13" s="32"/>
      <c r="E13" s="32"/>
      <c r="F13" s="33"/>
      <c r="G13" s="33"/>
      <c r="H13" s="32" t="s">
        <v>599</v>
      </c>
      <c r="I13" s="32"/>
      <c r="J13" s="33"/>
      <c r="K13" s="33"/>
      <c r="L13" s="32"/>
      <c r="M13" s="32"/>
      <c r="N13" s="33"/>
      <c r="O13" s="33"/>
      <c r="P13" s="32" t="s">
        <v>599</v>
      </c>
      <c r="Q13" s="32"/>
      <c r="R13" s="33"/>
    </row>
    <row r="14" spans="1:18" x14ac:dyDescent="0.25">
      <c r="A14" s="12"/>
      <c r="B14" s="16" t="s">
        <v>600</v>
      </c>
      <c r="C14" s="17" t="s">
        <v>233</v>
      </c>
      <c r="D14" s="17"/>
      <c r="E14" s="17"/>
      <c r="F14" s="17"/>
      <c r="G14" s="17" t="s">
        <v>233</v>
      </c>
      <c r="H14" s="17"/>
      <c r="I14" s="17"/>
      <c r="J14" s="17"/>
      <c r="K14" s="17"/>
      <c r="L14" s="17"/>
      <c r="M14" s="17"/>
      <c r="N14" s="17"/>
      <c r="O14" s="17" t="s">
        <v>233</v>
      </c>
      <c r="P14" s="17"/>
      <c r="Q14" s="17"/>
      <c r="R14" s="17"/>
    </row>
    <row r="15" spans="1:18" x14ac:dyDescent="0.25">
      <c r="A15" s="12"/>
      <c r="B15" s="27">
        <v>2014</v>
      </c>
      <c r="C15" s="11" t="s">
        <v>233</v>
      </c>
      <c r="D15" s="11" t="s">
        <v>244</v>
      </c>
      <c r="E15" s="24">
        <v>235000</v>
      </c>
      <c r="F15" s="20" t="s">
        <v>233</v>
      </c>
      <c r="G15" s="11" t="s">
        <v>233</v>
      </c>
      <c r="H15" s="11"/>
      <c r="I15" s="25">
        <v>0.39</v>
      </c>
      <c r="J15" s="20" t="s">
        <v>601</v>
      </c>
      <c r="K15" s="11"/>
      <c r="L15" s="11" t="s">
        <v>244</v>
      </c>
      <c r="M15" s="24">
        <v>105000</v>
      </c>
      <c r="N15" s="20" t="s">
        <v>233</v>
      </c>
      <c r="O15" s="11" t="s">
        <v>233</v>
      </c>
      <c r="P15" s="11"/>
      <c r="Q15" s="25">
        <v>0.39</v>
      </c>
      <c r="R15" s="20" t="s">
        <v>601</v>
      </c>
    </row>
    <row r="16" spans="1:18" x14ac:dyDescent="0.25">
      <c r="A16" s="12"/>
      <c r="B16" s="51">
        <v>2015</v>
      </c>
      <c r="C16" s="17" t="s">
        <v>233</v>
      </c>
      <c r="D16" s="17"/>
      <c r="E16" s="30" t="s">
        <v>248</v>
      </c>
      <c r="F16" s="19" t="s">
        <v>233</v>
      </c>
      <c r="G16" s="17" t="s">
        <v>233</v>
      </c>
      <c r="H16" s="17"/>
      <c r="I16" s="30" t="s">
        <v>248</v>
      </c>
      <c r="J16" s="19" t="s">
        <v>233</v>
      </c>
      <c r="K16" s="17"/>
      <c r="L16" s="17"/>
      <c r="M16" s="30" t="s">
        <v>248</v>
      </c>
      <c r="N16" s="19" t="s">
        <v>233</v>
      </c>
      <c r="O16" s="17" t="s">
        <v>233</v>
      </c>
      <c r="P16" s="17"/>
      <c r="Q16" s="30" t="s">
        <v>248</v>
      </c>
      <c r="R16" s="19" t="s">
        <v>233</v>
      </c>
    </row>
    <row r="17" spans="1:18" x14ac:dyDescent="0.25">
      <c r="A17" s="12"/>
      <c r="B17" s="27">
        <v>2018</v>
      </c>
      <c r="C17" s="11" t="s">
        <v>233</v>
      </c>
      <c r="D17" s="11"/>
      <c r="E17" s="25" t="s">
        <v>248</v>
      </c>
      <c r="F17" s="20" t="s">
        <v>233</v>
      </c>
      <c r="G17" s="11" t="s">
        <v>233</v>
      </c>
      <c r="H17" s="11"/>
      <c r="I17" s="25" t="s">
        <v>248</v>
      </c>
      <c r="J17" s="20" t="s">
        <v>233</v>
      </c>
      <c r="K17" s="11"/>
      <c r="L17" s="11"/>
      <c r="M17" s="25" t="s">
        <v>248</v>
      </c>
      <c r="N17" s="20" t="s">
        <v>233</v>
      </c>
      <c r="O17" s="11" t="s">
        <v>233</v>
      </c>
      <c r="P17" s="11"/>
      <c r="Q17" s="25" t="s">
        <v>248</v>
      </c>
      <c r="R17" s="20" t="s">
        <v>233</v>
      </c>
    </row>
    <row r="18" spans="1:18" x14ac:dyDescent="0.25">
      <c r="A18" s="12"/>
      <c r="B18" s="51">
        <v>2021</v>
      </c>
      <c r="C18" s="17" t="s">
        <v>233</v>
      </c>
      <c r="D18" s="17"/>
      <c r="E18" s="30">
        <v>832</v>
      </c>
      <c r="F18" s="19" t="s">
        <v>233</v>
      </c>
      <c r="G18" s="17" t="s">
        <v>233</v>
      </c>
      <c r="H18" s="17"/>
      <c r="I18" s="30">
        <v>4.9400000000000004</v>
      </c>
      <c r="J18" s="19" t="s">
        <v>233</v>
      </c>
      <c r="K18" s="17"/>
      <c r="L18" s="17"/>
      <c r="M18" s="30">
        <v>854</v>
      </c>
      <c r="N18" s="19" t="s">
        <v>233</v>
      </c>
      <c r="O18" s="17" t="s">
        <v>233</v>
      </c>
      <c r="P18" s="17"/>
      <c r="Q18" s="30">
        <v>4.9400000000000004</v>
      </c>
      <c r="R18" s="19" t="s">
        <v>233</v>
      </c>
    </row>
    <row r="19" spans="1:18" ht="15.75" thickBot="1" x14ac:dyDescent="0.3">
      <c r="A19" s="12"/>
      <c r="B19" s="27">
        <v>2023</v>
      </c>
      <c r="C19" s="11" t="s">
        <v>233</v>
      </c>
      <c r="D19" s="11"/>
      <c r="E19" s="24">
        <v>145000</v>
      </c>
      <c r="F19" s="20" t="s">
        <v>233</v>
      </c>
      <c r="G19" s="11" t="s">
        <v>233</v>
      </c>
      <c r="H19" s="11"/>
      <c r="I19" s="25">
        <v>3.04</v>
      </c>
      <c r="J19" s="20" t="s">
        <v>233</v>
      </c>
      <c r="K19" s="11"/>
      <c r="L19" s="11"/>
      <c r="M19" s="24">
        <v>145000</v>
      </c>
      <c r="N19" s="20" t="s">
        <v>233</v>
      </c>
      <c r="O19" s="11" t="s">
        <v>233</v>
      </c>
      <c r="P19" s="11"/>
      <c r="Q19" s="25">
        <v>3.04</v>
      </c>
      <c r="R19" s="20" t="s">
        <v>233</v>
      </c>
    </row>
    <row r="20" spans="1:18" x14ac:dyDescent="0.25">
      <c r="A20" s="12"/>
      <c r="B20" s="21"/>
      <c r="C20" s="21" t="s">
        <v>233</v>
      </c>
      <c r="D20" s="28"/>
      <c r="E20" s="28"/>
      <c r="F20" s="21"/>
      <c r="G20" s="21" t="s">
        <v>233</v>
      </c>
      <c r="H20" s="28"/>
      <c r="I20" s="28"/>
      <c r="J20" s="21"/>
      <c r="K20" s="21"/>
      <c r="L20" s="28"/>
      <c r="M20" s="28"/>
      <c r="N20" s="21"/>
      <c r="O20" s="21" t="s">
        <v>233</v>
      </c>
      <c r="P20" s="28"/>
      <c r="Q20" s="28"/>
      <c r="R20" s="21"/>
    </row>
    <row r="21" spans="1:18" x14ac:dyDescent="0.25">
      <c r="A21" s="12"/>
      <c r="B21" s="29"/>
      <c r="C21" s="26" t="s">
        <v>233</v>
      </c>
      <c r="D21" s="17"/>
      <c r="E21" s="18">
        <v>380832</v>
      </c>
      <c r="F21" s="19" t="s">
        <v>233</v>
      </c>
      <c r="G21" s="26" t="s">
        <v>233</v>
      </c>
      <c r="H21" s="17"/>
      <c r="I21" s="30">
        <v>1.41</v>
      </c>
      <c r="J21" s="19" t="s">
        <v>601</v>
      </c>
      <c r="K21" s="26"/>
      <c r="L21" s="17"/>
      <c r="M21" s="18">
        <v>250854</v>
      </c>
      <c r="N21" s="19" t="s">
        <v>233</v>
      </c>
      <c r="O21" s="26" t="s">
        <v>233</v>
      </c>
      <c r="P21" s="17"/>
      <c r="Q21" s="30">
        <v>1.94</v>
      </c>
      <c r="R21" s="19" t="s">
        <v>601</v>
      </c>
    </row>
    <row r="22" spans="1:18" ht="15.75" thickBot="1" x14ac:dyDescent="0.3">
      <c r="A22" s="12"/>
      <c r="B22" s="27" t="s">
        <v>602</v>
      </c>
      <c r="C22" s="13" t="s">
        <v>233</v>
      </c>
      <c r="D22" s="11"/>
      <c r="E22" s="25">
        <v>73</v>
      </c>
      <c r="F22" s="20" t="s">
        <v>233</v>
      </c>
      <c r="G22" s="13" t="s">
        <v>233</v>
      </c>
      <c r="H22" s="11"/>
      <c r="I22" s="11"/>
      <c r="J22" s="11"/>
      <c r="K22" s="13"/>
      <c r="L22" s="11"/>
      <c r="M22" s="25">
        <v>77</v>
      </c>
      <c r="N22" s="20" t="s">
        <v>233</v>
      </c>
      <c r="O22" s="13" t="s">
        <v>233</v>
      </c>
      <c r="P22" s="11"/>
      <c r="Q22" s="11"/>
      <c r="R22" s="11"/>
    </row>
    <row r="23" spans="1:18" x14ac:dyDescent="0.25">
      <c r="A23" s="12"/>
      <c r="B23" s="21"/>
      <c r="C23" s="21" t="s">
        <v>233</v>
      </c>
      <c r="D23" s="28"/>
      <c r="E23" s="28"/>
      <c r="F23" s="21"/>
      <c r="G23" s="21" t="s">
        <v>233</v>
      </c>
      <c r="H23" s="21"/>
      <c r="I23" s="21"/>
      <c r="J23" s="21"/>
      <c r="K23" s="21"/>
      <c r="L23" s="28"/>
      <c r="M23" s="28"/>
      <c r="N23" s="21"/>
      <c r="O23" s="21" t="s">
        <v>233</v>
      </c>
      <c r="P23" s="21"/>
      <c r="Q23" s="21"/>
      <c r="R23" s="21"/>
    </row>
    <row r="24" spans="1:18" x14ac:dyDescent="0.25">
      <c r="A24" s="12"/>
      <c r="B24" s="11"/>
      <c r="C24" s="41"/>
      <c r="D24" s="41"/>
      <c r="E24" s="41"/>
      <c r="F24" s="41"/>
      <c r="G24" s="41"/>
      <c r="H24" s="41"/>
      <c r="I24" s="41"/>
      <c r="J24" s="41"/>
      <c r="K24" s="41"/>
      <c r="L24" s="41"/>
      <c r="M24" s="41"/>
      <c r="N24" s="41"/>
      <c r="O24" s="41"/>
      <c r="P24" s="41"/>
      <c r="Q24" s="41"/>
      <c r="R24" s="41"/>
    </row>
    <row r="25" spans="1:18" ht="15.75" thickBot="1" x14ac:dyDescent="0.3">
      <c r="A25" s="12"/>
      <c r="B25" s="29"/>
      <c r="C25" s="26" t="s">
        <v>233</v>
      </c>
      <c r="D25" s="17" t="s">
        <v>244</v>
      </c>
      <c r="E25" s="18">
        <v>380905</v>
      </c>
      <c r="F25" s="19" t="s">
        <v>233</v>
      </c>
      <c r="G25" s="26" t="s">
        <v>233</v>
      </c>
      <c r="H25" s="17"/>
      <c r="I25" s="17"/>
      <c r="J25" s="17"/>
      <c r="K25" s="26"/>
      <c r="L25" s="17" t="s">
        <v>244</v>
      </c>
      <c r="M25" s="18">
        <v>250931</v>
      </c>
      <c r="N25" s="19" t="s">
        <v>233</v>
      </c>
      <c r="O25" s="26" t="s">
        <v>233</v>
      </c>
      <c r="P25" s="17"/>
      <c r="Q25" s="17"/>
      <c r="R25" s="17"/>
    </row>
    <row r="26" spans="1:18" ht="15.75" thickTop="1" x14ac:dyDescent="0.25">
      <c r="A26" s="12"/>
      <c r="B26" s="21"/>
      <c r="C26" s="21" t="s">
        <v>233</v>
      </c>
      <c r="D26" s="22"/>
      <c r="E26" s="22"/>
      <c r="F26" s="21"/>
      <c r="G26" s="21" t="s">
        <v>233</v>
      </c>
      <c r="H26" s="21"/>
      <c r="I26" s="21"/>
      <c r="J26" s="21"/>
      <c r="K26" s="21"/>
      <c r="L26" s="22"/>
      <c r="M26" s="22"/>
      <c r="N26" s="21"/>
      <c r="O26" s="21" t="s">
        <v>233</v>
      </c>
      <c r="P26" s="21"/>
      <c r="Q26" s="21"/>
      <c r="R26" s="21"/>
    </row>
    <row r="27" spans="1:18" x14ac:dyDescent="0.25">
      <c r="A27" s="12"/>
      <c r="B27" s="41" t="s">
        <v>603</v>
      </c>
      <c r="C27" s="41"/>
      <c r="D27" s="41"/>
      <c r="E27" s="41"/>
      <c r="F27" s="41"/>
      <c r="G27" s="41"/>
      <c r="H27" s="41"/>
      <c r="I27" s="41"/>
      <c r="J27" s="41"/>
      <c r="K27" s="41"/>
      <c r="L27" s="41"/>
      <c r="M27" s="41"/>
      <c r="N27" s="41"/>
      <c r="O27" s="41"/>
      <c r="P27" s="41"/>
      <c r="Q27" s="41"/>
      <c r="R27" s="41"/>
    </row>
    <row r="28" spans="1:18" ht="25.5" customHeight="1" x14ac:dyDescent="0.25">
      <c r="A28" s="12"/>
      <c r="B28" s="41" t="s">
        <v>604</v>
      </c>
      <c r="C28" s="41"/>
      <c r="D28" s="41"/>
      <c r="E28" s="41"/>
      <c r="F28" s="41"/>
      <c r="G28" s="41"/>
      <c r="H28" s="41"/>
      <c r="I28" s="41"/>
      <c r="J28" s="41"/>
      <c r="K28" s="41"/>
      <c r="L28" s="41"/>
      <c r="M28" s="41"/>
      <c r="N28" s="41"/>
      <c r="O28" s="41"/>
      <c r="P28" s="41"/>
      <c r="Q28" s="41"/>
      <c r="R28" s="41"/>
    </row>
    <row r="29" spans="1:18" ht="25.5" customHeight="1" x14ac:dyDescent="0.25">
      <c r="A29" s="12"/>
      <c r="B29" s="41" t="s">
        <v>605</v>
      </c>
      <c r="C29" s="41"/>
      <c r="D29" s="41"/>
      <c r="E29" s="41"/>
      <c r="F29" s="41"/>
      <c r="G29" s="41"/>
      <c r="H29" s="41"/>
      <c r="I29" s="41"/>
      <c r="J29" s="41"/>
      <c r="K29" s="41"/>
      <c r="L29" s="41"/>
      <c r="M29" s="41"/>
      <c r="N29" s="41"/>
      <c r="O29" s="41"/>
      <c r="P29" s="41"/>
      <c r="Q29" s="41"/>
      <c r="R29" s="41"/>
    </row>
  </sheetData>
  <mergeCells count="37">
    <mergeCell ref="B28:R28"/>
    <mergeCell ref="B29:R29"/>
    <mergeCell ref="A1:A2"/>
    <mergeCell ref="B1:R1"/>
    <mergeCell ref="B2:R2"/>
    <mergeCell ref="B3:R3"/>
    <mergeCell ref="A4:A29"/>
    <mergeCell ref="B4:R4"/>
    <mergeCell ref="B5:R5"/>
    <mergeCell ref="B6:R6"/>
    <mergeCell ref="B7:R7"/>
    <mergeCell ref="B27:R27"/>
    <mergeCell ref="P10:Q10"/>
    <mergeCell ref="P11:Q11"/>
    <mergeCell ref="P12:Q12"/>
    <mergeCell ref="P13:Q13"/>
    <mergeCell ref="R10:R13"/>
    <mergeCell ref="C24:F24"/>
    <mergeCell ref="G24:J24"/>
    <mergeCell ref="K24:N24"/>
    <mergeCell ref="O24:R24"/>
    <mergeCell ref="H13:I13"/>
    <mergeCell ref="J10:J13"/>
    <mergeCell ref="K10:K13"/>
    <mergeCell ref="L10:M13"/>
    <mergeCell ref="N10:N13"/>
    <mergeCell ref="O10:O13"/>
    <mergeCell ref="D9:I9"/>
    <mergeCell ref="L9:Q9"/>
    <mergeCell ref="B10:B13"/>
    <mergeCell ref="C10:C13"/>
    <mergeCell ref="D10:E13"/>
    <mergeCell ref="F10:F13"/>
    <mergeCell ref="G10:G13"/>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4" width="8.5703125" customWidth="1"/>
    <col min="5" max="5" width="30.5703125" customWidth="1"/>
    <col min="6" max="6" width="9.140625" customWidth="1"/>
    <col min="7" max="8" width="8.5703125" customWidth="1"/>
    <col min="9" max="9" width="36.5703125" customWidth="1"/>
    <col min="10" max="10" width="9.140625" customWidth="1"/>
    <col min="11" max="11" width="8.5703125" customWidth="1"/>
    <col min="12" max="12" width="36.5703125" customWidth="1"/>
    <col min="13" max="13" width="17.28515625" customWidth="1"/>
    <col min="14" max="14" width="8.5703125" customWidth="1"/>
    <col min="15" max="15" width="36.5703125" customWidth="1"/>
    <col min="16" max="16" width="8.5703125" customWidth="1"/>
  </cols>
  <sheetData>
    <row r="1" spans="1:16" ht="15" customHeight="1" x14ac:dyDescent="0.25">
      <c r="A1" s="7" t="s">
        <v>6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07</v>
      </c>
      <c r="B3" s="39" t="s">
        <v>5</v>
      </c>
      <c r="C3" s="39"/>
      <c r="D3" s="39"/>
      <c r="E3" s="39"/>
      <c r="F3" s="39"/>
      <c r="G3" s="39"/>
      <c r="H3" s="39"/>
      <c r="I3" s="39"/>
      <c r="J3" s="39"/>
      <c r="K3" s="39"/>
      <c r="L3" s="39"/>
      <c r="M3" s="39"/>
      <c r="N3" s="39"/>
      <c r="O3" s="39"/>
      <c r="P3" s="39"/>
    </row>
    <row r="4" spans="1:16" ht="15" customHeight="1" x14ac:dyDescent="0.25">
      <c r="A4" s="12" t="s">
        <v>606</v>
      </c>
      <c r="B4" s="39" t="s">
        <v>5</v>
      </c>
      <c r="C4" s="39"/>
      <c r="D4" s="39"/>
      <c r="E4" s="39"/>
      <c r="F4" s="39"/>
      <c r="G4" s="39"/>
      <c r="H4" s="39"/>
      <c r="I4" s="39"/>
      <c r="J4" s="39"/>
      <c r="K4" s="39"/>
      <c r="L4" s="39"/>
      <c r="M4" s="39"/>
      <c r="N4" s="39"/>
      <c r="O4" s="39"/>
      <c r="P4" s="39"/>
    </row>
    <row r="5" spans="1:16" x14ac:dyDescent="0.25">
      <c r="A5" s="12"/>
      <c r="B5" s="42"/>
      <c r="C5" s="42"/>
      <c r="D5" s="42"/>
      <c r="E5" s="42"/>
      <c r="F5" s="42"/>
      <c r="G5" s="42"/>
      <c r="H5" s="42"/>
      <c r="I5" s="42"/>
      <c r="J5" s="42"/>
      <c r="K5" s="42"/>
      <c r="L5" s="42"/>
      <c r="M5" s="42"/>
      <c r="N5" s="42"/>
      <c r="O5" s="42"/>
      <c r="P5" s="42"/>
    </row>
    <row r="6" spans="1:16" x14ac:dyDescent="0.25">
      <c r="A6" s="12"/>
      <c r="B6" s="40" t="s">
        <v>608</v>
      </c>
      <c r="C6" s="40"/>
      <c r="D6" s="40"/>
      <c r="E6" s="40"/>
      <c r="F6" s="40"/>
      <c r="G6" s="40"/>
      <c r="H6" s="40"/>
      <c r="I6" s="40"/>
      <c r="J6" s="40"/>
      <c r="K6" s="40"/>
      <c r="L6" s="40"/>
      <c r="M6" s="40"/>
      <c r="N6" s="40"/>
      <c r="O6" s="40"/>
      <c r="P6" s="40"/>
    </row>
    <row r="7" spans="1:16" ht="25.5" customHeight="1" x14ac:dyDescent="0.25">
      <c r="A7" s="12"/>
      <c r="B7" s="41" t="s">
        <v>609</v>
      </c>
      <c r="C7" s="41"/>
      <c r="D7" s="41"/>
      <c r="E7" s="41"/>
      <c r="F7" s="41"/>
      <c r="G7" s="41"/>
      <c r="H7" s="41"/>
      <c r="I7" s="41"/>
      <c r="J7" s="41"/>
      <c r="K7" s="41"/>
      <c r="L7" s="41"/>
      <c r="M7" s="41"/>
      <c r="N7" s="41"/>
      <c r="O7" s="41"/>
      <c r="P7" s="41"/>
    </row>
    <row r="8" spans="1:16" x14ac:dyDescent="0.25">
      <c r="A8" s="12"/>
      <c r="B8" s="41" t="s">
        <v>610</v>
      </c>
      <c r="C8" s="41"/>
      <c r="D8" s="41"/>
      <c r="E8" s="41"/>
      <c r="F8" s="41"/>
      <c r="G8" s="41"/>
      <c r="H8" s="41"/>
      <c r="I8" s="41"/>
      <c r="J8" s="41"/>
      <c r="K8" s="41"/>
      <c r="L8" s="41"/>
      <c r="M8" s="41"/>
      <c r="N8" s="41"/>
      <c r="O8" s="41"/>
      <c r="P8" s="41"/>
    </row>
    <row r="9" spans="1:16" ht="15.75" x14ac:dyDescent="0.25">
      <c r="A9" s="12"/>
      <c r="B9" s="43"/>
      <c r="C9" s="43"/>
      <c r="D9" s="43"/>
      <c r="E9" s="43"/>
      <c r="F9" s="43"/>
      <c r="G9" s="43"/>
      <c r="H9" s="43"/>
      <c r="I9" s="43"/>
      <c r="J9" s="43"/>
      <c r="K9" s="43"/>
      <c r="L9" s="43"/>
      <c r="M9" s="43"/>
      <c r="N9" s="43"/>
      <c r="O9" s="43"/>
      <c r="P9" s="43"/>
    </row>
    <row r="10" spans="1:16" x14ac:dyDescent="0.25">
      <c r="A10" s="12"/>
      <c r="B10" s="11"/>
      <c r="C10" s="11"/>
      <c r="D10" s="11"/>
      <c r="E10" s="11"/>
      <c r="F10" s="11"/>
      <c r="G10" s="11"/>
      <c r="H10" s="11"/>
      <c r="I10" s="11"/>
      <c r="J10" s="11"/>
      <c r="K10" s="11"/>
      <c r="L10" s="11"/>
      <c r="M10" s="11"/>
      <c r="N10" s="11"/>
      <c r="O10" s="11"/>
      <c r="P10" s="11"/>
    </row>
    <row r="11" spans="1:16" x14ac:dyDescent="0.25">
      <c r="A11" s="12"/>
      <c r="B11" s="33"/>
      <c r="C11" s="33" t="s">
        <v>233</v>
      </c>
      <c r="D11" s="31" t="s">
        <v>611</v>
      </c>
      <c r="E11" s="31"/>
      <c r="F11" s="33"/>
      <c r="G11" s="33" t="s">
        <v>233</v>
      </c>
      <c r="H11" s="31" t="s">
        <v>613</v>
      </c>
      <c r="I11" s="31"/>
      <c r="J11" s="33"/>
      <c r="K11" s="33"/>
      <c r="L11" s="14" t="s">
        <v>614</v>
      </c>
      <c r="M11" s="33" t="s">
        <v>233</v>
      </c>
      <c r="N11" s="31" t="s">
        <v>616</v>
      </c>
      <c r="O11" s="31"/>
      <c r="P11" s="33"/>
    </row>
    <row r="12" spans="1:16" x14ac:dyDescent="0.25">
      <c r="A12" s="12"/>
      <c r="B12" s="33"/>
      <c r="C12" s="33"/>
      <c r="D12" s="31" t="s">
        <v>612</v>
      </c>
      <c r="E12" s="31"/>
      <c r="F12" s="33"/>
      <c r="G12" s="33"/>
      <c r="H12" s="31"/>
      <c r="I12" s="31"/>
      <c r="J12" s="33"/>
      <c r="K12" s="33"/>
      <c r="L12" s="14" t="s">
        <v>615</v>
      </c>
      <c r="M12" s="33"/>
      <c r="N12" s="31"/>
      <c r="O12" s="31"/>
      <c r="P12" s="33"/>
    </row>
    <row r="13" spans="1:16" ht="15.75" thickBot="1" x14ac:dyDescent="0.3">
      <c r="A13" s="12"/>
      <c r="B13" s="33"/>
      <c r="C13" s="33"/>
      <c r="D13" s="32" t="s">
        <v>242</v>
      </c>
      <c r="E13" s="32"/>
      <c r="F13" s="33"/>
      <c r="G13" s="33"/>
      <c r="H13" s="32"/>
      <c r="I13" s="32"/>
      <c r="J13" s="33"/>
      <c r="K13" s="33"/>
      <c r="L13" s="90"/>
      <c r="M13" s="33"/>
      <c r="N13" s="32"/>
      <c r="O13" s="32"/>
      <c r="P13" s="33"/>
    </row>
    <row r="14" spans="1:16" x14ac:dyDescent="0.25">
      <c r="A14" s="12"/>
      <c r="B14" s="13"/>
      <c r="C14" s="13" t="s">
        <v>233</v>
      </c>
      <c r="D14" s="31" t="s">
        <v>617</v>
      </c>
      <c r="E14" s="31"/>
      <c r="F14" s="31"/>
      <c r="G14" s="31"/>
      <c r="H14" s="31"/>
      <c r="I14" s="31"/>
      <c r="J14" s="31"/>
      <c r="K14" s="31"/>
      <c r="L14" s="31"/>
      <c r="M14" s="31"/>
      <c r="N14" s="31"/>
      <c r="O14" s="31"/>
      <c r="P14" s="13"/>
    </row>
    <row r="15" spans="1:16" ht="25.5" x14ac:dyDescent="0.25">
      <c r="A15" s="12"/>
      <c r="B15" s="16" t="s">
        <v>618</v>
      </c>
      <c r="C15" s="17" t="s">
        <v>233</v>
      </c>
      <c r="D15" s="17"/>
      <c r="E15" s="17"/>
      <c r="F15" s="17"/>
      <c r="G15" s="17" t="s">
        <v>233</v>
      </c>
      <c r="H15" s="17"/>
      <c r="I15" s="17"/>
      <c r="J15" s="17"/>
      <c r="K15" s="17"/>
      <c r="L15" s="17"/>
      <c r="M15" s="17" t="s">
        <v>233</v>
      </c>
      <c r="N15" s="17"/>
      <c r="O15" s="17"/>
      <c r="P15" s="17"/>
    </row>
    <row r="16" spans="1:16" x14ac:dyDescent="0.25">
      <c r="A16" s="12"/>
      <c r="B16" s="11"/>
      <c r="C16" s="41"/>
      <c r="D16" s="41"/>
      <c r="E16" s="41"/>
      <c r="F16" s="41"/>
      <c r="G16" s="41"/>
      <c r="H16" s="41"/>
      <c r="I16" s="41"/>
      <c r="J16" s="41"/>
      <c r="K16" s="41"/>
      <c r="L16" s="41"/>
      <c r="M16" s="41"/>
      <c r="N16" s="41"/>
      <c r="O16" s="41"/>
      <c r="P16" s="41"/>
    </row>
    <row r="17" spans="1:16" x14ac:dyDescent="0.25">
      <c r="A17" s="12"/>
      <c r="B17" s="27" t="s">
        <v>325</v>
      </c>
      <c r="C17" s="11" t="s">
        <v>233</v>
      </c>
      <c r="D17" s="11"/>
      <c r="E17" s="11"/>
      <c r="F17" s="11"/>
      <c r="G17" s="11" t="s">
        <v>233</v>
      </c>
      <c r="H17" s="11"/>
      <c r="I17" s="11"/>
      <c r="J17" s="11"/>
      <c r="K17" s="11"/>
      <c r="L17" s="11"/>
      <c r="M17" s="11" t="s">
        <v>233</v>
      </c>
      <c r="N17" s="11"/>
      <c r="O17" s="11"/>
      <c r="P17" s="11"/>
    </row>
    <row r="18" spans="1:16" x14ac:dyDescent="0.25">
      <c r="A18" s="12"/>
      <c r="B18" s="11"/>
      <c r="C18" s="41"/>
      <c r="D18" s="41"/>
      <c r="E18" s="41"/>
      <c r="F18" s="41"/>
      <c r="G18" s="41"/>
      <c r="H18" s="41"/>
      <c r="I18" s="41"/>
      <c r="J18" s="41"/>
      <c r="K18" s="41"/>
      <c r="L18" s="41"/>
      <c r="M18" s="41"/>
      <c r="N18" s="41"/>
      <c r="O18" s="41"/>
      <c r="P18" s="41"/>
    </row>
    <row r="19" spans="1:16" x14ac:dyDescent="0.25">
      <c r="A19" s="12"/>
      <c r="B19" s="52" t="s">
        <v>619</v>
      </c>
      <c r="C19" s="17" t="s">
        <v>233</v>
      </c>
      <c r="D19" s="17"/>
      <c r="E19" s="17"/>
      <c r="F19" s="17"/>
      <c r="G19" s="17" t="s">
        <v>233</v>
      </c>
      <c r="H19" s="17"/>
      <c r="I19" s="17"/>
      <c r="J19" s="17"/>
      <c r="K19" s="17"/>
      <c r="L19" s="17"/>
      <c r="M19" s="17" t="s">
        <v>233</v>
      </c>
      <c r="N19" s="17"/>
      <c r="O19" s="17"/>
      <c r="P19" s="17"/>
    </row>
    <row r="20" spans="1:16" x14ac:dyDescent="0.25">
      <c r="A20" s="12"/>
      <c r="B20" s="53" t="s">
        <v>620</v>
      </c>
      <c r="C20" s="11" t="s">
        <v>233</v>
      </c>
      <c r="D20" s="11" t="s">
        <v>244</v>
      </c>
      <c r="E20" s="24">
        <v>165000</v>
      </c>
      <c r="F20" s="20" t="s">
        <v>233</v>
      </c>
      <c r="G20" s="11" t="s">
        <v>233</v>
      </c>
      <c r="H20" s="11" t="s">
        <v>244</v>
      </c>
      <c r="I20" s="25">
        <v>646</v>
      </c>
      <c r="J20" s="20" t="s">
        <v>233</v>
      </c>
      <c r="K20" s="11"/>
      <c r="L20" s="25" t="s">
        <v>621</v>
      </c>
      <c r="M20" s="11" t="s">
        <v>233</v>
      </c>
      <c r="N20" s="11"/>
      <c r="O20" s="25" t="s">
        <v>622</v>
      </c>
      <c r="P20" s="20" t="s">
        <v>233</v>
      </c>
    </row>
    <row r="21" spans="1:16" x14ac:dyDescent="0.25">
      <c r="A21" s="12"/>
      <c r="B21" s="81" t="s">
        <v>623</v>
      </c>
      <c r="C21" s="17" t="s">
        <v>233</v>
      </c>
      <c r="D21" s="17"/>
      <c r="E21" s="18">
        <v>60000</v>
      </c>
      <c r="F21" s="19" t="s">
        <v>233</v>
      </c>
      <c r="G21" s="17" t="s">
        <v>233</v>
      </c>
      <c r="H21" s="17"/>
      <c r="I21" s="30">
        <v>862</v>
      </c>
      <c r="J21" s="19" t="s">
        <v>233</v>
      </c>
      <c r="K21" s="17"/>
      <c r="L21" s="30" t="s">
        <v>46</v>
      </c>
      <c r="M21" s="17" t="s">
        <v>233</v>
      </c>
      <c r="N21" s="17"/>
      <c r="O21" s="91">
        <v>43987</v>
      </c>
      <c r="P21" s="19" t="s">
        <v>233</v>
      </c>
    </row>
    <row r="22" spans="1:16" x14ac:dyDescent="0.25">
      <c r="A22" s="12"/>
      <c r="B22" s="53" t="s">
        <v>624</v>
      </c>
      <c r="C22" s="11" t="s">
        <v>233</v>
      </c>
      <c r="D22" s="11"/>
      <c r="E22" s="24">
        <v>75000</v>
      </c>
      <c r="F22" s="20" t="s">
        <v>233</v>
      </c>
      <c r="G22" s="11" t="s">
        <v>233</v>
      </c>
      <c r="H22" s="11"/>
      <c r="I22" s="25" t="s">
        <v>625</v>
      </c>
      <c r="J22" s="20" t="s">
        <v>427</v>
      </c>
      <c r="K22" s="11"/>
      <c r="L22" s="25" t="s">
        <v>46</v>
      </c>
      <c r="M22" s="11" t="s">
        <v>233</v>
      </c>
      <c r="N22" s="11"/>
      <c r="O22" s="25" t="s">
        <v>626</v>
      </c>
      <c r="P22" s="20" t="s">
        <v>233</v>
      </c>
    </row>
    <row r="23" spans="1:16" x14ac:dyDescent="0.25">
      <c r="A23" s="12"/>
      <c r="B23" s="11"/>
      <c r="C23" s="41"/>
      <c r="D23" s="41"/>
      <c r="E23" s="41"/>
      <c r="F23" s="41"/>
      <c r="G23" s="41"/>
      <c r="H23" s="41"/>
      <c r="I23" s="41"/>
      <c r="J23" s="41"/>
      <c r="K23" s="41"/>
      <c r="L23" s="41"/>
      <c r="M23" s="41"/>
      <c r="N23" s="41"/>
      <c r="O23" s="41"/>
      <c r="P23" s="41"/>
    </row>
    <row r="24" spans="1:16" x14ac:dyDescent="0.25">
      <c r="A24" s="12"/>
      <c r="B24" s="52" t="s">
        <v>627</v>
      </c>
      <c r="C24" s="17" t="s">
        <v>233</v>
      </c>
      <c r="D24" s="17"/>
      <c r="E24" s="17"/>
      <c r="F24" s="17"/>
      <c r="G24" s="17" t="s">
        <v>233</v>
      </c>
      <c r="H24" s="17"/>
      <c r="I24" s="17"/>
      <c r="J24" s="17"/>
      <c r="K24" s="17"/>
      <c r="L24" s="17"/>
      <c r="M24" s="17" t="s">
        <v>233</v>
      </c>
      <c r="N24" s="17"/>
      <c r="O24" s="17"/>
      <c r="P24" s="17"/>
    </row>
    <row r="25" spans="1:16" x14ac:dyDescent="0.25">
      <c r="A25" s="12"/>
      <c r="B25" s="53" t="s">
        <v>628</v>
      </c>
      <c r="C25" s="11" t="s">
        <v>233</v>
      </c>
      <c r="D25" s="11"/>
      <c r="E25" s="24">
        <v>40000</v>
      </c>
      <c r="F25" s="20" t="s">
        <v>233</v>
      </c>
      <c r="G25" s="11" t="s">
        <v>233</v>
      </c>
      <c r="H25" s="11"/>
      <c r="I25" s="24">
        <v>1248</v>
      </c>
      <c r="J25" s="20" t="s">
        <v>233</v>
      </c>
      <c r="K25" s="11"/>
      <c r="L25" s="25" t="s">
        <v>46</v>
      </c>
      <c r="M25" s="11" t="s">
        <v>233</v>
      </c>
      <c r="N25" s="11"/>
      <c r="O25" s="92">
        <v>43256</v>
      </c>
      <c r="P25" s="20" t="s">
        <v>233</v>
      </c>
    </row>
    <row r="26" spans="1:16" ht="15.75" thickBot="1" x14ac:dyDescent="0.3">
      <c r="A26" s="12"/>
      <c r="B26" s="81" t="s">
        <v>620</v>
      </c>
      <c r="C26" s="17" t="s">
        <v>233</v>
      </c>
      <c r="D26" s="17"/>
      <c r="E26" s="18">
        <v>35000</v>
      </c>
      <c r="F26" s="19" t="s">
        <v>233</v>
      </c>
      <c r="G26" s="17" t="s">
        <v>233</v>
      </c>
      <c r="H26" s="17"/>
      <c r="I26" s="18">
        <v>1119</v>
      </c>
      <c r="J26" s="19" t="s">
        <v>233</v>
      </c>
      <c r="K26" s="17"/>
      <c r="L26" s="30" t="s">
        <v>46</v>
      </c>
      <c r="M26" s="17" t="s">
        <v>233</v>
      </c>
      <c r="N26" s="17"/>
      <c r="O26" s="91">
        <v>43282</v>
      </c>
      <c r="P26" s="19" t="s">
        <v>233</v>
      </c>
    </row>
    <row r="27" spans="1:16" x14ac:dyDescent="0.25">
      <c r="A27" s="12"/>
      <c r="B27" s="21"/>
      <c r="C27" s="21" t="s">
        <v>233</v>
      </c>
      <c r="D27" s="28"/>
      <c r="E27" s="28"/>
      <c r="F27" s="21"/>
      <c r="G27" s="21" t="s">
        <v>233</v>
      </c>
      <c r="H27" s="28"/>
      <c r="I27" s="28"/>
      <c r="J27" s="21"/>
      <c r="K27" s="21"/>
      <c r="L27" s="21"/>
      <c r="M27" s="21" t="s">
        <v>233</v>
      </c>
      <c r="N27" s="21"/>
      <c r="O27" s="21"/>
      <c r="P27" s="21"/>
    </row>
    <row r="28" spans="1:16" ht="15.75" thickBot="1" x14ac:dyDescent="0.3">
      <c r="A28" s="12"/>
      <c r="B28" s="85" t="s">
        <v>140</v>
      </c>
      <c r="C28" s="13" t="s">
        <v>233</v>
      </c>
      <c r="D28" s="11" t="s">
        <v>244</v>
      </c>
      <c r="E28" s="24">
        <v>375000</v>
      </c>
      <c r="F28" s="20" t="s">
        <v>233</v>
      </c>
      <c r="G28" s="13" t="s">
        <v>233</v>
      </c>
      <c r="H28" s="11" t="s">
        <v>244</v>
      </c>
      <c r="I28" s="24">
        <v>2818</v>
      </c>
      <c r="J28" s="20" t="s">
        <v>233</v>
      </c>
      <c r="K28" s="13"/>
      <c r="L28" s="11"/>
      <c r="M28" s="13" t="s">
        <v>233</v>
      </c>
      <c r="N28" s="11"/>
      <c r="O28" s="11"/>
      <c r="P28" s="11"/>
    </row>
    <row r="29" spans="1:16" ht="15.75" thickTop="1" x14ac:dyDescent="0.25">
      <c r="A29" s="12"/>
      <c r="B29" s="21"/>
      <c r="C29" s="21" t="s">
        <v>233</v>
      </c>
      <c r="D29" s="22"/>
      <c r="E29" s="22"/>
      <c r="F29" s="21"/>
      <c r="G29" s="21" t="s">
        <v>233</v>
      </c>
      <c r="H29" s="22"/>
      <c r="I29" s="22"/>
      <c r="J29" s="21"/>
      <c r="K29" s="21"/>
      <c r="L29" s="21"/>
      <c r="M29" s="21" t="s">
        <v>233</v>
      </c>
      <c r="N29" s="21"/>
      <c r="O29" s="21"/>
      <c r="P29" s="21"/>
    </row>
    <row r="30" spans="1:16" x14ac:dyDescent="0.25">
      <c r="A30" s="12"/>
      <c r="B30" s="11"/>
      <c r="C30" s="41"/>
      <c r="D30" s="41"/>
      <c r="E30" s="41"/>
      <c r="F30" s="41"/>
      <c r="G30" s="41"/>
      <c r="H30" s="41"/>
      <c r="I30" s="41"/>
      <c r="J30" s="41"/>
      <c r="K30" s="41"/>
      <c r="L30" s="41"/>
      <c r="M30" s="41"/>
      <c r="N30" s="41"/>
      <c r="O30" s="41"/>
      <c r="P30" s="41"/>
    </row>
    <row r="31" spans="1:16" x14ac:dyDescent="0.25">
      <c r="A31" s="12"/>
      <c r="B31" s="51" t="s">
        <v>329</v>
      </c>
      <c r="C31" s="26" t="s">
        <v>233</v>
      </c>
      <c r="D31" s="17"/>
      <c r="E31" s="17"/>
      <c r="F31" s="17"/>
      <c r="G31" s="26" t="s">
        <v>233</v>
      </c>
      <c r="H31" s="17"/>
      <c r="I31" s="17"/>
      <c r="J31" s="17"/>
      <c r="K31" s="26"/>
      <c r="L31" s="17"/>
      <c r="M31" s="26" t="s">
        <v>233</v>
      </c>
      <c r="N31" s="17"/>
      <c r="O31" s="17"/>
      <c r="P31" s="17"/>
    </row>
    <row r="32" spans="1:16" x14ac:dyDescent="0.25">
      <c r="A32" s="12"/>
      <c r="B32" s="11"/>
      <c r="C32" s="41"/>
      <c r="D32" s="41"/>
      <c r="E32" s="41"/>
      <c r="F32" s="41"/>
      <c r="G32" s="41"/>
      <c r="H32" s="41"/>
      <c r="I32" s="41"/>
      <c r="J32" s="41"/>
      <c r="K32" s="41"/>
      <c r="L32" s="41"/>
      <c r="M32" s="41"/>
      <c r="N32" s="41"/>
      <c r="O32" s="41"/>
      <c r="P32" s="41"/>
    </row>
    <row r="33" spans="1:16" x14ac:dyDescent="0.25">
      <c r="A33" s="12"/>
      <c r="B33" s="50" t="s">
        <v>619</v>
      </c>
      <c r="C33" s="13" t="s">
        <v>233</v>
      </c>
      <c r="D33" s="11"/>
      <c r="E33" s="11"/>
      <c r="F33" s="11"/>
      <c r="G33" s="13" t="s">
        <v>233</v>
      </c>
      <c r="H33" s="11"/>
      <c r="I33" s="11"/>
      <c r="J33" s="11"/>
      <c r="K33" s="13"/>
      <c r="L33" s="11"/>
      <c r="M33" s="13" t="s">
        <v>233</v>
      </c>
      <c r="N33" s="11"/>
      <c r="O33" s="11"/>
      <c r="P33" s="11"/>
    </row>
    <row r="34" spans="1:16" x14ac:dyDescent="0.25">
      <c r="A34" s="12"/>
      <c r="B34" s="81" t="s">
        <v>620</v>
      </c>
      <c r="C34" s="26" t="s">
        <v>233</v>
      </c>
      <c r="D34" s="17" t="s">
        <v>244</v>
      </c>
      <c r="E34" s="18">
        <v>165000</v>
      </c>
      <c r="F34" s="19" t="s">
        <v>233</v>
      </c>
      <c r="G34" s="26" t="s">
        <v>233</v>
      </c>
      <c r="H34" s="17" t="s">
        <v>244</v>
      </c>
      <c r="I34" s="18">
        <v>1617</v>
      </c>
      <c r="J34" s="19" t="s">
        <v>233</v>
      </c>
      <c r="K34" s="26"/>
      <c r="L34" s="30" t="s">
        <v>46</v>
      </c>
      <c r="M34" s="26" t="s">
        <v>233</v>
      </c>
      <c r="N34" s="17"/>
      <c r="O34" s="91">
        <v>43282</v>
      </c>
      <c r="P34" s="19" t="s">
        <v>233</v>
      </c>
    </row>
    <row r="35" spans="1:16" x14ac:dyDescent="0.25">
      <c r="A35" s="12"/>
      <c r="B35" s="53" t="s">
        <v>623</v>
      </c>
      <c r="C35" s="13" t="s">
        <v>233</v>
      </c>
      <c r="D35" s="11"/>
      <c r="E35" s="24">
        <v>60000</v>
      </c>
      <c r="F35" s="20" t="s">
        <v>233</v>
      </c>
      <c r="G35" s="13" t="s">
        <v>233</v>
      </c>
      <c r="H35" s="11"/>
      <c r="I35" s="24">
        <v>1220</v>
      </c>
      <c r="J35" s="20" t="s">
        <v>233</v>
      </c>
      <c r="K35" s="13"/>
      <c r="L35" s="25" t="s">
        <v>46</v>
      </c>
      <c r="M35" s="13" t="s">
        <v>233</v>
      </c>
      <c r="N35" s="11"/>
      <c r="O35" s="92">
        <v>43987</v>
      </c>
      <c r="P35" s="20" t="s">
        <v>233</v>
      </c>
    </row>
    <row r="36" spans="1:16" x14ac:dyDescent="0.25">
      <c r="A36" s="12"/>
      <c r="B36" s="11"/>
      <c r="C36" s="41"/>
      <c r="D36" s="41"/>
      <c r="E36" s="41"/>
      <c r="F36" s="41"/>
      <c r="G36" s="41"/>
      <c r="H36" s="41"/>
      <c r="I36" s="41"/>
      <c r="J36" s="41"/>
      <c r="K36" s="41"/>
      <c r="L36" s="41"/>
      <c r="M36" s="41"/>
      <c r="N36" s="41"/>
      <c r="O36" s="41"/>
      <c r="P36" s="41"/>
    </row>
    <row r="37" spans="1:16" x14ac:dyDescent="0.25">
      <c r="A37" s="12"/>
      <c r="B37" s="52" t="s">
        <v>627</v>
      </c>
      <c r="C37" s="26" t="s">
        <v>233</v>
      </c>
      <c r="D37" s="17"/>
      <c r="E37" s="17"/>
      <c r="F37" s="17"/>
      <c r="G37" s="26" t="s">
        <v>233</v>
      </c>
      <c r="H37" s="17"/>
      <c r="I37" s="17"/>
      <c r="J37" s="17"/>
      <c r="K37" s="26"/>
      <c r="L37" s="17"/>
      <c r="M37" s="26" t="s">
        <v>233</v>
      </c>
      <c r="N37" s="17"/>
      <c r="O37" s="17"/>
      <c r="P37" s="17"/>
    </row>
    <row r="38" spans="1:16" x14ac:dyDescent="0.25">
      <c r="A38" s="12"/>
      <c r="B38" s="53" t="s">
        <v>628</v>
      </c>
      <c r="C38" s="13" t="s">
        <v>233</v>
      </c>
      <c r="D38" s="11"/>
      <c r="E38" s="24">
        <v>40000</v>
      </c>
      <c r="F38" s="20" t="s">
        <v>233</v>
      </c>
      <c r="G38" s="13" t="s">
        <v>233</v>
      </c>
      <c r="H38" s="11"/>
      <c r="I38" s="24">
        <v>1485</v>
      </c>
      <c r="J38" s="20" t="s">
        <v>233</v>
      </c>
      <c r="K38" s="13"/>
      <c r="L38" s="25" t="s">
        <v>46</v>
      </c>
      <c r="M38" s="13" t="s">
        <v>233</v>
      </c>
      <c r="N38" s="11"/>
      <c r="O38" s="92">
        <v>43256</v>
      </c>
      <c r="P38" s="20" t="s">
        <v>233</v>
      </c>
    </row>
    <row r="39" spans="1:16" ht="15.75" thickBot="1" x14ac:dyDescent="0.3">
      <c r="A39" s="12"/>
      <c r="B39" s="81" t="s">
        <v>620</v>
      </c>
      <c r="C39" s="26" t="s">
        <v>233</v>
      </c>
      <c r="D39" s="17"/>
      <c r="E39" s="18">
        <v>35000</v>
      </c>
      <c r="F39" s="19" t="s">
        <v>233</v>
      </c>
      <c r="G39" s="26" t="s">
        <v>233</v>
      </c>
      <c r="H39" s="17"/>
      <c r="I39" s="18">
        <v>1323</v>
      </c>
      <c r="J39" s="19" t="s">
        <v>233</v>
      </c>
      <c r="K39" s="26"/>
      <c r="L39" s="30" t="s">
        <v>46</v>
      </c>
      <c r="M39" s="26" t="s">
        <v>233</v>
      </c>
      <c r="N39" s="17"/>
      <c r="O39" s="91">
        <v>43282</v>
      </c>
      <c r="P39" s="19" t="s">
        <v>233</v>
      </c>
    </row>
    <row r="40" spans="1:16" x14ac:dyDescent="0.25">
      <c r="A40" s="12"/>
      <c r="B40" s="21"/>
      <c r="C40" s="21" t="s">
        <v>233</v>
      </c>
      <c r="D40" s="28"/>
      <c r="E40" s="28"/>
      <c r="F40" s="21"/>
      <c r="G40" s="21" t="s">
        <v>233</v>
      </c>
      <c r="H40" s="28"/>
      <c r="I40" s="28"/>
      <c r="J40" s="21"/>
      <c r="K40" s="21"/>
      <c r="L40" s="21"/>
      <c r="M40" s="21" t="s">
        <v>233</v>
      </c>
      <c r="N40" s="21"/>
      <c r="O40" s="21"/>
      <c r="P40" s="21"/>
    </row>
    <row r="41" spans="1:16" ht="15.75" thickBot="1" x14ac:dyDescent="0.3">
      <c r="A41" s="12"/>
      <c r="B41" s="85" t="s">
        <v>140</v>
      </c>
      <c r="C41" s="13" t="s">
        <v>233</v>
      </c>
      <c r="D41" s="11" t="s">
        <v>244</v>
      </c>
      <c r="E41" s="24">
        <v>300000</v>
      </c>
      <c r="F41" s="20" t="s">
        <v>233</v>
      </c>
      <c r="G41" s="13" t="s">
        <v>233</v>
      </c>
      <c r="H41" s="11" t="s">
        <v>244</v>
      </c>
      <c r="I41" s="24">
        <v>5645</v>
      </c>
      <c r="J41" s="20" t="s">
        <v>233</v>
      </c>
      <c r="K41" s="13"/>
      <c r="L41" s="11"/>
      <c r="M41" s="13" t="s">
        <v>233</v>
      </c>
      <c r="N41" s="11"/>
      <c r="O41" s="11"/>
      <c r="P41" s="11"/>
    </row>
    <row r="42" spans="1:16" ht="15.75" thickTop="1" x14ac:dyDescent="0.25">
      <c r="A42" s="12"/>
      <c r="B42" s="21"/>
      <c r="C42" s="21" t="s">
        <v>233</v>
      </c>
      <c r="D42" s="22"/>
      <c r="E42" s="22"/>
      <c r="F42" s="21"/>
      <c r="G42" s="21" t="s">
        <v>233</v>
      </c>
      <c r="H42" s="22"/>
      <c r="I42" s="22"/>
      <c r="J42" s="21"/>
      <c r="K42" s="21"/>
      <c r="L42" s="21"/>
      <c r="M42" s="21" t="s">
        <v>233</v>
      </c>
      <c r="N42" s="21"/>
      <c r="O42" s="21"/>
      <c r="P42" s="21"/>
    </row>
    <row r="43" spans="1:16" x14ac:dyDescent="0.25">
      <c r="A43" s="12"/>
      <c r="B43" s="42"/>
      <c r="C43" s="42"/>
      <c r="D43" s="42"/>
      <c r="E43" s="42"/>
      <c r="F43" s="42"/>
      <c r="G43" s="42"/>
      <c r="H43" s="42"/>
      <c r="I43" s="42"/>
      <c r="J43" s="42"/>
      <c r="K43" s="42"/>
      <c r="L43" s="42"/>
      <c r="M43" s="42"/>
      <c r="N43" s="42"/>
      <c r="O43" s="42"/>
      <c r="P43" s="42"/>
    </row>
    <row r="44" spans="1:16" x14ac:dyDescent="0.25">
      <c r="A44" s="12"/>
      <c r="B44" s="11"/>
      <c r="C44" s="11"/>
      <c r="D44" s="11"/>
      <c r="E44" s="11"/>
      <c r="F44" s="11"/>
      <c r="G44" s="11"/>
      <c r="H44" s="11"/>
      <c r="I44" s="11"/>
      <c r="J44" s="11"/>
      <c r="K44" s="11"/>
      <c r="L44" s="11"/>
      <c r="M44" s="11"/>
      <c r="N44" s="11"/>
    </row>
    <row r="45" spans="1:16" x14ac:dyDescent="0.25">
      <c r="A45" s="12"/>
      <c r="B45" s="33"/>
      <c r="C45" s="33" t="s">
        <v>233</v>
      </c>
      <c r="D45" s="31" t="s">
        <v>629</v>
      </c>
      <c r="E45" s="31"/>
      <c r="F45" s="33"/>
      <c r="G45" s="33"/>
      <c r="H45" s="31" t="s">
        <v>636</v>
      </c>
      <c r="I45" s="31"/>
      <c r="J45" s="33"/>
      <c r="K45" s="33" t="s">
        <v>233</v>
      </c>
      <c r="L45" s="31" t="s">
        <v>641</v>
      </c>
      <c r="M45" s="31"/>
      <c r="N45" s="33"/>
    </row>
    <row r="46" spans="1:16" x14ac:dyDescent="0.25">
      <c r="A46" s="12"/>
      <c r="B46" s="33"/>
      <c r="C46" s="33"/>
      <c r="D46" s="31" t="s">
        <v>630</v>
      </c>
      <c r="E46" s="31"/>
      <c r="F46" s="33"/>
      <c r="G46" s="33"/>
      <c r="H46" s="31" t="s">
        <v>637</v>
      </c>
      <c r="I46" s="31"/>
      <c r="J46" s="33"/>
      <c r="K46" s="33"/>
      <c r="L46" s="31" t="s">
        <v>642</v>
      </c>
      <c r="M46" s="31"/>
      <c r="N46" s="33"/>
    </row>
    <row r="47" spans="1:16" x14ac:dyDescent="0.25">
      <c r="A47" s="12"/>
      <c r="B47" s="33"/>
      <c r="C47" s="33"/>
      <c r="D47" s="31" t="s">
        <v>631</v>
      </c>
      <c r="E47" s="31"/>
      <c r="F47" s="33"/>
      <c r="G47" s="33"/>
      <c r="H47" s="31" t="s">
        <v>638</v>
      </c>
      <c r="I47" s="31"/>
      <c r="J47" s="33"/>
      <c r="K47" s="33"/>
      <c r="L47" s="31" t="s">
        <v>643</v>
      </c>
      <c r="M47" s="31"/>
      <c r="N47" s="33"/>
    </row>
    <row r="48" spans="1:16" x14ac:dyDescent="0.25">
      <c r="A48" s="12"/>
      <c r="B48" s="33"/>
      <c r="C48" s="33"/>
      <c r="D48" s="31" t="s">
        <v>632</v>
      </c>
      <c r="E48" s="31"/>
      <c r="F48" s="33"/>
      <c r="G48" s="33"/>
      <c r="H48" s="31" t="s">
        <v>639</v>
      </c>
      <c r="I48" s="31"/>
      <c r="J48" s="33"/>
      <c r="K48" s="33"/>
      <c r="L48" s="31" t="s">
        <v>644</v>
      </c>
      <c r="M48" s="31"/>
      <c r="N48" s="33"/>
    </row>
    <row r="49" spans="1:14" x14ac:dyDescent="0.25">
      <c r="A49" s="12"/>
      <c r="B49" s="33"/>
      <c r="C49" s="33"/>
      <c r="D49" s="31" t="s">
        <v>633</v>
      </c>
      <c r="E49" s="31"/>
      <c r="F49" s="33"/>
      <c r="G49" s="33"/>
      <c r="H49" s="31" t="s">
        <v>640</v>
      </c>
      <c r="I49" s="31"/>
      <c r="J49" s="33"/>
      <c r="K49" s="33"/>
      <c r="L49" s="31" t="s">
        <v>639</v>
      </c>
      <c r="M49" s="31"/>
      <c r="N49" s="33"/>
    </row>
    <row r="50" spans="1:14" x14ac:dyDescent="0.25">
      <c r="A50" s="12"/>
      <c r="B50" s="33"/>
      <c r="C50" s="33"/>
      <c r="D50" s="31" t="s">
        <v>634</v>
      </c>
      <c r="E50" s="31"/>
      <c r="F50" s="33"/>
      <c r="G50" s="33"/>
      <c r="H50" s="31" t="s">
        <v>635</v>
      </c>
      <c r="I50" s="31"/>
      <c r="J50" s="33"/>
      <c r="K50" s="33"/>
      <c r="L50" s="31" t="s">
        <v>640</v>
      </c>
      <c r="M50" s="31"/>
      <c r="N50" s="33"/>
    </row>
    <row r="51" spans="1:14" ht="15.75" thickBot="1" x14ac:dyDescent="0.3">
      <c r="A51" s="12"/>
      <c r="B51" s="33"/>
      <c r="C51" s="33"/>
      <c r="D51" s="32" t="s">
        <v>635</v>
      </c>
      <c r="E51" s="32"/>
      <c r="F51" s="33"/>
      <c r="G51" s="33"/>
      <c r="H51" s="32"/>
      <c r="I51" s="32"/>
      <c r="J51" s="33"/>
      <c r="K51" s="33"/>
      <c r="L51" s="32" t="s">
        <v>635</v>
      </c>
      <c r="M51" s="32"/>
      <c r="N51" s="33"/>
    </row>
    <row r="52" spans="1:14" x14ac:dyDescent="0.25">
      <c r="A52" s="12"/>
      <c r="B52" s="13"/>
      <c r="C52" s="13" t="s">
        <v>233</v>
      </c>
      <c r="D52" s="31" t="s">
        <v>617</v>
      </c>
      <c r="E52" s="31"/>
      <c r="F52" s="31"/>
      <c r="G52" s="31"/>
      <c r="H52" s="31"/>
      <c r="I52" s="31"/>
      <c r="J52" s="31"/>
      <c r="K52" s="31"/>
      <c r="L52" s="31"/>
      <c r="M52" s="31"/>
      <c r="N52" s="13"/>
    </row>
    <row r="53" spans="1:14" x14ac:dyDescent="0.25">
      <c r="A53" s="12"/>
      <c r="B53" s="11"/>
      <c r="C53" s="41"/>
      <c r="D53" s="41"/>
      <c r="E53" s="41"/>
      <c r="F53" s="41"/>
      <c r="G53" s="41"/>
      <c r="H53" s="41"/>
      <c r="I53" s="41"/>
      <c r="J53" s="41"/>
      <c r="K53" s="41"/>
      <c r="L53" s="41"/>
      <c r="M53" s="41"/>
      <c r="N53" s="41"/>
    </row>
    <row r="54" spans="1:14" x14ac:dyDescent="0.25">
      <c r="A54" s="12"/>
      <c r="B54" s="16" t="s">
        <v>645</v>
      </c>
      <c r="C54" s="17" t="s">
        <v>233</v>
      </c>
      <c r="D54" s="17"/>
      <c r="E54" s="17"/>
      <c r="F54" s="17"/>
      <c r="G54" s="17"/>
      <c r="H54" s="17"/>
      <c r="I54" s="17"/>
      <c r="J54" s="17"/>
      <c r="K54" s="17" t="s">
        <v>233</v>
      </c>
      <c r="L54" s="17"/>
      <c r="M54" s="17"/>
      <c r="N54" s="17"/>
    </row>
    <row r="55" spans="1:14" x14ac:dyDescent="0.25">
      <c r="A55" s="12"/>
      <c r="B55" s="11"/>
      <c r="C55" s="41"/>
      <c r="D55" s="41"/>
      <c r="E55" s="41"/>
      <c r="F55" s="41"/>
      <c r="G55" s="41"/>
      <c r="H55" s="41"/>
      <c r="I55" s="41"/>
      <c r="J55" s="41"/>
      <c r="K55" s="41"/>
      <c r="L55" s="41"/>
      <c r="M55" s="41"/>
      <c r="N55" s="41"/>
    </row>
    <row r="56" spans="1:14" ht="25.5" x14ac:dyDescent="0.25">
      <c r="A56" s="12"/>
      <c r="B56" s="27" t="s">
        <v>646</v>
      </c>
      <c r="C56" s="11" t="s">
        <v>233</v>
      </c>
      <c r="D56" s="11"/>
      <c r="E56" s="11"/>
      <c r="F56" s="11"/>
      <c r="G56" s="11"/>
      <c r="H56" s="11"/>
      <c r="I56" s="11"/>
      <c r="J56" s="11"/>
      <c r="K56" s="11" t="s">
        <v>233</v>
      </c>
      <c r="L56" s="11"/>
      <c r="M56" s="11"/>
      <c r="N56" s="11"/>
    </row>
    <row r="57" spans="1:14" x14ac:dyDescent="0.25">
      <c r="A57" s="12"/>
      <c r="B57" s="11"/>
      <c r="C57" s="41"/>
      <c r="D57" s="41"/>
      <c r="E57" s="41"/>
      <c r="F57" s="41"/>
      <c r="G57" s="41"/>
      <c r="H57" s="41"/>
      <c r="I57" s="41"/>
      <c r="J57" s="41"/>
      <c r="K57" s="41"/>
      <c r="L57" s="41"/>
      <c r="M57" s="41"/>
      <c r="N57" s="41"/>
    </row>
    <row r="58" spans="1:14" x14ac:dyDescent="0.25">
      <c r="A58" s="12"/>
      <c r="B58" s="52" t="s">
        <v>619</v>
      </c>
      <c r="C58" s="17" t="s">
        <v>233</v>
      </c>
      <c r="D58" s="17"/>
      <c r="E58" s="17"/>
      <c r="F58" s="17"/>
      <c r="G58" s="17"/>
      <c r="H58" s="17"/>
      <c r="I58" s="17"/>
      <c r="J58" s="17"/>
      <c r="K58" s="17" t="s">
        <v>233</v>
      </c>
      <c r="L58" s="17"/>
      <c r="M58" s="17"/>
      <c r="N58" s="17"/>
    </row>
    <row r="59" spans="1:14" x14ac:dyDescent="0.25">
      <c r="A59" s="12"/>
      <c r="B59" s="53" t="s">
        <v>620</v>
      </c>
      <c r="C59" s="11" t="s">
        <v>233</v>
      </c>
      <c r="D59" s="11" t="s">
        <v>244</v>
      </c>
      <c r="E59" s="25" t="s">
        <v>647</v>
      </c>
      <c r="F59" s="20" t="s">
        <v>427</v>
      </c>
      <c r="G59" s="11"/>
      <c r="H59" s="11"/>
      <c r="I59" s="25" t="s">
        <v>648</v>
      </c>
      <c r="J59" s="20" t="s">
        <v>233</v>
      </c>
      <c r="K59" s="11" t="s">
        <v>233</v>
      </c>
      <c r="L59" s="11" t="s">
        <v>244</v>
      </c>
      <c r="M59" s="25" t="s">
        <v>248</v>
      </c>
      <c r="N59" s="20" t="s">
        <v>233</v>
      </c>
    </row>
    <row r="60" spans="1:14" x14ac:dyDescent="0.25">
      <c r="A60" s="12"/>
      <c r="B60" s="81" t="s">
        <v>623</v>
      </c>
      <c r="C60" s="17" t="s">
        <v>233</v>
      </c>
      <c r="D60" s="17"/>
      <c r="E60" s="30" t="s">
        <v>649</v>
      </c>
      <c r="F60" s="19" t="s">
        <v>427</v>
      </c>
      <c r="G60" s="17"/>
      <c r="H60" s="17"/>
      <c r="I60" s="30" t="s">
        <v>650</v>
      </c>
      <c r="J60" s="19" t="s">
        <v>233</v>
      </c>
      <c r="K60" s="17" t="s">
        <v>233</v>
      </c>
      <c r="L60" s="17"/>
      <c r="M60" s="30" t="s">
        <v>248</v>
      </c>
      <c r="N60" s="19" t="s">
        <v>233</v>
      </c>
    </row>
    <row r="61" spans="1:14" x14ac:dyDescent="0.25">
      <c r="A61" s="12"/>
      <c r="B61" s="53" t="s">
        <v>624</v>
      </c>
      <c r="C61" s="11" t="s">
        <v>233</v>
      </c>
      <c r="D61" s="11"/>
      <c r="E61" s="25" t="s">
        <v>651</v>
      </c>
      <c r="F61" s="20" t="s">
        <v>427</v>
      </c>
      <c r="G61" s="11"/>
      <c r="H61" s="11"/>
      <c r="I61" s="25" t="s">
        <v>650</v>
      </c>
      <c r="J61" s="20" t="s">
        <v>233</v>
      </c>
      <c r="K61" s="11" t="s">
        <v>233</v>
      </c>
      <c r="L61" s="11"/>
      <c r="M61" s="25" t="s">
        <v>248</v>
      </c>
      <c r="N61" s="20" t="s">
        <v>233</v>
      </c>
    </row>
    <row r="62" spans="1:14" x14ac:dyDescent="0.25">
      <c r="A62" s="12"/>
      <c r="B62" s="11"/>
      <c r="C62" s="41"/>
      <c r="D62" s="41"/>
      <c r="E62" s="41"/>
      <c r="F62" s="41"/>
      <c r="G62" s="41"/>
      <c r="H62" s="41"/>
      <c r="I62" s="41"/>
      <c r="J62" s="41"/>
      <c r="K62" s="41"/>
      <c r="L62" s="41"/>
      <c r="M62" s="41"/>
      <c r="N62" s="41"/>
    </row>
    <row r="63" spans="1:14" x14ac:dyDescent="0.25">
      <c r="A63" s="12"/>
      <c r="B63" s="52" t="s">
        <v>627</v>
      </c>
      <c r="C63" s="17" t="s">
        <v>233</v>
      </c>
      <c r="D63" s="17"/>
      <c r="E63" s="17"/>
      <c r="F63" s="17"/>
      <c r="G63" s="17"/>
      <c r="H63" s="17"/>
      <c r="I63" s="17"/>
      <c r="J63" s="17"/>
      <c r="K63" s="17" t="s">
        <v>233</v>
      </c>
      <c r="L63" s="17"/>
      <c r="M63" s="30" t="s">
        <v>248</v>
      </c>
      <c r="N63" s="19" t="s">
        <v>233</v>
      </c>
    </row>
    <row r="64" spans="1:14" x14ac:dyDescent="0.25">
      <c r="A64" s="12"/>
      <c r="B64" s="53" t="s">
        <v>628</v>
      </c>
      <c r="C64" s="11" t="s">
        <v>233</v>
      </c>
      <c r="D64" s="11"/>
      <c r="E64" s="25" t="s">
        <v>652</v>
      </c>
      <c r="F64" s="20" t="s">
        <v>427</v>
      </c>
      <c r="G64" s="11"/>
      <c r="H64" s="11"/>
      <c r="I64" s="25" t="s">
        <v>650</v>
      </c>
      <c r="J64" s="20" t="s">
        <v>233</v>
      </c>
      <c r="K64" s="11" t="s">
        <v>233</v>
      </c>
      <c r="L64" s="11"/>
      <c r="M64" s="25" t="s">
        <v>248</v>
      </c>
      <c r="N64" s="20" t="s">
        <v>233</v>
      </c>
    </row>
    <row r="65" spans="1:16" ht="15.75" thickBot="1" x14ac:dyDescent="0.3">
      <c r="A65" s="12"/>
      <c r="B65" s="81" t="s">
        <v>620</v>
      </c>
      <c r="C65" s="17" t="s">
        <v>233</v>
      </c>
      <c r="D65" s="17"/>
      <c r="E65" s="30" t="s">
        <v>653</v>
      </c>
      <c r="F65" s="19" t="s">
        <v>427</v>
      </c>
      <c r="G65" s="17"/>
      <c r="H65" s="17"/>
      <c r="I65" s="30" t="s">
        <v>650</v>
      </c>
      <c r="J65" s="19" t="s">
        <v>233</v>
      </c>
      <c r="K65" s="17" t="s">
        <v>233</v>
      </c>
      <c r="L65" s="17"/>
      <c r="M65" s="30" t="s">
        <v>248</v>
      </c>
      <c r="N65" s="19" t="s">
        <v>233</v>
      </c>
    </row>
    <row r="66" spans="1:16" x14ac:dyDescent="0.25">
      <c r="A66" s="12"/>
      <c r="B66" s="21"/>
      <c r="C66" s="21" t="s">
        <v>233</v>
      </c>
      <c r="D66" s="28"/>
      <c r="E66" s="28"/>
      <c r="F66" s="21"/>
      <c r="G66" s="21"/>
      <c r="H66" s="21"/>
      <c r="I66" s="21"/>
      <c r="J66" s="21"/>
      <c r="K66" s="21" t="s">
        <v>233</v>
      </c>
      <c r="L66" s="28"/>
      <c r="M66" s="28"/>
      <c r="N66" s="21"/>
    </row>
    <row r="67" spans="1:16" ht="15.75" thickBot="1" x14ac:dyDescent="0.3">
      <c r="A67" s="12"/>
      <c r="B67" s="85" t="s">
        <v>140</v>
      </c>
      <c r="C67" s="13" t="s">
        <v>233</v>
      </c>
      <c r="D67" s="11" t="s">
        <v>244</v>
      </c>
      <c r="E67" s="25" t="s">
        <v>654</v>
      </c>
      <c r="F67" s="20" t="s">
        <v>427</v>
      </c>
      <c r="G67" s="13"/>
      <c r="H67" s="11"/>
      <c r="I67" s="11"/>
      <c r="J67" s="11"/>
      <c r="K67" s="13" t="s">
        <v>233</v>
      </c>
      <c r="L67" s="11" t="s">
        <v>244</v>
      </c>
      <c r="M67" s="25" t="s">
        <v>248</v>
      </c>
      <c r="N67" s="20" t="s">
        <v>233</v>
      </c>
    </row>
    <row r="68" spans="1:16" ht="15.75" thickTop="1" x14ac:dyDescent="0.25">
      <c r="A68" s="12"/>
      <c r="B68" s="21"/>
      <c r="C68" s="21" t="s">
        <v>233</v>
      </c>
      <c r="D68" s="22"/>
      <c r="E68" s="22"/>
      <c r="F68" s="21"/>
      <c r="G68" s="21"/>
      <c r="H68" s="21"/>
      <c r="I68" s="21"/>
      <c r="J68" s="21"/>
      <c r="K68" s="21" t="s">
        <v>233</v>
      </c>
      <c r="L68" s="22"/>
      <c r="M68" s="22"/>
      <c r="N68" s="21"/>
    </row>
    <row r="69" spans="1:16" x14ac:dyDescent="0.25">
      <c r="A69" s="12"/>
      <c r="B69" s="41" t="s">
        <v>655</v>
      </c>
      <c r="C69" s="41"/>
      <c r="D69" s="41"/>
      <c r="E69" s="41"/>
      <c r="F69" s="41"/>
      <c r="G69" s="41"/>
      <c r="H69" s="41"/>
      <c r="I69" s="41"/>
      <c r="J69" s="41"/>
      <c r="K69" s="41"/>
      <c r="L69" s="41"/>
      <c r="M69" s="41"/>
      <c r="N69" s="41"/>
      <c r="O69" s="41"/>
      <c r="P69" s="41"/>
    </row>
    <row r="70" spans="1:16" ht="38.25" customHeight="1" x14ac:dyDescent="0.25">
      <c r="A70" s="12"/>
      <c r="B70" s="41" t="s">
        <v>656</v>
      </c>
      <c r="C70" s="41"/>
      <c r="D70" s="41"/>
      <c r="E70" s="41"/>
      <c r="F70" s="41"/>
      <c r="G70" s="41"/>
      <c r="H70" s="41"/>
      <c r="I70" s="41"/>
      <c r="J70" s="41"/>
      <c r="K70" s="41"/>
      <c r="L70" s="41"/>
      <c r="M70" s="41"/>
      <c r="N70" s="41"/>
      <c r="O70" s="41"/>
      <c r="P70" s="41"/>
    </row>
  </sheetData>
  <mergeCells count="93">
    <mergeCell ref="B70:P70"/>
    <mergeCell ref="B6:P6"/>
    <mergeCell ref="B7:P7"/>
    <mergeCell ref="B8:P8"/>
    <mergeCell ref="B9:P9"/>
    <mergeCell ref="B43:P43"/>
    <mergeCell ref="B69:P69"/>
    <mergeCell ref="C62:F62"/>
    <mergeCell ref="G62:J62"/>
    <mergeCell ref="K62:N62"/>
    <mergeCell ref="A1:A2"/>
    <mergeCell ref="B1:P1"/>
    <mergeCell ref="B2:P2"/>
    <mergeCell ref="B3:P3"/>
    <mergeCell ref="A4:A70"/>
    <mergeCell ref="B4:P4"/>
    <mergeCell ref="B5:P5"/>
    <mergeCell ref="C55:F55"/>
    <mergeCell ref="G55:J55"/>
    <mergeCell ref="K55:N55"/>
    <mergeCell ref="C57:F57"/>
    <mergeCell ref="G57:J57"/>
    <mergeCell ref="K57:N57"/>
    <mergeCell ref="L51:M51"/>
    <mergeCell ref="N45:N51"/>
    <mergeCell ref="D52:M52"/>
    <mergeCell ref="C53:F53"/>
    <mergeCell ref="G53:J53"/>
    <mergeCell ref="K53:N53"/>
    <mergeCell ref="H50:I50"/>
    <mergeCell ref="H51:I51"/>
    <mergeCell ref="J45:J51"/>
    <mergeCell ref="K45:K51"/>
    <mergeCell ref="L45:M45"/>
    <mergeCell ref="L46:M46"/>
    <mergeCell ref="L47:M47"/>
    <mergeCell ref="L48:M48"/>
    <mergeCell ref="L49:M49"/>
    <mergeCell ref="L50:M50"/>
    <mergeCell ref="D49:E49"/>
    <mergeCell ref="D50:E50"/>
    <mergeCell ref="D51:E51"/>
    <mergeCell ref="F45:F51"/>
    <mergeCell ref="G45:G51"/>
    <mergeCell ref="H45:I45"/>
    <mergeCell ref="H46:I46"/>
    <mergeCell ref="H47:I47"/>
    <mergeCell ref="H48:I48"/>
    <mergeCell ref="H49:I49"/>
    <mergeCell ref="C36:F36"/>
    <mergeCell ref="G36:J36"/>
    <mergeCell ref="K36:L36"/>
    <mergeCell ref="M36:P36"/>
    <mergeCell ref="B45:B51"/>
    <mergeCell ref="C45:C51"/>
    <mergeCell ref="D45:E45"/>
    <mergeCell ref="D46:E46"/>
    <mergeCell ref="D47:E47"/>
    <mergeCell ref="D48:E48"/>
    <mergeCell ref="C30:F30"/>
    <mergeCell ref="G30:J30"/>
    <mergeCell ref="K30:L30"/>
    <mergeCell ref="M30:P30"/>
    <mergeCell ref="C32:F32"/>
    <mergeCell ref="G32:J32"/>
    <mergeCell ref="K32:L32"/>
    <mergeCell ref="M32:P32"/>
    <mergeCell ref="C18:F18"/>
    <mergeCell ref="G18:J18"/>
    <mergeCell ref="K18:L18"/>
    <mergeCell ref="M18:P18"/>
    <mergeCell ref="C23:F23"/>
    <mergeCell ref="G23:J23"/>
    <mergeCell ref="K23:L23"/>
    <mergeCell ref="M23:P23"/>
    <mergeCell ref="P11:P13"/>
    <mergeCell ref="D14:O14"/>
    <mergeCell ref="C16:F16"/>
    <mergeCell ref="G16:J16"/>
    <mergeCell ref="K16:L16"/>
    <mergeCell ref="M16:P16"/>
    <mergeCell ref="G11:G13"/>
    <mergeCell ref="H11:I13"/>
    <mergeCell ref="J11:J13"/>
    <mergeCell ref="K11:K13"/>
    <mergeCell ref="M11:M13"/>
    <mergeCell ref="N11:O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42578125" customWidth="1"/>
    <col min="5" max="5" width="8.5703125" customWidth="1"/>
    <col min="6" max="6" width="4.7109375" customWidth="1"/>
    <col min="7" max="7" width="22" customWidth="1"/>
    <col min="8" max="8" width="4.42578125" customWidth="1"/>
    <col min="9" max="9" width="8.5703125" customWidth="1"/>
    <col min="10" max="10" width="4.42578125"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8</v>
      </c>
      <c r="B3" s="39" t="s">
        <v>5</v>
      </c>
      <c r="C3" s="39"/>
      <c r="D3" s="39"/>
      <c r="E3" s="39"/>
      <c r="F3" s="39"/>
      <c r="G3" s="39"/>
      <c r="H3" s="39"/>
      <c r="I3" s="39"/>
      <c r="J3" s="39"/>
    </row>
    <row r="4" spans="1:10" ht="15" customHeight="1" x14ac:dyDescent="0.25">
      <c r="A4" s="12" t="s">
        <v>657</v>
      </c>
      <c r="B4" s="39" t="s">
        <v>5</v>
      </c>
      <c r="C4" s="39"/>
      <c r="D4" s="39"/>
      <c r="E4" s="39"/>
      <c r="F4" s="39"/>
      <c r="G4" s="39"/>
      <c r="H4" s="39"/>
      <c r="I4" s="39"/>
      <c r="J4" s="39"/>
    </row>
    <row r="5" spans="1:10" x14ac:dyDescent="0.25">
      <c r="A5" s="12"/>
      <c r="B5" s="40" t="s">
        <v>659</v>
      </c>
      <c r="C5" s="40"/>
      <c r="D5" s="40"/>
      <c r="E5" s="40"/>
      <c r="F5" s="40"/>
      <c r="G5" s="40"/>
      <c r="H5" s="40"/>
      <c r="I5" s="40"/>
      <c r="J5" s="40"/>
    </row>
    <row r="6" spans="1:10" ht="25.5" customHeight="1" x14ac:dyDescent="0.25">
      <c r="A6" s="12"/>
      <c r="B6" s="41" t="s">
        <v>660</v>
      </c>
      <c r="C6" s="41"/>
      <c r="D6" s="41"/>
      <c r="E6" s="41"/>
      <c r="F6" s="41"/>
      <c r="G6" s="41"/>
      <c r="H6" s="41"/>
      <c r="I6" s="41"/>
      <c r="J6" s="41"/>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33"/>
      <c r="C9" s="33" t="s">
        <v>233</v>
      </c>
      <c r="D9" s="31" t="s">
        <v>661</v>
      </c>
      <c r="E9" s="31"/>
      <c r="F9" s="31"/>
      <c r="G9" s="31"/>
      <c r="H9" s="31"/>
      <c r="I9" s="31"/>
      <c r="J9" s="33"/>
    </row>
    <row r="10" spans="1:10" ht="15.75" thickBot="1" x14ac:dyDescent="0.3">
      <c r="A10" s="12"/>
      <c r="B10" s="33"/>
      <c r="C10" s="33"/>
      <c r="D10" s="32" t="s">
        <v>662</v>
      </c>
      <c r="E10" s="32"/>
      <c r="F10" s="32"/>
      <c r="G10" s="32"/>
      <c r="H10" s="32"/>
      <c r="I10" s="32"/>
      <c r="J10" s="33"/>
    </row>
    <row r="11" spans="1:10" ht="15.75" thickBot="1" x14ac:dyDescent="0.3">
      <c r="A11" s="12"/>
      <c r="B11" s="13"/>
      <c r="C11" s="13" t="s">
        <v>233</v>
      </c>
      <c r="D11" s="93">
        <v>2013</v>
      </c>
      <c r="E11" s="93"/>
      <c r="F11" s="13"/>
      <c r="G11" s="13"/>
      <c r="H11" s="93">
        <v>2012</v>
      </c>
      <c r="I11" s="93"/>
      <c r="J11" s="13"/>
    </row>
    <row r="12" spans="1:10" x14ac:dyDescent="0.25">
      <c r="A12" s="12"/>
      <c r="B12" s="13"/>
      <c r="C12" s="13" t="s">
        <v>233</v>
      </c>
      <c r="D12" s="31" t="s">
        <v>278</v>
      </c>
      <c r="E12" s="31"/>
      <c r="F12" s="31"/>
      <c r="G12" s="31"/>
      <c r="H12" s="31"/>
      <c r="I12" s="31"/>
      <c r="J12" s="13"/>
    </row>
    <row r="13" spans="1:10" x14ac:dyDescent="0.25">
      <c r="A13" s="12"/>
      <c r="B13" s="11"/>
      <c r="C13" s="41"/>
      <c r="D13" s="41"/>
      <c r="E13" s="41"/>
      <c r="F13" s="41"/>
      <c r="G13" s="41"/>
      <c r="H13" s="41"/>
      <c r="I13" s="41"/>
      <c r="J13" s="41"/>
    </row>
    <row r="14" spans="1:10" x14ac:dyDescent="0.25">
      <c r="A14" s="12"/>
      <c r="B14" s="16" t="s">
        <v>663</v>
      </c>
      <c r="C14" s="17" t="s">
        <v>233</v>
      </c>
      <c r="D14" s="17" t="s">
        <v>244</v>
      </c>
      <c r="E14" s="30">
        <v>50</v>
      </c>
      <c r="F14" s="19" t="s">
        <v>233</v>
      </c>
      <c r="G14" s="17"/>
      <c r="H14" s="17" t="s">
        <v>244</v>
      </c>
      <c r="I14" s="30">
        <v>58</v>
      </c>
      <c r="J14" s="19" t="s">
        <v>233</v>
      </c>
    </row>
    <row r="15" spans="1:10" x14ac:dyDescent="0.25">
      <c r="A15" s="12"/>
      <c r="B15" s="23" t="s">
        <v>664</v>
      </c>
      <c r="C15" s="11" t="s">
        <v>233</v>
      </c>
      <c r="D15" s="11"/>
      <c r="E15" s="25">
        <v>84</v>
      </c>
      <c r="F15" s="20" t="s">
        <v>233</v>
      </c>
      <c r="G15" s="11"/>
      <c r="H15" s="11"/>
      <c r="I15" s="25">
        <v>77</v>
      </c>
      <c r="J15" s="20" t="s">
        <v>233</v>
      </c>
    </row>
    <row r="16" spans="1:10" ht="25.5" x14ac:dyDescent="0.25">
      <c r="A16" s="12"/>
      <c r="B16" s="16" t="s">
        <v>665</v>
      </c>
      <c r="C16" s="17" t="s">
        <v>233</v>
      </c>
      <c r="D16" s="17"/>
      <c r="E16" s="30">
        <v>12</v>
      </c>
      <c r="F16" s="19" t="s">
        <v>233</v>
      </c>
      <c r="G16" s="17"/>
      <c r="H16" s="17"/>
      <c r="I16" s="30">
        <v>12</v>
      </c>
      <c r="J16" s="19" t="s">
        <v>233</v>
      </c>
    </row>
    <row r="17" spans="1:10" ht="26.25" thickBot="1" x14ac:dyDescent="0.3">
      <c r="A17" s="12"/>
      <c r="B17" s="23" t="s">
        <v>666</v>
      </c>
      <c r="C17" s="11" t="s">
        <v>233</v>
      </c>
      <c r="D17" s="11"/>
      <c r="E17" s="25" t="s">
        <v>493</v>
      </c>
      <c r="F17" s="20" t="s">
        <v>427</v>
      </c>
      <c r="G17" s="11"/>
      <c r="H17" s="11"/>
      <c r="I17" s="25">
        <v>13</v>
      </c>
      <c r="J17" s="20" t="s">
        <v>233</v>
      </c>
    </row>
    <row r="18" spans="1:10" x14ac:dyDescent="0.25">
      <c r="A18" s="12"/>
      <c r="B18" s="21"/>
      <c r="C18" s="21" t="s">
        <v>233</v>
      </c>
      <c r="D18" s="28"/>
      <c r="E18" s="28"/>
      <c r="F18" s="21"/>
      <c r="G18" s="21"/>
      <c r="H18" s="28"/>
      <c r="I18" s="28"/>
      <c r="J18" s="21"/>
    </row>
    <row r="19" spans="1:10" ht="15.75" thickBot="1" x14ac:dyDescent="0.3">
      <c r="A19" s="12"/>
      <c r="B19" s="16" t="s">
        <v>667</v>
      </c>
      <c r="C19" s="26" t="s">
        <v>233</v>
      </c>
      <c r="D19" s="17" t="s">
        <v>244</v>
      </c>
      <c r="E19" s="30">
        <v>145</v>
      </c>
      <c r="F19" s="19" t="s">
        <v>233</v>
      </c>
      <c r="G19" s="26"/>
      <c r="H19" s="17" t="s">
        <v>244</v>
      </c>
      <c r="I19" s="30">
        <v>160</v>
      </c>
      <c r="J19" s="19" t="s">
        <v>233</v>
      </c>
    </row>
    <row r="20" spans="1:10" ht="15.75" thickTop="1" x14ac:dyDescent="0.25">
      <c r="A20" s="12"/>
      <c r="B20" s="21"/>
      <c r="C20" s="21" t="s">
        <v>233</v>
      </c>
      <c r="D20" s="22"/>
      <c r="E20" s="22"/>
      <c r="F20" s="21"/>
      <c r="G20" s="21"/>
      <c r="H20" s="22"/>
      <c r="I20" s="22"/>
      <c r="J20" s="21"/>
    </row>
    <row r="21" spans="1:10" x14ac:dyDescent="0.25">
      <c r="A21" s="12"/>
      <c r="B21" s="39"/>
      <c r="C21" s="39"/>
      <c r="D21" s="39"/>
      <c r="E21" s="39"/>
      <c r="F21" s="39"/>
      <c r="G21" s="39"/>
      <c r="H21" s="39"/>
      <c r="I21" s="39"/>
      <c r="J21" s="39"/>
    </row>
    <row r="22" spans="1:10" x14ac:dyDescent="0.25">
      <c r="A22" s="12"/>
      <c r="B22" s="39"/>
      <c r="C22" s="39"/>
      <c r="D22" s="39"/>
      <c r="E22" s="39"/>
      <c r="F22" s="39"/>
      <c r="G22" s="39"/>
      <c r="H22" s="39"/>
      <c r="I22" s="39"/>
      <c r="J22" s="39"/>
    </row>
    <row r="23" spans="1:10" x14ac:dyDescent="0.25">
      <c r="A23" s="12"/>
      <c r="B23" s="39"/>
      <c r="C23" s="39"/>
      <c r="D23" s="39"/>
      <c r="E23" s="39"/>
      <c r="F23" s="39"/>
      <c r="G23" s="39"/>
      <c r="H23" s="39"/>
      <c r="I23" s="39"/>
      <c r="J23" s="39"/>
    </row>
  </sheetData>
  <mergeCells count="22">
    <mergeCell ref="B6:J6"/>
    <mergeCell ref="B7:J7"/>
    <mergeCell ref="B21:J21"/>
    <mergeCell ref="B22:J22"/>
    <mergeCell ref="B23:J23"/>
    <mergeCell ref="D12:I12"/>
    <mergeCell ref="C13:F13"/>
    <mergeCell ref="G13:J13"/>
    <mergeCell ref="A1:A2"/>
    <mergeCell ref="B1:J1"/>
    <mergeCell ref="B2:J2"/>
    <mergeCell ref="B3:J3"/>
    <mergeCell ref="A4:A23"/>
    <mergeCell ref="B4:J4"/>
    <mergeCell ref="B5:J5"/>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1" width="32.28515625" bestFit="1" customWidth="1"/>
    <col min="2" max="4" width="36.5703125" bestFit="1" customWidth="1"/>
    <col min="5" max="5" width="24.28515625" customWidth="1"/>
    <col min="6" max="7" width="5.42578125" customWidth="1"/>
    <col min="8" max="8" width="36.5703125" customWidth="1"/>
    <col min="9" max="9" width="24.28515625" customWidth="1"/>
    <col min="10" max="10" width="36.5703125" customWidth="1"/>
    <col min="11" max="11" width="5.42578125" customWidth="1"/>
    <col min="12" max="12" width="24.85546875" customWidth="1"/>
    <col min="13" max="13" width="24.28515625" customWidth="1"/>
    <col min="14" max="16" width="5.42578125" customWidth="1"/>
    <col min="17" max="17" width="24.28515625" customWidth="1"/>
    <col min="18" max="20" width="5.42578125" customWidth="1"/>
    <col min="21" max="21" width="24.28515625" customWidth="1"/>
    <col min="22" max="22" width="5.42578125" customWidth="1"/>
  </cols>
  <sheetData>
    <row r="1" spans="1:22" ht="15" customHeight="1" x14ac:dyDescent="0.25">
      <c r="A1" s="7" t="s">
        <v>6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6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668</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670</v>
      </c>
      <c r="C5" s="40"/>
      <c r="D5" s="40"/>
      <c r="E5" s="40"/>
      <c r="F5" s="40"/>
      <c r="G5" s="40"/>
      <c r="H5" s="40"/>
      <c r="I5" s="40"/>
      <c r="J5" s="40"/>
      <c r="K5" s="40"/>
      <c r="L5" s="40"/>
      <c r="M5" s="40"/>
      <c r="N5" s="40"/>
      <c r="O5" s="40"/>
      <c r="P5" s="40"/>
      <c r="Q5" s="40"/>
      <c r="R5" s="40"/>
      <c r="S5" s="40"/>
      <c r="T5" s="40"/>
      <c r="U5" s="40"/>
      <c r="V5" s="40"/>
    </row>
    <row r="6" spans="1:22" x14ac:dyDescent="0.25">
      <c r="A6" s="12"/>
      <c r="B6" s="41" t="s">
        <v>671</v>
      </c>
      <c r="C6" s="41"/>
      <c r="D6" s="41"/>
      <c r="E6" s="41"/>
      <c r="F6" s="41"/>
      <c r="G6" s="41"/>
      <c r="H6" s="41"/>
      <c r="I6" s="41"/>
      <c r="J6" s="41"/>
      <c r="K6" s="41"/>
      <c r="L6" s="41"/>
      <c r="M6" s="41"/>
      <c r="N6" s="41"/>
      <c r="O6" s="41"/>
      <c r="P6" s="41"/>
      <c r="Q6" s="41"/>
      <c r="R6" s="41"/>
      <c r="S6" s="41"/>
      <c r="T6" s="41"/>
      <c r="U6" s="41"/>
      <c r="V6" s="41"/>
    </row>
    <row r="7" spans="1:22" ht="15.75"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11"/>
      <c r="C8" s="11"/>
      <c r="D8" s="11"/>
    </row>
    <row r="9" spans="1:22" ht="25.5" x14ac:dyDescent="0.25">
      <c r="A9" s="12"/>
      <c r="B9" s="57" t="s">
        <v>672</v>
      </c>
      <c r="C9" s="13" t="s">
        <v>233</v>
      </c>
      <c r="D9" s="57" t="s">
        <v>673</v>
      </c>
    </row>
    <row r="10" spans="1:22" x14ac:dyDescent="0.25">
      <c r="A10" s="12"/>
      <c r="B10" s="11"/>
      <c r="C10" s="41"/>
      <c r="D10" s="41"/>
    </row>
    <row r="11" spans="1:22" ht="89.25" x14ac:dyDescent="0.25">
      <c r="A11" s="12"/>
      <c r="B11" s="57" t="s">
        <v>674</v>
      </c>
      <c r="C11" s="13" t="s">
        <v>233</v>
      </c>
      <c r="D11" s="57" t="s">
        <v>675</v>
      </c>
    </row>
    <row r="12" spans="1:22" x14ac:dyDescent="0.25">
      <c r="A12" s="12"/>
      <c r="B12" s="11"/>
      <c r="C12" s="41"/>
      <c r="D12" s="41"/>
    </row>
    <row r="13" spans="1:22" ht="140.25" x14ac:dyDescent="0.25">
      <c r="A13" s="12"/>
      <c r="B13" s="57" t="s">
        <v>676</v>
      </c>
      <c r="C13" s="13" t="s">
        <v>233</v>
      </c>
      <c r="D13" s="57" t="s">
        <v>677</v>
      </c>
    </row>
    <row r="14" spans="1:22" x14ac:dyDescent="0.25">
      <c r="A14" s="12"/>
      <c r="B14" s="41" t="s">
        <v>678</v>
      </c>
      <c r="C14" s="41"/>
      <c r="D14" s="41"/>
      <c r="E14" s="41"/>
      <c r="F14" s="41"/>
      <c r="G14" s="41"/>
      <c r="H14" s="41"/>
      <c r="I14" s="41"/>
      <c r="J14" s="41"/>
      <c r="K14" s="41"/>
      <c r="L14" s="41"/>
      <c r="M14" s="41"/>
      <c r="N14" s="41"/>
      <c r="O14" s="41"/>
      <c r="P14" s="41"/>
      <c r="Q14" s="41"/>
      <c r="R14" s="41"/>
      <c r="S14" s="41"/>
      <c r="T14" s="41"/>
      <c r="U14" s="41"/>
      <c r="V14" s="41"/>
    </row>
    <row r="15" spans="1:22" x14ac:dyDescent="0.25">
      <c r="A15" s="12"/>
      <c r="B15" s="41" t="s">
        <v>679</v>
      </c>
      <c r="C15" s="41"/>
      <c r="D15" s="41"/>
      <c r="E15" s="41"/>
      <c r="F15" s="41"/>
      <c r="G15" s="41"/>
      <c r="H15" s="41"/>
      <c r="I15" s="41"/>
      <c r="J15" s="41"/>
      <c r="K15" s="41"/>
      <c r="L15" s="41"/>
      <c r="M15" s="41"/>
      <c r="N15" s="41"/>
      <c r="O15" s="41"/>
      <c r="P15" s="41"/>
      <c r="Q15" s="41"/>
      <c r="R15" s="41"/>
      <c r="S15" s="41"/>
      <c r="T15" s="41"/>
      <c r="U15" s="41"/>
      <c r="V15" s="41"/>
    </row>
    <row r="16" spans="1:22" ht="15.75" x14ac:dyDescent="0.25">
      <c r="A16" s="12"/>
      <c r="B16" s="43"/>
      <c r="C16" s="43"/>
      <c r="D16" s="43"/>
      <c r="E16" s="43"/>
      <c r="F16" s="43"/>
      <c r="G16" s="43"/>
      <c r="H16" s="43"/>
      <c r="I16" s="43"/>
      <c r="J16" s="43"/>
      <c r="K16" s="43"/>
      <c r="L16" s="43"/>
      <c r="M16" s="43"/>
      <c r="N16" s="43"/>
      <c r="O16" s="43"/>
      <c r="P16" s="43"/>
      <c r="Q16" s="43"/>
      <c r="R16" s="43"/>
      <c r="S16" s="43"/>
      <c r="T16" s="43"/>
      <c r="U16" s="43"/>
      <c r="V16" s="43"/>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3"/>
      <c r="C18" s="13" t="s">
        <v>233</v>
      </c>
      <c r="D18" s="32" t="s">
        <v>680</v>
      </c>
      <c r="E18" s="32"/>
      <c r="F18" s="32"/>
      <c r="G18" s="32"/>
      <c r="H18" s="32"/>
      <c r="I18" s="32"/>
      <c r="J18" s="32"/>
      <c r="K18" s="32"/>
      <c r="L18" s="32"/>
      <c r="M18" s="32"/>
      <c r="N18" s="13"/>
      <c r="O18" s="13" t="s">
        <v>233</v>
      </c>
      <c r="P18" s="33"/>
      <c r="Q18" s="33"/>
      <c r="R18" s="13"/>
    </row>
    <row r="19" spans="1:18" x14ac:dyDescent="0.25">
      <c r="A19" s="12"/>
      <c r="B19" s="33"/>
      <c r="C19" s="33" t="s">
        <v>233</v>
      </c>
      <c r="D19" s="34" t="s">
        <v>681</v>
      </c>
      <c r="E19" s="34"/>
      <c r="F19" s="35"/>
      <c r="G19" s="35" t="s">
        <v>233</v>
      </c>
      <c r="H19" s="34" t="s">
        <v>685</v>
      </c>
      <c r="I19" s="34"/>
      <c r="J19" s="35"/>
      <c r="K19" s="35" t="s">
        <v>233</v>
      </c>
      <c r="L19" s="34" t="s">
        <v>688</v>
      </c>
      <c r="M19" s="34"/>
      <c r="N19" s="33"/>
      <c r="O19" s="33" t="s">
        <v>233</v>
      </c>
      <c r="P19" s="31" t="s">
        <v>691</v>
      </c>
      <c r="Q19" s="31"/>
      <c r="R19" s="33"/>
    </row>
    <row r="20" spans="1:18" x14ac:dyDescent="0.25">
      <c r="A20" s="12"/>
      <c r="B20" s="33"/>
      <c r="C20" s="33"/>
      <c r="D20" s="31" t="s">
        <v>682</v>
      </c>
      <c r="E20" s="31"/>
      <c r="F20" s="33"/>
      <c r="G20" s="33"/>
      <c r="H20" s="31" t="s">
        <v>686</v>
      </c>
      <c r="I20" s="31"/>
      <c r="J20" s="33"/>
      <c r="K20" s="33"/>
      <c r="L20" s="31" t="s">
        <v>689</v>
      </c>
      <c r="M20" s="31"/>
      <c r="N20" s="33"/>
      <c r="O20" s="33"/>
      <c r="P20" s="31"/>
      <c r="Q20" s="31"/>
      <c r="R20" s="33"/>
    </row>
    <row r="21" spans="1:18" x14ac:dyDescent="0.25">
      <c r="A21" s="12"/>
      <c r="B21" s="33"/>
      <c r="C21" s="33"/>
      <c r="D21" s="31" t="s">
        <v>683</v>
      </c>
      <c r="E21" s="31"/>
      <c r="F21" s="33"/>
      <c r="G21" s="33"/>
      <c r="H21" s="31" t="s">
        <v>687</v>
      </c>
      <c r="I21" s="31"/>
      <c r="J21" s="33"/>
      <c r="K21" s="33"/>
      <c r="L21" s="31" t="s">
        <v>690</v>
      </c>
      <c r="M21" s="31"/>
      <c r="N21" s="33"/>
      <c r="O21" s="33"/>
      <c r="P21" s="31"/>
      <c r="Q21" s="31"/>
      <c r="R21" s="33"/>
    </row>
    <row r="22" spans="1:18" ht="15.75" thickBot="1" x14ac:dyDescent="0.3">
      <c r="A22" s="12"/>
      <c r="B22" s="33"/>
      <c r="C22" s="33"/>
      <c r="D22" s="32" t="s">
        <v>684</v>
      </c>
      <c r="E22" s="32"/>
      <c r="F22" s="33"/>
      <c r="G22" s="33"/>
      <c r="H22" s="32"/>
      <c r="I22" s="32"/>
      <c r="J22" s="33"/>
      <c r="K22" s="33"/>
      <c r="L22" s="32"/>
      <c r="M22" s="32"/>
      <c r="N22" s="33"/>
      <c r="O22" s="33"/>
      <c r="P22" s="32"/>
      <c r="Q22" s="32"/>
      <c r="R22" s="33"/>
    </row>
    <row r="23" spans="1:18" x14ac:dyDescent="0.25">
      <c r="A23" s="12"/>
      <c r="B23" s="13"/>
      <c r="C23" s="13" t="s">
        <v>233</v>
      </c>
      <c r="D23" s="31" t="s">
        <v>278</v>
      </c>
      <c r="E23" s="31"/>
      <c r="F23" s="31"/>
      <c r="G23" s="31"/>
      <c r="H23" s="31"/>
      <c r="I23" s="31"/>
      <c r="J23" s="31"/>
      <c r="K23" s="31"/>
      <c r="L23" s="31"/>
      <c r="M23" s="31"/>
      <c r="N23" s="31"/>
      <c r="O23" s="31"/>
      <c r="P23" s="31"/>
      <c r="Q23" s="31"/>
      <c r="R23" s="13"/>
    </row>
    <row r="24" spans="1:18" x14ac:dyDescent="0.25">
      <c r="A24" s="12"/>
      <c r="B24" s="16" t="s">
        <v>325</v>
      </c>
      <c r="C24" s="17" t="s">
        <v>233</v>
      </c>
      <c r="D24" s="17"/>
      <c r="E24" s="17"/>
      <c r="F24" s="17"/>
      <c r="G24" s="17" t="s">
        <v>233</v>
      </c>
      <c r="H24" s="17"/>
      <c r="I24" s="17"/>
      <c r="J24" s="17"/>
      <c r="K24" s="17" t="s">
        <v>233</v>
      </c>
      <c r="L24" s="17"/>
      <c r="M24" s="17"/>
      <c r="N24" s="17"/>
      <c r="O24" s="17" t="s">
        <v>233</v>
      </c>
      <c r="P24" s="17"/>
      <c r="Q24" s="17"/>
      <c r="R24" s="17"/>
    </row>
    <row r="25" spans="1:18" x14ac:dyDescent="0.25">
      <c r="A25" s="12"/>
      <c r="B25" s="11"/>
      <c r="C25" s="41"/>
      <c r="D25" s="41"/>
      <c r="E25" s="41"/>
      <c r="F25" s="41"/>
      <c r="G25" s="41"/>
      <c r="H25" s="41"/>
      <c r="I25" s="41"/>
      <c r="J25" s="41"/>
      <c r="K25" s="41"/>
      <c r="L25" s="41"/>
      <c r="M25" s="41"/>
      <c r="N25" s="41"/>
      <c r="O25" s="41"/>
      <c r="P25" s="41"/>
      <c r="Q25" s="41"/>
      <c r="R25" s="41"/>
    </row>
    <row r="26" spans="1:18" x14ac:dyDescent="0.25">
      <c r="A26" s="12"/>
      <c r="B26" s="23" t="s">
        <v>301</v>
      </c>
      <c r="C26" s="11" t="s">
        <v>233</v>
      </c>
      <c r="D26" s="11"/>
      <c r="E26" s="11"/>
      <c r="F26" s="11"/>
      <c r="G26" s="11" t="s">
        <v>233</v>
      </c>
      <c r="H26" s="11"/>
      <c r="I26" s="11"/>
      <c r="J26" s="11"/>
      <c r="K26" s="11" t="s">
        <v>233</v>
      </c>
      <c r="L26" s="11"/>
      <c r="M26" s="11"/>
      <c r="N26" s="11"/>
      <c r="O26" s="11" t="s">
        <v>233</v>
      </c>
      <c r="P26" s="11"/>
      <c r="Q26" s="11"/>
      <c r="R26" s="11"/>
    </row>
    <row r="27" spans="1:18" x14ac:dyDescent="0.25">
      <c r="A27" s="12"/>
      <c r="B27" s="11"/>
      <c r="C27" s="41"/>
      <c r="D27" s="41"/>
      <c r="E27" s="41"/>
      <c r="F27" s="41"/>
      <c r="G27" s="41"/>
      <c r="H27" s="41"/>
      <c r="I27" s="41"/>
      <c r="J27" s="41"/>
      <c r="K27" s="41"/>
      <c r="L27" s="41"/>
      <c r="M27" s="41"/>
      <c r="N27" s="41"/>
      <c r="O27" s="41"/>
      <c r="P27" s="41"/>
      <c r="Q27" s="41"/>
      <c r="R27" s="41"/>
    </row>
    <row r="28" spans="1:18" x14ac:dyDescent="0.25">
      <c r="A28" s="12"/>
      <c r="B28" s="51" t="s">
        <v>281</v>
      </c>
      <c r="C28" s="17" t="s">
        <v>233</v>
      </c>
      <c r="D28" s="17" t="s">
        <v>244</v>
      </c>
      <c r="E28" s="30" t="s">
        <v>248</v>
      </c>
      <c r="F28" s="19" t="s">
        <v>233</v>
      </c>
      <c r="G28" s="17" t="s">
        <v>233</v>
      </c>
      <c r="H28" s="17" t="s">
        <v>244</v>
      </c>
      <c r="I28" s="18">
        <v>4903</v>
      </c>
      <c r="J28" s="19" t="s">
        <v>233</v>
      </c>
      <c r="K28" s="17" t="s">
        <v>233</v>
      </c>
      <c r="L28" s="17" t="s">
        <v>244</v>
      </c>
      <c r="M28" s="30" t="s">
        <v>248</v>
      </c>
      <c r="N28" s="19" t="s">
        <v>233</v>
      </c>
      <c r="O28" s="17" t="s">
        <v>233</v>
      </c>
      <c r="P28" s="17" t="s">
        <v>244</v>
      </c>
      <c r="Q28" s="18">
        <v>4903</v>
      </c>
      <c r="R28" s="19" t="s">
        <v>233</v>
      </c>
    </row>
    <row r="29" spans="1:18" ht="25.5" x14ac:dyDescent="0.25">
      <c r="A29" s="12"/>
      <c r="B29" s="27" t="s">
        <v>282</v>
      </c>
      <c r="C29" s="11" t="s">
        <v>233</v>
      </c>
      <c r="D29" s="11"/>
      <c r="E29" s="25" t="s">
        <v>248</v>
      </c>
      <c r="F29" s="20" t="s">
        <v>233</v>
      </c>
      <c r="G29" s="11" t="s">
        <v>233</v>
      </c>
      <c r="H29" s="11"/>
      <c r="I29" s="24">
        <v>25259</v>
      </c>
      <c r="J29" s="20" t="s">
        <v>233</v>
      </c>
      <c r="K29" s="11" t="s">
        <v>233</v>
      </c>
      <c r="L29" s="11"/>
      <c r="M29" s="25" t="s">
        <v>248</v>
      </c>
      <c r="N29" s="20" t="s">
        <v>233</v>
      </c>
      <c r="O29" s="11" t="s">
        <v>233</v>
      </c>
      <c r="P29" s="11"/>
      <c r="Q29" s="24">
        <v>25259</v>
      </c>
      <c r="R29" s="20" t="s">
        <v>233</v>
      </c>
    </row>
    <row r="30" spans="1:18" x14ac:dyDescent="0.25">
      <c r="A30" s="12"/>
      <c r="B30" s="51" t="s">
        <v>283</v>
      </c>
      <c r="C30" s="17" t="s">
        <v>233</v>
      </c>
      <c r="D30" s="17"/>
      <c r="E30" s="30" t="s">
        <v>248</v>
      </c>
      <c r="F30" s="19" t="s">
        <v>233</v>
      </c>
      <c r="G30" s="17" t="s">
        <v>233</v>
      </c>
      <c r="H30" s="17"/>
      <c r="I30" s="18">
        <v>24257</v>
      </c>
      <c r="J30" s="19" t="s">
        <v>233</v>
      </c>
      <c r="K30" s="17" t="s">
        <v>233</v>
      </c>
      <c r="L30" s="17"/>
      <c r="M30" s="30" t="s">
        <v>248</v>
      </c>
      <c r="N30" s="19" t="s">
        <v>233</v>
      </c>
      <c r="O30" s="17" t="s">
        <v>233</v>
      </c>
      <c r="P30" s="17"/>
      <c r="Q30" s="18">
        <v>24257</v>
      </c>
      <c r="R30" s="19" t="s">
        <v>233</v>
      </c>
    </row>
    <row r="31" spans="1:18" x14ac:dyDescent="0.25">
      <c r="A31" s="12"/>
      <c r="B31" s="27" t="s">
        <v>284</v>
      </c>
      <c r="C31" s="11" t="s">
        <v>233</v>
      </c>
      <c r="D31" s="11"/>
      <c r="E31" s="25" t="s">
        <v>248</v>
      </c>
      <c r="F31" s="20" t="s">
        <v>233</v>
      </c>
      <c r="G31" s="11" t="s">
        <v>233</v>
      </c>
      <c r="H31" s="11"/>
      <c r="I31" s="24">
        <v>79931</v>
      </c>
      <c r="J31" s="20" t="s">
        <v>233</v>
      </c>
      <c r="K31" s="11" t="s">
        <v>233</v>
      </c>
      <c r="L31" s="11"/>
      <c r="M31" s="25" t="s">
        <v>248</v>
      </c>
      <c r="N31" s="20" t="s">
        <v>233</v>
      </c>
      <c r="O31" s="11" t="s">
        <v>233</v>
      </c>
      <c r="P31" s="11"/>
      <c r="Q31" s="24">
        <v>79931</v>
      </c>
      <c r="R31" s="20" t="s">
        <v>233</v>
      </c>
    </row>
    <row r="32" spans="1:18" x14ac:dyDescent="0.25">
      <c r="A32" s="12"/>
      <c r="B32" s="51" t="s">
        <v>285</v>
      </c>
      <c r="C32" s="17" t="s">
        <v>233</v>
      </c>
      <c r="D32" s="17"/>
      <c r="E32" s="30" t="s">
        <v>248</v>
      </c>
      <c r="F32" s="19" t="s">
        <v>233</v>
      </c>
      <c r="G32" s="17" t="s">
        <v>233</v>
      </c>
      <c r="H32" s="17"/>
      <c r="I32" s="18">
        <v>158750</v>
      </c>
      <c r="J32" s="19" t="s">
        <v>233</v>
      </c>
      <c r="K32" s="17" t="s">
        <v>233</v>
      </c>
      <c r="L32" s="17"/>
      <c r="M32" s="30" t="s">
        <v>248</v>
      </c>
      <c r="N32" s="19" t="s">
        <v>233</v>
      </c>
      <c r="O32" s="17" t="s">
        <v>233</v>
      </c>
      <c r="P32" s="17"/>
      <c r="Q32" s="18">
        <v>158750</v>
      </c>
      <c r="R32" s="19" t="s">
        <v>233</v>
      </c>
    </row>
    <row r="33" spans="1:18" ht="15.75" thickBot="1" x14ac:dyDescent="0.3">
      <c r="A33" s="12"/>
      <c r="B33" s="27" t="s">
        <v>286</v>
      </c>
      <c r="C33" s="11" t="s">
        <v>233</v>
      </c>
      <c r="D33" s="11"/>
      <c r="E33" s="25" t="s">
        <v>248</v>
      </c>
      <c r="F33" s="20" t="s">
        <v>233</v>
      </c>
      <c r="G33" s="11" t="s">
        <v>233</v>
      </c>
      <c r="H33" s="11"/>
      <c r="I33" s="24">
        <v>6444</v>
      </c>
      <c r="J33" s="20" t="s">
        <v>233</v>
      </c>
      <c r="K33" s="11" t="s">
        <v>233</v>
      </c>
      <c r="L33" s="11"/>
      <c r="M33" s="24">
        <v>1000</v>
      </c>
      <c r="N33" s="20" t="s">
        <v>233</v>
      </c>
      <c r="O33" s="11" t="s">
        <v>233</v>
      </c>
      <c r="P33" s="11"/>
      <c r="Q33" s="24">
        <v>7444</v>
      </c>
      <c r="R33" s="20" t="s">
        <v>233</v>
      </c>
    </row>
    <row r="34" spans="1:18" x14ac:dyDescent="0.25">
      <c r="A34" s="12"/>
      <c r="B34" s="21"/>
      <c r="C34" s="21" t="s">
        <v>233</v>
      </c>
      <c r="D34" s="28"/>
      <c r="E34" s="28"/>
      <c r="F34" s="21"/>
      <c r="G34" s="21" t="s">
        <v>233</v>
      </c>
      <c r="H34" s="28"/>
      <c r="I34" s="28"/>
      <c r="J34" s="21"/>
      <c r="K34" s="21" t="s">
        <v>233</v>
      </c>
      <c r="L34" s="28"/>
      <c r="M34" s="28"/>
      <c r="N34" s="21"/>
      <c r="O34" s="21" t="s">
        <v>233</v>
      </c>
      <c r="P34" s="28"/>
      <c r="Q34" s="28"/>
      <c r="R34" s="21"/>
    </row>
    <row r="35" spans="1:18" x14ac:dyDescent="0.25">
      <c r="A35" s="12"/>
      <c r="B35" s="11"/>
      <c r="C35" s="41"/>
      <c r="D35" s="41"/>
      <c r="E35" s="41"/>
      <c r="F35" s="41"/>
      <c r="G35" s="41"/>
      <c r="H35" s="41"/>
      <c r="I35" s="41"/>
      <c r="J35" s="41"/>
      <c r="K35" s="41"/>
      <c r="L35" s="41"/>
      <c r="M35" s="41"/>
      <c r="N35" s="41"/>
      <c r="O35" s="41"/>
      <c r="P35" s="41"/>
      <c r="Q35" s="41"/>
      <c r="R35" s="41"/>
    </row>
    <row r="36" spans="1:18" ht="15.75" thickBot="1" x14ac:dyDescent="0.3">
      <c r="A36" s="12"/>
      <c r="B36" s="83" t="s">
        <v>287</v>
      </c>
      <c r="C36" s="26" t="s">
        <v>233</v>
      </c>
      <c r="D36" s="17"/>
      <c r="E36" s="30" t="s">
        <v>248</v>
      </c>
      <c r="F36" s="19" t="s">
        <v>233</v>
      </c>
      <c r="G36" s="26" t="s">
        <v>233</v>
      </c>
      <c r="H36" s="17"/>
      <c r="I36" s="18">
        <v>299544</v>
      </c>
      <c r="J36" s="19" t="s">
        <v>233</v>
      </c>
      <c r="K36" s="26" t="s">
        <v>233</v>
      </c>
      <c r="L36" s="17"/>
      <c r="M36" s="18">
        <v>1000</v>
      </c>
      <c r="N36" s="19" t="s">
        <v>233</v>
      </c>
      <c r="O36" s="26" t="s">
        <v>233</v>
      </c>
      <c r="P36" s="17"/>
      <c r="Q36" s="18">
        <v>300544</v>
      </c>
      <c r="R36" s="19" t="s">
        <v>233</v>
      </c>
    </row>
    <row r="37" spans="1:18" x14ac:dyDescent="0.25">
      <c r="A37" s="12"/>
      <c r="B37" s="21"/>
      <c r="C37" s="21" t="s">
        <v>233</v>
      </c>
      <c r="D37" s="28"/>
      <c r="E37" s="28"/>
      <c r="F37" s="21"/>
      <c r="G37" s="21" t="s">
        <v>233</v>
      </c>
      <c r="H37" s="28"/>
      <c r="I37" s="28"/>
      <c r="J37" s="21"/>
      <c r="K37" s="21" t="s">
        <v>233</v>
      </c>
      <c r="L37" s="28"/>
      <c r="M37" s="28"/>
      <c r="N37" s="21"/>
      <c r="O37" s="21" t="s">
        <v>233</v>
      </c>
      <c r="P37" s="28"/>
      <c r="Q37" s="28"/>
      <c r="R37" s="21"/>
    </row>
    <row r="38" spans="1:18" ht="25.5" x14ac:dyDescent="0.25">
      <c r="A38" s="12"/>
      <c r="B38" s="23" t="s">
        <v>692</v>
      </c>
      <c r="C38" s="13" t="s">
        <v>233</v>
      </c>
      <c r="D38" s="11"/>
      <c r="E38" s="11"/>
      <c r="F38" s="11"/>
      <c r="G38" s="13" t="s">
        <v>233</v>
      </c>
      <c r="H38" s="11"/>
      <c r="I38" s="11"/>
      <c r="J38" s="11"/>
      <c r="K38" s="13" t="s">
        <v>233</v>
      </c>
      <c r="L38" s="11"/>
      <c r="M38" s="11"/>
      <c r="N38" s="11"/>
      <c r="O38" s="13" t="s">
        <v>233</v>
      </c>
      <c r="P38" s="11"/>
      <c r="Q38" s="11"/>
      <c r="R38" s="11"/>
    </row>
    <row r="39" spans="1:18" x14ac:dyDescent="0.25">
      <c r="A39" s="12"/>
      <c r="B39" s="11"/>
      <c r="C39" s="41"/>
      <c r="D39" s="41"/>
      <c r="E39" s="41"/>
      <c r="F39" s="41"/>
      <c r="G39" s="41"/>
      <c r="H39" s="41"/>
      <c r="I39" s="41"/>
      <c r="J39" s="41"/>
      <c r="K39" s="41"/>
      <c r="L39" s="41"/>
      <c r="M39" s="41"/>
      <c r="N39" s="41"/>
      <c r="O39" s="41"/>
      <c r="P39" s="41"/>
      <c r="Q39" s="41"/>
      <c r="R39" s="41"/>
    </row>
    <row r="40" spans="1:18" x14ac:dyDescent="0.25">
      <c r="A40" s="12"/>
      <c r="B40" s="51" t="s">
        <v>326</v>
      </c>
      <c r="C40" s="26" t="s">
        <v>233</v>
      </c>
      <c r="D40" s="17"/>
      <c r="E40" s="30" t="s">
        <v>248</v>
      </c>
      <c r="F40" s="19" t="s">
        <v>233</v>
      </c>
      <c r="G40" s="26" t="s">
        <v>233</v>
      </c>
      <c r="H40" s="17"/>
      <c r="I40" s="18">
        <v>60985</v>
      </c>
      <c r="J40" s="19" t="s">
        <v>233</v>
      </c>
      <c r="K40" s="26" t="s">
        <v>233</v>
      </c>
      <c r="L40" s="17"/>
      <c r="M40" s="30" t="s">
        <v>248</v>
      </c>
      <c r="N40" s="19" t="s">
        <v>233</v>
      </c>
      <c r="O40" s="26" t="s">
        <v>233</v>
      </c>
      <c r="P40" s="17"/>
      <c r="Q40" s="18">
        <v>60985</v>
      </c>
      <c r="R40" s="19" t="s">
        <v>233</v>
      </c>
    </row>
    <row r="41" spans="1:18" x14ac:dyDescent="0.25">
      <c r="A41" s="12"/>
      <c r="B41" s="27" t="s">
        <v>327</v>
      </c>
      <c r="C41" s="13" t="s">
        <v>233</v>
      </c>
      <c r="D41" s="11"/>
      <c r="E41" s="25" t="s">
        <v>248</v>
      </c>
      <c r="F41" s="20" t="s">
        <v>233</v>
      </c>
      <c r="G41" s="13" t="s">
        <v>233</v>
      </c>
      <c r="H41" s="11"/>
      <c r="I41" s="24">
        <v>601332</v>
      </c>
      <c r="J41" s="20" t="s">
        <v>233</v>
      </c>
      <c r="K41" s="13" t="s">
        <v>233</v>
      </c>
      <c r="L41" s="11"/>
      <c r="M41" s="25" t="s">
        <v>248</v>
      </c>
      <c r="N41" s="20" t="s">
        <v>233</v>
      </c>
      <c r="O41" s="13" t="s">
        <v>233</v>
      </c>
      <c r="P41" s="11"/>
      <c r="Q41" s="24">
        <v>601332</v>
      </c>
      <c r="R41" s="20" t="s">
        <v>233</v>
      </c>
    </row>
    <row r="42" spans="1:18" ht="15.75" thickBot="1" x14ac:dyDescent="0.3">
      <c r="A42" s="12"/>
      <c r="B42" s="51" t="s">
        <v>328</v>
      </c>
      <c r="C42" s="26" t="s">
        <v>233</v>
      </c>
      <c r="D42" s="17"/>
      <c r="E42" s="30" t="s">
        <v>248</v>
      </c>
      <c r="F42" s="19" t="s">
        <v>233</v>
      </c>
      <c r="G42" s="26" t="s">
        <v>233</v>
      </c>
      <c r="H42" s="17"/>
      <c r="I42" s="18">
        <v>89899</v>
      </c>
      <c r="J42" s="19" t="s">
        <v>233</v>
      </c>
      <c r="K42" s="26" t="s">
        <v>233</v>
      </c>
      <c r="L42" s="17"/>
      <c r="M42" s="30" t="s">
        <v>248</v>
      </c>
      <c r="N42" s="19" t="s">
        <v>233</v>
      </c>
      <c r="O42" s="26" t="s">
        <v>233</v>
      </c>
      <c r="P42" s="17"/>
      <c r="Q42" s="18">
        <v>89899</v>
      </c>
      <c r="R42" s="19" t="s">
        <v>233</v>
      </c>
    </row>
    <row r="43" spans="1:18" x14ac:dyDescent="0.25">
      <c r="A43" s="12"/>
      <c r="B43" s="21"/>
      <c r="C43" s="21" t="s">
        <v>233</v>
      </c>
      <c r="D43" s="28"/>
      <c r="E43" s="28"/>
      <c r="F43" s="21"/>
      <c r="G43" s="21" t="s">
        <v>233</v>
      </c>
      <c r="H43" s="28"/>
      <c r="I43" s="28"/>
      <c r="J43" s="21"/>
      <c r="K43" s="21" t="s">
        <v>233</v>
      </c>
      <c r="L43" s="28"/>
      <c r="M43" s="28"/>
      <c r="N43" s="21"/>
      <c r="O43" s="21" t="s">
        <v>233</v>
      </c>
      <c r="P43" s="28"/>
      <c r="Q43" s="28"/>
      <c r="R43" s="21"/>
    </row>
    <row r="44" spans="1:18" ht="15.75" thickBot="1" x14ac:dyDescent="0.3">
      <c r="A44" s="12"/>
      <c r="B44" s="53" t="s">
        <v>693</v>
      </c>
      <c r="C44" s="13" t="s">
        <v>233</v>
      </c>
      <c r="D44" s="11"/>
      <c r="E44" s="25" t="s">
        <v>248</v>
      </c>
      <c r="F44" s="20" t="s">
        <v>233</v>
      </c>
      <c r="G44" s="13" t="s">
        <v>233</v>
      </c>
      <c r="H44" s="11"/>
      <c r="I44" s="24">
        <v>752216</v>
      </c>
      <c r="J44" s="20" t="s">
        <v>233</v>
      </c>
      <c r="K44" s="13" t="s">
        <v>233</v>
      </c>
      <c r="L44" s="11"/>
      <c r="M44" s="25" t="s">
        <v>248</v>
      </c>
      <c r="N44" s="20" t="s">
        <v>233</v>
      </c>
      <c r="O44" s="13" t="s">
        <v>233</v>
      </c>
      <c r="P44" s="11"/>
      <c r="Q44" s="24">
        <v>752216</v>
      </c>
      <c r="R44" s="20" t="s">
        <v>233</v>
      </c>
    </row>
    <row r="45" spans="1:18" x14ac:dyDescent="0.25">
      <c r="A45" s="12"/>
      <c r="B45" s="21"/>
      <c r="C45" s="21" t="s">
        <v>233</v>
      </c>
      <c r="D45" s="28"/>
      <c r="E45" s="28"/>
      <c r="F45" s="21"/>
      <c r="G45" s="21" t="s">
        <v>233</v>
      </c>
      <c r="H45" s="28"/>
      <c r="I45" s="28"/>
      <c r="J45" s="21"/>
      <c r="K45" s="21" t="s">
        <v>233</v>
      </c>
      <c r="L45" s="28"/>
      <c r="M45" s="28"/>
      <c r="N45" s="21"/>
      <c r="O45" s="21" t="s">
        <v>233</v>
      </c>
      <c r="P45" s="28"/>
      <c r="Q45" s="28"/>
      <c r="R45" s="21"/>
    </row>
    <row r="46" spans="1:18" ht="26.25" thickBot="1" x14ac:dyDescent="0.3">
      <c r="A46" s="12"/>
      <c r="B46" s="83" t="s">
        <v>300</v>
      </c>
      <c r="C46" s="26" t="s">
        <v>233</v>
      </c>
      <c r="D46" s="17" t="s">
        <v>244</v>
      </c>
      <c r="E46" s="30" t="s">
        <v>248</v>
      </c>
      <c r="F46" s="19" t="s">
        <v>233</v>
      </c>
      <c r="G46" s="26" t="s">
        <v>233</v>
      </c>
      <c r="H46" s="17" t="s">
        <v>244</v>
      </c>
      <c r="I46" s="18">
        <v>1051760</v>
      </c>
      <c r="J46" s="19" t="s">
        <v>233</v>
      </c>
      <c r="K46" s="26" t="s">
        <v>233</v>
      </c>
      <c r="L46" s="17" t="s">
        <v>244</v>
      </c>
      <c r="M46" s="18">
        <v>1000</v>
      </c>
      <c r="N46" s="19" t="s">
        <v>233</v>
      </c>
      <c r="O46" s="26" t="s">
        <v>233</v>
      </c>
      <c r="P46" s="17" t="s">
        <v>244</v>
      </c>
      <c r="Q46" s="18">
        <v>1052760</v>
      </c>
      <c r="R46" s="19" t="s">
        <v>233</v>
      </c>
    </row>
    <row r="47" spans="1:18" ht="15.75" thickTop="1" x14ac:dyDescent="0.25">
      <c r="A47" s="12"/>
      <c r="B47" s="21"/>
      <c r="C47" s="21" t="s">
        <v>233</v>
      </c>
      <c r="D47" s="22"/>
      <c r="E47" s="22"/>
      <c r="F47" s="21"/>
      <c r="G47" s="21" t="s">
        <v>233</v>
      </c>
      <c r="H47" s="22"/>
      <c r="I47" s="22"/>
      <c r="J47" s="21"/>
      <c r="K47" s="21" t="s">
        <v>233</v>
      </c>
      <c r="L47" s="22"/>
      <c r="M47" s="22"/>
      <c r="N47" s="21"/>
      <c r="O47" s="21" t="s">
        <v>233</v>
      </c>
      <c r="P47" s="22"/>
      <c r="Q47" s="22"/>
      <c r="R47" s="21"/>
    </row>
    <row r="48" spans="1:18" x14ac:dyDescent="0.25">
      <c r="A48" s="12"/>
      <c r="B48" s="11"/>
      <c r="C48" s="41"/>
      <c r="D48" s="41"/>
      <c r="E48" s="41"/>
      <c r="F48" s="41"/>
      <c r="G48" s="41"/>
      <c r="H48" s="41"/>
      <c r="I48" s="41"/>
      <c r="J48" s="41"/>
      <c r="K48" s="41"/>
      <c r="L48" s="41"/>
      <c r="M48" s="41"/>
      <c r="N48" s="41"/>
      <c r="O48" s="41"/>
      <c r="P48" s="41"/>
      <c r="Q48" s="41"/>
      <c r="R48" s="41"/>
    </row>
    <row r="49" spans="1:18" x14ac:dyDescent="0.25">
      <c r="A49" s="12"/>
      <c r="B49" s="23" t="s">
        <v>694</v>
      </c>
      <c r="C49" s="13" t="s">
        <v>233</v>
      </c>
      <c r="D49" s="11"/>
      <c r="E49" s="11"/>
      <c r="F49" s="11"/>
      <c r="G49" s="13" t="s">
        <v>233</v>
      </c>
      <c r="H49" s="11"/>
      <c r="I49" s="11"/>
      <c r="J49" s="11"/>
      <c r="K49" s="13" t="s">
        <v>233</v>
      </c>
      <c r="L49" s="11"/>
      <c r="M49" s="11"/>
      <c r="N49" s="11"/>
      <c r="O49" s="13" t="s">
        <v>233</v>
      </c>
      <c r="P49" s="11"/>
      <c r="Q49" s="11"/>
      <c r="R49" s="11"/>
    </row>
    <row r="50" spans="1:18" x14ac:dyDescent="0.25">
      <c r="A50" s="12"/>
      <c r="B50" s="11"/>
      <c r="C50" s="41"/>
      <c r="D50" s="41"/>
      <c r="E50" s="41"/>
      <c r="F50" s="41"/>
      <c r="G50" s="41"/>
      <c r="H50" s="41"/>
      <c r="I50" s="41"/>
      <c r="J50" s="41"/>
      <c r="K50" s="41"/>
      <c r="L50" s="41"/>
      <c r="M50" s="41"/>
      <c r="N50" s="41"/>
      <c r="O50" s="41"/>
      <c r="P50" s="41"/>
      <c r="Q50" s="41"/>
      <c r="R50" s="41"/>
    </row>
    <row r="51" spans="1:18" x14ac:dyDescent="0.25">
      <c r="A51" s="12"/>
      <c r="B51" s="52" t="s">
        <v>695</v>
      </c>
      <c r="C51" s="26" t="s">
        <v>233</v>
      </c>
      <c r="D51" s="17" t="s">
        <v>244</v>
      </c>
      <c r="E51" s="30" t="s">
        <v>248</v>
      </c>
      <c r="F51" s="19" t="s">
        <v>233</v>
      </c>
      <c r="G51" s="26" t="s">
        <v>233</v>
      </c>
      <c r="H51" s="17" t="s">
        <v>244</v>
      </c>
      <c r="I51" s="30">
        <v>451</v>
      </c>
      <c r="J51" s="19" t="s">
        <v>233</v>
      </c>
      <c r="K51" s="26" t="s">
        <v>233</v>
      </c>
      <c r="L51" s="17" t="s">
        <v>244</v>
      </c>
      <c r="M51" s="30" t="s">
        <v>248</v>
      </c>
      <c r="N51" s="19" t="s">
        <v>233</v>
      </c>
      <c r="O51" s="26" t="s">
        <v>233</v>
      </c>
      <c r="P51" s="17" t="s">
        <v>244</v>
      </c>
      <c r="Q51" s="30">
        <v>451</v>
      </c>
      <c r="R51" s="19" t="s">
        <v>233</v>
      </c>
    </row>
    <row r="52" spans="1:18" x14ac:dyDescent="0.25">
      <c r="A52" s="12"/>
      <c r="B52" s="11"/>
      <c r="C52" s="41"/>
      <c r="D52" s="41"/>
      <c r="E52" s="41"/>
      <c r="F52" s="41"/>
      <c r="G52" s="41"/>
      <c r="H52" s="41"/>
      <c r="I52" s="41"/>
      <c r="J52" s="41"/>
      <c r="K52" s="41"/>
      <c r="L52" s="41"/>
      <c r="M52" s="41"/>
      <c r="N52" s="41"/>
      <c r="O52" s="41"/>
      <c r="P52" s="41"/>
      <c r="Q52" s="41"/>
      <c r="R52" s="41"/>
    </row>
    <row r="53" spans="1:18" ht="15.75" thickBot="1" x14ac:dyDescent="0.3">
      <c r="A53" s="12"/>
      <c r="B53" s="50" t="s">
        <v>696</v>
      </c>
      <c r="C53" s="13" t="s">
        <v>233</v>
      </c>
      <c r="D53" s="11"/>
      <c r="E53" s="25" t="s">
        <v>248</v>
      </c>
      <c r="F53" s="20" t="s">
        <v>233</v>
      </c>
      <c r="G53" s="13" t="s">
        <v>233</v>
      </c>
      <c r="H53" s="11"/>
      <c r="I53" s="24">
        <v>2367</v>
      </c>
      <c r="J53" s="20" t="s">
        <v>233</v>
      </c>
      <c r="K53" s="13" t="s">
        <v>233</v>
      </c>
      <c r="L53" s="11"/>
      <c r="M53" s="25" t="s">
        <v>248</v>
      </c>
      <c r="N53" s="20" t="s">
        <v>233</v>
      </c>
      <c r="O53" s="13" t="s">
        <v>233</v>
      </c>
      <c r="P53" s="11"/>
      <c r="Q53" s="24">
        <v>2367</v>
      </c>
      <c r="R53" s="20" t="s">
        <v>233</v>
      </c>
    </row>
    <row r="54" spans="1:18" x14ac:dyDescent="0.25">
      <c r="A54" s="12"/>
      <c r="B54" s="21"/>
      <c r="C54" s="21" t="s">
        <v>233</v>
      </c>
      <c r="D54" s="28"/>
      <c r="E54" s="28"/>
      <c r="F54" s="21"/>
      <c r="G54" s="21" t="s">
        <v>233</v>
      </c>
      <c r="H54" s="28"/>
      <c r="I54" s="28"/>
      <c r="J54" s="21"/>
      <c r="K54" s="21" t="s">
        <v>233</v>
      </c>
      <c r="L54" s="28"/>
      <c r="M54" s="28"/>
      <c r="N54" s="21"/>
      <c r="O54" s="21" t="s">
        <v>233</v>
      </c>
      <c r="P54" s="28"/>
      <c r="Q54" s="28"/>
      <c r="R54" s="21"/>
    </row>
    <row r="55" spans="1:18" x14ac:dyDescent="0.25">
      <c r="A55" s="12"/>
      <c r="B55" s="11"/>
      <c r="C55" s="41"/>
      <c r="D55" s="41"/>
      <c r="E55" s="41"/>
      <c r="F55" s="41"/>
      <c r="G55" s="41"/>
      <c r="H55" s="41"/>
      <c r="I55" s="41"/>
      <c r="J55" s="41"/>
      <c r="K55" s="41"/>
      <c r="L55" s="41"/>
      <c r="M55" s="41"/>
      <c r="N55" s="41"/>
      <c r="O55" s="41"/>
      <c r="P55" s="41"/>
      <c r="Q55" s="41"/>
      <c r="R55" s="41"/>
    </row>
    <row r="56" spans="1:18" ht="15.75" thickBot="1" x14ac:dyDescent="0.3">
      <c r="A56" s="12"/>
      <c r="B56" s="83" t="s">
        <v>697</v>
      </c>
      <c r="C56" s="26" t="s">
        <v>233</v>
      </c>
      <c r="D56" s="17" t="s">
        <v>244</v>
      </c>
      <c r="E56" s="30" t="s">
        <v>248</v>
      </c>
      <c r="F56" s="19" t="s">
        <v>233</v>
      </c>
      <c r="G56" s="26" t="s">
        <v>233</v>
      </c>
      <c r="H56" s="17" t="s">
        <v>244</v>
      </c>
      <c r="I56" s="18">
        <v>2818</v>
      </c>
      <c r="J56" s="19" t="s">
        <v>233</v>
      </c>
      <c r="K56" s="26" t="s">
        <v>233</v>
      </c>
      <c r="L56" s="17" t="s">
        <v>244</v>
      </c>
      <c r="M56" s="30" t="s">
        <v>248</v>
      </c>
      <c r="N56" s="19" t="s">
        <v>233</v>
      </c>
      <c r="O56" s="26" t="s">
        <v>233</v>
      </c>
      <c r="P56" s="17" t="s">
        <v>244</v>
      </c>
      <c r="Q56" s="18">
        <v>2818</v>
      </c>
      <c r="R56" s="19" t="s">
        <v>233</v>
      </c>
    </row>
    <row r="57" spans="1:18" ht="15.75" thickTop="1" x14ac:dyDescent="0.25">
      <c r="A57" s="12"/>
      <c r="B57" s="21"/>
      <c r="C57" s="21" t="s">
        <v>233</v>
      </c>
      <c r="D57" s="22"/>
      <c r="E57" s="22"/>
      <c r="F57" s="21"/>
      <c r="G57" s="21" t="s">
        <v>233</v>
      </c>
      <c r="H57" s="22"/>
      <c r="I57" s="22"/>
      <c r="J57" s="21"/>
      <c r="K57" s="21" t="s">
        <v>233</v>
      </c>
      <c r="L57" s="22"/>
      <c r="M57" s="22"/>
      <c r="N57" s="21"/>
      <c r="O57" s="21" t="s">
        <v>233</v>
      </c>
      <c r="P57" s="22"/>
      <c r="Q57" s="22"/>
      <c r="R57" s="21"/>
    </row>
    <row r="58" spans="1:18" x14ac:dyDescent="0.25">
      <c r="A58" s="12"/>
      <c r="B58" s="23" t="s">
        <v>329</v>
      </c>
      <c r="C58" s="11" t="s">
        <v>233</v>
      </c>
      <c r="D58" s="11"/>
      <c r="E58" s="11"/>
      <c r="F58" s="11"/>
      <c r="G58" s="11" t="s">
        <v>233</v>
      </c>
      <c r="H58" s="11"/>
      <c r="I58" s="11"/>
      <c r="J58" s="11"/>
      <c r="K58" s="11" t="s">
        <v>233</v>
      </c>
      <c r="L58" s="11"/>
      <c r="M58" s="11"/>
      <c r="N58" s="11"/>
      <c r="O58" s="11" t="s">
        <v>233</v>
      </c>
      <c r="P58" s="11"/>
      <c r="Q58" s="11"/>
      <c r="R58" s="11"/>
    </row>
    <row r="59" spans="1:18" x14ac:dyDescent="0.25">
      <c r="A59" s="12"/>
      <c r="B59" s="11"/>
      <c r="C59" s="41"/>
      <c r="D59" s="41"/>
      <c r="E59" s="41"/>
      <c r="F59" s="41"/>
      <c r="G59" s="41"/>
      <c r="H59" s="41"/>
      <c r="I59" s="41"/>
      <c r="J59" s="41"/>
      <c r="K59" s="41"/>
      <c r="L59" s="41"/>
      <c r="M59" s="41"/>
      <c r="N59" s="41"/>
      <c r="O59" s="41"/>
      <c r="P59" s="41"/>
      <c r="Q59" s="41"/>
      <c r="R59" s="41"/>
    </row>
    <row r="60" spans="1:18" x14ac:dyDescent="0.25">
      <c r="A60" s="12"/>
      <c r="B60" s="16" t="s">
        <v>301</v>
      </c>
      <c r="C60" s="17" t="s">
        <v>233</v>
      </c>
      <c r="D60" s="17"/>
      <c r="E60" s="17"/>
      <c r="F60" s="17"/>
      <c r="G60" s="17" t="s">
        <v>233</v>
      </c>
      <c r="H60" s="17"/>
      <c r="I60" s="17"/>
      <c r="J60" s="17"/>
      <c r="K60" s="17" t="s">
        <v>233</v>
      </c>
      <c r="L60" s="17"/>
      <c r="M60" s="17"/>
      <c r="N60" s="17"/>
      <c r="O60" s="17" t="s">
        <v>233</v>
      </c>
      <c r="P60" s="17"/>
      <c r="Q60" s="17"/>
      <c r="R60" s="17"/>
    </row>
    <row r="61" spans="1:18" x14ac:dyDescent="0.25">
      <c r="A61" s="12"/>
      <c r="B61" s="11"/>
      <c r="C61" s="41"/>
      <c r="D61" s="41"/>
      <c r="E61" s="41"/>
      <c r="F61" s="41"/>
      <c r="G61" s="41"/>
      <c r="H61" s="41"/>
      <c r="I61" s="41"/>
      <c r="J61" s="41"/>
      <c r="K61" s="41"/>
      <c r="L61" s="41"/>
      <c r="M61" s="41"/>
      <c r="N61" s="41"/>
      <c r="O61" s="41"/>
      <c r="P61" s="41"/>
      <c r="Q61" s="41"/>
      <c r="R61" s="41"/>
    </row>
    <row r="62" spans="1:18" x14ac:dyDescent="0.25">
      <c r="A62" s="12"/>
      <c r="B62" s="27" t="s">
        <v>281</v>
      </c>
      <c r="C62" s="11" t="s">
        <v>233</v>
      </c>
      <c r="D62" s="11" t="s">
        <v>244</v>
      </c>
      <c r="E62" s="25" t="s">
        <v>248</v>
      </c>
      <c r="F62" s="20" t="s">
        <v>233</v>
      </c>
      <c r="G62" s="11" t="s">
        <v>233</v>
      </c>
      <c r="H62" s="11" t="s">
        <v>244</v>
      </c>
      <c r="I62" s="24">
        <v>5015</v>
      </c>
      <c r="J62" s="20" t="s">
        <v>233</v>
      </c>
      <c r="K62" s="11" t="s">
        <v>233</v>
      </c>
      <c r="L62" s="11" t="s">
        <v>244</v>
      </c>
      <c r="M62" s="25" t="s">
        <v>248</v>
      </c>
      <c r="N62" s="20" t="s">
        <v>233</v>
      </c>
      <c r="O62" s="11" t="s">
        <v>233</v>
      </c>
      <c r="P62" s="11" t="s">
        <v>244</v>
      </c>
      <c r="Q62" s="24">
        <v>5015</v>
      </c>
      <c r="R62" s="20" t="s">
        <v>233</v>
      </c>
    </row>
    <row r="63" spans="1:18" ht="25.5" x14ac:dyDescent="0.25">
      <c r="A63" s="12"/>
      <c r="B63" s="51" t="s">
        <v>282</v>
      </c>
      <c r="C63" s="17" t="s">
        <v>233</v>
      </c>
      <c r="D63" s="17"/>
      <c r="E63" s="30" t="s">
        <v>248</v>
      </c>
      <c r="F63" s="19" t="s">
        <v>233</v>
      </c>
      <c r="G63" s="17" t="s">
        <v>233</v>
      </c>
      <c r="H63" s="17"/>
      <c r="I63" s="18">
        <v>25307</v>
      </c>
      <c r="J63" s="19" t="s">
        <v>233</v>
      </c>
      <c r="K63" s="17" t="s">
        <v>233</v>
      </c>
      <c r="L63" s="17"/>
      <c r="M63" s="30" t="s">
        <v>248</v>
      </c>
      <c r="N63" s="19" t="s">
        <v>233</v>
      </c>
      <c r="O63" s="17" t="s">
        <v>233</v>
      </c>
      <c r="P63" s="17"/>
      <c r="Q63" s="18">
        <v>25307</v>
      </c>
      <c r="R63" s="19" t="s">
        <v>233</v>
      </c>
    </row>
    <row r="64" spans="1:18" x14ac:dyDescent="0.25">
      <c r="A64" s="12"/>
      <c r="B64" s="27" t="s">
        <v>283</v>
      </c>
      <c r="C64" s="11" t="s">
        <v>233</v>
      </c>
      <c r="D64" s="11"/>
      <c r="E64" s="25" t="s">
        <v>248</v>
      </c>
      <c r="F64" s="20" t="s">
        <v>233</v>
      </c>
      <c r="G64" s="11" t="s">
        <v>233</v>
      </c>
      <c r="H64" s="11"/>
      <c r="I64" s="24">
        <v>24798</v>
      </c>
      <c r="J64" s="20" t="s">
        <v>233</v>
      </c>
      <c r="K64" s="11" t="s">
        <v>233</v>
      </c>
      <c r="L64" s="11"/>
      <c r="M64" s="25" t="s">
        <v>248</v>
      </c>
      <c r="N64" s="20" t="s">
        <v>233</v>
      </c>
      <c r="O64" s="11" t="s">
        <v>233</v>
      </c>
      <c r="P64" s="11"/>
      <c r="Q64" s="24">
        <v>24798</v>
      </c>
      <c r="R64" s="20" t="s">
        <v>233</v>
      </c>
    </row>
    <row r="65" spans="1:18" x14ac:dyDescent="0.25">
      <c r="A65" s="12"/>
      <c r="B65" s="51" t="s">
        <v>284</v>
      </c>
      <c r="C65" s="17" t="s">
        <v>233</v>
      </c>
      <c r="D65" s="17"/>
      <c r="E65" s="30" t="s">
        <v>248</v>
      </c>
      <c r="F65" s="19" t="s">
        <v>233</v>
      </c>
      <c r="G65" s="17" t="s">
        <v>233</v>
      </c>
      <c r="H65" s="17"/>
      <c r="I65" s="18">
        <v>78486</v>
      </c>
      <c r="J65" s="19" t="s">
        <v>233</v>
      </c>
      <c r="K65" s="17" t="s">
        <v>233</v>
      </c>
      <c r="L65" s="17"/>
      <c r="M65" s="30" t="s">
        <v>248</v>
      </c>
      <c r="N65" s="19" t="s">
        <v>233</v>
      </c>
      <c r="O65" s="17" t="s">
        <v>233</v>
      </c>
      <c r="P65" s="17"/>
      <c r="Q65" s="18">
        <v>78486</v>
      </c>
      <c r="R65" s="19" t="s">
        <v>233</v>
      </c>
    </row>
    <row r="66" spans="1:18" x14ac:dyDescent="0.25">
      <c r="A66" s="12"/>
      <c r="B66" s="27" t="s">
        <v>285</v>
      </c>
      <c r="C66" s="11" t="s">
        <v>233</v>
      </c>
      <c r="D66" s="11"/>
      <c r="E66" s="25" t="s">
        <v>248</v>
      </c>
      <c r="F66" s="20" t="s">
        <v>233</v>
      </c>
      <c r="G66" s="11" t="s">
        <v>233</v>
      </c>
      <c r="H66" s="11"/>
      <c r="I66" s="24">
        <v>159192</v>
      </c>
      <c r="J66" s="20" t="s">
        <v>233</v>
      </c>
      <c r="K66" s="11" t="s">
        <v>233</v>
      </c>
      <c r="L66" s="11"/>
      <c r="M66" s="25" t="s">
        <v>248</v>
      </c>
      <c r="N66" s="20" t="s">
        <v>233</v>
      </c>
      <c r="O66" s="11" t="s">
        <v>233</v>
      </c>
      <c r="P66" s="11"/>
      <c r="Q66" s="24">
        <v>159192</v>
      </c>
      <c r="R66" s="20" t="s">
        <v>233</v>
      </c>
    </row>
    <row r="67" spans="1:18" ht="15.75" thickBot="1" x14ac:dyDescent="0.3">
      <c r="A67" s="12"/>
      <c r="B67" s="51" t="s">
        <v>286</v>
      </c>
      <c r="C67" s="17" t="s">
        <v>233</v>
      </c>
      <c r="D67" s="17"/>
      <c r="E67" s="30" t="s">
        <v>248</v>
      </c>
      <c r="F67" s="19" t="s">
        <v>233</v>
      </c>
      <c r="G67" s="17" t="s">
        <v>233</v>
      </c>
      <c r="H67" s="17"/>
      <c r="I67" s="18">
        <v>6324</v>
      </c>
      <c r="J67" s="19" t="s">
        <v>233</v>
      </c>
      <c r="K67" s="17" t="s">
        <v>233</v>
      </c>
      <c r="L67" s="17"/>
      <c r="M67" s="18">
        <v>1000</v>
      </c>
      <c r="N67" s="19" t="s">
        <v>233</v>
      </c>
      <c r="O67" s="17" t="s">
        <v>233</v>
      </c>
      <c r="P67" s="17"/>
      <c r="Q67" s="18">
        <v>7324</v>
      </c>
      <c r="R67" s="19" t="s">
        <v>233</v>
      </c>
    </row>
    <row r="68" spans="1:18" x14ac:dyDescent="0.25">
      <c r="A68" s="12"/>
      <c r="B68" s="21"/>
      <c r="C68" s="21" t="s">
        <v>233</v>
      </c>
      <c r="D68" s="28"/>
      <c r="E68" s="28"/>
      <c r="F68" s="21"/>
      <c r="G68" s="21" t="s">
        <v>233</v>
      </c>
      <c r="H68" s="28"/>
      <c r="I68" s="28"/>
      <c r="J68" s="21"/>
      <c r="K68" s="21" t="s">
        <v>233</v>
      </c>
      <c r="L68" s="28"/>
      <c r="M68" s="28"/>
      <c r="N68" s="21"/>
      <c r="O68" s="21" t="s">
        <v>233</v>
      </c>
      <c r="P68" s="28"/>
      <c r="Q68" s="28"/>
      <c r="R68" s="21"/>
    </row>
    <row r="69" spans="1:18" x14ac:dyDescent="0.25">
      <c r="A69" s="12"/>
      <c r="B69" s="11"/>
      <c r="C69" s="41"/>
      <c r="D69" s="41"/>
      <c r="E69" s="41"/>
      <c r="F69" s="41"/>
      <c r="G69" s="41"/>
      <c r="H69" s="41"/>
      <c r="I69" s="41"/>
      <c r="J69" s="41"/>
      <c r="K69" s="41"/>
      <c r="L69" s="41"/>
      <c r="M69" s="41"/>
      <c r="N69" s="41"/>
      <c r="O69" s="41"/>
      <c r="P69" s="41"/>
      <c r="Q69" s="41"/>
      <c r="R69" s="41"/>
    </row>
    <row r="70" spans="1:18" ht="15.75" thickBot="1" x14ac:dyDescent="0.3">
      <c r="A70" s="12"/>
      <c r="B70" s="85" t="s">
        <v>287</v>
      </c>
      <c r="C70" s="13" t="s">
        <v>233</v>
      </c>
      <c r="D70" s="11"/>
      <c r="E70" s="25" t="s">
        <v>248</v>
      </c>
      <c r="F70" s="20" t="s">
        <v>233</v>
      </c>
      <c r="G70" s="13" t="s">
        <v>233</v>
      </c>
      <c r="H70" s="11"/>
      <c r="I70" s="24">
        <v>299122</v>
      </c>
      <c r="J70" s="20" t="s">
        <v>233</v>
      </c>
      <c r="K70" s="13" t="s">
        <v>233</v>
      </c>
      <c r="L70" s="11"/>
      <c r="M70" s="24">
        <v>1000</v>
      </c>
      <c r="N70" s="20" t="s">
        <v>233</v>
      </c>
      <c r="O70" s="13" t="s">
        <v>233</v>
      </c>
      <c r="P70" s="11"/>
      <c r="Q70" s="24">
        <v>300122</v>
      </c>
      <c r="R70" s="20" t="s">
        <v>233</v>
      </c>
    </row>
    <row r="71" spans="1:18" x14ac:dyDescent="0.25">
      <c r="A71" s="12"/>
      <c r="B71" s="21"/>
      <c r="C71" s="21" t="s">
        <v>233</v>
      </c>
      <c r="D71" s="28"/>
      <c r="E71" s="28"/>
      <c r="F71" s="21"/>
      <c r="G71" s="21" t="s">
        <v>233</v>
      </c>
      <c r="H71" s="28"/>
      <c r="I71" s="28"/>
      <c r="J71" s="21"/>
      <c r="K71" s="21" t="s">
        <v>233</v>
      </c>
      <c r="L71" s="28"/>
      <c r="M71" s="28"/>
      <c r="N71" s="21"/>
      <c r="O71" s="21" t="s">
        <v>233</v>
      </c>
      <c r="P71" s="28"/>
      <c r="Q71" s="28"/>
      <c r="R71" s="21"/>
    </row>
    <row r="72" spans="1:18" x14ac:dyDescent="0.25">
      <c r="A72" s="12"/>
      <c r="B72" s="11"/>
      <c r="C72" s="41"/>
      <c r="D72" s="41"/>
      <c r="E72" s="41"/>
      <c r="F72" s="41"/>
      <c r="G72" s="41"/>
      <c r="H72" s="41"/>
      <c r="I72" s="41"/>
      <c r="J72" s="41"/>
      <c r="K72" s="41"/>
      <c r="L72" s="41"/>
      <c r="M72" s="41"/>
      <c r="N72" s="41"/>
      <c r="O72" s="41"/>
      <c r="P72" s="41"/>
      <c r="Q72" s="41"/>
      <c r="R72" s="41"/>
    </row>
    <row r="73" spans="1:18" ht="25.5" x14ac:dyDescent="0.25">
      <c r="A73" s="12"/>
      <c r="B73" s="16" t="s">
        <v>692</v>
      </c>
      <c r="C73" s="26" t="s">
        <v>233</v>
      </c>
      <c r="D73" s="17"/>
      <c r="E73" s="17"/>
      <c r="F73" s="17"/>
      <c r="G73" s="26" t="s">
        <v>233</v>
      </c>
      <c r="H73" s="17"/>
      <c r="I73" s="17"/>
      <c r="J73" s="17"/>
      <c r="K73" s="26" t="s">
        <v>233</v>
      </c>
      <c r="L73" s="17"/>
      <c r="M73" s="17"/>
      <c r="N73" s="17"/>
      <c r="O73" s="26" t="s">
        <v>233</v>
      </c>
      <c r="P73" s="17"/>
      <c r="Q73" s="17"/>
      <c r="R73" s="17"/>
    </row>
    <row r="74" spans="1:18" x14ac:dyDescent="0.25">
      <c r="A74" s="12"/>
      <c r="B74" s="11"/>
      <c r="C74" s="41"/>
      <c r="D74" s="41"/>
      <c r="E74" s="41"/>
      <c r="F74" s="41"/>
      <c r="G74" s="41"/>
      <c r="H74" s="41"/>
      <c r="I74" s="41"/>
      <c r="J74" s="41"/>
      <c r="K74" s="41"/>
      <c r="L74" s="41"/>
      <c r="M74" s="41"/>
      <c r="N74" s="41"/>
      <c r="O74" s="41"/>
      <c r="P74" s="41"/>
      <c r="Q74" s="41"/>
      <c r="R74" s="41"/>
    </row>
    <row r="75" spans="1:18" x14ac:dyDescent="0.25">
      <c r="A75" s="12"/>
      <c r="B75" s="27" t="s">
        <v>326</v>
      </c>
      <c r="C75" s="13" t="s">
        <v>233</v>
      </c>
      <c r="D75" s="11"/>
      <c r="E75" s="25" t="s">
        <v>248</v>
      </c>
      <c r="F75" s="20" t="s">
        <v>233</v>
      </c>
      <c r="G75" s="13" t="s">
        <v>233</v>
      </c>
      <c r="H75" s="11"/>
      <c r="I75" s="24">
        <v>62482</v>
      </c>
      <c r="J75" s="20" t="s">
        <v>233</v>
      </c>
      <c r="K75" s="13" t="s">
        <v>233</v>
      </c>
      <c r="L75" s="11"/>
      <c r="M75" s="25" t="s">
        <v>248</v>
      </c>
      <c r="N75" s="20" t="s">
        <v>233</v>
      </c>
      <c r="O75" s="13" t="s">
        <v>233</v>
      </c>
      <c r="P75" s="11"/>
      <c r="Q75" s="24">
        <v>62482</v>
      </c>
      <c r="R75" s="20" t="s">
        <v>233</v>
      </c>
    </row>
    <row r="76" spans="1:18" x14ac:dyDescent="0.25">
      <c r="A76" s="12"/>
      <c r="B76" s="51" t="s">
        <v>327</v>
      </c>
      <c r="C76" s="26" t="s">
        <v>233</v>
      </c>
      <c r="D76" s="17"/>
      <c r="E76" s="30" t="s">
        <v>248</v>
      </c>
      <c r="F76" s="19" t="s">
        <v>233</v>
      </c>
      <c r="G76" s="26" t="s">
        <v>233</v>
      </c>
      <c r="H76" s="17"/>
      <c r="I76" s="18">
        <v>628154</v>
      </c>
      <c r="J76" s="19" t="s">
        <v>233</v>
      </c>
      <c r="K76" s="26" t="s">
        <v>233</v>
      </c>
      <c r="L76" s="17"/>
      <c r="M76" s="30" t="s">
        <v>248</v>
      </c>
      <c r="N76" s="19" t="s">
        <v>233</v>
      </c>
      <c r="O76" s="26" t="s">
        <v>233</v>
      </c>
      <c r="P76" s="17"/>
      <c r="Q76" s="18">
        <v>628154</v>
      </c>
      <c r="R76" s="19" t="s">
        <v>233</v>
      </c>
    </row>
    <row r="77" spans="1:18" ht="15.75" thickBot="1" x14ac:dyDescent="0.3">
      <c r="A77" s="12"/>
      <c r="B77" s="27" t="s">
        <v>328</v>
      </c>
      <c r="C77" s="13" t="s">
        <v>233</v>
      </c>
      <c r="D77" s="11"/>
      <c r="E77" s="25" t="s">
        <v>248</v>
      </c>
      <c r="F77" s="20" t="s">
        <v>233</v>
      </c>
      <c r="G77" s="13" t="s">
        <v>233</v>
      </c>
      <c r="H77" s="11"/>
      <c r="I77" s="24">
        <v>90016</v>
      </c>
      <c r="J77" s="20" t="s">
        <v>233</v>
      </c>
      <c r="K77" s="13" t="s">
        <v>233</v>
      </c>
      <c r="L77" s="11"/>
      <c r="M77" s="25" t="s">
        <v>248</v>
      </c>
      <c r="N77" s="20" t="s">
        <v>233</v>
      </c>
      <c r="O77" s="13" t="s">
        <v>233</v>
      </c>
      <c r="P77" s="11"/>
      <c r="Q77" s="24">
        <v>90016</v>
      </c>
      <c r="R77" s="20" t="s">
        <v>233</v>
      </c>
    </row>
    <row r="78" spans="1:18" x14ac:dyDescent="0.25">
      <c r="A78" s="12"/>
      <c r="B78" s="21"/>
      <c r="C78" s="21" t="s">
        <v>233</v>
      </c>
      <c r="D78" s="28"/>
      <c r="E78" s="28"/>
      <c r="F78" s="21"/>
      <c r="G78" s="21" t="s">
        <v>233</v>
      </c>
      <c r="H78" s="28"/>
      <c r="I78" s="28"/>
      <c r="J78" s="21"/>
      <c r="K78" s="21" t="s">
        <v>233</v>
      </c>
      <c r="L78" s="28"/>
      <c r="M78" s="28"/>
      <c r="N78" s="21"/>
      <c r="O78" s="21" t="s">
        <v>233</v>
      </c>
      <c r="P78" s="28"/>
      <c r="Q78" s="28"/>
      <c r="R78" s="21"/>
    </row>
    <row r="79" spans="1:18" ht="15.75" thickBot="1" x14ac:dyDescent="0.3">
      <c r="A79" s="12"/>
      <c r="B79" s="81" t="s">
        <v>299</v>
      </c>
      <c r="C79" s="26" t="s">
        <v>233</v>
      </c>
      <c r="D79" s="17"/>
      <c r="E79" s="30" t="s">
        <v>248</v>
      </c>
      <c r="F79" s="19" t="s">
        <v>233</v>
      </c>
      <c r="G79" s="26" t="s">
        <v>233</v>
      </c>
      <c r="H79" s="17"/>
      <c r="I79" s="18">
        <v>780652</v>
      </c>
      <c r="J79" s="19" t="s">
        <v>233</v>
      </c>
      <c r="K79" s="26" t="s">
        <v>233</v>
      </c>
      <c r="L79" s="17"/>
      <c r="M79" s="30" t="s">
        <v>248</v>
      </c>
      <c r="N79" s="19" t="s">
        <v>233</v>
      </c>
      <c r="O79" s="26" t="s">
        <v>233</v>
      </c>
      <c r="P79" s="17"/>
      <c r="Q79" s="18">
        <v>780652</v>
      </c>
      <c r="R79" s="19" t="s">
        <v>233</v>
      </c>
    </row>
    <row r="80" spans="1:18" x14ac:dyDescent="0.25">
      <c r="A80" s="12"/>
      <c r="B80" s="21"/>
      <c r="C80" s="21" t="s">
        <v>233</v>
      </c>
      <c r="D80" s="28"/>
      <c r="E80" s="28"/>
      <c r="F80" s="21"/>
      <c r="G80" s="21" t="s">
        <v>233</v>
      </c>
      <c r="H80" s="28"/>
      <c r="I80" s="28"/>
      <c r="J80" s="21"/>
      <c r="K80" s="21" t="s">
        <v>233</v>
      </c>
      <c r="L80" s="28"/>
      <c r="M80" s="28"/>
      <c r="N80" s="21"/>
      <c r="O80" s="21" t="s">
        <v>233</v>
      </c>
      <c r="P80" s="28"/>
      <c r="Q80" s="28"/>
      <c r="R80" s="21"/>
    </row>
    <row r="81" spans="1:22" ht="26.25" thickBot="1" x14ac:dyDescent="0.3">
      <c r="A81" s="12"/>
      <c r="B81" s="85" t="s">
        <v>300</v>
      </c>
      <c r="C81" s="13" t="s">
        <v>233</v>
      </c>
      <c r="D81" s="11" t="s">
        <v>244</v>
      </c>
      <c r="E81" s="25" t="s">
        <v>248</v>
      </c>
      <c r="F81" s="20" t="s">
        <v>233</v>
      </c>
      <c r="G81" s="13" t="s">
        <v>233</v>
      </c>
      <c r="H81" s="11" t="s">
        <v>244</v>
      </c>
      <c r="I81" s="24">
        <v>1079774</v>
      </c>
      <c r="J81" s="20" t="s">
        <v>233</v>
      </c>
      <c r="K81" s="13" t="s">
        <v>233</v>
      </c>
      <c r="L81" s="11" t="s">
        <v>244</v>
      </c>
      <c r="M81" s="24">
        <v>1000</v>
      </c>
      <c r="N81" s="20" t="s">
        <v>233</v>
      </c>
      <c r="O81" s="13" t="s">
        <v>233</v>
      </c>
      <c r="P81" s="11" t="s">
        <v>244</v>
      </c>
      <c r="Q81" s="24">
        <v>1080774</v>
      </c>
      <c r="R81" s="20" t="s">
        <v>233</v>
      </c>
    </row>
    <row r="82" spans="1:22" ht="15.75" thickTop="1" x14ac:dyDescent="0.25">
      <c r="A82" s="12"/>
      <c r="B82" s="21"/>
      <c r="C82" s="21" t="s">
        <v>233</v>
      </c>
      <c r="D82" s="22"/>
      <c r="E82" s="22"/>
      <c r="F82" s="21"/>
      <c r="G82" s="21" t="s">
        <v>233</v>
      </c>
      <c r="H82" s="22"/>
      <c r="I82" s="22"/>
      <c r="J82" s="21"/>
      <c r="K82" s="21" t="s">
        <v>233</v>
      </c>
      <c r="L82" s="22"/>
      <c r="M82" s="22"/>
      <c r="N82" s="21"/>
      <c r="O82" s="21" t="s">
        <v>233</v>
      </c>
      <c r="P82" s="22"/>
      <c r="Q82" s="22"/>
      <c r="R82" s="21"/>
    </row>
    <row r="83" spans="1:22" x14ac:dyDescent="0.25">
      <c r="A83" s="12"/>
      <c r="B83" s="11"/>
      <c r="C83" s="41"/>
      <c r="D83" s="41"/>
      <c r="E83" s="41"/>
      <c r="F83" s="41"/>
      <c r="G83" s="41"/>
      <c r="H83" s="41"/>
      <c r="I83" s="41"/>
      <c r="J83" s="41"/>
      <c r="K83" s="41"/>
      <c r="L83" s="41"/>
      <c r="M83" s="41"/>
      <c r="N83" s="41"/>
      <c r="O83" s="41"/>
      <c r="P83" s="41"/>
      <c r="Q83" s="41"/>
      <c r="R83" s="41"/>
    </row>
    <row r="84" spans="1:22" x14ac:dyDescent="0.25">
      <c r="A84" s="12"/>
      <c r="B84" s="16" t="s">
        <v>694</v>
      </c>
      <c r="C84" s="26" t="s">
        <v>233</v>
      </c>
      <c r="D84" s="17"/>
      <c r="E84" s="17"/>
      <c r="F84" s="17"/>
      <c r="G84" s="26" t="s">
        <v>233</v>
      </c>
      <c r="H84" s="17"/>
      <c r="I84" s="17"/>
      <c r="J84" s="17"/>
      <c r="K84" s="26" t="s">
        <v>233</v>
      </c>
      <c r="L84" s="17"/>
      <c r="M84" s="17"/>
      <c r="N84" s="17"/>
      <c r="O84" s="26" t="s">
        <v>233</v>
      </c>
      <c r="P84" s="17"/>
      <c r="Q84" s="17"/>
      <c r="R84" s="17"/>
    </row>
    <row r="85" spans="1:22" x14ac:dyDescent="0.25">
      <c r="A85" s="12"/>
      <c r="B85" s="11"/>
      <c r="C85" s="41"/>
      <c r="D85" s="41"/>
      <c r="E85" s="41"/>
      <c r="F85" s="41"/>
      <c r="G85" s="41"/>
      <c r="H85" s="41"/>
      <c r="I85" s="41"/>
      <c r="J85" s="41"/>
      <c r="K85" s="41"/>
      <c r="L85" s="41"/>
      <c r="M85" s="41"/>
      <c r="N85" s="41"/>
      <c r="O85" s="41"/>
      <c r="P85" s="41"/>
      <c r="Q85" s="41"/>
      <c r="R85" s="41"/>
    </row>
    <row r="86" spans="1:22" x14ac:dyDescent="0.25">
      <c r="A86" s="12"/>
      <c r="B86" s="50" t="s">
        <v>695</v>
      </c>
      <c r="C86" s="13" t="s">
        <v>233</v>
      </c>
      <c r="D86" s="11" t="s">
        <v>244</v>
      </c>
      <c r="E86" s="25" t="s">
        <v>248</v>
      </c>
      <c r="F86" s="20" t="s">
        <v>233</v>
      </c>
      <c r="G86" s="13" t="s">
        <v>233</v>
      </c>
      <c r="H86" s="11" t="s">
        <v>244</v>
      </c>
      <c r="I86" s="24">
        <v>2837</v>
      </c>
      <c r="J86" s="20" t="s">
        <v>233</v>
      </c>
      <c r="K86" s="13" t="s">
        <v>233</v>
      </c>
      <c r="L86" s="11" t="s">
        <v>244</v>
      </c>
      <c r="M86" s="25" t="s">
        <v>248</v>
      </c>
      <c r="N86" s="20" t="s">
        <v>233</v>
      </c>
      <c r="O86" s="13" t="s">
        <v>233</v>
      </c>
      <c r="P86" s="11" t="s">
        <v>244</v>
      </c>
      <c r="Q86" s="24">
        <v>2837</v>
      </c>
      <c r="R86" s="20" t="s">
        <v>233</v>
      </c>
    </row>
    <row r="87" spans="1:22" x14ac:dyDescent="0.25">
      <c r="A87" s="12"/>
      <c r="B87" s="11"/>
      <c r="C87" s="41"/>
      <c r="D87" s="41"/>
      <c r="E87" s="41"/>
      <c r="F87" s="41"/>
      <c r="G87" s="41"/>
      <c r="H87" s="41"/>
      <c r="I87" s="41"/>
      <c r="J87" s="41"/>
      <c r="K87" s="41"/>
      <c r="L87" s="41"/>
      <c r="M87" s="41"/>
      <c r="N87" s="41"/>
      <c r="O87" s="41"/>
      <c r="P87" s="41"/>
      <c r="Q87" s="41"/>
      <c r="R87" s="41"/>
    </row>
    <row r="88" spans="1:22" ht="15.75" thickBot="1" x14ac:dyDescent="0.3">
      <c r="A88" s="12"/>
      <c r="B88" s="52" t="s">
        <v>696</v>
      </c>
      <c r="C88" s="26" t="s">
        <v>233</v>
      </c>
      <c r="D88" s="17"/>
      <c r="E88" s="30" t="s">
        <v>248</v>
      </c>
      <c r="F88" s="19" t="s">
        <v>233</v>
      </c>
      <c r="G88" s="26" t="s">
        <v>233</v>
      </c>
      <c r="H88" s="17"/>
      <c r="I88" s="18">
        <v>2808</v>
      </c>
      <c r="J88" s="19" t="s">
        <v>233</v>
      </c>
      <c r="K88" s="26" t="s">
        <v>233</v>
      </c>
      <c r="L88" s="17"/>
      <c r="M88" s="30" t="s">
        <v>248</v>
      </c>
      <c r="N88" s="19" t="s">
        <v>233</v>
      </c>
      <c r="O88" s="26" t="s">
        <v>233</v>
      </c>
      <c r="P88" s="17"/>
      <c r="Q88" s="18">
        <v>2808</v>
      </c>
      <c r="R88" s="19" t="s">
        <v>233</v>
      </c>
    </row>
    <row r="89" spans="1:22" x14ac:dyDescent="0.25">
      <c r="A89" s="12"/>
      <c r="B89" s="21"/>
      <c r="C89" s="21" t="s">
        <v>233</v>
      </c>
      <c r="D89" s="28"/>
      <c r="E89" s="28"/>
      <c r="F89" s="21"/>
      <c r="G89" s="21" t="s">
        <v>233</v>
      </c>
      <c r="H89" s="28"/>
      <c r="I89" s="28"/>
      <c r="J89" s="21"/>
      <c r="K89" s="21" t="s">
        <v>233</v>
      </c>
      <c r="L89" s="28"/>
      <c r="M89" s="28"/>
      <c r="N89" s="21"/>
      <c r="O89" s="21" t="s">
        <v>233</v>
      </c>
      <c r="P89" s="28"/>
      <c r="Q89" s="28"/>
      <c r="R89" s="21"/>
    </row>
    <row r="90" spans="1:22" x14ac:dyDescent="0.25">
      <c r="A90" s="12"/>
      <c r="B90" s="11"/>
      <c r="C90" s="41"/>
      <c r="D90" s="41"/>
      <c r="E90" s="41"/>
      <c r="F90" s="41"/>
      <c r="G90" s="41"/>
      <c r="H90" s="41"/>
      <c r="I90" s="41"/>
      <c r="J90" s="41"/>
      <c r="K90" s="41"/>
      <c r="L90" s="41"/>
      <c r="M90" s="41"/>
      <c r="N90" s="41"/>
      <c r="O90" s="41"/>
      <c r="P90" s="41"/>
      <c r="Q90" s="41"/>
      <c r="R90" s="41"/>
    </row>
    <row r="91" spans="1:22" ht="15.75" thickBot="1" x14ac:dyDescent="0.3">
      <c r="A91" s="12"/>
      <c r="B91" s="85" t="s">
        <v>697</v>
      </c>
      <c r="C91" s="13" t="s">
        <v>233</v>
      </c>
      <c r="D91" s="11" t="s">
        <v>244</v>
      </c>
      <c r="E91" s="25" t="s">
        <v>248</v>
      </c>
      <c r="F91" s="20" t="s">
        <v>233</v>
      </c>
      <c r="G91" s="13" t="s">
        <v>233</v>
      </c>
      <c r="H91" s="11" t="s">
        <v>244</v>
      </c>
      <c r="I91" s="24">
        <v>5645</v>
      </c>
      <c r="J91" s="20" t="s">
        <v>233</v>
      </c>
      <c r="K91" s="13" t="s">
        <v>233</v>
      </c>
      <c r="L91" s="11" t="s">
        <v>244</v>
      </c>
      <c r="M91" s="25" t="s">
        <v>248</v>
      </c>
      <c r="N91" s="20" t="s">
        <v>233</v>
      </c>
      <c r="O91" s="13" t="s">
        <v>233</v>
      </c>
      <c r="P91" s="11" t="s">
        <v>244</v>
      </c>
      <c r="Q91" s="24">
        <v>5645</v>
      </c>
      <c r="R91" s="20" t="s">
        <v>233</v>
      </c>
    </row>
    <row r="92" spans="1:22" ht="15.75" thickTop="1" x14ac:dyDescent="0.25">
      <c r="A92" s="12"/>
      <c r="B92" s="21"/>
      <c r="C92" s="21" t="s">
        <v>233</v>
      </c>
      <c r="D92" s="22"/>
      <c r="E92" s="22"/>
      <c r="F92" s="21"/>
      <c r="G92" s="21" t="s">
        <v>233</v>
      </c>
      <c r="H92" s="22"/>
      <c r="I92" s="22"/>
      <c r="J92" s="21"/>
      <c r="K92" s="21" t="s">
        <v>233</v>
      </c>
      <c r="L92" s="22"/>
      <c r="M92" s="22"/>
      <c r="N92" s="21"/>
      <c r="O92" s="21" t="s">
        <v>233</v>
      </c>
      <c r="P92" s="22"/>
      <c r="Q92" s="22"/>
      <c r="R92" s="21"/>
    </row>
    <row r="93" spans="1:22" x14ac:dyDescent="0.25">
      <c r="A93" s="12"/>
      <c r="B93" s="41" t="s">
        <v>698</v>
      </c>
      <c r="C93" s="41"/>
      <c r="D93" s="41"/>
      <c r="E93" s="41"/>
      <c r="F93" s="41"/>
      <c r="G93" s="41"/>
      <c r="H93" s="41"/>
      <c r="I93" s="41"/>
      <c r="J93" s="41"/>
      <c r="K93" s="41"/>
      <c r="L93" s="41"/>
      <c r="M93" s="41"/>
      <c r="N93" s="41"/>
      <c r="O93" s="41"/>
      <c r="P93" s="41"/>
      <c r="Q93" s="41"/>
      <c r="R93" s="41"/>
      <c r="S93" s="41"/>
      <c r="T93" s="41"/>
      <c r="U93" s="41"/>
      <c r="V93" s="41"/>
    </row>
    <row r="94" spans="1:22" ht="25.5" customHeight="1" x14ac:dyDescent="0.25">
      <c r="A94" s="12"/>
      <c r="B94" s="41" t="s">
        <v>699</v>
      </c>
      <c r="C94" s="41"/>
      <c r="D94" s="41"/>
      <c r="E94" s="41"/>
      <c r="F94" s="41"/>
      <c r="G94" s="41"/>
      <c r="H94" s="41"/>
      <c r="I94" s="41"/>
      <c r="J94" s="41"/>
      <c r="K94" s="41"/>
      <c r="L94" s="41"/>
      <c r="M94" s="41"/>
      <c r="N94" s="41"/>
      <c r="O94" s="41"/>
      <c r="P94" s="41"/>
      <c r="Q94" s="41"/>
      <c r="R94" s="41"/>
      <c r="S94" s="41"/>
      <c r="T94" s="41"/>
      <c r="U94" s="41"/>
      <c r="V94" s="41"/>
    </row>
    <row r="95" spans="1:22" x14ac:dyDescent="0.25">
      <c r="A95" s="12"/>
      <c r="B95" s="41" t="s">
        <v>700</v>
      </c>
      <c r="C95" s="41"/>
      <c r="D95" s="41"/>
      <c r="E95" s="41"/>
      <c r="F95" s="41"/>
      <c r="G95" s="41"/>
      <c r="H95" s="41"/>
      <c r="I95" s="41"/>
      <c r="J95" s="41"/>
      <c r="K95" s="41"/>
      <c r="L95" s="41"/>
      <c r="M95" s="41"/>
      <c r="N95" s="41"/>
      <c r="O95" s="41"/>
      <c r="P95" s="41"/>
      <c r="Q95" s="41"/>
      <c r="R95" s="41"/>
      <c r="S95" s="41"/>
      <c r="T95" s="41"/>
      <c r="U95" s="41"/>
      <c r="V95" s="41"/>
    </row>
    <row r="96" spans="1:22" x14ac:dyDescent="0.25">
      <c r="A96" s="12"/>
      <c r="B96" s="41" t="s">
        <v>701</v>
      </c>
      <c r="C96" s="41"/>
      <c r="D96" s="41"/>
      <c r="E96" s="41"/>
      <c r="F96" s="41"/>
      <c r="G96" s="41"/>
      <c r="H96" s="41"/>
      <c r="I96" s="41"/>
      <c r="J96" s="41"/>
      <c r="K96" s="41"/>
      <c r="L96" s="41"/>
      <c r="M96" s="41"/>
      <c r="N96" s="41"/>
      <c r="O96" s="41"/>
      <c r="P96" s="41"/>
      <c r="Q96" s="41"/>
      <c r="R96" s="41"/>
      <c r="S96" s="41"/>
      <c r="T96" s="41"/>
      <c r="U96" s="41"/>
      <c r="V96" s="41"/>
    </row>
    <row r="97" spans="1:22" x14ac:dyDescent="0.25">
      <c r="A97" s="12"/>
      <c r="B97" s="41" t="s">
        <v>702</v>
      </c>
      <c r="C97" s="41"/>
      <c r="D97" s="41"/>
      <c r="E97" s="41"/>
      <c r="F97" s="41"/>
      <c r="G97" s="41"/>
      <c r="H97" s="41"/>
      <c r="I97" s="41"/>
      <c r="J97" s="41"/>
      <c r="K97" s="41"/>
      <c r="L97" s="41"/>
      <c r="M97" s="41"/>
      <c r="N97" s="41"/>
      <c r="O97" s="41"/>
      <c r="P97" s="41"/>
      <c r="Q97" s="41"/>
      <c r="R97" s="41"/>
      <c r="S97" s="41"/>
      <c r="T97" s="41"/>
      <c r="U97" s="41"/>
      <c r="V97" s="41"/>
    </row>
    <row r="98" spans="1:22" ht="15.75" x14ac:dyDescent="0.25">
      <c r="A98" s="12"/>
      <c r="B98" s="43"/>
      <c r="C98" s="43"/>
      <c r="D98" s="43"/>
      <c r="E98" s="43"/>
      <c r="F98" s="43"/>
      <c r="G98" s="43"/>
      <c r="H98" s="43"/>
      <c r="I98" s="43"/>
      <c r="J98" s="43"/>
      <c r="K98" s="43"/>
      <c r="L98" s="43"/>
      <c r="M98" s="43"/>
      <c r="N98" s="43"/>
      <c r="O98" s="43"/>
      <c r="P98" s="43"/>
      <c r="Q98" s="43"/>
      <c r="R98" s="43"/>
      <c r="S98" s="43"/>
      <c r="T98" s="43"/>
      <c r="U98" s="43"/>
      <c r="V98" s="43"/>
    </row>
    <row r="99" spans="1:22" x14ac:dyDescent="0.25">
      <c r="A99" s="12"/>
      <c r="B99" s="11"/>
      <c r="C99" s="11"/>
      <c r="D99" s="11"/>
      <c r="E99" s="11"/>
      <c r="F99" s="11"/>
      <c r="G99" s="11"/>
      <c r="H99" s="11"/>
      <c r="I99" s="11"/>
      <c r="J99" s="11"/>
      <c r="K99" s="11"/>
      <c r="L99" s="11"/>
      <c r="M99" s="11"/>
      <c r="N99" s="11"/>
      <c r="O99" s="11"/>
      <c r="P99" s="11"/>
      <c r="Q99" s="11"/>
      <c r="R99" s="11"/>
    </row>
    <row r="100" spans="1:22" ht="15.75" thickBot="1" x14ac:dyDescent="0.3">
      <c r="A100" s="12"/>
      <c r="B100" s="13"/>
      <c r="C100" s="13" t="s">
        <v>233</v>
      </c>
      <c r="D100" s="32" t="s">
        <v>680</v>
      </c>
      <c r="E100" s="32"/>
      <c r="F100" s="32"/>
      <c r="G100" s="32"/>
      <c r="H100" s="32"/>
      <c r="I100" s="32"/>
      <c r="J100" s="32"/>
      <c r="K100" s="32"/>
      <c r="L100" s="32"/>
      <c r="M100" s="32"/>
      <c r="N100" s="13"/>
      <c r="O100" s="13" t="s">
        <v>233</v>
      </c>
      <c r="P100" s="33"/>
      <c r="Q100" s="33"/>
      <c r="R100" s="13"/>
    </row>
    <row r="101" spans="1:22" x14ac:dyDescent="0.25">
      <c r="A101" s="12"/>
      <c r="B101" s="33"/>
      <c r="C101" s="33" t="s">
        <v>233</v>
      </c>
      <c r="D101" s="34" t="s">
        <v>681</v>
      </c>
      <c r="E101" s="34"/>
      <c r="F101" s="35"/>
      <c r="G101" s="35" t="s">
        <v>233</v>
      </c>
      <c r="H101" s="34" t="s">
        <v>685</v>
      </c>
      <c r="I101" s="34"/>
      <c r="J101" s="35"/>
      <c r="K101" s="35" t="s">
        <v>233</v>
      </c>
      <c r="L101" s="34" t="s">
        <v>688</v>
      </c>
      <c r="M101" s="34"/>
      <c r="N101" s="33"/>
      <c r="O101" s="33" t="s">
        <v>233</v>
      </c>
      <c r="P101" s="31" t="s">
        <v>691</v>
      </c>
      <c r="Q101" s="31"/>
      <c r="R101" s="33"/>
    </row>
    <row r="102" spans="1:22" x14ac:dyDescent="0.25">
      <c r="A102" s="12"/>
      <c r="B102" s="33"/>
      <c r="C102" s="33"/>
      <c r="D102" s="31" t="s">
        <v>703</v>
      </c>
      <c r="E102" s="31"/>
      <c r="F102" s="33"/>
      <c r="G102" s="33"/>
      <c r="H102" s="31" t="s">
        <v>686</v>
      </c>
      <c r="I102" s="31"/>
      <c r="J102" s="33"/>
      <c r="K102" s="33"/>
      <c r="L102" s="31" t="s">
        <v>689</v>
      </c>
      <c r="M102" s="31"/>
      <c r="N102" s="33"/>
      <c r="O102" s="33"/>
      <c r="P102" s="31"/>
      <c r="Q102" s="31"/>
      <c r="R102" s="33"/>
    </row>
    <row r="103" spans="1:22" x14ac:dyDescent="0.25">
      <c r="A103" s="12"/>
      <c r="B103" s="33"/>
      <c r="C103" s="33"/>
      <c r="D103" s="31" t="s">
        <v>704</v>
      </c>
      <c r="E103" s="31"/>
      <c r="F103" s="33"/>
      <c r="G103" s="33"/>
      <c r="H103" s="31" t="s">
        <v>687</v>
      </c>
      <c r="I103" s="31"/>
      <c r="J103" s="33"/>
      <c r="K103" s="33"/>
      <c r="L103" s="31" t="s">
        <v>690</v>
      </c>
      <c r="M103" s="31"/>
      <c r="N103" s="33"/>
      <c r="O103" s="33"/>
      <c r="P103" s="31"/>
      <c r="Q103" s="31"/>
      <c r="R103" s="33"/>
    </row>
    <row r="104" spans="1:22" ht="15.75" thickBot="1" x14ac:dyDescent="0.3">
      <c r="A104" s="12"/>
      <c r="B104" s="33"/>
      <c r="C104" s="33"/>
      <c r="D104" s="32" t="s">
        <v>705</v>
      </c>
      <c r="E104" s="32"/>
      <c r="F104" s="33"/>
      <c r="G104" s="33"/>
      <c r="H104" s="32"/>
      <c r="I104" s="32"/>
      <c r="J104" s="33"/>
      <c r="K104" s="33"/>
      <c r="L104" s="32"/>
      <c r="M104" s="32"/>
      <c r="N104" s="33"/>
      <c r="O104" s="33"/>
      <c r="P104" s="32"/>
      <c r="Q104" s="32"/>
      <c r="R104" s="33"/>
    </row>
    <row r="105" spans="1:22" x14ac:dyDescent="0.25">
      <c r="A105" s="12"/>
      <c r="B105" s="13"/>
      <c r="C105" s="13" t="s">
        <v>233</v>
      </c>
      <c r="D105" s="31" t="s">
        <v>278</v>
      </c>
      <c r="E105" s="31"/>
      <c r="F105" s="31"/>
      <c r="G105" s="31"/>
      <c r="H105" s="31"/>
      <c r="I105" s="31"/>
      <c r="J105" s="31"/>
      <c r="K105" s="31"/>
      <c r="L105" s="31"/>
      <c r="M105" s="31"/>
      <c r="N105" s="31"/>
      <c r="O105" s="31"/>
      <c r="P105" s="31"/>
      <c r="Q105" s="31"/>
      <c r="R105" s="13"/>
    </row>
    <row r="106" spans="1:22" x14ac:dyDescent="0.25">
      <c r="A106" s="12"/>
      <c r="B106" s="63" t="s">
        <v>269</v>
      </c>
      <c r="C106" s="17" t="s">
        <v>233</v>
      </c>
      <c r="D106" s="17"/>
      <c r="E106" s="17"/>
      <c r="F106" s="17"/>
      <c r="G106" s="17" t="s">
        <v>233</v>
      </c>
      <c r="H106" s="17"/>
      <c r="I106" s="17"/>
      <c r="J106" s="17"/>
      <c r="K106" s="17" t="s">
        <v>233</v>
      </c>
      <c r="L106" s="17"/>
      <c r="M106" s="17"/>
      <c r="N106" s="17"/>
      <c r="O106" s="17" t="s">
        <v>233</v>
      </c>
      <c r="P106" s="17"/>
      <c r="Q106" s="17"/>
      <c r="R106" s="17"/>
    </row>
    <row r="107" spans="1:22" x14ac:dyDescent="0.25">
      <c r="A107" s="12"/>
      <c r="B107" s="23" t="s">
        <v>706</v>
      </c>
      <c r="C107" s="11" t="s">
        <v>233</v>
      </c>
      <c r="D107" s="11" t="s">
        <v>244</v>
      </c>
      <c r="E107" s="25" t="s">
        <v>248</v>
      </c>
      <c r="F107" s="20" t="s">
        <v>233</v>
      </c>
      <c r="G107" s="11" t="s">
        <v>233</v>
      </c>
      <c r="H107" s="11" t="s">
        <v>244</v>
      </c>
      <c r="I107" s="25" t="s">
        <v>248</v>
      </c>
      <c r="J107" s="20" t="s">
        <v>233</v>
      </c>
      <c r="K107" s="11" t="s">
        <v>233</v>
      </c>
      <c r="L107" s="11" t="s">
        <v>244</v>
      </c>
      <c r="M107" s="24">
        <v>14271</v>
      </c>
      <c r="N107" s="20" t="s">
        <v>233</v>
      </c>
      <c r="O107" s="11" t="s">
        <v>233</v>
      </c>
      <c r="P107" s="11" t="s">
        <v>244</v>
      </c>
      <c r="Q107" s="24">
        <v>14271</v>
      </c>
      <c r="R107" s="20" t="s">
        <v>233</v>
      </c>
    </row>
    <row r="108" spans="1:22" x14ac:dyDescent="0.25">
      <c r="A108" s="12"/>
      <c r="B108" s="11"/>
      <c r="C108" s="41"/>
      <c r="D108" s="41"/>
      <c r="E108" s="41"/>
      <c r="F108" s="41"/>
      <c r="G108" s="41"/>
      <c r="H108" s="41"/>
      <c r="I108" s="41"/>
      <c r="J108" s="41"/>
      <c r="K108" s="41"/>
      <c r="L108" s="41"/>
      <c r="M108" s="41"/>
      <c r="N108" s="41"/>
      <c r="O108" s="41"/>
      <c r="P108" s="41"/>
      <c r="Q108" s="41"/>
      <c r="R108" s="41"/>
    </row>
    <row r="109" spans="1:22" x14ac:dyDescent="0.25">
      <c r="A109" s="12"/>
      <c r="B109" s="63" t="s">
        <v>306</v>
      </c>
      <c r="C109" s="17" t="s">
        <v>233</v>
      </c>
      <c r="D109" s="17"/>
      <c r="E109" s="17"/>
      <c r="F109" s="17"/>
      <c r="G109" s="17" t="s">
        <v>233</v>
      </c>
      <c r="H109" s="17"/>
      <c r="I109" s="17"/>
      <c r="J109" s="17"/>
      <c r="K109" s="17" t="s">
        <v>233</v>
      </c>
      <c r="L109" s="17"/>
      <c r="M109" s="17"/>
      <c r="N109" s="17"/>
      <c r="O109" s="17" t="s">
        <v>233</v>
      </c>
      <c r="P109" s="17"/>
      <c r="Q109" s="17"/>
      <c r="R109" s="17"/>
    </row>
    <row r="110" spans="1:22" x14ac:dyDescent="0.25">
      <c r="A110" s="12"/>
      <c r="B110" s="23" t="s">
        <v>706</v>
      </c>
      <c r="C110" s="11" t="s">
        <v>233</v>
      </c>
      <c r="D110" s="11" t="s">
        <v>244</v>
      </c>
      <c r="E110" s="25" t="s">
        <v>248</v>
      </c>
      <c r="F110" s="20" t="s">
        <v>233</v>
      </c>
      <c r="G110" s="11" t="s">
        <v>233</v>
      </c>
      <c r="H110" s="11" t="s">
        <v>244</v>
      </c>
      <c r="I110" s="25" t="s">
        <v>248</v>
      </c>
      <c r="J110" s="20" t="s">
        <v>233</v>
      </c>
      <c r="K110" s="11" t="s">
        <v>233</v>
      </c>
      <c r="L110" s="11" t="s">
        <v>244</v>
      </c>
      <c r="M110" s="24">
        <v>14603</v>
      </c>
      <c r="N110" s="20" t="s">
        <v>233</v>
      </c>
      <c r="O110" s="11" t="s">
        <v>233</v>
      </c>
      <c r="P110" s="11" t="s">
        <v>244</v>
      </c>
      <c r="Q110" s="24">
        <v>14603</v>
      </c>
      <c r="R110" s="20" t="s">
        <v>233</v>
      </c>
    </row>
    <row r="111" spans="1:22" x14ac:dyDescent="0.25">
      <c r="A111" s="12"/>
      <c r="B111" s="16" t="s">
        <v>707</v>
      </c>
      <c r="C111" s="17" t="s">
        <v>233</v>
      </c>
      <c r="D111" s="17"/>
      <c r="E111" s="30" t="s">
        <v>248</v>
      </c>
      <c r="F111" s="19" t="s">
        <v>233</v>
      </c>
      <c r="G111" s="17" t="s">
        <v>233</v>
      </c>
      <c r="H111" s="17"/>
      <c r="I111" s="30" t="s">
        <v>248</v>
      </c>
      <c r="J111" s="19" t="s">
        <v>233</v>
      </c>
      <c r="K111" s="17" t="s">
        <v>233</v>
      </c>
      <c r="L111" s="17"/>
      <c r="M111" s="30">
        <v>229</v>
      </c>
      <c r="N111" s="19" t="s">
        <v>233</v>
      </c>
      <c r="O111" s="17" t="s">
        <v>233</v>
      </c>
      <c r="P111" s="17"/>
      <c r="Q111" s="30">
        <v>229</v>
      </c>
      <c r="R111" s="19" t="s">
        <v>233</v>
      </c>
    </row>
    <row r="112" spans="1:22" x14ac:dyDescent="0.25">
      <c r="A112" s="12"/>
      <c r="B112" s="41" t="s">
        <v>708</v>
      </c>
      <c r="C112" s="41"/>
      <c r="D112" s="41"/>
      <c r="E112" s="41"/>
      <c r="F112" s="41"/>
      <c r="G112" s="41"/>
      <c r="H112" s="41"/>
      <c r="I112" s="41"/>
      <c r="J112" s="41"/>
      <c r="K112" s="41"/>
      <c r="L112" s="41"/>
      <c r="M112" s="41"/>
      <c r="N112" s="41"/>
      <c r="O112" s="41"/>
      <c r="P112" s="41"/>
      <c r="Q112" s="41"/>
      <c r="R112" s="41"/>
      <c r="S112" s="41"/>
      <c r="T112" s="41"/>
      <c r="U112" s="41"/>
      <c r="V112" s="41"/>
    </row>
    <row r="113" spans="1:22" ht="15.75" x14ac:dyDescent="0.25">
      <c r="A113" s="12"/>
      <c r="B113" s="43"/>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2"/>
      <c r="B114" s="11"/>
      <c r="C114" s="11"/>
      <c r="D114" s="11"/>
      <c r="E114" s="11"/>
      <c r="F114" s="11"/>
      <c r="G114" s="11"/>
      <c r="H114" s="11"/>
      <c r="I114" s="11"/>
      <c r="J114" s="11"/>
      <c r="K114" s="11"/>
      <c r="L114" s="11"/>
    </row>
    <row r="115" spans="1:22" ht="15.75" thickBot="1" x14ac:dyDescent="0.3">
      <c r="A115" s="12"/>
      <c r="B115" s="13"/>
      <c r="C115" s="13" t="s">
        <v>233</v>
      </c>
      <c r="D115" s="32" t="s">
        <v>709</v>
      </c>
      <c r="E115" s="32"/>
      <c r="F115" s="32"/>
      <c r="G115" s="32"/>
      <c r="H115" s="32"/>
      <c r="I115" s="32"/>
      <c r="J115" s="32"/>
      <c r="K115" s="32"/>
      <c r="L115" s="32"/>
    </row>
    <row r="116" spans="1:22" x14ac:dyDescent="0.25">
      <c r="A116" s="12"/>
      <c r="B116" s="33"/>
      <c r="C116" s="33" t="s">
        <v>233</v>
      </c>
      <c r="D116" s="34" t="s">
        <v>613</v>
      </c>
      <c r="E116" s="34"/>
      <c r="F116" s="35"/>
      <c r="G116" s="35" t="s">
        <v>233</v>
      </c>
      <c r="H116" s="14" t="s">
        <v>711</v>
      </c>
      <c r="I116" s="35" t="s">
        <v>233</v>
      </c>
      <c r="J116" s="14" t="s">
        <v>713</v>
      </c>
      <c r="K116" s="35" t="s">
        <v>233</v>
      </c>
      <c r="L116" s="34" t="s">
        <v>715</v>
      </c>
    </row>
    <row r="117" spans="1:22" ht="15.75" thickBot="1" x14ac:dyDescent="0.3">
      <c r="A117" s="12"/>
      <c r="B117" s="33"/>
      <c r="C117" s="33"/>
      <c r="D117" s="32" t="s">
        <v>710</v>
      </c>
      <c r="E117" s="32"/>
      <c r="F117" s="33"/>
      <c r="G117" s="33"/>
      <c r="H117" s="15" t="s">
        <v>712</v>
      </c>
      <c r="I117" s="33"/>
      <c r="J117" s="15" t="s">
        <v>714</v>
      </c>
      <c r="K117" s="33"/>
      <c r="L117" s="32"/>
    </row>
    <row r="118" spans="1:22" x14ac:dyDescent="0.25">
      <c r="A118" s="12"/>
      <c r="B118" s="13"/>
      <c r="C118" s="13" t="s">
        <v>233</v>
      </c>
      <c r="D118" s="34" t="s">
        <v>716</v>
      </c>
      <c r="E118" s="34"/>
      <c r="F118" s="13"/>
      <c r="G118" s="13" t="s">
        <v>233</v>
      </c>
      <c r="H118" s="13"/>
      <c r="I118" s="13" t="s">
        <v>233</v>
      </c>
      <c r="J118" s="13"/>
      <c r="K118" s="13" t="s">
        <v>233</v>
      </c>
      <c r="L118" s="13"/>
    </row>
    <row r="119" spans="1:22" x14ac:dyDescent="0.25">
      <c r="A119" s="12"/>
      <c r="B119" s="63" t="s">
        <v>269</v>
      </c>
      <c r="C119" s="17" t="s">
        <v>233</v>
      </c>
      <c r="D119" s="17"/>
      <c r="E119" s="17"/>
      <c r="F119" s="17"/>
      <c r="G119" s="17" t="s">
        <v>233</v>
      </c>
      <c r="H119" s="17"/>
      <c r="I119" s="17" t="s">
        <v>233</v>
      </c>
      <c r="J119" s="17"/>
      <c r="K119" s="17" t="s">
        <v>233</v>
      </c>
      <c r="L119" s="17"/>
    </row>
    <row r="120" spans="1:22" x14ac:dyDescent="0.25">
      <c r="A120" s="12"/>
      <c r="B120" s="23" t="s">
        <v>706</v>
      </c>
      <c r="C120" s="11" t="s">
        <v>233</v>
      </c>
      <c r="D120" s="11" t="s">
        <v>244</v>
      </c>
      <c r="E120" s="24">
        <v>14271</v>
      </c>
      <c r="F120" s="20" t="s">
        <v>233</v>
      </c>
      <c r="G120" s="11" t="s">
        <v>233</v>
      </c>
      <c r="H120" s="11" t="s">
        <v>717</v>
      </c>
      <c r="I120" s="11" t="s">
        <v>233</v>
      </c>
      <c r="J120" s="11" t="s">
        <v>718</v>
      </c>
      <c r="K120" s="11" t="s">
        <v>233</v>
      </c>
      <c r="L120" s="94" t="s">
        <v>719</v>
      </c>
    </row>
    <row r="121" spans="1:22" x14ac:dyDescent="0.25">
      <c r="A121" s="12"/>
      <c r="B121" s="11"/>
      <c r="C121" s="41"/>
      <c r="D121" s="41"/>
      <c r="E121" s="41"/>
      <c r="F121" s="41"/>
      <c r="G121" s="41"/>
      <c r="H121" s="41"/>
      <c r="I121" s="41"/>
      <c r="J121" s="41"/>
      <c r="K121" s="41"/>
      <c r="L121" s="41"/>
    </row>
    <row r="122" spans="1:22" x14ac:dyDescent="0.25">
      <c r="A122" s="12"/>
      <c r="B122" s="63" t="s">
        <v>720</v>
      </c>
      <c r="C122" s="17" t="s">
        <v>233</v>
      </c>
      <c r="D122" s="17"/>
      <c r="E122" s="17"/>
      <c r="F122" s="17"/>
      <c r="G122" s="17" t="s">
        <v>233</v>
      </c>
      <c r="H122" s="17"/>
      <c r="I122" s="17" t="s">
        <v>233</v>
      </c>
      <c r="J122" s="17"/>
      <c r="K122" s="17" t="s">
        <v>233</v>
      </c>
      <c r="L122" s="17"/>
    </row>
    <row r="123" spans="1:22" x14ac:dyDescent="0.25">
      <c r="A123" s="12"/>
      <c r="B123" s="23" t="s">
        <v>706</v>
      </c>
      <c r="C123" s="11" t="s">
        <v>233</v>
      </c>
      <c r="D123" s="11" t="s">
        <v>244</v>
      </c>
      <c r="E123" s="24">
        <v>14603</v>
      </c>
      <c r="F123" s="20" t="s">
        <v>233</v>
      </c>
      <c r="G123" s="11" t="s">
        <v>233</v>
      </c>
      <c r="H123" s="11" t="s">
        <v>717</v>
      </c>
      <c r="I123" s="11" t="s">
        <v>233</v>
      </c>
      <c r="J123" s="11" t="s">
        <v>718</v>
      </c>
      <c r="K123" s="11" t="s">
        <v>233</v>
      </c>
      <c r="L123" s="94" t="s">
        <v>719</v>
      </c>
    </row>
    <row r="124" spans="1:22" x14ac:dyDescent="0.25">
      <c r="A124" s="12"/>
      <c r="B124" s="16" t="s">
        <v>707</v>
      </c>
      <c r="C124" s="17" t="s">
        <v>233</v>
      </c>
      <c r="D124" s="17" t="s">
        <v>244</v>
      </c>
      <c r="E124" s="30">
        <v>229</v>
      </c>
      <c r="F124" s="19" t="s">
        <v>233</v>
      </c>
      <c r="G124" s="17" t="s">
        <v>233</v>
      </c>
      <c r="H124" s="17" t="s">
        <v>721</v>
      </c>
      <c r="I124" s="17" t="s">
        <v>233</v>
      </c>
      <c r="J124" s="17" t="s">
        <v>718</v>
      </c>
      <c r="K124" s="17" t="s">
        <v>233</v>
      </c>
      <c r="L124" s="95" t="s">
        <v>719</v>
      </c>
    </row>
    <row r="125" spans="1:22" ht="15.75" x14ac:dyDescent="0.25">
      <c r="A125" s="12"/>
      <c r="B125" s="43"/>
      <c r="C125" s="43"/>
      <c r="D125" s="43"/>
      <c r="E125" s="43"/>
      <c r="F125" s="43"/>
      <c r="G125" s="43"/>
      <c r="H125" s="43"/>
      <c r="I125" s="43"/>
      <c r="J125" s="43"/>
      <c r="K125" s="43"/>
      <c r="L125" s="43"/>
      <c r="M125" s="43"/>
      <c r="N125" s="43"/>
      <c r="O125" s="43"/>
      <c r="P125" s="43"/>
      <c r="Q125" s="43"/>
      <c r="R125" s="43"/>
      <c r="S125" s="43"/>
      <c r="T125" s="43"/>
      <c r="U125" s="43"/>
      <c r="V125" s="43"/>
    </row>
    <row r="126" spans="1:22" ht="51" x14ac:dyDescent="0.25">
      <c r="A126" s="12"/>
      <c r="B126" s="96" t="s">
        <v>722</v>
      </c>
      <c r="C126" s="56" t="s">
        <v>723</v>
      </c>
    </row>
    <row r="127" spans="1:22" ht="63.75" x14ac:dyDescent="0.25">
      <c r="A127" s="12"/>
      <c r="B127" s="96">
        <v>-2</v>
      </c>
      <c r="C127" s="56" t="s">
        <v>724</v>
      </c>
    </row>
    <row r="128" spans="1:22" ht="102" x14ac:dyDescent="0.25">
      <c r="A128" s="12"/>
      <c r="B128" s="96" t="s">
        <v>725</v>
      </c>
      <c r="C128" s="56" t="s">
        <v>726</v>
      </c>
    </row>
    <row r="129" spans="1:22" x14ac:dyDescent="0.25">
      <c r="A129" s="12"/>
      <c r="B129" s="42"/>
      <c r="C129" s="42"/>
      <c r="D129" s="42"/>
      <c r="E129" s="42"/>
      <c r="F129" s="42"/>
      <c r="G129" s="42"/>
      <c r="H129" s="42"/>
      <c r="I129" s="42"/>
      <c r="J129" s="42"/>
      <c r="K129" s="42"/>
      <c r="L129" s="42"/>
      <c r="M129" s="42"/>
      <c r="N129" s="42"/>
      <c r="O129" s="42"/>
      <c r="P129" s="42"/>
      <c r="Q129" s="42"/>
      <c r="R129" s="42"/>
      <c r="S129" s="42"/>
      <c r="T129" s="42"/>
      <c r="U129" s="42"/>
      <c r="V129" s="42"/>
    </row>
    <row r="130" spans="1:22" ht="38.25" customHeight="1" x14ac:dyDescent="0.25">
      <c r="A130" s="12"/>
      <c r="B130" s="41" t="s">
        <v>727</v>
      </c>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2"/>
      <c r="B131" s="41" t="s">
        <v>728</v>
      </c>
      <c r="C131" s="41"/>
      <c r="D131" s="41"/>
      <c r="E131" s="41"/>
      <c r="F131" s="41"/>
      <c r="G131" s="41"/>
      <c r="H131" s="41"/>
      <c r="I131" s="41"/>
      <c r="J131" s="41"/>
      <c r="K131" s="41"/>
      <c r="L131" s="41"/>
      <c r="M131" s="41"/>
      <c r="N131" s="41"/>
      <c r="O131" s="41"/>
      <c r="P131" s="41"/>
      <c r="Q131" s="41"/>
      <c r="R131" s="41"/>
      <c r="S131" s="41"/>
      <c r="T131" s="41"/>
      <c r="U131" s="41"/>
      <c r="V131" s="41"/>
    </row>
    <row r="132" spans="1:22" ht="25.5" customHeight="1" x14ac:dyDescent="0.25">
      <c r="A132" s="12"/>
      <c r="B132" s="41" t="s">
        <v>729</v>
      </c>
      <c r="C132" s="41"/>
      <c r="D132" s="41"/>
      <c r="E132" s="41"/>
      <c r="F132" s="41"/>
      <c r="G132" s="41"/>
      <c r="H132" s="41"/>
      <c r="I132" s="41"/>
      <c r="J132" s="41"/>
      <c r="K132" s="41"/>
      <c r="L132" s="41"/>
      <c r="M132" s="41"/>
      <c r="N132" s="41"/>
      <c r="O132" s="41"/>
      <c r="P132" s="41"/>
      <c r="Q132" s="41"/>
      <c r="R132" s="41"/>
      <c r="S132" s="41"/>
      <c r="T132" s="41"/>
      <c r="U132" s="41"/>
      <c r="V132" s="41"/>
    </row>
    <row r="133" spans="1:22" x14ac:dyDescent="0.25">
      <c r="A133" s="12"/>
      <c r="B133" s="41" t="s">
        <v>730</v>
      </c>
      <c r="C133" s="41"/>
      <c r="D133" s="41"/>
      <c r="E133" s="41"/>
      <c r="F133" s="41"/>
      <c r="G133" s="41"/>
      <c r="H133" s="41"/>
      <c r="I133" s="41"/>
      <c r="J133" s="41"/>
      <c r="K133" s="41"/>
      <c r="L133" s="41"/>
      <c r="M133" s="41"/>
      <c r="N133" s="41"/>
      <c r="O133" s="41"/>
      <c r="P133" s="41"/>
      <c r="Q133" s="41"/>
      <c r="R133" s="41"/>
      <c r="S133" s="41"/>
      <c r="T133" s="41"/>
      <c r="U133" s="41"/>
      <c r="V133" s="41"/>
    </row>
    <row r="134" spans="1:22" x14ac:dyDescent="0.25">
      <c r="A134" s="12"/>
      <c r="B134" s="59" t="s">
        <v>731</v>
      </c>
      <c r="C134" s="59"/>
      <c r="D134" s="59"/>
      <c r="E134" s="59"/>
      <c r="F134" s="59"/>
      <c r="G134" s="59"/>
      <c r="H134" s="59"/>
      <c r="I134" s="59"/>
      <c r="J134" s="59"/>
      <c r="K134" s="59"/>
      <c r="L134" s="59"/>
      <c r="M134" s="59"/>
      <c r="N134" s="59"/>
      <c r="O134" s="59"/>
      <c r="P134" s="59"/>
      <c r="Q134" s="59"/>
      <c r="R134" s="59"/>
      <c r="S134" s="59"/>
      <c r="T134" s="59"/>
      <c r="U134" s="59"/>
      <c r="V134" s="59"/>
    </row>
    <row r="135" spans="1:22" x14ac:dyDescent="0.25">
      <c r="A135" s="12"/>
      <c r="B135" s="59" t="s">
        <v>732</v>
      </c>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12"/>
      <c r="B136" s="59" t="s">
        <v>733</v>
      </c>
      <c r="C136" s="59"/>
      <c r="D136" s="59"/>
      <c r="E136" s="59"/>
      <c r="F136" s="59"/>
      <c r="G136" s="59"/>
      <c r="H136" s="59"/>
      <c r="I136" s="59"/>
      <c r="J136" s="59"/>
      <c r="K136" s="59"/>
      <c r="L136" s="59"/>
      <c r="M136" s="59"/>
      <c r="N136" s="59"/>
      <c r="O136" s="59"/>
      <c r="P136" s="59"/>
      <c r="Q136" s="59"/>
      <c r="R136" s="59"/>
      <c r="S136" s="59"/>
      <c r="T136" s="59"/>
      <c r="U136" s="59"/>
      <c r="V136" s="59"/>
    </row>
    <row r="137" spans="1:22" x14ac:dyDescent="0.25">
      <c r="A137" s="12"/>
      <c r="B137" s="59" t="s">
        <v>734</v>
      </c>
      <c r="C137" s="59"/>
      <c r="D137" s="59"/>
      <c r="E137" s="59"/>
      <c r="F137" s="59"/>
      <c r="G137" s="59"/>
      <c r="H137" s="59"/>
      <c r="I137" s="59"/>
      <c r="J137" s="59"/>
      <c r="K137" s="59"/>
      <c r="L137" s="59"/>
      <c r="M137" s="59"/>
      <c r="N137" s="59"/>
      <c r="O137" s="59"/>
      <c r="P137" s="59"/>
      <c r="Q137" s="59"/>
      <c r="R137" s="59"/>
      <c r="S137" s="59"/>
      <c r="T137" s="59"/>
      <c r="U137" s="59"/>
      <c r="V137" s="59"/>
    </row>
    <row r="138" spans="1:22" x14ac:dyDescent="0.25">
      <c r="A138" s="12"/>
      <c r="B138" s="59" t="s">
        <v>735</v>
      </c>
      <c r="C138" s="59"/>
      <c r="D138" s="59"/>
      <c r="E138" s="59"/>
      <c r="F138" s="59"/>
      <c r="G138" s="59"/>
      <c r="H138" s="59"/>
      <c r="I138" s="59"/>
      <c r="J138" s="59"/>
      <c r="K138" s="59"/>
      <c r="L138" s="59"/>
      <c r="M138" s="59"/>
      <c r="N138" s="59"/>
      <c r="O138" s="59"/>
      <c r="P138" s="59"/>
      <c r="Q138" s="59"/>
      <c r="R138" s="59"/>
      <c r="S138" s="59"/>
      <c r="T138" s="59"/>
      <c r="U138" s="59"/>
      <c r="V138" s="59"/>
    </row>
    <row r="139" spans="1:22" x14ac:dyDescent="0.25">
      <c r="A139" s="12"/>
      <c r="B139" s="42"/>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12"/>
      <c r="B140" s="59" t="s">
        <v>736</v>
      </c>
      <c r="C140" s="59"/>
      <c r="D140" s="59"/>
      <c r="E140" s="59"/>
      <c r="F140" s="59"/>
      <c r="G140" s="59"/>
      <c r="H140" s="59"/>
      <c r="I140" s="59"/>
      <c r="J140" s="59"/>
      <c r="K140" s="59"/>
      <c r="L140" s="59"/>
      <c r="M140" s="59"/>
      <c r="N140" s="59"/>
      <c r="O140" s="59"/>
      <c r="P140" s="59"/>
      <c r="Q140" s="59"/>
      <c r="R140" s="59"/>
      <c r="S140" s="59"/>
      <c r="T140" s="59"/>
      <c r="U140" s="59"/>
      <c r="V140" s="59"/>
    </row>
    <row r="141" spans="1:22" x14ac:dyDescent="0.25">
      <c r="A141" s="12"/>
      <c r="B141" s="59" t="s">
        <v>737</v>
      </c>
      <c r="C141" s="59"/>
      <c r="D141" s="59"/>
      <c r="E141" s="59"/>
      <c r="F141" s="59"/>
      <c r="G141" s="59"/>
      <c r="H141" s="59"/>
      <c r="I141" s="59"/>
      <c r="J141" s="59"/>
      <c r="K141" s="59"/>
      <c r="L141" s="59"/>
      <c r="M141" s="59"/>
      <c r="N141" s="59"/>
      <c r="O141" s="59"/>
      <c r="P141" s="59"/>
      <c r="Q141" s="59"/>
      <c r="R141" s="59"/>
      <c r="S141" s="59"/>
      <c r="T141" s="59"/>
      <c r="U141" s="59"/>
      <c r="V141" s="59"/>
    </row>
    <row r="142" spans="1:22" ht="26.25" customHeight="1" x14ac:dyDescent="0.25">
      <c r="A142" s="12"/>
      <c r="B142" s="59" t="s">
        <v>738</v>
      </c>
      <c r="C142" s="59"/>
      <c r="D142" s="59"/>
      <c r="E142" s="59"/>
      <c r="F142" s="59"/>
      <c r="G142" s="59"/>
      <c r="H142" s="59"/>
      <c r="I142" s="59"/>
      <c r="J142" s="59"/>
      <c r="K142" s="59"/>
      <c r="L142" s="59"/>
      <c r="M142" s="59"/>
      <c r="N142" s="59"/>
      <c r="O142" s="59"/>
      <c r="P142" s="59"/>
      <c r="Q142" s="59"/>
      <c r="R142" s="59"/>
      <c r="S142" s="59"/>
      <c r="T142" s="59"/>
      <c r="U142" s="59"/>
      <c r="V142" s="59"/>
    </row>
    <row r="143" spans="1:22" x14ac:dyDescent="0.25">
      <c r="A143" s="12"/>
      <c r="B143" s="41" t="s">
        <v>739</v>
      </c>
      <c r="C143" s="41"/>
      <c r="D143" s="41"/>
      <c r="E143" s="41"/>
      <c r="F143" s="41"/>
      <c r="G143" s="41"/>
      <c r="H143" s="41"/>
      <c r="I143" s="41"/>
      <c r="J143" s="41"/>
      <c r="K143" s="41"/>
      <c r="L143" s="41"/>
      <c r="M143" s="41"/>
      <c r="N143" s="41"/>
      <c r="O143" s="41"/>
      <c r="P143" s="41"/>
      <c r="Q143" s="41"/>
      <c r="R143" s="41"/>
      <c r="S143" s="41"/>
      <c r="T143" s="41"/>
      <c r="U143" s="41"/>
      <c r="V143" s="41"/>
    </row>
    <row r="144" spans="1:22" ht="15.75" x14ac:dyDescent="0.25">
      <c r="A144" s="12"/>
      <c r="B144" s="43"/>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33"/>
      <c r="C146" s="33" t="s">
        <v>233</v>
      </c>
      <c r="D146" s="31" t="s">
        <v>740</v>
      </c>
      <c r="E146" s="31"/>
      <c r="F146" s="31"/>
      <c r="G146" s="31"/>
      <c r="H146" s="31"/>
      <c r="I146" s="31"/>
      <c r="J146" s="31"/>
      <c r="K146" s="31"/>
      <c r="L146" s="31"/>
      <c r="M146" s="31"/>
      <c r="N146" s="31"/>
      <c r="O146" s="31"/>
      <c r="P146" s="31"/>
      <c r="Q146" s="31"/>
      <c r="R146" s="31"/>
      <c r="S146" s="31"/>
      <c r="T146" s="31"/>
      <c r="U146" s="31"/>
      <c r="V146" s="33"/>
    </row>
    <row r="147" spans="1:22" ht="15.75" thickBot="1" x14ac:dyDescent="0.3">
      <c r="A147" s="12"/>
      <c r="B147" s="33"/>
      <c r="C147" s="33"/>
      <c r="D147" s="32" t="s">
        <v>235</v>
      </c>
      <c r="E147" s="32"/>
      <c r="F147" s="32"/>
      <c r="G147" s="32"/>
      <c r="H147" s="32"/>
      <c r="I147" s="32"/>
      <c r="J147" s="32"/>
      <c r="K147" s="32"/>
      <c r="L147" s="32"/>
      <c r="M147" s="32"/>
      <c r="N147" s="32"/>
      <c r="O147" s="32"/>
      <c r="P147" s="32"/>
      <c r="Q147" s="32"/>
      <c r="R147" s="32"/>
      <c r="S147" s="32"/>
      <c r="T147" s="32"/>
      <c r="U147" s="32"/>
      <c r="V147" s="33"/>
    </row>
    <row r="148" spans="1:22" x14ac:dyDescent="0.25">
      <c r="A148" s="12"/>
      <c r="B148" s="33"/>
      <c r="C148" s="33" t="s">
        <v>233</v>
      </c>
      <c r="D148" s="34" t="s">
        <v>741</v>
      </c>
      <c r="E148" s="34"/>
      <c r="F148" s="35"/>
      <c r="G148" s="35" t="s">
        <v>233</v>
      </c>
      <c r="H148" s="34" t="s">
        <v>312</v>
      </c>
      <c r="I148" s="34"/>
      <c r="J148" s="35"/>
      <c r="K148" s="35" t="s">
        <v>233</v>
      </c>
      <c r="L148" s="34" t="s">
        <v>681</v>
      </c>
      <c r="M148" s="34"/>
      <c r="N148" s="35"/>
      <c r="O148" s="35" t="s">
        <v>233</v>
      </c>
      <c r="P148" s="34" t="s">
        <v>688</v>
      </c>
      <c r="Q148" s="34"/>
      <c r="R148" s="35"/>
      <c r="S148" s="35" t="s">
        <v>233</v>
      </c>
      <c r="T148" s="34" t="s">
        <v>688</v>
      </c>
      <c r="U148" s="34"/>
      <c r="V148" s="33"/>
    </row>
    <row r="149" spans="1:22" x14ac:dyDescent="0.25">
      <c r="A149" s="12"/>
      <c r="B149" s="33"/>
      <c r="C149" s="33"/>
      <c r="D149" s="31" t="s">
        <v>242</v>
      </c>
      <c r="E149" s="31"/>
      <c r="F149" s="33"/>
      <c r="G149" s="33"/>
      <c r="H149" s="31"/>
      <c r="I149" s="31"/>
      <c r="J149" s="33"/>
      <c r="K149" s="33"/>
      <c r="L149" s="31" t="s">
        <v>682</v>
      </c>
      <c r="M149" s="31"/>
      <c r="N149" s="33"/>
      <c r="O149" s="33"/>
      <c r="P149" s="31" t="s">
        <v>474</v>
      </c>
      <c r="Q149" s="31"/>
      <c r="R149" s="33"/>
      <c r="S149" s="33"/>
      <c r="T149" s="31" t="s">
        <v>713</v>
      </c>
      <c r="U149" s="31"/>
      <c r="V149" s="33"/>
    </row>
    <row r="150" spans="1:22" x14ac:dyDescent="0.25">
      <c r="A150" s="12"/>
      <c r="B150" s="33"/>
      <c r="C150" s="33"/>
      <c r="D150" s="31"/>
      <c r="E150" s="31"/>
      <c r="F150" s="33"/>
      <c r="G150" s="33"/>
      <c r="H150" s="31"/>
      <c r="I150" s="31"/>
      <c r="J150" s="33"/>
      <c r="K150" s="33"/>
      <c r="L150" s="31" t="s">
        <v>683</v>
      </c>
      <c r="M150" s="31"/>
      <c r="N150" s="33"/>
      <c r="O150" s="33"/>
      <c r="P150" s="31" t="s">
        <v>742</v>
      </c>
      <c r="Q150" s="31"/>
      <c r="R150" s="33"/>
      <c r="S150" s="33"/>
      <c r="T150" s="31" t="s">
        <v>743</v>
      </c>
      <c r="U150" s="31"/>
      <c r="V150" s="33"/>
    </row>
    <row r="151" spans="1:22" x14ac:dyDescent="0.25">
      <c r="A151" s="12"/>
      <c r="B151" s="33"/>
      <c r="C151" s="33"/>
      <c r="D151" s="31"/>
      <c r="E151" s="31"/>
      <c r="F151" s="33"/>
      <c r="G151" s="33"/>
      <c r="H151" s="31"/>
      <c r="I151" s="31"/>
      <c r="J151" s="33"/>
      <c r="K151" s="33"/>
      <c r="L151" s="31" t="s">
        <v>29</v>
      </c>
      <c r="M151" s="31"/>
      <c r="N151" s="33"/>
      <c r="O151" s="33"/>
      <c r="P151" s="31" t="s">
        <v>743</v>
      </c>
      <c r="Q151" s="31"/>
      <c r="R151" s="33"/>
      <c r="S151" s="33"/>
      <c r="T151" s="31" t="s">
        <v>690</v>
      </c>
      <c r="U151" s="31"/>
      <c r="V151" s="33"/>
    </row>
    <row r="152" spans="1:22" ht="15.75" thickBot="1" x14ac:dyDescent="0.3">
      <c r="A152" s="12"/>
      <c r="B152" s="33"/>
      <c r="C152" s="33"/>
      <c r="D152" s="32"/>
      <c r="E152" s="32"/>
      <c r="F152" s="33"/>
      <c r="G152" s="33"/>
      <c r="H152" s="32"/>
      <c r="I152" s="32"/>
      <c r="J152" s="33"/>
      <c r="K152" s="33"/>
      <c r="L152" s="32" t="s">
        <v>705</v>
      </c>
      <c r="M152" s="32"/>
      <c r="N152" s="33"/>
      <c r="O152" s="33"/>
      <c r="P152" s="32" t="s">
        <v>687</v>
      </c>
      <c r="Q152" s="32"/>
      <c r="R152" s="33"/>
      <c r="S152" s="33"/>
      <c r="T152" s="32"/>
      <c r="U152" s="32"/>
      <c r="V152" s="33"/>
    </row>
    <row r="153" spans="1:22" x14ac:dyDescent="0.25">
      <c r="A153" s="12"/>
      <c r="B153" s="13"/>
      <c r="C153" s="13" t="s">
        <v>233</v>
      </c>
      <c r="D153" s="31" t="s">
        <v>278</v>
      </c>
      <c r="E153" s="31"/>
      <c r="F153" s="31"/>
      <c r="G153" s="31"/>
      <c r="H153" s="31"/>
      <c r="I153" s="31"/>
      <c r="J153" s="31"/>
      <c r="K153" s="31"/>
      <c r="L153" s="31"/>
      <c r="M153" s="31"/>
      <c r="N153" s="31"/>
      <c r="O153" s="31"/>
      <c r="P153" s="31"/>
      <c r="Q153" s="31"/>
      <c r="R153" s="31"/>
      <c r="S153" s="31"/>
      <c r="T153" s="31"/>
      <c r="U153" s="31"/>
      <c r="V153" s="13"/>
    </row>
    <row r="154" spans="1:22" x14ac:dyDescent="0.25">
      <c r="A154" s="12"/>
      <c r="B154" s="16" t="s">
        <v>744</v>
      </c>
      <c r="C154" s="17" t="s">
        <v>233</v>
      </c>
      <c r="D154" s="17"/>
      <c r="E154" s="17"/>
      <c r="F154" s="17"/>
      <c r="G154" s="17" t="s">
        <v>233</v>
      </c>
      <c r="H154" s="17"/>
      <c r="I154" s="17"/>
      <c r="J154" s="17"/>
      <c r="K154" s="17" t="s">
        <v>233</v>
      </c>
      <c r="L154" s="17"/>
      <c r="M154" s="17"/>
      <c r="N154" s="17"/>
      <c r="O154" s="17" t="s">
        <v>233</v>
      </c>
      <c r="P154" s="17"/>
      <c r="Q154" s="17"/>
      <c r="R154" s="17"/>
      <c r="S154" s="17" t="s">
        <v>233</v>
      </c>
      <c r="T154" s="17"/>
      <c r="U154" s="17"/>
      <c r="V154" s="17"/>
    </row>
    <row r="155" spans="1:22" x14ac:dyDescent="0.25">
      <c r="A155" s="12"/>
      <c r="B155" s="27" t="s">
        <v>745</v>
      </c>
      <c r="C155" s="11" t="s">
        <v>233</v>
      </c>
      <c r="D155" s="11" t="s">
        <v>244</v>
      </c>
      <c r="E155" s="24">
        <v>118186</v>
      </c>
      <c r="F155" s="20" t="s">
        <v>233</v>
      </c>
      <c r="G155" s="11" t="s">
        <v>233</v>
      </c>
      <c r="H155" s="11" t="s">
        <v>244</v>
      </c>
      <c r="I155" s="24">
        <v>118186</v>
      </c>
      <c r="J155" s="20" t="s">
        <v>233</v>
      </c>
      <c r="K155" s="11" t="s">
        <v>233</v>
      </c>
      <c r="L155" s="11" t="s">
        <v>244</v>
      </c>
      <c r="M155" s="24">
        <v>118186</v>
      </c>
      <c r="N155" s="20" t="s">
        <v>233</v>
      </c>
      <c r="O155" s="11" t="s">
        <v>233</v>
      </c>
      <c r="P155" s="11" t="s">
        <v>244</v>
      </c>
      <c r="Q155" s="25" t="s">
        <v>248</v>
      </c>
      <c r="R155" s="20" t="s">
        <v>233</v>
      </c>
      <c r="S155" s="11" t="s">
        <v>233</v>
      </c>
      <c r="T155" s="11" t="s">
        <v>244</v>
      </c>
      <c r="U155" s="25" t="s">
        <v>248</v>
      </c>
      <c r="V155" s="20" t="s">
        <v>233</v>
      </c>
    </row>
    <row r="156" spans="1:22" x14ac:dyDescent="0.25">
      <c r="A156" s="12"/>
      <c r="B156" s="51" t="s">
        <v>746</v>
      </c>
      <c r="C156" s="17" t="s">
        <v>233</v>
      </c>
      <c r="D156" s="17"/>
      <c r="E156" s="18">
        <v>300544</v>
      </c>
      <c r="F156" s="19" t="s">
        <v>233</v>
      </c>
      <c r="G156" s="17" t="s">
        <v>233</v>
      </c>
      <c r="H156" s="17"/>
      <c r="I156" s="18">
        <v>300544</v>
      </c>
      <c r="J156" s="19" t="s">
        <v>233</v>
      </c>
      <c r="K156" s="17" t="s">
        <v>233</v>
      </c>
      <c r="L156" s="17"/>
      <c r="M156" s="30" t="s">
        <v>248</v>
      </c>
      <c r="N156" s="19" t="s">
        <v>233</v>
      </c>
      <c r="O156" s="17" t="s">
        <v>233</v>
      </c>
      <c r="P156" s="17"/>
      <c r="Q156" s="18">
        <v>299544</v>
      </c>
      <c r="R156" s="19" t="s">
        <v>233</v>
      </c>
      <c r="S156" s="17" t="s">
        <v>233</v>
      </c>
      <c r="T156" s="17"/>
      <c r="U156" s="18">
        <v>1000</v>
      </c>
      <c r="V156" s="19" t="s">
        <v>233</v>
      </c>
    </row>
    <row r="157" spans="1:22" x14ac:dyDescent="0.25">
      <c r="A157" s="12"/>
      <c r="B157" s="27" t="s">
        <v>747</v>
      </c>
      <c r="C157" s="11" t="s">
        <v>233</v>
      </c>
      <c r="D157" s="11"/>
      <c r="E157" s="24">
        <v>210943</v>
      </c>
      <c r="F157" s="20" t="s">
        <v>233</v>
      </c>
      <c r="G157" s="11" t="s">
        <v>233</v>
      </c>
      <c r="H157" s="11"/>
      <c r="I157" s="24">
        <v>204185</v>
      </c>
      <c r="J157" s="20" t="s">
        <v>233</v>
      </c>
      <c r="K157" s="11" t="s">
        <v>233</v>
      </c>
      <c r="L157" s="11"/>
      <c r="M157" s="25" t="s">
        <v>248</v>
      </c>
      <c r="N157" s="20" t="s">
        <v>233</v>
      </c>
      <c r="O157" s="11" t="s">
        <v>233</v>
      </c>
      <c r="P157" s="11"/>
      <c r="Q157" s="24">
        <v>204185</v>
      </c>
      <c r="R157" s="20" t="s">
        <v>233</v>
      </c>
      <c r="S157" s="11" t="s">
        <v>233</v>
      </c>
      <c r="T157" s="11"/>
      <c r="U157" s="25" t="s">
        <v>248</v>
      </c>
      <c r="V157" s="20" t="s">
        <v>233</v>
      </c>
    </row>
    <row r="158" spans="1:22" x14ac:dyDescent="0.25">
      <c r="A158" s="12"/>
      <c r="B158" s="51" t="s">
        <v>514</v>
      </c>
      <c r="C158" s="17" t="s">
        <v>233</v>
      </c>
      <c r="D158" s="17"/>
      <c r="E158" s="18">
        <v>1474238</v>
      </c>
      <c r="F158" s="19" t="s">
        <v>233</v>
      </c>
      <c r="G158" s="17" t="s">
        <v>233</v>
      </c>
      <c r="H158" s="17"/>
      <c r="I158" s="18">
        <v>1476889</v>
      </c>
      <c r="J158" s="19" t="s">
        <v>233</v>
      </c>
      <c r="K158" s="17" t="s">
        <v>233</v>
      </c>
      <c r="L158" s="17"/>
      <c r="M158" s="30" t="s">
        <v>248</v>
      </c>
      <c r="N158" s="19" t="s">
        <v>233</v>
      </c>
      <c r="O158" s="17" t="s">
        <v>233</v>
      </c>
      <c r="P158" s="17"/>
      <c r="Q158" s="30" t="s">
        <v>248</v>
      </c>
      <c r="R158" s="19" t="s">
        <v>233</v>
      </c>
      <c r="S158" s="17" t="s">
        <v>233</v>
      </c>
      <c r="T158" s="17"/>
      <c r="U158" s="18">
        <v>1476889</v>
      </c>
      <c r="V158" s="19" t="s">
        <v>233</v>
      </c>
    </row>
    <row r="159" spans="1:22" ht="25.5" x14ac:dyDescent="0.25">
      <c r="A159" s="12"/>
      <c r="B159" s="27" t="s">
        <v>748</v>
      </c>
      <c r="C159" s="11" t="s">
        <v>233</v>
      </c>
      <c r="D159" s="11"/>
      <c r="E159" s="24">
        <v>752216</v>
      </c>
      <c r="F159" s="20" t="s">
        <v>233</v>
      </c>
      <c r="G159" s="11" t="s">
        <v>233</v>
      </c>
      <c r="H159" s="11"/>
      <c r="I159" s="24">
        <v>752216</v>
      </c>
      <c r="J159" s="20" t="s">
        <v>233</v>
      </c>
      <c r="K159" s="11" t="s">
        <v>233</v>
      </c>
      <c r="L159" s="11"/>
      <c r="M159" s="25" t="s">
        <v>248</v>
      </c>
      <c r="N159" s="20" t="s">
        <v>233</v>
      </c>
      <c r="O159" s="11" t="s">
        <v>233</v>
      </c>
      <c r="P159" s="11"/>
      <c r="Q159" s="24">
        <v>752216</v>
      </c>
      <c r="R159" s="20" t="s">
        <v>233</v>
      </c>
      <c r="S159" s="11" t="s">
        <v>233</v>
      </c>
      <c r="T159" s="11"/>
      <c r="U159" s="25" t="s">
        <v>248</v>
      </c>
      <c r="V159" s="20" t="s">
        <v>233</v>
      </c>
    </row>
    <row r="160" spans="1:22" ht="25.5" x14ac:dyDescent="0.25">
      <c r="A160" s="12"/>
      <c r="B160" s="51" t="s">
        <v>749</v>
      </c>
      <c r="C160" s="17" t="s">
        <v>233</v>
      </c>
      <c r="D160" s="17"/>
      <c r="E160" s="18">
        <v>100674</v>
      </c>
      <c r="F160" s="19" t="s">
        <v>233</v>
      </c>
      <c r="G160" s="17" t="s">
        <v>233</v>
      </c>
      <c r="H160" s="17"/>
      <c r="I160" s="18">
        <v>96078</v>
      </c>
      <c r="J160" s="19" t="s">
        <v>233</v>
      </c>
      <c r="K160" s="17" t="s">
        <v>233</v>
      </c>
      <c r="L160" s="17"/>
      <c r="M160" s="30" t="s">
        <v>248</v>
      </c>
      <c r="N160" s="19" t="s">
        <v>233</v>
      </c>
      <c r="O160" s="17" t="s">
        <v>233</v>
      </c>
      <c r="P160" s="17"/>
      <c r="Q160" s="18">
        <v>96078</v>
      </c>
      <c r="R160" s="19" t="s">
        <v>233</v>
      </c>
      <c r="S160" s="17" t="s">
        <v>233</v>
      </c>
      <c r="T160" s="17"/>
      <c r="U160" s="30" t="s">
        <v>248</v>
      </c>
      <c r="V160" s="19" t="s">
        <v>233</v>
      </c>
    </row>
    <row r="161" spans="1:22" x14ac:dyDescent="0.25">
      <c r="A161" s="12"/>
      <c r="B161" s="27" t="s">
        <v>750</v>
      </c>
      <c r="C161" s="11" t="s">
        <v>233</v>
      </c>
      <c r="D161" s="11"/>
      <c r="E161" s="24">
        <v>21515</v>
      </c>
      <c r="F161" s="20" t="s">
        <v>233</v>
      </c>
      <c r="G161" s="11" t="s">
        <v>233</v>
      </c>
      <c r="H161" s="11"/>
      <c r="I161" s="24">
        <v>21515</v>
      </c>
      <c r="J161" s="20" t="s">
        <v>233</v>
      </c>
      <c r="K161" s="11" t="s">
        <v>233</v>
      </c>
      <c r="L161" s="11"/>
      <c r="M161" s="25" t="s">
        <v>248</v>
      </c>
      <c r="N161" s="20" t="s">
        <v>233</v>
      </c>
      <c r="O161" s="11" t="s">
        <v>233</v>
      </c>
      <c r="P161" s="11"/>
      <c r="Q161" s="25" t="s">
        <v>248</v>
      </c>
      <c r="R161" s="20" t="s">
        <v>233</v>
      </c>
      <c r="S161" s="11" t="s">
        <v>233</v>
      </c>
      <c r="T161" s="11"/>
      <c r="U161" s="24">
        <v>21515</v>
      </c>
      <c r="V161" s="20" t="s">
        <v>233</v>
      </c>
    </row>
    <row r="162" spans="1:22" x14ac:dyDescent="0.25">
      <c r="A162" s="12"/>
      <c r="B162" s="51" t="s">
        <v>42</v>
      </c>
      <c r="C162" s="17" t="s">
        <v>233</v>
      </c>
      <c r="D162" s="17"/>
      <c r="E162" s="18">
        <v>8508</v>
      </c>
      <c r="F162" s="19" t="s">
        <v>233</v>
      </c>
      <c r="G162" s="17" t="s">
        <v>233</v>
      </c>
      <c r="H162" s="17"/>
      <c r="I162" s="18">
        <v>8508</v>
      </c>
      <c r="J162" s="19" t="s">
        <v>233</v>
      </c>
      <c r="K162" s="17" t="s">
        <v>233</v>
      </c>
      <c r="L162" s="17"/>
      <c r="M162" s="18">
        <v>8508</v>
      </c>
      <c r="N162" s="19" t="s">
        <v>233</v>
      </c>
      <c r="O162" s="17" t="s">
        <v>233</v>
      </c>
      <c r="P162" s="17"/>
      <c r="Q162" s="30" t="s">
        <v>248</v>
      </c>
      <c r="R162" s="19" t="s">
        <v>233</v>
      </c>
      <c r="S162" s="17" t="s">
        <v>233</v>
      </c>
      <c r="T162" s="17"/>
      <c r="U162" s="30" t="s">
        <v>248</v>
      </c>
      <c r="V162" s="19" t="s">
        <v>233</v>
      </c>
    </row>
    <row r="163" spans="1:22" x14ac:dyDescent="0.25">
      <c r="A163" s="12"/>
      <c r="B163" s="11"/>
      <c r="C163" s="41"/>
      <c r="D163" s="41"/>
      <c r="E163" s="41"/>
      <c r="F163" s="41"/>
      <c r="G163" s="41"/>
      <c r="H163" s="41"/>
      <c r="I163" s="41"/>
      <c r="J163" s="41"/>
      <c r="K163" s="41"/>
      <c r="L163" s="41"/>
      <c r="M163" s="41"/>
      <c r="N163" s="41"/>
      <c r="O163" s="41"/>
      <c r="P163" s="41"/>
      <c r="Q163" s="41"/>
      <c r="R163" s="41"/>
      <c r="S163" s="41"/>
      <c r="T163" s="41"/>
      <c r="U163" s="41"/>
      <c r="V163" s="41"/>
    </row>
    <row r="164" spans="1:22" x14ac:dyDescent="0.25">
      <c r="A164" s="12"/>
      <c r="B164" s="23" t="s">
        <v>751</v>
      </c>
      <c r="C164" s="11" t="s">
        <v>233</v>
      </c>
      <c r="D164" s="11"/>
      <c r="E164" s="11"/>
      <c r="F164" s="11"/>
      <c r="G164" s="11" t="s">
        <v>233</v>
      </c>
      <c r="H164" s="11"/>
      <c r="I164" s="11"/>
      <c r="J164" s="11"/>
      <c r="K164" s="11" t="s">
        <v>233</v>
      </c>
      <c r="L164" s="11"/>
      <c r="M164" s="11"/>
      <c r="N164" s="11"/>
      <c r="O164" s="11" t="s">
        <v>233</v>
      </c>
      <c r="P164" s="11"/>
      <c r="Q164" s="11"/>
      <c r="R164" s="11"/>
      <c r="S164" s="11" t="s">
        <v>233</v>
      </c>
      <c r="T164" s="11"/>
      <c r="U164" s="11"/>
      <c r="V164" s="11"/>
    </row>
    <row r="165" spans="1:22" x14ac:dyDescent="0.25">
      <c r="A165" s="12"/>
      <c r="B165" s="51" t="s">
        <v>752</v>
      </c>
      <c r="C165" s="17" t="s">
        <v>233</v>
      </c>
      <c r="D165" s="17"/>
      <c r="E165" s="18">
        <v>2331269</v>
      </c>
      <c r="F165" s="19" t="s">
        <v>233</v>
      </c>
      <c r="G165" s="17" t="s">
        <v>233</v>
      </c>
      <c r="H165" s="17"/>
      <c r="I165" s="18">
        <v>2299855</v>
      </c>
      <c r="J165" s="19" t="s">
        <v>233</v>
      </c>
      <c r="K165" s="17" t="s">
        <v>233</v>
      </c>
      <c r="L165" s="17"/>
      <c r="M165" s="18">
        <v>1342646</v>
      </c>
      <c r="N165" s="19" t="s">
        <v>233</v>
      </c>
      <c r="O165" s="17" t="s">
        <v>233</v>
      </c>
      <c r="P165" s="17"/>
      <c r="Q165" s="30" t="s">
        <v>248</v>
      </c>
      <c r="R165" s="19" t="s">
        <v>233</v>
      </c>
      <c r="S165" s="17" t="s">
        <v>233</v>
      </c>
      <c r="T165" s="17"/>
      <c r="U165" s="18">
        <v>957209</v>
      </c>
      <c r="V165" s="19" t="s">
        <v>233</v>
      </c>
    </row>
    <row r="166" spans="1:22" x14ac:dyDescent="0.25">
      <c r="A166" s="12"/>
      <c r="B166" s="27" t="s">
        <v>52</v>
      </c>
      <c r="C166" s="11" t="s">
        <v>233</v>
      </c>
      <c r="D166" s="11"/>
      <c r="E166" s="24">
        <v>417118</v>
      </c>
      <c r="F166" s="20" t="s">
        <v>233</v>
      </c>
      <c r="G166" s="11" t="s">
        <v>233</v>
      </c>
      <c r="H166" s="11"/>
      <c r="I166" s="24">
        <v>423724</v>
      </c>
      <c r="J166" s="20" t="s">
        <v>233</v>
      </c>
      <c r="K166" s="11" t="s">
        <v>233</v>
      </c>
      <c r="L166" s="11"/>
      <c r="M166" s="25" t="s">
        <v>248</v>
      </c>
      <c r="N166" s="20" t="s">
        <v>233</v>
      </c>
      <c r="O166" s="11" t="s">
        <v>233</v>
      </c>
      <c r="P166" s="11"/>
      <c r="Q166" s="25" t="s">
        <v>248</v>
      </c>
      <c r="R166" s="20" t="s">
        <v>233</v>
      </c>
      <c r="S166" s="11" t="s">
        <v>233</v>
      </c>
      <c r="T166" s="11"/>
      <c r="U166" s="24">
        <v>423724</v>
      </c>
      <c r="V166" s="20" t="s">
        <v>233</v>
      </c>
    </row>
    <row r="167" spans="1:22" x14ac:dyDescent="0.25">
      <c r="A167" s="12"/>
      <c r="B167" s="51" t="s">
        <v>753</v>
      </c>
      <c r="C167" s="17" t="s">
        <v>233</v>
      </c>
      <c r="D167" s="17"/>
      <c r="E167" s="30">
        <v>987</v>
      </c>
      <c r="F167" s="19" t="s">
        <v>233</v>
      </c>
      <c r="G167" s="17" t="s">
        <v>233</v>
      </c>
      <c r="H167" s="17"/>
      <c r="I167" s="30">
        <v>987</v>
      </c>
      <c r="J167" s="19" t="s">
        <v>233</v>
      </c>
      <c r="K167" s="17" t="s">
        <v>233</v>
      </c>
      <c r="L167" s="17"/>
      <c r="M167" s="30">
        <v>987</v>
      </c>
      <c r="N167" s="19" t="s">
        <v>233</v>
      </c>
      <c r="O167" s="17" t="s">
        <v>233</v>
      </c>
      <c r="P167" s="17"/>
      <c r="Q167" s="30" t="s">
        <v>248</v>
      </c>
      <c r="R167" s="19" t="s">
        <v>233</v>
      </c>
      <c r="S167" s="17" t="s">
        <v>233</v>
      </c>
      <c r="T167" s="17"/>
      <c r="U167" s="30" t="s">
        <v>248</v>
      </c>
      <c r="V167" s="19" t="s">
        <v>233</v>
      </c>
    </row>
    <row r="168" spans="1:22" x14ac:dyDescent="0.25">
      <c r="A168" s="12"/>
      <c r="B168" s="1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2"/>
      <c r="B169" s="23" t="s">
        <v>694</v>
      </c>
      <c r="C169" s="11" t="s">
        <v>233</v>
      </c>
      <c r="D169" s="11"/>
      <c r="E169" s="11"/>
      <c r="F169" s="11"/>
      <c r="G169" s="11" t="s">
        <v>233</v>
      </c>
      <c r="H169" s="11"/>
      <c r="I169" s="11"/>
      <c r="J169" s="11"/>
      <c r="K169" s="11" t="s">
        <v>233</v>
      </c>
      <c r="L169" s="11"/>
      <c r="M169" s="11"/>
      <c r="N169" s="11"/>
      <c r="O169" s="11" t="s">
        <v>233</v>
      </c>
      <c r="P169" s="11"/>
      <c r="Q169" s="11"/>
      <c r="R169" s="11"/>
      <c r="S169" s="11" t="s">
        <v>233</v>
      </c>
      <c r="T169" s="11"/>
      <c r="U169" s="11"/>
      <c r="V169" s="11"/>
    </row>
    <row r="170" spans="1:22" x14ac:dyDescent="0.25">
      <c r="A170" s="12"/>
      <c r="B170" s="51" t="s">
        <v>695</v>
      </c>
      <c r="C170" s="17" t="s">
        <v>233</v>
      </c>
      <c r="D170" s="17"/>
      <c r="E170" s="30">
        <v>451</v>
      </c>
      <c r="F170" s="19" t="s">
        <v>233</v>
      </c>
      <c r="G170" s="17" t="s">
        <v>233</v>
      </c>
      <c r="H170" s="17"/>
      <c r="I170" s="30">
        <v>451</v>
      </c>
      <c r="J170" s="19" t="s">
        <v>233</v>
      </c>
      <c r="K170" s="17" t="s">
        <v>233</v>
      </c>
      <c r="L170" s="17"/>
      <c r="M170" s="30" t="s">
        <v>248</v>
      </c>
      <c r="N170" s="19" t="s">
        <v>233</v>
      </c>
      <c r="O170" s="17" t="s">
        <v>233</v>
      </c>
      <c r="P170" s="17"/>
      <c r="Q170" s="30">
        <v>451</v>
      </c>
      <c r="R170" s="19" t="s">
        <v>233</v>
      </c>
      <c r="S170" s="17" t="s">
        <v>233</v>
      </c>
      <c r="T170" s="17"/>
      <c r="U170" s="30" t="s">
        <v>248</v>
      </c>
      <c r="V170" s="19" t="s">
        <v>233</v>
      </c>
    </row>
    <row r="171" spans="1:22" x14ac:dyDescent="0.25">
      <c r="A171" s="12"/>
      <c r="B171" s="27" t="s">
        <v>696</v>
      </c>
      <c r="C171" s="11" t="s">
        <v>233</v>
      </c>
      <c r="D171" s="11"/>
      <c r="E171" s="24">
        <v>2367</v>
      </c>
      <c r="F171" s="20" t="s">
        <v>233</v>
      </c>
      <c r="G171" s="11" t="s">
        <v>233</v>
      </c>
      <c r="H171" s="11"/>
      <c r="I171" s="24">
        <v>2367</v>
      </c>
      <c r="J171" s="20" t="s">
        <v>233</v>
      </c>
      <c r="K171" s="11" t="s">
        <v>233</v>
      </c>
      <c r="L171" s="11"/>
      <c r="M171" s="25" t="s">
        <v>248</v>
      </c>
      <c r="N171" s="20" t="s">
        <v>233</v>
      </c>
      <c r="O171" s="11" t="s">
        <v>233</v>
      </c>
      <c r="P171" s="11"/>
      <c r="Q171" s="24">
        <v>2367</v>
      </c>
      <c r="R171" s="20" t="s">
        <v>233</v>
      </c>
      <c r="S171" s="11" t="s">
        <v>233</v>
      </c>
      <c r="T171" s="11"/>
      <c r="U171" s="25" t="s">
        <v>248</v>
      </c>
      <c r="V171" s="20" t="s">
        <v>233</v>
      </c>
    </row>
    <row r="172" spans="1:22" ht="15.75"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row>
    <row r="173" spans="1:22" ht="25.5" x14ac:dyDescent="0.25">
      <c r="A173" s="12"/>
      <c r="B173" s="96" t="s">
        <v>754</v>
      </c>
      <c r="C173" s="56" t="s">
        <v>755</v>
      </c>
    </row>
    <row r="174" spans="1:22" x14ac:dyDescent="0.25">
      <c r="A174" s="12"/>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12"/>
      <c r="B176" s="33"/>
      <c r="C176" s="33" t="s">
        <v>233</v>
      </c>
      <c r="D176" s="31" t="s">
        <v>740</v>
      </c>
      <c r="E176" s="31"/>
      <c r="F176" s="31"/>
      <c r="G176" s="31"/>
      <c r="H176" s="31"/>
      <c r="I176" s="31"/>
      <c r="J176" s="31"/>
      <c r="K176" s="31"/>
      <c r="L176" s="31"/>
      <c r="M176" s="31"/>
      <c r="N176" s="31"/>
      <c r="O176" s="31"/>
      <c r="P176" s="31"/>
      <c r="Q176" s="31"/>
      <c r="R176" s="31"/>
      <c r="S176" s="31"/>
      <c r="T176" s="31"/>
      <c r="U176" s="31"/>
      <c r="V176" s="33"/>
    </row>
    <row r="177" spans="1:22" ht="15.75" thickBot="1" x14ac:dyDescent="0.3">
      <c r="A177" s="12"/>
      <c r="B177" s="33"/>
      <c r="C177" s="33"/>
      <c r="D177" s="32" t="s">
        <v>596</v>
      </c>
      <c r="E177" s="32"/>
      <c r="F177" s="32"/>
      <c r="G177" s="32"/>
      <c r="H177" s="32"/>
      <c r="I177" s="32"/>
      <c r="J177" s="32"/>
      <c r="K177" s="32"/>
      <c r="L177" s="32"/>
      <c r="M177" s="32"/>
      <c r="N177" s="32"/>
      <c r="O177" s="32"/>
      <c r="P177" s="32"/>
      <c r="Q177" s="32"/>
      <c r="R177" s="32"/>
      <c r="S177" s="32"/>
      <c r="T177" s="32"/>
      <c r="U177" s="32"/>
      <c r="V177" s="33"/>
    </row>
    <row r="178" spans="1:22" x14ac:dyDescent="0.25">
      <c r="A178" s="12"/>
      <c r="B178" s="33"/>
      <c r="C178" s="33" t="s">
        <v>233</v>
      </c>
      <c r="D178" s="34" t="s">
        <v>741</v>
      </c>
      <c r="E178" s="34"/>
      <c r="F178" s="35"/>
      <c r="G178" s="35" t="s">
        <v>233</v>
      </c>
      <c r="H178" s="34" t="s">
        <v>312</v>
      </c>
      <c r="I178" s="34"/>
      <c r="J178" s="35"/>
      <c r="K178" s="35" t="s">
        <v>233</v>
      </c>
      <c r="L178" s="34" t="s">
        <v>681</v>
      </c>
      <c r="M178" s="34"/>
      <c r="N178" s="35"/>
      <c r="O178" s="35" t="s">
        <v>233</v>
      </c>
      <c r="P178" s="34" t="s">
        <v>688</v>
      </c>
      <c r="Q178" s="34"/>
      <c r="R178" s="35"/>
      <c r="S178" s="35" t="s">
        <v>233</v>
      </c>
      <c r="T178" s="34" t="s">
        <v>688</v>
      </c>
      <c r="U178" s="34"/>
      <c r="V178" s="33"/>
    </row>
    <row r="179" spans="1:22" x14ac:dyDescent="0.25">
      <c r="A179" s="12"/>
      <c r="B179" s="33"/>
      <c r="C179" s="33"/>
      <c r="D179" s="31" t="s">
        <v>242</v>
      </c>
      <c r="E179" s="31"/>
      <c r="F179" s="33"/>
      <c r="G179" s="33"/>
      <c r="H179" s="31"/>
      <c r="I179" s="31"/>
      <c r="J179" s="33"/>
      <c r="K179" s="33"/>
      <c r="L179" s="31" t="s">
        <v>682</v>
      </c>
      <c r="M179" s="31"/>
      <c r="N179" s="33"/>
      <c r="O179" s="33"/>
      <c r="P179" s="31" t="s">
        <v>474</v>
      </c>
      <c r="Q179" s="31"/>
      <c r="R179" s="33"/>
      <c r="S179" s="33"/>
      <c r="T179" s="31" t="s">
        <v>713</v>
      </c>
      <c r="U179" s="31"/>
      <c r="V179" s="33"/>
    </row>
    <row r="180" spans="1:22" x14ac:dyDescent="0.25">
      <c r="A180" s="12"/>
      <c r="B180" s="33"/>
      <c r="C180" s="33"/>
      <c r="D180" s="31"/>
      <c r="E180" s="31"/>
      <c r="F180" s="33"/>
      <c r="G180" s="33"/>
      <c r="H180" s="31"/>
      <c r="I180" s="31"/>
      <c r="J180" s="33"/>
      <c r="K180" s="33"/>
      <c r="L180" s="31" t="s">
        <v>683</v>
      </c>
      <c r="M180" s="31"/>
      <c r="N180" s="33"/>
      <c r="O180" s="33"/>
      <c r="P180" s="31" t="s">
        <v>742</v>
      </c>
      <c r="Q180" s="31"/>
      <c r="R180" s="33"/>
      <c r="S180" s="33"/>
      <c r="T180" s="31" t="s">
        <v>743</v>
      </c>
      <c r="U180" s="31"/>
      <c r="V180" s="33"/>
    </row>
    <row r="181" spans="1:22" x14ac:dyDescent="0.25">
      <c r="A181" s="12"/>
      <c r="B181" s="33"/>
      <c r="C181" s="33"/>
      <c r="D181" s="31"/>
      <c r="E181" s="31"/>
      <c r="F181" s="33"/>
      <c r="G181" s="33"/>
      <c r="H181" s="31"/>
      <c r="I181" s="31"/>
      <c r="J181" s="33"/>
      <c r="K181" s="33"/>
      <c r="L181" s="31" t="s">
        <v>29</v>
      </c>
      <c r="M181" s="31"/>
      <c r="N181" s="33"/>
      <c r="O181" s="33"/>
      <c r="P181" s="31" t="s">
        <v>743</v>
      </c>
      <c r="Q181" s="31"/>
      <c r="R181" s="33"/>
      <c r="S181" s="33"/>
      <c r="T181" s="31" t="s">
        <v>690</v>
      </c>
      <c r="U181" s="31"/>
      <c r="V181" s="33"/>
    </row>
    <row r="182" spans="1:22" ht="15.75" thickBot="1" x14ac:dyDescent="0.3">
      <c r="A182" s="12"/>
      <c r="B182" s="33"/>
      <c r="C182" s="33"/>
      <c r="D182" s="32"/>
      <c r="E182" s="32"/>
      <c r="F182" s="33"/>
      <c r="G182" s="33"/>
      <c r="H182" s="32"/>
      <c r="I182" s="32"/>
      <c r="J182" s="33"/>
      <c r="K182" s="33"/>
      <c r="L182" s="32" t="s">
        <v>705</v>
      </c>
      <c r="M182" s="32"/>
      <c r="N182" s="33"/>
      <c r="O182" s="33"/>
      <c r="P182" s="32" t="s">
        <v>687</v>
      </c>
      <c r="Q182" s="32"/>
      <c r="R182" s="33"/>
      <c r="S182" s="33"/>
      <c r="T182" s="32"/>
      <c r="U182" s="32"/>
      <c r="V182" s="33"/>
    </row>
    <row r="183" spans="1:22" x14ac:dyDescent="0.25">
      <c r="A183" s="12"/>
      <c r="B183" s="13"/>
      <c r="C183" s="13" t="s">
        <v>233</v>
      </c>
      <c r="D183" s="31" t="s">
        <v>278</v>
      </c>
      <c r="E183" s="31"/>
      <c r="F183" s="31"/>
      <c r="G183" s="31"/>
      <c r="H183" s="31"/>
      <c r="I183" s="31"/>
      <c r="J183" s="31"/>
      <c r="K183" s="31"/>
      <c r="L183" s="31"/>
      <c r="M183" s="31"/>
      <c r="N183" s="31"/>
      <c r="O183" s="31"/>
      <c r="P183" s="31"/>
      <c r="Q183" s="31"/>
      <c r="R183" s="31"/>
      <c r="S183" s="31"/>
      <c r="T183" s="31"/>
      <c r="U183" s="31"/>
      <c r="V183" s="13"/>
    </row>
    <row r="184" spans="1:22" x14ac:dyDescent="0.25">
      <c r="A184" s="12"/>
      <c r="B184" s="16" t="s">
        <v>744</v>
      </c>
      <c r="C184" s="17" t="s">
        <v>233</v>
      </c>
      <c r="D184" s="17"/>
      <c r="E184" s="17"/>
      <c r="F184" s="17"/>
      <c r="G184" s="17" t="s">
        <v>233</v>
      </c>
      <c r="H184" s="17"/>
      <c r="I184" s="17"/>
      <c r="J184" s="17"/>
      <c r="K184" s="17" t="s">
        <v>233</v>
      </c>
      <c r="L184" s="17"/>
      <c r="M184" s="17"/>
      <c r="N184" s="17"/>
      <c r="O184" s="17" t="s">
        <v>233</v>
      </c>
      <c r="P184" s="17"/>
      <c r="Q184" s="17"/>
      <c r="R184" s="17"/>
      <c r="S184" s="17" t="s">
        <v>233</v>
      </c>
      <c r="T184" s="17"/>
      <c r="U184" s="17"/>
      <c r="V184" s="17"/>
    </row>
    <row r="185" spans="1:22" x14ac:dyDescent="0.25">
      <c r="A185" s="12"/>
      <c r="B185" s="27" t="s">
        <v>745</v>
      </c>
      <c r="C185" s="11" t="s">
        <v>233</v>
      </c>
      <c r="D185" s="11" t="s">
        <v>244</v>
      </c>
      <c r="E185" s="24">
        <v>127034</v>
      </c>
      <c r="F185" s="20" t="s">
        <v>233</v>
      </c>
      <c r="G185" s="11" t="s">
        <v>233</v>
      </c>
      <c r="H185" s="11" t="s">
        <v>244</v>
      </c>
      <c r="I185" s="24">
        <v>127034</v>
      </c>
      <c r="J185" s="20" t="s">
        <v>233</v>
      </c>
      <c r="K185" s="11" t="s">
        <v>233</v>
      </c>
      <c r="L185" s="11" t="s">
        <v>244</v>
      </c>
      <c r="M185" s="24">
        <v>127034</v>
      </c>
      <c r="N185" s="20" t="s">
        <v>233</v>
      </c>
      <c r="O185" s="11" t="s">
        <v>233</v>
      </c>
      <c r="P185" s="11" t="s">
        <v>244</v>
      </c>
      <c r="Q185" s="25" t="s">
        <v>248</v>
      </c>
      <c r="R185" s="20" t="s">
        <v>233</v>
      </c>
      <c r="S185" s="11" t="s">
        <v>233</v>
      </c>
      <c r="T185" s="11" t="s">
        <v>244</v>
      </c>
      <c r="U185" s="25" t="s">
        <v>248</v>
      </c>
      <c r="V185" s="20" t="s">
        <v>233</v>
      </c>
    </row>
    <row r="186" spans="1:22" x14ac:dyDescent="0.25">
      <c r="A186" s="12"/>
      <c r="B186" s="51" t="s">
        <v>746</v>
      </c>
      <c r="C186" s="17" t="s">
        <v>233</v>
      </c>
      <c r="D186" s="17"/>
      <c r="E186" s="18">
        <v>300122</v>
      </c>
      <c r="F186" s="19" t="s">
        <v>233</v>
      </c>
      <c r="G186" s="17" t="s">
        <v>233</v>
      </c>
      <c r="H186" s="17"/>
      <c r="I186" s="18">
        <v>300122</v>
      </c>
      <c r="J186" s="19" t="s">
        <v>233</v>
      </c>
      <c r="K186" s="17" t="s">
        <v>233</v>
      </c>
      <c r="L186" s="17"/>
      <c r="M186" s="30" t="s">
        <v>248</v>
      </c>
      <c r="N186" s="19" t="s">
        <v>233</v>
      </c>
      <c r="O186" s="17" t="s">
        <v>233</v>
      </c>
      <c r="P186" s="17"/>
      <c r="Q186" s="18">
        <v>299122</v>
      </c>
      <c r="R186" s="19" t="s">
        <v>233</v>
      </c>
      <c r="S186" s="17" t="s">
        <v>233</v>
      </c>
      <c r="T186" s="17"/>
      <c r="U186" s="18">
        <v>1000</v>
      </c>
      <c r="V186" s="19" t="s">
        <v>233</v>
      </c>
    </row>
    <row r="187" spans="1:22" x14ac:dyDescent="0.25">
      <c r="A187" s="12"/>
      <c r="B187" s="27" t="s">
        <v>747</v>
      </c>
      <c r="C187" s="11" t="s">
        <v>233</v>
      </c>
      <c r="D187" s="11"/>
      <c r="E187" s="24">
        <v>210015</v>
      </c>
      <c r="F187" s="20" t="s">
        <v>233</v>
      </c>
      <c r="G187" s="11" t="s">
        <v>233</v>
      </c>
      <c r="H187" s="11"/>
      <c r="I187" s="24">
        <v>202328</v>
      </c>
      <c r="J187" s="20" t="s">
        <v>233</v>
      </c>
      <c r="K187" s="11" t="s">
        <v>233</v>
      </c>
      <c r="L187" s="11"/>
      <c r="M187" s="25" t="s">
        <v>248</v>
      </c>
      <c r="N187" s="20" t="s">
        <v>233</v>
      </c>
      <c r="O187" s="11" t="s">
        <v>233</v>
      </c>
      <c r="P187" s="11"/>
      <c r="Q187" s="24">
        <v>202328</v>
      </c>
      <c r="R187" s="20" t="s">
        <v>233</v>
      </c>
      <c r="S187" s="11" t="s">
        <v>233</v>
      </c>
      <c r="T187" s="11"/>
      <c r="U187" s="25" t="s">
        <v>248</v>
      </c>
      <c r="V187" s="20" t="s">
        <v>233</v>
      </c>
    </row>
    <row r="188" spans="1:22" x14ac:dyDescent="0.25">
      <c r="A188" s="12"/>
      <c r="B188" s="51" t="s">
        <v>514</v>
      </c>
      <c r="C188" s="17" t="s">
        <v>233</v>
      </c>
      <c r="D188" s="17"/>
      <c r="E188" s="18">
        <v>1349975</v>
      </c>
      <c r="F188" s="19" t="s">
        <v>233</v>
      </c>
      <c r="G188" s="17" t="s">
        <v>233</v>
      </c>
      <c r="H188" s="17"/>
      <c r="I188" s="18">
        <v>1359799</v>
      </c>
      <c r="J188" s="19" t="s">
        <v>233</v>
      </c>
      <c r="K188" s="17" t="s">
        <v>233</v>
      </c>
      <c r="L188" s="17"/>
      <c r="M188" s="30" t="s">
        <v>248</v>
      </c>
      <c r="N188" s="19" t="s">
        <v>233</v>
      </c>
      <c r="O188" s="17" t="s">
        <v>233</v>
      </c>
      <c r="P188" s="17"/>
      <c r="Q188" s="30" t="s">
        <v>248</v>
      </c>
      <c r="R188" s="19" t="s">
        <v>233</v>
      </c>
      <c r="S188" s="17" t="s">
        <v>233</v>
      </c>
      <c r="T188" s="17"/>
      <c r="U188" s="18">
        <v>1359799</v>
      </c>
      <c r="V188" s="19" t="s">
        <v>233</v>
      </c>
    </row>
    <row r="189" spans="1:22" ht="25.5" x14ac:dyDescent="0.25">
      <c r="A189" s="12"/>
      <c r="B189" s="27" t="s">
        <v>748</v>
      </c>
      <c r="C189" s="11" t="s">
        <v>233</v>
      </c>
      <c r="D189" s="11"/>
      <c r="E189" s="24">
        <v>780652</v>
      </c>
      <c r="F189" s="20" t="s">
        <v>233</v>
      </c>
      <c r="G189" s="11" t="s">
        <v>233</v>
      </c>
      <c r="H189" s="11"/>
      <c r="I189" s="24">
        <v>780652</v>
      </c>
      <c r="J189" s="20" t="s">
        <v>233</v>
      </c>
      <c r="K189" s="11" t="s">
        <v>233</v>
      </c>
      <c r="L189" s="11"/>
      <c r="M189" s="25" t="s">
        <v>248</v>
      </c>
      <c r="N189" s="20" t="s">
        <v>233</v>
      </c>
      <c r="O189" s="11" t="s">
        <v>233</v>
      </c>
      <c r="P189" s="11"/>
      <c r="Q189" s="24">
        <v>780652</v>
      </c>
      <c r="R189" s="20" t="s">
        <v>233</v>
      </c>
      <c r="S189" s="11" t="s">
        <v>233</v>
      </c>
      <c r="T189" s="11"/>
      <c r="U189" s="25" t="s">
        <v>248</v>
      </c>
      <c r="V189" s="20" t="s">
        <v>233</v>
      </c>
    </row>
    <row r="190" spans="1:22" ht="25.5" x14ac:dyDescent="0.25">
      <c r="A190" s="12"/>
      <c r="B190" s="51" t="s">
        <v>749</v>
      </c>
      <c r="C190" s="17" t="s">
        <v>233</v>
      </c>
      <c r="D190" s="17"/>
      <c r="E190" s="18">
        <v>101114</v>
      </c>
      <c r="F190" s="19" t="s">
        <v>233</v>
      </c>
      <c r="G190" s="17" t="s">
        <v>233</v>
      </c>
      <c r="H190" s="17"/>
      <c r="I190" s="18">
        <v>96447</v>
      </c>
      <c r="J190" s="19" t="s">
        <v>233</v>
      </c>
      <c r="K190" s="17" t="s">
        <v>233</v>
      </c>
      <c r="L190" s="17"/>
      <c r="M190" s="30" t="s">
        <v>248</v>
      </c>
      <c r="N190" s="19" t="s">
        <v>233</v>
      </c>
      <c r="O190" s="17" t="s">
        <v>233</v>
      </c>
      <c r="P190" s="17"/>
      <c r="Q190" s="18">
        <v>96447</v>
      </c>
      <c r="R190" s="19" t="s">
        <v>233</v>
      </c>
      <c r="S190" s="17" t="s">
        <v>233</v>
      </c>
      <c r="T190" s="17"/>
      <c r="U190" s="30" t="s">
        <v>248</v>
      </c>
      <c r="V190" s="19" t="s">
        <v>233</v>
      </c>
    </row>
    <row r="191" spans="1:22" x14ac:dyDescent="0.25">
      <c r="A191" s="12"/>
      <c r="B191" s="27" t="s">
        <v>750</v>
      </c>
      <c r="C191" s="11" t="s">
        <v>233</v>
      </c>
      <c r="D191" s="11"/>
      <c r="E191" s="24">
        <v>15666</v>
      </c>
      <c r="F191" s="20" t="s">
        <v>233</v>
      </c>
      <c r="G191" s="11" t="s">
        <v>233</v>
      </c>
      <c r="H191" s="11"/>
      <c r="I191" s="24">
        <v>15666</v>
      </c>
      <c r="J191" s="20" t="s">
        <v>233</v>
      </c>
      <c r="K191" s="11" t="s">
        <v>233</v>
      </c>
      <c r="L191" s="11"/>
      <c r="M191" s="25" t="s">
        <v>248</v>
      </c>
      <c r="N191" s="20" t="s">
        <v>233</v>
      </c>
      <c r="O191" s="11" t="s">
        <v>233</v>
      </c>
      <c r="P191" s="11"/>
      <c r="Q191" s="25" t="s">
        <v>248</v>
      </c>
      <c r="R191" s="20" t="s">
        <v>233</v>
      </c>
      <c r="S191" s="11" t="s">
        <v>233</v>
      </c>
      <c r="T191" s="11"/>
      <c r="U191" s="24">
        <v>15666</v>
      </c>
      <c r="V191" s="20" t="s">
        <v>233</v>
      </c>
    </row>
    <row r="192" spans="1:22" x14ac:dyDescent="0.25">
      <c r="A192" s="12"/>
      <c r="B192" s="51" t="s">
        <v>42</v>
      </c>
      <c r="C192" s="17" t="s">
        <v>233</v>
      </c>
      <c r="D192" s="17"/>
      <c r="E192" s="18">
        <v>8028</v>
      </c>
      <c r="F192" s="19" t="s">
        <v>233</v>
      </c>
      <c r="G192" s="17" t="s">
        <v>233</v>
      </c>
      <c r="H192" s="17"/>
      <c r="I192" s="18">
        <v>8028</v>
      </c>
      <c r="J192" s="19" t="s">
        <v>233</v>
      </c>
      <c r="K192" s="17" t="s">
        <v>233</v>
      </c>
      <c r="L192" s="17"/>
      <c r="M192" s="18">
        <v>8028</v>
      </c>
      <c r="N192" s="19" t="s">
        <v>233</v>
      </c>
      <c r="O192" s="17" t="s">
        <v>233</v>
      </c>
      <c r="P192" s="17"/>
      <c r="Q192" s="30" t="s">
        <v>248</v>
      </c>
      <c r="R192" s="19" t="s">
        <v>233</v>
      </c>
      <c r="S192" s="17" t="s">
        <v>233</v>
      </c>
      <c r="T192" s="17"/>
      <c r="U192" s="30" t="s">
        <v>248</v>
      </c>
      <c r="V192" s="19" t="s">
        <v>233</v>
      </c>
    </row>
    <row r="193" spans="1:22" x14ac:dyDescent="0.25">
      <c r="A193" s="12"/>
      <c r="B193" s="11"/>
      <c r="C193" s="41"/>
      <c r="D193" s="41"/>
      <c r="E193" s="41"/>
      <c r="F193" s="41"/>
      <c r="G193" s="41"/>
      <c r="H193" s="41"/>
      <c r="I193" s="41"/>
      <c r="J193" s="41"/>
      <c r="K193" s="41"/>
      <c r="L193" s="41"/>
      <c r="M193" s="41"/>
      <c r="N193" s="41"/>
      <c r="O193" s="41"/>
      <c r="P193" s="41"/>
      <c r="Q193" s="41"/>
      <c r="R193" s="41"/>
      <c r="S193" s="41"/>
      <c r="T193" s="41"/>
      <c r="U193" s="41"/>
      <c r="V193" s="41"/>
    </row>
    <row r="194" spans="1:22" x14ac:dyDescent="0.25">
      <c r="A194" s="12"/>
      <c r="B194" s="23" t="s">
        <v>751</v>
      </c>
      <c r="C194" s="11" t="s">
        <v>233</v>
      </c>
      <c r="D194" s="11"/>
      <c r="E194" s="11"/>
      <c r="F194" s="11"/>
      <c r="G194" s="11" t="s">
        <v>233</v>
      </c>
      <c r="H194" s="11"/>
      <c r="I194" s="11"/>
      <c r="J194" s="11"/>
      <c r="K194" s="11" t="s">
        <v>233</v>
      </c>
      <c r="L194" s="11"/>
      <c r="M194" s="11"/>
      <c r="N194" s="11"/>
      <c r="O194" s="11" t="s">
        <v>233</v>
      </c>
      <c r="P194" s="11"/>
      <c r="Q194" s="11"/>
      <c r="R194" s="11"/>
      <c r="S194" s="11" t="s">
        <v>233</v>
      </c>
      <c r="T194" s="11"/>
      <c r="U194" s="11"/>
      <c r="V194" s="11"/>
    </row>
    <row r="195" spans="1:22" x14ac:dyDescent="0.25">
      <c r="A195" s="12"/>
      <c r="B195" s="51" t="s">
        <v>752</v>
      </c>
      <c r="C195" s="17" t="s">
        <v>233</v>
      </c>
      <c r="D195" s="17"/>
      <c r="E195" s="18">
        <v>2370508</v>
      </c>
      <c r="F195" s="19" t="s">
        <v>233</v>
      </c>
      <c r="G195" s="17" t="s">
        <v>233</v>
      </c>
      <c r="H195" s="17"/>
      <c r="I195" s="18">
        <v>2376290</v>
      </c>
      <c r="J195" s="19" t="s">
        <v>233</v>
      </c>
      <c r="K195" s="17" t="s">
        <v>233</v>
      </c>
      <c r="L195" s="17"/>
      <c r="M195" s="18">
        <v>1389044</v>
      </c>
      <c r="N195" s="19" t="s">
        <v>233</v>
      </c>
      <c r="O195" s="17" t="s">
        <v>233</v>
      </c>
      <c r="P195" s="17"/>
      <c r="Q195" s="30" t="s">
        <v>248</v>
      </c>
      <c r="R195" s="19" t="s">
        <v>233</v>
      </c>
      <c r="S195" s="17" t="s">
        <v>233</v>
      </c>
      <c r="T195" s="17"/>
      <c r="U195" s="18">
        <v>987246</v>
      </c>
      <c r="V195" s="19" t="s">
        <v>233</v>
      </c>
    </row>
    <row r="196" spans="1:22" x14ac:dyDescent="0.25">
      <c r="A196" s="12"/>
      <c r="B196" s="27" t="s">
        <v>52</v>
      </c>
      <c r="C196" s="11" t="s">
        <v>233</v>
      </c>
      <c r="D196" s="11"/>
      <c r="E196" s="24">
        <v>287695</v>
      </c>
      <c r="F196" s="20" t="s">
        <v>233</v>
      </c>
      <c r="G196" s="11" t="s">
        <v>233</v>
      </c>
      <c r="H196" s="11"/>
      <c r="I196" s="24">
        <v>295914</v>
      </c>
      <c r="J196" s="20" t="s">
        <v>233</v>
      </c>
      <c r="K196" s="11" t="s">
        <v>233</v>
      </c>
      <c r="L196" s="11"/>
      <c r="M196" s="25" t="s">
        <v>248</v>
      </c>
      <c r="N196" s="20" t="s">
        <v>233</v>
      </c>
      <c r="O196" s="11" t="s">
        <v>233</v>
      </c>
      <c r="P196" s="11"/>
      <c r="Q196" s="25" t="s">
        <v>248</v>
      </c>
      <c r="R196" s="20" t="s">
        <v>233</v>
      </c>
      <c r="S196" s="11" t="s">
        <v>233</v>
      </c>
      <c r="T196" s="11"/>
      <c r="U196" s="24">
        <v>295914</v>
      </c>
      <c r="V196" s="20" t="s">
        <v>233</v>
      </c>
    </row>
    <row r="197" spans="1:22" x14ac:dyDescent="0.25">
      <c r="A197" s="12"/>
      <c r="B197" s="51" t="s">
        <v>753</v>
      </c>
      <c r="C197" s="17" t="s">
        <v>233</v>
      </c>
      <c r="D197" s="17"/>
      <c r="E197" s="30">
        <v>938</v>
      </c>
      <c r="F197" s="19" t="s">
        <v>233</v>
      </c>
      <c r="G197" s="17" t="s">
        <v>233</v>
      </c>
      <c r="H197" s="17"/>
      <c r="I197" s="30">
        <v>938</v>
      </c>
      <c r="J197" s="19" t="s">
        <v>233</v>
      </c>
      <c r="K197" s="17" t="s">
        <v>233</v>
      </c>
      <c r="L197" s="17"/>
      <c r="M197" s="30">
        <v>938</v>
      </c>
      <c r="N197" s="19" t="s">
        <v>233</v>
      </c>
      <c r="O197" s="17" t="s">
        <v>233</v>
      </c>
      <c r="P197" s="17"/>
      <c r="Q197" s="30" t="s">
        <v>248</v>
      </c>
      <c r="R197" s="19" t="s">
        <v>233</v>
      </c>
      <c r="S197" s="17" t="s">
        <v>233</v>
      </c>
      <c r="T197" s="17"/>
      <c r="U197" s="30" t="s">
        <v>248</v>
      </c>
      <c r="V197" s="19" t="s">
        <v>233</v>
      </c>
    </row>
    <row r="198" spans="1:22" x14ac:dyDescent="0.25">
      <c r="A198" s="12"/>
      <c r="B198" s="11"/>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12"/>
      <c r="B199" s="23" t="s">
        <v>694</v>
      </c>
      <c r="C199" s="11" t="s">
        <v>233</v>
      </c>
      <c r="D199" s="11"/>
      <c r="E199" s="11"/>
      <c r="F199" s="11"/>
      <c r="G199" s="11" t="s">
        <v>233</v>
      </c>
      <c r="H199" s="11"/>
      <c r="I199" s="11"/>
      <c r="J199" s="11"/>
      <c r="K199" s="11" t="s">
        <v>233</v>
      </c>
      <c r="L199" s="11"/>
      <c r="M199" s="11"/>
      <c r="N199" s="11"/>
      <c r="O199" s="11" t="s">
        <v>233</v>
      </c>
      <c r="P199" s="11"/>
      <c r="Q199" s="11"/>
      <c r="R199" s="11"/>
      <c r="S199" s="11" t="s">
        <v>233</v>
      </c>
      <c r="T199" s="11"/>
      <c r="U199" s="11"/>
      <c r="V199" s="11"/>
    </row>
    <row r="200" spans="1:22" x14ac:dyDescent="0.25">
      <c r="A200" s="12"/>
      <c r="B200" s="51" t="s">
        <v>695</v>
      </c>
      <c r="C200" s="17" t="s">
        <v>233</v>
      </c>
      <c r="D200" s="17"/>
      <c r="E200" s="18">
        <v>2837</v>
      </c>
      <c r="F200" s="19" t="s">
        <v>233</v>
      </c>
      <c r="G200" s="17" t="s">
        <v>233</v>
      </c>
      <c r="H200" s="17"/>
      <c r="I200" s="18">
        <v>2837</v>
      </c>
      <c r="J200" s="19" t="s">
        <v>233</v>
      </c>
      <c r="K200" s="17" t="s">
        <v>233</v>
      </c>
      <c r="L200" s="17"/>
      <c r="M200" s="30" t="s">
        <v>248</v>
      </c>
      <c r="N200" s="19" t="s">
        <v>233</v>
      </c>
      <c r="O200" s="17" t="s">
        <v>233</v>
      </c>
      <c r="P200" s="17"/>
      <c r="Q200" s="18">
        <v>2837</v>
      </c>
      <c r="R200" s="19" t="s">
        <v>233</v>
      </c>
      <c r="S200" s="17" t="s">
        <v>233</v>
      </c>
      <c r="T200" s="17"/>
      <c r="U200" s="30" t="s">
        <v>248</v>
      </c>
      <c r="V200" s="19" t="s">
        <v>233</v>
      </c>
    </row>
    <row r="201" spans="1:22" x14ac:dyDescent="0.25">
      <c r="A201" s="12"/>
      <c r="B201" s="27" t="s">
        <v>696</v>
      </c>
      <c r="C201" s="11" t="s">
        <v>233</v>
      </c>
      <c r="D201" s="11"/>
      <c r="E201" s="24">
        <v>2808</v>
      </c>
      <c r="F201" s="20" t="s">
        <v>233</v>
      </c>
      <c r="G201" s="11" t="s">
        <v>233</v>
      </c>
      <c r="H201" s="11"/>
      <c r="I201" s="24">
        <v>2808</v>
      </c>
      <c r="J201" s="20" t="s">
        <v>233</v>
      </c>
      <c r="K201" s="11" t="s">
        <v>233</v>
      </c>
      <c r="L201" s="11"/>
      <c r="M201" s="25" t="s">
        <v>248</v>
      </c>
      <c r="N201" s="20" t="s">
        <v>233</v>
      </c>
      <c r="O201" s="11" t="s">
        <v>233</v>
      </c>
      <c r="P201" s="11"/>
      <c r="Q201" s="24">
        <v>2808</v>
      </c>
      <c r="R201" s="20" t="s">
        <v>233</v>
      </c>
      <c r="S201" s="11" t="s">
        <v>233</v>
      </c>
      <c r="T201" s="11"/>
      <c r="U201" s="25" t="s">
        <v>248</v>
      </c>
      <c r="V201" s="20" t="s">
        <v>233</v>
      </c>
    </row>
    <row r="202" spans="1:22" ht="15.75" x14ac:dyDescent="0.25">
      <c r="A202" s="12"/>
      <c r="B202" s="43"/>
      <c r="C202" s="43"/>
      <c r="D202" s="43"/>
      <c r="E202" s="43"/>
      <c r="F202" s="43"/>
      <c r="G202" s="43"/>
      <c r="H202" s="43"/>
      <c r="I202" s="43"/>
      <c r="J202" s="43"/>
      <c r="K202" s="43"/>
      <c r="L202" s="43"/>
      <c r="M202" s="43"/>
      <c r="N202" s="43"/>
      <c r="O202" s="43"/>
      <c r="P202" s="43"/>
      <c r="Q202" s="43"/>
      <c r="R202" s="43"/>
      <c r="S202" s="43"/>
      <c r="T202" s="43"/>
      <c r="U202" s="43"/>
      <c r="V202" s="43"/>
    </row>
    <row r="203" spans="1:22" ht="25.5" x14ac:dyDescent="0.25">
      <c r="A203" s="12"/>
      <c r="B203" s="96" t="s">
        <v>754</v>
      </c>
      <c r="C203" s="56" t="s">
        <v>756</v>
      </c>
    </row>
    <row r="204" spans="1:22" ht="26.25" customHeight="1" x14ac:dyDescent="0.25">
      <c r="A204" s="12"/>
      <c r="B204" s="59" t="s">
        <v>757</v>
      </c>
      <c r="C204" s="59"/>
      <c r="D204" s="59"/>
      <c r="E204" s="59"/>
      <c r="F204" s="59"/>
      <c r="G204" s="59"/>
      <c r="H204" s="59"/>
      <c r="I204" s="59"/>
      <c r="J204" s="59"/>
      <c r="K204" s="59"/>
      <c r="L204" s="59"/>
      <c r="M204" s="59"/>
      <c r="N204" s="59"/>
      <c r="O204" s="59"/>
      <c r="P204" s="59"/>
      <c r="Q204" s="59"/>
      <c r="R204" s="59"/>
      <c r="S204" s="59"/>
      <c r="T204" s="59"/>
      <c r="U204" s="59"/>
      <c r="V204" s="59"/>
    </row>
    <row r="205" spans="1:22" ht="25.5" customHeight="1" x14ac:dyDescent="0.25">
      <c r="A205" s="12"/>
      <c r="B205" s="41" t="s">
        <v>758</v>
      </c>
      <c r="C205" s="41"/>
      <c r="D205" s="41"/>
      <c r="E205" s="41"/>
      <c r="F205" s="41"/>
      <c r="G205" s="41"/>
      <c r="H205" s="41"/>
      <c r="I205" s="41"/>
      <c r="J205" s="41"/>
      <c r="K205" s="41"/>
      <c r="L205" s="41"/>
      <c r="M205" s="41"/>
      <c r="N205" s="41"/>
      <c r="O205" s="41"/>
      <c r="P205" s="41"/>
      <c r="Q205" s="41"/>
      <c r="R205" s="41"/>
      <c r="S205" s="41"/>
      <c r="T205" s="41"/>
      <c r="U205" s="41"/>
      <c r="V205" s="41"/>
    </row>
    <row r="206" spans="1:22" x14ac:dyDescent="0.25">
      <c r="A206" s="12"/>
      <c r="B206" s="41" t="s">
        <v>759</v>
      </c>
      <c r="C206" s="41"/>
      <c r="D206" s="41"/>
      <c r="E206" s="41"/>
      <c r="F206" s="41"/>
      <c r="G206" s="41"/>
      <c r="H206" s="41"/>
      <c r="I206" s="41"/>
      <c r="J206" s="41"/>
      <c r="K206" s="41"/>
      <c r="L206" s="41"/>
      <c r="M206" s="41"/>
      <c r="N206" s="41"/>
      <c r="O206" s="41"/>
      <c r="P206" s="41"/>
      <c r="Q206" s="41"/>
      <c r="R206" s="41"/>
      <c r="S206" s="41"/>
      <c r="T206" s="41"/>
      <c r="U206" s="41"/>
      <c r="V206" s="41"/>
    </row>
  </sheetData>
  <mergeCells count="278">
    <mergeCell ref="B206:V206"/>
    <mergeCell ref="B144:V144"/>
    <mergeCell ref="B172:V172"/>
    <mergeCell ref="B174:V174"/>
    <mergeCell ref="B202:V202"/>
    <mergeCell ref="B204:V204"/>
    <mergeCell ref="B205:V205"/>
    <mergeCell ref="B138:V138"/>
    <mergeCell ref="B139:V139"/>
    <mergeCell ref="B140:V140"/>
    <mergeCell ref="B141:V141"/>
    <mergeCell ref="B142:V142"/>
    <mergeCell ref="B143:V143"/>
    <mergeCell ref="B132:V132"/>
    <mergeCell ref="B133:V133"/>
    <mergeCell ref="B134:V134"/>
    <mergeCell ref="B135:V135"/>
    <mergeCell ref="B136:V136"/>
    <mergeCell ref="B137:V137"/>
    <mergeCell ref="B98:V98"/>
    <mergeCell ref="B112:V112"/>
    <mergeCell ref="B113:V113"/>
    <mergeCell ref="B125:V125"/>
    <mergeCell ref="B129:V129"/>
    <mergeCell ref="B130:V130"/>
    <mergeCell ref="B16:V16"/>
    <mergeCell ref="B93:V93"/>
    <mergeCell ref="B94:V94"/>
    <mergeCell ref="B95:V95"/>
    <mergeCell ref="B96:V96"/>
    <mergeCell ref="B97:V97"/>
    <mergeCell ref="B4:V4"/>
    <mergeCell ref="B5:V5"/>
    <mergeCell ref="B6:V6"/>
    <mergeCell ref="B7:V7"/>
    <mergeCell ref="B14:V14"/>
    <mergeCell ref="B15:V15"/>
    <mergeCell ref="C198:F198"/>
    <mergeCell ref="G198:J198"/>
    <mergeCell ref="K198:N198"/>
    <mergeCell ref="O198:R198"/>
    <mergeCell ref="S198:V198"/>
    <mergeCell ref="A1:A2"/>
    <mergeCell ref="B1:V1"/>
    <mergeCell ref="B2:V2"/>
    <mergeCell ref="B3:V3"/>
    <mergeCell ref="A4:A206"/>
    <mergeCell ref="V178:V182"/>
    <mergeCell ref="D183:U183"/>
    <mergeCell ref="C193:F193"/>
    <mergeCell ref="G193:J193"/>
    <mergeCell ref="K193:N193"/>
    <mergeCell ref="O193:R193"/>
    <mergeCell ref="S193:V193"/>
    <mergeCell ref="R178:R182"/>
    <mergeCell ref="S178:S182"/>
    <mergeCell ref="T178:U178"/>
    <mergeCell ref="T179:U179"/>
    <mergeCell ref="T180:U180"/>
    <mergeCell ref="T181:U181"/>
    <mergeCell ref="T182:U182"/>
    <mergeCell ref="N178:N182"/>
    <mergeCell ref="O178:O182"/>
    <mergeCell ref="P178:Q178"/>
    <mergeCell ref="P179:Q179"/>
    <mergeCell ref="P180:Q180"/>
    <mergeCell ref="P181:Q181"/>
    <mergeCell ref="P182:Q182"/>
    <mergeCell ref="F178:F182"/>
    <mergeCell ref="G178:G182"/>
    <mergeCell ref="H178:I182"/>
    <mergeCell ref="J178:J182"/>
    <mergeCell ref="K178:K182"/>
    <mergeCell ref="L178:M178"/>
    <mergeCell ref="L179:M179"/>
    <mergeCell ref="L180:M180"/>
    <mergeCell ref="L181:M181"/>
    <mergeCell ref="L182:M182"/>
    <mergeCell ref="B178:B182"/>
    <mergeCell ref="C178:C182"/>
    <mergeCell ref="D178:E178"/>
    <mergeCell ref="D179:E179"/>
    <mergeCell ref="D180:E180"/>
    <mergeCell ref="D181:E181"/>
    <mergeCell ref="D182:E182"/>
    <mergeCell ref="C168:F168"/>
    <mergeCell ref="G168:J168"/>
    <mergeCell ref="K168:N168"/>
    <mergeCell ref="O168:R168"/>
    <mergeCell ref="S168:V168"/>
    <mergeCell ref="B176:B177"/>
    <mergeCell ref="C176:C177"/>
    <mergeCell ref="D176:U176"/>
    <mergeCell ref="D177:U177"/>
    <mergeCell ref="V176:V177"/>
    <mergeCell ref="V148:V152"/>
    <mergeCell ref="D153:U153"/>
    <mergeCell ref="C163:F163"/>
    <mergeCell ref="G163:J163"/>
    <mergeCell ref="K163:N163"/>
    <mergeCell ref="O163:R163"/>
    <mergeCell ref="S163:V163"/>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H148:I152"/>
    <mergeCell ref="J148:J152"/>
    <mergeCell ref="K148:K152"/>
    <mergeCell ref="L148:M148"/>
    <mergeCell ref="L149:M149"/>
    <mergeCell ref="L150:M150"/>
    <mergeCell ref="L151:M151"/>
    <mergeCell ref="L152:M152"/>
    <mergeCell ref="V146:V147"/>
    <mergeCell ref="B148:B152"/>
    <mergeCell ref="C148:C152"/>
    <mergeCell ref="D148:E148"/>
    <mergeCell ref="D149:E149"/>
    <mergeCell ref="D150:E150"/>
    <mergeCell ref="D151:E151"/>
    <mergeCell ref="D152:E152"/>
    <mergeCell ref="F148:F152"/>
    <mergeCell ref="G148:G152"/>
    <mergeCell ref="D118:E118"/>
    <mergeCell ref="C121:F121"/>
    <mergeCell ref="G121:H121"/>
    <mergeCell ref="I121:J121"/>
    <mergeCell ref="K121:L121"/>
    <mergeCell ref="B146:B147"/>
    <mergeCell ref="C146:C147"/>
    <mergeCell ref="D146:U146"/>
    <mergeCell ref="D147:U147"/>
    <mergeCell ref="B131:V131"/>
    <mergeCell ref="D115:L115"/>
    <mergeCell ref="B116:B117"/>
    <mergeCell ref="C116:C117"/>
    <mergeCell ref="D116:E116"/>
    <mergeCell ref="D117:E117"/>
    <mergeCell ref="F116:F117"/>
    <mergeCell ref="G116:G117"/>
    <mergeCell ref="I116:I117"/>
    <mergeCell ref="K116:K117"/>
    <mergeCell ref="L116:L117"/>
    <mergeCell ref="P101:Q104"/>
    <mergeCell ref="R101:R104"/>
    <mergeCell ref="D105:Q105"/>
    <mergeCell ref="C108:F108"/>
    <mergeCell ref="G108:J108"/>
    <mergeCell ref="K108:N108"/>
    <mergeCell ref="O108:R108"/>
    <mergeCell ref="L101:M101"/>
    <mergeCell ref="L102:M102"/>
    <mergeCell ref="L103:M103"/>
    <mergeCell ref="L104:M104"/>
    <mergeCell ref="N101:N104"/>
    <mergeCell ref="O101:O104"/>
    <mergeCell ref="H101:I101"/>
    <mergeCell ref="H102:I102"/>
    <mergeCell ref="H103:I103"/>
    <mergeCell ref="H104:I104"/>
    <mergeCell ref="J101:J104"/>
    <mergeCell ref="K101:K104"/>
    <mergeCell ref="D100:M100"/>
    <mergeCell ref="P100:Q100"/>
    <mergeCell ref="B101:B104"/>
    <mergeCell ref="C101:C104"/>
    <mergeCell ref="D101:E101"/>
    <mergeCell ref="D102:E102"/>
    <mergeCell ref="D103:E103"/>
    <mergeCell ref="D104:E104"/>
    <mergeCell ref="F101:F104"/>
    <mergeCell ref="G101:G104"/>
    <mergeCell ref="C87:F87"/>
    <mergeCell ref="G87:J87"/>
    <mergeCell ref="K87:N87"/>
    <mergeCell ref="O87:R87"/>
    <mergeCell ref="C90:F90"/>
    <mergeCell ref="G90:J90"/>
    <mergeCell ref="K90:N90"/>
    <mergeCell ref="O90:R90"/>
    <mergeCell ref="C83:F83"/>
    <mergeCell ref="G83:J83"/>
    <mergeCell ref="K83:N83"/>
    <mergeCell ref="O83:R83"/>
    <mergeCell ref="C85:F85"/>
    <mergeCell ref="G85:J85"/>
    <mergeCell ref="K85:N85"/>
    <mergeCell ref="O85:R85"/>
    <mergeCell ref="C72:F72"/>
    <mergeCell ref="G72:J72"/>
    <mergeCell ref="K72:N72"/>
    <mergeCell ref="O72:R72"/>
    <mergeCell ref="C74:F74"/>
    <mergeCell ref="G74:J74"/>
    <mergeCell ref="K74:N74"/>
    <mergeCell ref="O74:R74"/>
    <mergeCell ref="C61:F61"/>
    <mergeCell ref="G61:J61"/>
    <mergeCell ref="K61:N61"/>
    <mergeCell ref="O61:R61"/>
    <mergeCell ref="C69:F69"/>
    <mergeCell ref="G69:J69"/>
    <mergeCell ref="K69:N69"/>
    <mergeCell ref="O69:R69"/>
    <mergeCell ref="C55:F55"/>
    <mergeCell ref="G55:J55"/>
    <mergeCell ref="K55:N55"/>
    <mergeCell ref="O55:R55"/>
    <mergeCell ref="C59:F59"/>
    <mergeCell ref="G59:J59"/>
    <mergeCell ref="K59:N59"/>
    <mergeCell ref="O59:R59"/>
    <mergeCell ref="C50:F50"/>
    <mergeCell ref="G50:J50"/>
    <mergeCell ref="K50:N50"/>
    <mergeCell ref="O50:R50"/>
    <mergeCell ref="C52:F52"/>
    <mergeCell ref="G52:J52"/>
    <mergeCell ref="K52:N52"/>
    <mergeCell ref="O52:R52"/>
    <mergeCell ref="C39:F39"/>
    <mergeCell ref="G39:J39"/>
    <mergeCell ref="K39:N39"/>
    <mergeCell ref="O39:R39"/>
    <mergeCell ref="C48:F48"/>
    <mergeCell ref="G48:J48"/>
    <mergeCell ref="K48:N48"/>
    <mergeCell ref="O48:R48"/>
    <mergeCell ref="C27:F27"/>
    <mergeCell ref="G27:J27"/>
    <mergeCell ref="K27:N27"/>
    <mergeCell ref="O27:R27"/>
    <mergeCell ref="C35:F35"/>
    <mergeCell ref="G35:J35"/>
    <mergeCell ref="K35:N35"/>
    <mergeCell ref="O35:R35"/>
    <mergeCell ref="N19:N22"/>
    <mergeCell ref="O19:O22"/>
    <mergeCell ref="P19:Q22"/>
    <mergeCell ref="R19:R22"/>
    <mergeCell ref="D23:Q23"/>
    <mergeCell ref="C25:F25"/>
    <mergeCell ref="G25:J25"/>
    <mergeCell ref="K25:N25"/>
    <mergeCell ref="O25:R25"/>
    <mergeCell ref="J19:J22"/>
    <mergeCell ref="K19:K22"/>
    <mergeCell ref="L19:M19"/>
    <mergeCell ref="L20:M20"/>
    <mergeCell ref="L21:M21"/>
    <mergeCell ref="L22:M22"/>
    <mergeCell ref="F19:F22"/>
    <mergeCell ref="G19:G22"/>
    <mergeCell ref="H19:I19"/>
    <mergeCell ref="H20:I20"/>
    <mergeCell ref="H21:I21"/>
    <mergeCell ref="H22:I22"/>
    <mergeCell ref="C10:D10"/>
    <mergeCell ref="C12:D12"/>
    <mergeCell ref="D18:M18"/>
    <mergeCell ref="P18:Q18"/>
    <mergeCell ref="B19:B22"/>
    <mergeCell ref="C19:C22"/>
    <mergeCell ref="D19:E19"/>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2.42578125" bestFit="1" customWidth="1"/>
    <col min="2" max="3" width="36.5703125" bestFit="1" customWidth="1"/>
    <col min="4" max="4" width="2.42578125" customWidth="1"/>
    <col min="5" max="5" width="7.7109375" customWidth="1"/>
    <col min="6" max="6" width="2.7109375" customWidth="1"/>
    <col min="7" max="7" width="13" customWidth="1"/>
    <col min="8" max="8" width="2.42578125" customWidth="1"/>
    <col min="9" max="9" width="7.5703125" customWidth="1"/>
    <col min="10" max="10" width="2.7109375"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9" t="s">
        <v>5</v>
      </c>
      <c r="C3" s="39"/>
      <c r="D3" s="39"/>
      <c r="E3" s="39"/>
      <c r="F3" s="39"/>
      <c r="G3" s="39"/>
      <c r="H3" s="39"/>
      <c r="I3" s="39"/>
      <c r="J3" s="39"/>
    </row>
    <row r="4" spans="1:10" ht="15" customHeight="1" x14ac:dyDescent="0.25">
      <c r="A4" s="12" t="s">
        <v>760</v>
      </c>
      <c r="B4" s="39" t="s">
        <v>5</v>
      </c>
      <c r="C4" s="39"/>
      <c r="D4" s="39"/>
      <c r="E4" s="39"/>
      <c r="F4" s="39"/>
      <c r="G4" s="39"/>
      <c r="H4" s="39"/>
      <c r="I4" s="39"/>
      <c r="J4" s="39"/>
    </row>
    <row r="5" spans="1:10" x14ac:dyDescent="0.25">
      <c r="A5" s="12"/>
      <c r="B5" s="40" t="s">
        <v>761</v>
      </c>
      <c r="C5" s="40"/>
      <c r="D5" s="40"/>
      <c r="E5" s="40"/>
      <c r="F5" s="40"/>
      <c r="G5" s="40"/>
      <c r="H5" s="40"/>
      <c r="I5" s="40"/>
      <c r="J5" s="40"/>
    </row>
    <row r="6" spans="1:10" ht="25.5" customHeight="1" x14ac:dyDescent="0.25">
      <c r="A6" s="12"/>
      <c r="B6" s="41" t="s">
        <v>762</v>
      </c>
      <c r="C6" s="41"/>
      <c r="D6" s="41"/>
      <c r="E6" s="41"/>
      <c r="F6" s="41"/>
      <c r="G6" s="41"/>
      <c r="H6" s="41"/>
      <c r="I6" s="41"/>
      <c r="J6" s="41"/>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33"/>
      <c r="C9" s="33" t="s">
        <v>233</v>
      </c>
      <c r="D9" s="31" t="s">
        <v>763</v>
      </c>
      <c r="E9" s="31"/>
      <c r="F9" s="33"/>
      <c r="G9" s="33"/>
      <c r="H9" s="31" t="s">
        <v>764</v>
      </c>
      <c r="I9" s="31"/>
      <c r="J9" s="33"/>
    </row>
    <row r="10" spans="1:10" ht="15.75" thickBot="1" x14ac:dyDescent="0.3">
      <c r="A10" s="12"/>
      <c r="B10" s="33"/>
      <c r="C10" s="33"/>
      <c r="D10" s="32">
        <v>2013</v>
      </c>
      <c r="E10" s="32"/>
      <c r="F10" s="33"/>
      <c r="G10" s="33"/>
      <c r="H10" s="32">
        <v>2013</v>
      </c>
      <c r="I10" s="32"/>
      <c r="J10" s="33"/>
    </row>
    <row r="11" spans="1:10" ht="25.5" x14ac:dyDescent="0.25">
      <c r="A11" s="12"/>
      <c r="B11" s="16" t="s">
        <v>765</v>
      </c>
      <c r="C11" s="17" t="s">
        <v>233</v>
      </c>
      <c r="D11" s="17" t="s">
        <v>244</v>
      </c>
      <c r="E11" s="30" t="s">
        <v>766</v>
      </c>
      <c r="F11" s="19" t="s">
        <v>427</v>
      </c>
      <c r="G11" s="17"/>
      <c r="H11" s="17" t="s">
        <v>244</v>
      </c>
      <c r="I11" s="30" t="s">
        <v>767</v>
      </c>
      <c r="J11" s="19" t="s">
        <v>427</v>
      </c>
    </row>
    <row r="12" spans="1:10" ht="15.75" thickBot="1" x14ac:dyDescent="0.3">
      <c r="A12" s="12"/>
      <c r="B12" s="27" t="s">
        <v>768</v>
      </c>
      <c r="C12" s="11" t="s">
        <v>233</v>
      </c>
      <c r="D12" s="11"/>
      <c r="E12" s="24">
        <v>1487</v>
      </c>
      <c r="F12" s="20" t="s">
        <v>233</v>
      </c>
      <c r="G12" s="11"/>
      <c r="H12" s="11"/>
      <c r="I12" s="24">
        <v>2021</v>
      </c>
      <c r="J12" s="20" t="s">
        <v>233</v>
      </c>
    </row>
    <row r="13" spans="1:10" x14ac:dyDescent="0.25">
      <c r="A13" s="12"/>
      <c r="B13" s="21"/>
      <c r="C13" s="21" t="s">
        <v>233</v>
      </c>
      <c r="D13" s="28"/>
      <c r="E13" s="28"/>
      <c r="F13" s="21"/>
      <c r="G13" s="21"/>
      <c r="H13" s="28"/>
      <c r="I13" s="28"/>
      <c r="J13" s="21"/>
    </row>
    <row r="14" spans="1:10" ht="15.75" thickBot="1" x14ac:dyDescent="0.3">
      <c r="A14" s="12"/>
      <c r="B14" s="52" t="s">
        <v>769</v>
      </c>
      <c r="C14" s="26" t="s">
        <v>233</v>
      </c>
      <c r="D14" s="17"/>
      <c r="E14" s="30" t="s">
        <v>770</v>
      </c>
      <c r="F14" s="19" t="s">
        <v>427</v>
      </c>
      <c r="G14" s="26"/>
      <c r="H14" s="17"/>
      <c r="I14" s="30" t="s">
        <v>771</v>
      </c>
      <c r="J14" s="19" t="s">
        <v>427</v>
      </c>
    </row>
    <row r="15" spans="1:10" x14ac:dyDescent="0.25">
      <c r="A15" s="12"/>
      <c r="B15" s="21"/>
      <c r="C15" s="21" t="s">
        <v>233</v>
      </c>
      <c r="D15" s="28"/>
      <c r="E15" s="28"/>
      <c r="F15" s="21"/>
      <c r="G15" s="21"/>
      <c r="H15" s="28"/>
      <c r="I15" s="28"/>
      <c r="J15" s="21"/>
    </row>
    <row r="16" spans="1:10" x14ac:dyDescent="0.25">
      <c r="A16" s="12"/>
      <c r="B16" s="11"/>
      <c r="C16" s="41"/>
      <c r="D16" s="41"/>
      <c r="E16" s="41"/>
      <c r="F16" s="41"/>
      <c r="G16" s="41"/>
      <c r="H16" s="41"/>
      <c r="I16" s="41"/>
      <c r="J16" s="41"/>
    </row>
    <row r="17" spans="1:10" x14ac:dyDescent="0.25">
      <c r="A17" s="12"/>
      <c r="B17" s="23" t="s">
        <v>772</v>
      </c>
      <c r="C17" s="13" t="s">
        <v>233</v>
      </c>
      <c r="D17" s="11"/>
      <c r="E17" s="25">
        <v>280</v>
      </c>
      <c r="F17" s="20" t="s">
        <v>233</v>
      </c>
      <c r="G17" s="13"/>
      <c r="H17" s="11"/>
      <c r="I17" s="24">
        <v>3107</v>
      </c>
      <c r="J17" s="20" t="s">
        <v>233</v>
      </c>
    </row>
    <row r="18" spans="1:10" ht="15.75" thickBot="1" x14ac:dyDescent="0.3">
      <c r="A18" s="12"/>
      <c r="B18" s="51" t="s">
        <v>768</v>
      </c>
      <c r="C18" s="26" t="s">
        <v>233</v>
      </c>
      <c r="D18" s="17"/>
      <c r="E18" s="30" t="s">
        <v>773</v>
      </c>
      <c r="F18" s="19" t="s">
        <v>427</v>
      </c>
      <c r="G18" s="26"/>
      <c r="H18" s="17"/>
      <c r="I18" s="30" t="s">
        <v>774</v>
      </c>
      <c r="J18" s="19" t="s">
        <v>427</v>
      </c>
    </row>
    <row r="19" spans="1:10" x14ac:dyDescent="0.25">
      <c r="A19" s="12"/>
      <c r="B19" s="21"/>
      <c r="C19" s="21" t="s">
        <v>233</v>
      </c>
      <c r="D19" s="28"/>
      <c r="E19" s="28"/>
      <c r="F19" s="21"/>
      <c r="G19" s="21"/>
      <c r="H19" s="28"/>
      <c r="I19" s="28"/>
      <c r="J19" s="21"/>
    </row>
    <row r="20" spans="1:10" ht="15.75" thickBot="1" x14ac:dyDescent="0.3">
      <c r="A20" s="12"/>
      <c r="B20" s="50" t="s">
        <v>769</v>
      </c>
      <c r="C20" s="13" t="s">
        <v>233</v>
      </c>
      <c r="D20" s="11"/>
      <c r="E20" s="25">
        <v>166</v>
      </c>
      <c r="F20" s="20" t="s">
        <v>233</v>
      </c>
      <c r="G20" s="13"/>
      <c r="H20" s="11"/>
      <c r="I20" s="24">
        <v>1838</v>
      </c>
      <c r="J20" s="20" t="s">
        <v>233</v>
      </c>
    </row>
    <row r="21" spans="1:10" x14ac:dyDescent="0.25">
      <c r="A21" s="12"/>
      <c r="B21" s="21"/>
      <c r="C21" s="21" t="s">
        <v>233</v>
      </c>
      <c r="D21" s="28"/>
      <c r="E21" s="28"/>
      <c r="F21" s="21"/>
      <c r="G21" s="21"/>
      <c r="H21" s="28"/>
      <c r="I21" s="28"/>
      <c r="J21" s="21"/>
    </row>
    <row r="22" spans="1:10" x14ac:dyDescent="0.25">
      <c r="A22" s="12"/>
      <c r="B22" s="11"/>
      <c r="C22" s="41"/>
      <c r="D22" s="41"/>
      <c r="E22" s="41"/>
      <c r="F22" s="41"/>
      <c r="G22" s="41"/>
      <c r="H22" s="41"/>
      <c r="I22" s="41"/>
      <c r="J22" s="41"/>
    </row>
    <row r="23" spans="1:10" x14ac:dyDescent="0.25">
      <c r="A23" s="12"/>
      <c r="B23" s="16" t="s">
        <v>775</v>
      </c>
      <c r="C23" s="26" t="s">
        <v>233</v>
      </c>
      <c r="D23" s="17"/>
      <c r="E23" s="30" t="s">
        <v>776</v>
      </c>
      <c r="F23" s="19" t="s">
        <v>427</v>
      </c>
      <c r="G23" s="26"/>
      <c r="H23" s="17"/>
      <c r="I23" s="30" t="s">
        <v>777</v>
      </c>
      <c r="J23" s="19" t="s">
        <v>427</v>
      </c>
    </row>
    <row r="24" spans="1:10" ht="15.75" thickBot="1" x14ac:dyDescent="0.3">
      <c r="A24" s="12"/>
      <c r="B24" s="27" t="s">
        <v>768</v>
      </c>
      <c r="C24" s="13" t="s">
        <v>233</v>
      </c>
      <c r="D24" s="11"/>
      <c r="E24" s="25">
        <v>97</v>
      </c>
      <c r="F24" s="20" t="s">
        <v>233</v>
      </c>
      <c r="G24" s="13"/>
      <c r="H24" s="11"/>
      <c r="I24" s="25">
        <v>430</v>
      </c>
      <c r="J24" s="20" t="s">
        <v>233</v>
      </c>
    </row>
    <row r="25" spans="1:10" x14ac:dyDescent="0.25">
      <c r="A25" s="12"/>
      <c r="B25" s="21"/>
      <c r="C25" s="21" t="s">
        <v>233</v>
      </c>
      <c r="D25" s="28"/>
      <c r="E25" s="28"/>
      <c r="F25" s="21"/>
      <c r="G25" s="21"/>
      <c r="H25" s="28"/>
      <c r="I25" s="28"/>
      <c r="J25" s="21"/>
    </row>
    <row r="26" spans="1:10" ht="15.75" thickBot="1" x14ac:dyDescent="0.3">
      <c r="A26" s="12"/>
      <c r="B26" s="52" t="s">
        <v>769</v>
      </c>
      <c r="C26" s="26" t="s">
        <v>233</v>
      </c>
      <c r="D26" s="17"/>
      <c r="E26" s="30" t="s">
        <v>778</v>
      </c>
      <c r="F26" s="19" t="s">
        <v>427</v>
      </c>
      <c r="G26" s="26"/>
      <c r="H26" s="17"/>
      <c r="I26" s="30" t="s">
        <v>779</v>
      </c>
      <c r="J26" s="19" t="s">
        <v>427</v>
      </c>
    </row>
    <row r="27" spans="1:10" x14ac:dyDescent="0.25">
      <c r="A27" s="12"/>
      <c r="B27" s="21"/>
      <c r="C27" s="21" t="s">
        <v>233</v>
      </c>
      <c r="D27" s="28"/>
      <c r="E27" s="28"/>
      <c r="F27" s="21"/>
      <c r="G27" s="21"/>
      <c r="H27" s="28"/>
      <c r="I27" s="28"/>
      <c r="J27" s="21"/>
    </row>
    <row r="28" spans="1:10" x14ac:dyDescent="0.25">
      <c r="A28" s="12"/>
      <c r="B28" s="11"/>
      <c r="C28" s="41"/>
      <c r="D28" s="41"/>
      <c r="E28" s="41"/>
      <c r="F28" s="41"/>
      <c r="G28" s="41"/>
      <c r="H28" s="41"/>
      <c r="I28" s="41"/>
      <c r="J28" s="41"/>
    </row>
    <row r="29" spans="1:10" ht="15.75" thickBot="1" x14ac:dyDescent="0.3">
      <c r="A29" s="12"/>
      <c r="B29" s="23" t="s">
        <v>64</v>
      </c>
      <c r="C29" s="13" t="s">
        <v>233</v>
      </c>
      <c r="D29" s="11" t="s">
        <v>244</v>
      </c>
      <c r="E29" s="25" t="s">
        <v>780</v>
      </c>
      <c r="F29" s="20" t="s">
        <v>427</v>
      </c>
      <c r="G29" s="13"/>
      <c r="H29" s="11" t="s">
        <v>244</v>
      </c>
      <c r="I29" s="25" t="s">
        <v>781</v>
      </c>
      <c r="J29" s="20" t="s">
        <v>427</v>
      </c>
    </row>
    <row r="30" spans="1:10" ht="15.75" thickTop="1" x14ac:dyDescent="0.25">
      <c r="A30" s="12"/>
      <c r="B30" s="21"/>
      <c r="C30" s="21" t="s">
        <v>233</v>
      </c>
      <c r="D30" s="22"/>
      <c r="E30" s="22"/>
      <c r="F30" s="21"/>
      <c r="G30" s="21"/>
      <c r="H30" s="22"/>
      <c r="I30" s="22"/>
      <c r="J30" s="21"/>
    </row>
    <row r="31" spans="1:10" ht="25.5" customHeight="1" x14ac:dyDescent="0.25">
      <c r="A31" s="12"/>
      <c r="B31" s="41" t="s">
        <v>782</v>
      </c>
      <c r="C31" s="41"/>
      <c r="D31" s="41"/>
      <c r="E31" s="41"/>
      <c r="F31" s="41"/>
      <c r="G31" s="41"/>
      <c r="H31" s="41"/>
      <c r="I31" s="41"/>
      <c r="J31" s="41"/>
    </row>
    <row r="32" spans="1:10" ht="15.75" x14ac:dyDescent="0.25">
      <c r="A32" s="12"/>
      <c r="B32" s="43"/>
      <c r="C32" s="43"/>
      <c r="D32" s="43"/>
      <c r="E32" s="43"/>
      <c r="F32" s="43"/>
      <c r="G32" s="43"/>
      <c r="H32" s="43"/>
      <c r="I32" s="43"/>
      <c r="J32" s="43"/>
    </row>
    <row r="33" spans="1:10" x14ac:dyDescent="0.25">
      <c r="A33" s="12"/>
      <c r="B33" s="11"/>
      <c r="C33" s="11"/>
      <c r="D33" s="11"/>
      <c r="E33" s="11"/>
      <c r="F33" s="11"/>
      <c r="G33" s="11"/>
      <c r="H33" s="11"/>
      <c r="I33" s="11"/>
      <c r="J33" s="11"/>
    </row>
    <row r="34" spans="1:10" x14ac:dyDescent="0.25">
      <c r="A34" s="12"/>
      <c r="B34" s="33"/>
      <c r="C34" s="33" t="s">
        <v>233</v>
      </c>
      <c r="D34" s="31" t="s">
        <v>234</v>
      </c>
      <c r="E34" s="31"/>
      <c r="F34" s="31"/>
      <c r="G34" s="31"/>
      <c r="H34" s="31"/>
      <c r="I34" s="31"/>
      <c r="J34" s="33"/>
    </row>
    <row r="35" spans="1:10" ht="15.75" thickBot="1" x14ac:dyDescent="0.3">
      <c r="A35" s="12"/>
      <c r="B35" s="33"/>
      <c r="C35" s="33"/>
      <c r="D35" s="32" t="s">
        <v>783</v>
      </c>
      <c r="E35" s="32"/>
      <c r="F35" s="32"/>
      <c r="G35" s="32"/>
      <c r="H35" s="32"/>
      <c r="I35" s="32"/>
      <c r="J35" s="33"/>
    </row>
    <row r="36" spans="1:10" ht="15.75" thickBot="1" x14ac:dyDescent="0.3">
      <c r="A36" s="12"/>
      <c r="B36" s="13"/>
      <c r="C36" s="13" t="s">
        <v>233</v>
      </c>
      <c r="D36" s="93">
        <v>2013</v>
      </c>
      <c r="E36" s="93"/>
      <c r="F36" s="13"/>
      <c r="G36" s="13"/>
      <c r="H36" s="93">
        <v>2012</v>
      </c>
      <c r="I36" s="93"/>
      <c r="J36" s="13"/>
    </row>
    <row r="37" spans="1:10" ht="26.25" thickBot="1" x14ac:dyDescent="0.3">
      <c r="A37" s="12"/>
      <c r="B37" s="16" t="s">
        <v>784</v>
      </c>
      <c r="C37" s="17" t="s">
        <v>233</v>
      </c>
      <c r="D37" s="17" t="s">
        <v>244</v>
      </c>
      <c r="E37" s="18">
        <v>1477</v>
      </c>
      <c r="F37" s="19" t="s">
        <v>233</v>
      </c>
      <c r="G37" s="17"/>
      <c r="H37" s="17" t="s">
        <v>244</v>
      </c>
      <c r="I37" s="18">
        <v>7287</v>
      </c>
      <c r="J37" s="19" t="s">
        <v>233</v>
      </c>
    </row>
    <row r="38" spans="1:10" x14ac:dyDescent="0.25">
      <c r="A38" s="12"/>
      <c r="B38" s="21"/>
      <c r="C38" s="21" t="s">
        <v>233</v>
      </c>
      <c r="D38" s="28"/>
      <c r="E38" s="28"/>
      <c r="F38" s="21"/>
      <c r="G38" s="21"/>
      <c r="H38" s="28"/>
      <c r="I38" s="28"/>
      <c r="J38" s="21"/>
    </row>
    <row r="39" spans="1:10" x14ac:dyDescent="0.25">
      <c r="A39" s="12"/>
      <c r="B39" s="11"/>
      <c r="C39" s="41"/>
      <c r="D39" s="41"/>
      <c r="E39" s="41"/>
      <c r="F39" s="41"/>
      <c r="G39" s="41"/>
      <c r="H39" s="41"/>
      <c r="I39" s="41"/>
      <c r="J39" s="41"/>
    </row>
    <row r="40" spans="1:10" ht="15.75" thickBot="1" x14ac:dyDescent="0.3">
      <c r="A40" s="12"/>
      <c r="B40" s="23" t="s">
        <v>772</v>
      </c>
      <c r="C40" s="13" t="s">
        <v>233</v>
      </c>
      <c r="D40" s="11"/>
      <c r="E40" s="25" t="s">
        <v>785</v>
      </c>
      <c r="F40" s="20" t="s">
        <v>427</v>
      </c>
      <c r="G40" s="13"/>
      <c r="H40" s="11"/>
      <c r="I40" s="25" t="s">
        <v>248</v>
      </c>
      <c r="J40" s="20" t="s">
        <v>233</v>
      </c>
    </row>
    <row r="41" spans="1:10" x14ac:dyDescent="0.25">
      <c r="A41" s="12"/>
      <c r="B41" s="21"/>
      <c r="C41" s="21" t="s">
        <v>233</v>
      </c>
      <c r="D41" s="28"/>
      <c r="E41" s="28"/>
      <c r="F41" s="21"/>
      <c r="G41" s="21"/>
      <c r="H41" s="28"/>
      <c r="I41" s="28"/>
      <c r="J41" s="21"/>
    </row>
    <row r="42" spans="1:10" x14ac:dyDescent="0.25">
      <c r="A42" s="12"/>
      <c r="B42" s="11"/>
      <c r="C42" s="41"/>
      <c r="D42" s="41"/>
      <c r="E42" s="41"/>
      <c r="F42" s="41"/>
      <c r="G42" s="41"/>
      <c r="H42" s="41"/>
      <c r="I42" s="41"/>
      <c r="J42" s="41"/>
    </row>
    <row r="43" spans="1:10" x14ac:dyDescent="0.25">
      <c r="A43" s="12"/>
      <c r="B43" s="16" t="s">
        <v>786</v>
      </c>
      <c r="C43" s="26" t="s">
        <v>233</v>
      </c>
      <c r="D43" s="17"/>
      <c r="E43" s="17"/>
      <c r="F43" s="17"/>
      <c r="G43" s="26"/>
      <c r="H43" s="17"/>
      <c r="I43" s="17"/>
      <c r="J43" s="17"/>
    </row>
    <row r="44" spans="1:10" x14ac:dyDescent="0.25">
      <c r="A44" s="12"/>
      <c r="B44" s="27" t="s">
        <v>787</v>
      </c>
      <c r="C44" s="13" t="s">
        <v>233</v>
      </c>
      <c r="D44" s="11"/>
      <c r="E44" s="11"/>
      <c r="F44" s="11"/>
      <c r="G44" s="13"/>
      <c r="H44" s="11"/>
      <c r="I44" s="11"/>
      <c r="J44" s="11"/>
    </row>
    <row r="45" spans="1:10" x14ac:dyDescent="0.25">
      <c r="A45" s="12"/>
      <c r="B45" s="52" t="s">
        <v>788</v>
      </c>
      <c r="C45" s="26" t="s">
        <v>233</v>
      </c>
      <c r="D45" s="17"/>
      <c r="E45" s="30" t="s">
        <v>493</v>
      </c>
      <c r="F45" s="19" t="s">
        <v>427</v>
      </c>
      <c r="G45" s="26"/>
      <c r="H45" s="17"/>
      <c r="I45" s="30">
        <v>14</v>
      </c>
      <c r="J45" s="19" t="s">
        <v>233</v>
      </c>
    </row>
    <row r="46" spans="1:10" x14ac:dyDescent="0.25">
      <c r="A46" s="12"/>
      <c r="B46" s="50" t="s">
        <v>789</v>
      </c>
      <c r="C46" s="13" t="s">
        <v>233</v>
      </c>
      <c r="D46" s="11"/>
      <c r="E46" s="25">
        <v>12</v>
      </c>
      <c r="F46" s="20" t="s">
        <v>233</v>
      </c>
      <c r="G46" s="13"/>
      <c r="H46" s="11"/>
      <c r="I46" s="25">
        <v>13</v>
      </c>
      <c r="J46" s="20" t="s">
        <v>233</v>
      </c>
    </row>
    <row r="47" spans="1:10" x14ac:dyDescent="0.25">
      <c r="A47" s="12"/>
      <c r="B47" s="11"/>
      <c r="C47" s="41"/>
      <c r="D47" s="41"/>
      <c r="E47" s="41"/>
      <c r="F47" s="41"/>
      <c r="G47" s="41"/>
      <c r="H47" s="41"/>
      <c r="I47" s="41"/>
      <c r="J47" s="41"/>
    </row>
    <row r="48" spans="1:10" ht="15.75" thickBot="1" x14ac:dyDescent="0.3">
      <c r="A48" s="12"/>
      <c r="B48" s="51" t="s">
        <v>790</v>
      </c>
      <c r="C48" s="26" t="s">
        <v>233</v>
      </c>
      <c r="D48" s="17"/>
      <c r="E48" s="30">
        <v>803</v>
      </c>
      <c r="F48" s="19" t="s">
        <v>233</v>
      </c>
      <c r="G48" s="26"/>
      <c r="H48" s="17"/>
      <c r="I48" s="30" t="s">
        <v>791</v>
      </c>
      <c r="J48" s="19" t="s">
        <v>427</v>
      </c>
    </row>
    <row r="49" spans="1:10" x14ac:dyDescent="0.25">
      <c r="A49" s="12"/>
      <c r="B49" s="21"/>
      <c r="C49" s="21" t="s">
        <v>233</v>
      </c>
      <c r="D49" s="28"/>
      <c r="E49" s="28"/>
      <c r="F49" s="21"/>
      <c r="G49" s="21"/>
      <c r="H49" s="28"/>
      <c r="I49" s="28"/>
      <c r="J49" s="21"/>
    </row>
    <row r="50" spans="1:10" x14ac:dyDescent="0.25">
      <c r="A50" s="12"/>
      <c r="B50" s="11"/>
      <c r="C50" s="41"/>
      <c r="D50" s="41"/>
      <c r="E50" s="41"/>
      <c r="F50" s="41"/>
      <c r="G50" s="41"/>
      <c r="H50" s="41"/>
      <c r="I50" s="41"/>
      <c r="J50" s="41"/>
    </row>
    <row r="51" spans="1:10" ht="26.25" thickBot="1" x14ac:dyDescent="0.3">
      <c r="A51" s="12"/>
      <c r="B51" s="27" t="s">
        <v>792</v>
      </c>
      <c r="C51" s="13" t="s">
        <v>233</v>
      </c>
      <c r="D51" s="11"/>
      <c r="E51" s="25">
        <v>814</v>
      </c>
      <c r="F51" s="20" t="s">
        <v>233</v>
      </c>
      <c r="G51" s="13"/>
      <c r="H51" s="11"/>
      <c r="I51" s="25" t="s">
        <v>793</v>
      </c>
      <c r="J51" s="20" t="s">
        <v>427</v>
      </c>
    </row>
    <row r="52" spans="1:10" x14ac:dyDescent="0.25">
      <c r="A52" s="12"/>
      <c r="B52" s="21"/>
      <c r="C52" s="21" t="s">
        <v>233</v>
      </c>
      <c r="D52" s="28"/>
      <c r="E52" s="28"/>
      <c r="F52" s="21"/>
      <c r="G52" s="21"/>
      <c r="H52" s="28"/>
      <c r="I52" s="28"/>
      <c r="J52" s="21"/>
    </row>
    <row r="53" spans="1:10" ht="25.5" x14ac:dyDescent="0.25">
      <c r="A53" s="12"/>
      <c r="B53" s="16" t="s">
        <v>794</v>
      </c>
      <c r="C53" s="26" t="s">
        <v>233</v>
      </c>
      <c r="D53" s="17"/>
      <c r="E53" s="30" t="s">
        <v>795</v>
      </c>
      <c r="F53" s="19" t="s">
        <v>427</v>
      </c>
      <c r="G53" s="26"/>
      <c r="H53" s="17"/>
      <c r="I53" s="18">
        <v>6128</v>
      </c>
      <c r="J53" s="19" t="s">
        <v>233</v>
      </c>
    </row>
    <row r="54" spans="1:10" x14ac:dyDescent="0.25">
      <c r="A54" s="12"/>
      <c r="B54" s="11"/>
      <c r="C54" s="41"/>
      <c r="D54" s="41"/>
      <c r="E54" s="41"/>
      <c r="F54" s="41"/>
      <c r="G54" s="41"/>
      <c r="H54" s="41"/>
      <c r="I54" s="41"/>
      <c r="J54" s="41"/>
    </row>
    <row r="55" spans="1:10" ht="15.75" thickBot="1" x14ac:dyDescent="0.3">
      <c r="A55" s="12"/>
      <c r="B55" s="27" t="s">
        <v>768</v>
      </c>
      <c r="C55" s="13" t="s">
        <v>233</v>
      </c>
      <c r="D55" s="11"/>
      <c r="E55" s="25">
        <v>288</v>
      </c>
      <c r="F55" s="20" t="s">
        <v>233</v>
      </c>
      <c r="G55" s="13"/>
      <c r="H55" s="11"/>
      <c r="I55" s="25" t="s">
        <v>796</v>
      </c>
      <c r="J55" s="20" t="s">
        <v>427</v>
      </c>
    </row>
    <row r="56" spans="1:10" x14ac:dyDescent="0.25">
      <c r="A56" s="12"/>
      <c r="B56" s="21"/>
      <c r="C56" s="21" t="s">
        <v>233</v>
      </c>
      <c r="D56" s="28"/>
      <c r="E56" s="28"/>
      <c r="F56" s="21"/>
      <c r="G56" s="21"/>
      <c r="H56" s="28"/>
      <c r="I56" s="28"/>
      <c r="J56" s="21"/>
    </row>
    <row r="57" spans="1:10" x14ac:dyDescent="0.25">
      <c r="A57" s="12"/>
      <c r="B57" s="11"/>
      <c r="C57" s="41"/>
      <c r="D57" s="41"/>
      <c r="E57" s="41"/>
      <c r="F57" s="41"/>
      <c r="G57" s="41"/>
      <c r="H57" s="41"/>
      <c r="I57" s="41"/>
      <c r="J57" s="41"/>
    </row>
    <row r="58" spans="1:10" ht="15.75" thickBot="1" x14ac:dyDescent="0.3">
      <c r="A58" s="12"/>
      <c r="B58" s="16" t="s">
        <v>797</v>
      </c>
      <c r="C58" s="26" t="s">
        <v>233</v>
      </c>
      <c r="D58" s="17" t="s">
        <v>244</v>
      </c>
      <c r="E58" s="30" t="s">
        <v>798</v>
      </c>
      <c r="F58" s="19" t="s">
        <v>427</v>
      </c>
      <c r="G58" s="26"/>
      <c r="H58" s="17" t="s">
        <v>244</v>
      </c>
      <c r="I58" s="18">
        <v>3667</v>
      </c>
      <c r="J58" s="19" t="s">
        <v>233</v>
      </c>
    </row>
    <row r="59" spans="1:10" ht="15.75" thickTop="1" x14ac:dyDescent="0.25">
      <c r="A59" s="12"/>
      <c r="B59" s="21"/>
      <c r="C59" s="21" t="s">
        <v>233</v>
      </c>
      <c r="D59" s="22"/>
      <c r="E59" s="22"/>
      <c r="F59" s="21"/>
      <c r="G59" s="21"/>
      <c r="H59" s="22"/>
      <c r="I59" s="22"/>
      <c r="J59" s="21"/>
    </row>
    <row r="60" spans="1:10" ht="15.75" x14ac:dyDescent="0.25">
      <c r="A60" s="12"/>
      <c r="B60" s="43"/>
      <c r="C60" s="43"/>
      <c r="D60" s="43"/>
      <c r="E60" s="43"/>
      <c r="F60" s="43"/>
      <c r="G60" s="43"/>
      <c r="H60" s="43"/>
      <c r="I60" s="43"/>
      <c r="J60" s="43"/>
    </row>
    <row r="61" spans="1:10" ht="63.75" x14ac:dyDescent="0.25">
      <c r="A61" s="12"/>
      <c r="B61" s="96" t="s">
        <v>722</v>
      </c>
      <c r="C61" s="56" t="s">
        <v>799</v>
      </c>
    </row>
  </sheetData>
  <mergeCells count="46">
    <mergeCell ref="B7:J7"/>
    <mergeCell ref="B31:J31"/>
    <mergeCell ref="B32:J32"/>
    <mergeCell ref="B60:J60"/>
    <mergeCell ref="C57:F57"/>
    <mergeCell ref="G57:J57"/>
    <mergeCell ref="A1:A2"/>
    <mergeCell ref="B1:J1"/>
    <mergeCell ref="B2:J2"/>
    <mergeCell ref="B3:J3"/>
    <mergeCell ref="A4:A61"/>
    <mergeCell ref="B4:J4"/>
    <mergeCell ref="B5:J5"/>
    <mergeCell ref="B6:J6"/>
    <mergeCell ref="C47:F47"/>
    <mergeCell ref="G47:J47"/>
    <mergeCell ref="C50:F50"/>
    <mergeCell ref="G50:J50"/>
    <mergeCell ref="C54:F54"/>
    <mergeCell ref="G54:J54"/>
    <mergeCell ref="D36:E36"/>
    <mergeCell ref="H36:I36"/>
    <mergeCell ref="C39:F39"/>
    <mergeCell ref="G39:J39"/>
    <mergeCell ref="C42:F42"/>
    <mergeCell ref="G42:J42"/>
    <mergeCell ref="C28:F28"/>
    <mergeCell ref="G28:J28"/>
    <mergeCell ref="B34:B35"/>
    <mergeCell ref="C34:C35"/>
    <mergeCell ref="D34:I34"/>
    <mergeCell ref="D35:I35"/>
    <mergeCell ref="J34:J35"/>
    <mergeCell ref="H9:I9"/>
    <mergeCell ref="H10:I10"/>
    <mergeCell ref="J9:J10"/>
    <mergeCell ref="C16:F16"/>
    <mergeCell ref="G16:J16"/>
    <mergeCell ref="C22:F22"/>
    <mergeCell ref="G22:J2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4" customWidth="1"/>
    <col min="5" max="5" width="10.7109375" customWidth="1"/>
    <col min="6" max="7" width="4" customWidth="1"/>
    <col min="8" max="8" width="20.140625" customWidth="1"/>
    <col min="9" max="9" width="12.7109375" customWidth="1"/>
    <col min="10" max="12" width="4" customWidth="1"/>
    <col min="13" max="13" width="9.85546875" customWidth="1"/>
    <col min="14" max="14" width="4" customWidth="1"/>
  </cols>
  <sheetData>
    <row r="1" spans="1:14" ht="15" customHeight="1" x14ac:dyDescent="0.25">
      <c r="A1" s="7" t="s">
        <v>8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8</v>
      </c>
      <c r="B3" s="39" t="s">
        <v>5</v>
      </c>
      <c r="C3" s="39"/>
      <c r="D3" s="39"/>
      <c r="E3" s="39"/>
      <c r="F3" s="39"/>
      <c r="G3" s="39"/>
      <c r="H3" s="39"/>
      <c r="I3" s="39"/>
      <c r="J3" s="39"/>
      <c r="K3" s="39"/>
      <c r="L3" s="39"/>
      <c r="M3" s="39"/>
      <c r="N3" s="39"/>
    </row>
    <row r="4" spans="1:14" ht="15" customHeight="1" x14ac:dyDescent="0.25">
      <c r="A4" s="12" t="s">
        <v>801</v>
      </c>
      <c r="B4" s="39" t="s">
        <v>5</v>
      </c>
      <c r="C4" s="39"/>
      <c r="D4" s="39"/>
      <c r="E4" s="39"/>
      <c r="F4" s="39"/>
      <c r="G4" s="39"/>
      <c r="H4" s="39"/>
      <c r="I4" s="39"/>
      <c r="J4" s="39"/>
      <c r="K4" s="39"/>
      <c r="L4" s="39"/>
      <c r="M4" s="39"/>
      <c r="N4" s="39"/>
    </row>
    <row r="5" spans="1:14" x14ac:dyDescent="0.25">
      <c r="A5" s="12"/>
      <c r="B5" s="41" t="s">
        <v>232</v>
      </c>
      <c r="C5" s="41"/>
      <c r="D5" s="41"/>
      <c r="E5" s="41"/>
      <c r="F5" s="41"/>
      <c r="G5" s="41"/>
      <c r="H5" s="41"/>
      <c r="I5" s="41"/>
      <c r="J5" s="41"/>
      <c r="K5" s="41"/>
      <c r="L5" s="41"/>
      <c r="M5" s="41"/>
      <c r="N5" s="41"/>
    </row>
    <row r="6" spans="1:14" ht="15.75" x14ac:dyDescent="0.25">
      <c r="A6" s="12"/>
      <c r="B6" s="43"/>
      <c r="C6" s="43"/>
      <c r="D6" s="43"/>
      <c r="E6" s="43"/>
      <c r="F6" s="43"/>
      <c r="G6" s="43"/>
      <c r="H6" s="43"/>
      <c r="I6" s="43"/>
      <c r="J6" s="43"/>
      <c r="K6" s="43"/>
      <c r="L6" s="43"/>
      <c r="M6" s="43"/>
      <c r="N6" s="43"/>
    </row>
    <row r="7" spans="1:14" x14ac:dyDescent="0.25">
      <c r="A7" s="12"/>
      <c r="B7" s="13"/>
      <c r="C7" s="13"/>
      <c r="D7" s="13"/>
      <c r="E7" s="13"/>
      <c r="F7" s="13"/>
      <c r="G7" s="13"/>
      <c r="H7" s="13"/>
      <c r="I7" s="13"/>
      <c r="J7" s="13"/>
      <c r="K7" s="13"/>
      <c r="L7" s="13"/>
      <c r="M7" s="13"/>
      <c r="N7" s="13"/>
    </row>
    <row r="8" spans="1:14" x14ac:dyDescent="0.25">
      <c r="A8" s="12"/>
      <c r="B8" s="13"/>
      <c r="C8" s="13" t="s">
        <v>233</v>
      </c>
      <c r="D8" s="31" t="s">
        <v>234</v>
      </c>
      <c r="E8" s="31"/>
      <c r="F8" s="31"/>
      <c r="G8" s="31"/>
      <c r="H8" s="31"/>
      <c r="I8" s="31"/>
      <c r="J8" s="31"/>
      <c r="K8" s="31"/>
      <c r="L8" s="31"/>
      <c r="M8" s="31"/>
      <c r="N8" s="13"/>
    </row>
    <row r="9" spans="1:14" ht="15.75" thickBot="1" x14ac:dyDescent="0.3">
      <c r="A9" s="12"/>
      <c r="B9" s="13"/>
      <c r="C9" s="13" t="s">
        <v>233</v>
      </c>
      <c r="D9" s="32" t="s">
        <v>235</v>
      </c>
      <c r="E9" s="32"/>
      <c r="F9" s="32"/>
      <c r="G9" s="32"/>
      <c r="H9" s="32"/>
      <c r="I9" s="32"/>
      <c r="J9" s="32"/>
      <c r="K9" s="32"/>
      <c r="L9" s="32"/>
      <c r="M9" s="32"/>
      <c r="N9" s="13"/>
    </row>
    <row r="10" spans="1:14" x14ac:dyDescent="0.25">
      <c r="A10" s="12"/>
      <c r="B10" s="33"/>
      <c r="C10" s="33" t="s">
        <v>233</v>
      </c>
      <c r="D10" s="34" t="s">
        <v>236</v>
      </c>
      <c r="E10" s="34"/>
      <c r="F10" s="35"/>
      <c r="G10" s="35" t="s">
        <v>233</v>
      </c>
      <c r="H10" s="34" t="s">
        <v>237</v>
      </c>
      <c r="I10" s="34"/>
      <c r="J10" s="35"/>
      <c r="K10" s="35" t="s">
        <v>233</v>
      </c>
      <c r="L10" s="37" t="s">
        <v>238</v>
      </c>
      <c r="M10" s="37"/>
      <c r="N10" s="33"/>
    </row>
    <row r="11" spans="1:14" x14ac:dyDescent="0.25">
      <c r="A11" s="12"/>
      <c r="B11" s="33"/>
      <c r="C11" s="33"/>
      <c r="D11" s="31"/>
      <c r="E11" s="31"/>
      <c r="F11" s="33"/>
      <c r="G11" s="33"/>
      <c r="H11" s="31"/>
      <c r="I11" s="31"/>
      <c r="J11" s="33"/>
      <c r="K11" s="33"/>
      <c r="L11" s="36" t="s">
        <v>239</v>
      </c>
      <c r="M11" s="36"/>
      <c r="N11" s="33"/>
    </row>
    <row r="12" spans="1:14" ht="15.75" thickBot="1" x14ac:dyDescent="0.3">
      <c r="A12" s="12"/>
      <c r="B12" s="13"/>
      <c r="C12" s="13" t="s">
        <v>233</v>
      </c>
      <c r="D12" s="32" t="s">
        <v>240</v>
      </c>
      <c r="E12" s="32"/>
      <c r="F12" s="13"/>
      <c r="G12" s="13" t="s">
        <v>233</v>
      </c>
      <c r="H12" s="32" t="s">
        <v>241</v>
      </c>
      <c r="I12" s="32"/>
      <c r="J12" s="13"/>
      <c r="K12" s="13" t="s">
        <v>233</v>
      </c>
      <c r="L12" s="32" t="s">
        <v>242</v>
      </c>
      <c r="M12" s="32"/>
      <c r="N12" s="13"/>
    </row>
    <row r="13" spans="1:14" x14ac:dyDescent="0.25">
      <c r="A13" s="12"/>
      <c r="B13" s="13"/>
      <c r="C13" s="13" t="s">
        <v>233</v>
      </c>
      <c r="D13" s="31" t="s">
        <v>243</v>
      </c>
      <c r="E13" s="31"/>
      <c r="F13" s="31"/>
      <c r="G13" s="31"/>
      <c r="H13" s="31"/>
      <c r="I13" s="31"/>
      <c r="J13" s="31"/>
      <c r="K13" s="31"/>
      <c r="L13" s="31"/>
      <c r="M13" s="31"/>
      <c r="N13" s="13"/>
    </row>
    <row r="14" spans="1:14" x14ac:dyDescent="0.25">
      <c r="A14" s="12"/>
      <c r="B14" s="13"/>
      <c r="C14" s="33"/>
      <c r="D14" s="33"/>
      <c r="E14" s="33"/>
      <c r="F14" s="33"/>
      <c r="G14" s="33"/>
      <c r="H14" s="33"/>
      <c r="I14" s="33"/>
      <c r="J14" s="33"/>
      <c r="K14" s="33"/>
      <c r="L14" s="33"/>
      <c r="M14" s="33"/>
      <c r="N14" s="33"/>
    </row>
    <row r="15" spans="1:14" ht="15.75" thickBot="1" x14ac:dyDescent="0.3">
      <c r="A15" s="12"/>
      <c r="B15" s="16" t="s">
        <v>127</v>
      </c>
      <c r="C15" s="17" t="s">
        <v>233</v>
      </c>
      <c r="D15" s="17" t="s">
        <v>244</v>
      </c>
      <c r="E15" s="18">
        <v>2586</v>
      </c>
      <c r="F15" s="19" t="s">
        <v>233</v>
      </c>
      <c r="G15" s="17" t="s">
        <v>233</v>
      </c>
      <c r="H15" s="17"/>
      <c r="I15" s="17"/>
      <c r="J15" s="17"/>
      <c r="K15" s="17" t="s">
        <v>233</v>
      </c>
      <c r="L15" s="17"/>
      <c r="M15" s="17"/>
      <c r="N15" s="17"/>
    </row>
    <row r="16" spans="1:14" ht="15.75" thickTop="1" x14ac:dyDescent="0.25">
      <c r="A16" s="12"/>
      <c r="B16" s="21"/>
      <c r="C16" s="21" t="s">
        <v>233</v>
      </c>
      <c r="D16" s="22"/>
      <c r="E16" s="22"/>
      <c r="F16" s="21"/>
      <c r="G16" s="21" t="s">
        <v>233</v>
      </c>
      <c r="H16" s="21"/>
      <c r="I16" s="21"/>
      <c r="J16" s="21"/>
      <c r="K16" s="21" t="s">
        <v>233</v>
      </c>
      <c r="L16" s="21"/>
      <c r="M16" s="21"/>
      <c r="N16" s="21"/>
    </row>
    <row r="17" spans="1:14" ht="26.25" thickBot="1" x14ac:dyDescent="0.3">
      <c r="A17" s="12"/>
      <c r="B17" s="23" t="s">
        <v>245</v>
      </c>
      <c r="C17" s="13" t="s">
        <v>233</v>
      </c>
      <c r="D17" s="11" t="s">
        <v>244</v>
      </c>
      <c r="E17" s="24">
        <v>2586</v>
      </c>
      <c r="F17" s="20" t="s">
        <v>233</v>
      </c>
      <c r="G17" s="13" t="s">
        <v>233</v>
      </c>
      <c r="H17" s="11"/>
      <c r="I17" s="24">
        <v>65936</v>
      </c>
      <c r="J17" s="20" t="s">
        <v>233</v>
      </c>
      <c r="K17" s="13" t="s">
        <v>233</v>
      </c>
      <c r="L17" s="11" t="s">
        <v>244</v>
      </c>
      <c r="M17" s="25">
        <v>0.04</v>
      </c>
      <c r="N17" s="20" t="s">
        <v>233</v>
      </c>
    </row>
    <row r="18" spans="1:14" ht="15.75" thickTop="1" x14ac:dyDescent="0.25">
      <c r="A18" s="12"/>
      <c r="B18" s="21"/>
      <c r="C18" s="21" t="s">
        <v>233</v>
      </c>
      <c r="D18" s="21"/>
      <c r="E18" s="21"/>
      <c r="F18" s="21"/>
      <c r="G18" s="21" t="s">
        <v>233</v>
      </c>
      <c r="H18" s="21"/>
      <c r="I18" s="21"/>
      <c r="J18" s="21"/>
      <c r="K18" s="21" t="s">
        <v>233</v>
      </c>
      <c r="L18" s="22"/>
      <c r="M18" s="22"/>
      <c r="N18" s="21"/>
    </row>
    <row r="19" spans="1:14" x14ac:dyDescent="0.25">
      <c r="A19" s="12"/>
      <c r="B19" s="16" t="s">
        <v>246</v>
      </c>
      <c r="C19" s="26" t="s">
        <v>233</v>
      </c>
      <c r="D19" s="17"/>
      <c r="E19" s="17"/>
      <c r="F19" s="17"/>
      <c r="G19" s="26" t="s">
        <v>233</v>
      </c>
      <c r="H19" s="17"/>
      <c r="I19" s="17"/>
      <c r="J19" s="17"/>
      <c r="K19" s="26" t="s">
        <v>233</v>
      </c>
      <c r="L19" s="17"/>
      <c r="M19" s="17"/>
      <c r="N19" s="17"/>
    </row>
    <row r="20" spans="1:14" ht="15.75" thickBot="1" x14ac:dyDescent="0.3">
      <c r="A20" s="12"/>
      <c r="B20" s="27" t="s">
        <v>247</v>
      </c>
      <c r="C20" s="13" t="s">
        <v>233</v>
      </c>
      <c r="D20" s="11"/>
      <c r="E20" s="25" t="s">
        <v>248</v>
      </c>
      <c r="F20" s="20" t="s">
        <v>233</v>
      </c>
      <c r="G20" s="13" t="s">
        <v>233</v>
      </c>
      <c r="H20" s="11"/>
      <c r="I20" s="25" t="s">
        <v>248</v>
      </c>
      <c r="J20" s="20" t="s">
        <v>233</v>
      </c>
      <c r="K20" s="13" t="s">
        <v>233</v>
      </c>
      <c r="L20" s="11"/>
      <c r="M20" s="11"/>
      <c r="N20" s="11"/>
    </row>
    <row r="21" spans="1:14" x14ac:dyDescent="0.25">
      <c r="A21" s="12"/>
      <c r="B21" s="21"/>
      <c r="C21" s="21" t="s">
        <v>233</v>
      </c>
      <c r="D21" s="28"/>
      <c r="E21" s="28"/>
      <c r="F21" s="21"/>
      <c r="G21" s="21" t="s">
        <v>233</v>
      </c>
      <c r="H21" s="28"/>
      <c r="I21" s="28"/>
      <c r="J21" s="21"/>
      <c r="K21" s="21" t="s">
        <v>233</v>
      </c>
      <c r="L21" s="21"/>
      <c r="M21" s="21"/>
      <c r="N21" s="21"/>
    </row>
    <row r="22" spans="1:14" x14ac:dyDescent="0.25">
      <c r="A22" s="12"/>
      <c r="B22" s="13"/>
      <c r="C22" s="33"/>
      <c r="D22" s="33"/>
      <c r="E22" s="33"/>
      <c r="F22" s="33"/>
      <c r="G22" s="33"/>
      <c r="H22" s="33"/>
      <c r="I22" s="33"/>
      <c r="J22" s="33"/>
      <c r="K22" s="33"/>
      <c r="L22" s="33"/>
      <c r="M22" s="33"/>
      <c r="N22" s="33"/>
    </row>
    <row r="23" spans="1:14" ht="15.75" thickBot="1" x14ac:dyDescent="0.3">
      <c r="A23" s="12"/>
      <c r="B23" s="29"/>
      <c r="C23" s="26" t="s">
        <v>233</v>
      </c>
      <c r="D23" s="17" t="s">
        <v>244</v>
      </c>
      <c r="E23" s="18">
        <v>2586</v>
      </c>
      <c r="F23" s="19" t="s">
        <v>233</v>
      </c>
      <c r="G23" s="26" t="s">
        <v>233</v>
      </c>
      <c r="H23" s="17"/>
      <c r="I23" s="18">
        <v>65936</v>
      </c>
      <c r="J23" s="19" t="s">
        <v>233</v>
      </c>
      <c r="K23" s="26" t="s">
        <v>233</v>
      </c>
      <c r="L23" s="17" t="s">
        <v>244</v>
      </c>
      <c r="M23" s="30">
        <v>0.04</v>
      </c>
      <c r="N23" s="19" t="s">
        <v>233</v>
      </c>
    </row>
    <row r="24" spans="1:14" ht="15.75" thickTop="1" x14ac:dyDescent="0.25">
      <c r="A24" s="12"/>
      <c r="B24" s="21"/>
      <c r="C24" s="21" t="s">
        <v>233</v>
      </c>
      <c r="D24" s="22"/>
      <c r="E24" s="22"/>
      <c r="F24" s="21"/>
      <c r="G24" s="21" t="s">
        <v>233</v>
      </c>
      <c r="H24" s="22"/>
      <c r="I24" s="22"/>
      <c r="J24" s="21"/>
      <c r="K24" s="21" t="s">
        <v>233</v>
      </c>
      <c r="L24" s="22"/>
      <c r="M24" s="22"/>
      <c r="N24" s="21"/>
    </row>
    <row r="25" spans="1:14" ht="15.75" x14ac:dyDescent="0.25">
      <c r="A25" s="12"/>
      <c r="B25" s="43"/>
      <c r="C25" s="43"/>
      <c r="D25" s="43"/>
      <c r="E25" s="43"/>
      <c r="F25" s="43"/>
      <c r="G25" s="43"/>
      <c r="H25" s="43"/>
      <c r="I25" s="43"/>
      <c r="J25" s="43"/>
      <c r="K25" s="43"/>
      <c r="L25" s="43"/>
      <c r="M25" s="43"/>
      <c r="N25" s="43"/>
    </row>
    <row r="26" spans="1:14" x14ac:dyDescent="0.25">
      <c r="A26" s="12"/>
      <c r="B26" s="13"/>
      <c r="C26" s="13"/>
      <c r="D26" s="13"/>
      <c r="E26" s="13"/>
      <c r="F26" s="13"/>
      <c r="G26" s="13"/>
      <c r="H26" s="13"/>
      <c r="I26" s="13"/>
      <c r="J26" s="13"/>
      <c r="K26" s="13"/>
      <c r="L26" s="13"/>
      <c r="M26" s="13"/>
      <c r="N26" s="13"/>
    </row>
    <row r="27" spans="1:14" x14ac:dyDescent="0.25">
      <c r="A27" s="12"/>
      <c r="B27" s="13"/>
      <c r="C27" s="13" t="s">
        <v>233</v>
      </c>
      <c r="D27" s="31" t="s">
        <v>234</v>
      </c>
      <c r="E27" s="31"/>
      <c r="F27" s="31"/>
      <c r="G27" s="31"/>
      <c r="H27" s="31"/>
      <c r="I27" s="31"/>
      <c r="J27" s="31"/>
      <c r="K27" s="31"/>
      <c r="L27" s="31"/>
      <c r="M27" s="31"/>
      <c r="N27" s="13"/>
    </row>
    <row r="28" spans="1:14" ht="15.75" thickBot="1" x14ac:dyDescent="0.3">
      <c r="A28" s="12"/>
      <c r="B28" s="13"/>
      <c r="C28" s="13" t="s">
        <v>233</v>
      </c>
      <c r="D28" s="38">
        <v>41182</v>
      </c>
      <c r="E28" s="38"/>
      <c r="F28" s="38"/>
      <c r="G28" s="38"/>
      <c r="H28" s="38"/>
      <c r="I28" s="38"/>
      <c r="J28" s="38"/>
      <c r="K28" s="38"/>
      <c r="L28" s="38"/>
      <c r="M28" s="38"/>
      <c r="N28" s="13"/>
    </row>
    <row r="29" spans="1:14" x14ac:dyDescent="0.25">
      <c r="A29" s="12"/>
      <c r="B29" s="33"/>
      <c r="C29" s="33" t="s">
        <v>233</v>
      </c>
      <c r="D29" s="34" t="s">
        <v>236</v>
      </c>
      <c r="E29" s="34"/>
      <c r="F29" s="35"/>
      <c r="G29" s="35" t="s">
        <v>233</v>
      </c>
      <c r="H29" s="34" t="s">
        <v>237</v>
      </c>
      <c r="I29" s="34"/>
      <c r="J29" s="35"/>
      <c r="K29" s="35" t="s">
        <v>233</v>
      </c>
      <c r="L29" s="37" t="s">
        <v>238</v>
      </c>
      <c r="M29" s="37"/>
      <c r="N29" s="33"/>
    </row>
    <row r="30" spans="1:14" x14ac:dyDescent="0.25">
      <c r="A30" s="12"/>
      <c r="B30" s="33"/>
      <c r="C30" s="33"/>
      <c r="D30" s="31"/>
      <c r="E30" s="31"/>
      <c r="F30" s="33"/>
      <c r="G30" s="33"/>
      <c r="H30" s="31"/>
      <c r="I30" s="31"/>
      <c r="J30" s="33"/>
      <c r="K30" s="33"/>
      <c r="L30" s="36" t="s">
        <v>239</v>
      </c>
      <c r="M30" s="36"/>
      <c r="N30" s="33"/>
    </row>
    <row r="31" spans="1:14" ht="15.75" thickBot="1" x14ac:dyDescent="0.3">
      <c r="A31" s="12"/>
      <c r="B31" s="13"/>
      <c r="C31" s="13" t="s">
        <v>233</v>
      </c>
      <c r="D31" s="32" t="s">
        <v>240</v>
      </c>
      <c r="E31" s="32"/>
      <c r="F31" s="13"/>
      <c r="G31" s="13" t="s">
        <v>233</v>
      </c>
      <c r="H31" s="32" t="s">
        <v>241</v>
      </c>
      <c r="I31" s="32"/>
      <c r="J31" s="13"/>
      <c r="K31" s="13" t="s">
        <v>233</v>
      </c>
      <c r="L31" s="32" t="s">
        <v>242</v>
      </c>
      <c r="M31" s="32"/>
      <c r="N31" s="13"/>
    </row>
    <row r="32" spans="1:14" x14ac:dyDescent="0.25">
      <c r="A32" s="12"/>
      <c r="B32" s="13"/>
      <c r="C32" s="13" t="s">
        <v>233</v>
      </c>
      <c r="D32" s="31" t="s">
        <v>243</v>
      </c>
      <c r="E32" s="31"/>
      <c r="F32" s="31"/>
      <c r="G32" s="31"/>
      <c r="H32" s="31"/>
      <c r="I32" s="31"/>
      <c r="J32" s="31"/>
      <c r="K32" s="31"/>
      <c r="L32" s="31"/>
      <c r="M32" s="31"/>
      <c r="N32" s="13"/>
    </row>
    <row r="33" spans="1:14" x14ac:dyDescent="0.25">
      <c r="A33" s="12"/>
      <c r="B33" s="13"/>
      <c r="C33" s="33"/>
      <c r="D33" s="33"/>
      <c r="E33" s="33"/>
      <c r="F33" s="33"/>
      <c r="G33" s="33"/>
      <c r="H33" s="33"/>
      <c r="I33" s="33"/>
      <c r="J33" s="33"/>
      <c r="K33" s="33"/>
      <c r="L33" s="33"/>
      <c r="M33" s="33"/>
      <c r="N33" s="33"/>
    </row>
    <row r="34" spans="1:14" ht="15.75" thickBot="1" x14ac:dyDescent="0.3">
      <c r="A34" s="12"/>
      <c r="B34" s="16" t="s">
        <v>127</v>
      </c>
      <c r="C34" s="17" t="s">
        <v>233</v>
      </c>
      <c r="D34" s="17" t="s">
        <v>244</v>
      </c>
      <c r="E34" s="18">
        <v>1660</v>
      </c>
      <c r="F34" s="19" t="s">
        <v>233</v>
      </c>
      <c r="G34" s="17" t="s">
        <v>233</v>
      </c>
      <c r="H34" s="17"/>
      <c r="I34" s="17"/>
      <c r="J34" s="17"/>
      <c r="K34" s="17" t="s">
        <v>233</v>
      </c>
      <c r="L34" s="17"/>
      <c r="M34" s="17"/>
      <c r="N34" s="17"/>
    </row>
    <row r="35" spans="1:14" ht="15.75" thickTop="1" x14ac:dyDescent="0.25">
      <c r="A35" s="12"/>
      <c r="B35" s="21"/>
      <c r="C35" s="21" t="s">
        <v>233</v>
      </c>
      <c r="D35" s="22"/>
      <c r="E35" s="22"/>
      <c r="F35" s="21"/>
      <c r="G35" s="21" t="s">
        <v>233</v>
      </c>
      <c r="H35" s="21"/>
      <c r="I35" s="21"/>
      <c r="J35" s="21"/>
      <c r="K35" s="21" t="s">
        <v>233</v>
      </c>
      <c r="L35" s="21"/>
      <c r="M35" s="21"/>
      <c r="N35" s="21"/>
    </row>
    <row r="36" spans="1:14" ht="26.25" thickBot="1" x14ac:dyDescent="0.3">
      <c r="A36" s="12"/>
      <c r="B36" s="23" t="s">
        <v>245</v>
      </c>
      <c r="C36" s="13" t="s">
        <v>233</v>
      </c>
      <c r="D36" s="11" t="s">
        <v>244</v>
      </c>
      <c r="E36" s="24">
        <v>1660</v>
      </c>
      <c r="F36" s="20" t="s">
        <v>233</v>
      </c>
      <c r="G36" s="13" t="s">
        <v>233</v>
      </c>
      <c r="H36" s="11"/>
      <c r="I36" s="24">
        <v>66256</v>
      </c>
      <c r="J36" s="20" t="s">
        <v>233</v>
      </c>
      <c r="K36" s="13" t="s">
        <v>233</v>
      </c>
      <c r="L36" s="11" t="s">
        <v>244</v>
      </c>
      <c r="M36" s="25">
        <v>0.03</v>
      </c>
      <c r="N36" s="20" t="s">
        <v>233</v>
      </c>
    </row>
    <row r="37" spans="1:14" ht="15.75" thickTop="1" x14ac:dyDescent="0.25">
      <c r="A37" s="12"/>
      <c r="B37" s="21"/>
      <c r="C37" s="21" t="s">
        <v>233</v>
      </c>
      <c r="D37" s="21"/>
      <c r="E37" s="21"/>
      <c r="F37" s="21"/>
      <c r="G37" s="21" t="s">
        <v>233</v>
      </c>
      <c r="H37" s="21"/>
      <c r="I37" s="21"/>
      <c r="J37" s="21"/>
      <c r="K37" s="21" t="s">
        <v>233</v>
      </c>
      <c r="L37" s="22"/>
      <c r="M37" s="22"/>
      <c r="N37" s="21"/>
    </row>
    <row r="38" spans="1:14" x14ac:dyDescent="0.25">
      <c r="A38" s="12"/>
      <c r="B38" s="16" t="s">
        <v>246</v>
      </c>
      <c r="C38" s="26" t="s">
        <v>233</v>
      </c>
      <c r="D38" s="17"/>
      <c r="E38" s="17"/>
      <c r="F38" s="17"/>
      <c r="G38" s="26" t="s">
        <v>233</v>
      </c>
      <c r="H38" s="17"/>
      <c r="I38" s="17"/>
      <c r="J38" s="17"/>
      <c r="K38" s="26" t="s">
        <v>233</v>
      </c>
      <c r="L38" s="17"/>
      <c r="M38" s="17"/>
      <c r="N38" s="17"/>
    </row>
    <row r="39" spans="1:14" ht="15.75" thickBot="1" x14ac:dyDescent="0.3">
      <c r="A39" s="12"/>
      <c r="B39" s="27" t="s">
        <v>247</v>
      </c>
      <c r="C39" s="13" t="s">
        <v>233</v>
      </c>
      <c r="D39" s="11"/>
      <c r="E39" s="25" t="s">
        <v>248</v>
      </c>
      <c r="F39" s="20" t="s">
        <v>233</v>
      </c>
      <c r="G39" s="13" t="s">
        <v>233</v>
      </c>
      <c r="H39" s="11"/>
      <c r="I39" s="25" t="s">
        <v>248</v>
      </c>
      <c r="J39" s="20" t="s">
        <v>233</v>
      </c>
      <c r="K39" s="13" t="s">
        <v>233</v>
      </c>
      <c r="L39" s="11"/>
      <c r="M39" s="11"/>
      <c r="N39" s="11"/>
    </row>
    <row r="40" spans="1:14" x14ac:dyDescent="0.25">
      <c r="A40" s="12"/>
      <c r="B40" s="21"/>
      <c r="C40" s="21" t="s">
        <v>233</v>
      </c>
      <c r="D40" s="28"/>
      <c r="E40" s="28"/>
      <c r="F40" s="21"/>
      <c r="G40" s="21" t="s">
        <v>233</v>
      </c>
      <c r="H40" s="28"/>
      <c r="I40" s="28"/>
      <c r="J40" s="21"/>
      <c r="K40" s="21" t="s">
        <v>233</v>
      </c>
      <c r="L40" s="21"/>
      <c r="M40" s="21"/>
      <c r="N40" s="21"/>
    </row>
    <row r="41" spans="1:14" ht="15.75" thickBot="1" x14ac:dyDescent="0.3">
      <c r="A41" s="12"/>
      <c r="B41" s="29"/>
      <c r="C41" s="26" t="s">
        <v>233</v>
      </c>
      <c r="D41" s="17" t="s">
        <v>244</v>
      </c>
      <c r="E41" s="18">
        <v>1660</v>
      </c>
      <c r="F41" s="19" t="s">
        <v>233</v>
      </c>
      <c r="G41" s="26" t="s">
        <v>233</v>
      </c>
      <c r="H41" s="17"/>
      <c r="I41" s="18">
        <v>66256</v>
      </c>
      <c r="J41" s="19" t="s">
        <v>233</v>
      </c>
      <c r="K41" s="26" t="s">
        <v>233</v>
      </c>
      <c r="L41" s="17" t="s">
        <v>244</v>
      </c>
      <c r="M41" s="30">
        <v>0.03</v>
      </c>
      <c r="N41" s="19" t="s">
        <v>233</v>
      </c>
    </row>
    <row r="42" spans="1:14" ht="15.75" thickTop="1" x14ac:dyDescent="0.25">
      <c r="A42" s="12"/>
      <c r="B42" s="21"/>
      <c r="C42" s="21" t="s">
        <v>233</v>
      </c>
      <c r="D42" s="22"/>
      <c r="E42" s="22"/>
      <c r="F42" s="21"/>
      <c r="G42" s="21" t="s">
        <v>233</v>
      </c>
      <c r="H42" s="22"/>
      <c r="I42" s="22"/>
      <c r="J42" s="21"/>
      <c r="K42" s="21" t="s">
        <v>233</v>
      </c>
      <c r="L42" s="22"/>
      <c r="M42" s="22"/>
      <c r="N42" s="21"/>
    </row>
    <row r="43" spans="1:14" ht="25.5" customHeight="1" x14ac:dyDescent="0.25">
      <c r="A43" s="12"/>
      <c r="B43" s="41" t="s">
        <v>249</v>
      </c>
      <c r="C43" s="41"/>
      <c r="D43" s="41"/>
      <c r="E43" s="41"/>
      <c r="F43" s="41"/>
      <c r="G43" s="41"/>
      <c r="H43" s="41"/>
      <c r="I43" s="41"/>
      <c r="J43" s="41"/>
      <c r="K43" s="41"/>
      <c r="L43" s="41"/>
      <c r="M43" s="41"/>
      <c r="N43" s="41"/>
    </row>
    <row r="44" spans="1:14" x14ac:dyDescent="0.25">
      <c r="A44" s="12"/>
      <c r="B44" s="39"/>
      <c r="C44" s="39"/>
      <c r="D44" s="39"/>
      <c r="E44" s="39"/>
      <c r="F44" s="39"/>
      <c r="G44" s="39"/>
      <c r="H44" s="39"/>
      <c r="I44" s="39"/>
      <c r="J44" s="39"/>
      <c r="K44" s="39"/>
      <c r="L44" s="39"/>
      <c r="M44" s="39"/>
      <c r="N44" s="39"/>
    </row>
    <row r="45" spans="1:14" x14ac:dyDescent="0.25">
      <c r="A45" s="12"/>
      <c r="B45" s="39"/>
      <c r="C45" s="39"/>
      <c r="D45" s="39"/>
      <c r="E45" s="39"/>
      <c r="F45" s="39"/>
      <c r="G45" s="39"/>
      <c r="H45" s="39"/>
      <c r="I45" s="39"/>
      <c r="J45" s="39"/>
      <c r="K45" s="39"/>
      <c r="L45" s="39"/>
      <c r="M45" s="39"/>
      <c r="N45" s="39"/>
    </row>
    <row r="46" spans="1:14" x14ac:dyDescent="0.25">
      <c r="A46" s="12"/>
      <c r="B46" s="39"/>
      <c r="C46" s="39"/>
      <c r="D46" s="39"/>
      <c r="E46" s="39"/>
      <c r="F46" s="39"/>
      <c r="G46" s="39"/>
      <c r="H46" s="39"/>
      <c r="I46" s="39"/>
      <c r="J46" s="39"/>
      <c r="K46" s="39"/>
      <c r="L46" s="39"/>
      <c r="M46" s="39"/>
      <c r="N46" s="39"/>
    </row>
  </sheetData>
  <mergeCells count="56">
    <mergeCell ref="B46:N46"/>
    <mergeCell ref="B5:N5"/>
    <mergeCell ref="B6:N6"/>
    <mergeCell ref="B25:N25"/>
    <mergeCell ref="B43:N43"/>
    <mergeCell ref="B44:N44"/>
    <mergeCell ref="B45:N45"/>
    <mergeCell ref="D32:M32"/>
    <mergeCell ref="C33:F33"/>
    <mergeCell ref="G33:J33"/>
    <mergeCell ref="K33:N33"/>
    <mergeCell ref="A1:A2"/>
    <mergeCell ref="B1:N1"/>
    <mergeCell ref="B2:N2"/>
    <mergeCell ref="B3:N3"/>
    <mergeCell ref="A4:A46"/>
    <mergeCell ref="B4:N4"/>
    <mergeCell ref="L29:M29"/>
    <mergeCell ref="L30:M30"/>
    <mergeCell ref="N29:N30"/>
    <mergeCell ref="D31:E31"/>
    <mergeCell ref="H31:I31"/>
    <mergeCell ref="L31:M31"/>
    <mergeCell ref="D27:M27"/>
    <mergeCell ref="D28:M28"/>
    <mergeCell ref="B29:B30"/>
    <mergeCell ref="C29:C30"/>
    <mergeCell ref="D29:E30"/>
    <mergeCell ref="F29:F30"/>
    <mergeCell ref="G29:G30"/>
    <mergeCell ref="H29:I30"/>
    <mergeCell ref="J29:J30"/>
    <mergeCell ref="K29:K30"/>
    <mergeCell ref="D13:M13"/>
    <mergeCell ref="C14:F14"/>
    <mergeCell ref="G14:J14"/>
    <mergeCell ref="K14:N14"/>
    <mergeCell ref="C22:F22"/>
    <mergeCell ref="G22:J22"/>
    <mergeCell ref="K22:N22"/>
    <mergeCell ref="L10:M10"/>
    <mergeCell ref="L11:M11"/>
    <mergeCell ref="N10:N11"/>
    <mergeCell ref="D12:E12"/>
    <mergeCell ref="H12:I12"/>
    <mergeCell ref="L12:M12"/>
    <mergeCell ref="D8:M8"/>
    <mergeCell ref="D9:M9"/>
    <mergeCell ref="B10:B11"/>
    <mergeCell ref="C10:C11"/>
    <mergeCell ref="D10:E11"/>
    <mergeCell ref="F10:F11"/>
    <mergeCell ref="G10:G11"/>
    <mergeCell ref="H10: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7.85546875" bestFit="1" customWidth="1"/>
    <col min="6" max="7" width="1.85546875" bestFit="1" customWidth="1"/>
    <col min="8" max="8" width="1.85546875" customWidth="1"/>
    <col min="9" max="9" width="5.85546875" customWidth="1"/>
    <col min="10" max="11" width="1.85546875" bestFit="1" customWidth="1"/>
    <col min="12" max="12" width="1.85546875" customWidth="1"/>
    <col min="13" max="13" width="5.85546875" customWidth="1"/>
    <col min="14" max="16" width="1.85546875" bestFit="1" customWidth="1"/>
    <col min="17" max="17" width="7.85546875" bestFit="1" customWidth="1"/>
    <col min="18" max="18" width="1.85546875" bestFit="1" customWidth="1"/>
  </cols>
  <sheetData>
    <row r="1" spans="1:18" ht="15" customHeight="1" x14ac:dyDescent="0.25">
      <c r="A1" s="7" t="s">
        <v>8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2" t="s">
        <v>803</v>
      </c>
      <c r="B4" s="39" t="s">
        <v>5</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3"/>
      <c r="C6" s="13" t="s">
        <v>233</v>
      </c>
      <c r="D6" s="32" t="s">
        <v>269</v>
      </c>
      <c r="E6" s="32"/>
      <c r="F6" s="32"/>
      <c r="G6" s="32"/>
      <c r="H6" s="32"/>
      <c r="I6" s="32"/>
      <c r="J6" s="32"/>
      <c r="K6" s="32"/>
      <c r="L6" s="32"/>
      <c r="M6" s="32"/>
      <c r="N6" s="32"/>
      <c r="O6" s="32"/>
      <c r="P6" s="32"/>
      <c r="Q6" s="32"/>
      <c r="R6" s="13"/>
    </row>
    <row r="7" spans="1:18" x14ac:dyDescent="0.25">
      <c r="A7" s="12"/>
      <c r="B7" s="33"/>
      <c r="C7" s="33" t="s">
        <v>233</v>
      </c>
      <c r="D7" s="34" t="s">
        <v>270</v>
      </c>
      <c r="E7" s="34"/>
      <c r="F7" s="35"/>
      <c r="G7" s="35" t="s">
        <v>233</v>
      </c>
      <c r="H7" s="34" t="s">
        <v>272</v>
      </c>
      <c r="I7" s="34"/>
      <c r="J7" s="35"/>
      <c r="K7" s="35" t="s">
        <v>233</v>
      </c>
      <c r="L7" s="34" t="s">
        <v>272</v>
      </c>
      <c r="M7" s="34"/>
      <c r="N7" s="35"/>
      <c r="O7" s="35" t="s">
        <v>233</v>
      </c>
      <c r="P7" s="34" t="s">
        <v>276</v>
      </c>
      <c r="Q7" s="34"/>
      <c r="R7" s="33"/>
    </row>
    <row r="8" spans="1:18" x14ac:dyDescent="0.25">
      <c r="A8" s="12"/>
      <c r="B8" s="33"/>
      <c r="C8" s="33"/>
      <c r="D8" s="31" t="s">
        <v>271</v>
      </c>
      <c r="E8" s="31"/>
      <c r="F8" s="33"/>
      <c r="G8" s="33"/>
      <c r="H8" s="31" t="s">
        <v>273</v>
      </c>
      <c r="I8" s="31"/>
      <c r="J8" s="33"/>
      <c r="K8" s="33"/>
      <c r="L8" s="31" t="s">
        <v>273</v>
      </c>
      <c r="M8" s="31"/>
      <c r="N8" s="33"/>
      <c r="O8" s="33"/>
      <c r="P8" s="31" t="s">
        <v>277</v>
      </c>
      <c r="Q8" s="31"/>
      <c r="R8" s="33"/>
    </row>
    <row r="9" spans="1:18" ht="15.75" thickBot="1" x14ac:dyDescent="0.3">
      <c r="A9" s="12"/>
      <c r="B9" s="33"/>
      <c r="C9" s="33"/>
      <c r="D9" s="32"/>
      <c r="E9" s="32"/>
      <c r="F9" s="33"/>
      <c r="G9" s="33"/>
      <c r="H9" s="32" t="s">
        <v>274</v>
      </c>
      <c r="I9" s="32"/>
      <c r="J9" s="33"/>
      <c r="K9" s="33"/>
      <c r="L9" s="32" t="s">
        <v>275</v>
      </c>
      <c r="M9" s="32"/>
      <c r="N9" s="33"/>
      <c r="O9" s="33"/>
      <c r="P9" s="32"/>
      <c r="Q9" s="32"/>
      <c r="R9" s="33"/>
    </row>
    <row r="10" spans="1:18" x14ac:dyDescent="0.25">
      <c r="A10" s="12"/>
      <c r="B10" s="13"/>
      <c r="C10" s="13" t="s">
        <v>233</v>
      </c>
      <c r="D10" s="31" t="s">
        <v>278</v>
      </c>
      <c r="E10" s="31"/>
      <c r="F10" s="31"/>
      <c r="G10" s="31"/>
      <c r="H10" s="31"/>
      <c r="I10" s="31"/>
      <c r="J10" s="31"/>
      <c r="K10" s="31"/>
      <c r="L10" s="31"/>
      <c r="M10" s="31"/>
      <c r="N10" s="31"/>
      <c r="O10" s="31"/>
      <c r="P10" s="31"/>
      <c r="Q10" s="31"/>
      <c r="R10" s="13"/>
    </row>
    <row r="11" spans="1:18" x14ac:dyDescent="0.25">
      <c r="A11" s="12"/>
      <c r="B11" s="11"/>
      <c r="C11" s="41"/>
      <c r="D11" s="41"/>
      <c r="E11" s="41"/>
      <c r="F11" s="41"/>
      <c r="G11" s="41"/>
      <c r="H11" s="41"/>
      <c r="I11" s="41"/>
      <c r="J11" s="41"/>
      <c r="K11" s="41"/>
      <c r="L11" s="41"/>
      <c r="M11" s="41"/>
      <c r="N11" s="41"/>
      <c r="O11" s="41"/>
      <c r="P11" s="41"/>
      <c r="Q11" s="41"/>
      <c r="R11" s="41"/>
    </row>
    <row r="12" spans="1:18" x14ac:dyDescent="0.25">
      <c r="A12" s="12"/>
      <c r="B12" s="16" t="s">
        <v>279</v>
      </c>
      <c r="C12" s="17" t="s">
        <v>233</v>
      </c>
      <c r="D12" s="17"/>
      <c r="E12" s="17"/>
      <c r="F12" s="17"/>
      <c r="G12" s="17" t="s">
        <v>233</v>
      </c>
      <c r="H12" s="17"/>
      <c r="I12" s="17"/>
      <c r="J12" s="17"/>
      <c r="K12" s="17" t="s">
        <v>233</v>
      </c>
      <c r="L12" s="17"/>
      <c r="M12" s="17"/>
      <c r="N12" s="17"/>
      <c r="O12" s="17" t="s">
        <v>233</v>
      </c>
      <c r="P12" s="17"/>
      <c r="Q12" s="17"/>
      <c r="R12" s="17"/>
    </row>
    <row r="13" spans="1:18" x14ac:dyDescent="0.25">
      <c r="A13" s="12"/>
      <c r="B13" s="11"/>
      <c r="C13" s="41"/>
      <c r="D13" s="41"/>
      <c r="E13" s="41"/>
      <c r="F13" s="41"/>
      <c r="G13" s="41"/>
      <c r="H13" s="41"/>
      <c r="I13" s="41"/>
      <c r="J13" s="41"/>
      <c r="K13" s="41"/>
      <c r="L13" s="41"/>
      <c r="M13" s="41"/>
      <c r="N13" s="41"/>
      <c r="O13" s="41"/>
      <c r="P13" s="41"/>
      <c r="Q13" s="41"/>
      <c r="R13" s="41"/>
    </row>
    <row r="14" spans="1:18" x14ac:dyDescent="0.25">
      <c r="A14" s="12"/>
      <c r="B14" s="44" t="s">
        <v>280</v>
      </c>
      <c r="C14" s="11" t="s">
        <v>233</v>
      </c>
      <c r="D14" s="11"/>
      <c r="E14" s="11"/>
      <c r="F14" s="11"/>
      <c r="G14" s="11" t="s">
        <v>233</v>
      </c>
      <c r="H14" s="11"/>
      <c r="I14" s="11"/>
      <c r="J14" s="11"/>
      <c r="K14" s="11" t="s">
        <v>233</v>
      </c>
      <c r="L14" s="11"/>
      <c r="M14" s="11"/>
      <c r="N14" s="11"/>
      <c r="O14" s="11" t="s">
        <v>233</v>
      </c>
      <c r="P14" s="11"/>
      <c r="Q14" s="11"/>
      <c r="R14" s="11"/>
    </row>
    <row r="15" spans="1:18" x14ac:dyDescent="0.25">
      <c r="A15" s="12"/>
      <c r="B15" s="45" t="s">
        <v>281</v>
      </c>
      <c r="C15" s="17" t="s">
        <v>233</v>
      </c>
      <c r="D15" s="17" t="s">
        <v>244</v>
      </c>
      <c r="E15" s="18">
        <v>4906</v>
      </c>
      <c r="F15" s="19" t="s">
        <v>233</v>
      </c>
      <c r="G15" s="17" t="s">
        <v>233</v>
      </c>
      <c r="H15" s="17" t="s">
        <v>244</v>
      </c>
      <c r="I15" s="30" t="s">
        <v>248</v>
      </c>
      <c r="J15" s="19" t="s">
        <v>233</v>
      </c>
      <c r="K15" s="17" t="s">
        <v>233</v>
      </c>
      <c r="L15" s="17" t="s">
        <v>244</v>
      </c>
      <c r="M15" s="30">
        <v>3</v>
      </c>
      <c r="N15" s="19" t="s">
        <v>233</v>
      </c>
      <c r="O15" s="17" t="s">
        <v>233</v>
      </c>
      <c r="P15" s="17" t="s">
        <v>244</v>
      </c>
      <c r="Q15" s="18">
        <v>4903</v>
      </c>
      <c r="R15" s="19" t="s">
        <v>233</v>
      </c>
    </row>
    <row r="16" spans="1:18" ht="25.5" x14ac:dyDescent="0.25">
      <c r="A16" s="12"/>
      <c r="B16" s="46" t="s">
        <v>282</v>
      </c>
      <c r="C16" s="11" t="s">
        <v>233</v>
      </c>
      <c r="D16" s="11"/>
      <c r="E16" s="24">
        <v>27554</v>
      </c>
      <c r="F16" s="20" t="s">
        <v>233</v>
      </c>
      <c r="G16" s="11" t="s">
        <v>233</v>
      </c>
      <c r="H16" s="11"/>
      <c r="I16" s="25" t="s">
        <v>248</v>
      </c>
      <c r="J16" s="20" t="s">
        <v>233</v>
      </c>
      <c r="K16" s="11" t="s">
        <v>233</v>
      </c>
      <c r="L16" s="11"/>
      <c r="M16" s="24">
        <v>2295</v>
      </c>
      <c r="N16" s="20" t="s">
        <v>233</v>
      </c>
      <c r="O16" s="11" t="s">
        <v>233</v>
      </c>
      <c r="P16" s="11"/>
      <c r="Q16" s="24">
        <v>25259</v>
      </c>
      <c r="R16" s="20" t="s">
        <v>233</v>
      </c>
    </row>
    <row r="17" spans="1:18" x14ac:dyDescent="0.25">
      <c r="A17" s="12"/>
      <c r="B17" s="45" t="s">
        <v>283</v>
      </c>
      <c r="C17" s="17" t="s">
        <v>233</v>
      </c>
      <c r="D17" s="17"/>
      <c r="E17" s="18">
        <v>25404</v>
      </c>
      <c r="F17" s="19" t="s">
        <v>233</v>
      </c>
      <c r="G17" s="17" t="s">
        <v>233</v>
      </c>
      <c r="H17" s="17"/>
      <c r="I17" s="30" t="s">
        <v>248</v>
      </c>
      <c r="J17" s="19" t="s">
        <v>233</v>
      </c>
      <c r="K17" s="17" t="s">
        <v>233</v>
      </c>
      <c r="L17" s="17"/>
      <c r="M17" s="18">
        <v>1147</v>
      </c>
      <c r="N17" s="19" t="s">
        <v>233</v>
      </c>
      <c r="O17" s="17" t="s">
        <v>233</v>
      </c>
      <c r="P17" s="17"/>
      <c r="Q17" s="18">
        <v>24257</v>
      </c>
      <c r="R17" s="19" t="s">
        <v>233</v>
      </c>
    </row>
    <row r="18" spans="1:18" x14ac:dyDescent="0.25">
      <c r="A18" s="12"/>
      <c r="B18" s="46" t="s">
        <v>284</v>
      </c>
      <c r="C18" s="11" t="s">
        <v>233</v>
      </c>
      <c r="D18" s="11"/>
      <c r="E18" s="24">
        <v>80368</v>
      </c>
      <c r="F18" s="20" t="s">
        <v>233</v>
      </c>
      <c r="G18" s="11" t="s">
        <v>233</v>
      </c>
      <c r="H18" s="11"/>
      <c r="I18" s="25">
        <v>40</v>
      </c>
      <c r="J18" s="20" t="s">
        <v>233</v>
      </c>
      <c r="K18" s="11" t="s">
        <v>233</v>
      </c>
      <c r="L18" s="11"/>
      <c r="M18" s="25">
        <v>477</v>
      </c>
      <c r="N18" s="20" t="s">
        <v>233</v>
      </c>
      <c r="O18" s="11" t="s">
        <v>233</v>
      </c>
      <c r="P18" s="11"/>
      <c r="Q18" s="24">
        <v>79931</v>
      </c>
      <c r="R18" s="20" t="s">
        <v>233</v>
      </c>
    </row>
    <row r="19" spans="1:18" x14ac:dyDescent="0.25">
      <c r="A19" s="12"/>
      <c r="B19" s="45" t="s">
        <v>285</v>
      </c>
      <c r="C19" s="17" t="s">
        <v>233</v>
      </c>
      <c r="D19" s="17"/>
      <c r="E19" s="18">
        <v>160100</v>
      </c>
      <c r="F19" s="19" t="s">
        <v>233</v>
      </c>
      <c r="G19" s="17" t="s">
        <v>233</v>
      </c>
      <c r="H19" s="17"/>
      <c r="I19" s="30">
        <v>52</v>
      </c>
      <c r="J19" s="19" t="s">
        <v>233</v>
      </c>
      <c r="K19" s="17" t="s">
        <v>233</v>
      </c>
      <c r="L19" s="17"/>
      <c r="M19" s="18">
        <v>1402</v>
      </c>
      <c r="N19" s="19" t="s">
        <v>233</v>
      </c>
      <c r="O19" s="17" t="s">
        <v>233</v>
      </c>
      <c r="P19" s="17"/>
      <c r="Q19" s="18">
        <v>158750</v>
      </c>
      <c r="R19" s="19" t="s">
        <v>233</v>
      </c>
    </row>
    <row r="20" spans="1:18" ht="15.75" thickBot="1" x14ac:dyDescent="0.3">
      <c r="A20" s="12"/>
      <c r="B20" s="46" t="s">
        <v>286</v>
      </c>
      <c r="C20" s="11" t="s">
        <v>233</v>
      </c>
      <c r="D20" s="11"/>
      <c r="E20" s="24">
        <v>8881</v>
      </c>
      <c r="F20" s="20" t="s">
        <v>233</v>
      </c>
      <c r="G20" s="11" t="s">
        <v>233</v>
      </c>
      <c r="H20" s="11"/>
      <c r="I20" s="25" t="s">
        <v>248</v>
      </c>
      <c r="J20" s="20" t="s">
        <v>233</v>
      </c>
      <c r="K20" s="11" t="s">
        <v>233</v>
      </c>
      <c r="L20" s="11"/>
      <c r="M20" s="24">
        <v>1437</v>
      </c>
      <c r="N20" s="20" t="s">
        <v>233</v>
      </c>
      <c r="O20" s="11" t="s">
        <v>233</v>
      </c>
      <c r="P20" s="11"/>
      <c r="Q20" s="24">
        <v>7444</v>
      </c>
      <c r="R20" s="20" t="s">
        <v>233</v>
      </c>
    </row>
    <row r="21" spans="1:18" x14ac:dyDescent="0.25">
      <c r="A21" s="12"/>
      <c r="B21" s="21"/>
      <c r="C21" s="21" t="s">
        <v>233</v>
      </c>
      <c r="D21" s="28"/>
      <c r="E21" s="28"/>
      <c r="F21" s="21"/>
      <c r="G21" s="21" t="s">
        <v>233</v>
      </c>
      <c r="H21" s="28"/>
      <c r="I21" s="28"/>
      <c r="J21" s="21"/>
      <c r="K21" s="21" t="s">
        <v>233</v>
      </c>
      <c r="L21" s="28"/>
      <c r="M21" s="28"/>
      <c r="N21" s="21"/>
      <c r="O21" s="21" t="s">
        <v>233</v>
      </c>
      <c r="P21" s="28"/>
      <c r="Q21" s="28"/>
      <c r="R21" s="21"/>
    </row>
    <row r="22" spans="1:18" ht="15.75" thickBot="1" x14ac:dyDescent="0.3">
      <c r="A22" s="12"/>
      <c r="B22" s="47" t="s">
        <v>287</v>
      </c>
      <c r="C22" s="26" t="s">
        <v>233</v>
      </c>
      <c r="D22" s="17"/>
      <c r="E22" s="18">
        <v>307213</v>
      </c>
      <c r="F22" s="19" t="s">
        <v>233</v>
      </c>
      <c r="G22" s="26" t="s">
        <v>233</v>
      </c>
      <c r="H22" s="17"/>
      <c r="I22" s="30">
        <v>92</v>
      </c>
      <c r="J22" s="19" t="s">
        <v>233</v>
      </c>
      <c r="K22" s="26" t="s">
        <v>233</v>
      </c>
      <c r="L22" s="17"/>
      <c r="M22" s="18">
        <v>6761</v>
      </c>
      <c r="N22" s="19" t="s">
        <v>233</v>
      </c>
      <c r="O22" s="26" t="s">
        <v>233</v>
      </c>
      <c r="P22" s="17"/>
      <c r="Q22" s="18">
        <v>300544</v>
      </c>
      <c r="R22" s="19" t="s">
        <v>233</v>
      </c>
    </row>
    <row r="23" spans="1:18" x14ac:dyDescent="0.25">
      <c r="A23" s="12"/>
      <c r="B23" s="21"/>
      <c r="C23" s="21" t="s">
        <v>233</v>
      </c>
      <c r="D23" s="28"/>
      <c r="E23" s="28"/>
      <c r="F23" s="21"/>
      <c r="G23" s="21" t="s">
        <v>233</v>
      </c>
      <c r="H23" s="28"/>
      <c r="I23" s="28"/>
      <c r="J23" s="21"/>
      <c r="K23" s="21" t="s">
        <v>233</v>
      </c>
      <c r="L23" s="28"/>
      <c r="M23" s="28"/>
      <c r="N23" s="21"/>
      <c r="O23" s="21" t="s">
        <v>233</v>
      </c>
      <c r="P23" s="28"/>
      <c r="Q23" s="28"/>
      <c r="R23" s="21"/>
    </row>
    <row r="24" spans="1:18" x14ac:dyDescent="0.25">
      <c r="A24" s="12"/>
      <c r="B24" s="11"/>
      <c r="C24" s="41"/>
      <c r="D24" s="41"/>
      <c r="E24" s="41"/>
      <c r="F24" s="41"/>
      <c r="G24" s="41"/>
      <c r="H24" s="41"/>
      <c r="I24" s="41"/>
      <c r="J24" s="41"/>
      <c r="K24" s="41"/>
      <c r="L24" s="41"/>
      <c r="M24" s="41"/>
      <c r="N24" s="41"/>
      <c r="O24" s="41"/>
      <c r="P24" s="41"/>
      <c r="Q24" s="41"/>
      <c r="R24" s="41"/>
    </row>
    <row r="25" spans="1:18" x14ac:dyDescent="0.25">
      <c r="A25" s="12"/>
      <c r="B25" s="23" t="s">
        <v>288</v>
      </c>
      <c r="C25" s="13" t="s">
        <v>233</v>
      </c>
      <c r="D25" s="11"/>
      <c r="E25" s="11"/>
      <c r="F25" s="11"/>
      <c r="G25" s="13" t="s">
        <v>233</v>
      </c>
      <c r="H25" s="11"/>
      <c r="I25" s="11"/>
      <c r="J25" s="11"/>
      <c r="K25" s="13" t="s">
        <v>233</v>
      </c>
      <c r="L25" s="11"/>
      <c r="M25" s="11"/>
      <c r="N25" s="11"/>
      <c r="O25" s="13" t="s">
        <v>233</v>
      </c>
      <c r="P25" s="11"/>
      <c r="Q25" s="11"/>
      <c r="R25" s="11"/>
    </row>
    <row r="26" spans="1:18" x14ac:dyDescent="0.25">
      <c r="A26" s="12"/>
      <c r="B26" s="11"/>
      <c r="C26" s="41"/>
      <c r="D26" s="41"/>
      <c r="E26" s="41"/>
      <c r="F26" s="41"/>
      <c r="G26" s="41"/>
      <c r="H26" s="41"/>
      <c r="I26" s="41"/>
      <c r="J26" s="41"/>
      <c r="K26" s="41"/>
      <c r="L26" s="41"/>
      <c r="M26" s="41"/>
      <c r="N26" s="41"/>
      <c r="O26" s="41"/>
      <c r="P26" s="41"/>
      <c r="Q26" s="41"/>
      <c r="R26" s="41"/>
    </row>
    <row r="27" spans="1:18" x14ac:dyDescent="0.25">
      <c r="A27" s="12"/>
      <c r="B27" s="48" t="s">
        <v>289</v>
      </c>
      <c r="C27" s="26" t="s">
        <v>233</v>
      </c>
      <c r="D27" s="17"/>
      <c r="E27" s="17"/>
      <c r="F27" s="17"/>
      <c r="G27" s="26" t="s">
        <v>233</v>
      </c>
      <c r="H27" s="17"/>
      <c r="I27" s="17"/>
      <c r="J27" s="17"/>
      <c r="K27" s="26" t="s">
        <v>233</v>
      </c>
      <c r="L27" s="17"/>
      <c r="M27" s="17"/>
      <c r="N27" s="17"/>
      <c r="O27" s="26" t="s">
        <v>233</v>
      </c>
      <c r="P27" s="17"/>
      <c r="Q27" s="17"/>
      <c r="R27" s="17"/>
    </row>
    <row r="28" spans="1:18" x14ac:dyDescent="0.25">
      <c r="A28" s="12"/>
      <c r="B28" s="11"/>
      <c r="C28" s="41"/>
      <c r="D28" s="41"/>
      <c r="E28" s="41"/>
      <c r="F28" s="41"/>
      <c r="G28" s="41"/>
      <c r="H28" s="41"/>
      <c r="I28" s="41"/>
      <c r="J28" s="41"/>
      <c r="K28" s="41"/>
      <c r="L28" s="41"/>
      <c r="M28" s="41"/>
      <c r="N28" s="41"/>
      <c r="O28" s="41"/>
      <c r="P28" s="41"/>
      <c r="Q28" s="41"/>
      <c r="R28" s="41"/>
    </row>
    <row r="29" spans="1:18" ht="25.5" x14ac:dyDescent="0.25">
      <c r="A29" s="12"/>
      <c r="B29" s="46" t="s">
        <v>290</v>
      </c>
      <c r="C29" s="13" t="s">
        <v>233</v>
      </c>
      <c r="D29" s="11"/>
      <c r="E29" s="24">
        <v>9651</v>
      </c>
      <c r="F29" s="20" t="s">
        <v>233</v>
      </c>
      <c r="G29" s="13" t="s">
        <v>233</v>
      </c>
      <c r="H29" s="11"/>
      <c r="I29" s="25" t="s">
        <v>248</v>
      </c>
      <c r="J29" s="20" t="s">
        <v>233</v>
      </c>
      <c r="K29" s="13" t="s">
        <v>233</v>
      </c>
      <c r="L29" s="11"/>
      <c r="M29" s="25">
        <v>501</v>
      </c>
      <c r="N29" s="20" t="s">
        <v>233</v>
      </c>
      <c r="O29" s="13" t="s">
        <v>233</v>
      </c>
      <c r="P29" s="11"/>
      <c r="Q29" s="24">
        <v>9150</v>
      </c>
      <c r="R29" s="20" t="s">
        <v>233</v>
      </c>
    </row>
    <row r="30" spans="1:18" ht="26.25" thickBot="1" x14ac:dyDescent="0.3">
      <c r="A30" s="12"/>
      <c r="B30" s="45" t="s">
        <v>291</v>
      </c>
      <c r="C30" s="26" t="s">
        <v>233</v>
      </c>
      <c r="D30" s="17"/>
      <c r="E30" s="18">
        <v>54869</v>
      </c>
      <c r="F30" s="19" t="s">
        <v>233</v>
      </c>
      <c r="G30" s="26" t="s">
        <v>233</v>
      </c>
      <c r="H30" s="17"/>
      <c r="I30" s="30">
        <v>22</v>
      </c>
      <c r="J30" s="19" t="s">
        <v>233</v>
      </c>
      <c r="K30" s="26" t="s">
        <v>233</v>
      </c>
      <c r="L30" s="17"/>
      <c r="M30" s="18">
        <v>3056</v>
      </c>
      <c r="N30" s="19" t="s">
        <v>233</v>
      </c>
      <c r="O30" s="26" t="s">
        <v>233</v>
      </c>
      <c r="P30" s="17"/>
      <c r="Q30" s="18">
        <v>51835</v>
      </c>
      <c r="R30" s="19" t="s">
        <v>233</v>
      </c>
    </row>
    <row r="31" spans="1:18" x14ac:dyDescent="0.25">
      <c r="A31" s="12"/>
      <c r="B31" s="21"/>
      <c r="C31" s="21" t="s">
        <v>233</v>
      </c>
      <c r="D31" s="28"/>
      <c r="E31" s="28"/>
      <c r="F31" s="21"/>
      <c r="G31" s="21" t="s">
        <v>233</v>
      </c>
      <c r="H31" s="28"/>
      <c r="I31" s="28"/>
      <c r="J31" s="21"/>
      <c r="K31" s="21" t="s">
        <v>233</v>
      </c>
      <c r="L31" s="28"/>
      <c r="M31" s="28"/>
      <c r="N31" s="21"/>
      <c r="O31" s="21" t="s">
        <v>233</v>
      </c>
      <c r="P31" s="28"/>
      <c r="Q31" s="28"/>
      <c r="R31" s="21"/>
    </row>
    <row r="32" spans="1:18" ht="26.25" thickBot="1" x14ac:dyDescent="0.3">
      <c r="A32" s="12"/>
      <c r="B32" s="49" t="s">
        <v>292</v>
      </c>
      <c r="C32" s="13" t="s">
        <v>233</v>
      </c>
      <c r="D32" s="11"/>
      <c r="E32" s="24">
        <v>64520</v>
      </c>
      <c r="F32" s="20" t="s">
        <v>233</v>
      </c>
      <c r="G32" s="13" t="s">
        <v>233</v>
      </c>
      <c r="H32" s="11"/>
      <c r="I32" s="25">
        <v>22</v>
      </c>
      <c r="J32" s="20" t="s">
        <v>233</v>
      </c>
      <c r="K32" s="13" t="s">
        <v>233</v>
      </c>
      <c r="L32" s="11"/>
      <c r="M32" s="24">
        <v>3557</v>
      </c>
      <c r="N32" s="20" t="s">
        <v>233</v>
      </c>
      <c r="O32" s="13" t="s">
        <v>233</v>
      </c>
      <c r="P32" s="11"/>
      <c r="Q32" s="24">
        <v>60985</v>
      </c>
      <c r="R32" s="20" t="s">
        <v>233</v>
      </c>
    </row>
    <row r="33" spans="1:18" x14ac:dyDescent="0.25">
      <c r="A33" s="12"/>
      <c r="B33" s="21"/>
      <c r="C33" s="21" t="s">
        <v>233</v>
      </c>
      <c r="D33" s="28"/>
      <c r="E33" s="28"/>
      <c r="F33" s="21"/>
      <c r="G33" s="21" t="s">
        <v>233</v>
      </c>
      <c r="H33" s="28"/>
      <c r="I33" s="28"/>
      <c r="J33" s="21"/>
      <c r="K33" s="21" t="s">
        <v>233</v>
      </c>
      <c r="L33" s="28"/>
      <c r="M33" s="28"/>
      <c r="N33" s="21"/>
      <c r="O33" s="21" t="s">
        <v>233</v>
      </c>
      <c r="P33" s="28"/>
      <c r="Q33" s="28"/>
      <c r="R33" s="21"/>
    </row>
    <row r="34" spans="1:18" x14ac:dyDescent="0.25">
      <c r="A34" s="12"/>
      <c r="B34" s="11"/>
      <c r="C34" s="41"/>
      <c r="D34" s="41"/>
      <c r="E34" s="41"/>
      <c r="F34" s="41"/>
      <c r="G34" s="41"/>
      <c r="H34" s="41"/>
      <c r="I34" s="41"/>
      <c r="J34" s="41"/>
      <c r="K34" s="41"/>
      <c r="L34" s="41"/>
      <c r="M34" s="41"/>
      <c r="N34" s="41"/>
      <c r="O34" s="41"/>
      <c r="P34" s="41"/>
      <c r="Q34" s="41"/>
      <c r="R34" s="41"/>
    </row>
    <row r="35" spans="1:18" x14ac:dyDescent="0.25">
      <c r="A35" s="12"/>
      <c r="B35" s="48" t="s">
        <v>293</v>
      </c>
      <c r="C35" s="26" t="s">
        <v>233</v>
      </c>
      <c r="D35" s="17"/>
      <c r="E35" s="17"/>
      <c r="F35" s="17"/>
      <c r="G35" s="26" t="s">
        <v>233</v>
      </c>
      <c r="H35" s="17"/>
      <c r="I35" s="17"/>
      <c r="J35" s="17"/>
      <c r="K35" s="26" t="s">
        <v>233</v>
      </c>
      <c r="L35" s="17"/>
      <c r="M35" s="17"/>
      <c r="N35" s="17"/>
      <c r="O35" s="26" t="s">
        <v>233</v>
      </c>
      <c r="P35" s="17"/>
      <c r="Q35" s="17"/>
      <c r="R35" s="17"/>
    </row>
    <row r="36" spans="1:18" x14ac:dyDescent="0.25">
      <c r="A36" s="12"/>
      <c r="B36" s="11"/>
      <c r="C36" s="41"/>
      <c r="D36" s="41"/>
      <c r="E36" s="41"/>
      <c r="F36" s="41"/>
      <c r="G36" s="41"/>
      <c r="H36" s="41"/>
      <c r="I36" s="41"/>
      <c r="J36" s="41"/>
      <c r="K36" s="41"/>
      <c r="L36" s="41"/>
      <c r="M36" s="41"/>
      <c r="N36" s="41"/>
      <c r="O36" s="41"/>
      <c r="P36" s="41"/>
      <c r="Q36" s="41"/>
      <c r="R36" s="41"/>
    </row>
    <row r="37" spans="1:18" x14ac:dyDescent="0.25">
      <c r="A37" s="12"/>
      <c r="B37" s="27" t="s">
        <v>294</v>
      </c>
      <c r="C37" s="13" t="s">
        <v>233</v>
      </c>
      <c r="D37" s="11"/>
      <c r="E37" s="11"/>
      <c r="F37" s="11"/>
      <c r="G37" s="13" t="s">
        <v>233</v>
      </c>
      <c r="H37" s="11"/>
      <c r="I37" s="11"/>
      <c r="J37" s="11"/>
      <c r="K37" s="13" t="s">
        <v>233</v>
      </c>
      <c r="L37" s="11"/>
      <c r="M37" s="11"/>
      <c r="N37" s="11"/>
      <c r="O37" s="13" t="s">
        <v>233</v>
      </c>
      <c r="P37" s="11"/>
      <c r="Q37" s="11"/>
      <c r="R37" s="11"/>
    </row>
    <row r="38" spans="1:18" x14ac:dyDescent="0.25">
      <c r="A38" s="12"/>
      <c r="B38" s="11"/>
      <c r="C38" s="41"/>
      <c r="D38" s="41"/>
      <c r="E38" s="41"/>
      <c r="F38" s="41"/>
      <c r="G38" s="41"/>
      <c r="H38" s="41"/>
      <c r="I38" s="41"/>
      <c r="J38" s="41"/>
      <c r="K38" s="41"/>
      <c r="L38" s="41"/>
      <c r="M38" s="41"/>
      <c r="N38" s="41"/>
      <c r="O38" s="41"/>
      <c r="P38" s="41"/>
      <c r="Q38" s="41"/>
      <c r="R38" s="41"/>
    </row>
    <row r="39" spans="1:18" ht="25.5" x14ac:dyDescent="0.25">
      <c r="A39" s="12"/>
      <c r="B39" s="45" t="s">
        <v>295</v>
      </c>
      <c r="C39" s="26" t="s">
        <v>233</v>
      </c>
      <c r="D39" s="17"/>
      <c r="E39" s="18">
        <v>5552</v>
      </c>
      <c r="F39" s="19" t="s">
        <v>233</v>
      </c>
      <c r="G39" s="26" t="s">
        <v>233</v>
      </c>
      <c r="H39" s="17"/>
      <c r="I39" s="30">
        <v>329</v>
      </c>
      <c r="J39" s="19" t="s">
        <v>233</v>
      </c>
      <c r="K39" s="26" t="s">
        <v>233</v>
      </c>
      <c r="L39" s="17"/>
      <c r="M39" s="30">
        <v>1</v>
      </c>
      <c r="N39" s="19" t="s">
        <v>233</v>
      </c>
      <c r="O39" s="26" t="s">
        <v>233</v>
      </c>
      <c r="P39" s="17"/>
      <c r="Q39" s="18">
        <v>5880</v>
      </c>
      <c r="R39" s="19" t="s">
        <v>233</v>
      </c>
    </row>
    <row r="40" spans="1:18" ht="25.5" x14ac:dyDescent="0.25">
      <c r="A40" s="12"/>
      <c r="B40" s="46" t="s">
        <v>290</v>
      </c>
      <c r="C40" s="13" t="s">
        <v>233</v>
      </c>
      <c r="D40" s="11"/>
      <c r="E40" s="24">
        <v>273963</v>
      </c>
      <c r="F40" s="20" t="s">
        <v>233</v>
      </c>
      <c r="G40" s="13" t="s">
        <v>233</v>
      </c>
      <c r="H40" s="11"/>
      <c r="I40" s="24">
        <v>5690</v>
      </c>
      <c r="J40" s="20" t="s">
        <v>233</v>
      </c>
      <c r="K40" s="13" t="s">
        <v>233</v>
      </c>
      <c r="L40" s="11"/>
      <c r="M40" s="24">
        <v>3887</v>
      </c>
      <c r="N40" s="20" t="s">
        <v>233</v>
      </c>
      <c r="O40" s="13" t="s">
        <v>233</v>
      </c>
      <c r="P40" s="11"/>
      <c r="Q40" s="24">
        <v>275766</v>
      </c>
      <c r="R40" s="20" t="s">
        <v>233</v>
      </c>
    </row>
    <row r="41" spans="1:18" ht="26.25" thickBot="1" x14ac:dyDescent="0.3">
      <c r="A41" s="12"/>
      <c r="B41" s="45" t="s">
        <v>291</v>
      </c>
      <c r="C41" s="26" t="s">
        <v>233</v>
      </c>
      <c r="D41" s="17"/>
      <c r="E41" s="18">
        <v>313258</v>
      </c>
      <c r="F41" s="19" t="s">
        <v>233</v>
      </c>
      <c r="G41" s="26" t="s">
        <v>233</v>
      </c>
      <c r="H41" s="17"/>
      <c r="I41" s="18">
        <v>10146</v>
      </c>
      <c r="J41" s="19" t="s">
        <v>233</v>
      </c>
      <c r="K41" s="26" t="s">
        <v>233</v>
      </c>
      <c r="L41" s="17"/>
      <c r="M41" s="18">
        <v>3718</v>
      </c>
      <c r="N41" s="19" t="s">
        <v>233</v>
      </c>
      <c r="O41" s="26" t="s">
        <v>233</v>
      </c>
      <c r="P41" s="17"/>
      <c r="Q41" s="18">
        <v>319686</v>
      </c>
      <c r="R41" s="19" t="s">
        <v>233</v>
      </c>
    </row>
    <row r="42" spans="1:18" x14ac:dyDescent="0.25">
      <c r="A42" s="12"/>
      <c r="B42" s="21"/>
      <c r="C42" s="21" t="s">
        <v>233</v>
      </c>
      <c r="D42" s="28"/>
      <c r="E42" s="28"/>
      <c r="F42" s="21"/>
      <c r="G42" s="21" t="s">
        <v>233</v>
      </c>
      <c r="H42" s="28"/>
      <c r="I42" s="28"/>
      <c r="J42" s="21"/>
      <c r="K42" s="21" t="s">
        <v>233</v>
      </c>
      <c r="L42" s="28"/>
      <c r="M42" s="28"/>
      <c r="N42" s="21"/>
      <c r="O42" s="21" t="s">
        <v>233</v>
      </c>
      <c r="P42" s="28"/>
      <c r="Q42" s="28"/>
      <c r="R42" s="21"/>
    </row>
    <row r="43" spans="1:18" ht="26.25" thickBot="1" x14ac:dyDescent="0.3">
      <c r="A43" s="12"/>
      <c r="B43" s="50" t="s">
        <v>296</v>
      </c>
      <c r="C43" s="13" t="s">
        <v>233</v>
      </c>
      <c r="D43" s="11"/>
      <c r="E43" s="24">
        <v>592773</v>
      </c>
      <c r="F43" s="20" t="s">
        <v>233</v>
      </c>
      <c r="G43" s="13" t="s">
        <v>233</v>
      </c>
      <c r="H43" s="11"/>
      <c r="I43" s="24">
        <v>16165</v>
      </c>
      <c r="J43" s="20" t="s">
        <v>233</v>
      </c>
      <c r="K43" s="13" t="s">
        <v>233</v>
      </c>
      <c r="L43" s="11"/>
      <c r="M43" s="24">
        <v>7606</v>
      </c>
      <c r="N43" s="20" t="s">
        <v>233</v>
      </c>
      <c r="O43" s="13" t="s">
        <v>233</v>
      </c>
      <c r="P43" s="11"/>
      <c r="Q43" s="24">
        <v>601332</v>
      </c>
      <c r="R43" s="20" t="s">
        <v>233</v>
      </c>
    </row>
    <row r="44" spans="1:18" x14ac:dyDescent="0.25">
      <c r="A44" s="12"/>
      <c r="B44" s="21"/>
      <c r="C44" s="21" t="s">
        <v>233</v>
      </c>
      <c r="D44" s="28"/>
      <c r="E44" s="28"/>
      <c r="F44" s="21"/>
      <c r="G44" s="21" t="s">
        <v>233</v>
      </c>
      <c r="H44" s="28"/>
      <c r="I44" s="28"/>
      <c r="J44" s="21"/>
      <c r="K44" s="21" t="s">
        <v>233</v>
      </c>
      <c r="L44" s="28"/>
      <c r="M44" s="28"/>
      <c r="N44" s="21"/>
      <c r="O44" s="21" t="s">
        <v>233</v>
      </c>
      <c r="P44" s="28"/>
      <c r="Q44" s="28"/>
      <c r="R44" s="21"/>
    </row>
    <row r="45" spans="1:18" x14ac:dyDescent="0.25">
      <c r="A45" s="12"/>
      <c r="B45" s="11"/>
      <c r="C45" s="41"/>
      <c r="D45" s="41"/>
      <c r="E45" s="41"/>
      <c r="F45" s="41"/>
      <c r="G45" s="41"/>
      <c r="H45" s="41"/>
      <c r="I45" s="41"/>
      <c r="J45" s="41"/>
      <c r="K45" s="41"/>
      <c r="L45" s="41"/>
      <c r="M45" s="41"/>
      <c r="N45" s="41"/>
      <c r="O45" s="41"/>
      <c r="P45" s="41"/>
      <c r="Q45" s="41"/>
      <c r="R45" s="41"/>
    </row>
    <row r="46" spans="1:18" x14ac:dyDescent="0.25">
      <c r="A46" s="12"/>
      <c r="B46" s="51" t="s">
        <v>297</v>
      </c>
      <c r="C46" s="26" t="s">
        <v>233</v>
      </c>
      <c r="D46" s="17"/>
      <c r="E46" s="17"/>
      <c r="F46" s="17"/>
      <c r="G46" s="26" t="s">
        <v>233</v>
      </c>
      <c r="H46" s="17"/>
      <c r="I46" s="17"/>
      <c r="J46" s="17"/>
      <c r="K46" s="26" t="s">
        <v>233</v>
      </c>
      <c r="L46" s="17"/>
      <c r="M46" s="17"/>
      <c r="N46" s="17"/>
      <c r="O46" s="26" t="s">
        <v>233</v>
      </c>
      <c r="P46" s="17"/>
      <c r="Q46" s="17"/>
      <c r="R46" s="17"/>
    </row>
    <row r="47" spans="1:18" x14ac:dyDescent="0.25">
      <c r="A47" s="12"/>
      <c r="B47" s="11"/>
      <c r="C47" s="41"/>
      <c r="D47" s="41"/>
      <c r="E47" s="41"/>
      <c r="F47" s="41"/>
      <c r="G47" s="41"/>
      <c r="H47" s="41"/>
      <c r="I47" s="41"/>
      <c r="J47" s="41"/>
      <c r="K47" s="41"/>
      <c r="L47" s="41"/>
      <c r="M47" s="41"/>
      <c r="N47" s="41"/>
      <c r="O47" s="41"/>
      <c r="P47" s="41"/>
      <c r="Q47" s="41"/>
      <c r="R47" s="41"/>
    </row>
    <row r="48" spans="1:18" ht="25.5" x14ac:dyDescent="0.25">
      <c r="A48" s="12"/>
      <c r="B48" s="46" t="s">
        <v>290</v>
      </c>
      <c r="C48" s="13" t="s">
        <v>233</v>
      </c>
      <c r="D48" s="11"/>
      <c r="E48" s="25">
        <v>106</v>
      </c>
      <c r="F48" s="20" t="s">
        <v>233</v>
      </c>
      <c r="G48" s="13" t="s">
        <v>233</v>
      </c>
      <c r="H48" s="11"/>
      <c r="I48" s="25">
        <v>2</v>
      </c>
      <c r="J48" s="20" t="s">
        <v>233</v>
      </c>
      <c r="K48" s="13" t="s">
        <v>233</v>
      </c>
      <c r="L48" s="11"/>
      <c r="M48" s="25" t="s">
        <v>248</v>
      </c>
      <c r="N48" s="20" t="s">
        <v>233</v>
      </c>
      <c r="O48" s="13" t="s">
        <v>233</v>
      </c>
      <c r="P48" s="11"/>
      <c r="Q48" s="25">
        <v>108</v>
      </c>
      <c r="R48" s="20" t="s">
        <v>233</v>
      </c>
    </row>
    <row r="49" spans="1:18" ht="26.25" thickBot="1" x14ac:dyDescent="0.3">
      <c r="A49" s="12"/>
      <c r="B49" s="45" t="s">
        <v>291</v>
      </c>
      <c r="C49" s="26" t="s">
        <v>233</v>
      </c>
      <c r="D49" s="17"/>
      <c r="E49" s="18">
        <v>94046</v>
      </c>
      <c r="F49" s="19" t="s">
        <v>233</v>
      </c>
      <c r="G49" s="26" t="s">
        <v>233</v>
      </c>
      <c r="H49" s="17"/>
      <c r="I49" s="30">
        <v>2</v>
      </c>
      <c r="J49" s="19" t="s">
        <v>233</v>
      </c>
      <c r="K49" s="26" t="s">
        <v>233</v>
      </c>
      <c r="L49" s="17"/>
      <c r="M49" s="18">
        <v>4257</v>
      </c>
      <c r="N49" s="19" t="s">
        <v>233</v>
      </c>
      <c r="O49" s="26" t="s">
        <v>233</v>
      </c>
      <c r="P49" s="17"/>
      <c r="Q49" s="18">
        <v>89791</v>
      </c>
      <c r="R49" s="19" t="s">
        <v>233</v>
      </c>
    </row>
    <row r="50" spans="1:18" x14ac:dyDescent="0.25">
      <c r="A50" s="12"/>
      <c r="B50" s="21"/>
      <c r="C50" s="21" t="s">
        <v>233</v>
      </c>
      <c r="D50" s="28"/>
      <c r="E50" s="28"/>
      <c r="F50" s="21"/>
      <c r="G50" s="21" t="s">
        <v>233</v>
      </c>
      <c r="H50" s="28"/>
      <c r="I50" s="28"/>
      <c r="J50" s="21"/>
      <c r="K50" s="21" t="s">
        <v>233</v>
      </c>
      <c r="L50" s="28"/>
      <c r="M50" s="28"/>
      <c r="N50" s="21"/>
      <c r="O50" s="21" t="s">
        <v>233</v>
      </c>
      <c r="P50" s="28"/>
      <c r="Q50" s="28"/>
      <c r="R50" s="21"/>
    </row>
    <row r="51" spans="1:18" ht="26.25" thickBot="1" x14ac:dyDescent="0.3">
      <c r="A51" s="12"/>
      <c r="B51" s="50" t="s">
        <v>298</v>
      </c>
      <c r="C51" s="13" t="s">
        <v>233</v>
      </c>
      <c r="D51" s="11"/>
      <c r="E51" s="24">
        <v>94152</v>
      </c>
      <c r="F51" s="20" t="s">
        <v>233</v>
      </c>
      <c r="G51" s="13" t="s">
        <v>233</v>
      </c>
      <c r="H51" s="11"/>
      <c r="I51" s="25">
        <v>4</v>
      </c>
      <c r="J51" s="20" t="s">
        <v>233</v>
      </c>
      <c r="K51" s="13" t="s">
        <v>233</v>
      </c>
      <c r="L51" s="11"/>
      <c r="M51" s="24">
        <v>4257</v>
      </c>
      <c r="N51" s="20" t="s">
        <v>233</v>
      </c>
      <c r="O51" s="13" t="s">
        <v>233</v>
      </c>
      <c r="P51" s="11"/>
      <c r="Q51" s="24">
        <v>89899</v>
      </c>
      <c r="R51" s="20" t="s">
        <v>233</v>
      </c>
    </row>
    <row r="52" spans="1:18" x14ac:dyDescent="0.25">
      <c r="A52" s="12"/>
      <c r="B52" s="21"/>
      <c r="C52" s="21" t="s">
        <v>233</v>
      </c>
      <c r="D52" s="28"/>
      <c r="E52" s="28"/>
      <c r="F52" s="21"/>
      <c r="G52" s="21" t="s">
        <v>233</v>
      </c>
      <c r="H52" s="28"/>
      <c r="I52" s="28"/>
      <c r="J52" s="21"/>
      <c r="K52" s="21" t="s">
        <v>233</v>
      </c>
      <c r="L52" s="28"/>
      <c r="M52" s="28"/>
      <c r="N52" s="21"/>
      <c r="O52" s="21" t="s">
        <v>233</v>
      </c>
      <c r="P52" s="28"/>
      <c r="Q52" s="28"/>
      <c r="R52" s="21"/>
    </row>
    <row r="53" spans="1:18" ht="15.75" thickBot="1" x14ac:dyDescent="0.3">
      <c r="A53" s="12"/>
      <c r="B53" s="47" t="s">
        <v>299</v>
      </c>
      <c r="C53" s="26" t="s">
        <v>233</v>
      </c>
      <c r="D53" s="17"/>
      <c r="E53" s="18">
        <v>751445</v>
      </c>
      <c r="F53" s="19" t="s">
        <v>233</v>
      </c>
      <c r="G53" s="26" t="s">
        <v>233</v>
      </c>
      <c r="H53" s="17"/>
      <c r="I53" s="18">
        <v>16191</v>
      </c>
      <c r="J53" s="19" t="s">
        <v>233</v>
      </c>
      <c r="K53" s="26" t="s">
        <v>233</v>
      </c>
      <c r="L53" s="17"/>
      <c r="M53" s="18">
        <v>15420</v>
      </c>
      <c r="N53" s="19" t="s">
        <v>233</v>
      </c>
      <c r="O53" s="26" t="s">
        <v>233</v>
      </c>
      <c r="P53" s="17"/>
      <c r="Q53" s="18">
        <v>752216</v>
      </c>
      <c r="R53" s="19" t="s">
        <v>233</v>
      </c>
    </row>
    <row r="54" spans="1:18" x14ac:dyDescent="0.25">
      <c r="A54" s="12"/>
      <c r="B54" s="21"/>
      <c r="C54" s="21" t="s">
        <v>233</v>
      </c>
      <c r="D54" s="28"/>
      <c r="E54" s="28"/>
      <c r="F54" s="21"/>
      <c r="G54" s="21" t="s">
        <v>233</v>
      </c>
      <c r="H54" s="28"/>
      <c r="I54" s="28"/>
      <c r="J54" s="21"/>
      <c r="K54" s="21" t="s">
        <v>233</v>
      </c>
      <c r="L54" s="28"/>
      <c r="M54" s="28"/>
      <c r="N54" s="21"/>
      <c r="O54" s="21" t="s">
        <v>233</v>
      </c>
      <c r="P54" s="28"/>
      <c r="Q54" s="28"/>
      <c r="R54" s="21"/>
    </row>
    <row r="55" spans="1:18" x14ac:dyDescent="0.25">
      <c r="A55" s="12"/>
      <c r="B55" s="11"/>
      <c r="C55" s="41"/>
      <c r="D55" s="41"/>
      <c r="E55" s="41"/>
      <c r="F55" s="41"/>
      <c r="G55" s="41"/>
      <c r="H55" s="41"/>
      <c r="I55" s="41"/>
      <c r="J55" s="41"/>
      <c r="K55" s="41"/>
      <c r="L55" s="41"/>
      <c r="M55" s="41"/>
      <c r="N55" s="41"/>
      <c r="O55" s="41"/>
      <c r="P55" s="41"/>
      <c r="Q55" s="41"/>
      <c r="R55" s="41"/>
    </row>
    <row r="56" spans="1:18" ht="15.75" thickBot="1" x14ac:dyDescent="0.3">
      <c r="A56" s="12"/>
      <c r="B56" s="23" t="s">
        <v>300</v>
      </c>
      <c r="C56" s="13" t="s">
        <v>233</v>
      </c>
      <c r="D56" s="11" t="s">
        <v>244</v>
      </c>
      <c r="E56" s="24">
        <v>1058658</v>
      </c>
      <c r="F56" s="20" t="s">
        <v>233</v>
      </c>
      <c r="G56" s="13" t="s">
        <v>233</v>
      </c>
      <c r="H56" s="11" t="s">
        <v>244</v>
      </c>
      <c r="I56" s="24">
        <v>16283</v>
      </c>
      <c r="J56" s="20" t="s">
        <v>233</v>
      </c>
      <c r="K56" s="13" t="s">
        <v>233</v>
      </c>
      <c r="L56" s="11" t="s">
        <v>244</v>
      </c>
      <c r="M56" s="24">
        <v>22181</v>
      </c>
      <c r="N56" s="20" t="s">
        <v>233</v>
      </c>
      <c r="O56" s="13" t="s">
        <v>233</v>
      </c>
      <c r="P56" s="11" t="s">
        <v>244</v>
      </c>
      <c r="Q56" s="24">
        <v>1052760</v>
      </c>
      <c r="R56" s="20" t="s">
        <v>233</v>
      </c>
    </row>
    <row r="57" spans="1:18" ht="15.75" thickTop="1" x14ac:dyDescent="0.25">
      <c r="A57" s="12"/>
      <c r="B57" s="21"/>
      <c r="C57" s="21" t="s">
        <v>233</v>
      </c>
      <c r="D57" s="22"/>
      <c r="E57" s="22"/>
      <c r="F57" s="21"/>
      <c r="G57" s="21" t="s">
        <v>233</v>
      </c>
      <c r="H57" s="22"/>
      <c r="I57" s="22"/>
      <c r="J57" s="21"/>
      <c r="K57" s="21" t="s">
        <v>233</v>
      </c>
      <c r="L57" s="22"/>
      <c r="M57" s="22"/>
      <c r="N57" s="21"/>
      <c r="O57" s="21" t="s">
        <v>233</v>
      </c>
      <c r="P57" s="22"/>
      <c r="Q57" s="22"/>
      <c r="R57" s="21"/>
    </row>
    <row r="58" spans="1:18" ht="15.75" thickBot="1" x14ac:dyDescent="0.3">
      <c r="A58" s="12"/>
      <c r="B58" s="32" t="s">
        <v>306</v>
      </c>
      <c r="C58" s="32"/>
      <c r="D58" s="32"/>
      <c r="E58" s="32"/>
      <c r="F58" s="32"/>
      <c r="G58" s="32"/>
      <c r="H58" s="32"/>
      <c r="I58" s="32"/>
      <c r="J58" s="32"/>
      <c r="K58" s="32"/>
      <c r="L58" s="32"/>
      <c r="M58" s="32"/>
      <c r="N58" s="32"/>
      <c r="O58" s="32"/>
      <c r="P58" s="13"/>
    </row>
    <row r="59" spans="1:18" x14ac:dyDescent="0.25">
      <c r="A59" s="12"/>
      <c r="B59" s="35"/>
      <c r="C59" s="35" t="s">
        <v>233</v>
      </c>
      <c r="D59" s="34" t="s">
        <v>270</v>
      </c>
      <c r="E59" s="34"/>
      <c r="F59" s="35"/>
      <c r="G59" s="35" t="s">
        <v>233</v>
      </c>
      <c r="H59" s="34" t="s">
        <v>272</v>
      </c>
      <c r="I59" s="34"/>
      <c r="J59" s="35"/>
      <c r="K59" s="35" t="s">
        <v>233</v>
      </c>
      <c r="L59" s="34" t="s">
        <v>272</v>
      </c>
      <c r="M59" s="34"/>
      <c r="N59" s="35"/>
      <c r="O59" s="35" t="s">
        <v>233</v>
      </c>
      <c r="P59" s="31" t="s">
        <v>276</v>
      </c>
      <c r="Q59" s="31"/>
      <c r="R59" s="33"/>
    </row>
    <row r="60" spans="1:18" x14ac:dyDescent="0.25">
      <c r="A60" s="12"/>
      <c r="B60" s="33"/>
      <c r="C60" s="33"/>
      <c r="D60" s="31" t="s">
        <v>271</v>
      </c>
      <c r="E60" s="31"/>
      <c r="F60" s="33"/>
      <c r="G60" s="33"/>
      <c r="H60" s="31" t="s">
        <v>273</v>
      </c>
      <c r="I60" s="31"/>
      <c r="J60" s="33"/>
      <c r="K60" s="33"/>
      <c r="L60" s="31" t="s">
        <v>273</v>
      </c>
      <c r="M60" s="31"/>
      <c r="N60" s="33"/>
      <c r="O60" s="33"/>
      <c r="P60" s="31" t="s">
        <v>277</v>
      </c>
      <c r="Q60" s="31"/>
      <c r="R60" s="33"/>
    </row>
    <row r="61" spans="1:18" ht="15.75" thickBot="1" x14ac:dyDescent="0.3">
      <c r="A61" s="12"/>
      <c r="B61" s="33"/>
      <c r="C61" s="33"/>
      <c r="D61" s="32"/>
      <c r="E61" s="32"/>
      <c r="F61" s="33"/>
      <c r="G61" s="33"/>
      <c r="H61" s="32" t="s">
        <v>274</v>
      </c>
      <c r="I61" s="32"/>
      <c r="J61" s="33"/>
      <c r="K61" s="33"/>
      <c r="L61" s="32" t="s">
        <v>275</v>
      </c>
      <c r="M61" s="32"/>
      <c r="N61" s="33"/>
      <c r="O61" s="33"/>
      <c r="P61" s="32"/>
      <c r="Q61" s="32"/>
      <c r="R61" s="33"/>
    </row>
    <row r="62" spans="1:18" x14ac:dyDescent="0.25">
      <c r="A62" s="12"/>
      <c r="B62" s="13"/>
      <c r="C62" s="13" t="s">
        <v>233</v>
      </c>
      <c r="D62" s="31" t="s">
        <v>278</v>
      </c>
      <c r="E62" s="31"/>
      <c r="F62" s="31"/>
      <c r="G62" s="31"/>
      <c r="H62" s="31"/>
      <c r="I62" s="31"/>
      <c r="J62" s="31"/>
      <c r="K62" s="31"/>
      <c r="L62" s="31"/>
      <c r="M62" s="31"/>
      <c r="N62" s="31"/>
      <c r="O62" s="31"/>
      <c r="P62" s="31"/>
      <c r="Q62" s="31"/>
      <c r="R62" s="13"/>
    </row>
    <row r="63" spans="1:18" x14ac:dyDescent="0.25">
      <c r="A63" s="12"/>
      <c r="B63" s="11"/>
      <c r="C63" s="41"/>
      <c r="D63" s="41"/>
      <c r="E63" s="41"/>
      <c r="F63" s="41"/>
      <c r="G63" s="41"/>
      <c r="H63" s="41"/>
      <c r="I63" s="41"/>
      <c r="J63" s="41"/>
      <c r="K63" s="41"/>
      <c r="L63" s="41"/>
      <c r="M63" s="41"/>
      <c r="N63" s="41"/>
      <c r="O63" s="41"/>
      <c r="P63" s="41"/>
      <c r="Q63" s="41"/>
      <c r="R63" s="41"/>
    </row>
    <row r="64" spans="1:18" x14ac:dyDescent="0.25">
      <c r="A64" s="12"/>
      <c r="B64" s="16" t="s">
        <v>279</v>
      </c>
      <c r="C64" s="17" t="s">
        <v>233</v>
      </c>
      <c r="D64" s="17"/>
      <c r="E64" s="17"/>
      <c r="F64" s="17"/>
      <c r="G64" s="17" t="s">
        <v>233</v>
      </c>
      <c r="H64" s="17"/>
      <c r="I64" s="17"/>
      <c r="J64" s="17"/>
      <c r="K64" s="17" t="s">
        <v>233</v>
      </c>
      <c r="L64" s="17"/>
      <c r="M64" s="17"/>
      <c r="N64" s="17"/>
      <c r="O64" s="17" t="s">
        <v>233</v>
      </c>
      <c r="P64" s="17"/>
      <c r="Q64" s="17"/>
      <c r="R64" s="17"/>
    </row>
    <row r="65" spans="1:18" x14ac:dyDescent="0.25">
      <c r="A65" s="12"/>
      <c r="B65" s="11"/>
      <c r="C65" s="41"/>
      <c r="D65" s="41"/>
      <c r="E65" s="41"/>
      <c r="F65" s="41"/>
      <c r="G65" s="41"/>
      <c r="H65" s="41"/>
      <c r="I65" s="41"/>
      <c r="J65" s="41"/>
      <c r="K65" s="41"/>
      <c r="L65" s="41"/>
      <c r="M65" s="41"/>
      <c r="N65" s="41"/>
      <c r="O65" s="41"/>
      <c r="P65" s="41"/>
      <c r="Q65" s="41"/>
      <c r="R65" s="41"/>
    </row>
    <row r="66" spans="1:18" x14ac:dyDescent="0.25">
      <c r="A66" s="12"/>
      <c r="B66" s="44" t="s">
        <v>280</v>
      </c>
      <c r="C66" s="11" t="s">
        <v>233</v>
      </c>
      <c r="D66" s="11"/>
      <c r="E66" s="11"/>
      <c r="F66" s="11"/>
      <c r="G66" s="11" t="s">
        <v>233</v>
      </c>
      <c r="H66" s="11"/>
      <c r="I66" s="11"/>
      <c r="J66" s="11"/>
      <c r="K66" s="11" t="s">
        <v>233</v>
      </c>
      <c r="L66" s="11"/>
      <c r="M66" s="11"/>
      <c r="N66" s="11"/>
      <c r="O66" s="11" t="s">
        <v>233</v>
      </c>
      <c r="P66" s="11"/>
      <c r="Q66" s="11"/>
      <c r="R66" s="11"/>
    </row>
    <row r="67" spans="1:18" x14ac:dyDescent="0.25">
      <c r="A67" s="12"/>
      <c r="B67" s="45" t="s">
        <v>281</v>
      </c>
      <c r="C67" s="17" t="s">
        <v>233</v>
      </c>
      <c r="D67" s="17" t="s">
        <v>244</v>
      </c>
      <c r="E67" s="18">
        <v>4955</v>
      </c>
      <c r="F67" s="19" t="s">
        <v>233</v>
      </c>
      <c r="G67" s="17" t="s">
        <v>233</v>
      </c>
      <c r="H67" s="17" t="s">
        <v>244</v>
      </c>
      <c r="I67" s="30">
        <v>60</v>
      </c>
      <c r="J67" s="19" t="s">
        <v>233</v>
      </c>
      <c r="K67" s="17" t="s">
        <v>233</v>
      </c>
      <c r="L67" s="17" t="s">
        <v>244</v>
      </c>
      <c r="M67" s="30" t="s">
        <v>248</v>
      </c>
      <c r="N67" s="19" t="s">
        <v>233</v>
      </c>
      <c r="O67" s="17" t="s">
        <v>233</v>
      </c>
      <c r="P67" s="17" t="s">
        <v>244</v>
      </c>
      <c r="Q67" s="18">
        <v>5015</v>
      </c>
      <c r="R67" s="19" t="s">
        <v>233</v>
      </c>
    </row>
    <row r="68" spans="1:18" ht="25.5" x14ac:dyDescent="0.25">
      <c r="A68" s="12"/>
      <c r="B68" s="46" t="s">
        <v>282</v>
      </c>
      <c r="C68" s="11" t="s">
        <v>233</v>
      </c>
      <c r="D68" s="11"/>
      <c r="E68" s="24">
        <v>27560</v>
      </c>
      <c r="F68" s="20" t="s">
        <v>233</v>
      </c>
      <c r="G68" s="11" t="s">
        <v>233</v>
      </c>
      <c r="H68" s="11"/>
      <c r="I68" s="25" t="s">
        <v>248</v>
      </c>
      <c r="J68" s="20" t="s">
        <v>233</v>
      </c>
      <c r="K68" s="11" t="s">
        <v>233</v>
      </c>
      <c r="L68" s="11"/>
      <c r="M68" s="24">
        <v>2253</v>
      </c>
      <c r="N68" s="20" t="s">
        <v>233</v>
      </c>
      <c r="O68" s="11" t="s">
        <v>233</v>
      </c>
      <c r="P68" s="11"/>
      <c r="Q68" s="24">
        <v>25307</v>
      </c>
      <c r="R68" s="20" t="s">
        <v>233</v>
      </c>
    </row>
    <row r="69" spans="1:18" x14ac:dyDescent="0.25">
      <c r="A69" s="12"/>
      <c r="B69" s="45" t="s">
        <v>283</v>
      </c>
      <c r="C69" s="17" t="s">
        <v>233</v>
      </c>
      <c r="D69" s="17"/>
      <c r="E69" s="18">
        <v>25417</v>
      </c>
      <c r="F69" s="19" t="s">
        <v>233</v>
      </c>
      <c r="G69" s="17" t="s">
        <v>233</v>
      </c>
      <c r="H69" s="17"/>
      <c r="I69" s="30">
        <v>1</v>
      </c>
      <c r="J69" s="19" t="s">
        <v>233</v>
      </c>
      <c r="K69" s="17" t="s">
        <v>233</v>
      </c>
      <c r="L69" s="17"/>
      <c r="M69" s="30">
        <v>620</v>
      </c>
      <c r="N69" s="19" t="s">
        <v>233</v>
      </c>
      <c r="O69" s="17" t="s">
        <v>233</v>
      </c>
      <c r="P69" s="17"/>
      <c r="Q69" s="18">
        <v>24798</v>
      </c>
      <c r="R69" s="19" t="s">
        <v>233</v>
      </c>
    </row>
    <row r="70" spans="1:18" x14ac:dyDescent="0.25">
      <c r="A70" s="12"/>
      <c r="B70" s="46" t="s">
        <v>284</v>
      </c>
      <c r="C70" s="11" t="s">
        <v>233</v>
      </c>
      <c r="D70" s="11"/>
      <c r="E70" s="24">
        <v>78366</v>
      </c>
      <c r="F70" s="20" t="s">
        <v>233</v>
      </c>
      <c r="G70" s="11" t="s">
        <v>233</v>
      </c>
      <c r="H70" s="11"/>
      <c r="I70" s="25">
        <v>190</v>
      </c>
      <c r="J70" s="20" t="s">
        <v>233</v>
      </c>
      <c r="K70" s="11" t="s">
        <v>233</v>
      </c>
      <c r="L70" s="11"/>
      <c r="M70" s="25">
        <v>70</v>
      </c>
      <c r="N70" s="20" t="s">
        <v>233</v>
      </c>
      <c r="O70" s="11" t="s">
        <v>233</v>
      </c>
      <c r="P70" s="11"/>
      <c r="Q70" s="24">
        <v>78486</v>
      </c>
      <c r="R70" s="20" t="s">
        <v>233</v>
      </c>
    </row>
    <row r="71" spans="1:18" x14ac:dyDescent="0.25">
      <c r="A71" s="12"/>
      <c r="B71" s="45" t="s">
        <v>285</v>
      </c>
      <c r="C71" s="17" t="s">
        <v>233</v>
      </c>
      <c r="D71" s="17"/>
      <c r="E71" s="18">
        <v>160107</v>
      </c>
      <c r="F71" s="19" t="s">
        <v>233</v>
      </c>
      <c r="G71" s="17" t="s">
        <v>233</v>
      </c>
      <c r="H71" s="17"/>
      <c r="I71" s="30">
        <v>34</v>
      </c>
      <c r="J71" s="19" t="s">
        <v>233</v>
      </c>
      <c r="K71" s="17" t="s">
        <v>233</v>
      </c>
      <c r="L71" s="17"/>
      <c r="M71" s="30">
        <v>949</v>
      </c>
      <c r="N71" s="19" t="s">
        <v>233</v>
      </c>
      <c r="O71" s="17" t="s">
        <v>233</v>
      </c>
      <c r="P71" s="17"/>
      <c r="Q71" s="18">
        <v>159192</v>
      </c>
      <c r="R71" s="19" t="s">
        <v>233</v>
      </c>
    </row>
    <row r="72" spans="1:18" ht="15.75" thickBot="1" x14ac:dyDescent="0.3">
      <c r="A72" s="12"/>
      <c r="B72" s="46" t="s">
        <v>286</v>
      </c>
      <c r="C72" s="11" t="s">
        <v>233</v>
      </c>
      <c r="D72" s="11"/>
      <c r="E72" s="24">
        <v>8878</v>
      </c>
      <c r="F72" s="20" t="s">
        <v>233</v>
      </c>
      <c r="G72" s="11" t="s">
        <v>233</v>
      </c>
      <c r="H72" s="11"/>
      <c r="I72" s="25" t="s">
        <v>248</v>
      </c>
      <c r="J72" s="20" t="s">
        <v>233</v>
      </c>
      <c r="K72" s="11" t="s">
        <v>233</v>
      </c>
      <c r="L72" s="11"/>
      <c r="M72" s="24">
        <v>1554</v>
      </c>
      <c r="N72" s="20" t="s">
        <v>233</v>
      </c>
      <c r="O72" s="11" t="s">
        <v>233</v>
      </c>
      <c r="P72" s="11"/>
      <c r="Q72" s="24">
        <v>7324</v>
      </c>
      <c r="R72" s="20" t="s">
        <v>233</v>
      </c>
    </row>
    <row r="73" spans="1:18" x14ac:dyDescent="0.25">
      <c r="A73" s="12"/>
      <c r="B73" s="21"/>
      <c r="C73" s="21" t="s">
        <v>233</v>
      </c>
      <c r="D73" s="28"/>
      <c r="E73" s="28"/>
      <c r="F73" s="21"/>
      <c r="G73" s="21" t="s">
        <v>233</v>
      </c>
      <c r="H73" s="28"/>
      <c r="I73" s="28"/>
      <c r="J73" s="21"/>
      <c r="K73" s="21" t="s">
        <v>233</v>
      </c>
      <c r="L73" s="28"/>
      <c r="M73" s="28"/>
      <c r="N73" s="21"/>
      <c r="O73" s="21" t="s">
        <v>233</v>
      </c>
      <c r="P73" s="28"/>
      <c r="Q73" s="28"/>
      <c r="R73" s="21"/>
    </row>
    <row r="74" spans="1:18" ht="15.75" thickBot="1" x14ac:dyDescent="0.3">
      <c r="A74" s="12"/>
      <c r="B74" s="52" t="s">
        <v>287</v>
      </c>
      <c r="C74" s="26" t="s">
        <v>233</v>
      </c>
      <c r="D74" s="17"/>
      <c r="E74" s="18">
        <v>305283</v>
      </c>
      <c r="F74" s="19" t="s">
        <v>233</v>
      </c>
      <c r="G74" s="26" t="s">
        <v>233</v>
      </c>
      <c r="H74" s="17"/>
      <c r="I74" s="30">
        <v>285</v>
      </c>
      <c r="J74" s="19" t="s">
        <v>233</v>
      </c>
      <c r="K74" s="26" t="s">
        <v>233</v>
      </c>
      <c r="L74" s="17"/>
      <c r="M74" s="18">
        <v>5446</v>
      </c>
      <c r="N74" s="19" t="s">
        <v>233</v>
      </c>
      <c r="O74" s="26" t="s">
        <v>233</v>
      </c>
      <c r="P74" s="17"/>
      <c r="Q74" s="18">
        <v>300122</v>
      </c>
      <c r="R74" s="19" t="s">
        <v>233</v>
      </c>
    </row>
    <row r="75" spans="1:18" x14ac:dyDescent="0.25">
      <c r="A75" s="12"/>
      <c r="B75" s="21"/>
      <c r="C75" s="21" t="s">
        <v>233</v>
      </c>
      <c r="D75" s="28"/>
      <c r="E75" s="28"/>
      <c r="F75" s="21"/>
      <c r="G75" s="21" t="s">
        <v>233</v>
      </c>
      <c r="H75" s="28"/>
      <c r="I75" s="28"/>
      <c r="J75" s="21"/>
      <c r="K75" s="21" t="s">
        <v>233</v>
      </c>
      <c r="L75" s="28"/>
      <c r="M75" s="28"/>
      <c r="N75" s="21"/>
      <c r="O75" s="21" t="s">
        <v>233</v>
      </c>
      <c r="P75" s="28"/>
      <c r="Q75" s="28"/>
      <c r="R75" s="21"/>
    </row>
    <row r="76" spans="1:18" x14ac:dyDescent="0.25">
      <c r="A76" s="12"/>
      <c r="B76" s="11"/>
      <c r="C76" s="41"/>
      <c r="D76" s="41"/>
      <c r="E76" s="41"/>
      <c r="F76" s="41"/>
      <c r="G76" s="41"/>
      <c r="H76" s="41"/>
      <c r="I76" s="41"/>
      <c r="J76" s="41"/>
      <c r="K76" s="41"/>
      <c r="L76" s="41"/>
      <c r="M76" s="41"/>
      <c r="N76" s="41"/>
      <c r="O76" s="41"/>
      <c r="P76" s="41"/>
      <c r="Q76" s="41"/>
      <c r="R76" s="41"/>
    </row>
    <row r="77" spans="1:18" x14ac:dyDescent="0.25">
      <c r="A77" s="12"/>
      <c r="B77" s="23" t="s">
        <v>288</v>
      </c>
      <c r="C77" s="13" t="s">
        <v>233</v>
      </c>
      <c r="D77" s="11"/>
      <c r="E77" s="11"/>
      <c r="F77" s="11"/>
      <c r="G77" s="13" t="s">
        <v>233</v>
      </c>
      <c r="H77" s="11"/>
      <c r="I77" s="11"/>
      <c r="J77" s="11"/>
      <c r="K77" s="13" t="s">
        <v>233</v>
      </c>
      <c r="L77" s="11"/>
      <c r="M77" s="11"/>
      <c r="N77" s="11"/>
      <c r="O77" s="13" t="s">
        <v>233</v>
      </c>
      <c r="P77" s="11"/>
      <c r="Q77" s="11"/>
      <c r="R77" s="11"/>
    </row>
    <row r="78" spans="1:18" x14ac:dyDescent="0.25">
      <c r="A78" s="12"/>
      <c r="B78" s="11"/>
      <c r="C78" s="41"/>
      <c r="D78" s="41"/>
      <c r="E78" s="41"/>
      <c r="F78" s="41"/>
      <c r="G78" s="41"/>
      <c r="H78" s="41"/>
      <c r="I78" s="41"/>
      <c r="J78" s="41"/>
      <c r="K78" s="41"/>
      <c r="L78" s="41"/>
      <c r="M78" s="41"/>
      <c r="N78" s="41"/>
      <c r="O78" s="41"/>
      <c r="P78" s="41"/>
      <c r="Q78" s="41"/>
      <c r="R78" s="41"/>
    </row>
    <row r="79" spans="1:18" x14ac:dyDescent="0.25">
      <c r="A79" s="12"/>
      <c r="B79" s="48" t="s">
        <v>289</v>
      </c>
      <c r="C79" s="26" t="s">
        <v>233</v>
      </c>
      <c r="D79" s="17"/>
      <c r="E79" s="17"/>
      <c r="F79" s="17"/>
      <c r="G79" s="26" t="s">
        <v>233</v>
      </c>
      <c r="H79" s="17"/>
      <c r="I79" s="17"/>
      <c r="J79" s="17"/>
      <c r="K79" s="26" t="s">
        <v>233</v>
      </c>
      <c r="L79" s="17"/>
      <c r="M79" s="17"/>
      <c r="N79" s="17"/>
      <c r="O79" s="26" t="s">
        <v>233</v>
      </c>
      <c r="P79" s="17"/>
      <c r="Q79" s="17"/>
      <c r="R79" s="17"/>
    </row>
    <row r="80" spans="1:18" ht="25.5" x14ac:dyDescent="0.25">
      <c r="A80" s="12"/>
      <c r="B80" s="46" t="s">
        <v>290</v>
      </c>
      <c r="C80" s="13" t="s">
        <v>233</v>
      </c>
      <c r="D80" s="11"/>
      <c r="E80" s="24">
        <v>9825</v>
      </c>
      <c r="F80" s="20" t="s">
        <v>233</v>
      </c>
      <c r="G80" s="13" t="s">
        <v>233</v>
      </c>
      <c r="H80" s="11"/>
      <c r="I80" s="25" t="s">
        <v>248</v>
      </c>
      <c r="J80" s="20" t="s">
        <v>233</v>
      </c>
      <c r="K80" s="13" t="s">
        <v>233</v>
      </c>
      <c r="L80" s="11"/>
      <c r="M80" s="25">
        <v>470</v>
      </c>
      <c r="N80" s="20" t="s">
        <v>233</v>
      </c>
      <c r="O80" s="13" t="s">
        <v>233</v>
      </c>
      <c r="P80" s="11"/>
      <c r="Q80" s="24">
        <v>9355</v>
      </c>
      <c r="R80" s="20" t="s">
        <v>233</v>
      </c>
    </row>
    <row r="81" spans="1:18" ht="26.25" thickBot="1" x14ac:dyDescent="0.3">
      <c r="A81" s="12"/>
      <c r="B81" s="45" t="s">
        <v>291</v>
      </c>
      <c r="C81" s="26" t="s">
        <v>233</v>
      </c>
      <c r="D81" s="17"/>
      <c r="E81" s="18">
        <v>56158</v>
      </c>
      <c r="F81" s="19" t="s">
        <v>233</v>
      </c>
      <c r="G81" s="26" t="s">
        <v>233</v>
      </c>
      <c r="H81" s="17"/>
      <c r="I81" s="30">
        <v>24</v>
      </c>
      <c r="J81" s="19" t="s">
        <v>233</v>
      </c>
      <c r="K81" s="26" t="s">
        <v>233</v>
      </c>
      <c r="L81" s="17"/>
      <c r="M81" s="18">
        <v>3055</v>
      </c>
      <c r="N81" s="19" t="s">
        <v>233</v>
      </c>
      <c r="O81" s="26" t="s">
        <v>233</v>
      </c>
      <c r="P81" s="17"/>
      <c r="Q81" s="18">
        <v>53127</v>
      </c>
      <c r="R81" s="19" t="s">
        <v>233</v>
      </c>
    </row>
    <row r="82" spans="1:18" x14ac:dyDescent="0.25">
      <c r="A82" s="12"/>
      <c r="B82" s="21"/>
      <c r="C82" s="21" t="s">
        <v>233</v>
      </c>
      <c r="D82" s="28"/>
      <c r="E82" s="28"/>
      <c r="F82" s="21"/>
      <c r="G82" s="21" t="s">
        <v>233</v>
      </c>
      <c r="H82" s="28"/>
      <c r="I82" s="28"/>
      <c r="J82" s="21"/>
      <c r="K82" s="21" t="s">
        <v>233</v>
      </c>
      <c r="L82" s="28"/>
      <c r="M82" s="28"/>
      <c r="N82" s="21"/>
      <c r="O82" s="21" t="s">
        <v>233</v>
      </c>
      <c r="P82" s="28"/>
      <c r="Q82" s="28"/>
      <c r="R82" s="21"/>
    </row>
    <row r="83" spans="1:18" ht="26.25" thickBot="1" x14ac:dyDescent="0.3">
      <c r="A83" s="12"/>
      <c r="B83" s="50" t="s">
        <v>292</v>
      </c>
      <c r="C83" s="13" t="s">
        <v>233</v>
      </c>
      <c r="D83" s="11"/>
      <c r="E83" s="24">
        <v>65983</v>
      </c>
      <c r="F83" s="20" t="s">
        <v>233</v>
      </c>
      <c r="G83" s="13" t="s">
        <v>233</v>
      </c>
      <c r="H83" s="11"/>
      <c r="I83" s="25">
        <v>24</v>
      </c>
      <c r="J83" s="20" t="s">
        <v>233</v>
      </c>
      <c r="K83" s="13" t="s">
        <v>233</v>
      </c>
      <c r="L83" s="11"/>
      <c r="M83" s="24">
        <v>3525</v>
      </c>
      <c r="N83" s="20" t="s">
        <v>233</v>
      </c>
      <c r="O83" s="13" t="s">
        <v>233</v>
      </c>
      <c r="P83" s="11"/>
      <c r="Q83" s="24">
        <v>62482</v>
      </c>
      <c r="R83" s="20" t="s">
        <v>233</v>
      </c>
    </row>
    <row r="84" spans="1:18" x14ac:dyDescent="0.25">
      <c r="A84" s="12"/>
      <c r="B84" s="21"/>
      <c r="C84" s="21" t="s">
        <v>233</v>
      </c>
      <c r="D84" s="28"/>
      <c r="E84" s="28"/>
      <c r="F84" s="21"/>
      <c r="G84" s="21" t="s">
        <v>233</v>
      </c>
      <c r="H84" s="28"/>
      <c r="I84" s="28"/>
      <c r="J84" s="21"/>
      <c r="K84" s="21" t="s">
        <v>233</v>
      </c>
      <c r="L84" s="28"/>
      <c r="M84" s="28"/>
      <c r="N84" s="21"/>
      <c r="O84" s="21" t="s">
        <v>233</v>
      </c>
      <c r="P84" s="28"/>
      <c r="Q84" s="28"/>
      <c r="R84" s="21"/>
    </row>
    <row r="85" spans="1:18" x14ac:dyDescent="0.25">
      <c r="A85" s="12"/>
      <c r="B85" s="11"/>
      <c r="C85" s="41"/>
      <c r="D85" s="41"/>
      <c r="E85" s="41"/>
      <c r="F85" s="41"/>
      <c r="G85" s="41"/>
      <c r="H85" s="41"/>
      <c r="I85" s="41"/>
      <c r="J85" s="41"/>
      <c r="K85" s="41"/>
      <c r="L85" s="41"/>
      <c r="M85" s="41"/>
      <c r="N85" s="41"/>
      <c r="O85" s="41"/>
      <c r="P85" s="41"/>
      <c r="Q85" s="41"/>
      <c r="R85" s="41"/>
    </row>
    <row r="86" spans="1:18" x14ac:dyDescent="0.25">
      <c r="A86" s="12"/>
      <c r="B86" s="48" t="s">
        <v>293</v>
      </c>
      <c r="C86" s="26" t="s">
        <v>233</v>
      </c>
      <c r="D86" s="17"/>
      <c r="E86" s="17"/>
      <c r="F86" s="17"/>
      <c r="G86" s="26" t="s">
        <v>233</v>
      </c>
      <c r="H86" s="17"/>
      <c r="I86" s="17"/>
      <c r="J86" s="17"/>
      <c r="K86" s="26" t="s">
        <v>233</v>
      </c>
      <c r="L86" s="17"/>
      <c r="M86" s="17"/>
      <c r="N86" s="17"/>
      <c r="O86" s="26" t="s">
        <v>233</v>
      </c>
      <c r="P86" s="17"/>
      <c r="Q86" s="17"/>
      <c r="R86" s="17"/>
    </row>
    <row r="87" spans="1:18" x14ac:dyDescent="0.25">
      <c r="A87" s="12"/>
      <c r="B87" s="11"/>
      <c r="C87" s="41"/>
      <c r="D87" s="41"/>
      <c r="E87" s="41"/>
      <c r="F87" s="41"/>
      <c r="G87" s="41"/>
      <c r="H87" s="41"/>
      <c r="I87" s="41"/>
      <c r="J87" s="41"/>
      <c r="K87" s="41"/>
      <c r="L87" s="41"/>
      <c r="M87" s="41"/>
      <c r="N87" s="41"/>
      <c r="O87" s="41"/>
      <c r="P87" s="41"/>
      <c r="Q87" s="41"/>
      <c r="R87" s="41"/>
    </row>
    <row r="88" spans="1:18" x14ac:dyDescent="0.25">
      <c r="A88" s="12"/>
      <c r="B88" s="27" t="s">
        <v>294</v>
      </c>
      <c r="C88" s="13" t="s">
        <v>233</v>
      </c>
      <c r="D88" s="11"/>
      <c r="E88" s="11"/>
      <c r="F88" s="11"/>
      <c r="G88" s="13" t="s">
        <v>233</v>
      </c>
      <c r="H88" s="11"/>
      <c r="I88" s="11"/>
      <c r="J88" s="11"/>
      <c r="K88" s="13" t="s">
        <v>233</v>
      </c>
      <c r="L88" s="11"/>
      <c r="M88" s="11"/>
      <c r="N88" s="11"/>
      <c r="O88" s="13" t="s">
        <v>233</v>
      </c>
      <c r="P88" s="11"/>
      <c r="Q88" s="11"/>
      <c r="R88" s="11"/>
    </row>
    <row r="89" spans="1:18" x14ac:dyDescent="0.25">
      <c r="A89" s="12"/>
      <c r="B89" s="11"/>
      <c r="C89" s="41"/>
      <c r="D89" s="41"/>
      <c r="E89" s="41"/>
      <c r="F89" s="41"/>
      <c r="G89" s="41"/>
      <c r="H89" s="41"/>
      <c r="I89" s="41"/>
      <c r="J89" s="41"/>
      <c r="K89" s="41"/>
      <c r="L89" s="41"/>
      <c r="M89" s="41"/>
      <c r="N89" s="41"/>
      <c r="O89" s="41"/>
      <c r="P89" s="41"/>
      <c r="Q89" s="41"/>
      <c r="R89" s="41"/>
    </row>
    <row r="90" spans="1:18" ht="25.5" x14ac:dyDescent="0.25">
      <c r="A90" s="12"/>
      <c r="B90" s="45" t="s">
        <v>295</v>
      </c>
      <c r="C90" s="26" t="s">
        <v>233</v>
      </c>
      <c r="D90" s="17"/>
      <c r="E90" s="18">
        <v>5889</v>
      </c>
      <c r="F90" s="19" t="s">
        <v>233</v>
      </c>
      <c r="G90" s="26" t="s">
        <v>233</v>
      </c>
      <c r="H90" s="17"/>
      <c r="I90" s="30">
        <v>444</v>
      </c>
      <c r="J90" s="19" t="s">
        <v>233</v>
      </c>
      <c r="K90" s="26" t="s">
        <v>233</v>
      </c>
      <c r="L90" s="17"/>
      <c r="M90" s="30" t="s">
        <v>248</v>
      </c>
      <c r="N90" s="19" t="s">
        <v>233</v>
      </c>
      <c r="O90" s="26" t="s">
        <v>233</v>
      </c>
      <c r="P90" s="17"/>
      <c r="Q90" s="18">
        <v>6333</v>
      </c>
      <c r="R90" s="19" t="s">
        <v>233</v>
      </c>
    </row>
    <row r="91" spans="1:18" ht="25.5" x14ac:dyDescent="0.25">
      <c r="A91" s="12"/>
      <c r="B91" s="46" t="s">
        <v>290</v>
      </c>
      <c r="C91" s="13" t="s">
        <v>233</v>
      </c>
      <c r="D91" s="11"/>
      <c r="E91" s="24">
        <v>290133</v>
      </c>
      <c r="F91" s="20" t="s">
        <v>233</v>
      </c>
      <c r="G91" s="13" t="s">
        <v>233</v>
      </c>
      <c r="H91" s="11"/>
      <c r="I91" s="24">
        <v>4827</v>
      </c>
      <c r="J91" s="20" t="s">
        <v>233</v>
      </c>
      <c r="K91" s="13" t="s">
        <v>233</v>
      </c>
      <c r="L91" s="11"/>
      <c r="M91" s="24">
        <v>4600</v>
      </c>
      <c r="N91" s="20" t="s">
        <v>233</v>
      </c>
      <c r="O91" s="13" t="s">
        <v>233</v>
      </c>
      <c r="P91" s="11"/>
      <c r="Q91" s="24">
        <v>290360</v>
      </c>
      <c r="R91" s="20" t="s">
        <v>233</v>
      </c>
    </row>
    <row r="92" spans="1:18" ht="26.25" thickBot="1" x14ac:dyDescent="0.3">
      <c r="A92" s="12"/>
      <c r="B92" s="45" t="s">
        <v>291</v>
      </c>
      <c r="C92" s="26" t="s">
        <v>233</v>
      </c>
      <c r="D92" s="17"/>
      <c r="E92" s="18">
        <v>326356</v>
      </c>
      <c r="F92" s="19" t="s">
        <v>233</v>
      </c>
      <c r="G92" s="26" t="s">
        <v>233</v>
      </c>
      <c r="H92" s="17"/>
      <c r="I92" s="18">
        <v>9050</v>
      </c>
      <c r="J92" s="19" t="s">
        <v>233</v>
      </c>
      <c r="K92" s="26" t="s">
        <v>233</v>
      </c>
      <c r="L92" s="17"/>
      <c r="M92" s="18">
        <v>3945</v>
      </c>
      <c r="N92" s="19" t="s">
        <v>233</v>
      </c>
      <c r="O92" s="26" t="s">
        <v>233</v>
      </c>
      <c r="P92" s="17"/>
      <c r="Q92" s="18">
        <v>331461</v>
      </c>
      <c r="R92" s="19" t="s">
        <v>233</v>
      </c>
    </row>
    <row r="93" spans="1:18" x14ac:dyDescent="0.25">
      <c r="A93" s="12"/>
      <c r="B93" s="21"/>
      <c r="C93" s="21" t="s">
        <v>233</v>
      </c>
      <c r="D93" s="28"/>
      <c r="E93" s="28"/>
      <c r="F93" s="21"/>
      <c r="G93" s="21" t="s">
        <v>233</v>
      </c>
      <c r="H93" s="28"/>
      <c r="I93" s="28"/>
      <c r="J93" s="21"/>
      <c r="K93" s="21" t="s">
        <v>233</v>
      </c>
      <c r="L93" s="28"/>
      <c r="M93" s="28"/>
      <c r="N93" s="21"/>
      <c r="O93" s="21" t="s">
        <v>233</v>
      </c>
      <c r="P93" s="28"/>
      <c r="Q93" s="28"/>
      <c r="R93" s="21"/>
    </row>
    <row r="94" spans="1:18" ht="26.25" thickBot="1" x14ac:dyDescent="0.3">
      <c r="A94" s="12"/>
      <c r="B94" s="50" t="s">
        <v>296</v>
      </c>
      <c r="C94" s="13" t="s">
        <v>233</v>
      </c>
      <c r="D94" s="11"/>
      <c r="E94" s="24">
        <v>622378</v>
      </c>
      <c r="F94" s="20" t="s">
        <v>233</v>
      </c>
      <c r="G94" s="13" t="s">
        <v>233</v>
      </c>
      <c r="H94" s="11"/>
      <c r="I94" s="24">
        <v>14321</v>
      </c>
      <c r="J94" s="20" t="s">
        <v>233</v>
      </c>
      <c r="K94" s="13" t="s">
        <v>233</v>
      </c>
      <c r="L94" s="11"/>
      <c r="M94" s="24">
        <v>8545</v>
      </c>
      <c r="N94" s="20" t="s">
        <v>233</v>
      </c>
      <c r="O94" s="13" t="s">
        <v>233</v>
      </c>
      <c r="P94" s="11"/>
      <c r="Q94" s="24">
        <v>628154</v>
      </c>
      <c r="R94" s="20" t="s">
        <v>233</v>
      </c>
    </row>
    <row r="95" spans="1:18" x14ac:dyDescent="0.25">
      <c r="A95" s="12"/>
      <c r="B95" s="21"/>
      <c r="C95" s="21" t="s">
        <v>233</v>
      </c>
      <c r="D95" s="28"/>
      <c r="E95" s="28"/>
      <c r="F95" s="21"/>
      <c r="G95" s="21" t="s">
        <v>233</v>
      </c>
      <c r="H95" s="28"/>
      <c r="I95" s="28"/>
      <c r="J95" s="21"/>
      <c r="K95" s="21" t="s">
        <v>233</v>
      </c>
      <c r="L95" s="28"/>
      <c r="M95" s="28"/>
      <c r="N95" s="21"/>
      <c r="O95" s="21" t="s">
        <v>233</v>
      </c>
      <c r="P95" s="28"/>
      <c r="Q95" s="28"/>
      <c r="R95" s="21"/>
    </row>
    <row r="96" spans="1:18" x14ac:dyDescent="0.25">
      <c r="A96" s="12"/>
      <c r="B96" s="11"/>
      <c r="C96" s="41"/>
      <c r="D96" s="41"/>
      <c r="E96" s="41"/>
      <c r="F96" s="41"/>
      <c r="G96" s="41"/>
      <c r="H96" s="41"/>
      <c r="I96" s="41"/>
      <c r="J96" s="41"/>
      <c r="K96" s="41"/>
      <c r="L96" s="41"/>
      <c r="M96" s="41"/>
      <c r="N96" s="41"/>
      <c r="O96" s="41"/>
      <c r="P96" s="41"/>
      <c r="Q96" s="41"/>
      <c r="R96" s="41"/>
    </row>
    <row r="97" spans="1:18" x14ac:dyDescent="0.25">
      <c r="A97" s="12"/>
      <c r="B97" s="51" t="s">
        <v>297</v>
      </c>
      <c r="C97" s="26" t="s">
        <v>233</v>
      </c>
      <c r="D97" s="17"/>
      <c r="E97" s="17"/>
      <c r="F97" s="17"/>
      <c r="G97" s="26" t="s">
        <v>233</v>
      </c>
      <c r="H97" s="17"/>
      <c r="I97" s="17"/>
      <c r="J97" s="17"/>
      <c r="K97" s="26" t="s">
        <v>233</v>
      </c>
      <c r="L97" s="17"/>
      <c r="M97" s="17"/>
      <c r="N97" s="17"/>
      <c r="O97" s="26" t="s">
        <v>233</v>
      </c>
      <c r="P97" s="17"/>
      <c r="Q97" s="17"/>
      <c r="R97" s="17"/>
    </row>
    <row r="98" spans="1:18" x14ac:dyDescent="0.25">
      <c r="A98" s="12"/>
      <c r="B98" s="11"/>
      <c r="C98" s="41"/>
      <c r="D98" s="41"/>
      <c r="E98" s="41"/>
      <c r="F98" s="41"/>
      <c r="G98" s="41"/>
      <c r="H98" s="41"/>
      <c r="I98" s="41"/>
      <c r="J98" s="41"/>
      <c r="K98" s="41"/>
      <c r="L98" s="41"/>
      <c r="M98" s="41"/>
      <c r="N98" s="41"/>
      <c r="O98" s="41"/>
      <c r="P98" s="41"/>
      <c r="Q98" s="41"/>
      <c r="R98" s="41"/>
    </row>
    <row r="99" spans="1:18" ht="25.5" x14ac:dyDescent="0.25">
      <c r="A99" s="12"/>
      <c r="B99" s="46" t="s">
        <v>290</v>
      </c>
      <c r="C99" s="13" t="s">
        <v>233</v>
      </c>
      <c r="D99" s="11"/>
      <c r="E99" s="25">
        <v>116</v>
      </c>
      <c r="F99" s="20" t="s">
        <v>233</v>
      </c>
      <c r="G99" s="13" t="s">
        <v>233</v>
      </c>
      <c r="H99" s="11"/>
      <c r="I99" s="25">
        <v>2</v>
      </c>
      <c r="J99" s="20" t="s">
        <v>233</v>
      </c>
      <c r="K99" s="13" t="s">
        <v>233</v>
      </c>
      <c r="L99" s="11"/>
      <c r="M99" s="25" t="s">
        <v>248</v>
      </c>
      <c r="N99" s="20" t="s">
        <v>233</v>
      </c>
      <c r="O99" s="13" t="s">
        <v>233</v>
      </c>
      <c r="P99" s="11"/>
      <c r="Q99" s="25">
        <v>118</v>
      </c>
      <c r="R99" s="20" t="s">
        <v>233</v>
      </c>
    </row>
    <row r="100" spans="1:18" ht="26.25" thickBot="1" x14ac:dyDescent="0.3">
      <c r="A100" s="12"/>
      <c r="B100" s="45" t="s">
        <v>291</v>
      </c>
      <c r="C100" s="26" t="s">
        <v>233</v>
      </c>
      <c r="D100" s="17"/>
      <c r="E100" s="18">
        <v>94389</v>
      </c>
      <c r="F100" s="19" t="s">
        <v>233</v>
      </c>
      <c r="G100" s="26" t="s">
        <v>233</v>
      </c>
      <c r="H100" s="17"/>
      <c r="I100" s="30">
        <v>3</v>
      </c>
      <c r="J100" s="19" t="s">
        <v>233</v>
      </c>
      <c r="K100" s="26" t="s">
        <v>233</v>
      </c>
      <c r="L100" s="17"/>
      <c r="M100" s="18">
        <v>4494</v>
      </c>
      <c r="N100" s="19" t="s">
        <v>233</v>
      </c>
      <c r="O100" s="26" t="s">
        <v>233</v>
      </c>
      <c r="P100" s="17"/>
      <c r="Q100" s="18">
        <v>88898</v>
      </c>
      <c r="R100" s="19" t="s">
        <v>233</v>
      </c>
    </row>
    <row r="101" spans="1:18" x14ac:dyDescent="0.25">
      <c r="A101" s="12"/>
      <c r="B101" s="21"/>
      <c r="C101" s="21" t="s">
        <v>233</v>
      </c>
      <c r="D101" s="28"/>
      <c r="E101" s="28"/>
      <c r="F101" s="21"/>
      <c r="G101" s="21" t="s">
        <v>233</v>
      </c>
      <c r="H101" s="28"/>
      <c r="I101" s="28"/>
      <c r="J101" s="21"/>
      <c r="K101" s="21" t="s">
        <v>233</v>
      </c>
      <c r="L101" s="28"/>
      <c r="M101" s="28"/>
      <c r="N101" s="21"/>
      <c r="O101" s="21" t="s">
        <v>233</v>
      </c>
      <c r="P101" s="28"/>
      <c r="Q101" s="28"/>
      <c r="R101" s="21"/>
    </row>
    <row r="102" spans="1:18" ht="26.25" thickBot="1" x14ac:dyDescent="0.3">
      <c r="A102" s="12"/>
      <c r="B102" s="50" t="s">
        <v>298</v>
      </c>
      <c r="C102" s="13" t="s">
        <v>233</v>
      </c>
      <c r="D102" s="11"/>
      <c r="E102" s="24">
        <v>94505</v>
      </c>
      <c r="F102" s="20" t="s">
        <v>233</v>
      </c>
      <c r="G102" s="13" t="s">
        <v>233</v>
      </c>
      <c r="H102" s="11"/>
      <c r="I102" s="25">
        <v>5</v>
      </c>
      <c r="J102" s="20" t="s">
        <v>233</v>
      </c>
      <c r="K102" s="13" t="s">
        <v>233</v>
      </c>
      <c r="L102" s="11"/>
      <c r="M102" s="24">
        <v>4494</v>
      </c>
      <c r="N102" s="20" t="s">
        <v>233</v>
      </c>
      <c r="O102" s="13" t="s">
        <v>233</v>
      </c>
      <c r="P102" s="11"/>
      <c r="Q102" s="24">
        <v>90016</v>
      </c>
      <c r="R102" s="20" t="s">
        <v>233</v>
      </c>
    </row>
    <row r="103" spans="1:18" x14ac:dyDescent="0.25">
      <c r="A103" s="12"/>
      <c r="B103" s="21"/>
      <c r="C103" s="21" t="s">
        <v>233</v>
      </c>
      <c r="D103" s="28"/>
      <c r="E103" s="28"/>
      <c r="F103" s="21"/>
      <c r="G103" s="21" t="s">
        <v>233</v>
      </c>
      <c r="H103" s="28"/>
      <c r="I103" s="28"/>
      <c r="J103" s="21"/>
      <c r="K103" s="21" t="s">
        <v>233</v>
      </c>
      <c r="L103" s="28"/>
      <c r="M103" s="28"/>
      <c r="N103" s="21"/>
      <c r="O103" s="21" t="s">
        <v>233</v>
      </c>
      <c r="P103" s="28"/>
      <c r="Q103" s="28"/>
      <c r="R103" s="21"/>
    </row>
    <row r="104" spans="1:18" ht="15.75" thickBot="1" x14ac:dyDescent="0.3">
      <c r="A104" s="12"/>
      <c r="B104" s="47" t="s">
        <v>299</v>
      </c>
      <c r="C104" s="26" t="s">
        <v>233</v>
      </c>
      <c r="D104" s="17"/>
      <c r="E104" s="18">
        <v>782866</v>
      </c>
      <c r="F104" s="19" t="s">
        <v>233</v>
      </c>
      <c r="G104" s="26" t="s">
        <v>233</v>
      </c>
      <c r="H104" s="17"/>
      <c r="I104" s="18">
        <v>14350</v>
      </c>
      <c r="J104" s="19" t="s">
        <v>233</v>
      </c>
      <c r="K104" s="26" t="s">
        <v>233</v>
      </c>
      <c r="L104" s="17"/>
      <c r="M104" s="18">
        <v>16564</v>
      </c>
      <c r="N104" s="19" t="s">
        <v>233</v>
      </c>
      <c r="O104" s="26" t="s">
        <v>233</v>
      </c>
      <c r="P104" s="17"/>
      <c r="Q104" s="18">
        <v>780652</v>
      </c>
      <c r="R104" s="19" t="s">
        <v>233</v>
      </c>
    </row>
    <row r="105" spans="1:18" x14ac:dyDescent="0.25">
      <c r="A105" s="12"/>
      <c r="B105" s="21"/>
      <c r="C105" s="21" t="s">
        <v>233</v>
      </c>
      <c r="D105" s="28"/>
      <c r="E105" s="28"/>
      <c r="F105" s="21"/>
      <c r="G105" s="21" t="s">
        <v>233</v>
      </c>
      <c r="H105" s="28"/>
      <c r="I105" s="28"/>
      <c r="J105" s="21"/>
      <c r="K105" s="21" t="s">
        <v>233</v>
      </c>
      <c r="L105" s="28"/>
      <c r="M105" s="28"/>
      <c r="N105" s="21"/>
      <c r="O105" s="21" t="s">
        <v>233</v>
      </c>
      <c r="P105" s="28"/>
      <c r="Q105" s="28"/>
      <c r="R105" s="21"/>
    </row>
    <row r="106" spans="1:18" x14ac:dyDescent="0.25">
      <c r="A106" s="12"/>
      <c r="B106" s="11"/>
      <c r="C106" s="41"/>
      <c r="D106" s="41"/>
      <c r="E106" s="41"/>
      <c r="F106" s="41"/>
      <c r="G106" s="41"/>
      <c r="H106" s="41"/>
      <c r="I106" s="41"/>
      <c r="J106" s="41"/>
      <c r="K106" s="41"/>
      <c r="L106" s="41"/>
      <c r="M106" s="41"/>
      <c r="N106" s="41"/>
      <c r="O106" s="41"/>
      <c r="P106" s="41"/>
      <c r="Q106" s="41"/>
      <c r="R106" s="41"/>
    </row>
    <row r="107" spans="1:18" ht="15.75" thickBot="1" x14ac:dyDescent="0.3">
      <c r="A107" s="12"/>
      <c r="B107" s="23" t="s">
        <v>300</v>
      </c>
      <c r="C107" s="13" t="s">
        <v>233</v>
      </c>
      <c r="D107" s="11" t="s">
        <v>244</v>
      </c>
      <c r="E107" s="24">
        <v>1088149</v>
      </c>
      <c r="F107" s="20" t="s">
        <v>233</v>
      </c>
      <c r="G107" s="13" t="s">
        <v>233</v>
      </c>
      <c r="H107" s="11" t="s">
        <v>244</v>
      </c>
      <c r="I107" s="24">
        <v>14635</v>
      </c>
      <c r="J107" s="20" t="s">
        <v>233</v>
      </c>
      <c r="K107" s="13" t="s">
        <v>233</v>
      </c>
      <c r="L107" s="11" t="s">
        <v>244</v>
      </c>
      <c r="M107" s="24">
        <v>22010</v>
      </c>
      <c r="N107" s="20" t="s">
        <v>233</v>
      </c>
      <c r="O107" s="13" t="s">
        <v>233</v>
      </c>
      <c r="P107" s="11" t="s">
        <v>244</v>
      </c>
      <c r="Q107" s="24">
        <v>1080774</v>
      </c>
      <c r="R107" s="20" t="s">
        <v>233</v>
      </c>
    </row>
    <row r="108" spans="1:18" ht="15.75" thickTop="1" x14ac:dyDescent="0.25">
      <c r="A108" s="12"/>
      <c r="B108" s="21"/>
      <c r="C108" s="21" t="s">
        <v>233</v>
      </c>
      <c r="D108" s="22"/>
      <c r="E108" s="22"/>
      <c r="F108" s="21"/>
      <c r="G108" s="21" t="s">
        <v>233</v>
      </c>
      <c r="H108" s="22"/>
      <c r="I108" s="22"/>
      <c r="J108" s="21"/>
      <c r="K108" s="21" t="s">
        <v>233</v>
      </c>
      <c r="L108" s="22"/>
      <c r="M108" s="22"/>
      <c r="N108" s="21"/>
      <c r="O108" s="21" t="s">
        <v>233</v>
      </c>
      <c r="P108" s="22"/>
      <c r="Q108" s="22"/>
      <c r="R108" s="21"/>
    </row>
  </sheetData>
  <mergeCells count="136">
    <mergeCell ref="C106:F106"/>
    <mergeCell ref="G106:J106"/>
    <mergeCell ref="K106:N106"/>
    <mergeCell ref="O106:R106"/>
    <mergeCell ref="A1:A2"/>
    <mergeCell ref="B1:R1"/>
    <mergeCell ref="B2:R2"/>
    <mergeCell ref="B3:R3"/>
    <mergeCell ref="A4:A108"/>
    <mergeCell ref="B4:R4"/>
    <mergeCell ref="C96:F96"/>
    <mergeCell ref="G96:J96"/>
    <mergeCell ref="K96:N96"/>
    <mergeCell ref="O96:R96"/>
    <mergeCell ref="C98:F98"/>
    <mergeCell ref="G98:J98"/>
    <mergeCell ref="K98:N98"/>
    <mergeCell ref="O98:R98"/>
    <mergeCell ref="C87:F87"/>
    <mergeCell ref="G87:J87"/>
    <mergeCell ref="K87:N87"/>
    <mergeCell ref="O87:R87"/>
    <mergeCell ref="C89:F89"/>
    <mergeCell ref="G89:J89"/>
    <mergeCell ref="K89:N89"/>
    <mergeCell ref="O89:R89"/>
    <mergeCell ref="C78:F78"/>
    <mergeCell ref="G78:J78"/>
    <mergeCell ref="K78:N78"/>
    <mergeCell ref="O78:R78"/>
    <mergeCell ref="C85:F85"/>
    <mergeCell ref="G85:J85"/>
    <mergeCell ref="K85:N85"/>
    <mergeCell ref="O85:R85"/>
    <mergeCell ref="C65:F65"/>
    <mergeCell ref="G65:J65"/>
    <mergeCell ref="K65:N65"/>
    <mergeCell ref="O65:R65"/>
    <mergeCell ref="C76:F76"/>
    <mergeCell ref="G76:J76"/>
    <mergeCell ref="K76:N76"/>
    <mergeCell ref="O76:R76"/>
    <mergeCell ref="P59:Q59"/>
    <mergeCell ref="P60:Q60"/>
    <mergeCell ref="P61:Q61"/>
    <mergeCell ref="R59:R61"/>
    <mergeCell ref="D62:Q62"/>
    <mergeCell ref="C63:F63"/>
    <mergeCell ref="G63:J63"/>
    <mergeCell ref="K63:N63"/>
    <mergeCell ref="O63:R63"/>
    <mergeCell ref="K59:K61"/>
    <mergeCell ref="L59:M59"/>
    <mergeCell ref="L60:M60"/>
    <mergeCell ref="L61:M61"/>
    <mergeCell ref="N59:N61"/>
    <mergeCell ref="O59:O61"/>
    <mergeCell ref="F59:F61"/>
    <mergeCell ref="G59:G61"/>
    <mergeCell ref="H59:I59"/>
    <mergeCell ref="H60:I60"/>
    <mergeCell ref="H61:I61"/>
    <mergeCell ref="J59:J61"/>
    <mergeCell ref="C55:F55"/>
    <mergeCell ref="G55:J55"/>
    <mergeCell ref="K55:N55"/>
    <mergeCell ref="O55:R55"/>
    <mergeCell ref="B58:O58"/>
    <mergeCell ref="B59:B61"/>
    <mergeCell ref="C59:C61"/>
    <mergeCell ref="D59:E59"/>
    <mergeCell ref="D60:E60"/>
    <mergeCell ref="D61:E61"/>
    <mergeCell ref="C45:F45"/>
    <mergeCell ref="G45:J45"/>
    <mergeCell ref="K45:N45"/>
    <mergeCell ref="O45:R45"/>
    <mergeCell ref="C47:F47"/>
    <mergeCell ref="G47:J47"/>
    <mergeCell ref="K47:N47"/>
    <mergeCell ref="O47:R47"/>
    <mergeCell ref="C36:F36"/>
    <mergeCell ref="G36:J36"/>
    <mergeCell ref="K36:N36"/>
    <mergeCell ref="O36:R36"/>
    <mergeCell ref="C38:F38"/>
    <mergeCell ref="G38:J38"/>
    <mergeCell ref="K38:N38"/>
    <mergeCell ref="O38:R38"/>
    <mergeCell ref="C28:F28"/>
    <mergeCell ref="G28:J28"/>
    <mergeCell ref="K28:N28"/>
    <mergeCell ref="O28:R28"/>
    <mergeCell ref="C34:F34"/>
    <mergeCell ref="G34:J34"/>
    <mergeCell ref="K34:N34"/>
    <mergeCell ref="O34:R34"/>
    <mergeCell ref="C24:F24"/>
    <mergeCell ref="G24:J24"/>
    <mergeCell ref="K24:N24"/>
    <mergeCell ref="O24:R24"/>
    <mergeCell ref="C26:F26"/>
    <mergeCell ref="G26:J26"/>
    <mergeCell ref="K26:N26"/>
    <mergeCell ref="O26:R26"/>
    <mergeCell ref="D10:Q10"/>
    <mergeCell ref="C11:F11"/>
    <mergeCell ref="G11:J11"/>
    <mergeCell ref="K11:N11"/>
    <mergeCell ref="O11:R11"/>
    <mergeCell ref="C13:F13"/>
    <mergeCell ref="G13:J13"/>
    <mergeCell ref="K13:N13"/>
    <mergeCell ref="O13:R13"/>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1.85546875" customWidth="1"/>
    <col min="13" max="13" width="5.85546875" customWidth="1"/>
    <col min="14" max="16" width="1.85546875" bestFit="1" customWidth="1"/>
    <col min="17" max="17" width="6.5703125" bestFit="1" customWidth="1"/>
    <col min="18" max="18" width="1.85546875" bestFit="1"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05</v>
      </c>
      <c r="B3" s="39" t="s">
        <v>5</v>
      </c>
      <c r="C3" s="39"/>
      <c r="D3" s="39"/>
      <c r="E3" s="39"/>
      <c r="F3" s="39"/>
      <c r="G3" s="39"/>
      <c r="H3" s="39"/>
      <c r="I3" s="39"/>
      <c r="J3" s="39"/>
      <c r="K3" s="39"/>
      <c r="L3" s="39"/>
      <c r="M3" s="39"/>
      <c r="N3" s="39"/>
      <c r="O3" s="39"/>
      <c r="P3" s="39"/>
      <c r="Q3" s="39"/>
      <c r="R3" s="39"/>
    </row>
    <row r="4" spans="1:18" x14ac:dyDescent="0.25">
      <c r="A4" s="12"/>
      <c r="B4" s="11"/>
      <c r="C4" s="11"/>
      <c r="D4" s="11"/>
      <c r="E4" s="11"/>
      <c r="F4" s="11"/>
      <c r="G4" s="11"/>
      <c r="H4" s="11"/>
      <c r="I4" s="11"/>
      <c r="J4" s="11"/>
      <c r="K4" s="11"/>
      <c r="L4" s="11"/>
      <c r="M4" s="11"/>
      <c r="N4" s="11"/>
      <c r="O4" s="11"/>
      <c r="P4" s="11"/>
      <c r="Q4" s="11"/>
      <c r="R4" s="11"/>
    </row>
    <row r="5" spans="1:18" ht="15.75" thickBot="1" x14ac:dyDescent="0.3">
      <c r="A5" s="12"/>
      <c r="B5" s="13"/>
      <c r="C5" s="13" t="s">
        <v>233</v>
      </c>
      <c r="D5" s="32" t="s">
        <v>269</v>
      </c>
      <c r="E5" s="32"/>
      <c r="F5" s="32"/>
      <c r="G5" s="32"/>
      <c r="H5" s="32"/>
      <c r="I5" s="32"/>
      <c r="J5" s="32"/>
      <c r="K5" s="32"/>
      <c r="L5" s="32"/>
      <c r="M5" s="32"/>
      <c r="N5" s="32"/>
      <c r="O5" s="32"/>
      <c r="P5" s="32"/>
      <c r="Q5" s="32"/>
      <c r="R5" s="13"/>
    </row>
    <row r="6" spans="1:18" x14ac:dyDescent="0.25">
      <c r="A6" s="12"/>
      <c r="B6" s="33"/>
      <c r="C6" s="33" t="s">
        <v>233</v>
      </c>
      <c r="D6" s="34" t="s">
        <v>270</v>
      </c>
      <c r="E6" s="34"/>
      <c r="F6" s="35"/>
      <c r="G6" s="35" t="s">
        <v>233</v>
      </c>
      <c r="H6" s="34" t="s">
        <v>272</v>
      </c>
      <c r="I6" s="34"/>
      <c r="J6" s="35"/>
      <c r="K6" s="35" t="s">
        <v>233</v>
      </c>
      <c r="L6" s="34" t="s">
        <v>272</v>
      </c>
      <c r="M6" s="34"/>
      <c r="N6" s="35"/>
      <c r="O6" s="35" t="s">
        <v>233</v>
      </c>
      <c r="P6" s="34" t="s">
        <v>312</v>
      </c>
      <c r="Q6" s="34"/>
      <c r="R6" s="33"/>
    </row>
    <row r="7" spans="1:18" x14ac:dyDescent="0.25">
      <c r="A7" s="12"/>
      <c r="B7" s="33"/>
      <c r="C7" s="33"/>
      <c r="D7" s="31" t="s">
        <v>271</v>
      </c>
      <c r="E7" s="31"/>
      <c r="F7" s="33"/>
      <c r="G7" s="33"/>
      <c r="H7" s="31" t="s">
        <v>273</v>
      </c>
      <c r="I7" s="31"/>
      <c r="J7" s="33"/>
      <c r="K7" s="33"/>
      <c r="L7" s="31" t="s">
        <v>273</v>
      </c>
      <c r="M7" s="31"/>
      <c r="N7" s="33"/>
      <c r="O7" s="33"/>
      <c r="P7" s="31"/>
      <c r="Q7" s="31"/>
      <c r="R7" s="33"/>
    </row>
    <row r="8" spans="1:18" ht="15.75" thickBot="1" x14ac:dyDescent="0.3">
      <c r="A8" s="12"/>
      <c r="B8" s="33"/>
      <c r="C8" s="33"/>
      <c r="D8" s="32"/>
      <c r="E8" s="32"/>
      <c r="F8" s="33"/>
      <c r="G8" s="33"/>
      <c r="H8" s="32" t="s">
        <v>274</v>
      </c>
      <c r="I8" s="32"/>
      <c r="J8" s="33"/>
      <c r="K8" s="33"/>
      <c r="L8" s="32" t="s">
        <v>275</v>
      </c>
      <c r="M8" s="32"/>
      <c r="N8" s="33"/>
      <c r="O8" s="33"/>
      <c r="P8" s="32"/>
      <c r="Q8" s="32"/>
      <c r="R8" s="33"/>
    </row>
    <row r="9" spans="1:18" x14ac:dyDescent="0.25">
      <c r="A9" s="12"/>
      <c r="B9" s="13"/>
      <c r="C9" s="13" t="s">
        <v>233</v>
      </c>
      <c r="D9" s="31" t="s">
        <v>278</v>
      </c>
      <c r="E9" s="31"/>
      <c r="F9" s="31"/>
      <c r="G9" s="31"/>
      <c r="H9" s="31"/>
      <c r="I9" s="31"/>
      <c r="J9" s="31"/>
      <c r="K9" s="31"/>
      <c r="L9" s="31"/>
      <c r="M9" s="31"/>
      <c r="N9" s="31"/>
      <c r="O9" s="31"/>
      <c r="P9" s="31"/>
      <c r="Q9" s="31"/>
      <c r="R9" s="13"/>
    </row>
    <row r="10" spans="1:18" x14ac:dyDescent="0.25">
      <c r="A10" s="12"/>
      <c r="B10" s="16" t="s">
        <v>313</v>
      </c>
      <c r="C10" s="17" t="s">
        <v>233</v>
      </c>
      <c r="D10" s="17"/>
      <c r="E10" s="17"/>
      <c r="F10" s="17"/>
      <c r="G10" s="17" t="s">
        <v>233</v>
      </c>
      <c r="H10" s="17"/>
      <c r="I10" s="17"/>
      <c r="J10" s="17"/>
      <c r="K10" s="17" t="s">
        <v>233</v>
      </c>
      <c r="L10" s="17"/>
      <c r="M10" s="17"/>
      <c r="N10" s="17"/>
      <c r="O10" s="17" t="s">
        <v>233</v>
      </c>
      <c r="P10" s="17"/>
      <c r="Q10" s="17"/>
      <c r="R10" s="17"/>
    </row>
    <row r="11" spans="1:18" x14ac:dyDescent="0.25">
      <c r="A11" s="12"/>
      <c r="B11" s="11"/>
      <c r="C11" s="41"/>
      <c r="D11" s="41"/>
      <c r="E11" s="41"/>
      <c r="F11" s="41"/>
      <c r="G11" s="41"/>
      <c r="H11" s="41"/>
      <c r="I11" s="41"/>
      <c r="J11" s="41"/>
      <c r="K11" s="41"/>
      <c r="L11" s="41"/>
      <c r="M11" s="41"/>
      <c r="N11" s="41"/>
      <c r="O11" s="41"/>
      <c r="P11" s="41"/>
      <c r="Q11" s="41"/>
      <c r="R11" s="41"/>
    </row>
    <row r="12" spans="1:18" x14ac:dyDescent="0.25">
      <c r="A12" s="12"/>
      <c r="B12" s="44" t="s">
        <v>280</v>
      </c>
      <c r="C12" s="11" t="s">
        <v>233</v>
      </c>
      <c r="D12" s="11"/>
      <c r="E12" s="11"/>
      <c r="F12" s="11"/>
      <c r="G12" s="11" t="s">
        <v>233</v>
      </c>
      <c r="H12" s="11"/>
      <c r="I12" s="11"/>
      <c r="J12" s="11"/>
      <c r="K12" s="11" t="s">
        <v>233</v>
      </c>
      <c r="L12" s="11"/>
      <c r="M12" s="11"/>
      <c r="N12" s="11"/>
      <c r="O12" s="11" t="s">
        <v>233</v>
      </c>
      <c r="P12" s="11"/>
      <c r="Q12" s="11"/>
      <c r="R12" s="11"/>
    </row>
    <row r="13" spans="1:18" x14ac:dyDescent="0.25">
      <c r="A13" s="12"/>
      <c r="B13" s="11"/>
      <c r="C13" s="41"/>
      <c r="D13" s="41"/>
      <c r="E13" s="41"/>
      <c r="F13" s="41"/>
      <c r="G13" s="41"/>
      <c r="H13" s="41"/>
      <c r="I13" s="41"/>
      <c r="J13" s="41"/>
      <c r="K13" s="41"/>
      <c r="L13" s="41"/>
      <c r="M13" s="41"/>
      <c r="N13" s="41"/>
      <c r="O13" s="41"/>
      <c r="P13" s="41"/>
      <c r="Q13" s="41"/>
      <c r="R13" s="41"/>
    </row>
    <row r="14" spans="1:18" x14ac:dyDescent="0.25">
      <c r="A14" s="12"/>
      <c r="B14" s="45" t="s">
        <v>281</v>
      </c>
      <c r="C14" s="17" t="s">
        <v>233</v>
      </c>
      <c r="D14" s="17" t="s">
        <v>244</v>
      </c>
      <c r="E14" s="18">
        <v>144575</v>
      </c>
      <c r="F14" s="19" t="s">
        <v>233</v>
      </c>
      <c r="G14" s="17" t="s">
        <v>233</v>
      </c>
      <c r="H14" s="17" t="s">
        <v>244</v>
      </c>
      <c r="I14" s="30">
        <v>12</v>
      </c>
      <c r="J14" s="19" t="s">
        <v>233</v>
      </c>
      <c r="K14" s="17" t="s">
        <v>233</v>
      </c>
      <c r="L14" s="17" t="s">
        <v>244</v>
      </c>
      <c r="M14" s="18">
        <v>2744</v>
      </c>
      <c r="N14" s="19" t="s">
        <v>233</v>
      </c>
      <c r="O14" s="17" t="s">
        <v>233</v>
      </c>
      <c r="P14" s="17" t="s">
        <v>244</v>
      </c>
      <c r="Q14" s="18">
        <v>141843</v>
      </c>
      <c r="R14" s="19" t="s">
        <v>233</v>
      </c>
    </row>
    <row r="15" spans="1:18" ht="26.25" thickBot="1" x14ac:dyDescent="0.3">
      <c r="A15" s="12"/>
      <c r="B15" s="46" t="s">
        <v>282</v>
      </c>
      <c r="C15" s="11" t="s">
        <v>233</v>
      </c>
      <c r="D15" s="11"/>
      <c r="E15" s="24">
        <v>66368</v>
      </c>
      <c r="F15" s="20" t="s">
        <v>233</v>
      </c>
      <c r="G15" s="11" t="s">
        <v>233</v>
      </c>
      <c r="H15" s="11"/>
      <c r="I15" s="25">
        <v>6</v>
      </c>
      <c r="J15" s="20" t="s">
        <v>233</v>
      </c>
      <c r="K15" s="11" t="s">
        <v>233</v>
      </c>
      <c r="L15" s="11"/>
      <c r="M15" s="24">
        <v>4032</v>
      </c>
      <c r="N15" s="20" t="s">
        <v>233</v>
      </c>
      <c r="O15" s="11" t="s">
        <v>233</v>
      </c>
      <c r="P15" s="11"/>
      <c r="Q15" s="24">
        <v>62342</v>
      </c>
      <c r="R15" s="20" t="s">
        <v>233</v>
      </c>
    </row>
    <row r="16" spans="1:18" x14ac:dyDescent="0.25">
      <c r="A16" s="12"/>
      <c r="B16" s="21"/>
      <c r="C16" s="21" t="s">
        <v>233</v>
      </c>
      <c r="D16" s="28"/>
      <c r="E16" s="28"/>
      <c r="F16" s="21"/>
      <c r="G16" s="21" t="s">
        <v>233</v>
      </c>
      <c r="H16" s="28"/>
      <c r="I16" s="28"/>
      <c r="J16" s="21"/>
      <c r="K16" s="21" t="s">
        <v>233</v>
      </c>
      <c r="L16" s="28"/>
      <c r="M16" s="28"/>
      <c r="N16" s="21"/>
      <c r="O16" s="21" t="s">
        <v>233</v>
      </c>
      <c r="P16" s="28"/>
      <c r="Q16" s="28"/>
      <c r="R16" s="21"/>
    </row>
    <row r="17" spans="1:18" x14ac:dyDescent="0.25">
      <c r="A17" s="12"/>
      <c r="B17" s="11"/>
      <c r="C17" s="41"/>
      <c r="D17" s="41"/>
      <c r="E17" s="41"/>
      <c r="F17" s="41"/>
      <c r="G17" s="41"/>
      <c r="H17" s="41"/>
      <c r="I17" s="41"/>
      <c r="J17" s="41"/>
      <c r="K17" s="41"/>
      <c r="L17" s="41"/>
      <c r="M17" s="41"/>
      <c r="N17" s="41"/>
      <c r="O17" s="41"/>
      <c r="P17" s="41"/>
      <c r="Q17" s="41"/>
      <c r="R17" s="41"/>
    </row>
    <row r="18" spans="1:18" ht="15.75" thickBot="1" x14ac:dyDescent="0.3">
      <c r="A18" s="12"/>
      <c r="B18" s="47" t="s">
        <v>287</v>
      </c>
      <c r="C18" s="26" t="s">
        <v>233</v>
      </c>
      <c r="D18" s="17"/>
      <c r="E18" s="18">
        <v>210943</v>
      </c>
      <c r="F18" s="19" t="s">
        <v>233</v>
      </c>
      <c r="G18" s="26" t="s">
        <v>233</v>
      </c>
      <c r="H18" s="17"/>
      <c r="I18" s="30">
        <v>18</v>
      </c>
      <c r="J18" s="19" t="s">
        <v>233</v>
      </c>
      <c r="K18" s="26" t="s">
        <v>233</v>
      </c>
      <c r="L18" s="17"/>
      <c r="M18" s="18">
        <v>6776</v>
      </c>
      <c r="N18" s="19" t="s">
        <v>233</v>
      </c>
      <c r="O18" s="26" t="s">
        <v>233</v>
      </c>
      <c r="P18" s="17"/>
      <c r="Q18" s="18">
        <v>204185</v>
      </c>
      <c r="R18" s="19" t="s">
        <v>233</v>
      </c>
    </row>
    <row r="19" spans="1:18" x14ac:dyDescent="0.25">
      <c r="A19" s="12"/>
      <c r="B19" s="21"/>
      <c r="C19" s="21" t="s">
        <v>233</v>
      </c>
      <c r="D19" s="28"/>
      <c r="E19" s="28"/>
      <c r="F19" s="21"/>
      <c r="G19" s="21" t="s">
        <v>233</v>
      </c>
      <c r="H19" s="28"/>
      <c r="I19" s="28"/>
      <c r="J19" s="21"/>
      <c r="K19" s="21" t="s">
        <v>233</v>
      </c>
      <c r="L19" s="28"/>
      <c r="M19" s="28"/>
      <c r="N19" s="21"/>
      <c r="O19" s="21" t="s">
        <v>233</v>
      </c>
      <c r="P19" s="28"/>
      <c r="Q19" s="28"/>
      <c r="R19" s="21"/>
    </row>
    <row r="20" spans="1:18" x14ac:dyDescent="0.25">
      <c r="A20" s="12"/>
      <c r="B20" s="11"/>
      <c r="C20" s="41"/>
      <c r="D20" s="41"/>
      <c r="E20" s="41"/>
      <c r="F20" s="41"/>
      <c r="G20" s="41"/>
      <c r="H20" s="41"/>
      <c r="I20" s="41"/>
      <c r="J20" s="41"/>
      <c r="K20" s="41"/>
      <c r="L20" s="41"/>
      <c r="M20" s="41"/>
      <c r="N20" s="41"/>
      <c r="O20" s="41"/>
      <c r="P20" s="41"/>
      <c r="Q20" s="41"/>
      <c r="R20" s="41"/>
    </row>
    <row r="21" spans="1:18" x14ac:dyDescent="0.25">
      <c r="A21" s="12"/>
      <c r="B21" s="23" t="s">
        <v>288</v>
      </c>
      <c r="C21" s="13" t="s">
        <v>233</v>
      </c>
      <c r="D21" s="11"/>
      <c r="E21" s="11"/>
      <c r="F21" s="11"/>
      <c r="G21" s="13" t="s">
        <v>233</v>
      </c>
      <c r="H21" s="11"/>
      <c r="I21" s="11"/>
      <c r="J21" s="11"/>
      <c r="K21" s="13" t="s">
        <v>233</v>
      </c>
      <c r="L21" s="11"/>
      <c r="M21" s="11"/>
      <c r="N21" s="11"/>
      <c r="O21" s="13" t="s">
        <v>233</v>
      </c>
      <c r="P21" s="11"/>
      <c r="Q21" s="11"/>
      <c r="R21" s="11"/>
    </row>
    <row r="22" spans="1:18" x14ac:dyDescent="0.25">
      <c r="A22" s="12"/>
      <c r="B22" s="48" t="s">
        <v>289</v>
      </c>
      <c r="C22" s="26" t="s">
        <v>233</v>
      </c>
      <c r="D22" s="17"/>
      <c r="E22" s="17"/>
      <c r="F22" s="17"/>
      <c r="G22" s="26" t="s">
        <v>233</v>
      </c>
      <c r="H22" s="17"/>
      <c r="I22" s="17"/>
      <c r="J22" s="17"/>
      <c r="K22" s="26" t="s">
        <v>233</v>
      </c>
      <c r="L22" s="17"/>
      <c r="M22" s="17"/>
      <c r="N22" s="17"/>
      <c r="O22" s="26" t="s">
        <v>233</v>
      </c>
      <c r="P22" s="17"/>
      <c r="Q22" s="17"/>
      <c r="R22" s="17"/>
    </row>
    <row r="23" spans="1:18" x14ac:dyDescent="0.25">
      <c r="A23" s="12"/>
      <c r="B23" s="11"/>
      <c r="C23" s="41"/>
      <c r="D23" s="41"/>
      <c r="E23" s="41"/>
      <c r="F23" s="41"/>
      <c r="G23" s="41"/>
      <c r="H23" s="41"/>
      <c r="I23" s="41"/>
      <c r="J23" s="41"/>
      <c r="K23" s="41"/>
      <c r="L23" s="41"/>
      <c r="M23" s="41"/>
      <c r="N23" s="41"/>
      <c r="O23" s="41"/>
      <c r="P23" s="41"/>
      <c r="Q23" s="41"/>
      <c r="R23" s="41"/>
    </row>
    <row r="24" spans="1:18" ht="25.5" x14ac:dyDescent="0.25">
      <c r="A24" s="12"/>
      <c r="B24" s="46" t="s">
        <v>290</v>
      </c>
      <c r="C24" s="13" t="s">
        <v>233</v>
      </c>
      <c r="D24" s="11"/>
      <c r="E24" s="25">
        <v>20</v>
      </c>
      <c r="F24" s="20" t="s">
        <v>233</v>
      </c>
      <c r="G24" s="13" t="s">
        <v>233</v>
      </c>
      <c r="H24" s="11"/>
      <c r="I24" s="25">
        <v>2</v>
      </c>
      <c r="J24" s="20" t="s">
        <v>233</v>
      </c>
      <c r="K24" s="13" t="s">
        <v>233</v>
      </c>
      <c r="L24" s="11"/>
      <c r="M24" s="25" t="s">
        <v>248</v>
      </c>
      <c r="N24" s="20" t="s">
        <v>233</v>
      </c>
      <c r="O24" s="13" t="s">
        <v>233</v>
      </c>
      <c r="P24" s="11"/>
      <c r="Q24" s="25">
        <v>22</v>
      </c>
      <c r="R24" s="20" t="s">
        <v>233</v>
      </c>
    </row>
    <row r="25" spans="1:18" ht="25.5" x14ac:dyDescent="0.25">
      <c r="A25" s="12"/>
      <c r="B25" s="45" t="s">
        <v>291</v>
      </c>
      <c r="C25" s="26" t="s">
        <v>233</v>
      </c>
      <c r="D25" s="17"/>
      <c r="E25" s="30">
        <v>317</v>
      </c>
      <c r="F25" s="19" t="s">
        <v>233</v>
      </c>
      <c r="G25" s="26" t="s">
        <v>233</v>
      </c>
      <c r="H25" s="17"/>
      <c r="I25" s="30">
        <v>28</v>
      </c>
      <c r="J25" s="19" t="s">
        <v>233</v>
      </c>
      <c r="K25" s="26" t="s">
        <v>233</v>
      </c>
      <c r="L25" s="17"/>
      <c r="M25" s="30" t="s">
        <v>248</v>
      </c>
      <c r="N25" s="19" t="s">
        <v>233</v>
      </c>
      <c r="O25" s="26" t="s">
        <v>233</v>
      </c>
      <c r="P25" s="17"/>
      <c r="Q25" s="30">
        <v>345</v>
      </c>
      <c r="R25" s="19" t="s">
        <v>233</v>
      </c>
    </row>
    <row r="26" spans="1:18" ht="15.75" thickBot="1" x14ac:dyDescent="0.3">
      <c r="A26" s="12"/>
      <c r="B26" s="46" t="s">
        <v>314</v>
      </c>
      <c r="C26" s="13" t="s">
        <v>233</v>
      </c>
      <c r="D26" s="11"/>
      <c r="E26" s="25">
        <v>96</v>
      </c>
      <c r="F26" s="20" t="s">
        <v>233</v>
      </c>
      <c r="G26" s="13" t="s">
        <v>233</v>
      </c>
      <c r="H26" s="11"/>
      <c r="I26" s="25" t="s">
        <v>248</v>
      </c>
      <c r="J26" s="20" t="s">
        <v>233</v>
      </c>
      <c r="K26" s="13" t="s">
        <v>233</v>
      </c>
      <c r="L26" s="11"/>
      <c r="M26" s="25">
        <v>2</v>
      </c>
      <c r="N26" s="20" t="s">
        <v>233</v>
      </c>
      <c r="O26" s="13" t="s">
        <v>233</v>
      </c>
      <c r="P26" s="11"/>
      <c r="Q26" s="25">
        <v>94</v>
      </c>
      <c r="R26" s="20" t="s">
        <v>233</v>
      </c>
    </row>
    <row r="27" spans="1:18" x14ac:dyDescent="0.25">
      <c r="A27" s="12"/>
      <c r="B27" s="21"/>
      <c r="C27" s="21" t="s">
        <v>233</v>
      </c>
      <c r="D27" s="28"/>
      <c r="E27" s="28"/>
      <c r="F27" s="21"/>
      <c r="G27" s="21" t="s">
        <v>233</v>
      </c>
      <c r="H27" s="28"/>
      <c r="I27" s="28"/>
      <c r="J27" s="21"/>
      <c r="K27" s="21" t="s">
        <v>233</v>
      </c>
      <c r="L27" s="28"/>
      <c r="M27" s="28"/>
      <c r="N27" s="21"/>
      <c r="O27" s="21" t="s">
        <v>233</v>
      </c>
      <c r="P27" s="28"/>
      <c r="Q27" s="28"/>
      <c r="R27" s="21"/>
    </row>
    <row r="28" spans="1:18" x14ac:dyDescent="0.25">
      <c r="A28" s="12"/>
      <c r="B28" s="11"/>
      <c r="C28" s="41"/>
      <c r="D28" s="41"/>
      <c r="E28" s="41"/>
      <c r="F28" s="41"/>
      <c r="G28" s="41"/>
      <c r="H28" s="41"/>
      <c r="I28" s="41"/>
      <c r="J28" s="41"/>
      <c r="K28" s="41"/>
      <c r="L28" s="41"/>
      <c r="M28" s="41"/>
      <c r="N28" s="41"/>
      <c r="O28" s="41"/>
      <c r="P28" s="41"/>
      <c r="Q28" s="41"/>
      <c r="R28" s="41"/>
    </row>
    <row r="29" spans="1:18" ht="26.25" thickBot="1" x14ac:dyDescent="0.3">
      <c r="A29" s="12"/>
      <c r="B29" s="47" t="s">
        <v>292</v>
      </c>
      <c r="C29" s="26" t="s">
        <v>233</v>
      </c>
      <c r="D29" s="17"/>
      <c r="E29" s="30">
        <v>433</v>
      </c>
      <c r="F29" s="19" t="s">
        <v>233</v>
      </c>
      <c r="G29" s="26" t="s">
        <v>233</v>
      </c>
      <c r="H29" s="17"/>
      <c r="I29" s="30">
        <v>30</v>
      </c>
      <c r="J29" s="19" t="s">
        <v>233</v>
      </c>
      <c r="K29" s="26" t="s">
        <v>233</v>
      </c>
      <c r="L29" s="17"/>
      <c r="M29" s="30">
        <v>2</v>
      </c>
      <c r="N29" s="19" t="s">
        <v>233</v>
      </c>
      <c r="O29" s="26" t="s">
        <v>233</v>
      </c>
      <c r="P29" s="17"/>
      <c r="Q29" s="30">
        <v>461</v>
      </c>
      <c r="R29" s="19" t="s">
        <v>233</v>
      </c>
    </row>
    <row r="30" spans="1:18" x14ac:dyDescent="0.25">
      <c r="A30" s="12"/>
      <c r="B30" s="21"/>
      <c r="C30" s="21" t="s">
        <v>233</v>
      </c>
      <c r="D30" s="28"/>
      <c r="E30" s="28"/>
      <c r="F30" s="21"/>
      <c r="G30" s="21" t="s">
        <v>233</v>
      </c>
      <c r="H30" s="28"/>
      <c r="I30" s="28"/>
      <c r="J30" s="21"/>
      <c r="K30" s="21" t="s">
        <v>233</v>
      </c>
      <c r="L30" s="28"/>
      <c r="M30" s="28"/>
      <c r="N30" s="21"/>
      <c r="O30" s="21" t="s">
        <v>233</v>
      </c>
      <c r="P30" s="28"/>
      <c r="Q30" s="28"/>
      <c r="R30" s="21"/>
    </row>
    <row r="31" spans="1:18" x14ac:dyDescent="0.25">
      <c r="A31" s="12"/>
      <c r="B31" s="11"/>
      <c r="C31" s="41"/>
      <c r="D31" s="41"/>
      <c r="E31" s="41"/>
      <c r="F31" s="41"/>
      <c r="G31" s="41"/>
      <c r="H31" s="41"/>
      <c r="I31" s="41"/>
      <c r="J31" s="41"/>
      <c r="K31" s="41"/>
      <c r="L31" s="41"/>
      <c r="M31" s="41"/>
      <c r="N31" s="41"/>
      <c r="O31" s="41"/>
      <c r="P31" s="41"/>
      <c r="Q31" s="41"/>
      <c r="R31" s="41"/>
    </row>
    <row r="32" spans="1:18" x14ac:dyDescent="0.25">
      <c r="A32" s="12"/>
      <c r="B32" s="44" t="s">
        <v>293</v>
      </c>
      <c r="C32" s="13" t="s">
        <v>233</v>
      </c>
      <c r="D32" s="11"/>
      <c r="E32" s="11"/>
      <c r="F32" s="11"/>
      <c r="G32" s="13" t="s">
        <v>233</v>
      </c>
      <c r="H32" s="11"/>
      <c r="I32" s="11"/>
      <c r="J32" s="11"/>
      <c r="K32" s="13" t="s">
        <v>233</v>
      </c>
      <c r="L32" s="11"/>
      <c r="M32" s="11"/>
      <c r="N32" s="11"/>
      <c r="O32" s="13" t="s">
        <v>233</v>
      </c>
      <c r="P32" s="11"/>
      <c r="Q32" s="11"/>
      <c r="R32" s="11"/>
    </row>
    <row r="33" spans="1:18" x14ac:dyDescent="0.25">
      <c r="A33" s="12"/>
      <c r="B33" s="51" t="s">
        <v>294</v>
      </c>
      <c r="C33" s="26" t="s">
        <v>233</v>
      </c>
      <c r="D33" s="17"/>
      <c r="E33" s="17"/>
      <c r="F33" s="17"/>
      <c r="G33" s="26" t="s">
        <v>233</v>
      </c>
      <c r="H33" s="17"/>
      <c r="I33" s="17"/>
      <c r="J33" s="17"/>
      <c r="K33" s="26" t="s">
        <v>233</v>
      </c>
      <c r="L33" s="17"/>
      <c r="M33" s="17"/>
      <c r="N33" s="17"/>
      <c r="O33" s="26" t="s">
        <v>233</v>
      </c>
      <c r="P33" s="17"/>
      <c r="Q33" s="17"/>
      <c r="R33" s="17"/>
    </row>
    <row r="34" spans="1:18" x14ac:dyDescent="0.25">
      <c r="A34" s="12"/>
      <c r="B34" s="11"/>
      <c r="C34" s="41"/>
      <c r="D34" s="41"/>
      <c r="E34" s="41"/>
      <c r="F34" s="41"/>
      <c r="G34" s="41"/>
      <c r="H34" s="41"/>
      <c r="I34" s="41"/>
      <c r="J34" s="41"/>
      <c r="K34" s="41"/>
      <c r="L34" s="41"/>
      <c r="M34" s="41"/>
      <c r="N34" s="41"/>
      <c r="O34" s="41"/>
      <c r="P34" s="41"/>
      <c r="Q34" s="41"/>
      <c r="R34" s="41"/>
    </row>
    <row r="35" spans="1:18" ht="25.5" x14ac:dyDescent="0.25">
      <c r="A35" s="12"/>
      <c r="B35" s="46" t="s">
        <v>290</v>
      </c>
      <c r="C35" s="13" t="s">
        <v>233</v>
      </c>
      <c r="D35" s="11"/>
      <c r="E35" s="25">
        <v>91</v>
      </c>
      <c r="F35" s="20" t="s">
        <v>233</v>
      </c>
      <c r="G35" s="13" t="s">
        <v>233</v>
      </c>
      <c r="H35" s="11"/>
      <c r="I35" s="25">
        <v>4</v>
      </c>
      <c r="J35" s="20" t="s">
        <v>233</v>
      </c>
      <c r="K35" s="13" t="s">
        <v>233</v>
      </c>
      <c r="L35" s="11"/>
      <c r="M35" s="25" t="s">
        <v>248</v>
      </c>
      <c r="N35" s="20" t="s">
        <v>233</v>
      </c>
      <c r="O35" s="13" t="s">
        <v>233</v>
      </c>
      <c r="P35" s="11"/>
      <c r="Q35" s="25">
        <v>95</v>
      </c>
      <c r="R35" s="20" t="s">
        <v>233</v>
      </c>
    </row>
    <row r="36" spans="1:18" ht="26.25" thickBot="1" x14ac:dyDescent="0.3">
      <c r="A36" s="12"/>
      <c r="B36" s="45" t="s">
        <v>291</v>
      </c>
      <c r="C36" s="26" t="s">
        <v>233</v>
      </c>
      <c r="D36" s="17"/>
      <c r="E36" s="30">
        <v>220</v>
      </c>
      <c r="F36" s="19" t="s">
        <v>233</v>
      </c>
      <c r="G36" s="26" t="s">
        <v>233</v>
      </c>
      <c r="H36" s="17"/>
      <c r="I36" s="30">
        <v>8</v>
      </c>
      <c r="J36" s="19" t="s">
        <v>233</v>
      </c>
      <c r="K36" s="26" t="s">
        <v>233</v>
      </c>
      <c r="L36" s="17"/>
      <c r="M36" s="30" t="s">
        <v>248</v>
      </c>
      <c r="N36" s="19" t="s">
        <v>233</v>
      </c>
      <c r="O36" s="26" t="s">
        <v>233</v>
      </c>
      <c r="P36" s="17"/>
      <c r="Q36" s="30">
        <v>228</v>
      </c>
      <c r="R36" s="19" t="s">
        <v>233</v>
      </c>
    </row>
    <row r="37" spans="1:18" x14ac:dyDescent="0.25">
      <c r="A37" s="12"/>
      <c r="B37" s="21"/>
      <c r="C37" s="21" t="s">
        <v>233</v>
      </c>
      <c r="D37" s="28"/>
      <c r="E37" s="28"/>
      <c r="F37" s="21"/>
      <c r="G37" s="21" t="s">
        <v>233</v>
      </c>
      <c r="H37" s="28"/>
      <c r="I37" s="28"/>
      <c r="J37" s="21"/>
      <c r="K37" s="21" t="s">
        <v>233</v>
      </c>
      <c r="L37" s="28"/>
      <c r="M37" s="28"/>
      <c r="N37" s="21"/>
      <c r="O37" s="21" t="s">
        <v>233</v>
      </c>
      <c r="P37" s="28"/>
      <c r="Q37" s="28"/>
      <c r="R37" s="21"/>
    </row>
    <row r="38" spans="1:18" x14ac:dyDescent="0.25">
      <c r="A38" s="12"/>
      <c r="B38" s="11"/>
      <c r="C38" s="41"/>
      <c r="D38" s="41"/>
      <c r="E38" s="41"/>
      <c r="F38" s="41"/>
      <c r="G38" s="41"/>
      <c r="H38" s="41"/>
      <c r="I38" s="41"/>
      <c r="J38" s="41"/>
      <c r="K38" s="41"/>
      <c r="L38" s="41"/>
      <c r="M38" s="41"/>
      <c r="N38" s="41"/>
      <c r="O38" s="41"/>
      <c r="P38" s="41"/>
      <c r="Q38" s="41"/>
      <c r="R38" s="41"/>
    </row>
    <row r="39" spans="1:18" ht="26.25" thickBot="1" x14ac:dyDescent="0.3">
      <c r="A39" s="12"/>
      <c r="B39" s="49" t="s">
        <v>296</v>
      </c>
      <c r="C39" s="13" t="s">
        <v>233</v>
      </c>
      <c r="D39" s="11"/>
      <c r="E39" s="25">
        <v>311</v>
      </c>
      <c r="F39" s="20" t="s">
        <v>233</v>
      </c>
      <c r="G39" s="13" t="s">
        <v>233</v>
      </c>
      <c r="H39" s="11"/>
      <c r="I39" s="25">
        <v>12</v>
      </c>
      <c r="J39" s="20" t="s">
        <v>233</v>
      </c>
      <c r="K39" s="13" t="s">
        <v>233</v>
      </c>
      <c r="L39" s="11"/>
      <c r="M39" s="25" t="s">
        <v>248</v>
      </c>
      <c r="N39" s="20" t="s">
        <v>233</v>
      </c>
      <c r="O39" s="13" t="s">
        <v>233</v>
      </c>
      <c r="P39" s="11"/>
      <c r="Q39" s="25">
        <v>323</v>
      </c>
      <c r="R39" s="20" t="s">
        <v>233</v>
      </c>
    </row>
    <row r="40" spans="1:18" x14ac:dyDescent="0.25">
      <c r="A40" s="12"/>
      <c r="B40" s="21"/>
      <c r="C40" s="21" t="s">
        <v>233</v>
      </c>
      <c r="D40" s="28"/>
      <c r="E40" s="28"/>
      <c r="F40" s="21"/>
      <c r="G40" s="21" t="s">
        <v>233</v>
      </c>
      <c r="H40" s="28"/>
      <c r="I40" s="28"/>
      <c r="J40" s="21"/>
      <c r="K40" s="21" t="s">
        <v>233</v>
      </c>
      <c r="L40" s="28"/>
      <c r="M40" s="28"/>
      <c r="N40" s="21"/>
      <c r="O40" s="21" t="s">
        <v>233</v>
      </c>
      <c r="P40" s="28"/>
      <c r="Q40" s="28"/>
      <c r="R40" s="21"/>
    </row>
    <row r="41" spans="1:18" x14ac:dyDescent="0.25">
      <c r="A41" s="12"/>
      <c r="B41" s="11"/>
      <c r="C41" s="41"/>
      <c r="D41" s="41"/>
      <c r="E41" s="41"/>
      <c r="F41" s="41"/>
      <c r="G41" s="41"/>
      <c r="H41" s="41"/>
      <c r="I41" s="41"/>
      <c r="J41" s="41"/>
      <c r="K41" s="41"/>
      <c r="L41" s="41"/>
      <c r="M41" s="41"/>
      <c r="N41" s="41"/>
      <c r="O41" s="41"/>
      <c r="P41" s="41"/>
      <c r="Q41" s="41"/>
      <c r="R41" s="41"/>
    </row>
    <row r="42" spans="1:18" x14ac:dyDescent="0.25">
      <c r="A42" s="12"/>
      <c r="B42" s="51" t="s">
        <v>297</v>
      </c>
      <c r="C42" s="26" t="s">
        <v>233</v>
      </c>
      <c r="D42" s="17"/>
      <c r="E42" s="17"/>
      <c r="F42" s="17"/>
      <c r="G42" s="26" t="s">
        <v>233</v>
      </c>
      <c r="H42" s="17"/>
      <c r="I42" s="17"/>
      <c r="J42" s="17"/>
      <c r="K42" s="26" t="s">
        <v>233</v>
      </c>
      <c r="L42" s="17"/>
      <c r="M42" s="17"/>
      <c r="N42" s="17"/>
      <c r="O42" s="26" t="s">
        <v>233</v>
      </c>
      <c r="P42" s="17"/>
      <c r="Q42" s="17"/>
      <c r="R42" s="17"/>
    </row>
    <row r="43" spans="1:18" x14ac:dyDescent="0.25">
      <c r="A43" s="12"/>
      <c r="B43" s="11"/>
      <c r="C43" s="41"/>
      <c r="D43" s="41"/>
      <c r="E43" s="41"/>
      <c r="F43" s="41"/>
      <c r="G43" s="41"/>
      <c r="H43" s="41"/>
      <c r="I43" s="41"/>
      <c r="J43" s="41"/>
      <c r="K43" s="41"/>
      <c r="L43" s="41"/>
      <c r="M43" s="41"/>
      <c r="N43" s="41"/>
      <c r="O43" s="41"/>
      <c r="P43" s="41"/>
      <c r="Q43" s="41"/>
      <c r="R43" s="41"/>
    </row>
    <row r="44" spans="1:18" ht="26.25" thickBot="1" x14ac:dyDescent="0.3">
      <c r="A44" s="12"/>
      <c r="B44" s="50" t="s">
        <v>291</v>
      </c>
      <c r="C44" s="13" t="s">
        <v>233</v>
      </c>
      <c r="D44" s="11"/>
      <c r="E44" s="24">
        <v>99930</v>
      </c>
      <c r="F44" s="20" t="s">
        <v>233</v>
      </c>
      <c r="G44" s="13" t="s">
        <v>233</v>
      </c>
      <c r="H44" s="11"/>
      <c r="I44" s="25" t="s">
        <v>248</v>
      </c>
      <c r="J44" s="20" t="s">
        <v>233</v>
      </c>
      <c r="K44" s="13" t="s">
        <v>233</v>
      </c>
      <c r="L44" s="11"/>
      <c r="M44" s="24">
        <v>4636</v>
      </c>
      <c r="N44" s="20" t="s">
        <v>233</v>
      </c>
      <c r="O44" s="13" t="s">
        <v>233</v>
      </c>
      <c r="P44" s="11"/>
      <c r="Q44" s="24">
        <v>95294</v>
      </c>
      <c r="R44" s="20" t="s">
        <v>233</v>
      </c>
    </row>
    <row r="45" spans="1:18" x14ac:dyDescent="0.25">
      <c r="A45" s="12"/>
      <c r="B45" s="21"/>
      <c r="C45" s="21" t="s">
        <v>233</v>
      </c>
      <c r="D45" s="28"/>
      <c r="E45" s="28"/>
      <c r="F45" s="21"/>
      <c r="G45" s="21" t="s">
        <v>233</v>
      </c>
      <c r="H45" s="28"/>
      <c r="I45" s="28"/>
      <c r="J45" s="21"/>
      <c r="K45" s="21" t="s">
        <v>233</v>
      </c>
      <c r="L45" s="28"/>
      <c r="M45" s="28"/>
      <c r="N45" s="21"/>
      <c r="O45" s="21" t="s">
        <v>233</v>
      </c>
      <c r="P45" s="28"/>
      <c r="Q45" s="28"/>
      <c r="R45" s="21"/>
    </row>
    <row r="46" spans="1:18" x14ac:dyDescent="0.25">
      <c r="A46" s="12"/>
      <c r="B46" s="11"/>
      <c r="C46" s="41"/>
      <c r="D46" s="41"/>
      <c r="E46" s="41"/>
      <c r="F46" s="41"/>
      <c r="G46" s="41"/>
      <c r="H46" s="41"/>
      <c r="I46" s="41"/>
      <c r="J46" s="41"/>
      <c r="K46" s="41"/>
      <c r="L46" s="41"/>
      <c r="M46" s="41"/>
      <c r="N46" s="41"/>
      <c r="O46" s="41"/>
      <c r="P46" s="41"/>
      <c r="Q46" s="41"/>
      <c r="R46" s="41"/>
    </row>
    <row r="47" spans="1:18" ht="26.25" thickBot="1" x14ac:dyDescent="0.3">
      <c r="A47" s="12"/>
      <c r="B47" s="47" t="s">
        <v>298</v>
      </c>
      <c r="C47" s="26" t="s">
        <v>233</v>
      </c>
      <c r="D47" s="17"/>
      <c r="E47" s="18">
        <v>99930</v>
      </c>
      <c r="F47" s="19" t="s">
        <v>233</v>
      </c>
      <c r="G47" s="26" t="s">
        <v>233</v>
      </c>
      <c r="H47" s="17"/>
      <c r="I47" s="30" t="s">
        <v>248</v>
      </c>
      <c r="J47" s="19" t="s">
        <v>233</v>
      </c>
      <c r="K47" s="26" t="s">
        <v>233</v>
      </c>
      <c r="L47" s="17"/>
      <c r="M47" s="18">
        <v>4636</v>
      </c>
      <c r="N47" s="19" t="s">
        <v>233</v>
      </c>
      <c r="O47" s="26" t="s">
        <v>233</v>
      </c>
      <c r="P47" s="17"/>
      <c r="Q47" s="18">
        <v>95294</v>
      </c>
      <c r="R47" s="19" t="s">
        <v>233</v>
      </c>
    </row>
    <row r="48" spans="1:18" x14ac:dyDescent="0.25">
      <c r="A48" s="12"/>
      <c r="B48" s="21"/>
      <c r="C48" s="21" t="s">
        <v>233</v>
      </c>
      <c r="D48" s="28"/>
      <c r="E48" s="28"/>
      <c r="F48" s="21"/>
      <c r="G48" s="21" t="s">
        <v>233</v>
      </c>
      <c r="H48" s="28"/>
      <c r="I48" s="28"/>
      <c r="J48" s="21"/>
      <c r="K48" s="21" t="s">
        <v>233</v>
      </c>
      <c r="L48" s="28"/>
      <c r="M48" s="28"/>
      <c r="N48" s="21"/>
      <c r="O48" s="21" t="s">
        <v>233</v>
      </c>
      <c r="P48" s="28"/>
      <c r="Q48" s="28"/>
      <c r="R48" s="21"/>
    </row>
    <row r="49" spans="1:18" x14ac:dyDescent="0.25">
      <c r="A49" s="12"/>
      <c r="B49" s="11"/>
      <c r="C49" s="41"/>
      <c r="D49" s="41"/>
      <c r="E49" s="41"/>
      <c r="F49" s="41"/>
      <c r="G49" s="41"/>
      <c r="H49" s="41"/>
      <c r="I49" s="41"/>
      <c r="J49" s="41"/>
      <c r="K49" s="41"/>
      <c r="L49" s="41"/>
      <c r="M49" s="41"/>
      <c r="N49" s="41"/>
      <c r="O49" s="41"/>
      <c r="P49" s="41"/>
      <c r="Q49" s="41"/>
      <c r="R49" s="41"/>
    </row>
    <row r="50" spans="1:18" ht="15.75" thickBot="1" x14ac:dyDescent="0.3">
      <c r="A50" s="12"/>
      <c r="B50" s="53" t="s">
        <v>299</v>
      </c>
      <c r="C50" s="13" t="s">
        <v>233</v>
      </c>
      <c r="D50" s="11"/>
      <c r="E50" s="24">
        <v>100674</v>
      </c>
      <c r="F50" s="20" t="s">
        <v>233</v>
      </c>
      <c r="G50" s="13" t="s">
        <v>233</v>
      </c>
      <c r="H50" s="11"/>
      <c r="I50" s="25">
        <v>42</v>
      </c>
      <c r="J50" s="20" t="s">
        <v>233</v>
      </c>
      <c r="K50" s="13" t="s">
        <v>233</v>
      </c>
      <c r="L50" s="11"/>
      <c r="M50" s="24">
        <v>4638</v>
      </c>
      <c r="N50" s="20" t="s">
        <v>233</v>
      </c>
      <c r="O50" s="13" t="s">
        <v>233</v>
      </c>
      <c r="P50" s="11"/>
      <c r="Q50" s="24">
        <v>96078</v>
      </c>
      <c r="R50" s="20" t="s">
        <v>233</v>
      </c>
    </row>
    <row r="51" spans="1:18" x14ac:dyDescent="0.25">
      <c r="A51" s="12"/>
      <c r="B51" s="21"/>
      <c r="C51" s="21" t="s">
        <v>233</v>
      </c>
      <c r="D51" s="28"/>
      <c r="E51" s="28"/>
      <c r="F51" s="21"/>
      <c r="G51" s="21" t="s">
        <v>233</v>
      </c>
      <c r="H51" s="28"/>
      <c r="I51" s="28"/>
      <c r="J51" s="21"/>
      <c r="K51" s="21" t="s">
        <v>233</v>
      </c>
      <c r="L51" s="28"/>
      <c r="M51" s="28"/>
      <c r="N51" s="21"/>
      <c r="O51" s="21" t="s">
        <v>233</v>
      </c>
      <c r="P51" s="28"/>
      <c r="Q51" s="28"/>
      <c r="R51" s="21"/>
    </row>
    <row r="52" spans="1:18" x14ac:dyDescent="0.25">
      <c r="A52" s="12"/>
      <c r="B52" s="11"/>
      <c r="C52" s="41"/>
      <c r="D52" s="41"/>
      <c r="E52" s="41"/>
      <c r="F52" s="41"/>
      <c r="G52" s="41"/>
      <c r="H52" s="41"/>
      <c r="I52" s="41"/>
      <c r="J52" s="41"/>
      <c r="K52" s="41"/>
      <c r="L52" s="41"/>
      <c r="M52" s="41"/>
      <c r="N52" s="41"/>
      <c r="O52" s="41"/>
      <c r="P52" s="41"/>
      <c r="Q52" s="41"/>
      <c r="R52" s="41"/>
    </row>
    <row r="53" spans="1:18" ht="15.75" thickBot="1" x14ac:dyDescent="0.3">
      <c r="A53" s="12"/>
      <c r="B53" s="16" t="s">
        <v>315</v>
      </c>
      <c r="C53" s="26" t="s">
        <v>233</v>
      </c>
      <c r="D53" s="17" t="s">
        <v>244</v>
      </c>
      <c r="E53" s="18">
        <v>311617</v>
      </c>
      <c r="F53" s="19" t="s">
        <v>233</v>
      </c>
      <c r="G53" s="26" t="s">
        <v>233</v>
      </c>
      <c r="H53" s="17" t="s">
        <v>244</v>
      </c>
      <c r="I53" s="30">
        <v>60</v>
      </c>
      <c r="J53" s="19" t="s">
        <v>233</v>
      </c>
      <c r="K53" s="26" t="s">
        <v>233</v>
      </c>
      <c r="L53" s="17" t="s">
        <v>244</v>
      </c>
      <c r="M53" s="18">
        <v>11414</v>
      </c>
      <c r="N53" s="19" t="s">
        <v>233</v>
      </c>
      <c r="O53" s="26" t="s">
        <v>233</v>
      </c>
      <c r="P53" s="17" t="s">
        <v>244</v>
      </c>
      <c r="Q53" s="18">
        <v>300263</v>
      </c>
      <c r="R53" s="19" t="s">
        <v>233</v>
      </c>
    </row>
    <row r="54" spans="1:18" ht="15.75" thickTop="1" x14ac:dyDescent="0.25">
      <c r="A54" s="12"/>
      <c r="B54" s="21"/>
      <c r="C54" s="21" t="s">
        <v>233</v>
      </c>
      <c r="D54" s="22"/>
      <c r="E54" s="22"/>
      <c r="F54" s="21"/>
      <c r="G54" s="21" t="s">
        <v>233</v>
      </c>
      <c r="H54" s="22"/>
      <c r="I54" s="22"/>
      <c r="J54" s="21"/>
      <c r="K54" s="21" t="s">
        <v>233</v>
      </c>
      <c r="L54" s="22"/>
      <c r="M54" s="22"/>
      <c r="N54" s="21"/>
      <c r="O54" s="21" t="s">
        <v>233</v>
      </c>
      <c r="P54" s="22"/>
      <c r="Q54" s="22"/>
      <c r="R54" s="21"/>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3"/>
      <c r="C56" s="13" t="s">
        <v>233</v>
      </c>
      <c r="D56" s="32" t="s">
        <v>306</v>
      </c>
      <c r="E56" s="32"/>
      <c r="F56" s="32"/>
      <c r="G56" s="32"/>
      <c r="H56" s="32"/>
      <c r="I56" s="32"/>
      <c r="J56" s="32"/>
      <c r="K56" s="32"/>
      <c r="L56" s="32"/>
      <c r="M56" s="32"/>
      <c r="N56" s="32"/>
      <c r="O56" s="32"/>
      <c r="P56" s="32"/>
      <c r="Q56" s="32"/>
      <c r="R56" s="13"/>
    </row>
    <row r="57" spans="1:18" x14ac:dyDescent="0.25">
      <c r="A57" s="12"/>
      <c r="B57" s="33"/>
      <c r="C57" s="33" t="s">
        <v>233</v>
      </c>
      <c r="D57" s="34" t="s">
        <v>270</v>
      </c>
      <c r="E57" s="34"/>
      <c r="F57" s="35"/>
      <c r="G57" s="35" t="s">
        <v>233</v>
      </c>
      <c r="H57" s="34" t="s">
        <v>272</v>
      </c>
      <c r="I57" s="34"/>
      <c r="J57" s="35"/>
      <c r="K57" s="35" t="s">
        <v>233</v>
      </c>
      <c r="L57" s="34" t="s">
        <v>272</v>
      </c>
      <c r="M57" s="34"/>
      <c r="N57" s="35"/>
      <c r="O57" s="35" t="s">
        <v>233</v>
      </c>
      <c r="P57" s="34" t="s">
        <v>312</v>
      </c>
      <c r="Q57" s="34"/>
      <c r="R57" s="33"/>
    </row>
    <row r="58" spans="1:18" x14ac:dyDescent="0.25">
      <c r="A58" s="12"/>
      <c r="B58" s="33"/>
      <c r="C58" s="33"/>
      <c r="D58" s="31" t="s">
        <v>271</v>
      </c>
      <c r="E58" s="31"/>
      <c r="F58" s="33"/>
      <c r="G58" s="33"/>
      <c r="H58" s="31" t="s">
        <v>273</v>
      </c>
      <c r="I58" s="31"/>
      <c r="J58" s="33"/>
      <c r="K58" s="33"/>
      <c r="L58" s="31" t="s">
        <v>273</v>
      </c>
      <c r="M58" s="31"/>
      <c r="N58" s="33"/>
      <c r="O58" s="33"/>
      <c r="P58" s="31"/>
      <c r="Q58" s="31"/>
      <c r="R58" s="33"/>
    </row>
    <row r="59" spans="1:18" ht="15.75" thickBot="1" x14ac:dyDescent="0.3">
      <c r="A59" s="12"/>
      <c r="B59" s="33"/>
      <c r="C59" s="33"/>
      <c r="D59" s="32"/>
      <c r="E59" s="32"/>
      <c r="F59" s="33"/>
      <c r="G59" s="33"/>
      <c r="H59" s="32" t="s">
        <v>274</v>
      </c>
      <c r="I59" s="32"/>
      <c r="J59" s="33"/>
      <c r="K59" s="33"/>
      <c r="L59" s="32" t="s">
        <v>275</v>
      </c>
      <c r="M59" s="32"/>
      <c r="N59" s="33"/>
      <c r="O59" s="33"/>
      <c r="P59" s="32"/>
      <c r="Q59" s="32"/>
      <c r="R59" s="33"/>
    </row>
    <row r="60" spans="1:18" x14ac:dyDescent="0.25">
      <c r="A60" s="12"/>
      <c r="B60" s="13"/>
      <c r="C60" s="13" t="s">
        <v>233</v>
      </c>
      <c r="D60" s="31" t="s">
        <v>278</v>
      </c>
      <c r="E60" s="31"/>
      <c r="F60" s="31"/>
      <c r="G60" s="31"/>
      <c r="H60" s="31"/>
      <c r="I60" s="31"/>
      <c r="J60" s="31"/>
      <c r="K60" s="31"/>
      <c r="L60" s="31"/>
      <c r="M60" s="31"/>
      <c r="N60" s="31"/>
      <c r="O60" s="31"/>
      <c r="P60" s="31"/>
      <c r="Q60" s="31"/>
      <c r="R60" s="13"/>
    </row>
    <row r="61" spans="1:18" x14ac:dyDescent="0.25">
      <c r="A61" s="12"/>
      <c r="B61" s="16" t="s">
        <v>313</v>
      </c>
      <c r="C61" s="17" t="s">
        <v>233</v>
      </c>
      <c r="D61" s="17"/>
      <c r="E61" s="17"/>
      <c r="F61" s="17"/>
      <c r="G61" s="17" t="s">
        <v>233</v>
      </c>
      <c r="H61" s="17"/>
      <c r="I61" s="17"/>
      <c r="J61" s="17"/>
      <c r="K61" s="17" t="s">
        <v>233</v>
      </c>
      <c r="L61" s="17"/>
      <c r="M61" s="17"/>
      <c r="N61" s="17"/>
      <c r="O61" s="17" t="s">
        <v>233</v>
      </c>
      <c r="P61" s="17"/>
      <c r="Q61" s="17"/>
      <c r="R61" s="17"/>
    </row>
    <row r="62" spans="1:18" x14ac:dyDescent="0.25">
      <c r="A62" s="12"/>
      <c r="B62" s="11"/>
      <c r="C62" s="41"/>
      <c r="D62" s="41"/>
      <c r="E62" s="41"/>
      <c r="F62" s="41"/>
      <c r="G62" s="41"/>
      <c r="H62" s="41"/>
      <c r="I62" s="41"/>
      <c r="J62" s="41"/>
      <c r="K62" s="41"/>
      <c r="L62" s="41"/>
      <c r="M62" s="41"/>
      <c r="N62" s="41"/>
      <c r="O62" s="41"/>
      <c r="P62" s="41"/>
      <c r="Q62" s="41"/>
      <c r="R62" s="41"/>
    </row>
    <row r="63" spans="1:18" x14ac:dyDescent="0.25">
      <c r="A63" s="12"/>
      <c r="B63" s="44" t="s">
        <v>280</v>
      </c>
      <c r="C63" s="11" t="s">
        <v>233</v>
      </c>
      <c r="D63" s="11"/>
      <c r="E63" s="11"/>
      <c r="F63" s="11"/>
      <c r="G63" s="11" t="s">
        <v>233</v>
      </c>
      <c r="H63" s="11"/>
      <c r="I63" s="11"/>
      <c r="J63" s="11"/>
      <c r="K63" s="11" t="s">
        <v>233</v>
      </c>
      <c r="L63" s="11"/>
      <c r="M63" s="11"/>
      <c r="N63" s="11"/>
      <c r="O63" s="11" t="s">
        <v>233</v>
      </c>
      <c r="P63" s="11"/>
      <c r="Q63" s="11"/>
      <c r="R63" s="11"/>
    </row>
    <row r="64" spans="1:18" x14ac:dyDescent="0.25">
      <c r="A64" s="12"/>
      <c r="B64" s="11"/>
      <c r="C64" s="41"/>
      <c r="D64" s="41"/>
      <c r="E64" s="41"/>
      <c r="F64" s="41"/>
      <c r="G64" s="41"/>
      <c r="H64" s="41"/>
      <c r="I64" s="41"/>
      <c r="J64" s="41"/>
      <c r="K64" s="41"/>
      <c r="L64" s="41"/>
      <c r="M64" s="41"/>
      <c r="N64" s="41"/>
      <c r="O64" s="41"/>
      <c r="P64" s="41"/>
      <c r="Q64" s="41"/>
      <c r="R64" s="41"/>
    </row>
    <row r="65" spans="1:18" x14ac:dyDescent="0.25">
      <c r="A65" s="12"/>
      <c r="B65" s="45" t="s">
        <v>281</v>
      </c>
      <c r="C65" s="17" t="s">
        <v>233</v>
      </c>
      <c r="D65" s="17" t="s">
        <v>244</v>
      </c>
      <c r="E65" s="18">
        <v>144747</v>
      </c>
      <c r="F65" s="19" t="s">
        <v>233</v>
      </c>
      <c r="G65" s="17" t="s">
        <v>233</v>
      </c>
      <c r="H65" s="17" t="s">
        <v>244</v>
      </c>
      <c r="I65" s="30">
        <v>14</v>
      </c>
      <c r="J65" s="19" t="s">
        <v>233</v>
      </c>
      <c r="K65" s="17" t="s">
        <v>233</v>
      </c>
      <c r="L65" s="17" t="s">
        <v>244</v>
      </c>
      <c r="M65" s="18">
        <v>3622</v>
      </c>
      <c r="N65" s="19" t="s">
        <v>233</v>
      </c>
      <c r="O65" s="17" t="s">
        <v>233</v>
      </c>
      <c r="P65" s="17" t="s">
        <v>244</v>
      </c>
      <c r="Q65" s="18">
        <v>141139</v>
      </c>
      <c r="R65" s="19" t="s">
        <v>233</v>
      </c>
    </row>
    <row r="66" spans="1:18" ht="26.25" thickBot="1" x14ac:dyDescent="0.3">
      <c r="A66" s="12"/>
      <c r="B66" s="46" t="s">
        <v>282</v>
      </c>
      <c r="C66" s="11" t="s">
        <v>233</v>
      </c>
      <c r="D66" s="11"/>
      <c r="E66" s="24">
        <v>65268</v>
      </c>
      <c r="F66" s="20" t="s">
        <v>233</v>
      </c>
      <c r="G66" s="11" t="s">
        <v>233</v>
      </c>
      <c r="H66" s="11"/>
      <c r="I66" s="25">
        <v>4</v>
      </c>
      <c r="J66" s="20" t="s">
        <v>233</v>
      </c>
      <c r="K66" s="11" t="s">
        <v>233</v>
      </c>
      <c r="L66" s="11"/>
      <c r="M66" s="24">
        <v>4083</v>
      </c>
      <c r="N66" s="20" t="s">
        <v>233</v>
      </c>
      <c r="O66" s="11" t="s">
        <v>233</v>
      </c>
      <c r="P66" s="11"/>
      <c r="Q66" s="24">
        <v>61189</v>
      </c>
      <c r="R66" s="20" t="s">
        <v>233</v>
      </c>
    </row>
    <row r="67" spans="1:18" x14ac:dyDescent="0.25">
      <c r="A67" s="12"/>
      <c r="B67" s="21"/>
      <c r="C67" s="21" t="s">
        <v>233</v>
      </c>
      <c r="D67" s="28"/>
      <c r="E67" s="28"/>
      <c r="F67" s="21"/>
      <c r="G67" s="21" t="s">
        <v>233</v>
      </c>
      <c r="H67" s="28"/>
      <c r="I67" s="28"/>
      <c r="J67" s="21"/>
      <c r="K67" s="21" t="s">
        <v>233</v>
      </c>
      <c r="L67" s="28"/>
      <c r="M67" s="28"/>
      <c r="N67" s="21"/>
      <c r="O67" s="21" t="s">
        <v>233</v>
      </c>
      <c r="P67" s="28"/>
      <c r="Q67" s="28"/>
      <c r="R67" s="21"/>
    </row>
    <row r="68" spans="1:18" x14ac:dyDescent="0.25">
      <c r="A68" s="12"/>
      <c r="B68" s="11"/>
      <c r="C68" s="41"/>
      <c r="D68" s="41"/>
      <c r="E68" s="41"/>
      <c r="F68" s="41"/>
      <c r="G68" s="41"/>
      <c r="H68" s="41"/>
      <c r="I68" s="41"/>
      <c r="J68" s="41"/>
      <c r="K68" s="41"/>
      <c r="L68" s="41"/>
      <c r="M68" s="41"/>
      <c r="N68" s="41"/>
      <c r="O68" s="41"/>
      <c r="P68" s="41"/>
      <c r="Q68" s="41"/>
      <c r="R68" s="41"/>
    </row>
    <row r="69" spans="1:18" ht="15.75" thickBot="1" x14ac:dyDescent="0.3">
      <c r="A69" s="12"/>
      <c r="B69" s="47" t="s">
        <v>287</v>
      </c>
      <c r="C69" s="26" t="s">
        <v>233</v>
      </c>
      <c r="D69" s="17"/>
      <c r="E69" s="18">
        <v>210015</v>
      </c>
      <c r="F69" s="19" t="s">
        <v>233</v>
      </c>
      <c r="G69" s="26" t="s">
        <v>233</v>
      </c>
      <c r="H69" s="17"/>
      <c r="I69" s="30">
        <v>18</v>
      </c>
      <c r="J69" s="19" t="s">
        <v>233</v>
      </c>
      <c r="K69" s="26" t="s">
        <v>233</v>
      </c>
      <c r="L69" s="17"/>
      <c r="M69" s="18">
        <v>7705</v>
      </c>
      <c r="N69" s="19" t="s">
        <v>233</v>
      </c>
      <c r="O69" s="26" t="s">
        <v>233</v>
      </c>
      <c r="P69" s="17"/>
      <c r="Q69" s="18">
        <v>202328</v>
      </c>
      <c r="R69" s="19" t="s">
        <v>233</v>
      </c>
    </row>
    <row r="70" spans="1:18" x14ac:dyDescent="0.25">
      <c r="A70" s="12"/>
      <c r="B70" s="21"/>
      <c r="C70" s="21" t="s">
        <v>233</v>
      </c>
      <c r="D70" s="28"/>
      <c r="E70" s="28"/>
      <c r="F70" s="21"/>
      <c r="G70" s="21" t="s">
        <v>233</v>
      </c>
      <c r="H70" s="28"/>
      <c r="I70" s="28"/>
      <c r="J70" s="21"/>
      <c r="K70" s="21" t="s">
        <v>233</v>
      </c>
      <c r="L70" s="28"/>
      <c r="M70" s="28"/>
      <c r="N70" s="21"/>
      <c r="O70" s="21" t="s">
        <v>233</v>
      </c>
      <c r="P70" s="28"/>
      <c r="Q70" s="28"/>
      <c r="R70" s="21"/>
    </row>
    <row r="71" spans="1:18" x14ac:dyDescent="0.25">
      <c r="A71" s="12"/>
      <c r="B71" s="11"/>
      <c r="C71" s="41"/>
      <c r="D71" s="41"/>
      <c r="E71" s="41"/>
      <c r="F71" s="41"/>
      <c r="G71" s="41"/>
      <c r="H71" s="41"/>
      <c r="I71" s="41"/>
      <c r="J71" s="41"/>
      <c r="K71" s="41"/>
      <c r="L71" s="41"/>
      <c r="M71" s="41"/>
      <c r="N71" s="41"/>
      <c r="O71" s="41"/>
      <c r="P71" s="41"/>
      <c r="Q71" s="41"/>
      <c r="R71" s="41"/>
    </row>
    <row r="72" spans="1:18" x14ac:dyDescent="0.25">
      <c r="A72" s="12"/>
      <c r="B72" s="23" t="s">
        <v>288</v>
      </c>
      <c r="C72" s="13" t="s">
        <v>233</v>
      </c>
      <c r="D72" s="11"/>
      <c r="E72" s="11"/>
      <c r="F72" s="11"/>
      <c r="G72" s="13" t="s">
        <v>233</v>
      </c>
      <c r="H72" s="11"/>
      <c r="I72" s="11"/>
      <c r="J72" s="11"/>
      <c r="K72" s="13" t="s">
        <v>233</v>
      </c>
      <c r="L72" s="11"/>
      <c r="M72" s="11"/>
      <c r="N72" s="11"/>
      <c r="O72" s="13" t="s">
        <v>233</v>
      </c>
      <c r="P72" s="11"/>
      <c r="Q72" s="11"/>
      <c r="R72" s="11"/>
    </row>
    <row r="73" spans="1:18" x14ac:dyDescent="0.25">
      <c r="A73" s="12"/>
      <c r="B73" s="48" t="s">
        <v>289</v>
      </c>
      <c r="C73" s="26" t="s">
        <v>233</v>
      </c>
      <c r="D73" s="17"/>
      <c r="E73" s="17"/>
      <c r="F73" s="17"/>
      <c r="G73" s="26" t="s">
        <v>233</v>
      </c>
      <c r="H73" s="17"/>
      <c r="I73" s="17"/>
      <c r="J73" s="17"/>
      <c r="K73" s="26" t="s">
        <v>233</v>
      </c>
      <c r="L73" s="17"/>
      <c r="M73" s="17"/>
      <c r="N73" s="17"/>
      <c r="O73" s="26" t="s">
        <v>233</v>
      </c>
      <c r="P73" s="17"/>
      <c r="Q73" s="17"/>
      <c r="R73" s="17"/>
    </row>
    <row r="74" spans="1:18" x14ac:dyDescent="0.25">
      <c r="A74" s="12"/>
      <c r="B74" s="11"/>
      <c r="C74" s="41"/>
      <c r="D74" s="41"/>
      <c r="E74" s="41"/>
      <c r="F74" s="41"/>
      <c r="G74" s="41"/>
      <c r="H74" s="41"/>
      <c r="I74" s="41"/>
      <c r="J74" s="41"/>
      <c r="K74" s="41"/>
      <c r="L74" s="41"/>
      <c r="M74" s="41"/>
      <c r="N74" s="41"/>
      <c r="O74" s="41"/>
      <c r="P74" s="41"/>
      <c r="Q74" s="41"/>
      <c r="R74" s="41"/>
    </row>
    <row r="75" spans="1:18" ht="25.5" x14ac:dyDescent="0.25">
      <c r="A75" s="12"/>
      <c r="B75" s="46" t="s">
        <v>290</v>
      </c>
      <c r="C75" s="13" t="s">
        <v>233</v>
      </c>
      <c r="D75" s="11"/>
      <c r="E75" s="25">
        <v>22</v>
      </c>
      <c r="F75" s="20" t="s">
        <v>233</v>
      </c>
      <c r="G75" s="13" t="s">
        <v>233</v>
      </c>
      <c r="H75" s="11"/>
      <c r="I75" s="25">
        <v>3</v>
      </c>
      <c r="J75" s="20" t="s">
        <v>233</v>
      </c>
      <c r="K75" s="13" t="s">
        <v>233</v>
      </c>
      <c r="L75" s="11"/>
      <c r="M75" s="25" t="s">
        <v>248</v>
      </c>
      <c r="N75" s="20" t="s">
        <v>233</v>
      </c>
      <c r="O75" s="13" t="s">
        <v>233</v>
      </c>
      <c r="P75" s="11"/>
      <c r="Q75" s="25">
        <v>25</v>
      </c>
      <c r="R75" s="20" t="s">
        <v>233</v>
      </c>
    </row>
    <row r="76" spans="1:18" ht="25.5" x14ac:dyDescent="0.25">
      <c r="A76" s="12"/>
      <c r="B76" s="45" t="s">
        <v>291</v>
      </c>
      <c r="C76" s="26" t="s">
        <v>233</v>
      </c>
      <c r="D76" s="17"/>
      <c r="E76" s="30">
        <v>350</v>
      </c>
      <c r="F76" s="19" t="s">
        <v>233</v>
      </c>
      <c r="G76" s="26" t="s">
        <v>233</v>
      </c>
      <c r="H76" s="17"/>
      <c r="I76" s="30">
        <v>32</v>
      </c>
      <c r="J76" s="19" t="s">
        <v>233</v>
      </c>
      <c r="K76" s="26" t="s">
        <v>233</v>
      </c>
      <c r="L76" s="17"/>
      <c r="M76" s="30" t="s">
        <v>248</v>
      </c>
      <c r="N76" s="19" t="s">
        <v>233</v>
      </c>
      <c r="O76" s="26" t="s">
        <v>233</v>
      </c>
      <c r="P76" s="17"/>
      <c r="Q76" s="30">
        <v>382</v>
      </c>
      <c r="R76" s="19" t="s">
        <v>233</v>
      </c>
    </row>
    <row r="77" spans="1:18" ht="15.75" thickBot="1" x14ac:dyDescent="0.3">
      <c r="A77" s="12"/>
      <c r="B77" s="46" t="s">
        <v>314</v>
      </c>
      <c r="C77" s="13" t="s">
        <v>233</v>
      </c>
      <c r="D77" s="11"/>
      <c r="E77" s="25">
        <v>105</v>
      </c>
      <c r="F77" s="20" t="s">
        <v>233</v>
      </c>
      <c r="G77" s="13" t="s">
        <v>233</v>
      </c>
      <c r="H77" s="11"/>
      <c r="I77" s="25">
        <v>3</v>
      </c>
      <c r="J77" s="20" t="s">
        <v>233</v>
      </c>
      <c r="K77" s="13" t="s">
        <v>233</v>
      </c>
      <c r="L77" s="11"/>
      <c r="M77" s="25">
        <v>2</v>
      </c>
      <c r="N77" s="20" t="s">
        <v>233</v>
      </c>
      <c r="O77" s="13" t="s">
        <v>233</v>
      </c>
      <c r="P77" s="11"/>
      <c r="Q77" s="25">
        <v>106</v>
      </c>
      <c r="R77" s="20" t="s">
        <v>233</v>
      </c>
    </row>
    <row r="78" spans="1:18" x14ac:dyDescent="0.25">
      <c r="A78" s="12"/>
      <c r="B78" s="21"/>
      <c r="C78" s="21" t="s">
        <v>233</v>
      </c>
      <c r="D78" s="28"/>
      <c r="E78" s="28"/>
      <c r="F78" s="21"/>
      <c r="G78" s="21" t="s">
        <v>233</v>
      </c>
      <c r="H78" s="28"/>
      <c r="I78" s="28"/>
      <c r="J78" s="21"/>
      <c r="K78" s="21" t="s">
        <v>233</v>
      </c>
      <c r="L78" s="28"/>
      <c r="M78" s="28"/>
      <c r="N78" s="21"/>
      <c r="O78" s="21" t="s">
        <v>233</v>
      </c>
      <c r="P78" s="28"/>
      <c r="Q78" s="28"/>
      <c r="R78" s="21"/>
    </row>
    <row r="79" spans="1:18" x14ac:dyDescent="0.25">
      <c r="A79" s="12"/>
      <c r="B79" s="11"/>
      <c r="C79" s="41"/>
      <c r="D79" s="41"/>
      <c r="E79" s="41"/>
      <c r="F79" s="41"/>
      <c r="G79" s="41"/>
      <c r="H79" s="41"/>
      <c r="I79" s="41"/>
      <c r="J79" s="41"/>
      <c r="K79" s="41"/>
      <c r="L79" s="41"/>
      <c r="M79" s="41"/>
      <c r="N79" s="41"/>
      <c r="O79" s="41"/>
      <c r="P79" s="41"/>
      <c r="Q79" s="41"/>
      <c r="R79" s="41"/>
    </row>
    <row r="80" spans="1:18" ht="26.25" thickBot="1" x14ac:dyDescent="0.3">
      <c r="A80" s="12"/>
      <c r="B80" s="47" t="s">
        <v>292</v>
      </c>
      <c r="C80" s="26" t="s">
        <v>233</v>
      </c>
      <c r="D80" s="17"/>
      <c r="E80" s="30">
        <v>477</v>
      </c>
      <c r="F80" s="19" t="s">
        <v>233</v>
      </c>
      <c r="G80" s="26" t="s">
        <v>233</v>
      </c>
      <c r="H80" s="17"/>
      <c r="I80" s="30">
        <v>38</v>
      </c>
      <c r="J80" s="19" t="s">
        <v>233</v>
      </c>
      <c r="K80" s="26" t="s">
        <v>233</v>
      </c>
      <c r="L80" s="17"/>
      <c r="M80" s="30">
        <v>2</v>
      </c>
      <c r="N80" s="19" t="s">
        <v>233</v>
      </c>
      <c r="O80" s="26" t="s">
        <v>233</v>
      </c>
      <c r="P80" s="17"/>
      <c r="Q80" s="30">
        <v>513</v>
      </c>
      <c r="R80" s="19" t="s">
        <v>233</v>
      </c>
    </row>
    <row r="81" spans="1:18" x14ac:dyDescent="0.25">
      <c r="A81" s="12"/>
      <c r="B81" s="21"/>
      <c r="C81" s="21" t="s">
        <v>233</v>
      </c>
      <c r="D81" s="28"/>
      <c r="E81" s="28"/>
      <c r="F81" s="21"/>
      <c r="G81" s="21" t="s">
        <v>233</v>
      </c>
      <c r="H81" s="28"/>
      <c r="I81" s="28"/>
      <c r="J81" s="21"/>
      <c r="K81" s="21" t="s">
        <v>233</v>
      </c>
      <c r="L81" s="28"/>
      <c r="M81" s="28"/>
      <c r="N81" s="21"/>
      <c r="O81" s="21" t="s">
        <v>233</v>
      </c>
      <c r="P81" s="28"/>
      <c r="Q81" s="28"/>
      <c r="R81" s="21"/>
    </row>
    <row r="82" spans="1:18" x14ac:dyDescent="0.25">
      <c r="A82" s="12"/>
      <c r="B82" s="11"/>
      <c r="C82" s="41"/>
      <c r="D82" s="41"/>
      <c r="E82" s="41"/>
      <c r="F82" s="41"/>
      <c r="G82" s="41"/>
      <c r="H82" s="41"/>
      <c r="I82" s="41"/>
      <c r="J82" s="41"/>
      <c r="K82" s="41"/>
      <c r="L82" s="41"/>
      <c r="M82" s="41"/>
      <c r="N82" s="41"/>
      <c r="O82" s="41"/>
      <c r="P82" s="41"/>
      <c r="Q82" s="41"/>
      <c r="R82" s="41"/>
    </row>
    <row r="83" spans="1:18" x14ac:dyDescent="0.25">
      <c r="A83" s="12"/>
      <c r="B83" s="44" t="s">
        <v>293</v>
      </c>
      <c r="C83" s="13" t="s">
        <v>233</v>
      </c>
      <c r="D83" s="11"/>
      <c r="E83" s="11"/>
      <c r="F83" s="11"/>
      <c r="G83" s="13" t="s">
        <v>233</v>
      </c>
      <c r="H83" s="11"/>
      <c r="I83" s="11"/>
      <c r="J83" s="11"/>
      <c r="K83" s="13" t="s">
        <v>233</v>
      </c>
      <c r="L83" s="11"/>
      <c r="M83" s="11"/>
      <c r="N83" s="11"/>
      <c r="O83" s="13" t="s">
        <v>233</v>
      </c>
      <c r="P83" s="11"/>
      <c r="Q83" s="11"/>
      <c r="R83" s="11"/>
    </row>
    <row r="84" spans="1:18" x14ac:dyDescent="0.25">
      <c r="A84" s="12"/>
      <c r="B84" s="11"/>
      <c r="C84" s="41"/>
      <c r="D84" s="41"/>
      <c r="E84" s="41"/>
      <c r="F84" s="41"/>
      <c r="G84" s="41"/>
      <c r="H84" s="41"/>
      <c r="I84" s="41"/>
      <c r="J84" s="41"/>
      <c r="K84" s="41"/>
      <c r="L84" s="41"/>
      <c r="M84" s="41"/>
      <c r="N84" s="41"/>
      <c r="O84" s="41"/>
      <c r="P84" s="41"/>
      <c r="Q84" s="41"/>
      <c r="R84" s="41"/>
    </row>
    <row r="85" spans="1:18" x14ac:dyDescent="0.25">
      <c r="A85" s="12"/>
      <c r="B85" s="51" t="s">
        <v>294</v>
      </c>
      <c r="C85" s="26" t="s">
        <v>233</v>
      </c>
      <c r="D85" s="17"/>
      <c r="E85" s="17"/>
      <c r="F85" s="17"/>
      <c r="G85" s="26" t="s">
        <v>233</v>
      </c>
      <c r="H85" s="17"/>
      <c r="I85" s="17"/>
      <c r="J85" s="17"/>
      <c r="K85" s="26" t="s">
        <v>233</v>
      </c>
      <c r="L85" s="17"/>
      <c r="M85" s="17"/>
      <c r="N85" s="17"/>
      <c r="O85" s="26" t="s">
        <v>233</v>
      </c>
      <c r="P85" s="17"/>
      <c r="Q85" s="17"/>
      <c r="R85" s="17"/>
    </row>
    <row r="86" spans="1:18" x14ac:dyDescent="0.25">
      <c r="A86" s="12"/>
      <c r="B86" s="11"/>
      <c r="C86" s="41"/>
      <c r="D86" s="41"/>
      <c r="E86" s="41"/>
      <c r="F86" s="41"/>
      <c r="G86" s="41"/>
      <c r="H86" s="41"/>
      <c r="I86" s="41"/>
      <c r="J86" s="41"/>
      <c r="K86" s="41"/>
      <c r="L86" s="41"/>
      <c r="M86" s="41"/>
      <c r="N86" s="41"/>
      <c r="O86" s="41"/>
      <c r="P86" s="41"/>
      <c r="Q86" s="41"/>
      <c r="R86" s="41"/>
    </row>
    <row r="87" spans="1:18" ht="25.5" x14ac:dyDescent="0.25">
      <c r="A87" s="12"/>
      <c r="B87" s="46" t="s">
        <v>290</v>
      </c>
      <c r="C87" s="13" t="s">
        <v>233</v>
      </c>
      <c r="D87" s="11"/>
      <c r="E87" s="25">
        <v>98</v>
      </c>
      <c r="F87" s="20" t="s">
        <v>233</v>
      </c>
      <c r="G87" s="13" t="s">
        <v>233</v>
      </c>
      <c r="H87" s="11"/>
      <c r="I87" s="25">
        <v>4</v>
      </c>
      <c r="J87" s="20" t="s">
        <v>233</v>
      </c>
      <c r="K87" s="13" t="s">
        <v>233</v>
      </c>
      <c r="L87" s="11"/>
      <c r="M87" s="25" t="s">
        <v>248</v>
      </c>
      <c r="N87" s="20" t="s">
        <v>233</v>
      </c>
      <c r="O87" s="13" t="s">
        <v>233</v>
      </c>
      <c r="P87" s="11"/>
      <c r="Q87" s="25">
        <v>102</v>
      </c>
      <c r="R87" s="20" t="s">
        <v>233</v>
      </c>
    </row>
    <row r="88" spans="1:18" ht="26.25" thickBot="1" x14ac:dyDescent="0.3">
      <c r="A88" s="12"/>
      <c r="B88" s="45" t="s">
        <v>291</v>
      </c>
      <c r="C88" s="26" t="s">
        <v>233</v>
      </c>
      <c r="D88" s="17"/>
      <c r="E88" s="30">
        <v>231</v>
      </c>
      <c r="F88" s="19" t="s">
        <v>233</v>
      </c>
      <c r="G88" s="26" t="s">
        <v>233</v>
      </c>
      <c r="H88" s="17"/>
      <c r="I88" s="30">
        <v>9</v>
      </c>
      <c r="J88" s="19" t="s">
        <v>233</v>
      </c>
      <c r="K88" s="26" t="s">
        <v>233</v>
      </c>
      <c r="L88" s="17"/>
      <c r="M88" s="30" t="s">
        <v>248</v>
      </c>
      <c r="N88" s="19" t="s">
        <v>233</v>
      </c>
      <c r="O88" s="26" t="s">
        <v>233</v>
      </c>
      <c r="P88" s="17"/>
      <c r="Q88" s="30">
        <v>240</v>
      </c>
      <c r="R88" s="19" t="s">
        <v>233</v>
      </c>
    </row>
    <row r="89" spans="1:18" x14ac:dyDescent="0.25">
      <c r="A89" s="12"/>
      <c r="B89" s="21"/>
      <c r="C89" s="21" t="s">
        <v>233</v>
      </c>
      <c r="D89" s="28"/>
      <c r="E89" s="28"/>
      <c r="F89" s="21"/>
      <c r="G89" s="21" t="s">
        <v>233</v>
      </c>
      <c r="H89" s="28"/>
      <c r="I89" s="28"/>
      <c r="J89" s="21"/>
      <c r="K89" s="21" t="s">
        <v>233</v>
      </c>
      <c r="L89" s="28"/>
      <c r="M89" s="28"/>
      <c r="N89" s="21"/>
      <c r="O89" s="21" t="s">
        <v>233</v>
      </c>
      <c r="P89" s="28"/>
      <c r="Q89" s="28"/>
      <c r="R89" s="21"/>
    </row>
    <row r="90" spans="1:18" x14ac:dyDescent="0.25">
      <c r="A90" s="12"/>
      <c r="B90" s="11"/>
      <c r="C90" s="41"/>
      <c r="D90" s="41"/>
      <c r="E90" s="41"/>
      <c r="F90" s="41"/>
      <c r="G90" s="41"/>
      <c r="H90" s="41"/>
      <c r="I90" s="41"/>
      <c r="J90" s="41"/>
      <c r="K90" s="41"/>
      <c r="L90" s="41"/>
      <c r="M90" s="41"/>
      <c r="N90" s="41"/>
      <c r="O90" s="41"/>
      <c r="P90" s="41"/>
      <c r="Q90" s="41"/>
      <c r="R90" s="41"/>
    </row>
    <row r="91" spans="1:18" ht="26.25" thickBot="1" x14ac:dyDescent="0.3">
      <c r="A91" s="12"/>
      <c r="B91" s="49" t="s">
        <v>296</v>
      </c>
      <c r="C91" s="13" t="s">
        <v>233</v>
      </c>
      <c r="D91" s="11"/>
      <c r="E91" s="25">
        <v>329</v>
      </c>
      <c r="F91" s="20" t="s">
        <v>233</v>
      </c>
      <c r="G91" s="13" t="s">
        <v>233</v>
      </c>
      <c r="H91" s="11"/>
      <c r="I91" s="25">
        <v>13</v>
      </c>
      <c r="J91" s="20" t="s">
        <v>233</v>
      </c>
      <c r="K91" s="13" t="s">
        <v>233</v>
      </c>
      <c r="L91" s="11"/>
      <c r="M91" s="25" t="s">
        <v>248</v>
      </c>
      <c r="N91" s="20" t="s">
        <v>233</v>
      </c>
      <c r="O91" s="13" t="s">
        <v>233</v>
      </c>
      <c r="P91" s="11"/>
      <c r="Q91" s="25">
        <v>342</v>
      </c>
      <c r="R91" s="20" t="s">
        <v>233</v>
      </c>
    </row>
    <row r="92" spans="1:18" x14ac:dyDescent="0.25">
      <c r="A92" s="12"/>
      <c r="B92" s="21"/>
      <c r="C92" s="21" t="s">
        <v>233</v>
      </c>
      <c r="D92" s="28"/>
      <c r="E92" s="28"/>
      <c r="F92" s="21"/>
      <c r="G92" s="21" t="s">
        <v>233</v>
      </c>
      <c r="H92" s="28"/>
      <c r="I92" s="28"/>
      <c r="J92" s="21"/>
      <c r="K92" s="21" t="s">
        <v>233</v>
      </c>
      <c r="L92" s="28"/>
      <c r="M92" s="28"/>
      <c r="N92" s="21"/>
      <c r="O92" s="21" t="s">
        <v>233</v>
      </c>
      <c r="P92" s="28"/>
      <c r="Q92" s="28"/>
      <c r="R92" s="21"/>
    </row>
    <row r="93" spans="1:18" x14ac:dyDescent="0.25">
      <c r="A93" s="12"/>
      <c r="B93" s="11"/>
      <c r="C93" s="41"/>
      <c r="D93" s="41"/>
      <c r="E93" s="41"/>
      <c r="F93" s="41"/>
      <c r="G93" s="41"/>
      <c r="H93" s="41"/>
      <c r="I93" s="41"/>
      <c r="J93" s="41"/>
      <c r="K93" s="41"/>
      <c r="L93" s="41"/>
      <c r="M93" s="41"/>
      <c r="N93" s="41"/>
      <c r="O93" s="41"/>
      <c r="P93" s="41"/>
      <c r="Q93" s="41"/>
      <c r="R93" s="41"/>
    </row>
    <row r="94" spans="1:18" x14ac:dyDescent="0.25">
      <c r="A94" s="12"/>
      <c r="B94" s="51" t="s">
        <v>297</v>
      </c>
      <c r="C94" s="26" t="s">
        <v>233</v>
      </c>
      <c r="D94" s="17"/>
      <c r="E94" s="17"/>
      <c r="F94" s="17"/>
      <c r="G94" s="26" t="s">
        <v>233</v>
      </c>
      <c r="H94" s="17"/>
      <c r="I94" s="17"/>
      <c r="J94" s="17"/>
      <c r="K94" s="26" t="s">
        <v>233</v>
      </c>
      <c r="L94" s="17"/>
      <c r="M94" s="17"/>
      <c r="N94" s="17"/>
      <c r="O94" s="26" t="s">
        <v>233</v>
      </c>
      <c r="P94" s="17"/>
      <c r="Q94" s="17"/>
      <c r="R94" s="17"/>
    </row>
    <row r="95" spans="1:18" x14ac:dyDescent="0.25">
      <c r="A95" s="12"/>
      <c r="B95" s="11"/>
      <c r="C95" s="41"/>
      <c r="D95" s="41"/>
      <c r="E95" s="41"/>
      <c r="F95" s="41"/>
      <c r="G95" s="41"/>
      <c r="H95" s="41"/>
      <c r="I95" s="41"/>
      <c r="J95" s="41"/>
      <c r="K95" s="41"/>
      <c r="L95" s="41"/>
      <c r="M95" s="41"/>
      <c r="N95" s="41"/>
      <c r="O95" s="41"/>
      <c r="P95" s="41"/>
      <c r="Q95" s="41"/>
      <c r="R95" s="41"/>
    </row>
    <row r="96" spans="1:18" ht="26.25" thickBot="1" x14ac:dyDescent="0.3">
      <c r="A96" s="12"/>
      <c r="B96" s="50" t="s">
        <v>291</v>
      </c>
      <c r="C96" s="13" t="s">
        <v>233</v>
      </c>
      <c r="D96" s="11"/>
      <c r="E96" s="24">
        <v>100308</v>
      </c>
      <c r="F96" s="20" t="s">
        <v>233</v>
      </c>
      <c r="G96" s="13" t="s">
        <v>233</v>
      </c>
      <c r="H96" s="11"/>
      <c r="I96" s="25" t="s">
        <v>248</v>
      </c>
      <c r="J96" s="20" t="s">
        <v>233</v>
      </c>
      <c r="K96" s="13" t="s">
        <v>233</v>
      </c>
      <c r="L96" s="11"/>
      <c r="M96" s="24">
        <v>4716</v>
      </c>
      <c r="N96" s="20" t="s">
        <v>233</v>
      </c>
      <c r="O96" s="13" t="s">
        <v>233</v>
      </c>
      <c r="P96" s="11"/>
      <c r="Q96" s="24">
        <v>95592</v>
      </c>
      <c r="R96" s="20" t="s">
        <v>233</v>
      </c>
    </row>
    <row r="97" spans="1:18" x14ac:dyDescent="0.25">
      <c r="A97" s="12"/>
      <c r="B97" s="21"/>
      <c r="C97" s="21" t="s">
        <v>233</v>
      </c>
      <c r="D97" s="28"/>
      <c r="E97" s="28"/>
      <c r="F97" s="21"/>
      <c r="G97" s="21" t="s">
        <v>233</v>
      </c>
      <c r="H97" s="28"/>
      <c r="I97" s="28"/>
      <c r="J97" s="21"/>
      <c r="K97" s="21" t="s">
        <v>233</v>
      </c>
      <c r="L97" s="28"/>
      <c r="M97" s="28"/>
      <c r="N97" s="21"/>
      <c r="O97" s="21" t="s">
        <v>233</v>
      </c>
      <c r="P97" s="28"/>
      <c r="Q97" s="28"/>
      <c r="R97" s="21"/>
    </row>
    <row r="98" spans="1:18" x14ac:dyDescent="0.25">
      <c r="A98" s="12"/>
      <c r="B98" s="11"/>
      <c r="C98" s="41"/>
      <c r="D98" s="41"/>
      <c r="E98" s="41"/>
      <c r="F98" s="41"/>
      <c r="G98" s="41"/>
      <c r="H98" s="41"/>
      <c r="I98" s="41"/>
      <c r="J98" s="41"/>
      <c r="K98" s="41"/>
      <c r="L98" s="41"/>
      <c r="M98" s="41"/>
      <c r="N98" s="41"/>
      <c r="O98" s="41"/>
      <c r="P98" s="41"/>
      <c r="Q98" s="41"/>
      <c r="R98" s="41"/>
    </row>
    <row r="99" spans="1:18" ht="26.25" thickBot="1" x14ac:dyDescent="0.3">
      <c r="A99" s="12"/>
      <c r="B99" s="47" t="s">
        <v>298</v>
      </c>
      <c r="C99" s="26" t="s">
        <v>233</v>
      </c>
      <c r="D99" s="17"/>
      <c r="E99" s="18">
        <v>100308</v>
      </c>
      <c r="F99" s="19" t="s">
        <v>233</v>
      </c>
      <c r="G99" s="26" t="s">
        <v>233</v>
      </c>
      <c r="H99" s="17"/>
      <c r="I99" s="30" t="s">
        <v>248</v>
      </c>
      <c r="J99" s="19" t="s">
        <v>233</v>
      </c>
      <c r="K99" s="26" t="s">
        <v>233</v>
      </c>
      <c r="L99" s="17"/>
      <c r="M99" s="18">
        <v>4716</v>
      </c>
      <c r="N99" s="19" t="s">
        <v>233</v>
      </c>
      <c r="O99" s="26" t="s">
        <v>233</v>
      </c>
      <c r="P99" s="17"/>
      <c r="Q99" s="18">
        <v>95592</v>
      </c>
      <c r="R99" s="19" t="s">
        <v>233</v>
      </c>
    </row>
    <row r="100" spans="1:18" x14ac:dyDescent="0.25">
      <c r="A100" s="12"/>
      <c r="B100" s="21"/>
      <c r="C100" s="21" t="s">
        <v>233</v>
      </c>
      <c r="D100" s="28"/>
      <c r="E100" s="28"/>
      <c r="F100" s="21"/>
      <c r="G100" s="21" t="s">
        <v>233</v>
      </c>
      <c r="H100" s="28"/>
      <c r="I100" s="28"/>
      <c r="J100" s="21"/>
      <c r="K100" s="21" t="s">
        <v>233</v>
      </c>
      <c r="L100" s="28"/>
      <c r="M100" s="28"/>
      <c r="N100" s="21"/>
      <c r="O100" s="21" t="s">
        <v>233</v>
      </c>
      <c r="P100" s="28"/>
      <c r="Q100" s="28"/>
      <c r="R100" s="21"/>
    </row>
    <row r="101" spans="1:18" x14ac:dyDescent="0.25">
      <c r="A101" s="12"/>
      <c r="B101" s="11"/>
      <c r="C101" s="41"/>
      <c r="D101" s="41"/>
      <c r="E101" s="41"/>
      <c r="F101" s="41"/>
      <c r="G101" s="41"/>
      <c r="H101" s="41"/>
      <c r="I101" s="41"/>
      <c r="J101" s="41"/>
      <c r="K101" s="41"/>
      <c r="L101" s="41"/>
      <c r="M101" s="41"/>
      <c r="N101" s="41"/>
      <c r="O101" s="41"/>
      <c r="P101" s="41"/>
      <c r="Q101" s="41"/>
      <c r="R101" s="41"/>
    </row>
    <row r="102" spans="1:18" ht="15.75" thickBot="1" x14ac:dyDescent="0.3">
      <c r="A102" s="12"/>
      <c r="B102" s="53" t="s">
        <v>299</v>
      </c>
      <c r="C102" s="13" t="s">
        <v>233</v>
      </c>
      <c r="D102" s="11"/>
      <c r="E102" s="24">
        <v>101114</v>
      </c>
      <c r="F102" s="20" t="s">
        <v>233</v>
      </c>
      <c r="G102" s="13" t="s">
        <v>233</v>
      </c>
      <c r="H102" s="11"/>
      <c r="I102" s="25">
        <v>51</v>
      </c>
      <c r="J102" s="20" t="s">
        <v>233</v>
      </c>
      <c r="K102" s="13" t="s">
        <v>233</v>
      </c>
      <c r="L102" s="11"/>
      <c r="M102" s="24">
        <v>4718</v>
      </c>
      <c r="N102" s="20" t="s">
        <v>233</v>
      </c>
      <c r="O102" s="13" t="s">
        <v>233</v>
      </c>
      <c r="P102" s="11"/>
      <c r="Q102" s="24">
        <v>96447</v>
      </c>
      <c r="R102" s="20" t="s">
        <v>233</v>
      </c>
    </row>
    <row r="103" spans="1:18" x14ac:dyDescent="0.25">
      <c r="A103" s="12"/>
      <c r="B103" s="21"/>
      <c r="C103" s="21" t="s">
        <v>233</v>
      </c>
      <c r="D103" s="28"/>
      <c r="E103" s="28"/>
      <c r="F103" s="21"/>
      <c r="G103" s="21" t="s">
        <v>233</v>
      </c>
      <c r="H103" s="28"/>
      <c r="I103" s="28"/>
      <c r="J103" s="21"/>
      <c r="K103" s="21" t="s">
        <v>233</v>
      </c>
      <c r="L103" s="28"/>
      <c r="M103" s="28"/>
      <c r="N103" s="21"/>
      <c r="O103" s="21" t="s">
        <v>233</v>
      </c>
      <c r="P103" s="28"/>
      <c r="Q103" s="28"/>
      <c r="R103" s="21"/>
    </row>
    <row r="104" spans="1:18" x14ac:dyDescent="0.25">
      <c r="A104" s="12"/>
      <c r="B104" s="11"/>
      <c r="C104" s="41"/>
      <c r="D104" s="41"/>
      <c r="E104" s="41"/>
      <c r="F104" s="41"/>
      <c r="G104" s="41"/>
      <c r="H104" s="41"/>
      <c r="I104" s="41"/>
      <c r="J104" s="41"/>
      <c r="K104" s="41"/>
      <c r="L104" s="41"/>
      <c r="M104" s="41"/>
      <c r="N104" s="41"/>
      <c r="O104" s="41"/>
      <c r="P104" s="41"/>
      <c r="Q104" s="41"/>
      <c r="R104" s="41"/>
    </row>
    <row r="105" spans="1:18" ht="15.75" thickBot="1" x14ac:dyDescent="0.3">
      <c r="A105" s="12"/>
      <c r="B105" s="16" t="s">
        <v>315</v>
      </c>
      <c r="C105" s="26" t="s">
        <v>233</v>
      </c>
      <c r="D105" s="17" t="s">
        <v>244</v>
      </c>
      <c r="E105" s="18">
        <v>311129</v>
      </c>
      <c r="F105" s="19" t="s">
        <v>233</v>
      </c>
      <c r="G105" s="26" t="s">
        <v>233</v>
      </c>
      <c r="H105" s="17" t="s">
        <v>244</v>
      </c>
      <c r="I105" s="30">
        <v>69</v>
      </c>
      <c r="J105" s="19" t="s">
        <v>233</v>
      </c>
      <c r="K105" s="26" t="s">
        <v>233</v>
      </c>
      <c r="L105" s="17" t="s">
        <v>244</v>
      </c>
      <c r="M105" s="18">
        <v>12423</v>
      </c>
      <c r="N105" s="19" t="s">
        <v>233</v>
      </c>
      <c r="O105" s="26" t="s">
        <v>233</v>
      </c>
      <c r="P105" s="17" t="s">
        <v>244</v>
      </c>
      <c r="Q105" s="18">
        <v>298775</v>
      </c>
      <c r="R105" s="19" t="s">
        <v>233</v>
      </c>
    </row>
    <row r="106" spans="1:18" ht="15.75" thickTop="1" x14ac:dyDescent="0.25">
      <c r="A106" s="12"/>
      <c r="B106" s="21"/>
      <c r="C106" s="21" t="s">
        <v>233</v>
      </c>
      <c r="D106" s="22"/>
      <c r="E106" s="22"/>
      <c r="F106" s="21"/>
      <c r="G106" s="21" t="s">
        <v>233</v>
      </c>
      <c r="H106" s="22"/>
      <c r="I106" s="22"/>
      <c r="J106" s="21"/>
      <c r="K106" s="21" t="s">
        <v>233</v>
      </c>
      <c r="L106" s="22"/>
      <c r="M106" s="22"/>
      <c r="N106" s="21"/>
      <c r="O106" s="21" t="s">
        <v>233</v>
      </c>
      <c r="P106" s="22"/>
      <c r="Q106" s="22"/>
      <c r="R106" s="21"/>
    </row>
    <row r="107" spans="1:18" ht="15" customHeight="1" x14ac:dyDescent="0.25">
      <c r="A107" s="2" t="s">
        <v>806</v>
      </c>
      <c r="B107" s="39" t="s">
        <v>5</v>
      </c>
      <c r="C107" s="39"/>
      <c r="D107" s="39"/>
      <c r="E107" s="39"/>
      <c r="F107" s="39"/>
      <c r="G107" s="39"/>
      <c r="H107" s="39"/>
      <c r="I107" s="39"/>
      <c r="J107" s="39"/>
      <c r="K107" s="39"/>
      <c r="L107" s="39"/>
      <c r="M107" s="39"/>
      <c r="N107" s="39"/>
      <c r="O107" s="39"/>
      <c r="P107" s="39"/>
      <c r="Q107" s="39"/>
      <c r="R107" s="39"/>
    </row>
    <row r="108" spans="1:18" ht="15" customHeight="1" x14ac:dyDescent="0.25">
      <c r="A108" s="12" t="s">
        <v>807</v>
      </c>
      <c r="B108" s="39" t="s">
        <v>5</v>
      </c>
      <c r="C108" s="39"/>
      <c r="D108" s="39"/>
      <c r="E108" s="39"/>
      <c r="F108" s="39"/>
      <c r="G108" s="39"/>
      <c r="H108" s="39"/>
      <c r="I108" s="39"/>
      <c r="J108" s="39"/>
      <c r="K108" s="39"/>
      <c r="L108" s="39"/>
      <c r="M108" s="39"/>
      <c r="N108" s="39"/>
      <c r="O108" s="39"/>
      <c r="P108" s="39"/>
      <c r="Q108" s="39"/>
      <c r="R108" s="39"/>
    </row>
    <row r="109" spans="1:18" x14ac:dyDescent="0.25">
      <c r="A109" s="12"/>
      <c r="B109" s="11"/>
      <c r="C109" s="11"/>
      <c r="D109" s="11"/>
      <c r="E109" s="11"/>
      <c r="F109" s="11"/>
      <c r="G109" s="11"/>
      <c r="H109" s="11"/>
      <c r="I109" s="11"/>
      <c r="J109" s="11"/>
    </row>
    <row r="110" spans="1:18" ht="15.75" thickBot="1" x14ac:dyDescent="0.3">
      <c r="A110" s="12"/>
      <c r="B110" s="13"/>
      <c r="C110" s="13" t="s">
        <v>233</v>
      </c>
      <c r="D110" s="32" t="s">
        <v>269</v>
      </c>
      <c r="E110" s="32"/>
      <c r="F110" s="32"/>
      <c r="G110" s="32"/>
      <c r="H110" s="32"/>
      <c r="I110" s="32"/>
      <c r="J110" s="13"/>
    </row>
    <row r="111" spans="1:18" x14ac:dyDescent="0.25">
      <c r="A111" s="12"/>
      <c r="B111" s="33"/>
      <c r="C111" s="33" t="s">
        <v>233</v>
      </c>
      <c r="D111" s="34" t="s">
        <v>270</v>
      </c>
      <c r="E111" s="34"/>
      <c r="F111" s="35"/>
      <c r="G111" s="35" t="s">
        <v>233</v>
      </c>
      <c r="H111" s="34" t="s">
        <v>276</v>
      </c>
      <c r="I111" s="34"/>
      <c r="J111" s="33"/>
    </row>
    <row r="112" spans="1:18" ht="15.75" thickBot="1" x14ac:dyDescent="0.3">
      <c r="A112" s="12"/>
      <c r="B112" s="33"/>
      <c r="C112" s="33"/>
      <c r="D112" s="32" t="s">
        <v>271</v>
      </c>
      <c r="E112" s="32"/>
      <c r="F112" s="33"/>
      <c r="G112" s="33"/>
      <c r="H112" s="32" t="s">
        <v>277</v>
      </c>
      <c r="I112" s="32"/>
      <c r="J112" s="33"/>
    </row>
    <row r="113" spans="1:18" x14ac:dyDescent="0.25">
      <c r="A113" s="12"/>
      <c r="B113" s="13"/>
      <c r="C113" s="13" t="s">
        <v>233</v>
      </c>
      <c r="D113" s="31" t="s">
        <v>278</v>
      </c>
      <c r="E113" s="31"/>
      <c r="F113" s="31"/>
      <c r="G113" s="31"/>
      <c r="H113" s="31"/>
      <c r="I113" s="31"/>
      <c r="J113" s="13"/>
    </row>
    <row r="114" spans="1:18" x14ac:dyDescent="0.25">
      <c r="A114" s="12"/>
      <c r="B114" s="11"/>
      <c r="C114" s="41"/>
      <c r="D114" s="41"/>
      <c r="E114" s="41"/>
      <c r="F114" s="41"/>
      <c r="G114" s="41"/>
      <c r="H114" s="41"/>
      <c r="I114" s="41"/>
      <c r="J114" s="41"/>
    </row>
    <row r="115" spans="1:18" x14ac:dyDescent="0.25">
      <c r="A115" s="12"/>
      <c r="B115" s="16" t="s">
        <v>301</v>
      </c>
      <c r="C115" s="17" t="s">
        <v>233</v>
      </c>
      <c r="D115" s="17"/>
      <c r="E115" s="17"/>
      <c r="F115" s="17"/>
      <c r="G115" s="17" t="s">
        <v>233</v>
      </c>
      <c r="H115" s="17"/>
      <c r="I115" s="17"/>
      <c r="J115" s="17"/>
    </row>
    <row r="116" spans="1:18" x14ac:dyDescent="0.25">
      <c r="A116" s="12"/>
      <c r="B116" s="11"/>
      <c r="C116" s="41"/>
      <c r="D116" s="41"/>
      <c r="E116" s="41"/>
      <c r="F116" s="41"/>
      <c r="G116" s="41"/>
      <c r="H116" s="41"/>
      <c r="I116" s="41"/>
      <c r="J116" s="41"/>
    </row>
    <row r="117" spans="1:18" x14ac:dyDescent="0.25">
      <c r="A117" s="12"/>
      <c r="B117" s="27" t="s">
        <v>302</v>
      </c>
      <c r="C117" s="11" t="s">
        <v>233</v>
      </c>
      <c r="D117" s="11" t="s">
        <v>244</v>
      </c>
      <c r="E117" s="25" t="s">
        <v>248</v>
      </c>
      <c r="F117" s="20" t="s">
        <v>233</v>
      </c>
      <c r="G117" s="11" t="s">
        <v>233</v>
      </c>
      <c r="H117" s="11" t="s">
        <v>244</v>
      </c>
      <c r="I117" s="25" t="s">
        <v>248</v>
      </c>
      <c r="J117" s="20" t="s">
        <v>233</v>
      </c>
    </row>
    <row r="118" spans="1:18" x14ac:dyDescent="0.25">
      <c r="A118" s="12"/>
      <c r="B118" s="51" t="s">
        <v>303</v>
      </c>
      <c r="C118" s="17" t="s">
        <v>233</v>
      </c>
      <c r="D118" s="17"/>
      <c r="E118" s="18">
        <v>23910</v>
      </c>
      <c r="F118" s="19" t="s">
        <v>233</v>
      </c>
      <c r="G118" s="17" t="s">
        <v>233</v>
      </c>
      <c r="H118" s="17"/>
      <c r="I118" s="18">
        <v>23828</v>
      </c>
      <c r="J118" s="19" t="s">
        <v>233</v>
      </c>
    </row>
    <row r="119" spans="1:18" x14ac:dyDescent="0.25">
      <c r="A119" s="12"/>
      <c r="B119" s="27" t="s">
        <v>304</v>
      </c>
      <c r="C119" s="11" t="s">
        <v>233</v>
      </c>
      <c r="D119" s="11"/>
      <c r="E119" s="24">
        <v>207728</v>
      </c>
      <c r="F119" s="20" t="s">
        <v>233</v>
      </c>
      <c r="G119" s="11" t="s">
        <v>233</v>
      </c>
      <c r="H119" s="11"/>
      <c r="I119" s="24">
        <v>205887</v>
      </c>
      <c r="J119" s="20" t="s">
        <v>233</v>
      </c>
    </row>
    <row r="120" spans="1:18" ht="15.75" thickBot="1" x14ac:dyDescent="0.3">
      <c r="A120" s="12"/>
      <c r="B120" s="51" t="s">
        <v>305</v>
      </c>
      <c r="C120" s="17" t="s">
        <v>233</v>
      </c>
      <c r="D120" s="17"/>
      <c r="E120" s="18">
        <v>75575</v>
      </c>
      <c r="F120" s="19" t="s">
        <v>233</v>
      </c>
      <c r="G120" s="17" t="s">
        <v>233</v>
      </c>
      <c r="H120" s="17"/>
      <c r="I120" s="18">
        <v>70829</v>
      </c>
      <c r="J120" s="19" t="s">
        <v>233</v>
      </c>
    </row>
    <row r="121" spans="1:18" x14ac:dyDescent="0.25">
      <c r="A121" s="12"/>
      <c r="B121" s="21"/>
      <c r="C121" s="21" t="s">
        <v>233</v>
      </c>
      <c r="D121" s="28"/>
      <c r="E121" s="28"/>
      <c r="F121" s="21"/>
      <c r="G121" s="21" t="s">
        <v>233</v>
      </c>
      <c r="H121" s="28"/>
      <c r="I121" s="28"/>
      <c r="J121" s="21"/>
    </row>
    <row r="122" spans="1:18" ht="15.75" thickBot="1" x14ac:dyDescent="0.3">
      <c r="A122" s="12"/>
      <c r="B122" s="50" t="s">
        <v>140</v>
      </c>
      <c r="C122" s="13" t="s">
        <v>233</v>
      </c>
      <c r="D122" s="11" t="s">
        <v>244</v>
      </c>
      <c r="E122" s="24">
        <v>307213</v>
      </c>
      <c r="F122" s="20" t="s">
        <v>233</v>
      </c>
      <c r="G122" s="13" t="s">
        <v>233</v>
      </c>
      <c r="H122" s="11" t="s">
        <v>244</v>
      </c>
      <c r="I122" s="24">
        <v>300544</v>
      </c>
      <c r="J122" s="20" t="s">
        <v>233</v>
      </c>
    </row>
    <row r="123" spans="1:18" ht="15.75" thickTop="1" x14ac:dyDescent="0.25">
      <c r="A123" s="12"/>
      <c r="B123" s="21"/>
      <c r="C123" s="21" t="s">
        <v>233</v>
      </c>
      <c r="D123" s="22"/>
      <c r="E123" s="22"/>
      <c r="F123" s="21"/>
      <c r="G123" s="21" t="s">
        <v>233</v>
      </c>
      <c r="H123" s="22"/>
      <c r="I123" s="22"/>
      <c r="J123" s="21"/>
    </row>
    <row r="124" spans="1:18" ht="15" customHeight="1" x14ac:dyDescent="0.25">
      <c r="A124" s="2" t="s">
        <v>808</v>
      </c>
      <c r="B124" s="39" t="s">
        <v>5</v>
      </c>
      <c r="C124" s="39"/>
      <c r="D124" s="39"/>
      <c r="E124" s="39"/>
      <c r="F124" s="39"/>
      <c r="G124" s="39"/>
      <c r="H124" s="39"/>
      <c r="I124" s="39"/>
      <c r="J124" s="39"/>
      <c r="K124" s="39"/>
      <c r="L124" s="39"/>
      <c r="M124" s="39"/>
      <c r="N124" s="39"/>
      <c r="O124" s="39"/>
      <c r="P124" s="39"/>
      <c r="Q124" s="39"/>
      <c r="R124" s="39"/>
    </row>
    <row r="125" spans="1:18" ht="15" customHeight="1" x14ac:dyDescent="0.25">
      <c r="A125" s="12" t="s">
        <v>807</v>
      </c>
      <c r="B125" s="39" t="s">
        <v>5</v>
      </c>
      <c r="C125" s="39"/>
      <c r="D125" s="39"/>
      <c r="E125" s="39"/>
      <c r="F125" s="39"/>
      <c r="G125" s="39"/>
      <c r="H125" s="39"/>
      <c r="I125" s="39"/>
      <c r="J125" s="39"/>
      <c r="K125" s="39"/>
      <c r="L125" s="39"/>
      <c r="M125" s="39"/>
      <c r="N125" s="39"/>
      <c r="O125" s="39"/>
      <c r="P125" s="39"/>
      <c r="Q125" s="39"/>
      <c r="R125" s="39"/>
    </row>
    <row r="126" spans="1:18" x14ac:dyDescent="0.25">
      <c r="A126" s="12"/>
      <c r="B126" s="11"/>
      <c r="C126" s="11"/>
      <c r="D126" s="11"/>
      <c r="E126" s="11"/>
      <c r="F126" s="11"/>
      <c r="G126" s="11"/>
      <c r="H126" s="11"/>
      <c r="I126" s="11"/>
      <c r="J126" s="11"/>
    </row>
    <row r="127" spans="1:18" ht="15.75" thickBot="1" x14ac:dyDescent="0.3">
      <c r="A127" s="12"/>
      <c r="B127" s="13"/>
      <c r="C127" s="13" t="s">
        <v>233</v>
      </c>
      <c r="D127" s="32" t="s">
        <v>269</v>
      </c>
      <c r="E127" s="32"/>
      <c r="F127" s="32"/>
      <c r="G127" s="32"/>
      <c r="H127" s="32"/>
      <c r="I127" s="32"/>
      <c r="J127" s="13"/>
    </row>
    <row r="128" spans="1:18" x14ac:dyDescent="0.25">
      <c r="A128" s="12"/>
      <c r="B128" s="33"/>
      <c r="C128" s="33" t="s">
        <v>233</v>
      </c>
      <c r="D128" s="34" t="s">
        <v>270</v>
      </c>
      <c r="E128" s="34"/>
      <c r="F128" s="35"/>
      <c r="G128" s="35" t="s">
        <v>233</v>
      </c>
      <c r="H128" s="34" t="s">
        <v>312</v>
      </c>
      <c r="I128" s="34"/>
      <c r="J128" s="33"/>
    </row>
    <row r="129" spans="1:10" ht="15.75" thickBot="1" x14ac:dyDescent="0.3">
      <c r="A129" s="12"/>
      <c r="B129" s="33"/>
      <c r="C129" s="33"/>
      <c r="D129" s="32" t="s">
        <v>271</v>
      </c>
      <c r="E129" s="32"/>
      <c r="F129" s="33"/>
      <c r="G129" s="33"/>
      <c r="H129" s="32"/>
      <c r="I129" s="32"/>
      <c r="J129" s="33"/>
    </row>
    <row r="130" spans="1:10" x14ac:dyDescent="0.25">
      <c r="A130" s="12"/>
      <c r="B130" s="13"/>
      <c r="C130" s="13" t="s">
        <v>233</v>
      </c>
      <c r="D130" s="31" t="s">
        <v>278</v>
      </c>
      <c r="E130" s="31"/>
      <c r="F130" s="31"/>
      <c r="G130" s="31"/>
      <c r="H130" s="31"/>
      <c r="I130" s="31"/>
      <c r="J130" s="13"/>
    </row>
    <row r="131" spans="1:10" x14ac:dyDescent="0.25">
      <c r="A131" s="12"/>
      <c r="B131" s="16" t="s">
        <v>316</v>
      </c>
      <c r="C131" s="17" t="s">
        <v>233</v>
      </c>
      <c r="D131" s="17"/>
      <c r="E131" s="17"/>
      <c r="F131" s="17"/>
      <c r="G131" s="17" t="s">
        <v>233</v>
      </c>
      <c r="H131" s="17"/>
      <c r="I131" s="17"/>
      <c r="J131" s="17"/>
    </row>
    <row r="132" spans="1:10" x14ac:dyDescent="0.25">
      <c r="A132" s="12"/>
      <c r="B132" s="11"/>
      <c r="C132" s="41"/>
      <c r="D132" s="41"/>
      <c r="E132" s="41"/>
      <c r="F132" s="41"/>
      <c r="G132" s="41"/>
      <c r="H132" s="41"/>
      <c r="I132" s="41"/>
      <c r="J132" s="41"/>
    </row>
    <row r="133" spans="1:10" x14ac:dyDescent="0.25">
      <c r="A133" s="12"/>
      <c r="B133" s="27" t="s">
        <v>302</v>
      </c>
      <c r="C133" s="11" t="s">
        <v>233</v>
      </c>
      <c r="D133" s="11" t="s">
        <v>244</v>
      </c>
      <c r="E133" s="24">
        <v>3221</v>
      </c>
      <c r="F133" s="20" t="s">
        <v>233</v>
      </c>
      <c r="G133" s="11" t="s">
        <v>233</v>
      </c>
      <c r="H133" s="11" t="s">
        <v>244</v>
      </c>
      <c r="I133" s="24">
        <v>3227</v>
      </c>
      <c r="J133" s="20" t="s">
        <v>233</v>
      </c>
    </row>
    <row r="134" spans="1:10" x14ac:dyDescent="0.25">
      <c r="A134" s="12"/>
      <c r="B134" s="51" t="s">
        <v>303</v>
      </c>
      <c r="C134" s="17" t="s">
        <v>233</v>
      </c>
      <c r="D134" s="17"/>
      <c r="E134" s="18">
        <v>144575</v>
      </c>
      <c r="F134" s="19" t="s">
        <v>233</v>
      </c>
      <c r="G134" s="17" t="s">
        <v>233</v>
      </c>
      <c r="H134" s="17"/>
      <c r="I134" s="18">
        <v>141843</v>
      </c>
      <c r="J134" s="19" t="s">
        <v>233</v>
      </c>
    </row>
    <row r="135" spans="1:10" x14ac:dyDescent="0.25">
      <c r="A135" s="12"/>
      <c r="B135" s="27" t="s">
        <v>304</v>
      </c>
      <c r="C135" s="11" t="s">
        <v>233</v>
      </c>
      <c r="D135" s="11"/>
      <c r="E135" s="24">
        <v>32128</v>
      </c>
      <c r="F135" s="20" t="s">
        <v>233</v>
      </c>
      <c r="G135" s="11" t="s">
        <v>233</v>
      </c>
      <c r="H135" s="11"/>
      <c r="I135" s="24">
        <v>30600</v>
      </c>
      <c r="J135" s="20" t="s">
        <v>233</v>
      </c>
    </row>
    <row r="136" spans="1:10" ht="15.75" thickBot="1" x14ac:dyDescent="0.3">
      <c r="A136" s="12"/>
      <c r="B136" s="51" t="s">
        <v>305</v>
      </c>
      <c r="C136" s="17" t="s">
        <v>233</v>
      </c>
      <c r="D136" s="17"/>
      <c r="E136" s="18">
        <v>31019</v>
      </c>
      <c r="F136" s="19" t="s">
        <v>233</v>
      </c>
      <c r="G136" s="17" t="s">
        <v>233</v>
      </c>
      <c r="H136" s="17"/>
      <c r="I136" s="18">
        <v>28515</v>
      </c>
      <c r="J136" s="19" t="s">
        <v>233</v>
      </c>
    </row>
    <row r="137" spans="1:10" x14ac:dyDescent="0.25">
      <c r="A137" s="12"/>
      <c r="B137" s="21"/>
      <c r="C137" s="21" t="s">
        <v>233</v>
      </c>
      <c r="D137" s="28"/>
      <c r="E137" s="28"/>
      <c r="F137" s="21"/>
      <c r="G137" s="21" t="s">
        <v>233</v>
      </c>
      <c r="H137" s="28"/>
      <c r="I137" s="28"/>
      <c r="J137" s="21"/>
    </row>
    <row r="138" spans="1:10" ht="15.75" thickBot="1" x14ac:dyDescent="0.3">
      <c r="A138" s="12"/>
      <c r="B138" s="50" t="s">
        <v>140</v>
      </c>
      <c r="C138" s="13" t="s">
        <v>233</v>
      </c>
      <c r="D138" s="11" t="s">
        <v>244</v>
      </c>
      <c r="E138" s="24">
        <v>210943</v>
      </c>
      <c r="F138" s="20" t="s">
        <v>233</v>
      </c>
      <c r="G138" s="13" t="s">
        <v>233</v>
      </c>
      <c r="H138" s="11" t="s">
        <v>244</v>
      </c>
      <c r="I138" s="24">
        <v>204185</v>
      </c>
      <c r="J138" s="20" t="s">
        <v>233</v>
      </c>
    </row>
    <row r="139" spans="1:10" ht="15.75" thickTop="1" x14ac:dyDescent="0.25">
      <c r="A139" s="12"/>
      <c r="B139" s="21"/>
      <c r="C139" s="21" t="s">
        <v>233</v>
      </c>
      <c r="D139" s="22"/>
      <c r="E139" s="22"/>
      <c r="F139" s="21"/>
      <c r="G139" s="21" t="s">
        <v>233</v>
      </c>
      <c r="H139" s="22"/>
      <c r="I139" s="22"/>
      <c r="J139" s="21"/>
    </row>
  </sheetData>
  <mergeCells count="196">
    <mergeCell ref="A108:A123"/>
    <mergeCell ref="B108:R108"/>
    <mergeCell ref="B124:R124"/>
    <mergeCell ref="A125:A139"/>
    <mergeCell ref="B125:R125"/>
    <mergeCell ref="J128:J129"/>
    <mergeCell ref="D130:I130"/>
    <mergeCell ref="C132:F132"/>
    <mergeCell ref="G132:J132"/>
    <mergeCell ref="A1:A2"/>
    <mergeCell ref="B1:R1"/>
    <mergeCell ref="B2:R2"/>
    <mergeCell ref="A3:A106"/>
    <mergeCell ref="B3:R3"/>
    <mergeCell ref="B107:R107"/>
    <mergeCell ref="D127:I127"/>
    <mergeCell ref="B128:B129"/>
    <mergeCell ref="C128:C129"/>
    <mergeCell ref="D128:E128"/>
    <mergeCell ref="D129:E129"/>
    <mergeCell ref="F128:F129"/>
    <mergeCell ref="G128:G129"/>
    <mergeCell ref="H128:I129"/>
    <mergeCell ref="J111:J112"/>
    <mergeCell ref="D113:I113"/>
    <mergeCell ref="C114:F114"/>
    <mergeCell ref="G114:J114"/>
    <mergeCell ref="C116:F116"/>
    <mergeCell ref="G116:J116"/>
    <mergeCell ref="D110:I110"/>
    <mergeCell ref="B111:B112"/>
    <mergeCell ref="C111:C112"/>
    <mergeCell ref="D111:E111"/>
    <mergeCell ref="D112:E112"/>
    <mergeCell ref="F111:F112"/>
    <mergeCell ref="G111:G112"/>
    <mergeCell ref="H111:I111"/>
    <mergeCell ref="H112:I112"/>
    <mergeCell ref="C101:F101"/>
    <mergeCell ref="G101:J101"/>
    <mergeCell ref="K101:N101"/>
    <mergeCell ref="O101:R101"/>
    <mergeCell ref="C104:F104"/>
    <mergeCell ref="G104:J104"/>
    <mergeCell ref="K104:N104"/>
    <mergeCell ref="O104:R104"/>
    <mergeCell ref="C95:F95"/>
    <mergeCell ref="G95:J95"/>
    <mergeCell ref="K95:N95"/>
    <mergeCell ref="O95:R95"/>
    <mergeCell ref="C98:F98"/>
    <mergeCell ref="G98:J98"/>
    <mergeCell ref="K98:N98"/>
    <mergeCell ref="O98:R98"/>
    <mergeCell ref="C90:F90"/>
    <mergeCell ref="G90:J90"/>
    <mergeCell ref="K90:N90"/>
    <mergeCell ref="O90:R90"/>
    <mergeCell ref="C93:F93"/>
    <mergeCell ref="G93:J93"/>
    <mergeCell ref="K93:N93"/>
    <mergeCell ref="O93:R93"/>
    <mergeCell ref="C84:F84"/>
    <mergeCell ref="G84:J84"/>
    <mergeCell ref="K84:N84"/>
    <mergeCell ref="O84:R84"/>
    <mergeCell ref="C86:F86"/>
    <mergeCell ref="G86:J86"/>
    <mergeCell ref="K86:N86"/>
    <mergeCell ref="O86:R86"/>
    <mergeCell ref="C79:F79"/>
    <mergeCell ref="G79:J79"/>
    <mergeCell ref="K79:N79"/>
    <mergeCell ref="O79:R79"/>
    <mergeCell ref="C82:F82"/>
    <mergeCell ref="G82:J82"/>
    <mergeCell ref="K82:N82"/>
    <mergeCell ref="O82:R82"/>
    <mergeCell ref="C71:F71"/>
    <mergeCell ref="G71:J71"/>
    <mergeCell ref="K71:N71"/>
    <mergeCell ref="O71:R71"/>
    <mergeCell ref="C74:F74"/>
    <mergeCell ref="G74:J74"/>
    <mergeCell ref="K74:N74"/>
    <mergeCell ref="O74:R74"/>
    <mergeCell ref="C64:F64"/>
    <mergeCell ref="G64:J64"/>
    <mergeCell ref="K64:N64"/>
    <mergeCell ref="O64:R64"/>
    <mergeCell ref="C68:F68"/>
    <mergeCell ref="G68:J68"/>
    <mergeCell ref="K68:N68"/>
    <mergeCell ref="O68:R68"/>
    <mergeCell ref="P57:Q59"/>
    <mergeCell ref="R57:R59"/>
    <mergeCell ref="D60:Q60"/>
    <mergeCell ref="C62:F62"/>
    <mergeCell ref="G62:J62"/>
    <mergeCell ref="K62:N62"/>
    <mergeCell ref="O62:R62"/>
    <mergeCell ref="K57:K59"/>
    <mergeCell ref="L57:M57"/>
    <mergeCell ref="L58:M58"/>
    <mergeCell ref="L59:M59"/>
    <mergeCell ref="N57:N59"/>
    <mergeCell ref="O57:O59"/>
    <mergeCell ref="F57:F59"/>
    <mergeCell ref="G57:G59"/>
    <mergeCell ref="H57:I57"/>
    <mergeCell ref="H58:I58"/>
    <mergeCell ref="H59:I59"/>
    <mergeCell ref="J57:J59"/>
    <mergeCell ref="C52:F52"/>
    <mergeCell ref="G52:J52"/>
    <mergeCell ref="K52:N52"/>
    <mergeCell ref="O52:R52"/>
    <mergeCell ref="D56:Q56"/>
    <mergeCell ref="B57:B59"/>
    <mergeCell ref="C57:C59"/>
    <mergeCell ref="D57:E57"/>
    <mergeCell ref="D58:E58"/>
    <mergeCell ref="D59:E59"/>
    <mergeCell ref="C46:F46"/>
    <mergeCell ref="G46:J46"/>
    <mergeCell ref="K46:N46"/>
    <mergeCell ref="O46:R46"/>
    <mergeCell ref="C49:F49"/>
    <mergeCell ref="G49:J49"/>
    <mergeCell ref="K49:N49"/>
    <mergeCell ref="O49:R49"/>
    <mergeCell ref="C41:F41"/>
    <mergeCell ref="G41:J41"/>
    <mergeCell ref="K41:N41"/>
    <mergeCell ref="O41:R41"/>
    <mergeCell ref="C43:F43"/>
    <mergeCell ref="G43:J43"/>
    <mergeCell ref="K43:N43"/>
    <mergeCell ref="O43:R43"/>
    <mergeCell ref="C34:F34"/>
    <mergeCell ref="G34:J34"/>
    <mergeCell ref="K34:N34"/>
    <mergeCell ref="O34:R34"/>
    <mergeCell ref="C38:F38"/>
    <mergeCell ref="G38:J38"/>
    <mergeCell ref="K38:N38"/>
    <mergeCell ref="O38:R38"/>
    <mergeCell ref="C28:F28"/>
    <mergeCell ref="G28:J28"/>
    <mergeCell ref="K28:N28"/>
    <mergeCell ref="O28:R28"/>
    <mergeCell ref="C31:F31"/>
    <mergeCell ref="G31:J31"/>
    <mergeCell ref="K31:N31"/>
    <mergeCell ref="O31:R31"/>
    <mergeCell ref="C20:F20"/>
    <mergeCell ref="G20:J20"/>
    <mergeCell ref="K20:N20"/>
    <mergeCell ref="O20:R20"/>
    <mergeCell ref="C23:F23"/>
    <mergeCell ref="G23:J23"/>
    <mergeCell ref="K23:N23"/>
    <mergeCell ref="O23:R23"/>
    <mergeCell ref="C13:F13"/>
    <mergeCell ref="G13:J13"/>
    <mergeCell ref="K13:N13"/>
    <mergeCell ref="O13:R13"/>
    <mergeCell ref="C17:F17"/>
    <mergeCell ref="G17:J17"/>
    <mergeCell ref="K17:N17"/>
    <mergeCell ref="O17:R17"/>
    <mergeCell ref="N6:N8"/>
    <mergeCell ref="O6:O8"/>
    <mergeCell ref="P6:Q8"/>
    <mergeCell ref="R6:R8"/>
    <mergeCell ref="D9:Q9"/>
    <mergeCell ref="C11:F11"/>
    <mergeCell ref="G11:J11"/>
    <mergeCell ref="K11:N11"/>
    <mergeCell ref="O11:R11"/>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6" customWidth="1"/>
    <col min="10" max="12" width="1.85546875" customWidth="1"/>
    <col min="13" max="13" width="5" customWidth="1"/>
    <col min="14" max="15" width="1.85546875" customWidth="1"/>
    <col min="16" max="16" width="2" customWidth="1"/>
    <col min="17" max="17" width="5.7109375" customWidth="1"/>
    <col min="18" max="20" width="1.85546875" customWidth="1"/>
    <col min="21" max="21" width="6.85546875" customWidth="1"/>
    <col min="22" max="24" width="1.85546875" customWidth="1"/>
    <col min="25" max="25" width="6" customWidth="1"/>
    <col min="26" max="26" width="1.85546875" customWidth="1"/>
  </cols>
  <sheetData>
    <row r="1" spans="1:26" ht="15" customHeight="1" x14ac:dyDescent="0.25">
      <c r="A1" s="7" t="s">
        <v>8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80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81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3"/>
      <c r="C6" s="13" t="s">
        <v>233</v>
      </c>
      <c r="D6" s="32" t="s">
        <v>322</v>
      </c>
      <c r="E6" s="32"/>
      <c r="F6" s="32"/>
      <c r="G6" s="32"/>
      <c r="H6" s="32"/>
      <c r="I6" s="32"/>
      <c r="J6" s="13"/>
      <c r="K6" s="13" t="s">
        <v>233</v>
      </c>
      <c r="L6" s="32" t="s">
        <v>323</v>
      </c>
      <c r="M6" s="32"/>
      <c r="N6" s="32"/>
      <c r="O6" s="32"/>
      <c r="P6" s="32"/>
      <c r="Q6" s="32"/>
      <c r="R6" s="13"/>
      <c r="S6" s="13" t="s">
        <v>233</v>
      </c>
      <c r="T6" s="32" t="s">
        <v>140</v>
      </c>
      <c r="U6" s="32"/>
      <c r="V6" s="32"/>
      <c r="W6" s="32"/>
      <c r="X6" s="32"/>
      <c r="Y6" s="32"/>
      <c r="Z6" s="13"/>
    </row>
    <row r="7" spans="1:26" x14ac:dyDescent="0.25">
      <c r="A7" s="12"/>
      <c r="B7" s="33"/>
      <c r="C7" s="33" t="s">
        <v>233</v>
      </c>
      <c r="D7" s="34" t="s">
        <v>276</v>
      </c>
      <c r="E7" s="34"/>
      <c r="F7" s="35"/>
      <c r="G7" s="35" t="s">
        <v>233</v>
      </c>
      <c r="H7" s="34" t="s">
        <v>273</v>
      </c>
      <c r="I7" s="34"/>
      <c r="J7" s="33"/>
      <c r="K7" s="33" t="s">
        <v>233</v>
      </c>
      <c r="L7" s="34" t="s">
        <v>276</v>
      </c>
      <c r="M7" s="34"/>
      <c r="N7" s="35"/>
      <c r="O7" s="35" t="s">
        <v>233</v>
      </c>
      <c r="P7" s="34" t="s">
        <v>273</v>
      </c>
      <c r="Q7" s="34"/>
      <c r="R7" s="33"/>
      <c r="S7" s="33" t="s">
        <v>233</v>
      </c>
      <c r="T7" s="34" t="s">
        <v>276</v>
      </c>
      <c r="U7" s="34"/>
      <c r="V7" s="35"/>
      <c r="W7" s="35" t="s">
        <v>233</v>
      </c>
      <c r="X7" s="34" t="s">
        <v>273</v>
      </c>
      <c r="Y7" s="34"/>
      <c r="Z7" s="33"/>
    </row>
    <row r="8" spans="1:26" ht="15.75" thickBot="1" x14ac:dyDescent="0.3">
      <c r="A8" s="12"/>
      <c r="B8" s="33"/>
      <c r="C8" s="33"/>
      <c r="D8" s="32" t="s">
        <v>277</v>
      </c>
      <c r="E8" s="32"/>
      <c r="F8" s="33"/>
      <c r="G8" s="33"/>
      <c r="H8" s="32" t="s">
        <v>275</v>
      </c>
      <c r="I8" s="32"/>
      <c r="J8" s="33"/>
      <c r="K8" s="33"/>
      <c r="L8" s="32" t="s">
        <v>277</v>
      </c>
      <c r="M8" s="32"/>
      <c r="N8" s="33"/>
      <c r="O8" s="33"/>
      <c r="P8" s="32" t="s">
        <v>275</v>
      </c>
      <c r="Q8" s="32"/>
      <c r="R8" s="33"/>
      <c r="S8" s="33"/>
      <c r="T8" s="32" t="s">
        <v>277</v>
      </c>
      <c r="U8" s="32"/>
      <c r="V8" s="33"/>
      <c r="W8" s="33"/>
      <c r="X8" s="32" t="s">
        <v>275</v>
      </c>
      <c r="Y8" s="32"/>
      <c r="Z8" s="33"/>
    </row>
    <row r="9" spans="1:26" x14ac:dyDescent="0.25">
      <c r="A9" s="12"/>
      <c r="B9" s="13"/>
      <c r="C9" s="13" t="s">
        <v>233</v>
      </c>
      <c r="D9" s="31" t="s">
        <v>278</v>
      </c>
      <c r="E9" s="31"/>
      <c r="F9" s="31"/>
      <c r="G9" s="31"/>
      <c r="H9" s="31"/>
      <c r="I9" s="31"/>
      <c r="J9" s="31"/>
      <c r="K9" s="31"/>
      <c r="L9" s="31"/>
      <c r="M9" s="31"/>
      <c r="N9" s="31"/>
      <c r="O9" s="31"/>
      <c r="P9" s="31"/>
      <c r="Q9" s="31"/>
      <c r="R9" s="31"/>
      <c r="S9" s="31"/>
      <c r="T9" s="31"/>
      <c r="U9" s="31"/>
      <c r="V9" s="31"/>
      <c r="W9" s="31"/>
      <c r="X9" s="31"/>
      <c r="Y9" s="31"/>
      <c r="Z9" s="13"/>
    </row>
    <row r="10" spans="1:26" x14ac:dyDescent="0.25">
      <c r="A10" s="12"/>
      <c r="B10" s="16" t="s">
        <v>331</v>
      </c>
      <c r="C10" s="17" t="s">
        <v>233</v>
      </c>
      <c r="D10" s="17"/>
      <c r="E10" s="17"/>
      <c r="F10" s="17"/>
      <c r="G10" s="17" t="s">
        <v>233</v>
      </c>
      <c r="H10" s="17"/>
      <c r="I10" s="17"/>
      <c r="J10" s="17"/>
      <c r="K10" s="17" t="s">
        <v>233</v>
      </c>
      <c r="L10" s="17"/>
      <c r="M10" s="17"/>
      <c r="N10" s="17"/>
      <c r="O10" s="17" t="s">
        <v>233</v>
      </c>
      <c r="P10" s="17"/>
      <c r="Q10" s="17"/>
      <c r="R10" s="17"/>
      <c r="S10" s="17" t="s">
        <v>233</v>
      </c>
      <c r="T10" s="17"/>
      <c r="U10" s="17"/>
      <c r="V10" s="17"/>
      <c r="W10" s="17" t="s">
        <v>233</v>
      </c>
      <c r="X10" s="17"/>
      <c r="Y10" s="17"/>
      <c r="Z10" s="17"/>
    </row>
    <row r="11" spans="1:26" x14ac:dyDescent="0.25">
      <c r="A11" s="12"/>
      <c r="B11" s="1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23" t="s">
        <v>325</v>
      </c>
      <c r="C12" s="11" t="s">
        <v>233</v>
      </c>
      <c r="D12" s="11"/>
      <c r="E12" s="11"/>
      <c r="F12" s="11"/>
      <c r="G12" s="11" t="s">
        <v>233</v>
      </c>
      <c r="H12" s="11"/>
      <c r="I12" s="11"/>
      <c r="J12" s="11"/>
      <c r="K12" s="11" t="s">
        <v>233</v>
      </c>
      <c r="L12" s="11"/>
      <c r="M12" s="11"/>
      <c r="N12" s="11"/>
      <c r="O12" s="11" t="s">
        <v>233</v>
      </c>
      <c r="P12" s="11"/>
      <c r="Q12" s="11"/>
      <c r="R12" s="11"/>
      <c r="S12" s="11" t="s">
        <v>233</v>
      </c>
      <c r="T12" s="11"/>
      <c r="U12" s="11"/>
      <c r="V12" s="11"/>
      <c r="W12" s="11" t="s">
        <v>233</v>
      </c>
      <c r="X12" s="11"/>
      <c r="Y12" s="11"/>
      <c r="Z12" s="11"/>
    </row>
    <row r="13" spans="1:26" x14ac:dyDescent="0.25">
      <c r="A13" s="12"/>
      <c r="B13" s="1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51" t="s">
        <v>281</v>
      </c>
      <c r="C14" s="17" t="s">
        <v>233</v>
      </c>
      <c r="D14" s="17" t="s">
        <v>244</v>
      </c>
      <c r="E14" s="18">
        <v>140578</v>
      </c>
      <c r="F14" s="19" t="s">
        <v>233</v>
      </c>
      <c r="G14" s="17" t="s">
        <v>233</v>
      </c>
      <c r="H14" s="17" t="s">
        <v>244</v>
      </c>
      <c r="I14" s="18">
        <v>2744</v>
      </c>
      <c r="J14" s="19" t="s">
        <v>233</v>
      </c>
      <c r="K14" s="17" t="s">
        <v>233</v>
      </c>
      <c r="L14" s="19" t="s">
        <v>244</v>
      </c>
      <c r="M14" s="54" t="s">
        <v>248</v>
      </c>
      <c r="N14" s="19" t="s">
        <v>233</v>
      </c>
      <c r="O14" s="17" t="s">
        <v>233</v>
      </c>
      <c r="P14" s="19" t="s">
        <v>244</v>
      </c>
      <c r="Q14" s="54" t="s">
        <v>248</v>
      </c>
      <c r="R14" s="19" t="s">
        <v>233</v>
      </c>
      <c r="S14" s="17" t="s">
        <v>233</v>
      </c>
      <c r="T14" s="17" t="s">
        <v>244</v>
      </c>
      <c r="U14" s="18">
        <v>140578</v>
      </c>
      <c r="V14" s="19" t="s">
        <v>233</v>
      </c>
      <c r="W14" s="17" t="s">
        <v>233</v>
      </c>
      <c r="X14" s="17" t="s">
        <v>244</v>
      </c>
      <c r="Y14" s="18">
        <v>2744</v>
      </c>
      <c r="Z14" s="19" t="s">
        <v>233</v>
      </c>
    </row>
    <row r="15" spans="1:26" ht="25.5" x14ac:dyDescent="0.25">
      <c r="A15" s="12"/>
      <c r="B15" s="27" t="s">
        <v>282</v>
      </c>
      <c r="C15" s="11" t="s">
        <v>233</v>
      </c>
      <c r="D15" s="11"/>
      <c r="E15" s="24">
        <v>59115</v>
      </c>
      <c r="F15" s="20" t="s">
        <v>233</v>
      </c>
      <c r="G15" s="11" t="s">
        <v>233</v>
      </c>
      <c r="H15" s="11"/>
      <c r="I15" s="24">
        <v>4032</v>
      </c>
      <c r="J15" s="20" t="s">
        <v>233</v>
      </c>
      <c r="K15" s="11" t="s">
        <v>233</v>
      </c>
      <c r="L15" s="20"/>
      <c r="M15" s="55" t="s">
        <v>248</v>
      </c>
      <c r="N15" s="20" t="s">
        <v>233</v>
      </c>
      <c r="O15" s="11" t="s">
        <v>233</v>
      </c>
      <c r="P15" s="20"/>
      <c r="Q15" s="55" t="s">
        <v>248</v>
      </c>
      <c r="R15" s="20" t="s">
        <v>233</v>
      </c>
      <c r="S15" s="11" t="s">
        <v>233</v>
      </c>
      <c r="T15" s="11"/>
      <c r="U15" s="24">
        <v>59115</v>
      </c>
      <c r="V15" s="20" t="s">
        <v>233</v>
      </c>
      <c r="W15" s="11" t="s">
        <v>233</v>
      </c>
      <c r="X15" s="11"/>
      <c r="Y15" s="24">
        <v>4032</v>
      </c>
      <c r="Z15" s="20" t="s">
        <v>233</v>
      </c>
    </row>
    <row r="16" spans="1:26" x14ac:dyDescent="0.25">
      <c r="A16" s="12"/>
      <c r="B16" s="51" t="s">
        <v>326</v>
      </c>
      <c r="C16" s="17" t="s">
        <v>233</v>
      </c>
      <c r="D16" s="17"/>
      <c r="E16" s="30">
        <v>55</v>
      </c>
      <c r="F16" s="19" t="s">
        <v>233</v>
      </c>
      <c r="G16" s="17" t="s">
        <v>233</v>
      </c>
      <c r="H16" s="17"/>
      <c r="I16" s="30">
        <v>1</v>
      </c>
      <c r="J16" s="19" t="s">
        <v>233</v>
      </c>
      <c r="K16" s="17" t="s">
        <v>233</v>
      </c>
      <c r="L16" s="19"/>
      <c r="M16" s="54">
        <v>39</v>
      </c>
      <c r="N16" s="19" t="s">
        <v>233</v>
      </c>
      <c r="O16" s="17" t="s">
        <v>233</v>
      </c>
      <c r="P16" s="19"/>
      <c r="Q16" s="54">
        <v>1</v>
      </c>
      <c r="R16" s="19" t="s">
        <v>233</v>
      </c>
      <c r="S16" s="17" t="s">
        <v>233</v>
      </c>
      <c r="T16" s="17"/>
      <c r="U16" s="30">
        <v>94</v>
      </c>
      <c r="V16" s="19" t="s">
        <v>233</v>
      </c>
      <c r="W16" s="17" t="s">
        <v>233</v>
      </c>
      <c r="X16" s="17"/>
      <c r="Y16" s="30">
        <v>2</v>
      </c>
      <c r="Z16" s="19" t="s">
        <v>233</v>
      </c>
    </row>
    <row r="17" spans="1:26" ht="15.75" thickBot="1" x14ac:dyDescent="0.3">
      <c r="A17" s="12"/>
      <c r="B17" s="27" t="s">
        <v>328</v>
      </c>
      <c r="C17" s="11" t="s">
        <v>233</v>
      </c>
      <c r="D17" s="11"/>
      <c r="E17" s="24">
        <v>95294</v>
      </c>
      <c r="F17" s="20" t="s">
        <v>233</v>
      </c>
      <c r="G17" s="11" t="s">
        <v>233</v>
      </c>
      <c r="H17" s="11"/>
      <c r="I17" s="24">
        <v>4636</v>
      </c>
      <c r="J17" s="20" t="s">
        <v>233</v>
      </c>
      <c r="K17" s="11" t="s">
        <v>233</v>
      </c>
      <c r="L17" s="20"/>
      <c r="M17" s="55" t="s">
        <v>248</v>
      </c>
      <c r="N17" s="20" t="s">
        <v>233</v>
      </c>
      <c r="O17" s="11" t="s">
        <v>233</v>
      </c>
      <c r="P17" s="20"/>
      <c r="Q17" s="55" t="s">
        <v>248</v>
      </c>
      <c r="R17" s="20" t="s">
        <v>233</v>
      </c>
      <c r="S17" s="11" t="s">
        <v>233</v>
      </c>
      <c r="T17" s="11"/>
      <c r="U17" s="24">
        <v>95294</v>
      </c>
      <c r="V17" s="20" t="s">
        <v>233</v>
      </c>
      <c r="W17" s="11" t="s">
        <v>233</v>
      </c>
      <c r="X17" s="11"/>
      <c r="Y17" s="24">
        <v>4636</v>
      </c>
      <c r="Z17" s="20" t="s">
        <v>233</v>
      </c>
    </row>
    <row r="18" spans="1:26" x14ac:dyDescent="0.25">
      <c r="A18" s="12"/>
      <c r="B18" s="21"/>
      <c r="C18" s="21" t="s">
        <v>233</v>
      </c>
      <c r="D18" s="28"/>
      <c r="E18" s="28"/>
      <c r="F18" s="21"/>
      <c r="G18" s="21" t="s">
        <v>233</v>
      </c>
      <c r="H18" s="28"/>
      <c r="I18" s="28"/>
      <c r="J18" s="21"/>
      <c r="K18" s="21" t="s">
        <v>233</v>
      </c>
      <c r="L18" s="28"/>
      <c r="M18" s="28"/>
      <c r="N18" s="21"/>
      <c r="O18" s="21" t="s">
        <v>233</v>
      </c>
      <c r="P18" s="28"/>
      <c r="Q18" s="28"/>
      <c r="R18" s="21"/>
      <c r="S18" s="21" t="s">
        <v>233</v>
      </c>
      <c r="T18" s="28"/>
      <c r="U18" s="28"/>
      <c r="V18" s="21"/>
      <c r="W18" s="21" t="s">
        <v>233</v>
      </c>
      <c r="X18" s="28"/>
      <c r="Y18" s="28"/>
      <c r="Z18" s="21"/>
    </row>
    <row r="19" spans="1:26" ht="15.75" thickBot="1" x14ac:dyDescent="0.3">
      <c r="A19" s="12"/>
      <c r="B19" s="52" t="s">
        <v>140</v>
      </c>
      <c r="C19" s="26" t="s">
        <v>233</v>
      </c>
      <c r="D19" s="17" t="s">
        <v>244</v>
      </c>
      <c r="E19" s="18">
        <v>295042</v>
      </c>
      <c r="F19" s="19" t="s">
        <v>233</v>
      </c>
      <c r="G19" s="26" t="s">
        <v>233</v>
      </c>
      <c r="H19" s="17" t="s">
        <v>244</v>
      </c>
      <c r="I19" s="18">
        <v>11413</v>
      </c>
      <c r="J19" s="19" t="s">
        <v>233</v>
      </c>
      <c r="K19" s="26" t="s">
        <v>233</v>
      </c>
      <c r="L19" s="19" t="s">
        <v>244</v>
      </c>
      <c r="M19" s="54">
        <v>39</v>
      </c>
      <c r="N19" s="19" t="s">
        <v>233</v>
      </c>
      <c r="O19" s="26" t="s">
        <v>233</v>
      </c>
      <c r="P19" s="19" t="s">
        <v>244</v>
      </c>
      <c r="Q19" s="54">
        <v>1</v>
      </c>
      <c r="R19" s="19" t="s">
        <v>233</v>
      </c>
      <c r="S19" s="26" t="s">
        <v>233</v>
      </c>
      <c r="T19" s="17" t="s">
        <v>244</v>
      </c>
      <c r="U19" s="18">
        <v>295081</v>
      </c>
      <c r="V19" s="19" t="s">
        <v>233</v>
      </c>
      <c r="W19" s="26" t="s">
        <v>233</v>
      </c>
      <c r="X19" s="17" t="s">
        <v>244</v>
      </c>
      <c r="Y19" s="18">
        <v>11414</v>
      </c>
      <c r="Z19" s="19" t="s">
        <v>233</v>
      </c>
    </row>
    <row r="20" spans="1:26" ht="15.75" thickTop="1" x14ac:dyDescent="0.25">
      <c r="A20" s="12"/>
      <c r="B20" s="21"/>
      <c r="C20" s="21" t="s">
        <v>233</v>
      </c>
      <c r="D20" s="22"/>
      <c r="E20" s="22"/>
      <c r="F20" s="21"/>
      <c r="G20" s="21" t="s">
        <v>233</v>
      </c>
      <c r="H20" s="22"/>
      <c r="I20" s="22"/>
      <c r="J20" s="21"/>
      <c r="K20" s="21" t="s">
        <v>233</v>
      </c>
      <c r="L20" s="22"/>
      <c r="M20" s="22"/>
      <c r="N20" s="21"/>
      <c r="O20" s="21" t="s">
        <v>233</v>
      </c>
      <c r="P20" s="22"/>
      <c r="Q20" s="22"/>
      <c r="R20" s="21"/>
      <c r="S20" s="21" t="s">
        <v>233</v>
      </c>
      <c r="T20" s="22"/>
      <c r="U20" s="22"/>
      <c r="V20" s="21"/>
      <c r="W20" s="21" t="s">
        <v>233</v>
      </c>
      <c r="X20" s="22"/>
      <c r="Y20" s="22"/>
      <c r="Z20" s="21"/>
    </row>
    <row r="21" spans="1:26" x14ac:dyDescent="0.25">
      <c r="A21" s="12"/>
      <c r="B21" s="1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23" t="s">
        <v>329</v>
      </c>
      <c r="C22" s="13" t="s">
        <v>233</v>
      </c>
      <c r="D22" s="11"/>
      <c r="E22" s="11"/>
      <c r="F22" s="11"/>
      <c r="G22" s="13" t="s">
        <v>233</v>
      </c>
      <c r="H22" s="11"/>
      <c r="I22" s="11"/>
      <c r="J22" s="11"/>
      <c r="K22" s="13" t="s">
        <v>233</v>
      </c>
      <c r="L22" s="11"/>
      <c r="M22" s="11"/>
      <c r="N22" s="11"/>
      <c r="O22" s="13" t="s">
        <v>233</v>
      </c>
      <c r="P22" s="11"/>
      <c r="Q22" s="11"/>
      <c r="R22" s="11"/>
      <c r="S22" s="13" t="s">
        <v>233</v>
      </c>
      <c r="T22" s="11"/>
      <c r="U22" s="11"/>
      <c r="V22" s="11"/>
      <c r="W22" s="13" t="s">
        <v>233</v>
      </c>
      <c r="X22" s="11"/>
      <c r="Y22" s="11"/>
      <c r="Z22" s="11"/>
    </row>
    <row r="23" spans="1:26" x14ac:dyDescent="0.25">
      <c r="A23" s="12"/>
      <c r="B23" s="1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51" t="s">
        <v>281</v>
      </c>
      <c r="C24" s="26" t="s">
        <v>233</v>
      </c>
      <c r="D24" s="17" t="s">
        <v>244</v>
      </c>
      <c r="E24" s="18">
        <v>139699</v>
      </c>
      <c r="F24" s="19" t="s">
        <v>233</v>
      </c>
      <c r="G24" s="26" t="s">
        <v>233</v>
      </c>
      <c r="H24" s="17" t="s">
        <v>244</v>
      </c>
      <c r="I24" s="18">
        <v>3622</v>
      </c>
      <c r="J24" s="19" t="s">
        <v>233</v>
      </c>
      <c r="K24" s="26" t="s">
        <v>233</v>
      </c>
      <c r="L24" s="19" t="s">
        <v>244</v>
      </c>
      <c r="M24" s="54" t="s">
        <v>248</v>
      </c>
      <c r="N24" s="19" t="s">
        <v>233</v>
      </c>
      <c r="O24" s="26" t="s">
        <v>233</v>
      </c>
      <c r="P24" s="19" t="s">
        <v>244</v>
      </c>
      <c r="Q24" s="54" t="s">
        <v>248</v>
      </c>
      <c r="R24" s="19" t="s">
        <v>233</v>
      </c>
      <c r="S24" s="26" t="s">
        <v>233</v>
      </c>
      <c r="T24" s="17" t="s">
        <v>244</v>
      </c>
      <c r="U24" s="18">
        <v>139699</v>
      </c>
      <c r="V24" s="19" t="s">
        <v>233</v>
      </c>
      <c r="W24" s="26" t="s">
        <v>233</v>
      </c>
      <c r="X24" s="17" t="s">
        <v>244</v>
      </c>
      <c r="Y24" s="18">
        <v>3622</v>
      </c>
      <c r="Z24" s="19" t="s">
        <v>233</v>
      </c>
    </row>
    <row r="25" spans="1:26" ht="25.5" x14ac:dyDescent="0.25">
      <c r="A25" s="12"/>
      <c r="B25" s="27" t="s">
        <v>282</v>
      </c>
      <c r="C25" s="13" t="s">
        <v>233</v>
      </c>
      <c r="D25" s="11"/>
      <c r="E25" s="24">
        <v>59109</v>
      </c>
      <c r="F25" s="20" t="s">
        <v>233</v>
      </c>
      <c r="G25" s="13" t="s">
        <v>233</v>
      </c>
      <c r="H25" s="11"/>
      <c r="I25" s="24">
        <v>4083</v>
      </c>
      <c r="J25" s="20" t="s">
        <v>233</v>
      </c>
      <c r="K25" s="13" t="s">
        <v>233</v>
      </c>
      <c r="L25" s="20"/>
      <c r="M25" s="55" t="s">
        <v>248</v>
      </c>
      <c r="N25" s="20" t="s">
        <v>233</v>
      </c>
      <c r="O25" s="13" t="s">
        <v>233</v>
      </c>
      <c r="P25" s="20"/>
      <c r="Q25" s="55" t="s">
        <v>248</v>
      </c>
      <c r="R25" s="20" t="s">
        <v>233</v>
      </c>
      <c r="S25" s="13" t="s">
        <v>233</v>
      </c>
      <c r="T25" s="11"/>
      <c r="U25" s="24">
        <v>59109</v>
      </c>
      <c r="V25" s="20" t="s">
        <v>233</v>
      </c>
      <c r="W25" s="13" t="s">
        <v>233</v>
      </c>
      <c r="X25" s="11"/>
      <c r="Y25" s="24">
        <v>4083</v>
      </c>
      <c r="Z25" s="20" t="s">
        <v>233</v>
      </c>
    </row>
    <row r="26" spans="1:26" x14ac:dyDescent="0.25">
      <c r="A26" s="12"/>
      <c r="B26" s="51" t="s">
        <v>326</v>
      </c>
      <c r="C26" s="26" t="s">
        <v>233</v>
      </c>
      <c r="D26" s="17"/>
      <c r="E26" s="30">
        <v>4</v>
      </c>
      <c r="F26" s="19" t="s">
        <v>233</v>
      </c>
      <c r="G26" s="26" t="s">
        <v>233</v>
      </c>
      <c r="H26" s="17"/>
      <c r="I26" s="30">
        <v>1</v>
      </c>
      <c r="J26" s="19" t="s">
        <v>233</v>
      </c>
      <c r="K26" s="26" t="s">
        <v>233</v>
      </c>
      <c r="L26" s="19"/>
      <c r="M26" s="54">
        <v>44</v>
      </c>
      <c r="N26" s="19" t="s">
        <v>233</v>
      </c>
      <c r="O26" s="26" t="s">
        <v>233</v>
      </c>
      <c r="P26" s="19"/>
      <c r="Q26" s="54">
        <v>1</v>
      </c>
      <c r="R26" s="19" t="s">
        <v>233</v>
      </c>
      <c r="S26" s="26" t="s">
        <v>233</v>
      </c>
      <c r="T26" s="17"/>
      <c r="U26" s="30">
        <v>48</v>
      </c>
      <c r="V26" s="19" t="s">
        <v>233</v>
      </c>
      <c r="W26" s="26" t="s">
        <v>233</v>
      </c>
      <c r="X26" s="17"/>
      <c r="Y26" s="30">
        <v>2</v>
      </c>
      <c r="Z26" s="19" t="s">
        <v>233</v>
      </c>
    </row>
    <row r="27" spans="1:26" ht="15.75" thickBot="1" x14ac:dyDescent="0.3">
      <c r="A27" s="12"/>
      <c r="B27" s="27" t="s">
        <v>328</v>
      </c>
      <c r="C27" s="13" t="s">
        <v>233</v>
      </c>
      <c r="D27" s="11"/>
      <c r="E27" s="24">
        <v>90935</v>
      </c>
      <c r="F27" s="20" t="s">
        <v>233</v>
      </c>
      <c r="G27" s="13" t="s">
        <v>233</v>
      </c>
      <c r="H27" s="11"/>
      <c r="I27" s="24">
        <v>4716</v>
      </c>
      <c r="J27" s="20" t="s">
        <v>233</v>
      </c>
      <c r="K27" s="13" t="s">
        <v>233</v>
      </c>
      <c r="L27" s="20"/>
      <c r="M27" s="55" t="s">
        <v>248</v>
      </c>
      <c r="N27" s="20" t="s">
        <v>233</v>
      </c>
      <c r="O27" s="13" t="s">
        <v>233</v>
      </c>
      <c r="P27" s="20"/>
      <c r="Q27" s="55" t="s">
        <v>248</v>
      </c>
      <c r="R27" s="20" t="s">
        <v>233</v>
      </c>
      <c r="S27" s="13" t="s">
        <v>233</v>
      </c>
      <c r="T27" s="11"/>
      <c r="U27" s="24">
        <v>90935</v>
      </c>
      <c r="V27" s="20" t="s">
        <v>233</v>
      </c>
      <c r="W27" s="13" t="s">
        <v>233</v>
      </c>
      <c r="X27" s="11"/>
      <c r="Y27" s="24">
        <v>4716</v>
      </c>
      <c r="Z27" s="20" t="s">
        <v>233</v>
      </c>
    </row>
    <row r="28" spans="1:26" x14ac:dyDescent="0.25">
      <c r="A28" s="12"/>
      <c r="B28" s="21"/>
      <c r="C28" s="21" t="s">
        <v>233</v>
      </c>
      <c r="D28" s="28"/>
      <c r="E28" s="28"/>
      <c r="F28" s="21"/>
      <c r="G28" s="21" t="s">
        <v>233</v>
      </c>
      <c r="H28" s="28"/>
      <c r="I28" s="28"/>
      <c r="J28" s="21"/>
      <c r="K28" s="21" t="s">
        <v>233</v>
      </c>
      <c r="L28" s="28"/>
      <c r="M28" s="28"/>
      <c r="N28" s="21"/>
      <c r="O28" s="21" t="s">
        <v>233</v>
      </c>
      <c r="P28" s="28"/>
      <c r="Q28" s="28"/>
      <c r="R28" s="21"/>
      <c r="S28" s="21" t="s">
        <v>233</v>
      </c>
      <c r="T28" s="28"/>
      <c r="U28" s="28"/>
      <c r="V28" s="21"/>
      <c r="W28" s="21" t="s">
        <v>233</v>
      </c>
      <c r="X28" s="28"/>
      <c r="Y28" s="28"/>
      <c r="Z28" s="21"/>
    </row>
    <row r="29" spans="1:26" ht="15.75" thickBot="1" x14ac:dyDescent="0.3">
      <c r="A29" s="12"/>
      <c r="B29" s="52" t="s">
        <v>140</v>
      </c>
      <c r="C29" s="26" t="s">
        <v>233</v>
      </c>
      <c r="D29" s="17" t="s">
        <v>244</v>
      </c>
      <c r="E29" s="18">
        <v>289747</v>
      </c>
      <c r="F29" s="19" t="s">
        <v>233</v>
      </c>
      <c r="G29" s="26" t="s">
        <v>233</v>
      </c>
      <c r="H29" s="17" t="s">
        <v>244</v>
      </c>
      <c r="I29" s="18">
        <v>12422</v>
      </c>
      <c r="J29" s="19" t="s">
        <v>233</v>
      </c>
      <c r="K29" s="26" t="s">
        <v>233</v>
      </c>
      <c r="L29" s="19" t="s">
        <v>244</v>
      </c>
      <c r="M29" s="54">
        <v>44</v>
      </c>
      <c r="N29" s="19" t="s">
        <v>233</v>
      </c>
      <c r="O29" s="26" t="s">
        <v>233</v>
      </c>
      <c r="P29" s="19" t="s">
        <v>244</v>
      </c>
      <c r="Q29" s="54">
        <v>1</v>
      </c>
      <c r="R29" s="19" t="s">
        <v>233</v>
      </c>
      <c r="S29" s="26" t="s">
        <v>233</v>
      </c>
      <c r="T29" s="17" t="s">
        <v>244</v>
      </c>
      <c r="U29" s="18">
        <v>289791</v>
      </c>
      <c r="V29" s="19" t="s">
        <v>233</v>
      </c>
      <c r="W29" s="26" t="s">
        <v>233</v>
      </c>
      <c r="X29" s="17" t="s">
        <v>244</v>
      </c>
      <c r="Y29" s="18">
        <v>12423</v>
      </c>
      <c r="Z29" s="19" t="s">
        <v>233</v>
      </c>
    </row>
    <row r="30" spans="1:26" ht="15.75" thickTop="1" x14ac:dyDescent="0.25">
      <c r="A30" s="12"/>
      <c r="B30" s="21"/>
      <c r="C30" s="21" t="s">
        <v>233</v>
      </c>
      <c r="D30" s="22"/>
      <c r="E30" s="22"/>
      <c r="F30" s="21"/>
      <c r="G30" s="21" t="s">
        <v>233</v>
      </c>
      <c r="H30" s="22"/>
      <c r="I30" s="22"/>
      <c r="J30" s="21"/>
      <c r="K30" s="21" t="s">
        <v>233</v>
      </c>
      <c r="L30" s="22"/>
      <c r="M30" s="22"/>
      <c r="N30" s="21"/>
      <c r="O30" s="21" t="s">
        <v>233</v>
      </c>
      <c r="P30" s="22"/>
      <c r="Q30" s="22"/>
      <c r="R30" s="21"/>
      <c r="S30" s="21" t="s">
        <v>233</v>
      </c>
      <c r="T30" s="22"/>
      <c r="U30" s="22"/>
      <c r="V30" s="21"/>
      <c r="W30" s="21" t="s">
        <v>233</v>
      </c>
      <c r="X30" s="22"/>
      <c r="Y30" s="22"/>
    </row>
    <row r="31" spans="1:26" ht="15" customHeight="1" x14ac:dyDescent="0.25">
      <c r="A31" s="2" t="s">
        <v>811</v>
      </c>
      <c r="B31" s="39" t="s">
        <v>5</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15" customHeight="1" x14ac:dyDescent="0.25">
      <c r="A32" s="12" t="s">
        <v>810</v>
      </c>
      <c r="B32" s="39" t="s">
        <v>5</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41" t="s">
        <v>812</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3"/>
      <c r="C35" s="13" t="s">
        <v>233</v>
      </c>
      <c r="D35" s="32" t="s">
        <v>322</v>
      </c>
      <c r="E35" s="32"/>
      <c r="F35" s="32"/>
      <c r="G35" s="32"/>
      <c r="H35" s="32"/>
      <c r="I35" s="32"/>
      <c r="J35" s="13"/>
      <c r="K35" s="13" t="s">
        <v>233</v>
      </c>
      <c r="L35" s="32" t="s">
        <v>323</v>
      </c>
      <c r="M35" s="32"/>
      <c r="N35" s="32"/>
      <c r="O35" s="32"/>
      <c r="P35" s="32"/>
      <c r="Q35" s="32"/>
      <c r="R35" s="13"/>
      <c r="S35" s="13" t="s">
        <v>233</v>
      </c>
      <c r="T35" s="32" t="s">
        <v>140</v>
      </c>
      <c r="U35" s="32"/>
      <c r="V35" s="32"/>
      <c r="W35" s="32"/>
      <c r="X35" s="32"/>
      <c r="Y35" s="32"/>
      <c r="Z35" s="13"/>
    </row>
    <row r="36" spans="1:26" x14ac:dyDescent="0.25">
      <c r="A36" s="12"/>
      <c r="B36" s="33"/>
      <c r="C36" s="33" t="s">
        <v>233</v>
      </c>
      <c r="D36" s="34" t="s">
        <v>276</v>
      </c>
      <c r="E36" s="34"/>
      <c r="F36" s="35"/>
      <c r="G36" s="35" t="s">
        <v>233</v>
      </c>
      <c r="H36" s="34" t="s">
        <v>273</v>
      </c>
      <c r="I36" s="34"/>
      <c r="J36" s="33"/>
      <c r="K36" s="33" t="s">
        <v>233</v>
      </c>
      <c r="L36" s="34" t="s">
        <v>276</v>
      </c>
      <c r="M36" s="34"/>
      <c r="N36" s="35"/>
      <c r="O36" s="35" t="s">
        <v>233</v>
      </c>
      <c r="P36" s="34" t="s">
        <v>273</v>
      </c>
      <c r="Q36" s="34"/>
      <c r="R36" s="33"/>
      <c r="S36" s="33" t="s">
        <v>233</v>
      </c>
      <c r="T36" s="34" t="s">
        <v>276</v>
      </c>
      <c r="U36" s="34"/>
      <c r="V36" s="35"/>
      <c r="W36" s="35" t="s">
        <v>233</v>
      </c>
      <c r="X36" s="34" t="s">
        <v>273</v>
      </c>
      <c r="Y36" s="34"/>
      <c r="Z36" s="33"/>
    </row>
    <row r="37" spans="1:26" ht="15.75" thickBot="1" x14ac:dyDescent="0.3">
      <c r="A37" s="12"/>
      <c r="B37" s="33"/>
      <c r="C37" s="33"/>
      <c r="D37" s="32" t="s">
        <v>277</v>
      </c>
      <c r="E37" s="32"/>
      <c r="F37" s="33"/>
      <c r="G37" s="33"/>
      <c r="H37" s="32" t="s">
        <v>275</v>
      </c>
      <c r="I37" s="32"/>
      <c r="J37" s="33"/>
      <c r="K37" s="33"/>
      <c r="L37" s="32" t="s">
        <v>277</v>
      </c>
      <c r="M37" s="32"/>
      <c r="N37" s="33"/>
      <c r="O37" s="33"/>
      <c r="P37" s="32" t="s">
        <v>275</v>
      </c>
      <c r="Q37" s="32"/>
      <c r="R37" s="33"/>
      <c r="S37" s="33"/>
      <c r="T37" s="32" t="s">
        <v>277</v>
      </c>
      <c r="U37" s="32"/>
      <c r="V37" s="33"/>
      <c r="W37" s="33"/>
      <c r="X37" s="32" t="s">
        <v>275</v>
      </c>
      <c r="Y37" s="32"/>
      <c r="Z37" s="33"/>
    </row>
    <row r="38" spans="1:26" x14ac:dyDescent="0.25">
      <c r="A38" s="12"/>
      <c r="B38" s="13"/>
      <c r="C38" s="13" t="s">
        <v>233</v>
      </c>
      <c r="D38" s="31" t="s">
        <v>278</v>
      </c>
      <c r="E38" s="31"/>
      <c r="F38" s="31"/>
      <c r="G38" s="31"/>
      <c r="H38" s="31"/>
      <c r="I38" s="31"/>
      <c r="J38" s="31"/>
      <c r="K38" s="31"/>
      <c r="L38" s="31"/>
      <c r="M38" s="31"/>
      <c r="N38" s="31"/>
      <c r="O38" s="31"/>
      <c r="P38" s="31"/>
      <c r="Q38" s="31"/>
      <c r="R38" s="31"/>
      <c r="S38" s="31"/>
      <c r="T38" s="31"/>
      <c r="U38" s="31"/>
      <c r="V38" s="31"/>
      <c r="W38" s="31"/>
      <c r="X38" s="31"/>
      <c r="Y38" s="31"/>
      <c r="Z38" s="13"/>
    </row>
    <row r="39" spans="1:26" x14ac:dyDescent="0.25">
      <c r="A39" s="12"/>
      <c r="B39" s="16" t="s">
        <v>324</v>
      </c>
      <c r="C39" s="17" t="s">
        <v>233</v>
      </c>
      <c r="D39" s="17"/>
      <c r="E39" s="17"/>
      <c r="F39" s="17"/>
      <c r="G39" s="17" t="s">
        <v>233</v>
      </c>
      <c r="H39" s="17"/>
      <c r="I39" s="17"/>
      <c r="J39" s="17"/>
      <c r="K39" s="17" t="s">
        <v>233</v>
      </c>
      <c r="L39" s="17"/>
      <c r="M39" s="17"/>
      <c r="N39" s="17"/>
      <c r="O39" s="17" t="s">
        <v>233</v>
      </c>
      <c r="P39" s="17"/>
      <c r="Q39" s="17"/>
      <c r="R39" s="17"/>
      <c r="S39" s="17" t="s">
        <v>233</v>
      </c>
      <c r="T39" s="17"/>
      <c r="U39" s="17"/>
      <c r="V39" s="17"/>
      <c r="W39" s="17" t="s">
        <v>233</v>
      </c>
      <c r="X39" s="17"/>
      <c r="Y39" s="17"/>
      <c r="Z39" s="17"/>
    </row>
    <row r="40" spans="1:26" x14ac:dyDescent="0.25">
      <c r="A40" s="12"/>
      <c r="B40" s="1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23" t="s">
        <v>325</v>
      </c>
      <c r="C41" s="11" t="s">
        <v>233</v>
      </c>
      <c r="D41" s="11"/>
      <c r="E41" s="11"/>
      <c r="F41" s="11"/>
      <c r="G41" s="11" t="s">
        <v>233</v>
      </c>
      <c r="H41" s="11"/>
      <c r="I41" s="11"/>
      <c r="J41" s="11"/>
      <c r="K41" s="11" t="s">
        <v>233</v>
      </c>
      <c r="L41" s="11"/>
      <c r="M41" s="11"/>
      <c r="N41" s="11"/>
      <c r="O41" s="11" t="s">
        <v>233</v>
      </c>
      <c r="P41" s="11"/>
      <c r="Q41" s="11"/>
      <c r="R41" s="11"/>
      <c r="S41" s="11" t="s">
        <v>233</v>
      </c>
      <c r="T41" s="11"/>
      <c r="U41" s="11"/>
      <c r="V41" s="11"/>
      <c r="W41" s="11" t="s">
        <v>233</v>
      </c>
      <c r="X41" s="11"/>
      <c r="Y41" s="11"/>
      <c r="Z41" s="11"/>
    </row>
    <row r="42" spans="1:26" x14ac:dyDescent="0.25">
      <c r="A42" s="12"/>
      <c r="B42" s="1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51" t="s">
        <v>281</v>
      </c>
      <c r="C43" s="17" t="s">
        <v>233</v>
      </c>
      <c r="D43" s="17" t="s">
        <v>244</v>
      </c>
      <c r="E43" s="18">
        <v>4867</v>
      </c>
      <c r="F43" s="19" t="s">
        <v>233</v>
      </c>
      <c r="G43" s="17" t="s">
        <v>233</v>
      </c>
      <c r="H43" s="17" t="s">
        <v>244</v>
      </c>
      <c r="I43" s="30">
        <v>3</v>
      </c>
      <c r="J43" s="19" t="s">
        <v>233</v>
      </c>
      <c r="K43" s="17" t="s">
        <v>233</v>
      </c>
      <c r="L43" s="17" t="s">
        <v>244</v>
      </c>
      <c r="M43" s="30" t="s">
        <v>248</v>
      </c>
      <c r="N43" s="19" t="s">
        <v>233</v>
      </c>
      <c r="O43" s="17" t="s">
        <v>233</v>
      </c>
      <c r="P43" s="17" t="s">
        <v>244</v>
      </c>
      <c r="Q43" s="30" t="s">
        <v>248</v>
      </c>
      <c r="R43" s="19" t="s">
        <v>233</v>
      </c>
      <c r="S43" s="17" t="s">
        <v>233</v>
      </c>
      <c r="T43" s="17" t="s">
        <v>244</v>
      </c>
      <c r="U43" s="18">
        <v>4867</v>
      </c>
      <c r="V43" s="19" t="s">
        <v>233</v>
      </c>
      <c r="W43" s="17" t="s">
        <v>233</v>
      </c>
      <c r="X43" s="17" t="s">
        <v>244</v>
      </c>
      <c r="Y43" s="30">
        <v>3</v>
      </c>
      <c r="Z43" s="19" t="s">
        <v>233</v>
      </c>
    </row>
    <row r="44" spans="1:26" ht="25.5" x14ac:dyDescent="0.25">
      <c r="A44" s="12"/>
      <c r="B44" s="27" t="s">
        <v>282</v>
      </c>
      <c r="C44" s="11" t="s">
        <v>233</v>
      </c>
      <c r="D44" s="11"/>
      <c r="E44" s="24">
        <v>25260</v>
      </c>
      <c r="F44" s="20" t="s">
        <v>233</v>
      </c>
      <c r="G44" s="11" t="s">
        <v>233</v>
      </c>
      <c r="H44" s="11"/>
      <c r="I44" s="24">
        <v>2295</v>
      </c>
      <c r="J44" s="20" t="s">
        <v>233</v>
      </c>
      <c r="K44" s="11" t="s">
        <v>233</v>
      </c>
      <c r="L44" s="11"/>
      <c r="M44" s="25" t="s">
        <v>248</v>
      </c>
      <c r="N44" s="20" t="s">
        <v>233</v>
      </c>
      <c r="O44" s="11" t="s">
        <v>233</v>
      </c>
      <c r="P44" s="11"/>
      <c r="Q44" s="25" t="s">
        <v>248</v>
      </c>
      <c r="R44" s="20" t="s">
        <v>233</v>
      </c>
      <c r="S44" s="11" t="s">
        <v>233</v>
      </c>
      <c r="T44" s="11"/>
      <c r="U44" s="24">
        <v>25260</v>
      </c>
      <c r="V44" s="20" t="s">
        <v>233</v>
      </c>
      <c r="W44" s="11" t="s">
        <v>233</v>
      </c>
      <c r="X44" s="11"/>
      <c r="Y44" s="24">
        <v>2295</v>
      </c>
      <c r="Z44" s="20" t="s">
        <v>233</v>
      </c>
    </row>
    <row r="45" spans="1:26" x14ac:dyDescent="0.25">
      <c r="A45" s="12"/>
      <c r="B45" s="51" t="s">
        <v>283</v>
      </c>
      <c r="C45" s="17" t="s">
        <v>233</v>
      </c>
      <c r="D45" s="17"/>
      <c r="E45" s="18">
        <v>24257</v>
      </c>
      <c r="F45" s="19" t="s">
        <v>233</v>
      </c>
      <c r="G45" s="17" t="s">
        <v>233</v>
      </c>
      <c r="H45" s="17"/>
      <c r="I45" s="18">
        <v>1147</v>
      </c>
      <c r="J45" s="19" t="s">
        <v>233</v>
      </c>
      <c r="K45" s="17" t="s">
        <v>233</v>
      </c>
      <c r="L45" s="17"/>
      <c r="M45" s="30" t="s">
        <v>248</v>
      </c>
      <c r="N45" s="19" t="s">
        <v>233</v>
      </c>
      <c r="O45" s="17" t="s">
        <v>233</v>
      </c>
      <c r="P45" s="17"/>
      <c r="Q45" s="30" t="s">
        <v>248</v>
      </c>
      <c r="R45" s="19" t="s">
        <v>233</v>
      </c>
      <c r="S45" s="17" t="s">
        <v>233</v>
      </c>
      <c r="T45" s="17"/>
      <c r="U45" s="18">
        <v>24257</v>
      </c>
      <c r="V45" s="19" t="s">
        <v>233</v>
      </c>
      <c r="W45" s="17" t="s">
        <v>233</v>
      </c>
      <c r="X45" s="17"/>
      <c r="Y45" s="18">
        <v>1147</v>
      </c>
      <c r="Z45" s="19" t="s">
        <v>233</v>
      </c>
    </row>
    <row r="46" spans="1:26" x14ac:dyDescent="0.25">
      <c r="A46" s="12"/>
      <c r="B46" s="27" t="s">
        <v>284</v>
      </c>
      <c r="C46" s="11" t="s">
        <v>233</v>
      </c>
      <c r="D46" s="11"/>
      <c r="E46" s="24">
        <v>57519</v>
      </c>
      <c r="F46" s="20" t="s">
        <v>233</v>
      </c>
      <c r="G46" s="11" t="s">
        <v>233</v>
      </c>
      <c r="H46" s="11"/>
      <c r="I46" s="25">
        <v>477</v>
      </c>
      <c r="J46" s="20" t="s">
        <v>233</v>
      </c>
      <c r="K46" s="11" t="s">
        <v>233</v>
      </c>
      <c r="L46" s="11"/>
      <c r="M46" s="25" t="s">
        <v>248</v>
      </c>
      <c r="N46" s="20" t="s">
        <v>233</v>
      </c>
      <c r="O46" s="11" t="s">
        <v>233</v>
      </c>
      <c r="P46" s="11"/>
      <c r="Q46" s="25" t="s">
        <v>248</v>
      </c>
      <c r="R46" s="20" t="s">
        <v>233</v>
      </c>
      <c r="S46" s="11" t="s">
        <v>233</v>
      </c>
      <c r="T46" s="11"/>
      <c r="U46" s="24">
        <v>57519</v>
      </c>
      <c r="V46" s="20" t="s">
        <v>233</v>
      </c>
      <c r="W46" s="11" t="s">
        <v>233</v>
      </c>
      <c r="X46" s="11"/>
      <c r="Y46" s="25">
        <v>477</v>
      </c>
      <c r="Z46" s="20" t="s">
        <v>233</v>
      </c>
    </row>
    <row r="47" spans="1:26" x14ac:dyDescent="0.25">
      <c r="A47" s="12"/>
      <c r="B47" s="51" t="s">
        <v>285</v>
      </c>
      <c r="C47" s="17" t="s">
        <v>233</v>
      </c>
      <c r="D47" s="17"/>
      <c r="E47" s="18">
        <v>138698</v>
      </c>
      <c r="F47" s="19" t="s">
        <v>233</v>
      </c>
      <c r="G47" s="17" t="s">
        <v>233</v>
      </c>
      <c r="H47" s="17"/>
      <c r="I47" s="18">
        <v>1402</v>
      </c>
      <c r="J47" s="19" t="s">
        <v>233</v>
      </c>
      <c r="K47" s="17" t="s">
        <v>233</v>
      </c>
      <c r="L47" s="17"/>
      <c r="M47" s="30" t="s">
        <v>248</v>
      </c>
      <c r="N47" s="19" t="s">
        <v>233</v>
      </c>
      <c r="O47" s="17" t="s">
        <v>233</v>
      </c>
      <c r="P47" s="17"/>
      <c r="Q47" s="30" t="s">
        <v>248</v>
      </c>
      <c r="R47" s="19" t="s">
        <v>233</v>
      </c>
      <c r="S47" s="17" t="s">
        <v>233</v>
      </c>
      <c r="T47" s="17"/>
      <c r="U47" s="18">
        <v>138698</v>
      </c>
      <c r="V47" s="19" t="s">
        <v>233</v>
      </c>
      <c r="W47" s="17" t="s">
        <v>233</v>
      </c>
      <c r="X47" s="17"/>
      <c r="Y47" s="18">
        <v>1402</v>
      </c>
      <c r="Z47" s="19" t="s">
        <v>233</v>
      </c>
    </row>
    <row r="48" spans="1:26" x14ac:dyDescent="0.25">
      <c r="A48" s="12"/>
      <c r="B48" s="27" t="s">
        <v>286</v>
      </c>
      <c r="C48" s="11" t="s">
        <v>233</v>
      </c>
      <c r="D48" s="11"/>
      <c r="E48" s="25" t="s">
        <v>248</v>
      </c>
      <c r="F48" s="20" t="s">
        <v>233</v>
      </c>
      <c r="G48" s="11" t="s">
        <v>233</v>
      </c>
      <c r="H48" s="11"/>
      <c r="I48" s="25" t="s">
        <v>248</v>
      </c>
      <c r="J48" s="20" t="s">
        <v>233</v>
      </c>
      <c r="K48" s="11" t="s">
        <v>233</v>
      </c>
      <c r="L48" s="11"/>
      <c r="M48" s="24">
        <v>6444</v>
      </c>
      <c r="N48" s="20" t="s">
        <v>233</v>
      </c>
      <c r="O48" s="11" t="s">
        <v>233</v>
      </c>
      <c r="P48" s="11"/>
      <c r="Q48" s="24">
        <v>1437</v>
      </c>
      <c r="R48" s="20" t="s">
        <v>233</v>
      </c>
      <c r="S48" s="11" t="s">
        <v>233</v>
      </c>
      <c r="T48" s="11"/>
      <c r="U48" s="24">
        <v>6444</v>
      </c>
      <c r="V48" s="20" t="s">
        <v>233</v>
      </c>
      <c r="W48" s="11" t="s">
        <v>233</v>
      </c>
      <c r="X48" s="11"/>
      <c r="Y48" s="24">
        <v>1437</v>
      </c>
      <c r="Z48" s="20" t="s">
        <v>233</v>
      </c>
    </row>
    <row r="49" spans="1:26" x14ac:dyDescent="0.25">
      <c r="A49" s="12"/>
      <c r="B49" s="51" t="s">
        <v>326</v>
      </c>
      <c r="C49" s="17" t="s">
        <v>233</v>
      </c>
      <c r="D49" s="17"/>
      <c r="E49" s="18">
        <v>59415</v>
      </c>
      <c r="F49" s="19" t="s">
        <v>233</v>
      </c>
      <c r="G49" s="17" t="s">
        <v>233</v>
      </c>
      <c r="H49" s="17"/>
      <c r="I49" s="18">
        <v>3557</v>
      </c>
      <c r="J49" s="19" t="s">
        <v>233</v>
      </c>
      <c r="K49" s="17" t="s">
        <v>233</v>
      </c>
      <c r="L49" s="17"/>
      <c r="M49" s="30" t="s">
        <v>248</v>
      </c>
      <c r="N49" s="19" t="s">
        <v>233</v>
      </c>
      <c r="O49" s="17" t="s">
        <v>233</v>
      </c>
      <c r="P49" s="17"/>
      <c r="Q49" s="30" t="s">
        <v>248</v>
      </c>
      <c r="R49" s="19" t="s">
        <v>233</v>
      </c>
      <c r="S49" s="17" t="s">
        <v>233</v>
      </c>
      <c r="T49" s="17"/>
      <c r="U49" s="18">
        <v>59415</v>
      </c>
      <c r="V49" s="19" t="s">
        <v>233</v>
      </c>
      <c r="W49" s="17" t="s">
        <v>233</v>
      </c>
      <c r="X49" s="17"/>
      <c r="Y49" s="18">
        <v>3557</v>
      </c>
      <c r="Z49" s="19" t="s">
        <v>233</v>
      </c>
    </row>
    <row r="50" spans="1:26" x14ac:dyDescent="0.25">
      <c r="A50" s="12"/>
      <c r="B50" s="27" t="s">
        <v>327</v>
      </c>
      <c r="C50" s="11" t="s">
        <v>233</v>
      </c>
      <c r="D50" s="11"/>
      <c r="E50" s="24">
        <v>192540</v>
      </c>
      <c r="F50" s="20" t="s">
        <v>233</v>
      </c>
      <c r="G50" s="11" t="s">
        <v>233</v>
      </c>
      <c r="H50" s="11"/>
      <c r="I50" s="24">
        <v>7606</v>
      </c>
      <c r="J50" s="20" t="s">
        <v>233</v>
      </c>
      <c r="K50" s="11" t="s">
        <v>233</v>
      </c>
      <c r="L50" s="11"/>
      <c r="M50" s="25" t="s">
        <v>248</v>
      </c>
      <c r="N50" s="20" t="s">
        <v>233</v>
      </c>
      <c r="O50" s="11" t="s">
        <v>233</v>
      </c>
      <c r="P50" s="11"/>
      <c r="Q50" s="25" t="s">
        <v>248</v>
      </c>
      <c r="R50" s="20" t="s">
        <v>233</v>
      </c>
      <c r="S50" s="11" t="s">
        <v>233</v>
      </c>
      <c r="T50" s="11"/>
      <c r="U50" s="24">
        <v>192540</v>
      </c>
      <c r="V50" s="20" t="s">
        <v>233</v>
      </c>
      <c r="W50" s="11" t="s">
        <v>233</v>
      </c>
      <c r="X50" s="11"/>
      <c r="Y50" s="24">
        <v>7606</v>
      </c>
      <c r="Z50" s="20" t="s">
        <v>233</v>
      </c>
    </row>
    <row r="51" spans="1:26" ht="15.75" thickBot="1" x14ac:dyDescent="0.3">
      <c r="A51" s="12"/>
      <c r="B51" s="51" t="s">
        <v>328</v>
      </c>
      <c r="C51" s="17" t="s">
        <v>233</v>
      </c>
      <c r="D51" s="17"/>
      <c r="E51" s="18">
        <v>89603</v>
      </c>
      <c r="F51" s="19" t="s">
        <v>233</v>
      </c>
      <c r="G51" s="17" t="s">
        <v>233</v>
      </c>
      <c r="H51" s="17"/>
      <c r="I51" s="18">
        <v>4257</v>
      </c>
      <c r="J51" s="19" t="s">
        <v>233</v>
      </c>
      <c r="K51" s="17" t="s">
        <v>233</v>
      </c>
      <c r="L51" s="17"/>
      <c r="M51" s="30" t="s">
        <v>248</v>
      </c>
      <c r="N51" s="19" t="s">
        <v>233</v>
      </c>
      <c r="O51" s="17" t="s">
        <v>233</v>
      </c>
      <c r="P51" s="17"/>
      <c r="Q51" s="30" t="s">
        <v>248</v>
      </c>
      <c r="R51" s="19" t="s">
        <v>233</v>
      </c>
      <c r="S51" s="17" t="s">
        <v>233</v>
      </c>
      <c r="T51" s="17"/>
      <c r="U51" s="18">
        <v>89603</v>
      </c>
      <c r="V51" s="19" t="s">
        <v>233</v>
      </c>
      <c r="W51" s="17" t="s">
        <v>233</v>
      </c>
      <c r="X51" s="17"/>
      <c r="Y51" s="18">
        <v>4257</v>
      </c>
      <c r="Z51" s="19" t="s">
        <v>233</v>
      </c>
    </row>
    <row r="52" spans="1:26" x14ac:dyDescent="0.25">
      <c r="A52" s="12"/>
      <c r="B52" s="21"/>
      <c r="C52" s="21" t="s">
        <v>233</v>
      </c>
      <c r="D52" s="28"/>
      <c r="E52" s="28"/>
      <c r="F52" s="21"/>
      <c r="G52" s="21" t="s">
        <v>233</v>
      </c>
      <c r="H52" s="28"/>
      <c r="I52" s="28"/>
      <c r="J52" s="21"/>
      <c r="K52" s="21" t="s">
        <v>233</v>
      </c>
      <c r="L52" s="28"/>
      <c r="M52" s="28"/>
      <c r="N52" s="21"/>
      <c r="O52" s="21" t="s">
        <v>233</v>
      </c>
      <c r="P52" s="28"/>
      <c r="Q52" s="28"/>
      <c r="R52" s="21"/>
      <c r="S52" s="21" t="s">
        <v>233</v>
      </c>
      <c r="T52" s="28"/>
      <c r="U52" s="28"/>
      <c r="V52" s="21"/>
      <c r="W52" s="21" t="s">
        <v>233</v>
      </c>
      <c r="X52" s="28"/>
      <c r="Y52" s="28"/>
      <c r="Z52" s="21"/>
    </row>
    <row r="53" spans="1:26" ht="15.75" thickBot="1" x14ac:dyDescent="0.3">
      <c r="A53" s="12"/>
      <c r="B53" s="50" t="s">
        <v>140</v>
      </c>
      <c r="C53" s="13" t="s">
        <v>233</v>
      </c>
      <c r="D53" s="11" t="s">
        <v>244</v>
      </c>
      <c r="E53" s="24">
        <v>592159</v>
      </c>
      <c r="F53" s="20" t="s">
        <v>233</v>
      </c>
      <c r="G53" s="13" t="s">
        <v>233</v>
      </c>
      <c r="H53" s="11" t="s">
        <v>244</v>
      </c>
      <c r="I53" s="24">
        <v>20744</v>
      </c>
      <c r="J53" s="20" t="s">
        <v>233</v>
      </c>
      <c r="K53" s="13" t="s">
        <v>233</v>
      </c>
      <c r="L53" s="11" t="s">
        <v>244</v>
      </c>
      <c r="M53" s="24">
        <v>6444</v>
      </c>
      <c r="N53" s="20" t="s">
        <v>233</v>
      </c>
      <c r="O53" s="13" t="s">
        <v>233</v>
      </c>
      <c r="P53" s="11" t="s">
        <v>244</v>
      </c>
      <c r="Q53" s="24">
        <v>1437</v>
      </c>
      <c r="R53" s="20" t="s">
        <v>233</v>
      </c>
      <c r="S53" s="13" t="s">
        <v>233</v>
      </c>
      <c r="T53" s="11" t="s">
        <v>244</v>
      </c>
      <c r="U53" s="24">
        <v>598603</v>
      </c>
      <c r="V53" s="20" t="s">
        <v>233</v>
      </c>
      <c r="W53" s="13" t="s">
        <v>233</v>
      </c>
      <c r="X53" s="11" t="s">
        <v>244</v>
      </c>
      <c r="Y53" s="24">
        <v>22181</v>
      </c>
      <c r="Z53" s="20" t="s">
        <v>233</v>
      </c>
    </row>
    <row r="54" spans="1:26" ht="15.75" thickTop="1" x14ac:dyDescent="0.25">
      <c r="A54" s="12"/>
      <c r="B54" s="21"/>
      <c r="C54" s="21" t="s">
        <v>233</v>
      </c>
      <c r="D54" s="22"/>
      <c r="E54" s="22"/>
      <c r="F54" s="21"/>
      <c r="G54" s="21" t="s">
        <v>233</v>
      </c>
      <c r="H54" s="22"/>
      <c r="I54" s="22"/>
      <c r="J54" s="21"/>
      <c r="K54" s="21" t="s">
        <v>233</v>
      </c>
      <c r="L54" s="22"/>
      <c r="M54" s="22"/>
      <c r="N54" s="21"/>
      <c r="O54" s="21" t="s">
        <v>233</v>
      </c>
      <c r="P54" s="22"/>
      <c r="Q54" s="22"/>
      <c r="R54" s="21"/>
      <c r="S54" s="21" t="s">
        <v>233</v>
      </c>
      <c r="T54" s="22"/>
      <c r="U54" s="22"/>
      <c r="V54" s="21"/>
      <c r="W54" s="21" t="s">
        <v>233</v>
      </c>
      <c r="X54" s="22"/>
      <c r="Y54" s="22"/>
      <c r="Z54" s="21"/>
    </row>
    <row r="55" spans="1:26" x14ac:dyDescent="0.25">
      <c r="A55" s="12"/>
      <c r="B55" s="1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2"/>
      <c r="B56" s="16" t="s">
        <v>329</v>
      </c>
      <c r="C56" s="26" t="s">
        <v>233</v>
      </c>
      <c r="D56" s="17"/>
      <c r="E56" s="17"/>
      <c r="F56" s="17"/>
      <c r="G56" s="26" t="s">
        <v>233</v>
      </c>
      <c r="H56" s="17"/>
      <c r="I56" s="17"/>
      <c r="J56" s="17"/>
      <c r="K56" s="26" t="s">
        <v>233</v>
      </c>
      <c r="L56" s="17"/>
      <c r="M56" s="17"/>
      <c r="N56" s="17"/>
      <c r="O56" s="26" t="s">
        <v>233</v>
      </c>
      <c r="P56" s="17"/>
      <c r="Q56" s="17"/>
      <c r="R56" s="17"/>
      <c r="S56" s="26" t="s">
        <v>233</v>
      </c>
      <c r="T56" s="17"/>
      <c r="U56" s="17"/>
      <c r="V56" s="17"/>
      <c r="W56" s="26" t="s">
        <v>233</v>
      </c>
      <c r="X56" s="17"/>
      <c r="Y56" s="17"/>
      <c r="Z56" s="17"/>
    </row>
    <row r="57" spans="1:26" x14ac:dyDescent="0.25">
      <c r="A57" s="12"/>
      <c r="B57" s="1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25.5" x14ac:dyDescent="0.25">
      <c r="A58" s="12"/>
      <c r="B58" s="27" t="s">
        <v>282</v>
      </c>
      <c r="C58" s="13" t="s">
        <v>233</v>
      </c>
      <c r="D58" s="11" t="s">
        <v>244</v>
      </c>
      <c r="E58" s="24">
        <v>25307</v>
      </c>
      <c r="F58" s="20" t="s">
        <v>233</v>
      </c>
      <c r="G58" s="13" t="s">
        <v>233</v>
      </c>
      <c r="H58" s="11" t="s">
        <v>244</v>
      </c>
      <c r="I58" s="24">
        <v>2253</v>
      </c>
      <c r="J58" s="20" t="s">
        <v>233</v>
      </c>
      <c r="K58" s="13" t="s">
        <v>233</v>
      </c>
      <c r="L58" s="11" t="s">
        <v>244</v>
      </c>
      <c r="M58" s="25" t="s">
        <v>248</v>
      </c>
      <c r="N58" s="20" t="s">
        <v>233</v>
      </c>
      <c r="O58" s="13" t="s">
        <v>233</v>
      </c>
      <c r="P58" s="11" t="s">
        <v>244</v>
      </c>
      <c r="Q58" s="25" t="s">
        <v>248</v>
      </c>
      <c r="R58" s="20" t="s">
        <v>233</v>
      </c>
      <c r="S58" s="13" t="s">
        <v>233</v>
      </c>
      <c r="T58" s="11" t="s">
        <v>244</v>
      </c>
      <c r="U58" s="24">
        <v>25307</v>
      </c>
      <c r="V58" s="20" t="s">
        <v>233</v>
      </c>
      <c r="W58" s="13" t="s">
        <v>233</v>
      </c>
      <c r="X58" s="11" t="s">
        <v>244</v>
      </c>
      <c r="Y58" s="24">
        <v>2253</v>
      </c>
      <c r="Z58" s="20" t="s">
        <v>233</v>
      </c>
    </row>
    <row r="59" spans="1:26" x14ac:dyDescent="0.25">
      <c r="A59" s="12"/>
      <c r="B59" s="51" t="s">
        <v>283</v>
      </c>
      <c r="C59" s="26" t="s">
        <v>233</v>
      </c>
      <c r="D59" s="17"/>
      <c r="E59" s="18">
        <v>19675</v>
      </c>
      <c r="F59" s="19" t="s">
        <v>233</v>
      </c>
      <c r="G59" s="26" t="s">
        <v>233</v>
      </c>
      <c r="H59" s="17"/>
      <c r="I59" s="30">
        <v>620</v>
      </c>
      <c r="J59" s="19" t="s">
        <v>233</v>
      </c>
      <c r="K59" s="26" t="s">
        <v>233</v>
      </c>
      <c r="L59" s="17"/>
      <c r="M59" s="30" t="s">
        <v>248</v>
      </c>
      <c r="N59" s="19" t="s">
        <v>233</v>
      </c>
      <c r="O59" s="26" t="s">
        <v>233</v>
      </c>
      <c r="P59" s="17"/>
      <c r="Q59" s="30" t="s">
        <v>248</v>
      </c>
      <c r="R59" s="19" t="s">
        <v>233</v>
      </c>
      <c r="S59" s="26" t="s">
        <v>233</v>
      </c>
      <c r="T59" s="17"/>
      <c r="U59" s="18">
        <v>19675</v>
      </c>
      <c r="V59" s="19" t="s">
        <v>233</v>
      </c>
      <c r="W59" s="26" t="s">
        <v>233</v>
      </c>
      <c r="X59" s="17"/>
      <c r="Y59" s="30">
        <v>620</v>
      </c>
      <c r="Z59" s="19" t="s">
        <v>233</v>
      </c>
    </row>
    <row r="60" spans="1:26" x14ac:dyDescent="0.25">
      <c r="A60" s="12"/>
      <c r="B60" s="27" t="s">
        <v>284</v>
      </c>
      <c r="C60" s="13" t="s">
        <v>233</v>
      </c>
      <c r="D60" s="11"/>
      <c r="E60" s="24">
        <v>27930</v>
      </c>
      <c r="F60" s="20" t="s">
        <v>233</v>
      </c>
      <c r="G60" s="13" t="s">
        <v>233</v>
      </c>
      <c r="H60" s="11"/>
      <c r="I60" s="25">
        <v>70</v>
      </c>
      <c r="J60" s="20" t="s">
        <v>233</v>
      </c>
      <c r="K60" s="13" t="s">
        <v>233</v>
      </c>
      <c r="L60" s="11"/>
      <c r="M60" s="25" t="s">
        <v>248</v>
      </c>
      <c r="N60" s="20" t="s">
        <v>233</v>
      </c>
      <c r="O60" s="13" t="s">
        <v>233</v>
      </c>
      <c r="P60" s="11"/>
      <c r="Q60" s="25" t="s">
        <v>248</v>
      </c>
      <c r="R60" s="20" t="s">
        <v>233</v>
      </c>
      <c r="S60" s="13" t="s">
        <v>233</v>
      </c>
      <c r="T60" s="11"/>
      <c r="U60" s="24">
        <v>27930</v>
      </c>
      <c r="V60" s="20" t="s">
        <v>233</v>
      </c>
      <c r="W60" s="13" t="s">
        <v>233</v>
      </c>
      <c r="X60" s="11"/>
      <c r="Y60" s="25">
        <v>70</v>
      </c>
      <c r="Z60" s="20" t="s">
        <v>233</v>
      </c>
    </row>
    <row r="61" spans="1:26" x14ac:dyDescent="0.25">
      <c r="A61" s="12"/>
      <c r="B61" s="51" t="s">
        <v>285</v>
      </c>
      <c r="C61" s="26" t="s">
        <v>233</v>
      </c>
      <c r="D61" s="17"/>
      <c r="E61" s="18">
        <v>149190</v>
      </c>
      <c r="F61" s="19" t="s">
        <v>233</v>
      </c>
      <c r="G61" s="26" t="s">
        <v>233</v>
      </c>
      <c r="H61" s="17"/>
      <c r="I61" s="30">
        <v>949</v>
      </c>
      <c r="J61" s="19" t="s">
        <v>233</v>
      </c>
      <c r="K61" s="26" t="s">
        <v>233</v>
      </c>
      <c r="L61" s="17"/>
      <c r="M61" s="30" t="s">
        <v>248</v>
      </c>
      <c r="N61" s="19" t="s">
        <v>233</v>
      </c>
      <c r="O61" s="26" t="s">
        <v>233</v>
      </c>
      <c r="P61" s="17"/>
      <c r="Q61" s="30" t="s">
        <v>248</v>
      </c>
      <c r="R61" s="19" t="s">
        <v>233</v>
      </c>
      <c r="S61" s="26" t="s">
        <v>233</v>
      </c>
      <c r="T61" s="17"/>
      <c r="U61" s="18">
        <v>149190</v>
      </c>
      <c r="V61" s="19" t="s">
        <v>233</v>
      </c>
      <c r="W61" s="26" t="s">
        <v>233</v>
      </c>
      <c r="X61" s="17"/>
      <c r="Y61" s="30">
        <v>949</v>
      </c>
      <c r="Z61" s="19" t="s">
        <v>233</v>
      </c>
    </row>
    <row r="62" spans="1:26" x14ac:dyDescent="0.25">
      <c r="A62" s="12"/>
      <c r="B62" s="27" t="s">
        <v>286</v>
      </c>
      <c r="C62" s="13" t="s">
        <v>233</v>
      </c>
      <c r="D62" s="11"/>
      <c r="E62" s="25" t="s">
        <v>248</v>
      </c>
      <c r="F62" s="20" t="s">
        <v>233</v>
      </c>
      <c r="G62" s="13" t="s">
        <v>233</v>
      </c>
      <c r="H62" s="11"/>
      <c r="I62" s="25" t="s">
        <v>248</v>
      </c>
      <c r="J62" s="20" t="s">
        <v>233</v>
      </c>
      <c r="K62" s="13" t="s">
        <v>233</v>
      </c>
      <c r="L62" s="11"/>
      <c r="M62" s="24">
        <v>6324</v>
      </c>
      <c r="N62" s="20" t="s">
        <v>233</v>
      </c>
      <c r="O62" s="13" t="s">
        <v>233</v>
      </c>
      <c r="P62" s="11"/>
      <c r="Q62" s="24">
        <v>1554</v>
      </c>
      <c r="R62" s="20" t="s">
        <v>233</v>
      </c>
      <c r="S62" s="13" t="s">
        <v>233</v>
      </c>
      <c r="T62" s="11"/>
      <c r="U62" s="24">
        <v>6324</v>
      </c>
      <c r="V62" s="20" t="s">
        <v>233</v>
      </c>
      <c r="W62" s="13" t="s">
        <v>233</v>
      </c>
      <c r="X62" s="11"/>
      <c r="Y62" s="24">
        <v>1554</v>
      </c>
      <c r="Z62" s="20" t="s">
        <v>233</v>
      </c>
    </row>
    <row r="63" spans="1:26" x14ac:dyDescent="0.25">
      <c r="A63" s="12"/>
      <c r="B63" s="51" t="s">
        <v>326</v>
      </c>
      <c r="C63" s="26" t="s">
        <v>233</v>
      </c>
      <c r="D63" s="17"/>
      <c r="E63" s="18">
        <v>60740</v>
      </c>
      <c r="F63" s="19" t="s">
        <v>233</v>
      </c>
      <c r="G63" s="26" t="s">
        <v>233</v>
      </c>
      <c r="H63" s="17"/>
      <c r="I63" s="18">
        <v>3525</v>
      </c>
      <c r="J63" s="19" t="s">
        <v>233</v>
      </c>
      <c r="K63" s="26" t="s">
        <v>233</v>
      </c>
      <c r="L63" s="17"/>
      <c r="M63" s="30" t="s">
        <v>248</v>
      </c>
      <c r="N63" s="19" t="s">
        <v>233</v>
      </c>
      <c r="O63" s="26" t="s">
        <v>233</v>
      </c>
      <c r="P63" s="17"/>
      <c r="Q63" s="30" t="s">
        <v>248</v>
      </c>
      <c r="R63" s="19" t="s">
        <v>233</v>
      </c>
      <c r="S63" s="26" t="s">
        <v>233</v>
      </c>
      <c r="T63" s="17"/>
      <c r="U63" s="18">
        <v>60740</v>
      </c>
      <c r="V63" s="19" t="s">
        <v>233</v>
      </c>
      <c r="W63" s="26" t="s">
        <v>233</v>
      </c>
      <c r="X63" s="17"/>
      <c r="Y63" s="18">
        <v>3525</v>
      </c>
      <c r="Z63" s="19" t="s">
        <v>233</v>
      </c>
    </row>
    <row r="64" spans="1:26" x14ac:dyDescent="0.25">
      <c r="A64" s="12"/>
      <c r="B64" s="27" t="s">
        <v>327</v>
      </c>
      <c r="C64" s="13" t="s">
        <v>233</v>
      </c>
      <c r="D64" s="11"/>
      <c r="E64" s="24">
        <v>244429</v>
      </c>
      <c r="F64" s="20" t="s">
        <v>233</v>
      </c>
      <c r="G64" s="13" t="s">
        <v>233</v>
      </c>
      <c r="H64" s="11"/>
      <c r="I64" s="24">
        <v>8545</v>
      </c>
      <c r="J64" s="20" t="s">
        <v>233</v>
      </c>
      <c r="K64" s="13" t="s">
        <v>233</v>
      </c>
      <c r="L64" s="11"/>
      <c r="M64" s="25" t="s">
        <v>248</v>
      </c>
      <c r="N64" s="20" t="s">
        <v>233</v>
      </c>
      <c r="O64" s="13" t="s">
        <v>233</v>
      </c>
      <c r="P64" s="11"/>
      <c r="Q64" s="25" t="s">
        <v>248</v>
      </c>
      <c r="R64" s="20" t="s">
        <v>233</v>
      </c>
      <c r="S64" s="13" t="s">
        <v>233</v>
      </c>
      <c r="T64" s="11"/>
      <c r="U64" s="24">
        <v>244429</v>
      </c>
      <c r="V64" s="20" t="s">
        <v>233</v>
      </c>
      <c r="W64" s="13" t="s">
        <v>233</v>
      </c>
      <c r="X64" s="11"/>
      <c r="Y64" s="24">
        <v>8545</v>
      </c>
      <c r="Z64" s="20" t="s">
        <v>233</v>
      </c>
    </row>
    <row r="65" spans="1:26" ht="15.75" thickBot="1" x14ac:dyDescent="0.3">
      <c r="A65" s="12"/>
      <c r="B65" s="51" t="s">
        <v>328</v>
      </c>
      <c r="C65" s="26" t="s">
        <v>233</v>
      </c>
      <c r="D65" s="17"/>
      <c r="E65" s="18">
        <v>89695</v>
      </c>
      <c r="F65" s="19" t="s">
        <v>233</v>
      </c>
      <c r="G65" s="26" t="s">
        <v>233</v>
      </c>
      <c r="H65" s="17"/>
      <c r="I65" s="18">
        <v>4494</v>
      </c>
      <c r="J65" s="19" t="s">
        <v>233</v>
      </c>
      <c r="K65" s="26" t="s">
        <v>233</v>
      </c>
      <c r="L65" s="17"/>
      <c r="M65" s="30" t="s">
        <v>248</v>
      </c>
      <c r="N65" s="19" t="s">
        <v>233</v>
      </c>
      <c r="O65" s="26" t="s">
        <v>233</v>
      </c>
      <c r="P65" s="17"/>
      <c r="Q65" s="30" t="s">
        <v>248</v>
      </c>
      <c r="R65" s="19" t="s">
        <v>233</v>
      </c>
      <c r="S65" s="26" t="s">
        <v>233</v>
      </c>
      <c r="T65" s="17"/>
      <c r="U65" s="18">
        <v>89695</v>
      </c>
      <c r="V65" s="19" t="s">
        <v>233</v>
      </c>
      <c r="W65" s="26" t="s">
        <v>233</v>
      </c>
      <c r="X65" s="17"/>
      <c r="Y65" s="18">
        <v>4494</v>
      </c>
      <c r="Z65" s="19" t="s">
        <v>233</v>
      </c>
    </row>
    <row r="66" spans="1:26" x14ac:dyDescent="0.25">
      <c r="A66" s="12"/>
      <c r="B66" s="21"/>
      <c r="C66" s="21" t="s">
        <v>233</v>
      </c>
      <c r="D66" s="28"/>
      <c r="E66" s="28"/>
      <c r="F66" s="21"/>
      <c r="G66" s="21" t="s">
        <v>233</v>
      </c>
      <c r="H66" s="28"/>
      <c r="I66" s="28"/>
      <c r="J66" s="21"/>
      <c r="K66" s="21" t="s">
        <v>233</v>
      </c>
      <c r="L66" s="28"/>
      <c r="M66" s="28"/>
      <c r="N66" s="21"/>
      <c r="O66" s="21" t="s">
        <v>233</v>
      </c>
      <c r="P66" s="28"/>
      <c r="Q66" s="28"/>
      <c r="R66" s="21"/>
      <c r="S66" s="21" t="s">
        <v>233</v>
      </c>
      <c r="T66" s="28"/>
      <c r="U66" s="28"/>
      <c r="V66" s="21"/>
      <c r="W66" s="21" t="s">
        <v>233</v>
      </c>
      <c r="X66" s="28"/>
      <c r="Y66" s="28"/>
      <c r="Z66" s="21"/>
    </row>
    <row r="67" spans="1:26" x14ac:dyDescent="0.25">
      <c r="A67" s="12"/>
      <c r="B67" s="50" t="s">
        <v>140</v>
      </c>
      <c r="C67" s="13" t="s">
        <v>233</v>
      </c>
      <c r="D67" s="11" t="s">
        <v>244</v>
      </c>
      <c r="E67" s="24">
        <v>616966</v>
      </c>
      <c r="F67" s="20" t="s">
        <v>233</v>
      </c>
      <c r="G67" s="13" t="s">
        <v>233</v>
      </c>
      <c r="H67" s="11" t="s">
        <v>244</v>
      </c>
      <c r="I67" s="24">
        <v>20456</v>
      </c>
      <c r="J67" s="20" t="s">
        <v>233</v>
      </c>
      <c r="K67" s="13" t="s">
        <v>233</v>
      </c>
      <c r="L67" s="11" t="s">
        <v>244</v>
      </c>
      <c r="M67" s="24">
        <v>6324</v>
      </c>
      <c r="N67" s="20" t="s">
        <v>233</v>
      </c>
      <c r="O67" s="13" t="s">
        <v>233</v>
      </c>
      <c r="P67" s="11" t="s">
        <v>244</v>
      </c>
      <c r="Q67" s="24">
        <v>1554</v>
      </c>
      <c r="R67" s="20" t="s">
        <v>233</v>
      </c>
      <c r="S67" s="13" t="s">
        <v>233</v>
      </c>
      <c r="T67" s="11" t="s">
        <v>244</v>
      </c>
      <c r="U67" s="24">
        <v>623290</v>
      </c>
      <c r="V67" s="20" t="s">
        <v>233</v>
      </c>
      <c r="W67" s="13" t="s">
        <v>233</v>
      </c>
      <c r="X67" s="11" t="s">
        <v>244</v>
      </c>
      <c r="Y67" s="24">
        <v>22010</v>
      </c>
    </row>
  </sheetData>
  <mergeCells count="116">
    <mergeCell ref="B31:Z31"/>
    <mergeCell ref="A32:A67"/>
    <mergeCell ref="B32:Z32"/>
    <mergeCell ref="B33:Z33"/>
    <mergeCell ref="A1:A2"/>
    <mergeCell ref="B1:Z1"/>
    <mergeCell ref="B2:Z2"/>
    <mergeCell ref="B3:Z3"/>
    <mergeCell ref="A4:A30"/>
    <mergeCell ref="B4:Z4"/>
    <mergeCell ref="C57:F57"/>
    <mergeCell ref="G57:J57"/>
    <mergeCell ref="K57:N57"/>
    <mergeCell ref="O57:R57"/>
    <mergeCell ref="S57:V57"/>
    <mergeCell ref="W57:Z57"/>
    <mergeCell ref="C55:F55"/>
    <mergeCell ref="G55:J55"/>
    <mergeCell ref="K55:N55"/>
    <mergeCell ref="O55:R55"/>
    <mergeCell ref="S55:V55"/>
    <mergeCell ref="W55:Z55"/>
    <mergeCell ref="C42:F42"/>
    <mergeCell ref="G42:J42"/>
    <mergeCell ref="K42:N42"/>
    <mergeCell ref="O42:R42"/>
    <mergeCell ref="S42:V42"/>
    <mergeCell ref="W42:Z42"/>
    <mergeCell ref="C40:F40"/>
    <mergeCell ref="G40:J40"/>
    <mergeCell ref="K40:N40"/>
    <mergeCell ref="O40:R40"/>
    <mergeCell ref="S40:V40"/>
    <mergeCell ref="W40:Z40"/>
    <mergeCell ref="V36:V37"/>
    <mergeCell ref="W36:W37"/>
    <mergeCell ref="X36:Y36"/>
    <mergeCell ref="X37:Y37"/>
    <mergeCell ref="Z36:Z37"/>
    <mergeCell ref="D38:Y38"/>
    <mergeCell ref="O36:O37"/>
    <mergeCell ref="P36:Q36"/>
    <mergeCell ref="P37:Q37"/>
    <mergeCell ref="R36:R37"/>
    <mergeCell ref="S36:S37"/>
    <mergeCell ref="T36:U36"/>
    <mergeCell ref="T37:U37"/>
    <mergeCell ref="H37:I37"/>
    <mergeCell ref="J36:J37"/>
    <mergeCell ref="K36:K37"/>
    <mergeCell ref="L36:M36"/>
    <mergeCell ref="L37:M37"/>
    <mergeCell ref="N36:N37"/>
    <mergeCell ref="D35:I35"/>
    <mergeCell ref="L35:Q35"/>
    <mergeCell ref="T35:Y35"/>
    <mergeCell ref="B36:B37"/>
    <mergeCell ref="C36:C37"/>
    <mergeCell ref="D36:E36"/>
    <mergeCell ref="D37:E37"/>
    <mergeCell ref="F36:F37"/>
    <mergeCell ref="G36:G37"/>
    <mergeCell ref="H36:I36"/>
    <mergeCell ref="C23:F23"/>
    <mergeCell ref="G23:J23"/>
    <mergeCell ref="K23:N23"/>
    <mergeCell ref="O23:R23"/>
    <mergeCell ref="S23:V23"/>
    <mergeCell ref="W23:Z23"/>
    <mergeCell ref="C21:F21"/>
    <mergeCell ref="G21:J21"/>
    <mergeCell ref="K21:N21"/>
    <mergeCell ref="O21:R21"/>
    <mergeCell ref="S21:V21"/>
    <mergeCell ref="W21:Z21"/>
    <mergeCell ref="C13:F13"/>
    <mergeCell ref="G13:J13"/>
    <mergeCell ref="K13:N13"/>
    <mergeCell ref="O13:R13"/>
    <mergeCell ref="S13:V13"/>
    <mergeCell ref="W13:Z13"/>
    <mergeCell ref="C11:F11"/>
    <mergeCell ref="G11:J11"/>
    <mergeCell ref="K11:N11"/>
    <mergeCell ref="O11:R11"/>
    <mergeCell ref="S11:V11"/>
    <mergeCell ref="W11:Z11"/>
    <mergeCell ref="V7:V8"/>
    <mergeCell ref="W7:W8"/>
    <mergeCell ref="X7:Y7"/>
    <mergeCell ref="X8:Y8"/>
    <mergeCell ref="Z7:Z8"/>
    <mergeCell ref="D9:Y9"/>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9"/>
  <sheetViews>
    <sheetView showGridLines="0" workbookViewId="0"/>
  </sheetViews>
  <sheetFormatPr defaultRowHeight="15" x14ac:dyDescent="0.25"/>
  <cols>
    <col min="1" max="2" width="36.5703125" bestFit="1" customWidth="1"/>
    <col min="3" max="3" width="2" customWidth="1"/>
    <col min="4" max="4" width="3" customWidth="1"/>
    <col min="5" max="5" width="12" customWidth="1"/>
    <col min="6" max="6" width="2.140625" customWidth="1"/>
    <col min="7" max="7" width="2" customWidth="1"/>
    <col min="8" max="8" width="3" customWidth="1"/>
    <col min="9" max="9" width="12" customWidth="1"/>
    <col min="10" max="10" width="2.140625" customWidth="1"/>
    <col min="11" max="11" width="2" customWidth="1"/>
    <col min="12" max="12" width="2.140625" customWidth="1"/>
    <col min="13" max="13" width="8.5703125" customWidth="1"/>
    <col min="14" max="14" width="2.140625" customWidth="1"/>
    <col min="15" max="15" width="2" customWidth="1"/>
    <col min="16" max="16" width="2.140625" customWidth="1"/>
    <col min="17" max="17" width="8.5703125" customWidth="1"/>
    <col min="18" max="18" width="2.140625" customWidth="1"/>
    <col min="19" max="19" width="2" customWidth="1"/>
    <col min="20" max="20" width="2.140625" customWidth="1"/>
    <col min="21" max="21" width="8.5703125" customWidth="1"/>
    <col min="22" max="22" width="2.140625" customWidth="1"/>
    <col min="23" max="23" width="2" customWidth="1"/>
    <col min="24" max="24" width="2.140625" customWidth="1"/>
    <col min="25" max="25" width="8.5703125" customWidth="1"/>
    <col min="26" max="27" width="2" customWidth="1"/>
    <col min="28" max="28" width="2.140625" customWidth="1"/>
    <col min="29" max="29" width="8.5703125" customWidth="1"/>
    <col min="30" max="30" width="2.140625" customWidth="1"/>
    <col min="31" max="31" width="2" customWidth="1"/>
    <col min="32" max="32" width="2.140625" customWidth="1"/>
    <col min="33" max="33" width="9.5703125" customWidth="1"/>
    <col min="34" max="34" width="2.140625" customWidth="1"/>
  </cols>
  <sheetData>
    <row r="1" spans="1:34" ht="15" customHeight="1" x14ac:dyDescent="0.25">
      <c r="A1" s="7" t="s">
        <v>8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2" t="s">
        <v>81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41" t="s">
        <v>42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11"/>
      <c r="C7" s="11"/>
      <c r="D7" s="11"/>
      <c r="E7" s="11"/>
      <c r="F7" s="11"/>
      <c r="G7" s="11"/>
      <c r="H7" s="11"/>
      <c r="I7" s="11"/>
      <c r="J7" s="11"/>
    </row>
    <row r="8" spans="1:34" x14ac:dyDescent="0.25">
      <c r="A8" s="12"/>
      <c r="B8" s="33"/>
      <c r="C8" s="33" t="s">
        <v>233</v>
      </c>
      <c r="D8" s="36" t="s">
        <v>421</v>
      </c>
      <c r="E8" s="36"/>
      <c r="F8" s="33"/>
      <c r="G8" s="33"/>
      <c r="H8" s="36" t="s">
        <v>421</v>
      </c>
      <c r="I8" s="36"/>
      <c r="J8" s="33"/>
    </row>
    <row r="9" spans="1:34" x14ac:dyDescent="0.25">
      <c r="A9" s="12"/>
      <c r="B9" s="33"/>
      <c r="C9" s="33"/>
      <c r="D9" s="36" t="s">
        <v>235</v>
      </c>
      <c r="E9" s="36"/>
      <c r="F9" s="33"/>
      <c r="G9" s="33"/>
      <c r="H9" s="36" t="s">
        <v>423</v>
      </c>
      <c r="I9" s="36"/>
      <c r="J9" s="33"/>
    </row>
    <row r="10" spans="1:34" ht="15.75" thickBot="1" x14ac:dyDescent="0.3">
      <c r="A10" s="12"/>
      <c r="B10" s="33"/>
      <c r="C10" s="33"/>
      <c r="D10" s="60" t="s">
        <v>422</v>
      </c>
      <c r="E10" s="60"/>
      <c r="F10" s="33"/>
      <c r="G10" s="33"/>
      <c r="H10" s="60" t="s">
        <v>422</v>
      </c>
      <c r="I10" s="60"/>
      <c r="J10" s="33"/>
    </row>
    <row r="11" spans="1:34" x14ac:dyDescent="0.25">
      <c r="A11" s="12"/>
      <c r="B11" s="16" t="s">
        <v>424</v>
      </c>
      <c r="C11" s="17" t="s">
        <v>233</v>
      </c>
      <c r="D11" s="17" t="s">
        <v>244</v>
      </c>
      <c r="E11" s="30">
        <v>741</v>
      </c>
      <c r="F11" s="19" t="s">
        <v>233</v>
      </c>
      <c r="G11" s="17"/>
      <c r="H11" s="17" t="s">
        <v>244</v>
      </c>
      <c r="I11" s="18">
        <v>1461</v>
      </c>
      <c r="J11" s="19" t="s">
        <v>233</v>
      </c>
    </row>
    <row r="12" spans="1:34" x14ac:dyDescent="0.25">
      <c r="A12" s="12"/>
      <c r="B12" s="23" t="s">
        <v>425</v>
      </c>
      <c r="C12" s="11" t="s">
        <v>233</v>
      </c>
      <c r="D12" s="11"/>
      <c r="E12" s="25" t="s">
        <v>426</v>
      </c>
      <c r="F12" s="20" t="s">
        <v>427</v>
      </c>
      <c r="G12" s="11"/>
      <c r="H12" s="11"/>
      <c r="I12" s="25" t="s">
        <v>428</v>
      </c>
      <c r="J12" s="20" t="s">
        <v>427</v>
      </c>
    </row>
    <row r="13" spans="1:34" x14ac:dyDescent="0.25">
      <c r="A13" s="12"/>
      <c r="B13" s="16" t="s">
        <v>429</v>
      </c>
      <c r="C13" s="17" t="s">
        <v>233</v>
      </c>
      <c r="D13" s="17"/>
      <c r="E13" s="30" t="s">
        <v>248</v>
      </c>
      <c r="F13" s="19" t="s">
        <v>233</v>
      </c>
      <c r="G13" s="17"/>
      <c r="H13" s="17"/>
      <c r="I13" s="30" t="s">
        <v>430</v>
      </c>
      <c r="J13" s="19" t="s">
        <v>427</v>
      </c>
    </row>
    <row r="14" spans="1:34" ht="26.25" thickBot="1" x14ac:dyDescent="0.3">
      <c r="A14" s="12"/>
      <c r="B14" s="23" t="s">
        <v>431</v>
      </c>
      <c r="C14" s="11" t="s">
        <v>233</v>
      </c>
      <c r="D14" s="11"/>
      <c r="E14" s="24">
        <v>1494</v>
      </c>
      <c r="F14" s="20" t="s">
        <v>233</v>
      </c>
      <c r="G14" s="11"/>
      <c r="H14" s="11"/>
      <c r="I14" s="25" t="s">
        <v>248</v>
      </c>
      <c r="J14" s="20" t="s">
        <v>233</v>
      </c>
    </row>
    <row r="15" spans="1:34" x14ac:dyDescent="0.25">
      <c r="A15" s="12"/>
      <c r="B15" s="21"/>
      <c r="C15" s="21" t="s">
        <v>233</v>
      </c>
      <c r="D15" s="28"/>
      <c r="E15" s="28"/>
      <c r="F15" s="21"/>
      <c r="G15" s="21"/>
      <c r="H15" s="28"/>
      <c r="I15" s="28"/>
      <c r="J15" s="21"/>
    </row>
    <row r="16" spans="1:34" x14ac:dyDescent="0.25">
      <c r="A16" s="12"/>
      <c r="B16" s="11"/>
      <c r="C16" s="41"/>
      <c r="D16" s="41"/>
      <c r="E16" s="41"/>
      <c r="F16" s="41"/>
      <c r="G16" s="41"/>
      <c r="H16" s="41"/>
      <c r="I16" s="41"/>
      <c r="J16" s="41"/>
    </row>
    <row r="17" spans="1:34" ht="15.75" thickBot="1" x14ac:dyDescent="0.3">
      <c r="A17" s="12"/>
      <c r="B17" s="16" t="s">
        <v>432</v>
      </c>
      <c r="C17" s="26" t="s">
        <v>233</v>
      </c>
      <c r="D17" s="17" t="s">
        <v>244</v>
      </c>
      <c r="E17" s="18">
        <v>2180</v>
      </c>
      <c r="F17" s="19" t="s">
        <v>233</v>
      </c>
      <c r="G17" s="26"/>
      <c r="H17" s="17" t="s">
        <v>244</v>
      </c>
      <c r="I17" s="18">
        <v>1182</v>
      </c>
      <c r="J17" s="19" t="s">
        <v>233</v>
      </c>
    </row>
    <row r="18" spans="1:34" ht="15.75" thickTop="1" x14ac:dyDescent="0.25">
      <c r="A18" s="12"/>
      <c r="B18" s="21"/>
      <c r="C18" s="21" t="s">
        <v>233</v>
      </c>
      <c r="D18" s="22"/>
      <c r="E18" s="22"/>
      <c r="F18" s="21"/>
      <c r="G18" s="21"/>
      <c r="H18" s="22"/>
      <c r="I18" s="22"/>
      <c r="J18" s="21"/>
    </row>
    <row r="19" spans="1:34" ht="15" customHeight="1" x14ac:dyDescent="0.25">
      <c r="A19" s="12" t="s">
        <v>461</v>
      </c>
      <c r="B19" s="39" t="s">
        <v>5</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 customHeight="1" x14ac:dyDescent="0.25">
      <c r="A21" s="12"/>
      <c r="B21" s="39" t="s">
        <v>81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2"/>
      <c r="B23" s="89" t="s">
        <v>461</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row>
    <row r="24" spans="1:34" x14ac:dyDescent="0.25">
      <c r="A24" s="12"/>
      <c r="B24" s="89" t="s">
        <v>462</v>
      </c>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row>
    <row r="25" spans="1:34" ht="15.75"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2"/>
      <c r="B26" s="62"/>
      <c r="C26" s="62"/>
      <c r="D26" s="62"/>
      <c r="E26" s="61" t="s">
        <v>463</v>
      </c>
      <c r="F26" s="62"/>
      <c r="G26" s="62"/>
      <c r="H26" s="62"/>
      <c r="I26" s="61" t="s">
        <v>463</v>
      </c>
      <c r="J26" s="62"/>
      <c r="K26" s="62"/>
      <c r="L26" s="62"/>
      <c r="M26" s="61" t="s">
        <v>463</v>
      </c>
      <c r="N26" s="62"/>
      <c r="O26" s="62"/>
      <c r="P26" s="62"/>
      <c r="Q26" s="61" t="s">
        <v>463</v>
      </c>
      <c r="R26" s="62"/>
      <c r="S26" s="62"/>
      <c r="T26" s="62"/>
      <c r="U26" s="61" t="s">
        <v>463</v>
      </c>
      <c r="V26" s="62"/>
      <c r="W26" s="62"/>
      <c r="X26" s="62"/>
      <c r="Y26" s="61" t="s">
        <v>463</v>
      </c>
      <c r="Z26" s="62"/>
      <c r="AA26" s="62"/>
      <c r="AB26" s="62"/>
      <c r="AC26" s="61" t="s">
        <v>463</v>
      </c>
      <c r="AD26" s="62"/>
      <c r="AE26" s="62"/>
      <c r="AF26" s="62"/>
      <c r="AG26" s="61" t="s">
        <v>463</v>
      </c>
      <c r="AH26" s="62"/>
    </row>
    <row r="27" spans="1:34" x14ac:dyDescent="0.25">
      <c r="A27" s="12"/>
      <c r="B27" s="33"/>
      <c r="C27" s="33" t="s">
        <v>233</v>
      </c>
      <c r="D27" s="79" t="s">
        <v>464</v>
      </c>
      <c r="E27" s="79"/>
      <c r="F27" s="33"/>
      <c r="G27" s="33" t="s">
        <v>233</v>
      </c>
      <c r="H27" s="79" t="s">
        <v>466</v>
      </c>
      <c r="I27" s="79"/>
      <c r="J27" s="33"/>
      <c r="K27" s="33" t="s">
        <v>233</v>
      </c>
      <c r="L27" s="79" t="s">
        <v>467</v>
      </c>
      <c r="M27" s="79"/>
      <c r="N27" s="33"/>
      <c r="O27" s="33" t="s">
        <v>233</v>
      </c>
      <c r="P27" s="79" t="s">
        <v>466</v>
      </c>
      <c r="Q27" s="79"/>
      <c r="R27" s="33"/>
      <c r="S27" s="33" t="s">
        <v>233</v>
      </c>
      <c r="T27" s="79" t="s">
        <v>469</v>
      </c>
      <c r="U27" s="79"/>
      <c r="V27" s="33"/>
      <c r="W27" s="33" t="s">
        <v>233</v>
      </c>
      <c r="X27" s="79" t="s">
        <v>471</v>
      </c>
      <c r="Y27" s="79"/>
      <c r="Z27" s="33"/>
      <c r="AA27" s="33" t="s">
        <v>233</v>
      </c>
      <c r="AB27" s="79" t="s">
        <v>474</v>
      </c>
      <c r="AC27" s="79"/>
      <c r="AD27" s="33"/>
      <c r="AE27" s="33" t="s">
        <v>233</v>
      </c>
      <c r="AF27" s="79" t="s">
        <v>140</v>
      </c>
      <c r="AG27" s="79"/>
      <c r="AH27" s="33"/>
    </row>
    <row r="28" spans="1:34" x14ac:dyDescent="0.25">
      <c r="A28" s="12"/>
      <c r="B28" s="33"/>
      <c r="C28" s="33"/>
      <c r="D28" s="79" t="s">
        <v>465</v>
      </c>
      <c r="E28" s="79"/>
      <c r="F28" s="33"/>
      <c r="G28" s="33"/>
      <c r="H28" s="79" t="s">
        <v>465</v>
      </c>
      <c r="I28" s="79"/>
      <c r="J28" s="33"/>
      <c r="K28" s="33"/>
      <c r="L28" s="79"/>
      <c r="M28" s="79"/>
      <c r="N28" s="33"/>
      <c r="O28" s="33"/>
      <c r="P28" s="79" t="s">
        <v>468</v>
      </c>
      <c r="Q28" s="79"/>
      <c r="R28" s="33"/>
      <c r="S28" s="33"/>
      <c r="T28" s="79" t="s">
        <v>470</v>
      </c>
      <c r="U28" s="79"/>
      <c r="V28" s="33"/>
      <c r="W28" s="33"/>
      <c r="X28" s="79" t="s">
        <v>472</v>
      </c>
      <c r="Y28" s="79"/>
      <c r="Z28" s="33"/>
      <c r="AA28" s="33"/>
      <c r="AB28" s="79" t="s">
        <v>475</v>
      </c>
      <c r="AC28" s="79"/>
      <c r="AD28" s="33"/>
      <c r="AE28" s="33"/>
      <c r="AF28" s="79"/>
      <c r="AG28" s="79"/>
      <c r="AH28" s="33"/>
    </row>
    <row r="29" spans="1:34" ht="15.75" thickBot="1" x14ac:dyDescent="0.3">
      <c r="A29" s="12"/>
      <c r="B29" s="33"/>
      <c r="C29" s="33"/>
      <c r="D29" s="80"/>
      <c r="E29" s="80"/>
      <c r="F29" s="33"/>
      <c r="G29" s="33"/>
      <c r="H29" s="80"/>
      <c r="I29" s="80"/>
      <c r="J29" s="33"/>
      <c r="K29" s="33"/>
      <c r="L29" s="80"/>
      <c r="M29" s="80"/>
      <c r="N29" s="33"/>
      <c r="O29" s="33"/>
      <c r="P29" s="80"/>
      <c r="Q29" s="80"/>
      <c r="R29" s="33"/>
      <c r="S29" s="33"/>
      <c r="T29" s="80" t="s">
        <v>89</v>
      </c>
      <c r="U29" s="80"/>
      <c r="V29" s="33"/>
      <c r="W29" s="33"/>
      <c r="X29" s="80" t="s">
        <v>473</v>
      </c>
      <c r="Y29" s="80"/>
      <c r="Z29" s="33"/>
      <c r="AA29" s="33"/>
      <c r="AB29" s="80"/>
      <c r="AC29" s="80"/>
      <c r="AD29" s="33"/>
      <c r="AE29" s="33"/>
      <c r="AF29" s="80"/>
      <c r="AG29" s="80"/>
      <c r="AH29" s="33"/>
    </row>
    <row r="30" spans="1:34" x14ac:dyDescent="0.25">
      <c r="A30" s="12"/>
      <c r="B30" s="13"/>
      <c r="C30" s="13" t="s">
        <v>233</v>
      </c>
      <c r="D30" s="79" t="s">
        <v>278</v>
      </c>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13"/>
    </row>
    <row r="31" spans="1:34" x14ac:dyDescent="0.25">
      <c r="A31" s="12"/>
      <c r="B31" s="63" t="s">
        <v>476</v>
      </c>
      <c r="C31" s="17" t="s">
        <v>233</v>
      </c>
      <c r="D31" s="17"/>
      <c r="E31" s="17"/>
      <c r="F31" s="17"/>
      <c r="G31" s="17" t="s">
        <v>233</v>
      </c>
      <c r="H31" s="17"/>
      <c r="I31" s="17"/>
      <c r="J31" s="17"/>
      <c r="K31" s="17" t="s">
        <v>233</v>
      </c>
      <c r="L31" s="17"/>
      <c r="M31" s="17"/>
      <c r="N31" s="17"/>
      <c r="O31" s="17" t="s">
        <v>233</v>
      </c>
      <c r="P31" s="17"/>
      <c r="Q31" s="17"/>
      <c r="R31" s="17"/>
      <c r="S31" s="17" t="s">
        <v>233</v>
      </c>
      <c r="T31" s="17"/>
      <c r="U31" s="17"/>
      <c r="V31" s="17"/>
      <c r="W31" s="17" t="s">
        <v>233</v>
      </c>
      <c r="X31" s="17"/>
      <c r="Y31" s="17"/>
      <c r="Z31" s="17"/>
      <c r="AA31" s="17" t="s">
        <v>233</v>
      </c>
      <c r="AB31" s="17"/>
      <c r="AC31" s="17"/>
      <c r="AD31" s="17"/>
      <c r="AE31" s="17" t="s">
        <v>233</v>
      </c>
      <c r="AF31" s="17"/>
      <c r="AG31" s="17"/>
      <c r="AH31" s="17"/>
    </row>
    <row r="32" spans="1:34" x14ac:dyDescent="0.25">
      <c r="A32" s="12"/>
      <c r="B32" s="1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2"/>
      <c r="B33" s="64" t="s">
        <v>477</v>
      </c>
      <c r="C33" s="11" t="s">
        <v>233</v>
      </c>
      <c r="D33" s="11"/>
      <c r="E33" s="11"/>
      <c r="F33" s="11"/>
      <c r="G33" s="11" t="s">
        <v>233</v>
      </c>
      <c r="H33" s="11"/>
      <c r="I33" s="11"/>
      <c r="J33" s="11"/>
      <c r="K33" s="11" t="s">
        <v>233</v>
      </c>
      <c r="L33" s="11"/>
      <c r="M33" s="11"/>
      <c r="N33" s="11"/>
      <c r="O33" s="11" t="s">
        <v>233</v>
      </c>
      <c r="P33" s="11"/>
      <c r="Q33" s="11"/>
      <c r="R33" s="11"/>
      <c r="S33" s="11" t="s">
        <v>233</v>
      </c>
      <c r="T33" s="11"/>
      <c r="U33" s="11"/>
      <c r="V33" s="11"/>
      <c r="W33" s="11" t="s">
        <v>233</v>
      </c>
      <c r="X33" s="11"/>
      <c r="Y33" s="11"/>
      <c r="Z33" s="11"/>
      <c r="AA33" s="11" t="s">
        <v>233</v>
      </c>
      <c r="AB33" s="11"/>
      <c r="AC33" s="11"/>
      <c r="AD33" s="11"/>
      <c r="AE33" s="11" t="s">
        <v>233</v>
      </c>
      <c r="AF33" s="11"/>
      <c r="AG33" s="11"/>
      <c r="AH33" s="11"/>
    </row>
    <row r="34" spans="1:34" ht="25.5" x14ac:dyDescent="0.25">
      <c r="A34" s="12"/>
      <c r="B34" s="48" t="s">
        <v>478</v>
      </c>
      <c r="C34" s="17" t="s">
        <v>233</v>
      </c>
      <c r="D34" s="17" t="s">
        <v>244</v>
      </c>
      <c r="E34" s="30">
        <v>832</v>
      </c>
      <c r="F34" s="19" t="s">
        <v>233</v>
      </c>
      <c r="G34" s="17" t="s">
        <v>233</v>
      </c>
      <c r="H34" s="17" t="s">
        <v>244</v>
      </c>
      <c r="I34" s="30">
        <v>391</v>
      </c>
      <c r="J34" s="19" t="s">
        <v>233</v>
      </c>
      <c r="K34" s="17" t="s">
        <v>233</v>
      </c>
      <c r="L34" s="17" t="s">
        <v>244</v>
      </c>
      <c r="M34" s="30" t="s">
        <v>248</v>
      </c>
      <c r="N34" s="19" t="s">
        <v>233</v>
      </c>
      <c r="O34" s="17" t="s">
        <v>233</v>
      </c>
      <c r="P34" s="17" t="s">
        <v>244</v>
      </c>
      <c r="Q34" s="30" t="s">
        <v>248</v>
      </c>
      <c r="R34" s="19" t="s">
        <v>233</v>
      </c>
      <c r="S34" s="17" t="s">
        <v>233</v>
      </c>
      <c r="T34" s="17" t="s">
        <v>244</v>
      </c>
      <c r="U34" s="30">
        <v>91</v>
      </c>
      <c r="V34" s="19" t="s">
        <v>233</v>
      </c>
      <c r="W34" s="17" t="s">
        <v>233</v>
      </c>
      <c r="X34" s="17" t="s">
        <v>244</v>
      </c>
      <c r="Y34" s="30" t="s">
        <v>248</v>
      </c>
      <c r="Z34" s="19" t="s">
        <v>233</v>
      </c>
      <c r="AA34" s="17" t="s">
        <v>233</v>
      </c>
      <c r="AB34" s="17" t="s">
        <v>244</v>
      </c>
      <c r="AC34" s="30" t="s">
        <v>248</v>
      </c>
      <c r="AD34" s="19" t="s">
        <v>233</v>
      </c>
      <c r="AE34" s="17" t="s">
        <v>233</v>
      </c>
      <c r="AF34" s="17" t="s">
        <v>244</v>
      </c>
      <c r="AG34" s="18">
        <v>1314</v>
      </c>
      <c r="AH34" s="19" t="s">
        <v>233</v>
      </c>
    </row>
    <row r="35" spans="1:34" ht="26.25" thickBot="1" x14ac:dyDescent="0.3">
      <c r="A35" s="12"/>
      <c r="B35" s="44" t="s">
        <v>479</v>
      </c>
      <c r="C35" s="11" t="s">
        <v>233</v>
      </c>
      <c r="D35" s="11"/>
      <c r="E35" s="24">
        <v>2691</v>
      </c>
      <c r="F35" s="20" t="s">
        <v>233</v>
      </c>
      <c r="G35" s="11" t="s">
        <v>233</v>
      </c>
      <c r="H35" s="11"/>
      <c r="I35" s="24">
        <v>5332</v>
      </c>
      <c r="J35" s="20" t="s">
        <v>233</v>
      </c>
      <c r="K35" s="11" t="s">
        <v>233</v>
      </c>
      <c r="L35" s="11"/>
      <c r="M35" s="25">
        <v>72</v>
      </c>
      <c r="N35" s="20" t="s">
        <v>233</v>
      </c>
      <c r="O35" s="11" t="s">
        <v>233</v>
      </c>
      <c r="P35" s="11"/>
      <c r="Q35" s="25">
        <v>258</v>
      </c>
      <c r="R35" s="20" t="s">
        <v>233</v>
      </c>
      <c r="S35" s="11" t="s">
        <v>233</v>
      </c>
      <c r="T35" s="11"/>
      <c r="U35" s="25">
        <v>299</v>
      </c>
      <c r="V35" s="20" t="s">
        <v>233</v>
      </c>
      <c r="W35" s="11" t="s">
        <v>233</v>
      </c>
      <c r="X35" s="11"/>
      <c r="Y35" s="25">
        <v>36</v>
      </c>
      <c r="Z35" s="20" t="s">
        <v>233</v>
      </c>
      <c r="AA35" s="11" t="s">
        <v>233</v>
      </c>
      <c r="AB35" s="11"/>
      <c r="AC35" s="25">
        <v>11</v>
      </c>
      <c r="AD35" s="20" t="s">
        <v>233</v>
      </c>
      <c r="AE35" s="11" t="s">
        <v>233</v>
      </c>
      <c r="AF35" s="11"/>
      <c r="AG35" s="24">
        <v>8699</v>
      </c>
      <c r="AH35" s="20" t="s">
        <v>233</v>
      </c>
    </row>
    <row r="36" spans="1:34" x14ac:dyDescent="0.25">
      <c r="A36" s="12"/>
      <c r="B36" s="21"/>
      <c r="C36" s="21" t="s">
        <v>233</v>
      </c>
      <c r="D36" s="28"/>
      <c r="E36" s="28"/>
      <c r="F36" s="21"/>
      <c r="G36" s="21" t="s">
        <v>233</v>
      </c>
      <c r="H36" s="28"/>
      <c r="I36" s="28"/>
      <c r="J36" s="21"/>
      <c r="K36" s="21" t="s">
        <v>233</v>
      </c>
      <c r="L36" s="28"/>
      <c r="M36" s="28"/>
      <c r="N36" s="21"/>
      <c r="O36" s="21" t="s">
        <v>233</v>
      </c>
      <c r="P36" s="28"/>
      <c r="Q36" s="28"/>
      <c r="R36" s="21"/>
      <c r="S36" s="21" t="s">
        <v>233</v>
      </c>
      <c r="T36" s="28"/>
      <c r="U36" s="28"/>
      <c r="V36" s="21"/>
      <c r="W36" s="21" t="s">
        <v>233</v>
      </c>
      <c r="X36" s="28"/>
      <c r="Y36" s="28"/>
      <c r="Z36" s="21"/>
      <c r="AA36" s="21" t="s">
        <v>233</v>
      </c>
      <c r="AB36" s="28"/>
      <c r="AC36" s="28"/>
      <c r="AD36" s="21"/>
      <c r="AE36" s="21" t="s">
        <v>233</v>
      </c>
      <c r="AF36" s="28"/>
      <c r="AG36" s="28"/>
      <c r="AH36" s="21"/>
    </row>
    <row r="37" spans="1:34" ht="26.25" thickBot="1" x14ac:dyDescent="0.3">
      <c r="A37" s="12"/>
      <c r="B37" s="52" t="s">
        <v>480</v>
      </c>
      <c r="C37" s="26" t="s">
        <v>233</v>
      </c>
      <c r="D37" s="17"/>
      <c r="E37" s="18">
        <v>3523</v>
      </c>
      <c r="F37" s="19" t="s">
        <v>233</v>
      </c>
      <c r="G37" s="26" t="s">
        <v>233</v>
      </c>
      <c r="H37" s="17"/>
      <c r="I37" s="18">
        <v>5723</v>
      </c>
      <c r="J37" s="19" t="s">
        <v>233</v>
      </c>
      <c r="K37" s="26" t="s">
        <v>233</v>
      </c>
      <c r="L37" s="17"/>
      <c r="M37" s="30">
        <v>72</v>
      </c>
      <c r="N37" s="19" t="s">
        <v>233</v>
      </c>
      <c r="O37" s="26" t="s">
        <v>233</v>
      </c>
      <c r="P37" s="17"/>
      <c r="Q37" s="30">
        <v>258</v>
      </c>
      <c r="R37" s="19" t="s">
        <v>233</v>
      </c>
      <c r="S37" s="26" t="s">
        <v>233</v>
      </c>
      <c r="T37" s="17"/>
      <c r="U37" s="30">
        <v>390</v>
      </c>
      <c r="V37" s="19" t="s">
        <v>233</v>
      </c>
      <c r="W37" s="26" t="s">
        <v>233</v>
      </c>
      <c r="X37" s="17"/>
      <c r="Y37" s="30">
        <v>36</v>
      </c>
      <c r="Z37" s="19" t="s">
        <v>233</v>
      </c>
      <c r="AA37" s="26" t="s">
        <v>233</v>
      </c>
      <c r="AB37" s="17"/>
      <c r="AC37" s="30">
        <v>11</v>
      </c>
      <c r="AD37" s="19" t="s">
        <v>233</v>
      </c>
      <c r="AE37" s="26" t="s">
        <v>233</v>
      </c>
      <c r="AF37" s="17"/>
      <c r="AG37" s="18">
        <v>10013</v>
      </c>
      <c r="AH37" s="19" t="s">
        <v>233</v>
      </c>
    </row>
    <row r="38" spans="1:34" x14ac:dyDescent="0.25">
      <c r="A38" s="12"/>
      <c r="B38" s="21"/>
      <c r="C38" s="21" t="s">
        <v>233</v>
      </c>
      <c r="D38" s="28"/>
      <c r="E38" s="28"/>
      <c r="F38" s="21"/>
      <c r="G38" s="21" t="s">
        <v>233</v>
      </c>
      <c r="H38" s="28"/>
      <c r="I38" s="28"/>
      <c r="J38" s="21"/>
      <c r="K38" s="21" t="s">
        <v>233</v>
      </c>
      <c r="L38" s="28"/>
      <c r="M38" s="28"/>
      <c r="N38" s="21"/>
      <c r="O38" s="21" t="s">
        <v>233</v>
      </c>
      <c r="P38" s="28"/>
      <c r="Q38" s="28"/>
      <c r="R38" s="21"/>
      <c r="S38" s="21" t="s">
        <v>233</v>
      </c>
      <c r="T38" s="28"/>
      <c r="U38" s="28"/>
      <c r="V38" s="21"/>
      <c r="W38" s="21" t="s">
        <v>233</v>
      </c>
      <c r="X38" s="28"/>
      <c r="Y38" s="28"/>
      <c r="Z38" s="21"/>
      <c r="AA38" s="21" t="s">
        <v>233</v>
      </c>
      <c r="AB38" s="28"/>
      <c r="AC38" s="28"/>
      <c r="AD38" s="21"/>
      <c r="AE38" s="21" t="s">
        <v>233</v>
      </c>
      <c r="AF38" s="28"/>
      <c r="AG38" s="28"/>
      <c r="AH38" s="21"/>
    </row>
    <row r="39" spans="1:34" x14ac:dyDescent="0.25">
      <c r="A39" s="12"/>
      <c r="B39" s="1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12"/>
      <c r="B40" s="64" t="s">
        <v>481</v>
      </c>
      <c r="C40" s="13" t="s">
        <v>233</v>
      </c>
      <c r="D40" s="11"/>
      <c r="E40" s="11"/>
      <c r="F40" s="11"/>
      <c r="G40" s="13" t="s">
        <v>233</v>
      </c>
      <c r="H40" s="11"/>
      <c r="I40" s="11"/>
      <c r="J40" s="11"/>
      <c r="K40" s="13" t="s">
        <v>233</v>
      </c>
      <c r="L40" s="11"/>
      <c r="M40" s="11"/>
      <c r="N40" s="11"/>
      <c r="O40" s="13" t="s">
        <v>233</v>
      </c>
      <c r="P40" s="11"/>
      <c r="Q40" s="11"/>
      <c r="R40" s="11"/>
      <c r="S40" s="13" t="s">
        <v>233</v>
      </c>
      <c r="T40" s="11"/>
      <c r="U40" s="11"/>
      <c r="V40" s="11"/>
      <c r="W40" s="13" t="s">
        <v>233</v>
      </c>
      <c r="X40" s="11"/>
      <c r="Y40" s="11"/>
      <c r="Z40" s="11"/>
      <c r="AA40" s="13" t="s">
        <v>233</v>
      </c>
      <c r="AB40" s="11"/>
      <c r="AC40" s="11"/>
      <c r="AD40" s="11"/>
      <c r="AE40" s="13" t="s">
        <v>233</v>
      </c>
      <c r="AF40" s="11"/>
      <c r="AG40" s="11"/>
      <c r="AH40" s="11"/>
    </row>
    <row r="41" spans="1:34" ht="25.5" x14ac:dyDescent="0.25">
      <c r="A41" s="12"/>
      <c r="B41" s="48" t="s">
        <v>482</v>
      </c>
      <c r="C41" s="26" t="s">
        <v>233</v>
      </c>
      <c r="D41" s="17"/>
      <c r="E41" s="30" t="s">
        <v>248</v>
      </c>
      <c r="F41" s="19" t="s">
        <v>233</v>
      </c>
      <c r="G41" s="26" t="s">
        <v>233</v>
      </c>
      <c r="H41" s="17"/>
      <c r="I41" s="30" t="s">
        <v>248</v>
      </c>
      <c r="J41" s="19" t="s">
        <v>233</v>
      </c>
      <c r="K41" s="26" t="s">
        <v>233</v>
      </c>
      <c r="L41" s="17"/>
      <c r="M41" s="30" t="s">
        <v>248</v>
      </c>
      <c r="N41" s="19" t="s">
        <v>233</v>
      </c>
      <c r="O41" s="26" t="s">
        <v>233</v>
      </c>
      <c r="P41" s="17"/>
      <c r="Q41" s="30">
        <v>16</v>
      </c>
      <c r="R41" s="19" t="s">
        <v>233</v>
      </c>
      <c r="S41" s="26" t="s">
        <v>233</v>
      </c>
      <c r="T41" s="17"/>
      <c r="U41" s="30" t="s">
        <v>248</v>
      </c>
      <c r="V41" s="19" t="s">
        <v>233</v>
      </c>
      <c r="W41" s="26" t="s">
        <v>233</v>
      </c>
      <c r="X41" s="17"/>
      <c r="Y41" s="30" t="s">
        <v>248</v>
      </c>
      <c r="Z41" s="19" t="s">
        <v>233</v>
      </c>
      <c r="AA41" s="26" t="s">
        <v>233</v>
      </c>
      <c r="AB41" s="17"/>
      <c r="AC41" s="30" t="s">
        <v>248</v>
      </c>
      <c r="AD41" s="19" t="s">
        <v>233</v>
      </c>
      <c r="AE41" s="26" t="s">
        <v>233</v>
      </c>
      <c r="AF41" s="17"/>
      <c r="AG41" s="30">
        <v>16</v>
      </c>
      <c r="AH41" s="19" t="s">
        <v>233</v>
      </c>
    </row>
    <row r="42" spans="1:34" ht="25.5" x14ac:dyDescent="0.25">
      <c r="A42" s="12"/>
      <c r="B42" s="44" t="s">
        <v>483</v>
      </c>
      <c r="C42" s="13" t="s">
        <v>233</v>
      </c>
      <c r="D42" s="11"/>
      <c r="E42" s="25" t="s">
        <v>248</v>
      </c>
      <c r="F42" s="20" t="s">
        <v>233</v>
      </c>
      <c r="G42" s="13" t="s">
        <v>233</v>
      </c>
      <c r="H42" s="11"/>
      <c r="I42" s="25">
        <v>44</v>
      </c>
      <c r="J42" s="20" t="s">
        <v>233</v>
      </c>
      <c r="K42" s="13" t="s">
        <v>233</v>
      </c>
      <c r="L42" s="11"/>
      <c r="M42" s="25" t="s">
        <v>248</v>
      </c>
      <c r="N42" s="20" t="s">
        <v>233</v>
      </c>
      <c r="O42" s="13" t="s">
        <v>233</v>
      </c>
      <c r="P42" s="11"/>
      <c r="Q42" s="25">
        <v>394</v>
      </c>
      <c r="R42" s="20" t="s">
        <v>233</v>
      </c>
      <c r="S42" s="13" t="s">
        <v>233</v>
      </c>
      <c r="T42" s="11"/>
      <c r="U42" s="25" t="s">
        <v>248</v>
      </c>
      <c r="V42" s="20" t="s">
        <v>233</v>
      </c>
      <c r="W42" s="13" t="s">
        <v>233</v>
      </c>
      <c r="X42" s="11"/>
      <c r="Y42" s="25" t="s">
        <v>248</v>
      </c>
      <c r="Z42" s="20" t="s">
        <v>233</v>
      </c>
      <c r="AA42" s="13" t="s">
        <v>233</v>
      </c>
      <c r="AB42" s="11"/>
      <c r="AC42" s="25" t="s">
        <v>248</v>
      </c>
      <c r="AD42" s="20" t="s">
        <v>233</v>
      </c>
      <c r="AE42" s="13" t="s">
        <v>233</v>
      </c>
      <c r="AF42" s="11"/>
      <c r="AG42" s="25">
        <v>438</v>
      </c>
      <c r="AH42" s="20" t="s">
        <v>233</v>
      </c>
    </row>
    <row r="43" spans="1:34" ht="26.25" thickBot="1" x14ac:dyDescent="0.3">
      <c r="A43" s="12"/>
      <c r="B43" s="48" t="s">
        <v>479</v>
      </c>
      <c r="C43" s="26" t="s">
        <v>233</v>
      </c>
      <c r="D43" s="17"/>
      <c r="E43" s="30">
        <v>24</v>
      </c>
      <c r="F43" s="19" t="s">
        <v>233</v>
      </c>
      <c r="G43" s="26" t="s">
        <v>233</v>
      </c>
      <c r="H43" s="17"/>
      <c r="I43" s="30">
        <v>453</v>
      </c>
      <c r="J43" s="19" t="s">
        <v>233</v>
      </c>
      <c r="K43" s="26" t="s">
        <v>233</v>
      </c>
      <c r="L43" s="17"/>
      <c r="M43" s="30">
        <v>31</v>
      </c>
      <c r="N43" s="19" t="s">
        <v>233</v>
      </c>
      <c r="O43" s="26" t="s">
        <v>233</v>
      </c>
      <c r="P43" s="17"/>
      <c r="Q43" s="30">
        <v>312</v>
      </c>
      <c r="R43" s="19" t="s">
        <v>233</v>
      </c>
      <c r="S43" s="26" t="s">
        <v>233</v>
      </c>
      <c r="T43" s="17"/>
      <c r="U43" s="30">
        <v>79</v>
      </c>
      <c r="V43" s="19" t="s">
        <v>233</v>
      </c>
      <c r="W43" s="26" t="s">
        <v>233</v>
      </c>
      <c r="X43" s="17"/>
      <c r="Y43" s="30">
        <v>40</v>
      </c>
      <c r="Z43" s="19" t="s">
        <v>233</v>
      </c>
      <c r="AA43" s="26" t="s">
        <v>233</v>
      </c>
      <c r="AB43" s="17"/>
      <c r="AC43" s="30" t="s">
        <v>248</v>
      </c>
      <c r="AD43" s="19" t="s">
        <v>233</v>
      </c>
      <c r="AE43" s="26" t="s">
        <v>233</v>
      </c>
      <c r="AF43" s="17"/>
      <c r="AG43" s="30">
        <v>939</v>
      </c>
      <c r="AH43" s="19" t="s">
        <v>233</v>
      </c>
    </row>
    <row r="44" spans="1:34" x14ac:dyDescent="0.25">
      <c r="A44" s="12"/>
      <c r="B44" s="21"/>
      <c r="C44" s="21" t="s">
        <v>233</v>
      </c>
      <c r="D44" s="28"/>
      <c r="E44" s="28"/>
      <c r="F44" s="21"/>
      <c r="G44" s="21" t="s">
        <v>233</v>
      </c>
      <c r="H44" s="28"/>
      <c r="I44" s="28"/>
      <c r="J44" s="21"/>
      <c r="K44" s="21" t="s">
        <v>233</v>
      </c>
      <c r="L44" s="28"/>
      <c r="M44" s="28"/>
      <c r="N44" s="21"/>
      <c r="O44" s="21" t="s">
        <v>233</v>
      </c>
      <c r="P44" s="28"/>
      <c r="Q44" s="28"/>
      <c r="R44" s="21"/>
      <c r="S44" s="21" t="s">
        <v>233</v>
      </c>
      <c r="T44" s="28"/>
      <c r="U44" s="28"/>
      <c r="V44" s="21"/>
      <c r="W44" s="21" t="s">
        <v>233</v>
      </c>
      <c r="X44" s="28"/>
      <c r="Y44" s="28"/>
      <c r="Z44" s="21"/>
      <c r="AA44" s="21" t="s">
        <v>233</v>
      </c>
      <c r="AB44" s="28"/>
      <c r="AC44" s="28"/>
      <c r="AD44" s="21"/>
      <c r="AE44" s="21" t="s">
        <v>233</v>
      </c>
      <c r="AF44" s="28"/>
      <c r="AG44" s="28"/>
      <c r="AH44" s="21"/>
    </row>
    <row r="45" spans="1:34" x14ac:dyDescent="0.25">
      <c r="A45" s="12"/>
      <c r="B45" s="1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ht="26.25" thickBot="1" x14ac:dyDescent="0.3">
      <c r="A46" s="12"/>
      <c r="B46" s="50" t="s">
        <v>484</v>
      </c>
      <c r="C46" s="13" t="s">
        <v>233</v>
      </c>
      <c r="D46" s="11"/>
      <c r="E46" s="25">
        <v>24</v>
      </c>
      <c r="F46" s="20" t="s">
        <v>233</v>
      </c>
      <c r="G46" s="13" t="s">
        <v>233</v>
      </c>
      <c r="H46" s="11"/>
      <c r="I46" s="25">
        <v>497</v>
      </c>
      <c r="J46" s="20" t="s">
        <v>233</v>
      </c>
      <c r="K46" s="13" t="s">
        <v>233</v>
      </c>
      <c r="L46" s="11"/>
      <c r="M46" s="25">
        <v>31</v>
      </c>
      <c r="N46" s="20" t="s">
        <v>233</v>
      </c>
      <c r="O46" s="13" t="s">
        <v>233</v>
      </c>
      <c r="P46" s="11"/>
      <c r="Q46" s="25">
        <v>722</v>
      </c>
      <c r="R46" s="20" t="s">
        <v>233</v>
      </c>
      <c r="S46" s="13" t="s">
        <v>233</v>
      </c>
      <c r="T46" s="11"/>
      <c r="U46" s="25">
        <v>79</v>
      </c>
      <c r="V46" s="20" t="s">
        <v>233</v>
      </c>
      <c r="W46" s="13" t="s">
        <v>233</v>
      </c>
      <c r="X46" s="11"/>
      <c r="Y46" s="25">
        <v>40</v>
      </c>
      <c r="Z46" s="20" t="s">
        <v>233</v>
      </c>
      <c r="AA46" s="13" t="s">
        <v>233</v>
      </c>
      <c r="AB46" s="11"/>
      <c r="AC46" s="25" t="s">
        <v>248</v>
      </c>
      <c r="AD46" s="20" t="s">
        <v>233</v>
      </c>
      <c r="AE46" s="13" t="s">
        <v>233</v>
      </c>
      <c r="AF46" s="11"/>
      <c r="AG46" s="24">
        <v>1393</v>
      </c>
      <c r="AH46" s="20" t="s">
        <v>233</v>
      </c>
    </row>
    <row r="47" spans="1:34" x14ac:dyDescent="0.25">
      <c r="A47" s="12"/>
      <c r="B47" s="21"/>
      <c r="C47" s="21" t="s">
        <v>233</v>
      </c>
      <c r="D47" s="28"/>
      <c r="E47" s="28"/>
      <c r="F47" s="21"/>
      <c r="G47" s="21" t="s">
        <v>233</v>
      </c>
      <c r="H47" s="28"/>
      <c r="I47" s="28"/>
      <c r="J47" s="21"/>
      <c r="K47" s="21" t="s">
        <v>233</v>
      </c>
      <c r="L47" s="28"/>
      <c r="M47" s="28"/>
      <c r="N47" s="21"/>
      <c r="O47" s="21" t="s">
        <v>233</v>
      </c>
      <c r="P47" s="28"/>
      <c r="Q47" s="28"/>
      <c r="R47" s="21"/>
      <c r="S47" s="21" t="s">
        <v>233</v>
      </c>
      <c r="T47" s="28"/>
      <c r="U47" s="28"/>
      <c r="V47" s="21"/>
      <c r="W47" s="21" t="s">
        <v>233</v>
      </c>
      <c r="X47" s="28"/>
      <c r="Y47" s="28"/>
      <c r="Z47" s="21"/>
      <c r="AA47" s="21" t="s">
        <v>233</v>
      </c>
      <c r="AB47" s="28"/>
      <c r="AC47" s="28"/>
      <c r="AD47" s="21"/>
      <c r="AE47" s="21" t="s">
        <v>233</v>
      </c>
      <c r="AF47" s="28"/>
      <c r="AG47" s="28"/>
      <c r="AH47" s="21"/>
    </row>
    <row r="48" spans="1:34" x14ac:dyDescent="0.25">
      <c r="A48" s="12"/>
      <c r="B48" s="1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15.75" thickBot="1" x14ac:dyDescent="0.3">
      <c r="A49" s="12"/>
      <c r="B49" s="65" t="s">
        <v>485</v>
      </c>
      <c r="C49" s="26" t="s">
        <v>233</v>
      </c>
      <c r="D49" s="66" t="s">
        <v>244</v>
      </c>
      <c r="E49" s="67">
        <v>3547</v>
      </c>
      <c r="F49" s="68" t="s">
        <v>233</v>
      </c>
      <c r="G49" s="26" t="s">
        <v>233</v>
      </c>
      <c r="H49" s="66" t="s">
        <v>244</v>
      </c>
      <c r="I49" s="67">
        <v>6220</v>
      </c>
      <c r="J49" s="68" t="s">
        <v>233</v>
      </c>
      <c r="K49" s="26" t="s">
        <v>233</v>
      </c>
      <c r="L49" s="66" t="s">
        <v>244</v>
      </c>
      <c r="M49" s="69">
        <v>103</v>
      </c>
      <c r="N49" s="68" t="s">
        <v>233</v>
      </c>
      <c r="O49" s="26" t="s">
        <v>233</v>
      </c>
      <c r="P49" s="66" t="s">
        <v>244</v>
      </c>
      <c r="Q49" s="69">
        <v>980</v>
      </c>
      <c r="R49" s="68" t="s">
        <v>233</v>
      </c>
      <c r="S49" s="26" t="s">
        <v>233</v>
      </c>
      <c r="T49" s="66" t="s">
        <v>244</v>
      </c>
      <c r="U49" s="69">
        <v>469</v>
      </c>
      <c r="V49" s="68" t="s">
        <v>233</v>
      </c>
      <c r="W49" s="26" t="s">
        <v>233</v>
      </c>
      <c r="X49" s="66" t="s">
        <v>244</v>
      </c>
      <c r="Y49" s="69">
        <v>76</v>
      </c>
      <c r="Z49" s="68" t="s">
        <v>233</v>
      </c>
      <c r="AA49" s="26" t="s">
        <v>233</v>
      </c>
      <c r="AB49" s="66" t="s">
        <v>244</v>
      </c>
      <c r="AC49" s="69">
        <v>11</v>
      </c>
      <c r="AD49" s="68" t="s">
        <v>233</v>
      </c>
      <c r="AE49" s="26" t="s">
        <v>233</v>
      </c>
      <c r="AF49" s="66" t="s">
        <v>244</v>
      </c>
      <c r="AG49" s="67">
        <v>11406</v>
      </c>
      <c r="AH49" s="68" t="s">
        <v>233</v>
      </c>
    </row>
    <row r="50" spans="1:34" ht="15.75" thickTop="1" x14ac:dyDescent="0.25">
      <c r="A50" s="12"/>
      <c r="B50" s="21"/>
      <c r="C50" s="21" t="s">
        <v>233</v>
      </c>
      <c r="D50" s="22"/>
      <c r="E50" s="22"/>
      <c r="F50" s="21"/>
      <c r="G50" s="21" t="s">
        <v>233</v>
      </c>
      <c r="H50" s="22"/>
      <c r="I50" s="22"/>
      <c r="J50" s="21"/>
      <c r="K50" s="21" t="s">
        <v>233</v>
      </c>
      <c r="L50" s="22"/>
      <c r="M50" s="22"/>
      <c r="N50" s="21"/>
      <c r="O50" s="21" t="s">
        <v>233</v>
      </c>
      <c r="P50" s="22"/>
      <c r="Q50" s="22"/>
      <c r="R50" s="21"/>
      <c r="S50" s="21" t="s">
        <v>233</v>
      </c>
      <c r="T50" s="22"/>
      <c r="U50" s="22"/>
      <c r="V50" s="21"/>
      <c r="W50" s="21" t="s">
        <v>233</v>
      </c>
      <c r="X50" s="22"/>
      <c r="Y50" s="22"/>
      <c r="Z50" s="21"/>
      <c r="AA50" s="21" t="s">
        <v>233</v>
      </c>
      <c r="AB50" s="22"/>
      <c r="AC50" s="22"/>
      <c r="AD50" s="21"/>
      <c r="AE50" s="21" t="s">
        <v>233</v>
      </c>
      <c r="AF50" s="22"/>
      <c r="AG50" s="22"/>
      <c r="AH50" s="21"/>
    </row>
    <row r="51" spans="1:34" ht="38.25" x14ac:dyDescent="0.25">
      <c r="A51" s="12"/>
      <c r="B51" s="64" t="s">
        <v>486</v>
      </c>
      <c r="C51" s="11" t="s">
        <v>233</v>
      </c>
      <c r="D51" s="11"/>
      <c r="E51" s="11"/>
      <c r="F51" s="11"/>
      <c r="G51" s="11"/>
      <c r="H51" s="11"/>
      <c r="I51" s="11"/>
      <c r="J51" s="11"/>
      <c r="K51" s="11"/>
      <c r="L51" s="11"/>
      <c r="M51" s="11"/>
      <c r="N51" s="11"/>
      <c r="O51" s="11" t="s">
        <v>233</v>
      </c>
      <c r="P51" s="11"/>
      <c r="Q51" s="11"/>
      <c r="R51" s="11"/>
      <c r="S51" s="11"/>
      <c r="T51" s="11"/>
      <c r="U51" s="11"/>
      <c r="V51" s="11"/>
      <c r="W51" s="11"/>
      <c r="X51" s="11"/>
      <c r="Y51" s="11"/>
      <c r="Z51" s="11"/>
      <c r="AA51" s="11" t="s">
        <v>233</v>
      </c>
      <c r="AB51" s="11"/>
      <c r="AC51" s="11"/>
      <c r="AD51" s="11"/>
      <c r="AE51" s="11"/>
      <c r="AF51" s="11"/>
      <c r="AG51" s="11"/>
      <c r="AH51" s="11"/>
    </row>
    <row r="52" spans="1:34" x14ac:dyDescent="0.25">
      <c r="A52" s="12"/>
      <c r="B52" s="1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row r="53" spans="1:34" x14ac:dyDescent="0.25">
      <c r="A53" s="12"/>
      <c r="B53" s="70" t="s">
        <v>329</v>
      </c>
      <c r="C53" s="17" t="s">
        <v>233</v>
      </c>
      <c r="D53" s="17"/>
      <c r="E53" s="17"/>
      <c r="F53" s="17"/>
      <c r="G53" s="17"/>
      <c r="H53" s="17"/>
      <c r="I53" s="17"/>
      <c r="J53" s="17"/>
      <c r="K53" s="17"/>
      <c r="L53" s="17"/>
      <c r="M53" s="17"/>
      <c r="N53" s="17"/>
      <c r="O53" s="17" t="s">
        <v>233</v>
      </c>
      <c r="P53" s="17"/>
      <c r="Q53" s="17"/>
      <c r="R53" s="17"/>
      <c r="S53" s="17"/>
      <c r="T53" s="17"/>
      <c r="U53" s="17"/>
      <c r="V53" s="17"/>
      <c r="W53" s="17"/>
      <c r="X53" s="17"/>
      <c r="Y53" s="17"/>
      <c r="Z53" s="17"/>
      <c r="AA53" s="17" t="s">
        <v>233</v>
      </c>
      <c r="AB53" s="17"/>
      <c r="AC53" s="17"/>
      <c r="AD53" s="17"/>
      <c r="AE53" s="17"/>
      <c r="AF53" s="17"/>
      <c r="AG53" s="17"/>
      <c r="AH53" s="17"/>
    </row>
    <row r="54" spans="1:34" x14ac:dyDescent="0.25">
      <c r="A54" s="12"/>
      <c r="B54" s="27" t="s">
        <v>487</v>
      </c>
      <c r="C54" s="11" t="s">
        <v>233</v>
      </c>
      <c r="D54" s="11" t="s">
        <v>244</v>
      </c>
      <c r="E54" s="24">
        <v>3660</v>
      </c>
      <c r="F54" s="20" t="s">
        <v>233</v>
      </c>
      <c r="G54" s="11"/>
      <c r="H54" s="11" t="s">
        <v>244</v>
      </c>
      <c r="I54" s="24">
        <v>5359</v>
      </c>
      <c r="J54" s="20" t="s">
        <v>233</v>
      </c>
      <c r="K54" s="11"/>
      <c r="L54" s="11" t="s">
        <v>244</v>
      </c>
      <c r="M54" s="25">
        <v>81</v>
      </c>
      <c r="N54" s="20" t="s">
        <v>233</v>
      </c>
      <c r="O54" s="11" t="s">
        <v>233</v>
      </c>
      <c r="P54" s="11" t="s">
        <v>244</v>
      </c>
      <c r="Q54" s="24">
        <v>1218</v>
      </c>
      <c r="R54" s="20" t="s">
        <v>233</v>
      </c>
      <c r="S54" s="11"/>
      <c r="T54" s="11" t="s">
        <v>244</v>
      </c>
      <c r="U54" s="25">
        <v>490</v>
      </c>
      <c r="V54" s="20" t="s">
        <v>233</v>
      </c>
      <c r="W54" s="11"/>
      <c r="X54" s="11" t="s">
        <v>244</v>
      </c>
      <c r="Y54" s="25">
        <v>76</v>
      </c>
      <c r="Z54" s="20" t="s">
        <v>233</v>
      </c>
      <c r="AA54" s="11" t="s">
        <v>233</v>
      </c>
      <c r="AB54" s="11" t="s">
        <v>244</v>
      </c>
      <c r="AC54" s="25">
        <v>12</v>
      </c>
      <c r="AD54" s="20" t="s">
        <v>233</v>
      </c>
      <c r="AE54" s="11"/>
      <c r="AF54" s="11" t="s">
        <v>244</v>
      </c>
      <c r="AG54" s="24">
        <v>10896</v>
      </c>
      <c r="AH54" s="20" t="s">
        <v>233</v>
      </c>
    </row>
    <row r="55" spans="1:34" ht="15.75" thickBot="1" x14ac:dyDescent="0.3">
      <c r="A55" s="12"/>
      <c r="B55" s="51" t="s">
        <v>488</v>
      </c>
      <c r="C55" s="17" t="s">
        <v>233</v>
      </c>
      <c r="D55" s="17"/>
      <c r="E55" s="30" t="s">
        <v>248</v>
      </c>
      <c r="F55" s="19" t="s">
        <v>233</v>
      </c>
      <c r="G55" s="17"/>
      <c r="H55" s="17"/>
      <c r="I55" s="30" t="s">
        <v>248</v>
      </c>
      <c r="J55" s="19" t="s">
        <v>233</v>
      </c>
      <c r="K55" s="17"/>
      <c r="L55" s="17"/>
      <c r="M55" s="30" t="s">
        <v>248</v>
      </c>
      <c r="N55" s="19" t="s">
        <v>233</v>
      </c>
      <c r="O55" s="17" t="s">
        <v>233</v>
      </c>
      <c r="P55" s="17"/>
      <c r="Q55" s="30" t="s">
        <v>248</v>
      </c>
      <c r="R55" s="19" t="s">
        <v>233</v>
      </c>
      <c r="S55" s="17"/>
      <c r="T55" s="17"/>
      <c r="U55" s="30" t="s">
        <v>248</v>
      </c>
      <c r="V55" s="19" t="s">
        <v>233</v>
      </c>
      <c r="W55" s="17"/>
      <c r="X55" s="17"/>
      <c r="Y55" s="30" t="s">
        <v>248</v>
      </c>
      <c r="Z55" s="19" t="s">
        <v>233</v>
      </c>
      <c r="AA55" s="17" t="s">
        <v>233</v>
      </c>
      <c r="AB55" s="17"/>
      <c r="AC55" s="30" t="s">
        <v>248</v>
      </c>
      <c r="AD55" s="19" t="s">
        <v>233</v>
      </c>
      <c r="AE55" s="17"/>
      <c r="AF55" s="17"/>
      <c r="AG55" s="30" t="s">
        <v>248</v>
      </c>
      <c r="AH55" s="19" t="s">
        <v>233</v>
      </c>
    </row>
    <row r="56" spans="1:34" x14ac:dyDescent="0.25">
      <c r="A56" s="12"/>
      <c r="B56" s="21"/>
      <c r="C56" s="21" t="s">
        <v>233</v>
      </c>
      <c r="D56" s="28"/>
      <c r="E56" s="28"/>
      <c r="F56" s="21"/>
      <c r="G56" s="21"/>
      <c r="H56" s="28"/>
      <c r="I56" s="28"/>
      <c r="J56" s="21"/>
      <c r="K56" s="21"/>
      <c r="L56" s="28"/>
      <c r="M56" s="28"/>
      <c r="N56" s="21"/>
      <c r="O56" s="21" t="s">
        <v>233</v>
      </c>
      <c r="P56" s="28"/>
      <c r="Q56" s="28"/>
      <c r="R56" s="21"/>
      <c r="S56" s="21"/>
      <c r="T56" s="28"/>
      <c r="U56" s="28"/>
      <c r="V56" s="21"/>
      <c r="W56" s="21"/>
      <c r="X56" s="28"/>
      <c r="Y56" s="28"/>
      <c r="Z56" s="21"/>
      <c r="AA56" s="21" t="s">
        <v>233</v>
      </c>
      <c r="AB56" s="28"/>
      <c r="AC56" s="28"/>
      <c r="AD56" s="21"/>
      <c r="AE56" s="21"/>
      <c r="AF56" s="28"/>
      <c r="AG56" s="28"/>
      <c r="AH56" s="21"/>
    </row>
    <row r="57" spans="1:34" x14ac:dyDescent="0.25">
      <c r="A57" s="12"/>
      <c r="B57" s="50" t="s">
        <v>485</v>
      </c>
      <c r="C57" s="13" t="s">
        <v>233</v>
      </c>
      <c r="D57" s="11"/>
      <c r="E57" s="24">
        <v>3660</v>
      </c>
      <c r="F57" s="20" t="s">
        <v>233</v>
      </c>
      <c r="G57" s="13"/>
      <c r="H57" s="11"/>
      <c r="I57" s="24">
        <v>5359</v>
      </c>
      <c r="J57" s="20" t="s">
        <v>233</v>
      </c>
      <c r="K57" s="13"/>
      <c r="L57" s="11"/>
      <c r="M57" s="25">
        <v>81</v>
      </c>
      <c r="N57" s="20" t="s">
        <v>233</v>
      </c>
      <c r="O57" s="13" t="s">
        <v>233</v>
      </c>
      <c r="P57" s="11"/>
      <c r="Q57" s="24">
        <v>1218</v>
      </c>
      <c r="R57" s="20" t="s">
        <v>233</v>
      </c>
      <c r="S57" s="13"/>
      <c r="T57" s="11"/>
      <c r="U57" s="25">
        <v>490</v>
      </c>
      <c r="V57" s="20" t="s">
        <v>233</v>
      </c>
      <c r="W57" s="13"/>
      <c r="X57" s="11"/>
      <c r="Y57" s="25">
        <v>76</v>
      </c>
      <c r="Z57" s="20" t="s">
        <v>233</v>
      </c>
      <c r="AA57" s="13" t="s">
        <v>233</v>
      </c>
      <c r="AB57" s="11"/>
      <c r="AC57" s="25">
        <v>12</v>
      </c>
      <c r="AD57" s="20" t="s">
        <v>233</v>
      </c>
      <c r="AE57" s="13"/>
      <c r="AF57" s="11"/>
      <c r="AG57" s="24">
        <v>10896</v>
      </c>
      <c r="AH57" s="20" t="s">
        <v>233</v>
      </c>
    </row>
    <row r="58" spans="1:34" x14ac:dyDescent="0.25">
      <c r="A58" s="12"/>
      <c r="B58" s="1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x14ac:dyDescent="0.25">
      <c r="A59" s="12"/>
      <c r="B59" s="45" t="s">
        <v>489</v>
      </c>
      <c r="C59" s="26" t="s">
        <v>233</v>
      </c>
      <c r="D59" s="17"/>
      <c r="E59" s="30" t="s">
        <v>490</v>
      </c>
      <c r="F59" s="19" t="s">
        <v>427</v>
      </c>
      <c r="G59" s="26"/>
      <c r="H59" s="17"/>
      <c r="I59" s="30" t="s">
        <v>491</v>
      </c>
      <c r="J59" s="19" t="s">
        <v>427</v>
      </c>
      <c r="K59" s="26"/>
      <c r="L59" s="17"/>
      <c r="M59" s="30" t="s">
        <v>248</v>
      </c>
      <c r="N59" s="19" t="s">
        <v>233</v>
      </c>
      <c r="O59" s="26" t="s">
        <v>233</v>
      </c>
      <c r="P59" s="17"/>
      <c r="Q59" s="30" t="s">
        <v>492</v>
      </c>
      <c r="R59" s="19" t="s">
        <v>427</v>
      </c>
      <c r="S59" s="26"/>
      <c r="T59" s="17"/>
      <c r="U59" s="30" t="s">
        <v>491</v>
      </c>
      <c r="V59" s="19" t="s">
        <v>427</v>
      </c>
      <c r="W59" s="26"/>
      <c r="X59" s="17"/>
      <c r="Y59" s="30" t="s">
        <v>248</v>
      </c>
      <c r="Z59" s="19" t="s">
        <v>233</v>
      </c>
      <c r="AA59" s="26" t="s">
        <v>233</v>
      </c>
      <c r="AB59" s="17"/>
      <c r="AC59" s="30" t="s">
        <v>493</v>
      </c>
      <c r="AD59" s="19" t="s">
        <v>427</v>
      </c>
      <c r="AE59" s="26"/>
      <c r="AF59" s="17"/>
      <c r="AG59" s="30" t="s">
        <v>494</v>
      </c>
      <c r="AH59" s="19" t="s">
        <v>427</v>
      </c>
    </row>
    <row r="60" spans="1:34" x14ac:dyDescent="0.25">
      <c r="A60" s="12"/>
      <c r="B60" s="1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x14ac:dyDescent="0.25">
      <c r="A61" s="12"/>
      <c r="B61" s="46" t="s">
        <v>495</v>
      </c>
      <c r="C61" s="13" t="s">
        <v>233</v>
      </c>
      <c r="D61" s="11"/>
      <c r="E61" s="25">
        <v>18</v>
      </c>
      <c r="F61" s="20" t="s">
        <v>233</v>
      </c>
      <c r="G61" s="13"/>
      <c r="H61" s="11"/>
      <c r="I61" s="25">
        <v>28</v>
      </c>
      <c r="J61" s="20" t="s">
        <v>233</v>
      </c>
      <c r="K61" s="13"/>
      <c r="L61" s="11"/>
      <c r="M61" s="25" t="s">
        <v>248</v>
      </c>
      <c r="N61" s="20" t="s">
        <v>233</v>
      </c>
      <c r="O61" s="13" t="s">
        <v>233</v>
      </c>
      <c r="P61" s="11"/>
      <c r="Q61" s="25">
        <v>2</v>
      </c>
      <c r="R61" s="20" t="s">
        <v>233</v>
      </c>
      <c r="S61" s="13"/>
      <c r="T61" s="11"/>
      <c r="U61" s="25">
        <v>1</v>
      </c>
      <c r="V61" s="20" t="s">
        <v>233</v>
      </c>
      <c r="W61" s="13"/>
      <c r="X61" s="11"/>
      <c r="Y61" s="25" t="s">
        <v>248</v>
      </c>
      <c r="Z61" s="20" t="s">
        <v>233</v>
      </c>
      <c r="AA61" s="13" t="s">
        <v>233</v>
      </c>
      <c r="AB61" s="11"/>
      <c r="AC61" s="25" t="s">
        <v>248</v>
      </c>
      <c r="AD61" s="20" t="s">
        <v>233</v>
      </c>
      <c r="AE61" s="13"/>
      <c r="AF61" s="11"/>
      <c r="AG61" s="25">
        <v>49</v>
      </c>
      <c r="AH61" s="20" t="s">
        <v>233</v>
      </c>
    </row>
    <row r="62" spans="1:34" x14ac:dyDescent="0.25">
      <c r="A62" s="12"/>
      <c r="B62" s="1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row>
    <row r="63" spans="1:34" x14ac:dyDescent="0.25">
      <c r="A63" s="12"/>
      <c r="B63" s="45" t="s">
        <v>496</v>
      </c>
      <c r="C63" s="26" t="s">
        <v>233</v>
      </c>
      <c r="D63" s="17"/>
      <c r="E63" s="30">
        <v>99</v>
      </c>
      <c r="F63" s="19" t="s">
        <v>233</v>
      </c>
      <c r="G63" s="26"/>
      <c r="H63" s="17"/>
      <c r="I63" s="30">
        <v>867</v>
      </c>
      <c r="J63" s="19" t="s">
        <v>233</v>
      </c>
      <c r="K63" s="26"/>
      <c r="L63" s="17"/>
      <c r="M63" s="30">
        <v>22</v>
      </c>
      <c r="N63" s="19" t="s">
        <v>233</v>
      </c>
      <c r="O63" s="26" t="s">
        <v>233</v>
      </c>
      <c r="P63" s="17"/>
      <c r="Q63" s="30">
        <v>168</v>
      </c>
      <c r="R63" s="19" t="s">
        <v>233</v>
      </c>
      <c r="S63" s="26"/>
      <c r="T63" s="17"/>
      <c r="U63" s="30">
        <v>12</v>
      </c>
      <c r="V63" s="19" t="s">
        <v>233</v>
      </c>
      <c r="W63" s="26"/>
      <c r="X63" s="17"/>
      <c r="Y63" s="30" t="s">
        <v>248</v>
      </c>
      <c r="Z63" s="19" t="s">
        <v>233</v>
      </c>
      <c r="AA63" s="26" t="s">
        <v>233</v>
      </c>
      <c r="AB63" s="17"/>
      <c r="AC63" s="30" t="s">
        <v>248</v>
      </c>
      <c r="AD63" s="19" t="s">
        <v>233</v>
      </c>
      <c r="AE63" s="26"/>
      <c r="AF63" s="17"/>
      <c r="AG63" s="18">
        <v>1168</v>
      </c>
      <c r="AH63" s="19" t="s">
        <v>233</v>
      </c>
    </row>
    <row r="64" spans="1:34" x14ac:dyDescent="0.25">
      <c r="A64" s="12"/>
      <c r="B64" s="1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ht="15.75" thickBot="1" x14ac:dyDescent="0.3">
      <c r="A65" s="12"/>
      <c r="B65" s="46" t="s">
        <v>497</v>
      </c>
      <c r="C65" s="13" t="s">
        <v>233</v>
      </c>
      <c r="D65" s="11"/>
      <c r="E65" s="25" t="s">
        <v>248</v>
      </c>
      <c r="F65" s="20" t="s">
        <v>233</v>
      </c>
      <c r="G65" s="13"/>
      <c r="H65" s="11"/>
      <c r="I65" s="25" t="s">
        <v>248</v>
      </c>
      <c r="J65" s="20" t="s">
        <v>233</v>
      </c>
      <c r="K65" s="13"/>
      <c r="L65" s="11"/>
      <c r="M65" s="25" t="s">
        <v>248</v>
      </c>
      <c r="N65" s="20" t="s">
        <v>233</v>
      </c>
      <c r="O65" s="13" t="s">
        <v>233</v>
      </c>
      <c r="P65" s="11"/>
      <c r="Q65" s="25" t="s">
        <v>248</v>
      </c>
      <c r="R65" s="20" t="s">
        <v>233</v>
      </c>
      <c r="S65" s="13"/>
      <c r="T65" s="11"/>
      <c r="U65" s="25" t="s">
        <v>248</v>
      </c>
      <c r="V65" s="20" t="s">
        <v>233</v>
      </c>
      <c r="W65" s="13"/>
      <c r="X65" s="11"/>
      <c r="Y65" s="25" t="s">
        <v>248</v>
      </c>
      <c r="Z65" s="20" t="s">
        <v>233</v>
      </c>
      <c r="AA65" s="13" t="s">
        <v>233</v>
      </c>
      <c r="AB65" s="11"/>
      <c r="AC65" s="25" t="s">
        <v>248</v>
      </c>
      <c r="AD65" s="20" t="s">
        <v>233</v>
      </c>
      <c r="AE65" s="13"/>
      <c r="AF65" s="11"/>
      <c r="AG65" s="25" t="s">
        <v>248</v>
      </c>
      <c r="AH65" s="20" t="s">
        <v>233</v>
      </c>
    </row>
    <row r="66" spans="1:34" x14ac:dyDescent="0.25">
      <c r="A66" s="12"/>
      <c r="B66" s="21"/>
      <c r="C66" s="21" t="s">
        <v>233</v>
      </c>
      <c r="D66" s="28"/>
      <c r="E66" s="28"/>
      <c r="F66" s="21"/>
      <c r="G66" s="21"/>
      <c r="H66" s="28"/>
      <c r="I66" s="28"/>
      <c r="J66" s="21"/>
      <c r="K66" s="21"/>
      <c r="L66" s="28"/>
      <c r="M66" s="28"/>
      <c r="N66" s="21"/>
      <c r="O66" s="21" t="s">
        <v>233</v>
      </c>
      <c r="P66" s="28"/>
      <c r="Q66" s="28"/>
      <c r="R66" s="21"/>
      <c r="S66" s="21"/>
      <c r="T66" s="28"/>
      <c r="U66" s="28"/>
      <c r="V66" s="21"/>
      <c r="W66" s="21"/>
      <c r="X66" s="28"/>
      <c r="Y66" s="28"/>
      <c r="Z66" s="21"/>
      <c r="AA66" s="21" t="s">
        <v>233</v>
      </c>
      <c r="AB66" s="28"/>
      <c r="AC66" s="28"/>
      <c r="AD66" s="21"/>
      <c r="AE66" s="21"/>
      <c r="AF66" s="28"/>
      <c r="AG66" s="28"/>
      <c r="AH66" s="21"/>
    </row>
    <row r="67" spans="1:34" x14ac:dyDescent="0.25">
      <c r="A67" s="12"/>
      <c r="B67" s="1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x14ac:dyDescent="0.25">
      <c r="A68" s="12"/>
      <c r="B68" s="70" t="s">
        <v>325</v>
      </c>
      <c r="C68" s="26" t="s">
        <v>233</v>
      </c>
      <c r="D68" s="17"/>
      <c r="E68" s="17"/>
      <c r="F68" s="17"/>
      <c r="G68" s="26"/>
      <c r="H68" s="17"/>
      <c r="I68" s="17"/>
      <c r="J68" s="17"/>
      <c r="K68" s="26"/>
      <c r="L68" s="17"/>
      <c r="M68" s="17"/>
      <c r="N68" s="17"/>
      <c r="O68" s="26" t="s">
        <v>233</v>
      </c>
      <c r="P68" s="17"/>
      <c r="Q68" s="17"/>
      <c r="R68" s="17"/>
      <c r="S68" s="26"/>
      <c r="T68" s="17"/>
      <c r="U68" s="17"/>
      <c r="V68" s="17"/>
      <c r="W68" s="26"/>
      <c r="X68" s="17"/>
      <c r="Y68" s="17"/>
      <c r="Z68" s="17"/>
      <c r="AA68" s="26" t="s">
        <v>233</v>
      </c>
      <c r="AB68" s="17"/>
      <c r="AC68" s="17"/>
      <c r="AD68" s="17"/>
      <c r="AE68" s="26"/>
      <c r="AF68" s="17"/>
      <c r="AG68" s="17"/>
      <c r="AH68" s="17"/>
    </row>
    <row r="69" spans="1:34" x14ac:dyDescent="0.25">
      <c r="A69" s="12"/>
      <c r="B69" s="27" t="s">
        <v>487</v>
      </c>
      <c r="C69" s="13" t="s">
        <v>233</v>
      </c>
      <c r="D69" s="11"/>
      <c r="E69" s="24">
        <v>3547</v>
      </c>
      <c r="F69" s="20" t="s">
        <v>233</v>
      </c>
      <c r="G69" s="13"/>
      <c r="H69" s="11"/>
      <c r="I69" s="24">
        <v>6220</v>
      </c>
      <c r="J69" s="20" t="s">
        <v>233</v>
      </c>
      <c r="K69" s="13"/>
      <c r="L69" s="11"/>
      <c r="M69" s="25">
        <v>103</v>
      </c>
      <c r="N69" s="20" t="s">
        <v>233</v>
      </c>
      <c r="O69" s="13" t="s">
        <v>233</v>
      </c>
      <c r="P69" s="11"/>
      <c r="Q69" s="25">
        <v>980</v>
      </c>
      <c r="R69" s="20" t="s">
        <v>233</v>
      </c>
      <c r="S69" s="13"/>
      <c r="T69" s="11"/>
      <c r="U69" s="25">
        <v>469</v>
      </c>
      <c r="V69" s="20" t="s">
        <v>233</v>
      </c>
      <c r="W69" s="13"/>
      <c r="X69" s="11"/>
      <c r="Y69" s="25">
        <v>76</v>
      </c>
      <c r="Z69" s="20" t="s">
        <v>233</v>
      </c>
      <c r="AA69" s="13" t="s">
        <v>233</v>
      </c>
      <c r="AB69" s="11"/>
      <c r="AC69" s="25">
        <v>11</v>
      </c>
      <c r="AD69" s="20" t="s">
        <v>233</v>
      </c>
      <c r="AE69" s="13"/>
      <c r="AF69" s="11"/>
      <c r="AG69" s="24">
        <v>11406</v>
      </c>
      <c r="AH69" s="20" t="s">
        <v>233</v>
      </c>
    </row>
    <row r="70" spans="1:34" ht="15.75" thickBot="1" x14ac:dyDescent="0.3">
      <c r="A70" s="12"/>
      <c r="B70" s="51" t="s">
        <v>488</v>
      </c>
      <c r="C70" s="26" t="s">
        <v>233</v>
      </c>
      <c r="D70" s="17"/>
      <c r="E70" s="30" t="s">
        <v>248</v>
      </c>
      <c r="F70" s="19" t="s">
        <v>233</v>
      </c>
      <c r="G70" s="26"/>
      <c r="H70" s="17"/>
      <c r="I70" s="30" t="s">
        <v>248</v>
      </c>
      <c r="J70" s="19" t="s">
        <v>233</v>
      </c>
      <c r="K70" s="26"/>
      <c r="L70" s="17"/>
      <c r="M70" s="30" t="s">
        <v>248</v>
      </c>
      <c r="N70" s="19" t="s">
        <v>233</v>
      </c>
      <c r="O70" s="26" t="s">
        <v>233</v>
      </c>
      <c r="P70" s="17"/>
      <c r="Q70" s="30" t="s">
        <v>248</v>
      </c>
      <c r="R70" s="19" t="s">
        <v>233</v>
      </c>
      <c r="S70" s="26"/>
      <c r="T70" s="17"/>
      <c r="U70" s="30" t="s">
        <v>248</v>
      </c>
      <c r="V70" s="19" t="s">
        <v>233</v>
      </c>
      <c r="W70" s="26"/>
      <c r="X70" s="17"/>
      <c r="Y70" s="30" t="s">
        <v>248</v>
      </c>
      <c r="Z70" s="19" t="s">
        <v>233</v>
      </c>
      <c r="AA70" s="26" t="s">
        <v>233</v>
      </c>
      <c r="AB70" s="17"/>
      <c r="AC70" s="30" t="s">
        <v>248</v>
      </c>
      <c r="AD70" s="19" t="s">
        <v>233</v>
      </c>
      <c r="AE70" s="26"/>
      <c r="AF70" s="17"/>
      <c r="AG70" s="30" t="s">
        <v>248</v>
      </c>
      <c r="AH70" s="19" t="s">
        <v>233</v>
      </c>
    </row>
    <row r="71" spans="1:34" x14ac:dyDescent="0.25">
      <c r="A71" s="12"/>
      <c r="B71" s="21"/>
      <c r="C71" s="21" t="s">
        <v>233</v>
      </c>
      <c r="D71" s="28"/>
      <c r="E71" s="28"/>
      <c r="F71" s="21"/>
      <c r="G71" s="21"/>
      <c r="H71" s="28"/>
      <c r="I71" s="28"/>
      <c r="J71" s="21"/>
      <c r="K71" s="21"/>
      <c r="L71" s="28"/>
      <c r="M71" s="28"/>
      <c r="N71" s="21"/>
      <c r="O71" s="21" t="s">
        <v>233</v>
      </c>
      <c r="P71" s="28"/>
      <c r="Q71" s="28"/>
      <c r="R71" s="21"/>
      <c r="S71" s="21"/>
      <c r="T71" s="28"/>
      <c r="U71" s="28"/>
      <c r="V71" s="21"/>
      <c r="W71" s="21"/>
      <c r="X71" s="28"/>
      <c r="Y71" s="28"/>
      <c r="Z71" s="21"/>
      <c r="AA71" s="21" t="s">
        <v>233</v>
      </c>
      <c r="AB71" s="28"/>
      <c r="AC71" s="28"/>
      <c r="AD71" s="21"/>
      <c r="AE71" s="21"/>
      <c r="AF71" s="28"/>
      <c r="AG71" s="28"/>
      <c r="AH71" s="21"/>
    </row>
    <row r="72" spans="1:34" ht="15.75" thickBot="1" x14ac:dyDescent="0.3">
      <c r="A72" s="12"/>
      <c r="B72" s="71" t="s">
        <v>485</v>
      </c>
      <c r="C72" s="13" t="s">
        <v>233</v>
      </c>
      <c r="D72" s="72" t="s">
        <v>244</v>
      </c>
      <c r="E72" s="73">
        <v>3547</v>
      </c>
      <c r="F72" s="74" t="s">
        <v>233</v>
      </c>
      <c r="G72" s="13"/>
      <c r="H72" s="72" t="s">
        <v>244</v>
      </c>
      <c r="I72" s="73">
        <v>6220</v>
      </c>
      <c r="J72" s="74" t="s">
        <v>233</v>
      </c>
      <c r="K72" s="13"/>
      <c r="L72" s="72" t="s">
        <v>244</v>
      </c>
      <c r="M72" s="75">
        <v>103</v>
      </c>
      <c r="N72" s="74" t="s">
        <v>233</v>
      </c>
      <c r="O72" s="13" t="s">
        <v>233</v>
      </c>
      <c r="P72" s="72" t="s">
        <v>244</v>
      </c>
      <c r="Q72" s="75">
        <v>980</v>
      </c>
      <c r="R72" s="74" t="s">
        <v>233</v>
      </c>
      <c r="S72" s="13"/>
      <c r="T72" s="72" t="s">
        <v>244</v>
      </c>
      <c r="U72" s="75">
        <v>469</v>
      </c>
      <c r="V72" s="74" t="s">
        <v>233</v>
      </c>
      <c r="W72" s="13"/>
      <c r="X72" s="72" t="s">
        <v>244</v>
      </c>
      <c r="Y72" s="75">
        <v>76</v>
      </c>
      <c r="Z72" s="74" t="s">
        <v>233</v>
      </c>
      <c r="AA72" s="13" t="s">
        <v>233</v>
      </c>
      <c r="AB72" s="72" t="s">
        <v>244</v>
      </c>
      <c r="AC72" s="75">
        <v>11</v>
      </c>
      <c r="AD72" s="74" t="s">
        <v>233</v>
      </c>
      <c r="AE72" s="13"/>
      <c r="AF72" s="72" t="s">
        <v>244</v>
      </c>
      <c r="AG72" s="73">
        <v>11406</v>
      </c>
      <c r="AH72" s="74" t="s">
        <v>233</v>
      </c>
    </row>
    <row r="73" spans="1:34" ht="15.75" thickTop="1" x14ac:dyDescent="0.25">
      <c r="A73" s="12"/>
      <c r="B73" s="21"/>
      <c r="C73" s="21" t="s">
        <v>233</v>
      </c>
      <c r="D73" s="22"/>
      <c r="E73" s="22"/>
      <c r="F73" s="21"/>
      <c r="G73" s="21"/>
      <c r="H73" s="22"/>
      <c r="I73" s="22"/>
      <c r="J73" s="21"/>
      <c r="K73" s="21"/>
      <c r="L73" s="22"/>
      <c r="M73" s="22"/>
      <c r="N73" s="21"/>
      <c r="O73" s="21" t="s">
        <v>233</v>
      </c>
      <c r="P73" s="22"/>
      <c r="Q73" s="22"/>
      <c r="R73" s="21"/>
      <c r="S73" s="21"/>
      <c r="T73" s="22"/>
      <c r="U73" s="22"/>
      <c r="V73" s="21"/>
      <c r="W73" s="21"/>
      <c r="X73" s="22"/>
      <c r="Y73" s="22"/>
      <c r="Z73" s="21"/>
      <c r="AA73" s="21" t="s">
        <v>233</v>
      </c>
      <c r="AB73" s="22"/>
      <c r="AC73" s="22"/>
      <c r="AD73" s="21"/>
      <c r="AE73" s="21"/>
      <c r="AF73" s="22"/>
      <c r="AG73" s="22"/>
      <c r="AH73" s="21"/>
    </row>
    <row r="74" spans="1:34" ht="38.25" x14ac:dyDescent="0.25">
      <c r="A74" s="12"/>
      <c r="B74" s="63" t="s">
        <v>498</v>
      </c>
      <c r="C74" s="17" t="s">
        <v>233</v>
      </c>
      <c r="D74" s="17"/>
      <c r="E74" s="17"/>
      <c r="F74" s="17"/>
      <c r="G74" s="17"/>
      <c r="H74" s="17"/>
      <c r="I74" s="17"/>
      <c r="J74" s="17"/>
      <c r="K74" s="17"/>
      <c r="L74" s="17"/>
      <c r="M74" s="17"/>
      <c r="N74" s="17"/>
      <c r="O74" s="17"/>
      <c r="P74" s="17"/>
      <c r="Q74" s="17"/>
      <c r="R74" s="17"/>
      <c r="S74" s="17"/>
      <c r="T74" s="17"/>
      <c r="U74" s="17"/>
      <c r="V74" s="17"/>
      <c r="W74" s="17"/>
      <c r="X74" s="17"/>
      <c r="Y74" s="17"/>
      <c r="Z74" s="17"/>
      <c r="AA74" s="17" t="s">
        <v>233</v>
      </c>
      <c r="AB74" s="17"/>
      <c r="AC74" s="17"/>
      <c r="AD74" s="17"/>
      <c r="AE74" s="17"/>
      <c r="AF74" s="17"/>
      <c r="AG74" s="17"/>
      <c r="AH74" s="17"/>
    </row>
    <row r="75" spans="1:34" x14ac:dyDescent="0.25">
      <c r="A75" s="12"/>
      <c r="B75" s="1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x14ac:dyDescent="0.25">
      <c r="A76" s="12"/>
      <c r="B76" s="76" t="s">
        <v>499</v>
      </c>
      <c r="C76" s="11" t="s">
        <v>233</v>
      </c>
      <c r="D76" s="11"/>
      <c r="E76" s="11"/>
      <c r="F76" s="11"/>
      <c r="G76" s="11"/>
      <c r="H76" s="11"/>
      <c r="I76" s="11"/>
      <c r="J76" s="11"/>
      <c r="K76" s="11"/>
      <c r="L76" s="11"/>
      <c r="M76" s="11"/>
      <c r="N76" s="11"/>
      <c r="O76" s="11"/>
      <c r="P76" s="11"/>
      <c r="Q76" s="11"/>
      <c r="R76" s="11"/>
      <c r="S76" s="11"/>
      <c r="T76" s="11"/>
      <c r="U76" s="11"/>
      <c r="V76" s="11"/>
      <c r="W76" s="11"/>
      <c r="X76" s="11"/>
      <c r="Y76" s="11"/>
      <c r="Z76" s="11"/>
      <c r="AA76" s="11" t="s">
        <v>233</v>
      </c>
      <c r="AB76" s="11"/>
      <c r="AC76" s="11"/>
      <c r="AD76" s="11"/>
      <c r="AE76" s="11"/>
      <c r="AF76" s="11"/>
      <c r="AG76" s="11"/>
      <c r="AH76" s="11"/>
    </row>
    <row r="77" spans="1:34" x14ac:dyDescent="0.25">
      <c r="A77" s="12"/>
      <c r="B77" s="51" t="s">
        <v>487</v>
      </c>
      <c r="C77" s="17" t="s">
        <v>233</v>
      </c>
      <c r="D77" s="17" t="s">
        <v>244</v>
      </c>
      <c r="E77" s="18">
        <v>4572</v>
      </c>
      <c r="F77" s="19" t="s">
        <v>233</v>
      </c>
      <c r="G77" s="17"/>
      <c r="H77" s="17" t="s">
        <v>244</v>
      </c>
      <c r="I77" s="18">
        <v>3443</v>
      </c>
      <c r="J77" s="19" t="s">
        <v>233</v>
      </c>
      <c r="K77" s="17"/>
      <c r="L77" s="17" t="s">
        <v>244</v>
      </c>
      <c r="M77" s="30">
        <v>277</v>
      </c>
      <c r="N77" s="19" t="s">
        <v>233</v>
      </c>
      <c r="O77" s="17"/>
      <c r="P77" s="17" t="s">
        <v>244</v>
      </c>
      <c r="Q77" s="18">
        <v>1310</v>
      </c>
      <c r="R77" s="19" t="s">
        <v>233</v>
      </c>
      <c r="S77" s="17"/>
      <c r="T77" s="17" t="s">
        <v>244</v>
      </c>
      <c r="U77" s="30">
        <v>447</v>
      </c>
      <c r="V77" s="19" t="s">
        <v>233</v>
      </c>
      <c r="W77" s="17"/>
      <c r="X77" s="17" t="s">
        <v>244</v>
      </c>
      <c r="Y77" s="30">
        <v>54</v>
      </c>
      <c r="Z77" s="19" t="s">
        <v>233</v>
      </c>
      <c r="AA77" s="17" t="s">
        <v>233</v>
      </c>
      <c r="AB77" s="17" t="s">
        <v>244</v>
      </c>
      <c r="AC77" s="30">
        <v>14</v>
      </c>
      <c r="AD77" s="19" t="s">
        <v>233</v>
      </c>
      <c r="AE77" s="17"/>
      <c r="AF77" s="17" t="s">
        <v>244</v>
      </c>
      <c r="AG77" s="18">
        <v>10117</v>
      </c>
      <c r="AH77" s="19" t="s">
        <v>233</v>
      </c>
    </row>
    <row r="78" spans="1:34" ht="15.75" thickBot="1" x14ac:dyDescent="0.3">
      <c r="A78" s="12"/>
      <c r="B78" s="27" t="s">
        <v>488</v>
      </c>
      <c r="C78" s="11" t="s">
        <v>233</v>
      </c>
      <c r="D78" s="11"/>
      <c r="E78" s="25" t="s">
        <v>248</v>
      </c>
      <c r="F78" s="20" t="s">
        <v>233</v>
      </c>
      <c r="G78" s="11"/>
      <c r="H78" s="11"/>
      <c r="I78" s="25" t="s">
        <v>248</v>
      </c>
      <c r="J78" s="20" t="s">
        <v>233</v>
      </c>
      <c r="K78" s="11"/>
      <c r="L78" s="11"/>
      <c r="M78" s="25" t="s">
        <v>248</v>
      </c>
      <c r="N78" s="20" t="s">
        <v>233</v>
      </c>
      <c r="O78" s="11"/>
      <c r="P78" s="11"/>
      <c r="Q78" s="25" t="s">
        <v>248</v>
      </c>
      <c r="R78" s="20" t="s">
        <v>233</v>
      </c>
      <c r="S78" s="11"/>
      <c r="T78" s="11"/>
      <c r="U78" s="25" t="s">
        <v>248</v>
      </c>
      <c r="V78" s="20" t="s">
        <v>233</v>
      </c>
      <c r="W78" s="11"/>
      <c r="X78" s="11"/>
      <c r="Y78" s="25" t="s">
        <v>248</v>
      </c>
      <c r="Z78" s="20" t="s">
        <v>233</v>
      </c>
      <c r="AA78" s="11" t="s">
        <v>233</v>
      </c>
      <c r="AB78" s="11"/>
      <c r="AC78" s="25" t="s">
        <v>248</v>
      </c>
      <c r="AD78" s="20" t="s">
        <v>233</v>
      </c>
      <c r="AE78" s="11"/>
      <c r="AF78" s="11"/>
      <c r="AG78" s="25" t="s">
        <v>248</v>
      </c>
      <c r="AH78" s="20" t="s">
        <v>233</v>
      </c>
    </row>
    <row r="79" spans="1:34" x14ac:dyDescent="0.25">
      <c r="A79" s="12"/>
      <c r="B79" s="21"/>
      <c r="C79" s="21" t="s">
        <v>233</v>
      </c>
      <c r="D79" s="28"/>
      <c r="E79" s="28"/>
      <c r="F79" s="21"/>
      <c r="G79" s="21"/>
      <c r="H79" s="28"/>
      <c r="I79" s="28"/>
      <c r="J79" s="21"/>
      <c r="K79" s="21"/>
      <c r="L79" s="28"/>
      <c r="M79" s="28"/>
      <c r="N79" s="21"/>
      <c r="O79" s="21"/>
      <c r="P79" s="28"/>
      <c r="Q79" s="28"/>
      <c r="R79" s="21"/>
      <c r="S79" s="21"/>
      <c r="T79" s="28"/>
      <c r="U79" s="28"/>
      <c r="V79" s="21"/>
      <c r="W79" s="21"/>
      <c r="X79" s="28"/>
      <c r="Y79" s="28"/>
      <c r="Z79" s="21"/>
      <c r="AA79" s="21" t="s">
        <v>233</v>
      </c>
      <c r="AB79" s="28"/>
      <c r="AC79" s="28"/>
      <c r="AD79" s="21"/>
      <c r="AE79" s="21"/>
      <c r="AF79" s="28"/>
      <c r="AG79" s="28"/>
      <c r="AH79" s="21"/>
    </row>
    <row r="80" spans="1:34" x14ac:dyDescent="0.25">
      <c r="A80" s="12"/>
      <c r="B80" s="52" t="s">
        <v>485</v>
      </c>
      <c r="C80" s="26" t="s">
        <v>233</v>
      </c>
      <c r="D80" s="17"/>
      <c r="E80" s="18">
        <v>4572</v>
      </c>
      <c r="F80" s="19" t="s">
        <v>233</v>
      </c>
      <c r="G80" s="26"/>
      <c r="H80" s="17"/>
      <c r="I80" s="18">
        <v>3443</v>
      </c>
      <c r="J80" s="19" t="s">
        <v>233</v>
      </c>
      <c r="K80" s="26"/>
      <c r="L80" s="17"/>
      <c r="M80" s="30">
        <v>277</v>
      </c>
      <c r="N80" s="19" t="s">
        <v>233</v>
      </c>
      <c r="O80" s="26"/>
      <c r="P80" s="17"/>
      <c r="Q80" s="18">
        <v>1310</v>
      </c>
      <c r="R80" s="19" t="s">
        <v>233</v>
      </c>
      <c r="S80" s="26"/>
      <c r="T80" s="17"/>
      <c r="U80" s="30">
        <v>447</v>
      </c>
      <c r="V80" s="19" t="s">
        <v>233</v>
      </c>
      <c r="W80" s="26"/>
      <c r="X80" s="17"/>
      <c r="Y80" s="30">
        <v>54</v>
      </c>
      <c r="Z80" s="19" t="s">
        <v>233</v>
      </c>
      <c r="AA80" s="26" t="s">
        <v>233</v>
      </c>
      <c r="AB80" s="17"/>
      <c r="AC80" s="30">
        <v>14</v>
      </c>
      <c r="AD80" s="19" t="s">
        <v>233</v>
      </c>
      <c r="AE80" s="26"/>
      <c r="AF80" s="17"/>
      <c r="AG80" s="18">
        <v>10117</v>
      </c>
      <c r="AH80" s="19" t="s">
        <v>233</v>
      </c>
    </row>
    <row r="81" spans="1:34" x14ac:dyDescent="0.25">
      <c r="A81" s="12"/>
      <c r="B81" s="1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12"/>
      <c r="B82" s="46" t="s">
        <v>489</v>
      </c>
      <c r="C82" s="13" t="s">
        <v>233</v>
      </c>
      <c r="D82" s="11"/>
      <c r="E82" s="25" t="s">
        <v>500</v>
      </c>
      <c r="F82" s="20" t="s">
        <v>427</v>
      </c>
      <c r="G82" s="13"/>
      <c r="H82" s="11"/>
      <c r="I82" s="25" t="s">
        <v>501</v>
      </c>
      <c r="J82" s="20" t="s">
        <v>427</v>
      </c>
      <c r="K82" s="13"/>
      <c r="L82" s="11"/>
      <c r="M82" s="25" t="s">
        <v>248</v>
      </c>
      <c r="N82" s="20" t="s">
        <v>233</v>
      </c>
      <c r="O82" s="13"/>
      <c r="P82" s="11"/>
      <c r="Q82" s="25" t="s">
        <v>502</v>
      </c>
      <c r="R82" s="20" t="s">
        <v>427</v>
      </c>
      <c r="S82" s="13"/>
      <c r="T82" s="11"/>
      <c r="U82" s="25" t="s">
        <v>503</v>
      </c>
      <c r="V82" s="20" t="s">
        <v>427</v>
      </c>
      <c r="W82" s="13"/>
      <c r="X82" s="11"/>
      <c r="Y82" s="25" t="s">
        <v>248</v>
      </c>
      <c r="Z82" s="20" t="s">
        <v>233</v>
      </c>
      <c r="AA82" s="13" t="s">
        <v>233</v>
      </c>
      <c r="AB82" s="11"/>
      <c r="AC82" s="25" t="s">
        <v>493</v>
      </c>
      <c r="AD82" s="20" t="s">
        <v>427</v>
      </c>
      <c r="AE82" s="13"/>
      <c r="AF82" s="11"/>
      <c r="AG82" s="25" t="s">
        <v>504</v>
      </c>
      <c r="AH82" s="20" t="s">
        <v>427</v>
      </c>
    </row>
    <row r="83" spans="1:34" x14ac:dyDescent="0.25">
      <c r="A83" s="12"/>
      <c r="B83" s="1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x14ac:dyDescent="0.25">
      <c r="A84" s="12"/>
      <c r="B84" s="45" t="s">
        <v>495</v>
      </c>
      <c r="C84" s="26" t="s">
        <v>233</v>
      </c>
      <c r="D84" s="17"/>
      <c r="E84" s="30">
        <v>9</v>
      </c>
      <c r="F84" s="19" t="s">
        <v>233</v>
      </c>
      <c r="G84" s="26"/>
      <c r="H84" s="17"/>
      <c r="I84" s="30" t="s">
        <v>248</v>
      </c>
      <c r="J84" s="19" t="s">
        <v>233</v>
      </c>
      <c r="K84" s="26"/>
      <c r="L84" s="17"/>
      <c r="M84" s="30" t="s">
        <v>248</v>
      </c>
      <c r="N84" s="19" t="s">
        <v>233</v>
      </c>
      <c r="O84" s="26"/>
      <c r="P84" s="17"/>
      <c r="Q84" s="30">
        <v>17</v>
      </c>
      <c r="R84" s="19" t="s">
        <v>233</v>
      </c>
      <c r="S84" s="26"/>
      <c r="T84" s="17"/>
      <c r="U84" s="30" t="s">
        <v>248</v>
      </c>
      <c r="V84" s="19" t="s">
        <v>233</v>
      </c>
      <c r="W84" s="26"/>
      <c r="X84" s="17"/>
      <c r="Y84" s="30">
        <v>2</v>
      </c>
      <c r="Z84" s="19" t="s">
        <v>233</v>
      </c>
      <c r="AA84" s="26" t="s">
        <v>233</v>
      </c>
      <c r="AB84" s="17"/>
      <c r="AC84" s="30" t="s">
        <v>248</v>
      </c>
      <c r="AD84" s="19" t="s">
        <v>233</v>
      </c>
      <c r="AE84" s="26"/>
      <c r="AF84" s="17"/>
      <c r="AG84" s="30">
        <v>28</v>
      </c>
      <c r="AH84" s="19" t="s">
        <v>233</v>
      </c>
    </row>
    <row r="85" spans="1:34" x14ac:dyDescent="0.25">
      <c r="A85" s="12"/>
      <c r="B85" s="1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x14ac:dyDescent="0.25">
      <c r="A86" s="12"/>
      <c r="B86" s="46" t="s">
        <v>496</v>
      </c>
      <c r="C86" s="13" t="s">
        <v>233</v>
      </c>
      <c r="D86" s="11"/>
      <c r="E86" s="25">
        <v>33</v>
      </c>
      <c r="F86" s="20" t="s">
        <v>233</v>
      </c>
      <c r="G86" s="13"/>
      <c r="H86" s="11"/>
      <c r="I86" s="25">
        <v>162</v>
      </c>
      <c r="J86" s="20" t="s">
        <v>233</v>
      </c>
      <c r="K86" s="13"/>
      <c r="L86" s="11"/>
      <c r="M86" s="25" t="s">
        <v>505</v>
      </c>
      <c r="N86" s="20" t="s">
        <v>427</v>
      </c>
      <c r="O86" s="13"/>
      <c r="P86" s="11"/>
      <c r="Q86" s="25">
        <v>190</v>
      </c>
      <c r="R86" s="20" t="s">
        <v>233</v>
      </c>
      <c r="S86" s="13"/>
      <c r="T86" s="11"/>
      <c r="U86" s="25" t="s">
        <v>506</v>
      </c>
      <c r="V86" s="20" t="s">
        <v>427</v>
      </c>
      <c r="W86" s="13"/>
      <c r="X86" s="11"/>
      <c r="Y86" s="25">
        <v>11</v>
      </c>
      <c r="Z86" s="20" t="s">
        <v>233</v>
      </c>
      <c r="AA86" s="13" t="s">
        <v>233</v>
      </c>
      <c r="AB86" s="11"/>
      <c r="AC86" s="25" t="s">
        <v>248</v>
      </c>
      <c r="AD86" s="20" t="s">
        <v>233</v>
      </c>
      <c r="AE86" s="13"/>
      <c r="AF86" s="11"/>
      <c r="AG86" s="25">
        <v>339</v>
      </c>
      <c r="AH86" s="20" t="s">
        <v>233</v>
      </c>
    </row>
    <row r="87" spans="1:34" x14ac:dyDescent="0.25">
      <c r="A87" s="12"/>
      <c r="B87" s="1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ht="15.75" thickBot="1" x14ac:dyDescent="0.3">
      <c r="A88" s="12"/>
      <c r="B88" s="45" t="s">
        <v>497</v>
      </c>
      <c r="C88" s="26" t="s">
        <v>233</v>
      </c>
      <c r="D88" s="17"/>
      <c r="E88" s="30" t="s">
        <v>248</v>
      </c>
      <c r="F88" s="19" t="s">
        <v>233</v>
      </c>
      <c r="G88" s="26"/>
      <c r="H88" s="17"/>
      <c r="I88" s="30" t="s">
        <v>248</v>
      </c>
      <c r="J88" s="19" t="s">
        <v>233</v>
      </c>
      <c r="K88" s="26"/>
      <c r="L88" s="17"/>
      <c r="M88" s="30" t="s">
        <v>248</v>
      </c>
      <c r="N88" s="19" t="s">
        <v>233</v>
      </c>
      <c r="O88" s="26"/>
      <c r="P88" s="17"/>
      <c r="Q88" s="30" t="s">
        <v>248</v>
      </c>
      <c r="R88" s="19" t="s">
        <v>233</v>
      </c>
      <c r="S88" s="26"/>
      <c r="T88" s="17"/>
      <c r="U88" s="30" t="s">
        <v>248</v>
      </c>
      <c r="V88" s="19" t="s">
        <v>233</v>
      </c>
      <c r="W88" s="26"/>
      <c r="X88" s="17"/>
      <c r="Y88" s="30" t="s">
        <v>248</v>
      </c>
      <c r="Z88" s="19" t="s">
        <v>233</v>
      </c>
      <c r="AA88" s="26" t="s">
        <v>233</v>
      </c>
      <c r="AB88" s="17"/>
      <c r="AC88" s="30" t="s">
        <v>248</v>
      </c>
      <c r="AD88" s="19" t="s">
        <v>233</v>
      </c>
      <c r="AE88" s="26"/>
      <c r="AF88" s="17"/>
      <c r="AG88" s="30" t="s">
        <v>248</v>
      </c>
      <c r="AH88" s="19" t="s">
        <v>233</v>
      </c>
    </row>
    <row r="89" spans="1:34" x14ac:dyDescent="0.25">
      <c r="A89" s="12"/>
      <c r="B89" s="21"/>
      <c r="C89" s="21" t="s">
        <v>233</v>
      </c>
      <c r="D89" s="28"/>
      <c r="E89" s="28"/>
      <c r="F89" s="21"/>
      <c r="G89" s="21"/>
      <c r="H89" s="28"/>
      <c r="I89" s="28"/>
      <c r="J89" s="21"/>
      <c r="K89" s="21"/>
      <c r="L89" s="28"/>
      <c r="M89" s="28"/>
      <c r="N89" s="21"/>
      <c r="O89" s="21"/>
      <c r="P89" s="28"/>
      <c r="Q89" s="28"/>
      <c r="R89" s="21"/>
      <c r="S89" s="21"/>
      <c r="T89" s="28"/>
      <c r="U89" s="28"/>
      <c r="V89" s="21"/>
      <c r="W89" s="21"/>
      <c r="X89" s="28"/>
      <c r="Y89" s="28"/>
      <c r="Z89" s="21"/>
      <c r="AA89" s="21" t="s">
        <v>233</v>
      </c>
      <c r="AB89" s="28"/>
      <c r="AC89" s="28"/>
      <c r="AD89" s="21"/>
      <c r="AE89" s="21"/>
      <c r="AF89" s="28"/>
      <c r="AG89" s="28"/>
      <c r="AH89" s="21"/>
    </row>
    <row r="90" spans="1:34" x14ac:dyDescent="0.25">
      <c r="A90" s="12"/>
      <c r="B90" s="1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x14ac:dyDescent="0.25">
      <c r="A91" s="12"/>
      <c r="B91" s="76" t="s">
        <v>507</v>
      </c>
      <c r="C91" s="13" t="s">
        <v>233</v>
      </c>
      <c r="D91" s="11"/>
      <c r="E91" s="11"/>
      <c r="F91" s="11"/>
      <c r="G91" s="13"/>
      <c r="H91" s="11"/>
      <c r="I91" s="11"/>
      <c r="J91" s="11"/>
      <c r="K91" s="13"/>
      <c r="L91" s="11"/>
      <c r="M91" s="11"/>
      <c r="N91" s="11"/>
      <c r="O91" s="13"/>
      <c r="P91" s="11"/>
      <c r="Q91" s="11"/>
      <c r="R91" s="11"/>
      <c r="S91" s="13"/>
      <c r="T91" s="11"/>
      <c r="U91" s="11"/>
      <c r="V91" s="11"/>
      <c r="W91" s="13"/>
      <c r="X91" s="11"/>
      <c r="Y91" s="11"/>
      <c r="Z91" s="11"/>
      <c r="AA91" s="13" t="s">
        <v>233</v>
      </c>
      <c r="AB91" s="11"/>
      <c r="AC91" s="11"/>
      <c r="AD91" s="11"/>
      <c r="AE91" s="13"/>
      <c r="AF91" s="11"/>
      <c r="AG91" s="11"/>
      <c r="AH91" s="11"/>
    </row>
    <row r="92" spans="1:34" x14ac:dyDescent="0.25">
      <c r="A92" s="12"/>
      <c r="B92" s="51" t="s">
        <v>487</v>
      </c>
      <c r="C92" s="26" t="s">
        <v>233</v>
      </c>
      <c r="D92" s="17"/>
      <c r="E92" s="18">
        <v>4115</v>
      </c>
      <c r="F92" s="19" t="s">
        <v>233</v>
      </c>
      <c r="G92" s="26"/>
      <c r="H92" s="17"/>
      <c r="I92" s="18">
        <v>3592</v>
      </c>
      <c r="J92" s="19" t="s">
        <v>233</v>
      </c>
      <c r="K92" s="26"/>
      <c r="L92" s="17"/>
      <c r="M92" s="30">
        <v>232</v>
      </c>
      <c r="N92" s="19" t="s">
        <v>233</v>
      </c>
      <c r="O92" s="26"/>
      <c r="P92" s="17"/>
      <c r="Q92" s="18">
        <v>1401</v>
      </c>
      <c r="R92" s="19" t="s">
        <v>233</v>
      </c>
      <c r="S92" s="26"/>
      <c r="T92" s="17"/>
      <c r="U92" s="30">
        <v>429</v>
      </c>
      <c r="V92" s="19" t="s">
        <v>233</v>
      </c>
      <c r="W92" s="26"/>
      <c r="X92" s="17"/>
      <c r="Y92" s="30">
        <v>67</v>
      </c>
      <c r="Z92" s="19" t="s">
        <v>233</v>
      </c>
      <c r="AA92" s="26" t="s">
        <v>233</v>
      </c>
      <c r="AB92" s="17"/>
      <c r="AC92" s="30">
        <v>13</v>
      </c>
      <c r="AD92" s="19" t="s">
        <v>233</v>
      </c>
      <c r="AE92" s="26"/>
      <c r="AF92" s="17"/>
      <c r="AG92" s="18">
        <v>9849</v>
      </c>
      <c r="AH92" s="19" t="s">
        <v>233</v>
      </c>
    </row>
    <row r="93" spans="1:34" ht="15.75" thickBot="1" x14ac:dyDescent="0.3">
      <c r="A93" s="12"/>
      <c r="B93" s="27" t="s">
        <v>488</v>
      </c>
      <c r="C93" s="13" t="s">
        <v>233</v>
      </c>
      <c r="D93" s="11"/>
      <c r="E93" s="25" t="s">
        <v>248</v>
      </c>
      <c r="F93" s="20" t="s">
        <v>233</v>
      </c>
      <c r="G93" s="13"/>
      <c r="H93" s="11"/>
      <c r="I93" s="25" t="s">
        <v>248</v>
      </c>
      <c r="J93" s="20" t="s">
        <v>233</v>
      </c>
      <c r="K93" s="13"/>
      <c r="L93" s="11"/>
      <c r="M93" s="25" t="s">
        <v>248</v>
      </c>
      <c r="N93" s="20" t="s">
        <v>233</v>
      </c>
      <c r="O93" s="13"/>
      <c r="P93" s="11"/>
      <c r="Q93" s="25" t="s">
        <v>248</v>
      </c>
      <c r="R93" s="20" t="s">
        <v>233</v>
      </c>
      <c r="S93" s="13"/>
      <c r="T93" s="11"/>
      <c r="U93" s="25" t="s">
        <v>248</v>
      </c>
      <c r="V93" s="20" t="s">
        <v>233</v>
      </c>
      <c r="W93" s="13"/>
      <c r="X93" s="11"/>
      <c r="Y93" s="25" t="s">
        <v>248</v>
      </c>
      <c r="Z93" s="20" t="s">
        <v>233</v>
      </c>
      <c r="AA93" s="13" t="s">
        <v>233</v>
      </c>
      <c r="AB93" s="11"/>
      <c r="AC93" s="25" t="s">
        <v>248</v>
      </c>
      <c r="AD93" s="20" t="s">
        <v>233</v>
      </c>
      <c r="AE93" s="13"/>
      <c r="AF93" s="11"/>
      <c r="AG93" s="25" t="s">
        <v>248</v>
      </c>
      <c r="AH93" s="20" t="s">
        <v>233</v>
      </c>
    </row>
    <row r="94" spans="1:34" x14ac:dyDescent="0.25">
      <c r="A94" s="12"/>
      <c r="B94" s="21"/>
      <c r="C94" s="21" t="s">
        <v>233</v>
      </c>
      <c r="D94" s="28"/>
      <c r="E94" s="28"/>
      <c r="F94" s="21"/>
      <c r="G94" s="21"/>
      <c r="H94" s="28"/>
      <c r="I94" s="28"/>
      <c r="J94" s="21"/>
      <c r="K94" s="21"/>
      <c r="L94" s="28"/>
      <c r="M94" s="28"/>
      <c r="N94" s="21"/>
      <c r="O94" s="21"/>
      <c r="P94" s="28"/>
      <c r="Q94" s="28"/>
      <c r="R94" s="21"/>
      <c r="S94" s="21"/>
      <c r="T94" s="28"/>
      <c r="U94" s="28"/>
      <c r="V94" s="21"/>
      <c r="W94" s="21"/>
      <c r="X94" s="28"/>
      <c r="Y94" s="28"/>
      <c r="Z94" s="21"/>
      <c r="AA94" s="21" t="s">
        <v>233</v>
      </c>
      <c r="AB94" s="28"/>
      <c r="AC94" s="28"/>
      <c r="AD94" s="21"/>
      <c r="AE94" s="21"/>
      <c r="AF94" s="28"/>
      <c r="AG94" s="28"/>
      <c r="AH94" s="21"/>
    </row>
    <row r="95" spans="1:34" ht="15.75" thickBot="1" x14ac:dyDescent="0.3">
      <c r="A95" s="12"/>
      <c r="B95" s="77" t="s">
        <v>485</v>
      </c>
      <c r="C95" s="26" t="s">
        <v>233</v>
      </c>
      <c r="D95" s="66" t="s">
        <v>244</v>
      </c>
      <c r="E95" s="67">
        <v>4115</v>
      </c>
      <c r="F95" s="68" t="s">
        <v>233</v>
      </c>
      <c r="G95" s="26"/>
      <c r="H95" s="66" t="s">
        <v>244</v>
      </c>
      <c r="I95" s="67">
        <v>3592</v>
      </c>
      <c r="J95" s="68" t="s">
        <v>233</v>
      </c>
      <c r="K95" s="26"/>
      <c r="L95" s="66" t="s">
        <v>244</v>
      </c>
      <c r="M95" s="69">
        <v>232</v>
      </c>
      <c r="N95" s="68" t="s">
        <v>233</v>
      </c>
      <c r="O95" s="26"/>
      <c r="P95" s="66" t="s">
        <v>244</v>
      </c>
      <c r="Q95" s="67">
        <v>1401</v>
      </c>
      <c r="R95" s="68" t="s">
        <v>233</v>
      </c>
      <c r="S95" s="26"/>
      <c r="T95" s="66" t="s">
        <v>244</v>
      </c>
      <c r="U95" s="69">
        <v>429</v>
      </c>
      <c r="V95" s="68" t="s">
        <v>233</v>
      </c>
      <c r="W95" s="26"/>
      <c r="X95" s="66" t="s">
        <v>244</v>
      </c>
      <c r="Y95" s="69">
        <v>67</v>
      </c>
      <c r="Z95" s="68" t="s">
        <v>233</v>
      </c>
      <c r="AA95" s="26" t="s">
        <v>233</v>
      </c>
      <c r="AB95" s="66" t="s">
        <v>244</v>
      </c>
      <c r="AC95" s="69">
        <v>13</v>
      </c>
      <c r="AD95" s="68" t="s">
        <v>233</v>
      </c>
      <c r="AE95" s="26"/>
      <c r="AF95" s="66" t="s">
        <v>244</v>
      </c>
      <c r="AG95" s="67">
        <v>9849</v>
      </c>
      <c r="AH95" s="68" t="s">
        <v>233</v>
      </c>
    </row>
    <row r="96" spans="1:34" ht="15.75" thickTop="1" x14ac:dyDescent="0.25">
      <c r="A96" s="12"/>
      <c r="B96" s="21"/>
      <c r="C96" s="21" t="s">
        <v>233</v>
      </c>
      <c r="D96" s="22"/>
      <c r="E96" s="22"/>
      <c r="F96" s="21"/>
      <c r="G96" s="21"/>
      <c r="H96" s="22"/>
      <c r="I96" s="22"/>
      <c r="J96" s="21"/>
      <c r="K96" s="21"/>
      <c r="L96" s="22"/>
      <c r="M96" s="22"/>
      <c r="N96" s="21"/>
      <c r="O96" s="21"/>
      <c r="P96" s="22"/>
      <c r="Q96" s="22"/>
      <c r="R96" s="21"/>
      <c r="S96" s="21"/>
      <c r="T96" s="22"/>
      <c r="U96" s="22"/>
      <c r="V96" s="21"/>
      <c r="W96" s="21"/>
      <c r="X96" s="22"/>
      <c r="Y96" s="22"/>
      <c r="Z96" s="21"/>
      <c r="AA96" s="21" t="s">
        <v>233</v>
      </c>
      <c r="AB96" s="22"/>
      <c r="AC96" s="22"/>
      <c r="AD96" s="21"/>
      <c r="AE96" s="21"/>
      <c r="AF96" s="22"/>
      <c r="AG96" s="22"/>
      <c r="AH96" s="21"/>
    </row>
    <row r="97" spans="1:34" x14ac:dyDescent="0.25">
      <c r="A97" s="12"/>
      <c r="B97" s="64" t="s">
        <v>508</v>
      </c>
      <c r="C97" s="11" t="s">
        <v>233</v>
      </c>
      <c r="D97" s="11"/>
      <c r="E97" s="11"/>
      <c r="F97" s="11"/>
      <c r="G97" s="11" t="s">
        <v>233</v>
      </c>
      <c r="H97" s="11"/>
      <c r="I97" s="11"/>
      <c r="J97" s="11"/>
      <c r="K97" s="11" t="s">
        <v>233</v>
      </c>
      <c r="L97" s="11"/>
      <c r="M97" s="11"/>
      <c r="N97" s="11"/>
      <c r="O97" s="11" t="s">
        <v>233</v>
      </c>
      <c r="P97" s="11"/>
      <c r="Q97" s="11"/>
      <c r="R97" s="11"/>
      <c r="S97" s="11" t="s">
        <v>233</v>
      </c>
      <c r="T97" s="11"/>
      <c r="U97" s="11"/>
      <c r="V97" s="11"/>
      <c r="W97" s="11" t="s">
        <v>233</v>
      </c>
      <c r="X97" s="11"/>
      <c r="Y97" s="11"/>
      <c r="Z97" s="11"/>
      <c r="AA97" s="11" t="s">
        <v>233</v>
      </c>
      <c r="AB97" s="11"/>
      <c r="AC97" s="11"/>
      <c r="AD97" s="11"/>
      <c r="AE97" s="11" t="s">
        <v>233</v>
      </c>
      <c r="AF97" s="11"/>
      <c r="AG97" s="11"/>
      <c r="AH97" s="11"/>
    </row>
    <row r="98" spans="1:34" x14ac:dyDescent="0.25">
      <c r="A98" s="12"/>
      <c r="B98" s="1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x14ac:dyDescent="0.25">
      <c r="A99" s="12"/>
      <c r="B99" s="63" t="s">
        <v>477</v>
      </c>
      <c r="C99" s="17" t="s">
        <v>233</v>
      </c>
      <c r="D99" s="17"/>
      <c r="E99" s="17"/>
      <c r="F99" s="17"/>
      <c r="G99" s="17" t="s">
        <v>233</v>
      </c>
      <c r="H99" s="17"/>
      <c r="I99" s="17"/>
      <c r="J99" s="17"/>
      <c r="K99" s="17" t="s">
        <v>233</v>
      </c>
      <c r="L99" s="17"/>
      <c r="M99" s="17"/>
      <c r="N99" s="17"/>
      <c r="O99" s="17" t="s">
        <v>233</v>
      </c>
      <c r="P99" s="17"/>
      <c r="Q99" s="17"/>
      <c r="R99" s="17"/>
      <c r="S99" s="17" t="s">
        <v>233</v>
      </c>
      <c r="T99" s="17"/>
      <c r="U99" s="17"/>
      <c r="V99" s="17"/>
      <c r="W99" s="17" t="s">
        <v>233</v>
      </c>
      <c r="X99" s="17"/>
      <c r="Y99" s="17"/>
      <c r="Z99" s="17"/>
      <c r="AA99" s="17" t="s">
        <v>233</v>
      </c>
      <c r="AB99" s="17"/>
      <c r="AC99" s="17"/>
      <c r="AD99" s="17"/>
      <c r="AE99" s="17" t="s">
        <v>233</v>
      </c>
      <c r="AF99" s="17"/>
      <c r="AG99" s="17"/>
      <c r="AH99" s="17"/>
    </row>
    <row r="100" spans="1:34" ht="25.5" x14ac:dyDescent="0.25">
      <c r="A100" s="12"/>
      <c r="B100" s="44" t="s">
        <v>478</v>
      </c>
      <c r="C100" s="11" t="s">
        <v>233</v>
      </c>
      <c r="D100" s="11" t="s">
        <v>244</v>
      </c>
      <c r="E100" s="24">
        <v>14514</v>
      </c>
      <c r="F100" s="20" t="s">
        <v>233</v>
      </c>
      <c r="G100" s="11" t="s">
        <v>233</v>
      </c>
      <c r="H100" s="11" t="s">
        <v>244</v>
      </c>
      <c r="I100" s="24">
        <v>7926</v>
      </c>
      <c r="J100" s="20" t="s">
        <v>233</v>
      </c>
      <c r="K100" s="11" t="s">
        <v>233</v>
      </c>
      <c r="L100" s="11" t="s">
        <v>244</v>
      </c>
      <c r="M100" s="25" t="s">
        <v>248</v>
      </c>
      <c r="N100" s="20" t="s">
        <v>233</v>
      </c>
      <c r="O100" s="11" t="s">
        <v>233</v>
      </c>
      <c r="P100" s="11" t="s">
        <v>244</v>
      </c>
      <c r="Q100" s="24">
        <v>1073</v>
      </c>
      <c r="R100" s="20" t="s">
        <v>233</v>
      </c>
      <c r="S100" s="11" t="s">
        <v>233</v>
      </c>
      <c r="T100" s="11" t="s">
        <v>244</v>
      </c>
      <c r="U100" s="25">
        <v>799</v>
      </c>
      <c r="V100" s="20" t="s">
        <v>233</v>
      </c>
      <c r="W100" s="11" t="s">
        <v>233</v>
      </c>
      <c r="X100" s="11" t="s">
        <v>244</v>
      </c>
      <c r="Y100" s="25" t="s">
        <v>248</v>
      </c>
      <c r="Z100" s="20" t="s">
        <v>233</v>
      </c>
      <c r="AA100" s="11" t="s">
        <v>233</v>
      </c>
      <c r="AB100" s="11" t="s">
        <v>244</v>
      </c>
      <c r="AC100" s="25" t="s">
        <v>248</v>
      </c>
      <c r="AD100" s="20" t="s">
        <v>233</v>
      </c>
      <c r="AE100" s="11" t="s">
        <v>233</v>
      </c>
      <c r="AF100" s="11" t="s">
        <v>244</v>
      </c>
      <c r="AG100" s="24">
        <v>24312</v>
      </c>
      <c r="AH100" s="20" t="s">
        <v>233</v>
      </c>
    </row>
    <row r="101" spans="1:34" ht="26.25" thickBot="1" x14ac:dyDescent="0.3">
      <c r="A101" s="12"/>
      <c r="B101" s="48" t="s">
        <v>479</v>
      </c>
      <c r="C101" s="17" t="s">
        <v>233</v>
      </c>
      <c r="D101" s="17"/>
      <c r="E101" s="18">
        <v>494621</v>
      </c>
      <c r="F101" s="19" t="s">
        <v>233</v>
      </c>
      <c r="G101" s="17" t="s">
        <v>233</v>
      </c>
      <c r="H101" s="17"/>
      <c r="I101" s="18">
        <v>664478</v>
      </c>
      <c r="J101" s="19" t="s">
        <v>233</v>
      </c>
      <c r="K101" s="17" t="s">
        <v>233</v>
      </c>
      <c r="L101" s="17"/>
      <c r="M101" s="18">
        <v>5299</v>
      </c>
      <c r="N101" s="19" t="s">
        <v>233</v>
      </c>
      <c r="O101" s="17" t="s">
        <v>233</v>
      </c>
      <c r="P101" s="17"/>
      <c r="Q101" s="18">
        <v>26338</v>
      </c>
      <c r="R101" s="19" t="s">
        <v>233</v>
      </c>
      <c r="S101" s="17" t="s">
        <v>233</v>
      </c>
      <c r="T101" s="17"/>
      <c r="U101" s="18">
        <v>66332</v>
      </c>
      <c r="V101" s="19" t="s">
        <v>233</v>
      </c>
      <c r="W101" s="17" t="s">
        <v>233</v>
      </c>
      <c r="X101" s="17"/>
      <c r="Y101" s="18">
        <v>10586</v>
      </c>
      <c r="Z101" s="19" t="s">
        <v>233</v>
      </c>
      <c r="AA101" s="17" t="s">
        <v>233</v>
      </c>
      <c r="AB101" s="17"/>
      <c r="AC101" s="18">
        <v>4384</v>
      </c>
      <c r="AD101" s="19" t="s">
        <v>233</v>
      </c>
      <c r="AE101" s="17" t="s">
        <v>233</v>
      </c>
      <c r="AF101" s="17"/>
      <c r="AG101" s="18">
        <v>1272038</v>
      </c>
      <c r="AH101" s="19" t="s">
        <v>233</v>
      </c>
    </row>
    <row r="102" spans="1:34" x14ac:dyDescent="0.25">
      <c r="A102" s="12"/>
      <c r="B102" s="21"/>
      <c r="C102" s="21" t="s">
        <v>233</v>
      </c>
      <c r="D102" s="28"/>
      <c r="E102" s="28"/>
      <c r="F102" s="21"/>
      <c r="G102" s="21" t="s">
        <v>233</v>
      </c>
      <c r="H102" s="28"/>
      <c r="I102" s="28"/>
      <c r="J102" s="21"/>
      <c r="K102" s="21" t="s">
        <v>233</v>
      </c>
      <c r="L102" s="28"/>
      <c r="M102" s="28"/>
      <c r="N102" s="21"/>
      <c r="O102" s="21" t="s">
        <v>233</v>
      </c>
      <c r="P102" s="28"/>
      <c r="Q102" s="28"/>
      <c r="R102" s="21"/>
      <c r="S102" s="21" t="s">
        <v>233</v>
      </c>
      <c r="T102" s="28"/>
      <c r="U102" s="28"/>
      <c r="V102" s="21"/>
      <c r="W102" s="21" t="s">
        <v>233</v>
      </c>
      <c r="X102" s="28"/>
      <c r="Y102" s="28"/>
      <c r="Z102" s="21"/>
      <c r="AA102" s="21" t="s">
        <v>233</v>
      </c>
      <c r="AB102" s="28"/>
      <c r="AC102" s="28"/>
      <c r="AD102" s="21"/>
      <c r="AE102" s="21" t="s">
        <v>233</v>
      </c>
      <c r="AF102" s="28"/>
      <c r="AG102" s="28"/>
      <c r="AH102" s="21"/>
    </row>
    <row r="103" spans="1:34" ht="15.75" thickBot="1" x14ac:dyDescent="0.3">
      <c r="A103" s="12"/>
      <c r="B103" s="46" t="s">
        <v>509</v>
      </c>
      <c r="C103" s="13" t="s">
        <v>233</v>
      </c>
      <c r="D103" s="11"/>
      <c r="E103" s="24">
        <v>509135</v>
      </c>
      <c r="F103" s="20" t="s">
        <v>233</v>
      </c>
      <c r="G103" s="13" t="s">
        <v>233</v>
      </c>
      <c r="H103" s="11"/>
      <c r="I103" s="24">
        <v>672404</v>
      </c>
      <c r="J103" s="20" t="s">
        <v>233</v>
      </c>
      <c r="K103" s="13" t="s">
        <v>233</v>
      </c>
      <c r="L103" s="11"/>
      <c r="M103" s="24">
        <v>5299</v>
      </c>
      <c r="N103" s="20" t="s">
        <v>233</v>
      </c>
      <c r="O103" s="13" t="s">
        <v>233</v>
      </c>
      <c r="P103" s="11"/>
      <c r="Q103" s="24">
        <v>27411</v>
      </c>
      <c r="R103" s="20" t="s">
        <v>233</v>
      </c>
      <c r="S103" s="13" t="s">
        <v>233</v>
      </c>
      <c r="T103" s="11"/>
      <c r="U103" s="24">
        <v>67131</v>
      </c>
      <c r="V103" s="20" t="s">
        <v>233</v>
      </c>
      <c r="W103" s="13" t="s">
        <v>233</v>
      </c>
      <c r="X103" s="11"/>
      <c r="Y103" s="24">
        <v>10586</v>
      </c>
      <c r="Z103" s="20" t="s">
        <v>233</v>
      </c>
      <c r="AA103" s="13" t="s">
        <v>233</v>
      </c>
      <c r="AB103" s="11"/>
      <c r="AC103" s="24">
        <v>4384</v>
      </c>
      <c r="AD103" s="20" t="s">
        <v>233</v>
      </c>
      <c r="AE103" s="13" t="s">
        <v>233</v>
      </c>
      <c r="AF103" s="11"/>
      <c r="AG103" s="24">
        <v>1296350</v>
      </c>
      <c r="AH103" s="20" t="s">
        <v>233</v>
      </c>
    </row>
    <row r="104" spans="1:34" x14ac:dyDescent="0.25">
      <c r="A104" s="12"/>
      <c r="B104" s="21"/>
      <c r="C104" s="21" t="s">
        <v>233</v>
      </c>
      <c r="D104" s="28"/>
      <c r="E104" s="28"/>
      <c r="F104" s="21"/>
      <c r="G104" s="21" t="s">
        <v>233</v>
      </c>
      <c r="H104" s="28"/>
      <c r="I104" s="28"/>
      <c r="J104" s="21"/>
      <c r="K104" s="21" t="s">
        <v>233</v>
      </c>
      <c r="L104" s="28"/>
      <c r="M104" s="28"/>
      <c r="N104" s="21"/>
      <c r="O104" s="21" t="s">
        <v>233</v>
      </c>
      <c r="P104" s="28"/>
      <c r="Q104" s="28"/>
      <c r="R104" s="21"/>
      <c r="S104" s="21" t="s">
        <v>233</v>
      </c>
      <c r="T104" s="28"/>
      <c r="U104" s="28"/>
      <c r="V104" s="21"/>
      <c r="W104" s="21" t="s">
        <v>233</v>
      </c>
      <c r="X104" s="28"/>
      <c r="Y104" s="28"/>
      <c r="Z104" s="21"/>
      <c r="AA104" s="21" t="s">
        <v>233</v>
      </c>
      <c r="AB104" s="28"/>
      <c r="AC104" s="28"/>
      <c r="AD104" s="21"/>
      <c r="AE104" s="21" t="s">
        <v>233</v>
      </c>
      <c r="AF104" s="28"/>
      <c r="AG104" s="28"/>
      <c r="AH104" s="21"/>
    </row>
    <row r="105" spans="1:34" x14ac:dyDescent="0.25">
      <c r="A105" s="12"/>
      <c r="B105" s="1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row>
    <row r="106" spans="1:34" x14ac:dyDescent="0.25">
      <c r="A106" s="12"/>
      <c r="B106" s="63" t="s">
        <v>481</v>
      </c>
      <c r="C106" s="26" t="s">
        <v>233</v>
      </c>
      <c r="D106" s="17"/>
      <c r="E106" s="17"/>
      <c r="F106" s="17"/>
      <c r="G106" s="26" t="s">
        <v>233</v>
      </c>
      <c r="H106" s="17"/>
      <c r="I106" s="17"/>
      <c r="J106" s="17"/>
      <c r="K106" s="26" t="s">
        <v>233</v>
      </c>
      <c r="L106" s="17"/>
      <c r="M106" s="17"/>
      <c r="N106" s="17"/>
      <c r="O106" s="26" t="s">
        <v>233</v>
      </c>
      <c r="P106" s="17"/>
      <c r="Q106" s="17"/>
      <c r="R106" s="17"/>
      <c r="S106" s="26" t="s">
        <v>233</v>
      </c>
      <c r="T106" s="17"/>
      <c r="U106" s="17"/>
      <c r="V106" s="17"/>
      <c r="W106" s="26" t="s">
        <v>233</v>
      </c>
      <c r="X106" s="17"/>
      <c r="Y106" s="17"/>
      <c r="Z106" s="17"/>
      <c r="AA106" s="26" t="s">
        <v>233</v>
      </c>
      <c r="AB106" s="17"/>
      <c r="AC106" s="17"/>
      <c r="AD106" s="17"/>
      <c r="AE106" s="26" t="s">
        <v>233</v>
      </c>
      <c r="AF106" s="17"/>
      <c r="AG106" s="17"/>
      <c r="AH106" s="17"/>
    </row>
    <row r="107" spans="1:34" ht="25.5" x14ac:dyDescent="0.25">
      <c r="A107" s="12"/>
      <c r="B107" s="44" t="s">
        <v>482</v>
      </c>
      <c r="C107" s="13" t="s">
        <v>233</v>
      </c>
      <c r="D107" s="11"/>
      <c r="E107" s="25" t="s">
        <v>248</v>
      </c>
      <c r="F107" s="20" t="s">
        <v>233</v>
      </c>
      <c r="G107" s="13" t="s">
        <v>233</v>
      </c>
      <c r="H107" s="11"/>
      <c r="I107" s="24">
        <v>1347</v>
      </c>
      <c r="J107" s="20" t="s">
        <v>233</v>
      </c>
      <c r="K107" s="13" t="s">
        <v>233</v>
      </c>
      <c r="L107" s="11"/>
      <c r="M107" s="25">
        <v>315</v>
      </c>
      <c r="N107" s="20" t="s">
        <v>233</v>
      </c>
      <c r="O107" s="13" t="s">
        <v>233</v>
      </c>
      <c r="P107" s="11"/>
      <c r="Q107" s="24">
        <v>8516</v>
      </c>
      <c r="R107" s="20" t="s">
        <v>233</v>
      </c>
      <c r="S107" s="13" t="s">
        <v>233</v>
      </c>
      <c r="T107" s="11"/>
      <c r="U107" s="25" t="s">
        <v>248</v>
      </c>
      <c r="V107" s="20" t="s">
        <v>233</v>
      </c>
      <c r="W107" s="13" t="s">
        <v>233</v>
      </c>
      <c r="X107" s="11"/>
      <c r="Y107" s="25" t="s">
        <v>248</v>
      </c>
      <c r="Z107" s="20" t="s">
        <v>233</v>
      </c>
      <c r="AA107" s="13" t="s">
        <v>233</v>
      </c>
      <c r="AB107" s="11"/>
      <c r="AC107" s="25" t="s">
        <v>248</v>
      </c>
      <c r="AD107" s="20" t="s">
        <v>233</v>
      </c>
      <c r="AE107" s="13" t="s">
        <v>233</v>
      </c>
      <c r="AF107" s="11"/>
      <c r="AG107" s="24">
        <v>10178</v>
      </c>
      <c r="AH107" s="20" t="s">
        <v>233</v>
      </c>
    </row>
    <row r="108" spans="1:34" ht="25.5" x14ac:dyDescent="0.25">
      <c r="A108" s="12"/>
      <c r="B108" s="48" t="s">
        <v>483</v>
      </c>
      <c r="C108" s="26" t="s">
        <v>233</v>
      </c>
      <c r="D108" s="17"/>
      <c r="E108" s="30">
        <v>359</v>
      </c>
      <c r="F108" s="19" t="s">
        <v>233</v>
      </c>
      <c r="G108" s="26" t="s">
        <v>233</v>
      </c>
      <c r="H108" s="17"/>
      <c r="I108" s="18">
        <v>2063</v>
      </c>
      <c r="J108" s="19" t="s">
        <v>233</v>
      </c>
      <c r="K108" s="26" t="s">
        <v>233</v>
      </c>
      <c r="L108" s="17"/>
      <c r="M108" s="18">
        <v>2122</v>
      </c>
      <c r="N108" s="19" t="s">
        <v>233</v>
      </c>
      <c r="O108" s="26" t="s">
        <v>233</v>
      </c>
      <c r="P108" s="17"/>
      <c r="Q108" s="18">
        <v>2280</v>
      </c>
      <c r="R108" s="19" t="s">
        <v>233</v>
      </c>
      <c r="S108" s="26" t="s">
        <v>233</v>
      </c>
      <c r="T108" s="17"/>
      <c r="U108" s="30">
        <v>541</v>
      </c>
      <c r="V108" s="19" t="s">
        <v>233</v>
      </c>
      <c r="W108" s="26" t="s">
        <v>233</v>
      </c>
      <c r="X108" s="17"/>
      <c r="Y108" s="30">
        <v>625</v>
      </c>
      <c r="Z108" s="19" t="s">
        <v>233</v>
      </c>
      <c r="AA108" s="26" t="s">
        <v>233</v>
      </c>
      <c r="AB108" s="17"/>
      <c r="AC108" s="30" t="s">
        <v>248</v>
      </c>
      <c r="AD108" s="19" t="s">
        <v>233</v>
      </c>
      <c r="AE108" s="26" t="s">
        <v>233</v>
      </c>
      <c r="AF108" s="17"/>
      <c r="AG108" s="18">
        <v>7990</v>
      </c>
      <c r="AH108" s="19" t="s">
        <v>233</v>
      </c>
    </row>
    <row r="109" spans="1:34" ht="26.25" thickBot="1" x14ac:dyDescent="0.3">
      <c r="A109" s="12"/>
      <c r="B109" s="44" t="s">
        <v>479</v>
      </c>
      <c r="C109" s="13" t="s">
        <v>233</v>
      </c>
      <c r="D109" s="11"/>
      <c r="E109" s="24">
        <v>1276</v>
      </c>
      <c r="F109" s="20" t="s">
        <v>233</v>
      </c>
      <c r="G109" s="13" t="s">
        <v>233</v>
      </c>
      <c r="H109" s="11"/>
      <c r="I109" s="24">
        <v>109655</v>
      </c>
      <c r="J109" s="20" t="s">
        <v>233</v>
      </c>
      <c r="K109" s="13" t="s">
        <v>233</v>
      </c>
      <c r="L109" s="11"/>
      <c r="M109" s="24">
        <v>2556</v>
      </c>
      <c r="N109" s="20" t="s">
        <v>233</v>
      </c>
      <c r="O109" s="13" t="s">
        <v>233</v>
      </c>
      <c r="P109" s="11"/>
      <c r="Q109" s="24">
        <v>32255</v>
      </c>
      <c r="R109" s="20" t="s">
        <v>233</v>
      </c>
      <c r="S109" s="13" t="s">
        <v>233</v>
      </c>
      <c r="T109" s="11"/>
      <c r="U109" s="24">
        <v>12151</v>
      </c>
      <c r="V109" s="20" t="s">
        <v>233</v>
      </c>
      <c r="W109" s="13" t="s">
        <v>233</v>
      </c>
      <c r="X109" s="11"/>
      <c r="Y109" s="24">
        <v>15085</v>
      </c>
      <c r="Z109" s="20" t="s">
        <v>233</v>
      </c>
      <c r="AA109" s="13" t="s">
        <v>233</v>
      </c>
      <c r="AB109" s="11"/>
      <c r="AC109" s="25">
        <v>128</v>
      </c>
      <c r="AD109" s="20" t="s">
        <v>233</v>
      </c>
      <c r="AE109" s="13" t="s">
        <v>233</v>
      </c>
      <c r="AF109" s="11"/>
      <c r="AG109" s="24">
        <v>173106</v>
      </c>
      <c r="AH109" s="20" t="s">
        <v>233</v>
      </c>
    </row>
    <row r="110" spans="1:34" x14ac:dyDescent="0.25">
      <c r="A110" s="12"/>
      <c r="B110" s="21"/>
      <c r="C110" s="21" t="s">
        <v>233</v>
      </c>
      <c r="D110" s="28"/>
      <c r="E110" s="28"/>
      <c r="F110" s="21"/>
      <c r="G110" s="21" t="s">
        <v>233</v>
      </c>
      <c r="H110" s="28"/>
      <c r="I110" s="28"/>
      <c r="J110" s="21"/>
      <c r="K110" s="21" t="s">
        <v>233</v>
      </c>
      <c r="L110" s="28"/>
      <c r="M110" s="28"/>
      <c r="N110" s="21"/>
      <c r="O110" s="21" t="s">
        <v>233</v>
      </c>
      <c r="P110" s="28"/>
      <c r="Q110" s="28"/>
      <c r="R110" s="21"/>
      <c r="S110" s="21" t="s">
        <v>233</v>
      </c>
      <c r="T110" s="28"/>
      <c r="U110" s="28"/>
      <c r="V110" s="21"/>
      <c r="W110" s="21" t="s">
        <v>233</v>
      </c>
      <c r="X110" s="28"/>
      <c r="Y110" s="28"/>
      <c r="Z110" s="21"/>
      <c r="AA110" s="21" t="s">
        <v>233</v>
      </c>
      <c r="AB110" s="28"/>
      <c r="AC110" s="28"/>
      <c r="AD110" s="21"/>
      <c r="AE110" s="21" t="s">
        <v>233</v>
      </c>
      <c r="AF110" s="28"/>
      <c r="AG110" s="28"/>
      <c r="AH110" s="21"/>
    </row>
    <row r="111" spans="1:34" ht="15.75" thickBot="1" x14ac:dyDescent="0.3">
      <c r="A111" s="12"/>
      <c r="B111" s="45" t="s">
        <v>510</v>
      </c>
      <c r="C111" s="26" t="s">
        <v>233</v>
      </c>
      <c r="D111" s="17"/>
      <c r="E111" s="18">
        <v>1635</v>
      </c>
      <c r="F111" s="19" t="s">
        <v>233</v>
      </c>
      <c r="G111" s="26" t="s">
        <v>233</v>
      </c>
      <c r="H111" s="17"/>
      <c r="I111" s="18">
        <v>113065</v>
      </c>
      <c r="J111" s="19" t="s">
        <v>233</v>
      </c>
      <c r="K111" s="26" t="s">
        <v>233</v>
      </c>
      <c r="L111" s="17"/>
      <c r="M111" s="18">
        <v>4993</v>
      </c>
      <c r="N111" s="19" t="s">
        <v>233</v>
      </c>
      <c r="O111" s="26" t="s">
        <v>233</v>
      </c>
      <c r="P111" s="17"/>
      <c r="Q111" s="18">
        <v>43051</v>
      </c>
      <c r="R111" s="19" t="s">
        <v>233</v>
      </c>
      <c r="S111" s="26" t="s">
        <v>233</v>
      </c>
      <c r="T111" s="17"/>
      <c r="U111" s="18">
        <v>12692</v>
      </c>
      <c r="V111" s="19" t="s">
        <v>233</v>
      </c>
      <c r="W111" s="26" t="s">
        <v>233</v>
      </c>
      <c r="X111" s="17"/>
      <c r="Y111" s="18">
        <v>15710</v>
      </c>
      <c r="Z111" s="19" t="s">
        <v>233</v>
      </c>
      <c r="AA111" s="26" t="s">
        <v>233</v>
      </c>
      <c r="AB111" s="17"/>
      <c r="AC111" s="30">
        <v>128</v>
      </c>
      <c r="AD111" s="19" t="s">
        <v>233</v>
      </c>
      <c r="AE111" s="26" t="s">
        <v>233</v>
      </c>
      <c r="AF111" s="17"/>
      <c r="AG111" s="18">
        <v>191274</v>
      </c>
      <c r="AH111" s="19" t="s">
        <v>233</v>
      </c>
    </row>
    <row r="112" spans="1:34" x14ac:dyDescent="0.25">
      <c r="A112" s="12"/>
      <c r="B112" s="21"/>
      <c r="C112" s="21" t="s">
        <v>233</v>
      </c>
      <c r="D112" s="28"/>
      <c r="E112" s="28"/>
      <c r="F112" s="21"/>
      <c r="G112" s="21" t="s">
        <v>233</v>
      </c>
      <c r="H112" s="28"/>
      <c r="I112" s="28"/>
      <c r="J112" s="21"/>
      <c r="K112" s="21" t="s">
        <v>233</v>
      </c>
      <c r="L112" s="28"/>
      <c r="M112" s="28"/>
      <c r="N112" s="21"/>
      <c r="O112" s="21" t="s">
        <v>233</v>
      </c>
      <c r="P112" s="28"/>
      <c r="Q112" s="28"/>
      <c r="R112" s="21"/>
      <c r="S112" s="21" t="s">
        <v>233</v>
      </c>
      <c r="T112" s="28"/>
      <c r="U112" s="28"/>
      <c r="V112" s="21"/>
      <c r="W112" s="21" t="s">
        <v>233</v>
      </c>
      <c r="X112" s="28"/>
      <c r="Y112" s="28"/>
      <c r="Z112" s="21"/>
      <c r="AA112" s="21" t="s">
        <v>233</v>
      </c>
      <c r="AB112" s="28"/>
      <c r="AC112" s="28"/>
      <c r="AD112" s="21"/>
      <c r="AE112" s="21" t="s">
        <v>233</v>
      </c>
      <c r="AF112" s="28"/>
      <c r="AG112" s="28"/>
      <c r="AH112" s="21"/>
    </row>
    <row r="113" spans="1:34" x14ac:dyDescent="0.25">
      <c r="A113" s="12"/>
      <c r="B113" s="1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row>
    <row r="114" spans="1:34" ht="15.75" thickBot="1" x14ac:dyDescent="0.3">
      <c r="A114" s="12"/>
      <c r="B114" s="71" t="s">
        <v>511</v>
      </c>
      <c r="C114" s="13" t="s">
        <v>233</v>
      </c>
      <c r="D114" s="72" t="s">
        <v>244</v>
      </c>
      <c r="E114" s="73">
        <v>510770</v>
      </c>
      <c r="F114" s="74" t="s">
        <v>233</v>
      </c>
      <c r="G114" s="13" t="s">
        <v>233</v>
      </c>
      <c r="H114" s="72" t="s">
        <v>244</v>
      </c>
      <c r="I114" s="73">
        <v>785469</v>
      </c>
      <c r="J114" s="74" t="s">
        <v>233</v>
      </c>
      <c r="K114" s="13" t="s">
        <v>233</v>
      </c>
      <c r="L114" s="72" t="s">
        <v>244</v>
      </c>
      <c r="M114" s="73">
        <v>10292</v>
      </c>
      <c r="N114" s="74" t="s">
        <v>233</v>
      </c>
      <c r="O114" s="13" t="s">
        <v>233</v>
      </c>
      <c r="P114" s="72" t="s">
        <v>244</v>
      </c>
      <c r="Q114" s="73">
        <v>70462</v>
      </c>
      <c r="R114" s="74" t="s">
        <v>233</v>
      </c>
      <c r="S114" s="13" t="s">
        <v>233</v>
      </c>
      <c r="T114" s="72" t="s">
        <v>244</v>
      </c>
      <c r="U114" s="73">
        <v>79823</v>
      </c>
      <c r="V114" s="74" t="s">
        <v>233</v>
      </c>
      <c r="W114" s="13" t="s">
        <v>233</v>
      </c>
      <c r="X114" s="72" t="s">
        <v>244</v>
      </c>
      <c r="Y114" s="73">
        <v>26296</v>
      </c>
      <c r="Z114" s="74" t="s">
        <v>233</v>
      </c>
      <c r="AA114" s="13" t="s">
        <v>233</v>
      </c>
      <c r="AB114" s="72" t="s">
        <v>244</v>
      </c>
      <c r="AC114" s="73">
        <v>4512</v>
      </c>
      <c r="AD114" s="74" t="s">
        <v>233</v>
      </c>
      <c r="AE114" s="13" t="s">
        <v>233</v>
      </c>
      <c r="AF114" s="11"/>
      <c r="AG114" s="24">
        <v>1487624</v>
      </c>
      <c r="AH114" s="20" t="s">
        <v>233</v>
      </c>
    </row>
    <row r="115" spans="1:34" ht="15.75" thickTop="1" x14ac:dyDescent="0.25">
      <c r="A115" s="12"/>
      <c r="B115" s="21"/>
      <c r="C115" s="21" t="s">
        <v>233</v>
      </c>
      <c r="D115" s="22"/>
      <c r="E115" s="22"/>
      <c r="F115" s="21"/>
      <c r="G115" s="21" t="s">
        <v>233</v>
      </c>
      <c r="H115" s="22"/>
      <c r="I115" s="22"/>
      <c r="J115" s="21"/>
      <c r="K115" s="21" t="s">
        <v>233</v>
      </c>
      <c r="L115" s="22"/>
      <c r="M115" s="22"/>
      <c r="N115" s="21"/>
      <c r="O115" s="21" t="s">
        <v>233</v>
      </c>
      <c r="P115" s="22"/>
      <c r="Q115" s="22"/>
      <c r="R115" s="21"/>
      <c r="S115" s="21" t="s">
        <v>233</v>
      </c>
      <c r="T115" s="22"/>
      <c r="U115" s="22"/>
      <c r="V115" s="21"/>
      <c r="W115" s="21" t="s">
        <v>233</v>
      </c>
      <c r="X115" s="22"/>
      <c r="Y115" s="22"/>
      <c r="Z115" s="21"/>
      <c r="AA115" s="21" t="s">
        <v>233</v>
      </c>
      <c r="AB115" s="22"/>
      <c r="AC115" s="22"/>
      <c r="AD115" s="21"/>
      <c r="AE115" s="21" t="s">
        <v>233</v>
      </c>
      <c r="AF115" s="28"/>
      <c r="AG115" s="28"/>
      <c r="AH115" s="21"/>
    </row>
    <row r="116" spans="1:34" ht="15.75" thickBot="1" x14ac:dyDescent="0.3">
      <c r="A116" s="12"/>
      <c r="B116" s="47" t="s">
        <v>512</v>
      </c>
      <c r="C116" s="26" t="s">
        <v>233</v>
      </c>
      <c r="D116" s="17"/>
      <c r="E116" s="17"/>
      <c r="F116" s="17"/>
      <c r="G116" s="26" t="s">
        <v>233</v>
      </c>
      <c r="H116" s="17"/>
      <c r="I116" s="17"/>
      <c r="J116" s="17"/>
      <c r="K116" s="26" t="s">
        <v>233</v>
      </c>
      <c r="L116" s="17"/>
      <c r="M116" s="17"/>
      <c r="N116" s="17"/>
      <c r="O116" s="26" t="s">
        <v>233</v>
      </c>
      <c r="P116" s="17"/>
      <c r="Q116" s="17"/>
      <c r="R116" s="17"/>
      <c r="S116" s="26" t="s">
        <v>233</v>
      </c>
      <c r="T116" s="17"/>
      <c r="U116" s="17"/>
      <c r="V116" s="17"/>
      <c r="W116" s="26" t="s">
        <v>233</v>
      </c>
      <c r="X116" s="17"/>
      <c r="Y116" s="17"/>
      <c r="Z116" s="17"/>
      <c r="AA116" s="26" t="s">
        <v>233</v>
      </c>
      <c r="AB116" s="17"/>
      <c r="AC116" s="17"/>
      <c r="AD116" s="17"/>
      <c r="AE116" s="26" t="s">
        <v>233</v>
      </c>
      <c r="AF116" s="17"/>
      <c r="AG116" s="30" t="s">
        <v>513</v>
      </c>
      <c r="AH116" s="19" t="s">
        <v>427</v>
      </c>
    </row>
    <row r="117" spans="1:34" x14ac:dyDescent="0.25">
      <c r="A117" s="12"/>
      <c r="B117" s="21"/>
      <c r="C117" s="21" t="s">
        <v>233</v>
      </c>
      <c r="D117" s="21"/>
      <c r="E117" s="21"/>
      <c r="F117" s="21"/>
      <c r="G117" s="21" t="s">
        <v>233</v>
      </c>
      <c r="H117" s="21"/>
      <c r="I117" s="21"/>
      <c r="J117" s="21"/>
      <c r="K117" s="21" t="s">
        <v>233</v>
      </c>
      <c r="L117" s="21"/>
      <c r="M117" s="21"/>
      <c r="N117" s="21"/>
      <c r="O117" s="21" t="s">
        <v>233</v>
      </c>
      <c r="P117" s="21"/>
      <c r="Q117" s="21"/>
      <c r="R117" s="21"/>
      <c r="S117" s="21" t="s">
        <v>233</v>
      </c>
      <c r="T117" s="21"/>
      <c r="U117" s="21"/>
      <c r="V117" s="21"/>
      <c r="W117" s="21" t="s">
        <v>233</v>
      </c>
      <c r="X117" s="21"/>
      <c r="Y117" s="21"/>
      <c r="Z117" s="21"/>
      <c r="AA117" s="21" t="s">
        <v>233</v>
      </c>
      <c r="AB117" s="21"/>
      <c r="AC117" s="21"/>
      <c r="AD117" s="21"/>
      <c r="AE117" s="21" t="s">
        <v>233</v>
      </c>
      <c r="AF117" s="28"/>
      <c r="AG117" s="28"/>
      <c r="AH117" s="21"/>
    </row>
    <row r="118" spans="1:34" x14ac:dyDescent="0.25">
      <c r="A118" s="12"/>
      <c r="B118" s="1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row>
    <row r="119" spans="1:34" ht="15.75" thickBot="1" x14ac:dyDescent="0.3">
      <c r="A119" s="12"/>
      <c r="B119" s="78" t="s">
        <v>514</v>
      </c>
      <c r="C119" s="13" t="s">
        <v>233</v>
      </c>
      <c r="D119" s="11"/>
      <c r="E119" s="11"/>
      <c r="F119" s="11"/>
      <c r="G119" s="13" t="s">
        <v>233</v>
      </c>
      <c r="H119" s="11"/>
      <c r="I119" s="11"/>
      <c r="J119" s="11"/>
      <c r="K119" s="13" t="s">
        <v>233</v>
      </c>
      <c r="L119" s="11"/>
      <c r="M119" s="11"/>
      <c r="N119" s="11"/>
      <c r="O119" s="13" t="s">
        <v>233</v>
      </c>
      <c r="P119" s="11"/>
      <c r="Q119" s="11"/>
      <c r="R119" s="11"/>
      <c r="S119" s="13" t="s">
        <v>233</v>
      </c>
      <c r="T119" s="11"/>
      <c r="U119" s="11"/>
      <c r="V119" s="11"/>
      <c r="W119" s="13" t="s">
        <v>233</v>
      </c>
      <c r="X119" s="11"/>
      <c r="Y119" s="11"/>
      <c r="Z119" s="11"/>
      <c r="AA119" s="13" t="s">
        <v>233</v>
      </c>
      <c r="AB119" s="11"/>
      <c r="AC119" s="11"/>
      <c r="AD119" s="11"/>
      <c r="AE119" s="13" t="s">
        <v>233</v>
      </c>
      <c r="AF119" s="72" t="s">
        <v>244</v>
      </c>
      <c r="AG119" s="73">
        <v>1485644</v>
      </c>
      <c r="AH119" s="74" t="s">
        <v>233</v>
      </c>
    </row>
    <row r="120" spans="1:34" ht="15.75" thickTop="1" x14ac:dyDescent="0.25">
      <c r="A120" s="12"/>
      <c r="B120" s="21"/>
      <c r="C120" s="21" t="s">
        <v>233</v>
      </c>
      <c r="D120" s="21"/>
      <c r="E120" s="21"/>
      <c r="F120" s="21"/>
      <c r="G120" s="21" t="s">
        <v>233</v>
      </c>
      <c r="H120" s="21"/>
      <c r="I120" s="21"/>
      <c r="J120" s="21"/>
      <c r="K120" s="21" t="s">
        <v>233</v>
      </c>
      <c r="L120" s="21"/>
      <c r="M120" s="21"/>
      <c r="N120" s="21"/>
      <c r="O120" s="21" t="s">
        <v>233</v>
      </c>
      <c r="P120" s="21"/>
      <c r="Q120" s="21"/>
      <c r="R120" s="21"/>
      <c r="S120" s="21" t="s">
        <v>233</v>
      </c>
      <c r="T120" s="21"/>
      <c r="U120" s="21"/>
      <c r="V120" s="21"/>
      <c r="W120" s="21" t="s">
        <v>233</v>
      </c>
      <c r="X120" s="21"/>
      <c r="Y120" s="21"/>
      <c r="Z120" s="21"/>
      <c r="AA120" s="21" t="s">
        <v>233</v>
      </c>
      <c r="AB120" s="21"/>
      <c r="AC120" s="21"/>
      <c r="AD120" s="21"/>
      <c r="AE120" s="21" t="s">
        <v>233</v>
      </c>
      <c r="AF120" s="22"/>
      <c r="AG120" s="22"/>
      <c r="AH120" s="21"/>
    </row>
    <row r="121" spans="1:34" x14ac:dyDescent="0.25">
      <c r="A121" s="12"/>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row>
    <row r="122" spans="1:34" x14ac:dyDescent="0.25">
      <c r="A122" s="12"/>
      <c r="B122" s="89" t="s">
        <v>461</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c r="AB122" s="89"/>
      <c r="AC122" s="89"/>
      <c r="AD122" s="89"/>
      <c r="AE122" s="89"/>
      <c r="AF122" s="89"/>
      <c r="AG122" s="89"/>
      <c r="AH122" s="89"/>
    </row>
    <row r="123" spans="1:34" x14ac:dyDescent="0.25">
      <c r="A123" s="12"/>
      <c r="B123" s="89" t="s">
        <v>515</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c r="AA123" s="89"/>
      <c r="AB123" s="89"/>
      <c r="AC123" s="89"/>
      <c r="AD123" s="89"/>
      <c r="AE123" s="89"/>
      <c r="AF123" s="89"/>
      <c r="AG123" s="89"/>
      <c r="AH123" s="89"/>
    </row>
    <row r="124" spans="1:34" ht="15.75" x14ac:dyDescent="0.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row>
    <row r="125" spans="1:34" x14ac:dyDescent="0.25">
      <c r="A125" s="12"/>
      <c r="B125" s="62"/>
      <c r="C125" s="62"/>
      <c r="D125" s="62"/>
      <c r="E125" s="61" t="s">
        <v>463</v>
      </c>
      <c r="F125" s="62"/>
      <c r="G125" s="62"/>
      <c r="H125" s="62"/>
      <c r="I125" s="61" t="s">
        <v>463</v>
      </c>
      <c r="J125" s="62"/>
      <c r="K125" s="62"/>
      <c r="L125" s="62"/>
      <c r="M125" s="61" t="s">
        <v>463</v>
      </c>
      <c r="N125" s="62"/>
      <c r="O125" s="62"/>
      <c r="P125" s="62"/>
      <c r="Q125" s="61" t="s">
        <v>463</v>
      </c>
      <c r="R125" s="62"/>
      <c r="S125" s="62"/>
      <c r="T125" s="62"/>
      <c r="U125" s="61" t="s">
        <v>463</v>
      </c>
      <c r="V125" s="62"/>
      <c r="W125" s="62"/>
      <c r="X125" s="62"/>
      <c r="Y125" s="61" t="s">
        <v>463</v>
      </c>
      <c r="Z125" s="62"/>
      <c r="AA125" s="62"/>
      <c r="AB125" s="62"/>
      <c r="AC125" s="61" t="s">
        <v>463</v>
      </c>
      <c r="AD125" s="62"/>
      <c r="AE125" s="62"/>
      <c r="AF125" s="62"/>
      <c r="AG125" s="61" t="s">
        <v>463</v>
      </c>
      <c r="AH125" s="62"/>
    </row>
    <row r="126" spans="1:34" x14ac:dyDescent="0.25">
      <c r="A126" s="12"/>
      <c r="B126" s="33"/>
      <c r="C126" s="33" t="s">
        <v>233</v>
      </c>
      <c r="D126" s="79" t="s">
        <v>464</v>
      </c>
      <c r="E126" s="79"/>
      <c r="F126" s="33"/>
      <c r="G126" s="33" t="s">
        <v>233</v>
      </c>
      <c r="H126" s="79" t="s">
        <v>466</v>
      </c>
      <c r="I126" s="79"/>
      <c r="J126" s="33"/>
      <c r="K126" s="33" t="s">
        <v>233</v>
      </c>
      <c r="L126" s="79" t="s">
        <v>467</v>
      </c>
      <c r="M126" s="79"/>
      <c r="N126" s="33"/>
      <c r="O126" s="33" t="s">
        <v>233</v>
      </c>
      <c r="P126" s="79" t="s">
        <v>466</v>
      </c>
      <c r="Q126" s="79"/>
      <c r="R126" s="33"/>
      <c r="S126" s="33" t="s">
        <v>233</v>
      </c>
      <c r="T126" s="79" t="s">
        <v>469</v>
      </c>
      <c r="U126" s="79"/>
      <c r="V126" s="33"/>
      <c r="W126" s="33" t="s">
        <v>233</v>
      </c>
      <c r="X126" s="79" t="s">
        <v>471</v>
      </c>
      <c r="Y126" s="79"/>
      <c r="Z126" s="33"/>
      <c r="AA126" s="33" t="s">
        <v>233</v>
      </c>
      <c r="AB126" s="79" t="s">
        <v>474</v>
      </c>
      <c r="AC126" s="79"/>
      <c r="AD126" s="33"/>
      <c r="AE126" s="33" t="s">
        <v>233</v>
      </c>
      <c r="AF126" s="79" t="s">
        <v>140</v>
      </c>
      <c r="AG126" s="79"/>
      <c r="AH126" s="33"/>
    </row>
    <row r="127" spans="1:34" x14ac:dyDescent="0.25">
      <c r="A127" s="12"/>
      <c r="B127" s="33"/>
      <c r="C127" s="33"/>
      <c r="D127" s="79" t="s">
        <v>465</v>
      </c>
      <c r="E127" s="79"/>
      <c r="F127" s="33"/>
      <c r="G127" s="33"/>
      <c r="H127" s="79" t="s">
        <v>465</v>
      </c>
      <c r="I127" s="79"/>
      <c r="J127" s="33"/>
      <c r="K127" s="33"/>
      <c r="L127" s="79"/>
      <c r="M127" s="79"/>
      <c r="N127" s="33"/>
      <c r="O127" s="33"/>
      <c r="P127" s="79" t="s">
        <v>468</v>
      </c>
      <c r="Q127" s="79"/>
      <c r="R127" s="33"/>
      <c r="S127" s="33"/>
      <c r="T127" s="79" t="s">
        <v>470</v>
      </c>
      <c r="U127" s="79"/>
      <c r="V127" s="33"/>
      <c r="W127" s="33"/>
      <c r="X127" s="79" t="s">
        <v>472</v>
      </c>
      <c r="Y127" s="79"/>
      <c r="Z127" s="33"/>
      <c r="AA127" s="33"/>
      <c r="AB127" s="79" t="s">
        <v>475</v>
      </c>
      <c r="AC127" s="79"/>
      <c r="AD127" s="33"/>
      <c r="AE127" s="33"/>
      <c r="AF127" s="79"/>
      <c r="AG127" s="79"/>
      <c r="AH127" s="33"/>
    </row>
    <row r="128" spans="1:34" ht="15.75" thickBot="1" x14ac:dyDescent="0.3">
      <c r="A128" s="12"/>
      <c r="B128" s="33"/>
      <c r="C128" s="33"/>
      <c r="D128" s="80"/>
      <c r="E128" s="80"/>
      <c r="F128" s="33"/>
      <c r="G128" s="33"/>
      <c r="H128" s="80"/>
      <c r="I128" s="80"/>
      <c r="J128" s="33"/>
      <c r="K128" s="33"/>
      <c r="L128" s="80"/>
      <c r="M128" s="80"/>
      <c r="N128" s="33"/>
      <c r="O128" s="33"/>
      <c r="P128" s="80"/>
      <c r="Q128" s="80"/>
      <c r="R128" s="33"/>
      <c r="S128" s="33"/>
      <c r="T128" s="80" t="s">
        <v>89</v>
      </c>
      <c r="U128" s="80"/>
      <c r="V128" s="33"/>
      <c r="W128" s="33"/>
      <c r="X128" s="80" t="s">
        <v>473</v>
      </c>
      <c r="Y128" s="80"/>
      <c r="Z128" s="33"/>
      <c r="AA128" s="33"/>
      <c r="AB128" s="80"/>
      <c r="AC128" s="80"/>
      <c r="AD128" s="33"/>
      <c r="AE128" s="33"/>
      <c r="AF128" s="80"/>
      <c r="AG128" s="80"/>
      <c r="AH128" s="33"/>
    </row>
    <row r="129" spans="1:34" x14ac:dyDescent="0.25">
      <c r="A129" s="12"/>
      <c r="B129" s="13"/>
      <c r="C129" s="13" t="s">
        <v>233</v>
      </c>
      <c r="D129" s="79" t="s">
        <v>278</v>
      </c>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c r="AH129" s="13"/>
    </row>
    <row r="130" spans="1:34" x14ac:dyDescent="0.25">
      <c r="A130" s="12"/>
      <c r="B130" s="63" t="s">
        <v>476</v>
      </c>
      <c r="C130" s="17" t="s">
        <v>233</v>
      </c>
      <c r="D130" s="17"/>
      <c r="E130" s="17"/>
      <c r="F130" s="17"/>
      <c r="G130" s="17" t="s">
        <v>233</v>
      </c>
      <c r="H130" s="17"/>
      <c r="I130" s="17"/>
      <c r="J130" s="17"/>
      <c r="K130" s="17" t="s">
        <v>233</v>
      </c>
      <c r="L130" s="17"/>
      <c r="M130" s="17"/>
      <c r="N130" s="17"/>
      <c r="O130" s="17" t="s">
        <v>233</v>
      </c>
      <c r="P130" s="17"/>
      <c r="Q130" s="17"/>
      <c r="R130" s="17"/>
      <c r="S130" s="17" t="s">
        <v>233</v>
      </c>
      <c r="T130" s="17"/>
      <c r="U130" s="17"/>
      <c r="V130" s="17"/>
      <c r="W130" s="17" t="s">
        <v>233</v>
      </c>
      <c r="X130" s="17"/>
      <c r="Y130" s="17"/>
      <c r="Z130" s="17"/>
      <c r="AA130" s="17" t="s">
        <v>233</v>
      </c>
      <c r="AB130" s="17"/>
      <c r="AC130" s="17"/>
      <c r="AD130" s="17"/>
      <c r="AE130" s="17" t="s">
        <v>233</v>
      </c>
      <c r="AF130" s="17"/>
      <c r="AG130" s="17"/>
      <c r="AH130" s="17"/>
    </row>
    <row r="131" spans="1:34" x14ac:dyDescent="0.25">
      <c r="A131" s="12"/>
      <c r="B131" s="1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row>
    <row r="132" spans="1:34" x14ac:dyDescent="0.25">
      <c r="A132" s="12"/>
      <c r="B132" s="64" t="s">
        <v>477</v>
      </c>
      <c r="C132" s="11" t="s">
        <v>233</v>
      </c>
      <c r="D132" s="11"/>
      <c r="E132" s="11"/>
      <c r="F132" s="11"/>
      <c r="G132" s="11" t="s">
        <v>233</v>
      </c>
      <c r="H132" s="11"/>
      <c r="I132" s="11"/>
      <c r="J132" s="11"/>
      <c r="K132" s="11" t="s">
        <v>233</v>
      </c>
      <c r="L132" s="11"/>
      <c r="M132" s="11"/>
      <c r="N132" s="11"/>
      <c r="O132" s="11" t="s">
        <v>233</v>
      </c>
      <c r="P132" s="11"/>
      <c r="Q132" s="11"/>
      <c r="R132" s="11"/>
      <c r="S132" s="11" t="s">
        <v>233</v>
      </c>
      <c r="T132" s="11"/>
      <c r="U132" s="11"/>
      <c r="V132" s="11"/>
      <c r="W132" s="11" t="s">
        <v>233</v>
      </c>
      <c r="X132" s="11"/>
      <c r="Y132" s="11"/>
      <c r="Z132" s="11"/>
      <c r="AA132" s="11" t="s">
        <v>233</v>
      </c>
      <c r="AB132" s="11"/>
      <c r="AC132" s="11"/>
      <c r="AD132" s="11"/>
      <c r="AE132" s="11" t="s">
        <v>233</v>
      </c>
      <c r="AF132" s="11"/>
      <c r="AG132" s="11"/>
      <c r="AH132" s="11"/>
    </row>
    <row r="133" spans="1:34" ht="25.5" x14ac:dyDescent="0.25">
      <c r="A133" s="12"/>
      <c r="B133" s="51" t="s">
        <v>478</v>
      </c>
      <c r="C133" s="17" t="s">
        <v>233</v>
      </c>
      <c r="D133" s="17" t="s">
        <v>244</v>
      </c>
      <c r="E133" s="30">
        <v>697</v>
      </c>
      <c r="F133" s="19" t="s">
        <v>233</v>
      </c>
      <c r="G133" s="17" t="s">
        <v>233</v>
      </c>
      <c r="H133" s="17" t="s">
        <v>244</v>
      </c>
      <c r="I133" s="30">
        <v>430</v>
      </c>
      <c r="J133" s="19" t="s">
        <v>233</v>
      </c>
      <c r="K133" s="17" t="s">
        <v>233</v>
      </c>
      <c r="L133" s="17" t="s">
        <v>244</v>
      </c>
      <c r="M133" s="30" t="s">
        <v>248</v>
      </c>
      <c r="N133" s="19" t="s">
        <v>233</v>
      </c>
      <c r="O133" s="17" t="s">
        <v>233</v>
      </c>
      <c r="P133" s="17" t="s">
        <v>244</v>
      </c>
      <c r="Q133" s="30" t="s">
        <v>248</v>
      </c>
      <c r="R133" s="19" t="s">
        <v>233</v>
      </c>
      <c r="S133" s="17" t="s">
        <v>233</v>
      </c>
      <c r="T133" s="17" t="s">
        <v>244</v>
      </c>
      <c r="U133" s="30">
        <v>110</v>
      </c>
      <c r="V133" s="19" t="s">
        <v>233</v>
      </c>
      <c r="W133" s="17" t="s">
        <v>233</v>
      </c>
      <c r="X133" s="17" t="s">
        <v>244</v>
      </c>
      <c r="Y133" s="30" t="s">
        <v>248</v>
      </c>
      <c r="Z133" s="19" t="s">
        <v>233</v>
      </c>
      <c r="AA133" s="17" t="s">
        <v>233</v>
      </c>
      <c r="AB133" s="17" t="s">
        <v>244</v>
      </c>
      <c r="AC133" s="30" t="s">
        <v>248</v>
      </c>
      <c r="AD133" s="19" t="s">
        <v>233</v>
      </c>
      <c r="AE133" s="17" t="s">
        <v>233</v>
      </c>
      <c r="AF133" s="17" t="s">
        <v>244</v>
      </c>
      <c r="AG133" s="18">
        <v>1237</v>
      </c>
      <c r="AH133" s="19" t="s">
        <v>233</v>
      </c>
    </row>
    <row r="134" spans="1:34" ht="26.25" thickBot="1" x14ac:dyDescent="0.3">
      <c r="A134" s="12"/>
      <c r="B134" s="27" t="s">
        <v>479</v>
      </c>
      <c r="C134" s="11" t="s">
        <v>233</v>
      </c>
      <c r="D134" s="11"/>
      <c r="E134" s="24">
        <v>2939</v>
      </c>
      <c r="F134" s="20" t="s">
        <v>233</v>
      </c>
      <c r="G134" s="11" t="s">
        <v>233</v>
      </c>
      <c r="H134" s="11"/>
      <c r="I134" s="24">
        <v>4356</v>
      </c>
      <c r="J134" s="20" t="s">
        <v>233</v>
      </c>
      <c r="K134" s="11" t="s">
        <v>233</v>
      </c>
      <c r="L134" s="11"/>
      <c r="M134" s="25">
        <v>50</v>
      </c>
      <c r="N134" s="20" t="s">
        <v>233</v>
      </c>
      <c r="O134" s="11" t="s">
        <v>233</v>
      </c>
      <c r="P134" s="11"/>
      <c r="Q134" s="25">
        <v>252</v>
      </c>
      <c r="R134" s="20" t="s">
        <v>233</v>
      </c>
      <c r="S134" s="11" t="s">
        <v>233</v>
      </c>
      <c r="T134" s="11"/>
      <c r="U134" s="25">
        <v>300</v>
      </c>
      <c r="V134" s="20" t="s">
        <v>233</v>
      </c>
      <c r="W134" s="11" t="s">
        <v>233</v>
      </c>
      <c r="X134" s="11"/>
      <c r="Y134" s="25">
        <v>35</v>
      </c>
      <c r="Z134" s="20" t="s">
        <v>233</v>
      </c>
      <c r="AA134" s="11" t="s">
        <v>233</v>
      </c>
      <c r="AB134" s="11"/>
      <c r="AC134" s="25">
        <v>12</v>
      </c>
      <c r="AD134" s="20" t="s">
        <v>233</v>
      </c>
      <c r="AE134" s="11" t="s">
        <v>233</v>
      </c>
      <c r="AF134" s="11"/>
      <c r="AG134" s="24">
        <v>7944</v>
      </c>
      <c r="AH134" s="20" t="s">
        <v>233</v>
      </c>
    </row>
    <row r="135" spans="1:34" x14ac:dyDescent="0.25">
      <c r="A135" s="12"/>
      <c r="B135" s="21"/>
      <c r="C135" s="21" t="s">
        <v>233</v>
      </c>
      <c r="D135" s="28"/>
      <c r="E135" s="28"/>
      <c r="F135" s="21"/>
      <c r="G135" s="21" t="s">
        <v>233</v>
      </c>
      <c r="H135" s="28"/>
      <c r="I135" s="28"/>
      <c r="J135" s="21"/>
      <c r="K135" s="21" t="s">
        <v>233</v>
      </c>
      <c r="L135" s="28"/>
      <c r="M135" s="28"/>
      <c r="N135" s="21"/>
      <c r="O135" s="21" t="s">
        <v>233</v>
      </c>
      <c r="P135" s="28"/>
      <c r="Q135" s="28"/>
      <c r="R135" s="21"/>
      <c r="S135" s="21" t="s">
        <v>233</v>
      </c>
      <c r="T135" s="28"/>
      <c r="U135" s="28"/>
      <c r="V135" s="21"/>
      <c r="W135" s="21" t="s">
        <v>233</v>
      </c>
      <c r="X135" s="28"/>
      <c r="Y135" s="28"/>
      <c r="Z135" s="21"/>
      <c r="AA135" s="21" t="s">
        <v>233</v>
      </c>
      <c r="AB135" s="28"/>
      <c r="AC135" s="28"/>
      <c r="AD135" s="21"/>
      <c r="AE135" s="21" t="s">
        <v>233</v>
      </c>
      <c r="AF135" s="28"/>
      <c r="AG135" s="28"/>
      <c r="AH135" s="21"/>
    </row>
    <row r="136" spans="1:34" ht="26.25" thickBot="1" x14ac:dyDescent="0.3">
      <c r="A136" s="12"/>
      <c r="B136" s="81" t="s">
        <v>480</v>
      </c>
      <c r="C136" s="26" t="s">
        <v>233</v>
      </c>
      <c r="D136" s="17"/>
      <c r="E136" s="18">
        <v>3636</v>
      </c>
      <c r="F136" s="19" t="s">
        <v>233</v>
      </c>
      <c r="G136" s="26" t="s">
        <v>233</v>
      </c>
      <c r="H136" s="17"/>
      <c r="I136" s="18">
        <v>4786</v>
      </c>
      <c r="J136" s="19" t="s">
        <v>233</v>
      </c>
      <c r="K136" s="26" t="s">
        <v>233</v>
      </c>
      <c r="L136" s="17"/>
      <c r="M136" s="30">
        <v>50</v>
      </c>
      <c r="N136" s="19" t="s">
        <v>233</v>
      </c>
      <c r="O136" s="26" t="s">
        <v>233</v>
      </c>
      <c r="P136" s="17"/>
      <c r="Q136" s="30">
        <v>252</v>
      </c>
      <c r="R136" s="19" t="s">
        <v>233</v>
      </c>
      <c r="S136" s="26" t="s">
        <v>233</v>
      </c>
      <c r="T136" s="17"/>
      <c r="U136" s="30">
        <v>410</v>
      </c>
      <c r="V136" s="19" t="s">
        <v>233</v>
      </c>
      <c r="W136" s="26" t="s">
        <v>233</v>
      </c>
      <c r="X136" s="17"/>
      <c r="Y136" s="30">
        <v>35</v>
      </c>
      <c r="Z136" s="19" t="s">
        <v>233</v>
      </c>
      <c r="AA136" s="26" t="s">
        <v>233</v>
      </c>
      <c r="AB136" s="17"/>
      <c r="AC136" s="30">
        <v>12</v>
      </c>
      <c r="AD136" s="19" t="s">
        <v>233</v>
      </c>
      <c r="AE136" s="26" t="s">
        <v>233</v>
      </c>
      <c r="AF136" s="17"/>
      <c r="AG136" s="18">
        <v>9181</v>
      </c>
      <c r="AH136" s="19" t="s">
        <v>233</v>
      </c>
    </row>
    <row r="137" spans="1:34" x14ac:dyDescent="0.25">
      <c r="A137" s="12"/>
      <c r="B137" s="21"/>
      <c r="C137" s="21" t="s">
        <v>233</v>
      </c>
      <c r="D137" s="28"/>
      <c r="E137" s="28"/>
      <c r="F137" s="21"/>
      <c r="G137" s="21" t="s">
        <v>233</v>
      </c>
      <c r="H137" s="28"/>
      <c r="I137" s="28"/>
      <c r="J137" s="21"/>
      <c r="K137" s="21" t="s">
        <v>233</v>
      </c>
      <c r="L137" s="28"/>
      <c r="M137" s="28"/>
      <c r="N137" s="21"/>
      <c r="O137" s="21" t="s">
        <v>233</v>
      </c>
      <c r="P137" s="28"/>
      <c r="Q137" s="28"/>
      <c r="R137" s="21"/>
      <c r="S137" s="21" t="s">
        <v>233</v>
      </c>
      <c r="T137" s="28"/>
      <c r="U137" s="28"/>
      <c r="V137" s="21"/>
      <c r="W137" s="21" t="s">
        <v>233</v>
      </c>
      <c r="X137" s="28"/>
      <c r="Y137" s="28"/>
      <c r="Z137" s="21"/>
      <c r="AA137" s="21" t="s">
        <v>233</v>
      </c>
      <c r="AB137" s="28"/>
      <c r="AC137" s="28"/>
      <c r="AD137" s="21"/>
      <c r="AE137" s="21" t="s">
        <v>233</v>
      </c>
      <c r="AF137" s="28"/>
      <c r="AG137" s="28"/>
      <c r="AH137" s="21"/>
    </row>
    <row r="138" spans="1:34" x14ac:dyDescent="0.25">
      <c r="A138" s="12"/>
      <c r="B138" s="1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row>
    <row r="139" spans="1:34" x14ac:dyDescent="0.25">
      <c r="A139" s="12"/>
      <c r="B139" s="64" t="s">
        <v>481</v>
      </c>
      <c r="C139" s="13" t="s">
        <v>233</v>
      </c>
      <c r="D139" s="11"/>
      <c r="E139" s="11"/>
      <c r="F139" s="11"/>
      <c r="G139" s="13" t="s">
        <v>233</v>
      </c>
      <c r="H139" s="11"/>
      <c r="I139" s="11"/>
      <c r="J139" s="11"/>
      <c r="K139" s="13" t="s">
        <v>233</v>
      </c>
      <c r="L139" s="11"/>
      <c r="M139" s="11"/>
      <c r="N139" s="11"/>
      <c r="O139" s="13" t="s">
        <v>233</v>
      </c>
      <c r="P139" s="11"/>
      <c r="Q139" s="11"/>
      <c r="R139" s="11"/>
      <c r="S139" s="13" t="s">
        <v>233</v>
      </c>
      <c r="T139" s="11"/>
      <c r="U139" s="11"/>
      <c r="V139" s="11"/>
      <c r="W139" s="13" t="s">
        <v>233</v>
      </c>
      <c r="X139" s="11"/>
      <c r="Y139" s="11"/>
      <c r="Z139" s="11"/>
      <c r="AA139" s="13" t="s">
        <v>233</v>
      </c>
      <c r="AB139" s="11"/>
      <c r="AC139" s="11"/>
      <c r="AD139" s="11"/>
      <c r="AE139" s="13" t="s">
        <v>233</v>
      </c>
      <c r="AF139" s="11"/>
      <c r="AG139" s="11"/>
      <c r="AH139" s="11"/>
    </row>
    <row r="140" spans="1:34" ht="25.5" x14ac:dyDescent="0.25">
      <c r="A140" s="12"/>
      <c r="B140" s="51" t="s">
        <v>482</v>
      </c>
      <c r="C140" s="26" t="s">
        <v>233</v>
      </c>
      <c r="D140" s="17"/>
      <c r="E140" s="30" t="s">
        <v>248</v>
      </c>
      <c r="F140" s="19" t="s">
        <v>233</v>
      </c>
      <c r="G140" s="26" t="s">
        <v>233</v>
      </c>
      <c r="H140" s="17"/>
      <c r="I140" s="30" t="s">
        <v>248</v>
      </c>
      <c r="J140" s="19" t="s">
        <v>233</v>
      </c>
      <c r="K140" s="26" t="s">
        <v>233</v>
      </c>
      <c r="L140" s="17"/>
      <c r="M140" s="30" t="s">
        <v>248</v>
      </c>
      <c r="N140" s="19" t="s">
        <v>233</v>
      </c>
      <c r="O140" s="26" t="s">
        <v>233</v>
      </c>
      <c r="P140" s="17"/>
      <c r="Q140" s="30">
        <v>17</v>
      </c>
      <c r="R140" s="19" t="s">
        <v>233</v>
      </c>
      <c r="S140" s="26" t="s">
        <v>233</v>
      </c>
      <c r="T140" s="17"/>
      <c r="U140" s="30" t="s">
        <v>248</v>
      </c>
      <c r="V140" s="19" t="s">
        <v>233</v>
      </c>
      <c r="W140" s="26" t="s">
        <v>233</v>
      </c>
      <c r="X140" s="17"/>
      <c r="Y140" s="30" t="s">
        <v>248</v>
      </c>
      <c r="Z140" s="19" t="s">
        <v>233</v>
      </c>
      <c r="AA140" s="26" t="s">
        <v>233</v>
      </c>
      <c r="AB140" s="17"/>
      <c r="AC140" s="30" t="s">
        <v>248</v>
      </c>
      <c r="AD140" s="19" t="s">
        <v>233</v>
      </c>
      <c r="AE140" s="26" t="s">
        <v>233</v>
      </c>
      <c r="AF140" s="17"/>
      <c r="AG140" s="30">
        <v>17</v>
      </c>
      <c r="AH140" s="19" t="s">
        <v>233</v>
      </c>
    </row>
    <row r="141" spans="1:34" ht="25.5" x14ac:dyDescent="0.25">
      <c r="A141" s="12"/>
      <c r="B141" s="27" t="s">
        <v>483</v>
      </c>
      <c r="C141" s="13" t="s">
        <v>233</v>
      </c>
      <c r="D141" s="11"/>
      <c r="E141" s="25" t="s">
        <v>248</v>
      </c>
      <c r="F141" s="20" t="s">
        <v>233</v>
      </c>
      <c r="G141" s="13" t="s">
        <v>233</v>
      </c>
      <c r="H141" s="11"/>
      <c r="I141" s="25">
        <v>84</v>
      </c>
      <c r="J141" s="20" t="s">
        <v>233</v>
      </c>
      <c r="K141" s="13" t="s">
        <v>233</v>
      </c>
      <c r="L141" s="11"/>
      <c r="M141" s="25" t="s">
        <v>248</v>
      </c>
      <c r="N141" s="20" t="s">
        <v>233</v>
      </c>
      <c r="O141" s="13" t="s">
        <v>233</v>
      </c>
      <c r="P141" s="11"/>
      <c r="Q141" s="25">
        <v>740</v>
      </c>
      <c r="R141" s="20" t="s">
        <v>233</v>
      </c>
      <c r="S141" s="13" t="s">
        <v>233</v>
      </c>
      <c r="T141" s="11"/>
      <c r="U141" s="25" t="s">
        <v>248</v>
      </c>
      <c r="V141" s="20" t="s">
        <v>233</v>
      </c>
      <c r="W141" s="13" t="s">
        <v>233</v>
      </c>
      <c r="X141" s="11"/>
      <c r="Y141" s="25" t="s">
        <v>248</v>
      </c>
      <c r="Z141" s="20" t="s">
        <v>233</v>
      </c>
      <c r="AA141" s="13" t="s">
        <v>233</v>
      </c>
      <c r="AB141" s="11"/>
      <c r="AC141" s="25" t="s">
        <v>248</v>
      </c>
      <c r="AD141" s="20" t="s">
        <v>233</v>
      </c>
      <c r="AE141" s="13" t="s">
        <v>233</v>
      </c>
      <c r="AF141" s="11"/>
      <c r="AG141" s="25">
        <v>824</v>
      </c>
      <c r="AH141" s="20" t="s">
        <v>233</v>
      </c>
    </row>
    <row r="142" spans="1:34" ht="26.25" thickBot="1" x14ac:dyDescent="0.3">
      <c r="A142" s="12"/>
      <c r="B142" s="51" t="s">
        <v>479</v>
      </c>
      <c r="C142" s="26" t="s">
        <v>233</v>
      </c>
      <c r="D142" s="17"/>
      <c r="E142" s="30">
        <v>24</v>
      </c>
      <c r="F142" s="19" t="s">
        <v>233</v>
      </c>
      <c r="G142" s="26" t="s">
        <v>233</v>
      </c>
      <c r="H142" s="17"/>
      <c r="I142" s="30">
        <v>489</v>
      </c>
      <c r="J142" s="19" t="s">
        <v>233</v>
      </c>
      <c r="K142" s="26" t="s">
        <v>233</v>
      </c>
      <c r="L142" s="17"/>
      <c r="M142" s="30">
        <v>31</v>
      </c>
      <c r="N142" s="19" t="s">
        <v>233</v>
      </c>
      <c r="O142" s="26" t="s">
        <v>233</v>
      </c>
      <c r="P142" s="17"/>
      <c r="Q142" s="30">
        <v>209</v>
      </c>
      <c r="R142" s="19" t="s">
        <v>233</v>
      </c>
      <c r="S142" s="26" t="s">
        <v>233</v>
      </c>
      <c r="T142" s="17"/>
      <c r="U142" s="30">
        <v>80</v>
      </c>
      <c r="V142" s="19" t="s">
        <v>233</v>
      </c>
      <c r="W142" s="26" t="s">
        <v>233</v>
      </c>
      <c r="X142" s="17"/>
      <c r="Y142" s="30">
        <v>41</v>
      </c>
      <c r="Z142" s="19" t="s">
        <v>233</v>
      </c>
      <c r="AA142" s="26" t="s">
        <v>233</v>
      </c>
      <c r="AB142" s="17"/>
      <c r="AC142" s="30" t="s">
        <v>248</v>
      </c>
      <c r="AD142" s="19" t="s">
        <v>233</v>
      </c>
      <c r="AE142" s="26" t="s">
        <v>233</v>
      </c>
      <c r="AF142" s="17"/>
      <c r="AG142" s="30">
        <v>874</v>
      </c>
      <c r="AH142" s="19" t="s">
        <v>233</v>
      </c>
    </row>
    <row r="143" spans="1:34" x14ac:dyDescent="0.25">
      <c r="A143" s="12"/>
      <c r="B143" s="21"/>
      <c r="C143" s="21" t="s">
        <v>233</v>
      </c>
      <c r="D143" s="28"/>
      <c r="E143" s="28"/>
      <c r="F143" s="21"/>
      <c r="G143" s="21" t="s">
        <v>233</v>
      </c>
      <c r="H143" s="28"/>
      <c r="I143" s="28"/>
      <c r="J143" s="21"/>
      <c r="K143" s="21" t="s">
        <v>233</v>
      </c>
      <c r="L143" s="28"/>
      <c r="M143" s="28"/>
      <c r="N143" s="21"/>
      <c r="O143" s="21" t="s">
        <v>233</v>
      </c>
      <c r="P143" s="28"/>
      <c r="Q143" s="28"/>
      <c r="R143" s="21"/>
      <c r="S143" s="21" t="s">
        <v>233</v>
      </c>
      <c r="T143" s="28"/>
      <c r="U143" s="28"/>
      <c r="V143" s="21"/>
      <c r="W143" s="21" t="s">
        <v>233</v>
      </c>
      <c r="X143" s="28"/>
      <c r="Y143" s="28"/>
      <c r="Z143" s="21"/>
      <c r="AA143" s="21" t="s">
        <v>233</v>
      </c>
      <c r="AB143" s="28"/>
      <c r="AC143" s="28"/>
      <c r="AD143" s="21"/>
      <c r="AE143" s="21" t="s">
        <v>233</v>
      </c>
      <c r="AF143" s="28"/>
      <c r="AG143" s="28"/>
      <c r="AH143" s="21"/>
    </row>
    <row r="144" spans="1:34" x14ac:dyDescent="0.25">
      <c r="A144" s="12"/>
      <c r="B144" s="1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row>
    <row r="145" spans="1:34" ht="26.25" thickBot="1" x14ac:dyDescent="0.3">
      <c r="A145" s="12"/>
      <c r="B145" s="53" t="s">
        <v>484</v>
      </c>
      <c r="C145" s="13" t="s">
        <v>233</v>
      </c>
      <c r="D145" s="11"/>
      <c r="E145" s="25">
        <v>24</v>
      </c>
      <c r="F145" s="20" t="s">
        <v>233</v>
      </c>
      <c r="G145" s="13" t="s">
        <v>233</v>
      </c>
      <c r="H145" s="11"/>
      <c r="I145" s="25">
        <v>573</v>
      </c>
      <c r="J145" s="20" t="s">
        <v>233</v>
      </c>
      <c r="K145" s="13" t="s">
        <v>233</v>
      </c>
      <c r="L145" s="11"/>
      <c r="M145" s="25">
        <v>31</v>
      </c>
      <c r="N145" s="20" t="s">
        <v>233</v>
      </c>
      <c r="O145" s="13" t="s">
        <v>233</v>
      </c>
      <c r="P145" s="11"/>
      <c r="Q145" s="25">
        <v>966</v>
      </c>
      <c r="R145" s="20" t="s">
        <v>233</v>
      </c>
      <c r="S145" s="13" t="s">
        <v>233</v>
      </c>
      <c r="T145" s="11"/>
      <c r="U145" s="25">
        <v>80</v>
      </c>
      <c r="V145" s="20" t="s">
        <v>233</v>
      </c>
      <c r="W145" s="13" t="s">
        <v>233</v>
      </c>
      <c r="X145" s="11"/>
      <c r="Y145" s="25">
        <v>41</v>
      </c>
      <c r="Z145" s="20" t="s">
        <v>233</v>
      </c>
      <c r="AA145" s="13" t="s">
        <v>233</v>
      </c>
      <c r="AB145" s="11"/>
      <c r="AC145" s="25" t="s">
        <v>248</v>
      </c>
      <c r="AD145" s="20" t="s">
        <v>233</v>
      </c>
      <c r="AE145" s="13" t="s">
        <v>233</v>
      </c>
      <c r="AF145" s="11"/>
      <c r="AG145" s="24">
        <v>1715</v>
      </c>
      <c r="AH145" s="20" t="s">
        <v>233</v>
      </c>
    </row>
    <row r="146" spans="1:34" x14ac:dyDescent="0.25">
      <c r="A146" s="12"/>
      <c r="B146" s="21"/>
      <c r="C146" s="21" t="s">
        <v>233</v>
      </c>
      <c r="D146" s="28"/>
      <c r="E146" s="28"/>
      <c r="F146" s="21"/>
      <c r="G146" s="21" t="s">
        <v>233</v>
      </c>
      <c r="H146" s="28"/>
      <c r="I146" s="28"/>
      <c r="J146" s="21"/>
      <c r="K146" s="21" t="s">
        <v>233</v>
      </c>
      <c r="L146" s="28"/>
      <c r="M146" s="28"/>
      <c r="N146" s="21"/>
      <c r="O146" s="21" t="s">
        <v>233</v>
      </c>
      <c r="P146" s="28"/>
      <c r="Q146" s="28"/>
      <c r="R146" s="21"/>
      <c r="S146" s="21" t="s">
        <v>233</v>
      </c>
      <c r="T146" s="28"/>
      <c r="U146" s="28"/>
      <c r="V146" s="21"/>
      <c r="W146" s="21" t="s">
        <v>233</v>
      </c>
      <c r="X146" s="28"/>
      <c r="Y146" s="28"/>
      <c r="Z146" s="21"/>
      <c r="AA146" s="21" t="s">
        <v>233</v>
      </c>
      <c r="AB146" s="28"/>
      <c r="AC146" s="28"/>
      <c r="AD146" s="21"/>
      <c r="AE146" s="21" t="s">
        <v>233</v>
      </c>
      <c r="AF146" s="28"/>
      <c r="AG146" s="28"/>
      <c r="AH146" s="21"/>
    </row>
    <row r="147" spans="1:34" x14ac:dyDescent="0.25">
      <c r="A147" s="12"/>
      <c r="B147" s="1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row>
    <row r="148" spans="1:34" ht="15.75" thickBot="1" x14ac:dyDescent="0.3">
      <c r="A148" s="12"/>
      <c r="B148" s="77" t="s">
        <v>485</v>
      </c>
      <c r="C148" s="26" t="s">
        <v>233</v>
      </c>
      <c r="D148" s="66" t="s">
        <v>244</v>
      </c>
      <c r="E148" s="67">
        <v>3660</v>
      </c>
      <c r="F148" s="68" t="s">
        <v>233</v>
      </c>
      <c r="G148" s="26" t="s">
        <v>233</v>
      </c>
      <c r="H148" s="66" t="s">
        <v>244</v>
      </c>
      <c r="I148" s="67">
        <v>5359</v>
      </c>
      <c r="J148" s="68" t="s">
        <v>233</v>
      </c>
      <c r="K148" s="26" t="s">
        <v>233</v>
      </c>
      <c r="L148" s="66" t="s">
        <v>244</v>
      </c>
      <c r="M148" s="69">
        <v>81</v>
      </c>
      <c r="N148" s="68" t="s">
        <v>233</v>
      </c>
      <c r="O148" s="26" t="s">
        <v>233</v>
      </c>
      <c r="P148" s="66" t="s">
        <v>244</v>
      </c>
      <c r="Q148" s="67">
        <v>1218</v>
      </c>
      <c r="R148" s="68" t="s">
        <v>233</v>
      </c>
      <c r="S148" s="26" t="s">
        <v>233</v>
      </c>
      <c r="T148" s="66" t="s">
        <v>244</v>
      </c>
      <c r="U148" s="69">
        <v>490</v>
      </c>
      <c r="V148" s="68" t="s">
        <v>233</v>
      </c>
      <c r="W148" s="26" t="s">
        <v>233</v>
      </c>
      <c r="X148" s="66" t="s">
        <v>244</v>
      </c>
      <c r="Y148" s="69">
        <v>76</v>
      </c>
      <c r="Z148" s="68" t="s">
        <v>233</v>
      </c>
      <c r="AA148" s="26" t="s">
        <v>233</v>
      </c>
      <c r="AB148" s="66" t="s">
        <v>244</v>
      </c>
      <c r="AC148" s="69">
        <v>12</v>
      </c>
      <c r="AD148" s="68" t="s">
        <v>233</v>
      </c>
      <c r="AE148" s="26" t="s">
        <v>233</v>
      </c>
      <c r="AF148" s="66" t="s">
        <v>244</v>
      </c>
      <c r="AG148" s="67">
        <v>10896</v>
      </c>
      <c r="AH148" s="68" t="s">
        <v>233</v>
      </c>
    </row>
    <row r="149" spans="1:34" ht="15.75" thickTop="1" x14ac:dyDescent="0.25">
      <c r="A149" s="12"/>
      <c r="B149" s="21"/>
      <c r="C149" s="21" t="s">
        <v>233</v>
      </c>
      <c r="D149" s="22"/>
      <c r="E149" s="22"/>
      <c r="F149" s="21"/>
      <c r="G149" s="21" t="s">
        <v>233</v>
      </c>
      <c r="H149" s="22"/>
      <c r="I149" s="22"/>
      <c r="J149" s="21"/>
      <c r="K149" s="21" t="s">
        <v>233</v>
      </c>
      <c r="L149" s="22"/>
      <c r="M149" s="22"/>
      <c r="N149" s="21"/>
      <c r="O149" s="21" t="s">
        <v>233</v>
      </c>
      <c r="P149" s="22"/>
      <c r="Q149" s="22"/>
      <c r="R149" s="21"/>
      <c r="S149" s="21" t="s">
        <v>233</v>
      </c>
      <c r="T149" s="22"/>
      <c r="U149" s="22"/>
      <c r="V149" s="21"/>
      <c r="W149" s="21" t="s">
        <v>233</v>
      </c>
      <c r="X149" s="22"/>
      <c r="Y149" s="22"/>
      <c r="Z149" s="21"/>
      <c r="AA149" s="21" t="s">
        <v>233</v>
      </c>
      <c r="AB149" s="22"/>
      <c r="AC149" s="22"/>
      <c r="AD149" s="21"/>
      <c r="AE149" s="21" t="s">
        <v>233</v>
      </c>
      <c r="AF149" s="22"/>
      <c r="AG149" s="22"/>
      <c r="AH149" s="21"/>
    </row>
    <row r="150" spans="1:34" x14ac:dyDescent="0.25">
      <c r="A150" s="12"/>
      <c r="B150" s="64" t="s">
        <v>508</v>
      </c>
      <c r="C150" s="11" t="s">
        <v>233</v>
      </c>
      <c r="D150" s="11"/>
      <c r="E150" s="11"/>
      <c r="F150" s="11"/>
      <c r="G150" s="11" t="s">
        <v>233</v>
      </c>
      <c r="H150" s="11"/>
      <c r="I150" s="11"/>
      <c r="J150" s="11"/>
      <c r="K150" s="11" t="s">
        <v>233</v>
      </c>
      <c r="L150" s="11"/>
      <c r="M150" s="11"/>
      <c r="N150" s="11"/>
      <c r="O150" s="11" t="s">
        <v>233</v>
      </c>
      <c r="P150" s="11"/>
      <c r="Q150" s="11"/>
      <c r="R150" s="11"/>
      <c r="S150" s="11" t="s">
        <v>233</v>
      </c>
      <c r="T150" s="11"/>
      <c r="U150" s="11"/>
      <c r="V150" s="11"/>
      <c r="W150" s="11" t="s">
        <v>233</v>
      </c>
      <c r="X150" s="11"/>
      <c r="Y150" s="11"/>
      <c r="Z150" s="11"/>
      <c r="AA150" s="11" t="s">
        <v>233</v>
      </c>
      <c r="AB150" s="11"/>
      <c r="AC150" s="11"/>
      <c r="AD150" s="11"/>
      <c r="AE150" s="11" t="s">
        <v>233</v>
      </c>
      <c r="AF150" s="11"/>
      <c r="AG150" s="11"/>
      <c r="AH150" s="11"/>
    </row>
    <row r="151" spans="1:34" x14ac:dyDescent="0.25">
      <c r="A151" s="12"/>
      <c r="B151" s="1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row>
    <row r="152" spans="1:34" x14ac:dyDescent="0.25">
      <c r="A152" s="12"/>
      <c r="B152" s="63" t="s">
        <v>477</v>
      </c>
      <c r="C152" s="17" t="s">
        <v>233</v>
      </c>
      <c r="D152" s="17"/>
      <c r="E152" s="17"/>
      <c r="F152" s="17"/>
      <c r="G152" s="17" t="s">
        <v>233</v>
      </c>
      <c r="H152" s="17"/>
      <c r="I152" s="17"/>
      <c r="J152" s="17"/>
      <c r="K152" s="17" t="s">
        <v>233</v>
      </c>
      <c r="L152" s="17"/>
      <c r="M152" s="17"/>
      <c r="N152" s="17"/>
      <c r="O152" s="17" t="s">
        <v>233</v>
      </c>
      <c r="P152" s="17"/>
      <c r="Q152" s="17"/>
      <c r="R152" s="17"/>
      <c r="S152" s="17" t="s">
        <v>233</v>
      </c>
      <c r="T152" s="17"/>
      <c r="U152" s="17"/>
      <c r="V152" s="17"/>
      <c r="W152" s="17" t="s">
        <v>233</v>
      </c>
      <c r="X152" s="17"/>
      <c r="Y152" s="17"/>
      <c r="Z152" s="17"/>
      <c r="AA152" s="17" t="s">
        <v>233</v>
      </c>
      <c r="AB152" s="17"/>
      <c r="AC152" s="17"/>
      <c r="AD152" s="17"/>
      <c r="AE152" s="17" t="s">
        <v>233</v>
      </c>
      <c r="AF152" s="17"/>
      <c r="AG152" s="17"/>
      <c r="AH152" s="17"/>
    </row>
    <row r="153" spans="1:34" ht="25.5" x14ac:dyDescent="0.25">
      <c r="A153" s="12"/>
      <c r="B153" s="27" t="s">
        <v>478</v>
      </c>
      <c r="C153" s="11" t="s">
        <v>233</v>
      </c>
      <c r="D153" s="11" t="s">
        <v>244</v>
      </c>
      <c r="E153" s="24">
        <v>14412</v>
      </c>
      <c r="F153" s="20" t="s">
        <v>233</v>
      </c>
      <c r="G153" s="11" t="s">
        <v>233</v>
      </c>
      <c r="H153" s="11" t="s">
        <v>244</v>
      </c>
      <c r="I153" s="24">
        <v>7865</v>
      </c>
      <c r="J153" s="20" t="s">
        <v>233</v>
      </c>
      <c r="K153" s="11" t="s">
        <v>233</v>
      </c>
      <c r="L153" s="11" t="s">
        <v>244</v>
      </c>
      <c r="M153" s="25" t="s">
        <v>248</v>
      </c>
      <c r="N153" s="20" t="s">
        <v>233</v>
      </c>
      <c r="O153" s="11" t="s">
        <v>233</v>
      </c>
      <c r="P153" s="11" t="s">
        <v>244</v>
      </c>
      <c r="Q153" s="24">
        <v>1076</v>
      </c>
      <c r="R153" s="20" t="s">
        <v>233</v>
      </c>
      <c r="S153" s="11" t="s">
        <v>233</v>
      </c>
      <c r="T153" s="11" t="s">
        <v>244</v>
      </c>
      <c r="U153" s="24">
        <v>1145</v>
      </c>
      <c r="V153" s="20" t="s">
        <v>233</v>
      </c>
      <c r="W153" s="11" t="s">
        <v>233</v>
      </c>
      <c r="X153" s="11" t="s">
        <v>244</v>
      </c>
      <c r="Y153" s="25" t="s">
        <v>248</v>
      </c>
      <c r="Z153" s="20" t="s">
        <v>233</v>
      </c>
      <c r="AA153" s="11" t="s">
        <v>233</v>
      </c>
      <c r="AB153" s="11" t="s">
        <v>244</v>
      </c>
      <c r="AC153" s="25" t="s">
        <v>248</v>
      </c>
      <c r="AD153" s="20" t="s">
        <v>233</v>
      </c>
      <c r="AE153" s="11" t="s">
        <v>233</v>
      </c>
      <c r="AF153" s="11" t="s">
        <v>244</v>
      </c>
      <c r="AG153" s="24">
        <v>24498</v>
      </c>
      <c r="AH153" s="20" t="s">
        <v>233</v>
      </c>
    </row>
    <row r="154" spans="1:34" ht="26.25" thickBot="1" x14ac:dyDescent="0.3">
      <c r="A154" s="12"/>
      <c r="B154" s="51" t="s">
        <v>479</v>
      </c>
      <c r="C154" s="17" t="s">
        <v>233</v>
      </c>
      <c r="D154" s="17"/>
      <c r="E154" s="18">
        <v>484575</v>
      </c>
      <c r="F154" s="19" t="s">
        <v>233</v>
      </c>
      <c r="G154" s="17" t="s">
        <v>233</v>
      </c>
      <c r="H154" s="17"/>
      <c r="I154" s="18">
        <v>540491</v>
      </c>
      <c r="J154" s="19" t="s">
        <v>233</v>
      </c>
      <c r="K154" s="17" t="s">
        <v>233</v>
      </c>
      <c r="L154" s="17"/>
      <c r="M154" s="18">
        <v>5717</v>
      </c>
      <c r="N154" s="19" t="s">
        <v>233</v>
      </c>
      <c r="O154" s="17" t="s">
        <v>233</v>
      </c>
      <c r="P154" s="17"/>
      <c r="Q154" s="18">
        <v>25975</v>
      </c>
      <c r="R154" s="19" t="s">
        <v>233</v>
      </c>
      <c r="S154" s="17" t="s">
        <v>233</v>
      </c>
      <c r="T154" s="17"/>
      <c r="U154" s="18">
        <v>65581</v>
      </c>
      <c r="V154" s="19" t="s">
        <v>233</v>
      </c>
      <c r="W154" s="17" t="s">
        <v>233</v>
      </c>
      <c r="X154" s="17"/>
      <c r="Y154" s="18">
        <v>10461</v>
      </c>
      <c r="Z154" s="19" t="s">
        <v>233</v>
      </c>
      <c r="AA154" s="17" t="s">
        <v>233</v>
      </c>
      <c r="AB154" s="17"/>
      <c r="AC154" s="18">
        <v>4145</v>
      </c>
      <c r="AD154" s="19" t="s">
        <v>233</v>
      </c>
      <c r="AE154" s="17" t="s">
        <v>233</v>
      </c>
      <c r="AF154" s="17"/>
      <c r="AG154" s="18">
        <v>1136945</v>
      </c>
      <c r="AH154" s="19" t="s">
        <v>233</v>
      </c>
    </row>
    <row r="155" spans="1:34" x14ac:dyDescent="0.25">
      <c r="A155" s="12"/>
      <c r="B155" s="21"/>
      <c r="C155" s="21" t="s">
        <v>233</v>
      </c>
      <c r="D155" s="28"/>
      <c r="E155" s="28"/>
      <c r="F155" s="21"/>
      <c r="G155" s="21" t="s">
        <v>233</v>
      </c>
      <c r="H155" s="28"/>
      <c r="I155" s="28"/>
      <c r="J155" s="21"/>
      <c r="K155" s="21" t="s">
        <v>233</v>
      </c>
      <c r="L155" s="28"/>
      <c r="M155" s="28"/>
      <c r="N155" s="21"/>
      <c r="O155" s="21" t="s">
        <v>233</v>
      </c>
      <c r="P155" s="28"/>
      <c r="Q155" s="28"/>
      <c r="R155" s="21"/>
      <c r="S155" s="21" t="s">
        <v>233</v>
      </c>
      <c r="T155" s="28"/>
      <c r="U155" s="28"/>
      <c r="V155" s="21"/>
      <c r="W155" s="21" t="s">
        <v>233</v>
      </c>
      <c r="X155" s="28"/>
      <c r="Y155" s="28"/>
      <c r="Z155" s="21"/>
      <c r="AA155" s="21" t="s">
        <v>233</v>
      </c>
      <c r="AB155" s="28"/>
      <c r="AC155" s="28"/>
      <c r="AD155" s="21"/>
      <c r="AE155" s="21" t="s">
        <v>233</v>
      </c>
      <c r="AF155" s="28"/>
      <c r="AG155" s="28"/>
      <c r="AH155" s="21"/>
    </row>
    <row r="156" spans="1:34" ht="15.75" thickBot="1" x14ac:dyDescent="0.3">
      <c r="A156" s="12"/>
      <c r="B156" s="50" t="s">
        <v>509</v>
      </c>
      <c r="C156" s="13" t="s">
        <v>233</v>
      </c>
      <c r="D156" s="11"/>
      <c r="E156" s="24">
        <v>498987</v>
      </c>
      <c r="F156" s="20" t="s">
        <v>233</v>
      </c>
      <c r="G156" s="13" t="s">
        <v>233</v>
      </c>
      <c r="H156" s="11"/>
      <c r="I156" s="24">
        <v>548356</v>
      </c>
      <c r="J156" s="20" t="s">
        <v>233</v>
      </c>
      <c r="K156" s="13" t="s">
        <v>233</v>
      </c>
      <c r="L156" s="11"/>
      <c r="M156" s="24">
        <v>5717</v>
      </c>
      <c r="N156" s="20" t="s">
        <v>233</v>
      </c>
      <c r="O156" s="13" t="s">
        <v>233</v>
      </c>
      <c r="P156" s="11"/>
      <c r="Q156" s="24">
        <v>27051</v>
      </c>
      <c r="R156" s="20" t="s">
        <v>233</v>
      </c>
      <c r="S156" s="13" t="s">
        <v>233</v>
      </c>
      <c r="T156" s="11"/>
      <c r="U156" s="24">
        <v>66726</v>
      </c>
      <c r="V156" s="20" t="s">
        <v>233</v>
      </c>
      <c r="W156" s="13" t="s">
        <v>233</v>
      </c>
      <c r="X156" s="11"/>
      <c r="Y156" s="24">
        <v>10461</v>
      </c>
      <c r="Z156" s="20" t="s">
        <v>233</v>
      </c>
      <c r="AA156" s="13" t="s">
        <v>233</v>
      </c>
      <c r="AB156" s="11"/>
      <c r="AC156" s="24">
        <v>4145</v>
      </c>
      <c r="AD156" s="20" t="s">
        <v>233</v>
      </c>
      <c r="AE156" s="13" t="s">
        <v>233</v>
      </c>
      <c r="AF156" s="11"/>
      <c r="AG156" s="24">
        <v>1161443</v>
      </c>
      <c r="AH156" s="20" t="s">
        <v>233</v>
      </c>
    </row>
    <row r="157" spans="1:34" x14ac:dyDescent="0.25">
      <c r="A157" s="12"/>
      <c r="B157" s="21"/>
      <c r="C157" s="21" t="s">
        <v>233</v>
      </c>
      <c r="D157" s="28"/>
      <c r="E157" s="28"/>
      <c r="F157" s="21"/>
      <c r="G157" s="21" t="s">
        <v>233</v>
      </c>
      <c r="H157" s="28"/>
      <c r="I157" s="28"/>
      <c r="J157" s="21"/>
      <c r="K157" s="21" t="s">
        <v>233</v>
      </c>
      <c r="L157" s="28"/>
      <c r="M157" s="28"/>
      <c r="N157" s="21"/>
      <c r="O157" s="21" t="s">
        <v>233</v>
      </c>
      <c r="P157" s="28"/>
      <c r="Q157" s="28"/>
      <c r="R157" s="21"/>
      <c r="S157" s="21" t="s">
        <v>233</v>
      </c>
      <c r="T157" s="28"/>
      <c r="U157" s="28"/>
      <c r="V157" s="21"/>
      <c r="W157" s="21" t="s">
        <v>233</v>
      </c>
      <c r="X157" s="28"/>
      <c r="Y157" s="28"/>
      <c r="Z157" s="21"/>
      <c r="AA157" s="21" t="s">
        <v>233</v>
      </c>
      <c r="AB157" s="28"/>
      <c r="AC157" s="28"/>
      <c r="AD157" s="21"/>
      <c r="AE157" s="21" t="s">
        <v>233</v>
      </c>
      <c r="AF157" s="28"/>
      <c r="AG157" s="28"/>
      <c r="AH157" s="21"/>
    </row>
    <row r="158" spans="1:34" x14ac:dyDescent="0.25">
      <c r="A158" s="12"/>
      <c r="B158" s="1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row>
    <row r="159" spans="1:34" x14ac:dyDescent="0.25">
      <c r="A159" s="12"/>
      <c r="B159" s="63" t="s">
        <v>481</v>
      </c>
      <c r="C159" s="26" t="s">
        <v>233</v>
      </c>
      <c r="D159" s="17"/>
      <c r="E159" s="17"/>
      <c r="F159" s="17"/>
      <c r="G159" s="26" t="s">
        <v>233</v>
      </c>
      <c r="H159" s="17"/>
      <c r="I159" s="17"/>
      <c r="J159" s="17"/>
      <c r="K159" s="26" t="s">
        <v>233</v>
      </c>
      <c r="L159" s="17"/>
      <c r="M159" s="17"/>
      <c r="N159" s="17"/>
      <c r="O159" s="26" t="s">
        <v>233</v>
      </c>
      <c r="P159" s="17"/>
      <c r="Q159" s="17"/>
      <c r="R159" s="17"/>
      <c r="S159" s="26" t="s">
        <v>233</v>
      </c>
      <c r="T159" s="17"/>
      <c r="U159" s="17"/>
      <c r="V159" s="17"/>
      <c r="W159" s="26" t="s">
        <v>233</v>
      </c>
      <c r="X159" s="17"/>
      <c r="Y159" s="17"/>
      <c r="Z159" s="17"/>
      <c r="AA159" s="26" t="s">
        <v>233</v>
      </c>
      <c r="AB159" s="17"/>
      <c r="AC159" s="17"/>
      <c r="AD159" s="17"/>
      <c r="AE159" s="26" t="s">
        <v>233</v>
      </c>
      <c r="AF159" s="17"/>
      <c r="AG159" s="17"/>
      <c r="AH159" s="17"/>
    </row>
    <row r="160" spans="1:34" ht="25.5" x14ac:dyDescent="0.25">
      <c r="A160" s="12"/>
      <c r="B160" s="27" t="s">
        <v>482</v>
      </c>
      <c r="C160" s="13" t="s">
        <v>233</v>
      </c>
      <c r="D160" s="11"/>
      <c r="E160" s="25" t="s">
        <v>248</v>
      </c>
      <c r="F160" s="20" t="s">
        <v>233</v>
      </c>
      <c r="G160" s="13" t="s">
        <v>233</v>
      </c>
      <c r="H160" s="11"/>
      <c r="I160" s="24">
        <v>1230</v>
      </c>
      <c r="J160" s="20" t="s">
        <v>233</v>
      </c>
      <c r="K160" s="13" t="s">
        <v>233</v>
      </c>
      <c r="L160" s="11"/>
      <c r="M160" s="25">
        <v>316</v>
      </c>
      <c r="N160" s="20" t="s">
        <v>233</v>
      </c>
      <c r="O160" s="13" t="s">
        <v>233</v>
      </c>
      <c r="P160" s="11"/>
      <c r="Q160" s="24">
        <v>4504</v>
      </c>
      <c r="R160" s="20" t="s">
        <v>233</v>
      </c>
      <c r="S160" s="13" t="s">
        <v>233</v>
      </c>
      <c r="T160" s="11"/>
      <c r="U160" s="25" t="s">
        <v>248</v>
      </c>
      <c r="V160" s="20" t="s">
        <v>233</v>
      </c>
      <c r="W160" s="13" t="s">
        <v>233</v>
      </c>
      <c r="X160" s="11"/>
      <c r="Y160" s="25" t="s">
        <v>248</v>
      </c>
      <c r="Z160" s="20" t="s">
        <v>233</v>
      </c>
      <c r="AA160" s="13" t="s">
        <v>233</v>
      </c>
      <c r="AB160" s="11"/>
      <c r="AC160" s="25" t="s">
        <v>248</v>
      </c>
      <c r="AD160" s="20" t="s">
        <v>233</v>
      </c>
      <c r="AE160" s="13" t="s">
        <v>233</v>
      </c>
      <c r="AF160" s="11"/>
      <c r="AG160" s="24">
        <v>6050</v>
      </c>
      <c r="AH160" s="20" t="s">
        <v>233</v>
      </c>
    </row>
    <row r="161" spans="1:34" ht="25.5" x14ac:dyDescent="0.25">
      <c r="A161" s="12"/>
      <c r="B161" s="51" t="s">
        <v>483</v>
      </c>
      <c r="C161" s="26" t="s">
        <v>233</v>
      </c>
      <c r="D161" s="17"/>
      <c r="E161" s="30">
        <v>359</v>
      </c>
      <c r="F161" s="19" t="s">
        <v>233</v>
      </c>
      <c r="G161" s="26" t="s">
        <v>233</v>
      </c>
      <c r="H161" s="17"/>
      <c r="I161" s="18">
        <v>2079</v>
      </c>
      <c r="J161" s="19" t="s">
        <v>233</v>
      </c>
      <c r="K161" s="26" t="s">
        <v>233</v>
      </c>
      <c r="L161" s="17"/>
      <c r="M161" s="18">
        <v>2570</v>
      </c>
      <c r="N161" s="19" t="s">
        <v>233</v>
      </c>
      <c r="O161" s="26" t="s">
        <v>233</v>
      </c>
      <c r="P161" s="17"/>
      <c r="Q161" s="18">
        <v>2746</v>
      </c>
      <c r="R161" s="19" t="s">
        <v>233</v>
      </c>
      <c r="S161" s="26" t="s">
        <v>233</v>
      </c>
      <c r="T161" s="17"/>
      <c r="U161" s="30">
        <v>606</v>
      </c>
      <c r="V161" s="19" t="s">
        <v>233</v>
      </c>
      <c r="W161" s="26" t="s">
        <v>233</v>
      </c>
      <c r="X161" s="17"/>
      <c r="Y161" s="30">
        <v>626</v>
      </c>
      <c r="Z161" s="19" t="s">
        <v>233</v>
      </c>
      <c r="AA161" s="26" t="s">
        <v>233</v>
      </c>
      <c r="AB161" s="17"/>
      <c r="AC161" s="30" t="s">
        <v>248</v>
      </c>
      <c r="AD161" s="19" t="s">
        <v>233</v>
      </c>
      <c r="AE161" s="26" t="s">
        <v>233</v>
      </c>
      <c r="AF161" s="17"/>
      <c r="AG161" s="18">
        <v>8986</v>
      </c>
      <c r="AH161" s="19" t="s">
        <v>233</v>
      </c>
    </row>
    <row r="162" spans="1:34" ht="26.25" thickBot="1" x14ac:dyDescent="0.3">
      <c r="A162" s="12"/>
      <c r="B162" s="27" t="s">
        <v>479</v>
      </c>
      <c r="C162" s="13" t="s">
        <v>233</v>
      </c>
      <c r="D162" s="11"/>
      <c r="E162" s="24">
        <v>1301</v>
      </c>
      <c r="F162" s="20" t="s">
        <v>233</v>
      </c>
      <c r="G162" s="13" t="s">
        <v>233</v>
      </c>
      <c r="H162" s="11"/>
      <c r="I162" s="24">
        <v>115163</v>
      </c>
      <c r="J162" s="20" t="s">
        <v>233</v>
      </c>
      <c r="K162" s="13" t="s">
        <v>233</v>
      </c>
      <c r="L162" s="11"/>
      <c r="M162" s="24">
        <v>3248</v>
      </c>
      <c r="N162" s="20" t="s">
        <v>233</v>
      </c>
      <c r="O162" s="13" t="s">
        <v>233</v>
      </c>
      <c r="P162" s="11"/>
      <c r="Q162" s="24">
        <v>36387</v>
      </c>
      <c r="R162" s="20" t="s">
        <v>233</v>
      </c>
      <c r="S162" s="13" t="s">
        <v>233</v>
      </c>
      <c r="T162" s="11"/>
      <c r="U162" s="24">
        <v>13481</v>
      </c>
      <c r="V162" s="20" t="s">
        <v>233</v>
      </c>
      <c r="W162" s="13" t="s">
        <v>233</v>
      </c>
      <c r="X162" s="11"/>
      <c r="Y162" s="24">
        <v>15526</v>
      </c>
      <c r="Z162" s="20" t="s">
        <v>233</v>
      </c>
      <c r="AA162" s="13" t="s">
        <v>233</v>
      </c>
      <c r="AB162" s="11"/>
      <c r="AC162" s="25">
        <v>133</v>
      </c>
      <c r="AD162" s="20" t="s">
        <v>233</v>
      </c>
      <c r="AE162" s="13" t="s">
        <v>233</v>
      </c>
      <c r="AF162" s="11"/>
      <c r="AG162" s="24">
        <v>185239</v>
      </c>
      <c r="AH162" s="20" t="s">
        <v>233</v>
      </c>
    </row>
    <row r="163" spans="1:34" x14ac:dyDescent="0.25">
      <c r="A163" s="12"/>
      <c r="B163" s="21"/>
      <c r="C163" s="21" t="s">
        <v>233</v>
      </c>
      <c r="D163" s="28"/>
      <c r="E163" s="28"/>
      <c r="F163" s="21"/>
      <c r="G163" s="21" t="s">
        <v>233</v>
      </c>
      <c r="H163" s="28"/>
      <c r="I163" s="28"/>
      <c r="J163" s="21"/>
      <c r="K163" s="21" t="s">
        <v>233</v>
      </c>
      <c r="L163" s="28"/>
      <c r="M163" s="28"/>
      <c r="N163" s="21"/>
      <c r="O163" s="21" t="s">
        <v>233</v>
      </c>
      <c r="P163" s="28"/>
      <c r="Q163" s="28"/>
      <c r="R163" s="21"/>
      <c r="S163" s="21" t="s">
        <v>233</v>
      </c>
      <c r="T163" s="28"/>
      <c r="U163" s="28"/>
      <c r="V163" s="21"/>
      <c r="W163" s="21" t="s">
        <v>233</v>
      </c>
      <c r="X163" s="28"/>
      <c r="Y163" s="28"/>
      <c r="Z163" s="21"/>
      <c r="AA163" s="21" t="s">
        <v>233</v>
      </c>
      <c r="AB163" s="28"/>
      <c r="AC163" s="28"/>
      <c r="AD163" s="21"/>
      <c r="AE163" s="21" t="s">
        <v>233</v>
      </c>
      <c r="AF163" s="28"/>
      <c r="AG163" s="28"/>
      <c r="AH163" s="21"/>
    </row>
    <row r="164" spans="1:34" ht="15.75" thickBot="1" x14ac:dyDescent="0.3">
      <c r="A164" s="12"/>
      <c r="B164" s="52" t="s">
        <v>510</v>
      </c>
      <c r="C164" s="26" t="s">
        <v>233</v>
      </c>
      <c r="D164" s="17"/>
      <c r="E164" s="18">
        <v>1660</v>
      </c>
      <c r="F164" s="19" t="s">
        <v>233</v>
      </c>
      <c r="G164" s="26" t="s">
        <v>233</v>
      </c>
      <c r="H164" s="17"/>
      <c r="I164" s="18">
        <v>118472</v>
      </c>
      <c r="J164" s="19" t="s">
        <v>233</v>
      </c>
      <c r="K164" s="26" t="s">
        <v>233</v>
      </c>
      <c r="L164" s="17"/>
      <c r="M164" s="18">
        <v>6134</v>
      </c>
      <c r="N164" s="19" t="s">
        <v>233</v>
      </c>
      <c r="O164" s="26" t="s">
        <v>233</v>
      </c>
      <c r="P164" s="17"/>
      <c r="Q164" s="18">
        <v>43637</v>
      </c>
      <c r="R164" s="19" t="s">
        <v>233</v>
      </c>
      <c r="S164" s="26" t="s">
        <v>233</v>
      </c>
      <c r="T164" s="17"/>
      <c r="U164" s="18">
        <v>14087</v>
      </c>
      <c r="V164" s="19" t="s">
        <v>233</v>
      </c>
      <c r="W164" s="26" t="s">
        <v>233</v>
      </c>
      <c r="X164" s="17"/>
      <c r="Y164" s="18">
        <v>16152</v>
      </c>
      <c r="Z164" s="19" t="s">
        <v>233</v>
      </c>
      <c r="AA164" s="26" t="s">
        <v>233</v>
      </c>
      <c r="AB164" s="17"/>
      <c r="AC164" s="30">
        <v>133</v>
      </c>
      <c r="AD164" s="19" t="s">
        <v>233</v>
      </c>
      <c r="AE164" s="26" t="s">
        <v>233</v>
      </c>
      <c r="AF164" s="17"/>
      <c r="AG164" s="18">
        <v>200275</v>
      </c>
      <c r="AH164" s="19" t="s">
        <v>233</v>
      </c>
    </row>
    <row r="165" spans="1:34" x14ac:dyDescent="0.25">
      <c r="A165" s="12"/>
      <c r="B165" s="21"/>
      <c r="C165" s="21" t="s">
        <v>233</v>
      </c>
      <c r="D165" s="28"/>
      <c r="E165" s="28"/>
      <c r="F165" s="21"/>
      <c r="G165" s="21" t="s">
        <v>233</v>
      </c>
      <c r="H165" s="28"/>
      <c r="I165" s="28"/>
      <c r="J165" s="21"/>
      <c r="K165" s="21" t="s">
        <v>233</v>
      </c>
      <c r="L165" s="28"/>
      <c r="M165" s="28"/>
      <c r="N165" s="21"/>
      <c r="O165" s="21" t="s">
        <v>233</v>
      </c>
      <c r="P165" s="28"/>
      <c r="Q165" s="28"/>
      <c r="R165" s="21"/>
      <c r="S165" s="21" t="s">
        <v>233</v>
      </c>
      <c r="T165" s="28"/>
      <c r="U165" s="28"/>
      <c r="V165" s="21"/>
      <c r="W165" s="21" t="s">
        <v>233</v>
      </c>
      <c r="X165" s="28"/>
      <c r="Y165" s="28"/>
      <c r="Z165" s="21"/>
      <c r="AA165" s="21" t="s">
        <v>233</v>
      </c>
      <c r="AB165" s="28"/>
      <c r="AC165" s="28"/>
      <c r="AD165" s="21"/>
      <c r="AE165" s="21" t="s">
        <v>233</v>
      </c>
      <c r="AF165" s="28"/>
      <c r="AG165" s="28"/>
      <c r="AH165" s="21"/>
    </row>
    <row r="166" spans="1:34" x14ac:dyDescent="0.25">
      <c r="A166" s="12"/>
      <c r="B166" s="1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1"/>
      <c r="AG166" s="41"/>
      <c r="AH166" s="41"/>
    </row>
    <row r="167" spans="1:34" ht="15.75" thickBot="1" x14ac:dyDescent="0.3">
      <c r="A167" s="12"/>
      <c r="B167" s="82" t="s">
        <v>511</v>
      </c>
      <c r="C167" s="13" t="s">
        <v>233</v>
      </c>
      <c r="D167" s="72" t="s">
        <v>244</v>
      </c>
      <c r="E167" s="73">
        <v>500647</v>
      </c>
      <c r="F167" s="74" t="s">
        <v>233</v>
      </c>
      <c r="G167" s="13" t="s">
        <v>233</v>
      </c>
      <c r="H167" s="72" t="s">
        <v>244</v>
      </c>
      <c r="I167" s="73">
        <v>666828</v>
      </c>
      <c r="J167" s="74" t="s">
        <v>233</v>
      </c>
      <c r="K167" s="13" t="s">
        <v>233</v>
      </c>
      <c r="L167" s="72" t="s">
        <v>244</v>
      </c>
      <c r="M167" s="73">
        <v>11851</v>
      </c>
      <c r="N167" s="74" t="s">
        <v>233</v>
      </c>
      <c r="O167" s="13" t="s">
        <v>233</v>
      </c>
      <c r="P167" s="72" t="s">
        <v>244</v>
      </c>
      <c r="Q167" s="73">
        <v>70688</v>
      </c>
      <c r="R167" s="74" t="s">
        <v>233</v>
      </c>
      <c r="S167" s="13" t="s">
        <v>233</v>
      </c>
      <c r="T167" s="72" t="s">
        <v>244</v>
      </c>
      <c r="U167" s="73">
        <v>80813</v>
      </c>
      <c r="V167" s="74" t="s">
        <v>233</v>
      </c>
      <c r="W167" s="13" t="s">
        <v>233</v>
      </c>
      <c r="X167" s="72" t="s">
        <v>244</v>
      </c>
      <c r="Y167" s="73">
        <v>26613</v>
      </c>
      <c r="Z167" s="74" t="s">
        <v>233</v>
      </c>
      <c r="AA167" s="13" t="s">
        <v>233</v>
      </c>
      <c r="AB167" s="72" t="s">
        <v>244</v>
      </c>
      <c r="AC167" s="73">
        <v>4278</v>
      </c>
      <c r="AD167" s="74" t="s">
        <v>233</v>
      </c>
      <c r="AE167" s="13" t="s">
        <v>233</v>
      </c>
      <c r="AF167" s="11"/>
      <c r="AG167" s="24">
        <v>1361718</v>
      </c>
      <c r="AH167" s="20" t="s">
        <v>233</v>
      </c>
    </row>
    <row r="168" spans="1:34" ht="15.75" thickTop="1" x14ac:dyDescent="0.25">
      <c r="A168" s="12"/>
      <c r="B168" s="21"/>
      <c r="C168" s="21" t="s">
        <v>233</v>
      </c>
      <c r="D168" s="22"/>
      <c r="E168" s="22"/>
      <c r="F168" s="21"/>
      <c r="G168" s="21" t="s">
        <v>233</v>
      </c>
      <c r="H168" s="22"/>
      <c r="I168" s="22"/>
      <c r="J168" s="21"/>
      <c r="K168" s="21" t="s">
        <v>233</v>
      </c>
      <c r="L168" s="22"/>
      <c r="M168" s="22"/>
      <c r="N168" s="21"/>
      <c r="O168" s="21" t="s">
        <v>233</v>
      </c>
      <c r="P168" s="22"/>
      <c r="Q168" s="22"/>
      <c r="R168" s="21"/>
      <c r="S168" s="21" t="s">
        <v>233</v>
      </c>
      <c r="T168" s="22"/>
      <c r="U168" s="22"/>
      <c r="V168" s="21"/>
      <c r="W168" s="21" t="s">
        <v>233</v>
      </c>
      <c r="X168" s="22"/>
      <c r="Y168" s="22"/>
      <c r="Z168" s="21"/>
      <c r="AA168" s="21" t="s">
        <v>233</v>
      </c>
      <c r="AB168" s="22"/>
      <c r="AC168" s="22"/>
      <c r="AD168" s="21"/>
      <c r="AE168" s="21" t="s">
        <v>233</v>
      </c>
      <c r="AF168" s="28"/>
      <c r="AG168" s="28"/>
      <c r="AH168" s="21"/>
    </row>
    <row r="169" spans="1:34" ht="15.75" thickBot="1" x14ac:dyDescent="0.3">
      <c r="A169" s="12"/>
      <c r="B169" s="83" t="s">
        <v>512</v>
      </c>
      <c r="C169" s="26" t="s">
        <v>233</v>
      </c>
      <c r="D169" s="17"/>
      <c r="E169" s="17"/>
      <c r="F169" s="17"/>
      <c r="G169" s="26" t="s">
        <v>233</v>
      </c>
      <c r="H169" s="17"/>
      <c r="I169" s="17"/>
      <c r="J169" s="17"/>
      <c r="K169" s="26" t="s">
        <v>233</v>
      </c>
      <c r="L169" s="17"/>
      <c r="M169" s="17"/>
      <c r="N169" s="17"/>
      <c r="O169" s="26" t="s">
        <v>233</v>
      </c>
      <c r="P169" s="17"/>
      <c r="Q169" s="17"/>
      <c r="R169" s="17"/>
      <c r="S169" s="26" t="s">
        <v>233</v>
      </c>
      <c r="T169" s="17"/>
      <c r="U169" s="17"/>
      <c r="V169" s="17"/>
      <c r="W169" s="26" t="s">
        <v>233</v>
      </c>
      <c r="X169" s="17"/>
      <c r="Y169" s="17"/>
      <c r="Z169" s="17"/>
      <c r="AA169" s="26" t="s">
        <v>233</v>
      </c>
      <c r="AB169" s="17"/>
      <c r="AC169" s="17"/>
      <c r="AD169" s="17"/>
      <c r="AE169" s="26" t="s">
        <v>233</v>
      </c>
      <c r="AF169" s="17"/>
      <c r="AG169" s="30" t="s">
        <v>516</v>
      </c>
      <c r="AH169" s="19" t="s">
        <v>427</v>
      </c>
    </row>
    <row r="170" spans="1:34" x14ac:dyDescent="0.25">
      <c r="A170" s="12"/>
      <c r="B170" s="21"/>
      <c r="C170" s="21" t="s">
        <v>233</v>
      </c>
      <c r="D170" s="21"/>
      <c r="E170" s="21"/>
      <c r="F170" s="21"/>
      <c r="G170" s="21" t="s">
        <v>233</v>
      </c>
      <c r="H170" s="21"/>
      <c r="I170" s="21"/>
      <c r="J170" s="21"/>
      <c r="K170" s="21" t="s">
        <v>233</v>
      </c>
      <c r="L170" s="21"/>
      <c r="M170" s="21"/>
      <c r="N170" s="21"/>
      <c r="O170" s="21" t="s">
        <v>233</v>
      </c>
      <c r="P170" s="21"/>
      <c r="Q170" s="21"/>
      <c r="R170" s="21"/>
      <c r="S170" s="21" t="s">
        <v>233</v>
      </c>
      <c r="T170" s="21"/>
      <c r="U170" s="21"/>
      <c r="V170" s="21"/>
      <c r="W170" s="21" t="s">
        <v>233</v>
      </c>
      <c r="X170" s="21"/>
      <c r="Y170" s="21"/>
      <c r="Z170" s="21"/>
      <c r="AA170" s="21" t="s">
        <v>233</v>
      </c>
      <c r="AB170" s="21"/>
      <c r="AC170" s="21"/>
      <c r="AD170" s="21"/>
      <c r="AE170" s="21" t="s">
        <v>233</v>
      </c>
      <c r="AF170" s="28"/>
      <c r="AG170" s="28"/>
      <c r="AH170" s="21"/>
    </row>
    <row r="171" spans="1:34" x14ac:dyDescent="0.25">
      <c r="A171" s="12"/>
      <c r="B171" s="1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row>
    <row r="172" spans="1:34" x14ac:dyDescent="0.25">
      <c r="A172" s="12"/>
      <c r="B172" s="84" t="s">
        <v>514</v>
      </c>
      <c r="C172" s="13" t="s">
        <v>233</v>
      </c>
      <c r="D172" s="11"/>
      <c r="E172" s="11"/>
      <c r="F172" s="11"/>
      <c r="G172" s="13" t="s">
        <v>233</v>
      </c>
      <c r="H172" s="11"/>
      <c r="I172" s="11"/>
      <c r="J172" s="11"/>
      <c r="K172" s="13" t="s">
        <v>233</v>
      </c>
      <c r="L172" s="11"/>
      <c r="M172" s="11"/>
      <c r="N172" s="11"/>
      <c r="O172" s="13" t="s">
        <v>233</v>
      </c>
      <c r="P172" s="11"/>
      <c r="Q172" s="11"/>
      <c r="R172" s="11"/>
      <c r="S172" s="13" t="s">
        <v>233</v>
      </c>
      <c r="T172" s="11"/>
      <c r="U172" s="11"/>
      <c r="V172" s="11"/>
      <c r="W172" s="13" t="s">
        <v>233</v>
      </c>
      <c r="X172" s="11"/>
      <c r="Y172" s="11"/>
      <c r="Z172" s="11"/>
      <c r="AA172" s="13" t="s">
        <v>233</v>
      </c>
      <c r="AB172" s="11"/>
      <c r="AC172" s="11"/>
      <c r="AD172" s="11"/>
      <c r="AE172" s="13" t="s">
        <v>233</v>
      </c>
      <c r="AF172" s="72" t="s">
        <v>244</v>
      </c>
      <c r="AG172" s="73">
        <v>1360871</v>
      </c>
      <c r="AH172" s="74"/>
    </row>
    <row r="173" spans="1:34" ht="15" customHeight="1" x14ac:dyDescent="0.25">
      <c r="A173" s="12" t="s">
        <v>518</v>
      </c>
      <c r="B173" s="39" t="s">
        <v>5</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x14ac:dyDescent="0.25">
      <c r="A174" s="12"/>
      <c r="B174" s="41" t="s">
        <v>517</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row>
    <row r="175" spans="1:34" x14ac:dyDescent="0.25">
      <c r="A175" s="12"/>
      <c r="B175" s="89" t="s">
        <v>518</v>
      </c>
      <c r="C175" s="89"/>
      <c r="D175" s="89"/>
      <c r="E175" s="89"/>
      <c r="F175" s="89"/>
      <c r="G175" s="89"/>
      <c r="H175" s="89"/>
      <c r="I175" s="89"/>
      <c r="J175" s="89"/>
      <c r="K175" s="89"/>
      <c r="L175" s="89"/>
      <c r="M175" s="89"/>
      <c r="N175" s="89"/>
      <c r="O175" s="89"/>
      <c r="P175" s="89"/>
      <c r="Q175" s="89"/>
      <c r="R175" s="89"/>
      <c r="S175" s="89"/>
      <c r="T175" s="89"/>
      <c r="U175" s="89"/>
      <c r="V175" s="89"/>
      <c r="W175" s="89"/>
      <c r="X175" s="89"/>
      <c r="Y175" s="89"/>
      <c r="Z175" s="89"/>
      <c r="AA175" s="89"/>
      <c r="AB175" s="89"/>
      <c r="AC175" s="89"/>
      <c r="AD175" s="89"/>
      <c r="AE175" s="89"/>
      <c r="AF175" s="89"/>
      <c r="AG175" s="89"/>
      <c r="AH175" s="89"/>
    </row>
    <row r="176" spans="1:34" x14ac:dyDescent="0.25">
      <c r="A176" s="12"/>
      <c r="B176" s="89" t="s">
        <v>462</v>
      </c>
      <c r="C176" s="89"/>
      <c r="D176" s="89"/>
      <c r="E176" s="89"/>
      <c r="F176" s="89"/>
      <c r="G176" s="89"/>
      <c r="H176" s="89"/>
      <c r="I176" s="89"/>
      <c r="J176" s="89"/>
      <c r="K176" s="89"/>
      <c r="L176" s="89"/>
      <c r="M176" s="89"/>
      <c r="N176" s="89"/>
      <c r="O176" s="89"/>
      <c r="P176" s="89"/>
      <c r="Q176" s="89"/>
      <c r="R176" s="89"/>
      <c r="S176" s="89"/>
      <c r="T176" s="89"/>
      <c r="U176" s="89"/>
      <c r="V176" s="89"/>
      <c r="W176" s="89"/>
      <c r="X176" s="89"/>
      <c r="Y176" s="89"/>
      <c r="Z176" s="89"/>
      <c r="AA176" s="89"/>
      <c r="AB176" s="89"/>
      <c r="AC176" s="89"/>
      <c r="AD176" s="89"/>
      <c r="AE176" s="89"/>
      <c r="AF176" s="89"/>
      <c r="AG176" s="89"/>
      <c r="AH176" s="89"/>
    </row>
    <row r="177" spans="1:34" ht="15.75" x14ac:dyDescent="0.25">
      <c r="A177" s="12"/>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row>
    <row r="178" spans="1:3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x14ac:dyDescent="0.25">
      <c r="A179" s="12"/>
      <c r="B179" s="33"/>
      <c r="C179" s="33" t="s">
        <v>233</v>
      </c>
      <c r="D179" s="79" t="s">
        <v>464</v>
      </c>
      <c r="E179" s="79"/>
      <c r="F179" s="33"/>
      <c r="G179" s="33" t="s">
        <v>233</v>
      </c>
      <c r="H179" s="79" t="s">
        <v>466</v>
      </c>
      <c r="I179" s="79"/>
      <c r="J179" s="33"/>
      <c r="K179" s="33" t="s">
        <v>233</v>
      </c>
      <c r="L179" s="79" t="s">
        <v>467</v>
      </c>
      <c r="M179" s="79"/>
      <c r="N179" s="33"/>
      <c r="O179" s="33" t="s">
        <v>233</v>
      </c>
      <c r="P179" s="79" t="s">
        <v>466</v>
      </c>
      <c r="Q179" s="79"/>
      <c r="R179" s="33"/>
      <c r="S179" s="33" t="s">
        <v>233</v>
      </c>
      <c r="T179" s="79" t="s">
        <v>469</v>
      </c>
      <c r="U179" s="79"/>
      <c r="V179" s="33"/>
      <c r="W179" s="33" t="s">
        <v>233</v>
      </c>
      <c r="X179" s="79" t="s">
        <v>471</v>
      </c>
      <c r="Y179" s="79"/>
      <c r="Z179" s="33"/>
      <c r="AA179" s="33" t="s">
        <v>233</v>
      </c>
      <c r="AB179" s="79" t="s">
        <v>474</v>
      </c>
      <c r="AC179" s="79"/>
      <c r="AD179" s="33"/>
      <c r="AE179" s="33" t="s">
        <v>233</v>
      </c>
      <c r="AF179" s="79" t="s">
        <v>140</v>
      </c>
      <c r="AG179" s="79"/>
      <c r="AH179" s="33"/>
    </row>
    <row r="180" spans="1:34" x14ac:dyDescent="0.25">
      <c r="A180" s="12"/>
      <c r="B180" s="33"/>
      <c r="C180" s="33"/>
      <c r="D180" s="79" t="s">
        <v>465</v>
      </c>
      <c r="E180" s="79"/>
      <c r="F180" s="33"/>
      <c r="G180" s="33"/>
      <c r="H180" s="79" t="s">
        <v>465</v>
      </c>
      <c r="I180" s="79"/>
      <c r="J180" s="33"/>
      <c r="K180" s="33"/>
      <c r="L180" s="79"/>
      <c r="M180" s="79"/>
      <c r="N180" s="33"/>
      <c r="O180" s="33"/>
      <c r="P180" s="79" t="s">
        <v>468</v>
      </c>
      <c r="Q180" s="79"/>
      <c r="R180" s="33"/>
      <c r="S180" s="33"/>
      <c r="T180" s="79" t="s">
        <v>470</v>
      </c>
      <c r="U180" s="79"/>
      <c r="V180" s="33"/>
      <c r="W180" s="33"/>
      <c r="X180" s="79" t="s">
        <v>472</v>
      </c>
      <c r="Y180" s="79"/>
      <c r="Z180" s="33"/>
      <c r="AA180" s="33"/>
      <c r="AB180" s="79" t="s">
        <v>475</v>
      </c>
      <c r="AC180" s="79"/>
      <c r="AD180" s="33"/>
      <c r="AE180" s="33"/>
      <c r="AF180" s="79"/>
      <c r="AG180" s="79"/>
      <c r="AH180" s="33"/>
    </row>
    <row r="181" spans="1:34" ht="15.75" thickBot="1" x14ac:dyDescent="0.3">
      <c r="A181" s="12"/>
      <c r="B181" s="33"/>
      <c r="C181" s="33"/>
      <c r="D181" s="80"/>
      <c r="E181" s="80"/>
      <c r="F181" s="33"/>
      <c r="G181" s="33"/>
      <c r="H181" s="80"/>
      <c r="I181" s="80"/>
      <c r="J181" s="33"/>
      <c r="K181" s="33"/>
      <c r="L181" s="80"/>
      <c r="M181" s="80"/>
      <c r="N181" s="33"/>
      <c r="O181" s="33"/>
      <c r="P181" s="80"/>
      <c r="Q181" s="80"/>
      <c r="R181" s="33"/>
      <c r="S181" s="33"/>
      <c r="T181" s="80" t="s">
        <v>89</v>
      </c>
      <c r="U181" s="80"/>
      <c r="V181" s="33"/>
      <c r="W181" s="33"/>
      <c r="X181" s="80" t="s">
        <v>473</v>
      </c>
      <c r="Y181" s="80"/>
      <c r="Z181" s="33"/>
      <c r="AA181" s="33"/>
      <c r="AB181" s="80"/>
      <c r="AC181" s="80"/>
      <c r="AD181" s="33"/>
      <c r="AE181" s="33"/>
      <c r="AF181" s="80"/>
      <c r="AG181" s="80"/>
      <c r="AH181" s="33"/>
    </row>
    <row r="182" spans="1:34" x14ac:dyDescent="0.25">
      <c r="A182" s="12"/>
      <c r="B182" s="13"/>
      <c r="C182" s="13" t="s">
        <v>233</v>
      </c>
      <c r="D182" s="79" t="s">
        <v>278</v>
      </c>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9"/>
      <c r="AE182" s="79"/>
      <c r="AF182" s="79"/>
      <c r="AG182" s="79"/>
      <c r="AH182" s="13"/>
    </row>
    <row r="183" spans="1:34" x14ac:dyDescent="0.25">
      <c r="A183" s="12"/>
      <c r="B183" s="63" t="s">
        <v>477</v>
      </c>
      <c r="C183" s="17" t="s">
        <v>233</v>
      </c>
      <c r="D183" s="17"/>
      <c r="E183" s="17"/>
      <c r="F183" s="17"/>
      <c r="G183" s="17" t="s">
        <v>233</v>
      </c>
      <c r="H183" s="17"/>
      <c r="I183" s="17"/>
      <c r="J183" s="17"/>
      <c r="K183" s="17" t="s">
        <v>233</v>
      </c>
      <c r="L183" s="17"/>
      <c r="M183" s="17"/>
      <c r="N183" s="17"/>
      <c r="O183" s="17" t="s">
        <v>233</v>
      </c>
      <c r="P183" s="17"/>
      <c r="Q183" s="17"/>
      <c r="R183" s="17"/>
      <c r="S183" s="17" t="s">
        <v>233</v>
      </c>
      <c r="T183" s="17"/>
      <c r="U183" s="17"/>
      <c r="V183" s="17"/>
      <c r="W183" s="17" t="s">
        <v>233</v>
      </c>
      <c r="X183" s="17"/>
      <c r="Y183" s="17"/>
      <c r="Z183" s="17"/>
      <c r="AA183" s="17" t="s">
        <v>233</v>
      </c>
      <c r="AB183" s="17"/>
      <c r="AC183" s="17"/>
      <c r="AD183" s="17"/>
      <c r="AE183" s="17" t="s">
        <v>233</v>
      </c>
      <c r="AF183" s="17"/>
      <c r="AG183" s="17"/>
      <c r="AH183" s="17"/>
    </row>
    <row r="184" spans="1:34" ht="15.75" thickBot="1" x14ac:dyDescent="0.3">
      <c r="A184" s="12"/>
      <c r="B184" s="27" t="s">
        <v>519</v>
      </c>
      <c r="C184" s="11" t="s">
        <v>233</v>
      </c>
      <c r="D184" s="11" t="s">
        <v>244</v>
      </c>
      <c r="E184" s="24">
        <v>493111</v>
      </c>
      <c r="F184" s="20" t="s">
        <v>233</v>
      </c>
      <c r="G184" s="11" t="s">
        <v>233</v>
      </c>
      <c r="H184" s="11" t="s">
        <v>244</v>
      </c>
      <c r="I184" s="24">
        <v>662377</v>
      </c>
      <c r="J184" s="20" t="s">
        <v>233</v>
      </c>
      <c r="K184" s="11" t="s">
        <v>233</v>
      </c>
      <c r="L184" s="11" t="s">
        <v>244</v>
      </c>
      <c r="M184" s="24">
        <v>3804</v>
      </c>
      <c r="N184" s="20" t="s">
        <v>233</v>
      </c>
      <c r="O184" s="11" t="s">
        <v>233</v>
      </c>
      <c r="P184" s="11" t="s">
        <v>244</v>
      </c>
      <c r="Q184" s="24">
        <v>25974</v>
      </c>
      <c r="R184" s="20" t="s">
        <v>233</v>
      </c>
      <c r="S184" s="11" t="s">
        <v>233</v>
      </c>
      <c r="T184" s="11" t="s">
        <v>244</v>
      </c>
      <c r="U184" s="24">
        <v>66182</v>
      </c>
      <c r="V184" s="20" t="s">
        <v>233</v>
      </c>
      <c r="W184" s="11" t="s">
        <v>233</v>
      </c>
      <c r="X184" s="11" t="s">
        <v>244</v>
      </c>
      <c r="Y184" s="24">
        <v>10463</v>
      </c>
      <c r="Z184" s="20" t="s">
        <v>233</v>
      </c>
      <c r="AA184" s="11" t="s">
        <v>233</v>
      </c>
      <c r="AB184" s="11" t="s">
        <v>244</v>
      </c>
      <c r="AC184" s="24">
        <v>4315</v>
      </c>
      <c r="AD184" s="20" t="s">
        <v>233</v>
      </c>
      <c r="AE184" s="11" t="s">
        <v>233</v>
      </c>
      <c r="AF184" s="11" t="s">
        <v>244</v>
      </c>
      <c r="AG184" s="24">
        <v>1266226</v>
      </c>
      <c r="AH184" s="20" t="s">
        <v>233</v>
      </c>
    </row>
    <row r="185" spans="1:34" x14ac:dyDescent="0.25">
      <c r="A185" s="12"/>
      <c r="B185" s="21"/>
      <c r="C185" s="21" t="s">
        <v>233</v>
      </c>
      <c r="D185" s="28"/>
      <c r="E185" s="28"/>
      <c r="F185" s="21"/>
      <c r="G185" s="21" t="s">
        <v>233</v>
      </c>
      <c r="H185" s="28"/>
      <c r="I185" s="28"/>
      <c r="J185" s="21"/>
      <c r="K185" s="21" t="s">
        <v>233</v>
      </c>
      <c r="L185" s="28"/>
      <c r="M185" s="28"/>
      <c r="N185" s="21"/>
      <c r="O185" s="21" t="s">
        <v>233</v>
      </c>
      <c r="P185" s="28"/>
      <c r="Q185" s="28"/>
      <c r="R185" s="21"/>
      <c r="S185" s="21" t="s">
        <v>233</v>
      </c>
      <c r="T185" s="28"/>
      <c r="U185" s="28"/>
      <c r="V185" s="21"/>
      <c r="W185" s="21" t="s">
        <v>233</v>
      </c>
      <c r="X185" s="28"/>
      <c r="Y185" s="28"/>
      <c r="Z185" s="21"/>
      <c r="AA185" s="21" t="s">
        <v>233</v>
      </c>
      <c r="AB185" s="28"/>
      <c r="AC185" s="28"/>
      <c r="AD185" s="21"/>
      <c r="AE185" s="21" t="s">
        <v>233</v>
      </c>
      <c r="AF185" s="28"/>
      <c r="AG185" s="28"/>
      <c r="AH185" s="21"/>
    </row>
    <row r="186" spans="1:34" x14ac:dyDescent="0.25">
      <c r="A186" s="12"/>
      <c r="B186" s="51" t="s">
        <v>520</v>
      </c>
      <c r="C186" s="26" t="s">
        <v>233</v>
      </c>
      <c r="D186" s="17"/>
      <c r="E186" s="17"/>
      <c r="F186" s="17"/>
      <c r="G186" s="26" t="s">
        <v>233</v>
      </c>
      <c r="H186" s="17"/>
      <c r="I186" s="17"/>
      <c r="J186" s="17"/>
      <c r="K186" s="26" t="s">
        <v>233</v>
      </c>
      <c r="L186" s="17"/>
      <c r="M186" s="17"/>
      <c r="N186" s="17"/>
      <c r="O186" s="26" t="s">
        <v>233</v>
      </c>
      <c r="P186" s="17"/>
      <c r="Q186" s="17"/>
      <c r="R186" s="17"/>
      <c r="S186" s="26" t="s">
        <v>233</v>
      </c>
      <c r="T186" s="17"/>
      <c r="U186" s="17"/>
      <c r="V186" s="17"/>
      <c r="W186" s="26" t="s">
        <v>233</v>
      </c>
      <c r="X186" s="17"/>
      <c r="Y186" s="17"/>
      <c r="Z186" s="17"/>
      <c r="AA186" s="26" t="s">
        <v>233</v>
      </c>
      <c r="AB186" s="17"/>
      <c r="AC186" s="17"/>
      <c r="AD186" s="17"/>
      <c r="AE186" s="26" t="s">
        <v>233</v>
      </c>
      <c r="AF186" s="17"/>
      <c r="AG186" s="17"/>
      <c r="AH186" s="17"/>
    </row>
    <row r="187" spans="1:34" x14ac:dyDescent="0.25">
      <c r="A187" s="12"/>
      <c r="B187" s="53" t="s">
        <v>521</v>
      </c>
      <c r="C187" s="13" t="s">
        <v>233</v>
      </c>
      <c r="D187" s="11"/>
      <c r="E187" s="24">
        <v>1241</v>
      </c>
      <c r="F187" s="20" t="s">
        <v>233</v>
      </c>
      <c r="G187" s="13" t="s">
        <v>233</v>
      </c>
      <c r="H187" s="11"/>
      <c r="I187" s="25">
        <v>795</v>
      </c>
      <c r="J187" s="20" t="s">
        <v>233</v>
      </c>
      <c r="K187" s="13" t="s">
        <v>233</v>
      </c>
      <c r="L187" s="11"/>
      <c r="M187" s="24">
        <v>1495</v>
      </c>
      <c r="N187" s="20" t="s">
        <v>233</v>
      </c>
      <c r="O187" s="13" t="s">
        <v>233</v>
      </c>
      <c r="P187" s="11"/>
      <c r="Q187" s="25">
        <v>78</v>
      </c>
      <c r="R187" s="20" t="s">
        <v>233</v>
      </c>
      <c r="S187" s="13" t="s">
        <v>233</v>
      </c>
      <c r="T187" s="11"/>
      <c r="U187" s="25">
        <v>150</v>
      </c>
      <c r="V187" s="20" t="s">
        <v>233</v>
      </c>
      <c r="W187" s="13" t="s">
        <v>233</v>
      </c>
      <c r="X187" s="11"/>
      <c r="Y187" s="25">
        <v>28</v>
      </c>
      <c r="Z187" s="20" t="s">
        <v>233</v>
      </c>
      <c r="AA187" s="13" t="s">
        <v>233</v>
      </c>
      <c r="AB187" s="11"/>
      <c r="AC187" s="25">
        <v>42</v>
      </c>
      <c r="AD187" s="20" t="s">
        <v>233</v>
      </c>
      <c r="AE187" s="13" t="s">
        <v>233</v>
      </c>
      <c r="AF187" s="11"/>
      <c r="AG187" s="24">
        <v>3829</v>
      </c>
      <c r="AH187" s="20" t="s">
        <v>233</v>
      </c>
    </row>
    <row r="188" spans="1:34" x14ac:dyDescent="0.25">
      <c r="A188" s="12"/>
      <c r="B188" s="81" t="s">
        <v>522</v>
      </c>
      <c r="C188" s="26" t="s">
        <v>233</v>
      </c>
      <c r="D188" s="17"/>
      <c r="E188" s="18">
        <v>14783</v>
      </c>
      <c r="F188" s="19" t="s">
        <v>233</v>
      </c>
      <c r="G188" s="26" t="s">
        <v>233</v>
      </c>
      <c r="H188" s="17"/>
      <c r="I188" s="18">
        <v>8935</v>
      </c>
      <c r="J188" s="19" t="s">
        <v>233</v>
      </c>
      <c r="K188" s="26" t="s">
        <v>233</v>
      </c>
      <c r="L188" s="17"/>
      <c r="M188" s="30" t="s">
        <v>248</v>
      </c>
      <c r="N188" s="19" t="s">
        <v>233</v>
      </c>
      <c r="O188" s="26" t="s">
        <v>233</v>
      </c>
      <c r="P188" s="17"/>
      <c r="Q188" s="18">
        <v>1359</v>
      </c>
      <c r="R188" s="19" t="s">
        <v>233</v>
      </c>
      <c r="S188" s="26" t="s">
        <v>233</v>
      </c>
      <c r="T188" s="17"/>
      <c r="U188" s="30">
        <v>799</v>
      </c>
      <c r="V188" s="19" t="s">
        <v>233</v>
      </c>
      <c r="W188" s="26" t="s">
        <v>233</v>
      </c>
      <c r="X188" s="17"/>
      <c r="Y188" s="30">
        <v>95</v>
      </c>
      <c r="Z188" s="19" t="s">
        <v>233</v>
      </c>
      <c r="AA188" s="26" t="s">
        <v>233</v>
      </c>
      <c r="AB188" s="17"/>
      <c r="AC188" s="30">
        <v>27</v>
      </c>
      <c r="AD188" s="19" t="s">
        <v>233</v>
      </c>
      <c r="AE188" s="26" t="s">
        <v>233</v>
      </c>
      <c r="AF188" s="17"/>
      <c r="AG188" s="18">
        <v>25998</v>
      </c>
      <c r="AH188" s="19" t="s">
        <v>233</v>
      </c>
    </row>
    <row r="189" spans="1:34" x14ac:dyDescent="0.25">
      <c r="A189" s="12"/>
      <c r="B189" s="53" t="s">
        <v>523</v>
      </c>
      <c r="C189" s="13" t="s">
        <v>233</v>
      </c>
      <c r="D189" s="11"/>
      <c r="E189" s="25" t="s">
        <v>248</v>
      </c>
      <c r="F189" s="20" t="s">
        <v>233</v>
      </c>
      <c r="G189" s="13" t="s">
        <v>233</v>
      </c>
      <c r="H189" s="11"/>
      <c r="I189" s="25">
        <v>297</v>
      </c>
      <c r="J189" s="20" t="s">
        <v>233</v>
      </c>
      <c r="K189" s="13" t="s">
        <v>233</v>
      </c>
      <c r="L189" s="11"/>
      <c r="M189" s="25" t="s">
        <v>248</v>
      </c>
      <c r="N189" s="20" t="s">
        <v>233</v>
      </c>
      <c r="O189" s="13" t="s">
        <v>233</v>
      </c>
      <c r="P189" s="11"/>
      <c r="Q189" s="25" t="s">
        <v>248</v>
      </c>
      <c r="R189" s="20" t="s">
        <v>233</v>
      </c>
      <c r="S189" s="13" t="s">
        <v>233</v>
      </c>
      <c r="T189" s="11"/>
      <c r="U189" s="25" t="s">
        <v>248</v>
      </c>
      <c r="V189" s="20" t="s">
        <v>233</v>
      </c>
      <c r="W189" s="13" t="s">
        <v>233</v>
      </c>
      <c r="X189" s="11"/>
      <c r="Y189" s="25" t="s">
        <v>248</v>
      </c>
      <c r="Z189" s="20" t="s">
        <v>233</v>
      </c>
      <c r="AA189" s="13" t="s">
        <v>233</v>
      </c>
      <c r="AB189" s="11"/>
      <c r="AC189" s="25" t="s">
        <v>248</v>
      </c>
      <c r="AD189" s="20" t="s">
        <v>233</v>
      </c>
      <c r="AE189" s="13" t="s">
        <v>233</v>
      </c>
      <c r="AF189" s="11"/>
      <c r="AG189" s="25">
        <v>297</v>
      </c>
      <c r="AH189" s="20" t="s">
        <v>233</v>
      </c>
    </row>
    <row r="190" spans="1:34" ht="15.75" thickBot="1" x14ac:dyDescent="0.3">
      <c r="A190" s="12"/>
      <c r="B190" s="81" t="s">
        <v>524</v>
      </c>
      <c r="C190" s="26" t="s">
        <v>233</v>
      </c>
      <c r="D190" s="17"/>
      <c r="E190" s="30" t="s">
        <v>248</v>
      </c>
      <c r="F190" s="19" t="s">
        <v>233</v>
      </c>
      <c r="G190" s="26" t="s">
        <v>233</v>
      </c>
      <c r="H190" s="17"/>
      <c r="I190" s="30" t="s">
        <v>248</v>
      </c>
      <c r="J190" s="19" t="s">
        <v>233</v>
      </c>
      <c r="K190" s="26" t="s">
        <v>233</v>
      </c>
      <c r="L190" s="17"/>
      <c r="M190" s="30" t="s">
        <v>248</v>
      </c>
      <c r="N190" s="19" t="s">
        <v>233</v>
      </c>
      <c r="O190" s="26" t="s">
        <v>233</v>
      </c>
      <c r="P190" s="17"/>
      <c r="Q190" s="30" t="s">
        <v>248</v>
      </c>
      <c r="R190" s="19" t="s">
        <v>233</v>
      </c>
      <c r="S190" s="26" t="s">
        <v>233</v>
      </c>
      <c r="T190" s="17"/>
      <c r="U190" s="30" t="s">
        <v>248</v>
      </c>
      <c r="V190" s="19" t="s">
        <v>233</v>
      </c>
      <c r="W190" s="26" t="s">
        <v>233</v>
      </c>
      <c r="X190" s="17"/>
      <c r="Y190" s="30" t="s">
        <v>248</v>
      </c>
      <c r="Z190" s="19" t="s">
        <v>233</v>
      </c>
      <c r="AA190" s="26" t="s">
        <v>233</v>
      </c>
      <c r="AB190" s="17"/>
      <c r="AC190" s="30" t="s">
        <v>248</v>
      </c>
      <c r="AD190" s="19" t="s">
        <v>233</v>
      </c>
      <c r="AE190" s="26" t="s">
        <v>233</v>
      </c>
      <c r="AF190" s="17"/>
      <c r="AG190" s="30" t="s">
        <v>248</v>
      </c>
      <c r="AH190" s="19" t="s">
        <v>233</v>
      </c>
    </row>
    <row r="191" spans="1:34" x14ac:dyDescent="0.25">
      <c r="A191" s="12"/>
      <c r="B191" s="21"/>
      <c r="C191" s="21" t="s">
        <v>233</v>
      </c>
      <c r="D191" s="28"/>
      <c r="E191" s="28"/>
      <c r="F191" s="21"/>
      <c r="G191" s="21" t="s">
        <v>233</v>
      </c>
      <c r="H191" s="28"/>
      <c r="I191" s="28"/>
      <c r="J191" s="21"/>
      <c r="K191" s="21" t="s">
        <v>233</v>
      </c>
      <c r="L191" s="28"/>
      <c r="M191" s="28"/>
      <c r="N191" s="21"/>
      <c r="O191" s="21" t="s">
        <v>233</v>
      </c>
      <c r="P191" s="28"/>
      <c r="Q191" s="28"/>
      <c r="R191" s="21"/>
      <c r="S191" s="21" t="s">
        <v>233</v>
      </c>
      <c r="T191" s="28"/>
      <c r="U191" s="28"/>
      <c r="V191" s="21"/>
      <c r="W191" s="21" t="s">
        <v>233</v>
      </c>
      <c r="X191" s="28"/>
      <c r="Y191" s="28"/>
      <c r="Z191" s="21"/>
      <c r="AA191" s="21" t="s">
        <v>233</v>
      </c>
      <c r="AB191" s="28"/>
      <c r="AC191" s="28"/>
      <c r="AD191" s="21"/>
      <c r="AE191" s="21" t="s">
        <v>233</v>
      </c>
      <c r="AF191" s="28"/>
      <c r="AG191" s="28"/>
      <c r="AH191" s="21"/>
    </row>
    <row r="192" spans="1:34" ht="15.75" thickBot="1" x14ac:dyDescent="0.3">
      <c r="A192" s="12"/>
      <c r="B192" s="85" t="s">
        <v>525</v>
      </c>
      <c r="C192" s="13" t="s">
        <v>233</v>
      </c>
      <c r="D192" s="11"/>
      <c r="E192" s="24">
        <v>16024</v>
      </c>
      <c r="F192" s="20" t="s">
        <v>233</v>
      </c>
      <c r="G192" s="13" t="s">
        <v>233</v>
      </c>
      <c r="H192" s="11"/>
      <c r="I192" s="24">
        <v>10027</v>
      </c>
      <c r="J192" s="20" t="s">
        <v>233</v>
      </c>
      <c r="K192" s="13" t="s">
        <v>233</v>
      </c>
      <c r="L192" s="11"/>
      <c r="M192" s="24">
        <v>1495</v>
      </c>
      <c r="N192" s="20" t="s">
        <v>233</v>
      </c>
      <c r="O192" s="13" t="s">
        <v>233</v>
      </c>
      <c r="P192" s="11"/>
      <c r="Q192" s="24">
        <v>1437</v>
      </c>
      <c r="R192" s="20" t="s">
        <v>233</v>
      </c>
      <c r="S192" s="13" t="s">
        <v>233</v>
      </c>
      <c r="T192" s="11"/>
      <c r="U192" s="25">
        <v>949</v>
      </c>
      <c r="V192" s="20" t="s">
        <v>233</v>
      </c>
      <c r="W192" s="13" t="s">
        <v>233</v>
      </c>
      <c r="X192" s="11"/>
      <c r="Y192" s="25">
        <v>123</v>
      </c>
      <c r="Z192" s="20" t="s">
        <v>233</v>
      </c>
      <c r="AA192" s="13" t="s">
        <v>233</v>
      </c>
      <c r="AB192" s="11"/>
      <c r="AC192" s="25">
        <v>69</v>
      </c>
      <c r="AD192" s="20" t="s">
        <v>233</v>
      </c>
      <c r="AE192" s="13" t="s">
        <v>233</v>
      </c>
      <c r="AF192" s="11"/>
      <c r="AG192" s="24">
        <v>30124</v>
      </c>
      <c r="AH192" s="20" t="s">
        <v>233</v>
      </c>
    </row>
    <row r="193" spans="1:34" x14ac:dyDescent="0.25">
      <c r="A193" s="12"/>
      <c r="B193" s="21"/>
      <c r="C193" s="21" t="s">
        <v>233</v>
      </c>
      <c r="D193" s="28"/>
      <c r="E193" s="28"/>
      <c r="F193" s="21"/>
      <c r="G193" s="21" t="s">
        <v>233</v>
      </c>
      <c r="H193" s="28"/>
      <c r="I193" s="28"/>
      <c r="J193" s="21"/>
      <c r="K193" s="21" t="s">
        <v>233</v>
      </c>
      <c r="L193" s="28"/>
      <c r="M193" s="28"/>
      <c r="N193" s="21"/>
      <c r="O193" s="21" t="s">
        <v>233</v>
      </c>
      <c r="P193" s="28"/>
      <c r="Q193" s="28"/>
      <c r="R193" s="21"/>
      <c r="S193" s="21" t="s">
        <v>233</v>
      </c>
      <c r="T193" s="28"/>
      <c r="U193" s="28"/>
      <c r="V193" s="21"/>
      <c r="W193" s="21" t="s">
        <v>233</v>
      </c>
      <c r="X193" s="28"/>
      <c r="Y193" s="28"/>
      <c r="Z193" s="21"/>
      <c r="AA193" s="21" t="s">
        <v>233</v>
      </c>
      <c r="AB193" s="28"/>
      <c r="AC193" s="28"/>
      <c r="AD193" s="21"/>
      <c r="AE193" s="21" t="s">
        <v>233</v>
      </c>
      <c r="AF193" s="28"/>
      <c r="AG193" s="28"/>
      <c r="AH193" s="21"/>
    </row>
    <row r="194" spans="1:34" ht="15.75" thickBot="1" x14ac:dyDescent="0.3">
      <c r="A194" s="12"/>
      <c r="B194" s="51" t="s">
        <v>509</v>
      </c>
      <c r="C194" s="26" t="s">
        <v>233</v>
      </c>
      <c r="D194" s="17"/>
      <c r="E194" s="18">
        <v>509135</v>
      </c>
      <c r="F194" s="19" t="s">
        <v>233</v>
      </c>
      <c r="G194" s="26" t="s">
        <v>233</v>
      </c>
      <c r="H194" s="17"/>
      <c r="I194" s="18">
        <v>672404</v>
      </c>
      <c r="J194" s="19" t="s">
        <v>233</v>
      </c>
      <c r="K194" s="26" t="s">
        <v>233</v>
      </c>
      <c r="L194" s="17"/>
      <c r="M194" s="18">
        <v>5299</v>
      </c>
      <c r="N194" s="19" t="s">
        <v>233</v>
      </c>
      <c r="O194" s="26" t="s">
        <v>233</v>
      </c>
      <c r="P194" s="17"/>
      <c r="Q194" s="18">
        <v>27411</v>
      </c>
      <c r="R194" s="19" t="s">
        <v>233</v>
      </c>
      <c r="S194" s="26" t="s">
        <v>233</v>
      </c>
      <c r="T194" s="17"/>
      <c r="U194" s="18">
        <v>67131</v>
      </c>
      <c r="V194" s="19" t="s">
        <v>233</v>
      </c>
      <c r="W194" s="26" t="s">
        <v>233</v>
      </c>
      <c r="X194" s="17"/>
      <c r="Y194" s="18">
        <v>10586</v>
      </c>
      <c r="Z194" s="19" t="s">
        <v>233</v>
      </c>
      <c r="AA194" s="26" t="s">
        <v>233</v>
      </c>
      <c r="AB194" s="17"/>
      <c r="AC194" s="18">
        <v>4384</v>
      </c>
      <c r="AD194" s="19" t="s">
        <v>233</v>
      </c>
      <c r="AE194" s="26" t="s">
        <v>233</v>
      </c>
      <c r="AF194" s="17"/>
      <c r="AG194" s="18">
        <v>1296350</v>
      </c>
      <c r="AH194" s="19" t="s">
        <v>233</v>
      </c>
    </row>
    <row r="195" spans="1:34" x14ac:dyDescent="0.25">
      <c r="A195" s="12"/>
      <c r="B195" s="21"/>
      <c r="C195" s="21" t="s">
        <v>233</v>
      </c>
      <c r="D195" s="28"/>
      <c r="E195" s="28"/>
      <c r="F195" s="21"/>
      <c r="G195" s="21" t="s">
        <v>233</v>
      </c>
      <c r="H195" s="28"/>
      <c r="I195" s="28"/>
      <c r="J195" s="21"/>
      <c r="K195" s="21" t="s">
        <v>233</v>
      </c>
      <c r="L195" s="28"/>
      <c r="M195" s="28"/>
      <c r="N195" s="21"/>
      <c r="O195" s="21" t="s">
        <v>233</v>
      </c>
      <c r="P195" s="28"/>
      <c r="Q195" s="28"/>
      <c r="R195" s="21"/>
      <c r="S195" s="21" t="s">
        <v>233</v>
      </c>
      <c r="T195" s="28"/>
      <c r="U195" s="28"/>
      <c r="V195" s="21"/>
      <c r="W195" s="21" t="s">
        <v>233</v>
      </c>
      <c r="X195" s="28"/>
      <c r="Y195" s="28"/>
      <c r="Z195" s="21"/>
      <c r="AA195" s="21" t="s">
        <v>233</v>
      </c>
      <c r="AB195" s="28"/>
      <c r="AC195" s="28"/>
      <c r="AD195" s="21"/>
      <c r="AE195" s="21" t="s">
        <v>233</v>
      </c>
      <c r="AF195" s="28"/>
      <c r="AG195" s="28"/>
      <c r="AH195" s="21"/>
    </row>
    <row r="196" spans="1:34" x14ac:dyDescent="0.25">
      <c r="A196" s="12"/>
      <c r="B196" s="1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c r="AE196" s="41"/>
      <c r="AF196" s="41"/>
      <c r="AG196" s="41"/>
      <c r="AH196" s="41"/>
    </row>
    <row r="197" spans="1:34" x14ac:dyDescent="0.25">
      <c r="A197" s="12"/>
      <c r="B197" s="64" t="s">
        <v>481</v>
      </c>
      <c r="C197" s="13" t="s">
        <v>233</v>
      </c>
      <c r="D197" s="11"/>
      <c r="E197" s="11"/>
      <c r="F197" s="11"/>
      <c r="G197" s="13" t="s">
        <v>233</v>
      </c>
      <c r="H197" s="11"/>
      <c r="I197" s="11"/>
      <c r="J197" s="11"/>
      <c r="K197" s="13" t="s">
        <v>233</v>
      </c>
      <c r="L197" s="11"/>
      <c r="M197" s="11"/>
      <c r="N197" s="11"/>
      <c r="O197" s="13" t="s">
        <v>233</v>
      </c>
      <c r="P197" s="11"/>
      <c r="Q197" s="11"/>
      <c r="R197" s="11"/>
      <c r="S197" s="13" t="s">
        <v>233</v>
      </c>
      <c r="T197" s="11"/>
      <c r="U197" s="11"/>
      <c r="V197" s="11"/>
      <c r="W197" s="13" t="s">
        <v>233</v>
      </c>
      <c r="X197" s="11"/>
      <c r="Y197" s="11"/>
      <c r="Z197" s="11"/>
      <c r="AA197" s="13" t="s">
        <v>233</v>
      </c>
      <c r="AB197" s="11"/>
      <c r="AC197" s="11"/>
      <c r="AD197" s="11"/>
      <c r="AE197" s="13" t="s">
        <v>233</v>
      </c>
      <c r="AF197" s="11"/>
      <c r="AG197" s="11"/>
      <c r="AH197" s="11"/>
    </row>
    <row r="198" spans="1:34" ht="15.75" thickBot="1" x14ac:dyDescent="0.3">
      <c r="A198" s="12"/>
      <c r="B198" s="51" t="s">
        <v>519</v>
      </c>
      <c r="C198" s="26" t="s">
        <v>233</v>
      </c>
      <c r="D198" s="17"/>
      <c r="E198" s="18">
        <v>1276</v>
      </c>
      <c r="F198" s="19" t="s">
        <v>233</v>
      </c>
      <c r="G198" s="26" t="s">
        <v>233</v>
      </c>
      <c r="H198" s="17"/>
      <c r="I198" s="18">
        <v>104110</v>
      </c>
      <c r="J198" s="19" t="s">
        <v>233</v>
      </c>
      <c r="K198" s="26" t="s">
        <v>233</v>
      </c>
      <c r="L198" s="17"/>
      <c r="M198" s="30" t="s">
        <v>248</v>
      </c>
      <c r="N198" s="19" t="s">
        <v>233</v>
      </c>
      <c r="O198" s="26" t="s">
        <v>233</v>
      </c>
      <c r="P198" s="17"/>
      <c r="Q198" s="18">
        <v>27104</v>
      </c>
      <c r="R198" s="19" t="s">
        <v>233</v>
      </c>
      <c r="S198" s="26" t="s">
        <v>233</v>
      </c>
      <c r="T198" s="17"/>
      <c r="U198" s="18">
        <v>11974</v>
      </c>
      <c r="V198" s="19" t="s">
        <v>233</v>
      </c>
      <c r="W198" s="26" t="s">
        <v>233</v>
      </c>
      <c r="X198" s="17"/>
      <c r="Y198" s="18">
        <v>15058</v>
      </c>
      <c r="Z198" s="19" t="s">
        <v>233</v>
      </c>
      <c r="AA198" s="26" t="s">
        <v>233</v>
      </c>
      <c r="AB198" s="17"/>
      <c r="AC198" s="30">
        <v>122</v>
      </c>
      <c r="AD198" s="19" t="s">
        <v>233</v>
      </c>
      <c r="AE198" s="26" t="s">
        <v>233</v>
      </c>
      <c r="AF198" s="17"/>
      <c r="AG198" s="18">
        <v>159644</v>
      </c>
      <c r="AH198" s="19" t="s">
        <v>233</v>
      </c>
    </row>
    <row r="199" spans="1:34" x14ac:dyDescent="0.25">
      <c r="A199" s="12"/>
      <c r="B199" s="21"/>
      <c r="C199" s="21" t="s">
        <v>233</v>
      </c>
      <c r="D199" s="28"/>
      <c r="E199" s="28"/>
      <c r="F199" s="21"/>
      <c r="G199" s="21" t="s">
        <v>233</v>
      </c>
      <c r="H199" s="28"/>
      <c r="I199" s="28"/>
      <c r="J199" s="21"/>
      <c r="K199" s="21" t="s">
        <v>233</v>
      </c>
      <c r="L199" s="28"/>
      <c r="M199" s="28"/>
      <c r="N199" s="21"/>
      <c r="O199" s="21" t="s">
        <v>233</v>
      </c>
      <c r="P199" s="28"/>
      <c r="Q199" s="28"/>
      <c r="R199" s="21"/>
      <c r="S199" s="21" t="s">
        <v>233</v>
      </c>
      <c r="T199" s="28"/>
      <c r="U199" s="28"/>
      <c r="V199" s="21"/>
      <c r="W199" s="21" t="s">
        <v>233</v>
      </c>
      <c r="X199" s="28"/>
      <c r="Y199" s="28"/>
      <c r="Z199" s="21"/>
      <c r="AA199" s="21" t="s">
        <v>233</v>
      </c>
      <c r="AB199" s="28"/>
      <c r="AC199" s="28"/>
      <c r="AD199" s="21"/>
      <c r="AE199" s="21" t="s">
        <v>233</v>
      </c>
      <c r="AF199" s="28"/>
      <c r="AG199" s="28"/>
      <c r="AH199" s="21"/>
    </row>
    <row r="200" spans="1:34" x14ac:dyDescent="0.25">
      <c r="A200" s="12"/>
      <c r="B200" s="27" t="s">
        <v>520</v>
      </c>
      <c r="C200" s="13" t="s">
        <v>233</v>
      </c>
      <c r="D200" s="11"/>
      <c r="E200" s="11"/>
      <c r="F200" s="11"/>
      <c r="G200" s="13" t="s">
        <v>233</v>
      </c>
      <c r="H200" s="11"/>
      <c r="I200" s="11"/>
      <c r="J200" s="11"/>
      <c r="K200" s="13" t="s">
        <v>233</v>
      </c>
      <c r="L200" s="11"/>
      <c r="M200" s="11"/>
      <c r="N200" s="11"/>
      <c r="O200" s="13" t="s">
        <v>233</v>
      </c>
      <c r="P200" s="11"/>
      <c r="Q200" s="11"/>
      <c r="R200" s="11"/>
      <c r="S200" s="13" t="s">
        <v>233</v>
      </c>
      <c r="T200" s="11"/>
      <c r="U200" s="11"/>
      <c r="V200" s="11"/>
      <c r="W200" s="13" t="s">
        <v>233</v>
      </c>
      <c r="X200" s="11"/>
      <c r="Y200" s="11"/>
      <c r="Z200" s="11"/>
      <c r="AA200" s="13" t="s">
        <v>233</v>
      </c>
      <c r="AB200" s="11"/>
      <c r="AC200" s="11"/>
      <c r="AD200" s="11"/>
      <c r="AE200" s="13" t="s">
        <v>233</v>
      </c>
      <c r="AF200" s="11"/>
      <c r="AG200" s="11"/>
      <c r="AH200" s="11"/>
    </row>
    <row r="201" spans="1:34" x14ac:dyDescent="0.25">
      <c r="A201" s="12"/>
      <c r="B201" s="81" t="s">
        <v>521</v>
      </c>
      <c r="C201" s="26" t="s">
        <v>233</v>
      </c>
      <c r="D201" s="17"/>
      <c r="E201" s="30" t="s">
        <v>248</v>
      </c>
      <c r="F201" s="19" t="s">
        <v>233</v>
      </c>
      <c r="G201" s="26" t="s">
        <v>233</v>
      </c>
      <c r="H201" s="17"/>
      <c r="I201" s="18">
        <v>4760</v>
      </c>
      <c r="J201" s="19" t="s">
        <v>233</v>
      </c>
      <c r="K201" s="26" t="s">
        <v>233</v>
      </c>
      <c r="L201" s="17"/>
      <c r="M201" s="18">
        <v>1300</v>
      </c>
      <c r="N201" s="19" t="s">
        <v>233</v>
      </c>
      <c r="O201" s="26" t="s">
        <v>233</v>
      </c>
      <c r="P201" s="17"/>
      <c r="Q201" s="18">
        <v>4842</v>
      </c>
      <c r="R201" s="19" t="s">
        <v>233</v>
      </c>
      <c r="S201" s="26" t="s">
        <v>233</v>
      </c>
      <c r="T201" s="17"/>
      <c r="U201" s="30">
        <v>117</v>
      </c>
      <c r="V201" s="19" t="s">
        <v>233</v>
      </c>
      <c r="W201" s="26" t="s">
        <v>233</v>
      </c>
      <c r="X201" s="17"/>
      <c r="Y201" s="30">
        <v>27</v>
      </c>
      <c r="Z201" s="19" t="s">
        <v>233</v>
      </c>
      <c r="AA201" s="26" t="s">
        <v>233</v>
      </c>
      <c r="AB201" s="17"/>
      <c r="AC201" s="30">
        <v>4</v>
      </c>
      <c r="AD201" s="19" t="s">
        <v>233</v>
      </c>
      <c r="AE201" s="26" t="s">
        <v>233</v>
      </c>
      <c r="AF201" s="17"/>
      <c r="AG201" s="18">
        <v>11050</v>
      </c>
      <c r="AH201" s="19" t="s">
        <v>233</v>
      </c>
    </row>
    <row r="202" spans="1:34" x14ac:dyDescent="0.25">
      <c r="A202" s="12"/>
      <c r="B202" s="53" t="s">
        <v>522</v>
      </c>
      <c r="C202" s="13" t="s">
        <v>233</v>
      </c>
      <c r="D202" s="11"/>
      <c r="E202" s="25">
        <v>359</v>
      </c>
      <c r="F202" s="20" t="s">
        <v>233</v>
      </c>
      <c r="G202" s="13" t="s">
        <v>233</v>
      </c>
      <c r="H202" s="11"/>
      <c r="I202" s="24">
        <v>4195</v>
      </c>
      <c r="J202" s="20" t="s">
        <v>233</v>
      </c>
      <c r="K202" s="13" t="s">
        <v>233</v>
      </c>
      <c r="L202" s="11"/>
      <c r="M202" s="24">
        <v>3693</v>
      </c>
      <c r="N202" s="20" t="s">
        <v>233</v>
      </c>
      <c r="O202" s="13" t="s">
        <v>233</v>
      </c>
      <c r="P202" s="11"/>
      <c r="Q202" s="24">
        <v>11099</v>
      </c>
      <c r="R202" s="20" t="s">
        <v>233</v>
      </c>
      <c r="S202" s="13" t="s">
        <v>233</v>
      </c>
      <c r="T202" s="11"/>
      <c r="U202" s="25">
        <v>601</v>
      </c>
      <c r="V202" s="20" t="s">
        <v>233</v>
      </c>
      <c r="W202" s="13" t="s">
        <v>233</v>
      </c>
      <c r="X202" s="11"/>
      <c r="Y202" s="25">
        <v>625</v>
      </c>
      <c r="Z202" s="20" t="s">
        <v>233</v>
      </c>
      <c r="AA202" s="13" t="s">
        <v>233</v>
      </c>
      <c r="AB202" s="11"/>
      <c r="AC202" s="25">
        <v>2</v>
      </c>
      <c r="AD202" s="20" t="s">
        <v>233</v>
      </c>
      <c r="AE202" s="13" t="s">
        <v>233</v>
      </c>
      <c r="AF202" s="11"/>
      <c r="AG202" s="24">
        <v>20574</v>
      </c>
      <c r="AH202" s="20" t="s">
        <v>233</v>
      </c>
    </row>
    <row r="203" spans="1:34" x14ac:dyDescent="0.25">
      <c r="A203" s="12"/>
      <c r="B203" s="81" t="s">
        <v>523</v>
      </c>
      <c r="C203" s="26" t="s">
        <v>233</v>
      </c>
      <c r="D203" s="17"/>
      <c r="E203" s="30" t="s">
        <v>248</v>
      </c>
      <c r="F203" s="19" t="s">
        <v>233</v>
      </c>
      <c r="G203" s="26" t="s">
        <v>233</v>
      </c>
      <c r="H203" s="17"/>
      <c r="I203" s="30" t="s">
        <v>248</v>
      </c>
      <c r="J203" s="19" t="s">
        <v>233</v>
      </c>
      <c r="K203" s="26" t="s">
        <v>233</v>
      </c>
      <c r="L203" s="17"/>
      <c r="M203" s="30" t="s">
        <v>248</v>
      </c>
      <c r="N203" s="19" t="s">
        <v>233</v>
      </c>
      <c r="O203" s="26" t="s">
        <v>233</v>
      </c>
      <c r="P203" s="17"/>
      <c r="Q203" s="30">
        <v>6</v>
      </c>
      <c r="R203" s="19" t="s">
        <v>233</v>
      </c>
      <c r="S203" s="26" t="s">
        <v>233</v>
      </c>
      <c r="T203" s="17"/>
      <c r="U203" s="30" t="s">
        <v>248</v>
      </c>
      <c r="V203" s="19" t="s">
        <v>233</v>
      </c>
      <c r="W203" s="26" t="s">
        <v>233</v>
      </c>
      <c r="X203" s="17"/>
      <c r="Y203" s="30" t="s">
        <v>248</v>
      </c>
      <c r="Z203" s="19" t="s">
        <v>233</v>
      </c>
      <c r="AA203" s="26" t="s">
        <v>233</v>
      </c>
      <c r="AB203" s="17"/>
      <c r="AC203" s="30" t="s">
        <v>248</v>
      </c>
      <c r="AD203" s="19" t="s">
        <v>233</v>
      </c>
      <c r="AE203" s="26" t="s">
        <v>233</v>
      </c>
      <c r="AF203" s="17"/>
      <c r="AG203" s="30">
        <v>6</v>
      </c>
      <c r="AH203" s="19" t="s">
        <v>233</v>
      </c>
    </row>
    <row r="204" spans="1:34" ht="15.75" thickBot="1" x14ac:dyDescent="0.3">
      <c r="A204" s="12"/>
      <c r="B204" s="53" t="s">
        <v>524</v>
      </c>
      <c r="C204" s="13" t="s">
        <v>233</v>
      </c>
      <c r="D204" s="11"/>
      <c r="E204" s="25" t="s">
        <v>248</v>
      </c>
      <c r="F204" s="20" t="s">
        <v>233</v>
      </c>
      <c r="G204" s="13" t="s">
        <v>233</v>
      </c>
      <c r="H204" s="11"/>
      <c r="I204" s="25" t="s">
        <v>248</v>
      </c>
      <c r="J204" s="20" t="s">
        <v>233</v>
      </c>
      <c r="K204" s="13" t="s">
        <v>233</v>
      </c>
      <c r="L204" s="11"/>
      <c r="M204" s="25" t="s">
        <v>248</v>
      </c>
      <c r="N204" s="20" t="s">
        <v>233</v>
      </c>
      <c r="O204" s="13" t="s">
        <v>233</v>
      </c>
      <c r="P204" s="11"/>
      <c r="Q204" s="25" t="s">
        <v>248</v>
      </c>
      <c r="R204" s="20" t="s">
        <v>233</v>
      </c>
      <c r="S204" s="13" t="s">
        <v>233</v>
      </c>
      <c r="T204" s="11"/>
      <c r="U204" s="25" t="s">
        <v>248</v>
      </c>
      <c r="V204" s="20" t="s">
        <v>233</v>
      </c>
      <c r="W204" s="13" t="s">
        <v>233</v>
      </c>
      <c r="X204" s="11"/>
      <c r="Y204" s="25" t="s">
        <v>248</v>
      </c>
      <c r="Z204" s="20" t="s">
        <v>233</v>
      </c>
      <c r="AA204" s="13" t="s">
        <v>233</v>
      </c>
      <c r="AB204" s="11"/>
      <c r="AC204" s="25" t="s">
        <v>248</v>
      </c>
      <c r="AD204" s="20" t="s">
        <v>233</v>
      </c>
      <c r="AE204" s="13" t="s">
        <v>233</v>
      </c>
      <c r="AF204" s="11"/>
      <c r="AG204" s="25" t="s">
        <v>248</v>
      </c>
      <c r="AH204" s="20" t="s">
        <v>233</v>
      </c>
    </row>
    <row r="205" spans="1:34" x14ac:dyDescent="0.25">
      <c r="A205" s="12"/>
      <c r="B205" s="21"/>
      <c r="C205" s="21" t="s">
        <v>233</v>
      </c>
      <c r="D205" s="28"/>
      <c r="E205" s="28"/>
      <c r="F205" s="21"/>
      <c r="G205" s="21" t="s">
        <v>233</v>
      </c>
      <c r="H205" s="28"/>
      <c r="I205" s="28"/>
      <c r="J205" s="21"/>
      <c r="K205" s="21" t="s">
        <v>233</v>
      </c>
      <c r="L205" s="28"/>
      <c r="M205" s="28"/>
      <c r="N205" s="21"/>
      <c r="O205" s="21" t="s">
        <v>233</v>
      </c>
      <c r="P205" s="28"/>
      <c r="Q205" s="28"/>
      <c r="R205" s="21"/>
      <c r="S205" s="21" t="s">
        <v>233</v>
      </c>
      <c r="T205" s="28"/>
      <c r="U205" s="28"/>
      <c r="V205" s="21"/>
      <c r="W205" s="21" t="s">
        <v>233</v>
      </c>
      <c r="X205" s="28"/>
      <c r="Y205" s="28"/>
      <c r="Z205" s="21"/>
      <c r="AA205" s="21" t="s">
        <v>233</v>
      </c>
      <c r="AB205" s="28"/>
      <c r="AC205" s="28"/>
      <c r="AD205" s="21"/>
      <c r="AE205" s="21" t="s">
        <v>233</v>
      </c>
      <c r="AF205" s="28"/>
      <c r="AG205" s="28"/>
      <c r="AH205" s="21"/>
    </row>
    <row r="206" spans="1:34" ht="15.75" thickBot="1" x14ac:dyDescent="0.3">
      <c r="A206" s="12"/>
      <c r="B206" s="83" t="s">
        <v>525</v>
      </c>
      <c r="C206" s="26" t="s">
        <v>233</v>
      </c>
      <c r="D206" s="17"/>
      <c r="E206" s="30">
        <v>359</v>
      </c>
      <c r="F206" s="19" t="s">
        <v>233</v>
      </c>
      <c r="G206" s="26" t="s">
        <v>233</v>
      </c>
      <c r="H206" s="17"/>
      <c r="I206" s="18">
        <v>8955</v>
      </c>
      <c r="J206" s="19" t="s">
        <v>233</v>
      </c>
      <c r="K206" s="26" t="s">
        <v>233</v>
      </c>
      <c r="L206" s="17"/>
      <c r="M206" s="18">
        <v>4993</v>
      </c>
      <c r="N206" s="19" t="s">
        <v>233</v>
      </c>
      <c r="O206" s="26" t="s">
        <v>233</v>
      </c>
      <c r="P206" s="17"/>
      <c r="Q206" s="18">
        <v>15947</v>
      </c>
      <c r="R206" s="19" t="s">
        <v>233</v>
      </c>
      <c r="S206" s="26" t="s">
        <v>233</v>
      </c>
      <c r="T206" s="17"/>
      <c r="U206" s="30">
        <v>718</v>
      </c>
      <c r="V206" s="19" t="s">
        <v>233</v>
      </c>
      <c r="W206" s="26" t="s">
        <v>233</v>
      </c>
      <c r="X206" s="17"/>
      <c r="Y206" s="30">
        <v>652</v>
      </c>
      <c r="Z206" s="19" t="s">
        <v>233</v>
      </c>
      <c r="AA206" s="26" t="s">
        <v>233</v>
      </c>
      <c r="AB206" s="17"/>
      <c r="AC206" s="30">
        <v>6</v>
      </c>
      <c r="AD206" s="19" t="s">
        <v>233</v>
      </c>
      <c r="AE206" s="26" t="s">
        <v>233</v>
      </c>
      <c r="AF206" s="17"/>
      <c r="AG206" s="18">
        <v>31630</v>
      </c>
      <c r="AH206" s="19" t="s">
        <v>233</v>
      </c>
    </row>
    <row r="207" spans="1:34" x14ac:dyDescent="0.25">
      <c r="A207" s="12"/>
      <c r="B207" s="21"/>
      <c r="C207" s="21" t="s">
        <v>233</v>
      </c>
      <c r="D207" s="28"/>
      <c r="E207" s="28"/>
      <c r="F207" s="21"/>
      <c r="G207" s="21" t="s">
        <v>233</v>
      </c>
      <c r="H207" s="28"/>
      <c r="I207" s="28"/>
      <c r="J207" s="21"/>
      <c r="K207" s="21" t="s">
        <v>233</v>
      </c>
      <c r="L207" s="28"/>
      <c r="M207" s="28"/>
      <c r="N207" s="21"/>
      <c r="O207" s="21" t="s">
        <v>233</v>
      </c>
      <c r="P207" s="28"/>
      <c r="Q207" s="28"/>
      <c r="R207" s="21"/>
      <c r="S207" s="21" t="s">
        <v>233</v>
      </c>
      <c r="T207" s="28"/>
      <c r="U207" s="28"/>
      <c r="V207" s="21"/>
      <c r="W207" s="21" t="s">
        <v>233</v>
      </c>
      <c r="X207" s="28"/>
      <c r="Y207" s="28"/>
      <c r="Z207" s="21"/>
      <c r="AA207" s="21" t="s">
        <v>233</v>
      </c>
      <c r="AB207" s="28"/>
      <c r="AC207" s="28"/>
      <c r="AD207" s="21"/>
      <c r="AE207" s="21" t="s">
        <v>233</v>
      </c>
      <c r="AF207" s="28"/>
      <c r="AG207" s="28"/>
      <c r="AH207" s="21"/>
    </row>
    <row r="208" spans="1:34" ht="15.75" thickBot="1" x14ac:dyDescent="0.3">
      <c r="A208" s="12"/>
      <c r="B208" s="27" t="s">
        <v>510</v>
      </c>
      <c r="C208" s="13" t="s">
        <v>233</v>
      </c>
      <c r="D208" s="11"/>
      <c r="E208" s="24">
        <v>1635</v>
      </c>
      <c r="F208" s="20" t="s">
        <v>233</v>
      </c>
      <c r="G208" s="13" t="s">
        <v>233</v>
      </c>
      <c r="H208" s="11"/>
      <c r="I208" s="24">
        <v>113065</v>
      </c>
      <c r="J208" s="20" t="s">
        <v>233</v>
      </c>
      <c r="K208" s="13" t="s">
        <v>233</v>
      </c>
      <c r="L208" s="11"/>
      <c r="M208" s="24">
        <v>4993</v>
      </c>
      <c r="N208" s="20" t="s">
        <v>233</v>
      </c>
      <c r="O208" s="13" t="s">
        <v>233</v>
      </c>
      <c r="P208" s="11"/>
      <c r="Q208" s="24">
        <v>43051</v>
      </c>
      <c r="R208" s="20" t="s">
        <v>233</v>
      </c>
      <c r="S208" s="13" t="s">
        <v>233</v>
      </c>
      <c r="T208" s="11"/>
      <c r="U208" s="24">
        <v>12692</v>
      </c>
      <c r="V208" s="20" t="s">
        <v>233</v>
      </c>
      <c r="W208" s="13" t="s">
        <v>233</v>
      </c>
      <c r="X208" s="11"/>
      <c r="Y208" s="24">
        <v>15710</v>
      </c>
      <c r="Z208" s="20" t="s">
        <v>233</v>
      </c>
      <c r="AA208" s="13" t="s">
        <v>233</v>
      </c>
      <c r="AB208" s="11"/>
      <c r="AC208" s="25">
        <v>128</v>
      </c>
      <c r="AD208" s="20" t="s">
        <v>233</v>
      </c>
      <c r="AE208" s="13" t="s">
        <v>233</v>
      </c>
      <c r="AF208" s="11"/>
      <c r="AG208" s="24">
        <v>191274</v>
      </c>
      <c r="AH208" s="20" t="s">
        <v>233</v>
      </c>
    </row>
    <row r="209" spans="1:34" x14ac:dyDescent="0.25">
      <c r="A209" s="12"/>
      <c r="B209" s="21"/>
      <c r="C209" s="21" t="s">
        <v>233</v>
      </c>
      <c r="D209" s="28"/>
      <c r="E209" s="28"/>
      <c r="F209" s="21"/>
      <c r="G209" s="21" t="s">
        <v>233</v>
      </c>
      <c r="H209" s="28"/>
      <c r="I209" s="28"/>
      <c r="J209" s="21"/>
      <c r="K209" s="21" t="s">
        <v>233</v>
      </c>
      <c r="L209" s="28"/>
      <c r="M209" s="28"/>
      <c r="N209" s="21"/>
      <c r="O209" s="21" t="s">
        <v>233</v>
      </c>
      <c r="P209" s="28"/>
      <c r="Q209" s="28"/>
      <c r="R209" s="21"/>
      <c r="S209" s="21" t="s">
        <v>233</v>
      </c>
      <c r="T209" s="28"/>
      <c r="U209" s="28"/>
      <c r="V209" s="21"/>
      <c r="W209" s="21" t="s">
        <v>233</v>
      </c>
      <c r="X209" s="28"/>
      <c r="Y209" s="28"/>
      <c r="Z209" s="21"/>
      <c r="AA209" s="21" t="s">
        <v>233</v>
      </c>
      <c r="AB209" s="28"/>
      <c r="AC209" s="28"/>
      <c r="AD209" s="21"/>
      <c r="AE209" s="21" t="s">
        <v>233</v>
      </c>
      <c r="AF209" s="28"/>
      <c r="AG209" s="28"/>
      <c r="AH209" s="21"/>
    </row>
    <row r="210" spans="1:34" x14ac:dyDescent="0.25">
      <c r="A210" s="12"/>
      <c r="B210" s="1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row>
    <row r="211" spans="1:34" ht="15.75" thickBot="1" x14ac:dyDescent="0.3">
      <c r="A211" s="12"/>
      <c r="B211" s="77" t="s">
        <v>511</v>
      </c>
      <c r="C211" s="26" t="s">
        <v>233</v>
      </c>
      <c r="D211" s="66" t="s">
        <v>244</v>
      </c>
      <c r="E211" s="67">
        <v>510770</v>
      </c>
      <c r="F211" s="68" t="s">
        <v>233</v>
      </c>
      <c r="G211" s="26" t="s">
        <v>233</v>
      </c>
      <c r="H211" s="66" t="s">
        <v>244</v>
      </c>
      <c r="I211" s="67">
        <v>785469</v>
      </c>
      <c r="J211" s="68" t="s">
        <v>233</v>
      </c>
      <c r="K211" s="26" t="s">
        <v>233</v>
      </c>
      <c r="L211" s="66" t="s">
        <v>244</v>
      </c>
      <c r="M211" s="67">
        <v>10292</v>
      </c>
      <c r="N211" s="68" t="s">
        <v>233</v>
      </c>
      <c r="O211" s="26" t="s">
        <v>233</v>
      </c>
      <c r="P211" s="66" t="s">
        <v>244</v>
      </c>
      <c r="Q211" s="67">
        <v>70462</v>
      </c>
      <c r="R211" s="68" t="s">
        <v>233</v>
      </c>
      <c r="S211" s="26" t="s">
        <v>233</v>
      </c>
      <c r="T211" s="66" t="s">
        <v>244</v>
      </c>
      <c r="U211" s="67">
        <v>79823</v>
      </c>
      <c r="V211" s="68" t="s">
        <v>233</v>
      </c>
      <c r="W211" s="26" t="s">
        <v>233</v>
      </c>
      <c r="X211" s="66" t="s">
        <v>244</v>
      </c>
      <c r="Y211" s="67">
        <v>26296</v>
      </c>
      <c r="Z211" s="68" t="s">
        <v>233</v>
      </c>
      <c r="AA211" s="26" t="s">
        <v>233</v>
      </c>
      <c r="AB211" s="66" t="s">
        <v>244</v>
      </c>
      <c r="AC211" s="67">
        <v>4512</v>
      </c>
      <c r="AD211" s="68" t="s">
        <v>233</v>
      </c>
      <c r="AE211" s="26" t="s">
        <v>233</v>
      </c>
      <c r="AF211" s="66" t="s">
        <v>244</v>
      </c>
      <c r="AG211" s="67">
        <v>1487624</v>
      </c>
      <c r="AH211" s="68" t="s">
        <v>233</v>
      </c>
    </row>
    <row r="212" spans="1:34" ht="15.75" thickTop="1" x14ac:dyDescent="0.25">
      <c r="A212" s="12"/>
      <c r="B212" s="21"/>
      <c r="C212" s="21" t="s">
        <v>233</v>
      </c>
      <c r="D212" s="22"/>
      <c r="E212" s="22"/>
      <c r="F212" s="21"/>
      <c r="G212" s="21" t="s">
        <v>233</v>
      </c>
      <c r="H212" s="22"/>
      <c r="I212" s="22"/>
      <c r="J212" s="21"/>
      <c r="K212" s="21" t="s">
        <v>233</v>
      </c>
      <c r="L212" s="22"/>
      <c r="M212" s="22"/>
      <c r="N212" s="21"/>
      <c r="O212" s="21" t="s">
        <v>233</v>
      </c>
      <c r="P212" s="22"/>
      <c r="Q212" s="22"/>
      <c r="R212" s="21"/>
      <c r="S212" s="21" t="s">
        <v>233</v>
      </c>
      <c r="T212" s="22"/>
      <c r="U212" s="22"/>
      <c r="V212" s="21"/>
      <c r="W212" s="21" t="s">
        <v>233</v>
      </c>
      <c r="X212" s="22"/>
      <c r="Y212" s="22"/>
      <c r="Z212" s="21"/>
      <c r="AA212" s="21" t="s">
        <v>233</v>
      </c>
      <c r="AB212" s="22"/>
      <c r="AC212" s="22"/>
      <c r="AD212" s="21"/>
      <c r="AE212" s="21" t="s">
        <v>233</v>
      </c>
      <c r="AF212" s="22"/>
      <c r="AG212" s="22"/>
      <c r="AH212" s="21"/>
    </row>
    <row r="213" spans="1:34" x14ac:dyDescent="0.25">
      <c r="A213" s="12"/>
      <c r="B213" s="42"/>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c r="AC213" s="42"/>
      <c r="AD213" s="42"/>
      <c r="AE213" s="42"/>
      <c r="AF213" s="42"/>
      <c r="AG213" s="42"/>
      <c r="AH213" s="42"/>
    </row>
    <row r="214" spans="1:34" x14ac:dyDescent="0.25">
      <c r="A214" s="12"/>
      <c r="B214" s="89" t="s">
        <v>518</v>
      </c>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c r="AE214" s="89"/>
      <c r="AF214" s="89"/>
      <c r="AG214" s="89"/>
      <c r="AH214" s="89"/>
    </row>
    <row r="215" spans="1:34" x14ac:dyDescent="0.25">
      <c r="A215" s="12"/>
      <c r="B215" s="89" t="s">
        <v>526</v>
      </c>
      <c r="C215" s="89"/>
      <c r="D215" s="89"/>
      <c r="E215" s="89"/>
      <c r="F215" s="89"/>
      <c r="G215" s="89"/>
      <c r="H215" s="89"/>
      <c r="I215" s="89"/>
      <c r="J215" s="89"/>
      <c r="K215" s="89"/>
      <c r="L215" s="89"/>
      <c r="M215" s="89"/>
      <c r="N215" s="89"/>
      <c r="O215" s="89"/>
      <c r="P215" s="89"/>
      <c r="Q215" s="89"/>
      <c r="R215" s="89"/>
      <c r="S215" s="89"/>
      <c r="T215" s="89"/>
      <c r="U215" s="89"/>
      <c r="V215" s="89"/>
      <c r="W215" s="89"/>
      <c r="X215" s="89"/>
      <c r="Y215" s="89"/>
      <c r="Z215" s="89"/>
      <c r="AA215" s="89"/>
      <c r="AB215" s="89"/>
      <c r="AC215" s="89"/>
      <c r="AD215" s="89"/>
      <c r="AE215" s="89"/>
      <c r="AF215" s="89"/>
      <c r="AG215" s="89"/>
      <c r="AH215" s="89"/>
    </row>
    <row r="216" spans="1:34" ht="15.75" x14ac:dyDescent="0.25">
      <c r="A216" s="1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row>
    <row r="217" spans="1:34"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x14ac:dyDescent="0.25">
      <c r="A218" s="12"/>
      <c r="B218" s="33"/>
      <c r="C218" s="33" t="s">
        <v>233</v>
      </c>
      <c r="D218" s="79" t="s">
        <v>464</v>
      </c>
      <c r="E218" s="79"/>
      <c r="F218" s="33"/>
      <c r="G218" s="33" t="s">
        <v>233</v>
      </c>
      <c r="H218" s="79" t="s">
        <v>466</v>
      </c>
      <c r="I218" s="79"/>
      <c r="J218" s="33"/>
      <c r="K218" s="33" t="s">
        <v>233</v>
      </c>
      <c r="L218" s="79" t="s">
        <v>467</v>
      </c>
      <c r="M218" s="79"/>
      <c r="N218" s="33"/>
      <c r="O218" s="33" t="s">
        <v>233</v>
      </c>
      <c r="P218" s="79" t="s">
        <v>466</v>
      </c>
      <c r="Q218" s="79"/>
      <c r="R218" s="33"/>
      <c r="S218" s="33" t="s">
        <v>233</v>
      </c>
      <c r="T218" s="79" t="s">
        <v>469</v>
      </c>
      <c r="U218" s="79"/>
      <c r="V218" s="33"/>
      <c r="W218" s="33" t="s">
        <v>233</v>
      </c>
      <c r="X218" s="79" t="s">
        <v>471</v>
      </c>
      <c r="Y218" s="79"/>
      <c r="Z218" s="33"/>
      <c r="AA218" s="33" t="s">
        <v>233</v>
      </c>
      <c r="AB218" s="79" t="s">
        <v>474</v>
      </c>
      <c r="AC218" s="79"/>
      <c r="AD218" s="33"/>
      <c r="AE218" s="33" t="s">
        <v>233</v>
      </c>
      <c r="AF218" s="79" t="s">
        <v>140</v>
      </c>
      <c r="AG218" s="79"/>
      <c r="AH218" s="33"/>
    </row>
    <row r="219" spans="1:34" x14ac:dyDescent="0.25">
      <c r="A219" s="12"/>
      <c r="B219" s="33"/>
      <c r="C219" s="33"/>
      <c r="D219" s="79" t="s">
        <v>465</v>
      </c>
      <c r="E219" s="79"/>
      <c r="F219" s="33"/>
      <c r="G219" s="33"/>
      <c r="H219" s="79" t="s">
        <v>465</v>
      </c>
      <c r="I219" s="79"/>
      <c r="J219" s="33"/>
      <c r="K219" s="33"/>
      <c r="L219" s="79"/>
      <c r="M219" s="79"/>
      <c r="N219" s="33"/>
      <c r="O219" s="33"/>
      <c r="P219" s="79" t="s">
        <v>468</v>
      </c>
      <c r="Q219" s="79"/>
      <c r="R219" s="33"/>
      <c r="S219" s="33"/>
      <c r="T219" s="79" t="s">
        <v>470</v>
      </c>
      <c r="U219" s="79"/>
      <c r="V219" s="33"/>
      <c r="W219" s="33"/>
      <c r="X219" s="79" t="s">
        <v>472</v>
      </c>
      <c r="Y219" s="79"/>
      <c r="Z219" s="33"/>
      <c r="AA219" s="33"/>
      <c r="AB219" s="79" t="s">
        <v>475</v>
      </c>
      <c r="AC219" s="79"/>
      <c r="AD219" s="33"/>
      <c r="AE219" s="33"/>
      <c r="AF219" s="79"/>
      <c r="AG219" s="79"/>
      <c r="AH219" s="33"/>
    </row>
    <row r="220" spans="1:34" ht="15.75" thickBot="1" x14ac:dyDescent="0.3">
      <c r="A220" s="12"/>
      <c r="B220" s="33"/>
      <c r="C220" s="33"/>
      <c r="D220" s="80"/>
      <c r="E220" s="80"/>
      <c r="F220" s="33"/>
      <c r="G220" s="33"/>
      <c r="H220" s="80"/>
      <c r="I220" s="80"/>
      <c r="J220" s="33"/>
      <c r="K220" s="33"/>
      <c r="L220" s="80"/>
      <c r="M220" s="80"/>
      <c r="N220" s="33"/>
      <c r="O220" s="33"/>
      <c r="P220" s="80"/>
      <c r="Q220" s="80"/>
      <c r="R220" s="33"/>
      <c r="S220" s="33"/>
      <c r="T220" s="80" t="s">
        <v>89</v>
      </c>
      <c r="U220" s="80"/>
      <c r="V220" s="33"/>
      <c r="W220" s="33"/>
      <c r="X220" s="80" t="s">
        <v>473</v>
      </c>
      <c r="Y220" s="80"/>
      <c r="Z220" s="33"/>
      <c r="AA220" s="33"/>
      <c r="AB220" s="80"/>
      <c r="AC220" s="80"/>
      <c r="AD220" s="33"/>
      <c r="AE220" s="33"/>
      <c r="AF220" s="80"/>
      <c r="AG220" s="80"/>
      <c r="AH220" s="33"/>
    </row>
    <row r="221" spans="1:34" x14ac:dyDescent="0.25">
      <c r="A221" s="12"/>
      <c r="B221" s="13"/>
      <c r="C221" s="13" t="s">
        <v>233</v>
      </c>
      <c r="D221" s="79" t="s">
        <v>278</v>
      </c>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c r="AE221" s="79"/>
      <c r="AF221" s="79"/>
      <c r="AG221" s="79"/>
      <c r="AH221" s="13"/>
    </row>
    <row r="222" spans="1:34" x14ac:dyDescent="0.25">
      <c r="A222" s="12"/>
      <c r="B222" s="63" t="s">
        <v>477</v>
      </c>
      <c r="C222" s="17" t="s">
        <v>233</v>
      </c>
      <c r="D222" s="17"/>
      <c r="E222" s="17"/>
      <c r="F222" s="17"/>
      <c r="G222" s="17" t="s">
        <v>233</v>
      </c>
      <c r="H222" s="17"/>
      <c r="I222" s="17"/>
      <c r="J222" s="17"/>
      <c r="K222" s="17" t="s">
        <v>233</v>
      </c>
      <c r="L222" s="17"/>
      <c r="M222" s="17"/>
      <c r="N222" s="17"/>
      <c r="O222" s="17" t="s">
        <v>233</v>
      </c>
      <c r="P222" s="17"/>
      <c r="Q222" s="17"/>
      <c r="R222" s="17"/>
      <c r="S222" s="17" t="s">
        <v>233</v>
      </c>
      <c r="T222" s="17"/>
      <c r="U222" s="17"/>
      <c r="V222" s="17"/>
      <c r="W222" s="17" t="s">
        <v>233</v>
      </c>
      <c r="X222" s="17"/>
      <c r="Y222" s="17"/>
      <c r="Z222" s="17"/>
      <c r="AA222" s="17" t="s">
        <v>233</v>
      </c>
      <c r="AB222" s="17"/>
      <c r="AC222" s="17"/>
      <c r="AD222" s="17"/>
      <c r="AE222" s="17" t="s">
        <v>233</v>
      </c>
      <c r="AF222" s="17"/>
      <c r="AG222" s="17"/>
      <c r="AH222" s="17"/>
    </row>
    <row r="223" spans="1:34" ht="15.75" thickBot="1" x14ac:dyDescent="0.3">
      <c r="A223" s="12"/>
      <c r="B223" s="27" t="s">
        <v>519</v>
      </c>
      <c r="C223" s="11" t="s">
        <v>233</v>
      </c>
      <c r="D223" s="11" t="s">
        <v>244</v>
      </c>
      <c r="E223" s="24">
        <v>482462</v>
      </c>
      <c r="F223" s="20" t="s">
        <v>233</v>
      </c>
      <c r="G223" s="11" t="s">
        <v>233</v>
      </c>
      <c r="H223" s="11" t="s">
        <v>244</v>
      </c>
      <c r="I223" s="24">
        <v>538544</v>
      </c>
      <c r="J223" s="20" t="s">
        <v>233</v>
      </c>
      <c r="K223" s="11" t="s">
        <v>233</v>
      </c>
      <c r="L223" s="11" t="s">
        <v>244</v>
      </c>
      <c r="M223" s="24">
        <v>5717</v>
      </c>
      <c r="N223" s="20" t="s">
        <v>233</v>
      </c>
      <c r="O223" s="11" t="s">
        <v>233</v>
      </c>
      <c r="P223" s="11" t="s">
        <v>244</v>
      </c>
      <c r="Q223" s="24">
        <v>25630</v>
      </c>
      <c r="R223" s="20" t="s">
        <v>233</v>
      </c>
      <c r="S223" s="11" t="s">
        <v>233</v>
      </c>
      <c r="T223" s="11" t="s">
        <v>244</v>
      </c>
      <c r="U223" s="24">
        <v>65353</v>
      </c>
      <c r="V223" s="20" t="s">
        <v>233</v>
      </c>
      <c r="W223" s="11" t="s">
        <v>233</v>
      </c>
      <c r="X223" s="11" t="s">
        <v>244</v>
      </c>
      <c r="Y223" s="24">
        <v>10339</v>
      </c>
      <c r="Z223" s="20" t="s">
        <v>233</v>
      </c>
      <c r="AA223" s="11" t="s">
        <v>233</v>
      </c>
      <c r="AB223" s="11" t="s">
        <v>244</v>
      </c>
      <c r="AC223" s="24">
        <v>4118</v>
      </c>
      <c r="AD223" s="20" t="s">
        <v>233</v>
      </c>
      <c r="AE223" s="11" t="s">
        <v>233</v>
      </c>
      <c r="AF223" s="11" t="s">
        <v>244</v>
      </c>
      <c r="AG223" s="24">
        <v>1132163</v>
      </c>
      <c r="AH223" s="20" t="s">
        <v>233</v>
      </c>
    </row>
    <row r="224" spans="1:34" x14ac:dyDescent="0.25">
      <c r="A224" s="12"/>
      <c r="B224" s="21"/>
      <c r="C224" s="21" t="s">
        <v>233</v>
      </c>
      <c r="D224" s="28"/>
      <c r="E224" s="28"/>
      <c r="F224" s="21"/>
      <c r="G224" s="21" t="s">
        <v>233</v>
      </c>
      <c r="H224" s="28"/>
      <c r="I224" s="28"/>
      <c r="J224" s="21"/>
      <c r="K224" s="21" t="s">
        <v>233</v>
      </c>
      <c r="L224" s="28"/>
      <c r="M224" s="28"/>
      <c r="N224" s="21"/>
      <c r="O224" s="21" t="s">
        <v>233</v>
      </c>
      <c r="P224" s="28"/>
      <c r="Q224" s="28"/>
      <c r="R224" s="21"/>
      <c r="S224" s="21" t="s">
        <v>233</v>
      </c>
      <c r="T224" s="28"/>
      <c r="U224" s="28"/>
      <c r="V224" s="21"/>
      <c r="W224" s="21" t="s">
        <v>233</v>
      </c>
      <c r="X224" s="28"/>
      <c r="Y224" s="28"/>
      <c r="Z224" s="21"/>
      <c r="AA224" s="21" t="s">
        <v>233</v>
      </c>
      <c r="AB224" s="28"/>
      <c r="AC224" s="28"/>
      <c r="AD224" s="21"/>
      <c r="AE224" s="21" t="s">
        <v>233</v>
      </c>
      <c r="AF224" s="28"/>
      <c r="AG224" s="28"/>
      <c r="AH224" s="21"/>
    </row>
    <row r="225" spans="1:34" x14ac:dyDescent="0.25">
      <c r="A225" s="12"/>
      <c r="B225" s="51" t="s">
        <v>520</v>
      </c>
      <c r="C225" s="26" t="s">
        <v>233</v>
      </c>
      <c r="D225" s="17"/>
      <c r="E225" s="17"/>
      <c r="F225" s="17"/>
      <c r="G225" s="26" t="s">
        <v>233</v>
      </c>
      <c r="H225" s="17"/>
      <c r="I225" s="17"/>
      <c r="J225" s="17"/>
      <c r="K225" s="26" t="s">
        <v>233</v>
      </c>
      <c r="L225" s="17"/>
      <c r="M225" s="17"/>
      <c r="N225" s="17"/>
      <c r="O225" s="26" t="s">
        <v>233</v>
      </c>
      <c r="P225" s="17"/>
      <c r="Q225" s="17"/>
      <c r="R225" s="17"/>
      <c r="S225" s="26" t="s">
        <v>233</v>
      </c>
      <c r="T225" s="17"/>
      <c r="U225" s="17"/>
      <c r="V225" s="17"/>
      <c r="W225" s="26" t="s">
        <v>233</v>
      </c>
      <c r="X225" s="17"/>
      <c r="Y225" s="17"/>
      <c r="Z225" s="17"/>
      <c r="AA225" s="26" t="s">
        <v>233</v>
      </c>
      <c r="AB225" s="17"/>
      <c r="AC225" s="17"/>
      <c r="AD225" s="17"/>
      <c r="AE225" s="26" t="s">
        <v>233</v>
      </c>
      <c r="AF225" s="17"/>
      <c r="AG225" s="17"/>
      <c r="AH225" s="17"/>
    </row>
    <row r="226" spans="1:34" x14ac:dyDescent="0.25">
      <c r="A226" s="12"/>
      <c r="B226" s="53" t="s">
        <v>521</v>
      </c>
      <c r="C226" s="13" t="s">
        <v>233</v>
      </c>
      <c r="D226" s="11"/>
      <c r="E226" s="24">
        <v>1843</v>
      </c>
      <c r="F226" s="20" t="s">
        <v>233</v>
      </c>
      <c r="G226" s="13" t="s">
        <v>233</v>
      </c>
      <c r="H226" s="11"/>
      <c r="I226" s="25">
        <v>983</v>
      </c>
      <c r="J226" s="20" t="s">
        <v>233</v>
      </c>
      <c r="K226" s="13" t="s">
        <v>233</v>
      </c>
      <c r="L226" s="11"/>
      <c r="M226" s="25" t="s">
        <v>248</v>
      </c>
      <c r="N226" s="20" t="s">
        <v>233</v>
      </c>
      <c r="O226" s="13" t="s">
        <v>233</v>
      </c>
      <c r="P226" s="11"/>
      <c r="Q226" s="25">
        <v>50</v>
      </c>
      <c r="R226" s="20" t="s">
        <v>233</v>
      </c>
      <c r="S226" s="13" t="s">
        <v>233</v>
      </c>
      <c r="T226" s="11"/>
      <c r="U226" s="25">
        <v>228</v>
      </c>
      <c r="V226" s="20" t="s">
        <v>233</v>
      </c>
      <c r="W226" s="13" t="s">
        <v>233</v>
      </c>
      <c r="X226" s="11"/>
      <c r="Y226" s="25">
        <v>28</v>
      </c>
      <c r="Z226" s="20" t="s">
        <v>233</v>
      </c>
      <c r="AA226" s="13" t="s">
        <v>233</v>
      </c>
      <c r="AB226" s="11"/>
      <c r="AC226" s="25" t="s">
        <v>248</v>
      </c>
      <c r="AD226" s="20" t="s">
        <v>233</v>
      </c>
      <c r="AE226" s="13" t="s">
        <v>233</v>
      </c>
      <c r="AF226" s="11"/>
      <c r="AG226" s="24">
        <v>3132</v>
      </c>
      <c r="AH226" s="20" t="s">
        <v>233</v>
      </c>
    </row>
    <row r="227" spans="1:34" x14ac:dyDescent="0.25">
      <c r="A227" s="12"/>
      <c r="B227" s="81" t="s">
        <v>522</v>
      </c>
      <c r="C227" s="26" t="s">
        <v>233</v>
      </c>
      <c r="D227" s="17"/>
      <c r="E227" s="18">
        <v>14682</v>
      </c>
      <c r="F227" s="19" t="s">
        <v>233</v>
      </c>
      <c r="G227" s="26" t="s">
        <v>233</v>
      </c>
      <c r="H227" s="17"/>
      <c r="I227" s="18">
        <v>8527</v>
      </c>
      <c r="J227" s="19" t="s">
        <v>233</v>
      </c>
      <c r="K227" s="26" t="s">
        <v>233</v>
      </c>
      <c r="L227" s="17"/>
      <c r="M227" s="30" t="s">
        <v>248</v>
      </c>
      <c r="N227" s="19" t="s">
        <v>233</v>
      </c>
      <c r="O227" s="26" t="s">
        <v>233</v>
      </c>
      <c r="P227" s="17"/>
      <c r="Q227" s="18">
        <v>1371</v>
      </c>
      <c r="R227" s="19" t="s">
        <v>233</v>
      </c>
      <c r="S227" s="26" t="s">
        <v>233</v>
      </c>
      <c r="T227" s="17"/>
      <c r="U227" s="18">
        <v>1145</v>
      </c>
      <c r="V227" s="19" t="s">
        <v>233</v>
      </c>
      <c r="W227" s="26" t="s">
        <v>233</v>
      </c>
      <c r="X227" s="17"/>
      <c r="Y227" s="30">
        <v>94</v>
      </c>
      <c r="Z227" s="19" t="s">
        <v>233</v>
      </c>
      <c r="AA227" s="26" t="s">
        <v>233</v>
      </c>
      <c r="AB227" s="17"/>
      <c r="AC227" s="30">
        <v>27</v>
      </c>
      <c r="AD227" s="19" t="s">
        <v>233</v>
      </c>
      <c r="AE227" s="26" t="s">
        <v>233</v>
      </c>
      <c r="AF227" s="17"/>
      <c r="AG227" s="18">
        <v>25846</v>
      </c>
      <c r="AH227" s="19" t="s">
        <v>233</v>
      </c>
    </row>
    <row r="228" spans="1:34" x14ac:dyDescent="0.25">
      <c r="A228" s="12"/>
      <c r="B228" s="53" t="s">
        <v>523</v>
      </c>
      <c r="C228" s="13" t="s">
        <v>233</v>
      </c>
      <c r="D228" s="11"/>
      <c r="E228" s="25" t="s">
        <v>248</v>
      </c>
      <c r="F228" s="20" t="s">
        <v>233</v>
      </c>
      <c r="G228" s="13" t="s">
        <v>233</v>
      </c>
      <c r="H228" s="11"/>
      <c r="I228" s="25">
        <v>302</v>
      </c>
      <c r="J228" s="20" t="s">
        <v>233</v>
      </c>
      <c r="K228" s="13" t="s">
        <v>233</v>
      </c>
      <c r="L228" s="11"/>
      <c r="M228" s="25" t="s">
        <v>248</v>
      </c>
      <c r="N228" s="20" t="s">
        <v>233</v>
      </c>
      <c r="O228" s="13" t="s">
        <v>233</v>
      </c>
      <c r="P228" s="11"/>
      <c r="Q228" s="25" t="s">
        <v>248</v>
      </c>
      <c r="R228" s="20" t="s">
        <v>233</v>
      </c>
      <c r="S228" s="13" t="s">
        <v>233</v>
      </c>
      <c r="T228" s="11"/>
      <c r="U228" s="25" t="s">
        <v>248</v>
      </c>
      <c r="V228" s="20" t="s">
        <v>233</v>
      </c>
      <c r="W228" s="13" t="s">
        <v>233</v>
      </c>
      <c r="X228" s="11"/>
      <c r="Y228" s="25" t="s">
        <v>248</v>
      </c>
      <c r="Z228" s="20" t="s">
        <v>233</v>
      </c>
      <c r="AA228" s="13" t="s">
        <v>233</v>
      </c>
      <c r="AB228" s="11"/>
      <c r="AC228" s="25" t="s">
        <v>248</v>
      </c>
      <c r="AD228" s="20" t="s">
        <v>233</v>
      </c>
      <c r="AE228" s="13" t="s">
        <v>233</v>
      </c>
      <c r="AF228" s="11"/>
      <c r="AG228" s="25">
        <v>302</v>
      </c>
      <c r="AH228" s="20" t="s">
        <v>233</v>
      </c>
    </row>
    <row r="229" spans="1:34" ht="15.75" thickBot="1" x14ac:dyDescent="0.3">
      <c r="A229" s="12"/>
      <c r="B229" s="81" t="s">
        <v>524</v>
      </c>
      <c r="C229" s="26" t="s">
        <v>233</v>
      </c>
      <c r="D229" s="17"/>
      <c r="E229" s="30" t="s">
        <v>248</v>
      </c>
      <c r="F229" s="19" t="s">
        <v>233</v>
      </c>
      <c r="G229" s="26" t="s">
        <v>233</v>
      </c>
      <c r="H229" s="17"/>
      <c r="I229" s="30" t="s">
        <v>248</v>
      </c>
      <c r="J229" s="19" t="s">
        <v>233</v>
      </c>
      <c r="K229" s="26" t="s">
        <v>233</v>
      </c>
      <c r="L229" s="17"/>
      <c r="M229" s="30" t="s">
        <v>248</v>
      </c>
      <c r="N229" s="19" t="s">
        <v>233</v>
      </c>
      <c r="O229" s="26" t="s">
        <v>233</v>
      </c>
      <c r="P229" s="17"/>
      <c r="Q229" s="30" t="s">
        <v>248</v>
      </c>
      <c r="R229" s="19" t="s">
        <v>233</v>
      </c>
      <c r="S229" s="26" t="s">
        <v>233</v>
      </c>
      <c r="T229" s="17"/>
      <c r="U229" s="30" t="s">
        <v>248</v>
      </c>
      <c r="V229" s="19" t="s">
        <v>233</v>
      </c>
      <c r="W229" s="26" t="s">
        <v>233</v>
      </c>
      <c r="X229" s="17"/>
      <c r="Y229" s="30" t="s">
        <v>248</v>
      </c>
      <c r="Z229" s="19" t="s">
        <v>233</v>
      </c>
      <c r="AA229" s="26" t="s">
        <v>233</v>
      </c>
      <c r="AB229" s="17"/>
      <c r="AC229" s="30" t="s">
        <v>248</v>
      </c>
      <c r="AD229" s="19" t="s">
        <v>233</v>
      </c>
      <c r="AE229" s="26" t="s">
        <v>233</v>
      </c>
      <c r="AF229" s="17"/>
      <c r="AG229" s="30" t="s">
        <v>248</v>
      </c>
      <c r="AH229" s="19" t="s">
        <v>233</v>
      </c>
    </row>
    <row r="230" spans="1:34" x14ac:dyDescent="0.25">
      <c r="A230" s="12"/>
      <c r="B230" s="21"/>
      <c r="C230" s="21" t="s">
        <v>233</v>
      </c>
      <c r="D230" s="28"/>
      <c r="E230" s="28"/>
      <c r="F230" s="21"/>
      <c r="G230" s="21" t="s">
        <v>233</v>
      </c>
      <c r="H230" s="28"/>
      <c r="I230" s="28"/>
      <c r="J230" s="21"/>
      <c r="K230" s="21" t="s">
        <v>233</v>
      </c>
      <c r="L230" s="28"/>
      <c r="M230" s="28"/>
      <c r="N230" s="21"/>
      <c r="O230" s="21" t="s">
        <v>233</v>
      </c>
      <c r="P230" s="28"/>
      <c r="Q230" s="28"/>
      <c r="R230" s="21"/>
      <c r="S230" s="21" t="s">
        <v>233</v>
      </c>
      <c r="T230" s="28"/>
      <c r="U230" s="28"/>
      <c r="V230" s="21"/>
      <c r="W230" s="21" t="s">
        <v>233</v>
      </c>
      <c r="X230" s="28"/>
      <c r="Y230" s="28"/>
      <c r="Z230" s="21"/>
      <c r="AA230" s="21" t="s">
        <v>233</v>
      </c>
      <c r="AB230" s="28"/>
      <c r="AC230" s="28"/>
      <c r="AD230" s="21"/>
      <c r="AE230" s="21" t="s">
        <v>233</v>
      </c>
      <c r="AF230" s="28"/>
      <c r="AG230" s="28"/>
      <c r="AH230" s="21"/>
    </row>
    <row r="231" spans="1:34" ht="15.75" thickBot="1" x14ac:dyDescent="0.3">
      <c r="A231" s="12"/>
      <c r="B231" s="85" t="s">
        <v>525</v>
      </c>
      <c r="C231" s="13" t="s">
        <v>233</v>
      </c>
      <c r="D231" s="11"/>
      <c r="E231" s="24">
        <v>16525</v>
      </c>
      <c r="F231" s="20" t="s">
        <v>233</v>
      </c>
      <c r="G231" s="13" t="s">
        <v>233</v>
      </c>
      <c r="H231" s="11"/>
      <c r="I231" s="24">
        <v>9812</v>
      </c>
      <c r="J231" s="20" t="s">
        <v>233</v>
      </c>
      <c r="K231" s="13" t="s">
        <v>233</v>
      </c>
      <c r="L231" s="11"/>
      <c r="M231" s="25" t="s">
        <v>248</v>
      </c>
      <c r="N231" s="20" t="s">
        <v>233</v>
      </c>
      <c r="O231" s="13" t="s">
        <v>233</v>
      </c>
      <c r="P231" s="11"/>
      <c r="Q231" s="24">
        <v>1421</v>
      </c>
      <c r="R231" s="20" t="s">
        <v>233</v>
      </c>
      <c r="S231" s="13" t="s">
        <v>233</v>
      </c>
      <c r="T231" s="11"/>
      <c r="U231" s="24">
        <v>1373</v>
      </c>
      <c r="V231" s="20" t="s">
        <v>233</v>
      </c>
      <c r="W231" s="13" t="s">
        <v>233</v>
      </c>
      <c r="X231" s="11"/>
      <c r="Y231" s="25">
        <v>122</v>
      </c>
      <c r="Z231" s="20" t="s">
        <v>233</v>
      </c>
      <c r="AA231" s="13" t="s">
        <v>233</v>
      </c>
      <c r="AB231" s="11"/>
      <c r="AC231" s="25">
        <v>27</v>
      </c>
      <c r="AD231" s="20" t="s">
        <v>233</v>
      </c>
      <c r="AE231" s="13" t="s">
        <v>233</v>
      </c>
      <c r="AF231" s="11"/>
      <c r="AG231" s="24">
        <v>29280</v>
      </c>
      <c r="AH231" s="20" t="s">
        <v>233</v>
      </c>
    </row>
    <row r="232" spans="1:34" x14ac:dyDescent="0.25">
      <c r="A232" s="12"/>
      <c r="B232" s="21"/>
      <c r="C232" s="21" t="s">
        <v>233</v>
      </c>
      <c r="D232" s="28"/>
      <c r="E232" s="28"/>
      <c r="F232" s="21"/>
      <c r="G232" s="21" t="s">
        <v>233</v>
      </c>
      <c r="H232" s="28"/>
      <c r="I232" s="28"/>
      <c r="J232" s="21"/>
      <c r="K232" s="21" t="s">
        <v>233</v>
      </c>
      <c r="L232" s="28"/>
      <c r="M232" s="28"/>
      <c r="N232" s="21"/>
      <c r="O232" s="21" t="s">
        <v>233</v>
      </c>
      <c r="P232" s="28"/>
      <c r="Q232" s="28"/>
      <c r="R232" s="21"/>
      <c r="S232" s="21" t="s">
        <v>233</v>
      </c>
      <c r="T232" s="28"/>
      <c r="U232" s="28"/>
      <c r="V232" s="21"/>
      <c r="W232" s="21" t="s">
        <v>233</v>
      </c>
      <c r="X232" s="28"/>
      <c r="Y232" s="28"/>
      <c r="Z232" s="21"/>
      <c r="AA232" s="21" t="s">
        <v>233</v>
      </c>
      <c r="AB232" s="28"/>
      <c r="AC232" s="28"/>
      <c r="AD232" s="21"/>
      <c r="AE232" s="21" t="s">
        <v>233</v>
      </c>
      <c r="AF232" s="28"/>
      <c r="AG232" s="28"/>
      <c r="AH232" s="21"/>
    </row>
    <row r="233" spans="1:34" ht="15.75" thickBot="1" x14ac:dyDescent="0.3">
      <c r="A233" s="12"/>
      <c r="B233" s="51" t="s">
        <v>509</v>
      </c>
      <c r="C233" s="26" t="s">
        <v>233</v>
      </c>
      <c r="D233" s="17"/>
      <c r="E233" s="18">
        <v>498987</v>
      </c>
      <c r="F233" s="19" t="s">
        <v>233</v>
      </c>
      <c r="G233" s="26" t="s">
        <v>233</v>
      </c>
      <c r="H233" s="17"/>
      <c r="I233" s="18">
        <v>548356</v>
      </c>
      <c r="J233" s="19" t="s">
        <v>233</v>
      </c>
      <c r="K233" s="26" t="s">
        <v>233</v>
      </c>
      <c r="L233" s="17"/>
      <c r="M233" s="18">
        <v>5717</v>
      </c>
      <c r="N233" s="19" t="s">
        <v>233</v>
      </c>
      <c r="O233" s="26" t="s">
        <v>233</v>
      </c>
      <c r="P233" s="17"/>
      <c r="Q233" s="18">
        <v>27051</v>
      </c>
      <c r="R233" s="19" t="s">
        <v>233</v>
      </c>
      <c r="S233" s="26" t="s">
        <v>233</v>
      </c>
      <c r="T233" s="17"/>
      <c r="U233" s="18">
        <v>66726</v>
      </c>
      <c r="V233" s="19" t="s">
        <v>233</v>
      </c>
      <c r="W233" s="26" t="s">
        <v>233</v>
      </c>
      <c r="X233" s="17"/>
      <c r="Y233" s="18">
        <v>10461</v>
      </c>
      <c r="Z233" s="19" t="s">
        <v>233</v>
      </c>
      <c r="AA233" s="26" t="s">
        <v>233</v>
      </c>
      <c r="AB233" s="17"/>
      <c r="AC233" s="18">
        <v>4145</v>
      </c>
      <c r="AD233" s="19" t="s">
        <v>233</v>
      </c>
      <c r="AE233" s="26" t="s">
        <v>233</v>
      </c>
      <c r="AF233" s="17"/>
      <c r="AG233" s="18">
        <v>1161443</v>
      </c>
      <c r="AH233" s="19" t="s">
        <v>233</v>
      </c>
    </row>
    <row r="234" spans="1:34" x14ac:dyDescent="0.25">
      <c r="A234" s="12"/>
      <c r="B234" s="21"/>
      <c r="C234" s="21" t="s">
        <v>233</v>
      </c>
      <c r="D234" s="28"/>
      <c r="E234" s="28"/>
      <c r="F234" s="21"/>
      <c r="G234" s="21" t="s">
        <v>233</v>
      </c>
      <c r="H234" s="28"/>
      <c r="I234" s="28"/>
      <c r="J234" s="21"/>
      <c r="K234" s="21" t="s">
        <v>233</v>
      </c>
      <c r="L234" s="28"/>
      <c r="M234" s="28"/>
      <c r="N234" s="21"/>
      <c r="O234" s="21" t="s">
        <v>233</v>
      </c>
      <c r="P234" s="28"/>
      <c r="Q234" s="28"/>
      <c r="R234" s="21"/>
      <c r="S234" s="21" t="s">
        <v>233</v>
      </c>
      <c r="T234" s="28"/>
      <c r="U234" s="28"/>
      <c r="V234" s="21"/>
      <c r="W234" s="21" t="s">
        <v>233</v>
      </c>
      <c r="X234" s="28"/>
      <c r="Y234" s="28"/>
      <c r="Z234" s="21"/>
      <c r="AA234" s="21" t="s">
        <v>233</v>
      </c>
      <c r="AB234" s="28"/>
      <c r="AC234" s="28"/>
      <c r="AD234" s="21"/>
      <c r="AE234" s="21" t="s">
        <v>233</v>
      </c>
      <c r="AF234" s="28"/>
      <c r="AG234" s="28"/>
      <c r="AH234" s="21"/>
    </row>
    <row r="235" spans="1:34" x14ac:dyDescent="0.25">
      <c r="A235" s="12"/>
      <c r="B235" s="1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x14ac:dyDescent="0.25">
      <c r="A236" s="12"/>
      <c r="B236" s="64" t="s">
        <v>481</v>
      </c>
      <c r="C236" s="13" t="s">
        <v>233</v>
      </c>
      <c r="D236" s="11"/>
      <c r="E236" s="11"/>
      <c r="F236" s="11"/>
      <c r="G236" s="13" t="s">
        <v>233</v>
      </c>
      <c r="H236" s="11"/>
      <c r="I236" s="11"/>
      <c r="J236" s="11"/>
      <c r="K236" s="13" t="s">
        <v>233</v>
      </c>
      <c r="L236" s="11"/>
      <c r="M236" s="11"/>
      <c r="N236" s="11"/>
      <c r="O236" s="13" t="s">
        <v>233</v>
      </c>
      <c r="P236" s="11"/>
      <c r="Q236" s="11"/>
      <c r="R236" s="11"/>
      <c r="S236" s="13" t="s">
        <v>233</v>
      </c>
      <c r="T236" s="11"/>
      <c r="U236" s="11"/>
      <c r="V236" s="11"/>
      <c r="W236" s="13" t="s">
        <v>233</v>
      </c>
      <c r="X236" s="11"/>
      <c r="Y236" s="11"/>
      <c r="Z236" s="11"/>
      <c r="AA236" s="13" t="s">
        <v>233</v>
      </c>
      <c r="AB236" s="11"/>
      <c r="AC236" s="11"/>
      <c r="AD236" s="11"/>
      <c r="AE236" s="13" t="s">
        <v>233</v>
      </c>
      <c r="AF236" s="11"/>
      <c r="AG236" s="11"/>
      <c r="AH236" s="11"/>
    </row>
    <row r="237" spans="1:34" ht="15.75" thickBot="1" x14ac:dyDescent="0.3">
      <c r="A237" s="12"/>
      <c r="B237" s="51" t="s">
        <v>519</v>
      </c>
      <c r="C237" s="26" t="s">
        <v>233</v>
      </c>
      <c r="D237" s="17"/>
      <c r="E237" s="18">
        <v>1301</v>
      </c>
      <c r="F237" s="19" t="s">
        <v>233</v>
      </c>
      <c r="G237" s="26" t="s">
        <v>233</v>
      </c>
      <c r="H237" s="17"/>
      <c r="I237" s="18">
        <v>109559</v>
      </c>
      <c r="J237" s="19" t="s">
        <v>233</v>
      </c>
      <c r="K237" s="26" t="s">
        <v>233</v>
      </c>
      <c r="L237" s="17"/>
      <c r="M237" s="30">
        <v>820</v>
      </c>
      <c r="N237" s="19" t="s">
        <v>233</v>
      </c>
      <c r="O237" s="26" t="s">
        <v>233</v>
      </c>
      <c r="P237" s="17"/>
      <c r="Q237" s="18">
        <v>31062</v>
      </c>
      <c r="R237" s="19" t="s">
        <v>233</v>
      </c>
      <c r="S237" s="26" t="s">
        <v>233</v>
      </c>
      <c r="T237" s="17"/>
      <c r="U237" s="18">
        <v>13419</v>
      </c>
      <c r="V237" s="19" t="s">
        <v>233</v>
      </c>
      <c r="W237" s="26" t="s">
        <v>233</v>
      </c>
      <c r="X237" s="17"/>
      <c r="Y237" s="18">
        <v>15450</v>
      </c>
      <c r="Z237" s="19" t="s">
        <v>233</v>
      </c>
      <c r="AA237" s="26" t="s">
        <v>233</v>
      </c>
      <c r="AB237" s="17"/>
      <c r="AC237" s="30">
        <v>132</v>
      </c>
      <c r="AD237" s="19" t="s">
        <v>233</v>
      </c>
      <c r="AE237" s="26" t="s">
        <v>233</v>
      </c>
      <c r="AF237" s="17"/>
      <c r="AG237" s="18">
        <v>171743</v>
      </c>
      <c r="AH237" s="19" t="s">
        <v>233</v>
      </c>
    </row>
    <row r="238" spans="1:34" x14ac:dyDescent="0.25">
      <c r="A238" s="12"/>
      <c r="B238" s="21"/>
      <c r="C238" s="21" t="s">
        <v>233</v>
      </c>
      <c r="D238" s="28"/>
      <c r="E238" s="28"/>
      <c r="F238" s="21"/>
      <c r="G238" s="21" t="s">
        <v>233</v>
      </c>
      <c r="H238" s="28"/>
      <c r="I238" s="28"/>
      <c r="J238" s="21"/>
      <c r="K238" s="21" t="s">
        <v>233</v>
      </c>
      <c r="L238" s="28"/>
      <c r="M238" s="28"/>
      <c r="N238" s="21"/>
      <c r="O238" s="21" t="s">
        <v>233</v>
      </c>
      <c r="P238" s="28"/>
      <c r="Q238" s="28"/>
      <c r="R238" s="21"/>
      <c r="S238" s="21" t="s">
        <v>233</v>
      </c>
      <c r="T238" s="28"/>
      <c r="U238" s="28"/>
      <c r="V238" s="21"/>
      <c r="W238" s="21" t="s">
        <v>233</v>
      </c>
      <c r="X238" s="28"/>
      <c r="Y238" s="28"/>
      <c r="Z238" s="21"/>
      <c r="AA238" s="21" t="s">
        <v>233</v>
      </c>
      <c r="AB238" s="28"/>
      <c r="AC238" s="28"/>
      <c r="AD238" s="21"/>
      <c r="AE238" s="21" t="s">
        <v>233</v>
      </c>
      <c r="AF238" s="28"/>
      <c r="AG238" s="28"/>
      <c r="AH238" s="21"/>
    </row>
    <row r="239" spans="1:34" x14ac:dyDescent="0.25">
      <c r="A239" s="12"/>
      <c r="B239" s="27" t="s">
        <v>520</v>
      </c>
      <c r="C239" s="13" t="s">
        <v>233</v>
      </c>
      <c r="D239" s="11"/>
      <c r="E239" s="11"/>
      <c r="F239" s="11"/>
      <c r="G239" s="13" t="s">
        <v>233</v>
      </c>
      <c r="H239" s="11"/>
      <c r="I239" s="11"/>
      <c r="J239" s="11"/>
      <c r="K239" s="13" t="s">
        <v>233</v>
      </c>
      <c r="L239" s="11"/>
      <c r="M239" s="11"/>
      <c r="N239" s="11"/>
      <c r="O239" s="13" t="s">
        <v>233</v>
      </c>
      <c r="P239" s="11"/>
      <c r="Q239" s="11"/>
      <c r="R239" s="11"/>
      <c r="S239" s="13" t="s">
        <v>233</v>
      </c>
      <c r="T239" s="11"/>
      <c r="U239" s="11"/>
      <c r="V239" s="11"/>
      <c r="W239" s="13" t="s">
        <v>233</v>
      </c>
      <c r="X239" s="11"/>
      <c r="Y239" s="11"/>
      <c r="Z239" s="11"/>
      <c r="AA239" s="13" t="s">
        <v>233</v>
      </c>
      <c r="AB239" s="11"/>
      <c r="AC239" s="11"/>
      <c r="AD239" s="11"/>
      <c r="AE239" s="13" t="s">
        <v>233</v>
      </c>
      <c r="AF239" s="11"/>
      <c r="AG239" s="11"/>
      <c r="AH239" s="11"/>
    </row>
    <row r="240" spans="1:34" x14ac:dyDescent="0.25">
      <c r="A240" s="12"/>
      <c r="B240" s="81" t="s">
        <v>521</v>
      </c>
      <c r="C240" s="26" t="s">
        <v>233</v>
      </c>
      <c r="D240" s="17"/>
      <c r="E240" s="30" t="s">
        <v>248</v>
      </c>
      <c r="F240" s="19" t="s">
        <v>233</v>
      </c>
      <c r="G240" s="26" t="s">
        <v>233</v>
      </c>
      <c r="H240" s="17"/>
      <c r="I240" s="18">
        <v>4548</v>
      </c>
      <c r="J240" s="19" t="s">
        <v>233</v>
      </c>
      <c r="K240" s="26" t="s">
        <v>233</v>
      </c>
      <c r="L240" s="17"/>
      <c r="M240" s="18">
        <v>1300</v>
      </c>
      <c r="N240" s="19" t="s">
        <v>233</v>
      </c>
      <c r="O240" s="26" t="s">
        <v>233</v>
      </c>
      <c r="P240" s="17"/>
      <c r="Q240" s="18">
        <v>4932</v>
      </c>
      <c r="R240" s="19" t="s">
        <v>233</v>
      </c>
      <c r="S240" s="26" t="s">
        <v>233</v>
      </c>
      <c r="T240" s="17"/>
      <c r="U240" s="30">
        <v>62</v>
      </c>
      <c r="V240" s="19" t="s">
        <v>233</v>
      </c>
      <c r="W240" s="26" t="s">
        <v>233</v>
      </c>
      <c r="X240" s="17"/>
      <c r="Y240" s="30">
        <v>76</v>
      </c>
      <c r="Z240" s="19" t="s">
        <v>233</v>
      </c>
      <c r="AA240" s="26" t="s">
        <v>233</v>
      </c>
      <c r="AB240" s="17"/>
      <c r="AC240" s="30" t="s">
        <v>248</v>
      </c>
      <c r="AD240" s="19" t="s">
        <v>233</v>
      </c>
      <c r="AE240" s="26" t="s">
        <v>233</v>
      </c>
      <c r="AF240" s="17"/>
      <c r="AG240" s="18">
        <v>10918</v>
      </c>
      <c r="AH240" s="19" t="s">
        <v>233</v>
      </c>
    </row>
    <row r="241" spans="1:34" x14ac:dyDescent="0.25">
      <c r="A241" s="12"/>
      <c r="B241" s="53" t="s">
        <v>522</v>
      </c>
      <c r="C241" s="13" t="s">
        <v>233</v>
      </c>
      <c r="D241" s="11"/>
      <c r="E241" s="25">
        <v>359</v>
      </c>
      <c r="F241" s="20" t="s">
        <v>233</v>
      </c>
      <c r="G241" s="13" t="s">
        <v>233</v>
      </c>
      <c r="H241" s="11"/>
      <c r="I241" s="24">
        <v>4365</v>
      </c>
      <c r="J241" s="20" t="s">
        <v>233</v>
      </c>
      <c r="K241" s="13" t="s">
        <v>233</v>
      </c>
      <c r="L241" s="11"/>
      <c r="M241" s="24">
        <v>4014</v>
      </c>
      <c r="N241" s="20" t="s">
        <v>233</v>
      </c>
      <c r="O241" s="13" t="s">
        <v>233</v>
      </c>
      <c r="P241" s="11"/>
      <c r="Q241" s="24">
        <v>7554</v>
      </c>
      <c r="R241" s="20" t="s">
        <v>233</v>
      </c>
      <c r="S241" s="13" t="s">
        <v>233</v>
      </c>
      <c r="T241" s="11"/>
      <c r="U241" s="25">
        <v>606</v>
      </c>
      <c r="V241" s="20" t="s">
        <v>233</v>
      </c>
      <c r="W241" s="13" t="s">
        <v>233</v>
      </c>
      <c r="X241" s="11"/>
      <c r="Y241" s="25">
        <v>626</v>
      </c>
      <c r="Z241" s="20" t="s">
        <v>233</v>
      </c>
      <c r="AA241" s="13" t="s">
        <v>233</v>
      </c>
      <c r="AB241" s="11"/>
      <c r="AC241" s="25">
        <v>1</v>
      </c>
      <c r="AD241" s="20" t="s">
        <v>233</v>
      </c>
      <c r="AE241" s="13" t="s">
        <v>233</v>
      </c>
      <c r="AF241" s="11"/>
      <c r="AG241" s="24">
        <v>17525</v>
      </c>
      <c r="AH241" s="20" t="s">
        <v>233</v>
      </c>
    </row>
    <row r="242" spans="1:34" x14ac:dyDescent="0.25">
      <c r="A242" s="12"/>
      <c r="B242" s="81" t="s">
        <v>523</v>
      </c>
      <c r="C242" s="26" t="s">
        <v>233</v>
      </c>
      <c r="D242" s="17"/>
      <c r="E242" s="30" t="s">
        <v>248</v>
      </c>
      <c r="F242" s="19" t="s">
        <v>233</v>
      </c>
      <c r="G242" s="26" t="s">
        <v>233</v>
      </c>
      <c r="H242" s="17"/>
      <c r="I242" s="30" t="s">
        <v>248</v>
      </c>
      <c r="J242" s="19" t="s">
        <v>233</v>
      </c>
      <c r="K242" s="26" t="s">
        <v>233</v>
      </c>
      <c r="L242" s="17"/>
      <c r="M242" s="30" t="s">
        <v>248</v>
      </c>
      <c r="N242" s="19" t="s">
        <v>233</v>
      </c>
      <c r="O242" s="26" t="s">
        <v>233</v>
      </c>
      <c r="P242" s="17"/>
      <c r="Q242" s="30">
        <v>89</v>
      </c>
      <c r="R242" s="19" t="s">
        <v>233</v>
      </c>
      <c r="S242" s="26" t="s">
        <v>233</v>
      </c>
      <c r="T242" s="17"/>
      <c r="U242" s="30" t="s">
        <v>248</v>
      </c>
      <c r="V242" s="19" t="s">
        <v>233</v>
      </c>
      <c r="W242" s="26" t="s">
        <v>233</v>
      </c>
      <c r="X242" s="17"/>
      <c r="Y242" s="30" t="s">
        <v>248</v>
      </c>
      <c r="Z242" s="19" t="s">
        <v>233</v>
      </c>
      <c r="AA242" s="26" t="s">
        <v>233</v>
      </c>
      <c r="AB242" s="17"/>
      <c r="AC242" s="30" t="s">
        <v>248</v>
      </c>
      <c r="AD242" s="19" t="s">
        <v>233</v>
      </c>
      <c r="AE242" s="26" t="s">
        <v>233</v>
      </c>
      <c r="AF242" s="17"/>
      <c r="AG242" s="30">
        <v>89</v>
      </c>
      <c r="AH242" s="19" t="s">
        <v>233</v>
      </c>
    </row>
    <row r="243" spans="1:34" ht="15.75" thickBot="1" x14ac:dyDescent="0.3">
      <c r="A243" s="12"/>
      <c r="B243" s="53" t="s">
        <v>524</v>
      </c>
      <c r="C243" s="13" t="s">
        <v>233</v>
      </c>
      <c r="D243" s="11"/>
      <c r="E243" s="25" t="s">
        <v>248</v>
      </c>
      <c r="F243" s="20" t="s">
        <v>233</v>
      </c>
      <c r="G243" s="13" t="s">
        <v>233</v>
      </c>
      <c r="H243" s="11"/>
      <c r="I243" s="25" t="s">
        <v>248</v>
      </c>
      <c r="J243" s="20" t="s">
        <v>233</v>
      </c>
      <c r="K243" s="13" t="s">
        <v>233</v>
      </c>
      <c r="L243" s="11"/>
      <c r="M243" s="25" t="s">
        <v>248</v>
      </c>
      <c r="N243" s="20" t="s">
        <v>233</v>
      </c>
      <c r="O243" s="13" t="s">
        <v>233</v>
      </c>
      <c r="P243" s="11"/>
      <c r="Q243" s="25" t="s">
        <v>248</v>
      </c>
      <c r="R243" s="20" t="s">
        <v>233</v>
      </c>
      <c r="S243" s="13" t="s">
        <v>233</v>
      </c>
      <c r="T243" s="11"/>
      <c r="U243" s="25" t="s">
        <v>248</v>
      </c>
      <c r="V243" s="20" t="s">
        <v>233</v>
      </c>
      <c r="W243" s="13" t="s">
        <v>233</v>
      </c>
      <c r="X243" s="11"/>
      <c r="Y243" s="25" t="s">
        <v>248</v>
      </c>
      <c r="Z243" s="20" t="s">
        <v>233</v>
      </c>
      <c r="AA243" s="13" t="s">
        <v>233</v>
      </c>
      <c r="AB243" s="11"/>
      <c r="AC243" s="25" t="s">
        <v>248</v>
      </c>
      <c r="AD243" s="20" t="s">
        <v>233</v>
      </c>
      <c r="AE243" s="13" t="s">
        <v>233</v>
      </c>
      <c r="AF243" s="11"/>
      <c r="AG243" s="25" t="s">
        <v>248</v>
      </c>
      <c r="AH243" s="20" t="s">
        <v>233</v>
      </c>
    </row>
    <row r="244" spans="1:34" x14ac:dyDescent="0.25">
      <c r="A244" s="12"/>
      <c r="B244" s="21"/>
      <c r="C244" s="21" t="s">
        <v>233</v>
      </c>
      <c r="D244" s="28"/>
      <c r="E244" s="28"/>
      <c r="F244" s="21"/>
      <c r="G244" s="21" t="s">
        <v>233</v>
      </c>
      <c r="H244" s="28"/>
      <c r="I244" s="28"/>
      <c r="J244" s="21"/>
      <c r="K244" s="21" t="s">
        <v>233</v>
      </c>
      <c r="L244" s="28"/>
      <c r="M244" s="28"/>
      <c r="N244" s="21"/>
      <c r="O244" s="21" t="s">
        <v>233</v>
      </c>
      <c r="P244" s="28"/>
      <c r="Q244" s="28"/>
      <c r="R244" s="21"/>
      <c r="S244" s="21" t="s">
        <v>233</v>
      </c>
      <c r="T244" s="28"/>
      <c r="U244" s="28"/>
      <c r="V244" s="21"/>
      <c r="W244" s="21" t="s">
        <v>233</v>
      </c>
      <c r="X244" s="28"/>
      <c r="Y244" s="28"/>
      <c r="Z244" s="21"/>
      <c r="AA244" s="21" t="s">
        <v>233</v>
      </c>
      <c r="AB244" s="28"/>
      <c r="AC244" s="28"/>
      <c r="AD244" s="21"/>
      <c r="AE244" s="21" t="s">
        <v>233</v>
      </c>
      <c r="AF244" s="28"/>
      <c r="AG244" s="28"/>
      <c r="AH244" s="21"/>
    </row>
    <row r="245" spans="1:34" ht="15.75" thickBot="1" x14ac:dyDescent="0.3">
      <c r="A245" s="12"/>
      <c r="B245" s="83" t="s">
        <v>525</v>
      </c>
      <c r="C245" s="26" t="s">
        <v>233</v>
      </c>
      <c r="D245" s="17"/>
      <c r="E245" s="30">
        <v>359</v>
      </c>
      <c r="F245" s="19" t="s">
        <v>233</v>
      </c>
      <c r="G245" s="26" t="s">
        <v>233</v>
      </c>
      <c r="H245" s="17"/>
      <c r="I245" s="18">
        <v>8913</v>
      </c>
      <c r="J245" s="19" t="s">
        <v>233</v>
      </c>
      <c r="K245" s="26" t="s">
        <v>233</v>
      </c>
      <c r="L245" s="17"/>
      <c r="M245" s="18">
        <v>5314</v>
      </c>
      <c r="N245" s="19" t="s">
        <v>233</v>
      </c>
      <c r="O245" s="26" t="s">
        <v>233</v>
      </c>
      <c r="P245" s="17"/>
      <c r="Q245" s="18">
        <v>12575</v>
      </c>
      <c r="R245" s="19" t="s">
        <v>233</v>
      </c>
      <c r="S245" s="26" t="s">
        <v>233</v>
      </c>
      <c r="T245" s="17"/>
      <c r="U245" s="30">
        <v>668</v>
      </c>
      <c r="V245" s="19" t="s">
        <v>233</v>
      </c>
      <c r="W245" s="26" t="s">
        <v>233</v>
      </c>
      <c r="X245" s="17"/>
      <c r="Y245" s="30">
        <v>702</v>
      </c>
      <c r="Z245" s="19" t="s">
        <v>233</v>
      </c>
      <c r="AA245" s="26" t="s">
        <v>233</v>
      </c>
      <c r="AB245" s="17"/>
      <c r="AC245" s="30">
        <v>1</v>
      </c>
      <c r="AD245" s="19" t="s">
        <v>233</v>
      </c>
      <c r="AE245" s="26" t="s">
        <v>233</v>
      </c>
      <c r="AF245" s="17"/>
      <c r="AG245" s="18">
        <v>28532</v>
      </c>
      <c r="AH245" s="19" t="s">
        <v>233</v>
      </c>
    </row>
    <row r="246" spans="1:34" x14ac:dyDescent="0.25">
      <c r="A246" s="12"/>
      <c r="B246" s="21"/>
      <c r="C246" s="21" t="s">
        <v>233</v>
      </c>
      <c r="D246" s="28"/>
      <c r="E246" s="28"/>
      <c r="F246" s="21"/>
      <c r="G246" s="21" t="s">
        <v>233</v>
      </c>
      <c r="H246" s="28"/>
      <c r="I246" s="28"/>
      <c r="J246" s="21"/>
      <c r="K246" s="21" t="s">
        <v>233</v>
      </c>
      <c r="L246" s="28"/>
      <c r="M246" s="28"/>
      <c r="N246" s="21"/>
      <c r="O246" s="21" t="s">
        <v>233</v>
      </c>
      <c r="P246" s="28"/>
      <c r="Q246" s="28"/>
      <c r="R246" s="21"/>
      <c r="S246" s="21" t="s">
        <v>233</v>
      </c>
      <c r="T246" s="28"/>
      <c r="U246" s="28"/>
      <c r="V246" s="21"/>
      <c r="W246" s="21" t="s">
        <v>233</v>
      </c>
      <c r="X246" s="28"/>
      <c r="Y246" s="28"/>
      <c r="Z246" s="21"/>
      <c r="AA246" s="21" t="s">
        <v>233</v>
      </c>
      <c r="AB246" s="28"/>
      <c r="AC246" s="28"/>
      <c r="AD246" s="21"/>
      <c r="AE246" s="21" t="s">
        <v>233</v>
      </c>
      <c r="AF246" s="28"/>
      <c r="AG246" s="28"/>
      <c r="AH246" s="21"/>
    </row>
    <row r="247" spans="1:34" ht="15.75" thickBot="1" x14ac:dyDescent="0.3">
      <c r="A247" s="12"/>
      <c r="B247" s="27" t="s">
        <v>510</v>
      </c>
      <c r="C247" s="13" t="s">
        <v>233</v>
      </c>
      <c r="D247" s="11"/>
      <c r="E247" s="24">
        <v>1660</v>
      </c>
      <c r="F247" s="20" t="s">
        <v>233</v>
      </c>
      <c r="G247" s="13" t="s">
        <v>233</v>
      </c>
      <c r="H247" s="11"/>
      <c r="I247" s="24">
        <v>118472</v>
      </c>
      <c r="J247" s="20" t="s">
        <v>233</v>
      </c>
      <c r="K247" s="13" t="s">
        <v>233</v>
      </c>
      <c r="L247" s="11"/>
      <c r="M247" s="24">
        <v>6134</v>
      </c>
      <c r="N247" s="20" t="s">
        <v>233</v>
      </c>
      <c r="O247" s="13" t="s">
        <v>233</v>
      </c>
      <c r="P247" s="11"/>
      <c r="Q247" s="24">
        <v>43637</v>
      </c>
      <c r="R247" s="20" t="s">
        <v>233</v>
      </c>
      <c r="S247" s="13" t="s">
        <v>233</v>
      </c>
      <c r="T247" s="11"/>
      <c r="U247" s="24">
        <v>14087</v>
      </c>
      <c r="V247" s="20" t="s">
        <v>233</v>
      </c>
      <c r="W247" s="13" t="s">
        <v>233</v>
      </c>
      <c r="X247" s="11"/>
      <c r="Y247" s="24">
        <v>16152</v>
      </c>
      <c r="Z247" s="20" t="s">
        <v>233</v>
      </c>
      <c r="AA247" s="13" t="s">
        <v>233</v>
      </c>
      <c r="AB247" s="11"/>
      <c r="AC247" s="25">
        <v>133</v>
      </c>
      <c r="AD247" s="20" t="s">
        <v>233</v>
      </c>
      <c r="AE247" s="13" t="s">
        <v>233</v>
      </c>
      <c r="AF247" s="11"/>
      <c r="AG247" s="24">
        <v>200275</v>
      </c>
      <c r="AH247" s="20" t="s">
        <v>233</v>
      </c>
    </row>
    <row r="248" spans="1:34" x14ac:dyDescent="0.25">
      <c r="A248" s="12"/>
      <c r="B248" s="21"/>
      <c r="C248" s="21" t="s">
        <v>233</v>
      </c>
      <c r="D248" s="28"/>
      <c r="E248" s="28"/>
      <c r="F248" s="21"/>
      <c r="G248" s="21" t="s">
        <v>233</v>
      </c>
      <c r="H248" s="28"/>
      <c r="I248" s="28"/>
      <c r="J248" s="21"/>
      <c r="K248" s="21" t="s">
        <v>233</v>
      </c>
      <c r="L248" s="28"/>
      <c r="M248" s="28"/>
      <c r="N248" s="21"/>
      <c r="O248" s="21" t="s">
        <v>233</v>
      </c>
      <c r="P248" s="28"/>
      <c r="Q248" s="28"/>
      <c r="R248" s="21"/>
      <c r="S248" s="21" t="s">
        <v>233</v>
      </c>
      <c r="T248" s="28"/>
      <c r="U248" s="28"/>
      <c r="V248" s="21"/>
      <c r="W248" s="21" t="s">
        <v>233</v>
      </c>
      <c r="X248" s="28"/>
      <c r="Y248" s="28"/>
      <c r="Z248" s="21"/>
      <c r="AA248" s="21" t="s">
        <v>233</v>
      </c>
      <c r="AB248" s="28"/>
      <c r="AC248" s="28"/>
      <c r="AD248" s="21"/>
      <c r="AE248" s="21" t="s">
        <v>233</v>
      </c>
      <c r="AF248" s="28"/>
      <c r="AG248" s="28"/>
      <c r="AH248" s="21"/>
    </row>
    <row r="249" spans="1:34" x14ac:dyDescent="0.25">
      <c r="A249" s="12"/>
      <c r="B249" s="1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c r="AE249" s="41"/>
      <c r="AF249" s="41"/>
      <c r="AG249" s="41"/>
      <c r="AH249" s="41"/>
    </row>
    <row r="250" spans="1:34" ht="15.75" thickBot="1" x14ac:dyDescent="0.3">
      <c r="A250" s="12"/>
      <c r="B250" s="77" t="s">
        <v>511</v>
      </c>
      <c r="C250" s="26" t="s">
        <v>233</v>
      </c>
      <c r="D250" s="66" t="s">
        <v>244</v>
      </c>
      <c r="E250" s="67">
        <v>500647</v>
      </c>
      <c r="F250" s="68" t="s">
        <v>233</v>
      </c>
      <c r="G250" s="26" t="s">
        <v>233</v>
      </c>
      <c r="H250" s="66" t="s">
        <v>244</v>
      </c>
      <c r="I250" s="67">
        <v>666828</v>
      </c>
      <c r="J250" s="68" t="s">
        <v>233</v>
      </c>
      <c r="K250" s="26" t="s">
        <v>233</v>
      </c>
      <c r="L250" s="66" t="s">
        <v>244</v>
      </c>
      <c r="M250" s="67">
        <v>11851</v>
      </c>
      <c r="N250" s="68" t="s">
        <v>233</v>
      </c>
      <c r="O250" s="26" t="s">
        <v>233</v>
      </c>
      <c r="P250" s="66" t="s">
        <v>244</v>
      </c>
      <c r="Q250" s="67">
        <v>70688</v>
      </c>
      <c r="R250" s="68" t="s">
        <v>233</v>
      </c>
      <c r="S250" s="26" t="s">
        <v>233</v>
      </c>
      <c r="T250" s="66" t="s">
        <v>244</v>
      </c>
      <c r="U250" s="67">
        <v>80813</v>
      </c>
      <c r="V250" s="68" t="s">
        <v>233</v>
      </c>
      <c r="W250" s="26" t="s">
        <v>233</v>
      </c>
      <c r="X250" s="66" t="s">
        <v>244</v>
      </c>
      <c r="Y250" s="67">
        <v>26613</v>
      </c>
      <c r="Z250" s="68" t="s">
        <v>233</v>
      </c>
      <c r="AA250" s="26" t="s">
        <v>233</v>
      </c>
      <c r="AB250" s="66" t="s">
        <v>244</v>
      </c>
      <c r="AC250" s="67">
        <v>4278</v>
      </c>
      <c r="AD250" s="68" t="s">
        <v>233</v>
      </c>
      <c r="AE250" s="26" t="s">
        <v>233</v>
      </c>
      <c r="AF250" s="66" t="s">
        <v>244</v>
      </c>
      <c r="AG250" s="67">
        <v>1361718</v>
      </c>
      <c r="AH250" s="68" t="s">
        <v>233</v>
      </c>
    </row>
    <row r="251" spans="1:34" ht="15.75" thickTop="1" x14ac:dyDescent="0.25">
      <c r="A251" s="12"/>
      <c r="B251" s="21"/>
      <c r="C251" s="21" t="s">
        <v>233</v>
      </c>
      <c r="D251" s="22"/>
      <c r="E251" s="22"/>
      <c r="F251" s="21"/>
      <c r="G251" s="21" t="s">
        <v>233</v>
      </c>
      <c r="H251" s="22"/>
      <c r="I251" s="22"/>
      <c r="J251" s="21"/>
      <c r="K251" s="21" t="s">
        <v>233</v>
      </c>
      <c r="L251" s="22"/>
      <c r="M251" s="22"/>
      <c r="N251" s="21"/>
      <c r="O251" s="21" t="s">
        <v>233</v>
      </c>
      <c r="P251" s="22"/>
      <c r="Q251" s="22"/>
      <c r="R251" s="21"/>
      <c r="S251" s="21" t="s">
        <v>233</v>
      </c>
      <c r="T251" s="22"/>
      <c r="U251" s="22"/>
      <c r="V251" s="21"/>
      <c r="W251" s="21" t="s">
        <v>233</v>
      </c>
      <c r="X251" s="22"/>
      <c r="Y251" s="22"/>
      <c r="Z251" s="21"/>
      <c r="AA251" s="21" t="s">
        <v>233</v>
      </c>
      <c r="AB251" s="22"/>
      <c r="AC251" s="22"/>
      <c r="AD251" s="21"/>
      <c r="AE251" s="21" t="s">
        <v>233</v>
      </c>
      <c r="AF251" s="22"/>
      <c r="AG251" s="22"/>
      <c r="AH251" s="21"/>
    </row>
    <row r="252" spans="1:34" ht="15" customHeight="1" x14ac:dyDescent="0.25">
      <c r="A252" s="12" t="s">
        <v>527</v>
      </c>
      <c r="B252" s="39" t="s">
        <v>5</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c r="AD252" s="39"/>
      <c r="AE252" s="39"/>
      <c r="AF252" s="39"/>
      <c r="AG252" s="39"/>
      <c r="AH252" s="39"/>
    </row>
    <row r="253" spans="1:34" x14ac:dyDescent="0.25">
      <c r="A253" s="12"/>
      <c r="B253" s="89" t="s">
        <v>527</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c r="AB253" s="89"/>
      <c r="AC253" s="89"/>
      <c r="AD253" s="89"/>
      <c r="AE253" s="89"/>
      <c r="AF253" s="89"/>
      <c r="AG253" s="89"/>
      <c r="AH253" s="89"/>
    </row>
    <row r="254" spans="1:34" x14ac:dyDescent="0.25">
      <c r="A254" s="12"/>
      <c r="B254" s="89" t="s">
        <v>462</v>
      </c>
      <c r="C254" s="89"/>
      <c r="D254" s="89"/>
      <c r="E254" s="89"/>
      <c r="F254" s="89"/>
      <c r="G254" s="89"/>
      <c r="H254" s="89"/>
      <c r="I254" s="89"/>
      <c r="J254" s="89"/>
      <c r="K254" s="89"/>
      <c r="L254" s="89"/>
      <c r="M254" s="89"/>
      <c r="N254" s="89"/>
      <c r="O254" s="89"/>
      <c r="P254" s="89"/>
      <c r="Q254" s="89"/>
      <c r="R254" s="89"/>
      <c r="S254" s="89"/>
      <c r="T254" s="89"/>
      <c r="U254" s="89"/>
      <c r="V254" s="89"/>
      <c r="W254" s="89"/>
      <c r="X254" s="89"/>
      <c r="Y254" s="89"/>
      <c r="Z254" s="89"/>
      <c r="AA254" s="89"/>
      <c r="AB254" s="89"/>
      <c r="AC254" s="89"/>
      <c r="AD254" s="89"/>
      <c r="AE254" s="89"/>
      <c r="AF254" s="89"/>
      <c r="AG254" s="89"/>
      <c r="AH254" s="89"/>
    </row>
    <row r="255" spans="1:34" ht="15.75" x14ac:dyDescent="0.25">
      <c r="A255" s="12"/>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c r="AE255" s="43"/>
      <c r="AF255" s="43"/>
      <c r="AG255" s="43"/>
      <c r="AH255" s="43"/>
    </row>
    <row r="256" spans="1:34"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row>
    <row r="257" spans="1:34" x14ac:dyDescent="0.25">
      <c r="A257" s="12"/>
      <c r="B257" s="33"/>
      <c r="C257" s="33" t="s">
        <v>233</v>
      </c>
      <c r="D257" s="79" t="s">
        <v>464</v>
      </c>
      <c r="E257" s="79"/>
      <c r="F257" s="33"/>
      <c r="G257" s="33" t="s">
        <v>233</v>
      </c>
      <c r="H257" s="79" t="s">
        <v>466</v>
      </c>
      <c r="I257" s="79"/>
      <c r="J257" s="33"/>
      <c r="K257" s="33" t="s">
        <v>233</v>
      </c>
      <c r="L257" s="79" t="s">
        <v>467</v>
      </c>
      <c r="M257" s="79"/>
      <c r="N257" s="33"/>
      <c r="O257" s="33" t="s">
        <v>233</v>
      </c>
      <c r="P257" s="79" t="s">
        <v>466</v>
      </c>
      <c r="Q257" s="79"/>
      <c r="R257" s="33"/>
      <c r="S257" s="33" t="s">
        <v>233</v>
      </c>
      <c r="T257" s="79" t="s">
        <v>469</v>
      </c>
      <c r="U257" s="79"/>
      <c r="V257" s="33"/>
      <c r="W257" s="33" t="s">
        <v>233</v>
      </c>
      <c r="X257" s="79" t="s">
        <v>471</v>
      </c>
      <c r="Y257" s="79"/>
      <c r="Z257" s="33"/>
      <c r="AA257" s="33" t="s">
        <v>233</v>
      </c>
      <c r="AB257" s="79" t="s">
        <v>474</v>
      </c>
      <c r="AC257" s="79"/>
      <c r="AD257" s="33"/>
      <c r="AE257" s="33" t="s">
        <v>233</v>
      </c>
      <c r="AF257" s="79" t="s">
        <v>140</v>
      </c>
      <c r="AG257" s="79"/>
      <c r="AH257" s="33"/>
    </row>
    <row r="258" spans="1:34" x14ac:dyDescent="0.25">
      <c r="A258" s="12"/>
      <c r="B258" s="33"/>
      <c r="C258" s="33"/>
      <c r="D258" s="79" t="s">
        <v>465</v>
      </c>
      <c r="E258" s="79"/>
      <c r="F258" s="33"/>
      <c r="G258" s="33"/>
      <c r="H258" s="79" t="s">
        <v>465</v>
      </c>
      <c r="I258" s="79"/>
      <c r="J258" s="33"/>
      <c r="K258" s="33"/>
      <c r="L258" s="79"/>
      <c r="M258" s="79"/>
      <c r="N258" s="33"/>
      <c r="O258" s="33"/>
      <c r="P258" s="79" t="s">
        <v>468</v>
      </c>
      <c r="Q258" s="79"/>
      <c r="R258" s="33"/>
      <c r="S258" s="33"/>
      <c r="T258" s="79" t="s">
        <v>470</v>
      </c>
      <c r="U258" s="79"/>
      <c r="V258" s="33"/>
      <c r="W258" s="33"/>
      <c r="X258" s="79" t="s">
        <v>472</v>
      </c>
      <c r="Y258" s="79"/>
      <c r="Z258" s="33"/>
      <c r="AA258" s="33"/>
      <c r="AB258" s="79" t="s">
        <v>475</v>
      </c>
      <c r="AC258" s="79"/>
      <c r="AD258" s="33"/>
      <c r="AE258" s="33"/>
      <c r="AF258" s="79"/>
      <c r="AG258" s="79"/>
      <c r="AH258" s="33"/>
    </row>
    <row r="259" spans="1:34" ht="15.75" thickBot="1" x14ac:dyDescent="0.3">
      <c r="A259" s="12"/>
      <c r="B259" s="33"/>
      <c r="C259" s="33"/>
      <c r="D259" s="80"/>
      <c r="E259" s="80"/>
      <c r="F259" s="33"/>
      <c r="G259" s="33"/>
      <c r="H259" s="80"/>
      <c r="I259" s="80"/>
      <c r="J259" s="33"/>
      <c r="K259" s="33"/>
      <c r="L259" s="80"/>
      <c r="M259" s="80"/>
      <c r="N259" s="33"/>
      <c r="O259" s="33"/>
      <c r="P259" s="80"/>
      <c r="Q259" s="80"/>
      <c r="R259" s="33"/>
      <c r="S259" s="33"/>
      <c r="T259" s="80" t="s">
        <v>89</v>
      </c>
      <c r="U259" s="80"/>
      <c r="V259" s="33"/>
      <c r="W259" s="33"/>
      <c r="X259" s="80" t="s">
        <v>473</v>
      </c>
      <c r="Y259" s="80"/>
      <c r="Z259" s="33"/>
      <c r="AA259" s="33"/>
      <c r="AB259" s="80"/>
      <c r="AC259" s="80"/>
      <c r="AD259" s="33"/>
      <c r="AE259" s="33"/>
      <c r="AF259" s="80"/>
      <c r="AG259" s="80"/>
      <c r="AH259" s="33"/>
    </row>
    <row r="260" spans="1:34" x14ac:dyDescent="0.25">
      <c r="A260" s="12"/>
      <c r="B260" s="13"/>
      <c r="C260" s="13" t="s">
        <v>233</v>
      </c>
      <c r="D260" s="79" t="s">
        <v>278</v>
      </c>
      <c r="E260" s="79"/>
      <c r="F260" s="79"/>
      <c r="G260" s="79"/>
      <c r="H260" s="79"/>
      <c r="I260" s="79"/>
      <c r="J260" s="79"/>
      <c r="K260" s="79"/>
      <c r="L260" s="79"/>
      <c r="M260" s="79"/>
      <c r="N260" s="79"/>
      <c r="O260" s="79"/>
      <c r="P260" s="79"/>
      <c r="Q260" s="79"/>
      <c r="R260" s="79"/>
      <c r="S260" s="79"/>
      <c r="T260" s="79"/>
      <c r="U260" s="79"/>
      <c r="V260" s="79"/>
      <c r="W260" s="79"/>
      <c r="X260" s="79"/>
      <c r="Y260" s="79"/>
      <c r="Z260" s="79"/>
      <c r="AA260" s="79"/>
      <c r="AB260" s="79"/>
      <c r="AC260" s="79"/>
      <c r="AD260" s="79"/>
      <c r="AE260" s="79"/>
      <c r="AF260" s="79"/>
      <c r="AG260" s="79"/>
      <c r="AH260" s="13"/>
    </row>
    <row r="261" spans="1:34" x14ac:dyDescent="0.25">
      <c r="A261" s="12"/>
      <c r="B261" s="63" t="s">
        <v>477</v>
      </c>
      <c r="C261" s="17" t="s">
        <v>233</v>
      </c>
      <c r="D261" s="17"/>
      <c r="E261" s="17"/>
      <c r="F261" s="17"/>
      <c r="G261" s="17" t="s">
        <v>233</v>
      </c>
      <c r="H261" s="17"/>
      <c r="I261" s="17"/>
      <c r="J261" s="17"/>
      <c r="K261" s="17" t="s">
        <v>233</v>
      </c>
      <c r="L261" s="17"/>
      <c r="M261" s="17"/>
      <c r="N261" s="17"/>
      <c r="O261" s="17" t="s">
        <v>233</v>
      </c>
      <c r="P261" s="17"/>
      <c r="Q261" s="17"/>
      <c r="R261" s="17"/>
      <c r="S261" s="17" t="s">
        <v>233</v>
      </c>
      <c r="T261" s="17"/>
      <c r="U261" s="17"/>
      <c r="V261" s="17"/>
      <c r="W261" s="17" t="s">
        <v>233</v>
      </c>
      <c r="X261" s="17"/>
      <c r="Y261" s="17"/>
      <c r="Z261" s="17"/>
      <c r="AA261" s="17" t="s">
        <v>233</v>
      </c>
      <c r="AB261" s="17"/>
      <c r="AC261" s="17"/>
      <c r="AD261" s="17"/>
      <c r="AE261" s="17" t="s">
        <v>233</v>
      </c>
      <c r="AF261" s="17"/>
      <c r="AG261" s="17"/>
      <c r="AH261" s="17"/>
    </row>
    <row r="262" spans="1:34" ht="15.75" thickBot="1" x14ac:dyDescent="0.3">
      <c r="A262" s="12"/>
      <c r="B262" s="27" t="s">
        <v>528</v>
      </c>
      <c r="C262" s="11" t="s">
        <v>233</v>
      </c>
      <c r="D262" s="11" t="s">
        <v>244</v>
      </c>
      <c r="E262" s="24">
        <v>496517</v>
      </c>
      <c r="F262" s="20" t="s">
        <v>233</v>
      </c>
      <c r="G262" s="11" t="s">
        <v>233</v>
      </c>
      <c r="H262" s="11" t="s">
        <v>244</v>
      </c>
      <c r="I262" s="24">
        <v>666451</v>
      </c>
      <c r="J262" s="20" t="s">
        <v>233</v>
      </c>
      <c r="K262" s="11" t="s">
        <v>233</v>
      </c>
      <c r="L262" s="11" t="s">
        <v>244</v>
      </c>
      <c r="M262" s="24">
        <v>5299</v>
      </c>
      <c r="N262" s="20" t="s">
        <v>233</v>
      </c>
      <c r="O262" s="11" t="s">
        <v>233</v>
      </c>
      <c r="P262" s="11" t="s">
        <v>244</v>
      </c>
      <c r="Q262" s="24">
        <v>25964</v>
      </c>
      <c r="R262" s="20" t="s">
        <v>233</v>
      </c>
      <c r="S262" s="11" t="s">
        <v>233</v>
      </c>
      <c r="T262" s="11" t="s">
        <v>244</v>
      </c>
      <c r="U262" s="24">
        <v>66834</v>
      </c>
      <c r="V262" s="20" t="s">
        <v>233</v>
      </c>
      <c r="W262" s="11" t="s">
        <v>233</v>
      </c>
      <c r="X262" s="11" t="s">
        <v>244</v>
      </c>
      <c r="Y262" s="24">
        <v>10467</v>
      </c>
      <c r="Z262" s="20" t="s">
        <v>233</v>
      </c>
      <c r="AA262" s="11" t="s">
        <v>233</v>
      </c>
      <c r="AB262" s="11" t="s">
        <v>244</v>
      </c>
      <c r="AC262" s="24">
        <v>4012</v>
      </c>
      <c r="AD262" s="20" t="s">
        <v>233</v>
      </c>
      <c r="AE262" s="11" t="s">
        <v>233</v>
      </c>
      <c r="AF262" s="11" t="s">
        <v>244</v>
      </c>
      <c r="AG262" s="24">
        <v>1275544</v>
      </c>
      <c r="AH262" s="20" t="s">
        <v>233</v>
      </c>
    </row>
    <row r="263" spans="1:34" x14ac:dyDescent="0.25">
      <c r="A263" s="12"/>
      <c r="B263" s="21"/>
      <c r="C263" s="21" t="s">
        <v>233</v>
      </c>
      <c r="D263" s="28"/>
      <c r="E263" s="28"/>
      <c r="F263" s="21"/>
      <c r="G263" s="21" t="s">
        <v>233</v>
      </c>
      <c r="H263" s="28"/>
      <c r="I263" s="28"/>
      <c r="J263" s="21"/>
      <c r="K263" s="21" t="s">
        <v>233</v>
      </c>
      <c r="L263" s="28"/>
      <c r="M263" s="28"/>
      <c r="N263" s="21"/>
      <c r="O263" s="21" t="s">
        <v>233</v>
      </c>
      <c r="P263" s="28"/>
      <c r="Q263" s="28"/>
      <c r="R263" s="21"/>
      <c r="S263" s="21" t="s">
        <v>233</v>
      </c>
      <c r="T263" s="28"/>
      <c r="U263" s="28"/>
      <c r="V263" s="21"/>
      <c r="W263" s="21" t="s">
        <v>233</v>
      </c>
      <c r="X263" s="28"/>
      <c r="Y263" s="28"/>
      <c r="Z263" s="21"/>
      <c r="AA263" s="21" t="s">
        <v>233</v>
      </c>
      <c r="AB263" s="28"/>
      <c r="AC263" s="28"/>
      <c r="AD263" s="21"/>
      <c r="AE263" s="21" t="s">
        <v>233</v>
      </c>
      <c r="AF263" s="28"/>
      <c r="AG263" s="28"/>
      <c r="AH263" s="21"/>
    </row>
    <row r="264" spans="1:34" x14ac:dyDescent="0.25">
      <c r="A264" s="12"/>
      <c r="B264" s="51" t="s">
        <v>529</v>
      </c>
      <c r="C264" s="26" t="s">
        <v>233</v>
      </c>
      <c r="D264" s="17"/>
      <c r="E264" s="17"/>
      <c r="F264" s="17"/>
      <c r="G264" s="26" t="s">
        <v>233</v>
      </c>
      <c r="H264" s="17"/>
      <c r="I264" s="17"/>
      <c r="J264" s="17"/>
      <c r="K264" s="26" t="s">
        <v>233</v>
      </c>
      <c r="L264" s="17"/>
      <c r="M264" s="17"/>
      <c r="N264" s="17"/>
      <c r="O264" s="26" t="s">
        <v>233</v>
      </c>
      <c r="P264" s="17"/>
      <c r="Q264" s="17"/>
      <c r="R264" s="17"/>
      <c r="S264" s="26" t="s">
        <v>233</v>
      </c>
      <c r="T264" s="17"/>
      <c r="U264" s="17"/>
      <c r="V264" s="17"/>
      <c r="W264" s="26" t="s">
        <v>233</v>
      </c>
      <c r="X264" s="17"/>
      <c r="Y264" s="17"/>
      <c r="Z264" s="17"/>
      <c r="AA264" s="26" t="s">
        <v>233</v>
      </c>
      <c r="AB264" s="17"/>
      <c r="AC264" s="17"/>
      <c r="AD264" s="17"/>
      <c r="AE264" s="26" t="s">
        <v>233</v>
      </c>
      <c r="AF264" s="17"/>
      <c r="AG264" s="17"/>
      <c r="AH264" s="17"/>
    </row>
    <row r="265" spans="1:34" x14ac:dyDescent="0.25">
      <c r="A265" s="12"/>
      <c r="B265" s="50" t="s">
        <v>530</v>
      </c>
      <c r="C265" s="13" t="s">
        <v>233</v>
      </c>
      <c r="D265" s="11"/>
      <c r="E265" s="25">
        <v>883</v>
      </c>
      <c r="F265" s="20" t="s">
        <v>233</v>
      </c>
      <c r="G265" s="13" t="s">
        <v>233</v>
      </c>
      <c r="H265" s="11"/>
      <c r="I265" s="25">
        <v>626</v>
      </c>
      <c r="J265" s="20" t="s">
        <v>233</v>
      </c>
      <c r="K265" s="13" t="s">
        <v>233</v>
      </c>
      <c r="L265" s="11"/>
      <c r="M265" s="25" t="s">
        <v>248</v>
      </c>
      <c r="N265" s="20" t="s">
        <v>233</v>
      </c>
      <c r="O265" s="13" t="s">
        <v>233</v>
      </c>
      <c r="P265" s="11"/>
      <c r="Q265" s="25">
        <v>355</v>
      </c>
      <c r="R265" s="20" t="s">
        <v>233</v>
      </c>
      <c r="S265" s="13" t="s">
        <v>233</v>
      </c>
      <c r="T265" s="11"/>
      <c r="U265" s="25">
        <v>289</v>
      </c>
      <c r="V265" s="20" t="s">
        <v>233</v>
      </c>
      <c r="W265" s="13" t="s">
        <v>233</v>
      </c>
      <c r="X265" s="11"/>
      <c r="Y265" s="25">
        <v>119</v>
      </c>
      <c r="Z265" s="20" t="s">
        <v>233</v>
      </c>
      <c r="AA265" s="13" t="s">
        <v>233</v>
      </c>
      <c r="AB265" s="11"/>
      <c r="AC265" s="25">
        <v>48</v>
      </c>
      <c r="AD265" s="20" t="s">
        <v>233</v>
      </c>
      <c r="AE265" s="13" t="s">
        <v>233</v>
      </c>
      <c r="AF265" s="11"/>
      <c r="AG265" s="24">
        <v>2320</v>
      </c>
      <c r="AH265" s="20" t="s">
        <v>233</v>
      </c>
    </row>
    <row r="266" spans="1:34" x14ac:dyDescent="0.25">
      <c r="A266" s="12"/>
      <c r="B266" s="52" t="s">
        <v>531</v>
      </c>
      <c r="C266" s="26" t="s">
        <v>233</v>
      </c>
      <c r="D266" s="17"/>
      <c r="E266" s="18">
        <v>1182</v>
      </c>
      <c r="F266" s="19" t="s">
        <v>233</v>
      </c>
      <c r="G266" s="26" t="s">
        <v>233</v>
      </c>
      <c r="H266" s="17"/>
      <c r="I266" s="30">
        <v>179</v>
      </c>
      <c r="J266" s="19" t="s">
        <v>233</v>
      </c>
      <c r="K266" s="26" t="s">
        <v>233</v>
      </c>
      <c r="L266" s="17"/>
      <c r="M266" s="30" t="s">
        <v>248</v>
      </c>
      <c r="N266" s="19" t="s">
        <v>233</v>
      </c>
      <c r="O266" s="26" t="s">
        <v>233</v>
      </c>
      <c r="P266" s="17"/>
      <c r="Q266" s="30">
        <v>74</v>
      </c>
      <c r="R266" s="19" t="s">
        <v>233</v>
      </c>
      <c r="S266" s="26" t="s">
        <v>233</v>
      </c>
      <c r="T266" s="17"/>
      <c r="U266" s="30" t="s">
        <v>248</v>
      </c>
      <c r="V266" s="19" t="s">
        <v>233</v>
      </c>
      <c r="W266" s="26" t="s">
        <v>233</v>
      </c>
      <c r="X266" s="17"/>
      <c r="Y266" s="30" t="s">
        <v>248</v>
      </c>
      <c r="Z266" s="19" t="s">
        <v>233</v>
      </c>
      <c r="AA266" s="26" t="s">
        <v>233</v>
      </c>
      <c r="AB266" s="17"/>
      <c r="AC266" s="30">
        <v>71</v>
      </c>
      <c r="AD266" s="19" t="s">
        <v>233</v>
      </c>
      <c r="AE266" s="26" t="s">
        <v>233</v>
      </c>
      <c r="AF266" s="17"/>
      <c r="AG266" s="18">
        <v>1506</v>
      </c>
      <c r="AH266" s="19" t="s">
        <v>233</v>
      </c>
    </row>
    <row r="267" spans="1:34" ht="15.75" thickBot="1" x14ac:dyDescent="0.3">
      <c r="A267" s="12"/>
      <c r="B267" s="50" t="s">
        <v>532</v>
      </c>
      <c r="C267" s="13" t="s">
        <v>233</v>
      </c>
      <c r="D267" s="11"/>
      <c r="E267" s="24">
        <v>10553</v>
      </c>
      <c r="F267" s="20" t="s">
        <v>233</v>
      </c>
      <c r="G267" s="13" t="s">
        <v>233</v>
      </c>
      <c r="H267" s="11"/>
      <c r="I267" s="24">
        <v>5148</v>
      </c>
      <c r="J267" s="20" t="s">
        <v>233</v>
      </c>
      <c r="K267" s="13" t="s">
        <v>233</v>
      </c>
      <c r="L267" s="11"/>
      <c r="M267" s="25" t="s">
        <v>248</v>
      </c>
      <c r="N267" s="20" t="s">
        <v>233</v>
      </c>
      <c r="O267" s="13" t="s">
        <v>233</v>
      </c>
      <c r="P267" s="11"/>
      <c r="Q267" s="24">
        <v>1018</v>
      </c>
      <c r="R267" s="20" t="s">
        <v>233</v>
      </c>
      <c r="S267" s="13" t="s">
        <v>233</v>
      </c>
      <c r="T267" s="11"/>
      <c r="U267" s="25">
        <v>8</v>
      </c>
      <c r="V267" s="20" t="s">
        <v>233</v>
      </c>
      <c r="W267" s="13" t="s">
        <v>233</v>
      </c>
      <c r="X267" s="11"/>
      <c r="Y267" s="25" t="s">
        <v>248</v>
      </c>
      <c r="Z267" s="20" t="s">
        <v>233</v>
      </c>
      <c r="AA267" s="13" t="s">
        <v>233</v>
      </c>
      <c r="AB267" s="11"/>
      <c r="AC267" s="25">
        <v>253</v>
      </c>
      <c r="AD267" s="20" t="s">
        <v>233</v>
      </c>
      <c r="AE267" s="13" t="s">
        <v>233</v>
      </c>
      <c r="AF267" s="11"/>
      <c r="AG267" s="24">
        <v>16980</v>
      </c>
      <c r="AH267" s="20" t="s">
        <v>233</v>
      </c>
    </row>
    <row r="268" spans="1:34" x14ac:dyDescent="0.25">
      <c r="A268" s="12"/>
      <c r="B268" s="21"/>
      <c r="C268" s="21" t="s">
        <v>233</v>
      </c>
      <c r="D268" s="28"/>
      <c r="E268" s="28"/>
      <c r="F268" s="21"/>
      <c r="G268" s="21" t="s">
        <v>233</v>
      </c>
      <c r="H268" s="28"/>
      <c r="I268" s="28"/>
      <c r="J268" s="21"/>
      <c r="K268" s="21" t="s">
        <v>233</v>
      </c>
      <c r="L268" s="28"/>
      <c r="M268" s="28"/>
      <c r="N268" s="21"/>
      <c r="O268" s="21" t="s">
        <v>233</v>
      </c>
      <c r="P268" s="28"/>
      <c r="Q268" s="28"/>
      <c r="R268" s="21"/>
      <c r="S268" s="21" t="s">
        <v>233</v>
      </c>
      <c r="T268" s="28"/>
      <c r="U268" s="28"/>
      <c r="V268" s="21"/>
      <c r="W268" s="21" t="s">
        <v>233</v>
      </c>
      <c r="X268" s="28"/>
      <c r="Y268" s="28"/>
      <c r="Z268" s="21"/>
      <c r="AA268" s="21" t="s">
        <v>233</v>
      </c>
      <c r="AB268" s="28"/>
      <c r="AC268" s="28"/>
      <c r="AD268" s="21"/>
      <c r="AE268" s="21" t="s">
        <v>233</v>
      </c>
      <c r="AF268" s="28"/>
      <c r="AG268" s="28"/>
      <c r="AH268" s="21"/>
    </row>
    <row r="269" spans="1:34" ht="15.75" thickBot="1" x14ac:dyDescent="0.3">
      <c r="A269" s="12"/>
      <c r="B269" s="83" t="s">
        <v>533</v>
      </c>
      <c r="C269" s="26" t="s">
        <v>233</v>
      </c>
      <c r="D269" s="17"/>
      <c r="E269" s="18">
        <v>12618</v>
      </c>
      <c r="F269" s="19" t="s">
        <v>233</v>
      </c>
      <c r="G269" s="26" t="s">
        <v>233</v>
      </c>
      <c r="H269" s="17"/>
      <c r="I269" s="18">
        <v>5953</v>
      </c>
      <c r="J269" s="19" t="s">
        <v>233</v>
      </c>
      <c r="K269" s="26" t="s">
        <v>233</v>
      </c>
      <c r="L269" s="17"/>
      <c r="M269" s="30" t="s">
        <v>248</v>
      </c>
      <c r="N269" s="19" t="s">
        <v>233</v>
      </c>
      <c r="O269" s="26" t="s">
        <v>233</v>
      </c>
      <c r="P269" s="17"/>
      <c r="Q269" s="18">
        <v>1447</v>
      </c>
      <c r="R269" s="19" t="s">
        <v>233</v>
      </c>
      <c r="S269" s="26" t="s">
        <v>233</v>
      </c>
      <c r="T269" s="17"/>
      <c r="U269" s="30">
        <v>297</v>
      </c>
      <c r="V269" s="19" t="s">
        <v>233</v>
      </c>
      <c r="W269" s="26" t="s">
        <v>233</v>
      </c>
      <c r="X269" s="17"/>
      <c r="Y269" s="30">
        <v>119</v>
      </c>
      <c r="Z269" s="19" t="s">
        <v>233</v>
      </c>
      <c r="AA269" s="26" t="s">
        <v>233</v>
      </c>
      <c r="AB269" s="17"/>
      <c r="AC269" s="30">
        <v>372</v>
      </c>
      <c r="AD269" s="19" t="s">
        <v>233</v>
      </c>
      <c r="AE269" s="26" t="s">
        <v>233</v>
      </c>
      <c r="AF269" s="17"/>
      <c r="AG269" s="18">
        <v>20806</v>
      </c>
      <c r="AH269" s="19" t="s">
        <v>233</v>
      </c>
    </row>
    <row r="270" spans="1:34" x14ac:dyDescent="0.25">
      <c r="A270" s="12"/>
      <c r="B270" s="21"/>
      <c r="C270" s="21" t="s">
        <v>233</v>
      </c>
      <c r="D270" s="28"/>
      <c r="E270" s="28"/>
      <c r="F270" s="21"/>
      <c r="G270" s="21" t="s">
        <v>233</v>
      </c>
      <c r="H270" s="28"/>
      <c r="I270" s="28"/>
      <c r="J270" s="21"/>
      <c r="K270" s="21" t="s">
        <v>233</v>
      </c>
      <c r="L270" s="28"/>
      <c r="M270" s="28"/>
      <c r="N270" s="21"/>
      <c r="O270" s="21" t="s">
        <v>233</v>
      </c>
      <c r="P270" s="28"/>
      <c r="Q270" s="28"/>
      <c r="R270" s="21"/>
      <c r="S270" s="21" t="s">
        <v>233</v>
      </c>
      <c r="T270" s="28"/>
      <c r="U270" s="28"/>
      <c r="V270" s="21"/>
      <c r="W270" s="21" t="s">
        <v>233</v>
      </c>
      <c r="X270" s="28"/>
      <c r="Y270" s="28"/>
      <c r="Z270" s="21"/>
      <c r="AA270" s="21" t="s">
        <v>233</v>
      </c>
      <c r="AB270" s="28"/>
      <c r="AC270" s="28"/>
      <c r="AD270" s="21"/>
      <c r="AE270" s="21" t="s">
        <v>233</v>
      </c>
      <c r="AF270" s="28"/>
      <c r="AG270" s="28"/>
      <c r="AH270" s="21"/>
    </row>
    <row r="271" spans="1:34" ht="15.75" thickBot="1" x14ac:dyDescent="0.3">
      <c r="A271" s="12"/>
      <c r="B271" s="50" t="s">
        <v>509</v>
      </c>
      <c r="C271" s="13" t="s">
        <v>233</v>
      </c>
      <c r="D271" s="11"/>
      <c r="E271" s="24">
        <v>509135</v>
      </c>
      <c r="F271" s="20" t="s">
        <v>233</v>
      </c>
      <c r="G271" s="13" t="s">
        <v>233</v>
      </c>
      <c r="H271" s="11"/>
      <c r="I271" s="24">
        <v>672404</v>
      </c>
      <c r="J271" s="20" t="s">
        <v>233</v>
      </c>
      <c r="K271" s="13" t="s">
        <v>233</v>
      </c>
      <c r="L271" s="11"/>
      <c r="M271" s="24">
        <v>5299</v>
      </c>
      <c r="N271" s="20" t="s">
        <v>233</v>
      </c>
      <c r="O271" s="13" t="s">
        <v>233</v>
      </c>
      <c r="P271" s="11"/>
      <c r="Q271" s="24">
        <v>27411</v>
      </c>
      <c r="R271" s="20" t="s">
        <v>233</v>
      </c>
      <c r="S271" s="13" t="s">
        <v>233</v>
      </c>
      <c r="T271" s="11"/>
      <c r="U271" s="24">
        <v>67131</v>
      </c>
      <c r="V271" s="20" t="s">
        <v>233</v>
      </c>
      <c r="W271" s="13" t="s">
        <v>233</v>
      </c>
      <c r="X271" s="11"/>
      <c r="Y271" s="24">
        <v>10586</v>
      </c>
      <c r="Z271" s="20" t="s">
        <v>233</v>
      </c>
      <c r="AA271" s="13" t="s">
        <v>233</v>
      </c>
      <c r="AB271" s="11"/>
      <c r="AC271" s="24">
        <v>4384</v>
      </c>
      <c r="AD271" s="20" t="s">
        <v>233</v>
      </c>
      <c r="AE271" s="13" t="s">
        <v>233</v>
      </c>
      <c r="AF271" s="11"/>
      <c r="AG271" s="24">
        <v>1296350</v>
      </c>
      <c r="AH271" s="20" t="s">
        <v>233</v>
      </c>
    </row>
    <row r="272" spans="1:34" x14ac:dyDescent="0.25">
      <c r="A272" s="12"/>
      <c r="B272" s="21"/>
      <c r="C272" s="21" t="s">
        <v>233</v>
      </c>
      <c r="D272" s="28"/>
      <c r="E272" s="28"/>
      <c r="F272" s="21"/>
      <c r="G272" s="21" t="s">
        <v>233</v>
      </c>
      <c r="H272" s="28"/>
      <c r="I272" s="28"/>
      <c r="J272" s="21"/>
      <c r="K272" s="21" t="s">
        <v>233</v>
      </c>
      <c r="L272" s="28"/>
      <c r="M272" s="28"/>
      <c r="N272" s="21"/>
      <c r="O272" s="21" t="s">
        <v>233</v>
      </c>
      <c r="P272" s="28"/>
      <c r="Q272" s="28"/>
      <c r="R272" s="21"/>
      <c r="S272" s="21" t="s">
        <v>233</v>
      </c>
      <c r="T272" s="28"/>
      <c r="U272" s="28"/>
      <c r="V272" s="21"/>
      <c r="W272" s="21" t="s">
        <v>233</v>
      </c>
      <c r="X272" s="28"/>
      <c r="Y272" s="28"/>
      <c r="Z272" s="21"/>
      <c r="AA272" s="21" t="s">
        <v>233</v>
      </c>
      <c r="AB272" s="28"/>
      <c r="AC272" s="28"/>
      <c r="AD272" s="21"/>
      <c r="AE272" s="21" t="s">
        <v>233</v>
      </c>
      <c r="AF272" s="28"/>
      <c r="AG272" s="28"/>
      <c r="AH272" s="21"/>
    </row>
    <row r="273" spans="1:34" x14ac:dyDescent="0.25">
      <c r="A273" s="12"/>
      <c r="B273" s="1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c r="AE273" s="41"/>
      <c r="AF273" s="41"/>
      <c r="AG273" s="41"/>
      <c r="AH273" s="41"/>
    </row>
    <row r="274" spans="1:34" x14ac:dyDescent="0.25">
      <c r="A274" s="12"/>
      <c r="B274" s="63" t="s">
        <v>481</v>
      </c>
      <c r="C274" s="26" t="s">
        <v>233</v>
      </c>
      <c r="D274" s="17"/>
      <c r="E274" s="17"/>
      <c r="F274" s="17"/>
      <c r="G274" s="26" t="s">
        <v>233</v>
      </c>
      <c r="H274" s="17"/>
      <c r="I274" s="17"/>
      <c r="J274" s="17"/>
      <c r="K274" s="26" t="s">
        <v>233</v>
      </c>
      <c r="L274" s="17"/>
      <c r="M274" s="17"/>
      <c r="N274" s="17"/>
      <c r="O274" s="26" t="s">
        <v>233</v>
      </c>
      <c r="P274" s="17"/>
      <c r="Q274" s="17"/>
      <c r="R274" s="17"/>
      <c r="S274" s="26" t="s">
        <v>233</v>
      </c>
      <c r="T274" s="17"/>
      <c r="U274" s="17"/>
      <c r="V274" s="17"/>
      <c r="W274" s="26" t="s">
        <v>233</v>
      </c>
      <c r="X274" s="17"/>
      <c r="Y274" s="17"/>
      <c r="Z274" s="17"/>
      <c r="AA274" s="26" t="s">
        <v>233</v>
      </c>
      <c r="AB274" s="17"/>
      <c r="AC274" s="17"/>
      <c r="AD274" s="17"/>
      <c r="AE274" s="26" t="s">
        <v>233</v>
      </c>
      <c r="AF274" s="17"/>
      <c r="AG274" s="17"/>
      <c r="AH274" s="17"/>
    </row>
    <row r="275" spans="1:34" ht="15.75" thickBot="1" x14ac:dyDescent="0.3">
      <c r="A275" s="12"/>
      <c r="B275" s="27" t="s">
        <v>528</v>
      </c>
      <c r="C275" s="13" t="s">
        <v>233</v>
      </c>
      <c r="D275" s="11"/>
      <c r="E275" s="24">
        <v>1276</v>
      </c>
      <c r="F275" s="20" t="s">
        <v>233</v>
      </c>
      <c r="G275" s="13" t="s">
        <v>233</v>
      </c>
      <c r="H275" s="11"/>
      <c r="I275" s="24">
        <v>110486</v>
      </c>
      <c r="J275" s="20" t="s">
        <v>233</v>
      </c>
      <c r="K275" s="13" t="s">
        <v>233</v>
      </c>
      <c r="L275" s="11"/>
      <c r="M275" s="24">
        <v>3742</v>
      </c>
      <c r="N275" s="20" t="s">
        <v>233</v>
      </c>
      <c r="O275" s="13" t="s">
        <v>233</v>
      </c>
      <c r="P275" s="11"/>
      <c r="Q275" s="24">
        <v>38811</v>
      </c>
      <c r="R275" s="20" t="s">
        <v>233</v>
      </c>
      <c r="S275" s="13" t="s">
        <v>233</v>
      </c>
      <c r="T275" s="11"/>
      <c r="U275" s="24">
        <v>11971</v>
      </c>
      <c r="V275" s="20" t="s">
        <v>233</v>
      </c>
      <c r="W275" s="13" t="s">
        <v>233</v>
      </c>
      <c r="X275" s="11"/>
      <c r="Y275" s="24">
        <v>14768</v>
      </c>
      <c r="Z275" s="20" t="s">
        <v>233</v>
      </c>
      <c r="AA275" s="13" t="s">
        <v>233</v>
      </c>
      <c r="AB275" s="11"/>
      <c r="AC275" s="25">
        <v>122</v>
      </c>
      <c r="AD275" s="20" t="s">
        <v>233</v>
      </c>
      <c r="AE275" s="13" t="s">
        <v>233</v>
      </c>
      <c r="AF275" s="11"/>
      <c r="AG275" s="24">
        <v>181176</v>
      </c>
      <c r="AH275" s="20" t="s">
        <v>233</v>
      </c>
    </row>
    <row r="276" spans="1:34" x14ac:dyDescent="0.25">
      <c r="A276" s="12"/>
      <c r="B276" s="21"/>
      <c r="C276" s="21" t="s">
        <v>233</v>
      </c>
      <c r="D276" s="28"/>
      <c r="E276" s="28"/>
      <c r="F276" s="21"/>
      <c r="G276" s="21" t="s">
        <v>233</v>
      </c>
      <c r="H276" s="28"/>
      <c r="I276" s="28"/>
      <c r="J276" s="21"/>
      <c r="K276" s="21" t="s">
        <v>233</v>
      </c>
      <c r="L276" s="28"/>
      <c r="M276" s="28"/>
      <c r="N276" s="21"/>
      <c r="O276" s="21" t="s">
        <v>233</v>
      </c>
      <c r="P276" s="28"/>
      <c r="Q276" s="28"/>
      <c r="R276" s="21"/>
      <c r="S276" s="21" t="s">
        <v>233</v>
      </c>
      <c r="T276" s="28"/>
      <c r="U276" s="28"/>
      <c r="V276" s="21"/>
      <c r="W276" s="21" t="s">
        <v>233</v>
      </c>
      <c r="X276" s="28"/>
      <c r="Y276" s="28"/>
      <c r="Z276" s="21"/>
      <c r="AA276" s="21" t="s">
        <v>233</v>
      </c>
      <c r="AB276" s="28"/>
      <c r="AC276" s="28"/>
      <c r="AD276" s="21"/>
      <c r="AE276" s="21" t="s">
        <v>233</v>
      </c>
      <c r="AF276" s="28"/>
      <c r="AG276" s="28"/>
      <c r="AH276" s="21"/>
    </row>
    <row r="277" spans="1:34" x14ac:dyDescent="0.25">
      <c r="A277" s="12"/>
      <c r="B277" s="51" t="s">
        <v>529</v>
      </c>
      <c r="C277" s="26" t="s">
        <v>233</v>
      </c>
      <c r="D277" s="17"/>
      <c r="E277" s="17"/>
      <c r="F277" s="17"/>
      <c r="G277" s="26" t="s">
        <v>233</v>
      </c>
      <c r="H277" s="17"/>
      <c r="I277" s="17"/>
      <c r="J277" s="17"/>
      <c r="K277" s="26" t="s">
        <v>233</v>
      </c>
      <c r="L277" s="17"/>
      <c r="M277" s="17"/>
      <c r="N277" s="17"/>
      <c r="O277" s="26" t="s">
        <v>233</v>
      </c>
      <c r="P277" s="17"/>
      <c r="Q277" s="17"/>
      <c r="R277" s="17"/>
      <c r="S277" s="26" t="s">
        <v>233</v>
      </c>
      <c r="T277" s="17"/>
      <c r="U277" s="17"/>
      <c r="V277" s="17"/>
      <c r="W277" s="26" t="s">
        <v>233</v>
      </c>
      <c r="X277" s="17"/>
      <c r="Y277" s="17"/>
      <c r="Z277" s="17"/>
      <c r="AA277" s="26" t="s">
        <v>233</v>
      </c>
      <c r="AB277" s="17"/>
      <c r="AC277" s="17"/>
      <c r="AD277" s="17"/>
      <c r="AE277" s="26" t="s">
        <v>233</v>
      </c>
      <c r="AF277" s="17"/>
      <c r="AG277" s="17"/>
      <c r="AH277" s="17"/>
    </row>
    <row r="278" spans="1:34" x14ac:dyDescent="0.25">
      <c r="A278" s="12"/>
      <c r="B278" s="50" t="s">
        <v>530</v>
      </c>
      <c r="C278" s="13" t="s">
        <v>233</v>
      </c>
      <c r="D278" s="11"/>
      <c r="E278" s="25" t="s">
        <v>248</v>
      </c>
      <c r="F278" s="20" t="s">
        <v>233</v>
      </c>
      <c r="G278" s="13" t="s">
        <v>233</v>
      </c>
      <c r="H278" s="11"/>
      <c r="I278" s="25">
        <v>449</v>
      </c>
      <c r="J278" s="20" t="s">
        <v>233</v>
      </c>
      <c r="K278" s="13" t="s">
        <v>233</v>
      </c>
      <c r="L278" s="11"/>
      <c r="M278" s="25" t="s">
        <v>248</v>
      </c>
      <c r="N278" s="20" t="s">
        <v>233</v>
      </c>
      <c r="O278" s="13" t="s">
        <v>233</v>
      </c>
      <c r="P278" s="11"/>
      <c r="Q278" s="25">
        <v>589</v>
      </c>
      <c r="R278" s="20" t="s">
        <v>233</v>
      </c>
      <c r="S278" s="13" t="s">
        <v>233</v>
      </c>
      <c r="T278" s="11"/>
      <c r="U278" s="25">
        <v>334</v>
      </c>
      <c r="V278" s="20" t="s">
        <v>233</v>
      </c>
      <c r="W278" s="13" t="s">
        <v>233</v>
      </c>
      <c r="X278" s="11"/>
      <c r="Y278" s="25">
        <v>317</v>
      </c>
      <c r="Z278" s="20" t="s">
        <v>233</v>
      </c>
      <c r="AA278" s="13" t="s">
        <v>233</v>
      </c>
      <c r="AB278" s="11"/>
      <c r="AC278" s="25">
        <v>1</v>
      </c>
      <c r="AD278" s="20" t="s">
        <v>233</v>
      </c>
      <c r="AE278" s="13" t="s">
        <v>233</v>
      </c>
      <c r="AF278" s="11"/>
      <c r="AG278" s="24">
        <v>1690</v>
      </c>
      <c r="AH278" s="20" t="s">
        <v>233</v>
      </c>
    </row>
    <row r="279" spans="1:34" x14ac:dyDescent="0.25">
      <c r="A279" s="12"/>
      <c r="B279" s="52" t="s">
        <v>531</v>
      </c>
      <c r="C279" s="26" t="s">
        <v>233</v>
      </c>
      <c r="D279" s="17"/>
      <c r="E279" s="30" t="s">
        <v>248</v>
      </c>
      <c r="F279" s="19" t="s">
        <v>233</v>
      </c>
      <c r="G279" s="26" t="s">
        <v>233</v>
      </c>
      <c r="H279" s="17"/>
      <c r="I279" s="30">
        <v>256</v>
      </c>
      <c r="J279" s="19" t="s">
        <v>233</v>
      </c>
      <c r="K279" s="26" t="s">
        <v>233</v>
      </c>
      <c r="L279" s="17"/>
      <c r="M279" s="30" t="s">
        <v>248</v>
      </c>
      <c r="N279" s="19" t="s">
        <v>233</v>
      </c>
      <c r="O279" s="26" t="s">
        <v>233</v>
      </c>
      <c r="P279" s="17"/>
      <c r="Q279" s="30">
        <v>332</v>
      </c>
      <c r="R279" s="19" t="s">
        <v>233</v>
      </c>
      <c r="S279" s="26" t="s">
        <v>233</v>
      </c>
      <c r="T279" s="17"/>
      <c r="U279" s="30">
        <v>152</v>
      </c>
      <c r="V279" s="19" t="s">
        <v>233</v>
      </c>
      <c r="W279" s="26" t="s">
        <v>233</v>
      </c>
      <c r="X279" s="17"/>
      <c r="Y279" s="30" t="s">
        <v>248</v>
      </c>
      <c r="Z279" s="19" t="s">
        <v>233</v>
      </c>
      <c r="AA279" s="26" t="s">
        <v>233</v>
      </c>
      <c r="AB279" s="17"/>
      <c r="AC279" s="30">
        <v>3</v>
      </c>
      <c r="AD279" s="19" t="s">
        <v>233</v>
      </c>
      <c r="AE279" s="26" t="s">
        <v>233</v>
      </c>
      <c r="AF279" s="17"/>
      <c r="AG279" s="30">
        <v>743</v>
      </c>
      <c r="AH279" s="19" t="s">
        <v>233</v>
      </c>
    </row>
    <row r="280" spans="1:34" ht="15.75" thickBot="1" x14ac:dyDescent="0.3">
      <c r="A280" s="12"/>
      <c r="B280" s="50" t="s">
        <v>532</v>
      </c>
      <c r="C280" s="13" t="s">
        <v>233</v>
      </c>
      <c r="D280" s="11"/>
      <c r="E280" s="25">
        <v>359</v>
      </c>
      <c r="F280" s="20" t="s">
        <v>233</v>
      </c>
      <c r="G280" s="13" t="s">
        <v>233</v>
      </c>
      <c r="H280" s="11"/>
      <c r="I280" s="24">
        <v>1874</v>
      </c>
      <c r="J280" s="20" t="s">
        <v>233</v>
      </c>
      <c r="K280" s="13" t="s">
        <v>233</v>
      </c>
      <c r="L280" s="11"/>
      <c r="M280" s="24">
        <v>1251</v>
      </c>
      <c r="N280" s="20" t="s">
        <v>233</v>
      </c>
      <c r="O280" s="13" t="s">
        <v>233</v>
      </c>
      <c r="P280" s="11"/>
      <c r="Q280" s="24">
        <v>3319</v>
      </c>
      <c r="R280" s="20" t="s">
        <v>233</v>
      </c>
      <c r="S280" s="13" t="s">
        <v>233</v>
      </c>
      <c r="T280" s="11"/>
      <c r="U280" s="25">
        <v>235</v>
      </c>
      <c r="V280" s="20" t="s">
        <v>233</v>
      </c>
      <c r="W280" s="13" t="s">
        <v>233</v>
      </c>
      <c r="X280" s="11"/>
      <c r="Y280" s="25">
        <v>625</v>
      </c>
      <c r="Z280" s="20" t="s">
        <v>233</v>
      </c>
      <c r="AA280" s="13" t="s">
        <v>233</v>
      </c>
      <c r="AB280" s="11"/>
      <c r="AC280" s="25">
        <v>2</v>
      </c>
      <c r="AD280" s="20" t="s">
        <v>233</v>
      </c>
      <c r="AE280" s="13" t="s">
        <v>233</v>
      </c>
      <c r="AF280" s="11"/>
      <c r="AG280" s="24">
        <v>7665</v>
      </c>
      <c r="AH280" s="20" t="s">
        <v>233</v>
      </c>
    </row>
    <row r="281" spans="1:34" x14ac:dyDescent="0.25">
      <c r="A281" s="12"/>
      <c r="B281" s="21"/>
      <c r="C281" s="21" t="s">
        <v>233</v>
      </c>
      <c r="D281" s="28"/>
      <c r="E281" s="28"/>
      <c r="F281" s="21"/>
      <c r="G281" s="21" t="s">
        <v>233</v>
      </c>
      <c r="H281" s="28"/>
      <c r="I281" s="28"/>
      <c r="J281" s="21"/>
      <c r="K281" s="21" t="s">
        <v>233</v>
      </c>
      <c r="L281" s="28"/>
      <c r="M281" s="28"/>
      <c r="N281" s="21"/>
      <c r="O281" s="21" t="s">
        <v>233</v>
      </c>
      <c r="P281" s="28"/>
      <c r="Q281" s="28"/>
      <c r="R281" s="21"/>
      <c r="S281" s="21" t="s">
        <v>233</v>
      </c>
      <c r="T281" s="28"/>
      <c r="U281" s="28"/>
      <c r="V281" s="21"/>
      <c r="W281" s="21" t="s">
        <v>233</v>
      </c>
      <c r="X281" s="28"/>
      <c r="Y281" s="28"/>
      <c r="Z281" s="21"/>
      <c r="AA281" s="21" t="s">
        <v>233</v>
      </c>
      <c r="AB281" s="28"/>
      <c r="AC281" s="28"/>
      <c r="AD281" s="21"/>
      <c r="AE281" s="21" t="s">
        <v>233</v>
      </c>
      <c r="AF281" s="28"/>
      <c r="AG281" s="28"/>
      <c r="AH281" s="21"/>
    </row>
    <row r="282" spans="1:34" ht="15.75" thickBot="1" x14ac:dyDescent="0.3">
      <c r="A282" s="12"/>
      <c r="B282" s="83" t="s">
        <v>533</v>
      </c>
      <c r="C282" s="26" t="s">
        <v>233</v>
      </c>
      <c r="D282" s="17"/>
      <c r="E282" s="30">
        <v>359</v>
      </c>
      <c r="F282" s="19" t="s">
        <v>233</v>
      </c>
      <c r="G282" s="26" t="s">
        <v>233</v>
      </c>
      <c r="H282" s="17"/>
      <c r="I282" s="18">
        <v>2579</v>
      </c>
      <c r="J282" s="19" t="s">
        <v>233</v>
      </c>
      <c r="K282" s="26" t="s">
        <v>233</v>
      </c>
      <c r="L282" s="17"/>
      <c r="M282" s="18">
        <v>1251</v>
      </c>
      <c r="N282" s="19" t="s">
        <v>233</v>
      </c>
      <c r="O282" s="26" t="s">
        <v>233</v>
      </c>
      <c r="P282" s="17"/>
      <c r="Q282" s="18">
        <v>4240</v>
      </c>
      <c r="R282" s="19" t="s">
        <v>233</v>
      </c>
      <c r="S282" s="26" t="s">
        <v>233</v>
      </c>
      <c r="T282" s="17"/>
      <c r="U282" s="30">
        <v>721</v>
      </c>
      <c r="V282" s="19" t="s">
        <v>233</v>
      </c>
      <c r="W282" s="26" t="s">
        <v>233</v>
      </c>
      <c r="X282" s="17"/>
      <c r="Y282" s="30">
        <v>942</v>
      </c>
      <c r="Z282" s="19" t="s">
        <v>233</v>
      </c>
      <c r="AA282" s="26" t="s">
        <v>233</v>
      </c>
      <c r="AB282" s="17"/>
      <c r="AC282" s="30">
        <v>6</v>
      </c>
      <c r="AD282" s="19" t="s">
        <v>233</v>
      </c>
      <c r="AE282" s="26" t="s">
        <v>233</v>
      </c>
      <c r="AF282" s="17"/>
      <c r="AG282" s="18">
        <v>10098</v>
      </c>
      <c r="AH282" s="19" t="s">
        <v>233</v>
      </c>
    </row>
    <row r="283" spans="1:34" x14ac:dyDescent="0.25">
      <c r="A283" s="12"/>
      <c r="B283" s="21"/>
      <c r="C283" s="21" t="s">
        <v>233</v>
      </c>
      <c r="D283" s="28"/>
      <c r="E283" s="28"/>
      <c r="F283" s="21"/>
      <c r="G283" s="21" t="s">
        <v>233</v>
      </c>
      <c r="H283" s="28"/>
      <c r="I283" s="28"/>
      <c r="J283" s="21"/>
      <c r="K283" s="21" t="s">
        <v>233</v>
      </c>
      <c r="L283" s="28"/>
      <c r="M283" s="28"/>
      <c r="N283" s="21"/>
      <c r="O283" s="21" t="s">
        <v>233</v>
      </c>
      <c r="P283" s="28"/>
      <c r="Q283" s="28"/>
      <c r="R283" s="21"/>
      <c r="S283" s="21" t="s">
        <v>233</v>
      </c>
      <c r="T283" s="28"/>
      <c r="U283" s="28"/>
      <c r="V283" s="21"/>
      <c r="W283" s="21" t="s">
        <v>233</v>
      </c>
      <c r="X283" s="28"/>
      <c r="Y283" s="28"/>
      <c r="Z283" s="21"/>
      <c r="AA283" s="21" t="s">
        <v>233</v>
      </c>
      <c r="AB283" s="28"/>
      <c r="AC283" s="28"/>
      <c r="AD283" s="21"/>
      <c r="AE283" s="21" t="s">
        <v>233</v>
      </c>
      <c r="AF283" s="28"/>
      <c r="AG283" s="28"/>
      <c r="AH283" s="21"/>
    </row>
    <row r="284" spans="1:34" ht="15.75" thickBot="1" x14ac:dyDescent="0.3">
      <c r="A284" s="12"/>
      <c r="B284" s="50" t="s">
        <v>510</v>
      </c>
      <c r="C284" s="13" t="s">
        <v>233</v>
      </c>
      <c r="D284" s="11"/>
      <c r="E284" s="24">
        <v>1635</v>
      </c>
      <c r="F284" s="20" t="s">
        <v>233</v>
      </c>
      <c r="G284" s="13" t="s">
        <v>233</v>
      </c>
      <c r="H284" s="11"/>
      <c r="I284" s="24">
        <v>113065</v>
      </c>
      <c r="J284" s="20" t="s">
        <v>233</v>
      </c>
      <c r="K284" s="13" t="s">
        <v>233</v>
      </c>
      <c r="L284" s="11"/>
      <c r="M284" s="24">
        <v>4993</v>
      </c>
      <c r="N284" s="20" t="s">
        <v>233</v>
      </c>
      <c r="O284" s="13" t="s">
        <v>233</v>
      </c>
      <c r="P284" s="11"/>
      <c r="Q284" s="24">
        <v>43051</v>
      </c>
      <c r="R284" s="20" t="s">
        <v>233</v>
      </c>
      <c r="S284" s="13" t="s">
        <v>233</v>
      </c>
      <c r="T284" s="11"/>
      <c r="U284" s="24">
        <v>12692</v>
      </c>
      <c r="V284" s="20" t="s">
        <v>233</v>
      </c>
      <c r="W284" s="13" t="s">
        <v>233</v>
      </c>
      <c r="X284" s="11"/>
      <c r="Y284" s="24">
        <v>15710</v>
      </c>
      <c r="Z284" s="20" t="s">
        <v>233</v>
      </c>
      <c r="AA284" s="13" t="s">
        <v>233</v>
      </c>
      <c r="AB284" s="11"/>
      <c r="AC284" s="25">
        <v>128</v>
      </c>
      <c r="AD284" s="20" t="s">
        <v>233</v>
      </c>
      <c r="AE284" s="13" t="s">
        <v>233</v>
      </c>
      <c r="AF284" s="11"/>
      <c r="AG284" s="24">
        <v>191274</v>
      </c>
      <c r="AH284" s="20" t="s">
        <v>233</v>
      </c>
    </row>
    <row r="285" spans="1:34" x14ac:dyDescent="0.25">
      <c r="A285" s="12"/>
      <c r="B285" s="21"/>
      <c r="C285" s="21" t="s">
        <v>233</v>
      </c>
      <c r="D285" s="28"/>
      <c r="E285" s="28"/>
      <c r="F285" s="21"/>
      <c r="G285" s="21" t="s">
        <v>233</v>
      </c>
      <c r="H285" s="28"/>
      <c r="I285" s="28"/>
      <c r="J285" s="21"/>
      <c r="K285" s="21" t="s">
        <v>233</v>
      </c>
      <c r="L285" s="28"/>
      <c r="M285" s="28"/>
      <c r="N285" s="21"/>
      <c r="O285" s="21" t="s">
        <v>233</v>
      </c>
      <c r="P285" s="28"/>
      <c r="Q285" s="28"/>
      <c r="R285" s="21"/>
      <c r="S285" s="21" t="s">
        <v>233</v>
      </c>
      <c r="T285" s="28"/>
      <c r="U285" s="28"/>
      <c r="V285" s="21"/>
      <c r="W285" s="21" t="s">
        <v>233</v>
      </c>
      <c r="X285" s="28"/>
      <c r="Y285" s="28"/>
      <c r="Z285" s="21"/>
      <c r="AA285" s="21" t="s">
        <v>233</v>
      </c>
      <c r="AB285" s="28"/>
      <c r="AC285" s="28"/>
      <c r="AD285" s="21"/>
      <c r="AE285" s="21" t="s">
        <v>233</v>
      </c>
      <c r="AF285" s="28"/>
      <c r="AG285" s="28"/>
      <c r="AH285" s="21"/>
    </row>
    <row r="286" spans="1:34" x14ac:dyDescent="0.25">
      <c r="A286" s="12"/>
      <c r="B286" s="11"/>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c r="AE286" s="41"/>
      <c r="AF286" s="41"/>
      <c r="AG286" s="41"/>
      <c r="AH286" s="41"/>
    </row>
    <row r="287" spans="1:34" ht="15.75" thickBot="1" x14ac:dyDescent="0.3">
      <c r="A287" s="12"/>
      <c r="B287" s="86" t="s">
        <v>511</v>
      </c>
      <c r="C287" s="26" t="s">
        <v>233</v>
      </c>
      <c r="D287" s="66" t="s">
        <v>244</v>
      </c>
      <c r="E287" s="67">
        <v>510770</v>
      </c>
      <c r="F287" s="68" t="s">
        <v>233</v>
      </c>
      <c r="G287" s="26" t="s">
        <v>233</v>
      </c>
      <c r="H287" s="66" t="s">
        <v>244</v>
      </c>
      <c r="I287" s="67">
        <v>785469</v>
      </c>
      <c r="J287" s="68" t="s">
        <v>233</v>
      </c>
      <c r="K287" s="26" t="s">
        <v>233</v>
      </c>
      <c r="L287" s="66" t="s">
        <v>244</v>
      </c>
      <c r="M287" s="67">
        <v>10292</v>
      </c>
      <c r="N287" s="68" t="s">
        <v>233</v>
      </c>
      <c r="O287" s="26" t="s">
        <v>233</v>
      </c>
      <c r="P287" s="66" t="s">
        <v>244</v>
      </c>
      <c r="Q287" s="67">
        <v>70462</v>
      </c>
      <c r="R287" s="68" t="s">
        <v>233</v>
      </c>
      <c r="S287" s="26" t="s">
        <v>233</v>
      </c>
      <c r="T287" s="66" t="s">
        <v>244</v>
      </c>
      <c r="U287" s="67">
        <v>79823</v>
      </c>
      <c r="V287" s="68" t="s">
        <v>233</v>
      </c>
      <c r="W287" s="26" t="s">
        <v>233</v>
      </c>
      <c r="X287" s="66" t="s">
        <v>244</v>
      </c>
      <c r="Y287" s="67">
        <v>26296</v>
      </c>
      <c r="Z287" s="68" t="s">
        <v>233</v>
      </c>
      <c r="AA287" s="26" t="s">
        <v>233</v>
      </c>
      <c r="AB287" s="66" t="s">
        <v>244</v>
      </c>
      <c r="AC287" s="67">
        <v>4512</v>
      </c>
      <c r="AD287" s="68" t="s">
        <v>233</v>
      </c>
      <c r="AE287" s="26" t="s">
        <v>233</v>
      </c>
      <c r="AF287" s="66" t="s">
        <v>244</v>
      </c>
      <c r="AG287" s="67">
        <v>1487624</v>
      </c>
      <c r="AH287" s="68" t="s">
        <v>233</v>
      </c>
    </row>
    <row r="288" spans="1:34" ht="15.75" thickTop="1" x14ac:dyDescent="0.25">
      <c r="A288" s="12"/>
      <c r="B288" s="21"/>
      <c r="C288" s="21" t="s">
        <v>233</v>
      </c>
      <c r="D288" s="22"/>
      <c r="E288" s="22"/>
      <c r="F288" s="21"/>
      <c r="G288" s="21" t="s">
        <v>233</v>
      </c>
      <c r="H288" s="22"/>
      <c r="I288" s="22"/>
      <c r="J288" s="21"/>
      <c r="K288" s="21" t="s">
        <v>233</v>
      </c>
      <c r="L288" s="22"/>
      <c r="M288" s="22"/>
      <c r="N288" s="21"/>
      <c r="O288" s="21" t="s">
        <v>233</v>
      </c>
      <c r="P288" s="22"/>
      <c r="Q288" s="22"/>
      <c r="R288" s="21"/>
      <c r="S288" s="21" t="s">
        <v>233</v>
      </c>
      <c r="T288" s="22"/>
      <c r="U288" s="22"/>
      <c r="V288" s="21"/>
      <c r="W288" s="21" t="s">
        <v>233</v>
      </c>
      <c r="X288" s="22"/>
      <c r="Y288" s="22"/>
      <c r="Z288" s="21"/>
      <c r="AA288" s="21" t="s">
        <v>233</v>
      </c>
      <c r="AB288" s="22"/>
      <c r="AC288" s="22"/>
      <c r="AD288" s="21"/>
      <c r="AE288" s="21" t="s">
        <v>233</v>
      </c>
      <c r="AF288" s="22"/>
      <c r="AG288" s="22"/>
      <c r="AH288" s="21"/>
    </row>
    <row r="289" spans="1:34" x14ac:dyDescent="0.25">
      <c r="A289" s="12"/>
      <c r="B289" s="42"/>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c r="AA289" s="42"/>
      <c r="AB289" s="42"/>
      <c r="AC289" s="42"/>
      <c r="AD289" s="42"/>
      <c r="AE289" s="42"/>
      <c r="AF289" s="42"/>
      <c r="AG289" s="42"/>
      <c r="AH289" s="42"/>
    </row>
    <row r="290" spans="1:34" x14ac:dyDescent="0.25">
      <c r="A290" s="12"/>
      <c r="B290" s="89" t="s">
        <v>527</v>
      </c>
      <c r="C290" s="89"/>
      <c r="D290" s="89"/>
      <c r="E290" s="89"/>
      <c r="F290" s="89"/>
      <c r="G290" s="89"/>
      <c r="H290" s="89"/>
      <c r="I290" s="89"/>
      <c r="J290" s="89"/>
      <c r="K290" s="89"/>
      <c r="L290" s="89"/>
      <c r="M290" s="89"/>
      <c r="N290" s="89"/>
      <c r="O290" s="89"/>
      <c r="P290" s="89"/>
      <c r="Q290" s="89"/>
      <c r="R290" s="89"/>
      <c r="S290" s="89"/>
      <c r="T290" s="89"/>
      <c r="U290" s="89"/>
      <c r="V290" s="89"/>
      <c r="W290" s="89"/>
      <c r="X290" s="89"/>
      <c r="Y290" s="89"/>
      <c r="Z290" s="89"/>
      <c r="AA290" s="89"/>
      <c r="AB290" s="89"/>
      <c r="AC290" s="89"/>
      <c r="AD290" s="89"/>
      <c r="AE290" s="89"/>
      <c r="AF290" s="89"/>
      <c r="AG290" s="89"/>
      <c r="AH290" s="89"/>
    </row>
    <row r="291" spans="1:34" x14ac:dyDescent="0.25">
      <c r="A291" s="12"/>
      <c r="B291" s="89" t="s">
        <v>526</v>
      </c>
      <c r="C291" s="89"/>
      <c r="D291" s="89"/>
      <c r="E291" s="89"/>
      <c r="F291" s="89"/>
      <c r="G291" s="89"/>
      <c r="H291" s="89"/>
      <c r="I291" s="89"/>
      <c r="J291" s="89"/>
      <c r="K291" s="89"/>
      <c r="L291" s="89"/>
      <c r="M291" s="89"/>
      <c r="N291" s="89"/>
      <c r="O291" s="89"/>
      <c r="P291" s="89"/>
      <c r="Q291" s="89"/>
      <c r="R291" s="89"/>
      <c r="S291" s="89"/>
      <c r="T291" s="89"/>
      <c r="U291" s="89"/>
      <c r="V291" s="89"/>
      <c r="W291" s="89"/>
      <c r="X291" s="89"/>
      <c r="Y291" s="89"/>
      <c r="Z291" s="89"/>
      <c r="AA291" s="89"/>
      <c r="AB291" s="89"/>
      <c r="AC291" s="89"/>
      <c r="AD291" s="89"/>
      <c r="AE291" s="89"/>
      <c r="AF291" s="89"/>
      <c r="AG291" s="89"/>
      <c r="AH291" s="89"/>
    </row>
    <row r="292" spans="1:34" ht="15.75" x14ac:dyDescent="0.25">
      <c r="A292" s="12"/>
      <c r="B292" s="43"/>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c r="AD292" s="43"/>
      <c r="AE292" s="43"/>
      <c r="AF292" s="43"/>
      <c r="AG292" s="43"/>
      <c r="AH292" s="43"/>
    </row>
    <row r="293" spans="1:34"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x14ac:dyDescent="0.25">
      <c r="A294" s="12"/>
      <c r="B294" s="33"/>
      <c r="C294" s="33" t="s">
        <v>233</v>
      </c>
      <c r="D294" s="79" t="s">
        <v>464</v>
      </c>
      <c r="E294" s="79"/>
      <c r="F294" s="33"/>
      <c r="G294" s="33" t="s">
        <v>233</v>
      </c>
      <c r="H294" s="79" t="s">
        <v>466</v>
      </c>
      <c r="I294" s="79"/>
      <c r="J294" s="33"/>
      <c r="K294" s="33" t="s">
        <v>233</v>
      </c>
      <c r="L294" s="79" t="s">
        <v>467</v>
      </c>
      <c r="M294" s="79"/>
      <c r="N294" s="33"/>
      <c r="O294" s="33" t="s">
        <v>233</v>
      </c>
      <c r="P294" s="79" t="s">
        <v>466</v>
      </c>
      <c r="Q294" s="79"/>
      <c r="R294" s="33"/>
      <c r="S294" s="33" t="s">
        <v>233</v>
      </c>
      <c r="T294" s="79" t="s">
        <v>469</v>
      </c>
      <c r="U294" s="79"/>
      <c r="V294" s="33"/>
      <c r="W294" s="33" t="s">
        <v>233</v>
      </c>
      <c r="X294" s="79" t="s">
        <v>471</v>
      </c>
      <c r="Y294" s="79"/>
      <c r="Z294" s="33"/>
      <c r="AA294" s="33" t="s">
        <v>233</v>
      </c>
      <c r="AB294" s="79" t="s">
        <v>474</v>
      </c>
      <c r="AC294" s="79"/>
      <c r="AD294" s="33"/>
      <c r="AE294" s="33" t="s">
        <v>233</v>
      </c>
      <c r="AF294" s="79" t="s">
        <v>140</v>
      </c>
      <c r="AG294" s="79"/>
      <c r="AH294" s="33"/>
    </row>
    <row r="295" spans="1:34" x14ac:dyDescent="0.25">
      <c r="A295" s="12"/>
      <c r="B295" s="33"/>
      <c r="C295" s="33"/>
      <c r="D295" s="79" t="s">
        <v>465</v>
      </c>
      <c r="E295" s="79"/>
      <c r="F295" s="33"/>
      <c r="G295" s="33"/>
      <c r="H295" s="79" t="s">
        <v>465</v>
      </c>
      <c r="I295" s="79"/>
      <c r="J295" s="33"/>
      <c r="K295" s="33"/>
      <c r="L295" s="79"/>
      <c r="M295" s="79"/>
      <c r="N295" s="33"/>
      <c r="O295" s="33"/>
      <c r="P295" s="79" t="s">
        <v>468</v>
      </c>
      <c r="Q295" s="79"/>
      <c r="R295" s="33"/>
      <c r="S295" s="33"/>
      <c r="T295" s="79" t="s">
        <v>470</v>
      </c>
      <c r="U295" s="79"/>
      <c r="V295" s="33"/>
      <c r="W295" s="33"/>
      <c r="X295" s="79" t="s">
        <v>472</v>
      </c>
      <c r="Y295" s="79"/>
      <c r="Z295" s="33"/>
      <c r="AA295" s="33"/>
      <c r="AB295" s="79" t="s">
        <v>475</v>
      </c>
      <c r="AC295" s="79"/>
      <c r="AD295" s="33"/>
      <c r="AE295" s="33"/>
      <c r="AF295" s="79"/>
      <c r="AG295" s="79"/>
      <c r="AH295" s="33"/>
    </row>
    <row r="296" spans="1:34" ht="15.75" thickBot="1" x14ac:dyDescent="0.3">
      <c r="A296" s="12"/>
      <c r="B296" s="33"/>
      <c r="C296" s="33"/>
      <c r="D296" s="80"/>
      <c r="E296" s="80"/>
      <c r="F296" s="33"/>
      <c r="G296" s="33"/>
      <c r="H296" s="80"/>
      <c r="I296" s="80"/>
      <c r="J296" s="33"/>
      <c r="K296" s="33"/>
      <c r="L296" s="80"/>
      <c r="M296" s="80"/>
      <c r="N296" s="33"/>
      <c r="O296" s="33"/>
      <c r="P296" s="80"/>
      <c r="Q296" s="80"/>
      <c r="R296" s="33"/>
      <c r="S296" s="33"/>
      <c r="T296" s="80" t="s">
        <v>89</v>
      </c>
      <c r="U296" s="80"/>
      <c r="V296" s="33"/>
      <c r="W296" s="33"/>
      <c r="X296" s="80" t="s">
        <v>473</v>
      </c>
      <c r="Y296" s="80"/>
      <c r="Z296" s="33"/>
      <c r="AA296" s="33"/>
      <c r="AB296" s="80"/>
      <c r="AC296" s="80"/>
      <c r="AD296" s="33"/>
      <c r="AE296" s="33"/>
      <c r="AF296" s="80"/>
      <c r="AG296" s="80"/>
      <c r="AH296" s="33"/>
    </row>
    <row r="297" spans="1:34" x14ac:dyDescent="0.25">
      <c r="A297" s="12"/>
      <c r="B297" s="13"/>
      <c r="C297" s="13" t="s">
        <v>233</v>
      </c>
      <c r="D297" s="79" t="s">
        <v>278</v>
      </c>
      <c r="E297" s="79"/>
      <c r="F297" s="79"/>
      <c r="G297" s="79"/>
      <c r="H297" s="79"/>
      <c r="I297" s="79"/>
      <c r="J297" s="79"/>
      <c r="K297" s="79"/>
      <c r="L297" s="79"/>
      <c r="M297" s="79"/>
      <c r="N297" s="79"/>
      <c r="O297" s="79"/>
      <c r="P297" s="79"/>
      <c r="Q297" s="79"/>
      <c r="R297" s="79"/>
      <c r="S297" s="79"/>
      <c r="T297" s="79"/>
      <c r="U297" s="79"/>
      <c r="V297" s="79"/>
      <c r="W297" s="79"/>
      <c r="X297" s="79"/>
      <c r="Y297" s="79"/>
      <c r="Z297" s="79"/>
      <c r="AA297" s="79"/>
      <c r="AB297" s="79"/>
      <c r="AC297" s="79"/>
      <c r="AD297" s="79"/>
      <c r="AE297" s="79"/>
      <c r="AF297" s="79"/>
      <c r="AG297" s="79"/>
      <c r="AH297" s="13"/>
    </row>
    <row r="298" spans="1:34" x14ac:dyDescent="0.25">
      <c r="A298" s="12"/>
      <c r="B298" s="63" t="s">
        <v>477</v>
      </c>
      <c r="C298" s="17" t="s">
        <v>233</v>
      </c>
      <c r="D298" s="17"/>
      <c r="E298" s="17"/>
      <c r="F298" s="17"/>
      <c r="G298" s="17" t="s">
        <v>233</v>
      </c>
      <c r="H298" s="17"/>
      <c r="I298" s="17"/>
      <c r="J298" s="17"/>
      <c r="K298" s="17" t="s">
        <v>233</v>
      </c>
      <c r="L298" s="17"/>
      <c r="M298" s="17"/>
      <c r="N298" s="17"/>
      <c r="O298" s="17" t="s">
        <v>233</v>
      </c>
      <c r="P298" s="17"/>
      <c r="Q298" s="17"/>
      <c r="R298" s="17"/>
      <c r="S298" s="17" t="s">
        <v>233</v>
      </c>
      <c r="T298" s="17"/>
      <c r="U298" s="17"/>
      <c r="V298" s="17"/>
      <c r="W298" s="17" t="s">
        <v>233</v>
      </c>
      <c r="X298" s="17"/>
      <c r="Y298" s="17"/>
      <c r="Z298" s="17"/>
      <c r="AA298" s="17" t="s">
        <v>233</v>
      </c>
      <c r="AB298" s="17"/>
      <c r="AC298" s="17"/>
      <c r="AD298" s="17"/>
      <c r="AE298" s="17" t="s">
        <v>233</v>
      </c>
      <c r="AF298" s="17"/>
      <c r="AG298" s="17"/>
      <c r="AH298" s="17"/>
    </row>
    <row r="299" spans="1:34" ht="15.75" thickBot="1" x14ac:dyDescent="0.3">
      <c r="A299" s="12"/>
      <c r="B299" s="27" t="s">
        <v>528</v>
      </c>
      <c r="C299" s="11" t="s">
        <v>233</v>
      </c>
      <c r="D299" s="11" t="s">
        <v>244</v>
      </c>
      <c r="E299" s="24">
        <v>484836</v>
      </c>
      <c r="F299" s="20" t="s">
        <v>233</v>
      </c>
      <c r="G299" s="11" t="s">
        <v>233</v>
      </c>
      <c r="H299" s="11" t="s">
        <v>244</v>
      </c>
      <c r="I299" s="24">
        <v>542504</v>
      </c>
      <c r="J299" s="20" t="s">
        <v>233</v>
      </c>
      <c r="K299" s="11" t="s">
        <v>233</v>
      </c>
      <c r="L299" s="11" t="s">
        <v>244</v>
      </c>
      <c r="M299" s="24">
        <v>5717</v>
      </c>
      <c r="N299" s="20" t="s">
        <v>233</v>
      </c>
      <c r="O299" s="11" t="s">
        <v>233</v>
      </c>
      <c r="P299" s="11" t="s">
        <v>244</v>
      </c>
      <c r="Q299" s="24">
        <v>26141</v>
      </c>
      <c r="R299" s="20" t="s">
        <v>233</v>
      </c>
      <c r="S299" s="11" t="s">
        <v>233</v>
      </c>
      <c r="T299" s="11" t="s">
        <v>244</v>
      </c>
      <c r="U299" s="24">
        <v>66186</v>
      </c>
      <c r="V299" s="20" t="s">
        <v>233</v>
      </c>
      <c r="W299" s="11" t="s">
        <v>233</v>
      </c>
      <c r="X299" s="11" t="s">
        <v>244</v>
      </c>
      <c r="Y299" s="24">
        <v>10346</v>
      </c>
      <c r="Z299" s="20" t="s">
        <v>233</v>
      </c>
      <c r="AA299" s="11" t="s">
        <v>233</v>
      </c>
      <c r="AB299" s="11" t="s">
        <v>244</v>
      </c>
      <c r="AC299" s="24">
        <v>3925</v>
      </c>
      <c r="AD299" s="20" t="s">
        <v>233</v>
      </c>
      <c r="AE299" s="11" t="s">
        <v>233</v>
      </c>
      <c r="AF299" s="11" t="s">
        <v>244</v>
      </c>
      <c r="AG299" s="24">
        <v>1139655</v>
      </c>
      <c r="AH299" s="20" t="s">
        <v>233</v>
      </c>
    </row>
    <row r="300" spans="1:34" x14ac:dyDescent="0.25">
      <c r="A300" s="12"/>
      <c r="B300" s="21"/>
      <c r="C300" s="21" t="s">
        <v>233</v>
      </c>
      <c r="D300" s="28"/>
      <c r="E300" s="28"/>
      <c r="F300" s="21"/>
      <c r="G300" s="21" t="s">
        <v>233</v>
      </c>
      <c r="H300" s="28"/>
      <c r="I300" s="28"/>
      <c r="J300" s="21"/>
      <c r="K300" s="21" t="s">
        <v>233</v>
      </c>
      <c r="L300" s="28"/>
      <c r="M300" s="28"/>
      <c r="N300" s="21"/>
      <c r="O300" s="21" t="s">
        <v>233</v>
      </c>
      <c r="P300" s="28"/>
      <c r="Q300" s="28"/>
      <c r="R300" s="21"/>
      <c r="S300" s="21" t="s">
        <v>233</v>
      </c>
      <c r="T300" s="28"/>
      <c r="U300" s="28"/>
      <c r="V300" s="21"/>
      <c r="W300" s="21" t="s">
        <v>233</v>
      </c>
      <c r="X300" s="28"/>
      <c r="Y300" s="28"/>
      <c r="Z300" s="21"/>
      <c r="AA300" s="21" t="s">
        <v>233</v>
      </c>
      <c r="AB300" s="28"/>
      <c r="AC300" s="28"/>
      <c r="AD300" s="21"/>
      <c r="AE300" s="21" t="s">
        <v>233</v>
      </c>
      <c r="AF300" s="28"/>
      <c r="AG300" s="28"/>
      <c r="AH300" s="21"/>
    </row>
    <row r="301" spans="1:34" x14ac:dyDescent="0.25">
      <c r="A301" s="12"/>
      <c r="B301" s="51" t="s">
        <v>529</v>
      </c>
      <c r="C301" s="26" t="s">
        <v>233</v>
      </c>
      <c r="D301" s="17"/>
      <c r="E301" s="17"/>
      <c r="F301" s="17"/>
      <c r="G301" s="26" t="s">
        <v>233</v>
      </c>
      <c r="H301" s="17"/>
      <c r="I301" s="17"/>
      <c r="J301" s="17"/>
      <c r="K301" s="26" t="s">
        <v>233</v>
      </c>
      <c r="L301" s="17"/>
      <c r="M301" s="17"/>
      <c r="N301" s="17"/>
      <c r="O301" s="26" t="s">
        <v>233</v>
      </c>
      <c r="P301" s="17"/>
      <c r="Q301" s="17"/>
      <c r="R301" s="17"/>
      <c r="S301" s="26" t="s">
        <v>233</v>
      </c>
      <c r="T301" s="17"/>
      <c r="U301" s="17"/>
      <c r="V301" s="17"/>
      <c r="W301" s="26" t="s">
        <v>233</v>
      </c>
      <c r="X301" s="17"/>
      <c r="Y301" s="17"/>
      <c r="Z301" s="17"/>
      <c r="AA301" s="26" t="s">
        <v>233</v>
      </c>
      <c r="AB301" s="17"/>
      <c r="AC301" s="17"/>
      <c r="AD301" s="17"/>
      <c r="AE301" s="26" t="s">
        <v>233</v>
      </c>
      <c r="AF301" s="17"/>
      <c r="AG301" s="17"/>
      <c r="AH301" s="17"/>
    </row>
    <row r="302" spans="1:34" x14ac:dyDescent="0.25">
      <c r="A302" s="12"/>
      <c r="B302" s="50" t="s">
        <v>530</v>
      </c>
      <c r="C302" s="13" t="s">
        <v>233</v>
      </c>
      <c r="D302" s="11"/>
      <c r="E302" s="24">
        <v>2297</v>
      </c>
      <c r="F302" s="20" t="s">
        <v>233</v>
      </c>
      <c r="G302" s="13" t="s">
        <v>233</v>
      </c>
      <c r="H302" s="11"/>
      <c r="I302" s="25">
        <v>836</v>
      </c>
      <c r="J302" s="20" t="s">
        <v>233</v>
      </c>
      <c r="K302" s="13" t="s">
        <v>233</v>
      </c>
      <c r="L302" s="11"/>
      <c r="M302" s="25" t="s">
        <v>248</v>
      </c>
      <c r="N302" s="20" t="s">
        <v>233</v>
      </c>
      <c r="O302" s="13" t="s">
        <v>233</v>
      </c>
      <c r="P302" s="11"/>
      <c r="Q302" s="25" t="s">
        <v>248</v>
      </c>
      <c r="R302" s="20" t="s">
        <v>233</v>
      </c>
      <c r="S302" s="13" t="s">
        <v>233</v>
      </c>
      <c r="T302" s="11"/>
      <c r="U302" s="25">
        <v>21</v>
      </c>
      <c r="V302" s="20" t="s">
        <v>233</v>
      </c>
      <c r="W302" s="13" t="s">
        <v>233</v>
      </c>
      <c r="X302" s="11"/>
      <c r="Y302" s="25">
        <v>115</v>
      </c>
      <c r="Z302" s="20" t="s">
        <v>233</v>
      </c>
      <c r="AA302" s="13" t="s">
        <v>233</v>
      </c>
      <c r="AB302" s="11"/>
      <c r="AC302" s="25">
        <v>166</v>
      </c>
      <c r="AD302" s="20" t="s">
        <v>233</v>
      </c>
      <c r="AE302" s="13" t="s">
        <v>233</v>
      </c>
      <c r="AF302" s="11"/>
      <c r="AG302" s="24">
        <v>3435</v>
      </c>
      <c r="AH302" s="20" t="s">
        <v>233</v>
      </c>
    </row>
    <row r="303" spans="1:34" x14ac:dyDescent="0.25">
      <c r="A303" s="12"/>
      <c r="B303" s="52" t="s">
        <v>531</v>
      </c>
      <c r="C303" s="26" t="s">
        <v>233</v>
      </c>
      <c r="D303" s="17"/>
      <c r="E303" s="18">
        <v>1515</v>
      </c>
      <c r="F303" s="19" t="s">
        <v>233</v>
      </c>
      <c r="G303" s="26" t="s">
        <v>233</v>
      </c>
      <c r="H303" s="17"/>
      <c r="I303" s="30" t="s">
        <v>248</v>
      </c>
      <c r="J303" s="19" t="s">
        <v>233</v>
      </c>
      <c r="K303" s="26" t="s">
        <v>233</v>
      </c>
      <c r="L303" s="17"/>
      <c r="M303" s="30" t="s">
        <v>248</v>
      </c>
      <c r="N303" s="19" t="s">
        <v>233</v>
      </c>
      <c r="O303" s="26" t="s">
        <v>233</v>
      </c>
      <c r="P303" s="17"/>
      <c r="Q303" s="30" t="s">
        <v>248</v>
      </c>
      <c r="R303" s="19" t="s">
        <v>233</v>
      </c>
      <c r="S303" s="26" t="s">
        <v>233</v>
      </c>
      <c r="T303" s="17"/>
      <c r="U303" s="30">
        <v>186</v>
      </c>
      <c r="V303" s="19" t="s">
        <v>233</v>
      </c>
      <c r="W303" s="26" t="s">
        <v>233</v>
      </c>
      <c r="X303" s="17"/>
      <c r="Y303" s="30" t="s">
        <v>248</v>
      </c>
      <c r="Z303" s="19" t="s">
        <v>233</v>
      </c>
      <c r="AA303" s="26" t="s">
        <v>233</v>
      </c>
      <c r="AB303" s="17"/>
      <c r="AC303" s="30">
        <v>27</v>
      </c>
      <c r="AD303" s="19" t="s">
        <v>233</v>
      </c>
      <c r="AE303" s="26" t="s">
        <v>233</v>
      </c>
      <c r="AF303" s="17"/>
      <c r="AG303" s="18">
        <v>1728</v>
      </c>
      <c r="AH303" s="19" t="s">
        <v>233</v>
      </c>
    </row>
    <row r="304" spans="1:34" ht="15.75" thickBot="1" x14ac:dyDescent="0.3">
      <c r="A304" s="12"/>
      <c r="B304" s="50" t="s">
        <v>532</v>
      </c>
      <c r="C304" s="13" t="s">
        <v>233</v>
      </c>
      <c r="D304" s="11"/>
      <c r="E304" s="24">
        <v>10339</v>
      </c>
      <c r="F304" s="20" t="s">
        <v>233</v>
      </c>
      <c r="G304" s="13" t="s">
        <v>233</v>
      </c>
      <c r="H304" s="11"/>
      <c r="I304" s="24">
        <v>5016</v>
      </c>
      <c r="J304" s="20" t="s">
        <v>233</v>
      </c>
      <c r="K304" s="13" t="s">
        <v>233</v>
      </c>
      <c r="L304" s="11"/>
      <c r="M304" s="25" t="s">
        <v>248</v>
      </c>
      <c r="N304" s="20" t="s">
        <v>233</v>
      </c>
      <c r="O304" s="13" t="s">
        <v>233</v>
      </c>
      <c r="P304" s="11"/>
      <c r="Q304" s="25">
        <v>910</v>
      </c>
      <c r="R304" s="20" t="s">
        <v>233</v>
      </c>
      <c r="S304" s="13" t="s">
        <v>233</v>
      </c>
      <c r="T304" s="11"/>
      <c r="U304" s="25">
        <v>333</v>
      </c>
      <c r="V304" s="20" t="s">
        <v>233</v>
      </c>
      <c r="W304" s="13" t="s">
        <v>233</v>
      </c>
      <c r="X304" s="11"/>
      <c r="Y304" s="25" t="s">
        <v>248</v>
      </c>
      <c r="Z304" s="20" t="s">
        <v>233</v>
      </c>
      <c r="AA304" s="13" t="s">
        <v>233</v>
      </c>
      <c r="AB304" s="11"/>
      <c r="AC304" s="25">
        <v>27</v>
      </c>
      <c r="AD304" s="20" t="s">
        <v>233</v>
      </c>
      <c r="AE304" s="13" t="s">
        <v>233</v>
      </c>
      <c r="AF304" s="11"/>
      <c r="AG304" s="24">
        <v>16625</v>
      </c>
      <c r="AH304" s="20" t="s">
        <v>233</v>
      </c>
    </row>
    <row r="305" spans="1:34" x14ac:dyDescent="0.25">
      <c r="A305" s="12"/>
      <c r="B305" s="21"/>
      <c r="C305" s="21" t="s">
        <v>233</v>
      </c>
      <c r="D305" s="28"/>
      <c r="E305" s="28"/>
      <c r="F305" s="21"/>
      <c r="G305" s="21" t="s">
        <v>233</v>
      </c>
      <c r="H305" s="28"/>
      <c r="I305" s="28"/>
      <c r="J305" s="21"/>
      <c r="K305" s="21" t="s">
        <v>233</v>
      </c>
      <c r="L305" s="28"/>
      <c r="M305" s="28"/>
      <c r="N305" s="21"/>
      <c r="O305" s="21" t="s">
        <v>233</v>
      </c>
      <c r="P305" s="28"/>
      <c r="Q305" s="28"/>
      <c r="R305" s="21"/>
      <c r="S305" s="21" t="s">
        <v>233</v>
      </c>
      <c r="T305" s="28"/>
      <c r="U305" s="28"/>
      <c r="V305" s="21"/>
      <c r="W305" s="21" t="s">
        <v>233</v>
      </c>
      <c r="X305" s="28"/>
      <c r="Y305" s="28"/>
      <c r="Z305" s="21"/>
      <c r="AA305" s="21" t="s">
        <v>233</v>
      </c>
      <c r="AB305" s="28"/>
      <c r="AC305" s="28"/>
      <c r="AD305" s="21"/>
      <c r="AE305" s="21" t="s">
        <v>233</v>
      </c>
      <c r="AF305" s="28"/>
      <c r="AG305" s="28"/>
      <c r="AH305" s="21"/>
    </row>
    <row r="306" spans="1:34" ht="15.75" thickBot="1" x14ac:dyDescent="0.3">
      <c r="A306" s="12"/>
      <c r="B306" s="83" t="s">
        <v>533</v>
      </c>
      <c r="C306" s="26" t="s">
        <v>233</v>
      </c>
      <c r="D306" s="17"/>
      <c r="E306" s="18">
        <v>14151</v>
      </c>
      <c r="F306" s="19" t="s">
        <v>233</v>
      </c>
      <c r="G306" s="26" t="s">
        <v>233</v>
      </c>
      <c r="H306" s="17"/>
      <c r="I306" s="18">
        <v>5852</v>
      </c>
      <c r="J306" s="19" t="s">
        <v>233</v>
      </c>
      <c r="K306" s="26" t="s">
        <v>233</v>
      </c>
      <c r="L306" s="17"/>
      <c r="M306" s="30" t="s">
        <v>248</v>
      </c>
      <c r="N306" s="19" t="s">
        <v>233</v>
      </c>
      <c r="O306" s="26" t="s">
        <v>233</v>
      </c>
      <c r="P306" s="17"/>
      <c r="Q306" s="30">
        <v>910</v>
      </c>
      <c r="R306" s="19" t="s">
        <v>233</v>
      </c>
      <c r="S306" s="26" t="s">
        <v>233</v>
      </c>
      <c r="T306" s="17"/>
      <c r="U306" s="30">
        <v>540</v>
      </c>
      <c r="V306" s="19" t="s">
        <v>233</v>
      </c>
      <c r="W306" s="26" t="s">
        <v>233</v>
      </c>
      <c r="X306" s="17"/>
      <c r="Y306" s="30">
        <v>115</v>
      </c>
      <c r="Z306" s="19" t="s">
        <v>233</v>
      </c>
      <c r="AA306" s="26" t="s">
        <v>233</v>
      </c>
      <c r="AB306" s="17"/>
      <c r="AC306" s="30">
        <v>220</v>
      </c>
      <c r="AD306" s="19" t="s">
        <v>233</v>
      </c>
      <c r="AE306" s="26" t="s">
        <v>233</v>
      </c>
      <c r="AF306" s="17"/>
      <c r="AG306" s="18">
        <v>21788</v>
      </c>
      <c r="AH306" s="19" t="s">
        <v>233</v>
      </c>
    </row>
    <row r="307" spans="1:34" x14ac:dyDescent="0.25">
      <c r="A307" s="12"/>
      <c r="B307" s="21"/>
      <c r="C307" s="21" t="s">
        <v>233</v>
      </c>
      <c r="D307" s="28"/>
      <c r="E307" s="28"/>
      <c r="F307" s="21"/>
      <c r="G307" s="21" t="s">
        <v>233</v>
      </c>
      <c r="H307" s="28"/>
      <c r="I307" s="28"/>
      <c r="J307" s="21"/>
      <c r="K307" s="21" t="s">
        <v>233</v>
      </c>
      <c r="L307" s="28"/>
      <c r="M307" s="28"/>
      <c r="N307" s="21"/>
      <c r="O307" s="21" t="s">
        <v>233</v>
      </c>
      <c r="P307" s="28"/>
      <c r="Q307" s="28"/>
      <c r="R307" s="21"/>
      <c r="S307" s="21" t="s">
        <v>233</v>
      </c>
      <c r="T307" s="28"/>
      <c r="U307" s="28"/>
      <c r="V307" s="21"/>
      <c r="W307" s="21" t="s">
        <v>233</v>
      </c>
      <c r="X307" s="28"/>
      <c r="Y307" s="28"/>
      <c r="Z307" s="21"/>
      <c r="AA307" s="21" t="s">
        <v>233</v>
      </c>
      <c r="AB307" s="28"/>
      <c r="AC307" s="28"/>
      <c r="AD307" s="21"/>
      <c r="AE307" s="21" t="s">
        <v>233</v>
      </c>
      <c r="AF307" s="28"/>
      <c r="AG307" s="28"/>
      <c r="AH307" s="21"/>
    </row>
    <row r="308" spans="1:34" ht="15.75" thickBot="1" x14ac:dyDescent="0.3">
      <c r="A308" s="12"/>
      <c r="B308" s="50" t="s">
        <v>509</v>
      </c>
      <c r="C308" s="13" t="s">
        <v>233</v>
      </c>
      <c r="D308" s="11"/>
      <c r="E308" s="24">
        <v>498987</v>
      </c>
      <c r="F308" s="20" t="s">
        <v>233</v>
      </c>
      <c r="G308" s="13" t="s">
        <v>233</v>
      </c>
      <c r="H308" s="11"/>
      <c r="I308" s="24">
        <v>548356</v>
      </c>
      <c r="J308" s="20" t="s">
        <v>233</v>
      </c>
      <c r="K308" s="13" t="s">
        <v>233</v>
      </c>
      <c r="L308" s="11"/>
      <c r="M308" s="24">
        <v>5717</v>
      </c>
      <c r="N308" s="20" t="s">
        <v>233</v>
      </c>
      <c r="O308" s="13" t="s">
        <v>233</v>
      </c>
      <c r="P308" s="11"/>
      <c r="Q308" s="24">
        <v>27051</v>
      </c>
      <c r="R308" s="20" t="s">
        <v>233</v>
      </c>
      <c r="S308" s="13" t="s">
        <v>233</v>
      </c>
      <c r="T308" s="11"/>
      <c r="U308" s="24">
        <v>66726</v>
      </c>
      <c r="V308" s="20" t="s">
        <v>233</v>
      </c>
      <c r="W308" s="13" t="s">
        <v>233</v>
      </c>
      <c r="X308" s="11"/>
      <c r="Y308" s="24">
        <v>10461</v>
      </c>
      <c r="Z308" s="20" t="s">
        <v>233</v>
      </c>
      <c r="AA308" s="13" t="s">
        <v>233</v>
      </c>
      <c r="AB308" s="11"/>
      <c r="AC308" s="24">
        <v>4145</v>
      </c>
      <c r="AD308" s="20" t="s">
        <v>233</v>
      </c>
      <c r="AE308" s="13" t="s">
        <v>233</v>
      </c>
      <c r="AF308" s="11"/>
      <c r="AG308" s="24">
        <v>1161443</v>
      </c>
      <c r="AH308" s="20" t="s">
        <v>233</v>
      </c>
    </row>
    <row r="309" spans="1:34" x14ac:dyDescent="0.25">
      <c r="A309" s="12"/>
      <c r="B309" s="21"/>
      <c r="C309" s="21" t="s">
        <v>233</v>
      </c>
      <c r="D309" s="28"/>
      <c r="E309" s="28"/>
      <c r="F309" s="21"/>
      <c r="G309" s="21" t="s">
        <v>233</v>
      </c>
      <c r="H309" s="28"/>
      <c r="I309" s="28"/>
      <c r="J309" s="21"/>
      <c r="K309" s="21" t="s">
        <v>233</v>
      </c>
      <c r="L309" s="28"/>
      <c r="M309" s="28"/>
      <c r="N309" s="21"/>
      <c r="O309" s="21" t="s">
        <v>233</v>
      </c>
      <c r="P309" s="28"/>
      <c r="Q309" s="28"/>
      <c r="R309" s="21"/>
      <c r="S309" s="21" t="s">
        <v>233</v>
      </c>
      <c r="T309" s="28"/>
      <c r="U309" s="28"/>
      <c r="V309" s="21"/>
      <c r="W309" s="21" t="s">
        <v>233</v>
      </c>
      <c r="X309" s="28"/>
      <c r="Y309" s="28"/>
      <c r="Z309" s="21"/>
      <c r="AA309" s="21" t="s">
        <v>233</v>
      </c>
      <c r="AB309" s="28"/>
      <c r="AC309" s="28"/>
      <c r="AD309" s="21"/>
      <c r="AE309" s="21" t="s">
        <v>233</v>
      </c>
      <c r="AF309" s="28"/>
      <c r="AG309" s="28"/>
      <c r="AH309" s="21"/>
    </row>
    <row r="310" spans="1:34" x14ac:dyDescent="0.25">
      <c r="A310" s="12"/>
      <c r="B310" s="11"/>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c r="AD310" s="41"/>
      <c r="AE310" s="41"/>
      <c r="AF310" s="41"/>
      <c r="AG310" s="41"/>
      <c r="AH310" s="41"/>
    </row>
    <row r="311" spans="1:34" x14ac:dyDescent="0.25">
      <c r="A311" s="12"/>
      <c r="B311" s="63" t="s">
        <v>481</v>
      </c>
      <c r="C311" s="26" t="s">
        <v>233</v>
      </c>
      <c r="D311" s="17"/>
      <c r="E311" s="17"/>
      <c r="F311" s="17"/>
      <c r="G311" s="26" t="s">
        <v>233</v>
      </c>
      <c r="H311" s="17"/>
      <c r="I311" s="17"/>
      <c r="J311" s="17"/>
      <c r="K311" s="26" t="s">
        <v>233</v>
      </c>
      <c r="L311" s="17"/>
      <c r="M311" s="17"/>
      <c r="N311" s="17"/>
      <c r="O311" s="26" t="s">
        <v>233</v>
      </c>
      <c r="P311" s="17"/>
      <c r="Q311" s="17"/>
      <c r="R311" s="17"/>
      <c r="S311" s="26" t="s">
        <v>233</v>
      </c>
      <c r="T311" s="17"/>
      <c r="U311" s="17"/>
      <c r="V311" s="17"/>
      <c r="W311" s="26" t="s">
        <v>233</v>
      </c>
      <c r="X311" s="17"/>
      <c r="Y311" s="17"/>
      <c r="Z311" s="17"/>
      <c r="AA311" s="26" t="s">
        <v>233</v>
      </c>
      <c r="AB311" s="17"/>
      <c r="AC311" s="17"/>
      <c r="AD311" s="17"/>
      <c r="AE311" s="26" t="s">
        <v>233</v>
      </c>
      <c r="AF311" s="17"/>
      <c r="AG311" s="17"/>
      <c r="AH311" s="17"/>
    </row>
    <row r="312" spans="1:34" ht="15.75" thickBot="1" x14ac:dyDescent="0.3">
      <c r="A312" s="12"/>
      <c r="B312" s="27" t="s">
        <v>528</v>
      </c>
      <c r="C312" s="13" t="s">
        <v>233</v>
      </c>
      <c r="D312" s="11"/>
      <c r="E312" s="24">
        <v>1301</v>
      </c>
      <c r="F312" s="20" t="s">
        <v>233</v>
      </c>
      <c r="G312" s="13" t="s">
        <v>233</v>
      </c>
      <c r="H312" s="11"/>
      <c r="I312" s="24">
        <v>116150</v>
      </c>
      <c r="J312" s="20" t="s">
        <v>233</v>
      </c>
      <c r="K312" s="13" t="s">
        <v>233</v>
      </c>
      <c r="L312" s="11"/>
      <c r="M312" s="24">
        <v>4448</v>
      </c>
      <c r="N312" s="20" t="s">
        <v>233</v>
      </c>
      <c r="O312" s="13" t="s">
        <v>233</v>
      </c>
      <c r="P312" s="11"/>
      <c r="Q312" s="24">
        <v>39819</v>
      </c>
      <c r="R312" s="20" t="s">
        <v>233</v>
      </c>
      <c r="S312" s="13" t="s">
        <v>233</v>
      </c>
      <c r="T312" s="11"/>
      <c r="U312" s="24">
        <v>13295</v>
      </c>
      <c r="V312" s="20" t="s">
        <v>233</v>
      </c>
      <c r="W312" s="13" t="s">
        <v>233</v>
      </c>
      <c r="X312" s="11"/>
      <c r="Y312" s="24">
        <v>15477</v>
      </c>
      <c r="Z312" s="20" t="s">
        <v>233</v>
      </c>
      <c r="AA312" s="13" t="s">
        <v>233</v>
      </c>
      <c r="AB312" s="11"/>
      <c r="AC312" s="25">
        <v>124</v>
      </c>
      <c r="AD312" s="20" t="s">
        <v>233</v>
      </c>
      <c r="AE312" s="13" t="s">
        <v>233</v>
      </c>
      <c r="AF312" s="11"/>
      <c r="AG312" s="24">
        <v>190614</v>
      </c>
      <c r="AH312" s="20" t="s">
        <v>233</v>
      </c>
    </row>
    <row r="313" spans="1:34" x14ac:dyDescent="0.25">
      <c r="A313" s="12"/>
      <c r="B313" s="21"/>
      <c r="C313" s="21" t="s">
        <v>233</v>
      </c>
      <c r="D313" s="28"/>
      <c r="E313" s="28"/>
      <c r="F313" s="21"/>
      <c r="G313" s="21" t="s">
        <v>233</v>
      </c>
      <c r="H313" s="28"/>
      <c r="I313" s="28"/>
      <c r="J313" s="21"/>
      <c r="K313" s="21" t="s">
        <v>233</v>
      </c>
      <c r="L313" s="28"/>
      <c r="M313" s="28"/>
      <c r="N313" s="21"/>
      <c r="O313" s="21" t="s">
        <v>233</v>
      </c>
      <c r="P313" s="28"/>
      <c r="Q313" s="28"/>
      <c r="R313" s="21"/>
      <c r="S313" s="21" t="s">
        <v>233</v>
      </c>
      <c r="T313" s="28"/>
      <c r="U313" s="28"/>
      <c r="V313" s="21"/>
      <c r="W313" s="21" t="s">
        <v>233</v>
      </c>
      <c r="X313" s="28"/>
      <c r="Y313" s="28"/>
      <c r="Z313" s="21"/>
      <c r="AA313" s="21" t="s">
        <v>233</v>
      </c>
      <c r="AB313" s="28"/>
      <c r="AC313" s="28"/>
      <c r="AD313" s="21"/>
      <c r="AE313" s="21" t="s">
        <v>233</v>
      </c>
      <c r="AF313" s="28"/>
      <c r="AG313" s="28"/>
      <c r="AH313" s="21"/>
    </row>
    <row r="314" spans="1:34" x14ac:dyDescent="0.25">
      <c r="A314" s="12"/>
      <c r="B314" s="51" t="s">
        <v>529</v>
      </c>
      <c r="C314" s="26" t="s">
        <v>233</v>
      </c>
      <c r="D314" s="17"/>
      <c r="E314" s="17"/>
      <c r="F314" s="17"/>
      <c r="G314" s="26" t="s">
        <v>233</v>
      </c>
      <c r="H314" s="17"/>
      <c r="I314" s="17"/>
      <c r="J314" s="17"/>
      <c r="K314" s="26" t="s">
        <v>233</v>
      </c>
      <c r="L314" s="17"/>
      <c r="M314" s="17"/>
      <c r="N314" s="17"/>
      <c r="O314" s="26" t="s">
        <v>233</v>
      </c>
      <c r="P314" s="17"/>
      <c r="Q314" s="17"/>
      <c r="R314" s="17"/>
      <c r="S314" s="26" t="s">
        <v>233</v>
      </c>
      <c r="T314" s="17"/>
      <c r="U314" s="17"/>
      <c r="V314" s="17"/>
      <c r="W314" s="26" t="s">
        <v>233</v>
      </c>
      <c r="X314" s="17"/>
      <c r="Y314" s="17"/>
      <c r="Z314" s="17"/>
      <c r="AA314" s="26" t="s">
        <v>233</v>
      </c>
      <c r="AB314" s="17"/>
      <c r="AC314" s="17"/>
      <c r="AD314" s="17"/>
      <c r="AE314" s="26" t="s">
        <v>233</v>
      </c>
      <c r="AF314" s="17"/>
      <c r="AG314" s="17"/>
      <c r="AH314" s="17"/>
    </row>
    <row r="315" spans="1:34" x14ac:dyDescent="0.25">
      <c r="A315" s="12"/>
      <c r="B315" s="50" t="s">
        <v>530</v>
      </c>
      <c r="C315" s="13" t="s">
        <v>233</v>
      </c>
      <c r="D315" s="11"/>
      <c r="E315" s="25" t="s">
        <v>248</v>
      </c>
      <c r="F315" s="20" t="s">
        <v>233</v>
      </c>
      <c r="G315" s="13" t="s">
        <v>233</v>
      </c>
      <c r="H315" s="11"/>
      <c r="I315" s="25">
        <v>258</v>
      </c>
      <c r="J315" s="20" t="s">
        <v>233</v>
      </c>
      <c r="K315" s="13" t="s">
        <v>233</v>
      </c>
      <c r="L315" s="11"/>
      <c r="M315" s="25" t="s">
        <v>248</v>
      </c>
      <c r="N315" s="20" t="s">
        <v>233</v>
      </c>
      <c r="O315" s="13" t="s">
        <v>233</v>
      </c>
      <c r="P315" s="11"/>
      <c r="Q315" s="25">
        <v>45</v>
      </c>
      <c r="R315" s="20" t="s">
        <v>233</v>
      </c>
      <c r="S315" s="13" t="s">
        <v>233</v>
      </c>
      <c r="T315" s="11"/>
      <c r="U315" s="25">
        <v>433</v>
      </c>
      <c r="V315" s="20" t="s">
        <v>233</v>
      </c>
      <c r="W315" s="13" t="s">
        <v>233</v>
      </c>
      <c r="X315" s="11"/>
      <c r="Y315" s="25" t="s">
        <v>248</v>
      </c>
      <c r="Z315" s="20" t="s">
        <v>233</v>
      </c>
      <c r="AA315" s="13" t="s">
        <v>233</v>
      </c>
      <c r="AB315" s="11"/>
      <c r="AC315" s="25">
        <v>8</v>
      </c>
      <c r="AD315" s="20" t="s">
        <v>233</v>
      </c>
      <c r="AE315" s="13" t="s">
        <v>233</v>
      </c>
      <c r="AF315" s="11"/>
      <c r="AG315" s="25">
        <v>744</v>
      </c>
      <c r="AH315" s="20" t="s">
        <v>233</v>
      </c>
    </row>
    <row r="316" spans="1:34" x14ac:dyDescent="0.25">
      <c r="A316" s="12"/>
      <c r="B316" s="52" t="s">
        <v>531</v>
      </c>
      <c r="C316" s="26" t="s">
        <v>233</v>
      </c>
      <c r="D316" s="17"/>
      <c r="E316" s="30" t="s">
        <v>248</v>
      </c>
      <c r="F316" s="19" t="s">
        <v>233</v>
      </c>
      <c r="G316" s="26" t="s">
        <v>233</v>
      </c>
      <c r="H316" s="17"/>
      <c r="I316" s="30">
        <v>186</v>
      </c>
      <c r="J316" s="19" t="s">
        <v>233</v>
      </c>
      <c r="K316" s="26" t="s">
        <v>233</v>
      </c>
      <c r="L316" s="17"/>
      <c r="M316" s="30" t="s">
        <v>248</v>
      </c>
      <c r="N316" s="19" t="s">
        <v>233</v>
      </c>
      <c r="O316" s="26" t="s">
        <v>233</v>
      </c>
      <c r="P316" s="17"/>
      <c r="Q316" s="30">
        <v>284</v>
      </c>
      <c r="R316" s="19" t="s">
        <v>233</v>
      </c>
      <c r="S316" s="26" t="s">
        <v>233</v>
      </c>
      <c r="T316" s="17"/>
      <c r="U316" s="30">
        <v>62</v>
      </c>
      <c r="V316" s="19" t="s">
        <v>233</v>
      </c>
      <c r="W316" s="26" t="s">
        <v>233</v>
      </c>
      <c r="X316" s="17"/>
      <c r="Y316" s="30">
        <v>49</v>
      </c>
      <c r="Z316" s="19" t="s">
        <v>233</v>
      </c>
      <c r="AA316" s="26" t="s">
        <v>233</v>
      </c>
      <c r="AB316" s="17"/>
      <c r="AC316" s="30" t="s">
        <v>248</v>
      </c>
      <c r="AD316" s="19" t="s">
        <v>233</v>
      </c>
      <c r="AE316" s="26" t="s">
        <v>233</v>
      </c>
      <c r="AF316" s="17"/>
      <c r="AG316" s="30">
        <v>581</v>
      </c>
      <c r="AH316" s="19" t="s">
        <v>233</v>
      </c>
    </row>
    <row r="317" spans="1:34" ht="15.75" thickBot="1" x14ac:dyDescent="0.3">
      <c r="A317" s="12"/>
      <c r="B317" s="50" t="s">
        <v>532</v>
      </c>
      <c r="C317" s="13" t="s">
        <v>233</v>
      </c>
      <c r="D317" s="11"/>
      <c r="E317" s="25">
        <v>359</v>
      </c>
      <c r="F317" s="20" t="s">
        <v>233</v>
      </c>
      <c r="G317" s="13" t="s">
        <v>233</v>
      </c>
      <c r="H317" s="11"/>
      <c r="I317" s="24">
        <v>1878</v>
      </c>
      <c r="J317" s="20" t="s">
        <v>233</v>
      </c>
      <c r="K317" s="13" t="s">
        <v>233</v>
      </c>
      <c r="L317" s="11"/>
      <c r="M317" s="24">
        <v>1686</v>
      </c>
      <c r="N317" s="20" t="s">
        <v>233</v>
      </c>
      <c r="O317" s="13" t="s">
        <v>233</v>
      </c>
      <c r="P317" s="11"/>
      <c r="Q317" s="24">
        <v>3489</v>
      </c>
      <c r="R317" s="20" t="s">
        <v>233</v>
      </c>
      <c r="S317" s="13" t="s">
        <v>233</v>
      </c>
      <c r="T317" s="11"/>
      <c r="U317" s="25">
        <v>297</v>
      </c>
      <c r="V317" s="20" t="s">
        <v>233</v>
      </c>
      <c r="W317" s="13" t="s">
        <v>233</v>
      </c>
      <c r="X317" s="11"/>
      <c r="Y317" s="25">
        <v>626</v>
      </c>
      <c r="Z317" s="20" t="s">
        <v>233</v>
      </c>
      <c r="AA317" s="13" t="s">
        <v>233</v>
      </c>
      <c r="AB317" s="11"/>
      <c r="AC317" s="25">
        <v>1</v>
      </c>
      <c r="AD317" s="20" t="s">
        <v>233</v>
      </c>
      <c r="AE317" s="13" t="s">
        <v>233</v>
      </c>
      <c r="AF317" s="11"/>
      <c r="AG317" s="24">
        <v>8336</v>
      </c>
      <c r="AH317" s="20" t="s">
        <v>233</v>
      </c>
    </row>
    <row r="318" spans="1:34" x14ac:dyDescent="0.25">
      <c r="A318" s="12"/>
      <c r="B318" s="21"/>
      <c r="C318" s="21" t="s">
        <v>233</v>
      </c>
      <c r="D318" s="28"/>
      <c r="E318" s="28"/>
      <c r="F318" s="21"/>
      <c r="G318" s="21" t="s">
        <v>233</v>
      </c>
      <c r="H318" s="28"/>
      <c r="I318" s="28"/>
      <c r="J318" s="21"/>
      <c r="K318" s="21" t="s">
        <v>233</v>
      </c>
      <c r="L318" s="28"/>
      <c r="M318" s="28"/>
      <c r="N318" s="21"/>
      <c r="O318" s="21" t="s">
        <v>233</v>
      </c>
      <c r="P318" s="28"/>
      <c r="Q318" s="28"/>
      <c r="R318" s="21"/>
      <c r="S318" s="21" t="s">
        <v>233</v>
      </c>
      <c r="T318" s="28"/>
      <c r="U318" s="28"/>
      <c r="V318" s="21"/>
      <c r="W318" s="21" t="s">
        <v>233</v>
      </c>
      <c r="X318" s="28"/>
      <c r="Y318" s="28"/>
      <c r="Z318" s="21"/>
      <c r="AA318" s="21" t="s">
        <v>233</v>
      </c>
      <c r="AB318" s="28"/>
      <c r="AC318" s="28"/>
      <c r="AD318" s="21"/>
      <c r="AE318" s="21" t="s">
        <v>233</v>
      </c>
      <c r="AF318" s="28"/>
      <c r="AG318" s="28"/>
      <c r="AH318" s="21"/>
    </row>
    <row r="319" spans="1:34" ht="15.75" thickBot="1" x14ac:dyDescent="0.3">
      <c r="A319" s="12"/>
      <c r="B319" s="83" t="s">
        <v>533</v>
      </c>
      <c r="C319" s="26" t="s">
        <v>233</v>
      </c>
      <c r="D319" s="17"/>
      <c r="E319" s="30">
        <v>359</v>
      </c>
      <c r="F319" s="19" t="s">
        <v>233</v>
      </c>
      <c r="G319" s="26" t="s">
        <v>233</v>
      </c>
      <c r="H319" s="17"/>
      <c r="I319" s="18">
        <v>2322</v>
      </c>
      <c r="J319" s="19" t="s">
        <v>233</v>
      </c>
      <c r="K319" s="26" t="s">
        <v>233</v>
      </c>
      <c r="L319" s="17"/>
      <c r="M319" s="18">
        <v>1686</v>
      </c>
      <c r="N319" s="19" t="s">
        <v>233</v>
      </c>
      <c r="O319" s="26" t="s">
        <v>233</v>
      </c>
      <c r="P319" s="17"/>
      <c r="Q319" s="18">
        <v>3818</v>
      </c>
      <c r="R319" s="19" t="s">
        <v>233</v>
      </c>
      <c r="S319" s="26" t="s">
        <v>233</v>
      </c>
      <c r="T319" s="17"/>
      <c r="U319" s="30">
        <v>792</v>
      </c>
      <c r="V319" s="19" t="s">
        <v>233</v>
      </c>
      <c r="W319" s="26" t="s">
        <v>233</v>
      </c>
      <c r="X319" s="17"/>
      <c r="Y319" s="30">
        <v>675</v>
      </c>
      <c r="Z319" s="19" t="s">
        <v>233</v>
      </c>
      <c r="AA319" s="26" t="s">
        <v>233</v>
      </c>
      <c r="AB319" s="17"/>
      <c r="AC319" s="30">
        <v>9</v>
      </c>
      <c r="AD319" s="19" t="s">
        <v>233</v>
      </c>
      <c r="AE319" s="26" t="s">
        <v>233</v>
      </c>
      <c r="AF319" s="17"/>
      <c r="AG319" s="18">
        <v>9661</v>
      </c>
      <c r="AH319" s="19" t="s">
        <v>233</v>
      </c>
    </row>
    <row r="320" spans="1:34" x14ac:dyDescent="0.25">
      <c r="A320" s="12"/>
      <c r="B320" s="21"/>
      <c r="C320" s="21" t="s">
        <v>233</v>
      </c>
      <c r="D320" s="28"/>
      <c r="E320" s="28"/>
      <c r="F320" s="21"/>
      <c r="G320" s="21" t="s">
        <v>233</v>
      </c>
      <c r="H320" s="28"/>
      <c r="I320" s="28"/>
      <c r="J320" s="21"/>
      <c r="K320" s="21" t="s">
        <v>233</v>
      </c>
      <c r="L320" s="28"/>
      <c r="M320" s="28"/>
      <c r="N320" s="21"/>
      <c r="O320" s="21" t="s">
        <v>233</v>
      </c>
      <c r="P320" s="28"/>
      <c r="Q320" s="28"/>
      <c r="R320" s="21"/>
      <c r="S320" s="21" t="s">
        <v>233</v>
      </c>
      <c r="T320" s="28"/>
      <c r="U320" s="28"/>
      <c r="V320" s="21"/>
      <c r="W320" s="21" t="s">
        <v>233</v>
      </c>
      <c r="X320" s="28"/>
      <c r="Y320" s="28"/>
      <c r="Z320" s="21"/>
      <c r="AA320" s="21" t="s">
        <v>233</v>
      </c>
      <c r="AB320" s="28"/>
      <c r="AC320" s="28"/>
      <c r="AD320" s="21"/>
      <c r="AE320" s="21" t="s">
        <v>233</v>
      </c>
      <c r="AF320" s="28"/>
      <c r="AG320" s="28"/>
      <c r="AH320" s="21"/>
    </row>
    <row r="321" spans="1:34" ht="15.75" thickBot="1" x14ac:dyDescent="0.3">
      <c r="A321" s="12"/>
      <c r="B321" s="50" t="s">
        <v>510</v>
      </c>
      <c r="C321" s="13" t="s">
        <v>233</v>
      </c>
      <c r="D321" s="11"/>
      <c r="E321" s="24">
        <v>1660</v>
      </c>
      <c r="F321" s="20" t="s">
        <v>233</v>
      </c>
      <c r="G321" s="13" t="s">
        <v>233</v>
      </c>
      <c r="H321" s="11"/>
      <c r="I321" s="24">
        <v>118472</v>
      </c>
      <c r="J321" s="20" t="s">
        <v>233</v>
      </c>
      <c r="K321" s="13" t="s">
        <v>233</v>
      </c>
      <c r="L321" s="11"/>
      <c r="M321" s="24">
        <v>6134</v>
      </c>
      <c r="N321" s="20" t="s">
        <v>233</v>
      </c>
      <c r="O321" s="13" t="s">
        <v>233</v>
      </c>
      <c r="P321" s="11"/>
      <c r="Q321" s="24">
        <v>43637</v>
      </c>
      <c r="R321" s="20" t="s">
        <v>233</v>
      </c>
      <c r="S321" s="13" t="s">
        <v>233</v>
      </c>
      <c r="T321" s="11"/>
      <c r="U321" s="24">
        <v>14087</v>
      </c>
      <c r="V321" s="20" t="s">
        <v>233</v>
      </c>
      <c r="W321" s="13" t="s">
        <v>233</v>
      </c>
      <c r="X321" s="11"/>
      <c r="Y321" s="24">
        <v>16152</v>
      </c>
      <c r="Z321" s="20" t="s">
        <v>233</v>
      </c>
      <c r="AA321" s="13" t="s">
        <v>233</v>
      </c>
      <c r="AB321" s="11"/>
      <c r="AC321" s="25">
        <v>133</v>
      </c>
      <c r="AD321" s="20" t="s">
        <v>233</v>
      </c>
      <c r="AE321" s="13" t="s">
        <v>233</v>
      </c>
      <c r="AF321" s="11"/>
      <c r="AG321" s="24">
        <v>200275</v>
      </c>
      <c r="AH321" s="20" t="s">
        <v>233</v>
      </c>
    </row>
    <row r="322" spans="1:34" x14ac:dyDescent="0.25">
      <c r="A322" s="12"/>
      <c r="B322" s="21"/>
      <c r="C322" s="21" t="s">
        <v>233</v>
      </c>
      <c r="D322" s="28"/>
      <c r="E322" s="28"/>
      <c r="F322" s="21"/>
      <c r="G322" s="21" t="s">
        <v>233</v>
      </c>
      <c r="H322" s="28"/>
      <c r="I322" s="28"/>
      <c r="J322" s="21"/>
      <c r="K322" s="21" t="s">
        <v>233</v>
      </c>
      <c r="L322" s="28"/>
      <c r="M322" s="28"/>
      <c r="N322" s="21"/>
      <c r="O322" s="21" t="s">
        <v>233</v>
      </c>
      <c r="P322" s="28"/>
      <c r="Q322" s="28"/>
      <c r="R322" s="21"/>
      <c r="S322" s="21" t="s">
        <v>233</v>
      </c>
      <c r="T322" s="28"/>
      <c r="U322" s="28"/>
      <c r="V322" s="21"/>
      <c r="W322" s="21" t="s">
        <v>233</v>
      </c>
      <c r="X322" s="28"/>
      <c r="Y322" s="28"/>
      <c r="Z322" s="21"/>
      <c r="AA322" s="21" t="s">
        <v>233</v>
      </c>
      <c r="AB322" s="28"/>
      <c r="AC322" s="28"/>
      <c r="AD322" s="21"/>
      <c r="AE322" s="21" t="s">
        <v>233</v>
      </c>
      <c r="AF322" s="28"/>
      <c r="AG322" s="28"/>
      <c r="AH322" s="21"/>
    </row>
    <row r="323" spans="1:34" x14ac:dyDescent="0.25">
      <c r="A323" s="12"/>
      <c r="B323" s="1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1"/>
      <c r="AC323" s="41"/>
      <c r="AD323" s="41"/>
      <c r="AE323" s="41"/>
      <c r="AF323" s="41"/>
      <c r="AG323" s="41"/>
      <c r="AH323" s="41"/>
    </row>
    <row r="324" spans="1:34" ht="15.75" thickBot="1" x14ac:dyDescent="0.3">
      <c r="A324" s="12"/>
      <c r="B324" s="86" t="s">
        <v>511</v>
      </c>
      <c r="C324" s="26" t="s">
        <v>233</v>
      </c>
      <c r="D324" s="66" t="s">
        <v>244</v>
      </c>
      <c r="E324" s="67">
        <v>500647</v>
      </c>
      <c r="F324" s="68" t="s">
        <v>233</v>
      </c>
      <c r="G324" s="26" t="s">
        <v>233</v>
      </c>
      <c r="H324" s="66" t="s">
        <v>244</v>
      </c>
      <c r="I324" s="67">
        <v>666828</v>
      </c>
      <c r="J324" s="68" t="s">
        <v>233</v>
      </c>
      <c r="K324" s="26" t="s">
        <v>233</v>
      </c>
      <c r="L324" s="66" t="s">
        <v>244</v>
      </c>
      <c r="M324" s="67">
        <v>11851</v>
      </c>
      <c r="N324" s="68" t="s">
        <v>233</v>
      </c>
      <c r="O324" s="26" t="s">
        <v>233</v>
      </c>
      <c r="P324" s="66" t="s">
        <v>244</v>
      </c>
      <c r="Q324" s="67">
        <v>70688</v>
      </c>
      <c r="R324" s="68" t="s">
        <v>233</v>
      </c>
      <c r="S324" s="26" t="s">
        <v>233</v>
      </c>
      <c r="T324" s="66" t="s">
        <v>244</v>
      </c>
      <c r="U324" s="67">
        <v>80813</v>
      </c>
      <c r="V324" s="68" t="s">
        <v>233</v>
      </c>
      <c r="W324" s="26" t="s">
        <v>233</v>
      </c>
      <c r="X324" s="66" t="s">
        <v>244</v>
      </c>
      <c r="Y324" s="67">
        <v>26613</v>
      </c>
      <c r="Z324" s="68" t="s">
        <v>233</v>
      </c>
      <c r="AA324" s="26" t="s">
        <v>233</v>
      </c>
      <c r="AB324" s="66" t="s">
        <v>244</v>
      </c>
      <c r="AC324" s="67">
        <v>4278</v>
      </c>
      <c r="AD324" s="68" t="s">
        <v>233</v>
      </c>
      <c r="AE324" s="26" t="s">
        <v>233</v>
      </c>
      <c r="AF324" s="66" t="s">
        <v>244</v>
      </c>
      <c r="AG324" s="67">
        <v>1361718</v>
      </c>
      <c r="AH324" s="68" t="s">
        <v>233</v>
      </c>
    </row>
    <row r="325" spans="1:34" ht="15.75" thickTop="1" x14ac:dyDescent="0.25">
      <c r="A325" s="12"/>
      <c r="B325" s="21"/>
      <c r="C325" s="21" t="s">
        <v>233</v>
      </c>
      <c r="D325" s="22"/>
      <c r="E325" s="22"/>
      <c r="F325" s="21"/>
      <c r="G325" s="21" t="s">
        <v>233</v>
      </c>
      <c r="H325" s="22"/>
      <c r="I325" s="22"/>
      <c r="J325" s="21"/>
      <c r="K325" s="21" t="s">
        <v>233</v>
      </c>
      <c r="L325" s="22"/>
      <c r="M325" s="22"/>
      <c r="N325" s="21"/>
      <c r="O325" s="21" t="s">
        <v>233</v>
      </c>
      <c r="P325" s="22"/>
      <c r="Q325" s="22"/>
      <c r="R325" s="21"/>
      <c r="S325" s="21" t="s">
        <v>233</v>
      </c>
      <c r="T325" s="22"/>
      <c r="U325" s="22"/>
      <c r="V325" s="21"/>
      <c r="W325" s="21" t="s">
        <v>233</v>
      </c>
      <c r="X325" s="22"/>
      <c r="Y325" s="22"/>
      <c r="Z325" s="21"/>
      <c r="AA325" s="21" t="s">
        <v>233</v>
      </c>
      <c r="AB325" s="22"/>
      <c r="AC325" s="22"/>
      <c r="AD325" s="21"/>
      <c r="AE325" s="21" t="s">
        <v>233</v>
      </c>
      <c r="AF325" s="22"/>
      <c r="AG325" s="22"/>
      <c r="AH325" s="21"/>
    </row>
    <row r="326" spans="1:34" ht="15" customHeight="1" x14ac:dyDescent="0.25">
      <c r="A326" s="12" t="s">
        <v>535</v>
      </c>
      <c r="B326" s="39" t="s">
        <v>5</v>
      </c>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c r="AC326" s="39"/>
      <c r="AD326" s="39"/>
      <c r="AE326" s="39"/>
      <c r="AF326" s="39"/>
      <c r="AG326" s="39"/>
      <c r="AH326" s="39"/>
    </row>
    <row r="327" spans="1:34" x14ac:dyDescent="0.25">
      <c r="A327" s="12"/>
      <c r="B327" s="89" t="s">
        <v>535</v>
      </c>
      <c r="C327" s="89"/>
      <c r="D327" s="89"/>
      <c r="E327" s="89"/>
      <c r="F327" s="89"/>
      <c r="G327" s="89"/>
      <c r="H327" s="89"/>
      <c r="I327" s="89"/>
      <c r="J327" s="89"/>
      <c r="K327" s="89"/>
      <c r="L327" s="89"/>
      <c r="M327" s="89"/>
      <c r="N327" s="89"/>
      <c r="O327" s="89"/>
      <c r="P327" s="89"/>
      <c r="Q327" s="89"/>
      <c r="R327" s="89"/>
      <c r="S327" s="89"/>
      <c r="T327" s="89"/>
      <c r="U327" s="89"/>
      <c r="V327" s="89"/>
      <c r="W327" s="89"/>
      <c r="X327" s="89"/>
      <c r="Y327" s="89"/>
      <c r="Z327" s="89"/>
      <c r="AA327" s="89"/>
      <c r="AB327" s="89"/>
      <c r="AC327" s="89"/>
      <c r="AD327" s="89"/>
      <c r="AE327" s="89"/>
      <c r="AF327" s="89"/>
      <c r="AG327" s="89"/>
      <c r="AH327" s="89"/>
    </row>
    <row r="328" spans="1:34" x14ac:dyDescent="0.25">
      <c r="A328" s="12"/>
      <c r="B328" s="89" t="s">
        <v>462</v>
      </c>
      <c r="C328" s="89"/>
      <c r="D328" s="89"/>
      <c r="E328" s="89"/>
      <c r="F328" s="89"/>
      <c r="G328" s="89"/>
      <c r="H328" s="89"/>
      <c r="I328" s="89"/>
      <c r="J328" s="89"/>
      <c r="K328" s="89"/>
      <c r="L328" s="89"/>
      <c r="M328" s="89"/>
      <c r="N328" s="89"/>
      <c r="O328" s="89"/>
      <c r="P328" s="89"/>
      <c r="Q328" s="89"/>
      <c r="R328" s="89"/>
      <c r="S328" s="89"/>
      <c r="T328" s="89"/>
      <c r="U328" s="89"/>
      <c r="V328" s="89"/>
      <c r="W328" s="89"/>
      <c r="X328" s="89"/>
      <c r="Y328" s="89"/>
      <c r="Z328" s="89"/>
      <c r="AA328" s="89"/>
      <c r="AB328" s="89"/>
      <c r="AC328" s="89"/>
      <c r="AD328" s="89"/>
      <c r="AE328" s="89"/>
      <c r="AF328" s="89"/>
      <c r="AG328" s="89"/>
      <c r="AH328" s="89"/>
    </row>
    <row r="329" spans="1:34" ht="15.75" x14ac:dyDescent="0.25">
      <c r="A329" s="12"/>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c r="AA329" s="43"/>
      <c r="AB329" s="43"/>
      <c r="AC329" s="43"/>
      <c r="AD329" s="43"/>
      <c r="AE329" s="43"/>
      <c r="AF329" s="43"/>
      <c r="AG329" s="43"/>
      <c r="AH329" s="43"/>
    </row>
    <row r="330" spans="1:34"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row>
    <row r="331" spans="1:34" x14ac:dyDescent="0.25">
      <c r="A331" s="12"/>
      <c r="B331" s="33"/>
      <c r="C331" s="33" t="s">
        <v>233</v>
      </c>
      <c r="D331" s="79" t="s">
        <v>464</v>
      </c>
      <c r="E331" s="79"/>
      <c r="F331" s="33"/>
      <c r="G331" s="33" t="s">
        <v>233</v>
      </c>
      <c r="H331" s="79" t="s">
        <v>466</v>
      </c>
      <c r="I331" s="79"/>
      <c r="J331" s="33"/>
      <c r="K331" s="33" t="s">
        <v>233</v>
      </c>
      <c r="L331" s="79" t="s">
        <v>467</v>
      </c>
      <c r="M331" s="79"/>
      <c r="N331" s="33"/>
      <c r="O331" s="33" t="s">
        <v>233</v>
      </c>
      <c r="P331" s="79" t="s">
        <v>466</v>
      </c>
      <c r="Q331" s="79"/>
      <c r="R331" s="33"/>
      <c r="S331" s="33" t="s">
        <v>233</v>
      </c>
      <c r="T331" s="79" t="s">
        <v>469</v>
      </c>
      <c r="U331" s="79"/>
      <c r="V331" s="33"/>
      <c r="W331" s="33" t="s">
        <v>233</v>
      </c>
      <c r="X331" s="79" t="s">
        <v>471</v>
      </c>
      <c r="Y331" s="79"/>
      <c r="Z331" s="33"/>
      <c r="AA331" s="33" t="s">
        <v>233</v>
      </c>
      <c r="AB331" s="79" t="s">
        <v>474</v>
      </c>
      <c r="AC331" s="79"/>
      <c r="AD331" s="33"/>
      <c r="AE331" s="33" t="s">
        <v>233</v>
      </c>
      <c r="AF331" s="79" t="s">
        <v>140</v>
      </c>
      <c r="AG331" s="79"/>
      <c r="AH331" s="33"/>
    </row>
    <row r="332" spans="1:34" x14ac:dyDescent="0.25">
      <c r="A332" s="12"/>
      <c r="B332" s="33"/>
      <c r="C332" s="33"/>
      <c r="D332" s="79" t="s">
        <v>465</v>
      </c>
      <c r="E332" s="79"/>
      <c r="F332" s="33"/>
      <c r="G332" s="33"/>
      <c r="H332" s="79" t="s">
        <v>465</v>
      </c>
      <c r="I332" s="79"/>
      <c r="J332" s="33"/>
      <c r="K332" s="33"/>
      <c r="L332" s="79"/>
      <c r="M332" s="79"/>
      <c r="N332" s="33"/>
      <c r="O332" s="33"/>
      <c r="P332" s="79" t="s">
        <v>468</v>
      </c>
      <c r="Q332" s="79"/>
      <c r="R332" s="33"/>
      <c r="S332" s="33"/>
      <c r="T332" s="79" t="s">
        <v>470</v>
      </c>
      <c r="U332" s="79"/>
      <c r="V332" s="33"/>
      <c r="W332" s="33"/>
      <c r="X332" s="79" t="s">
        <v>472</v>
      </c>
      <c r="Y332" s="79"/>
      <c r="Z332" s="33"/>
      <c r="AA332" s="33"/>
      <c r="AB332" s="79" t="s">
        <v>475</v>
      </c>
      <c r="AC332" s="79"/>
      <c r="AD332" s="33"/>
      <c r="AE332" s="33"/>
      <c r="AF332" s="79"/>
      <c r="AG332" s="79"/>
      <c r="AH332" s="33"/>
    </row>
    <row r="333" spans="1:34" ht="15.75" thickBot="1" x14ac:dyDescent="0.3">
      <c r="A333" s="12"/>
      <c r="B333" s="33"/>
      <c r="C333" s="33"/>
      <c r="D333" s="80"/>
      <c r="E333" s="80"/>
      <c r="F333" s="33"/>
      <c r="G333" s="33"/>
      <c r="H333" s="80"/>
      <c r="I333" s="80"/>
      <c r="J333" s="33"/>
      <c r="K333" s="33"/>
      <c r="L333" s="80"/>
      <c r="M333" s="80"/>
      <c r="N333" s="33"/>
      <c r="O333" s="33"/>
      <c r="P333" s="80"/>
      <c r="Q333" s="80"/>
      <c r="R333" s="33"/>
      <c r="S333" s="33"/>
      <c r="T333" s="80" t="s">
        <v>89</v>
      </c>
      <c r="U333" s="80"/>
      <c r="V333" s="33"/>
      <c r="W333" s="33"/>
      <c r="X333" s="80" t="s">
        <v>473</v>
      </c>
      <c r="Y333" s="80"/>
      <c r="Z333" s="33"/>
      <c r="AA333" s="33"/>
      <c r="AB333" s="80"/>
      <c r="AC333" s="80"/>
      <c r="AD333" s="33"/>
      <c r="AE333" s="33"/>
      <c r="AF333" s="80"/>
      <c r="AG333" s="80"/>
      <c r="AH333" s="33"/>
    </row>
    <row r="334" spans="1:34" x14ac:dyDescent="0.25">
      <c r="A334" s="12"/>
      <c r="B334" s="13"/>
      <c r="C334" s="13" t="s">
        <v>233</v>
      </c>
      <c r="D334" s="79" t="s">
        <v>278</v>
      </c>
      <c r="E334" s="79"/>
      <c r="F334" s="79"/>
      <c r="G334" s="79"/>
      <c r="H334" s="79"/>
      <c r="I334" s="79"/>
      <c r="J334" s="79"/>
      <c r="K334" s="79"/>
      <c r="L334" s="79"/>
      <c r="M334" s="79"/>
      <c r="N334" s="79"/>
      <c r="O334" s="79"/>
      <c r="P334" s="79"/>
      <c r="Q334" s="79"/>
      <c r="R334" s="79"/>
      <c r="S334" s="79"/>
      <c r="T334" s="79"/>
      <c r="U334" s="79"/>
      <c r="V334" s="79"/>
      <c r="W334" s="79"/>
      <c r="X334" s="79"/>
      <c r="Y334" s="79"/>
      <c r="Z334" s="79"/>
      <c r="AA334" s="79"/>
      <c r="AB334" s="79"/>
      <c r="AC334" s="79"/>
      <c r="AD334" s="79"/>
      <c r="AE334" s="79"/>
      <c r="AF334" s="79"/>
      <c r="AG334" s="79"/>
      <c r="AH334" s="13"/>
    </row>
    <row r="335" spans="1:34" x14ac:dyDescent="0.25">
      <c r="A335" s="12"/>
      <c r="B335" s="63" t="s">
        <v>477</v>
      </c>
      <c r="C335" s="17" t="s">
        <v>233</v>
      </c>
      <c r="D335" s="17"/>
      <c r="E335" s="17"/>
      <c r="F335" s="17"/>
      <c r="G335" s="17" t="s">
        <v>233</v>
      </c>
      <c r="H335" s="17"/>
      <c r="I335" s="17"/>
      <c r="J335" s="17"/>
      <c r="K335" s="17" t="s">
        <v>233</v>
      </c>
      <c r="L335" s="17"/>
      <c r="M335" s="17"/>
      <c r="N335" s="17"/>
      <c r="O335" s="17" t="s">
        <v>233</v>
      </c>
      <c r="P335" s="17"/>
      <c r="Q335" s="17"/>
      <c r="R335" s="17"/>
      <c r="S335" s="17" t="s">
        <v>233</v>
      </c>
      <c r="T335" s="17"/>
      <c r="U335" s="17"/>
      <c r="V335" s="17"/>
      <c r="W335" s="17" t="s">
        <v>233</v>
      </c>
      <c r="X335" s="17"/>
      <c r="Y335" s="17"/>
      <c r="Z335" s="17"/>
      <c r="AA335" s="17" t="s">
        <v>233</v>
      </c>
      <c r="AB335" s="17"/>
      <c r="AC335" s="17"/>
      <c r="AD335" s="17"/>
      <c r="AE335" s="17" t="s">
        <v>233</v>
      </c>
      <c r="AF335" s="17"/>
      <c r="AG335" s="17"/>
      <c r="AH335" s="17"/>
    </row>
    <row r="336" spans="1:34" ht="15.75" thickBot="1" x14ac:dyDescent="0.3">
      <c r="A336" s="12"/>
      <c r="B336" s="27" t="s">
        <v>536</v>
      </c>
      <c r="C336" s="11" t="s">
        <v>233</v>
      </c>
      <c r="D336" s="11" t="s">
        <v>244</v>
      </c>
      <c r="E336" s="24">
        <v>497973</v>
      </c>
      <c r="F336" s="20" t="s">
        <v>233</v>
      </c>
      <c r="G336" s="11" t="s">
        <v>233</v>
      </c>
      <c r="H336" s="11" t="s">
        <v>244</v>
      </c>
      <c r="I336" s="24">
        <v>664569</v>
      </c>
      <c r="J336" s="20" t="s">
        <v>233</v>
      </c>
      <c r="K336" s="11" t="s">
        <v>233</v>
      </c>
      <c r="L336" s="11" t="s">
        <v>244</v>
      </c>
      <c r="M336" s="24">
        <v>5299</v>
      </c>
      <c r="N336" s="20" t="s">
        <v>233</v>
      </c>
      <c r="O336" s="11" t="s">
        <v>233</v>
      </c>
      <c r="P336" s="11" t="s">
        <v>244</v>
      </c>
      <c r="Q336" s="24">
        <v>26338</v>
      </c>
      <c r="R336" s="20" t="s">
        <v>233</v>
      </c>
      <c r="S336" s="11" t="s">
        <v>233</v>
      </c>
      <c r="T336" s="11" t="s">
        <v>244</v>
      </c>
      <c r="U336" s="24">
        <v>67058</v>
      </c>
      <c r="V336" s="20" t="s">
        <v>233</v>
      </c>
      <c r="W336" s="11" t="s">
        <v>233</v>
      </c>
      <c r="X336" s="11" t="s">
        <v>244</v>
      </c>
      <c r="Y336" s="24">
        <v>10586</v>
      </c>
      <c r="Z336" s="20" t="s">
        <v>233</v>
      </c>
      <c r="AA336" s="11" t="s">
        <v>233</v>
      </c>
      <c r="AB336" s="11" t="s">
        <v>244</v>
      </c>
      <c r="AC336" s="24">
        <v>4131</v>
      </c>
      <c r="AD336" s="20" t="s">
        <v>233</v>
      </c>
      <c r="AE336" s="11" t="s">
        <v>233</v>
      </c>
      <c r="AF336" s="11" t="s">
        <v>244</v>
      </c>
      <c r="AG336" s="24">
        <v>1275954</v>
      </c>
      <c r="AH336" s="20" t="s">
        <v>233</v>
      </c>
    </row>
    <row r="337" spans="1:34" x14ac:dyDescent="0.25">
      <c r="A337" s="12"/>
      <c r="B337" s="21"/>
      <c r="C337" s="21" t="s">
        <v>233</v>
      </c>
      <c r="D337" s="28"/>
      <c r="E337" s="28"/>
      <c r="F337" s="21"/>
      <c r="G337" s="21" t="s">
        <v>233</v>
      </c>
      <c r="H337" s="28"/>
      <c r="I337" s="28"/>
      <c r="J337" s="21"/>
      <c r="K337" s="21" t="s">
        <v>233</v>
      </c>
      <c r="L337" s="28"/>
      <c r="M337" s="28"/>
      <c r="N337" s="21"/>
      <c r="O337" s="21" t="s">
        <v>233</v>
      </c>
      <c r="P337" s="28"/>
      <c r="Q337" s="28"/>
      <c r="R337" s="21"/>
      <c r="S337" s="21" t="s">
        <v>233</v>
      </c>
      <c r="T337" s="28"/>
      <c r="U337" s="28"/>
      <c r="V337" s="21"/>
      <c r="W337" s="21" t="s">
        <v>233</v>
      </c>
      <c r="X337" s="28"/>
      <c r="Y337" s="28"/>
      <c r="Z337" s="21"/>
      <c r="AA337" s="21" t="s">
        <v>233</v>
      </c>
      <c r="AB337" s="28"/>
      <c r="AC337" s="28"/>
      <c r="AD337" s="21"/>
      <c r="AE337" s="21" t="s">
        <v>233</v>
      </c>
      <c r="AF337" s="28"/>
      <c r="AG337" s="28"/>
      <c r="AH337" s="21"/>
    </row>
    <row r="338" spans="1:34" x14ac:dyDescent="0.25">
      <c r="A338" s="12"/>
      <c r="B338" s="51" t="s">
        <v>537</v>
      </c>
      <c r="C338" s="26" t="s">
        <v>233</v>
      </c>
      <c r="D338" s="17"/>
      <c r="E338" s="17"/>
      <c r="F338" s="17"/>
      <c r="G338" s="26" t="s">
        <v>233</v>
      </c>
      <c r="H338" s="17"/>
      <c r="I338" s="17"/>
      <c r="J338" s="17"/>
      <c r="K338" s="26" t="s">
        <v>233</v>
      </c>
      <c r="L338" s="17"/>
      <c r="M338" s="17"/>
      <c r="N338" s="17"/>
      <c r="O338" s="26" t="s">
        <v>233</v>
      </c>
      <c r="P338" s="17"/>
      <c r="Q338" s="17"/>
      <c r="R338" s="17"/>
      <c r="S338" s="26" t="s">
        <v>233</v>
      </c>
      <c r="T338" s="17"/>
      <c r="U338" s="17"/>
      <c r="V338" s="17"/>
      <c r="W338" s="26" t="s">
        <v>233</v>
      </c>
      <c r="X338" s="17"/>
      <c r="Y338" s="17"/>
      <c r="Z338" s="17"/>
      <c r="AA338" s="26" t="s">
        <v>233</v>
      </c>
      <c r="AB338" s="17"/>
      <c r="AC338" s="17"/>
      <c r="AD338" s="17"/>
      <c r="AE338" s="26" t="s">
        <v>233</v>
      </c>
      <c r="AF338" s="17"/>
      <c r="AG338" s="17"/>
      <c r="AH338" s="17"/>
    </row>
    <row r="339" spans="1:34" x14ac:dyDescent="0.25">
      <c r="A339" s="12"/>
      <c r="B339" s="50" t="s">
        <v>538</v>
      </c>
      <c r="C339" s="13" t="s">
        <v>233</v>
      </c>
      <c r="D339" s="11"/>
      <c r="E339" s="25" t="s">
        <v>248</v>
      </c>
      <c r="F339" s="20" t="s">
        <v>233</v>
      </c>
      <c r="G339" s="13" t="s">
        <v>233</v>
      </c>
      <c r="H339" s="11"/>
      <c r="I339" s="25" t="s">
        <v>248</v>
      </c>
      <c r="J339" s="20" t="s">
        <v>233</v>
      </c>
      <c r="K339" s="13" t="s">
        <v>233</v>
      </c>
      <c r="L339" s="11"/>
      <c r="M339" s="25" t="s">
        <v>248</v>
      </c>
      <c r="N339" s="20" t="s">
        <v>233</v>
      </c>
      <c r="O339" s="13" t="s">
        <v>233</v>
      </c>
      <c r="P339" s="11"/>
      <c r="Q339" s="25" t="s">
        <v>248</v>
      </c>
      <c r="R339" s="20" t="s">
        <v>233</v>
      </c>
      <c r="S339" s="13" t="s">
        <v>233</v>
      </c>
      <c r="T339" s="11"/>
      <c r="U339" s="25" t="s">
        <v>248</v>
      </c>
      <c r="V339" s="20" t="s">
        <v>233</v>
      </c>
      <c r="W339" s="13" t="s">
        <v>233</v>
      </c>
      <c r="X339" s="11"/>
      <c r="Y339" s="25" t="s">
        <v>248</v>
      </c>
      <c r="Z339" s="20" t="s">
        <v>233</v>
      </c>
      <c r="AA339" s="13" t="s">
        <v>233</v>
      </c>
      <c r="AB339" s="11"/>
      <c r="AC339" s="25">
        <v>226</v>
      </c>
      <c r="AD339" s="20" t="s">
        <v>233</v>
      </c>
      <c r="AE339" s="13" t="s">
        <v>233</v>
      </c>
      <c r="AF339" s="11"/>
      <c r="AG339" s="25">
        <v>226</v>
      </c>
      <c r="AH339" s="20" t="s">
        <v>233</v>
      </c>
    </row>
    <row r="340" spans="1:34" ht="15.75" thickBot="1" x14ac:dyDescent="0.3">
      <c r="A340" s="12"/>
      <c r="B340" s="52" t="s">
        <v>539</v>
      </c>
      <c r="C340" s="26" t="s">
        <v>233</v>
      </c>
      <c r="D340" s="17"/>
      <c r="E340" s="18">
        <v>11162</v>
      </c>
      <c r="F340" s="19" t="s">
        <v>233</v>
      </c>
      <c r="G340" s="26" t="s">
        <v>233</v>
      </c>
      <c r="H340" s="17"/>
      <c r="I340" s="18">
        <v>7835</v>
      </c>
      <c r="J340" s="19" t="s">
        <v>233</v>
      </c>
      <c r="K340" s="26" t="s">
        <v>233</v>
      </c>
      <c r="L340" s="17"/>
      <c r="M340" s="30" t="s">
        <v>248</v>
      </c>
      <c r="N340" s="19" t="s">
        <v>233</v>
      </c>
      <c r="O340" s="26" t="s">
        <v>233</v>
      </c>
      <c r="P340" s="17"/>
      <c r="Q340" s="18">
        <v>1073</v>
      </c>
      <c r="R340" s="19" t="s">
        <v>233</v>
      </c>
      <c r="S340" s="26" t="s">
        <v>233</v>
      </c>
      <c r="T340" s="17"/>
      <c r="U340" s="30">
        <v>73</v>
      </c>
      <c r="V340" s="19" t="s">
        <v>233</v>
      </c>
      <c r="W340" s="26" t="s">
        <v>233</v>
      </c>
      <c r="X340" s="17"/>
      <c r="Y340" s="30" t="s">
        <v>248</v>
      </c>
      <c r="Z340" s="19" t="s">
        <v>233</v>
      </c>
      <c r="AA340" s="26" t="s">
        <v>233</v>
      </c>
      <c r="AB340" s="17"/>
      <c r="AC340" s="30">
        <v>27</v>
      </c>
      <c r="AD340" s="19" t="s">
        <v>233</v>
      </c>
      <c r="AE340" s="26" t="s">
        <v>233</v>
      </c>
      <c r="AF340" s="17"/>
      <c r="AG340" s="18">
        <v>20170</v>
      </c>
      <c r="AH340" s="19" t="s">
        <v>233</v>
      </c>
    </row>
    <row r="341" spans="1:34" x14ac:dyDescent="0.25">
      <c r="A341" s="12"/>
      <c r="B341" s="21"/>
      <c r="C341" s="21" t="s">
        <v>233</v>
      </c>
      <c r="D341" s="28"/>
      <c r="E341" s="28"/>
      <c r="F341" s="21"/>
      <c r="G341" s="21" t="s">
        <v>233</v>
      </c>
      <c r="H341" s="28"/>
      <c r="I341" s="28"/>
      <c r="J341" s="21"/>
      <c r="K341" s="21" t="s">
        <v>233</v>
      </c>
      <c r="L341" s="28"/>
      <c r="M341" s="28"/>
      <c r="N341" s="21"/>
      <c r="O341" s="21" t="s">
        <v>233</v>
      </c>
      <c r="P341" s="28"/>
      <c r="Q341" s="28"/>
      <c r="R341" s="21"/>
      <c r="S341" s="21" t="s">
        <v>233</v>
      </c>
      <c r="T341" s="28"/>
      <c r="U341" s="28"/>
      <c r="V341" s="21"/>
      <c r="W341" s="21" t="s">
        <v>233</v>
      </c>
      <c r="X341" s="28"/>
      <c r="Y341" s="28"/>
      <c r="Z341" s="21"/>
      <c r="AA341" s="21" t="s">
        <v>233</v>
      </c>
      <c r="AB341" s="28"/>
      <c r="AC341" s="28"/>
      <c r="AD341" s="21"/>
      <c r="AE341" s="21" t="s">
        <v>233</v>
      </c>
      <c r="AF341" s="28"/>
      <c r="AG341" s="28"/>
      <c r="AH341" s="21"/>
    </row>
    <row r="342" spans="1:34" ht="15.75" thickBot="1" x14ac:dyDescent="0.3">
      <c r="A342" s="12"/>
      <c r="B342" s="85" t="s">
        <v>540</v>
      </c>
      <c r="C342" s="13" t="s">
        <v>233</v>
      </c>
      <c r="D342" s="11"/>
      <c r="E342" s="24">
        <v>11162</v>
      </c>
      <c r="F342" s="20" t="s">
        <v>233</v>
      </c>
      <c r="G342" s="13" t="s">
        <v>233</v>
      </c>
      <c r="H342" s="11"/>
      <c r="I342" s="24">
        <v>7835</v>
      </c>
      <c r="J342" s="20" t="s">
        <v>233</v>
      </c>
      <c r="K342" s="13" t="s">
        <v>233</v>
      </c>
      <c r="L342" s="11"/>
      <c r="M342" s="25" t="s">
        <v>248</v>
      </c>
      <c r="N342" s="20" t="s">
        <v>233</v>
      </c>
      <c r="O342" s="13" t="s">
        <v>233</v>
      </c>
      <c r="P342" s="11"/>
      <c r="Q342" s="24">
        <v>1073</v>
      </c>
      <c r="R342" s="20" t="s">
        <v>233</v>
      </c>
      <c r="S342" s="13" t="s">
        <v>233</v>
      </c>
      <c r="T342" s="11"/>
      <c r="U342" s="25">
        <v>73</v>
      </c>
      <c r="V342" s="20" t="s">
        <v>233</v>
      </c>
      <c r="W342" s="13" t="s">
        <v>233</v>
      </c>
      <c r="X342" s="11"/>
      <c r="Y342" s="25" t="s">
        <v>248</v>
      </c>
      <c r="Z342" s="20" t="s">
        <v>233</v>
      </c>
      <c r="AA342" s="13" t="s">
        <v>233</v>
      </c>
      <c r="AB342" s="11"/>
      <c r="AC342" s="25">
        <v>253</v>
      </c>
      <c r="AD342" s="20" t="s">
        <v>233</v>
      </c>
      <c r="AE342" s="13" t="s">
        <v>233</v>
      </c>
      <c r="AF342" s="11"/>
      <c r="AG342" s="24">
        <v>20396</v>
      </c>
      <c r="AH342" s="20" t="s">
        <v>233</v>
      </c>
    </row>
    <row r="343" spans="1:34" x14ac:dyDescent="0.25">
      <c r="A343" s="12"/>
      <c r="B343" s="21"/>
      <c r="C343" s="21" t="s">
        <v>233</v>
      </c>
      <c r="D343" s="28"/>
      <c r="E343" s="28"/>
      <c r="F343" s="21"/>
      <c r="G343" s="21" t="s">
        <v>233</v>
      </c>
      <c r="H343" s="28"/>
      <c r="I343" s="28"/>
      <c r="J343" s="21"/>
      <c r="K343" s="21" t="s">
        <v>233</v>
      </c>
      <c r="L343" s="28"/>
      <c r="M343" s="28"/>
      <c r="N343" s="21"/>
      <c r="O343" s="21" t="s">
        <v>233</v>
      </c>
      <c r="P343" s="28"/>
      <c r="Q343" s="28"/>
      <c r="R343" s="21"/>
      <c r="S343" s="21" t="s">
        <v>233</v>
      </c>
      <c r="T343" s="28"/>
      <c r="U343" s="28"/>
      <c r="V343" s="21"/>
      <c r="W343" s="21" t="s">
        <v>233</v>
      </c>
      <c r="X343" s="28"/>
      <c r="Y343" s="28"/>
      <c r="Z343" s="21"/>
      <c r="AA343" s="21" t="s">
        <v>233</v>
      </c>
      <c r="AB343" s="28"/>
      <c r="AC343" s="28"/>
      <c r="AD343" s="21"/>
      <c r="AE343" s="21" t="s">
        <v>233</v>
      </c>
      <c r="AF343" s="28"/>
      <c r="AG343" s="28"/>
      <c r="AH343" s="21"/>
    </row>
    <row r="344" spans="1:34" ht="15.75" thickBot="1" x14ac:dyDescent="0.3">
      <c r="A344" s="12"/>
      <c r="B344" s="52" t="s">
        <v>509</v>
      </c>
      <c r="C344" s="26" t="s">
        <v>233</v>
      </c>
      <c r="D344" s="17"/>
      <c r="E344" s="18">
        <v>509135</v>
      </c>
      <c r="F344" s="19" t="s">
        <v>233</v>
      </c>
      <c r="G344" s="26" t="s">
        <v>233</v>
      </c>
      <c r="H344" s="17"/>
      <c r="I344" s="18">
        <v>672404</v>
      </c>
      <c r="J344" s="19" t="s">
        <v>233</v>
      </c>
      <c r="K344" s="26" t="s">
        <v>233</v>
      </c>
      <c r="L344" s="17"/>
      <c r="M344" s="18">
        <v>5299</v>
      </c>
      <c r="N344" s="19" t="s">
        <v>233</v>
      </c>
      <c r="O344" s="26" t="s">
        <v>233</v>
      </c>
      <c r="P344" s="17"/>
      <c r="Q344" s="18">
        <v>27411</v>
      </c>
      <c r="R344" s="19" t="s">
        <v>233</v>
      </c>
      <c r="S344" s="26" t="s">
        <v>233</v>
      </c>
      <c r="T344" s="17"/>
      <c r="U344" s="18">
        <v>67131</v>
      </c>
      <c r="V344" s="19" t="s">
        <v>233</v>
      </c>
      <c r="W344" s="26" t="s">
        <v>233</v>
      </c>
      <c r="X344" s="17"/>
      <c r="Y344" s="18">
        <v>10586</v>
      </c>
      <c r="Z344" s="19" t="s">
        <v>233</v>
      </c>
      <c r="AA344" s="26" t="s">
        <v>233</v>
      </c>
      <c r="AB344" s="17"/>
      <c r="AC344" s="18">
        <v>4384</v>
      </c>
      <c r="AD344" s="19" t="s">
        <v>233</v>
      </c>
      <c r="AE344" s="26" t="s">
        <v>233</v>
      </c>
      <c r="AF344" s="17"/>
      <c r="AG344" s="18">
        <v>1296350</v>
      </c>
      <c r="AH344" s="19" t="s">
        <v>233</v>
      </c>
    </row>
    <row r="345" spans="1:34" x14ac:dyDescent="0.25">
      <c r="A345" s="12"/>
      <c r="B345" s="21"/>
      <c r="C345" s="21" t="s">
        <v>233</v>
      </c>
      <c r="D345" s="28"/>
      <c r="E345" s="28"/>
      <c r="F345" s="21"/>
      <c r="G345" s="21" t="s">
        <v>233</v>
      </c>
      <c r="H345" s="28"/>
      <c r="I345" s="28"/>
      <c r="J345" s="21"/>
      <c r="K345" s="21" t="s">
        <v>233</v>
      </c>
      <c r="L345" s="28"/>
      <c r="M345" s="28"/>
      <c r="N345" s="21"/>
      <c r="O345" s="21" t="s">
        <v>233</v>
      </c>
      <c r="P345" s="28"/>
      <c r="Q345" s="28"/>
      <c r="R345" s="21"/>
      <c r="S345" s="21" t="s">
        <v>233</v>
      </c>
      <c r="T345" s="28"/>
      <c r="U345" s="28"/>
      <c r="V345" s="21"/>
      <c r="W345" s="21" t="s">
        <v>233</v>
      </c>
      <c r="X345" s="28"/>
      <c r="Y345" s="28"/>
      <c r="Z345" s="21"/>
      <c r="AA345" s="21" t="s">
        <v>233</v>
      </c>
      <c r="AB345" s="28"/>
      <c r="AC345" s="28"/>
      <c r="AD345" s="21"/>
      <c r="AE345" s="21" t="s">
        <v>233</v>
      </c>
      <c r="AF345" s="28"/>
      <c r="AG345" s="28"/>
      <c r="AH345" s="21"/>
    </row>
    <row r="346" spans="1:34" x14ac:dyDescent="0.25">
      <c r="A346" s="12"/>
      <c r="B346" s="11"/>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c r="AE346" s="41"/>
      <c r="AF346" s="41"/>
      <c r="AG346" s="41"/>
      <c r="AH346" s="41"/>
    </row>
    <row r="347" spans="1:34" x14ac:dyDescent="0.25">
      <c r="A347" s="12"/>
      <c r="B347" s="64" t="s">
        <v>481</v>
      </c>
      <c r="C347" s="13" t="s">
        <v>233</v>
      </c>
      <c r="D347" s="11"/>
      <c r="E347" s="11"/>
      <c r="F347" s="11"/>
      <c r="G347" s="13" t="s">
        <v>233</v>
      </c>
      <c r="H347" s="11"/>
      <c r="I347" s="11"/>
      <c r="J347" s="11"/>
      <c r="K347" s="13" t="s">
        <v>233</v>
      </c>
      <c r="L347" s="11"/>
      <c r="M347" s="11"/>
      <c r="N347" s="11"/>
      <c r="O347" s="13" t="s">
        <v>233</v>
      </c>
      <c r="P347" s="11"/>
      <c r="Q347" s="11"/>
      <c r="R347" s="11"/>
      <c r="S347" s="13" t="s">
        <v>233</v>
      </c>
      <c r="T347" s="11"/>
      <c r="U347" s="11"/>
      <c r="V347" s="11"/>
      <c r="W347" s="13" t="s">
        <v>233</v>
      </c>
      <c r="X347" s="11"/>
      <c r="Y347" s="11"/>
      <c r="Z347" s="11"/>
      <c r="AA347" s="13" t="s">
        <v>233</v>
      </c>
      <c r="AB347" s="11"/>
      <c r="AC347" s="11"/>
      <c r="AD347" s="11"/>
      <c r="AE347" s="13" t="s">
        <v>233</v>
      </c>
      <c r="AF347" s="11"/>
      <c r="AG347" s="11"/>
      <c r="AH347" s="11"/>
    </row>
    <row r="348" spans="1:34" ht="15.75" thickBot="1" x14ac:dyDescent="0.3">
      <c r="A348" s="12"/>
      <c r="B348" s="51" t="s">
        <v>536</v>
      </c>
      <c r="C348" s="26" t="s">
        <v>233</v>
      </c>
      <c r="D348" s="17"/>
      <c r="E348" s="18">
        <v>1276</v>
      </c>
      <c r="F348" s="19" t="s">
        <v>233</v>
      </c>
      <c r="G348" s="26" t="s">
        <v>233</v>
      </c>
      <c r="H348" s="17"/>
      <c r="I348" s="18">
        <v>110688</v>
      </c>
      <c r="J348" s="19" t="s">
        <v>233</v>
      </c>
      <c r="K348" s="26" t="s">
        <v>233</v>
      </c>
      <c r="L348" s="17"/>
      <c r="M348" s="18">
        <v>2556</v>
      </c>
      <c r="N348" s="19" t="s">
        <v>233</v>
      </c>
      <c r="O348" s="26" t="s">
        <v>233</v>
      </c>
      <c r="P348" s="17"/>
      <c r="Q348" s="18">
        <v>39549</v>
      </c>
      <c r="R348" s="19" t="s">
        <v>233</v>
      </c>
      <c r="S348" s="26" t="s">
        <v>233</v>
      </c>
      <c r="T348" s="17"/>
      <c r="U348" s="18">
        <v>12457</v>
      </c>
      <c r="V348" s="19" t="s">
        <v>233</v>
      </c>
      <c r="W348" s="26" t="s">
        <v>233</v>
      </c>
      <c r="X348" s="17"/>
      <c r="Y348" s="18">
        <v>15085</v>
      </c>
      <c r="Z348" s="19" t="s">
        <v>233</v>
      </c>
      <c r="AA348" s="26" t="s">
        <v>233</v>
      </c>
      <c r="AB348" s="17"/>
      <c r="AC348" s="30">
        <v>126</v>
      </c>
      <c r="AD348" s="19" t="s">
        <v>233</v>
      </c>
      <c r="AE348" s="26" t="s">
        <v>233</v>
      </c>
      <c r="AF348" s="17"/>
      <c r="AG348" s="18">
        <v>181737</v>
      </c>
      <c r="AH348" s="19" t="s">
        <v>233</v>
      </c>
    </row>
    <row r="349" spans="1:34" x14ac:dyDescent="0.25">
      <c r="A349" s="12"/>
      <c r="B349" s="21"/>
      <c r="C349" s="21" t="s">
        <v>233</v>
      </c>
      <c r="D349" s="28"/>
      <c r="E349" s="28"/>
      <c r="F349" s="21"/>
      <c r="G349" s="21" t="s">
        <v>233</v>
      </c>
      <c r="H349" s="28"/>
      <c r="I349" s="28"/>
      <c r="J349" s="21"/>
      <c r="K349" s="21" t="s">
        <v>233</v>
      </c>
      <c r="L349" s="28"/>
      <c r="M349" s="28"/>
      <c r="N349" s="21"/>
      <c r="O349" s="21" t="s">
        <v>233</v>
      </c>
      <c r="P349" s="28"/>
      <c r="Q349" s="28"/>
      <c r="R349" s="21"/>
      <c r="S349" s="21" t="s">
        <v>233</v>
      </c>
      <c r="T349" s="28"/>
      <c r="U349" s="28"/>
      <c r="V349" s="21"/>
      <c r="W349" s="21" t="s">
        <v>233</v>
      </c>
      <c r="X349" s="28"/>
      <c r="Y349" s="28"/>
      <c r="Z349" s="21"/>
      <c r="AA349" s="21" t="s">
        <v>233</v>
      </c>
      <c r="AB349" s="28"/>
      <c r="AC349" s="28"/>
      <c r="AD349" s="21"/>
      <c r="AE349" s="21" t="s">
        <v>233</v>
      </c>
      <c r="AF349" s="28"/>
      <c r="AG349" s="28"/>
      <c r="AH349" s="21"/>
    </row>
    <row r="350" spans="1:34" x14ac:dyDescent="0.25">
      <c r="A350" s="12"/>
      <c r="B350" s="27" t="s">
        <v>537</v>
      </c>
      <c r="C350" s="13" t="s">
        <v>233</v>
      </c>
      <c r="D350" s="11"/>
      <c r="E350" s="11"/>
      <c r="F350" s="11"/>
      <c r="G350" s="13" t="s">
        <v>233</v>
      </c>
      <c r="H350" s="11"/>
      <c r="I350" s="11"/>
      <c r="J350" s="11"/>
      <c r="K350" s="13" t="s">
        <v>233</v>
      </c>
      <c r="L350" s="11"/>
      <c r="M350" s="11"/>
      <c r="N350" s="11"/>
      <c r="O350" s="13" t="s">
        <v>233</v>
      </c>
      <c r="P350" s="11"/>
      <c r="Q350" s="11"/>
      <c r="R350" s="11"/>
      <c r="S350" s="13" t="s">
        <v>233</v>
      </c>
      <c r="T350" s="11"/>
      <c r="U350" s="11"/>
      <c r="V350" s="11"/>
      <c r="W350" s="13" t="s">
        <v>233</v>
      </c>
      <c r="X350" s="11"/>
      <c r="Y350" s="11"/>
      <c r="Z350" s="11"/>
      <c r="AA350" s="13" t="s">
        <v>233</v>
      </c>
      <c r="AB350" s="11"/>
      <c r="AC350" s="11"/>
      <c r="AD350" s="11"/>
      <c r="AE350" s="13" t="s">
        <v>233</v>
      </c>
      <c r="AF350" s="11"/>
      <c r="AG350" s="11"/>
      <c r="AH350" s="11"/>
    </row>
    <row r="351" spans="1:34" x14ac:dyDescent="0.25">
      <c r="A351" s="12"/>
      <c r="B351" s="52" t="s">
        <v>538</v>
      </c>
      <c r="C351" s="26" t="s">
        <v>233</v>
      </c>
      <c r="D351" s="17"/>
      <c r="E351" s="30" t="s">
        <v>248</v>
      </c>
      <c r="F351" s="19" t="s">
        <v>233</v>
      </c>
      <c r="G351" s="26" t="s">
        <v>233</v>
      </c>
      <c r="H351" s="17"/>
      <c r="I351" s="30" t="s">
        <v>248</v>
      </c>
      <c r="J351" s="19" t="s">
        <v>233</v>
      </c>
      <c r="K351" s="26" t="s">
        <v>233</v>
      </c>
      <c r="L351" s="17"/>
      <c r="M351" s="30" t="s">
        <v>248</v>
      </c>
      <c r="N351" s="19" t="s">
        <v>233</v>
      </c>
      <c r="O351" s="26" t="s">
        <v>233</v>
      </c>
      <c r="P351" s="17"/>
      <c r="Q351" s="30" t="s">
        <v>248</v>
      </c>
      <c r="R351" s="19" t="s">
        <v>233</v>
      </c>
      <c r="S351" s="26" t="s">
        <v>233</v>
      </c>
      <c r="T351" s="17"/>
      <c r="U351" s="30" t="s">
        <v>248</v>
      </c>
      <c r="V351" s="19" t="s">
        <v>233</v>
      </c>
      <c r="W351" s="26" t="s">
        <v>233</v>
      </c>
      <c r="X351" s="17"/>
      <c r="Y351" s="30" t="s">
        <v>248</v>
      </c>
      <c r="Z351" s="19" t="s">
        <v>233</v>
      </c>
      <c r="AA351" s="26" t="s">
        <v>233</v>
      </c>
      <c r="AB351" s="17"/>
      <c r="AC351" s="30" t="s">
        <v>248</v>
      </c>
      <c r="AD351" s="19" t="s">
        <v>233</v>
      </c>
      <c r="AE351" s="26" t="s">
        <v>233</v>
      </c>
      <c r="AF351" s="17"/>
      <c r="AG351" s="30" t="s">
        <v>248</v>
      </c>
      <c r="AH351" s="19" t="s">
        <v>233</v>
      </c>
    </row>
    <row r="352" spans="1:34" ht="15.75" thickBot="1" x14ac:dyDescent="0.3">
      <c r="A352" s="12"/>
      <c r="B352" s="50" t="s">
        <v>539</v>
      </c>
      <c r="C352" s="13" t="s">
        <v>233</v>
      </c>
      <c r="D352" s="11"/>
      <c r="E352" s="25">
        <v>359</v>
      </c>
      <c r="F352" s="20" t="s">
        <v>233</v>
      </c>
      <c r="G352" s="13" t="s">
        <v>233</v>
      </c>
      <c r="H352" s="11"/>
      <c r="I352" s="24">
        <v>2377</v>
      </c>
      <c r="J352" s="20" t="s">
        <v>233</v>
      </c>
      <c r="K352" s="13" t="s">
        <v>233</v>
      </c>
      <c r="L352" s="11"/>
      <c r="M352" s="24">
        <v>2437</v>
      </c>
      <c r="N352" s="20" t="s">
        <v>233</v>
      </c>
      <c r="O352" s="13" t="s">
        <v>233</v>
      </c>
      <c r="P352" s="11"/>
      <c r="Q352" s="24">
        <v>3502</v>
      </c>
      <c r="R352" s="20" t="s">
        <v>233</v>
      </c>
      <c r="S352" s="13" t="s">
        <v>233</v>
      </c>
      <c r="T352" s="11"/>
      <c r="U352" s="25">
        <v>235</v>
      </c>
      <c r="V352" s="20" t="s">
        <v>233</v>
      </c>
      <c r="W352" s="13" t="s">
        <v>233</v>
      </c>
      <c r="X352" s="11"/>
      <c r="Y352" s="25">
        <v>625</v>
      </c>
      <c r="Z352" s="20" t="s">
        <v>233</v>
      </c>
      <c r="AA352" s="13" t="s">
        <v>233</v>
      </c>
      <c r="AB352" s="11"/>
      <c r="AC352" s="25">
        <v>2</v>
      </c>
      <c r="AD352" s="20" t="s">
        <v>233</v>
      </c>
      <c r="AE352" s="13" t="s">
        <v>233</v>
      </c>
      <c r="AF352" s="11"/>
      <c r="AG352" s="24">
        <v>9537</v>
      </c>
      <c r="AH352" s="20" t="s">
        <v>233</v>
      </c>
    </row>
    <row r="353" spans="1:34" x14ac:dyDescent="0.25">
      <c r="A353" s="12"/>
      <c r="B353" s="21"/>
      <c r="C353" s="21" t="s">
        <v>233</v>
      </c>
      <c r="D353" s="28"/>
      <c r="E353" s="28"/>
      <c r="F353" s="21"/>
      <c r="G353" s="21" t="s">
        <v>233</v>
      </c>
      <c r="H353" s="28"/>
      <c r="I353" s="28"/>
      <c r="J353" s="21"/>
      <c r="K353" s="21" t="s">
        <v>233</v>
      </c>
      <c r="L353" s="28"/>
      <c r="M353" s="28"/>
      <c r="N353" s="21"/>
      <c r="O353" s="21" t="s">
        <v>233</v>
      </c>
      <c r="P353" s="28"/>
      <c r="Q353" s="28"/>
      <c r="R353" s="21"/>
      <c r="S353" s="21" t="s">
        <v>233</v>
      </c>
      <c r="T353" s="28"/>
      <c r="U353" s="28"/>
      <c r="V353" s="21"/>
      <c r="W353" s="21" t="s">
        <v>233</v>
      </c>
      <c r="X353" s="28"/>
      <c r="Y353" s="28"/>
      <c r="Z353" s="21"/>
      <c r="AA353" s="21" t="s">
        <v>233</v>
      </c>
      <c r="AB353" s="28"/>
      <c r="AC353" s="28"/>
      <c r="AD353" s="21"/>
      <c r="AE353" s="21" t="s">
        <v>233</v>
      </c>
      <c r="AF353" s="28"/>
      <c r="AG353" s="28"/>
      <c r="AH353" s="21"/>
    </row>
    <row r="354" spans="1:34" ht="15.75" thickBot="1" x14ac:dyDescent="0.3">
      <c r="A354" s="12"/>
      <c r="B354" s="83" t="s">
        <v>540</v>
      </c>
      <c r="C354" s="26" t="s">
        <v>233</v>
      </c>
      <c r="D354" s="17"/>
      <c r="E354" s="30">
        <v>359</v>
      </c>
      <c r="F354" s="19" t="s">
        <v>233</v>
      </c>
      <c r="G354" s="26" t="s">
        <v>233</v>
      </c>
      <c r="H354" s="17"/>
      <c r="I354" s="18">
        <v>2377</v>
      </c>
      <c r="J354" s="19" t="s">
        <v>233</v>
      </c>
      <c r="K354" s="26" t="s">
        <v>233</v>
      </c>
      <c r="L354" s="17"/>
      <c r="M354" s="18">
        <v>2437</v>
      </c>
      <c r="N354" s="19" t="s">
        <v>233</v>
      </c>
      <c r="O354" s="26" t="s">
        <v>233</v>
      </c>
      <c r="P354" s="17"/>
      <c r="Q354" s="18">
        <v>3502</v>
      </c>
      <c r="R354" s="19" t="s">
        <v>233</v>
      </c>
      <c r="S354" s="26" t="s">
        <v>233</v>
      </c>
      <c r="T354" s="17"/>
      <c r="U354" s="30">
        <v>235</v>
      </c>
      <c r="V354" s="19" t="s">
        <v>233</v>
      </c>
      <c r="W354" s="26" t="s">
        <v>233</v>
      </c>
      <c r="X354" s="17"/>
      <c r="Y354" s="30">
        <v>625</v>
      </c>
      <c r="Z354" s="19" t="s">
        <v>233</v>
      </c>
      <c r="AA354" s="26" t="s">
        <v>233</v>
      </c>
      <c r="AB354" s="17"/>
      <c r="AC354" s="30">
        <v>2</v>
      </c>
      <c r="AD354" s="19" t="s">
        <v>233</v>
      </c>
      <c r="AE354" s="26" t="s">
        <v>233</v>
      </c>
      <c r="AF354" s="17"/>
      <c r="AG354" s="18">
        <v>9537</v>
      </c>
      <c r="AH354" s="19" t="s">
        <v>233</v>
      </c>
    </row>
    <row r="355" spans="1:34" x14ac:dyDescent="0.25">
      <c r="A355" s="12"/>
      <c r="B355" s="21"/>
      <c r="C355" s="21" t="s">
        <v>233</v>
      </c>
      <c r="D355" s="28"/>
      <c r="E355" s="28"/>
      <c r="F355" s="21"/>
      <c r="G355" s="21" t="s">
        <v>233</v>
      </c>
      <c r="H355" s="28"/>
      <c r="I355" s="28"/>
      <c r="J355" s="21"/>
      <c r="K355" s="21" t="s">
        <v>233</v>
      </c>
      <c r="L355" s="28"/>
      <c r="M355" s="28"/>
      <c r="N355" s="21"/>
      <c r="O355" s="21" t="s">
        <v>233</v>
      </c>
      <c r="P355" s="28"/>
      <c r="Q355" s="28"/>
      <c r="R355" s="21"/>
      <c r="S355" s="21" t="s">
        <v>233</v>
      </c>
      <c r="T355" s="28"/>
      <c r="U355" s="28"/>
      <c r="V355" s="21"/>
      <c r="W355" s="21" t="s">
        <v>233</v>
      </c>
      <c r="X355" s="28"/>
      <c r="Y355" s="28"/>
      <c r="Z355" s="21"/>
      <c r="AA355" s="21" t="s">
        <v>233</v>
      </c>
      <c r="AB355" s="28"/>
      <c r="AC355" s="28"/>
      <c r="AD355" s="21"/>
      <c r="AE355" s="21" t="s">
        <v>233</v>
      </c>
      <c r="AF355" s="28"/>
      <c r="AG355" s="28"/>
      <c r="AH355" s="21"/>
    </row>
    <row r="356" spans="1:34" ht="15.75" thickBot="1" x14ac:dyDescent="0.3">
      <c r="A356" s="12"/>
      <c r="B356" s="50" t="s">
        <v>510</v>
      </c>
      <c r="C356" s="13" t="s">
        <v>233</v>
      </c>
      <c r="D356" s="11"/>
      <c r="E356" s="24">
        <v>1635</v>
      </c>
      <c r="F356" s="20" t="s">
        <v>233</v>
      </c>
      <c r="G356" s="13" t="s">
        <v>233</v>
      </c>
      <c r="H356" s="11"/>
      <c r="I356" s="24">
        <v>113065</v>
      </c>
      <c r="J356" s="20" t="s">
        <v>233</v>
      </c>
      <c r="K356" s="13" t="s">
        <v>233</v>
      </c>
      <c r="L356" s="11"/>
      <c r="M356" s="24">
        <v>4993</v>
      </c>
      <c r="N356" s="20" t="s">
        <v>233</v>
      </c>
      <c r="O356" s="13" t="s">
        <v>233</v>
      </c>
      <c r="P356" s="11"/>
      <c r="Q356" s="24">
        <v>43051</v>
      </c>
      <c r="R356" s="20" t="s">
        <v>233</v>
      </c>
      <c r="S356" s="13" t="s">
        <v>233</v>
      </c>
      <c r="T356" s="11"/>
      <c r="U356" s="24">
        <v>12692</v>
      </c>
      <c r="V356" s="20" t="s">
        <v>233</v>
      </c>
      <c r="W356" s="13" t="s">
        <v>233</v>
      </c>
      <c r="X356" s="11"/>
      <c r="Y356" s="24">
        <v>15710</v>
      </c>
      <c r="Z356" s="20" t="s">
        <v>233</v>
      </c>
      <c r="AA356" s="13" t="s">
        <v>233</v>
      </c>
      <c r="AB356" s="11"/>
      <c r="AC356" s="25">
        <v>128</v>
      </c>
      <c r="AD356" s="20" t="s">
        <v>233</v>
      </c>
      <c r="AE356" s="13" t="s">
        <v>233</v>
      </c>
      <c r="AF356" s="11"/>
      <c r="AG356" s="24">
        <v>191274</v>
      </c>
      <c r="AH356" s="20" t="s">
        <v>233</v>
      </c>
    </row>
    <row r="357" spans="1:34" x14ac:dyDescent="0.25">
      <c r="A357" s="12"/>
      <c r="B357" s="21"/>
      <c r="C357" s="21" t="s">
        <v>233</v>
      </c>
      <c r="D357" s="28"/>
      <c r="E357" s="28"/>
      <c r="F357" s="21"/>
      <c r="G357" s="21" t="s">
        <v>233</v>
      </c>
      <c r="H357" s="28"/>
      <c r="I357" s="28"/>
      <c r="J357" s="21"/>
      <c r="K357" s="21" t="s">
        <v>233</v>
      </c>
      <c r="L357" s="28"/>
      <c r="M357" s="28"/>
      <c r="N357" s="21"/>
      <c r="O357" s="21" t="s">
        <v>233</v>
      </c>
      <c r="P357" s="28"/>
      <c r="Q357" s="28"/>
      <c r="R357" s="21"/>
      <c r="S357" s="21" t="s">
        <v>233</v>
      </c>
      <c r="T357" s="28"/>
      <c r="U357" s="28"/>
      <c r="V357" s="21"/>
      <c r="W357" s="21" t="s">
        <v>233</v>
      </c>
      <c r="X357" s="28"/>
      <c r="Y357" s="28"/>
      <c r="Z357" s="21"/>
      <c r="AA357" s="21" t="s">
        <v>233</v>
      </c>
      <c r="AB357" s="28"/>
      <c r="AC357" s="28"/>
      <c r="AD357" s="21"/>
      <c r="AE357" s="21" t="s">
        <v>233</v>
      </c>
      <c r="AF357" s="28"/>
      <c r="AG357" s="28"/>
      <c r="AH357" s="21"/>
    </row>
    <row r="358" spans="1:34" x14ac:dyDescent="0.25">
      <c r="A358" s="12"/>
      <c r="B358" s="11"/>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1"/>
      <c r="AC358" s="41"/>
      <c r="AD358" s="41"/>
      <c r="AE358" s="41"/>
      <c r="AF358" s="41"/>
      <c r="AG358" s="41"/>
      <c r="AH358" s="41"/>
    </row>
    <row r="359" spans="1:34" ht="15.75" thickBot="1" x14ac:dyDescent="0.3">
      <c r="A359" s="12"/>
      <c r="B359" s="86" t="s">
        <v>511</v>
      </c>
      <c r="C359" s="26" t="s">
        <v>233</v>
      </c>
      <c r="D359" s="66" t="s">
        <v>244</v>
      </c>
      <c r="E359" s="67">
        <v>510770</v>
      </c>
      <c r="F359" s="68" t="s">
        <v>233</v>
      </c>
      <c r="G359" s="26" t="s">
        <v>233</v>
      </c>
      <c r="H359" s="66" t="s">
        <v>244</v>
      </c>
      <c r="I359" s="67">
        <v>785469</v>
      </c>
      <c r="J359" s="68" t="s">
        <v>233</v>
      </c>
      <c r="K359" s="26" t="s">
        <v>233</v>
      </c>
      <c r="L359" s="66" t="s">
        <v>244</v>
      </c>
      <c r="M359" s="67">
        <v>10292</v>
      </c>
      <c r="N359" s="68" t="s">
        <v>233</v>
      </c>
      <c r="O359" s="26" t="s">
        <v>233</v>
      </c>
      <c r="P359" s="66" t="s">
        <v>244</v>
      </c>
      <c r="Q359" s="67">
        <v>70462</v>
      </c>
      <c r="R359" s="68" t="s">
        <v>233</v>
      </c>
      <c r="S359" s="26" t="s">
        <v>233</v>
      </c>
      <c r="T359" s="66" t="s">
        <v>244</v>
      </c>
      <c r="U359" s="67">
        <v>79823</v>
      </c>
      <c r="V359" s="68" t="s">
        <v>233</v>
      </c>
      <c r="W359" s="26" t="s">
        <v>233</v>
      </c>
      <c r="X359" s="66" t="s">
        <v>244</v>
      </c>
      <c r="Y359" s="67">
        <v>26296</v>
      </c>
      <c r="Z359" s="68" t="s">
        <v>233</v>
      </c>
      <c r="AA359" s="26" t="s">
        <v>233</v>
      </c>
      <c r="AB359" s="66" t="s">
        <v>244</v>
      </c>
      <c r="AC359" s="67">
        <v>4512</v>
      </c>
      <c r="AD359" s="68" t="s">
        <v>233</v>
      </c>
      <c r="AE359" s="26" t="s">
        <v>233</v>
      </c>
      <c r="AF359" s="66" t="s">
        <v>244</v>
      </c>
      <c r="AG359" s="67">
        <v>1487624</v>
      </c>
      <c r="AH359" s="68" t="s">
        <v>233</v>
      </c>
    </row>
    <row r="360" spans="1:34" ht="15.75" thickTop="1" x14ac:dyDescent="0.25">
      <c r="A360" s="12"/>
      <c r="B360" s="21"/>
      <c r="C360" s="21" t="s">
        <v>233</v>
      </c>
      <c r="D360" s="22"/>
      <c r="E360" s="22"/>
      <c r="F360" s="21"/>
      <c r="G360" s="21" t="s">
        <v>233</v>
      </c>
      <c r="H360" s="22"/>
      <c r="I360" s="22"/>
      <c r="J360" s="21"/>
      <c r="K360" s="21" t="s">
        <v>233</v>
      </c>
      <c r="L360" s="22"/>
      <c r="M360" s="22"/>
      <c r="N360" s="21"/>
      <c r="O360" s="21" t="s">
        <v>233</v>
      </c>
      <c r="P360" s="22"/>
      <c r="Q360" s="22"/>
      <c r="R360" s="21"/>
      <c r="S360" s="21" t="s">
        <v>233</v>
      </c>
      <c r="T360" s="22"/>
      <c r="U360" s="22"/>
      <c r="V360" s="21"/>
      <c r="W360" s="21" t="s">
        <v>233</v>
      </c>
      <c r="X360" s="22"/>
      <c r="Y360" s="22"/>
      <c r="Z360" s="21"/>
      <c r="AA360" s="21" t="s">
        <v>233</v>
      </c>
      <c r="AB360" s="22"/>
      <c r="AC360" s="22"/>
      <c r="AD360" s="21"/>
      <c r="AE360" s="21" t="s">
        <v>233</v>
      </c>
      <c r="AF360" s="22"/>
      <c r="AG360" s="22"/>
      <c r="AH360" s="21"/>
    </row>
    <row r="361" spans="1:34" x14ac:dyDescent="0.25">
      <c r="A361" s="12"/>
      <c r="B361" s="42"/>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c r="AA361" s="42"/>
      <c r="AB361" s="42"/>
      <c r="AC361" s="42"/>
      <c r="AD361" s="42"/>
      <c r="AE361" s="42"/>
      <c r="AF361" s="42"/>
      <c r="AG361" s="42"/>
      <c r="AH361" s="42"/>
    </row>
    <row r="362" spans="1:34" x14ac:dyDescent="0.25">
      <c r="A362" s="12"/>
      <c r="B362" s="89" t="s">
        <v>535</v>
      </c>
      <c r="C362" s="89"/>
      <c r="D362" s="89"/>
      <c r="E362" s="89"/>
      <c r="F362" s="89"/>
      <c r="G362" s="89"/>
      <c r="H362" s="89"/>
      <c r="I362" s="89"/>
      <c r="J362" s="89"/>
      <c r="K362" s="89"/>
      <c r="L362" s="89"/>
      <c r="M362" s="89"/>
      <c r="N362" s="89"/>
      <c r="O362" s="89"/>
      <c r="P362" s="89"/>
      <c r="Q362" s="89"/>
      <c r="R362" s="89"/>
      <c r="S362" s="89"/>
      <c r="T362" s="89"/>
      <c r="U362" s="89"/>
      <c r="V362" s="89"/>
      <c r="W362" s="89"/>
      <c r="X362" s="89"/>
      <c r="Y362" s="89"/>
      <c r="Z362" s="89"/>
      <c r="AA362" s="89"/>
      <c r="AB362" s="89"/>
      <c r="AC362" s="89"/>
      <c r="AD362" s="89"/>
      <c r="AE362" s="89"/>
      <c r="AF362" s="89"/>
      <c r="AG362" s="89"/>
      <c r="AH362" s="89"/>
    </row>
    <row r="363" spans="1:34" x14ac:dyDescent="0.25">
      <c r="A363" s="12"/>
      <c r="B363" s="89" t="s">
        <v>526</v>
      </c>
      <c r="C363" s="89"/>
      <c r="D363" s="89"/>
      <c r="E363" s="89"/>
      <c r="F363" s="89"/>
      <c r="G363" s="89"/>
      <c r="H363" s="89"/>
      <c r="I363" s="89"/>
      <c r="J363" s="89"/>
      <c r="K363" s="89"/>
      <c r="L363" s="89"/>
      <c r="M363" s="89"/>
      <c r="N363" s="89"/>
      <c r="O363" s="89"/>
      <c r="P363" s="89"/>
      <c r="Q363" s="89"/>
      <c r="R363" s="89"/>
      <c r="S363" s="89"/>
      <c r="T363" s="89"/>
      <c r="U363" s="89"/>
      <c r="V363" s="89"/>
      <c r="W363" s="89"/>
      <c r="X363" s="89"/>
      <c r="Y363" s="89"/>
      <c r="Z363" s="89"/>
      <c r="AA363" s="89"/>
      <c r="AB363" s="89"/>
      <c r="AC363" s="89"/>
      <c r="AD363" s="89"/>
      <c r="AE363" s="89"/>
      <c r="AF363" s="89"/>
      <c r="AG363" s="89"/>
      <c r="AH363" s="89"/>
    </row>
    <row r="364" spans="1:34" ht="15.75" x14ac:dyDescent="0.25">
      <c r="A364" s="12"/>
      <c r="B364" s="43"/>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43"/>
      <c r="AB364" s="43"/>
      <c r="AC364" s="43"/>
      <c r="AD364" s="43"/>
      <c r="AE364" s="43"/>
      <c r="AF364" s="43"/>
      <c r="AG364" s="43"/>
      <c r="AH364" s="43"/>
    </row>
    <row r="365" spans="1:34"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row>
    <row r="366" spans="1:34" x14ac:dyDescent="0.25">
      <c r="A366" s="12"/>
      <c r="B366" s="33"/>
      <c r="C366" s="33" t="s">
        <v>233</v>
      </c>
      <c r="D366" s="79" t="s">
        <v>464</v>
      </c>
      <c r="E366" s="79"/>
      <c r="F366" s="33"/>
      <c r="G366" s="33" t="s">
        <v>233</v>
      </c>
      <c r="H366" s="79" t="s">
        <v>466</v>
      </c>
      <c r="I366" s="79"/>
      <c r="J366" s="33"/>
      <c r="K366" s="33" t="s">
        <v>233</v>
      </c>
      <c r="L366" s="79" t="s">
        <v>467</v>
      </c>
      <c r="M366" s="79"/>
      <c r="N366" s="33"/>
      <c r="O366" s="33" t="s">
        <v>233</v>
      </c>
      <c r="P366" s="79" t="s">
        <v>466</v>
      </c>
      <c r="Q366" s="79"/>
      <c r="R366" s="33"/>
      <c r="S366" s="33" t="s">
        <v>233</v>
      </c>
      <c r="T366" s="79" t="s">
        <v>469</v>
      </c>
      <c r="U366" s="79"/>
      <c r="V366" s="33"/>
      <c r="W366" s="33" t="s">
        <v>233</v>
      </c>
      <c r="X366" s="79" t="s">
        <v>471</v>
      </c>
      <c r="Y366" s="79"/>
      <c r="Z366" s="33"/>
      <c r="AA366" s="33" t="s">
        <v>233</v>
      </c>
      <c r="AB366" s="79" t="s">
        <v>474</v>
      </c>
      <c r="AC366" s="79"/>
      <c r="AD366" s="33"/>
      <c r="AE366" s="33" t="s">
        <v>233</v>
      </c>
      <c r="AF366" s="79" t="s">
        <v>140</v>
      </c>
      <c r="AG366" s="79"/>
      <c r="AH366" s="33"/>
    </row>
    <row r="367" spans="1:34" x14ac:dyDescent="0.25">
      <c r="A367" s="12"/>
      <c r="B367" s="33"/>
      <c r="C367" s="33"/>
      <c r="D367" s="79" t="s">
        <v>465</v>
      </c>
      <c r="E367" s="79"/>
      <c r="F367" s="33"/>
      <c r="G367" s="33"/>
      <c r="H367" s="79" t="s">
        <v>465</v>
      </c>
      <c r="I367" s="79"/>
      <c r="J367" s="33"/>
      <c r="K367" s="33"/>
      <c r="L367" s="79"/>
      <c r="M367" s="79"/>
      <c r="N367" s="33"/>
      <c r="O367" s="33"/>
      <c r="P367" s="79" t="s">
        <v>468</v>
      </c>
      <c r="Q367" s="79"/>
      <c r="R367" s="33"/>
      <c r="S367" s="33"/>
      <c r="T367" s="79" t="s">
        <v>470</v>
      </c>
      <c r="U367" s="79"/>
      <c r="V367" s="33"/>
      <c r="W367" s="33"/>
      <c r="X367" s="79" t="s">
        <v>472</v>
      </c>
      <c r="Y367" s="79"/>
      <c r="Z367" s="33"/>
      <c r="AA367" s="33"/>
      <c r="AB367" s="79" t="s">
        <v>475</v>
      </c>
      <c r="AC367" s="79"/>
      <c r="AD367" s="33"/>
      <c r="AE367" s="33"/>
      <c r="AF367" s="79"/>
      <c r="AG367" s="79"/>
      <c r="AH367" s="33"/>
    </row>
    <row r="368" spans="1:34" ht="15.75" thickBot="1" x14ac:dyDescent="0.3">
      <c r="A368" s="12"/>
      <c r="B368" s="33"/>
      <c r="C368" s="33"/>
      <c r="D368" s="80"/>
      <c r="E368" s="80"/>
      <c r="F368" s="33"/>
      <c r="G368" s="33"/>
      <c r="H368" s="80"/>
      <c r="I368" s="80"/>
      <c r="J368" s="33"/>
      <c r="K368" s="33"/>
      <c r="L368" s="80"/>
      <c r="M368" s="80"/>
      <c r="N368" s="33"/>
      <c r="O368" s="33"/>
      <c r="P368" s="80"/>
      <c r="Q368" s="80"/>
      <c r="R368" s="33"/>
      <c r="S368" s="33"/>
      <c r="T368" s="80" t="s">
        <v>89</v>
      </c>
      <c r="U368" s="80"/>
      <c r="V368" s="33"/>
      <c r="W368" s="33"/>
      <c r="X368" s="80" t="s">
        <v>473</v>
      </c>
      <c r="Y368" s="80"/>
      <c r="Z368" s="33"/>
      <c r="AA368" s="33"/>
      <c r="AB368" s="80"/>
      <c r="AC368" s="80"/>
      <c r="AD368" s="33"/>
      <c r="AE368" s="33"/>
      <c r="AF368" s="80"/>
      <c r="AG368" s="80"/>
      <c r="AH368" s="33"/>
    </row>
    <row r="369" spans="1:34" x14ac:dyDescent="0.25">
      <c r="A369" s="12"/>
      <c r="B369" s="13"/>
      <c r="C369" s="13" t="s">
        <v>233</v>
      </c>
      <c r="D369" s="79" t="s">
        <v>278</v>
      </c>
      <c r="E369" s="79"/>
      <c r="F369" s="79"/>
      <c r="G369" s="79"/>
      <c r="H369" s="79"/>
      <c r="I369" s="79"/>
      <c r="J369" s="79"/>
      <c r="K369" s="79"/>
      <c r="L369" s="79"/>
      <c r="M369" s="79"/>
      <c r="N369" s="79"/>
      <c r="O369" s="79"/>
      <c r="P369" s="79"/>
      <c r="Q369" s="79"/>
      <c r="R369" s="79"/>
      <c r="S369" s="79"/>
      <c r="T369" s="79"/>
      <c r="U369" s="79"/>
      <c r="V369" s="79"/>
      <c r="W369" s="79"/>
      <c r="X369" s="79"/>
      <c r="Y369" s="79"/>
      <c r="Z369" s="79"/>
      <c r="AA369" s="79"/>
      <c r="AB369" s="79"/>
      <c r="AC369" s="79"/>
      <c r="AD369" s="79"/>
      <c r="AE369" s="79"/>
      <c r="AF369" s="79"/>
      <c r="AG369" s="79"/>
      <c r="AH369" s="13"/>
    </row>
    <row r="370" spans="1:34" x14ac:dyDescent="0.25">
      <c r="A370" s="12"/>
      <c r="B370" s="63" t="s">
        <v>477</v>
      </c>
      <c r="C370" s="17" t="s">
        <v>233</v>
      </c>
      <c r="D370" s="17"/>
      <c r="E370" s="17"/>
      <c r="F370" s="17"/>
      <c r="G370" s="17" t="s">
        <v>233</v>
      </c>
      <c r="H370" s="17"/>
      <c r="I370" s="17"/>
      <c r="J370" s="17"/>
      <c r="K370" s="17" t="s">
        <v>233</v>
      </c>
      <c r="L370" s="17"/>
      <c r="M370" s="17"/>
      <c r="N370" s="17"/>
      <c r="O370" s="17" t="s">
        <v>233</v>
      </c>
      <c r="P370" s="17"/>
      <c r="Q370" s="17"/>
      <c r="R370" s="17"/>
      <c r="S370" s="17" t="s">
        <v>233</v>
      </c>
      <c r="T370" s="17"/>
      <c r="U370" s="17"/>
      <c r="V370" s="17"/>
      <c r="W370" s="17" t="s">
        <v>233</v>
      </c>
      <c r="X370" s="17"/>
      <c r="Y370" s="17"/>
      <c r="Z370" s="17"/>
      <c r="AA370" s="17" t="s">
        <v>233</v>
      </c>
      <c r="AB370" s="17"/>
      <c r="AC370" s="17"/>
      <c r="AD370" s="17"/>
      <c r="AE370" s="17" t="s">
        <v>233</v>
      </c>
      <c r="AF370" s="17"/>
      <c r="AG370" s="17"/>
      <c r="AH370" s="17"/>
    </row>
    <row r="371" spans="1:34" ht="15.75" thickBot="1" x14ac:dyDescent="0.3">
      <c r="A371" s="12"/>
      <c r="B371" s="27" t="s">
        <v>536</v>
      </c>
      <c r="C371" s="11" t="s">
        <v>233</v>
      </c>
      <c r="D371" s="11" t="s">
        <v>244</v>
      </c>
      <c r="E371" s="24">
        <v>487671</v>
      </c>
      <c r="F371" s="20" t="s">
        <v>233</v>
      </c>
      <c r="G371" s="11" t="s">
        <v>233</v>
      </c>
      <c r="H371" s="11" t="s">
        <v>244</v>
      </c>
      <c r="I371" s="24">
        <v>540585</v>
      </c>
      <c r="J371" s="20" t="s">
        <v>233</v>
      </c>
      <c r="K371" s="11" t="s">
        <v>233</v>
      </c>
      <c r="L371" s="11" t="s">
        <v>244</v>
      </c>
      <c r="M371" s="24">
        <v>5717</v>
      </c>
      <c r="N371" s="20" t="s">
        <v>233</v>
      </c>
      <c r="O371" s="11" t="s">
        <v>233</v>
      </c>
      <c r="P371" s="11" t="s">
        <v>244</v>
      </c>
      <c r="Q371" s="24">
        <v>25975</v>
      </c>
      <c r="R371" s="20" t="s">
        <v>233</v>
      </c>
      <c r="S371" s="11" t="s">
        <v>233</v>
      </c>
      <c r="T371" s="11" t="s">
        <v>244</v>
      </c>
      <c r="U371" s="24">
        <v>66320</v>
      </c>
      <c r="V371" s="20" t="s">
        <v>233</v>
      </c>
      <c r="W371" s="11" t="s">
        <v>233</v>
      </c>
      <c r="X371" s="11" t="s">
        <v>244</v>
      </c>
      <c r="Y371" s="24">
        <v>10461</v>
      </c>
      <c r="Z371" s="20" t="s">
        <v>233</v>
      </c>
      <c r="AA371" s="11" t="s">
        <v>233</v>
      </c>
      <c r="AB371" s="11" t="s">
        <v>244</v>
      </c>
      <c r="AC371" s="24">
        <v>4118</v>
      </c>
      <c r="AD371" s="20" t="s">
        <v>233</v>
      </c>
      <c r="AE371" s="11" t="s">
        <v>233</v>
      </c>
      <c r="AF371" s="11" t="s">
        <v>244</v>
      </c>
      <c r="AG371" s="24">
        <v>1140847</v>
      </c>
      <c r="AH371" s="20" t="s">
        <v>233</v>
      </c>
    </row>
    <row r="372" spans="1:34" x14ac:dyDescent="0.25">
      <c r="A372" s="12"/>
      <c r="B372" s="21"/>
      <c r="C372" s="21" t="s">
        <v>233</v>
      </c>
      <c r="D372" s="28"/>
      <c r="E372" s="28"/>
      <c r="F372" s="21"/>
      <c r="G372" s="21" t="s">
        <v>233</v>
      </c>
      <c r="H372" s="28"/>
      <c r="I372" s="28"/>
      <c r="J372" s="21"/>
      <c r="K372" s="21" t="s">
        <v>233</v>
      </c>
      <c r="L372" s="28"/>
      <c r="M372" s="28"/>
      <c r="N372" s="21"/>
      <c r="O372" s="21" t="s">
        <v>233</v>
      </c>
      <c r="P372" s="28"/>
      <c r="Q372" s="28"/>
      <c r="R372" s="21"/>
      <c r="S372" s="21" t="s">
        <v>233</v>
      </c>
      <c r="T372" s="28"/>
      <c r="U372" s="28"/>
      <c r="V372" s="21"/>
      <c r="W372" s="21" t="s">
        <v>233</v>
      </c>
      <c r="X372" s="28"/>
      <c r="Y372" s="28"/>
      <c r="Z372" s="21"/>
      <c r="AA372" s="21" t="s">
        <v>233</v>
      </c>
      <c r="AB372" s="28"/>
      <c r="AC372" s="28"/>
      <c r="AD372" s="21"/>
      <c r="AE372" s="21" t="s">
        <v>233</v>
      </c>
      <c r="AF372" s="28"/>
      <c r="AG372" s="28"/>
      <c r="AH372" s="21"/>
    </row>
    <row r="373" spans="1:34" x14ac:dyDescent="0.25">
      <c r="A373" s="12"/>
      <c r="B373" s="51" t="s">
        <v>537</v>
      </c>
      <c r="C373" s="26" t="s">
        <v>233</v>
      </c>
      <c r="D373" s="17"/>
      <c r="E373" s="17"/>
      <c r="F373" s="17"/>
      <c r="G373" s="26" t="s">
        <v>233</v>
      </c>
      <c r="H373" s="17"/>
      <c r="I373" s="17"/>
      <c r="J373" s="17"/>
      <c r="K373" s="26" t="s">
        <v>233</v>
      </c>
      <c r="L373" s="17"/>
      <c r="M373" s="17"/>
      <c r="N373" s="17"/>
      <c r="O373" s="26" t="s">
        <v>233</v>
      </c>
      <c r="P373" s="17"/>
      <c r="Q373" s="17"/>
      <c r="R373" s="17"/>
      <c r="S373" s="26" t="s">
        <v>233</v>
      </c>
      <c r="T373" s="17"/>
      <c r="U373" s="17"/>
      <c r="V373" s="17"/>
      <c r="W373" s="26" t="s">
        <v>233</v>
      </c>
      <c r="X373" s="17"/>
      <c r="Y373" s="17"/>
      <c r="Z373" s="17"/>
      <c r="AA373" s="26" t="s">
        <v>233</v>
      </c>
      <c r="AB373" s="17"/>
      <c r="AC373" s="17"/>
      <c r="AD373" s="17"/>
      <c r="AE373" s="26" t="s">
        <v>233</v>
      </c>
      <c r="AF373" s="17"/>
      <c r="AG373" s="17"/>
      <c r="AH373" s="17"/>
    </row>
    <row r="374" spans="1:34" x14ac:dyDescent="0.25">
      <c r="A374" s="12"/>
      <c r="B374" s="50" t="s">
        <v>538</v>
      </c>
      <c r="C374" s="13" t="s">
        <v>233</v>
      </c>
      <c r="D374" s="11"/>
      <c r="E374" s="25" t="s">
        <v>248</v>
      </c>
      <c r="F374" s="20" t="s">
        <v>233</v>
      </c>
      <c r="G374" s="13" t="s">
        <v>233</v>
      </c>
      <c r="H374" s="11"/>
      <c r="I374" s="25" t="s">
        <v>248</v>
      </c>
      <c r="J374" s="20" t="s">
        <v>233</v>
      </c>
      <c r="K374" s="13" t="s">
        <v>233</v>
      </c>
      <c r="L374" s="11"/>
      <c r="M374" s="25" t="s">
        <v>248</v>
      </c>
      <c r="N374" s="20" t="s">
        <v>233</v>
      </c>
      <c r="O374" s="13" t="s">
        <v>233</v>
      </c>
      <c r="P374" s="11"/>
      <c r="Q374" s="25" t="s">
        <v>248</v>
      </c>
      <c r="R374" s="20" t="s">
        <v>233</v>
      </c>
      <c r="S374" s="13" t="s">
        <v>233</v>
      </c>
      <c r="T374" s="11"/>
      <c r="U374" s="25" t="s">
        <v>248</v>
      </c>
      <c r="V374" s="20" t="s">
        <v>233</v>
      </c>
      <c r="W374" s="13" t="s">
        <v>233</v>
      </c>
      <c r="X374" s="11"/>
      <c r="Y374" s="25" t="s">
        <v>248</v>
      </c>
      <c r="Z374" s="20" t="s">
        <v>233</v>
      </c>
      <c r="AA374" s="13" t="s">
        <v>233</v>
      </c>
      <c r="AB374" s="11"/>
      <c r="AC374" s="25" t="s">
        <v>248</v>
      </c>
      <c r="AD374" s="20" t="s">
        <v>233</v>
      </c>
      <c r="AE374" s="13" t="s">
        <v>233</v>
      </c>
      <c r="AF374" s="11"/>
      <c r="AG374" s="25" t="s">
        <v>248</v>
      </c>
      <c r="AH374" s="20" t="s">
        <v>233</v>
      </c>
    </row>
    <row r="375" spans="1:34" ht="15.75" thickBot="1" x14ac:dyDescent="0.3">
      <c r="A375" s="12"/>
      <c r="B375" s="52" t="s">
        <v>539</v>
      </c>
      <c r="C375" s="26" t="s">
        <v>233</v>
      </c>
      <c r="D375" s="17"/>
      <c r="E375" s="18">
        <v>11316</v>
      </c>
      <c r="F375" s="19" t="s">
        <v>233</v>
      </c>
      <c r="G375" s="26" t="s">
        <v>233</v>
      </c>
      <c r="H375" s="17"/>
      <c r="I375" s="18">
        <v>7771</v>
      </c>
      <c r="J375" s="19" t="s">
        <v>233</v>
      </c>
      <c r="K375" s="26" t="s">
        <v>233</v>
      </c>
      <c r="L375" s="17"/>
      <c r="M375" s="30" t="s">
        <v>248</v>
      </c>
      <c r="N375" s="19" t="s">
        <v>233</v>
      </c>
      <c r="O375" s="26" t="s">
        <v>233</v>
      </c>
      <c r="P375" s="17"/>
      <c r="Q375" s="18">
        <v>1076</v>
      </c>
      <c r="R375" s="19" t="s">
        <v>233</v>
      </c>
      <c r="S375" s="26" t="s">
        <v>233</v>
      </c>
      <c r="T375" s="17"/>
      <c r="U375" s="30">
        <v>406</v>
      </c>
      <c r="V375" s="19" t="s">
        <v>233</v>
      </c>
      <c r="W375" s="26" t="s">
        <v>233</v>
      </c>
      <c r="X375" s="17"/>
      <c r="Y375" s="30" t="s">
        <v>248</v>
      </c>
      <c r="Z375" s="19" t="s">
        <v>233</v>
      </c>
      <c r="AA375" s="26" t="s">
        <v>233</v>
      </c>
      <c r="AB375" s="17"/>
      <c r="AC375" s="30">
        <v>27</v>
      </c>
      <c r="AD375" s="19" t="s">
        <v>233</v>
      </c>
      <c r="AE375" s="26" t="s">
        <v>233</v>
      </c>
      <c r="AF375" s="17"/>
      <c r="AG375" s="18">
        <v>20596</v>
      </c>
      <c r="AH375" s="19" t="s">
        <v>233</v>
      </c>
    </row>
    <row r="376" spans="1:34" x14ac:dyDescent="0.25">
      <c r="A376" s="12"/>
      <c r="B376" s="21"/>
      <c r="C376" s="21" t="s">
        <v>233</v>
      </c>
      <c r="D376" s="28"/>
      <c r="E376" s="28"/>
      <c r="F376" s="21"/>
      <c r="G376" s="21" t="s">
        <v>233</v>
      </c>
      <c r="H376" s="28"/>
      <c r="I376" s="28"/>
      <c r="J376" s="21"/>
      <c r="K376" s="21" t="s">
        <v>233</v>
      </c>
      <c r="L376" s="28"/>
      <c r="M376" s="28"/>
      <c r="N376" s="21"/>
      <c r="O376" s="21" t="s">
        <v>233</v>
      </c>
      <c r="P376" s="28"/>
      <c r="Q376" s="28"/>
      <c r="R376" s="21"/>
      <c r="S376" s="21" t="s">
        <v>233</v>
      </c>
      <c r="T376" s="28"/>
      <c r="U376" s="28"/>
      <c r="V376" s="21"/>
      <c r="W376" s="21" t="s">
        <v>233</v>
      </c>
      <c r="X376" s="28"/>
      <c r="Y376" s="28"/>
      <c r="Z376" s="21"/>
      <c r="AA376" s="21" t="s">
        <v>233</v>
      </c>
      <c r="AB376" s="28"/>
      <c r="AC376" s="28"/>
      <c r="AD376" s="21"/>
      <c r="AE376" s="21" t="s">
        <v>233</v>
      </c>
      <c r="AF376" s="28"/>
      <c r="AG376" s="28"/>
      <c r="AH376" s="21"/>
    </row>
    <row r="377" spans="1:34" ht="15.75" thickBot="1" x14ac:dyDescent="0.3">
      <c r="A377" s="12"/>
      <c r="B377" s="85" t="s">
        <v>540</v>
      </c>
      <c r="C377" s="13" t="s">
        <v>233</v>
      </c>
      <c r="D377" s="11"/>
      <c r="E377" s="24">
        <v>11316</v>
      </c>
      <c r="F377" s="20" t="s">
        <v>233</v>
      </c>
      <c r="G377" s="13" t="s">
        <v>233</v>
      </c>
      <c r="H377" s="11"/>
      <c r="I377" s="24">
        <v>7771</v>
      </c>
      <c r="J377" s="20" t="s">
        <v>233</v>
      </c>
      <c r="K377" s="13" t="s">
        <v>233</v>
      </c>
      <c r="L377" s="11"/>
      <c r="M377" s="25" t="s">
        <v>248</v>
      </c>
      <c r="N377" s="20" t="s">
        <v>233</v>
      </c>
      <c r="O377" s="13" t="s">
        <v>233</v>
      </c>
      <c r="P377" s="11"/>
      <c r="Q377" s="24">
        <v>1076</v>
      </c>
      <c r="R377" s="20" t="s">
        <v>233</v>
      </c>
      <c r="S377" s="13" t="s">
        <v>233</v>
      </c>
      <c r="T377" s="11"/>
      <c r="U377" s="25">
        <v>406</v>
      </c>
      <c r="V377" s="20" t="s">
        <v>233</v>
      </c>
      <c r="W377" s="13" t="s">
        <v>233</v>
      </c>
      <c r="X377" s="11"/>
      <c r="Y377" s="25" t="s">
        <v>248</v>
      </c>
      <c r="Z377" s="20" t="s">
        <v>233</v>
      </c>
      <c r="AA377" s="13" t="s">
        <v>233</v>
      </c>
      <c r="AB377" s="11"/>
      <c r="AC377" s="25">
        <v>27</v>
      </c>
      <c r="AD377" s="20" t="s">
        <v>233</v>
      </c>
      <c r="AE377" s="13" t="s">
        <v>233</v>
      </c>
      <c r="AF377" s="11"/>
      <c r="AG377" s="24">
        <v>20596</v>
      </c>
      <c r="AH377" s="20" t="s">
        <v>233</v>
      </c>
    </row>
    <row r="378" spans="1:34" x14ac:dyDescent="0.25">
      <c r="A378" s="12"/>
      <c r="B378" s="21"/>
      <c r="C378" s="21" t="s">
        <v>233</v>
      </c>
      <c r="D378" s="28"/>
      <c r="E378" s="28"/>
      <c r="F378" s="21"/>
      <c r="G378" s="21" t="s">
        <v>233</v>
      </c>
      <c r="H378" s="28"/>
      <c r="I378" s="28"/>
      <c r="J378" s="21"/>
      <c r="K378" s="21" t="s">
        <v>233</v>
      </c>
      <c r="L378" s="28"/>
      <c r="M378" s="28"/>
      <c r="N378" s="21"/>
      <c r="O378" s="21" t="s">
        <v>233</v>
      </c>
      <c r="P378" s="28"/>
      <c r="Q378" s="28"/>
      <c r="R378" s="21"/>
      <c r="S378" s="21" t="s">
        <v>233</v>
      </c>
      <c r="T378" s="28"/>
      <c r="U378" s="28"/>
      <c r="V378" s="21"/>
      <c r="W378" s="21" t="s">
        <v>233</v>
      </c>
      <c r="X378" s="28"/>
      <c r="Y378" s="28"/>
      <c r="Z378" s="21"/>
      <c r="AA378" s="21" t="s">
        <v>233</v>
      </c>
      <c r="AB378" s="28"/>
      <c r="AC378" s="28"/>
      <c r="AD378" s="21"/>
      <c r="AE378" s="21" t="s">
        <v>233</v>
      </c>
      <c r="AF378" s="28"/>
      <c r="AG378" s="28"/>
      <c r="AH378" s="21"/>
    </row>
    <row r="379" spans="1:34" ht="15.75" thickBot="1" x14ac:dyDescent="0.3">
      <c r="A379" s="12"/>
      <c r="B379" s="52" t="s">
        <v>509</v>
      </c>
      <c r="C379" s="26" t="s">
        <v>233</v>
      </c>
      <c r="D379" s="17"/>
      <c r="E379" s="18">
        <v>498987</v>
      </c>
      <c r="F379" s="19" t="s">
        <v>233</v>
      </c>
      <c r="G379" s="26" t="s">
        <v>233</v>
      </c>
      <c r="H379" s="17"/>
      <c r="I379" s="18">
        <v>548356</v>
      </c>
      <c r="J379" s="19" t="s">
        <v>233</v>
      </c>
      <c r="K379" s="26" t="s">
        <v>233</v>
      </c>
      <c r="L379" s="17"/>
      <c r="M379" s="18">
        <v>5717</v>
      </c>
      <c r="N379" s="19" t="s">
        <v>233</v>
      </c>
      <c r="O379" s="26" t="s">
        <v>233</v>
      </c>
      <c r="P379" s="17"/>
      <c r="Q379" s="18">
        <v>27051</v>
      </c>
      <c r="R379" s="19" t="s">
        <v>233</v>
      </c>
      <c r="S379" s="26" t="s">
        <v>233</v>
      </c>
      <c r="T379" s="17"/>
      <c r="U379" s="18">
        <v>66726</v>
      </c>
      <c r="V379" s="19" t="s">
        <v>233</v>
      </c>
      <c r="W379" s="26" t="s">
        <v>233</v>
      </c>
      <c r="X379" s="17"/>
      <c r="Y379" s="18">
        <v>10461</v>
      </c>
      <c r="Z379" s="19" t="s">
        <v>233</v>
      </c>
      <c r="AA379" s="26" t="s">
        <v>233</v>
      </c>
      <c r="AB379" s="17"/>
      <c r="AC379" s="18">
        <v>4145</v>
      </c>
      <c r="AD379" s="19" t="s">
        <v>233</v>
      </c>
      <c r="AE379" s="26" t="s">
        <v>233</v>
      </c>
      <c r="AF379" s="17"/>
      <c r="AG379" s="18">
        <v>1161443</v>
      </c>
      <c r="AH379" s="19" t="s">
        <v>233</v>
      </c>
    </row>
    <row r="380" spans="1:34" x14ac:dyDescent="0.25">
      <c r="A380" s="12"/>
      <c r="B380" s="21"/>
      <c r="C380" s="21" t="s">
        <v>233</v>
      </c>
      <c r="D380" s="28"/>
      <c r="E380" s="28"/>
      <c r="F380" s="21"/>
      <c r="G380" s="21" t="s">
        <v>233</v>
      </c>
      <c r="H380" s="28"/>
      <c r="I380" s="28"/>
      <c r="J380" s="21"/>
      <c r="K380" s="21" t="s">
        <v>233</v>
      </c>
      <c r="L380" s="28"/>
      <c r="M380" s="28"/>
      <c r="N380" s="21"/>
      <c r="O380" s="21" t="s">
        <v>233</v>
      </c>
      <c r="P380" s="28"/>
      <c r="Q380" s="28"/>
      <c r="R380" s="21"/>
      <c r="S380" s="21" t="s">
        <v>233</v>
      </c>
      <c r="T380" s="28"/>
      <c r="U380" s="28"/>
      <c r="V380" s="21"/>
      <c r="W380" s="21" t="s">
        <v>233</v>
      </c>
      <c r="X380" s="28"/>
      <c r="Y380" s="28"/>
      <c r="Z380" s="21"/>
      <c r="AA380" s="21" t="s">
        <v>233</v>
      </c>
      <c r="AB380" s="28"/>
      <c r="AC380" s="28"/>
      <c r="AD380" s="21"/>
      <c r="AE380" s="21" t="s">
        <v>233</v>
      </c>
      <c r="AF380" s="28"/>
      <c r="AG380" s="28"/>
      <c r="AH380" s="21"/>
    </row>
    <row r="381" spans="1:34" x14ac:dyDescent="0.25">
      <c r="A381" s="12"/>
      <c r="B381" s="11"/>
      <c r="C381" s="41"/>
      <c r="D381" s="41"/>
      <c r="E381" s="41"/>
      <c r="F381" s="41"/>
      <c r="G381" s="41"/>
      <c r="H381" s="41"/>
      <c r="I381" s="41"/>
      <c r="J381" s="41"/>
      <c r="K381" s="41"/>
      <c r="L381" s="41"/>
      <c r="M381" s="41"/>
      <c r="N381" s="41"/>
      <c r="O381" s="41"/>
      <c r="P381" s="41"/>
      <c r="Q381" s="41"/>
      <c r="R381" s="41"/>
      <c r="S381" s="41"/>
      <c r="T381" s="41"/>
      <c r="U381" s="41"/>
      <c r="V381" s="41"/>
      <c r="W381" s="41"/>
      <c r="X381" s="41"/>
      <c r="Y381" s="41"/>
      <c r="Z381" s="41"/>
      <c r="AA381" s="41"/>
      <c r="AB381" s="41"/>
      <c r="AC381" s="41"/>
      <c r="AD381" s="41"/>
      <c r="AE381" s="41"/>
      <c r="AF381" s="41"/>
      <c r="AG381" s="41"/>
      <c r="AH381" s="41"/>
    </row>
    <row r="382" spans="1:34" x14ac:dyDescent="0.25">
      <c r="A382" s="12"/>
      <c r="B382" s="64" t="s">
        <v>481</v>
      </c>
      <c r="C382" s="13" t="s">
        <v>233</v>
      </c>
      <c r="D382" s="11"/>
      <c r="E382" s="11"/>
      <c r="F382" s="11"/>
      <c r="G382" s="13" t="s">
        <v>233</v>
      </c>
      <c r="H382" s="11"/>
      <c r="I382" s="11"/>
      <c r="J382" s="11"/>
      <c r="K382" s="13" t="s">
        <v>233</v>
      </c>
      <c r="L382" s="11"/>
      <c r="M382" s="11"/>
      <c r="N382" s="11"/>
      <c r="O382" s="13" t="s">
        <v>233</v>
      </c>
      <c r="P382" s="11"/>
      <c r="Q382" s="11"/>
      <c r="R382" s="11"/>
      <c r="S382" s="13" t="s">
        <v>233</v>
      </c>
      <c r="T382" s="11"/>
      <c r="U382" s="11"/>
      <c r="V382" s="11"/>
      <c r="W382" s="13" t="s">
        <v>233</v>
      </c>
      <c r="X382" s="11"/>
      <c r="Y382" s="11"/>
      <c r="Z382" s="11"/>
      <c r="AA382" s="13" t="s">
        <v>233</v>
      </c>
      <c r="AB382" s="11"/>
      <c r="AC382" s="11"/>
      <c r="AD382" s="11"/>
      <c r="AE382" s="13" t="s">
        <v>233</v>
      </c>
      <c r="AF382" s="11"/>
      <c r="AG382" s="11"/>
      <c r="AH382" s="11"/>
    </row>
    <row r="383" spans="1:34" ht="15.75" thickBot="1" x14ac:dyDescent="0.3">
      <c r="A383" s="12"/>
      <c r="B383" s="51" t="s">
        <v>536</v>
      </c>
      <c r="C383" s="26" t="s">
        <v>233</v>
      </c>
      <c r="D383" s="17"/>
      <c r="E383" s="18">
        <v>1301</v>
      </c>
      <c r="F383" s="19" t="s">
        <v>233</v>
      </c>
      <c r="G383" s="26" t="s">
        <v>233</v>
      </c>
      <c r="H383" s="17"/>
      <c r="I383" s="18">
        <v>116080</v>
      </c>
      <c r="J383" s="19" t="s">
        <v>233</v>
      </c>
      <c r="K383" s="26" t="s">
        <v>233</v>
      </c>
      <c r="L383" s="17"/>
      <c r="M383" s="18">
        <v>3248</v>
      </c>
      <c r="N383" s="19" t="s">
        <v>233</v>
      </c>
      <c r="O383" s="26" t="s">
        <v>233</v>
      </c>
      <c r="P383" s="17"/>
      <c r="Q383" s="18">
        <v>39877</v>
      </c>
      <c r="R383" s="19" t="s">
        <v>233</v>
      </c>
      <c r="S383" s="26" t="s">
        <v>233</v>
      </c>
      <c r="T383" s="17"/>
      <c r="U383" s="18">
        <v>13790</v>
      </c>
      <c r="V383" s="19" t="s">
        <v>233</v>
      </c>
      <c r="W383" s="26" t="s">
        <v>233</v>
      </c>
      <c r="X383" s="17"/>
      <c r="Y383" s="18">
        <v>15526</v>
      </c>
      <c r="Z383" s="19" t="s">
        <v>233</v>
      </c>
      <c r="AA383" s="26" t="s">
        <v>233</v>
      </c>
      <c r="AB383" s="17"/>
      <c r="AC383" s="30">
        <v>132</v>
      </c>
      <c r="AD383" s="19" t="s">
        <v>233</v>
      </c>
      <c r="AE383" s="26" t="s">
        <v>233</v>
      </c>
      <c r="AF383" s="17"/>
      <c r="AG383" s="18">
        <v>189954</v>
      </c>
      <c r="AH383" s="19" t="s">
        <v>233</v>
      </c>
    </row>
    <row r="384" spans="1:34" x14ac:dyDescent="0.25">
      <c r="A384" s="12"/>
      <c r="B384" s="21"/>
      <c r="C384" s="21" t="s">
        <v>233</v>
      </c>
      <c r="D384" s="28"/>
      <c r="E384" s="28"/>
      <c r="F384" s="21"/>
      <c r="G384" s="21" t="s">
        <v>233</v>
      </c>
      <c r="H384" s="28"/>
      <c r="I384" s="28"/>
      <c r="J384" s="21"/>
      <c r="K384" s="21" t="s">
        <v>233</v>
      </c>
      <c r="L384" s="28"/>
      <c r="M384" s="28"/>
      <c r="N384" s="21"/>
      <c r="O384" s="21" t="s">
        <v>233</v>
      </c>
      <c r="P384" s="28"/>
      <c r="Q384" s="28"/>
      <c r="R384" s="21"/>
      <c r="S384" s="21" t="s">
        <v>233</v>
      </c>
      <c r="T384" s="28"/>
      <c r="U384" s="28"/>
      <c r="V384" s="21"/>
      <c r="W384" s="21" t="s">
        <v>233</v>
      </c>
      <c r="X384" s="28"/>
      <c r="Y384" s="28"/>
      <c r="Z384" s="21"/>
      <c r="AA384" s="21" t="s">
        <v>233</v>
      </c>
      <c r="AB384" s="28"/>
      <c r="AC384" s="28"/>
      <c r="AD384" s="21"/>
      <c r="AE384" s="21" t="s">
        <v>233</v>
      </c>
      <c r="AF384" s="28"/>
      <c r="AG384" s="28"/>
      <c r="AH384" s="21"/>
    </row>
    <row r="385" spans="1:34" x14ac:dyDescent="0.25">
      <c r="A385" s="12"/>
      <c r="B385" s="27" t="s">
        <v>537</v>
      </c>
      <c r="C385" s="13" t="s">
        <v>233</v>
      </c>
      <c r="D385" s="11"/>
      <c r="E385" s="11"/>
      <c r="F385" s="11"/>
      <c r="G385" s="13" t="s">
        <v>233</v>
      </c>
      <c r="H385" s="11"/>
      <c r="I385" s="11"/>
      <c r="J385" s="11"/>
      <c r="K385" s="13" t="s">
        <v>233</v>
      </c>
      <c r="L385" s="11"/>
      <c r="M385" s="11"/>
      <c r="N385" s="11"/>
      <c r="O385" s="13" t="s">
        <v>233</v>
      </c>
      <c r="P385" s="11"/>
      <c r="Q385" s="11"/>
      <c r="R385" s="11"/>
      <c r="S385" s="13" t="s">
        <v>233</v>
      </c>
      <c r="T385" s="11"/>
      <c r="U385" s="11"/>
      <c r="V385" s="11"/>
      <c r="W385" s="13" t="s">
        <v>233</v>
      </c>
      <c r="X385" s="11"/>
      <c r="Y385" s="11"/>
      <c r="Z385" s="11"/>
      <c r="AA385" s="13" t="s">
        <v>233</v>
      </c>
      <c r="AB385" s="11"/>
      <c r="AC385" s="11"/>
      <c r="AD385" s="11"/>
      <c r="AE385" s="13" t="s">
        <v>233</v>
      </c>
      <c r="AF385" s="11"/>
      <c r="AG385" s="11"/>
      <c r="AH385" s="11"/>
    </row>
    <row r="386" spans="1:34" x14ac:dyDescent="0.25">
      <c r="A386" s="12"/>
      <c r="B386" s="52" t="s">
        <v>538</v>
      </c>
      <c r="C386" s="26" t="s">
        <v>233</v>
      </c>
      <c r="D386" s="17"/>
      <c r="E386" s="30" t="s">
        <v>248</v>
      </c>
      <c r="F386" s="19" t="s">
        <v>233</v>
      </c>
      <c r="G386" s="26" t="s">
        <v>233</v>
      </c>
      <c r="H386" s="17"/>
      <c r="I386" s="30" t="s">
        <v>248</v>
      </c>
      <c r="J386" s="19" t="s">
        <v>233</v>
      </c>
      <c r="K386" s="26" t="s">
        <v>233</v>
      </c>
      <c r="L386" s="17"/>
      <c r="M386" s="30" t="s">
        <v>248</v>
      </c>
      <c r="N386" s="19" t="s">
        <v>233</v>
      </c>
      <c r="O386" s="26" t="s">
        <v>233</v>
      </c>
      <c r="P386" s="17"/>
      <c r="Q386" s="30" t="s">
        <v>248</v>
      </c>
      <c r="R386" s="19" t="s">
        <v>233</v>
      </c>
      <c r="S386" s="26" t="s">
        <v>233</v>
      </c>
      <c r="T386" s="17"/>
      <c r="U386" s="30" t="s">
        <v>248</v>
      </c>
      <c r="V386" s="19" t="s">
        <v>233</v>
      </c>
      <c r="W386" s="26" t="s">
        <v>233</v>
      </c>
      <c r="X386" s="17"/>
      <c r="Y386" s="30" t="s">
        <v>248</v>
      </c>
      <c r="Z386" s="19" t="s">
        <v>233</v>
      </c>
      <c r="AA386" s="26" t="s">
        <v>233</v>
      </c>
      <c r="AB386" s="17"/>
      <c r="AC386" s="30" t="s">
        <v>248</v>
      </c>
      <c r="AD386" s="19" t="s">
        <v>233</v>
      </c>
      <c r="AE386" s="26" t="s">
        <v>233</v>
      </c>
      <c r="AF386" s="17"/>
      <c r="AG386" s="30" t="s">
        <v>248</v>
      </c>
      <c r="AH386" s="19" t="s">
        <v>233</v>
      </c>
    </row>
    <row r="387" spans="1:34" ht="15.75" thickBot="1" x14ac:dyDescent="0.3">
      <c r="A387" s="12"/>
      <c r="B387" s="50" t="s">
        <v>539</v>
      </c>
      <c r="C387" s="13" t="s">
        <v>233</v>
      </c>
      <c r="D387" s="11"/>
      <c r="E387" s="25">
        <v>359</v>
      </c>
      <c r="F387" s="20" t="s">
        <v>233</v>
      </c>
      <c r="G387" s="13" t="s">
        <v>233</v>
      </c>
      <c r="H387" s="11"/>
      <c r="I387" s="24">
        <v>2392</v>
      </c>
      <c r="J387" s="20" t="s">
        <v>233</v>
      </c>
      <c r="K387" s="13" t="s">
        <v>233</v>
      </c>
      <c r="L387" s="11"/>
      <c r="M387" s="24">
        <v>2886</v>
      </c>
      <c r="N387" s="20" t="s">
        <v>233</v>
      </c>
      <c r="O387" s="13" t="s">
        <v>233</v>
      </c>
      <c r="P387" s="11"/>
      <c r="Q387" s="24">
        <v>3760</v>
      </c>
      <c r="R387" s="20" t="s">
        <v>233</v>
      </c>
      <c r="S387" s="13" t="s">
        <v>233</v>
      </c>
      <c r="T387" s="11"/>
      <c r="U387" s="25">
        <v>297</v>
      </c>
      <c r="V387" s="20" t="s">
        <v>233</v>
      </c>
      <c r="W387" s="13" t="s">
        <v>233</v>
      </c>
      <c r="X387" s="11"/>
      <c r="Y387" s="25">
        <v>626</v>
      </c>
      <c r="Z387" s="20" t="s">
        <v>233</v>
      </c>
      <c r="AA387" s="13" t="s">
        <v>233</v>
      </c>
      <c r="AB387" s="11"/>
      <c r="AC387" s="25">
        <v>1</v>
      </c>
      <c r="AD387" s="20" t="s">
        <v>233</v>
      </c>
      <c r="AE387" s="13" t="s">
        <v>233</v>
      </c>
      <c r="AF387" s="11"/>
      <c r="AG387" s="24">
        <v>10321</v>
      </c>
      <c r="AH387" s="20" t="s">
        <v>233</v>
      </c>
    </row>
    <row r="388" spans="1:34" x14ac:dyDescent="0.25">
      <c r="A388" s="12"/>
      <c r="B388" s="21"/>
      <c r="C388" s="21" t="s">
        <v>233</v>
      </c>
      <c r="D388" s="28"/>
      <c r="E388" s="28"/>
      <c r="F388" s="21"/>
      <c r="G388" s="21" t="s">
        <v>233</v>
      </c>
      <c r="H388" s="28"/>
      <c r="I388" s="28"/>
      <c r="J388" s="21"/>
      <c r="K388" s="21" t="s">
        <v>233</v>
      </c>
      <c r="L388" s="28"/>
      <c r="M388" s="28"/>
      <c r="N388" s="21"/>
      <c r="O388" s="21" t="s">
        <v>233</v>
      </c>
      <c r="P388" s="28"/>
      <c r="Q388" s="28"/>
      <c r="R388" s="21"/>
      <c r="S388" s="21" t="s">
        <v>233</v>
      </c>
      <c r="T388" s="28"/>
      <c r="U388" s="28"/>
      <c r="V388" s="21"/>
      <c r="W388" s="21" t="s">
        <v>233</v>
      </c>
      <c r="X388" s="28"/>
      <c r="Y388" s="28"/>
      <c r="Z388" s="21"/>
      <c r="AA388" s="21" t="s">
        <v>233</v>
      </c>
      <c r="AB388" s="28"/>
      <c r="AC388" s="28"/>
      <c r="AD388" s="21"/>
      <c r="AE388" s="21" t="s">
        <v>233</v>
      </c>
      <c r="AF388" s="28"/>
      <c r="AG388" s="28"/>
      <c r="AH388" s="21"/>
    </row>
    <row r="389" spans="1:34" ht="15.75" thickBot="1" x14ac:dyDescent="0.3">
      <c r="A389" s="12"/>
      <c r="B389" s="83" t="s">
        <v>540</v>
      </c>
      <c r="C389" s="26" t="s">
        <v>233</v>
      </c>
      <c r="D389" s="17"/>
      <c r="E389" s="30">
        <v>359</v>
      </c>
      <c r="F389" s="19" t="s">
        <v>233</v>
      </c>
      <c r="G389" s="26" t="s">
        <v>233</v>
      </c>
      <c r="H389" s="17"/>
      <c r="I389" s="18">
        <v>2392</v>
      </c>
      <c r="J389" s="19" t="s">
        <v>233</v>
      </c>
      <c r="K389" s="26" t="s">
        <v>233</v>
      </c>
      <c r="L389" s="17"/>
      <c r="M389" s="18">
        <v>2886</v>
      </c>
      <c r="N389" s="19" t="s">
        <v>233</v>
      </c>
      <c r="O389" s="26" t="s">
        <v>233</v>
      </c>
      <c r="P389" s="17"/>
      <c r="Q389" s="18">
        <v>3760</v>
      </c>
      <c r="R389" s="19" t="s">
        <v>233</v>
      </c>
      <c r="S389" s="26" t="s">
        <v>233</v>
      </c>
      <c r="T389" s="17"/>
      <c r="U389" s="30">
        <v>297</v>
      </c>
      <c r="V389" s="19" t="s">
        <v>233</v>
      </c>
      <c r="W389" s="26" t="s">
        <v>233</v>
      </c>
      <c r="X389" s="17"/>
      <c r="Y389" s="30">
        <v>626</v>
      </c>
      <c r="Z389" s="19" t="s">
        <v>233</v>
      </c>
      <c r="AA389" s="26" t="s">
        <v>233</v>
      </c>
      <c r="AB389" s="17"/>
      <c r="AC389" s="30">
        <v>1</v>
      </c>
      <c r="AD389" s="19" t="s">
        <v>233</v>
      </c>
      <c r="AE389" s="26" t="s">
        <v>233</v>
      </c>
      <c r="AF389" s="17"/>
      <c r="AG389" s="18">
        <v>10321</v>
      </c>
      <c r="AH389" s="19" t="s">
        <v>233</v>
      </c>
    </row>
    <row r="390" spans="1:34" x14ac:dyDescent="0.25">
      <c r="A390" s="12"/>
      <c r="B390" s="21"/>
      <c r="C390" s="21" t="s">
        <v>233</v>
      </c>
      <c r="D390" s="28"/>
      <c r="E390" s="28"/>
      <c r="F390" s="21"/>
      <c r="G390" s="21" t="s">
        <v>233</v>
      </c>
      <c r="H390" s="28"/>
      <c r="I390" s="28"/>
      <c r="J390" s="21"/>
      <c r="K390" s="21" t="s">
        <v>233</v>
      </c>
      <c r="L390" s="28"/>
      <c r="M390" s="28"/>
      <c r="N390" s="21"/>
      <c r="O390" s="21" t="s">
        <v>233</v>
      </c>
      <c r="P390" s="28"/>
      <c r="Q390" s="28"/>
      <c r="R390" s="21"/>
      <c r="S390" s="21" t="s">
        <v>233</v>
      </c>
      <c r="T390" s="28"/>
      <c r="U390" s="28"/>
      <c r="V390" s="21"/>
      <c r="W390" s="21" t="s">
        <v>233</v>
      </c>
      <c r="X390" s="28"/>
      <c r="Y390" s="28"/>
      <c r="Z390" s="21"/>
      <c r="AA390" s="21" t="s">
        <v>233</v>
      </c>
      <c r="AB390" s="28"/>
      <c r="AC390" s="28"/>
      <c r="AD390" s="21"/>
      <c r="AE390" s="21" t="s">
        <v>233</v>
      </c>
      <c r="AF390" s="28"/>
      <c r="AG390" s="28"/>
      <c r="AH390" s="21"/>
    </row>
    <row r="391" spans="1:34" ht="15.75" thickBot="1" x14ac:dyDescent="0.3">
      <c r="A391" s="12"/>
      <c r="B391" s="50" t="s">
        <v>510</v>
      </c>
      <c r="C391" s="13" t="s">
        <v>233</v>
      </c>
      <c r="D391" s="11"/>
      <c r="E391" s="24">
        <v>1660</v>
      </c>
      <c r="F391" s="20" t="s">
        <v>233</v>
      </c>
      <c r="G391" s="13" t="s">
        <v>233</v>
      </c>
      <c r="H391" s="11"/>
      <c r="I391" s="24">
        <v>118472</v>
      </c>
      <c r="J391" s="20" t="s">
        <v>233</v>
      </c>
      <c r="K391" s="13" t="s">
        <v>233</v>
      </c>
      <c r="L391" s="11"/>
      <c r="M391" s="24">
        <v>6134</v>
      </c>
      <c r="N391" s="20" t="s">
        <v>233</v>
      </c>
      <c r="O391" s="13" t="s">
        <v>233</v>
      </c>
      <c r="P391" s="11"/>
      <c r="Q391" s="24">
        <v>43637</v>
      </c>
      <c r="R391" s="20" t="s">
        <v>233</v>
      </c>
      <c r="S391" s="13" t="s">
        <v>233</v>
      </c>
      <c r="T391" s="11"/>
      <c r="U391" s="24">
        <v>14087</v>
      </c>
      <c r="V391" s="20" t="s">
        <v>233</v>
      </c>
      <c r="W391" s="13" t="s">
        <v>233</v>
      </c>
      <c r="X391" s="11"/>
      <c r="Y391" s="24">
        <v>16152</v>
      </c>
      <c r="Z391" s="20" t="s">
        <v>233</v>
      </c>
      <c r="AA391" s="13" t="s">
        <v>233</v>
      </c>
      <c r="AB391" s="11"/>
      <c r="AC391" s="25">
        <v>133</v>
      </c>
      <c r="AD391" s="20" t="s">
        <v>233</v>
      </c>
      <c r="AE391" s="13" t="s">
        <v>233</v>
      </c>
      <c r="AF391" s="11"/>
      <c r="AG391" s="24">
        <v>200275</v>
      </c>
      <c r="AH391" s="20" t="s">
        <v>233</v>
      </c>
    </row>
    <row r="392" spans="1:34" x14ac:dyDescent="0.25">
      <c r="A392" s="12"/>
      <c r="B392" s="21"/>
      <c r="C392" s="21" t="s">
        <v>233</v>
      </c>
      <c r="D392" s="28"/>
      <c r="E392" s="28"/>
      <c r="F392" s="21"/>
      <c r="G392" s="21" t="s">
        <v>233</v>
      </c>
      <c r="H392" s="28"/>
      <c r="I392" s="28"/>
      <c r="J392" s="21"/>
      <c r="K392" s="21" t="s">
        <v>233</v>
      </c>
      <c r="L392" s="28"/>
      <c r="M392" s="28"/>
      <c r="N392" s="21"/>
      <c r="O392" s="21" t="s">
        <v>233</v>
      </c>
      <c r="P392" s="28"/>
      <c r="Q392" s="28"/>
      <c r="R392" s="21"/>
      <c r="S392" s="21" t="s">
        <v>233</v>
      </c>
      <c r="T392" s="28"/>
      <c r="U392" s="28"/>
      <c r="V392" s="21"/>
      <c r="W392" s="21" t="s">
        <v>233</v>
      </c>
      <c r="X392" s="28"/>
      <c r="Y392" s="28"/>
      <c r="Z392" s="21"/>
      <c r="AA392" s="21" t="s">
        <v>233</v>
      </c>
      <c r="AB392" s="28"/>
      <c r="AC392" s="28"/>
      <c r="AD392" s="21"/>
      <c r="AE392" s="21" t="s">
        <v>233</v>
      </c>
      <c r="AF392" s="28"/>
      <c r="AG392" s="28"/>
      <c r="AH392" s="21"/>
    </row>
    <row r="393" spans="1:34" x14ac:dyDescent="0.25">
      <c r="A393" s="12"/>
      <c r="B393" s="11"/>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1"/>
      <c r="AC393" s="41"/>
      <c r="AD393" s="41"/>
      <c r="AE393" s="41"/>
      <c r="AF393" s="41"/>
      <c r="AG393" s="41"/>
      <c r="AH393" s="41"/>
    </row>
    <row r="394" spans="1:34" x14ac:dyDescent="0.25">
      <c r="A394" s="12"/>
      <c r="B394" s="86" t="s">
        <v>511</v>
      </c>
      <c r="C394" s="26" t="s">
        <v>233</v>
      </c>
      <c r="D394" s="66" t="s">
        <v>244</v>
      </c>
      <c r="E394" s="67">
        <v>500647</v>
      </c>
      <c r="F394" s="68" t="s">
        <v>233</v>
      </c>
      <c r="G394" s="26" t="s">
        <v>233</v>
      </c>
      <c r="H394" s="66" t="s">
        <v>244</v>
      </c>
      <c r="I394" s="67">
        <v>666828</v>
      </c>
      <c r="J394" s="68" t="s">
        <v>233</v>
      </c>
      <c r="K394" s="26" t="s">
        <v>233</v>
      </c>
      <c r="L394" s="66" t="s">
        <v>244</v>
      </c>
      <c r="M394" s="67">
        <v>11851</v>
      </c>
      <c r="N394" s="68" t="s">
        <v>233</v>
      </c>
      <c r="O394" s="26" t="s">
        <v>233</v>
      </c>
      <c r="P394" s="66" t="s">
        <v>244</v>
      </c>
      <c r="Q394" s="67">
        <v>70688</v>
      </c>
      <c r="R394" s="68" t="s">
        <v>233</v>
      </c>
      <c r="S394" s="26" t="s">
        <v>233</v>
      </c>
      <c r="T394" s="66" t="s">
        <v>244</v>
      </c>
      <c r="U394" s="67">
        <v>80813</v>
      </c>
      <c r="V394" s="68" t="s">
        <v>233</v>
      </c>
      <c r="W394" s="26" t="s">
        <v>233</v>
      </c>
      <c r="X394" s="66" t="s">
        <v>244</v>
      </c>
      <c r="Y394" s="67">
        <v>26613</v>
      </c>
      <c r="Z394" s="68" t="s">
        <v>233</v>
      </c>
      <c r="AA394" s="26" t="s">
        <v>233</v>
      </c>
      <c r="AB394" s="66" t="s">
        <v>244</v>
      </c>
      <c r="AC394" s="67">
        <v>4278</v>
      </c>
      <c r="AD394" s="68" t="s">
        <v>233</v>
      </c>
      <c r="AE394" s="26" t="s">
        <v>233</v>
      </c>
      <c r="AF394" s="66" t="s">
        <v>244</v>
      </c>
      <c r="AG394" s="67">
        <v>1361718</v>
      </c>
    </row>
    <row r="395" spans="1:34" ht="15" customHeight="1" x14ac:dyDescent="0.25">
      <c r="A395" s="12" t="s">
        <v>541</v>
      </c>
      <c r="B395" s="39" t="s">
        <v>5</v>
      </c>
      <c r="C395" s="39"/>
      <c r="D395" s="39"/>
      <c r="E395" s="39"/>
      <c r="F395" s="39"/>
      <c r="G395" s="39"/>
      <c r="H395" s="39"/>
      <c r="I395" s="39"/>
      <c r="J395" s="39"/>
      <c r="K395" s="39"/>
      <c r="L395" s="39"/>
      <c r="M395" s="39"/>
      <c r="N395" s="39"/>
      <c r="O395" s="39"/>
      <c r="P395" s="39"/>
      <c r="Q395" s="39"/>
      <c r="R395" s="39"/>
      <c r="S395" s="39"/>
      <c r="T395" s="39"/>
      <c r="U395" s="39"/>
      <c r="V395" s="39"/>
      <c r="W395" s="39"/>
      <c r="X395" s="39"/>
      <c r="Y395" s="39"/>
      <c r="Z395" s="39"/>
      <c r="AA395" s="39"/>
      <c r="AB395" s="39"/>
      <c r="AC395" s="39"/>
      <c r="AD395" s="39"/>
      <c r="AE395" s="39"/>
      <c r="AF395" s="39"/>
      <c r="AG395" s="39"/>
      <c r="AH395" s="39"/>
    </row>
    <row r="396" spans="1:34" x14ac:dyDescent="0.25">
      <c r="A396" s="12"/>
      <c r="B396" s="89" t="s">
        <v>541</v>
      </c>
      <c r="C396" s="89"/>
      <c r="D396" s="89"/>
      <c r="E396" s="89"/>
      <c r="F396" s="89"/>
      <c r="G396" s="89"/>
      <c r="H396" s="89"/>
      <c r="I396" s="89"/>
      <c r="J396" s="89"/>
      <c r="K396" s="89"/>
      <c r="L396" s="89"/>
      <c r="M396" s="89"/>
      <c r="N396" s="89"/>
      <c r="O396" s="89"/>
      <c r="P396" s="89"/>
      <c r="Q396" s="89"/>
      <c r="R396" s="89"/>
      <c r="S396" s="89"/>
      <c r="T396" s="89"/>
      <c r="U396" s="89"/>
      <c r="V396" s="89"/>
      <c r="W396" s="89"/>
      <c r="X396" s="89"/>
      <c r="Y396" s="89"/>
      <c r="Z396" s="89"/>
      <c r="AA396" s="89"/>
      <c r="AB396" s="89"/>
      <c r="AC396" s="89"/>
      <c r="AD396" s="89"/>
      <c r="AE396" s="89"/>
      <c r="AF396" s="89"/>
      <c r="AG396" s="89"/>
      <c r="AH396" s="89"/>
    </row>
    <row r="397" spans="1:34" x14ac:dyDescent="0.25">
      <c r="A397" s="12"/>
      <c r="B397" s="89" t="s">
        <v>462</v>
      </c>
      <c r="C397" s="89"/>
      <c r="D397" s="89"/>
      <c r="E397" s="89"/>
      <c r="F397" s="89"/>
      <c r="G397" s="89"/>
      <c r="H397" s="89"/>
      <c r="I397" s="89"/>
      <c r="J397" s="89"/>
      <c r="K397" s="89"/>
      <c r="L397" s="89"/>
      <c r="M397" s="89"/>
      <c r="N397" s="89"/>
      <c r="O397" s="89"/>
      <c r="P397" s="89"/>
      <c r="Q397" s="89"/>
      <c r="R397" s="89"/>
      <c r="S397" s="89"/>
      <c r="T397" s="89"/>
      <c r="U397" s="89"/>
      <c r="V397" s="89"/>
      <c r="W397" s="89"/>
      <c r="X397" s="89"/>
      <c r="Y397" s="89"/>
      <c r="Z397" s="89"/>
      <c r="AA397" s="89"/>
      <c r="AB397" s="89"/>
      <c r="AC397" s="89"/>
      <c r="AD397" s="89"/>
      <c r="AE397" s="89"/>
      <c r="AF397" s="89"/>
      <c r="AG397" s="89"/>
      <c r="AH397" s="89"/>
    </row>
    <row r="398" spans="1:34" ht="15.75" x14ac:dyDescent="0.25">
      <c r="A398" s="12"/>
      <c r="B398" s="43"/>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43"/>
      <c r="AB398" s="43"/>
      <c r="AC398" s="43"/>
      <c r="AD398" s="43"/>
      <c r="AE398" s="43"/>
      <c r="AF398" s="43"/>
      <c r="AG398" s="43"/>
      <c r="AH398" s="43"/>
    </row>
    <row r="399" spans="1:34"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x14ac:dyDescent="0.25">
      <c r="A400" s="12"/>
      <c r="B400" s="33"/>
      <c r="C400" s="33" t="s">
        <v>233</v>
      </c>
      <c r="D400" s="79" t="s">
        <v>464</v>
      </c>
      <c r="E400" s="79"/>
      <c r="F400" s="33"/>
      <c r="G400" s="33"/>
      <c r="H400" s="79" t="s">
        <v>466</v>
      </c>
      <c r="I400" s="79"/>
      <c r="J400" s="33"/>
      <c r="K400" s="33"/>
      <c r="L400" s="79" t="s">
        <v>467</v>
      </c>
      <c r="M400" s="79"/>
      <c r="N400" s="33"/>
      <c r="O400" s="33" t="s">
        <v>233</v>
      </c>
      <c r="P400" s="79" t="s">
        <v>466</v>
      </c>
      <c r="Q400" s="79"/>
      <c r="R400" s="33"/>
      <c r="S400" s="33"/>
      <c r="T400" s="79" t="s">
        <v>469</v>
      </c>
      <c r="U400" s="79"/>
      <c r="V400" s="33"/>
      <c r="W400" s="33"/>
      <c r="X400" s="79" t="s">
        <v>471</v>
      </c>
      <c r="Y400" s="79"/>
      <c r="Z400" s="33"/>
      <c r="AA400" s="33" t="s">
        <v>233</v>
      </c>
      <c r="AB400" s="79" t="s">
        <v>474</v>
      </c>
      <c r="AC400" s="79"/>
      <c r="AD400" s="33"/>
      <c r="AE400" s="33" t="s">
        <v>233</v>
      </c>
      <c r="AF400" s="79" t="s">
        <v>140</v>
      </c>
      <c r="AG400" s="79"/>
      <c r="AH400" s="33"/>
    </row>
    <row r="401" spans="1:34" x14ac:dyDescent="0.25">
      <c r="A401" s="12"/>
      <c r="B401" s="33"/>
      <c r="C401" s="33"/>
      <c r="D401" s="79" t="s">
        <v>465</v>
      </c>
      <c r="E401" s="79"/>
      <c r="F401" s="33"/>
      <c r="G401" s="33"/>
      <c r="H401" s="79" t="s">
        <v>465</v>
      </c>
      <c r="I401" s="79"/>
      <c r="J401" s="33"/>
      <c r="K401" s="33"/>
      <c r="L401" s="79"/>
      <c r="M401" s="79"/>
      <c r="N401" s="33"/>
      <c r="O401" s="33"/>
      <c r="P401" s="79" t="s">
        <v>468</v>
      </c>
      <c r="Q401" s="79"/>
      <c r="R401" s="33"/>
      <c r="S401" s="33"/>
      <c r="T401" s="79" t="s">
        <v>470</v>
      </c>
      <c r="U401" s="79"/>
      <c r="V401" s="33"/>
      <c r="W401" s="33"/>
      <c r="X401" s="79" t="s">
        <v>472</v>
      </c>
      <c r="Y401" s="79"/>
      <c r="Z401" s="33"/>
      <c r="AA401" s="33"/>
      <c r="AB401" s="79" t="s">
        <v>475</v>
      </c>
      <c r="AC401" s="79"/>
      <c r="AD401" s="33"/>
      <c r="AE401" s="33"/>
      <c r="AF401" s="79"/>
      <c r="AG401" s="79"/>
      <c r="AH401" s="33"/>
    </row>
    <row r="402" spans="1:34" ht="15.75" thickBot="1" x14ac:dyDescent="0.3">
      <c r="A402" s="12"/>
      <c r="B402" s="33"/>
      <c r="C402" s="33"/>
      <c r="D402" s="80"/>
      <c r="E402" s="80"/>
      <c r="F402" s="33"/>
      <c r="G402" s="33"/>
      <c r="H402" s="80"/>
      <c r="I402" s="80"/>
      <c r="J402" s="33"/>
      <c r="K402" s="33"/>
      <c r="L402" s="80"/>
      <c r="M402" s="80"/>
      <c r="N402" s="33"/>
      <c r="O402" s="33"/>
      <c r="P402" s="80"/>
      <c r="Q402" s="80"/>
      <c r="R402" s="33"/>
      <c r="S402" s="33"/>
      <c r="T402" s="80" t="s">
        <v>89</v>
      </c>
      <c r="U402" s="80"/>
      <c r="V402" s="33"/>
      <c r="W402" s="33"/>
      <c r="X402" s="80" t="s">
        <v>473</v>
      </c>
      <c r="Y402" s="80"/>
      <c r="Z402" s="33"/>
      <c r="AA402" s="33"/>
      <c r="AB402" s="80"/>
      <c r="AC402" s="80"/>
      <c r="AD402" s="33"/>
      <c r="AE402" s="33"/>
      <c r="AF402" s="80"/>
      <c r="AG402" s="80"/>
      <c r="AH402" s="33"/>
    </row>
    <row r="403" spans="1:34" x14ac:dyDescent="0.25">
      <c r="A403" s="12"/>
      <c r="B403" s="13"/>
      <c r="C403" s="13" t="s">
        <v>233</v>
      </c>
      <c r="D403" s="79" t="s">
        <v>278</v>
      </c>
      <c r="E403" s="79"/>
      <c r="F403" s="79"/>
      <c r="G403" s="79"/>
      <c r="H403" s="79"/>
      <c r="I403" s="79"/>
      <c r="J403" s="79"/>
      <c r="K403" s="79"/>
      <c r="L403" s="79"/>
      <c r="M403" s="79"/>
      <c r="N403" s="79"/>
      <c r="O403" s="79"/>
      <c r="P403" s="79"/>
      <c r="Q403" s="79"/>
      <c r="R403" s="79"/>
      <c r="S403" s="79"/>
      <c r="T403" s="79"/>
      <c r="U403" s="79"/>
      <c r="V403" s="79"/>
      <c r="W403" s="79"/>
      <c r="X403" s="79"/>
      <c r="Y403" s="79"/>
      <c r="Z403" s="79"/>
      <c r="AA403" s="79"/>
      <c r="AB403" s="79"/>
      <c r="AC403" s="79"/>
      <c r="AD403" s="79"/>
      <c r="AE403" s="79"/>
      <c r="AF403" s="79"/>
      <c r="AG403" s="79"/>
      <c r="AH403" s="13"/>
    </row>
    <row r="404" spans="1:34" x14ac:dyDescent="0.25">
      <c r="A404" s="12"/>
      <c r="B404" s="63" t="s">
        <v>542</v>
      </c>
      <c r="C404" s="17" t="s">
        <v>233</v>
      </c>
      <c r="D404" s="17"/>
      <c r="E404" s="17"/>
      <c r="F404" s="17"/>
      <c r="G404" s="17"/>
      <c r="H404" s="17"/>
      <c r="I404" s="17"/>
      <c r="J404" s="17"/>
      <c r="K404" s="17"/>
      <c r="L404" s="17"/>
      <c r="M404" s="17"/>
      <c r="N404" s="17"/>
      <c r="O404" s="17" t="s">
        <v>233</v>
      </c>
      <c r="P404" s="17"/>
      <c r="Q404" s="17"/>
      <c r="R404" s="17"/>
      <c r="S404" s="17"/>
      <c r="T404" s="17"/>
      <c r="U404" s="17"/>
      <c r="V404" s="17"/>
      <c r="W404" s="17"/>
      <c r="X404" s="17"/>
      <c r="Y404" s="17"/>
      <c r="Z404" s="17"/>
      <c r="AA404" s="17" t="s">
        <v>233</v>
      </c>
      <c r="AB404" s="17"/>
      <c r="AC404" s="17"/>
      <c r="AD404" s="17"/>
      <c r="AE404" s="17" t="s">
        <v>233</v>
      </c>
      <c r="AF404" s="17"/>
      <c r="AG404" s="17"/>
      <c r="AH404" s="17"/>
    </row>
    <row r="405" spans="1:34" x14ac:dyDescent="0.25">
      <c r="A405" s="12"/>
      <c r="B405" s="11"/>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c r="AD405" s="41"/>
      <c r="AE405" s="41"/>
      <c r="AF405" s="41"/>
      <c r="AG405" s="41"/>
      <c r="AH405" s="41"/>
    </row>
    <row r="406" spans="1:34" x14ac:dyDescent="0.25">
      <c r="A406" s="12"/>
      <c r="B406" s="64" t="s">
        <v>477</v>
      </c>
      <c r="C406" s="11" t="s">
        <v>233</v>
      </c>
      <c r="D406" s="11"/>
      <c r="E406" s="11"/>
      <c r="F406" s="11"/>
      <c r="G406" s="11"/>
      <c r="H406" s="11"/>
      <c r="I406" s="11"/>
      <c r="J406" s="11"/>
      <c r="K406" s="11"/>
      <c r="L406" s="11"/>
      <c r="M406" s="11"/>
      <c r="N406" s="11"/>
      <c r="O406" s="11" t="s">
        <v>233</v>
      </c>
      <c r="P406" s="11"/>
      <c r="Q406" s="11"/>
      <c r="R406" s="11"/>
      <c r="S406" s="11"/>
      <c r="T406" s="11"/>
      <c r="U406" s="11"/>
      <c r="V406" s="11"/>
      <c r="W406" s="11"/>
      <c r="X406" s="11"/>
      <c r="Y406" s="11"/>
      <c r="Z406" s="11"/>
      <c r="AA406" s="11" t="s">
        <v>233</v>
      </c>
      <c r="AB406" s="11"/>
      <c r="AC406" s="11"/>
      <c r="AD406" s="11"/>
      <c r="AE406" s="11" t="s">
        <v>233</v>
      </c>
      <c r="AF406" s="11"/>
      <c r="AG406" s="11"/>
      <c r="AH406" s="11"/>
    </row>
    <row r="407" spans="1:34" ht="15.75" thickBot="1" x14ac:dyDescent="0.3">
      <c r="A407" s="12"/>
      <c r="B407" s="48" t="s">
        <v>543</v>
      </c>
      <c r="C407" s="17" t="s">
        <v>233</v>
      </c>
      <c r="D407" s="17" t="s">
        <v>244</v>
      </c>
      <c r="E407" s="18">
        <v>494621</v>
      </c>
      <c r="F407" s="19" t="s">
        <v>233</v>
      </c>
      <c r="G407" s="17"/>
      <c r="H407" s="17" t="s">
        <v>244</v>
      </c>
      <c r="I407" s="18">
        <v>664478</v>
      </c>
      <c r="J407" s="19" t="s">
        <v>233</v>
      </c>
      <c r="K407" s="17"/>
      <c r="L407" s="17" t="s">
        <v>244</v>
      </c>
      <c r="M407" s="18">
        <v>5299</v>
      </c>
      <c r="N407" s="19" t="s">
        <v>233</v>
      </c>
      <c r="O407" s="17" t="s">
        <v>233</v>
      </c>
      <c r="P407" s="17" t="s">
        <v>244</v>
      </c>
      <c r="Q407" s="18">
        <v>26338</v>
      </c>
      <c r="R407" s="19" t="s">
        <v>233</v>
      </c>
      <c r="S407" s="17"/>
      <c r="T407" s="17" t="s">
        <v>244</v>
      </c>
      <c r="U407" s="18">
        <v>66332</v>
      </c>
      <c r="V407" s="19" t="s">
        <v>233</v>
      </c>
      <c r="W407" s="17"/>
      <c r="X407" s="17" t="s">
        <v>244</v>
      </c>
      <c r="Y407" s="18">
        <v>10586</v>
      </c>
      <c r="Z407" s="19" t="s">
        <v>233</v>
      </c>
      <c r="AA407" s="17" t="s">
        <v>233</v>
      </c>
      <c r="AB407" s="17" t="s">
        <v>244</v>
      </c>
      <c r="AC407" s="18">
        <v>4384</v>
      </c>
      <c r="AD407" s="19" t="s">
        <v>233</v>
      </c>
      <c r="AE407" s="17" t="s">
        <v>233</v>
      </c>
      <c r="AF407" s="17" t="s">
        <v>244</v>
      </c>
      <c r="AG407" s="18">
        <v>1272038</v>
      </c>
      <c r="AH407" s="19" t="s">
        <v>233</v>
      </c>
    </row>
    <row r="408" spans="1:34" x14ac:dyDescent="0.25">
      <c r="A408" s="12"/>
      <c r="B408" s="21"/>
      <c r="C408" s="21" t="s">
        <v>233</v>
      </c>
      <c r="D408" s="28"/>
      <c r="E408" s="28"/>
      <c r="F408" s="21"/>
      <c r="G408" s="21"/>
      <c r="H408" s="28"/>
      <c r="I408" s="28"/>
      <c r="J408" s="21"/>
      <c r="K408" s="21"/>
      <c r="L408" s="28"/>
      <c r="M408" s="28"/>
      <c r="N408" s="21"/>
      <c r="O408" s="21" t="s">
        <v>233</v>
      </c>
      <c r="P408" s="28"/>
      <c r="Q408" s="28"/>
      <c r="R408" s="21"/>
      <c r="S408" s="21"/>
      <c r="T408" s="28"/>
      <c r="U408" s="28"/>
      <c r="V408" s="21"/>
      <c r="W408" s="21"/>
      <c r="X408" s="28"/>
      <c r="Y408" s="28"/>
      <c r="Z408" s="21"/>
      <c r="AA408" s="21" t="s">
        <v>233</v>
      </c>
      <c r="AB408" s="28"/>
      <c r="AC408" s="28"/>
      <c r="AD408" s="21"/>
      <c r="AE408" s="21" t="s">
        <v>233</v>
      </c>
      <c r="AF408" s="28"/>
      <c r="AG408" s="28"/>
      <c r="AH408" s="21"/>
    </row>
    <row r="409" spans="1:34" x14ac:dyDescent="0.25">
      <c r="A409" s="12"/>
      <c r="B409" s="44" t="s">
        <v>544</v>
      </c>
      <c r="C409" s="13" t="s">
        <v>233</v>
      </c>
      <c r="D409" s="11"/>
      <c r="E409" s="11"/>
      <c r="F409" s="11"/>
      <c r="G409" s="13"/>
      <c r="H409" s="11"/>
      <c r="I409" s="11"/>
      <c r="J409" s="11"/>
      <c r="K409" s="13"/>
      <c r="L409" s="11"/>
      <c r="M409" s="11"/>
      <c r="N409" s="11"/>
      <c r="O409" s="13" t="s">
        <v>233</v>
      </c>
      <c r="P409" s="11"/>
      <c r="Q409" s="11"/>
      <c r="R409" s="11"/>
      <c r="S409" s="13"/>
      <c r="T409" s="11"/>
      <c r="U409" s="11"/>
      <c r="V409" s="11"/>
      <c r="W409" s="13"/>
      <c r="X409" s="11"/>
      <c r="Y409" s="11"/>
      <c r="Z409" s="11"/>
      <c r="AA409" s="13" t="s">
        <v>233</v>
      </c>
      <c r="AB409" s="11"/>
      <c r="AC409" s="11"/>
      <c r="AD409" s="11"/>
      <c r="AE409" s="13" t="s">
        <v>233</v>
      </c>
      <c r="AF409" s="11"/>
      <c r="AG409" s="11"/>
      <c r="AH409" s="11"/>
    </row>
    <row r="410" spans="1:34" ht="25.5" x14ac:dyDescent="0.25">
      <c r="A410" s="12"/>
      <c r="B410" s="51" t="s">
        <v>545</v>
      </c>
      <c r="C410" s="26" t="s">
        <v>233</v>
      </c>
      <c r="D410" s="17"/>
      <c r="E410" s="18">
        <v>11912</v>
      </c>
      <c r="F410" s="19" t="s">
        <v>233</v>
      </c>
      <c r="G410" s="26"/>
      <c r="H410" s="17"/>
      <c r="I410" s="18">
        <v>7538</v>
      </c>
      <c r="J410" s="19" t="s">
        <v>233</v>
      </c>
      <c r="K410" s="26"/>
      <c r="L410" s="17"/>
      <c r="M410" s="30" t="s">
        <v>248</v>
      </c>
      <c r="N410" s="19" t="s">
        <v>233</v>
      </c>
      <c r="O410" s="26" t="s">
        <v>233</v>
      </c>
      <c r="P410" s="17"/>
      <c r="Q410" s="18">
        <v>1073</v>
      </c>
      <c r="R410" s="19" t="s">
        <v>233</v>
      </c>
      <c r="S410" s="26"/>
      <c r="T410" s="17"/>
      <c r="U410" s="30">
        <v>682</v>
      </c>
      <c r="V410" s="19" t="s">
        <v>233</v>
      </c>
      <c r="W410" s="26"/>
      <c r="X410" s="17"/>
      <c r="Y410" s="30" t="s">
        <v>248</v>
      </c>
      <c r="Z410" s="19" t="s">
        <v>233</v>
      </c>
      <c r="AA410" s="26" t="s">
        <v>233</v>
      </c>
      <c r="AB410" s="17"/>
      <c r="AC410" s="30" t="s">
        <v>248</v>
      </c>
      <c r="AD410" s="19" t="s">
        <v>233</v>
      </c>
      <c r="AE410" s="26" t="s">
        <v>233</v>
      </c>
      <c r="AF410" s="17"/>
      <c r="AG410" s="18">
        <v>21205</v>
      </c>
      <c r="AH410" s="19" t="s">
        <v>233</v>
      </c>
    </row>
    <row r="411" spans="1:34" ht="25.5" x14ac:dyDescent="0.25">
      <c r="A411" s="12"/>
      <c r="B411" s="27" t="s">
        <v>546</v>
      </c>
      <c r="C411" s="13" t="s">
        <v>233</v>
      </c>
      <c r="D411" s="11"/>
      <c r="E411" s="11"/>
      <c r="F411" s="11"/>
      <c r="G411" s="13"/>
      <c r="H411" s="11"/>
      <c r="I411" s="11"/>
      <c r="J411" s="11"/>
      <c r="K411" s="13"/>
      <c r="L411" s="11"/>
      <c r="M411" s="11"/>
      <c r="N411" s="11"/>
      <c r="O411" s="13" t="s">
        <v>233</v>
      </c>
      <c r="P411" s="11"/>
      <c r="Q411" s="11"/>
      <c r="R411" s="11"/>
      <c r="S411" s="13"/>
      <c r="T411" s="11"/>
      <c r="U411" s="11"/>
      <c r="V411" s="11"/>
      <c r="W411" s="13"/>
      <c r="X411" s="11"/>
      <c r="Y411" s="11"/>
      <c r="Z411" s="11"/>
      <c r="AA411" s="13" t="s">
        <v>233</v>
      </c>
      <c r="AB411" s="11"/>
      <c r="AC411" s="11"/>
      <c r="AD411" s="11"/>
      <c r="AE411" s="13" t="s">
        <v>233</v>
      </c>
      <c r="AF411" s="11"/>
      <c r="AG411" s="11"/>
      <c r="AH411" s="11"/>
    </row>
    <row r="412" spans="1:34" x14ac:dyDescent="0.25">
      <c r="A412" s="12"/>
      <c r="B412" s="52" t="s">
        <v>547</v>
      </c>
      <c r="C412" s="26" t="s">
        <v>233</v>
      </c>
      <c r="D412" s="17"/>
      <c r="E412" s="18">
        <v>2602</v>
      </c>
      <c r="F412" s="19" t="s">
        <v>233</v>
      </c>
      <c r="G412" s="26"/>
      <c r="H412" s="17"/>
      <c r="I412" s="30">
        <v>388</v>
      </c>
      <c r="J412" s="19" t="s">
        <v>233</v>
      </c>
      <c r="K412" s="26"/>
      <c r="L412" s="17"/>
      <c r="M412" s="30" t="s">
        <v>248</v>
      </c>
      <c r="N412" s="19" t="s">
        <v>233</v>
      </c>
      <c r="O412" s="26" t="s">
        <v>233</v>
      </c>
      <c r="P412" s="17"/>
      <c r="Q412" s="30" t="s">
        <v>248</v>
      </c>
      <c r="R412" s="19" t="s">
        <v>233</v>
      </c>
      <c r="S412" s="26"/>
      <c r="T412" s="17"/>
      <c r="U412" s="30">
        <v>117</v>
      </c>
      <c r="V412" s="19" t="s">
        <v>233</v>
      </c>
      <c r="W412" s="26"/>
      <c r="X412" s="17"/>
      <c r="Y412" s="30" t="s">
        <v>248</v>
      </c>
      <c r="Z412" s="19" t="s">
        <v>233</v>
      </c>
      <c r="AA412" s="26" t="s">
        <v>233</v>
      </c>
      <c r="AB412" s="17"/>
      <c r="AC412" s="30" t="s">
        <v>248</v>
      </c>
      <c r="AD412" s="19" t="s">
        <v>233</v>
      </c>
      <c r="AE412" s="26" t="s">
        <v>233</v>
      </c>
      <c r="AF412" s="17"/>
      <c r="AG412" s="18">
        <v>3107</v>
      </c>
      <c r="AH412" s="19" t="s">
        <v>233</v>
      </c>
    </row>
    <row r="413" spans="1:34" x14ac:dyDescent="0.25">
      <c r="A413" s="12"/>
      <c r="B413" s="11"/>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c r="AA413" s="41"/>
      <c r="AB413" s="41"/>
      <c r="AC413" s="41"/>
      <c r="AD413" s="41"/>
      <c r="AE413" s="41"/>
      <c r="AF413" s="41"/>
      <c r="AG413" s="41"/>
      <c r="AH413" s="41"/>
    </row>
    <row r="414" spans="1:34" ht="15.75" thickBot="1" x14ac:dyDescent="0.3">
      <c r="A414" s="12"/>
      <c r="B414" s="50" t="s">
        <v>548</v>
      </c>
      <c r="C414" s="13" t="s">
        <v>233</v>
      </c>
      <c r="D414" s="11"/>
      <c r="E414" s="25" t="s">
        <v>549</v>
      </c>
      <c r="F414" s="20" t="s">
        <v>427</v>
      </c>
      <c r="G414" s="13"/>
      <c r="H414" s="11"/>
      <c r="I414" s="25" t="s">
        <v>550</v>
      </c>
      <c r="J414" s="20" t="s">
        <v>427</v>
      </c>
      <c r="K414" s="13"/>
      <c r="L414" s="11"/>
      <c r="M414" s="25" t="s">
        <v>248</v>
      </c>
      <c r="N414" s="20" t="s">
        <v>233</v>
      </c>
      <c r="O414" s="13" t="s">
        <v>233</v>
      </c>
      <c r="P414" s="11"/>
      <c r="Q414" s="25" t="s">
        <v>248</v>
      </c>
      <c r="R414" s="20" t="s">
        <v>233</v>
      </c>
      <c r="S414" s="13"/>
      <c r="T414" s="11"/>
      <c r="U414" s="25" t="s">
        <v>430</v>
      </c>
      <c r="V414" s="20" t="s">
        <v>427</v>
      </c>
      <c r="W414" s="13"/>
      <c r="X414" s="11"/>
      <c r="Y414" s="25" t="s">
        <v>248</v>
      </c>
      <c r="Z414" s="20" t="s">
        <v>233</v>
      </c>
      <c r="AA414" s="13" t="s">
        <v>233</v>
      </c>
      <c r="AB414" s="11"/>
      <c r="AC414" s="25" t="s">
        <v>248</v>
      </c>
      <c r="AD414" s="20" t="s">
        <v>233</v>
      </c>
      <c r="AE414" s="13" t="s">
        <v>233</v>
      </c>
      <c r="AF414" s="11"/>
      <c r="AG414" s="25" t="s">
        <v>551</v>
      </c>
      <c r="AH414" s="20" t="s">
        <v>427</v>
      </c>
    </row>
    <row r="415" spans="1:34" x14ac:dyDescent="0.25">
      <c r="A415" s="12"/>
      <c r="B415" s="21"/>
      <c r="C415" s="21" t="s">
        <v>233</v>
      </c>
      <c r="D415" s="28"/>
      <c r="E415" s="28"/>
      <c r="F415" s="21"/>
      <c r="G415" s="21"/>
      <c r="H415" s="28"/>
      <c r="I415" s="28"/>
      <c r="J415" s="21"/>
      <c r="K415" s="21"/>
      <c r="L415" s="28"/>
      <c r="M415" s="28"/>
      <c r="N415" s="21"/>
      <c r="O415" s="21" t="s">
        <v>233</v>
      </c>
      <c r="P415" s="28"/>
      <c r="Q415" s="28"/>
      <c r="R415" s="21"/>
      <c r="S415" s="21"/>
      <c r="T415" s="28"/>
      <c r="U415" s="28"/>
      <c r="V415" s="21"/>
      <c r="W415" s="21"/>
      <c r="X415" s="28"/>
      <c r="Y415" s="28"/>
      <c r="Z415" s="21"/>
      <c r="AA415" s="21" t="s">
        <v>233</v>
      </c>
      <c r="AB415" s="28"/>
      <c r="AC415" s="28"/>
      <c r="AD415" s="21"/>
      <c r="AE415" s="21" t="s">
        <v>233</v>
      </c>
      <c r="AF415" s="28"/>
      <c r="AG415" s="28"/>
      <c r="AH415" s="21"/>
    </row>
    <row r="416" spans="1:34" ht="26.25" thickBot="1" x14ac:dyDescent="0.3">
      <c r="A416" s="12"/>
      <c r="B416" s="47" t="s">
        <v>552</v>
      </c>
      <c r="C416" s="26" t="s">
        <v>233</v>
      </c>
      <c r="D416" s="17"/>
      <c r="E416" s="18">
        <v>1770</v>
      </c>
      <c r="F416" s="19" t="s">
        <v>233</v>
      </c>
      <c r="G416" s="26"/>
      <c r="H416" s="17"/>
      <c r="I416" s="30" t="s">
        <v>553</v>
      </c>
      <c r="J416" s="19" t="s">
        <v>427</v>
      </c>
      <c r="K416" s="26"/>
      <c r="L416" s="17"/>
      <c r="M416" s="30" t="s">
        <v>248</v>
      </c>
      <c r="N416" s="19" t="s">
        <v>233</v>
      </c>
      <c r="O416" s="26" t="s">
        <v>233</v>
      </c>
      <c r="P416" s="17"/>
      <c r="Q416" s="30" t="s">
        <v>248</v>
      </c>
      <c r="R416" s="19" t="s">
        <v>233</v>
      </c>
      <c r="S416" s="26"/>
      <c r="T416" s="17"/>
      <c r="U416" s="30">
        <v>26</v>
      </c>
      <c r="V416" s="19" t="s">
        <v>233</v>
      </c>
      <c r="W416" s="26"/>
      <c r="X416" s="17"/>
      <c r="Y416" s="30" t="s">
        <v>248</v>
      </c>
      <c r="Z416" s="19" t="s">
        <v>233</v>
      </c>
      <c r="AA416" s="26" t="s">
        <v>233</v>
      </c>
      <c r="AB416" s="17"/>
      <c r="AC416" s="30" t="s">
        <v>248</v>
      </c>
      <c r="AD416" s="19" t="s">
        <v>233</v>
      </c>
      <c r="AE416" s="26" t="s">
        <v>233</v>
      </c>
      <c r="AF416" s="17"/>
      <c r="AG416" s="18">
        <v>1793</v>
      </c>
      <c r="AH416" s="19" t="s">
        <v>233</v>
      </c>
    </row>
    <row r="417" spans="1:34" x14ac:dyDescent="0.25">
      <c r="A417" s="12"/>
      <c r="B417" s="21"/>
      <c r="C417" s="21" t="s">
        <v>233</v>
      </c>
      <c r="D417" s="28"/>
      <c r="E417" s="28"/>
      <c r="F417" s="21"/>
      <c r="G417" s="21"/>
      <c r="H417" s="28"/>
      <c r="I417" s="28"/>
      <c r="J417" s="21"/>
      <c r="K417" s="21"/>
      <c r="L417" s="28"/>
      <c r="M417" s="28"/>
      <c r="N417" s="21"/>
      <c r="O417" s="21" t="s">
        <v>233</v>
      </c>
      <c r="P417" s="28"/>
      <c r="Q417" s="28"/>
      <c r="R417" s="21"/>
      <c r="S417" s="21"/>
      <c r="T417" s="28"/>
      <c r="U417" s="28"/>
      <c r="V417" s="21"/>
      <c r="W417" s="21"/>
      <c r="X417" s="28"/>
      <c r="Y417" s="28"/>
      <c r="Z417" s="21"/>
      <c r="AA417" s="21" t="s">
        <v>233</v>
      </c>
      <c r="AB417" s="28"/>
      <c r="AC417" s="28"/>
      <c r="AD417" s="21"/>
      <c r="AE417" s="21" t="s">
        <v>233</v>
      </c>
      <c r="AF417" s="28"/>
      <c r="AG417" s="28"/>
      <c r="AH417" s="21"/>
    </row>
    <row r="418" spans="1:34" ht="15.75" thickBot="1" x14ac:dyDescent="0.3">
      <c r="A418" s="12"/>
      <c r="B418" s="44" t="s">
        <v>554</v>
      </c>
      <c r="C418" s="13" t="s">
        <v>233</v>
      </c>
      <c r="D418" s="11"/>
      <c r="E418" s="24">
        <v>14514</v>
      </c>
      <c r="F418" s="20" t="s">
        <v>233</v>
      </c>
      <c r="G418" s="13"/>
      <c r="H418" s="11"/>
      <c r="I418" s="24">
        <v>7926</v>
      </c>
      <c r="J418" s="20" t="s">
        <v>233</v>
      </c>
      <c r="K418" s="13"/>
      <c r="L418" s="11"/>
      <c r="M418" s="25" t="s">
        <v>248</v>
      </c>
      <c r="N418" s="20" t="s">
        <v>233</v>
      </c>
      <c r="O418" s="13" t="s">
        <v>233</v>
      </c>
      <c r="P418" s="11"/>
      <c r="Q418" s="24">
        <v>1073</v>
      </c>
      <c r="R418" s="20" t="s">
        <v>233</v>
      </c>
      <c r="S418" s="13"/>
      <c r="T418" s="11"/>
      <c r="U418" s="25">
        <v>799</v>
      </c>
      <c r="V418" s="20" t="s">
        <v>233</v>
      </c>
      <c r="W418" s="13"/>
      <c r="X418" s="11"/>
      <c r="Y418" s="25" t="s">
        <v>248</v>
      </c>
      <c r="Z418" s="20" t="s">
        <v>233</v>
      </c>
      <c r="AA418" s="13" t="s">
        <v>233</v>
      </c>
      <c r="AB418" s="11"/>
      <c r="AC418" s="25" t="s">
        <v>248</v>
      </c>
      <c r="AD418" s="20" t="s">
        <v>233</v>
      </c>
      <c r="AE418" s="13" t="s">
        <v>233</v>
      </c>
      <c r="AF418" s="11"/>
      <c r="AG418" s="24">
        <v>24312</v>
      </c>
      <c r="AH418" s="20" t="s">
        <v>233</v>
      </c>
    </row>
    <row r="419" spans="1:34" x14ac:dyDescent="0.25">
      <c r="A419" s="12"/>
      <c r="B419" s="21"/>
      <c r="C419" s="21" t="s">
        <v>233</v>
      </c>
      <c r="D419" s="28"/>
      <c r="E419" s="28"/>
      <c r="F419" s="21"/>
      <c r="G419" s="21"/>
      <c r="H419" s="28"/>
      <c r="I419" s="28"/>
      <c r="J419" s="21"/>
      <c r="K419" s="21"/>
      <c r="L419" s="28"/>
      <c r="M419" s="28"/>
      <c r="N419" s="21"/>
      <c r="O419" s="21" t="s">
        <v>233</v>
      </c>
      <c r="P419" s="28"/>
      <c r="Q419" s="28"/>
      <c r="R419" s="21"/>
      <c r="S419" s="21"/>
      <c r="T419" s="28"/>
      <c r="U419" s="28"/>
      <c r="V419" s="21"/>
      <c r="W419" s="21"/>
      <c r="X419" s="28"/>
      <c r="Y419" s="28"/>
      <c r="Z419" s="21"/>
      <c r="AA419" s="21" t="s">
        <v>233</v>
      </c>
      <c r="AB419" s="28"/>
      <c r="AC419" s="28"/>
      <c r="AD419" s="21"/>
      <c r="AE419" s="21" t="s">
        <v>233</v>
      </c>
      <c r="AF419" s="28"/>
      <c r="AG419" s="28"/>
      <c r="AH419" s="21"/>
    </row>
    <row r="420" spans="1:34" ht="15.75" thickBot="1" x14ac:dyDescent="0.3">
      <c r="A420" s="12"/>
      <c r="B420" s="51" t="s">
        <v>509</v>
      </c>
      <c r="C420" s="26" t="s">
        <v>233</v>
      </c>
      <c r="D420" s="17"/>
      <c r="E420" s="18">
        <v>509135</v>
      </c>
      <c r="F420" s="19" t="s">
        <v>233</v>
      </c>
      <c r="G420" s="26"/>
      <c r="H420" s="17"/>
      <c r="I420" s="18">
        <v>672404</v>
      </c>
      <c r="J420" s="19" t="s">
        <v>233</v>
      </c>
      <c r="K420" s="26"/>
      <c r="L420" s="17"/>
      <c r="M420" s="18">
        <v>5299</v>
      </c>
      <c r="N420" s="19" t="s">
        <v>233</v>
      </c>
      <c r="O420" s="26" t="s">
        <v>233</v>
      </c>
      <c r="P420" s="17"/>
      <c r="Q420" s="18">
        <v>27411</v>
      </c>
      <c r="R420" s="19" t="s">
        <v>233</v>
      </c>
      <c r="S420" s="26"/>
      <c r="T420" s="17"/>
      <c r="U420" s="18">
        <v>67131</v>
      </c>
      <c r="V420" s="19" t="s">
        <v>233</v>
      </c>
      <c r="W420" s="26"/>
      <c r="X420" s="17"/>
      <c r="Y420" s="18">
        <v>10586</v>
      </c>
      <c r="Z420" s="19" t="s">
        <v>233</v>
      </c>
      <c r="AA420" s="26" t="s">
        <v>233</v>
      </c>
      <c r="AB420" s="17"/>
      <c r="AC420" s="18">
        <v>4384</v>
      </c>
      <c r="AD420" s="19" t="s">
        <v>233</v>
      </c>
      <c r="AE420" s="26" t="s">
        <v>233</v>
      </c>
      <c r="AF420" s="17"/>
      <c r="AG420" s="18">
        <v>1296350</v>
      </c>
      <c r="AH420" s="19" t="s">
        <v>233</v>
      </c>
    </row>
    <row r="421" spans="1:34" x14ac:dyDescent="0.25">
      <c r="A421" s="12"/>
      <c r="B421" s="21"/>
      <c r="C421" s="21" t="s">
        <v>233</v>
      </c>
      <c r="D421" s="28"/>
      <c r="E421" s="28"/>
      <c r="F421" s="21"/>
      <c r="G421" s="21"/>
      <c r="H421" s="28"/>
      <c r="I421" s="28"/>
      <c r="J421" s="21"/>
      <c r="K421" s="21"/>
      <c r="L421" s="28"/>
      <c r="M421" s="28"/>
      <c r="N421" s="21"/>
      <c r="O421" s="21" t="s">
        <v>233</v>
      </c>
      <c r="P421" s="28"/>
      <c r="Q421" s="28"/>
      <c r="R421" s="21"/>
      <c r="S421" s="21"/>
      <c r="T421" s="28"/>
      <c r="U421" s="28"/>
      <c r="V421" s="21"/>
      <c r="W421" s="21"/>
      <c r="X421" s="28"/>
      <c r="Y421" s="28"/>
      <c r="Z421" s="21"/>
      <c r="AA421" s="21" t="s">
        <v>233</v>
      </c>
      <c r="AB421" s="28"/>
      <c r="AC421" s="28"/>
      <c r="AD421" s="21"/>
      <c r="AE421" s="21" t="s">
        <v>233</v>
      </c>
      <c r="AF421" s="28"/>
      <c r="AG421" s="28"/>
      <c r="AH421" s="21"/>
    </row>
    <row r="422" spans="1:34" x14ac:dyDescent="0.25">
      <c r="A422" s="12"/>
      <c r="B422" s="11"/>
      <c r="C422" s="41"/>
      <c r="D422" s="41"/>
      <c r="E422" s="41"/>
      <c r="F422" s="41"/>
      <c r="G422" s="41"/>
      <c r="H422" s="41"/>
      <c r="I422" s="41"/>
      <c r="J422" s="41"/>
      <c r="K422" s="41"/>
      <c r="L422" s="41"/>
      <c r="M422" s="41"/>
      <c r="N422" s="41"/>
      <c r="O422" s="41"/>
      <c r="P422" s="41"/>
      <c r="Q422" s="41"/>
      <c r="R422" s="41"/>
      <c r="S422" s="41"/>
      <c r="T422" s="41"/>
      <c r="U422" s="41"/>
      <c r="V422" s="41"/>
      <c r="W422" s="41"/>
      <c r="X422" s="41"/>
      <c r="Y422" s="41"/>
      <c r="Z422" s="41"/>
      <c r="AA422" s="41"/>
      <c r="AB422" s="41"/>
      <c r="AC422" s="41"/>
      <c r="AD422" s="41"/>
      <c r="AE422" s="41"/>
      <c r="AF422" s="41"/>
      <c r="AG422" s="41"/>
      <c r="AH422" s="41"/>
    </row>
    <row r="423" spans="1:34" x14ac:dyDescent="0.25">
      <c r="A423" s="12"/>
      <c r="B423" s="64" t="s">
        <v>481</v>
      </c>
      <c r="C423" s="13" t="s">
        <v>233</v>
      </c>
      <c r="D423" s="11"/>
      <c r="E423" s="11"/>
      <c r="F423" s="11"/>
      <c r="G423" s="13"/>
      <c r="H423" s="11"/>
      <c r="I423" s="11"/>
      <c r="J423" s="11"/>
      <c r="K423" s="13"/>
      <c r="L423" s="11"/>
      <c r="M423" s="11"/>
      <c r="N423" s="11"/>
      <c r="O423" s="13" t="s">
        <v>233</v>
      </c>
      <c r="P423" s="11"/>
      <c r="Q423" s="11"/>
      <c r="R423" s="11"/>
      <c r="S423" s="13"/>
      <c r="T423" s="11"/>
      <c r="U423" s="11"/>
      <c r="V423" s="11"/>
      <c r="W423" s="13"/>
      <c r="X423" s="11"/>
      <c r="Y423" s="11"/>
      <c r="Z423" s="11"/>
      <c r="AA423" s="13" t="s">
        <v>233</v>
      </c>
      <c r="AB423" s="11"/>
      <c r="AC423" s="11"/>
      <c r="AD423" s="11"/>
      <c r="AE423" s="13" t="s">
        <v>233</v>
      </c>
      <c r="AF423" s="11"/>
      <c r="AG423" s="11"/>
      <c r="AH423" s="11"/>
    </row>
    <row r="424" spans="1:34" ht="15.75" thickBot="1" x14ac:dyDescent="0.3">
      <c r="A424" s="12"/>
      <c r="B424" s="48" t="s">
        <v>543</v>
      </c>
      <c r="C424" s="26" t="s">
        <v>233</v>
      </c>
      <c r="D424" s="17"/>
      <c r="E424" s="18">
        <v>1276</v>
      </c>
      <c r="F424" s="19" t="s">
        <v>233</v>
      </c>
      <c r="G424" s="26"/>
      <c r="H424" s="17"/>
      <c r="I424" s="18">
        <v>109655</v>
      </c>
      <c r="J424" s="19" t="s">
        <v>233</v>
      </c>
      <c r="K424" s="26"/>
      <c r="L424" s="17"/>
      <c r="M424" s="18">
        <v>2556</v>
      </c>
      <c r="N424" s="19" t="s">
        <v>233</v>
      </c>
      <c r="O424" s="26" t="s">
        <v>233</v>
      </c>
      <c r="P424" s="17"/>
      <c r="Q424" s="18">
        <v>32255</v>
      </c>
      <c r="R424" s="19" t="s">
        <v>233</v>
      </c>
      <c r="S424" s="26"/>
      <c r="T424" s="17"/>
      <c r="U424" s="18">
        <v>12151</v>
      </c>
      <c r="V424" s="19" t="s">
        <v>233</v>
      </c>
      <c r="W424" s="26"/>
      <c r="X424" s="17"/>
      <c r="Y424" s="18">
        <v>15085</v>
      </c>
      <c r="Z424" s="19" t="s">
        <v>233</v>
      </c>
      <c r="AA424" s="26" t="s">
        <v>233</v>
      </c>
      <c r="AB424" s="17"/>
      <c r="AC424" s="30">
        <v>128</v>
      </c>
      <c r="AD424" s="19" t="s">
        <v>233</v>
      </c>
      <c r="AE424" s="26" t="s">
        <v>233</v>
      </c>
      <c r="AF424" s="17"/>
      <c r="AG424" s="18">
        <v>173106</v>
      </c>
      <c r="AH424" s="19" t="s">
        <v>233</v>
      </c>
    </row>
    <row r="425" spans="1:34" x14ac:dyDescent="0.25">
      <c r="A425" s="12"/>
      <c r="B425" s="21"/>
      <c r="C425" s="21" t="s">
        <v>233</v>
      </c>
      <c r="D425" s="28"/>
      <c r="E425" s="28"/>
      <c r="F425" s="21"/>
      <c r="G425" s="21"/>
      <c r="H425" s="28"/>
      <c r="I425" s="28"/>
      <c r="J425" s="21"/>
      <c r="K425" s="21"/>
      <c r="L425" s="28"/>
      <c r="M425" s="28"/>
      <c r="N425" s="21"/>
      <c r="O425" s="21" t="s">
        <v>233</v>
      </c>
      <c r="P425" s="28"/>
      <c r="Q425" s="28"/>
      <c r="R425" s="21"/>
      <c r="S425" s="21"/>
      <c r="T425" s="28"/>
      <c r="U425" s="28"/>
      <c r="V425" s="21"/>
      <c r="W425" s="21"/>
      <c r="X425" s="28"/>
      <c r="Y425" s="28"/>
      <c r="Z425" s="21"/>
      <c r="AA425" s="21" t="s">
        <v>233</v>
      </c>
      <c r="AB425" s="28"/>
      <c r="AC425" s="28"/>
      <c r="AD425" s="21"/>
      <c r="AE425" s="21" t="s">
        <v>233</v>
      </c>
      <c r="AF425" s="28"/>
      <c r="AG425" s="28"/>
      <c r="AH425" s="21"/>
    </row>
    <row r="426" spans="1:34" x14ac:dyDescent="0.25">
      <c r="A426" s="12"/>
      <c r="B426" s="44" t="s">
        <v>544</v>
      </c>
      <c r="C426" s="13" t="s">
        <v>233</v>
      </c>
      <c r="D426" s="11"/>
      <c r="E426" s="11"/>
      <c r="F426" s="11"/>
      <c r="G426" s="13"/>
      <c r="H426" s="11"/>
      <c r="I426" s="11"/>
      <c r="J426" s="11"/>
      <c r="K426" s="13"/>
      <c r="L426" s="11"/>
      <c r="M426" s="11"/>
      <c r="N426" s="11"/>
      <c r="O426" s="13" t="s">
        <v>233</v>
      </c>
      <c r="P426" s="11"/>
      <c r="Q426" s="11"/>
      <c r="R426" s="11"/>
      <c r="S426" s="13"/>
      <c r="T426" s="11"/>
      <c r="U426" s="11"/>
      <c r="V426" s="11"/>
      <c r="W426" s="13"/>
      <c r="X426" s="11"/>
      <c r="Y426" s="11"/>
      <c r="Z426" s="11"/>
      <c r="AA426" s="13" t="s">
        <v>233</v>
      </c>
      <c r="AB426" s="11"/>
      <c r="AC426" s="11"/>
      <c r="AD426" s="11"/>
      <c r="AE426" s="13" t="s">
        <v>233</v>
      </c>
      <c r="AF426" s="11"/>
      <c r="AG426" s="11"/>
      <c r="AH426" s="11"/>
    </row>
    <row r="427" spans="1:34" ht="25.5" x14ac:dyDescent="0.25">
      <c r="A427" s="12"/>
      <c r="B427" s="51" t="s">
        <v>545</v>
      </c>
      <c r="C427" s="26" t="s">
        <v>233</v>
      </c>
      <c r="D427" s="17"/>
      <c r="E427" s="30">
        <v>359</v>
      </c>
      <c r="F427" s="19" t="s">
        <v>233</v>
      </c>
      <c r="G427" s="26"/>
      <c r="H427" s="17"/>
      <c r="I427" s="18">
        <v>2908</v>
      </c>
      <c r="J427" s="19" t="s">
        <v>233</v>
      </c>
      <c r="K427" s="26"/>
      <c r="L427" s="17"/>
      <c r="M427" s="18">
        <v>2437</v>
      </c>
      <c r="N427" s="19" t="s">
        <v>233</v>
      </c>
      <c r="O427" s="26" t="s">
        <v>233</v>
      </c>
      <c r="P427" s="17"/>
      <c r="Q427" s="18">
        <v>10134</v>
      </c>
      <c r="R427" s="19" t="s">
        <v>233</v>
      </c>
      <c r="S427" s="26"/>
      <c r="T427" s="17"/>
      <c r="U427" s="30">
        <v>541</v>
      </c>
      <c r="V427" s="19" t="s">
        <v>233</v>
      </c>
      <c r="W427" s="26"/>
      <c r="X427" s="17"/>
      <c r="Y427" s="30">
        <v>625</v>
      </c>
      <c r="Z427" s="19" t="s">
        <v>233</v>
      </c>
      <c r="AA427" s="26" t="s">
        <v>233</v>
      </c>
      <c r="AB427" s="17"/>
      <c r="AC427" s="30" t="s">
        <v>248</v>
      </c>
      <c r="AD427" s="19" t="s">
        <v>233</v>
      </c>
      <c r="AE427" s="26" t="s">
        <v>233</v>
      </c>
      <c r="AF427" s="17"/>
      <c r="AG427" s="18">
        <v>17004</v>
      </c>
      <c r="AH427" s="19" t="s">
        <v>233</v>
      </c>
    </row>
    <row r="428" spans="1:34" ht="25.5" x14ac:dyDescent="0.25">
      <c r="A428" s="12"/>
      <c r="B428" s="27" t="s">
        <v>546</v>
      </c>
      <c r="C428" s="13" t="s">
        <v>233</v>
      </c>
      <c r="D428" s="11"/>
      <c r="E428" s="11"/>
      <c r="F428" s="11"/>
      <c r="G428" s="13"/>
      <c r="H428" s="11"/>
      <c r="I428" s="11"/>
      <c r="J428" s="11"/>
      <c r="K428" s="13"/>
      <c r="L428" s="11"/>
      <c r="M428" s="11"/>
      <c r="N428" s="11"/>
      <c r="O428" s="13" t="s">
        <v>233</v>
      </c>
      <c r="P428" s="11"/>
      <c r="Q428" s="11"/>
      <c r="R428" s="11"/>
      <c r="S428" s="13"/>
      <c r="T428" s="11"/>
      <c r="U428" s="11"/>
      <c r="V428" s="11"/>
      <c r="W428" s="13"/>
      <c r="X428" s="11"/>
      <c r="Y428" s="11"/>
      <c r="Z428" s="11"/>
      <c r="AA428" s="13" t="s">
        <v>233</v>
      </c>
      <c r="AB428" s="11"/>
      <c r="AC428" s="11"/>
      <c r="AD428" s="11"/>
      <c r="AE428" s="13" t="s">
        <v>233</v>
      </c>
      <c r="AF428" s="11"/>
      <c r="AG428" s="11"/>
      <c r="AH428" s="11"/>
    </row>
    <row r="429" spans="1:34" x14ac:dyDescent="0.25">
      <c r="A429" s="12"/>
      <c r="B429" s="52" t="s">
        <v>547</v>
      </c>
      <c r="C429" s="26" t="s">
        <v>233</v>
      </c>
      <c r="D429" s="17"/>
      <c r="E429" s="30" t="s">
        <v>248</v>
      </c>
      <c r="F429" s="19" t="s">
        <v>233</v>
      </c>
      <c r="G429" s="26"/>
      <c r="H429" s="17"/>
      <c r="I429" s="30">
        <v>502</v>
      </c>
      <c r="J429" s="19" t="s">
        <v>233</v>
      </c>
      <c r="K429" s="26"/>
      <c r="L429" s="17"/>
      <c r="M429" s="30" t="s">
        <v>248</v>
      </c>
      <c r="N429" s="19" t="s">
        <v>233</v>
      </c>
      <c r="O429" s="26" t="s">
        <v>233</v>
      </c>
      <c r="P429" s="17"/>
      <c r="Q429" s="30">
        <v>662</v>
      </c>
      <c r="R429" s="19" t="s">
        <v>233</v>
      </c>
      <c r="S429" s="26"/>
      <c r="T429" s="17"/>
      <c r="U429" s="30" t="s">
        <v>248</v>
      </c>
      <c r="V429" s="19" t="s">
        <v>233</v>
      </c>
      <c r="W429" s="26"/>
      <c r="X429" s="17"/>
      <c r="Y429" s="30" t="s">
        <v>248</v>
      </c>
      <c r="Z429" s="19" t="s">
        <v>233</v>
      </c>
      <c r="AA429" s="26" t="s">
        <v>233</v>
      </c>
      <c r="AB429" s="17"/>
      <c r="AC429" s="30" t="s">
        <v>248</v>
      </c>
      <c r="AD429" s="19" t="s">
        <v>233</v>
      </c>
      <c r="AE429" s="26" t="s">
        <v>233</v>
      </c>
      <c r="AF429" s="17"/>
      <c r="AG429" s="18">
        <v>1164</v>
      </c>
      <c r="AH429" s="19" t="s">
        <v>233</v>
      </c>
    </row>
    <row r="430" spans="1:34" x14ac:dyDescent="0.25">
      <c r="A430" s="12"/>
      <c r="B430" s="11"/>
      <c r="C430" s="41"/>
      <c r="D430" s="41"/>
      <c r="E430" s="41"/>
      <c r="F430" s="41"/>
      <c r="G430" s="41"/>
      <c r="H430" s="41"/>
      <c r="I430" s="41"/>
      <c r="J430" s="41"/>
      <c r="K430" s="41"/>
      <c r="L430" s="41"/>
      <c r="M430" s="41"/>
      <c r="N430" s="41"/>
      <c r="O430" s="41"/>
      <c r="P430" s="41"/>
      <c r="Q430" s="41"/>
      <c r="R430" s="41"/>
      <c r="S430" s="41"/>
      <c r="T430" s="41"/>
      <c r="U430" s="41"/>
      <c r="V430" s="41"/>
      <c r="W430" s="41"/>
      <c r="X430" s="41"/>
      <c r="Y430" s="41"/>
      <c r="Z430" s="41"/>
      <c r="AA430" s="41"/>
      <c r="AB430" s="41"/>
      <c r="AC430" s="41"/>
      <c r="AD430" s="41"/>
      <c r="AE430" s="41"/>
      <c r="AF430" s="41"/>
      <c r="AG430" s="41"/>
      <c r="AH430" s="41"/>
    </row>
    <row r="431" spans="1:34" ht="15.75" thickBot="1" x14ac:dyDescent="0.3">
      <c r="A431" s="12"/>
      <c r="B431" s="50" t="s">
        <v>548</v>
      </c>
      <c r="C431" s="13" t="s">
        <v>233</v>
      </c>
      <c r="D431" s="11"/>
      <c r="E431" s="25" t="s">
        <v>248</v>
      </c>
      <c r="F431" s="20" t="s">
        <v>233</v>
      </c>
      <c r="G431" s="13"/>
      <c r="H431" s="11"/>
      <c r="I431" s="25" t="s">
        <v>555</v>
      </c>
      <c r="J431" s="20" t="s">
        <v>427</v>
      </c>
      <c r="K431" s="13"/>
      <c r="L431" s="11"/>
      <c r="M431" s="25" t="s">
        <v>248</v>
      </c>
      <c r="N431" s="20" t="s">
        <v>233</v>
      </c>
      <c r="O431" s="13" t="s">
        <v>233</v>
      </c>
      <c r="P431" s="11"/>
      <c r="Q431" s="25" t="s">
        <v>556</v>
      </c>
      <c r="R431" s="20" t="s">
        <v>427</v>
      </c>
      <c r="S431" s="13"/>
      <c r="T431" s="11"/>
      <c r="U431" s="25" t="s">
        <v>248</v>
      </c>
      <c r="V431" s="20" t="s">
        <v>233</v>
      </c>
      <c r="W431" s="13"/>
      <c r="X431" s="11"/>
      <c r="Y431" s="25" t="s">
        <v>248</v>
      </c>
      <c r="Z431" s="20" t="s">
        <v>233</v>
      </c>
      <c r="AA431" s="13" t="s">
        <v>233</v>
      </c>
      <c r="AB431" s="11"/>
      <c r="AC431" s="25" t="s">
        <v>248</v>
      </c>
      <c r="AD431" s="20" t="s">
        <v>233</v>
      </c>
      <c r="AE431" s="13" t="s">
        <v>233</v>
      </c>
      <c r="AF431" s="11"/>
      <c r="AG431" s="25" t="s">
        <v>557</v>
      </c>
      <c r="AH431" s="20" t="s">
        <v>427</v>
      </c>
    </row>
    <row r="432" spans="1:34" x14ac:dyDescent="0.25">
      <c r="A432" s="12"/>
      <c r="B432" s="21"/>
      <c r="C432" s="21" t="s">
        <v>233</v>
      </c>
      <c r="D432" s="28"/>
      <c r="E432" s="28"/>
      <c r="F432" s="21"/>
      <c r="G432" s="21"/>
      <c r="H432" s="28"/>
      <c r="I432" s="28"/>
      <c r="J432" s="21"/>
      <c r="K432" s="21"/>
      <c r="L432" s="28"/>
      <c r="M432" s="28"/>
      <c r="N432" s="21"/>
      <c r="O432" s="21" t="s">
        <v>233</v>
      </c>
      <c r="P432" s="28"/>
      <c r="Q432" s="28"/>
      <c r="R432" s="21"/>
      <c r="S432" s="21"/>
      <c r="T432" s="28"/>
      <c r="U432" s="28"/>
      <c r="V432" s="21"/>
      <c r="W432" s="21"/>
      <c r="X432" s="28"/>
      <c r="Y432" s="28"/>
      <c r="Z432" s="21"/>
      <c r="AA432" s="21" t="s">
        <v>233</v>
      </c>
      <c r="AB432" s="28"/>
      <c r="AC432" s="28"/>
      <c r="AD432" s="21"/>
      <c r="AE432" s="21" t="s">
        <v>233</v>
      </c>
      <c r="AF432" s="28"/>
      <c r="AG432" s="28"/>
      <c r="AH432" s="21"/>
    </row>
    <row r="433" spans="1:34" ht="26.25" thickBot="1" x14ac:dyDescent="0.3">
      <c r="A433" s="12"/>
      <c r="B433" s="47" t="s">
        <v>552</v>
      </c>
      <c r="C433" s="26" t="s">
        <v>233</v>
      </c>
      <c r="D433" s="17"/>
      <c r="E433" s="30" t="s">
        <v>248</v>
      </c>
      <c r="F433" s="19" t="s">
        <v>233</v>
      </c>
      <c r="G433" s="26"/>
      <c r="H433" s="17"/>
      <c r="I433" s="30">
        <v>458</v>
      </c>
      <c r="J433" s="19" t="s">
        <v>233</v>
      </c>
      <c r="K433" s="26"/>
      <c r="L433" s="17"/>
      <c r="M433" s="30" t="s">
        <v>248</v>
      </c>
      <c r="N433" s="19" t="s">
        <v>233</v>
      </c>
      <c r="O433" s="26" t="s">
        <v>233</v>
      </c>
      <c r="P433" s="17"/>
      <c r="Q433" s="30">
        <v>252</v>
      </c>
      <c r="R433" s="19" t="s">
        <v>233</v>
      </c>
      <c r="S433" s="26"/>
      <c r="T433" s="17"/>
      <c r="U433" s="30" t="s">
        <v>248</v>
      </c>
      <c r="V433" s="19" t="s">
        <v>233</v>
      </c>
      <c r="W433" s="26"/>
      <c r="X433" s="17"/>
      <c r="Y433" s="30" t="s">
        <v>248</v>
      </c>
      <c r="Z433" s="19" t="s">
        <v>233</v>
      </c>
      <c r="AA433" s="26" t="s">
        <v>233</v>
      </c>
      <c r="AB433" s="17"/>
      <c r="AC433" s="30" t="s">
        <v>248</v>
      </c>
      <c r="AD433" s="19" t="s">
        <v>233</v>
      </c>
      <c r="AE433" s="26" t="s">
        <v>233</v>
      </c>
      <c r="AF433" s="17"/>
      <c r="AG433" s="30">
        <v>710</v>
      </c>
      <c r="AH433" s="19" t="s">
        <v>233</v>
      </c>
    </row>
    <row r="434" spans="1:34" x14ac:dyDescent="0.25">
      <c r="A434" s="12"/>
      <c r="B434" s="21"/>
      <c r="C434" s="21" t="s">
        <v>233</v>
      </c>
      <c r="D434" s="28"/>
      <c r="E434" s="28"/>
      <c r="F434" s="21"/>
      <c r="G434" s="21"/>
      <c r="H434" s="28"/>
      <c r="I434" s="28"/>
      <c r="J434" s="21"/>
      <c r="K434" s="21"/>
      <c r="L434" s="28"/>
      <c r="M434" s="28"/>
      <c r="N434" s="21"/>
      <c r="O434" s="21" t="s">
        <v>233</v>
      </c>
      <c r="P434" s="28"/>
      <c r="Q434" s="28"/>
      <c r="R434" s="21"/>
      <c r="S434" s="21"/>
      <c r="T434" s="28"/>
      <c r="U434" s="28"/>
      <c r="V434" s="21"/>
      <c r="W434" s="21"/>
      <c r="X434" s="28"/>
      <c r="Y434" s="28"/>
      <c r="Z434" s="21"/>
      <c r="AA434" s="21" t="s">
        <v>233</v>
      </c>
      <c r="AB434" s="28"/>
      <c r="AC434" s="28"/>
      <c r="AD434" s="21"/>
      <c r="AE434" s="21" t="s">
        <v>233</v>
      </c>
      <c r="AF434" s="28"/>
      <c r="AG434" s="28"/>
      <c r="AH434" s="21"/>
    </row>
    <row r="435" spans="1:34" ht="15.75" thickBot="1" x14ac:dyDescent="0.3">
      <c r="A435" s="12"/>
      <c r="B435" s="44" t="s">
        <v>554</v>
      </c>
      <c r="C435" s="13" t="s">
        <v>233</v>
      </c>
      <c r="D435" s="11"/>
      <c r="E435" s="25">
        <v>359</v>
      </c>
      <c r="F435" s="20" t="s">
        <v>233</v>
      </c>
      <c r="G435" s="13"/>
      <c r="H435" s="11"/>
      <c r="I435" s="24">
        <v>3410</v>
      </c>
      <c r="J435" s="20" t="s">
        <v>233</v>
      </c>
      <c r="K435" s="13"/>
      <c r="L435" s="11"/>
      <c r="M435" s="24">
        <v>2437</v>
      </c>
      <c r="N435" s="20" t="s">
        <v>233</v>
      </c>
      <c r="O435" s="13" t="s">
        <v>233</v>
      </c>
      <c r="P435" s="11"/>
      <c r="Q435" s="24">
        <v>10796</v>
      </c>
      <c r="R435" s="20" t="s">
        <v>233</v>
      </c>
      <c r="S435" s="13"/>
      <c r="T435" s="11"/>
      <c r="U435" s="25">
        <v>541</v>
      </c>
      <c r="V435" s="20" t="s">
        <v>233</v>
      </c>
      <c r="W435" s="13"/>
      <c r="X435" s="11"/>
      <c r="Y435" s="25">
        <v>625</v>
      </c>
      <c r="Z435" s="20" t="s">
        <v>233</v>
      </c>
      <c r="AA435" s="13" t="s">
        <v>233</v>
      </c>
      <c r="AB435" s="11"/>
      <c r="AC435" s="25" t="s">
        <v>248</v>
      </c>
      <c r="AD435" s="20" t="s">
        <v>233</v>
      </c>
      <c r="AE435" s="13" t="s">
        <v>233</v>
      </c>
      <c r="AF435" s="11"/>
      <c r="AG435" s="24">
        <v>18168</v>
      </c>
      <c r="AH435" s="20" t="s">
        <v>233</v>
      </c>
    </row>
    <row r="436" spans="1:34" x14ac:dyDescent="0.25">
      <c r="A436" s="12"/>
      <c r="B436" s="21"/>
      <c r="C436" s="21" t="s">
        <v>233</v>
      </c>
      <c r="D436" s="28"/>
      <c r="E436" s="28"/>
      <c r="F436" s="21"/>
      <c r="G436" s="21"/>
      <c r="H436" s="28"/>
      <c r="I436" s="28"/>
      <c r="J436" s="21"/>
      <c r="K436" s="21"/>
      <c r="L436" s="28"/>
      <c r="M436" s="28"/>
      <c r="N436" s="21"/>
      <c r="O436" s="21" t="s">
        <v>233</v>
      </c>
      <c r="P436" s="28"/>
      <c r="Q436" s="28"/>
      <c r="R436" s="21"/>
      <c r="S436" s="21"/>
      <c r="T436" s="28"/>
      <c r="U436" s="28"/>
      <c r="V436" s="21"/>
      <c r="W436" s="21"/>
      <c r="X436" s="28"/>
      <c r="Y436" s="28"/>
      <c r="Z436" s="21"/>
      <c r="AA436" s="21" t="s">
        <v>233</v>
      </c>
      <c r="AB436" s="28"/>
      <c r="AC436" s="28"/>
      <c r="AD436" s="21"/>
      <c r="AE436" s="21" t="s">
        <v>233</v>
      </c>
      <c r="AF436" s="28"/>
      <c r="AG436" s="28"/>
      <c r="AH436" s="21"/>
    </row>
    <row r="437" spans="1:34" ht="15.75" thickBot="1" x14ac:dyDescent="0.3">
      <c r="A437" s="12"/>
      <c r="B437" s="51" t="s">
        <v>510</v>
      </c>
      <c r="C437" s="26" t="s">
        <v>233</v>
      </c>
      <c r="D437" s="17"/>
      <c r="E437" s="18">
        <v>1635</v>
      </c>
      <c r="F437" s="19" t="s">
        <v>233</v>
      </c>
      <c r="G437" s="26"/>
      <c r="H437" s="17"/>
      <c r="I437" s="18">
        <v>113065</v>
      </c>
      <c r="J437" s="19" t="s">
        <v>233</v>
      </c>
      <c r="K437" s="26"/>
      <c r="L437" s="17"/>
      <c r="M437" s="18">
        <v>4993</v>
      </c>
      <c r="N437" s="19" t="s">
        <v>233</v>
      </c>
      <c r="O437" s="26" t="s">
        <v>233</v>
      </c>
      <c r="P437" s="17"/>
      <c r="Q437" s="18">
        <v>43051</v>
      </c>
      <c r="R437" s="19" t="s">
        <v>233</v>
      </c>
      <c r="S437" s="26"/>
      <c r="T437" s="17"/>
      <c r="U437" s="18">
        <v>12692</v>
      </c>
      <c r="V437" s="19" t="s">
        <v>233</v>
      </c>
      <c r="W437" s="26"/>
      <c r="X437" s="17"/>
      <c r="Y437" s="18">
        <v>15710</v>
      </c>
      <c r="Z437" s="19" t="s">
        <v>233</v>
      </c>
      <c r="AA437" s="26" t="s">
        <v>233</v>
      </c>
      <c r="AB437" s="17"/>
      <c r="AC437" s="30">
        <v>128</v>
      </c>
      <c r="AD437" s="19" t="s">
        <v>233</v>
      </c>
      <c r="AE437" s="26" t="s">
        <v>233</v>
      </c>
      <c r="AF437" s="17"/>
      <c r="AG437" s="18">
        <v>191274</v>
      </c>
      <c r="AH437" s="19" t="s">
        <v>233</v>
      </c>
    </row>
    <row r="438" spans="1:34" x14ac:dyDescent="0.25">
      <c r="A438" s="12"/>
      <c r="B438" s="21"/>
      <c r="C438" s="21" t="s">
        <v>233</v>
      </c>
      <c r="D438" s="28"/>
      <c r="E438" s="28"/>
      <c r="F438" s="21"/>
      <c r="G438" s="21"/>
      <c r="H438" s="28"/>
      <c r="I438" s="28"/>
      <c r="J438" s="21"/>
      <c r="K438" s="21"/>
      <c r="L438" s="28"/>
      <c r="M438" s="28"/>
      <c r="N438" s="21"/>
      <c r="O438" s="21" t="s">
        <v>233</v>
      </c>
      <c r="P438" s="28"/>
      <c r="Q438" s="28"/>
      <c r="R438" s="21"/>
      <c r="S438" s="21"/>
      <c r="T438" s="28"/>
      <c r="U438" s="28"/>
      <c r="V438" s="21"/>
      <c r="W438" s="21"/>
      <c r="X438" s="28"/>
      <c r="Y438" s="28"/>
      <c r="Z438" s="21"/>
      <c r="AA438" s="21" t="s">
        <v>233</v>
      </c>
      <c r="AB438" s="28"/>
      <c r="AC438" s="28"/>
      <c r="AD438" s="21"/>
      <c r="AE438" s="21" t="s">
        <v>233</v>
      </c>
      <c r="AF438" s="28"/>
      <c r="AG438" s="28"/>
      <c r="AH438" s="21"/>
    </row>
    <row r="439" spans="1:34" x14ac:dyDescent="0.25">
      <c r="A439" s="12"/>
      <c r="B439" s="11"/>
      <c r="C439" s="41"/>
      <c r="D439" s="41"/>
      <c r="E439" s="41"/>
      <c r="F439" s="41"/>
      <c r="G439" s="41"/>
      <c r="H439" s="41"/>
      <c r="I439" s="41"/>
      <c r="J439" s="41"/>
      <c r="K439" s="41"/>
      <c r="L439" s="41"/>
      <c r="M439" s="41"/>
      <c r="N439" s="41"/>
      <c r="O439" s="41"/>
      <c r="P439" s="41"/>
      <c r="Q439" s="41"/>
      <c r="R439" s="41"/>
      <c r="S439" s="41"/>
      <c r="T439" s="41"/>
      <c r="U439" s="41"/>
      <c r="V439" s="41"/>
      <c r="W439" s="41"/>
      <c r="X439" s="41"/>
      <c r="Y439" s="41"/>
      <c r="Z439" s="41"/>
      <c r="AA439" s="41"/>
      <c r="AB439" s="41"/>
      <c r="AC439" s="41"/>
      <c r="AD439" s="41"/>
      <c r="AE439" s="41"/>
      <c r="AF439" s="41"/>
      <c r="AG439" s="41"/>
      <c r="AH439" s="41"/>
    </row>
    <row r="440" spans="1:34" ht="15.75" thickBot="1" x14ac:dyDescent="0.3">
      <c r="A440" s="12"/>
      <c r="B440" s="87" t="s">
        <v>511</v>
      </c>
      <c r="C440" s="13" t="s">
        <v>233</v>
      </c>
      <c r="D440" s="72" t="s">
        <v>244</v>
      </c>
      <c r="E440" s="73">
        <v>510770</v>
      </c>
      <c r="F440" s="74" t="s">
        <v>233</v>
      </c>
      <c r="G440" s="13"/>
      <c r="H440" s="72" t="s">
        <v>244</v>
      </c>
      <c r="I440" s="73">
        <v>785469</v>
      </c>
      <c r="J440" s="74" t="s">
        <v>233</v>
      </c>
      <c r="K440" s="13"/>
      <c r="L440" s="72" t="s">
        <v>244</v>
      </c>
      <c r="M440" s="73">
        <v>10292</v>
      </c>
      <c r="N440" s="74" t="s">
        <v>233</v>
      </c>
      <c r="O440" s="13" t="s">
        <v>233</v>
      </c>
      <c r="P440" s="72" t="s">
        <v>244</v>
      </c>
      <c r="Q440" s="73">
        <v>70462</v>
      </c>
      <c r="R440" s="74" t="s">
        <v>233</v>
      </c>
      <c r="S440" s="13"/>
      <c r="T440" s="72" t="s">
        <v>244</v>
      </c>
      <c r="U440" s="73">
        <v>79823</v>
      </c>
      <c r="V440" s="74" t="s">
        <v>233</v>
      </c>
      <c r="W440" s="13"/>
      <c r="X440" s="72" t="s">
        <v>244</v>
      </c>
      <c r="Y440" s="73">
        <v>26296</v>
      </c>
      <c r="Z440" s="74" t="s">
        <v>233</v>
      </c>
      <c r="AA440" s="13" t="s">
        <v>233</v>
      </c>
      <c r="AB440" s="72" t="s">
        <v>244</v>
      </c>
      <c r="AC440" s="73">
        <v>4512</v>
      </c>
      <c r="AD440" s="74" t="s">
        <v>233</v>
      </c>
      <c r="AE440" s="13" t="s">
        <v>233</v>
      </c>
      <c r="AF440" s="72" t="s">
        <v>244</v>
      </c>
      <c r="AG440" s="73">
        <v>1487624</v>
      </c>
      <c r="AH440" s="74" t="s">
        <v>233</v>
      </c>
    </row>
    <row r="441" spans="1:34" ht="15.75" thickTop="1" x14ac:dyDescent="0.25">
      <c r="A441" s="12"/>
      <c r="B441" s="21"/>
      <c r="C441" s="21" t="s">
        <v>233</v>
      </c>
      <c r="D441" s="22"/>
      <c r="E441" s="22"/>
      <c r="F441" s="21"/>
      <c r="G441" s="21"/>
      <c r="H441" s="22"/>
      <c r="I441" s="22"/>
      <c r="J441" s="21"/>
      <c r="K441" s="21"/>
      <c r="L441" s="22"/>
      <c r="M441" s="22"/>
      <c r="N441" s="21"/>
      <c r="O441" s="21" t="s">
        <v>233</v>
      </c>
      <c r="P441" s="22"/>
      <c r="Q441" s="22"/>
      <c r="R441" s="21"/>
      <c r="S441" s="21"/>
      <c r="T441" s="22"/>
      <c r="U441" s="22"/>
      <c r="V441" s="21"/>
      <c r="W441" s="21"/>
      <c r="X441" s="22"/>
      <c r="Y441" s="22"/>
      <c r="Z441" s="21"/>
      <c r="AA441" s="21" t="s">
        <v>233</v>
      </c>
      <c r="AB441" s="22"/>
      <c r="AC441" s="22"/>
      <c r="AD441" s="21"/>
      <c r="AE441" s="21" t="s">
        <v>233</v>
      </c>
      <c r="AF441" s="22"/>
      <c r="AG441" s="22"/>
      <c r="AH441" s="21"/>
    </row>
    <row r="442" spans="1:34" x14ac:dyDescent="0.25">
      <c r="A442" s="12"/>
      <c r="B442" s="63" t="s">
        <v>558</v>
      </c>
      <c r="C442" s="17" t="s">
        <v>233</v>
      </c>
      <c r="D442" s="17"/>
      <c r="E442" s="17"/>
      <c r="F442" s="17"/>
      <c r="G442" s="17" t="s">
        <v>233</v>
      </c>
      <c r="H442" s="17"/>
      <c r="I442" s="17"/>
      <c r="J442" s="17"/>
      <c r="K442" s="17" t="s">
        <v>233</v>
      </c>
      <c r="L442" s="17"/>
      <c r="M442" s="17"/>
      <c r="N442" s="17"/>
      <c r="O442" s="17" t="s">
        <v>233</v>
      </c>
      <c r="P442" s="17"/>
      <c r="Q442" s="17"/>
      <c r="R442" s="17"/>
      <c r="S442" s="17" t="s">
        <v>233</v>
      </c>
      <c r="T442" s="17"/>
      <c r="U442" s="17"/>
      <c r="V442" s="17"/>
      <c r="W442" s="17" t="s">
        <v>233</v>
      </c>
      <c r="X442" s="17"/>
      <c r="Y442" s="17"/>
      <c r="Z442" s="17"/>
      <c r="AA442" s="17" t="s">
        <v>233</v>
      </c>
      <c r="AB442" s="17"/>
      <c r="AC442" s="17"/>
      <c r="AD442" s="17"/>
      <c r="AE442" s="17" t="s">
        <v>233</v>
      </c>
      <c r="AF442" s="17"/>
      <c r="AG442" s="17"/>
      <c r="AH442" s="17"/>
    </row>
    <row r="443" spans="1:34" x14ac:dyDescent="0.25">
      <c r="A443" s="12"/>
      <c r="B443" s="11"/>
      <c r="C443" s="41"/>
      <c r="D443" s="41"/>
      <c r="E443" s="41"/>
      <c r="F443" s="41"/>
      <c r="G443" s="41"/>
      <c r="H443" s="41"/>
      <c r="I443" s="41"/>
      <c r="J443" s="41"/>
      <c r="K443" s="41"/>
      <c r="L443" s="41"/>
      <c r="M443" s="41"/>
      <c r="N443" s="41"/>
      <c r="O443" s="41"/>
      <c r="P443" s="41"/>
      <c r="Q443" s="41"/>
      <c r="R443" s="41"/>
      <c r="S443" s="41"/>
      <c r="T443" s="41"/>
      <c r="U443" s="41"/>
      <c r="V443" s="41"/>
      <c r="W443" s="41"/>
      <c r="X443" s="41"/>
      <c r="Y443" s="41"/>
      <c r="Z443" s="41"/>
      <c r="AA443" s="41"/>
      <c r="AB443" s="41"/>
      <c r="AC443" s="41"/>
      <c r="AD443" s="41"/>
      <c r="AE443" s="41"/>
      <c r="AF443" s="41"/>
      <c r="AG443" s="41"/>
      <c r="AH443" s="41"/>
    </row>
    <row r="444" spans="1:34" x14ac:dyDescent="0.25">
      <c r="A444" s="12"/>
      <c r="B444" s="27" t="s">
        <v>477</v>
      </c>
      <c r="C444" s="11" t="s">
        <v>233</v>
      </c>
      <c r="D444" s="11" t="s">
        <v>244</v>
      </c>
      <c r="E444" s="24">
        <v>20785</v>
      </c>
      <c r="F444" s="20" t="s">
        <v>233</v>
      </c>
      <c r="G444" s="11" t="s">
        <v>233</v>
      </c>
      <c r="H444" s="11" t="s">
        <v>244</v>
      </c>
      <c r="I444" s="24">
        <v>9097</v>
      </c>
      <c r="J444" s="20" t="s">
        <v>233</v>
      </c>
      <c r="K444" s="11" t="s">
        <v>233</v>
      </c>
      <c r="L444" s="11" t="s">
        <v>244</v>
      </c>
      <c r="M444" s="25" t="s">
        <v>248</v>
      </c>
      <c r="N444" s="20" t="s">
        <v>233</v>
      </c>
      <c r="O444" s="11" t="s">
        <v>233</v>
      </c>
      <c r="P444" s="11" t="s">
        <v>244</v>
      </c>
      <c r="Q444" s="24">
        <v>1117</v>
      </c>
      <c r="R444" s="20" t="s">
        <v>233</v>
      </c>
      <c r="S444" s="11" t="s">
        <v>233</v>
      </c>
      <c r="T444" s="11" t="s">
        <v>244</v>
      </c>
      <c r="U444" s="25">
        <v>822</v>
      </c>
      <c r="V444" s="20" t="s">
        <v>233</v>
      </c>
      <c r="W444" s="11" t="s">
        <v>233</v>
      </c>
      <c r="X444" s="11" t="s">
        <v>244</v>
      </c>
      <c r="Y444" s="25" t="s">
        <v>248</v>
      </c>
      <c r="Z444" s="20" t="s">
        <v>233</v>
      </c>
      <c r="AA444" s="11" t="s">
        <v>233</v>
      </c>
      <c r="AB444" s="11" t="s">
        <v>244</v>
      </c>
      <c r="AC444" s="25" t="s">
        <v>248</v>
      </c>
      <c r="AD444" s="20" t="s">
        <v>233</v>
      </c>
      <c r="AE444" s="11" t="s">
        <v>233</v>
      </c>
      <c r="AF444" s="11" t="s">
        <v>244</v>
      </c>
      <c r="AG444" s="24">
        <v>31821</v>
      </c>
      <c r="AH444" s="20" t="s">
        <v>233</v>
      </c>
    </row>
    <row r="445" spans="1:34" x14ac:dyDescent="0.25">
      <c r="A445" s="12"/>
      <c r="B445" s="11"/>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1"/>
      <c r="AC445" s="41"/>
      <c r="AD445" s="41"/>
      <c r="AE445" s="41"/>
      <c r="AF445" s="41"/>
      <c r="AG445" s="41"/>
      <c r="AH445" s="41"/>
    </row>
    <row r="446" spans="1:34" ht="15.75" thickBot="1" x14ac:dyDescent="0.3">
      <c r="A446" s="12"/>
      <c r="B446" s="51" t="s">
        <v>481</v>
      </c>
      <c r="C446" s="17" t="s">
        <v>233</v>
      </c>
      <c r="D446" s="17"/>
      <c r="E446" s="30">
        <v>417</v>
      </c>
      <c r="F446" s="19" t="s">
        <v>233</v>
      </c>
      <c r="G446" s="17" t="s">
        <v>233</v>
      </c>
      <c r="H446" s="17"/>
      <c r="I446" s="18">
        <v>4070</v>
      </c>
      <c r="J446" s="19" t="s">
        <v>233</v>
      </c>
      <c r="K446" s="17" t="s">
        <v>233</v>
      </c>
      <c r="L446" s="17"/>
      <c r="M446" s="18">
        <v>2976</v>
      </c>
      <c r="N446" s="19" t="s">
        <v>233</v>
      </c>
      <c r="O446" s="17" t="s">
        <v>233</v>
      </c>
      <c r="P446" s="17"/>
      <c r="Q446" s="18">
        <v>12537</v>
      </c>
      <c r="R446" s="19" t="s">
        <v>233</v>
      </c>
      <c r="S446" s="17" t="s">
        <v>233</v>
      </c>
      <c r="T446" s="17"/>
      <c r="U446" s="30">
        <v>574</v>
      </c>
      <c r="V446" s="19" t="s">
        <v>233</v>
      </c>
      <c r="W446" s="17" t="s">
        <v>233</v>
      </c>
      <c r="X446" s="17"/>
      <c r="Y446" s="30">
        <v>625</v>
      </c>
      <c r="Z446" s="19" t="s">
        <v>233</v>
      </c>
      <c r="AA446" s="17" t="s">
        <v>233</v>
      </c>
      <c r="AB446" s="17"/>
      <c r="AC446" s="30" t="s">
        <v>248</v>
      </c>
      <c r="AD446" s="19" t="s">
        <v>233</v>
      </c>
      <c r="AE446" s="17" t="s">
        <v>233</v>
      </c>
      <c r="AF446" s="17"/>
      <c r="AG446" s="18">
        <v>21199</v>
      </c>
      <c r="AH446" s="19" t="s">
        <v>233</v>
      </c>
    </row>
    <row r="447" spans="1:34" x14ac:dyDescent="0.25">
      <c r="A447" s="12"/>
      <c r="B447" s="21"/>
      <c r="C447" s="21" t="s">
        <v>233</v>
      </c>
      <c r="D447" s="28"/>
      <c r="E447" s="28"/>
      <c r="F447" s="21"/>
      <c r="G447" s="21" t="s">
        <v>233</v>
      </c>
      <c r="H447" s="28"/>
      <c r="I447" s="28"/>
      <c r="J447" s="21"/>
      <c r="K447" s="21" t="s">
        <v>233</v>
      </c>
      <c r="L447" s="28"/>
      <c r="M447" s="28"/>
      <c r="N447" s="21"/>
      <c r="O447" s="21" t="s">
        <v>233</v>
      </c>
      <c r="P447" s="28"/>
      <c r="Q447" s="28"/>
      <c r="R447" s="21"/>
      <c r="S447" s="21" t="s">
        <v>233</v>
      </c>
      <c r="T447" s="28"/>
      <c r="U447" s="28"/>
      <c r="V447" s="21"/>
      <c r="W447" s="21" t="s">
        <v>233</v>
      </c>
      <c r="X447" s="28"/>
      <c r="Y447" s="28"/>
      <c r="Z447" s="21"/>
      <c r="AA447" s="21" t="s">
        <v>233</v>
      </c>
      <c r="AB447" s="28"/>
      <c r="AC447" s="28"/>
      <c r="AD447" s="21"/>
      <c r="AE447" s="21" t="s">
        <v>233</v>
      </c>
      <c r="AF447" s="28"/>
      <c r="AG447" s="28"/>
      <c r="AH447" s="21"/>
    </row>
    <row r="448" spans="1:34" x14ac:dyDescent="0.25">
      <c r="A448" s="12"/>
      <c r="B448" s="11"/>
      <c r="C448" s="41"/>
      <c r="D448" s="41"/>
      <c r="E448" s="41"/>
      <c r="F448" s="41"/>
      <c r="G448" s="41"/>
      <c r="H448" s="41"/>
      <c r="I448" s="41"/>
      <c r="J448" s="41"/>
      <c r="K448" s="41"/>
      <c r="L448" s="41"/>
      <c r="M448" s="41"/>
      <c r="N448" s="41"/>
      <c r="O448" s="41"/>
      <c r="P448" s="41"/>
      <c r="Q448" s="41"/>
      <c r="R448" s="41"/>
      <c r="S448" s="41"/>
      <c r="T448" s="41"/>
      <c r="U448" s="41"/>
      <c r="V448" s="41"/>
      <c r="W448" s="41"/>
      <c r="X448" s="41"/>
      <c r="Y448" s="41"/>
      <c r="Z448" s="41"/>
      <c r="AA448" s="41"/>
      <c r="AB448" s="41"/>
      <c r="AC448" s="41"/>
      <c r="AD448" s="41"/>
      <c r="AE448" s="41"/>
      <c r="AF448" s="41"/>
      <c r="AG448" s="41"/>
      <c r="AH448" s="41"/>
    </row>
    <row r="449" spans="1:34" ht="15.75" thickBot="1" x14ac:dyDescent="0.3">
      <c r="A449" s="12"/>
      <c r="B449" s="71" t="s">
        <v>559</v>
      </c>
      <c r="C449" s="13" t="s">
        <v>233</v>
      </c>
      <c r="D449" s="72" t="s">
        <v>244</v>
      </c>
      <c r="E449" s="73">
        <v>21202</v>
      </c>
      <c r="F449" s="74" t="s">
        <v>233</v>
      </c>
      <c r="G449" s="13" t="s">
        <v>233</v>
      </c>
      <c r="H449" s="72" t="s">
        <v>244</v>
      </c>
      <c r="I449" s="73">
        <v>13167</v>
      </c>
      <c r="J449" s="74" t="s">
        <v>233</v>
      </c>
      <c r="K449" s="13" t="s">
        <v>233</v>
      </c>
      <c r="L449" s="72" t="s">
        <v>244</v>
      </c>
      <c r="M449" s="73">
        <v>2976</v>
      </c>
      <c r="N449" s="74" t="s">
        <v>233</v>
      </c>
      <c r="O449" s="13" t="s">
        <v>233</v>
      </c>
      <c r="P449" s="72" t="s">
        <v>244</v>
      </c>
      <c r="Q449" s="73">
        <v>13654</v>
      </c>
      <c r="R449" s="74" t="s">
        <v>233</v>
      </c>
      <c r="S449" s="13" t="s">
        <v>233</v>
      </c>
      <c r="T449" s="72" t="s">
        <v>244</v>
      </c>
      <c r="U449" s="73">
        <v>1396</v>
      </c>
      <c r="V449" s="74" t="s">
        <v>233</v>
      </c>
      <c r="W449" s="13" t="s">
        <v>233</v>
      </c>
      <c r="X449" s="72" t="s">
        <v>244</v>
      </c>
      <c r="Y449" s="75">
        <v>625</v>
      </c>
      <c r="Z449" s="74" t="s">
        <v>233</v>
      </c>
      <c r="AA449" s="13" t="s">
        <v>233</v>
      </c>
      <c r="AB449" s="72" t="s">
        <v>244</v>
      </c>
      <c r="AC449" s="75" t="s">
        <v>248</v>
      </c>
      <c r="AD449" s="74" t="s">
        <v>233</v>
      </c>
      <c r="AE449" s="13" t="s">
        <v>233</v>
      </c>
      <c r="AF449" s="72" t="s">
        <v>244</v>
      </c>
      <c r="AG449" s="73">
        <v>53020</v>
      </c>
      <c r="AH449" s="74" t="s">
        <v>233</v>
      </c>
    </row>
    <row r="450" spans="1:34" ht="15.75" thickTop="1" x14ac:dyDescent="0.25">
      <c r="A450" s="12"/>
      <c r="B450" s="21"/>
      <c r="C450" s="21" t="s">
        <v>233</v>
      </c>
      <c r="D450" s="22"/>
      <c r="E450" s="22"/>
      <c r="F450" s="21"/>
      <c r="G450" s="21" t="s">
        <v>233</v>
      </c>
      <c r="H450" s="22"/>
      <c r="I450" s="22"/>
      <c r="J450" s="21"/>
      <c r="K450" s="21" t="s">
        <v>233</v>
      </c>
      <c r="L450" s="22"/>
      <c r="M450" s="22"/>
      <c r="N450" s="21"/>
      <c r="O450" s="21" t="s">
        <v>233</v>
      </c>
      <c r="P450" s="22"/>
      <c r="Q450" s="22"/>
      <c r="R450" s="21"/>
      <c r="S450" s="21" t="s">
        <v>233</v>
      </c>
      <c r="T450" s="22"/>
      <c r="U450" s="22"/>
      <c r="V450" s="21"/>
      <c r="W450" s="21" t="s">
        <v>233</v>
      </c>
      <c r="X450" s="22"/>
      <c r="Y450" s="22"/>
      <c r="Z450" s="21"/>
      <c r="AA450" s="21" t="s">
        <v>233</v>
      </c>
      <c r="AB450" s="22"/>
      <c r="AC450" s="22"/>
      <c r="AD450" s="21"/>
      <c r="AE450" s="21" t="s">
        <v>233</v>
      </c>
      <c r="AF450" s="22"/>
      <c r="AG450" s="22"/>
      <c r="AH450" s="21"/>
    </row>
    <row r="451" spans="1:34" x14ac:dyDescent="0.25">
      <c r="A451" s="12"/>
      <c r="B451" s="11"/>
      <c r="C451" s="41"/>
      <c r="D451" s="41"/>
      <c r="E451" s="41"/>
      <c r="F451" s="41"/>
      <c r="G451" s="41"/>
      <c r="H451" s="41"/>
      <c r="I451" s="41"/>
      <c r="J451" s="41"/>
      <c r="K451" s="41"/>
      <c r="L451" s="41"/>
      <c r="M451" s="41"/>
      <c r="N451" s="41"/>
      <c r="O451" s="41"/>
      <c r="P451" s="41"/>
      <c r="Q451" s="41"/>
      <c r="R451" s="41"/>
      <c r="S451" s="41"/>
      <c r="T451" s="41"/>
      <c r="U451" s="41"/>
      <c r="V451" s="41"/>
      <c r="W451" s="41"/>
      <c r="X451" s="41"/>
      <c r="Y451" s="41"/>
      <c r="Z451" s="41"/>
      <c r="AA451" s="41"/>
      <c r="AB451" s="41"/>
      <c r="AC451" s="41"/>
      <c r="AD451" s="41"/>
      <c r="AE451" s="41"/>
      <c r="AF451" s="41"/>
      <c r="AG451" s="41"/>
      <c r="AH451" s="41"/>
    </row>
    <row r="452" spans="1:34" ht="25.5" x14ac:dyDescent="0.25">
      <c r="A452" s="12"/>
      <c r="B452" s="63" t="s">
        <v>560</v>
      </c>
      <c r="C452" s="26" t="s">
        <v>233</v>
      </c>
      <c r="D452" s="17"/>
      <c r="E452" s="17"/>
      <c r="F452" s="17"/>
      <c r="G452" s="26" t="s">
        <v>233</v>
      </c>
      <c r="H452" s="17"/>
      <c r="I452" s="17"/>
      <c r="J452" s="17"/>
      <c r="K452" s="26" t="s">
        <v>233</v>
      </c>
      <c r="L452" s="17"/>
      <c r="M452" s="17"/>
      <c r="N452" s="17"/>
      <c r="O452" s="26" t="s">
        <v>233</v>
      </c>
      <c r="P452" s="17"/>
      <c r="Q452" s="17"/>
      <c r="R452" s="17"/>
      <c r="S452" s="26" t="s">
        <v>233</v>
      </c>
      <c r="T452" s="17"/>
      <c r="U452" s="17"/>
      <c r="V452" s="17"/>
      <c r="W452" s="26" t="s">
        <v>233</v>
      </c>
      <c r="X452" s="17"/>
      <c r="Y452" s="17"/>
      <c r="Z452" s="17"/>
      <c r="AA452" s="26" t="s">
        <v>233</v>
      </c>
      <c r="AB452" s="17"/>
      <c r="AC452" s="17"/>
      <c r="AD452" s="17"/>
      <c r="AE452" s="26" t="s">
        <v>233</v>
      </c>
      <c r="AF452" s="17"/>
      <c r="AG452" s="17"/>
      <c r="AH452" s="17"/>
    </row>
    <row r="453" spans="1:34" x14ac:dyDescent="0.25">
      <c r="A453" s="12"/>
      <c r="B453" s="50" t="s">
        <v>561</v>
      </c>
      <c r="C453" s="13" t="s">
        <v>233</v>
      </c>
      <c r="D453" s="11" t="s">
        <v>244</v>
      </c>
      <c r="E453" s="24">
        <v>14655</v>
      </c>
      <c r="F453" s="20" t="s">
        <v>233</v>
      </c>
      <c r="G453" s="13" t="s">
        <v>233</v>
      </c>
      <c r="H453" s="11" t="s">
        <v>244</v>
      </c>
      <c r="I453" s="24">
        <v>11305</v>
      </c>
      <c r="J453" s="20" t="s">
        <v>233</v>
      </c>
      <c r="K453" s="13" t="s">
        <v>233</v>
      </c>
      <c r="L453" s="11" t="s">
        <v>244</v>
      </c>
      <c r="M453" s="24">
        <v>2764</v>
      </c>
      <c r="N453" s="20" t="s">
        <v>233</v>
      </c>
      <c r="O453" s="13" t="s">
        <v>233</v>
      </c>
      <c r="P453" s="11" t="s">
        <v>244</v>
      </c>
      <c r="Q453" s="24">
        <v>8927</v>
      </c>
      <c r="R453" s="20" t="s">
        <v>233</v>
      </c>
      <c r="S453" s="13" t="s">
        <v>233</v>
      </c>
      <c r="T453" s="11" t="s">
        <v>244</v>
      </c>
      <c r="U453" s="24">
        <v>1579</v>
      </c>
      <c r="V453" s="20" t="s">
        <v>233</v>
      </c>
      <c r="W453" s="13" t="s">
        <v>233</v>
      </c>
      <c r="X453" s="11" t="s">
        <v>244</v>
      </c>
      <c r="Y453" s="25">
        <v>664</v>
      </c>
      <c r="Z453" s="20" t="s">
        <v>233</v>
      </c>
      <c r="AA453" s="13" t="s">
        <v>233</v>
      </c>
      <c r="AB453" s="11" t="s">
        <v>244</v>
      </c>
      <c r="AC453" s="25" t="s">
        <v>248</v>
      </c>
      <c r="AD453" s="20" t="s">
        <v>233</v>
      </c>
      <c r="AE453" s="13" t="s">
        <v>233</v>
      </c>
      <c r="AF453" s="11" t="s">
        <v>244</v>
      </c>
      <c r="AG453" s="24">
        <v>39894</v>
      </c>
      <c r="AH453" s="20" t="s">
        <v>233</v>
      </c>
    </row>
    <row r="454" spans="1:34" ht="15.75" thickBot="1" x14ac:dyDescent="0.3">
      <c r="A454" s="12"/>
      <c r="B454" s="52" t="s">
        <v>562</v>
      </c>
      <c r="C454" s="26" t="s">
        <v>233</v>
      </c>
      <c r="D454" s="17" t="s">
        <v>244</v>
      </c>
      <c r="E454" s="30">
        <v>47</v>
      </c>
      <c r="F454" s="19" t="s">
        <v>233</v>
      </c>
      <c r="G454" s="26" t="s">
        <v>233</v>
      </c>
      <c r="H454" s="17" t="s">
        <v>244</v>
      </c>
      <c r="I454" s="30">
        <v>46</v>
      </c>
      <c r="J454" s="19" t="s">
        <v>233</v>
      </c>
      <c r="K454" s="26" t="s">
        <v>233</v>
      </c>
      <c r="L454" s="17" t="s">
        <v>244</v>
      </c>
      <c r="M454" s="30" t="s">
        <v>248</v>
      </c>
      <c r="N454" s="19" t="s">
        <v>233</v>
      </c>
      <c r="O454" s="26" t="s">
        <v>233</v>
      </c>
      <c r="P454" s="17" t="s">
        <v>244</v>
      </c>
      <c r="Q454" s="30">
        <v>183</v>
      </c>
      <c r="R454" s="19" t="s">
        <v>233</v>
      </c>
      <c r="S454" s="26" t="s">
        <v>233</v>
      </c>
      <c r="T454" s="17" t="s">
        <v>244</v>
      </c>
      <c r="U454" s="30">
        <v>16</v>
      </c>
      <c r="V454" s="19" t="s">
        <v>233</v>
      </c>
      <c r="W454" s="26" t="s">
        <v>233</v>
      </c>
      <c r="X454" s="17" t="s">
        <v>244</v>
      </c>
      <c r="Y454" s="30" t="s">
        <v>248</v>
      </c>
      <c r="Z454" s="19" t="s">
        <v>233</v>
      </c>
      <c r="AA454" s="26" t="s">
        <v>233</v>
      </c>
      <c r="AB454" s="17" t="s">
        <v>244</v>
      </c>
      <c r="AC454" s="30" t="s">
        <v>248</v>
      </c>
      <c r="AD454" s="19" t="s">
        <v>233</v>
      </c>
      <c r="AE454" s="26" t="s">
        <v>233</v>
      </c>
      <c r="AF454" s="17" t="s">
        <v>244</v>
      </c>
      <c r="AG454" s="30">
        <v>292</v>
      </c>
      <c r="AH454" s="19" t="s">
        <v>233</v>
      </c>
    </row>
    <row r="455" spans="1:34" ht="15.75" thickTop="1" x14ac:dyDescent="0.25">
      <c r="A455" s="12"/>
      <c r="B455" s="21"/>
      <c r="C455" s="21" t="s">
        <v>233</v>
      </c>
      <c r="D455" s="22"/>
      <c r="E455" s="22"/>
      <c r="F455" s="21"/>
      <c r="G455" s="21" t="s">
        <v>233</v>
      </c>
      <c r="H455" s="22"/>
      <c r="I455" s="22"/>
      <c r="J455" s="21"/>
      <c r="K455" s="21" t="s">
        <v>233</v>
      </c>
      <c r="L455" s="22"/>
      <c r="M455" s="22"/>
      <c r="N455" s="21"/>
      <c r="O455" s="21" t="s">
        <v>233</v>
      </c>
      <c r="P455" s="22"/>
      <c r="Q455" s="22"/>
      <c r="R455" s="21"/>
      <c r="S455" s="21" t="s">
        <v>233</v>
      </c>
      <c r="T455" s="22"/>
      <c r="U455" s="22"/>
      <c r="V455" s="21"/>
      <c r="W455" s="21" t="s">
        <v>233</v>
      </c>
      <c r="X455" s="22"/>
      <c r="Y455" s="22"/>
      <c r="Z455" s="21"/>
      <c r="AA455" s="21" t="s">
        <v>233</v>
      </c>
      <c r="AB455" s="22"/>
      <c r="AC455" s="22"/>
      <c r="AD455" s="21"/>
      <c r="AE455" s="21" t="s">
        <v>233</v>
      </c>
      <c r="AF455" s="22"/>
      <c r="AG455" s="22"/>
      <c r="AH455" s="21"/>
    </row>
    <row r="456" spans="1:34" x14ac:dyDescent="0.25">
      <c r="A456" s="12"/>
      <c r="B456" s="11"/>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c r="AA456" s="41"/>
      <c r="AB456" s="41"/>
      <c r="AC456" s="41"/>
      <c r="AD456" s="41"/>
      <c r="AE456" s="41"/>
      <c r="AF456" s="41"/>
      <c r="AG456" s="41"/>
      <c r="AH456" s="41"/>
    </row>
    <row r="457" spans="1:34" ht="25.5" x14ac:dyDescent="0.25">
      <c r="A457" s="12"/>
      <c r="B457" s="64" t="s">
        <v>563</v>
      </c>
      <c r="C457" s="13" t="s">
        <v>233</v>
      </c>
      <c r="D457" s="11"/>
      <c r="E457" s="11"/>
      <c r="F457" s="11"/>
      <c r="G457" s="13" t="s">
        <v>233</v>
      </c>
      <c r="H457" s="11"/>
      <c r="I457" s="11"/>
      <c r="J457" s="11"/>
      <c r="K457" s="13" t="s">
        <v>233</v>
      </c>
      <c r="L457" s="11"/>
      <c r="M457" s="11"/>
      <c r="N457" s="11"/>
      <c r="O457" s="13" t="s">
        <v>233</v>
      </c>
      <c r="P457" s="11"/>
      <c r="Q457" s="11"/>
      <c r="R457" s="11"/>
      <c r="S457" s="13" t="s">
        <v>233</v>
      </c>
      <c r="T457" s="11"/>
      <c r="U457" s="11"/>
      <c r="V457" s="11"/>
      <c r="W457" s="13" t="s">
        <v>233</v>
      </c>
      <c r="X457" s="11"/>
      <c r="Y457" s="11"/>
      <c r="Z457" s="11"/>
      <c r="AA457" s="13" t="s">
        <v>233</v>
      </c>
      <c r="AB457" s="11"/>
      <c r="AC457" s="11"/>
      <c r="AD457" s="11"/>
      <c r="AE457" s="13" t="s">
        <v>233</v>
      </c>
      <c r="AF457" s="11"/>
      <c r="AG457" s="11"/>
      <c r="AH457" s="11"/>
    </row>
    <row r="458" spans="1:34" x14ac:dyDescent="0.25">
      <c r="A458" s="12"/>
      <c r="B458" s="52" t="s">
        <v>561</v>
      </c>
      <c r="C458" s="26" t="s">
        <v>233</v>
      </c>
      <c r="D458" s="17" t="s">
        <v>244</v>
      </c>
      <c r="E458" s="18">
        <v>16359</v>
      </c>
      <c r="F458" s="19" t="s">
        <v>233</v>
      </c>
      <c r="G458" s="26" t="s">
        <v>233</v>
      </c>
      <c r="H458" s="17" t="s">
        <v>244</v>
      </c>
      <c r="I458" s="18">
        <v>12332</v>
      </c>
      <c r="J458" s="19" t="s">
        <v>233</v>
      </c>
      <c r="K458" s="26" t="s">
        <v>233</v>
      </c>
      <c r="L458" s="17" t="s">
        <v>244</v>
      </c>
      <c r="M458" s="18">
        <v>1840</v>
      </c>
      <c r="N458" s="19" t="s">
        <v>233</v>
      </c>
      <c r="O458" s="26" t="s">
        <v>233</v>
      </c>
      <c r="P458" s="17" t="s">
        <v>244</v>
      </c>
      <c r="Q458" s="18">
        <v>9000</v>
      </c>
      <c r="R458" s="19" t="s">
        <v>233</v>
      </c>
      <c r="S458" s="26" t="s">
        <v>233</v>
      </c>
      <c r="T458" s="17" t="s">
        <v>244</v>
      </c>
      <c r="U458" s="18">
        <v>1790</v>
      </c>
      <c r="V458" s="19" t="s">
        <v>233</v>
      </c>
      <c r="W458" s="26" t="s">
        <v>233</v>
      </c>
      <c r="X458" s="17" t="s">
        <v>244</v>
      </c>
      <c r="Y458" s="30">
        <v>48</v>
      </c>
      <c r="Z458" s="19" t="s">
        <v>233</v>
      </c>
      <c r="AA458" s="26" t="s">
        <v>233</v>
      </c>
      <c r="AB458" s="17" t="s">
        <v>244</v>
      </c>
      <c r="AC458" s="30" t="s">
        <v>248</v>
      </c>
      <c r="AD458" s="19" t="s">
        <v>233</v>
      </c>
      <c r="AE458" s="26" t="s">
        <v>233</v>
      </c>
      <c r="AF458" s="17" t="s">
        <v>244</v>
      </c>
      <c r="AG458" s="18">
        <v>41369</v>
      </c>
      <c r="AH458" s="19" t="s">
        <v>233</v>
      </c>
    </row>
    <row r="459" spans="1:34" ht="15.75" thickBot="1" x14ac:dyDescent="0.3">
      <c r="A459" s="12"/>
      <c r="B459" s="50" t="s">
        <v>562</v>
      </c>
      <c r="C459" s="13" t="s">
        <v>233</v>
      </c>
      <c r="D459" s="11" t="s">
        <v>244</v>
      </c>
      <c r="E459" s="25">
        <v>40</v>
      </c>
      <c r="F459" s="20" t="s">
        <v>233</v>
      </c>
      <c r="G459" s="13" t="s">
        <v>233</v>
      </c>
      <c r="H459" s="11" t="s">
        <v>244</v>
      </c>
      <c r="I459" s="25">
        <v>58</v>
      </c>
      <c r="J459" s="20" t="s">
        <v>233</v>
      </c>
      <c r="K459" s="13" t="s">
        <v>233</v>
      </c>
      <c r="L459" s="11" t="s">
        <v>244</v>
      </c>
      <c r="M459" s="25" t="s">
        <v>248</v>
      </c>
      <c r="N459" s="20" t="s">
        <v>233</v>
      </c>
      <c r="O459" s="13" t="s">
        <v>233</v>
      </c>
      <c r="P459" s="11" t="s">
        <v>244</v>
      </c>
      <c r="Q459" s="25">
        <v>91</v>
      </c>
      <c r="R459" s="20" t="s">
        <v>233</v>
      </c>
      <c r="S459" s="13" t="s">
        <v>233</v>
      </c>
      <c r="T459" s="11" t="s">
        <v>244</v>
      </c>
      <c r="U459" s="25">
        <v>13</v>
      </c>
      <c r="V459" s="20" t="s">
        <v>233</v>
      </c>
      <c r="W459" s="13" t="s">
        <v>233</v>
      </c>
      <c r="X459" s="11" t="s">
        <v>244</v>
      </c>
      <c r="Y459" s="25">
        <v>3</v>
      </c>
      <c r="Z459" s="20" t="s">
        <v>233</v>
      </c>
      <c r="AA459" s="13" t="s">
        <v>233</v>
      </c>
      <c r="AB459" s="11" t="s">
        <v>244</v>
      </c>
      <c r="AC459" s="25" t="s">
        <v>248</v>
      </c>
      <c r="AD459" s="20" t="s">
        <v>233</v>
      </c>
      <c r="AE459" s="13" t="s">
        <v>233</v>
      </c>
      <c r="AF459" s="11" t="s">
        <v>244</v>
      </c>
      <c r="AG459" s="25">
        <v>205</v>
      </c>
      <c r="AH459" s="20" t="s">
        <v>233</v>
      </c>
    </row>
    <row r="460" spans="1:34" ht="15.75" thickTop="1" x14ac:dyDescent="0.25">
      <c r="A460" s="12"/>
      <c r="B460" s="21"/>
      <c r="C460" s="21" t="s">
        <v>233</v>
      </c>
      <c r="D460" s="22"/>
      <c r="E460" s="22"/>
      <c r="F460" s="21"/>
      <c r="G460" s="21" t="s">
        <v>233</v>
      </c>
      <c r="H460" s="22"/>
      <c r="I460" s="22"/>
      <c r="J460" s="21"/>
      <c r="K460" s="21" t="s">
        <v>233</v>
      </c>
      <c r="L460" s="22"/>
      <c r="M460" s="22"/>
      <c r="N460" s="21"/>
      <c r="O460" s="21" t="s">
        <v>233</v>
      </c>
      <c r="P460" s="22"/>
      <c r="Q460" s="22"/>
      <c r="R460" s="21"/>
      <c r="S460" s="21" t="s">
        <v>233</v>
      </c>
      <c r="T460" s="22"/>
      <c r="U460" s="22"/>
      <c r="V460" s="21"/>
      <c r="W460" s="21" t="s">
        <v>233</v>
      </c>
      <c r="X460" s="22"/>
      <c r="Y460" s="22"/>
      <c r="Z460" s="21"/>
      <c r="AA460" s="21" t="s">
        <v>233</v>
      </c>
      <c r="AB460" s="22"/>
      <c r="AC460" s="22"/>
      <c r="AD460" s="21"/>
      <c r="AE460" s="21" t="s">
        <v>233</v>
      </c>
      <c r="AF460" s="22"/>
      <c r="AG460" s="22"/>
      <c r="AH460" s="21"/>
    </row>
    <row r="461" spans="1:34" x14ac:dyDescent="0.25">
      <c r="A461" s="12"/>
      <c r="B461" s="42"/>
      <c r="C461" s="42"/>
      <c r="D461" s="42"/>
      <c r="E461" s="42"/>
      <c r="F461" s="42"/>
      <c r="G461" s="42"/>
      <c r="H461" s="42"/>
      <c r="I461" s="42"/>
      <c r="J461" s="42"/>
      <c r="K461" s="42"/>
      <c r="L461" s="42"/>
      <c r="M461" s="42"/>
      <c r="N461" s="42"/>
      <c r="O461" s="42"/>
      <c r="P461" s="42"/>
      <c r="Q461" s="42"/>
      <c r="R461" s="42"/>
      <c r="S461" s="42"/>
      <c r="T461" s="42"/>
      <c r="U461" s="42"/>
      <c r="V461" s="42"/>
      <c r="W461" s="42"/>
      <c r="X461" s="42"/>
      <c r="Y461" s="42"/>
      <c r="Z461" s="42"/>
      <c r="AA461" s="42"/>
      <c r="AB461" s="42"/>
      <c r="AC461" s="42"/>
      <c r="AD461" s="42"/>
      <c r="AE461" s="42"/>
      <c r="AF461" s="42"/>
      <c r="AG461" s="42"/>
      <c r="AH461" s="42"/>
    </row>
    <row r="462" spans="1:34" x14ac:dyDescent="0.25">
      <c r="A462" s="12"/>
      <c r="B462" s="89" t="s">
        <v>541</v>
      </c>
      <c r="C462" s="89"/>
      <c r="D462" s="89"/>
      <c r="E462" s="89"/>
      <c r="F462" s="89"/>
      <c r="G462" s="89"/>
      <c r="H462" s="89"/>
      <c r="I462" s="89"/>
      <c r="J462" s="89"/>
      <c r="K462" s="89"/>
      <c r="L462" s="89"/>
      <c r="M462" s="89"/>
      <c r="N462" s="89"/>
      <c r="O462" s="89"/>
      <c r="P462" s="89"/>
      <c r="Q462" s="89"/>
      <c r="R462" s="89"/>
      <c r="S462" s="89"/>
      <c r="T462" s="89"/>
      <c r="U462" s="89"/>
      <c r="V462" s="89"/>
      <c r="W462" s="89"/>
      <c r="X462" s="89"/>
      <c r="Y462" s="89"/>
      <c r="Z462" s="89"/>
      <c r="AA462" s="89"/>
      <c r="AB462" s="89"/>
      <c r="AC462" s="89"/>
      <c r="AD462" s="89"/>
      <c r="AE462" s="89"/>
      <c r="AF462" s="89"/>
      <c r="AG462" s="89"/>
      <c r="AH462" s="89"/>
    </row>
    <row r="463" spans="1:34" x14ac:dyDescent="0.25">
      <c r="A463" s="12"/>
      <c r="B463" s="89" t="s">
        <v>526</v>
      </c>
      <c r="C463" s="89"/>
      <c r="D463" s="89"/>
      <c r="E463" s="89"/>
      <c r="F463" s="89"/>
      <c r="G463" s="89"/>
      <c r="H463" s="89"/>
      <c r="I463" s="89"/>
      <c r="J463" s="89"/>
      <c r="K463" s="89"/>
      <c r="L463" s="89"/>
      <c r="M463" s="89"/>
      <c r="N463" s="89"/>
      <c r="O463" s="89"/>
      <c r="P463" s="89"/>
      <c r="Q463" s="89"/>
      <c r="R463" s="89"/>
      <c r="S463" s="89"/>
      <c r="T463" s="89"/>
      <c r="U463" s="89"/>
      <c r="V463" s="89"/>
      <c r="W463" s="89"/>
      <c r="X463" s="89"/>
      <c r="Y463" s="89"/>
      <c r="Z463" s="89"/>
      <c r="AA463" s="89"/>
      <c r="AB463" s="89"/>
      <c r="AC463" s="89"/>
      <c r="AD463" s="89"/>
      <c r="AE463" s="89"/>
      <c r="AF463" s="89"/>
      <c r="AG463" s="89"/>
      <c r="AH463" s="89"/>
    </row>
    <row r="464" spans="1:34" ht="15.75" x14ac:dyDescent="0.25">
      <c r="A464" s="12"/>
      <c r="B464" s="43"/>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c r="AA464" s="43"/>
      <c r="AB464" s="43"/>
      <c r="AC464" s="43"/>
      <c r="AD464" s="43"/>
      <c r="AE464" s="43"/>
      <c r="AF464" s="43"/>
      <c r="AG464" s="43"/>
      <c r="AH464" s="43"/>
    </row>
    <row r="465" spans="1:34" x14ac:dyDescent="0.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row>
    <row r="466" spans="1:34" x14ac:dyDescent="0.25">
      <c r="A466" s="12"/>
      <c r="B466" s="33"/>
      <c r="C466" s="33" t="s">
        <v>233</v>
      </c>
      <c r="D466" s="79" t="s">
        <v>464</v>
      </c>
      <c r="E466" s="79"/>
      <c r="F466" s="33"/>
      <c r="G466" s="33"/>
      <c r="H466" s="79" t="s">
        <v>466</v>
      </c>
      <c r="I466" s="79"/>
      <c r="J466" s="33"/>
      <c r="K466" s="33"/>
      <c r="L466" s="79" t="s">
        <v>467</v>
      </c>
      <c r="M466" s="79"/>
      <c r="N466" s="33"/>
      <c r="O466" s="33" t="s">
        <v>233</v>
      </c>
      <c r="P466" s="79" t="s">
        <v>466</v>
      </c>
      <c r="Q466" s="79"/>
      <c r="R466" s="33"/>
      <c r="S466" s="33"/>
      <c r="T466" s="79" t="s">
        <v>469</v>
      </c>
      <c r="U466" s="79"/>
      <c r="V466" s="33"/>
      <c r="W466" s="33"/>
      <c r="X466" s="79" t="s">
        <v>471</v>
      </c>
      <c r="Y466" s="79"/>
      <c r="Z466" s="33"/>
      <c r="AA466" s="33" t="s">
        <v>233</v>
      </c>
      <c r="AB466" s="79" t="s">
        <v>474</v>
      </c>
      <c r="AC466" s="79"/>
      <c r="AD466" s="33"/>
      <c r="AE466" s="33" t="s">
        <v>233</v>
      </c>
      <c r="AF466" s="79" t="s">
        <v>140</v>
      </c>
      <c r="AG466" s="79"/>
      <c r="AH466" s="33"/>
    </row>
    <row r="467" spans="1:34" x14ac:dyDescent="0.25">
      <c r="A467" s="12"/>
      <c r="B467" s="33"/>
      <c r="C467" s="33"/>
      <c r="D467" s="79" t="s">
        <v>465</v>
      </c>
      <c r="E467" s="79"/>
      <c r="F467" s="33"/>
      <c r="G467" s="33"/>
      <c r="H467" s="79" t="s">
        <v>465</v>
      </c>
      <c r="I467" s="79"/>
      <c r="J467" s="33"/>
      <c r="K467" s="33"/>
      <c r="L467" s="79"/>
      <c r="M467" s="79"/>
      <c r="N467" s="33"/>
      <c r="O467" s="33"/>
      <c r="P467" s="79" t="s">
        <v>468</v>
      </c>
      <c r="Q467" s="79"/>
      <c r="R467" s="33"/>
      <c r="S467" s="33"/>
      <c r="T467" s="79" t="s">
        <v>470</v>
      </c>
      <c r="U467" s="79"/>
      <c r="V467" s="33"/>
      <c r="W467" s="33"/>
      <c r="X467" s="79" t="s">
        <v>472</v>
      </c>
      <c r="Y467" s="79"/>
      <c r="Z467" s="33"/>
      <c r="AA467" s="33"/>
      <c r="AB467" s="79" t="s">
        <v>475</v>
      </c>
      <c r="AC467" s="79"/>
      <c r="AD467" s="33"/>
      <c r="AE467" s="33"/>
      <c r="AF467" s="79"/>
      <c r="AG467" s="79"/>
      <c r="AH467" s="33"/>
    </row>
    <row r="468" spans="1:34" ht="15.75" thickBot="1" x14ac:dyDescent="0.3">
      <c r="A468" s="12"/>
      <c r="B468" s="33"/>
      <c r="C468" s="33"/>
      <c r="D468" s="80"/>
      <c r="E468" s="80"/>
      <c r="F468" s="33"/>
      <c r="G468" s="33"/>
      <c r="H468" s="80"/>
      <c r="I468" s="80"/>
      <c r="J468" s="33"/>
      <c r="K468" s="33"/>
      <c r="L468" s="80"/>
      <c r="M468" s="80"/>
      <c r="N468" s="33"/>
      <c r="O468" s="33"/>
      <c r="P468" s="80"/>
      <c r="Q468" s="80"/>
      <c r="R468" s="33"/>
      <c r="S468" s="33"/>
      <c r="T468" s="80" t="s">
        <v>89</v>
      </c>
      <c r="U468" s="80"/>
      <c r="V468" s="33"/>
      <c r="W468" s="33"/>
      <c r="X468" s="80" t="s">
        <v>473</v>
      </c>
      <c r="Y468" s="80"/>
      <c r="Z468" s="33"/>
      <c r="AA468" s="33"/>
      <c r="AB468" s="80"/>
      <c r="AC468" s="80"/>
      <c r="AD468" s="33"/>
      <c r="AE468" s="33"/>
      <c r="AF468" s="80"/>
      <c r="AG468" s="80"/>
      <c r="AH468" s="33"/>
    </row>
    <row r="469" spans="1:34" x14ac:dyDescent="0.25">
      <c r="A469" s="12"/>
      <c r="B469" s="13"/>
      <c r="C469" s="13" t="s">
        <v>233</v>
      </c>
      <c r="D469" s="79" t="s">
        <v>278</v>
      </c>
      <c r="E469" s="79"/>
      <c r="F469" s="79"/>
      <c r="G469" s="79"/>
      <c r="H469" s="79"/>
      <c r="I469" s="79"/>
      <c r="J469" s="79"/>
      <c r="K469" s="79"/>
      <c r="L469" s="79"/>
      <c r="M469" s="79"/>
      <c r="N469" s="79"/>
      <c r="O469" s="79"/>
      <c r="P469" s="79"/>
      <c r="Q469" s="79"/>
      <c r="R469" s="79"/>
      <c r="S469" s="79"/>
      <c r="T469" s="79"/>
      <c r="U469" s="79"/>
      <c r="V469" s="79"/>
      <c r="W469" s="79"/>
      <c r="X469" s="79"/>
      <c r="Y469" s="79"/>
      <c r="Z469" s="79"/>
      <c r="AA469" s="79"/>
      <c r="AB469" s="79"/>
      <c r="AC469" s="79"/>
      <c r="AD469" s="79"/>
      <c r="AE469" s="79"/>
      <c r="AF469" s="79"/>
      <c r="AG469" s="79"/>
      <c r="AH469" s="13"/>
    </row>
    <row r="470" spans="1:34" x14ac:dyDescent="0.25">
      <c r="A470" s="12"/>
      <c r="B470" s="63" t="s">
        <v>542</v>
      </c>
      <c r="C470" s="17" t="s">
        <v>233</v>
      </c>
      <c r="D470" s="17"/>
      <c r="E470" s="17"/>
      <c r="F470" s="17"/>
      <c r="G470" s="17"/>
      <c r="H470" s="17"/>
      <c r="I470" s="17"/>
      <c r="J470" s="17"/>
      <c r="K470" s="17"/>
      <c r="L470" s="17"/>
      <c r="M470" s="17"/>
      <c r="N470" s="17"/>
      <c r="O470" s="17" t="s">
        <v>233</v>
      </c>
      <c r="P470" s="17"/>
      <c r="Q470" s="17"/>
      <c r="R470" s="17"/>
      <c r="S470" s="17"/>
      <c r="T470" s="17"/>
      <c r="U470" s="17"/>
      <c r="V470" s="17"/>
      <c r="W470" s="17"/>
      <c r="X470" s="17"/>
      <c r="Y470" s="17"/>
      <c r="Z470" s="17"/>
      <c r="AA470" s="17" t="s">
        <v>233</v>
      </c>
      <c r="AB470" s="17"/>
      <c r="AC470" s="17"/>
      <c r="AD470" s="17"/>
      <c r="AE470" s="17" t="s">
        <v>233</v>
      </c>
      <c r="AF470" s="17"/>
      <c r="AG470" s="17"/>
      <c r="AH470" s="17"/>
    </row>
    <row r="471" spans="1:34" x14ac:dyDescent="0.25">
      <c r="A471" s="12"/>
      <c r="B471" s="11"/>
      <c r="C471" s="41"/>
      <c r="D471" s="41"/>
      <c r="E471" s="41"/>
      <c r="F471" s="41"/>
      <c r="G471" s="41"/>
      <c r="H471" s="41"/>
      <c r="I471" s="41"/>
      <c r="J471" s="41"/>
      <c r="K471" s="41"/>
      <c r="L471" s="41"/>
      <c r="M471" s="41"/>
      <c r="N471" s="41"/>
      <c r="O471" s="41"/>
      <c r="P471" s="41"/>
      <c r="Q471" s="41"/>
      <c r="R471" s="41"/>
      <c r="S471" s="41"/>
      <c r="T471" s="41"/>
      <c r="U471" s="41"/>
      <c r="V471" s="41"/>
      <c r="W471" s="41"/>
      <c r="X471" s="41"/>
      <c r="Y471" s="41"/>
      <c r="Z471" s="41"/>
      <c r="AA471" s="41"/>
      <c r="AB471" s="41"/>
      <c r="AC471" s="41"/>
      <c r="AD471" s="41"/>
      <c r="AE471" s="41"/>
      <c r="AF471" s="41"/>
      <c r="AG471" s="41"/>
      <c r="AH471" s="41"/>
    </row>
    <row r="472" spans="1:34" x14ac:dyDescent="0.25">
      <c r="A472" s="12"/>
      <c r="B472" s="64" t="s">
        <v>477</v>
      </c>
      <c r="C472" s="11" t="s">
        <v>233</v>
      </c>
      <c r="D472" s="11"/>
      <c r="E472" s="11"/>
      <c r="F472" s="11"/>
      <c r="G472" s="11"/>
      <c r="H472" s="11"/>
      <c r="I472" s="11"/>
      <c r="J472" s="11"/>
      <c r="K472" s="11"/>
      <c r="L472" s="11"/>
      <c r="M472" s="11"/>
      <c r="N472" s="11"/>
      <c r="O472" s="11" t="s">
        <v>233</v>
      </c>
      <c r="P472" s="11"/>
      <c r="Q472" s="11"/>
      <c r="R472" s="11"/>
      <c r="S472" s="11"/>
      <c r="T472" s="11"/>
      <c r="U472" s="11"/>
      <c r="V472" s="11"/>
      <c r="W472" s="11"/>
      <c r="X472" s="11"/>
      <c r="Y472" s="11"/>
      <c r="Z472" s="11"/>
      <c r="AA472" s="11" t="s">
        <v>233</v>
      </c>
      <c r="AB472" s="11"/>
      <c r="AC472" s="11"/>
      <c r="AD472" s="11"/>
      <c r="AE472" s="11" t="s">
        <v>233</v>
      </c>
      <c r="AF472" s="11"/>
      <c r="AG472" s="11"/>
      <c r="AH472" s="11"/>
    </row>
    <row r="473" spans="1:34" ht="15.75" thickBot="1" x14ac:dyDescent="0.3">
      <c r="A473" s="12"/>
      <c r="B473" s="48" t="s">
        <v>543</v>
      </c>
      <c r="C473" s="17" t="s">
        <v>233</v>
      </c>
      <c r="D473" s="17" t="s">
        <v>244</v>
      </c>
      <c r="E473" s="18">
        <v>484575</v>
      </c>
      <c r="F473" s="19" t="s">
        <v>233</v>
      </c>
      <c r="G473" s="17"/>
      <c r="H473" s="17" t="s">
        <v>244</v>
      </c>
      <c r="I473" s="18">
        <v>540491</v>
      </c>
      <c r="J473" s="19" t="s">
        <v>233</v>
      </c>
      <c r="K473" s="17"/>
      <c r="L473" s="17" t="s">
        <v>244</v>
      </c>
      <c r="M473" s="18">
        <v>5717</v>
      </c>
      <c r="N473" s="19" t="s">
        <v>233</v>
      </c>
      <c r="O473" s="17" t="s">
        <v>233</v>
      </c>
      <c r="P473" s="17" t="s">
        <v>244</v>
      </c>
      <c r="Q473" s="18">
        <v>25975</v>
      </c>
      <c r="R473" s="19" t="s">
        <v>233</v>
      </c>
      <c r="S473" s="17"/>
      <c r="T473" s="17" t="s">
        <v>244</v>
      </c>
      <c r="U473" s="18">
        <v>65581</v>
      </c>
      <c r="V473" s="19" t="s">
        <v>233</v>
      </c>
      <c r="W473" s="17"/>
      <c r="X473" s="17" t="s">
        <v>244</v>
      </c>
      <c r="Y473" s="18">
        <v>10461</v>
      </c>
      <c r="Z473" s="19" t="s">
        <v>233</v>
      </c>
      <c r="AA473" s="17" t="s">
        <v>233</v>
      </c>
      <c r="AB473" s="17" t="s">
        <v>244</v>
      </c>
      <c r="AC473" s="18">
        <v>4145</v>
      </c>
      <c r="AD473" s="19" t="s">
        <v>233</v>
      </c>
      <c r="AE473" s="17" t="s">
        <v>233</v>
      </c>
      <c r="AF473" s="17" t="s">
        <v>244</v>
      </c>
      <c r="AG473" s="18">
        <v>1136945</v>
      </c>
      <c r="AH473" s="19" t="s">
        <v>233</v>
      </c>
    </row>
    <row r="474" spans="1:34" x14ac:dyDescent="0.25">
      <c r="A474" s="12"/>
      <c r="B474" s="21"/>
      <c r="C474" s="21" t="s">
        <v>233</v>
      </c>
      <c r="D474" s="28"/>
      <c r="E474" s="28"/>
      <c r="F474" s="21"/>
      <c r="G474" s="21"/>
      <c r="H474" s="28"/>
      <c r="I474" s="28"/>
      <c r="J474" s="21"/>
      <c r="K474" s="21"/>
      <c r="L474" s="28"/>
      <c r="M474" s="28"/>
      <c r="N474" s="21"/>
      <c r="O474" s="21" t="s">
        <v>233</v>
      </c>
      <c r="P474" s="28"/>
      <c r="Q474" s="28"/>
      <c r="R474" s="21"/>
      <c r="S474" s="21"/>
      <c r="T474" s="28"/>
      <c r="U474" s="28"/>
      <c r="V474" s="21"/>
      <c r="W474" s="21"/>
      <c r="X474" s="28"/>
      <c r="Y474" s="28"/>
      <c r="Z474" s="21"/>
      <c r="AA474" s="21" t="s">
        <v>233</v>
      </c>
      <c r="AB474" s="28"/>
      <c r="AC474" s="28"/>
      <c r="AD474" s="21"/>
      <c r="AE474" s="21" t="s">
        <v>233</v>
      </c>
      <c r="AF474" s="28"/>
      <c r="AG474" s="28"/>
      <c r="AH474" s="21"/>
    </row>
    <row r="475" spans="1:34" x14ac:dyDescent="0.25">
      <c r="A475" s="12"/>
      <c r="B475" s="44" t="s">
        <v>544</v>
      </c>
      <c r="C475" s="13" t="s">
        <v>233</v>
      </c>
      <c r="D475" s="11"/>
      <c r="E475" s="11"/>
      <c r="F475" s="11"/>
      <c r="G475" s="13"/>
      <c r="H475" s="11"/>
      <c r="I475" s="11"/>
      <c r="J475" s="11"/>
      <c r="K475" s="13"/>
      <c r="L475" s="11"/>
      <c r="M475" s="11"/>
      <c r="N475" s="11"/>
      <c r="O475" s="13" t="s">
        <v>233</v>
      </c>
      <c r="P475" s="11"/>
      <c r="Q475" s="11"/>
      <c r="R475" s="11"/>
      <c r="S475" s="13"/>
      <c r="T475" s="11"/>
      <c r="U475" s="11"/>
      <c r="V475" s="11"/>
      <c r="W475" s="13"/>
      <c r="X475" s="11"/>
      <c r="Y475" s="11"/>
      <c r="Z475" s="11"/>
      <c r="AA475" s="13" t="s">
        <v>233</v>
      </c>
      <c r="AB475" s="11"/>
      <c r="AC475" s="11"/>
      <c r="AD475" s="11"/>
      <c r="AE475" s="13" t="s">
        <v>233</v>
      </c>
      <c r="AF475" s="11"/>
      <c r="AG475" s="11"/>
      <c r="AH475" s="11"/>
    </row>
    <row r="476" spans="1:34" ht="25.5" x14ac:dyDescent="0.25">
      <c r="A476" s="12"/>
      <c r="B476" s="51" t="s">
        <v>545</v>
      </c>
      <c r="C476" s="26" t="s">
        <v>233</v>
      </c>
      <c r="D476" s="17"/>
      <c r="E476" s="18">
        <v>11758</v>
      </c>
      <c r="F476" s="19" t="s">
        <v>233</v>
      </c>
      <c r="G476" s="26"/>
      <c r="H476" s="17"/>
      <c r="I476" s="18">
        <v>7470</v>
      </c>
      <c r="J476" s="19" t="s">
        <v>233</v>
      </c>
      <c r="K476" s="26"/>
      <c r="L476" s="17"/>
      <c r="M476" s="30" t="s">
        <v>248</v>
      </c>
      <c r="N476" s="19" t="s">
        <v>233</v>
      </c>
      <c r="O476" s="26" t="s">
        <v>233</v>
      </c>
      <c r="P476" s="17"/>
      <c r="Q476" s="18">
        <v>1076</v>
      </c>
      <c r="R476" s="19" t="s">
        <v>233</v>
      </c>
      <c r="S476" s="26"/>
      <c r="T476" s="17"/>
      <c r="U476" s="18">
        <v>1026</v>
      </c>
      <c r="V476" s="19" t="s">
        <v>233</v>
      </c>
      <c r="W476" s="26"/>
      <c r="X476" s="17"/>
      <c r="Y476" s="30" t="s">
        <v>248</v>
      </c>
      <c r="Z476" s="19" t="s">
        <v>233</v>
      </c>
      <c r="AA476" s="26" t="s">
        <v>233</v>
      </c>
      <c r="AB476" s="17"/>
      <c r="AC476" s="30" t="s">
        <v>248</v>
      </c>
      <c r="AD476" s="19" t="s">
        <v>233</v>
      </c>
      <c r="AE476" s="26" t="s">
        <v>233</v>
      </c>
      <c r="AF476" s="17"/>
      <c r="AG476" s="18">
        <v>21330</v>
      </c>
      <c r="AH476" s="19" t="s">
        <v>233</v>
      </c>
    </row>
    <row r="477" spans="1:34" ht="25.5" x14ac:dyDescent="0.25">
      <c r="A477" s="12"/>
      <c r="B477" s="27" t="s">
        <v>546</v>
      </c>
      <c r="C477" s="13" t="s">
        <v>233</v>
      </c>
      <c r="D477" s="11"/>
      <c r="E477" s="11"/>
      <c r="F477" s="11"/>
      <c r="G477" s="13"/>
      <c r="H477" s="11"/>
      <c r="I477" s="11"/>
      <c r="J477" s="11"/>
      <c r="K477" s="13"/>
      <c r="L477" s="11"/>
      <c r="M477" s="11"/>
      <c r="N477" s="11"/>
      <c r="O477" s="13" t="s">
        <v>233</v>
      </c>
      <c r="P477" s="11"/>
      <c r="Q477" s="11"/>
      <c r="R477" s="11"/>
      <c r="S477" s="13"/>
      <c r="T477" s="11"/>
      <c r="U477" s="11"/>
      <c r="V477" s="11"/>
      <c r="W477" s="13"/>
      <c r="X477" s="11"/>
      <c r="Y477" s="11"/>
      <c r="Z477" s="11"/>
      <c r="AA477" s="13" t="s">
        <v>233</v>
      </c>
      <c r="AB477" s="11"/>
      <c r="AC477" s="11"/>
      <c r="AD477" s="11"/>
      <c r="AE477" s="13" t="s">
        <v>233</v>
      </c>
      <c r="AF477" s="11"/>
      <c r="AG477" s="11"/>
      <c r="AH477" s="11"/>
    </row>
    <row r="478" spans="1:34" x14ac:dyDescent="0.25">
      <c r="A478" s="12"/>
      <c r="B478" s="52" t="s">
        <v>547</v>
      </c>
      <c r="C478" s="26" t="s">
        <v>233</v>
      </c>
      <c r="D478" s="17"/>
      <c r="E478" s="18">
        <v>2654</v>
      </c>
      <c r="F478" s="19" t="s">
        <v>233</v>
      </c>
      <c r="G478" s="26"/>
      <c r="H478" s="17"/>
      <c r="I478" s="30">
        <v>395</v>
      </c>
      <c r="J478" s="19" t="s">
        <v>233</v>
      </c>
      <c r="K478" s="26"/>
      <c r="L478" s="17"/>
      <c r="M478" s="30" t="s">
        <v>248</v>
      </c>
      <c r="N478" s="19" t="s">
        <v>233</v>
      </c>
      <c r="O478" s="26" t="s">
        <v>233</v>
      </c>
      <c r="P478" s="17"/>
      <c r="Q478" s="30" t="s">
        <v>248</v>
      </c>
      <c r="R478" s="19" t="s">
        <v>233</v>
      </c>
      <c r="S478" s="26"/>
      <c r="T478" s="17"/>
      <c r="U478" s="30">
        <v>119</v>
      </c>
      <c r="V478" s="19" t="s">
        <v>233</v>
      </c>
      <c r="W478" s="26"/>
      <c r="X478" s="17"/>
      <c r="Y478" s="30" t="s">
        <v>248</v>
      </c>
      <c r="Z478" s="19" t="s">
        <v>233</v>
      </c>
      <c r="AA478" s="26" t="s">
        <v>233</v>
      </c>
      <c r="AB478" s="17"/>
      <c r="AC478" s="30" t="s">
        <v>248</v>
      </c>
      <c r="AD478" s="19" t="s">
        <v>233</v>
      </c>
      <c r="AE478" s="26" t="s">
        <v>233</v>
      </c>
      <c r="AF478" s="17"/>
      <c r="AG478" s="18">
        <v>3168</v>
      </c>
      <c r="AH478" s="19" t="s">
        <v>233</v>
      </c>
    </row>
    <row r="479" spans="1:34" x14ac:dyDescent="0.25">
      <c r="A479" s="12"/>
      <c r="B479" s="11"/>
      <c r="C479" s="41"/>
      <c r="D479" s="41"/>
      <c r="E479" s="41"/>
      <c r="F479" s="41"/>
      <c r="G479" s="41"/>
      <c r="H479" s="41"/>
      <c r="I479" s="41"/>
      <c r="J479" s="41"/>
      <c r="K479" s="41"/>
      <c r="L479" s="41"/>
      <c r="M479" s="41"/>
      <c r="N479" s="41"/>
      <c r="O479" s="41"/>
      <c r="P479" s="41"/>
      <c r="Q479" s="41"/>
      <c r="R479" s="41"/>
      <c r="S479" s="41"/>
      <c r="T479" s="41"/>
      <c r="U479" s="41"/>
      <c r="V479" s="41"/>
      <c r="W479" s="41"/>
      <c r="X479" s="41"/>
      <c r="Y479" s="41"/>
      <c r="Z479" s="41"/>
      <c r="AA479" s="41"/>
      <c r="AB479" s="41"/>
      <c r="AC479" s="41"/>
      <c r="AD479" s="41"/>
      <c r="AE479" s="41"/>
      <c r="AF479" s="41"/>
      <c r="AG479" s="41"/>
      <c r="AH479" s="41"/>
    </row>
    <row r="480" spans="1:34" ht="15.75" thickBot="1" x14ac:dyDescent="0.3">
      <c r="A480" s="12"/>
      <c r="B480" s="50" t="s">
        <v>548</v>
      </c>
      <c r="C480" s="13" t="s">
        <v>233</v>
      </c>
      <c r="D480" s="11"/>
      <c r="E480" s="25" t="s">
        <v>564</v>
      </c>
      <c r="F480" s="20" t="s">
        <v>427</v>
      </c>
      <c r="G480" s="13"/>
      <c r="H480" s="11"/>
      <c r="I480" s="25" t="s">
        <v>565</v>
      </c>
      <c r="J480" s="20" t="s">
        <v>427</v>
      </c>
      <c r="K480" s="13"/>
      <c r="L480" s="11"/>
      <c r="M480" s="25" t="s">
        <v>248</v>
      </c>
      <c r="N480" s="20" t="s">
        <v>233</v>
      </c>
      <c r="O480" s="13" t="s">
        <v>233</v>
      </c>
      <c r="P480" s="11"/>
      <c r="Q480" s="25" t="s">
        <v>248</v>
      </c>
      <c r="R480" s="20" t="s">
        <v>233</v>
      </c>
      <c r="S480" s="13"/>
      <c r="T480" s="11"/>
      <c r="U480" s="25" t="s">
        <v>566</v>
      </c>
      <c r="V480" s="20" t="s">
        <v>427</v>
      </c>
      <c r="W480" s="13"/>
      <c r="X480" s="11"/>
      <c r="Y480" s="25" t="s">
        <v>248</v>
      </c>
      <c r="Z480" s="20" t="s">
        <v>233</v>
      </c>
      <c r="AA480" s="13" t="s">
        <v>233</v>
      </c>
      <c r="AB480" s="11"/>
      <c r="AC480" s="25" t="s">
        <v>248</v>
      </c>
      <c r="AD480" s="20" t="s">
        <v>233</v>
      </c>
      <c r="AE480" s="13" t="s">
        <v>233</v>
      </c>
      <c r="AF480" s="11"/>
      <c r="AG480" s="25" t="s">
        <v>567</v>
      </c>
      <c r="AH480" s="20" t="s">
        <v>427</v>
      </c>
    </row>
    <row r="481" spans="1:34" x14ac:dyDescent="0.25">
      <c r="A481" s="12"/>
      <c r="B481" s="21"/>
      <c r="C481" s="21" t="s">
        <v>233</v>
      </c>
      <c r="D481" s="28"/>
      <c r="E481" s="28"/>
      <c r="F481" s="21"/>
      <c r="G481" s="21"/>
      <c r="H481" s="28"/>
      <c r="I481" s="28"/>
      <c r="J481" s="21"/>
      <c r="K481" s="21"/>
      <c r="L481" s="28"/>
      <c r="M481" s="28"/>
      <c r="N481" s="21"/>
      <c r="O481" s="21" t="s">
        <v>233</v>
      </c>
      <c r="P481" s="28"/>
      <c r="Q481" s="28"/>
      <c r="R481" s="21"/>
      <c r="S481" s="21"/>
      <c r="T481" s="28"/>
      <c r="U481" s="28"/>
      <c r="V481" s="21"/>
      <c r="W481" s="21"/>
      <c r="X481" s="28"/>
      <c r="Y481" s="28"/>
      <c r="Z481" s="21"/>
      <c r="AA481" s="21" t="s">
        <v>233</v>
      </c>
      <c r="AB481" s="28"/>
      <c r="AC481" s="28"/>
      <c r="AD481" s="21"/>
      <c r="AE481" s="21" t="s">
        <v>233</v>
      </c>
      <c r="AF481" s="28"/>
      <c r="AG481" s="28"/>
      <c r="AH481" s="21"/>
    </row>
    <row r="482" spans="1:34" ht="26.25" thickBot="1" x14ac:dyDescent="0.3">
      <c r="A482" s="12"/>
      <c r="B482" s="47" t="s">
        <v>552</v>
      </c>
      <c r="C482" s="26" t="s">
        <v>233</v>
      </c>
      <c r="D482" s="17"/>
      <c r="E482" s="18">
        <v>1957</v>
      </c>
      <c r="F482" s="19" t="s">
        <v>233</v>
      </c>
      <c r="G482" s="26"/>
      <c r="H482" s="17"/>
      <c r="I482" s="30" t="s">
        <v>568</v>
      </c>
      <c r="J482" s="19" t="s">
        <v>427</v>
      </c>
      <c r="K482" s="26"/>
      <c r="L482" s="17"/>
      <c r="M482" s="30" t="s">
        <v>248</v>
      </c>
      <c r="N482" s="19" t="s">
        <v>233</v>
      </c>
      <c r="O482" s="26" t="s">
        <v>233</v>
      </c>
      <c r="P482" s="17"/>
      <c r="Q482" s="30" t="s">
        <v>248</v>
      </c>
      <c r="R482" s="19" t="s">
        <v>233</v>
      </c>
      <c r="S482" s="26"/>
      <c r="T482" s="17"/>
      <c r="U482" s="30">
        <v>9</v>
      </c>
      <c r="V482" s="19" t="s">
        <v>233</v>
      </c>
      <c r="W482" s="26"/>
      <c r="X482" s="17"/>
      <c r="Y482" s="30" t="s">
        <v>248</v>
      </c>
      <c r="Z482" s="19" t="s">
        <v>233</v>
      </c>
      <c r="AA482" s="26" t="s">
        <v>233</v>
      </c>
      <c r="AB482" s="17"/>
      <c r="AC482" s="30" t="s">
        <v>248</v>
      </c>
      <c r="AD482" s="19" t="s">
        <v>233</v>
      </c>
      <c r="AE482" s="26" t="s">
        <v>233</v>
      </c>
      <c r="AF482" s="17"/>
      <c r="AG482" s="18">
        <v>1931</v>
      </c>
      <c r="AH482" s="19" t="s">
        <v>233</v>
      </c>
    </row>
    <row r="483" spans="1:34" x14ac:dyDescent="0.25">
      <c r="A483" s="12"/>
      <c r="B483" s="21"/>
      <c r="C483" s="21" t="s">
        <v>233</v>
      </c>
      <c r="D483" s="28"/>
      <c r="E483" s="28"/>
      <c r="F483" s="21"/>
      <c r="G483" s="21"/>
      <c r="H483" s="28"/>
      <c r="I483" s="28"/>
      <c r="J483" s="21"/>
      <c r="K483" s="21"/>
      <c r="L483" s="28"/>
      <c r="M483" s="28"/>
      <c r="N483" s="21"/>
      <c r="O483" s="21" t="s">
        <v>233</v>
      </c>
      <c r="P483" s="28"/>
      <c r="Q483" s="28"/>
      <c r="R483" s="21"/>
      <c r="S483" s="21"/>
      <c r="T483" s="28"/>
      <c r="U483" s="28"/>
      <c r="V483" s="21"/>
      <c r="W483" s="21"/>
      <c r="X483" s="28"/>
      <c r="Y483" s="28"/>
      <c r="Z483" s="21"/>
      <c r="AA483" s="21" t="s">
        <v>233</v>
      </c>
      <c r="AB483" s="28"/>
      <c r="AC483" s="28"/>
      <c r="AD483" s="21"/>
      <c r="AE483" s="21" t="s">
        <v>233</v>
      </c>
      <c r="AF483" s="28"/>
      <c r="AG483" s="28"/>
      <c r="AH483" s="21"/>
    </row>
    <row r="484" spans="1:34" ht="15.75" thickBot="1" x14ac:dyDescent="0.3">
      <c r="A484" s="12"/>
      <c r="B484" s="44" t="s">
        <v>554</v>
      </c>
      <c r="C484" s="13" t="s">
        <v>233</v>
      </c>
      <c r="D484" s="11"/>
      <c r="E484" s="24">
        <v>14412</v>
      </c>
      <c r="F484" s="20" t="s">
        <v>233</v>
      </c>
      <c r="G484" s="13"/>
      <c r="H484" s="11"/>
      <c r="I484" s="24">
        <v>7865</v>
      </c>
      <c r="J484" s="20" t="s">
        <v>233</v>
      </c>
      <c r="K484" s="13"/>
      <c r="L484" s="11"/>
      <c r="M484" s="25" t="s">
        <v>248</v>
      </c>
      <c r="N484" s="20" t="s">
        <v>233</v>
      </c>
      <c r="O484" s="13" t="s">
        <v>233</v>
      </c>
      <c r="P484" s="11"/>
      <c r="Q484" s="24">
        <v>1076</v>
      </c>
      <c r="R484" s="20" t="s">
        <v>233</v>
      </c>
      <c r="S484" s="13"/>
      <c r="T484" s="11"/>
      <c r="U484" s="24">
        <v>1145</v>
      </c>
      <c r="V484" s="20" t="s">
        <v>233</v>
      </c>
      <c r="W484" s="13"/>
      <c r="X484" s="11"/>
      <c r="Y484" s="25" t="s">
        <v>248</v>
      </c>
      <c r="Z484" s="20" t="s">
        <v>233</v>
      </c>
      <c r="AA484" s="13" t="s">
        <v>233</v>
      </c>
      <c r="AB484" s="11"/>
      <c r="AC484" s="25" t="s">
        <v>248</v>
      </c>
      <c r="AD484" s="20" t="s">
        <v>233</v>
      </c>
      <c r="AE484" s="13" t="s">
        <v>233</v>
      </c>
      <c r="AF484" s="11"/>
      <c r="AG484" s="24">
        <v>24498</v>
      </c>
      <c r="AH484" s="20" t="s">
        <v>233</v>
      </c>
    </row>
    <row r="485" spans="1:34" x14ac:dyDescent="0.25">
      <c r="A485" s="12"/>
      <c r="B485" s="21"/>
      <c r="C485" s="21" t="s">
        <v>233</v>
      </c>
      <c r="D485" s="28"/>
      <c r="E485" s="28"/>
      <c r="F485" s="21"/>
      <c r="G485" s="21"/>
      <c r="H485" s="28"/>
      <c r="I485" s="28"/>
      <c r="J485" s="21"/>
      <c r="K485" s="21"/>
      <c r="L485" s="28"/>
      <c r="M485" s="28"/>
      <c r="N485" s="21"/>
      <c r="O485" s="21" t="s">
        <v>233</v>
      </c>
      <c r="P485" s="28"/>
      <c r="Q485" s="28"/>
      <c r="R485" s="21"/>
      <c r="S485" s="21"/>
      <c r="T485" s="28"/>
      <c r="U485" s="28"/>
      <c r="V485" s="21"/>
      <c r="W485" s="21"/>
      <c r="X485" s="28"/>
      <c r="Y485" s="28"/>
      <c r="Z485" s="21"/>
      <c r="AA485" s="21" t="s">
        <v>233</v>
      </c>
      <c r="AB485" s="28"/>
      <c r="AC485" s="28"/>
      <c r="AD485" s="21"/>
      <c r="AE485" s="21" t="s">
        <v>233</v>
      </c>
      <c r="AF485" s="28"/>
      <c r="AG485" s="28"/>
      <c r="AH485" s="21"/>
    </row>
    <row r="486" spans="1:34" ht="15.75" thickBot="1" x14ac:dyDescent="0.3">
      <c r="A486" s="12"/>
      <c r="B486" s="51" t="s">
        <v>509</v>
      </c>
      <c r="C486" s="26" t="s">
        <v>233</v>
      </c>
      <c r="D486" s="17"/>
      <c r="E486" s="18">
        <v>498987</v>
      </c>
      <c r="F486" s="19" t="s">
        <v>233</v>
      </c>
      <c r="G486" s="26"/>
      <c r="H486" s="17"/>
      <c r="I486" s="18">
        <v>548356</v>
      </c>
      <c r="J486" s="19" t="s">
        <v>233</v>
      </c>
      <c r="K486" s="26"/>
      <c r="L486" s="17"/>
      <c r="M486" s="18">
        <v>5717</v>
      </c>
      <c r="N486" s="19" t="s">
        <v>233</v>
      </c>
      <c r="O486" s="26" t="s">
        <v>233</v>
      </c>
      <c r="P486" s="17"/>
      <c r="Q486" s="18">
        <v>27051</v>
      </c>
      <c r="R486" s="19" t="s">
        <v>233</v>
      </c>
      <c r="S486" s="26"/>
      <c r="T486" s="17"/>
      <c r="U486" s="18">
        <v>66726</v>
      </c>
      <c r="V486" s="19" t="s">
        <v>233</v>
      </c>
      <c r="W486" s="26"/>
      <c r="X486" s="17"/>
      <c r="Y486" s="18">
        <v>10461</v>
      </c>
      <c r="Z486" s="19" t="s">
        <v>233</v>
      </c>
      <c r="AA486" s="26" t="s">
        <v>233</v>
      </c>
      <c r="AB486" s="17"/>
      <c r="AC486" s="18">
        <v>4145</v>
      </c>
      <c r="AD486" s="19" t="s">
        <v>233</v>
      </c>
      <c r="AE486" s="26" t="s">
        <v>233</v>
      </c>
      <c r="AF486" s="17"/>
      <c r="AG486" s="18">
        <v>1161443</v>
      </c>
      <c r="AH486" s="19" t="s">
        <v>233</v>
      </c>
    </row>
    <row r="487" spans="1:34" x14ac:dyDescent="0.25">
      <c r="A487" s="12"/>
      <c r="B487" s="21"/>
      <c r="C487" s="21" t="s">
        <v>233</v>
      </c>
      <c r="D487" s="28"/>
      <c r="E487" s="28"/>
      <c r="F487" s="21"/>
      <c r="G487" s="21"/>
      <c r="H487" s="28"/>
      <c r="I487" s="28"/>
      <c r="J487" s="21"/>
      <c r="K487" s="21"/>
      <c r="L487" s="28"/>
      <c r="M487" s="28"/>
      <c r="N487" s="21"/>
      <c r="O487" s="21" t="s">
        <v>233</v>
      </c>
      <c r="P487" s="28"/>
      <c r="Q487" s="28"/>
      <c r="R487" s="21"/>
      <c r="S487" s="21"/>
      <c r="T487" s="28"/>
      <c r="U487" s="28"/>
      <c r="V487" s="21"/>
      <c r="W487" s="21"/>
      <c r="X487" s="28"/>
      <c r="Y487" s="28"/>
      <c r="Z487" s="21"/>
      <c r="AA487" s="21" t="s">
        <v>233</v>
      </c>
      <c r="AB487" s="28"/>
      <c r="AC487" s="28"/>
      <c r="AD487" s="21"/>
      <c r="AE487" s="21" t="s">
        <v>233</v>
      </c>
      <c r="AF487" s="28"/>
      <c r="AG487" s="28"/>
      <c r="AH487" s="21"/>
    </row>
    <row r="488" spans="1:34" x14ac:dyDescent="0.25">
      <c r="A488" s="12"/>
      <c r="B488" s="11"/>
      <c r="C488" s="41"/>
      <c r="D488" s="41"/>
      <c r="E488" s="41"/>
      <c r="F488" s="41"/>
      <c r="G488" s="41"/>
      <c r="H488" s="41"/>
      <c r="I488" s="41"/>
      <c r="J488" s="41"/>
      <c r="K488" s="41"/>
      <c r="L488" s="41"/>
      <c r="M488" s="41"/>
      <c r="N488" s="41"/>
      <c r="O488" s="41"/>
      <c r="P488" s="41"/>
      <c r="Q488" s="41"/>
      <c r="R488" s="41"/>
      <c r="S488" s="41"/>
      <c r="T488" s="41"/>
      <c r="U488" s="41"/>
      <c r="V488" s="41"/>
      <c r="W488" s="41"/>
      <c r="X488" s="41"/>
      <c r="Y488" s="41"/>
      <c r="Z488" s="41"/>
      <c r="AA488" s="41"/>
      <c r="AB488" s="41"/>
      <c r="AC488" s="41"/>
      <c r="AD488" s="41"/>
      <c r="AE488" s="41"/>
      <c r="AF488" s="41"/>
      <c r="AG488" s="41"/>
      <c r="AH488" s="41"/>
    </row>
    <row r="489" spans="1:34" x14ac:dyDescent="0.25">
      <c r="A489" s="12"/>
      <c r="B489" s="64" t="s">
        <v>481</v>
      </c>
      <c r="C489" s="13" t="s">
        <v>233</v>
      </c>
      <c r="D489" s="11"/>
      <c r="E489" s="11"/>
      <c r="F489" s="11"/>
      <c r="G489" s="13"/>
      <c r="H489" s="11"/>
      <c r="I489" s="11"/>
      <c r="J489" s="11"/>
      <c r="K489" s="13"/>
      <c r="L489" s="11"/>
      <c r="M489" s="11"/>
      <c r="N489" s="11"/>
      <c r="O489" s="13" t="s">
        <v>233</v>
      </c>
      <c r="P489" s="11"/>
      <c r="Q489" s="11"/>
      <c r="R489" s="11"/>
      <c r="S489" s="13"/>
      <c r="T489" s="11"/>
      <c r="U489" s="11"/>
      <c r="V489" s="11"/>
      <c r="W489" s="13"/>
      <c r="X489" s="11"/>
      <c r="Y489" s="11"/>
      <c r="Z489" s="11"/>
      <c r="AA489" s="13" t="s">
        <v>233</v>
      </c>
      <c r="AB489" s="11"/>
      <c r="AC489" s="11"/>
      <c r="AD489" s="11"/>
      <c r="AE489" s="13" t="s">
        <v>233</v>
      </c>
      <c r="AF489" s="11"/>
      <c r="AG489" s="11"/>
      <c r="AH489" s="11"/>
    </row>
    <row r="490" spans="1:34" ht="15.75" thickBot="1" x14ac:dyDescent="0.3">
      <c r="A490" s="12"/>
      <c r="B490" s="48" t="s">
        <v>543</v>
      </c>
      <c r="C490" s="26" t="s">
        <v>233</v>
      </c>
      <c r="D490" s="17"/>
      <c r="E490" s="18">
        <v>1301</v>
      </c>
      <c r="F490" s="19" t="s">
        <v>233</v>
      </c>
      <c r="G490" s="26"/>
      <c r="H490" s="17"/>
      <c r="I490" s="18">
        <v>115163</v>
      </c>
      <c r="J490" s="19" t="s">
        <v>233</v>
      </c>
      <c r="K490" s="26"/>
      <c r="L490" s="17"/>
      <c r="M490" s="18">
        <v>3248</v>
      </c>
      <c r="N490" s="19" t="s">
        <v>233</v>
      </c>
      <c r="O490" s="26" t="s">
        <v>233</v>
      </c>
      <c r="P490" s="17"/>
      <c r="Q490" s="18">
        <v>36387</v>
      </c>
      <c r="R490" s="19" t="s">
        <v>233</v>
      </c>
      <c r="S490" s="26"/>
      <c r="T490" s="17"/>
      <c r="U490" s="18">
        <v>13481</v>
      </c>
      <c r="V490" s="19" t="s">
        <v>233</v>
      </c>
      <c r="W490" s="26"/>
      <c r="X490" s="17"/>
      <c r="Y490" s="18">
        <v>15526</v>
      </c>
      <c r="Z490" s="19" t="s">
        <v>233</v>
      </c>
      <c r="AA490" s="26" t="s">
        <v>233</v>
      </c>
      <c r="AB490" s="17"/>
      <c r="AC490" s="30">
        <v>133</v>
      </c>
      <c r="AD490" s="19" t="s">
        <v>233</v>
      </c>
      <c r="AE490" s="26" t="s">
        <v>233</v>
      </c>
      <c r="AF490" s="17"/>
      <c r="AG490" s="18">
        <v>185239</v>
      </c>
      <c r="AH490" s="19" t="s">
        <v>233</v>
      </c>
    </row>
    <row r="491" spans="1:34" x14ac:dyDescent="0.25">
      <c r="A491" s="12"/>
      <c r="B491" s="21"/>
      <c r="C491" s="21" t="s">
        <v>233</v>
      </c>
      <c r="D491" s="28"/>
      <c r="E491" s="28"/>
      <c r="F491" s="21"/>
      <c r="G491" s="21"/>
      <c r="H491" s="28"/>
      <c r="I491" s="28"/>
      <c r="J491" s="21"/>
      <c r="K491" s="21"/>
      <c r="L491" s="28"/>
      <c r="M491" s="28"/>
      <c r="N491" s="21"/>
      <c r="O491" s="21" t="s">
        <v>233</v>
      </c>
      <c r="P491" s="28"/>
      <c r="Q491" s="28"/>
      <c r="R491" s="21"/>
      <c r="S491" s="21"/>
      <c r="T491" s="28"/>
      <c r="U491" s="28"/>
      <c r="V491" s="21"/>
      <c r="W491" s="21"/>
      <c r="X491" s="28"/>
      <c r="Y491" s="28"/>
      <c r="Z491" s="21"/>
      <c r="AA491" s="21" t="s">
        <v>233</v>
      </c>
      <c r="AB491" s="28"/>
      <c r="AC491" s="28"/>
      <c r="AD491" s="21"/>
      <c r="AE491" s="21" t="s">
        <v>233</v>
      </c>
      <c r="AF491" s="28"/>
      <c r="AG491" s="28"/>
      <c r="AH491" s="21"/>
    </row>
    <row r="492" spans="1:34" x14ac:dyDescent="0.25">
      <c r="A492" s="12"/>
      <c r="B492" s="44" t="s">
        <v>544</v>
      </c>
      <c r="C492" s="13" t="s">
        <v>233</v>
      </c>
      <c r="D492" s="11"/>
      <c r="E492" s="11"/>
      <c r="F492" s="11"/>
      <c r="G492" s="13"/>
      <c r="H492" s="11"/>
      <c r="I492" s="11"/>
      <c r="J492" s="11"/>
      <c r="K492" s="13"/>
      <c r="L492" s="11"/>
      <c r="M492" s="11"/>
      <c r="N492" s="11"/>
      <c r="O492" s="13" t="s">
        <v>233</v>
      </c>
      <c r="P492" s="11"/>
      <c r="Q492" s="11"/>
      <c r="R492" s="11"/>
      <c r="S492" s="13"/>
      <c r="T492" s="11"/>
      <c r="U492" s="11"/>
      <c r="V492" s="11"/>
      <c r="W492" s="13"/>
      <c r="X492" s="11"/>
      <c r="Y492" s="11"/>
      <c r="Z492" s="11"/>
      <c r="AA492" s="13" t="s">
        <v>233</v>
      </c>
      <c r="AB492" s="11"/>
      <c r="AC492" s="11"/>
      <c r="AD492" s="11"/>
      <c r="AE492" s="13" t="s">
        <v>233</v>
      </c>
      <c r="AF492" s="11"/>
      <c r="AG492" s="11"/>
      <c r="AH492" s="11"/>
    </row>
    <row r="493" spans="1:34" ht="25.5" x14ac:dyDescent="0.25">
      <c r="A493" s="12"/>
      <c r="B493" s="51" t="s">
        <v>545</v>
      </c>
      <c r="C493" s="26" t="s">
        <v>233</v>
      </c>
      <c r="D493" s="17"/>
      <c r="E493" s="30">
        <v>359</v>
      </c>
      <c r="F493" s="19" t="s">
        <v>233</v>
      </c>
      <c r="G493" s="26"/>
      <c r="H493" s="17"/>
      <c r="I493" s="18">
        <v>2795</v>
      </c>
      <c r="J493" s="19" t="s">
        <v>233</v>
      </c>
      <c r="K493" s="26"/>
      <c r="L493" s="17"/>
      <c r="M493" s="18">
        <v>2886</v>
      </c>
      <c r="N493" s="19" t="s">
        <v>233</v>
      </c>
      <c r="O493" s="26" t="s">
        <v>233</v>
      </c>
      <c r="P493" s="17"/>
      <c r="Q493" s="18">
        <v>6251</v>
      </c>
      <c r="R493" s="19" t="s">
        <v>233</v>
      </c>
      <c r="S493" s="26"/>
      <c r="T493" s="17"/>
      <c r="U493" s="30">
        <v>606</v>
      </c>
      <c r="V493" s="19" t="s">
        <v>233</v>
      </c>
      <c r="W493" s="26"/>
      <c r="X493" s="17"/>
      <c r="Y493" s="30">
        <v>626</v>
      </c>
      <c r="Z493" s="19" t="s">
        <v>233</v>
      </c>
      <c r="AA493" s="26" t="s">
        <v>233</v>
      </c>
      <c r="AB493" s="17"/>
      <c r="AC493" s="30" t="s">
        <v>248</v>
      </c>
      <c r="AD493" s="19" t="s">
        <v>233</v>
      </c>
      <c r="AE493" s="26" t="s">
        <v>233</v>
      </c>
      <c r="AF493" s="17"/>
      <c r="AG493" s="18">
        <v>13523</v>
      </c>
      <c r="AH493" s="19" t="s">
        <v>233</v>
      </c>
    </row>
    <row r="494" spans="1:34" ht="25.5" x14ac:dyDescent="0.25">
      <c r="A494" s="12"/>
      <c r="B494" s="27" t="s">
        <v>546</v>
      </c>
      <c r="C494" s="13" t="s">
        <v>233</v>
      </c>
      <c r="D494" s="11"/>
      <c r="E494" s="11"/>
      <c r="F494" s="11"/>
      <c r="G494" s="13"/>
      <c r="H494" s="11"/>
      <c r="I494" s="11"/>
      <c r="J494" s="11"/>
      <c r="K494" s="13"/>
      <c r="L494" s="11"/>
      <c r="M494" s="11"/>
      <c r="N494" s="11"/>
      <c r="O494" s="13" t="s">
        <v>233</v>
      </c>
      <c r="P494" s="11"/>
      <c r="Q494" s="11"/>
      <c r="R494" s="11"/>
      <c r="S494" s="13"/>
      <c r="T494" s="11"/>
      <c r="U494" s="11"/>
      <c r="V494" s="11"/>
      <c r="W494" s="13"/>
      <c r="X494" s="11"/>
      <c r="Y494" s="11"/>
      <c r="Z494" s="11"/>
      <c r="AA494" s="13" t="s">
        <v>233</v>
      </c>
      <c r="AB494" s="11"/>
      <c r="AC494" s="11"/>
      <c r="AD494" s="11"/>
      <c r="AE494" s="13" t="s">
        <v>233</v>
      </c>
      <c r="AF494" s="11"/>
      <c r="AG494" s="11"/>
      <c r="AH494" s="11"/>
    </row>
    <row r="495" spans="1:34" x14ac:dyDescent="0.25">
      <c r="A495" s="12"/>
      <c r="B495" s="52" t="s">
        <v>547</v>
      </c>
      <c r="C495" s="26" t="s">
        <v>233</v>
      </c>
      <c r="D495" s="17"/>
      <c r="E495" s="30" t="s">
        <v>248</v>
      </c>
      <c r="F495" s="19" t="s">
        <v>233</v>
      </c>
      <c r="G495" s="26"/>
      <c r="H495" s="17"/>
      <c r="I495" s="30">
        <v>514</v>
      </c>
      <c r="J495" s="19" t="s">
        <v>233</v>
      </c>
      <c r="K495" s="26"/>
      <c r="L495" s="17"/>
      <c r="M495" s="30" t="s">
        <v>248</v>
      </c>
      <c r="N495" s="19" t="s">
        <v>233</v>
      </c>
      <c r="O495" s="26" t="s">
        <v>233</v>
      </c>
      <c r="P495" s="17"/>
      <c r="Q495" s="30">
        <v>999</v>
      </c>
      <c r="R495" s="19" t="s">
        <v>233</v>
      </c>
      <c r="S495" s="26"/>
      <c r="T495" s="17"/>
      <c r="U495" s="30" t="s">
        <v>248</v>
      </c>
      <c r="V495" s="19" t="s">
        <v>233</v>
      </c>
      <c r="W495" s="26"/>
      <c r="X495" s="17"/>
      <c r="Y495" s="30" t="s">
        <v>248</v>
      </c>
      <c r="Z495" s="19" t="s">
        <v>233</v>
      </c>
      <c r="AA495" s="26" t="s">
        <v>233</v>
      </c>
      <c r="AB495" s="17"/>
      <c r="AC495" s="30" t="s">
        <v>248</v>
      </c>
      <c r="AD495" s="19" t="s">
        <v>233</v>
      </c>
      <c r="AE495" s="26" t="s">
        <v>233</v>
      </c>
      <c r="AF495" s="17"/>
      <c r="AG495" s="18">
        <v>1513</v>
      </c>
      <c r="AH495" s="19" t="s">
        <v>233</v>
      </c>
    </row>
    <row r="496" spans="1:34" x14ac:dyDescent="0.25">
      <c r="A496" s="12"/>
      <c r="B496" s="11"/>
      <c r="C496" s="41"/>
      <c r="D496" s="41"/>
      <c r="E496" s="41"/>
      <c r="F496" s="41"/>
      <c r="G496" s="41"/>
      <c r="H496" s="41"/>
      <c r="I496" s="41"/>
      <c r="J496" s="41"/>
      <c r="K496" s="41"/>
      <c r="L496" s="41"/>
      <c r="M496" s="41"/>
      <c r="N496" s="41"/>
      <c r="O496" s="41"/>
      <c r="P496" s="41"/>
      <c r="Q496" s="41"/>
      <c r="R496" s="41"/>
      <c r="S496" s="41"/>
      <c r="T496" s="41"/>
      <c r="U496" s="41"/>
      <c r="V496" s="41"/>
      <c r="W496" s="41"/>
      <c r="X496" s="41"/>
      <c r="Y496" s="41"/>
      <c r="Z496" s="41"/>
      <c r="AA496" s="41"/>
      <c r="AB496" s="41"/>
      <c r="AC496" s="41"/>
      <c r="AD496" s="41"/>
      <c r="AE496" s="41"/>
      <c r="AF496" s="41"/>
      <c r="AG496" s="41"/>
      <c r="AH496" s="41"/>
    </row>
    <row r="497" spans="1:34" ht="15.75" thickBot="1" x14ac:dyDescent="0.3">
      <c r="A497" s="12"/>
      <c r="B497" s="50" t="s">
        <v>548</v>
      </c>
      <c r="C497" s="13" t="s">
        <v>233</v>
      </c>
      <c r="D497" s="11"/>
      <c r="E497" s="25" t="s">
        <v>248</v>
      </c>
      <c r="F497" s="20" t="s">
        <v>233</v>
      </c>
      <c r="G497" s="13"/>
      <c r="H497" s="11"/>
      <c r="I497" s="25" t="s">
        <v>569</v>
      </c>
      <c r="J497" s="20" t="s">
        <v>427</v>
      </c>
      <c r="K497" s="13"/>
      <c r="L497" s="11"/>
      <c r="M497" s="25" t="s">
        <v>248</v>
      </c>
      <c r="N497" s="20" t="s">
        <v>233</v>
      </c>
      <c r="O497" s="13" t="s">
        <v>233</v>
      </c>
      <c r="P497" s="11"/>
      <c r="Q497" s="25" t="s">
        <v>570</v>
      </c>
      <c r="R497" s="20" t="s">
        <v>427</v>
      </c>
      <c r="S497" s="13"/>
      <c r="T497" s="11"/>
      <c r="U497" s="25" t="s">
        <v>248</v>
      </c>
      <c r="V497" s="20" t="s">
        <v>233</v>
      </c>
      <c r="W497" s="13"/>
      <c r="X497" s="11"/>
      <c r="Y497" s="25" t="s">
        <v>248</v>
      </c>
      <c r="Z497" s="20" t="s">
        <v>233</v>
      </c>
      <c r="AA497" s="13" t="s">
        <v>233</v>
      </c>
      <c r="AB497" s="11"/>
      <c r="AC497" s="25" t="s">
        <v>248</v>
      </c>
      <c r="AD497" s="20" t="s">
        <v>233</v>
      </c>
      <c r="AE497" s="13" t="s">
        <v>233</v>
      </c>
      <c r="AF497" s="11"/>
      <c r="AG497" s="25" t="s">
        <v>571</v>
      </c>
      <c r="AH497" s="20" t="s">
        <v>427</v>
      </c>
    </row>
    <row r="498" spans="1:34" x14ac:dyDescent="0.25">
      <c r="A498" s="12"/>
      <c r="B498" s="21"/>
      <c r="C498" s="21" t="s">
        <v>233</v>
      </c>
      <c r="D498" s="28"/>
      <c r="E498" s="28"/>
      <c r="F498" s="21"/>
      <c r="G498" s="21"/>
      <c r="H498" s="28"/>
      <c r="I498" s="28"/>
      <c r="J498" s="21"/>
      <c r="K498" s="21"/>
      <c r="L498" s="28"/>
      <c r="M498" s="28"/>
      <c r="N498" s="21"/>
      <c r="O498" s="21" t="s">
        <v>233</v>
      </c>
      <c r="P498" s="28"/>
      <c r="Q498" s="28"/>
      <c r="R498" s="21"/>
      <c r="S498" s="21"/>
      <c r="T498" s="28"/>
      <c r="U498" s="28"/>
      <c r="V498" s="21"/>
      <c r="W498" s="21"/>
      <c r="X498" s="28"/>
      <c r="Y498" s="28"/>
      <c r="Z498" s="21"/>
      <c r="AA498" s="21" t="s">
        <v>233</v>
      </c>
      <c r="AB498" s="28"/>
      <c r="AC498" s="28"/>
      <c r="AD498" s="21"/>
      <c r="AE498" s="21" t="s">
        <v>233</v>
      </c>
      <c r="AF498" s="28"/>
      <c r="AG498" s="28"/>
      <c r="AH498" s="21"/>
    </row>
    <row r="499" spans="1:34" ht="26.25" thickBot="1" x14ac:dyDescent="0.3">
      <c r="A499" s="12"/>
      <c r="B499" s="47" t="s">
        <v>552</v>
      </c>
      <c r="C499" s="26" t="s">
        <v>233</v>
      </c>
      <c r="D499" s="17"/>
      <c r="E499" s="30" t="s">
        <v>248</v>
      </c>
      <c r="F499" s="19" t="s">
        <v>233</v>
      </c>
      <c r="G499" s="26"/>
      <c r="H499" s="17"/>
      <c r="I499" s="30">
        <v>430</v>
      </c>
      <c r="J499" s="19" t="s">
        <v>233</v>
      </c>
      <c r="K499" s="26"/>
      <c r="L499" s="17"/>
      <c r="M499" s="30" t="s">
        <v>248</v>
      </c>
      <c r="N499" s="19" t="s">
        <v>233</v>
      </c>
      <c r="O499" s="26" t="s">
        <v>233</v>
      </c>
      <c r="P499" s="17"/>
      <c r="Q499" s="30">
        <v>242</v>
      </c>
      <c r="R499" s="19" t="s">
        <v>233</v>
      </c>
      <c r="S499" s="26"/>
      <c r="T499" s="17"/>
      <c r="U499" s="30" t="s">
        <v>248</v>
      </c>
      <c r="V499" s="19" t="s">
        <v>233</v>
      </c>
      <c r="W499" s="26"/>
      <c r="X499" s="17"/>
      <c r="Y499" s="30" t="s">
        <v>248</v>
      </c>
      <c r="Z499" s="19" t="s">
        <v>233</v>
      </c>
      <c r="AA499" s="26" t="s">
        <v>233</v>
      </c>
      <c r="AB499" s="17"/>
      <c r="AC499" s="30" t="s">
        <v>248</v>
      </c>
      <c r="AD499" s="19" t="s">
        <v>233</v>
      </c>
      <c r="AE499" s="26" t="s">
        <v>233</v>
      </c>
      <c r="AF499" s="17"/>
      <c r="AG499" s="30">
        <v>672</v>
      </c>
      <c r="AH499" s="19" t="s">
        <v>233</v>
      </c>
    </row>
    <row r="500" spans="1:34" x14ac:dyDescent="0.25">
      <c r="A500" s="12"/>
      <c r="B500" s="21"/>
      <c r="C500" s="21" t="s">
        <v>233</v>
      </c>
      <c r="D500" s="28"/>
      <c r="E500" s="28"/>
      <c r="F500" s="21"/>
      <c r="G500" s="21"/>
      <c r="H500" s="28"/>
      <c r="I500" s="28"/>
      <c r="J500" s="21"/>
      <c r="K500" s="21"/>
      <c r="L500" s="28"/>
      <c r="M500" s="28"/>
      <c r="N500" s="21"/>
      <c r="O500" s="21" t="s">
        <v>233</v>
      </c>
      <c r="P500" s="28"/>
      <c r="Q500" s="28"/>
      <c r="R500" s="21"/>
      <c r="S500" s="21"/>
      <c r="T500" s="28"/>
      <c r="U500" s="28"/>
      <c r="V500" s="21"/>
      <c r="W500" s="21"/>
      <c r="X500" s="28"/>
      <c r="Y500" s="28"/>
      <c r="Z500" s="21"/>
      <c r="AA500" s="21" t="s">
        <v>233</v>
      </c>
      <c r="AB500" s="28"/>
      <c r="AC500" s="28"/>
      <c r="AD500" s="21"/>
      <c r="AE500" s="21" t="s">
        <v>233</v>
      </c>
      <c r="AF500" s="28"/>
      <c r="AG500" s="28"/>
      <c r="AH500" s="21"/>
    </row>
    <row r="501" spans="1:34" ht="15.75" thickBot="1" x14ac:dyDescent="0.3">
      <c r="A501" s="12"/>
      <c r="B501" s="44" t="s">
        <v>554</v>
      </c>
      <c r="C501" s="13" t="s">
        <v>233</v>
      </c>
      <c r="D501" s="11"/>
      <c r="E501" s="25">
        <v>359</v>
      </c>
      <c r="F501" s="20" t="s">
        <v>233</v>
      </c>
      <c r="G501" s="13"/>
      <c r="H501" s="11"/>
      <c r="I501" s="24">
        <v>3309</v>
      </c>
      <c r="J501" s="20" t="s">
        <v>233</v>
      </c>
      <c r="K501" s="13"/>
      <c r="L501" s="11"/>
      <c r="M501" s="24">
        <v>2886</v>
      </c>
      <c r="N501" s="20" t="s">
        <v>233</v>
      </c>
      <c r="O501" s="13" t="s">
        <v>233</v>
      </c>
      <c r="P501" s="11"/>
      <c r="Q501" s="24">
        <v>7250</v>
      </c>
      <c r="R501" s="20" t="s">
        <v>233</v>
      </c>
      <c r="S501" s="13"/>
      <c r="T501" s="11"/>
      <c r="U501" s="25">
        <v>606</v>
      </c>
      <c r="V501" s="20" t="s">
        <v>233</v>
      </c>
      <c r="W501" s="13"/>
      <c r="X501" s="11"/>
      <c r="Y501" s="25">
        <v>626</v>
      </c>
      <c r="Z501" s="20" t="s">
        <v>233</v>
      </c>
      <c r="AA501" s="13" t="s">
        <v>233</v>
      </c>
      <c r="AB501" s="11"/>
      <c r="AC501" s="25" t="s">
        <v>248</v>
      </c>
      <c r="AD501" s="20" t="s">
        <v>233</v>
      </c>
      <c r="AE501" s="13" t="s">
        <v>233</v>
      </c>
      <c r="AF501" s="11"/>
      <c r="AG501" s="24">
        <v>15036</v>
      </c>
      <c r="AH501" s="20" t="s">
        <v>233</v>
      </c>
    </row>
    <row r="502" spans="1:34" x14ac:dyDescent="0.25">
      <c r="A502" s="12"/>
      <c r="B502" s="21"/>
      <c r="C502" s="21" t="s">
        <v>233</v>
      </c>
      <c r="D502" s="28"/>
      <c r="E502" s="28"/>
      <c r="F502" s="21"/>
      <c r="G502" s="21"/>
      <c r="H502" s="28"/>
      <c r="I502" s="28"/>
      <c r="J502" s="21"/>
      <c r="K502" s="21"/>
      <c r="L502" s="28"/>
      <c r="M502" s="28"/>
      <c r="N502" s="21"/>
      <c r="O502" s="21" t="s">
        <v>233</v>
      </c>
      <c r="P502" s="28"/>
      <c r="Q502" s="28"/>
      <c r="R502" s="21"/>
      <c r="S502" s="21"/>
      <c r="T502" s="28"/>
      <c r="U502" s="28"/>
      <c r="V502" s="21"/>
      <c r="W502" s="21"/>
      <c r="X502" s="28"/>
      <c r="Y502" s="28"/>
      <c r="Z502" s="21"/>
      <c r="AA502" s="21" t="s">
        <v>233</v>
      </c>
      <c r="AB502" s="28"/>
      <c r="AC502" s="28"/>
      <c r="AD502" s="21"/>
      <c r="AE502" s="21" t="s">
        <v>233</v>
      </c>
      <c r="AF502" s="28"/>
      <c r="AG502" s="28"/>
      <c r="AH502" s="21"/>
    </row>
    <row r="503" spans="1:34" ht="15.75" thickBot="1" x14ac:dyDescent="0.3">
      <c r="A503" s="12"/>
      <c r="B503" s="51" t="s">
        <v>510</v>
      </c>
      <c r="C503" s="26" t="s">
        <v>233</v>
      </c>
      <c r="D503" s="17"/>
      <c r="E503" s="18">
        <v>1660</v>
      </c>
      <c r="F503" s="19" t="s">
        <v>233</v>
      </c>
      <c r="G503" s="26"/>
      <c r="H503" s="17"/>
      <c r="I503" s="18">
        <v>118472</v>
      </c>
      <c r="J503" s="19" t="s">
        <v>233</v>
      </c>
      <c r="K503" s="26"/>
      <c r="L503" s="17"/>
      <c r="M503" s="18">
        <v>6134</v>
      </c>
      <c r="N503" s="19" t="s">
        <v>233</v>
      </c>
      <c r="O503" s="26" t="s">
        <v>233</v>
      </c>
      <c r="P503" s="17"/>
      <c r="Q503" s="18">
        <v>43637</v>
      </c>
      <c r="R503" s="19" t="s">
        <v>233</v>
      </c>
      <c r="S503" s="26"/>
      <c r="T503" s="17"/>
      <c r="U503" s="18">
        <v>14087</v>
      </c>
      <c r="V503" s="19" t="s">
        <v>233</v>
      </c>
      <c r="W503" s="26"/>
      <c r="X503" s="17"/>
      <c r="Y503" s="18">
        <v>16152</v>
      </c>
      <c r="Z503" s="19" t="s">
        <v>233</v>
      </c>
      <c r="AA503" s="26" t="s">
        <v>233</v>
      </c>
      <c r="AB503" s="17"/>
      <c r="AC503" s="30">
        <v>133</v>
      </c>
      <c r="AD503" s="19" t="s">
        <v>233</v>
      </c>
      <c r="AE503" s="26" t="s">
        <v>233</v>
      </c>
      <c r="AF503" s="17"/>
      <c r="AG503" s="18">
        <v>200275</v>
      </c>
      <c r="AH503" s="19" t="s">
        <v>233</v>
      </c>
    </row>
    <row r="504" spans="1:34" x14ac:dyDescent="0.25">
      <c r="A504" s="12"/>
      <c r="B504" s="21"/>
      <c r="C504" s="21" t="s">
        <v>233</v>
      </c>
      <c r="D504" s="28"/>
      <c r="E504" s="28"/>
      <c r="F504" s="21"/>
      <c r="G504" s="21"/>
      <c r="H504" s="28"/>
      <c r="I504" s="28"/>
      <c r="J504" s="21"/>
      <c r="K504" s="21"/>
      <c r="L504" s="28"/>
      <c r="M504" s="28"/>
      <c r="N504" s="21"/>
      <c r="O504" s="21" t="s">
        <v>233</v>
      </c>
      <c r="P504" s="28"/>
      <c r="Q504" s="28"/>
      <c r="R504" s="21"/>
      <c r="S504" s="21"/>
      <c r="T504" s="28"/>
      <c r="U504" s="28"/>
      <c r="V504" s="21"/>
      <c r="W504" s="21"/>
      <c r="X504" s="28"/>
      <c r="Y504" s="28"/>
      <c r="Z504" s="21"/>
      <c r="AA504" s="21" t="s">
        <v>233</v>
      </c>
      <c r="AB504" s="28"/>
      <c r="AC504" s="28"/>
      <c r="AD504" s="21"/>
      <c r="AE504" s="21" t="s">
        <v>233</v>
      </c>
      <c r="AF504" s="28"/>
      <c r="AG504" s="28"/>
      <c r="AH504" s="21"/>
    </row>
    <row r="505" spans="1:34" x14ac:dyDescent="0.25">
      <c r="A505" s="12"/>
      <c r="B505" s="11"/>
      <c r="C505" s="41"/>
      <c r="D505" s="41"/>
      <c r="E505" s="41"/>
      <c r="F505" s="41"/>
      <c r="G505" s="41"/>
      <c r="H505" s="41"/>
      <c r="I505" s="41"/>
      <c r="J505" s="41"/>
      <c r="K505" s="41"/>
      <c r="L505" s="41"/>
      <c r="M505" s="41"/>
      <c r="N505" s="41"/>
      <c r="O505" s="41"/>
      <c r="P505" s="41"/>
      <c r="Q505" s="41"/>
      <c r="R505" s="41"/>
      <c r="S505" s="41"/>
      <c r="T505" s="41"/>
      <c r="U505" s="41"/>
      <c r="V505" s="41"/>
      <c r="W505" s="41"/>
      <c r="X505" s="41"/>
      <c r="Y505" s="41"/>
      <c r="Z505" s="41"/>
      <c r="AA505" s="41"/>
      <c r="AB505" s="41"/>
      <c r="AC505" s="41"/>
      <c r="AD505" s="41"/>
      <c r="AE505" s="41"/>
      <c r="AF505" s="41"/>
      <c r="AG505" s="41"/>
      <c r="AH505" s="41"/>
    </row>
    <row r="506" spans="1:34" ht="15.75" thickBot="1" x14ac:dyDescent="0.3">
      <c r="A506" s="12"/>
      <c r="B506" s="87" t="s">
        <v>511</v>
      </c>
      <c r="C506" s="13" t="s">
        <v>233</v>
      </c>
      <c r="D506" s="72" t="s">
        <v>244</v>
      </c>
      <c r="E506" s="73">
        <v>500647</v>
      </c>
      <c r="F506" s="74" t="s">
        <v>233</v>
      </c>
      <c r="G506" s="13"/>
      <c r="H506" s="72" t="s">
        <v>244</v>
      </c>
      <c r="I506" s="73">
        <v>666828</v>
      </c>
      <c r="J506" s="74" t="s">
        <v>233</v>
      </c>
      <c r="K506" s="13"/>
      <c r="L506" s="72" t="s">
        <v>244</v>
      </c>
      <c r="M506" s="73">
        <v>11851</v>
      </c>
      <c r="N506" s="74" t="s">
        <v>233</v>
      </c>
      <c r="O506" s="13" t="s">
        <v>233</v>
      </c>
      <c r="P506" s="72" t="s">
        <v>244</v>
      </c>
      <c r="Q506" s="73">
        <v>70688</v>
      </c>
      <c r="R506" s="74" t="s">
        <v>233</v>
      </c>
      <c r="S506" s="13"/>
      <c r="T506" s="72" t="s">
        <v>244</v>
      </c>
      <c r="U506" s="73">
        <v>80813</v>
      </c>
      <c r="V506" s="74" t="s">
        <v>233</v>
      </c>
      <c r="W506" s="13"/>
      <c r="X506" s="72" t="s">
        <v>244</v>
      </c>
      <c r="Y506" s="73">
        <v>26613</v>
      </c>
      <c r="Z506" s="74" t="s">
        <v>233</v>
      </c>
      <c r="AA506" s="13" t="s">
        <v>233</v>
      </c>
      <c r="AB506" s="72" t="s">
        <v>244</v>
      </c>
      <c r="AC506" s="73">
        <v>4278</v>
      </c>
      <c r="AD506" s="74" t="s">
        <v>233</v>
      </c>
      <c r="AE506" s="13" t="s">
        <v>233</v>
      </c>
      <c r="AF506" s="72" t="s">
        <v>244</v>
      </c>
      <c r="AG506" s="73">
        <v>1361718</v>
      </c>
      <c r="AH506" s="74" t="s">
        <v>233</v>
      </c>
    </row>
    <row r="507" spans="1:34" ht="15.75" thickTop="1" x14ac:dyDescent="0.25">
      <c r="A507" s="12"/>
      <c r="B507" s="21"/>
      <c r="C507" s="21" t="s">
        <v>233</v>
      </c>
      <c r="D507" s="22"/>
      <c r="E507" s="22"/>
      <c r="F507" s="21"/>
      <c r="G507" s="21"/>
      <c r="H507" s="22"/>
      <c r="I507" s="22"/>
      <c r="J507" s="21"/>
      <c r="K507" s="21"/>
      <c r="L507" s="22"/>
      <c r="M507" s="22"/>
      <c r="N507" s="21"/>
      <c r="O507" s="21" t="s">
        <v>233</v>
      </c>
      <c r="P507" s="22"/>
      <c r="Q507" s="22"/>
      <c r="R507" s="21"/>
      <c r="S507" s="21"/>
      <c r="T507" s="22"/>
      <c r="U507" s="22"/>
      <c r="V507" s="21"/>
      <c r="W507" s="21"/>
      <c r="X507" s="22"/>
      <c r="Y507" s="22"/>
      <c r="Z507" s="21"/>
      <c r="AA507" s="21" t="s">
        <v>233</v>
      </c>
      <c r="AB507" s="22"/>
      <c r="AC507" s="22"/>
      <c r="AD507" s="21"/>
      <c r="AE507" s="21" t="s">
        <v>233</v>
      </c>
      <c r="AF507" s="22"/>
      <c r="AG507" s="22"/>
      <c r="AH507" s="21"/>
    </row>
    <row r="508" spans="1:34" x14ac:dyDescent="0.25">
      <c r="A508" s="12"/>
      <c r="B508" s="63" t="s">
        <v>558</v>
      </c>
      <c r="C508" s="17" t="s">
        <v>233</v>
      </c>
      <c r="D508" s="17"/>
      <c r="E508" s="17"/>
      <c r="F508" s="17"/>
      <c r="G508" s="17" t="s">
        <v>233</v>
      </c>
      <c r="H508" s="17"/>
      <c r="I508" s="17"/>
      <c r="J508" s="17"/>
      <c r="K508" s="17" t="s">
        <v>233</v>
      </c>
      <c r="L508" s="17"/>
      <c r="M508" s="17"/>
      <c r="N508" s="17"/>
      <c r="O508" s="17" t="s">
        <v>233</v>
      </c>
      <c r="P508" s="17"/>
      <c r="Q508" s="17"/>
      <c r="R508" s="17"/>
      <c r="S508" s="17" t="s">
        <v>233</v>
      </c>
      <c r="T508" s="17"/>
      <c r="U508" s="17"/>
      <c r="V508" s="17"/>
      <c r="W508" s="17" t="s">
        <v>233</v>
      </c>
      <c r="X508" s="17"/>
      <c r="Y508" s="17"/>
      <c r="Z508" s="17"/>
      <c r="AA508" s="17" t="s">
        <v>233</v>
      </c>
      <c r="AB508" s="17"/>
      <c r="AC508" s="17"/>
      <c r="AD508" s="17"/>
      <c r="AE508" s="17" t="s">
        <v>233</v>
      </c>
      <c r="AF508" s="17"/>
      <c r="AG508" s="17"/>
      <c r="AH508" s="17"/>
    </row>
    <row r="509" spans="1:34" x14ac:dyDescent="0.25">
      <c r="A509" s="12"/>
      <c r="B509" s="11"/>
      <c r="C509" s="41"/>
      <c r="D509" s="41"/>
      <c r="E509" s="41"/>
      <c r="F509" s="41"/>
      <c r="G509" s="41"/>
      <c r="H509" s="41"/>
      <c r="I509" s="41"/>
      <c r="J509" s="41"/>
      <c r="K509" s="41"/>
      <c r="L509" s="41"/>
      <c r="M509" s="41"/>
      <c r="N509" s="41"/>
      <c r="O509" s="41"/>
      <c r="P509" s="41"/>
      <c r="Q509" s="41"/>
      <c r="R509" s="41"/>
      <c r="S509" s="41"/>
      <c r="T509" s="41"/>
      <c r="U509" s="41"/>
      <c r="V509" s="41"/>
      <c r="W509" s="41"/>
      <c r="X509" s="41"/>
      <c r="Y509" s="41"/>
      <c r="Z509" s="41"/>
      <c r="AA509" s="41"/>
      <c r="AB509" s="41"/>
      <c r="AC509" s="41"/>
      <c r="AD509" s="41"/>
      <c r="AE509" s="41"/>
      <c r="AF509" s="41"/>
      <c r="AG509" s="41"/>
      <c r="AH509" s="41"/>
    </row>
    <row r="510" spans="1:34" x14ac:dyDescent="0.25">
      <c r="A510" s="12"/>
      <c r="B510" s="27" t="s">
        <v>477</v>
      </c>
      <c r="C510" s="11" t="s">
        <v>233</v>
      </c>
      <c r="D510" s="11" t="s">
        <v>244</v>
      </c>
      <c r="E510" s="24">
        <v>20682</v>
      </c>
      <c r="F510" s="20" t="s">
        <v>233</v>
      </c>
      <c r="G510" s="11" t="s">
        <v>233</v>
      </c>
      <c r="H510" s="11" t="s">
        <v>244</v>
      </c>
      <c r="I510" s="24">
        <v>8956</v>
      </c>
      <c r="J510" s="20" t="s">
        <v>233</v>
      </c>
      <c r="K510" s="11" t="s">
        <v>233</v>
      </c>
      <c r="L510" s="11" t="s">
        <v>244</v>
      </c>
      <c r="M510" s="25" t="s">
        <v>248</v>
      </c>
      <c r="N510" s="20" t="s">
        <v>233</v>
      </c>
      <c r="O510" s="11" t="s">
        <v>233</v>
      </c>
      <c r="P510" s="11" t="s">
        <v>244</v>
      </c>
      <c r="Q510" s="24">
        <v>1120</v>
      </c>
      <c r="R510" s="20" t="s">
        <v>233</v>
      </c>
      <c r="S510" s="11" t="s">
        <v>233</v>
      </c>
      <c r="T510" s="11" t="s">
        <v>244</v>
      </c>
      <c r="U510" s="24">
        <v>1169</v>
      </c>
      <c r="V510" s="20" t="s">
        <v>233</v>
      </c>
      <c r="W510" s="11" t="s">
        <v>233</v>
      </c>
      <c r="X510" s="11" t="s">
        <v>244</v>
      </c>
      <c r="Y510" s="25" t="s">
        <v>248</v>
      </c>
      <c r="Z510" s="20" t="s">
        <v>233</v>
      </c>
      <c r="AA510" s="11" t="s">
        <v>233</v>
      </c>
      <c r="AB510" s="11" t="s">
        <v>244</v>
      </c>
      <c r="AC510" s="25" t="s">
        <v>248</v>
      </c>
      <c r="AD510" s="20" t="s">
        <v>233</v>
      </c>
      <c r="AE510" s="11" t="s">
        <v>233</v>
      </c>
      <c r="AF510" s="11" t="s">
        <v>244</v>
      </c>
      <c r="AG510" s="24">
        <v>31927</v>
      </c>
      <c r="AH510" s="20" t="s">
        <v>233</v>
      </c>
    </row>
    <row r="511" spans="1:34" x14ac:dyDescent="0.25">
      <c r="A511" s="12"/>
      <c r="B511" s="11"/>
      <c r="C511" s="41"/>
      <c r="D511" s="41"/>
      <c r="E511" s="41"/>
      <c r="F511" s="41"/>
      <c r="G511" s="41"/>
      <c r="H511" s="41"/>
      <c r="I511" s="41"/>
      <c r="J511" s="41"/>
      <c r="K511" s="41"/>
      <c r="L511" s="41"/>
      <c r="M511" s="41"/>
      <c r="N511" s="41"/>
      <c r="O511" s="41"/>
      <c r="P511" s="41"/>
      <c r="Q511" s="41"/>
      <c r="R511" s="41"/>
      <c r="S511" s="41"/>
      <c r="T511" s="41"/>
      <c r="U511" s="41"/>
      <c r="V511" s="41"/>
      <c r="W511" s="41"/>
      <c r="X511" s="41"/>
      <c r="Y511" s="41"/>
      <c r="Z511" s="41"/>
      <c r="AA511" s="41"/>
      <c r="AB511" s="41"/>
      <c r="AC511" s="41"/>
      <c r="AD511" s="41"/>
      <c r="AE511" s="41"/>
      <c r="AF511" s="41"/>
      <c r="AG511" s="41"/>
      <c r="AH511" s="41"/>
    </row>
    <row r="512" spans="1:34" ht="15.75" thickBot="1" x14ac:dyDescent="0.3">
      <c r="A512" s="12"/>
      <c r="B512" s="51" t="s">
        <v>481</v>
      </c>
      <c r="C512" s="17" t="s">
        <v>233</v>
      </c>
      <c r="D512" s="17"/>
      <c r="E512" s="30">
        <v>417</v>
      </c>
      <c r="F512" s="19" t="s">
        <v>233</v>
      </c>
      <c r="G512" s="17" t="s">
        <v>233</v>
      </c>
      <c r="H512" s="17"/>
      <c r="I512" s="18">
        <v>4077</v>
      </c>
      <c r="J512" s="19" t="s">
        <v>233</v>
      </c>
      <c r="K512" s="17" t="s">
        <v>233</v>
      </c>
      <c r="L512" s="17"/>
      <c r="M512" s="18">
        <v>3419</v>
      </c>
      <c r="N512" s="19" t="s">
        <v>233</v>
      </c>
      <c r="O512" s="17" t="s">
        <v>233</v>
      </c>
      <c r="P512" s="17"/>
      <c r="Q512" s="18">
        <v>10168</v>
      </c>
      <c r="R512" s="19" t="s">
        <v>233</v>
      </c>
      <c r="S512" s="17" t="s">
        <v>233</v>
      </c>
      <c r="T512" s="17"/>
      <c r="U512" s="30">
        <v>614</v>
      </c>
      <c r="V512" s="19" t="s">
        <v>233</v>
      </c>
      <c r="W512" s="17" t="s">
        <v>233</v>
      </c>
      <c r="X512" s="17"/>
      <c r="Y512" s="30">
        <v>626</v>
      </c>
      <c r="Z512" s="19" t="s">
        <v>233</v>
      </c>
      <c r="AA512" s="17" t="s">
        <v>233</v>
      </c>
      <c r="AB512" s="17"/>
      <c r="AC512" s="30" t="s">
        <v>248</v>
      </c>
      <c r="AD512" s="19" t="s">
        <v>233</v>
      </c>
      <c r="AE512" s="17" t="s">
        <v>233</v>
      </c>
      <c r="AF512" s="17"/>
      <c r="AG512" s="18">
        <v>19321</v>
      </c>
      <c r="AH512" s="19" t="s">
        <v>233</v>
      </c>
    </row>
    <row r="513" spans="1:34" x14ac:dyDescent="0.25">
      <c r="A513" s="12"/>
      <c r="B513" s="21"/>
      <c r="C513" s="21" t="s">
        <v>233</v>
      </c>
      <c r="D513" s="28"/>
      <c r="E513" s="28"/>
      <c r="F513" s="21"/>
      <c r="G513" s="21" t="s">
        <v>233</v>
      </c>
      <c r="H513" s="28"/>
      <c r="I513" s="28"/>
      <c r="J513" s="21"/>
      <c r="K513" s="21" t="s">
        <v>233</v>
      </c>
      <c r="L513" s="28"/>
      <c r="M513" s="28"/>
      <c r="N513" s="21"/>
      <c r="O513" s="21" t="s">
        <v>233</v>
      </c>
      <c r="P513" s="28"/>
      <c r="Q513" s="28"/>
      <c r="R513" s="21"/>
      <c r="S513" s="21" t="s">
        <v>233</v>
      </c>
      <c r="T513" s="28"/>
      <c r="U513" s="28"/>
      <c r="V513" s="21"/>
      <c r="W513" s="21" t="s">
        <v>233</v>
      </c>
      <c r="X513" s="28"/>
      <c r="Y513" s="28"/>
      <c r="Z513" s="21"/>
      <c r="AA513" s="21" t="s">
        <v>233</v>
      </c>
      <c r="AB513" s="28"/>
      <c r="AC513" s="28"/>
      <c r="AD513" s="21"/>
      <c r="AE513" s="21" t="s">
        <v>233</v>
      </c>
      <c r="AF513" s="28"/>
      <c r="AG513" s="28"/>
      <c r="AH513" s="21"/>
    </row>
    <row r="514" spans="1:34" x14ac:dyDescent="0.25">
      <c r="A514" s="12"/>
      <c r="B514" s="11"/>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c r="AE514" s="41"/>
      <c r="AF514" s="41"/>
      <c r="AG514" s="41"/>
      <c r="AH514" s="41"/>
    </row>
    <row r="515" spans="1:34" x14ac:dyDescent="0.25">
      <c r="A515" s="12"/>
      <c r="B515" s="71" t="s">
        <v>559</v>
      </c>
      <c r="C515" s="13" t="s">
        <v>233</v>
      </c>
      <c r="D515" s="72" t="s">
        <v>244</v>
      </c>
      <c r="E515" s="73">
        <v>21099</v>
      </c>
      <c r="F515" s="74" t="s">
        <v>233</v>
      </c>
      <c r="G515" s="13" t="s">
        <v>233</v>
      </c>
      <c r="H515" s="72" t="s">
        <v>244</v>
      </c>
      <c r="I515" s="73">
        <v>13033</v>
      </c>
      <c r="J515" s="74" t="s">
        <v>233</v>
      </c>
      <c r="K515" s="13" t="s">
        <v>233</v>
      </c>
      <c r="L515" s="72" t="s">
        <v>244</v>
      </c>
      <c r="M515" s="73">
        <v>3419</v>
      </c>
      <c r="N515" s="74" t="s">
        <v>233</v>
      </c>
      <c r="O515" s="13" t="s">
        <v>233</v>
      </c>
      <c r="P515" s="72" t="s">
        <v>244</v>
      </c>
      <c r="Q515" s="73">
        <v>11288</v>
      </c>
      <c r="R515" s="74" t="s">
        <v>233</v>
      </c>
      <c r="S515" s="13" t="s">
        <v>233</v>
      </c>
      <c r="T515" s="72" t="s">
        <v>244</v>
      </c>
      <c r="U515" s="73">
        <v>1783</v>
      </c>
      <c r="V515" s="74" t="s">
        <v>233</v>
      </c>
      <c r="W515" s="13" t="s">
        <v>233</v>
      </c>
      <c r="X515" s="72" t="s">
        <v>244</v>
      </c>
      <c r="Y515" s="75">
        <v>626</v>
      </c>
      <c r="Z515" s="74" t="s">
        <v>233</v>
      </c>
      <c r="AA515" s="13" t="s">
        <v>233</v>
      </c>
      <c r="AB515" s="72" t="s">
        <v>244</v>
      </c>
      <c r="AC515" s="75" t="s">
        <v>248</v>
      </c>
      <c r="AD515" s="74" t="s">
        <v>233</v>
      </c>
      <c r="AE515" s="13" t="s">
        <v>233</v>
      </c>
      <c r="AF515" s="72" t="s">
        <v>244</v>
      </c>
      <c r="AG515" s="73">
        <v>51248</v>
      </c>
      <c r="AH515" s="74" t="s">
        <v>233</v>
      </c>
    </row>
    <row r="516" spans="1:34" ht="15" customHeight="1" x14ac:dyDescent="0.25">
      <c r="A516" s="12" t="s">
        <v>576</v>
      </c>
      <c r="B516" s="39" t="s">
        <v>5</v>
      </c>
      <c r="C516" s="39"/>
      <c r="D516" s="39"/>
      <c r="E516" s="39"/>
      <c r="F516" s="39"/>
      <c r="G516" s="39"/>
      <c r="H516" s="39"/>
      <c r="I516" s="39"/>
      <c r="J516" s="39"/>
      <c r="K516" s="39"/>
      <c r="L516" s="39"/>
      <c r="M516" s="39"/>
      <c r="N516" s="39"/>
      <c r="O516" s="39"/>
      <c r="P516" s="39"/>
      <c r="Q516" s="39"/>
      <c r="R516" s="39"/>
      <c r="S516" s="39"/>
      <c r="T516" s="39"/>
      <c r="U516" s="39"/>
      <c r="V516" s="39"/>
      <c r="W516" s="39"/>
      <c r="X516" s="39"/>
      <c r="Y516" s="39"/>
      <c r="Z516" s="39"/>
      <c r="AA516" s="39"/>
      <c r="AB516" s="39"/>
      <c r="AC516" s="39"/>
      <c r="AD516" s="39"/>
      <c r="AE516" s="39"/>
      <c r="AF516" s="39"/>
      <c r="AG516" s="39"/>
      <c r="AH516" s="39"/>
    </row>
    <row r="517" spans="1:34" x14ac:dyDescent="0.25">
      <c r="A517" s="12"/>
      <c r="B517" s="89" t="s">
        <v>576</v>
      </c>
      <c r="C517" s="89"/>
      <c r="D517" s="89"/>
      <c r="E517" s="89"/>
      <c r="F517" s="89"/>
      <c r="G517" s="89"/>
      <c r="H517" s="89"/>
      <c r="I517" s="89"/>
      <c r="J517" s="89"/>
      <c r="K517" s="89"/>
      <c r="L517" s="89"/>
      <c r="M517" s="89"/>
      <c r="N517" s="89"/>
      <c r="O517" s="89"/>
      <c r="P517" s="89"/>
      <c r="Q517" s="89"/>
      <c r="R517" s="89"/>
      <c r="S517" s="89"/>
      <c r="T517" s="89"/>
      <c r="U517" s="89"/>
      <c r="V517" s="89"/>
      <c r="W517" s="89"/>
      <c r="X517" s="89"/>
      <c r="Y517" s="89"/>
      <c r="Z517" s="89"/>
      <c r="AA517" s="89"/>
      <c r="AB517" s="89"/>
      <c r="AC517" s="89"/>
      <c r="AD517" s="89"/>
      <c r="AE517" s="89"/>
      <c r="AF517" s="89"/>
      <c r="AG517" s="89"/>
      <c r="AH517" s="89"/>
    </row>
    <row r="518" spans="1:34" x14ac:dyDescent="0.25">
      <c r="A518" s="12"/>
      <c r="B518" s="89" t="s">
        <v>462</v>
      </c>
      <c r="C518" s="89"/>
      <c r="D518" s="89"/>
      <c r="E518" s="89"/>
      <c r="F518" s="89"/>
      <c r="G518" s="89"/>
      <c r="H518" s="89"/>
      <c r="I518" s="89"/>
      <c r="J518" s="89"/>
      <c r="K518" s="89"/>
      <c r="L518" s="89"/>
      <c r="M518" s="89"/>
      <c r="N518" s="89"/>
      <c r="O518" s="89"/>
      <c r="P518" s="89"/>
      <c r="Q518" s="89"/>
      <c r="R518" s="89"/>
      <c r="S518" s="89"/>
      <c r="T518" s="89"/>
      <c r="U518" s="89"/>
      <c r="V518" s="89"/>
      <c r="W518" s="89"/>
      <c r="X518" s="89"/>
      <c r="Y518" s="89"/>
      <c r="Z518" s="89"/>
      <c r="AA518" s="89"/>
      <c r="AB518" s="89"/>
      <c r="AC518" s="89"/>
      <c r="AD518" s="89"/>
      <c r="AE518" s="89"/>
      <c r="AF518" s="89"/>
      <c r="AG518" s="89"/>
      <c r="AH518" s="89"/>
    </row>
    <row r="519" spans="1:34" ht="15.75" x14ac:dyDescent="0.25">
      <c r="A519" s="12"/>
      <c r="B519" s="43"/>
      <c r="C519" s="43"/>
      <c r="D519" s="43"/>
      <c r="E519" s="43"/>
      <c r="F519" s="43"/>
      <c r="G519" s="43"/>
      <c r="H519" s="43"/>
      <c r="I519" s="43"/>
      <c r="J519" s="43"/>
      <c r="K519" s="43"/>
      <c r="L519" s="43"/>
      <c r="M519" s="43"/>
      <c r="N519" s="43"/>
      <c r="O519" s="43"/>
      <c r="P519" s="43"/>
      <c r="Q519" s="43"/>
      <c r="R519" s="43"/>
      <c r="S519" s="43"/>
      <c r="T519" s="43"/>
      <c r="U519" s="43"/>
      <c r="V519" s="43"/>
      <c r="W519" s="43"/>
      <c r="X519" s="43"/>
      <c r="Y519" s="43"/>
      <c r="Z519" s="43"/>
      <c r="AA519" s="43"/>
      <c r="AB519" s="43"/>
      <c r="AC519" s="43"/>
      <c r="AD519" s="43"/>
      <c r="AE519" s="43"/>
      <c r="AF519" s="43"/>
      <c r="AG519" s="43"/>
      <c r="AH519" s="43"/>
    </row>
    <row r="520" spans="1:34"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row>
    <row r="521" spans="1:34" x14ac:dyDescent="0.25">
      <c r="A521" s="12"/>
      <c r="B521" s="33"/>
      <c r="C521" s="33" t="s">
        <v>233</v>
      </c>
      <c r="D521" s="79" t="s">
        <v>464</v>
      </c>
      <c r="E521" s="79"/>
      <c r="F521" s="33"/>
      <c r="G521" s="33" t="s">
        <v>233</v>
      </c>
      <c r="H521" s="79" t="s">
        <v>466</v>
      </c>
      <c r="I521" s="79"/>
      <c r="J521" s="33"/>
      <c r="K521" s="33" t="s">
        <v>233</v>
      </c>
      <c r="L521" s="79" t="s">
        <v>467</v>
      </c>
      <c r="M521" s="79"/>
      <c r="N521" s="33"/>
      <c r="O521" s="33" t="s">
        <v>233</v>
      </c>
      <c r="P521" s="79" t="s">
        <v>466</v>
      </c>
      <c r="Q521" s="79"/>
      <c r="R521" s="33"/>
      <c r="S521" s="33" t="s">
        <v>233</v>
      </c>
      <c r="T521" s="79" t="s">
        <v>469</v>
      </c>
      <c r="U521" s="79"/>
      <c r="V521" s="33"/>
      <c r="W521" s="33" t="s">
        <v>233</v>
      </c>
      <c r="X521" s="79" t="s">
        <v>471</v>
      </c>
      <c r="Y521" s="79"/>
      <c r="Z521" s="33"/>
      <c r="AA521" s="33" t="s">
        <v>233</v>
      </c>
      <c r="AB521" s="79" t="s">
        <v>474</v>
      </c>
      <c r="AC521" s="79"/>
      <c r="AD521" s="33"/>
      <c r="AE521" s="33" t="s">
        <v>233</v>
      </c>
      <c r="AF521" s="79" t="s">
        <v>140</v>
      </c>
      <c r="AG521" s="79"/>
      <c r="AH521" s="33"/>
    </row>
    <row r="522" spans="1:34" x14ac:dyDescent="0.25">
      <c r="A522" s="12"/>
      <c r="B522" s="33"/>
      <c r="C522" s="33"/>
      <c r="D522" s="79" t="s">
        <v>465</v>
      </c>
      <c r="E522" s="79"/>
      <c r="F522" s="33"/>
      <c r="G522" s="33"/>
      <c r="H522" s="79" t="s">
        <v>465</v>
      </c>
      <c r="I522" s="79"/>
      <c r="J522" s="33"/>
      <c r="K522" s="33"/>
      <c r="L522" s="79"/>
      <c r="M522" s="79"/>
      <c r="N522" s="33"/>
      <c r="O522" s="33"/>
      <c r="P522" s="79" t="s">
        <v>468</v>
      </c>
      <c r="Q522" s="79"/>
      <c r="R522" s="33"/>
      <c r="S522" s="33"/>
      <c r="T522" s="79" t="s">
        <v>470</v>
      </c>
      <c r="U522" s="79"/>
      <c r="V522" s="33"/>
      <c r="W522" s="33"/>
      <c r="X522" s="79" t="s">
        <v>472</v>
      </c>
      <c r="Y522" s="79"/>
      <c r="Z522" s="33"/>
      <c r="AA522" s="33"/>
      <c r="AB522" s="79" t="s">
        <v>475</v>
      </c>
      <c r="AC522" s="79"/>
      <c r="AD522" s="33"/>
      <c r="AE522" s="33"/>
      <c r="AF522" s="79"/>
      <c r="AG522" s="79"/>
      <c r="AH522" s="33"/>
    </row>
    <row r="523" spans="1:34" ht="15.75" thickBot="1" x14ac:dyDescent="0.3">
      <c r="A523" s="12"/>
      <c r="B523" s="33"/>
      <c r="C523" s="33"/>
      <c r="D523" s="80"/>
      <c r="E523" s="80"/>
      <c r="F523" s="33"/>
      <c r="G523" s="33"/>
      <c r="H523" s="80"/>
      <c r="I523" s="80"/>
      <c r="J523" s="33"/>
      <c r="K523" s="33"/>
      <c r="L523" s="80"/>
      <c r="M523" s="80"/>
      <c r="N523" s="33"/>
      <c r="O523" s="33"/>
      <c r="P523" s="80"/>
      <c r="Q523" s="80"/>
      <c r="R523" s="33"/>
      <c r="S523" s="33"/>
      <c r="T523" s="80" t="s">
        <v>89</v>
      </c>
      <c r="U523" s="80"/>
      <c r="V523" s="33"/>
      <c r="W523" s="33"/>
      <c r="X523" s="80" t="s">
        <v>473</v>
      </c>
      <c r="Y523" s="80"/>
      <c r="Z523" s="33"/>
      <c r="AA523" s="33"/>
      <c r="AB523" s="80"/>
      <c r="AC523" s="80"/>
      <c r="AD523" s="33"/>
      <c r="AE523" s="33"/>
      <c r="AF523" s="80"/>
      <c r="AG523" s="80"/>
      <c r="AH523" s="33"/>
    </row>
    <row r="524" spans="1:34" x14ac:dyDescent="0.25">
      <c r="A524" s="12"/>
      <c r="B524" s="13"/>
      <c r="C524" s="13" t="s">
        <v>233</v>
      </c>
      <c r="D524" s="79" t="s">
        <v>577</v>
      </c>
      <c r="E524" s="79"/>
      <c r="F524" s="79"/>
      <c r="G524" s="79"/>
      <c r="H524" s="79"/>
      <c r="I524" s="79"/>
      <c r="J524" s="79"/>
      <c r="K524" s="79"/>
      <c r="L524" s="79"/>
      <c r="M524" s="79"/>
      <c r="N524" s="79"/>
      <c r="O524" s="79"/>
      <c r="P524" s="79"/>
      <c r="Q524" s="79"/>
      <c r="R524" s="79"/>
      <c r="S524" s="79"/>
      <c r="T524" s="79"/>
      <c r="U524" s="79"/>
      <c r="V524" s="79"/>
      <c r="W524" s="79"/>
      <c r="X524" s="79"/>
      <c r="Y524" s="79"/>
      <c r="Z524" s="79"/>
      <c r="AA524" s="79"/>
      <c r="AB524" s="79"/>
      <c r="AC524" s="79"/>
      <c r="AD524" s="79"/>
      <c r="AE524" s="79"/>
      <c r="AF524" s="79"/>
      <c r="AG524" s="79"/>
      <c r="AH524" s="13"/>
    </row>
    <row r="525" spans="1:34" ht="25.5" x14ac:dyDescent="0.25">
      <c r="A525" s="12"/>
      <c r="B525" s="63" t="s">
        <v>578</v>
      </c>
      <c r="C525" s="17" t="s">
        <v>233</v>
      </c>
      <c r="D525" s="17"/>
      <c r="E525" s="17"/>
      <c r="F525" s="17"/>
      <c r="G525" s="17" t="s">
        <v>233</v>
      </c>
      <c r="H525" s="17"/>
      <c r="I525" s="17"/>
      <c r="J525" s="17"/>
      <c r="K525" s="17" t="s">
        <v>233</v>
      </c>
      <c r="L525" s="17"/>
      <c r="M525" s="17"/>
      <c r="N525" s="17"/>
      <c r="O525" s="17" t="s">
        <v>233</v>
      </c>
      <c r="P525" s="17"/>
      <c r="Q525" s="17"/>
      <c r="R525" s="17"/>
      <c r="S525" s="17" t="s">
        <v>233</v>
      </c>
      <c r="T525" s="17"/>
      <c r="U525" s="17"/>
      <c r="V525" s="17"/>
      <c r="W525" s="17" t="s">
        <v>233</v>
      </c>
      <c r="X525" s="17"/>
      <c r="Y525" s="17"/>
      <c r="Z525" s="17"/>
      <c r="AA525" s="17" t="s">
        <v>233</v>
      </c>
      <c r="AB525" s="17"/>
      <c r="AC525" s="17"/>
      <c r="AD525" s="17"/>
      <c r="AE525" s="17" t="s">
        <v>233</v>
      </c>
      <c r="AF525" s="17"/>
      <c r="AG525" s="17"/>
      <c r="AH525" s="17"/>
    </row>
    <row r="526" spans="1:34" x14ac:dyDescent="0.25">
      <c r="A526" s="12"/>
      <c r="B526" s="11"/>
      <c r="C526" s="41"/>
      <c r="D526" s="41"/>
      <c r="E526" s="41"/>
      <c r="F526" s="41"/>
      <c r="G526" s="41"/>
      <c r="H526" s="41"/>
      <c r="I526" s="41"/>
      <c r="J526" s="41"/>
      <c r="K526" s="41"/>
      <c r="L526" s="41"/>
      <c r="M526" s="41"/>
      <c r="N526" s="41"/>
      <c r="O526" s="41"/>
      <c r="P526" s="41"/>
      <c r="Q526" s="41"/>
      <c r="R526" s="41"/>
      <c r="S526" s="41"/>
      <c r="T526" s="41"/>
      <c r="U526" s="41"/>
      <c r="V526" s="41"/>
      <c r="W526" s="41"/>
      <c r="X526" s="41"/>
      <c r="Y526" s="41"/>
      <c r="Z526" s="41"/>
      <c r="AA526" s="41"/>
      <c r="AB526" s="41"/>
      <c r="AC526" s="41"/>
      <c r="AD526" s="41"/>
      <c r="AE526" s="41"/>
      <c r="AF526" s="41"/>
      <c r="AG526" s="41"/>
      <c r="AH526" s="41"/>
    </row>
    <row r="527" spans="1:34" x14ac:dyDescent="0.25">
      <c r="A527" s="12"/>
      <c r="B527" s="64" t="s">
        <v>477</v>
      </c>
      <c r="C527" s="11" t="s">
        <v>233</v>
      </c>
      <c r="D527" s="11"/>
      <c r="E527" s="11"/>
      <c r="F527" s="11"/>
      <c r="G527" s="11" t="s">
        <v>233</v>
      </c>
      <c r="H527" s="11"/>
      <c r="I527" s="11"/>
      <c r="J527" s="11"/>
      <c r="K527" s="11" t="s">
        <v>233</v>
      </c>
      <c r="L527" s="11"/>
      <c r="M527" s="11"/>
      <c r="N527" s="11"/>
      <c r="O527" s="11" t="s">
        <v>233</v>
      </c>
      <c r="P527" s="11"/>
      <c r="Q527" s="11"/>
      <c r="R527" s="11"/>
      <c r="S527" s="11" t="s">
        <v>233</v>
      </c>
      <c r="T527" s="11"/>
      <c r="U527" s="11"/>
      <c r="V527" s="11"/>
      <c r="W527" s="11" t="s">
        <v>233</v>
      </c>
      <c r="X527" s="11"/>
      <c r="Y527" s="11"/>
      <c r="Z527" s="11"/>
      <c r="AA527" s="11" t="s">
        <v>233</v>
      </c>
      <c r="AB527" s="11"/>
      <c r="AC527" s="11"/>
      <c r="AD527" s="11"/>
      <c r="AE527" s="11" t="s">
        <v>233</v>
      </c>
      <c r="AF527" s="11"/>
      <c r="AG527" s="11"/>
      <c r="AH527" s="11"/>
    </row>
    <row r="528" spans="1:34" x14ac:dyDescent="0.25">
      <c r="A528" s="12"/>
      <c r="B528" s="51" t="s">
        <v>579</v>
      </c>
      <c r="C528" s="17" t="s">
        <v>233</v>
      </c>
      <c r="D528" s="17"/>
      <c r="E528" s="30" t="s">
        <v>248</v>
      </c>
      <c r="F528" s="19" t="s">
        <v>233</v>
      </c>
      <c r="G528" s="17" t="s">
        <v>233</v>
      </c>
      <c r="H528" s="17"/>
      <c r="I528" s="30" t="s">
        <v>248</v>
      </c>
      <c r="J528" s="19" t="s">
        <v>233</v>
      </c>
      <c r="K528" s="17" t="s">
        <v>233</v>
      </c>
      <c r="L528" s="17"/>
      <c r="M528" s="30" t="s">
        <v>248</v>
      </c>
      <c r="N528" s="19" t="s">
        <v>233</v>
      </c>
      <c r="O528" s="17" t="s">
        <v>233</v>
      </c>
      <c r="P528" s="17"/>
      <c r="Q528" s="30" t="s">
        <v>248</v>
      </c>
      <c r="R528" s="19" t="s">
        <v>233</v>
      </c>
      <c r="S528" s="17" t="s">
        <v>233</v>
      </c>
      <c r="T528" s="17"/>
      <c r="U528" s="30" t="s">
        <v>248</v>
      </c>
      <c r="V528" s="19" t="s">
        <v>233</v>
      </c>
      <c r="W528" s="17" t="s">
        <v>233</v>
      </c>
      <c r="X528" s="17"/>
      <c r="Y528" s="30" t="s">
        <v>248</v>
      </c>
      <c r="Z528" s="19" t="s">
        <v>233</v>
      </c>
      <c r="AA528" s="17" t="s">
        <v>233</v>
      </c>
      <c r="AB528" s="17"/>
      <c r="AC528" s="30" t="s">
        <v>248</v>
      </c>
      <c r="AD528" s="19" t="s">
        <v>233</v>
      </c>
      <c r="AE528" s="17" t="s">
        <v>233</v>
      </c>
      <c r="AF528" s="19"/>
      <c r="AG528" s="54" t="s">
        <v>248</v>
      </c>
      <c r="AH528" s="19" t="s">
        <v>233</v>
      </c>
    </row>
    <row r="529" spans="1:34" ht="25.5" x14ac:dyDescent="0.25">
      <c r="A529" s="12"/>
      <c r="B529" s="27" t="s">
        <v>580</v>
      </c>
      <c r="C529" s="11" t="s">
        <v>233</v>
      </c>
      <c r="D529" s="11" t="s">
        <v>244</v>
      </c>
      <c r="E529" s="25" t="s">
        <v>248</v>
      </c>
      <c r="F529" s="20" t="s">
        <v>233</v>
      </c>
      <c r="G529" s="11" t="s">
        <v>233</v>
      </c>
      <c r="H529" s="11" t="s">
        <v>244</v>
      </c>
      <c r="I529" s="25" t="s">
        <v>248</v>
      </c>
      <c r="J529" s="20" t="s">
        <v>233</v>
      </c>
      <c r="K529" s="11" t="s">
        <v>233</v>
      </c>
      <c r="L529" s="11" t="s">
        <v>244</v>
      </c>
      <c r="M529" s="25" t="s">
        <v>248</v>
      </c>
      <c r="N529" s="20" t="s">
        <v>233</v>
      </c>
      <c r="O529" s="11" t="s">
        <v>233</v>
      </c>
      <c r="P529" s="11" t="s">
        <v>244</v>
      </c>
      <c r="Q529" s="25" t="s">
        <v>248</v>
      </c>
      <c r="R529" s="20" t="s">
        <v>233</v>
      </c>
      <c r="S529" s="11" t="s">
        <v>233</v>
      </c>
      <c r="T529" s="11" t="s">
        <v>244</v>
      </c>
      <c r="U529" s="25" t="s">
        <v>248</v>
      </c>
      <c r="V529" s="20" t="s">
        <v>233</v>
      </c>
      <c r="W529" s="11" t="s">
        <v>233</v>
      </c>
      <c r="X529" s="11" t="s">
        <v>244</v>
      </c>
      <c r="Y529" s="25" t="s">
        <v>248</v>
      </c>
      <c r="Z529" s="20" t="s">
        <v>233</v>
      </c>
      <c r="AA529" s="11" t="s">
        <v>233</v>
      </c>
      <c r="AB529" s="11" t="s">
        <v>244</v>
      </c>
      <c r="AC529" s="25" t="s">
        <v>248</v>
      </c>
      <c r="AD529" s="20" t="s">
        <v>233</v>
      </c>
      <c r="AE529" s="11" t="s">
        <v>233</v>
      </c>
      <c r="AF529" s="20" t="s">
        <v>244</v>
      </c>
      <c r="AG529" s="55" t="s">
        <v>248</v>
      </c>
      <c r="AH529" s="20" t="s">
        <v>233</v>
      </c>
    </row>
    <row r="530" spans="1:34" ht="25.5" x14ac:dyDescent="0.25">
      <c r="A530" s="12"/>
      <c r="B530" s="51" t="s">
        <v>581</v>
      </c>
      <c r="C530" s="17" t="s">
        <v>233</v>
      </c>
      <c r="D530" s="17"/>
      <c r="E530" s="30" t="s">
        <v>248</v>
      </c>
      <c r="F530" s="19" t="s">
        <v>233</v>
      </c>
      <c r="G530" s="17" t="s">
        <v>233</v>
      </c>
      <c r="H530" s="17"/>
      <c r="I530" s="30" t="s">
        <v>248</v>
      </c>
      <c r="J530" s="19" t="s">
        <v>233</v>
      </c>
      <c r="K530" s="17" t="s">
        <v>233</v>
      </c>
      <c r="L530" s="17"/>
      <c r="M530" s="30" t="s">
        <v>248</v>
      </c>
      <c r="N530" s="19" t="s">
        <v>233</v>
      </c>
      <c r="O530" s="17" t="s">
        <v>233</v>
      </c>
      <c r="P530" s="17"/>
      <c r="Q530" s="30" t="s">
        <v>248</v>
      </c>
      <c r="R530" s="19" t="s">
        <v>233</v>
      </c>
      <c r="S530" s="17" t="s">
        <v>233</v>
      </c>
      <c r="T530" s="17"/>
      <c r="U530" s="30" t="s">
        <v>248</v>
      </c>
      <c r="V530" s="19" t="s">
        <v>233</v>
      </c>
      <c r="W530" s="17" t="s">
        <v>233</v>
      </c>
      <c r="X530" s="17"/>
      <c r="Y530" s="30" t="s">
        <v>248</v>
      </c>
      <c r="Z530" s="19" t="s">
        <v>233</v>
      </c>
      <c r="AA530" s="17" t="s">
        <v>233</v>
      </c>
      <c r="AB530" s="17"/>
      <c r="AC530" s="30" t="s">
        <v>248</v>
      </c>
      <c r="AD530" s="19" t="s">
        <v>233</v>
      </c>
      <c r="AE530" s="17" t="s">
        <v>233</v>
      </c>
      <c r="AF530" s="19"/>
      <c r="AG530" s="54" t="s">
        <v>248</v>
      </c>
      <c r="AH530" s="19" t="s">
        <v>233</v>
      </c>
    </row>
    <row r="531" spans="1:34" ht="38.25" x14ac:dyDescent="0.25">
      <c r="A531" s="12"/>
      <c r="B531" s="27" t="s">
        <v>582</v>
      </c>
      <c r="C531" s="11" t="s">
        <v>233</v>
      </c>
      <c r="D531" s="11"/>
      <c r="E531" s="25" t="s">
        <v>248</v>
      </c>
      <c r="F531" s="20" t="s">
        <v>233</v>
      </c>
      <c r="G531" s="11" t="s">
        <v>233</v>
      </c>
      <c r="H531" s="11"/>
      <c r="I531" s="25" t="s">
        <v>248</v>
      </c>
      <c r="J531" s="20" t="s">
        <v>233</v>
      </c>
      <c r="K531" s="11" t="s">
        <v>233</v>
      </c>
      <c r="L531" s="11"/>
      <c r="M531" s="25" t="s">
        <v>248</v>
      </c>
      <c r="N531" s="20" t="s">
        <v>233</v>
      </c>
      <c r="O531" s="11" t="s">
        <v>233</v>
      </c>
      <c r="P531" s="11"/>
      <c r="Q531" s="25" t="s">
        <v>248</v>
      </c>
      <c r="R531" s="20" t="s">
        <v>233</v>
      </c>
      <c r="S531" s="11" t="s">
        <v>233</v>
      </c>
      <c r="T531" s="11"/>
      <c r="U531" s="25" t="s">
        <v>248</v>
      </c>
      <c r="V531" s="20" t="s">
        <v>233</v>
      </c>
      <c r="W531" s="11" t="s">
        <v>233</v>
      </c>
      <c r="X531" s="11"/>
      <c r="Y531" s="25" t="s">
        <v>248</v>
      </c>
      <c r="Z531" s="20" t="s">
        <v>233</v>
      </c>
      <c r="AA531" s="11" t="s">
        <v>233</v>
      </c>
      <c r="AB531" s="11"/>
      <c r="AC531" s="25" t="s">
        <v>248</v>
      </c>
      <c r="AD531" s="20" t="s">
        <v>233</v>
      </c>
      <c r="AE531" s="11" t="s">
        <v>233</v>
      </c>
      <c r="AF531" s="20"/>
      <c r="AG531" s="55" t="s">
        <v>248</v>
      </c>
      <c r="AH531" s="20" t="s">
        <v>233</v>
      </c>
    </row>
    <row r="532" spans="1:34" x14ac:dyDescent="0.25">
      <c r="A532" s="12"/>
      <c r="B532" s="11"/>
      <c r="C532" s="41"/>
      <c r="D532" s="41"/>
      <c r="E532" s="41"/>
      <c r="F532" s="41"/>
      <c r="G532" s="41"/>
      <c r="H532" s="41"/>
      <c r="I532" s="41"/>
      <c r="J532" s="41"/>
      <c r="K532" s="41"/>
      <c r="L532" s="41"/>
      <c r="M532" s="41"/>
      <c r="N532" s="41"/>
      <c r="O532" s="41"/>
      <c r="P532" s="41"/>
      <c r="Q532" s="41"/>
      <c r="R532" s="41"/>
      <c r="S532" s="41"/>
      <c r="T532" s="41"/>
      <c r="U532" s="41"/>
      <c r="V532" s="41"/>
      <c r="W532" s="41"/>
      <c r="X532" s="41"/>
      <c r="Y532" s="41"/>
      <c r="Z532" s="41"/>
      <c r="AA532" s="41"/>
      <c r="AB532" s="41"/>
      <c r="AC532" s="41"/>
      <c r="AD532" s="41"/>
      <c r="AE532" s="41"/>
      <c r="AF532" s="41"/>
      <c r="AG532" s="41"/>
      <c r="AH532" s="41"/>
    </row>
    <row r="533" spans="1:34" x14ac:dyDescent="0.25">
      <c r="A533" s="12"/>
      <c r="B533" s="63" t="s">
        <v>481</v>
      </c>
      <c r="C533" s="17" t="s">
        <v>233</v>
      </c>
      <c r="D533" s="17"/>
      <c r="E533" s="17"/>
      <c r="F533" s="17"/>
      <c r="G533" s="17" t="s">
        <v>233</v>
      </c>
      <c r="H533" s="17"/>
      <c r="I533" s="17"/>
      <c r="J533" s="17"/>
      <c r="K533" s="17" t="s">
        <v>233</v>
      </c>
      <c r="L533" s="17"/>
      <c r="M533" s="17"/>
      <c r="N533" s="17"/>
      <c r="O533" s="17" t="s">
        <v>233</v>
      </c>
      <c r="P533" s="17"/>
      <c r="Q533" s="17"/>
      <c r="R533" s="17"/>
      <c r="S533" s="17" t="s">
        <v>233</v>
      </c>
      <c r="T533" s="17"/>
      <c r="U533" s="17"/>
      <c r="V533" s="17"/>
      <c r="W533" s="17" t="s">
        <v>233</v>
      </c>
      <c r="X533" s="17"/>
      <c r="Y533" s="17"/>
      <c r="Z533" s="17"/>
      <c r="AA533" s="17" t="s">
        <v>233</v>
      </c>
      <c r="AB533" s="17"/>
      <c r="AC533" s="17"/>
      <c r="AD533" s="17"/>
      <c r="AE533" s="17" t="s">
        <v>233</v>
      </c>
      <c r="AF533" s="17"/>
      <c r="AG533" s="17"/>
      <c r="AH533" s="17"/>
    </row>
    <row r="534" spans="1:34" x14ac:dyDescent="0.25">
      <c r="A534" s="12"/>
      <c r="B534" s="27" t="s">
        <v>579</v>
      </c>
      <c r="C534" s="11" t="s">
        <v>233</v>
      </c>
      <c r="D534" s="11"/>
      <c r="E534" s="25" t="s">
        <v>248</v>
      </c>
      <c r="F534" s="20" t="s">
        <v>233</v>
      </c>
      <c r="G534" s="11" t="s">
        <v>233</v>
      </c>
      <c r="H534" s="11"/>
      <c r="I534" s="25" t="s">
        <v>248</v>
      </c>
      <c r="J534" s="20" t="s">
        <v>233</v>
      </c>
      <c r="K534" s="11" t="s">
        <v>233</v>
      </c>
      <c r="L534" s="11"/>
      <c r="M534" s="25" t="s">
        <v>248</v>
      </c>
      <c r="N534" s="20" t="s">
        <v>233</v>
      </c>
      <c r="O534" s="11" t="s">
        <v>233</v>
      </c>
      <c r="P534" s="11"/>
      <c r="Q534" s="25" t="s">
        <v>248</v>
      </c>
      <c r="R534" s="20" t="s">
        <v>233</v>
      </c>
      <c r="S534" s="11" t="s">
        <v>233</v>
      </c>
      <c r="T534" s="11"/>
      <c r="U534" s="25" t="s">
        <v>248</v>
      </c>
      <c r="V534" s="20" t="s">
        <v>233</v>
      </c>
      <c r="W534" s="11" t="s">
        <v>233</v>
      </c>
      <c r="X534" s="11"/>
      <c r="Y534" s="25" t="s">
        <v>248</v>
      </c>
      <c r="Z534" s="20" t="s">
        <v>233</v>
      </c>
      <c r="AA534" s="11" t="s">
        <v>233</v>
      </c>
      <c r="AB534" s="11"/>
      <c r="AC534" s="25" t="s">
        <v>248</v>
      </c>
      <c r="AD534" s="20" t="s">
        <v>233</v>
      </c>
      <c r="AE534" s="11" t="s">
        <v>233</v>
      </c>
      <c r="AF534" s="20"/>
      <c r="AG534" s="55" t="s">
        <v>248</v>
      </c>
      <c r="AH534" s="20" t="s">
        <v>233</v>
      </c>
    </row>
    <row r="535" spans="1:34" ht="25.5" x14ac:dyDescent="0.25">
      <c r="A535" s="12"/>
      <c r="B535" s="51" t="s">
        <v>580</v>
      </c>
      <c r="C535" s="17" t="s">
        <v>233</v>
      </c>
      <c r="D535" s="17" t="s">
        <v>244</v>
      </c>
      <c r="E535" s="30" t="s">
        <v>248</v>
      </c>
      <c r="F535" s="19" t="s">
        <v>233</v>
      </c>
      <c r="G535" s="17" t="s">
        <v>233</v>
      </c>
      <c r="H535" s="17" t="s">
        <v>244</v>
      </c>
      <c r="I535" s="30" t="s">
        <v>248</v>
      </c>
      <c r="J535" s="19" t="s">
        <v>233</v>
      </c>
      <c r="K535" s="17" t="s">
        <v>233</v>
      </c>
      <c r="L535" s="17" t="s">
        <v>244</v>
      </c>
      <c r="M535" s="30" t="s">
        <v>248</v>
      </c>
      <c r="N535" s="19" t="s">
        <v>233</v>
      </c>
      <c r="O535" s="17" t="s">
        <v>233</v>
      </c>
      <c r="P535" s="17" t="s">
        <v>244</v>
      </c>
      <c r="Q535" s="30" t="s">
        <v>248</v>
      </c>
      <c r="R535" s="19" t="s">
        <v>233</v>
      </c>
      <c r="S535" s="17" t="s">
        <v>233</v>
      </c>
      <c r="T535" s="17" t="s">
        <v>244</v>
      </c>
      <c r="U535" s="30" t="s">
        <v>248</v>
      </c>
      <c r="V535" s="19" t="s">
        <v>233</v>
      </c>
      <c r="W535" s="17" t="s">
        <v>233</v>
      </c>
      <c r="X535" s="17" t="s">
        <v>244</v>
      </c>
      <c r="Y535" s="30" t="s">
        <v>248</v>
      </c>
      <c r="Z535" s="19" t="s">
        <v>233</v>
      </c>
      <c r="AA535" s="17" t="s">
        <v>233</v>
      </c>
      <c r="AB535" s="17" t="s">
        <v>244</v>
      </c>
      <c r="AC535" s="30" t="s">
        <v>248</v>
      </c>
      <c r="AD535" s="19" t="s">
        <v>233</v>
      </c>
      <c r="AE535" s="17" t="s">
        <v>233</v>
      </c>
      <c r="AF535" s="19" t="s">
        <v>244</v>
      </c>
      <c r="AG535" s="54" t="s">
        <v>248</v>
      </c>
      <c r="AH535" s="19" t="s">
        <v>233</v>
      </c>
    </row>
    <row r="536" spans="1:34" ht="25.5" x14ac:dyDescent="0.25">
      <c r="A536" s="12"/>
      <c r="B536" s="27" t="s">
        <v>581</v>
      </c>
      <c r="C536" s="11" t="s">
        <v>233</v>
      </c>
      <c r="D536" s="11"/>
      <c r="E536" s="25" t="s">
        <v>248</v>
      </c>
      <c r="F536" s="20" t="s">
        <v>233</v>
      </c>
      <c r="G536" s="11" t="s">
        <v>233</v>
      </c>
      <c r="H536" s="11"/>
      <c r="I536" s="25" t="s">
        <v>248</v>
      </c>
      <c r="J536" s="20" t="s">
        <v>233</v>
      </c>
      <c r="K536" s="11" t="s">
        <v>233</v>
      </c>
      <c r="L536" s="11"/>
      <c r="M536" s="25" t="s">
        <v>248</v>
      </c>
      <c r="N536" s="20" t="s">
        <v>233</v>
      </c>
      <c r="O536" s="11" t="s">
        <v>233</v>
      </c>
      <c r="P536" s="11"/>
      <c r="Q536" s="25" t="s">
        <v>248</v>
      </c>
      <c r="R536" s="20" t="s">
        <v>233</v>
      </c>
      <c r="S536" s="11" t="s">
        <v>233</v>
      </c>
      <c r="T536" s="11"/>
      <c r="U536" s="25" t="s">
        <v>248</v>
      </c>
      <c r="V536" s="20" t="s">
        <v>233</v>
      </c>
      <c r="W536" s="11" t="s">
        <v>233</v>
      </c>
      <c r="X536" s="11"/>
      <c r="Y536" s="25" t="s">
        <v>248</v>
      </c>
      <c r="Z536" s="20" t="s">
        <v>233</v>
      </c>
      <c r="AA536" s="11" t="s">
        <v>233</v>
      </c>
      <c r="AB536" s="11"/>
      <c r="AC536" s="25" t="s">
        <v>248</v>
      </c>
      <c r="AD536" s="20" t="s">
        <v>233</v>
      </c>
      <c r="AE536" s="11" t="s">
        <v>233</v>
      </c>
      <c r="AF536" s="20"/>
      <c r="AG536" s="55" t="s">
        <v>248</v>
      </c>
      <c r="AH536" s="20" t="s">
        <v>233</v>
      </c>
    </row>
    <row r="537" spans="1:34" ht="38.25" x14ac:dyDescent="0.25">
      <c r="A537" s="12"/>
      <c r="B537" s="51" t="s">
        <v>582</v>
      </c>
      <c r="C537" s="17" t="s">
        <v>233</v>
      </c>
      <c r="D537" s="17"/>
      <c r="E537" s="30" t="s">
        <v>248</v>
      </c>
      <c r="F537" s="19" t="s">
        <v>233</v>
      </c>
      <c r="G537" s="17" t="s">
        <v>233</v>
      </c>
      <c r="H537" s="17"/>
      <c r="I537" s="30" t="s">
        <v>248</v>
      </c>
      <c r="J537" s="19" t="s">
        <v>233</v>
      </c>
      <c r="K537" s="17" t="s">
        <v>233</v>
      </c>
      <c r="L537" s="17"/>
      <c r="M537" s="30" t="s">
        <v>248</v>
      </c>
      <c r="N537" s="19" t="s">
        <v>233</v>
      </c>
      <c r="O537" s="17" t="s">
        <v>233</v>
      </c>
      <c r="P537" s="17"/>
      <c r="Q537" s="30" t="s">
        <v>248</v>
      </c>
      <c r="R537" s="19" t="s">
        <v>233</v>
      </c>
      <c r="S537" s="17" t="s">
        <v>233</v>
      </c>
      <c r="T537" s="17"/>
      <c r="U537" s="30" t="s">
        <v>248</v>
      </c>
      <c r="V537" s="19" t="s">
        <v>233</v>
      </c>
      <c r="W537" s="17" t="s">
        <v>233</v>
      </c>
      <c r="X537" s="17"/>
      <c r="Y537" s="30" t="s">
        <v>248</v>
      </c>
      <c r="Z537" s="19" t="s">
        <v>233</v>
      </c>
      <c r="AA537" s="17" t="s">
        <v>233</v>
      </c>
      <c r="AB537" s="17"/>
      <c r="AC537" s="30" t="s">
        <v>248</v>
      </c>
      <c r="AD537" s="19" t="s">
        <v>233</v>
      </c>
      <c r="AE537" s="17" t="s">
        <v>233</v>
      </c>
      <c r="AF537" s="19"/>
      <c r="AG537" s="54" t="s">
        <v>248</v>
      </c>
      <c r="AH537" s="19" t="s">
        <v>233</v>
      </c>
    </row>
    <row r="538" spans="1:34" x14ac:dyDescent="0.25">
      <c r="A538" s="12"/>
      <c r="B538" s="11"/>
      <c r="C538" s="41"/>
      <c r="D538" s="41"/>
      <c r="E538" s="41"/>
      <c r="F538" s="41"/>
      <c r="G538" s="41"/>
      <c r="H538" s="41"/>
      <c r="I538" s="41"/>
      <c r="J538" s="41"/>
      <c r="K538" s="41"/>
      <c r="L538" s="41"/>
      <c r="M538" s="41"/>
      <c r="N538" s="41"/>
      <c r="O538" s="41"/>
      <c r="P538" s="41"/>
      <c r="Q538" s="41"/>
      <c r="R538" s="41"/>
      <c r="S538" s="41"/>
      <c r="T538" s="41"/>
      <c r="U538" s="41"/>
      <c r="V538" s="41"/>
      <c r="W538" s="41"/>
      <c r="X538" s="41"/>
      <c r="Y538" s="41"/>
      <c r="Z538" s="41"/>
      <c r="AA538" s="41"/>
      <c r="AB538" s="41"/>
      <c r="AC538" s="41"/>
      <c r="AD538" s="41"/>
      <c r="AE538" s="41"/>
      <c r="AF538" s="41"/>
      <c r="AG538" s="41"/>
      <c r="AH538" s="41"/>
    </row>
    <row r="539" spans="1:34" x14ac:dyDescent="0.25">
      <c r="A539" s="12"/>
      <c r="B539" s="64" t="s">
        <v>583</v>
      </c>
      <c r="C539" s="11" t="s">
        <v>233</v>
      </c>
      <c r="D539" s="11"/>
      <c r="E539" s="11"/>
      <c r="F539" s="11"/>
      <c r="G539" s="11" t="s">
        <v>233</v>
      </c>
      <c r="H539" s="11"/>
      <c r="I539" s="11"/>
      <c r="J539" s="11"/>
      <c r="K539" s="11" t="s">
        <v>233</v>
      </c>
      <c r="L539" s="11"/>
      <c r="M539" s="11"/>
      <c r="N539" s="11"/>
      <c r="O539" s="11" t="s">
        <v>233</v>
      </c>
      <c r="P539" s="11"/>
      <c r="Q539" s="11"/>
      <c r="R539" s="11"/>
      <c r="S539" s="11" t="s">
        <v>233</v>
      </c>
      <c r="T539" s="11"/>
      <c r="U539" s="11"/>
      <c r="V539" s="11"/>
      <c r="W539" s="11" t="s">
        <v>233</v>
      </c>
      <c r="X539" s="11"/>
      <c r="Y539" s="11"/>
      <c r="Z539" s="11"/>
      <c r="AA539" s="11" t="s">
        <v>233</v>
      </c>
      <c r="AB539" s="11"/>
      <c r="AC539" s="11"/>
      <c r="AD539" s="11"/>
      <c r="AE539" s="11" t="s">
        <v>233</v>
      </c>
      <c r="AF539" s="11"/>
      <c r="AG539" s="11"/>
      <c r="AH539" s="11"/>
    </row>
    <row r="540" spans="1:34" x14ac:dyDescent="0.25">
      <c r="A540" s="12"/>
      <c r="B540" s="11"/>
      <c r="C540" s="41"/>
      <c r="D540" s="41"/>
      <c r="E540" s="41"/>
      <c r="F540" s="41"/>
      <c r="G540" s="41"/>
      <c r="H540" s="41"/>
      <c r="I540" s="41"/>
      <c r="J540" s="41"/>
      <c r="K540" s="41"/>
      <c r="L540" s="41"/>
      <c r="M540" s="41"/>
      <c r="N540" s="41"/>
      <c r="O540" s="41"/>
      <c r="P540" s="41"/>
      <c r="Q540" s="41"/>
      <c r="R540" s="41"/>
      <c r="S540" s="41"/>
      <c r="T540" s="41"/>
      <c r="U540" s="41"/>
      <c r="V540" s="41"/>
      <c r="W540" s="41"/>
      <c r="X540" s="41"/>
      <c r="Y540" s="41"/>
      <c r="Z540" s="41"/>
      <c r="AA540" s="41"/>
      <c r="AB540" s="41"/>
      <c r="AC540" s="41"/>
      <c r="AD540" s="41"/>
      <c r="AE540" s="41"/>
      <c r="AF540" s="41"/>
      <c r="AG540" s="41"/>
      <c r="AH540" s="41"/>
    </row>
    <row r="541" spans="1:34" x14ac:dyDescent="0.25">
      <c r="A541" s="12"/>
      <c r="B541" s="63" t="s">
        <v>477</v>
      </c>
      <c r="C541" s="17" t="s">
        <v>233</v>
      </c>
      <c r="D541" s="17"/>
      <c r="E541" s="17"/>
      <c r="F541" s="17"/>
      <c r="G541" s="17" t="s">
        <v>233</v>
      </c>
      <c r="H541" s="17"/>
      <c r="I541" s="17"/>
      <c r="J541" s="17"/>
      <c r="K541" s="17" t="s">
        <v>233</v>
      </c>
      <c r="L541" s="17"/>
      <c r="M541" s="17"/>
      <c r="N541" s="17"/>
      <c r="O541" s="17" t="s">
        <v>233</v>
      </c>
      <c r="P541" s="17"/>
      <c r="Q541" s="17"/>
      <c r="R541" s="17"/>
      <c r="S541" s="17" t="s">
        <v>233</v>
      </c>
      <c r="T541" s="17"/>
      <c r="U541" s="17"/>
      <c r="V541" s="17"/>
      <c r="W541" s="17" t="s">
        <v>233</v>
      </c>
      <c r="X541" s="17"/>
      <c r="Y541" s="17"/>
      <c r="Z541" s="17"/>
      <c r="AA541" s="17" t="s">
        <v>233</v>
      </c>
      <c r="AB541" s="17"/>
      <c r="AC541" s="17"/>
      <c r="AD541" s="17"/>
      <c r="AE541" s="17" t="s">
        <v>233</v>
      </c>
      <c r="AF541" s="17"/>
      <c r="AG541" s="17"/>
      <c r="AH541" s="17"/>
    </row>
    <row r="542" spans="1:34" x14ac:dyDescent="0.25">
      <c r="A542" s="12"/>
      <c r="B542" s="27" t="s">
        <v>579</v>
      </c>
      <c r="C542" s="11" t="s">
        <v>233</v>
      </c>
      <c r="D542" s="11"/>
      <c r="E542" s="25">
        <v>1</v>
      </c>
      <c r="F542" s="20" t="s">
        <v>233</v>
      </c>
      <c r="G542" s="11" t="s">
        <v>233</v>
      </c>
      <c r="H542" s="11"/>
      <c r="I542" s="25" t="s">
        <v>248</v>
      </c>
      <c r="J542" s="20" t="s">
        <v>233</v>
      </c>
      <c r="K542" s="11" t="s">
        <v>233</v>
      </c>
      <c r="L542" s="11"/>
      <c r="M542" s="25" t="s">
        <v>248</v>
      </c>
      <c r="N542" s="20" t="s">
        <v>233</v>
      </c>
      <c r="O542" s="11" t="s">
        <v>233</v>
      </c>
      <c r="P542" s="11"/>
      <c r="Q542" s="25" t="s">
        <v>248</v>
      </c>
      <c r="R542" s="20" t="s">
        <v>233</v>
      </c>
      <c r="S542" s="11" t="s">
        <v>233</v>
      </c>
      <c r="T542" s="11"/>
      <c r="U542" s="25" t="s">
        <v>248</v>
      </c>
      <c r="V542" s="20" t="s">
        <v>233</v>
      </c>
      <c r="W542" s="11" t="s">
        <v>233</v>
      </c>
      <c r="X542" s="11"/>
      <c r="Y542" s="25" t="s">
        <v>248</v>
      </c>
      <c r="Z542" s="20" t="s">
        <v>233</v>
      </c>
      <c r="AA542" s="11" t="s">
        <v>233</v>
      </c>
      <c r="AB542" s="11"/>
      <c r="AC542" s="25" t="s">
        <v>248</v>
      </c>
      <c r="AD542" s="20" t="s">
        <v>233</v>
      </c>
      <c r="AE542" s="11" t="s">
        <v>233</v>
      </c>
      <c r="AF542" s="20"/>
      <c r="AG542" s="55">
        <v>1</v>
      </c>
      <c r="AH542" s="20" t="s">
        <v>233</v>
      </c>
    </row>
    <row r="543" spans="1:34" x14ac:dyDescent="0.25">
      <c r="A543" s="12"/>
      <c r="B543" s="51" t="s">
        <v>584</v>
      </c>
      <c r="C543" s="17" t="s">
        <v>233</v>
      </c>
      <c r="D543" s="17" t="s">
        <v>244</v>
      </c>
      <c r="E543" s="30">
        <v>54</v>
      </c>
      <c r="F543" s="19" t="s">
        <v>233</v>
      </c>
      <c r="G543" s="17" t="s">
        <v>233</v>
      </c>
      <c r="H543" s="17" t="s">
        <v>244</v>
      </c>
      <c r="I543" s="30" t="s">
        <v>248</v>
      </c>
      <c r="J543" s="19" t="s">
        <v>233</v>
      </c>
      <c r="K543" s="17" t="s">
        <v>233</v>
      </c>
      <c r="L543" s="17" t="s">
        <v>244</v>
      </c>
      <c r="M543" s="30" t="s">
        <v>248</v>
      </c>
      <c r="N543" s="19" t="s">
        <v>233</v>
      </c>
      <c r="O543" s="17" t="s">
        <v>233</v>
      </c>
      <c r="P543" s="17" t="s">
        <v>244</v>
      </c>
      <c r="Q543" s="30" t="s">
        <v>248</v>
      </c>
      <c r="R543" s="19" t="s">
        <v>233</v>
      </c>
      <c r="S543" s="17" t="s">
        <v>233</v>
      </c>
      <c r="T543" s="17" t="s">
        <v>244</v>
      </c>
      <c r="U543" s="30" t="s">
        <v>248</v>
      </c>
      <c r="V543" s="19" t="s">
        <v>233</v>
      </c>
      <c r="W543" s="17" t="s">
        <v>233</v>
      </c>
      <c r="X543" s="17" t="s">
        <v>244</v>
      </c>
      <c r="Y543" s="30" t="s">
        <v>248</v>
      </c>
      <c r="Z543" s="19" t="s">
        <v>233</v>
      </c>
      <c r="AA543" s="17" t="s">
        <v>233</v>
      </c>
      <c r="AB543" s="17" t="s">
        <v>244</v>
      </c>
      <c r="AC543" s="30" t="s">
        <v>248</v>
      </c>
      <c r="AD543" s="19" t="s">
        <v>233</v>
      </c>
      <c r="AE543" s="17" t="s">
        <v>233</v>
      </c>
      <c r="AF543" s="19" t="s">
        <v>244</v>
      </c>
      <c r="AG543" s="54">
        <v>54</v>
      </c>
      <c r="AH543" s="19" t="s">
        <v>233</v>
      </c>
    </row>
    <row r="544" spans="1:34" x14ac:dyDescent="0.25">
      <c r="A544" s="12"/>
      <c r="B544" s="11"/>
      <c r="C544" s="41"/>
      <c r="D544" s="41"/>
      <c r="E544" s="41"/>
      <c r="F544" s="41"/>
      <c r="G544" s="41"/>
      <c r="H544" s="41"/>
      <c r="I544" s="41"/>
      <c r="J544" s="41"/>
      <c r="K544" s="41"/>
      <c r="L544" s="41"/>
      <c r="M544" s="41"/>
      <c r="N544" s="41"/>
      <c r="O544" s="41"/>
      <c r="P544" s="41"/>
      <c r="Q544" s="41"/>
      <c r="R544" s="41"/>
      <c r="S544" s="41"/>
      <c r="T544" s="41"/>
      <c r="U544" s="41"/>
      <c r="V544" s="41"/>
      <c r="W544" s="41"/>
      <c r="X544" s="41"/>
      <c r="Y544" s="41"/>
      <c r="Z544" s="41"/>
      <c r="AA544" s="41"/>
      <c r="AB544" s="41"/>
      <c r="AC544" s="41"/>
      <c r="AD544" s="41"/>
      <c r="AE544" s="41"/>
      <c r="AF544" s="41"/>
      <c r="AG544" s="41"/>
      <c r="AH544" s="41"/>
    </row>
    <row r="545" spans="1:34" x14ac:dyDescent="0.25">
      <c r="A545" s="12"/>
      <c r="B545" s="64" t="s">
        <v>481</v>
      </c>
      <c r="C545" s="11" t="s">
        <v>233</v>
      </c>
      <c r="D545" s="11"/>
      <c r="E545" s="11"/>
      <c r="F545" s="11"/>
      <c r="G545" s="11" t="s">
        <v>233</v>
      </c>
      <c r="H545" s="11"/>
      <c r="I545" s="11"/>
      <c r="J545" s="11"/>
      <c r="K545" s="11" t="s">
        <v>233</v>
      </c>
      <c r="L545" s="11"/>
      <c r="M545" s="11"/>
      <c r="N545" s="11"/>
      <c r="O545" s="11" t="s">
        <v>233</v>
      </c>
      <c r="P545" s="11"/>
      <c r="Q545" s="11"/>
      <c r="R545" s="11"/>
      <c r="S545" s="11" t="s">
        <v>233</v>
      </c>
      <c r="T545" s="11"/>
      <c r="U545" s="11"/>
      <c r="V545" s="11"/>
      <c r="W545" s="11" t="s">
        <v>233</v>
      </c>
      <c r="X545" s="11"/>
      <c r="Y545" s="11"/>
      <c r="Z545" s="11"/>
      <c r="AA545" s="11" t="s">
        <v>233</v>
      </c>
      <c r="AB545" s="11"/>
      <c r="AC545" s="11"/>
      <c r="AD545" s="11"/>
      <c r="AE545" s="11" t="s">
        <v>233</v>
      </c>
      <c r="AF545" s="11"/>
      <c r="AG545" s="11"/>
      <c r="AH545" s="11"/>
    </row>
    <row r="546" spans="1:34" x14ac:dyDescent="0.25">
      <c r="A546" s="12"/>
      <c r="B546" s="51" t="s">
        <v>579</v>
      </c>
      <c r="C546" s="17" t="s">
        <v>233</v>
      </c>
      <c r="D546" s="17"/>
      <c r="E546" s="30" t="s">
        <v>248</v>
      </c>
      <c r="F546" s="19" t="s">
        <v>233</v>
      </c>
      <c r="G546" s="17" t="s">
        <v>233</v>
      </c>
      <c r="H546" s="17"/>
      <c r="I546" s="30" t="s">
        <v>248</v>
      </c>
      <c r="J546" s="19" t="s">
        <v>233</v>
      </c>
      <c r="K546" s="17" t="s">
        <v>233</v>
      </c>
      <c r="L546" s="17"/>
      <c r="M546" s="30" t="s">
        <v>248</v>
      </c>
      <c r="N546" s="19" t="s">
        <v>233</v>
      </c>
      <c r="O546" s="17" t="s">
        <v>233</v>
      </c>
      <c r="P546" s="17"/>
      <c r="Q546" s="30" t="s">
        <v>248</v>
      </c>
      <c r="R546" s="19" t="s">
        <v>233</v>
      </c>
      <c r="S546" s="17" t="s">
        <v>233</v>
      </c>
      <c r="T546" s="17"/>
      <c r="U546" s="30" t="s">
        <v>248</v>
      </c>
      <c r="V546" s="19" t="s">
        <v>233</v>
      </c>
      <c r="W546" s="17" t="s">
        <v>233</v>
      </c>
      <c r="X546" s="17"/>
      <c r="Y546" s="30" t="s">
        <v>248</v>
      </c>
      <c r="Z546" s="19" t="s">
        <v>233</v>
      </c>
      <c r="AA546" s="17" t="s">
        <v>233</v>
      </c>
      <c r="AB546" s="17"/>
      <c r="AC546" s="30" t="s">
        <v>248</v>
      </c>
      <c r="AD546" s="19" t="s">
        <v>233</v>
      </c>
      <c r="AE546" s="17" t="s">
        <v>233</v>
      </c>
      <c r="AF546" s="19"/>
      <c r="AG546" s="54" t="s">
        <v>248</v>
      </c>
      <c r="AH546" s="19" t="s">
        <v>233</v>
      </c>
    </row>
    <row r="547" spans="1:34" x14ac:dyDescent="0.25">
      <c r="A547" s="12"/>
      <c r="B547" s="27" t="s">
        <v>584</v>
      </c>
      <c r="C547" s="11" t="s">
        <v>233</v>
      </c>
      <c r="D547" s="11" t="s">
        <v>244</v>
      </c>
      <c r="E547" s="25" t="s">
        <v>248</v>
      </c>
      <c r="F547" s="20" t="s">
        <v>233</v>
      </c>
      <c r="G547" s="11" t="s">
        <v>233</v>
      </c>
      <c r="H547" s="11" t="s">
        <v>244</v>
      </c>
      <c r="I547" s="25" t="s">
        <v>248</v>
      </c>
      <c r="J547" s="20" t="s">
        <v>233</v>
      </c>
      <c r="K547" s="11" t="s">
        <v>233</v>
      </c>
      <c r="L547" s="11" t="s">
        <v>244</v>
      </c>
      <c r="M547" s="25" t="s">
        <v>248</v>
      </c>
      <c r="N547" s="20" t="s">
        <v>233</v>
      </c>
      <c r="O547" s="11" t="s">
        <v>233</v>
      </c>
      <c r="P547" s="11" t="s">
        <v>244</v>
      </c>
      <c r="Q547" s="25" t="s">
        <v>248</v>
      </c>
      <c r="R547" s="20" t="s">
        <v>233</v>
      </c>
      <c r="S547" s="11" t="s">
        <v>233</v>
      </c>
      <c r="T547" s="11" t="s">
        <v>244</v>
      </c>
      <c r="U547" s="25" t="s">
        <v>248</v>
      </c>
      <c r="V547" s="20" t="s">
        <v>233</v>
      </c>
      <c r="W547" s="11" t="s">
        <v>233</v>
      </c>
      <c r="X547" s="11" t="s">
        <v>244</v>
      </c>
      <c r="Y547" s="25" t="s">
        <v>248</v>
      </c>
      <c r="Z547" s="20" t="s">
        <v>233</v>
      </c>
      <c r="AA547" s="11" t="s">
        <v>233</v>
      </c>
      <c r="AB547" s="11" t="s">
        <v>244</v>
      </c>
      <c r="AC547" s="25" t="s">
        <v>248</v>
      </c>
      <c r="AD547" s="20" t="s">
        <v>233</v>
      </c>
      <c r="AE547" s="11" t="s">
        <v>233</v>
      </c>
      <c r="AF547" s="20" t="s">
        <v>244</v>
      </c>
      <c r="AG547" s="55" t="s">
        <v>248</v>
      </c>
      <c r="AH547" s="20" t="s">
        <v>233</v>
      </c>
    </row>
    <row r="548" spans="1:34" x14ac:dyDescent="0.25">
      <c r="A548" s="12"/>
      <c r="B548" s="42"/>
      <c r="C548" s="42"/>
      <c r="D548" s="42"/>
      <c r="E548" s="42"/>
      <c r="F548" s="42"/>
      <c r="G548" s="42"/>
      <c r="H548" s="42"/>
      <c r="I548" s="42"/>
      <c r="J548" s="42"/>
      <c r="K548" s="42"/>
      <c r="L548" s="42"/>
      <c r="M548" s="42"/>
      <c r="N548" s="42"/>
      <c r="O548" s="42"/>
      <c r="P548" s="42"/>
      <c r="Q548" s="42"/>
      <c r="R548" s="42"/>
      <c r="S548" s="42"/>
      <c r="T548" s="42"/>
      <c r="U548" s="42"/>
      <c r="V548" s="42"/>
      <c r="W548" s="42"/>
      <c r="X548" s="42"/>
      <c r="Y548" s="42"/>
      <c r="Z548" s="42"/>
      <c r="AA548" s="42"/>
      <c r="AB548" s="42"/>
      <c r="AC548" s="42"/>
      <c r="AD548" s="42"/>
      <c r="AE548" s="42"/>
      <c r="AF548" s="42"/>
      <c r="AG548" s="42"/>
      <c r="AH548" s="42"/>
    </row>
    <row r="549" spans="1:34" x14ac:dyDescent="0.25">
      <c r="A549" s="12"/>
      <c r="B549" s="89" t="s">
        <v>576</v>
      </c>
      <c r="C549" s="89"/>
      <c r="D549" s="89"/>
      <c r="E549" s="89"/>
      <c r="F549" s="89"/>
      <c r="G549" s="89"/>
      <c r="H549" s="89"/>
      <c r="I549" s="89"/>
      <c r="J549" s="89"/>
      <c r="K549" s="89"/>
      <c r="L549" s="89"/>
      <c r="M549" s="89"/>
      <c r="N549" s="89"/>
      <c r="O549" s="89"/>
      <c r="P549" s="89"/>
      <c r="Q549" s="89"/>
      <c r="R549" s="89"/>
      <c r="S549" s="89"/>
      <c r="T549" s="89"/>
      <c r="U549" s="89"/>
      <c r="V549" s="89"/>
      <c r="W549" s="89"/>
      <c r="X549" s="89"/>
      <c r="Y549" s="89"/>
      <c r="Z549" s="89"/>
      <c r="AA549" s="89"/>
      <c r="AB549" s="89"/>
      <c r="AC549" s="89"/>
      <c r="AD549" s="89"/>
      <c r="AE549" s="89"/>
      <c r="AF549" s="89"/>
      <c r="AG549" s="89"/>
      <c r="AH549" s="89"/>
    </row>
    <row r="550" spans="1:34" x14ac:dyDescent="0.25">
      <c r="A550" s="12"/>
      <c r="B550" s="89" t="s">
        <v>585</v>
      </c>
      <c r="C550" s="89"/>
      <c r="D550" s="89"/>
      <c r="E550" s="89"/>
      <c r="F550" s="89"/>
      <c r="G550" s="89"/>
      <c r="H550" s="89"/>
      <c r="I550" s="89"/>
      <c r="J550" s="89"/>
      <c r="K550" s="89"/>
      <c r="L550" s="89"/>
      <c r="M550" s="89"/>
      <c r="N550" s="89"/>
      <c r="O550" s="89"/>
      <c r="P550" s="89"/>
      <c r="Q550" s="89"/>
      <c r="R550" s="89"/>
      <c r="S550" s="89"/>
      <c r="T550" s="89"/>
      <c r="U550" s="89"/>
      <c r="V550" s="89"/>
      <c r="W550" s="89"/>
      <c r="X550" s="89"/>
      <c r="Y550" s="89"/>
      <c r="Z550" s="89"/>
      <c r="AA550" s="89"/>
      <c r="AB550" s="89"/>
      <c r="AC550" s="89"/>
      <c r="AD550" s="89"/>
      <c r="AE550" s="89"/>
      <c r="AF550" s="89"/>
      <c r="AG550" s="89"/>
      <c r="AH550" s="89"/>
    </row>
    <row r="551" spans="1:34" ht="15.75" x14ac:dyDescent="0.25">
      <c r="A551" s="12"/>
      <c r="B551" s="43"/>
      <c r="C551" s="43"/>
      <c r="D551" s="43"/>
      <c r="E551" s="43"/>
      <c r="F551" s="43"/>
      <c r="G551" s="43"/>
      <c r="H551" s="43"/>
      <c r="I551" s="43"/>
      <c r="J551" s="43"/>
      <c r="K551" s="43"/>
      <c r="L551" s="43"/>
      <c r="M551" s="43"/>
      <c r="N551" s="43"/>
      <c r="O551" s="43"/>
      <c r="P551" s="43"/>
      <c r="Q551" s="43"/>
      <c r="R551" s="43"/>
      <c r="S551" s="43"/>
      <c r="T551" s="43"/>
      <c r="U551" s="43"/>
      <c r="V551" s="43"/>
      <c r="W551" s="43"/>
      <c r="X551" s="43"/>
      <c r="Y551" s="43"/>
      <c r="Z551" s="43"/>
      <c r="AA551" s="43"/>
      <c r="AB551" s="43"/>
      <c r="AC551" s="43"/>
      <c r="AD551" s="43"/>
      <c r="AE551" s="43"/>
      <c r="AF551" s="43"/>
      <c r="AG551" s="43"/>
      <c r="AH551" s="43"/>
    </row>
    <row r="552" spans="1:34" x14ac:dyDescent="0.25">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c r="AE552" s="11"/>
      <c r="AF552" s="11"/>
      <c r="AG552" s="11"/>
      <c r="AH552" s="11"/>
    </row>
    <row r="553" spans="1:34" x14ac:dyDescent="0.25">
      <c r="A553" s="12"/>
      <c r="B553" s="33"/>
      <c r="C553" s="33" t="s">
        <v>233</v>
      </c>
      <c r="D553" s="79" t="s">
        <v>464</v>
      </c>
      <c r="E553" s="79"/>
      <c r="F553" s="33"/>
      <c r="G553" s="33" t="s">
        <v>233</v>
      </c>
      <c r="H553" s="79" t="s">
        <v>466</v>
      </c>
      <c r="I553" s="79"/>
      <c r="J553" s="33"/>
      <c r="K553" s="33" t="s">
        <v>233</v>
      </c>
      <c r="L553" s="79" t="s">
        <v>467</v>
      </c>
      <c r="M553" s="79"/>
      <c r="N553" s="33"/>
      <c r="O553" s="33" t="s">
        <v>233</v>
      </c>
      <c r="P553" s="79" t="s">
        <v>466</v>
      </c>
      <c r="Q553" s="79"/>
      <c r="R553" s="33"/>
      <c r="S553" s="33" t="s">
        <v>233</v>
      </c>
      <c r="T553" s="79" t="s">
        <v>469</v>
      </c>
      <c r="U553" s="79"/>
      <c r="V553" s="33"/>
      <c r="W553" s="33" t="s">
        <v>233</v>
      </c>
      <c r="X553" s="79" t="s">
        <v>471</v>
      </c>
      <c r="Y553" s="79"/>
      <c r="Z553" s="33"/>
      <c r="AA553" s="33" t="s">
        <v>233</v>
      </c>
      <c r="AB553" s="79" t="s">
        <v>474</v>
      </c>
      <c r="AC553" s="79"/>
      <c r="AD553" s="33"/>
      <c r="AE553" s="33" t="s">
        <v>233</v>
      </c>
      <c r="AF553" s="79" t="s">
        <v>140</v>
      </c>
      <c r="AG553" s="79"/>
      <c r="AH553" s="33"/>
    </row>
    <row r="554" spans="1:34" x14ac:dyDescent="0.25">
      <c r="A554" s="12"/>
      <c r="B554" s="33"/>
      <c r="C554" s="33"/>
      <c r="D554" s="79" t="s">
        <v>465</v>
      </c>
      <c r="E554" s="79"/>
      <c r="F554" s="33"/>
      <c r="G554" s="33"/>
      <c r="H554" s="79" t="s">
        <v>465</v>
      </c>
      <c r="I554" s="79"/>
      <c r="J554" s="33"/>
      <c r="K554" s="33"/>
      <c r="L554" s="79"/>
      <c r="M554" s="79"/>
      <c r="N554" s="33"/>
      <c r="O554" s="33"/>
      <c r="P554" s="79" t="s">
        <v>468</v>
      </c>
      <c r="Q554" s="79"/>
      <c r="R554" s="33"/>
      <c r="S554" s="33"/>
      <c r="T554" s="79" t="s">
        <v>470</v>
      </c>
      <c r="U554" s="79"/>
      <c r="V554" s="33"/>
      <c r="W554" s="33"/>
      <c r="X554" s="79" t="s">
        <v>472</v>
      </c>
      <c r="Y554" s="79"/>
      <c r="Z554" s="33"/>
      <c r="AA554" s="33"/>
      <c r="AB554" s="79" t="s">
        <v>475</v>
      </c>
      <c r="AC554" s="79"/>
      <c r="AD554" s="33"/>
      <c r="AE554" s="33"/>
      <c r="AF554" s="79"/>
      <c r="AG554" s="79"/>
      <c r="AH554" s="33"/>
    </row>
    <row r="555" spans="1:34" ht="15.75" thickBot="1" x14ac:dyDescent="0.3">
      <c r="A555" s="12"/>
      <c r="B555" s="33"/>
      <c r="C555" s="33"/>
      <c r="D555" s="80"/>
      <c r="E555" s="80"/>
      <c r="F555" s="33"/>
      <c r="G555" s="33"/>
      <c r="H555" s="80"/>
      <c r="I555" s="80"/>
      <c r="J555" s="33"/>
      <c r="K555" s="33"/>
      <c r="L555" s="80"/>
      <c r="M555" s="80"/>
      <c r="N555" s="33"/>
      <c r="O555" s="33"/>
      <c r="P555" s="80"/>
      <c r="Q555" s="80"/>
      <c r="R555" s="33"/>
      <c r="S555" s="33"/>
      <c r="T555" s="80" t="s">
        <v>89</v>
      </c>
      <c r="U555" s="80"/>
      <c r="V555" s="33"/>
      <c r="W555" s="33"/>
      <c r="X555" s="80" t="s">
        <v>473</v>
      </c>
      <c r="Y555" s="80"/>
      <c r="Z555" s="33"/>
      <c r="AA555" s="33"/>
      <c r="AB555" s="80"/>
      <c r="AC555" s="80"/>
      <c r="AD555" s="33"/>
      <c r="AE555" s="33"/>
      <c r="AF555" s="80"/>
      <c r="AG555" s="80"/>
      <c r="AH555" s="33"/>
    </row>
    <row r="556" spans="1:34" x14ac:dyDescent="0.25">
      <c r="A556" s="12"/>
      <c r="B556" s="13"/>
      <c r="C556" s="13" t="s">
        <v>233</v>
      </c>
      <c r="D556" s="79" t="s">
        <v>577</v>
      </c>
      <c r="E556" s="79"/>
      <c r="F556" s="79"/>
      <c r="G556" s="79"/>
      <c r="H556" s="79"/>
      <c r="I556" s="79"/>
      <c r="J556" s="79"/>
      <c r="K556" s="79"/>
      <c r="L556" s="79"/>
      <c r="M556" s="79"/>
      <c r="N556" s="79"/>
      <c r="O556" s="79"/>
      <c r="P556" s="79"/>
      <c r="Q556" s="79"/>
      <c r="R556" s="79"/>
      <c r="S556" s="79"/>
      <c r="T556" s="79"/>
      <c r="U556" s="79"/>
      <c r="V556" s="79"/>
      <c r="W556" s="79"/>
      <c r="X556" s="79"/>
      <c r="Y556" s="79"/>
      <c r="Z556" s="79"/>
      <c r="AA556" s="79"/>
      <c r="AB556" s="79"/>
      <c r="AC556" s="79"/>
      <c r="AD556" s="79"/>
      <c r="AE556" s="79"/>
      <c r="AF556" s="79"/>
      <c r="AG556" s="79"/>
      <c r="AH556" s="13"/>
    </row>
    <row r="557" spans="1:34" ht="25.5" x14ac:dyDescent="0.25">
      <c r="A557" s="12"/>
      <c r="B557" s="63" t="s">
        <v>586</v>
      </c>
      <c r="C557" s="17" t="s">
        <v>233</v>
      </c>
      <c r="D557" s="17"/>
      <c r="E557" s="17"/>
      <c r="F557" s="17"/>
      <c r="G557" s="17" t="s">
        <v>233</v>
      </c>
      <c r="H557" s="17"/>
      <c r="I557" s="17"/>
      <c r="J557" s="17"/>
      <c r="K557" s="17" t="s">
        <v>233</v>
      </c>
      <c r="L557" s="17"/>
      <c r="M557" s="17"/>
      <c r="N557" s="17"/>
      <c r="O557" s="17" t="s">
        <v>233</v>
      </c>
      <c r="P557" s="17"/>
      <c r="Q557" s="17"/>
      <c r="R557" s="17"/>
      <c r="S557" s="17" t="s">
        <v>233</v>
      </c>
      <c r="T557" s="17"/>
      <c r="U557" s="17"/>
      <c r="V557" s="17"/>
      <c r="W557" s="17" t="s">
        <v>233</v>
      </c>
      <c r="X557" s="17"/>
      <c r="Y557" s="17"/>
      <c r="Z557" s="17"/>
      <c r="AA557" s="17" t="s">
        <v>233</v>
      </c>
      <c r="AB557" s="17"/>
      <c r="AC557" s="17"/>
      <c r="AD557" s="17"/>
      <c r="AE557" s="17" t="s">
        <v>233</v>
      </c>
      <c r="AF557" s="17"/>
      <c r="AG557" s="17"/>
      <c r="AH557" s="17"/>
    </row>
    <row r="558" spans="1:34" x14ac:dyDescent="0.25">
      <c r="A558" s="12"/>
      <c r="B558" s="11"/>
      <c r="C558" s="41"/>
      <c r="D558" s="41"/>
      <c r="E558" s="41"/>
      <c r="F558" s="41"/>
      <c r="G558" s="41"/>
      <c r="H558" s="41"/>
      <c r="I558" s="41"/>
      <c r="J558" s="41"/>
      <c r="K558" s="41"/>
      <c r="L558" s="41"/>
      <c r="M558" s="41"/>
      <c r="N558" s="41"/>
      <c r="O558" s="41"/>
      <c r="P558" s="41"/>
      <c r="Q558" s="41"/>
      <c r="R558" s="41"/>
      <c r="S558" s="41"/>
      <c r="T558" s="41"/>
      <c r="U558" s="41"/>
      <c r="V558" s="41"/>
      <c r="W558" s="41"/>
      <c r="X558" s="41"/>
      <c r="Y558" s="41"/>
      <c r="Z558" s="41"/>
      <c r="AA558" s="41"/>
      <c r="AB558" s="41"/>
      <c r="AC558" s="41"/>
      <c r="AD558" s="41"/>
      <c r="AE558" s="41"/>
      <c r="AF558" s="41"/>
      <c r="AG558" s="41"/>
      <c r="AH558" s="41"/>
    </row>
    <row r="559" spans="1:34" x14ac:dyDescent="0.25">
      <c r="A559" s="12"/>
      <c r="B559" s="64" t="s">
        <v>477</v>
      </c>
      <c r="C559" s="11" t="s">
        <v>233</v>
      </c>
      <c r="D559" s="11"/>
      <c r="E559" s="11"/>
      <c r="F559" s="11"/>
      <c r="G559" s="11" t="s">
        <v>233</v>
      </c>
      <c r="H559" s="11"/>
      <c r="I559" s="11"/>
      <c r="J559" s="11"/>
      <c r="K559" s="11" t="s">
        <v>233</v>
      </c>
      <c r="L559" s="11"/>
      <c r="M559" s="11"/>
      <c r="N559" s="11"/>
      <c r="O559" s="11" t="s">
        <v>233</v>
      </c>
      <c r="P559" s="11"/>
      <c r="Q559" s="11"/>
      <c r="R559" s="11"/>
      <c r="S559" s="11" t="s">
        <v>233</v>
      </c>
      <c r="T559" s="11"/>
      <c r="U559" s="11"/>
      <c r="V559" s="11"/>
      <c r="W559" s="11" t="s">
        <v>233</v>
      </c>
      <c r="X559" s="11"/>
      <c r="Y559" s="11"/>
      <c r="Z559" s="11"/>
      <c r="AA559" s="11" t="s">
        <v>233</v>
      </c>
      <c r="AB559" s="11"/>
      <c r="AC559" s="11"/>
      <c r="AD559" s="11"/>
      <c r="AE559" s="11" t="s">
        <v>233</v>
      </c>
      <c r="AF559" s="11"/>
      <c r="AG559" s="11"/>
      <c r="AH559" s="11"/>
    </row>
    <row r="560" spans="1:34" x14ac:dyDescent="0.25">
      <c r="A560" s="12"/>
      <c r="B560" s="51" t="s">
        <v>579</v>
      </c>
      <c r="C560" s="17" t="s">
        <v>233</v>
      </c>
      <c r="D560" s="19"/>
      <c r="E560" s="54" t="s">
        <v>248</v>
      </c>
      <c r="F560" s="19" t="s">
        <v>233</v>
      </c>
      <c r="G560" s="17" t="s">
        <v>233</v>
      </c>
      <c r="H560" s="19"/>
      <c r="I560" s="54" t="s">
        <v>248</v>
      </c>
      <c r="J560" s="19" t="s">
        <v>233</v>
      </c>
      <c r="K560" s="17" t="s">
        <v>233</v>
      </c>
      <c r="L560" s="19"/>
      <c r="M560" s="54" t="s">
        <v>248</v>
      </c>
      <c r="N560" s="19" t="s">
        <v>233</v>
      </c>
      <c r="O560" s="17" t="s">
        <v>233</v>
      </c>
      <c r="P560" s="19"/>
      <c r="Q560" s="54" t="s">
        <v>248</v>
      </c>
      <c r="R560" s="19" t="s">
        <v>233</v>
      </c>
      <c r="S560" s="17" t="s">
        <v>233</v>
      </c>
      <c r="T560" s="19"/>
      <c r="U560" s="54">
        <v>1</v>
      </c>
      <c r="V560" s="19" t="s">
        <v>233</v>
      </c>
      <c r="W560" s="17" t="s">
        <v>233</v>
      </c>
      <c r="X560" s="19"/>
      <c r="Y560" s="54" t="s">
        <v>248</v>
      </c>
      <c r="Z560" s="19" t="s">
        <v>233</v>
      </c>
      <c r="AA560" s="17" t="s">
        <v>233</v>
      </c>
      <c r="AB560" s="19"/>
      <c r="AC560" s="54" t="s">
        <v>248</v>
      </c>
      <c r="AD560" s="19" t="s">
        <v>233</v>
      </c>
      <c r="AE560" s="17" t="s">
        <v>233</v>
      </c>
      <c r="AF560" s="19"/>
      <c r="AG560" s="54">
        <v>1</v>
      </c>
      <c r="AH560" s="19" t="s">
        <v>233</v>
      </c>
    </row>
    <row r="561" spans="1:34" ht="25.5" x14ac:dyDescent="0.25">
      <c r="A561" s="12"/>
      <c r="B561" s="27" t="s">
        <v>580</v>
      </c>
      <c r="C561" s="11" t="s">
        <v>233</v>
      </c>
      <c r="D561" s="20" t="s">
        <v>244</v>
      </c>
      <c r="E561" s="55" t="s">
        <v>248</v>
      </c>
      <c r="F561" s="20" t="s">
        <v>233</v>
      </c>
      <c r="G561" s="11" t="s">
        <v>233</v>
      </c>
      <c r="H561" s="20" t="s">
        <v>244</v>
      </c>
      <c r="I561" s="55" t="s">
        <v>248</v>
      </c>
      <c r="J561" s="20" t="s">
        <v>233</v>
      </c>
      <c r="K561" s="11" t="s">
        <v>233</v>
      </c>
      <c r="L561" s="20" t="s">
        <v>244</v>
      </c>
      <c r="M561" s="55" t="s">
        <v>248</v>
      </c>
      <c r="N561" s="20" t="s">
        <v>233</v>
      </c>
      <c r="O561" s="11" t="s">
        <v>233</v>
      </c>
      <c r="P561" s="20" t="s">
        <v>244</v>
      </c>
      <c r="Q561" s="55" t="s">
        <v>248</v>
      </c>
      <c r="R561" s="20" t="s">
        <v>233</v>
      </c>
      <c r="S561" s="11" t="s">
        <v>233</v>
      </c>
      <c r="T561" s="20" t="s">
        <v>244</v>
      </c>
      <c r="U561" s="55">
        <v>99</v>
      </c>
      <c r="V561" s="20" t="s">
        <v>233</v>
      </c>
      <c r="W561" s="11" t="s">
        <v>233</v>
      </c>
      <c r="X561" s="20" t="s">
        <v>244</v>
      </c>
      <c r="Y561" s="55" t="s">
        <v>248</v>
      </c>
      <c r="Z561" s="20" t="s">
        <v>233</v>
      </c>
      <c r="AA561" s="11" t="s">
        <v>233</v>
      </c>
      <c r="AB561" s="20" t="s">
        <v>244</v>
      </c>
      <c r="AC561" s="55" t="s">
        <v>248</v>
      </c>
      <c r="AD561" s="20" t="s">
        <v>233</v>
      </c>
      <c r="AE561" s="11" t="s">
        <v>233</v>
      </c>
      <c r="AF561" s="20" t="s">
        <v>244</v>
      </c>
      <c r="AG561" s="55">
        <v>99</v>
      </c>
      <c r="AH561" s="20" t="s">
        <v>233</v>
      </c>
    </row>
    <row r="562" spans="1:34" ht="25.5" x14ac:dyDescent="0.25">
      <c r="A562" s="12"/>
      <c r="B562" s="51" t="s">
        <v>581</v>
      </c>
      <c r="C562" s="17" t="s">
        <v>233</v>
      </c>
      <c r="D562" s="19"/>
      <c r="E562" s="54" t="s">
        <v>248</v>
      </c>
      <c r="F562" s="19" t="s">
        <v>233</v>
      </c>
      <c r="G562" s="17" t="s">
        <v>233</v>
      </c>
      <c r="H562" s="19"/>
      <c r="I562" s="54" t="s">
        <v>248</v>
      </c>
      <c r="J562" s="19" t="s">
        <v>233</v>
      </c>
      <c r="K562" s="17" t="s">
        <v>233</v>
      </c>
      <c r="L562" s="19"/>
      <c r="M562" s="54" t="s">
        <v>248</v>
      </c>
      <c r="N562" s="19" t="s">
        <v>233</v>
      </c>
      <c r="O562" s="17" t="s">
        <v>233</v>
      </c>
      <c r="P562" s="19"/>
      <c r="Q562" s="54" t="s">
        <v>248</v>
      </c>
      <c r="R562" s="19" t="s">
        <v>233</v>
      </c>
      <c r="S562" s="17" t="s">
        <v>233</v>
      </c>
      <c r="T562" s="19"/>
      <c r="U562" s="54">
        <v>94</v>
      </c>
      <c r="V562" s="19" t="s">
        <v>233</v>
      </c>
      <c r="W562" s="17" t="s">
        <v>233</v>
      </c>
      <c r="X562" s="19"/>
      <c r="Y562" s="54" t="s">
        <v>248</v>
      </c>
      <c r="Z562" s="19" t="s">
        <v>233</v>
      </c>
      <c r="AA562" s="17" t="s">
        <v>233</v>
      </c>
      <c r="AB562" s="19"/>
      <c r="AC562" s="54" t="s">
        <v>248</v>
      </c>
      <c r="AD562" s="19" t="s">
        <v>233</v>
      </c>
      <c r="AE562" s="17" t="s">
        <v>233</v>
      </c>
      <c r="AF562" s="19"/>
      <c r="AG562" s="54">
        <v>94</v>
      </c>
      <c r="AH562" s="19" t="s">
        <v>233</v>
      </c>
    </row>
    <row r="563" spans="1:34" ht="38.25" x14ac:dyDescent="0.25">
      <c r="A563" s="12"/>
      <c r="B563" s="27" t="s">
        <v>582</v>
      </c>
      <c r="C563" s="11" t="s">
        <v>233</v>
      </c>
      <c r="D563" s="20"/>
      <c r="E563" s="55" t="s">
        <v>248</v>
      </c>
      <c r="F563" s="20" t="s">
        <v>233</v>
      </c>
      <c r="G563" s="11" t="s">
        <v>233</v>
      </c>
      <c r="H563" s="20"/>
      <c r="I563" s="55" t="s">
        <v>248</v>
      </c>
      <c r="J563" s="20" t="s">
        <v>233</v>
      </c>
      <c r="K563" s="11" t="s">
        <v>233</v>
      </c>
      <c r="L563" s="20"/>
      <c r="M563" s="55" t="s">
        <v>248</v>
      </c>
      <c r="N563" s="20" t="s">
        <v>233</v>
      </c>
      <c r="O563" s="11" t="s">
        <v>233</v>
      </c>
      <c r="P563" s="20"/>
      <c r="Q563" s="55" t="s">
        <v>248</v>
      </c>
      <c r="R563" s="20" t="s">
        <v>233</v>
      </c>
      <c r="S563" s="11" t="s">
        <v>233</v>
      </c>
      <c r="T563" s="20"/>
      <c r="U563" s="55">
        <v>7</v>
      </c>
      <c r="V563" s="20" t="s">
        <v>233</v>
      </c>
      <c r="W563" s="11" t="s">
        <v>233</v>
      </c>
      <c r="X563" s="20"/>
      <c r="Y563" s="55" t="s">
        <v>248</v>
      </c>
      <c r="Z563" s="20" t="s">
        <v>233</v>
      </c>
      <c r="AA563" s="11" t="s">
        <v>233</v>
      </c>
      <c r="AB563" s="20"/>
      <c r="AC563" s="55" t="s">
        <v>248</v>
      </c>
      <c r="AD563" s="20" t="s">
        <v>233</v>
      </c>
      <c r="AE563" s="11" t="s">
        <v>233</v>
      </c>
      <c r="AF563" s="20"/>
      <c r="AG563" s="55">
        <v>7</v>
      </c>
      <c r="AH563" s="20" t="s">
        <v>233</v>
      </c>
    </row>
    <row r="564" spans="1:34" x14ac:dyDescent="0.25">
      <c r="A564" s="12"/>
      <c r="B564" s="11"/>
      <c r="C564" s="41"/>
      <c r="D564" s="41"/>
      <c r="E564" s="41"/>
      <c r="F564" s="41"/>
      <c r="G564" s="41"/>
      <c r="H564" s="41"/>
      <c r="I564" s="41"/>
      <c r="J564" s="41"/>
      <c r="K564" s="41"/>
      <c r="L564" s="41"/>
      <c r="M564" s="41"/>
      <c r="N564" s="41"/>
      <c r="O564" s="41"/>
      <c r="P564" s="41"/>
      <c r="Q564" s="41"/>
      <c r="R564" s="41"/>
      <c r="S564" s="41"/>
      <c r="T564" s="41"/>
      <c r="U564" s="41"/>
      <c r="V564" s="41"/>
      <c r="W564" s="41"/>
      <c r="X564" s="41"/>
      <c r="Y564" s="41"/>
      <c r="Z564" s="41"/>
      <c r="AA564" s="41"/>
      <c r="AB564" s="41"/>
      <c r="AC564" s="41"/>
      <c r="AD564" s="41"/>
      <c r="AE564" s="41"/>
      <c r="AF564" s="41"/>
      <c r="AG564" s="41"/>
      <c r="AH564" s="41"/>
    </row>
    <row r="565" spans="1:34" x14ac:dyDescent="0.25">
      <c r="A565" s="12"/>
      <c r="B565" s="63" t="s">
        <v>481</v>
      </c>
      <c r="C565" s="17" t="s">
        <v>233</v>
      </c>
      <c r="D565" s="17"/>
      <c r="E565" s="17"/>
      <c r="F565" s="17"/>
      <c r="G565" s="17" t="s">
        <v>233</v>
      </c>
      <c r="H565" s="17"/>
      <c r="I565" s="17"/>
      <c r="J565" s="17"/>
      <c r="K565" s="17" t="s">
        <v>233</v>
      </c>
      <c r="L565" s="17"/>
      <c r="M565" s="17"/>
      <c r="N565" s="17"/>
      <c r="O565" s="17" t="s">
        <v>233</v>
      </c>
      <c r="P565" s="17"/>
      <c r="Q565" s="17"/>
      <c r="R565" s="17"/>
      <c r="S565" s="17" t="s">
        <v>233</v>
      </c>
      <c r="T565" s="17"/>
      <c r="U565" s="17"/>
      <c r="V565" s="17"/>
      <c r="W565" s="17" t="s">
        <v>233</v>
      </c>
      <c r="X565" s="17"/>
      <c r="Y565" s="17"/>
      <c r="Z565" s="17"/>
      <c r="AA565" s="17" t="s">
        <v>233</v>
      </c>
      <c r="AB565" s="17"/>
      <c r="AC565" s="17"/>
      <c r="AD565" s="17"/>
      <c r="AE565" s="17" t="s">
        <v>233</v>
      </c>
      <c r="AF565" s="17"/>
      <c r="AG565" s="17"/>
      <c r="AH565" s="17"/>
    </row>
    <row r="566" spans="1:34" x14ac:dyDescent="0.25">
      <c r="A566" s="12"/>
      <c r="B566" s="27" t="s">
        <v>579</v>
      </c>
      <c r="C566" s="11" t="s">
        <v>233</v>
      </c>
      <c r="D566" s="20"/>
      <c r="E566" s="55" t="s">
        <v>248</v>
      </c>
      <c r="F566" s="20" t="s">
        <v>233</v>
      </c>
      <c r="G566" s="11" t="s">
        <v>233</v>
      </c>
      <c r="H566" s="20"/>
      <c r="I566" s="55" t="s">
        <v>248</v>
      </c>
      <c r="J566" s="20" t="s">
        <v>233</v>
      </c>
      <c r="K566" s="11" t="s">
        <v>233</v>
      </c>
      <c r="L566" s="20"/>
      <c r="M566" s="55" t="s">
        <v>248</v>
      </c>
      <c r="N566" s="20" t="s">
        <v>233</v>
      </c>
      <c r="O566" s="11" t="s">
        <v>233</v>
      </c>
      <c r="P566" s="20"/>
      <c r="Q566" s="55" t="s">
        <v>248</v>
      </c>
      <c r="R566" s="20" t="s">
        <v>233</v>
      </c>
      <c r="S566" s="11" t="s">
        <v>233</v>
      </c>
      <c r="T566" s="20"/>
      <c r="U566" s="55" t="s">
        <v>248</v>
      </c>
      <c r="V566" s="20" t="s">
        <v>233</v>
      </c>
      <c r="W566" s="11" t="s">
        <v>233</v>
      </c>
      <c r="X566" s="20"/>
      <c r="Y566" s="55" t="s">
        <v>248</v>
      </c>
      <c r="Z566" s="20" t="s">
        <v>233</v>
      </c>
      <c r="AA566" s="11" t="s">
        <v>233</v>
      </c>
      <c r="AB566" s="20"/>
      <c r="AC566" s="55" t="s">
        <v>248</v>
      </c>
      <c r="AD566" s="20" t="s">
        <v>233</v>
      </c>
      <c r="AE566" s="11" t="s">
        <v>233</v>
      </c>
      <c r="AF566" s="20"/>
      <c r="AG566" s="55" t="s">
        <v>248</v>
      </c>
      <c r="AH566" s="20" t="s">
        <v>233</v>
      </c>
    </row>
    <row r="567" spans="1:34" ht="25.5" x14ac:dyDescent="0.25">
      <c r="A567" s="12"/>
      <c r="B567" s="51" t="s">
        <v>580</v>
      </c>
      <c r="C567" s="17" t="s">
        <v>233</v>
      </c>
      <c r="D567" s="19" t="s">
        <v>244</v>
      </c>
      <c r="E567" s="54" t="s">
        <v>248</v>
      </c>
      <c r="F567" s="19" t="s">
        <v>233</v>
      </c>
      <c r="G567" s="17" t="s">
        <v>233</v>
      </c>
      <c r="H567" s="19" t="s">
        <v>244</v>
      </c>
      <c r="I567" s="54" t="s">
        <v>248</v>
      </c>
      <c r="J567" s="19" t="s">
        <v>233</v>
      </c>
      <c r="K567" s="17" t="s">
        <v>233</v>
      </c>
      <c r="L567" s="19" t="s">
        <v>244</v>
      </c>
      <c r="M567" s="54" t="s">
        <v>248</v>
      </c>
      <c r="N567" s="19" t="s">
        <v>233</v>
      </c>
      <c r="O567" s="17" t="s">
        <v>233</v>
      </c>
      <c r="P567" s="19" t="s">
        <v>244</v>
      </c>
      <c r="Q567" s="54" t="s">
        <v>248</v>
      </c>
      <c r="R567" s="19" t="s">
        <v>233</v>
      </c>
      <c r="S567" s="17" t="s">
        <v>233</v>
      </c>
      <c r="T567" s="19" t="s">
        <v>244</v>
      </c>
      <c r="U567" s="54" t="s">
        <v>248</v>
      </c>
      <c r="V567" s="19" t="s">
        <v>233</v>
      </c>
      <c r="W567" s="17" t="s">
        <v>233</v>
      </c>
      <c r="X567" s="19" t="s">
        <v>244</v>
      </c>
      <c r="Y567" s="54" t="s">
        <v>248</v>
      </c>
      <c r="Z567" s="19" t="s">
        <v>233</v>
      </c>
      <c r="AA567" s="17" t="s">
        <v>233</v>
      </c>
      <c r="AB567" s="19" t="s">
        <v>244</v>
      </c>
      <c r="AC567" s="54" t="s">
        <v>248</v>
      </c>
      <c r="AD567" s="19" t="s">
        <v>233</v>
      </c>
      <c r="AE567" s="17" t="s">
        <v>233</v>
      </c>
      <c r="AF567" s="19" t="s">
        <v>244</v>
      </c>
      <c r="AG567" s="54" t="s">
        <v>248</v>
      </c>
      <c r="AH567" s="19" t="s">
        <v>233</v>
      </c>
    </row>
    <row r="568" spans="1:34" ht="25.5" x14ac:dyDescent="0.25">
      <c r="A568" s="12"/>
      <c r="B568" s="27" t="s">
        <v>581</v>
      </c>
      <c r="C568" s="11" t="s">
        <v>233</v>
      </c>
      <c r="D568" s="20"/>
      <c r="E568" s="55" t="s">
        <v>248</v>
      </c>
      <c r="F568" s="20" t="s">
        <v>233</v>
      </c>
      <c r="G568" s="11" t="s">
        <v>233</v>
      </c>
      <c r="H568" s="20"/>
      <c r="I568" s="55" t="s">
        <v>248</v>
      </c>
      <c r="J568" s="20" t="s">
        <v>233</v>
      </c>
      <c r="K568" s="11" t="s">
        <v>233</v>
      </c>
      <c r="L568" s="20"/>
      <c r="M568" s="55" t="s">
        <v>248</v>
      </c>
      <c r="N568" s="20" t="s">
        <v>233</v>
      </c>
      <c r="O568" s="11" t="s">
        <v>233</v>
      </c>
      <c r="P568" s="20"/>
      <c r="Q568" s="55" t="s">
        <v>248</v>
      </c>
      <c r="R568" s="20" t="s">
        <v>233</v>
      </c>
      <c r="S568" s="11" t="s">
        <v>233</v>
      </c>
      <c r="T568" s="20"/>
      <c r="U568" s="55" t="s">
        <v>248</v>
      </c>
      <c r="V568" s="20" t="s">
        <v>233</v>
      </c>
      <c r="W568" s="11" t="s">
        <v>233</v>
      </c>
      <c r="X568" s="20"/>
      <c r="Y568" s="55" t="s">
        <v>248</v>
      </c>
      <c r="Z568" s="20" t="s">
        <v>233</v>
      </c>
      <c r="AA568" s="11" t="s">
        <v>233</v>
      </c>
      <c r="AB568" s="20"/>
      <c r="AC568" s="55" t="s">
        <v>248</v>
      </c>
      <c r="AD568" s="20" t="s">
        <v>233</v>
      </c>
      <c r="AE568" s="11" t="s">
        <v>233</v>
      </c>
      <c r="AF568" s="20"/>
      <c r="AG568" s="55" t="s">
        <v>248</v>
      </c>
      <c r="AH568" s="20" t="s">
        <v>233</v>
      </c>
    </row>
    <row r="569" spans="1:34" ht="38.25" x14ac:dyDescent="0.25">
      <c r="A569" s="12"/>
      <c r="B569" s="51" t="s">
        <v>582</v>
      </c>
      <c r="C569" s="17" t="s">
        <v>233</v>
      </c>
      <c r="D569" s="19"/>
      <c r="E569" s="54" t="s">
        <v>248</v>
      </c>
      <c r="F569" s="19" t="s">
        <v>233</v>
      </c>
      <c r="G569" s="17" t="s">
        <v>233</v>
      </c>
      <c r="H569" s="19"/>
      <c r="I569" s="54" t="s">
        <v>248</v>
      </c>
      <c r="J569" s="19" t="s">
        <v>233</v>
      </c>
      <c r="K569" s="17" t="s">
        <v>233</v>
      </c>
      <c r="L569" s="19"/>
      <c r="M569" s="54" t="s">
        <v>248</v>
      </c>
      <c r="N569" s="19" t="s">
        <v>233</v>
      </c>
      <c r="O569" s="17" t="s">
        <v>233</v>
      </c>
      <c r="P569" s="19"/>
      <c r="Q569" s="54" t="s">
        <v>248</v>
      </c>
      <c r="R569" s="19" t="s">
        <v>233</v>
      </c>
      <c r="S569" s="17" t="s">
        <v>233</v>
      </c>
      <c r="T569" s="19"/>
      <c r="U569" s="54" t="s">
        <v>248</v>
      </c>
      <c r="V569" s="19" t="s">
        <v>233</v>
      </c>
      <c r="W569" s="17" t="s">
        <v>233</v>
      </c>
      <c r="X569" s="19"/>
      <c r="Y569" s="54" t="s">
        <v>248</v>
      </c>
      <c r="Z569" s="19" t="s">
        <v>233</v>
      </c>
      <c r="AA569" s="17" t="s">
        <v>233</v>
      </c>
      <c r="AB569" s="19"/>
      <c r="AC569" s="54" t="s">
        <v>248</v>
      </c>
      <c r="AD569" s="19" t="s">
        <v>233</v>
      </c>
      <c r="AE569" s="17" t="s">
        <v>233</v>
      </c>
      <c r="AF569" s="19"/>
      <c r="AG569" s="54" t="s">
        <v>248</v>
      </c>
      <c r="AH569" s="19" t="s">
        <v>233</v>
      </c>
    </row>
    <row r="570" spans="1:34" x14ac:dyDescent="0.25">
      <c r="A570" s="12"/>
      <c r="B570" s="11"/>
      <c r="C570" s="41"/>
      <c r="D570" s="41"/>
      <c r="E570" s="41"/>
      <c r="F570" s="41"/>
      <c r="G570" s="41"/>
      <c r="H570" s="41"/>
      <c r="I570" s="41"/>
      <c r="J570" s="41"/>
      <c r="K570" s="41"/>
      <c r="L570" s="41"/>
      <c r="M570" s="41"/>
      <c r="N570" s="41"/>
      <c r="O570" s="41"/>
      <c r="P570" s="41"/>
      <c r="Q570" s="41"/>
      <c r="R570" s="41"/>
      <c r="S570" s="41"/>
      <c r="T570" s="41"/>
      <c r="U570" s="41"/>
      <c r="V570" s="41"/>
      <c r="W570" s="41"/>
      <c r="X570" s="41"/>
      <c r="Y570" s="41"/>
      <c r="Z570" s="41"/>
      <c r="AA570" s="41"/>
      <c r="AB570" s="41"/>
      <c r="AC570" s="41"/>
      <c r="AD570" s="41"/>
      <c r="AE570" s="41"/>
      <c r="AF570" s="41"/>
      <c r="AG570" s="41"/>
      <c r="AH570" s="41"/>
    </row>
    <row r="571" spans="1:34" x14ac:dyDescent="0.25">
      <c r="A571" s="12"/>
      <c r="B571" s="64" t="s">
        <v>583</v>
      </c>
      <c r="C571" s="11" t="s">
        <v>233</v>
      </c>
      <c r="D571" s="11"/>
      <c r="E571" s="11"/>
      <c r="F571" s="11"/>
      <c r="G571" s="11" t="s">
        <v>233</v>
      </c>
      <c r="H571" s="11"/>
      <c r="I571" s="11"/>
      <c r="J571" s="11"/>
      <c r="K571" s="11" t="s">
        <v>233</v>
      </c>
      <c r="L571" s="11"/>
      <c r="M571" s="11"/>
      <c r="N571" s="11"/>
      <c r="O571" s="11" t="s">
        <v>233</v>
      </c>
      <c r="P571" s="11"/>
      <c r="Q571" s="11"/>
      <c r="R571" s="11"/>
      <c r="S571" s="11" t="s">
        <v>233</v>
      </c>
      <c r="T571" s="11"/>
      <c r="U571" s="11"/>
      <c r="V571" s="11"/>
      <c r="W571" s="11" t="s">
        <v>233</v>
      </c>
      <c r="X571" s="11"/>
      <c r="Y571" s="11"/>
      <c r="Z571" s="11"/>
      <c r="AA571" s="11" t="s">
        <v>233</v>
      </c>
      <c r="AB571" s="11"/>
      <c r="AC571" s="11"/>
      <c r="AD571" s="11"/>
      <c r="AE571" s="11" t="s">
        <v>233</v>
      </c>
      <c r="AF571" s="11"/>
      <c r="AG571" s="11"/>
      <c r="AH571" s="11"/>
    </row>
    <row r="572" spans="1:34" x14ac:dyDescent="0.25">
      <c r="A572" s="12"/>
      <c r="B572" s="11"/>
      <c r="C572" s="41"/>
      <c r="D572" s="41"/>
      <c r="E572" s="41"/>
      <c r="F572" s="41"/>
      <c r="G572" s="41"/>
      <c r="H572" s="41"/>
      <c r="I572" s="41"/>
      <c r="J572" s="41"/>
      <c r="K572" s="41"/>
      <c r="L572" s="41"/>
      <c r="M572" s="41"/>
      <c r="N572" s="41"/>
      <c r="O572" s="41"/>
      <c r="P572" s="41"/>
      <c r="Q572" s="41"/>
      <c r="R572" s="41"/>
      <c r="S572" s="41"/>
      <c r="T572" s="41"/>
      <c r="U572" s="41"/>
      <c r="V572" s="41"/>
      <c r="W572" s="41"/>
      <c r="X572" s="41"/>
      <c r="Y572" s="41"/>
      <c r="Z572" s="41"/>
      <c r="AA572" s="41"/>
      <c r="AB572" s="41"/>
      <c r="AC572" s="41"/>
      <c r="AD572" s="41"/>
      <c r="AE572" s="41"/>
      <c r="AF572" s="41"/>
      <c r="AG572" s="41"/>
      <c r="AH572" s="41"/>
    </row>
    <row r="573" spans="1:34" x14ac:dyDescent="0.25">
      <c r="A573" s="12"/>
      <c r="B573" s="63" t="s">
        <v>477</v>
      </c>
      <c r="C573" s="17" t="s">
        <v>233</v>
      </c>
      <c r="D573" s="17"/>
      <c r="E573" s="17"/>
      <c r="F573" s="17"/>
      <c r="G573" s="17" t="s">
        <v>233</v>
      </c>
      <c r="H573" s="17"/>
      <c r="I573" s="17"/>
      <c r="J573" s="17"/>
      <c r="K573" s="17" t="s">
        <v>233</v>
      </c>
      <c r="L573" s="17"/>
      <c r="M573" s="17"/>
      <c r="N573" s="17"/>
      <c r="O573" s="17" t="s">
        <v>233</v>
      </c>
      <c r="P573" s="17"/>
      <c r="Q573" s="17"/>
      <c r="R573" s="17"/>
      <c r="S573" s="17" t="s">
        <v>233</v>
      </c>
      <c r="T573" s="17"/>
      <c r="U573" s="17"/>
      <c r="V573" s="17"/>
      <c r="W573" s="17" t="s">
        <v>233</v>
      </c>
      <c r="X573" s="17"/>
      <c r="Y573" s="17"/>
      <c r="Z573" s="17"/>
      <c r="AA573" s="17" t="s">
        <v>233</v>
      </c>
      <c r="AB573" s="17"/>
      <c r="AC573" s="17"/>
      <c r="AD573" s="17"/>
      <c r="AE573" s="17" t="s">
        <v>233</v>
      </c>
      <c r="AF573" s="17"/>
      <c r="AG573" s="17"/>
      <c r="AH573" s="17"/>
    </row>
    <row r="574" spans="1:34" x14ac:dyDescent="0.25">
      <c r="A574" s="12"/>
      <c r="B574" s="27" t="s">
        <v>579</v>
      </c>
      <c r="C574" s="11" t="s">
        <v>233</v>
      </c>
      <c r="D574" s="20"/>
      <c r="E574" s="55" t="s">
        <v>248</v>
      </c>
      <c r="F574" s="20" t="s">
        <v>233</v>
      </c>
      <c r="G574" s="11" t="s">
        <v>233</v>
      </c>
      <c r="H574" s="20"/>
      <c r="I574" s="55" t="s">
        <v>248</v>
      </c>
      <c r="J574" s="20" t="s">
        <v>233</v>
      </c>
      <c r="K574" s="11" t="s">
        <v>233</v>
      </c>
      <c r="L574" s="20"/>
      <c r="M574" s="55" t="s">
        <v>248</v>
      </c>
      <c r="N574" s="20" t="s">
        <v>233</v>
      </c>
      <c r="O574" s="11" t="s">
        <v>233</v>
      </c>
      <c r="P574" s="20"/>
      <c r="Q574" s="55" t="s">
        <v>248</v>
      </c>
      <c r="R574" s="20" t="s">
        <v>233</v>
      </c>
      <c r="S574" s="11" t="s">
        <v>233</v>
      </c>
      <c r="T574" s="20"/>
      <c r="U574" s="55" t="s">
        <v>248</v>
      </c>
      <c r="V574" s="20" t="s">
        <v>233</v>
      </c>
      <c r="W574" s="11" t="s">
        <v>233</v>
      </c>
      <c r="X574" s="20"/>
      <c r="Y574" s="55" t="s">
        <v>248</v>
      </c>
      <c r="Z574" s="20" t="s">
        <v>233</v>
      </c>
      <c r="AA574" s="11" t="s">
        <v>233</v>
      </c>
      <c r="AB574" s="20"/>
      <c r="AC574" s="55" t="s">
        <v>248</v>
      </c>
      <c r="AD574" s="20" t="s">
        <v>233</v>
      </c>
      <c r="AE574" s="11" t="s">
        <v>233</v>
      </c>
      <c r="AF574" s="20"/>
      <c r="AG574" s="55" t="s">
        <v>248</v>
      </c>
      <c r="AH574" s="20" t="s">
        <v>233</v>
      </c>
    </row>
    <row r="575" spans="1:34" x14ac:dyDescent="0.25">
      <c r="A575" s="12"/>
      <c r="B575" s="51" t="s">
        <v>584</v>
      </c>
      <c r="C575" s="17" t="s">
        <v>233</v>
      </c>
      <c r="D575" s="19" t="s">
        <v>244</v>
      </c>
      <c r="E575" s="54" t="s">
        <v>248</v>
      </c>
      <c r="F575" s="19" t="s">
        <v>233</v>
      </c>
      <c r="G575" s="17" t="s">
        <v>233</v>
      </c>
      <c r="H575" s="19" t="s">
        <v>244</v>
      </c>
      <c r="I575" s="54" t="s">
        <v>248</v>
      </c>
      <c r="J575" s="19" t="s">
        <v>233</v>
      </c>
      <c r="K575" s="17" t="s">
        <v>233</v>
      </c>
      <c r="L575" s="19" t="s">
        <v>244</v>
      </c>
      <c r="M575" s="54" t="s">
        <v>248</v>
      </c>
      <c r="N575" s="19" t="s">
        <v>233</v>
      </c>
      <c r="O575" s="17" t="s">
        <v>233</v>
      </c>
      <c r="P575" s="19" t="s">
        <v>244</v>
      </c>
      <c r="Q575" s="54" t="s">
        <v>248</v>
      </c>
      <c r="R575" s="19" t="s">
        <v>233</v>
      </c>
      <c r="S575" s="17" t="s">
        <v>233</v>
      </c>
      <c r="T575" s="19" t="s">
        <v>244</v>
      </c>
      <c r="U575" s="54" t="s">
        <v>248</v>
      </c>
      <c r="V575" s="19" t="s">
        <v>233</v>
      </c>
      <c r="W575" s="17" t="s">
        <v>233</v>
      </c>
      <c r="X575" s="19" t="s">
        <v>244</v>
      </c>
      <c r="Y575" s="54" t="s">
        <v>248</v>
      </c>
      <c r="Z575" s="19" t="s">
        <v>233</v>
      </c>
      <c r="AA575" s="17" t="s">
        <v>233</v>
      </c>
      <c r="AB575" s="19" t="s">
        <v>244</v>
      </c>
      <c r="AC575" s="54" t="s">
        <v>248</v>
      </c>
      <c r="AD575" s="19" t="s">
        <v>233</v>
      </c>
      <c r="AE575" s="17" t="s">
        <v>233</v>
      </c>
      <c r="AF575" s="19" t="s">
        <v>244</v>
      </c>
      <c r="AG575" s="54" t="s">
        <v>248</v>
      </c>
      <c r="AH575" s="19" t="s">
        <v>233</v>
      </c>
    </row>
    <row r="576" spans="1:34" x14ac:dyDescent="0.25">
      <c r="A576" s="12"/>
      <c r="B576" s="11"/>
      <c r="C576" s="41"/>
      <c r="D576" s="41"/>
      <c r="E576" s="41"/>
      <c r="F576" s="41"/>
      <c r="G576" s="41"/>
      <c r="H576" s="41"/>
      <c r="I576" s="41"/>
      <c r="J576" s="41"/>
      <c r="K576" s="41"/>
      <c r="L576" s="41"/>
      <c r="M576" s="41"/>
      <c r="N576" s="41"/>
      <c r="O576" s="41"/>
      <c r="P576" s="41"/>
      <c r="Q576" s="41"/>
      <c r="R576" s="41"/>
      <c r="S576" s="41"/>
      <c r="T576" s="41"/>
      <c r="U576" s="41"/>
      <c r="V576" s="41"/>
      <c r="W576" s="41"/>
      <c r="X576" s="41"/>
      <c r="Y576" s="41"/>
      <c r="Z576" s="41"/>
      <c r="AA576" s="41"/>
      <c r="AB576" s="41"/>
      <c r="AC576" s="41"/>
      <c r="AD576" s="41"/>
      <c r="AE576" s="41"/>
      <c r="AF576" s="41"/>
      <c r="AG576" s="41"/>
      <c r="AH576" s="41"/>
    </row>
    <row r="577" spans="1:34" x14ac:dyDescent="0.25">
      <c r="A577" s="12"/>
      <c r="B577" s="64" t="s">
        <v>481</v>
      </c>
      <c r="C577" s="11" t="s">
        <v>233</v>
      </c>
      <c r="D577" s="11"/>
      <c r="E577" s="11"/>
      <c r="F577" s="11"/>
      <c r="G577" s="11" t="s">
        <v>233</v>
      </c>
      <c r="H577" s="11"/>
      <c r="I577" s="11"/>
      <c r="J577" s="11"/>
      <c r="K577" s="11" t="s">
        <v>233</v>
      </c>
      <c r="L577" s="11"/>
      <c r="M577" s="11"/>
      <c r="N577" s="11"/>
      <c r="O577" s="11" t="s">
        <v>233</v>
      </c>
      <c r="P577" s="11"/>
      <c r="Q577" s="11"/>
      <c r="R577" s="11"/>
      <c r="S577" s="11" t="s">
        <v>233</v>
      </c>
      <c r="T577" s="11"/>
      <c r="U577" s="11"/>
      <c r="V577" s="11"/>
      <c r="W577" s="11" t="s">
        <v>233</v>
      </c>
      <c r="X577" s="11"/>
      <c r="Y577" s="11"/>
      <c r="Z577" s="11"/>
      <c r="AA577" s="11" t="s">
        <v>233</v>
      </c>
      <c r="AB577" s="11"/>
      <c r="AC577" s="11"/>
      <c r="AD577" s="11"/>
      <c r="AE577" s="11" t="s">
        <v>233</v>
      </c>
      <c r="AF577" s="11"/>
      <c r="AG577" s="11"/>
      <c r="AH577" s="11"/>
    </row>
    <row r="578" spans="1:34" x14ac:dyDescent="0.25">
      <c r="A578" s="12"/>
      <c r="B578" s="51" t="s">
        <v>579</v>
      </c>
      <c r="C578" s="17" t="s">
        <v>233</v>
      </c>
      <c r="D578" s="19"/>
      <c r="E578" s="54" t="s">
        <v>248</v>
      </c>
      <c r="F578" s="19" t="s">
        <v>233</v>
      </c>
      <c r="G578" s="17" t="s">
        <v>233</v>
      </c>
      <c r="H578" s="19"/>
      <c r="I578" s="54" t="s">
        <v>248</v>
      </c>
      <c r="J578" s="19" t="s">
        <v>233</v>
      </c>
      <c r="K578" s="17" t="s">
        <v>233</v>
      </c>
      <c r="L578" s="19"/>
      <c r="M578" s="54" t="s">
        <v>248</v>
      </c>
      <c r="N578" s="19" t="s">
        <v>233</v>
      </c>
      <c r="O578" s="17" t="s">
        <v>233</v>
      </c>
      <c r="P578" s="19"/>
      <c r="Q578" s="54" t="s">
        <v>248</v>
      </c>
      <c r="R578" s="19" t="s">
        <v>233</v>
      </c>
      <c r="S578" s="17" t="s">
        <v>233</v>
      </c>
      <c r="T578" s="19"/>
      <c r="U578" s="54" t="s">
        <v>248</v>
      </c>
      <c r="V578" s="19" t="s">
        <v>233</v>
      </c>
      <c r="W578" s="17" t="s">
        <v>233</v>
      </c>
      <c r="X578" s="19"/>
      <c r="Y578" s="54" t="s">
        <v>248</v>
      </c>
      <c r="Z578" s="19" t="s">
        <v>233</v>
      </c>
      <c r="AA578" s="17" t="s">
        <v>233</v>
      </c>
      <c r="AB578" s="19"/>
      <c r="AC578" s="54" t="s">
        <v>248</v>
      </c>
      <c r="AD578" s="19" t="s">
        <v>233</v>
      </c>
      <c r="AE578" s="17" t="s">
        <v>233</v>
      </c>
      <c r="AF578" s="19"/>
      <c r="AG578" s="54" t="s">
        <v>248</v>
      </c>
      <c r="AH578" s="19" t="s">
        <v>233</v>
      </c>
    </row>
    <row r="579" spans="1:34" x14ac:dyDescent="0.25">
      <c r="A579" s="12"/>
      <c r="B579" s="27" t="s">
        <v>584</v>
      </c>
      <c r="C579" s="11" t="s">
        <v>233</v>
      </c>
      <c r="D579" s="20" t="s">
        <v>244</v>
      </c>
      <c r="E579" s="55" t="s">
        <v>248</v>
      </c>
      <c r="F579" s="20" t="s">
        <v>233</v>
      </c>
      <c r="G579" s="11" t="s">
        <v>233</v>
      </c>
      <c r="H579" s="20" t="s">
        <v>244</v>
      </c>
      <c r="I579" s="55" t="s">
        <v>248</v>
      </c>
      <c r="J579" s="20" t="s">
        <v>233</v>
      </c>
      <c r="K579" s="11" t="s">
        <v>233</v>
      </c>
      <c r="L579" s="20" t="s">
        <v>244</v>
      </c>
      <c r="M579" s="55" t="s">
        <v>248</v>
      </c>
      <c r="N579" s="20" t="s">
        <v>233</v>
      </c>
      <c r="O579" s="11" t="s">
        <v>233</v>
      </c>
      <c r="P579" s="20" t="s">
        <v>244</v>
      </c>
      <c r="Q579" s="55" t="s">
        <v>248</v>
      </c>
      <c r="R579" s="20" t="s">
        <v>233</v>
      </c>
      <c r="S579" s="11" t="s">
        <v>233</v>
      </c>
      <c r="T579" s="20" t="s">
        <v>244</v>
      </c>
      <c r="U579" s="55" t="s">
        <v>248</v>
      </c>
      <c r="V579" s="20" t="s">
        <v>233</v>
      </c>
      <c r="W579" s="11" t="s">
        <v>233</v>
      </c>
      <c r="X579" s="20" t="s">
        <v>244</v>
      </c>
      <c r="Y579" s="55" t="s">
        <v>248</v>
      </c>
      <c r="Z579" s="20" t="s">
        <v>233</v>
      </c>
      <c r="AA579" s="11" t="s">
        <v>233</v>
      </c>
      <c r="AB579" s="20" t="s">
        <v>244</v>
      </c>
      <c r="AC579" s="55" t="s">
        <v>248</v>
      </c>
      <c r="AD579" s="20" t="s">
        <v>233</v>
      </c>
      <c r="AE579" s="11" t="s">
        <v>233</v>
      </c>
      <c r="AF579" s="20" t="s">
        <v>244</v>
      </c>
      <c r="AG579" s="55" t="s">
        <v>248</v>
      </c>
      <c r="AH579" s="20" t="s">
        <v>233</v>
      </c>
    </row>
  </sheetData>
  <mergeCells count="1079">
    <mergeCell ref="A516:A579"/>
    <mergeCell ref="B516:AH516"/>
    <mergeCell ref="B517:AH517"/>
    <mergeCell ref="B518:AH518"/>
    <mergeCell ref="B519:AH519"/>
    <mergeCell ref="B548:AH548"/>
    <mergeCell ref="B549:AH549"/>
    <mergeCell ref="B550:AH550"/>
    <mergeCell ref="B551:AH551"/>
    <mergeCell ref="A395:A515"/>
    <mergeCell ref="B395:AH395"/>
    <mergeCell ref="B396:AH396"/>
    <mergeCell ref="B397:AH397"/>
    <mergeCell ref="B398:AH398"/>
    <mergeCell ref="B461:AH461"/>
    <mergeCell ref="B462:AH462"/>
    <mergeCell ref="B463:AH463"/>
    <mergeCell ref="B464:AH464"/>
    <mergeCell ref="B292:AH292"/>
    <mergeCell ref="A326:A394"/>
    <mergeCell ref="B326:AH326"/>
    <mergeCell ref="B327:AH327"/>
    <mergeCell ref="B328:AH328"/>
    <mergeCell ref="B329:AH329"/>
    <mergeCell ref="B361:AH361"/>
    <mergeCell ref="B362:AH362"/>
    <mergeCell ref="B363:AH363"/>
    <mergeCell ref="B364:AH364"/>
    <mergeCell ref="B215:AH215"/>
    <mergeCell ref="B216:AH216"/>
    <mergeCell ref="A252:A325"/>
    <mergeCell ref="B252:AH252"/>
    <mergeCell ref="B253:AH253"/>
    <mergeCell ref="B254:AH254"/>
    <mergeCell ref="B255:AH255"/>
    <mergeCell ref="B289:AH289"/>
    <mergeCell ref="B290:AH290"/>
    <mergeCell ref="B291:AH291"/>
    <mergeCell ref="B123:AH123"/>
    <mergeCell ref="B124:AH124"/>
    <mergeCell ref="A173:A251"/>
    <mergeCell ref="B173:AH173"/>
    <mergeCell ref="B174:AH174"/>
    <mergeCell ref="B175:AH175"/>
    <mergeCell ref="B176:AH176"/>
    <mergeCell ref="B177:AH177"/>
    <mergeCell ref="B213:AH213"/>
    <mergeCell ref="B214:AH214"/>
    <mergeCell ref="A19:A172"/>
    <mergeCell ref="B19:AH19"/>
    <mergeCell ref="B20:AH20"/>
    <mergeCell ref="B21:AH21"/>
    <mergeCell ref="B22:AH22"/>
    <mergeCell ref="B23:AH23"/>
    <mergeCell ref="B24:AH24"/>
    <mergeCell ref="B25:AH25"/>
    <mergeCell ref="B121:AH121"/>
    <mergeCell ref="B122:AH122"/>
    <mergeCell ref="A1:A2"/>
    <mergeCell ref="B1:AH1"/>
    <mergeCell ref="B2:AH2"/>
    <mergeCell ref="B3:AH3"/>
    <mergeCell ref="A4:A18"/>
    <mergeCell ref="B4:AH4"/>
    <mergeCell ref="B5:AH5"/>
    <mergeCell ref="B6:AH6"/>
    <mergeCell ref="AA572:AD572"/>
    <mergeCell ref="AE572:AH572"/>
    <mergeCell ref="C576:F576"/>
    <mergeCell ref="G576:J576"/>
    <mergeCell ref="K576:N576"/>
    <mergeCell ref="O576:R576"/>
    <mergeCell ref="S576:V576"/>
    <mergeCell ref="W576:Z576"/>
    <mergeCell ref="AA576:AD576"/>
    <mergeCell ref="AE576:AH576"/>
    <mergeCell ref="C572:F572"/>
    <mergeCell ref="G572:J572"/>
    <mergeCell ref="K572:N572"/>
    <mergeCell ref="O572:R572"/>
    <mergeCell ref="S572:V572"/>
    <mergeCell ref="W572:Z572"/>
    <mergeCell ref="AA564:AD564"/>
    <mergeCell ref="AE564:AH564"/>
    <mergeCell ref="C570:F570"/>
    <mergeCell ref="G570:J570"/>
    <mergeCell ref="K570:N570"/>
    <mergeCell ref="O570:R570"/>
    <mergeCell ref="S570:V570"/>
    <mergeCell ref="W570:Z570"/>
    <mergeCell ref="AA570:AD570"/>
    <mergeCell ref="AE570:AH570"/>
    <mergeCell ref="C564:F564"/>
    <mergeCell ref="G564:J564"/>
    <mergeCell ref="K564:N564"/>
    <mergeCell ref="O564:R564"/>
    <mergeCell ref="S564:V564"/>
    <mergeCell ref="W564:Z564"/>
    <mergeCell ref="AH553:AH555"/>
    <mergeCell ref="D556:AG556"/>
    <mergeCell ref="C558:F558"/>
    <mergeCell ref="G558:J558"/>
    <mergeCell ref="K558:N558"/>
    <mergeCell ref="O558:R558"/>
    <mergeCell ref="S558:V558"/>
    <mergeCell ref="W558:Z558"/>
    <mergeCell ref="AA558:AD558"/>
    <mergeCell ref="AE558:AH558"/>
    <mergeCell ref="AB553:AC553"/>
    <mergeCell ref="AB554:AC554"/>
    <mergeCell ref="AB555:AC555"/>
    <mergeCell ref="AD553:AD555"/>
    <mergeCell ref="AE553:AE555"/>
    <mergeCell ref="AF553:AG555"/>
    <mergeCell ref="W553:W555"/>
    <mergeCell ref="X553:Y553"/>
    <mergeCell ref="X554:Y554"/>
    <mergeCell ref="X555:Y555"/>
    <mergeCell ref="Z553:Z555"/>
    <mergeCell ref="AA553:AA555"/>
    <mergeCell ref="R553:R555"/>
    <mergeCell ref="S553:S555"/>
    <mergeCell ref="T553:U553"/>
    <mergeCell ref="T554:U554"/>
    <mergeCell ref="T555:U555"/>
    <mergeCell ref="V553:V555"/>
    <mergeCell ref="L553:M555"/>
    <mergeCell ref="N553:N555"/>
    <mergeCell ref="O553:O555"/>
    <mergeCell ref="P553:Q553"/>
    <mergeCell ref="P554:Q554"/>
    <mergeCell ref="P555:Q555"/>
    <mergeCell ref="G553:G555"/>
    <mergeCell ref="H553:I553"/>
    <mergeCell ref="H554:I554"/>
    <mergeCell ref="H555:I555"/>
    <mergeCell ref="J553:J555"/>
    <mergeCell ref="K553:K555"/>
    <mergeCell ref="B553:B555"/>
    <mergeCell ref="C553:C555"/>
    <mergeCell ref="D553:E553"/>
    <mergeCell ref="D554:E554"/>
    <mergeCell ref="D555:E555"/>
    <mergeCell ref="F553:F555"/>
    <mergeCell ref="AA540:AD540"/>
    <mergeCell ref="AE540:AH540"/>
    <mergeCell ref="C544:F544"/>
    <mergeCell ref="G544:J544"/>
    <mergeCell ref="K544:N544"/>
    <mergeCell ref="O544:R544"/>
    <mergeCell ref="S544:V544"/>
    <mergeCell ref="W544:Z544"/>
    <mergeCell ref="AA544:AD544"/>
    <mergeCell ref="AE544:AH544"/>
    <mergeCell ref="C540:F540"/>
    <mergeCell ref="G540:J540"/>
    <mergeCell ref="K540:N540"/>
    <mergeCell ref="O540:R540"/>
    <mergeCell ref="S540:V540"/>
    <mergeCell ref="W540:Z540"/>
    <mergeCell ref="AA532:AD532"/>
    <mergeCell ref="AE532:AH532"/>
    <mergeCell ref="C538:F538"/>
    <mergeCell ref="G538:J538"/>
    <mergeCell ref="K538:N538"/>
    <mergeCell ref="O538:R538"/>
    <mergeCell ref="S538:V538"/>
    <mergeCell ref="W538:Z538"/>
    <mergeCell ref="AA538:AD538"/>
    <mergeCell ref="AE538:AH538"/>
    <mergeCell ref="C532:F532"/>
    <mergeCell ref="G532:J532"/>
    <mergeCell ref="K532:N532"/>
    <mergeCell ref="O532:R532"/>
    <mergeCell ref="S532:V532"/>
    <mergeCell ref="W532:Z532"/>
    <mergeCell ref="AH521:AH523"/>
    <mergeCell ref="D524:AG524"/>
    <mergeCell ref="C526:F526"/>
    <mergeCell ref="G526:J526"/>
    <mergeCell ref="K526:N526"/>
    <mergeCell ref="O526:R526"/>
    <mergeCell ref="S526:V526"/>
    <mergeCell ref="W526:Z526"/>
    <mergeCell ref="AA526:AD526"/>
    <mergeCell ref="AE526:AH526"/>
    <mergeCell ref="AB521:AC521"/>
    <mergeCell ref="AB522:AC522"/>
    <mergeCell ref="AB523:AC523"/>
    <mergeCell ref="AD521:AD523"/>
    <mergeCell ref="AE521:AE523"/>
    <mergeCell ref="AF521:AG523"/>
    <mergeCell ref="W521:W523"/>
    <mergeCell ref="X521:Y521"/>
    <mergeCell ref="X522:Y522"/>
    <mergeCell ref="X523:Y523"/>
    <mergeCell ref="Z521:Z523"/>
    <mergeCell ref="AA521:AA523"/>
    <mergeCell ref="R521:R523"/>
    <mergeCell ref="S521:S523"/>
    <mergeCell ref="T521:U521"/>
    <mergeCell ref="T522:U522"/>
    <mergeCell ref="T523:U523"/>
    <mergeCell ref="V521:V523"/>
    <mergeCell ref="L521:M523"/>
    <mergeCell ref="N521:N523"/>
    <mergeCell ref="O521:O523"/>
    <mergeCell ref="P521:Q521"/>
    <mergeCell ref="P522:Q522"/>
    <mergeCell ref="P523:Q523"/>
    <mergeCell ref="G521:G523"/>
    <mergeCell ref="H521:I521"/>
    <mergeCell ref="H522:I522"/>
    <mergeCell ref="H523:I523"/>
    <mergeCell ref="J521:J523"/>
    <mergeCell ref="K521:K523"/>
    <mergeCell ref="B521:B523"/>
    <mergeCell ref="C521:C523"/>
    <mergeCell ref="D521:E521"/>
    <mergeCell ref="D522:E522"/>
    <mergeCell ref="D523:E523"/>
    <mergeCell ref="F521:F523"/>
    <mergeCell ref="AA511:AD511"/>
    <mergeCell ref="AE511:AH511"/>
    <mergeCell ref="C514:F514"/>
    <mergeCell ref="G514:J514"/>
    <mergeCell ref="K514:N514"/>
    <mergeCell ref="O514:R514"/>
    <mergeCell ref="S514:V514"/>
    <mergeCell ref="W514:Z514"/>
    <mergeCell ref="AA514:AD514"/>
    <mergeCell ref="AE514:AH514"/>
    <mergeCell ref="C511:F511"/>
    <mergeCell ref="G511:J511"/>
    <mergeCell ref="K511:N511"/>
    <mergeCell ref="O511:R511"/>
    <mergeCell ref="S511:V511"/>
    <mergeCell ref="W511:Z511"/>
    <mergeCell ref="AA505:AD505"/>
    <mergeCell ref="AE505:AH505"/>
    <mergeCell ref="C509:F509"/>
    <mergeCell ref="G509:J509"/>
    <mergeCell ref="K509:N509"/>
    <mergeCell ref="O509:R509"/>
    <mergeCell ref="S509:V509"/>
    <mergeCell ref="W509:Z509"/>
    <mergeCell ref="AA509:AD509"/>
    <mergeCell ref="AE509:AH509"/>
    <mergeCell ref="C505:F505"/>
    <mergeCell ref="G505:J505"/>
    <mergeCell ref="K505:N505"/>
    <mergeCell ref="O505:R505"/>
    <mergeCell ref="S505:V505"/>
    <mergeCell ref="W505:Z505"/>
    <mergeCell ref="AA488:AD488"/>
    <mergeCell ref="AE488:AH488"/>
    <mergeCell ref="C496:F496"/>
    <mergeCell ref="G496:J496"/>
    <mergeCell ref="K496:N496"/>
    <mergeCell ref="O496:R496"/>
    <mergeCell ref="S496:V496"/>
    <mergeCell ref="W496:Z496"/>
    <mergeCell ref="AA496:AD496"/>
    <mergeCell ref="AE496:AH496"/>
    <mergeCell ref="C488:F488"/>
    <mergeCell ref="G488:J488"/>
    <mergeCell ref="K488:N488"/>
    <mergeCell ref="O488:R488"/>
    <mergeCell ref="S488:V488"/>
    <mergeCell ref="W488:Z488"/>
    <mergeCell ref="AA471:AD471"/>
    <mergeCell ref="AE471:AH471"/>
    <mergeCell ref="C479:F479"/>
    <mergeCell ref="G479:J479"/>
    <mergeCell ref="K479:N479"/>
    <mergeCell ref="O479:R479"/>
    <mergeCell ref="S479:V479"/>
    <mergeCell ref="W479:Z479"/>
    <mergeCell ref="AA479:AD479"/>
    <mergeCell ref="AE479:AH479"/>
    <mergeCell ref="AE466:AE468"/>
    <mergeCell ref="AF466:AG468"/>
    <mergeCell ref="AH466:AH468"/>
    <mergeCell ref="D469:AG469"/>
    <mergeCell ref="C471:F471"/>
    <mergeCell ref="G471:J471"/>
    <mergeCell ref="K471:N471"/>
    <mergeCell ref="O471:R471"/>
    <mergeCell ref="S471:V471"/>
    <mergeCell ref="W471:Z471"/>
    <mergeCell ref="Z466:Z468"/>
    <mergeCell ref="AA466:AA468"/>
    <mergeCell ref="AB466:AC466"/>
    <mergeCell ref="AB467:AC467"/>
    <mergeCell ref="AB468:AC468"/>
    <mergeCell ref="AD466:AD468"/>
    <mergeCell ref="T466:U466"/>
    <mergeCell ref="T467:U467"/>
    <mergeCell ref="T468:U468"/>
    <mergeCell ref="V466:V468"/>
    <mergeCell ref="W466:W468"/>
    <mergeCell ref="X466:Y466"/>
    <mergeCell ref="X467:Y467"/>
    <mergeCell ref="X468:Y468"/>
    <mergeCell ref="O466:O468"/>
    <mergeCell ref="P466:Q466"/>
    <mergeCell ref="P467:Q467"/>
    <mergeCell ref="P468:Q468"/>
    <mergeCell ref="R466:R468"/>
    <mergeCell ref="S466:S468"/>
    <mergeCell ref="H467:I467"/>
    <mergeCell ref="H468:I468"/>
    <mergeCell ref="J466:J468"/>
    <mergeCell ref="K466:K468"/>
    <mergeCell ref="L466:M468"/>
    <mergeCell ref="N466:N468"/>
    <mergeCell ref="AA456:AD456"/>
    <mergeCell ref="AE456:AH456"/>
    <mergeCell ref="B466:B468"/>
    <mergeCell ref="C466:C468"/>
    <mergeCell ref="D466:E466"/>
    <mergeCell ref="D467:E467"/>
    <mergeCell ref="D468:E468"/>
    <mergeCell ref="F466:F468"/>
    <mergeCell ref="G466:G468"/>
    <mergeCell ref="H466:I466"/>
    <mergeCell ref="C456:F456"/>
    <mergeCell ref="G456:J456"/>
    <mergeCell ref="K456:N456"/>
    <mergeCell ref="O456:R456"/>
    <mergeCell ref="S456:V456"/>
    <mergeCell ref="W456:Z456"/>
    <mergeCell ref="AA448:AD448"/>
    <mergeCell ref="AE448:AH448"/>
    <mergeCell ref="C451:F451"/>
    <mergeCell ref="G451:J451"/>
    <mergeCell ref="K451:N451"/>
    <mergeCell ref="O451:R451"/>
    <mergeCell ref="S451:V451"/>
    <mergeCell ref="W451:Z451"/>
    <mergeCell ref="AA451:AD451"/>
    <mergeCell ref="AE451:AH451"/>
    <mergeCell ref="C448:F448"/>
    <mergeCell ref="G448:J448"/>
    <mergeCell ref="K448:N448"/>
    <mergeCell ref="O448:R448"/>
    <mergeCell ref="S448:V448"/>
    <mergeCell ref="W448:Z448"/>
    <mergeCell ref="AA443:AD443"/>
    <mergeCell ref="AE443:AH443"/>
    <mergeCell ref="C445:F445"/>
    <mergeCell ref="G445:J445"/>
    <mergeCell ref="K445:N445"/>
    <mergeCell ref="O445:R445"/>
    <mergeCell ref="S445:V445"/>
    <mergeCell ref="W445:Z445"/>
    <mergeCell ref="AA445:AD445"/>
    <mergeCell ref="AE445:AH445"/>
    <mergeCell ref="C443:F443"/>
    <mergeCell ref="G443:J443"/>
    <mergeCell ref="K443:N443"/>
    <mergeCell ref="O443:R443"/>
    <mergeCell ref="S443:V443"/>
    <mergeCell ref="W443:Z443"/>
    <mergeCell ref="AA430:AD430"/>
    <mergeCell ref="AE430:AH430"/>
    <mergeCell ref="C439:F439"/>
    <mergeCell ref="G439:J439"/>
    <mergeCell ref="K439:N439"/>
    <mergeCell ref="O439:R439"/>
    <mergeCell ref="S439:V439"/>
    <mergeCell ref="W439:Z439"/>
    <mergeCell ref="AA439:AD439"/>
    <mergeCell ref="AE439:AH439"/>
    <mergeCell ref="C430:F430"/>
    <mergeCell ref="G430:J430"/>
    <mergeCell ref="K430:N430"/>
    <mergeCell ref="O430:R430"/>
    <mergeCell ref="S430:V430"/>
    <mergeCell ref="W430:Z430"/>
    <mergeCell ref="AA413:AD413"/>
    <mergeCell ref="AE413:AH413"/>
    <mergeCell ref="C422:F422"/>
    <mergeCell ref="G422:J422"/>
    <mergeCell ref="K422:N422"/>
    <mergeCell ref="O422:R422"/>
    <mergeCell ref="S422:V422"/>
    <mergeCell ref="W422:Z422"/>
    <mergeCell ref="AA422:AD422"/>
    <mergeCell ref="AE422:AH422"/>
    <mergeCell ref="C413:F413"/>
    <mergeCell ref="G413:J413"/>
    <mergeCell ref="K413:N413"/>
    <mergeCell ref="O413:R413"/>
    <mergeCell ref="S413:V413"/>
    <mergeCell ref="W413:Z413"/>
    <mergeCell ref="AH400:AH402"/>
    <mergeCell ref="D403:AG403"/>
    <mergeCell ref="C405:F405"/>
    <mergeCell ref="G405:J405"/>
    <mergeCell ref="K405:N405"/>
    <mergeCell ref="O405:R405"/>
    <mergeCell ref="S405:V405"/>
    <mergeCell ref="W405:Z405"/>
    <mergeCell ref="AA405:AD405"/>
    <mergeCell ref="AE405:AH405"/>
    <mergeCell ref="AB400:AC400"/>
    <mergeCell ref="AB401:AC401"/>
    <mergeCell ref="AB402:AC402"/>
    <mergeCell ref="AD400:AD402"/>
    <mergeCell ref="AE400:AE402"/>
    <mergeCell ref="AF400:AG402"/>
    <mergeCell ref="W400:W402"/>
    <mergeCell ref="X400:Y400"/>
    <mergeCell ref="X401:Y401"/>
    <mergeCell ref="X402:Y402"/>
    <mergeCell ref="Z400:Z402"/>
    <mergeCell ref="AA400:AA402"/>
    <mergeCell ref="R400:R402"/>
    <mergeCell ref="S400:S402"/>
    <mergeCell ref="T400:U400"/>
    <mergeCell ref="T401:U401"/>
    <mergeCell ref="T402:U402"/>
    <mergeCell ref="V400:V402"/>
    <mergeCell ref="L400:M402"/>
    <mergeCell ref="N400:N402"/>
    <mergeCell ref="O400:O402"/>
    <mergeCell ref="P400:Q400"/>
    <mergeCell ref="P401:Q401"/>
    <mergeCell ref="P402:Q402"/>
    <mergeCell ref="G400:G402"/>
    <mergeCell ref="H400:I400"/>
    <mergeCell ref="H401:I401"/>
    <mergeCell ref="H402:I402"/>
    <mergeCell ref="J400:J402"/>
    <mergeCell ref="K400:K402"/>
    <mergeCell ref="B400:B402"/>
    <mergeCell ref="C400:C402"/>
    <mergeCell ref="D400:E400"/>
    <mergeCell ref="D401:E401"/>
    <mergeCell ref="D402:E402"/>
    <mergeCell ref="F400:F402"/>
    <mergeCell ref="AA381:AD381"/>
    <mergeCell ref="AE381:AH381"/>
    <mergeCell ref="C393:F393"/>
    <mergeCell ref="G393:J393"/>
    <mergeCell ref="K393:N393"/>
    <mergeCell ref="O393:R393"/>
    <mergeCell ref="S393:V393"/>
    <mergeCell ref="W393:Z393"/>
    <mergeCell ref="AA393:AD393"/>
    <mergeCell ref="AE393:AH393"/>
    <mergeCell ref="AE366:AE368"/>
    <mergeCell ref="AF366:AG368"/>
    <mergeCell ref="AH366:AH368"/>
    <mergeCell ref="D369:AG369"/>
    <mergeCell ref="C381:F381"/>
    <mergeCell ref="G381:J381"/>
    <mergeCell ref="K381:N381"/>
    <mergeCell ref="O381:R381"/>
    <mergeCell ref="S381:V381"/>
    <mergeCell ref="W381:Z381"/>
    <mergeCell ref="Z366:Z368"/>
    <mergeCell ref="AA366:AA368"/>
    <mergeCell ref="AB366:AC366"/>
    <mergeCell ref="AB367:AC367"/>
    <mergeCell ref="AB368:AC368"/>
    <mergeCell ref="AD366:AD368"/>
    <mergeCell ref="T366:U366"/>
    <mergeCell ref="T367:U367"/>
    <mergeCell ref="T368:U368"/>
    <mergeCell ref="V366:V368"/>
    <mergeCell ref="W366:W368"/>
    <mergeCell ref="X366:Y366"/>
    <mergeCell ref="X367:Y367"/>
    <mergeCell ref="X368:Y368"/>
    <mergeCell ref="O366:O368"/>
    <mergeCell ref="P366:Q366"/>
    <mergeCell ref="P367:Q367"/>
    <mergeCell ref="P368:Q368"/>
    <mergeCell ref="R366:R368"/>
    <mergeCell ref="S366:S368"/>
    <mergeCell ref="H367:I367"/>
    <mergeCell ref="H368:I368"/>
    <mergeCell ref="J366:J368"/>
    <mergeCell ref="K366:K368"/>
    <mergeCell ref="L366:M368"/>
    <mergeCell ref="N366:N368"/>
    <mergeCell ref="AA358:AD358"/>
    <mergeCell ref="AE358:AH358"/>
    <mergeCell ref="B366:B368"/>
    <mergeCell ref="C366:C368"/>
    <mergeCell ref="D366:E366"/>
    <mergeCell ref="D367:E367"/>
    <mergeCell ref="D368:E368"/>
    <mergeCell ref="F366:F368"/>
    <mergeCell ref="G366:G368"/>
    <mergeCell ref="H366:I366"/>
    <mergeCell ref="C358:F358"/>
    <mergeCell ref="G358:J358"/>
    <mergeCell ref="K358:N358"/>
    <mergeCell ref="O358:R358"/>
    <mergeCell ref="S358:V358"/>
    <mergeCell ref="W358:Z358"/>
    <mergeCell ref="AH331:AH333"/>
    <mergeCell ref="D334:AG334"/>
    <mergeCell ref="C346:F346"/>
    <mergeCell ref="G346:J346"/>
    <mergeCell ref="K346:N346"/>
    <mergeCell ref="O346:R346"/>
    <mergeCell ref="S346:V346"/>
    <mergeCell ref="W346:Z346"/>
    <mergeCell ref="AA346:AD346"/>
    <mergeCell ref="AE346:AH346"/>
    <mergeCell ref="AB331:AC331"/>
    <mergeCell ref="AB332:AC332"/>
    <mergeCell ref="AB333:AC333"/>
    <mergeCell ref="AD331:AD333"/>
    <mergeCell ref="AE331:AE333"/>
    <mergeCell ref="AF331:AG333"/>
    <mergeCell ref="W331:W333"/>
    <mergeCell ref="X331:Y331"/>
    <mergeCell ref="X332:Y332"/>
    <mergeCell ref="X333:Y333"/>
    <mergeCell ref="Z331:Z333"/>
    <mergeCell ref="AA331:AA333"/>
    <mergeCell ref="R331:R333"/>
    <mergeCell ref="S331:S333"/>
    <mergeCell ref="T331:U331"/>
    <mergeCell ref="T332:U332"/>
    <mergeCell ref="T333:U333"/>
    <mergeCell ref="V331:V333"/>
    <mergeCell ref="L331:M333"/>
    <mergeCell ref="N331:N333"/>
    <mergeCell ref="O331:O333"/>
    <mergeCell ref="P331:Q331"/>
    <mergeCell ref="P332:Q332"/>
    <mergeCell ref="P333:Q333"/>
    <mergeCell ref="G331:G333"/>
    <mergeCell ref="H331:I331"/>
    <mergeCell ref="H332:I332"/>
    <mergeCell ref="H333:I333"/>
    <mergeCell ref="J331:J333"/>
    <mergeCell ref="K331:K333"/>
    <mergeCell ref="B331:B333"/>
    <mergeCell ref="C331:C333"/>
    <mergeCell ref="D331:E331"/>
    <mergeCell ref="D332:E332"/>
    <mergeCell ref="D333:E333"/>
    <mergeCell ref="F331:F333"/>
    <mergeCell ref="AA310:AD310"/>
    <mergeCell ref="AE310:AH310"/>
    <mergeCell ref="C323:F323"/>
    <mergeCell ref="G323:J323"/>
    <mergeCell ref="K323:N323"/>
    <mergeCell ref="O323:R323"/>
    <mergeCell ref="S323:V323"/>
    <mergeCell ref="W323:Z323"/>
    <mergeCell ref="AA323:AD323"/>
    <mergeCell ref="AE323:AH323"/>
    <mergeCell ref="AE294:AE296"/>
    <mergeCell ref="AF294:AG296"/>
    <mergeCell ref="AH294:AH296"/>
    <mergeCell ref="D297:AG297"/>
    <mergeCell ref="C310:F310"/>
    <mergeCell ref="G310:J310"/>
    <mergeCell ref="K310:N310"/>
    <mergeCell ref="O310:R310"/>
    <mergeCell ref="S310:V310"/>
    <mergeCell ref="W310:Z310"/>
    <mergeCell ref="Z294:Z296"/>
    <mergeCell ref="AA294:AA296"/>
    <mergeCell ref="AB294:AC294"/>
    <mergeCell ref="AB295:AC295"/>
    <mergeCell ref="AB296:AC296"/>
    <mergeCell ref="AD294:AD296"/>
    <mergeCell ref="T294:U294"/>
    <mergeCell ref="T295:U295"/>
    <mergeCell ref="T296:U296"/>
    <mergeCell ref="V294:V296"/>
    <mergeCell ref="W294:W296"/>
    <mergeCell ref="X294:Y294"/>
    <mergeCell ref="X295:Y295"/>
    <mergeCell ref="X296:Y296"/>
    <mergeCell ref="O294:O296"/>
    <mergeCell ref="P294:Q294"/>
    <mergeCell ref="P295:Q295"/>
    <mergeCell ref="P296:Q296"/>
    <mergeCell ref="R294:R296"/>
    <mergeCell ref="S294:S296"/>
    <mergeCell ref="H295:I295"/>
    <mergeCell ref="H296:I296"/>
    <mergeCell ref="J294:J296"/>
    <mergeCell ref="K294:K296"/>
    <mergeCell ref="L294:M296"/>
    <mergeCell ref="N294:N296"/>
    <mergeCell ref="AA286:AD286"/>
    <mergeCell ref="AE286:AH286"/>
    <mergeCell ref="B294:B296"/>
    <mergeCell ref="C294:C296"/>
    <mergeCell ref="D294:E294"/>
    <mergeCell ref="D295:E295"/>
    <mergeCell ref="D296:E296"/>
    <mergeCell ref="F294:F296"/>
    <mergeCell ref="G294:G296"/>
    <mergeCell ref="H294:I294"/>
    <mergeCell ref="C286:F286"/>
    <mergeCell ref="G286:J286"/>
    <mergeCell ref="K286:N286"/>
    <mergeCell ref="O286:R286"/>
    <mergeCell ref="S286:V286"/>
    <mergeCell ref="W286:Z286"/>
    <mergeCell ref="AH257:AH259"/>
    <mergeCell ref="D260:AG260"/>
    <mergeCell ref="C273:F273"/>
    <mergeCell ref="G273:J273"/>
    <mergeCell ref="K273:N273"/>
    <mergeCell ref="O273:R273"/>
    <mergeCell ref="S273:V273"/>
    <mergeCell ref="W273:Z273"/>
    <mergeCell ref="AA273:AD273"/>
    <mergeCell ref="AE273:AH273"/>
    <mergeCell ref="AB257:AC257"/>
    <mergeCell ref="AB258:AC258"/>
    <mergeCell ref="AB259:AC259"/>
    <mergeCell ref="AD257:AD259"/>
    <mergeCell ref="AE257:AE259"/>
    <mergeCell ref="AF257:AG259"/>
    <mergeCell ref="W257:W259"/>
    <mergeCell ref="X257:Y257"/>
    <mergeCell ref="X258:Y258"/>
    <mergeCell ref="X259:Y259"/>
    <mergeCell ref="Z257:Z259"/>
    <mergeCell ref="AA257:AA259"/>
    <mergeCell ref="R257:R259"/>
    <mergeCell ref="S257:S259"/>
    <mergeCell ref="T257:U257"/>
    <mergeCell ref="T258:U258"/>
    <mergeCell ref="T259:U259"/>
    <mergeCell ref="V257:V259"/>
    <mergeCell ref="L257:M259"/>
    <mergeCell ref="N257:N259"/>
    <mergeCell ref="O257:O259"/>
    <mergeCell ref="P257:Q257"/>
    <mergeCell ref="P258:Q258"/>
    <mergeCell ref="P259:Q259"/>
    <mergeCell ref="G257:G259"/>
    <mergeCell ref="H257:I257"/>
    <mergeCell ref="H258:I258"/>
    <mergeCell ref="H259:I259"/>
    <mergeCell ref="J257:J259"/>
    <mergeCell ref="K257:K259"/>
    <mergeCell ref="B257:B259"/>
    <mergeCell ref="C257:C259"/>
    <mergeCell ref="D257:E257"/>
    <mergeCell ref="D258:E258"/>
    <mergeCell ref="D259:E259"/>
    <mergeCell ref="F257:F259"/>
    <mergeCell ref="AA235:AD235"/>
    <mergeCell ref="AE235:AH235"/>
    <mergeCell ref="C249:F249"/>
    <mergeCell ref="G249:J249"/>
    <mergeCell ref="K249:N249"/>
    <mergeCell ref="O249:R249"/>
    <mergeCell ref="S249:V249"/>
    <mergeCell ref="W249:Z249"/>
    <mergeCell ref="AA249:AD249"/>
    <mergeCell ref="AE249:AH249"/>
    <mergeCell ref="AE218:AE220"/>
    <mergeCell ref="AF218:AG220"/>
    <mergeCell ref="AH218:AH220"/>
    <mergeCell ref="D221:AG221"/>
    <mergeCell ref="C235:F235"/>
    <mergeCell ref="G235:J235"/>
    <mergeCell ref="K235:N235"/>
    <mergeCell ref="O235:R235"/>
    <mergeCell ref="S235:V235"/>
    <mergeCell ref="W235:Z235"/>
    <mergeCell ref="Z218:Z220"/>
    <mergeCell ref="AA218:AA220"/>
    <mergeCell ref="AB218:AC218"/>
    <mergeCell ref="AB219:AC219"/>
    <mergeCell ref="AB220:AC220"/>
    <mergeCell ref="AD218:AD220"/>
    <mergeCell ref="T218:U218"/>
    <mergeCell ref="T219:U219"/>
    <mergeCell ref="T220:U220"/>
    <mergeCell ref="V218:V220"/>
    <mergeCell ref="W218:W220"/>
    <mergeCell ref="X218:Y218"/>
    <mergeCell ref="X219:Y219"/>
    <mergeCell ref="X220:Y220"/>
    <mergeCell ref="O218:O220"/>
    <mergeCell ref="P218:Q218"/>
    <mergeCell ref="P219:Q219"/>
    <mergeCell ref="P220:Q220"/>
    <mergeCell ref="R218:R220"/>
    <mergeCell ref="S218:S220"/>
    <mergeCell ref="H219:I219"/>
    <mergeCell ref="H220:I220"/>
    <mergeCell ref="J218:J220"/>
    <mergeCell ref="K218:K220"/>
    <mergeCell ref="L218:M220"/>
    <mergeCell ref="N218:N220"/>
    <mergeCell ref="AA210:AD210"/>
    <mergeCell ref="AE210:AH210"/>
    <mergeCell ref="B218:B220"/>
    <mergeCell ref="C218:C220"/>
    <mergeCell ref="D218:E218"/>
    <mergeCell ref="D219:E219"/>
    <mergeCell ref="D220:E220"/>
    <mergeCell ref="F218:F220"/>
    <mergeCell ref="G218:G220"/>
    <mergeCell ref="H218:I218"/>
    <mergeCell ref="C210:F210"/>
    <mergeCell ref="G210:J210"/>
    <mergeCell ref="K210:N210"/>
    <mergeCell ref="O210:R210"/>
    <mergeCell ref="S210:V210"/>
    <mergeCell ref="W210:Z210"/>
    <mergeCell ref="AH179:AH181"/>
    <mergeCell ref="D182:AG182"/>
    <mergeCell ref="C196:F196"/>
    <mergeCell ref="G196:J196"/>
    <mergeCell ref="K196:N196"/>
    <mergeCell ref="O196:R196"/>
    <mergeCell ref="S196:V196"/>
    <mergeCell ref="W196:Z196"/>
    <mergeCell ref="AA196:AD196"/>
    <mergeCell ref="AE196:AH196"/>
    <mergeCell ref="AB179:AC179"/>
    <mergeCell ref="AB180:AC180"/>
    <mergeCell ref="AB181:AC181"/>
    <mergeCell ref="AD179:AD181"/>
    <mergeCell ref="AE179:AE181"/>
    <mergeCell ref="AF179:AG181"/>
    <mergeCell ref="W179:W181"/>
    <mergeCell ref="X179:Y179"/>
    <mergeCell ref="X180:Y180"/>
    <mergeCell ref="X181:Y181"/>
    <mergeCell ref="Z179:Z181"/>
    <mergeCell ref="AA179:AA181"/>
    <mergeCell ref="R179:R181"/>
    <mergeCell ref="S179:S181"/>
    <mergeCell ref="T179:U179"/>
    <mergeCell ref="T180:U180"/>
    <mergeCell ref="T181:U181"/>
    <mergeCell ref="V179:V181"/>
    <mergeCell ref="L179:M181"/>
    <mergeCell ref="N179:N181"/>
    <mergeCell ref="O179:O181"/>
    <mergeCell ref="P179:Q179"/>
    <mergeCell ref="P180:Q180"/>
    <mergeCell ref="P181:Q181"/>
    <mergeCell ref="G179:G181"/>
    <mergeCell ref="H179:I179"/>
    <mergeCell ref="H180:I180"/>
    <mergeCell ref="H181:I181"/>
    <mergeCell ref="J179:J181"/>
    <mergeCell ref="K179:K181"/>
    <mergeCell ref="B179:B181"/>
    <mergeCell ref="C179:C181"/>
    <mergeCell ref="D179:E179"/>
    <mergeCell ref="D180:E180"/>
    <mergeCell ref="D181:E181"/>
    <mergeCell ref="F179:F181"/>
    <mergeCell ref="AA166:AD166"/>
    <mergeCell ref="AE166:AH166"/>
    <mergeCell ref="C171:F171"/>
    <mergeCell ref="G171:J171"/>
    <mergeCell ref="K171:N171"/>
    <mergeCell ref="O171:R171"/>
    <mergeCell ref="S171:V171"/>
    <mergeCell ref="W171:Z171"/>
    <mergeCell ref="AA171:AD171"/>
    <mergeCell ref="AE171:AH171"/>
    <mergeCell ref="C166:F166"/>
    <mergeCell ref="G166:J166"/>
    <mergeCell ref="K166:N166"/>
    <mergeCell ref="O166:R166"/>
    <mergeCell ref="S166:V166"/>
    <mergeCell ref="W166:Z166"/>
    <mergeCell ref="AA151:AD151"/>
    <mergeCell ref="AE151:AH151"/>
    <mergeCell ref="C158:F158"/>
    <mergeCell ref="G158:J158"/>
    <mergeCell ref="K158:N158"/>
    <mergeCell ref="O158:R158"/>
    <mergeCell ref="S158:V158"/>
    <mergeCell ref="W158:Z158"/>
    <mergeCell ref="AA158:AD158"/>
    <mergeCell ref="AE158:AH158"/>
    <mergeCell ref="C151:F151"/>
    <mergeCell ref="G151:J151"/>
    <mergeCell ref="K151:N151"/>
    <mergeCell ref="O151:R151"/>
    <mergeCell ref="S151:V151"/>
    <mergeCell ref="W151:Z151"/>
    <mergeCell ref="AA144:AD144"/>
    <mergeCell ref="AE144:AH144"/>
    <mergeCell ref="C147:F147"/>
    <mergeCell ref="G147:J147"/>
    <mergeCell ref="K147:N147"/>
    <mergeCell ref="O147:R147"/>
    <mergeCell ref="S147:V147"/>
    <mergeCell ref="W147:Z147"/>
    <mergeCell ref="AA147:AD147"/>
    <mergeCell ref="AE147:AH147"/>
    <mergeCell ref="C144:F144"/>
    <mergeCell ref="G144:J144"/>
    <mergeCell ref="K144:N144"/>
    <mergeCell ref="O144:R144"/>
    <mergeCell ref="S144:V144"/>
    <mergeCell ref="W144:Z144"/>
    <mergeCell ref="AA131:AD131"/>
    <mergeCell ref="AE131:AH131"/>
    <mergeCell ref="C138:F138"/>
    <mergeCell ref="G138:J138"/>
    <mergeCell ref="K138:N138"/>
    <mergeCell ref="O138:R138"/>
    <mergeCell ref="S138:V138"/>
    <mergeCell ref="W138:Z138"/>
    <mergeCell ref="AA138:AD138"/>
    <mergeCell ref="AE138:AH138"/>
    <mergeCell ref="AE126:AE128"/>
    <mergeCell ref="AF126:AG128"/>
    <mergeCell ref="AH126:AH128"/>
    <mergeCell ref="D129:AG129"/>
    <mergeCell ref="C131:F131"/>
    <mergeCell ref="G131:J131"/>
    <mergeCell ref="K131:N131"/>
    <mergeCell ref="O131:R131"/>
    <mergeCell ref="S131:V131"/>
    <mergeCell ref="W131:Z131"/>
    <mergeCell ref="Z126:Z128"/>
    <mergeCell ref="AA126:AA128"/>
    <mergeCell ref="AB126:AC126"/>
    <mergeCell ref="AB127:AC127"/>
    <mergeCell ref="AB128:AC128"/>
    <mergeCell ref="AD126:AD128"/>
    <mergeCell ref="T126:U126"/>
    <mergeCell ref="T127:U127"/>
    <mergeCell ref="T128:U128"/>
    <mergeCell ref="V126:V128"/>
    <mergeCell ref="W126:W128"/>
    <mergeCell ref="X126:Y126"/>
    <mergeCell ref="X127:Y127"/>
    <mergeCell ref="X128:Y128"/>
    <mergeCell ref="O126:O128"/>
    <mergeCell ref="P126:Q126"/>
    <mergeCell ref="P127:Q127"/>
    <mergeCell ref="P128:Q128"/>
    <mergeCell ref="R126:R128"/>
    <mergeCell ref="S126:S128"/>
    <mergeCell ref="H127:I127"/>
    <mergeCell ref="H128:I128"/>
    <mergeCell ref="J126:J128"/>
    <mergeCell ref="K126:K128"/>
    <mergeCell ref="L126:M128"/>
    <mergeCell ref="N126:N128"/>
    <mergeCell ref="AA118:AD118"/>
    <mergeCell ref="AE118:AH118"/>
    <mergeCell ref="B126:B128"/>
    <mergeCell ref="C126:C128"/>
    <mergeCell ref="D126:E126"/>
    <mergeCell ref="D127:E127"/>
    <mergeCell ref="D128:E128"/>
    <mergeCell ref="F126:F128"/>
    <mergeCell ref="G126:G128"/>
    <mergeCell ref="H126:I126"/>
    <mergeCell ref="C118:F118"/>
    <mergeCell ref="G118:J118"/>
    <mergeCell ref="K118:N118"/>
    <mergeCell ref="O118:R118"/>
    <mergeCell ref="S118:V118"/>
    <mergeCell ref="W118:Z118"/>
    <mergeCell ref="AA105:AD105"/>
    <mergeCell ref="AE105:AH105"/>
    <mergeCell ref="C113:F113"/>
    <mergeCell ref="G113:J113"/>
    <mergeCell ref="K113:N113"/>
    <mergeCell ref="O113:R113"/>
    <mergeCell ref="S113:V113"/>
    <mergeCell ref="W113:Z113"/>
    <mergeCell ref="AA113:AD113"/>
    <mergeCell ref="AE113:AH113"/>
    <mergeCell ref="C105:F105"/>
    <mergeCell ref="G105:J105"/>
    <mergeCell ref="K105:N105"/>
    <mergeCell ref="O105:R105"/>
    <mergeCell ref="S105:V105"/>
    <mergeCell ref="W105:Z105"/>
    <mergeCell ref="AA90:AD90"/>
    <mergeCell ref="AE90:AH90"/>
    <mergeCell ref="C98:F98"/>
    <mergeCell ref="G98:J98"/>
    <mergeCell ref="K98:N98"/>
    <mergeCell ref="O98:R98"/>
    <mergeCell ref="S98:V98"/>
    <mergeCell ref="W98:Z98"/>
    <mergeCell ref="AA98:AD98"/>
    <mergeCell ref="AE98:AH98"/>
    <mergeCell ref="C90:F90"/>
    <mergeCell ref="G90:J90"/>
    <mergeCell ref="K90:N90"/>
    <mergeCell ref="O90:R90"/>
    <mergeCell ref="S90:V90"/>
    <mergeCell ref="W90:Z90"/>
    <mergeCell ref="AA85:AD85"/>
    <mergeCell ref="AE85:AH85"/>
    <mergeCell ref="C87:F87"/>
    <mergeCell ref="G87:J87"/>
    <mergeCell ref="K87:N87"/>
    <mergeCell ref="O87:R87"/>
    <mergeCell ref="S87:V87"/>
    <mergeCell ref="W87:Z87"/>
    <mergeCell ref="AA87:AD87"/>
    <mergeCell ref="AE87:AH87"/>
    <mergeCell ref="C85:F85"/>
    <mergeCell ref="G85:J85"/>
    <mergeCell ref="K85:N85"/>
    <mergeCell ref="O85:R85"/>
    <mergeCell ref="S85:V85"/>
    <mergeCell ref="W85:Z85"/>
    <mergeCell ref="AA81:AD81"/>
    <mergeCell ref="AE81:AH81"/>
    <mergeCell ref="C83:F83"/>
    <mergeCell ref="G83:J83"/>
    <mergeCell ref="K83:N83"/>
    <mergeCell ref="O83:R83"/>
    <mergeCell ref="S83:V83"/>
    <mergeCell ref="W83:Z83"/>
    <mergeCell ref="AA83:AD83"/>
    <mergeCell ref="AE83:AH83"/>
    <mergeCell ref="C81:F81"/>
    <mergeCell ref="G81:J81"/>
    <mergeCell ref="K81:N81"/>
    <mergeCell ref="O81:R81"/>
    <mergeCell ref="S81:V81"/>
    <mergeCell ref="W81:Z81"/>
    <mergeCell ref="AA67:AD67"/>
    <mergeCell ref="AE67:AH67"/>
    <mergeCell ref="C75:F75"/>
    <mergeCell ref="G75:J75"/>
    <mergeCell ref="K75:N75"/>
    <mergeCell ref="O75:R75"/>
    <mergeCell ref="S75:V75"/>
    <mergeCell ref="W75:Z75"/>
    <mergeCell ref="AA75:AD75"/>
    <mergeCell ref="AE75:AH75"/>
    <mergeCell ref="C67:F67"/>
    <mergeCell ref="G67:J67"/>
    <mergeCell ref="K67:N67"/>
    <mergeCell ref="O67:R67"/>
    <mergeCell ref="S67:V67"/>
    <mergeCell ref="W67:Z67"/>
    <mergeCell ref="AA62:AD62"/>
    <mergeCell ref="AE62:AH62"/>
    <mergeCell ref="C64:F64"/>
    <mergeCell ref="G64:J64"/>
    <mergeCell ref="K64:N64"/>
    <mergeCell ref="O64:R64"/>
    <mergeCell ref="S64:V64"/>
    <mergeCell ref="W64:Z64"/>
    <mergeCell ref="AA64:AD64"/>
    <mergeCell ref="AE64:AH64"/>
    <mergeCell ref="C62:F62"/>
    <mergeCell ref="G62:J62"/>
    <mergeCell ref="K62:N62"/>
    <mergeCell ref="O62:R62"/>
    <mergeCell ref="S62:V62"/>
    <mergeCell ref="W62:Z62"/>
    <mergeCell ref="AA58:AD58"/>
    <mergeCell ref="AE58:AH58"/>
    <mergeCell ref="C60:F60"/>
    <mergeCell ref="G60:J60"/>
    <mergeCell ref="K60:N60"/>
    <mergeCell ref="O60:R60"/>
    <mergeCell ref="S60:V60"/>
    <mergeCell ref="W60:Z60"/>
    <mergeCell ref="AA60:AD60"/>
    <mergeCell ref="AE60:AH60"/>
    <mergeCell ref="C58:F58"/>
    <mergeCell ref="G58:J58"/>
    <mergeCell ref="K58:N58"/>
    <mergeCell ref="O58:R58"/>
    <mergeCell ref="S58:V58"/>
    <mergeCell ref="W58:Z58"/>
    <mergeCell ref="AA48:AD48"/>
    <mergeCell ref="AE48:AH48"/>
    <mergeCell ref="C52:F52"/>
    <mergeCell ref="G52:J52"/>
    <mergeCell ref="K52:N52"/>
    <mergeCell ref="O52:R52"/>
    <mergeCell ref="S52:V52"/>
    <mergeCell ref="W52:Z52"/>
    <mergeCell ref="AA52:AD52"/>
    <mergeCell ref="AE52:AH52"/>
    <mergeCell ref="C48:F48"/>
    <mergeCell ref="G48:J48"/>
    <mergeCell ref="K48:N48"/>
    <mergeCell ref="O48:R48"/>
    <mergeCell ref="S48:V48"/>
    <mergeCell ref="W48:Z48"/>
    <mergeCell ref="AA39:AD39"/>
    <mergeCell ref="AE39:AH39"/>
    <mergeCell ref="C45:F45"/>
    <mergeCell ref="G45:J45"/>
    <mergeCell ref="K45:N45"/>
    <mergeCell ref="O45:R45"/>
    <mergeCell ref="S45:V45"/>
    <mergeCell ref="W45:Z45"/>
    <mergeCell ref="AA45:AD45"/>
    <mergeCell ref="AE45:AH45"/>
    <mergeCell ref="C39:F39"/>
    <mergeCell ref="G39:J39"/>
    <mergeCell ref="K39:N39"/>
    <mergeCell ref="O39:R39"/>
    <mergeCell ref="S39:V39"/>
    <mergeCell ref="W39:Z39"/>
    <mergeCell ref="AH27:AH29"/>
    <mergeCell ref="D30:AG30"/>
    <mergeCell ref="C32:F32"/>
    <mergeCell ref="G32:J32"/>
    <mergeCell ref="K32:N32"/>
    <mergeCell ref="O32:R32"/>
    <mergeCell ref="S32:V32"/>
    <mergeCell ref="W32:Z32"/>
    <mergeCell ref="AA32:AD32"/>
    <mergeCell ref="AE32:AH32"/>
    <mergeCell ref="AB27:AC27"/>
    <mergeCell ref="AB28:AC28"/>
    <mergeCell ref="AB29:AC29"/>
    <mergeCell ref="AD27:AD29"/>
    <mergeCell ref="AE27:AE29"/>
    <mergeCell ref="AF27:AG29"/>
    <mergeCell ref="W27:W29"/>
    <mergeCell ref="X27:Y27"/>
    <mergeCell ref="X28:Y28"/>
    <mergeCell ref="X29:Y29"/>
    <mergeCell ref="Z27:Z29"/>
    <mergeCell ref="AA27:AA29"/>
    <mergeCell ref="R27:R29"/>
    <mergeCell ref="S27:S29"/>
    <mergeCell ref="T27:U27"/>
    <mergeCell ref="T28:U28"/>
    <mergeCell ref="T29:U29"/>
    <mergeCell ref="V27:V29"/>
    <mergeCell ref="L27: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G8:G10"/>
    <mergeCell ref="H8:I8"/>
    <mergeCell ref="H9:I9"/>
    <mergeCell ref="H10:I10"/>
    <mergeCell ref="J8:J10"/>
    <mergeCell ref="C16:F16"/>
    <mergeCell ref="G16:J16"/>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5</v>
      </c>
      <c r="C3" s="4" t="s">
        <v>5</v>
      </c>
    </row>
    <row r="4" spans="1:3" ht="30" x14ac:dyDescent="0.25">
      <c r="A4" s="2" t="s">
        <v>70</v>
      </c>
      <c r="B4" s="8">
        <v>307213</v>
      </c>
      <c r="C4" s="8">
        <v>305283</v>
      </c>
    </row>
    <row r="5" spans="1:3" ht="30" x14ac:dyDescent="0.25">
      <c r="A5" s="2" t="s">
        <v>71</v>
      </c>
      <c r="B5" s="6">
        <v>204185</v>
      </c>
      <c r="C5" s="6">
        <v>202328</v>
      </c>
    </row>
    <row r="6" spans="1:3" ht="30" x14ac:dyDescent="0.25">
      <c r="A6" s="2" t="s">
        <v>72</v>
      </c>
      <c r="B6" s="6">
        <v>-1980</v>
      </c>
      <c r="C6" s="4">
        <v>-847</v>
      </c>
    </row>
    <row r="7" spans="1:3" ht="30" x14ac:dyDescent="0.25">
      <c r="A7" s="2" t="s">
        <v>73</v>
      </c>
      <c r="B7" s="6">
        <v>751445</v>
      </c>
      <c r="C7" s="6">
        <v>782866</v>
      </c>
    </row>
    <row r="8" spans="1:3" ht="30" x14ac:dyDescent="0.25">
      <c r="A8" s="2" t="s">
        <v>74</v>
      </c>
      <c r="B8" s="8">
        <v>96078</v>
      </c>
      <c r="C8" s="8">
        <v>96447</v>
      </c>
    </row>
    <row r="9" spans="1:3" x14ac:dyDescent="0.25">
      <c r="A9" s="2" t="s">
        <v>75</v>
      </c>
      <c r="B9" s="9">
        <v>0.1</v>
      </c>
      <c r="C9" s="9">
        <v>0.1</v>
      </c>
    </row>
    <row r="10" spans="1:3" x14ac:dyDescent="0.25">
      <c r="A10" s="2" t="s">
        <v>76</v>
      </c>
      <c r="B10" s="6">
        <v>25000000</v>
      </c>
      <c r="C10" s="6">
        <v>25000000</v>
      </c>
    </row>
    <row r="11" spans="1:3" x14ac:dyDescent="0.25">
      <c r="A11" s="2" t="s">
        <v>77</v>
      </c>
      <c r="B11" s="4">
        <v>0</v>
      </c>
      <c r="C11" s="4">
        <v>0</v>
      </c>
    </row>
    <row r="12" spans="1:3" x14ac:dyDescent="0.25">
      <c r="A12" s="2" t="s">
        <v>78</v>
      </c>
      <c r="B12" s="4">
        <v>0</v>
      </c>
      <c r="C12" s="4">
        <v>0</v>
      </c>
    </row>
    <row r="13" spans="1:3" x14ac:dyDescent="0.25">
      <c r="A13" s="2" t="s">
        <v>79</v>
      </c>
      <c r="B13" s="9">
        <v>0.1</v>
      </c>
      <c r="C13" s="9">
        <v>0.1</v>
      </c>
    </row>
    <row r="14" spans="1:3" x14ac:dyDescent="0.25">
      <c r="A14" s="2" t="s">
        <v>80</v>
      </c>
      <c r="B14" s="6">
        <v>75000000</v>
      </c>
      <c r="C14" s="6">
        <v>75000000</v>
      </c>
    </row>
    <row r="15" spans="1:3" x14ac:dyDescent="0.25">
      <c r="A15" s="2" t="s">
        <v>81</v>
      </c>
      <c r="B15" s="6">
        <v>72737500</v>
      </c>
      <c r="C15" s="6">
        <v>72737500</v>
      </c>
    </row>
    <row r="16" spans="1:3" x14ac:dyDescent="0.25">
      <c r="A16" s="2" t="s">
        <v>82</v>
      </c>
      <c r="B16" s="6">
        <v>66380740</v>
      </c>
      <c r="C16" s="6">
        <v>66500740</v>
      </c>
    </row>
    <row r="17" spans="1:3" ht="30" x14ac:dyDescent="0.25">
      <c r="A17" s="2" t="s">
        <v>83</v>
      </c>
      <c r="B17" s="6">
        <v>497034</v>
      </c>
      <c r="C17" s="6">
        <v>533400</v>
      </c>
    </row>
    <row r="18" spans="1:3" x14ac:dyDescent="0.25">
      <c r="A18" s="2" t="s">
        <v>84</v>
      </c>
      <c r="B18" s="6">
        <v>6356760</v>
      </c>
      <c r="C18" s="6">
        <v>62367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1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39" t="s">
        <v>5</v>
      </c>
      <c r="C3" s="39"/>
      <c r="D3" s="39"/>
      <c r="E3" s="39"/>
      <c r="F3" s="39"/>
      <c r="G3" s="39"/>
      <c r="H3" s="39"/>
      <c r="I3" s="39"/>
      <c r="J3" s="39"/>
      <c r="K3" s="39"/>
      <c r="L3" s="39"/>
      <c r="M3" s="39"/>
      <c r="N3" s="39"/>
      <c r="O3" s="39"/>
      <c r="P3" s="39"/>
      <c r="Q3" s="39"/>
      <c r="R3" s="39"/>
    </row>
    <row r="4" spans="1:18" ht="15" customHeight="1" x14ac:dyDescent="0.25">
      <c r="A4" s="12" t="s">
        <v>817</v>
      </c>
      <c r="B4" s="39" t="s">
        <v>5</v>
      </c>
      <c r="C4" s="39"/>
      <c r="D4" s="39"/>
      <c r="E4" s="39"/>
      <c r="F4" s="39"/>
      <c r="G4" s="39"/>
      <c r="H4" s="39"/>
      <c r="I4" s="39"/>
      <c r="J4" s="39"/>
      <c r="K4" s="39"/>
      <c r="L4" s="39"/>
      <c r="M4" s="39"/>
      <c r="N4" s="39"/>
      <c r="O4" s="39"/>
      <c r="P4" s="39"/>
      <c r="Q4" s="39"/>
      <c r="R4" s="39"/>
    </row>
    <row r="5" spans="1:18" x14ac:dyDescent="0.25">
      <c r="A5" s="12"/>
      <c r="B5" s="41" t="s">
        <v>595</v>
      </c>
      <c r="C5" s="41"/>
      <c r="D5" s="41"/>
      <c r="E5" s="41"/>
      <c r="F5" s="41"/>
      <c r="G5" s="41"/>
      <c r="H5" s="41"/>
      <c r="I5" s="41"/>
      <c r="J5" s="41"/>
      <c r="K5" s="41"/>
      <c r="L5" s="41"/>
      <c r="M5" s="41"/>
      <c r="N5" s="41"/>
      <c r="O5" s="41"/>
      <c r="P5" s="41"/>
      <c r="Q5" s="41"/>
      <c r="R5" s="4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c r="C8" s="13" t="s">
        <v>233</v>
      </c>
      <c r="D8" s="32" t="s">
        <v>235</v>
      </c>
      <c r="E8" s="32"/>
      <c r="F8" s="32"/>
      <c r="G8" s="32"/>
      <c r="H8" s="32"/>
      <c r="I8" s="32"/>
      <c r="J8" s="13"/>
      <c r="K8" s="13"/>
      <c r="L8" s="32" t="s">
        <v>596</v>
      </c>
      <c r="M8" s="32"/>
      <c r="N8" s="32"/>
      <c r="O8" s="32"/>
      <c r="P8" s="32"/>
      <c r="Q8" s="32"/>
      <c r="R8" s="13"/>
    </row>
    <row r="9" spans="1:18" x14ac:dyDescent="0.25">
      <c r="A9" s="12"/>
      <c r="B9" s="33"/>
      <c r="C9" s="33" t="s">
        <v>233</v>
      </c>
      <c r="D9" s="34" t="s">
        <v>242</v>
      </c>
      <c r="E9" s="34"/>
      <c r="F9" s="35"/>
      <c r="G9" s="35" t="s">
        <v>233</v>
      </c>
      <c r="H9" s="34" t="s">
        <v>597</v>
      </c>
      <c r="I9" s="34"/>
      <c r="J9" s="33"/>
      <c r="K9" s="33"/>
      <c r="L9" s="34" t="s">
        <v>242</v>
      </c>
      <c r="M9" s="34"/>
      <c r="N9" s="35"/>
      <c r="O9" s="35" t="s">
        <v>233</v>
      </c>
      <c r="P9" s="34" t="s">
        <v>597</v>
      </c>
      <c r="Q9" s="34"/>
      <c r="R9" s="33"/>
    </row>
    <row r="10" spans="1:18" x14ac:dyDescent="0.25">
      <c r="A10" s="12"/>
      <c r="B10" s="33"/>
      <c r="C10" s="33"/>
      <c r="D10" s="31"/>
      <c r="E10" s="31"/>
      <c r="F10" s="33"/>
      <c r="G10" s="33"/>
      <c r="H10" s="31" t="s">
        <v>598</v>
      </c>
      <c r="I10" s="31"/>
      <c r="J10" s="33"/>
      <c r="K10" s="33"/>
      <c r="L10" s="31"/>
      <c r="M10" s="31"/>
      <c r="N10" s="33"/>
      <c r="O10" s="33"/>
      <c r="P10" s="31" t="s">
        <v>598</v>
      </c>
      <c r="Q10" s="31"/>
      <c r="R10" s="33"/>
    </row>
    <row r="11" spans="1:18" x14ac:dyDescent="0.25">
      <c r="A11" s="12"/>
      <c r="B11" s="33"/>
      <c r="C11" s="33"/>
      <c r="D11" s="31"/>
      <c r="E11" s="31"/>
      <c r="F11" s="33"/>
      <c r="G11" s="33"/>
      <c r="H11" s="31" t="s">
        <v>216</v>
      </c>
      <c r="I11" s="31"/>
      <c r="J11" s="33"/>
      <c r="K11" s="33"/>
      <c r="L11" s="31"/>
      <c r="M11" s="31"/>
      <c r="N11" s="33"/>
      <c r="O11" s="33"/>
      <c r="P11" s="31" t="s">
        <v>216</v>
      </c>
      <c r="Q11" s="31"/>
      <c r="R11" s="33"/>
    </row>
    <row r="12" spans="1:18" ht="15.75" thickBot="1" x14ac:dyDescent="0.3">
      <c r="A12" s="12"/>
      <c r="B12" s="33"/>
      <c r="C12" s="33"/>
      <c r="D12" s="32"/>
      <c r="E12" s="32"/>
      <c r="F12" s="33"/>
      <c r="G12" s="33"/>
      <c r="H12" s="32" t="s">
        <v>599</v>
      </c>
      <c r="I12" s="32"/>
      <c r="J12" s="33"/>
      <c r="K12" s="33"/>
      <c r="L12" s="32"/>
      <c r="M12" s="32"/>
      <c r="N12" s="33"/>
      <c r="O12" s="33"/>
      <c r="P12" s="32" t="s">
        <v>599</v>
      </c>
      <c r="Q12" s="32"/>
      <c r="R12" s="33"/>
    </row>
    <row r="13" spans="1:18" x14ac:dyDescent="0.25">
      <c r="A13" s="12"/>
      <c r="B13" s="16" t="s">
        <v>600</v>
      </c>
      <c r="C13" s="17" t="s">
        <v>233</v>
      </c>
      <c r="D13" s="17"/>
      <c r="E13" s="17"/>
      <c r="F13" s="17"/>
      <c r="G13" s="17" t="s">
        <v>233</v>
      </c>
      <c r="H13" s="17"/>
      <c r="I13" s="17"/>
      <c r="J13" s="17"/>
      <c r="K13" s="17"/>
      <c r="L13" s="17"/>
      <c r="M13" s="17"/>
      <c r="N13" s="17"/>
      <c r="O13" s="17" t="s">
        <v>233</v>
      </c>
      <c r="P13" s="17"/>
      <c r="Q13" s="17"/>
      <c r="R13" s="17"/>
    </row>
    <row r="14" spans="1:18" x14ac:dyDescent="0.25">
      <c r="A14" s="12"/>
      <c r="B14" s="27">
        <v>2014</v>
      </c>
      <c r="C14" s="11" t="s">
        <v>233</v>
      </c>
      <c r="D14" s="11" t="s">
        <v>244</v>
      </c>
      <c r="E14" s="24">
        <v>235000</v>
      </c>
      <c r="F14" s="20" t="s">
        <v>233</v>
      </c>
      <c r="G14" s="11" t="s">
        <v>233</v>
      </c>
      <c r="H14" s="11"/>
      <c r="I14" s="25">
        <v>0.39</v>
      </c>
      <c r="J14" s="20" t="s">
        <v>601</v>
      </c>
      <c r="K14" s="11"/>
      <c r="L14" s="11" t="s">
        <v>244</v>
      </c>
      <c r="M14" s="24">
        <v>105000</v>
      </c>
      <c r="N14" s="20" t="s">
        <v>233</v>
      </c>
      <c r="O14" s="11" t="s">
        <v>233</v>
      </c>
      <c r="P14" s="11"/>
      <c r="Q14" s="25">
        <v>0.39</v>
      </c>
      <c r="R14" s="20" t="s">
        <v>601</v>
      </c>
    </row>
    <row r="15" spans="1:18" x14ac:dyDescent="0.25">
      <c r="A15" s="12"/>
      <c r="B15" s="51">
        <v>2015</v>
      </c>
      <c r="C15" s="17" t="s">
        <v>233</v>
      </c>
      <c r="D15" s="17"/>
      <c r="E15" s="30" t="s">
        <v>248</v>
      </c>
      <c r="F15" s="19" t="s">
        <v>233</v>
      </c>
      <c r="G15" s="17" t="s">
        <v>233</v>
      </c>
      <c r="H15" s="17"/>
      <c r="I15" s="30" t="s">
        <v>248</v>
      </c>
      <c r="J15" s="19" t="s">
        <v>233</v>
      </c>
      <c r="K15" s="17"/>
      <c r="L15" s="17"/>
      <c r="M15" s="30" t="s">
        <v>248</v>
      </c>
      <c r="N15" s="19" t="s">
        <v>233</v>
      </c>
      <c r="O15" s="17" t="s">
        <v>233</v>
      </c>
      <c r="P15" s="17"/>
      <c r="Q15" s="30" t="s">
        <v>248</v>
      </c>
      <c r="R15" s="19" t="s">
        <v>233</v>
      </c>
    </row>
    <row r="16" spans="1:18" x14ac:dyDescent="0.25">
      <c r="A16" s="12"/>
      <c r="B16" s="27">
        <v>2018</v>
      </c>
      <c r="C16" s="11" t="s">
        <v>233</v>
      </c>
      <c r="D16" s="11"/>
      <c r="E16" s="25" t="s">
        <v>248</v>
      </c>
      <c r="F16" s="20" t="s">
        <v>233</v>
      </c>
      <c r="G16" s="11" t="s">
        <v>233</v>
      </c>
      <c r="H16" s="11"/>
      <c r="I16" s="25" t="s">
        <v>248</v>
      </c>
      <c r="J16" s="20" t="s">
        <v>233</v>
      </c>
      <c r="K16" s="11"/>
      <c r="L16" s="11"/>
      <c r="M16" s="25" t="s">
        <v>248</v>
      </c>
      <c r="N16" s="20" t="s">
        <v>233</v>
      </c>
      <c r="O16" s="11" t="s">
        <v>233</v>
      </c>
      <c r="P16" s="11"/>
      <c r="Q16" s="25" t="s">
        <v>248</v>
      </c>
      <c r="R16" s="20" t="s">
        <v>233</v>
      </c>
    </row>
    <row r="17" spans="1:18" x14ac:dyDescent="0.25">
      <c r="A17" s="12"/>
      <c r="B17" s="51">
        <v>2021</v>
      </c>
      <c r="C17" s="17" t="s">
        <v>233</v>
      </c>
      <c r="D17" s="17"/>
      <c r="E17" s="30">
        <v>832</v>
      </c>
      <c r="F17" s="19" t="s">
        <v>233</v>
      </c>
      <c r="G17" s="17" t="s">
        <v>233</v>
      </c>
      <c r="H17" s="17"/>
      <c r="I17" s="30">
        <v>4.9400000000000004</v>
      </c>
      <c r="J17" s="19" t="s">
        <v>233</v>
      </c>
      <c r="K17" s="17"/>
      <c r="L17" s="17"/>
      <c r="M17" s="30">
        <v>854</v>
      </c>
      <c r="N17" s="19" t="s">
        <v>233</v>
      </c>
      <c r="O17" s="17" t="s">
        <v>233</v>
      </c>
      <c r="P17" s="17"/>
      <c r="Q17" s="30">
        <v>4.9400000000000004</v>
      </c>
      <c r="R17" s="19" t="s">
        <v>233</v>
      </c>
    </row>
    <row r="18" spans="1:18" ht="15.75" thickBot="1" x14ac:dyDescent="0.3">
      <c r="A18" s="12"/>
      <c r="B18" s="27">
        <v>2023</v>
      </c>
      <c r="C18" s="11" t="s">
        <v>233</v>
      </c>
      <c r="D18" s="11"/>
      <c r="E18" s="24">
        <v>145000</v>
      </c>
      <c r="F18" s="20" t="s">
        <v>233</v>
      </c>
      <c r="G18" s="11" t="s">
        <v>233</v>
      </c>
      <c r="H18" s="11"/>
      <c r="I18" s="25">
        <v>3.04</v>
      </c>
      <c r="J18" s="20" t="s">
        <v>233</v>
      </c>
      <c r="K18" s="11"/>
      <c r="L18" s="11"/>
      <c r="M18" s="24">
        <v>145000</v>
      </c>
      <c r="N18" s="20" t="s">
        <v>233</v>
      </c>
      <c r="O18" s="11" t="s">
        <v>233</v>
      </c>
      <c r="P18" s="11"/>
      <c r="Q18" s="25">
        <v>3.04</v>
      </c>
      <c r="R18" s="20" t="s">
        <v>233</v>
      </c>
    </row>
    <row r="19" spans="1:18" x14ac:dyDescent="0.25">
      <c r="A19" s="12"/>
      <c r="B19" s="21"/>
      <c r="C19" s="21" t="s">
        <v>233</v>
      </c>
      <c r="D19" s="28"/>
      <c r="E19" s="28"/>
      <c r="F19" s="21"/>
      <c r="G19" s="21" t="s">
        <v>233</v>
      </c>
      <c r="H19" s="28"/>
      <c r="I19" s="28"/>
      <c r="J19" s="21"/>
      <c r="K19" s="21"/>
      <c r="L19" s="28"/>
      <c r="M19" s="28"/>
      <c r="N19" s="21"/>
      <c r="O19" s="21" t="s">
        <v>233</v>
      </c>
      <c r="P19" s="28"/>
      <c r="Q19" s="28"/>
      <c r="R19" s="21"/>
    </row>
    <row r="20" spans="1:18" x14ac:dyDescent="0.25">
      <c r="A20" s="12"/>
      <c r="B20" s="29"/>
      <c r="C20" s="26" t="s">
        <v>233</v>
      </c>
      <c r="D20" s="17"/>
      <c r="E20" s="18">
        <v>380832</v>
      </c>
      <c r="F20" s="19" t="s">
        <v>233</v>
      </c>
      <c r="G20" s="26" t="s">
        <v>233</v>
      </c>
      <c r="H20" s="17"/>
      <c r="I20" s="30">
        <v>1.41</v>
      </c>
      <c r="J20" s="19" t="s">
        <v>601</v>
      </c>
      <c r="K20" s="26"/>
      <c r="L20" s="17"/>
      <c r="M20" s="18">
        <v>250854</v>
      </c>
      <c r="N20" s="19" t="s">
        <v>233</v>
      </c>
      <c r="O20" s="26" t="s">
        <v>233</v>
      </c>
      <c r="P20" s="17"/>
      <c r="Q20" s="30">
        <v>1.94</v>
      </c>
      <c r="R20" s="19" t="s">
        <v>601</v>
      </c>
    </row>
    <row r="21" spans="1:18" ht="15.75" thickBot="1" x14ac:dyDescent="0.3">
      <c r="A21" s="12"/>
      <c r="B21" s="27" t="s">
        <v>602</v>
      </c>
      <c r="C21" s="13" t="s">
        <v>233</v>
      </c>
      <c r="D21" s="11"/>
      <c r="E21" s="25">
        <v>73</v>
      </c>
      <c r="F21" s="20" t="s">
        <v>233</v>
      </c>
      <c r="G21" s="13" t="s">
        <v>233</v>
      </c>
      <c r="H21" s="11"/>
      <c r="I21" s="11"/>
      <c r="J21" s="11"/>
      <c r="K21" s="13"/>
      <c r="L21" s="11"/>
      <c r="M21" s="25">
        <v>77</v>
      </c>
      <c r="N21" s="20" t="s">
        <v>233</v>
      </c>
      <c r="O21" s="13" t="s">
        <v>233</v>
      </c>
      <c r="P21" s="11"/>
      <c r="Q21" s="11"/>
      <c r="R21" s="11"/>
    </row>
    <row r="22" spans="1:18" x14ac:dyDescent="0.25">
      <c r="A22" s="12"/>
      <c r="B22" s="21"/>
      <c r="C22" s="21" t="s">
        <v>233</v>
      </c>
      <c r="D22" s="28"/>
      <c r="E22" s="28"/>
      <c r="F22" s="21"/>
      <c r="G22" s="21" t="s">
        <v>233</v>
      </c>
      <c r="H22" s="21"/>
      <c r="I22" s="21"/>
      <c r="J22" s="21"/>
      <c r="K22" s="21"/>
      <c r="L22" s="28"/>
      <c r="M22" s="28"/>
      <c r="N22" s="21"/>
      <c r="O22" s="21" t="s">
        <v>233</v>
      </c>
      <c r="P22" s="21"/>
      <c r="Q22" s="21"/>
      <c r="R22" s="21"/>
    </row>
    <row r="23" spans="1:18" x14ac:dyDescent="0.25">
      <c r="A23" s="12"/>
      <c r="B23" s="11"/>
      <c r="C23" s="41"/>
      <c r="D23" s="41"/>
      <c r="E23" s="41"/>
      <c r="F23" s="41"/>
      <c r="G23" s="41"/>
      <c r="H23" s="41"/>
      <c r="I23" s="41"/>
      <c r="J23" s="41"/>
      <c r="K23" s="41"/>
      <c r="L23" s="41"/>
      <c r="M23" s="41"/>
      <c r="N23" s="41"/>
      <c r="O23" s="41"/>
      <c r="P23" s="41"/>
      <c r="Q23" s="41"/>
      <c r="R23" s="41"/>
    </row>
    <row r="24" spans="1:18" ht="15.75" thickBot="1" x14ac:dyDescent="0.3">
      <c r="A24" s="12"/>
      <c r="B24" s="29"/>
      <c r="C24" s="26" t="s">
        <v>233</v>
      </c>
      <c r="D24" s="17" t="s">
        <v>244</v>
      </c>
      <c r="E24" s="18">
        <v>380905</v>
      </c>
      <c r="F24" s="19" t="s">
        <v>233</v>
      </c>
      <c r="G24" s="26" t="s">
        <v>233</v>
      </c>
      <c r="H24" s="17"/>
      <c r="I24" s="17"/>
      <c r="J24" s="17"/>
      <c r="K24" s="26"/>
      <c r="L24" s="17" t="s">
        <v>244</v>
      </c>
      <c r="M24" s="18">
        <v>250931</v>
      </c>
      <c r="N24" s="19" t="s">
        <v>233</v>
      </c>
      <c r="O24" s="26" t="s">
        <v>233</v>
      </c>
      <c r="P24" s="17"/>
      <c r="Q24" s="17"/>
      <c r="R24" s="17"/>
    </row>
    <row r="25" spans="1:18" ht="15.75" thickTop="1" x14ac:dyDescent="0.25">
      <c r="A25" s="12"/>
      <c r="B25" s="21"/>
      <c r="C25" s="21" t="s">
        <v>233</v>
      </c>
      <c r="D25" s="22"/>
      <c r="E25" s="22"/>
      <c r="F25" s="21"/>
      <c r="G25" s="21" t="s">
        <v>233</v>
      </c>
      <c r="H25" s="21"/>
      <c r="I25" s="21"/>
      <c r="J25" s="21"/>
      <c r="K25" s="21"/>
      <c r="L25" s="22"/>
      <c r="M25" s="22"/>
      <c r="N25" s="21"/>
      <c r="O25" s="21" t="s">
        <v>233</v>
      </c>
      <c r="P25" s="21"/>
      <c r="Q25" s="21"/>
      <c r="R25" s="21"/>
    </row>
  </sheetData>
  <mergeCells count="33">
    <mergeCell ref="A1:A2"/>
    <mergeCell ref="B1:R1"/>
    <mergeCell ref="B2:R2"/>
    <mergeCell ref="B3:R3"/>
    <mergeCell ref="A4:A25"/>
    <mergeCell ref="B4:R4"/>
    <mergeCell ref="B5:R5"/>
    <mergeCell ref="B6:R6"/>
    <mergeCell ref="P9:Q9"/>
    <mergeCell ref="P10:Q10"/>
    <mergeCell ref="P11:Q11"/>
    <mergeCell ref="P12:Q12"/>
    <mergeCell ref="R9:R12"/>
    <mergeCell ref="C23:F23"/>
    <mergeCell ref="G23:J23"/>
    <mergeCell ref="K23:N23"/>
    <mergeCell ref="O23:R23"/>
    <mergeCell ref="H12:I12"/>
    <mergeCell ref="J9:J12"/>
    <mergeCell ref="K9:K12"/>
    <mergeCell ref="L9:M12"/>
    <mergeCell ref="N9:N12"/>
    <mergeCell ref="O9:O12"/>
    <mergeCell ref="D8:I8"/>
    <mergeCell ref="L8:Q8"/>
    <mergeCell ref="B9:B12"/>
    <mergeCell ref="C9:C12"/>
    <mergeCell ref="D9:E12"/>
    <mergeCell ref="F9:F12"/>
    <mergeCell ref="G9:G12"/>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3" max="3" width="1.85546875" customWidth="1"/>
    <col min="4" max="4" width="2.42578125" customWidth="1"/>
    <col min="5" max="5" width="9.42578125" customWidth="1"/>
    <col min="6" max="6" width="2" customWidth="1"/>
    <col min="7" max="8" width="1.85546875" customWidth="1"/>
    <col min="9" max="9" width="13.28515625" customWidth="1"/>
    <col min="10" max="10" width="2" customWidth="1"/>
    <col min="11" max="11" width="1.85546875" customWidth="1"/>
    <col min="12" max="12" width="11.140625" customWidth="1"/>
    <col min="13" max="13" width="3.85546875" customWidth="1"/>
    <col min="14" max="14" width="1.85546875" customWidth="1"/>
    <col min="15" max="15" width="14.140625" customWidth="1"/>
    <col min="16" max="16" width="1.85546875" customWidth="1"/>
  </cols>
  <sheetData>
    <row r="1" spans="1:16" ht="15" customHeight="1" x14ac:dyDescent="0.25">
      <c r="A1" s="7" t="s">
        <v>8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07</v>
      </c>
      <c r="B3" s="39" t="s">
        <v>5</v>
      </c>
      <c r="C3" s="39"/>
      <c r="D3" s="39"/>
      <c r="E3" s="39"/>
      <c r="F3" s="39"/>
      <c r="G3" s="39"/>
      <c r="H3" s="39"/>
      <c r="I3" s="39"/>
      <c r="J3" s="39"/>
      <c r="K3" s="39"/>
      <c r="L3" s="39"/>
      <c r="M3" s="39"/>
      <c r="N3" s="39"/>
      <c r="O3" s="39"/>
      <c r="P3" s="39"/>
    </row>
    <row r="4" spans="1:16" ht="15" customHeight="1" x14ac:dyDescent="0.25">
      <c r="A4" s="12" t="s">
        <v>819</v>
      </c>
      <c r="B4" s="39" t="s">
        <v>5</v>
      </c>
      <c r="C4" s="39"/>
      <c r="D4" s="39"/>
      <c r="E4" s="39"/>
      <c r="F4" s="39"/>
      <c r="G4" s="39"/>
      <c r="H4" s="39"/>
      <c r="I4" s="39"/>
      <c r="J4" s="39"/>
      <c r="K4" s="39"/>
      <c r="L4" s="39"/>
      <c r="M4" s="39"/>
      <c r="N4" s="39"/>
      <c r="O4" s="39"/>
      <c r="P4" s="39"/>
    </row>
    <row r="5" spans="1:16" x14ac:dyDescent="0.25">
      <c r="A5" s="12"/>
      <c r="B5" s="41" t="s">
        <v>610</v>
      </c>
      <c r="C5" s="41"/>
      <c r="D5" s="41"/>
      <c r="E5" s="41"/>
      <c r="F5" s="41"/>
      <c r="G5" s="41"/>
      <c r="H5" s="41"/>
      <c r="I5" s="41"/>
      <c r="J5" s="41"/>
      <c r="K5" s="41"/>
      <c r="L5" s="41"/>
      <c r="M5" s="41"/>
      <c r="N5" s="41"/>
      <c r="O5" s="41"/>
      <c r="P5" s="41"/>
    </row>
    <row r="6" spans="1:16" ht="15.75" x14ac:dyDescent="0.25">
      <c r="A6" s="12"/>
      <c r="B6" s="43"/>
      <c r="C6" s="43"/>
      <c r="D6" s="43"/>
      <c r="E6" s="43"/>
      <c r="F6" s="43"/>
      <c r="G6" s="43"/>
      <c r="H6" s="43"/>
      <c r="I6" s="43"/>
      <c r="J6" s="43"/>
      <c r="K6" s="43"/>
      <c r="L6" s="43"/>
      <c r="M6" s="43"/>
      <c r="N6" s="43"/>
      <c r="O6" s="43"/>
      <c r="P6" s="43"/>
    </row>
    <row r="7" spans="1:16" x14ac:dyDescent="0.25">
      <c r="A7" s="12"/>
      <c r="B7" s="11"/>
      <c r="C7" s="11"/>
      <c r="D7" s="11"/>
      <c r="E7" s="11"/>
      <c r="F7" s="11"/>
      <c r="G7" s="11"/>
      <c r="H7" s="11"/>
      <c r="I7" s="11"/>
      <c r="J7" s="11"/>
      <c r="K7" s="11"/>
      <c r="L7" s="11"/>
      <c r="M7" s="11"/>
      <c r="N7" s="11"/>
      <c r="O7" s="11"/>
      <c r="P7" s="11"/>
    </row>
    <row r="8" spans="1:16" x14ac:dyDescent="0.25">
      <c r="A8" s="12"/>
      <c r="B8" s="33"/>
      <c r="C8" s="33" t="s">
        <v>233</v>
      </c>
      <c r="D8" s="31" t="s">
        <v>611</v>
      </c>
      <c r="E8" s="31"/>
      <c r="F8" s="33"/>
      <c r="G8" s="33" t="s">
        <v>233</v>
      </c>
      <c r="H8" s="31" t="s">
        <v>613</v>
      </c>
      <c r="I8" s="31"/>
      <c r="J8" s="33"/>
      <c r="K8" s="33"/>
      <c r="L8" s="14" t="s">
        <v>614</v>
      </c>
      <c r="M8" s="33" t="s">
        <v>233</v>
      </c>
      <c r="N8" s="31" t="s">
        <v>616</v>
      </c>
      <c r="O8" s="31"/>
      <c r="P8" s="33"/>
    </row>
    <row r="9" spans="1:16" x14ac:dyDescent="0.25">
      <c r="A9" s="12"/>
      <c r="B9" s="33"/>
      <c r="C9" s="33"/>
      <c r="D9" s="31" t="s">
        <v>612</v>
      </c>
      <c r="E9" s="31"/>
      <c r="F9" s="33"/>
      <c r="G9" s="33"/>
      <c r="H9" s="31"/>
      <c r="I9" s="31"/>
      <c r="J9" s="33"/>
      <c r="K9" s="33"/>
      <c r="L9" s="14" t="s">
        <v>615</v>
      </c>
      <c r="M9" s="33"/>
      <c r="N9" s="31"/>
      <c r="O9" s="31"/>
      <c r="P9" s="33"/>
    </row>
    <row r="10" spans="1:16" ht="15.75" thickBot="1" x14ac:dyDescent="0.3">
      <c r="A10" s="12"/>
      <c r="B10" s="33"/>
      <c r="C10" s="33"/>
      <c r="D10" s="32" t="s">
        <v>242</v>
      </c>
      <c r="E10" s="32"/>
      <c r="F10" s="33"/>
      <c r="G10" s="33"/>
      <c r="H10" s="32"/>
      <c r="I10" s="32"/>
      <c r="J10" s="33"/>
      <c r="K10" s="33"/>
      <c r="L10" s="90"/>
      <c r="M10" s="33"/>
      <c r="N10" s="32"/>
      <c r="O10" s="32"/>
      <c r="P10" s="33"/>
    </row>
    <row r="11" spans="1:16" x14ac:dyDescent="0.25">
      <c r="A11" s="12"/>
      <c r="B11" s="13"/>
      <c r="C11" s="13" t="s">
        <v>233</v>
      </c>
      <c r="D11" s="31" t="s">
        <v>617</v>
      </c>
      <c r="E11" s="31"/>
      <c r="F11" s="31"/>
      <c r="G11" s="31"/>
      <c r="H11" s="31"/>
      <c r="I11" s="31"/>
      <c r="J11" s="31"/>
      <c r="K11" s="31"/>
      <c r="L11" s="31"/>
      <c r="M11" s="31"/>
      <c r="N11" s="31"/>
      <c r="O11" s="31"/>
      <c r="P11" s="13"/>
    </row>
    <row r="12" spans="1:16" ht="25.5" x14ac:dyDescent="0.25">
      <c r="A12" s="12"/>
      <c r="B12" s="16" t="s">
        <v>618</v>
      </c>
      <c r="C12" s="17" t="s">
        <v>233</v>
      </c>
      <c r="D12" s="17"/>
      <c r="E12" s="17"/>
      <c r="F12" s="17"/>
      <c r="G12" s="17" t="s">
        <v>233</v>
      </c>
      <c r="H12" s="17"/>
      <c r="I12" s="17"/>
      <c r="J12" s="17"/>
      <c r="K12" s="17"/>
      <c r="L12" s="17"/>
      <c r="M12" s="17" t="s">
        <v>233</v>
      </c>
      <c r="N12" s="17"/>
      <c r="O12" s="17"/>
      <c r="P12" s="17"/>
    </row>
    <row r="13" spans="1:16" x14ac:dyDescent="0.25">
      <c r="A13" s="12"/>
      <c r="B13" s="11"/>
      <c r="C13" s="41"/>
      <c r="D13" s="41"/>
      <c r="E13" s="41"/>
      <c r="F13" s="41"/>
      <c r="G13" s="41"/>
      <c r="H13" s="41"/>
      <c r="I13" s="41"/>
      <c r="J13" s="41"/>
      <c r="K13" s="41"/>
      <c r="L13" s="41"/>
      <c r="M13" s="41"/>
      <c r="N13" s="41"/>
      <c r="O13" s="41"/>
      <c r="P13" s="41"/>
    </row>
    <row r="14" spans="1:16" x14ac:dyDescent="0.25">
      <c r="A14" s="12"/>
      <c r="B14" s="27" t="s">
        <v>325</v>
      </c>
      <c r="C14" s="11" t="s">
        <v>233</v>
      </c>
      <c r="D14" s="11"/>
      <c r="E14" s="11"/>
      <c r="F14" s="11"/>
      <c r="G14" s="11" t="s">
        <v>233</v>
      </c>
      <c r="H14" s="11"/>
      <c r="I14" s="11"/>
      <c r="J14" s="11"/>
      <c r="K14" s="11"/>
      <c r="L14" s="11"/>
      <c r="M14" s="11" t="s">
        <v>233</v>
      </c>
      <c r="N14" s="11"/>
      <c r="O14" s="11"/>
      <c r="P14" s="11"/>
    </row>
    <row r="15" spans="1:16" x14ac:dyDescent="0.25">
      <c r="A15" s="12"/>
      <c r="B15" s="11"/>
      <c r="C15" s="41"/>
      <c r="D15" s="41"/>
      <c r="E15" s="41"/>
      <c r="F15" s="41"/>
      <c r="G15" s="41"/>
      <c r="H15" s="41"/>
      <c r="I15" s="41"/>
      <c r="J15" s="41"/>
      <c r="K15" s="41"/>
      <c r="L15" s="41"/>
      <c r="M15" s="41"/>
      <c r="N15" s="41"/>
      <c r="O15" s="41"/>
      <c r="P15" s="41"/>
    </row>
    <row r="16" spans="1:16" x14ac:dyDescent="0.25">
      <c r="A16" s="12"/>
      <c r="B16" s="52" t="s">
        <v>619</v>
      </c>
      <c r="C16" s="17" t="s">
        <v>233</v>
      </c>
      <c r="D16" s="17"/>
      <c r="E16" s="17"/>
      <c r="F16" s="17"/>
      <c r="G16" s="17" t="s">
        <v>233</v>
      </c>
      <c r="H16" s="17"/>
      <c r="I16" s="17"/>
      <c r="J16" s="17"/>
      <c r="K16" s="17"/>
      <c r="L16" s="17"/>
      <c r="M16" s="17" t="s">
        <v>233</v>
      </c>
      <c r="N16" s="17"/>
      <c r="O16" s="17"/>
      <c r="P16" s="17"/>
    </row>
    <row r="17" spans="1:16" x14ac:dyDescent="0.25">
      <c r="A17" s="12"/>
      <c r="B17" s="53" t="s">
        <v>620</v>
      </c>
      <c r="C17" s="11" t="s">
        <v>233</v>
      </c>
      <c r="D17" s="11" t="s">
        <v>244</v>
      </c>
      <c r="E17" s="24">
        <v>165000</v>
      </c>
      <c r="F17" s="20" t="s">
        <v>233</v>
      </c>
      <c r="G17" s="11" t="s">
        <v>233</v>
      </c>
      <c r="H17" s="11" t="s">
        <v>244</v>
      </c>
      <c r="I17" s="25">
        <v>646</v>
      </c>
      <c r="J17" s="20" t="s">
        <v>233</v>
      </c>
      <c r="K17" s="11"/>
      <c r="L17" s="25" t="s">
        <v>621</v>
      </c>
      <c r="M17" s="11" t="s">
        <v>233</v>
      </c>
      <c r="N17" s="11"/>
      <c r="O17" s="25" t="s">
        <v>622</v>
      </c>
      <c r="P17" s="20" t="s">
        <v>233</v>
      </c>
    </row>
    <row r="18" spans="1:16" x14ac:dyDescent="0.25">
      <c r="A18" s="12"/>
      <c r="B18" s="81" t="s">
        <v>623</v>
      </c>
      <c r="C18" s="17" t="s">
        <v>233</v>
      </c>
      <c r="D18" s="17"/>
      <c r="E18" s="18">
        <v>60000</v>
      </c>
      <c r="F18" s="19" t="s">
        <v>233</v>
      </c>
      <c r="G18" s="17" t="s">
        <v>233</v>
      </c>
      <c r="H18" s="17"/>
      <c r="I18" s="30">
        <v>862</v>
      </c>
      <c r="J18" s="19" t="s">
        <v>233</v>
      </c>
      <c r="K18" s="17"/>
      <c r="L18" s="30" t="s">
        <v>46</v>
      </c>
      <c r="M18" s="17" t="s">
        <v>233</v>
      </c>
      <c r="N18" s="17"/>
      <c r="O18" s="91">
        <v>43987</v>
      </c>
      <c r="P18" s="19" t="s">
        <v>233</v>
      </c>
    </row>
    <row r="19" spans="1:16" x14ac:dyDescent="0.25">
      <c r="A19" s="12"/>
      <c r="B19" s="53" t="s">
        <v>624</v>
      </c>
      <c r="C19" s="11" t="s">
        <v>233</v>
      </c>
      <c r="D19" s="11"/>
      <c r="E19" s="24">
        <v>75000</v>
      </c>
      <c r="F19" s="20" t="s">
        <v>233</v>
      </c>
      <c r="G19" s="11" t="s">
        <v>233</v>
      </c>
      <c r="H19" s="11"/>
      <c r="I19" s="25" t="s">
        <v>625</v>
      </c>
      <c r="J19" s="20" t="s">
        <v>427</v>
      </c>
      <c r="K19" s="11"/>
      <c r="L19" s="25" t="s">
        <v>46</v>
      </c>
      <c r="M19" s="11" t="s">
        <v>233</v>
      </c>
      <c r="N19" s="11"/>
      <c r="O19" s="25" t="s">
        <v>626</v>
      </c>
      <c r="P19" s="20" t="s">
        <v>233</v>
      </c>
    </row>
    <row r="20" spans="1:16" x14ac:dyDescent="0.25">
      <c r="A20" s="12"/>
      <c r="B20" s="11"/>
      <c r="C20" s="41"/>
      <c r="D20" s="41"/>
      <c r="E20" s="41"/>
      <c r="F20" s="41"/>
      <c r="G20" s="41"/>
      <c r="H20" s="41"/>
      <c r="I20" s="41"/>
      <c r="J20" s="41"/>
      <c r="K20" s="41"/>
      <c r="L20" s="41"/>
      <c r="M20" s="41"/>
      <c r="N20" s="41"/>
      <c r="O20" s="41"/>
      <c r="P20" s="41"/>
    </row>
    <row r="21" spans="1:16" x14ac:dyDescent="0.25">
      <c r="A21" s="12"/>
      <c r="B21" s="52" t="s">
        <v>627</v>
      </c>
      <c r="C21" s="17" t="s">
        <v>233</v>
      </c>
      <c r="D21" s="17"/>
      <c r="E21" s="17"/>
      <c r="F21" s="17"/>
      <c r="G21" s="17" t="s">
        <v>233</v>
      </c>
      <c r="H21" s="17"/>
      <c r="I21" s="17"/>
      <c r="J21" s="17"/>
      <c r="K21" s="17"/>
      <c r="L21" s="17"/>
      <c r="M21" s="17" t="s">
        <v>233</v>
      </c>
      <c r="N21" s="17"/>
      <c r="O21" s="17"/>
      <c r="P21" s="17"/>
    </row>
    <row r="22" spans="1:16" x14ac:dyDescent="0.25">
      <c r="A22" s="12"/>
      <c r="B22" s="53" t="s">
        <v>628</v>
      </c>
      <c r="C22" s="11" t="s">
        <v>233</v>
      </c>
      <c r="D22" s="11"/>
      <c r="E22" s="24">
        <v>40000</v>
      </c>
      <c r="F22" s="20" t="s">
        <v>233</v>
      </c>
      <c r="G22" s="11" t="s">
        <v>233</v>
      </c>
      <c r="H22" s="11"/>
      <c r="I22" s="24">
        <v>1248</v>
      </c>
      <c r="J22" s="20" t="s">
        <v>233</v>
      </c>
      <c r="K22" s="11"/>
      <c r="L22" s="25" t="s">
        <v>46</v>
      </c>
      <c r="M22" s="11" t="s">
        <v>233</v>
      </c>
      <c r="N22" s="11"/>
      <c r="O22" s="92">
        <v>43256</v>
      </c>
      <c r="P22" s="20" t="s">
        <v>233</v>
      </c>
    </row>
    <row r="23" spans="1:16" ht="15.75" thickBot="1" x14ac:dyDescent="0.3">
      <c r="A23" s="12"/>
      <c r="B23" s="81" t="s">
        <v>620</v>
      </c>
      <c r="C23" s="17" t="s">
        <v>233</v>
      </c>
      <c r="D23" s="17"/>
      <c r="E23" s="18">
        <v>35000</v>
      </c>
      <c r="F23" s="19" t="s">
        <v>233</v>
      </c>
      <c r="G23" s="17" t="s">
        <v>233</v>
      </c>
      <c r="H23" s="17"/>
      <c r="I23" s="18">
        <v>1119</v>
      </c>
      <c r="J23" s="19" t="s">
        <v>233</v>
      </c>
      <c r="K23" s="17"/>
      <c r="L23" s="30" t="s">
        <v>46</v>
      </c>
      <c r="M23" s="17" t="s">
        <v>233</v>
      </c>
      <c r="N23" s="17"/>
      <c r="O23" s="91">
        <v>43282</v>
      </c>
      <c r="P23" s="19" t="s">
        <v>233</v>
      </c>
    </row>
    <row r="24" spans="1:16" x14ac:dyDescent="0.25">
      <c r="A24" s="12"/>
      <c r="B24" s="21"/>
      <c r="C24" s="21" t="s">
        <v>233</v>
      </c>
      <c r="D24" s="28"/>
      <c r="E24" s="28"/>
      <c r="F24" s="21"/>
      <c r="G24" s="21" t="s">
        <v>233</v>
      </c>
      <c r="H24" s="28"/>
      <c r="I24" s="28"/>
      <c r="J24" s="21"/>
      <c r="K24" s="21"/>
      <c r="L24" s="21"/>
      <c r="M24" s="21" t="s">
        <v>233</v>
      </c>
      <c r="N24" s="21"/>
      <c r="O24" s="21"/>
      <c r="P24" s="21"/>
    </row>
    <row r="25" spans="1:16" ht="15.75" thickBot="1" x14ac:dyDescent="0.3">
      <c r="A25" s="12"/>
      <c r="B25" s="85" t="s">
        <v>140</v>
      </c>
      <c r="C25" s="13" t="s">
        <v>233</v>
      </c>
      <c r="D25" s="11" t="s">
        <v>244</v>
      </c>
      <c r="E25" s="24">
        <v>375000</v>
      </c>
      <c r="F25" s="20" t="s">
        <v>233</v>
      </c>
      <c r="G25" s="13" t="s">
        <v>233</v>
      </c>
      <c r="H25" s="11" t="s">
        <v>244</v>
      </c>
      <c r="I25" s="24">
        <v>2818</v>
      </c>
      <c r="J25" s="20" t="s">
        <v>233</v>
      </c>
      <c r="K25" s="13"/>
      <c r="L25" s="11"/>
      <c r="M25" s="13" t="s">
        <v>233</v>
      </c>
      <c r="N25" s="11"/>
      <c r="O25" s="11"/>
      <c r="P25" s="11"/>
    </row>
    <row r="26" spans="1:16" ht="15.75" thickTop="1" x14ac:dyDescent="0.25">
      <c r="A26" s="12"/>
      <c r="B26" s="21"/>
      <c r="C26" s="21" t="s">
        <v>233</v>
      </c>
      <c r="D26" s="22"/>
      <c r="E26" s="22"/>
      <c r="F26" s="21"/>
      <c r="G26" s="21" t="s">
        <v>233</v>
      </c>
      <c r="H26" s="22"/>
      <c r="I26" s="22"/>
      <c r="J26" s="21"/>
      <c r="K26" s="21"/>
      <c r="L26" s="21"/>
      <c r="M26" s="21" t="s">
        <v>233</v>
      </c>
      <c r="N26" s="21"/>
      <c r="O26" s="21"/>
      <c r="P26" s="21"/>
    </row>
    <row r="27" spans="1:16" x14ac:dyDescent="0.25">
      <c r="A27" s="12"/>
      <c r="B27" s="11"/>
      <c r="C27" s="41"/>
      <c r="D27" s="41"/>
      <c r="E27" s="41"/>
      <c r="F27" s="41"/>
      <c r="G27" s="41"/>
      <c r="H27" s="41"/>
      <c r="I27" s="41"/>
      <c r="J27" s="41"/>
      <c r="K27" s="41"/>
      <c r="L27" s="41"/>
      <c r="M27" s="41"/>
      <c r="N27" s="41"/>
      <c r="O27" s="41"/>
      <c r="P27" s="41"/>
    </row>
    <row r="28" spans="1:16" x14ac:dyDescent="0.25">
      <c r="A28" s="12"/>
      <c r="B28" s="51" t="s">
        <v>329</v>
      </c>
      <c r="C28" s="26" t="s">
        <v>233</v>
      </c>
      <c r="D28" s="17"/>
      <c r="E28" s="17"/>
      <c r="F28" s="17"/>
      <c r="G28" s="26" t="s">
        <v>233</v>
      </c>
      <c r="H28" s="17"/>
      <c r="I28" s="17"/>
      <c r="J28" s="17"/>
      <c r="K28" s="26"/>
      <c r="L28" s="17"/>
      <c r="M28" s="26" t="s">
        <v>233</v>
      </c>
      <c r="N28" s="17"/>
      <c r="O28" s="17"/>
      <c r="P28" s="17"/>
    </row>
    <row r="29" spans="1:16" x14ac:dyDescent="0.25">
      <c r="A29" s="12"/>
      <c r="B29" s="11"/>
      <c r="C29" s="41"/>
      <c r="D29" s="41"/>
      <c r="E29" s="41"/>
      <c r="F29" s="41"/>
      <c r="G29" s="41"/>
      <c r="H29" s="41"/>
      <c r="I29" s="41"/>
      <c r="J29" s="41"/>
      <c r="K29" s="41"/>
      <c r="L29" s="41"/>
      <c r="M29" s="41"/>
      <c r="N29" s="41"/>
      <c r="O29" s="41"/>
      <c r="P29" s="41"/>
    </row>
    <row r="30" spans="1:16" x14ac:dyDescent="0.25">
      <c r="A30" s="12"/>
      <c r="B30" s="50" t="s">
        <v>619</v>
      </c>
      <c r="C30" s="13" t="s">
        <v>233</v>
      </c>
      <c r="D30" s="11"/>
      <c r="E30" s="11"/>
      <c r="F30" s="11"/>
      <c r="G30" s="13" t="s">
        <v>233</v>
      </c>
      <c r="H30" s="11"/>
      <c r="I30" s="11"/>
      <c r="J30" s="11"/>
      <c r="K30" s="13"/>
      <c r="L30" s="11"/>
      <c r="M30" s="13" t="s">
        <v>233</v>
      </c>
      <c r="N30" s="11"/>
      <c r="O30" s="11"/>
      <c r="P30" s="11"/>
    </row>
    <row r="31" spans="1:16" x14ac:dyDescent="0.25">
      <c r="A31" s="12"/>
      <c r="B31" s="81" t="s">
        <v>620</v>
      </c>
      <c r="C31" s="26" t="s">
        <v>233</v>
      </c>
      <c r="D31" s="17" t="s">
        <v>244</v>
      </c>
      <c r="E31" s="18">
        <v>165000</v>
      </c>
      <c r="F31" s="19" t="s">
        <v>233</v>
      </c>
      <c r="G31" s="26" t="s">
        <v>233</v>
      </c>
      <c r="H31" s="17" t="s">
        <v>244</v>
      </c>
      <c r="I31" s="18">
        <v>1617</v>
      </c>
      <c r="J31" s="19" t="s">
        <v>233</v>
      </c>
      <c r="K31" s="26"/>
      <c r="L31" s="30" t="s">
        <v>46</v>
      </c>
      <c r="M31" s="26" t="s">
        <v>233</v>
      </c>
      <c r="N31" s="17"/>
      <c r="O31" s="91">
        <v>43282</v>
      </c>
      <c r="P31" s="19" t="s">
        <v>233</v>
      </c>
    </row>
    <row r="32" spans="1:16" x14ac:dyDescent="0.25">
      <c r="A32" s="12"/>
      <c r="B32" s="53" t="s">
        <v>623</v>
      </c>
      <c r="C32" s="13" t="s">
        <v>233</v>
      </c>
      <c r="D32" s="11"/>
      <c r="E32" s="24">
        <v>60000</v>
      </c>
      <c r="F32" s="20" t="s">
        <v>233</v>
      </c>
      <c r="G32" s="13" t="s">
        <v>233</v>
      </c>
      <c r="H32" s="11"/>
      <c r="I32" s="24">
        <v>1220</v>
      </c>
      <c r="J32" s="20" t="s">
        <v>233</v>
      </c>
      <c r="K32" s="13"/>
      <c r="L32" s="25" t="s">
        <v>46</v>
      </c>
      <c r="M32" s="13" t="s">
        <v>233</v>
      </c>
      <c r="N32" s="11"/>
      <c r="O32" s="92">
        <v>43987</v>
      </c>
      <c r="P32" s="20" t="s">
        <v>233</v>
      </c>
    </row>
    <row r="33" spans="1:16" x14ac:dyDescent="0.25">
      <c r="A33" s="12"/>
      <c r="B33" s="11"/>
      <c r="C33" s="41"/>
      <c r="D33" s="41"/>
      <c r="E33" s="41"/>
      <c r="F33" s="41"/>
      <c r="G33" s="41"/>
      <c r="H33" s="41"/>
      <c r="I33" s="41"/>
      <c r="J33" s="41"/>
      <c r="K33" s="41"/>
      <c r="L33" s="41"/>
      <c r="M33" s="41"/>
      <c r="N33" s="41"/>
      <c r="O33" s="41"/>
      <c r="P33" s="41"/>
    </row>
    <row r="34" spans="1:16" x14ac:dyDescent="0.25">
      <c r="A34" s="12"/>
      <c r="B34" s="52" t="s">
        <v>627</v>
      </c>
      <c r="C34" s="26" t="s">
        <v>233</v>
      </c>
      <c r="D34" s="17"/>
      <c r="E34" s="17"/>
      <c r="F34" s="17"/>
      <c r="G34" s="26" t="s">
        <v>233</v>
      </c>
      <c r="H34" s="17"/>
      <c r="I34" s="17"/>
      <c r="J34" s="17"/>
      <c r="K34" s="26"/>
      <c r="L34" s="17"/>
      <c r="M34" s="26" t="s">
        <v>233</v>
      </c>
      <c r="N34" s="17"/>
      <c r="O34" s="17"/>
      <c r="P34" s="17"/>
    </row>
    <row r="35" spans="1:16" x14ac:dyDescent="0.25">
      <c r="A35" s="12"/>
      <c r="B35" s="53" t="s">
        <v>628</v>
      </c>
      <c r="C35" s="13" t="s">
        <v>233</v>
      </c>
      <c r="D35" s="11"/>
      <c r="E35" s="24">
        <v>40000</v>
      </c>
      <c r="F35" s="20" t="s">
        <v>233</v>
      </c>
      <c r="G35" s="13" t="s">
        <v>233</v>
      </c>
      <c r="H35" s="11"/>
      <c r="I35" s="24">
        <v>1485</v>
      </c>
      <c r="J35" s="20" t="s">
        <v>233</v>
      </c>
      <c r="K35" s="13"/>
      <c r="L35" s="25" t="s">
        <v>46</v>
      </c>
      <c r="M35" s="13" t="s">
        <v>233</v>
      </c>
      <c r="N35" s="11"/>
      <c r="O35" s="92">
        <v>43256</v>
      </c>
      <c r="P35" s="20" t="s">
        <v>233</v>
      </c>
    </row>
    <row r="36" spans="1:16" ht="15.75" thickBot="1" x14ac:dyDescent="0.3">
      <c r="A36" s="12"/>
      <c r="B36" s="81" t="s">
        <v>620</v>
      </c>
      <c r="C36" s="26" t="s">
        <v>233</v>
      </c>
      <c r="D36" s="17"/>
      <c r="E36" s="18">
        <v>35000</v>
      </c>
      <c r="F36" s="19" t="s">
        <v>233</v>
      </c>
      <c r="G36" s="26" t="s">
        <v>233</v>
      </c>
      <c r="H36" s="17"/>
      <c r="I36" s="18">
        <v>1323</v>
      </c>
      <c r="J36" s="19" t="s">
        <v>233</v>
      </c>
      <c r="K36" s="26"/>
      <c r="L36" s="30" t="s">
        <v>46</v>
      </c>
      <c r="M36" s="26" t="s">
        <v>233</v>
      </c>
      <c r="N36" s="17"/>
      <c r="O36" s="91">
        <v>43282</v>
      </c>
      <c r="P36" s="19" t="s">
        <v>233</v>
      </c>
    </row>
    <row r="37" spans="1:16" x14ac:dyDescent="0.25">
      <c r="A37" s="12"/>
      <c r="B37" s="21"/>
      <c r="C37" s="21" t="s">
        <v>233</v>
      </c>
      <c r="D37" s="28"/>
      <c r="E37" s="28"/>
      <c r="F37" s="21"/>
      <c r="G37" s="21" t="s">
        <v>233</v>
      </c>
      <c r="H37" s="28"/>
      <c r="I37" s="28"/>
      <c r="J37" s="21"/>
      <c r="K37" s="21"/>
      <c r="L37" s="21"/>
      <c r="M37" s="21" t="s">
        <v>233</v>
      </c>
      <c r="N37" s="21"/>
      <c r="O37" s="21"/>
      <c r="P37" s="21"/>
    </row>
    <row r="38" spans="1:16" ht="15.75" thickBot="1" x14ac:dyDescent="0.3">
      <c r="A38" s="12"/>
      <c r="B38" s="85" t="s">
        <v>140</v>
      </c>
      <c r="C38" s="13" t="s">
        <v>233</v>
      </c>
      <c r="D38" s="11" t="s">
        <v>244</v>
      </c>
      <c r="E38" s="24">
        <v>300000</v>
      </c>
      <c r="F38" s="20" t="s">
        <v>233</v>
      </c>
      <c r="G38" s="13" t="s">
        <v>233</v>
      </c>
      <c r="H38" s="11" t="s">
        <v>244</v>
      </c>
      <c r="I38" s="24">
        <v>5645</v>
      </c>
      <c r="J38" s="20" t="s">
        <v>233</v>
      </c>
      <c r="K38" s="13"/>
      <c r="L38" s="11"/>
      <c r="M38" s="13" t="s">
        <v>233</v>
      </c>
      <c r="N38" s="11"/>
      <c r="O38" s="11"/>
      <c r="P38" s="11"/>
    </row>
    <row r="39" spans="1:16" ht="15.75" thickTop="1" x14ac:dyDescent="0.25">
      <c r="A39" s="12"/>
      <c r="B39" s="21"/>
      <c r="C39" s="21" t="s">
        <v>233</v>
      </c>
      <c r="D39" s="22"/>
      <c r="E39" s="22"/>
      <c r="F39" s="21"/>
      <c r="G39" s="21" t="s">
        <v>233</v>
      </c>
      <c r="H39" s="22"/>
      <c r="I39" s="22"/>
      <c r="J39" s="21"/>
      <c r="K39" s="21"/>
      <c r="L39" s="21"/>
      <c r="M39" s="21" t="s">
        <v>233</v>
      </c>
      <c r="N39" s="21"/>
      <c r="O39" s="21"/>
      <c r="P39" s="21"/>
    </row>
    <row r="40" spans="1:16" x14ac:dyDescent="0.25">
      <c r="A40" s="12"/>
      <c r="B40" s="42"/>
      <c r="C40" s="42"/>
      <c r="D40" s="42"/>
      <c r="E40" s="42"/>
      <c r="F40" s="42"/>
      <c r="G40" s="42"/>
      <c r="H40" s="42"/>
      <c r="I40" s="42"/>
      <c r="J40" s="42"/>
      <c r="K40" s="42"/>
      <c r="L40" s="42"/>
      <c r="M40" s="42"/>
      <c r="N40" s="42"/>
      <c r="O40" s="42"/>
      <c r="P40" s="42"/>
    </row>
    <row r="41" spans="1:16" x14ac:dyDescent="0.25">
      <c r="A41" s="12"/>
      <c r="B41" s="11"/>
      <c r="C41" s="11"/>
      <c r="D41" s="11"/>
      <c r="E41" s="11"/>
      <c r="F41" s="11"/>
      <c r="G41" s="11"/>
      <c r="H41" s="11"/>
      <c r="I41" s="11"/>
      <c r="J41" s="11"/>
      <c r="K41" s="11"/>
      <c r="L41" s="11"/>
      <c r="M41" s="11"/>
      <c r="N41" s="11"/>
    </row>
    <row r="42" spans="1:16" x14ac:dyDescent="0.25">
      <c r="A42" s="12"/>
      <c r="B42" s="33"/>
      <c r="C42" s="33" t="s">
        <v>233</v>
      </c>
      <c r="D42" s="31" t="s">
        <v>629</v>
      </c>
      <c r="E42" s="31"/>
      <c r="F42" s="33"/>
      <c r="G42" s="33"/>
      <c r="H42" s="31" t="s">
        <v>636</v>
      </c>
      <c r="I42" s="31"/>
      <c r="J42" s="33"/>
      <c r="K42" s="33" t="s">
        <v>233</v>
      </c>
      <c r="L42" s="31" t="s">
        <v>641</v>
      </c>
      <c r="M42" s="31"/>
      <c r="N42" s="33"/>
    </row>
    <row r="43" spans="1:16" x14ac:dyDescent="0.25">
      <c r="A43" s="12"/>
      <c r="B43" s="33"/>
      <c r="C43" s="33"/>
      <c r="D43" s="31" t="s">
        <v>630</v>
      </c>
      <c r="E43" s="31"/>
      <c r="F43" s="33"/>
      <c r="G43" s="33"/>
      <c r="H43" s="31" t="s">
        <v>637</v>
      </c>
      <c r="I43" s="31"/>
      <c r="J43" s="33"/>
      <c r="K43" s="33"/>
      <c r="L43" s="31" t="s">
        <v>642</v>
      </c>
      <c r="M43" s="31"/>
      <c r="N43" s="33"/>
    </row>
    <row r="44" spans="1:16" x14ac:dyDescent="0.25">
      <c r="A44" s="12"/>
      <c r="B44" s="33"/>
      <c r="C44" s="33"/>
      <c r="D44" s="31" t="s">
        <v>631</v>
      </c>
      <c r="E44" s="31"/>
      <c r="F44" s="33"/>
      <c r="G44" s="33"/>
      <c r="H44" s="31" t="s">
        <v>638</v>
      </c>
      <c r="I44" s="31"/>
      <c r="J44" s="33"/>
      <c r="K44" s="33"/>
      <c r="L44" s="31" t="s">
        <v>643</v>
      </c>
      <c r="M44" s="31"/>
      <c r="N44" s="33"/>
    </row>
    <row r="45" spans="1:16" x14ac:dyDescent="0.25">
      <c r="A45" s="12"/>
      <c r="B45" s="33"/>
      <c r="C45" s="33"/>
      <c r="D45" s="31" t="s">
        <v>632</v>
      </c>
      <c r="E45" s="31"/>
      <c r="F45" s="33"/>
      <c r="G45" s="33"/>
      <c r="H45" s="31" t="s">
        <v>639</v>
      </c>
      <c r="I45" s="31"/>
      <c r="J45" s="33"/>
      <c r="K45" s="33"/>
      <c r="L45" s="31" t="s">
        <v>644</v>
      </c>
      <c r="M45" s="31"/>
      <c r="N45" s="33"/>
    </row>
    <row r="46" spans="1:16" x14ac:dyDescent="0.25">
      <c r="A46" s="12"/>
      <c r="B46" s="33"/>
      <c r="C46" s="33"/>
      <c r="D46" s="31" t="s">
        <v>633</v>
      </c>
      <c r="E46" s="31"/>
      <c r="F46" s="33"/>
      <c r="G46" s="33"/>
      <c r="H46" s="31" t="s">
        <v>640</v>
      </c>
      <c r="I46" s="31"/>
      <c r="J46" s="33"/>
      <c r="K46" s="33"/>
      <c r="L46" s="31" t="s">
        <v>639</v>
      </c>
      <c r="M46" s="31"/>
      <c r="N46" s="33"/>
    </row>
    <row r="47" spans="1:16" x14ac:dyDescent="0.25">
      <c r="A47" s="12"/>
      <c r="B47" s="33"/>
      <c r="C47" s="33"/>
      <c r="D47" s="31" t="s">
        <v>634</v>
      </c>
      <c r="E47" s="31"/>
      <c r="F47" s="33"/>
      <c r="G47" s="33"/>
      <c r="H47" s="31" t="s">
        <v>635</v>
      </c>
      <c r="I47" s="31"/>
      <c r="J47" s="33"/>
      <c r="K47" s="33"/>
      <c r="L47" s="31" t="s">
        <v>640</v>
      </c>
      <c r="M47" s="31"/>
      <c r="N47" s="33"/>
    </row>
    <row r="48" spans="1:16" ht="15.75" thickBot="1" x14ac:dyDescent="0.3">
      <c r="A48" s="12"/>
      <c r="B48" s="33"/>
      <c r="C48" s="33"/>
      <c r="D48" s="32" t="s">
        <v>635</v>
      </c>
      <c r="E48" s="32"/>
      <c r="F48" s="33"/>
      <c r="G48" s="33"/>
      <c r="H48" s="32"/>
      <c r="I48" s="32"/>
      <c r="J48" s="33"/>
      <c r="K48" s="33"/>
      <c r="L48" s="32" t="s">
        <v>635</v>
      </c>
      <c r="M48" s="32"/>
      <c r="N48" s="33"/>
    </row>
    <row r="49" spans="1:14" x14ac:dyDescent="0.25">
      <c r="A49" s="12"/>
      <c r="B49" s="13"/>
      <c r="C49" s="13" t="s">
        <v>233</v>
      </c>
      <c r="D49" s="31" t="s">
        <v>617</v>
      </c>
      <c r="E49" s="31"/>
      <c r="F49" s="31"/>
      <c r="G49" s="31"/>
      <c r="H49" s="31"/>
      <c r="I49" s="31"/>
      <c r="J49" s="31"/>
      <c r="K49" s="31"/>
      <c r="L49" s="31"/>
      <c r="M49" s="31"/>
      <c r="N49" s="13"/>
    </row>
    <row r="50" spans="1:14" x14ac:dyDescent="0.25">
      <c r="A50" s="12"/>
      <c r="B50" s="11"/>
      <c r="C50" s="41"/>
      <c r="D50" s="41"/>
      <c r="E50" s="41"/>
      <c r="F50" s="41"/>
      <c r="G50" s="41"/>
      <c r="H50" s="41"/>
      <c r="I50" s="41"/>
      <c r="J50" s="41"/>
      <c r="K50" s="41"/>
      <c r="L50" s="41"/>
      <c r="M50" s="41"/>
      <c r="N50" s="41"/>
    </row>
    <row r="51" spans="1:14" x14ac:dyDescent="0.25">
      <c r="A51" s="12"/>
      <c r="B51" s="16" t="s">
        <v>645</v>
      </c>
      <c r="C51" s="17" t="s">
        <v>233</v>
      </c>
      <c r="D51" s="17"/>
      <c r="E51" s="17"/>
      <c r="F51" s="17"/>
      <c r="G51" s="17"/>
      <c r="H51" s="17"/>
      <c r="I51" s="17"/>
      <c r="J51" s="17"/>
      <c r="K51" s="17" t="s">
        <v>233</v>
      </c>
      <c r="L51" s="17"/>
      <c r="M51" s="17"/>
      <c r="N51" s="17"/>
    </row>
    <row r="52" spans="1:14" x14ac:dyDescent="0.25">
      <c r="A52" s="12"/>
      <c r="B52" s="11"/>
      <c r="C52" s="41"/>
      <c r="D52" s="41"/>
      <c r="E52" s="41"/>
      <c r="F52" s="41"/>
      <c r="G52" s="41"/>
      <c r="H52" s="41"/>
      <c r="I52" s="41"/>
      <c r="J52" s="41"/>
      <c r="K52" s="41"/>
      <c r="L52" s="41"/>
      <c r="M52" s="41"/>
      <c r="N52" s="41"/>
    </row>
    <row r="53" spans="1:14" ht="25.5" x14ac:dyDescent="0.25">
      <c r="A53" s="12"/>
      <c r="B53" s="27" t="s">
        <v>646</v>
      </c>
      <c r="C53" s="11" t="s">
        <v>233</v>
      </c>
      <c r="D53" s="11"/>
      <c r="E53" s="11"/>
      <c r="F53" s="11"/>
      <c r="G53" s="11"/>
      <c r="H53" s="11"/>
      <c r="I53" s="11"/>
      <c r="J53" s="11"/>
      <c r="K53" s="11" t="s">
        <v>233</v>
      </c>
      <c r="L53" s="11"/>
      <c r="M53" s="11"/>
      <c r="N53" s="11"/>
    </row>
    <row r="54" spans="1:14" x14ac:dyDescent="0.25">
      <c r="A54" s="12"/>
      <c r="B54" s="11"/>
      <c r="C54" s="41"/>
      <c r="D54" s="41"/>
      <c r="E54" s="41"/>
      <c r="F54" s="41"/>
      <c r="G54" s="41"/>
      <c r="H54" s="41"/>
      <c r="I54" s="41"/>
      <c r="J54" s="41"/>
      <c r="K54" s="41"/>
      <c r="L54" s="41"/>
      <c r="M54" s="41"/>
      <c r="N54" s="41"/>
    </row>
    <row r="55" spans="1:14" x14ac:dyDescent="0.25">
      <c r="A55" s="12"/>
      <c r="B55" s="52" t="s">
        <v>619</v>
      </c>
      <c r="C55" s="17" t="s">
        <v>233</v>
      </c>
      <c r="D55" s="17"/>
      <c r="E55" s="17"/>
      <c r="F55" s="17"/>
      <c r="G55" s="17"/>
      <c r="H55" s="17"/>
      <c r="I55" s="17"/>
      <c r="J55" s="17"/>
      <c r="K55" s="17" t="s">
        <v>233</v>
      </c>
      <c r="L55" s="17"/>
      <c r="M55" s="17"/>
      <c r="N55" s="17"/>
    </row>
    <row r="56" spans="1:14" x14ac:dyDescent="0.25">
      <c r="A56" s="12"/>
      <c r="B56" s="53" t="s">
        <v>620</v>
      </c>
      <c r="C56" s="11" t="s">
        <v>233</v>
      </c>
      <c r="D56" s="11" t="s">
        <v>244</v>
      </c>
      <c r="E56" s="25" t="s">
        <v>647</v>
      </c>
      <c r="F56" s="20" t="s">
        <v>427</v>
      </c>
      <c r="G56" s="11"/>
      <c r="H56" s="11"/>
      <c r="I56" s="25" t="s">
        <v>648</v>
      </c>
      <c r="J56" s="20" t="s">
        <v>233</v>
      </c>
      <c r="K56" s="11" t="s">
        <v>233</v>
      </c>
      <c r="L56" s="11" t="s">
        <v>244</v>
      </c>
      <c r="M56" s="25" t="s">
        <v>248</v>
      </c>
      <c r="N56" s="20" t="s">
        <v>233</v>
      </c>
    </row>
    <row r="57" spans="1:14" x14ac:dyDescent="0.25">
      <c r="A57" s="12"/>
      <c r="B57" s="81" t="s">
        <v>623</v>
      </c>
      <c r="C57" s="17" t="s">
        <v>233</v>
      </c>
      <c r="D57" s="17"/>
      <c r="E57" s="30" t="s">
        <v>649</v>
      </c>
      <c r="F57" s="19" t="s">
        <v>427</v>
      </c>
      <c r="G57" s="17"/>
      <c r="H57" s="17"/>
      <c r="I57" s="30" t="s">
        <v>650</v>
      </c>
      <c r="J57" s="19" t="s">
        <v>233</v>
      </c>
      <c r="K57" s="17" t="s">
        <v>233</v>
      </c>
      <c r="L57" s="17"/>
      <c r="M57" s="30" t="s">
        <v>248</v>
      </c>
      <c r="N57" s="19" t="s">
        <v>233</v>
      </c>
    </row>
    <row r="58" spans="1:14" x14ac:dyDescent="0.25">
      <c r="A58" s="12"/>
      <c r="B58" s="53" t="s">
        <v>624</v>
      </c>
      <c r="C58" s="11" t="s">
        <v>233</v>
      </c>
      <c r="D58" s="11"/>
      <c r="E58" s="25" t="s">
        <v>651</v>
      </c>
      <c r="F58" s="20" t="s">
        <v>427</v>
      </c>
      <c r="G58" s="11"/>
      <c r="H58" s="11"/>
      <c r="I58" s="25" t="s">
        <v>650</v>
      </c>
      <c r="J58" s="20" t="s">
        <v>233</v>
      </c>
      <c r="K58" s="11" t="s">
        <v>233</v>
      </c>
      <c r="L58" s="11"/>
      <c r="M58" s="25" t="s">
        <v>248</v>
      </c>
      <c r="N58" s="20" t="s">
        <v>233</v>
      </c>
    </row>
    <row r="59" spans="1:14" x14ac:dyDescent="0.25">
      <c r="A59" s="12"/>
      <c r="B59" s="11"/>
      <c r="C59" s="41"/>
      <c r="D59" s="41"/>
      <c r="E59" s="41"/>
      <c r="F59" s="41"/>
      <c r="G59" s="41"/>
      <c r="H59" s="41"/>
      <c r="I59" s="41"/>
      <c r="J59" s="41"/>
      <c r="K59" s="41"/>
      <c r="L59" s="41"/>
      <c r="M59" s="41"/>
      <c r="N59" s="41"/>
    </row>
    <row r="60" spans="1:14" x14ac:dyDescent="0.25">
      <c r="A60" s="12"/>
      <c r="B60" s="52" t="s">
        <v>627</v>
      </c>
      <c r="C60" s="17" t="s">
        <v>233</v>
      </c>
      <c r="D60" s="17"/>
      <c r="E60" s="17"/>
      <c r="F60" s="17"/>
      <c r="G60" s="17"/>
      <c r="H60" s="17"/>
      <c r="I60" s="17"/>
      <c r="J60" s="17"/>
      <c r="K60" s="17" t="s">
        <v>233</v>
      </c>
      <c r="L60" s="17"/>
      <c r="M60" s="30" t="s">
        <v>248</v>
      </c>
      <c r="N60" s="19" t="s">
        <v>233</v>
      </c>
    </row>
    <row r="61" spans="1:14" x14ac:dyDescent="0.25">
      <c r="A61" s="12"/>
      <c r="B61" s="53" t="s">
        <v>628</v>
      </c>
      <c r="C61" s="11" t="s">
        <v>233</v>
      </c>
      <c r="D61" s="11"/>
      <c r="E61" s="25" t="s">
        <v>652</v>
      </c>
      <c r="F61" s="20" t="s">
        <v>427</v>
      </c>
      <c r="G61" s="11"/>
      <c r="H61" s="11"/>
      <c r="I61" s="25" t="s">
        <v>650</v>
      </c>
      <c r="J61" s="20" t="s">
        <v>233</v>
      </c>
      <c r="K61" s="11" t="s">
        <v>233</v>
      </c>
      <c r="L61" s="11"/>
      <c r="M61" s="25" t="s">
        <v>248</v>
      </c>
      <c r="N61" s="20" t="s">
        <v>233</v>
      </c>
    </row>
    <row r="62" spans="1:14" ht="15.75" thickBot="1" x14ac:dyDescent="0.3">
      <c r="A62" s="12"/>
      <c r="B62" s="81" t="s">
        <v>620</v>
      </c>
      <c r="C62" s="17" t="s">
        <v>233</v>
      </c>
      <c r="D62" s="17"/>
      <c r="E62" s="30" t="s">
        <v>653</v>
      </c>
      <c r="F62" s="19" t="s">
        <v>427</v>
      </c>
      <c r="G62" s="17"/>
      <c r="H62" s="17"/>
      <c r="I62" s="30" t="s">
        <v>650</v>
      </c>
      <c r="J62" s="19" t="s">
        <v>233</v>
      </c>
      <c r="K62" s="17" t="s">
        <v>233</v>
      </c>
      <c r="L62" s="17"/>
      <c r="M62" s="30" t="s">
        <v>248</v>
      </c>
      <c r="N62" s="19" t="s">
        <v>233</v>
      </c>
    </row>
    <row r="63" spans="1:14" x14ac:dyDescent="0.25">
      <c r="A63" s="12"/>
      <c r="B63" s="21"/>
      <c r="C63" s="21" t="s">
        <v>233</v>
      </c>
      <c r="D63" s="28"/>
      <c r="E63" s="28"/>
      <c r="F63" s="21"/>
      <c r="G63" s="21"/>
      <c r="H63" s="21"/>
      <c r="I63" s="21"/>
      <c r="J63" s="21"/>
      <c r="K63" s="21" t="s">
        <v>233</v>
      </c>
      <c r="L63" s="28"/>
      <c r="M63" s="28"/>
      <c r="N63" s="21"/>
    </row>
    <row r="64" spans="1:14" ht="15.75" thickBot="1" x14ac:dyDescent="0.3">
      <c r="A64" s="12"/>
      <c r="B64" s="85" t="s">
        <v>140</v>
      </c>
      <c r="C64" s="13" t="s">
        <v>233</v>
      </c>
      <c r="D64" s="11" t="s">
        <v>244</v>
      </c>
      <c r="E64" s="25" t="s">
        <v>654</v>
      </c>
      <c r="F64" s="20" t="s">
        <v>427</v>
      </c>
      <c r="G64" s="13"/>
      <c r="H64" s="11"/>
      <c r="I64" s="11"/>
      <c r="J64" s="11"/>
      <c r="K64" s="13" t="s">
        <v>233</v>
      </c>
      <c r="L64" s="11" t="s">
        <v>244</v>
      </c>
      <c r="M64" s="25" t="s">
        <v>248</v>
      </c>
      <c r="N64" s="20" t="s">
        <v>233</v>
      </c>
    </row>
    <row r="65" spans="1:14" ht="15.75" thickTop="1" x14ac:dyDescent="0.25">
      <c r="A65" s="12"/>
      <c r="B65" s="21"/>
      <c r="C65" s="21" t="s">
        <v>233</v>
      </c>
      <c r="D65" s="22"/>
      <c r="E65" s="22"/>
      <c r="F65" s="21"/>
      <c r="G65" s="21"/>
      <c r="H65" s="21"/>
      <c r="I65" s="21"/>
      <c r="J65" s="21"/>
      <c r="K65" s="21" t="s">
        <v>233</v>
      </c>
      <c r="L65" s="22"/>
      <c r="M65" s="22"/>
      <c r="N65" s="21"/>
    </row>
  </sheetData>
  <mergeCells count="88">
    <mergeCell ref="B6:P6"/>
    <mergeCell ref="B40:P40"/>
    <mergeCell ref="C59:F59"/>
    <mergeCell ref="G59:J59"/>
    <mergeCell ref="K59:N59"/>
    <mergeCell ref="A1:A2"/>
    <mergeCell ref="B1:P1"/>
    <mergeCell ref="B2:P2"/>
    <mergeCell ref="B3:P3"/>
    <mergeCell ref="A4:A65"/>
    <mergeCell ref="B4:P4"/>
    <mergeCell ref="B5:P5"/>
    <mergeCell ref="C52:F52"/>
    <mergeCell ref="G52:J52"/>
    <mergeCell ref="K52:N52"/>
    <mergeCell ref="C54:F54"/>
    <mergeCell ref="G54:J54"/>
    <mergeCell ref="K54:N54"/>
    <mergeCell ref="L48:M48"/>
    <mergeCell ref="N42:N48"/>
    <mergeCell ref="D49:M49"/>
    <mergeCell ref="C50:F50"/>
    <mergeCell ref="G50:J50"/>
    <mergeCell ref="K50:N50"/>
    <mergeCell ref="H47:I47"/>
    <mergeCell ref="H48:I48"/>
    <mergeCell ref="J42:J48"/>
    <mergeCell ref="K42:K48"/>
    <mergeCell ref="L42:M42"/>
    <mergeCell ref="L43:M43"/>
    <mergeCell ref="L44:M44"/>
    <mergeCell ref="L45:M45"/>
    <mergeCell ref="L46:M46"/>
    <mergeCell ref="L47:M47"/>
    <mergeCell ref="D46:E46"/>
    <mergeCell ref="D47:E47"/>
    <mergeCell ref="D48:E48"/>
    <mergeCell ref="F42:F48"/>
    <mergeCell ref="G42:G48"/>
    <mergeCell ref="H42:I42"/>
    <mergeCell ref="H43:I43"/>
    <mergeCell ref="H44:I44"/>
    <mergeCell ref="H45:I45"/>
    <mergeCell ref="H46:I46"/>
    <mergeCell ref="C33:F33"/>
    <mergeCell ref="G33:J33"/>
    <mergeCell ref="K33:L33"/>
    <mergeCell ref="M33:P33"/>
    <mergeCell ref="B42:B48"/>
    <mergeCell ref="C42:C48"/>
    <mergeCell ref="D42:E42"/>
    <mergeCell ref="D43:E43"/>
    <mergeCell ref="D44:E44"/>
    <mergeCell ref="D45:E45"/>
    <mergeCell ref="C27:F27"/>
    <mergeCell ref="G27:J27"/>
    <mergeCell ref="K27:L27"/>
    <mergeCell ref="M27:P27"/>
    <mergeCell ref="C29:F29"/>
    <mergeCell ref="G29:J29"/>
    <mergeCell ref="K29:L29"/>
    <mergeCell ref="M29:P29"/>
    <mergeCell ref="C15:F15"/>
    <mergeCell ref="G15:J15"/>
    <mergeCell ref="K15:L15"/>
    <mergeCell ref="M15:P15"/>
    <mergeCell ref="C20:F20"/>
    <mergeCell ref="G20:J20"/>
    <mergeCell ref="K20:L20"/>
    <mergeCell ref="M20:P20"/>
    <mergeCell ref="P8:P10"/>
    <mergeCell ref="D11:O11"/>
    <mergeCell ref="C13:F13"/>
    <mergeCell ref="G13:J13"/>
    <mergeCell ref="K13:L13"/>
    <mergeCell ref="M13:P13"/>
    <mergeCell ref="G8:G10"/>
    <mergeCell ref="H8:I10"/>
    <mergeCell ref="J8:J10"/>
    <mergeCell ref="K8:K10"/>
    <mergeCell ref="M8:M10"/>
    <mergeCell ref="N8:O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4.42578125" customWidth="1"/>
    <col min="5" max="5" width="8.5703125" customWidth="1"/>
    <col min="6" max="6" width="4.7109375" customWidth="1"/>
    <col min="7" max="7" width="22" customWidth="1"/>
    <col min="8" max="8" width="4.42578125" customWidth="1"/>
    <col min="9" max="9" width="8.5703125" customWidth="1"/>
    <col min="10" max="10" width="4.42578125" customWidth="1"/>
  </cols>
  <sheetData>
    <row r="1" spans="1:10" ht="15" customHeight="1" x14ac:dyDescent="0.25">
      <c r="A1" s="7" t="s">
        <v>8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8</v>
      </c>
      <c r="B3" s="39" t="s">
        <v>5</v>
      </c>
      <c r="C3" s="39"/>
      <c r="D3" s="39"/>
      <c r="E3" s="39"/>
      <c r="F3" s="39"/>
      <c r="G3" s="39"/>
      <c r="H3" s="39"/>
      <c r="I3" s="39"/>
      <c r="J3" s="39"/>
    </row>
    <row r="4" spans="1:10" ht="15" customHeight="1" x14ac:dyDescent="0.25">
      <c r="A4" s="12" t="s">
        <v>821</v>
      </c>
      <c r="B4" s="39" t="s">
        <v>5</v>
      </c>
      <c r="C4" s="39"/>
      <c r="D4" s="39"/>
      <c r="E4" s="39"/>
      <c r="F4" s="39"/>
      <c r="G4" s="39"/>
      <c r="H4" s="39"/>
      <c r="I4" s="39"/>
      <c r="J4" s="39"/>
    </row>
    <row r="5" spans="1:10" ht="25.5" customHeight="1" x14ac:dyDescent="0.25">
      <c r="A5" s="12"/>
      <c r="B5" s="41" t="s">
        <v>660</v>
      </c>
      <c r="C5" s="41"/>
      <c r="D5" s="41"/>
      <c r="E5" s="41"/>
      <c r="F5" s="41"/>
      <c r="G5" s="41"/>
      <c r="H5" s="41"/>
      <c r="I5" s="41"/>
      <c r="J5" s="41"/>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3"/>
      <c r="C8" s="33" t="s">
        <v>233</v>
      </c>
      <c r="D8" s="31" t="s">
        <v>661</v>
      </c>
      <c r="E8" s="31"/>
      <c r="F8" s="31"/>
      <c r="G8" s="31"/>
      <c r="H8" s="31"/>
      <c r="I8" s="31"/>
      <c r="J8" s="33"/>
    </row>
    <row r="9" spans="1:10" ht="15.75" thickBot="1" x14ac:dyDescent="0.3">
      <c r="A9" s="12"/>
      <c r="B9" s="33"/>
      <c r="C9" s="33"/>
      <c r="D9" s="32" t="s">
        <v>662</v>
      </c>
      <c r="E9" s="32"/>
      <c r="F9" s="32"/>
      <c r="G9" s="32"/>
      <c r="H9" s="32"/>
      <c r="I9" s="32"/>
      <c r="J9" s="33"/>
    </row>
    <row r="10" spans="1:10" ht="15.75" thickBot="1" x14ac:dyDescent="0.3">
      <c r="A10" s="12"/>
      <c r="B10" s="13"/>
      <c r="C10" s="13" t="s">
        <v>233</v>
      </c>
      <c r="D10" s="93">
        <v>2013</v>
      </c>
      <c r="E10" s="93"/>
      <c r="F10" s="13"/>
      <c r="G10" s="13"/>
      <c r="H10" s="93">
        <v>2012</v>
      </c>
      <c r="I10" s="93"/>
      <c r="J10" s="13"/>
    </row>
    <row r="11" spans="1:10" x14ac:dyDescent="0.25">
      <c r="A11" s="12"/>
      <c r="B11" s="13"/>
      <c r="C11" s="13" t="s">
        <v>233</v>
      </c>
      <c r="D11" s="31" t="s">
        <v>278</v>
      </c>
      <c r="E11" s="31"/>
      <c r="F11" s="31"/>
      <c r="G11" s="31"/>
      <c r="H11" s="31"/>
      <c r="I11" s="31"/>
      <c r="J11" s="13"/>
    </row>
    <row r="12" spans="1:10" x14ac:dyDescent="0.25">
      <c r="A12" s="12"/>
      <c r="B12" s="11"/>
      <c r="C12" s="41"/>
      <c r="D12" s="41"/>
      <c r="E12" s="41"/>
      <c r="F12" s="41"/>
      <c r="G12" s="41"/>
      <c r="H12" s="41"/>
      <c r="I12" s="41"/>
      <c r="J12" s="41"/>
    </row>
    <row r="13" spans="1:10" x14ac:dyDescent="0.25">
      <c r="A13" s="12"/>
      <c r="B13" s="16" t="s">
        <v>663</v>
      </c>
      <c r="C13" s="17" t="s">
        <v>233</v>
      </c>
      <c r="D13" s="17" t="s">
        <v>244</v>
      </c>
      <c r="E13" s="30">
        <v>50</v>
      </c>
      <c r="F13" s="19" t="s">
        <v>233</v>
      </c>
      <c r="G13" s="17"/>
      <c r="H13" s="17" t="s">
        <v>244</v>
      </c>
      <c r="I13" s="30">
        <v>58</v>
      </c>
      <c r="J13" s="19" t="s">
        <v>233</v>
      </c>
    </row>
    <row r="14" spans="1:10" x14ac:dyDescent="0.25">
      <c r="A14" s="12"/>
      <c r="B14" s="23" t="s">
        <v>664</v>
      </c>
      <c r="C14" s="11" t="s">
        <v>233</v>
      </c>
      <c r="D14" s="11"/>
      <c r="E14" s="25">
        <v>84</v>
      </c>
      <c r="F14" s="20" t="s">
        <v>233</v>
      </c>
      <c r="G14" s="11"/>
      <c r="H14" s="11"/>
      <c r="I14" s="25">
        <v>77</v>
      </c>
      <c r="J14" s="20" t="s">
        <v>233</v>
      </c>
    </row>
    <row r="15" spans="1:10" ht="25.5" x14ac:dyDescent="0.25">
      <c r="A15" s="12"/>
      <c r="B15" s="16" t="s">
        <v>665</v>
      </c>
      <c r="C15" s="17" t="s">
        <v>233</v>
      </c>
      <c r="D15" s="17"/>
      <c r="E15" s="30">
        <v>12</v>
      </c>
      <c r="F15" s="19" t="s">
        <v>233</v>
      </c>
      <c r="G15" s="17"/>
      <c r="H15" s="17"/>
      <c r="I15" s="30">
        <v>12</v>
      </c>
      <c r="J15" s="19" t="s">
        <v>233</v>
      </c>
    </row>
    <row r="16" spans="1:10" ht="26.25" thickBot="1" x14ac:dyDescent="0.3">
      <c r="A16" s="12"/>
      <c r="B16" s="23" t="s">
        <v>666</v>
      </c>
      <c r="C16" s="11" t="s">
        <v>233</v>
      </c>
      <c r="D16" s="11"/>
      <c r="E16" s="25" t="s">
        <v>493</v>
      </c>
      <c r="F16" s="20" t="s">
        <v>427</v>
      </c>
      <c r="G16" s="11"/>
      <c r="H16" s="11"/>
      <c r="I16" s="25">
        <v>13</v>
      </c>
      <c r="J16" s="20" t="s">
        <v>233</v>
      </c>
    </row>
    <row r="17" spans="1:10" x14ac:dyDescent="0.25">
      <c r="A17" s="12"/>
      <c r="B17" s="21"/>
      <c r="C17" s="21" t="s">
        <v>233</v>
      </c>
      <c r="D17" s="28"/>
      <c r="E17" s="28"/>
      <c r="F17" s="21"/>
      <c r="G17" s="21"/>
      <c r="H17" s="28"/>
      <c r="I17" s="28"/>
      <c r="J17" s="21"/>
    </row>
    <row r="18" spans="1:10" ht="15.75" thickBot="1" x14ac:dyDescent="0.3">
      <c r="A18" s="12"/>
      <c r="B18" s="16" t="s">
        <v>667</v>
      </c>
      <c r="C18" s="26" t="s">
        <v>233</v>
      </c>
      <c r="D18" s="17" t="s">
        <v>244</v>
      </c>
      <c r="E18" s="30">
        <v>145</v>
      </c>
      <c r="F18" s="19" t="s">
        <v>233</v>
      </c>
      <c r="G18" s="26"/>
      <c r="H18" s="17" t="s">
        <v>244</v>
      </c>
      <c r="I18" s="30">
        <v>160</v>
      </c>
      <c r="J18" s="19" t="s">
        <v>233</v>
      </c>
    </row>
    <row r="19" spans="1:10" ht="15.75" thickTop="1" x14ac:dyDescent="0.25">
      <c r="A19" s="12"/>
      <c r="B19" s="21"/>
      <c r="C19" s="21" t="s">
        <v>233</v>
      </c>
      <c r="D19" s="22"/>
      <c r="E19" s="22"/>
      <c r="F19" s="21"/>
      <c r="G19" s="21"/>
      <c r="H19" s="22"/>
      <c r="I19" s="22"/>
      <c r="J19" s="21"/>
    </row>
  </sheetData>
  <mergeCells count="18">
    <mergeCell ref="B6:J6"/>
    <mergeCell ref="D11:I11"/>
    <mergeCell ref="C12:F12"/>
    <mergeCell ref="G12:J12"/>
    <mergeCell ref="A1:A2"/>
    <mergeCell ref="B1:J1"/>
    <mergeCell ref="B2:J2"/>
    <mergeCell ref="B3:J3"/>
    <mergeCell ref="A4:A19"/>
    <mergeCell ref="B4:J4"/>
    <mergeCell ref="B5:J5"/>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3" width="36.5703125" bestFit="1" customWidth="1"/>
    <col min="4" max="4" width="2.42578125" customWidth="1"/>
    <col min="5" max="5" width="11.140625" customWidth="1"/>
    <col min="6" max="7" width="1.85546875" bestFit="1" customWidth="1"/>
    <col min="8" max="8" width="35.28515625" bestFit="1" customWidth="1"/>
    <col min="9" max="9" width="7.85546875" bestFit="1" customWidth="1"/>
    <col min="10" max="10" width="19.7109375" bestFit="1" customWidth="1"/>
    <col min="11" max="11" width="1.85546875" bestFit="1" customWidth="1"/>
    <col min="12" max="12" width="8.14062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2" width="1.85546875" bestFit="1" customWidth="1"/>
  </cols>
  <sheetData>
    <row r="1" spans="1:22" ht="15" customHeight="1" x14ac:dyDescent="0.25">
      <c r="A1" s="7" t="s">
        <v>8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6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823</v>
      </c>
      <c r="B4" s="39" t="s">
        <v>5</v>
      </c>
      <c r="C4" s="39"/>
      <c r="D4" s="39"/>
      <c r="E4" s="39"/>
      <c r="F4" s="39"/>
      <c r="G4" s="39"/>
      <c r="H4" s="39"/>
      <c r="I4" s="39"/>
      <c r="J4" s="39"/>
      <c r="K4" s="39"/>
      <c r="L4" s="39"/>
      <c r="M4" s="39"/>
      <c r="N4" s="39"/>
      <c r="O4" s="39"/>
      <c r="P4" s="39"/>
      <c r="Q4" s="39"/>
      <c r="R4" s="39"/>
      <c r="S4" s="39"/>
      <c r="T4" s="39"/>
      <c r="U4" s="39"/>
      <c r="V4" s="39"/>
    </row>
    <row r="5" spans="1:22" x14ac:dyDescent="0.25">
      <c r="A5" s="12"/>
      <c r="B5" s="41" t="s">
        <v>679</v>
      </c>
      <c r="C5" s="41"/>
      <c r="D5" s="41"/>
      <c r="E5" s="41"/>
      <c r="F5" s="41"/>
      <c r="G5" s="41"/>
      <c r="H5" s="41"/>
      <c r="I5" s="41"/>
      <c r="J5" s="41"/>
      <c r="K5" s="41"/>
      <c r="L5" s="41"/>
      <c r="M5" s="41"/>
      <c r="N5" s="41"/>
      <c r="O5" s="41"/>
      <c r="P5" s="41"/>
      <c r="Q5" s="41"/>
      <c r="R5" s="41"/>
      <c r="S5" s="41"/>
      <c r="T5" s="41"/>
      <c r="U5" s="41"/>
      <c r="V5" s="41"/>
    </row>
    <row r="6" spans="1:22" ht="15.75"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row>
    <row r="8" spans="1:22" ht="15.75" thickBot="1" x14ac:dyDescent="0.3">
      <c r="A8" s="12"/>
      <c r="B8" s="13"/>
      <c r="C8" s="13" t="s">
        <v>233</v>
      </c>
      <c r="D8" s="32" t="s">
        <v>680</v>
      </c>
      <c r="E8" s="32"/>
      <c r="F8" s="32"/>
      <c r="G8" s="32"/>
      <c r="H8" s="32"/>
      <c r="I8" s="32"/>
      <c r="J8" s="32"/>
      <c r="K8" s="32"/>
      <c r="L8" s="32"/>
      <c r="M8" s="32"/>
      <c r="N8" s="13"/>
      <c r="O8" s="13" t="s">
        <v>233</v>
      </c>
      <c r="P8" s="33"/>
      <c r="Q8" s="33"/>
      <c r="R8" s="13"/>
    </row>
    <row r="9" spans="1:22" x14ac:dyDescent="0.25">
      <c r="A9" s="12"/>
      <c r="B9" s="33"/>
      <c r="C9" s="33" t="s">
        <v>233</v>
      </c>
      <c r="D9" s="34" t="s">
        <v>681</v>
      </c>
      <c r="E9" s="34"/>
      <c r="F9" s="35"/>
      <c r="G9" s="35" t="s">
        <v>233</v>
      </c>
      <c r="H9" s="34" t="s">
        <v>685</v>
      </c>
      <c r="I9" s="34"/>
      <c r="J9" s="35"/>
      <c r="K9" s="35" t="s">
        <v>233</v>
      </c>
      <c r="L9" s="34" t="s">
        <v>688</v>
      </c>
      <c r="M9" s="34"/>
      <c r="N9" s="33"/>
      <c r="O9" s="33" t="s">
        <v>233</v>
      </c>
      <c r="P9" s="31" t="s">
        <v>691</v>
      </c>
      <c r="Q9" s="31"/>
      <c r="R9" s="33"/>
    </row>
    <row r="10" spans="1:22" x14ac:dyDescent="0.25">
      <c r="A10" s="12"/>
      <c r="B10" s="33"/>
      <c r="C10" s="33"/>
      <c r="D10" s="31" t="s">
        <v>682</v>
      </c>
      <c r="E10" s="31"/>
      <c r="F10" s="33"/>
      <c r="G10" s="33"/>
      <c r="H10" s="31" t="s">
        <v>686</v>
      </c>
      <c r="I10" s="31"/>
      <c r="J10" s="33"/>
      <c r="K10" s="33"/>
      <c r="L10" s="31" t="s">
        <v>689</v>
      </c>
      <c r="M10" s="31"/>
      <c r="N10" s="33"/>
      <c r="O10" s="33"/>
      <c r="P10" s="31"/>
      <c r="Q10" s="31"/>
      <c r="R10" s="33"/>
    </row>
    <row r="11" spans="1:22" x14ac:dyDescent="0.25">
      <c r="A11" s="12"/>
      <c r="B11" s="33"/>
      <c r="C11" s="33"/>
      <c r="D11" s="31" t="s">
        <v>683</v>
      </c>
      <c r="E11" s="31"/>
      <c r="F11" s="33"/>
      <c r="G11" s="33"/>
      <c r="H11" s="31" t="s">
        <v>687</v>
      </c>
      <c r="I11" s="31"/>
      <c r="J11" s="33"/>
      <c r="K11" s="33"/>
      <c r="L11" s="31" t="s">
        <v>690</v>
      </c>
      <c r="M11" s="31"/>
      <c r="N11" s="33"/>
      <c r="O11" s="33"/>
      <c r="P11" s="31"/>
      <c r="Q11" s="31"/>
      <c r="R11" s="33"/>
    </row>
    <row r="12" spans="1:22" ht="15.75" thickBot="1" x14ac:dyDescent="0.3">
      <c r="A12" s="12"/>
      <c r="B12" s="33"/>
      <c r="C12" s="33"/>
      <c r="D12" s="32" t="s">
        <v>684</v>
      </c>
      <c r="E12" s="32"/>
      <c r="F12" s="33"/>
      <c r="G12" s="33"/>
      <c r="H12" s="32"/>
      <c r="I12" s="32"/>
      <c r="J12" s="33"/>
      <c r="K12" s="33"/>
      <c r="L12" s="32"/>
      <c r="M12" s="32"/>
      <c r="N12" s="33"/>
      <c r="O12" s="33"/>
      <c r="P12" s="32"/>
      <c r="Q12" s="32"/>
      <c r="R12" s="33"/>
    </row>
    <row r="13" spans="1:22" x14ac:dyDescent="0.25">
      <c r="A13" s="12"/>
      <c r="B13" s="13"/>
      <c r="C13" s="13" t="s">
        <v>233</v>
      </c>
      <c r="D13" s="31" t="s">
        <v>278</v>
      </c>
      <c r="E13" s="31"/>
      <c r="F13" s="31"/>
      <c r="G13" s="31"/>
      <c r="H13" s="31"/>
      <c r="I13" s="31"/>
      <c r="J13" s="31"/>
      <c r="K13" s="31"/>
      <c r="L13" s="31"/>
      <c r="M13" s="31"/>
      <c r="N13" s="31"/>
      <c r="O13" s="31"/>
      <c r="P13" s="31"/>
      <c r="Q13" s="31"/>
      <c r="R13" s="13"/>
    </row>
    <row r="14" spans="1:22" x14ac:dyDescent="0.25">
      <c r="A14" s="12"/>
      <c r="B14" s="16" t="s">
        <v>325</v>
      </c>
      <c r="C14" s="17" t="s">
        <v>233</v>
      </c>
      <c r="D14" s="17"/>
      <c r="E14" s="17"/>
      <c r="F14" s="17"/>
      <c r="G14" s="17" t="s">
        <v>233</v>
      </c>
      <c r="H14" s="17"/>
      <c r="I14" s="17"/>
      <c r="J14" s="17"/>
      <c r="K14" s="17" t="s">
        <v>233</v>
      </c>
      <c r="L14" s="17"/>
      <c r="M14" s="17"/>
      <c r="N14" s="17"/>
      <c r="O14" s="17" t="s">
        <v>233</v>
      </c>
      <c r="P14" s="17"/>
      <c r="Q14" s="17"/>
      <c r="R14" s="17"/>
    </row>
    <row r="15" spans="1:22" x14ac:dyDescent="0.25">
      <c r="A15" s="12"/>
      <c r="B15" s="11"/>
      <c r="C15" s="41"/>
      <c r="D15" s="41"/>
      <c r="E15" s="41"/>
      <c r="F15" s="41"/>
      <c r="G15" s="41"/>
      <c r="H15" s="41"/>
      <c r="I15" s="41"/>
      <c r="J15" s="41"/>
      <c r="K15" s="41"/>
      <c r="L15" s="41"/>
      <c r="M15" s="41"/>
      <c r="N15" s="41"/>
      <c r="O15" s="41"/>
      <c r="P15" s="41"/>
      <c r="Q15" s="41"/>
      <c r="R15" s="41"/>
    </row>
    <row r="16" spans="1:22" x14ac:dyDescent="0.25">
      <c r="A16" s="12"/>
      <c r="B16" s="23" t="s">
        <v>301</v>
      </c>
      <c r="C16" s="11" t="s">
        <v>233</v>
      </c>
      <c r="D16" s="11"/>
      <c r="E16" s="11"/>
      <c r="F16" s="11"/>
      <c r="G16" s="11" t="s">
        <v>233</v>
      </c>
      <c r="H16" s="11"/>
      <c r="I16" s="11"/>
      <c r="J16" s="11"/>
      <c r="K16" s="11" t="s">
        <v>233</v>
      </c>
      <c r="L16" s="11"/>
      <c r="M16" s="11"/>
      <c r="N16" s="11"/>
      <c r="O16" s="11" t="s">
        <v>233</v>
      </c>
      <c r="P16" s="11"/>
      <c r="Q16" s="11"/>
      <c r="R16" s="11"/>
    </row>
    <row r="17" spans="1:18" x14ac:dyDescent="0.25">
      <c r="A17" s="12"/>
      <c r="B17" s="11"/>
      <c r="C17" s="41"/>
      <c r="D17" s="41"/>
      <c r="E17" s="41"/>
      <c r="F17" s="41"/>
      <c r="G17" s="41"/>
      <c r="H17" s="41"/>
      <c r="I17" s="41"/>
      <c r="J17" s="41"/>
      <c r="K17" s="41"/>
      <c r="L17" s="41"/>
      <c r="M17" s="41"/>
      <c r="N17" s="41"/>
      <c r="O17" s="41"/>
      <c r="P17" s="41"/>
      <c r="Q17" s="41"/>
      <c r="R17" s="41"/>
    </row>
    <row r="18" spans="1:18" x14ac:dyDescent="0.25">
      <c r="A18" s="12"/>
      <c r="B18" s="51" t="s">
        <v>281</v>
      </c>
      <c r="C18" s="17" t="s">
        <v>233</v>
      </c>
      <c r="D18" s="17" t="s">
        <v>244</v>
      </c>
      <c r="E18" s="30" t="s">
        <v>248</v>
      </c>
      <c r="F18" s="19" t="s">
        <v>233</v>
      </c>
      <c r="G18" s="17" t="s">
        <v>233</v>
      </c>
      <c r="H18" s="17" t="s">
        <v>244</v>
      </c>
      <c r="I18" s="18">
        <v>4903</v>
      </c>
      <c r="J18" s="19" t="s">
        <v>233</v>
      </c>
      <c r="K18" s="17" t="s">
        <v>233</v>
      </c>
      <c r="L18" s="17" t="s">
        <v>244</v>
      </c>
      <c r="M18" s="30" t="s">
        <v>248</v>
      </c>
      <c r="N18" s="19" t="s">
        <v>233</v>
      </c>
      <c r="O18" s="17" t="s">
        <v>233</v>
      </c>
      <c r="P18" s="17" t="s">
        <v>244</v>
      </c>
      <c r="Q18" s="18">
        <v>4903</v>
      </c>
      <c r="R18" s="19" t="s">
        <v>233</v>
      </c>
    </row>
    <row r="19" spans="1:18" ht="25.5" x14ac:dyDescent="0.25">
      <c r="A19" s="12"/>
      <c r="B19" s="27" t="s">
        <v>282</v>
      </c>
      <c r="C19" s="11" t="s">
        <v>233</v>
      </c>
      <c r="D19" s="11"/>
      <c r="E19" s="25" t="s">
        <v>248</v>
      </c>
      <c r="F19" s="20" t="s">
        <v>233</v>
      </c>
      <c r="G19" s="11" t="s">
        <v>233</v>
      </c>
      <c r="H19" s="11"/>
      <c r="I19" s="24">
        <v>25259</v>
      </c>
      <c r="J19" s="20" t="s">
        <v>233</v>
      </c>
      <c r="K19" s="11" t="s">
        <v>233</v>
      </c>
      <c r="L19" s="11"/>
      <c r="M19" s="25" t="s">
        <v>248</v>
      </c>
      <c r="N19" s="20" t="s">
        <v>233</v>
      </c>
      <c r="O19" s="11" t="s">
        <v>233</v>
      </c>
      <c r="P19" s="11"/>
      <c r="Q19" s="24">
        <v>25259</v>
      </c>
      <c r="R19" s="20" t="s">
        <v>233</v>
      </c>
    </row>
    <row r="20" spans="1:18" x14ac:dyDescent="0.25">
      <c r="A20" s="12"/>
      <c r="B20" s="51" t="s">
        <v>283</v>
      </c>
      <c r="C20" s="17" t="s">
        <v>233</v>
      </c>
      <c r="D20" s="17"/>
      <c r="E20" s="30" t="s">
        <v>248</v>
      </c>
      <c r="F20" s="19" t="s">
        <v>233</v>
      </c>
      <c r="G20" s="17" t="s">
        <v>233</v>
      </c>
      <c r="H20" s="17"/>
      <c r="I20" s="18">
        <v>24257</v>
      </c>
      <c r="J20" s="19" t="s">
        <v>233</v>
      </c>
      <c r="K20" s="17" t="s">
        <v>233</v>
      </c>
      <c r="L20" s="17"/>
      <c r="M20" s="30" t="s">
        <v>248</v>
      </c>
      <c r="N20" s="19" t="s">
        <v>233</v>
      </c>
      <c r="O20" s="17" t="s">
        <v>233</v>
      </c>
      <c r="P20" s="17"/>
      <c r="Q20" s="18">
        <v>24257</v>
      </c>
      <c r="R20" s="19" t="s">
        <v>233</v>
      </c>
    </row>
    <row r="21" spans="1:18" x14ac:dyDescent="0.25">
      <c r="A21" s="12"/>
      <c r="B21" s="27" t="s">
        <v>284</v>
      </c>
      <c r="C21" s="11" t="s">
        <v>233</v>
      </c>
      <c r="D21" s="11"/>
      <c r="E21" s="25" t="s">
        <v>248</v>
      </c>
      <c r="F21" s="20" t="s">
        <v>233</v>
      </c>
      <c r="G21" s="11" t="s">
        <v>233</v>
      </c>
      <c r="H21" s="11"/>
      <c r="I21" s="24">
        <v>79931</v>
      </c>
      <c r="J21" s="20" t="s">
        <v>233</v>
      </c>
      <c r="K21" s="11" t="s">
        <v>233</v>
      </c>
      <c r="L21" s="11"/>
      <c r="M21" s="25" t="s">
        <v>248</v>
      </c>
      <c r="N21" s="20" t="s">
        <v>233</v>
      </c>
      <c r="O21" s="11" t="s">
        <v>233</v>
      </c>
      <c r="P21" s="11"/>
      <c r="Q21" s="24">
        <v>79931</v>
      </c>
      <c r="R21" s="20" t="s">
        <v>233</v>
      </c>
    </row>
    <row r="22" spans="1:18" x14ac:dyDescent="0.25">
      <c r="A22" s="12"/>
      <c r="B22" s="51" t="s">
        <v>285</v>
      </c>
      <c r="C22" s="17" t="s">
        <v>233</v>
      </c>
      <c r="D22" s="17"/>
      <c r="E22" s="30" t="s">
        <v>248</v>
      </c>
      <c r="F22" s="19" t="s">
        <v>233</v>
      </c>
      <c r="G22" s="17" t="s">
        <v>233</v>
      </c>
      <c r="H22" s="17"/>
      <c r="I22" s="18">
        <v>158750</v>
      </c>
      <c r="J22" s="19" t="s">
        <v>233</v>
      </c>
      <c r="K22" s="17" t="s">
        <v>233</v>
      </c>
      <c r="L22" s="17"/>
      <c r="M22" s="30" t="s">
        <v>248</v>
      </c>
      <c r="N22" s="19" t="s">
        <v>233</v>
      </c>
      <c r="O22" s="17" t="s">
        <v>233</v>
      </c>
      <c r="P22" s="17"/>
      <c r="Q22" s="18">
        <v>158750</v>
      </c>
      <c r="R22" s="19" t="s">
        <v>233</v>
      </c>
    </row>
    <row r="23" spans="1:18" ht="15.75" thickBot="1" x14ac:dyDescent="0.3">
      <c r="A23" s="12"/>
      <c r="B23" s="27" t="s">
        <v>286</v>
      </c>
      <c r="C23" s="11" t="s">
        <v>233</v>
      </c>
      <c r="D23" s="11"/>
      <c r="E23" s="25" t="s">
        <v>248</v>
      </c>
      <c r="F23" s="20" t="s">
        <v>233</v>
      </c>
      <c r="G23" s="11" t="s">
        <v>233</v>
      </c>
      <c r="H23" s="11"/>
      <c r="I23" s="24">
        <v>6444</v>
      </c>
      <c r="J23" s="20" t="s">
        <v>233</v>
      </c>
      <c r="K23" s="11" t="s">
        <v>233</v>
      </c>
      <c r="L23" s="11"/>
      <c r="M23" s="24">
        <v>1000</v>
      </c>
      <c r="N23" s="20" t="s">
        <v>233</v>
      </c>
      <c r="O23" s="11" t="s">
        <v>233</v>
      </c>
      <c r="P23" s="11"/>
      <c r="Q23" s="24">
        <v>7444</v>
      </c>
      <c r="R23" s="20" t="s">
        <v>233</v>
      </c>
    </row>
    <row r="24" spans="1:18" x14ac:dyDescent="0.25">
      <c r="A24" s="12"/>
      <c r="B24" s="21"/>
      <c r="C24" s="21" t="s">
        <v>233</v>
      </c>
      <c r="D24" s="28"/>
      <c r="E24" s="28"/>
      <c r="F24" s="21"/>
      <c r="G24" s="21" t="s">
        <v>233</v>
      </c>
      <c r="H24" s="28"/>
      <c r="I24" s="28"/>
      <c r="J24" s="21"/>
      <c r="K24" s="21" t="s">
        <v>233</v>
      </c>
      <c r="L24" s="28"/>
      <c r="M24" s="28"/>
      <c r="N24" s="21"/>
      <c r="O24" s="21" t="s">
        <v>233</v>
      </c>
      <c r="P24" s="28"/>
      <c r="Q24" s="28"/>
      <c r="R24" s="21"/>
    </row>
    <row r="25" spans="1:18" x14ac:dyDescent="0.25">
      <c r="A25" s="12"/>
      <c r="B25" s="11"/>
      <c r="C25" s="41"/>
      <c r="D25" s="41"/>
      <c r="E25" s="41"/>
      <c r="F25" s="41"/>
      <c r="G25" s="41"/>
      <c r="H25" s="41"/>
      <c r="I25" s="41"/>
      <c r="J25" s="41"/>
      <c r="K25" s="41"/>
      <c r="L25" s="41"/>
      <c r="M25" s="41"/>
      <c r="N25" s="41"/>
      <c r="O25" s="41"/>
      <c r="P25" s="41"/>
      <c r="Q25" s="41"/>
      <c r="R25" s="41"/>
    </row>
    <row r="26" spans="1:18" ht="15.75" thickBot="1" x14ac:dyDescent="0.3">
      <c r="A26" s="12"/>
      <c r="B26" s="83" t="s">
        <v>287</v>
      </c>
      <c r="C26" s="26" t="s">
        <v>233</v>
      </c>
      <c r="D26" s="17"/>
      <c r="E26" s="30" t="s">
        <v>248</v>
      </c>
      <c r="F26" s="19" t="s">
        <v>233</v>
      </c>
      <c r="G26" s="26" t="s">
        <v>233</v>
      </c>
      <c r="H26" s="17"/>
      <c r="I26" s="18">
        <v>299544</v>
      </c>
      <c r="J26" s="19" t="s">
        <v>233</v>
      </c>
      <c r="K26" s="26" t="s">
        <v>233</v>
      </c>
      <c r="L26" s="17"/>
      <c r="M26" s="18">
        <v>1000</v>
      </c>
      <c r="N26" s="19" t="s">
        <v>233</v>
      </c>
      <c r="O26" s="26" t="s">
        <v>233</v>
      </c>
      <c r="P26" s="17"/>
      <c r="Q26" s="18">
        <v>300544</v>
      </c>
      <c r="R26" s="19" t="s">
        <v>233</v>
      </c>
    </row>
    <row r="27" spans="1:18" x14ac:dyDescent="0.25">
      <c r="A27" s="12"/>
      <c r="B27" s="21"/>
      <c r="C27" s="21" t="s">
        <v>233</v>
      </c>
      <c r="D27" s="28"/>
      <c r="E27" s="28"/>
      <c r="F27" s="21"/>
      <c r="G27" s="21" t="s">
        <v>233</v>
      </c>
      <c r="H27" s="28"/>
      <c r="I27" s="28"/>
      <c r="J27" s="21"/>
      <c r="K27" s="21" t="s">
        <v>233</v>
      </c>
      <c r="L27" s="28"/>
      <c r="M27" s="28"/>
      <c r="N27" s="21"/>
      <c r="O27" s="21" t="s">
        <v>233</v>
      </c>
      <c r="P27" s="28"/>
      <c r="Q27" s="28"/>
      <c r="R27" s="21"/>
    </row>
    <row r="28" spans="1:18" ht="25.5" x14ac:dyDescent="0.25">
      <c r="A28" s="12"/>
      <c r="B28" s="23" t="s">
        <v>692</v>
      </c>
      <c r="C28" s="13" t="s">
        <v>233</v>
      </c>
      <c r="D28" s="11"/>
      <c r="E28" s="11"/>
      <c r="F28" s="11"/>
      <c r="G28" s="13" t="s">
        <v>233</v>
      </c>
      <c r="H28" s="11"/>
      <c r="I28" s="11"/>
      <c r="J28" s="11"/>
      <c r="K28" s="13" t="s">
        <v>233</v>
      </c>
      <c r="L28" s="11"/>
      <c r="M28" s="11"/>
      <c r="N28" s="11"/>
      <c r="O28" s="13" t="s">
        <v>233</v>
      </c>
      <c r="P28" s="11"/>
      <c r="Q28" s="11"/>
      <c r="R28" s="11"/>
    </row>
    <row r="29" spans="1:18" x14ac:dyDescent="0.25">
      <c r="A29" s="12"/>
      <c r="B29" s="11"/>
      <c r="C29" s="41"/>
      <c r="D29" s="41"/>
      <c r="E29" s="41"/>
      <c r="F29" s="41"/>
      <c r="G29" s="41"/>
      <c r="H29" s="41"/>
      <c r="I29" s="41"/>
      <c r="J29" s="41"/>
      <c r="K29" s="41"/>
      <c r="L29" s="41"/>
      <c r="M29" s="41"/>
      <c r="N29" s="41"/>
      <c r="O29" s="41"/>
      <c r="P29" s="41"/>
      <c r="Q29" s="41"/>
      <c r="R29" s="41"/>
    </row>
    <row r="30" spans="1:18" x14ac:dyDescent="0.25">
      <c r="A30" s="12"/>
      <c r="B30" s="51" t="s">
        <v>326</v>
      </c>
      <c r="C30" s="26" t="s">
        <v>233</v>
      </c>
      <c r="D30" s="17"/>
      <c r="E30" s="30" t="s">
        <v>248</v>
      </c>
      <c r="F30" s="19" t="s">
        <v>233</v>
      </c>
      <c r="G30" s="26" t="s">
        <v>233</v>
      </c>
      <c r="H30" s="17"/>
      <c r="I30" s="18">
        <v>60985</v>
      </c>
      <c r="J30" s="19" t="s">
        <v>233</v>
      </c>
      <c r="K30" s="26" t="s">
        <v>233</v>
      </c>
      <c r="L30" s="17"/>
      <c r="M30" s="30" t="s">
        <v>248</v>
      </c>
      <c r="N30" s="19" t="s">
        <v>233</v>
      </c>
      <c r="O30" s="26" t="s">
        <v>233</v>
      </c>
      <c r="P30" s="17"/>
      <c r="Q30" s="18">
        <v>60985</v>
      </c>
      <c r="R30" s="19" t="s">
        <v>233</v>
      </c>
    </row>
    <row r="31" spans="1:18" x14ac:dyDescent="0.25">
      <c r="A31" s="12"/>
      <c r="B31" s="27" t="s">
        <v>327</v>
      </c>
      <c r="C31" s="13" t="s">
        <v>233</v>
      </c>
      <c r="D31" s="11"/>
      <c r="E31" s="25" t="s">
        <v>248</v>
      </c>
      <c r="F31" s="20" t="s">
        <v>233</v>
      </c>
      <c r="G31" s="13" t="s">
        <v>233</v>
      </c>
      <c r="H31" s="11"/>
      <c r="I31" s="24">
        <v>601332</v>
      </c>
      <c r="J31" s="20" t="s">
        <v>233</v>
      </c>
      <c r="K31" s="13" t="s">
        <v>233</v>
      </c>
      <c r="L31" s="11"/>
      <c r="M31" s="25" t="s">
        <v>248</v>
      </c>
      <c r="N31" s="20" t="s">
        <v>233</v>
      </c>
      <c r="O31" s="13" t="s">
        <v>233</v>
      </c>
      <c r="P31" s="11"/>
      <c r="Q31" s="24">
        <v>601332</v>
      </c>
      <c r="R31" s="20" t="s">
        <v>233</v>
      </c>
    </row>
    <row r="32" spans="1:18" ht="15.75" thickBot="1" x14ac:dyDescent="0.3">
      <c r="A32" s="12"/>
      <c r="B32" s="51" t="s">
        <v>328</v>
      </c>
      <c r="C32" s="26" t="s">
        <v>233</v>
      </c>
      <c r="D32" s="17"/>
      <c r="E32" s="30" t="s">
        <v>248</v>
      </c>
      <c r="F32" s="19" t="s">
        <v>233</v>
      </c>
      <c r="G32" s="26" t="s">
        <v>233</v>
      </c>
      <c r="H32" s="17"/>
      <c r="I32" s="18">
        <v>89899</v>
      </c>
      <c r="J32" s="19" t="s">
        <v>233</v>
      </c>
      <c r="K32" s="26" t="s">
        <v>233</v>
      </c>
      <c r="L32" s="17"/>
      <c r="M32" s="30" t="s">
        <v>248</v>
      </c>
      <c r="N32" s="19" t="s">
        <v>233</v>
      </c>
      <c r="O32" s="26" t="s">
        <v>233</v>
      </c>
      <c r="P32" s="17"/>
      <c r="Q32" s="18">
        <v>89899</v>
      </c>
      <c r="R32" s="19" t="s">
        <v>233</v>
      </c>
    </row>
    <row r="33" spans="1:18" x14ac:dyDescent="0.25">
      <c r="A33" s="12"/>
      <c r="B33" s="21"/>
      <c r="C33" s="21" t="s">
        <v>233</v>
      </c>
      <c r="D33" s="28"/>
      <c r="E33" s="28"/>
      <c r="F33" s="21"/>
      <c r="G33" s="21" t="s">
        <v>233</v>
      </c>
      <c r="H33" s="28"/>
      <c r="I33" s="28"/>
      <c r="J33" s="21"/>
      <c r="K33" s="21" t="s">
        <v>233</v>
      </c>
      <c r="L33" s="28"/>
      <c r="M33" s="28"/>
      <c r="N33" s="21"/>
      <c r="O33" s="21" t="s">
        <v>233</v>
      </c>
      <c r="P33" s="28"/>
      <c r="Q33" s="28"/>
      <c r="R33" s="21"/>
    </row>
    <row r="34" spans="1:18" ht="15.75" thickBot="1" x14ac:dyDescent="0.3">
      <c r="A34" s="12"/>
      <c r="B34" s="53" t="s">
        <v>693</v>
      </c>
      <c r="C34" s="13" t="s">
        <v>233</v>
      </c>
      <c r="D34" s="11"/>
      <c r="E34" s="25" t="s">
        <v>248</v>
      </c>
      <c r="F34" s="20" t="s">
        <v>233</v>
      </c>
      <c r="G34" s="13" t="s">
        <v>233</v>
      </c>
      <c r="H34" s="11"/>
      <c r="I34" s="24">
        <v>752216</v>
      </c>
      <c r="J34" s="20" t="s">
        <v>233</v>
      </c>
      <c r="K34" s="13" t="s">
        <v>233</v>
      </c>
      <c r="L34" s="11"/>
      <c r="M34" s="25" t="s">
        <v>248</v>
      </c>
      <c r="N34" s="20" t="s">
        <v>233</v>
      </c>
      <c r="O34" s="13" t="s">
        <v>233</v>
      </c>
      <c r="P34" s="11"/>
      <c r="Q34" s="24">
        <v>752216</v>
      </c>
      <c r="R34" s="20" t="s">
        <v>233</v>
      </c>
    </row>
    <row r="35" spans="1:18" x14ac:dyDescent="0.25">
      <c r="A35" s="12"/>
      <c r="B35" s="21"/>
      <c r="C35" s="21" t="s">
        <v>233</v>
      </c>
      <c r="D35" s="28"/>
      <c r="E35" s="28"/>
      <c r="F35" s="21"/>
      <c r="G35" s="21" t="s">
        <v>233</v>
      </c>
      <c r="H35" s="28"/>
      <c r="I35" s="28"/>
      <c r="J35" s="21"/>
      <c r="K35" s="21" t="s">
        <v>233</v>
      </c>
      <c r="L35" s="28"/>
      <c r="M35" s="28"/>
      <c r="N35" s="21"/>
      <c r="O35" s="21" t="s">
        <v>233</v>
      </c>
      <c r="P35" s="28"/>
      <c r="Q35" s="28"/>
      <c r="R35" s="21"/>
    </row>
    <row r="36" spans="1:18" ht="26.25" thickBot="1" x14ac:dyDescent="0.3">
      <c r="A36" s="12"/>
      <c r="B36" s="83" t="s">
        <v>300</v>
      </c>
      <c r="C36" s="26" t="s">
        <v>233</v>
      </c>
      <c r="D36" s="17" t="s">
        <v>244</v>
      </c>
      <c r="E36" s="30" t="s">
        <v>248</v>
      </c>
      <c r="F36" s="19" t="s">
        <v>233</v>
      </c>
      <c r="G36" s="26" t="s">
        <v>233</v>
      </c>
      <c r="H36" s="17" t="s">
        <v>244</v>
      </c>
      <c r="I36" s="18">
        <v>1051760</v>
      </c>
      <c r="J36" s="19" t="s">
        <v>233</v>
      </c>
      <c r="K36" s="26" t="s">
        <v>233</v>
      </c>
      <c r="L36" s="17" t="s">
        <v>244</v>
      </c>
      <c r="M36" s="18">
        <v>1000</v>
      </c>
      <c r="N36" s="19" t="s">
        <v>233</v>
      </c>
      <c r="O36" s="26" t="s">
        <v>233</v>
      </c>
      <c r="P36" s="17" t="s">
        <v>244</v>
      </c>
      <c r="Q36" s="18">
        <v>1052760</v>
      </c>
      <c r="R36" s="19" t="s">
        <v>233</v>
      </c>
    </row>
    <row r="37" spans="1:18" ht="15.75" thickTop="1" x14ac:dyDescent="0.25">
      <c r="A37" s="12"/>
      <c r="B37" s="21"/>
      <c r="C37" s="21" t="s">
        <v>233</v>
      </c>
      <c r="D37" s="22"/>
      <c r="E37" s="22"/>
      <c r="F37" s="21"/>
      <c r="G37" s="21" t="s">
        <v>233</v>
      </c>
      <c r="H37" s="22"/>
      <c r="I37" s="22"/>
      <c r="J37" s="21"/>
      <c r="K37" s="21" t="s">
        <v>233</v>
      </c>
      <c r="L37" s="22"/>
      <c r="M37" s="22"/>
      <c r="N37" s="21"/>
      <c r="O37" s="21" t="s">
        <v>233</v>
      </c>
      <c r="P37" s="22"/>
      <c r="Q37" s="22"/>
      <c r="R37" s="21"/>
    </row>
    <row r="38" spans="1:18" x14ac:dyDescent="0.25">
      <c r="A38" s="12"/>
      <c r="B38" s="11"/>
      <c r="C38" s="41"/>
      <c r="D38" s="41"/>
      <c r="E38" s="41"/>
      <c r="F38" s="41"/>
      <c r="G38" s="41"/>
      <c r="H38" s="41"/>
      <c r="I38" s="41"/>
      <c r="J38" s="41"/>
      <c r="K38" s="41"/>
      <c r="L38" s="41"/>
      <c r="M38" s="41"/>
      <c r="N38" s="41"/>
      <c r="O38" s="41"/>
      <c r="P38" s="41"/>
      <c r="Q38" s="41"/>
      <c r="R38" s="41"/>
    </row>
    <row r="39" spans="1:18" x14ac:dyDescent="0.25">
      <c r="A39" s="12"/>
      <c r="B39" s="23" t="s">
        <v>694</v>
      </c>
      <c r="C39" s="13" t="s">
        <v>233</v>
      </c>
      <c r="D39" s="11"/>
      <c r="E39" s="11"/>
      <c r="F39" s="11"/>
      <c r="G39" s="13" t="s">
        <v>233</v>
      </c>
      <c r="H39" s="11"/>
      <c r="I39" s="11"/>
      <c r="J39" s="11"/>
      <c r="K39" s="13" t="s">
        <v>233</v>
      </c>
      <c r="L39" s="11"/>
      <c r="M39" s="11"/>
      <c r="N39" s="11"/>
      <c r="O39" s="13" t="s">
        <v>233</v>
      </c>
      <c r="P39" s="11"/>
      <c r="Q39" s="11"/>
      <c r="R39" s="11"/>
    </row>
    <row r="40" spans="1:18" x14ac:dyDescent="0.25">
      <c r="A40" s="12"/>
      <c r="B40" s="11"/>
      <c r="C40" s="41"/>
      <c r="D40" s="41"/>
      <c r="E40" s="41"/>
      <c r="F40" s="41"/>
      <c r="G40" s="41"/>
      <c r="H40" s="41"/>
      <c r="I40" s="41"/>
      <c r="J40" s="41"/>
      <c r="K40" s="41"/>
      <c r="L40" s="41"/>
      <c r="M40" s="41"/>
      <c r="N40" s="41"/>
      <c r="O40" s="41"/>
      <c r="P40" s="41"/>
      <c r="Q40" s="41"/>
      <c r="R40" s="41"/>
    </row>
    <row r="41" spans="1:18" x14ac:dyDescent="0.25">
      <c r="A41" s="12"/>
      <c r="B41" s="52" t="s">
        <v>695</v>
      </c>
      <c r="C41" s="26" t="s">
        <v>233</v>
      </c>
      <c r="D41" s="17" t="s">
        <v>244</v>
      </c>
      <c r="E41" s="30" t="s">
        <v>248</v>
      </c>
      <c r="F41" s="19" t="s">
        <v>233</v>
      </c>
      <c r="G41" s="26" t="s">
        <v>233</v>
      </c>
      <c r="H41" s="17" t="s">
        <v>244</v>
      </c>
      <c r="I41" s="30">
        <v>451</v>
      </c>
      <c r="J41" s="19" t="s">
        <v>233</v>
      </c>
      <c r="K41" s="26" t="s">
        <v>233</v>
      </c>
      <c r="L41" s="17" t="s">
        <v>244</v>
      </c>
      <c r="M41" s="30" t="s">
        <v>248</v>
      </c>
      <c r="N41" s="19" t="s">
        <v>233</v>
      </c>
      <c r="O41" s="26" t="s">
        <v>233</v>
      </c>
      <c r="P41" s="17" t="s">
        <v>244</v>
      </c>
      <c r="Q41" s="30">
        <v>451</v>
      </c>
      <c r="R41" s="19" t="s">
        <v>233</v>
      </c>
    </row>
    <row r="42" spans="1:18" x14ac:dyDescent="0.25">
      <c r="A42" s="12"/>
      <c r="B42" s="11"/>
      <c r="C42" s="41"/>
      <c r="D42" s="41"/>
      <c r="E42" s="41"/>
      <c r="F42" s="41"/>
      <c r="G42" s="41"/>
      <c r="H42" s="41"/>
      <c r="I42" s="41"/>
      <c r="J42" s="41"/>
      <c r="K42" s="41"/>
      <c r="L42" s="41"/>
      <c r="M42" s="41"/>
      <c r="N42" s="41"/>
      <c r="O42" s="41"/>
      <c r="P42" s="41"/>
      <c r="Q42" s="41"/>
      <c r="R42" s="41"/>
    </row>
    <row r="43" spans="1:18" ht="15.75" thickBot="1" x14ac:dyDescent="0.3">
      <c r="A43" s="12"/>
      <c r="B43" s="50" t="s">
        <v>696</v>
      </c>
      <c r="C43" s="13" t="s">
        <v>233</v>
      </c>
      <c r="D43" s="11"/>
      <c r="E43" s="25" t="s">
        <v>248</v>
      </c>
      <c r="F43" s="20" t="s">
        <v>233</v>
      </c>
      <c r="G43" s="13" t="s">
        <v>233</v>
      </c>
      <c r="H43" s="11"/>
      <c r="I43" s="24">
        <v>2367</v>
      </c>
      <c r="J43" s="20" t="s">
        <v>233</v>
      </c>
      <c r="K43" s="13" t="s">
        <v>233</v>
      </c>
      <c r="L43" s="11"/>
      <c r="M43" s="25" t="s">
        <v>248</v>
      </c>
      <c r="N43" s="20" t="s">
        <v>233</v>
      </c>
      <c r="O43" s="13" t="s">
        <v>233</v>
      </c>
      <c r="P43" s="11"/>
      <c r="Q43" s="24">
        <v>2367</v>
      </c>
      <c r="R43" s="20" t="s">
        <v>233</v>
      </c>
    </row>
    <row r="44" spans="1:18" x14ac:dyDescent="0.25">
      <c r="A44" s="12"/>
      <c r="B44" s="21"/>
      <c r="C44" s="21" t="s">
        <v>233</v>
      </c>
      <c r="D44" s="28"/>
      <c r="E44" s="28"/>
      <c r="F44" s="21"/>
      <c r="G44" s="21" t="s">
        <v>233</v>
      </c>
      <c r="H44" s="28"/>
      <c r="I44" s="28"/>
      <c r="J44" s="21"/>
      <c r="K44" s="21" t="s">
        <v>233</v>
      </c>
      <c r="L44" s="28"/>
      <c r="M44" s="28"/>
      <c r="N44" s="21"/>
      <c r="O44" s="21" t="s">
        <v>233</v>
      </c>
      <c r="P44" s="28"/>
      <c r="Q44" s="28"/>
      <c r="R44" s="21"/>
    </row>
    <row r="45" spans="1:18" x14ac:dyDescent="0.25">
      <c r="A45" s="12"/>
      <c r="B45" s="11"/>
      <c r="C45" s="41"/>
      <c r="D45" s="41"/>
      <c r="E45" s="41"/>
      <c r="F45" s="41"/>
      <c r="G45" s="41"/>
      <c r="H45" s="41"/>
      <c r="I45" s="41"/>
      <c r="J45" s="41"/>
      <c r="K45" s="41"/>
      <c r="L45" s="41"/>
      <c r="M45" s="41"/>
      <c r="N45" s="41"/>
      <c r="O45" s="41"/>
      <c r="P45" s="41"/>
      <c r="Q45" s="41"/>
      <c r="R45" s="41"/>
    </row>
    <row r="46" spans="1:18" ht="15.75" thickBot="1" x14ac:dyDescent="0.3">
      <c r="A46" s="12"/>
      <c r="B46" s="83" t="s">
        <v>697</v>
      </c>
      <c r="C46" s="26" t="s">
        <v>233</v>
      </c>
      <c r="D46" s="17" t="s">
        <v>244</v>
      </c>
      <c r="E46" s="30" t="s">
        <v>248</v>
      </c>
      <c r="F46" s="19" t="s">
        <v>233</v>
      </c>
      <c r="G46" s="26" t="s">
        <v>233</v>
      </c>
      <c r="H46" s="17" t="s">
        <v>244</v>
      </c>
      <c r="I46" s="18">
        <v>2818</v>
      </c>
      <c r="J46" s="19" t="s">
        <v>233</v>
      </c>
      <c r="K46" s="26" t="s">
        <v>233</v>
      </c>
      <c r="L46" s="17" t="s">
        <v>244</v>
      </c>
      <c r="M46" s="30" t="s">
        <v>248</v>
      </c>
      <c r="N46" s="19" t="s">
        <v>233</v>
      </c>
      <c r="O46" s="26" t="s">
        <v>233</v>
      </c>
      <c r="P46" s="17" t="s">
        <v>244</v>
      </c>
      <c r="Q46" s="18">
        <v>2818</v>
      </c>
      <c r="R46" s="19" t="s">
        <v>233</v>
      </c>
    </row>
    <row r="47" spans="1:18" ht="15.75" thickTop="1" x14ac:dyDescent="0.25">
      <c r="A47" s="12"/>
      <c r="B47" s="21"/>
      <c r="C47" s="21" t="s">
        <v>233</v>
      </c>
      <c r="D47" s="22"/>
      <c r="E47" s="22"/>
      <c r="F47" s="21"/>
      <c r="G47" s="21" t="s">
        <v>233</v>
      </c>
      <c r="H47" s="22"/>
      <c r="I47" s="22"/>
      <c r="J47" s="21"/>
      <c r="K47" s="21" t="s">
        <v>233</v>
      </c>
      <c r="L47" s="22"/>
      <c r="M47" s="22"/>
      <c r="N47" s="21"/>
      <c r="O47" s="21" t="s">
        <v>233</v>
      </c>
      <c r="P47" s="22"/>
      <c r="Q47" s="22"/>
      <c r="R47" s="21"/>
    </row>
    <row r="48" spans="1:18" x14ac:dyDescent="0.25">
      <c r="A48" s="12"/>
      <c r="B48" s="23" t="s">
        <v>329</v>
      </c>
      <c r="C48" s="11" t="s">
        <v>233</v>
      </c>
      <c r="D48" s="11"/>
      <c r="E48" s="11"/>
      <c r="F48" s="11"/>
      <c r="G48" s="11" t="s">
        <v>233</v>
      </c>
      <c r="H48" s="11"/>
      <c r="I48" s="11"/>
      <c r="J48" s="11"/>
      <c r="K48" s="11" t="s">
        <v>233</v>
      </c>
      <c r="L48" s="11"/>
      <c r="M48" s="11"/>
      <c r="N48" s="11"/>
      <c r="O48" s="11" t="s">
        <v>233</v>
      </c>
      <c r="P48" s="11"/>
      <c r="Q48" s="11"/>
      <c r="R48" s="11"/>
    </row>
    <row r="49" spans="1:18" x14ac:dyDescent="0.25">
      <c r="A49" s="12"/>
      <c r="B49" s="11"/>
      <c r="C49" s="41"/>
      <c r="D49" s="41"/>
      <c r="E49" s="41"/>
      <c r="F49" s="41"/>
      <c r="G49" s="41"/>
      <c r="H49" s="41"/>
      <c r="I49" s="41"/>
      <c r="J49" s="41"/>
      <c r="K49" s="41"/>
      <c r="L49" s="41"/>
      <c r="M49" s="41"/>
      <c r="N49" s="41"/>
      <c r="O49" s="41"/>
      <c r="P49" s="41"/>
      <c r="Q49" s="41"/>
      <c r="R49" s="41"/>
    </row>
    <row r="50" spans="1:18" x14ac:dyDescent="0.25">
      <c r="A50" s="12"/>
      <c r="B50" s="16" t="s">
        <v>301</v>
      </c>
      <c r="C50" s="17" t="s">
        <v>233</v>
      </c>
      <c r="D50" s="17"/>
      <c r="E50" s="17"/>
      <c r="F50" s="17"/>
      <c r="G50" s="17" t="s">
        <v>233</v>
      </c>
      <c r="H50" s="17"/>
      <c r="I50" s="17"/>
      <c r="J50" s="17"/>
      <c r="K50" s="17" t="s">
        <v>233</v>
      </c>
      <c r="L50" s="17"/>
      <c r="M50" s="17"/>
      <c r="N50" s="17"/>
      <c r="O50" s="17" t="s">
        <v>233</v>
      </c>
      <c r="P50" s="17"/>
      <c r="Q50" s="17"/>
      <c r="R50" s="17"/>
    </row>
    <row r="51" spans="1:18" x14ac:dyDescent="0.25">
      <c r="A51" s="12"/>
      <c r="B51" s="11"/>
      <c r="C51" s="41"/>
      <c r="D51" s="41"/>
      <c r="E51" s="41"/>
      <c r="F51" s="41"/>
      <c r="G51" s="41"/>
      <c r="H51" s="41"/>
      <c r="I51" s="41"/>
      <c r="J51" s="41"/>
      <c r="K51" s="41"/>
      <c r="L51" s="41"/>
      <c r="M51" s="41"/>
      <c r="N51" s="41"/>
      <c r="O51" s="41"/>
      <c r="P51" s="41"/>
      <c r="Q51" s="41"/>
      <c r="R51" s="41"/>
    </row>
    <row r="52" spans="1:18" x14ac:dyDescent="0.25">
      <c r="A52" s="12"/>
      <c r="B52" s="27" t="s">
        <v>281</v>
      </c>
      <c r="C52" s="11" t="s">
        <v>233</v>
      </c>
      <c r="D52" s="11" t="s">
        <v>244</v>
      </c>
      <c r="E52" s="25" t="s">
        <v>248</v>
      </c>
      <c r="F52" s="20" t="s">
        <v>233</v>
      </c>
      <c r="G52" s="11" t="s">
        <v>233</v>
      </c>
      <c r="H52" s="11" t="s">
        <v>244</v>
      </c>
      <c r="I52" s="24">
        <v>5015</v>
      </c>
      <c r="J52" s="20" t="s">
        <v>233</v>
      </c>
      <c r="K52" s="11" t="s">
        <v>233</v>
      </c>
      <c r="L52" s="11" t="s">
        <v>244</v>
      </c>
      <c r="M52" s="25" t="s">
        <v>248</v>
      </c>
      <c r="N52" s="20" t="s">
        <v>233</v>
      </c>
      <c r="O52" s="11" t="s">
        <v>233</v>
      </c>
      <c r="P52" s="11" t="s">
        <v>244</v>
      </c>
      <c r="Q52" s="24">
        <v>5015</v>
      </c>
      <c r="R52" s="20" t="s">
        <v>233</v>
      </c>
    </row>
    <row r="53" spans="1:18" ht="25.5" x14ac:dyDescent="0.25">
      <c r="A53" s="12"/>
      <c r="B53" s="51" t="s">
        <v>282</v>
      </c>
      <c r="C53" s="17" t="s">
        <v>233</v>
      </c>
      <c r="D53" s="17"/>
      <c r="E53" s="30" t="s">
        <v>248</v>
      </c>
      <c r="F53" s="19" t="s">
        <v>233</v>
      </c>
      <c r="G53" s="17" t="s">
        <v>233</v>
      </c>
      <c r="H53" s="17"/>
      <c r="I53" s="18">
        <v>25307</v>
      </c>
      <c r="J53" s="19" t="s">
        <v>233</v>
      </c>
      <c r="K53" s="17" t="s">
        <v>233</v>
      </c>
      <c r="L53" s="17"/>
      <c r="M53" s="30" t="s">
        <v>248</v>
      </c>
      <c r="N53" s="19" t="s">
        <v>233</v>
      </c>
      <c r="O53" s="17" t="s">
        <v>233</v>
      </c>
      <c r="P53" s="17"/>
      <c r="Q53" s="18">
        <v>25307</v>
      </c>
      <c r="R53" s="19" t="s">
        <v>233</v>
      </c>
    </row>
    <row r="54" spans="1:18" x14ac:dyDescent="0.25">
      <c r="A54" s="12"/>
      <c r="B54" s="27" t="s">
        <v>283</v>
      </c>
      <c r="C54" s="11" t="s">
        <v>233</v>
      </c>
      <c r="D54" s="11"/>
      <c r="E54" s="25" t="s">
        <v>248</v>
      </c>
      <c r="F54" s="20" t="s">
        <v>233</v>
      </c>
      <c r="G54" s="11" t="s">
        <v>233</v>
      </c>
      <c r="H54" s="11"/>
      <c r="I54" s="24">
        <v>24798</v>
      </c>
      <c r="J54" s="20" t="s">
        <v>233</v>
      </c>
      <c r="K54" s="11" t="s">
        <v>233</v>
      </c>
      <c r="L54" s="11"/>
      <c r="M54" s="25" t="s">
        <v>248</v>
      </c>
      <c r="N54" s="20" t="s">
        <v>233</v>
      </c>
      <c r="O54" s="11" t="s">
        <v>233</v>
      </c>
      <c r="P54" s="11"/>
      <c r="Q54" s="24">
        <v>24798</v>
      </c>
      <c r="R54" s="20" t="s">
        <v>233</v>
      </c>
    </row>
    <row r="55" spans="1:18" x14ac:dyDescent="0.25">
      <c r="A55" s="12"/>
      <c r="B55" s="51" t="s">
        <v>284</v>
      </c>
      <c r="C55" s="17" t="s">
        <v>233</v>
      </c>
      <c r="D55" s="17"/>
      <c r="E55" s="30" t="s">
        <v>248</v>
      </c>
      <c r="F55" s="19" t="s">
        <v>233</v>
      </c>
      <c r="G55" s="17" t="s">
        <v>233</v>
      </c>
      <c r="H55" s="17"/>
      <c r="I55" s="18">
        <v>78486</v>
      </c>
      <c r="J55" s="19" t="s">
        <v>233</v>
      </c>
      <c r="K55" s="17" t="s">
        <v>233</v>
      </c>
      <c r="L55" s="17"/>
      <c r="M55" s="30" t="s">
        <v>248</v>
      </c>
      <c r="N55" s="19" t="s">
        <v>233</v>
      </c>
      <c r="O55" s="17" t="s">
        <v>233</v>
      </c>
      <c r="P55" s="17"/>
      <c r="Q55" s="18">
        <v>78486</v>
      </c>
      <c r="R55" s="19" t="s">
        <v>233</v>
      </c>
    </row>
    <row r="56" spans="1:18" x14ac:dyDescent="0.25">
      <c r="A56" s="12"/>
      <c r="B56" s="27" t="s">
        <v>285</v>
      </c>
      <c r="C56" s="11" t="s">
        <v>233</v>
      </c>
      <c r="D56" s="11"/>
      <c r="E56" s="25" t="s">
        <v>248</v>
      </c>
      <c r="F56" s="20" t="s">
        <v>233</v>
      </c>
      <c r="G56" s="11" t="s">
        <v>233</v>
      </c>
      <c r="H56" s="11"/>
      <c r="I56" s="24">
        <v>159192</v>
      </c>
      <c r="J56" s="20" t="s">
        <v>233</v>
      </c>
      <c r="K56" s="11" t="s">
        <v>233</v>
      </c>
      <c r="L56" s="11"/>
      <c r="M56" s="25" t="s">
        <v>248</v>
      </c>
      <c r="N56" s="20" t="s">
        <v>233</v>
      </c>
      <c r="O56" s="11" t="s">
        <v>233</v>
      </c>
      <c r="P56" s="11"/>
      <c r="Q56" s="24">
        <v>159192</v>
      </c>
      <c r="R56" s="20" t="s">
        <v>233</v>
      </c>
    </row>
    <row r="57" spans="1:18" ht="15.75" thickBot="1" x14ac:dyDescent="0.3">
      <c r="A57" s="12"/>
      <c r="B57" s="51" t="s">
        <v>286</v>
      </c>
      <c r="C57" s="17" t="s">
        <v>233</v>
      </c>
      <c r="D57" s="17"/>
      <c r="E57" s="30" t="s">
        <v>248</v>
      </c>
      <c r="F57" s="19" t="s">
        <v>233</v>
      </c>
      <c r="G57" s="17" t="s">
        <v>233</v>
      </c>
      <c r="H57" s="17"/>
      <c r="I57" s="18">
        <v>6324</v>
      </c>
      <c r="J57" s="19" t="s">
        <v>233</v>
      </c>
      <c r="K57" s="17" t="s">
        <v>233</v>
      </c>
      <c r="L57" s="17"/>
      <c r="M57" s="18">
        <v>1000</v>
      </c>
      <c r="N57" s="19" t="s">
        <v>233</v>
      </c>
      <c r="O57" s="17" t="s">
        <v>233</v>
      </c>
      <c r="P57" s="17"/>
      <c r="Q57" s="18">
        <v>7324</v>
      </c>
      <c r="R57" s="19" t="s">
        <v>233</v>
      </c>
    </row>
    <row r="58" spans="1:18" x14ac:dyDescent="0.25">
      <c r="A58" s="12"/>
      <c r="B58" s="21"/>
      <c r="C58" s="21" t="s">
        <v>233</v>
      </c>
      <c r="D58" s="28"/>
      <c r="E58" s="28"/>
      <c r="F58" s="21"/>
      <c r="G58" s="21" t="s">
        <v>233</v>
      </c>
      <c r="H58" s="28"/>
      <c r="I58" s="28"/>
      <c r="J58" s="21"/>
      <c r="K58" s="21" t="s">
        <v>233</v>
      </c>
      <c r="L58" s="28"/>
      <c r="M58" s="28"/>
      <c r="N58" s="21"/>
      <c r="O58" s="21" t="s">
        <v>233</v>
      </c>
      <c r="P58" s="28"/>
      <c r="Q58" s="28"/>
      <c r="R58" s="21"/>
    </row>
    <row r="59" spans="1:18" x14ac:dyDescent="0.25">
      <c r="A59" s="12"/>
      <c r="B59" s="11"/>
      <c r="C59" s="41"/>
      <c r="D59" s="41"/>
      <c r="E59" s="41"/>
      <c r="F59" s="41"/>
      <c r="G59" s="41"/>
      <c r="H59" s="41"/>
      <c r="I59" s="41"/>
      <c r="J59" s="41"/>
      <c r="K59" s="41"/>
      <c r="L59" s="41"/>
      <c r="M59" s="41"/>
      <c r="N59" s="41"/>
      <c r="O59" s="41"/>
      <c r="P59" s="41"/>
      <c r="Q59" s="41"/>
      <c r="R59" s="41"/>
    </row>
    <row r="60" spans="1:18" ht="15.75" thickBot="1" x14ac:dyDescent="0.3">
      <c r="A60" s="12"/>
      <c r="B60" s="85" t="s">
        <v>287</v>
      </c>
      <c r="C60" s="13" t="s">
        <v>233</v>
      </c>
      <c r="D60" s="11"/>
      <c r="E60" s="25" t="s">
        <v>248</v>
      </c>
      <c r="F60" s="20" t="s">
        <v>233</v>
      </c>
      <c r="G60" s="13" t="s">
        <v>233</v>
      </c>
      <c r="H60" s="11"/>
      <c r="I60" s="24">
        <v>299122</v>
      </c>
      <c r="J60" s="20" t="s">
        <v>233</v>
      </c>
      <c r="K60" s="13" t="s">
        <v>233</v>
      </c>
      <c r="L60" s="11"/>
      <c r="M60" s="24">
        <v>1000</v>
      </c>
      <c r="N60" s="20" t="s">
        <v>233</v>
      </c>
      <c r="O60" s="13" t="s">
        <v>233</v>
      </c>
      <c r="P60" s="11"/>
      <c r="Q60" s="24">
        <v>300122</v>
      </c>
      <c r="R60" s="20" t="s">
        <v>233</v>
      </c>
    </row>
    <row r="61" spans="1:18" x14ac:dyDescent="0.25">
      <c r="A61" s="12"/>
      <c r="B61" s="21"/>
      <c r="C61" s="21" t="s">
        <v>233</v>
      </c>
      <c r="D61" s="28"/>
      <c r="E61" s="28"/>
      <c r="F61" s="21"/>
      <c r="G61" s="21" t="s">
        <v>233</v>
      </c>
      <c r="H61" s="28"/>
      <c r="I61" s="28"/>
      <c r="J61" s="21"/>
      <c r="K61" s="21" t="s">
        <v>233</v>
      </c>
      <c r="L61" s="28"/>
      <c r="M61" s="28"/>
      <c r="N61" s="21"/>
      <c r="O61" s="21" t="s">
        <v>233</v>
      </c>
      <c r="P61" s="28"/>
      <c r="Q61" s="28"/>
      <c r="R61" s="21"/>
    </row>
    <row r="62" spans="1:18" x14ac:dyDescent="0.25">
      <c r="A62" s="12"/>
      <c r="B62" s="11"/>
      <c r="C62" s="41"/>
      <c r="D62" s="41"/>
      <c r="E62" s="41"/>
      <c r="F62" s="41"/>
      <c r="G62" s="41"/>
      <c r="H62" s="41"/>
      <c r="I62" s="41"/>
      <c r="J62" s="41"/>
      <c r="K62" s="41"/>
      <c r="L62" s="41"/>
      <c r="M62" s="41"/>
      <c r="N62" s="41"/>
      <c r="O62" s="41"/>
      <c r="P62" s="41"/>
      <c r="Q62" s="41"/>
      <c r="R62" s="41"/>
    </row>
    <row r="63" spans="1:18" ht="25.5" x14ac:dyDescent="0.25">
      <c r="A63" s="12"/>
      <c r="B63" s="16" t="s">
        <v>692</v>
      </c>
      <c r="C63" s="26" t="s">
        <v>233</v>
      </c>
      <c r="D63" s="17"/>
      <c r="E63" s="17"/>
      <c r="F63" s="17"/>
      <c r="G63" s="26" t="s">
        <v>233</v>
      </c>
      <c r="H63" s="17"/>
      <c r="I63" s="17"/>
      <c r="J63" s="17"/>
      <c r="K63" s="26" t="s">
        <v>233</v>
      </c>
      <c r="L63" s="17"/>
      <c r="M63" s="17"/>
      <c r="N63" s="17"/>
      <c r="O63" s="26" t="s">
        <v>233</v>
      </c>
      <c r="P63" s="17"/>
      <c r="Q63" s="17"/>
      <c r="R63" s="17"/>
    </row>
    <row r="64" spans="1:18" x14ac:dyDescent="0.25">
      <c r="A64" s="12"/>
      <c r="B64" s="11"/>
      <c r="C64" s="41"/>
      <c r="D64" s="41"/>
      <c r="E64" s="41"/>
      <c r="F64" s="41"/>
      <c r="G64" s="41"/>
      <c r="H64" s="41"/>
      <c r="I64" s="41"/>
      <c r="J64" s="41"/>
      <c r="K64" s="41"/>
      <c r="L64" s="41"/>
      <c r="M64" s="41"/>
      <c r="N64" s="41"/>
      <c r="O64" s="41"/>
      <c r="P64" s="41"/>
      <c r="Q64" s="41"/>
      <c r="R64" s="41"/>
    </row>
    <row r="65" spans="1:18" x14ac:dyDescent="0.25">
      <c r="A65" s="12"/>
      <c r="B65" s="27" t="s">
        <v>326</v>
      </c>
      <c r="C65" s="13" t="s">
        <v>233</v>
      </c>
      <c r="D65" s="11"/>
      <c r="E65" s="25" t="s">
        <v>248</v>
      </c>
      <c r="F65" s="20" t="s">
        <v>233</v>
      </c>
      <c r="G65" s="13" t="s">
        <v>233</v>
      </c>
      <c r="H65" s="11"/>
      <c r="I65" s="24">
        <v>62482</v>
      </c>
      <c r="J65" s="20" t="s">
        <v>233</v>
      </c>
      <c r="K65" s="13" t="s">
        <v>233</v>
      </c>
      <c r="L65" s="11"/>
      <c r="M65" s="25" t="s">
        <v>248</v>
      </c>
      <c r="N65" s="20" t="s">
        <v>233</v>
      </c>
      <c r="O65" s="13" t="s">
        <v>233</v>
      </c>
      <c r="P65" s="11"/>
      <c r="Q65" s="24">
        <v>62482</v>
      </c>
      <c r="R65" s="20" t="s">
        <v>233</v>
      </c>
    </row>
    <row r="66" spans="1:18" x14ac:dyDescent="0.25">
      <c r="A66" s="12"/>
      <c r="B66" s="51" t="s">
        <v>327</v>
      </c>
      <c r="C66" s="26" t="s">
        <v>233</v>
      </c>
      <c r="D66" s="17"/>
      <c r="E66" s="30" t="s">
        <v>248</v>
      </c>
      <c r="F66" s="19" t="s">
        <v>233</v>
      </c>
      <c r="G66" s="26" t="s">
        <v>233</v>
      </c>
      <c r="H66" s="17"/>
      <c r="I66" s="18">
        <v>628154</v>
      </c>
      <c r="J66" s="19" t="s">
        <v>233</v>
      </c>
      <c r="K66" s="26" t="s">
        <v>233</v>
      </c>
      <c r="L66" s="17"/>
      <c r="M66" s="30" t="s">
        <v>248</v>
      </c>
      <c r="N66" s="19" t="s">
        <v>233</v>
      </c>
      <c r="O66" s="26" t="s">
        <v>233</v>
      </c>
      <c r="P66" s="17"/>
      <c r="Q66" s="18">
        <v>628154</v>
      </c>
      <c r="R66" s="19" t="s">
        <v>233</v>
      </c>
    </row>
    <row r="67" spans="1:18" ht="15.75" thickBot="1" x14ac:dyDescent="0.3">
      <c r="A67" s="12"/>
      <c r="B67" s="27" t="s">
        <v>328</v>
      </c>
      <c r="C67" s="13" t="s">
        <v>233</v>
      </c>
      <c r="D67" s="11"/>
      <c r="E67" s="25" t="s">
        <v>248</v>
      </c>
      <c r="F67" s="20" t="s">
        <v>233</v>
      </c>
      <c r="G67" s="13" t="s">
        <v>233</v>
      </c>
      <c r="H67" s="11"/>
      <c r="I67" s="24">
        <v>90016</v>
      </c>
      <c r="J67" s="20" t="s">
        <v>233</v>
      </c>
      <c r="K67" s="13" t="s">
        <v>233</v>
      </c>
      <c r="L67" s="11"/>
      <c r="M67" s="25" t="s">
        <v>248</v>
      </c>
      <c r="N67" s="20" t="s">
        <v>233</v>
      </c>
      <c r="O67" s="13" t="s">
        <v>233</v>
      </c>
      <c r="P67" s="11"/>
      <c r="Q67" s="24">
        <v>90016</v>
      </c>
      <c r="R67" s="20" t="s">
        <v>233</v>
      </c>
    </row>
    <row r="68" spans="1:18" x14ac:dyDescent="0.25">
      <c r="A68" s="12"/>
      <c r="B68" s="21"/>
      <c r="C68" s="21" t="s">
        <v>233</v>
      </c>
      <c r="D68" s="28"/>
      <c r="E68" s="28"/>
      <c r="F68" s="21"/>
      <c r="G68" s="21" t="s">
        <v>233</v>
      </c>
      <c r="H68" s="28"/>
      <c r="I68" s="28"/>
      <c r="J68" s="21"/>
      <c r="K68" s="21" t="s">
        <v>233</v>
      </c>
      <c r="L68" s="28"/>
      <c r="M68" s="28"/>
      <c r="N68" s="21"/>
      <c r="O68" s="21" t="s">
        <v>233</v>
      </c>
      <c r="P68" s="28"/>
      <c r="Q68" s="28"/>
      <c r="R68" s="21"/>
    </row>
    <row r="69" spans="1:18" ht="15.75" thickBot="1" x14ac:dyDescent="0.3">
      <c r="A69" s="12"/>
      <c r="B69" s="81" t="s">
        <v>299</v>
      </c>
      <c r="C69" s="26" t="s">
        <v>233</v>
      </c>
      <c r="D69" s="17"/>
      <c r="E69" s="30" t="s">
        <v>248</v>
      </c>
      <c r="F69" s="19" t="s">
        <v>233</v>
      </c>
      <c r="G69" s="26" t="s">
        <v>233</v>
      </c>
      <c r="H69" s="17"/>
      <c r="I69" s="18">
        <v>780652</v>
      </c>
      <c r="J69" s="19" t="s">
        <v>233</v>
      </c>
      <c r="K69" s="26" t="s">
        <v>233</v>
      </c>
      <c r="L69" s="17"/>
      <c r="M69" s="30" t="s">
        <v>248</v>
      </c>
      <c r="N69" s="19" t="s">
        <v>233</v>
      </c>
      <c r="O69" s="26" t="s">
        <v>233</v>
      </c>
      <c r="P69" s="17"/>
      <c r="Q69" s="18">
        <v>780652</v>
      </c>
      <c r="R69" s="19" t="s">
        <v>233</v>
      </c>
    </row>
    <row r="70" spans="1:18" x14ac:dyDescent="0.25">
      <c r="A70" s="12"/>
      <c r="B70" s="21"/>
      <c r="C70" s="21" t="s">
        <v>233</v>
      </c>
      <c r="D70" s="28"/>
      <c r="E70" s="28"/>
      <c r="F70" s="21"/>
      <c r="G70" s="21" t="s">
        <v>233</v>
      </c>
      <c r="H70" s="28"/>
      <c r="I70" s="28"/>
      <c r="J70" s="21"/>
      <c r="K70" s="21" t="s">
        <v>233</v>
      </c>
      <c r="L70" s="28"/>
      <c r="M70" s="28"/>
      <c r="N70" s="21"/>
      <c r="O70" s="21" t="s">
        <v>233</v>
      </c>
      <c r="P70" s="28"/>
      <c r="Q70" s="28"/>
      <c r="R70" s="21"/>
    </row>
    <row r="71" spans="1:18" ht="26.25" thickBot="1" x14ac:dyDescent="0.3">
      <c r="A71" s="12"/>
      <c r="B71" s="85" t="s">
        <v>300</v>
      </c>
      <c r="C71" s="13" t="s">
        <v>233</v>
      </c>
      <c r="D71" s="11" t="s">
        <v>244</v>
      </c>
      <c r="E71" s="25" t="s">
        <v>248</v>
      </c>
      <c r="F71" s="20" t="s">
        <v>233</v>
      </c>
      <c r="G71" s="13" t="s">
        <v>233</v>
      </c>
      <c r="H71" s="11" t="s">
        <v>244</v>
      </c>
      <c r="I71" s="24">
        <v>1079774</v>
      </c>
      <c r="J71" s="20" t="s">
        <v>233</v>
      </c>
      <c r="K71" s="13" t="s">
        <v>233</v>
      </c>
      <c r="L71" s="11" t="s">
        <v>244</v>
      </c>
      <c r="M71" s="24">
        <v>1000</v>
      </c>
      <c r="N71" s="20" t="s">
        <v>233</v>
      </c>
      <c r="O71" s="13" t="s">
        <v>233</v>
      </c>
      <c r="P71" s="11" t="s">
        <v>244</v>
      </c>
      <c r="Q71" s="24">
        <v>1080774</v>
      </c>
      <c r="R71" s="20" t="s">
        <v>233</v>
      </c>
    </row>
    <row r="72" spans="1:18" ht="15.75" thickTop="1" x14ac:dyDescent="0.25">
      <c r="A72" s="12"/>
      <c r="B72" s="21"/>
      <c r="C72" s="21" t="s">
        <v>233</v>
      </c>
      <c r="D72" s="22"/>
      <c r="E72" s="22"/>
      <c r="F72" s="21"/>
      <c r="G72" s="21" t="s">
        <v>233</v>
      </c>
      <c r="H72" s="22"/>
      <c r="I72" s="22"/>
      <c r="J72" s="21"/>
      <c r="K72" s="21" t="s">
        <v>233</v>
      </c>
      <c r="L72" s="22"/>
      <c r="M72" s="22"/>
      <c r="N72" s="21"/>
      <c r="O72" s="21" t="s">
        <v>233</v>
      </c>
      <c r="P72" s="22"/>
      <c r="Q72" s="22"/>
      <c r="R72" s="21"/>
    </row>
    <row r="73" spans="1:18" x14ac:dyDescent="0.25">
      <c r="A73" s="12"/>
      <c r="B73" s="11"/>
      <c r="C73" s="41"/>
      <c r="D73" s="41"/>
      <c r="E73" s="41"/>
      <c r="F73" s="41"/>
      <c r="G73" s="41"/>
      <c r="H73" s="41"/>
      <c r="I73" s="41"/>
      <c r="J73" s="41"/>
      <c r="K73" s="41"/>
      <c r="L73" s="41"/>
      <c r="M73" s="41"/>
      <c r="N73" s="41"/>
      <c r="O73" s="41"/>
      <c r="P73" s="41"/>
      <c r="Q73" s="41"/>
      <c r="R73" s="41"/>
    </row>
    <row r="74" spans="1:18" x14ac:dyDescent="0.25">
      <c r="A74" s="12"/>
      <c r="B74" s="16" t="s">
        <v>694</v>
      </c>
      <c r="C74" s="26" t="s">
        <v>233</v>
      </c>
      <c r="D74" s="17"/>
      <c r="E74" s="17"/>
      <c r="F74" s="17"/>
      <c r="G74" s="26" t="s">
        <v>233</v>
      </c>
      <c r="H74" s="17"/>
      <c r="I74" s="17"/>
      <c r="J74" s="17"/>
      <c r="K74" s="26" t="s">
        <v>233</v>
      </c>
      <c r="L74" s="17"/>
      <c r="M74" s="17"/>
      <c r="N74" s="17"/>
      <c r="O74" s="26" t="s">
        <v>233</v>
      </c>
      <c r="P74" s="17"/>
      <c r="Q74" s="17"/>
      <c r="R74" s="17"/>
    </row>
    <row r="75" spans="1:18" x14ac:dyDescent="0.25">
      <c r="A75" s="12"/>
      <c r="B75" s="11"/>
      <c r="C75" s="41"/>
      <c r="D75" s="41"/>
      <c r="E75" s="41"/>
      <c r="F75" s="41"/>
      <c r="G75" s="41"/>
      <c r="H75" s="41"/>
      <c r="I75" s="41"/>
      <c r="J75" s="41"/>
      <c r="K75" s="41"/>
      <c r="L75" s="41"/>
      <c r="M75" s="41"/>
      <c r="N75" s="41"/>
      <c r="O75" s="41"/>
      <c r="P75" s="41"/>
      <c r="Q75" s="41"/>
      <c r="R75" s="41"/>
    </row>
    <row r="76" spans="1:18" x14ac:dyDescent="0.25">
      <c r="A76" s="12"/>
      <c r="B76" s="50" t="s">
        <v>695</v>
      </c>
      <c r="C76" s="13" t="s">
        <v>233</v>
      </c>
      <c r="D76" s="11" t="s">
        <v>244</v>
      </c>
      <c r="E76" s="25" t="s">
        <v>248</v>
      </c>
      <c r="F76" s="20" t="s">
        <v>233</v>
      </c>
      <c r="G76" s="13" t="s">
        <v>233</v>
      </c>
      <c r="H76" s="11" t="s">
        <v>244</v>
      </c>
      <c r="I76" s="24">
        <v>2837</v>
      </c>
      <c r="J76" s="20" t="s">
        <v>233</v>
      </c>
      <c r="K76" s="13" t="s">
        <v>233</v>
      </c>
      <c r="L76" s="11" t="s">
        <v>244</v>
      </c>
      <c r="M76" s="25" t="s">
        <v>248</v>
      </c>
      <c r="N76" s="20" t="s">
        <v>233</v>
      </c>
      <c r="O76" s="13" t="s">
        <v>233</v>
      </c>
      <c r="P76" s="11" t="s">
        <v>244</v>
      </c>
      <c r="Q76" s="24">
        <v>2837</v>
      </c>
      <c r="R76" s="20" t="s">
        <v>233</v>
      </c>
    </row>
    <row r="77" spans="1:18" x14ac:dyDescent="0.25">
      <c r="A77" s="12"/>
      <c r="B77" s="11"/>
      <c r="C77" s="41"/>
      <c r="D77" s="41"/>
      <c r="E77" s="41"/>
      <c r="F77" s="41"/>
      <c r="G77" s="41"/>
      <c r="H77" s="41"/>
      <c r="I77" s="41"/>
      <c r="J77" s="41"/>
      <c r="K77" s="41"/>
      <c r="L77" s="41"/>
      <c r="M77" s="41"/>
      <c r="N77" s="41"/>
      <c r="O77" s="41"/>
      <c r="P77" s="41"/>
      <c r="Q77" s="41"/>
      <c r="R77" s="41"/>
    </row>
    <row r="78" spans="1:18" ht="15.75" thickBot="1" x14ac:dyDescent="0.3">
      <c r="A78" s="12"/>
      <c r="B78" s="52" t="s">
        <v>696</v>
      </c>
      <c r="C78" s="26" t="s">
        <v>233</v>
      </c>
      <c r="D78" s="17"/>
      <c r="E78" s="30" t="s">
        <v>248</v>
      </c>
      <c r="F78" s="19" t="s">
        <v>233</v>
      </c>
      <c r="G78" s="26" t="s">
        <v>233</v>
      </c>
      <c r="H78" s="17"/>
      <c r="I78" s="18">
        <v>2808</v>
      </c>
      <c r="J78" s="19" t="s">
        <v>233</v>
      </c>
      <c r="K78" s="26" t="s">
        <v>233</v>
      </c>
      <c r="L78" s="17"/>
      <c r="M78" s="30" t="s">
        <v>248</v>
      </c>
      <c r="N78" s="19" t="s">
        <v>233</v>
      </c>
      <c r="O78" s="26" t="s">
        <v>233</v>
      </c>
      <c r="P78" s="17"/>
      <c r="Q78" s="18">
        <v>2808</v>
      </c>
      <c r="R78" s="19" t="s">
        <v>233</v>
      </c>
    </row>
    <row r="79" spans="1:18" x14ac:dyDescent="0.25">
      <c r="A79" s="12"/>
      <c r="B79" s="21"/>
      <c r="C79" s="21" t="s">
        <v>233</v>
      </c>
      <c r="D79" s="28"/>
      <c r="E79" s="28"/>
      <c r="F79" s="21"/>
      <c r="G79" s="21" t="s">
        <v>233</v>
      </c>
      <c r="H79" s="28"/>
      <c r="I79" s="28"/>
      <c r="J79" s="21"/>
      <c r="K79" s="21" t="s">
        <v>233</v>
      </c>
      <c r="L79" s="28"/>
      <c r="M79" s="28"/>
      <c r="N79" s="21"/>
      <c r="O79" s="21" t="s">
        <v>233</v>
      </c>
      <c r="P79" s="28"/>
      <c r="Q79" s="28"/>
      <c r="R79" s="21"/>
    </row>
    <row r="80" spans="1:18" x14ac:dyDescent="0.25">
      <c r="A80" s="12"/>
      <c r="B80" s="11"/>
      <c r="C80" s="41"/>
      <c r="D80" s="41"/>
      <c r="E80" s="41"/>
      <c r="F80" s="41"/>
      <c r="G80" s="41"/>
      <c r="H80" s="41"/>
      <c r="I80" s="41"/>
      <c r="J80" s="41"/>
      <c r="K80" s="41"/>
      <c r="L80" s="41"/>
      <c r="M80" s="41"/>
      <c r="N80" s="41"/>
      <c r="O80" s="41"/>
      <c r="P80" s="41"/>
      <c r="Q80" s="41"/>
      <c r="R80" s="41"/>
    </row>
    <row r="81" spans="1:22" ht="15.75" thickBot="1" x14ac:dyDescent="0.3">
      <c r="A81" s="12"/>
      <c r="B81" s="85" t="s">
        <v>697</v>
      </c>
      <c r="C81" s="13" t="s">
        <v>233</v>
      </c>
      <c r="D81" s="11" t="s">
        <v>244</v>
      </c>
      <c r="E81" s="25" t="s">
        <v>248</v>
      </c>
      <c r="F81" s="20" t="s">
        <v>233</v>
      </c>
      <c r="G81" s="13" t="s">
        <v>233</v>
      </c>
      <c r="H81" s="11" t="s">
        <v>244</v>
      </c>
      <c r="I81" s="24">
        <v>5645</v>
      </c>
      <c r="J81" s="20" t="s">
        <v>233</v>
      </c>
      <c r="K81" s="13" t="s">
        <v>233</v>
      </c>
      <c r="L81" s="11" t="s">
        <v>244</v>
      </c>
      <c r="M81" s="25" t="s">
        <v>248</v>
      </c>
      <c r="N81" s="20" t="s">
        <v>233</v>
      </c>
      <c r="O81" s="13" t="s">
        <v>233</v>
      </c>
      <c r="P81" s="11" t="s">
        <v>244</v>
      </c>
      <c r="Q81" s="24">
        <v>5645</v>
      </c>
      <c r="R81" s="20" t="s">
        <v>233</v>
      </c>
    </row>
    <row r="82" spans="1:22" ht="15.75" thickTop="1" x14ac:dyDescent="0.25">
      <c r="A82" s="12"/>
      <c r="B82" s="21"/>
      <c r="C82" s="21" t="s">
        <v>233</v>
      </c>
      <c r="D82" s="22"/>
      <c r="E82" s="22"/>
      <c r="F82" s="21"/>
      <c r="G82" s="21" t="s">
        <v>233</v>
      </c>
      <c r="H82" s="22"/>
      <c r="I82" s="22"/>
      <c r="J82" s="21"/>
      <c r="K82" s="21" t="s">
        <v>233</v>
      </c>
      <c r="L82" s="22"/>
      <c r="M82" s="22"/>
      <c r="N82" s="21"/>
      <c r="O82" s="21" t="s">
        <v>233</v>
      </c>
      <c r="P82" s="22"/>
      <c r="Q82" s="22"/>
      <c r="R82" s="21"/>
    </row>
    <row r="83" spans="1:22" ht="15" customHeight="1" x14ac:dyDescent="0.25">
      <c r="A83" s="12" t="s">
        <v>824</v>
      </c>
      <c r="B83" s="39" t="s">
        <v>5</v>
      </c>
      <c r="C83" s="39"/>
      <c r="D83" s="39"/>
      <c r="E83" s="39"/>
      <c r="F83" s="39"/>
      <c r="G83" s="39"/>
      <c r="H83" s="39"/>
      <c r="I83" s="39"/>
      <c r="J83" s="39"/>
      <c r="K83" s="39"/>
      <c r="L83" s="39"/>
      <c r="M83" s="39"/>
      <c r="N83" s="39"/>
      <c r="O83" s="39"/>
      <c r="P83" s="39"/>
      <c r="Q83" s="39"/>
      <c r="R83" s="39"/>
      <c r="S83" s="39"/>
      <c r="T83" s="39"/>
      <c r="U83" s="39"/>
      <c r="V83" s="39"/>
    </row>
    <row r="84" spans="1:22" x14ac:dyDescent="0.25">
      <c r="A84" s="12"/>
      <c r="B84" s="41" t="s">
        <v>702</v>
      </c>
      <c r="C84" s="41"/>
      <c r="D84" s="41"/>
      <c r="E84" s="41"/>
      <c r="F84" s="41"/>
      <c r="G84" s="41"/>
      <c r="H84" s="41"/>
      <c r="I84" s="41"/>
      <c r="J84" s="41"/>
      <c r="K84" s="41"/>
      <c r="L84" s="41"/>
      <c r="M84" s="41"/>
      <c r="N84" s="41"/>
      <c r="O84" s="41"/>
      <c r="P84" s="41"/>
      <c r="Q84" s="41"/>
      <c r="R84" s="41"/>
      <c r="S84" s="41"/>
      <c r="T84" s="41"/>
      <c r="U84" s="41"/>
      <c r="V84" s="41"/>
    </row>
    <row r="85" spans="1:22" ht="15.75" x14ac:dyDescent="0.25">
      <c r="A85" s="12"/>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2"/>
      <c r="B86" s="11"/>
      <c r="C86" s="11"/>
      <c r="D86" s="11"/>
      <c r="E86" s="11"/>
      <c r="F86" s="11"/>
      <c r="G86" s="11"/>
      <c r="H86" s="11"/>
      <c r="I86" s="11"/>
      <c r="J86" s="11"/>
      <c r="K86" s="11"/>
      <c r="L86" s="11"/>
      <c r="M86" s="11"/>
      <c r="N86" s="11"/>
      <c r="O86" s="11"/>
      <c r="P86" s="11"/>
      <c r="Q86" s="11"/>
      <c r="R86" s="11"/>
    </row>
    <row r="87" spans="1:22" ht="15.75" thickBot="1" x14ac:dyDescent="0.3">
      <c r="A87" s="12"/>
      <c r="B87" s="13"/>
      <c r="C87" s="13" t="s">
        <v>233</v>
      </c>
      <c r="D87" s="32" t="s">
        <v>680</v>
      </c>
      <c r="E87" s="32"/>
      <c r="F87" s="32"/>
      <c r="G87" s="32"/>
      <c r="H87" s="32"/>
      <c r="I87" s="32"/>
      <c r="J87" s="32"/>
      <c r="K87" s="32"/>
      <c r="L87" s="32"/>
      <c r="M87" s="32"/>
      <c r="N87" s="13"/>
      <c r="O87" s="13" t="s">
        <v>233</v>
      </c>
      <c r="P87" s="33"/>
      <c r="Q87" s="33"/>
      <c r="R87" s="13"/>
    </row>
    <row r="88" spans="1:22" x14ac:dyDescent="0.25">
      <c r="A88" s="12"/>
      <c r="B88" s="33"/>
      <c r="C88" s="33" t="s">
        <v>233</v>
      </c>
      <c r="D88" s="34" t="s">
        <v>681</v>
      </c>
      <c r="E88" s="34"/>
      <c r="F88" s="35"/>
      <c r="G88" s="35" t="s">
        <v>233</v>
      </c>
      <c r="H88" s="34" t="s">
        <v>685</v>
      </c>
      <c r="I88" s="34"/>
      <c r="J88" s="35"/>
      <c r="K88" s="35" t="s">
        <v>233</v>
      </c>
      <c r="L88" s="34" t="s">
        <v>688</v>
      </c>
      <c r="M88" s="34"/>
      <c r="N88" s="33"/>
      <c r="O88" s="33" t="s">
        <v>233</v>
      </c>
      <c r="P88" s="31" t="s">
        <v>691</v>
      </c>
      <c r="Q88" s="31"/>
      <c r="R88" s="33"/>
    </row>
    <row r="89" spans="1:22" x14ac:dyDescent="0.25">
      <c r="A89" s="12"/>
      <c r="B89" s="33"/>
      <c r="C89" s="33"/>
      <c r="D89" s="31" t="s">
        <v>703</v>
      </c>
      <c r="E89" s="31"/>
      <c r="F89" s="33"/>
      <c r="G89" s="33"/>
      <c r="H89" s="31" t="s">
        <v>686</v>
      </c>
      <c r="I89" s="31"/>
      <c r="J89" s="33"/>
      <c r="K89" s="33"/>
      <c r="L89" s="31" t="s">
        <v>689</v>
      </c>
      <c r="M89" s="31"/>
      <c r="N89" s="33"/>
      <c r="O89" s="33"/>
      <c r="P89" s="31"/>
      <c r="Q89" s="31"/>
      <c r="R89" s="33"/>
    </row>
    <row r="90" spans="1:22" x14ac:dyDescent="0.25">
      <c r="A90" s="12"/>
      <c r="B90" s="33"/>
      <c r="C90" s="33"/>
      <c r="D90" s="31" t="s">
        <v>704</v>
      </c>
      <c r="E90" s="31"/>
      <c r="F90" s="33"/>
      <c r="G90" s="33"/>
      <c r="H90" s="31" t="s">
        <v>687</v>
      </c>
      <c r="I90" s="31"/>
      <c r="J90" s="33"/>
      <c r="K90" s="33"/>
      <c r="L90" s="31" t="s">
        <v>690</v>
      </c>
      <c r="M90" s="31"/>
      <c r="N90" s="33"/>
      <c r="O90" s="33"/>
      <c r="P90" s="31"/>
      <c r="Q90" s="31"/>
      <c r="R90" s="33"/>
    </row>
    <row r="91" spans="1:22" ht="15.75" thickBot="1" x14ac:dyDescent="0.3">
      <c r="A91" s="12"/>
      <c r="B91" s="33"/>
      <c r="C91" s="33"/>
      <c r="D91" s="32" t="s">
        <v>705</v>
      </c>
      <c r="E91" s="32"/>
      <c r="F91" s="33"/>
      <c r="G91" s="33"/>
      <c r="H91" s="32"/>
      <c r="I91" s="32"/>
      <c r="J91" s="33"/>
      <c r="K91" s="33"/>
      <c r="L91" s="32"/>
      <c r="M91" s="32"/>
      <c r="N91" s="33"/>
      <c r="O91" s="33"/>
      <c r="P91" s="32"/>
      <c r="Q91" s="32"/>
      <c r="R91" s="33"/>
    </row>
    <row r="92" spans="1:22" x14ac:dyDescent="0.25">
      <c r="A92" s="12"/>
      <c r="B92" s="13"/>
      <c r="C92" s="13" t="s">
        <v>233</v>
      </c>
      <c r="D92" s="31" t="s">
        <v>278</v>
      </c>
      <c r="E92" s="31"/>
      <c r="F92" s="31"/>
      <c r="G92" s="31"/>
      <c r="H92" s="31"/>
      <c r="I92" s="31"/>
      <c r="J92" s="31"/>
      <c r="K92" s="31"/>
      <c r="L92" s="31"/>
      <c r="M92" s="31"/>
      <c r="N92" s="31"/>
      <c r="O92" s="31"/>
      <c r="P92" s="31"/>
      <c r="Q92" s="31"/>
      <c r="R92" s="13"/>
    </row>
    <row r="93" spans="1:22" x14ac:dyDescent="0.25">
      <c r="A93" s="12"/>
      <c r="B93" s="63" t="s">
        <v>269</v>
      </c>
      <c r="C93" s="17" t="s">
        <v>233</v>
      </c>
      <c r="D93" s="17"/>
      <c r="E93" s="17"/>
      <c r="F93" s="17"/>
      <c r="G93" s="17" t="s">
        <v>233</v>
      </c>
      <c r="H93" s="17"/>
      <c r="I93" s="17"/>
      <c r="J93" s="17"/>
      <c r="K93" s="17" t="s">
        <v>233</v>
      </c>
      <c r="L93" s="17"/>
      <c r="M93" s="17"/>
      <c r="N93" s="17"/>
      <c r="O93" s="17" t="s">
        <v>233</v>
      </c>
      <c r="P93" s="17"/>
      <c r="Q93" s="17"/>
      <c r="R93" s="17"/>
    </row>
    <row r="94" spans="1:22" x14ac:dyDescent="0.25">
      <c r="A94" s="12"/>
      <c r="B94" s="23" t="s">
        <v>706</v>
      </c>
      <c r="C94" s="11" t="s">
        <v>233</v>
      </c>
      <c r="D94" s="11" t="s">
        <v>244</v>
      </c>
      <c r="E94" s="25" t="s">
        <v>248</v>
      </c>
      <c r="F94" s="20" t="s">
        <v>233</v>
      </c>
      <c r="G94" s="11" t="s">
        <v>233</v>
      </c>
      <c r="H94" s="11" t="s">
        <v>244</v>
      </c>
      <c r="I94" s="25" t="s">
        <v>248</v>
      </c>
      <c r="J94" s="20" t="s">
        <v>233</v>
      </c>
      <c r="K94" s="11" t="s">
        <v>233</v>
      </c>
      <c r="L94" s="11" t="s">
        <v>244</v>
      </c>
      <c r="M94" s="24">
        <v>14271</v>
      </c>
      <c r="N94" s="20" t="s">
        <v>233</v>
      </c>
      <c r="O94" s="11" t="s">
        <v>233</v>
      </c>
      <c r="P94" s="11" t="s">
        <v>244</v>
      </c>
      <c r="Q94" s="24">
        <v>14271</v>
      </c>
      <c r="R94" s="20" t="s">
        <v>233</v>
      </c>
    </row>
    <row r="95" spans="1:22" x14ac:dyDescent="0.25">
      <c r="A95" s="12"/>
      <c r="B95" s="11"/>
      <c r="C95" s="41"/>
      <c r="D95" s="41"/>
      <c r="E95" s="41"/>
      <c r="F95" s="41"/>
      <c r="G95" s="41"/>
      <c r="H95" s="41"/>
      <c r="I95" s="41"/>
      <c r="J95" s="41"/>
      <c r="K95" s="41"/>
      <c r="L95" s="41"/>
      <c r="M95" s="41"/>
      <c r="N95" s="41"/>
      <c r="O95" s="41"/>
      <c r="P95" s="41"/>
      <c r="Q95" s="41"/>
      <c r="R95" s="41"/>
    </row>
    <row r="96" spans="1:22" x14ac:dyDescent="0.25">
      <c r="A96" s="12"/>
      <c r="B96" s="63" t="s">
        <v>306</v>
      </c>
      <c r="C96" s="17" t="s">
        <v>233</v>
      </c>
      <c r="D96" s="17"/>
      <c r="E96" s="17"/>
      <c r="F96" s="17"/>
      <c r="G96" s="17" t="s">
        <v>233</v>
      </c>
      <c r="H96" s="17"/>
      <c r="I96" s="17"/>
      <c r="J96" s="17"/>
      <c r="K96" s="17" t="s">
        <v>233</v>
      </c>
      <c r="L96" s="17"/>
      <c r="M96" s="17"/>
      <c r="N96" s="17"/>
      <c r="O96" s="17" t="s">
        <v>233</v>
      </c>
      <c r="P96" s="17"/>
      <c r="Q96" s="17"/>
      <c r="R96" s="17"/>
    </row>
    <row r="97" spans="1:22" x14ac:dyDescent="0.25">
      <c r="A97" s="12"/>
      <c r="B97" s="23" t="s">
        <v>706</v>
      </c>
      <c r="C97" s="11" t="s">
        <v>233</v>
      </c>
      <c r="D97" s="11" t="s">
        <v>244</v>
      </c>
      <c r="E97" s="25" t="s">
        <v>248</v>
      </c>
      <c r="F97" s="20" t="s">
        <v>233</v>
      </c>
      <c r="G97" s="11" t="s">
        <v>233</v>
      </c>
      <c r="H97" s="11" t="s">
        <v>244</v>
      </c>
      <c r="I97" s="25" t="s">
        <v>248</v>
      </c>
      <c r="J97" s="20" t="s">
        <v>233</v>
      </c>
      <c r="K97" s="11" t="s">
        <v>233</v>
      </c>
      <c r="L97" s="11" t="s">
        <v>244</v>
      </c>
      <c r="M97" s="24">
        <v>14603</v>
      </c>
      <c r="N97" s="20" t="s">
        <v>233</v>
      </c>
      <c r="O97" s="11" t="s">
        <v>233</v>
      </c>
      <c r="P97" s="11" t="s">
        <v>244</v>
      </c>
      <c r="Q97" s="24">
        <v>14603</v>
      </c>
      <c r="R97" s="20" t="s">
        <v>233</v>
      </c>
    </row>
    <row r="98" spans="1:22" x14ac:dyDescent="0.25">
      <c r="A98" s="12"/>
      <c r="B98" s="16" t="s">
        <v>707</v>
      </c>
      <c r="C98" s="17" t="s">
        <v>233</v>
      </c>
      <c r="D98" s="17"/>
      <c r="E98" s="30" t="s">
        <v>248</v>
      </c>
      <c r="F98" s="19" t="s">
        <v>233</v>
      </c>
      <c r="G98" s="17" t="s">
        <v>233</v>
      </c>
      <c r="H98" s="17"/>
      <c r="I98" s="30" t="s">
        <v>248</v>
      </c>
      <c r="J98" s="19" t="s">
        <v>233</v>
      </c>
      <c r="K98" s="17" t="s">
        <v>233</v>
      </c>
      <c r="L98" s="17"/>
      <c r="M98" s="30">
        <v>229</v>
      </c>
      <c r="N98" s="19" t="s">
        <v>233</v>
      </c>
      <c r="O98" s="17" t="s">
        <v>233</v>
      </c>
      <c r="P98" s="17"/>
      <c r="Q98" s="30">
        <v>229</v>
      </c>
      <c r="R98" s="19" t="s">
        <v>233</v>
      </c>
    </row>
    <row r="99" spans="1:22" x14ac:dyDescent="0.25">
      <c r="A99" s="12"/>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12"/>
      <c r="B100" s="39"/>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12"/>
      <c r="B101" s="39"/>
      <c r="C101" s="39"/>
      <c r="D101" s="39"/>
      <c r="E101" s="39"/>
      <c r="F101" s="39"/>
      <c r="G101" s="39"/>
      <c r="H101" s="39"/>
      <c r="I101" s="39"/>
      <c r="J101" s="39"/>
      <c r="K101" s="39"/>
      <c r="L101" s="39"/>
      <c r="M101" s="39"/>
      <c r="N101" s="39"/>
      <c r="O101" s="39"/>
      <c r="P101" s="39"/>
      <c r="Q101" s="39"/>
      <c r="R101" s="39"/>
      <c r="S101" s="39"/>
      <c r="T101" s="39"/>
      <c r="U101" s="39"/>
      <c r="V101" s="39"/>
    </row>
    <row r="102" spans="1:22" ht="15" customHeight="1" x14ac:dyDescent="0.25">
      <c r="A102" s="12" t="s">
        <v>825</v>
      </c>
      <c r="B102" s="39" t="s">
        <v>5</v>
      </c>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2"/>
      <c r="B103" s="41" t="s">
        <v>708</v>
      </c>
      <c r="C103" s="41"/>
      <c r="D103" s="41"/>
      <c r="E103" s="41"/>
      <c r="F103" s="41"/>
      <c r="G103" s="41"/>
      <c r="H103" s="41"/>
      <c r="I103" s="41"/>
      <c r="J103" s="41"/>
      <c r="K103" s="41"/>
      <c r="L103" s="41"/>
      <c r="M103" s="41"/>
      <c r="N103" s="41"/>
      <c r="O103" s="41"/>
      <c r="P103" s="41"/>
      <c r="Q103" s="41"/>
      <c r="R103" s="41"/>
      <c r="S103" s="41"/>
      <c r="T103" s="41"/>
      <c r="U103" s="41"/>
      <c r="V103" s="41"/>
    </row>
    <row r="104" spans="1:22" ht="15.75"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2"/>
      <c r="B105" s="11"/>
      <c r="C105" s="11"/>
      <c r="D105" s="11"/>
      <c r="E105" s="11"/>
      <c r="F105" s="11"/>
      <c r="G105" s="11"/>
      <c r="H105" s="11"/>
      <c r="I105" s="11"/>
      <c r="J105" s="11"/>
      <c r="K105" s="11"/>
      <c r="L105" s="11"/>
    </row>
    <row r="106" spans="1:22" ht="15.75" thickBot="1" x14ac:dyDescent="0.3">
      <c r="A106" s="12"/>
      <c r="B106" s="13"/>
      <c r="C106" s="13" t="s">
        <v>233</v>
      </c>
      <c r="D106" s="32" t="s">
        <v>709</v>
      </c>
      <c r="E106" s="32"/>
      <c r="F106" s="32"/>
      <c r="G106" s="32"/>
      <c r="H106" s="32"/>
      <c r="I106" s="32"/>
      <c r="J106" s="32"/>
      <c r="K106" s="32"/>
      <c r="L106" s="32"/>
    </row>
    <row r="107" spans="1:22" x14ac:dyDescent="0.25">
      <c r="A107" s="12"/>
      <c r="B107" s="33"/>
      <c r="C107" s="33" t="s">
        <v>233</v>
      </c>
      <c r="D107" s="34" t="s">
        <v>613</v>
      </c>
      <c r="E107" s="34"/>
      <c r="F107" s="35"/>
      <c r="G107" s="35" t="s">
        <v>233</v>
      </c>
      <c r="H107" s="14" t="s">
        <v>711</v>
      </c>
      <c r="I107" s="35" t="s">
        <v>233</v>
      </c>
      <c r="J107" s="14" t="s">
        <v>713</v>
      </c>
      <c r="K107" s="35" t="s">
        <v>233</v>
      </c>
      <c r="L107" s="34" t="s">
        <v>715</v>
      </c>
    </row>
    <row r="108" spans="1:22" ht="15.75" thickBot="1" x14ac:dyDescent="0.3">
      <c r="A108" s="12"/>
      <c r="B108" s="33"/>
      <c r="C108" s="33"/>
      <c r="D108" s="32" t="s">
        <v>710</v>
      </c>
      <c r="E108" s="32"/>
      <c r="F108" s="33"/>
      <c r="G108" s="33"/>
      <c r="H108" s="15" t="s">
        <v>712</v>
      </c>
      <c r="I108" s="33"/>
      <c r="J108" s="15" t="s">
        <v>714</v>
      </c>
      <c r="K108" s="33"/>
      <c r="L108" s="32"/>
    </row>
    <row r="109" spans="1:22" x14ac:dyDescent="0.25">
      <c r="A109" s="12"/>
      <c r="B109" s="13"/>
      <c r="C109" s="13" t="s">
        <v>233</v>
      </c>
      <c r="D109" s="34" t="s">
        <v>716</v>
      </c>
      <c r="E109" s="34"/>
      <c r="F109" s="13"/>
      <c r="G109" s="13" t="s">
        <v>233</v>
      </c>
      <c r="H109" s="13"/>
      <c r="I109" s="13" t="s">
        <v>233</v>
      </c>
      <c r="J109" s="13"/>
      <c r="K109" s="13" t="s">
        <v>233</v>
      </c>
      <c r="L109" s="13"/>
    </row>
    <row r="110" spans="1:22" x14ac:dyDescent="0.25">
      <c r="A110" s="12"/>
      <c r="B110" s="63" t="s">
        <v>269</v>
      </c>
      <c r="C110" s="17" t="s">
        <v>233</v>
      </c>
      <c r="D110" s="17"/>
      <c r="E110" s="17"/>
      <c r="F110" s="17"/>
      <c r="G110" s="17" t="s">
        <v>233</v>
      </c>
      <c r="H110" s="17"/>
      <c r="I110" s="17" t="s">
        <v>233</v>
      </c>
      <c r="J110" s="17"/>
      <c r="K110" s="17" t="s">
        <v>233</v>
      </c>
      <c r="L110" s="17"/>
    </row>
    <row r="111" spans="1:22" x14ac:dyDescent="0.25">
      <c r="A111" s="12"/>
      <c r="B111" s="23" t="s">
        <v>706</v>
      </c>
      <c r="C111" s="11" t="s">
        <v>233</v>
      </c>
      <c r="D111" s="11" t="s">
        <v>244</v>
      </c>
      <c r="E111" s="24">
        <v>14271</v>
      </c>
      <c r="F111" s="20" t="s">
        <v>233</v>
      </c>
      <c r="G111" s="11" t="s">
        <v>233</v>
      </c>
      <c r="H111" s="11" t="s">
        <v>717</v>
      </c>
      <c r="I111" s="11" t="s">
        <v>233</v>
      </c>
      <c r="J111" s="11" t="s">
        <v>718</v>
      </c>
      <c r="K111" s="11" t="s">
        <v>233</v>
      </c>
      <c r="L111" s="94" t="s">
        <v>719</v>
      </c>
    </row>
    <row r="112" spans="1:22" x14ac:dyDescent="0.25">
      <c r="A112" s="12"/>
      <c r="B112" s="11"/>
      <c r="C112" s="41"/>
      <c r="D112" s="41"/>
      <c r="E112" s="41"/>
      <c r="F112" s="41"/>
      <c r="G112" s="41"/>
      <c r="H112" s="41"/>
      <c r="I112" s="41"/>
      <c r="J112" s="41"/>
      <c r="K112" s="41"/>
      <c r="L112" s="41"/>
    </row>
    <row r="113" spans="1:22" x14ac:dyDescent="0.25">
      <c r="A113" s="12"/>
      <c r="B113" s="63" t="s">
        <v>720</v>
      </c>
      <c r="C113" s="17" t="s">
        <v>233</v>
      </c>
      <c r="D113" s="17"/>
      <c r="E113" s="17"/>
      <c r="F113" s="17"/>
      <c r="G113" s="17" t="s">
        <v>233</v>
      </c>
      <c r="H113" s="17"/>
      <c r="I113" s="17" t="s">
        <v>233</v>
      </c>
      <c r="J113" s="17"/>
      <c r="K113" s="17" t="s">
        <v>233</v>
      </c>
      <c r="L113" s="17"/>
    </row>
    <row r="114" spans="1:22" x14ac:dyDescent="0.25">
      <c r="A114" s="12"/>
      <c r="B114" s="23" t="s">
        <v>706</v>
      </c>
      <c r="C114" s="11" t="s">
        <v>233</v>
      </c>
      <c r="D114" s="11" t="s">
        <v>244</v>
      </c>
      <c r="E114" s="24">
        <v>14603</v>
      </c>
      <c r="F114" s="20" t="s">
        <v>233</v>
      </c>
      <c r="G114" s="11" t="s">
        <v>233</v>
      </c>
      <c r="H114" s="11" t="s">
        <v>717</v>
      </c>
      <c r="I114" s="11" t="s">
        <v>233</v>
      </c>
      <c r="J114" s="11" t="s">
        <v>718</v>
      </c>
      <c r="K114" s="11" t="s">
        <v>233</v>
      </c>
      <c r="L114" s="94" t="s">
        <v>719</v>
      </c>
    </row>
    <row r="115" spans="1:22" x14ac:dyDescent="0.25">
      <c r="A115" s="12"/>
      <c r="B115" s="16" t="s">
        <v>707</v>
      </c>
      <c r="C115" s="17" t="s">
        <v>233</v>
      </c>
      <c r="D115" s="17" t="s">
        <v>244</v>
      </c>
      <c r="E115" s="30">
        <v>229</v>
      </c>
      <c r="F115" s="19" t="s">
        <v>233</v>
      </c>
      <c r="G115" s="17" t="s">
        <v>233</v>
      </c>
      <c r="H115" s="17" t="s">
        <v>721</v>
      </c>
      <c r="I115" s="17" t="s">
        <v>233</v>
      </c>
      <c r="J115" s="17" t="s">
        <v>718</v>
      </c>
      <c r="K115" s="17" t="s">
        <v>233</v>
      </c>
      <c r="L115" s="95" t="s">
        <v>719</v>
      </c>
    </row>
    <row r="116" spans="1:22" ht="15.75" x14ac:dyDescent="0.25">
      <c r="A116" s="12"/>
      <c r="B116" s="43"/>
      <c r="C116" s="43"/>
      <c r="D116" s="43"/>
      <c r="E116" s="43"/>
      <c r="F116" s="43"/>
      <c r="G116" s="43"/>
      <c r="H116" s="43"/>
      <c r="I116" s="43"/>
      <c r="J116" s="43"/>
      <c r="K116" s="43"/>
      <c r="L116" s="43"/>
      <c r="M116" s="43"/>
      <c r="N116" s="43"/>
      <c r="O116" s="43"/>
      <c r="P116" s="43"/>
      <c r="Q116" s="43"/>
      <c r="R116" s="43"/>
      <c r="S116" s="43"/>
      <c r="T116" s="43"/>
      <c r="U116" s="43"/>
      <c r="V116" s="43"/>
    </row>
    <row r="117" spans="1:22" ht="51" x14ac:dyDescent="0.25">
      <c r="A117" s="12"/>
      <c r="B117" s="96" t="s">
        <v>722</v>
      </c>
      <c r="C117" s="56" t="s">
        <v>723</v>
      </c>
    </row>
    <row r="118" spans="1:22" ht="63.75" x14ac:dyDescent="0.25">
      <c r="A118" s="12"/>
      <c r="B118" s="96">
        <v>-2</v>
      </c>
      <c r="C118" s="56" t="s">
        <v>724</v>
      </c>
    </row>
    <row r="119" spans="1:22" ht="102" x14ac:dyDescent="0.25">
      <c r="A119" s="12"/>
      <c r="B119" s="96" t="s">
        <v>725</v>
      </c>
      <c r="C119" s="56" t="s">
        <v>726</v>
      </c>
    </row>
    <row r="120" spans="1:22" x14ac:dyDescent="0.25">
      <c r="A120" s="12"/>
      <c r="B120" s="39"/>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12"/>
      <c r="B122" s="39"/>
      <c r="C122" s="39"/>
      <c r="D122" s="39"/>
      <c r="E122" s="39"/>
      <c r="F122" s="39"/>
      <c r="G122" s="39"/>
      <c r="H122" s="39"/>
      <c r="I122" s="39"/>
      <c r="J122" s="39"/>
      <c r="K122" s="39"/>
      <c r="L122" s="39"/>
      <c r="M122" s="39"/>
      <c r="N122" s="39"/>
      <c r="O122" s="39"/>
      <c r="P122" s="39"/>
      <c r="Q122" s="39"/>
      <c r="R122" s="39"/>
      <c r="S122" s="39"/>
      <c r="T122" s="39"/>
      <c r="U122" s="39"/>
      <c r="V122" s="39"/>
    </row>
    <row r="123" spans="1:22" ht="15" customHeight="1" x14ac:dyDescent="0.25">
      <c r="A123" s="12" t="s">
        <v>826</v>
      </c>
      <c r="B123" s="39" t="s">
        <v>5</v>
      </c>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2"/>
      <c r="B124" s="41" t="s">
        <v>739</v>
      </c>
      <c r="C124" s="41"/>
      <c r="D124" s="41"/>
      <c r="E124" s="41"/>
      <c r="F124" s="41"/>
      <c r="G124" s="41"/>
      <c r="H124" s="41"/>
      <c r="I124" s="41"/>
      <c r="J124" s="41"/>
      <c r="K124" s="41"/>
      <c r="L124" s="41"/>
      <c r="M124" s="41"/>
      <c r="N124" s="41"/>
      <c r="O124" s="41"/>
      <c r="P124" s="41"/>
      <c r="Q124" s="41"/>
      <c r="R124" s="41"/>
      <c r="S124" s="41"/>
      <c r="T124" s="41"/>
      <c r="U124" s="41"/>
      <c r="V124" s="41"/>
    </row>
    <row r="125" spans="1:22" ht="15.75" x14ac:dyDescent="0.25">
      <c r="A125" s="12"/>
      <c r="B125" s="43"/>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33"/>
      <c r="C127" s="33" t="s">
        <v>233</v>
      </c>
      <c r="D127" s="31" t="s">
        <v>740</v>
      </c>
      <c r="E127" s="31"/>
      <c r="F127" s="31"/>
      <c r="G127" s="31"/>
      <c r="H127" s="31"/>
      <c r="I127" s="31"/>
      <c r="J127" s="31"/>
      <c r="K127" s="31"/>
      <c r="L127" s="31"/>
      <c r="M127" s="31"/>
      <c r="N127" s="31"/>
      <c r="O127" s="31"/>
      <c r="P127" s="31"/>
      <c r="Q127" s="31"/>
      <c r="R127" s="31"/>
      <c r="S127" s="31"/>
      <c r="T127" s="31"/>
      <c r="U127" s="31"/>
      <c r="V127" s="33"/>
    </row>
    <row r="128" spans="1:22" ht="15.75" thickBot="1" x14ac:dyDescent="0.3">
      <c r="A128" s="12"/>
      <c r="B128" s="33"/>
      <c r="C128" s="33"/>
      <c r="D128" s="32" t="s">
        <v>235</v>
      </c>
      <c r="E128" s="32"/>
      <c r="F128" s="32"/>
      <c r="G128" s="32"/>
      <c r="H128" s="32"/>
      <c r="I128" s="32"/>
      <c r="J128" s="32"/>
      <c r="K128" s="32"/>
      <c r="L128" s="32"/>
      <c r="M128" s="32"/>
      <c r="N128" s="32"/>
      <c r="O128" s="32"/>
      <c r="P128" s="32"/>
      <c r="Q128" s="32"/>
      <c r="R128" s="32"/>
      <c r="S128" s="32"/>
      <c r="T128" s="32"/>
      <c r="U128" s="32"/>
      <c r="V128" s="33"/>
    </row>
    <row r="129" spans="1:22" x14ac:dyDescent="0.25">
      <c r="A129" s="12"/>
      <c r="B129" s="33"/>
      <c r="C129" s="33" t="s">
        <v>233</v>
      </c>
      <c r="D129" s="34" t="s">
        <v>741</v>
      </c>
      <c r="E129" s="34"/>
      <c r="F129" s="35"/>
      <c r="G129" s="35" t="s">
        <v>233</v>
      </c>
      <c r="H129" s="34" t="s">
        <v>312</v>
      </c>
      <c r="I129" s="34"/>
      <c r="J129" s="35"/>
      <c r="K129" s="35" t="s">
        <v>233</v>
      </c>
      <c r="L129" s="34" t="s">
        <v>681</v>
      </c>
      <c r="M129" s="34"/>
      <c r="N129" s="35"/>
      <c r="O129" s="35" t="s">
        <v>233</v>
      </c>
      <c r="P129" s="34" t="s">
        <v>688</v>
      </c>
      <c r="Q129" s="34"/>
      <c r="R129" s="35"/>
      <c r="S129" s="35" t="s">
        <v>233</v>
      </c>
      <c r="T129" s="34" t="s">
        <v>688</v>
      </c>
      <c r="U129" s="34"/>
      <c r="V129" s="33"/>
    </row>
    <row r="130" spans="1:22" x14ac:dyDescent="0.25">
      <c r="A130" s="12"/>
      <c r="B130" s="33"/>
      <c r="C130" s="33"/>
      <c r="D130" s="31" t="s">
        <v>242</v>
      </c>
      <c r="E130" s="31"/>
      <c r="F130" s="33"/>
      <c r="G130" s="33"/>
      <c r="H130" s="31"/>
      <c r="I130" s="31"/>
      <c r="J130" s="33"/>
      <c r="K130" s="33"/>
      <c r="L130" s="31" t="s">
        <v>682</v>
      </c>
      <c r="M130" s="31"/>
      <c r="N130" s="33"/>
      <c r="O130" s="33"/>
      <c r="P130" s="31" t="s">
        <v>474</v>
      </c>
      <c r="Q130" s="31"/>
      <c r="R130" s="33"/>
      <c r="S130" s="33"/>
      <c r="T130" s="31" t="s">
        <v>713</v>
      </c>
      <c r="U130" s="31"/>
      <c r="V130" s="33"/>
    </row>
    <row r="131" spans="1:22" x14ac:dyDescent="0.25">
      <c r="A131" s="12"/>
      <c r="B131" s="33"/>
      <c r="C131" s="33"/>
      <c r="D131" s="31"/>
      <c r="E131" s="31"/>
      <c r="F131" s="33"/>
      <c r="G131" s="33"/>
      <c r="H131" s="31"/>
      <c r="I131" s="31"/>
      <c r="J131" s="33"/>
      <c r="K131" s="33"/>
      <c r="L131" s="31" t="s">
        <v>683</v>
      </c>
      <c r="M131" s="31"/>
      <c r="N131" s="33"/>
      <c r="O131" s="33"/>
      <c r="P131" s="31" t="s">
        <v>742</v>
      </c>
      <c r="Q131" s="31"/>
      <c r="R131" s="33"/>
      <c r="S131" s="33"/>
      <c r="T131" s="31" t="s">
        <v>743</v>
      </c>
      <c r="U131" s="31"/>
      <c r="V131" s="33"/>
    </row>
    <row r="132" spans="1:22" x14ac:dyDescent="0.25">
      <c r="A132" s="12"/>
      <c r="B132" s="33"/>
      <c r="C132" s="33"/>
      <c r="D132" s="31"/>
      <c r="E132" s="31"/>
      <c r="F132" s="33"/>
      <c r="G132" s="33"/>
      <c r="H132" s="31"/>
      <c r="I132" s="31"/>
      <c r="J132" s="33"/>
      <c r="K132" s="33"/>
      <c r="L132" s="31" t="s">
        <v>29</v>
      </c>
      <c r="M132" s="31"/>
      <c r="N132" s="33"/>
      <c r="O132" s="33"/>
      <c r="P132" s="31" t="s">
        <v>743</v>
      </c>
      <c r="Q132" s="31"/>
      <c r="R132" s="33"/>
      <c r="S132" s="33"/>
      <c r="T132" s="31" t="s">
        <v>690</v>
      </c>
      <c r="U132" s="31"/>
      <c r="V132" s="33"/>
    </row>
    <row r="133" spans="1:22" ht="15.75" thickBot="1" x14ac:dyDescent="0.3">
      <c r="A133" s="12"/>
      <c r="B133" s="33"/>
      <c r="C133" s="33"/>
      <c r="D133" s="32"/>
      <c r="E133" s="32"/>
      <c r="F133" s="33"/>
      <c r="G133" s="33"/>
      <c r="H133" s="32"/>
      <c r="I133" s="32"/>
      <c r="J133" s="33"/>
      <c r="K133" s="33"/>
      <c r="L133" s="32" t="s">
        <v>705</v>
      </c>
      <c r="M133" s="32"/>
      <c r="N133" s="33"/>
      <c r="O133" s="33"/>
      <c r="P133" s="32" t="s">
        <v>687</v>
      </c>
      <c r="Q133" s="32"/>
      <c r="R133" s="33"/>
      <c r="S133" s="33"/>
      <c r="T133" s="32"/>
      <c r="U133" s="32"/>
      <c r="V133" s="33"/>
    </row>
    <row r="134" spans="1:22" x14ac:dyDescent="0.25">
      <c r="A134" s="12"/>
      <c r="B134" s="13"/>
      <c r="C134" s="13" t="s">
        <v>233</v>
      </c>
      <c r="D134" s="31" t="s">
        <v>278</v>
      </c>
      <c r="E134" s="31"/>
      <c r="F134" s="31"/>
      <c r="G134" s="31"/>
      <c r="H134" s="31"/>
      <c r="I134" s="31"/>
      <c r="J134" s="31"/>
      <c r="K134" s="31"/>
      <c r="L134" s="31"/>
      <c r="M134" s="31"/>
      <c r="N134" s="31"/>
      <c r="O134" s="31"/>
      <c r="P134" s="31"/>
      <c r="Q134" s="31"/>
      <c r="R134" s="31"/>
      <c r="S134" s="31"/>
      <c r="T134" s="31"/>
      <c r="U134" s="31"/>
      <c r="V134" s="13"/>
    </row>
    <row r="135" spans="1:22" x14ac:dyDescent="0.25">
      <c r="A135" s="12"/>
      <c r="B135" s="16" t="s">
        <v>744</v>
      </c>
      <c r="C135" s="17" t="s">
        <v>233</v>
      </c>
      <c r="D135" s="17"/>
      <c r="E135" s="17"/>
      <c r="F135" s="17"/>
      <c r="G135" s="17" t="s">
        <v>233</v>
      </c>
      <c r="H135" s="17"/>
      <c r="I135" s="17"/>
      <c r="J135" s="17"/>
      <c r="K135" s="17" t="s">
        <v>233</v>
      </c>
      <c r="L135" s="17"/>
      <c r="M135" s="17"/>
      <c r="N135" s="17"/>
      <c r="O135" s="17" t="s">
        <v>233</v>
      </c>
      <c r="P135" s="17"/>
      <c r="Q135" s="17"/>
      <c r="R135" s="17"/>
      <c r="S135" s="17" t="s">
        <v>233</v>
      </c>
      <c r="T135" s="17"/>
      <c r="U135" s="17"/>
      <c r="V135" s="17"/>
    </row>
    <row r="136" spans="1:22" x14ac:dyDescent="0.25">
      <c r="A136" s="12"/>
      <c r="B136" s="27" t="s">
        <v>745</v>
      </c>
      <c r="C136" s="11" t="s">
        <v>233</v>
      </c>
      <c r="D136" s="11" t="s">
        <v>244</v>
      </c>
      <c r="E136" s="24">
        <v>118186</v>
      </c>
      <c r="F136" s="20" t="s">
        <v>233</v>
      </c>
      <c r="G136" s="11" t="s">
        <v>233</v>
      </c>
      <c r="H136" s="11" t="s">
        <v>244</v>
      </c>
      <c r="I136" s="24">
        <v>118186</v>
      </c>
      <c r="J136" s="20" t="s">
        <v>233</v>
      </c>
      <c r="K136" s="11" t="s">
        <v>233</v>
      </c>
      <c r="L136" s="11" t="s">
        <v>244</v>
      </c>
      <c r="M136" s="24">
        <v>118186</v>
      </c>
      <c r="N136" s="20" t="s">
        <v>233</v>
      </c>
      <c r="O136" s="11" t="s">
        <v>233</v>
      </c>
      <c r="P136" s="11" t="s">
        <v>244</v>
      </c>
      <c r="Q136" s="25" t="s">
        <v>248</v>
      </c>
      <c r="R136" s="20" t="s">
        <v>233</v>
      </c>
      <c r="S136" s="11" t="s">
        <v>233</v>
      </c>
      <c r="T136" s="11" t="s">
        <v>244</v>
      </c>
      <c r="U136" s="25" t="s">
        <v>248</v>
      </c>
      <c r="V136" s="20" t="s">
        <v>233</v>
      </c>
    </row>
    <row r="137" spans="1:22" x14ac:dyDescent="0.25">
      <c r="A137" s="12"/>
      <c r="B137" s="51" t="s">
        <v>746</v>
      </c>
      <c r="C137" s="17" t="s">
        <v>233</v>
      </c>
      <c r="D137" s="17"/>
      <c r="E137" s="18">
        <v>300544</v>
      </c>
      <c r="F137" s="19" t="s">
        <v>233</v>
      </c>
      <c r="G137" s="17" t="s">
        <v>233</v>
      </c>
      <c r="H137" s="17"/>
      <c r="I137" s="18">
        <v>300544</v>
      </c>
      <c r="J137" s="19" t="s">
        <v>233</v>
      </c>
      <c r="K137" s="17" t="s">
        <v>233</v>
      </c>
      <c r="L137" s="17"/>
      <c r="M137" s="30" t="s">
        <v>248</v>
      </c>
      <c r="N137" s="19" t="s">
        <v>233</v>
      </c>
      <c r="O137" s="17" t="s">
        <v>233</v>
      </c>
      <c r="P137" s="17"/>
      <c r="Q137" s="18">
        <v>299544</v>
      </c>
      <c r="R137" s="19" t="s">
        <v>233</v>
      </c>
      <c r="S137" s="17" t="s">
        <v>233</v>
      </c>
      <c r="T137" s="17"/>
      <c r="U137" s="18">
        <v>1000</v>
      </c>
      <c r="V137" s="19" t="s">
        <v>233</v>
      </c>
    </row>
    <row r="138" spans="1:22" x14ac:dyDescent="0.25">
      <c r="A138" s="12"/>
      <c r="B138" s="27" t="s">
        <v>747</v>
      </c>
      <c r="C138" s="11" t="s">
        <v>233</v>
      </c>
      <c r="D138" s="11"/>
      <c r="E138" s="24">
        <v>210943</v>
      </c>
      <c r="F138" s="20" t="s">
        <v>233</v>
      </c>
      <c r="G138" s="11" t="s">
        <v>233</v>
      </c>
      <c r="H138" s="11"/>
      <c r="I138" s="24">
        <v>204185</v>
      </c>
      <c r="J138" s="20" t="s">
        <v>233</v>
      </c>
      <c r="K138" s="11" t="s">
        <v>233</v>
      </c>
      <c r="L138" s="11"/>
      <c r="M138" s="25" t="s">
        <v>248</v>
      </c>
      <c r="N138" s="20" t="s">
        <v>233</v>
      </c>
      <c r="O138" s="11" t="s">
        <v>233</v>
      </c>
      <c r="P138" s="11"/>
      <c r="Q138" s="24">
        <v>204185</v>
      </c>
      <c r="R138" s="20" t="s">
        <v>233</v>
      </c>
      <c r="S138" s="11" t="s">
        <v>233</v>
      </c>
      <c r="T138" s="11"/>
      <c r="U138" s="25" t="s">
        <v>248</v>
      </c>
      <c r="V138" s="20" t="s">
        <v>233</v>
      </c>
    </row>
    <row r="139" spans="1:22" x14ac:dyDescent="0.25">
      <c r="A139" s="12"/>
      <c r="B139" s="51" t="s">
        <v>514</v>
      </c>
      <c r="C139" s="17" t="s">
        <v>233</v>
      </c>
      <c r="D139" s="17"/>
      <c r="E139" s="18">
        <v>1474238</v>
      </c>
      <c r="F139" s="19" t="s">
        <v>233</v>
      </c>
      <c r="G139" s="17" t="s">
        <v>233</v>
      </c>
      <c r="H139" s="17"/>
      <c r="I139" s="18">
        <v>1476889</v>
      </c>
      <c r="J139" s="19" t="s">
        <v>233</v>
      </c>
      <c r="K139" s="17" t="s">
        <v>233</v>
      </c>
      <c r="L139" s="17"/>
      <c r="M139" s="30" t="s">
        <v>248</v>
      </c>
      <c r="N139" s="19" t="s">
        <v>233</v>
      </c>
      <c r="O139" s="17" t="s">
        <v>233</v>
      </c>
      <c r="P139" s="17"/>
      <c r="Q139" s="30" t="s">
        <v>248</v>
      </c>
      <c r="R139" s="19" t="s">
        <v>233</v>
      </c>
      <c r="S139" s="17" t="s">
        <v>233</v>
      </c>
      <c r="T139" s="17"/>
      <c r="U139" s="18">
        <v>1476889</v>
      </c>
      <c r="V139" s="19" t="s">
        <v>233</v>
      </c>
    </row>
    <row r="140" spans="1:22" ht="25.5" x14ac:dyDescent="0.25">
      <c r="A140" s="12"/>
      <c r="B140" s="27" t="s">
        <v>748</v>
      </c>
      <c r="C140" s="11" t="s">
        <v>233</v>
      </c>
      <c r="D140" s="11"/>
      <c r="E140" s="24">
        <v>752216</v>
      </c>
      <c r="F140" s="20" t="s">
        <v>233</v>
      </c>
      <c r="G140" s="11" t="s">
        <v>233</v>
      </c>
      <c r="H140" s="11"/>
      <c r="I140" s="24">
        <v>752216</v>
      </c>
      <c r="J140" s="20" t="s">
        <v>233</v>
      </c>
      <c r="K140" s="11" t="s">
        <v>233</v>
      </c>
      <c r="L140" s="11"/>
      <c r="M140" s="25" t="s">
        <v>248</v>
      </c>
      <c r="N140" s="20" t="s">
        <v>233</v>
      </c>
      <c r="O140" s="11" t="s">
        <v>233</v>
      </c>
      <c r="P140" s="11"/>
      <c r="Q140" s="24">
        <v>752216</v>
      </c>
      <c r="R140" s="20" t="s">
        <v>233</v>
      </c>
      <c r="S140" s="11" t="s">
        <v>233</v>
      </c>
      <c r="T140" s="11"/>
      <c r="U140" s="25" t="s">
        <v>248</v>
      </c>
      <c r="V140" s="20" t="s">
        <v>233</v>
      </c>
    </row>
    <row r="141" spans="1:22" ht="25.5" x14ac:dyDescent="0.25">
      <c r="A141" s="12"/>
      <c r="B141" s="51" t="s">
        <v>749</v>
      </c>
      <c r="C141" s="17" t="s">
        <v>233</v>
      </c>
      <c r="D141" s="17"/>
      <c r="E141" s="18">
        <v>100674</v>
      </c>
      <c r="F141" s="19" t="s">
        <v>233</v>
      </c>
      <c r="G141" s="17" t="s">
        <v>233</v>
      </c>
      <c r="H141" s="17"/>
      <c r="I141" s="18">
        <v>96078</v>
      </c>
      <c r="J141" s="19" t="s">
        <v>233</v>
      </c>
      <c r="K141" s="17" t="s">
        <v>233</v>
      </c>
      <c r="L141" s="17"/>
      <c r="M141" s="30" t="s">
        <v>248</v>
      </c>
      <c r="N141" s="19" t="s">
        <v>233</v>
      </c>
      <c r="O141" s="17" t="s">
        <v>233</v>
      </c>
      <c r="P141" s="17"/>
      <c r="Q141" s="18">
        <v>96078</v>
      </c>
      <c r="R141" s="19" t="s">
        <v>233</v>
      </c>
      <c r="S141" s="17" t="s">
        <v>233</v>
      </c>
      <c r="T141" s="17"/>
      <c r="U141" s="30" t="s">
        <v>248</v>
      </c>
      <c r="V141" s="19" t="s">
        <v>233</v>
      </c>
    </row>
    <row r="142" spans="1:22" x14ac:dyDescent="0.25">
      <c r="A142" s="12"/>
      <c r="B142" s="27" t="s">
        <v>750</v>
      </c>
      <c r="C142" s="11" t="s">
        <v>233</v>
      </c>
      <c r="D142" s="11"/>
      <c r="E142" s="24">
        <v>21515</v>
      </c>
      <c r="F142" s="20" t="s">
        <v>233</v>
      </c>
      <c r="G142" s="11" t="s">
        <v>233</v>
      </c>
      <c r="H142" s="11"/>
      <c r="I142" s="24">
        <v>21515</v>
      </c>
      <c r="J142" s="20" t="s">
        <v>233</v>
      </c>
      <c r="K142" s="11" t="s">
        <v>233</v>
      </c>
      <c r="L142" s="11"/>
      <c r="M142" s="25" t="s">
        <v>248</v>
      </c>
      <c r="N142" s="20" t="s">
        <v>233</v>
      </c>
      <c r="O142" s="11" t="s">
        <v>233</v>
      </c>
      <c r="P142" s="11"/>
      <c r="Q142" s="25" t="s">
        <v>248</v>
      </c>
      <c r="R142" s="20" t="s">
        <v>233</v>
      </c>
      <c r="S142" s="11" t="s">
        <v>233</v>
      </c>
      <c r="T142" s="11"/>
      <c r="U142" s="24">
        <v>21515</v>
      </c>
      <c r="V142" s="20" t="s">
        <v>233</v>
      </c>
    </row>
    <row r="143" spans="1:22" x14ac:dyDescent="0.25">
      <c r="A143" s="12"/>
      <c r="B143" s="51" t="s">
        <v>42</v>
      </c>
      <c r="C143" s="17" t="s">
        <v>233</v>
      </c>
      <c r="D143" s="17"/>
      <c r="E143" s="18">
        <v>8508</v>
      </c>
      <c r="F143" s="19" t="s">
        <v>233</v>
      </c>
      <c r="G143" s="17" t="s">
        <v>233</v>
      </c>
      <c r="H143" s="17"/>
      <c r="I143" s="18">
        <v>8508</v>
      </c>
      <c r="J143" s="19" t="s">
        <v>233</v>
      </c>
      <c r="K143" s="17" t="s">
        <v>233</v>
      </c>
      <c r="L143" s="17"/>
      <c r="M143" s="18">
        <v>8508</v>
      </c>
      <c r="N143" s="19" t="s">
        <v>233</v>
      </c>
      <c r="O143" s="17" t="s">
        <v>233</v>
      </c>
      <c r="P143" s="17"/>
      <c r="Q143" s="30" t="s">
        <v>248</v>
      </c>
      <c r="R143" s="19" t="s">
        <v>233</v>
      </c>
      <c r="S143" s="17" t="s">
        <v>233</v>
      </c>
      <c r="T143" s="17"/>
      <c r="U143" s="30" t="s">
        <v>248</v>
      </c>
      <c r="V143" s="19" t="s">
        <v>233</v>
      </c>
    </row>
    <row r="144" spans="1:22" x14ac:dyDescent="0.25">
      <c r="A144" s="12"/>
      <c r="B144" s="11"/>
      <c r="C144" s="41"/>
      <c r="D144" s="41"/>
      <c r="E144" s="41"/>
      <c r="F144" s="41"/>
      <c r="G144" s="41"/>
      <c r="H144" s="41"/>
      <c r="I144" s="41"/>
      <c r="J144" s="41"/>
      <c r="K144" s="41"/>
      <c r="L144" s="41"/>
      <c r="M144" s="41"/>
      <c r="N144" s="41"/>
      <c r="O144" s="41"/>
      <c r="P144" s="41"/>
      <c r="Q144" s="41"/>
      <c r="R144" s="41"/>
      <c r="S144" s="41"/>
      <c r="T144" s="41"/>
      <c r="U144" s="41"/>
      <c r="V144" s="41"/>
    </row>
    <row r="145" spans="1:22" x14ac:dyDescent="0.25">
      <c r="A145" s="12"/>
      <c r="B145" s="23" t="s">
        <v>751</v>
      </c>
      <c r="C145" s="11" t="s">
        <v>233</v>
      </c>
      <c r="D145" s="11"/>
      <c r="E145" s="11"/>
      <c r="F145" s="11"/>
      <c r="G145" s="11" t="s">
        <v>233</v>
      </c>
      <c r="H145" s="11"/>
      <c r="I145" s="11"/>
      <c r="J145" s="11"/>
      <c r="K145" s="11" t="s">
        <v>233</v>
      </c>
      <c r="L145" s="11"/>
      <c r="M145" s="11"/>
      <c r="N145" s="11"/>
      <c r="O145" s="11" t="s">
        <v>233</v>
      </c>
      <c r="P145" s="11"/>
      <c r="Q145" s="11"/>
      <c r="R145" s="11"/>
      <c r="S145" s="11" t="s">
        <v>233</v>
      </c>
      <c r="T145" s="11"/>
      <c r="U145" s="11"/>
      <c r="V145" s="11"/>
    </row>
    <row r="146" spans="1:22" x14ac:dyDescent="0.25">
      <c r="A146" s="12"/>
      <c r="B146" s="51" t="s">
        <v>752</v>
      </c>
      <c r="C146" s="17" t="s">
        <v>233</v>
      </c>
      <c r="D146" s="17"/>
      <c r="E146" s="18">
        <v>2331269</v>
      </c>
      <c r="F146" s="19" t="s">
        <v>233</v>
      </c>
      <c r="G146" s="17" t="s">
        <v>233</v>
      </c>
      <c r="H146" s="17"/>
      <c r="I146" s="18">
        <v>2299855</v>
      </c>
      <c r="J146" s="19" t="s">
        <v>233</v>
      </c>
      <c r="K146" s="17" t="s">
        <v>233</v>
      </c>
      <c r="L146" s="17"/>
      <c r="M146" s="18">
        <v>1342646</v>
      </c>
      <c r="N146" s="19" t="s">
        <v>233</v>
      </c>
      <c r="O146" s="17" t="s">
        <v>233</v>
      </c>
      <c r="P146" s="17"/>
      <c r="Q146" s="30" t="s">
        <v>248</v>
      </c>
      <c r="R146" s="19" t="s">
        <v>233</v>
      </c>
      <c r="S146" s="17" t="s">
        <v>233</v>
      </c>
      <c r="T146" s="17"/>
      <c r="U146" s="18">
        <v>957209</v>
      </c>
      <c r="V146" s="19" t="s">
        <v>233</v>
      </c>
    </row>
    <row r="147" spans="1:22" x14ac:dyDescent="0.25">
      <c r="A147" s="12"/>
      <c r="B147" s="27" t="s">
        <v>52</v>
      </c>
      <c r="C147" s="11" t="s">
        <v>233</v>
      </c>
      <c r="D147" s="11"/>
      <c r="E147" s="24">
        <v>417118</v>
      </c>
      <c r="F147" s="20" t="s">
        <v>233</v>
      </c>
      <c r="G147" s="11" t="s">
        <v>233</v>
      </c>
      <c r="H147" s="11"/>
      <c r="I147" s="24">
        <v>423724</v>
      </c>
      <c r="J147" s="20" t="s">
        <v>233</v>
      </c>
      <c r="K147" s="11" t="s">
        <v>233</v>
      </c>
      <c r="L147" s="11"/>
      <c r="M147" s="25" t="s">
        <v>248</v>
      </c>
      <c r="N147" s="20" t="s">
        <v>233</v>
      </c>
      <c r="O147" s="11" t="s">
        <v>233</v>
      </c>
      <c r="P147" s="11"/>
      <c r="Q147" s="25" t="s">
        <v>248</v>
      </c>
      <c r="R147" s="20" t="s">
        <v>233</v>
      </c>
      <c r="S147" s="11" t="s">
        <v>233</v>
      </c>
      <c r="T147" s="11"/>
      <c r="U147" s="24">
        <v>423724</v>
      </c>
      <c r="V147" s="20" t="s">
        <v>233</v>
      </c>
    </row>
    <row r="148" spans="1:22" x14ac:dyDescent="0.25">
      <c r="A148" s="12"/>
      <c r="B148" s="51" t="s">
        <v>753</v>
      </c>
      <c r="C148" s="17" t="s">
        <v>233</v>
      </c>
      <c r="D148" s="17"/>
      <c r="E148" s="30">
        <v>987</v>
      </c>
      <c r="F148" s="19" t="s">
        <v>233</v>
      </c>
      <c r="G148" s="17" t="s">
        <v>233</v>
      </c>
      <c r="H148" s="17"/>
      <c r="I148" s="30">
        <v>987</v>
      </c>
      <c r="J148" s="19" t="s">
        <v>233</v>
      </c>
      <c r="K148" s="17" t="s">
        <v>233</v>
      </c>
      <c r="L148" s="17"/>
      <c r="M148" s="30">
        <v>987</v>
      </c>
      <c r="N148" s="19" t="s">
        <v>233</v>
      </c>
      <c r="O148" s="17" t="s">
        <v>233</v>
      </c>
      <c r="P148" s="17"/>
      <c r="Q148" s="30" t="s">
        <v>248</v>
      </c>
      <c r="R148" s="19" t="s">
        <v>233</v>
      </c>
      <c r="S148" s="17" t="s">
        <v>233</v>
      </c>
      <c r="T148" s="17"/>
      <c r="U148" s="30" t="s">
        <v>248</v>
      </c>
      <c r="V148" s="19" t="s">
        <v>233</v>
      </c>
    </row>
    <row r="149" spans="1:22" x14ac:dyDescent="0.25">
      <c r="A149" s="12"/>
      <c r="B149" s="11"/>
      <c r="C149" s="41"/>
      <c r="D149" s="41"/>
      <c r="E149" s="41"/>
      <c r="F149" s="41"/>
      <c r="G149" s="41"/>
      <c r="H149" s="41"/>
      <c r="I149" s="41"/>
      <c r="J149" s="41"/>
      <c r="K149" s="41"/>
      <c r="L149" s="41"/>
      <c r="M149" s="41"/>
      <c r="N149" s="41"/>
      <c r="O149" s="41"/>
      <c r="P149" s="41"/>
      <c r="Q149" s="41"/>
      <c r="R149" s="41"/>
      <c r="S149" s="41"/>
      <c r="T149" s="41"/>
      <c r="U149" s="41"/>
      <c r="V149" s="41"/>
    </row>
    <row r="150" spans="1:22" x14ac:dyDescent="0.25">
      <c r="A150" s="12"/>
      <c r="B150" s="23" t="s">
        <v>694</v>
      </c>
      <c r="C150" s="11" t="s">
        <v>233</v>
      </c>
      <c r="D150" s="11"/>
      <c r="E150" s="11"/>
      <c r="F150" s="11"/>
      <c r="G150" s="11" t="s">
        <v>233</v>
      </c>
      <c r="H150" s="11"/>
      <c r="I150" s="11"/>
      <c r="J150" s="11"/>
      <c r="K150" s="11" t="s">
        <v>233</v>
      </c>
      <c r="L150" s="11"/>
      <c r="M150" s="11"/>
      <c r="N150" s="11"/>
      <c r="O150" s="11" t="s">
        <v>233</v>
      </c>
      <c r="P150" s="11"/>
      <c r="Q150" s="11"/>
      <c r="R150" s="11"/>
      <c r="S150" s="11" t="s">
        <v>233</v>
      </c>
      <c r="T150" s="11"/>
      <c r="U150" s="11"/>
      <c r="V150" s="11"/>
    </row>
    <row r="151" spans="1:22" x14ac:dyDescent="0.25">
      <c r="A151" s="12"/>
      <c r="B151" s="51" t="s">
        <v>695</v>
      </c>
      <c r="C151" s="17" t="s">
        <v>233</v>
      </c>
      <c r="D151" s="17"/>
      <c r="E151" s="30">
        <v>451</v>
      </c>
      <c r="F151" s="19" t="s">
        <v>233</v>
      </c>
      <c r="G151" s="17" t="s">
        <v>233</v>
      </c>
      <c r="H151" s="17"/>
      <c r="I151" s="30">
        <v>451</v>
      </c>
      <c r="J151" s="19" t="s">
        <v>233</v>
      </c>
      <c r="K151" s="17" t="s">
        <v>233</v>
      </c>
      <c r="L151" s="17"/>
      <c r="M151" s="30" t="s">
        <v>248</v>
      </c>
      <c r="N151" s="19" t="s">
        <v>233</v>
      </c>
      <c r="O151" s="17" t="s">
        <v>233</v>
      </c>
      <c r="P151" s="17"/>
      <c r="Q151" s="30">
        <v>451</v>
      </c>
      <c r="R151" s="19" t="s">
        <v>233</v>
      </c>
      <c r="S151" s="17" t="s">
        <v>233</v>
      </c>
      <c r="T151" s="17"/>
      <c r="U151" s="30" t="s">
        <v>248</v>
      </c>
      <c r="V151" s="19" t="s">
        <v>233</v>
      </c>
    </row>
    <row r="152" spans="1:22" x14ac:dyDescent="0.25">
      <c r="A152" s="12"/>
      <c r="B152" s="27" t="s">
        <v>696</v>
      </c>
      <c r="C152" s="11" t="s">
        <v>233</v>
      </c>
      <c r="D152" s="11"/>
      <c r="E152" s="24">
        <v>2367</v>
      </c>
      <c r="F152" s="20" t="s">
        <v>233</v>
      </c>
      <c r="G152" s="11" t="s">
        <v>233</v>
      </c>
      <c r="H152" s="11"/>
      <c r="I152" s="24">
        <v>2367</v>
      </c>
      <c r="J152" s="20" t="s">
        <v>233</v>
      </c>
      <c r="K152" s="11" t="s">
        <v>233</v>
      </c>
      <c r="L152" s="11"/>
      <c r="M152" s="25" t="s">
        <v>248</v>
      </c>
      <c r="N152" s="20" t="s">
        <v>233</v>
      </c>
      <c r="O152" s="11" t="s">
        <v>233</v>
      </c>
      <c r="P152" s="11"/>
      <c r="Q152" s="24">
        <v>2367</v>
      </c>
      <c r="R152" s="20" t="s">
        <v>233</v>
      </c>
      <c r="S152" s="11" t="s">
        <v>233</v>
      </c>
      <c r="T152" s="11"/>
      <c r="U152" s="25" t="s">
        <v>248</v>
      </c>
      <c r="V152" s="20" t="s">
        <v>233</v>
      </c>
    </row>
    <row r="153" spans="1:22" ht="15.75" x14ac:dyDescent="0.25">
      <c r="A153" s="12"/>
      <c r="B153" s="43"/>
      <c r="C153" s="43"/>
      <c r="D153" s="43"/>
      <c r="E153" s="43"/>
      <c r="F153" s="43"/>
      <c r="G153" s="43"/>
      <c r="H153" s="43"/>
      <c r="I153" s="43"/>
      <c r="J153" s="43"/>
      <c r="K153" s="43"/>
      <c r="L153" s="43"/>
      <c r="M153" s="43"/>
      <c r="N153" s="43"/>
      <c r="O153" s="43"/>
      <c r="P153" s="43"/>
      <c r="Q153" s="43"/>
      <c r="R153" s="43"/>
      <c r="S153" s="43"/>
      <c r="T153" s="43"/>
      <c r="U153" s="43"/>
      <c r="V153" s="43"/>
    </row>
    <row r="154" spans="1:22" ht="25.5" x14ac:dyDescent="0.25">
      <c r="A154" s="12"/>
      <c r="B154" s="96" t="s">
        <v>754</v>
      </c>
      <c r="C154" s="56" t="s">
        <v>755</v>
      </c>
    </row>
    <row r="155" spans="1:22" x14ac:dyDescent="0.25">
      <c r="A155" s="12"/>
      <c r="B155" s="42"/>
      <c r="C155" s="42"/>
      <c r="D155" s="42"/>
      <c r="E155" s="42"/>
      <c r="F155" s="42"/>
      <c r="G155" s="42"/>
      <c r="H155" s="42"/>
      <c r="I155" s="42"/>
      <c r="J155" s="42"/>
      <c r="K155" s="42"/>
      <c r="L155" s="42"/>
      <c r="M155" s="42"/>
      <c r="N155" s="42"/>
      <c r="O155" s="42"/>
      <c r="P155" s="42"/>
      <c r="Q155" s="42"/>
      <c r="R155" s="42"/>
      <c r="S155" s="42"/>
      <c r="T155" s="42"/>
      <c r="U155" s="42"/>
      <c r="V155" s="42"/>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33"/>
      <c r="C157" s="33" t="s">
        <v>233</v>
      </c>
      <c r="D157" s="31" t="s">
        <v>740</v>
      </c>
      <c r="E157" s="31"/>
      <c r="F157" s="31"/>
      <c r="G157" s="31"/>
      <c r="H157" s="31"/>
      <c r="I157" s="31"/>
      <c r="J157" s="31"/>
      <c r="K157" s="31"/>
      <c r="L157" s="31"/>
      <c r="M157" s="31"/>
      <c r="N157" s="31"/>
      <c r="O157" s="31"/>
      <c r="P157" s="31"/>
      <c r="Q157" s="31"/>
      <c r="R157" s="31"/>
      <c r="S157" s="31"/>
      <c r="T157" s="31"/>
      <c r="U157" s="31"/>
      <c r="V157" s="33"/>
    </row>
    <row r="158" spans="1:22" ht="15.75" thickBot="1" x14ac:dyDescent="0.3">
      <c r="A158" s="12"/>
      <c r="B158" s="33"/>
      <c r="C158" s="33"/>
      <c r="D158" s="32" t="s">
        <v>596</v>
      </c>
      <c r="E158" s="32"/>
      <c r="F158" s="32"/>
      <c r="G158" s="32"/>
      <c r="H158" s="32"/>
      <c r="I158" s="32"/>
      <c r="J158" s="32"/>
      <c r="K158" s="32"/>
      <c r="L158" s="32"/>
      <c r="M158" s="32"/>
      <c r="N158" s="32"/>
      <c r="O158" s="32"/>
      <c r="P158" s="32"/>
      <c r="Q158" s="32"/>
      <c r="R158" s="32"/>
      <c r="S158" s="32"/>
      <c r="T158" s="32"/>
      <c r="U158" s="32"/>
      <c r="V158" s="33"/>
    </row>
    <row r="159" spans="1:22" x14ac:dyDescent="0.25">
      <c r="A159" s="12"/>
      <c r="B159" s="33"/>
      <c r="C159" s="33" t="s">
        <v>233</v>
      </c>
      <c r="D159" s="34" t="s">
        <v>741</v>
      </c>
      <c r="E159" s="34"/>
      <c r="F159" s="35"/>
      <c r="G159" s="35" t="s">
        <v>233</v>
      </c>
      <c r="H159" s="34" t="s">
        <v>312</v>
      </c>
      <c r="I159" s="34"/>
      <c r="J159" s="35"/>
      <c r="K159" s="35" t="s">
        <v>233</v>
      </c>
      <c r="L159" s="34" t="s">
        <v>681</v>
      </c>
      <c r="M159" s="34"/>
      <c r="N159" s="35"/>
      <c r="O159" s="35" t="s">
        <v>233</v>
      </c>
      <c r="P159" s="34" t="s">
        <v>688</v>
      </c>
      <c r="Q159" s="34"/>
      <c r="R159" s="35"/>
      <c r="S159" s="35" t="s">
        <v>233</v>
      </c>
      <c r="T159" s="34" t="s">
        <v>688</v>
      </c>
      <c r="U159" s="34"/>
      <c r="V159" s="33"/>
    </row>
    <row r="160" spans="1:22" x14ac:dyDescent="0.25">
      <c r="A160" s="12"/>
      <c r="B160" s="33"/>
      <c r="C160" s="33"/>
      <c r="D160" s="31" t="s">
        <v>242</v>
      </c>
      <c r="E160" s="31"/>
      <c r="F160" s="33"/>
      <c r="G160" s="33"/>
      <c r="H160" s="31"/>
      <c r="I160" s="31"/>
      <c r="J160" s="33"/>
      <c r="K160" s="33"/>
      <c r="L160" s="31" t="s">
        <v>682</v>
      </c>
      <c r="M160" s="31"/>
      <c r="N160" s="33"/>
      <c r="O160" s="33"/>
      <c r="P160" s="31" t="s">
        <v>474</v>
      </c>
      <c r="Q160" s="31"/>
      <c r="R160" s="33"/>
      <c r="S160" s="33"/>
      <c r="T160" s="31" t="s">
        <v>713</v>
      </c>
      <c r="U160" s="31"/>
      <c r="V160" s="33"/>
    </row>
    <row r="161" spans="1:22" x14ac:dyDescent="0.25">
      <c r="A161" s="12"/>
      <c r="B161" s="33"/>
      <c r="C161" s="33"/>
      <c r="D161" s="31"/>
      <c r="E161" s="31"/>
      <c r="F161" s="33"/>
      <c r="G161" s="33"/>
      <c r="H161" s="31"/>
      <c r="I161" s="31"/>
      <c r="J161" s="33"/>
      <c r="K161" s="33"/>
      <c r="L161" s="31" t="s">
        <v>683</v>
      </c>
      <c r="M161" s="31"/>
      <c r="N161" s="33"/>
      <c r="O161" s="33"/>
      <c r="P161" s="31" t="s">
        <v>742</v>
      </c>
      <c r="Q161" s="31"/>
      <c r="R161" s="33"/>
      <c r="S161" s="33"/>
      <c r="T161" s="31" t="s">
        <v>743</v>
      </c>
      <c r="U161" s="31"/>
      <c r="V161" s="33"/>
    </row>
    <row r="162" spans="1:22" x14ac:dyDescent="0.25">
      <c r="A162" s="12"/>
      <c r="B162" s="33"/>
      <c r="C162" s="33"/>
      <c r="D162" s="31"/>
      <c r="E162" s="31"/>
      <c r="F162" s="33"/>
      <c r="G162" s="33"/>
      <c r="H162" s="31"/>
      <c r="I162" s="31"/>
      <c r="J162" s="33"/>
      <c r="K162" s="33"/>
      <c r="L162" s="31" t="s">
        <v>29</v>
      </c>
      <c r="M162" s="31"/>
      <c r="N162" s="33"/>
      <c r="O162" s="33"/>
      <c r="P162" s="31" t="s">
        <v>743</v>
      </c>
      <c r="Q162" s="31"/>
      <c r="R162" s="33"/>
      <c r="S162" s="33"/>
      <c r="T162" s="31" t="s">
        <v>690</v>
      </c>
      <c r="U162" s="31"/>
      <c r="V162" s="33"/>
    </row>
    <row r="163" spans="1:22" ht="15.75" thickBot="1" x14ac:dyDescent="0.3">
      <c r="A163" s="12"/>
      <c r="B163" s="33"/>
      <c r="C163" s="33"/>
      <c r="D163" s="32"/>
      <c r="E163" s="32"/>
      <c r="F163" s="33"/>
      <c r="G163" s="33"/>
      <c r="H163" s="32"/>
      <c r="I163" s="32"/>
      <c r="J163" s="33"/>
      <c r="K163" s="33"/>
      <c r="L163" s="32" t="s">
        <v>705</v>
      </c>
      <c r="M163" s="32"/>
      <c r="N163" s="33"/>
      <c r="O163" s="33"/>
      <c r="P163" s="32" t="s">
        <v>687</v>
      </c>
      <c r="Q163" s="32"/>
      <c r="R163" s="33"/>
      <c r="S163" s="33"/>
      <c r="T163" s="32"/>
      <c r="U163" s="32"/>
      <c r="V163" s="33"/>
    </row>
    <row r="164" spans="1:22" x14ac:dyDescent="0.25">
      <c r="A164" s="12"/>
      <c r="B164" s="13"/>
      <c r="C164" s="13" t="s">
        <v>233</v>
      </c>
      <c r="D164" s="31" t="s">
        <v>278</v>
      </c>
      <c r="E164" s="31"/>
      <c r="F164" s="31"/>
      <c r="G164" s="31"/>
      <c r="H164" s="31"/>
      <c r="I164" s="31"/>
      <c r="J164" s="31"/>
      <c r="K164" s="31"/>
      <c r="L164" s="31"/>
      <c r="M164" s="31"/>
      <c r="N164" s="31"/>
      <c r="O164" s="31"/>
      <c r="P164" s="31"/>
      <c r="Q164" s="31"/>
      <c r="R164" s="31"/>
      <c r="S164" s="31"/>
      <c r="T164" s="31"/>
      <c r="U164" s="31"/>
      <c r="V164" s="13"/>
    </row>
    <row r="165" spans="1:22" x14ac:dyDescent="0.25">
      <c r="A165" s="12"/>
      <c r="B165" s="16" t="s">
        <v>744</v>
      </c>
      <c r="C165" s="17" t="s">
        <v>233</v>
      </c>
      <c r="D165" s="17"/>
      <c r="E165" s="17"/>
      <c r="F165" s="17"/>
      <c r="G165" s="17" t="s">
        <v>233</v>
      </c>
      <c r="H165" s="17"/>
      <c r="I165" s="17"/>
      <c r="J165" s="17"/>
      <c r="K165" s="17" t="s">
        <v>233</v>
      </c>
      <c r="L165" s="17"/>
      <c r="M165" s="17"/>
      <c r="N165" s="17"/>
      <c r="O165" s="17" t="s">
        <v>233</v>
      </c>
      <c r="P165" s="17"/>
      <c r="Q165" s="17"/>
      <c r="R165" s="17"/>
      <c r="S165" s="17" t="s">
        <v>233</v>
      </c>
      <c r="T165" s="17"/>
      <c r="U165" s="17"/>
      <c r="V165" s="17"/>
    </row>
    <row r="166" spans="1:22" x14ac:dyDescent="0.25">
      <c r="A166" s="12"/>
      <c r="B166" s="27" t="s">
        <v>745</v>
      </c>
      <c r="C166" s="11" t="s">
        <v>233</v>
      </c>
      <c r="D166" s="11" t="s">
        <v>244</v>
      </c>
      <c r="E166" s="24">
        <v>127034</v>
      </c>
      <c r="F166" s="20" t="s">
        <v>233</v>
      </c>
      <c r="G166" s="11" t="s">
        <v>233</v>
      </c>
      <c r="H166" s="11" t="s">
        <v>244</v>
      </c>
      <c r="I166" s="24">
        <v>127034</v>
      </c>
      <c r="J166" s="20" t="s">
        <v>233</v>
      </c>
      <c r="K166" s="11" t="s">
        <v>233</v>
      </c>
      <c r="L166" s="11" t="s">
        <v>244</v>
      </c>
      <c r="M166" s="24">
        <v>127034</v>
      </c>
      <c r="N166" s="20" t="s">
        <v>233</v>
      </c>
      <c r="O166" s="11" t="s">
        <v>233</v>
      </c>
      <c r="P166" s="11" t="s">
        <v>244</v>
      </c>
      <c r="Q166" s="25" t="s">
        <v>248</v>
      </c>
      <c r="R166" s="20" t="s">
        <v>233</v>
      </c>
      <c r="S166" s="11" t="s">
        <v>233</v>
      </c>
      <c r="T166" s="11" t="s">
        <v>244</v>
      </c>
      <c r="U166" s="25" t="s">
        <v>248</v>
      </c>
      <c r="V166" s="20" t="s">
        <v>233</v>
      </c>
    </row>
    <row r="167" spans="1:22" x14ac:dyDescent="0.25">
      <c r="A167" s="12"/>
      <c r="B167" s="51" t="s">
        <v>746</v>
      </c>
      <c r="C167" s="17" t="s">
        <v>233</v>
      </c>
      <c r="D167" s="17"/>
      <c r="E167" s="18">
        <v>300122</v>
      </c>
      <c r="F167" s="19" t="s">
        <v>233</v>
      </c>
      <c r="G167" s="17" t="s">
        <v>233</v>
      </c>
      <c r="H167" s="17"/>
      <c r="I167" s="18">
        <v>300122</v>
      </c>
      <c r="J167" s="19" t="s">
        <v>233</v>
      </c>
      <c r="K167" s="17" t="s">
        <v>233</v>
      </c>
      <c r="L167" s="17"/>
      <c r="M167" s="30" t="s">
        <v>248</v>
      </c>
      <c r="N167" s="19" t="s">
        <v>233</v>
      </c>
      <c r="O167" s="17" t="s">
        <v>233</v>
      </c>
      <c r="P167" s="17"/>
      <c r="Q167" s="18">
        <v>299122</v>
      </c>
      <c r="R167" s="19" t="s">
        <v>233</v>
      </c>
      <c r="S167" s="17" t="s">
        <v>233</v>
      </c>
      <c r="T167" s="17"/>
      <c r="U167" s="18">
        <v>1000</v>
      </c>
      <c r="V167" s="19" t="s">
        <v>233</v>
      </c>
    </row>
    <row r="168" spans="1:22" x14ac:dyDescent="0.25">
      <c r="A168" s="12"/>
      <c r="B168" s="27" t="s">
        <v>747</v>
      </c>
      <c r="C168" s="11" t="s">
        <v>233</v>
      </c>
      <c r="D168" s="11"/>
      <c r="E168" s="24">
        <v>210015</v>
      </c>
      <c r="F168" s="20" t="s">
        <v>233</v>
      </c>
      <c r="G168" s="11" t="s">
        <v>233</v>
      </c>
      <c r="H168" s="11"/>
      <c r="I168" s="24">
        <v>202328</v>
      </c>
      <c r="J168" s="20" t="s">
        <v>233</v>
      </c>
      <c r="K168" s="11" t="s">
        <v>233</v>
      </c>
      <c r="L168" s="11"/>
      <c r="M168" s="25" t="s">
        <v>248</v>
      </c>
      <c r="N168" s="20" t="s">
        <v>233</v>
      </c>
      <c r="O168" s="11" t="s">
        <v>233</v>
      </c>
      <c r="P168" s="11"/>
      <c r="Q168" s="24">
        <v>202328</v>
      </c>
      <c r="R168" s="20" t="s">
        <v>233</v>
      </c>
      <c r="S168" s="11" t="s">
        <v>233</v>
      </c>
      <c r="T168" s="11"/>
      <c r="U168" s="25" t="s">
        <v>248</v>
      </c>
      <c r="V168" s="20" t="s">
        <v>233</v>
      </c>
    </row>
    <row r="169" spans="1:22" x14ac:dyDescent="0.25">
      <c r="A169" s="12"/>
      <c r="B169" s="51" t="s">
        <v>514</v>
      </c>
      <c r="C169" s="17" t="s">
        <v>233</v>
      </c>
      <c r="D169" s="17"/>
      <c r="E169" s="18">
        <v>1349975</v>
      </c>
      <c r="F169" s="19" t="s">
        <v>233</v>
      </c>
      <c r="G169" s="17" t="s">
        <v>233</v>
      </c>
      <c r="H169" s="17"/>
      <c r="I169" s="18">
        <v>1359799</v>
      </c>
      <c r="J169" s="19" t="s">
        <v>233</v>
      </c>
      <c r="K169" s="17" t="s">
        <v>233</v>
      </c>
      <c r="L169" s="17"/>
      <c r="M169" s="30" t="s">
        <v>248</v>
      </c>
      <c r="N169" s="19" t="s">
        <v>233</v>
      </c>
      <c r="O169" s="17" t="s">
        <v>233</v>
      </c>
      <c r="P169" s="17"/>
      <c r="Q169" s="30" t="s">
        <v>248</v>
      </c>
      <c r="R169" s="19" t="s">
        <v>233</v>
      </c>
      <c r="S169" s="17" t="s">
        <v>233</v>
      </c>
      <c r="T169" s="17"/>
      <c r="U169" s="18">
        <v>1359799</v>
      </c>
      <c r="V169" s="19" t="s">
        <v>233</v>
      </c>
    </row>
    <row r="170" spans="1:22" ht="25.5" x14ac:dyDescent="0.25">
      <c r="A170" s="12"/>
      <c r="B170" s="27" t="s">
        <v>748</v>
      </c>
      <c r="C170" s="11" t="s">
        <v>233</v>
      </c>
      <c r="D170" s="11"/>
      <c r="E170" s="24">
        <v>780652</v>
      </c>
      <c r="F170" s="20" t="s">
        <v>233</v>
      </c>
      <c r="G170" s="11" t="s">
        <v>233</v>
      </c>
      <c r="H170" s="11"/>
      <c r="I170" s="24">
        <v>780652</v>
      </c>
      <c r="J170" s="20" t="s">
        <v>233</v>
      </c>
      <c r="K170" s="11" t="s">
        <v>233</v>
      </c>
      <c r="L170" s="11"/>
      <c r="M170" s="25" t="s">
        <v>248</v>
      </c>
      <c r="N170" s="20" t="s">
        <v>233</v>
      </c>
      <c r="O170" s="11" t="s">
        <v>233</v>
      </c>
      <c r="P170" s="11"/>
      <c r="Q170" s="24">
        <v>780652</v>
      </c>
      <c r="R170" s="20" t="s">
        <v>233</v>
      </c>
      <c r="S170" s="11" t="s">
        <v>233</v>
      </c>
      <c r="T170" s="11"/>
      <c r="U170" s="25" t="s">
        <v>248</v>
      </c>
      <c r="V170" s="20" t="s">
        <v>233</v>
      </c>
    </row>
    <row r="171" spans="1:22" ht="25.5" x14ac:dyDescent="0.25">
      <c r="A171" s="12"/>
      <c r="B171" s="51" t="s">
        <v>749</v>
      </c>
      <c r="C171" s="17" t="s">
        <v>233</v>
      </c>
      <c r="D171" s="17"/>
      <c r="E171" s="18">
        <v>101114</v>
      </c>
      <c r="F171" s="19" t="s">
        <v>233</v>
      </c>
      <c r="G171" s="17" t="s">
        <v>233</v>
      </c>
      <c r="H171" s="17"/>
      <c r="I171" s="18">
        <v>96447</v>
      </c>
      <c r="J171" s="19" t="s">
        <v>233</v>
      </c>
      <c r="K171" s="17" t="s">
        <v>233</v>
      </c>
      <c r="L171" s="17"/>
      <c r="M171" s="30" t="s">
        <v>248</v>
      </c>
      <c r="N171" s="19" t="s">
        <v>233</v>
      </c>
      <c r="O171" s="17" t="s">
        <v>233</v>
      </c>
      <c r="P171" s="17"/>
      <c r="Q171" s="18">
        <v>96447</v>
      </c>
      <c r="R171" s="19" t="s">
        <v>233</v>
      </c>
      <c r="S171" s="17" t="s">
        <v>233</v>
      </c>
      <c r="T171" s="17"/>
      <c r="U171" s="30" t="s">
        <v>248</v>
      </c>
      <c r="V171" s="19" t="s">
        <v>233</v>
      </c>
    </row>
    <row r="172" spans="1:22" x14ac:dyDescent="0.25">
      <c r="A172" s="12"/>
      <c r="B172" s="27" t="s">
        <v>750</v>
      </c>
      <c r="C172" s="11" t="s">
        <v>233</v>
      </c>
      <c r="D172" s="11"/>
      <c r="E172" s="24">
        <v>15666</v>
      </c>
      <c r="F172" s="20" t="s">
        <v>233</v>
      </c>
      <c r="G172" s="11" t="s">
        <v>233</v>
      </c>
      <c r="H172" s="11"/>
      <c r="I172" s="24">
        <v>15666</v>
      </c>
      <c r="J172" s="20" t="s">
        <v>233</v>
      </c>
      <c r="K172" s="11" t="s">
        <v>233</v>
      </c>
      <c r="L172" s="11"/>
      <c r="M172" s="25" t="s">
        <v>248</v>
      </c>
      <c r="N172" s="20" t="s">
        <v>233</v>
      </c>
      <c r="O172" s="11" t="s">
        <v>233</v>
      </c>
      <c r="P172" s="11"/>
      <c r="Q172" s="25" t="s">
        <v>248</v>
      </c>
      <c r="R172" s="20" t="s">
        <v>233</v>
      </c>
      <c r="S172" s="11" t="s">
        <v>233</v>
      </c>
      <c r="T172" s="11"/>
      <c r="U172" s="24">
        <v>15666</v>
      </c>
      <c r="V172" s="20" t="s">
        <v>233</v>
      </c>
    </row>
    <row r="173" spans="1:22" x14ac:dyDescent="0.25">
      <c r="A173" s="12"/>
      <c r="B173" s="51" t="s">
        <v>42</v>
      </c>
      <c r="C173" s="17" t="s">
        <v>233</v>
      </c>
      <c r="D173" s="17"/>
      <c r="E173" s="18">
        <v>8028</v>
      </c>
      <c r="F173" s="19" t="s">
        <v>233</v>
      </c>
      <c r="G173" s="17" t="s">
        <v>233</v>
      </c>
      <c r="H173" s="17"/>
      <c r="I173" s="18">
        <v>8028</v>
      </c>
      <c r="J173" s="19" t="s">
        <v>233</v>
      </c>
      <c r="K173" s="17" t="s">
        <v>233</v>
      </c>
      <c r="L173" s="17"/>
      <c r="M173" s="18">
        <v>8028</v>
      </c>
      <c r="N173" s="19" t="s">
        <v>233</v>
      </c>
      <c r="O173" s="17" t="s">
        <v>233</v>
      </c>
      <c r="P173" s="17"/>
      <c r="Q173" s="30" t="s">
        <v>248</v>
      </c>
      <c r="R173" s="19" t="s">
        <v>233</v>
      </c>
      <c r="S173" s="17" t="s">
        <v>233</v>
      </c>
      <c r="T173" s="17"/>
      <c r="U173" s="30" t="s">
        <v>248</v>
      </c>
      <c r="V173" s="19" t="s">
        <v>233</v>
      </c>
    </row>
    <row r="174" spans="1:22" x14ac:dyDescent="0.25">
      <c r="A174" s="12"/>
      <c r="B174" s="11"/>
      <c r="C174" s="41"/>
      <c r="D174" s="41"/>
      <c r="E174" s="41"/>
      <c r="F174" s="41"/>
      <c r="G174" s="41"/>
      <c r="H174" s="41"/>
      <c r="I174" s="41"/>
      <c r="J174" s="41"/>
      <c r="K174" s="41"/>
      <c r="L174" s="41"/>
      <c r="M174" s="41"/>
      <c r="N174" s="41"/>
      <c r="O174" s="41"/>
      <c r="P174" s="41"/>
      <c r="Q174" s="41"/>
      <c r="R174" s="41"/>
      <c r="S174" s="41"/>
      <c r="T174" s="41"/>
      <c r="U174" s="41"/>
      <c r="V174" s="41"/>
    </row>
    <row r="175" spans="1:22" x14ac:dyDescent="0.25">
      <c r="A175" s="12"/>
      <c r="B175" s="23" t="s">
        <v>751</v>
      </c>
      <c r="C175" s="11" t="s">
        <v>233</v>
      </c>
      <c r="D175" s="11"/>
      <c r="E175" s="11"/>
      <c r="F175" s="11"/>
      <c r="G175" s="11" t="s">
        <v>233</v>
      </c>
      <c r="H175" s="11"/>
      <c r="I175" s="11"/>
      <c r="J175" s="11"/>
      <c r="K175" s="11" t="s">
        <v>233</v>
      </c>
      <c r="L175" s="11"/>
      <c r="M175" s="11"/>
      <c r="N175" s="11"/>
      <c r="O175" s="11" t="s">
        <v>233</v>
      </c>
      <c r="P175" s="11"/>
      <c r="Q175" s="11"/>
      <c r="R175" s="11"/>
      <c r="S175" s="11" t="s">
        <v>233</v>
      </c>
      <c r="T175" s="11"/>
      <c r="U175" s="11"/>
      <c r="V175" s="11"/>
    </row>
    <row r="176" spans="1:22" x14ac:dyDescent="0.25">
      <c r="A176" s="12"/>
      <c r="B176" s="51" t="s">
        <v>752</v>
      </c>
      <c r="C176" s="17" t="s">
        <v>233</v>
      </c>
      <c r="D176" s="17"/>
      <c r="E176" s="18">
        <v>2370508</v>
      </c>
      <c r="F176" s="19" t="s">
        <v>233</v>
      </c>
      <c r="G176" s="17" t="s">
        <v>233</v>
      </c>
      <c r="H176" s="17"/>
      <c r="I176" s="18">
        <v>2376290</v>
      </c>
      <c r="J176" s="19" t="s">
        <v>233</v>
      </c>
      <c r="K176" s="17" t="s">
        <v>233</v>
      </c>
      <c r="L176" s="17"/>
      <c r="M176" s="18">
        <v>1389044</v>
      </c>
      <c r="N176" s="19" t="s">
        <v>233</v>
      </c>
      <c r="O176" s="17" t="s">
        <v>233</v>
      </c>
      <c r="P176" s="17"/>
      <c r="Q176" s="30" t="s">
        <v>248</v>
      </c>
      <c r="R176" s="19" t="s">
        <v>233</v>
      </c>
      <c r="S176" s="17" t="s">
        <v>233</v>
      </c>
      <c r="T176" s="17"/>
      <c r="U176" s="18">
        <v>987246</v>
      </c>
      <c r="V176" s="19" t="s">
        <v>233</v>
      </c>
    </row>
    <row r="177" spans="1:22" x14ac:dyDescent="0.25">
      <c r="A177" s="12"/>
      <c r="B177" s="27" t="s">
        <v>52</v>
      </c>
      <c r="C177" s="11" t="s">
        <v>233</v>
      </c>
      <c r="D177" s="11"/>
      <c r="E177" s="24">
        <v>287695</v>
      </c>
      <c r="F177" s="20" t="s">
        <v>233</v>
      </c>
      <c r="G177" s="11" t="s">
        <v>233</v>
      </c>
      <c r="H177" s="11"/>
      <c r="I177" s="24">
        <v>295914</v>
      </c>
      <c r="J177" s="20" t="s">
        <v>233</v>
      </c>
      <c r="K177" s="11" t="s">
        <v>233</v>
      </c>
      <c r="L177" s="11"/>
      <c r="M177" s="25" t="s">
        <v>248</v>
      </c>
      <c r="N177" s="20" t="s">
        <v>233</v>
      </c>
      <c r="O177" s="11" t="s">
        <v>233</v>
      </c>
      <c r="P177" s="11"/>
      <c r="Q177" s="25" t="s">
        <v>248</v>
      </c>
      <c r="R177" s="20" t="s">
        <v>233</v>
      </c>
      <c r="S177" s="11" t="s">
        <v>233</v>
      </c>
      <c r="T177" s="11"/>
      <c r="U177" s="24">
        <v>295914</v>
      </c>
      <c r="V177" s="20" t="s">
        <v>233</v>
      </c>
    </row>
    <row r="178" spans="1:22" x14ac:dyDescent="0.25">
      <c r="A178" s="12"/>
      <c r="B178" s="51" t="s">
        <v>753</v>
      </c>
      <c r="C178" s="17" t="s">
        <v>233</v>
      </c>
      <c r="D178" s="17"/>
      <c r="E178" s="30">
        <v>938</v>
      </c>
      <c r="F178" s="19" t="s">
        <v>233</v>
      </c>
      <c r="G178" s="17" t="s">
        <v>233</v>
      </c>
      <c r="H178" s="17"/>
      <c r="I178" s="30">
        <v>938</v>
      </c>
      <c r="J178" s="19" t="s">
        <v>233</v>
      </c>
      <c r="K178" s="17" t="s">
        <v>233</v>
      </c>
      <c r="L178" s="17"/>
      <c r="M178" s="30">
        <v>938</v>
      </c>
      <c r="N178" s="19" t="s">
        <v>233</v>
      </c>
      <c r="O178" s="17" t="s">
        <v>233</v>
      </c>
      <c r="P178" s="17"/>
      <c r="Q178" s="30" t="s">
        <v>248</v>
      </c>
      <c r="R178" s="19" t="s">
        <v>233</v>
      </c>
      <c r="S178" s="17" t="s">
        <v>233</v>
      </c>
      <c r="T178" s="17"/>
      <c r="U178" s="30" t="s">
        <v>248</v>
      </c>
      <c r="V178" s="19" t="s">
        <v>233</v>
      </c>
    </row>
    <row r="179" spans="1:22" x14ac:dyDescent="0.25">
      <c r="A179" s="12"/>
      <c r="B179" s="11"/>
      <c r="C179" s="41"/>
      <c r="D179" s="41"/>
      <c r="E179" s="41"/>
      <c r="F179" s="41"/>
      <c r="G179" s="41"/>
      <c r="H179" s="41"/>
      <c r="I179" s="41"/>
      <c r="J179" s="41"/>
      <c r="K179" s="41"/>
      <c r="L179" s="41"/>
      <c r="M179" s="41"/>
      <c r="N179" s="41"/>
      <c r="O179" s="41"/>
      <c r="P179" s="41"/>
      <c r="Q179" s="41"/>
      <c r="R179" s="41"/>
      <c r="S179" s="41"/>
      <c r="T179" s="41"/>
      <c r="U179" s="41"/>
      <c r="V179" s="41"/>
    </row>
    <row r="180" spans="1:22" x14ac:dyDescent="0.25">
      <c r="A180" s="12"/>
      <c r="B180" s="23" t="s">
        <v>694</v>
      </c>
      <c r="C180" s="11" t="s">
        <v>233</v>
      </c>
      <c r="D180" s="11"/>
      <c r="E180" s="11"/>
      <c r="F180" s="11"/>
      <c r="G180" s="11" t="s">
        <v>233</v>
      </c>
      <c r="H180" s="11"/>
      <c r="I180" s="11"/>
      <c r="J180" s="11"/>
      <c r="K180" s="11" t="s">
        <v>233</v>
      </c>
      <c r="L180" s="11"/>
      <c r="M180" s="11"/>
      <c r="N180" s="11"/>
      <c r="O180" s="11" t="s">
        <v>233</v>
      </c>
      <c r="P180" s="11"/>
      <c r="Q180" s="11"/>
      <c r="R180" s="11"/>
      <c r="S180" s="11" t="s">
        <v>233</v>
      </c>
      <c r="T180" s="11"/>
      <c r="U180" s="11"/>
      <c r="V180" s="11"/>
    </row>
    <row r="181" spans="1:22" x14ac:dyDescent="0.25">
      <c r="A181" s="12"/>
      <c r="B181" s="51" t="s">
        <v>695</v>
      </c>
      <c r="C181" s="17" t="s">
        <v>233</v>
      </c>
      <c r="D181" s="17"/>
      <c r="E181" s="18">
        <v>2837</v>
      </c>
      <c r="F181" s="19" t="s">
        <v>233</v>
      </c>
      <c r="G181" s="17" t="s">
        <v>233</v>
      </c>
      <c r="H181" s="17"/>
      <c r="I181" s="18">
        <v>2837</v>
      </c>
      <c r="J181" s="19" t="s">
        <v>233</v>
      </c>
      <c r="K181" s="17" t="s">
        <v>233</v>
      </c>
      <c r="L181" s="17"/>
      <c r="M181" s="30" t="s">
        <v>248</v>
      </c>
      <c r="N181" s="19" t="s">
        <v>233</v>
      </c>
      <c r="O181" s="17" t="s">
        <v>233</v>
      </c>
      <c r="P181" s="17"/>
      <c r="Q181" s="18">
        <v>2837</v>
      </c>
      <c r="R181" s="19" t="s">
        <v>233</v>
      </c>
      <c r="S181" s="17" t="s">
        <v>233</v>
      </c>
      <c r="T181" s="17"/>
      <c r="U181" s="30" t="s">
        <v>248</v>
      </c>
      <c r="V181" s="19" t="s">
        <v>233</v>
      </c>
    </row>
    <row r="182" spans="1:22" x14ac:dyDescent="0.25">
      <c r="A182" s="12"/>
      <c r="B182" s="27" t="s">
        <v>696</v>
      </c>
      <c r="C182" s="11" t="s">
        <v>233</v>
      </c>
      <c r="D182" s="11"/>
      <c r="E182" s="24">
        <v>2808</v>
      </c>
      <c r="F182" s="20" t="s">
        <v>233</v>
      </c>
      <c r="G182" s="11" t="s">
        <v>233</v>
      </c>
      <c r="H182" s="11"/>
      <c r="I182" s="24">
        <v>2808</v>
      </c>
      <c r="J182" s="20" t="s">
        <v>233</v>
      </c>
      <c r="K182" s="11" t="s">
        <v>233</v>
      </c>
      <c r="L182" s="11"/>
      <c r="M182" s="25" t="s">
        <v>248</v>
      </c>
      <c r="N182" s="20" t="s">
        <v>233</v>
      </c>
      <c r="O182" s="11" t="s">
        <v>233</v>
      </c>
      <c r="P182" s="11"/>
      <c r="Q182" s="24">
        <v>2808</v>
      </c>
      <c r="R182" s="20" t="s">
        <v>233</v>
      </c>
      <c r="S182" s="11" t="s">
        <v>233</v>
      </c>
      <c r="T182" s="11"/>
      <c r="U182" s="25" t="s">
        <v>248</v>
      </c>
      <c r="V182" s="20" t="s">
        <v>233</v>
      </c>
    </row>
    <row r="183" spans="1:22" ht="15.75" x14ac:dyDescent="0.25">
      <c r="A183" s="12"/>
      <c r="B183" s="43"/>
      <c r="C183" s="43"/>
      <c r="D183" s="43"/>
      <c r="E183" s="43"/>
      <c r="F183" s="43"/>
      <c r="G183" s="43"/>
      <c r="H183" s="43"/>
      <c r="I183" s="43"/>
      <c r="J183" s="43"/>
      <c r="K183" s="43"/>
      <c r="L183" s="43"/>
      <c r="M183" s="43"/>
      <c r="N183" s="43"/>
      <c r="O183" s="43"/>
      <c r="P183" s="43"/>
      <c r="Q183" s="43"/>
      <c r="R183" s="43"/>
      <c r="S183" s="43"/>
      <c r="T183" s="43"/>
      <c r="U183" s="43"/>
      <c r="V183" s="43"/>
    </row>
    <row r="184" spans="1:22" ht="25.5" x14ac:dyDescent="0.25">
      <c r="A184" s="12"/>
      <c r="B184" s="96" t="s">
        <v>754</v>
      </c>
      <c r="C184" s="56" t="s">
        <v>756</v>
      </c>
    </row>
    <row r="185" spans="1:22" x14ac:dyDescent="0.25">
      <c r="A185" s="12"/>
      <c r="B185" s="39"/>
      <c r="C185" s="39"/>
      <c r="D185" s="39"/>
      <c r="E185" s="39"/>
      <c r="F185" s="39"/>
      <c r="G185" s="39"/>
      <c r="H185" s="39"/>
      <c r="I185" s="39"/>
      <c r="J185" s="39"/>
      <c r="K185" s="39"/>
      <c r="L185" s="39"/>
      <c r="M185" s="39"/>
      <c r="N185" s="39"/>
      <c r="O185" s="39"/>
      <c r="P185" s="39"/>
      <c r="Q185" s="39"/>
      <c r="R185" s="39"/>
      <c r="S185" s="39"/>
      <c r="T185" s="39"/>
      <c r="U185" s="39"/>
      <c r="V185" s="39"/>
    </row>
    <row r="186" spans="1:22" x14ac:dyDescent="0.25">
      <c r="A186" s="12"/>
      <c r="B186" s="39"/>
      <c r="C186" s="39"/>
      <c r="D186" s="39"/>
      <c r="E186" s="39"/>
      <c r="F186" s="39"/>
      <c r="G186" s="39"/>
      <c r="H186" s="39"/>
      <c r="I186" s="39"/>
      <c r="J186" s="39"/>
      <c r="K186" s="39"/>
      <c r="L186" s="39"/>
      <c r="M186" s="39"/>
      <c r="N186" s="39"/>
      <c r="O186" s="39"/>
      <c r="P186" s="39"/>
      <c r="Q186" s="39"/>
      <c r="R186" s="39"/>
      <c r="S186" s="39"/>
      <c r="T186" s="39"/>
      <c r="U186" s="39"/>
      <c r="V186" s="39"/>
    </row>
    <row r="187" spans="1:22"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row>
  </sheetData>
  <mergeCells count="266">
    <mergeCell ref="A123:A187"/>
    <mergeCell ref="B123:V123"/>
    <mergeCell ref="B124:V124"/>
    <mergeCell ref="B125:V125"/>
    <mergeCell ref="B153:V153"/>
    <mergeCell ref="B155:V155"/>
    <mergeCell ref="B183:V183"/>
    <mergeCell ref="B185:V185"/>
    <mergeCell ref="B186:V186"/>
    <mergeCell ref="B187:V187"/>
    <mergeCell ref="A102:A122"/>
    <mergeCell ref="B102:V102"/>
    <mergeCell ref="B103:V103"/>
    <mergeCell ref="B104:V104"/>
    <mergeCell ref="B116:V116"/>
    <mergeCell ref="B120:V120"/>
    <mergeCell ref="B121:V121"/>
    <mergeCell ref="B122:V122"/>
    <mergeCell ref="B4:V4"/>
    <mergeCell ref="B5:V5"/>
    <mergeCell ref="B6:V6"/>
    <mergeCell ref="A83:A101"/>
    <mergeCell ref="B83:V83"/>
    <mergeCell ref="B84:V84"/>
    <mergeCell ref="B85:V85"/>
    <mergeCell ref="B99:V99"/>
    <mergeCell ref="B100:V100"/>
    <mergeCell ref="B101:V101"/>
    <mergeCell ref="C179:F179"/>
    <mergeCell ref="G179:J179"/>
    <mergeCell ref="K179:N179"/>
    <mergeCell ref="O179:R179"/>
    <mergeCell ref="S179:V179"/>
    <mergeCell ref="A1:A2"/>
    <mergeCell ref="B1:V1"/>
    <mergeCell ref="B2:V2"/>
    <mergeCell ref="B3:V3"/>
    <mergeCell ref="A4:A82"/>
    <mergeCell ref="V159:V163"/>
    <mergeCell ref="D164:U164"/>
    <mergeCell ref="C174:F174"/>
    <mergeCell ref="G174:J174"/>
    <mergeCell ref="K174:N174"/>
    <mergeCell ref="O174:R174"/>
    <mergeCell ref="S174:V174"/>
    <mergeCell ref="R159:R163"/>
    <mergeCell ref="S159:S163"/>
    <mergeCell ref="T159:U159"/>
    <mergeCell ref="T160:U160"/>
    <mergeCell ref="T161:U161"/>
    <mergeCell ref="T162:U162"/>
    <mergeCell ref="T163:U163"/>
    <mergeCell ref="N159:N163"/>
    <mergeCell ref="O159:O163"/>
    <mergeCell ref="P159:Q159"/>
    <mergeCell ref="P160:Q160"/>
    <mergeCell ref="P161:Q161"/>
    <mergeCell ref="P162:Q162"/>
    <mergeCell ref="P163:Q163"/>
    <mergeCell ref="F159:F163"/>
    <mergeCell ref="G159:G163"/>
    <mergeCell ref="H159:I163"/>
    <mergeCell ref="J159:J163"/>
    <mergeCell ref="K159:K163"/>
    <mergeCell ref="L159:M159"/>
    <mergeCell ref="L160:M160"/>
    <mergeCell ref="L161:M161"/>
    <mergeCell ref="L162:M162"/>
    <mergeCell ref="L163:M163"/>
    <mergeCell ref="B159:B163"/>
    <mergeCell ref="C159:C163"/>
    <mergeCell ref="D159:E159"/>
    <mergeCell ref="D160:E160"/>
    <mergeCell ref="D161:E161"/>
    <mergeCell ref="D162:E162"/>
    <mergeCell ref="D163:E163"/>
    <mergeCell ref="C149:F149"/>
    <mergeCell ref="G149:J149"/>
    <mergeCell ref="K149:N149"/>
    <mergeCell ref="O149:R149"/>
    <mergeCell ref="S149:V149"/>
    <mergeCell ref="B157:B158"/>
    <mergeCell ref="C157:C158"/>
    <mergeCell ref="D157:U157"/>
    <mergeCell ref="D158:U158"/>
    <mergeCell ref="V157:V158"/>
    <mergeCell ref="V129:V133"/>
    <mergeCell ref="D134:U134"/>
    <mergeCell ref="C144:F144"/>
    <mergeCell ref="G144:J144"/>
    <mergeCell ref="K144:N144"/>
    <mergeCell ref="O144:R144"/>
    <mergeCell ref="S144:V144"/>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H129:I133"/>
    <mergeCell ref="J129:J133"/>
    <mergeCell ref="K129:K133"/>
    <mergeCell ref="L129:M129"/>
    <mergeCell ref="L130:M130"/>
    <mergeCell ref="L131:M131"/>
    <mergeCell ref="L132:M132"/>
    <mergeCell ref="L133:M133"/>
    <mergeCell ref="V127:V128"/>
    <mergeCell ref="B129:B133"/>
    <mergeCell ref="C129:C133"/>
    <mergeCell ref="D129:E129"/>
    <mergeCell ref="D130:E130"/>
    <mergeCell ref="D131:E131"/>
    <mergeCell ref="D132:E132"/>
    <mergeCell ref="D133:E133"/>
    <mergeCell ref="F129:F133"/>
    <mergeCell ref="G129:G133"/>
    <mergeCell ref="D109:E109"/>
    <mergeCell ref="C112:F112"/>
    <mergeCell ref="G112:H112"/>
    <mergeCell ref="I112:J112"/>
    <mergeCell ref="K112:L112"/>
    <mergeCell ref="B127:B128"/>
    <mergeCell ref="C127:C128"/>
    <mergeCell ref="D127:U127"/>
    <mergeCell ref="D128:U128"/>
    <mergeCell ref="D106:L106"/>
    <mergeCell ref="B107:B108"/>
    <mergeCell ref="C107:C108"/>
    <mergeCell ref="D107:E107"/>
    <mergeCell ref="D108:E108"/>
    <mergeCell ref="F107:F108"/>
    <mergeCell ref="G107:G108"/>
    <mergeCell ref="I107:I108"/>
    <mergeCell ref="K107:K108"/>
    <mergeCell ref="L107:L108"/>
    <mergeCell ref="P88:Q91"/>
    <mergeCell ref="R88:R91"/>
    <mergeCell ref="D92:Q92"/>
    <mergeCell ref="C95:F95"/>
    <mergeCell ref="G95:J95"/>
    <mergeCell ref="K95:N95"/>
    <mergeCell ref="O95:R95"/>
    <mergeCell ref="L88:M88"/>
    <mergeCell ref="L89:M89"/>
    <mergeCell ref="L90:M90"/>
    <mergeCell ref="L91:M91"/>
    <mergeCell ref="N88:N91"/>
    <mergeCell ref="O88:O91"/>
    <mergeCell ref="H88:I88"/>
    <mergeCell ref="H89:I89"/>
    <mergeCell ref="H90:I90"/>
    <mergeCell ref="H91:I91"/>
    <mergeCell ref="J88:J91"/>
    <mergeCell ref="K88:K91"/>
    <mergeCell ref="D87:M87"/>
    <mergeCell ref="P87:Q87"/>
    <mergeCell ref="B88:B91"/>
    <mergeCell ref="C88:C91"/>
    <mergeCell ref="D88:E88"/>
    <mergeCell ref="D89:E89"/>
    <mergeCell ref="D90:E90"/>
    <mergeCell ref="D91:E91"/>
    <mergeCell ref="F88:F91"/>
    <mergeCell ref="G88:G91"/>
    <mergeCell ref="C77:F77"/>
    <mergeCell ref="G77:J77"/>
    <mergeCell ref="K77:N77"/>
    <mergeCell ref="O77:R77"/>
    <mergeCell ref="C80:F80"/>
    <mergeCell ref="G80:J80"/>
    <mergeCell ref="K80:N80"/>
    <mergeCell ref="O80:R80"/>
    <mergeCell ref="C73:F73"/>
    <mergeCell ref="G73:J73"/>
    <mergeCell ref="K73:N73"/>
    <mergeCell ref="O73:R73"/>
    <mergeCell ref="C75:F75"/>
    <mergeCell ref="G75:J75"/>
    <mergeCell ref="K75:N75"/>
    <mergeCell ref="O75:R75"/>
    <mergeCell ref="C62:F62"/>
    <mergeCell ref="G62:J62"/>
    <mergeCell ref="K62:N62"/>
    <mergeCell ref="O62:R62"/>
    <mergeCell ref="C64:F64"/>
    <mergeCell ref="G64:J64"/>
    <mergeCell ref="K64:N64"/>
    <mergeCell ref="O64:R64"/>
    <mergeCell ref="C51:F51"/>
    <mergeCell ref="G51:J51"/>
    <mergeCell ref="K51:N51"/>
    <mergeCell ref="O51:R51"/>
    <mergeCell ref="C59:F59"/>
    <mergeCell ref="G59:J59"/>
    <mergeCell ref="K59:N59"/>
    <mergeCell ref="O59:R59"/>
    <mergeCell ref="C45:F45"/>
    <mergeCell ref="G45:J45"/>
    <mergeCell ref="K45:N45"/>
    <mergeCell ref="O45:R45"/>
    <mergeCell ref="C49:F49"/>
    <mergeCell ref="G49:J49"/>
    <mergeCell ref="K49:N49"/>
    <mergeCell ref="O49:R49"/>
    <mergeCell ref="C40:F40"/>
    <mergeCell ref="G40:J40"/>
    <mergeCell ref="K40:N40"/>
    <mergeCell ref="O40:R40"/>
    <mergeCell ref="C42:F42"/>
    <mergeCell ref="G42:J42"/>
    <mergeCell ref="K42:N42"/>
    <mergeCell ref="O42:R42"/>
    <mergeCell ref="C29:F29"/>
    <mergeCell ref="G29:J29"/>
    <mergeCell ref="K29:N29"/>
    <mergeCell ref="O29:R29"/>
    <mergeCell ref="C38:F38"/>
    <mergeCell ref="G38:J38"/>
    <mergeCell ref="K38:N38"/>
    <mergeCell ref="O38:R38"/>
    <mergeCell ref="C17:F17"/>
    <mergeCell ref="G17:J17"/>
    <mergeCell ref="K17:N17"/>
    <mergeCell ref="O17:R17"/>
    <mergeCell ref="C25:F25"/>
    <mergeCell ref="G25:J25"/>
    <mergeCell ref="K25:N25"/>
    <mergeCell ref="O25:R25"/>
    <mergeCell ref="P9:Q12"/>
    <mergeCell ref="R9:R12"/>
    <mergeCell ref="D13:Q13"/>
    <mergeCell ref="C15:F15"/>
    <mergeCell ref="G15:J15"/>
    <mergeCell ref="K15:N15"/>
    <mergeCell ref="O15:R15"/>
    <mergeCell ref="L9:M9"/>
    <mergeCell ref="L10:M10"/>
    <mergeCell ref="L11:M11"/>
    <mergeCell ref="L12:M12"/>
    <mergeCell ref="N9:N12"/>
    <mergeCell ref="O9:O12"/>
    <mergeCell ref="H9:I9"/>
    <mergeCell ref="H10:I10"/>
    <mergeCell ref="H11:I11"/>
    <mergeCell ref="H12:I12"/>
    <mergeCell ref="J9:J12"/>
    <mergeCell ref="K9:K12"/>
    <mergeCell ref="D8:M8"/>
    <mergeCell ref="P8:Q8"/>
    <mergeCell ref="B9:B12"/>
    <mergeCell ref="C9:C12"/>
    <mergeCell ref="D9:E9"/>
    <mergeCell ref="D10:E10"/>
    <mergeCell ref="D11:E11"/>
    <mergeCell ref="D12:E12"/>
    <mergeCell ref="F9:F12"/>
    <mergeCell ref="G9: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2.42578125" customWidth="1"/>
    <col min="5" max="5" width="7.7109375" customWidth="1"/>
    <col min="6" max="6" width="2.7109375" customWidth="1"/>
    <col min="7" max="7" width="13" customWidth="1"/>
    <col min="8" max="8" width="2.42578125" customWidth="1"/>
    <col min="9" max="9" width="7.5703125" customWidth="1"/>
    <col min="10" max="10" width="2.7109375" customWidth="1"/>
  </cols>
  <sheetData>
    <row r="1" spans="1:10" ht="15" customHeight="1" x14ac:dyDescent="0.25">
      <c r="A1" s="7" t="s">
        <v>8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9" t="s">
        <v>5</v>
      </c>
      <c r="C3" s="39"/>
      <c r="D3" s="39"/>
      <c r="E3" s="39"/>
      <c r="F3" s="39"/>
      <c r="G3" s="39"/>
      <c r="H3" s="39"/>
      <c r="I3" s="39"/>
      <c r="J3" s="39"/>
    </row>
    <row r="4" spans="1:10" ht="15" customHeight="1" x14ac:dyDescent="0.25">
      <c r="A4" s="12" t="s">
        <v>828</v>
      </c>
      <c r="B4" s="39" t="s">
        <v>5</v>
      </c>
      <c r="C4" s="39"/>
      <c r="D4" s="39"/>
      <c r="E4" s="39"/>
      <c r="F4" s="39"/>
      <c r="G4" s="39"/>
      <c r="H4" s="39"/>
      <c r="I4" s="39"/>
      <c r="J4" s="39"/>
    </row>
    <row r="5" spans="1:10" ht="25.5" customHeight="1" x14ac:dyDescent="0.25">
      <c r="A5" s="12"/>
      <c r="B5" s="41" t="s">
        <v>762</v>
      </c>
      <c r="C5" s="41"/>
      <c r="D5" s="41"/>
      <c r="E5" s="41"/>
      <c r="F5" s="41"/>
      <c r="G5" s="41"/>
      <c r="H5" s="41"/>
      <c r="I5" s="41"/>
      <c r="J5" s="41"/>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3"/>
      <c r="C8" s="33" t="s">
        <v>233</v>
      </c>
      <c r="D8" s="31" t="s">
        <v>763</v>
      </c>
      <c r="E8" s="31"/>
      <c r="F8" s="33"/>
      <c r="G8" s="33"/>
      <c r="H8" s="31" t="s">
        <v>764</v>
      </c>
      <c r="I8" s="31"/>
      <c r="J8" s="33"/>
    </row>
    <row r="9" spans="1:10" ht="15.75" thickBot="1" x14ac:dyDescent="0.3">
      <c r="A9" s="12"/>
      <c r="B9" s="33"/>
      <c r="C9" s="33"/>
      <c r="D9" s="32">
        <v>2013</v>
      </c>
      <c r="E9" s="32"/>
      <c r="F9" s="33"/>
      <c r="G9" s="33"/>
      <c r="H9" s="32">
        <v>2013</v>
      </c>
      <c r="I9" s="32"/>
      <c r="J9" s="33"/>
    </row>
    <row r="10" spans="1:10" ht="25.5" x14ac:dyDescent="0.25">
      <c r="A10" s="12"/>
      <c r="B10" s="16" t="s">
        <v>765</v>
      </c>
      <c r="C10" s="17" t="s">
        <v>233</v>
      </c>
      <c r="D10" s="17" t="s">
        <v>244</v>
      </c>
      <c r="E10" s="30" t="s">
        <v>766</v>
      </c>
      <c r="F10" s="19" t="s">
        <v>427</v>
      </c>
      <c r="G10" s="17"/>
      <c r="H10" s="17" t="s">
        <v>244</v>
      </c>
      <c r="I10" s="30" t="s">
        <v>767</v>
      </c>
      <c r="J10" s="19" t="s">
        <v>427</v>
      </c>
    </row>
    <row r="11" spans="1:10" ht="15.75" thickBot="1" x14ac:dyDescent="0.3">
      <c r="A11" s="12"/>
      <c r="B11" s="27" t="s">
        <v>768</v>
      </c>
      <c r="C11" s="11" t="s">
        <v>233</v>
      </c>
      <c r="D11" s="11"/>
      <c r="E11" s="24">
        <v>1487</v>
      </c>
      <c r="F11" s="20" t="s">
        <v>233</v>
      </c>
      <c r="G11" s="11"/>
      <c r="H11" s="11"/>
      <c r="I11" s="24">
        <v>2021</v>
      </c>
      <c r="J11" s="20" t="s">
        <v>233</v>
      </c>
    </row>
    <row r="12" spans="1:10" x14ac:dyDescent="0.25">
      <c r="A12" s="12"/>
      <c r="B12" s="21"/>
      <c r="C12" s="21" t="s">
        <v>233</v>
      </c>
      <c r="D12" s="28"/>
      <c r="E12" s="28"/>
      <c r="F12" s="21"/>
      <c r="G12" s="21"/>
      <c r="H12" s="28"/>
      <c r="I12" s="28"/>
      <c r="J12" s="21"/>
    </row>
    <row r="13" spans="1:10" ht="15.75" thickBot="1" x14ac:dyDescent="0.3">
      <c r="A13" s="12"/>
      <c r="B13" s="52" t="s">
        <v>769</v>
      </c>
      <c r="C13" s="26" t="s">
        <v>233</v>
      </c>
      <c r="D13" s="17"/>
      <c r="E13" s="30" t="s">
        <v>770</v>
      </c>
      <c r="F13" s="19" t="s">
        <v>427</v>
      </c>
      <c r="G13" s="26"/>
      <c r="H13" s="17"/>
      <c r="I13" s="30" t="s">
        <v>771</v>
      </c>
      <c r="J13" s="19" t="s">
        <v>427</v>
      </c>
    </row>
    <row r="14" spans="1:10" x14ac:dyDescent="0.25">
      <c r="A14" s="12"/>
      <c r="B14" s="21"/>
      <c r="C14" s="21" t="s">
        <v>233</v>
      </c>
      <c r="D14" s="28"/>
      <c r="E14" s="28"/>
      <c r="F14" s="21"/>
      <c r="G14" s="21"/>
      <c r="H14" s="28"/>
      <c r="I14" s="28"/>
      <c r="J14" s="21"/>
    </row>
    <row r="15" spans="1:10" x14ac:dyDescent="0.25">
      <c r="A15" s="12"/>
      <c r="B15" s="11"/>
      <c r="C15" s="41"/>
      <c r="D15" s="41"/>
      <c r="E15" s="41"/>
      <c r="F15" s="41"/>
      <c r="G15" s="41"/>
      <c r="H15" s="41"/>
      <c r="I15" s="41"/>
      <c r="J15" s="41"/>
    </row>
    <row r="16" spans="1:10" x14ac:dyDescent="0.25">
      <c r="A16" s="12"/>
      <c r="B16" s="23" t="s">
        <v>772</v>
      </c>
      <c r="C16" s="13" t="s">
        <v>233</v>
      </c>
      <c r="D16" s="11"/>
      <c r="E16" s="25">
        <v>280</v>
      </c>
      <c r="F16" s="20" t="s">
        <v>233</v>
      </c>
      <c r="G16" s="13"/>
      <c r="H16" s="11"/>
      <c r="I16" s="24">
        <v>3107</v>
      </c>
      <c r="J16" s="20" t="s">
        <v>233</v>
      </c>
    </row>
    <row r="17" spans="1:10" ht="15.75" thickBot="1" x14ac:dyDescent="0.3">
      <c r="A17" s="12"/>
      <c r="B17" s="51" t="s">
        <v>768</v>
      </c>
      <c r="C17" s="26" t="s">
        <v>233</v>
      </c>
      <c r="D17" s="17"/>
      <c r="E17" s="30" t="s">
        <v>773</v>
      </c>
      <c r="F17" s="19" t="s">
        <v>427</v>
      </c>
      <c r="G17" s="26"/>
      <c r="H17" s="17"/>
      <c r="I17" s="30" t="s">
        <v>774</v>
      </c>
      <c r="J17" s="19" t="s">
        <v>427</v>
      </c>
    </row>
    <row r="18" spans="1:10" x14ac:dyDescent="0.25">
      <c r="A18" s="12"/>
      <c r="B18" s="21"/>
      <c r="C18" s="21" t="s">
        <v>233</v>
      </c>
      <c r="D18" s="28"/>
      <c r="E18" s="28"/>
      <c r="F18" s="21"/>
      <c r="G18" s="21"/>
      <c r="H18" s="28"/>
      <c r="I18" s="28"/>
      <c r="J18" s="21"/>
    </row>
    <row r="19" spans="1:10" ht="15.75" thickBot="1" x14ac:dyDescent="0.3">
      <c r="A19" s="12"/>
      <c r="B19" s="50" t="s">
        <v>769</v>
      </c>
      <c r="C19" s="13" t="s">
        <v>233</v>
      </c>
      <c r="D19" s="11"/>
      <c r="E19" s="25">
        <v>166</v>
      </c>
      <c r="F19" s="20" t="s">
        <v>233</v>
      </c>
      <c r="G19" s="13"/>
      <c r="H19" s="11"/>
      <c r="I19" s="24">
        <v>1838</v>
      </c>
      <c r="J19" s="20" t="s">
        <v>233</v>
      </c>
    </row>
    <row r="20" spans="1:10" x14ac:dyDescent="0.25">
      <c r="A20" s="12"/>
      <c r="B20" s="21"/>
      <c r="C20" s="21" t="s">
        <v>233</v>
      </c>
      <c r="D20" s="28"/>
      <c r="E20" s="28"/>
      <c r="F20" s="21"/>
      <c r="G20" s="21"/>
      <c r="H20" s="28"/>
      <c r="I20" s="28"/>
      <c r="J20" s="21"/>
    </row>
    <row r="21" spans="1:10" x14ac:dyDescent="0.25">
      <c r="A21" s="12"/>
      <c r="B21" s="11"/>
      <c r="C21" s="41"/>
      <c r="D21" s="41"/>
      <c r="E21" s="41"/>
      <c r="F21" s="41"/>
      <c r="G21" s="41"/>
      <c r="H21" s="41"/>
      <c r="I21" s="41"/>
      <c r="J21" s="41"/>
    </row>
    <row r="22" spans="1:10" x14ac:dyDescent="0.25">
      <c r="A22" s="12"/>
      <c r="B22" s="16" t="s">
        <v>775</v>
      </c>
      <c r="C22" s="26" t="s">
        <v>233</v>
      </c>
      <c r="D22" s="17"/>
      <c r="E22" s="30" t="s">
        <v>776</v>
      </c>
      <c r="F22" s="19" t="s">
        <v>427</v>
      </c>
      <c r="G22" s="26"/>
      <c r="H22" s="17"/>
      <c r="I22" s="30" t="s">
        <v>777</v>
      </c>
      <c r="J22" s="19" t="s">
        <v>427</v>
      </c>
    </row>
    <row r="23" spans="1:10" ht="15.75" thickBot="1" x14ac:dyDescent="0.3">
      <c r="A23" s="12"/>
      <c r="B23" s="27" t="s">
        <v>768</v>
      </c>
      <c r="C23" s="13" t="s">
        <v>233</v>
      </c>
      <c r="D23" s="11"/>
      <c r="E23" s="25">
        <v>97</v>
      </c>
      <c r="F23" s="20" t="s">
        <v>233</v>
      </c>
      <c r="G23" s="13"/>
      <c r="H23" s="11"/>
      <c r="I23" s="25">
        <v>430</v>
      </c>
      <c r="J23" s="20" t="s">
        <v>233</v>
      </c>
    </row>
    <row r="24" spans="1:10" x14ac:dyDescent="0.25">
      <c r="A24" s="12"/>
      <c r="B24" s="21"/>
      <c r="C24" s="21" t="s">
        <v>233</v>
      </c>
      <c r="D24" s="28"/>
      <c r="E24" s="28"/>
      <c r="F24" s="21"/>
      <c r="G24" s="21"/>
      <c r="H24" s="28"/>
      <c r="I24" s="28"/>
      <c r="J24" s="21"/>
    </row>
    <row r="25" spans="1:10" ht="15.75" thickBot="1" x14ac:dyDescent="0.3">
      <c r="A25" s="12"/>
      <c r="B25" s="52" t="s">
        <v>769</v>
      </c>
      <c r="C25" s="26" t="s">
        <v>233</v>
      </c>
      <c r="D25" s="17"/>
      <c r="E25" s="30" t="s">
        <v>778</v>
      </c>
      <c r="F25" s="19" t="s">
        <v>427</v>
      </c>
      <c r="G25" s="26"/>
      <c r="H25" s="17"/>
      <c r="I25" s="30" t="s">
        <v>779</v>
      </c>
      <c r="J25" s="19" t="s">
        <v>427</v>
      </c>
    </row>
    <row r="26" spans="1:10" x14ac:dyDescent="0.25">
      <c r="A26" s="12"/>
      <c r="B26" s="21"/>
      <c r="C26" s="21" t="s">
        <v>233</v>
      </c>
      <c r="D26" s="28"/>
      <c r="E26" s="28"/>
      <c r="F26" s="21"/>
      <c r="G26" s="21"/>
      <c r="H26" s="28"/>
      <c r="I26" s="28"/>
      <c r="J26" s="21"/>
    </row>
    <row r="27" spans="1:10" x14ac:dyDescent="0.25">
      <c r="A27" s="12"/>
      <c r="B27" s="11"/>
      <c r="C27" s="41"/>
      <c r="D27" s="41"/>
      <c r="E27" s="41"/>
      <c r="F27" s="41"/>
      <c r="G27" s="41"/>
      <c r="H27" s="41"/>
      <c r="I27" s="41"/>
      <c r="J27" s="41"/>
    </row>
    <row r="28" spans="1:10" ht="15.75" thickBot="1" x14ac:dyDescent="0.3">
      <c r="A28" s="12"/>
      <c r="B28" s="23" t="s">
        <v>64</v>
      </c>
      <c r="C28" s="13" t="s">
        <v>233</v>
      </c>
      <c r="D28" s="11" t="s">
        <v>244</v>
      </c>
      <c r="E28" s="25" t="s">
        <v>780</v>
      </c>
      <c r="F28" s="20" t="s">
        <v>427</v>
      </c>
      <c r="G28" s="13"/>
      <c r="H28" s="11" t="s">
        <v>244</v>
      </c>
      <c r="I28" s="25" t="s">
        <v>781</v>
      </c>
      <c r="J28" s="20" t="s">
        <v>427</v>
      </c>
    </row>
    <row r="29" spans="1:10" ht="15.75" thickTop="1" x14ac:dyDescent="0.25">
      <c r="A29" s="12"/>
      <c r="B29" s="21"/>
      <c r="C29" s="21" t="s">
        <v>233</v>
      </c>
      <c r="D29" s="22"/>
      <c r="E29" s="22"/>
      <c r="F29" s="21"/>
      <c r="G29" s="21"/>
      <c r="H29" s="22"/>
      <c r="I29" s="22"/>
      <c r="J29" s="21"/>
    </row>
    <row r="30" spans="1:10" ht="15" customHeight="1" x14ac:dyDescent="0.25">
      <c r="A30" s="12" t="s">
        <v>829</v>
      </c>
      <c r="B30" s="39" t="s">
        <v>5</v>
      </c>
      <c r="C30" s="39"/>
      <c r="D30" s="39"/>
      <c r="E30" s="39"/>
      <c r="F30" s="39"/>
      <c r="G30" s="39"/>
      <c r="H30" s="39"/>
      <c r="I30" s="39"/>
      <c r="J30" s="39"/>
    </row>
    <row r="31" spans="1:10" ht="25.5" customHeight="1" x14ac:dyDescent="0.25">
      <c r="A31" s="12"/>
      <c r="B31" s="41" t="s">
        <v>782</v>
      </c>
      <c r="C31" s="41"/>
      <c r="D31" s="41"/>
      <c r="E31" s="41"/>
      <c r="F31" s="41"/>
      <c r="G31" s="41"/>
      <c r="H31" s="41"/>
      <c r="I31" s="41"/>
      <c r="J31" s="41"/>
    </row>
    <row r="32" spans="1:10" ht="15.75" x14ac:dyDescent="0.25">
      <c r="A32" s="12"/>
      <c r="B32" s="43"/>
      <c r="C32" s="43"/>
      <c r="D32" s="43"/>
      <c r="E32" s="43"/>
      <c r="F32" s="43"/>
      <c r="G32" s="43"/>
      <c r="H32" s="43"/>
      <c r="I32" s="43"/>
      <c r="J32" s="43"/>
    </row>
    <row r="33" spans="1:10" x14ac:dyDescent="0.25">
      <c r="A33" s="12"/>
      <c r="B33" s="11"/>
      <c r="C33" s="11"/>
      <c r="D33" s="11"/>
      <c r="E33" s="11"/>
      <c r="F33" s="11"/>
      <c r="G33" s="11"/>
      <c r="H33" s="11"/>
      <c r="I33" s="11"/>
      <c r="J33" s="11"/>
    </row>
    <row r="34" spans="1:10" x14ac:dyDescent="0.25">
      <c r="A34" s="12"/>
      <c r="B34" s="33"/>
      <c r="C34" s="33" t="s">
        <v>233</v>
      </c>
      <c r="D34" s="31" t="s">
        <v>234</v>
      </c>
      <c r="E34" s="31"/>
      <c r="F34" s="31"/>
      <c r="G34" s="31"/>
      <c r="H34" s="31"/>
      <c r="I34" s="31"/>
      <c r="J34" s="33"/>
    </row>
    <row r="35" spans="1:10" ht="15.75" thickBot="1" x14ac:dyDescent="0.3">
      <c r="A35" s="12"/>
      <c r="B35" s="33"/>
      <c r="C35" s="33"/>
      <c r="D35" s="32" t="s">
        <v>783</v>
      </c>
      <c r="E35" s="32"/>
      <c r="F35" s="32"/>
      <c r="G35" s="32"/>
      <c r="H35" s="32"/>
      <c r="I35" s="32"/>
      <c r="J35" s="33"/>
    </row>
    <row r="36" spans="1:10" ht="15.75" thickBot="1" x14ac:dyDescent="0.3">
      <c r="A36" s="12"/>
      <c r="B36" s="13"/>
      <c r="C36" s="13" t="s">
        <v>233</v>
      </c>
      <c r="D36" s="93">
        <v>2013</v>
      </c>
      <c r="E36" s="93"/>
      <c r="F36" s="13"/>
      <c r="G36" s="13"/>
      <c r="H36" s="93">
        <v>2012</v>
      </c>
      <c r="I36" s="93"/>
      <c r="J36" s="13"/>
    </row>
    <row r="37" spans="1:10" ht="26.25" thickBot="1" x14ac:dyDescent="0.3">
      <c r="A37" s="12"/>
      <c r="B37" s="16" t="s">
        <v>784</v>
      </c>
      <c r="C37" s="17" t="s">
        <v>233</v>
      </c>
      <c r="D37" s="17" t="s">
        <v>244</v>
      </c>
      <c r="E37" s="18">
        <v>1477</v>
      </c>
      <c r="F37" s="19" t="s">
        <v>233</v>
      </c>
      <c r="G37" s="17"/>
      <c r="H37" s="17" t="s">
        <v>244</v>
      </c>
      <c r="I37" s="18">
        <v>7287</v>
      </c>
      <c r="J37" s="19" t="s">
        <v>233</v>
      </c>
    </row>
    <row r="38" spans="1:10" x14ac:dyDescent="0.25">
      <c r="A38" s="12"/>
      <c r="B38" s="21"/>
      <c r="C38" s="21" t="s">
        <v>233</v>
      </c>
      <c r="D38" s="28"/>
      <c r="E38" s="28"/>
      <c r="F38" s="21"/>
      <c r="G38" s="21"/>
      <c r="H38" s="28"/>
      <c r="I38" s="28"/>
      <c r="J38" s="21"/>
    </row>
    <row r="39" spans="1:10" x14ac:dyDescent="0.25">
      <c r="A39" s="12"/>
      <c r="B39" s="11"/>
      <c r="C39" s="41"/>
      <c r="D39" s="41"/>
      <c r="E39" s="41"/>
      <c r="F39" s="41"/>
      <c r="G39" s="41"/>
      <c r="H39" s="41"/>
      <c r="I39" s="41"/>
      <c r="J39" s="41"/>
    </row>
    <row r="40" spans="1:10" ht="15.75" thickBot="1" x14ac:dyDescent="0.3">
      <c r="A40" s="12"/>
      <c r="B40" s="23" t="s">
        <v>772</v>
      </c>
      <c r="C40" s="13" t="s">
        <v>233</v>
      </c>
      <c r="D40" s="11"/>
      <c r="E40" s="25" t="s">
        <v>785</v>
      </c>
      <c r="F40" s="20" t="s">
        <v>427</v>
      </c>
      <c r="G40" s="13"/>
      <c r="H40" s="11"/>
      <c r="I40" s="25" t="s">
        <v>248</v>
      </c>
      <c r="J40" s="20" t="s">
        <v>233</v>
      </c>
    </row>
    <row r="41" spans="1:10" x14ac:dyDescent="0.25">
      <c r="A41" s="12"/>
      <c r="B41" s="21"/>
      <c r="C41" s="21" t="s">
        <v>233</v>
      </c>
      <c r="D41" s="28"/>
      <c r="E41" s="28"/>
      <c r="F41" s="21"/>
      <c r="G41" s="21"/>
      <c r="H41" s="28"/>
      <c r="I41" s="28"/>
      <c r="J41" s="21"/>
    </row>
    <row r="42" spans="1:10" x14ac:dyDescent="0.25">
      <c r="A42" s="12"/>
      <c r="B42" s="11"/>
      <c r="C42" s="41"/>
      <c r="D42" s="41"/>
      <c r="E42" s="41"/>
      <c r="F42" s="41"/>
      <c r="G42" s="41"/>
      <c r="H42" s="41"/>
      <c r="I42" s="41"/>
      <c r="J42" s="41"/>
    </row>
    <row r="43" spans="1:10" x14ac:dyDescent="0.25">
      <c r="A43" s="12"/>
      <c r="B43" s="16" t="s">
        <v>786</v>
      </c>
      <c r="C43" s="26" t="s">
        <v>233</v>
      </c>
      <c r="D43" s="17"/>
      <c r="E43" s="17"/>
      <c r="F43" s="17"/>
      <c r="G43" s="26"/>
      <c r="H43" s="17"/>
      <c r="I43" s="17"/>
      <c r="J43" s="17"/>
    </row>
    <row r="44" spans="1:10" x14ac:dyDescent="0.25">
      <c r="A44" s="12"/>
      <c r="B44" s="27" t="s">
        <v>787</v>
      </c>
      <c r="C44" s="13" t="s">
        <v>233</v>
      </c>
      <c r="D44" s="11"/>
      <c r="E44" s="11"/>
      <c r="F44" s="11"/>
      <c r="G44" s="13"/>
      <c r="H44" s="11"/>
      <c r="I44" s="11"/>
      <c r="J44" s="11"/>
    </row>
    <row r="45" spans="1:10" x14ac:dyDescent="0.25">
      <c r="A45" s="12"/>
      <c r="B45" s="52" t="s">
        <v>788</v>
      </c>
      <c r="C45" s="26" t="s">
        <v>233</v>
      </c>
      <c r="D45" s="17"/>
      <c r="E45" s="30" t="s">
        <v>493</v>
      </c>
      <c r="F45" s="19" t="s">
        <v>427</v>
      </c>
      <c r="G45" s="26"/>
      <c r="H45" s="17"/>
      <c r="I45" s="30">
        <v>14</v>
      </c>
      <c r="J45" s="19" t="s">
        <v>233</v>
      </c>
    </row>
    <row r="46" spans="1:10" x14ac:dyDescent="0.25">
      <c r="A46" s="12"/>
      <c r="B46" s="50" t="s">
        <v>789</v>
      </c>
      <c r="C46" s="13" t="s">
        <v>233</v>
      </c>
      <c r="D46" s="11"/>
      <c r="E46" s="25">
        <v>12</v>
      </c>
      <c r="F46" s="20" t="s">
        <v>233</v>
      </c>
      <c r="G46" s="13"/>
      <c r="H46" s="11"/>
      <c r="I46" s="25">
        <v>13</v>
      </c>
      <c r="J46" s="20" t="s">
        <v>233</v>
      </c>
    </row>
    <row r="47" spans="1:10" x14ac:dyDescent="0.25">
      <c r="A47" s="12"/>
      <c r="B47" s="11"/>
      <c r="C47" s="41"/>
      <c r="D47" s="41"/>
      <c r="E47" s="41"/>
      <c r="F47" s="41"/>
      <c r="G47" s="41"/>
      <c r="H47" s="41"/>
      <c r="I47" s="41"/>
      <c r="J47" s="41"/>
    </row>
    <row r="48" spans="1:10" ht="15.75" thickBot="1" x14ac:dyDescent="0.3">
      <c r="A48" s="12"/>
      <c r="B48" s="51" t="s">
        <v>790</v>
      </c>
      <c r="C48" s="26" t="s">
        <v>233</v>
      </c>
      <c r="D48" s="17"/>
      <c r="E48" s="30">
        <v>803</v>
      </c>
      <c r="F48" s="19" t="s">
        <v>233</v>
      </c>
      <c r="G48" s="26"/>
      <c r="H48" s="17"/>
      <c r="I48" s="30" t="s">
        <v>791</v>
      </c>
      <c r="J48" s="19" t="s">
        <v>427</v>
      </c>
    </row>
    <row r="49" spans="1:10" x14ac:dyDescent="0.25">
      <c r="A49" s="12"/>
      <c r="B49" s="21"/>
      <c r="C49" s="21" t="s">
        <v>233</v>
      </c>
      <c r="D49" s="28"/>
      <c r="E49" s="28"/>
      <c r="F49" s="21"/>
      <c r="G49" s="21"/>
      <c r="H49" s="28"/>
      <c r="I49" s="28"/>
      <c r="J49" s="21"/>
    </row>
    <row r="50" spans="1:10" x14ac:dyDescent="0.25">
      <c r="A50" s="12"/>
      <c r="B50" s="11"/>
      <c r="C50" s="41"/>
      <c r="D50" s="41"/>
      <c r="E50" s="41"/>
      <c r="F50" s="41"/>
      <c r="G50" s="41"/>
      <c r="H50" s="41"/>
      <c r="I50" s="41"/>
      <c r="J50" s="41"/>
    </row>
    <row r="51" spans="1:10" ht="26.25" thickBot="1" x14ac:dyDescent="0.3">
      <c r="A51" s="12"/>
      <c r="B51" s="27" t="s">
        <v>792</v>
      </c>
      <c r="C51" s="13" t="s">
        <v>233</v>
      </c>
      <c r="D51" s="11"/>
      <c r="E51" s="25">
        <v>814</v>
      </c>
      <c r="F51" s="20" t="s">
        <v>233</v>
      </c>
      <c r="G51" s="13"/>
      <c r="H51" s="11"/>
      <c r="I51" s="25" t="s">
        <v>793</v>
      </c>
      <c r="J51" s="20" t="s">
        <v>427</v>
      </c>
    </row>
    <row r="52" spans="1:10" x14ac:dyDescent="0.25">
      <c r="A52" s="12"/>
      <c r="B52" s="21"/>
      <c r="C52" s="21" t="s">
        <v>233</v>
      </c>
      <c r="D52" s="28"/>
      <c r="E52" s="28"/>
      <c r="F52" s="21"/>
      <c r="G52" s="21"/>
      <c r="H52" s="28"/>
      <c r="I52" s="28"/>
      <c r="J52" s="21"/>
    </row>
    <row r="53" spans="1:10" ht="25.5" x14ac:dyDescent="0.25">
      <c r="A53" s="12"/>
      <c r="B53" s="16" t="s">
        <v>794</v>
      </c>
      <c r="C53" s="26" t="s">
        <v>233</v>
      </c>
      <c r="D53" s="17"/>
      <c r="E53" s="30" t="s">
        <v>795</v>
      </c>
      <c r="F53" s="19" t="s">
        <v>427</v>
      </c>
      <c r="G53" s="26"/>
      <c r="H53" s="17"/>
      <c r="I53" s="18">
        <v>6128</v>
      </c>
      <c r="J53" s="19" t="s">
        <v>233</v>
      </c>
    </row>
    <row r="54" spans="1:10" x14ac:dyDescent="0.25">
      <c r="A54" s="12"/>
      <c r="B54" s="11"/>
      <c r="C54" s="41"/>
      <c r="D54" s="41"/>
      <c r="E54" s="41"/>
      <c r="F54" s="41"/>
      <c r="G54" s="41"/>
      <c r="H54" s="41"/>
      <c r="I54" s="41"/>
      <c r="J54" s="41"/>
    </row>
    <row r="55" spans="1:10" ht="15.75" thickBot="1" x14ac:dyDescent="0.3">
      <c r="A55" s="12"/>
      <c r="B55" s="27" t="s">
        <v>768</v>
      </c>
      <c r="C55" s="13" t="s">
        <v>233</v>
      </c>
      <c r="D55" s="11"/>
      <c r="E55" s="25">
        <v>288</v>
      </c>
      <c r="F55" s="20" t="s">
        <v>233</v>
      </c>
      <c r="G55" s="13"/>
      <c r="H55" s="11"/>
      <c r="I55" s="25" t="s">
        <v>796</v>
      </c>
      <c r="J55" s="20" t="s">
        <v>427</v>
      </c>
    </row>
    <row r="56" spans="1:10" x14ac:dyDescent="0.25">
      <c r="A56" s="12"/>
      <c r="B56" s="21"/>
      <c r="C56" s="21" t="s">
        <v>233</v>
      </c>
      <c r="D56" s="28"/>
      <c r="E56" s="28"/>
      <c r="F56" s="21"/>
      <c r="G56" s="21"/>
      <c r="H56" s="28"/>
      <c r="I56" s="28"/>
      <c r="J56" s="21"/>
    </row>
    <row r="57" spans="1:10" x14ac:dyDescent="0.25">
      <c r="A57" s="12"/>
      <c r="B57" s="11"/>
      <c r="C57" s="41"/>
      <c r="D57" s="41"/>
      <c r="E57" s="41"/>
      <c r="F57" s="41"/>
      <c r="G57" s="41"/>
      <c r="H57" s="41"/>
      <c r="I57" s="41"/>
      <c r="J57" s="41"/>
    </row>
    <row r="58" spans="1:10" ht="15.75" thickBot="1" x14ac:dyDescent="0.3">
      <c r="A58" s="12"/>
      <c r="B58" s="16" t="s">
        <v>797</v>
      </c>
      <c r="C58" s="26" t="s">
        <v>233</v>
      </c>
      <c r="D58" s="17" t="s">
        <v>244</v>
      </c>
      <c r="E58" s="30" t="s">
        <v>798</v>
      </c>
      <c r="F58" s="19" t="s">
        <v>427</v>
      </c>
      <c r="G58" s="26"/>
      <c r="H58" s="17" t="s">
        <v>244</v>
      </c>
      <c r="I58" s="18">
        <v>3667</v>
      </c>
      <c r="J58" s="19" t="s">
        <v>233</v>
      </c>
    </row>
    <row r="59" spans="1:10" ht="15.75" thickTop="1" x14ac:dyDescent="0.25">
      <c r="A59" s="12"/>
      <c r="B59" s="21"/>
      <c r="C59" s="21" t="s">
        <v>233</v>
      </c>
      <c r="D59" s="22"/>
      <c r="E59" s="22"/>
      <c r="F59" s="21"/>
      <c r="G59" s="21"/>
      <c r="H59" s="22"/>
      <c r="I59" s="22"/>
      <c r="J59" s="21"/>
    </row>
    <row r="60" spans="1:10" ht="15.75" x14ac:dyDescent="0.25">
      <c r="A60" s="12"/>
      <c r="B60" s="43"/>
      <c r="C60" s="43"/>
      <c r="D60" s="43"/>
      <c r="E60" s="43"/>
      <c r="F60" s="43"/>
      <c r="G60" s="43"/>
      <c r="H60" s="43"/>
      <c r="I60" s="43"/>
      <c r="J60" s="43"/>
    </row>
    <row r="61" spans="1:10" ht="63.75" x14ac:dyDescent="0.25">
      <c r="A61" s="12"/>
      <c r="B61" s="96" t="s">
        <v>722</v>
      </c>
      <c r="C61" s="56" t="s">
        <v>799</v>
      </c>
    </row>
  </sheetData>
  <mergeCells count="47">
    <mergeCell ref="A30:A61"/>
    <mergeCell ref="B30:J30"/>
    <mergeCell ref="B31:J31"/>
    <mergeCell ref="B32:J32"/>
    <mergeCell ref="B60:J60"/>
    <mergeCell ref="C57:F57"/>
    <mergeCell ref="G57:J57"/>
    <mergeCell ref="A1:A2"/>
    <mergeCell ref="B1:J1"/>
    <mergeCell ref="B2:J2"/>
    <mergeCell ref="B3:J3"/>
    <mergeCell ref="A4:A29"/>
    <mergeCell ref="B4:J4"/>
    <mergeCell ref="B5:J5"/>
    <mergeCell ref="B6:J6"/>
    <mergeCell ref="C47:F47"/>
    <mergeCell ref="G47:J47"/>
    <mergeCell ref="C50:F50"/>
    <mergeCell ref="G50:J50"/>
    <mergeCell ref="C54:F54"/>
    <mergeCell ref="G54:J54"/>
    <mergeCell ref="D36:E36"/>
    <mergeCell ref="H36:I36"/>
    <mergeCell ref="C39:F39"/>
    <mergeCell ref="G39:J39"/>
    <mergeCell ref="C42:F42"/>
    <mergeCell ref="G42:J42"/>
    <mergeCell ref="C27:F27"/>
    <mergeCell ref="G27:J27"/>
    <mergeCell ref="B34:B35"/>
    <mergeCell ref="C34:C35"/>
    <mergeCell ref="D34:I34"/>
    <mergeCell ref="D35:I35"/>
    <mergeCell ref="J34:J35"/>
    <mergeCell ref="H8:I8"/>
    <mergeCell ref="H9:I9"/>
    <mergeCell ref="J8:J9"/>
    <mergeCell ref="C15:F15"/>
    <mergeCell ref="G15:J15"/>
    <mergeCell ref="C21:F21"/>
    <mergeCell ref="G21:J21"/>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7" t="s">
        <v>1</v>
      </c>
      <c r="C1" s="7"/>
    </row>
    <row r="2" spans="1:3" ht="30" x14ac:dyDescent="0.25">
      <c r="A2" s="1" t="s">
        <v>68</v>
      </c>
      <c r="B2" s="1" t="s">
        <v>2</v>
      </c>
      <c r="C2" s="1" t="s">
        <v>87</v>
      </c>
    </row>
    <row r="3" spans="1:3" x14ac:dyDescent="0.25">
      <c r="A3" s="3" t="s">
        <v>228</v>
      </c>
      <c r="B3" s="4" t="s">
        <v>5</v>
      </c>
      <c r="C3" s="4" t="s">
        <v>5</v>
      </c>
    </row>
    <row r="4" spans="1:3" x14ac:dyDescent="0.25">
      <c r="A4" s="2" t="s">
        <v>831</v>
      </c>
      <c r="B4" s="8">
        <v>2586</v>
      </c>
      <c r="C4" s="8">
        <v>1660</v>
      </c>
    </row>
    <row r="5" spans="1:3" ht="45" x14ac:dyDescent="0.25">
      <c r="A5" s="2" t="s">
        <v>832</v>
      </c>
      <c r="B5" s="6">
        <v>2586</v>
      </c>
      <c r="C5" s="6">
        <v>1660</v>
      </c>
    </row>
    <row r="6" spans="1:3" ht="30" x14ac:dyDescent="0.25">
      <c r="A6" s="2" t="s">
        <v>833</v>
      </c>
      <c r="B6" s="8">
        <v>2586</v>
      </c>
      <c r="C6" s="8">
        <v>1660</v>
      </c>
    </row>
    <row r="7" spans="1:3" ht="45" x14ac:dyDescent="0.25">
      <c r="A7" s="2" t="s">
        <v>834</v>
      </c>
      <c r="B7" s="6">
        <v>65936</v>
      </c>
      <c r="C7" s="6">
        <v>66256</v>
      </c>
    </row>
    <row r="8" spans="1:3" ht="30" x14ac:dyDescent="0.25">
      <c r="A8" s="2" t="s">
        <v>835</v>
      </c>
      <c r="B8" s="6">
        <v>65936</v>
      </c>
      <c r="C8" s="6">
        <v>66256</v>
      </c>
    </row>
    <row r="9" spans="1:3" ht="45" x14ac:dyDescent="0.25">
      <c r="A9" s="2" t="s">
        <v>836</v>
      </c>
      <c r="B9" s="9">
        <v>0.04</v>
      </c>
      <c r="C9" s="9">
        <v>0.03</v>
      </c>
    </row>
    <row r="10" spans="1:3" ht="30" x14ac:dyDescent="0.25">
      <c r="A10" s="2" t="s">
        <v>837</v>
      </c>
      <c r="B10" s="9">
        <v>0.04</v>
      </c>
      <c r="C10" s="9">
        <v>0.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8</v>
      </c>
      <c r="B1" s="7" t="s">
        <v>1</v>
      </c>
      <c r="C1" s="7"/>
    </row>
    <row r="2" spans="1:3" x14ac:dyDescent="0.25">
      <c r="A2" s="7"/>
      <c r="B2" s="1" t="s">
        <v>2</v>
      </c>
      <c r="C2" s="1" t="s">
        <v>87</v>
      </c>
    </row>
    <row r="3" spans="1:3" x14ac:dyDescent="0.25">
      <c r="A3" s="3" t="s">
        <v>228</v>
      </c>
      <c r="B3" s="4" t="s">
        <v>5</v>
      </c>
      <c r="C3" s="4" t="s">
        <v>5</v>
      </c>
    </row>
    <row r="4" spans="1:3" ht="30" x14ac:dyDescent="0.25">
      <c r="A4" s="2" t="s">
        <v>839</v>
      </c>
      <c r="B4" s="6">
        <v>3158000</v>
      </c>
      <c r="C4" s="6">
        <v>319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0</v>
      </c>
      <c r="B1" s="1" t="s">
        <v>1</v>
      </c>
    </row>
    <row r="2" spans="1:2" x14ac:dyDescent="0.25">
      <c r="A2" s="7"/>
      <c r="B2" s="1" t="s">
        <v>2</v>
      </c>
    </row>
    <row r="3" spans="1:2" x14ac:dyDescent="0.25">
      <c r="A3" s="3" t="s">
        <v>262</v>
      </c>
      <c r="B3" s="4" t="s">
        <v>5</v>
      </c>
    </row>
    <row r="4" spans="1:2" ht="30" x14ac:dyDescent="0.25">
      <c r="A4" s="2" t="s">
        <v>841</v>
      </c>
      <c r="B4" s="6">
        <v>802780</v>
      </c>
    </row>
    <row r="5" spans="1:2" ht="30" x14ac:dyDescent="0.25">
      <c r="A5" s="2" t="s">
        <v>842</v>
      </c>
      <c r="B5" s="97">
        <v>0.05</v>
      </c>
    </row>
    <row r="6" spans="1:2" ht="30" x14ac:dyDescent="0.25">
      <c r="A6" s="2" t="s">
        <v>843</v>
      </c>
      <c r="B6" s="6">
        <v>591100</v>
      </c>
    </row>
    <row r="7" spans="1:2" ht="30" x14ac:dyDescent="0.25">
      <c r="A7" s="2" t="s">
        <v>844</v>
      </c>
      <c r="B7" s="8">
        <v>5864000</v>
      </c>
    </row>
    <row r="8" spans="1:2" ht="30" x14ac:dyDescent="0.25">
      <c r="A8" s="2" t="s">
        <v>845</v>
      </c>
      <c r="B8" s="9">
        <v>9.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6</v>
      </c>
      <c r="B1" s="1" t="s">
        <v>1</v>
      </c>
      <c r="C1" s="1" t="s">
        <v>847</v>
      </c>
    </row>
    <row r="2" spans="1:3" ht="30" x14ac:dyDescent="0.25">
      <c r="A2" s="1" t="s">
        <v>27</v>
      </c>
      <c r="B2" s="1" t="s">
        <v>2</v>
      </c>
      <c r="C2" s="1" t="s">
        <v>28</v>
      </c>
    </row>
    <row r="3" spans="1:3" ht="30" x14ac:dyDescent="0.25">
      <c r="A3" s="3" t="s">
        <v>848</v>
      </c>
      <c r="B3" s="4" t="s">
        <v>5</v>
      </c>
      <c r="C3" s="4" t="s">
        <v>5</v>
      </c>
    </row>
    <row r="4" spans="1:3" x14ac:dyDescent="0.25">
      <c r="A4" s="2" t="s">
        <v>849</v>
      </c>
      <c r="B4" s="8">
        <v>751445</v>
      </c>
      <c r="C4" s="8">
        <v>782866</v>
      </c>
    </row>
    <row r="5" spans="1:3" x14ac:dyDescent="0.25">
      <c r="A5" s="2" t="s">
        <v>849</v>
      </c>
      <c r="B5" s="6">
        <v>1058658</v>
      </c>
      <c r="C5" s="6">
        <v>1088149</v>
      </c>
    </row>
    <row r="6" spans="1:3" x14ac:dyDescent="0.25">
      <c r="A6" s="2" t="s">
        <v>850</v>
      </c>
      <c r="B6" s="6">
        <v>16191</v>
      </c>
      <c r="C6" s="6">
        <v>14350</v>
      </c>
    </row>
    <row r="7" spans="1:3" x14ac:dyDescent="0.25">
      <c r="A7" s="2" t="s">
        <v>851</v>
      </c>
      <c r="B7" s="6">
        <v>15420</v>
      </c>
      <c r="C7" s="6">
        <v>16564</v>
      </c>
    </row>
    <row r="8" spans="1:3" ht="30" x14ac:dyDescent="0.25">
      <c r="A8" s="2" t="s">
        <v>748</v>
      </c>
      <c r="B8" s="6">
        <v>752216</v>
      </c>
      <c r="C8" s="6">
        <v>780652</v>
      </c>
    </row>
    <row r="9" spans="1:3" x14ac:dyDescent="0.25">
      <c r="A9" s="2" t="s">
        <v>850</v>
      </c>
      <c r="B9" s="6">
        <v>16283</v>
      </c>
      <c r="C9" s="6">
        <v>14635</v>
      </c>
    </row>
    <row r="10" spans="1:3" x14ac:dyDescent="0.25">
      <c r="A10" s="2" t="s">
        <v>851</v>
      </c>
      <c r="B10" s="6">
        <v>22181</v>
      </c>
      <c r="C10" s="6">
        <v>22010</v>
      </c>
    </row>
    <row r="11" spans="1:3" ht="30" x14ac:dyDescent="0.25">
      <c r="A11" s="2" t="s">
        <v>852</v>
      </c>
      <c r="B11" s="6">
        <v>1052760</v>
      </c>
      <c r="C11" s="6">
        <v>1080774</v>
      </c>
    </row>
    <row r="12" spans="1:3" x14ac:dyDescent="0.25">
      <c r="A12" s="2" t="s">
        <v>853</v>
      </c>
      <c r="B12" s="4" t="s">
        <v>5</v>
      </c>
      <c r="C12" s="4" t="s">
        <v>5</v>
      </c>
    </row>
    <row r="13" spans="1:3" ht="30" x14ac:dyDescent="0.25">
      <c r="A13" s="3" t="s">
        <v>848</v>
      </c>
      <c r="B13" s="4" t="s">
        <v>5</v>
      </c>
      <c r="C13" s="4" t="s">
        <v>5</v>
      </c>
    </row>
    <row r="14" spans="1:3" x14ac:dyDescent="0.25">
      <c r="A14" s="2" t="s">
        <v>849</v>
      </c>
      <c r="B14" s="6">
        <v>4906</v>
      </c>
      <c r="C14" s="6">
        <v>4955</v>
      </c>
    </row>
    <row r="15" spans="1:3" x14ac:dyDescent="0.25">
      <c r="A15" s="2" t="s">
        <v>850</v>
      </c>
      <c r="B15" s="4" t="s">
        <v>5</v>
      </c>
      <c r="C15" s="4">
        <v>60</v>
      </c>
    </row>
    <row r="16" spans="1:3" x14ac:dyDescent="0.25">
      <c r="A16" s="2" t="s">
        <v>851</v>
      </c>
      <c r="B16" s="4">
        <v>3</v>
      </c>
      <c r="C16" s="4" t="s">
        <v>5</v>
      </c>
    </row>
    <row r="17" spans="1:3" ht="30" x14ac:dyDescent="0.25">
      <c r="A17" s="2" t="s">
        <v>852</v>
      </c>
      <c r="B17" s="6">
        <v>4903</v>
      </c>
      <c r="C17" s="6">
        <v>5015</v>
      </c>
    </row>
    <row r="18" spans="1:3" ht="30" x14ac:dyDescent="0.25">
      <c r="A18" s="2" t="s">
        <v>854</v>
      </c>
      <c r="B18" s="4" t="s">
        <v>5</v>
      </c>
      <c r="C18" s="4" t="s">
        <v>5</v>
      </c>
    </row>
    <row r="19" spans="1:3" ht="30" x14ac:dyDescent="0.25">
      <c r="A19" s="3" t="s">
        <v>848</v>
      </c>
      <c r="B19" s="4" t="s">
        <v>5</v>
      </c>
      <c r="C19" s="4" t="s">
        <v>5</v>
      </c>
    </row>
    <row r="20" spans="1:3" x14ac:dyDescent="0.25">
      <c r="A20" s="2" t="s">
        <v>849</v>
      </c>
      <c r="B20" s="6">
        <v>27554</v>
      </c>
      <c r="C20" s="6">
        <v>27560</v>
      </c>
    </row>
    <row r="21" spans="1:3" x14ac:dyDescent="0.25">
      <c r="A21" s="2" t="s">
        <v>851</v>
      </c>
      <c r="B21" s="6">
        <v>2295</v>
      </c>
      <c r="C21" s="6">
        <v>2253</v>
      </c>
    </row>
    <row r="22" spans="1:3" ht="30" x14ac:dyDescent="0.25">
      <c r="A22" s="2" t="s">
        <v>852</v>
      </c>
      <c r="B22" s="6">
        <v>25259</v>
      </c>
      <c r="C22" s="6">
        <v>25307</v>
      </c>
    </row>
    <row r="23" spans="1:3" x14ac:dyDescent="0.25">
      <c r="A23" s="2" t="s">
        <v>855</v>
      </c>
      <c r="B23" s="4" t="s">
        <v>5</v>
      </c>
      <c r="C23" s="4" t="s">
        <v>5</v>
      </c>
    </row>
    <row r="24" spans="1:3" ht="30" x14ac:dyDescent="0.25">
      <c r="A24" s="3" t="s">
        <v>848</v>
      </c>
      <c r="B24" s="4" t="s">
        <v>5</v>
      </c>
      <c r="C24" s="4" t="s">
        <v>5</v>
      </c>
    </row>
    <row r="25" spans="1:3" x14ac:dyDescent="0.25">
      <c r="A25" s="2" t="s">
        <v>849</v>
      </c>
      <c r="B25" s="6">
        <v>25404</v>
      </c>
      <c r="C25" s="6">
        <v>25417</v>
      </c>
    </row>
    <row r="26" spans="1:3" x14ac:dyDescent="0.25">
      <c r="A26" s="2" t="s">
        <v>850</v>
      </c>
      <c r="B26" s="4" t="s">
        <v>5</v>
      </c>
      <c r="C26" s="4">
        <v>1</v>
      </c>
    </row>
    <row r="27" spans="1:3" x14ac:dyDescent="0.25">
      <c r="A27" s="2" t="s">
        <v>851</v>
      </c>
      <c r="B27" s="6">
        <v>1147</v>
      </c>
      <c r="C27" s="4">
        <v>620</v>
      </c>
    </row>
    <row r="28" spans="1:3" ht="30" x14ac:dyDescent="0.25">
      <c r="A28" s="2" t="s">
        <v>852</v>
      </c>
      <c r="B28" s="6">
        <v>24257</v>
      </c>
      <c r="C28" s="6">
        <v>24798</v>
      </c>
    </row>
    <row r="29" spans="1:3" ht="30" x14ac:dyDescent="0.25">
      <c r="A29" s="2" t="s">
        <v>856</v>
      </c>
      <c r="B29" s="4" t="s">
        <v>5</v>
      </c>
      <c r="C29" s="4" t="s">
        <v>5</v>
      </c>
    </row>
    <row r="30" spans="1:3" ht="30" x14ac:dyDescent="0.25">
      <c r="A30" s="3" t="s">
        <v>848</v>
      </c>
      <c r="B30" s="4" t="s">
        <v>5</v>
      </c>
      <c r="C30" s="4" t="s">
        <v>5</v>
      </c>
    </row>
    <row r="31" spans="1:3" x14ac:dyDescent="0.25">
      <c r="A31" s="2" t="s">
        <v>849</v>
      </c>
      <c r="B31" s="6">
        <v>80368</v>
      </c>
      <c r="C31" s="6">
        <v>78366</v>
      </c>
    </row>
    <row r="32" spans="1:3" x14ac:dyDescent="0.25">
      <c r="A32" s="2" t="s">
        <v>850</v>
      </c>
      <c r="B32" s="4">
        <v>40</v>
      </c>
      <c r="C32" s="4">
        <v>190</v>
      </c>
    </row>
    <row r="33" spans="1:3" x14ac:dyDescent="0.25">
      <c r="A33" s="2" t="s">
        <v>851</v>
      </c>
      <c r="B33" s="4">
        <v>477</v>
      </c>
      <c r="C33" s="4">
        <v>70</v>
      </c>
    </row>
    <row r="34" spans="1:3" ht="30" x14ac:dyDescent="0.25">
      <c r="A34" s="2" t="s">
        <v>852</v>
      </c>
      <c r="B34" s="6">
        <v>79931</v>
      </c>
      <c r="C34" s="6">
        <v>78486</v>
      </c>
    </row>
    <row r="35" spans="1:3" x14ac:dyDescent="0.25">
      <c r="A35" s="2" t="s">
        <v>857</v>
      </c>
      <c r="B35" s="4" t="s">
        <v>5</v>
      </c>
      <c r="C35" s="4" t="s">
        <v>5</v>
      </c>
    </row>
    <row r="36" spans="1:3" ht="30" x14ac:dyDescent="0.25">
      <c r="A36" s="3" t="s">
        <v>848</v>
      </c>
      <c r="B36" s="4" t="s">
        <v>5</v>
      </c>
      <c r="C36" s="4" t="s">
        <v>5</v>
      </c>
    </row>
    <row r="37" spans="1:3" x14ac:dyDescent="0.25">
      <c r="A37" s="2" t="s">
        <v>849</v>
      </c>
      <c r="B37" s="6">
        <v>160100</v>
      </c>
      <c r="C37" s="6">
        <v>160107</v>
      </c>
    </row>
    <row r="38" spans="1:3" x14ac:dyDescent="0.25">
      <c r="A38" s="2" t="s">
        <v>850</v>
      </c>
      <c r="B38" s="4">
        <v>52</v>
      </c>
      <c r="C38" s="4">
        <v>34</v>
      </c>
    </row>
    <row r="39" spans="1:3" x14ac:dyDescent="0.25">
      <c r="A39" s="2" t="s">
        <v>851</v>
      </c>
      <c r="B39" s="6">
        <v>1402</v>
      </c>
      <c r="C39" s="4">
        <v>949</v>
      </c>
    </row>
    <row r="40" spans="1:3" ht="30" x14ac:dyDescent="0.25">
      <c r="A40" s="2" t="s">
        <v>852</v>
      </c>
      <c r="B40" s="6">
        <v>158750</v>
      </c>
      <c r="C40" s="6">
        <v>159192</v>
      </c>
    </row>
    <row r="41" spans="1:3" x14ac:dyDescent="0.25">
      <c r="A41" s="2" t="s">
        <v>858</v>
      </c>
      <c r="B41" s="4" t="s">
        <v>5</v>
      </c>
      <c r="C41" s="4" t="s">
        <v>5</v>
      </c>
    </row>
    <row r="42" spans="1:3" ht="30" x14ac:dyDescent="0.25">
      <c r="A42" s="3" t="s">
        <v>848</v>
      </c>
      <c r="B42" s="4" t="s">
        <v>5</v>
      </c>
      <c r="C42" s="4" t="s">
        <v>5</v>
      </c>
    </row>
    <row r="43" spans="1:3" x14ac:dyDescent="0.25">
      <c r="A43" s="2" t="s">
        <v>849</v>
      </c>
      <c r="B43" s="6">
        <v>8881</v>
      </c>
      <c r="C43" s="6">
        <v>8878</v>
      </c>
    </row>
    <row r="44" spans="1:3" x14ac:dyDescent="0.25">
      <c r="A44" s="2" t="s">
        <v>851</v>
      </c>
      <c r="B44" s="6">
        <v>1437</v>
      </c>
      <c r="C44" s="6">
        <v>1554</v>
      </c>
    </row>
    <row r="45" spans="1:3" ht="30" x14ac:dyDescent="0.25">
      <c r="A45" s="2" t="s">
        <v>852</v>
      </c>
      <c r="B45" s="6">
        <v>7444</v>
      </c>
      <c r="C45" s="6">
        <v>7324</v>
      </c>
    </row>
    <row r="46" spans="1:3" x14ac:dyDescent="0.25">
      <c r="A46" s="2" t="s">
        <v>859</v>
      </c>
      <c r="B46" s="4" t="s">
        <v>5</v>
      </c>
      <c r="C46" s="4" t="s">
        <v>5</v>
      </c>
    </row>
    <row r="47" spans="1:3" ht="30" x14ac:dyDescent="0.25">
      <c r="A47" s="3" t="s">
        <v>848</v>
      </c>
      <c r="B47" s="4" t="s">
        <v>5</v>
      </c>
      <c r="C47" s="4" t="s">
        <v>5</v>
      </c>
    </row>
    <row r="48" spans="1:3" x14ac:dyDescent="0.25">
      <c r="A48" s="2" t="s">
        <v>849</v>
      </c>
      <c r="B48" s="6">
        <v>307213</v>
      </c>
      <c r="C48" s="6">
        <v>305283</v>
      </c>
    </row>
    <row r="49" spans="1:3" x14ac:dyDescent="0.25">
      <c r="A49" s="2" t="s">
        <v>850</v>
      </c>
      <c r="B49" s="4">
        <v>92</v>
      </c>
      <c r="C49" s="4">
        <v>285</v>
      </c>
    </row>
    <row r="50" spans="1:3" x14ac:dyDescent="0.25">
      <c r="A50" s="2" t="s">
        <v>851</v>
      </c>
      <c r="B50" s="6">
        <v>6761</v>
      </c>
      <c r="C50" s="6">
        <v>5446</v>
      </c>
    </row>
    <row r="51" spans="1:3" ht="30" x14ac:dyDescent="0.25">
      <c r="A51" s="2" t="s">
        <v>852</v>
      </c>
      <c r="B51" s="6">
        <v>300544</v>
      </c>
      <c r="C51" s="6">
        <v>300122</v>
      </c>
    </row>
    <row r="52" spans="1:3" ht="30" x14ac:dyDescent="0.25">
      <c r="A52" s="2" t="s">
        <v>860</v>
      </c>
      <c r="B52" s="4" t="s">
        <v>5</v>
      </c>
      <c r="C52" s="4" t="s">
        <v>5</v>
      </c>
    </row>
    <row r="53" spans="1:3" ht="30" x14ac:dyDescent="0.25">
      <c r="A53" s="3" t="s">
        <v>848</v>
      </c>
      <c r="B53" s="4" t="s">
        <v>5</v>
      </c>
      <c r="C53" s="4" t="s">
        <v>5</v>
      </c>
    </row>
    <row r="54" spans="1:3" x14ac:dyDescent="0.25">
      <c r="A54" s="2" t="s">
        <v>849</v>
      </c>
      <c r="B54" s="6">
        <v>9651</v>
      </c>
      <c r="C54" s="6">
        <v>9825</v>
      </c>
    </row>
    <row r="55" spans="1:3" x14ac:dyDescent="0.25">
      <c r="A55" s="2" t="s">
        <v>851</v>
      </c>
      <c r="B55" s="4">
        <v>501</v>
      </c>
      <c r="C55" s="4">
        <v>470</v>
      </c>
    </row>
    <row r="56" spans="1:3" ht="30" x14ac:dyDescent="0.25">
      <c r="A56" s="2" t="s">
        <v>748</v>
      </c>
      <c r="B56" s="6">
        <v>9150</v>
      </c>
      <c r="C56" s="6">
        <v>9355</v>
      </c>
    </row>
    <row r="57" spans="1:3" ht="30" x14ac:dyDescent="0.25">
      <c r="A57" s="2" t="s">
        <v>861</v>
      </c>
      <c r="B57" s="4" t="s">
        <v>5</v>
      </c>
      <c r="C57" s="4" t="s">
        <v>5</v>
      </c>
    </row>
    <row r="58" spans="1:3" ht="30" x14ac:dyDescent="0.25">
      <c r="A58" s="3" t="s">
        <v>848</v>
      </c>
      <c r="B58" s="4" t="s">
        <v>5</v>
      </c>
      <c r="C58" s="4" t="s">
        <v>5</v>
      </c>
    </row>
    <row r="59" spans="1:3" x14ac:dyDescent="0.25">
      <c r="A59" s="2" t="s">
        <v>849</v>
      </c>
      <c r="B59" s="6">
        <v>54869</v>
      </c>
      <c r="C59" s="6">
        <v>56158</v>
      </c>
    </row>
    <row r="60" spans="1:3" x14ac:dyDescent="0.25">
      <c r="A60" s="2" t="s">
        <v>850</v>
      </c>
      <c r="B60" s="4">
        <v>22</v>
      </c>
      <c r="C60" s="4">
        <v>24</v>
      </c>
    </row>
    <row r="61" spans="1:3" x14ac:dyDescent="0.25">
      <c r="A61" s="2" t="s">
        <v>851</v>
      </c>
      <c r="B61" s="6">
        <v>3056</v>
      </c>
      <c r="C61" s="6">
        <v>3055</v>
      </c>
    </row>
    <row r="62" spans="1:3" ht="30" x14ac:dyDescent="0.25">
      <c r="A62" s="2" t="s">
        <v>748</v>
      </c>
      <c r="B62" s="6">
        <v>51835</v>
      </c>
      <c r="C62" s="6">
        <v>53127</v>
      </c>
    </row>
    <row r="63" spans="1:3" ht="30" x14ac:dyDescent="0.25">
      <c r="A63" s="2" t="s">
        <v>862</v>
      </c>
      <c r="B63" s="4" t="s">
        <v>5</v>
      </c>
      <c r="C63" s="4" t="s">
        <v>5</v>
      </c>
    </row>
    <row r="64" spans="1:3" ht="30" x14ac:dyDescent="0.25">
      <c r="A64" s="3" t="s">
        <v>848</v>
      </c>
      <c r="B64" s="4" t="s">
        <v>5</v>
      </c>
      <c r="C64" s="4" t="s">
        <v>5</v>
      </c>
    </row>
    <row r="65" spans="1:3" x14ac:dyDescent="0.25">
      <c r="A65" s="2" t="s">
        <v>849</v>
      </c>
      <c r="B65" s="6">
        <v>64520</v>
      </c>
      <c r="C65" s="6">
        <v>65983</v>
      </c>
    </row>
    <row r="66" spans="1:3" x14ac:dyDescent="0.25">
      <c r="A66" s="2" t="s">
        <v>850</v>
      </c>
      <c r="B66" s="4">
        <v>22</v>
      </c>
      <c r="C66" s="4">
        <v>24</v>
      </c>
    </row>
    <row r="67" spans="1:3" x14ac:dyDescent="0.25">
      <c r="A67" s="2" t="s">
        <v>851</v>
      </c>
      <c r="B67" s="6">
        <v>3557</v>
      </c>
      <c r="C67" s="6">
        <v>3525</v>
      </c>
    </row>
    <row r="68" spans="1:3" ht="30" x14ac:dyDescent="0.25">
      <c r="A68" s="2" t="s">
        <v>748</v>
      </c>
      <c r="B68" s="6">
        <v>60985</v>
      </c>
      <c r="C68" s="6">
        <v>62482</v>
      </c>
    </row>
    <row r="69" spans="1:3" ht="45" x14ac:dyDescent="0.25">
      <c r="A69" s="2" t="s">
        <v>863</v>
      </c>
      <c r="B69" s="4" t="s">
        <v>5</v>
      </c>
      <c r="C69" s="4" t="s">
        <v>5</v>
      </c>
    </row>
    <row r="70" spans="1:3" ht="30" x14ac:dyDescent="0.25">
      <c r="A70" s="3" t="s">
        <v>848</v>
      </c>
      <c r="B70" s="4" t="s">
        <v>5</v>
      </c>
      <c r="C70" s="4" t="s">
        <v>5</v>
      </c>
    </row>
    <row r="71" spans="1:3" x14ac:dyDescent="0.25">
      <c r="A71" s="2" t="s">
        <v>849</v>
      </c>
      <c r="B71" s="6">
        <v>5552</v>
      </c>
      <c r="C71" s="6">
        <v>5889</v>
      </c>
    </row>
    <row r="72" spans="1:3" x14ac:dyDescent="0.25">
      <c r="A72" s="2" t="s">
        <v>850</v>
      </c>
      <c r="B72" s="4">
        <v>329</v>
      </c>
      <c r="C72" s="4">
        <v>444</v>
      </c>
    </row>
    <row r="73" spans="1:3" x14ac:dyDescent="0.25">
      <c r="A73" s="2" t="s">
        <v>851</v>
      </c>
      <c r="B73" s="4">
        <v>1</v>
      </c>
      <c r="C73" s="4" t="s">
        <v>5</v>
      </c>
    </row>
    <row r="74" spans="1:3" ht="30" x14ac:dyDescent="0.25">
      <c r="A74" s="2" t="s">
        <v>748</v>
      </c>
      <c r="B74" s="6">
        <v>5880</v>
      </c>
      <c r="C74" s="6">
        <v>6333</v>
      </c>
    </row>
    <row r="75" spans="1:3" ht="45" x14ac:dyDescent="0.25">
      <c r="A75" s="2" t="s">
        <v>864</v>
      </c>
      <c r="B75" s="4" t="s">
        <v>5</v>
      </c>
      <c r="C75" s="4" t="s">
        <v>5</v>
      </c>
    </row>
    <row r="76" spans="1:3" ht="30" x14ac:dyDescent="0.25">
      <c r="A76" s="3" t="s">
        <v>848</v>
      </c>
      <c r="B76" s="4" t="s">
        <v>5</v>
      </c>
      <c r="C76" s="4" t="s">
        <v>5</v>
      </c>
    </row>
    <row r="77" spans="1:3" x14ac:dyDescent="0.25">
      <c r="A77" s="2" t="s">
        <v>849</v>
      </c>
      <c r="B77" s="6">
        <v>273963</v>
      </c>
      <c r="C77" s="6">
        <v>290133</v>
      </c>
    </row>
    <row r="78" spans="1:3" x14ac:dyDescent="0.25">
      <c r="A78" s="2" t="s">
        <v>850</v>
      </c>
      <c r="B78" s="6">
        <v>5690</v>
      </c>
      <c r="C78" s="6">
        <v>4827</v>
      </c>
    </row>
    <row r="79" spans="1:3" x14ac:dyDescent="0.25">
      <c r="A79" s="2" t="s">
        <v>851</v>
      </c>
      <c r="B79" s="6">
        <v>3887</v>
      </c>
      <c r="C79" s="6">
        <v>4600</v>
      </c>
    </row>
    <row r="80" spans="1:3" ht="30" x14ac:dyDescent="0.25">
      <c r="A80" s="2" t="s">
        <v>748</v>
      </c>
      <c r="B80" s="6">
        <v>275766</v>
      </c>
      <c r="C80" s="6">
        <v>290360</v>
      </c>
    </row>
    <row r="81" spans="1:3" ht="45" x14ac:dyDescent="0.25">
      <c r="A81" s="2" t="s">
        <v>865</v>
      </c>
      <c r="B81" s="4" t="s">
        <v>5</v>
      </c>
      <c r="C81" s="4" t="s">
        <v>5</v>
      </c>
    </row>
    <row r="82" spans="1:3" ht="30" x14ac:dyDescent="0.25">
      <c r="A82" s="3" t="s">
        <v>848</v>
      </c>
      <c r="B82" s="4" t="s">
        <v>5</v>
      </c>
      <c r="C82" s="4" t="s">
        <v>5</v>
      </c>
    </row>
    <row r="83" spans="1:3" x14ac:dyDescent="0.25">
      <c r="A83" s="2" t="s">
        <v>849</v>
      </c>
      <c r="B83" s="6">
        <v>313258</v>
      </c>
      <c r="C83" s="6">
        <v>326356</v>
      </c>
    </row>
    <row r="84" spans="1:3" x14ac:dyDescent="0.25">
      <c r="A84" s="2" t="s">
        <v>850</v>
      </c>
      <c r="B84" s="6">
        <v>10146</v>
      </c>
      <c r="C84" s="6">
        <v>9050</v>
      </c>
    </row>
    <row r="85" spans="1:3" x14ac:dyDescent="0.25">
      <c r="A85" s="2" t="s">
        <v>851</v>
      </c>
      <c r="B85" s="6">
        <v>3718</v>
      </c>
      <c r="C85" s="6">
        <v>3945</v>
      </c>
    </row>
    <row r="86" spans="1:3" ht="30" x14ac:dyDescent="0.25">
      <c r="A86" s="2" t="s">
        <v>748</v>
      </c>
      <c r="B86" s="6">
        <v>319686</v>
      </c>
      <c r="C86" s="6">
        <v>331461</v>
      </c>
    </row>
    <row r="87" spans="1:3" ht="30" x14ac:dyDescent="0.25">
      <c r="A87" s="2" t="s">
        <v>866</v>
      </c>
      <c r="B87" s="4" t="s">
        <v>5</v>
      </c>
      <c r="C87" s="4" t="s">
        <v>5</v>
      </c>
    </row>
    <row r="88" spans="1:3" ht="30" x14ac:dyDescent="0.25">
      <c r="A88" s="3" t="s">
        <v>848</v>
      </c>
      <c r="B88" s="4" t="s">
        <v>5</v>
      </c>
      <c r="C88" s="4" t="s">
        <v>5</v>
      </c>
    </row>
    <row r="89" spans="1:3" x14ac:dyDescent="0.25">
      <c r="A89" s="2" t="s">
        <v>849</v>
      </c>
      <c r="B89" s="6">
        <v>592773</v>
      </c>
      <c r="C89" s="6">
        <v>622378</v>
      </c>
    </row>
    <row r="90" spans="1:3" x14ac:dyDescent="0.25">
      <c r="A90" s="2" t="s">
        <v>850</v>
      </c>
      <c r="B90" s="6">
        <v>16165</v>
      </c>
      <c r="C90" s="6">
        <v>14321</v>
      </c>
    </row>
    <row r="91" spans="1:3" x14ac:dyDescent="0.25">
      <c r="A91" s="2" t="s">
        <v>851</v>
      </c>
      <c r="B91" s="6">
        <v>7606</v>
      </c>
      <c r="C91" s="6">
        <v>8545</v>
      </c>
    </row>
    <row r="92" spans="1:3" ht="30" x14ac:dyDescent="0.25">
      <c r="A92" s="2" t="s">
        <v>748</v>
      </c>
      <c r="B92" s="6">
        <v>601332</v>
      </c>
      <c r="C92" s="6">
        <v>628154</v>
      </c>
    </row>
    <row r="93" spans="1:3" ht="45" x14ac:dyDescent="0.25">
      <c r="A93" s="2" t="s">
        <v>867</v>
      </c>
      <c r="B93" s="4" t="s">
        <v>5</v>
      </c>
      <c r="C93" s="4" t="s">
        <v>5</v>
      </c>
    </row>
    <row r="94" spans="1:3" ht="30" x14ac:dyDescent="0.25">
      <c r="A94" s="3" t="s">
        <v>848</v>
      </c>
      <c r="B94" s="4" t="s">
        <v>5</v>
      </c>
      <c r="C94" s="4" t="s">
        <v>5</v>
      </c>
    </row>
    <row r="95" spans="1:3" x14ac:dyDescent="0.25">
      <c r="A95" s="2" t="s">
        <v>849</v>
      </c>
      <c r="B95" s="4">
        <v>106</v>
      </c>
      <c r="C95" s="4">
        <v>116</v>
      </c>
    </row>
    <row r="96" spans="1:3" x14ac:dyDescent="0.25">
      <c r="A96" s="2" t="s">
        <v>850</v>
      </c>
      <c r="B96" s="4">
        <v>2</v>
      </c>
      <c r="C96" s="4">
        <v>2</v>
      </c>
    </row>
    <row r="97" spans="1:3" ht="30" x14ac:dyDescent="0.25">
      <c r="A97" s="2" t="s">
        <v>748</v>
      </c>
      <c r="B97" s="4">
        <v>108</v>
      </c>
      <c r="C97" s="4">
        <v>118</v>
      </c>
    </row>
    <row r="98" spans="1:3" ht="45" x14ac:dyDescent="0.25">
      <c r="A98" s="2" t="s">
        <v>868</v>
      </c>
      <c r="B98" s="4" t="s">
        <v>5</v>
      </c>
      <c r="C98" s="4" t="s">
        <v>5</v>
      </c>
    </row>
    <row r="99" spans="1:3" ht="30" x14ac:dyDescent="0.25">
      <c r="A99" s="3" t="s">
        <v>848</v>
      </c>
      <c r="B99" s="4" t="s">
        <v>5</v>
      </c>
      <c r="C99" s="4" t="s">
        <v>5</v>
      </c>
    </row>
    <row r="100" spans="1:3" x14ac:dyDescent="0.25">
      <c r="A100" s="2" t="s">
        <v>849</v>
      </c>
      <c r="B100" s="6">
        <v>94046</v>
      </c>
      <c r="C100" s="6">
        <v>94389</v>
      </c>
    </row>
    <row r="101" spans="1:3" x14ac:dyDescent="0.25">
      <c r="A101" s="2" t="s">
        <v>850</v>
      </c>
      <c r="B101" s="4">
        <v>2</v>
      </c>
      <c r="C101" s="4">
        <v>3</v>
      </c>
    </row>
    <row r="102" spans="1:3" x14ac:dyDescent="0.25">
      <c r="A102" s="2" t="s">
        <v>851</v>
      </c>
      <c r="B102" s="6">
        <v>4257</v>
      </c>
      <c r="C102" s="6">
        <v>4494</v>
      </c>
    </row>
    <row r="103" spans="1:3" ht="30" x14ac:dyDescent="0.25">
      <c r="A103" s="2" t="s">
        <v>748</v>
      </c>
      <c r="B103" s="6">
        <v>89791</v>
      </c>
      <c r="C103" s="6">
        <v>88898</v>
      </c>
    </row>
    <row r="104" spans="1:3" ht="30" x14ac:dyDescent="0.25">
      <c r="A104" s="2" t="s">
        <v>869</v>
      </c>
      <c r="B104" s="4" t="s">
        <v>5</v>
      </c>
      <c r="C104" s="4" t="s">
        <v>5</v>
      </c>
    </row>
    <row r="105" spans="1:3" ht="30" x14ac:dyDescent="0.25">
      <c r="A105" s="3" t="s">
        <v>848</v>
      </c>
      <c r="B105" s="4" t="s">
        <v>5</v>
      </c>
      <c r="C105" s="4" t="s">
        <v>5</v>
      </c>
    </row>
    <row r="106" spans="1:3" x14ac:dyDescent="0.25">
      <c r="A106" s="2" t="s">
        <v>849</v>
      </c>
      <c r="B106" s="6">
        <v>94152</v>
      </c>
      <c r="C106" s="6">
        <v>94505</v>
      </c>
    </row>
    <row r="107" spans="1:3" x14ac:dyDescent="0.25">
      <c r="A107" s="2" t="s">
        <v>850</v>
      </c>
      <c r="B107" s="4">
        <v>4</v>
      </c>
      <c r="C107" s="4">
        <v>5</v>
      </c>
    </row>
    <row r="108" spans="1:3" x14ac:dyDescent="0.25">
      <c r="A108" s="2" t="s">
        <v>851</v>
      </c>
      <c r="B108" s="6">
        <v>4257</v>
      </c>
      <c r="C108" s="6">
        <v>4494</v>
      </c>
    </row>
    <row r="109" spans="1:3" ht="30" x14ac:dyDescent="0.25">
      <c r="A109" s="2" t="s">
        <v>748</v>
      </c>
      <c r="B109" s="8">
        <v>89899</v>
      </c>
      <c r="C109" s="8">
        <v>90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70</v>
      </c>
      <c r="B1" s="7" t="s">
        <v>2</v>
      </c>
      <c r="C1" s="7" t="s">
        <v>28</v>
      </c>
    </row>
    <row r="2" spans="1:3" ht="30" x14ac:dyDescent="0.25">
      <c r="A2" s="1" t="s">
        <v>27</v>
      </c>
      <c r="B2" s="7"/>
      <c r="C2" s="7"/>
    </row>
    <row r="3" spans="1:3" x14ac:dyDescent="0.25">
      <c r="A3" s="3" t="s">
        <v>871</v>
      </c>
      <c r="B3" s="4" t="s">
        <v>5</v>
      </c>
      <c r="C3" s="4" t="s">
        <v>5</v>
      </c>
    </row>
    <row r="4" spans="1:3" ht="30" x14ac:dyDescent="0.25">
      <c r="A4" s="2" t="s">
        <v>872</v>
      </c>
      <c r="B4" s="8">
        <v>23910</v>
      </c>
      <c r="C4" s="4" t="s">
        <v>5</v>
      </c>
    </row>
    <row r="5" spans="1:3" ht="30" x14ac:dyDescent="0.25">
      <c r="A5" s="2" t="s">
        <v>873</v>
      </c>
      <c r="B5" s="6">
        <v>207728</v>
      </c>
      <c r="C5" s="4" t="s">
        <v>5</v>
      </c>
    </row>
    <row r="6" spans="1:3" x14ac:dyDescent="0.25">
      <c r="A6" s="2" t="s">
        <v>874</v>
      </c>
      <c r="B6" s="6">
        <v>75575</v>
      </c>
      <c r="C6" s="4" t="s">
        <v>5</v>
      </c>
    </row>
    <row r="7" spans="1:3" x14ac:dyDescent="0.25">
      <c r="A7" s="2" t="s">
        <v>849</v>
      </c>
      <c r="B7" s="6">
        <v>307213</v>
      </c>
      <c r="C7" s="6">
        <v>305283</v>
      </c>
    </row>
    <row r="8" spans="1:3" ht="30" x14ac:dyDescent="0.25">
      <c r="A8" s="2" t="s">
        <v>875</v>
      </c>
      <c r="B8" s="6">
        <v>23828</v>
      </c>
      <c r="C8" s="4" t="s">
        <v>5</v>
      </c>
    </row>
    <row r="9" spans="1:3" ht="30" x14ac:dyDescent="0.25">
      <c r="A9" s="2" t="s">
        <v>876</v>
      </c>
      <c r="B9" s="6">
        <v>205887</v>
      </c>
      <c r="C9" s="4" t="s">
        <v>5</v>
      </c>
    </row>
    <row r="10" spans="1:3" x14ac:dyDescent="0.25">
      <c r="A10" s="2" t="s">
        <v>877</v>
      </c>
      <c r="B10" s="6">
        <v>70829</v>
      </c>
      <c r="C10" s="4" t="s">
        <v>5</v>
      </c>
    </row>
    <row r="11" spans="1:3" x14ac:dyDescent="0.25">
      <c r="A11" s="2" t="s">
        <v>312</v>
      </c>
      <c r="B11" s="8">
        <v>300544</v>
      </c>
      <c r="C11" s="8">
        <v>3001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86</v>
      </c>
      <c r="B2" s="1" t="s">
        <v>2</v>
      </c>
      <c r="C2" s="1" t="s">
        <v>87</v>
      </c>
    </row>
    <row r="3" spans="1:3" x14ac:dyDescent="0.25">
      <c r="A3" s="3" t="s">
        <v>88</v>
      </c>
      <c r="B3" s="4" t="s">
        <v>5</v>
      </c>
      <c r="C3" s="4" t="s">
        <v>5</v>
      </c>
    </row>
    <row r="4" spans="1:3" x14ac:dyDescent="0.25">
      <c r="A4" s="2" t="s">
        <v>89</v>
      </c>
      <c r="B4" s="8">
        <v>15816</v>
      </c>
      <c r="C4" s="8">
        <v>15776</v>
      </c>
    </row>
    <row r="5" spans="1:3" x14ac:dyDescent="0.25">
      <c r="A5" s="2" t="s">
        <v>90</v>
      </c>
      <c r="B5" s="6">
        <v>5554</v>
      </c>
      <c r="C5" s="6">
        <v>7003</v>
      </c>
    </row>
    <row r="6" spans="1:3" x14ac:dyDescent="0.25">
      <c r="A6" s="3" t="s">
        <v>91</v>
      </c>
      <c r="B6" s="4" t="s">
        <v>5</v>
      </c>
      <c r="C6" s="4" t="s">
        <v>5</v>
      </c>
    </row>
    <row r="7" spans="1:3" x14ac:dyDescent="0.25">
      <c r="A7" s="2" t="s">
        <v>92</v>
      </c>
      <c r="B7" s="6">
        <v>1278</v>
      </c>
      <c r="C7" s="4">
        <v>226</v>
      </c>
    </row>
    <row r="8" spans="1:3" x14ac:dyDescent="0.25">
      <c r="A8" s="2" t="s">
        <v>93</v>
      </c>
      <c r="B8" s="4">
        <v>454</v>
      </c>
      <c r="C8" s="4">
        <v>6</v>
      </c>
    </row>
    <row r="9" spans="1:3" x14ac:dyDescent="0.25">
      <c r="A9" s="2" t="s">
        <v>94</v>
      </c>
      <c r="B9" s="4">
        <v>198</v>
      </c>
      <c r="C9" s="4">
        <v>195</v>
      </c>
    </row>
    <row r="10" spans="1:3" x14ac:dyDescent="0.25">
      <c r="A10" s="2" t="s">
        <v>95</v>
      </c>
      <c r="B10" s="6">
        <v>23300</v>
      </c>
      <c r="C10" s="6">
        <v>23206</v>
      </c>
    </row>
    <row r="11" spans="1:3" x14ac:dyDescent="0.25">
      <c r="A11" s="3" t="s">
        <v>96</v>
      </c>
      <c r="B11" s="4" t="s">
        <v>5</v>
      </c>
      <c r="C11" s="4" t="s">
        <v>5</v>
      </c>
    </row>
    <row r="12" spans="1:3" x14ac:dyDescent="0.25">
      <c r="A12" s="2" t="s">
        <v>97</v>
      </c>
      <c r="B12" s="6">
        <v>3632</v>
      </c>
      <c r="C12" s="6">
        <v>4277</v>
      </c>
    </row>
    <row r="13" spans="1:3" x14ac:dyDescent="0.25">
      <c r="A13" s="2" t="s">
        <v>52</v>
      </c>
      <c r="B13" s="6">
        <v>1472</v>
      </c>
      <c r="C13" s="6">
        <v>2054</v>
      </c>
    </row>
    <row r="14" spans="1:3" x14ac:dyDescent="0.25">
      <c r="A14" s="2" t="s">
        <v>98</v>
      </c>
      <c r="B14" s="6">
        <v>5104</v>
      </c>
      <c r="C14" s="6">
        <v>6331</v>
      </c>
    </row>
    <row r="15" spans="1:3" x14ac:dyDescent="0.25">
      <c r="A15" s="2" t="s">
        <v>99</v>
      </c>
      <c r="B15" s="6">
        <v>18196</v>
      </c>
      <c r="C15" s="6">
        <v>16875</v>
      </c>
    </row>
    <row r="16" spans="1:3" x14ac:dyDescent="0.25">
      <c r="A16" s="2" t="s">
        <v>100</v>
      </c>
      <c r="B16" s="6">
        <v>1168</v>
      </c>
      <c r="C16" s="4">
        <v>339</v>
      </c>
    </row>
    <row r="17" spans="1:3" ht="30" x14ac:dyDescent="0.25">
      <c r="A17" s="2" t="s">
        <v>101</v>
      </c>
      <c r="B17" s="6">
        <v>17028</v>
      </c>
      <c r="C17" s="6">
        <v>16536</v>
      </c>
    </row>
    <row r="18" spans="1:3" x14ac:dyDescent="0.25">
      <c r="A18" s="3" t="s">
        <v>102</v>
      </c>
      <c r="B18" s="4" t="s">
        <v>5</v>
      </c>
      <c r="C18" s="4" t="s">
        <v>5</v>
      </c>
    </row>
    <row r="19" spans="1:3" x14ac:dyDescent="0.25">
      <c r="A19" s="2" t="s">
        <v>103</v>
      </c>
      <c r="B19" s="4">
        <v>691</v>
      </c>
      <c r="C19" s="4">
        <v>629</v>
      </c>
    </row>
    <row r="20" spans="1:3" x14ac:dyDescent="0.25">
      <c r="A20" s="2" t="s">
        <v>104</v>
      </c>
      <c r="B20" s="4">
        <v>53</v>
      </c>
      <c r="C20" s="4" t="s">
        <v>5</v>
      </c>
    </row>
    <row r="21" spans="1:3" ht="30" x14ac:dyDescent="0.25">
      <c r="A21" s="2" t="s">
        <v>105</v>
      </c>
      <c r="B21" s="4">
        <v>1</v>
      </c>
      <c r="C21" s="4">
        <v>-294</v>
      </c>
    </row>
    <row r="22" spans="1:3" ht="30" x14ac:dyDescent="0.25">
      <c r="A22" s="2" t="s">
        <v>106</v>
      </c>
      <c r="B22" s="4">
        <v>702</v>
      </c>
      <c r="C22" s="4">
        <v>383</v>
      </c>
    </row>
    <row r="23" spans="1:3" x14ac:dyDescent="0.25">
      <c r="A23" s="2" t="s">
        <v>107</v>
      </c>
      <c r="B23" s="4">
        <v>344</v>
      </c>
      <c r="C23" s="4">
        <v>289</v>
      </c>
    </row>
    <row r="24" spans="1:3" x14ac:dyDescent="0.25">
      <c r="A24" s="2" t="s">
        <v>108</v>
      </c>
      <c r="B24" s="4">
        <v>70</v>
      </c>
      <c r="C24" s="4">
        <v>193</v>
      </c>
    </row>
    <row r="25" spans="1:3" x14ac:dyDescent="0.25">
      <c r="A25" s="2" t="s">
        <v>109</v>
      </c>
      <c r="B25" s="6">
        <v>1861</v>
      </c>
      <c r="C25" s="6">
        <v>1200</v>
      </c>
    </row>
    <row r="26" spans="1:3" x14ac:dyDescent="0.25">
      <c r="A26" s="3" t="s">
        <v>110</v>
      </c>
      <c r="B26" s="4" t="s">
        <v>5</v>
      </c>
      <c r="C26" s="4" t="s">
        <v>5</v>
      </c>
    </row>
    <row r="27" spans="1:3" x14ac:dyDescent="0.25">
      <c r="A27" s="2" t="s">
        <v>111</v>
      </c>
      <c r="B27" s="6">
        <v>8953</v>
      </c>
      <c r="C27" s="6">
        <v>8812</v>
      </c>
    </row>
    <row r="28" spans="1:3" x14ac:dyDescent="0.25">
      <c r="A28" s="2" t="s">
        <v>112</v>
      </c>
      <c r="B28" s="6">
        <v>1662</v>
      </c>
      <c r="C28" s="6">
        <v>1598</v>
      </c>
    </row>
    <row r="29" spans="1:3" x14ac:dyDescent="0.25">
      <c r="A29" s="2" t="s">
        <v>113</v>
      </c>
      <c r="B29" s="6">
        <v>1874</v>
      </c>
      <c r="C29" s="6">
        <v>1977</v>
      </c>
    </row>
    <row r="30" spans="1:3" x14ac:dyDescent="0.25">
      <c r="A30" s="2" t="s">
        <v>114</v>
      </c>
      <c r="B30" s="4">
        <v>251</v>
      </c>
      <c r="C30" s="4">
        <v>286</v>
      </c>
    </row>
    <row r="31" spans="1:3" x14ac:dyDescent="0.25">
      <c r="A31" s="2" t="s">
        <v>115</v>
      </c>
      <c r="B31" s="4">
        <v>512</v>
      </c>
      <c r="C31" s="4">
        <v>552</v>
      </c>
    </row>
    <row r="32" spans="1:3" x14ac:dyDescent="0.25">
      <c r="A32" s="2" t="s">
        <v>116</v>
      </c>
      <c r="B32" s="4">
        <v>172</v>
      </c>
      <c r="C32" s="4">
        <v>167</v>
      </c>
    </row>
    <row r="33" spans="1:3" x14ac:dyDescent="0.25">
      <c r="A33" s="2" t="s">
        <v>108</v>
      </c>
      <c r="B33" s="6">
        <v>1858</v>
      </c>
      <c r="C33" s="6">
        <v>1881</v>
      </c>
    </row>
    <row r="34" spans="1:3" x14ac:dyDescent="0.25">
      <c r="A34" s="2" t="s">
        <v>117</v>
      </c>
      <c r="B34" s="6">
        <v>15282</v>
      </c>
      <c r="C34" s="6">
        <v>15273</v>
      </c>
    </row>
    <row r="35" spans="1:3" x14ac:dyDescent="0.25">
      <c r="A35" s="2" t="s">
        <v>118</v>
      </c>
      <c r="B35" s="6">
        <v>3607</v>
      </c>
      <c r="C35" s="6">
        <v>2463</v>
      </c>
    </row>
    <row r="36" spans="1:3" x14ac:dyDescent="0.25">
      <c r="A36" s="2" t="s">
        <v>119</v>
      </c>
      <c r="B36" s="6">
        <v>1021</v>
      </c>
      <c r="C36" s="4">
        <v>803</v>
      </c>
    </row>
    <row r="37" spans="1:3" x14ac:dyDescent="0.25">
      <c r="A37" s="2" t="s">
        <v>120</v>
      </c>
      <c r="B37" s="8">
        <v>2586</v>
      </c>
      <c r="C37" s="8">
        <v>1660</v>
      </c>
    </row>
    <row r="38" spans="1:3" x14ac:dyDescent="0.25">
      <c r="A38" s="3" t="s">
        <v>121</v>
      </c>
      <c r="B38" s="4" t="s">
        <v>5</v>
      </c>
      <c r="C38" s="4" t="s">
        <v>5</v>
      </c>
    </row>
    <row r="39" spans="1:3" x14ac:dyDescent="0.25">
      <c r="A39" s="2" t="s">
        <v>122</v>
      </c>
      <c r="B39" s="9">
        <v>0.04</v>
      </c>
      <c r="C39" s="9">
        <v>0.03</v>
      </c>
    </row>
    <row r="40" spans="1:3" ht="30" x14ac:dyDescent="0.25">
      <c r="A40" s="3" t="s">
        <v>123</v>
      </c>
      <c r="B40" s="4" t="s">
        <v>5</v>
      </c>
      <c r="C40" s="4" t="s">
        <v>5</v>
      </c>
    </row>
    <row r="41" spans="1:3" x14ac:dyDescent="0.25">
      <c r="A41" s="2" t="s">
        <v>122</v>
      </c>
      <c r="B41" s="6">
        <v>65936</v>
      </c>
      <c r="C41" s="6">
        <v>66256</v>
      </c>
    </row>
    <row r="42" spans="1:3" x14ac:dyDescent="0.25">
      <c r="A42" s="2" t="s">
        <v>124</v>
      </c>
      <c r="B42" s="4" t="s">
        <v>58</v>
      </c>
      <c r="C42" s="4" t="s">
        <v>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878</v>
      </c>
      <c r="B1" s="7" t="s">
        <v>1</v>
      </c>
      <c r="C1" s="7"/>
      <c r="D1" s="1"/>
    </row>
    <row r="2" spans="1:4" x14ac:dyDescent="0.25">
      <c r="A2" s="1" t="s">
        <v>879</v>
      </c>
      <c r="B2" s="1" t="s">
        <v>2</v>
      </c>
      <c r="C2" s="1" t="s">
        <v>87</v>
      </c>
      <c r="D2" s="1" t="s">
        <v>28</v>
      </c>
    </row>
    <row r="3" spans="1:4" x14ac:dyDescent="0.25">
      <c r="A3" s="3" t="s">
        <v>871</v>
      </c>
      <c r="B3" s="4" t="s">
        <v>5</v>
      </c>
      <c r="C3" s="4" t="s">
        <v>5</v>
      </c>
      <c r="D3" s="4" t="s">
        <v>5</v>
      </c>
    </row>
    <row r="4" spans="1:4" ht="30" x14ac:dyDescent="0.25">
      <c r="A4" s="2" t="s">
        <v>880</v>
      </c>
      <c r="B4" s="8">
        <v>0</v>
      </c>
      <c r="C4" s="8">
        <v>0</v>
      </c>
      <c r="D4" s="4" t="s">
        <v>5</v>
      </c>
    </row>
    <row r="5" spans="1:4" ht="45" x14ac:dyDescent="0.25">
      <c r="A5" s="2" t="s">
        <v>881</v>
      </c>
      <c r="B5" s="4">
        <v>91.4</v>
      </c>
      <c r="C5" s="4" t="s">
        <v>5</v>
      </c>
      <c r="D5" s="4">
        <v>99.4</v>
      </c>
    </row>
    <row r="6" spans="1:4" ht="30" x14ac:dyDescent="0.25">
      <c r="A6" s="2" t="s">
        <v>882</v>
      </c>
      <c r="B6" s="9">
        <v>7.1</v>
      </c>
      <c r="C6" s="4" t="s">
        <v>5</v>
      </c>
      <c r="D6" s="9">
        <v>4.4000000000000004</v>
      </c>
    </row>
    <row r="7" spans="1:4" ht="180" x14ac:dyDescent="0.25">
      <c r="A7" s="2" t="s">
        <v>883</v>
      </c>
      <c r="B7" s="4" t="s">
        <v>884</v>
      </c>
      <c r="C7" s="4" t="s">
        <v>5</v>
      </c>
      <c r="D7"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5</v>
      </c>
      <c r="B1" s="1" t="s">
        <v>1</v>
      </c>
      <c r="C1" s="1" t="s">
        <v>847</v>
      </c>
    </row>
    <row r="2" spans="1:3" ht="30" x14ac:dyDescent="0.25">
      <c r="A2" s="1" t="s">
        <v>27</v>
      </c>
      <c r="B2" s="1" t="s">
        <v>2</v>
      </c>
      <c r="C2" s="1" t="s">
        <v>28</v>
      </c>
    </row>
    <row r="3" spans="1:3" ht="30" x14ac:dyDescent="0.25">
      <c r="A3" s="3" t="s">
        <v>886</v>
      </c>
      <c r="B3" s="4" t="s">
        <v>5</v>
      </c>
      <c r="C3" s="4" t="s">
        <v>5</v>
      </c>
    </row>
    <row r="4" spans="1:3" x14ac:dyDescent="0.25">
      <c r="A4" s="2" t="s">
        <v>887</v>
      </c>
      <c r="B4" s="8">
        <v>210943</v>
      </c>
      <c r="C4" s="8">
        <v>210015</v>
      </c>
    </row>
    <row r="5" spans="1:3" x14ac:dyDescent="0.25">
      <c r="A5" s="2" t="s">
        <v>851</v>
      </c>
      <c r="B5" s="6">
        <v>11414</v>
      </c>
      <c r="C5" s="6">
        <v>12423</v>
      </c>
    </row>
    <row r="6" spans="1:3" x14ac:dyDescent="0.25">
      <c r="A6" s="2" t="s">
        <v>888</v>
      </c>
      <c r="B6" s="6">
        <v>204185</v>
      </c>
      <c r="C6" s="6">
        <v>202328</v>
      </c>
    </row>
    <row r="7" spans="1:3" x14ac:dyDescent="0.25">
      <c r="A7" s="2" t="s">
        <v>887</v>
      </c>
      <c r="B7" s="6">
        <v>100674</v>
      </c>
      <c r="C7" s="6">
        <v>101114</v>
      </c>
    </row>
    <row r="8" spans="1:3" x14ac:dyDescent="0.25">
      <c r="A8" s="2" t="s">
        <v>850</v>
      </c>
      <c r="B8" s="4">
        <v>42</v>
      </c>
      <c r="C8" s="4">
        <v>51</v>
      </c>
    </row>
    <row r="9" spans="1:3" x14ac:dyDescent="0.25">
      <c r="A9" s="2" t="s">
        <v>851</v>
      </c>
      <c r="B9" s="6">
        <v>4638</v>
      </c>
      <c r="C9" s="6">
        <v>4718</v>
      </c>
    </row>
    <row r="10" spans="1:3" ht="30" x14ac:dyDescent="0.25">
      <c r="A10" s="2" t="s">
        <v>889</v>
      </c>
      <c r="B10" s="6">
        <v>96078</v>
      </c>
      <c r="C10" s="6">
        <v>96447</v>
      </c>
    </row>
    <row r="11" spans="1:3" x14ac:dyDescent="0.25">
      <c r="A11" s="2" t="s">
        <v>887</v>
      </c>
      <c r="B11" s="6">
        <v>311617</v>
      </c>
      <c r="C11" s="6">
        <v>311129</v>
      </c>
    </row>
    <row r="12" spans="1:3" x14ac:dyDescent="0.25">
      <c r="A12" s="2" t="s">
        <v>850</v>
      </c>
      <c r="B12" s="4">
        <v>60</v>
      </c>
      <c r="C12" s="4">
        <v>69</v>
      </c>
    </row>
    <row r="13" spans="1:3" x14ac:dyDescent="0.25">
      <c r="A13" s="2" t="s">
        <v>851</v>
      </c>
      <c r="B13" s="6">
        <v>11414</v>
      </c>
      <c r="C13" s="6">
        <v>12423</v>
      </c>
    </row>
    <row r="14" spans="1:3" x14ac:dyDescent="0.25">
      <c r="A14" s="2" t="s">
        <v>888</v>
      </c>
      <c r="B14" s="6">
        <v>300263</v>
      </c>
      <c r="C14" s="6">
        <v>298775</v>
      </c>
    </row>
    <row r="15" spans="1:3" x14ac:dyDescent="0.25">
      <c r="A15" s="2" t="s">
        <v>853</v>
      </c>
      <c r="B15" s="4" t="s">
        <v>5</v>
      </c>
      <c r="C15" s="4" t="s">
        <v>5</v>
      </c>
    </row>
    <row r="16" spans="1:3" ht="30" x14ac:dyDescent="0.25">
      <c r="A16" s="3" t="s">
        <v>886</v>
      </c>
      <c r="B16" s="4" t="s">
        <v>5</v>
      </c>
      <c r="C16" s="4" t="s">
        <v>5</v>
      </c>
    </row>
    <row r="17" spans="1:3" x14ac:dyDescent="0.25">
      <c r="A17" s="2" t="s">
        <v>887</v>
      </c>
      <c r="B17" s="6">
        <v>144575</v>
      </c>
      <c r="C17" s="6">
        <v>144747</v>
      </c>
    </row>
    <row r="18" spans="1:3" x14ac:dyDescent="0.25">
      <c r="A18" s="2" t="s">
        <v>850</v>
      </c>
      <c r="B18" s="4">
        <v>12</v>
      </c>
      <c r="C18" s="4">
        <v>14</v>
      </c>
    </row>
    <row r="19" spans="1:3" x14ac:dyDescent="0.25">
      <c r="A19" s="2" t="s">
        <v>851</v>
      </c>
      <c r="B19" s="6">
        <v>2744</v>
      </c>
      <c r="C19" s="6">
        <v>3622</v>
      </c>
    </row>
    <row r="20" spans="1:3" x14ac:dyDescent="0.25">
      <c r="A20" s="2" t="s">
        <v>888</v>
      </c>
      <c r="B20" s="6">
        <v>141843</v>
      </c>
      <c r="C20" s="6">
        <v>141139</v>
      </c>
    </row>
    <row r="21" spans="1:3" ht="30" x14ac:dyDescent="0.25">
      <c r="A21" s="2" t="s">
        <v>854</v>
      </c>
      <c r="B21" s="4" t="s">
        <v>5</v>
      </c>
      <c r="C21" s="4" t="s">
        <v>5</v>
      </c>
    </row>
    <row r="22" spans="1:3" ht="30" x14ac:dyDescent="0.25">
      <c r="A22" s="3" t="s">
        <v>886</v>
      </c>
      <c r="B22" s="4" t="s">
        <v>5</v>
      </c>
      <c r="C22" s="4" t="s">
        <v>5</v>
      </c>
    </row>
    <row r="23" spans="1:3" x14ac:dyDescent="0.25">
      <c r="A23" s="2" t="s">
        <v>887</v>
      </c>
      <c r="B23" s="6">
        <v>66368</v>
      </c>
      <c r="C23" s="6">
        <v>65268</v>
      </c>
    </row>
    <row r="24" spans="1:3" x14ac:dyDescent="0.25">
      <c r="A24" s="2" t="s">
        <v>850</v>
      </c>
      <c r="B24" s="4">
        <v>6</v>
      </c>
      <c r="C24" s="4">
        <v>4</v>
      </c>
    </row>
    <row r="25" spans="1:3" x14ac:dyDescent="0.25">
      <c r="A25" s="2" t="s">
        <v>851</v>
      </c>
      <c r="B25" s="6">
        <v>4032</v>
      </c>
      <c r="C25" s="6">
        <v>4083</v>
      </c>
    </row>
    <row r="26" spans="1:3" x14ac:dyDescent="0.25">
      <c r="A26" s="2" t="s">
        <v>888</v>
      </c>
      <c r="B26" s="6">
        <v>62342</v>
      </c>
      <c r="C26" s="6">
        <v>61189</v>
      </c>
    </row>
    <row r="27" spans="1:3" x14ac:dyDescent="0.25">
      <c r="A27" s="2" t="s">
        <v>859</v>
      </c>
      <c r="B27" s="4" t="s">
        <v>5</v>
      </c>
      <c r="C27" s="4" t="s">
        <v>5</v>
      </c>
    </row>
    <row r="28" spans="1:3" ht="30" x14ac:dyDescent="0.25">
      <c r="A28" s="3" t="s">
        <v>886</v>
      </c>
      <c r="B28" s="4" t="s">
        <v>5</v>
      </c>
      <c r="C28" s="4" t="s">
        <v>5</v>
      </c>
    </row>
    <row r="29" spans="1:3" x14ac:dyDescent="0.25">
      <c r="A29" s="2" t="s">
        <v>887</v>
      </c>
      <c r="B29" s="6">
        <v>210943</v>
      </c>
      <c r="C29" s="6">
        <v>210015</v>
      </c>
    </row>
    <row r="30" spans="1:3" x14ac:dyDescent="0.25">
      <c r="A30" s="2" t="s">
        <v>850</v>
      </c>
      <c r="B30" s="4">
        <v>18</v>
      </c>
      <c r="C30" s="4">
        <v>18</v>
      </c>
    </row>
    <row r="31" spans="1:3" x14ac:dyDescent="0.25">
      <c r="A31" s="2" t="s">
        <v>851</v>
      </c>
      <c r="B31" s="6">
        <v>6776</v>
      </c>
      <c r="C31" s="6">
        <v>7705</v>
      </c>
    </row>
    <row r="32" spans="1:3" x14ac:dyDescent="0.25">
      <c r="A32" s="2" t="s">
        <v>888</v>
      </c>
      <c r="B32" s="6">
        <v>204185</v>
      </c>
      <c r="C32" s="6">
        <v>202328</v>
      </c>
    </row>
    <row r="33" spans="1:3" ht="30" x14ac:dyDescent="0.25">
      <c r="A33" s="2" t="s">
        <v>860</v>
      </c>
      <c r="B33" s="4" t="s">
        <v>5</v>
      </c>
      <c r="C33" s="4" t="s">
        <v>5</v>
      </c>
    </row>
    <row r="34" spans="1:3" ht="30" x14ac:dyDescent="0.25">
      <c r="A34" s="3" t="s">
        <v>886</v>
      </c>
      <c r="B34" s="4" t="s">
        <v>5</v>
      </c>
      <c r="C34" s="4" t="s">
        <v>5</v>
      </c>
    </row>
    <row r="35" spans="1:3" x14ac:dyDescent="0.25">
      <c r="A35" s="2" t="s">
        <v>887</v>
      </c>
      <c r="B35" s="4">
        <v>20</v>
      </c>
      <c r="C35" s="4">
        <v>22</v>
      </c>
    </row>
    <row r="36" spans="1:3" x14ac:dyDescent="0.25">
      <c r="A36" s="2" t="s">
        <v>850</v>
      </c>
      <c r="B36" s="4">
        <v>2</v>
      </c>
      <c r="C36" s="4">
        <v>3</v>
      </c>
    </row>
    <row r="37" spans="1:3" ht="30" x14ac:dyDescent="0.25">
      <c r="A37" s="2" t="s">
        <v>889</v>
      </c>
      <c r="B37" s="4">
        <v>22</v>
      </c>
      <c r="C37" s="4">
        <v>25</v>
      </c>
    </row>
    <row r="38" spans="1:3" ht="30" x14ac:dyDescent="0.25">
      <c r="A38" s="2" t="s">
        <v>861</v>
      </c>
      <c r="B38" s="4" t="s">
        <v>5</v>
      </c>
      <c r="C38" s="4" t="s">
        <v>5</v>
      </c>
    </row>
    <row r="39" spans="1:3" ht="30" x14ac:dyDescent="0.25">
      <c r="A39" s="3" t="s">
        <v>886</v>
      </c>
      <c r="B39" s="4" t="s">
        <v>5</v>
      </c>
      <c r="C39" s="4" t="s">
        <v>5</v>
      </c>
    </row>
    <row r="40" spans="1:3" x14ac:dyDescent="0.25">
      <c r="A40" s="2" t="s">
        <v>887</v>
      </c>
      <c r="B40" s="4">
        <v>317</v>
      </c>
      <c r="C40" s="4">
        <v>350</v>
      </c>
    </row>
    <row r="41" spans="1:3" x14ac:dyDescent="0.25">
      <c r="A41" s="2" t="s">
        <v>850</v>
      </c>
      <c r="B41" s="4">
        <v>28</v>
      </c>
      <c r="C41" s="4">
        <v>32</v>
      </c>
    </row>
    <row r="42" spans="1:3" ht="30" x14ac:dyDescent="0.25">
      <c r="A42" s="2" t="s">
        <v>889</v>
      </c>
      <c r="B42" s="4">
        <v>345</v>
      </c>
      <c r="C42" s="4">
        <v>382</v>
      </c>
    </row>
    <row r="43" spans="1:3" x14ac:dyDescent="0.25">
      <c r="A43" s="2" t="s">
        <v>890</v>
      </c>
      <c r="B43" s="4" t="s">
        <v>5</v>
      </c>
      <c r="C43" s="4" t="s">
        <v>5</v>
      </c>
    </row>
    <row r="44" spans="1:3" ht="30" x14ac:dyDescent="0.25">
      <c r="A44" s="3" t="s">
        <v>886</v>
      </c>
      <c r="B44" s="4" t="s">
        <v>5</v>
      </c>
      <c r="C44" s="4" t="s">
        <v>5</v>
      </c>
    </row>
    <row r="45" spans="1:3" x14ac:dyDescent="0.25">
      <c r="A45" s="2" t="s">
        <v>887</v>
      </c>
      <c r="B45" s="4">
        <v>96</v>
      </c>
      <c r="C45" s="4">
        <v>105</v>
      </c>
    </row>
    <row r="46" spans="1:3" x14ac:dyDescent="0.25">
      <c r="A46" s="2" t="s">
        <v>850</v>
      </c>
      <c r="B46" s="4" t="s">
        <v>5</v>
      </c>
      <c r="C46" s="4">
        <v>3</v>
      </c>
    </row>
    <row r="47" spans="1:3" x14ac:dyDescent="0.25">
      <c r="A47" s="2" t="s">
        <v>851</v>
      </c>
      <c r="B47" s="4">
        <v>2</v>
      </c>
      <c r="C47" s="4">
        <v>2</v>
      </c>
    </row>
    <row r="48" spans="1:3" ht="30" x14ac:dyDescent="0.25">
      <c r="A48" s="2" t="s">
        <v>889</v>
      </c>
      <c r="B48" s="4">
        <v>94</v>
      </c>
      <c r="C48" s="4">
        <v>106</v>
      </c>
    </row>
    <row r="49" spans="1:3" ht="30" x14ac:dyDescent="0.25">
      <c r="A49" s="2" t="s">
        <v>862</v>
      </c>
      <c r="B49" s="4" t="s">
        <v>5</v>
      </c>
      <c r="C49" s="4" t="s">
        <v>5</v>
      </c>
    </row>
    <row r="50" spans="1:3" ht="30" x14ac:dyDescent="0.25">
      <c r="A50" s="3" t="s">
        <v>886</v>
      </c>
      <c r="B50" s="4" t="s">
        <v>5</v>
      </c>
      <c r="C50" s="4" t="s">
        <v>5</v>
      </c>
    </row>
    <row r="51" spans="1:3" x14ac:dyDescent="0.25">
      <c r="A51" s="2" t="s">
        <v>851</v>
      </c>
      <c r="B51" s="4">
        <v>2</v>
      </c>
      <c r="C51" s="4">
        <v>2</v>
      </c>
    </row>
    <row r="52" spans="1:3" x14ac:dyDescent="0.25">
      <c r="A52" s="2" t="s">
        <v>887</v>
      </c>
      <c r="B52" s="4">
        <v>433</v>
      </c>
      <c r="C52" s="4">
        <v>477</v>
      </c>
    </row>
    <row r="53" spans="1:3" x14ac:dyDescent="0.25">
      <c r="A53" s="2" t="s">
        <v>850</v>
      </c>
      <c r="B53" s="4">
        <v>30</v>
      </c>
      <c r="C53" s="4">
        <v>38</v>
      </c>
    </row>
    <row r="54" spans="1:3" x14ac:dyDescent="0.25">
      <c r="A54" s="2" t="s">
        <v>851</v>
      </c>
      <c r="B54" s="4">
        <v>2</v>
      </c>
      <c r="C54" s="4">
        <v>2</v>
      </c>
    </row>
    <row r="55" spans="1:3" ht="30" x14ac:dyDescent="0.25">
      <c r="A55" s="2" t="s">
        <v>889</v>
      </c>
      <c r="B55" s="4">
        <v>461</v>
      </c>
      <c r="C55" s="4">
        <v>513</v>
      </c>
    </row>
    <row r="56" spans="1:3" ht="45" x14ac:dyDescent="0.25">
      <c r="A56" s="2" t="s">
        <v>864</v>
      </c>
      <c r="B56" s="4" t="s">
        <v>5</v>
      </c>
      <c r="C56" s="4" t="s">
        <v>5</v>
      </c>
    </row>
    <row r="57" spans="1:3" ht="30" x14ac:dyDescent="0.25">
      <c r="A57" s="3" t="s">
        <v>886</v>
      </c>
      <c r="B57" s="4" t="s">
        <v>5</v>
      </c>
      <c r="C57" s="4" t="s">
        <v>5</v>
      </c>
    </row>
    <row r="58" spans="1:3" x14ac:dyDescent="0.25">
      <c r="A58" s="2" t="s">
        <v>887</v>
      </c>
      <c r="B58" s="4">
        <v>91</v>
      </c>
      <c r="C58" s="4">
        <v>98</v>
      </c>
    </row>
    <row r="59" spans="1:3" x14ac:dyDescent="0.25">
      <c r="A59" s="2" t="s">
        <v>850</v>
      </c>
      <c r="B59" s="4">
        <v>4</v>
      </c>
      <c r="C59" s="4">
        <v>4</v>
      </c>
    </row>
    <row r="60" spans="1:3" ht="30" x14ac:dyDescent="0.25">
      <c r="A60" s="2" t="s">
        <v>889</v>
      </c>
      <c r="B60" s="4">
        <v>95</v>
      </c>
      <c r="C60" s="4">
        <v>102</v>
      </c>
    </row>
    <row r="61" spans="1:3" ht="45" x14ac:dyDescent="0.25">
      <c r="A61" s="2" t="s">
        <v>865</v>
      </c>
      <c r="B61" s="4" t="s">
        <v>5</v>
      </c>
      <c r="C61" s="4" t="s">
        <v>5</v>
      </c>
    </row>
    <row r="62" spans="1:3" ht="30" x14ac:dyDescent="0.25">
      <c r="A62" s="3" t="s">
        <v>886</v>
      </c>
      <c r="B62" s="4" t="s">
        <v>5</v>
      </c>
      <c r="C62" s="4" t="s">
        <v>5</v>
      </c>
    </row>
    <row r="63" spans="1:3" x14ac:dyDescent="0.25">
      <c r="A63" s="2" t="s">
        <v>887</v>
      </c>
      <c r="B63" s="4">
        <v>220</v>
      </c>
      <c r="C63" s="4">
        <v>231</v>
      </c>
    </row>
    <row r="64" spans="1:3" x14ac:dyDescent="0.25">
      <c r="A64" s="2" t="s">
        <v>850</v>
      </c>
      <c r="B64" s="4">
        <v>8</v>
      </c>
      <c r="C64" s="4">
        <v>9</v>
      </c>
    </row>
    <row r="65" spans="1:3" ht="30" x14ac:dyDescent="0.25">
      <c r="A65" s="2" t="s">
        <v>889</v>
      </c>
      <c r="B65" s="4">
        <v>228</v>
      </c>
      <c r="C65" s="4">
        <v>240</v>
      </c>
    </row>
    <row r="66" spans="1:3" ht="30" x14ac:dyDescent="0.25">
      <c r="A66" s="2" t="s">
        <v>866</v>
      </c>
      <c r="B66" s="4" t="s">
        <v>5</v>
      </c>
      <c r="C66" s="4" t="s">
        <v>5</v>
      </c>
    </row>
    <row r="67" spans="1:3" ht="30" x14ac:dyDescent="0.25">
      <c r="A67" s="3" t="s">
        <v>886</v>
      </c>
      <c r="B67" s="4" t="s">
        <v>5</v>
      </c>
      <c r="C67" s="4" t="s">
        <v>5</v>
      </c>
    </row>
    <row r="68" spans="1:3" x14ac:dyDescent="0.25">
      <c r="A68" s="2" t="s">
        <v>887</v>
      </c>
      <c r="B68" s="4">
        <v>311</v>
      </c>
      <c r="C68" s="4">
        <v>329</v>
      </c>
    </row>
    <row r="69" spans="1:3" x14ac:dyDescent="0.25">
      <c r="A69" s="2" t="s">
        <v>850</v>
      </c>
      <c r="B69" s="4">
        <v>12</v>
      </c>
      <c r="C69" s="4">
        <v>13</v>
      </c>
    </row>
    <row r="70" spans="1:3" ht="30" x14ac:dyDescent="0.25">
      <c r="A70" s="2" t="s">
        <v>889</v>
      </c>
      <c r="B70" s="4">
        <v>323</v>
      </c>
      <c r="C70" s="4">
        <v>342</v>
      </c>
    </row>
    <row r="71" spans="1:3" ht="45" x14ac:dyDescent="0.25">
      <c r="A71" s="2" t="s">
        <v>868</v>
      </c>
      <c r="B71" s="4" t="s">
        <v>5</v>
      </c>
      <c r="C71" s="4" t="s">
        <v>5</v>
      </c>
    </row>
    <row r="72" spans="1:3" ht="30" x14ac:dyDescent="0.25">
      <c r="A72" s="3" t="s">
        <v>886</v>
      </c>
      <c r="B72" s="4" t="s">
        <v>5</v>
      </c>
      <c r="C72" s="4" t="s">
        <v>5</v>
      </c>
    </row>
    <row r="73" spans="1:3" x14ac:dyDescent="0.25">
      <c r="A73" s="2" t="s">
        <v>887</v>
      </c>
      <c r="B73" s="6">
        <v>99930</v>
      </c>
      <c r="C73" s="6">
        <v>100308</v>
      </c>
    </row>
    <row r="74" spans="1:3" x14ac:dyDescent="0.25">
      <c r="A74" s="2" t="s">
        <v>851</v>
      </c>
      <c r="B74" s="6">
        <v>4636</v>
      </c>
      <c r="C74" s="6">
        <v>4716</v>
      </c>
    </row>
    <row r="75" spans="1:3" ht="30" x14ac:dyDescent="0.25">
      <c r="A75" s="2" t="s">
        <v>889</v>
      </c>
      <c r="B75" s="6">
        <v>95294</v>
      </c>
      <c r="C75" s="6">
        <v>95592</v>
      </c>
    </row>
    <row r="76" spans="1:3" ht="30" x14ac:dyDescent="0.25">
      <c r="A76" s="2" t="s">
        <v>869</v>
      </c>
      <c r="B76" s="4" t="s">
        <v>5</v>
      </c>
      <c r="C76" s="4" t="s">
        <v>5</v>
      </c>
    </row>
    <row r="77" spans="1:3" ht="30" x14ac:dyDescent="0.25">
      <c r="A77" s="3" t="s">
        <v>886</v>
      </c>
      <c r="B77" s="4" t="s">
        <v>5</v>
      </c>
      <c r="C77" s="4" t="s">
        <v>5</v>
      </c>
    </row>
    <row r="78" spans="1:3" x14ac:dyDescent="0.25">
      <c r="A78" s="2" t="s">
        <v>851</v>
      </c>
      <c r="B78" s="6">
        <v>4636</v>
      </c>
      <c r="C78" s="6">
        <v>4716</v>
      </c>
    </row>
    <row r="79" spans="1:3" x14ac:dyDescent="0.25">
      <c r="A79" s="2" t="s">
        <v>887</v>
      </c>
      <c r="B79" s="6">
        <v>99930</v>
      </c>
      <c r="C79" s="6">
        <v>100308</v>
      </c>
    </row>
    <row r="80" spans="1:3" x14ac:dyDescent="0.25">
      <c r="A80" s="2" t="s">
        <v>851</v>
      </c>
      <c r="B80" s="6">
        <v>4636</v>
      </c>
      <c r="C80" s="6">
        <v>4716</v>
      </c>
    </row>
    <row r="81" spans="1:3" ht="30" x14ac:dyDescent="0.25">
      <c r="A81" s="2" t="s">
        <v>889</v>
      </c>
      <c r="B81" s="8">
        <v>95294</v>
      </c>
      <c r="C81" s="8">
        <v>955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91</v>
      </c>
      <c r="B1" s="7" t="s">
        <v>2</v>
      </c>
      <c r="C1" s="7" t="s">
        <v>28</v>
      </c>
    </row>
    <row r="2" spans="1:3" ht="30" x14ac:dyDescent="0.25">
      <c r="A2" s="1" t="s">
        <v>27</v>
      </c>
      <c r="B2" s="7"/>
      <c r="C2" s="7"/>
    </row>
    <row r="3" spans="1:3" ht="30" x14ac:dyDescent="0.25">
      <c r="A3" s="3" t="s">
        <v>892</v>
      </c>
      <c r="B3" s="4" t="s">
        <v>5</v>
      </c>
      <c r="C3" s="4" t="s">
        <v>5</v>
      </c>
    </row>
    <row r="4" spans="1:3" x14ac:dyDescent="0.25">
      <c r="A4" s="2" t="s">
        <v>893</v>
      </c>
      <c r="B4" s="8">
        <v>3221</v>
      </c>
      <c r="C4" s="4" t="s">
        <v>5</v>
      </c>
    </row>
    <row r="5" spans="1:3" ht="30" x14ac:dyDescent="0.25">
      <c r="A5" s="2" t="s">
        <v>872</v>
      </c>
      <c r="B5" s="6">
        <v>144575</v>
      </c>
      <c r="C5" s="4" t="s">
        <v>5</v>
      </c>
    </row>
    <row r="6" spans="1:3" ht="30" x14ac:dyDescent="0.25">
      <c r="A6" s="2" t="s">
        <v>873</v>
      </c>
      <c r="B6" s="6">
        <v>32128</v>
      </c>
      <c r="C6" s="4" t="s">
        <v>5</v>
      </c>
    </row>
    <row r="7" spans="1:3" x14ac:dyDescent="0.25">
      <c r="A7" s="2" t="s">
        <v>874</v>
      </c>
      <c r="B7" s="6">
        <v>31019</v>
      </c>
      <c r="C7" s="4" t="s">
        <v>5</v>
      </c>
    </row>
    <row r="8" spans="1:3" x14ac:dyDescent="0.25">
      <c r="A8" s="2" t="s">
        <v>894</v>
      </c>
      <c r="B8" s="6">
        <v>210943</v>
      </c>
      <c r="C8" s="6">
        <v>210015</v>
      </c>
    </row>
    <row r="9" spans="1:3" x14ac:dyDescent="0.25">
      <c r="A9" s="2" t="s">
        <v>895</v>
      </c>
      <c r="B9" s="6">
        <v>3227</v>
      </c>
      <c r="C9" s="4" t="s">
        <v>5</v>
      </c>
    </row>
    <row r="10" spans="1:3" ht="30" x14ac:dyDescent="0.25">
      <c r="A10" s="2" t="s">
        <v>875</v>
      </c>
      <c r="B10" s="6">
        <v>141843</v>
      </c>
      <c r="C10" s="4" t="s">
        <v>5</v>
      </c>
    </row>
    <row r="11" spans="1:3" ht="30" x14ac:dyDescent="0.25">
      <c r="A11" s="2" t="s">
        <v>876</v>
      </c>
      <c r="B11" s="6">
        <v>30600</v>
      </c>
      <c r="C11" s="4" t="s">
        <v>5</v>
      </c>
    </row>
    <row r="12" spans="1:3" x14ac:dyDescent="0.25">
      <c r="A12" s="2" t="s">
        <v>877</v>
      </c>
      <c r="B12" s="6">
        <v>28515</v>
      </c>
      <c r="C12" s="4" t="s">
        <v>5</v>
      </c>
    </row>
    <row r="13" spans="1:3" x14ac:dyDescent="0.25">
      <c r="A13" s="2" t="s">
        <v>888</v>
      </c>
      <c r="B13" s="8">
        <v>204185</v>
      </c>
      <c r="C13" s="8">
        <v>2023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896</v>
      </c>
      <c r="B1" s="7" t="s">
        <v>1</v>
      </c>
      <c r="C1" s="7"/>
      <c r="D1" s="1"/>
    </row>
    <row r="2" spans="1:4" x14ac:dyDescent="0.25">
      <c r="A2" s="1" t="s">
        <v>879</v>
      </c>
      <c r="B2" s="1" t="s">
        <v>2</v>
      </c>
      <c r="C2" s="1" t="s">
        <v>87</v>
      </c>
      <c r="D2" s="1" t="s">
        <v>28</v>
      </c>
    </row>
    <row r="3" spans="1:4" ht="30" x14ac:dyDescent="0.25">
      <c r="A3" s="3" t="s">
        <v>892</v>
      </c>
      <c r="B3" s="4" t="s">
        <v>5</v>
      </c>
      <c r="C3" s="4" t="s">
        <v>5</v>
      </c>
      <c r="D3" s="4" t="s">
        <v>5</v>
      </c>
    </row>
    <row r="4" spans="1:4" ht="30" x14ac:dyDescent="0.25">
      <c r="A4" s="2" t="s">
        <v>897</v>
      </c>
      <c r="B4" s="8">
        <v>0</v>
      </c>
      <c r="C4" s="8">
        <v>0</v>
      </c>
      <c r="D4" s="4" t="s">
        <v>5</v>
      </c>
    </row>
    <row r="5" spans="1:4" ht="30" x14ac:dyDescent="0.25">
      <c r="A5" s="2" t="s">
        <v>898</v>
      </c>
      <c r="B5" s="9">
        <v>123.3</v>
      </c>
      <c r="C5" s="4" t="s">
        <v>5</v>
      </c>
      <c r="D5" s="9">
        <v>123.3</v>
      </c>
    </row>
    <row r="6" spans="1:4" ht="180" x14ac:dyDescent="0.25">
      <c r="A6" s="2" t="s">
        <v>899</v>
      </c>
      <c r="B6" s="4" t="s">
        <v>900</v>
      </c>
      <c r="C6" s="4" t="s">
        <v>5</v>
      </c>
      <c r="D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01</v>
      </c>
      <c r="B1" s="7" t="s">
        <v>2</v>
      </c>
      <c r="C1" s="7" t="s">
        <v>28</v>
      </c>
    </row>
    <row r="2" spans="1:3" ht="30" x14ac:dyDescent="0.25">
      <c r="A2" s="1" t="s">
        <v>27</v>
      </c>
      <c r="B2" s="7"/>
      <c r="C2" s="7"/>
    </row>
    <row r="3" spans="1:3" x14ac:dyDescent="0.25">
      <c r="A3" s="3" t="s">
        <v>902</v>
      </c>
      <c r="B3" s="4" t="s">
        <v>5</v>
      </c>
      <c r="C3" s="4" t="s">
        <v>5</v>
      </c>
    </row>
    <row r="4" spans="1:3" x14ac:dyDescent="0.25">
      <c r="A4" s="2" t="s">
        <v>903</v>
      </c>
      <c r="B4" s="8">
        <v>592159</v>
      </c>
      <c r="C4" s="8">
        <v>616966</v>
      </c>
    </row>
    <row r="5" spans="1:3" x14ac:dyDescent="0.25">
      <c r="A5" s="2" t="s">
        <v>904</v>
      </c>
      <c r="B5" s="6">
        <v>20744</v>
      </c>
      <c r="C5" s="6">
        <v>20456</v>
      </c>
    </row>
    <row r="6" spans="1:3" x14ac:dyDescent="0.25">
      <c r="A6" s="2" t="s">
        <v>905</v>
      </c>
      <c r="B6" s="6">
        <v>6444</v>
      </c>
      <c r="C6" s="6">
        <v>6324</v>
      </c>
    </row>
    <row r="7" spans="1:3" x14ac:dyDescent="0.25">
      <c r="A7" s="2" t="s">
        <v>906</v>
      </c>
      <c r="B7" s="6">
        <v>1437</v>
      </c>
      <c r="C7" s="6">
        <v>1554</v>
      </c>
    </row>
    <row r="8" spans="1:3" x14ac:dyDescent="0.25">
      <c r="A8" s="2" t="s">
        <v>907</v>
      </c>
      <c r="B8" s="6">
        <v>598603</v>
      </c>
      <c r="C8" s="6">
        <v>623290</v>
      </c>
    </row>
    <row r="9" spans="1:3" x14ac:dyDescent="0.25">
      <c r="A9" s="2" t="s">
        <v>908</v>
      </c>
      <c r="B9" s="6">
        <v>22181</v>
      </c>
      <c r="C9" s="6">
        <v>22010</v>
      </c>
    </row>
    <row r="10" spans="1:3" x14ac:dyDescent="0.25">
      <c r="A10" s="2" t="s">
        <v>853</v>
      </c>
      <c r="B10" s="4" t="s">
        <v>5</v>
      </c>
      <c r="C10" s="4" t="s">
        <v>5</v>
      </c>
    </row>
    <row r="11" spans="1:3" x14ac:dyDescent="0.25">
      <c r="A11" s="3" t="s">
        <v>902</v>
      </c>
      <c r="B11" s="4" t="s">
        <v>5</v>
      </c>
      <c r="C11" s="4" t="s">
        <v>5</v>
      </c>
    </row>
    <row r="12" spans="1:3" x14ac:dyDescent="0.25">
      <c r="A12" s="2" t="s">
        <v>903</v>
      </c>
      <c r="B12" s="6">
        <v>4867</v>
      </c>
      <c r="C12" s="4" t="s">
        <v>5</v>
      </c>
    </row>
    <row r="13" spans="1:3" x14ac:dyDescent="0.25">
      <c r="A13" s="2" t="s">
        <v>904</v>
      </c>
      <c r="B13" s="4">
        <v>3</v>
      </c>
      <c r="C13" s="4" t="s">
        <v>5</v>
      </c>
    </row>
    <row r="14" spans="1:3" x14ac:dyDescent="0.25">
      <c r="A14" s="2" t="s">
        <v>907</v>
      </c>
      <c r="B14" s="6">
        <v>4867</v>
      </c>
      <c r="C14" s="4" t="s">
        <v>5</v>
      </c>
    </row>
    <row r="15" spans="1:3" x14ac:dyDescent="0.25">
      <c r="A15" s="2" t="s">
        <v>908</v>
      </c>
      <c r="B15" s="4">
        <v>3</v>
      </c>
      <c r="C15" s="4" t="s">
        <v>5</v>
      </c>
    </row>
    <row r="16" spans="1:3" ht="30" x14ac:dyDescent="0.25">
      <c r="A16" s="2" t="s">
        <v>854</v>
      </c>
      <c r="B16" s="4" t="s">
        <v>5</v>
      </c>
      <c r="C16" s="4" t="s">
        <v>5</v>
      </c>
    </row>
    <row r="17" spans="1:3" x14ac:dyDescent="0.25">
      <c r="A17" s="3" t="s">
        <v>902</v>
      </c>
      <c r="B17" s="4" t="s">
        <v>5</v>
      </c>
      <c r="C17" s="4" t="s">
        <v>5</v>
      </c>
    </row>
    <row r="18" spans="1:3" x14ac:dyDescent="0.25">
      <c r="A18" s="2" t="s">
        <v>903</v>
      </c>
      <c r="B18" s="6">
        <v>25260</v>
      </c>
      <c r="C18" s="6">
        <v>25307</v>
      </c>
    </row>
    <row r="19" spans="1:3" x14ac:dyDescent="0.25">
      <c r="A19" s="2" t="s">
        <v>904</v>
      </c>
      <c r="B19" s="6">
        <v>2295</v>
      </c>
      <c r="C19" s="6">
        <v>2253</v>
      </c>
    </row>
    <row r="20" spans="1:3" x14ac:dyDescent="0.25">
      <c r="A20" s="2" t="s">
        <v>907</v>
      </c>
      <c r="B20" s="6">
        <v>25260</v>
      </c>
      <c r="C20" s="6">
        <v>25307</v>
      </c>
    </row>
    <row r="21" spans="1:3" x14ac:dyDescent="0.25">
      <c r="A21" s="2" t="s">
        <v>908</v>
      </c>
      <c r="B21" s="6">
        <v>2295</v>
      </c>
      <c r="C21" s="6">
        <v>2253</v>
      </c>
    </row>
    <row r="22" spans="1:3" x14ac:dyDescent="0.25">
      <c r="A22" s="2" t="s">
        <v>855</v>
      </c>
      <c r="B22" s="4" t="s">
        <v>5</v>
      </c>
      <c r="C22" s="4" t="s">
        <v>5</v>
      </c>
    </row>
    <row r="23" spans="1:3" x14ac:dyDescent="0.25">
      <c r="A23" s="3" t="s">
        <v>902</v>
      </c>
      <c r="B23" s="4" t="s">
        <v>5</v>
      </c>
      <c r="C23" s="4" t="s">
        <v>5</v>
      </c>
    </row>
    <row r="24" spans="1:3" x14ac:dyDescent="0.25">
      <c r="A24" s="2" t="s">
        <v>903</v>
      </c>
      <c r="B24" s="6">
        <v>24257</v>
      </c>
      <c r="C24" s="6">
        <v>19675</v>
      </c>
    </row>
    <row r="25" spans="1:3" x14ac:dyDescent="0.25">
      <c r="A25" s="2" t="s">
        <v>904</v>
      </c>
      <c r="B25" s="6">
        <v>1147</v>
      </c>
      <c r="C25" s="4">
        <v>620</v>
      </c>
    </row>
    <row r="26" spans="1:3" x14ac:dyDescent="0.25">
      <c r="A26" s="2" t="s">
        <v>907</v>
      </c>
      <c r="B26" s="6">
        <v>24257</v>
      </c>
      <c r="C26" s="6">
        <v>19675</v>
      </c>
    </row>
    <row r="27" spans="1:3" x14ac:dyDescent="0.25">
      <c r="A27" s="2" t="s">
        <v>908</v>
      </c>
      <c r="B27" s="6">
        <v>1147</v>
      </c>
      <c r="C27" s="4">
        <v>620</v>
      </c>
    </row>
    <row r="28" spans="1:3" ht="30" x14ac:dyDescent="0.25">
      <c r="A28" s="2" t="s">
        <v>856</v>
      </c>
      <c r="B28" s="4" t="s">
        <v>5</v>
      </c>
      <c r="C28" s="4" t="s">
        <v>5</v>
      </c>
    </row>
    <row r="29" spans="1:3" x14ac:dyDescent="0.25">
      <c r="A29" s="3" t="s">
        <v>902</v>
      </c>
      <c r="B29" s="4" t="s">
        <v>5</v>
      </c>
      <c r="C29" s="4" t="s">
        <v>5</v>
      </c>
    </row>
    <row r="30" spans="1:3" x14ac:dyDescent="0.25">
      <c r="A30" s="2" t="s">
        <v>903</v>
      </c>
      <c r="B30" s="6">
        <v>57519</v>
      </c>
      <c r="C30" s="6">
        <v>27930</v>
      </c>
    </row>
    <row r="31" spans="1:3" x14ac:dyDescent="0.25">
      <c r="A31" s="2" t="s">
        <v>904</v>
      </c>
      <c r="B31" s="4">
        <v>477</v>
      </c>
      <c r="C31" s="4">
        <v>70</v>
      </c>
    </row>
    <row r="32" spans="1:3" x14ac:dyDescent="0.25">
      <c r="A32" s="2" t="s">
        <v>907</v>
      </c>
      <c r="B32" s="6">
        <v>57519</v>
      </c>
      <c r="C32" s="6">
        <v>27930</v>
      </c>
    </row>
    <row r="33" spans="1:3" x14ac:dyDescent="0.25">
      <c r="A33" s="2" t="s">
        <v>908</v>
      </c>
      <c r="B33" s="4">
        <v>477</v>
      </c>
      <c r="C33" s="4">
        <v>70</v>
      </c>
    </row>
    <row r="34" spans="1:3" x14ac:dyDescent="0.25">
      <c r="A34" s="2" t="s">
        <v>857</v>
      </c>
      <c r="B34" s="4" t="s">
        <v>5</v>
      </c>
      <c r="C34" s="4" t="s">
        <v>5</v>
      </c>
    </row>
    <row r="35" spans="1:3" x14ac:dyDescent="0.25">
      <c r="A35" s="3" t="s">
        <v>902</v>
      </c>
      <c r="B35" s="4" t="s">
        <v>5</v>
      </c>
      <c r="C35" s="4" t="s">
        <v>5</v>
      </c>
    </row>
    <row r="36" spans="1:3" x14ac:dyDescent="0.25">
      <c r="A36" s="2" t="s">
        <v>903</v>
      </c>
      <c r="B36" s="6">
        <v>138698</v>
      </c>
      <c r="C36" s="6">
        <v>149190</v>
      </c>
    </row>
    <row r="37" spans="1:3" x14ac:dyDescent="0.25">
      <c r="A37" s="2" t="s">
        <v>904</v>
      </c>
      <c r="B37" s="6">
        <v>1402</v>
      </c>
      <c r="C37" s="4">
        <v>949</v>
      </c>
    </row>
    <row r="38" spans="1:3" x14ac:dyDescent="0.25">
      <c r="A38" s="2" t="s">
        <v>907</v>
      </c>
      <c r="B38" s="6">
        <v>138698</v>
      </c>
      <c r="C38" s="6">
        <v>149190</v>
      </c>
    </row>
    <row r="39" spans="1:3" x14ac:dyDescent="0.25">
      <c r="A39" s="2" t="s">
        <v>908</v>
      </c>
      <c r="B39" s="6">
        <v>1402</v>
      </c>
      <c r="C39" s="4">
        <v>949</v>
      </c>
    </row>
    <row r="40" spans="1:3" x14ac:dyDescent="0.25">
      <c r="A40" s="2" t="s">
        <v>858</v>
      </c>
      <c r="B40" s="4" t="s">
        <v>5</v>
      </c>
      <c r="C40" s="4" t="s">
        <v>5</v>
      </c>
    </row>
    <row r="41" spans="1:3" x14ac:dyDescent="0.25">
      <c r="A41" s="3" t="s">
        <v>902</v>
      </c>
      <c r="B41" s="4" t="s">
        <v>5</v>
      </c>
      <c r="C41" s="4" t="s">
        <v>5</v>
      </c>
    </row>
    <row r="42" spans="1:3" x14ac:dyDescent="0.25">
      <c r="A42" s="2" t="s">
        <v>905</v>
      </c>
      <c r="B42" s="6">
        <v>6444</v>
      </c>
      <c r="C42" s="6">
        <v>6324</v>
      </c>
    </row>
    <row r="43" spans="1:3" x14ac:dyDescent="0.25">
      <c r="A43" s="2" t="s">
        <v>906</v>
      </c>
      <c r="B43" s="6">
        <v>1437</v>
      </c>
      <c r="C43" s="6">
        <v>1554</v>
      </c>
    </row>
    <row r="44" spans="1:3" x14ac:dyDescent="0.25">
      <c r="A44" s="2" t="s">
        <v>907</v>
      </c>
      <c r="B44" s="6">
        <v>6444</v>
      </c>
      <c r="C44" s="6">
        <v>6324</v>
      </c>
    </row>
    <row r="45" spans="1:3" x14ac:dyDescent="0.25">
      <c r="A45" s="2" t="s">
        <v>908</v>
      </c>
      <c r="B45" s="6">
        <v>1437</v>
      </c>
      <c r="C45" s="6">
        <v>1554</v>
      </c>
    </row>
    <row r="46" spans="1:3" ht="30" x14ac:dyDescent="0.25">
      <c r="A46" s="2" t="s">
        <v>862</v>
      </c>
      <c r="B46" s="4" t="s">
        <v>5</v>
      </c>
      <c r="C46" s="4" t="s">
        <v>5</v>
      </c>
    </row>
    <row r="47" spans="1:3" x14ac:dyDescent="0.25">
      <c r="A47" s="3" t="s">
        <v>902</v>
      </c>
      <c r="B47" s="4" t="s">
        <v>5</v>
      </c>
      <c r="C47" s="4" t="s">
        <v>5</v>
      </c>
    </row>
    <row r="48" spans="1:3" x14ac:dyDescent="0.25">
      <c r="A48" s="2" t="s">
        <v>903</v>
      </c>
      <c r="B48" s="6">
        <v>59415</v>
      </c>
      <c r="C48" s="6">
        <v>60740</v>
      </c>
    </row>
    <row r="49" spans="1:3" x14ac:dyDescent="0.25">
      <c r="A49" s="2" t="s">
        <v>904</v>
      </c>
      <c r="B49" s="6">
        <v>3557</v>
      </c>
      <c r="C49" s="6">
        <v>3525</v>
      </c>
    </row>
    <row r="50" spans="1:3" x14ac:dyDescent="0.25">
      <c r="A50" s="2" t="s">
        <v>907</v>
      </c>
      <c r="B50" s="6">
        <v>59415</v>
      </c>
      <c r="C50" s="6">
        <v>60740</v>
      </c>
    </row>
    <row r="51" spans="1:3" x14ac:dyDescent="0.25">
      <c r="A51" s="2" t="s">
        <v>908</v>
      </c>
      <c r="B51" s="6">
        <v>3557</v>
      </c>
      <c r="C51" s="6">
        <v>3525</v>
      </c>
    </row>
    <row r="52" spans="1:3" ht="30" x14ac:dyDescent="0.25">
      <c r="A52" s="2" t="s">
        <v>866</v>
      </c>
      <c r="B52" s="4" t="s">
        <v>5</v>
      </c>
      <c r="C52" s="4" t="s">
        <v>5</v>
      </c>
    </row>
    <row r="53" spans="1:3" x14ac:dyDescent="0.25">
      <c r="A53" s="3" t="s">
        <v>902</v>
      </c>
      <c r="B53" s="4" t="s">
        <v>5</v>
      </c>
      <c r="C53" s="4" t="s">
        <v>5</v>
      </c>
    </row>
    <row r="54" spans="1:3" x14ac:dyDescent="0.25">
      <c r="A54" s="2" t="s">
        <v>903</v>
      </c>
      <c r="B54" s="6">
        <v>192540</v>
      </c>
      <c r="C54" s="6">
        <v>244429</v>
      </c>
    </row>
    <row r="55" spans="1:3" x14ac:dyDescent="0.25">
      <c r="A55" s="2" t="s">
        <v>904</v>
      </c>
      <c r="B55" s="6">
        <v>7606</v>
      </c>
      <c r="C55" s="6">
        <v>8545</v>
      </c>
    </row>
    <row r="56" spans="1:3" x14ac:dyDescent="0.25">
      <c r="A56" s="2" t="s">
        <v>907</v>
      </c>
      <c r="B56" s="6">
        <v>192540</v>
      </c>
      <c r="C56" s="6">
        <v>244429</v>
      </c>
    </row>
    <row r="57" spans="1:3" x14ac:dyDescent="0.25">
      <c r="A57" s="2" t="s">
        <v>908</v>
      </c>
      <c r="B57" s="6">
        <v>7606</v>
      </c>
      <c r="C57" s="6">
        <v>8545</v>
      </c>
    </row>
    <row r="58" spans="1:3" ht="30" x14ac:dyDescent="0.25">
      <c r="A58" s="2" t="s">
        <v>869</v>
      </c>
      <c r="B58" s="4" t="s">
        <v>5</v>
      </c>
      <c r="C58" s="4" t="s">
        <v>5</v>
      </c>
    </row>
    <row r="59" spans="1:3" x14ac:dyDescent="0.25">
      <c r="A59" s="3" t="s">
        <v>902</v>
      </c>
      <c r="B59" s="4" t="s">
        <v>5</v>
      </c>
      <c r="C59" s="4" t="s">
        <v>5</v>
      </c>
    </row>
    <row r="60" spans="1:3" x14ac:dyDescent="0.25">
      <c r="A60" s="2" t="s">
        <v>903</v>
      </c>
      <c r="B60" s="6">
        <v>89603</v>
      </c>
      <c r="C60" s="6">
        <v>89695</v>
      </c>
    </row>
    <row r="61" spans="1:3" x14ac:dyDescent="0.25">
      <c r="A61" s="2" t="s">
        <v>904</v>
      </c>
      <c r="B61" s="6">
        <v>4257</v>
      </c>
      <c r="C61" s="6">
        <v>4494</v>
      </c>
    </row>
    <row r="62" spans="1:3" x14ac:dyDescent="0.25">
      <c r="A62" s="2" t="s">
        <v>907</v>
      </c>
      <c r="B62" s="6">
        <v>89603</v>
      </c>
      <c r="C62" s="6">
        <v>89695</v>
      </c>
    </row>
    <row r="63" spans="1:3" x14ac:dyDescent="0.25">
      <c r="A63" s="2" t="s">
        <v>908</v>
      </c>
      <c r="B63" s="8">
        <v>4257</v>
      </c>
      <c r="C63" s="8">
        <v>44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909</v>
      </c>
      <c r="B1" s="1" t="s">
        <v>1</v>
      </c>
      <c r="C1" s="1"/>
    </row>
    <row r="2" spans="1:3" x14ac:dyDescent="0.25">
      <c r="A2" s="7"/>
      <c r="B2" s="1" t="s">
        <v>2</v>
      </c>
      <c r="C2" s="1" t="s">
        <v>28</v>
      </c>
    </row>
    <row r="3" spans="1:3" x14ac:dyDescent="0.25">
      <c r="A3" s="7"/>
      <c r="B3" s="1" t="s">
        <v>910</v>
      </c>
      <c r="C3" s="1" t="s">
        <v>910</v>
      </c>
    </row>
    <row r="4" spans="1:3" x14ac:dyDescent="0.25">
      <c r="A4" s="3" t="s">
        <v>902</v>
      </c>
      <c r="B4" s="4" t="s">
        <v>5</v>
      </c>
      <c r="C4" s="4" t="s">
        <v>5</v>
      </c>
    </row>
    <row r="5" spans="1:3" ht="45" x14ac:dyDescent="0.25">
      <c r="A5" s="2" t="s">
        <v>911</v>
      </c>
      <c r="B5" s="4">
        <v>160</v>
      </c>
      <c r="C5" s="4">
        <v>153</v>
      </c>
    </row>
    <row r="6" spans="1:3" ht="45" x14ac:dyDescent="0.25">
      <c r="A6" s="2" t="s">
        <v>912</v>
      </c>
      <c r="B6" s="4">
        <v>166</v>
      </c>
      <c r="C6" s="4">
        <v>162</v>
      </c>
    </row>
    <row r="7" spans="1:3" ht="30" x14ac:dyDescent="0.25">
      <c r="A7" s="2" t="s">
        <v>913</v>
      </c>
      <c r="B7" s="8">
        <v>1052760000</v>
      </c>
      <c r="C7" s="8">
        <v>1080774000</v>
      </c>
    </row>
    <row r="8" spans="1:3" ht="30" x14ac:dyDescent="0.25">
      <c r="A8" s="2" t="s">
        <v>914</v>
      </c>
      <c r="B8" s="6">
        <v>210943000</v>
      </c>
      <c r="C8" s="6">
        <v>210015000</v>
      </c>
    </row>
    <row r="9" spans="1:3" ht="30" x14ac:dyDescent="0.25">
      <c r="A9" s="2" t="s">
        <v>915</v>
      </c>
      <c r="B9" s="6">
        <v>204185000</v>
      </c>
      <c r="C9" s="6">
        <v>202328000</v>
      </c>
    </row>
    <row r="10" spans="1:3" x14ac:dyDescent="0.25">
      <c r="A10" s="2" t="s">
        <v>853</v>
      </c>
      <c r="B10" s="4" t="s">
        <v>5</v>
      </c>
      <c r="C10" s="4" t="s">
        <v>5</v>
      </c>
    </row>
    <row r="11" spans="1:3" x14ac:dyDescent="0.25">
      <c r="A11" s="3" t="s">
        <v>902</v>
      </c>
      <c r="B11" s="4" t="s">
        <v>5</v>
      </c>
      <c r="C11" s="4" t="s">
        <v>5</v>
      </c>
    </row>
    <row r="12" spans="1:3" ht="45" x14ac:dyDescent="0.25">
      <c r="A12" s="2" t="s">
        <v>911</v>
      </c>
      <c r="B12" s="4">
        <v>6</v>
      </c>
      <c r="C12" s="4" t="s">
        <v>5</v>
      </c>
    </row>
    <row r="13" spans="1:3" ht="45" x14ac:dyDescent="0.25">
      <c r="A13" s="2" t="s">
        <v>912</v>
      </c>
      <c r="B13" s="4">
        <v>7</v>
      </c>
      <c r="C13" s="4">
        <v>7</v>
      </c>
    </row>
    <row r="14" spans="1:3" ht="30" x14ac:dyDescent="0.25">
      <c r="A14" s="2" t="s">
        <v>916</v>
      </c>
      <c r="B14" s="97">
        <v>0.11</v>
      </c>
      <c r="C14" s="4" t="s">
        <v>5</v>
      </c>
    </row>
    <row r="15" spans="1:3" x14ac:dyDescent="0.25">
      <c r="A15" s="2" t="s">
        <v>917</v>
      </c>
      <c r="B15" s="97">
        <v>4.5999999999999999E-2</v>
      </c>
      <c r="C15" s="4" t="s">
        <v>5</v>
      </c>
    </row>
    <row r="16" spans="1:3" ht="30" x14ac:dyDescent="0.25">
      <c r="A16" s="2" t="s">
        <v>913</v>
      </c>
      <c r="B16" s="6">
        <v>4903000</v>
      </c>
      <c r="C16" s="6">
        <v>5015000</v>
      </c>
    </row>
    <row r="17" spans="1:3" ht="30" x14ac:dyDescent="0.25">
      <c r="A17" s="2" t="s">
        <v>914</v>
      </c>
      <c r="B17" s="6">
        <v>144575000</v>
      </c>
      <c r="C17" s="6">
        <v>144747000</v>
      </c>
    </row>
    <row r="18" spans="1:3" ht="30" x14ac:dyDescent="0.25">
      <c r="A18" s="2" t="s">
        <v>915</v>
      </c>
      <c r="B18" s="6">
        <v>141843000</v>
      </c>
      <c r="C18" s="6">
        <v>141139000</v>
      </c>
    </row>
    <row r="19" spans="1:3" x14ac:dyDescent="0.25">
      <c r="A19" s="2" t="s">
        <v>918</v>
      </c>
      <c r="B19" s="6">
        <v>149500000</v>
      </c>
      <c r="C19" s="4" t="s">
        <v>5</v>
      </c>
    </row>
    <row r="20" spans="1:3" ht="45" x14ac:dyDescent="0.25">
      <c r="A20" s="2" t="s">
        <v>919</v>
      </c>
      <c r="B20" s="4" t="s">
        <v>5</v>
      </c>
      <c r="C20" s="4" t="s">
        <v>5</v>
      </c>
    </row>
    <row r="21" spans="1:3" x14ac:dyDescent="0.25">
      <c r="A21" s="3" t="s">
        <v>902</v>
      </c>
      <c r="B21" s="4" t="s">
        <v>5</v>
      </c>
      <c r="C21" s="4" t="s">
        <v>5</v>
      </c>
    </row>
    <row r="22" spans="1:3" x14ac:dyDescent="0.25">
      <c r="A22" s="2" t="s">
        <v>918</v>
      </c>
      <c r="B22" s="6">
        <v>144600000</v>
      </c>
      <c r="C22" s="4" t="s">
        <v>5</v>
      </c>
    </row>
    <row r="23" spans="1:3" ht="30" x14ac:dyDescent="0.25">
      <c r="A23" s="2" t="s">
        <v>920</v>
      </c>
      <c r="B23" s="4" t="s">
        <v>5</v>
      </c>
      <c r="C23" s="4" t="s">
        <v>5</v>
      </c>
    </row>
    <row r="24" spans="1:3" x14ac:dyDescent="0.25">
      <c r="A24" s="3" t="s">
        <v>902</v>
      </c>
      <c r="B24" s="4" t="s">
        <v>5</v>
      </c>
      <c r="C24" s="4" t="s">
        <v>5</v>
      </c>
    </row>
    <row r="25" spans="1:3" x14ac:dyDescent="0.25">
      <c r="A25" s="2" t="s">
        <v>918</v>
      </c>
      <c r="B25" s="6">
        <v>4900000</v>
      </c>
      <c r="C25" s="4" t="s">
        <v>5</v>
      </c>
    </row>
    <row r="26" spans="1:3" ht="30" x14ac:dyDescent="0.25">
      <c r="A26" s="2" t="s">
        <v>854</v>
      </c>
      <c r="B26" s="4" t="s">
        <v>5</v>
      </c>
      <c r="C26" s="4" t="s">
        <v>5</v>
      </c>
    </row>
    <row r="27" spans="1:3" x14ac:dyDescent="0.25">
      <c r="A27" s="3" t="s">
        <v>902</v>
      </c>
      <c r="B27" s="4" t="s">
        <v>5</v>
      </c>
      <c r="C27" s="4" t="s">
        <v>5</v>
      </c>
    </row>
    <row r="28" spans="1:3" ht="45" x14ac:dyDescent="0.25">
      <c r="A28" s="2" t="s">
        <v>911</v>
      </c>
      <c r="B28" s="4">
        <v>70</v>
      </c>
      <c r="C28" s="4">
        <v>70</v>
      </c>
    </row>
    <row r="29" spans="1:3" ht="45" x14ac:dyDescent="0.25">
      <c r="A29" s="2" t="s">
        <v>912</v>
      </c>
      <c r="B29" s="4">
        <v>132</v>
      </c>
      <c r="C29" s="4">
        <v>132</v>
      </c>
    </row>
    <row r="30" spans="1:3" ht="30" x14ac:dyDescent="0.25">
      <c r="A30" s="2" t="s">
        <v>916</v>
      </c>
      <c r="B30" s="97">
        <v>6.7000000000000004E-2</v>
      </c>
      <c r="C30" s="4" t="s">
        <v>5</v>
      </c>
    </row>
    <row r="31" spans="1:3" x14ac:dyDescent="0.25">
      <c r="A31" s="2" t="s">
        <v>917</v>
      </c>
      <c r="B31" s="97">
        <v>2.8000000000000001E-2</v>
      </c>
      <c r="C31" s="4" t="s">
        <v>5</v>
      </c>
    </row>
    <row r="32" spans="1:3" ht="30" x14ac:dyDescent="0.25">
      <c r="A32" s="2" t="s">
        <v>913</v>
      </c>
      <c r="B32" s="6">
        <v>25259000</v>
      </c>
      <c r="C32" s="6">
        <v>25307000</v>
      </c>
    </row>
    <row r="33" spans="1:3" ht="30" x14ac:dyDescent="0.25">
      <c r="A33" s="2" t="s">
        <v>914</v>
      </c>
      <c r="B33" s="6">
        <v>66368000</v>
      </c>
      <c r="C33" s="6">
        <v>65268000</v>
      </c>
    </row>
    <row r="34" spans="1:3" ht="30" x14ac:dyDescent="0.25">
      <c r="A34" s="2" t="s">
        <v>915</v>
      </c>
      <c r="B34" s="6">
        <v>62342000</v>
      </c>
      <c r="C34" s="6">
        <v>61189000</v>
      </c>
    </row>
    <row r="35" spans="1:3" x14ac:dyDescent="0.25">
      <c r="A35" s="2" t="s">
        <v>918</v>
      </c>
      <c r="B35" s="6">
        <v>91600000</v>
      </c>
      <c r="C35" s="4" t="s">
        <v>5</v>
      </c>
    </row>
    <row r="36" spans="1:3" x14ac:dyDescent="0.25">
      <c r="A36" s="2" t="s">
        <v>921</v>
      </c>
      <c r="B36" s="4">
        <v>9</v>
      </c>
      <c r="C36" s="4" t="s">
        <v>5</v>
      </c>
    </row>
    <row r="37" spans="1:3" ht="45" x14ac:dyDescent="0.25">
      <c r="A37" s="2" t="s">
        <v>922</v>
      </c>
      <c r="B37" s="4" t="s">
        <v>5</v>
      </c>
      <c r="C37" s="4" t="s">
        <v>5</v>
      </c>
    </row>
    <row r="38" spans="1:3" x14ac:dyDescent="0.25">
      <c r="A38" s="3" t="s">
        <v>902</v>
      </c>
      <c r="B38" s="4" t="s">
        <v>5</v>
      </c>
      <c r="C38" s="4" t="s">
        <v>5</v>
      </c>
    </row>
    <row r="39" spans="1:3" x14ac:dyDescent="0.25">
      <c r="A39" s="2" t="s">
        <v>921</v>
      </c>
      <c r="B39" s="4">
        <v>4</v>
      </c>
      <c r="C39" s="4" t="s">
        <v>5</v>
      </c>
    </row>
    <row r="40" spans="1:3" ht="60" x14ac:dyDescent="0.25">
      <c r="A40" s="2" t="s">
        <v>923</v>
      </c>
      <c r="B40" s="4" t="s">
        <v>5</v>
      </c>
      <c r="C40" s="4" t="s">
        <v>5</v>
      </c>
    </row>
    <row r="41" spans="1:3" x14ac:dyDescent="0.25">
      <c r="A41" s="3" t="s">
        <v>902</v>
      </c>
      <c r="B41" s="4" t="s">
        <v>5</v>
      </c>
      <c r="C41" s="4" t="s">
        <v>5</v>
      </c>
    </row>
    <row r="42" spans="1:3" x14ac:dyDescent="0.25">
      <c r="A42" s="2" t="s">
        <v>918</v>
      </c>
      <c r="B42" s="6">
        <v>89000000</v>
      </c>
      <c r="C42" s="4" t="s">
        <v>5</v>
      </c>
    </row>
    <row r="43" spans="1:3" ht="60" x14ac:dyDescent="0.25">
      <c r="A43" s="2" t="s">
        <v>924</v>
      </c>
      <c r="B43" s="4" t="s">
        <v>5</v>
      </c>
      <c r="C43" s="4" t="s">
        <v>5</v>
      </c>
    </row>
    <row r="44" spans="1:3" x14ac:dyDescent="0.25">
      <c r="A44" s="3" t="s">
        <v>902</v>
      </c>
      <c r="B44" s="4" t="s">
        <v>5</v>
      </c>
      <c r="C44" s="4" t="s">
        <v>5</v>
      </c>
    </row>
    <row r="45" spans="1:3" x14ac:dyDescent="0.25">
      <c r="A45" s="2" t="s">
        <v>918</v>
      </c>
      <c r="B45" s="6">
        <v>2600000</v>
      </c>
      <c r="C45" s="4" t="s">
        <v>5</v>
      </c>
    </row>
    <row r="46" spans="1:3" ht="30" x14ac:dyDescent="0.25">
      <c r="A46" s="2" t="s">
        <v>862</v>
      </c>
      <c r="B46" s="4" t="s">
        <v>5</v>
      </c>
      <c r="C46" s="4" t="s">
        <v>5</v>
      </c>
    </row>
    <row r="47" spans="1:3" x14ac:dyDescent="0.25">
      <c r="A47" s="3" t="s">
        <v>902</v>
      </c>
      <c r="B47" s="4" t="s">
        <v>5</v>
      </c>
      <c r="C47" s="4" t="s">
        <v>5</v>
      </c>
    </row>
    <row r="48" spans="1:3" ht="45" x14ac:dyDescent="0.25">
      <c r="A48" s="2" t="s">
        <v>911</v>
      </c>
      <c r="B48" s="4">
        <v>4</v>
      </c>
      <c r="C48" s="4">
        <v>4</v>
      </c>
    </row>
    <row r="49" spans="1:3" ht="45" x14ac:dyDescent="0.25">
      <c r="A49" s="2" t="s">
        <v>912</v>
      </c>
      <c r="B49" s="4">
        <v>7</v>
      </c>
      <c r="C49" s="4">
        <v>4</v>
      </c>
    </row>
    <row r="50" spans="1:3" x14ac:dyDescent="0.25">
      <c r="A50" s="2" t="s">
        <v>925</v>
      </c>
      <c r="B50" s="4">
        <v>7</v>
      </c>
      <c r="C50" s="4" t="s">
        <v>5</v>
      </c>
    </row>
    <row r="51" spans="1:3" ht="45" x14ac:dyDescent="0.25">
      <c r="A51" s="2" t="s">
        <v>926</v>
      </c>
      <c r="B51" s="4" t="s">
        <v>5</v>
      </c>
      <c r="C51" s="4" t="s">
        <v>5</v>
      </c>
    </row>
    <row r="52" spans="1:3" x14ac:dyDescent="0.25">
      <c r="A52" s="3" t="s">
        <v>902</v>
      </c>
      <c r="B52" s="4" t="s">
        <v>5</v>
      </c>
      <c r="C52" s="4" t="s">
        <v>5</v>
      </c>
    </row>
    <row r="53" spans="1:3" ht="30" x14ac:dyDescent="0.25">
      <c r="A53" s="2" t="s">
        <v>914</v>
      </c>
      <c r="B53" s="6">
        <v>96000000</v>
      </c>
      <c r="C53" s="4" t="s">
        <v>5</v>
      </c>
    </row>
    <row r="54" spans="1:3" ht="30" x14ac:dyDescent="0.25">
      <c r="A54" s="2" t="s">
        <v>915</v>
      </c>
      <c r="B54" s="6">
        <v>94000000</v>
      </c>
      <c r="C54" s="4" t="s">
        <v>5</v>
      </c>
    </row>
    <row r="55" spans="1:3" ht="30" x14ac:dyDescent="0.25">
      <c r="A55" s="2" t="s">
        <v>869</v>
      </c>
      <c r="B55" s="4" t="s">
        <v>5</v>
      </c>
      <c r="C55" s="4" t="s">
        <v>5</v>
      </c>
    </row>
    <row r="56" spans="1:3" x14ac:dyDescent="0.25">
      <c r="A56" s="3" t="s">
        <v>902</v>
      </c>
      <c r="B56" s="4" t="s">
        <v>5</v>
      </c>
      <c r="C56" s="4" t="s">
        <v>5</v>
      </c>
    </row>
    <row r="57" spans="1:3" ht="45" x14ac:dyDescent="0.25">
      <c r="A57" s="2" t="s">
        <v>911</v>
      </c>
      <c r="B57" s="4">
        <v>17</v>
      </c>
      <c r="C57" s="4">
        <v>17</v>
      </c>
    </row>
    <row r="58" spans="1:3" ht="45" x14ac:dyDescent="0.25">
      <c r="A58" s="2" t="s">
        <v>912</v>
      </c>
      <c r="B58" s="4">
        <v>20</v>
      </c>
      <c r="C58" s="4">
        <v>19</v>
      </c>
    </row>
    <row r="59" spans="1:3" x14ac:dyDescent="0.25">
      <c r="A59" s="2" t="s">
        <v>855</v>
      </c>
      <c r="B59" s="4" t="s">
        <v>5</v>
      </c>
      <c r="C59" s="4" t="s">
        <v>5</v>
      </c>
    </row>
    <row r="60" spans="1:3" x14ac:dyDescent="0.25">
      <c r="A60" s="3" t="s">
        <v>902</v>
      </c>
      <c r="B60" s="4" t="s">
        <v>5</v>
      </c>
      <c r="C60" s="4" t="s">
        <v>5</v>
      </c>
    </row>
    <row r="61" spans="1:3" ht="45" x14ac:dyDescent="0.25">
      <c r="A61" s="2" t="s">
        <v>911</v>
      </c>
      <c r="B61" s="4">
        <v>3</v>
      </c>
      <c r="C61" s="4">
        <v>2</v>
      </c>
    </row>
    <row r="62" spans="1:3" ht="30" x14ac:dyDescent="0.25">
      <c r="A62" s="2" t="s">
        <v>916</v>
      </c>
      <c r="B62" s="97">
        <v>1.7999999999999999E-2</v>
      </c>
      <c r="C62" s="4" t="s">
        <v>5</v>
      </c>
    </row>
    <row r="63" spans="1:3" ht="30" x14ac:dyDescent="0.25">
      <c r="A63" s="2" t="s">
        <v>913</v>
      </c>
      <c r="B63" s="6">
        <v>24257000</v>
      </c>
      <c r="C63" s="6">
        <v>24798000</v>
      </c>
    </row>
    <row r="64" spans="1:3" x14ac:dyDescent="0.25">
      <c r="A64" s="2" t="s">
        <v>918</v>
      </c>
      <c r="B64" s="6">
        <v>24300000</v>
      </c>
      <c r="C64" s="4" t="s">
        <v>5</v>
      </c>
    </row>
    <row r="65" spans="1:3" ht="30" x14ac:dyDescent="0.25">
      <c r="A65" s="2" t="s">
        <v>856</v>
      </c>
      <c r="B65" s="4" t="s">
        <v>5</v>
      </c>
      <c r="C65" s="4" t="s">
        <v>5</v>
      </c>
    </row>
    <row r="66" spans="1:3" x14ac:dyDescent="0.25">
      <c r="A66" s="3" t="s">
        <v>902</v>
      </c>
      <c r="B66" s="4" t="s">
        <v>5</v>
      </c>
      <c r="C66" s="4" t="s">
        <v>5</v>
      </c>
    </row>
    <row r="67" spans="1:3" ht="45" x14ac:dyDescent="0.25">
      <c r="A67" s="2" t="s">
        <v>911</v>
      </c>
      <c r="B67" s="4">
        <v>10</v>
      </c>
      <c r="C67" s="4">
        <v>5</v>
      </c>
    </row>
    <row r="68" spans="1:3" ht="30" x14ac:dyDescent="0.25">
      <c r="A68" s="2" t="s">
        <v>916</v>
      </c>
      <c r="B68" s="97">
        <v>5.8999999999999997E-2</v>
      </c>
      <c r="C68" s="4" t="s">
        <v>5</v>
      </c>
    </row>
    <row r="69" spans="1:3" x14ac:dyDescent="0.25">
      <c r="A69" s="2" t="s">
        <v>917</v>
      </c>
      <c r="B69" s="97">
        <v>2.5000000000000001E-2</v>
      </c>
      <c r="C69" s="4" t="s">
        <v>5</v>
      </c>
    </row>
    <row r="70" spans="1:3" ht="30" x14ac:dyDescent="0.25">
      <c r="A70" s="2" t="s">
        <v>913</v>
      </c>
      <c r="B70" s="6">
        <v>79931000</v>
      </c>
      <c r="C70" s="6">
        <v>78486000</v>
      </c>
    </row>
    <row r="71" spans="1:3" x14ac:dyDescent="0.25">
      <c r="A71" s="2" t="s">
        <v>918</v>
      </c>
      <c r="B71" s="6">
        <v>79900000</v>
      </c>
      <c r="C71" s="4" t="s">
        <v>5</v>
      </c>
    </row>
    <row r="72" spans="1:3" x14ac:dyDescent="0.25">
      <c r="A72" s="2" t="s">
        <v>858</v>
      </c>
      <c r="B72" s="4" t="s">
        <v>5</v>
      </c>
      <c r="C72" s="4" t="s">
        <v>5</v>
      </c>
    </row>
    <row r="73" spans="1:3" x14ac:dyDescent="0.25">
      <c r="A73" s="3" t="s">
        <v>902</v>
      </c>
      <c r="B73" s="4" t="s">
        <v>5</v>
      </c>
      <c r="C73" s="4" t="s">
        <v>5</v>
      </c>
    </row>
    <row r="74" spans="1:3" ht="45" x14ac:dyDescent="0.25">
      <c r="A74" s="2" t="s">
        <v>911</v>
      </c>
      <c r="B74" s="4">
        <v>4</v>
      </c>
      <c r="C74" s="4">
        <v>4</v>
      </c>
    </row>
    <row r="75" spans="1:3" ht="30" x14ac:dyDescent="0.25">
      <c r="A75" s="2" t="s">
        <v>913</v>
      </c>
      <c r="B75" s="6">
        <v>7444000</v>
      </c>
      <c r="C75" s="6">
        <v>7324000</v>
      </c>
    </row>
    <row r="76" spans="1:3" x14ac:dyDescent="0.25">
      <c r="A76" s="2" t="s">
        <v>925</v>
      </c>
      <c r="B76" s="4">
        <v>5</v>
      </c>
      <c r="C76" s="4" t="s">
        <v>5</v>
      </c>
    </row>
    <row r="77" spans="1:3" x14ac:dyDescent="0.25">
      <c r="A77" s="2" t="s">
        <v>918</v>
      </c>
      <c r="B77" s="6">
        <v>7400000</v>
      </c>
      <c r="C77" s="4" t="s">
        <v>5</v>
      </c>
    </row>
    <row r="78" spans="1:3" ht="30" x14ac:dyDescent="0.25">
      <c r="A78" s="2" t="s">
        <v>927</v>
      </c>
      <c r="B78" s="4" t="s">
        <v>5</v>
      </c>
      <c r="C78" s="4" t="s">
        <v>5</v>
      </c>
    </row>
    <row r="79" spans="1:3" x14ac:dyDescent="0.25">
      <c r="A79" s="3" t="s">
        <v>902</v>
      </c>
      <c r="B79" s="4" t="s">
        <v>5</v>
      </c>
      <c r="C79" s="4" t="s">
        <v>5</v>
      </c>
    </row>
    <row r="80" spans="1:3" ht="30" x14ac:dyDescent="0.25">
      <c r="A80" s="2" t="s">
        <v>916</v>
      </c>
      <c r="B80" s="97">
        <v>0.01</v>
      </c>
      <c r="C80" s="4" t="s">
        <v>5</v>
      </c>
    </row>
    <row r="81" spans="1:3" ht="45" x14ac:dyDescent="0.25">
      <c r="A81" s="2" t="s">
        <v>928</v>
      </c>
      <c r="B81" s="4" t="s">
        <v>5</v>
      </c>
      <c r="C81" s="4" t="s">
        <v>5</v>
      </c>
    </row>
    <row r="82" spans="1:3" x14ac:dyDescent="0.25">
      <c r="A82" s="3" t="s">
        <v>902</v>
      </c>
      <c r="B82" s="4" t="s">
        <v>5</v>
      </c>
      <c r="C82" s="4" t="s">
        <v>5</v>
      </c>
    </row>
    <row r="83" spans="1:3" x14ac:dyDescent="0.25">
      <c r="A83" s="2" t="s">
        <v>925</v>
      </c>
      <c r="B83" s="4">
        <v>4</v>
      </c>
      <c r="C83" s="4" t="s">
        <v>5</v>
      </c>
    </row>
    <row r="84" spans="1:3" x14ac:dyDescent="0.25">
      <c r="A84" s="2" t="s">
        <v>929</v>
      </c>
      <c r="B84" s="4">
        <v>3</v>
      </c>
      <c r="C84" s="4" t="s">
        <v>5</v>
      </c>
    </row>
    <row r="85" spans="1:3" x14ac:dyDescent="0.25">
      <c r="A85" s="2" t="s">
        <v>857</v>
      </c>
      <c r="B85" s="4" t="s">
        <v>5</v>
      </c>
      <c r="C85" s="4" t="s">
        <v>5</v>
      </c>
    </row>
    <row r="86" spans="1:3" x14ac:dyDescent="0.25">
      <c r="A86" s="3" t="s">
        <v>902</v>
      </c>
      <c r="B86" s="4" t="s">
        <v>5</v>
      </c>
      <c r="C86" s="4" t="s">
        <v>5</v>
      </c>
    </row>
    <row r="87" spans="1:3" ht="45" x14ac:dyDescent="0.25">
      <c r="A87" s="2" t="s">
        <v>911</v>
      </c>
      <c r="B87" s="4">
        <v>13</v>
      </c>
      <c r="C87" s="4">
        <v>13</v>
      </c>
    </row>
    <row r="88" spans="1:3" ht="30" x14ac:dyDescent="0.25">
      <c r="A88" s="2" t="s">
        <v>916</v>
      </c>
      <c r="B88" s="97">
        <v>0.11600000000000001</v>
      </c>
      <c r="C88" s="4" t="s">
        <v>5</v>
      </c>
    </row>
    <row r="89" spans="1:3" x14ac:dyDescent="0.25">
      <c r="A89" s="2" t="s">
        <v>917</v>
      </c>
      <c r="B89" s="97">
        <v>4.9000000000000002E-2</v>
      </c>
      <c r="C89" s="4" t="s">
        <v>5</v>
      </c>
    </row>
    <row r="90" spans="1:3" ht="30" x14ac:dyDescent="0.25">
      <c r="A90" s="2" t="s">
        <v>913</v>
      </c>
      <c r="B90" s="6">
        <v>158750000</v>
      </c>
      <c r="C90" s="6">
        <v>159192000</v>
      </c>
    </row>
    <row r="91" spans="1:3" x14ac:dyDescent="0.25">
      <c r="A91" s="2" t="s">
        <v>918</v>
      </c>
      <c r="B91" s="6">
        <v>158800000</v>
      </c>
      <c r="C91" s="4" t="s">
        <v>5</v>
      </c>
    </row>
    <row r="92" spans="1:3" ht="30" x14ac:dyDescent="0.25">
      <c r="A92" s="2" t="s">
        <v>866</v>
      </c>
      <c r="B92" s="4" t="s">
        <v>5</v>
      </c>
      <c r="C92" s="4" t="s">
        <v>5</v>
      </c>
    </row>
    <row r="93" spans="1:3" x14ac:dyDescent="0.25">
      <c r="A93" s="3" t="s">
        <v>902</v>
      </c>
      <c r="B93" s="4" t="s">
        <v>5</v>
      </c>
      <c r="C93" s="4" t="s">
        <v>5</v>
      </c>
    </row>
    <row r="94" spans="1:3" ht="45" x14ac:dyDescent="0.25">
      <c r="A94" s="2" t="s">
        <v>911</v>
      </c>
      <c r="B94" s="4">
        <v>33</v>
      </c>
      <c r="C94" s="4">
        <v>38</v>
      </c>
    </row>
    <row r="95" spans="1:3" x14ac:dyDescent="0.25">
      <c r="A95" s="2" t="s">
        <v>930</v>
      </c>
      <c r="B95" s="4" t="s">
        <v>5</v>
      </c>
      <c r="C95" s="4" t="s">
        <v>5</v>
      </c>
    </row>
    <row r="96" spans="1:3" x14ac:dyDescent="0.25">
      <c r="A96" s="3" t="s">
        <v>902</v>
      </c>
      <c r="B96" s="4" t="s">
        <v>5</v>
      </c>
      <c r="C96" s="4" t="s">
        <v>5</v>
      </c>
    </row>
    <row r="97" spans="1:3" ht="30" x14ac:dyDescent="0.25">
      <c r="A97" s="2" t="s">
        <v>916</v>
      </c>
      <c r="B97" s="97">
        <v>0.625</v>
      </c>
      <c r="C97" s="4" t="s">
        <v>5</v>
      </c>
    </row>
    <row r="98" spans="1:3" x14ac:dyDescent="0.25">
      <c r="A98" s="2" t="s">
        <v>917</v>
      </c>
      <c r="B98" s="97">
        <v>0.26300000000000001</v>
      </c>
      <c r="C98" s="4" t="s">
        <v>5</v>
      </c>
    </row>
    <row r="99" spans="1:3" ht="30" x14ac:dyDescent="0.25">
      <c r="A99" s="2" t="s">
        <v>913</v>
      </c>
      <c r="B99" s="8">
        <v>852900000</v>
      </c>
      <c r="C99" s="4" t="s">
        <v>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31</v>
      </c>
      <c r="B1" s="7" t="s">
        <v>2</v>
      </c>
      <c r="C1" s="7" t="s">
        <v>28</v>
      </c>
    </row>
    <row r="2" spans="1:3" ht="30" x14ac:dyDescent="0.25">
      <c r="A2" s="1" t="s">
        <v>27</v>
      </c>
      <c r="B2" s="7"/>
      <c r="C2" s="7"/>
    </row>
    <row r="3" spans="1:3" x14ac:dyDescent="0.25">
      <c r="A3" s="3" t="s">
        <v>902</v>
      </c>
      <c r="B3" s="4" t="s">
        <v>5</v>
      </c>
      <c r="C3" s="4" t="s">
        <v>5</v>
      </c>
    </row>
    <row r="4" spans="1:3" x14ac:dyDescent="0.25">
      <c r="A4" s="2" t="s">
        <v>903</v>
      </c>
      <c r="B4" s="8">
        <v>295042</v>
      </c>
      <c r="C4" s="8">
        <v>289747</v>
      </c>
    </row>
    <row r="5" spans="1:3" x14ac:dyDescent="0.25">
      <c r="A5" s="2" t="s">
        <v>904</v>
      </c>
      <c r="B5" s="6">
        <v>11413</v>
      </c>
      <c r="C5" s="6">
        <v>12422</v>
      </c>
    </row>
    <row r="6" spans="1:3" x14ac:dyDescent="0.25">
      <c r="A6" s="2" t="s">
        <v>905</v>
      </c>
      <c r="B6" s="4">
        <v>39</v>
      </c>
      <c r="C6" s="4">
        <v>44</v>
      </c>
    </row>
    <row r="7" spans="1:3" x14ac:dyDescent="0.25">
      <c r="A7" s="2" t="s">
        <v>906</v>
      </c>
      <c r="B7" s="4">
        <v>1</v>
      </c>
      <c r="C7" s="4">
        <v>1</v>
      </c>
    </row>
    <row r="8" spans="1:3" x14ac:dyDescent="0.25">
      <c r="A8" s="2" t="s">
        <v>907</v>
      </c>
      <c r="B8" s="6">
        <v>295081</v>
      </c>
      <c r="C8" s="6">
        <v>289791</v>
      </c>
    </row>
    <row r="9" spans="1:3" x14ac:dyDescent="0.25">
      <c r="A9" s="2" t="s">
        <v>908</v>
      </c>
      <c r="B9" s="6">
        <v>11414</v>
      </c>
      <c r="C9" s="6">
        <v>12423</v>
      </c>
    </row>
    <row r="10" spans="1:3" x14ac:dyDescent="0.25">
      <c r="A10" s="2" t="s">
        <v>853</v>
      </c>
      <c r="B10" s="4" t="s">
        <v>5</v>
      </c>
      <c r="C10" s="4" t="s">
        <v>5</v>
      </c>
    </row>
    <row r="11" spans="1:3" x14ac:dyDescent="0.25">
      <c r="A11" s="3" t="s">
        <v>902</v>
      </c>
      <c r="B11" s="4" t="s">
        <v>5</v>
      </c>
      <c r="C11" s="4" t="s">
        <v>5</v>
      </c>
    </row>
    <row r="12" spans="1:3" x14ac:dyDescent="0.25">
      <c r="A12" s="2" t="s">
        <v>903</v>
      </c>
      <c r="B12" s="6">
        <v>140578</v>
      </c>
      <c r="C12" s="6">
        <v>139699</v>
      </c>
    </row>
    <row r="13" spans="1:3" x14ac:dyDescent="0.25">
      <c r="A13" s="2" t="s">
        <v>904</v>
      </c>
      <c r="B13" s="6">
        <v>2744</v>
      </c>
      <c r="C13" s="6">
        <v>3622</v>
      </c>
    </row>
    <row r="14" spans="1:3" x14ac:dyDescent="0.25">
      <c r="A14" s="2" t="s">
        <v>907</v>
      </c>
      <c r="B14" s="6">
        <v>140578</v>
      </c>
      <c r="C14" s="6">
        <v>139699</v>
      </c>
    </row>
    <row r="15" spans="1:3" x14ac:dyDescent="0.25">
      <c r="A15" s="2" t="s">
        <v>908</v>
      </c>
      <c r="B15" s="6">
        <v>2744</v>
      </c>
      <c r="C15" s="6">
        <v>3622</v>
      </c>
    </row>
    <row r="16" spans="1:3" ht="30" x14ac:dyDescent="0.25">
      <c r="A16" s="2" t="s">
        <v>854</v>
      </c>
      <c r="B16" s="4" t="s">
        <v>5</v>
      </c>
      <c r="C16" s="4" t="s">
        <v>5</v>
      </c>
    </row>
    <row r="17" spans="1:3" x14ac:dyDescent="0.25">
      <c r="A17" s="3" t="s">
        <v>902</v>
      </c>
      <c r="B17" s="4" t="s">
        <v>5</v>
      </c>
      <c r="C17" s="4" t="s">
        <v>5</v>
      </c>
    </row>
    <row r="18" spans="1:3" x14ac:dyDescent="0.25">
      <c r="A18" s="2" t="s">
        <v>903</v>
      </c>
      <c r="B18" s="6">
        <v>59115</v>
      </c>
      <c r="C18" s="6">
        <v>59109</v>
      </c>
    </row>
    <row r="19" spans="1:3" x14ac:dyDescent="0.25">
      <c r="A19" s="2" t="s">
        <v>904</v>
      </c>
      <c r="B19" s="6">
        <v>4032</v>
      </c>
      <c r="C19" s="6">
        <v>4083</v>
      </c>
    </row>
    <row r="20" spans="1:3" x14ac:dyDescent="0.25">
      <c r="A20" s="2" t="s">
        <v>907</v>
      </c>
      <c r="B20" s="6">
        <v>59115</v>
      </c>
      <c r="C20" s="6">
        <v>59109</v>
      </c>
    </row>
    <row r="21" spans="1:3" x14ac:dyDescent="0.25">
      <c r="A21" s="2" t="s">
        <v>908</v>
      </c>
      <c r="B21" s="6">
        <v>4032</v>
      </c>
      <c r="C21" s="6">
        <v>4083</v>
      </c>
    </row>
    <row r="22" spans="1:3" ht="30" x14ac:dyDescent="0.25">
      <c r="A22" s="2" t="s">
        <v>862</v>
      </c>
      <c r="B22" s="4" t="s">
        <v>5</v>
      </c>
      <c r="C22" s="4" t="s">
        <v>5</v>
      </c>
    </row>
    <row r="23" spans="1:3" x14ac:dyDescent="0.25">
      <c r="A23" s="3" t="s">
        <v>902</v>
      </c>
      <c r="B23" s="4" t="s">
        <v>5</v>
      </c>
      <c r="C23" s="4" t="s">
        <v>5</v>
      </c>
    </row>
    <row r="24" spans="1:3" x14ac:dyDescent="0.25">
      <c r="A24" s="2" t="s">
        <v>903</v>
      </c>
      <c r="B24" s="4">
        <v>55</v>
      </c>
      <c r="C24" s="4">
        <v>4</v>
      </c>
    </row>
    <row r="25" spans="1:3" x14ac:dyDescent="0.25">
      <c r="A25" s="2" t="s">
        <v>904</v>
      </c>
      <c r="B25" s="4">
        <v>1</v>
      </c>
      <c r="C25" s="4">
        <v>1</v>
      </c>
    </row>
    <row r="26" spans="1:3" x14ac:dyDescent="0.25">
      <c r="A26" s="2" t="s">
        <v>905</v>
      </c>
      <c r="B26" s="4">
        <v>39</v>
      </c>
      <c r="C26" s="4">
        <v>44</v>
      </c>
    </row>
    <row r="27" spans="1:3" x14ac:dyDescent="0.25">
      <c r="A27" s="2" t="s">
        <v>906</v>
      </c>
      <c r="B27" s="4">
        <v>1</v>
      </c>
      <c r="C27" s="4">
        <v>1</v>
      </c>
    </row>
    <row r="28" spans="1:3" x14ac:dyDescent="0.25">
      <c r="A28" s="2" t="s">
        <v>907</v>
      </c>
      <c r="B28" s="4">
        <v>94</v>
      </c>
      <c r="C28" s="4">
        <v>48</v>
      </c>
    </row>
    <row r="29" spans="1:3" x14ac:dyDescent="0.25">
      <c r="A29" s="2" t="s">
        <v>908</v>
      </c>
      <c r="B29" s="4">
        <v>2</v>
      </c>
      <c r="C29" s="4">
        <v>2</v>
      </c>
    </row>
    <row r="30" spans="1:3" ht="30" x14ac:dyDescent="0.25">
      <c r="A30" s="2" t="s">
        <v>869</v>
      </c>
      <c r="B30" s="4" t="s">
        <v>5</v>
      </c>
      <c r="C30" s="4" t="s">
        <v>5</v>
      </c>
    </row>
    <row r="31" spans="1:3" x14ac:dyDescent="0.25">
      <c r="A31" s="3" t="s">
        <v>902</v>
      </c>
      <c r="B31" s="4" t="s">
        <v>5</v>
      </c>
      <c r="C31" s="4" t="s">
        <v>5</v>
      </c>
    </row>
    <row r="32" spans="1:3" x14ac:dyDescent="0.25">
      <c r="A32" s="2" t="s">
        <v>903</v>
      </c>
      <c r="B32" s="6">
        <v>95294</v>
      </c>
      <c r="C32" s="6">
        <v>90935</v>
      </c>
    </row>
    <row r="33" spans="1:3" x14ac:dyDescent="0.25">
      <c r="A33" s="2" t="s">
        <v>904</v>
      </c>
      <c r="B33" s="6">
        <v>4636</v>
      </c>
      <c r="C33" s="6">
        <v>4716</v>
      </c>
    </row>
    <row r="34" spans="1:3" x14ac:dyDescent="0.25">
      <c r="A34" s="2" t="s">
        <v>907</v>
      </c>
      <c r="B34" s="6">
        <v>95294</v>
      </c>
      <c r="C34" s="6">
        <v>90935</v>
      </c>
    </row>
    <row r="35" spans="1:3" x14ac:dyDescent="0.25">
      <c r="A35" s="2" t="s">
        <v>908</v>
      </c>
      <c r="B35" s="8">
        <v>4636</v>
      </c>
      <c r="C35" s="8">
        <v>47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6.28515625" bestFit="1" customWidth="1"/>
    <col min="7" max="8" width="36.5703125" bestFit="1" customWidth="1"/>
    <col min="9" max="10" width="36.28515625" bestFit="1" customWidth="1"/>
  </cols>
  <sheetData>
    <row r="1" spans="1:10" ht="45" x14ac:dyDescent="0.25">
      <c r="A1" s="1" t="s">
        <v>932</v>
      </c>
      <c r="B1" s="1" t="s">
        <v>1</v>
      </c>
      <c r="C1" s="1"/>
      <c r="D1" s="1"/>
      <c r="E1" s="1"/>
      <c r="F1" s="1"/>
      <c r="G1" s="1"/>
      <c r="H1" s="1"/>
      <c r="I1" s="1"/>
      <c r="J1" s="1"/>
    </row>
    <row r="2" spans="1:10" ht="30" x14ac:dyDescent="0.25">
      <c r="A2" s="1" t="s">
        <v>27</v>
      </c>
      <c r="B2" s="1" t="s">
        <v>2</v>
      </c>
      <c r="C2" s="7" t="s">
        <v>28</v>
      </c>
      <c r="D2" s="1" t="s">
        <v>2</v>
      </c>
      <c r="E2" s="1" t="s">
        <v>28</v>
      </c>
      <c r="F2" s="1" t="s">
        <v>87</v>
      </c>
      <c r="G2" s="1" t="s">
        <v>2</v>
      </c>
      <c r="H2" s="1" t="s">
        <v>28</v>
      </c>
      <c r="I2" s="1" t="s">
        <v>2</v>
      </c>
      <c r="J2" s="1" t="s">
        <v>28</v>
      </c>
    </row>
    <row r="3" spans="1:10" ht="30" x14ac:dyDescent="0.25">
      <c r="A3" s="1"/>
      <c r="B3" s="1" t="s">
        <v>933</v>
      </c>
      <c r="C3" s="7"/>
      <c r="D3" s="1" t="s">
        <v>934</v>
      </c>
      <c r="E3" s="1" t="s">
        <v>934</v>
      </c>
      <c r="F3" s="1" t="s">
        <v>934</v>
      </c>
      <c r="G3" s="1" t="s">
        <v>935</v>
      </c>
      <c r="H3" s="1" t="s">
        <v>935</v>
      </c>
      <c r="I3" s="1" t="s">
        <v>936</v>
      </c>
      <c r="J3" s="1" t="s">
        <v>936</v>
      </c>
    </row>
    <row r="4" spans="1:10" x14ac:dyDescent="0.25">
      <c r="A4" s="1"/>
      <c r="B4" s="1"/>
      <c r="C4" s="7"/>
      <c r="D4" s="1"/>
      <c r="E4" s="1"/>
      <c r="F4" s="1"/>
      <c r="G4" s="1" t="s">
        <v>934</v>
      </c>
      <c r="H4" s="1" t="s">
        <v>934</v>
      </c>
      <c r="I4" s="1" t="s">
        <v>934</v>
      </c>
      <c r="J4" s="1" t="s">
        <v>934</v>
      </c>
    </row>
    <row r="5" spans="1:10" ht="30" x14ac:dyDescent="0.25">
      <c r="A5" s="3" t="s">
        <v>937</v>
      </c>
      <c r="B5" s="4" t="s">
        <v>5</v>
      </c>
      <c r="C5" s="4" t="s">
        <v>5</v>
      </c>
      <c r="D5" s="4" t="s">
        <v>5</v>
      </c>
      <c r="E5" s="4" t="s">
        <v>5</v>
      </c>
      <c r="F5" s="4" t="s">
        <v>5</v>
      </c>
      <c r="G5" s="4" t="s">
        <v>5</v>
      </c>
      <c r="H5" s="4" t="s">
        <v>5</v>
      </c>
      <c r="I5" s="4" t="s">
        <v>5</v>
      </c>
      <c r="J5" s="4" t="s">
        <v>5</v>
      </c>
    </row>
    <row r="6" spans="1:10" ht="30" x14ac:dyDescent="0.25">
      <c r="A6" s="2" t="s">
        <v>938</v>
      </c>
      <c r="B6" s="4" t="s">
        <v>5</v>
      </c>
      <c r="C6" s="4" t="s">
        <v>5</v>
      </c>
      <c r="D6" s="4" t="s">
        <v>5</v>
      </c>
      <c r="E6" s="8">
        <v>6050</v>
      </c>
      <c r="F6" s="8">
        <v>10178</v>
      </c>
      <c r="G6" s="8">
        <v>12481</v>
      </c>
      <c r="H6" s="8">
        <v>9874</v>
      </c>
      <c r="I6" s="4" t="s">
        <v>5</v>
      </c>
      <c r="J6" s="4" t="s">
        <v>5</v>
      </c>
    </row>
    <row r="7" spans="1:10" ht="30" x14ac:dyDescent="0.25">
      <c r="A7" s="2" t="s">
        <v>939</v>
      </c>
      <c r="B7" s="6">
        <v>53020</v>
      </c>
      <c r="C7" s="6">
        <v>51248</v>
      </c>
      <c r="D7" s="6">
        <v>21199</v>
      </c>
      <c r="E7" s="6">
        <v>19321</v>
      </c>
      <c r="F7" s="4" t="s">
        <v>5</v>
      </c>
      <c r="G7" s="6">
        <v>10178</v>
      </c>
      <c r="H7" s="6">
        <v>6050</v>
      </c>
      <c r="I7" s="4" t="s">
        <v>5</v>
      </c>
      <c r="J7" s="4" t="s">
        <v>5</v>
      </c>
    </row>
    <row r="8" spans="1:10" ht="30" x14ac:dyDescent="0.25">
      <c r="A8" s="2" t="s">
        <v>940</v>
      </c>
      <c r="B8" s="4" t="s">
        <v>5</v>
      </c>
      <c r="C8" s="4" t="s">
        <v>5</v>
      </c>
      <c r="D8" s="4" t="s">
        <v>5</v>
      </c>
      <c r="E8" s="4" t="s">
        <v>5</v>
      </c>
      <c r="F8" s="4" t="s">
        <v>5</v>
      </c>
      <c r="G8" s="6">
        <v>9537</v>
      </c>
      <c r="H8" s="6">
        <v>10321</v>
      </c>
      <c r="I8" s="6">
        <v>1939</v>
      </c>
      <c r="J8" s="6">
        <v>1952</v>
      </c>
    </row>
    <row r="9" spans="1:10" ht="45" x14ac:dyDescent="0.25">
      <c r="A9" s="2" t="s">
        <v>941</v>
      </c>
      <c r="B9" s="4" t="s">
        <v>5</v>
      </c>
      <c r="C9" s="4" t="s">
        <v>5</v>
      </c>
      <c r="D9" s="8">
        <v>438</v>
      </c>
      <c r="E9" s="8">
        <v>824</v>
      </c>
      <c r="F9" s="4" t="s">
        <v>5</v>
      </c>
      <c r="G9" s="4" t="s">
        <v>5</v>
      </c>
      <c r="H9" s="4" t="s">
        <v>5</v>
      </c>
      <c r="I9" s="8">
        <v>16</v>
      </c>
      <c r="J9" s="8">
        <v>17</v>
      </c>
    </row>
    <row r="10" spans="1:10" x14ac:dyDescent="0.25">
      <c r="A10" s="2" t="s">
        <v>942</v>
      </c>
      <c r="B10" s="97">
        <v>1</v>
      </c>
      <c r="C10" s="4" t="s">
        <v>5</v>
      </c>
      <c r="D10" s="4" t="s">
        <v>5</v>
      </c>
      <c r="E10" s="4" t="s">
        <v>5</v>
      </c>
      <c r="F10" s="4" t="s">
        <v>5</v>
      </c>
      <c r="G10" s="4" t="s">
        <v>5</v>
      </c>
      <c r="H10" s="4" t="s">
        <v>5</v>
      </c>
      <c r="I10" s="4" t="s">
        <v>5</v>
      </c>
      <c r="J10" s="4" t="s">
        <v>5</v>
      </c>
    </row>
    <row r="11" spans="1:10" x14ac:dyDescent="0.25">
      <c r="A11" s="2" t="s">
        <v>943</v>
      </c>
      <c r="B11" s="4">
        <v>7</v>
      </c>
      <c r="C11" s="4" t="s">
        <v>5</v>
      </c>
      <c r="D11" s="4" t="s">
        <v>5</v>
      </c>
      <c r="E11" s="4" t="s">
        <v>5</v>
      </c>
      <c r="F11" s="4" t="s">
        <v>5</v>
      </c>
      <c r="G11" s="4" t="s">
        <v>5</v>
      </c>
      <c r="H11" s="4" t="s">
        <v>5</v>
      </c>
      <c r="I11" s="4" t="s">
        <v>5</v>
      </c>
      <c r="J11" s="4" t="s">
        <v>5</v>
      </c>
    </row>
    <row r="12" spans="1:10" x14ac:dyDescent="0.25">
      <c r="A12" s="2" t="s">
        <v>944</v>
      </c>
      <c r="B12" s="4" t="s">
        <v>945</v>
      </c>
      <c r="C12" s="4" t="s">
        <v>5</v>
      </c>
      <c r="D12" s="4" t="s">
        <v>5</v>
      </c>
      <c r="E12" s="4" t="s">
        <v>5</v>
      </c>
      <c r="F12" s="4" t="s">
        <v>5</v>
      </c>
      <c r="G12" s="4" t="s">
        <v>5</v>
      </c>
      <c r="H12" s="4" t="s">
        <v>5</v>
      </c>
      <c r="I12" s="4" t="s">
        <v>5</v>
      </c>
      <c r="J12" s="4" t="s">
        <v>5</v>
      </c>
    </row>
  </sheetData>
  <mergeCells count="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7" t="s">
        <v>1</v>
      </c>
      <c r="C1" s="7"/>
    </row>
    <row r="2" spans="1:3" ht="30" x14ac:dyDescent="0.25">
      <c r="A2" s="1" t="s">
        <v>27</v>
      </c>
      <c r="B2" s="1" t="s">
        <v>2</v>
      </c>
      <c r="C2" s="1" t="s">
        <v>87</v>
      </c>
    </row>
    <row r="3" spans="1:3" ht="30" x14ac:dyDescent="0.25">
      <c r="A3" s="3" t="s">
        <v>947</v>
      </c>
      <c r="B3" s="4" t="s">
        <v>5</v>
      </c>
      <c r="C3" s="4" t="s">
        <v>5</v>
      </c>
    </row>
    <row r="4" spans="1:3" x14ac:dyDescent="0.25">
      <c r="A4" s="2" t="s">
        <v>424</v>
      </c>
      <c r="B4" s="8">
        <v>741</v>
      </c>
      <c r="C4" s="8">
        <v>1461</v>
      </c>
    </row>
    <row r="5" spans="1:3" x14ac:dyDescent="0.25">
      <c r="A5" s="2" t="s">
        <v>425</v>
      </c>
      <c r="B5" s="4">
        <v>-55</v>
      </c>
      <c r="C5" s="4">
        <v>-188</v>
      </c>
    </row>
    <row r="6" spans="1:3" x14ac:dyDescent="0.25">
      <c r="A6" s="2" t="s">
        <v>429</v>
      </c>
      <c r="B6" s="4" t="s">
        <v>5</v>
      </c>
      <c r="C6" s="4">
        <v>-91</v>
      </c>
    </row>
    <row r="7" spans="1:3" ht="30" x14ac:dyDescent="0.25">
      <c r="A7" s="2" t="s">
        <v>431</v>
      </c>
      <c r="B7" s="6">
        <v>1494</v>
      </c>
      <c r="C7" s="4" t="s">
        <v>5</v>
      </c>
    </row>
    <row r="8" spans="1:3" x14ac:dyDescent="0.25">
      <c r="A8" s="2" t="s">
        <v>432</v>
      </c>
      <c r="B8" s="8">
        <v>2180</v>
      </c>
      <c r="C8" s="8">
        <v>118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9.28515625" bestFit="1" customWidth="1"/>
    <col min="7" max="11" width="30.28515625" bestFit="1" customWidth="1"/>
    <col min="12" max="16" width="30.85546875" bestFit="1" customWidth="1"/>
    <col min="17" max="22" width="22.28515625" bestFit="1" customWidth="1"/>
    <col min="23" max="27" width="30" bestFit="1" customWidth="1"/>
    <col min="28" max="32" width="27.85546875" bestFit="1" customWidth="1"/>
    <col min="33" max="38" width="35.85546875" bestFit="1" customWidth="1"/>
    <col min="39" max="45" width="25.7109375" bestFit="1" customWidth="1"/>
    <col min="46" max="69" width="36.5703125" bestFit="1" customWidth="1"/>
    <col min="70" max="93" width="36.28515625" bestFit="1" customWidth="1"/>
  </cols>
  <sheetData>
    <row r="1" spans="1:93" ht="15" customHeight="1" x14ac:dyDescent="0.25">
      <c r="A1" s="1" t="s">
        <v>948</v>
      </c>
      <c r="B1" s="7" t="s">
        <v>1</v>
      </c>
      <c r="C1" s="7"/>
      <c r="D1" s="1"/>
      <c r="E1" s="7" t="s">
        <v>1</v>
      </c>
      <c r="F1" s="7"/>
      <c r="G1" s="7"/>
      <c r="H1" s="7"/>
      <c r="I1" s="1"/>
      <c r="J1" s="7" t="s">
        <v>1</v>
      </c>
      <c r="K1" s="7"/>
      <c r="L1" s="7"/>
      <c r="M1" s="7"/>
      <c r="N1" s="1"/>
      <c r="O1" s="7" t="s">
        <v>1</v>
      </c>
      <c r="P1" s="7"/>
      <c r="Q1" s="1"/>
      <c r="R1" s="1"/>
      <c r="S1" s="1"/>
      <c r="T1" s="1"/>
      <c r="U1" s="7" t="s">
        <v>1</v>
      </c>
      <c r="V1" s="7"/>
      <c r="W1" s="7"/>
      <c r="X1" s="7"/>
      <c r="Y1" s="1"/>
      <c r="Z1" s="7" t="s">
        <v>1</v>
      </c>
      <c r="AA1" s="7"/>
      <c r="AB1" s="7"/>
      <c r="AC1" s="7"/>
      <c r="AD1" s="1"/>
      <c r="AE1" s="7" t="s">
        <v>1</v>
      </c>
      <c r="AF1" s="7"/>
      <c r="AG1" s="7"/>
      <c r="AH1" s="1"/>
      <c r="AI1" s="1"/>
      <c r="AJ1" s="1" t="s">
        <v>1</v>
      </c>
      <c r="AK1" s="1"/>
      <c r="AL1" s="1"/>
      <c r="AM1" s="7" t="s">
        <v>1</v>
      </c>
      <c r="AN1" s="7"/>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row>
    <row r="2" spans="1:93" ht="30" x14ac:dyDescent="0.25">
      <c r="A2" s="1" t="s">
        <v>27</v>
      </c>
      <c r="B2" s="7" t="s">
        <v>2</v>
      </c>
      <c r="C2" s="7" t="s">
        <v>87</v>
      </c>
      <c r="D2" s="7" t="s">
        <v>28</v>
      </c>
      <c r="E2" s="1" t="s">
        <v>2</v>
      </c>
      <c r="F2" s="1" t="s">
        <v>87</v>
      </c>
      <c r="G2" s="1" t="s">
        <v>2</v>
      </c>
      <c r="H2" s="1" t="s">
        <v>87</v>
      </c>
      <c r="I2" s="1" t="s">
        <v>28</v>
      </c>
      <c r="J2" s="1" t="s">
        <v>2</v>
      </c>
      <c r="K2" s="1" t="s">
        <v>87</v>
      </c>
      <c r="L2" s="1" t="s">
        <v>2</v>
      </c>
      <c r="M2" s="1" t="s">
        <v>87</v>
      </c>
      <c r="N2" s="1" t="s">
        <v>28</v>
      </c>
      <c r="O2" s="1" t="s">
        <v>2</v>
      </c>
      <c r="P2" s="1" t="s">
        <v>87</v>
      </c>
      <c r="Q2" s="1" t="s">
        <v>2</v>
      </c>
      <c r="R2" s="1" t="s">
        <v>28</v>
      </c>
      <c r="S2" s="1" t="s">
        <v>87</v>
      </c>
      <c r="T2" s="1" t="s">
        <v>953</v>
      </c>
      <c r="U2" s="1" t="s">
        <v>2</v>
      </c>
      <c r="V2" s="1" t="s">
        <v>87</v>
      </c>
      <c r="W2" s="1" t="s">
        <v>2</v>
      </c>
      <c r="X2" s="1" t="s">
        <v>87</v>
      </c>
      <c r="Y2" s="1" t="s">
        <v>28</v>
      </c>
      <c r="Z2" s="1" t="s">
        <v>2</v>
      </c>
      <c r="AA2" s="1" t="s">
        <v>87</v>
      </c>
      <c r="AB2" s="1" t="s">
        <v>2</v>
      </c>
      <c r="AC2" s="1" t="s">
        <v>87</v>
      </c>
      <c r="AD2" s="1" t="s">
        <v>28</v>
      </c>
      <c r="AE2" s="1" t="s">
        <v>2</v>
      </c>
      <c r="AF2" s="1" t="s">
        <v>87</v>
      </c>
      <c r="AG2" s="1" t="s">
        <v>87</v>
      </c>
      <c r="AH2" s="1" t="s">
        <v>2</v>
      </c>
      <c r="AI2" s="1" t="s">
        <v>28</v>
      </c>
      <c r="AJ2" s="1" t="s">
        <v>87</v>
      </c>
      <c r="AK2" s="1" t="s">
        <v>2</v>
      </c>
      <c r="AL2" s="1" t="s">
        <v>28</v>
      </c>
      <c r="AM2" s="1" t="s">
        <v>2</v>
      </c>
      <c r="AN2" s="1" t="s">
        <v>87</v>
      </c>
      <c r="AO2" s="1" t="s">
        <v>28</v>
      </c>
      <c r="AP2" s="1" t="s">
        <v>2</v>
      </c>
      <c r="AQ2" s="1" t="s">
        <v>28</v>
      </c>
      <c r="AR2" s="1" t="s">
        <v>87</v>
      </c>
      <c r="AS2" s="1" t="s">
        <v>953</v>
      </c>
      <c r="AT2" s="1" t="s">
        <v>2</v>
      </c>
      <c r="AU2" s="1" t="s">
        <v>28</v>
      </c>
      <c r="AV2" s="1" t="s">
        <v>87</v>
      </c>
      <c r="AW2" s="1" t="s">
        <v>2</v>
      </c>
      <c r="AX2" s="1" t="s">
        <v>28</v>
      </c>
      <c r="AY2" s="1" t="s">
        <v>87</v>
      </c>
      <c r="AZ2" s="1" t="s">
        <v>2</v>
      </c>
      <c r="BA2" s="1" t="s">
        <v>28</v>
      </c>
      <c r="BB2" s="1" t="s">
        <v>87</v>
      </c>
      <c r="BC2" s="1" t="s">
        <v>2</v>
      </c>
      <c r="BD2" s="1" t="s">
        <v>28</v>
      </c>
      <c r="BE2" s="1" t="s">
        <v>87</v>
      </c>
      <c r="BF2" s="1" t="s">
        <v>2</v>
      </c>
      <c r="BG2" s="1" t="s">
        <v>28</v>
      </c>
      <c r="BH2" s="1" t="s">
        <v>87</v>
      </c>
      <c r="BI2" s="1" t="s">
        <v>2</v>
      </c>
      <c r="BJ2" s="1" t="s">
        <v>28</v>
      </c>
      <c r="BK2" s="1" t="s">
        <v>87</v>
      </c>
      <c r="BL2" s="1" t="s">
        <v>2</v>
      </c>
      <c r="BM2" s="1" t="s">
        <v>28</v>
      </c>
      <c r="BN2" s="1" t="s">
        <v>87</v>
      </c>
      <c r="BO2" s="1" t="s">
        <v>2</v>
      </c>
      <c r="BP2" s="1" t="s">
        <v>28</v>
      </c>
      <c r="BQ2" s="1" t="s">
        <v>87</v>
      </c>
      <c r="BR2" s="1" t="s">
        <v>2</v>
      </c>
      <c r="BS2" s="1" t="s">
        <v>28</v>
      </c>
      <c r="BT2" s="1" t="s">
        <v>87</v>
      </c>
      <c r="BU2" s="1" t="s">
        <v>2</v>
      </c>
      <c r="BV2" s="1" t="s">
        <v>28</v>
      </c>
      <c r="BW2" s="1" t="s">
        <v>87</v>
      </c>
      <c r="BX2" s="1" t="s">
        <v>2</v>
      </c>
      <c r="BY2" s="1" t="s">
        <v>28</v>
      </c>
      <c r="BZ2" s="1" t="s">
        <v>87</v>
      </c>
      <c r="CA2" s="1" t="s">
        <v>2</v>
      </c>
      <c r="CB2" s="1" t="s">
        <v>28</v>
      </c>
      <c r="CC2" s="1" t="s">
        <v>87</v>
      </c>
      <c r="CD2" s="1" t="s">
        <v>2</v>
      </c>
      <c r="CE2" s="1" t="s">
        <v>28</v>
      </c>
      <c r="CF2" s="1" t="s">
        <v>87</v>
      </c>
      <c r="CG2" s="1" t="s">
        <v>2</v>
      </c>
      <c r="CH2" s="1" t="s">
        <v>28</v>
      </c>
      <c r="CI2" s="1" t="s">
        <v>87</v>
      </c>
      <c r="CJ2" s="1" t="s">
        <v>2</v>
      </c>
      <c r="CK2" s="1" t="s">
        <v>28</v>
      </c>
      <c r="CL2" s="1" t="s">
        <v>87</v>
      </c>
      <c r="CM2" s="1" t="s">
        <v>2</v>
      </c>
      <c r="CN2" s="1" t="s">
        <v>28</v>
      </c>
      <c r="CO2" s="1" t="s">
        <v>87</v>
      </c>
    </row>
    <row r="3" spans="1:93" ht="30" x14ac:dyDescent="0.25">
      <c r="A3" s="1"/>
      <c r="B3" s="7"/>
      <c r="C3" s="7"/>
      <c r="D3" s="7"/>
      <c r="E3" s="1" t="s">
        <v>949</v>
      </c>
      <c r="F3" s="1" t="s">
        <v>949</v>
      </c>
      <c r="G3" s="1" t="s">
        <v>950</v>
      </c>
      <c r="H3" s="1" t="s">
        <v>950</v>
      </c>
      <c r="I3" s="1" t="s">
        <v>950</v>
      </c>
      <c r="J3" s="1" t="s">
        <v>950</v>
      </c>
      <c r="K3" s="1" t="s">
        <v>950</v>
      </c>
      <c r="L3" s="1" t="s">
        <v>951</v>
      </c>
      <c r="M3" s="1" t="s">
        <v>951</v>
      </c>
      <c r="N3" s="1" t="s">
        <v>951</v>
      </c>
      <c r="O3" s="1" t="s">
        <v>951</v>
      </c>
      <c r="P3" s="1" t="s">
        <v>951</v>
      </c>
      <c r="Q3" s="1" t="s">
        <v>952</v>
      </c>
      <c r="R3" s="1" t="s">
        <v>952</v>
      </c>
      <c r="S3" s="1" t="s">
        <v>952</v>
      </c>
      <c r="T3" s="1" t="s">
        <v>952</v>
      </c>
      <c r="U3" s="1" t="s">
        <v>952</v>
      </c>
      <c r="V3" s="1" t="s">
        <v>952</v>
      </c>
      <c r="W3" s="1" t="s">
        <v>954</v>
      </c>
      <c r="X3" s="1" t="s">
        <v>954</v>
      </c>
      <c r="Y3" s="1" t="s">
        <v>954</v>
      </c>
      <c r="Z3" s="1" t="s">
        <v>954</v>
      </c>
      <c r="AA3" s="1" t="s">
        <v>954</v>
      </c>
      <c r="AB3" s="1" t="s">
        <v>955</v>
      </c>
      <c r="AC3" s="1" t="s">
        <v>955</v>
      </c>
      <c r="AD3" s="1" t="s">
        <v>955</v>
      </c>
      <c r="AE3" s="1" t="s">
        <v>955</v>
      </c>
      <c r="AF3" s="1" t="s">
        <v>955</v>
      </c>
      <c r="AG3" s="1" t="s">
        <v>956</v>
      </c>
      <c r="AH3" s="1" t="s">
        <v>956</v>
      </c>
      <c r="AI3" s="1" t="s">
        <v>956</v>
      </c>
      <c r="AJ3" s="1" t="s">
        <v>956</v>
      </c>
      <c r="AK3" s="1" t="s">
        <v>956</v>
      </c>
      <c r="AL3" s="1" t="s">
        <v>956</v>
      </c>
      <c r="AM3" s="1" t="s">
        <v>957</v>
      </c>
      <c r="AN3" s="1" t="s">
        <v>957</v>
      </c>
      <c r="AO3" s="1" t="s">
        <v>957</v>
      </c>
      <c r="AP3" s="1" t="s">
        <v>957</v>
      </c>
      <c r="AQ3" s="1" t="s">
        <v>957</v>
      </c>
      <c r="AR3" s="1" t="s">
        <v>957</v>
      </c>
      <c r="AS3" s="1" t="s">
        <v>957</v>
      </c>
      <c r="AT3" s="1" t="s">
        <v>958</v>
      </c>
      <c r="AU3" s="1" t="s">
        <v>958</v>
      </c>
      <c r="AV3" s="1" t="s">
        <v>958</v>
      </c>
      <c r="AW3" s="1" t="s">
        <v>958</v>
      </c>
      <c r="AX3" s="1" t="s">
        <v>958</v>
      </c>
      <c r="AY3" s="1" t="s">
        <v>958</v>
      </c>
      <c r="AZ3" s="1" t="s">
        <v>958</v>
      </c>
      <c r="BA3" s="1" t="s">
        <v>958</v>
      </c>
      <c r="BB3" s="1" t="s">
        <v>958</v>
      </c>
      <c r="BC3" s="1" t="s">
        <v>958</v>
      </c>
      <c r="BD3" s="1" t="s">
        <v>958</v>
      </c>
      <c r="BE3" s="1" t="s">
        <v>958</v>
      </c>
      <c r="BF3" s="1" t="s">
        <v>958</v>
      </c>
      <c r="BG3" s="1" t="s">
        <v>958</v>
      </c>
      <c r="BH3" s="1" t="s">
        <v>958</v>
      </c>
      <c r="BI3" s="1" t="s">
        <v>958</v>
      </c>
      <c r="BJ3" s="1" t="s">
        <v>958</v>
      </c>
      <c r="BK3" s="1" t="s">
        <v>958</v>
      </c>
      <c r="BL3" s="1" t="s">
        <v>958</v>
      </c>
      <c r="BM3" s="1" t="s">
        <v>958</v>
      </c>
      <c r="BN3" s="1" t="s">
        <v>958</v>
      </c>
      <c r="BO3" s="1" t="s">
        <v>958</v>
      </c>
      <c r="BP3" s="1" t="s">
        <v>958</v>
      </c>
      <c r="BQ3" s="1" t="s">
        <v>958</v>
      </c>
      <c r="BR3" s="1" t="s">
        <v>934</v>
      </c>
      <c r="BS3" s="1" t="s">
        <v>934</v>
      </c>
      <c r="BT3" s="1" t="s">
        <v>934</v>
      </c>
      <c r="BU3" s="1" t="s">
        <v>934</v>
      </c>
      <c r="BV3" s="1" t="s">
        <v>934</v>
      </c>
      <c r="BW3" s="1" t="s">
        <v>934</v>
      </c>
      <c r="BX3" s="1" t="s">
        <v>934</v>
      </c>
      <c r="BY3" s="1" t="s">
        <v>934</v>
      </c>
      <c r="BZ3" s="1" t="s">
        <v>934</v>
      </c>
      <c r="CA3" s="1" t="s">
        <v>934</v>
      </c>
      <c r="CB3" s="1" t="s">
        <v>934</v>
      </c>
      <c r="CC3" s="1" t="s">
        <v>934</v>
      </c>
      <c r="CD3" s="1" t="s">
        <v>934</v>
      </c>
      <c r="CE3" s="1" t="s">
        <v>934</v>
      </c>
      <c r="CF3" s="1" t="s">
        <v>934</v>
      </c>
      <c r="CG3" s="1" t="s">
        <v>934</v>
      </c>
      <c r="CH3" s="1" t="s">
        <v>934</v>
      </c>
      <c r="CI3" s="1" t="s">
        <v>934</v>
      </c>
      <c r="CJ3" s="1" t="s">
        <v>934</v>
      </c>
      <c r="CK3" s="1" t="s">
        <v>934</v>
      </c>
      <c r="CL3" s="1" t="s">
        <v>934</v>
      </c>
      <c r="CM3" s="1" t="s">
        <v>934</v>
      </c>
      <c r="CN3" s="1" t="s">
        <v>934</v>
      </c>
      <c r="CO3" s="1" t="s">
        <v>934</v>
      </c>
    </row>
    <row r="4" spans="1:93" x14ac:dyDescent="0.25">
      <c r="A4" s="1"/>
      <c r="B4" s="7"/>
      <c r="C4" s="7"/>
      <c r="D4" s="7"/>
      <c r="E4" s="1"/>
      <c r="F4" s="1"/>
      <c r="G4" s="1"/>
      <c r="H4" s="1"/>
      <c r="I4" s="1"/>
      <c r="J4" s="1" t="s">
        <v>949</v>
      </c>
      <c r="K4" s="1" t="s">
        <v>949</v>
      </c>
      <c r="L4" s="1"/>
      <c r="M4" s="1"/>
      <c r="N4" s="1"/>
      <c r="O4" s="1" t="s">
        <v>949</v>
      </c>
      <c r="P4" s="1" t="s">
        <v>949</v>
      </c>
      <c r="Q4" s="1"/>
      <c r="R4" s="1"/>
      <c r="S4" s="1"/>
      <c r="T4" s="1"/>
      <c r="U4" s="1" t="s">
        <v>949</v>
      </c>
      <c r="V4" s="1" t="s">
        <v>949</v>
      </c>
      <c r="W4" s="1"/>
      <c r="X4" s="1"/>
      <c r="Y4" s="1"/>
      <c r="Z4" s="1" t="s">
        <v>949</v>
      </c>
      <c r="AA4" s="1" t="s">
        <v>949</v>
      </c>
      <c r="AB4" s="1"/>
      <c r="AC4" s="1"/>
      <c r="AD4" s="1"/>
      <c r="AE4" s="1" t="s">
        <v>949</v>
      </c>
      <c r="AF4" s="1" t="s">
        <v>949</v>
      </c>
      <c r="AG4" s="1"/>
      <c r="AH4" s="1"/>
      <c r="AI4" s="1"/>
      <c r="AJ4" s="1" t="s">
        <v>949</v>
      </c>
      <c r="AK4" s="1" t="s">
        <v>949</v>
      </c>
      <c r="AL4" s="1" t="s">
        <v>949</v>
      </c>
      <c r="AM4" s="1"/>
      <c r="AN4" s="1"/>
      <c r="AO4" s="1"/>
      <c r="AP4" s="1" t="s">
        <v>949</v>
      </c>
      <c r="AQ4" s="1" t="s">
        <v>949</v>
      </c>
      <c r="AR4" s="1" t="s">
        <v>949</v>
      </c>
      <c r="AS4" s="1" t="s">
        <v>949</v>
      </c>
      <c r="AT4" s="1"/>
      <c r="AU4" s="1"/>
      <c r="AV4" s="1"/>
      <c r="AW4" s="1" t="s">
        <v>950</v>
      </c>
      <c r="AX4" s="1" t="s">
        <v>950</v>
      </c>
      <c r="AY4" s="1" t="s">
        <v>950</v>
      </c>
      <c r="AZ4" s="1" t="s">
        <v>951</v>
      </c>
      <c r="BA4" s="1" t="s">
        <v>951</v>
      </c>
      <c r="BB4" s="1" t="s">
        <v>951</v>
      </c>
      <c r="BC4" s="1" t="s">
        <v>952</v>
      </c>
      <c r="BD4" s="1" t="s">
        <v>952</v>
      </c>
      <c r="BE4" s="1" t="s">
        <v>952</v>
      </c>
      <c r="BF4" s="1" t="s">
        <v>954</v>
      </c>
      <c r="BG4" s="1" t="s">
        <v>954</v>
      </c>
      <c r="BH4" s="1" t="s">
        <v>954</v>
      </c>
      <c r="BI4" s="1" t="s">
        <v>955</v>
      </c>
      <c r="BJ4" s="1" t="s">
        <v>955</v>
      </c>
      <c r="BK4" s="1" t="s">
        <v>955</v>
      </c>
      <c r="BL4" s="1" t="s">
        <v>956</v>
      </c>
      <c r="BM4" s="1" t="s">
        <v>956</v>
      </c>
      <c r="BN4" s="1" t="s">
        <v>956</v>
      </c>
      <c r="BO4" s="1" t="s">
        <v>957</v>
      </c>
      <c r="BP4" s="1" t="s">
        <v>957</v>
      </c>
      <c r="BQ4" s="1" t="s">
        <v>957</v>
      </c>
      <c r="BR4" s="1"/>
      <c r="BS4" s="1"/>
      <c r="BT4" s="1"/>
      <c r="BU4" s="1" t="s">
        <v>950</v>
      </c>
      <c r="BV4" s="1" t="s">
        <v>950</v>
      </c>
      <c r="BW4" s="1" t="s">
        <v>950</v>
      </c>
      <c r="BX4" s="1" t="s">
        <v>951</v>
      </c>
      <c r="BY4" s="1" t="s">
        <v>951</v>
      </c>
      <c r="BZ4" s="1" t="s">
        <v>951</v>
      </c>
      <c r="CA4" s="1" t="s">
        <v>952</v>
      </c>
      <c r="CB4" s="1" t="s">
        <v>952</v>
      </c>
      <c r="CC4" s="1" t="s">
        <v>952</v>
      </c>
      <c r="CD4" s="1" t="s">
        <v>954</v>
      </c>
      <c r="CE4" s="1" t="s">
        <v>954</v>
      </c>
      <c r="CF4" s="1" t="s">
        <v>954</v>
      </c>
      <c r="CG4" s="1" t="s">
        <v>955</v>
      </c>
      <c r="CH4" s="1" t="s">
        <v>955</v>
      </c>
      <c r="CI4" s="1" t="s">
        <v>955</v>
      </c>
      <c r="CJ4" s="1" t="s">
        <v>956</v>
      </c>
      <c r="CK4" s="1" t="s">
        <v>956</v>
      </c>
      <c r="CL4" s="1" t="s">
        <v>956</v>
      </c>
      <c r="CM4" s="1" t="s">
        <v>957</v>
      </c>
      <c r="CN4" s="1" t="s">
        <v>957</v>
      </c>
      <c r="CO4" s="1" t="s">
        <v>957</v>
      </c>
    </row>
    <row r="5" spans="1:93" ht="30" x14ac:dyDescent="0.25">
      <c r="A5" s="3" t="s">
        <v>9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row>
    <row r="6" spans="1:93" x14ac:dyDescent="0.25">
      <c r="A6" s="2" t="s">
        <v>960</v>
      </c>
      <c r="B6" s="8">
        <v>10896</v>
      </c>
      <c r="C6" s="8">
        <v>10117</v>
      </c>
      <c r="D6" s="4" t="s">
        <v>5</v>
      </c>
      <c r="E6" s="8">
        <v>10896</v>
      </c>
      <c r="F6" s="8">
        <v>10117</v>
      </c>
      <c r="G6" s="8">
        <v>3660</v>
      </c>
      <c r="H6" s="8">
        <v>4572</v>
      </c>
      <c r="I6" s="4" t="s">
        <v>5</v>
      </c>
      <c r="J6" s="8">
        <v>3660</v>
      </c>
      <c r="K6" s="8">
        <v>4572</v>
      </c>
      <c r="L6" s="8">
        <v>5359</v>
      </c>
      <c r="M6" s="8">
        <v>3443</v>
      </c>
      <c r="N6" s="4" t="s">
        <v>5</v>
      </c>
      <c r="O6" s="8">
        <v>5359</v>
      </c>
      <c r="P6" s="8">
        <v>3443</v>
      </c>
      <c r="Q6" s="8">
        <v>103</v>
      </c>
      <c r="R6" s="8">
        <v>81</v>
      </c>
      <c r="S6" s="8">
        <v>232</v>
      </c>
      <c r="T6" s="8">
        <v>277</v>
      </c>
      <c r="U6" s="8">
        <v>81</v>
      </c>
      <c r="V6" s="8">
        <v>277</v>
      </c>
      <c r="W6" s="8">
        <v>1218</v>
      </c>
      <c r="X6" s="8">
        <v>1310</v>
      </c>
      <c r="Y6" s="4" t="s">
        <v>5</v>
      </c>
      <c r="Z6" s="8">
        <v>1218</v>
      </c>
      <c r="AA6" s="8">
        <v>1310</v>
      </c>
      <c r="AB6" s="8">
        <v>490</v>
      </c>
      <c r="AC6" s="8">
        <v>447</v>
      </c>
      <c r="AD6" s="4" t="s">
        <v>5</v>
      </c>
      <c r="AE6" s="8">
        <v>490</v>
      </c>
      <c r="AF6" s="8">
        <v>447</v>
      </c>
      <c r="AG6" s="8">
        <v>54</v>
      </c>
      <c r="AH6" s="8">
        <v>76</v>
      </c>
      <c r="AI6" s="8">
        <v>76</v>
      </c>
      <c r="AJ6" s="8">
        <v>54</v>
      </c>
      <c r="AK6" s="8">
        <v>76</v>
      </c>
      <c r="AL6" s="8">
        <v>76</v>
      </c>
      <c r="AM6" s="8">
        <v>12</v>
      </c>
      <c r="AN6" s="8">
        <v>14</v>
      </c>
      <c r="AO6" s="4" t="s">
        <v>5</v>
      </c>
      <c r="AP6" s="8">
        <v>11</v>
      </c>
      <c r="AQ6" s="8">
        <v>12</v>
      </c>
      <c r="AR6" s="8">
        <v>13</v>
      </c>
      <c r="AS6" s="8">
        <v>14</v>
      </c>
      <c r="AT6" s="8">
        <v>10013</v>
      </c>
      <c r="AU6" s="8">
        <v>9181</v>
      </c>
      <c r="AV6" s="4" t="s">
        <v>5</v>
      </c>
      <c r="AW6" s="8">
        <v>3523</v>
      </c>
      <c r="AX6" s="8">
        <v>3636</v>
      </c>
      <c r="AY6" s="4" t="s">
        <v>5</v>
      </c>
      <c r="AZ6" s="8">
        <v>5723</v>
      </c>
      <c r="BA6" s="8">
        <v>4786</v>
      </c>
      <c r="BB6" s="4" t="s">
        <v>5</v>
      </c>
      <c r="BC6" s="8">
        <v>72</v>
      </c>
      <c r="BD6" s="8">
        <v>50</v>
      </c>
      <c r="BE6" s="4" t="s">
        <v>5</v>
      </c>
      <c r="BF6" s="8">
        <v>258</v>
      </c>
      <c r="BG6" s="8">
        <v>252</v>
      </c>
      <c r="BH6" s="4" t="s">
        <v>5</v>
      </c>
      <c r="BI6" s="8">
        <v>390</v>
      </c>
      <c r="BJ6" s="8">
        <v>410</v>
      </c>
      <c r="BK6" s="4" t="s">
        <v>5</v>
      </c>
      <c r="BL6" s="8">
        <v>36</v>
      </c>
      <c r="BM6" s="8">
        <v>35</v>
      </c>
      <c r="BN6" s="4" t="s">
        <v>5</v>
      </c>
      <c r="BO6" s="8">
        <v>11</v>
      </c>
      <c r="BP6" s="8">
        <v>12</v>
      </c>
      <c r="BQ6" s="4" t="s">
        <v>5</v>
      </c>
      <c r="BR6" s="8">
        <v>1393</v>
      </c>
      <c r="BS6" s="8">
        <v>1715</v>
      </c>
      <c r="BT6" s="4" t="s">
        <v>5</v>
      </c>
      <c r="BU6" s="8">
        <v>24</v>
      </c>
      <c r="BV6" s="8">
        <v>24</v>
      </c>
      <c r="BW6" s="4" t="s">
        <v>5</v>
      </c>
      <c r="BX6" s="8">
        <v>497</v>
      </c>
      <c r="BY6" s="8">
        <v>573</v>
      </c>
      <c r="BZ6" s="4" t="s">
        <v>5</v>
      </c>
      <c r="CA6" s="8">
        <v>31</v>
      </c>
      <c r="CB6" s="8">
        <v>31</v>
      </c>
      <c r="CC6" s="4" t="s">
        <v>5</v>
      </c>
      <c r="CD6" s="8">
        <v>722</v>
      </c>
      <c r="CE6" s="8">
        <v>966</v>
      </c>
      <c r="CF6" s="4" t="s">
        <v>5</v>
      </c>
      <c r="CG6" s="8">
        <v>79</v>
      </c>
      <c r="CH6" s="8">
        <v>80</v>
      </c>
      <c r="CI6" s="4" t="s">
        <v>5</v>
      </c>
      <c r="CJ6" s="8">
        <v>40</v>
      </c>
      <c r="CK6" s="8">
        <v>41</v>
      </c>
      <c r="CL6" s="4" t="s">
        <v>5</v>
      </c>
      <c r="CM6" s="4" t="s">
        <v>5</v>
      </c>
      <c r="CN6" s="4" t="s">
        <v>5</v>
      </c>
      <c r="CO6" s="4" t="s">
        <v>5</v>
      </c>
    </row>
    <row r="7" spans="1:93" ht="30" x14ac:dyDescent="0.25">
      <c r="A7" s="2" t="s">
        <v>4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v>16</v>
      </c>
      <c r="BS7" s="4">
        <v>17</v>
      </c>
      <c r="BT7" s="4" t="s">
        <v>5</v>
      </c>
      <c r="BU7" s="4" t="s">
        <v>5</v>
      </c>
      <c r="BV7" s="4" t="s">
        <v>5</v>
      </c>
      <c r="BW7" s="4" t="s">
        <v>5</v>
      </c>
      <c r="BX7" s="4" t="s">
        <v>5</v>
      </c>
      <c r="BY7" s="4" t="s">
        <v>5</v>
      </c>
      <c r="BZ7" s="4" t="s">
        <v>5</v>
      </c>
      <c r="CA7" s="4" t="s">
        <v>5</v>
      </c>
      <c r="CB7" s="4" t="s">
        <v>5</v>
      </c>
      <c r="CC7" s="4" t="s">
        <v>5</v>
      </c>
      <c r="CD7" s="4">
        <v>16</v>
      </c>
      <c r="CE7" s="4">
        <v>17</v>
      </c>
      <c r="CF7" s="4" t="s">
        <v>5</v>
      </c>
      <c r="CG7" s="4" t="s">
        <v>5</v>
      </c>
      <c r="CH7" s="4" t="s">
        <v>5</v>
      </c>
      <c r="CI7" s="4" t="s">
        <v>5</v>
      </c>
      <c r="CJ7" s="4" t="s">
        <v>5</v>
      </c>
      <c r="CK7" s="4" t="s">
        <v>5</v>
      </c>
      <c r="CL7" s="4" t="s">
        <v>5</v>
      </c>
      <c r="CM7" s="4" t="s">
        <v>5</v>
      </c>
      <c r="CN7" s="4" t="s">
        <v>5</v>
      </c>
      <c r="CO7" s="4" t="s">
        <v>5</v>
      </c>
    </row>
    <row r="8" spans="1:93" x14ac:dyDescent="0.25">
      <c r="A8" s="2" t="s">
        <v>489</v>
      </c>
      <c r="B8" s="4">
        <v>-707</v>
      </c>
      <c r="C8" s="4">
        <v>-635</v>
      </c>
      <c r="D8" s="4" t="s">
        <v>5</v>
      </c>
      <c r="E8" s="4" t="s">
        <v>5</v>
      </c>
      <c r="F8" s="4" t="s">
        <v>5</v>
      </c>
      <c r="G8" s="4">
        <v>-230</v>
      </c>
      <c r="H8" s="4">
        <v>-499</v>
      </c>
      <c r="I8" s="4" t="s">
        <v>5</v>
      </c>
      <c r="J8" s="4" t="s">
        <v>5</v>
      </c>
      <c r="K8" s="4" t="s">
        <v>5</v>
      </c>
      <c r="L8" s="4">
        <v>-34</v>
      </c>
      <c r="M8" s="4">
        <v>-13</v>
      </c>
      <c r="N8" s="4" t="s">
        <v>5</v>
      </c>
      <c r="O8" s="4" t="s">
        <v>5</v>
      </c>
      <c r="P8" s="4" t="s">
        <v>5</v>
      </c>
      <c r="Q8" s="4" t="s">
        <v>5</v>
      </c>
      <c r="R8" s="4" t="s">
        <v>5</v>
      </c>
      <c r="S8" s="4" t="s">
        <v>5</v>
      </c>
      <c r="T8" s="4" t="s">
        <v>5</v>
      </c>
      <c r="U8" s="4" t="s">
        <v>5</v>
      </c>
      <c r="V8" s="4" t="s">
        <v>5</v>
      </c>
      <c r="W8" s="4">
        <v>-408</v>
      </c>
      <c r="X8" s="4">
        <v>-116</v>
      </c>
      <c r="Y8" s="4" t="s">
        <v>5</v>
      </c>
      <c r="Z8" s="4" t="s">
        <v>5</v>
      </c>
      <c r="AA8" s="4" t="s">
        <v>5</v>
      </c>
      <c r="AB8" s="4">
        <v>-34</v>
      </c>
      <c r="AC8" s="4">
        <v>-6</v>
      </c>
      <c r="AD8" s="4" t="s">
        <v>5</v>
      </c>
      <c r="AE8" s="4" t="s">
        <v>5</v>
      </c>
      <c r="AF8" s="4" t="s">
        <v>5</v>
      </c>
      <c r="AG8" s="4" t="s">
        <v>5</v>
      </c>
      <c r="AH8" s="4" t="s">
        <v>5</v>
      </c>
      <c r="AI8" s="4" t="s">
        <v>5</v>
      </c>
      <c r="AJ8" s="4" t="s">
        <v>5</v>
      </c>
      <c r="AK8" s="4" t="s">
        <v>5</v>
      </c>
      <c r="AL8" s="4" t="s">
        <v>5</v>
      </c>
      <c r="AM8" s="4">
        <v>-1</v>
      </c>
      <c r="AN8" s="4">
        <v>-1</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row>
    <row r="9" spans="1:93" x14ac:dyDescent="0.25">
      <c r="A9" s="2" t="s">
        <v>100</v>
      </c>
      <c r="B9" s="4" t="s">
        <v>5</v>
      </c>
      <c r="C9" s="4" t="s">
        <v>5</v>
      </c>
      <c r="D9" s="4" t="s">
        <v>5</v>
      </c>
      <c r="E9" s="6">
        <v>1168</v>
      </c>
      <c r="F9" s="4">
        <v>339</v>
      </c>
      <c r="G9" s="4" t="s">
        <v>5</v>
      </c>
      <c r="H9" s="4" t="s">
        <v>5</v>
      </c>
      <c r="I9" s="4" t="s">
        <v>5</v>
      </c>
      <c r="J9" s="4">
        <v>99</v>
      </c>
      <c r="K9" s="4">
        <v>33</v>
      </c>
      <c r="L9" s="4" t="s">
        <v>5</v>
      </c>
      <c r="M9" s="4" t="s">
        <v>5</v>
      </c>
      <c r="N9" s="4" t="s">
        <v>5</v>
      </c>
      <c r="O9" s="4">
        <v>867</v>
      </c>
      <c r="P9" s="4">
        <v>162</v>
      </c>
      <c r="Q9" s="4" t="s">
        <v>5</v>
      </c>
      <c r="R9" s="4" t="s">
        <v>5</v>
      </c>
      <c r="S9" s="4" t="s">
        <v>5</v>
      </c>
      <c r="T9" s="4" t="s">
        <v>5</v>
      </c>
      <c r="U9" s="4">
        <v>22</v>
      </c>
      <c r="V9" s="4">
        <v>-45</v>
      </c>
      <c r="W9" s="4" t="s">
        <v>5</v>
      </c>
      <c r="X9" s="4" t="s">
        <v>5</v>
      </c>
      <c r="Y9" s="4" t="s">
        <v>5</v>
      </c>
      <c r="Z9" s="4">
        <v>168</v>
      </c>
      <c r="AA9" s="4">
        <v>190</v>
      </c>
      <c r="AB9" s="4" t="s">
        <v>5</v>
      </c>
      <c r="AC9" s="4" t="s">
        <v>5</v>
      </c>
      <c r="AD9" s="4" t="s">
        <v>5</v>
      </c>
      <c r="AE9" s="4">
        <v>12</v>
      </c>
      <c r="AF9" s="4">
        <v>-12</v>
      </c>
      <c r="AG9" s="4" t="s">
        <v>5</v>
      </c>
      <c r="AH9" s="4" t="s">
        <v>5</v>
      </c>
      <c r="AI9" s="4" t="s">
        <v>5</v>
      </c>
      <c r="AJ9" s="4">
        <v>11</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row>
    <row r="10" spans="1:93" ht="30" x14ac:dyDescent="0.25">
      <c r="A10" s="2" t="s">
        <v>9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6">
        <v>1314</v>
      </c>
      <c r="AU10" s="6">
        <v>1237</v>
      </c>
      <c r="AV10" s="4" t="s">
        <v>5</v>
      </c>
      <c r="AW10" s="4">
        <v>832</v>
      </c>
      <c r="AX10" s="4">
        <v>697</v>
      </c>
      <c r="AY10" s="4" t="s">
        <v>5</v>
      </c>
      <c r="AZ10" s="4">
        <v>391</v>
      </c>
      <c r="BA10" s="4">
        <v>430</v>
      </c>
      <c r="BB10" s="4" t="s">
        <v>5</v>
      </c>
      <c r="BC10" s="4" t="s">
        <v>5</v>
      </c>
      <c r="BD10" s="4" t="s">
        <v>5</v>
      </c>
      <c r="BE10" s="4" t="s">
        <v>5</v>
      </c>
      <c r="BF10" s="4" t="s">
        <v>5</v>
      </c>
      <c r="BG10" s="4" t="s">
        <v>5</v>
      </c>
      <c r="BH10" s="4" t="s">
        <v>5</v>
      </c>
      <c r="BI10" s="4">
        <v>91</v>
      </c>
      <c r="BJ10" s="4">
        <v>110</v>
      </c>
      <c r="BK10" s="4" t="s">
        <v>5</v>
      </c>
      <c r="BL10" s="4" t="s">
        <v>5</v>
      </c>
      <c r="BM10" s="4" t="s">
        <v>5</v>
      </c>
      <c r="BN10" s="4" t="s">
        <v>5</v>
      </c>
      <c r="BO10" s="4" t="s">
        <v>5</v>
      </c>
      <c r="BP10" s="4" t="s">
        <v>5</v>
      </c>
      <c r="BQ10" s="4" t="s">
        <v>5</v>
      </c>
      <c r="BR10" s="4">
        <v>438</v>
      </c>
      <c r="BS10" s="4">
        <v>824</v>
      </c>
      <c r="BT10" s="4" t="s">
        <v>5</v>
      </c>
      <c r="BU10" s="4" t="s">
        <v>5</v>
      </c>
      <c r="BV10" s="4" t="s">
        <v>5</v>
      </c>
      <c r="BW10" s="4" t="s">
        <v>5</v>
      </c>
      <c r="BX10" s="4">
        <v>44</v>
      </c>
      <c r="BY10" s="4">
        <v>84</v>
      </c>
      <c r="BZ10" s="4" t="s">
        <v>5</v>
      </c>
      <c r="CA10" s="4" t="s">
        <v>5</v>
      </c>
      <c r="CB10" s="4" t="s">
        <v>5</v>
      </c>
      <c r="CC10" s="4" t="s">
        <v>5</v>
      </c>
      <c r="CD10" s="4">
        <v>394</v>
      </c>
      <c r="CE10" s="4">
        <v>740</v>
      </c>
      <c r="CF10" s="4" t="s">
        <v>5</v>
      </c>
      <c r="CG10" s="4" t="s">
        <v>5</v>
      </c>
      <c r="CH10" s="4" t="s">
        <v>5</v>
      </c>
      <c r="CI10" s="4" t="s">
        <v>5</v>
      </c>
      <c r="CJ10" s="4" t="s">
        <v>5</v>
      </c>
      <c r="CK10" s="4" t="s">
        <v>5</v>
      </c>
      <c r="CL10" s="4" t="s">
        <v>5</v>
      </c>
      <c r="CM10" s="4" t="s">
        <v>5</v>
      </c>
      <c r="CN10" s="4" t="s">
        <v>5</v>
      </c>
      <c r="CO10" s="4" t="s">
        <v>5</v>
      </c>
    </row>
    <row r="11" spans="1:93" x14ac:dyDescent="0.25">
      <c r="A11" s="2" t="s">
        <v>495</v>
      </c>
      <c r="B11" s="4">
        <v>49</v>
      </c>
      <c r="C11" s="4">
        <v>28</v>
      </c>
      <c r="D11" s="4" t="s">
        <v>5</v>
      </c>
      <c r="E11" s="4" t="s">
        <v>5</v>
      </c>
      <c r="F11" s="4" t="s">
        <v>5</v>
      </c>
      <c r="G11" s="4">
        <v>18</v>
      </c>
      <c r="H11" s="4">
        <v>9</v>
      </c>
      <c r="I11" s="4" t="s">
        <v>5</v>
      </c>
      <c r="J11" s="4" t="s">
        <v>5</v>
      </c>
      <c r="K11" s="4" t="s">
        <v>5</v>
      </c>
      <c r="L11" s="4">
        <v>28</v>
      </c>
      <c r="M11" s="4" t="s">
        <v>5</v>
      </c>
      <c r="N11" s="4" t="s">
        <v>5</v>
      </c>
      <c r="O11" s="4" t="s">
        <v>5</v>
      </c>
      <c r="P11" s="4" t="s">
        <v>5</v>
      </c>
      <c r="Q11" s="4" t="s">
        <v>5</v>
      </c>
      <c r="R11" s="4" t="s">
        <v>5</v>
      </c>
      <c r="S11" s="4" t="s">
        <v>5</v>
      </c>
      <c r="T11" s="4" t="s">
        <v>5</v>
      </c>
      <c r="U11" s="4" t="s">
        <v>5</v>
      </c>
      <c r="V11" s="4" t="s">
        <v>5</v>
      </c>
      <c r="W11" s="4">
        <v>2</v>
      </c>
      <c r="X11" s="4">
        <v>17</v>
      </c>
      <c r="Y11" s="4" t="s">
        <v>5</v>
      </c>
      <c r="Z11" s="4" t="s">
        <v>5</v>
      </c>
      <c r="AA11" s="4" t="s">
        <v>5</v>
      </c>
      <c r="AB11" s="4">
        <v>1</v>
      </c>
      <c r="AC11" s="4" t="s">
        <v>5</v>
      </c>
      <c r="AD11" s="4" t="s">
        <v>5</v>
      </c>
      <c r="AE11" s="4" t="s">
        <v>5</v>
      </c>
      <c r="AF11" s="4" t="s">
        <v>5</v>
      </c>
      <c r="AG11" s="4">
        <v>2</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row>
    <row r="12" spans="1:93" ht="30" x14ac:dyDescent="0.25">
      <c r="A12" s="2" t="s">
        <v>9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
        <v>8699</v>
      </c>
      <c r="AU12" s="6">
        <v>7944</v>
      </c>
      <c r="AV12" s="4" t="s">
        <v>5</v>
      </c>
      <c r="AW12" s="6">
        <v>2691</v>
      </c>
      <c r="AX12" s="6">
        <v>2939</v>
      </c>
      <c r="AY12" s="4" t="s">
        <v>5</v>
      </c>
      <c r="AZ12" s="6">
        <v>5332</v>
      </c>
      <c r="BA12" s="6">
        <v>4356</v>
      </c>
      <c r="BB12" s="4" t="s">
        <v>5</v>
      </c>
      <c r="BC12" s="4">
        <v>72</v>
      </c>
      <c r="BD12" s="4">
        <v>50</v>
      </c>
      <c r="BE12" s="4" t="s">
        <v>5</v>
      </c>
      <c r="BF12" s="4">
        <v>258</v>
      </c>
      <c r="BG12" s="4">
        <v>252</v>
      </c>
      <c r="BH12" s="4" t="s">
        <v>5</v>
      </c>
      <c r="BI12" s="4">
        <v>299</v>
      </c>
      <c r="BJ12" s="4">
        <v>300</v>
      </c>
      <c r="BK12" s="4" t="s">
        <v>5</v>
      </c>
      <c r="BL12" s="4">
        <v>36</v>
      </c>
      <c r="BM12" s="4">
        <v>35</v>
      </c>
      <c r="BN12" s="4" t="s">
        <v>5</v>
      </c>
      <c r="BO12" s="4">
        <v>11</v>
      </c>
      <c r="BP12" s="4">
        <v>12</v>
      </c>
      <c r="BQ12" s="4" t="s">
        <v>5</v>
      </c>
      <c r="BR12" s="4">
        <v>939</v>
      </c>
      <c r="BS12" s="4">
        <v>874</v>
      </c>
      <c r="BT12" s="4" t="s">
        <v>5</v>
      </c>
      <c r="BU12" s="4">
        <v>24</v>
      </c>
      <c r="BV12" s="4">
        <v>24</v>
      </c>
      <c r="BW12" s="4" t="s">
        <v>5</v>
      </c>
      <c r="BX12" s="4">
        <v>453</v>
      </c>
      <c r="BY12" s="4">
        <v>489</v>
      </c>
      <c r="BZ12" s="4" t="s">
        <v>5</v>
      </c>
      <c r="CA12" s="4">
        <v>31</v>
      </c>
      <c r="CB12" s="4">
        <v>31</v>
      </c>
      <c r="CC12" s="4" t="s">
        <v>5</v>
      </c>
      <c r="CD12" s="4">
        <v>312</v>
      </c>
      <c r="CE12" s="4">
        <v>209</v>
      </c>
      <c r="CF12" s="4" t="s">
        <v>5</v>
      </c>
      <c r="CG12" s="4">
        <v>79</v>
      </c>
      <c r="CH12" s="4">
        <v>80</v>
      </c>
      <c r="CI12" s="4" t="s">
        <v>5</v>
      </c>
      <c r="CJ12" s="4">
        <v>40</v>
      </c>
      <c r="CK12" s="4">
        <v>41</v>
      </c>
      <c r="CL12" s="4" t="s">
        <v>5</v>
      </c>
      <c r="CM12" s="4" t="s">
        <v>5</v>
      </c>
      <c r="CN12" s="4" t="s">
        <v>5</v>
      </c>
      <c r="CO12" s="4" t="s">
        <v>5</v>
      </c>
    </row>
    <row r="13" spans="1:93" x14ac:dyDescent="0.25">
      <c r="A13" s="2" t="s">
        <v>963</v>
      </c>
      <c r="B13" s="6">
        <v>11406</v>
      </c>
      <c r="C13" s="6">
        <v>9849</v>
      </c>
      <c r="D13" s="4" t="s">
        <v>5</v>
      </c>
      <c r="E13" s="6">
        <v>11406</v>
      </c>
      <c r="F13" s="6">
        <v>9849</v>
      </c>
      <c r="G13" s="6">
        <v>3547</v>
      </c>
      <c r="H13" s="6">
        <v>4115</v>
      </c>
      <c r="I13" s="4" t="s">
        <v>5</v>
      </c>
      <c r="J13" s="6">
        <v>3547</v>
      </c>
      <c r="K13" s="6">
        <v>4115</v>
      </c>
      <c r="L13" s="6">
        <v>6220</v>
      </c>
      <c r="M13" s="6">
        <v>3592</v>
      </c>
      <c r="N13" s="4" t="s">
        <v>5</v>
      </c>
      <c r="O13" s="6">
        <v>6220</v>
      </c>
      <c r="P13" s="6">
        <v>3592</v>
      </c>
      <c r="Q13" s="4">
        <v>103</v>
      </c>
      <c r="R13" s="4">
        <v>81</v>
      </c>
      <c r="S13" s="4">
        <v>232</v>
      </c>
      <c r="T13" s="4">
        <v>277</v>
      </c>
      <c r="U13" s="4">
        <v>103</v>
      </c>
      <c r="V13" s="4">
        <v>232</v>
      </c>
      <c r="W13" s="4">
        <v>980</v>
      </c>
      <c r="X13" s="6">
        <v>1401</v>
      </c>
      <c r="Y13" s="4" t="s">
        <v>5</v>
      </c>
      <c r="Z13" s="4">
        <v>980</v>
      </c>
      <c r="AA13" s="6">
        <v>1401</v>
      </c>
      <c r="AB13" s="4">
        <v>469</v>
      </c>
      <c r="AC13" s="4">
        <v>429</v>
      </c>
      <c r="AD13" s="4" t="s">
        <v>5</v>
      </c>
      <c r="AE13" s="4">
        <v>469</v>
      </c>
      <c r="AF13" s="4">
        <v>429</v>
      </c>
      <c r="AG13" s="4">
        <v>67</v>
      </c>
      <c r="AH13" s="4">
        <v>76</v>
      </c>
      <c r="AI13" s="4">
        <v>76</v>
      </c>
      <c r="AJ13" s="4">
        <v>67</v>
      </c>
      <c r="AK13" s="4">
        <v>76</v>
      </c>
      <c r="AL13" s="4">
        <v>76</v>
      </c>
      <c r="AM13" s="4">
        <v>11</v>
      </c>
      <c r="AN13" s="4">
        <v>13</v>
      </c>
      <c r="AO13" s="4" t="s">
        <v>5</v>
      </c>
      <c r="AP13" s="4">
        <v>11</v>
      </c>
      <c r="AQ13" s="4">
        <v>12</v>
      </c>
      <c r="AR13" s="4">
        <v>13</v>
      </c>
      <c r="AS13" s="4">
        <v>14</v>
      </c>
      <c r="AT13" s="6">
        <v>10013</v>
      </c>
      <c r="AU13" s="6">
        <v>9181</v>
      </c>
      <c r="AV13" s="4" t="s">
        <v>5</v>
      </c>
      <c r="AW13" s="6">
        <v>3523</v>
      </c>
      <c r="AX13" s="6">
        <v>3636</v>
      </c>
      <c r="AY13" s="4" t="s">
        <v>5</v>
      </c>
      <c r="AZ13" s="6">
        <v>5723</v>
      </c>
      <c r="BA13" s="6">
        <v>4786</v>
      </c>
      <c r="BB13" s="4" t="s">
        <v>5</v>
      </c>
      <c r="BC13" s="4">
        <v>72</v>
      </c>
      <c r="BD13" s="4">
        <v>50</v>
      </c>
      <c r="BE13" s="4" t="s">
        <v>5</v>
      </c>
      <c r="BF13" s="4">
        <v>258</v>
      </c>
      <c r="BG13" s="4">
        <v>252</v>
      </c>
      <c r="BH13" s="4" t="s">
        <v>5</v>
      </c>
      <c r="BI13" s="4">
        <v>390</v>
      </c>
      <c r="BJ13" s="4">
        <v>410</v>
      </c>
      <c r="BK13" s="4" t="s">
        <v>5</v>
      </c>
      <c r="BL13" s="4">
        <v>36</v>
      </c>
      <c r="BM13" s="4">
        <v>35</v>
      </c>
      <c r="BN13" s="4" t="s">
        <v>5</v>
      </c>
      <c r="BO13" s="4">
        <v>11</v>
      </c>
      <c r="BP13" s="4">
        <v>12</v>
      </c>
      <c r="BQ13" s="4" t="s">
        <v>5</v>
      </c>
      <c r="BR13" s="6">
        <v>1393</v>
      </c>
      <c r="BS13" s="6">
        <v>1715</v>
      </c>
      <c r="BT13" s="4" t="s">
        <v>5</v>
      </c>
      <c r="BU13" s="4">
        <v>24</v>
      </c>
      <c r="BV13" s="4">
        <v>24</v>
      </c>
      <c r="BW13" s="4" t="s">
        <v>5</v>
      </c>
      <c r="BX13" s="4">
        <v>497</v>
      </c>
      <c r="BY13" s="4">
        <v>573</v>
      </c>
      <c r="BZ13" s="4" t="s">
        <v>5</v>
      </c>
      <c r="CA13" s="4">
        <v>31</v>
      </c>
      <c r="CB13" s="4">
        <v>31</v>
      </c>
      <c r="CC13" s="4" t="s">
        <v>5</v>
      </c>
      <c r="CD13" s="4">
        <v>722</v>
      </c>
      <c r="CE13" s="4">
        <v>966</v>
      </c>
      <c r="CF13" s="4" t="s">
        <v>5</v>
      </c>
      <c r="CG13" s="4">
        <v>79</v>
      </c>
      <c r="CH13" s="4">
        <v>80</v>
      </c>
      <c r="CI13" s="4" t="s">
        <v>5</v>
      </c>
      <c r="CJ13" s="4">
        <v>40</v>
      </c>
      <c r="CK13" s="4">
        <v>41</v>
      </c>
      <c r="CL13" s="4" t="s">
        <v>5</v>
      </c>
      <c r="CM13" s="4" t="s">
        <v>5</v>
      </c>
      <c r="CN13" s="4" t="s">
        <v>5</v>
      </c>
      <c r="CO13" s="4" t="s">
        <v>5</v>
      </c>
    </row>
    <row r="14" spans="1:93" x14ac:dyDescent="0.25">
      <c r="A14" s="2" t="s">
        <v>964</v>
      </c>
      <c r="B14" s="6">
        <v>11406</v>
      </c>
      <c r="C14" s="6">
        <v>9849</v>
      </c>
      <c r="D14" s="4" t="s">
        <v>5</v>
      </c>
      <c r="E14" s="6">
        <v>11406</v>
      </c>
      <c r="F14" s="6">
        <v>9849</v>
      </c>
      <c r="G14" s="6">
        <v>3547</v>
      </c>
      <c r="H14" s="6">
        <v>4115</v>
      </c>
      <c r="I14" s="4" t="s">
        <v>5</v>
      </c>
      <c r="J14" s="6">
        <v>3547</v>
      </c>
      <c r="K14" s="6">
        <v>4115</v>
      </c>
      <c r="L14" s="6">
        <v>6220</v>
      </c>
      <c r="M14" s="6">
        <v>3592</v>
      </c>
      <c r="N14" s="4" t="s">
        <v>5</v>
      </c>
      <c r="O14" s="6">
        <v>6220</v>
      </c>
      <c r="P14" s="6">
        <v>3592</v>
      </c>
      <c r="Q14" s="4">
        <v>103</v>
      </c>
      <c r="R14" s="4">
        <v>81</v>
      </c>
      <c r="S14" s="4">
        <v>232</v>
      </c>
      <c r="T14" s="4">
        <v>277</v>
      </c>
      <c r="U14" s="4">
        <v>103</v>
      </c>
      <c r="V14" s="4">
        <v>232</v>
      </c>
      <c r="W14" s="4">
        <v>980</v>
      </c>
      <c r="X14" s="6">
        <v>1401</v>
      </c>
      <c r="Y14" s="4" t="s">
        <v>5</v>
      </c>
      <c r="Z14" s="4">
        <v>980</v>
      </c>
      <c r="AA14" s="6">
        <v>1401</v>
      </c>
      <c r="AB14" s="4">
        <v>469</v>
      </c>
      <c r="AC14" s="4">
        <v>429</v>
      </c>
      <c r="AD14" s="4" t="s">
        <v>5</v>
      </c>
      <c r="AE14" s="4">
        <v>469</v>
      </c>
      <c r="AF14" s="4">
        <v>429</v>
      </c>
      <c r="AG14" s="4">
        <v>67</v>
      </c>
      <c r="AH14" s="4">
        <v>76</v>
      </c>
      <c r="AI14" s="4">
        <v>76</v>
      </c>
      <c r="AJ14" s="4">
        <v>67</v>
      </c>
      <c r="AK14" s="4">
        <v>76</v>
      </c>
      <c r="AL14" s="4">
        <v>76</v>
      </c>
      <c r="AM14" s="4">
        <v>11</v>
      </c>
      <c r="AN14" s="4">
        <v>13</v>
      </c>
      <c r="AO14" s="4" t="s">
        <v>5</v>
      </c>
      <c r="AP14" s="4">
        <v>11</v>
      </c>
      <c r="AQ14" s="4">
        <v>12</v>
      </c>
      <c r="AR14" s="4">
        <v>13</v>
      </c>
      <c r="AS14" s="4">
        <v>14</v>
      </c>
      <c r="AT14" s="6">
        <v>10013</v>
      </c>
      <c r="AU14" s="6">
        <v>9181</v>
      </c>
      <c r="AV14" s="4" t="s">
        <v>5</v>
      </c>
      <c r="AW14" s="6">
        <v>3523</v>
      </c>
      <c r="AX14" s="6">
        <v>3636</v>
      </c>
      <c r="AY14" s="4" t="s">
        <v>5</v>
      </c>
      <c r="AZ14" s="6">
        <v>5723</v>
      </c>
      <c r="BA14" s="6">
        <v>4786</v>
      </c>
      <c r="BB14" s="4" t="s">
        <v>5</v>
      </c>
      <c r="BC14" s="4">
        <v>72</v>
      </c>
      <c r="BD14" s="4">
        <v>50</v>
      </c>
      <c r="BE14" s="4" t="s">
        <v>5</v>
      </c>
      <c r="BF14" s="4">
        <v>258</v>
      </c>
      <c r="BG14" s="4">
        <v>252</v>
      </c>
      <c r="BH14" s="4" t="s">
        <v>5</v>
      </c>
      <c r="BI14" s="4">
        <v>390</v>
      </c>
      <c r="BJ14" s="4">
        <v>410</v>
      </c>
      <c r="BK14" s="4" t="s">
        <v>5</v>
      </c>
      <c r="BL14" s="4">
        <v>36</v>
      </c>
      <c r="BM14" s="4">
        <v>35</v>
      </c>
      <c r="BN14" s="4" t="s">
        <v>5</v>
      </c>
      <c r="BO14" s="4">
        <v>11</v>
      </c>
      <c r="BP14" s="4">
        <v>12</v>
      </c>
      <c r="BQ14" s="4" t="s">
        <v>5</v>
      </c>
      <c r="BR14" s="6">
        <v>1393</v>
      </c>
      <c r="BS14" s="6">
        <v>1715</v>
      </c>
      <c r="BT14" s="4" t="s">
        <v>5</v>
      </c>
      <c r="BU14" s="4">
        <v>24</v>
      </c>
      <c r="BV14" s="4">
        <v>24</v>
      </c>
      <c r="BW14" s="4" t="s">
        <v>5</v>
      </c>
      <c r="BX14" s="4">
        <v>497</v>
      </c>
      <c r="BY14" s="4">
        <v>573</v>
      </c>
      <c r="BZ14" s="4" t="s">
        <v>5</v>
      </c>
      <c r="CA14" s="4">
        <v>31</v>
      </c>
      <c r="CB14" s="4">
        <v>31</v>
      </c>
      <c r="CC14" s="4" t="s">
        <v>5</v>
      </c>
      <c r="CD14" s="4">
        <v>722</v>
      </c>
      <c r="CE14" s="4">
        <v>966</v>
      </c>
      <c r="CF14" s="4" t="s">
        <v>5</v>
      </c>
      <c r="CG14" s="4">
        <v>79</v>
      </c>
      <c r="CH14" s="4">
        <v>80</v>
      </c>
      <c r="CI14" s="4" t="s">
        <v>5</v>
      </c>
      <c r="CJ14" s="4">
        <v>40</v>
      </c>
      <c r="CK14" s="4">
        <v>41</v>
      </c>
      <c r="CL14" s="4" t="s">
        <v>5</v>
      </c>
      <c r="CM14" s="4" t="s">
        <v>5</v>
      </c>
      <c r="CN14" s="4" t="s">
        <v>5</v>
      </c>
      <c r="CO14" s="4" t="s">
        <v>5</v>
      </c>
    </row>
    <row r="15" spans="1:93" ht="30" x14ac:dyDescent="0.25">
      <c r="A15" s="2" t="s">
        <v>4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6">
        <v>6050</v>
      </c>
      <c r="BT15" s="6">
        <v>10178</v>
      </c>
      <c r="BU15" s="4" t="s">
        <v>5</v>
      </c>
      <c r="BV15" s="4" t="s">
        <v>5</v>
      </c>
      <c r="BW15" s="4" t="s">
        <v>5</v>
      </c>
      <c r="BX15" s="4" t="s">
        <v>5</v>
      </c>
      <c r="BY15" s="6">
        <v>1230</v>
      </c>
      <c r="BZ15" s="6">
        <v>1347</v>
      </c>
      <c r="CA15" s="4" t="s">
        <v>5</v>
      </c>
      <c r="CB15" s="4">
        <v>316</v>
      </c>
      <c r="CC15" s="4">
        <v>315</v>
      </c>
      <c r="CD15" s="4" t="s">
        <v>5</v>
      </c>
      <c r="CE15" s="6">
        <v>4504</v>
      </c>
      <c r="CF15" s="6">
        <v>8516</v>
      </c>
      <c r="CG15" s="4" t="s">
        <v>5</v>
      </c>
      <c r="CH15" s="4" t="s">
        <v>5</v>
      </c>
      <c r="CI15" s="4" t="s">
        <v>5</v>
      </c>
      <c r="CJ15" s="4" t="s">
        <v>5</v>
      </c>
      <c r="CK15" s="4" t="s">
        <v>5</v>
      </c>
      <c r="CL15" s="4" t="s">
        <v>5</v>
      </c>
      <c r="CM15" s="4" t="s">
        <v>5</v>
      </c>
      <c r="CN15" s="4" t="s">
        <v>5</v>
      </c>
      <c r="CO15" s="4" t="s">
        <v>5</v>
      </c>
    </row>
    <row r="16" spans="1:93" ht="30" x14ac:dyDescent="0.25">
      <c r="A16" s="2" t="s">
        <v>4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6">
        <v>24498</v>
      </c>
      <c r="AV16" s="6">
        <v>24312</v>
      </c>
      <c r="AW16" s="4" t="s">
        <v>5</v>
      </c>
      <c r="AX16" s="6">
        <v>14412</v>
      </c>
      <c r="AY16" s="6">
        <v>14514</v>
      </c>
      <c r="AZ16" s="4" t="s">
        <v>5</v>
      </c>
      <c r="BA16" s="6">
        <v>7865</v>
      </c>
      <c r="BB16" s="6">
        <v>7926</v>
      </c>
      <c r="BC16" s="4" t="s">
        <v>5</v>
      </c>
      <c r="BD16" s="4" t="s">
        <v>5</v>
      </c>
      <c r="BE16" s="4" t="s">
        <v>5</v>
      </c>
      <c r="BF16" s="4" t="s">
        <v>5</v>
      </c>
      <c r="BG16" s="6">
        <v>1076</v>
      </c>
      <c r="BH16" s="6">
        <v>1073</v>
      </c>
      <c r="BI16" s="4" t="s">
        <v>5</v>
      </c>
      <c r="BJ16" s="6">
        <v>1145</v>
      </c>
      <c r="BK16" s="4">
        <v>799</v>
      </c>
      <c r="BL16" s="4" t="s">
        <v>5</v>
      </c>
      <c r="BM16" s="4" t="s">
        <v>5</v>
      </c>
      <c r="BN16" s="4" t="s">
        <v>5</v>
      </c>
      <c r="BO16" s="4" t="s">
        <v>5</v>
      </c>
      <c r="BP16" s="4" t="s">
        <v>5</v>
      </c>
      <c r="BQ16" s="4" t="s">
        <v>5</v>
      </c>
      <c r="BR16" s="4" t="s">
        <v>5</v>
      </c>
      <c r="BS16" s="6">
        <v>8986</v>
      </c>
      <c r="BT16" s="6">
        <v>7990</v>
      </c>
      <c r="BU16" s="4" t="s">
        <v>5</v>
      </c>
      <c r="BV16" s="4">
        <v>359</v>
      </c>
      <c r="BW16" s="4">
        <v>359</v>
      </c>
      <c r="BX16" s="4" t="s">
        <v>5</v>
      </c>
      <c r="BY16" s="6">
        <v>2079</v>
      </c>
      <c r="BZ16" s="6">
        <v>2063</v>
      </c>
      <c r="CA16" s="4" t="s">
        <v>5</v>
      </c>
      <c r="CB16" s="6">
        <v>2570</v>
      </c>
      <c r="CC16" s="6">
        <v>2122</v>
      </c>
      <c r="CD16" s="4" t="s">
        <v>5</v>
      </c>
      <c r="CE16" s="6">
        <v>2746</v>
      </c>
      <c r="CF16" s="6">
        <v>2280</v>
      </c>
      <c r="CG16" s="4" t="s">
        <v>5</v>
      </c>
      <c r="CH16" s="4">
        <v>606</v>
      </c>
      <c r="CI16" s="4">
        <v>541</v>
      </c>
      <c r="CJ16" s="4" t="s">
        <v>5</v>
      </c>
      <c r="CK16" s="4">
        <v>626</v>
      </c>
      <c r="CL16" s="4">
        <v>625</v>
      </c>
      <c r="CM16" s="4" t="s">
        <v>5</v>
      </c>
      <c r="CN16" s="4" t="s">
        <v>5</v>
      </c>
      <c r="CO16" s="4" t="s">
        <v>5</v>
      </c>
    </row>
    <row r="17" spans="1:93" ht="30" x14ac:dyDescent="0.25">
      <c r="A17" s="2" t="s">
        <v>4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6">
        <v>1136945</v>
      </c>
      <c r="AV17" s="6">
        <v>1272038</v>
      </c>
      <c r="AW17" s="4" t="s">
        <v>5</v>
      </c>
      <c r="AX17" s="6">
        <v>484575</v>
      </c>
      <c r="AY17" s="6">
        <v>494621</v>
      </c>
      <c r="AZ17" s="4" t="s">
        <v>5</v>
      </c>
      <c r="BA17" s="6">
        <v>540491</v>
      </c>
      <c r="BB17" s="6">
        <v>664478</v>
      </c>
      <c r="BC17" s="4" t="s">
        <v>5</v>
      </c>
      <c r="BD17" s="6">
        <v>5717</v>
      </c>
      <c r="BE17" s="6">
        <v>5299</v>
      </c>
      <c r="BF17" s="4" t="s">
        <v>5</v>
      </c>
      <c r="BG17" s="6">
        <v>25975</v>
      </c>
      <c r="BH17" s="6">
        <v>26338</v>
      </c>
      <c r="BI17" s="4" t="s">
        <v>5</v>
      </c>
      <c r="BJ17" s="6">
        <v>65581</v>
      </c>
      <c r="BK17" s="6">
        <v>66332</v>
      </c>
      <c r="BL17" s="4" t="s">
        <v>5</v>
      </c>
      <c r="BM17" s="6">
        <v>10461</v>
      </c>
      <c r="BN17" s="6">
        <v>10586</v>
      </c>
      <c r="BO17" s="4" t="s">
        <v>5</v>
      </c>
      <c r="BP17" s="6">
        <v>4145</v>
      </c>
      <c r="BQ17" s="6">
        <v>4384</v>
      </c>
      <c r="BR17" s="4" t="s">
        <v>5</v>
      </c>
      <c r="BS17" s="6">
        <v>185239</v>
      </c>
      <c r="BT17" s="6">
        <v>173106</v>
      </c>
      <c r="BU17" s="4" t="s">
        <v>5</v>
      </c>
      <c r="BV17" s="6">
        <v>1301</v>
      </c>
      <c r="BW17" s="6">
        <v>1276</v>
      </c>
      <c r="BX17" s="4" t="s">
        <v>5</v>
      </c>
      <c r="BY17" s="6">
        <v>115163</v>
      </c>
      <c r="BZ17" s="6">
        <v>109655</v>
      </c>
      <c r="CA17" s="4" t="s">
        <v>5</v>
      </c>
      <c r="CB17" s="6">
        <v>3248</v>
      </c>
      <c r="CC17" s="6">
        <v>2556</v>
      </c>
      <c r="CD17" s="4" t="s">
        <v>5</v>
      </c>
      <c r="CE17" s="6">
        <v>36387</v>
      </c>
      <c r="CF17" s="6">
        <v>32255</v>
      </c>
      <c r="CG17" s="4" t="s">
        <v>5</v>
      </c>
      <c r="CH17" s="6">
        <v>13481</v>
      </c>
      <c r="CI17" s="6">
        <v>12151</v>
      </c>
      <c r="CJ17" s="4" t="s">
        <v>5</v>
      </c>
      <c r="CK17" s="6">
        <v>15526</v>
      </c>
      <c r="CL17" s="6">
        <v>15085</v>
      </c>
      <c r="CM17" s="4" t="s">
        <v>5</v>
      </c>
      <c r="CN17" s="4">
        <v>133</v>
      </c>
      <c r="CO17" s="4">
        <v>128</v>
      </c>
    </row>
    <row r="18" spans="1:93" x14ac:dyDescent="0.25">
      <c r="A18" s="2" t="s">
        <v>965</v>
      </c>
      <c r="B18" s="6">
        <v>1487624</v>
      </c>
      <c r="C18" s="6">
        <v>1487624</v>
      </c>
      <c r="D18" s="6">
        <v>1361718</v>
      </c>
      <c r="E18" s="4" t="s">
        <v>5</v>
      </c>
      <c r="F18" s="4" t="s">
        <v>5</v>
      </c>
      <c r="G18" s="6">
        <v>510770</v>
      </c>
      <c r="H18" s="6">
        <v>510770</v>
      </c>
      <c r="I18" s="6">
        <v>500647</v>
      </c>
      <c r="J18" s="4" t="s">
        <v>5</v>
      </c>
      <c r="K18" s="4" t="s">
        <v>5</v>
      </c>
      <c r="L18" s="6">
        <v>785469</v>
      </c>
      <c r="M18" s="6">
        <v>785469</v>
      </c>
      <c r="N18" s="6">
        <v>666828</v>
      </c>
      <c r="O18" s="4" t="s">
        <v>5</v>
      </c>
      <c r="P18" s="4" t="s">
        <v>5</v>
      </c>
      <c r="Q18" s="6">
        <v>10292</v>
      </c>
      <c r="R18" s="6">
        <v>11851</v>
      </c>
      <c r="S18" s="6">
        <v>10292</v>
      </c>
      <c r="T18" s="4" t="s">
        <v>5</v>
      </c>
      <c r="U18" s="4" t="s">
        <v>5</v>
      </c>
      <c r="V18" s="4" t="s">
        <v>5</v>
      </c>
      <c r="W18" s="6">
        <v>70462</v>
      </c>
      <c r="X18" s="6">
        <v>70462</v>
      </c>
      <c r="Y18" s="6">
        <v>70688</v>
      </c>
      <c r="Z18" s="4" t="s">
        <v>5</v>
      </c>
      <c r="AA18" s="4" t="s">
        <v>5</v>
      </c>
      <c r="AB18" s="6">
        <v>79823</v>
      </c>
      <c r="AC18" s="6">
        <v>79823</v>
      </c>
      <c r="AD18" s="6">
        <v>80813</v>
      </c>
      <c r="AE18" s="4" t="s">
        <v>5</v>
      </c>
      <c r="AF18" s="4" t="s">
        <v>5</v>
      </c>
      <c r="AG18" s="6">
        <v>26296</v>
      </c>
      <c r="AH18" s="6">
        <v>26296</v>
      </c>
      <c r="AI18" s="6">
        <v>26613</v>
      </c>
      <c r="AJ18" s="4" t="s">
        <v>5</v>
      </c>
      <c r="AK18" s="4" t="s">
        <v>5</v>
      </c>
      <c r="AL18" s="4" t="s">
        <v>5</v>
      </c>
      <c r="AM18" s="6">
        <v>4512</v>
      </c>
      <c r="AN18" s="6">
        <v>4512</v>
      </c>
      <c r="AO18" s="6">
        <v>4278</v>
      </c>
      <c r="AP18" s="4" t="s">
        <v>5</v>
      </c>
      <c r="AQ18" s="4" t="s">
        <v>5</v>
      </c>
      <c r="AR18" s="4" t="s">
        <v>5</v>
      </c>
      <c r="AS18" s="4" t="s">
        <v>5</v>
      </c>
      <c r="AT18" s="6">
        <v>1296350</v>
      </c>
      <c r="AU18" s="6">
        <v>1161443</v>
      </c>
      <c r="AV18" s="6">
        <v>1296350</v>
      </c>
      <c r="AW18" s="6">
        <v>509135</v>
      </c>
      <c r="AX18" s="6">
        <v>498987</v>
      </c>
      <c r="AY18" s="6">
        <v>509135</v>
      </c>
      <c r="AZ18" s="6">
        <v>672404</v>
      </c>
      <c r="BA18" s="6">
        <v>548356</v>
      </c>
      <c r="BB18" s="6">
        <v>672404</v>
      </c>
      <c r="BC18" s="6">
        <v>5299</v>
      </c>
      <c r="BD18" s="6">
        <v>5717</v>
      </c>
      <c r="BE18" s="6">
        <v>5299</v>
      </c>
      <c r="BF18" s="6">
        <v>27411</v>
      </c>
      <c r="BG18" s="6">
        <v>27051</v>
      </c>
      <c r="BH18" s="6">
        <v>27411</v>
      </c>
      <c r="BI18" s="6">
        <v>67131</v>
      </c>
      <c r="BJ18" s="6">
        <v>66726</v>
      </c>
      <c r="BK18" s="6">
        <v>67131</v>
      </c>
      <c r="BL18" s="6">
        <v>10586</v>
      </c>
      <c r="BM18" s="6">
        <v>10461</v>
      </c>
      <c r="BN18" s="6">
        <v>10586</v>
      </c>
      <c r="BO18" s="6">
        <v>4384</v>
      </c>
      <c r="BP18" s="6">
        <v>4145</v>
      </c>
      <c r="BQ18" s="6">
        <v>4384</v>
      </c>
      <c r="BR18" s="6">
        <v>191274</v>
      </c>
      <c r="BS18" s="6">
        <v>200275</v>
      </c>
      <c r="BT18" s="6">
        <v>191274</v>
      </c>
      <c r="BU18" s="6">
        <v>1635</v>
      </c>
      <c r="BV18" s="6">
        <v>1660</v>
      </c>
      <c r="BW18" s="6">
        <v>1635</v>
      </c>
      <c r="BX18" s="6">
        <v>113065</v>
      </c>
      <c r="BY18" s="6">
        <v>118472</v>
      </c>
      <c r="BZ18" s="6">
        <v>113065</v>
      </c>
      <c r="CA18" s="6">
        <v>4993</v>
      </c>
      <c r="CB18" s="6">
        <v>6134</v>
      </c>
      <c r="CC18" s="6">
        <v>4993</v>
      </c>
      <c r="CD18" s="6">
        <v>43051</v>
      </c>
      <c r="CE18" s="6">
        <v>43637</v>
      </c>
      <c r="CF18" s="6">
        <v>43051</v>
      </c>
      <c r="CG18" s="6">
        <v>12692</v>
      </c>
      <c r="CH18" s="6">
        <v>14087</v>
      </c>
      <c r="CI18" s="6">
        <v>12692</v>
      </c>
      <c r="CJ18" s="6">
        <v>15710</v>
      </c>
      <c r="CK18" s="6">
        <v>16152</v>
      </c>
      <c r="CL18" s="6">
        <v>15710</v>
      </c>
      <c r="CM18" s="4">
        <v>128</v>
      </c>
      <c r="CN18" s="4">
        <v>133</v>
      </c>
      <c r="CO18" s="4">
        <v>128</v>
      </c>
    </row>
    <row r="19" spans="1:93" ht="60" x14ac:dyDescent="0.25">
      <c r="A19" s="2" t="s">
        <v>966</v>
      </c>
      <c r="B19" s="6">
        <v>-1980</v>
      </c>
      <c r="C19" s="6">
        <v>-1980</v>
      </c>
      <c r="D19" s="4">
        <v>-84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row>
    <row r="20" spans="1:93" x14ac:dyDescent="0.25">
      <c r="A20" s="2" t="s">
        <v>514</v>
      </c>
      <c r="B20" s="8">
        <v>1485644</v>
      </c>
      <c r="C20" s="8">
        <v>1485644</v>
      </c>
      <c r="D20" s="8">
        <v>136087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row>
  </sheetData>
  <mergeCells count="11">
    <mergeCell ref="AE1:AG1"/>
    <mergeCell ref="AM1:AN1"/>
    <mergeCell ref="B2:B4"/>
    <mergeCell ref="C2:C4"/>
    <mergeCell ref="D2:D4"/>
    <mergeCell ref="B1:C1"/>
    <mergeCell ref="E1:H1"/>
    <mergeCell ref="J1:M1"/>
    <mergeCell ref="O1:P1"/>
    <mergeCell ref="U1:X1"/>
    <mergeCell ref="Z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87</v>
      </c>
    </row>
    <row r="3" spans="1:3" ht="30" x14ac:dyDescent="0.25">
      <c r="A3" s="3" t="s">
        <v>126</v>
      </c>
      <c r="B3" s="4" t="s">
        <v>5</v>
      </c>
      <c r="C3" s="4" t="s">
        <v>5</v>
      </c>
    </row>
    <row r="4" spans="1:3" x14ac:dyDescent="0.25">
      <c r="A4" s="2" t="s">
        <v>127</v>
      </c>
      <c r="B4" s="8">
        <v>2586</v>
      </c>
      <c r="C4" s="8">
        <v>1660</v>
      </c>
    </row>
    <row r="5" spans="1:3" x14ac:dyDescent="0.25">
      <c r="A5" s="3" t="s">
        <v>128</v>
      </c>
      <c r="B5" s="4" t="s">
        <v>5</v>
      </c>
      <c r="C5" s="4" t="s">
        <v>5</v>
      </c>
    </row>
    <row r="6" spans="1:3" ht="45" x14ac:dyDescent="0.25">
      <c r="A6" s="2" t="s">
        <v>129</v>
      </c>
      <c r="B6" s="4">
        <v>943</v>
      </c>
      <c r="C6" s="6">
        <v>4353</v>
      </c>
    </row>
    <row r="7" spans="1:3" ht="45" x14ac:dyDescent="0.25">
      <c r="A7" s="2" t="s">
        <v>130</v>
      </c>
      <c r="B7" s="6">
        <v>-1672</v>
      </c>
      <c r="C7" s="4" t="s">
        <v>5</v>
      </c>
    </row>
    <row r="8" spans="1:3" ht="45" x14ac:dyDescent="0.25">
      <c r="A8" s="2" t="s">
        <v>131</v>
      </c>
      <c r="B8" s="4">
        <v>481</v>
      </c>
      <c r="C8" s="4">
        <v>-686</v>
      </c>
    </row>
    <row r="9" spans="1:3" ht="30" x14ac:dyDescent="0.25">
      <c r="A9" s="2" t="s">
        <v>132</v>
      </c>
      <c r="B9" s="4">
        <v>-248</v>
      </c>
      <c r="C9" s="6">
        <v>3667</v>
      </c>
    </row>
    <row r="10" spans="1:3" x14ac:dyDescent="0.25">
      <c r="A10" s="2" t="s">
        <v>133</v>
      </c>
      <c r="B10" s="8">
        <v>2338</v>
      </c>
      <c r="C10" s="8">
        <v>53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967</v>
      </c>
      <c r="B1" s="7" t="s">
        <v>2</v>
      </c>
      <c r="C1" s="7" t="s">
        <v>28</v>
      </c>
      <c r="D1" s="7" t="s">
        <v>87</v>
      </c>
    </row>
    <row r="2" spans="1:4" ht="30" x14ac:dyDescent="0.25">
      <c r="A2" s="1" t="s">
        <v>27</v>
      </c>
      <c r="B2" s="7"/>
      <c r="C2" s="7"/>
      <c r="D2" s="7"/>
    </row>
    <row r="3" spans="1:4" ht="30" x14ac:dyDescent="0.25">
      <c r="A3" s="3" t="s">
        <v>937</v>
      </c>
      <c r="B3" s="4" t="s">
        <v>5</v>
      </c>
      <c r="C3" s="4" t="s">
        <v>5</v>
      </c>
      <c r="D3" s="4" t="s">
        <v>5</v>
      </c>
    </row>
    <row r="4" spans="1:4" x14ac:dyDescent="0.25">
      <c r="A4" s="2" t="s">
        <v>965</v>
      </c>
      <c r="B4" s="8">
        <v>1487624</v>
      </c>
      <c r="C4" s="8">
        <v>1361718</v>
      </c>
      <c r="D4" s="8">
        <v>1487624</v>
      </c>
    </row>
    <row r="5" spans="1:4" x14ac:dyDescent="0.25">
      <c r="A5" s="2" t="s">
        <v>950</v>
      </c>
      <c r="B5" s="4" t="s">
        <v>5</v>
      </c>
      <c r="C5" s="4" t="s">
        <v>5</v>
      </c>
      <c r="D5" s="4" t="s">
        <v>5</v>
      </c>
    </row>
    <row r="6" spans="1:4" ht="30" x14ac:dyDescent="0.25">
      <c r="A6" s="3" t="s">
        <v>937</v>
      </c>
      <c r="B6" s="4" t="s">
        <v>5</v>
      </c>
      <c r="C6" s="4" t="s">
        <v>5</v>
      </c>
      <c r="D6" s="4" t="s">
        <v>5</v>
      </c>
    </row>
    <row r="7" spans="1:4" x14ac:dyDescent="0.25">
      <c r="A7" s="2" t="s">
        <v>965</v>
      </c>
      <c r="B7" s="6">
        <v>510770</v>
      </c>
      <c r="C7" s="6">
        <v>500647</v>
      </c>
      <c r="D7" s="6">
        <v>510770</v>
      </c>
    </row>
    <row r="8" spans="1:4" x14ac:dyDescent="0.25">
      <c r="A8" s="2" t="s">
        <v>951</v>
      </c>
      <c r="B8" s="4" t="s">
        <v>5</v>
      </c>
      <c r="C8" s="4" t="s">
        <v>5</v>
      </c>
      <c r="D8" s="4" t="s">
        <v>5</v>
      </c>
    </row>
    <row r="9" spans="1:4" ht="30" x14ac:dyDescent="0.25">
      <c r="A9" s="3" t="s">
        <v>937</v>
      </c>
      <c r="B9" s="4" t="s">
        <v>5</v>
      </c>
      <c r="C9" s="4" t="s">
        <v>5</v>
      </c>
      <c r="D9" s="4" t="s">
        <v>5</v>
      </c>
    </row>
    <row r="10" spans="1:4" x14ac:dyDescent="0.25">
      <c r="A10" s="2" t="s">
        <v>965</v>
      </c>
      <c r="B10" s="6">
        <v>785469</v>
      </c>
      <c r="C10" s="6">
        <v>666828</v>
      </c>
      <c r="D10" s="6">
        <v>785469</v>
      </c>
    </row>
    <row r="11" spans="1:4" x14ac:dyDescent="0.25">
      <c r="A11" s="2" t="s">
        <v>952</v>
      </c>
      <c r="B11" s="4" t="s">
        <v>5</v>
      </c>
      <c r="C11" s="4" t="s">
        <v>5</v>
      </c>
      <c r="D11" s="4" t="s">
        <v>5</v>
      </c>
    </row>
    <row r="12" spans="1:4" ht="30" x14ac:dyDescent="0.25">
      <c r="A12" s="3" t="s">
        <v>937</v>
      </c>
      <c r="B12" s="4" t="s">
        <v>5</v>
      </c>
      <c r="C12" s="4" t="s">
        <v>5</v>
      </c>
      <c r="D12" s="4" t="s">
        <v>5</v>
      </c>
    </row>
    <row r="13" spans="1:4" x14ac:dyDescent="0.25">
      <c r="A13" s="2" t="s">
        <v>965</v>
      </c>
      <c r="B13" s="6">
        <v>10292</v>
      </c>
      <c r="C13" s="6">
        <v>11851</v>
      </c>
      <c r="D13" s="6">
        <v>10292</v>
      </c>
    </row>
    <row r="14" spans="1:4" x14ac:dyDescent="0.25">
      <c r="A14" s="2" t="s">
        <v>954</v>
      </c>
      <c r="B14" s="4" t="s">
        <v>5</v>
      </c>
      <c r="C14" s="4" t="s">
        <v>5</v>
      </c>
      <c r="D14" s="4" t="s">
        <v>5</v>
      </c>
    </row>
    <row r="15" spans="1:4" ht="30" x14ac:dyDescent="0.25">
      <c r="A15" s="3" t="s">
        <v>937</v>
      </c>
      <c r="B15" s="4" t="s">
        <v>5</v>
      </c>
      <c r="C15" s="4" t="s">
        <v>5</v>
      </c>
      <c r="D15" s="4" t="s">
        <v>5</v>
      </c>
    </row>
    <row r="16" spans="1:4" x14ac:dyDescent="0.25">
      <c r="A16" s="2" t="s">
        <v>965</v>
      </c>
      <c r="B16" s="6">
        <v>70462</v>
      </c>
      <c r="C16" s="6">
        <v>70688</v>
      </c>
      <c r="D16" s="6">
        <v>70462</v>
      </c>
    </row>
    <row r="17" spans="1:4" x14ac:dyDescent="0.25">
      <c r="A17" s="2" t="s">
        <v>955</v>
      </c>
      <c r="B17" s="4" t="s">
        <v>5</v>
      </c>
      <c r="C17" s="4" t="s">
        <v>5</v>
      </c>
      <c r="D17" s="4" t="s">
        <v>5</v>
      </c>
    </row>
    <row r="18" spans="1:4" ht="30" x14ac:dyDescent="0.25">
      <c r="A18" s="3" t="s">
        <v>937</v>
      </c>
      <c r="B18" s="4" t="s">
        <v>5</v>
      </c>
      <c r="C18" s="4" t="s">
        <v>5</v>
      </c>
      <c r="D18" s="4" t="s">
        <v>5</v>
      </c>
    </row>
    <row r="19" spans="1:4" x14ac:dyDescent="0.25">
      <c r="A19" s="2" t="s">
        <v>965</v>
      </c>
      <c r="B19" s="6">
        <v>79823</v>
      </c>
      <c r="C19" s="6">
        <v>80813</v>
      </c>
      <c r="D19" s="6">
        <v>79823</v>
      </c>
    </row>
    <row r="20" spans="1:4" x14ac:dyDescent="0.25">
      <c r="A20" s="2" t="s">
        <v>956</v>
      </c>
      <c r="B20" s="4" t="s">
        <v>5</v>
      </c>
      <c r="C20" s="4" t="s">
        <v>5</v>
      </c>
      <c r="D20" s="4" t="s">
        <v>5</v>
      </c>
    </row>
    <row r="21" spans="1:4" ht="30" x14ac:dyDescent="0.25">
      <c r="A21" s="3" t="s">
        <v>937</v>
      </c>
      <c r="B21" s="4" t="s">
        <v>5</v>
      </c>
      <c r="C21" s="4" t="s">
        <v>5</v>
      </c>
      <c r="D21" s="4" t="s">
        <v>5</v>
      </c>
    </row>
    <row r="22" spans="1:4" x14ac:dyDescent="0.25">
      <c r="A22" s="2" t="s">
        <v>965</v>
      </c>
      <c r="B22" s="6">
        <v>26296</v>
      </c>
      <c r="C22" s="6">
        <v>26613</v>
      </c>
      <c r="D22" s="6">
        <v>26296</v>
      </c>
    </row>
    <row r="23" spans="1:4" x14ac:dyDescent="0.25">
      <c r="A23" s="2" t="s">
        <v>957</v>
      </c>
      <c r="B23" s="4" t="s">
        <v>5</v>
      </c>
      <c r="C23" s="4" t="s">
        <v>5</v>
      </c>
      <c r="D23" s="4" t="s">
        <v>5</v>
      </c>
    </row>
    <row r="24" spans="1:4" ht="30" x14ac:dyDescent="0.25">
      <c r="A24" s="3" t="s">
        <v>937</v>
      </c>
      <c r="B24" s="4" t="s">
        <v>5</v>
      </c>
      <c r="C24" s="4" t="s">
        <v>5</v>
      </c>
      <c r="D24" s="4" t="s">
        <v>5</v>
      </c>
    </row>
    <row r="25" spans="1:4" x14ac:dyDescent="0.25">
      <c r="A25" s="2" t="s">
        <v>965</v>
      </c>
      <c r="B25" s="6">
        <v>4512</v>
      </c>
      <c r="C25" s="6">
        <v>4278</v>
      </c>
      <c r="D25" s="6">
        <v>4512</v>
      </c>
    </row>
    <row r="26" spans="1:4" ht="30" x14ac:dyDescent="0.25">
      <c r="A26" s="2" t="s">
        <v>958</v>
      </c>
      <c r="B26" s="4" t="s">
        <v>5</v>
      </c>
      <c r="C26" s="4" t="s">
        <v>5</v>
      </c>
      <c r="D26" s="4" t="s">
        <v>5</v>
      </c>
    </row>
    <row r="27" spans="1:4" ht="30" x14ac:dyDescent="0.25">
      <c r="A27" s="3" t="s">
        <v>937</v>
      </c>
      <c r="B27" s="4" t="s">
        <v>5</v>
      </c>
      <c r="C27" s="4" t="s">
        <v>5</v>
      </c>
      <c r="D27" s="4" t="s">
        <v>5</v>
      </c>
    </row>
    <row r="28" spans="1:4" x14ac:dyDescent="0.25">
      <c r="A28" s="2" t="s">
        <v>965</v>
      </c>
      <c r="B28" s="6">
        <v>1296350</v>
      </c>
      <c r="C28" s="6">
        <v>1161443</v>
      </c>
      <c r="D28" s="6">
        <v>1296350</v>
      </c>
    </row>
    <row r="29" spans="1:4" ht="30" x14ac:dyDescent="0.25">
      <c r="A29" s="2" t="s">
        <v>968</v>
      </c>
      <c r="B29" s="4" t="s">
        <v>5</v>
      </c>
      <c r="C29" s="4" t="s">
        <v>5</v>
      </c>
      <c r="D29" s="4" t="s">
        <v>5</v>
      </c>
    </row>
    <row r="30" spans="1:4" ht="30" x14ac:dyDescent="0.25">
      <c r="A30" s="3" t="s">
        <v>937</v>
      </c>
      <c r="B30" s="4" t="s">
        <v>5</v>
      </c>
      <c r="C30" s="4" t="s">
        <v>5</v>
      </c>
      <c r="D30" s="4" t="s">
        <v>5</v>
      </c>
    </row>
    <row r="31" spans="1:4" x14ac:dyDescent="0.25">
      <c r="A31" s="2" t="s">
        <v>965</v>
      </c>
      <c r="B31" s="6">
        <v>1266226</v>
      </c>
      <c r="C31" s="6">
        <v>1132163</v>
      </c>
      <c r="D31" s="4" t="s">
        <v>5</v>
      </c>
    </row>
    <row r="32" spans="1:4" ht="30" x14ac:dyDescent="0.25">
      <c r="A32" s="2" t="s">
        <v>969</v>
      </c>
      <c r="B32" s="4" t="s">
        <v>5</v>
      </c>
      <c r="C32" s="4" t="s">
        <v>5</v>
      </c>
      <c r="D32" s="4" t="s">
        <v>5</v>
      </c>
    </row>
    <row r="33" spans="1:4" ht="30" x14ac:dyDescent="0.25">
      <c r="A33" s="3" t="s">
        <v>937</v>
      </c>
      <c r="B33" s="4" t="s">
        <v>5</v>
      </c>
      <c r="C33" s="4" t="s">
        <v>5</v>
      </c>
      <c r="D33" s="4" t="s">
        <v>5</v>
      </c>
    </row>
    <row r="34" spans="1:4" x14ac:dyDescent="0.25">
      <c r="A34" s="2" t="s">
        <v>965</v>
      </c>
      <c r="B34" s="6">
        <v>3829</v>
      </c>
      <c r="C34" s="6">
        <v>3132</v>
      </c>
      <c r="D34" s="4" t="s">
        <v>5</v>
      </c>
    </row>
    <row r="35" spans="1:4" ht="30" x14ac:dyDescent="0.25">
      <c r="A35" s="2" t="s">
        <v>970</v>
      </c>
      <c r="B35" s="4" t="s">
        <v>5</v>
      </c>
      <c r="C35" s="4" t="s">
        <v>5</v>
      </c>
      <c r="D35" s="4" t="s">
        <v>5</v>
      </c>
    </row>
    <row r="36" spans="1:4" ht="30" x14ac:dyDescent="0.25">
      <c r="A36" s="3" t="s">
        <v>937</v>
      </c>
      <c r="B36" s="4" t="s">
        <v>5</v>
      </c>
      <c r="C36" s="4" t="s">
        <v>5</v>
      </c>
      <c r="D36" s="4" t="s">
        <v>5</v>
      </c>
    </row>
    <row r="37" spans="1:4" x14ac:dyDescent="0.25">
      <c r="A37" s="2" t="s">
        <v>965</v>
      </c>
      <c r="B37" s="6">
        <v>25998</v>
      </c>
      <c r="C37" s="6">
        <v>25846</v>
      </c>
      <c r="D37" s="4" t="s">
        <v>5</v>
      </c>
    </row>
    <row r="38" spans="1:4" ht="30" x14ac:dyDescent="0.25">
      <c r="A38" s="2" t="s">
        <v>971</v>
      </c>
      <c r="B38" s="4" t="s">
        <v>5</v>
      </c>
      <c r="C38" s="4" t="s">
        <v>5</v>
      </c>
      <c r="D38" s="4" t="s">
        <v>5</v>
      </c>
    </row>
    <row r="39" spans="1:4" ht="30" x14ac:dyDescent="0.25">
      <c r="A39" s="3" t="s">
        <v>937</v>
      </c>
      <c r="B39" s="4" t="s">
        <v>5</v>
      </c>
      <c r="C39" s="4" t="s">
        <v>5</v>
      </c>
      <c r="D39" s="4" t="s">
        <v>5</v>
      </c>
    </row>
    <row r="40" spans="1:4" x14ac:dyDescent="0.25">
      <c r="A40" s="2" t="s">
        <v>965</v>
      </c>
      <c r="B40" s="4">
        <v>297</v>
      </c>
      <c r="C40" s="4">
        <v>302</v>
      </c>
      <c r="D40" s="4" t="s">
        <v>5</v>
      </c>
    </row>
    <row r="41" spans="1:4" ht="45" x14ac:dyDescent="0.25">
      <c r="A41" s="2" t="s">
        <v>972</v>
      </c>
      <c r="B41" s="4" t="s">
        <v>5</v>
      </c>
      <c r="C41" s="4" t="s">
        <v>5</v>
      </c>
      <c r="D41" s="4" t="s">
        <v>5</v>
      </c>
    </row>
    <row r="42" spans="1:4" ht="30" x14ac:dyDescent="0.25">
      <c r="A42" s="3" t="s">
        <v>937</v>
      </c>
      <c r="B42" s="4" t="s">
        <v>5</v>
      </c>
      <c r="C42" s="4" t="s">
        <v>5</v>
      </c>
      <c r="D42" s="4" t="s">
        <v>5</v>
      </c>
    </row>
    <row r="43" spans="1:4" x14ac:dyDescent="0.25">
      <c r="A43" s="2" t="s">
        <v>965</v>
      </c>
      <c r="B43" s="6">
        <v>30124</v>
      </c>
      <c r="C43" s="6">
        <v>29280</v>
      </c>
      <c r="D43" s="4" t="s">
        <v>5</v>
      </c>
    </row>
    <row r="44" spans="1:4" ht="45" x14ac:dyDescent="0.25">
      <c r="A44" s="2" t="s">
        <v>973</v>
      </c>
      <c r="B44" s="4" t="s">
        <v>5</v>
      </c>
      <c r="C44" s="4" t="s">
        <v>5</v>
      </c>
      <c r="D44" s="4" t="s">
        <v>5</v>
      </c>
    </row>
    <row r="45" spans="1:4" ht="30" x14ac:dyDescent="0.25">
      <c r="A45" s="3" t="s">
        <v>937</v>
      </c>
      <c r="B45" s="4" t="s">
        <v>5</v>
      </c>
      <c r="C45" s="4" t="s">
        <v>5</v>
      </c>
      <c r="D45" s="4" t="s">
        <v>5</v>
      </c>
    </row>
    <row r="46" spans="1:4" x14ac:dyDescent="0.25">
      <c r="A46" s="2" t="s">
        <v>965</v>
      </c>
      <c r="B46" s="6">
        <v>509135</v>
      </c>
      <c r="C46" s="6">
        <v>498987</v>
      </c>
      <c r="D46" s="6">
        <v>509135</v>
      </c>
    </row>
    <row r="47" spans="1:4" ht="45" x14ac:dyDescent="0.25">
      <c r="A47" s="2" t="s">
        <v>974</v>
      </c>
      <c r="B47" s="4" t="s">
        <v>5</v>
      </c>
      <c r="C47" s="4" t="s">
        <v>5</v>
      </c>
      <c r="D47" s="4" t="s">
        <v>5</v>
      </c>
    </row>
    <row r="48" spans="1:4" ht="30" x14ac:dyDescent="0.25">
      <c r="A48" s="3" t="s">
        <v>937</v>
      </c>
      <c r="B48" s="4" t="s">
        <v>5</v>
      </c>
      <c r="C48" s="4" t="s">
        <v>5</v>
      </c>
      <c r="D48" s="4" t="s">
        <v>5</v>
      </c>
    </row>
    <row r="49" spans="1:4" x14ac:dyDescent="0.25">
      <c r="A49" s="2" t="s">
        <v>965</v>
      </c>
      <c r="B49" s="6">
        <v>493111</v>
      </c>
      <c r="C49" s="6">
        <v>482462</v>
      </c>
      <c r="D49" s="4" t="s">
        <v>5</v>
      </c>
    </row>
    <row r="50" spans="1:4" ht="45" x14ac:dyDescent="0.25">
      <c r="A50" s="2" t="s">
        <v>975</v>
      </c>
      <c r="B50" s="4" t="s">
        <v>5</v>
      </c>
      <c r="C50" s="4" t="s">
        <v>5</v>
      </c>
      <c r="D50" s="4" t="s">
        <v>5</v>
      </c>
    </row>
    <row r="51" spans="1:4" ht="30" x14ac:dyDescent="0.25">
      <c r="A51" s="3" t="s">
        <v>937</v>
      </c>
      <c r="B51" s="4" t="s">
        <v>5</v>
      </c>
      <c r="C51" s="4" t="s">
        <v>5</v>
      </c>
      <c r="D51" s="4" t="s">
        <v>5</v>
      </c>
    </row>
    <row r="52" spans="1:4" x14ac:dyDescent="0.25">
      <c r="A52" s="2" t="s">
        <v>965</v>
      </c>
      <c r="B52" s="6">
        <v>1241</v>
      </c>
      <c r="C52" s="6">
        <v>1843</v>
      </c>
      <c r="D52" s="4" t="s">
        <v>5</v>
      </c>
    </row>
    <row r="53" spans="1:4" ht="45" x14ac:dyDescent="0.25">
      <c r="A53" s="2" t="s">
        <v>976</v>
      </c>
      <c r="B53" s="4" t="s">
        <v>5</v>
      </c>
      <c r="C53" s="4" t="s">
        <v>5</v>
      </c>
      <c r="D53" s="4" t="s">
        <v>5</v>
      </c>
    </row>
    <row r="54" spans="1:4" ht="30" x14ac:dyDescent="0.25">
      <c r="A54" s="3" t="s">
        <v>937</v>
      </c>
      <c r="B54" s="4" t="s">
        <v>5</v>
      </c>
      <c r="C54" s="4" t="s">
        <v>5</v>
      </c>
      <c r="D54" s="4" t="s">
        <v>5</v>
      </c>
    </row>
    <row r="55" spans="1:4" x14ac:dyDescent="0.25">
      <c r="A55" s="2" t="s">
        <v>965</v>
      </c>
      <c r="B55" s="6">
        <v>14783</v>
      </c>
      <c r="C55" s="6">
        <v>14682</v>
      </c>
      <c r="D55" s="4" t="s">
        <v>5</v>
      </c>
    </row>
    <row r="56" spans="1:4" ht="60" x14ac:dyDescent="0.25">
      <c r="A56" s="2" t="s">
        <v>977</v>
      </c>
      <c r="B56" s="4" t="s">
        <v>5</v>
      </c>
      <c r="C56" s="4" t="s">
        <v>5</v>
      </c>
      <c r="D56" s="4" t="s">
        <v>5</v>
      </c>
    </row>
    <row r="57" spans="1:4" ht="30" x14ac:dyDescent="0.25">
      <c r="A57" s="3" t="s">
        <v>937</v>
      </c>
      <c r="B57" s="4" t="s">
        <v>5</v>
      </c>
      <c r="C57" s="4" t="s">
        <v>5</v>
      </c>
      <c r="D57" s="4" t="s">
        <v>5</v>
      </c>
    </row>
    <row r="58" spans="1:4" x14ac:dyDescent="0.25">
      <c r="A58" s="2" t="s">
        <v>965</v>
      </c>
      <c r="B58" s="6">
        <v>16024</v>
      </c>
      <c r="C58" s="6">
        <v>16525</v>
      </c>
      <c r="D58" s="4" t="s">
        <v>5</v>
      </c>
    </row>
    <row r="59" spans="1:4" ht="45" x14ac:dyDescent="0.25">
      <c r="A59" s="2" t="s">
        <v>978</v>
      </c>
      <c r="B59" s="4" t="s">
        <v>5</v>
      </c>
      <c r="C59" s="4" t="s">
        <v>5</v>
      </c>
      <c r="D59" s="4" t="s">
        <v>5</v>
      </c>
    </row>
    <row r="60" spans="1:4" ht="30" x14ac:dyDescent="0.25">
      <c r="A60" s="3" t="s">
        <v>937</v>
      </c>
      <c r="B60" s="4" t="s">
        <v>5</v>
      </c>
      <c r="C60" s="4" t="s">
        <v>5</v>
      </c>
      <c r="D60" s="4" t="s">
        <v>5</v>
      </c>
    </row>
    <row r="61" spans="1:4" x14ac:dyDescent="0.25">
      <c r="A61" s="2" t="s">
        <v>965</v>
      </c>
      <c r="B61" s="6">
        <v>672404</v>
      </c>
      <c r="C61" s="6">
        <v>548356</v>
      </c>
      <c r="D61" s="6">
        <v>672404</v>
      </c>
    </row>
    <row r="62" spans="1:4" ht="45" x14ac:dyDescent="0.25">
      <c r="A62" s="2" t="s">
        <v>979</v>
      </c>
      <c r="B62" s="4" t="s">
        <v>5</v>
      </c>
      <c r="C62" s="4" t="s">
        <v>5</v>
      </c>
      <c r="D62" s="4" t="s">
        <v>5</v>
      </c>
    </row>
    <row r="63" spans="1:4" ht="30" x14ac:dyDescent="0.25">
      <c r="A63" s="3" t="s">
        <v>937</v>
      </c>
      <c r="B63" s="4" t="s">
        <v>5</v>
      </c>
      <c r="C63" s="4" t="s">
        <v>5</v>
      </c>
      <c r="D63" s="4" t="s">
        <v>5</v>
      </c>
    </row>
    <row r="64" spans="1:4" x14ac:dyDescent="0.25">
      <c r="A64" s="2" t="s">
        <v>965</v>
      </c>
      <c r="B64" s="6">
        <v>662377</v>
      </c>
      <c r="C64" s="6">
        <v>538544</v>
      </c>
      <c r="D64" s="4" t="s">
        <v>5</v>
      </c>
    </row>
    <row r="65" spans="1:4" ht="45" x14ac:dyDescent="0.25">
      <c r="A65" s="2" t="s">
        <v>980</v>
      </c>
      <c r="B65" s="4" t="s">
        <v>5</v>
      </c>
      <c r="C65" s="4" t="s">
        <v>5</v>
      </c>
      <c r="D65" s="4" t="s">
        <v>5</v>
      </c>
    </row>
    <row r="66" spans="1:4" ht="30" x14ac:dyDescent="0.25">
      <c r="A66" s="3" t="s">
        <v>937</v>
      </c>
      <c r="B66" s="4" t="s">
        <v>5</v>
      </c>
      <c r="C66" s="4" t="s">
        <v>5</v>
      </c>
      <c r="D66" s="4" t="s">
        <v>5</v>
      </c>
    </row>
    <row r="67" spans="1:4" x14ac:dyDescent="0.25">
      <c r="A67" s="2" t="s">
        <v>965</v>
      </c>
      <c r="B67" s="4">
        <v>795</v>
      </c>
      <c r="C67" s="4">
        <v>983</v>
      </c>
      <c r="D67" s="4" t="s">
        <v>5</v>
      </c>
    </row>
    <row r="68" spans="1:4" ht="45" x14ac:dyDescent="0.25">
      <c r="A68" s="2" t="s">
        <v>981</v>
      </c>
      <c r="B68" s="4" t="s">
        <v>5</v>
      </c>
      <c r="C68" s="4" t="s">
        <v>5</v>
      </c>
      <c r="D68" s="4" t="s">
        <v>5</v>
      </c>
    </row>
    <row r="69" spans="1:4" ht="30" x14ac:dyDescent="0.25">
      <c r="A69" s="3" t="s">
        <v>937</v>
      </c>
      <c r="B69" s="4" t="s">
        <v>5</v>
      </c>
      <c r="C69" s="4" t="s">
        <v>5</v>
      </c>
      <c r="D69" s="4" t="s">
        <v>5</v>
      </c>
    </row>
    <row r="70" spans="1:4" x14ac:dyDescent="0.25">
      <c r="A70" s="2" t="s">
        <v>965</v>
      </c>
      <c r="B70" s="6">
        <v>8935</v>
      </c>
      <c r="C70" s="6">
        <v>8527</v>
      </c>
      <c r="D70" s="4" t="s">
        <v>5</v>
      </c>
    </row>
    <row r="71" spans="1:4" ht="45" x14ac:dyDescent="0.25">
      <c r="A71" s="2" t="s">
        <v>982</v>
      </c>
      <c r="B71" s="4" t="s">
        <v>5</v>
      </c>
      <c r="C71" s="4" t="s">
        <v>5</v>
      </c>
      <c r="D71" s="4" t="s">
        <v>5</v>
      </c>
    </row>
    <row r="72" spans="1:4" ht="30" x14ac:dyDescent="0.25">
      <c r="A72" s="3" t="s">
        <v>937</v>
      </c>
      <c r="B72" s="4" t="s">
        <v>5</v>
      </c>
      <c r="C72" s="4" t="s">
        <v>5</v>
      </c>
      <c r="D72" s="4" t="s">
        <v>5</v>
      </c>
    </row>
    <row r="73" spans="1:4" x14ac:dyDescent="0.25">
      <c r="A73" s="2" t="s">
        <v>965</v>
      </c>
      <c r="B73" s="4">
        <v>297</v>
      </c>
      <c r="C73" s="4">
        <v>302</v>
      </c>
      <c r="D73" s="4" t="s">
        <v>5</v>
      </c>
    </row>
    <row r="74" spans="1:4" ht="60" x14ac:dyDescent="0.25">
      <c r="A74" s="2" t="s">
        <v>983</v>
      </c>
      <c r="B74" s="4" t="s">
        <v>5</v>
      </c>
      <c r="C74" s="4" t="s">
        <v>5</v>
      </c>
      <c r="D74" s="4" t="s">
        <v>5</v>
      </c>
    </row>
    <row r="75" spans="1:4" ht="30" x14ac:dyDescent="0.25">
      <c r="A75" s="3" t="s">
        <v>937</v>
      </c>
      <c r="B75" s="4" t="s">
        <v>5</v>
      </c>
      <c r="C75" s="4" t="s">
        <v>5</v>
      </c>
      <c r="D75" s="4" t="s">
        <v>5</v>
      </c>
    </row>
    <row r="76" spans="1:4" x14ac:dyDescent="0.25">
      <c r="A76" s="2" t="s">
        <v>965</v>
      </c>
      <c r="B76" s="6">
        <v>10027</v>
      </c>
      <c r="C76" s="6">
        <v>9812</v>
      </c>
      <c r="D76" s="4" t="s">
        <v>5</v>
      </c>
    </row>
    <row r="77" spans="1:4" ht="30" x14ac:dyDescent="0.25">
      <c r="A77" s="2" t="s">
        <v>984</v>
      </c>
      <c r="B77" s="4" t="s">
        <v>5</v>
      </c>
      <c r="C77" s="4" t="s">
        <v>5</v>
      </c>
      <c r="D77" s="4" t="s">
        <v>5</v>
      </c>
    </row>
    <row r="78" spans="1:4" ht="30" x14ac:dyDescent="0.25">
      <c r="A78" s="3" t="s">
        <v>937</v>
      </c>
      <c r="B78" s="4" t="s">
        <v>5</v>
      </c>
      <c r="C78" s="4" t="s">
        <v>5</v>
      </c>
      <c r="D78" s="4" t="s">
        <v>5</v>
      </c>
    </row>
    <row r="79" spans="1:4" x14ac:dyDescent="0.25">
      <c r="A79" s="2" t="s">
        <v>965</v>
      </c>
      <c r="B79" s="6">
        <v>5299</v>
      </c>
      <c r="C79" s="6">
        <v>5717</v>
      </c>
      <c r="D79" s="6">
        <v>5299</v>
      </c>
    </row>
    <row r="80" spans="1:4" ht="45" x14ac:dyDescent="0.25">
      <c r="A80" s="2" t="s">
        <v>985</v>
      </c>
      <c r="B80" s="4" t="s">
        <v>5</v>
      </c>
      <c r="C80" s="4" t="s">
        <v>5</v>
      </c>
      <c r="D80" s="4" t="s">
        <v>5</v>
      </c>
    </row>
    <row r="81" spans="1:4" ht="30" x14ac:dyDescent="0.25">
      <c r="A81" s="3" t="s">
        <v>937</v>
      </c>
      <c r="B81" s="4" t="s">
        <v>5</v>
      </c>
      <c r="C81" s="4" t="s">
        <v>5</v>
      </c>
      <c r="D81" s="4" t="s">
        <v>5</v>
      </c>
    </row>
    <row r="82" spans="1:4" x14ac:dyDescent="0.25">
      <c r="A82" s="2" t="s">
        <v>965</v>
      </c>
      <c r="B82" s="6">
        <v>3804</v>
      </c>
      <c r="C82" s="6">
        <v>5717</v>
      </c>
      <c r="D82" s="4" t="s">
        <v>5</v>
      </c>
    </row>
    <row r="83" spans="1:4" ht="45" x14ac:dyDescent="0.25">
      <c r="A83" s="2" t="s">
        <v>986</v>
      </c>
      <c r="B83" s="4" t="s">
        <v>5</v>
      </c>
      <c r="C83" s="4" t="s">
        <v>5</v>
      </c>
      <c r="D83" s="4" t="s">
        <v>5</v>
      </c>
    </row>
    <row r="84" spans="1:4" ht="30" x14ac:dyDescent="0.25">
      <c r="A84" s="3" t="s">
        <v>937</v>
      </c>
      <c r="B84" s="4" t="s">
        <v>5</v>
      </c>
      <c r="C84" s="4" t="s">
        <v>5</v>
      </c>
      <c r="D84" s="4" t="s">
        <v>5</v>
      </c>
    </row>
    <row r="85" spans="1:4" x14ac:dyDescent="0.25">
      <c r="A85" s="2" t="s">
        <v>965</v>
      </c>
      <c r="B85" s="6">
        <v>1495</v>
      </c>
      <c r="C85" s="4" t="s">
        <v>5</v>
      </c>
      <c r="D85" s="4" t="s">
        <v>5</v>
      </c>
    </row>
    <row r="86" spans="1:4" ht="45" x14ac:dyDescent="0.25">
      <c r="A86" s="2" t="s">
        <v>987</v>
      </c>
      <c r="B86" s="4" t="s">
        <v>5</v>
      </c>
      <c r="C86" s="4" t="s">
        <v>5</v>
      </c>
      <c r="D86" s="4" t="s">
        <v>5</v>
      </c>
    </row>
    <row r="87" spans="1:4" ht="30" x14ac:dyDescent="0.25">
      <c r="A87" s="3" t="s">
        <v>937</v>
      </c>
      <c r="B87" s="4" t="s">
        <v>5</v>
      </c>
      <c r="C87" s="4" t="s">
        <v>5</v>
      </c>
      <c r="D87" s="4" t="s">
        <v>5</v>
      </c>
    </row>
    <row r="88" spans="1:4" x14ac:dyDescent="0.25">
      <c r="A88" s="2" t="s">
        <v>965</v>
      </c>
      <c r="B88" s="6">
        <v>1495</v>
      </c>
      <c r="C88" s="4" t="s">
        <v>5</v>
      </c>
      <c r="D88" s="4" t="s">
        <v>5</v>
      </c>
    </row>
    <row r="89" spans="1:4" ht="45" x14ac:dyDescent="0.25">
      <c r="A89" s="2" t="s">
        <v>988</v>
      </c>
      <c r="B89" s="4" t="s">
        <v>5</v>
      </c>
      <c r="C89" s="4" t="s">
        <v>5</v>
      </c>
      <c r="D89" s="4" t="s">
        <v>5</v>
      </c>
    </row>
    <row r="90" spans="1:4" ht="30" x14ac:dyDescent="0.25">
      <c r="A90" s="3" t="s">
        <v>937</v>
      </c>
      <c r="B90" s="4" t="s">
        <v>5</v>
      </c>
      <c r="C90" s="4" t="s">
        <v>5</v>
      </c>
      <c r="D90" s="4" t="s">
        <v>5</v>
      </c>
    </row>
    <row r="91" spans="1:4" x14ac:dyDescent="0.25">
      <c r="A91" s="2" t="s">
        <v>965</v>
      </c>
      <c r="B91" s="6">
        <v>27411</v>
      </c>
      <c r="C91" s="6">
        <v>27051</v>
      </c>
      <c r="D91" s="6">
        <v>27411</v>
      </c>
    </row>
    <row r="92" spans="1:4" ht="45" x14ac:dyDescent="0.25">
      <c r="A92" s="2" t="s">
        <v>989</v>
      </c>
      <c r="B92" s="4" t="s">
        <v>5</v>
      </c>
      <c r="C92" s="4" t="s">
        <v>5</v>
      </c>
      <c r="D92" s="4" t="s">
        <v>5</v>
      </c>
    </row>
    <row r="93" spans="1:4" ht="30" x14ac:dyDescent="0.25">
      <c r="A93" s="3" t="s">
        <v>937</v>
      </c>
      <c r="B93" s="4" t="s">
        <v>5</v>
      </c>
      <c r="C93" s="4" t="s">
        <v>5</v>
      </c>
      <c r="D93" s="4" t="s">
        <v>5</v>
      </c>
    </row>
    <row r="94" spans="1:4" x14ac:dyDescent="0.25">
      <c r="A94" s="2" t="s">
        <v>965</v>
      </c>
      <c r="B94" s="6">
        <v>25974</v>
      </c>
      <c r="C94" s="6">
        <v>25630</v>
      </c>
      <c r="D94" s="4" t="s">
        <v>5</v>
      </c>
    </row>
    <row r="95" spans="1:4" ht="45" x14ac:dyDescent="0.25">
      <c r="A95" s="2" t="s">
        <v>990</v>
      </c>
      <c r="B95" s="4" t="s">
        <v>5</v>
      </c>
      <c r="C95" s="4" t="s">
        <v>5</v>
      </c>
      <c r="D95" s="4" t="s">
        <v>5</v>
      </c>
    </row>
    <row r="96" spans="1:4" ht="30" x14ac:dyDescent="0.25">
      <c r="A96" s="3" t="s">
        <v>937</v>
      </c>
      <c r="B96" s="4" t="s">
        <v>5</v>
      </c>
      <c r="C96" s="4" t="s">
        <v>5</v>
      </c>
      <c r="D96" s="4" t="s">
        <v>5</v>
      </c>
    </row>
    <row r="97" spans="1:4" x14ac:dyDescent="0.25">
      <c r="A97" s="2" t="s">
        <v>965</v>
      </c>
      <c r="B97" s="4">
        <v>78</v>
      </c>
      <c r="C97" s="4">
        <v>50</v>
      </c>
      <c r="D97" s="4" t="s">
        <v>5</v>
      </c>
    </row>
    <row r="98" spans="1:4" ht="45" x14ac:dyDescent="0.25">
      <c r="A98" s="2" t="s">
        <v>991</v>
      </c>
      <c r="B98" s="4" t="s">
        <v>5</v>
      </c>
      <c r="C98" s="4" t="s">
        <v>5</v>
      </c>
      <c r="D98" s="4" t="s">
        <v>5</v>
      </c>
    </row>
    <row r="99" spans="1:4" ht="30" x14ac:dyDescent="0.25">
      <c r="A99" s="3" t="s">
        <v>937</v>
      </c>
      <c r="B99" s="4" t="s">
        <v>5</v>
      </c>
      <c r="C99" s="4" t="s">
        <v>5</v>
      </c>
      <c r="D99" s="4" t="s">
        <v>5</v>
      </c>
    </row>
    <row r="100" spans="1:4" x14ac:dyDescent="0.25">
      <c r="A100" s="2" t="s">
        <v>965</v>
      </c>
      <c r="B100" s="6">
        <v>1359</v>
      </c>
      <c r="C100" s="6">
        <v>1371</v>
      </c>
      <c r="D100" s="4" t="s">
        <v>5</v>
      </c>
    </row>
    <row r="101" spans="1:4" ht="60" x14ac:dyDescent="0.25">
      <c r="A101" s="2" t="s">
        <v>992</v>
      </c>
      <c r="B101" s="4" t="s">
        <v>5</v>
      </c>
      <c r="C101" s="4" t="s">
        <v>5</v>
      </c>
      <c r="D101" s="4" t="s">
        <v>5</v>
      </c>
    </row>
    <row r="102" spans="1:4" ht="30" x14ac:dyDescent="0.25">
      <c r="A102" s="3" t="s">
        <v>937</v>
      </c>
      <c r="B102" s="4" t="s">
        <v>5</v>
      </c>
      <c r="C102" s="4" t="s">
        <v>5</v>
      </c>
      <c r="D102" s="4" t="s">
        <v>5</v>
      </c>
    </row>
    <row r="103" spans="1:4" x14ac:dyDescent="0.25">
      <c r="A103" s="2" t="s">
        <v>965</v>
      </c>
      <c r="B103" s="6">
        <v>1437</v>
      </c>
      <c r="C103" s="6">
        <v>1421</v>
      </c>
      <c r="D103" s="4" t="s">
        <v>5</v>
      </c>
    </row>
    <row r="104" spans="1:4" ht="45" x14ac:dyDescent="0.25">
      <c r="A104" s="2" t="s">
        <v>993</v>
      </c>
      <c r="B104" s="4" t="s">
        <v>5</v>
      </c>
      <c r="C104" s="4" t="s">
        <v>5</v>
      </c>
      <c r="D104" s="4" t="s">
        <v>5</v>
      </c>
    </row>
    <row r="105" spans="1:4" ht="30" x14ac:dyDescent="0.25">
      <c r="A105" s="3" t="s">
        <v>937</v>
      </c>
      <c r="B105" s="4" t="s">
        <v>5</v>
      </c>
      <c r="C105" s="4" t="s">
        <v>5</v>
      </c>
      <c r="D105" s="4" t="s">
        <v>5</v>
      </c>
    </row>
    <row r="106" spans="1:4" x14ac:dyDescent="0.25">
      <c r="A106" s="2" t="s">
        <v>965</v>
      </c>
      <c r="B106" s="6">
        <v>67131</v>
      </c>
      <c r="C106" s="6">
        <v>66726</v>
      </c>
      <c r="D106" s="6">
        <v>67131</v>
      </c>
    </row>
    <row r="107" spans="1:4" ht="45" x14ac:dyDescent="0.25">
      <c r="A107" s="2" t="s">
        <v>994</v>
      </c>
      <c r="B107" s="4" t="s">
        <v>5</v>
      </c>
      <c r="C107" s="4" t="s">
        <v>5</v>
      </c>
      <c r="D107" s="4" t="s">
        <v>5</v>
      </c>
    </row>
    <row r="108" spans="1:4" ht="30" x14ac:dyDescent="0.25">
      <c r="A108" s="3" t="s">
        <v>937</v>
      </c>
      <c r="B108" s="4" t="s">
        <v>5</v>
      </c>
      <c r="C108" s="4" t="s">
        <v>5</v>
      </c>
      <c r="D108" s="4" t="s">
        <v>5</v>
      </c>
    </row>
    <row r="109" spans="1:4" x14ac:dyDescent="0.25">
      <c r="A109" s="2" t="s">
        <v>965</v>
      </c>
      <c r="B109" s="6">
        <v>66182</v>
      </c>
      <c r="C109" s="6">
        <v>65353</v>
      </c>
      <c r="D109" s="4" t="s">
        <v>5</v>
      </c>
    </row>
    <row r="110" spans="1:4" ht="45" x14ac:dyDescent="0.25">
      <c r="A110" s="2" t="s">
        <v>995</v>
      </c>
      <c r="B110" s="4" t="s">
        <v>5</v>
      </c>
      <c r="C110" s="4" t="s">
        <v>5</v>
      </c>
      <c r="D110" s="4" t="s">
        <v>5</v>
      </c>
    </row>
    <row r="111" spans="1:4" ht="30" x14ac:dyDescent="0.25">
      <c r="A111" s="3" t="s">
        <v>937</v>
      </c>
      <c r="B111" s="4" t="s">
        <v>5</v>
      </c>
      <c r="C111" s="4" t="s">
        <v>5</v>
      </c>
      <c r="D111" s="4" t="s">
        <v>5</v>
      </c>
    </row>
    <row r="112" spans="1:4" x14ac:dyDescent="0.25">
      <c r="A112" s="2" t="s">
        <v>965</v>
      </c>
      <c r="B112" s="4">
        <v>150</v>
      </c>
      <c r="C112" s="4">
        <v>228</v>
      </c>
      <c r="D112" s="4" t="s">
        <v>5</v>
      </c>
    </row>
    <row r="113" spans="1:4" ht="45" x14ac:dyDescent="0.25">
      <c r="A113" s="2" t="s">
        <v>996</v>
      </c>
      <c r="B113" s="4" t="s">
        <v>5</v>
      </c>
      <c r="C113" s="4" t="s">
        <v>5</v>
      </c>
      <c r="D113" s="4" t="s">
        <v>5</v>
      </c>
    </row>
    <row r="114" spans="1:4" ht="30" x14ac:dyDescent="0.25">
      <c r="A114" s="3" t="s">
        <v>937</v>
      </c>
      <c r="B114" s="4" t="s">
        <v>5</v>
      </c>
      <c r="C114" s="4" t="s">
        <v>5</v>
      </c>
      <c r="D114" s="4" t="s">
        <v>5</v>
      </c>
    </row>
    <row r="115" spans="1:4" x14ac:dyDescent="0.25">
      <c r="A115" s="2" t="s">
        <v>965</v>
      </c>
      <c r="B115" s="4">
        <v>799</v>
      </c>
      <c r="C115" s="6">
        <v>1145</v>
      </c>
      <c r="D115" s="4" t="s">
        <v>5</v>
      </c>
    </row>
    <row r="116" spans="1:4" ht="60" x14ac:dyDescent="0.25">
      <c r="A116" s="2" t="s">
        <v>997</v>
      </c>
      <c r="B116" s="4" t="s">
        <v>5</v>
      </c>
      <c r="C116" s="4" t="s">
        <v>5</v>
      </c>
      <c r="D116" s="4" t="s">
        <v>5</v>
      </c>
    </row>
    <row r="117" spans="1:4" ht="30" x14ac:dyDescent="0.25">
      <c r="A117" s="3" t="s">
        <v>937</v>
      </c>
      <c r="B117" s="4" t="s">
        <v>5</v>
      </c>
      <c r="C117" s="4" t="s">
        <v>5</v>
      </c>
      <c r="D117" s="4" t="s">
        <v>5</v>
      </c>
    </row>
    <row r="118" spans="1:4" x14ac:dyDescent="0.25">
      <c r="A118" s="2" t="s">
        <v>965</v>
      </c>
      <c r="B118" s="4">
        <v>949</v>
      </c>
      <c r="C118" s="6">
        <v>1373</v>
      </c>
      <c r="D118" s="4" t="s">
        <v>5</v>
      </c>
    </row>
    <row r="119" spans="1:4" ht="45" x14ac:dyDescent="0.25">
      <c r="A119" s="2" t="s">
        <v>998</v>
      </c>
      <c r="B119" s="4" t="s">
        <v>5</v>
      </c>
      <c r="C119" s="4" t="s">
        <v>5</v>
      </c>
      <c r="D119" s="4" t="s">
        <v>5</v>
      </c>
    </row>
    <row r="120" spans="1:4" ht="30" x14ac:dyDescent="0.25">
      <c r="A120" s="3" t="s">
        <v>937</v>
      </c>
      <c r="B120" s="4" t="s">
        <v>5</v>
      </c>
      <c r="C120" s="4" t="s">
        <v>5</v>
      </c>
      <c r="D120" s="4" t="s">
        <v>5</v>
      </c>
    </row>
    <row r="121" spans="1:4" x14ac:dyDescent="0.25">
      <c r="A121" s="2" t="s">
        <v>965</v>
      </c>
      <c r="B121" s="6">
        <v>10586</v>
      </c>
      <c r="C121" s="6">
        <v>10461</v>
      </c>
      <c r="D121" s="6">
        <v>10586</v>
      </c>
    </row>
    <row r="122" spans="1:4" ht="60" x14ac:dyDescent="0.25">
      <c r="A122" s="2" t="s">
        <v>999</v>
      </c>
      <c r="B122" s="4" t="s">
        <v>5</v>
      </c>
      <c r="C122" s="4" t="s">
        <v>5</v>
      </c>
      <c r="D122" s="4" t="s">
        <v>5</v>
      </c>
    </row>
    <row r="123" spans="1:4" ht="30" x14ac:dyDescent="0.25">
      <c r="A123" s="3" t="s">
        <v>937</v>
      </c>
      <c r="B123" s="4" t="s">
        <v>5</v>
      </c>
      <c r="C123" s="4" t="s">
        <v>5</v>
      </c>
      <c r="D123" s="4" t="s">
        <v>5</v>
      </c>
    </row>
    <row r="124" spans="1:4" x14ac:dyDescent="0.25">
      <c r="A124" s="2" t="s">
        <v>965</v>
      </c>
      <c r="B124" s="6">
        <v>10463</v>
      </c>
      <c r="C124" s="6">
        <v>10339</v>
      </c>
      <c r="D124" s="4" t="s">
        <v>5</v>
      </c>
    </row>
    <row r="125" spans="1:4" ht="60" x14ac:dyDescent="0.25">
      <c r="A125" s="2" t="s">
        <v>1000</v>
      </c>
      <c r="B125" s="4" t="s">
        <v>5</v>
      </c>
      <c r="C125" s="4" t="s">
        <v>5</v>
      </c>
      <c r="D125" s="4" t="s">
        <v>5</v>
      </c>
    </row>
    <row r="126" spans="1:4" ht="30" x14ac:dyDescent="0.25">
      <c r="A126" s="3" t="s">
        <v>937</v>
      </c>
      <c r="B126" s="4" t="s">
        <v>5</v>
      </c>
      <c r="C126" s="4" t="s">
        <v>5</v>
      </c>
      <c r="D126" s="4" t="s">
        <v>5</v>
      </c>
    </row>
    <row r="127" spans="1:4" x14ac:dyDescent="0.25">
      <c r="A127" s="2" t="s">
        <v>965</v>
      </c>
      <c r="B127" s="4">
        <v>28</v>
      </c>
      <c r="C127" s="4">
        <v>28</v>
      </c>
      <c r="D127" s="4" t="s">
        <v>5</v>
      </c>
    </row>
    <row r="128" spans="1:4" ht="60" x14ac:dyDescent="0.25">
      <c r="A128" s="2" t="s">
        <v>1001</v>
      </c>
      <c r="B128" s="4" t="s">
        <v>5</v>
      </c>
      <c r="C128" s="4" t="s">
        <v>5</v>
      </c>
      <c r="D128" s="4" t="s">
        <v>5</v>
      </c>
    </row>
    <row r="129" spans="1:4" ht="30" x14ac:dyDescent="0.25">
      <c r="A129" s="3" t="s">
        <v>937</v>
      </c>
      <c r="B129" s="4" t="s">
        <v>5</v>
      </c>
      <c r="C129" s="4" t="s">
        <v>5</v>
      </c>
      <c r="D129" s="4" t="s">
        <v>5</v>
      </c>
    </row>
    <row r="130" spans="1:4" x14ac:dyDescent="0.25">
      <c r="A130" s="2" t="s">
        <v>965</v>
      </c>
      <c r="B130" s="4">
        <v>95</v>
      </c>
      <c r="C130" s="4">
        <v>94</v>
      </c>
      <c r="D130" s="4" t="s">
        <v>5</v>
      </c>
    </row>
    <row r="131" spans="1:4" ht="60" x14ac:dyDescent="0.25">
      <c r="A131" s="2" t="s">
        <v>1002</v>
      </c>
      <c r="B131" s="4" t="s">
        <v>5</v>
      </c>
      <c r="C131" s="4" t="s">
        <v>5</v>
      </c>
      <c r="D131" s="4" t="s">
        <v>5</v>
      </c>
    </row>
    <row r="132" spans="1:4" ht="30" x14ac:dyDescent="0.25">
      <c r="A132" s="3" t="s">
        <v>937</v>
      </c>
      <c r="B132" s="4" t="s">
        <v>5</v>
      </c>
      <c r="C132" s="4" t="s">
        <v>5</v>
      </c>
      <c r="D132" s="4" t="s">
        <v>5</v>
      </c>
    </row>
    <row r="133" spans="1:4" x14ac:dyDescent="0.25">
      <c r="A133" s="2" t="s">
        <v>965</v>
      </c>
      <c r="B133" s="4">
        <v>123</v>
      </c>
      <c r="C133" s="4">
        <v>122</v>
      </c>
      <c r="D133" s="4" t="s">
        <v>5</v>
      </c>
    </row>
    <row r="134" spans="1:4" ht="45" x14ac:dyDescent="0.25">
      <c r="A134" s="2" t="s">
        <v>1003</v>
      </c>
      <c r="B134" s="4" t="s">
        <v>5</v>
      </c>
      <c r="C134" s="4" t="s">
        <v>5</v>
      </c>
      <c r="D134" s="4" t="s">
        <v>5</v>
      </c>
    </row>
    <row r="135" spans="1:4" ht="30" x14ac:dyDescent="0.25">
      <c r="A135" s="3" t="s">
        <v>937</v>
      </c>
      <c r="B135" s="4" t="s">
        <v>5</v>
      </c>
      <c r="C135" s="4" t="s">
        <v>5</v>
      </c>
      <c r="D135" s="4" t="s">
        <v>5</v>
      </c>
    </row>
    <row r="136" spans="1:4" x14ac:dyDescent="0.25">
      <c r="A136" s="2" t="s">
        <v>965</v>
      </c>
      <c r="B136" s="6">
        <v>4384</v>
      </c>
      <c r="C136" s="6">
        <v>4145</v>
      </c>
      <c r="D136" s="6">
        <v>4384</v>
      </c>
    </row>
    <row r="137" spans="1:4" ht="45" x14ac:dyDescent="0.25">
      <c r="A137" s="2" t="s">
        <v>1004</v>
      </c>
      <c r="B137" s="4" t="s">
        <v>5</v>
      </c>
      <c r="C137" s="4" t="s">
        <v>5</v>
      </c>
      <c r="D137" s="4" t="s">
        <v>5</v>
      </c>
    </row>
    <row r="138" spans="1:4" ht="30" x14ac:dyDescent="0.25">
      <c r="A138" s="3" t="s">
        <v>937</v>
      </c>
      <c r="B138" s="4" t="s">
        <v>5</v>
      </c>
      <c r="C138" s="4" t="s">
        <v>5</v>
      </c>
      <c r="D138" s="4" t="s">
        <v>5</v>
      </c>
    </row>
    <row r="139" spans="1:4" x14ac:dyDescent="0.25">
      <c r="A139" s="2" t="s">
        <v>965</v>
      </c>
      <c r="B139" s="6">
        <v>4315</v>
      </c>
      <c r="C139" s="6">
        <v>4118</v>
      </c>
      <c r="D139" s="4" t="s">
        <v>5</v>
      </c>
    </row>
    <row r="140" spans="1:4" ht="45" x14ac:dyDescent="0.25">
      <c r="A140" s="2" t="s">
        <v>1005</v>
      </c>
      <c r="B140" s="4" t="s">
        <v>5</v>
      </c>
      <c r="C140" s="4" t="s">
        <v>5</v>
      </c>
      <c r="D140" s="4" t="s">
        <v>5</v>
      </c>
    </row>
    <row r="141" spans="1:4" ht="30" x14ac:dyDescent="0.25">
      <c r="A141" s="3" t="s">
        <v>937</v>
      </c>
      <c r="B141" s="4" t="s">
        <v>5</v>
      </c>
      <c r="C141" s="4" t="s">
        <v>5</v>
      </c>
      <c r="D141" s="4" t="s">
        <v>5</v>
      </c>
    </row>
    <row r="142" spans="1:4" x14ac:dyDescent="0.25">
      <c r="A142" s="2" t="s">
        <v>965</v>
      </c>
      <c r="B142" s="4">
        <v>42</v>
      </c>
      <c r="C142" s="4" t="s">
        <v>5</v>
      </c>
      <c r="D142" s="4" t="s">
        <v>5</v>
      </c>
    </row>
    <row r="143" spans="1:4" ht="45" x14ac:dyDescent="0.25">
      <c r="A143" s="2" t="s">
        <v>1006</v>
      </c>
      <c r="B143" s="4" t="s">
        <v>5</v>
      </c>
      <c r="C143" s="4" t="s">
        <v>5</v>
      </c>
      <c r="D143" s="4" t="s">
        <v>5</v>
      </c>
    </row>
    <row r="144" spans="1:4" ht="30" x14ac:dyDescent="0.25">
      <c r="A144" s="3" t="s">
        <v>937</v>
      </c>
      <c r="B144" s="4" t="s">
        <v>5</v>
      </c>
      <c r="C144" s="4" t="s">
        <v>5</v>
      </c>
      <c r="D144" s="4" t="s">
        <v>5</v>
      </c>
    </row>
    <row r="145" spans="1:4" x14ac:dyDescent="0.25">
      <c r="A145" s="2" t="s">
        <v>965</v>
      </c>
      <c r="B145" s="4">
        <v>27</v>
      </c>
      <c r="C145" s="4">
        <v>27</v>
      </c>
      <c r="D145" s="4" t="s">
        <v>5</v>
      </c>
    </row>
    <row r="146" spans="1:4" ht="60" x14ac:dyDescent="0.25">
      <c r="A146" s="2" t="s">
        <v>1007</v>
      </c>
      <c r="B146" s="4" t="s">
        <v>5</v>
      </c>
      <c r="C146" s="4" t="s">
        <v>5</v>
      </c>
      <c r="D146" s="4" t="s">
        <v>5</v>
      </c>
    </row>
    <row r="147" spans="1:4" ht="30" x14ac:dyDescent="0.25">
      <c r="A147" s="3" t="s">
        <v>937</v>
      </c>
      <c r="B147" s="4" t="s">
        <v>5</v>
      </c>
      <c r="C147" s="4" t="s">
        <v>5</v>
      </c>
      <c r="D147" s="4" t="s">
        <v>5</v>
      </c>
    </row>
    <row r="148" spans="1:4" x14ac:dyDescent="0.25">
      <c r="A148" s="2" t="s">
        <v>965</v>
      </c>
      <c r="B148" s="4">
        <v>69</v>
      </c>
      <c r="C148" s="4">
        <v>27</v>
      </c>
      <c r="D148" s="4" t="s">
        <v>5</v>
      </c>
    </row>
    <row r="149" spans="1:4" x14ac:dyDescent="0.25">
      <c r="A149" s="2" t="s">
        <v>934</v>
      </c>
      <c r="B149" s="4" t="s">
        <v>5</v>
      </c>
      <c r="C149" s="4" t="s">
        <v>5</v>
      </c>
      <c r="D149" s="4" t="s">
        <v>5</v>
      </c>
    </row>
    <row r="150" spans="1:4" ht="30" x14ac:dyDescent="0.25">
      <c r="A150" s="3" t="s">
        <v>937</v>
      </c>
      <c r="B150" s="4" t="s">
        <v>5</v>
      </c>
      <c r="C150" s="4" t="s">
        <v>5</v>
      </c>
      <c r="D150" s="4" t="s">
        <v>5</v>
      </c>
    </row>
    <row r="151" spans="1:4" x14ac:dyDescent="0.25">
      <c r="A151" s="2" t="s">
        <v>965</v>
      </c>
      <c r="B151" s="6">
        <v>191274</v>
      </c>
      <c r="C151" s="6">
        <v>200275</v>
      </c>
      <c r="D151" s="6">
        <v>191274</v>
      </c>
    </row>
    <row r="152" spans="1:4" ht="30" x14ac:dyDescent="0.25">
      <c r="A152" s="2" t="s">
        <v>1008</v>
      </c>
      <c r="B152" s="4" t="s">
        <v>5</v>
      </c>
      <c r="C152" s="4" t="s">
        <v>5</v>
      </c>
      <c r="D152" s="4" t="s">
        <v>5</v>
      </c>
    </row>
    <row r="153" spans="1:4" ht="30" x14ac:dyDescent="0.25">
      <c r="A153" s="3" t="s">
        <v>937</v>
      </c>
      <c r="B153" s="4" t="s">
        <v>5</v>
      </c>
      <c r="C153" s="4" t="s">
        <v>5</v>
      </c>
      <c r="D153" s="4" t="s">
        <v>5</v>
      </c>
    </row>
    <row r="154" spans="1:4" x14ac:dyDescent="0.25">
      <c r="A154" s="2" t="s">
        <v>965</v>
      </c>
      <c r="B154" s="6">
        <v>159644</v>
      </c>
      <c r="C154" s="6">
        <v>171743</v>
      </c>
      <c r="D154" s="4" t="s">
        <v>5</v>
      </c>
    </row>
    <row r="155" spans="1:4" ht="30" x14ac:dyDescent="0.25">
      <c r="A155" s="2" t="s">
        <v>1009</v>
      </c>
      <c r="B155" s="4" t="s">
        <v>5</v>
      </c>
      <c r="C155" s="4" t="s">
        <v>5</v>
      </c>
      <c r="D155" s="4" t="s">
        <v>5</v>
      </c>
    </row>
    <row r="156" spans="1:4" ht="30" x14ac:dyDescent="0.25">
      <c r="A156" s="3" t="s">
        <v>937</v>
      </c>
      <c r="B156" s="4" t="s">
        <v>5</v>
      </c>
      <c r="C156" s="4" t="s">
        <v>5</v>
      </c>
      <c r="D156" s="4" t="s">
        <v>5</v>
      </c>
    </row>
    <row r="157" spans="1:4" x14ac:dyDescent="0.25">
      <c r="A157" s="2" t="s">
        <v>965</v>
      </c>
      <c r="B157" s="6">
        <v>11050</v>
      </c>
      <c r="C157" s="6">
        <v>10918</v>
      </c>
      <c r="D157" s="4" t="s">
        <v>5</v>
      </c>
    </row>
    <row r="158" spans="1:4" ht="30" x14ac:dyDescent="0.25">
      <c r="A158" s="2" t="s">
        <v>1010</v>
      </c>
      <c r="B158" s="4" t="s">
        <v>5</v>
      </c>
      <c r="C158" s="4" t="s">
        <v>5</v>
      </c>
      <c r="D158" s="4" t="s">
        <v>5</v>
      </c>
    </row>
    <row r="159" spans="1:4" ht="30" x14ac:dyDescent="0.25">
      <c r="A159" s="3" t="s">
        <v>937</v>
      </c>
      <c r="B159" s="4" t="s">
        <v>5</v>
      </c>
      <c r="C159" s="4" t="s">
        <v>5</v>
      </c>
      <c r="D159" s="4" t="s">
        <v>5</v>
      </c>
    </row>
    <row r="160" spans="1:4" x14ac:dyDescent="0.25">
      <c r="A160" s="2" t="s">
        <v>965</v>
      </c>
      <c r="B160" s="6">
        <v>20574</v>
      </c>
      <c r="C160" s="6">
        <v>17525</v>
      </c>
      <c r="D160" s="4" t="s">
        <v>5</v>
      </c>
    </row>
    <row r="161" spans="1:4" ht="30" x14ac:dyDescent="0.25">
      <c r="A161" s="2" t="s">
        <v>1011</v>
      </c>
      <c r="B161" s="4" t="s">
        <v>5</v>
      </c>
      <c r="C161" s="4" t="s">
        <v>5</v>
      </c>
      <c r="D161" s="4" t="s">
        <v>5</v>
      </c>
    </row>
    <row r="162" spans="1:4" ht="30" x14ac:dyDescent="0.25">
      <c r="A162" s="3" t="s">
        <v>937</v>
      </c>
      <c r="B162" s="4" t="s">
        <v>5</v>
      </c>
      <c r="C162" s="4" t="s">
        <v>5</v>
      </c>
      <c r="D162" s="4" t="s">
        <v>5</v>
      </c>
    </row>
    <row r="163" spans="1:4" x14ac:dyDescent="0.25">
      <c r="A163" s="2" t="s">
        <v>965</v>
      </c>
      <c r="B163" s="4">
        <v>6</v>
      </c>
      <c r="C163" s="4">
        <v>89</v>
      </c>
      <c r="D163" s="4" t="s">
        <v>5</v>
      </c>
    </row>
    <row r="164" spans="1:4" ht="30" x14ac:dyDescent="0.25">
      <c r="A164" s="2" t="s">
        <v>1012</v>
      </c>
      <c r="B164" s="4" t="s">
        <v>5</v>
      </c>
      <c r="C164" s="4" t="s">
        <v>5</v>
      </c>
      <c r="D164" s="4" t="s">
        <v>5</v>
      </c>
    </row>
    <row r="165" spans="1:4" ht="30" x14ac:dyDescent="0.25">
      <c r="A165" s="3" t="s">
        <v>937</v>
      </c>
      <c r="B165" s="4" t="s">
        <v>5</v>
      </c>
      <c r="C165" s="4" t="s">
        <v>5</v>
      </c>
      <c r="D165" s="4" t="s">
        <v>5</v>
      </c>
    </row>
    <row r="166" spans="1:4" x14ac:dyDescent="0.25">
      <c r="A166" s="2" t="s">
        <v>965</v>
      </c>
      <c r="B166" s="6">
        <v>31630</v>
      </c>
      <c r="C166" s="6">
        <v>28532</v>
      </c>
      <c r="D166" s="4" t="s">
        <v>5</v>
      </c>
    </row>
    <row r="167" spans="1:4" ht="30" x14ac:dyDescent="0.25">
      <c r="A167" s="2" t="s">
        <v>1013</v>
      </c>
      <c r="B167" s="4" t="s">
        <v>5</v>
      </c>
      <c r="C167" s="4" t="s">
        <v>5</v>
      </c>
      <c r="D167" s="4" t="s">
        <v>5</v>
      </c>
    </row>
    <row r="168" spans="1:4" ht="30" x14ac:dyDescent="0.25">
      <c r="A168" s="3" t="s">
        <v>937</v>
      </c>
      <c r="B168" s="4" t="s">
        <v>5</v>
      </c>
      <c r="C168" s="4" t="s">
        <v>5</v>
      </c>
      <c r="D168" s="4" t="s">
        <v>5</v>
      </c>
    </row>
    <row r="169" spans="1:4" x14ac:dyDescent="0.25">
      <c r="A169" s="2" t="s">
        <v>965</v>
      </c>
      <c r="B169" s="6">
        <v>1635</v>
      </c>
      <c r="C169" s="6">
        <v>1660</v>
      </c>
      <c r="D169" s="6">
        <v>1635</v>
      </c>
    </row>
    <row r="170" spans="1:4" ht="45" x14ac:dyDescent="0.25">
      <c r="A170" s="2" t="s">
        <v>1014</v>
      </c>
      <c r="B170" s="4" t="s">
        <v>5</v>
      </c>
      <c r="C170" s="4" t="s">
        <v>5</v>
      </c>
      <c r="D170" s="4" t="s">
        <v>5</v>
      </c>
    </row>
    <row r="171" spans="1:4" ht="30" x14ac:dyDescent="0.25">
      <c r="A171" s="3" t="s">
        <v>937</v>
      </c>
      <c r="B171" s="4" t="s">
        <v>5</v>
      </c>
      <c r="C171" s="4" t="s">
        <v>5</v>
      </c>
      <c r="D171" s="4" t="s">
        <v>5</v>
      </c>
    </row>
    <row r="172" spans="1:4" x14ac:dyDescent="0.25">
      <c r="A172" s="2" t="s">
        <v>965</v>
      </c>
      <c r="B172" s="6">
        <v>1276</v>
      </c>
      <c r="C172" s="6">
        <v>1301</v>
      </c>
      <c r="D172" s="4" t="s">
        <v>5</v>
      </c>
    </row>
    <row r="173" spans="1:4" ht="45" x14ac:dyDescent="0.25">
      <c r="A173" s="2" t="s">
        <v>1015</v>
      </c>
      <c r="B173" s="4" t="s">
        <v>5</v>
      </c>
      <c r="C173" s="4" t="s">
        <v>5</v>
      </c>
      <c r="D173" s="4" t="s">
        <v>5</v>
      </c>
    </row>
    <row r="174" spans="1:4" ht="30" x14ac:dyDescent="0.25">
      <c r="A174" s="3" t="s">
        <v>937</v>
      </c>
      <c r="B174" s="4" t="s">
        <v>5</v>
      </c>
      <c r="C174" s="4" t="s">
        <v>5</v>
      </c>
      <c r="D174" s="4" t="s">
        <v>5</v>
      </c>
    </row>
    <row r="175" spans="1:4" x14ac:dyDescent="0.25">
      <c r="A175" s="2" t="s">
        <v>965</v>
      </c>
      <c r="B175" s="4">
        <v>359</v>
      </c>
      <c r="C175" s="4">
        <v>359</v>
      </c>
      <c r="D175" s="4" t="s">
        <v>5</v>
      </c>
    </row>
    <row r="176" spans="1:4" ht="45" x14ac:dyDescent="0.25">
      <c r="A176" s="2" t="s">
        <v>1016</v>
      </c>
      <c r="B176" s="4" t="s">
        <v>5</v>
      </c>
      <c r="C176" s="4" t="s">
        <v>5</v>
      </c>
      <c r="D176" s="4" t="s">
        <v>5</v>
      </c>
    </row>
    <row r="177" spans="1:4" ht="30" x14ac:dyDescent="0.25">
      <c r="A177" s="3" t="s">
        <v>937</v>
      </c>
      <c r="B177" s="4" t="s">
        <v>5</v>
      </c>
      <c r="C177" s="4" t="s">
        <v>5</v>
      </c>
      <c r="D177" s="4" t="s">
        <v>5</v>
      </c>
    </row>
    <row r="178" spans="1:4" x14ac:dyDescent="0.25">
      <c r="A178" s="2" t="s">
        <v>965</v>
      </c>
      <c r="B178" s="4">
        <v>359</v>
      </c>
      <c r="C178" s="4">
        <v>359</v>
      </c>
      <c r="D178" s="4" t="s">
        <v>5</v>
      </c>
    </row>
    <row r="179" spans="1:4" ht="30" x14ac:dyDescent="0.25">
      <c r="A179" s="2" t="s">
        <v>1017</v>
      </c>
      <c r="B179" s="4" t="s">
        <v>5</v>
      </c>
      <c r="C179" s="4" t="s">
        <v>5</v>
      </c>
      <c r="D179" s="4" t="s">
        <v>5</v>
      </c>
    </row>
    <row r="180" spans="1:4" ht="30" x14ac:dyDescent="0.25">
      <c r="A180" s="3" t="s">
        <v>937</v>
      </c>
      <c r="B180" s="4" t="s">
        <v>5</v>
      </c>
      <c r="C180" s="4" t="s">
        <v>5</v>
      </c>
      <c r="D180" s="4" t="s">
        <v>5</v>
      </c>
    </row>
    <row r="181" spans="1:4" x14ac:dyDescent="0.25">
      <c r="A181" s="2" t="s">
        <v>965</v>
      </c>
      <c r="B181" s="6">
        <v>113065</v>
      </c>
      <c r="C181" s="6">
        <v>118472</v>
      </c>
      <c r="D181" s="6">
        <v>113065</v>
      </c>
    </row>
    <row r="182" spans="1:4" ht="45" x14ac:dyDescent="0.25">
      <c r="A182" s="2" t="s">
        <v>1018</v>
      </c>
      <c r="B182" s="4" t="s">
        <v>5</v>
      </c>
      <c r="C182" s="4" t="s">
        <v>5</v>
      </c>
      <c r="D182" s="4" t="s">
        <v>5</v>
      </c>
    </row>
    <row r="183" spans="1:4" ht="30" x14ac:dyDescent="0.25">
      <c r="A183" s="3" t="s">
        <v>937</v>
      </c>
      <c r="B183" s="4" t="s">
        <v>5</v>
      </c>
      <c r="C183" s="4" t="s">
        <v>5</v>
      </c>
      <c r="D183" s="4" t="s">
        <v>5</v>
      </c>
    </row>
    <row r="184" spans="1:4" x14ac:dyDescent="0.25">
      <c r="A184" s="2" t="s">
        <v>965</v>
      </c>
      <c r="B184" s="6">
        <v>104110</v>
      </c>
      <c r="C184" s="6">
        <v>109559</v>
      </c>
      <c r="D184" s="4" t="s">
        <v>5</v>
      </c>
    </row>
    <row r="185" spans="1:4" ht="45" x14ac:dyDescent="0.25">
      <c r="A185" s="2" t="s">
        <v>1019</v>
      </c>
      <c r="B185" s="4" t="s">
        <v>5</v>
      </c>
      <c r="C185" s="4" t="s">
        <v>5</v>
      </c>
      <c r="D185" s="4" t="s">
        <v>5</v>
      </c>
    </row>
    <row r="186" spans="1:4" ht="30" x14ac:dyDescent="0.25">
      <c r="A186" s="3" t="s">
        <v>937</v>
      </c>
      <c r="B186" s="4" t="s">
        <v>5</v>
      </c>
      <c r="C186" s="4" t="s">
        <v>5</v>
      </c>
      <c r="D186" s="4" t="s">
        <v>5</v>
      </c>
    </row>
    <row r="187" spans="1:4" x14ac:dyDescent="0.25">
      <c r="A187" s="2" t="s">
        <v>965</v>
      </c>
      <c r="B187" s="6">
        <v>4760</v>
      </c>
      <c r="C187" s="6">
        <v>4548</v>
      </c>
      <c r="D187" s="4" t="s">
        <v>5</v>
      </c>
    </row>
    <row r="188" spans="1:4" ht="45" x14ac:dyDescent="0.25">
      <c r="A188" s="2" t="s">
        <v>1020</v>
      </c>
      <c r="B188" s="4" t="s">
        <v>5</v>
      </c>
      <c r="C188" s="4" t="s">
        <v>5</v>
      </c>
      <c r="D188" s="4" t="s">
        <v>5</v>
      </c>
    </row>
    <row r="189" spans="1:4" ht="30" x14ac:dyDescent="0.25">
      <c r="A189" s="3" t="s">
        <v>937</v>
      </c>
      <c r="B189" s="4" t="s">
        <v>5</v>
      </c>
      <c r="C189" s="4" t="s">
        <v>5</v>
      </c>
      <c r="D189" s="4" t="s">
        <v>5</v>
      </c>
    </row>
    <row r="190" spans="1:4" x14ac:dyDescent="0.25">
      <c r="A190" s="2" t="s">
        <v>965</v>
      </c>
      <c r="B190" s="6">
        <v>4195</v>
      </c>
      <c r="C190" s="6">
        <v>4365</v>
      </c>
      <c r="D190" s="4" t="s">
        <v>5</v>
      </c>
    </row>
    <row r="191" spans="1:4" ht="45" x14ac:dyDescent="0.25">
      <c r="A191" s="2" t="s">
        <v>1021</v>
      </c>
      <c r="B191" s="4" t="s">
        <v>5</v>
      </c>
      <c r="C191" s="4" t="s">
        <v>5</v>
      </c>
      <c r="D191" s="4" t="s">
        <v>5</v>
      </c>
    </row>
    <row r="192" spans="1:4" ht="30" x14ac:dyDescent="0.25">
      <c r="A192" s="3" t="s">
        <v>937</v>
      </c>
      <c r="B192" s="4" t="s">
        <v>5</v>
      </c>
      <c r="C192" s="4" t="s">
        <v>5</v>
      </c>
      <c r="D192" s="4" t="s">
        <v>5</v>
      </c>
    </row>
    <row r="193" spans="1:4" x14ac:dyDescent="0.25">
      <c r="A193" s="2" t="s">
        <v>965</v>
      </c>
      <c r="B193" s="6">
        <v>8955</v>
      </c>
      <c r="C193" s="6">
        <v>8913</v>
      </c>
      <c r="D193" s="4" t="s">
        <v>5</v>
      </c>
    </row>
    <row r="194" spans="1:4" ht="30" x14ac:dyDescent="0.25">
      <c r="A194" s="2" t="s">
        <v>1022</v>
      </c>
      <c r="B194" s="4" t="s">
        <v>5</v>
      </c>
      <c r="C194" s="4" t="s">
        <v>5</v>
      </c>
      <c r="D194" s="4" t="s">
        <v>5</v>
      </c>
    </row>
    <row r="195" spans="1:4" ht="30" x14ac:dyDescent="0.25">
      <c r="A195" s="3" t="s">
        <v>937</v>
      </c>
      <c r="B195" s="4" t="s">
        <v>5</v>
      </c>
      <c r="C195" s="4" t="s">
        <v>5</v>
      </c>
      <c r="D195" s="4" t="s">
        <v>5</v>
      </c>
    </row>
    <row r="196" spans="1:4" x14ac:dyDescent="0.25">
      <c r="A196" s="2" t="s">
        <v>965</v>
      </c>
      <c r="B196" s="6">
        <v>4993</v>
      </c>
      <c r="C196" s="6">
        <v>6134</v>
      </c>
      <c r="D196" s="6">
        <v>4993</v>
      </c>
    </row>
    <row r="197" spans="1:4" ht="45" x14ac:dyDescent="0.25">
      <c r="A197" s="2" t="s">
        <v>1023</v>
      </c>
      <c r="B197" s="4" t="s">
        <v>5</v>
      </c>
      <c r="C197" s="4" t="s">
        <v>5</v>
      </c>
      <c r="D197" s="4" t="s">
        <v>5</v>
      </c>
    </row>
    <row r="198" spans="1:4" ht="30" x14ac:dyDescent="0.25">
      <c r="A198" s="3" t="s">
        <v>937</v>
      </c>
      <c r="B198" s="4" t="s">
        <v>5</v>
      </c>
      <c r="C198" s="4" t="s">
        <v>5</v>
      </c>
      <c r="D198" s="4" t="s">
        <v>5</v>
      </c>
    </row>
    <row r="199" spans="1:4" x14ac:dyDescent="0.25">
      <c r="A199" s="2" t="s">
        <v>965</v>
      </c>
      <c r="B199" s="4" t="s">
        <v>5</v>
      </c>
      <c r="C199" s="4">
        <v>820</v>
      </c>
      <c r="D199" s="4" t="s">
        <v>5</v>
      </c>
    </row>
    <row r="200" spans="1:4" ht="45" x14ac:dyDescent="0.25">
      <c r="A200" s="2" t="s">
        <v>1024</v>
      </c>
      <c r="B200" s="4" t="s">
        <v>5</v>
      </c>
      <c r="C200" s="4" t="s">
        <v>5</v>
      </c>
      <c r="D200" s="4" t="s">
        <v>5</v>
      </c>
    </row>
    <row r="201" spans="1:4" ht="30" x14ac:dyDescent="0.25">
      <c r="A201" s="3" t="s">
        <v>937</v>
      </c>
      <c r="B201" s="4" t="s">
        <v>5</v>
      </c>
      <c r="C201" s="4" t="s">
        <v>5</v>
      </c>
      <c r="D201" s="4" t="s">
        <v>5</v>
      </c>
    </row>
    <row r="202" spans="1:4" x14ac:dyDescent="0.25">
      <c r="A202" s="2" t="s">
        <v>965</v>
      </c>
      <c r="B202" s="6">
        <v>1300</v>
      </c>
      <c r="C202" s="6">
        <v>1300</v>
      </c>
      <c r="D202" s="4" t="s">
        <v>5</v>
      </c>
    </row>
    <row r="203" spans="1:4" ht="45" x14ac:dyDescent="0.25">
      <c r="A203" s="2" t="s">
        <v>1025</v>
      </c>
      <c r="B203" s="4" t="s">
        <v>5</v>
      </c>
      <c r="C203" s="4" t="s">
        <v>5</v>
      </c>
      <c r="D203" s="4" t="s">
        <v>5</v>
      </c>
    </row>
    <row r="204" spans="1:4" ht="30" x14ac:dyDescent="0.25">
      <c r="A204" s="3" t="s">
        <v>937</v>
      </c>
      <c r="B204" s="4" t="s">
        <v>5</v>
      </c>
      <c r="C204" s="4" t="s">
        <v>5</v>
      </c>
      <c r="D204" s="4" t="s">
        <v>5</v>
      </c>
    </row>
    <row r="205" spans="1:4" x14ac:dyDescent="0.25">
      <c r="A205" s="2" t="s">
        <v>965</v>
      </c>
      <c r="B205" s="6">
        <v>3693</v>
      </c>
      <c r="C205" s="6">
        <v>4014</v>
      </c>
      <c r="D205" s="4" t="s">
        <v>5</v>
      </c>
    </row>
    <row r="206" spans="1:4" ht="45" x14ac:dyDescent="0.25">
      <c r="A206" s="2" t="s">
        <v>1026</v>
      </c>
      <c r="B206" s="4" t="s">
        <v>5</v>
      </c>
      <c r="C206" s="4" t="s">
        <v>5</v>
      </c>
      <c r="D206" s="4" t="s">
        <v>5</v>
      </c>
    </row>
    <row r="207" spans="1:4" ht="30" x14ac:dyDescent="0.25">
      <c r="A207" s="3" t="s">
        <v>937</v>
      </c>
      <c r="B207" s="4" t="s">
        <v>5</v>
      </c>
      <c r="C207" s="4" t="s">
        <v>5</v>
      </c>
      <c r="D207" s="4" t="s">
        <v>5</v>
      </c>
    </row>
    <row r="208" spans="1:4" x14ac:dyDescent="0.25">
      <c r="A208" s="2" t="s">
        <v>965</v>
      </c>
      <c r="B208" s="6">
        <v>4993</v>
      </c>
      <c r="C208" s="6">
        <v>5314</v>
      </c>
      <c r="D208" s="4" t="s">
        <v>5</v>
      </c>
    </row>
    <row r="209" spans="1:4" ht="30" x14ac:dyDescent="0.25">
      <c r="A209" s="2" t="s">
        <v>1027</v>
      </c>
      <c r="B209" s="4" t="s">
        <v>5</v>
      </c>
      <c r="C209" s="4" t="s">
        <v>5</v>
      </c>
      <c r="D209" s="4" t="s">
        <v>5</v>
      </c>
    </row>
    <row r="210" spans="1:4" ht="30" x14ac:dyDescent="0.25">
      <c r="A210" s="3" t="s">
        <v>937</v>
      </c>
      <c r="B210" s="4" t="s">
        <v>5</v>
      </c>
      <c r="C210" s="4" t="s">
        <v>5</v>
      </c>
      <c r="D210" s="4" t="s">
        <v>5</v>
      </c>
    </row>
    <row r="211" spans="1:4" x14ac:dyDescent="0.25">
      <c r="A211" s="2" t="s">
        <v>965</v>
      </c>
      <c r="B211" s="6">
        <v>43051</v>
      </c>
      <c r="C211" s="6">
        <v>43637</v>
      </c>
      <c r="D211" s="6">
        <v>43051</v>
      </c>
    </row>
    <row r="212" spans="1:4" ht="45" x14ac:dyDescent="0.25">
      <c r="A212" s="2" t="s">
        <v>1028</v>
      </c>
      <c r="B212" s="4" t="s">
        <v>5</v>
      </c>
      <c r="C212" s="4" t="s">
        <v>5</v>
      </c>
      <c r="D212" s="4" t="s">
        <v>5</v>
      </c>
    </row>
    <row r="213" spans="1:4" ht="30" x14ac:dyDescent="0.25">
      <c r="A213" s="3" t="s">
        <v>937</v>
      </c>
      <c r="B213" s="4" t="s">
        <v>5</v>
      </c>
      <c r="C213" s="4" t="s">
        <v>5</v>
      </c>
      <c r="D213" s="4" t="s">
        <v>5</v>
      </c>
    </row>
    <row r="214" spans="1:4" x14ac:dyDescent="0.25">
      <c r="A214" s="2" t="s">
        <v>965</v>
      </c>
      <c r="B214" s="6">
        <v>27104</v>
      </c>
      <c r="C214" s="6">
        <v>31062</v>
      </c>
      <c r="D214" s="4" t="s">
        <v>5</v>
      </c>
    </row>
    <row r="215" spans="1:4" ht="45" x14ac:dyDescent="0.25">
      <c r="A215" s="2" t="s">
        <v>1029</v>
      </c>
      <c r="B215" s="4" t="s">
        <v>5</v>
      </c>
      <c r="C215" s="4" t="s">
        <v>5</v>
      </c>
      <c r="D215" s="4" t="s">
        <v>5</v>
      </c>
    </row>
    <row r="216" spans="1:4" ht="30" x14ac:dyDescent="0.25">
      <c r="A216" s="3" t="s">
        <v>937</v>
      </c>
      <c r="B216" s="4" t="s">
        <v>5</v>
      </c>
      <c r="C216" s="4" t="s">
        <v>5</v>
      </c>
      <c r="D216" s="4" t="s">
        <v>5</v>
      </c>
    </row>
    <row r="217" spans="1:4" x14ac:dyDescent="0.25">
      <c r="A217" s="2" t="s">
        <v>965</v>
      </c>
      <c r="B217" s="6">
        <v>4842</v>
      </c>
      <c r="C217" s="6">
        <v>4932</v>
      </c>
      <c r="D217" s="4" t="s">
        <v>5</v>
      </c>
    </row>
    <row r="218" spans="1:4" ht="45" x14ac:dyDescent="0.25">
      <c r="A218" s="2" t="s">
        <v>1030</v>
      </c>
      <c r="B218" s="4" t="s">
        <v>5</v>
      </c>
      <c r="C218" s="4" t="s">
        <v>5</v>
      </c>
      <c r="D218" s="4" t="s">
        <v>5</v>
      </c>
    </row>
    <row r="219" spans="1:4" ht="30" x14ac:dyDescent="0.25">
      <c r="A219" s="3" t="s">
        <v>937</v>
      </c>
      <c r="B219" s="4" t="s">
        <v>5</v>
      </c>
      <c r="C219" s="4" t="s">
        <v>5</v>
      </c>
      <c r="D219" s="4" t="s">
        <v>5</v>
      </c>
    </row>
    <row r="220" spans="1:4" x14ac:dyDescent="0.25">
      <c r="A220" s="2" t="s">
        <v>965</v>
      </c>
      <c r="B220" s="6">
        <v>11099</v>
      </c>
      <c r="C220" s="6">
        <v>7554</v>
      </c>
      <c r="D220" s="4" t="s">
        <v>5</v>
      </c>
    </row>
    <row r="221" spans="1:4" ht="45" x14ac:dyDescent="0.25">
      <c r="A221" s="2" t="s">
        <v>1031</v>
      </c>
      <c r="B221" s="4" t="s">
        <v>5</v>
      </c>
      <c r="C221" s="4" t="s">
        <v>5</v>
      </c>
      <c r="D221" s="4" t="s">
        <v>5</v>
      </c>
    </row>
    <row r="222" spans="1:4" ht="30" x14ac:dyDescent="0.25">
      <c r="A222" s="3" t="s">
        <v>937</v>
      </c>
      <c r="B222" s="4" t="s">
        <v>5</v>
      </c>
      <c r="C222" s="4" t="s">
        <v>5</v>
      </c>
      <c r="D222" s="4" t="s">
        <v>5</v>
      </c>
    </row>
    <row r="223" spans="1:4" x14ac:dyDescent="0.25">
      <c r="A223" s="2" t="s">
        <v>965</v>
      </c>
      <c r="B223" s="4">
        <v>6</v>
      </c>
      <c r="C223" s="4">
        <v>89</v>
      </c>
      <c r="D223" s="4" t="s">
        <v>5</v>
      </c>
    </row>
    <row r="224" spans="1:4" ht="45" x14ac:dyDescent="0.25">
      <c r="A224" s="2" t="s">
        <v>1032</v>
      </c>
      <c r="B224" s="4" t="s">
        <v>5</v>
      </c>
      <c r="C224" s="4" t="s">
        <v>5</v>
      </c>
      <c r="D224" s="4" t="s">
        <v>5</v>
      </c>
    </row>
    <row r="225" spans="1:4" ht="30" x14ac:dyDescent="0.25">
      <c r="A225" s="3" t="s">
        <v>937</v>
      </c>
      <c r="B225" s="4" t="s">
        <v>5</v>
      </c>
      <c r="C225" s="4" t="s">
        <v>5</v>
      </c>
      <c r="D225" s="4" t="s">
        <v>5</v>
      </c>
    </row>
    <row r="226" spans="1:4" x14ac:dyDescent="0.25">
      <c r="A226" s="2" t="s">
        <v>965</v>
      </c>
      <c r="B226" s="6">
        <v>15947</v>
      </c>
      <c r="C226" s="6">
        <v>12575</v>
      </c>
      <c r="D226" s="4" t="s">
        <v>5</v>
      </c>
    </row>
    <row r="227" spans="1:4" ht="30" x14ac:dyDescent="0.25">
      <c r="A227" s="2" t="s">
        <v>1033</v>
      </c>
      <c r="B227" s="4" t="s">
        <v>5</v>
      </c>
      <c r="C227" s="4" t="s">
        <v>5</v>
      </c>
      <c r="D227" s="4" t="s">
        <v>5</v>
      </c>
    </row>
    <row r="228" spans="1:4" ht="30" x14ac:dyDescent="0.25">
      <c r="A228" s="3" t="s">
        <v>937</v>
      </c>
      <c r="B228" s="4" t="s">
        <v>5</v>
      </c>
      <c r="C228" s="4" t="s">
        <v>5</v>
      </c>
      <c r="D228" s="4" t="s">
        <v>5</v>
      </c>
    </row>
    <row r="229" spans="1:4" x14ac:dyDescent="0.25">
      <c r="A229" s="2" t="s">
        <v>965</v>
      </c>
      <c r="B229" s="6">
        <v>12692</v>
      </c>
      <c r="C229" s="6">
        <v>14087</v>
      </c>
      <c r="D229" s="6">
        <v>12692</v>
      </c>
    </row>
    <row r="230" spans="1:4" ht="45" x14ac:dyDescent="0.25">
      <c r="A230" s="2" t="s">
        <v>1034</v>
      </c>
      <c r="B230" s="4" t="s">
        <v>5</v>
      </c>
      <c r="C230" s="4" t="s">
        <v>5</v>
      </c>
      <c r="D230" s="4" t="s">
        <v>5</v>
      </c>
    </row>
    <row r="231" spans="1:4" ht="30" x14ac:dyDescent="0.25">
      <c r="A231" s="3" t="s">
        <v>937</v>
      </c>
      <c r="B231" s="4" t="s">
        <v>5</v>
      </c>
      <c r="C231" s="4" t="s">
        <v>5</v>
      </c>
      <c r="D231" s="4" t="s">
        <v>5</v>
      </c>
    </row>
    <row r="232" spans="1:4" x14ac:dyDescent="0.25">
      <c r="A232" s="2" t="s">
        <v>965</v>
      </c>
      <c r="B232" s="6">
        <v>11974</v>
      </c>
      <c r="C232" s="6">
        <v>13419</v>
      </c>
      <c r="D232" s="4" t="s">
        <v>5</v>
      </c>
    </row>
    <row r="233" spans="1:4" ht="45" x14ac:dyDescent="0.25">
      <c r="A233" s="2" t="s">
        <v>1035</v>
      </c>
      <c r="B233" s="4" t="s">
        <v>5</v>
      </c>
      <c r="C233" s="4" t="s">
        <v>5</v>
      </c>
      <c r="D233" s="4" t="s">
        <v>5</v>
      </c>
    </row>
    <row r="234" spans="1:4" ht="30" x14ac:dyDescent="0.25">
      <c r="A234" s="3" t="s">
        <v>937</v>
      </c>
      <c r="B234" s="4" t="s">
        <v>5</v>
      </c>
      <c r="C234" s="4" t="s">
        <v>5</v>
      </c>
      <c r="D234" s="4" t="s">
        <v>5</v>
      </c>
    </row>
    <row r="235" spans="1:4" x14ac:dyDescent="0.25">
      <c r="A235" s="2" t="s">
        <v>965</v>
      </c>
      <c r="B235" s="4">
        <v>117</v>
      </c>
      <c r="C235" s="4">
        <v>62</v>
      </c>
      <c r="D235" s="4" t="s">
        <v>5</v>
      </c>
    </row>
    <row r="236" spans="1:4" ht="45" x14ac:dyDescent="0.25">
      <c r="A236" s="2" t="s">
        <v>1036</v>
      </c>
      <c r="B236" s="4" t="s">
        <v>5</v>
      </c>
      <c r="C236" s="4" t="s">
        <v>5</v>
      </c>
      <c r="D236" s="4" t="s">
        <v>5</v>
      </c>
    </row>
    <row r="237" spans="1:4" ht="30" x14ac:dyDescent="0.25">
      <c r="A237" s="3" t="s">
        <v>937</v>
      </c>
      <c r="B237" s="4" t="s">
        <v>5</v>
      </c>
      <c r="C237" s="4" t="s">
        <v>5</v>
      </c>
      <c r="D237" s="4" t="s">
        <v>5</v>
      </c>
    </row>
    <row r="238" spans="1:4" x14ac:dyDescent="0.25">
      <c r="A238" s="2" t="s">
        <v>965</v>
      </c>
      <c r="B238" s="4">
        <v>601</v>
      </c>
      <c r="C238" s="4">
        <v>606</v>
      </c>
      <c r="D238" s="4" t="s">
        <v>5</v>
      </c>
    </row>
    <row r="239" spans="1:4" ht="45" x14ac:dyDescent="0.25">
      <c r="A239" s="2" t="s">
        <v>1037</v>
      </c>
      <c r="B239" s="4" t="s">
        <v>5</v>
      </c>
      <c r="C239" s="4" t="s">
        <v>5</v>
      </c>
      <c r="D239" s="4" t="s">
        <v>5</v>
      </c>
    </row>
    <row r="240" spans="1:4" ht="30" x14ac:dyDescent="0.25">
      <c r="A240" s="3" t="s">
        <v>937</v>
      </c>
      <c r="B240" s="4" t="s">
        <v>5</v>
      </c>
      <c r="C240" s="4" t="s">
        <v>5</v>
      </c>
      <c r="D240" s="4" t="s">
        <v>5</v>
      </c>
    </row>
    <row r="241" spans="1:4" x14ac:dyDescent="0.25">
      <c r="A241" s="2" t="s">
        <v>965</v>
      </c>
      <c r="B241" s="4">
        <v>718</v>
      </c>
      <c r="C241" s="4">
        <v>668</v>
      </c>
      <c r="D241" s="4" t="s">
        <v>5</v>
      </c>
    </row>
    <row r="242" spans="1:4" ht="45" x14ac:dyDescent="0.25">
      <c r="A242" s="2" t="s">
        <v>1038</v>
      </c>
      <c r="B242" s="4" t="s">
        <v>5</v>
      </c>
      <c r="C242" s="4" t="s">
        <v>5</v>
      </c>
      <c r="D242" s="4" t="s">
        <v>5</v>
      </c>
    </row>
    <row r="243" spans="1:4" ht="30" x14ac:dyDescent="0.25">
      <c r="A243" s="3" t="s">
        <v>937</v>
      </c>
      <c r="B243" s="4" t="s">
        <v>5</v>
      </c>
      <c r="C243" s="4" t="s">
        <v>5</v>
      </c>
      <c r="D243" s="4" t="s">
        <v>5</v>
      </c>
    </row>
    <row r="244" spans="1:4" x14ac:dyDescent="0.25">
      <c r="A244" s="2" t="s">
        <v>965</v>
      </c>
      <c r="B244" s="6">
        <v>15710</v>
      </c>
      <c r="C244" s="6">
        <v>16152</v>
      </c>
      <c r="D244" s="6">
        <v>15710</v>
      </c>
    </row>
    <row r="245" spans="1:4" ht="45" x14ac:dyDescent="0.25">
      <c r="A245" s="2" t="s">
        <v>1039</v>
      </c>
      <c r="B245" s="4" t="s">
        <v>5</v>
      </c>
      <c r="C245" s="4" t="s">
        <v>5</v>
      </c>
      <c r="D245" s="4" t="s">
        <v>5</v>
      </c>
    </row>
    <row r="246" spans="1:4" ht="30" x14ac:dyDescent="0.25">
      <c r="A246" s="3" t="s">
        <v>937</v>
      </c>
      <c r="B246" s="4" t="s">
        <v>5</v>
      </c>
      <c r="C246" s="4" t="s">
        <v>5</v>
      </c>
      <c r="D246" s="4" t="s">
        <v>5</v>
      </c>
    </row>
    <row r="247" spans="1:4" x14ac:dyDescent="0.25">
      <c r="A247" s="2" t="s">
        <v>965</v>
      </c>
      <c r="B247" s="6">
        <v>15058</v>
      </c>
      <c r="C247" s="6">
        <v>15450</v>
      </c>
      <c r="D247" s="4" t="s">
        <v>5</v>
      </c>
    </row>
    <row r="248" spans="1:4" ht="45" x14ac:dyDescent="0.25">
      <c r="A248" s="2" t="s">
        <v>1040</v>
      </c>
      <c r="B248" s="4" t="s">
        <v>5</v>
      </c>
      <c r="C248" s="4" t="s">
        <v>5</v>
      </c>
      <c r="D248" s="4" t="s">
        <v>5</v>
      </c>
    </row>
    <row r="249" spans="1:4" ht="30" x14ac:dyDescent="0.25">
      <c r="A249" s="3" t="s">
        <v>937</v>
      </c>
      <c r="B249" s="4" t="s">
        <v>5</v>
      </c>
      <c r="C249" s="4" t="s">
        <v>5</v>
      </c>
      <c r="D249" s="4" t="s">
        <v>5</v>
      </c>
    </row>
    <row r="250" spans="1:4" x14ac:dyDescent="0.25">
      <c r="A250" s="2" t="s">
        <v>965</v>
      </c>
      <c r="B250" s="4">
        <v>27</v>
      </c>
      <c r="C250" s="4">
        <v>76</v>
      </c>
      <c r="D250" s="4" t="s">
        <v>5</v>
      </c>
    </row>
    <row r="251" spans="1:4" ht="45" x14ac:dyDescent="0.25">
      <c r="A251" s="2" t="s">
        <v>1041</v>
      </c>
      <c r="B251" s="4" t="s">
        <v>5</v>
      </c>
      <c r="C251" s="4" t="s">
        <v>5</v>
      </c>
      <c r="D251" s="4" t="s">
        <v>5</v>
      </c>
    </row>
    <row r="252" spans="1:4" ht="30" x14ac:dyDescent="0.25">
      <c r="A252" s="3" t="s">
        <v>937</v>
      </c>
      <c r="B252" s="4" t="s">
        <v>5</v>
      </c>
      <c r="C252" s="4" t="s">
        <v>5</v>
      </c>
      <c r="D252" s="4" t="s">
        <v>5</v>
      </c>
    </row>
    <row r="253" spans="1:4" x14ac:dyDescent="0.25">
      <c r="A253" s="2" t="s">
        <v>965</v>
      </c>
      <c r="B253" s="4">
        <v>625</v>
      </c>
      <c r="C253" s="4">
        <v>626</v>
      </c>
      <c r="D253" s="4" t="s">
        <v>5</v>
      </c>
    </row>
    <row r="254" spans="1:4" ht="60" x14ac:dyDescent="0.25">
      <c r="A254" s="2" t="s">
        <v>1042</v>
      </c>
      <c r="B254" s="4" t="s">
        <v>5</v>
      </c>
      <c r="C254" s="4" t="s">
        <v>5</v>
      </c>
      <c r="D254" s="4" t="s">
        <v>5</v>
      </c>
    </row>
    <row r="255" spans="1:4" ht="30" x14ac:dyDescent="0.25">
      <c r="A255" s="3" t="s">
        <v>937</v>
      </c>
      <c r="B255" s="4" t="s">
        <v>5</v>
      </c>
      <c r="C255" s="4" t="s">
        <v>5</v>
      </c>
      <c r="D255" s="4" t="s">
        <v>5</v>
      </c>
    </row>
    <row r="256" spans="1:4" x14ac:dyDescent="0.25">
      <c r="A256" s="2" t="s">
        <v>965</v>
      </c>
      <c r="B256" s="4">
        <v>652</v>
      </c>
      <c r="C256" s="4">
        <v>702</v>
      </c>
      <c r="D256" s="4" t="s">
        <v>5</v>
      </c>
    </row>
    <row r="257" spans="1:4" ht="30" x14ac:dyDescent="0.25">
      <c r="A257" s="2" t="s">
        <v>1043</v>
      </c>
      <c r="B257" s="4" t="s">
        <v>5</v>
      </c>
      <c r="C257" s="4" t="s">
        <v>5</v>
      </c>
      <c r="D257" s="4" t="s">
        <v>5</v>
      </c>
    </row>
    <row r="258" spans="1:4" ht="30" x14ac:dyDescent="0.25">
      <c r="A258" s="3" t="s">
        <v>937</v>
      </c>
      <c r="B258" s="4" t="s">
        <v>5</v>
      </c>
      <c r="C258" s="4" t="s">
        <v>5</v>
      </c>
      <c r="D258" s="4" t="s">
        <v>5</v>
      </c>
    </row>
    <row r="259" spans="1:4" x14ac:dyDescent="0.25">
      <c r="A259" s="2" t="s">
        <v>965</v>
      </c>
      <c r="B259" s="4">
        <v>128</v>
      </c>
      <c r="C259" s="4">
        <v>133</v>
      </c>
      <c r="D259" s="4">
        <v>128</v>
      </c>
    </row>
    <row r="260" spans="1:4" ht="45" x14ac:dyDescent="0.25">
      <c r="A260" s="2" t="s">
        <v>1044</v>
      </c>
      <c r="B260" s="4" t="s">
        <v>5</v>
      </c>
      <c r="C260" s="4" t="s">
        <v>5</v>
      </c>
      <c r="D260" s="4" t="s">
        <v>5</v>
      </c>
    </row>
    <row r="261" spans="1:4" ht="30" x14ac:dyDescent="0.25">
      <c r="A261" s="3" t="s">
        <v>937</v>
      </c>
      <c r="B261" s="4" t="s">
        <v>5</v>
      </c>
      <c r="C261" s="4" t="s">
        <v>5</v>
      </c>
      <c r="D261" s="4" t="s">
        <v>5</v>
      </c>
    </row>
    <row r="262" spans="1:4" x14ac:dyDescent="0.25">
      <c r="A262" s="2" t="s">
        <v>965</v>
      </c>
      <c r="B262" s="4">
        <v>122</v>
      </c>
      <c r="C262" s="4">
        <v>132</v>
      </c>
      <c r="D262" s="4" t="s">
        <v>5</v>
      </c>
    </row>
    <row r="263" spans="1:4" ht="45" x14ac:dyDescent="0.25">
      <c r="A263" s="2" t="s">
        <v>1045</v>
      </c>
      <c r="B263" s="4" t="s">
        <v>5</v>
      </c>
      <c r="C263" s="4" t="s">
        <v>5</v>
      </c>
      <c r="D263" s="4" t="s">
        <v>5</v>
      </c>
    </row>
    <row r="264" spans="1:4" ht="30" x14ac:dyDescent="0.25">
      <c r="A264" s="3" t="s">
        <v>937</v>
      </c>
      <c r="B264" s="4" t="s">
        <v>5</v>
      </c>
      <c r="C264" s="4" t="s">
        <v>5</v>
      </c>
      <c r="D264" s="4" t="s">
        <v>5</v>
      </c>
    </row>
    <row r="265" spans="1:4" x14ac:dyDescent="0.25">
      <c r="A265" s="2" t="s">
        <v>965</v>
      </c>
      <c r="B265" s="4">
        <v>4</v>
      </c>
      <c r="C265" s="4" t="s">
        <v>5</v>
      </c>
      <c r="D265" s="4" t="s">
        <v>5</v>
      </c>
    </row>
    <row r="266" spans="1:4" ht="45" x14ac:dyDescent="0.25">
      <c r="A266" s="2" t="s">
        <v>1046</v>
      </c>
      <c r="B266" s="4" t="s">
        <v>5</v>
      </c>
      <c r="C266" s="4" t="s">
        <v>5</v>
      </c>
      <c r="D266" s="4" t="s">
        <v>5</v>
      </c>
    </row>
    <row r="267" spans="1:4" ht="30" x14ac:dyDescent="0.25">
      <c r="A267" s="3" t="s">
        <v>937</v>
      </c>
      <c r="B267" s="4" t="s">
        <v>5</v>
      </c>
      <c r="C267" s="4" t="s">
        <v>5</v>
      </c>
      <c r="D267" s="4" t="s">
        <v>5</v>
      </c>
    </row>
    <row r="268" spans="1:4" x14ac:dyDescent="0.25">
      <c r="A268" s="2" t="s">
        <v>965</v>
      </c>
      <c r="B268" s="4">
        <v>2</v>
      </c>
      <c r="C268" s="4">
        <v>1</v>
      </c>
      <c r="D268" s="4" t="s">
        <v>5</v>
      </c>
    </row>
    <row r="269" spans="1:4" ht="45" x14ac:dyDescent="0.25">
      <c r="A269" s="2" t="s">
        <v>1047</v>
      </c>
      <c r="B269" s="4" t="s">
        <v>5</v>
      </c>
      <c r="C269" s="4" t="s">
        <v>5</v>
      </c>
      <c r="D269" s="4" t="s">
        <v>5</v>
      </c>
    </row>
    <row r="270" spans="1:4" ht="30" x14ac:dyDescent="0.25">
      <c r="A270" s="3" t="s">
        <v>937</v>
      </c>
      <c r="B270" s="4" t="s">
        <v>5</v>
      </c>
      <c r="C270" s="4" t="s">
        <v>5</v>
      </c>
      <c r="D270" s="4" t="s">
        <v>5</v>
      </c>
    </row>
    <row r="271" spans="1:4" x14ac:dyDescent="0.25">
      <c r="A271" s="2" t="s">
        <v>965</v>
      </c>
      <c r="B271" s="8">
        <v>6</v>
      </c>
      <c r="C271" s="8">
        <v>1</v>
      </c>
      <c r="D27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048</v>
      </c>
      <c r="B1" s="7" t="s">
        <v>2</v>
      </c>
      <c r="C1" s="7" t="s">
        <v>28</v>
      </c>
      <c r="D1" s="7" t="s">
        <v>87</v>
      </c>
    </row>
    <row r="2" spans="1:4" ht="30" x14ac:dyDescent="0.25">
      <c r="A2" s="1" t="s">
        <v>27</v>
      </c>
      <c r="B2" s="7"/>
      <c r="C2" s="7"/>
      <c r="D2" s="7"/>
    </row>
    <row r="3" spans="1:4" ht="30" x14ac:dyDescent="0.25">
      <c r="A3" s="3" t="s">
        <v>1049</v>
      </c>
      <c r="B3" s="4" t="s">
        <v>5</v>
      </c>
      <c r="C3" s="4" t="s">
        <v>5</v>
      </c>
      <c r="D3" s="4" t="s">
        <v>5</v>
      </c>
    </row>
    <row r="4" spans="1:4" x14ac:dyDescent="0.25">
      <c r="A4" s="2" t="s">
        <v>965</v>
      </c>
      <c r="B4" s="8">
        <v>1487624</v>
      </c>
      <c r="C4" s="8">
        <v>1361718</v>
      </c>
      <c r="D4" s="8">
        <v>1487624</v>
      </c>
    </row>
    <row r="5" spans="1:4" x14ac:dyDescent="0.25">
      <c r="A5" s="2" t="s">
        <v>950</v>
      </c>
      <c r="B5" s="4" t="s">
        <v>5</v>
      </c>
      <c r="C5" s="4" t="s">
        <v>5</v>
      </c>
      <c r="D5" s="4" t="s">
        <v>5</v>
      </c>
    </row>
    <row r="6" spans="1:4" ht="30" x14ac:dyDescent="0.25">
      <c r="A6" s="3" t="s">
        <v>1049</v>
      </c>
      <c r="B6" s="4" t="s">
        <v>5</v>
      </c>
      <c r="C6" s="4" t="s">
        <v>5</v>
      </c>
      <c r="D6" s="4" t="s">
        <v>5</v>
      </c>
    </row>
    <row r="7" spans="1:4" x14ac:dyDescent="0.25">
      <c r="A7" s="2" t="s">
        <v>965</v>
      </c>
      <c r="B7" s="6">
        <v>510770</v>
      </c>
      <c r="C7" s="6">
        <v>500647</v>
      </c>
      <c r="D7" s="6">
        <v>510770</v>
      </c>
    </row>
    <row r="8" spans="1:4" x14ac:dyDescent="0.25">
      <c r="A8" s="2" t="s">
        <v>951</v>
      </c>
      <c r="B8" s="4" t="s">
        <v>5</v>
      </c>
      <c r="C8" s="4" t="s">
        <v>5</v>
      </c>
      <c r="D8" s="4" t="s">
        <v>5</v>
      </c>
    </row>
    <row r="9" spans="1:4" ht="30" x14ac:dyDescent="0.25">
      <c r="A9" s="3" t="s">
        <v>1049</v>
      </c>
      <c r="B9" s="4" t="s">
        <v>5</v>
      </c>
      <c r="C9" s="4" t="s">
        <v>5</v>
      </c>
      <c r="D9" s="4" t="s">
        <v>5</v>
      </c>
    </row>
    <row r="10" spans="1:4" x14ac:dyDescent="0.25">
      <c r="A10" s="2" t="s">
        <v>965</v>
      </c>
      <c r="B10" s="6">
        <v>785469</v>
      </c>
      <c r="C10" s="6">
        <v>666828</v>
      </c>
      <c r="D10" s="6">
        <v>785469</v>
      </c>
    </row>
    <row r="11" spans="1:4" x14ac:dyDescent="0.25">
      <c r="A11" s="2" t="s">
        <v>952</v>
      </c>
      <c r="B11" s="4" t="s">
        <v>5</v>
      </c>
      <c r="C11" s="4" t="s">
        <v>5</v>
      </c>
      <c r="D11" s="4" t="s">
        <v>5</v>
      </c>
    </row>
    <row r="12" spans="1:4" ht="30" x14ac:dyDescent="0.25">
      <c r="A12" s="3" t="s">
        <v>1049</v>
      </c>
      <c r="B12" s="4" t="s">
        <v>5</v>
      </c>
      <c r="C12" s="4" t="s">
        <v>5</v>
      </c>
      <c r="D12" s="4" t="s">
        <v>5</v>
      </c>
    </row>
    <row r="13" spans="1:4" x14ac:dyDescent="0.25">
      <c r="A13" s="2" t="s">
        <v>965</v>
      </c>
      <c r="B13" s="6">
        <v>10292</v>
      </c>
      <c r="C13" s="6">
        <v>11851</v>
      </c>
      <c r="D13" s="6">
        <v>10292</v>
      </c>
    </row>
    <row r="14" spans="1:4" x14ac:dyDescent="0.25">
      <c r="A14" s="2" t="s">
        <v>954</v>
      </c>
      <c r="B14" s="4" t="s">
        <v>5</v>
      </c>
      <c r="C14" s="4" t="s">
        <v>5</v>
      </c>
      <c r="D14" s="4" t="s">
        <v>5</v>
      </c>
    </row>
    <row r="15" spans="1:4" ht="30" x14ac:dyDescent="0.25">
      <c r="A15" s="3" t="s">
        <v>1049</v>
      </c>
      <c r="B15" s="4" t="s">
        <v>5</v>
      </c>
      <c r="C15" s="4" t="s">
        <v>5</v>
      </c>
      <c r="D15" s="4" t="s">
        <v>5</v>
      </c>
    </row>
    <row r="16" spans="1:4" x14ac:dyDescent="0.25">
      <c r="A16" s="2" t="s">
        <v>965</v>
      </c>
      <c r="B16" s="6">
        <v>70462</v>
      </c>
      <c r="C16" s="6">
        <v>70688</v>
      </c>
      <c r="D16" s="6">
        <v>70462</v>
      </c>
    </row>
    <row r="17" spans="1:4" x14ac:dyDescent="0.25">
      <c r="A17" s="2" t="s">
        <v>955</v>
      </c>
      <c r="B17" s="4" t="s">
        <v>5</v>
      </c>
      <c r="C17" s="4" t="s">
        <v>5</v>
      </c>
      <c r="D17" s="4" t="s">
        <v>5</v>
      </c>
    </row>
    <row r="18" spans="1:4" ht="30" x14ac:dyDescent="0.25">
      <c r="A18" s="3" t="s">
        <v>1049</v>
      </c>
      <c r="B18" s="4" t="s">
        <v>5</v>
      </c>
      <c r="C18" s="4" t="s">
        <v>5</v>
      </c>
      <c r="D18" s="4" t="s">
        <v>5</v>
      </c>
    </row>
    <row r="19" spans="1:4" x14ac:dyDescent="0.25">
      <c r="A19" s="2" t="s">
        <v>965</v>
      </c>
      <c r="B19" s="6">
        <v>79823</v>
      </c>
      <c r="C19" s="6">
        <v>80813</v>
      </c>
      <c r="D19" s="6">
        <v>79823</v>
      </c>
    </row>
    <row r="20" spans="1:4" x14ac:dyDescent="0.25">
      <c r="A20" s="2" t="s">
        <v>956</v>
      </c>
      <c r="B20" s="4" t="s">
        <v>5</v>
      </c>
      <c r="C20" s="4" t="s">
        <v>5</v>
      </c>
      <c r="D20" s="4" t="s">
        <v>5</v>
      </c>
    </row>
    <row r="21" spans="1:4" ht="30" x14ac:dyDescent="0.25">
      <c r="A21" s="3" t="s">
        <v>1049</v>
      </c>
      <c r="B21" s="4" t="s">
        <v>5</v>
      </c>
      <c r="C21" s="4" t="s">
        <v>5</v>
      </c>
      <c r="D21" s="4" t="s">
        <v>5</v>
      </c>
    </row>
    <row r="22" spans="1:4" x14ac:dyDescent="0.25">
      <c r="A22" s="2" t="s">
        <v>965</v>
      </c>
      <c r="B22" s="6">
        <v>26296</v>
      </c>
      <c r="C22" s="6">
        <v>26613</v>
      </c>
      <c r="D22" s="6">
        <v>26296</v>
      </c>
    </row>
    <row r="23" spans="1:4" x14ac:dyDescent="0.25">
      <c r="A23" s="2" t="s">
        <v>957</v>
      </c>
      <c r="B23" s="4" t="s">
        <v>5</v>
      </c>
      <c r="C23" s="4" t="s">
        <v>5</v>
      </c>
      <c r="D23" s="4" t="s">
        <v>5</v>
      </c>
    </row>
    <row r="24" spans="1:4" ht="30" x14ac:dyDescent="0.25">
      <c r="A24" s="3" t="s">
        <v>1049</v>
      </c>
      <c r="B24" s="4" t="s">
        <v>5</v>
      </c>
      <c r="C24" s="4" t="s">
        <v>5</v>
      </c>
      <c r="D24" s="4" t="s">
        <v>5</v>
      </c>
    </row>
    <row r="25" spans="1:4" x14ac:dyDescent="0.25">
      <c r="A25" s="2" t="s">
        <v>965</v>
      </c>
      <c r="B25" s="6">
        <v>4512</v>
      </c>
      <c r="C25" s="6">
        <v>4278</v>
      </c>
      <c r="D25" s="6">
        <v>4512</v>
      </c>
    </row>
    <row r="26" spans="1:4" ht="30" x14ac:dyDescent="0.25">
      <c r="A26" s="2" t="s">
        <v>958</v>
      </c>
      <c r="B26" s="4" t="s">
        <v>5</v>
      </c>
      <c r="C26" s="4" t="s">
        <v>5</v>
      </c>
      <c r="D26" s="4" t="s">
        <v>5</v>
      </c>
    </row>
    <row r="27" spans="1:4" ht="30" x14ac:dyDescent="0.25">
      <c r="A27" s="3" t="s">
        <v>1049</v>
      </c>
      <c r="B27" s="4" t="s">
        <v>5</v>
      </c>
      <c r="C27" s="4" t="s">
        <v>5</v>
      </c>
      <c r="D27" s="4" t="s">
        <v>5</v>
      </c>
    </row>
    <row r="28" spans="1:4" x14ac:dyDescent="0.25">
      <c r="A28" s="2" t="s">
        <v>528</v>
      </c>
      <c r="B28" s="6">
        <v>1275544</v>
      </c>
      <c r="C28" s="6">
        <v>1139655</v>
      </c>
      <c r="D28" s="4" t="s">
        <v>5</v>
      </c>
    </row>
    <row r="29" spans="1:4" x14ac:dyDescent="0.25">
      <c r="A29" s="2" t="s">
        <v>1050</v>
      </c>
      <c r="B29" s="6">
        <v>2320</v>
      </c>
      <c r="C29" s="6">
        <v>3435</v>
      </c>
      <c r="D29" s="4" t="s">
        <v>5</v>
      </c>
    </row>
    <row r="30" spans="1:4" x14ac:dyDescent="0.25">
      <c r="A30" s="2" t="s">
        <v>1051</v>
      </c>
      <c r="B30" s="6">
        <v>1506</v>
      </c>
      <c r="C30" s="6">
        <v>1728</v>
      </c>
      <c r="D30" s="4" t="s">
        <v>5</v>
      </c>
    </row>
    <row r="31" spans="1:4" x14ac:dyDescent="0.25">
      <c r="A31" s="2" t="s">
        <v>1052</v>
      </c>
      <c r="B31" s="6">
        <v>16980</v>
      </c>
      <c r="C31" s="6">
        <v>16625</v>
      </c>
      <c r="D31" s="4" t="s">
        <v>5</v>
      </c>
    </row>
    <row r="32" spans="1:4" x14ac:dyDescent="0.25">
      <c r="A32" s="2" t="s">
        <v>533</v>
      </c>
      <c r="B32" s="6">
        <v>20806</v>
      </c>
      <c r="C32" s="6">
        <v>21788</v>
      </c>
      <c r="D32" s="4" t="s">
        <v>5</v>
      </c>
    </row>
    <row r="33" spans="1:4" x14ac:dyDescent="0.25">
      <c r="A33" s="2" t="s">
        <v>965</v>
      </c>
      <c r="B33" s="6">
        <v>1296350</v>
      </c>
      <c r="C33" s="6">
        <v>1161443</v>
      </c>
      <c r="D33" s="6">
        <v>1296350</v>
      </c>
    </row>
    <row r="34" spans="1:4" ht="45" x14ac:dyDescent="0.25">
      <c r="A34" s="2" t="s">
        <v>973</v>
      </c>
      <c r="B34" s="4" t="s">
        <v>5</v>
      </c>
      <c r="C34" s="4" t="s">
        <v>5</v>
      </c>
      <c r="D34" s="4" t="s">
        <v>5</v>
      </c>
    </row>
    <row r="35" spans="1:4" ht="30" x14ac:dyDescent="0.25">
      <c r="A35" s="3" t="s">
        <v>1049</v>
      </c>
      <c r="B35" s="4" t="s">
        <v>5</v>
      </c>
      <c r="C35" s="4" t="s">
        <v>5</v>
      </c>
      <c r="D35" s="4" t="s">
        <v>5</v>
      </c>
    </row>
    <row r="36" spans="1:4" x14ac:dyDescent="0.25">
      <c r="A36" s="2" t="s">
        <v>528</v>
      </c>
      <c r="B36" s="6">
        <v>496517</v>
      </c>
      <c r="C36" s="6">
        <v>484836</v>
      </c>
      <c r="D36" s="4" t="s">
        <v>5</v>
      </c>
    </row>
    <row r="37" spans="1:4" x14ac:dyDescent="0.25">
      <c r="A37" s="2" t="s">
        <v>1050</v>
      </c>
      <c r="B37" s="4">
        <v>883</v>
      </c>
      <c r="C37" s="6">
        <v>2297</v>
      </c>
      <c r="D37" s="4" t="s">
        <v>5</v>
      </c>
    </row>
    <row r="38" spans="1:4" x14ac:dyDescent="0.25">
      <c r="A38" s="2" t="s">
        <v>1051</v>
      </c>
      <c r="B38" s="6">
        <v>1182</v>
      </c>
      <c r="C38" s="6">
        <v>1515</v>
      </c>
      <c r="D38" s="4" t="s">
        <v>5</v>
      </c>
    </row>
    <row r="39" spans="1:4" x14ac:dyDescent="0.25">
      <c r="A39" s="2" t="s">
        <v>1052</v>
      </c>
      <c r="B39" s="6">
        <v>10553</v>
      </c>
      <c r="C39" s="6">
        <v>10339</v>
      </c>
      <c r="D39" s="4" t="s">
        <v>5</v>
      </c>
    </row>
    <row r="40" spans="1:4" x14ac:dyDescent="0.25">
      <c r="A40" s="2" t="s">
        <v>533</v>
      </c>
      <c r="B40" s="6">
        <v>12618</v>
      </c>
      <c r="C40" s="6">
        <v>14151</v>
      </c>
      <c r="D40" s="4" t="s">
        <v>5</v>
      </c>
    </row>
    <row r="41" spans="1:4" x14ac:dyDescent="0.25">
      <c r="A41" s="2" t="s">
        <v>965</v>
      </c>
      <c r="B41" s="6">
        <v>509135</v>
      </c>
      <c r="C41" s="6">
        <v>498987</v>
      </c>
      <c r="D41" s="6">
        <v>509135</v>
      </c>
    </row>
    <row r="42" spans="1:4" ht="45" x14ac:dyDescent="0.25">
      <c r="A42" s="2" t="s">
        <v>978</v>
      </c>
      <c r="B42" s="4" t="s">
        <v>5</v>
      </c>
      <c r="C42" s="4" t="s">
        <v>5</v>
      </c>
      <c r="D42" s="4" t="s">
        <v>5</v>
      </c>
    </row>
    <row r="43" spans="1:4" ht="30" x14ac:dyDescent="0.25">
      <c r="A43" s="3" t="s">
        <v>1049</v>
      </c>
      <c r="B43" s="4" t="s">
        <v>5</v>
      </c>
      <c r="C43" s="4" t="s">
        <v>5</v>
      </c>
      <c r="D43" s="4" t="s">
        <v>5</v>
      </c>
    </row>
    <row r="44" spans="1:4" x14ac:dyDescent="0.25">
      <c r="A44" s="2" t="s">
        <v>528</v>
      </c>
      <c r="B44" s="6">
        <v>666451</v>
      </c>
      <c r="C44" s="6">
        <v>542504</v>
      </c>
      <c r="D44" s="4" t="s">
        <v>5</v>
      </c>
    </row>
    <row r="45" spans="1:4" x14ac:dyDescent="0.25">
      <c r="A45" s="2" t="s">
        <v>1050</v>
      </c>
      <c r="B45" s="4">
        <v>626</v>
      </c>
      <c r="C45" s="4">
        <v>836</v>
      </c>
      <c r="D45" s="4" t="s">
        <v>5</v>
      </c>
    </row>
    <row r="46" spans="1:4" x14ac:dyDescent="0.25">
      <c r="A46" s="2" t="s">
        <v>1051</v>
      </c>
      <c r="B46" s="4">
        <v>179</v>
      </c>
      <c r="C46" s="4" t="s">
        <v>5</v>
      </c>
      <c r="D46" s="4" t="s">
        <v>5</v>
      </c>
    </row>
    <row r="47" spans="1:4" x14ac:dyDescent="0.25">
      <c r="A47" s="2" t="s">
        <v>1052</v>
      </c>
      <c r="B47" s="6">
        <v>5148</v>
      </c>
      <c r="C47" s="6">
        <v>5016</v>
      </c>
      <c r="D47" s="4" t="s">
        <v>5</v>
      </c>
    </row>
    <row r="48" spans="1:4" x14ac:dyDescent="0.25">
      <c r="A48" s="2" t="s">
        <v>533</v>
      </c>
      <c r="B48" s="6">
        <v>5953</v>
      </c>
      <c r="C48" s="6">
        <v>5852</v>
      </c>
      <c r="D48" s="4" t="s">
        <v>5</v>
      </c>
    </row>
    <row r="49" spans="1:4" x14ac:dyDescent="0.25">
      <c r="A49" s="2" t="s">
        <v>965</v>
      </c>
      <c r="B49" s="6">
        <v>672404</v>
      </c>
      <c r="C49" s="6">
        <v>548356</v>
      </c>
      <c r="D49" s="6">
        <v>672404</v>
      </c>
    </row>
    <row r="50" spans="1:4" ht="30" x14ac:dyDescent="0.25">
      <c r="A50" s="2" t="s">
        <v>984</v>
      </c>
      <c r="B50" s="4" t="s">
        <v>5</v>
      </c>
      <c r="C50" s="4" t="s">
        <v>5</v>
      </c>
      <c r="D50" s="4" t="s">
        <v>5</v>
      </c>
    </row>
    <row r="51" spans="1:4" ht="30" x14ac:dyDescent="0.25">
      <c r="A51" s="3" t="s">
        <v>1049</v>
      </c>
      <c r="B51" s="4" t="s">
        <v>5</v>
      </c>
      <c r="C51" s="4" t="s">
        <v>5</v>
      </c>
      <c r="D51" s="4" t="s">
        <v>5</v>
      </c>
    </row>
    <row r="52" spans="1:4" x14ac:dyDescent="0.25">
      <c r="A52" s="2" t="s">
        <v>528</v>
      </c>
      <c r="B52" s="6">
        <v>5299</v>
      </c>
      <c r="C52" s="6">
        <v>5717</v>
      </c>
      <c r="D52" s="4" t="s">
        <v>5</v>
      </c>
    </row>
    <row r="53" spans="1:4" x14ac:dyDescent="0.25">
      <c r="A53" s="2" t="s">
        <v>965</v>
      </c>
      <c r="B53" s="6">
        <v>5299</v>
      </c>
      <c r="C53" s="6">
        <v>5717</v>
      </c>
      <c r="D53" s="6">
        <v>5299</v>
      </c>
    </row>
    <row r="54" spans="1:4" ht="45" x14ac:dyDescent="0.25">
      <c r="A54" s="2" t="s">
        <v>988</v>
      </c>
      <c r="B54" s="4" t="s">
        <v>5</v>
      </c>
      <c r="C54" s="4" t="s">
        <v>5</v>
      </c>
      <c r="D54" s="4" t="s">
        <v>5</v>
      </c>
    </row>
    <row r="55" spans="1:4" ht="30" x14ac:dyDescent="0.25">
      <c r="A55" s="3" t="s">
        <v>1049</v>
      </c>
      <c r="B55" s="4" t="s">
        <v>5</v>
      </c>
      <c r="C55" s="4" t="s">
        <v>5</v>
      </c>
      <c r="D55" s="4" t="s">
        <v>5</v>
      </c>
    </row>
    <row r="56" spans="1:4" x14ac:dyDescent="0.25">
      <c r="A56" s="2" t="s">
        <v>528</v>
      </c>
      <c r="B56" s="6">
        <v>25964</v>
      </c>
      <c r="C56" s="6">
        <v>26141</v>
      </c>
      <c r="D56" s="4" t="s">
        <v>5</v>
      </c>
    </row>
    <row r="57" spans="1:4" x14ac:dyDescent="0.25">
      <c r="A57" s="2" t="s">
        <v>1050</v>
      </c>
      <c r="B57" s="4">
        <v>355</v>
      </c>
      <c r="C57" s="4" t="s">
        <v>5</v>
      </c>
      <c r="D57" s="4" t="s">
        <v>5</v>
      </c>
    </row>
    <row r="58" spans="1:4" x14ac:dyDescent="0.25">
      <c r="A58" s="2" t="s">
        <v>1051</v>
      </c>
      <c r="B58" s="4">
        <v>74</v>
      </c>
      <c r="C58" s="4" t="s">
        <v>5</v>
      </c>
      <c r="D58" s="4" t="s">
        <v>5</v>
      </c>
    </row>
    <row r="59" spans="1:4" x14ac:dyDescent="0.25">
      <c r="A59" s="2" t="s">
        <v>1052</v>
      </c>
      <c r="B59" s="6">
        <v>1018</v>
      </c>
      <c r="C59" s="4">
        <v>910</v>
      </c>
      <c r="D59" s="4" t="s">
        <v>5</v>
      </c>
    </row>
    <row r="60" spans="1:4" x14ac:dyDescent="0.25">
      <c r="A60" s="2" t="s">
        <v>533</v>
      </c>
      <c r="B60" s="6">
        <v>1447</v>
      </c>
      <c r="C60" s="4">
        <v>910</v>
      </c>
      <c r="D60" s="4" t="s">
        <v>5</v>
      </c>
    </row>
    <row r="61" spans="1:4" x14ac:dyDescent="0.25">
      <c r="A61" s="2" t="s">
        <v>965</v>
      </c>
      <c r="B61" s="6">
        <v>27411</v>
      </c>
      <c r="C61" s="6">
        <v>27051</v>
      </c>
      <c r="D61" s="6">
        <v>27411</v>
      </c>
    </row>
    <row r="62" spans="1:4" ht="45" x14ac:dyDescent="0.25">
      <c r="A62" s="2" t="s">
        <v>993</v>
      </c>
      <c r="B62" s="4" t="s">
        <v>5</v>
      </c>
      <c r="C62" s="4" t="s">
        <v>5</v>
      </c>
      <c r="D62" s="4" t="s">
        <v>5</v>
      </c>
    </row>
    <row r="63" spans="1:4" ht="30" x14ac:dyDescent="0.25">
      <c r="A63" s="3" t="s">
        <v>1049</v>
      </c>
      <c r="B63" s="4" t="s">
        <v>5</v>
      </c>
      <c r="C63" s="4" t="s">
        <v>5</v>
      </c>
      <c r="D63" s="4" t="s">
        <v>5</v>
      </c>
    </row>
    <row r="64" spans="1:4" x14ac:dyDescent="0.25">
      <c r="A64" s="2" t="s">
        <v>528</v>
      </c>
      <c r="B64" s="6">
        <v>66834</v>
      </c>
      <c r="C64" s="6">
        <v>66186</v>
      </c>
      <c r="D64" s="4" t="s">
        <v>5</v>
      </c>
    </row>
    <row r="65" spans="1:4" x14ac:dyDescent="0.25">
      <c r="A65" s="2" t="s">
        <v>1050</v>
      </c>
      <c r="B65" s="4">
        <v>289</v>
      </c>
      <c r="C65" s="4">
        <v>21</v>
      </c>
      <c r="D65" s="4" t="s">
        <v>5</v>
      </c>
    </row>
    <row r="66" spans="1:4" x14ac:dyDescent="0.25">
      <c r="A66" s="2" t="s">
        <v>1051</v>
      </c>
      <c r="B66" s="4" t="s">
        <v>5</v>
      </c>
      <c r="C66" s="4">
        <v>186</v>
      </c>
      <c r="D66" s="4" t="s">
        <v>5</v>
      </c>
    </row>
    <row r="67" spans="1:4" x14ac:dyDescent="0.25">
      <c r="A67" s="2" t="s">
        <v>1052</v>
      </c>
      <c r="B67" s="4">
        <v>8</v>
      </c>
      <c r="C67" s="4">
        <v>333</v>
      </c>
      <c r="D67" s="4" t="s">
        <v>5</v>
      </c>
    </row>
    <row r="68" spans="1:4" x14ac:dyDescent="0.25">
      <c r="A68" s="2" t="s">
        <v>533</v>
      </c>
      <c r="B68" s="4">
        <v>297</v>
      </c>
      <c r="C68" s="4">
        <v>540</v>
      </c>
      <c r="D68" s="4" t="s">
        <v>5</v>
      </c>
    </row>
    <row r="69" spans="1:4" x14ac:dyDescent="0.25">
      <c r="A69" s="2" t="s">
        <v>965</v>
      </c>
      <c r="B69" s="6">
        <v>67131</v>
      </c>
      <c r="C69" s="6">
        <v>66726</v>
      </c>
      <c r="D69" s="6">
        <v>67131</v>
      </c>
    </row>
    <row r="70" spans="1:4" ht="45" x14ac:dyDescent="0.25">
      <c r="A70" s="2" t="s">
        <v>998</v>
      </c>
      <c r="B70" s="4" t="s">
        <v>5</v>
      </c>
      <c r="C70" s="4" t="s">
        <v>5</v>
      </c>
      <c r="D70" s="4" t="s">
        <v>5</v>
      </c>
    </row>
    <row r="71" spans="1:4" ht="30" x14ac:dyDescent="0.25">
      <c r="A71" s="3" t="s">
        <v>1049</v>
      </c>
      <c r="B71" s="4" t="s">
        <v>5</v>
      </c>
      <c r="C71" s="4" t="s">
        <v>5</v>
      </c>
      <c r="D71" s="4" t="s">
        <v>5</v>
      </c>
    </row>
    <row r="72" spans="1:4" x14ac:dyDescent="0.25">
      <c r="A72" s="2" t="s">
        <v>528</v>
      </c>
      <c r="B72" s="6">
        <v>10467</v>
      </c>
      <c r="C72" s="6">
        <v>10346</v>
      </c>
      <c r="D72" s="4" t="s">
        <v>5</v>
      </c>
    </row>
    <row r="73" spans="1:4" x14ac:dyDescent="0.25">
      <c r="A73" s="2" t="s">
        <v>1050</v>
      </c>
      <c r="B73" s="4">
        <v>119</v>
      </c>
      <c r="C73" s="4">
        <v>115</v>
      </c>
      <c r="D73" s="4" t="s">
        <v>5</v>
      </c>
    </row>
    <row r="74" spans="1:4" x14ac:dyDescent="0.25">
      <c r="A74" s="2" t="s">
        <v>533</v>
      </c>
      <c r="B74" s="4">
        <v>119</v>
      </c>
      <c r="C74" s="4">
        <v>115</v>
      </c>
      <c r="D74" s="4" t="s">
        <v>5</v>
      </c>
    </row>
    <row r="75" spans="1:4" x14ac:dyDescent="0.25">
      <c r="A75" s="2" t="s">
        <v>965</v>
      </c>
      <c r="B75" s="6">
        <v>10586</v>
      </c>
      <c r="C75" s="6">
        <v>10461</v>
      </c>
      <c r="D75" s="6">
        <v>10586</v>
      </c>
    </row>
    <row r="76" spans="1:4" ht="45" x14ac:dyDescent="0.25">
      <c r="A76" s="2" t="s">
        <v>1003</v>
      </c>
      <c r="B76" s="4" t="s">
        <v>5</v>
      </c>
      <c r="C76" s="4" t="s">
        <v>5</v>
      </c>
      <c r="D76" s="4" t="s">
        <v>5</v>
      </c>
    </row>
    <row r="77" spans="1:4" ht="30" x14ac:dyDescent="0.25">
      <c r="A77" s="3" t="s">
        <v>1049</v>
      </c>
      <c r="B77" s="4" t="s">
        <v>5</v>
      </c>
      <c r="C77" s="4" t="s">
        <v>5</v>
      </c>
      <c r="D77" s="4" t="s">
        <v>5</v>
      </c>
    </row>
    <row r="78" spans="1:4" x14ac:dyDescent="0.25">
      <c r="A78" s="2" t="s">
        <v>528</v>
      </c>
      <c r="B78" s="6">
        <v>4012</v>
      </c>
      <c r="C78" s="6">
        <v>3925</v>
      </c>
      <c r="D78" s="4" t="s">
        <v>5</v>
      </c>
    </row>
    <row r="79" spans="1:4" x14ac:dyDescent="0.25">
      <c r="A79" s="2" t="s">
        <v>1050</v>
      </c>
      <c r="B79" s="4">
        <v>48</v>
      </c>
      <c r="C79" s="4">
        <v>166</v>
      </c>
      <c r="D79" s="4" t="s">
        <v>5</v>
      </c>
    </row>
    <row r="80" spans="1:4" x14ac:dyDescent="0.25">
      <c r="A80" s="2" t="s">
        <v>1051</v>
      </c>
      <c r="B80" s="4">
        <v>71</v>
      </c>
      <c r="C80" s="4">
        <v>27</v>
      </c>
      <c r="D80" s="4" t="s">
        <v>5</v>
      </c>
    </row>
    <row r="81" spans="1:4" x14ac:dyDescent="0.25">
      <c r="A81" s="2" t="s">
        <v>1052</v>
      </c>
      <c r="B81" s="4">
        <v>253</v>
      </c>
      <c r="C81" s="4">
        <v>27</v>
      </c>
      <c r="D81" s="4" t="s">
        <v>5</v>
      </c>
    </row>
    <row r="82" spans="1:4" x14ac:dyDescent="0.25">
      <c r="A82" s="2" t="s">
        <v>533</v>
      </c>
      <c r="B82" s="4">
        <v>372</v>
      </c>
      <c r="C82" s="4">
        <v>220</v>
      </c>
      <c r="D82" s="4" t="s">
        <v>5</v>
      </c>
    </row>
    <row r="83" spans="1:4" x14ac:dyDescent="0.25">
      <c r="A83" s="2" t="s">
        <v>965</v>
      </c>
      <c r="B83" s="6">
        <v>4384</v>
      </c>
      <c r="C83" s="6">
        <v>4145</v>
      </c>
      <c r="D83" s="6">
        <v>4384</v>
      </c>
    </row>
    <row r="84" spans="1:4" x14ac:dyDescent="0.25">
      <c r="A84" s="2" t="s">
        <v>934</v>
      </c>
      <c r="B84" s="4" t="s">
        <v>5</v>
      </c>
      <c r="C84" s="4" t="s">
        <v>5</v>
      </c>
      <c r="D84" s="4" t="s">
        <v>5</v>
      </c>
    </row>
    <row r="85" spans="1:4" ht="30" x14ac:dyDescent="0.25">
      <c r="A85" s="3" t="s">
        <v>1049</v>
      </c>
      <c r="B85" s="4" t="s">
        <v>5</v>
      </c>
      <c r="C85" s="4" t="s">
        <v>5</v>
      </c>
      <c r="D85" s="4" t="s">
        <v>5</v>
      </c>
    </row>
    <row r="86" spans="1:4" x14ac:dyDescent="0.25">
      <c r="A86" s="2" t="s">
        <v>528</v>
      </c>
      <c r="B86" s="6">
        <v>181176</v>
      </c>
      <c r="C86" s="6">
        <v>190614</v>
      </c>
      <c r="D86" s="4" t="s">
        <v>5</v>
      </c>
    </row>
    <row r="87" spans="1:4" x14ac:dyDescent="0.25">
      <c r="A87" s="2" t="s">
        <v>1050</v>
      </c>
      <c r="B87" s="6">
        <v>1690</v>
      </c>
      <c r="C87" s="4">
        <v>744</v>
      </c>
      <c r="D87" s="4" t="s">
        <v>5</v>
      </c>
    </row>
    <row r="88" spans="1:4" x14ac:dyDescent="0.25">
      <c r="A88" s="2" t="s">
        <v>1051</v>
      </c>
      <c r="B88" s="4">
        <v>743</v>
      </c>
      <c r="C88" s="4">
        <v>581</v>
      </c>
      <c r="D88" s="4" t="s">
        <v>5</v>
      </c>
    </row>
    <row r="89" spans="1:4" x14ac:dyDescent="0.25">
      <c r="A89" s="2" t="s">
        <v>1052</v>
      </c>
      <c r="B89" s="6">
        <v>7665</v>
      </c>
      <c r="C89" s="6">
        <v>8336</v>
      </c>
      <c r="D89" s="4" t="s">
        <v>5</v>
      </c>
    </row>
    <row r="90" spans="1:4" x14ac:dyDescent="0.25">
      <c r="A90" s="2" t="s">
        <v>533</v>
      </c>
      <c r="B90" s="6">
        <v>10098</v>
      </c>
      <c r="C90" s="6">
        <v>9661</v>
      </c>
      <c r="D90" s="4" t="s">
        <v>5</v>
      </c>
    </row>
    <row r="91" spans="1:4" x14ac:dyDescent="0.25">
      <c r="A91" s="2" t="s">
        <v>965</v>
      </c>
      <c r="B91" s="6">
        <v>191274</v>
      </c>
      <c r="C91" s="6">
        <v>200275</v>
      </c>
      <c r="D91" s="6">
        <v>191274</v>
      </c>
    </row>
    <row r="92" spans="1:4" ht="30" x14ac:dyDescent="0.25">
      <c r="A92" s="2" t="s">
        <v>1013</v>
      </c>
      <c r="B92" s="4" t="s">
        <v>5</v>
      </c>
      <c r="C92" s="4" t="s">
        <v>5</v>
      </c>
      <c r="D92" s="4" t="s">
        <v>5</v>
      </c>
    </row>
    <row r="93" spans="1:4" ht="30" x14ac:dyDescent="0.25">
      <c r="A93" s="3" t="s">
        <v>1049</v>
      </c>
      <c r="B93" s="4" t="s">
        <v>5</v>
      </c>
      <c r="C93" s="4" t="s">
        <v>5</v>
      </c>
      <c r="D93" s="4" t="s">
        <v>5</v>
      </c>
    </row>
    <row r="94" spans="1:4" x14ac:dyDescent="0.25">
      <c r="A94" s="2" t="s">
        <v>528</v>
      </c>
      <c r="B94" s="6">
        <v>1276</v>
      </c>
      <c r="C94" s="6">
        <v>1301</v>
      </c>
      <c r="D94" s="4" t="s">
        <v>5</v>
      </c>
    </row>
    <row r="95" spans="1:4" x14ac:dyDescent="0.25">
      <c r="A95" s="2" t="s">
        <v>1052</v>
      </c>
      <c r="B95" s="4">
        <v>359</v>
      </c>
      <c r="C95" s="4">
        <v>359</v>
      </c>
      <c r="D95" s="4" t="s">
        <v>5</v>
      </c>
    </row>
    <row r="96" spans="1:4" x14ac:dyDescent="0.25">
      <c r="A96" s="2" t="s">
        <v>533</v>
      </c>
      <c r="B96" s="4">
        <v>359</v>
      </c>
      <c r="C96" s="4">
        <v>359</v>
      </c>
      <c r="D96" s="4" t="s">
        <v>5</v>
      </c>
    </row>
    <row r="97" spans="1:4" x14ac:dyDescent="0.25">
      <c r="A97" s="2" t="s">
        <v>965</v>
      </c>
      <c r="B97" s="6">
        <v>1635</v>
      </c>
      <c r="C97" s="6">
        <v>1660</v>
      </c>
      <c r="D97" s="6">
        <v>1635</v>
      </c>
    </row>
    <row r="98" spans="1:4" ht="30" x14ac:dyDescent="0.25">
      <c r="A98" s="2" t="s">
        <v>1017</v>
      </c>
      <c r="B98" s="4" t="s">
        <v>5</v>
      </c>
      <c r="C98" s="4" t="s">
        <v>5</v>
      </c>
      <c r="D98" s="4" t="s">
        <v>5</v>
      </c>
    </row>
    <row r="99" spans="1:4" ht="30" x14ac:dyDescent="0.25">
      <c r="A99" s="3" t="s">
        <v>1049</v>
      </c>
      <c r="B99" s="4" t="s">
        <v>5</v>
      </c>
      <c r="C99" s="4" t="s">
        <v>5</v>
      </c>
      <c r="D99" s="4" t="s">
        <v>5</v>
      </c>
    </row>
    <row r="100" spans="1:4" x14ac:dyDescent="0.25">
      <c r="A100" s="2" t="s">
        <v>528</v>
      </c>
      <c r="B100" s="6">
        <v>110486</v>
      </c>
      <c r="C100" s="6">
        <v>116150</v>
      </c>
      <c r="D100" s="4" t="s">
        <v>5</v>
      </c>
    </row>
    <row r="101" spans="1:4" x14ac:dyDescent="0.25">
      <c r="A101" s="2" t="s">
        <v>1050</v>
      </c>
      <c r="B101" s="4">
        <v>449</v>
      </c>
      <c r="C101" s="4">
        <v>258</v>
      </c>
      <c r="D101" s="4" t="s">
        <v>5</v>
      </c>
    </row>
    <row r="102" spans="1:4" x14ac:dyDescent="0.25">
      <c r="A102" s="2" t="s">
        <v>1051</v>
      </c>
      <c r="B102" s="4">
        <v>256</v>
      </c>
      <c r="C102" s="4">
        <v>186</v>
      </c>
      <c r="D102" s="4" t="s">
        <v>5</v>
      </c>
    </row>
    <row r="103" spans="1:4" x14ac:dyDescent="0.25">
      <c r="A103" s="2" t="s">
        <v>1052</v>
      </c>
      <c r="B103" s="6">
        <v>1874</v>
      </c>
      <c r="C103" s="6">
        <v>1878</v>
      </c>
      <c r="D103" s="4" t="s">
        <v>5</v>
      </c>
    </row>
    <row r="104" spans="1:4" x14ac:dyDescent="0.25">
      <c r="A104" s="2" t="s">
        <v>533</v>
      </c>
      <c r="B104" s="6">
        <v>2579</v>
      </c>
      <c r="C104" s="6">
        <v>2322</v>
      </c>
      <c r="D104" s="4" t="s">
        <v>5</v>
      </c>
    </row>
    <row r="105" spans="1:4" x14ac:dyDescent="0.25">
      <c r="A105" s="2" t="s">
        <v>965</v>
      </c>
      <c r="B105" s="6">
        <v>113065</v>
      </c>
      <c r="C105" s="6">
        <v>118472</v>
      </c>
      <c r="D105" s="6">
        <v>113065</v>
      </c>
    </row>
    <row r="106" spans="1:4" ht="30" x14ac:dyDescent="0.25">
      <c r="A106" s="2" t="s">
        <v>1022</v>
      </c>
      <c r="B106" s="4" t="s">
        <v>5</v>
      </c>
      <c r="C106" s="4" t="s">
        <v>5</v>
      </c>
      <c r="D106" s="4" t="s">
        <v>5</v>
      </c>
    </row>
    <row r="107" spans="1:4" ht="30" x14ac:dyDescent="0.25">
      <c r="A107" s="3" t="s">
        <v>1049</v>
      </c>
      <c r="B107" s="4" t="s">
        <v>5</v>
      </c>
      <c r="C107" s="4" t="s">
        <v>5</v>
      </c>
      <c r="D107" s="4" t="s">
        <v>5</v>
      </c>
    </row>
    <row r="108" spans="1:4" x14ac:dyDescent="0.25">
      <c r="A108" s="2" t="s">
        <v>528</v>
      </c>
      <c r="B108" s="6">
        <v>3742</v>
      </c>
      <c r="C108" s="6">
        <v>4448</v>
      </c>
      <c r="D108" s="4" t="s">
        <v>5</v>
      </c>
    </row>
    <row r="109" spans="1:4" x14ac:dyDescent="0.25">
      <c r="A109" s="2" t="s">
        <v>1052</v>
      </c>
      <c r="B109" s="6">
        <v>1251</v>
      </c>
      <c r="C109" s="6">
        <v>1686</v>
      </c>
      <c r="D109" s="4" t="s">
        <v>5</v>
      </c>
    </row>
    <row r="110" spans="1:4" x14ac:dyDescent="0.25">
      <c r="A110" s="2" t="s">
        <v>533</v>
      </c>
      <c r="B110" s="6">
        <v>1251</v>
      </c>
      <c r="C110" s="6">
        <v>1686</v>
      </c>
      <c r="D110" s="4" t="s">
        <v>5</v>
      </c>
    </row>
    <row r="111" spans="1:4" x14ac:dyDescent="0.25">
      <c r="A111" s="2" t="s">
        <v>965</v>
      </c>
      <c r="B111" s="6">
        <v>4993</v>
      </c>
      <c r="C111" s="6">
        <v>6134</v>
      </c>
      <c r="D111" s="6">
        <v>4993</v>
      </c>
    </row>
    <row r="112" spans="1:4" ht="30" x14ac:dyDescent="0.25">
      <c r="A112" s="2" t="s">
        <v>1027</v>
      </c>
      <c r="B112" s="4" t="s">
        <v>5</v>
      </c>
      <c r="C112" s="4" t="s">
        <v>5</v>
      </c>
      <c r="D112" s="4" t="s">
        <v>5</v>
      </c>
    </row>
    <row r="113" spans="1:4" ht="30" x14ac:dyDescent="0.25">
      <c r="A113" s="3" t="s">
        <v>1049</v>
      </c>
      <c r="B113" s="4" t="s">
        <v>5</v>
      </c>
      <c r="C113" s="4" t="s">
        <v>5</v>
      </c>
      <c r="D113" s="4" t="s">
        <v>5</v>
      </c>
    </row>
    <row r="114" spans="1:4" x14ac:dyDescent="0.25">
      <c r="A114" s="2" t="s">
        <v>528</v>
      </c>
      <c r="B114" s="6">
        <v>38811</v>
      </c>
      <c r="C114" s="6">
        <v>39819</v>
      </c>
      <c r="D114" s="4" t="s">
        <v>5</v>
      </c>
    </row>
    <row r="115" spans="1:4" x14ac:dyDescent="0.25">
      <c r="A115" s="2" t="s">
        <v>1050</v>
      </c>
      <c r="B115" s="4">
        <v>589</v>
      </c>
      <c r="C115" s="4">
        <v>45</v>
      </c>
      <c r="D115" s="4" t="s">
        <v>5</v>
      </c>
    </row>
    <row r="116" spans="1:4" x14ac:dyDescent="0.25">
      <c r="A116" s="2" t="s">
        <v>1051</v>
      </c>
      <c r="B116" s="4">
        <v>332</v>
      </c>
      <c r="C116" s="4">
        <v>284</v>
      </c>
      <c r="D116" s="4" t="s">
        <v>5</v>
      </c>
    </row>
    <row r="117" spans="1:4" x14ac:dyDescent="0.25">
      <c r="A117" s="2" t="s">
        <v>1052</v>
      </c>
      <c r="B117" s="6">
        <v>3319</v>
      </c>
      <c r="C117" s="6">
        <v>3489</v>
      </c>
      <c r="D117" s="4" t="s">
        <v>5</v>
      </c>
    </row>
    <row r="118" spans="1:4" x14ac:dyDescent="0.25">
      <c r="A118" s="2" t="s">
        <v>533</v>
      </c>
      <c r="B118" s="6">
        <v>4240</v>
      </c>
      <c r="C118" s="6">
        <v>3818</v>
      </c>
      <c r="D118" s="4" t="s">
        <v>5</v>
      </c>
    </row>
    <row r="119" spans="1:4" x14ac:dyDescent="0.25">
      <c r="A119" s="2" t="s">
        <v>965</v>
      </c>
      <c r="B119" s="6">
        <v>43051</v>
      </c>
      <c r="C119" s="6">
        <v>43637</v>
      </c>
      <c r="D119" s="6">
        <v>43051</v>
      </c>
    </row>
    <row r="120" spans="1:4" ht="30" x14ac:dyDescent="0.25">
      <c r="A120" s="2" t="s">
        <v>1033</v>
      </c>
      <c r="B120" s="4" t="s">
        <v>5</v>
      </c>
      <c r="C120" s="4" t="s">
        <v>5</v>
      </c>
      <c r="D120" s="4" t="s">
        <v>5</v>
      </c>
    </row>
    <row r="121" spans="1:4" ht="30" x14ac:dyDescent="0.25">
      <c r="A121" s="3" t="s">
        <v>1049</v>
      </c>
      <c r="B121" s="4" t="s">
        <v>5</v>
      </c>
      <c r="C121" s="4" t="s">
        <v>5</v>
      </c>
      <c r="D121" s="4" t="s">
        <v>5</v>
      </c>
    </row>
    <row r="122" spans="1:4" x14ac:dyDescent="0.25">
      <c r="A122" s="2" t="s">
        <v>528</v>
      </c>
      <c r="B122" s="6">
        <v>11971</v>
      </c>
      <c r="C122" s="6">
        <v>13295</v>
      </c>
      <c r="D122" s="4" t="s">
        <v>5</v>
      </c>
    </row>
    <row r="123" spans="1:4" x14ac:dyDescent="0.25">
      <c r="A123" s="2" t="s">
        <v>1050</v>
      </c>
      <c r="B123" s="4">
        <v>334</v>
      </c>
      <c r="C123" s="4">
        <v>433</v>
      </c>
      <c r="D123" s="4" t="s">
        <v>5</v>
      </c>
    </row>
    <row r="124" spans="1:4" x14ac:dyDescent="0.25">
      <c r="A124" s="2" t="s">
        <v>1051</v>
      </c>
      <c r="B124" s="4">
        <v>152</v>
      </c>
      <c r="C124" s="4">
        <v>62</v>
      </c>
      <c r="D124" s="4" t="s">
        <v>5</v>
      </c>
    </row>
    <row r="125" spans="1:4" x14ac:dyDescent="0.25">
      <c r="A125" s="2" t="s">
        <v>1052</v>
      </c>
      <c r="B125" s="4">
        <v>235</v>
      </c>
      <c r="C125" s="4">
        <v>297</v>
      </c>
      <c r="D125" s="4" t="s">
        <v>5</v>
      </c>
    </row>
    <row r="126" spans="1:4" x14ac:dyDescent="0.25">
      <c r="A126" s="2" t="s">
        <v>533</v>
      </c>
      <c r="B126" s="4">
        <v>721</v>
      </c>
      <c r="C126" s="4">
        <v>792</v>
      </c>
      <c r="D126" s="4" t="s">
        <v>5</v>
      </c>
    </row>
    <row r="127" spans="1:4" x14ac:dyDescent="0.25">
      <c r="A127" s="2" t="s">
        <v>965</v>
      </c>
      <c r="B127" s="6">
        <v>12692</v>
      </c>
      <c r="C127" s="6">
        <v>14087</v>
      </c>
      <c r="D127" s="6">
        <v>12692</v>
      </c>
    </row>
    <row r="128" spans="1:4" ht="45" x14ac:dyDescent="0.25">
      <c r="A128" s="2" t="s">
        <v>1038</v>
      </c>
      <c r="B128" s="4" t="s">
        <v>5</v>
      </c>
      <c r="C128" s="4" t="s">
        <v>5</v>
      </c>
      <c r="D128" s="4" t="s">
        <v>5</v>
      </c>
    </row>
    <row r="129" spans="1:4" ht="30" x14ac:dyDescent="0.25">
      <c r="A129" s="3" t="s">
        <v>1049</v>
      </c>
      <c r="B129" s="4" t="s">
        <v>5</v>
      </c>
      <c r="C129" s="4" t="s">
        <v>5</v>
      </c>
      <c r="D129" s="4" t="s">
        <v>5</v>
      </c>
    </row>
    <row r="130" spans="1:4" x14ac:dyDescent="0.25">
      <c r="A130" s="2" t="s">
        <v>528</v>
      </c>
      <c r="B130" s="6">
        <v>14768</v>
      </c>
      <c r="C130" s="6">
        <v>15477</v>
      </c>
      <c r="D130" s="4" t="s">
        <v>5</v>
      </c>
    </row>
    <row r="131" spans="1:4" x14ac:dyDescent="0.25">
      <c r="A131" s="2" t="s">
        <v>1050</v>
      </c>
      <c r="B131" s="4">
        <v>317</v>
      </c>
      <c r="C131" s="4" t="s">
        <v>5</v>
      </c>
      <c r="D131" s="4" t="s">
        <v>5</v>
      </c>
    </row>
    <row r="132" spans="1:4" x14ac:dyDescent="0.25">
      <c r="A132" s="2" t="s">
        <v>1051</v>
      </c>
      <c r="B132" s="4" t="s">
        <v>5</v>
      </c>
      <c r="C132" s="4">
        <v>49</v>
      </c>
      <c r="D132" s="4" t="s">
        <v>5</v>
      </c>
    </row>
    <row r="133" spans="1:4" x14ac:dyDescent="0.25">
      <c r="A133" s="2" t="s">
        <v>1052</v>
      </c>
      <c r="B133" s="4">
        <v>625</v>
      </c>
      <c r="C133" s="4">
        <v>626</v>
      </c>
      <c r="D133" s="4" t="s">
        <v>5</v>
      </c>
    </row>
    <row r="134" spans="1:4" x14ac:dyDescent="0.25">
      <c r="A134" s="2" t="s">
        <v>533</v>
      </c>
      <c r="B134" s="4">
        <v>942</v>
      </c>
      <c r="C134" s="4">
        <v>675</v>
      </c>
      <c r="D134" s="4" t="s">
        <v>5</v>
      </c>
    </row>
    <row r="135" spans="1:4" x14ac:dyDescent="0.25">
      <c r="A135" s="2" t="s">
        <v>965</v>
      </c>
      <c r="B135" s="6">
        <v>15710</v>
      </c>
      <c r="C135" s="6">
        <v>16152</v>
      </c>
      <c r="D135" s="6">
        <v>15710</v>
      </c>
    </row>
    <row r="136" spans="1:4" ht="30" x14ac:dyDescent="0.25">
      <c r="A136" s="2" t="s">
        <v>1043</v>
      </c>
      <c r="B136" s="4" t="s">
        <v>5</v>
      </c>
      <c r="C136" s="4" t="s">
        <v>5</v>
      </c>
      <c r="D136" s="4" t="s">
        <v>5</v>
      </c>
    </row>
    <row r="137" spans="1:4" ht="30" x14ac:dyDescent="0.25">
      <c r="A137" s="3" t="s">
        <v>1049</v>
      </c>
      <c r="B137" s="4" t="s">
        <v>5</v>
      </c>
      <c r="C137" s="4" t="s">
        <v>5</v>
      </c>
      <c r="D137" s="4" t="s">
        <v>5</v>
      </c>
    </row>
    <row r="138" spans="1:4" x14ac:dyDescent="0.25">
      <c r="A138" s="2" t="s">
        <v>528</v>
      </c>
      <c r="B138" s="4">
        <v>122</v>
      </c>
      <c r="C138" s="4">
        <v>124</v>
      </c>
      <c r="D138" s="4" t="s">
        <v>5</v>
      </c>
    </row>
    <row r="139" spans="1:4" x14ac:dyDescent="0.25">
      <c r="A139" s="2" t="s">
        <v>1050</v>
      </c>
      <c r="B139" s="4">
        <v>1</v>
      </c>
      <c r="C139" s="4">
        <v>8</v>
      </c>
      <c r="D139" s="4" t="s">
        <v>5</v>
      </c>
    </row>
    <row r="140" spans="1:4" x14ac:dyDescent="0.25">
      <c r="A140" s="2" t="s">
        <v>1051</v>
      </c>
      <c r="B140" s="4">
        <v>3</v>
      </c>
      <c r="C140" s="4" t="s">
        <v>5</v>
      </c>
      <c r="D140" s="4" t="s">
        <v>5</v>
      </c>
    </row>
    <row r="141" spans="1:4" x14ac:dyDescent="0.25">
      <c r="A141" s="2" t="s">
        <v>1052</v>
      </c>
      <c r="B141" s="4">
        <v>2</v>
      </c>
      <c r="C141" s="4">
        <v>1</v>
      </c>
      <c r="D141" s="4" t="s">
        <v>5</v>
      </c>
    </row>
    <row r="142" spans="1:4" x14ac:dyDescent="0.25">
      <c r="A142" s="2" t="s">
        <v>533</v>
      </c>
      <c r="B142" s="4">
        <v>6</v>
      </c>
      <c r="C142" s="4">
        <v>9</v>
      </c>
      <c r="D142" s="4" t="s">
        <v>5</v>
      </c>
    </row>
    <row r="143" spans="1:4" x14ac:dyDescent="0.25">
      <c r="A143" s="2" t="s">
        <v>965</v>
      </c>
      <c r="B143" s="8">
        <v>128</v>
      </c>
      <c r="C143" s="8">
        <v>133</v>
      </c>
      <c r="D143" s="8">
        <v>12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053</v>
      </c>
      <c r="B1" s="7" t="s">
        <v>2</v>
      </c>
      <c r="C1" s="7" t="s">
        <v>28</v>
      </c>
      <c r="D1" s="7" t="s">
        <v>87</v>
      </c>
    </row>
    <row r="2" spans="1:4" ht="30" x14ac:dyDescent="0.25">
      <c r="A2" s="1" t="s">
        <v>27</v>
      </c>
      <c r="B2" s="7"/>
      <c r="C2" s="7"/>
      <c r="D2" s="7"/>
    </row>
    <row r="3" spans="1:4" ht="30" x14ac:dyDescent="0.25">
      <c r="A3" s="3" t="s">
        <v>1049</v>
      </c>
      <c r="B3" s="4" t="s">
        <v>5</v>
      </c>
      <c r="C3" s="4" t="s">
        <v>5</v>
      </c>
      <c r="D3" s="4" t="s">
        <v>5</v>
      </c>
    </row>
    <row r="4" spans="1:4" x14ac:dyDescent="0.25">
      <c r="A4" s="2" t="s">
        <v>965</v>
      </c>
      <c r="B4" s="8">
        <v>1487624</v>
      </c>
      <c r="C4" s="8">
        <v>1361718</v>
      </c>
      <c r="D4" s="8">
        <v>1487624</v>
      </c>
    </row>
    <row r="5" spans="1:4" ht="30" x14ac:dyDescent="0.25">
      <c r="A5" s="2" t="s">
        <v>958</v>
      </c>
      <c r="B5" s="4" t="s">
        <v>5</v>
      </c>
      <c r="C5" s="4" t="s">
        <v>5</v>
      </c>
      <c r="D5" s="4" t="s">
        <v>5</v>
      </c>
    </row>
    <row r="6" spans="1:4" ht="30" x14ac:dyDescent="0.25">
      <c r="A6" s="3" t="s">
        <v>1049</v>
      </c>
      <c r="B6" s="4" t="s">
        <v>5</v>
      </c>
      <c r="C6" s="4" t="s">
        <v>5</v>
      </c>
      <c r="D6" s="4" t="s">
        <v>5</v>
      </c>
    </row>
    <row r="7" spans="1:4" x14ac:dyDescent="0.25">
      <c r="A7" s="2" t="s">
        <v>965</v>
      </c>
      <c r="B7" s="6">
        <v>1296350</v>
      </c>
      <c r="C7" s="6">
        <v>1161443</v>
      </c>
      <c r="D7" s="6">
        <v>1296350</v>
      </c>
    </row>
    <row r="8" spans="1:4" x14ac:dyDescent="0.25">
      <c r="A8" s="2" t="s">
        <v>934</v>
      </c>
      <c r="B8" s="4" t="s">
        <v>5</v>
      </c>
      <c r="C8" s="4" t="s">
        <v>5</v>
      </c>
      <c r="D8" s="4" t="s">
        <v>5</v>
      </c>
    </row>
    <row r="9" spans="1:4" ht="30" x14ac:dyDescent="0.25">
      <c r="A9" s="3" t="s">
        <v>1049</v>
      </c>
      <c r="B9" s="4" t="s">
        <v>5</v>
      </c>
      <c r="C9" s="4" t="s">
        <v>5</v>
      </c>
      <c r="D9" s="4" t="s">
        <v>5</v>
      </c>
    </row>
    <row r="10" spans="1:4" x14ac:dyDescent="0.25">
      <c r="A10" s="2" t="s">
        <v>965</v>
      </c>
      <c r="B10" s="6">
        <v>191274</v>
      </c>
      <c r="C10" s="6">
        <v>200275</v>
      </c>
      <c r="D10" s="6">
        <v>191274</v>
      </c>
    </row>
    <row r="11" spans="1:4" ht="45" x14ac:dyDescent="0.25">
      <c r="A11" s="2" t="s">
        <v>1054</v>
      </c>
      <c r="B11" s="4" t="s">
        <v>5</v>
      </c>
      <c r="C11" s="4" t="s">
        <v>5</v>
      </c>
      <c r="D11" s="4" t="s">
        <v>5</v>
      </c>
    </row>
    <row r="12" spans="1:4" ht="30" x14ac:dyDescent="0.25">
      <c r="A12" s="3" t="s">
        <v>1049</v>
      </c>
      <c r="B12" s="4" t="s">
        <v>5</v>
      </c>
      <c r="C12" s="4" t="s">
        <v>5</v>
      </c>
      <c r="D12" s="4" t="s">
        <v>5</v>
      </c>
    </row>
    <row r="13" spans="1:4" x14ac:dyDescent="0.25">
      <c r="A13" s="2" t="s">
        <v>965</v>
      </c>
      <c r="B13" s="6">
        <v>1275954</v>
      </c>
      <c r="C13" s="6">
        <v>1140847</v>
      </c>
      <c r="D13" s="4" t="s">
        <v>5</v>
      </c>
    </row>
    <row r="14" spans="1:4" ht="45" x14ac:dyDescent="0.25">
      <c r="A14" s="2" t="s">
        <v>1055</v>
      </c>
      <c r="B14" s="4" t="s">
        <v>5</v>
      </c>
      <c r="C14" s="4" t="s">
        <v>5</v>
      </c>
      <c r="D14" s="4" t="s">
        <v>5</v>
      </c>
    </row>
    <row r="15" spans="1:4" ht="30" x14ac:dyDescent="0.25">
      <c r="A15" s="3" t="s">
        <v>1049</v>
      </c>
      <c r="B15" s="4" t="s">
        <v>5</v>
      </c>
      <c r="C15" s="4" t="s">
        <v>5</v>
      </c>
      <c r="D15" s="4" t="s">
        <v>5</v>
      </c>
    </row>
    <row r="16" spans="1:4" x14ac:dyDescent="0.25">
      <c r="A16" s="2" t="s">
        <v>965</v>
      </c>
      <c r="B16" s="6">
        <v>181737</v>
      </c>
      <c r="C16" s="6">
        <v>189954</v>
      </c>
      <c r="D16" s="4" t="s">
        <v>5</v>
      </c>
    </row>
    <row r="17" spans="1:4" ht="45" x14ac:dyDescent="0.25">
      <c r="A17" s="2" t="s">
        <v>1056</v>
      </c>
      <c r="B17" s="4" t="s">
        <v>5</v>
      </c>
      <c r="C17" s="4" t="s">
        <v>5</v>
      </c>
      <c r="D17" s="4" t="s">
        <v>5</v>
      </c>
    </row>
    <row r="18" spans="1:4" ht="30" x14ac:dyDescent="0.25">
      <c r="A18" s="3" t="s">
        <v>1049</v>
      </c>
      <c r="B18" s="4" t="s">
        <v>5</v>
      </c>
      <c r="C18" s="4" t="s">
        <v>5</v>
      </c>
      <c r="D18" s="4" t="s">
        <v>5</v>
      </c>
    </row>
    <row r="19" spans="1:4" x14ac:dyDescent="0.25">
      <c r="A19" s="2" t="s">
        <v>1057</v>
      </c>
      <c r="B19" s="4">
        <v>226</v>
      </c>
      <c r="C19" s="4" t="s">
        <v>5</v>
      </c>
      <c r="D19" s="4" t="s">
        <v>5</v>
      </c>
    </row>
    <row r="20" spans="1:4" x14ac:dyDescent="0.25">
      <c r="A20" s="2" t="s">
        <v>539</v>
      </c>
      <c r="B20" s="6">
        <v>20170</v>
      </c>
      <c r="C20" s="6">
        <v>20596</v>
      </c>
      <c r="D20" s="4" t="s">
        <v>5</v>
      </c>
    </row>
    <row r="21" spans="1:4" x14ac:dyDescent="0.25">
      <c r="A21" s="2" t="s">
        <v>540</v>
      </c>
      <c r="B21" s="6">
        <v>20396</v>
      </c>
      <c r="C21" s="6">
        <v>20596</v>
      </c>
      <c r="D21" s="4" t="s">
        <v>5</v>
      </c>
    </row>
    <row r="22" spans="1:4" ht="45" x14ac:dyDescent="0.25">
      <c r="A22" s="2" t="s">
        <v>1058</v>
      </c>
      <c r="B22" s="4" t="s">
        <v>5</v>
      </c>
      <c r="C22" s="4" t="s">
        <v>5</v>
      </c>
      <c r="D22" s="4" t="s">
        <v>5</v>
      </c>
    </row>
    <row r="23" spans="1:4" ht="30" x14ac:dyDescent="0.25">
      <c r="A23" s="3" t="s">
        <v>1049</v>
      </c>
      <c r="B23" s="4" t="s">
        <v>5</v>
      </c>
      <c r="C23" s="4" t="s">
        <v>5</v>
      </c>
      <c r="D23" s="4" t="s">
        <v>5</v>
      </c>
    </row>
    <row r="24" spans="1:4" x14ac:dyDescent="0.25">
      <c r="A24" s="2" t="s">
        <v>539</v>
      </c>
      <c r="B24" s="6">
        <v>9537</v>
      </c>
      <c r="C24" s="6">
        <v>10321</v>
      </c>
      <c r="D24" s="4" t="s">
        <v>5</v>
      </c>
    </row>
    <row r="25" spans="1:4" x14ac:dyDescent="0.25">
      <c r="A25" s="2" t="s">
        <v>540</v>
      </c>
      <c r="B25" s="6">
        <v>9537</v>
      </c>
      <c r="C25" s="6">
        <v>10321</v>
      </c>
      <c r="D25" s="4" t="s">
        <v>5</v>
      </c>
    </row>
    <row r="26" spans="1:4" x14ac:dyDescent="0.25">
      <c r="A26" s="2" t="s">
        <v>950</v>
      </c>
      <c r="B26" s="4" t="s">
        <v>5</v>
      </c>
      <c r="C26" s="4" t="s">
        <v>5</v>
      </c>
      <c r="D26" s="4" t="s">
        <v>5</v>
      </c>
    </row>
    <row r="27" spans="1:4" ht="30" x14ac:dyDescent="0.25">
      <c r="A27" s="3" t="s">
        <v>1049</v>
      </c>
      <c r="B27" s="4" t="s">
        <v>5</v>
      </c>
      <c r="C27" s="4" t="s">
        <v>5</v>
      </c>
      <c r="D27" s="4" t="s">
        <v>5</v>
      </c>
    </row>
    <row r="28" spans="1:4" x14ac:dyDescent="0.25">
      <c r="A28" s="2" t="s">
        <v>965</v>
      </c>
      <c r="B28" s="6">
        <v>510770</v>
      </c>
      <c r="C28" s="6">
        <v>500647</v>
      </c>
      <c r="D28" s="6">
        <v>510770</v>
      </c>
    </row>
    <row r="29" spans="1:4" ht="45" x14ac:dyDescent="0.25">
      <c r="A29" s="2" t="s">
        <v>1059</v>
      </c>
      <c r="B29" s="4" t="s">
        <v>5</v>
      </c>
      <c r="C29" s="4" t="s">
        <v>5</v>
      </c>
      <c r="D29" s="4" t="s">
        <v>5</v>
      </c>
    </row>
    <row r="30" spans="1:4" ht="30" x14ac:dyDescent="0.25">
      <c r="A30" s="3" t="s">
        <v>1049</v>
      </c>
      <c r="B30" s="4" t="s">
        <v>5</v>
      </c>
      <c r="C30" s="4" t="s">
        <v>5</v>
      </c>
      <c r="D30" s="4" t="s">
        <v>5</v>
      </c>
    </row>
    <row r="31" spans="1:4" x14ac:dyDescent="0.25">
      <c r="A31" s="2" t="s">
        <v>965</v>
      </c>
      <c r="B31" s="6">
        <v>509135</v>
      </c>
      <c r="C31" s="6">
        <v>498987</v>
      </c>
      <c r="D31" s="6">
        <v>509135</v>
      </c>
    </row>
    <row r="32" spans="1:4" ht="30" x14ac:dyDescent="0.25">
      <c r="A32" s="2" t="s">
        <v>1060</v>
      </c>
      <c r="B32" s="4" t="s">
        <v>5</v>
      </c>
      <c r="C32" s="4" t="s">
        <v>5</v>
      </c>
      <c r="D32" s="4" t="s">
        <v>5</v>
      </c>
    </row>
    <row r="33" spans="1:4" ht="30" x14ac:dyDescent="0.25">
      <c r="A33" s="3" t="s">
        <v>1049</v>
      </c>
      <c r="B33" s="4" t="s">
        <v>5</v>
      </c>
      <c r="C33" s="4" t="s">
        <v>5</v>
      </c>
      <c r="D33" s="4" t="s">
        <v>5</v>
      </c>
    </row>
    <row r="34" spans="1:4" x14ac:dyDescent="0.25">
      <c r="A34" s="2" t="s">
        <v>965</v>
      </c>
      <c r="B34" s="6">
        <v>1635</v>
      </c>
      <c r="C34" s="6">
        <v>1660</v>
      </c>
      <c r="D34" s="6">
        <v>1635</v>
      </c>
    </row>
    <row r="35" spans="1:4" ht="60" x14ac:dyDescent="0.25">
      <c r="A35" s="2" t="s">
        <v>1061</v>
      </c>
      <c r="B35" s="4" t="s">
        <v>5</v>
      </c>
      <c r="C35" s="4" t="s">
        <v>5</v>
      </c>
      <c r="D35" s="4" t="s">
        <v>5</v>
      </c>
    </row>
    <row r="36" spans="1:4" ht="30" x14ac:dyDescent="0.25">
      <c r="A36" s="3" t="s">
        <v>1049</v>
      </c>
      <c r="B36" s="4" t="s">
        <v>5</v>
      </c>
      <c r="C36" s="4" t="s">
        <v>5</v>
      </c>
      <c r="D36" s="4" t="s">
        <v>5</v>
      </c>
    </row>
    <row r="37" spans="1:4" x14ac:dyDescent="0.25">
      <c r="A37" s="2" t="s">
        <v>965</v>
      </c>
      <c r="B37" s="6">
        <v>497973</v>
      </c>
      <c r="C37" s="6">
        <v>487671</v>
      </c>
      <c r="D37" s="4" t="s">
        <v>5</v>
      </c>
    </row>
    <row r="38" spans="1:4" ht="60" x14ac:dyDescent="0.25">
      <c r="A38" s="2" t="s">
        <v>1062</v>
      </c>
      <c r="B38" s="4" t="s">
        <v>5</v>
      </c>
      <c r="C38" s="4" t="s">
        <v>5</v>
      </c>
      <c r="D38" s="4" t="s">
        <v>5</v>
      </c>
    </row>
    <row r="39" spans="1:4" ht="30" x14ac:dyDescent="0.25">
      <c r="A39" s="3" t="s">
        <v>1049</v>
      </c>
      <c r="B39" s="4" t="s">
        <v>5</v>
      </c>
      <c r="C39" s="4" t="s">
        <v>5</v>
      </c>
      <c r="D39" s="4" t="s">
        <v>5</v>
      </c>
    </row>
    <row r="40" spans="1:4" x14ac:dyDescent="0.25">
      <c r="A40" s="2" t="s">
        <v>965</v>
      </c>
      <c r="B40" s="6">
        <v>1276</v>
      </c>
      <c r="C40" s="6">
        <v>1301</v>
      </c>
      <c r="D40" s="4" t="s">
        <v>5</v>
      </c>
    </row>
    <row r="41" spans="1:4" ht="60" x14ac:dyDescent="0.25">
      <c r="A41" s="2" t="s">
        <v>1063</v>
      </c>
      <c r="B41" s="4" t="s">
        <v>5</v>
      </c>
      <c r="C41" s="4" t="s">
        <v>5</v>
      </c>
      <c r="D41" s="4" t="s">
        <v>5</v>
      </c>
    </row>
    <row r="42" spans="1:4" ht="30" x14ac:dyDescent="0.25">
      <c r="A42" s="3" t="s">
        <v>1049</v>
      </c>
      <c r="B42" s="4" t="s">
        <v>5</v>
      </c>
      <c r="C42" s="4" t="s">
        <v>5</v>
      </c>
      <c r="D42" s="4" t="s">
        <v>5</v>
      </c>
    </row>
    <row r="43" spans="1:4" x14ac:dyDescent="0.25">
      <c r="A43" s="2" t="s">
        <v>539</v>
      </c>
      <c r="B43" s="6">
        <v>11162</v>
      </c>
      <c r="C43" s="6">
        <v>11316</v>
      </c>
      <c r="D43" s="4" t="s">
        <v>5</v>
      </c>
    </row>
    <row r="44" spans="1:4" x14ac:dyDescent="0.25">
      <c r="A44" s="2" t="s">
        <v>540</v>
      </c>
      <c r="B44" s="6">
        <v>11162</v>
      </c>
      <c r="C44" s="6">
        <v>11316</v>
      </c>
      <c r="D44" s="4" t="s">
        <v>5</v>
      </c>
    </row>
    <row r="45" spans="1:4" ht="60" x14ac:dyDescent="0.25">
      <c r="A45" s="2" t="s">
        <v>1064</v>
      </c>
      <c r="B45" s="4" t="s">
        <v>5</v>
      </c>
      <c r="C45" s="4" t="s">
        <v>5</v>
      </c>
      <c r="D45" s="4" t="s">
        <v>5</v>
      </c>
    </row>
    <row r="46" spans="1:4" ht="30" x14ac:dyDescent="0.25">
      <c r="A46" s="3" t="s">
        <v>1049</v>
      </c>
      <c r="B46" s="4" t="s">
        <v>5</v>
      </c>
      <c r="C46" s="4" t="s">
        <v>5</v>
      </c>
      <c r="D46" s="4" t="s">
        <v>5</v>
      </c>
    </row>
    <row r="47" spans="1:4" x14ac:dyDescent="0.25">
      <c r="A47" s="2" t="s">
        <v>539</v>
      </c>
      <c r="B47" s="4">
        <v>359</v>
      </c>
      <c r="C47" s="4">
        <v>359</v>
      </c>
      <c r="D47" s="4" t="s">
        <v>5</v>
      </c>
    </row>
    <row r="48" spans="1:4" x14ac:dyDescent="0.25">
      <c r="A48" s="2" t="s">
        <v>540</v>
      </c>
      <c r="B48" s="4">
        <v>359</v>
      </c>
      <c r="C48" s="4">
        <v>359</v>
      </c>
      <c r="D48" s="4" t="s">
        <v>5</v>
      </c>
    </row>
    <row r="49" spans="1:4" x14ac:dyDescent="0.25">
      <c r="A49" s="2" t="s">
        <v>951</v>
      </c>
      <c r="B49" s="4" t="s">
        <v>5</v>
      </c>
      <c r="C49" s="4" t="s">
        <v>5</v>
      </c>
      <c r="D49" s="4" t="s">
        <v>5</v>
      </c>
    </row>
    <row r="50" spans="1:4" ht="30" x14ac:dyDescent="0.25">
      <c r="A50" s="3" t="s">
        <v>1049</v>
      </c>
      <c r="B50" s="4" t="s">
        <v>5</v>
      </c>
      <c r="C50" s="4" t="s">
        <v>5</v>
      </c>
      <c r="D50" s="4" t="s">
        <v>5</v>
      </c>
    </row>
    <row r="51" spans="1:4" x14ac:dyDescent="0.25">
      <c r="A51" s="2" t="s">
        <v>965</v>
      </c>
      <c r="B51" s="6">
        <v>785469</v>
      </c>
      <c r="C51" s="6">
        <v>666828</v>
      </c>
      <c r="D51" s="6">
        <v>785469</v>
      </c>
    </row>
    <row r="52" spans="1:4" ht="45" x14ac:dyDescent="0.25">
      <c r="A52" s="2" t="s">
        <v>1065</v>
      </c>
      <c r="B52" s="4" t="s">
        <v>5</v>
      </c>
      <c r="C52" s="4" t="s">
        <v>5</v>
      </c>
      <c r="D52" s="4" t="s">
        <v>5</v>
      </c>
    </row>
    <row r="53" spans="1:4" ht="30" x14ac:dyDescent="0.25">
      <c r="A53" s="3" t="s">
        <v>1049</v>
      </c>
      <c r="B53" s="4" t="s">
        <v>5</v>
      </c>
      <c r="C53" s="4" t="s">
        <v>5</v>
      </c>
      <c r="D53" s="4" t="s">
        <v>5</v>
      </c>
    </row>
    <row r="54" spans="1:4" x14ac:dyDescent="0.25">
      <c r="A54" s="2" t="s">
        <v>965</v>
      </c>
      <c r="B54" s="6">
        <v>672404</v>
      </c>
      <c r="C54" s="6">
        <v>548356</v>
      </c>
      <c r="D54" s="6">
        <v>672404</v>
      </c>
    </row>
    <row r="55" spans="1:4" ht="30" x14ac:dyDescent="0.25">
      <c r="A55" s="2" t="s">
        <v>1066</v>
      </c>
      <c r="B55" s="4" t="s">
        <v>5</v>
      </c>
      <c r="C55" s="4" t="s">
        <v>5</v>
      </c>
      <c r="D55" s="4" t="s">
        <v>5</v>
      </c>
    </row>
    <row r="56" spans="1:4" ht="30" x14ac:dyDescent="0.25">
      <c r="A56" s="3" t="s">
        <v>1049</v>
      </c>
      <c r="B56" s="4" t="s">
        <v>5</v>
      </c>
      <c r="C56" s="4" t="s">
        <v>5</v>
      </c>
      <c r="D56" s="4" t="s">
        <v>5</v>
      </c>
    </row>
    <row r="57" spans="1:4" x14ac:dyDescent="0.25">
      <c r="A57" s="2" t="s">
        <v>965</v>
      </c>
      <c r="B57" s="6">
        <v>113065</v>
      </c>
      <c r="C57" s="6">
        <v>118472</v>
      </c>
      <c r="D57" s="6">
        <v>113065</v>
      </c>
    </row>
    <row r="58" spans="1:4" ht="60" x14ac:dyDescent="0.25">
      <c r="A58" s="2" t="s">
        <v>1067</v>
      </c>
      <c r="B58" s="4" t="s">
        <v>5</v>
      </c>
      <c r="C58" s="4" t="s">
        <v>5</v>
      </c>
      <c r="D58" s="4" t="s">
        <v>5</v>
      </c>
    </row>
    <row r="59" spans="1:4" ht="30" x14ac:dyDescent="0.25">
      <c r="A59" s="3" t="s">
        <v>1049</v>
      </c>
      <c r="B59" s="4" t="s">
        <v>5</v>
      </c>
      <c r="C59" s="4" t="s">
        <v>5</v>
      </c>
      <c r="D59" s="4" t="s">
        <v>5</v>
      </c>
    </row>
    <row r="60" spans="1:4" x14ac:dyDescent="0.25">
      <c r="A60" s="2" t="s">
        <v>965</v>
      </c>
      <c r="B60" s="6">
        <v>664569</v>
      </c>
      <c r="C60" s="6">
        <v>540585</v>
      </c>
      <c r="D60" s="4" t="s">
        <v>5</v>
      </c>
    </row>
    <row r="61" spans="1:4" ht="60" x14ac:dyDescent="0.25">
      <c r="A61" s="2" t="s">
        <v>1068</v>
      </c>
      <c r="B61" s="4" t="s">
        <v>5</v>
      </c>
      <c r="C61" s="4" t="s">
        <v>5</v>
      </c>
      <c r="D61" s="4" t="s">
        <v>5</v>
      </c>
    </row>
    <row r="62" spans="1:4" ht="30" x14ac:dyDescent="0.25">
      <c r="A62" s="3" t="s">
        <v>1049</v>
      </c>
      <c r="B62" s="4" t="s">
        <v>5</v>
      </c>
      <c r="C62" s="4" t="s">
        <v>5</v>
      </c>
      <c r="D62" s="4" t="s">
        <v>5</v>
      </c>
    </row>
    <row r="63" spans="1:4" x14ac:dyDescent="0.25">
      <c r="A63" s="2" t="s">
        <v>965</v>
      </c>
      <c r="B63" s="6">
        <v>110688</v>
      </c>
      <c r="C63" s="6">
        <v>116080</v>
      </c>
      <c r="D63" s="4" t="s">
        <v>5</v>
      </c>
    </row>
    <row r="64" spans="1:4" ht="60" x14ac:dyDescent="0.25">
      <c r="A64" s="2" t="s">
        <v>1069</v>
      </c>
      <c r="B64" s="4" t="s">
        <v>5</v>
      </c>
      <c r="C64" s="4" t="s">
        <v>5</v>
      </c>
      <c r="D64" s="4" t="s">
        <v>5</v>
      </c>
    </row>
    <row r="65" spans="1:4" ht="30" x14ac:dyDescent="0.25">
      <c r="A65" s="3" t="s">
        <v>1049</v>
      </c>
      <c r="B65" s="4" t="s">
        <v>5</v>
      </c>
      <c r="C65" s="4" t="s">
        <v>5</v>
      </c>
      <c r="D65" s="4" t="s">
        <v>5</v>
      </c>
    </row>
    <row r="66" spans="1:4" x14ac:dyDescent="0.25">
      <c r="A66" s="2" t="s">
        <v>539</v>
      </c>
      <c r="B66" s="6">
        <v>7835</v>
      </c>
      <c r="C66" s="6">
        <v>7771</v>
      </c>
      <c r="D66" s="4" t="s">
        <v>5</v>
      </c>
    </row>
    <row r="67" spans="1:4" x14ac:dyDescent="0.25">
      <c r="A67" s="2" t="s">
        <v>540</v>
      </c>
      <c r="B67" s="6">
        <v>7835</v>
      </c>
      <c r="C67" s="6">
        <v>7771</v>
      </c>
      <c r="D67" s="4" t="s">
        <v>5</v>
      </c>
    </row>
    <row r="68" spans="1:4" ht="60" x14ac:dyDescent="0.25">
      <c r="A68" s="2" t="s">
        <v>1070</v>
      </c>
      <c r="B68" s="4" t="s">
        <v>5</v>
      </c>
      <c r="C68" s="4" t="s">
        <v>5</v>
      </c>
      <c r="D68" s="4" t="s">
        <v>5</v>
      </c>
    </row>
    <row r="69" spans="1:4" ht="30" x14ac:dyDescent="0.25">
      <c r="A69" s="3" t="s">
        <v>1049</v>
      </c>
      <c r="B69" s="4" t="s">
        <v>5</v>
      </c>
      <c r="C69" s="4" t="s">
        <v>5</v>
      </c>
      <c r="D69" s="4" t="s">
        <v>5</v>
      </c>
    </row>
    <row r="70" spans="1:4" x14ac:dyDescent="0.25">
      <c r="A70" s="2" t="s">
        <v>539</v>
      </c>
      <c r="B70" s="6">
        <v>2377</v>
      </c>
      <c r="C70" s="6">
        <v>2392</v>
      </c>
      <c r="D70" s="4" t="s">
        <v>5</v>
      </c>
    </row>
    <row r="71" spans="1:4" x14ac:dyDescent="0.25">
      <c r="A71" s="2" t="s">
        <v>540</v>
      </c>
      <c r="B71" s="6">
        <v>2377</v>
      </c>
      <c r="C71" s="6">
        <v>2392</v>
      </c>
      <c r="D71" s="4" t="s">
        <v>5</v>
      </c>
    </row>
    <row r="72" spans="1:4" x14ac:dyDescent="0.25">
      <c r="A72" s="2" t="s">
        <v>952</v>
      </c>
      <c r="B72" s="4" t="s">
        <v>5</v>
      </c>
      <c r="C72" s="4" t="s">
        <v>5</v>
      </c>
      <c r="D72" s="4" t="s">
        <v>5</v>
      </c>
    </row>
    <row r="73" spans="1:4" ht="30" x14ac:dyDescent="0.25">
      <c r="A73" s="3" t="s">
        <v>1049</v>
      </c>
      <c r="B73" s="4" t="s">
        <v>5</v>
      </c>
      <c r="C73" s="4" t="s">
        <v>5</v>
      </c>
      <c r="D73" s="4" t="s">
        <v>5</v>
      </c>
    </row>
    <row r="74" spans="1:4" x14ac:dyDescent="0.25">
      <c r="A74" s="2" t="s">
        <v>965</v>
      </c>
      <c r="B74" s="6">
        <v>10292</v>
      </c>
      <c r="C74" s="6">
        <v>11851</v>
      </c>
      <c r="D74" s="6">
        <v>10292</v>
      </c>
    </row>
    <row r="75" spans="1:4" ht="30" x14ac:dyDescent="0.25">
      <c r="A75" s="2" t="s">
        <v>1071</v>
      </c>
      <c r="B75" s="4" t="s">
        <v>5</v>
      </c>
      <c r="C75" s="4" t="s">
        <v>5</v>
      </c>
      <c r="D75" s="4" t="s">
        <v>5</v>
      </c>
    </row>
    <row r="76" spans="1:4" ht="30" x14ac:dyDescent="0.25">
      <c r="A76" s="3" t="s">
        <v>1049</v>
      </c>
      <c r="B76" s="4" t="s">
        <v>5</v>
      </c>
      <c r="C76" s="4" t="s">
        <v>5</v>
      </c>
      <c r="D76" s="4" t="s">
        <v>5</v>
      </c>
    </row>
    <row r="77" spans="1:4" x14ac:dyDescent="0.25">
      <c r="A77" s="2" t="s">
        <v>965</v>
      </c>
      <c r="B77" s="6">
        <v>5299</v>
      </c>
      <c r="C77" s="6">
        <v>5717</v>
      </c>
      <c r="D77" s="6">
        <v>5299</v>
      </c>
    </row>
    <row r="78" spans="1:4" ht="30" x14ac:dyDescent="0.25">
      <c r="A78" s="2" t="s">
        <v>1072</v>
      </c>
      <c r="B78" s="4" t="s">
        <v>5</v>
      </c>
      <c r="C78" s="4" t="s">
        <v>5</v>
      </c>
      <c r="D78" s="4" t="s">
        <v>5</v>
      </c>
    </row>
    <row r="79" spans="1:4" ht="30" x14ac:dyDescent="0.25">
      <c r="A79" s="3" t="s">
        <v>1049</v>
      </c>
      <c r="B79" s="4" t="s">
        <v>5</v>
      </c>
      <c r="C79" s="4" t="s">
        <v>5</v>
      </c>
      <c r="D79" s="4" t="s">
        <v>5</v>
      </c>
    </row>
    <row r="80" spans="1:4" x14ac:dyDescent="0.25">
      <c r="A80" s="2" t="s">
        <v>965</v>
      </c>
      <c r="B80" s="6">
        <v>4993</v>
      </c>
      <c r="C80" s="6">
        <v>6134</v>
      </c>
      <c r="D80" s="6">
        <v>4993</v>
      </c>
    </row>
    <row r="81" spans="1:4" ht="60" x14ac:dyDescent="0.25">
      <c r="A81" s="2" t="s">
        <v>1073</v>
      </c>
      <c r="B81" s="4" t="s">
        <v>5</v>
      </c>
      <c r="C81" s="4" t="s">
        <v>5</v>
      </c>
      <c r="D81" s="4" t="s">
        <v>5</v>
      </c>
    </row>
    <row r="82" spans="1:4" ht="30" x14ac:dyDescent="0.25">
      <c r="A82" s="3" t="s">
        <v>1049</v>
      </c>
      <c r="B82" s="4" t="s">
        <v>5</v>
      </c>
      <c r="C82" s="4" t="s">
        <v>5</v>
      </c>
      <c r="D82" s="4" t="s">
        <v>5</v>
      </c>
    </row>
    <row r="83" spans="1:4" x14ac:dyDescent="0.25">
      <c r="A83" s="2" t="s">
        <v>965</v>
      </c>
      <c r="B83" s="6">
        <v>5299</v>
      </c>
      <c r="C83" s="6">
        <v>5717</v>
      </c>
      <c r="D83" s="4" t="s">
        <v>5</v>
      </c>
    </row>
    <row r="84" spans="1:4" ht="45" x14ac:dyDescent="0.25">
      <c r="A84" s="2" t="s">
        <v>1074</v>
      </c>
      <c r="B84" s="4" t="s">
        <v>5</v>
      </c>
      <c r="C84" s="4" t="s">
        <v>5</v>
      </c>
      <c r="D84" s="4" t="s">
        <v>5</v>
      </c>
    </row>
    <row r="85" spans="1:4" ht="30" x14ac:dyDescent="0.25">
      <c r="A85" s="3" t="s">
        <v>1049</v>
      </c>
      <c r="B85" s="4" t="s">
        <v>5</v>
      </c>
      <c r="C85" s="4" t="s">
        <v>5</v>
      </c>
      <c r="D85" s="4" t="s">
        <v>5</v>
      </c>
    </row>
    <row r="86" spans="1:4" x14ac:dyDescent="0.25">
      <c r="A86" s="2" t="s">
        <v>965</v>
      </c>
      <c r="B86" s="6">
        <v>2556</v>
      </c>
      <c r="C86" s="6">
        <v>3248</v>
      </c>
      <c r="D86" s="4" t="s">
        <v>5</v>
      </c>
    </row>
    <row r="87" spans="1:4" ht="60" x14ac:dyDescent="0.25">
      <c r="A87" s="2" t="s">
        <v>1075</v>
      </c>
      <c r="B87" s="4" t="s">
        <v>5</v>
      </c>
      <c r="C87" s="4" t="s">
        <v>5</v>
      </c>
      <c r="D87" s="4" t="s">
        <v>5</v>
      </c>
    </row>
    <row r="88" spans="1:4" ht="30" x14ac:dyDescent="0.25">
      <c r="A88" s="3" t="s">
        <v>1049</v>
      </c>
      <c r="B88" s="4" t="s">
        <v>5</v>
      </c>
      <c r="C88" s="4" t="s">
        <v>5</v>
      </c>
      <c r="D88" s="4" t="s">
        <v>5</v>
      </c>
    </row>
    <row r="89" spans="1:4" x14ac:dyDescent="0.25">
      <c r="A89" s="2" t="s">
        <v>539</v>
      </c>
      <c r="B89" s="6">
        <v>2437</v>
      </c>
      <c r="C89" s="6">
        <v>2886</v>
      </c>
      <c r="D89" s="4" t="s">
        <v>5</v>
      </c>
    </row>
    <row r="90" spans="1:4" x14ac:dyDescent="0.25">
      <c r="A90" s="2" t="s">
        <v>540</v>
      </c>
      <c r="B90" s="6">
        <v>2437</v>
      </c>
      <c r="C90" s="6">
        <v>2886</v>
      </c>
      <c r="D90" s="4" t="s">
        <v>5</v>
      </c>
    </row>
    <row r="91" spans="1:4" x14ac:dyDescent="0.25">
      <c r="A91" s="2" t="s">
        <v>954</v>
      </c>
      <c r="B91" s="4" t="s">
        <v>5</v>
      </c>
      <c r="C91" s="4" t="s">
        <v>5</v>
      </c>
      <c r="D91" s="4" t="s">
        <v>5</v>
      </c>
    </row>
    <row r="92" spans="1:4" ht="30" x14ac:dyDescent="0.25">
      <c r="A92" s="3" t="s">
        <v>1049</v>
      </c>
      <c r="B92" s="4" t="s">
        <v>5</v>
      </c>
      <c r="C92" s="4" t="s">
        <v>5</v>
      </c>
      <c r="D92" s="4" t="s">
        <v>5</v>
      </c>
    </row>
    <row r="93" spans="1:4" x14ac:dyDescent="0.25">
      <c r="A93" s="2" t="s">
        <v>965</v>
      </c>
      <c r="B93" s="6">
        <v>70462</v>
      </c>
      <c r="C93" s="6">
        <v>70688</v>
      </c>
      <c r="D93" s="6">
        <v>70462</v>
      </c>
    </row>
    <row r="94" spans="1:4" ht="45" x14ac:dyDescent="0.25">
      <c r="A94" s="2" t="s">
        <v>1076</v>
      </c>
      <c r="B94" s="4" t="s">
        <v>5</v>
      </c>
      <c r="C94" s="4" t="s">
        <v>5</v>
      </c>
      <c r="D94" s="4" t="s">
        <v>5</v>
      </c>
    </row>
    <row r="95" spans="1:4" ht="30" x14ac:dyDescent="0.25">
      <c r="A95" s="3" t="s">
        <v>1049</v>
      </c>
      <c r="B95" s="4" t="s">
        <v>5</v>
      </c>
      <c r="C95" s="4" t="s">
        <v>5</v>
      </c>
      <c r="D95" s="4" t="s">
        <v>5</v>
      </c>
    </row>
    <row r="96" spans="1:4" x14ac:dyDescent="0.25">
      <c r="A96" s="2" t="s">
        <v>965</v>
      </c>
      <c r="B96" s="6">
        <v>27411</v>
      </c>
      <c r="C96" s="6">
        <v>27051</v>
      </c>
      <c r="D96" s="6">
        <v>27411</v>
      </c>
    </row>
    <row r="97" spans="1:4" ht="30" x14ac:dyDescent="0.25">
      <c r="A97" s="2" t="s">
        <v>1077</v>
      </c>
      <c r="B97" s="4" t="s">
        <v>5</v>
      </c>
      <c r="C97" s="4" t="s">
        <v>5</v>
      </c>
      <c r="D97" s="4" t="s">
        <v>5</v>
      </c>
    </row>
    <row r="98" spans="1:4" ht="30" x14ac:dyDescent="0.25">
      <c r="A98" s="3" t="s">
        <v>1049</v>
      </c>
      <c r="B98" s="4" t="s">
        <v>5</v>
      </c>
      <c r="C98" s="4" t="s">
        <v>5</v>
      </c>
      <c r="D98" s="4" t="s">
        <v>5</v>
      </c>
    </row>
    <row r="99" spans="1:4" x14ac:dyDescent="0.25">
      <c r="A99" s="2" t="s">
        <v>965</v>
      </c>
      <c r="B99" s="6">
        <v>43051</v>
      </c>
      <c r="C99" s="6">
        <v>43637</v>
      </c>
      <c r="D99" s="6">
        <v>43051</v>
      </c>
    </row>
    <row r="100" spans="1:4" ht="60" x14ac:dyDescent="0.25">
      <c r="A100" s="2" t="s">
        <v>1078</v>
      </c>
      <c r="B100" s="4" t="s">
        <v>5</v>
      </c>
      <c r="C100" s="4" t="s">
        <v>5</v>
      </c>
      <c r="D100" s="4" t="s">
        <v>5</v>
      </c>
    </row>
    <row r="101" spans="1:4" ht="30" x14ac:dyDescent="0.25">
      <c r="A101" s="3" t="s">
        <v>1049</v>
      </c>
      <c r="B101" s="4" t="s">
        <v>5</v>
      </c>
      <c r="C101" s="4" t="s">
        <v>5</v>
      </c>
      <c r="D101" s="4" t="s">
        <v>5</v>
      </c>
    </row>
    <row r="102" spans="1:4" x14ac:dyDescent="0.25">
      <c r="A102" s="2" t="s">
        <v>965</v>
      </c>
      <c r="B102" s="6">
        <v>26338</v>
      </c>
      <c r="C102" s="6">
        <v>25975</v>
      </c>
      <c r="D102" s="4" t="s">
        <v>5</v>
      </c>
    </row>
    <row r="103" spans="1:4" ht="60" x14ac:dyDescent="0.25">
      <c r="A103" s="2" t="s">
        <v>1079</v>
      </c>
      <c r="B103" s="4" t="s">
        <v>5</v>
      </c>
      <c r="C103" s="4" t="s">
        <v>5</v>
      </c>
      <c r="D103" s="4" t="s">
        <v>5</v>
      </c>
    </row>
    <row r="104" spans="1:4" ht="30" x14ac:dyDescent="0.25">
      <c r="A104" s="3" t="s">
        <v>1049</v>
      </c>
      <c r="B104" s="4" t="s">
        <v>5</v>
      </c>
      <c r="C104" s="4" t="s">
        <v>5</v>
      </c>
      <c r="D104" s="4" t="s">
        <v>5</v>
      </c>
    </row>
    <row r="105" spans="1:4" x14ac:dyDescent="0.25">
      <c r="A105" s="2" t="s">
        <v>965</v>
      </c>
      <c r="B105" s="6">
        <v>39549</v>
      </c>
      <c r="C105" s="6">
        <v>39877</v>
      </c>
      <c r="D105" s="4" t="s">
        <v>5</v>
      </c>
    </row>
    <row r="106" spans="1:4" ht="60" x14ac:dyDescent="0.25">
      <c r="A106" s="2" t="s">
        <v>1080</v>
      </c>
      <c r="B106" s="4" t="s">
        <v>5</v>
      </c>
      <c r="C106" s="4" t="s">
        <v>5</v>
      </c>
      <c r="D106" s="4" t="s">
        <v>5</v>
      </c>
    </row>
    <row r="107" spans="1:4" ht="30" x14ac:dyDescent="0.25">
      <c r="A107" s="3" t="s">
        <v>1049</v>
      </c>
      <c r="B107" s="4" t="s">
        <v>5</v>
      </c>
      <c r="C107" s="4" t="s">
        <v>5</v>
      </c>
      <c r="D107" s="4" t="s">
        <v>5</v>
      </c>
    </row>
    <row r="108" spans="1:4" x14ac:dyDescent="0.25">
      <c r="A108" s="2" t="s">
        <v>539</v>
      </c>
      <c r="B108" s="6">
        <v>1073</v>
      </c>
      <c r="C108" s="6">
        <v>1076</v>
      </c>
      <c r="D108" s="4" t="s">
        <v>5</v>
      </c>
    </row>
    <row r="109" spans="1:4" x14ac:dyDescent="0.25">
      <c r="A109" s="2" t="s">
        <v>540</v>
      </c>
      <c r="B109" s="6">
        <v>1073</v>
      </c>
      <c r="C109" s="6">
        <v>1076</v>
      </c>
      <c r="D109" s="4" t="s">
        <v>5</v>
      </c>
    </row>
    <row r="110" spans="1:4" ht="60" x14ac:dyDescent="0.25">
      <c r="A110" s="2" t="s">
        <v>1081</v>
      </c>
      <c r="B110" s="4" t="s">
        <v>5</v>
      </c>
      <c r="C110" s="4" t="s">
        <v>5</v>
      </c>
      <c r="D110" s="4" t="s">
        <v>5</v>
      </c>
    </row>
    <row r="111" spans="1:4" ht="30" x14ac:dyDescent="0.25">
      <c r="A111" s="3" t="s">
        <v>1049</v>
      </c>
      <c r="B111" s="4" t="s">
        <v>5</v>
      </c>
      <c r="C111" s="4" t="s">
        <v>5</v>
      </c>
      <c r="D111" s="4" t="s">
        <v>5</v>
      </c>
    </row>
    <row r="112" spans="1:4" x14ac:dyDescent="0.25">
      <c r="A112" s="2" t="s">
        <v>539</v>
      </c>
      <c r="B112" s="6">
        <v>3502</v>
      </c>
      <c r="C112" s="6">
        <v>3760</v>
      </c>
      <c r="D112" s="4" t="s">
        <v>5</v>
      </c>
    </row>
    <row r="113" spans="1:4" x14ac:dyDescent="0.25">
      <c r="A113" s="2" t="s">
        <v>540</v>
      </c>
      <c r="B113" s="6">
        <v>3502</v>
      </c>
      <c r="C113" s="6">
        <v>3760</v>
      </c>
      <c r="D113" s="4" t="s">
        <v>5</v>
      </c>
    </row>
    <row r="114" spans="1:4" x14ac:dyDescent="0.25">
      <c r="A114" s="2" t="s">
        <v>955</v>
      </c>
      <c r="B114" s="4" t="s">
        <v>5</v>
      </c>
      <c r="C114" s="4" t="s">
        <v>5</v>
      </c>
      <c r="D114" s="4" t="s">
        <v>5</v>
      </c>
    </row>
    <row r="115" spans="1:4" ht="30" x14ac:dyDescent="0.25">
      <c r="A115" s="3" t="s">
        <v>1049</v>
      </c>
      <c r="B115" s="4" t="s">
        <v>5</v>
      </c>
      <c r="C115" s="4" t="s">
        <v>5</v>
      </c>
      <c r="D115" s="4" t="s">
        <v>5</v>
      </c>
    </row>
    <row r="116" spans="1:4" x14ac:dyDescent="0.25">
      <c r="A116" s="2" t="s">
        <v>965</v>
      </c>
      <c r="B116" s="6">
        <v>79823</v>
      </c>
      <c r="C116" s="6">
        <v>80813</v>
      </c>
      <c r="D116" s="6">
        <v>79823</v>
      </c>
    </row>
    <row r="117" spans="1:4" ht="45" x14ac:dyDescent="0.25">
      <c r="A117" s="2" t="s">
        <v>1082</v>
      </c>
      <c r="B117" s="4" t="s">
        <v>5</v>
      </c>
      <c r="C117" s="4" t="s">
        <v>5</v>
      </c>
      <c r="D117" s="4" t="s">
        <v>5</v>
      </c>
    </row>
    <row r="118" spans="1:4" ht="30" x14ac:dyDescent="0.25">
      <c r="A118" s="3" t="s">
        <v>1049</v>
      </c>
      <c r="B118" s="4" t="s">
        <v>5</v>
      </c>
      <c r="C118" s="4" t="s">
        <v>5</v>
      </c>
      <c r="D118" s="4" t="s">
        <v>5</v>
      </c>
    </row>
    <row r="119" spans="1:4" x14ac:dyDescent="0.25">
      <c r="A119" s="2" t="s">
        <v>965</v>
      </c>
      <c r="B119" s="6">
        <v>67131</v>
      </c>
      <c r="C119" s="6">
        <v>66726</v>
      </c>
      <c r="D119" s="6">
        <v>67131</v>
      </c>
    </row>
    <row r="120" spans="1:4" ht="30" x14ac:dyDescent="0.25">
      <c r="A120" s="2" t="s">
        <v>1083</v>
      </c>
      <c r="B120" s="4" t="s">
        <v>5</v>
      </c>
      <c r="C120" s="4" t="s">
        <v>5</v>
      </c>
      <c r="D120" s="4" t="s">
        <v>5</v>
      </c>
    </row>
    <row r="121" spans="1:4" ht="30" x14ac:dyDescent="0.25">
      <c r="A121" s="3" t="s">
        <v>1049</v>
      </c>
      <c r="B121" s="4" t="s">
        <v>5</v>
      </c>
      <c r="C121" s="4" t="s">
        <v>5</v>
      </c>
      <c r="D121" s="4" t="s">
        <v>5</v>
      </c>
    </row>
    <row r="122" spans="1:4" x14ac:dyDescent="0.25">
      <c r="A122" s="2" t="s">
        <v>965</v>
      </c>
      <c r="B122" s="6">
        <v>12692</v>
      </c>
      <c r="C122" s="6">
        <v>14087</v>
      </c>
      <c r="D122" s="6">
        <v>12692</v>
      </c>
    </row>
    <row r="123" spans="1:4" ht="60" x14ac:dyDescent="0.25">
      <c r="A123" s="2" t="s">
        <v>1084</v>
      </c>
      <c r="B123" s="4" t="s">
        <v>5</v>
      </c>
      <c r="C123" s="4" t="s">
        <v>5</v>
      </c>
      <c r="D123" s="4" t="s">
        <v>5</v>
      </c>
    </row>
    <row r="124" spans="1:4" ht="30" x14ac:dyDescent="0.25">
      <c r="A124" s="3" t="s">
        <v>1049</v>
      </c>
      <c r="B124" s="4" t="s">
        <v>5</v>
      </c>
      <c r="C124" s="4" t="s">
        <v>5</v>
      </c>
      <c r="D124" s="4" t="s">
        <v>5</v>
      </c>
    </row>
    <row r="125" spans="1:4" x14ac:dyDescent="0.25">
      <c r="A125" s="2" t="s">
        <v>965</v>
      </c>
      <c r="B125" s="6">
        <v>67058</v>
      </c>
      <c r="C125" s="6">
        <v>66320</v>
      </c>
      <c r="D125" s="4" t="s">
        <v>5</v>
      </c>
    </row>
    <row r="126" spans="1:4" ht="60" x14ac:dyDescent="0.25">
      <c r="A126" s="2" t="s">
        <v>1085</v>
      </c>
      <c r="B126" s="4" t="s">
        <v>5</v>
      </c>
      <c r="C126" s="4" t="s">
        <v>5</v>
      </c>
      <c r="D126" s="4" t="s">
        <v>5</v>
      </c>
    </row>
    <row r="127" spans="1:4" ht="30" x14ac:dyDescent="0.25">
      <c r="A127" s="3" t="s">
        <v>1049</v>
      </c>
      <c r="B127" s="4" t="s">
        <v>5</v>
      </c>
      <c r="C127" s="4" t="s">
        <v>5</v>
      </c>
      <c r="D127" s="4" t="s">
        <v>5</v>
      </c>
    </row>
    <row r="128" spans="1:4" x14ac:dyDescent="0.25">
      <c r="A128" s="2" t="s">
        <v>965</v>
      </c>
      <c r="B128" s="6">
        <v>12457</v>
      </c>
      <c r="C128" s="6">
        <v>13790</v>
      </c>
      <c r="D128" s="4" t="s">
        <v>5</v>
      </c>
    </row>
    <row r="129" spans="1:4" ht="60" x14ac:dyDescent="0.25">
      <c r="A129" s="2" t="s">
        <v>1086</v>
      </c>
      <c r="B129" s="4" t="s">
        <v>5</v>
      </c>
      <c r="C129" s="4" t="s">
        <v>5</v>
      </c>
      <c r="D129" s="4" t="s">
        <v>5</v>
      </c>
    </row>
    <row r="130" spans="1:4" ht="30" x14ac:dyDescent="0.25">
      <c r="A130" s="3" t="s">
        <v>1049</v>
      </c>
      <c r="B130" s="4" t="s">
        <v>5</v>
      </c>
      <c r="C130" s="4" t="s">
        <v>5</v>
      </c>
      <c r="D130" s="4" t="s">
        <v>5</v>
      </c>
    </row>
    <row r="131" spans="1:4" x14ac:dyDescent="0.25">
      <c r="A131" s="2" t="s">
        <v>539</v>
      </c>
      <c r="B131" s="4">
        <v>73</v>
      </c>
      <c r="C131" s="4">
        <v>406</v>
      </c>
      <c r="D131" s="4" t="s">
        <v>5</v>
      </c>
    </row>
    <row r="132" spans="1:4" x14ac:dyDescent="0.25">
      <c r="A132" s="2" t="s">
        <v>540</v>
      </c>
      <c r="B132" s="4">
        <v>73</v>
      </c>
      <c r="C132" s="4">
        <v>406</v>
      </c>
      <c r="D132" s="4" t="s">
        <v>5</v>
      </c>
    </row>
    <row r="133" spans="1:4" ht="60" x14ac:dyDescent="0.25">
      <c r="A133" s="2" t="s">
        <v>1087</v>
      </c>
      <c r="B133" s="4" t="s">
        <v>5</v>
      </c>
      <c r="C133" s="4" t="s">
        <v>5</v>
      </c>
      <c r="D133" s="4" t="s">
        <v>5</v>
      </c>
    </row>
    <row r="134" spans="1:4" ht="30" x14ac:dyDescent="0.25">
      <c r="A134" s="3" t="s">
        <v>1049</v>
      </c>
      <c r="B134" s="4" t="s">
        <v>5</v>
      </c>
      <c r="C134" s="4" t="s">
        <v>5</v>
      </c>
      <c r="D134" s="4" t="s">
        <v>5</v>
      </c>
    </row>
    <row r="135" spans="1:4" x14ac:dyDescent="0.25">
      <c r="A135" s="2" t="s">
        <v>539</v>
      </c>
      <c r="B135" s="4">
        <v>235</v>
      </c>
      <c r="C135" s="4">
        <v>297</v>
      </c>
      <c r="D135" s="4" t="s">
        <v>5</v>
      </c>
    </row>
    <row r="136" spans="1:4" x14ac:dyDescent="0.25">
      <c r="A136" s="2" t="s">
        <v>540</v>
      </c>
      <c r="B136" s="4">
        <v>235</v>
      </c>
      <c r="C136" s="4">
        <v>297</v>
      </c>
      <c r="D136" s="4" t="s">
        <v>5</v>
      </c>
    </row>
    <row r="137" spans="1:4" x14ac:dyDescent="0.25">
      <c r="A137" s="2" t="s">
        <v>956</v>
      </c>
      <c r="B137" s="4" t="s">
        <v>5</v>
      </c>
      <c r="C137" s="4" t="s">
        <v>5</v>
      </c>
      <c r="D137" s="4" t="s">
        <v>5</v>
      </c>
    </row>
    <row r="138" spans="1:4" ht="30" x14ac:dyDescent="0.25">
      <c r="A138" s="3" t="s">
        <v>1049</v>
      </c>
      <c r="B138" s="4" t="s">
        <v>5</v>
      </c>
      <c r="C138" s="4" t="s">
        <v>5</v>
      </c>
      <c r="D138" s="4" t="s">
        <v>5</v>
      </c>
    </row>
    <row r="139" spans="1:4" x14ac:dyDescent="0.25">
      <c r="A139" s="2" t="s">
        <v>965</v>
      </c>
      <c r="B139" s="6">
        <v>26296</v>
      </c>
      <c r="C139" s="6">
        <v>26613</v>
      </c>
      <c r="D139" s="6">
        <v>26296</v>
      </c>
    </row>
    <row r="140" spans="1:4" ht="45" x14ac:dyDescent="0.25">
      <c r="A140" s="2" t="s">
        <v>1088</v>
      </c>
      <c r="B140" s="4" t="s">
        <v>5</v>
      </c>
      <c r="C140" s="4" t="s">
        <v>5</v>
      </c>
      <c r="D140" s="4" t="s">
        <v>5</v>
      </c>
    </row>
    <row r="141" spans="1:4" ht="30" x14ac:dyDescent="0.25">
      <c r="A141" s="3" t="s">
        <v>1049</v>
      </c>
      <c r="B141" s="4" t="s">
        <v>5</v>
      </c>
      <c r="C141" s="4" t="s">
        <v>5</v>
      </c>
      <c r="D141" s="4" t="s">
        <v>5</v>
      </c>
    </row>
    <row r="142" spans="1:4" x14ac:dyDescent="0.25">
      <c r="A142" s="2" t="s">
        <v>965</v>
      </c>
      <c r="B142" s="6">
        <v>10586</v>
      </c>
      <c r="C142" s="6">
        <v>10461</v>
      </c>
      <c r="D142" s="6">
        <v>10586</v>
      </c>
    </row>
    <row r="143" spans="1:4" ht="45" x14ac:dyDescent="0.25">
      <c r="A143" s="2" t="s">
        <v>1089</v>
      </c>
      <c r="B143" s="4" t="s">
        <v>5</v>
      </c>
      <c r="C143" s="4" t="s">
        <v>5</v>
      </c>
      <c r="D143" s="4" t="s">
        <v>5</v>
      </c>
    </row>
    <row r="144" spans="1:4" ht="30" x14ac:dyDescent="0.25">
      <c r="A144" s="3" t="s">
        <v>1049</v>
      </c>
      <c r="B144" s="4" t="s">
        <v>5</v>
      </c>
      <c r="C144" s="4" t="s">
        <v>5</v>
      </c>
      <c r="D144" s="4" t="s">
        <v>5</v>
      </c>
    </row>
    <row r="145" spans="1:4" x14ac:dyDescent="0.25">
      <c r="A145" s="2" t="s">
        <v>965</v>
      </c>
      <c r="B145" s="6">
        <v>15710</v>
      </c>
      <c r="C145" s="6">
        <v>16152</v>
      </c>
      <c r="D145" s="6">
        <v>15710</v>
      </c>
    </row>
    <row r="146" spans="1:4" ht="60" x14ac:dyDescent="0.25">
      <c r="A146" s="2" t="s">
        <v>1090</v>
      </c>
      <c r="B146" s="4" t="s">
        <v>5</v>
      </c>
      <c r="C146" s="4" t="s">
        <v>5</v>
      </c>
      <c r="D146" s="4" t="s">
        <v>5</v>
      </c>
    </row>
    <row r="147" spans="1:4" ht="30" x14ac:dyDescent="0.25">
      <c r="A147" s="3" t="s">
        <v>1049</v>
      </c>
      <c r="B147" s="4" t="s">
        <v>5</v>
      </c>
      <c r="C147" s="4" t="s">
        <v>5</v>
      </c>
      <c r="D147" s="4" t="s">
        <v>5</v>
      </c>
    </row>
    <row r="148" spans="1:4" x14ac:dyDescent="0.25">
      <c r="A148" s="2" t="s">
        <v>965</v>
      </c>
      <c r="B148" s="6">
        <v>10586</v>
      </c>
      <c r="C148" s="6">
        <v>10461</v>
      </c>
      <c r="D148" s="4" t="s">
        <v>5</v>
      </c>
    </row>
    <row r="149" spans="1:4" ht="60" x14ac:dyDescent="0.25">
      <c r="A149" s="2" t="s">
        <v>1091</v>
      </c>
      <c r="B149" s="4" t="s">
        <v>5</v>
      </c>
      <c r="C149" s="4" t="s">
        <v>5</v>
      </c>
      <c r="D149" s="4" t="s">
        <v>5</v>
      </c>
    </row>
    <row r="150" spans="1:4" ht="30" x14ac:dyDescent="0.25">
      <c r="A150" s="3" t="s">
        <v>1049</v>
      </c>
      <c r="B150" s="4" t="s">
        <v>5</v>
      </c>
      <c r="C150" s="4" t="s">
        <v>5</v>
      </c>
      <c r="D150" s="4" t="s">
        <v>5</v>
      </c>
    </row>
    <row r="151" spans="1:4" x14ac:dyDescent="0.25">
      <c r="A151" s="2" t="s">
        <v>965</v>
      </c>
      <c r="B151" s="6">
        <v>15085</v>
      </c>
      <c r="C151" s="6">
        <v>15526</v>
      </c>
      <c r="D151" s="4" t="s">
        <v>5</v>
      </c>
    </row>
    <row r="152" spans="1:4" ht="60" x14ac:dyDescent="0.25">
      <c r="A152" s="2" t="s">
        <v>1092</v>
      </c>
      <c r="B152" s="4" t="s">
        <v>5</v>
      </c>
      <c r="C152" s="4" t="s">
        <v>5</v>
      </c>
      <c r="D152" s="4" t="s">
        <v>5</v>
      </c>
    </row>
    <row r="153" spans="1:4" ht="30" x14ac:dyDescent="0.25">
      <c r="A153" s="3" t="s">
        <v>1049</v>
      </c>
      <c r="B153" s="4" t="s">
        <v>5</v>
      </c>
      <c r="C153" s="4" t="s">
        <v>5</v>
      </c>
      <c r="D153" s="4" t="s">
        <v>5</v>
      </c>
    </row>
    <row r="154" spans="1:4" x14ac:dyDescent="0.25">
      <c r="A154" s="2" t="s">
        <v>539</v>
      </c>
      <c r="B154" s="4">
        <v>625</v>
      </c>
      <c r="C154" s="4">
        <v>626</v>
      </c>
      <c r="D154" s="4" t="s">
        <v>5</v>
      </c>
    </row>
    <row r="155" spans="1:4" x14ac:dyDescent="0.25">
      <c r="A155" s="2" t="s">
        <v>540</v>
      </c>
      <c r="B155" s="4">
        <v>625</v>
      </c>
      <c r="C155" s="4">
        <v>626</v>
      </c>
      <c r="D155" s="4" t="s">
        <v>5</v>
      </c>
    </row>
    <row r="156" spans="1:4" x14ac:dyDescent="0.25">
      <c r="A156" s="2" t="s">
        <v>957</v>
      </c>
      <c r="B156" s="4" t="s">
        <v>5</v>
      </c>
      <c r="C156" s="4" t="s">
        <v>5</v>
      </c>
      <c r="D156" s="4" t="s">
        <v>5</v>
      </c>
    </row>
    <row r="157" spans="1:4" ht="30" x14ac:dyDescent="0.25">
      <c r="A157" s="3" t="s">
        <v>1049</v>
      </c>
      <c r="B157" s="4" t="s">
        <v>5</v>
      </c>
      <c r="C157" s="4" t="s">
        <v>5</v>
      </c>
      <c r="D157" s="4" t="s">
        <v>5</v>
      </c>
    </row>
    <row r="158" spans="1:4" x14ac:dyDescent="0.25">
      <c r="A158" s="2" t="s">
        <v>965</v>
      </c>
      <c r="B158" s="6">
        <v>4512</v>
      </c>
      <c r="C158" s="6">
        <v>4278</v>
      </c>
      <c r="D158" s="6">
        <v>4512</v>
      </c>
    </row>
    <row r="159" spans="1:4" ht="45" x14ac:dyDescent="0.25">
      <c r="A159" s="2" t="s">
        <v>1093</v>
      </c>
      <c r="B159" s="4" t="s">
        <v>5</v>
      </c>
      <c r="C159" s="4" t="s">
        <v>5</v>
      </c>
      <c r="D159" s="4" t="s">
        <v>5</v>
      </c>
    </row>
    <row r="160" spans="1:4" ht="30" x14ac:dyDescent="0.25">
      <c r="A160" s="3" t="s">
        <v>1049</v>
      </c>
      <c r="B160" s="4" t="s">
        <v>5</v>
      </c>
      <c r="C160" s="4" t="s">
        <v>5</v>
      </c>
      <c r="D160" s="4" t="s">
        <v>5</v>
      </c>
    </row>
    <row r="161" spans="1:4" x14ac:dyDescent="0.25">
      <c r="A161" s="2" t="s">
        <v>965</v>
      </c>
      <c r="B161" s="6">
        <v>4384</v>
      </c>
      <c r="C161" s="6">
        <v>4145</v>
      </c>
      <c r="D161" s="6">
        <v>4384</v>
      </c>
    </row>
    <row r="162" spans="1:4" ht="30" x14ac:dyDescent="0.25">
      <c r="A162" s="2" t="s">
        <v>1094</v>
      </c>
      <c r="B162" s="4" t="s">
        <v>5</v>
      </c>
      <c r="C162" s="4" t="s">
        <v>5</v>
      </c>
      <c r="D162" s="4" t="s">
        <v>5</v>
      </c>
    </row>
    <row r="163" spans="1:4" ht="30" x14ac:dyDescent="0.25">
      <c r="A163" s="3" t="s">
        <v>1049</v>
      </c>
      <c r="B163" s="4" t="s">
        <v>5</v>
      </c>
      <c r="C163" s="4" t="s">
        <v>5</v>
      </c>
      <c r="D163" s="4" t="s">
        <v>5</v>
      </c>
    </row>
    <row r="164" spans="1:4" x14ac:dyDescent="0.25">
      <c r="A164" s="2" t="s">
        <v>965</v>
      </c>
      <c r="B164" s="4">
        <v>128</v>
      </c>
      <c r="C164" s="4">
        <v>133</v>
      </c>
      <c r="D164" s="4">
        <v>128</v>
      </c>
    </row>
    <row r="165" spans="1:4" ht="60" x14ac:dyDescent="0.25">
      <c r="A165" s="2" t="s">
        <v>1095</v>
      </c>
      <c r="B165" s="4" t="s">
        <v>5</v>
      </c>
      <c r="C165" s="4" t="s">
        <v>5</v>
      </c>
      <c r="D165" s="4" t="s">
        <v>5</v>
      </c>
    </row>
    <row r="166" spans="1:4" ht="30" x14ac:dyDescent="0.25">
      <c r="A166" s="3" t="s">
        <v>1049</v>
      </c>
      <c r="B166" s="4" t="s">
        <v>5</v>
      </c>
      <c r="C166" s="4" t="s">
        <v>5</v>
      </c>
      <c r="D166" s="4" t="s">
        <v>5</v>
      </c>
    </row>
    <row r="167" spans="1:4" x14ac:dyDescent="0.25">
      <c r="A167" s="2" t="s">
        <v>965</v>
      </c>
      <c r="B167" s="6">
        <v>4131</v>
      </c>
      <c r="C167" s="6">
        <v>4118</v>
      </c>
      <c r="D167" s="4" t="s">
        <v>5</v>
      </c>
    </row>
    <row r="168" spans="1:4" ht="60" x14ac:dyDescent="0.25">
      <c r="A168" s="2" t="s">
        <v>1096</v>
      </c>
      <c r="B168" s="4" t="s">
        <v>5</v>
      </c>
      <c r="C168" s="4" t="s">
        <v>5</v>
      </c>
      <c r="D168" s="4" t="s">
        <v>5</v>
      </c>
    </row>
    <row r="169" spans="1:4" ht="30" x14ac:dyDescent="0.25">
      <c r="A169" s="3" t="s">
        <v>1049</v>
      </c>
      <c r="B169" s="4" t="s">
        <v>5</v>
      </c>
      <c r="C169" s="4" t="s">
        <v>5</v>
      </c>
      <c r="D169" s="4" t="s">
        <v>5</v>
      </c>
    </row>
    <row r="170" spans="1:4" x14ac:dyDescent="0.25">
      <c r="A170" s="2" t="s">
        <v>965</v>
      </c>
      <c r="B170" s="4">
        <v>126</v>
      </c>
      <c r="C170" s="4">
        <v>132</v>
      </c>
      <c r="D170" s="4" t="s">
        <v>5</v>
      </c>
    </row>
    <row r="171" spans="1:4" ht="60" x14ac:dyDescent="0.25">
      <c r="A171" s="2" t="s">
        <v>1097</v>
      </c>
      <c r="B171" s="4" t="s">
        <v>5</v>
      </c>
      <c r="C171" s="4" t="s">
        <v>5</v>
      </c>
      <c r="D171" s="4" t="s">
        <v>5</v>
      </c>
    </row>
    <row r="172" spans="1:4" ht="30" x14ac:dyDescent="0.25">
      <c r="A172" s="3" t="s">
        <v>1049</v>
      </c>
      <c r="B172" s="4" t="s">
        <v>5</v>
      </c>
      <c r="C172" s="4" t="s">
        <v>5</v>
      </c>
      <c r="D172" s="4" t="s">
        <v>5</v>
      </c>
    </row>
    <row r="173" spans="1:4" x14ac:dyDescent="0.25">
      <c r="A173" s="2" t="s">
        <v>1057</v>
      </c>
      <c r="B173" s="4">
        <v>226</v>
      </c>
      <c r="C173" s="4" t="s">
        <v>5</v>
      </c>
      <c r="D173" s="4" t="s">
        <v>5</v>
      </c>
    </row>
    <row r="174" spans="1:4" x14ac:dyDescent="0.25">
      <c r="A174" s="2" t="s">
        <v>539</v>
      </c>
      <c r="B174" s="4">
        <v>27</v>
      </c>
      <c r="C174" s="4">
        <v>27</v>
      </c>
      <c r="D174" s="4" t="s">
        <v>5</v>
      </c>
    </row>
    <row r="175" spans="1:4" x14ac:dyDescent="0.25">
      <c r="A175" s="2" t="s">
        <v>540</v>
      </c>
      <c r="B175" s="4">
        <v>253</v>
      </c>
      <c r="C175" s="4">
        <v>27</v>
      </c>
      <c r="D175" s="4" t="s">
        <v>5</v>
      </c>
    </row>
    <row r="176" spans="1:4" ht="60" x14ac:dyDescent="0.25">
      <c r="A176" s="2" t="s">
        <v>1098</v>
      </c>
      <c r="B176" s="4" t="s">
        <v>5</v>
      </c>
      <c r="C176" s="4" t="s">
        <v>5</v>
      </c>
      <c r="D176" s="4" t="s">
        <v>5</v>
      </c>
    </row>
    <row r="177" spans="1:4" ht="30" x14ac:dyDescent="0.25">
      <c r="A177" s="3" t="s">
        <v>1049</v>
      </c>
      <c r="B177" s="4" t="s">
        <v>5</v>
      </c>
      <c r="C177" s="4" t="s">
        <v>5</v>
      </c>
      <c r="D177" s="4" t="s">
        <v>5</v>
      </c>
    </row>
    <row r="178" spans="1:4" x14ac:dyDescent="0.25">
      <c r="A178" s="2" t="s">
        <v>539</v>
      </c>
      <c r="B178" s="4">
        <v>2</v>
      </c>
      <c r="C178" s="4">
        <v>1</v>
      </c>
      <c r="D178" s="4" t="s">
        <v>5</v>
      </c>
    </row>
    <row r="179" spans="1:4" x14ac:dyDescent="0.25">
      <c r="A179" s="2" t="s">
        <v>540</v>
      </c>
      <c r="B179" s="8">
        <v>2</v>
      </c>
      <c r="C179" s="8">
        <v>1</v>
      </c>
      <c r="D179"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099</v>
      </c>
      <c r="B1" s="7" t="s">
        <v>1</v>
      </c>
      <c r="C1" s="7"/>
      <c r="D1" s="1"/>
    </row>
    <row r="2" spans="1:4" ht="30" x14ac:dyDescent="0.25">
      <c r="A2" s="1" t="s">
        <v>27</v>
      </c>
      <c r="B2" s="1" t="s">
        <v>2</v>
      </c>
      <c r="C2" s="1" t="s">
        <v>87</v>
      </c>
      <c r="D2" s="1" t="s">
        <v>28</v>
      </c>
    </row>
    <row r="3" spans="1:4" ht="30" x14ac:dyDescent="0.25">
      <c r="A3" s="3" t="s">
        <v>1049</v>
      </c>
      <c r="B3" s="4" t="s">
        <v>5</v>
      </c>
      <c r="C3" s="4" t="s">
        <v>5</v>
      </c>
      <c r="D3" s="4" t="s">
        <v>5</v>
      </c>
    </row>
    <row r="4" spans="1:4" x14ac:dyDescent="0.25">
      <c r="A4" s="2" t="s">
        <v>965</v>
      </c>
      <c r="B4" s="8">
        <v>1487624</v>
      </c>
      <c r="C4" s="8">
        <v>1487624</v>
      </c>
      <c r="D4" s="8">
        <v>1361718</v>
      </c>
    </row>
    <row r="5" spans="1:4" ht="30" x14ac:dyDescent="0.25">
      <c r="A5" s="2" t="s">
        <v>1100</v>
      </c>
      <c r="B5" s="6">
        <v>53020</v>
      </c>
      <c r="C5" s="4" t="s">
        <v>5</v>
      </c>
      <c r="D5" s="6">
        <v>51248</v>
      </c>
    </row>
    <row r="6" spans="1:4" x14ac:dyDescent="0.25">
      <c r="A6" s="2" t="s">
        <v>561</v>
      </c>
      <c r="B6" s="6">
        <v>39894</v>
      </c>
      <c r="C6" s="6">
        <v>41369</v>
      </c>
      <c r="D6" s="4" t="s">
        <v>5</v>
      </c>
    </row>
    <row r="7" spans="1:4" x14ac:dyDescent="0.25">
      <c r="A7" s="2" t="s">
        <v>562</v>
      </c>
      <c r="B7" s="4">
        <v>292</v>
      </c>
      <c r="C7" s="4">
        <v>205</v>
      </c>
      <c r="D7" s="4" t="s">
        <v>5</v>
      </c>
    </row>
    <row r="8" spans="1:4" ht="30" x14ac:dyDescent="0.25">
      <c r="A8" s="2" t="s">
        <v>958</v>
      </c>
      <c r="B8" s="4" t="s">
        <v>5</v>
      </c>
      <c r="C8" s="4" t="s">
        <v>5</v>
      </c>
      <c r="D8" s="4" t="s">
        <v>5</v>
      </c>
    </row>
    <row r="9" spans="1:4" ht="30" x14ac:dyDescent="0.25">
      <c r="A9" s="3" t="s">
        <v>1049</v>
      </c>
      <c r="B9" s="4" t="s">
        <v>5</v>
      </c>
      <c r="C9" s="4" t="s">
        <v>5</v>
      </c>
      <c r="D9" s="4" t="s">
        <v>5</v>
      </c>
    </row>
    <row r="10" spans="1:4" x14ac:dyDescent="0.25">
      <c r="A10" s="2" t="s">
        <v>543</v>
      </c>
      <c r="B10" s="6">
        <v>1272038</v>
      </c>
      <c r="C10" s="4" t="s">
        <v>5</v>
      </c>
      <c r="D10" s="6">
        <v>1136945</v>
      </c>
    </row>
    <row r="11" spans="1:4" ht="30" x14ac:dyDescent="0.25">
      <c r="A11" s="2" t="s">
        <v>545</v>
      </c>
      <c r="B11" s="6">
        <v>21205</v>
      </c>
      <c r="C11" s="4" t="s">
        <v>5</v>
      </c>
      <c r="D11" s="6">
        <v>21330</v>
      </c>
    </row>
    <row r="12" spans="1:4" ht="30" x14ac:dyDescent="0.25">
      <c r="A12" s="2" t="s">
        <v>1101</v>
      </c>
      <c r="B12" s="6">
        <v>3107</v>
      </c>
      <c r="C12" s="4" t="s">
        <v>5</v>
      </c>
      <c r="D12" s="6">
        <v>3168</v>
      </c>
    </row>
    <row r="13" spans="1:4" ht="30" x14ac:dyDescent="0.25">
      <c r="A13" s="2" t="s">
        <v>1102</v>
      </c>
      <c r="B13" s="6">
        <v>-1314</v>
      </c>
      <c r="C13" s="4" t="s">
        <v>5</v>
      </c>
      <c r="D13" s="6">
        <v>-1237</v>
      </c>
    </row>
    <row r="14" spans="1:4" ht="30" x14ac:dyDescent="0.25">
      <c r="A14" s="2" t="s">
        <v>552</v>
      </c>
      <c r="B14" s="6">
        <v>1793</v>
      </c>
      <c r="C14" s="4" t="s">
        <v>5</v>
      </c>
      <c r="D14" s="6">
        <v>1931</v>
      </c>
    </row>
    <row r="15" spans="1:4" ht="30" x14ac:dyDescent="0.25">
      <c r="A15" s="2" t="s">
        <v>554</v>
      </c>
      <c r="B15" s="6">
        <v>24312</v>
      </c>
      <c r="C15" s="4" t="s">
        <v>5</v>
      </c>
      <c r="D15" s="6">
        <v>24498</v>
      </c>
    </row>
    <row r="16" spans="1:4" x14ac:dyDescent="0.25">
      <c r="A16" s="2" t="s">
        <v>965</v>
      </c>
      <c r="B16" s="6">
        <v>1296350</v>
      </c>
      <c r="C16" s="6">
        <v>1296350</v>
      </c>
      <c r="D16" s="6">
        <v>1161443</v>
      </c>
    </row>
    <row r="17" spans="1:4" ht="30" x14ac:dyDescent="0.25">
      <c r="A17" s="2" t="s">
        <v>1100</v>
      </c>
      <c r="B17" s="6">
        <v>31821</v>
      </c>
      <c r="C17" s="4" t="s">
        <v>5</v>
      </c>
      <c r="D17" s="6">
        <v>31927</v>
      </c>
    </row>
    <row r="18" spans="1:4" x14ac:dyDescent="0.25">
      <c r="A18" s="2" t="s">
        <v>934</v>
      </c>
      <c r="B18" s="4" t="s">
        <v>5</v>
      </c>
      <c r="C18" s="4" t="s">
        <v>5</v>
      </c>
      <c r="D18" s="4" t="s">
        <v>5</v>
      </c>
    </row>
    <row r="19" spans="1:4" ht="30" x14ac:dyDescent="0.25">
      <c r="A19" s="3" t="s">
        <v>1049</v>
      </c>
      <c r="B19" s="4" t="s">
        <v>5</v>
      </c>
      <c r="C19" s="4" t="s">
        <v>5</v>
      </c>
      <c r="D19" s="4" t="s">
        <v>5</v>
      </c>
    </row>
    <row r="20" spans="1:4" x14ac:dyDescent="0.25">
      <c r="A20" s="2" t="s">
        <v>543</v>
      </c>
      <c r="B20" s="6">
        <v>173106</v>
      </c>
      <c r="C20" s="4" t="s">
        <v>5</v>
      </c>
      <c r="D20" s="6">
        <v>185239</v>
      </c>
    </row>
    <row r="21" spans="1:4" ht="30" x14ac:dyDescent="0.25">
      <c r="A21" s="2" t="s">
        <v>545</v>
      </c>
      <c r="B21" s="6">
        <v>17004</v>
      </c>
      <c r="C21" s="4" t="s">
        <v>5</v>
      </c>
      <c r="D21" s="6">
        <v>13523</v>
      </c>
    </row>
    <row r="22" spans="1:4" ht="30" x14ac:dyDescent="0.25">
      <c r="A22" s="2" t="s">
        <v>1101</v>
      </c>
      <c r="B22" s="6">
        <v>1164</v>
      </c>
      <c r="C22" s="4" t="s">
        <v>5</v>
      </c>
      <c r="D22" s="6">
        <v>1513</v>
      </c>
    </row>
    <row r="23" spans="1:4" ht="30" x14ac:dyDescent="0.25">
      <c r="A23" s="2" t="s">
        <v>1102</v>
      </c>
      <c r="B23" s="4">
        <v>-454</v>
      </c>
      <c r="C23" s="4" t="s">
        <v>5</v>
      </c>
      <c r="D23" s="4">
        <v>-841</v>
      </c>
    </row>
    <row r="24" spans="1:4" ht="30" x14ac:dyDescent="0.25">
      <c r="A24" s="2" t="s">
        <v>552</v>
      </c>
      <c r="B24" s="4">
        <v>710</v>
      </c>
      <c r="C24" s="4" t="s">
        <v>5</v>
      </c>
      <c r="D24" s="4">
        <v>672</v>
      </c>
    </row>
    <row r="25" spans="1:4" ht="30" x14ac:dyDescent="0.25">
      <c r="A25" s="2" t="s">
        <v>554</v>
      </c>
      <c r="B25" s="6">
        <v>18168</v>
      </c>
      <c r="C25" s="4" t="s">
        <v>5</v>
      </c>
      <c r="D25" s="6">
        <v>15036</v>
      </c>
    </row>
    <row r="26" spans="1:4" x14ac:dyDescent="0.25">
      <c r="A26" s="2" t="s">
        <v>965</v>
      </c>
      <c r="B26" s="6">
        <v>191274</v>
      </c>
      <c r="C26" s="6">
        <v>191274</v>
      </c>
      <c r="D26" s="6">
        <v>200275</v>
      </c>
    </row>
    <row r="27" spans="1:4" ht="30" x14ac:dyDescent="0.25">
      <c r="A27" s="2" t="s">
        <v>1100</v>
      </c>
      <c r="B27" s="6">
        <v>21199</v>
      </c>
      <c r="C27" s="4" t="s">
        <v>5</v>
      </c>
      <c r="D27" s="6">
        <v>19321</v>
      </c>
    </row>
    <row r="28" spans="1:4" x14ac:dyDescent="0.25">
      <c r="A28" s="2" t="s">
        <v>950</v>
      </c>
      <c r="B28" s="4" t="s">
        <v>5</v>
      </c>
      <c r="C28" s="4" t="s">
        <v>5</v>
      </c>
      <c r="D28" s="4" t="s">
        <v>5</v>
      </c>
    </row>
    <row r="29" spans="1:4" ht="30" x14ac:dyDescent="0.25">
      <c r="A29" s="3" t="s">
        <v>1049</v>
      </c>
      <c r="B29" s="4" t="s">
        <v>5</v>
      </c>
      <c r="C29" s="4" t="s">
        <v>5</v>
      </c>
      <c r="D29" s="4" t="s">
        <v>5</v>
      </c>
    </row>
    <row r="30" spans="1:4" x14ac:dyDescent="0.25">
      <c r="A30" s="2" t="s">
        <v>965</v>
      </c>
      <c r="B30" s="6">
        <v>510770</v>
      </c>
      <c r="C30" s="6">
        <v>510770</v>
      </c>
      <c r="D30" s="6">
        <v>500647</v>
      </c>
    </row>
    <row r="31" spans="1:4" ht="30" x14ac:dyDescent="0.25">
      <c r="A31" s="2" t="s">
        <v>1100</v>
      </c>
      <c r="B31" s="6">
        <v>21202</v>
      </c>
      <c r="C31" s="4" t="s">
        <v>5</v>
      </c>
      <c r="D31" s="6">
        <v>21099</v>
      </c>
    </row>
    <row r="32" spans="1:4" x14ac:dyDescent="0.25">
      <c r="A32" s="2" t="s">
        <v>561</v>
      </c>
      <c r="B32" s="6">
        <v>14655</v>
      </c>
      <c r="C32" s="6">
        <v>16359</v>
      </c>
      <c r="D32" s="4" t="s">
        <v>5</v>
      </c>
    </row>
    <row r="33" spans="1:4" x14ac:dyDescent="0.25">
      <c r="A33" s="2" t="s">
        <v>562</v>
      </c>
      <c r="B33" s="4">
        <v>47</v>
      </c>
      <c r="C33" s="4">
        <v>40</v>
      </c>
      <c r="D33" s="4" t="s">
        <v>5</v>
      </c>
    </row>
    <row r="34" spans="1:4" ht="45" x14ac:dyDescent="0.25">
      <c r="A34" s="2" t="s">
        <v>1059</v>
      </c>
      <c r="B34" s="4" t="s">
        <v>5</v>
      </c>
      <c r="C34" s="4" t="s">
        <v>5</v>
      </c>
      <c r="D34" s="4" t="s">
        <v>5</v>
      </c>
    </row>
    <row r="35" spans="1:4" ht="30" x14ac:dyDescent="0.25">
      <c r="A35" s="3" t="s">
        <v>1049</v>
      </c>
      <c r="B35" s="4" t="s">
        <v>5</v>
      </c>
      <c r="C35" s="4" t="s">
        <v>5</v>
      </c>
      <c r="D35" s="4" t="s">
        <v>5</v>
      </c>
    </row>
    <row r="36" spans="1:4" x14ac:dyDescent="0.25">
      <c r="A36" s="2" t="s">
        <v>543</v>
      </c>
      <c r="B36" s="6">
        <v>494621</v>
      </c>
      <c r="C36" s="4" t="s">
        <v>5</v>
      </c>
      <c r="D36" s="6">
        <v>484575</v>
      </c>
    </row>
    <row r="37" spans="1:4" ht="30" x14ac:dyDescent="0.25">
      <c r="A37" s="2" t="s">
        <v>545</v>
      </c>
      <c r="B37" s="6">
        <v>11912</v>
      </c>
      <c r="C37" s="4" t="s">
        <v>5</v>
      </c>
      <c r="D37" s="6">
        <v>11758</v>
      </c>
    </row>
    <row r="38" spans="1:4" ht="30" x14ac:dyDescent="0.25">
      <c r="A38" s="2" t="s">
        <v>1101</v>
      </c>
      <c r="B38" s="6">
        <v>2602</v>
      </c>
      <c r="C38" s="4" t="s">
        <v>5</v>
      </c>
      <c r="D38" s="6">
        <v>2654</v>
      </c>
    </row>
    <row r="39" spans="1:4" ht="30" x14ac:dyDescent="0.25">
      <c r="A39" s="2" t="s">
        <v>1102</v>
      </c>
      <c r="B39" s="4">
        <v>-832</v>
      </c>
      <c r="C39" s="4" t="s">
        <v>5</v>
      </c>
      <c r="D39" s="4">
        <v>-697</v>
      </c>
    </row>
    <row r="40" spans="1:4" ht="30" x14ac:dyDescent="0.25">
      <c r="A40" s="2" t="s">
        <v>552</v>
      </c>
      <c r="B40" s="6">
        <v>1770</v>
      </c>
      <c r="C40" s="4" t="s">
        <v>5</v>
      </c>
      <c r="D40" s="6">
        <v>1957</v>
      </c>
    </row>
    <row r="41" spans="1:4" ht="30" x14ac:dyDescent="0.25">
      <c r="A41" s="2" t="s">
        <v>554</v>
      </c>
      <c r="B41" s="6">
        <v>14514</v>
      </c>
      <c r="C41" s="4" t="s">
        <v>5</v>
      </c>
      <c r="D41" s="6">
        <v>14412</v>
      </c>
    </row>
    <row r="42" spans="1:4" x14ac:dyDescent="0.25">
      <c r="A42" s="2" t="s">
        <v>965</v>
      </c>
      <c r="B42" s="6">
        <v>509135</v>
      </c>
      <c r="C42" s="6">
        <v>509135</v>
      </c>
      <c r="D42" s="6">
        <v>498987</v>
      </c>
    </row>
    <row r="43" spans="1:4" ht="30" x14ac:dyDescent="0.25">
      <c r="A43" s="2" t="s">
        <v>1100</v>
      </c>
      <c r="B43" s="6">
        <v>20785</v>
      </c>
      <c r="C43" s="4" t="s">
        <v>5</v>
      </c>
      <c r="D43" s="6">
        <v>20682</v>
      </c>
    </row>
    <row r="44" spans="1:4" ht="30" x14ac:dyDescent="0.25">
      <c r="A44" s="2" t="s">
        <v>1060</v>
      </c>
      <c r="B44" s="4" t="s">
        <v>5</v>
      </c>
      <c r="C44" s="4" t="s">
        <v>5</v>
      </c>
      <c r="D44" s="4" t="s">
        <v>5</v>
      </c>
    </row>
    <row r="45" spans="1:4" ht="30" x14ac:dyDescent="0.25">
      <c r="A45" s="3" t="s">
        <v>1049</v>
      </c>
      <c r="B45" s="4" t="s">
        <v>5</v>
      </c>
      <c r="C45" s="4" t="s">
        <v>5</v>
      </c>
      <c r="D45" s="4" t="s">
        <v>5</v>
      </c>
    </row>
    <row r="46" spans="1:4" x14ac:dyDescent="0.25">
      <c r="A46" s="2" t="s">
        <v>543</v>
      </c>
      <c r="B46" s="6">
        <v>1276</v>
      </c>
      <c r="C46" s="4" t="s">
        <v>5</v>
      </c>
      <c r="D46" s="6">
        <v>1301</v>
      </c>
    </row>
    <row r="47" spans="1:4" ht="30" x14ac:dyDescent="0.25">
      <c r="A47" s="2" t="s">
        <v>545</v>
      </c>
      <c r="B47" s="4">
        <v>359</v>
      </c>
      <c r="C47" s="4" t="s">
        <v>5</v>
      </c>
      <c r="D47" s="4">
        <v>359</v>
      </c>
    </row>
    <row r="48" spans="1:4" ht="30" x14ac:dyDescent="0.25">
      <c r="A48" s="2" t="s">
        <v>554</v>
      </c>
      <c r="B48" s="4">
        <v>359</v>
      </c>
      <c r="C48" s="4" t="s">
        <v>5</v>
      </c>
      <c r="D48" s="4">
        <v>359</v>
      </c>
    </row>
    <row r="49" spans="1:4" x14ac:dyDescent="0.25">
      <c r="A49" s="2" t="s">
        <v>965</v>
      </c>
      <c r="B49" s="6">
        <v>1635</v>
      </c>
      <c r="C49" s="6">
        <v>1635</v>
      </c>
      <c r="D49" s="6">
        <v>1660</v>
      </c>
    </row>
    <row r="50" spans="1:4" ht="30" x14ac:dyDescent="0.25">
      <c r="A50" s="2" t="s">
        <v>1100</v>
      </c>
      <c r="B50" s="4">
        <v>417</v>
      </c>
      <c r="C50" s="4" t="s">
        <v>5</v>
      </c>
      <c r="D50" s="4">
        <v>417</v>
      </c>
    </row>
    <row r="51" spans="1:4" x14ac:dyDescent="0.25">
      <c r="A51" s="2" t="s">
        <v>951</v>
      </c>
      <c r="B51" s="4" t="s">
        <v>5</v>
      </c>
      <c r="C51" s="4" t="s">
        <v>5</v>
      </c>
      <c r="D51" s="4" t="s">
        <v>5</v>
      </c>
    </row>
    <row r="52" spans="1:4" ht="30" x14ac:dyDescent="0.25">
      <c r="A52" s="3" t="s">
        <v>1049</v>
      </c>
      <c r="B52" s="4" t="s">
        <v>5</v>
      </c>
      <c r="C52" s="4" t="s">
        <v>5</v>
      </c>
      <c r="D52" s="4" t="s">
        <v>5</v>
      </c>
    </row>
    <row r="53" spans="1:4" x14ac:dyDescent="0.25">
      <c r="A53" s="2" t="s">
        <v>965</v>
      </c>
      <c r="B53" s="6">
        <v>785469</v>
      </c>
      <c r="C53" s="6">
        <v>785469</v>
      </c>
      <c r="D53" s="6">
        <v>666828</v>
      </c>
    </row>
    <row r="54" spans="1:4" ht="30" x14ac:dyDescent="0.25">
      <c r="A54" s="2" t="s">
        <v>1100</v>
      </c>
      <c r="B54" s="6">
        <v>13167</v>
      </c>
      <c r="C54" s="4" t="s">
        <v>5</v>
      </c>
      <c r="D54" s="6">
        <v>13033</v>
      </c>
    </row>
    <row r="55" spans="1:4" x14ac:dyDescent="0.25">
      <c r="A55" s="2" t="s">
        <v>561</v>
      </c>
      <c r="B55" s="6">
        <v>11305</v>
      </c>
      <c r="C55" s="6">
        <v>12332</v>
      </c>
      <c r="D55" s="4" t="s">
        <v>5</v>
      </c>
    </row>
    <row r="56" spans="1:4" x14ac:dyDescent="0.25">
      <c r="A56" s="2" t="s">
        <v>562</v>
      </c>
      <c r="B56" s="4">
        <v>46</v>
      </c>
      <c r="C56" s="4">
        <v>58</v>
      </c>
      <c r="D56" s="4" t="s">
        <v>5</v>
      </c>
    </row>
    <row r="57" spans="1:4" ht="45" x14ac:dyDescent="0.25">
      <c r="A57" s="2" t="s">
        <v>1065</v>
      </c>
      <c r="B57" s="4" t="s">
        <v>5</v>
      </c>
      <c r="C57" s="4" t="s">
        <v>5</v>
      </c>
      <c r="D57" s="4" t="s">
        <v>5</v>
      </c>
    </row>
    <row r="58" spans="1:4" ht="30" x14ac:dyDescent="0.25">
      <c r="A58" s="3" t="s">
        <v>1049</v>
      </c>
      <c r="B58" s="4" t="s">
        <v>5</v>
      </c>
      <c r="C58" s="4" t="s">
        <v>5</v>
      </c>
      <c r="D58" s="4" t="s">
        <v>5</v>
      </c>
    </row>
    <row r="59" spans="1:4" x14ac:dyDescent="0.25">
      <c r="A59" s="2" t="s">
        <v>543</v>
      </c>
      <c r="B59" s="6">
        <v>664478</v>
      </c>
      <c r="C59" s="4" t="s">
        <v>5</v>
      </c>
      <c r="D59" s="6">
        <v>540491</v>
      </c>
    </row>
    <row r="60" spans="1:4" ht="30" x14ac:dyDescent="0.25">
      <c r="A60" s="2" t="s">
        <v>545</v>
      </c>
      <c r="B60" s="6">
        <v>7538</v>
      </c>
      <c r="C60" s="4" t="s">
        <v>5</v>
      </c>
      <c r="D60" s="6">
        <v>7470</v>
      </c>
    </row>
    <row r="61" spans="1:4" ht="30" x14ac:dyDescent="0.25">
      <c r="A61" s="2" t="s">
        <v>1101</v>
      </c>
      <c r="B61" s="4">
        <v>388</v>
      </c>
      <c r="C61" s="4" t="s">
        <v>5</v>
      </c>
      <c r="D61" s="4">
        <v>395</v>
      </c>
    </row>
    <row r="62" spans="1:4" ht="30" x14ac:dyDescent="0.25">
      <c r="A62" s="2" t="s">
        <v>1102</v>
      </c>
      <c r="B62" s="4">
        <v>-391</v>
      </c>
      <c r="C62" s="4" t="s">
        <v>5</v>
      </c>
      <c r="D62" s="4">
        <v>-430</v>
      </c>
    </row>
    <row r="63" spans="1:4" ht="30" x14ac:dyDescent="0.25">
      <c r="A63" s="2" t="s">
        <v>552</v>
      </c>
      <c r="B63" s="4">
        <v>-3</v>
      </c>
      <c r="C63" s="4" t="s">
        <v>5</v>
      </c>
      <c r="D63" s="4">
        <v>-35</v>
      </c>
    </row>
    <row r="64" spans="1:4" ht="30" x14ac:dyDescent="0.25">
      <c r="A64" s="2" t="s">
        <v>554</v>
      </c>
      <c r="B64" s="6">
        <v>7926</v>
      </c>
      <c r="C64" s="4" t="s">
        <v>5</v>
      </c>
      <c r="D64" s="6">
        <v>7865</v>
      </c>
    </row>
    <row r="65" spans="1:4" x14ac:dyDescent="0.25">
      <c r="A65" s="2" t="s">
        <v>965</v>
      </c>
      <c r="B65" s="6">
        <v>672404</v>
      </c>
      <c r="C65" s="6">
        <v>672404</v>
      </c>
      <c r="D65" s="6">
        <v>548356</v>
      </c>
    </row>
    <row r="66" spans="1:4" ht="30" x14ac:dyDescent="0.25">
      <c r="A66" s="2" t="s">
        <v>1100</v>
      </c>
      <c r="B66" s="6">
        <v>9097</v>
      </c>
      <c r="C66" s="4" t="s">
        <v>5</v>
      </c>
      <c r="D66" s="6">
        <v>8956</v>
      </c>
    </row>
    <row r="67" spans="1:4" ht="30" x14ac:dyDescent="0.25">
      <c r="A67" s="2" t="s">
        <v>1066</v>
      </c>
      <c r="B67" s="4" t="s">
        <v>5</v>
      </c>
      <c r="C67" s="4" t="s">
        <v>5</v>
      </c>
      <c r="D67" s="4" t="s">
        <v>5</v>
      </c>
    </row>
    <row r="68" spans="1:4" ht="30" x14ac:dyDescent="0.25">
      <c r="A68" s="3" t="s">
        <v>1049</v>
      </c>
      <c r="B68" s="4" t="s">
        <v>5</v>
      </c>
      <c r="C68" s="4" t="s">
        <v>5</v>
      </c>
      <c r="D68" s="4" t="s">
        <v>5</v>
      </c>
    </row>
    <row r="69" spans="1:4" x14ac:dyDescent="0.25">
      <c r="A69" s="2" t="s">
        <v>543</v>
      </c>
      <c r="B69" s="6">
        <v>109655</v>
      </c>
      <c r="C69" s="4" t="s">
        <v>5</v>
      </c>
      <c r="D69" s="6">
        <v>115163</v>
      </c>
    </row>
    <row r="70" spans="1:4" ht="30" x14ac:dyDescent="0.25">
      <c r="A70" s="2" t="s">
        <v>545</v>
      </c>
      <c r="B70" s="6">
        <v>2908</v>
      </c>
      <c r="C70" s="4" t="s">
        <v>5</v>
      </c>
      <c r="D70" s="6">
        <v>2795</v>
      </c>
    </row>
    <row r="71" spans="1:4" ht="30" x14ac:dyDescent="0.25">
      <c r="A71" s="2" t="s">
        <v>1101</v>
      </c>
      <c r="B71" s="4">
        <v>502</v>
      </c>
      <c r="C71" s="4" t="s">
        <v>5</v>
      </c>
      <c r="D71" s="4">
        <v>514</v>
      </c>
    </row>
    <row r="72" spans="1:4" ht="30" x14ac:dyDescent="0.25">
      <c r="A72" s="2" t="s">
        <v>1102</v>
      </c>
      <c r="B72" s="4">
        <v>-44</v>
      </c>
      <c r="C72" s="4" t="s">
        <v>5</v>
      </c>
      <c r="D72" s="4">
        <v>-84</v>
      </c>
    </row>
    <row r="73" spans="1:4" ht="30" x14ac:dyDescent="0.25">
      <c r="A73" s="2" t="s">
        <v>552</v>
      </c>
      <c r="B73" s="4">
        <v>458</v>
      </c>
      <c r="C73" s="4" t="s">
        <v>5</v>
      </c>
      <c r="D73" s="4">
        <v>430</v>
      </c>
    </row>
    <row r="74" spans="1:4" ht="30" x14ac:dyDescent="0.25">
      <c r="A74" s="2" t="s">
        <v>554</v>
      </c>
      <c r="B74" s="6">
        <v>3410</v>
      </c>
      <c r="C74" s="4" t="s">
        <v>5</v>
      </c>
      <c r="D74" s="6">
        <v>3309</v>
      </c>
    </row>
    <row r="75" spans="1:4" x14ac:dyDescent="0.25">
      <c r="A75" s="2" t="s">
        <v>965</v>
      </c>
      <c r="B75" s="6">
        <v>113065</v>
      </c>
      <c r="C75" s="6">
        <v>113065</v>
      </c>
      <c r="D75" s="6">
        <v>118472</v>
      </c>
    </row>
    <row r="76" spans="1:4" ht="30" x14ac:dyDescent="0.25">
      <c r="A76" s="2" t="s">
        <v>1100</v>
      </c>
      <c r="B76" s="6">
        <v>4070</v>
      </c>
      <c r="C76" s="4" t="s">
        <v>5</v>
      </c>
      <c r="D76" s="6">
        <v>4077</v>
      </c>
    </row>
    <row r="77" spans="1:4" x14ac:dyDescent="0.25">
      <c r="A77" s="2" t="s">
        <v>952</v>
      </c>
      <c r="B77" s="4" t="s">
        <v>5</v>
      </c>
      <c r="C77" s="4" t="s">
        <v>5</v>
      </c>
      <c r="D77" s="4" t="s">
        <v>5</v>
      </c>
    </row>
    <row r="78" spans="1:4" ht="30" x14ac:dyDescent="0.25">
      <c r="A78" s="3" t="s">
        <v>1049</v>
      </c>
      <c r="B78" s="4" t="s">
        <v>5</v>
      </c>
      <c r="C78" s="4" t="s">
        <v>5</v>
      </c>
      <c r="D78" s="4" t="s">
        <v>5</v>
      </c>
    </row>
    <row r="79" spans="1:4" x14ac:dyDescent="0.25">
      <c r="A79" s="2" t="s">
        <v>965</v>
      </c>
      <c r="B79" s="6">
        <v>10292</v>
      </c>
      <c r="C79" s="6">
        <v>10292</v>
      </c>
      <c r="D79" s="6">
        <v>11851</v>
      </c>
    </row>
    <row r="80" spans="1:4" ht="30" x14ac:dyDescent="0.25">
      <c r="A80" s="2" t="s">
        <v>1100</v>
      </c>
      <c r="B80" s="6">
        <v>2976</v>
      </c>
      <c r="C80" s="4" t="s">
        <v>5</v>
      </c>
      <c r="D80" s="6">
        <v>3419</v>
      </c>
    </row>
    <row r="81" spans="1:4" x14ac:dyDescent="0.25">
      <c r="A81" s="2" t="s">
        <v>561</v>
      </c>
      <c r="B81" s="6">
        <v>2764</v>
      </c>
      <c r="C81" s="6">
        <v>1840</v>
      </c>
      <c r="D81" s="4" t="s">
        <v>5</v>
      </c>
    </row>
    <row r="82" spans="1:4" ht="30" x14ac:dyDescent="0.25">
      <c r="A82" s="2" t="s">
        <v>1071</v>
      </c>
      <c r="B82" s="4" t="s">
        <v>5</v>
      </c>
      <c r="C82" s="4" t="s">
        <v>5</v>
      </c>
      <c r="D82" s="4" t="s">
        <v>5</v>
      </c>
    </row>
    <row r="83" spans="1:4" ht="30" x14ac:dyDescent="0.25">
      <c r="A83" s="3" t="s">
        <v>1049</v>
      </c>
      <c r="B83" s="4" t="s">
        <v>5</v>
      </c>
      <c r="C83" s="4" t="s">
        <v>5</v>
      </c>
      <c r="D83" s="4" t="s">
        <v>5</v>
      </c>
    </row>
    <row r="84" spans="1:4" x14ac:dyDescent="0.25">
      <c r="A84" s="2" t="s">
        <v>543</v>
      </c>
      <c r="B84" s="6">
        <v>5299</v>
      </c>
      <c r="C84" s="4" t="s">
        <v>5</v>
      </c>
      <c r="D84" s="6">
        <v>5717</v>
      </c>
    </row>
    <row r="85" spans="1:4" x14ac:dyDescent="0.25">
      <c r="A85" s="2" t="s">
        <v>965</v>
      </c>
      <c r="B85" s="6">
        <v>5299</v>
      </c>
      <c r="C85" s="6">
        <v>5299</v>
      </c>
      <c r="D85" s="6">
        <v>5717</v>
      </c>
    </row>
    <row r="86" spans="1:4" ht="30" x14ac:dyDescent="0.25">
      <c r="A86" s="2" t="s">
        <v>1072</v>
      </c>
      <c r="B86" s="4" t="s">
        <v>5</v>
      </c>
      <c r="C86" s="4" t="s">
        <v>5</v>
      </c>
      <c r="D86" s="4" t="s">
        <v>5</v>
      </c>
    </row>
    <row r="87" spans="1:4" ht="30" x14ac:dyDescent="0.25">
      <c r="A87" s="3" t="s">
        <v>1049</v>
      </c>
      <c r="B87" s="4" t="s">
        <v>5</v>
      </c>
      <c r="C87" s="4" t="s">
        <v>5</v>
      </c>
      <c r="D87" s="4" t="s">
        <v>5</v>
      </c>
    </row>
    <row r="88" spans="1:4" x14ac:dyDescent="0.25">
      <c r="A88" s="2" t="s">
        <v>543</v>
      </c>
      <c r="B88" s="6">
        <v>2556</v>
      </c>
      <c r="C88" s="4" t="s">
        <v>5</v>
      </c>
      <c r="D88" s="6">
        <v>3248</v>
      </c>
    </row>
    <row r="89" spans="1:4" ht="30" x14ac:dyDescent="0.25">
      <c r="A89" s="2" t="s">
        <v>545</v>
      </c>
      <c r="B89" s="6">
        <v>2437</v>
      </c>
      <c r="C89" s="4" t="s">
        <v>5</v>
      </c>
      <c r="D89" s="6">
        <v>2886</v>
      </c>
    </row>
    <row r="90" spans="1:4" ht="30" x14ac:dyDescent="0.25">
      <c r="A90" s="2" t="s">
        <v>554</v>
      </c>
      <c r="B90" s="6">
        <v>2437</v>
      </c>
      <c r="C90" s="4" t="s">
        <v>5</v>
      </c>
      <c r="D90" s="6">
        <v>2886</v>
      </c>
    </row>
    <row r="91" spans="1:4" x14ac:dyDescent="0.25">
      <c r="A91" s="2" t="s">
        <v>965</v>
      </c>
      <c r="B91" s="6">
        <v>4993</v>
      </c>
      <c r="C91" s="6">
        <v>4993</v>
      </c>
      <c r="D91" s="6">
        <v>6134</v>
      </c>
    </row>
    <row r="92" spans="1:4" ht="30" x14ac:dyDescent="0.25">
      <c r="A92" s="2" t="s">
        <v>1100</v>
      </c>
      <c r="B92" s="6">
        <v>2976</v>
      </c>
      <c r="C92" s="4" t="s">
        <v>5</v>
      </c>
      <c r="D92" s="6">
        <v>3419</v>
      </c>
    </row>
    <row r="93" spans="1:4" x14ac:dyDescent="0.25">
      <c r="A93" s="2" t="s">
        <v>954</v>
      </c>
      <c r="B93" s="4" t="s">
        <v>5</v>
      </c>
      <c r="C93" s="4" t="s">
        <v>5</v>
      </c>
      <c r="D93" s="4" t="s">
        <v>5</v>
      </c>
    </row>
    <row r="94" spans="1:4" ht="30" x14ac:dyDescent="0.25">
      <c r="A94" s="3" t="s">
        <v>1049</v>
      </c>
      <c r="B94" s="4" t="s">
        <v>5</v>
      </c>
      <c r="C94" s="4" t="s">
        <v>5</v>
      </c>
      <c r="D94" s="4" t="s">
        <v>5</v>
      </c>
    </row>
    <row r="95" spans="1:4" x14ac:dyDescent="0.25">
      <c r="A95" s="2" t="s">
        <v>965</v>
      </c>
      <c r="B95" s="6">
        <v>70462</v>
      </c>
      <c r="C95" s="6">
        <v>70462</v>
      </c>
      <c r="D95" s="6">
        <v>70688</v>
      </c>
    </row>
    <row r="96" spans="1:4" ht="30" x14ac:dyDescent="0.25">
      <c r="A96" s="2" t="s">
        <v>1100</v>
      </c>
      <c r="B96" s="6">
        <v>13654</v>
      </c>
      <c r="C96" s="4" t="s">
        <v>5</v>
      </c>
      <c r="D96" s="6">
        <v>11288</v>
      </c>
    </row>
    <row r="97" spans="1:4" x14ac:dyDescent="0.25">
      <c r="A97" s="2" t="s">
        <v>561</v>
      </c>
      <c r="B97" s="6">
        <v>8927</v>
      </c>
      <c r="C97" s="6">
        <v>9000</v>
      </c>
      <c r="D97" s="4" t="s">
        <v>5</v>
      </c>
    </row>
    <row r="98" spans="1:4" x14ac:dyDescent="0.25">
      <c r="A98" s="2" t="s">
        <v>562</v>
      </c>
      <c r="B98" s="4">
        <v>183</v>
      </c>
      <c r="C98" s="4">
        <v>91</v>
      </c>
      <c r="D98" s="4" t="s">
        <v>5</v>
      </c>
    </row>
    <row r="99" spans="1:4" ht="45" x14ac:dyDescent="0.25">
      <c r="A99" s="2" t="s">
        <v>1076</v>
      </c>
      <c r="B99" s="4" t="s">
        <v>5</v>
      </c>
      <c r="C99" s="4" t="s">
        <v>5</v>
      </c>
      <c r="D99" s="4" t="s">
        <v>5</v>
      </c>
    </row>
    <row r="100" spans="1:4" ht="30" x14ac:dyDescent="0.25">
      <c r="A100" s="3" t="s">
        <v>1049</v>
      </c>
      <c r="B100" s="4" t="s">
        <v>5</v>
      </c>
      <c r="C100" s="4" t="s">
        <v>5</v>
      </c>
      <c r="D100" s="4" t="s">
        <v>5</v>
      </c>
    </row>
    <row r="101" spans="1:4" x14ac:dyDescent="0.25">
      <c r="A101" s="2" t="s">
        <v>543</v>
      </c>
      <c r="B101" s="6">
        <v>26338</v>
      </c>
      <c r="C101" s="4" t="s">
        <v>5</v>
      </c>
      <c r="D101" s="6">
        <v>25975</v>
      </c>
    </row>
    <row r="102" spans="1:4" ht="30" x14ac:dyDescent="0.25">
      <c r="A102" s="2" t="s">
        <v>545</v>
      </c>
      <c r="B102" s="6">
        <v>1073</v>
      </c>
      <c r="C102" s="4" t="s">
        <v>5</v>
      </c>
      <c r="D102" s="6">
        <v>1076</v>
      </c>
    </row>
    <row r="103" spans="1:4" ht="30" x14ac:dyDescent="0.25">
      <c r="A103" s="2" t="s">
        <v>554</v>
      </c>
      <c r="B103" s="6">
        <v>1073</v>
      </c>
      <c r="C103" s="4" t="s">
        <v>5</v>
      </c>
      <c r="D103" s="6">
        <v>1076</v>
      </c>
    </row>
    <row r="104" spans="1:4" x14ac:dyDescent="0.25">
      <c r="A104" s="2" t="s">
        <v>965</v>
      </c>
      <c r="B104" s="6">
        <v>27411</v>
      </c>
      <c r="C104" s="6">
        <v>27411</v>
      </c>
      <c r="D104" s="6">
        <v>27051</v>
      </c>
    </row>
    <row r="105" spans="1:4" ht="30" x14ac:dyDescent="0.25">
      <c r="A105" s="2" t="s">
        <v>1100</v>
      </c>
      <c r="B105" s="6">
        <v>1117</v>
      </c>
      <c r="C105" s="4" t="s">
        <v>5</v>
      </c>
      <c r="D105" s="6">
        <v>1120</v>
      </c>
    </row>
    <row r="106" spans="1:4" ht="30" x14ac:dyDescent="0.25">
      <c r="A106" s="2" t="s">
        <v>1077</v>
      </c>
      <c r="B106" s="4" t="s">
        <v>5</v>
      </c>
      <c r="C106" s="4" t="s">
        <v>5</v>
      </c>
      <c r="D106" s="4" t="s">
        <v>5</v>
      </c>
    </row>
    <row r="107" spans="1:4" ht="30" x14ac:dyDescent="0.25">
      <c r="A107" s="3" t="s">
        <v>1049</v>
      </c>
      <c r="B107" s="4" t="s">
        <v>5</v>
      </c>
      <c r="C107" s="4" t="s">
        <v>5</v>
      </c>
      <c r="D107" s="4" t="s">
        <v>5</v>
      </c>
    </row>
    <row r="108" spans="1:4" x14ac:dyDescent="0.25">
      <c r="A108" s="2" t="s">
        <v>543</v>
      </c>
      <c r="B108" s="6">
        <v>32255</v>
      </c>
      <c r="C108" s="4" t="s">
        <v>5</v>
      </c>
      <c r="D108" s="6">
        <v>36387</v>
      </c>
    </row>
    <row r="109" spans="1:4" ht="30" x14ac:dyDescent="0.25">
      <c r="A109" s="2" t="s">
        <v>545</v>
      </c>
      <c r="B109" s="6">
        <v>10134</v>
      </c>
      <c r="C109" s="4" t="s">
        <v>5</v>
      </c>
      <c r="D109" s="6">
        <v>6251</v>
      </c>
    </row>
    <row r="110" spans="1:4" ht="30" x14ac:dyDescent="0.25">
      <c r="A110" s="2" t="s">
        <v>1101</v>
      </c>
      <c r="B110" s="4">
        <v>662</v>
      </c>
      <c r="C110" s="4" t="s">
        <v>5</v>
      </c>
      <c r="D110" s="4">
        <v>999</v>
      </c>
    </row>
    <row r="111" spans="1:4" ht="30" x14ac:dyDescent="0.25">
      <c r="A111" s="2" t="s">
        <v>1102</v>
      </c>
      <c r="B111" s="4">
        <v>-410</v>
      </c>
      <c r="C111" s="4" t="s">
        <v>5</v>
      </c>
      <c r="D111" s="4">
        <v>-757</v>
      </c>
    </row>
    <row r="112" spans="1:4" ht="30" x14ac:dyDescent="0.25">
      <c r="A112" s="2" t="s">
        <v>552</v>
      </c>
      <c r="B112" s="4">
        <v>252</v>
      </c>
      <c r="C112" s="4" t="s">
        <v>5</v>
      </c>
      <c r="D112" s="4">
        <v>242</v>
      </c>
    </row>
    <row r="113" spans="1:4" ht="30" x14ac:dyDescent="0.25">
      <c r="A113" s="2" t="s">
        <v>554</v>
      </c>
      <c r="B113" s="6">
        <v>10796</v>
      </c>
      <c r="C113" s="4" t="s">
        <v>5</v>
      </c>
      <c r="D113" s="6">
        <v>7250</v>
      </c>
    </row>
    <row r="114" spans="1:4" x14ac:dyDescent="0.25">
      <c r="A114" s="2" t="s">
        <v>965</v>
      </c>
      <c r="B114" s="6">
        <v>43051</v>
      </c>
      <c r="C114" s="6">
        <v>43051</v>
      </c>
      <c r="D114" s="6">
        <v>43637</v>
      </c>
    </row>
    <row r="115" spans="1:4" ht="30" x14ac:dyDescent="0.25">
      <c r="A115" s="2" t="s">
        <v>1100</v>
      </c>
      <c r="B115" s="6">
        <v>12537</v>
      </c>
      <c r="C115" s="4" t="s">
        <v>5</v>
      </c>
      <c r="D115" s="6">
        <v>10168</v>
      </c>
    </row>
    <row r="116" spans="1:4" x14ac:dyDescent="0.25">
      <c r="A116" s="2" t="s">
        <v>955</v>
      </c>
      <c r="B116" s="4" t="s">
        <v>5</v>
      </c>
      <c r="C116" s="4" t="s">
        <v>5</v>
      </c>
      <c r="D116" s="4" t="s">
        <v>5</v>
      </c>
    </row>
    <row r="117" spans="1:4" ht="30" x14ac:dyDescent="0.25">
      <c r="A117" s="3" t="s">
        <v>1049</v>
      </c>
      <c r="B117" s="4" t="s">
        <v>5</v>
      </c>
      <c r="C117" s="4" t="s">
        <v>5</v>
      </c>
      <c r="D117" s="4" t="s">
        <v>5</v>
      </c>
    </row>
    <row r="118" spans="1:4" x14ac:dyDescent="0.25">
      <c r="A118" s="2" t="s">
        <v>965</v>
      </c>
      <c r="B118" s="6">
        <v>79823</v>
      </c>
      <c r="C118" s="6">
        <v>79823</v>
      </c>
      <c r="D118" s="6">
        <v>80813</v>
      </c>
    </row>
    <row r="119" spans="1:4" ht="30" x14ac:dyDescent="0.25">
      <c r="A119" s="2" t="s">
        <v>1100</v>
      </c>
      <c r="B119" s="6">
        <v>1396</v>
      </c>
      <c r="C119" s="4" t="s">
        <v>5</v>
      </c>
      <c r="D119" s="6">
        <v>1783</v>
      </c>
    </row>
    <row r="120" spans="1:4" x14ac:dyDescent="0.25">
      <c r="A120" s="2" t="s">
        <v>561</v>
      </c>
      <c r="B120" s="6">
        <v>1579</v>
      </c>
      <c r="C120" s="6">
        <v>1790</v>
      </c>
      <c r="D120" s="4" t="s">
        <v>5</v>
      </c>
    </row>
    <row r="121" spans="1:4" x14ac:dyDescent="0.25">
      <c r="A121" s="2" t="s">
        <v>562</v>
      </c>
      <c r="B121" s="4">
        <v>16</v>
      </c>
      <c r="C121" s="4">
        <v>13</v>
      </c>
      <c r="D121" s="4" t="s">
        <v>5</v>
      </c>
    </row>
    <row r="122" spans="1:4" ht="45" x14ac:dyDescent="0.25">
      <c r="A122" s="2" t="s">
        <v>1082</v>
      </c>
      <c r="B122" s="4" t="s">
        <v>5</v>
      </c>
      <c r="C122" s="4" t="s">
        <v>5</v>
      </c>
      <c r="D122" s="4" t="s">
        <v>5</v>
      </c>
    </row>
    <row r="123" spans="1:4" ht="30" x14ac:dyDescent="0.25">
      <c r="A123" s="3" t="s">
        <v>1049</v>
      </c>
      <c r="B123" s="4" t="s">
        <v>5</v>
      </c>
      <c r="C123" s="4" t="s">
        <v>5</v>
      </c>
      <c r="D123" s="4" t="s">
        <v>5</v>
      </c>
    </row>
    <row r="124" spans="1:4" x14ac:dyDescent="0.25">
      <c r="A124" s="2" t="s">
        <v>543</v>
      </c>
      <c r="B124" s="6">
        <v>66332</v>
      </c>
      <c r="C124" s="4" t="s">
        <v>5</v>
      </c>
      <c r="D124" s="6">
        <v>65581</v>
      </c>
    </row>
    <row r="125" spans="1:4" ht="30" x14ac:dyDescent="0.25">
      <c r="A125" s="2" t="s">
        <v>545</v>
      </c>
      <c r="B125" s="4">
        <v>682</v>
      </c>
      <c r="C125" s="4" t="s">
        <v>5</v>
      </c>
      <c r="D125" s="6">
        <v>1026</v>
      </c>
    </row>
    <row r="126" spans="1:4" ht="30" x14ac:dyDescent="0.25">
      <c r="A126" s="2" t="s">
        <v>1101</v>
      </c>
      <c r="B126" s="4">
        <v>117</v>
      </c>
      <c r="C126" s="4" t="s">
        <v>5</v>
      </c>
      <c r="D126" s="4">
        <v>119</v>
      </c>
    </row>
    <row r="127" spans="1:4" ht="30" x14ac:dyDescent="0.25">
      <c r="A127" s="2" t="s">
        <v>1102</v>
      </c>
      <c r="B127" s="4">
        <v>-91</v>
      </c>
      <c r="C127" s="4" t="s">
        <v>5</v>
      </c>
      <c r="D127" s="4">
        <v>-110</v>
      </c>
    </row>
    <row r="128" spans="1:4" ht="30" x14ac:dyDescent="0.25">
      <c r="A128" s="2" t="s">
        <v>552</v>
      </c>
      <c r="B128" s="4">
        <v>26</v>
      </c>
      <c r="C128" s="4" t="s">
        <v>5</v>
      </c>
      <c r="D128" s="4">
        <v>9</v>
      </c>
    </row>
    <row r="129" spans="1:4" ht="30" x14ac:dyDescent="0.25">
      <c r="A129" s="2" t="s">
        <v>554</v>
      </c>
      <c r="B129" s="4">
        <v>799</v>
      </c>
      <c r="C129" s="4" t="s">
        <v>5</v>
      </c>
      <c r="D129" s="6">
        <v>1145</v>
      </c>
    </row>
    <row r="130" spans="1:4" x14ac:dyDescent="0.25">
      <c r="A130" s="2" t="s">
        <v>965</v>
      </c>
      <c r="B130" s="6">
        <v>67131</v>
      </c>
      <c r="C130" s="6">
        <v>67131</v>
      </c>
      <c r="D130" s="6">
        <v>66726</v>
      </c>
    </row>
    <row r="131" spans="1:4" ht="30" x14ac:dyDescent="0.25">
      <c r="A131" s="2" t="s">
        <v>1100</v>
      </c>
      <c r="B131" s="4">
        <v>822</v>
      </c>
      <c r="C131" s="4" t="s">
        <v>5</v>
      </c>
      <c r="D131" s="6">
        <v>1169</v>
      </c>
    </row>
    <row r="132" spans="1:4" ht="30" x14ac:dyDescent="0.25">
      <c r="A132" s="2" t="s">
        <v>1083</v>
      </c>
      <c r="B132" s="4" t="s">
        <v>5</v>
      </c>
      <c r="C132" s="4" t="s">
        <v>5</v>
      </c>
      <c r="D132" s="4" t="s">
        <v>5</v>
      </c>
    </row>
    <row r="133" spans="1:4" ht="30" x14ac:dyDescent="0.25">
      <c r="A133" s="3" t="s">
        <v>1049</v>
      </c>
      <c r="B133" s="4" t="s">
        <v>5</v>
      </c>
      <c r="C133" s="4" t="s">
        <v>5</v>
      </c>
      <c r="D133" s="4" t="s">
        <v>5</v>
      </c>
    </row>
    <row r="134" spans="1:4" x14ac:dyDescent="0.25">
      <c r="A134" s="2" t="s">
        <v>543</v>
      </c>
      <c r="B134" s="6">
        <v>12151</v>
      </c>
      <c r="C134" s="4" t="s">
        <v>5</v>
      </c>
      <c r="D134" s="6">
        <v>13481</v>
      </c>
    </row>
    <row r="135" spans="1:4" ht="30" x14ac:dyDescent="0.25">
      <c r="A135" s="2" t="s">
        <v>545</v>
      </c>
      <c r="B135" s="4">
        <v>541</v>
      </c>
      <c r="C135" s="4" t="s">
        <v>5</v>
      </c>
      <c r="D135" s="4">
        <v>606</v>
      </c>
    </row>
    <row r="136" spans="1:4" ht="30" x14ac:dyDescent="0.25">
      <c r="A136" s="2" t="s">
        <v>554</v>
      </c>
      <c r="B136" s="4">
        <v>541</v>
      </c>
      <c r="C136" s="4" t="s">
        <v>5</v>
      </c>
      <c r="D136" s="4">
        <v>606</v>
      </c>
    </row>
    <row r="137" spans="1:4" x14ac:dyDescent="0.25">
      <c r="A137" s="2" t="s">
        <v>965</v>
      </c>
      <c r="B137" s="6">
        <v>12692</v>
      </c>
      <c r="C137" s="6">
        <v>12692</v>
      </c>
      <c r="D137" s="6">
        <v>14087</v>
      </c>
    </row>
    <row r="138" spans="1:4" ht="30" x14ac:dyDescent="0.25">
      <c r="A138" s="2" t="s">
        <v>1100</v>
      </c>
      <c r="B138" s="4">
        <v>574</v>
      </c>
      <c r="C138" s="4" t="s">
        <v>5</v>
      </c>
      <c r="D138" s="4">
        <v>614</v>
      </c>
    </row>
    <row r="139" spans="1:4" x14ac:dyDescent="0.25">
      <c r="A139" s="2" t="s">
        <v>956</v>
      </c>
      <c r="B139" s="4" t="s">
        <v>5</v>
      </c>
      <c r="C139" s="4" t="s">
        <v>5</v>
      </c>
      <c r="D139" s="4" t="s">
        <v>5</v>
      </c>
    </row>
    <row r="140" spans="1:4" ht="30" x14ac:dyDescent="0.25">
      <c r="A140" s="3" t="s">
        <v>1049</v>
      </c>
      <c r="B140" s="4" t="s">
        <v>5</v>
      </c>
      <c r="C140" s="4" t="s">
        <v>5</v>
      </c>
      <c r="D140" s="4" t="s">
        <v>5</v>
      </c>
    </row>
    <row r="141" spans="1:4" x14ac:dyDescent="0.25">
      <c r="A141" s="2" t="s">
        <v>965</v>
      </c>
      <c r="B141" s="6">
        <v>26296</v>
      </c>
      <c r="C141" s="6">
        <v>26296</v>
      </c>
      <c r="D141" s="6">
        <v>26613</v>
      </c>
    </row>
    <row r="142" spans="1:4" ht="30" x14ac:dyDescent="0.25">
      <c r="A142" s="2" t="s">
        <v>1100</v>
      </c>
      <c r="B142" s="4">
        <v>625</v>
      </c>
      <c r="C142" s="4" t="s">
        <v>5</v>
      </c>
      <c r="D142" s="4">
        <v>626</v>
      </c>
    </row>
    <row r="143" spans="1:4" x14ac:dyDescent="0.25">
      <c r="A143" s="2" t="s">
        <v>561</v>
      </c>
      <c r="B143" s="4">
        <v>664</v>
      </c>
      <c r="C143" s="4">
        <v>48</v>
      </c>
      <c r="D143" s="4" t="s">
        <v>5</v>
      </c>
    </row>
    <row r="144" spans="1:4" x14ac:dyDescent="0.25">
      <c r="A144" s="2" t="s">
        <v>562</v>
      </c>
      <c r="B144" s="4" t="s">
        <v>5</v>
      </c>
      <c r="C144" s="4">
        <v>3</v>
      </c>
      <c r="D144" s="4" t="s">
        <v>5</v>
      </c>
    </row>
    <row r="145" spans="1:4" ht="45" x14ac:dyDescent="0.25">
      <c r="A145" s="2" t="s">
        <v>1088</v>
      </c>
      <c r="B145" s="4" t="s">
        <v>5</v>
      </c>
      <c r="C145" s="4" t="s">
        <v>5</v>
      </c>
      <c r="D145" s="4" t="s">
        <v>5</v>
      </c>
    </row>
    <row r="146" spans="1:4" ht="30" x14ac:dyDescent="0.25">
      <c r="A146" s="3" t="s">
        <v>1049</v>
      </c>
      <c r="B146" s="4" t="s">
        <v>5</v>
      </c>
      <c r="C146" s="4" t="s">
        <v>5</v>
      </c>
      <c r="D146" s="4" t="s">
        <v>5</v>
      </c>
    </row>
    <row r="147" spans="1:4" x14ac:dyDescent="0.25">
      <c r="A147" s="2" t="s">
        <v>543</v>
      </c>
      <c r="B147" s="6">
        <v>10586</v>
      </c>
      <c r="C147" s="4" t="s">
        <v>5</v>
      </c>
      <c r="D147" s="6">
        <v>10461</v>
      </c>
    </row>
    <row r="148" spans="1:4" x14ac:dyDescent="0.25">
      <c r="A148" s="2" t="s">
        <v>965</v>
      </c>
      <c r="B148" s="6">
        <v>10586</v>
      </c>
      <c r="C148" s="6">
        <v>10586</v>
      </c>
      <c r="D148" s="6">
        <v>10461</v>
      </c>
    </row>
    <row r="149" spans="1:4" ht="45" x14ac:dyDescent="0.25">
      <c r="A149" s="2" t="s">
        <v>1089</v>
      </c>
      <c r="B149" s="4" t="s">
        <v>5</v>
      </c>
      <c r="C149" s="4" t="s">
        <v>5</v>
      </c>
      <c r="D149" s="4" t="s">
        <v>5</v>
      </c>
    </row>
    <row r="150" spans="1:4" ht="30" x14ac:dyDescent="0.25">
      <c r="A150" s="3" t="s">
        <v>1049</v>
      </c>
      <c r="B150" s="4" t="s">
        <v>5</v>
      </c>
      <c r="C150" s="4" t="s">
        <v>5</v>
      </c>
      <c r="D150" s="4" t="s">
        <v>5</v>
      </c>
    </row>
    <row r="151" spans="1:4" x14ac:dyDescent="0.25">
      <c r="A151" s="2" t="s">
        <v>543</v>
      </c>
      <c r="B151" s="6">
        <v>15085</v>
      </c>
      <c r="C151" s="4" t="s">
        <v>5</v>
      </c>
      <c r="D151" s="6">
        <v>15526</v>
      </c>
    </row>
    <row r="152" spans="1:4" ht="30" x14ac:dyDescent="0.25">
      <c r="A152" s="2" t="s">
        <v>545</v>
      </c>
      <c r="B152" s="4">
        <v>625</v>
      </c>
      <c r="C152" s="4" t="s">
        <v>5</v>
      </c>
      <c r="D152" s="4">
        <v>626</v>
      </c>
    </row>
    <row r="153" spans="1:4" ht="30" x14ac:dyDescent="0.25">
      <c r="A153" s="2" t="s">
        <v>554</v>
      </c>
      <c r="B153" s="4">
        <v>625</v>
      </c>
      <c r="C153" s="4" t="s">
        <v>5</v>
      </c>
      <c r="D153" s="4">
        <v>626</v>
      </c>
    </row>
    <row r="154" spans="1:4" x14ac:dyDescent="0.25">
      <c r="A154" s="2" t="s">
        <v>965</v>
      </c>
      <c r="B154" s="6">
        <v>15710</v>
      </c>
      <c r="C154" s="6">
        <v>15710</v>
      </c>
      <c r="D154" s="6">
        <v>16152</v>
      </c>
    </row>
    <row r="155" spans="1:4" ht="30" x14ac:dyDescent="0.25">
      <c r="A155" s="2" t="s">
        <v>1100</v>
      </c>
      <c r="B155" s="4">
        <v>625</v>
      </c>
      <c r="C155" s="4" t="s">
        <v>5</v>
      </c>
      <c r="D155" s="4">
        <v>626</v>
      </c>
    </row>
    <row r="156" spans="1:4" x14ac:dyDescent="0.25">
      <c r="A156" s="2" t="s">
        <v>957</v>
      </c>
      <c r="B156" s="4" t="s">
        <v>5</v>
      </c>
      <c r="C156" s="4" t="s">
        <v>5</v>
      </c>
      <c r="D156" s="4" t="s">
        <v>5</v>
      </c>
    </row>
    <row r="157" spans="1:4" ht="30" x14ac:dyDescent="0.25">
      <c r="A157" s="3" t="s">
        <v>1049</v>
      </c>
      <c r="B157" s="4" t="s">
        <v>5</v>
      </c>
      <c r="C157" s="4" t="s">
        <v>5</v>
      </c>
      <c r="D157" s="4" t="s">
        <v>5</v>
      </c>
    </row>
    <row r="158" spans="1:4" x14ac:dyDescent="0.25">
      <c r="A158" s="2" t="s">
        <v>965</v>
      </c>
      <c r="B158" s="6">
        <v>4512</v>
      </c>
      <c r="C158" s="6">
        <v>4512</v>
      </c>
      <c r="D158" s="6">
        <v>4278</v>
      </c>
    </row>
    <row r="159" spans="1:4" ht="45" x14ac:dyDescent="0.25">
      <c r="A159" s="2" t="s">
        <v>1093</v>
      </c>
      <c r="B159" s="4" t="s">
        <v>5</v>
      </c>
      <c r="C159" s="4" t="s">
        <v>5</v>
      </c>
      <c r="D159" s="4" t="s">
        <v>5</v>
      </c>
    </row>
    <row r="160" spans="1:4" ht="30" x14ac:dyDescent="0.25">
      <c r="A160" s="3" t="s">
        <v>1049</v>
      </c>
      <c r="B160" s="4" t="s">
        <v>5</v>
      </c>
      <c r="C160" s="4" t="s">
        <v>5</v>
      </c>
      <c r="D160" s="4" t="s">
        <v>5</v>
      </c>
    </row>
    <row r="161" spans="1:4" x14ac:dyDescent="0.25">
      <c r="A161" s="2" t="s">
        <v>543</v>
      </c>
      <c r="B161" s="6">
        <v>4384</v>
      </c>
      <c r="C161" s="4" t="s">
        <v>5</v>
      </c>
      <c r="D161" s="6">
        <v>4145</v>
      </c>
    </row>
    <row r="162" spans="1:4" x14ac:dyDescent="0.25">
      <c r="A162" s="2" t="s">
        <v>965</v>
      </c>
      <c r="B162" s="6">
        <v>4384</v>
      </c>
      <c r="C162" s="6">
        <v>4384</v>
      </c>
      <c r="D162" s="6">
        <v>4145</v>
      </c>
    </row>
    <row r="163" spans="1:4" ht="30" x14ac:dyDescent="0.25">
      <c r="A163" s="2" t="s">
        <v>1094</v>
      </c>
      <c r="B163" s="4" t="s">
        <v>5</v>
      </c>
      <c r="C163" s="4" t="s">
        <v>5</v>
      </c>
      <c r="D163" s="4" t="s">
        <v>5</v>
      </c>
    </row>
    <row r="164" spans="1:4" ht="30" x14ac:dyDescent="0.25">
      <c r="A164" s="3" t="s">
        <v>1049</v>
      </c>
      <c r="B164" s="4" t="s">
        <v>5</v>
      </c>
      <c r="C164" s="4" t="s">
        <v>5</v>
      </c>
      <c r="D164" s="4" t="s">
        <v>5</v>
      </c>
    </row>
    <row r="165" spans="1:4" x14ac:dyDescent="0.25">
      <c r="A165" s="2" t="s">
        <v>543</v>
      </c>
      <c r="B165" s="4">
        <v>128</v>
      </c>
      <c r="C165" s="4" t="s">
        <v>5</v>
      </c>
      <c r="D165" s="4">
        <v>133</v>
      </c>
    </row>
    <row r="166" spans="1:4" x14ac:dyDescent="0.25">
      <c r="A166" s="2" t="s">
        <v>965</v>
      </c>
      <c r="B166" s="8">
        <v>128</v>
      </c>
      <c r="C166" s="8">
        <v>128</v>
      </c>
      <c r="D166" s="8">
        <v>13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7" t="s">
        <v>1</v>
      </c>
      <c r="C1" s="7"/>
    </row>
    <row r="2" spans="1:3" ht="30" x14ac:dyDescent="0.25">
      <c r="A2" s="1" t="s">
        <v>27</v>
      </c>
      <c r="B2" s="1" t="s">
        <v>2</v>
      </c>
      <c r="C2" s="1" t="s">
        <v>87</v>
      </c>
    </row>
    <row r="3" spans="1:3" x14ac:dyDescent="0.25">
      <c r="A3" s="1"/>
      <c r="B3" s="1" t="s">
        <v>1104</v>
      </c>
      <c r="C3" s="1" t="s">
        <v>1104</v>
      </c>
    </row>
    <row r="4" spans="1:3" ht="30" x14ac:dyDescent="0.25">
      <c r="A4" s="2" t="s">
        <v>958</v>
      </c>
      <c r="B4" s="4" t="s">
        <v>5</v>
      </c>
      <c r="C4" s="4" t="s">
        <v>5</v>
      </c>
    </row>
    <row r="5" spans="1:3" ht="30" x14ac:dyDescent="0.25">
      <c r="A5" s="3" t="s">
        <v>1105</v>
      </c>
      <c r="B5" s="4" t="s">
        <v>5</v>
      </c>
      <c r="C5" s="4" t="s">
        <v>5</v>
      </c>
    </row>
    <row r="6" spans="1:3" x14ac:dyDescent="0.25">
      <c r="A6" s="2" t="s">
        <v>579</v>
      </c>
      <c r="B6" s="4" t="s">
        <v>58</v>
      </c>
      <c r="C6" s="4">
        <v>1</v>
      </c>
    </row>
    <row r="7" spans="1:3" ht="30" x14ac:dyDescent="0.25">
      <c r="A7" s="2" t="s">
        <v>580</v>
      </c>
      <c r="B7" s="4" t="s">
        <v>58</v>
      </c>
      <c r="C7" s="8">
        <v>99</v>
      </c>
    </row>
    <row r="8" spans="1:3" ht="30" x14ac:dyDescent="0.25">
      <c r="A8" s="2" t="s">
        <v>581</v>
      </c>
      <c r="B8" s="4" t="s">
        <v>58</v>
      </c>
      <c r="C8" s="4">
        <v>94</v>
      </c>
    </row>
    <row r="9" spans="1:3" ht="45" x14ac:dyDescent="0.25">
      <c r="A9" s="2" t="s">
        <v>582</v>
      </c>
      <c r="B9" s="4" t="s">
        <v>58</v>
      </c>
      <c r="C9" s="4">
        <v>7</v>
      </c>
    </row>
    <row r="10" spans="1:3" x14ac:dyDescent="0.25">
      <c r="A10" s="2" t="s">
        <v>934</v>
      </c>
      <c r="B10" s="4" t="s">
        <v>5</v>
      </c>
      <c r="C10" s="4" t="s">
        <v>5</v>
      </c>
    </row>
    <row r="11" spans="1:3" ht="30" x14ac:dyDescent="0.25">
      <c r="A11" s="3" t="s">
        <v>1105</v>
      </c>
      <c r="B11" s="4" t="s">
        <v>5</v>
      </c>
      <c r="C11" s="4" t="s">
        <v>5</v>
      </c>
    </row>
    <row r="12" spans="1:3" x14ac:dyDescent="0.25">
      <c r="A12" s="2" t="s">
        <v>579</v>
      </c>
      <c r="B12" s="4">
        <v>1</v>
      </c>
      <c r="C12" s="4" t="s">
        <v>58</v>
      </c>
    </row>
    <row r="13" spans="1:3" ht="30" x14ac:dyDescent="0.25">
      <c r="A13" s="2" t="s">
        <v>580</v>
      </c>
      <c r="B13" s="4">
        <v>54</v>
      </c>
      <c r="C13" s="4" t="s">
        <v>58</v>
      </c>
    </row>
    <row r="14" spans="1:3" ht="30" x14ac:dyDescent="0.25">
      <c r="A14" s="2" t="s">
        <v>581</v>
      </c>
      <c r="B14" s="4" t="s">
        <v>58</v>
      </c>
      <c r="C14" s="4" t="s">
        <v>58</v>
      </c>
    </row>
    <row r="15" spans="1:3" ht="45" x14ac:dyDescent="0.25">
      <c r="A15" s="2" t="s">
        <v>582</v>
      </c>
      <c r="B15" s="4" t="s">
        <v>58</v>
      </c>
      <c r="C15" s="4" t="s">
        <v>58</v>
      </c>
    </row>
    <row r="16" spans="1:3" ht="45" x14ac:dyDescent="0.25">
      <c r="A16" s="2" t="s">
        <v>1059</v>
      </c>
      <c r="B16" s="4" t="s">
        <v>5</v>
      </c>
      <c r="C16" s="4" t="s">
        <v>5</v>
      </c>
    </row>
    <row r="17" spans="1:3" ht="30" x14ac:dyDescent="0.25">
      <c r="A17" s="3" t="s">
        <v>1105</v>
      </c>
      <c r="B17" s="4" t="s">
        <v>5</v>
      </c>
      <c r="C17" s="4" t="s">
        <v>5</v>
      </c>
    </row>
    <row r="18" spans="1:3" x14ac:dyDescent="0.25">
      <c r="A18" s="2" t="s">
        <v>579</v>
      </c>
      <c r="B18" s="4" t="s">
        <v>58</v>
      </c>
      <c r="C18" s="4" t="s">
        <v>58</v>
      </c>
    </row>
    <row r="19" spans="1:3" ht="30" x14ac:dyDescent="0.25">
      <c r="A19" s="2" t="s">
        <v>580</v>
      </c>
      <c r="B19" s="4" t="s">
        <v>58</v>
      </c>
      <c r="C19" s="4" t="s">
        <v>58</v>
      </c>
    </row>
    <row r="20" spans="1:3" ht="30" x14ac:dyDescent="0.25">
      <c r="A20" s="2" t="s">
        <v>581</v>
      </c>
      <c r="B20" s="4" t="s">
        <v>58</v>
      </c>
      <c r="C20" s="4" t="s">
        <v>58</v>
      </c>
    </row>
    <row r="21" spans="1:3" ht="45" x14ac:dyDescent="0.25">
      <c r="A21" s="2" t="s">
        <v>582</v>
      </c>
      <c r="B21" s="4" t="s">
        <v>58</v>
      </c>
      <c r="C21" s="4" t="s">
        <v>58</v>
      </c>
    </row>
    <row r="22" spans="1:3" ht="30" x14ac:dyDescent="0.25">
      <c r="A22" s="2" t="s">
        <v>1060</v>
      </c>
      <c r="B22" s="4" t="s">
        <v>5</v>
      </c>
      <c r="C22" s="4" t="s">
        <v>5</v>
      </c>
    </row>
    <row r="23" spans="1:3" ht="30" x14ac:dyDescent="0.25">
      <c r="A23" s="3" t="s">
        <v>1105</v>
      </c>
      <c r="B23" s="4" t="s">
        <v>5</v>
      </c>
      <c r="C23" s="4" t="s">
        <v>5</v>
      </c>
    </row>
    <row r="24" spans="1:3" x14ac:dyDescent="0.25">
      <c r="A24" s="2" t="s">
        <v>579</v>
      </c>
      <c r="B24" s="4">
        <v>1</v>
      </c>
      <c r="C24" s="4" t="s">
        <v>58</v>
      </c>
    </row>
    <row r="25" spans="1:3" ht="30" x14ac:dyDescent="0.25">
      <c r="A25" s="2" t="s">
        <v>580</v>
      </c>
      <c r="B25" s="4">
        <v>54</v>
      </c>
      <c r="C25" s="4" t="s">
        <v>58</v>
      </c>
    </row>
    <row r="26" spans="1:3" ht="30" x14ac:dyDescent="0.25">
      <c r="A26" s="2" t="s">
        <v>581</v>
      </c>
      <c r="B26" s="4" t="s">
        <v>58</v>
      </c>
      <c r="C26" s="4" t="s">
        <v>58</v>
      </c>
    </row>
    <row r="27" spans="1:3" ht="45" x14ac:dyDescent="0.25">
      <c r="A27" s="2" t="s">
        <v>582</v>
      </c>
      <c r="B27" s="4" t="s">
        <v>58</v>
      </c>
      <c r="C27" s="4" t="s">
        <v>58</v>
      </c>
    </row>
    <row r="28" spans="1:3" ht="45" x14ac:dyDescent="0.25">
      <c r="A28" s="2" t="s">
        <v>1065</v>
      </c>
      <c r="B28" s="4" t="s">
        <v>5</v>
      </c>
      <c r="C28" s="4" t="s">
        <v>5</v>
      </c>
    </row>
    <row r="29" spans="1:3" ht="30" x14ac:dyDescent="0.25">
      <c r="A29" s="3" t="s">
        <v>1105</v>
      </c>
      <c r="B29" s="4" t="s">
        <v>5</v>
      </c>
      <c r="C29" s="4" t="s">
        <v>5</v>
      </c>
    </row>
    <row r="30" spans="1:3" x14ac:dyDescent="0.25">
      <c r="A30" s="2" t="s">
        <v>579</v>
      </c>
      <c r="B30" s="4" t="s">
        <v>58</v>
      </c>
      <c r="C30" s="4" t="s">
        <v>58</v>
      </c>
    </row>
    <row r="31" spans="1:3" ht="30" x14ac:dyDescent="0.25">
      <c r="A31" s="2" t="s">
        <v>580</v>
      </c>
      <c r="B31" s="4" t="s">
        <v>58</v>
      </c>
      <c r="C31" s="4" t="s">
        <v>58</v>
      </c>
    </row>
    <row r="32" spans="1:3" ht="30" x14ac:dyDescent="0.25">
      <c r="A32" s="2" t="s">
        <v>581</v>
      </c>
      <c r="B32" s="4" t="s">
        <v>58</v>
      </c>
      <c r="C32" s="4" t="s">
        <v>58</v>
      </c>
    </row>
    <row r="33" spans="1:3" ht="45" x14ac:dyDescent="0.25">
      <c r="A33" s="2" t="s">
        <v>582</v>
      </c>
      <c r="B33" s="4" t="s">
        <v>58</v>
      </c>
      <c r="C33" s="4" t="s">
        <v>58</v>
      </c>
    </row>
    <row r="34" spans="1:3" ht="30" x14ac:dyDescent="0.25">
      <c r="A34" s="2" t="s">
        <v>1066</v>
      </c>
      <c r="B34" s="4" t="s">
        <v>5</v>
      </c>
      <c r="C34" s="4" t="s">
        <v>5</v>
      </c>
    </row>
    <row r="35" spans="1:3" ht="30" x14ac:dyDescent="0.25">
      <c r="A35" s="3" t="s">
        <v>1105</v>
      </c>
      <c r="B35" s="4" t="s">
        <v>5</v>
      </c>
      <c r="C35" s="4" t="s">
        <v>5</v>
      </c>
    </row>
    <row r="36" spans="1:3" x14ac:dyDescent="0.25">
      <c r="A36" s="2" t="s">
        <v>579</v>
      </c>
      <c r="B36" s="4" t="s">
        <v>58</v>
      </c>
      <c r="C36" s="4" t="s">
        <v>58</v>
      </c>
    </row>
    <row r="37" spans="1:3" ht="30" x14ac:dyDescent="0.25">
      <c r="A37" s="2" t="s">
        <v>580</v>
      </c>
      <c r="B37" s="4" t="s">
        <v>58</v>
      </c>
      <c r="C37" s="4" t="s">
        <v>58</v>
      </c>
    </row>
    <row r="38" spans="1:3" ht="30" x14ac:dyDescent="0.25">
      <c r="A38" s="2" t="s">
        <v>581</v>
      </c>
      <c r="B38" s="4" t="s">
        <v>58</v>
      </c>
      <c r="C38" s="4" t="s">
        <v>58</v>
      </c>
    </row>
    <row r="39" spans="1:3" ht="45" x14ac:dyDescent="0.25">
      <c r="A39" s="2" t="s">
        <v>582</v>
      </c>
      <c r="B39" s="4" t="s">
        <v>58</v>
      </c>
      <c r="C39" s="4" t="s">
        <v>58</v>
      </c>
    </row>
    <row r="40" spans="1:3" ht="30" x14ac:dyDescent="0.25">
      <c r="A40" s="2" t="s">
        <v>1071</v>
      </c>
      <c r="B40" s="4" t="s">
        <v>5</v>
      </c>
      <c r="C40" s="4" t="s">
        <v>5</v>
      </c>
    </row>
    <row r="41" spans="1:3" ht="30" x14ac:dyDescent="0.25">
      <c r="A41" s="3" t="s">
        <v>1105</v>
      </c>
      <c r="B41" s="4" t="s">
        <v>5</v>
      </c>
      <c r="C41" s="4" t="s">
        <v>5</v>
      </c>
    </row>
    <row r="42" spans="1:3" x14ac:dyDescent="0.25">
      <c r="A42" s="2" t="s">
        <v>579</v>
      </c>
      <c r="B42" s="4" t="s">
        <v>58</v>
      </c>
      <c r="C42" s="4" t="s">
        <v>58</v>
      </c>
    </row>
    <row r="43" spans="1:3" ht="30" x14ac:dyDescent="0.25">
      <c r="A43" s="2" t="s">
        <v>580</v>
      </c>
      <c r="B43" s="4" t="s">
        <v>58</v>
      </c>
      <c r="C43" s="4" t="s">
        <v>58</v>
      </c>
    </row>
    <row r="44" spans="1:3" ht="30" x14ac:dyDescent="0.25">
      <c r="A44" s="2" t="s">
        <v>581</v>
      </c>
      <c r="B44" s="4" t="s">
        <v>58</v>
      </c>
      <c r="C44" s="4" t="s">
        <v>58</v>
      </c>
    </row>
    <row r="45" spans="1:3" ht="45" x14ac:dyDescent="0.25">
      <c r="A45" s="2" t="s">
        <v>582</v>
      </c>
      <c r="B45" s="4" t="s">
        <v>58</v>
      </c>
      <c r="C45" s="4" t="s">
        <v>58</v>
      </c>
    </row>
    <row r="46" spans="1:3" ht="30" x14ac:dyDescent="0.25">
      <c r="A46" s="2" t="s">
        <v>1072</v>
      </c>
      <c r="B46" s="4" t="s">
        <v>5</v>
      </c>
      <c r="C46" s="4" t="s">
        <v>5</v>
      </c>
    </row>
    <row r="47" spans="1:3" ht="30" x14ac:dyDescent="0.25">
      <c r="A47" s="3" t="s">
        <v>1105</v>
      </c>
      <c r="B47" s="4" t="s">
        <v>5</v>
      </c>
      <c r="C47" s="4" t="s">
        <v>5</v>
      </c>
    </row>
    <row r="48" spans="1:3" x14ac:dyDescent="0.25">
      <c r="A48" s="2" t="s">
        <v>579</v>
      </c>
      <c r="B48" s="4" t="s">
        <v>58</v>
      </c>
      <c r="C48" s="4" t="s">
        <v>58</v>
      </c>
    </row>
    <row r="49" spans="1:3" ht="30" x14ac:dyDescent="0.25">
      <c r="A49" s="2" t="s">
        <v>580</v>
      </c>
      <c r="B49" s="4" t="s">
        <v>58</v>
      </c>
      <c r="C49" s="4" t="s">
        <v>58</v>
      </c>
    </row>
    <row r="50" spans="1:3" ht="30" x14ac:dyDescent="0.25">
      <c r="A50" s="2" t="s">
        <v>581</v>
      </c>
      <c r="B50" s="4" t="s">
        <v>58</v>
      </c>
      <c r="C50" s="4" t="s">
        <v>58</v>
      </c>
    </row>
    <row r="51" spans="1:3" ht="45" x14ac:dyDescent="0.25">
      <c r="A51" s="2" t="s">
        <v>582</v>
      </c>
      <c r="B51" s="4" t="s">
        <v>58</v>
      </c>
      <c r="C51" s="4" t="s">
        <v>58</v>
      </c>
    </row>
    <row r="52" spans="1:3" ht="45" x14ac:dyDescent="0.25">
      <c r="A52" s="2" t="s">
        <v>1076</v>
      </c>
      <c r="B52" s="4" t="s">
        <v>5</v>
      </c>
      <c r="C52" s="4" t="s">
        <v>5</v>
      </c>
    </row>
    <row r="53" spans="1:3" ht="30" x14ac:dyDescent="0.25">
      <c r="A53" s="3" t="s">
        <v>1105</v>
      </c>
      <c r="B53" s="4" t="s">
        <v>5</v>
      </c>
      <c r="C53" s="4" t="s">
        <v>5</v>
      </c>
    </row>
    <row r="54" spans="1:3" x14ac:dyDescent="0.25">
      <c r="A54" s="2" t="s">
        <v>579</v>
      </c>
      <c r="B54" s="4" t="s">
        <v>58</v>
      </c>
      <c r="C54" s="4" t="s">
        <v>58</v>
      </c>
    </row>
    <row r="55" spans="1:3" ht="30" x14ac:dyDescent="0.25">
      <c r="A55" s="2" t="s">
        <v>580</v>
      </c>
      <c r="B55" s="4" t="s">
        <v>58</v>
      </c>
      <c r="C55" s="4" t="s">
        <v>58</v>
      </c>
    </row>
    <row r="56" spans="1:3" ht="30" x14ac:dyDescent="0.25">
      <c r="A56" s="2" t="s">
        <v>581</v>
      </c>
      <c r="B56" s="4" t="s">
        <v>58</v>
      </c>
      <c r="C56" s="4" t="s">
        <v>58</v>
      </c>
    </row>
    <row r="57" spans="1:3" ht="45" x14ac:dyDescent="0.25">
      <c r="A57" s="2" t="s">
        <v>582</v>
      </c>
      <c r="B57" s="4" t="s">
        <v>58</v>
      </c>
      <c r="C57" s="4" t="s">
        <v>58</v>
      </c>
    </row>
    <row r="58" spans="1:3" ht="30" x14ac:dyDescent="0.25">
      <c r="A58" s="2" t="s">
        <v>1077</v>
      </c>
      <c r="B58" s="4" t="s">
        <v>5</v>
      </c>
      <c r="C58" s="4" t="s">
        <v>5</v>
      </c>
    </row>
    <row r="59" spans="1:3" ht="30" x14ac:dyDescent="0.25">
      <c r="A59" s="3" t="s">
        <v>1105</v>
      </c>
      <c r="B59" s="4" t="s">
        <v>5</v>
      </c>
      <c r="C59" s="4" t="s">
        <v>5</v>
      </c>
    </row>
    <row r="60" spans="1:3" x14ac:dyDescent="0.25">
      <c r="A60" s="2" t="s">
        <v>579</v>
      </c>
      <c r="B60" s="4" t="s">
        <v>58</v>
      </c>
      <c r="C60" s="4" t="s">
        <v>58</v>
      </c>
    </row>
    <row r="61" spans="1:3" ht="30" x14ac:dyDescent="0.25">
      <c r="A61" s="2" t="s">
        <v>580</v>
      </c>
      <c r="B61" s="4" t="s">
        <v>58</v>
      </c>
      <c r="C61" s="4" t="s">
        <v>58</v>
      </c>
    </row>
    <row r="62" spans="1:3" ht="30" x14ac:dyDescent="0.25">
      <c r="A62" s="2" t="s">
        <v>581</v>
      </c>
      <c r="B62" s="4" t="s">
        <v>58</v>
      </c>
      <c r="C62" s="4" t="s">
        <v>58</v>
      </c>
    </row>
    <row r="63" spans="1:3" ht="45" x14ac:dyDescent="0.25">
      <c r="A63" s="2" t="s">
        <v>582</v>
      </c>
      <c r="B63" s="4" t="s">
        <v>58</v>
      </c>
      <c r="C63" s="4" t="s">
        <v>58</v>
      </c>
    </row>
    <row r="64" spans="1:3" ht="45" x14ac:dyDescent="0.25">
      <c r="A64" s="2" t="s">
        <v>1082</v>
      </c>
      <c r="B64" s="4" t="s">
        <v>5</v>
      </c>
      <c r="C64" s="4" t="s">
        <v>5</v>
      </c>
    </row>
    <row r="65" spans="1:3" ht="30" x14ac:dyDescent="0.25">
      <c r="A65" s="3" t="s">
        <v>1105</v>
      </c>
      <c r="B65" s="4" t="s">
        <v>5</v>
      </c>
      <c r="C65" s="4" t="s">
        <v>5</v>
      </c>
    </row>
    <row r="66" spans="1:3" x14ac:dyDescent="0.25">
      <c r="A66" s="2" t="s">
        <v>579</v>
      </c>
      <c r="B66" s="4" t="s">
        <v>58</v>
      </c>
      <c r="C66" s="4">
        <v>1</v>
      </c>
    </row>
    <row r="67" spans="1:3" ht="30" x14ac:dyDescent="0.25">
      <c r="A67" s="2" t="s">
        <v>580</v>
      </c>
      <c r="B67" s="4" t="s">
        <v>58</v>
      </c>
      <c r="C67" s="4">
        <v>99</v>
      </c>
    </row>
    <row r="68" spans="1:3" ht="30" x14ac:dyDescent="0.25">
      <c r="A68" s="2" t="s">
        <v>581</v>
      </c>
      <c r="B68" s="4" t="s">
        <v>58</v>
      </c>
      <c r="C68" s="4">
        <v>94</v>
      </c>
    </row>
    <row r="69" spans="1:3" ht="45" x14ac:dyDescent="0.25">
      <c r="A69" s="2" t="s">
        <v>582</v>
      </c>
      <c r="B69" s="4" t="s">
        <v>58</v>
      </c>
      <c r="C69" s="4">
        <v>7</v>
      </c>
    </row>
    <row r="70" spans="1:3" ht="30" x14ac:dyDescent="0.25">
      <c r="A70" s="2" t="s">
        <v>1083</v>
      </c>
      <c r="B70" s="4" t="s">
        <v>5</v>
      </c>
      <c r="C70" s="4" t="s">
        <v>5</v>
      </c>
    </row>
    <row r="71" spans="1:3" ht="30" x14ac:dyDescent="0.25">
      <c r="A71" s="3" t="s">
        <v>1105</v>
      </c>
      <c r="B71" s="4" t="s">
        <v>5</v>
      </c>
      <c r="C71" s="4" t="s">
        <v>5</v>
      </c>
    </row>
    <row r="72" spans="1:3" x14ac:dyDescent="0.25">
      <c r="A72" s="2" t="s">
        <v>579</v>
      </c>
      <c r="B72" s="4" t="s">
        <v>58</v>
      </c>
      <c r="C72" s="4" t="s">
        <v>58</v>
      </c>
    </row>
    <row r="73" spans="1:3" ht="30" x14ac:dyDescent="0.25">
      <c r="A73" s="2" t="s">
        <v>580</v>
      </c>
      <c r="B73" s="4" t="s">
        <v>58</v>
      </c>
      <c r="C73" s="4" t="s">
        <v>58</v>
      </c>
    </row>
    <row r="74" spans="1:3" ht="30" x14ac:dyDescent="0.25">
      <c r="A74" s="2" t="s">
        <v>581</v>
      </c>
      <c r="B74" s="4" t="s">
        <v>58</v>
      </c>
      <c r="C74" s="4" t="s">
        <v>58</v>
      </c>
    </row>
    <row r="75" spans="1:3" ht="45" x14ac:dyDescent="0.25">
      <c r="A75" s="2" t="s">
        <v>582</v>
      </c>
      <c r="B75" s="4" t="s">
        <v>58</v>
      </c>
      <c r="C75" s="4" t="s">
        <v>58</v>
      </c>
    </row>
    <row r="76" spans="1:3" ht="45" x14ac:dyDescent="0.25">
      <c r="A76" s="2" t="s">
        <v>1088</v>
      </c>
      <c r="B76" s="4" t="s">
        <v>5</v>
      </c>
      <c r="C76" s="4" t="s">
        <v>5</v>
      </c>
    </row>
    <row r="77" spans="1:3" ht="30" x14ac:dyDescent="0.25">
      <c r="A77" s="3" t="s">
        <v>1105</v>
      </c>
      <c r="B77" s="4" t="s">
        <v>5</v>
      </c>
      <c r="C77" s="4" t="s">
        <v>5</v>
      </c>
    </row>
    <row r="78" spans="1:3" x14ac:dyDescent="0.25">
      <c r="A78" s="2" t="s">
        <v>579</v>
      </c>
      <c r="B78" s="4" t="s">
        <v>58</v>
      </c>
      <c r="C78" s="4" t="s">
        <v>58</v>
      </c>
    </row>
    <row r="79" spans="1:3" ht="30" x14ac:dyDescent="0.25">
      <c r="A79" s="2" t="s">
        <v>580</v>
      </c>
      <c r="B79" s="4" t="s">
        <v>58</v>
      </c>
      <c r="C79" s="4" t="s">
        <v>58</v>
      </c>
    </row>
    <row r="80" spans="1:3" ht="30" x14ac:dyDescent="0.25">
      <c r="A80" s="2" t="s">
        <v>581</v>
      </c>
      <c r="B80" s="4" t="s">
        <v>58</v>
      </c>
      <c r="C80" s="4" t="s">
        <v>58</v>
      </c>
    </row>
    <row r="81" spans="1:3" ht="45" x14ac:dyDescent="0.25">
      <c r="A81" s="2" t="s">
        <v>582</v>
      </c>
      <c r="B81" s="4" t="s">
        <v>58</v>
      </c>
      <c r="C81" s="4" t="s">
        <v>58</v>
      </c>
    </row>
    <row r="82" spans="1:3" ht="45" x14ac:dyDescent="0.25">
      <c r="A82" s="2" t="s">
        <v>1089</v>
      </c>
      <c r="B82" s="4" t="s">
        <v>5</v>
      </c>
      <c r="C82" s="4" t="s">
        <v>5</v>
      </c>
    </row>
    <row r="83" spans="1:3" ht="30" x14ac:dyDescent="0.25">
      <c r="A83" s="3" t="s">
        <v>1105</v>
      </c>
      <c r="B83" s="4" t="s">
        <v>5</v>
      </c>
      <c r="C83" s="4" t="s">
        <v>5</v>
      </c>
    </row>
    <row r="84" spans="1:3" x14ac:dyDescent="0.25">
      <c r="A84" s="2" t="s">
        <v>579</v>
      </c>
      <c r="B84" s="4" t="s">
        <v>58</v>
      </c>
      <c r="C84" s="4" t="s">
        <v>58</v>
      </c>
    </row>
    <row r="85" spans="1:3" ht="30" x14ac:dyDescent="0.25">
      <c r="A85" s="2" t="s">
        <v>580</v>
      </c>
      <c r="B85" s="4" t="s">
        <v>58</v>
      </c>
      <c r="C85" s="4" t="s">
        <v>58</v>
      </c>
    </row>
    <row r="86" spans="1:3" ht="30" x14ac:dyDescent="0.25">
      <c r="A86" s="2" t="s">
        <v>581</v>
      </c>
      <c r="B86" s="4" t="s">
        <v>58</v>
      </c>
      <c r="C86" s="4" t="s">
        <v>58</v>
      </c>
    </row>
    <row r="87" spans="1:3" ht="45" x14ac:dyDescent="0.25">
      <c r="A87" s="2" t="s">
        <v>582</v>
      </c>
      <c r="B87" s="4" t="s">
        <v>58</v>
      </c>
      <c r="C87" s="4" t="s">
        <v>58</v>
      </c>
    </row>
    <row r="88" spans="1:3" ht="45" x14ac:dyDescent="0.25">
      <c r="A88" s="2" t="s">
        <v>1093</v>
      </c>
      <c r="B88" s="4" t="s">
        <v>5</v>
      </c>
      <c r="C88" s="4" t="s">
        <v>5</v>
      </c>
    </row>
    <row r="89" spans="1:3" ht="30" x14ac:dyDescent="0.25">
      <c r="A89" s="3" t="s">
        <v>1105</v>
      </c>
      <c r="B89" s="4" t="s">
        <v>5</v>
      </c>
      <c r="C89" s="4" t="s">
        <v>5</v>
      </c>
    </row>
    <row r="90" spans="1:3" x14ac:dyDescent="0.25">
      <c r="A90" s="2" t="s">
        <v>579</v>
      </c>
      <c r="B90" s="4" t="s">
        <v>58</v>
      </c>
      <c r="C90" s="4" t="s">
        <v>58</v>
      </c>
    </row>
    <row r="91" spans="1:3" ht="30" x14ac:dyDescent="0.25">
      <c r="A91" s="2" t="s">
        <v>580</v>
      </c>
      <c r="B91" s="4" t="s">
        <v>58</v>
      </c>
      <c r="C91" s="4" t="s">
        <v>58</v>
      </c>
    </row>
    <row r="92" spans="1:3" ht="30" x14ac:dyDescent="0.25">
      <c r="A92" s="2" t="s">
        <v>581</v>
      </c>
      <c r="B92" s="4" t="s">
        <v>58</v>
      </c>
      <c r="C92" s="4" t="s">
        <v>58</v>
      </c>
    </row>
    <row r="93" spans="1:3" ht="45" x14ac:dyDescent="0.25">
      <c r="A93" s="2" t="s">
        <v>582</v>
      </c>
      <c r="B93" s="4" t="s">
        <v>58</v>
      </c>
      <c r="C93" s="4" t="s">
        <v>58</v>
      </c>
    </row>
    <row r="94" spans="1:3" ht="30" x14ac:dyDescent="0.25">
      <c r="A94" s="2" t="s">
        <v>1094</v>
      </c>
      <c r="B94" s="4" t="s">
        <v>5</v>
      </c>
      <c r="C94" s="4" t="s">
        <v>5</v>
      </c>
    </row>
    <row r="95" spans="1:3" ht="30" x14ac:dyDescent="0.25">
      <c r="A95" s="3" t="s">
        <v>1105</v>
      </c>
      <c r="B95" s="4" t="s">
        <v>5</v>
      </c>
      <c r="C95" s="4" t="s">
        <v>5</v>
      </c>
    </row>
    <row r="96" spans="1:3" x14ac:dyDescent="0.25">
      <c r="A96" s="2" t="s">
        <v>579</v>
      </c>
      <c r="B96" s="4" t="s">
        <v>58</v>
      </c>
      <c r="C96" s="4" t="s">
        <v>58</v>
      </c>
    </row>
    <row r="97" spans="1:3" ht="30" x14ac:dyDescent="0.25">
      <c r="A97" s="2" t="s">
        <v>580</v>
      </c>
      <c r="B97" s="4" t="s">
        <v>58</v>
      </c>
      <c r="C97" s="4" t="s">
        <v>58</v>
      </c>
    </row>
    <row r="98" spans="1:3" ht="30" x14ac:dyDescent="0.25">
      <c r="A98" s="2" t="s">
        <v>581</v>
      </c>
      <c r="B98" s="4" t="s">
        <v>58</v>
      </c>
      <c r="C98" s="4" t="s">
        <v>58</v>
      </c>
    </row>
    <row r="99" spans="1:3" ht="45" x14ac:dyDescent="0.25">
      <c r="A99" s="2" t="s">
        <v>582</v>
      </c>
      <c r="B99" s="4" t="s">
        <v>58</v>
      </c>
      <c r="C99" s="4" t="s">
        <v>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06</v>
      </c>
      <c r="B1" s="7" t="s">
        <v>2</v>
      </c>
      <c r="C1" s="7" t="s">
        <v>28</v>
      </c>
    </row>
    <row r="2" spans="1:3" ht="30" x14ac:dyDescent="0.25">
      <c r="A2" s="1" t="s">
        <v>27</v>
      </c>
      <c r="B2" s="7"/>
      <c r="C2" s="7"/>
    </row>
    <row r="3" spans="1:3" x14ac:dyDescent="0.25">
      <c r="A3" s="3" t="s">
        <v>1107</v>
      </c>
      <c r="B3" s="4" t="s">
        <v>5</v>
      </c>
      <c r="C3" s="4" t="s">
        <v>5</v>
      </c>
    </row>
    <row r="4" spans="1:3" ht="30" x14ac:dyDescent="0.25">
      <c r="A4" s="2" t="s">
        <v>1108</v>
      </c>
      <c r="B4" s="8">
        <v>235000</v>
      </c>
      <c r="C4" s="8">
        <v>105000</v>
      </c>
    </row>
    <row r="5" spans="1:3" ht="30" x14ac:dyDescent="0.25">
      <c r="A5" s="2" t="s">
        <v>1109</v>
      </c>
      <c r="B5" s="4" t="s">
        <v>58</v>
      </c>
      <c r="C5" s="4" t="s">
        <v>58</v>
      </c>
    </row>
    <row r="6" spans="1:3" ht="30" x14ac:dyDescent="0.25">
      <c r="A6" s="2" t="s">
        <v>1110</v>
      </c>
      <c r="B6" s="4" t="s">
        <v>58</v>
      </c>
      <c r="C6" s="4" t="s">
        <v>58</v>
      </c>
    </row>
    <row r="7" spans="1:3" ht="45" x14ac:dyDescent="0.25">
      <c r="A7" s="2" t="s">
        <v>1111</v>
      </c>
      <c r="B7" s="4">
        <v>832</v>
      </c>
      <c r="C7" s="4">
        <v>854</v>
      </c>
    </row>
    <row r="8" spans="1:3" ht="30" x14ac:dyDescent="0.25">
      <c r="A8" s="2" t="s">
        <v>1112</v>
      </c>
      <c r="B8" s="6">
        <v>145000</v>
      </c>
      <c r="C8" s="6">
        <v>145000</v>
      </c>
    </row>
    <row r="9" spans="1:3" ht="30" x14ac:dyDescent="0.25">
      <c r="A9" s="2" t="s">
        <v>1113</v>
      </c>
      <c r="B9" s="6">
        <v>380832</v>
      </c>
      <c r="C9" s="6">
        <v>250854</v>
      </c>
    </row>
    <row r="10" spans="1:3" ht="30" x14ac:dyDescent="0.25">
      <c r="A10" s="2" t="s">
        <v>1114</v>
      </c>
      <c r="B10" s="4">
        <v>73</v>
      </c>
      <c r="C10" s="4">
        <v>77</v>
      </c>
    </row>
    <row r="11" spans="1:3" ht="30" x14ac:dyDescent="0.25">
      <c r="A11" s="2" t="s">
        <v>1115</v>
      </c>
      <c r="B11" s="8">
        <v>380905</v>
      </c>
      <c r="C11" s="8">
        <v>250931</v>
      </c>
    </row>
    <row r="12" spans="1:3" ht="60" x14ac:dyDescent="0.25">
      <c r="A12" s="2" t="s">
        <v>1116</v>
      </c>
      <c r="B12" s="97">
        <v>3.8999999999999998E-3</v>
      </c>
      <c r="C12" s="97">
        <v>3.8999999999999998E-3</v>
      </c>
    </row>
    <row r="13" spans="1:3" ht="60" x14ac:dyDescent="0.25">
      <c r="A13" s="2" t="s">
        <v>1117</v>
      </c>
      <c r="B13" s="4" t="s">
        <v>58</v>
      </c>
      <c r="C13" s="4" t="s">
        <v>58</v>
      </c>
    </row>
    <row r="14" spans="1:3" ht="60" x14ac:dyDescent="0.25">
      <c r="A14" s="2" t="s">
        <v>1118</v>
      </c>
      <c r="B14" s="4" t="s">
        <v>58</v>
      </c>
      <c r="C14" s="4" t="s">
        <v>58</v>
      </c>
    </row>
    <row r="15" spans="1:3" ht="60" x14ac:dyDescent="0.25">
      <c r="A15" s="2" t="s">
        <v>1119</v>
      </c>
      <c r="B15" s="97">
        <v>4.9399999999999999E-2</v>
      </c>
      <c r="C15" s="97">
        <v>4.9399999999999999E-2</v>
      </c>
    </row>
    <row r="16" spans="1:3" ht="60" x14ac:dyDescent="0.25">
      <c r="A16" s="2" t="s">
        <v>1120</v>
      </c>
      <c r="B16" s="97">
        <v>3.04E-2</v>
      </c>
      <c r="C16" s="97">
        <v>3.04E-2</v>
      </c>
    </row>
    <row r="17" spans="1:3" ht="45" x14ac:dyDescent="0.25">
      <c r="A17" s="2" t="s">
        <v>1121</v>
      </c>
      <c r="B17" s="97">
        <v>1.41E-2</v>
      </c>
      <c r="C17" s="97">
        <v>1.9400000000000001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22</v>
      </c>
      <c r="B1" s="7" t="s">
        <v>2</v>
      </c>
      <c r="C1" s="7" t="s">
        <v>28</v>
      </c>
    </row>
    <row r="2" spans="1:3" x14ac:dyDescent="0.25">
      <c r="A2" s="1" t="s">
        <v>879</v>
      </c>
      <c r="B2" s="7"/>
      <c r="C2" s="7"/>
    </row>
    <row r="3" spans="1:3" x14ac:dyDescent="0.25">
      <c r="A3" s="3" t="s">
        <v>1123</v>
      </c>
      <c r="B3" s="4" t="s">
        <v>5</v>
      </c>
      <c r="C3" s="4" t="s">
        <v>5</v>
      </c>
    </row>
    <row r="4" spans="1:3" ht="45" x14ac:dyDescent="0.25">
      <c r="A4" s="2" t="s">
        <v>1124</v>
      </c>
      <c r="B4" s="8">
        <v>235</v>
      </c>
      <c r="C4" s="4" t="s">
        <v>5</v>
      </c>
    </row>
    <row r="5" spans="1:3" ht="45" x14ac:dyDescent="0.25">
      <c r="A5" s="2" t="s">
        <v>1125</v>
      </c>
      <c r="B5" s="4">
        <v>145.80000000000001</v>
      </c>
      <c r="C5" s="4" t="s">
        <v>5</v>
      </c>
    </row>
    <row r="6" spans="1:3" ht="45" x14ac:dyDescent="0.25">
      <c r="A6" s="2" t="s">
        <v>1126</v>
      </c>
      <c r="B6" s="4">
        <v>145</v>
      </c>
      <c r="C6" s="4" t="s">
        <v>5</v>
      </c>
    </row>
    <row r="7" spans="1:3" ht="45" x14ac:dyDescent="0.25">
      <c r="A7" s="2" t="s">
        <v>1127</v>
      </c>
      <c r="B7" s="4">
        <v>445.5</v>
      </c>
      <c r="C7" s="4">
        <v>433.2</v>
      </c>
    </row>
    <row r="8" spans="1:3" x14ac:dyDescent="0.25">
      <c r="A8" s="2" t="s">
        <v>1128</v>
      </c>
      <c r="B8" s="4">
        <v>36.200000000000003</v>
      </c>
      <c r="C8" s="4">
        <v>36.799999999999997</v>
      </c>
    </row>
    <row r="9" spans="1:3" x14ac:dyDescent="0.25">
      <c r="A9" s="2" t="s">
        <v>930</v>
      </c>
      <c r="B9" s="4" t="s">
        <v>5</v>
      </c>
      <c r="C9" s="4" t="s">
        <v>5</v>
      </c>
    </row>
    <row r="10" spans="1:3" x14ac:dyDescent="0.25">
      <c r="A10" s="3" t="s">
        <v>1123</v>
      </c>
      <c r="B10" s="4" t="s">
        <v>5</v>
      </c>
      <c r="C10" s="4" t="s">
        <v>5</v>
      </c>
    </row>
    <row r="11" spans="1:3" ht="45" x14ac:dyDescent="0.25">
      <c r="A11" s="2" t="s">
        <v>1127</v>
      </c>
      <c r="B11" s="4">
        <v>214.7</v>
      </c>
      <c r="C11" s="4">
        <v>222.7</v>
      </c>
    </row>
    <row r="12" spans="1:3" x14ac:dyDescent="0.25">
      <c r="A12" s="2" t="s">
        <v>1129</v>
      </c>
      <c r="B12" s="4" t="s">
        <v>5</v>
      </c>
      <c r="C12" s="4" t="s">
        <v>5</v>
      </c>
    </row>
    <row r="13" spans="1:3" x14ac:dyDescent="0.25">
      <c r="A13" s="3" t="s">
        <v>1123</v>
      </c>
      <c r="B13" s="4" t="s">
        <v>5</v>
      </c>
      <c r="C13" s="4" t="s">
        <v>5</v>
      </c>
    </row>
    <row r="14" spans="1:3" ht="45" x14ac:dyDescent="0.25">
      <c r="A14" s="2" t="s">
        <v>1124</v>
      </c>
      <c r="B14" s="4">
        <v>175</v>
      </c>
      <c r="C14" s="4" t="s">
        <v>5</v>
      </c>
    </row>
    <row r="15" spans="1:3" x14ac:dyDescent="0.25">
      <c r="A15" s="2" t="s">
        <v>1130</v>
      </c>
      <c r="B15" s="4" t="s">
        <v>5</v>
      </c>
      <c r="C15" s="4" t="s">
        <v>5</v>
      </c>
    </row>
    <row r="16" spans="1:3" x14ac:dyDescent="0.25">
      <c r="A16" s="3" t="s">
        <v>1123</v>
      </c>
      <c r="B16" s="4" t="s">
        <v>5</v>
      </c>
      <c r="C16" s="4" t="s">
        <v>5</v>
      </c>
    </row>
    <row r="17" spans="1:3" ht="45" x14ac:dyDescent="0.25">
      <c r="A17" s="2" t="s">
        <v>1124</v>
      </c>
      <c r="B17" s="8">
        <v>60</v>
      </c>
      <c r="C17"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31</v>
      </c>
      <c r="B1" s="1" t="s">
        <v>1</v>
      </c>
      <c r="C1" s="1" t="s">
        <v>847</v>
      </c>
    </row>
    <row r="2" spans="1:3" ht="30" x14ac:dyDescent="0.25">
      <c r="A2" s="1" t="s">
        <v>27</v>
      </c>
      <c r="B2" s="1" t="s">
        <v>2</v>
      </c>
      <c r="C2" s="1" t="s">
        <v>28</v>
      </c>
    </row>
    <row r="3" spans="1:3" x14ac:dyDescent="0.25">
      <c r="A3" s="3" t="s">
        <v>1132</v>
      </c>
      <c r="B3" s="4" t="s">
        <v>5</v>
      </c>
      <c r="C3" s="4" t="s">
        <v>5</v>
      </c>
    </row>
    <row r="4" spans="1:3" x14ac:dyDescent="0.25">
      <c r="A4" s="2" t="s">
        <v>1133</v>
      </c>
      <c r="B4" s="8">
        <v>375000</v>
      </c>
      <c r="C4" s="8">
        <v>300000</v>
      </c>
    </row>
    <row r="5" spans="1:3" x14ac:dyDescent="0.25">
      <c r="A5" s="2" t="s">
        <v>1134</v>
      </c>
      <c r="B5" s="6">
        <v>2818</v>
      </c>
      <c r="C5" s="6">
        <v>5645</v>
      </c>
    </row>
    <row r="6" spans="1:3" ht="45" x14ac:dyDescent="0.25">
      <c r="A6" s="2" t="s">
        <v>1135</v>
      </c>
      <c r="B6" s="6">
        <v>-1672</v>
      </c>
      <c r="C6" s="4" t="s">
        <v>5</v>
      </c>
    </row>
    <row r="7" spans="1:3" x14ac:dyDescent="0.25">
      <c r="A7" s="2" t="s">
        <v>1136</v>
      </c>
      <c r="B7" s="4" t="s">
        <v>5</v>
      </c>
      <c r="C7" s="4" t="s">
        <v>5</v>
      </c>
    </row>
    <row r="8" spans="1:3" x14ac:dyDescent="0.25">
      <c r="A8" s="3" t="s">
        <v>1132</v>
      </c>
      <c r="B8" s="4" t="s">
        <v>5</v>
      </c>
      <c r="C8" s="4" t="s">
        <v>5</v>
      </c>
    </row>
    <row r="9" spans="1:3" x14ac:dyDescent="0.25">
      <c r="A9" s="2" t="s">
        <v>1134</v>
      </c>
      <c r="B9" s="4">
        <v>451</v>
      </c>
      <c r="C9" s="6">
        <v>2837</v>
      </c>
    </row>
    <row r="10" spans="1:3" ht="30" x14ac:dyDescent="0.25">
      <c r="A10" s="2" t="s">
        <v>1137</v>
      </c>
      <c r="B10" s="4" t="s">
        <v>5</v>
      </c>
      <c r="C10" s="4" t="s">
        <v>5</v>
      </c>
    </row>
    <row r="11" spans="1:3" x14ac:dyDescent="0.25">
      <c r="A11" s="3" t="s">
        <v>1132</v>
      </c>
      <c r="B11" s="4" t="s">
        <v>5</v>
      </c>
      <c r="C11" s="4" t="s">
        <v>5</v>
      </c>
    </row>
    <row r="12" spans="1:3" x14ac:dyDescent="0.25">
      <c r="A12" s="2" t="s">
        <v>1133</v>
      </c>
      <c r="B12" s="6">
        <v>165000</v>
      </c>
      <c r="C12" s="6">
        <v>165000</v>
      </c>
    </row>
    <row r="13" spans="1:3" x14ac:dyDescent="0.25">
      <c r="A13" s="2" t="s">
        <v>1134</v>
      </c>
      <c r="B13" s="4">
        <v>646</v>
      </c>
      <c r="C13" s="6">
        <v>1617</v>
      </c>
    </row>
    <row r="14" spans="1:3" x14ac:dyDescent="0.25">
      <c r="A14" s="2" t="s">
        <v>1138</v>
      </c>
      <c r="B14" s="4" t="s">
        <v>1139</v>
      </c>
      <c r="C14" s="4" t="s">
        <v>1139</v>
      </c>
    </row>
    <row r="15" spans="1:3" x14ac:dyDescent="0.25">
      <c r="A15" s="2" t="s">
        <v>1140</v>
      </c>
      <c r="B15" s="4" t="s">
        <v>1141</v>
      </c>
      <c r="C15" s="4" t="s">
        <v>1141</v>
      </c>
    </row>
    <row r="16" spans="1:3" ht="45" x14ac:dyDescent="0.25">
      <c r="A16" s="2" t="s">
        <v>1135</v>
      </c>
      <c r="B16" s="4">
        <v>-574</v>
      </c>
      <c r="C16" s="4" t="s">
        <v>5</v>
      </c>
    </row>
    <row r="17" spans="1:3" ht="45" x14ac:dyDescent="0.25">
      <c r="A17" s="2" t="s">
        <v>1142</v>
      </c>
      <c r="B17" s="4" t="s">
        <v>1143</v>
      </c>
      <c r="C17" s="4" t="s">
        <v>5</v>
      </c>
    </row>
    <row r="18" spans="1:3" ht="30" x14ac:dyDescent="0.25">
      <c r="A18" s="2" t="s">
        <v>1144</v>
      </c>
      <c r="B18" s="4" t="s">
        <v>5</v>
      </c>
      <c r="C18" s="4" t="s">
        <v>5</v>
      </c>
    </row>
    <row r="19" spans="1:3" x14ac:dyDescent="0.25">
      <c r="A19" s="3" t="s">
        <v>1132</v>
      </c>
      <c r="B19" s="4" t="s">
        <v>5</v>
      </c>
      <c r="C19" s="4" t="s">
        <v>5</v>
      </c>
    </row>
    <row r="20" spans="1:3" x14ac:dyDescent="0.25">
      <c r="A20" s="2" t="s">
        <v>1133</v>
      </c>
      <c r="B20" s="6">
        <v>60000</v>
      </c>
      <c r="C20" s="6">
        <v>60000</v>
      </c>
    </row>
    <row r="21" spans="1:3" x14ac:dyDescent="0.25">
      <c r="A21" s="2" t="s">
        <v>1134</v>
      </c>
      <c r="B21" s="4">
        <v>862</v>
      </c>
      <c r="C21" s="6">
        <v>1220</v>
      </c>
    </row>
    <row r="22" spans="1:3" x14ac:dyDescent="0.25">
      <c r="A22" s="2" t="s">
        <v>1138</v>
      </c>
      <c r="B22" s="4" t="s">
        <v>1139</v>
      </c>
      <c r="C22" s="4" t="s">
        <v>1139</v>
      </c>
    </row>
    <row r="23" spans="1:3" x14ac:dyDescent="0.25">
      <c r="A23" s="2" t="s">
        <v>1140</v>
      </c>
      <c r="B23" s="4" t="s">
        <v>1145</v>
      </c>
      <c r="C23" s="4" t="s">
        <v>1145</v>
      </c>
    </row>
    <row r="24" spans="1:3" ht="45" x14ac:dyDescent="0.25">
      <c r="A24" s="2" t="s">
        <v>1135</v>
      </c>
      <c r="B24" s="4">
        <v>-212</v>
      </c>
      <c r="C24" s="4" t="s">
        <v>5</v>
      </c>
    </row>
    <row r="25" spans="1:3" ht="45" x14ac:dyDescent="0.25">
      <c r="A25" s="2" t="s">
        <v>1142</v>
      </c>
      <c r="B25" s="4" t="s">
        <v>1143</v>
      </c>
      <c r="C25" s="4" t="s">
        <v>5</v>
      </c>
    </row>
    <row r="26" spans="1:3" ht="30" x14ac:dyDescent="0.25">
      <c r="A26" s="2" t="s">
        <v>1146</v>
      </c>
      <c r="B26" s="4" t="s">
        <v>5</v>
      </c>
      <c r="C26" s="4" t="s">
        <v>5</v>
      </c>
    </row>
    <row r="27" spans="1:3" x14ac:dyDescent="0.25">
      <c r="A27" s="3" t="s">
        <v>1132</v>
      </c>
      <c r="B27" s="4" t="s">
        <v>5</v>
      </c>
      <c r="C27" s="4" t="s">
        <v>5</v>
      </c>
    </row>
    <row r="28" spans="1:3" x14ac:dyDescent="0.25">
      <c r="A28" s="2" t="s">
        <v>1133</v>
      </c>
      <c r="B28" s="6">
        <v>75000</v>
      </c>
      <c r="C28" s="4" t="s">
        <v>5</v>
      </c>
    </row>
    <row r="29" spans="1:3" x14ac:dyDescent="0.25">
      <c r="A29" s="2" t="s">
        <v>1134</v>
      </c>
      <c r="B29" s="6">
        <v>-1057</v>
      </c>
      <c r="C29" s="4" t="s">
        <v>5</v>
      </c>
    </row>
    <row r="30" spans="1:3" x14ac:dyDescent="0.25">
      <c r="A30" s="2" t="s">
        <v>1138</v>
      </c>
      <c r="B30" s="4" t="s">
        <v>1139</v>
      </c>
      <c r="C30" s="4" t="s">
        <v>5</v>
      </c>
    </row>
    <row r="31" spans="1:3" x14ac:dyDescent="0.25">
      <c r="A31" s="2" t="s">
        <v>1140</v>
      </c>
      <c r="B31" s="4" t="s">
        <v>1147</v>
      </c>
      <c r="C31" s="4" t="s">
        <v>5</v>
      </c>
    </row>
    <row r="32" spans="1:3" ht="45" x14ac:dyDescent="0.25">
      <c r="A32" s="2" t="s">
        <v>1135</v>
      </c>
      <c r="B32" s="4">
        <v>-625</v>
      </c>
      <c r="C32" s="4" t="s">
        <v>5</v>
      </c>
    </row>
    <row r="33" spans="1:3" ht="45" x14ac:dyDescent="0.25">
      <c r="A33" s="2" t="s">
        <v>1142</v>
      </c>
      <c r="B33" s="4" t="s">
        <v>1143</v>
      </c>
      <c r="C33" s="4" t="s">
        <v>5</v>
      </c>
    </row>
    <row r="34" spans="1:3" x14ac:dyDescent="0.25">
      <c r="A34" s="2" t="s">
        <v>1148</v>
      </c>
      <c r="B34" s="4" t="s">
        <v>5</v>
      </c>
      <c r="C34" s="4" t="s">
        <v>5</v>
      </c>
    </row>
    <row r="35" spans="1:3" x14ac:dyDescent="0.25">
      <c r="A35" s="3" t="s">
        <v>1132</v>
      </c>
      <c r="B35" s="4" t="s">
        <v>5</v>
      </c>
      <c r="C35" s="4" t="s">
        <v>5</v>
      </c>
    </row>
    <row r="36" spans="1:3" x14ac:dyDescent="0.25">
      <c r="A36" s="2" t="s">
        <v>1134</v>
      </c>
      <c r="B36" s="6">
        <v>2367</v>
      </c>
      <c r="C36" s="6">
        <v>2808</v>
      </c>
    </row>
    <row r="37" spans="1:3" ht="30" x14ac:dyDescent="0.25">
      <c r="A37" s="2" t="s">
        <v>1149</v>
      </c>
      <c r="B37" s="4" t="s">
        <v>5</v>
      </c>
      <c r="C37" s="4" t="s">
        <v>5</v>
      </c>
    </row>
    <row r="38" spans="1:3" x14ac:dyDescent="0.25">
      <c r="A38" s="3" t="s">
        <v>1132</v>
      </c>
      <c r="B38" s="4" t="s">
        <v>5</v>
      </c>
      <c r="C38" s="4" t="s">
        <v>5</v>
      </c>
    </row>
    <row r="39" spans="1:3" x14ac:dyDescent="0.25">
      <c r="A39" s="2" t="s">
        <v>1133</v>
      </c>
      <c r="B39" s="6">
        <v>35000</v>
      </c>
      <c r="C39" s="6">
        <v>35000</v>
      </c>
    </row>
    <row r="40" spans="1:3" x14ac:dyDescent="0.25">
      <c r="A40" s="2" t="s">
        <v>1134</v>
      </c>
      <c r="B40" s="6">
        <v>1119</v>
      </c>
      <c r="C40" s="6">
        <v>1323</v>
      </c>
    </row>
    <row r="41" spans="1:3" x14ac:dyDescent="0.25">
      <c r="A41" s="2" t="s">
        <v>1138</v>
      </c>
      <c r="B41" s="4" t="s">
        <v>1139</v>
      </c>
      <c r="C41" s="4" t="s">
        <v>1139</v>
      </c>
    </row>
    <row r="42" spans="1:3" x14ac:dyDescent="0.25">
      <c r="A42" s="2" t="s">
        <v>1140</v>
      </c>
      <c r="B42" s="4" t="s">
        <v>1141</v>
      </c>
      <c r="C42" s="4" t="s">
        <v>1141</v>
      </c>
    </row>
    <row r="43" spans="1:3" ht="45" x14ac:dyDescent="0.25">
      <c r="A43" s="2" t="s">
        <v>1135</v>
      </c>
      <c r="B43" s="4">
        <v>-121</v>
      </c>
      <c r="C43" s="4" t="s">
        <v>5</v>
      </c>
    </row>
    <row r="44" spans="1:3" ht="45" x14ac:dyDescent="0.25">
      <c r="A44" s="2" t="s">
        <v>1142</v>
      </c>
      <c r="B44" s="4" t="s">
        <v>1143</v>
      </c>
      <c r="C44" s="4" t="s">
        <v>5</v>
      </c>
    </row>
    <row r="45" spans="1:3" ht="30" x14ac:dyDescent="0.25">
      <c r="A45" s="2" t="s">
        <v>1150</v>
      </c>
      <c r="B45" s="4" t="s">
        <v>5</v>
      </c>
      <c r="C45" s="4" t="s">
        <v>5</v>
      </c>
    </row>
    <row r="46" spans="1:3" x14ac:dyDescent="0.25">
      <c r="A46" s="3" t="s">
        <v>1132</v>
      </c>
      <c r="B46" s="4" t="s">
        <v>5</v>
      </c>
      <c r="C46" s="4" t="s">
        <v>5</v>
      </c>
    </row>
    <row r="47" spans="1:3" x14ac:dyDescent="0.25">
      <c r="A47" s="2" t="s">
        <v>1133</v>
      </c>
      <c r="B47" s="6">
        <v>40000</v>
      </c>
      <c r="C47" s="6">
        <v>40000</v>
      </c>
    </row>
    <row r="48" spans="1:3" x14ac:dyDescent="0.25">
      <c r="A48" s="2" t="s">
        <v>1134</v>
      </c>
      <c r="B48" s="6">
        <v>1248</v>
      </c>
      <c r="C48" s="6">
        <v>1485</v>
      </c>
    </row>
    <row r="49" spans="1:3" x14ac:dyDescent="0.25">
      <c r="A49" s="2" t="s">
        <v>1138</v>
      </c>
      <c r="B49" s="4" t="s">
        <v>1139</v>
      </c>
      <c r="C49" s="4" t="s">
        <v>1139</v>
      </c>
    </row>
    <row r="50" spans="1:3" x14ac:dyDescent="0.25">
      <c r="A50" s="2" t="s">
        <v>1140</v>
      </c>
      <c r="B50" s="4" t="s">
        <v>1151</v>
      </c>
      <c r="C50" s="4" t="s">
        <v>1151</v>
      </c>
    </row>
    <row r="51" spans="1:3" ht="45" x14ac:dyDescent="0.25">
      <c r="A51" s="2" t="s">
        <v>1135</v>
      </c>
      <c r="B51" s="8">
        <v>-140</v>
      </c>
      <c r="C51" s="4" t="s">
        <v>5</v>
      </c>
    </row>
    <row r="52" spans="1:3" ht="45" x14ac:dyDescent="0.25">
      <c r="A52" s="2" t="s">
        <v>1142</v>
      </c>
      <c r="B52" s="4" t="s">
        <v>1143</v>
      </c>
      <c r="C52"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52</v>
      </c>
      <c r="B1" s="7" t="s">
        <v>2</v>
      </c>
      <c r="C1" s="7" t="s">
        <v>28</v>
      </c>
    </row>
    <row r="2" spans="1:3" ht="30" x14ac:dyDescent="0.25">
      <c r="A2" s="1" t="s">
        <v>27</v>
      </c>
      <c r="B2" s="7"/>
      <c r="C2" s="7"/>
    </row>
    <row r="3" spans="1:3" ht="30" x14ac:dyDescent="0.25">
      <c r="A3" s="3" t="s">
        <v>607</v>
      </c>
      <c r="B3" s="4" t="s">
        <v>5</v>
      </c>
      <c r="C3" s="4" t="s">
        <v>5</v>
      </c>
    </row>
    <row r="4" spans="1:3" x14ac:dyDescent="0.25">
      <c r="A4" s="2" t="s">
        <v>1134</v>
      </c>
      <c r="B4" s="8">
        <v>2818</v>
      </c>
      <c r="C4" s="8">
        <v>5645</v>
      </c>
    </row>
    <row r="5" spans="1:3" ht="30" x14ac:dyDescent="0.25">
      <c r="A5" s="2" t="s">
        <v>1153</v>
      </c>
      <c r="B5" s="6">
        <v>2920</v>
      </c>
      <c r="C5" s="6">
        <v>5500</v>
      </c>
    </row>
    <row r="6" spans="1:3" x14ac:dyDescent="0.25">
      <c r="A6" s="2" t="s">
        <v>1154</v>
      </c>
      <c r="B6" s="6">
        <v>3875</v>
      </c>
      <c r="C6" s="6">
        <v>5645</v>
      </c>
    </row>
    <row r="7" spans="1:3" x14ac:dyDescent="0.25">
      <c r="A7" s="2" t="s">
        <v>1155</v>
      </c>
      <c r="B7" s="8">
        <v>1057</v>
      </c>
      <c r="C7"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7" t="s">
        <v>1</v>
      </c>
      <c r="C1" s="7"/>
    </row>
    <row r="2" spans="1:3" ht="30" x14ac:dyDescent="0.25">
      <c r="A2" s="1" t="s">
        <v>27</v>
      </c>
      <c r="B2" s="1" t="s">
        <v>2</v>
      </c>
      <c r="C2" s="1" t="s">
        <v>87</v>
      </c>
    </row>
    <row r="3" spans="1:3" ht="30" x14ac:dyDescent="0.25">
      <c r="A3" s="3" t="s">
        <v>1157</v>
      </c>
      <c r="B3" s="4" t="s">
        <v>5</v>
      </c>
      <c r="C3" s="4" t="s">
        <v>5</v>
      </c>
    </row>
    <row r="4" spans="1:3" ht="30" x14ac:dyDescent="0.25">
      <c r="A4" s="2" t="s">
        <v>666</v>
      </c>
      <c r="B4" s="8">
        <v>11</v>
      </c>
      <c r="C4" s="8">
        <v>25</v>
      </c>
    </row>
    <row r="5" spans="1:3" ht="60" x14ac:dyDescent="0.25">
      <c r="A5" s="2" t="s">
        <v>1158</v>
      </c>
      <c r="B5" s="4" t="s">
        <v>5</v>
      </c>
      <c r="C5" s="4" t="s">
        <v>5</v>
      </c>
    </row>
    <row r="6" spans="1:3" ht="30" x14ac:dyDescent="0.25">
      <c r="A6" s="3" t="s">
        <v>1157</v>
      </c>
      <c r="B6" s="4" t="s">
        <v>5</v>
      </c>
      <c r="C6" s="4" t="s">
        <v>5</v>
      </c>
    </row>
    <row r="7" spans="1:3" x14ac:dyDescent="0.25">
      <c r="A7" s="2" t="s">
        <v>663</v>
      </c>
      <c r="B7" s="4">
        <v>50</v>
      </c>
      <c r="C7" s="4">
        <v>58</v>
      </c>
    </row>
    <row r="8" spans="1:3" x14ac:dyDescent="0.25">
      <c r="A8" s="2" t="s">
        <v>664</v>
      </c>
      <c r="B8" s="4">
        <v>84</v>
      </c>
      <c r="C8" s="4">
        <v>77</v>
      </c>
    </row>
    <row r="9" spans="1:3" ht="30" x14ac:dyDescent="0.25">
      <c r="A9" s="2" t="s">
        <v>665</v>
      </c>
      <c r="B9" s="4">
        <v>12</v>
      </c>
      <c r="C9" s="4">
        <v>12</v>
      </c>
    </row>
    <row r="10" spans="1:3" ht="30" x14ac:dyDescent="0.25">
      <c r="A10" s="2" t="s">
        <v>666</v>
      </c>
      <c r="B10" s="4">
        <v>-1</v>
      </c>
      <c r="C10" s="4">
        <v>13</v>
      </c>
    </row>
    <row r="11" spans="1:3" x14ac:dyDescent="0.25">
      <c r="A11" s="2" t="s">
        <v>667</v>
      </c>
      <c r="B11" s="8">
        <v>145</v>
      </c>
      <c r="C11" s="8">
        <v>1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7</v>
      </c>
      <c r="B2" s="1" t="s">
        <v>2</v>
      </c>
      <c r="C2" s="1" t="s">
        <v>87</v>
      </c>
    </row>
    <row r="3" spans="1:3" ht="30" x14ac:dyDescent="0.25">
      <c r="A3" s="3" t="s">
        <v>126</v>
      </c>
      <c r="B3" s="4" t="s">
        <v>5</v>
      </c>
      <c r="C3" s="4" t="s">
        <v>5</v>
      </c>
    </row>
    <row r="4" spans="1:3" ht="30" x14ac:dyDescent="0.25">
      <c r="A4" s="2" t="s">
        <v>135</v>
      </c>
      <c r="B4" s="8">
        <v>534</v>
      </c>
      <c r="C4" s="8">
        <v>2934</v>
      </c>
    </row>
    <row r="5" spans="1:3" ht="30" x14ac:dyDescent="0.25">
      <c r="A5" s="2" t="s">
        <v>136</v>
      </c>
      <c r="B5" s="6">
        <v>-1155</v>
      </c>
      <c r="C5" s="4" t="s">
        <v>5</v>
      </c>
    </row>
    <row r="6" spans="1:3" ht="30" x14ac:dyDescent="0.25">
      <c r="A6" s="2" t="s">
        <v>137</v>
      </c>
      <c r="B6" s="8">
        <v>333</v>
      </c>
      <c r="C6" s="8">
        <v>-4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59</v>
      </c>
      <c r="B1" s="7" t="s">
        <v>2</v>
      </c>
      <c r="C1" s="7" t="s">
        <v>28</v>
      </c>
    </row>
    <row r="2" spans="1:3" ht="30" x14ac:dyDescent="0.25">
      <c r="A2" s="1" t="s">
        <v>27</v>
      </c>
      <c r="B2" s="7"/>
      <c r="C2" s="7"/>
    </row>
    <row r="3" spans="1:3" ht="45" x14ac:dyDescent="0.25">
      <c r="A3" s="3" t="s">
        <v>1160</v>
      </c>
      <c r="B3" s="4" t="s">
        <v>5</v>
      </c>
      <c r="C3" s="4" t="s">
        <v>5</v>
      </c>
    </row>
    <row r="4" spans="1:3" x14ac:dyDescent="0.25">
      <c r="A4" s="2" t="s">
        <v>746</v>
      </c>
      <c r="B4" s="8">
        <v>300544</v>
      </c>
      <c r="C4" s="8">
        <v>300122</v>
      </c>
    </row>
    <row r="5" spans="1:3" ht="30" x14ac:dyDescent="0.25">
      <c r="A5" s="2" t="s">
        <v>748</v>
      </c>
      <c r="B5" s="6">
        <v>752216</v>
      </c>
      <c r="C5" s="6">
        <v>780652</v>
      </c>
    </row>
    <row r="6" spans="1:3" ht="30" x14ac:dyDescent="0.25">
      <c r="A6" s="2" t="s">
        <v>852</v>
      </c>
      <c r="B6" s="6">
        <v>1052760</v>
      </c>
      <c r="C6" s="6">
        <v>1080774</v>
      </c>
    </row>
    <row r="7" spans="1:3" x14ac:dyDescent="0.25">
      <c r="A7" s="2" t="s">
        <v>1161</v>
      </c>
      <c r="B7" s="6">
        <v>2818</v>
      </c>
      <c r="C7" s="6">
        <v>5645</v>
      </c>
    </row>
    <row r="8" spans="1:3" x14ac:dyDescent="0.25">
      <c r="A8" s="2" t="s">
        <v>1136</v>
      </c>
      <c r="B8" s="4" t="s">
        <v>5</v>
      </c>
      <c r="C8" s="4" t="s">
        <v>5</v>
      </c>
    </row>
    <row r="9" spans="1:3" ht="45" x14ac:dyDescent="0.25">
      <c r="A9" s="3" t="s">
        <v>1160</v>
      </c>
      <c r="B9" s="4" t="s">
        <v>5</v>
      </c>
      <c r="C9" s="4" t="s">
        <v>5</v>
      </c>
    </row>
    <row r="10" spans="1:3" x14ac:dyDescent="0.25">
      <c r="A10" s="2" t="s">
        <v>1161</v>
      </c>
      <c r="B10" s="4">
        <v>451</v>
      </c>
      <c r="C10" s="6">
        <v>2837</v>
      </c>
    </row>
    <row r="11" spans="1:3" x14ac:dyDescent="0.25">
      <c r="A11" s="2" t="s">
        <v>1148</v>
      </c>
      <c r="B11" s="4" t="s">
        <v>5</v>
      </c>
      <c r="C11" s="4" t="s">
        <v>5</v>
      </c>
    </row>
    <row r="12" spans="1:3" ht="45" x14ac:dyDescent="0.25">
      <c r="A12" s="3" t="s">
        <v>1160</v>
      </c>
      <c r="B12" s="4" t="s">
        <v>5</v>
      </c>
      <c r="C12" s="4" t="s">
        <v>5</v>
      </c>
    </row>
    <row r="13" spans="1:3" x14ac:dyDescent="0.25">
      <c r="A13" s="2" t="s">
        <v>1161</v>
      </c>
      <c r="B13" s="6">
        <v>2367</v>
      </c>
      <c r="C13" s="6">
        <v>2808</v>
      </c>
    </row>
    <row r="14" spans="1:3" x14ac:dyDescent="0.25">
      <c r="A14" s="2" t="s">
        <v>853</v>
      </c>
      <c r="B14" s="4" t="s">
        <v>5</v>
      </c>
      <c r="C14" s="4" t="s">
        <v>5</v>
      </c>
    </row>
    <row r="15" spans="1:3" ht="45" x14ac:dyDescent="0.25">
      <c r="A15" s="3" t="s">
        <v>1160</v>
      </c>
      <c r="B15" s="4" t="s">
        <v>5</v>
      </c>
      <c r="C15" s="4" t="s">
        <v>5</v>
      </c>
    </row>
    <row r="16" spans="1:3" x14ac:dyDescent="0.25">
      <c r="A16" s="2" t="s">
        <v>746</v>
      </c>
      <c r="B16" s="6">
        <v>4903</v>
      </c>
      <c r="C16" s="6">
        <v>5015</v>
      </c>
    </row>
    <row r="17" spans="1:3" ht="30" x14ac:dyDescent="0.25">
      <c r="A17" s="2" t="s">
        <v>852</v>
      </c>
      <c r="B17" s="6">
        <v>4903</v>
      </c>
      <c r="C17" s="6">
        <v>5015</v>
      </c>
    </row>
    <row r="18" spans="1:3" ht="30" x14ac:dyDescent="0.25">
      <c r="A18" s="2" t="s">
        <v>854</v>
      </c>
      <c r="B18" s="4" t="s">
        <v>5</v>
      </c>
      <c r="C18" s="4" t="s">
        <v>5</v>
      </c>
    </row>
    <row r="19" spans="1:3" ht="45" x14ac:dyDescent="0.25">
      <c r="A19" s="3" t="s">
        <v>1160</v>
      </c>
      <c r="B19" s="4" t="s">
        <v>5</v>
      </c>
      <c r="C19" s="4" t="s">
        <v>5</v>
      </c>
    </row>
    <row r="20" spans="1:3" x14ac:dyDescent="0.25">
      <c r="A20" s="2" t="s">
        <v>746</v>
      </c>
      <c r="B20" s="6">
        <v>25259</v>
      </c>
      <c r="C20" s="6">
        <v>25307</v>
      </c>
    </row>
    <row r="21" spans="1:3" ht="30" x14ac:dyDescent="0.25">
      <c r="A21" s="2" t="s">
        <v>852</v>
      </c>
      <c r="B21" s="6">
        <v>25259</v>
      </c>
      <c r="C21" s="6">
        <v>25307</v>
      </c>
    </row>
    <row r="22" spans="1:3" x14ac:dyDescent="0.25">
      <c r="A22" s="2" t="s">
        <v>855</v>
      </c>
      <c r="B22" s="4" t="s">
        <v>5</v>
      </c>
      <c r="C22" s="4" t="s">
        <v>5</v>
      </c>
    </row>
    <row r="23" spans="1:3" ht="45" x14ac:dyDescent="0.25">
      <c r="A23" s="3" t="s">
        <v>1160</v>
      </c>
      <c r="B23" s="4" t="s">
        <v>5</v>
      </c>
      <c r="C23" s="4" t="s">
        <v>5</v>
      </c>
    </row>
    <row r="24" spans="1:3" x14ac:dyDescent="0.25">
      <c r="A24" s="2" t="s">
        <v>746</v>
      </c>
      <c r="B24" s="6">
        <v>24257</v>
      </c>
      <c r="C24" s="6">
        <v>24798</v>
      </c>
    </row>
    <row r="25" spans="1:3" ht="30" x14ac:dyDescent="0.25">
      <c r="A25" s="2" t="s">
        <v>852</v>
      </c>
      <c r="B25" s="6">
        <v>24257</v>
      </c>
      <c r="C25" s="6">
        <v>24798</v>
      </c>
    </row>
    <row r="26" spans="1:3" ht="30" x14ac:dyDescent="0.25">
      <c r="A26" s="2" t="s">
        <v>856</v>
      </c>
      <c r="B26" s="4" t="s">
        <v>5</v>
      </c>
      <c r="C26" s="4" t="s">
        <v>5</v>
      </c>
    </row>
    <row r="27" spans="1:3" ht="45" x14ac:dyDescent="0.25">
      <c r="A27" s="3" t="s">
        <v>1160</v>
      </c>
      <c r="B27" s="4" t="s">
        <v>5</v>
      </c>
      <c r="C27" s="4" t="s">
        <v>5</v>
      </c>
    </row>
    <row r="28" spans="1:3" x14ac:dyDescent="0.25">
      <c r="A28" s="2" t="s">
        <v>746</v>
      </c>
      <c r="B28" s="6">
        <v>79931</v>
      </c>
      <c r="C28" s="6">
        <v>78486</v>
      </c>
    </row>
    <row r="29" spans="1:3" ht="30" x14ac:dyDescent="0.25">
      <c r="A29" s="2" t="s">
        <v>852</v>
      </c>
      <c r="B29" s="6">
        <v>79931</v>
      </c>
      <c r="C29" s="6">
        <v>78486</v>
      </c>
    </row>
    <row r="30" spans="1:3" x14ac:dyDescent="0.25">
      <c r="A30" s="2" t="s">
        <v>857</v>
      </c>
      <c r="B30" s="4" t="s">
        <v>5</v>
      </c>
      <c r="C30" s="4" t="s">
        <v>5</v>
      </c>
    </row>
    <row r="31" spans="1:3" ht="45" x14ac:dyDescent="0.25">
      <c r="A31" s="3" t="s">
        <v>1160</v>
      </c>
      <c r="B31" s="4" t="s">
        <v>5</v>
      </c>
      <c r="C31" s="4" t="s">
        <v>5</v>
      </c>
    </row>
    <row r="32" spans="1:3" x14ac:dyDescent="0.25">
      <c r="A32" s="2" t="s">
        <v>746</v>
      </c>
      <c r="B32" s="6">
        <v>158750</v>
      </c>
      <c r="C32" s="6">
        <v>159192</v>
      </c>
    </row>
    <row r="33" spans="1:3" ht="30" x14ac:dyDescent="0.25">
      <c r="A33" s="2" t="s">
        <v>852</v>
      </c>
      <c r="B33" s="6">
        <v>158750</v>
      </c>
      <c r="C33" s="6">
        <v>159192</v>
      </c>
    </row>
    <row r="34" spans="1:3" x14ac:dyDescent="0.25">
      <c r="A34" s="2" t="s">
        <v>858</v>
      </c>
      <c r="B34" s="4" t="s">
        <v>5</v>
      </c>
      <c r="C34" s="4" t="s">
        <v>5</v>
      </c>
    </row>
    <row r="35" spans="1:3" ht="45" x14ac:dyDescent="0.25">
      <c r="A35" s="3" t="s">
        <v>1160</v>
      </c>
      <c r="B35" s="4" t="s">
        <v>5</v>
      </c>
      <c r="C35" s="4" t="s">
        <v>5</v>
      </c>
    </row>
    <row r="36" spans="1:3" x14ac:dyDescent="0.25">
      <c r="A36" s="2" t="s">
        <v>746</v>
      </c>
      <c r="B36" s="6">
        <v>7444</v>
      </c>
      <c r="C36" s="6">
        <v>7324</v>
      </c>
    </row>
    <row r="37" spans="1:3" ht="30" x14ac:dyDescent="0.25">
      <c r="A37" s="2" t="s">
        <v>852</v>
      </c>
      <c r="B37" s="6">
        <v>7444</v>
      </c>
      <c r="C37" s="6">
        <v>7324</v>
      </c>
    </row>
    <row r="38" spans="1:3" ht="30" x14ac:dyDescent="0.25">
      <c r="A38" s="2" t="s">
        <v>862</v>
      </c>
      <c r="B38" s="4" t="s">
        <v>5</v>
      </c>
      <c r="C38" s="4" t="s">
        <v>5</v>
      </c>
    </row>
    <row r="39" spans="1:3" ht="45" x14ac:dyDescent="0.25">
      <c r="A39" s="3" t="s">
        <v>1160</v>
      </c>
      <c r="B39" s="4" t="s">
        <v>5</v>
      </c>
      <c r="C39" s="4" t="s">
        <v>5</v>
      </c>
    </row>
    <row r="40" spans="1:3" ht="30" x14ac:dyDescent="0.25">
      <c r="A40" s="2" t="s">
        <v>748</v>
      </c>
      <c r="B40" s="6">
        <v>60985</v>
      </c>
      <c r="C40" s="6">
        <v>62482</v>
      </c>
    </row>
    <row r="41" spans="1:3" ht="30" x14ac:dyDescent="0.25">
      <c r="A41" s="2" t="s">
        <v>866</v>
      </c>
      <c r="B41" s="4" t="s">
        <v>5</v>
      </c>
      <c r="C41" s="4" t="s">
        <v>5</v>
      </c>
    </row>
    <row r="42" spans="1:3" ht="45" x14ac:dyDescent="0.25">
      <c r="A42" s="3" t="s">
        <v>1160</v>
      </c>
      <c r="B42" s="4" t="s">
        <v>5</v>
      </c>
      <c r="C42" s="4" t="s">
        <v>5</v>
      </c>
    </row>
    <row r="43" spans="1:3" ht="30" x14ac:dyDescent="0.25">
      <c r="A43" s="2" t="s">
        <v>748</v>
      </c>
      <c r="B43" s="6">
        <v>601332</v>
      </c>
      <c r="C43" s="6">
        <v>628154</v>
      </c>
    </row>
    <row r="44" spans="1:3" ht="30" x14ac:dyDescent="0.25">
      <c r="A44" s="2" t="s">
        <v>869</v>
      </c>
      <c r="B44" s="4" t="s">
        <v>5</v>
      </c>
      <c r="C44" s="4" t="s">
        <v>5</v>
      </c>
    </row>
    <row r="45" spans="1:3" ht="45" x14ac:dyDescent="0.25">
      <c r="A45" s="3" t="s">
        <v>1160</v>
      </c>
      <c r="B45" s="4" t="s">
        <v>5</v>
      </c>
      <c r="C45" s="4" t="s">
        <v>5</v>
      </c>
    </row>
    <row r="46" spans="1:3" ht="30" x14ac:dyDescent="0.25">
      <c r="A46" s="2" t="s">
        <v>748</v>
      </c>
      <c r="B46" s="6">
        <v>89899</v>
      </c>
      <c r="C46" s="6">
        <v>90016</v>
      </c>
    </row>
    <row r="47" spans="1:3" ht="30" x14ac:dyDescent="0.25">
      <c r="A47" s="2" t="s">
        <v>1162</v>
      </c>
      <c r="B47" s="4" t="s">
        <v>5</v>
      </c>
      <c r="C47" s="4" t="s">
        <v>5</v>
      </c>
    </row>
    <row r="48" spans="1:3" ht="45" x14ac:dyDescent="0.25">
      <c r="A48" s="3" t="s">
        <v>1160</v>
      </c>
      <c r="B48" s="4" t="s">
        <v>5</v>
      </c>
      <c r="C48" s="4" t="s">
        <v>5</v>
      </c>
    </row>
    <row r="49" spans="1:3" x14ac:dyDescent="0.25">
      <c r="A49" s="2" t="s">
        <v>746</v>
      </c>
      <c r="B49" s="6">
        <v>299544</v>
      </c>
      <c r="C49" s="6">
        <v>299122</v>
      </c>
    </row>
    <row r="50" spans="1:3" ht="30" x14ac:dyDescent="0.25">
      <c r="A50" s="2" t="s">
        <v>748</v>
      </c>
      <c r="B50" s="6">
        <v>752216</v>
      </c>
      <c r="C50" s="6">
        <v>780652</v>
      </c>
    </row>
    <row r="51" spans="1:3" ht="30" x14ac:dyDescent="0.25">
      <c r="A51" s="2" t="s">
        <v>852</v>
      </c>
      <c r="B51" s="6">
        <v>1051760</v>
      </c>
      <c r="C51" s="6">
        <v>1079774</v>
      </c>
    </row>
    <row r="52" spans="1:3" x14ac:dyDescent="0.25">
      <c r="A52" s="2" t="s">
        <v>1161</v>
      </c>
      <c r="B52" s="6">
        <v>2818</v>
      </c>
      <c r="C52" s="6">
        <v>5645</v>
      </c>
    </row>
    <row r="53" spans="1:3" ht="45" x14ac:dyDescent="0.25">
      <c r="A53" s="2" t="s">
        <v>1163</v>
      </c>
      <c r="B53" s="4" t="s">
        <v>5</v>
      </c>
      <c r="C53" s="4" t="s">
        <v>5</v>
      </c>
    </row>
    <row r="54" spans="1:3" ht="45" x14ac:dyDescent="0.25">
      <c r="A54" s="3" t="s">
        <v>1160</v>
      </c>
      <c r="B54" s="4" t="s">
        <v>5</v>
      </c>
      <c r="C54" s="4" t="s">
        <v>5</v>
      </c>
    </row>
    <row r="55" spans="1:3" x14ac:dyDescent="0.25">
      <c r="A55" s="2" t="s">
        <v>1161</v>
      </c>
      <c r="B55" s="4">
        <v>451</v>
      </c>
      <c r="C55" s="6">
        <v>2837</v>
      </c>
    </row>
    <row r="56" spans="1:3" ht="45" x14ac:dyDescent="0.25">
      <c r="A56" s="2" t="s">
        <v>1164</v>
      </c>
      <c r="B56" s="4" t="s">
        <v>5</v>
      </c>
      <c r="C56" s="4" t="s">
        <v>5</v>
      </c>
    </row>
    <row r="57" spans="1:3" ht="45" x14ac:dyDescent="0.25">
      <c r="A57" s="3" t="s">
        <v>1160</v>
      </c>
      <c r="B57" s="4" t="s">
        <v>5</v>
      </c>
      <c r="C57" s="4" t="s">
        <v>5</v>
      </c>
    </row>
    <row r="58" spans="1:3" x14ac:dyDescent="0.25">
      <c r="A58" s="2" t="s">
        <v>1161</v>
      </c>
      <c r="B58" s="6">
        <v>2367</v>
      </c>
      <c r="C58" s="6">
        <v>2808</v>
      </c>
    </row>
    <row r="59" spans="1:3" ht="45" x14ac:dyDescent="0.25">
      <c r="A59" s="2" t="s">
        <v>1165</v>
      </c>
      <c r="B59" s="4" t="s">
        <v>5</v>
      </c>
      <c r="C59" s="4" t="s">
        <v>5</v>
      </c>
    </row>
    <row r="60" spans="1:3" ht="45" x14ac:dyDescent="0.25">
      <c r="A60" s="3" t="s">
        <v>1160</v>
      </c>
      <c r="B60" s="4" t="s">
        <v>5</v>
      </c>
      <c r="C60" s="4" t="s">
        <v>5</v>
      </c>
    </row>
    <row r="61" spans="1:3" x14ac:dyDescent="0.25">
      <c r="A61" s="2" t="s">
        <v>746</v>
      </c>
      <c r="B61" s="6">
        <v>4903</v>
      </c>
      <c r="C61" s="6">
        <v>5015</v>
      </c>
    </row>
    <row r="62" spans="1:3" ht="60" x14ac:dyDescent="0.25">
      <c r="A62" s="2" t="s">
        <v>1166</v>
      </c>
      <c r="B62" s="4" t="s">
        <v>5</v>
      </c>
      <c r="C62" s="4" t="s">
        <v>5</v>
      </c>
    </row>
    <row r="63" spans="1:3" ht="45" x14ac:dyDescent="0.25">
      <c r="A63" s="3" t="s">
        <v>1160</v>
      </c>
      <c r="B63" s="4" t="s">
        <v>5</v>
      </c>
      <c r="C63" s="4" t="s">
        <v>5</v>
      </c>
    </row>
    <row r="64" spans="1:3" x14ac:dyDescent="0.25">
      <c r="A64" s="2" t="s">
        <v>746</v>
      </c>
      <c r="B64" s="6">
        <v>25259</v>
      </c>
      <c r="C64" s="6">
        <v>25307</v>
      </c>
    </row>
    <row r="65" spans="1:3" ht="45" x14ac:dyDescent="0.25">
      <c r="A65" s="2" t="s">
        <v>1167</v>
      </c>
      <c r="B65" s="4" t="s">
        <v>5</v>
      </c>
      <c r="C65" s="4" t="s">
        <v>5</v>
      </c>
    </row>
    <row r="66" spans="1:3" ht="45" x14ac:dyDescent="0.25">
      <c r="A66" s="3" t="s">
        <v>1160</v>
      </c>
      <c r="B66" s="4" t="s">
        <v>5</v>
      </c>
      <c r="C66" s="4" t="s">
        <v>5</v>
      </c>
    </row>
    <row r="67" spans="1:3" x14ac:dyDescent="0.25">
      <c r="A67" s="2" t="s">
        <v>746</v>
      </c>
      <c r="B67" s="6">
        <v>24257</v>
      </c>
      <c r="C67" s="6">
        <v>24798</v>
      </c>
    </row>
    <row r="68" spans="1:3" ht="45" x14ac:dyDescent="0.25">
      <c r="A68" s="2" t="s">
        <v>1168</v>
      </c>
      <c r="B68" s="4" t="s">
        <v>5</v>
      </c>
      <c r="C68" s="4" t="s">
        <v>5</v>
      </c>
    </row>
    <row r="69" spans="1:3" ht="45" x14ac:dyDescent="0.25">
      <c r="A69" s="3" t="s">
        <v>1160</v>
      </c>
      <c r="B69" s="4" t="s">
        <v>5</v>
      </c>
      <c r="C69" s="4" t="s">
        <v>5</v>
      </c>
    </row>
    <row r="70" spans="1:3" x14ac:dyDescent="0.25">
      <c r="A70" s="2" t="s">
        <v>746</v>
      </c>
      <c r="B70" s="6">
        <v>79931</v>
      </c>
      <c r="C70" s="6">
        <v>78486</v>
      </c>
    </row>
    <row r="71" spans="1:3" ht="45" x14ac:dyDescent="0.25">
      <c r="A71" s="2" t="s">
        <v>1169</v>
      </c>
      <c r="B71" s="4" t="s">
        <v>5</v>
      </c>
      <c r="C71" s="4" t="s">
        <v>5</v>
      </c>
    </row>
    <row r="72" spans="1:3" ht="45" x14ac:dyDescent="0.25">
      <c r="A72" s="3" t="s">
        <v>1160</v>
      </c>
      <c r="B72" s="4" t="s">
        <v>5</v>
      </c>
      <c r="C72" s="4" t="s">
        <v>5</v>
      </c>
    </row>
    <row r="73" spans="1:3" x14ac:dyDescent="0.25">
      <c r="A73" s="2" t="s">
        <v>746</v>
      </c>
      <c r="B73" s="6">
        <v>158750</v>
      </c>
      <c r="C73" s="6">
        <v>159192</v>
      </c>
    </row>
    <row r="74" spans="1:3" ht="45" x14ac:dyDescent="0.25">
      <c r="A74" s="2" t="s">
        <v>1170</v>
      </c>
      <c r="B74" s="4" t="s">
        <v>5</v>
      </c>
      <c r="C74" s="4" t="s">
        <v>5</v>
      </c>
    </row>
    <row r="75" spans="1:3" ht="45" x14ac:dyDescent="0.25">
      <c r="A75" s="3" t="s">
        <v>1160</v>
      </c>
      <c r="B75" s="4" t="s">
        <v>5</v>
      </c>
      <c r="C75" s="4" t="s">
        <v>5</v>
      </c>
    </row>
    <row r="76" spans="1:3" x14ac:dyDescent="0.25">
      <c r="A76" s="2" t="s">
        <v>746</v>
      </c>
      <c r="B76" s="6">
        <v>6444</v>
      </c>
      <c r="C76" s="6">
        <v>6324</v>
      </c>
    </row>
    <row r="77" spans="1:3" ht="45" x14ac:dyDescent="0.25">
      <c r="A77" s="2" t="s">
        <v>1171</v>
      </c>
      <c r="B77" s="4" t="s">
        <v>5</v>
      </c>
      <c r="C77" s="4" t="s">
        <v>5</v>
      </c>
    </row>
    <row r="78" spans="1:3" ht="45" x14ac:dyDescent="0.25">
      <c r="A78" s="3" t="s">
        <v>1160</v>
      </c>
      <c r="B78" s="4" t="s">
        <v>5</v>
      </c>
      <c r="C78" s="4" t="s">
        <v>5</v>
      </c>
    </row>
    <row r="79" spans="1:3" ht="30" x14ac:dyDescent="0.25">
      <c r="A79" s="2" t="s">
        <v>748</v>
      </c>
      <c r="B79" s="6">
        <v>60985</v>
      </c>
      <c r="C79" s="6">
        <v>62482</v>
      </c>
    </row>
    <row r="80" spans="1:3" ht="45" x14ac:dyDescent="0.25">
      <c r="A80" s="2" t="s">
        <v>1172</v>
      </c>
      <c r="B80" s="4" t="s">
        <v>5</v>
      </c>
      <c r="C80" s="4" t="s">
        <v>5</v>
      </c>
    </row>
    <row r="81" spans="1:3" ht="45" x14ac:dyDescent="0.25">
      <c r="A81" s="3" t="s">
        <v>1160</v>
      </c>
      <c r="B81" s="4" t="s">
        <v>5</v>
      </c>
      <c r="C81" s="4" t="s">
        <v>5</v>
      </c>
    </row>
    <row r="82" spans="1:3" ht="30" x14ac:dyDescent="0.25">
      <c r="A82" s="2" t="s">
        <v>748</v>
      </c>
      <c r="B82" s="6">
        <v>601332</v>
      </c>
      <c r="C82" s="6">
        <v>628154</v>
      </c>
    </row>
    <row r="83" spans="1:3" ht="45" x14ac:dyDescent="0.25">
      <c r="A83" s="2" t="s">
        <v>1173</v>
      </c>
      <c r="B83" s="4" t="s">
        <v>5</v>
      </c>
      <c r="C83" s="4" t="s">
        <v>5</v>
      </c>
    </row>
    <row r="84" spans="1:3" ht="45" x14ac:dyDescent="0.25">
      <c r="A84" s="3" t="s">
        <v>1160</v>
      </c>
      <c r="B84" s="4" t="s">
        <v>5</v>
      </c>
      <c r="C84" s="4" t="s">
        <v>5</v>
      </c>
    </row>
    <row r="85" spans="1:3" ht="30" x14ac:dyDescent="0.25">
      <c r="A85" s="2" t="s">
        <v>748</v>
      </c>
      <c r="B85" s="6">
        <v>89899</v>
      </c>
      <c r="C85" s="6">
        <v>90016</v>
      </c>
    </row>
    <row r="86" spans="1:3" ht="30" x14ac:dyDescent="0.25">
      <c r="A86" s="2" t="s">
        <v>1174</v>
      </c>
      <c r="B86" s="4" t="s">
        <v>5</v>
      </c>
      <c r="C86" s="4" t="s">
        <v>5</v>
      </c>
    </row>
    <row r="87" spans="1:3" ht="45" x14ac:dyDescent="0.25">
      <c r="A87" s="3" t="s">
        <v>1160</v>
      </c>
      <c r="B87" s="4" t="s">
        <v>5</v>
      </c>
      <c r="C87" s="4" t="s">
        <v>5</v>
      </c>
    </row>
    <row r="88" spans="1:3" x14ac:dyDescent="0.25">
      <c r="A88" s="2" t="s">
        <v>746</v>
      </c>
      <c r="B88" s="6">
        <v>1000</v>
      </c>
      <c r="C88" s="6">
        <v>1000</v>
      </c>
    </row>
    <row r="89" spans="1:3" ht="30" x14ac:dyDescent="0.25">
      <c r="A89" s="2" t="s">
        <v>852</v>
      </c>
      <c r="B89" s="6">
        <v>1000</v>
      </c>
      <c r="C89" s="6">
        <v>1000</v>
      </c>
    </row>
    <row r="90" spans="1:3" ht="45" x14ac:dyDescent="0.25">
      <c r="A90" s="2" t="s">
        <v>1175</v>
      </c>
      <c r="B90" s="4" t="s">
        <v>5</v>
      </c>
      <c r="C90" s="4" t="s">
        <v>5</v>
      </c>
    </row>
    <row r="91" spans="1:3" ht="45" x14ac:dyDescent="0.25">
      <c r="A91" s="3" t="s">
        <v>1160</v>
      </c>
      <c r="B91" s="4" t="s">
        <v>5</v>
      </c>
      <c r="C91" s="4" t="s">
        <v>5</v>
      </c>
    </row>
    <row r="92" spans="1:3" x14ac:dyDescent="0.25">
      <c r="A92" s="2" t="s">
        <v>746</v>
      </c>
      <c r="B92" s="8">
        <v>1000</v>
      </c>
      <c r="C92" s="8">
        <v>1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7" t="s">
        <v>1176</v>
      </c>
      <c r="B1" s="1" t="s">
        <v>1</v>
      </c>
      <c r="C1" s="1"/>
      <c r="D1" s="1"/>
    </row>
    <row r="2" spans="1:4" x14ac:dyDescent="0.25">
      <c r="A2" s="7"/>
      <c r="B2" s="1" t="s">
        <v>2</v>
      </c>
      <c r="C2" s="1" t="s">
        <v>28</v>
      </c>
      <c r="D2" s="1" t="s">
        <v>87</v>
      </c>
    </row>
    <row r="3" spans="1:4" ht="30" x14ac:dyDescent="0.25">
      <c r="A3" s="3" t="s">
        <v>1177</v>
      </c>
      <c r="B3" s="4" t="s">
        <v>5</v>
      </c>
      <c r="C3" s="4" t="s">
        <v>5</v>
      </c>
      <c r="D3" s="4" t="s">
        <v>5</v>
      </c>
    </row>
    <row r="4" spans="1:4" x14ac:dyDescent="0.25">
      <c r="A4" s="2" t="s">
        <v>1178</v>
      </c>
      <c r="B4" s="8">
        <v>40000000</v>
      </c>
      <c r="C4" s="4" t="s">
        <v>5</v>
      </c>
      <c r="D4" s="4" t="s">
        <v>5</v>
      </c>
    </row>
    <row r="5" spans="1:4" x14ac:dyDescent="0.25">
      <c r="A5" s="2" t="s">
        <v>1179</v>
      </c>
      <c r="B5" s="97">
        <v>8.8999999999999996E-2</v>
      </c>
      <c r="C5" s="4" t="s">
        <v>5</v>
      </c>
      <c r="D5" s="4" t="s">
        <v>5</v>
      </c>
    </row>
    <row r="6" spans="1:4" ht="30" x14ac:dyDescent="0.25">
      <c r="A6" s="2" t="s">
        <v>1180</v>
      </c>
      <c r="B6" s="4" t="s">
        <v>1181</v>
      </c>
      <c r="C6" s="4" t="s">
        <v>5</v>
      </c>
      <c r="D6" s="4" t="s">
        <v>5</v>
      </c>
    </row>
    <row r="7" spans="1:4" x14ac:dyDescent="0.25">
      <c r="A7" s="2" t="s">
        <v>965</v>
      </c>
      <c r="B7" s="6">
        <v>1487624000</v>
      </c>
      <c r="C7" s="6">
        <v>1361718000</v>
      </c>
      <c r="D7" s="6">
        <v>1487624000</v>
      </c>
    </row>
    <row r="8" spans="1:4" x14ac:dyDescent="0.25">
      <c r="A8" s="2" t="s">
        <v>1182</v>
      </c>
      <c r="B8" s="4" t="s">
        <v>5</v>
      </c>
      <c r="C8" s="4" t="s">
        <v>5</v>
      </c>
      <c r="D8" s="4" t="s">
        <v>5</v>
      </c>
    </row>
    <row r="9" spans="1:4" ht="30" x14ac:dyDescent="0.25">
      <c r="A9" s="3" t="s">
        <v>1177</v>
      </c>
      <c r="B9" s="4" t="s">
        <v>5</v>
      </c>
      <c r="C9" s="4" t="s">
        <v>5</v>
      </c>
      <c r="D9" s="4" t="s">
        <v>5</v>
      </c>
    </row>
    <row r="10" spans="1:4" ht="30" x14ac:dyDescent="0.25">
      <c r="A10" s="2" t="s">
        <v>1183</v>
      </c>
      <c r="B10" s="6">
        <v>14271000</v>
      </c>
      <c r="C10" s="6">
        <v>14603000</v>
      </c>
      <c r="D10" s="4" t="s">
        <v>5</v>
      </c>
    </row>
    <row r="11" spans="1:4" x14ac:dyDescent="0.25">
      <c r="A11" s="2" t="s">
        <v>1184</v>
      </c>
      <c r="B11" s="4" t="s">
        <v>5</v>
      </c>
      <c r="C11" s="4" t="s">
        <v>5</v>
      </c>
      <c r="D11" s="4" t="s">
        <v>5</v>
      </c>
    </row>
    <row r="12" spans="1:4" ht="30" x14ac:dyDescent="0.25">
      <c r="A12" s="3" t="s">
        <v>1177</v>
      </c>
      <c r="B12" s="4" t="s">
        <v>5</v>
      </c>
      <c r="C12" s="4" t="s">
        <v>5</v>
      </c>
      <c r="D12" s="4" t="s">
        <v>5</v>
      </c>
    </row>
    <row r="13" spans="1:4" ht="30" x14ac:dyDescent="0.25">
      <c r="A13" s="2" t="s">
        <v>1183</v>
      </c>
      <c r="B13" s="4" t="s">
        <v>5</v>
      </c>
      <c r="C13" s="6">
        <v>229000</v>
      </c>
      <c r="D13" s="4" t="s">
        <v>5</v>
      </c>
    </row>
    <row r="14" spans="1:4" ht="30" x14ac:dyDescent="0.25">
      <c r="A14" s="2" t="s">
        <v>1174</v>
      </c>
      <c r="B14" s="4" t="s">
        <v>5</v>
      </c>
      <c r="C14" s="4" t="s">
        <v>5</v>
      </c>
      <c r="D14" s="4" t="s">
        <v>5</v>
      </c>
    </row>
    <row r="15" spans="1:4" ht="30" x14ac:dyDescent="0.25">
      <c r="A15" s="3" t="s">
        <v>1177</v>
      </c>
      <c r="B15" s="4" t="s">
        <v>5</v>
      </c>
      <c r="C15" s="4" t="s">
        <v>5</v>
      </c>
      <c r="D15" s="4" t="s">
        <v>5</v>
      </c>
    </row>
    <row r="16" spans="1:4" x14ac:dyDescent="0.25">
      <c r="A16" s="2" t="s">
        <v>1185</v>
      </c>
      <c r="B16" s="6">
        <v>1000000</v>
      </c>
      <c r="C16" s="4" t="s">
        <v>5</v>
      </c>
      <c r="D16" s="4" t="s">
        <v>5</v>
      </c>
    </row>
    <row r="17" spans="1:4" ht="45" x14ac:dyDescent="0.25">
      <c r="A17" s="2" t="s">
        <v>1186</v>
      </c>
      <c r="B17" s="4" t="s">
        <v>5</v>
      </c>
      <c r="C17" s="4" t="s">
        <v>5</v>
      </c>
      <c r="D17" s="4" t="s">
        <v>5</v>
      </c>
    </row>
    <row r="18" spans="1:4" ht="30" x14ac:dyDescent="0.25">
      <c r="A18" s="3" t="s">
        <v>1177</v>
      </c>
      <c r="B18" s="4" t="s">
        <v>5</v>
      </c>
      <c r="C18" s="4" t="s">
        <v>5</v>
      </c>
      <c r="D18" s="4" t="s">
        <v>5</v>
      </c>
    </row>
    <row r="19" spans="1:4" ht="30" x14ac:dyDescent="0.25">
      <c r="A19" s="2" t="s">
        <v>1183</v>
      </c>
      <c r="B19" s="6">
        <v>14271000</v>
      </c>
      <c r="C19" s="6">
        <v>14603000</v>
      </c>
      <c r="D19" s="4" t="s">
        <v>5</v>
      </c>
    </row>
    <row r="20" spans="1:4" ht="45" x14ac:dyDescent="0.25">
      <c r="A20" s="2" t="s">
        <v>941</v>
      </c>
      <c r="B20" s="6">
        <v>1800000</v>
      </c>
      <c r="C20" s="6">
        <v>2100000</v>
      </c>
      <c r="D20" s="4" t="s">
        <v>5</v>
      </c>
    </row>
    <row r="21" spans="1:4" x14ac:dyDescent="0.25">
      <c r="A21" s="2" t="s">
        <v>965</v>
      </c>
      <c r="B21" s="6">
        <v>16100000</v>
      </c>
      <c r="C21" s="6">
        <v>16700000</v>
      </c>
      <c r="D21" s="4" t="s">
        <v>5</v>
      </c>
    </row>
    <row r="22" spans="1:4" ht="45" x14ac:dyDescent="0.25">
      <c r="A22" s="2" t="s">
        <v>1187</v>
      </c>
      <c r="B22" s="4" t="s">
        <v>5</v>
      </c>
      <c r="C22" s="4" t="s">
        <v>5</v>
      </c>
      <c r="D22" s="4" t="s">
        <v>5</v>
      </c>
    </row>
    <row r="23" spans="1:4" ht="30" x14ac:dyDescent="0.25">
      <c r="A23" s="3" t="s">
        <v>1177</v>
      </c>
      <c r="B23" s="4" t="s">
        <v>5</v>
      </c>
      <c r="C23" s="4" t="s">
        <v>5</v>
      </c>
      <c r="D23" s="4" t="s">
        <v>5</v>
      </c>
    </row>
    <row r="24" spans="1:4" ht="30" x14ac:dyDescent="0.25">
      <c r="A24" s="2" t="s">
        <v>1183</v>
      </c>
      <c r="B24" s="8">
        <v>0</v>
      </c>
      <c r="C24" s="8">
        <v>229000</v>
      </c>
      <c r="D24" s="4" t="s">
        <v>5</v>
      </c>
    </row>
    <row r="25" spans="1:4" x14ac:dyDescent="0.25">
      <c r="A25" s="2" t="s">
        <v>1188</v>
      </c>
      <c r="B25" s="4">
        <v>0</v>
      </c>
      <c r="C25" s="4">
        <v>1</v>
      </c>
      <c r="D25"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89</v>
      </c>
      <c r="B1" s="7" t="s">
        <v>2</v>
      </c>
      <c r="C1" s="7" t="s">
        <v>28</v>
      </c>
    </row>
    <row r="2" spans="1:3" ht="30" x14ac:dyDescent="0.25">
      <c r="A2" s="1" t="s">
        <v>27</v>
      </c>
      <c r="B2" s="7"/>
      <c r="C2" s="7"/>
    </row>
    <row r="3" spans="1:3" x14ac:dyDescent="0.25">
      <c r="A3" s="2" t="s">
        <v>1182</v>
      </c>
      <c r="B3" s="4" t="s">
        <v>5</v>
      </c>
      <c r="C3" s="4" t="s">
        <v>5</v>
      </c>
    </row>
    <row r="4" spans="1:3" ht="45" x14ac:dyDescent="0.25">
      <c r="A4" s="3" t="s">
        <v>1160</v>
      </c>
      <c r="B4" s="4" t="s">
        <v>5</v>
      </c>
      <c r="C4" s="4" t="s">
        <v>5</v>
      </c>
    </row>
    <row r="5" spans="1:3" ht="30" x14ac:dyDescent="0.25">
      <c r="A5" s="2" t="s">
        <v>1183</v>
      </c>
      <c r="B5" s="8">
        <v>14271</v>
      </c>
      <c r="C5" s="8">
        <v>14603</v>
      </c>
    </row>
    <row r="6" spans="1:3" x14ac:dyDescent="0.25">
      <c r="A6" s="2" t="s">
        <v>1184</v>
      </c>
      <c r="B6" s="4" t="s">
        <v>5</v>
      </c>
      <c r="C6" s="4" t="s">
        <v>5</v>
      </c>
    </row>
    <row r="7" spans="1:3" ht="45" x14ac:dyDescent="0.25">
      <c r="A7" s="3" t="s">
        <v>1160</v>
      </c>
      <c r="B7" s="4" t="s">
        <v>5</v>
      </c>
      <c r="C7" s="4" t="s">
        <v>5</v>
      </c>
    </row>
    <row r="8" spans="1:3" ht="30" x14ac:dyDescent="0.25">
      <c r="A8" s="2" t="s">
        <v>1183</v>
      </c>
      <c r="B8" s="4" t="s">
        <v>5</v>
      </c>
      <c r="C8" s="4">
        <v>229</v>
      </c>
    </row>
    <row r="9" spans="1:3" ht="45" x14ac:dyDescent="0.25">
      <c r="A9" s="2" t="s">
        <v>1186</v>
      </c>
      <c r="B9" s="4" t="s">
        <v>5</v>
      </c>
      <c r="C9" s="4" t="s">
        <v>5</v>
      </c>
    </row>
    <row r="10" spans="1:3" ht="45" x14ac:dyDescent="0.25">
      <c r="A10" s="3" t="s">
        <v>1160</v>
      </c>
      <c r="B10" s="4" t="s">
        <v>5</v>
      </c>
      <c r="C10" s="4" t="s">
        <v>5</v>
      </c>
    </row>
    <row r="11" spans="1:3" ht="30" x14ac:dyDescent="0.25">
      <c r="A11" s="2" t="s">
        <v>1183</v>
      </c>
      <c r="B11" s="6">
        <v>14271</v>
      </c>
      <c r="C11" s="6">
        <v>14603</v>
      </c>
    </row>
    <row r="12" spans="1:3" ht="45" x14ac:dyDescent="0.25">
      <c r="A12" s="2" t="s">
        <v>1187</v>
      </c>
      <c r="B12" s="4" t="s">
        <v>5</v>
      </c>
      <c r="C12" s="4" t="s">
        <v>5</v>
      </c>
    </row>
    <row r="13" spans="1:3" ht="45" x14ac:dyDescent="0.25">
      <c r="A13" s="3" t="s">
        <v>1160</v>
      </c>
      <c r="B13" s="4" t="s">
        <v>5</v>
      </c>
      <c r="C13" s="4" t="s">
        <v>5</v>
      </c>
    </row>
    <row r="14" spans="1:3" ht="30" x14ac:dyDescent="0.25">
      <c r="A14" s="2" t="s">
        <v>1183</v>
      </c>
      <c r="B14" s="8">
        <v>0</v>
      </c>
      <c r="C14" s="8">
        <v>2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60" x14ac:dyDescent="0.25">
      <c r="A1" s="1" t="s">
        <v>1190</v>
      </c>
      <c r="B1" s="1" t="s">
        <v>1</v>
      </c>
      <c r="C1" s="1" t="s">
        <v>847</v>
      </c>
    </row>
    <row r="2" spans="1:3" ht="30" x14ac:dyDescent="0.25">
      <c r="A2" s="1" t="s">
        <v>27</v>
      </c>
      <c r="B2" s="1" t="s">
        <v>2</v>
      </c>
      <c r="C2" s="1" t="s">
        <v>28</v>
      </c>
    </row>
    <row r="3" spans="1:3" x14ac:dyDescent="0.25">
      <c r="A3" s="2" t="s">
        <v>1182</v>
      </c>
      <c r="B3" s="4" t="s">
        <v>5</v>
      </c>
      <c r="C3" s="4" t="s">
        <v>5</v>
      </c>
    </row>
    <row r="4" spans="1:3" ht="30" x14ac:dyDescent="0.25">
      <c r="A4" s="3" t="s">
        <v>1191</v>
      </c>
      <c r="B4" s="4" t="s">
        <v>5</v>
      </c>
      <c r="C4" s="4" t="s">
        <v>5</v>
      </c>
    </row>
    <row r="5" spans="1:3" ht="30" x14ac:dyDescent="0.25">
      <c r="A5" s="2" t="s">
        <v>1183</v>
      </c>
      <c r="B5" s="8">
        <v>14271</v>
      </c>
      <c r="C5" s="8">
        <v>14603</v>
      </c>
    </row>
    <row r="6" spans="1:3" ht="30" x14ac:dyDescent="0.25">
      <c r="A6" s="2" t="s">
        <v>1192</v>
      </c>
      <c r="B6" s="4" t="s">
        <v>1193</v>
      </c>
      <c r="C6" s="4" t="s">
        <v>1193</v>
      </c>
    </row>
    <row r="7" spans="1:3" x14ac:dyDescent="0.25">
      <c r="A7" s="2" t="s">
        <v>1194</v>
      </c>
      <c r="B7" s="4" t="s">
        <v>1195</v>
      </c>
      <c r="C7" s="4" t="s">
        <v>1195</v>
      </c>
    </row>
    <row r="8" spans="1:3" x14ac:dyDescent="0.25">
      <c r="A8" s="2" t="s">
        <v>1184</v>
      </c>
      <c r="B8" s="4" t="s">
        <v>5</v>
      </c>
      <c r="C8" s="4" t="s">
        <v>5</v>
      </c>
    </row>
    <row r="9" spans="1:3" ht="30" x14ac:dyDescent="0.25">
      <c r="A9" s="3" t="s">
        <v>1191</v>
      </c>
      <c r="B9" s="4" t="s">
        <v>5</v>
      </c>
      <c r="C9" s="4" t="s">
        <v>5</v>
      </c>
    </row>
    <row r="10" spans="1:3" ht="30" x14ac:dyDescent="0.25">
      <c r="A10" s="2" t="s">
        <v>1183</v>
      </c>
      <c r="B10" s="4" t="s">
        <v>5</v>
      </c>
      <c r="C10" s="8">
        <v>229</v>
      </c>
    </row>
    <row r="11" spans="1:3" x14ac:dyDescent="0.25">
      <c r="A11" s="2" t="s">
        <v>1192</v>
      </c>
      <c r="B11" s="4" t="s">
        <v>5</v>
      </c>
      <c r="C11" s="4" t="s">
        <v>1196</v>
      </c>
    </row>
    <row r="12" spans="1:3" x14ac:dyDescent="0.25">
      <c r="A12" s="2" t="s">
        <v>1194</v>
      </c>
      <c r="B12" s="4" t="s">
        <v>5</v>
      </c>
      <c r="C12" s="4" t="s">
        <v>1195</v>
      </c>
    </row>
    <row r="13" spans="1:3" ht="30" x14ac:dyDescent="0.25">
      <c r="A13" s="2" t="s">
        <v>1197</v>
      </c>
      <c r="B13" s="4" t="s">
        <v>5</v>
      </c>
      <c r="C13" s="4" t="s">
        <v>5</v>
      </c>
    </row>
    <row r="14" spans="1:3" ht="30" x14ac:dyDescent="0.25">
      <c r="A14" s="3" t="s">
        <v>1191</v>
      </c>
      <c r="B14" s="4" t="s">
        <v>5</v>
      </c>
      <c r="C14" s="4" t="s">
        <v>5</v>
      </c>
    </row>
    <row r="15" spans="1:3" x14ac:dyDescent="0.25">
      <c r="A15" s="2" t="s">
        <v>715</v>
      </c>
      <c r="B15" s="97">
        <v>0.06</v>
      </c>
      <c r="C15" s="97">
        <v>0.06</v>
      </c>
    </row>
    <row r="16" spans="1:3" ht="30" x14ac:dyDescent="0.25">
      <c r="A16" s="2" t="s">
        <v>1198</v>
      </c>
      <c r="B16" s="4" t="s">
        <v>5</v>
      </c>
      <c r="C16" s="4" t="s">
        <v>5</v>
      </c>
    </row>
    <row r="17" spans="1:3" ht="30" x14ac:dyDescent="0.25">
      <c r="A17" s="3" t="s">
        <v>1191</v>
      </c>
      <c r="B17" s="4" t="s">
        <v>5</v>
      </c>
      <c r="C17" s="4" t="s">
        <v>5</v>
      </c>
    </row>
    <row r="18" spans="1:3" x14ac:dyDescent="0.25">
      <c r="A18" s="2" t="s">
        <v>715</v>
      </c>
      <c r="B18" s="4" t="s">
        <v>5</v>
      </c>
      <c r="C18" s="97">
        <v>0.06</v>
      </c>
    </row>
    <row r="19" spans="1:3" ht="30" x14ac:dyDescent="0.25">
      <c r="A19" s="2" t="s">
        <v>1199</v>
      </c>
      <c r="B19" s="4" t="s">
        <v>5</v>
      </c>
      <c r="C19" s="4" t="s">
        <v>5</v>
      </c>
    </row>
    <row r="20" spans="1:3" ht="30" x14ac:dyDescent="0.25">
      <c r="A20" s="3" t="s">
        <v>1191</v>
      </c>
      <c r="B20" s="4" t="s">
        <v>5</v>
      </c>
      <c r="C20" s="4" t="s">
        <v>5</v>
      </c>
    </row>
    <row r="21" spans="1:3" x14ac:dyDescent="0.25">
      <c r="A21" s="2" t="s">
        <v>715</v>
      </c>
      <c r="B21" s="97">
        <v>0.1</v>
      </c>
      <c r="C21" s="97">
        <v>0.1</v>
      </c>
    </row>
    <row r="22" spans="1:3" ht="30" x14ac:dyDescent="0.25">
      <c r="A22" s="2" t="s">
        <v>1200</v>
      </c>
      <c r="B22" s="4" t="s">
        <v>5</v>
      </c>
      <c r="C22" s="4" t="s">
        <v>5</v>
      </c>
    </row>
    <row r="23" spans="1:3" ht="30" x14ac:dyDescent="0.25">
      <c r="A23" s="3" t="s">
        <v>1191</v>
      </c>
      <c r="B23" s="4" t="s">
        <v>5</v>
      </c>
      <c r="C23" s="4" t="s">
        <v>5</v>
      </c>
    </row>
    <row r="24" spans="1:3" x14ac:dyDescent="0.25">
      <c r="A24" s="2" t="s">
        <v>715</v>
      </c>
      <c r="B24" s="4" t="s">
        <v>5</v>
      </c>
      <c r="C24" s="97">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201</v>
      </c>
      <c r="B1" s="1" t="s">
        <v>1</v>
      </c>
      <c r="C1" s="1" t="s">
        <v>847</v>
      </c>
    </row>
    <row r="2" spans="1:3" x14ac:dyDescent="0.25">
      <c r="A2" s="7"/>
      <c r="B2" s="1" t="s">
        <v>2</v>
      </c>
      <c r="C2" s="1" t="s">
        <v>28</v>
      </c>
    </row>
    <row r="3" spans="1:3" ht="30" x14ac:dyDescent="0.25">
      <c r="A3" s="2" t="s">
        <v>1197</v>
      </c>
      <c r="B3" s="4" t="s">
        <v>5</v>
      </c>
      <c r="C3" s="4" t="s">
        <v>5</v>
      </c>
    </row>
    <row r="4" spans="1:3" ht="30" x14ac:dyDescent="0.25">
      <c r="A4" s="3" t="s">
        <v>1191</v>
      </c>
      <c r="B4" s="4" t="s">
        <v>5</v>
      </c>
      <c r="C4" s="4" t="s">
        <v>5</v>
      </c>
    </row>
    <row r="5" spans="1:3" x14ac:dyDescent="0.25">
      <c r="A5" s="2" t="s">
        <v>715</v>
      </c>
      <c r="B5" s="97">
        <v>0.06</v>
      </c>
      <c r="C5" s="97">
        <v>0.06</v>
      </c>
    </row>
    <row r="6" spans="1:3" ht="45" x14ac:dyDescent="0.25">
      <c r="A6" s="2" t="s">
        <v>1202</v>
      </c>
      <c r="B6" s="4" t="s">
        <v>5</v>
      </c>
      <c r="C6" s="4" t="s">
        <v>5</v>
      </c>
    </row>
    <row r="7" spans="1:3" ht="30" x14ac:dyDescent="0.25">
      <c r="A7" s="3" t="s">
        <v>1191</v>
      </c>
      <c r="B7" s="4" t="s">
        <v>5</v>
      </c>
      <c r="C7" s="4" t="s">
        <v>5</v>
      </c>
    </row>
    <row r="8" spans="1:3" x14ac:dyDescent="0.25">
      <c r="A8" s="2" t="s">
        <v>715</v>
      </c>
      <c r="B8" s="97">
        <v>0.06</v>
      </c>
      <c r="C8" s="4" t="s">
        <v>5</v>
      </c>
    </row>
    <row r="9" spans="1:3" ht="30" x14ac:dyDescent="0.25">
      <c r="A9" s="2" t="s">
        <v>1198</v>
      </c>
      <c r="B9" s="4" t="s">
        <v>5</v>
      </c>
      <c r="C9" s="4" t="s">
        <v>5</v>
      </c>
    </row>
    <row r="10" spans="1:3" ht="30" x14ac:dyDescent="0.25">
      <c r="A10" s="3" t="s">
        <v>1191</v>
      </c>
      <c r="B10" s="4" t="s">
        <v>5</v>
      </c>
      <c r="C10" s="4" t="s">
        <v>5</v>
      </c>
    </row>
    <row r="11" spans="1:3" x14ac:dyDescent="0.25">
      <c r="A11" s="2" t="s">
        <v>715</v>
      </c>
      <c r="B11" s="4" t="s">
        <v>5</v>
      </c>
      <c r="C11" s="97">
        <v>0.06</v>
      </c>
    </row>
    <row r="12" spans="1:3" ht="60" x14ac:dyDescent="0.25">
      <c r="A12" s="2" t="s">
        <v>1203</v>
      </c>
      <c r="B12" s="4" t="s">
        <v>5</v>
      </c>
      <c r="C12" s="4" t="s">
        <v>5</v>
      </c>
    </row>
    <row r="13" spans="1:3" ht="30" x14ac:dyDescent="0.25">
      <c r="A13" s="3" t="s">
        <v>1191</v>
      </c>
      <c r="B13" s="4" t="s">
        <v>5</v>
      </c>
      <c r="C13" s="4" t="s">
        <v>5</v>
      </c>
    </row>
    <row r="14" spans="1:3" x14ac:dyDescent="0.25">
      <c r="A14" s="2" t="s">
        <v>715</v>
      </c>
      <c r="B14" s="97">
        <v>0.06</v>
      </c>
      <c r="C14" s="4" t="s">
        <v>5</v>
      </c>
    </row>
    <row r="15" spans="1:3" ht="30" x14ac:dyDescent="0.25">
      <c r="A15" s="2" t="s">
        <v>1199</v>
      </c>
      <c r="B15" s="4" t="s">
        <v>5</v>
      </c>
      <c r="C15" s="4" t="s">
        <v>5</v>
      </c>
    </row>
    <row r="16" spans="1:3" ht="30" x14ac:dyDescent="0.25">
      <c r="A16" s="3" t="s">
        <v>1191</v>
      </c>
      <c r="B16" s="4" t="s">
        <v>5</v>
      </c>
      <c r="C16" s="4" t="s">
        <v>5</v>
      </c>
    </row>
    <row r="17" spans="1:3" x14ac:dyDescent="0.25">
      <c r="A17" s="2" t="s">
        <v>715</v>
      </c>
      <c r="B17" s="97">
        <v>0.1</v>
      </c>
      <c r="C17" s="97">
        <v>0.1</v>
      </c>
    </row>
    <row r="18" spans="1:3" ht="45" x14ac:dyDescent="0.25">
      <c r="A18" s="2" t="s">
        <v>1204</v>
      </c>
      <c r="B18" s="4" t="s">
        <v>5</v>
      </c>
      <c r="C18" s="4" t="s">
        <v>5</v>
      </c>
    </row>
    <row r="19" spans="1:3" ht="30" x14ac:dyDescent="0.25">
      <c r="A19" s="3" t="s">
        <v>1191</v>
      </c>
      <c r="B19" s="4" t="s">
        <v>5</v>
      </c>
      <c r="C19" s="4" t="s">
        <v>5</v>
      </c>
    </row>
    <row r="20" spans="1:3" x14ac:dyDescent="0.25">
      <c r="A20" s="2" t="s">
        <v>715</v>
      </c>
      <c r="B20" s="97">
        <v>0.1</v>
      </c>
      <c r="C20" s="4" t="s">
        <v>5</v>
      </c>
    </row>
    <row r="21" spans="1:3" ht="30" x14ac:dyDescent="0.25">
      <c r="A21" s="2" t="s">
        <v>1200</v>
      </c>
      <c r="B21" s="4" t="s">
        <v>5</v>
      </c>
      <c r="C21" s="4" t="s">
        <v>5</v>
      </c>
    </row>
    <row r="22" spans="1:3" ht="30" x14ac:dyDescent="0.25">
      <c r="A22" s="3" t="s">
        <v>1191</v>
      </c>
      <c r="B22" s="4" t="s">
        <v>5</v>
      </c>
      <c r="C22" s="4" t="s">
        <v>5</v>
      </c>
    </row>
    <row r="23" spans="1:3" x14ac:dyDescent="0.25">
      <c r="A23" s="2" t="s">
        <v>715</v>
      </c>
      <c r="B23" s="4" t="s">
        <v>5</v>
      </c>
      <c r="C23" s="97">
        <v>0.1</v>
      </c>
    </row>
    <row r="24" spans="1:3" ht="60" x14ac:dyDescent="0.25">
      <c r="A24" s="2" t="s">
        <v>1205</v>
      </c>
      <c r="B24" s="4" t="s">
        <v>5</v>
      </c>
      <c r="C24" s="4" t="s">
        <v>5</v>
      </c>
    </row>
    <row r="25" spans="1:3" ht="30" x14ac:dyDescent="0.25">
      <c r="A25" s="3" t="s">
        <v>1191</v>
      </c>
      <c r="B25" s="4" t="s">
        <v>5</v>
      </c>
      <c r="C25" s="4" t="s">
        <v>5</v>
      </c>
    </row>
    <row r="26" spans="1:3" x14ac:dyDescent="0.25">
      <c r="A26" s="2" t="s">
        <v>715</v>
      </c>
      <c r="B26" s="97">
        <v>0.1</v>
      </c>
      <c r="C26"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1206</v>
      </c>
      <c r="B1" s="7" t="s">
        <v>2</v>
      </c>
      <c r="C1" s="7" t="s">
        <v>28</v>
      </c>
      <c r="D1" s="7" t="s">
        <v>87</v>
      </c>
      <c r="E1" s="7" t="s">
        <v>953</v>
      </c>
    </row>
    <row r="2" spans="1:5" ht="30" x14ac:dyDescent="0.25">
      <c r="A2" s="1" t="s">
        <v>27</v>
      </c>
      <c r="B2" s="7"/>
      <c r="C2" s="7"/>
      <c r="D2" s="7"/>
      <c r="E2" s="7"/>
    </row>
    <row r="3" spans="1:5" ht="45" x14ac:dyDescent="0.25">
      <c r="A3" s="3" t="s">
        <v>1160</v>
      </c>
      <c r="B3" s="4" t="s">
        <v>5</v>
      </c>
      <c r="C3" s="4" t="s">
        <v>5</v>
      </c>
      <c r="D3" s="4" t="s">
        <v>5</v>
      </c>
      <c r="E3" s="4" t="s">
        <v>5</v>
      </c>
    </row>
    <row r="4" spans="1:5" ht="30" x14ac:dyDescent="0.25">
      <c r="A4" s="2" t="s">
        <v>1207</v>
      </c>
      <c r="B4" s="8">
        <v>118186</v>
      </c>
      <c r="C4" s="8">
        <v>127034</v>
      </c>
      <c r="D4" s="8">
        <v>188071</v>
      </c>
      <c r="E4" s="8">
        <v>155584</v>
      </c>
    </row>
    <row r="5" spans="1:5" x14ac:dyDescent="0.25">
      <c r="A5" s="2" t="s">
        <v>1208</v>
      </c>
      <c r="B5" s="6">
        <v>210943</v>
      </c>
      <c r="C5" s="6">
        <v>210015</v>
      </c>
      <c r="D5" s="4" t="s">
        <v>5</v>
      </c>
      <c r="E5" s="4" t="s">
        <v>5</v>
      </c>
    </row>
    <row r="6" spans="1:5" x14ac:dyDescent="0.25">
      <c r="A6" s="2" t="s">
        <v>1209</v>
      </c>
      <c r="B6" s="6">
        <v>1474238</v>
      </c>
      <c r="C6" s="6">
        <v>1349975</v>
      </c>
      <c r="D6" s="4" t="s">
        <v>5</v>
      </c>
      <c r="E6" s="4" t="s">
        <v>5</v>
      </c>
    </row>
    <row r="7" spans="1:5" ht="30" x14ac:dyDescent="0.25">
      <c r="A7" s="2" t="s">
        <v>1210</v>
      </c>
      <c r="B7" s="6">
        <v>100674</v>
      </c>
      <c r="C7" s="6">
        <v>101114</v>
      </c>
      <c r="D7" s="4" t="s">
        <v>5</v>
      </c>
      <c r="E7" s="4" t="s">
        <v>5</v>
      </c>
    </row>
    <row r="8" spans="1:5" x14ac:dyDescent="0.25">
      <c r="A8" s="2" t="s">
        <v>1211</v>
      </c>
      <c r="B8" s="6">
        <v>21515</v>
      </c>
      <c r="C8" s="6">
        <v>15666</v>
      </c>
      <c r="D8" s="4" t="s">
        <v>5</v>
      </c>
      <c r="E8" s="4" t="s">
        <v>5</v>
      </c>
    </row>
    <row r="9" spans="1:5" x14ac:dyDescent="0.25">
      <c r="A9" s="2" t="s">
        <v>42</v>
      </c>
      <c r="B9" s="6">
        <v>8508</v>
      </c>
      <c r="C9" s="6">
        <v>8028</v>
      </c>
      <c r="D9" s="4" t="s">
        <v>5</v>
      </c>
      <c r="E9" s="4" t="s">
        <v>5</v>
      </c>
    </row>
    <row r="10" spans="1:5" x14ac:dyDescent="0.25">
      <c r="A10" s="2" t="s">
        <v>1212</v>
      </c>
      <c r="B10" s="6">
        <v>2331269</v>
      </c>
      <c r="C10" s="6">
        <v>2370508</v>
      </c>
      <c r="D10" s="4" t="s">
        <v>5</v>
      </c>
      <c r="E10" s="4" t="s">
        <v>5</v>
      </c>
    </row>
    <row r="11" spans="1:5" x14ac:dyDescent="0.25">
      <c r="A11" s="2" t="s">
        <v>1213</v>
      </c>
      <c r="B11" s="6">
        <v>417118</v>
      </c>
      <c r="C11" s="6">
        <v>287695</v>
      </c>
      <c r="D11" s="4" t="s">
        <v>5</v>
      </c>
      <c r="E11" s="4" t="s">
        <v>5</v>
      </c>
    </row>
    <row r="12" spans="1:5" ht="30" x14ac:dyDescent="0.25">
      <c r="A12" s="2" t="s">
        <v>1214</v>
      </c>
      <c r="B12" s="4">
        <v>987</v>
      </c>
      <c r="C12" s="4">
        <v>938</v>
      </c>
      <c r="D12" s="4" t="s">
        <v>5</v>
      </c>
      <c r="E12" s="4" t="s">
        <v>5</v>
      </c>
    </row>
    <row r="13" spans="1:5" x14ac:dyDescent="0.25">
      <c r="A13" s="2" t="s">
        <v>1215</v>
      </c>
      <c r="B13" s="6">
        <v>118186</v>
      </c>
      <c r="C13" s="6">
        <v>127034</v>
      </c>
      <c r="D13" s="4" t="s">
        <v>5</v>
      </c>
      <c r="E13" s="4" t="s">
        <v>5</v>
      </c>
    </row>
    <row r="14" spans="1:5" x14ac:dyDescent="0.25">
      <c r="A14" s="2" t="s">
        <v>746</v>
      </c>
      <c r="B14" s="6">
        <v>300544</v>
      </c>
      <c r="C14" s="6">
        <v>300122</v>
      </c>
      <c r="D14" s="4" t="s">
        <v>5</v>
      </c>
      <c r="E14" s="4" t="s">
        <v>5</v>
      </c>
    </row>
    <row r="15" spans="1:5" x14ac:dyDescent="0.25">
      <c r="A15" s="2" t="s">
        <v>1216</v>
      </c>
      <c r="B15" s="6">
        <v>204185</v>
      </c>
      <c r="C15" s="6">
        <v>202328</v>
      </c>
      <c r="D15" s="4" t="s">
        <v>5</v>
      </c>
      <c r="E15" s="4" t="s">
        <v>5</v>
      </c>
    </row>
    <row r="16" spans="1:5" x14ac:dyDescent="0.25">
      <c r="A16" s="2" t="s">
        <v>1217</v>
      </c>
      <c r="B16" s="6">
        <v>1476889</v>
      </c>
      <c r="C16" s="6">
        <v>1359799</v>
      </c>
      <c r="D16" s="4" t="s">
        <v>5</v>
      </c>
      <c r="E16" s="4" t="s">
        <v>5</v>
      </c>
    </row>
    <row r="17" spans="1:5" ht="30" x14ac:dyDescent="0.25">
      <c r="A17" s="2" t="s">
        <v>748</v>
      </c>
      <c r="B17" s="6">
        <v>752216</v>
      </c>
      <c r="C17" s="6">
        <v>780652</v>
      </c>
      <c r="D17" s="4" t="s">
        <v>5</v>
      </c>
      <c r="E17" s="4" t="s">
        <v>5</v>
      </c>
    </row>
    <row r="18" spans="1:5" ht="30" x14ac:dyDescent="0.25">
      <c r="A18" s="2" t="s">
        <v>1218</v>
      </c>
      <c r="B18" s="6">
        <v>96078</v>
      </c>
      <c r="C18" s="6">
        <v>96447</v>
      </c>
      <c r="D18" s="4" t="s">
        <v>5</v>
      </c>
      <c r="E18" s="4" t="s">
        <v>5</v>
      </c>
    </row>
    <row r="19" spans="1:5" x14ac:dyDescent="0.25">
      <c r="A19" s="2" t="s">
        <v>1219</v>
      </c>
      <c r="B19" s="6">
        <v>21515</v>
      </c>
      <c r="C19" s="6">
        <v>15666</v>
      </c>
      <c r="D19" s="4" t="s">
        <v>5</v>
      </c>
      <c r="E19" s="4" t="s">
        <v>5</v>
      </c>
    </row>
    <row r="20" spans="1:5" x14ac:dyDescent="0.25">
      <c r="A20" s="2" t="s">
        <v>1220</v>
      </c>
      <c r="B20" s="6">
        <v>8508</v>
      </c>
      <c r="C20" s="6">
        <v>8028</v>
      </c>
      <c r="D20" s="4" t="s">
        <v>5</v>
      </c>
      <c r="E20" s="4" t="s">
        <v>5</v>
      </c>
    </row>
    <row r="21" spans="1:5" x14ac:dyDescent="0.25">
      <c r="A21" s="2" t="s">
        <v>1221</v>
      </c>
      <c r="B21" s="6">
        <v>2299855</v>
      </c>
      <c r="C21" s="6">
        <v>2376290</v>
      </c>
      <c r="D21" s="4" t="s">
        <v>5</v>
      </c>
      <c r="E21" s="4" t="s">
        <v>5</v>
      </c>
    </row>
    <row r="22" spans="1:5" x14ac:dyDescent="0.25">
      <c r="A22" s="2" t="s">
        <v>1222</v>
      </c>
      <c r="B22" s="6">
        <v>423724</v>
      </c>
      <c r="C22" s="6">
        <v>295914</v>
      </c>
      <c r="D22" s="4" t="s">
        <v>5</v>
      </c>
      <c r="E22" s="4" t="s">
        <v>5</v>
      </c>
    </row>
    <row r="23" spans="1:5" ht="30" x14ac:dyDescent="0.25">
      <c r="A23" s="2" t="s">
        <v>1223</v>
      </c>
      <c r="B23" s="4">
        <v>987</v>
      </c>
      <c r="C23" s="4">
        <v>938</v>
      </c>
      <c r="D23" s="4" t="s">
        <v>5</v>
      </c>
      <c r="E23" s="4" t="s">
        <v>5</v>
      </c>
    </row>
    <row r="24" spans="1:5" x14ac:dyDescent="0.25">
      <c r="A24" s="2" t="s">
        <v>1161</v>
      </c>
      <c r="B24" s="6">
        <v>2818</v>
      </c>
      <c r="C24" s="6">
        <v>5645</v>
      </c>
      <c r="D24" s="4" t="s">
        <v>5</v>
      </c>
      <c r="E24" s="4" t="s">
        <v>5</v>
      </c>
    </row>
    <row r="25" spans="1:5" x14ac:dyDescent="0.25">
      <c r="A25" s="2" t="s">
        <v>1136</v>
      </c>
      <c r="B25" s="4" t="s">
        <v>5</v>
      </c>
      <c r="C25" s="4" t="s">
        <v>5</v>
      </c>
      <c r="D25" s="4" t="s">
        <v>5</v>
      </c>
      <c r="E25" s="4" t="s">
        <v>5</v>
      </c>
    </row>
    <row r="26" spans="1:5" ht="45" x14ac:dyDescent="0.25">
      <c r="A26" s="3" t="s">
        <v>1160</v>
      </c>
      <c r="B26" s="4" t="s">
        <v>5</v>
      </c>
      <c r="C26" s="4" t="s">
        <v>5</v>
      </c>
      <c r="D26" s="4" t="s">
        <v>5</v>
      </c>
      <c r="E26" s="4" t="s">
        <v>5</v>
      </c>
    </row>
    <row r="27" spans="1:5" x14ac:dyDescent="0.25">
      <c r="A27" s="2" t="s">
        <v>1224</v>
      </c>
      <c r="B27" s="4">
        <v>451</v>
      </c>
      <c r="C27" s="6">
        <v>2837</v>
      </c>
      <c r="D27" s="4" t="s">
        <v>5</v>
      </c>
      <c r="E27" s="4" t="s">
        <v>5</v>
      </c>
    </row>
    <row r="28" spans="1:5" x14ac:dyDescent="0.25">
      <c r="A28" s="2" t="s">
        <v>1161</v>
      </c>
      <c r="B28" s="4">
        <v>451</v>
      </c>
      <c r="C28" s="6">
        <v>2837</v>
      </c>
      <c r="D28" s="4" t="s">
        <v>5</v>
      </c>
      <c r="E28" s="4" t="s">
        <v>5</v>
      </c>
    </row>
    <row r="29" spans="1:5" x14ac:dyDescent="0.25">
      <c r="A29" s="2" t="s">
        <v>1148</v>
      </c>
      <c r="B29" s="4" t="s">
        <v>5</v>
      </c>
      <c r="C29" s="4" t="s">
        <v>5</v>
      </c>
      <c r="D29" s="4" t="s">
        <v>5</v>
      </c>
      <c r="E29" s="4" t="s">
        <v>5</v>
      </c>
    </row>
    <row r="30" spans="1:5" ht="45" x14ac:dyDescent="0.25">
      <c r="A30" s="3" t="s">
        <v>1160</v>
      </c>
      <c r="B30" s="4" t="s">
        <v>5</v>
      </c>
      <c r="C30" s="4" t="s">
        <v>5</v>
      </c>
      <c r="D30" s="4" t="s">
        <v>5</v>
      </c>
      <c r="E30" s="4" t="s">
        <v>5</v>
      </c>
    </row>
    <row r="31" spans="1:5" x14ac:dyDescent="0.25">
      <c r="A31" s="2" t="s">
        <v>1224</v>
      </c>
      <c r="B31" s="6">
        <v>2367</v>
      </c>
      <c r="C31" s="6">
        <v>2808</v>
      </c>
      <c r="D31" s="4" t="s">
        <v>5</v>
      </c>
      <c r="E31" s="4" t="s">
        <v>5</v>
      </c>
    </row>
    <row r="32" spans="1:5" x14ac:dyDescent="0.25">
      <c r="A32" s="2" t="s">
        <v>1161</v>
      </c>
      <c r="B32" s="6">
        <v>2367</v>
      </c>
      <c r="C32" s="6">
        <v>2808</v>
      </c>
      <c r="D32" s="4" t="s">
        <v>5</v>
      </c>
      <c r="E32" s="4" t="s">
        <v>5</v>
      </c>
    </row>
    <row r="33" spans="1:5" ht="30" x14ac:dyDescent="0.25">
      <c r="A33" s="2" t="s">
        <v>1225</v>
      </c>
      <c r="B33" s="4" t="s">
        <v>5</v>
      </c>
      <c r="C33" s="4" t="s">
        <v>5</v>
      </c>
      <c r="D33" s="4" t="s">
        <v>5</v>
      </c>
      <c r="E33" s="4" t="s">
        <v>5</v>
      </c>
    </row>
    <row r="34" spans="1:5" ht="45" x14ac:dyDescent="0.25">
      <c r="A34" s="3" t="s">
        <v>1160</v>
      </c>
      <c r="B34" s="4" t="s">
        <v>5</v>
      </c>
      <c r="C34" s="4" t="s">
        <v>5</v>
      </c>
      <c r="D34" s="4" t="s">
        <v>5</v>
      </c>
      <c r="E34" s="4" t="s">
        <v>5</v>
      </c>
    </row>
    <row r="35" spans="1:5" x14ac:dyDescent="0.25">
      <c r="A35" s="2" t="s">
        <v>1215</v>
      </c>
      <c r="B35" s="6">
        <v>118186</v>
      </c>
      <c r="C35" s="6">
        <v>127034</v>
      </c>
      <c r="D35" s="4" t="s">
        <v>5</v>
      </c>
      <c r="E35" s="4" t="s">
        <v>5</v>
      </c>
    </row>
    <row r="36" spans="1:5" x14ac:dyDescent="0.25">
      <c r="A36" s="2" t="s">
        <v>1220</v>
      </c>
      <c r="B36" s="6">
        <v>8508</v>
      </c>
      <c r="C36" s="6">
        <v>8028</v>
      </c>
      <c r="D36" s="4" t="s">
        <v>5</v>
      </c>
      <c r="E36" s="4" t="s">
        <v>5</v>
      </c>
    </row>
    <row r="37" spans="1:5" x14ac:dyDescent="0.25">
      <c r="A37" s="2" t="s">
        <v>1221</v>
      </c>
      <c r="B37" s="6">
        <v>1342646</v>
      </c>
      <c r="C37" s="6">
        <v>1389044</v>
      </c>
      <c r="D37" s="4" t="s">
        <v>5</v>
      </c>
      <c r="E37" s="4" t="s">
        <v>5</v>
      </c>
    </row>
    <row r="38" spans="1:5" ht="30" x14ac:dyDescent="0.25">
      <c r="A38" s="2" t="s">
        <v>1223</v>
      </c>
      <c r="B38" s="4">
        <v>987</v>
      </c>
      <c r="C38" s="4">
        <v>938</v>
      </c>
      <c r="D38" s="4" t="s">
        <v>5</v>
      </c>
      <c r="E38" s="4" t="s">
        <v>5</v>
      </c>
    </row>
    <row r="39" spans="1:5" ht="30" x14ac:dyDescent="0.25">
      <c r="A39" s="2" t="s">
        <v>1162</v>
      </c>
      <c r="B39" s="4" t="s">
        <v>5</v>
      </c>
      <c r="C39" s="4" t="s">
        <v>5</v>
      </c>
      <c r="D39" s="4" t="s">
        <v>5</v>
      </c>
      <c r="E39" s="4" t="s">
        <v>5</v>
      </c>
    </row>
    <row r="40" spans="1:5" ht="45" x14ac:dyDescent="0.25">
      <c r="A40" s="3" t="s">
        <v>1160</v>
      </c>
      <c r="B40" s="4" t="s">
        <v>5</v>
      </c>
      <c r="C40" s="4" t="s">
        <v>5</v>
      </c>
      <c r="D40" s="4" t="s">
        <v>5</v>
      </c>
      <c r="E40" s="4" t="s">
        <v>5</v>
      </c>
    </row>
    <row r="41" spans="1:5" x14ac:dyDescent="0.25">
      <c r="A41" s="2" t="s">
        <v>746</v>
      </c>
      <c r="B41" s="6">
        <v>299544</v>
      </c>
      <c r="C41" s="6">
        <v>299122</v>
      </c>
      <c r="D41" s="4" t="s">
        <v>5</v>
      </c>
      <c r="E41" s="4" t="s">
        <v>5</v>
      </c>
    </row>
    <row r="42" spans="1:5" x14ac:dyDescent="0.25">
      <c r="A42" s="2" t="s">
        <v>1216</v>
      </c>
      <c r="B42" s="6">
        <v>204185</v>
      </c>
      <c r="C42" s="6">
        <v>202328</v>
      </c>
      <c r="D42" s="4" t="s">
        <v>5</v>
      </c>
      <c r="E42" s="4" t="s">
        <v>5</v>
      </c>
    </row>
    <row r="43" spans="1:5" ht="30" x14ac:dyDescent="0.25">
      <c r="A43" s="2" t="s">
        <v>748</v>
      </c>
      <c r="B43" s="6">
        <v>752216</v>
      </c>
      <c r="C43" s="6">
        <v>780652</v>
      </c>
      <c r="D43" s="4" t="s">
        <v>5</v>
      </c>
      <c r="E43" s="4" t="s">
        <v>5</v>
      </c>
    </row>
    <row r="44" spans="1:5" ht="30" x14ac:dyDescent="0.25">
      <c r="A44" s="2" t="s">
        <v>1218</v>
      </c>
      <c r="B44" s="6">
        <v>96078</v>
      </c>
      <c r="C44" s="6">
        <v>96447</v>
      </c>
      <c r="D44" s="4" t="s">
        <v>5</v>
      </c>
      <c r="E44" s="4" t="s">
        <v>5</v>
      </c>
    </row>
    <row r="45" spans="1:5" x14ac:dyDescent="0.25">
      <c r="A45" s="2" t="s">
        <v>1161</v>
      </c>
      <c r="B45" s="6">
        <v>2818</v>
      </c>
      <c r="C45" s="6">
        <v>5645</v>
      </c>
      <c r="D45" s="4" t="s">
        <v>5</v>
      </c>
      <c r="E45" s="4" t="s">
        <v>5</v>
      </c>
    </row>
    <row r="46" spans="1:5" ht="45" x14ac:dyDescent="0.25">
      <c r="A46" s="2" t="s">
        <v>1163</v>
      </c>
      <c r="B46" s="4" t="s">
        <v>5</v>
      </c>
      <c r="C46" s="4" t="s">
        <v>5</v>
      </c>
      <c r="D46" s="4" t="s">
        <v>5</v>
      </c>
      <c r="E46" s="4" t="s">
        <v>5</v>
      </c>
    </row>
    <row r="47" spans="1:5" ht="45" x14ac:dyDescent="0.25">
      <c r="A47" s="3" t="s">
        <v>1160</v>
      </c>
      <c r="B47" s="4" t="s">
        <v>5</v>
      </c>
      <c r="C47" s="4" t="s">
        <v>5</v>
      </c>
      <c r="D47" s="4" t="s">
        <v>5</v>
      </c>
      <c r="E47" s="4" t="s">
        <v>5</v>
      </c>
    </row>
    <row r="48" spans="1:5" x14ac:dyDescent="0.25">
      <c r="A48" s="2" t="s">
        <v>1161</v>
      </c>
      <c r="B48" s="4">
        <v>451</v>
      </c>
      <c r="C48" s="6">
        <v>2837</v>
      </c>
      <c r="D48" s="4" t="s">
        <v>5</v>
      </c>
      <c r="E48" s="4" t="s">
        <v>5</v>
      </c>
    </row>
    <row r="49" spans="1:5" ht="45" x14ac:dyDescent="0.25">
      <c r="A49" s="2" t="s">
        <v>1164</v>
      </c>
      <c r="B49" s="4" t="s">
        <v>5</v>
      </c>
      <c r="C49" s="4" t="s">
        <v>5</v>
      </c>
      <c r="D49" s="4" t="s">
        <v>5</v>
      </c>
      <c r="E49" s="4" t="s">
        <v>5</v>
      </c>
    </row>
    <row r="50" spans="1:5" ht="45" x14ac:dyDescent="0.25">
      <c r="A50" s="3" t="s">
        <v>1160</v>
      </c>
      <c r="B50" s="4" t="s">
        <v>5</v>
      </c>
      <c r="C50" s="4" t="s">
        <v>5</v>
      </c>
      <c r="D50" s="4" t="s">
        <v>5</v>
      </c>
      <c r="E50" s="4" t="s">
        <v>5</v>
      </c>
    </row>
    <row r="51" spans="1:5" x14ac:dyDescent="0.25">
      <c r="A51" s="2" t="s">
        <v>1161</v>
      </c>
      <c r="B51" s="6">
        <v>2367</v>
      </c>
      <c r="C51" s="6">
        <v>2808</v>
      </c>
      <c r="D51" s="4" t="s">
        <v>5</v>
      </c>
      <c r="E51" s="4" t="s">
        <v>5</v>
      </c>
    </row>
    <row r="52" spans="1:5" ht="30" x14ac:dyDescent="0.25">
      <c r="A52" s="2" t="s">
        <v>1174</v>
      </c>
      <c r="B52" s="4" t="s">
        <v>5</v>
      </c>
      <c r="C52" s="4" t="s">
        <v>5</v>
      </c>
      <c r="D52" s="4" t="s">
        <v>5</v>
      </c>
      <c r="E52" s="4" t="s">
        <v>5</v>
      </c>
    </row>
    <row r="53" spans="1:5" ht="45" x14ac:dyDescent="0.25">
      <c r="A53" s="3" t="s">
        <v>1160</v>
      </c>
      <c r="B53" s="4" t="s">
        <v>5</v>
      </c>
      <c r="C53" s="4" t="s">
        <v>5</v>
      </c>
      <c r="D53" s="4" t="s">
        <v>5</v>
      </c>
      <c r="E53" s="4" t="s">
        <v>5</v>
      </c>
    </row>
    <row r="54" spans="1:5" x14ac:dyDescent="0.25">
      <c r="A54" s="2" t="s">
        <v>746</v>
      </c>
      <c r="B54" s="6">
        <v>1000</v>
      </c>
      <c r="C54" s="6">
        <v>1000</v>
      </c>
      <c r="D54" s="4" t="s">
        <v>5</v>
      </c>
      <c r="E54" s="4" t="s">
        <v>5</v>
      </c>
    </row>
    <row r="55" spans="1:5" x14ac:dyDescent="0.25">
      <c r="A55" s="2" t="s">
        <v>1217</v>
      </c>
      <c r="B55" s="6">
        <v>1476889</v>
      </c>
      <c r="C55" s="6">
        <v>1359799</v>
      </c>
      <c r="D55" s="4" t="s">
        <v>5</v>
      </c>
      <c r="E55" s="4" t="s">
        <v>5</v>
      </c>
    </row>
    <row r="56" spans="1:5" x14ac:dyDescent="0.25">
      <c r="A56" s="2" t="s">
        <v>1219</v>
      </c>
      <c r="B56" s="6">
        <v>21515</v>
      </c>
      <c r="C56" s="6">
        <v>15666</v>
      </c>
      <c r="D56" s="4" t="s">
        <v>5</v>
      </c>
      <c r="E56" s="4" t="s">
        <v>5</v>
      </c>
    </row>
    <row r="57" spans="1:5" x14ac:dyDescent="0.25">
      <c r="A57" s="2" t="s">
        <v>1221</v>
      </c>
      <c r="B57" s="6">
        <v>957209</v>
      </c>
      <c r="C57" s="6">
        <v>987246</v>
      </c>
      <c r="D57" s="4" t="s">
        <v>5</v>
      </c>
      <c r="E57" s="4" t="s">
        <v>5</v>
      </c>
    </row>
    <row r="58" spans="1:5" x14ac:dyDescent="0.25">
      <c r="A58" s="2" t="s">
        <v>1222</v>
      </c>
      <c r="B58" s="8">
        <v>423724</v>
      </c>
      <c r="C58" s="8">
        <v>295914</v>
      </c>
      <c r="D58" s="4" t="s">
        <v>5</v>
      </c>
      <c r="E58"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1226</v>
      </c>
      <c r="B1" s="7" t="s">
        <v>2</v>
      </c>
      <c r="C1" s="7" t="s">
        <v>28</v>
      </c>
    </row>
    <row r="2" spans="1:3" ht="30" x14ac:dyDescent="0.25">
      <c r="A2" s="1" t="s">
        <v>27</v>
      </c>
      <c r="B2" s="7"/>
      <c r="C2" s="7"/>
    </row>
    <row r="3" spans="1:3" x14ac:dyDescent="0.25">
      <c r="A3" s="3" t="s">
        <v>669</v>
      </c>
      <c r="B3" s="4" t="s">
        <v>5</v>
      </c>
      <c r="C3" s="4" t="s">
        <v>5</v>
      </c>
    </row>
    <row r="4" spans="1:3" x14ac:dyDescent="0.25">
      <c r="A4" s="2" t="s">
        <v>1227</v>
      </c>
      <c r="B4" s="8">
        <v>68000</v>
      </c>
      <c r="C4" s="8">
        <v>47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228</v>
      </c>
      <c r="B1" s="7" t="s">
        <v>2</v>
      </c>
      <c r="C1" s="7" t="s">
        <v>28</v>
      </c>
    </row>
    <row r="2" spans="1:3" ht="30" x14ac:dyDescent="0.25">
      <c r="A2" s="1" t="s">
        <v>27</v>
      </c>
      <c r="B2" s="7"/>
      <c r="C2" s="7"/>
    </row>
    <row r="3" spans="1:3" ht="30" x14ac:dyDescent="0.25">
      <c r="A3" s="3" t="s">
        <v>1229</v>
      </c>
      <c r="B3" s="4" t="s">
        <v>5</v>
      </c>
      <c r="C3" s="4" t="s">
        <v>5</v>
      </c>
    </row>
    <row r="4" spans="1:3" ht="30" x14ac:dyDescent="0.25">
      <c r="A4" s="2" t="s">
        <v>64</v>
      </c>
      <c r="B4" s="8">
        <v>-4387</v>
      </c>
      <c r="C4" s="8">
        <v>-4139</v>
      </c>
    </row>
    <row r="5" spans="1:3" ht="30" x14ac:dyDescent="0.25">
      <c r="A5" s="2" t="s">
        <v>1230</v>
      </c>
      <c r="B5" s="4" t="s">
        <v>5</v>
      </c>
      <c r="C5" s="4" t="s">
        <v>5</v>
      </c>
    </row>
    <row r="6" spans="1:3" ht="30" x14ac:dyDescent="0.25">
      <c r="A6" s="3" t="s">
        <v>1229</v>
      </c>
      <c r="B6" s="4" t="s">
        <v>5</v>
      </c>
      <c r="C6" s="4" t="s">
        <v>5</v>
      </c>
    </row>
    <row r="7" spans="1:3" ht="30" x14ac:dyDescent="0.25">
      <c r="A7" s="2" t="s">
        <v>1231</v>
      </c>
      <c r="B7" s="6">
        <v>-5898</v>
      </c>
      <c r="C7" s="6">
        <v>-7375</v>
      </c>
    </row>
    <row r="8" spans="1:3" x14ac:dyDescent="0.25">
      <c r="A8" s="2" t="s">
        <v>768</v>
      </c>
      <c r="B8" s="6">
        <v>1487</v>
      </c>
      <c r="C8" s="6">
        <v>2021</v>
      </c>
    </row>
    <row r="9" spans="1:3" ht="30" x14ac:dyDescent="0.25">
      <c r="A9" s="2" t="s">
        <v>64</v>
      </c>
      <c r="B9" s="6">
        <v>-4411</v>
      </c>
      <c r="C9" s="6">
        <v>-5354</v>
      </c>
    </row>
    <row r="10" spans="1:3" ht="30" x14ac:dyDescent="0.25">
      <c r="A10" s="2" t="s">
        <v>1232</v>
      </c>
      <c r="B10" s="4" t="s">
        <v>5</v>
      </c>
      <c r="C10" s="4" t="s">
        <v>5</v>
      </c>
    </row>
    <row r="11" spans="1:3" ht="30" x14ac:dyDescent="0.25">
      <c r="A11" s="3" t="s">
        <v>1229</v>
      </c>
      <c r="B11" s="4" t="s">
        <v>5</v>
      </c>
      <c r="C11" s="4" t="s">
        <v>5</v>
      </c>
    </row>
    <row r="12" spans="1:3" ht="30" x14ac:dyDescent="0.25">
      <c r="A12" s="2" t="s">
        <v>1231</v>
      </c>
      <c r="B12" s="4">
        <v>280</v>
      </c>
      <c r="C12" s="6">
        <v>3107</v>
      </c>
    </row>
    <row r="13" spans="1:3" x14ac:dyDescent="0.25">
      <c r="A13" s="2" t="s">
        <v>768</v>
      </c>
      <c r="B13" s="4">
        <v>-114</v>
      </c>
      <c r="C13" s="6">
        <v>-1269</v>
      </c>
    </row>
    <row r="14" spans="1:3" ht="30" x14ac:dyDescent="0.25">
      <c r="A14" s="2" t="s">
        <v>64</v>
      </c>
      <c r="B14" s="4">
        <v>166</v>
      </c>
      <c r="C14" s="6">
        <v>1838</v>
      </c>
    </row>
    <row r="15" spans="1:3" x14ac:dyDescent="0.25">
      <c r="A15" s="2" t="s">
        <v>1233</v>
      </c>
      <c r="B15" s="4" t="s">
        <v>5</v>
      </c>
      <c r="C15" s="4" t="s">
        <v>5</v>
      </c>
    </row>
    <row r="16" spans="1:3" ht="30" x14ac:dyDescent="0.25">
      <c r="A16" s="3" t="s">
        <v>1229</v>
      </c>
      <c r="B16" s="4" t="s">
        <v>5</v>
      </c>
      <c r="C16" s="4" t="s">
        <v>5</v>
      </c>
    </row>
    <row r="17" spans="1:3" ht="30" x14ac:dyDescent="0.25">
      <c r="A17" s="2" t="s">
        <v>1231</v>
      </c>
      <c r="B17" s="4">
        <v>-239</v>
      </c>
      <c r="C17" s="6">
        <v>-1053</v>
      </c>
    </row>
    <row r="18" spans="1:3" x14ac:dyDescent="0.25">
      <c r="A18" s="2" t="s">
        <v>768</v>
      </c>
      <c r="B18" s="4">
        <v>97</v>
      </c>
      <c r="C18" s="4">
        <v>430</v>
      </c>
    </row>
    <row r="19" spans="1:3" ht="30" x14ac:dyDescent="0.25">
      <c r="A19" s="2" t="s">
        <v>64</v>
      </c>
      <c r="B19" s="8">
        <v>-142</v>
      </c>
      <c r="C19" s="8">
        <v>-6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7" t="s">
        <v>1</v>
      </c>
      <c r="C1" s="7"/>
    </row>
    <row r="2" spans="1:3" ht="30" x14ac:dyDescent="0.25">
      <c r="A2" s="1" t="s">
        <v>27</v>
      </c>
      <c r="B2" s="1" t="s">
        <v>2</v>
      </c>
      <c r="C2" s="1" t="s">
        <v>87</v>
      </c>
    </row>
    <row r="3" spans="1:3" ht="30" x14ac:dyDescent="0.25">
      <c r="A3" s="3" t="s">
        <v>1229</v>
      </c>
      <c r="B3" s="4" t="s">
        <v>5</v>
      </c>
      <c r="C3" s="4" t="s">
        <v>5</v>
      </c>
    </row>
    <row r="4" spans="1:3" ht="30" x14ac:dyDescent="0.25">
      <c r="A4" s="2" t="s">
        <v>794</v>
      </c>
      <c r="B4" s="8">
        <v>-536</v>
      </c>
      <c r="C4" s="8">
        <v>6128</v>
      </c>
    </row>
    <row r="5" spans="1:3" x14ac:dyDescent="0.25">
      <c r="A5" s="2" t="s">
        <v>768</v>
      </c>
      <c r="B5" s="4">
        <v>288</v>
      </c>
      <c r="C5" s="6">
        <v>-2461</v>
      </c>
    </row>
    <row r="6" spans="1:3" ht="30" x14ac:dyDescent="0.25">
      <c r="A6" s="2" t="s">
        <v>132</v>
      </c>
      <c r="B6" s="4">
        <v>-248</v>
      </c>
      <c r="C6" s="6">
        <v>3667</v>
      </c>
    </row>
    <row r="7" spans="1:3" ht="30" x14ac:dyDescent="0.25">
      <c r="A7" s="2" t="s">
        <v>1235</v>
      </c>
      <c r="B7" s="4" t="s">
        <v>5</v>
      </c>
      <c r="C7" s="4" t="s">
        <v>5</v>
      </c>
    </row>
    <row r="8" spans="1:3" ht="30" x14ac:dyDescent="0.25">
      <c r="A8" s="3" t="s">
        <v>1229</v>
      </c>
      <c r="B8" s="4" t="s">
        <v>5</v>
      </c>
      <c r="C8" s="4" t="s">
        <v>5</v>
      </c>
    </row>
    <row r="9" spans="1:3" ht="30" x14ac:dyDescent="0.25">
      <c r="A9" s="2" t="s">
        <v>794</v>
      </c>
      <c r="B9" s="6">
        <v>1477</v>
      </c>
      <c r="C9" s="6">
        <v>7287</v>
      </c>
    </row>
    <row r="10" spans="1:3" ht="30" x14ac:dyDescent="0.25">
      <c r="A10" s="2" t="s">
        <v>1232</v>
      </c>
      <c r="B10" s="4" t="s">
        <v>5</v>
      </c>
      <c r="C10" s="4" t="s">
        <v>5</v>
      </c>
    </row>
    <row r="11" spans="1:3" ht="30" x14ac:dyDescent="0.25">
      <c r="A11" s="3" t="s">
        <v>1229</v>
      </c>
      <c r="B11" s="4" t="s">
        <v>5</v>
      </c>
      <c r="C11" s="4" t="s">
        <v>5</v>
      </c>
    </row>
    <row r="12" spans="1:3" ht="30" x14ac:dyDescent="0.25">
      <c r="A12" s="2" t="s">
        <v>794</v>
      </c>
      <c r="B12" s="6">
        <v>-2827</v>
      </c>
      <c r="C12" s="4" t="s">
        <v>5</v>
      </c>
    </row>
    <row r="13" spans="1:3" ht="60" x14ac:dyDescent="0.25">
      <c r="A13" s="2" t="s">
        <v>1236</v>
      </c>
      <c r="B13" s="4" t="s">
        <v>5</v>
      </c>
      <c r="C13" s="4" t="s">
        <v>5</v>
      </c>
    </row>
    <row r="14" spans="1:3" ht="30" x14ac:dyDescent="0.25">
      <c r="A14" s="3" t="s">
        <v>1229</v>
      </c>
      <c r="B14" s="4" t="s">
        <v>5</v>
      </c>
      <c r="C14" s="4" t="s">
        <v>5</v>
      </c>
    </row>
    <row r="15" spans="1:3" ht="30" x14ac:dyDescent="0.25">
      <c r="A15" s="2" t="s">
        <v>794</v>
      </c>
      <c r="B15" s="4">
        <v>-1</v>
      </c>
      <c r="C15" s="4">
        <v>14</v>
      </c>
    </row>
    <row r="16" spans="1:3" ht="75" x14ac:dyDescent="0.25">
      <c r="A16" s="2" t="s">
        <v>1237</v>
      </c>
      <c r="B16" s="4" t="s">
        <v>5</v>
      </c>
      <c r="C16" s="4" t="s">
        <v>5</v>
      </c>
    </row>
    <row r="17" spans="1:3" ht="30" x14ac:dyDescent="0.25">
      <c r="A17" s="3" t="s">
        <v>1229</v>
      </c>
      <c r="B17" s="4" t="s">
        <v>5</v>
      </c>
      <c r="C17" s="4" t="s">
        <v>5</v>
      </c>
    </row>
    <row r="18" spans="1:3" ht="30" x14ac:dyDescent="0.25">
      <c r="A18" s="2" t="s">
        <v>794</v>
      </c>
      <c r="B18" s="4">
        <v>12</v>
      </c>
      <c r="C18" s="4">
        <v>13</v>
      </c>
    </row>
    <row r="19" spans="1:3" ht="30" x14ac:dyDescent="0.25">
      <c r="A19" s="2" t="s">
        <v>1238</v>
      </c>
      <c r="B19" s="4" t="s">
        <v>5</v>
      </c>
      <c r="C19" s="4" t="s">
        <v>5</v>
      </c>
    </row>
    <row r="20" spans="1:3" ht="30" x14ac:dyDescent="0.25">
      <c r="A20" s="3" t="s">
        <v>1229</v>
      </c>
      <c r="B20" s="4" t="s">
        <v>5</v>
      </c>
      <c r="C20" s="4" t="s">
        <v>5</v>
      </c>
    </row>
    <row r="21" spans="1:3" ht="30" x14ac:dyDescent="0.25">
      <c r="A21" s="2" t="s">
        <v>794</v>
      </c>
      <c r="B21" s="4">
        <v>803</v>
      </c>
      <c r="C21" s="6">
        <v>-1186</v>
      </c>
    </row>
    <row r="22" spans="1:3" ht="30" x14ac:dyDescent="0.25">
      <c r="A22" s="2" t="s">
        <v>1239</v>
      </c>
      <c r="B22" s="4" t="s">
        <v>5</v>
      </c>
      <c r="C22" s="4" t="s">
        <v>5</v>
      </c>
    </row>
    <row r="23" spans="1:3" ht="30" x14ac:dyDescent="0.25">
      <c r="A23" s="3" t="s">
        <v>1229</v>
      </c>
      <c r="B23" s="4" t="s">
        <v>5</v>
      </c>
      <c r="C23" s="4" t="s">
        <v>5</v>
      </c>
    </row>
    <row r="24" spans="1:3" ht="30" x14ac:dyDescent="0.25">
      <c r="A24" s="2" t="s">
        <v>794</v>
      </c>
      <c r="B24" s="8">
        <v>814</v>
      </c>
      <c r="C24" s="8">
        <v>-11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6" width="31.42578125" bestFit="1" customWidth="1"/>
    <col min="7" max="7" width="23.7109375" bestFit="1" customWidth="1"/>
    <col min="8" max="8" width="36.5703125" bestFit="1" customWidth="1"/>
  </cols>
  <sheetData>
    <row r="1" spans="1:8" ht="15" customHeight="1" x14ac:dyDescent="0.25">
      <c r="A1" s="1" t="s">
        <v>138</v>
      </c>
      <c r="B1" s="7" t="s">
        <v>140</v>
      </c>
      <c r="C1" s="7" t="s">
        <v>141</v>
      </c>
      <c r="D1" s="7" t="s">
        <v>142</v>
      </c>
      <c r="E1" s="7" t="s">
        <v>143</v>
      </c>
      <c r="F1" s="7" t="s">
        <v>144</v>
      </c>
      <c r="G1" s="7" t="s">
        <v>145</v>
      </c>
      <c r="H1" s="7" t="s">
        <v>146</v>
      </c>
    </row>
    <row r="2" spans="1:8" x14ac:dyDescent="0.25">
      <c r="A2" s="1" t="s">
        <v>139</v>
      </c>
      <c r="B2" s="7"/>
      <c r="C2" s="7"/>
      <c r="D2" s="7"/>
      <c r="E2" s="7"/>
      <c r="F2" s="7"/>
      <c r="G2" s="7"/>
      <c r="H2" s="7"/>
    </row>
    <row r="3" spans="1:8" x14ac:dyDescent="0.25">
      <c r="A3" s="2" t="s">
        <v>147</v>
      </c>
      <c r="B3" s="8">
        <v>491617</v>
      </c>
      <c r="C3" s="8">
        <v>7274</v>
      </c>
      <c r="D3" s="8">
        <v>215539</v>
      </c>
      <c r="E3" s="8">
        <v>319661</v>
      </c>
      <c r="F3" s="8">
        <v>-6789</v>
      </c>
      <c r="G3" s="8">
        <v>-67664</v>
      </c>
      <c r="H3" s="8">
        <v>23596</v>
      </c>
    </row>
    <row r="4" spans="1:8" x14ac:dyDescent="0.25">
      <c r="A4" s="2" t="s">
        <v>148</v>
      </c>
      <c r="B4" s="4" t="s">
        <v>5</v>
      </c>
      <c r="C4" s="6">
        <v>66936</v>
      </c>
      <c r="D4" s="4" t="s">
        <v>5</v>
      </c>
      <c r="E4" s="4" t="s">
        <v>5</v>
      </c>
      <c r="F4" s="4" t="s">
        <v>5</v>
      </c>
      <c r="G4" s="4" t="s">
        <v>5</v>
      </c>
      <c r="H4" s="4" t="s">
        <v>5</v>
      </c>
    </row>
    <row r="5" spans="1:8" x14ac:dyDescent="0.25">
      <c r="A5" s="2" t="s">
        <v>127</v>
      </c>
      <c r="B5" s="6">
        <v>1660</v>
      </c>
      <c r="C5" s="4" t="s">
        <v>5</v>
      </c>
      <c r="D5" s="4" t="s">
        <v>5</v>
      </c>
      <c r="E5" s="6">
        <v>1660</v>
      </c>
      <c r="F5" s="4" t="s">
        <v>5</v>
      </c>
      <c r="G5" s="4" t="s">
        <v>5</v>
      </c>
      <c r="H5" s="4" t="s">
        <v>5</v>
      </c>
    </row>
    <row r="6" spans="1:8" ht="30" x14ac:dyDescent="0.25">
      <c r="A6" s="2" t="s">
        <v>149</v>
      </c>
      <c r="B6" s="6">
        <v>3667</v>
      </c>
      <c r="C6" s="4" t="s">
        <v>5</v>
      </c>
      <c r="D6" s="4" t="s">
        <v>5</v>
      </c>
      <c r="E6" s="4" t="s">
        <v>5</v>
      </c>
      <c r="F6" s="4" t="s">
        <v>5</v>
      </c>
      <c r="G6" s="4" t="s">
        <v>5</v>
      </c>
      <c r="H6" s="6">
        <v>3667</v>
      </c>
    </row>
    <row r="7" spans="1:8" x14ac:dyDescent="0.25">
      <c r="A7" s="2" t="s">
        <v>150</v>
      </c>
      <c r="B7" s="4">
        <v>356</v>
      </c>
      <c r="C7" s="4" t="s">
        <v>5</v>
      </c>
      <c r="D7" s="4">
        <v>-8</v>
      </c>
      <c r="E7" s="4" t="s">
        <v>5</v>
      </c>
      <c r="F7" s="4">
        <v>364</v>
      </c>
      <c r="G7" s="4" t="s">
        <v>5</v>
      </c>
      <c r="H7" s="4" t="s">
        <v>5</v>
      </c>
    </row>
    <row r="8" spans="1:8" ht="30" x14ac:dyDescent="0.25">
      <c r="A8" s="2" t="s">
        <v>151</v>
      </c>
      <c r="B8" s="4">
        <v>-2</v>
      </c>
      <c r="C8" s="4" t="s">
        <v>5</v>
      </c>
      <c r="D8" s="4">
        <v>-2</v>
      </c>
      <c r="E8" s="4" t="s">
        <v>5</v>
      </c>
      <c r="F8" s="4" t="s">
        <v>5</v>
      </c>
      <c r="G8" s="4" t="s">
        <v>5</v>
      </c>
      <c r="H8" s="4" t="s">
        <v>5</v>
      </c>
    </row>
    <row r="9" spans="1:8" x14ac:dyDescent="0.25">
      <c r="A9" s="2" t="s">
        <v>152</v>
      </c>
      <c r="B9" s="4">
        <v>11</v>
      </c>
      <c r="C9" s="4" t="s">
        <v>5</v>
      </c>
      <c r="D9" s="4">
        <v>11</v>
      </c>
      <c r="E9" s="4" t="s">
        <v>5</v>
      </c>
      <c r="F9" s="4" t="s">
        <v>5</v>
      </c>
      <c r="G9" s="4" t="s">
        <v>5</v>
      </c>
      <c r="H9" s="4" t="s">
        <v>5</v>
      </c>
    </row>
    <row r="10" spans="1:8" x14ac:dyDescent="0.25">
      <c r="A10" s="2" t="s">
        <v>153</v>
      </c>
      <c r="B10" s="4" t="s">
        <v>5</v>
      </c>
      <c r="C10" s="4">
        <v>-66</v>
      </c>
      <c r="D10" s="4" t="s">
        <v>5</v>
      </c>
      <c r="E10" s="4" t="s">
        <v>5</v>
      </c>
      <c r="F10" s="4" t="s">
        <v>5</v>
      </c>
      <c r="G10" s="4" t="s">
        <v>5</v>
      </c>
      <c r="H10" s="4" t="s">
        <v>5</v>
      </c>
    </row>
    <row r="11" spans="1:8" x14ac:dyDescent="0.25">
      <c r="A11" s="2" t="s">
        <v>154</v>
      </c>
      <c r="B11" s="4">
        <v>-647</v>
      </c>
      <c r="C11" s="4" t="s">
        <v>5</v>
      </c>
      <c r="D11" s="4" t="s">
        <v>5</v>
      </c>
      <c r="E11" s="4" t="s">
        <v>5</v>
      </c>
      <c r="F11" s="4" t="s">
        <v>5</v>
      </c>
      <c r="G11" s="4">
        <v>-647</v>
      </c>
      <c r="H11" s="4" t="s">
        <v>5</v>
      </c>
    </row>
    <row r="12" spans="1:8" x14ac:dyDescent="0.25">
      <c r="A12" s="2" t="s">
        <v>155</v>
      </c>
      <c r="B12" s="4">
        <v>42</v>
      </c>
      <c r="C12" s="4" t="s">
        <v>5</v>
      </c>
      <c r="D12" s="4">
        <v>42</v>
      </c>
      <c r="E12" s="4" t="s">
        <v>5</v>
      </c>
      <c r="F12" s="4" t="s">
        <v>5</v>
      </c>
      <c r="G12" s="4" t="s">
        <v>5</v>
      </c>
      <c r="H12" s="4" t="s">
        <v>5</v>
      </c>
    </row>
    <row r="13" spans="1:8" x14ac:dyDescent="0.25">
      <c r="A13" s="2" t="s">
        <v>156</v>
      </c>
      <c r="B13" s="6">
        <v>496704</v>
      </c>
      <c r="C13" s="6">
        <v>7274</v>
      </c>
      <c r="D13" s="6">
        <v>215582</v>
      </c>
      <c r="E13" s="6">
        <v>321321</v>
      </c>
      <c r="F13" s="6">
        <v>-6425</v>
      </c>
      <c r="G13" s="6">
        <v>-68311</v>
      </c>
      <c r="H13" s="6">
        <v>27263</v>
      </c>
    </row>
    <row r="14" spans="1:8" x14ac:dyDescent="0.25">
      <c r="A14" s="2" t="s">
        <v>157</v>
      </c>
      <c r="B14" s="4" t="s">
        <v>5</v>
      </c>
      <c r="C14" s="6">
        <v>66870</v>
      </c>
      <c r="D14" s="4" t="s">
        <v>5</v>
      </c>
      <c r="E14" s="4" t="s">
        <v>5</v>
      </c>
      <c r="F14" s="4" t="s">
        <v>5</v>
      </c>
      <c r="G14" s="4" t="s">
        <v>5</v>
      </c>
      <c r="H14" s="4" t="s">
        <v>5</v>
      </c>
    </row>
    <row r="15" spans="1:8" x14ac:dyDescent="0.25">
      <c r="A15" s="2" t="s">
        <v>158</v>
      </c>
      <c r="B15" s="6">
        <v>467707</v>
      </c>
      <c r="C15" s="6">
        <v>7274</v>
      </c>
      <c r="D15" s="6">
        <v>215722</v>
      </c>
      <c r="E15" s="6">
        <v>326167</v>
      </c>
      <c r="F15" s="6">
        <v>-5334</v>
      </c>
      <c r="G15" s="6">
        <v>-71983</v>
      </c>
      <c r="H15" s="6">
        <v>-4139</v>
      </c>
    </row>
    <row r="16" spans="1:8" x14ac:dyDescent="0.25">
      <c r="A16" s="2" t="s">
        <v>159</v>
      </c>
      <c r="B16" s="4" t="s">
        <v>5</v>
      </c>
      <c r="C16" s="6">
        <v>66501</v>
      </c>
      <c r="D16" s="4" t="s">
        <v>5</v>
      </c>
      <c r="E16" s="4" t="s">
        <v>5</v>
      </c>
      <c r="F16" s="4" t="s">
        <v>5</v>
      </c>
      <c r="G16" s="4" t="s">
        <v>5</v>
      </c>
      <c r="H16" s="4" t="s">
        <v>5</v>
      </c>
    </row>
    <row r="17" spans="1:8" x14ac:dyDescent="0.25">
      <c r="A17" s="2" t="s">
        <v>127</v>
      </c>
      <c r="B17" s="6">
        <v>2586</v>
      </c>
      <c r="C17" s="4" t="s">
        <v>5</v>
      </c>
      <c r="D17" s="4" t="s">
        <v>5</v>
      </c>
      <c r="E17" s="6">
        <v>2586</v>
      </c>
      <c r="F17" s="4" t="s">
        <v>5</v>
      </c>
      <c r="G17" s="4" t="s">
        <v>5</v>
      </c>
      <c r="H17" s="4" t="s">
        <v>5</v>
      </c>
    </row>
    <row r="18" spans="1:8" ht="30" x14ac:dyDescent="0.25">
      <c r="A18" s="2" t="s">
        <v>149</v>
      </c>
      <c r="B18" s="4">
        <v>-248</v>
      </c>
      <c r="C18" s="4" t="s">
        <v>5</v>
      </c>
      <c r="D18" s="4" t="s">
        <v>5</v>
      </c>
      <c r="E18" s="4" t="s">
        <v>5</v>
      </c>
      <c r="F18" s="4" t="s">
        <v>5</v>
      </c>
      <c r="G18" s="4" t="s">
        <v>5</v>
      </c>
      <c r="H18" s="4">
        <v>-248</v>
      </c>
    </row>
    <row r="19" spans="1:8" x14ac:dyDescent="0.25">
      <c r="A19" s="2" t="s">
        <v>150</v>
      </c>
      <c r="B19" s="4">
        <v>373</v>
      </c>
      <c r="C19" s="4" t="s">
        <v>5</v>
      </c>
      <c r="D19" s="4">
        <v>9</v>
      </c>
      <c r="E19" s="4" t="s">
        <v>5</v>
      </c>
      <c r="F19" s="4">
        <v>364</v>
      </c>
      <c r="G19" s="4" t="s">
        <v>5</v>
      </c>
      <c r="H19" s="4" t="s">
        <v>5</v>
      </c>
    </row>
    <row r="20" spans="1:8" x14ac:dyDescent="0.25">
      <c r="A20" s="2" t="s">
        <v>152</v>
      </c>
      <c r="B20" s="4">
        <v>10</v>
      </c>
      <c r="C20" s="4" t="s">
        <v>5</v>
      </c>
      <c r="D20" s="4">
        <v>10</v>
      </c>
      <c r="E20" s="4" t="s">
        <v>5</v>
      </c>
      <c r="F20" s="4" t="s">
        <v>5</v>
      </c>
      <c r="G20" s="4" t="s">
        <v>5</v>
      </c>
      <c r="H20" s="4" t="s">
        <v>5</v>
      </c>
    </row>
    <row r="21" spans="1:8" x14ac:dyDescent="0.25">
      <c r="A21" s="2" t="s">
        <v>153</v>
      </c>
      <c r="B21" s="4" t="s">
        <v>5</v>
      </c>
      <c r="C21" s="4">
        <v>-120</v>
      </c>
      <c r="D21" s="4" t="s">
        <v>5</v>
      </c>
      <c r="E21" s="4" t="s">
        <v>5</v>
      </c>
      <c r="F21" s="4" t="s">
        <v>5</v>
      </c>
      <c r="G21" s="4" t="s">
        <v>5</v>
      </c>
      <c r="H21" s="4" t="s">
        <v>5</v>
      </c>
    </row>
    <row r="22" spans="1:8" x14ac:dyDescent="0.25">
      <c r="A22" s="2" t="s">
        <v>154</v>
      </c>
      <c r="B22" s="6">
        <v>-1211</v>
      </c>
      <c r="C22" s="4" t="s">
        <v>5</v>
      </c>
      <c r="D22" s="4" t="s">
        <v>5</v>
      </c>
      <c r="E22" s="4" t="s">
        <v>5</v>
      </c>
      <c r="F22" s="4" t="s">
        <v>5</v>
      </c>
      <c r="G22" s="6">
        <v>-1211</v>
      </c>
      <c r="H22" s="4" t="s">
        <v>5</v>
      </c>
    </row>
    <row r="23" spans="1:8" x14ac:dyDescent="0.25">
      <c r="A23" s="2" t="s">
        <v>155</v>
      </c>
      <c r="B23" s="4">
        <v>42</v>
      </c>
      <c r="C23" s="4" t="s">
        <v>5</v>
      </c>
      <c r="D23" s="4">
        <v>42</v>
      </c>
      <c r="E23" s="4" t="s">
        <v>5</v>
      </c>
      <c r="F23" s="4" t="s">
        <v>5</v>
      </c>
      <c r="G23" s="4" t="s">
        <v>5</v>
      </c>
      <c r="H23" s="4" t="s">
        <v>5</v>
      </c>
    </row>
    <row r="24" spans="1:8" x14ac:dyDescent="0.25">
      <c r="A24" s="2" t="s">
        <v>160</v>
      </c>
      <c r="B24" s="8">
        <v>469259</v>
      </c>
      <c r="C24" s="8">
        <v>7274</v>
      </c>
      <c r="D24" s="8">
        <v>215783</v>
      </c>
      <c r="E24" s="8">
        <v>328753</v>
      </c>
      <c r="F24" s="8">
        <v>-4970</v>
      </c>
      <c r="G24" s="8">
        <v>-73194</v>
      </c>
      <c r="H24" s="8">
        <v>-4387</v>
      </c>
    </row>
    <row r="25" spans="1:8" x14ac:dyDescent="0.25">
      <c r="A25" s="2" t="s">
        <v>161</v>
      </c>
      <c r="B25" s="4" t="s">
        <v>5</v>
      </c>
      <c r="C25" s="6">
        <v>66381</v>
      </c>
      <c r="D25" s="4" t="s">
        <v>5</v>
      </c>
      <c r="E25" s="4" t="s">
        <v>5</v>
      </c>
      <c r="F25" s="4" t="s">
        <v>5</v>
      </c>
      <c r="G25" s="4" t="s">
        <v>5</v>
      </c>
      <c r="H2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7</v>
      </c>
      <c r="B2" s="1" t="s">
        <v>2</v>
      </c>
      <c r="C2" s="1" t="s">
        <v>87</v>
      </c>
    </row>
    <row r="3" spans="1:3" ht="30" x14ac:dyDescent="0.25">
      <c r="A3" s="2" t="s">
        <v>163</v>
      </c>
      <c r="B3" s="4">
        <v>36</v>
      </c>
      <c r="C3" s="4">
        <v>36</v>
      </c>
    </row>
    <row r="4" spans="1:3" ht="30" x14ac:dyDescent="0.25">
      <c r="A4" s="2" t="s">
        <v>164</v>
      </c>
      <c r="B4" s="4">
        <v>4</v>
      </c>
      <c r="C4" s="4">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27</v>
      </c>
      <c r="B2" s="1" t="s">
        <v>2</v>
      </c>
      <c r="C2" s="1" t="s">
        <v>87</v>
      </c>
    </row>
    <row r="3" spans="1:3" x14ac:dyDescent="0.25">
      <c r="A3" s="3" t="s">
        <v>166</v>
      </c>
      <c r="B3" s="4" t="s">
        <v>5</v>
      </c>
      <c r="C3" s="4" t="s">
        <v>5</v>
      </c>
    </row>
    <row r="4" spans="1:3" x14ac:dyDescent="0.25">
      <c r="A4" s="2" t="s">
        <v>127</v>
      </c>
      <c r="B4" s="8">
        <v>2586</v>
      </c>
      <c r="C4" s="8">
        <v>1660</v>
      </c>
    </row>
    <row r="5" spans="1:3" ht="45" x14ac:dyDescent="0.25">
      <c r="A5" s="3" t="s">
        <v>167</v>
      </c>
      <c r="B5" s="4" t="s">
        <v>5</v>
      </c>
      <c r="C5" s="4" t="s">
        <v>5</v>
      </c>
    </row>
    <row r="6" spans="1:3" ht="30" x14ac:dyDescent="0.25">
      <c r="A6" s="2" t="s">
        <v>168</v>
      </c>
      <c r="B6" s="4">
        <v>622</v>
      </c>
      <c r="C6" s="4">
        <v>653</v>
      </c>
    </row>
    <row r="7" spans="1:3" ht="30" x14ac:dyDescent="0.25">
      <c r="A7" s="2" t="s">
        <v>169</v>
      </c>
      <c r="B7" s="4">
        <v>985</v>
      </c>
      <c r="C7" s="6">
        <v>2763</v>
      </c>
    </row>
    <row r="8" spans="1:3" x14ac:dyDescent="0.25">
      <c r="A8" s="2" t="s">
        <v>170</v>
      </c>
      <c r="B8" s="4">
        <v>-400</v>
      </c>
      <c r="C8" s="4">
        <v>181</v>
      </c>
    </row>
    <row r="9" spans="1:3" x14ac:dyDescent="0.25">
      <c r="A9" s="2" t="s">
        <v>171</v>
      </c>
      <c r="B9" s="4">
        <v>33</v>
      </c>
      <c r="C9" s="4">
        <v>37</v>
      </c>
    </row>
    <row r="10" spans="1:3" ht="30" x14ac:dyDescent="0.25">
      <c r="A10" s="2" t="s">
        <v>172</v>
      </c>
      <c r="B10" s="4">
        <v>11</v>
      </c>
      <c r="C10" s="4">
        <v>25</v>
      </c>
    </row>
    <row r="11" spans="1:3" x14ac:dyDescent="0.25">
      <c r="A11" s="2" t="s">
        <v>100</v>
      </c>
      <c r="B11" s="6">
        <v>1168</v>
      </c>
      <c r="C11" s="4">
        <v>339</v>
      </c>
    </row>
    <row r="12" spans="1:3" ht="30" x14ac:dyDescent="0.25">
      <c r="A12" s="2" t="s">
        <v>173</v>
      </c>
      <c r="B12" s="4">
        <v>-1</v>
      </c>
      <c r="C12" s="4">
        <v>294</v>
      </c>
    </row>
    <row r="13" spans="1:3" x14ac:dyDescent="0.25">
      <c r="A13" s="2" t="s">
        <v>174</v>
      </c>
      <c r="B13" s="4">
        <v>-53</v>
      </c>
      <c r="C13" s="4" t="s">
        <v>5</v>
      </c>
    </row>
    <row r="14" spans="1:3" x14ac:dyDescent="0.25">
      <c r="A14" s="2" t="s">
        <v>175</v>
      </c>
      <c r="B14" s="4">
        <v>496</v>
      </c>
      <c r="C14" s="4" t="s">
        <v>5</v>
      </c>
    </row>
    <row r="15" spans="1:3" ht="30" x14ac:dyDescent="0.25">
      <c r="A15" s="2" t="s">
        <v>176</v>
      </c>
      <c r="B15" s="4" t="s">
        <v>5</v>
      </c>
      <c r="C15" s="4">
        <v>-100</v>
      </c>
    </row>
    <row r="16" spans="1:3" ht="30" x14ac:dyDescent="0.25">
      <c r="A16" s="2" t="s">
        <v>177</v>
      </c>
      <c r="B16" s="4">
        <v>-702</v>
      </c>
      <c r="C16" s="4">
        <v>-383</v>
      </c>
    </row>
    <row r="17" spans="1:3" ht="30" x14ac:dyDescent="0.25">
      <c r="A17" s="2" t="s">
        <v>178</v>
      </c>
      <c r="B17" s="4">
        <v>425</v>
      </c>
      <c r="C17" s="4">
        <v>409</v>
      </c>
    </row>
    <row r="18" spans="1:3" ht="30" x14ac:dyDescent="0.25">
      <c r="A18" s="2" t="s">
        <v>179</v>
      </c>
      <c r="B18" s="4">
        <v>-480</v>
      </c>
      <c r="C18" s="4">
        <v>117</v>
      </c>
    </row>
    <row r="19" spans="1:3" x14ac:dyDescent="0.25">
      <c r="A19" s="2" t="s">
        <v>180</v>
      </c>
      <c r="B19" s="4">
        <v>135</v>
      </c>
      <c r="C19" s="4">
        <v>820</v>
      </c>
    </row>
    <row r="20" spans="1:3" x14ac:dyDescent="0.25">
      <c r="A20" s="2" t="s">
        <v>181</v>
      </c>
      <c r="B20" s="4">
        <v>70</v>
      </c>
      <c r="C20" s="4">
        <v>22</v>
      </c>
    </row>
    <row r="21" spans="1:3" x14ac:dyDescent="0.25">
      <c r="A21" s="2" t="s">
        <v>182</v>
      </c>
      <c r="B21" s="4">
        <v>983</v>
      </c>
      <c r="C21" s="4">
        <v>-216</v>
      </c>
    </row>
    <row r="22" spans="1:3" ht="30" x14ac:dyDescent="0.25">
      <c r="A22" s="2" t="s">
        <v>183</v>
      </c>
      <c r="B22" s="6">
        <v>5878</v>
      </c>
      <c r="C22" s="6">
        <v>6621</v>
      </c>
    </row>
    <row r="23" spans="1:3" x14ac:dyDescent="0.25">
      <c r="A23" s="3" t="s">
        <v>184</v>
      </c>
      <c r="B23" s="4" t="s">
        <v>5</v>
      </c>
      <c r="C23" s="4" t="s">
        <v>5</v>
      </c>
    </row>
    <row r="24" spans="1:3" ht="30" x14ac:dyDescent="0.25">
      <c r="A24" s="2" t="s">
        <v>185</v>
      </c>
      <c r="B24" s="6">
        <v>-1895</v>
      </c>
      <c r="C24" s="4" t="s">
        <v>5</v>
      </c>
    </row>
    <row r="25" spans="1:3" ht="30" x14ac:dyDescent="0.25">
      <c r="A25" s="2" t="s">
        <v>186</v>
      </c>
      <c r="B25" s="4">
        <v>45</v>
      </c>
      <c r="C25" s="4">
        <v>134</v>
      </c>
    </row>
    <row r="26" spans="1:3" ht="30" x14ac:dyDescent="0.25">
      <c r="A26" s="2" t="s">
        <v>187</v>
      </c>
      <c r="B26" s="6">
        <v>-1195</v>
      </c>
      <c r="C26" s="4">
        <v>-50</v>
      </c>
    </row>
    <row r="27" spans="1:3" ht="30" x14ac:dyDescent="0.25">
      <c r="A27" s="2" t="s">
        <v>188</v>
      </c>
      <c r="B27" s="4">
        <v>50</v>
      </c>
      <c r="C27" s="6">
        <v>30070</v>
      </c>
    </row>
    <row r="28" spans="1:3" ht="30" x14ac:dyDescent="0.25">
      <c r="A28" s="2" t="s">
        <v>189</v>
      </c>
      <c r="B28" s="4">
        <v>173</v>
      </c>
      <c r="C28" s="4">
        <v>260</v>
      </c>
    </row>
    <row r="29" spans="1:3" x14ac:dyDescent="0.25">
      <c r="A29" s="2" t="s">
        <v>190</v>
      </c>
      <c r="B29" s="6">
        <v>-56319</v>
      </c>
      <c r="C29" s="6">
        <v>-4144</v>
      </c>
    </row>
    <row r="30" spans="1:3" x14ac:dyDescent="0.25">
      <c r="A30" s="2" t="s">
        <v>191</v>
      </c>
      <c r="B30" s="6">
        <v>-69777</v>
      </c>
      <c r="C30" s="6">
        <v>-1647</v>
      </c>
    </row>
    <row r="31" spans="1:3" ht="30" x14ac:dyDescent="0.25">
      <c r="A31" s="2" t="s">
        <v>192</v>
      </c>
      <c r="B31" s="4">
        <v>403</v>
      </c>
      <c r="C31" s="4">
        <v>996</v>
      </c>
    </row>
    <row r="32" spans="1:3" ht="30" x14ac:dyDescent="0.25">
      <c r="A32" s="2" t="s">
        <v>193</v>
      </c>
      <c r="B32" s="6">
        <v>-10647</v>
      </c>
      <c r="C32" s="6">
        <v>-72891</v>
      </c>
    </row>
    <row r="33" spans="1:3" ht="30" x14ac:dyDescent="0.25">
      <c r="A33" s="2" t="s">
        <v>194</v>
      </c>
      <c r="B33" s="6">
        <v>40969</v>
      </c>
      <c r="C33" s="6">
        <v>99659</v>
      </c>
    </row>
    <row r="34" spans="1:3" ht="30" x14ac:dyDescent="0.25">
      <c r="A34" s="2" t="s">
        <v>195</v>
      </c>
      <c r="B34" s="4">
        <v>420</v>
      </c>
      <c r="C34" s="4">
        <v>66</v>
      </c>
    </row>
    <row r="35" spans="1:3" x14ac:dyDescent="0.25">
      <c r="A35" s="2" t="s">
        <v>196</v>
      </c>
      <c r="B35" s="6">
        <v>-10260</v>
      </c>
      <c r="C35" s="4" t="s">
        <v>5</v>
      </c>
    </row>
    <row r="36" spans="1:3" x14ac:dyDescent="0.25">
      <c r="A36" s="2" t="s">
        <v>197</v>
      </c>
      <c r="B36" s="6">
        <v>4411</v>
      </c>
      <c r="C36" s="4">
        <v>1</v>
      </c>
    </row>
    <row r="37" spans="1:3" x14ac:dyDescent="0.25">
      <c r="A37" s="2" t="s">
        <v>198</v>
      </c>
      <c r="B37" s="4" t="s">
        <v>5</v>
      </c>
      <c r="C37" s="4">
        <v>-503</v>
      </c>
    </row>
    <row r="38" spans="1:3" ht="30" x14ac:dyDescent="0.25">
      <c r="A38" s="2" t="s">
        <v>199</v>
      </c>
      <c r="B38" s="4" t="s">
        <v>5</v>
      </c>
      <c r="C38" s="4">
        <v>200</v>
      </c>
    </row>
    <row r="39" spans="1:3" x14ac:dyDescent="0.25">
      <c r="A39" s="2" t="s">
        <v>200</v>
      </c>
      <c r="B39" s="4">
        <v>-539</v>
      </c>
      <c r="C39" s="4">
        <v>-194</v>
      </c>
    </row>
    <row r="40" spans="1:3" ht="30" x14ac:dyDescent="0.25">
      <c r="A40" s="2" t="s">
        <v>201</v>
      </c>
      <c r="B40" s="6">
        <v>-104161</v>
      </c>
      <c r="C40" s="6">
        <v>51957</v>
      </c>
    </row>
    <row r="41" spans="1:3" x14ac:dyDescent="0.25">
      <c r="A41" s="3" t="s">
        <v>202</v>
      </c>
      <c r="B41" s="4" t="s">
        <v>5</v>
      </c>
      <c r="C41" s="4" t="s">
        <v>5</v>
      </c>
    </row>
    <row r="42" spans="1:3" x14ac:dyDescent="0.25">
      <c r="A42" s="2" t="s">
        <v>203</v>
      </c>
      <c r="B42" s="6">
        <v>-39261</v>
      </c>
      <c r="C42" s="6">
        <v>-26041</v>
      </c>
    </row>
    <row r="43" spans="1:3" x14ac:dyDescent="0.25">
      <c r="A43" s="2" t="s">
        <v>204</v>
      </c>
      <c r="B43" s="6">
        <v>-100021</v>
      </c>
      <c r="C43" s="4">
        <v>-21</v>
      </c>
    </row>
    <row r="44" spans="1:3" x14ac:dyDescent="0.25">
      <c r="A44" s="2" t="s">
        <v>205</v>
      </c>
      <c r="B44" s="6">
        <v>175000</v>
      </c>
      <c r="C44" s="4" t="s">
        <v>5</v>
      </c>
    </row>
    <row r="45" spans="1:3" x14ac:dyDescent="0.25">
      <c r="A45" s="2" t="s">
        <v>206</v>
      </c>
      <c r="B45" s="6">
        <v>55000</v>
      </c>
      <c r="C45" s="4" t="s">
        <v>5</v>
      </c>
    </row>
    <row r="46" spans="1:3" ht="30" x14ac:dyDescent="0.25">
      <c r="A46" s="2" t="s">
        <v>207</v>
      </c>
      <c r="B46" s="4">
        <v>-551</v>
      </c>
      <c r="C46" s="4">
        <v>567</v>
      </c>
    </row>
    <row r="47" spans="1:3" ht="30" x14ac:dyDescent="0.25">
      <c r="A47" s="2" t="s">
        <v>208</v>
      </c>
      <c r="B47" s="4">
        <v>479</v>
      </c>
      <c r="C47" s="4">
        <v>53</v>
      </c>
    </row>
    <row r="48" spans="1:3" ht="30" x14ac:dyDescent="0.25">
      <c r="A48" s="2" t="s">
        <v>209</v>
      </c>
      <c r="B48" s="6">
        <v>-1211</v>
      </c>
      <c r="C48" s="4">
        <v>-647</v>
      </c>
    </row>
    <row r="49" spans="1:3" ht="30" x14ac:dyDescent="0.25">
      <c r="A49" s="2" t="s">
        <v>151</v>
      </c>
      <c r="B49" s="4" t="s">
        <v>5</v>
      </c>
      <c r="C49" s="4">
        <v>-2</v>
      </c>
    </row>
    <row r="50" spans="1:3" ht="30" x14ac:dyDescent="0.25">
      <c r="A50" s="2" t="s">
        <v>210</v>
      </c>
      <c r="B50" s="6">
        <v>89435</v>
      </c>
      <c r="C50" s="6">
        <v>-26091</v>
      </c>
    </row>
    <row r="51" spans="1:3" ht="30" x14ac:dyDescent="0.25">
      <c r="A51" s="2" t="s">
        <v>211</v>
      </c>
      <c r="B51" s="6">
        <v>-8848</v>
      </c>
      <c r="C51" s="6">
        <v>32487</v>
      </c>
    </row>
    <row r="52" spans="1:3" x14ac:dyDescent="0.25">
      <c r="A52" s="2" t="s">
        <v>212</v>
      </c>
      <c r="B52" s="6">
        <v>127034</v>
      </c>
      <c r="C52" s="6">
        <v>155584</v>
      </c>
    </row>
    <row r="53" spans="1:3" x14ac:dyDescent="0.25">
      <c r="A53" s="2" t="s">
        <v>213</v>
      </c>
      <c r="B53" s="6">
        <v>118186</v>
      </c>
      <c r="C53" s="6">
        <v>188071</v>
      </c>
    </row>
    <row r="54" spans="1:3" ht="30" x14ac:dyDescent="0.25">
      <c r="A54" s="3" t="s">
        <v>214</v>
      </c>
      <c r="B54" s="4" t="s">
        <v>5</v>
      </c>
      <c r="C54" s="4" t="s">
        <v>5</v>
      </c>
    </row>
    <row r="55" spans="1:3" x14ac:dyDescent="0.25">
      <c r="A55" s="2" t="s">
        <v>215</v>
      </c>
      <c r="B55" s="4">
        <v>250</v>
      </c>
      <c r="C55" s="4">
        <v>328</v>
      </c>
    </row>
    <row r="56" spans="1:3" x14ac:dyDescent="0.25">
      <c r="A56" s="2" t="s">
        <v>216</v>
      </c>
      <c r="B56" s="6">
        <v>5034</v>
      </c>
      <c r="C56" s="6">
        <v>6309</v>
      </c>
    </row>
    <row r="57" spans="1:3" ht="30" x14ac:dyDescent="0.25">
      <c r="A57" s="3" t="s">
        <v>217</v>
      </c>
      <c r="B57" s="4" t="s">
        <v>5</v>
      </c>
      <c r="C57" s="4" t="s">
        <v>5</v>
      </c>
    </row>
    <row r="58" spans="1:3" ht="30" x14ac:dyDescent="0.25">
      <c r="A58" s="2" t="s">
        <v>218</v>
      </c>
      <c r="B58" s="8">
        <v>282</v>
      </c>
      <c r="C58" s="8">
        <v>18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Principles_of_Consolidation</vt:lpstr>
      <vt:lpstr>Basis_of_Presentation</vt:lpstr>
      <vt:lpstr>Net_Income_Per_Common_Share_EP</vt:lpstr>
      <vt:lpstr>Subsequent_Events</vt:lpstr>
      <vt:lpstr>Recent_Accounting_Pronouncemen</vt:lpstr>
      <vt:lpstr>Stock_Repurchase_Plans</vt:lpstr>
      <vt:lpstr>Securities_Available_for_Sale</vt:lpstr>
      <vt:lpstr>Securities_Held_to_Maturity</vt:lpstr>
      <vt:lpstr>Impairment_of_Securities</vt:lpstr>
      <vt:lpstr>Loan_Quality_and_Allowance_for</vt:lpstr>
      <vt:lpstr>Borrowings</vt:lpstr>
      <vt:lpstr>Derivative_Instruments_and_Hed</vt:lpstr>
      <vt:lpstr>Benefit_Plans_Components_of_Ne</vt:lpstr>
      <vt:lpstr>Fair_Value_of_Financial_Instru</vt:lpstr>
      <vt:lpstr>Comprehensive_Income</vt:lpstr>
      <vt:lpstr>Net_Income_Per_Common_Share_EP1</vt:lpstr>
      <vt:lpstr>Securities_Available_for_Sale_</vt:lpstr>
      <vt:lpstr>Securities_Held_to_Maturity_Ta</vt:lpstr>
      <vt:lpstr>Impairment_of_Securities_Table</vt:lpstr>
      <vt:lpstr>Loan_Quality_and_Allowance_for1</vt:lpstr>
      <vt:lpstr>Borrowings_Tables</vt:lpstr>
      <vt:lpstr>Derivative_Instruments_and_Hed1</vt:lpstr>
      <vt:lpstr>Benefit_Plans_Components_of_Ne1</vt:lpstr>
      <vt:lpstr>Fair_Value_of_Financial_Instru1</vt:lpstr>
      <vt:lpstr>Comprehensive_Income_Tables</vt:lpstr>
      <vt:lpstr>Net_Income_Per_Common_Share_EP2</vt:lpstr>
      <vt:lpstr>Net_Income_Per_Common_Share_EP3</vt:lpstr>
      <vt:lpstr>Stock_Repurchase_Plans_Additio</vt:lpstr>
      <vt:lpstr>Securities_Available_for_Sale_1</vt:lpstr>
      <vt:lpstr>Securities_Available_for_Sale_2</vt:lpstr>
      <vt:lpstr>Securities_Available_for_Sale_3</vt:lpstr>
      <vt:lpstr>Securities_Held_to_Maturity_Un</vt:lpstr>
      <vt:lpstr>Securities_Held_to_Maturity_In</vt:lpstr>
      <vt:lpstr>Securities_Held_to_Maturity_Ad</vt:lpstr>
      <vt:lpstr>Impairment_of_Securities_Sched</vt:lpstr>
      <vt:lpstr>Impairment_of_Securities_Addit</vt:lpstr>
      <vt:lpstr>Impairment_of_Securities_Sched1</vt:lpstr>
      <vt:lpstr>Loan_Quality_and_Allowance_for2</vt:lpstr>
      <vt:lpstr>Loan_Quality_and_Allowance_for3</vt:lpstr>
      <vt:lpstr>Loan_Quality_and_Allowance_for4</vt:lpstr>
      <vt:lpstr>Loan_Quality_and_Allowance_for5</vt:lpstr>
      <vt:lpstr>Loan_Quality_and_Allowance_for6</vt:lpstr>
      <vt:lpstr>Loan_Quality_and_Allowance_for7</vt:lpstr>
      <vt:lpstr>Loan_Quality_and_Allowance_for8</vt:lpstr>
      <vt:lpstr>Loan_Quality_and_Allowance_for9</vt:lpstr>
      <vt:lpstr>Borrowings_Schedule_of_Fixed_R</vt:lpstr>
      <vt:lpstr>Borrowings_Additional_Informat</vt:lpstr>
      <vt:lpstr>Derivative_Instruments_and_Hed2</vt:lpstr>
      <vt:lpstr>Derivative_Instruments_and_Hed3</vt:lpstr>
      <vt:lpstr>Benefit_Plans_Components_of_Ne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omprehensive_Income_Schedule_</vt:lpstr>
      <vt:lpstr>Comprehensive_Income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7:14Z</dcterms:created>
  <dcterms:modified xsi:type="dcterms:W3CDTF">2013-11-12T21:07:14Z</dcterms:modified>
</cp:coreProperties>
</file>